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Net" sheetId="4" r:id="rId4"/>
    <sheet name="Consolidated_Statements_of_Com" sheetId="5" r:id="rId5"/>
    <sheet name="Consolidated_Statements_of_Com1" sheetId="6" r:id="rId6"/>
    <sheet name="Consolidated_Statements_of_Sto" sheetId="116" r:id="rId7"/>
    <sheet name="Consolidated_Statements_of_Sto1" sheetId="8" r:id="rId8"/>
    <sheet name="Consolidated_Statements_of_Cas" sheetId="9" r:id="rId9"/>
    <sheet name="Summary_of_Significant_Account" sheetId="117" r:id="rId10"/>
    <sheet name="Mergers" sheetId="118" r:id="rId11"/>
    <sheet name="Restrictions_on_Cash_and_Amoun" sheetId="119" r:id="rId12"/>
    <sheet name="Investment_Securities" sheetId="120" r:id="rId13"/>
    <sheet name="Loans_Net" sheetId="121" r:id="rId14"/>
    <sheet name="Banking_Premises_and_Equipment" sheetId="122" r:id="rId15"/>
    <sheet name="Deposits" sheetId="123" r:id="rId16"/>
    <sheet name="ShortTerm_Borrowings" sheetId="124" r:id="rId17"/>
    <sheet name="LongTerm_Debt" sheetId="125" r:id="rId18"/>
    <sheet name="Income_Taxes" sheetId="126" r:id="rId19"/>
    <sheet name="Earnings_Per_Share" sheetId="127" r:id="rId20"/>
    <sheet name="StockBased_Incentive_Plans" sheetId="128" r:id="rId21"/>
    <sheet name="Employee_Benefit_Plans" sheetId="129" r:id="rId22"/>
    <sheet name="Commitments_and_Contingencies" sheetId="130" r:id="rId23"/>
    <sheet name="Fair_Values_of_Financial_Instr" sheetId="131" r:id="rId24"/>
    <sheet name="Stockholders_Equity" sheetId="132" r:id="rId25"/>
    <sheet name="Condensed_Financial_Statements" sheetId="133" r:id="rId26"/>
    <sheet name="Quarterly_Results_of_Operation" sheetId="134" r:id="rId27"/>
    <sheet name="Summary_of_Significant_Account1" sheetId="135" r:id="rId28"/>
    <sheet name="Summary_of_Significant_Account2" sheetId="136" r:id="rId29"/>
    <sheet name="Mergers_Tables" sheetId="137" r:id="rId30"/>
    <sheet name="Investment_Securities_Tables" sheetId="138" r:id="rId31"/>
    <sheet name="Loans_Net_Tables" sheetId="139" r:id="rId32"/>
    <sheet name="Banking_Premises_and_Equipment1" sheetId="140" r:id="rId33"/>
    <sheet name="Deposits_Tables" sheetId="141" r:id="rId34"/>
    <sheet name="LongTerm_Debt_Tables" sheetId="142" r:id="rId35"/>
    <sheet name="Income_Taxes_Tables" sheetId="143" r:id="rId36"/>
    <sheet name="Earnings_Per_Share_Tables" sheetId="144" r:id="rId37"/>
    <sheet name="StockBased_Incentive_Plans_Tab" sheetId="145" r:id="rId38"/>
    <sheet name="Employee_Benefit_Plans_Tables" sheetId="146" r:id="rId39"/>
    <sheet name="Commitments_and_Contingencies_" sheetId="147" r:id="rId40"/>
    <sheet name="Fair_Values_of_Financial_Instr1" sheetId="148" r:id="rId41"/>
    <sheet name="Stockholders_Equity_Tables" sheetId="149" r:id="rId42"/>
    <sheet name="Condensed_Financial_Statements1" sheetId="150" r:id="rId43"/>
    <sheet name="Quarterly_Results_of_Operation1" sheetId="151" r:id="rId44"/>
    <sheet name="Summary_of_Significant_Account3" sheetId="152" r:id="rId45"/>
    <sheet name="Summary_of_Significant_Account4" sheetId="153" r:id="rId46"/>
    <sheet name="Mergers_Additional_Information" sheetId="154" r:id="rId47"/>
    <sheet name="Mergers_Summary_of_Estimated_F" sheetId="155" r:id="rId48"/>
    <sheet name="Restrictions_on_Cash_and_Amoun1" sheetId="156" r:id="rId49"/>
    <sheet name="Investment_Securities_Amortize" sheetId="157" r:id="rId50"/>
    <sheet name="Investment_Securities_Addition" sheetId="158" r:id="rId51"/>
    <sheet name="Investment_Securities_Gross_Co" sheetId="159" r:id="rId52"/>
    <sheet name="Investment_Securities_Schedule" sheetId="53" r:id="rId53"/>
    <sheet name="Investment_Securities_Schedule1" sheetId="160" r:id="rId54"/>
    <sheet name="Loans_Net_Summary_of_Component" sheetId="161" r:id="rId55"/>
    <sheet name="Loans_Net_Additional_Informati" sheetId="56" r:id="rId56"/>
    <sheet name="Loans_Net_Summary_of_Lending_A" sheetId="57" r:id="rId57"/>
    <sheet name="Loans_Net_Summary_of_Activity_" sheetId="58" r:id="rId58"/>
    <sheet name="Loans_Net_Information_Pertaini" sheetId="162" r:id="rId59"/>
    <sheet name="Loans_Net_Summary_of_Past_Due_" sheetId="163" r:id="rId60"/>
    <sheet name="Loans_Net_Summary_of_Impaired_" sheetId="164" r:id="rId61"/>
    <sheet name="Loans_Net_Summary_of_Impaired_1" sheetId="62" r:id="rId62"/>
    <sheet name="Loans_Net_Summary_of_NonAccrua" sheetId="165" r:id="rId63"/>
    <sheet name="Loans_Net_Modifications_Deemed" sheetId="166" r:id="rId64"/>
    <sheet name="Loans_Net_Companys_Loan_Class_" sheetId="167" r:id="rId65"/>
    <sheet name="Loans_Net_Summary_of_Acquired_" sheetId="66" r:id="rId66"/>
    <sheet name="Loans_Net_Summary_of_Acquired_1" sheetId="67" r:id="rId67"/>
    <sheet name="Banking_Premises_and_Equipment2" sheetId="168" r:id="rId68"/>
    <sheet name="Banking_Premises_and_Equipment3" sheetId="69" r:id="rId69"/>
    <sheet name="Banking_Premises_and_Equipment4" sheetId="169" r:id="rId70"/>
    <sheet name="Deposits_Deposit_Accounts_Deta" sheetId="170" r:id="rId71"/>
    <sheet name="Deposits_Scheduled_Maturities_" sheetId="171" r:id="rId72"/>
    <sheet name="Deposits_Scheduled_Maturities_1" sheetId="172" r:id="rId73"/>
    <sheet name="Deposits_Interest_Expense_on_D" sheetId="74" r:id="rId74"/>
    <sheet name="ShortTerm_Borrowings_Additiona" sheetId="173" r:id="rId75"/>
    <sheet name="LongTerm_Debt_Schedule_of_Adva" sheetId="174" r:id="rId76"/>
    <sheet name="LongTerm_Debt_Schedule_of_Adva1" sheetId="175" r:id="rId77"/>
    <sheet name="LongTerm_Debt_Additional_Infor" sheetId="176" r:id="rId78"/>
    <sheet name="Income_Taxes_Provision_for_Fed" sheetId="79" r:id="rId79"/>
    <sheet name="Income_Taxes_Summary_of_Differ" sheetId="80" r:id="rId80"/>
    <sheet name="Income_Taxes_Components_of_Net" sheetId="177" r:id="rId81"/>
    <sheet name="Income_Taxes_Summary_of_Tax_Ef" sheetId="178" r:id="rId82"/>
    <sheet name="Income_Taxes_Summary_of_Change" sheetId="83" r:id="rId83"/>
    <sheet name="Income_Taxes_Additional_Inform" sheetId="179" r:id="rId84"/>
    <sheet name="Earnings_Per_Share_Calculation" sheetId="85" r:id="rId85"/>
    <sheet name="Earnings_Per_Share_Calculation1" sheetId="86" r:id="rId86"/>
    <sheet name="StockBased_Incentive_Plans_Add" sheetId="87" r:id="rId87"/>
    <sheet name="StockBased_Incentive_Plans_Com" sheetId="88" r:id="rId88"/>
    <sheet name="StockBased_Incentive_Plans_Ass" sheetId="89" r:id="rId89"/>
    <sheet name="StockBased_Incentive_Plans_Sum" sheetId="90" r:id="rId90"/>
    <sheet name="Employee_Benefit_Plans_Additio" sheetId="180" r:id="rId91"/>
    <sheet name="Employee_Benefit_Plans_Changes" sheetId="92" r:id="rId92"/>
    <sheet name="Employee_Benefit_Plans_Amounts" sheetId="181" r:id="rId93"/>
    <sheet name="Employee_Benefit_Plans_Weighte" sheetId="94" r:id="rId94"/>
    <sheet name="Employee_Benefit_Plans_Compone" sheetId="95" r:id="rId95"/>
    <sheet name="Employee_Benefit_Plans_Weighte1" sheetId="96" r:id="rId96"/>
    <sheet name="Employee_Benefit_Plans_Benefit" sheetId="182" r:id="rId97"/>
    <sheet name="Employee_Benefit_Plans_Shares_" sheetId="98" r:id="rId98"/>
    <sheet name="Commitments_and_Contingencies_1" sheetId="183" r:id="rId99"/>
    <sheet name="Commitments_and_Contingencies_2" sheetId="184" r:id="rId100"/>
    <sheet name="Fair_Values_of_Financial_Instr2" sheetId="185" r:id="rId101"/>
    <sheet name="Fair_Values_of_Financial_Instr3" sheetId="102" r:id="rId102"/>
    <sheet name="Fair_Values_of_Financial_Instr4" sheetId="103" r:id="rId103"/>
    <sheet name="Fair_Values_of_Financial_Instr5" sheetId="104" r:id="rId104"/>
    <sheet name="Fair_Values_of_Financial_Instr6" sheetId="186" r:id="rId105"/>
    <sheet name="Stockholders_Equity_Additional" sheetId="106" r:id="rId106"/>
    <sheet name="Stockholders_Equity_Schedule_o" sheetId="187" r:id="rId107"/>
    <sheet name="Stockholders_Equity_Reconcilia" sheetId="188" r:id="rId108"/>
    <sheet name="Condensed_Financial_Statements2" sheetId="189" r:id="rId109"/>
    <sheet name="Condensed_Financial_Statements3" sheetId="110" r:id="rId110"/>
    <sheet name="Condensed_Financial_Statements4" sheetId="111" r:id="rId111"/>
    <sheet name="Quarterly_Results_of_Operation2" sheetId="112" r:id="rId112"/>
    <sheet name="Quarterly_Results_of_Operation3" sheetId="113" r:id="rId113"/>
  </sheets>
  <calcPr calcId="0"/>
</workbook>
</file>

<file path=xl/sharedStrings.xml><?xml version="1.0" encoding="utf-8"?>
<sst xmlns="http://schemas.openxmlformats.org/spreadsheetml/2006/main" count="20457" uniqueCount="1739">
  <si>
    <t>Document and Entity Information (USD $)</t>
  </si>
  <si>
    <t>In Millions, except Share data, unless otherwise specified</t>
  </si>
  <si>
    <t>12 Months Ended</t>
  </si>
  <si>
    <t>Dec. 31, 2013</t>
  </si>
  <si>
    <t>Mar.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BNK</t>
  </si>
  <si>
    <t>Entity Registrant Name</t>
  </si>
  <si>
    <t>'United Financial Bancorp, Inc.</t>
  </si>
  <si>
    <t>Entity Central Index Key</t>
  </si>
  <si>
    <t>'000140504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t>
  </si>
  <si>
    <t>Total cash and cash equivalents</t>
  </si>
  <si>
    <t>Securities available for sale, at fair value</t>
  </si>
  <si>
    <t>Securities held to maturity, at amortized cost (fair value of $111,715 at December 31, 2013 and $85,674 at December 31, 2012)</t>
  </si>
  <si>
    <t>Loans held for sale</t>
  </si>
  <si>
    <t>'  </t>
  </si>
  <si>
    <t>Loans, net of allowance for loan losses of $13,413 at December 31, 2013 and $12,089 at December 31, 2012</t>
  </si>
  <si>
    <t>Other real estate owned</t>
  </si>
  <si>
    <t>Accrued interest receivable</t>
  </si>
  <si>
    <t>Deferred tax asset, net</t>
  </si>
  <si>
    <t>Stock in the Federal Home Loan Bank of Boston</t>
  </si>
  <si>
    <t>Premises and equipment, net</t>
  </si>
  <si>
    <t>Bank-owned life insurance</t>
  </si>
  <si>
    <t>Goodwill</t>
  </si>
  <si>
    <t>Other assets</t>
  </si>
  <si>
    <t>TOTAL ASSETS</t>
  </si>
  <si>
    <t>Deposits:</t>
  </si>
  <si>
    <t>Interest-bearing</t>
  </si>
  <si>
    <t>Non-interest-bearing</t>
  </si>
  <si>
    <t>Total deposits</t>
  </si>
  <si>
    <t>Short-term borrowings</t>
  </si>
  <si>
    <t>Long-term debt</t>
  </si>
  <si>
    <t>Subordinated debentures</t>
  </si>
  <si>
    <t>Escrow funds held for borrowers</t>
  </si>
  <si>
    <t>Capitalized lease obligations</t>
  </si>
  <si>
    <t>Accrued expenses and other liabilities</t>
  </si>
  <si>
    <t>Total liabilities</t>
  </si>
  <si>
    <t>Commitments and contingencies (Notes F and N)</t>
  </si>
  <si>
    <t>Stockholders' equity:</t>
  </si>
  <si>
    <t>Preferred stock, par value $0.01 per share, authorized 50,000,000 shares; none issued</t>
  </si>
  <si>
    <t>Common stock, par value $0.01 per share, authorized 100,000,000 shares; shares issued: 24,266,428 at December 31, 2013 and December 31, 2012</t>
  </si>
  <si>
    <t>Paid-in capital</t>
  </si>
  <si>
    <t>Retained earnings</t>
  </si>
  <si>
    <t>Treasury stock, at cost (4,486,750 shares at December 31, 2013 and 4,114,310 shares at December 31, 2012)</t>
  </si>
  <si>
    <t>Accumulated other comprehensive income (loss), net of taxes</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 fair value</t>
  </si>
  <si>
    <t>Loans, 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Net Income (USD $)</t>
  </si>
  <si>
    <t>Dec. 31, 2011</t>
  </si>
  <si>
    <t>Interest and dividend income:</t>
  </si>
  <si>
    <t>Loans</t>
  </si>
  <si>
    <t>Investments</t>
  </si>
  <si>
    <t>Other interest-earning assets</t>
  </si>
  <si>
    <t>Total interest and dividend income</t>
  </si>
  <si>
    <t>Interest expense:</t>
  </si>
  <si>
    <t>Deposits</t>
  </si>
  <si>
    <t>Total interest expense</t>
  </si>
  <si>
    <t>Net interest income before provision for loan losses</t>
  </si>
  <si>
    <t>Provision for loan losses</t>
  </si>
  <si>
    <t>Net interest income after provision for loan losses</t>
  </si>
  <si>
    <t>Non-interest income:</t>
  </si>
  <si>
    <t>Fee income on depositors' accounts</t>
  </si>
  <si>
    <t>Wealth management income</t>
  </si>
  <si>
    <t>Income from bank-owned life insurance</t>
  </si>
  <si>
    <t>Net gain on sales of loans</t>
  </si>
  <si>
    <t>Net gain on sales/calls of securities</t>
  </si>
  <si>
    <t>Impairment charges on securities</t>
  </si>
  <si>
    <t>Other income</t>
  </si>
  <si>
    <t>Total non-interest income</t>
  </si>
  <si>
    <t>Non-interest expense:</t>
  </si>
  <si>
    <t>Salaries and benefits</t>
  </si>
  <si>
    <t>Occupancy expenses</t>
  </si>
  <si>
    <t>Marketing expenses</t>
  </si>
  <si>
    <t>Data processing expenses</t>
  </si>
  <si>
    <t>Professional fees</t>
  </si>
  <si>
    <t>ESOP plan termination expense</t>
  </si>
  <si>
    <t>Merger related expenses</t>
  </si>
  <si>
    <t>Branch closing expenses</t>
  </si>
  <si>
    <t>FDIC insurance assessments</t>
  </si>
  <si>
    <t>Tax credit funds</t>
  </si>
  <si>
    <t>Other expenses</t>
  </si>
  <si>
    <t>Total non-interest expense</t>
  </si>
  <si>
    <t>Income (loss) before provision for income taxes</t>
  </si>
  <si>
    <t>Provision for income tax expense</t>
  </si>
  <si>
    <t>Net income</t>
  </si>
  <si>
    <t>Earnings per share:</t>
  </si>
  <si>
    <t>Basic</t>
  </si>
  <si>
    <t>Diluted</t>
  </si>
  <si>
    <t>Weighted average shares outstanding:</t>
  </si>
  <si>
    <t>Dividends paid per share</t>
  </si>
  <si>
    <t>Consolidated Statements of Comprehensive Income (USD $)</t>
  </si>
  <si>
    <t>Statement Of Income And Comprehensive Income [Abstract]</t>
  </si>
  <si>
    <t>Unrealized gains/losses on securities:</t>
  </si>
  <si>
    <t>Unrealized holding (losses) gains on available-for-sale securities</t>
  </si>
  <si>
    <t>Reclassification adjustment for gains realized in income</t>
  </si>
  <si>
    <t>[1]</t>
  </si>
  <si>
    <t>Net change in unrealized gains/losses</t>
  </si>
  <si>
    <t>Tax effect</t>
  </si>
  <si>
    <t>Net of tax amount</t>
  </si>
  <si>
    <t>Pension liability components:</t>
  </si>
  <si>
    <t>Pension liability for retirement plans</t>
  </si>
  <si>
    <t>Pension liability adjustment</t>
  </si>
  <si>
    <t>Net change in pension liability</t>
  </si>
  <si>
    <t>Total other comprehensive income (loss)</t>
  </si>
  <si>
    <t>Comprehensive income</t>
  </si>
  <si>
    <t>Amounts are included in net gains on sales of securities in non-interest income on the consolidated statements of net income. Income tax expense associated with these reclassification adjustments was $87, $33 and $0 for the years ended December 31, 2013, 2012 and 2011, respectively.</t>
  </si>
  <si>
    <t>Consolidated Statements of Comprehensive Income (Parenthetical) (USD $)</t>
  </si>
  <si>
    <t>Income tax expense through reclassification adjustments</t>
  </si>
  <si>
    <t>Consolidated Statements of Stockholders' Equity (USD $)</t>
  </si>
  <si>
    <t>In Thousands, except Share data</t>
  </si>
  <si>
    <t>Total</t>
  </si>
  <si>
    <t>USD ($)</t>
  </si>
  <si>
    <t>New England Bank [Member]</t>
  </si>
  <si>
    <t>United Bank [Member]</t>
  </si>
  <si>
    <t>Common Stock [Member]</t>
  </si>
  <si>
    <t>Paid-In Capital [Member]</t>
  </si>
  <si>
    <t>Retained Earnings [Member]</t>
  </si>
  <si>
    <t>Unearned Compensation [Member]</t>
  </si>
  <si>
    <t>Treasury Stock [Member]</t>
  </si>
  <si>
    <t>Accumulated Other Comprehensive Income (Loss) [Member]</t>
  </si>
  <si>
    <t>Balances at Dec. 31, 2010</t>
  </si>
  <si>
    <t>Balances, shares at Dec. 31, 2010</t>
  </si>
  <si>
    <t>Shares repurchased in connection with restricted stock forfeited for tax purposes</t>
  </si>
  <si>
    <t>Shares repurchased in connection with restricted stock forfeited for tax purposes, shares</t>
  </si>
  <si>
    <t>Restricted shares forfeited</t>
  </si>
  <si>
    <t>Restricted shares forfeited, shares</t>
  </si>
  <si>
    <t>Cash paid for in the money stock options exercised</t>
  </si>
  <si>
    <t>Excess tax benefit on stock compensation plans</t>
  </si>
  <si>
    <t>Cancellation of shares for tax withholdings on options exercised</t>
  </si>
  <si>
    <t>Reissuance of treasury shares in connection with stock options exercised</t>
  </si>
  <si>
    <t>Reissuance of treasury shares in connection with stock options exercised, shares</t>
  </si>
  <si>
    <t>Reissuance of treasury shares in connection with stock warrants exercised</t>
  </si>
  <si>
    <t>Reissuance of treasury shares in connection with stock warrants exercised, shares</t>
  </si>
  <si>
    <t>Reissuance of treasury shares in connection with restricted stock grants</t>
  </si>
  <si>
    <t>Reissuance of treasury shares in connection with restricted stock grants, shares</t>
  </si>
  <si>
    <t>Cash dividends paid</t>
  </si>
  <si>
    <t>Treasury stock purchases</t>
  </si>
  <si>
    <t>Treasury stock purchases, shares</t>
  </si>
  <si>
    <t>Stock-based compensation</t>
  </si>
  <si>
    <t>ESOP shares committed to be released</t>
  </si>
  <si>
    <t>ESOP plan termination</t>
  </si>
  <si>
    <t>Balances at Dec. 31, 2011</t>
  </si>
  <si>
    <t>Balances, shares at Dec. 31, 2011</t>
  </si>
  <si>
    <t>Shares issued pursuant to the acquisition of NEBS</t>
  </si>
  <si>
    <t>Shares issued pursuant to the acquisition of NEBS, shares</t>
  </si>
  <si>
    <t>ESOP plan termination, shares</t>
  </si>
  <si>
    <t>Balances at Dec. 31, 2012</t>
  </si>
  <si>
    <t>Balances, shares at Dec. 31, 2012</t>
  </si>
  <si>
    <t>Balances at Dec. 31, 2013</t>
  </si>
  <si>
    <t>Balances, shares at Dec. 31, 2013</t>
  </si>
  <si>
    <t>Consolidated Statements of Stockholders' Equity (Parenthetical) (USD $)</t>
  </si>
  <si>
    <t>Cash dividends paid, per share</t>
  </si>
  <si>
    <t>Consolidated Statements of Cash Flows (USD $)</t>
  </si>
  <si>
    <t>Cash flows from operating activities:</t>
  </si>
  <si>
    <t>Adjustments to reconcile net income to net cash provided by operating activities:</t>
  </si>
  <si>
    <t>ESOP expense</t>
  </si>
  <si>
    <t>Excess tax benefits on stock compensation plan</t>
  </si>
  <si>
    <t>Amortization of premiums and discounts</t>
  </si>
  <si>
    <t>Depreciation and amortization</t>
  </si>
  <si>
    <t>Amortization of intangible assets</t>
  </si>
  <si>
    <t>Provision for other real estate owned</t>
  </si>
  <si>
    <t>Loans originated for sale</t>
  </si>
  <si>
    <t>Proceeds from sales of loans held for sale</t>
  </si>
  <si>
    <t>Net loss on sale and writedown of other real estate owned</t>
  </si>
  <si>
    <t>Net gain on sale of property and equipment</t>
  </si>
  <si>
    <t>Net gain on sale/call of available for sale securities</t>
  </si>
  <si>
    <t>Deferred tax provision (benefit)</t>
  </si>
  <si>
    <t>Net increase in cash surrender value of bank-owned life insurance</t>
  </si>
  <si>
    <t>Decrease (increase) in accrued interest receivable</t>
  </si>
  <si>
    <t>(Increase) decrease in other assets</t>
  </si>
  <si>
    <t>(Decrease) increase in accrued expenses and other liabilities</t>
  </si>
  <si>
    <t>Net cash provided by (used in) operating activities</t>
  </si>
  <si>
    <t>Cash flows from investing activities:</t>
  </si>
  <si>
    <t>Purchases of securities available for sale</t>
  </si>
  <si>
    <t>Proceeds from sales of securities available for sale</t>
  </si>
  <si>
    <t>Proceeds from calls, maturities and principal repayments of securities available for sale</t>
  </si>
  <si>
    <t>Purchases of securities held to maturity</t>
  </si>
  <si>
    <t>Proceeds from maturities, calls and principal repayments of securities held to maturity</t>
  </si>
  <si>
    <t>Redemption of Federal Home Loan Bank of Boston stock</t>
  </si>
  <si>
    <t>Proceeds from sales of other real estate owned</t>
  </si>
  <si>
    <t>Net loan originations, purchases and principal repayments</t>
  </si>
  <si>
    <t>Purchases of property and equipment</t>
  </si>
  <si>
    <t>Cash provided by business combination</t>
  </si>
  <si>
    <t>Proceeds from sale of property and equipment</t>
  </si>
  <si>
    <t>Purchases of bank-owned life insurance</t>
  </si>
  <si>
    <t>Net cash used in investing activities</t>
  </si>
  <si>
    <t>Cash flows from financing activities:</t>
  </si>
  <si>
    <t>Net increase in deposits</t>
  </si>
  <si>
    <t>Net change in short-term borrowings</t>
  </si>
  <si>
    <t>Proceeds from issuance of long-term debt</t>
  </si>
  <si>
    <t>Repayment of long-term debt, net of amortization of discount</t>
  </si>
  <si>
    <t>Redemption of trust preferred securities</t>
  </si>
  <si>
    <t>Net increase in escrow funds held for borrowers</t>
  </si>
  <si>
    <t>Payments on capitalized lease obligation</t>
  </si>
  <si>
    <t>Excess tax benefits on stock compensation plans</t>
  </si>
  <si>
    <t>Reissuance of treasury shares in connection with restricted stock warrants</t>
  </si>
  <si>
    <t>Net cash provided by (used in) financing activities</t>
  </si>
  <si>
    <t>Increase (decrease) in cash and cash equivalents</t>
  </si>
  <si>
    <t>Cash and cash equivalents at beginning of year</t>
  </si>
  <si>
    <t>Cash and cash equivalents at end of year</t>
  </si>
  <si>
    <t>Cash paid during the period:</t>
  </si>
  <si>
    <t>Interest on deposits and other borrowings</t>
  </si>
  <si>
    <t>Income taxes - net</t>
  </si>
  <si>
    <t>Non-cash items:</t>
  </si>
  <si>
    <t>Transfer of loans to other real estate owned</t>
  </si>
  <si>
    <t>Trade date accounting for securities purchased</t>
  </si>
  <si>
    <t>Transfer of treasury shares to pay-off ESOP loan</t>
  </si>
  <si>
    <t>In conjunction with the purchase acquisition detailed in Note C to the Consolidated Financial Statements:</t>
  </si>
  <si>
    <t>Fair value of assets acquired, net of cash acquired</t>
  </si>
  <si>
    <t>Goodwill and core deposit</t>
  </si>
  <si>
    <t>Fair value of liabilities assumed</t>
  </si>
  <si>
    <t>Shares issued</t>
  </si>
  <si>
    <t>Summary of Significant Accounting Policies</t>
  </si>
  <si>
    <t>15 Months Ended</t>
  </si>
  <si>
    <t>Accounting Policies [Abstract]</t>
  </si>
  <si>
    <t>NOTE A – SUMMARY OF SIGNIFICANT ACCOUNTING POLICIES</t>
  </si>
  <si>
    <t>The consolidated financial statements include the accounts of United Financial Bancorp, Inc. and its wholly-owned subsidiary, United Bank (the “Bank”). UCB Securities, Inc. and UCB Securities, Inc. II are subsidiaries of the Bank and are engaged in buying, selling and holding of securities. UB Properties, LLC and VB REO, LLC are subsidiaries of the Bank formed to hold real estate assets acquired through foreclosure. All significant intercompany accounts and transactions have been eliminated in consolidation. These entities are collectively referred to herein as the “Company”.</t>
  </si>
  <si>
    <t>The accounting and reporting policies of the Company conform to accounting principles generally accepted in the United States of America (“U.S. GAAP”) and general practices within the banking industry.</t>
  </si>
  <si>
    <t>Use of Estimates</t>
  </si>
  <si>
    <t>In preparing consolidated financial statements in conformity with U.S. GAAP, management is required to make estimates and assumptions that affect the reported amounts of assets and liabilities and disclosures of contingent assets and liabilities as of the date of the balance sheet and reported amounts of revenues and expenses during the reporting period. Actual results could differ from those estimates. Material estimates that are particularly susceptible to significant change are the determination of the allowance for loan losses, other-than-temporary impairment of securities, goodwill, fair value of financial instruments, and income taxes.</t>
  </si>
  <si>
    <t>The following is a description of the Company’s more significant accounting policies:</t>
  </si>
  <si>
    <t>Cash and Cash Equivalents</t>
  </si>
  <si>
    <t>The Company classifies cash and due from banks, interest-bearing deposits in other banks and overnight funds sold as cash and cash equivalents as these liquid assets have maturities at date of purchase of 90 days or less.</t>
  </si>
  <si>
    <t>Investment Securities</t>
  </si>
  <si>
    <t>Debt securities that management has the positive intent and ability to hold to maturity are classified as “held to maturity” and recorded at amortized cost. Securities that are held principally for the purpose of trading in the near term are classified as “trading securities.” Trading securities are carried at fair value, with unrealized gains and losses recogniz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t>
  </si>
  <si>
    <t>Purchase premiums and discounts are recognized in interest income using the level yield method over the terms of the securities. Gains and losses on the sale of securities are recorded on the trade date and are determined using the specific identification method.</t>
  </si>
  <si>
    <t>Each reporting period, the Company evaluates all securities classified as available-for-sale or held-to-maturity with a decline in fair value below the amortized cost of the investment to determine whether or not the impairment is deemed to be other-than-temporary (“OTTI”).</t>
  </si>
  <si>
    <t>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than-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t>
  </si>
  <si>
    <t>Federal Home Loan Bank stock</t>
  </si>
  <si>
    <t>The Company, as a member of the Federal Home Loan Bank of Boston (the “FHLBB”), is required to maintain an investment in capital stock of the FHLBB. Based on redemption provisions of the FHLBB, the stock has no quoted market value and is carried at cost. At its discretion, the FHLBB may declare dividends on the stock. Management reviews its investment in FHLBB stock for other-than-temporary impairment based upon an assessment of the ultimate recoverability of the par value. Management concluded that no other-than-temporary impairment charge was necessary as of December 31, 2013.</t>
  </si>
  <si>
    <t>Significant Group Concentrations of Credit Risk</t>
  </si>
  <si>
    <t>A substantial portion of the Company’s loans are secured by real estate in Hampden, Hampshire and Worcester Counties of Massachusetts and Hartford, Tolland and New Haven Counties of Connecticut. Accordingly, the ultimate collectability of the Company’s loan portfolio is susceptible to changing conditions in these market areas. Note E discusses the types of lending that the Company engages in. The Company does not have any significant concentrations in any one industry or customer.</t>
  </si>
  <si>
    <t>The Company’s loan portfolio includes commercial and industrial (“C&amp;I”), commercial real estate, construction, business banking C&amp;I and commercial real estate, residential real estate, home equity and consumer segments. Loans are stated at their unpaid principal balance net of unearned loan fees and costs and the allowance for loan losses.</t>
  </si>
  <si>
    <t>Interest on most loans is included in income as earned based upon interest rates applied to unpaid principal using the simple interest method. Accrual of interest on loans is discontinued when in the judgment of management the collectibility of principal or interest becomes doubtful or when a loan becomes contractually past due 90 days with respect to principal or interest. Past due status is based on the contractual terms of the loan. The accrual of interest on residential mortgage loans, however, may continue even though they are 90 days past due if management deems it appropriate, provided that the loans are well secured and in the process of collection. In all cases, loans are placed on non-accrual or charged-off at an earlier date if collection of principal or interest is considered doubtful.</t>
  </si>
  <si>
    <t>When a loan is placed on non-accrual status, all interest previously accrued is reversed against current period interest income. Interest subsequently received on non-accrual loans is either applied against principal or recorded as income based on management’s judgment as to the collectibility of principal. Interest accruals are resumed on such loans only when they are brought fully current as to principal and interest and when, in the judgment of management, the loans are estimated to be fully collectible.</t>
  </si>
  <si>
    <t>Loan origination and commitment fees and certain direct loan origination costs are deferred and the net amount is amortized over the contractual term of the loan as an adjustment of yield. In addition, discounts related to fair value adjustments for loan receivables acquired in a business combination or asset purchase are accreted into earnings over the contractual term as an adjustment of yield. If acquired loans experience credit quality deterioration after acquisition, the Company evaluates the difference between the contractually required payments at acquisition and the cash flows expected to be collected. Changes in the expected cash flows from the date of acquisition will impact the accretable yield and may also result in a charge to the provision for loan losses to the extent the cash flow shortfall is greater than the non-accretable amount.</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dequacy of the allowance for loan losses is evaluated on a quarterly basis by management. Factors considered in evaluating the adequacy of the allowance include prior loss experience, current economic conditions and their effect on borrowers, the composition and size of the loan portfolio, trends in nonperforming loans, classified assets, and delinquency rates and the performance of individual loans in relation to contractual terms. This evaluation is inherently subjective as it requires estimates that are susceptible to significant revision as more information becomes available. In addition, various regulatory agencies, as an integral part of their examination process, periodically review the allowance for loan losses. Such agencies may require the Company to recognize additions to the allowance based on judgments different from those of manag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The Company periodically may agree to modify the contractual terms of loans. When a loan is modified and a concession is made to a borrower experiencing financial difficulty, the modification is considered a troubled debt restructure (“TDR”). This usually includes a modification of loan terms, such as a reduction of the interest rate to below market terms, capitalizing past due interest or extending the maturity date or a partial forgiveness of debt. Restructured loans are returned to accrual status after the borrower demonstrates the ability to pay under the restructured terms through a sustained period of repayment performance, which is generally six months. All TDRs are initially classified as impaired.</t>
  </si>
  <si>
    <t>The allowance consists of specific, general and unallocated components, as further described below.</t>
  </si>
  <si>
    <t>Specific component</t>
  </si>
  <si>
    <t>The specific component relates to loans that are classified as impaired. A specific allowance is established when the discounted cash flows (or collateral value) of the impaired loan is lower than the carrying value of the loan. Groups of smaller balance homogenous loans are collectively evaluated for impairment. Accordingly, the Company does not separately identify individual residential real estate, home equity and consumer loans for impairment disclosures, unless such loans are subject to a troubled debt restructuring agreement.</t>
  </si>
  <si>
    <t>The Company has established a Business Banking unit within its Commercial Lending Department. The portfolio is made up of both commercial and industrial loans less than $250 and commercial real estate loans less than $500 which are managed by exception. This grouping of loans is considered a homogenous pool of loans and collectively evaluated for impairment. Accordingly, the Company does not separately identify individual loans within this unit for impairment disclosures, unless such loans are subject to a troubled debt restructuring agreement.</t>
  </si>
  <si>
    <t>General component</t>
  </si>
  <si>
    <t>The general component is based on historical loss experience adjusted for qualitative factors stratified by the following loan segments: C&amp;I, commercial real estate, construction, business banking C&amp;I and commercial real estate, residential real estate, home equity and consumer. Management uses an average of historical losses based on a time frame appropriate to capture relevant loss data for each loan class. This historical loss factor for each loan class is adjusted for the following qualitative factors: the levels/trends in delinquencies and non-accruals; levels and trends in charge-offs and recoveries; trends in volume and terms of loans; effects of changes in risk selection and underwriting standards and other changes in lending policies, procedures and practices; experience, ability and depth of lending management and staff; national and local economic trends and conditions; industry conditions; and effects of changes in credit concentrations. This analysis establishes factors that are applied to each loan class to determine the amount of the general component of the allowance for loan losses. There were no changes in the Company’s policies or methodology pertaining to the general component of the allowance for loan losses during 2013.</t>
  </si>
  <si>
    <t>The qualitative factors are determined based on the various risk characteristics of each loan segment. Relevant risk characteristics are as follows:</t>
  </si>
  <si>
    <t>Commercial and industrial loans (including business banking) – Loans in these segments are made to businesses. Generally these loans are secured by assets of the business and repayment is expected from the cash flows of the business. A weakened economy, and resultant decreased consumer and/or business spending, may have an effect on the credit quality in these loan segments.</t>
  </si>
  <si>
    <t>Commercial real estate (including business banking) – Loans in these segments include income-producing investment properties and owner-occupied real estate used for business purposes. The underlying properties are generally located in our primary market area. The cash flows of the income-producing investment properties may be adversely impacted by a downturn in the economy as vacancy rates may increase, which in turn, will have an effect on credit quality. Generally management obtains annual financial information for borrowers with loans in excess of $250 in these segments. In the case of owner-occupied real estate used for business purposes, a weakened economy and resultant decreased consumer and/or business spending may have an adverse effect on credit quality.</t>
  </si>
  <si>
    <t>Construction loans – Loans in this segment primarily include land loans to local individuals, contractors and developers for developing the land for sale or for making improvements thereon. Repayment is derived from sale of the lots/units including any pre-sold units. Credit risk is affected by market conditions, time to sell at an adequate price, whether initial estimates of value are accurate and cost overruns. To a lesser extent this class includes commercial development projects we finance which in most cases have an interest-only phase during construction and then convert to permanent financing. Credit risk is affected by cost overruns, market conditions and the availability of permanent financing, to the extent such permanent financing is not being provided by us.</t>
  </si>
  <si>
    <t>Residential real estate – Loans in this segment are made to and secured by one- to four-family owner-occupied residential real estate and repayment is dependent on the credit quality of the individual borrower. The overall health of the economy, including unemployment rates and housing prices, may have an effect on the credit quality in this loan class. The Company generally does not originate loans with a loan-to-value ratio greater than 95 percent and does not originate subprime loans.</t>
  </si>
  <si>
    <t>Home equity loans – Loans in this segment are made to and secured by one- to four-family owner occupied residential real estate and repayment is dependent on the credit quality of the individual borrower. The overall health of the economy, including unemployment rates and housing prices, may have an effect on the credit quality in this loan segment.</t>
  </si>
  <si>
    <t>Consumer loans – Loans in this segment may be either secured or unsecured and repayment is dependent on the credit quality of the individual borrower and, if applicable, sale of the collateral securing the loan (such as automobile or mobile home). The overall health of the economy, including unemployment rates and housing prices, may have an effect on the credit quality in this loan segment.</t>
  </si>
  <si>
    <t>Loans acquired with evidence of credit quality deterioration since origination and for which it is probable at purchase that the Company will be unable to collect all contractually required payments are accounted for as required by and in accordance with the Receivables Topic of Financial Accounting Standards Board (“FASB”) Accounting Standards Codification (“ASC”), “Loans and Debt Securities Acquired with Deteriorating Credit Quality” (ASC 310). Evidence of credit quality deterioration as of the purchase date may include statistics such as past due status, refreshed borrower credit scores and refreshed loan-to-value (“LTV”), some of which are not immediately available as of the purchase date. The Company continues to evaluate this information and other credit-related information as it becomes available. ASC 310 addresses accounting for differences between contractual cash flows and cash flows expected to be collected from the Company’s initial investment in loans if those differences are attributable, at least in part, to credit quality.</t>
  </si>
  <si>
    <t>The initial fair values for loans within the scope of ASC 310 are determined by discounting both principal and interest cash flows expected to be collected using an observable discount rate for similar instruments with adjustments that management believes a market participant would consider in determining fair value. The Company estimates the cash flows expected to be collected at acquisition using internal credit risk, interest rate and prepayment risk models that incorporate management’s best estimate of current key assumptions, such as default rates, loss severity and payment speeds.</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Reserve for Unfunded Commitments</t>
  </si>
  <si>
    <t>The Company also maintains a reserve for unfunded credit commitments to provide for the risk of loss inherent in these arrangements. The reserve is determined using a methodology similar to the analysis of the allowance for loan losses, taking into consideration probabilities of future funding requirements. The reserve for unfunded commitments is included in other liabilities and was $142 and $213 at December 31, 2013 and 2012.</t>
  </si>
  <si>
    <t>Goodwill is measured as the excess of the cost of a business acquisition over the sum of the amounts assigned to identifiable tangible and intangible assets acquired less liabilities assumed. Goodwill is not amortized but is assessed for impairment annually or more frequently if circumstances warrant.</t>
  </si>
  <si>
    <t>Management has the option of first assessing qualitative factors, such as events and circumstances, to determine whether it is more likely than not, meaning a likelihood of more than 50%, that the value of a reporting unit is less than its carrying amount. If, after considering all relevant events and circumstances, management determines it is not more likely than not that the fair value of a reporting unit is less than its carrying amount, then performing an impairment test is unnecessary. For the year ended December 31, 2013, management determined that it was not more likely than not that the fair value of the reporting unit (the consolidated Company) was less than its carrying amount. If management had determined otherwise, the following two-step process would have been completed to determine the impairment and necessary write-down of goodwill.</t>
  </si>
  <si>
    <t>The first step (“Step 1”) is used to identify potential impairment, and involves comparing the reporting unit’s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t>
  </si>
  <si>
    <t>Business Segments</t>
  </si>
  <si>
    <t>As a community oriented financial institution, substantially all of the Company’s operations involve the delivery of loan and deposit products to customers. Management makes operating decisions and assesses performance based on an ongoing review of these community-banking operations, which constitutes the Company’s only operating segment for financial reporting purposes.</t>
  </si>
  <si>
    <t>Bank-owned Life Insurance</t>
  </si>
  <si>
    <t>Bank-owned life insurance policies are reflected on the consolidated balance sheets at cash surrender value net of any deferred fees or loans. Changes in the net cash surrender value of the policies, as well as insurance proceeds received, are reflected in non-interest income on the consolidated statements of net income and are not subject to income taxes.</t>
  </si>
  <si>
    <t>Off-balance Sheet Financial Instruments</t>
  </si>
  <si>
    <t>In the ordinary course of business, the Company enters into off-balance sheet financial instruments, consisting primarily of credit related financial instruments. These financial instruments are recorded in the consolidated financial statements when they are funded or related fees are incurred or received.</t>
  </si>
  <si>
    <t>Earnings Per Share</t>
  </si>
  <si>
    <t>Basic earnings per share have been calculated by dividing net income by weighted average shares outstanding before any dilution and adjusted to exclude the weighted average number of unallocated shares held by the United Bank Employee Stock Ownership Plan (the “ESOP”). Diluted earnings per share have been calculated by dividing net income by weighted average shares outstanding after giving effect to the potential dilution that could occur if potential common shares were converted into common stock using the treasury stock method.</t>
  </si>
  <si>
    <t>Other Real Estate Owned</t>
  </si>
  <si>
    <t>Other real estate owned (“OREO”) is comprised of properties acquired through foreclosure proceedings or acceptance of a deed in lieu of foreclosure. OREO is held for sale and is initially recorded at fair value, less cost to sell, at the date of foreclosure, establishing a new cost basis. Losses arising from the acquisition of such properties are charged against the allowance for loan losses. Operating expenses are charged to current period operations as incurred. Gains and losses upon disposition are reflected in income as realized.</t>
  </si>
  <si>
    <t>Foreclosed assets held for sale are recorded at the lower of fair value less estimated costs to sell or cost. Subsequent changes in the fair value of the foreclosed assets are reflected through a valuation allowance.</t>
  </si>
  <si>
    <t>Premises and Equipment</t>
  </si>
  <si>
    <t>Land is carried at cost. Buildings and equipment are stated at cost less accumulated depreciation. Depreciation is computed for financial reporting purposes on the straight-line method over the estimated useful life of each type of asset. Leasehold improvements are amortized on the straight-line method over the shorter of the lease term, including consideration of renewal options, or the estimated useful life of the asset. The cost of maintenance and repairs is charged against income as incurred. The Company reviews for possible impairment of long-lived assets whenever events or changes in circumstances indicate that the carrying amount of an asset may not be recoverable.</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Securities Sold Under Agreements to Repurchase</t>
  </si>
  <si>
    <t>The Company accounts for securities sold under agreements to repurchase as secured borrowings as the Company maintains effective control over the transferred assets. Securities sold under agreements to repurchase are reflected at the amount of cash received in connection with the transaction. The Company may be required to provide additional collateral based on the fair value of the underlying securities.</t>
  </si>
  <si>
    <t>Retirement Benefits</t>
  </si>
  <si>
    <t>The Company has established a defined contribution plan for eligible employees. The Company matches employee contributions up to 5% of an employee’s qualified compensation.</t>
  </si>
  <si>
    <t>In 2007, the Company established an unfunded Supplemental Executive Retirement Plan (“SERP”) for certain employees that provides benefits that cannot be paid from a qualified retirement plan due to Internal Revenue Code restrictions. This plan is nonqualified under the Internal Revenue Code and assets used to fund benefit payments are not segregated from other assets of the Company. Therefore, in general, a participant’s or beneficiary’s claim to benefits under these plans is as a general creditor. The Company recognizes the plan’s un-funded status as a liability with an offsetting adjustment to Accumulated Other Comprehensive Income (“AOCI”) to the extent not previously recognized in earnings. Actuarial gains and losses and prior service costs or credits are recognized as a component of AOCI.</t>
  </si>
  <si>
    <t>As part of the acquisition of New England Bancshares, Inc. (further described in Note B), the Company assumed a defined benefit multi-employer pension plan. Disclosures for this plan are provided in Note M.</t>
  </si>
  <si>
    <t>Income Taxes</t>
  </si>
  <si>
    <t>The Company recognizes income taxes under the asset and liability method. Under this method, deferred tax assets and liabilities are established for the tax consequences attributable to the temporary differences between the financial statement carrying amount and the tax bases of the Company’s assets and liabilities and certain tax carryforwards at enacted tax rates.</t>
  </si>
  <si>
    <t>The provision for deferred income taxes is the result of changes in deferred tax assets and liabilities. A valuation allowance is recorded against deferred tax assets when management deems a portion of the asset to be more likely than not unrealizable. The Company’s valuation allowance is reviewed and adjustments are made to the valuation allowance based on management’s judgments relating to the realizability of the deferred tax asset. It is management’s belief that it is more likely than not that the reversal of deferred tax liabilities and results of future operations will generate sufficient taxable income to realize the deferred tax assets. Therefore, no valuation allowance was necessary at December 31, 2013 or 2012 for deferred tax assets.</t>
  </si>
  <si>
    <t>The Company may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ports interest and penalties associated with tax obligations in other non-interest expense. The Company does not have any uncertain tax positions at December 31, 2013 and 2012 which require accrual or disclosure.</t>
  </si>
  <si>
    <t>The Company’s income tax returns are subject to review and examination by federal and state taxing authorities. The Company is currently open to audit under the applicable statutes of limitations by the Internal Revenue Service for the years ended December 31, 2010 through 2013. The years open to examination by state taxing authorities vary by jurisdiction. No years prior to 2010 are open.</t>
  </si>
  <si>
    <t>Stock Compensation Plan</t>
  </si>
  <si>
    <t>Share-based compensation costs are based on the grant date fair value and these costs are recognized over the requisite vesting period. For all of our stock option grants, the fair value of each grant was estimated at the date of grant using the Black-Scholes option pricing model.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model incorporates exercise and post-vesting forfeiture assumptions based on an analysis of historical data.</t>
  </si>
  <si>
    <t>Employee Stock Ownership Plan</t>
  </si>
  <si>
    <t>The Company’s ESOP was terminated on December 31, 2012. Prior to this, compensation expense for the ESOP was recorded at an amount equal to the shares allocated by the ESOP multiplied by the average fair market value of the shares during the period. The Company recognized compensation expense ratably over the year based upon the Company’s estimate of the number of shares expected to be allocated by the ESOP. Unearned compensation applicable to the ESOP was reflected as a reduction of stockholders’ equity in the consolidated balance sheets. The difference between the average fair market value and the cost of the shares allocated by the ESOP was recorded as an adjustment to additional paid-in capital. Cash dividends received on shares held in suspense were applied to the scheduled annual debt payment.</t>
  </si>
  <si>
    <t>Treasury Stock</t>
  </si>
  <si>
    <t>Common stock shares repurchased are recorded as treasury stock at cost.</t>
  </si>
  <si>
    <t>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stockholders’ equity, such items, along with net income, are components of comprehensive income.</t>
  </si>
  <si>
    <t>The components of accumulated other comprehensive income (loss) are as follows:</t>
  </si>
  <si>
    <t>December 31, 2013:</t>
  </si>
  <si>
    <t>  </t>
  </si>
  <si>
    <t>Gross</t>
  </si>
  <si>
    <t>Amount</t>
  </si>
  <si>
    <t>Tax</t>
  </si>
  <si>
    <t>Effect</t>
  </si>
  <si>
    <t>Net of</t>
  </si>
  <si>
    <t>Unrealized loss on securities available for sale</t>
  </si>
  <si>
    <t>$</t>
  </si>
  <si>
    <t>Pension liability</t>
  </si>
  <si>
    <t>Total accumulated other comprehensive loss</t>
  </si>
  <si>
    <t>December 31, 2012:</t>
  </si>
  <si>
    <t>Unrealized gain on securities available for sale</t>
  </si>
  <si>
    <t>Total accumulated other comprehensive income</t>
  </si>
  <si>
    <t>Advertising Costs</t>
  </si>
  <si>
    <t>Advertising costs are expensed as incurred.</t>
  </si>
  <si>
    <t>Reclassifications</t>
  </si>
  <si>
    <t>Amounts reported for prior periods are reclassified as necessary to be consistent with the current-period presentation.</t>
  </si>
  <si>
    <t>Recent Accounting Pronouncements</t>
  </si>
  <si>
    <r>
      <t xml:space="preserve">In February 2013, the Financial Accounting Standards Board (“FASB”) issued Accounting Standards Update (“ASU”) 2013-02, </t>
    </r>
    <r>
      <rPr>
        <i/>
        <sz val="12"/>
        <color theme="1"/>
        <rFont val="Times New Roman"/>
        <family val="1"/>
      </rPr>
      <t>Comprehensive Income (Topic 220): Reporting of Amounts Reclassified Out of Accumulated Other Comprehensive Income</t>
    </r>
    <r>
      <rPr>
        <sz val="12"/>
        <color theme="1"/>
        <rFont val="Times New Roman"/>
        <family val="1"/>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 of net income. The Company adopted this ASU in the first quarter of 2013 and there was no impact on the Company’s consolidated financial results as the amendments relate only to disclosures in the consolidated financial statements.</t>
    </r>
  </si>
  <si>
    <r>
      <t xml:space="preserve">In July 2013, the FASB issued ASU 2013-11, </t>
    </r>
    <r>
      <rPr>
        <i/>
        <sz val="12"/>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2"/>
        <color theme="1"/>
        <rFont val="Times New Roman"/>
        <family val="1"/>
      </rPr>
      <t>. This Update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is effective for fiscal years, and interim periods within those years, beginning after December 15, 2013. The Company does not expect that the adoption of this ASU will have an impact on the Company’s consolidated financial statements.</t>
    </r>
  </si>
  <si>
    <r>
      <t xml:space="preserve">In January 2014, the FASB issued ASU No. 2014-01, </t>
    </r>
    <r>
      <rPr>
        <i/>
        <sz val="12"/>
        <color theme="1"/>
        <rFont val="Times New Roman"/>
        <family val="1"/>
      </rPr>
      <t>Investments – Equity Method and Joint Ventures (Topic 323): Accounting for Investments in Qualified Affordable Housing Projects.</t>
    </r>
    <r>
      <rPr>
        <sz val="12"/>
        <color theme="1"/>
        <rFont val="Times New Roman"/>
        <family val="1"/>
      </rPr>
      <t xml:space="preserve"> This update eliminates the effective yield election and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amendments in this ASU should be applied retrospectively to all periods presented. The amendments in this ASU are effective for annual periods, and interim reporting periods within those annual periods, beginning after December 15, 2014. Early adoption is permitted. The Company is currently evaluating the impact of adopting this ASU, but does not expect that it will have a material effect on the Company’s consolidated financial statements.</t>
    </r>
  </si>
  <si>
    <r>
      <t xml:space="preserve">In January 2014, the FASB issued ASU No. 2014-04, </t>
    </r>
    <r>
      <rPr>
        <i/>
        <sz val="12"/>
        <color theme="1"/>
        <rFont val="Times New Roman"/>
        <family val="1"/>
      </rPr>
      <t>Receivables-Troubled Debt Restructurings by Creditors (Subtopic 310-40): Reclassification of Residential Real Estate Collateralized Consumer Mortgage Loans upon Foreclosure.</t>
    </r>
    <r>
      <rPr>
        <sz val="12"/>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s, and interim periods within those annual periods, beginning after December 15, 2014. Early adoption is permitted. The Company is currently evaluating the impact if adopting this ASU, but does not expect that it will have a material effect on the Company’s consolidated financial statements.</t>
    </r>
  </si>
  <si>
    <t>Mergers</t>
  </si>
  <si>
    <t>Business Combinations [Abstract]</t>
  </si>
  <si>
    <r>
      <t>NOTE B</t>
    </r>
    <r>
      <rPr>
        <sz val="12"/>
        <color theme="1"/>
        <rFont val="Times New Roman"/>
        <family val="1"/>
      </rPr>
      <t xml:space="preserve"> – </t>
    </r>
    <r>
      <rPr>
        <b/>
        <sz val="12"/>
        <color theme="1"/>
        <rFont val="Times New Roman"/>
        <family val="1"/>
      </rPr>
      <t>MERGERS</t>
    </r>
  </si>
  <si>
    <t>On November 15, 2013, the Company and Rockville Financial, Inc. (“Rockville Financial”), the parent company of Rockville Bank (“Rockville Bank”), announced the signing of a definitive agreement under which Rockville Financial will acquire the Company in an all-stock transaction valued at $369,000, based on the closing price of Rockville Financial common stock of $13.62 on November 14, 2013.</t>
  </si>
  <si>
    <t>Under the terms of the definitive merger agreement, the Company’s shareholders will receive 1.3472 shares of Rockville Financial common stock for each share of the Company’s common stock. Upon closing, Rockville Financial shareholders will own approximately 49% of stock in the combined company and United Financial Bancorp, Inc. shareholders will own approximately 51%.</t>
  </si>
  <si>
    <t>The transaction, which has been approved by the boards of directors of both the Company and Rockville Financial, is expected to close by mid-year 2014. The transaction is subject to approval by shareholders from both companies, regulatory approval and other customary closing conditions.</t>
  </si>
  <si>
    <t>On November 16, 2012, the Company acquired New England Bancshares, Inc. (“NEBS”), the holding company for New England Bank. The transaction qualified as a tax-free reorganization for federal income tax purposes. The final consideration paid in the transaction to stockholders of NEBS consisted of 5,559,495 shares of United Financial common stock and $2,337 in cash, including $2,318 paid to holders of options to purchase NEBS shares. Based upon the Company’s $14.24 per share closing price on November 16, 2012, the transaction was valued at approximately $81,504.</t>
  </si>
  <si>
    <t>The Company recorded merger and acquisition expenses associated with the aforementioned transactions of $879 and $4,952, during the years ended December 31, 2013 and 2012, respectively.</t>
  </si>
  <si>
    <t>The Company accounted for the aforementioned NEBS transaction using the acquisition method pursuant to FASB ASC 805 “Business Combinations” (ASC 805). The Company’s results of operations include NEBS from the date of acquisition. Additionally, ASC 805 requires an acquirer to recognize the assets acquired and the liabilities assumed at fair value as of the acquisition date.</t>
  </si>
  <si>
    <t>The following table summarizes the estimated fair value of the assets acquired and liabilities assumed as of the date of the acquisition.</t>
  </si>
  <si>
    <t>Assets:</t>
  </si>
  <si>
    <t>Cash</t>
  </si>
  <si>
    <t>Premises and equipment</t>
  </si>
  <si>
    <t>Core deposit intangible</t>
  </si>
  <si>
    <t>Total Assets Acquired</t>
  </si>
  <si>
    <t>Liabilities:</t>
  </si>
  <si>
    <t>Borrowings</t>
  </si>
  <si>
    <t>Other liabilities</t>
  </si>
  <si>
    <t>Total Liabilities Assumed</t>
  </si>
  <si>
    <t>Net Assets Acquired</t>
  </si>
  <si>
    <t>As noted above, the Company acquired loans with a fair value of $553,983. Included in this amount was $9,911 of loans with evidence of deterioration of credit quality since origination for which it was probable, at the time of the acquisition, that the Company would be unable to collect all contractually required payments receivable. In accordance with the “Loans and Debt Securities Acquired with Deteriorating Credit Quality” section of FASB ASC 310 “Receivables,” the Company recorded a non-accretable credit discount of $2,870,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loan’s credit quality at the acquisition date. As of December 31, 2013 and 2012, the carrying amount of these loans with evidence of credit deterioration at the acquisition date was $4,457 and $7,024 and the remaining non-accretable discount was $1,243 and $2,870, respectively.</t>
  </si>
  <si>
    <t>Restrictions on Cash and Amounts Due from Banks</t>
  </si>
  <si>
    <t>Text Block [Abstract]</t>
  </si>
  <si>
    <t>NOTE C – RESTRICTIONS ON CASH AND AMOUNTS DUE FROM BANKS</t>
  </si>
  <si>
    <t>The Company is required to maintain average balances on hand or with the Federal Reserve Bank. At December 31, 2013 and 2012, these reserve balances amounted to $4,012 and $6,990, respectively.</t>
  </si>
  <si>
    <t>Investments Debt And Equity Securities [Abstract]</t>
  </si>
  <si>
    <t>NOTE D – INVESTMENT SECURITIES</t>
  </si>
  <si>
    <t>The amortized cost and fair values of securities classified as available for sale and held to maturity are as follows:</t>
  </si>
  <si>
    <t>Amortized</t>
  </si>
  <si>
    <t>Cost</t>
  </si>
  <si>
    <t>Unrealized</t>
  </si>
  <si>
    <t>Gain</t>
  </si>
  <si>
    <t>Losses</t>
  </si>
  <si>
    <t>Fair Value</t>
  </si>
  <si>
    <t>Securities Available for Sale</t>
  </si>
  <si>
    <t>Debt Securities:</t>
  </si>
  <si>
    <t>Government-sponsored enterprises</t>
  </si>
  <si>
    <t>-  </t>
  </si>
  <si>
    <t>Government-sponsored and government- guaranteed mortgage-backed securities</t>
  </si>
  <si>
    <t>Municipal bonds</t>
  </si>
  <si>
    <t>Corporate bonds</t>
  </si>
  <si>
    <t>    265,130</t>
  </si>
  <si>
    <t>    5,586</t>
  </si>
  <si>
    <t>    (6,087)</t>
  </si>
  <si>
    <t>    264,629</t>
  </si>
  <si>
    <t>Private label mortgage-backed securities</t>
  </si>
  <si>
    <t>Fair Value</t>
  </si>
  <si>
    <t>Securities Held to Maturity</t>
  </si>
  <si>
    <t>Industrial revenue bonds</t>
  </si>
  <si>
    <t>State of Israel bonds</t>
  </si>
  <si>
    <t>The Company’s portfolio of mortgage-backed securities, which represent interests in pools of residential mortgage loans, consists of securities issued by the Federal Home Loan Mortgage Corporation (Freddie Mac), the Federal National Mortgage Association (Fannie Mae), and the Government National Mortgage Association (Ginnie Mae), all of which are federal government owned or sponsored agencies.</t>
  </si>
  <si>
    <t>As of December 31, 2013, the Bank has pledged securities with an amortized cost of $124,699 and a fair value of $126,347 to secure municipal deposits, reverse repurchase agreements, treasury, tax and loan deposits at the Federal Reserve Bank of Boston and customers’ repurchase agreements. Additionally, there is a blanket lien on certain securities to collateralize borrowings from the FHLBB, as discussed further in Note H.</t>
  </si>
  <si>
    <t>Gross unrealized losses and fair values at December 31, 2013 and 2012 aggregated by investment category and the length of time that individual securities have been in a continuous unrealized loss position follow:</t>
  </si>
  <si>
    <t>Less than 12 months</t>
  </si>
  <si>
    <t>12 months or longer</t>
  </si>
  <si>
    <t>Number of</t>
  </si>
  <si>
    <t>Securities</t>
  </si>
  <si>
    <t>  (3,930)</t>
  </si>
  <si>
    <t>  (2,157)</t>
  </si>
  <si>
    <t>  (6,087)</t>
  </si>
  <si>
    <t>There were no securities classified as held to maturity in an unrealized loss position as of December 31, 2012.</t>
  </si>
  <si>
    <t>Management evaluated the securities in the preceding tables and has determined that no declines in the fair value of the Company’s security portfolio are deemed to represent other-than-temporary impairment (“OTTI”) as of December 31, 2013. In 2012, management recognized a pre-tax, non-cash OTTI charge of $165 for on a corporate bond. Management based its assessment on the issuer’s credit rating, credit outlook, payment status and financial condition, the length of time the bond had been in a loss position, the size of the loss position and other meaningful information. The OTTI charge was credit related and charged to earnings, with no amount recognized in other comprehensive income. Management has concluded that no other securities have experienced impairments that are other-than-temporary.</t>
  </si>
  <si>
    <t>In its evaluation, management considered the types of securities, including if the securities were U.S. Government issued, the credit rating on the securities, credit outlook, payment status and financial condition, the length of time the bond has been in a loss position, the size of the loss position, our intent and ability to hold the securities to expected recovery of value and other meaningful information. The Company does not intend to sell any impaired debt securities and is unlikely to be required to sell any impaired security before its maturity or market price recovery.</t>
  </si>
  <si>
    <t>Realized gains and losses and the proceeds from sales of securities available for sale are as follows for the years ended December 31:</t>
  </si>
  <si>
    <t>Proceeds from sales/calls</t>
  </si>
  <si>
    <t>Gross gains</t>
  </si>
  <si>
    <t>Gross losses</t>
  </si>
  <si>
    <t>The scheduled maturities of debt securities held to maturity and available for sale at December 31, 2013, are shown below. Actual maturities will differ from contractual maturities because issuers generally have the right to call or prepay obligations with or without call or prepayment penalties.</t>
  </si>
  <si>
    <t>At December 31, 2013</t>
  </si>
  <si>
    <t>Available for Sale</t>
  </si>
  <si>
    <t>Securities Held to</t>
  </si>
  <si>
    <t>Maturity</t>
  </si>
  <si>
    <t>Due in one year or less</t>
  </si>
  <si>
    <t>Due from one year to five years</t>
  </si>
  <si>
    <t>Due from five years to ten years</t>
  </si>
  <si>
    <t>Due after ten years</t>
  </si>
  <si>
    <t>Mortgage-backed securities</t>
  </si>
  <si>
    <t>Maturities are based on the final contractual payment dates, and do not reflect the impact of potential prepayments or early redemptions. Such securities have been classified within the category that represents the final maturity date.</t>
  </si>
  <si>
    <t>Loans, Net</t>
  </si>
  <si>
    <t>Receivables [Abstract]</t>
  </si>
  <si>
    <t>NOTE E – LOANS, NET</t>
  </si>
  <si>
    <t>The components of loans are as follows at December 31:</t>
  </si>
  <si>
    <t>Commercial:</t>
  </si>
  <si>
    <t>Commercial and industrial</t>
  </si>
  <si>
    <t>Commercial real estate</t>
  </si>
  <si>
    <t>Construction</t>
  </si>
  <si>
    <t>Consumer:</t>
  </si>
  <si>
    <t>Residential real estate</t>
  </si>
  <si>
    <t>Home equity</t>
  </si>
  <si>
    <t>Consumer</t>
  </si>
  <si>
    <t>Total loans</t>
  </si>
  <si>
    <t>Net deferred loan costs and fees</t>
  </si>
  <si>
    <t>Allowance for loan losses</t>
  </si>
  <si>
    <t>Loans, net</t>
  </si>
  <si>
    <t>The Company’s lending activities are conducted principally in Hampden, Hampshire and Worcester counties of Massachusetts and Hartford, Tolland and New Haven counties of Connecticut. The Company originates single family and multi-family residential loans, commercial real estate loans, commercial loans, and a variety of consumer loans. In addition, the Company grants loans for the construction of residential homes, multi-family properties and commercial real estate properties. Most loans originated by the Company are collateralized by real estate. The Company also from time-to-time purchases commercial loans secured by real estate. The ability and willingness of the single family residential, commercial and consumer borrowers to honor their repayment commitments is generally dependent on the level of overall economic activity within the borrowers’ geographic areas and real estate values. The ability and willingness of commercial real estate and construction loan borrowers to honor their repayment commitments is generally dependent on the health of the real estate economic sector in the borrowers’ geographic areas and the general economy.</t>
  </si>
  <si>
    <t>The Company has transferred a portion of its originated commercial real estate, construction and commercial and industrial loans to participating lenders. The amounts transferred have been accounted for as sales and are therefore not included in the Company’s accompanying consolidated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3 and 2012, the Company was servicing loans for participants aggregating $81,036 and $57,722, respectively.</t>
  </si>
  <si>
    <t>As of December 31, 2013 and 2012, there were two transfers of financial assets that do not meet the requirement of a participating interest and are accounted for as secured borrowings in the amount of $2,589 and $2,444, respectively. Secured borrowings are accounted for as long-term debt on the consolidated balance sheets.</t>
  </si>
  <si>
    <t>Certain officers and directors of the Company and certain corporations and individuals related to such persons, incurred indebtedness, in the form of loans, as customers. These loans were made on substantially the same terms, including interest rates and collateral, as those prevailing at the time for comparable transactions with other customers unrelated to the Company and did not involve more than the normal risk of collectibility.</t>
  </si>
  <si>
    <t>The following table summarizes the Company’s lending activity with its directors and executive officers all of which was conducted with terms consistent with those offered to unrelated parties:</t>
  </si>
  <si>
    <t>December 31,</t>
  </si>
  <si>
    <t>Beginning balance</t>
  </si>
  <si>
    <t>New loans</t>
  </si>
  <si>
    <t>Repayments</t>
  </si>
  <si>
    <t>Ending balance</t>
  </si>
  <si>
    <t>In 2013 and 2012, the Company recognized proceeds of $8,343 and $18,193, respectively, from sales of residential mortgage loans originated for the purpose of selling them in the secondary market. Loans serviced by the Company for others totaled $87,372 and $98,155 at December 31, 2013 and 2012, respectively. The balances of mortgage servicing rights related to such loans were not material to the consolidated financial statements at December 31, 2013 and 2012.</t>
  </si>
  <si>
    <t>A summary of the activity pertaining to the allowance for loan losses for the years ended December 31, 2013, 2012 and 2011 is as follows:</t>
  </si>
  <si>
    <t>Commercial</t>
  </si>
  <si>
    <t>and Industrial</t>
  </si>
  <si>
    <t>Real Estate</t>
  </si>
  <si>
    <t>Business Banking</t>
  </si>
  <si>
    <t>and</t>
  </si>
  <si>
    <t>Industrial</t>
  </si>
  <si>
    <t>Residential</t>
  </si>
  <si>
    <t>Home</t>
  </si>
  <si>
    <t>Equity</t>
  </si>
  <si>
    <t>Unallocated</t>
  </si>
  <si>
    <r>
      <t>Balance at</t>
    </r>
    <r>
      <rPr>
        <sz val="7.5"/>
        <color theme="1"/>
        <rFont val="Times New Roman"/>
        <family val="1"/>
      </rPr>
      <t xml:space="preserve"> </t>
    </r>
    <r>
      <rPr>
        <b/>
        <sz val="7.5"/>
        <color theme="1"/>
        <rFont val="Times New Roman"/>
        <family val="1"/>
      </rPr>
      <t>December 31, 2010</t>
    </r>
  </si>
  <si>
    <t>Charge-offs</t>
  </si>
  <si>
    <t>Recoveries</t>
  </si>
  <si>
    <t>Provision (credit)</t>
  </si>
  <si>
    <r>
      <t>Balance at</t>
    </r>
    <r>
      <rPr>
        <sz val="7.5"/>
        <color theme="1"/>
        <rFont val="Times New Roman"/>
        <family val="1"/>
      </rPr>
      <t xml:space="preserve"> </t>
    </r>
    <r>
      <rPr>
        <b/>
        <sz val="7.5"/>
        <color theme="1"/>
        <rFont val="Times New Roman"/>
        <family val="1"/>
      </rPr>
      <t>December 31, 2011</t>
    </r>
  </si>
  <si>
    <r>
      <t>Balance at</t>
    </r>
    <r>
      <rPr>
        <sz val="7.5"/>
        <color theme="1"/>
        <rFont val="Times New Roman"/>
        <family val="1"/>
      </rPr>
      <t xml:space="preserve"> </t>
    </r>
    <r>
      <rPr>
        <b/>
        <sz val="7.5"/>
        <color theme="1"/>
        <rFont val="Times New Roman"/>
        <family val="1"/>
      </rPr>
      <t>December 31, 2012</t>
    </r>
  </si>
  <si>
    <r>
      <t>Balance at</t>
    </r>
    <r>
      <rPr>
        <sz val="7.5"/>
        <color theme="1"/>
        <rFont val="Times New Roman"/>
        <family val="1"/>
      </rPr>
      <t xml:space="preserve"> </t>
    </r>
    <r>
      <rPr>
        <b/>
        <sz val="7.5"/>
        <color theme="1"/>
        <rFont val="Times New Roman"/>
        <family val="1"/>
      </rPr>
      <t>December 31, 2013</t>
    </r>
  </si>
  <si>
    <t>Further information pertaining to the allowance for loan losses at December 31, 2013 and 2012 is as follows:</t>
  </si>
  <si>
    <t>Home Equity</t>
  </si>
  <si>
    <t>At December 31, 2013:</t>
  </si>
  <si>
    <t>Amount of allowance for loan losses for loans individually evaluated for impairment and deemed to be impaired</t>
  </si>
  <si>
    <t>Amount of allowance for loan losses for loans not deemed to be impaired and collectively evaluated for impairment</t>
  </si>
  <si>
    <t>Financing Receivables:</t>
  </si>
  <si>
    <t>Loans individually evaluated for impairment and deemed to be impaired</t>
  </si>
  <si>
    <t>Loans not deemed to be impaired and collectively evaluated for impairment</t>
  </si>
  <si>
    <t>Loans acquired with deteriorated credit quality and deemed to be impaired</t>
  </si>
  <si>
    <t>At December 31, 2012:</t>
  </si>
  <si>
    <r>
      <t>Financing</t>
    </r>
    <r>
      <rPr>
        <b/>
        <sz val="7.5"/>
        <color theme="1"/>
        <rFont val="Times New Roman"/>
        <family val="1"/>
      </rPr>
      <t xml:space="preserve"> </t>
    </r>
    <r>
      <rPr>
        <b/>
        <u/>
        <sz val="7.5"/>
        <color theme="1"/>
        <rFont val="Times New Roman"/>
        <family val="1"/>
      </rPr>
      <t>Receivables:</t>
    </r>
  </si>
  <si>
    <t>The following is a summary of past due loans at December 31, 2013 and 2012:</t>
  </si>
  <si>
    <t>30-59 Days</t>
  </si>
  <si>
    <t>Past Due</t>
  </si>
  <si>
    <t>60-89 Days</t>
  </si>
  <si>
    <t>90 Days or</t>
  </si>
  <si>
    <t>More Past</t>
  </si>
  <si>
    <t>Due</t>
  </si>
  <si>
    <t>Current</t>
  </si>
  <si>
    <t>Financing</t>
  </si>
  <si>
    <t>Receivables</t>
  </si>
  <si>
    <t>90 Days</t>
  </si>
  <si>
    <t>or More</t>
  </si>
  <si>
    <t>Accruing</t>
  </si>
  <si>
    <t>At December 31, 2013:</t>
  </si>
  <si>
    <t>The following is a summary of impaired loans at December 31, 2013 and 2012:</t>
  </si>
  <si>
    <t>At December 31, 2012</t>
  </si>
  <si>
    <t>Recorded</t>
  </si>
  <si>
    <t>Investment</t>
  </si>
  <si>
    <t>Unpaid</t>
  </si>
  <si>
    <t>Principal</t>
  </si>
  <si>
    <t>Balance</t>
  </si>
  <si>
    <t>Related</t>
  </si>
  <si>
    <t>Allowance</t>
  </si>
  <si>
    <t>With no related allowance recorded:</t>
  </si>
  <si>
    <t>  18,673</t>
  </si>
  <si>
    <t>With an allowance recorded:</t>
  </si>
  <si>
    <t>Total impaired loans</t>
  </si>
  <si>
    <t>Loans acquired from NEBS and CNB Financial Corp. (“CNB Financial”) that are impaired at December 31, 2013 and 2012, are included in the above table.</t>
  </si>
  <si>
    <t>The following summaries of information pertaining to impaired and non-accrual loans:</t>
  </si>
  <si>
    <t>Year Ended December 31, 2013</t>
  </si>
  <si>
    <t>Year Ended December 31, 2012</t>
  </si>
  <si>
    <t>Average</t>
  </si>
  <si>
    <t>on</t>
  </si>
  <si>
    <t>Impaired</t>
  </si>
  <si>
    <t>Interest Income</t>
  </si>
  <si>
    <t>Recognized</t>
  </si>
  <si>
    <t>on a Cash</t>
  </si>
  <si>
    <t>Basis</t>
  </si>
  <si>
    <t>Year Ended December 31, 2011</t>
  </si>
  <si>
    <t>No additional funds are committed to be advanced in connection with impaired and non-accrual loans.</t>
  </si>
  <si>
    <t>The following is a summary of non-accrual loans as of December 31, 2013 and 2012:</t>
  </si>
  <si>
    <t>        2,663</t>
  </si>
  <si>
    <t>        5,538</t>
  </si>
  <si>
    <t>The following represents modifications that were deemed to be troubled debt restructures for the years ended December 31, 2013 and 2012:</t>
  </si>
  <si>
    <t>Contracts</t>
  </si>
  <si>
    <t>Outstanding Recorded Investment</t>
  </si>
  <si>
    <t>Pre-Modification</t>
  </si>
  <si>
    <t>Post-Modification</t>
  </si>
  <si>
    <t>Troubled Debt Restructurings</t>
  </si>
  <si>
    <t>For the Year Ended December 31, 2013:</t>
  </si>
  <si>
    <t>For the Year Ended December 31, 2012:</t>
  </si>
  <si>
    <t>In 2013, the modifications provided are to three unrelated commercial borrowers. One of the restructures was part of an agreement with the customer whereby the Bank received a cash paydown, the maturity was extended and the interest rate was lowered. In the second restructure, the maturity was extended and the interest rate was lowered. In the third restructure, debt was consolidated, new monies were extended to pay taxes and the maturity was extended.</t>
  </si>
  <si>
    <t>In 2012, the modifications provided on one commercial and industrial loan and four commercial real estate loans are related to one borrower relationship. The modification extended the maturity of demand notes that had reached maturity. The modifications provided on the two construction loans are related to one borrower relationship. The modification extended the maturity of demand notes that had reached maturity. Management performs a discounted cash flow calculation to determine the amount of impaired reserve required on each of the troubled debt restructures. Any reserve required is recorded through the provision for loan losses.</t>
  </si>
  <si>
    <t>As of December 31, 2013 and 2012, there have been no TDRs that have subsequently defaulted (defined as thirty or more days past due) within one year of modification.</t>
  </si>
  <si>
    <t>At December 31, 2013, the Bank was committed to advance an additional $41 on TDR loans.</t>
  </si>
  <si>
    <t>CREDIT QUALITY INFORMATION</t>
  </si>
  <si>
    <t>The Company utilizes a nine grade risk rating system for commercial and industrial, commercial real estate and construction loans as follows:</t>
  </si>
  <si>
    <t>Pass: Loans in these five categories are considered low to average risk.</t>
  </si>
  <si>
    <t>Special Mention: Loans in this category portray one or more weaknesses that may be tolerated in the short run. Assets in this category are currently protected but show signs of potential weakness and are being closely monitored by management.</t>
  </si>
  <si>
    <t>Substandard: Loans in this category are considered inadequately protected by the current sound worth and paying capacity of the obligor or of the collateral pledged. There is a distinct possibility that the Company will sustain some loss if the weakness is not corrected.</t>
  </si>
  <si>
    <t>Doubtful: Loans in this category have all the weaknesses inherent in those classified substandard with the added characteristic that the weaknesses make the collection or liquidation in full, on the basis of currently existing facts, conditions and values, highly questionable and improbable. The possibility of loss is extremely high, however, its classification as an estimated loss is deferred until a more exact determination of the extent of the loss is ascertained.</t>
  </si>
  <si>
    <t>Loss: Loans in this category are considered uncollectible and of such little value that their continuance as loans is not warranted.</t>
  </si>
  <si>
    <t>The Company does not assign risk ratings to residential real estate, home equity and consumer loans unless they are contractually past due 90 days or more or where legal action has commenced against the borrower. All other consumer loans are charged off when they become contractually past due 120 days. Those loans not assigned a rating are considered “pass”.</t>
  </si>
  <si>
    <t>On an annual basis, or more often if needed, the Company formally reviews the ratings on all commercial and industrial, commercial real estate and construction loans. Semi-annually, the Company engages an independent third-party to review a significant portion of loans within these segments. Management uses the results of these reviews as part of its annual review process.</t>
  </si>
  <si>
    <t>The following table presents the Company’s loan class by internally assigned grades:</t>
  </si>
  <si>
    <t>Commercial &amp;</t>
  </si>
  <si>
    <t>Grade:</t>
  </si>
  <si>
    <t>Pass</t>
  </si>
  <si>
    <t>Special Mention</t>
  </si>
  <si>
    <t>Substandard</t>
  </si>
  <si>
    <t>Doubtful</t>
  </si>
  <si>
    <t>Home Equity</t>
  </si>
  <si>
    <t>The following is a summary of loans acquired with evidence of credit deterioration from NEBS as of December 31, 2013:</t>
  </si>
  <si>
    <t>Contractual</t>
  </si>
  <si>
    <t>Required</t>
  </si>
  <si>
    <t>Payments</t>
  </si>
  <si>
    <t>Receivable</t>
  </si>
  <si>
    <t>Expected</t>
  </si>
  <si>
    <t>To Be</t>
  </si>
  <si>
    <r>
      <t>Collected </t>
    </r>
    <r>
      <rPr>
        <b/>
        <vertAlign val="superscript"/>
        <sz val="7.5"/>
        <color theme="1"/>
        <rFont val="Times New Roman"/>
        <family val="1"/>
      </rPr>
      <t>(1)</t>
    </r>
  </si>
  <si>
    <t>Non-</t>
  </si>
  <si>
    <t>Accretable</t>
  </si>
  <si>
    <t>Discount</t>
  </si>
  <si>
    <r>
      <t xml:space="preserve">Yield </t>
    </r>
    <r>
      <rPr>
        <b/>
        <vertAlign val="superscript"/>
        <sz val="7.5"/>
        <color theme="1"/>
        <rFont val="Times New Roman"/>
        <family val="1"/>
      </rPr>
      <t>(2)</t>
    </r>
  </si>
  <si>
    <t>Balance at acquisition date of November 16, 2012</t>
  </si>
  <si>
    <t>2012 Collections</t>
  </si>
  <si>
    <t>Balance as of December 31, 2012</t>
  </si>
  <si>
    <t>2013 Collections</t>
  </si>
  <si>
    <t>Impairment</t>
  </si>
  <si>
    <t>Transfer to accretable yield</t>
  </si>
  <si>
    <t>Transfer to business banking unit</t>
  </si>
  <si>
    <t>Paid off</t>
  </si>
  <si>
    <t>Transfer to OREO</t>
  </si>
  <si>
    <t>Charged off</t>
  </si>
  <si>
    <t>Balance as of December 31, 2013</t>
  </si>
  <si>
    <t>The Company has not factored any prepayments into the expected cash flows.</t>
  </si>
  <si>
    <t>The Company has not yet recognized any of the accretable yield in earnings.</t>
  </si>
  <si>
    <t>The following is a summary of acquired impaired loan information for CNB Financial as of December 31, 2013:</t>
  </si>
  <si>
    <t>Difference</t>
  </si>
  <si>
    <t>Yield</t>
  </si>
  <si>
    <t>Balance as of December 31, 2010</t>
  </si>
  <si>
    <t>2011 Collections</t>
  </si>
  <si>
    <r>
      <t>(2)</t>
    </r>
    <r>
      <rPr>
        <sz val="10"/>
        <color theme="1"/>
        <rFont val="Times New Roman"/>
        <family val="1"/>
      </rPr>
      <t> </t>
    </r>
  </si>
  <si>
    <t>Accretable yield recognized in earnings</t>
  </si>
  <si>
    <t>Disposition</t>
  </si>
  <si>
    <t>Balance as of December 31, 2011, 2012 and 2013</t>
  </si>
  <si>
    <t>Amount represents a full reserve against the remaining net book value of the loan due to uncollectibility.</t>
  </si>
  <si>
    <t>The excess of cash flows expected at acquisition over the estimated fair value is referred to as the accretable yield and is recognized in interest income over the remaining life of the loans.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loan losses. Subsequent decreases to expected principal cash flows will result in a charge to the provision for loan losses and a corresponding increase to the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will result in reclassifications to/from non-accretable differences.</t>
  </si>
  <si>
    <t>Acquired loans that are modified subsequent to acquisition are reviewed to compare modified contractual cash flows to the carrying value. If modified cash flows are lower than the carrying value, the loan is removed from the acquired loans pool at its carrying value, as well as the related allowance for loan losses, and is classified as a troubled debt restructure.</t>
  </si>
  <si>
    <t>Banking Premises and Equipment</t>
  </si>
  <si>
    <t>Property Plant And Equipment [Abstract]</t>
  </si>
  <si>
    <t>NOTE F – BANKING PREMISES AND EQUIPMENT</t>
  </si>
  <si>
    <t>The composition of banking premises and equipment is as follows at December 31:</t>
  </si>
  <si>
    <t>Estimated Useful Lives</t>
  </si>
  <si>
    <t>Land and improvements</t>
  </si>
  <si>
    <t>Buildings and improvements</t>
  </si>
  <si>
    <t>25-40 Years</t>
  </si>
  <si>
    <t>Leasehold improvements</t>
  </si>
  <si>
    <t>Lesser of useful life or term of lease</t>
  </si>
  <si>
    <t>Furniture and equipment</t>
  </si>
  <si>
    <t>3-10Years</t>
  </si>
  <si>
    <t>Assets under capitalized leases</t>
  </si>
  <si>
    <t>Lesser of lease term or useful life</t>
  </si>
  <si>
    <t>Less accumulated depreciation and amortization</t>
  </si>
  <si>
    <t>Depreciation and amortization expense, including amortization for capitalized leases, totaled $2,854, $1,865 and $1,320 for the years ended December 31, 2013, 2012 and 2011, respectively.</t>
  </si>
  <si>
    <t>The Company leases twenty-one of its branches, two ATM facilities, two loan production offices, one financial services office and a new wing added to the main office. These premises and eighteen of the branches are all categorized as operating leases. The Company also entered into capital lease obligations for three of its branches. Rent expense for the years ended December 31, 2013, 2012 and 2011 amounted to $2,362, $1,474 and $1,302, respectively. The leases, which are non-cancelable, expire at various dates through 2034.</t>
  </si>
  <si>
    <t>Future minimum rental commitments under the terms of these leases are as follows:</t>
  </si>
  <si>
    <t>Operating</t>
  </si>
  <si>
    <t>Leases</t>
  </si>
  <si>
    <t>Capital</t>
  </si>
  <si>
    <t>Years ending December 31,</t>
  </si>
  <si>
    <t>Thereafter</t>
  </si>
  <si>
    <t>Total minimum lease payments</t>
  </si>
  <si>
    <t>Less interest included above</t>
  </si>
  <si>
    <t>Banking And Thrift [Abstract]</t>
  </si>
  <si>
    <t>NOTE G – DEPOSITS</t>
  </si>
  <si>
    <t>Deposit accounts by type are summarized as follows at December 31:</t>
  </si>
  <si>
    <t>Demand</t>
  </si>
  <si>
    <t>NOW</t>
  </si>
  <si>
    <t>Savings</t>
  </si>
  <si>
    <t>Money market</t>
  </si>
  <si>
    <t>Certificates of deposit</t>
  </si>
  <si>
    <t>At December 31, 2013, the scheduled maturities of time deposits are as follows:</t>
  </si>
  <si>
    <t>Time Deposits</t>
  </si>
  <si>
    <r>
      <t xml:space="preserve">³ </t>
    </r>
    <r>
      <rPr>
        <b/>
        <sz val="10"/>
        <color theme="1"/>
        <rFont val="Times New Roman"/>
        <family val="1"/>
      </rPr>
      <t>$100</t>
    </r>
  </si>
  <si>
    <t>&lt; $100</t>
  </si>
  <si>
    <t>Total (1)</t>
  </si>
  <si>
    <t>Includes brokered deposits in the amount of $20,045 and excludes the unamortized fair value adjustment balance of $2,960 recorded in connection with the acquisition of NEBS.</t>
  </si>
  <si>
    <t>Interest expense on deposits, classified by type, is as follows:</t>
  </si>
  <si>
    <t>Years Ended December 31,</t>
  </si>
  <si>
    <t>Regular savings</t>
  </si>
  <si>
    <t>    11,396</t>
  </si>
  <si>
    <t>    10,466</t>
  </si>
  <si>
    <t>    12,449</t>
  </si>
  <si>
    <t>Short-Term Borrowings</t>
  </si>
  <si>
    <t>Debt Disclosure [Abstract]</t>
  </si>
  <si>
    <t>NOTE H – SHORT-TERM BORROWINGS</t>
  </si>
  <si>
    <t>Federal Home Loan Bank of Boston Advances</t>
  </si>
  <si>
    <t>There was one FHLBB advance with an original maturity of less than one year in the amount of $20,000 with a rate of 0.16% at December 31, 2013. At December 31, 2012, there were two FHLBB advances with an original maturity of less than one year that totaled $30,000 with a weighted average rate of 0.32%. The Company has an available line of credit with the FHLBB at an interest rate that adjusts daily. There were no borrowings against the line of credit at December 31, 2013 and 2012. All borrowings from the FHLBB are secured by a blanket security agreement on qualified collateral, principally mortgage loans and U.S. Government and federal agency securities in an aggregate amount equal to outstanding advances. The Company’s unused borrowing capacity with the FHLBB, excluding its available line of credit balance of $12,000, at December 31, 2013 was approximately $217,041.</t>
  </si>
  <si>
    <t>Repurchase Agreements</t>
  </si>
  <si>
    <t>Securities sold under agreements to repurchase include funds borrowed from customers on an overnight basis. These customer repurchase agreements amounted to $41,555 and $49,229 at December 31, 2013 and 2012, respectively, at a weighted average rate of 0.33% and 0.57%, respectively. Interest expense for 2013, 2012 and 2011 was $42, $55 and $121, respectively. All of the repurchase agreements are secured by government-sponsored and government-guaranteed mortgage-backed securities.</t>
  </si>
  <si>
    <t>Long-Term Debt</t>
  </si>
  <si>
    <t>NOTE I – LONG-TERM DEBT</t>
  </si>
  <si>
    <t>Advances outstanding (together with year of maturity) at December 31, 2013 and 2012 consisted of the following:</t>
  </si>
  <si>
    <t>Amount (1)</t>
  </si>
  <si>
    <t>Weighted</t>
  </si>
  <si>
    <t>Average Rate</t>
  </si>
  <si>
    <t>Excludes the fair value adjustment of $600 and $922 at December 2013 and 2012, respectively, recorded in connection with the acquisition of CNB Financial.</t>
  </si>
  <si>
    <t>At December 31, 2013, advances in the amount of $21,000 are callable at the option of the FHLBB at various dates through 2014.</t>
  </si>
  <si>
    <t>Subsequent to the acquisition of NEBS in the 2012 period, the Company paid off all of the FHLBB advances that it had acquired. No prepayment expense was recorded on these payoffs as the Company released the fair value adjustment of $2,299 on these advances to offset the prepayment penalties charged by the FHLBB.</t>
  </si>
  <si>
    <t>Secured Borrowings</t>
  </si>
  <si>
    <t>As of December 31, 2013 and 2012, there were two transfers of financial assets that do not meet the definition of a participating interest and are accounted for as secured borrowings in the amount of $2,589 and $2,444, respectively. Secured borrowings are accounted for as long-term debt on the consolidated balance sheets.</t>
  </si>
  <si>
    <t>Reverse Repurchase Agreements</t>
  </si>
  <si>
    <t>The Company secured two structured term reverse repurchase agreements in the amount of $10,000 each through another financial institution in 2008 and 2009. The reverse repurchase agreement entered into in 2008 for $10,000 matures in 2018, is callable on any quarterly payment date and has a rate of 2.73%. The reverse repurchase agreement entered into in 2009 for $10,000 matures in 2019, is callable in 2014 and has a rate of 2.44%. Interest expense for 2013, 2012 and 2011 was $526, $526 and $538, respectively. All of the repurchase agreements are secured by government-sponsored and government-guaranteed mortgage-backed securities.</t>
  </si>
  <si>
    <t>Subordinated Debentures</t>
  </si>
  <si>
    <t>The Company assumed subordinated debt as a result of the acquisition of CNB Financial in 2009 in the form of trust preferred securities issued through a private placement offering with a face amount of $7,732. The Company recorded a fair value acquisition discount of $2,383 on November 30, 2009. The remaining unamortized discount was $1,773 at December 31, 2013. This issue has a maturity date of March 15, 2036 and bears a floating rate of interest that reprices quarterly at the 3-month LIBOR rate plus 1.85%. The interest rate at December 31, 2013 was 2.09%. A special redemption provision allows the Company to redeem this issue at par on March 15, June 15, September 15, or December 15 of any year subsequent to March 15, 2011.</t>
  </si>
  <si>
    <t>The Company assumed subordinated debt as a result of the acquisition of NEBS in 2012 in the form of trust preferred securities issued through a private placement offering with a face amount of $4,124. The subordinated debt bore a floating rate of interest that repriced quarterly at the 3-month LIBOR rate plus 1.90%. The interest rate at December 31, 2012 was 2.21%. The Company redeemed this issue at par on February 23, 2013.</t>
  </si>
  <si>
    <t>Income Tax Disclosure [Abstract]</t>
  </si>
  <si>
    <t>NOTE J – INCOME TAXES</t>
  </si>
  <si>
    <t>The provision for federal and state income taxes is as follows:</t>
  </si>
  <si>
    <t>Current tax (benefit) provision:</t>
  </si>
  <si>
    <t>Federal</t>
  </si>
  <si>
    <t>State</t>
  </si>
  <si>
    <t>Deferred tax provision (benefit):</t>
  </si>
  <si>
    <t>Provision for income taxes</t>
  </si>
  <si>
    <t>        6,462</t>
  </si>
  <si>
    <t>        3,795</t>
  </si>
  <si>
    <t>        3,678</t>
  </si>
  <si>
    <t>The following table summarizes the difference between the statutory federal income tax rate and the effective rate:</t>
  </si>
  <si>
    <t>Statutory federal income tax rate</t>
  </si>
  <si>
    <t>Increase (decrease) resulting from:</t>
  </si>
  <si>
    <t>State taxes, net of federal tax benefit</t>
  </si>
  <si>
    <t>Tax-exempt obligations</t>
  </si>
  <si>
    <t>Tax credits</t>
  </si>
  <si>
    <t>Bank owned life insurance</t>
  </si>
  <si>
    <t>Non-deductible acquisition expenses</t>
  </si>
  <si>
    <t>ESOP termination expense</t>
  </si>
  <si>
    <t>Other, net</t>
  </si>
  <si>
    <t>Effective tax rate</t>
  </si>
  <si>
    <t>The components of the net deferred tax asset are as follows:</t>
  </si>
  <si>
    <t>Deferred tax asset:</t>
  </si>
  <si>
    <t>Deferred tax liability:</t>
  </si>
  <si>
    <t>Net deferred tax asset:</t>
  </si>
  <si>
    <t>      14,961</t>
  </si>
  <si>
    <t>      20,178</t>
  </si>
  <si>
    <t>The tax effects of each type of income and expense item that give rise to deferred taxes are as follows:</t>
  </si>
  <si>
    <t>At December 31,</t>
  </si>
  <si>
    <t>Cash basis of accounting</t>
  </si>
  <si>
    <t>Investments:</t>
  </si>
  <si>
    <t>Net unrealized loss (gain) on securities available for sale</t>
  </si>
  <si>
    <t>Impairment losses</t>
  </si>
  <si>
    <t>Partnerships and other investments</t>
  </si>
  <si>
    <t>Retirement benefits</t>
  </si>
  <si>
    <t>Depreciation</t>
  </si>
  <si>
    <t>Purchase accounting adjustments</t>
  </si>
  <si>
    <t>Employee benefit plans</t>
  </si>
  <si>
    <t>Market value adjustment on loans</t>
  </si>
  <si>
    <t>Net operating loss carryforward</t>
  </si>
  <si>
    <t>Other</t>
  </si>
  <si>
    <t>Net deferred tax asset</t>
  </si>
  <si>
    <t>A summary of the change in the net deferred tax asset is as follows:</t>
  </si>
  <si>
    <t>Balance at beginning of year</t>
  </si>
  <si>
    <t>Expense (benefit)</t>
  </si>
  <si>
    <t>Recorded due to acquisition of NEBS</t>
  </si>
  <si>
    <t>Tax effect of changes in accumulated other comprehensive income (loss)</t>
  </si>
  <si>
    <t>Balance at end of year</t>
  </si>
  <si>
    <t>The Bank’s base year reserve for loan losses (as of December 31, 1995) will not be recaptured unless the reserve is used for purposes other than for loan losses, such as in a distribution in liquidation or otherwise. Accordingly, the Bank has not recorded a deferred tax liability of approximately $2,400 relating to approximately $5,900 of cumulative tax deductions related to loans generated prior to December 31, 1995.</t>
  </si>
  <si>
    <t>Earnings Per Share [Abstract]</t>
  </si>
  <si>
    <t>NOTE K – EARNINGS PER SHARE</t>
  </si>
  <si>
    <t>The calculation of basic earnings per common share (“EPS”) and diluted earnings per common share for the years ended December 31, 2013, 2012 and 2011 is presented below.</t>
  </si>
  <si>
    <t>Weighted average common shares applicable to basic EPS (1)</t>
  </si>
  <si>
    <t>Effect of dilutive potential common shares (2) (3)</t>
  </si>
  <si>
    <t>Weighted average common shares applicable to diluted EPS</t>
  </si>
  <si>
    <t>Share-based compensation awards that qualify as participating securities (entitled to receive non-forfeitable dividends) are included in basic EPS.</t>
  </si>
  <si>
    <t>For the years ended December 31, 2013, 2012 and 2011, options to purchase 131,764; 241,300 and 233,390 shares, respectively, were not included in the computation of diluted earnings per share because they were antidilutive.</t>
  </si>
  <si>
    <t>Includes incremental shares related to dilutive stock options.</t>
  </si>
  <si>
    <t>Stock-Based Incentive Plans</t>
  </si>
  <si>
    <t>Disclosure Of Compensation Related Costs Sharebased Payments [Abstract]</t>
  </si>
  <si>
    <t>NOTE L – STOCK-BASED INCENTIVE PLANS</t>
  </si>
  <si>
    <t>The Company’s 2008 Equity Incentive Plan (the “2008 Incentive Plan”) was approved by the shareholders at the Company’s Annual Meeting held in June 2008. The 2008 Incentive Plan will remain in effect for a period of ten years and authorizes the issuance of up to 1,258,534 shares of Company common stock pursuant to grants of restricted stock awards, restricted stock unit awards, incentive stock options, non-statutory stock options and stock appreciation rights; provided, however, that no more than 898,953 shares may be issued or delivered in the aggregate pursuant to the exercise of stock options or stock appreciation rights, and no more than 359,581 shares may be issued or delivered pursuant to restricted stock awards or restricted stock unit awards.</t>
  </si>
  <si>
    <t>Employees and outside directors of the Company are eligible to receive awards under the 2008 Incentive Plan. The holders of restricted stock awards have full voting rights beginning on the grant date. Upon the occurrence of an event constituting a change in control of the Company, as defined in the 2008 Incentive Plan, all outstanding stock options will become fully vested, and all stock awards then outstanding will vest free of restrictions.</t>
  </si>
  <si>
    <t>The Company’s 2006 Stock-Based Incentive Plan (the “2006 Incentive Plan”) was approved by shareholders at the Company’s Annual Meeting held in July 2006. The 2006 Incentive Plan will remain in effect for a period of ten years and provides for the issuance of up to 1,180,330 shares of Company common stock pursuant to grants of incentive and non-statutory stock options, stock appreciation rights and restricted stock awards, provided that no more than 337,237 shares may be issued as restricted stock awards, and no more than 843,093 shares may be issued pursuant to the exercise of stock options or stock appreciation rights. As of a result of the Company’s second-step conversion and offering completed in December 2007 and in accordance with provisions in the 2006 Incentive Plan, the total number of shares authorized for grant, the number of stock options outstanding and the exercise prices for outstanding options were adjusted by an exchange ratio of 1.04079. Employees and outside directors of the Company are eligible to receive awards under the 2006 Incentive Plan. The holders of restricted stock awards have full voting rights beginning on the grant date. Upon the occurrence of an event constituting a change in control of the Company, as defined in the 2006 Incentive Plan, all outstanding stock options will become fully vested, and all stock awards then outstanding will vest free of restrictions.</t>
  </si>
  <si>
    <t>Under the incentive plans, stock options are granted at an exercise price equal to the fair value of the underlying shares at the date of grant and have a contractual life of ten years. Stock options vest based on continued service with the Company over the five-year period following the grant date. The compensation cost related to stock options is based upon the fair value for each option as of the date of the grant determined using the Black-Scholes option pricing model. The Black-Scholes model requires the Company to provide estimates of the expected term, volatility of the underlying stock, the stock’s dividend yield and the discount rate. The Company intends to utilize previously repurchased shares to satisfy stock option exercises.</t>
  </si>
  <si>
    <t>The compensation cost related to restricted stock awards is based upon the Company’s stock price at the grant date. Restricted stock awards generally vest based upon continuous service with the Company over the five year period following the grant date. During the vesting period, participants are entitled to dividends for all awards.</t>
  </si>
  <si>
    <t>A combined summary of activity in the Company’s incentive plans for the years ended December 31, 2013 and 2012 is presented in the following table:</t>
  </si>
  <si>
    <t>Shares</t>
  </si>
  <si>
    <t>Available</t>
  </si>
  <si>
    <t>for Grant</t>
  </si>
  <si>
    <t>    Stock Awards Outstanding    </t>
  </si>
  <si>
    <t>    Stock Options Outstanding    </t>
  </si>
  <si>
    <t>Number of</t>
  </si>
  <si>
    <t>Weighted-</t>
  </si>
  <si>
    <t>Grant</t>
  </si>
  <si>
    <t>Value</t>
  </si>
  <si>
    <t>Exercise</t>
  </si>
  <si>
    <t>Price</t>
  </si>
  <si>
    <t>Balance at December 31, 2011</t>
  </si>
  <si>
    <t>Granted</t>
  </si>
  <si>
    <t>Stock options exercised</t>
  </si>
  <si>
    <t>Shares vested</t>
  </si>
  <si>
    <t>Forfeited</t>
  </si>
  <si>
    <t>Cancelled</t>
  </si>
  <si>
    <t>Balance at December 31, 2012</t>
  </si>
  <si>
    <t>Balance at December 31, 2013</t>
  </si>
  <si>
    <t>During 2013, the Company granted 7,500 stock options to certain employees under the 2008 Incentive Plan. The stock options had a weighted average value of $3.27 per share, with a total grant date fair value of $25. The Company did not grant any restricted shares during 2013.</t>
  </si>
  <si>
    <t>During 2012, the Company granted 79,000 stock options and 29,500 restricted shares to certain employees under the 2008 Incentive Plan. The stock options had a weighted average value of $3.37 per share, with a total grant date fair value of $266. The restricted shares had a weighted average value of $15.09 per share, with a total grant date fair value of $445.</t>
  </si>
  <si>
    <t>The Company’s total compensation cost for shared-based payment arrangements was $1,045, $1,453 and $1,891 for the years ended December 31, 2013, 2012 and 2011, respectively. The Company recorded excess tax benefits on stock compensation plans of $73, $29 and $91 for the years ended December 31, 2013, 2012 and 2011, respectively, related to the recognition of the shared-based compensation expense. As of December 31, 2013, compensation costs related to non-vested stock awards and options totaling $1,205 have not been recognized. These costs will be recognized over an estimated weighted average period of 2.7 years.</t>
  </si>
  <si>
    <t>The following table presents the assumptions used to compute the fair value of options using the Black-Scholes option pricing model for stock options granted during 2013, 2012 and 2011.</t>
  </si>
  <si>
    <t>Weighted average fair value</t>
  </si>
  <si>
    <t>Expected term (short-cut method)</t>
  </si>
  <si>
    <t>6.50 years</t>
  </si>
  <si>
    <t>Volatility</t>
  </si>
  <si>
    <t>Expected dividend yield</t>
  </si>
  <si>
    <t>Weighted average risk-free interest rate</t>
  </si>
  <si>
    <t>A summary of stock options outstanding and exercisable at December 31, 2013 is as follows:</t>
  </si>
  <si>
    <t>Stock Options</t>
  </si>
  <si>
    <t>Outstanding</t>
  </si>
  <si>
    <t>Exercisable</t>
  </si>
  <si>
    <t>Total number of shares</t>
  </si>
  <si>
    <t>Weighted average exercise price</t>
  </si>
  <si>
    <t>        12.54</t>
  </si>
  <si>
    <t>        12.24</t>
  </si>
  <si>
    <t>Aggregate intrinsic value</t>
  </si>
  <si>
    <t>Weighted average remaining contractual term</t>
  </si>
  <si>
    <t>4.4 years</t>
  </si>
  <si>
    <t>3.9 years</t>
  </si>
  <si>
    <t>Employee Benefit Plans</t>
  </si>
  <si>
    <t>Compensation And Retirement Disclosure [Abstract]</t>
  </si>
  <si>
    <t>NOTE M – EMPLOYEE BENEFIT PLANS</t>
  </si>
  <si>
    <t>Senior Executive Retirement Plan</t>
  </si>
  <si>
    <t>The Company has entered into Executive Supplemental Compensation Agreements (the “Agreements”) with certain of its current and former officers. The estimated amount to be paid under the Agreements is accrued over the executive’s active employment from the time the agreement is signed to the date of full eligibility. Effective October 1, 2007, the Company consolidated the Agreements of current senior executives into a SERP. The Company continues to maintain the Agreements for certain former officers. The liability associated with the Agreements was $828 and $911 at December 31, 2013 and 2012, respectively, and is included in accrued expenses and other liabilities in the consolidated balance sheets. Included in this liability at December 31, 2013 and 2012 is an additional $224 and $243, respectively, as a result of the NEBS acquisition. The expense for the Agreements was $43, $35 and $36 for the years ended December 31, 2013, 2012 and 2011, respectively.</t>
  </si>
  <si>
    <t>The SERP provides that each executive will receive supplemental benefits, to the extent vested, commencing 180 days following separation from service. The supplemental benefit will be equal to the percentage of the executive’s final average compensation set forth in each executive’s participation agreement, multiplied by a fraction, the numerator of which is the executive’s years of credited service with the Company and the denominator of which is set forth in the executive’s participation agreement. The supplemental benefit will commence on the executive’s normal benefit date and will be payable in a lump sum, unless the executive has elected, at the time of execution of the participation agreement, to receive an annuity or other form of benefit. The SERP is unfunded and is considered a nonqualified plan under the Internal Revenue Code.</t>
  </si>
  <si>
    <t>Directors Fee Continuation Plan</t>
  </si>
  <si>
    <t>The Company sponsors a Directors Fee Continuation Plan under which a Director will annually receive $15 ($24 for former chairpersons) for ten years beginning upon attaining the normal retirement date. The benefit is reduced for directors serving fewer than 15 years. In the event of the participant’s death prior to receiving the full benefits of the plan, any unpaid benefits will be paid to the beneficiary. The Company recognizes expense under this plan on a ratable basis such that the present value of the liability is fully accrued at each director’s normal retirement date. Effective October 1, 2007, the Board of Directors adopted a Director Retirement Plan to replace the Directors Fee Continuation Plan. Current directors who are participants in the Directors Fee Continuation Plan, the predecessor plan, will participate in the plan from the effective date. Retired directors will continue to receive benefits under the Directors Fee Continuation Plan. At December 31, 2013 and 2012, the Company’s recorded liability for this plan amounted to $185 and $235, respectively, and is included in accrued expenses and other liabilities in the consolidated balance sheets. The Company was not required to record an expense for the years ended December 31, 2013, 2012 and 2011.</t>
  </si>
  <si>
    <t>Director Retirement Plan</t>
  </si>
  <si>
    <t>The Director Retirement Plan will provide for the payment of normal retirement benefits upon the director’s separation from service on or after attainment of his normal retirement age (age 72 or age 65 with 10 years of service). The normal retirement benefit will generally be equal to 70% of the average annual director’s fees over the highest three years during a director’s final 10 years of service, and will be payable in 10 annual installments commencing within 60 days after the director’s separation from service.</t>
  </si>
  <si>
    <t>In the event a participant has a separation from service prior to his normal retirement date (other than due to termination for cause, disability or death), the participant will be entitled to a lesser benefit payable in ten annual installments commencing at age 65. The amount payable will be determined by multiplying the normal retirement benefit by the director’s benefit percentage, which is 10% for each year of service, up to 100%. The supplemental benefit will commence on the director’s normal benefit date and will be payable in a lump sum, unless the director has elected, at the time of execution of the participation agreement, to receive an annuity or other form of benefit. A director’s benefit percentage will accelerate to 100% upon the director’s separation from service due to death, disability or a change in control. Effective December 1, 2011, the Board of Directors elected to freeze the Director Retirement Plan to new members of the Board of Directors. The Director Retirement Plan is accounted for as a defined benefit plan.</t>
  </si>
  <si>
    <t>The following table summarizes the changes in the projected benefit obligation (“PBO”), the funded status of the PBO and the weighted average assumptions used to determine the benefit obligation for the SERP and Director Retirement Plan at December 31, 2013 and 2012. These plans had no assets at December 31, 2013 and 2012. Amounts recognized at December 31, 2013 and 2012 are reflected in accrued expenses and other liabilities on the consolidated balance sheets.</t>
  </si>
  <si>
    <t>At or For the Years Ended December 31,</t>
  </si>
  <si>
    <t>SERP</t>
  </si>
  <si>
    <t>Director</t>
  </si>
  <si>
    <t>Retirement Plan</t>
  </si>
  <si>
    <t>Change in projected benefit obligation:</t>
  </si>
  <si>
    <t>Beginning of period</t>
  </si>
  <si>
    <t>Service cost</t>
  </si>
  <si>
    <t>Interest cost</t>
  </si>
  <si>
    <t>Actuarial (gain)/loss</t>
  </si>
  <si>
    <t>Plan amendments</t>
  </si>
  <si>
    <t>Benefits paid</t>
  </si>
  <si>
    <t>End of period</t>
  </si>
  <si>
    <t>Accrued benefit cost</t>
  </si>
  <si>
    <t>Amounts recognized in accumulated other comprehensive income consist of:</t>
  </si>
  <si>
    <t>Prior service cost</t>
  </si>
  <si>
    <t>Net gain/(losses)</t>
  </si>
  <si>
    <t>Weighted-average assumptions used to determine benefit obligations:</t>
  </si>
  <si>
    <t>Discount rate</t>
  </si>
  <si>
    <t>Rate of compensation increase</t>
  </si>
  <si>
    <t>Components of the net periodic benefit cost are as follows:</t>
  </si>
  <si>
    <t>For the Years Ended December 31,</t>
  </si>
  <si>
    <t>Periodic benefit cost:</t>
  </si>
  <si>
    <t>Total pension cost</t>
  </si>
  <si>
    <t>Prior service cost amortization</t>
  </si>
  <si>
    <t>Net loss amortization</t>
  </si>
  <si>
    <t>Net periodic benefit cost</t>
  </si>
  <si>
    <t>Weighted-average assumptions used to determine net periodic benefit cost:</t>
  </si>
  <si>
    <t>The unrecognized prior service cost for the SERP is being amortized over a period of approximately seven years (estimated employee service life). The unrecognized prior service cost and net loss for the Director Retirement Plan are being amortized over a period of approximately six years. In 2014, approximately $200 and $43 in prior service cost for the SERP and the Director Retirement Plan, respectively, is expected to be recognized as a component of net periodic benefit cost. In 2014, approximately $52 in unrecognized net loss for the Director Retirement Plan is expected to be recognized in net periodic benefit cost.</t>
  </si>
  <si>
    <t>At December 31, 2013, the benefit payments expected to be paid in each of the next five years and the aggregate for the five fiscal years thereafter are as follows:</t>
  </si>
  <si>
    <t>2019 through 2023</t>
  </si>
  <si>
    <t>Total for the next ten years</t>
  </si>
  <si>
    <t>Except for the benefit payments expected to be paid, the Company does not expect to make contributions to these plans in 2014.</t>
  </si>
  <si>
    <r>
      <t>In connection with the Company’s 2005 initial public offering, the Bank established an ESOP. The Company issued 641,301 shares of common stock to the ESOP in exchange for a twenty-year note. In connection with the Company’s second step conversion, the number of shares in the plan was adjusted by the exchange ratio of 1.04079 to total 667,458 shares. The loan amount was approximately $6,413 and was recorded as “Unearned Compensation” within stockholders’ equity. The loan bore interest equal to the prime rate in effect at January 1</t>
    </r>
    <r>
      <rPr>
        <vertAlign val="superscript"/>
        <sz val="7.5"/>
        <color theme="1"/>
        <rFont val="Times New Roman"/>
        <family val="1"/>
      </rPr>
      <t>st</t>
    </r>
    <r>
      <rPr>
        <sz val="11"/>
        <color theme="1"/>
        <rFont val="Calibri"/>
        <family val="2"/>
        <scheme val="minor"/>
      </rPr>
      <t xml:space="preserve"> </t>
    </r>
    <r>
      <rPr>
        <sz val="12"/>
        <color theme="1"/>
        <rFont val="Times New Roman"/>
        <family val="1"/>
      </rPr>
      <t>of each year and provided for annual payments of principal and interest. Prior to January 2008, the Board of Directors voted to accelerate its Employee Stock Ownership Plan benefit from a twenty-year to a fifteen-year allocation period.</t>
    </r>
  </si>
  <si>
    <r>
      <t>As part of the Company’s 2007 second step conversion and offering, an additional 753,834 shares of common stock were contributed to the ESOP in exchange for a twenty-year note. The loan amount was approximately $7,538 and was recorded as “Unearned Compensation” within stockholders’ equity. The loan bore interest equal to the prime rate in effect at January 1</t>
    </r>
    <r>
      <rPr>
        <vertAlign val="superscript"/>
        <sz val="7.5"/>
        <color theme="1"/>
        <rFont val="Times New Roman"/>
        <family val="1"/>
      </rPr>
      <t>st</t>
    </r>
    <r>
      <rPr>
        <sz val="11"/>
        <color theme="1"/>
        <rFont val="Calibri"/>
        <family val="2"/>
        <scheme val="minor"/>
      </rPr>
      <t xml:space="preserve"> </t>
    </r>
    <r>
      <rPr>
        <sz val="12"/>
        <color theme="1"/>
        <rFont val="Times New Roman"/>
        <family val="1"/>
      </rPr>
      <t>of each year and provided for annual payments of principal and interest.</t>
    </r>
  </si>
  <si>
    <t>The Company terminated the ESOP plan effective December 31, 2012. A total of 357,053 shares were held in trust as of December 31, 2012 pending a favorable determination letter from the Internal Revenue Service prior to the distribution of these shares to participants. These shares were allocated to participants in 2013 and will be distributed to participants pending receipt of the aforementioned determination letter. As provided in the plan, the outstanding loans were repaid through the sale of 664,552 shares by the plan to the Company. Those shares were recorded as treasury shares at the December 31, 2012 closing price of $15.72. The Company reported compensation expense, equal to the average daily market price of the shares, as they were committed to be released from the suspense account. Total compensation expense applicable to the ESOP amounted to $0, $1,089 and $1,114 for the years ended December 31, 2013, 2012 and 2011, respectively. Total expense applicable to the termination of the ESOP was recorded in the amount of $4,482 for the year ended December 31, 2012. This is the value of accelerating the vesting of shares remaining after the loan was paid. The effect on capital of this expense was offset by credits to unearned compensation and additional paid in capital in stockholders’ equity.</t>
  </si>
  <si>
    <t>Shares held by the ESOP Plans include the following:</t>
  </si>
  <si>
    <t>Allocated</t>
  </si>
  <si>
    <t>Committed to be released</t>
  </si>
  <si>
    <t>Cash dividends received on allocated shares were allocated to participants and cash dividends received on shares held in suspense were used to fund the scheduled annual debt payment. The fair value of unallocated shares at December 31, 2013, 2012 and 2011 was $0, $0 and $16,436, respectively.</t>
  </si>
  <si>
    <t>In connection with the acquisition of NEBS, the Company assumed the obligations of the New England Bank Employee Stock Ownership Plan (“NEB ESOP”). The NEB ESOP was terminated as of December 31, 2012 and all outstanding loan obligations under the plan were repaid. The Company received 128,469 of its shares from the NEB ESOP in satisfaction of the loan, resulting in the recognition of $284 in acquisition-related expenses for the year ended December 31, 2012. Those shares were recorded as treasury shares on the date of the payment. Participant shares in the plan totaled 220,245 shares at both December 31, 2013 and 2012. These shares were being held in trust at December 31, 2013 pending a positive determination from the Internal Revenue Service prior to distribution to participants.</t>
  </si>
  <si>
    <t>Defined Benefit Plan</t>
  </si>
  <si>
    <t>As a result of the acquisition of NEBS, the Company participates in the Pentegra Defined Benefit Plan for Financial Institutions (the “Pentegra DB Plan”), a tax-qualified defined-benefit pension plan.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The funded status (market value of plan assets divided by funding target) of the Pentegra DB Plan as of July 1, 2013 is 111.6% per the actuarial valuation reports. Market value of plan assets reflects contributions received through June 30, 2013.</t>
  </si>
  <si>
    <t>The Company’s contributions to the Pentegra DB Plan will not be more than 5% of the total contributions to the Pentegra DB Plan. A contribution of $900 was accrued by the Company during the year ended December 31, 2012 with the payment made during January 2013 in order to fully fund the Pentegra DB Plan. The Company contributed an additional $48 during 2013. There was no pension expense under the plan for the years ended December 31, 2013 or 2012. The Company will make the future required contributions and incur applicable pension expense going forward.</t>
  </si>
  <si>
    <t>Commitments and Contingencies</t>
  </si>
  <si>
    <t>Commitments And Contingencies Disclosure [Abstract]</t>
  </si>
  <si>
    <t>NOTE N – COMMITMENTS AND CONTINGENCIES</t>
  </si>
  <si>
    <t>Financial Instruments With Off-Balance Sheet Risk</t>
  </si>
  <si>
    <r>
      <t>The Company is party to financial instruments with off-balance sheet risk in the normal course of business to meet the financing needs of its customers. These financial instruments include commitments to originate loans and standby letters of credit. The Company does not record a liability for the fair value of the obligation undertaken in issuing standby letters of credit unless it becomes probable that the Company would have to perform under the guarantee. The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t>
    </r>
    <r>
      <rPr>
        <i/>
        <sz val="12"/>
        <color theme="1"/>
        <rFont val="Times New Roman"/>
        <family val="1"/>
      </rPr>
      <t>.</t>
    </r>
  </si>
  <si>
    <t>The Company’s exposure to credit loss in the event of nonperformance by the other party to the financial instrument for loan commitments and standby letters of credit is represented by the contractual or notional amounts of those instruments. The Company uses the same credit policies in making commitments and conditional obligations as it does for on-balance sheet instruments.</t>
  </si>
  <si>
    <t>Financial instruments with off-balance sheet risk at December 31, 2013 and 2012 are as follows:</t>
  </si>
  <si>
    <t>Unused lines of credit</t>
  </si>
  <si>
    <t>Amounts due mortgagors</t>
  </si>
  <si>
    <t>Standby letters of credit</t>
  </si>
  <si>
    <t>Commitments to originate loans</t>
  </si>
  <si>
    <t>Included in commitments to originate loans at December 31, 2013 and 2012 are fixed rate commitments in the amount of $5,251 and $15,591, at interest ranges of 3.02% to 5.75% and 2.50% to 6.50%,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t>
  </si>
  <si>
    <t>The amount of collateral obtained, if deemed necessary by the Company upon extension of credit, is based on management’s credit evaluation.</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The extent of collateral held for those commitments at December 31, 2013 and 2012 exceeds 100%.</t>
  </si>
  <si>
    <t>During 2012, the Company established a reserve for these unfunded, off balance sheet commitments using similar methodology to that used for the allowance for loan and lease losses. As of December 31, 2013 and 2012, the reserve for unfunded commitments had a balance of $142 and $213, respectively.</t>
  </si>
  <si>
    <t>The Company has also committed to invest up to $10,000, representing 25% of the Class A or senior investor balance, in low income housing tax credit funds by the end of 2015. At December 31, 2013, the Company has invested $8,882 in the fund, which has been reduced by net operating losses of $2,288. The net carrying balance of $6,594 and $6,871 is included in other assets in the consolidated balance sheets at December 31, 2013 and 2012, respectively. As a Class A investor, the Company has the right to transfer its investment to the fund’s Class B investor at the end of 10 years at which time the Company would have no compliance requirements or interest in the fund. The fund structure contemplates that the Class A investors will receive 95% of the tax credits and net operating losses for a period of eight years or until the minimum investment return has been met. Net operating losses allocated to the Company are recognized as they are incurred and recorded in non-interest expense.</t>
  </si>
  <si>
    <t>In 2012, the Company committed to and invested $1,806, or 50% interest, in a new markets housing tax credit fund, which has been reduced by net operating losses of $43. The net carrying value of $1,763 and $1,806 is included in other assets in the Company’s consolidated balance sheets at December 31, 2013 and 2012, respectively.</t>
  </si>
  <si>
    <t>In 2012, the Company committed to invest $2,000 in another new markets housing tax credit fund by the end of 2015. In 2013, the Company invested $1,138 in this fund, which has been reduced by net operating losses of $265. The net carrying value of $873 and $275 is included in other assets on the Company’s consolidated balance sheets at December 31, 2013 and 2012, respectively.</t>
  </si>
  <si>
    <t>The Company committed to and invested $979 in another new market tax credit fund in August 2013. The net carrying value of $979 is included in other assets on the Company’s consolidated balance sheets.</t>
  </si>
  <si>
    <t>In 2013, the Company committed to invest $3,000 in another new markets housing tax credit fund by the end of 2016. In 2013, the Company invested $1,123 in this fund. The net carrying value of $1,123 is included in other assets on the Company’s consolidated balance sheets.</t>
  </si>
  <si>
    <t>Employment and Change in Control Agreements</t>
  </si>
  <si>
    <t>The Company has entered into a three-year employment agreement with its President and Chief Executive Officer which expires in 2014. This agreement generally provides for a base salary and the continuation of certain benefits currently received. Annually, the Company may extend the agreement for an additional year. Under certain specified circumstances, the employment agreement requires certain payments to be made for certain reasons other than cause, including a “change in control” as defined in the agreement. However, such employment may be terminated for cause, as defined, without incurring any continuing obligations.</t>
  </si>
  <si>
    <t>The Company also entered into three-year change in control agreements with certain executive officers, none of whom are covered by an employment agreement. The change in control agreements are renewable on an annual basis and generally provide a severance payment and the continuation of certain benefits currently received following a “change in control” as defined in the agreements.</t>
  </si>
  <si>
    <t>Litigation</t>
  </si>
  <si>
    <t>United Bank, as successor in interest to Commonwealth National Bank, is involved in litigation relating to its foreclosure on a certain loan property. The litigants claim that Commonwealth National Bank acted in bad faith and in violation of applicable law and that its actions resulted in a sale of the underlying property for less than its market value, thereby causing damage to the parties. During the third quarter of 2011, the judge issued a ruling in favor of United Bank. The litigants have appealed the decision. United Bank believes these claims and the appeal are without merit and is vigorously defending the litigation. No estimate of any reasonably possible loss or range of loss to United Bank can be made at this time.</t>
  </si>
  <si>
    <t>In addition, the Company is subject to various legal actions arising in the normal course of business. In the opinion of management, after consultation with legal counsel, the ultimate disposition of these matters is not expected to have a material adverse effect on the Company’s financial condition, results of operations or cash flows.</t>
  </si>
  <si>
    <t>Fair Values of Financial Instruments</t>
  </si>
  <si>
    <t>Fair Value Disclosures [Abstract]</t>
  </si>
  <si>
    <t>NOTE O – FAIR VALUES OF FINANCIAL INSTRUMENTS</t>
  </si>
  <si>
    <t>The Company groups its financial assets measured at fair value in three levels, based on the markets in which the assets are traded and the reliability of the assumptions used to determine fair value.</t>
  </si>
  <si>
    <t>Level 1 – Valuations for assets traded in active exchange markets, such as the New York Stock Exchange. Level 1 also includes U.S. Treasury and other U.S. government and government-sponsored enterprises that are traded by dealers or brokers in active markets. Valuations are obtained from readily available pricing sources for market transactions involving identical assets and are not adjusted by the Company.</t>
  </si>
  <si>
    <t>Level 2 – Valuations for assets traded in less active dealer or broker markets. Level 2 includes U.S. government and mortgage-backed securities issued by government-sponsored enterprises. Valuations are obtained from third party pricing services for identical or comparable assets and are not adjusted by the Company.</t>
  </si>
  <si>
    <t>Level 3 – Valuations for asset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and liabilities.</t>
  </si>
  <si>
    <t>Assets measured at fair value on a recurring basis, are summarized below:</t>
  </si>
  <si>
    <t>Level 1</t>
  </si>
  <si>
    <t>Level 2</t>
  </si>
  <si>
    <t>Level 3</t>
  </si>
  <si>
    <t>Securities available for sale:</t>
  </si>
  <si>
    <t>The Company has no liabilities measured at fair value on a recurring basis at December 31, 2013 and 2012.</t>
  </si>
  <si>
    <t>The table below presents the changes in Level 3 assets measured at fair value on a recurring basis for the years ended December 31, 2013 and 2012.</t>
  </si>
  <si>
    <t>Total realized/unrealized gains (losses) included in net income</t>
  </si>
  <si>
    <t>Change in unrealized gain (loss)</t>
  </si>
  <si>
    <t>Sales</t>
  </si>
  <si>
    <t>The Company may be required, from time to time, to measure certain other financial assets on a nonrecurring basis in accordance with generally accepted accounting principles. These adjustments to fair value usually result from application of lower-of-cost-or-fair value accounting or write-downs of individual assets. The following table summarizes the fair value hierarchy used to determine the adjustment and the carrying value of the related assets as of and for the years ended December 31, 2013 and 2012.</t>
  </si>
  <si>
    <t>December 31, 2013</t>
  </si>
  <si>
    <t>Level 3</t>
  </si>
  <si>
    <t>Gains/(Losses)</t>
  </si>
  <si>
    <t>        -  </t>
  </si>
  <si>
    <t>Total assets</t>
  </si>
  <si>
    <t>December 31, 2012</t>
  </si>
  <si>
    <t>The amount of loans represents the carrying value and related write-down and valuation allowance of impaired loans for which adjustments are based on the estimated fair value of the underlying collateral. The other real estate owned amount represents the carrying value for which adjustments are also based on the estimated fair value of the property. Included in other assets in the 2012 period is a venture capital investment carried at cost. In the third quarter of 2012 management determined that an impairment indicator existed and that the investment suffered impairment that was considered other- than- temporary. The cost basis of the investment was written down by $37 in the third quarter of 2012 to fair value as a new cost basis and the write down was accounted for as a realized loss and was included in earning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The following methods and assumptions were used by the Company in estimating fair values of its financial instruments:</t>
  </si>
  <si>
    <t>Cash and Cash Equivalents and Short-term Investments</t>
  </si>
  <si>
    <t>The carrying amounts of cash and short-term instruments approximate fair values based on the short-term nature of the assets.</t>
  </si>
  <si>
    <t>Investment Securities and FHLBB Stock</t>
  </si>
  <si>
    <t>The fair value of securities to be held to maturity and securities available for sale is estimated based on quoted market prices, where available, and are not adjusted by management. If quoted market prices are not available, fair values are based on quoted market prices of comparable instruments. Ownership of FHLBB stock is restricted to member banks; therefore, the stock is not traded. The estimated fair value of FHLBB stock is equal to its carrying value, which represents the price at which the FHLBB is obligated to redeem its stock.</t>
  </si>
  <si>
    <t>For valuation purposes, the loan portfolio was segregated into its significant categories, which are residential mortgage, commercial real estate, commercial and consumer.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t>
  </si>
  <si>
    <t>The fair values of residential mortgage, commercial real estate, commercial and consum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si>
  <si>
    <t>Loans Held for Sale</t>
  </si>
  <si>
    <t>Fair values are based on commitments in effect from investors or prevailing market rates.</t>
  </si>
  <si>
    <t>The fair value of deposits with no stated maturity, such as demand deposits, NOW, regular savings, and money market deposit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the rates currently offered for deposits having similar remaining maturities.</t>
  </si>
  <si>
    <t>Short-term Borrowings</t>
  </si>
  <si>
    <t>For short-term borrowings maturing within ninety days, carrying values approximate fair values. Fair values of other short-term borrowings are estimated using discounted cash flow analyses based on the current incremental borrowing rates in the market for similar types of borrowing arrangements.</t>
  </si>
  <si>
    <t>Long-term Debt</t>
  </si>
  <si>
    <t>The fair values of the Company’s long-term debt are estimated using discounted cash flow analyses based on the current incremental borrowing rates in the market for similar types of borrowing arrangements.</t>
  </si>
  <si>
    <t>The Company enters into overnight repurchase agreements with its customers. Since these agreements are short-term instruments, the fair value of these agreements approximates their recorded balance. The Company also secures term repurchase agreements through other financial institutions. The fair value of these agreements are determined by discounting the anticipated future cash payments using rates currently available to the Bank for debt with similar terms and remaining maturities.</t>
  </si>
  <si>
    <t>The Company has outstanding subordinated debt in the form of trust preferred securities issued through a private placement offering. The fair value estimate is determined by discounting the anticipated future cash payments by using the rates currently available to the Company for debt with similar terms and remaining maturities.</t>
  </si>
  <si>
    <t>Off-Balance-Sheet Instruments</t>
  </si>
  <si>
    <t>Fair value of off-balance-sheet mortgage lending commitments are based on fees currently charged to enter into similar agreements, taking into account the remaining terms of the agreements and the counterparties’ credit standing. In the case of the commitments discussed in Note N, the fair value equals the carrying amounts which are not significant.</t>
  </si>
  <si>
    <t>Summary of Fair Values of Financial Instruments</t>
  </si>
  <si>
    <t>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Carrying</t>
  </si>
  <si>
    <t>Level 1</t>
  </si>
  <si>
    <t>Level 2</t>
  </si>
  <si>
    <t>Estimated</t>
  </si>
  <si>
    <t>Financial Assets:</t>
  </si>
  <si>
    <t>Cash and cash equivalents</t>
  </si>
  <si>
    <t>Securities available for sale</t>
  </si>
  <si>
    <t>Securities held to maturity</t>
  </si>
  <si>
    <t>Stock in Federal Home Loan Bank of Boston</t>
  </si>
  <si>
    <t>Net loans and loans held for sale</t>
  </si>
  <si>
    <t>Financial Liabilities:</t>
  </si>
  <si>
    <t>Deposits (with no stated maturity)</t>
  </si>
  <si>
    <t>Time deposits</t>
  </si>
  <si>
    <t>Federal Home Loan Bank of Boston advances</t>
  </si>
  <si>
    <t>Repurchase agreements</t>
  </si>
  <si>
    <t>Stockholders' Equity</t>
  </si>
  <si>
    <t>Equity [Abstract]</t>
  </si>
  <si>
    <t>NOTE P – STOCKHOLDERS’ EQUITY</t>
  </si>
  <si>
    <t>Regulatory Capital</t>
  </si>
  <si>
    <t>The Bank is subject to various minimum regulatory capital standards promulgated by the Office of the Comptroller of the Currency (the “OCC”).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Company is not separately subject to capital guidelines.</t>
  </si>
  <si>
    <t>The minimum capital standards of the OCC generally require the maintenance of regulatory capital sufficient to meet each of three tests, hereinafter described as the total risk-based capital requirement, the Tier I risk-based capital requirement and the Tier I or leverage capital requirement. The Tier I risk-based and Tier I leverage capital requirements provide for minimum core capital (tangible capital plus certain forms of supervisory goodwill and other qualifying intangible assets) generally equal to 4.0% of risk-weighted assets and to 4.0% of adjusted total assets, respectively, except for those banks with the highest examination rating and acceptable levels of risk. The risk- based capital requirement provides for the maintenance of core capital plus general loss allowances equal to 8.0% of risk-weighted assets. In computing risk-weighted assets, the Bank multiplies the value of each asset on its balance sheet by a defined risk-weighting factor, e.g., one- to four-family residential loans carry a risk-weighted factor of 50%.</t>
  </si>
  <si>
    <t>The OCC capital rules also require savings associations to hold a ratio of 1.5% tangible capital to tangible assets. Tangible equity is defined as core capital less intangible assets. Tangible assets are defined as adjusted total assets less intangible assets.</t>
  </si>
  <si>
    <t>As of December 31, 2013, the most recent notification from the OCC categorized the Bank as well capitalized under the regulatory framework for prompt corrective action. To be categorized as adequately capitalized the Bank must maintain minimum ratios as set forth in the accompanying table. There are no conditions or events since that notification that management believes have changed the Bank’s category.</t>
  </si>
  <si>
    <t>The Bank’s actual capital amounts and ratios, as well as minimum amounts and ratios required for capital adequacy are presented below:</t>
  </si>
  <si>
    <t>Actual</t>
  </si>
  <si>
    <t>For Capital</t>
  </si>
  <si>
    <t>Adequacy Purposes</t>
  </si>
  <si>
    <t>To Be Well Capitalized</t>
  </si>
  <si>
    <t>Under Regulatory</t>
  </si>
  <si>
    <t>Framework</t>
  </si>
  <si>
    <t>Ratio</t>
  </si>
  <si>
    <t>As of December 31, 2013:</t>
  </si>
  <si>
    <t>Total Risk-based Capital</t>
  </si>
  <si>
    <t>(to Risk Weighted Assets)</t>
  </si>
  <si>
    <t>  264,058</t>
  </si>
  <si>
    <t>  161,376</t>
  </si>
  <si>
    <t>  201,720</t>
  </si>
  <si>
    <t>Tier I Risk-based Capital</t>
  </si>
  <si>
    <t>Tier I (Core) Capital</t>
  </si>
  <si>
    <t>(to Adjusted Total Assets)</t>
  </si>
  <si>
    <t>Tangible Equity</t>
  </si>
  <si>
    <t>(to Tangible Assets)</t>
  </si>
  <si>
    <t>N/A</t>
  </si>
  <si>
    <t>As of December 31, 2012:</t>
  </si>
  <si>
    <t>The following table provides a reconciliation of the Company’s total consolidated equity to the capital amounts for the Bank reflected in the preceding table:</t>
  </si>
  <si>
    <t>December 31</t>
  </si>
  <si>
    <t>Total consolidated equity</t>
  </si>
  <si>
    <t>Adjustments:</t>
  </si>
  <si>
    <t>Additional equity capital of United Financial Bancorp, Inc.</t>
  </si>
  <si>
    <t>Accumulated other comprehensive income</t>
  </si>
  <si>
    <t>Disallowed goodwill and intangible assets</t>
  </si>
  <si>
    <t>Tangible, Tier I and Core Capital</t>
  </si>
  <si>
    <t>Total risk-based capital</t>
  </si>
  <si>
    <t>Common Stock Repurchase Plans</t>
  </si>
  <si>
    <t>On August 15, 2013, the Board of Directors approved a plan to repurchase up to 5%, or approximately 970,000 shares, of the Company’s common stock through open market purchases or privately negotiated transactions. Stock repurchases are accounted for as treasury stock, carried at cost, and reflected as a reduction in stockholders’ equity. This repurchase program will commence immediately upon completion of the previous plan approved on October 18, 2012, under which the Company intends to repurchase shares from time to time, depending on market conditions until it is completed.</t>
  </si>
  <si>
    <t>On October 18, 2012, the Board of Directors approved a plan to repurchase up to 5%, or approximately 769,000 shares, of the Company’s common stock through open market purchases or privately negotiated transactions. As of December 31, 2013, the Company repurchased 516,663 shares at a cost of approximately $7,687 and an average price of $14.88 under this plan.</t>
  </si>
  <si>
    <t>On October 26, 2010, the Board of Directors approved a plan to repurchase up to 5%, or approximately 807,803 shares, of the Company’s common stock through open market purchases or privately negotiated transactions. The Company completed its repurchase of 807,803 shares of its outstanding common stock, at a cost of approximately $12,134 and at an average price of $15.02, on November 19, 2012.</t>
  </si>
  <si>
    <t>Condensed Financial Statements of United Financial Bancorp, Inc.</t>
  </si>
  <si>
    <t>Condensed Financial Information Of Parent Company Only Disclosure [Abstract]</t>
  </si>
  <si>
    <t>NOTE Q – CONDENSED FINANCIAL STATEMENTS OF UNITED FINANCIAL BANCORP, INC.</t>
  </si>
  <si>
    <t>The following are the condensed financial statements for United Financial Bancorp, Inc. (parent company only).</t>
  </si>
  <si>
    <t>BALANCE SHEETS</t>
  </si>
  <si>
    <t>Investment in Bank</t>
  </si>
  <si>
    <t>LIABILITIES AND STOCKHOLDERS’ EQUITY</t>
  </si>
  <si>
    <t>Stockholders’ equity</t>
  </si>
  <si>
    <t>TOTAL LIABILITIES AND STOCKHOLDERS’ EQUITY</t>
  </si>
  <si>
    <t>    315,234</t>
  </si>
  <si>
    <t>    321,914</t>
  </si>
  <si>
    <t>STATEMENTS OF INCOME</t>
  </si>
  <si>
    <t>Income:</t>
  </si>
  <si>
    <t>Investment interest</t>
  </si>
  <si>
    <t>ESOP loan interest</t>
  </si>
  <si>
    <t>Gain on sale of other assets</t>
  </si>
  <si>
    <t>Total income</t>
  </si>
  <si>
    <t>Expense:</t>
  </si>
  <si>
    <t>Subordinated debentures interest</t>
  </si>
  <si>
    <t>Professional services</t>
  </si>
  <si>
    <t>Total expense</t>
  </si>
  <si>
    <t>Loss before income tax benefit</t>
  </si>
  <si>
    <t>Income tax benefit</t>
  </si>
  <si>
    <t>Loss before equity in undistributed earnings of the Bank</t>
  </si>
  <si>
    <t>Equity in undistributed earnings of the Bank</t>
  </si>
  <si>
    <t>NET INCOME</t>
  </si>
  <si>
    <t>STATEMENTS OF CASH FLOWS</t>
  </si>
  <si>
    <t>Adjustments to reconcile net income to net cash</t>
  </si>
  <si>
    <t>(used in) provided by operating activities:</t>
  </si>
  <si>
    <t>Equity in undistributed earnings of the bank</t>
  </si>
  <si>
    <t>Decrease in accrued interest receivable</t>
  </si>
  <si>
    <t>Increase (decrease) in intercompany payables and other liabilities</t>
  </si>
  <si>
    <t>Net cash (used in) provided by operating activities</t>
  </si>
  <si>
    <t>Net cash from acquisition of NEBS</t>
  </si>
  <si>
    <t>Capital contributions to venture capital fund</t>
  </si>
  <si>
    <t>Principal payments on ESOP loans</t>
  </si>
  <si>
    <t>Net cash (used in) provided by investing activities</t>
  </si>
  <si>
    <t>Return of capital from United Bank</t>
  </si>
  <si>
    <t>Tax benefit from MRP vesting</t>
  </si>
  <si>
    <t>Tax withheld on options exercised</t>
  </si>
  <si>
    <t>(Decrease) increase in cash and cash equivalents</t>
  </si>
  <si>
    <t>Cash and cash equivalents at beginning of period</t>
  </si>
  <si>
    <t>Cash and cash equivalents at end of period</t>
  </si>
  <si>
    <r>
      <t>Supplemental Disclosure of Cash Flow Information</t>
    </r>
    <r>
      <rPr>
        <b/>
        <sz val="10"/>
        <color theme="1"/>
        <rFont val="Times New Roman"/>
        <family val="1"/>
      </rPr>
      <t>:</t>
    </r>
  </si>
  <si>
    <t>Income taxes – net</t>
  </si>
  <si>
    <t>Non-cash item:</t>
  </si>
  <si>
    <t>Quarterly Results of Operations (Unaudited)</t>
  </si>
  <si>
    <t>NOTE R – QUARTERLY RESULTS OF OPERATIONS (UNAUDITED)</t>
  </si>
  <si>
    <t>The following table summarizes the operating results on a quarterly basis for the years ended December 31, 2013 and 2012.</t>
  </si>
  <si>
    <t>Three Months Ended</t>
  </si>
  <si>
    <t>March 31</t>
  </si>
  <si>
    <t>June 30</t>
  </si>
  <si>
    <t>September 30</t>
  </si>
  <si>
    <t>Interest income</t>
  </si>
  <si>
    <t>        24,387</t>
  </si>
  <si>
    <t>        23,549</t>
  </si>
  <si>
    <t>        23,226</t>
  </si>
  <si>
    <t>        23,131</t>
  </si>
  <si>
    <t>Interest expense</t>
  </si>
  <si>
    <t>Net interest income</t>
  </si>
  <si>
    <t>Non-interest income</t>
  </si>
  <si>
    <t>Non-interest expense</t>
  </si>
  <si>
    <r>
      <t>(1)</t>
    </r>
    <r>
      <rPr>
        <sz val="10"/>
        <color theme="1"/>
        <rFont val="Times New Roman"/>
        <family val="1"/>
      </rPr>
      <t> </t>
    </r>
  </si>
  <si>
    <t>Income before income taxes</t>
  </si>
  <si>
    <t>Income tax expense</t>
  </si>
  <si>
    <t>Basic earnings per share</t>
  </si>
  <si>
    <t>Diluted earnings per share</t>
  </si>
  <si>
    <t>Income (loss) before income taxes</t>
  </si>
  <si>
    <t>Net income (loss)</t>
  </si>
  <si>
    <t>Includes merger-related expenses of $158, $123 and $598 for the quarters ended March 31, June 30 and December 31, 2013 and $592, $366 and $3,994 for the quarters ended June 30, September 30 and December 31, 2012, respectively, branch closing costs of $510 and $477 for the quarters ended March and June 30, 2013, respectively, an ESOP plan termination expense of $4,482 and FHLBB prepayment penalties of $207 for the quarter ended December 31, 2012.</t>
  </si>
  <si>
    <t>Summary of Significant Accounting Policies (Policies)</t>
  </si>
  <si>
    <t>Summary of Significant Accounting Policies (Tables)</t>
  </si>
  <si>
    <t>Components of Accumulated Other Comprehensive Income (Loss)</t>
  </si>
  <si>
    <t>Mergers (Tables)</t>
  </si>
  <si>
    <t>Summary of Estimated Fair Value of Assets Acquired and Liabilities Assumed</t>
  </si>
  <si>
    <t>Investment Securities (Tables)</t>
  </si>
  <si>
    <t>Amortized Cost and Fair Values of Securities Classified as Available for Sale and Held to Maturity</t>
  </si>
  <si>
    <t>Gross Continuous Unrealized Losses and Fair Values</t>
  </si>
  <si>
    <t>Scheduled of Realized Gains and Losses and Proceeds from Sales of Securities</t>
  </si>
  <si>
    <t>Scheduled Maturities of Debt Securities Held to Maturity and Available for Sale</t>
  </si>
  <si>
    <t>Loans, Net (Tables)</t>
  </si>
  <si>
    <t>Summary of Components of Loans</t>
  </si>
  <si>
    <t>Summary of Lending Activity with Directors and Executive Officers</t>
  </si>
  <si>
    <t>Summary of Activity Pertaining to Allowance for Loan Losses</t>
  </si>
  <si>
    <t>Information Pertaining to Allowance for Loan Losses</t>
  </si>
  <si>
    <t>Summary of Past Due Loans</t>
  </si>
  <si>
    <t>Summary of Impaired Loans</t>
  </si>
  <si>
    <t>Summary of Impaired and Non-Accrual Loans</t>
  </si>
  <si>
    <t>Summary of Non-Accrual Loans</t>
  </si>
  <si>
    <t>Modifications, Deemed to be Troubled Debt Restructures</t>
  </si>
  <si>
    <t>Company's Loan Class by Internally Assigned Grades</t>
  </si>
  <si>
    <t>Commercial  &amp;</t>
  </si>
  <si>
    <t>Summary of Acquired Impaired Loan Information of NEBS</t>
  </si>
  <si>
    <t>CNB Financial [Member]</t>
  </si>
  <si>
    <t>Summary of Acquired Impaired Loan Information of CNB Financial</t>
  </si>
  <si>
    <t>Banking Premises and Equipment (Tables)</t>
  </si>
  <si>
    <t>Composition of Banking Premises and Equipment</t>
  </si>
  <si>
    <t>Future Minimum Rental Commitments under Lease Terms</t>
  </si>
  <si>
    <t>Deposits (Tables)</t>
  </si>
  <si>
    <t>Deposit Accounts</t>
  </si>
  <si>
    <t>Scheduled Maturities of Time Deposits</t>
  </si>
  <si>
    <t>Interest Expense on Deposits, Classified by Type</t>
  </si>
  <si>
    <t>Long-Term Debt (Tables)</t>
  </si>
  <si>
    <t>Schedule of Advances Outstanding</t>
  </si>
  <si>
    <t>Income Taxes (Tables)</t>
  </si>
  <si>
    <t>Provision for Federal and State Income Taxes</t>
  </si>
  <si>
    <t>Summary of Difference Between Statutory Federal Income Tax Rate and Effective Rate</t>
  </si>
  <si>
    <t>Components of Net Deferred Tax Asset</t>
  </si>
  <si>
    <t>Summary of Tax Effects of Each Type of Income and Expense Item</t>
  </si>
  <si>
    <t>Summary of Change in Net Deferred Tax Asset</t>
  </si>
  <si>
    <t>Earnings Per Share (Tables)</t>
  </si>
  <si>
    <t>Calculation of Basic and Diluted Earnings Per Common Share</t>
  </si>
  <si>
    <t>Stock-Based Incentive Plans (Tables)</t>
  </si>
  <si>
    <t>Combined Summary of Activity in Incentive Plans</t>
  </si>
  <si>
    <t>Assumptions to Compute Fair Value of Options Granted in Black-Scholes Option Pricing Model</t>
  </si>
  <si>
    <t>Summary of Stock Options Outstanding and Exercisable</t>
  </si>
  <si>
    <t>Employee Benefit Plans (Tables)</t>
  </si>
  <si>
    <t>Changes in Projected Benefit Obligation</t>
  </si>
  <si>
    <t>Amounts Recognized in Accumulated Other Comprehensive Income</t>
  </si>
  <si>
    <t>Weighted-Average Assumptions Used to Determine Benefit Obligations</t>
  </si>
  <si>
    <t>Components of Net Periodic Benefit Cost</t>
  </si>
  <si>
    <t>Weighted-Average Assumptions Used to Determine Net Periodic Benefit Cost</t>
  </si>
  <si>
    <t>Benefit Payments Expected Future Costs</t>
  </si>
  <si>
    <t>Shares Held by ESOP</t>
  </si>
  <si>
    <t>Commitments and Contingencies (Tables)</t>
  </si>
  <si>
    <t>Financial Instruments with Off-Balance Sheet Risk</t>
  </si>
  <si>
    <t>Fair Values of Financial Instruments (Tables)</t>
  </si>
  <si>
    <t>Assets Measured at Fair Value on Recurring Basis</t>
  </si>
  <si>
    <t>Changes in Level 3 Recurring Fair Value of Financial Instruments</t>
  </si>
  <si>
    <t>Fair Value Hierarchy Used to Determine the Adjustment and Carrying Value of Related Assets</t>
  </si>
  <si>
    <t>The following table summarizes the fair value hierarchy used to determine the adjustment and the carrying value of the related assets as of and for the years ended December 31, 2013 and 2012.</t>
  </si>
  <si>
    <t>Accordingly, the aggregate fair value amounts presented herein do not represent the underlying fair value of the Company.</t>
  </si>
  <si>
    <t>Stockholders' Equity (Tables)</t>
  </si>
  <si>
    <t>Schedule of Capital Amounts and Ratios</t>
  </si>
  <si>
    <t>Reconciliation of Consolidated Equity to Capital Amounts</t>
  </si>
  <si>
    <t>Condensed Financial Statements of United Financial Bancorp, Inc. (Tables)</t>
  </si>
  <si>
    <t>Schedule of Condensed Balance Sheets</t>
  </si>
  <si>
    <t>Schedule of Condensed Statements of Income</t>
  </si>
  <si>
    <t>Schedule of Condensed Statements of Cash Flows</t>
  </si>
  <si>
    <t>Quarterly Results of Operations (Unaudited) (Tables)</t>
  </si>
  <si>
    <t>Summary of Quarterly Results of Operations</t>
  </si>
  <si>
    <t>Summary of Significant Accounting Policies - Additional Information (Detail) (USD $)</t>
  </si>
  <si>
    <t>D</t>
  </si>
  <si>
    <t>Maturity period of monetary liquid assets considered to be cash and cash equivalents maximum</t>
  </si>
  <si>
    <t>'90 days</t>
  </si>
  <si>
    <t>Quoted market value of investment</t>
  </si>
  <si>
    <t>Other-than-temporary impairment charge</t>
  </si>
  <si>
    <t>Accrual of interest on loans discontinued period</t>
  </si>
  <si>
    <t>Accrual of interest on residential mortgage loans discontinued period</t>
  </si>
  <si>
    <t>Commercial and industrial loans</t>
  </si>
  <si>
    <t>Commercial real estate loans</t>
  </si>
  <si>
    <t>Maximum amount of commercial real estate loans</t>
  </si>
  <si>
    <t>Maximum loan-to-value ratio</t>
  </si>
  <si>
    <t>Reserve for unfunded commitments included in other liabilities</t>
  </si>
  <si>
    <t>Percentage of likelihood to assess qualitative factors</t>
  </si>
  <si>
    <t>Percentage of employee matching contribution, defined contribution plan</t>
  </si>
  <si>
    <t>Valuation allowance for deferred tax assets</t>
  </si>
  <si>
    <t>Minimum percentage of the tax benefits recognized in the financial statements measured</t>
  </si>
  <si>
    <t>Summary of Significant Accounting Policies - Components of Accumulated Other Comprehensive Income (Loss) (Detail) (USD $)</t>
  </si>
  <si>
    <t>Accumulated Other Comprehensive Income Loss Net Of Tax [Abstract]</t>
  </si>
  <si>
    <t>Unrealized gain (loss) on securities available for sale, Gross Amount</t>
  </si>
  <si>
    <t>Pension liability, Gross Amount</t>
  </si>
  <si>
    <t>Total accumulated other comprehensive income (loss), Gross Amount</t>
  </si>
  <si>
    <t>Unrealized gain (loss) on securities available for sale, Tax Effect</t>
  </si>
  <si>
    <t>Pension liability, Tax Effect</t>
  </si>
  <si>
    <t>Total accumulated other comprehensive income (loss), Tax Effect</t>
  </si>
  <si>
    <t>Unrealized gain (loss) on securities available for sale, Net of Tax</t>
  </si>
  <si>
    <t>Pension liability, Net of Tax</t>
  </si>
  <si>
    <t>Total accumulated other comprehensive income (loss), Net of Tax</t>
  </si>
  <si>
    <t>Mergers - Additional Information (Detail) (USD $)</t>
  </si>
  <si>
    <t>0 Months Ended</t>
  </si>
  <si>
    <t>Nov. 16, 2012</t>
  </si>
  <si>
    <t>Rockville Financial, Inc. [Member]</t>
  </si>
  <si>
    <t>Nov. 15, 2013</t>
  </si>
  <si>
    <t>Business Acquisition [Line Items]</t>
  </si>
  <si>
    <t>Approximately valued transaction cost</t>
  </si>
  <si>
    <t>Consideration of common stock per share value</t>
  </si>
  <si>
    <t>Shares received for each share of common stock</t>
  </si>
  <si>
    <t>Ownership percentage</t>
  </si>
  <si>
    <t>Consideration of common stock paid for acquisition</t>
  </si>
  <si>
    <t>Consideration of cash paid for acquisition</t>
  </si>
  <si>
    <t>Consideration paid to purchase NEBS shares</t>
  </si>
  <si>
    <t>Merger and acquisition expenses</t>
  </si>
  <si>
    <t>Fair value of acquired Company loans</t>
  </si>
  <si>
    <t>Deterioration of credit quality</t>
  </si>
  <si>
    <t>Carrying amount of loans with evidence of credit deterioration</t>
  </si>
  <si>
    <t>Non accretable credit discount</t>
  </si>
  <si>
    <t>Mergers - Summary of Estimated Fair Value of Assets Acquired and Liabilities Assumed (Detail) (New England Bank [Member], USD $)</t>
  </si>
  <si>
    <t>Restrictions on Cash and Amounts Due from Banks - Additional Information (Detail) (USD $)</t>
  </si>
  <si>
    <t>Cash And Due From Banks [Abstract]</t>
  </si>
  <si>
    <t>Reserve balances</t>
  </si>
  <si>
    <t>Investment Securities - Amortized Cost and Fair Values of Securities Classified as Available for Sale and Held to Maturity (Detail) (USD $)</t>
  </si>
  <si>
    <t>Investment [Line Items]</t>
  </si>
  <si>
    <t>Securities Available for Sale, Amortized Cost</t>
  </si>
  <si>
    <t>Securities Available for Sale, Unrealized Gain</t>
  </si>
  <si>
    <t>Securities Available for Sale, Unrealized Losses</t>
  </si>
  <si>
    <t>Securities Available for Sale, Fair Value</t>
  </si>
  <si>
    <t>Securities Held to Maturity, Amortized Cost</t>
  </si>
  <si>
    <t>Securities Held to Maturity, Unrealized Gain</t>
  </si>
  <si>
    <t>Securities Held to Maturity, Unrealized Losses</t>
  </si>
  <si>
    <t>Securities Held to Maturity, Fair Value</t>
  </si>
  <si>
    <t>Government-Sponsored Enterprises [Member]</t>
  </si>
  <si>
    <t>Government-Sponsored and Government-Guaranteed Mortgage-Backed Securities [Member]</t>
  </si>
  <si>
    <t>Private Label Mortgage-Backed Securities [Member]</t>
  </si>
  <si>
    <t>Municipal Bonds [Member]</t>
  </si>
  <si>
    <t>Corporate Bonds [Member]</t>
  </si>
  <si>
    <t>Industrial Revenue Bonds [Member]</t>
  </si>
  <si>
    <t>State of Israel Bonds [Member]</t>
  </si>
  <si>
    <t>Investment Securities - Additional Information (Detail) (USD $)</t>
  </si>
  <si>
    <t>Investmentsecurities</t>
  </si>
  <si>
    <t>Schedule of Available-for-sale Securities [Line Items]</t>
  </si>
  <si>
    <t>Pledged securities with an amortized cost</t>
  </si>
  <si>
    <t>Pledged securities with fair value</t>
  </si>
  <si>
    <t>Fair value of Company's securities declined</t>
  </si>
  <si>
    <t>Pre-tax, non-cash charge</t>
  </si>
  <si>
    <t>Investment Securities - Gross Continuous Unrealized Losses and Fair Values (Detail) (USD $)</t>
  </si>
  <si>
    <t>Securities Available for Sale, Less than 12 months, Fair Value</t>
  </si>
  <si>
    <t>Securities Available for Sale, 12 months or longer, Fair Value</t>
  </si>
  <si>
    <t>Securities Available for Sale, Fair Value, Total</t>
  </si>
  <si>
    <t>Securities Held to Maturity, Less than 12 months, Fair Value</t>
  </si>
  <si>
    <t>Securities Held to Maturity, 12 months or longer, Fair Value</t>
  </si>
  <si>
    <t>Securities Held to Maturity, Fair Value, Total</t>
  </si>
  <si>
    <t>Securities Available for Sale, Less than 12 months, Unrealized Losses</t>
  </si>
  <si>
    <t>Securities Available for Sale, 12 months or longer, Unrealized Losses</t>
  </si>
  <si>
    <t>Securities Available for Sale, Number of Securities</t>
  </si>
  <si>
    <t>Securities Available for Sale, Unrealized Losses, Total</t>
  </si>
  <si>
    <t>Securities Held to Maturity, Less than 12 months, Unrealized Losses</t>
  </si>
  <si>
    <t>Securities Held to Maturity, 12 months or longer, Unrealized Losses</t>
  </si>
  <si>
    <t>Securities Held to Maturity, Number of Securities</t>
  </si>
  <si>
    <t>Securities Held to Maturity, Unrealized Losses, Total</t>
  </si>
  <si>
    <t>Investment Securities - Scheduled of Realized Gains and Losses and Proceeds from Sales of Securities (Detail) (USD $)</t>
  </si>
  <si>
    <t>Investment Securities - Scheduled Maturities of Debt Securities Held to Maturity and Available for Sale (Detail) (USD $)</t>
  </si>
  <si>
    <t>Securities Available for Sale, Amortized Cost, Due in one year or less</t>
  </si>
  <si>
    <t>Securities Available for Sale, Amortized Cost, Due from one year to five years</t>
  </si>
  <si>
    <t>Securities Available for Sale, Amortized Cost, Due from five years to ten years</t>
  </si>
  <si>
    <t>Securities Available for Sale, Amortized Cost, Due after ten years</t>
  </si>
  <si>
    <t>Securities Available for Sale, Amortized Cost, Total due maturity</t>
  </si>
  <si>
    <t>Securities Available for Sale, Amortized Cost, Mortgage-backed securities</t>
  </si>
  <si>
    <t>Securities Available for Sale, Fair Value, Due in one year or less</t>
  </si>
  <si>
    <t>Securities Available for Sale, Fair Value, Due from one year to five years</t>
  </si>
  <si>
    <t>Securities Available for Sale, Fair Value, Due from five years to ten years</t>
  </si>
  <si>
    <t>Securities Available for Sale, Fair Value, Due after ten years</t>
  </si>
  <si>
    <t>Securities Available for Sale, Fair Value, Total due maturity</t>
  </si>
  <si>
    <t>Securities Available for Sale, Fair Value, Mortgage-backed securities</t>
  </si>
  <si>
    <t>Securities Held to Maturity, Amortized Cost, Due in one year or less</t>
  </si>
  <si>
    <t>Securities Held to Maturity, Amortized Cost, Due from one year to five years</t>
  </si>
  <si>
    <t>Securities Held to Maturity, Amortized Cost, Due from five years to ten years</t>
  </si>
  <si>
    <t>Securities Held to Maturity, Amortized Cost, Due after ten years</t>
  </si>
  <si>
    <t>Securities Held to Maturity, Amortized Cost, Total due maturity</t>
  </si>
  <si>
    <t>Securities Held to Maturity, Amortized Cost, Mortgage-backed securities</t>
  </si>
  <si>
    <t>Securities Held to Maturity, Fair Value, Due in one year or less</t>
  </si>
  <si>
    <t>Securities Held to Maturity, Fair Value, Due from one year to five years</t>
  </si>
  <si>
    <t>Securities Held to Maturity, Fair Value, Due from five years to ten years</t>
  </si>
  <si>
    <t>Securities Held to Maturity, Fair Value, Due after ten years</t>
  </si>
  <si>
    <t>Securities Held to Maturity, Fair Value, Total due maturity</t>
  </si>
  <si>
    <t>Securities Held-to-maturity, Fair Value, Mortgage-backed securities</t>
  </si>
  <si>
    <t>Loans, Net - Summary of Components of Loans (Detail) (USD $)</t>
  </si>
  <si>
    <t>Dec. 31, 2010</t>
  </si>
  <si>
    <t>Accounts, Notes, Loans and Financing Receivable [Line Items]</t>
  </si>
  <si>
    <t>Commercial Loan</t>
  </si>
  <si>
    <t>Consumer Loan</t>
  </si>
  <si>
    <t>Total Loans</t>
  </si>
  <si>
    <t>Commercial and Industrial [Member]</t>
  </si>
  <si>
    <t>Commercial Real Estate [Member]</t>
  </si>
  <si>
    <t>Construction [Member]</t>
  </si>
  <si>
    <t>Residential Real Estate [Member]</t>
  </si>
  <si>
    <t>Home equity [Member]</t>
  </si>
  <si>
    <t>Consumer [Member]</t>
  </si>
  <si>
    <t>Loans, Net - Additional Information (Detail) (USD $)</t>
  </si>
  <si>
    <t>Servicing loans for participants</t>
  </si>
  <si>
    <t>Transferred portion of loan as secured debt</t>
  </si>
  <si>
    <t>Proceeds from sales of residential mortgage loans</t>
  </si>
  <si>
    <t>Loans serviced by the Company for others</t>
  </si>
  <si>
    <t>Impaired and non-accrual loans</t>
  </si>
  <si>
    <t>TDRs subsequently defaulted</t>
  </si>
  <si>
    <t>TDR loans</t>
  </si>
  <si>
    <t>Loans, Net - Summary of Lending Activity with Directors and Executive Officers (Detail) (Directors and executive officers [Member], USD $)</t>
  </si>
  <si>
    <t>Directors and executive officers [Member]</t>
  </si>
  <si>
    <t>Loans, Net - Summary of Activity Pertaining to Allowance for Loan Losses (Detail) (USD $)</t>
  </si>
  <si>
    <t>Financing Receivable, Allowance for Credit Losses [Line Items]</t>
  </si>
  <si>
    <t>Business Banking Commercial and Industrial [Member]</t>
  </si>
  <si>
    <t>Business Banking Commercial Real Estate [Member]</t>
  </si>
  <si>
    <t>Residential Mortgage [Member]</t>
  </si>
  <si>
    <t>Home Equity [Member]</t>
  </si>
  <si>
    <t>Unallocated [Member]</t>
  </si>
  <si>
    <t>Loans, Net - Information Pertaining to Allowance for Loan Losses (Detail) (USD $)</t>
  </si>
  <si>
    <t>Loans, Net - Summary of Past Due Loans (Detail) (USD $)</t>
  </si>
  <si>
    <t>Financing Receivable, Recorded Investment, Past Due [Line Items]</t>
  </si>
  <si>
    <t>30-59 Days Past Due</t>
  </si>
  <si>
    <t>60-89 Days Past Due</t>
  </si>
  <si>
    <t>90 Days and Over Past Due</t>
  </si>
  <si>
    <t>Total Past Due</t>
  </si>
  <si>
    <t>Total Financing Receivables</t>
  </si>
  <si>
    <t>Recorded Investments &gt; 90 Days and Accruing</t>
  </si>
  <si>
    <t>Loans, Net - Summary of Impaired Loans (Detail) (USD $)</t>
  </si>
  <si>
    <t>Financing Receivable, Impaired [Line Items]</t>
  </si>
  <si>
    <t>Recorded Investment</t>
  </si>
  <si>
    <t>Total Unpaid Principal Balance</t>
  </si>
  <si>
    <t>Unpaid Principal Balance</t>
  </si>
  <si>
    <t>Related Allowance</t>
  </si>
  <si>
    <t>Loans, Net - Summary of Impaired and Non-Accrual Loans (Detail) (USD $)</t>
  </si>
  <si>
    <t>Average Recorded Investment on Impaired Loans</t>
  </si>
  <si>
    <t>Recognized, Interest Income</t>
  </si>
  <si>
    <t>Interest Income, Recognized on a Cash Basis</t>
  </si>
  <si>
    <t>Commercial Portfolio Segment [Member] | Commercial and Industrial [Member]</t>
  </si>
  <si>
    <t>Commercial Portfolio Segment [Member] | Commercial Real Estate [Member]</t>
  </si>
  <si>
    <t>Commercial Portfolio Segment [Member] | Construction [Member]</t>
  </si>
  <si>
    <t>Consumer Portfolio Segment [Member] | Residential Real Estate [Member]</t>
  </si>
  <si>
    <t>Consumer Portfolio Segment [Member] | Home Equity [Member]</t>
  </si>
  <si>
    <t>Consumer Portfolio Segment [Member] | Consumer [Member]</t>
  </si>
  <si>
    <t>Loans, Net - Summary of Non-Accrual Loans (Detail) (USD $)</t>
  </si>
  <si>
    <t>Summary of non-accrual loans</t>
  </si>
  <si>
    <t>Loans, Net - Modifications, Deemed to be Troubled Debt Restructures (Detail) (USD $)</t>
  </si>
  <si>
    <t>Contract</t>
  </si>
  <si>
    <t>Financing Receivable, Modifications [Line Items]</t>
  </si>
  <si>
    <t>Number of Contracts</t>
  </si>
  <si>
    <t>Pre-Modification Recorded Investment</t>
  </si>
  <si>
    <t>Post-Modification Recorded Investment</t>
  </si>
  <si>
    <t>Loans, Net - Company's Loan Class by Internally Assigned Grades (Detail) (USD $)</t>
  </si>
  <si>
    <t>Financing Receivable, Recorded Investment [Line Items]</t>
  </si>
  <si>
    <t>Pass [Member]</t>
  </si>
  <si>
    <t>Special Mention [Member]</t>
  </si>
  <si>
    <t>Substandard [Member]</t>
  </si>
  <si>
    <t>Doubtful [Member]</t>
  </si>
  <si>
    <t>Residential [Member]</t>
  </si>
  <si>
    <t>Residential [Member] | Pass [Member]</t>
  </si>
  <si>
    <t>Residential [Member] | Special Mention [Member]</t>
  </si>
  <si>
    <t>Residential [Member] | Substandard [Member]</t>
  </si>
  <si>
    <t>Residential [Member] | Doubtful [Member]</t>
  </si>
  <si>
    <t>Home Equity [Member] | Pass [Member]</t>
  </si>
  <si>
    <t>Home Equity [Member] | Special Mention [Member]</t>
  </si>
  <si>
    <t>Home Equity [Member] | Substandard [Member]</t>
  </si>
  <si>
    <t>Home Equity [Member] | Doubtful [Member]</t>
  </si>
  <si>
    <t>Consumer [Member] | Pass [Member]</t>
  </si>
  <si>
    <t>Consumer [Member] | Special Mention [Member]</t>
  </si>
  <si>
    <t>Consumer [Member] | Substandard [Member]</t>
  </si>
  <si>
    <t>Consumer [Member] | 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Loans, Net - Summary of Acquired Impaired Loan Information of NEBS (Detail) (New England Bancshares, Inc. [Member], USD $)</t>
  </si>
  <si>
    <t>Contractual Required Payments Receivable [Member]</t>
  </si>
  <si>
    <t>Purchased Credit Impaired Loans [Line Items]</t>
  </si>
  <si>
    <t>Beginning Balance</t>
  </si>
  <si>
    <t>Collections</t>
  </si>
  <si>
    <t>Ending Balance</t>
  </si>
  <si>
    <t>Cash Expected To Be Collected [Member]</t>
  </si>
  <si>
    <t>Non - Accretable Difference [Member]</t>
  </si>
  <si>
    <t>Accretable Yield [Member]</t>
  </si>
  <si>
    <t>Loans Receivable [Member]</t>
  </si>
  <si>
    <t>Loans, Net - Summary of Acquired Impaired Loan Information of CNB Financial (Detail) (CNB Financial [Member], USD $)</t>
  </si>
  <si>
    <t>Banking Premises and Equipment - Composition of Banking Premises and Equipment (Detail) (USD $)</t>
  </si>
  <si>
    <t>Buildings and Improvements [Member]</t>
  </si>
  <si>
    <t>Leasehold Improvements [Member]</t>
  </si>
  <si>
    <t>Furniture and Equipment [Member]</t>
  </si>
  <si>
    <t>Assets under Capitalized Leases [Member]</t>
  </si>
  <si>
    <t>Land and Improvements [Member]</t>
  </si>
  <si>
    <t>Minimum [Member]</t>
  </si>
  <si>
    <t>Maximum [Member]</t>
  </si>
  <si>
    <t>Property, Plant and Equipment [Line Items]</t>
  </si>
  <si>
    <t>Net</t>
  </si>
  <si>
    <t>'25 years</t>
  </si>
  <si>
    <t>'3 years</t>
  </si>
  <si>
    <t>'40 years</t>
  </si>
  <si>
    <t>'10 years</t>
  </si>
  <si>
    <t>'Lesser of useful life or term of lease</t>
  </si>
  <si>
    <t>'Lesser of lease term or useful life</t>
  </si>
  <si>
    <t>Banking Premises and Equipment - Additional Information (Detail) (USD $)</t>
  </si>
  <si>
    <t>Operating Leased Assets [Line Items]</t>
  </si>
  <si>
    <t>Depreciation and amortization expense, including amortization for capitalized leases</t>
  </si>
  <si>
    <t>Expiration of non-cancelable leases</t>
  </si>
  <si>
    <t>'2034</t>
  </si>
  <si>
    <t>Rent expense</t>
  </si>
  <si>
    <t>Capital Lease Obligations [Member]</t>
  </si>
  <si>
    <t>Number of lease obligations</t>
  </si>
  <si>
    <t>Operating Leases [Member]</t>
  </si>
  <si>
    <t>Branches [Member]</t>
  </si>
  <si>
    <t>Number of operating leases</t>
  </si>
  <si>
    <t>ATM Facilities [Member]</t>
  </si>
  <si>
    <t>Financial Services Offices [Member]</t>
  </si>
  <si>
    <t>Loan Production Offices [Member]</t>
  </si>
  <si>
    <t>Banking Premises and Equipment - Future Minimum Rental Commitments under Lease Terms (Detail) (USD $)</t>
  </si>
  <si>
    <t>Operating Leases, 2014</t>
  </si>
  <si>
    <t>Operating Leases, 2015</t>
  </si>
  <si>
    <t>Operating Leases, 2016</t>
  </si>
  <si>
    <t>Operating Leases, 2017</t>
  </si>
  <si>
    <t>Operating Leases, 2018</t>
  </si>
  <si>
    <t>Operating Leases, Thereafter</t>
  </si>
  <si>
    <t>Operating Leases, Total minimum lease payments</t>
  </si>
  <si>
    <t>Capital Leases, 2014</t>
  </si>
  <si>
    <t>Capital Leases, 2015</t>
  </si>
  <si>
    <t>Capital Leases, 2016</t>
  </si>
  <si>
    <t>Capital Leases, 2017</t>
  </si>
  <si>
    <t>Capital Leases, 2018</t>
  </si>
  <si>
    <t>Capital Leases, Thereafter</t>
  </si>
  <si>
    <t>Capital Leases, Total minimum lease payments</t>
  </si>
  <si>
    <t>Capital Leases, Less interest included above</t>
  </si>
  <si>
    <t>Capital Leases, Capitalized lease obligations</t>
  </si>
  <si>
    <t>Total, 2014</t>
  </si>
  <si>
    <t>Total, 2015</t>
  </si>
  <si>
    <t>Total, 2016</t>
  </si>
  <si>
    <t>Total, 2017</t>
  </si>
  <si>
    <t>Total, 2018</t>
  </si>
  <si>
    <t>Total, Thereafter</t>
  </si>
  <si>
    <t>Total, Total minimum lease payments</t>
  </si>
  <si>
    <t>Deposits - Deposit Accounts (Detail) (USD $)</t>
  </si>
  <si>
    <t>Deposits - Scheduled Maturities of Time Deposits (Detail) (USD $)</t>
  </si>
  <si>
    <t>Deposit [Line Items]</t>
  </si>
  <si>
    <t>Time Deposits, Greater Than $100 [Member]</t>
  </si>
  <si>
    <t>Time Deposits, Less Than $100 [Member]</t>
  </si>
  <si>
    <t>Deposits - Scheduled Maturities of Time Deposits (Parenthetical) (Detail) (USD $)</t>
  </si>
  <si>
    <t>Brokered deposits</t>
  </si>
  <si>
    <t>Unamortized fair value adjustment balance</t>
  </si>
  <si>
    <t>Deposits - Interest Expense on Deposits, Classified by Type (Detail) (USD $)</t>
  </si>
  <si>
    <t>Short-Term Borrowings - Additional Information (Detail) (USD $)</t>
  </si>
  <si>
    <t>Facility</t>
  </si>
  <si>
    <t>Line of Credit Facility [Line Items]</t>
  </si>
  <si>
    <t>Number of FHLBB advances</t>
  </si>
  <si>
    <t>Total FHLBB advances</t>
  </si>
  <si>
    <t>Line of credit, borrowings</t>
  </si>
  <si>
    <t>Available line of credit balance</t>
  </si>
  <si>
    <t>FHLBB unused borrowing capacity</t>
  </si>
  <si>
    <t>Customer repurchase agreements</t>
  </si>
  <si>
    <t>Interest on security sold under repurchase agreements</t>
  </si>
  <si>
    <t>FHLBB [Member]</t>
  </si>
  <si>
    <t>Weighted average interest rate on securities</t>
  </si>
  <si>
    <t>Interest rate on securities</t>
  </si>
  <si>
    <t>Securities Sold under Agreements to Repurchase [Member]</t>
  </si>
  <si>
    <t>Long-Term Debt - Schedule of Advances Outstanding (Detail) (USD $)</t>
  </si>
  <si>
    <t>Amount, 2013</t>
  </si>
  <si>
    <t>Amount, 2014</t>
  </si>
  <si>
    <t>Amount, 2015</t>
  </si>
  <si>
    <t>Amount, 2016</t>
  </si>
  <si>
    <t>Amount, 2017</t>
  </si>
  <si>
    <t>Amount, 2018</t>
  </si>
  <si>
    <t>Amount, Thereafter</t>
  </si>
  <si>
    <t>Amount, Total</t>
  </si>
  <si>
    <t>Weighted Average Rate, 2013</t>
  </si>
  <si>
    <t>Weighted Average Rate, 2014</t>
  </si>
  <si>
    <t>Weighted Average Rate, 2015</t>
  </si>
  <si>
    <t>Weighted Average Rate, 2016</t>
  </si>
  <si>
    <t>Weighted Average Rate, 2017</t>
  </si>
  <si>
    <t>Weighted Average Rate, 2018</t>
  </si>
  <si>
    <t>Weighted Average Rate, Thereafter</t>
  </si>
  <si>
    <t>Weighted Average Rate, Total</t>
  </si>
  <si>
    <t>Long-Term Debt - Schedule of Advances Outstanding (Parenthetical) (Detail) (CNB Financial [Member], USD $)</t>
  </si>
  <si>
    <t>Federal Home Loan Bank, Advances, Branch of FHLB Bank [Line Items]</t>
  </si>
  <si>
    <t>Fair value of debt adjustments</t>
  </si>
  <si>
    <t>Long-Term Debt - Additional Information (Detail) (USD $)</t>
  </si>
  <si>
    <t>3 Months Ended</t>
  </si>
  <si>
    <t>Sep. 30, 2013</t>
  </si>
  <si>
    <t>Mar. 31, 2013</t>
  </si>
  <si>
    <t>Sep. 30, 2012</t>
  </si>
  <si>
    <t>Jun. 30, 2012</t>
  </si>
  <si>
    <t>Mar. 31, 2012</t>
  </si>
  <si>
    <t>Reverse Repurchase Agreements [Member]</t>
  </si>
  <si>
    <t>Agreement</t>
  </si>
  <si>
    <t>Dec. 31, 2009</t>
  </si>
  <si>
    <t>Dec. 31, 2008</t>
  </si>
  <si>
    <t>Subordinated Debt [Member]</t>
  </si>
  <si>
    <t>Nov. 30, 2009</t>
  </si>
  <si>
    <t>New England Bancshares, Inc. [Member]</t>
  </si>
  <si>
    <t>Secured borrowings [Member]</t>
  </si>
  <si>
    <t>Debt Instrument [Line Items]</t>
  </si>
  <si>
    <t>Advances</t>
  </si>
  <si>
    <t>Fair value adjustment</t>
  </si>
  <si>
    <t>Prepayment expense</t>
  </si>
  <si>
    <t>Secured borrowings</t>
  </si>
  <si>
    <t>Number of secured borrowings</t>
  </si>
  <si>
    <t>Reverse repurchase agreements</t>
  </si>
  <si>
    <t>Reverse repurchase agreement, maturity date</t>
  </si>
  <si>
    <t>'2019</t>
  </si>
  <si>
    <t>'2018</t>
  </si>
  <si>
    <t>Interest rate</t>
  </si>
  <si>
    <t>Reverse repurchase agreement, interest expense</t>
  </si>
  <si>
    <t>Structured term reverse repurchase agreements</t>
  </si>
  <si>
    <t>Face amount of subordinate debt</t>
  </si>
  <si>
    <t>Fair value acquisition discount</t>
  </si>
  <si>
    <t>Unamortized discount</t>
  </si>
  <si>
    <t>Date of acquisition agreement</t>
  </si>
  <si>
    <t>Maturity date</t>
  </si>
  <si>
    <t>LIBOR rate</t>
  </si>
  <si>
    <t>Income Taxes - Provision for Federal and State Income Taxes (Detail) (USD $)</t>
  </si>
  <si>
    <t>Income Taxes - Summary of Difference Between Statutory Federal Income Tax Rate and Effective Rate (Detail)</t>
  </si>
  <si>
    <t>Income Taxes - Components of Net Deferred Tax Asset (Detail) (USD $)</t>
  </si>
  <si>
    <t>Deferred tax asset</t>
  </si>
  <si>
    <t>Deferred tax liability</t>
  </si>
  <si>
    <t>Federal [Member]</t>
  </si>
  <si>
    <t>State [Member]</t>
  </si>
  <si>
    <t>Income Taxes - Summary of Tax Effects of Each Type of Income and Expense Item (Detail) (USD $)</t>
  </si>
  <si>
    <t>Income Taxes - Summary of Change in Net Deferred Tax Asset (Detail) (USD $)</t>
  </si>
  <si>
    <t>Income Taxes - Additional Information (Detail) (USD $)</t>
  </si>
  <si>
    <t>Dec. 31, 1995</t>
  </si>
  <si>
    <t>Cumulative tax deductions</t>
  </si>
  <si>
    <t>Earnings Per Share - Calculation of Basic and Diluted Earnings Per Common Share (Detail) (USD $)</t>
  </si>
  <si>
    <t>Weighted average common shares applicable to basic EPS</t>
  </si>
  <si>
    <t>Effect of dilutive potential common shares</t>
  </si>
  <si>
    <t>Earnings Per Share - Calculation of Basic and Diluted Earnings Per Common Share (Parenthetical) (Detail) (Stock Options [Member])</t>
  </si>
  <si>
    <t>Stock Options [Member]</t>
  </si>
  <si>
    <t>Antidilutive Securities Excluded from Computation of Earnings Per Share [Line Items]</t>
  </si>
  <si>
    <t>Options to purchase, shares</t>
  </si>
  <si>
    <t>Stock-Based Incentive Plans - Additional Information (Detail) (USD $)</t>
  </si>
  <si>
    <t>Share-based Compensation Arrangement by Share-based Payment Award [Line Items]</t>
  </si>
  <si>
    <t>Contractual life of stock options granted</t>
  </si>
  <si>
    <t>Stock option vesting period</t>
  </si>
  <si>
    <t>'5 years</t>
  </si>
  <si>
    <t>Stock options weighted average value</t>
  </si>
  <si>
    <t>Compensation cost for shared-based payment arrangements</t>
  </si>
  <si>
    <t>Compensation costs of non-vested stock awards and options</t>
  </si>
  <si>
    <t>Estimated weighted average period</t>
  </si>
  <si>
    <t>'2 years 8 months 12 days</t>
  </si>
  <si>
    <t>2008 Equity Incentive Plan [Member]</t>
  </si>
  <si>
    <t>Incentive Plan in effect</t>
  </si>
  <si>
    <t>Common stock pursuant to grants</t>
  </si>
  <si>
    <t>Shares issued pursuant to exercise of stock options</t>
  </si>
  <si>
    <t>Shares issued pursuant to restricted stock awards</t>
  </si>
  <si>
    <t>Stock options granted</t>
  </si>
  <si>
    <t>Grant date fair value</t>
  </si>
  <si>
    <t>Restricted shares</t>
  </si>
  <si>
    <t>Restricted shares weighted average value</t>
  </si>
  <si>
    <t>2008 Equity Incentive Plan [Member] | Restricted Stock [Member]</t>
  </si>
  <si>
    <t>2006 Stock-Based Incentive Plan [Member]</t>
  </si>
  <si>
    <t>Exercise prices for outstanding options by exchange ratio</t>
  </si>
  <si>
    <t>Stock-Based Incentive Plans - Combined Summary of Activity in Incentive Plans (Detail) (USD $)</t>
  </si>
  <si>
    <t>Balance at December 31, 2011, Shares Available for Grant</t>
  </si>
  <si>
    <t>Granted, Shares Available for Grant</t>
  </si>
  <si>
    <t>Shares vested, Shares Available for Grant</t>
  </si>
  <si>
    <t>Forfeited, Shares Available for Grant</t>
  </si>
  <si>
    <t>Cancelled, Shares Available for Grant</t>
  </si>
  <si>
    <t>Balance at December 31, 2012, Shares Available for Grant</t>
  </si>
  <si>
    <t>Balance at December 31, 2012, Number of Shares</t>
  </si>
  <si>
    <t>Stock options exercised, Weighted-Average Grant Value</t>
  </si>
  <si>
    <t>Balance at December 31, 2012, Weighted-Average Exercise Price</t>
  </si>
  <si>
    <t>Stock Options Outstanding [Member]</t>
  </si>
  <si>
    <t>Balance at December 31, 2011, Number of Shares</t>
  </si>
  <si>
    <t>Granted, Number of Shares</t>
  </si>
  <si>
    <t>Stock options exercised, Number of Shares</t>
  </si>
  <si>
    <t>Shares vested, Number of Shares</t>
  </si>
  <si>
    <t>Forfeited, Number of Shares</t>
  </si>
  <si>
    <t>Cancelled, Number of Shares</t>
  </si>
  <si>
    <t>Balance at December 31, 2011, Weighted-Average Exercise Price</t>
  </si>
  <si>
    <t>Granted, Weighted-Average Exercise Price</t>
  </si>
  <si>
    <t>Stock options exercised, Weighted-Average Exercise Price</t>
  </si>
  <si>
    <t>Shares vested, Weighted-Average Exercise Price</t>
  </si>
  <si>
    <t>Forfeited, Weighted-Average Exercise Price</t>
  </si>
  <si>
    <t>Cancelled, Weighted-Average Exercise Price</t>
  </si>
  <si>
    <t>Stock Awards Outstanding [Member]</t>
  </si>
  <si>
    <t>Beginning balance, Weighted-Average Grant Value</t>
  </si>
  <si>
    <t>Granted, Weighted-Average Grant Value</t>
  </si>
  <si>
    <t>Shares vested, Weighted-Average Grant Value</t>
  </si>
  <si>
    <t>Forfeited, Weighted-Average Grant Value</t>
  </si>
  <si>
    <t>Cancelled, Weighted-Average Grant Value</t>
  </si>
  <si>
    <t>Ending balance, Weighted-Average Grant Value</t>
  </si>
  <si>
    <t>Stock-Based Incentive Plans - Assumptions to Compute Fair Value of Options Granted in Black-Scholes Option Pricing Model (Detail) (USD $)</t>
  </si>
  <si>
    <t>'6 years 6 months</t>
  </si>
  <si>
    <t>Stock-Based Incentive Plans - Summary of Stock Options Outstanding and Exercisable (Detail) (USD $)</t>
  </si>
  <si>
    <t>Total number of shares, Outstanding</t>
  </si>
  <si>
    <t>Weighted average exercise price, Outstanding</t>
  </si>
  <si>
    <t>Aggregate intrinsic value, Outstanding</t>
  </si>
  <si>
    <t>Weighted average remaining contractual term, Outstanding</t>
  </si>
  <si>
    <t>'4 years 4 months 24 days</t>
  </si>
  <si>
    <t>Total number of shares, Exercisable</t>
  </si>
  <si>
    <t>Weighted average exercise price, Exercisable</t>
  </si>
  <si>
    <t>Aggregate intrinsic value, Exercisable</t>
  </si>
  <si>
    <t>Weighted average remaining contractual term, Exercisable</t>
  </si>
  <si>
    <t>'3 years 10 months 24 days</t>
  </si>
  <si>
    <t>Employee Benefit Plans - Additional Information (Detail) (USD $)</t>
  </si>
  <si>
    <t>6 Months Ended</t>
  </si>
  <si>
    <t>2005 [Member]</t>
  </si>
  <si>
    <t>2007 [Member]</t>
  </si>
  <si>
    <t>ESOP [Member]</t>
  </si>
  <si>
    <t>ESOP Twenty-Year Note [Member]</t>
  </si>
  <si>
    <t>Directors Fee Continuation Plan [Member]</t>
  </si>
  <si>
    <t>Director [Member]</t>
  </si>
  <si>
    <t>Former Chairpersons [Member]</t>
  </si>
  <si>
    <t>Director Retirement Plan [Member]</t>
  </si>
  <si>
    <t>Installment</t>
  </si>
  <si>
    <t>Age</t>
  </si>
  <si>
    <t>10 years of service [Member]</t>
  </si>
  <si>
    <t>Highest three years [Member]</t>
  </si>
  <si>
    <t>SERP [Member]</t>
  </si>
  <si>
    <t>Pentegra DB Plan [Member]</t>
  </si>
  <si>
    <t>Pension Plans, Postretirement and Other Employee Benefits [Line Items]</t>
  </si>
  <si>
    <t>Directors Fee Continuation Plan liability</t>
  </si>
  <si>
    <t>Expense for the Executive Supplemental Compensation Agreements</t>
  </si>
  <si>
    <t>Directors annual fee</t>
  </si>
  <si>
    <t>Normal retirement age</t>
  </si>
  <si>
    <t>Normal retirement benefit as a percentage of average annual director's fees</t>
  </si>
  <si>
    <t>Director's final years of service</t>
  </si>
  <si>
    <t>Normal retirement benefit payable in annual installments</t>
  </si>
  <si>
    <t>Maximum period after the director's separation from service</t>
  </si>
  <si>
    <t>'60 days</t>
  </si>
  <si>
    <t>Percentage of director's benefit upon separation from service due to death, disability or change in control</t>
  </si>
  <si>
    <t>Unrecognized prior service cost amortization period</t>
  </si>
  <si>
    <t>'6 years</t>
  </si>
  <si>
    <t>'7 years</t>
  </si>
  <si>
    <t>Prior service cost to be recognized in future</t>
  </si>
  <si>
    <t>Unrecognized net loss to be recognized in future</t>
  </si>
  <si>
    <t>Additional common stock issued to ESOP in exchange for twenty-year note</t>
  </si>
  <si>
    <t>Common stock exchange ratio</t>
  </si>
  <si>
    <t>Common stock issued adjusted by exchange ratio</t>
  </si>
  <si>
    <t>Unearned Compensation recorded in Stockholders Equity</t>
  </si>
  <si>
    <t>Maximum allocation period voted for ESOP benefits</t>
  </si>
  <si>
    <t>'15 years</t>
  </si>
  <si>
    <t>Shares held in trust</t>
  </si>
  <si>
    <t>Repayment of outstanding loan through sale of shares</t>
  </si>
  <si>
    <t>Closing price of treasury shares</t>
  </si>
  <si>
    <t>Compensation expense applicable to ESOP</t>
  </si>
  <si>
    <t>Total expense applicable to the termination of the ESOP</t>
  </si>
  <si>
    <t>Fair value of unallocated shares</t>
  </si>
  <si>
    <t>Participant shares in plan to purchase shares</t>
  </si>
  <si>
    <t>Acquisition-related expenses</t>
  </si>
  <si>
    <t>ESOP plan termination - New England, Shares</t>
  </si>
  <si>
    <t>Funded status of Pentegra DB Plan</t>
  </si>
  <si>
    <t>Contribution to defined benefit plan, maximum</t>
  </si>
  <si>
    <t>Contribution accrued</t>
  </si>
  <si>
    <t>Additional contribution to defined benefit plan</t>
  </si>
  <si>
    <t>Employee Benefit Plans - Changes in Projected Benefit Obligation (Detail) (USD $)</t>
  </si>
  <si>
    <t>Employee Benefit Plans - Amounts Recognized in Accumulated Other Comprehensive Income (Detail) (USD $)</t>
  </si>
  <si>
    <t>Employee Benefit Plans - Weighted-Average Assumptions used to Determine Benefit Obligations (Detail)</t>
  </si>
  <si>
    <t>Employee Benefit Plans - Components of Net Periodic Benefit Cost (Detail) (USD $)</t>
  </si>
  <si>
    <t>Employee Benefit Plans - Weighted-Average Assumptions used to Determine Net Periodic Benefit Cost (Detail)</t>
  </si>
  <si>
    <t>Employee Benefit Plans - Benefit Payments Expected Future Costs (Detail) (USD $)</t>
  </si>
  <si>
    <t>Defined Benefit Plan Disclosure [Line Items]</t>
  </si>
  <si>
    <t>Employee Benefit Plans - Shares Held by ESOP (Detail)</t>
  </si>
  <si>
    <t>Total shares held by the ESOP</t>
  </si>
  <si>
    <t>Commitments and Contingencies - Financial Instruments with Off-Balance Sheet Risk (Detail) (USD $)</t>
  </si>
  <si>
    <t>Commitments and Contingencies - Additional Information (Detail) (USD $)</t>
  </si>
  <si>
    <t>Low Income Housing Tax Credit [Member]</t>
  </si>
  <si>
    <t>Class A [Member]</t>
  </si>
  <si>
    <t>Class B [Member]</t>
  </si>
  <si>
    <t>New Markets Housing Tax Credit Fund [Member]</t>
  </si>
  <si>
    <t>New Market Tax Credit Fund [Member]</t>
  </si>
  <si>
    <t>Aug. 31, 2013</t>
  </si>
  <si>
    <t>2016 [Member]</t>
  </si>
  <si>
    <t>Chief Executive Officer [Member]</t>
  </si>
  <si>
    <t>Executive officers [Member]</t>
  </si>
  <si>
    <t>Commitment And Contingencies [Line Items]</t>
  </si>
  <si>
    <t>Fixed rate commitments interest ranges</t>
  </si>
  <si>
    <t>Collateral extent percentage</t>
  </si>
  <si>
    <t>Reserve for unfunded commitments</t>
  </si>
  <si>
    <t>Commitment to invest in housing tax credits fund</t>
  </si>
  <si>
    <t>Investment in fund</t>
  </si>
  <si>
    <t>Net operating losses</t>
  </si>
  <si>
    <t>Amount invested in fund, net carrying value</t>
  </si>
  <si>
    <t>Representing percentage of Class A</t>
  </si>
  <si>
    <t>Transfer of investment period</t>
  </si>
  <si>
    <t>Percentage of tax credits and tax benefits</t>
  </si>
  <si>
    <t>Net operating losses period</t>
  </si>
  <si>
    <t>'P86</t>
  </si>
  <si>
    <t>Percentage of interest</t>
  </si>
  <si>
    <t>Commitment to invest in housing tax credit fund</t>
  </si>
  <si>
    <t>Change in control agreement term</t>
  </si>
  <si>
    <t>Agreement expiry year</t>
  </si>
  <si>
    <t>'2014</t>
  </si>
  <si>
    <t>Fair Values of Financial Instruments - Assets Measured at Fair Value on Recurring Basis (Detail) (USD $)</t>
  </si>
  <si>
    <t>Fair Value, Assets and Liabilities Measured on Recurring and Nonrecurring Basis [Line Items]</t>
  </si>
  <si>
    <t>Available-for-sale Securities, Fair Value, Total</t>
  </si>
  <si>
    <t>Level 1 [Member]</t>
  </si>
  <si>
    <t>Level 2 [Member]</t>
  </si>
  <si>
    <t>Level 3 [Member]</t>
  </si>
  <si>
    <t>Assets Measured at Fair Value on a Recurring Basis [Member]</t>
  </si>
  <si>
    <t>Assets Measured at Fair Value on a Recurring Basis [Member] | Government-Sponsored Enterprises [Member]</t>
  </si>
  <si>
    <t>Assets Measured at Fair Value on a Recurring Basis [Member] | Government-Sponsored and Government-Guaranteed Mortgage-Backed Securities [Member]</t>
  </si>
  <si>
    <t>Assets Measured at Fair Value on a Recurring Basis [Member] | Private Label Mortgage-Backed Securities [Member]</t>
  </si>
  <si>
    <t>Assets Measured at Fair Value on a Recurring Basis [Member] | Municipal Bonds [Member]</t>
  </si>
  <si>
    <t>Assets Measured at Fair Value on a Recurring Basis [Member] | Corporate Bonds [Member]</t>
  </si>
  <si>
    <t>Assets Measured at Fair Value on a Recurring Basis [Member] | Level 1 [Member]</t>
  </si>
  <si>
    <t>Assets Measured at Fair Value on a Recurring Basis [Member] | Level 1 [Member] | Government-Sponsored Enterprises [Member]</t>
  </si>
  <si>
    <t>Assets Measured at Fair Value on a Recurring Basis [Member] | Level 1 [Member] | Government-Sponsored and Government-Guaranteed Mortgage-Backed Securities [Member]</t>
  </si>
  <si>
    <t>Assets Measured at Fair Value on a Recurring Basis [Member] | Level 1 [Member] | Private Label Mortgage-Backed Securities [Member]</t>
  </si>
  <si>
    <t>Assets Measured at Fair Value on a Recurring Basis [Member] | Level 1 [Member] | Municipal Bonds [Member]</t>
  </si>
  <si>
    <t>Assets Measured at Fair Value on a Recurring Basis [Member] | Level 1 [Member] | Corporate Bonds [Member]</t>
  </si>
  <si>
    <t>Assets Measured at Fair Value on a Recurring Basis [Member] | Level 2 [Member]</t>
  </si>
  <si>
    <t>Assets Measured at Fair Value on a Recurring Basis [Member] | Level 2 [Member] | Government-Sponsored Enterprises [Member]</t>
  </si>
  <si>
    <t>Assets Measured at Fair Value on a Recurring Basis [Member] | Level 2 [Member] | Government-Sponsored and Government-Guaranteed Mortgage-Backed Securities [Member]</t>
  </si>
  <si>
    <t>Assets Measured at Fair Value on a Recurring Basis [Member] | Level 2 [Member] | Private Label Mortgage-Backed Securities [Member]</t>
  </si>
  <si>
    <t>Assets Measured at Fair Value on a Recurring Basis [Member] | Level 2 [Member] | Municipal Bonds [Member]</t>
  </si>
  <si>
    <t>Assets Measured at Fair Value on a Recurring Basis [Member] | Level 2 [Member] | Corporate Bonds [Member]</t>
  </si>
  <si>
    <t>Assets Measured at Fair Value on a Recurring Basis [Member] | Level 3 [Member]</t>
  </si>
  <si>
    <t>Assets Measured at Fair Value on a Recurring Basis [Member] | Level 3 [Member] | Government-Sponsored Enterprises [Member]</t>
  </si>
  <si>
    <t>Assets Measured at Fair Value on a Recurring Basis [Member] | Level 3 [Member] | Government-Sponsored and Government-Guaranteed Mortgage-Backed Securities [Member]</t>
  </si>
  <si>
    <t>Assets Measured at Fair Value on a Recurring Basis [Member] | Level 3 [Member] | Private Label Mortgage-Backed Securities [Member]</t>
  </si>
  <si>
    <t>Assets Measured at Fair Value on a Recurring Basis [Member] | Level 3 [Member] | Municipal Bonds [Member]</t>
  </si>
  <si>
    <t>Assets Measured at Fair Value on a Recurring Basis [Member] | Level 3 [Member] | Corporate Bonds [Member]</t>
  </si>
  <si>
    <t>Fair Values of Financial Instruments - Additional Information (Detail) (USD $)</t>
  </si>
  <si>
    <t>Fair value liabilities measured on recurring basis</t>
  </si>
  <si>
    <t>Short-term borrowings maturity period</t>
  </si>
  <si>
    <t>Fair Values of Financial Instruments - Changes in Level 3 Recurring Fair Value of Financial Instruments (Detail) (USD $)</t>
  </si>
  <si>
    <t>Fair Values of Financial Instruments - Fair Value Hierarchy used to Determine the Adjustment and Carrying Value of Related Assets (Detail) (Fair Value Measurements Nonrecurring [Member], USD $)</t>
  </si>
  <si>
    <t>Gains (Losses) on fair value of Assets</t>
  </si>
  <si>
    <t>Assets, Fair Value</t>
  </si>
  <si>
    <t>Loans [Member]</t>
  </si>
  <si>
    <t>Gains (Losses) on fair value loans and other real estate owned</t>
  </si>
  <si>
    <t>Loans [Member] | Level 1 [Member]</t>
  </si>
  <si>
    <t>Loans [Member] | Level 2 [Member]</t>
  </si>
  <si>
    <t>Loans [Member] | Level 3 [Member]</t>
  </si>
  <si>
    <t>Other Real Estate Owned [Member]</t>
  </si>
  <si>
    <t>Other Real Estate Owned [Member] | Level 1 [Member]</t>
  </si>
  <si>
    <t>Other Real Estate Owned [Member] | Level 2 [Member]</t>
  </si>
  <si>
    <t>Other Real Estate Owned [Member] | Level 3 [Member]</t>
  </si>
  <si>
    <t>Other Assets [Member]</t>
  </si>
  <si>
    <t>Other Assets [Member] | Level 1 [Member]</t>
  </si>
  <si>
    <t>Other Assets [Member] | Level 2 [Member]</t>
  </si>
  <si>
    <t>Other Assets [Member] | Level 3 [Member]</t>
  </si>
  <si>
    <t>Fair Values of Financial Instruments - Fair Values of Financial Instruments (Detail) (USD $)</t>
  </si>
  <si>
    <t>Carrying Value [Member]</t>
  </si>
  <si>
    <t>Estimated Fair Value [Member]</t>
  </si>
  <si>
    <t>Stockholders' Equity - Additional Information (Detail) (USD $)</t>
  </si>
  <si>
    <t>Aug. 15, 2013</t>
  </si>
  <si>
    <t>Nov. 19, 2012</t>
  </si>
  <si>
    <t>Oct. 18, 2012</t>
  </si>
  <si>
    <t>Oct. 26, 2010</t>
  </si>
  <si>
    <t>Rate of risk-weighted assets</t>
  </si>
  <si>
    <t>Rate of adjusted total assets</t>
  </si>
  <si>
    <t>Core capital plus general loss allowance</t>
  </si>
  <si>
    <t>Risk-weighted factor</t>
  </si>
  <si>
    <t>Tangible capital to tangible assets</t>
  </si>
  <si>
    <t>Common stock, shares outstanding available for repurchase</t>
  </si>
  <si>
    <t>Maximum percent of outstanding common stock available for repurchase</t>
  </si>
  <si>
    <t>Common stock repurchased</t>
  </si>
  <si>
    <t>Cost of common stock repurchased</t>
  </si>
  <si>
    <t>Average price of common stock repurchased</t>
  </si>
  <si>
    <t>Stockholders' Equity - Schedule of Capital Amounts and Ratios (Detail) (USD $)</t>
  </si>
  <si>
    <t>Total Risk-based Capital (to Risk Weighted Assets), Actual</t>
  </si>
  <si>
    <t>Tier I Risk-based Capital (to Risk Weighted Assets), Actual</t>
  </si>
  <si>
    <t>Tier I (Core) Capital (to Adjusted Total Assets), Actual</t>
  </si>
  <si>
    <t>Tangible Equity (to Tangible Assets), Actual</t>
  </si>
  <si>
    <t>Total Risk-based Capital (to Risk Weighted Assets), Actual Ratio</t>
  </si>
  <si>
    <t>Tier I Risk-based Capital (to Risk Weighted Assets), Actual Ratio</t>
  </si>
  <si>
    <t>Tier I (Core) Capital (to Adjusted Total Assets), Actual Ratio</t>
  </si>
  <si>
    <t>Tangible Equity (to Tangible Assets), Actual Ratio</t>
  </si>
  <si>
    <t>Total Risk-based Capital (to Risk Weighted Assets), For Capital Adequacy Purposes</t>
  </si>
  <si>
    <t>Tier I Risk-based Capital (to Risk Weighted Assets), For Capital Adequacy Purposes</t>
  </si>
  <si>
    <t>Tier I (Core) Capital (to Adjusted Total Assets), For Capital Adequacy Purposes</t>
  </si>
  <si>
    <t>Tangible Equity (to Tangible Assets), For Capital Adequacy Purposes</t>
  </si>
  <si>
    <t>Total Risk-based Capital (to Risk Weighted Assets), For Capital Adequacy Purposes Ratio</t>
  </si>
  <si>
    <t>Tier I Risk-based Capital (to Risk Weighted Assets), For Capital Adequacy Purposes Ratio</t>
  </si>
  <si>
    <t>Tier I (Core) Capital (to Adjusted Total Assets), For Capital Adequacy Purposes Ratio</t>
  </si>
  <si>
    <t>Tangible Equity (to Tangible Assets), For Capital Adequacy Purposes Ratio</t>
  </si>
  <si>
    <t>Total Risk-based Capital (to Risk Weighted Assets), To Be Well Capitalized Under Regulatory Framework</t>
  </si>
  <si>
    <t>Tier I Risk-based Capital (to Risk Weighted Assets), To Be Well Capitalized Under Regulatory Framework</t>
  </si>
  <si>
    <t>Tier I (Core) Capital (to Adjusted Total Assets), To Be Well Capitalized Under Regulatory Framework</t>
  </si>
  <si>
    <t>Tangible Equity (to Tangible Assets), To Be Well Capitalized Under Regulatory Framework Ratio</t>
  </si>
  <si>
    <t>Tier I Risk-based Capital (to Risk Weighted Assets), To Be Well Capitalized Under Regulatory Framework Ratio</t>
  </si>
  <si>
    <t>Tier I (Core) Capital (to Adjusted Total Assets), To Be Well Capitalized Under Regulatory Framework Ratio</t>
  </si>
  <si>
    <t>Stockholders' Equity - Reconciliation of Consolidated Equity to Capital Amounts (Detail) (USD $)</t>
  </si>
  <si>
    <t>Condensed Financial Statements of United Financial Bancorp, Inc. - Schedule of Condensed Balance Sheets (Detail) (USD $)</t>
  </si>
  <si>
    <t>LIABILITIES AND STOCKHOLDERS' EQUITY</t>
  </si>
  <si>
    <t>Stockholders' equity</t>
  </si>
  <si>
    <t>United Financial Bancorp, Inc. [Member]</t>
  </si>
  <si>
    <t>Condensed Financial Statements of United Financial Bancorp, Inc. - Schedule of Condensed Statements of Income (Detail) (USD $)</t>
  </si>
  <si>
    <t>Condensed Financial Statements of United Financial Bancorp, Inc. - Schedule of Condensed Statements of Cash Flows (Detail) (USD $)</t>
  </si>
  <si>
    <t>Adjustments to reconcile net income to net cash (used in) provided by operating activities:</t>
  </si>
  <si>
    <t>Quarterly Results of Operations - Summary of Quarterly Results of Operations (Detail) (USD $)</t>
  </si>
  <si>
    <t>In Thousands, except Per Share data, unless otherwise specified</t>
  </si>
  <si>
    <t>Quarterly Financial Information Disclosure [Abstract]</t>
  </si>
  <si>
    <t>Quarterly Results of Operations - Summary of Quarterly Results of Operations (Parenthetical) (Detail) (USD $)</t>
  </si>
  <si>
    <t>Merger-related expenses</t>
  </si>
  <si>
    <t>Branch closing costs</t>
  </si>
  <si>
    <t>FHLBB prepayment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b/>
      <i/>
      <u/>
      <sz val="12"/>
      <color theme="1"/>
      <name val="Times New Roman"/>
      <family val="1"/>
    </font>
    <font>
      <sz val="1"/>
      <color theme="1"/>
      <name val="Calibri"/>
      <family val="2"/>
      <scheme val="minor"/>
    </font>
    <font>
      <u/>
      <sz val="12"/>
      <color theme="1"/>
      <name val="Times New Roman"/>
      <family val="1"/>
    </font>
    <font>
      <sz val="9"/>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2"/>
      <color theme="1"/>
      <name val="Times New Roman"/>
      <family val="1"/>
    </font>
    <font>
      <b/>
      <u/>
      <sz val="10"/>
      <color theme="1"/>
      <name val="Times New Roman"/>
      <family val="1"/>
    </font>
    <font>
      <sz val="7.5"/>
      <color theme="1"/>
      <name val="Times New Roman"/>
      <family val="1"/>
    </font>
    <font>
      <b/>
      <sz val="7.5"/>
      <color theme="1"/>
      <name val="Times New Roman"/>
      <family val="1"/>
    </font>
    <font>
      <b/>
      <u/>
      <sz val="7.5"/>
      <color theme="1"/>
      <name val="Times New Roman"/>
      <family val="1"/>
    </font>
    <font>
      <b/>
      <vertAlign val="superscript"/>
      <sz val="7.5"/>
      <color theme="1"/>
      <name val="Times New Roman"/>
      <family val="1"/>
    </font>
    <font>
      <sz val="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horizontal="left" vertical="top" wrapText="1" indent="2"/>
    </xf>
    <xf numFmtId="0" fontId="0" fillId="33" borderId="0" xfId="0" applyFill="1" applyAlignment="1">
      <alignment wrapText="1"/>
    </xf>
    <xf numFmtId="0" fontId="27"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0" fillId="33" borderId="0" xfId="0" applyFill="1"/>
    <xf numFmtId="0" fontId="25" fillId="33" borderId="0" xfId="0" applyFont="1" applyFill="1"/>
    <xf numFmtId="0" fontId="25" fillId="0" borderId="0" xfId="0" applyFont="1" applyAlignment="1">
      <alignment horizontal="left" vertical="top" wrapText="1" indent="2"/>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2" fillId="0" borderId="11" xfId="0" applyFont="1" applyBorder="1" applyAlignment="1">
      <alignmen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2" fillId="0" borderId="12" xfId="0" applyFont="1" applyBorder="1" applyAlignment="1">
      <alignment wrapText="1"/>
    </xf>
    <xf numFmtId="0" fontId="26" fillId="0" borderId="0" xfId="0" applyFont="1"/>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6" fillId="0" borderId="0" xfId="0" applyFont="1" applyAlignment="1">
      <alignment horizontal="left" vertical="top" wrapText="1" indent="1"/>
    </xf>
    <xf numFmtId="0" fontId="29" fillId="33" borderId="0" xfId="0" applyFont="1" applyFill="1" applyAlignment="1">
      <alignment horizontal="left" vertical="top" wrapText="1" indent="1"/>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left" vertical="top" wrapText="1" indent="3"/>
    </xf>
    <xf numFmtId="0" fontId="26" fillId="0" borderId="13" xfId="0" applyFont="1" applyBorder="1" applyAlignment="1">
      <alignment horizontal="center" wrapText="1"/>
    </xf>
    <xf numFmtId="46" fontId="29" fillId="33" borderId="0" xfId="0" applyNumberFormat="1" applyFont="1" applyFill="1" applyAlignment="1">
      <alignment horizontal="left" vertical="top" wrapText="1" indent="1"/>
    </xf>
    <xf numFmtId="0" fontId="29" fillId="0" borderId="0" xfId="0" applyFont="1" applyAlignment="1">
      <alignment horizontal="left" vertical="top"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7" fillId="0" borderId="11" xfId="0" applyFont="1" applyBorder="1" applyAlignment="1">
      <alignment wrapText="1"/>
    </xf>
    <xf numFmtId="0" fontId="0" fillId="33" borderId="0" xfId="0" applyFill="1" applyAlignment="1">
      <alignment vertical="top" wrapText="1"/>
    </xf>
    <xf numFmtId="0" fontId="26" fillId="0" borderId="11" xfId="0" applyFont="1" applyBorder="1" applyAlignment="1">
      <alignment horizontal="center" wrapText="1"/>
    </xf>
    <xf numFmtId="0" fontId="31"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horizontal="left" vertical="top" wrapText="1" indent="2"/>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0" borderId="0" xfId="0" applyFont="1" applyAlignment="1">
      <alignment horizontal="right"/>
    </xf>
    <xf numFmtId="0" fontId="30" fillId="33" borderId="0" xfId="0" applyFont="1" applyFill="1" applyAlignment="1">
      <alignment horizontal="left" vertical="top" wrapText="1" indent="2"/>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0" fillId="0" borderId="0" xfId="0" applyFont="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6" fillId="0" borderId="11" xfId="0" applyFont="1" applyBorder="1" applyAlignment="1">
      <alignment horizontal="center"/>
    </xf>
    <xf numFmtId="0" fontId="30" fillId="0" borderId="0" xfId="0" applyFont="1" applyAlignment="1">
      <alignment horizontal="left" vertical="top" wrapText="1"/>
    </xf>
    <xf numFmtId="0" fontId="35" fillId="0" borderId="0" xfId="0" applyFont="1"/>
    <xf numFmtId="0" fontId="35" fillId="33" borderId="0" xfId="0" applyFont="1" applyFill="1"/>
    <xf numFmtId="0" fontId="34" fillId="0" borderId="0" xfId="0" applyFont="1" applyAlignment="1">
      <alignment wrapText="1"/>
    </xf>
    <xf numFmtId="0" fontId="25" fillId="33" borderId="0" xfId="0" applyFont="1" applyFill="1" applyAlignment="1">
      <alignment horizontal="left" wrapText="1" indent="1"/>
    </xf>
    <xf numFmtId="0" fontId="25" fillId="0" borderId="10" xfId="0" applyFont="1" applyBorder="1" applyAlignment="1">
      <alignment horizontal="center" wrapText="1"/>
    </xf>
    <xf numFmtId="0" fontId="25" fillId="0" borderId="13" xfId="0" applyFont="1" applyBorder="1" applyAlignment="1">
      <alignment horizontal="center" wrapText="1"/>
    </xf>
    <xf numFmtId="10" fontId="25" fillId="33" borderId="0" xfId="0" applyNumberFormat="1" applyFont="1" applyFill="1" applyAlignment="1">
      <alignment horizontal="right" wrapText="1"/>
    </xf>
    <xf numFmtId="10" fontId="25" fillId="0" borderId="0" xfId="0" applyNumberFormat="1" applyFont="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10" xfId="0" applyFont="1" applyBorder="1"/>
    <xf numFmtId="0" fontId="29" fillId="0" borderId="0" xfId="0" applyFont="1" applyAlignment="1">
      <alignment wrapText="1"/>
    </xf>
    <xf numFmtId="46" fontId="29" fillId="0" borderId="0" xfId="0" applyNumberFormat="1" applyFont="1" applyAlignment="1">
      <alignment horizontal="left" vertical="top" wrapText="1" inden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9790762</v>
      </c>
      <c r="D17" s="4" t="s">
        <v>7</v>
      </c>
    </row>
    <row r="18" spans="1:4" x14ac:dyDescent="0.25">
      <c r="A18" s="2" t="s">
        <v>33</v>
      </c>
      <c r="B18" s="4" t="s">
        <v>7</v>
      </c>
      <c r="C18" s="4" t="s">
        <v>7</v>
      </c>
      <c r="D18" s="7">
        <v>287.6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9.85546875" customWidth="1"/>
    <col min="4" max="4" width="11.7109375" customWidth="1"/>
    <col min="5" max="5" width="36.5703125" customWidth="1"/>
    <col min="6" max="6" width="11.7109375" customWidth="1"/>
    <col min="7" max="7" width="9.85546875" customWidth="1"/>
    <col min="8" max="8" width="11.7109375" customWidth="1"/>
    <col min="9" max="9" width="35.140625" customWidth="1"/>
    <col min="10" max="10" width="11.7109375" customWidth="1"/>
    <col min="11" max="11" width="9.85546875" customWidth="1"/>
    <col min="12" max="12" width="11.7109375" customWidth="1"/>
    <col min="13" max="13" width="35.140625" customWidth="1"/>
    <col min="14" max="14" width="11.7109375" customWidth="1"/>
  </cols>
  <sheetData>
    <row r="1" spans="1:14" ht="15" customHeight="1" x14ac:dyDescent="0.25">
      <c r="A1" s="9" t="s">
        <v>253</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5</v>
      </c>
      <c r="B3" s="11" t="s">
        <v>7</v>
      </c>
      <c r="C3" s="11"/>
      <c r="D3" s="11"/>
      <c r="E3" s="11"/>
      <c r="F3" s="11"/>
      <c r="G3" s="11"/>
      <c r="H3" s="11"/>
      <c r="I3" s="11"/>
      <c r="J3" s="11"/>
      <c r="K3" s="11"/>
      <c r="L3" s="11"/>
      <c r="M3" s="11"/>
      <c r="N3" s="11"/>
    </row>
    <row r="4" spans="1:14" ht="15" customHeight="1" x14ac:dyDescent="0.25">
      <c r="A4" s="12" t="s">
        <v>253</v>
      </c>
      <c r="B4" s="11" t="s">
        <v>7</v>
      </c>
      <c r="C4" s="11"/>
      <c r="D4" s="11"/>
      <c r="E4" s="11"/>
      <c r="F4" s="11"/>
      <c r="G4" s="11"/>
      <c r="H4" s="11"/>
      <c r="I4" s="11"/>
      <c r="J4" s="11"/>
      <c r="K4" s="11"/>
      <c r="L4" s="11"/>
      <c r="M4" s="11"/>
      <c r="N4" s="11"/>
    </row>
    <row r="5" spans="1:14" ht="15.75" customHeight="1" x14ac:dyDescent="0.25">
      <c r="A5" s="12"/>
      <c r="B5" s="39" t="s">
        <v>256</v>
      </c>
      <c r="C5" s="39"/>
      <c r="D5" s="39"/>
      <c r="E5" s="39"/>
      <c r="F5" s="39"/>
      <c r="G5" s="39"/>
      <c r="H5" s="39"/>
      <c r="I5" s="39"/>
      <c r="J5" s="39"/>
      <c r="K5" s="39"/>
      <c r="L5" s="39"/>
      <c r="M5" s="39"/>
      <c r="N5" s="39"/>
    </row>
    <row r="6" spans="1:14" ht="47.25" customHeight="1" x14ac:dyDescent="0.25">
      <c r="A6" s="12"/>
      <c r="B6" s="40" t="s">
        <v>257</v>
      </c>
      <c r="C6" s="40"/>
      <c r="D6" s="40"/>
      <c r="E6" s="40"/>
      <c r="F6" s="40"/>
      <c r="G6" s="40"/>
      <c r="H6" s="40"/>
      <c r="I6" s="40"/>
      <c r="J6" s="40"/>
      <c r="K6" s="40"/>
      <c r="L6" s="40"/>
      <c r="M6" s="40"/>
      <c r="N6" s="40"/>
    </row>
    <row r="7" spans="1:14" ht="15.75" customHeight="1" x14ac:dyDescent="0.25">
      <c r="A7" s="12"/>
      <c r="B7" s="40" t="s">
        <v>258</v>
      </c>
      <c r="C7" s="40"/>
      <c r="D7" s="40"/>
      <c r="E7" s="40"/>
      <c r="F7" s="40"/>
      <c r="G7" s="40"/>
      <c r="H7" s="40"/>
      <c r="I7" s="40"/>
      <c r="J7" s="40"/>
      <c r="K7" s="40"/>
      <c r="L7" s="40"/>
      <c r="M7" s="40"/>
      <c r="N7" s="40"/>
    </row>
    <row r="8" spans="1:14" ht="15.75" customHeight="1" x14ac:dyDescent="0.25">
      <c r="A8" s="12"/>
      <c r="B8" s="41" t="s">
        <v>259</v>
      </c>
      <c r="C8" s="41"/>
      <c r="D8" s="41"/>
      <c r="E8" s="41"/>
      <c r="F8" s="41"/>
      <c r="G8" s="41"/>
      <c r="H8" s="41"/>
      <c r="I8" s="41"/>
      <c r="J8" s="41"/>
      <c r="K8" s="41"/>
      <c r="L8" s="41"/>
      <c r="M8" s="41"/>
      <c r="N8" s="41"/>
    </row>
    <row r="9" spans="1:14" ht="47.25" customHeight="1" x14ac:dyDescent="0.25">
      <c r="A9" s="12"/>
      <c r="B9" s="40" t="s">
        <v>260</v>
      </c>
      <c r="C9" s="40"/>
      <c r="D9" s="40"/>
      <c r="E9" s="40"/>
      <c r="F9" s="40"/>
      <c r="G9" s="40"/>
      <c r="H9" s="40"/>
      <c r="I9" s="40"/>
      <c r="J9" s="40"/>
      <c r="K9" s="40"/>
      <c r="L9" s="40"/>
      <c r="M9" s="40"/>
      <c r="N9" s="40"/>
    </row>
    <row r="10" spans="1:14" ht="15.75" customHeight="1" x14ac:dyDescent="0.25">
      <c r="A10" s="12"/>
      <c r="B10" s="40" t="s">
        <v>261</v>
      </c>
      <c r="C10" s="40"/>
      <c r="D10" s="40"/>
      <c r="E10" s="40"/>
      <c r="F10" s="40"/>
      <c r="G10" s="40"/>
      <c r="H10" s="40"/>
      <c r="I10" s="40"/>
      <c r="J10" s="40"/>
      <c r="K10" s="40"/>
      <c r="L10" s="40"/>
      <c r="M10" s="40"/>
      <c r="N10" s="40"/>
    </row>
    <row r="11" spans="1:14" ht="15.75" customHeight="1" x14ac:dyDescent="0.25">
      <c r="A11" s="12"/>
      <c r="B11" s="41" t="s">
        <v>262</v>
      </c>
      <c r="C11" s="41"/>
      <c r="D11" s="41"/>
      <c r="E11" s="41"/>
      <c r="F11" s="41"/>
      <c r="G11" s="41"/>
      <c r="H11" s="41"/>
      <c r="I11" s="41"/>
      <c r="J11" s="41"/>
      <c r="K11" s="41"/>
      <c r="L11" s="41"/>
      <c r="M11" s="41"/>
      <c r="N11" s="41"/>
    </row>
    <row r="12" spans="1:14" ht="15.75" customHeight="1" x14ac:dyDescent="0.25">
      <c r="A12" s="12"/>
      <c r="B12" s="40" t="s">
        <v>263</v>
      </c>
      <c r="C12" s="40"/>
      <c r="D12" s="40"/>
      <c r="E12" s="40"/>
      <c r="F12" s="40"/>
      <c r="G12" s="40"/>
      <c r="H12" s="40"/>
      <c r="I12" s="40"/>
      <c r="J12" s="40"/>
      <c r="K12" s="40"/>
      <c r="L12" s="40"/>
      <c r="M12" s="40"/>
      <c r="N12" s="40"/>
    </row>
    <row r="13" spans="1:14" ht="15.75" customHeight="1" x14ac:dyDescent="0.25">
      <c r="A13" s="12"/>
      <c r="B13" s="41" t="s">
        <v>264</v>
      </c>
      <c r="C13" s="41"/>
      <c r="D13" s="41"/>
      <c r="E13" s="41"/>
      <c r="F13" s="41"/>
      <c r="G13" s="41"/>
      <c r="H13" s="41"/>
      <c r="I13" s="41"/>
      <c r="J13" s="41"/>
      <c r="K13" s="41"/>
      <c r="L13" s="41"/>
      <c r="M13" s="41"/>
      <c r="N13" s="41"/>
    </row>
    <row r="14" spans="1:14" ht="47.25" customHeight="1" x14ac:dyDescent="0.25">
      <c r="A14" s="12"/>
      <c r="B14" s="40" t="s">
        <v>265</v>
      </c>
      <c r="C14" s="40"/>
      <c r="D14" s="40"/>
      <c r="E14" s="40"/>
      <c r="F14" s="40"/>
      <c r="G14" s="40"/>
      <c r="H14" s="40"/>
      <c r="I14" s="40"/>
      <c r="J14" s="40"/>
      <c r="K14" s="40"/>
      <c r="L14" s="40"/>
      <c r="M14" s="40"/>
      <c r="N14" s="40"/>
    </row>
    <row r="15" spans="1:14" x14ac:dyDescent="0.25">
      <c r="A15" s="12"/>
      <c r="B15" s="42"/>
      <c r="C15" s="42"/>
      <c r="D15" s="42"/>
      <c r="E15" s="42"/>
      <c r="F15" s="42"/>
      <c r="G15" s="42"/>
      <c r="H15" s="42"/>
      <c r="I15" s="42"/>
      <c r="J15" s="42"/>
      <c r="K15" s="42"/>
      <c r="L15" s="42"/>
      <c r="M15" s="42"/>
      <c r="N15" s="42"/>
    </row>
    <row r="16" spans="1:14" ht="15.75" customHeight="1" x14ac:dyDescent="0.25">
      <c r="A16" s="12"/>
      <c r="B16" s="40" t="s">
        <v>266</v>
      </c>
      <c r="C16" s="40"/>
      <c r="D16" s="40"/>
      <c r="E16" s="40"/>
      <c r="F16" s="40"/>
      <c r="G16" s="40"/>
      <c r="H16" s="40"/>
      <c r="I16" s="40"/>
      <c r="J16" s="40"/>
      <c r="K16" s="40"/>
      <c r="L16" s="40"/>
      <c r="M16" s="40"/>
      <c r="N16" s="40"/>
    </row>
    <row r="17" spans="1:14" ht="15.75" customHeight="1" x14ac:dyDescent="0.25">
      <c r="A17" s="12"/>
      <c r="B17" s="40" t="s">
        <v>267</v>
      </c>
      <c r="C17" s="40"/>
      <c r="D17" s="40"/>
      <c r="E17" s="40"/>
      <c r="F17" s="40"/>
      <c r="G17" s="40"/>
      <c r="H17" s="40"/>
      <c r="I17" s="40"/>
      <c r="J17" s="40"/>
      <c r="K17" s="40"/>
      <c r="L17" s="40"/>
      <c r="M17" s="40"/>
      <c r="N17" s="40"/>
    </row>
    <row r="18" spans="1:14" ht="63" customHeight="1" x14ac:dyDescent="0.25">
      <c r="A18" s="12"/>
      <c r="B18" s="40" t="s">
        <v>268</v>
      </c>
      <c r="C18" s="40"/>
      <c r="D18" s="40"/>
      <c r="E18" s="40"/>
      <c r="F18" s="40"/>
      <c r="G18" s="40"/>
      <c r="H18" s="40"/>
      <c r="I18" s="40"/>
      <c r="J18" s="40"/>
      <c r="K18" s="40"/>
      <c r="L18" s="40"/>
      <c r="M18" s="40"/>
      <c r="N18" s="40"/>
    </row>
    <row r="19" spans="1:14" ht="15.75" customHeight="1" x14ac:dyDescent="0.25">
      <c r="A19" s="12"/>
      <c r="B19" s="41" t="s">
        <v>269</v>
      </c>
      <c r="C19" s="41"/>
      <c r="D19" s="41"/>
      <c r="E19" s="41"/>
      <c r="F19" s="41"/>
      <c r="G19" s="41"/>
      <c r="H19" s="41"/>
      <c r="I19" s="41"/>
      <c r="J19" s="41"/>
      <c r="K19" s="41"/>
      <c r="L19" s="41"/>
      <c r="M19" s="41"/>
      <c r="N19" s="41"/>
    </row>
    <row r="20" spans="1:14" ht="47.25" customHeight="1" x14ac:dyDescent="0.25">
      <c r="A20" s="12"/>
      <c r="B20" s="40" t="s">
        <v>270</v>
      </c>
      <c r="C20" s="40"/>
      <c r="D20" s="40"/>
      <c r="E20" s="40"/>
      <c r="F20" s="40"/>
      <c r="G20" s="40"/>
      <c r="H20" s="40"/>
      <c r="I20" s="40"/>
      <c r="J20" s="40"/>
      <c r="K20" s="40"/>
      <c r="L20" s="40"/>
      <c r="M20" s="40"/>
      <c r="N20" s="40"/>
    </row>
    <row r="21" spans="1:14" ht="15.75" customHeight="1" x14ac:dyDescent="0.25">
      <c r="A21" s="12"/>
      <c r="B21" s="41" t="s">
        <v>271</v>
      </c>
      <c r="C21" s="41"/>
      <c r="D21" s="41"/>
      <c r="E21" s="41"/>
      <c r="F21" s="41"/>
      <c r="G21" s="41"/>
      <c r="H21" s="41"/>
      <c r="I21" s="41"/>
      <c r="J21" s="41"/>
      <c r="K21" s="41"/>
      <c r="L21" s="41"/>
      <c r="M21" s="41"/>
      <c r="N21" s="41"/>
    </row>
    <row r="22" spans="1:14" ht="31.5" customHeight="1" x14ac:dyDescent="0.25">
      <c r="A22" s="12"/>
      <c r="B22" s="40" t="s">
        <v>272</v>
      </c>
      <c r="C22" s="40"/>
      <c r="D22" s="40"/>
      <c r="E22" s="40"/>
      <c r="F22" s="40"/>
      <c r="G22" s="40"/>
      <c r="H22" s="40"/>
      <c r="I22" s="40"/>
      <c r="J22" s="40"/>
      <c r="K22" s="40"/>
      <c r="L22" s="40"/>
      <c r="M22" s="40"/>
      <c r="N22" s="40"/>
    </row>
    <row r="23" spans="1:14" x14ac:dyDescent="0.25">
      <c r="A23" s="12"/>
      <c r="B23" s="42"/>
      <c r="C23" s="42"/>
      <c r="D23" s="42"/>
      <c r="E23" s="42"/>
      <c r="F23" s="42"/>
      <c r="G23" s="42"/>
      <c r="H23" s="42"/>
      <c r="I23" s="42"/>
      <c r="J23" s="42"/>
      <c r="K23" s="42"/>
      <c r="L23" s="42"/>
      <c r="M23" s="42"/>
      <c r="N23" s="42"/>
    </row>
    <row r="24" spans="1:14" ht="15.75" customHeight="1" x14ac:dyDescent="0.25">
      <c r="A24" s="12"/>
      <c r="B24" s="41" t="s">
        <v>91</v>
      </c>
      <c r="C24" s="41"/>
      <c r="D24" s="41"/>
      <c r="E24" s="41"/>
      <c r="F24" s="41"/>
      <c r="G24" s="41"/>
      <c r="H24" s="41"/>
      <c r="I24" s="41"/>
      <c r="J24" s="41"/>
      <c r="K24" s="41"/>
      <c r="L24" s="41"/>
      <c r="M24" s="41"/>
      <c r="N24" s="41"/>
    </row>
    <row r="25" spans="1:14" ht="31.5" customHeight="1" x14ac:dyDescent="0.25">
      <c r="A25" s="12"/>
      <c r="B25" s="40" t="s">
        <v>273</v>
      </c>
      <c r="C25" s="40"/>
      <c r="D25" s="40"/>
      <c r="E25" s="40"/>
      <c r="F25" s="40"/>
      <c r="G25" s="40"/>
      <c r="H25" s="40"/>
      <c r="I25" s="40"/>
      <c r="J25" s="40"/>
      <c r="K25" s="40"/>
      <c r="L25" s="40"/>
      <c r="M25" s="40"/>
      <c r="N25" s="40"/>
    </row>
    <row r="26" spans="1:14" ht="47.25" customHeight="1" x14ac:dyDescent="0.25">
      <c r="A26" s="12"/>
      <c r="B26" s="40" t="s">
        <v>274</v>
      </c>
      <c r="C26" s="40"/>
      <c r="D26" s="40"/>
      <c r="E26" s="40"/>
      <c r="F26" s="40"/>
      <c r="G26" s="40"/>
      <c r="H26" s="40"/>
      <c r="I26" s="40"/>
      <c r="J26" s="40"/>
      <c r="K26" s="40"/>
      <c r="L26" s="40"/>
      <c r="M26" s="40"/>
      <c r="N26" s="40"/>
    </row>
    <row r="27" spans="1:14" ht="31.5" customHeight="1" x14ac:dyDescent="0.25">
      <c r="A27" s="12"/>
      <c r="B27" s="40" t="s">
        <v>275</v>
      </c>
      <c r="C27" s="40"/>
      <c r="D27" s="40"/>
      <c r="E27" s="40"/>
      <c r="F27" s="40"/>
      <c r="G27" s="40"/>
      <c r="H27" s="40"/>
      <c r="I27" s="40"/>
      <c r="J27" s="40"/>
      <c r="K27" s="40"/>
      <c r="L27" s="40"/>
      <c r="M27" s="40"/>
      <c r="N27" s="40"/>
    </row>
    <row r="28" spans="1:14" ht="47.25" customHeight="1" x14ac:dyDescent="0.25">
      <c r="A28" s="12"/>
      <c r="B28" s="40" t="s">
        <v>276</v>
      </c>
      <c r="C28" s="40"/>
      <c r="D28" s="40"/>
      <c r="E28" s="40"/>
      <c r="F28" s="40"/>
      <c r="G28" s="40"/>
      <c r="H28" s="40"/>
      <c r="I28" s="40"/>
      <c r="J28" s="40"/>
      <c r="K28" s="40"/>
      <c r="L28" s="40"/>
      <c r="M28" s="40"/>
      <c r="N28" s="40"/>
    </row>
    <row r="29" spans="1:14" ht="15.75" customHeight="1" x14ac:dyDescent="0.25">
      <c r="A29" s="12"/>
      <c r="B29" s="41" t="s">
        <v>277</v>
      </c>
      <c r="C29" s="41"/>
      <c r="D29" s="41"/>
      <c r="E29" s="41"/>
      <c r="F29" s="41"/>
      <c r="G29" s="41"/>
      <c r="H29" s="41"/>
      <c r="I29" s="41"/>
      <c r="J29" s="41"/>
      <c r="K29" s="41"/>
      <c r="L29" s="41"/>
      <c r="M29" s="41"/>
      <c r="N29" s="41"/>
    </row>
    <row r="30" spans="1:14" ht="78.75" customHeight="1" x14ac:dyDescent="0.25">
      <c r="A30" s="12"/>
      <c r="B30" s="40" t="s">
        <v>278</v>
      </c>
      <c r="C30" s="40"/>
      <c r="D30" s="40"/>
      <c r="E30" s="40"/>
      <c r="F30" s="40"/>
      <c r="G30" s="40"/>
      <c r="H30" s="40"/>
      <c r="I30" s="40"/>
      <c r="J30" s="40"/>
      <c r="K30" s="40"/>
      <c r="L30" s="40"/>
      <c r="M30" s="40"/>
      <c r="N30" s="40"/>
    </row>
    <row r="31" spans="1:14" ht="78.75" customHeight="1" x14ac:dyDescent="0.25">
      <c r="A31" s="12"/>
      <c r="B31" s="40" t="s">
        <v>279</v>
      </c>
      <c r="C31" s="40"/>
      <c r="D31" s="40"/>
      <c r="E31" s="40"/>
      <c r="F31" s="40"/>
      <c r="G31" s="40"/>
      <c r="H31" s="40"/>
      <c r="I31" s="40"/>
      <c r="J31" s="40"/>
      <c r="K31" s="40"/>
      <c r="L31" s="40"/>
      <c r="M31" s="40"/>
      <c r="N31" s="40"/>
    </row>
    <row r="32" spans="1:14" ht="47.25" customHeight="1" x14ac:dyDescent="0.25">
      <c r="A32" s="12"/>
      <c r="B32" s="40" t="s">
        <v>280</v>
      </c>
      <c r="C32" s="40"/>
      <c r="D32" s="40"/>
      <c r="E32" s="40"/>
      <c r="F32" s="40"/>
      <c r="G32" s="40"/>
      <c r="H32" s="40"/>
      <c r="I32" s="40"/>
      <c r="J32" s="40"/>
      <c r="K32" s="40"/>
      <c r="L32" s="40"/>
      <c r="M32" s="40"/>
      <c r="N32" s="40"/>
    </row>
    <row r="33" spans="1:14" ht="15.75" customHeight="1" x14ac:dyDescent="0.25">
      <c r="A33" s="12"/>
      <c r="B33" s="40" t="s">
        <v>281</v>
      </c>
      <c r="C33" s="40"/>
      <c r="D33" s="40"/>
      <c r="E33" s="40"/>
      <c r="F33" s="40"/>
      <c r="G33" s="40"/>
      <c r="H33" s="40"/>
      <c r="I33" s="40"/>
      <c r="J33" s="40"/>
      <c r="K33" s="40"/>
      <c r="L33" s="40"/>
      <c r="M33" s="40"/>
      <c r="N33" s="40"/>
    </row>
    <row r="34" spans="1:14" x14ac:dyDescent="0.25">
      <c r="A34" s="12"/>
      <c r="B34" s="42"/>
      <c r="C34" s="42"/>
      <c r="D34" s="42"/>
      <c r="E34" s="42"/>
      <c r="F34" s="42"/>
      <c r="G34" s="42"/>
      <c r="H34" s="42"/>
      <c r="I34" s="42"/>
      <c r="J34" s="42"/>
      <c r="K34" s="42"/>
      <c r="L34" s="42"/>
      <c r="M34" s="42"/>
      <c r="N34" s="42"/>
    </row>
    <row r="35" spans="1:14" ht="15.75" customHeight="1" x14ac:dyDescent="0.25">
      <c r="A35" s="12"/>
      <c r="B35" s="43" t="s">
        <v>282</v>
      </c>
      <c r="C35" s="43"/>
      <c r="D35" s="43"/>
      <c r="E35" s="43"/>
      <c r="F35" s="43"/>
      <c r="G35" s="43"/>
      <c r="H35" s="43"/>
      <c r="I35" s="43"/>
      <c r="J35" s="43"/>
      <c r="K35" s="43"/>
      <c r="L35" s="43"/>
      <c r="M35" s="43"/>
      <c r="N35" s="43"/>
    </row>
    <row r="36" spans="1:14" ht="31.5" customHeight="1" x14ac:dyDescent="0.25">
      <c r="A36" s="12"/>
      <c r="B36" s="40" t="s">
        <v>283</v>
      </c>
      <c r="C36" s="40"/>
      <c r="D36" s="40"/>
      <c r="E36" s="40"/>
      <c r="F36" s="40"/>
      <c r="G36" s="40"/>
      <c r="H36" s="40"/>
      <c r="I36" s="40"/>
      <c r="J36" s="40"/>
      <c r="K36" s="40"/>
      <c r="L36" s="40"/>
      <c r="M36" s="40"/>
      <c r="N36" s="40"/>
    </row>
    <row r="37" spans="1:14" ht="31.5" customHeight="1" x14ac:dyDescent="0.25">
      <c r="A37" s="12"/>
      <c r="B37" s="40" t="s">
        <v>284</v>
      </c>
      <c r="C37" s="40"/>
      <c r="D37" s="40"/>
      <c r="E37" s="40"/>
      <c r="F37" s="40"/>
      <c r="G37" s="40"/>
      <c r="H37" s="40"/>
      <c r="I37" s="40"/>
      <c r="J37" s="40"/>
      <c r="K37" s="40"/>
      <c r="L37" s="40"/>
      <c r="M37" s="40"/>
      <c r="N37" s="40"/>
    </row>
    <row r="38" spans="1:14" ht="15.75" customHeight="1" x14ac:dyDescent="0.25">
      <c r="A38" s="12"/>
      <c r="B38" s="43" t="s">
        <v>285</v>
      </c>
      <c r="C38" s="43"/>
      <c r="D38" s="43"/>
      <c r="E38" s="43"/>
      <c r="F38" s="43"/>
      <c r="G38" s="43"/>
      <c r="H38" s="43"/>
      <c r="I38" s="43"/>
      <c r="J38" s="43"/>
      <c r="K38" s="43"/>
      <c r="L38" s="43"/>
      <c r="M38" s="43"/>
      <c r="N38" s="43"/>
    </row>
    <row r="39" spans="1:14" ht="78.75" customHeight="1" x14ac:dyDescent="0.25">
      <c r="A39" s="12"/>
      <c r="B39" s="40" t="s">
        <v>286</v>
      </c>
      <c r="C39" s="40"/>
      <c r="D39" s="40"/>
      <c r="E39" s="40"/>
      <c r="F39" s="40"/>
      <c r="G39" s="40"/>
      <c r="H39" s="40"/>
      <c r="I39" s="40"/>
      <c r="J39" s="40"/>
      <c r="K39" s="40"/>
      <c r="L39" s="40"/>
      <c r="M39" s="40"/>
      <c r="N39" s="40"/>
    </row>
    <row r="40" spans="1:14" ht="15.75" customHeight="1" x14ac:dyDescent="0.25">
      <c r="A40" s="12"/>
      <c r="B40" s="40" t="s">
        <v>287</v>
      </c>
      <c r="C40" s="40"/>
      <c r="D40" s="40"/>
      <c r="E40" s="40"/>
      <c r="F40" s="40"/>
      <c r="G40" s="40"/>
      <c r="H40" s="40"/>
      <c r="I40" s="40"/>
      <c r="J40" s="40"/>
      <c r="K40" s="40"/>
      <c r="L40" s="40"/>
      <c r="M40" s="40"/>
      <c r="N40" s="40"/>
    </row>
    <row r="41" spans="1:14" ht="31.5" customHeight="1" x14ac:dyDescent="0.25">
      <c r="A41" s="12"/>
      <c r="B41" s="40" t="s">
        <v>288</v>
      </c>
      <c r="C41" s="40"/>
      <c r="D41" s="40"/>
      <c r="E41" s="40"/>
      <c r="F41" s="40"/>
      <c r="G41" s="40"/>
      <c r="H41" s="40"/>
      <c r="I41" s="40"/>
      <c r="J41" s="40"/>
      <c r="K41" s="40"/>
      <c r="L41" s="40"/>
      <c r="M41" s="40"/>
      <c r="N41" s="40"/>
    </row>
    <row r="42" spans="1:14" ht="47.25" customHeight="1" x14ac:dyDescent="0.25">
      <c r="A42" s="12"/>
      <c r="B42" s="40" t="s">
        <v>289</v>
      </c>
      <c r="C42" s="40"/>
      <c r="D42" s="40"/>
      <c r="E42" s="40"/>
      <c r="F42" s="40"/>
      <c r="G42" s="40"/>
      <c r="H42" s="40"/>
      <c r="I42" s="40"/>
      <c r="J42" s="40"/>
      <c r="K42" s="40"/>
      <c r="L42" s="40"/>
      <c r="M42" s="40"/>
      <c r="N42" s="40"/>
    </row>
    <row r="43" spans="1:14" ht="47.25" customHeight="1" x14ac:dyDescent="0.25">
      <c r="A43" s="12"/>
      <c r="B43" s="40" t="s">
        <v>290</v>
      </c>
      <c r="C43" s="40"/>
      <c r="D43" s="40"/>
      <c r="E43" s="40"/>
      <c r="F43" s="40"/>
      <c r="G43" s="40"/>
      <c r="H43" s="40"/>
      <c r="I43" s="40"/>
      <c r="J43" s="40"/>
      <c r="K43" s="40"/>
      <c r="L43" s="40"/>
      <c r="M43" s="40"/>
      <c r="N43" s="40"/>
    </row>
    <row r="44" spans="1:14" ht="31.5" customHeight="1" x14ac:dyDescent="0.25">
      <c r="A44" s="12"/>
      <c r="B44" s="40" t="s">
        <v>291</v>
      </c>
      <c r="C44" s="40"/>
      <c r="D44" s="40"/>
      <c r="E44" s="40"/>
      <c r="F44" s="40"/>
      <c r="G44" s="40"/>
      <c r="H44" s="40"/>
      <c r="I44" s="40"/>
      <c r="J44" s="40"/>
      <c r="K44" s="40"/>
      <c r="L44" s="40"/>
      <c r="M44" s="40"/>
      <c r="N44" s="40"/>
    </row>
    <row r="45" spans="1:14" ht="31.5" customHeight="1" x14ac:dyDescent="0.25">
      <c r="A45" s="12"/>
      <c r="B45" s="40" t="s">
        <v>292</v>
      </c>
      <c r="C45" s="40"/>
      <c r="D45" s="40"/>
      <c r="E45" s="40"/>
      <c r="F45" s="40"/>
      <c r="G45" s="40"/>
      <c r="H45" s="40"/>
      <c r="I45" s="40"/>
      <c r="J45" s="40"/>
      <c r="K45" s="40"/>
      <c r="L45" s="40"/>
      <c r="M45" s="40"/>
      <c r="N45" s="40"/>
    </row>
    <row r="46" spans="1:14" ht="31.5" customHeight="1" x14ac:dyDescent="0.25">
      <c r="A46" s="12"/>
      <c r="B46" s="40" t="s">
        <v>293</v>
      </c>
      <c r="C46" s="40"/>
      <c r="D46" s="40"/>
      <c r="E46" s="40"/>
      <c r="F46" s="40"/>
      <c r="G46" s="40"/>
      <c r="H46" s="40"/>
      <c r="I46" s="40"/>
      <c r="J46" s="40"/>
      <c r="K46" s="40"/>
      <c r="L46" s="40"/>
      <c r="M46" s="40"/>
      <c r="N46" s="40"/>
    </row>
    <row r="47" spans="1:14" ht="63" customHeight="1" x14ac:dyDescent="0.25">
      <c r="A47" s="12"/>
      <c r="B47" s="40" t="s">
        <v>294</v>
      </c>
      <c r="C47" s="40"/>
      <c r="D47" s="40"/>
      <c r="E47" s="40"/>
      <c r="F47" s="40"/>
      <c r="G47" s="40"/>
      <c r="H47" s="40"/>
      <c r="I47" s="40"/>
      <c r="J47" s="40"/>
      <c r="K47" s="40"/>
      <c r="L47" s="40"/>
      <c r="M47" s="40"/>
      <c r="N47" s="40"/>
    </row>
    <row r="48" spans="1:14" ht="47.25" customHeight="1" x14ac:dyDescent="0.25">
      <c r="A48" s="12"/>
      <c r="B48" s="40" t="s">
        <v>295</v>
      </c>
      <c r="C48" s="40"/>
      <c r="D48" s="40"/>
      <c r="E48" s="40"/>
      <c r="F48" s="40"/>
      <c r="G48" s="40"/>
      <c r="H48" s="40"/>
      <c r="I48" s="40"/>
      <c r="J48" s="40"/>
      <c r="K48" s="40"/>
      <c r="L48" s="40"/>
      <c r="M48" s="40"/>
      <c r="N48" s="40"/>
    </row>
    <row r="49" spans="1:14" ht="15.75" customHeight="1" x14ac:dyDescent="0.25">
      <c r="A49" s="12"/>
      <c r="B49" s="43" t="s">
        <v>296</v>
      </c>
      <c r="C49" s="43"/>
      <c r="D49" s="43"/>
      <c r="E49" s="43"/>
      <c r="F49" s="43"/>
      <c r="G49" s="43"/>
      <c r="H49" s="43"/>
      <c r="I49" s="43"/>
      <c r="J49" s="43"/>
      <c r="K49" s="43"/>
      <c r="L49" s="43"/>
      <c r="M49" s="43"/>
      <c r="N49" s="43"/>
    </row>
    <row r="50" spans="1:14" ht="31.5" customHeight="1" x14ac:dyDescent="0.25">
      <c r="A50" s="12"/>
      <c r="B50" s="40" t="s">
        <v>297</v>
      </c>
      <c r="C50" s="40"/>
      <c r="D50" s="40"/>
      <c r="E50" s="40"/>
      <c r="F50" s="40"/>
      <c r="G50" s="40"/>
      <c r="H50" s="40"/>
      <c r="I50" s="40"/>
      <c r="J50" s="40"/>
      <c r="K50" s="40"/>
      <c r="L50" s="40"/>
      <c r="M50" s="40"/>
      <c r="N50" s="40"/>
    </row>
    <row r="51" spans="1:14" ht="15.75" customHeight="1" x14ac:dyDescent="0.25">
      <c r="A51" s="12"/>
      <c r="B51" s="43" t="s">
        <v>298</v>
      </c>
      <c r="C51" s="43"/>
      <c r="D51" s="43"/>
      <c r="E51" s="43"/>
      <c r="F51" s="43"/>
      <c r="G51" s="43"/>
      <c r="H51" s="43"/>
      <c r="I51" s="43"/>
      <c r="J51" s="43"/>
      <c r="K51" s="43"/>
      <c r="L51" s="43"/>
      <c r="M51" s="43"/>
      <c r="N51" s="43"/>
    </row>
    <row r="52" spans="1:14" ht="31.5" customHeight="1" x14ac:dyDescent="0.25">
      <c r="A52" s="12"/>
      <c r="B52" s="40" t="s">
        <v>299</v>
      </c>
      <c r="C52" s="40"/>
      <c r="D52" s="40"/>
      <c r="E52" s="40"/>
      <c r="F52" s="40"/>
      <c r="G52" s="40"/>
      <c r="H52" s="40"/>
      <c r="I52" s="40"/>
      <c r="J52" s="40"/>
      <c r="K52" s="40"/>
      <c r="L52" s="40"/>
      <c r="M52" s="40"/>
      <c r="N52" s="40"/>
    </row>
    <row r="53" spans="1:14" x14ac:dyDescent="0.25">
      <c r="A53" s="12"/>
      <c r="B53" s="42"/>
      <c r="C53" s="42"/>
      <c r="D53" s="42"/>
      <c r="E53" s="42"/>
      <c r="F53" s="42"/>
      <c r="G53" s="42"/>
      <c r="H53" s="42"/>
      <c r="I53" s="42"/>
      <c r="J53" s="42"/>
      <c r="K53" s="42"/>
      <c r="L53" s="42"/>
      <c r="M53" s="42"/>
      <c r="N53" s="42"/>
    </row>
    <row r="54" spans="1:14" ht="15.75" customHeight="1" x14ac:dyDescent="0.25">
      <c r="A54" s="12"/>
      <c r="B54" s="41" t="s">
        <v>52</v>
      </c>
      <c r="C54" s="41"/>
      <c r="D54" s="41"/>
      <c r="E54" s="41"/>
      <c r="F54" s="41"/>
      <c r="G54" s="41"/>
      <c r="H54" s="41"/>
      <c r="I54" s="41"/>
      <c r="J54" s="41"/>
      <c r="K54" s="41"/>
      <c r="L54" s="41"/>
      <c r="M54" s="41"/>
      <c r="N54" s="41"/>
    </row>
    <row r="55" spans="1:14" ht="31.5" customHeight="1" x14ac:dyDescent="0.25">
      <c r="A55" s="12"/>
      <c r="B55" s="40" t="s">
        <v>300</v>
      </c>
      <c r="C55" s="40"/>
      <c r="D55" s="40"/>
      <c r="E55" s="40"/>
      <c r="F55" s="40"/>
      <c r="G55" s="40"/>
      <c r="H55" s="40"/>
      <c r="I55" s="40"/>
      <c r="J55" s="40"/>
      <c r="K55" s="40"/>
      <c r="L55" s="40"/>
      <c r="M55" s="40"/>
      <c r="N55" s="40"/>
    </row>
    <row r="56" spans="1:14" ht="63" customHeight="1" x14ac:dyDescent="0.25">
      <c r="A56" s="12"/>
      <c r="B56" s="40" t="s">
        <v>301</v>
      </c>
      <c r="C56" s="40"/>
      <c r="D56" s="40"/>
      <c r="E56" s="40"/>
      <c r="F56" s="40"/>
      <c r="G56" s="40"/>
      <c r="H56" s="40"/>
      <c r="I56" s="40"/>
      <c r="J56" s="40"/>
      <c r="K56" s="40"/>
      <c r="L56" s="40"/>
      <c r="M56" s="40"/>
      <c r="N56" s="40"/>
    </row>
    <row r="57" spans="1:14" ht="110.25" customHeight="1" x14ac:dyDescent="0.25">
      <c r="A57" s="12"/>
      <c r="B57" s="40" t="s">
        <v>302</v>
      </c>
      <c r="C57" s="40"/>
      <c r="D57" s="40"/>
      <c r="E57" s="40"/>
      <c r="F57" s="40"/>
      <c r="G57" s="40"/>
      <c r="H57" s="40"/>
      <c r="I57" s="40"/>
      <c r="J57" s="40"/>
      <c r="K57" s="40"/>
      <c r="L57" s="40"/>
      <c r="M57" s="40"/>
      <c r="N57" s="40"/>
    </row>
    <row r="58" spans="1:14" x14ac:dyDescent="0.25">
      <c r="A58" s="12"/>
      <c r="B58" s="42"/>
      <c r="C58" s="42"/>
      <c r="D58" s="42"/>
      <c r="E58" s="42"/>
      <c r="F58" s="42"/>
      <c r="G58" s="42"/>
      <c r="H58" s="42"/>
      <c r="I58" s="42"/>
      <c r="J58" s="42"/>
      <c r="K58" s="42"/>
      <c r="L58" s="42"/>
      <c r="M58" s="42"/>
      <c r="N58" s="42"/>
    </row>
    <row r="59" spans="1:14" ht="15.75" customHeight="1" x14ac:dyDescent="0.25">
      <c r="A59" s="12"/>
      <c r="B59" s="41" t="s">
        <v>303</v>
      </c>
      <c r="C59" s="41"/>
      <c r="D59" s="41"/>
      <c r="E59" s="41"/>
      <c r="F59" s="41"/>
      <c r="G59" s="41"/>
      <c r="H59" s="41"/>
      <c r="I59" s="41"/>
      <c r="J59" s="41"/>
      <c r="K59" s="41"/>
      <c r="L59" s="41"/>
      <c r="M59" s="41"/>
      <c r="N59" s="41"/>
    </row>
    <row r="60" spans="1:14" ht="31.5" customHeight="1" x14ac:dyDescent="0.25">
      <c r="A60" s="12"/>
      <c r="B60" s="40" t="s">
        <v>304</v>
      </c>
      <c r="C60" s="40"/>
      <c r="D60" s="40"/>
      <c r="E60" s="40"/>
      <c r="F60" s="40"/>
      <c r="G60" s="40"/>
      <c r="H60" s="40"/>
      <c r="I60" s="40"/>
      <c r="J60" s="40"/>
      <c r="K60" s="40"/>
      <c r="L60" s="40"/>
      <c r="M60" s="40"/>
      <c r="N60" s="40"/>
    </row>
    <row r="61" spans="1:14" ht="15.75" customHeight="1" x14ac:dyDescent="0.25">
      <c r="A61" s="12"/>
      <c r="B61" s="41" t="s">
        <v>305</v>
      </c>
      <c r="C61" s="41"/>
      <c r="D61" s="41"/>
      <c r="E61" s="41"/>
      <c r="F61" s="41"/>
      <c r="G61" s="41"/>
      <c r="H61" s="41"/>
      <c r="I61" s="41"/>
      <c r="J61" s="41"/>
      <c r="K61" s="41"/>
      <c r="L61" s="41"/>
      <c r="M61" s="41"/>
      <c r="N61" s="41"/>
    </row>
    <row r="62" spans="1:14" ht="31.5" customHeight="1" x14ac:dyDescent="0.25">
      <c r="A62" s="12"/>
      <c r="B62" s="40" t="s">
        <v>306</v>
      </c>
      <c r="C62" s="40"/>
      <c r="D62" s="40"/>
      <c r="E62" s="40"/>
      <c r="F62" s="40"/>
      <c r="G62" s="40"/>
      <c r="H62" s="40"/>
      <c r="I62" s="40"/>
      <c r="J62" s="40"/>
      <c r="K62" s="40"/>
      <c r="L62" s="40"/>
      <c r="M62" s="40"/>
      <c r="N62" s="40"/>
    </row>
    <row r="63" spans="1:14" ht="15.75" customHeight="1" x14ac:dyDescent="0.25">
      <c r="A63" s="12"/>
      <c r="B63" s="41" t="s">
        <v>307</v>
      </c>
      <c r="C63" s="41"/>
      <c r="D63" s="41"/>
      <c r="E63" s="41"/>
      <c r="F63" s="41"/>
      <c r="G63" s="41"/>
      <c r="H63" s="41"/>
      <c r="I63" s="41"/>
      <c r="J63" s="41"/>
      <c r="K63" s="41"/>
      <c r="L63" s="41"/>
      <c r="M63" s="41"/>
      <c r="N63" s="41"/>
    </row>
    <row r="64" spans="1:14" ht="31.5" customHeight="1" x14ac:dyDescent="0.25">
      <c r="A64" s="12"/>
      <c r="B64" s="40" t="s">
        <v>308</v>
      </c>
      <c r="C64" s="40"/>
      <c r="D64" s="40"/>
      <c r="E64" s="40"/>
      <c r="F64" s="40"/>
      <c r="G64" s="40"/>
      <c r="H64" s="40"/>
      <c r="I64" s="40"/>
      <c r="J64" s="40"/>
      <c r="K64" s="40"/>
      <c r="L64" s="40"/>
      <c r="M64" s="40"/>
      <c r="N64" s="40"/>
    </row>
    <row r="65" spans="1:14" ht="15.75" customHeight="1" x14ac:dyDescent="0.25">
      <c r="A65" s="12"/>
      <c r="B65" s="41" t="s">
        <v>309</v>
      </c>
      <c r="C65" s="41"/>
      <c r="D65" s="41"/>
      <c r="E65" s="41"/>
      <c r="F65" s="41"/>
      <c r="G65" s="41"/>
      <c r="H65" s="41"/>
      <c r="I65" s="41"/>
      <c r="J65" s="41"/>
      <c r="K65" s="41"/>
      <c r="L65" s="41"/>
      <c r="M65" s="41"/>
      <c r="N65" s="41"/>
    </row>
    <row r="66" spans="1:14" ht="31.5" customHeight="1" x14ac:dyDescent="0.25">
      <c r="A66" s="12"/>
      <c r="B66" s="40" t="s">
        <v>310</v>
      </c>
      <c r="C66" s="40"/>
      <c r="D66" s="40"/>
      <c r="E66" s="40"/>
      <c r="F66" s="40"/>
      <c r="G66" s="40"/>
      <c r="H66" s="40"/>
      <c r="I66" s="40"/>
      <c r="J66" s="40"/>
      <c r="K66" s="40"/>
      <c r="L66" s="40"/>
      <c r="M66" s="40"/>
      <c r="N66" s="40"/>
    </row>
    <row r="67" spans="1:14" ht="15.75" customHeight="1" x14ac:dyDescent="0.25">
      <c r="A67" s="12"/>
      <c r="B67" s="41" t="s">
        <v>311</v>
      </c>
      <c r="C67" s="41"/>
      <c r="D67" s="41"/>
      <c r="E67" s="41"/>
      <c r="F67" s="41"/>
      <c r="G67" s="41"/>
      <c r="H67" s="41"/>
      <c r="I67" s="41"/>
      <c r="J67" s="41"/>
      <c r="K67" s="41"/>
      <c r="L67" s="41"/>
      <c r="M67" s="41"/>
      <c r="N67" s="41"/>
    </row>
    <row r="68" spans="1:14" ht="31.5" customHeight="1" x14ac:dyDescent="0.25">
      <c r="A68" s="12"/>
      <c r="B68" s="40" t="s">
        <v>312</v>
      </c>
      <c r="C68" s="40"/>
      <c r="D68" s="40"/>
      <c r="E68" s="40"/>
      <c r="F68" s="40"/>
      <c r="G68" s="40"/>
      <c r="H68" s="40"/>
      <c r="I68" s="40"/>
      <c r="J68" s="40"/>
      <c r="K68" s="40"/>
      <c r="L68" s="40"/>
      <c r="M68" s="40"/>
      <c r="N68" s="40"/>
    </row>
    <row r="69" spans="1:14" x14ac:dyDescent="0.25">
      <c r="A69" s="12"/>
      <c r="B69" s="42"/>
      <c r="C69" s="42"/>
      <c r="D69" s="42"/>
      <c r="E69" s="42"/>
      <c r="F69" s="42"/>
      <c r="G69" s="42"/>
      <c r="H69" s="42"/>
      <c r="I69" s="42"/>
      <c r="J69" s="42"/>
      <c r="K69" s="42"/>
      <c r="L69" s="42"/>
      <c r="M69" s="42"/>
      <c r="N69" s="42"/>
    </row>
    <row r="70" spans="1:14" ht="15.75" customHeight="1" x14ac:dyDescent="0.25">
      <c r="A70" s="12"/>
      <c r="B70" s="40" t="s">
        <v>313</v>
      </c>
      <c r="C70" s="40"/>
      <c r="D70" s="40"/>
      <c r="E70" s="40"/>
      <c r="F70" s="40"/>
      <c r="G70" s="40"/>
      <c r="H70" s="40"/>
      <c r="I70" s="40"/>
      <c r="J70" s="40"/>
      <c r="K70" s="40"/>
      <c r="L70" s="40"/>
      <c r="M70" s="40"/>
      <c r="N70" s="40"/>
    </row>
    <row r="71" spans="1:14" ht="15.75" customHeight="1" x14ac:dyDescent="0.25">
      <c r="A71" s="12"/>
      <c r="B71" s="41" t="s">
        <v>314</v>
      </c>
      <c r="C71" s="41"/>
      <c r="D71" s="41"/>
      <c r="E71" s="41"/>
      <c r="F71" s="41"/>
      <c r="G71" s="41"/>
      <c r="H71" s="41"/>
      <c r="I71" s="41"/>
      <c r="J71" s="41"/>
      <c r="K71" s="41"/>
      <c r="L71" s="41"/>
      <c r="M71" s="41"/>
      <c r="N71" s="41"/>
    </row>
    <row r="72" spans="1:14" ht="47.25" customHeight="1" x14ac:dyDescent="0.25">
      <c r="A72" s="12"/>
      <c r="B72" s="40" t="s">
        <v>315</v>
      </c>
      <c r="C72" s="40"/>
      <c r="D72" s="40"/>
      <c r="E72" s="40"/>
      <c r="F72" s="40"/>
      <c r="G72" s="40"/>
      <c r="H72" s="40"/>
      <c r="I72" s="40"/>
      <c r="J72" s="40"/>
      <c r="K72" s="40"/>
      <c r="L72" s="40"/>
      <c r="M72" s="40"/>
      <c r="N72" s="40"/>
    </row>
    <row r="73" spans="1:14" ht="15.75" customHeight="1" x14ac:dyDescent="0.25">
      <c r="A73" s="12"/>
      <c r="B73" s="41" t="s">
        <v>316</v>
      </c>
      <c r="C73" s="41"/>
      <c r="D73" s="41"/>
      <c r="E73" s="41"/>
      <c r="F73" s="41"/>
      <c r="G73" s="41"/>
      <c r="H73" s="41"/>
      <c r="I73" s="41"/>
      <c r="J73" s="41"/>
      <c r="K73" s="41"/>
      <c r="L73" s="41"/>
      <c r="M73" s="41"/>
      <c r="N73" s="41"/>
    </row>
    <row r="74" spans="1:14" ht="31.5" customHeight="1" x14ac:dyDescent="0.25">
      <c r="A74" s="12"/>
      <c r="B74" s="40" t="s">
        <v>317</v>
      </c>
      <c r="C74" s="40"/>
      <c r="D74" s="40"/>
      <c r="E74" s="40"/>
      <c r="F74" s="40"/>
      <c r="G74" s="40"/>
      <c r="H74" s="40"/>
      <c r="I74" s="40"/>
      <c r="J74" s="40"/>
      <c r="K74" s="40"/>
      <c r="L74" s="40"/>
      <c r="M74" s="40"/>
      <c r="N74" s="40"/>
    </row>
    <row r="75" spans="1:14" ht="47.25" customHeight="1" x14ac:dyDescent="0.25">
      <c r="A75" s="12"/>
      <c r="B75" s="40" t="s">
        <v>318</v>
      </c>
      <c r="C75" s="40"/>
      <c r="D75" s="40"/>
      <c r="E75" s="40"/>
      <c r="F75" s="40"/>
      <c r="G75" s="40"/>
      <c r="H75" s="40"/>
      <c r="I75" s="40"/>
      <c r="J75" s="40"/>
      <c r="K75" s="40"/>
      <c r="L75" s="40"/>
      <c r="M75" s="40"/>
      <c r="N75" s="40"/>
    </row>
    <row r="76" spans="1:14" ht="15.75" customHeight="1" x14ac:dyDescent="0.25">
      <c r="A76" s="12"/>
      <c r="B76" s="41" t="s">
        <v>319</v>
      </c>
      <c r="C76" s="41"/>
      <c r="D76" s="41"/>
      <c r="E76" s="41"/>
      <c r="F76" s="41"/>
      <c r="G76" s="41"/>
      <c r="H76" s="41"/>
      <c r="I76" s="41"/>
      <c r="J76" s="41"/>
      <c r="K76" s="41"/>
      <c r="L76" s="41"/>
      <c r="M76" s="41"/>
      <c r="N76" s="41"/>
    </row>
    <row r="77" spans="1:14" ht="31.5" customHeight="1" x14ac:dyDescent="0.25">
      <c r="A77" s="12"/>
      <c r="B77" s="40" t="s">
        <v>320</v>
      </c>
      <c r="C77" s="40"/>
      <c r="D77" s="40"/>
      <c r="E77" s="40"/>
      <c r="F77" s="40"/>
      <c r="G77" s="40"/>
      <c r="H77" s="40"/>
      <c r="I77" s="40"/>
      <c r="J77" s="40"/>
      <c r="K77" s="40"/>
      <c r="L77" s="40"/>
      <c r="M77" s="40"/>
      <c r="N77" s="40"/>
    </row>
    <row r="78" spans="1:14" ht="15.75" customHeight="1" x14ac:dyDescent="0.25">
      <c r="A78" s="12"/>
      <c r="B78" s="41" t="s">
        <v>321</v>
      </c>
      <c r="C78" s="41"/>
      <c r="D78" s="41"/>
      <c r="E78" s="41"/>
      <c r="F78" s="41"/>
      <c r="G78" s="41"/>
      <c r="H78" s="41"/>
      <c r="I78" s="41"/>
      <c r="J78" s="41"/>
      <c r="K78" s="41"/>
      <c r="L78" s="41"/>
      <c r="M78" s="41"/>
      <c r="N78" s="41"/>
    </row>
    <row r="79" spans="1:14" ht="15.75" customHeight="1" x14ac:dyDescent="0.25">
      <c r="A79" s="12"/>
      <c r="B79" s="40" t="s">
        <v>322</v>
      </c>
      <c r="C79" s="40"/>
      <c r="D79" s="40"/>
      <c r="E79" s="40"/>
      <c r="F79" s="40"/>
      <c r="G79" s="40"/>
      <c r="H79" s="40"/>
      <c r="I79" s="40"/>
      <c r="J79" s="40"/>
      <c r="K79" s="40"/>
      <c r="L79" s="40"/>
      <c r="M79" s="40"/>
      <c r="N79" s="40"/>
    </row>
    <row r="80" spans="1:14" ht="47.25" customHeight="1" x14ac:dyDescent="0.25">
      <c r="A80" s="12"/>
      <c r="B80" s="40" t="s">
        <v>323</v>
      </c>
      <c r="C80" s="40"/>
      <c r="D80" s="40"/>
      <c r="E80" s="40"/>
      <c r="F80" s="40"/>
      <c r="G80" s="40"/>
      <c r="H80" s="40"/>
      <c r="I80" s="40"/>
      <c r="J80" s="40"/>
      <c r="K80" s="40"/>
      <c r="L80" s="40"/>
      <c r="M80" s="40"/>
      <c r="N80" s="40"/>
    </row>
    <row r="81" spans="1:14" ht="15.75" customHeight="1" x14ac:dyDescent="0.25">
      <c r="A81" s="12"/>
      <c r="B81" s="40" t="s">
        <v>324</v>
      </c>
      <c r="C81" s="40"/>
      <c r="D81" s="40"/>
      <c r="E81" s="40"/>
      <c r="F81" s="40"/>
      <c r="G81" s="40"/>
      <c r="H81" s="40"/>
      <c r="I81" s="40"/>
      <c r="J81" s="40"/>
      <c r="K81" s="40"/>
      <c r="L81" s="40"/>
      <c r="M81" s="40"/>
      <c r="N81" s="40"/>
    </row>
    <row r="82" spans="1:14" ht="15.75" customHeight="1" x14ac:dyDescent="0.25">
      <c r="A82" s="12"/>
      <c r="B82" s="41" t="s">
        <v>325</v>
      </c>
      <c r="C82" s="41"/>
      <c r="D82" s="41"/>
      <c r="E82" s="41"/>
      <c r="F82" s="41"/>
      <c r="G82" s="41"/>
      <c r="H82" s="41"/>
      <c r="I82" s="41"/>
      <c r="J82" s="41"/>
      <c r="K82" s="41"/>
      <c r="L82" s="41"/>
      <c r="M82" s="41"/>
      <c r="N82" s="41"/>
    </row>
    <row r="83" spans="1:14" ht="31.5" customHeight="1" x14ac:dyDescent="0.25">
      <c r="A83" s="12"/>
      <c r="B83" s="40" t="s">
        <v>326</v>
      </c>
      <c r="C83" s="40"/>
      <c r="D83" s="40"/>
      <c r="E83" s="40"/>
      <c r="F83" s="40"/>
      <c r="G83" s="40"/>
      <c r="H83" s="40"/>
      <c r="I83" s="40"/>
      <c r="J83" s="40"/>
      <c r="K83" s="40"/>
      <c r="L83" s="40"/>
      <c r="M83" s="40"/>
      <c r="N83" s="40"/>
    </row>
    <row r="84" spans="1:14" ht="47.25" customHeight="1" x14ac:dyDescent="0.25">
      <c r="A84" s="12"/>
      <c r="B84" s="40" t="s">
        <v>327</v>
      </c>
      <c r="C84" s="40"/>
      <c r="D84" s="40"/>
      <c r="E84" s="40"/>
      <c r="F84" s="40"/>
      <c r="G84" s="40"/>
      <c r="H84" s="40"/>
      <c r="I84" s="40"/>
      <c r="J84" s="40"/>
      <c r="K84" s="40"/>
      <c r="L84" s="40"/>
      <c r="M84" s="40"/>
      <c r="N84" s="40"/>
    </row>
    <row r="85" spans="1:14" x14ac:dyDescent="0.25">
      <c r="A85" s="12"/>
      <c r="B85" s="42"/>
      <c r="C85" s="42"/>
      <c r="D85" s="42"/>
      <c r="E85" s="42"/>
      <c r="F85" s="42"/>
      <c r="G85" s="42"/>
      <c r="H85" s="42"/>
      <c r="I85" s="42"/>
      <c r="J85" s="42"/>
      <c r="K85" s="42"/>
      <c r="L85" s="42"/>
      <c r="M85" s="42"/>
      <c r="N85" s="42"/>
    </row>
    <row r="86" spans="1:14" ht="47.25" customHeight="1" x14ac:dyDescent="0.25">
      <c r="A86" s="12"/>
      <c r="B86" s="40" t="s">
        <v>328</v>
      </c>
      <c r="C86" s="40"/>
      <c r="D86" s="40"/>
      <c r="E86" s="40"/>
      <c r="F86" s="40"/>
      <c r="G86" s="40"/>
      <c r="H86" s="40"/>
      <c r="I86" s="40"/>
      <c r="J86" s="40"/>
      <c r="K86" s="40"/>
      <c r="L86" s="40"/>
      <c r="M86" s="40"/>
      <c r="N86" s="40"/>
    </row>
    <row r="87" spans="1:14" ht="31.5" customHeight="1" x14ac:dyDescent="0.25">
      <c r="A87" s="12"/>
      <c r="B87" s="40" t="s">
        <v>329</v>
      </c>
      <c r="C87" s="40"/>
      <c r="D87" s="40"/>
      <c r="E87" s="40"/>
      <c r="F87" s="40"/>
      <c r="G87" s="40"/>
      <c r="H87" s="40"/>
      <c r="I87" s="40"/>
      <c r="J87" s="40"/>
      <c r="K87" s="40"/>
      <c r="L87" s="40"/>
      <c r="M87" s="40"/>
      <c r="N87" s="40"/>
    </row>
    <row r="88" spans="1:14" ht="15.75" customHeight="1" x14ac:dyDescent="0.25">
      <c r="A88" s="12"/>
      <c r="B88" s="41" t="s">
        <v>330</v>
      </c>
      <c r="C88" s="41"/>
      <c r="D88" s="41"/>
      <c r="E88" s="41"/>
      <c r="F88" s="41"/>
      <c r="G88" s="41"/>
      <c r="H88" s="41"/>
      <c r="I88" s="41"/>
      <c r="J88" s="41"/>
      <c r="K88" s="41"/>
      <c r="L88" s="41"/>
      <c r="M88" s="41"/>
      <c r="N88" s="41"/>
    </row>
    <row r="89" spans="1:14" ht="47.25" customHeight="1" x14ac:dyDescent="0.25">
      <c r="A89" s="12"/>
      <c r="B89" s="40" t="s">
        <v>331</v>
      </c>
      <c r="C89" s="40"/>
      <c r="D89" s="40"/>
      <c r="E89" s="40"/>
      <c r="F89" s="40"/>
      <c r="G89" s="40"/>
      <c r="H89" s="40"/>
      <c r="I89" s="40"/>
      <c r="J89" s="40"/>
      <c r="K89" s="40"/>
      <c r="L89" s="40"/>
      <c r="M89" s="40"/>
      <c r="N89" s="40"/>
    </row>
    <row r="90" spans="1:14" ht="15.75" customHeight="1" x14ac:dyDescent="0.25">
      <c r="A90" s="12"/>
      <c r="B90" s="41" t="s">
        <v>332</v>
      </c>
      <c r="C90" s="41"/>
      <c r="D90" s="41"/>
      <c r="E90" s="41"/>
      <c r="F90" s="41"/>
      <c r="G90" s="41"/>
      <c r="H90" s="41"/>
      <c r="I90" s="41"/>
      <c r="J90" s="41"/>
      <c r="K90" s="41"/>
      <c r="L90" s="41"/>
      <c r="M90" s="41"/>
      <c r="N90" s="41"/>
    </row>
    <row r="91" spans="1:14" ht="63" customHeight="1" x14ac:dyDescent="0.25">
      <c r="A91" s="12"/>
      <c r="B91" s="40" t="s">
        <v>333</v>
      </c>
      <c r="C91" s="40"/>
      <c r="D91" s="40"/>
      <c r="E91" s="40"/>
      <c r="F91" s="40"/>
      <c r="G91" s="40"/>
      <c r="H91" s="40"/>
      <c r="I91" s="40"/>
      <c r="J91" s="40"/>
      <c r="K91" s="40"/>
      <c r="L91" s="40"/>
      <c r="M91" s="40"/>
      <c r="N91" s="40"/>
    </row>
    <row r="92" spans="1:14" x14ac:dyDescent="0.25">
      <c r="A92" s="12"/>
      <c r="B92" s="42"/>
      <c r="C92" s="42"/>
      <c r="D92" s="42"/>
      <c r="E92" s="42"/>
      <c r="F92" s="42"/>
      <c r="G92" s="42"/>
      <c r="H92" s="42"/>
      <c r="I92" s="42"/>
      <c r="J92" s="42"/>
      <c r="K92" s="42"/>
      <c r="L92" s="42"/>
      <c r="M92" s="42"/>
      <c r="N92" s="42"/>
    </row>
    <row r="93" spans="1:14" ht="15.75" customHeight="1" x14ac:dyDescent="0.25">
      <c r="A93" s="12"/>
      <c r="B93" s="41" t="s">
        <v>334</v>
      </c>
      <c r="C93" s="41"/>
      <c r="D93" s="41"/>
      <c r="E93" s="41"/>
      <c r="F93" s="41"/>
      <c r="G93" s="41"/>
      <c r="H93" s="41"/>
      <c r="I93" s="41"/>
      <c r="J93" s="41"/>
      <c r="K93" s="41"/>
      <c r="L93" s="41"/>
      <c r="M93" s="41"/>
      <c r="N93" s="41"/>
    </row>
    <row r="94" spans="1:14" ht="15.75" customHeight="1" x14ac:dyDescent="0.25">
      <c r="A94" s="12"/>
      <c r="B94" s="40" t="s">
        <v>335</v>
      </c>
      <c r="C94" s="40"/>
      <c r="D94" s="40"/>
      <c r="E94" s="40"/>
      <c r="F94" s="40"/>
      <c r="G94" s="40"/>
      <c r="H94" s="40"/>
      <c r="I94" s="40"/>
      <c r="J94" s="40"/>
      <c r="K94" s="40"/>
      <c r="L94" s="40"/>
      <c r="M94" s="40"/>
      <c r="N94" s="40"/>
    </row>
    <row r="95" spans="1:14" ht="15.75" customHeight="1" x14ac:dyDescent="0.25">
      <c r="A95" s="12"/>
      <c r="B95" s="41" t="s">
        <v>336</v>
      </c>
      <c r="C95" s="41"/>
      <c r="D95" s="41"/>
      <c r="E95" s="41"/>
      <c r="F95" s="41"/>
      <c r="G95" s="41"/>
      <c r="H95" s="41"/>
      <c r="I95" s="41"/>
      <c r="J95" s="41"/>
      <c r="K95" s="41"/>
      <c r="L95" s="41"/>
      <c r="M95" s="41"/>
      <c r="N95" s="41"/>
    </row>
    <row r="96" spans="1:14" ht="31.5" customHeight="1" x14ac:dyDescent="0.25">
      <c r="A96" s="12"/>
      <c r="B96" s="40" t="s">
        <v>337</v>
      </c>
      <c r="C96" s="40"/>
      <c r="D96" s="40"/>
      <c r="E96" s="40"/>
      <c r="F96" s="40"/>
      <c r="G96" s="40"/>
      <c r="H96" s="40"/>
      <c r="I96" s="40"/>
      <c r="J96" s="40"/>
      <c r="K96" s="40"/>
      <c r="L96" s="40"/>
      <c r="M96" s="40"/>
      <c r="N96" s="40"/>
    </row>
    <row r="97" spans="1:14" ht="15.75" customHeight="1" x14ac:dyDescent="0.25">
      <c r="A97" s="12"/>
      <c r="B97" s="40" t="s">
        <v>338</v>
      </c>
      <c r="C97" s="40"/>
      <c r="D97" s="40"/>
      <c r="E97" s="40"/>
      <c r="F97" s="40"/>
      <c r="G97" s="40"/>
      <c r="H97" s="40"/>
      <c r="I97" s="40"/>
      <c r="J97" s="40"/>
      <c r="K97" s="40"/>
      <c r="L97" s="40"/>
      <c r="M97" s="40"/>
      <c r="N97" s="40"/>
    </row>
    <row r="98" spans="1:14" x14ac:dyDescent="0.25">
      <c r="A98" s="12"/>
      <c r="B98" s="44"/>
      <c r="C98" s="44"/>
      <c r="D98" s="44"/>
      <c r="E98" s="44"/>
      <c r="F98" s="44"/>
      <c r="G98" s="44"/>
      <c r="H98" s="44"/>
      <c r="I98" s="44"/>
      <c r="J98" s="44"/>
      <c r="K98" s="44"/>
      <c r="L98" s="44"/>
      <c r="M98" s="44"/>
      <c r="N98" s="44"/>
    </row>
    <row r="99" spans="1:14" x14ac:dyDescent="0.25">
      <c r="A99" s="12"/>
      <c r="B99" s="4"/>
      <c r="C99" s="4"/>
      <c r="D99" s="4"/>
      <c r="E99" s="4"/>
      <c r="F99" s="4"/>
      <c r="G99" s="4"/>
      <c r="H99" s="4"/>
      <c r="I99" s="4"/>
      <c r="J99" s="4"/>
      <c r="K99" s="4"/>
      <c r="L99" s="4"/>
      <c r="M99" s="4"/>
      <c r="N99" s="4"/>
    </row>
    <row r="100" spans="1:14" x14ac:dyDescent="0.25">
      <c r="A100" s="12"/>
      <c r="B100" s="35" t="s">
        <v>339</v>
      </c>
      <c r="C100" s="36" t="s">
        <v>340</v>
      </c>
      <c r="D100" s="37" t="s">
        <v>341</v>
      </c>
      <c r="E100" s="37"/>
      <c r="F100" s="36"/>
      <c r="G100" s="36" t="s">
        <v>340</v>
      </c>
      <c r="H100" s="37" t="s">
        <v>343</v>
      </c>
      <c r="I100" s="37"/>
      <c r="J100" s="36"/>
      <c r="K100" s="36" t="s">
        <v>340</v>
      </c>
      <c r="L100" s="37" t="s">
        <v>345</v>
      </c>
      <c r="M100" s="37"/>
      <c r="N100" s="36"/>
    </row>
    <row r="101" spans="1:14" ht="15.75" thickBot="1" x14ac:dyDescent="0.3">
      <c r="A101" s="12"/>
      <c r="B101" s="35"/>
      <c r="C101" s="36"/>
      <c r="D101" s="38" t="s">
        <v>342</v>
      </c>
      <c r="E101" s="38"/>
      <c r="F101" s="36"/>
      <c r="G101" s="36"/>
      <c r="H101" s="38" t="s">
        <v>344</v>
      </c>
      <c r="I101" s="38"/>
      <c r="J101" s="36"/>
      <c r="K101" s="36"/>
      <c r="L101" s="38" t="s">
        <v>343</v>
      </c>
      <c r="M101" s="38"/>
      <c r="N101" s="36"/>
    </row>
    <row r="102" spans="1:14" ht="25.5" x14ac:dyDescent="0.25">
      <c r="A102" s="12"/>
      <c r="B102" s="19" t="s">
        <v>346</v>
      </c>
      <c r="C102" s="21" t="s">
        <v>340</v>
      </c>
      <c r="D102" s="22" t="s">
        <v>347</v>
      </c>
      <c r="E102" s="23">
        <v>-501</v>
      </c>
      <c r="F102" s="25" t="s">
        <v>340</v>
      </c>
      <c r="G102" s="21" t="s">
        <v>340</v>
      </c>
      <c r="H102" s="22" t="s">
        <v>347</v>
      </c>
      <c r="I102" s="23">
        <v>213</v>
      </c>
      <c r="J102" s="25" t="s">
        <v>340</v>
      </c>
      <c r="K102" s="21" t="s">
        <v>340</v>
      </c>
      <c r="L102" s="22" t="s">
        <v>347</v>
      </c>
      <c r="M102" s="23">
        <v>-288</v>
      </c>
      <c r="N102" s="25" t="s">
        <v>340</v>
      </c>
    </row>
    <row r="103" spans="1:14" ht="15.75" thickBot="1" x14ac:dyDescent="0.3">
      <c r="A103" s="12"/>
      <c r="B103" s="26" t="s">
        <v>348</v>
      </c>
      <c r="C103" s="17" t="s">
        <v>340</v>
      </c>
      <c r="D103" s="27"/>
      <c r="E103" s="28">
        <v>-1358</v>
      </c>
      <c r="F103" s="29" t="s">
        <v>340</v>
      </c>
      <c r="G103" s="17" t="s">
        <v>340</v>
      </c>
      <c r="H103" s="27"/>
      <c r="I103" s="30">
        <v>555</v>
      </c>
      <c r="J103" s="29" t="s">
        <v>340</v>
      </c>
      <c r="K103" s="17" t="s">
        <v>340</v>
      </c>
      <c r="L103" s="27"/>
      <c r="M103" s="30">
        <v>-803</v>
      </c>
      <c r="N103" s="29" t="s">
        <v>340</v>
      </c>
    </row>
    <row r="104" spans="1:14" x14ac:dyDescent="0.25">
      <c r="A104" s="12"/>
      <c r="B104" s="16"/>
      <c r="C104" s="16" t="s">
        <v>340</v>
      </c>
      <c r="D104" s="31"/>
      <c r="E104" s="31"/>
      <c r="F104" s="16"/>
      <c r="G104" s="16" t="s">
        <v>340</v>
      </c>
      <c r="H104" s="31"/>
      <c r="I104" s="31"/>
      <c r="J104" s="16"/>
      <c r="K104" s="16" t="s">
        <v>340</v>
      </c>
      <c r="L104" s="31"/>
      <c r="M104" s="31"/>
      <c r="N104" s="16"/>
    </row>
    <row r="105" spans="1:14" ht="26.25" thickBot="1" x14ac:dyDescent="0.3">
      <c r="A105" s="12"/>
      <c r="B105" s="32" t="s">
        <v>349</v>
      </c>
      <c r="C105" s="21" t="s">
        <v>340</v>
      </c>
      <c r="D105" s="22" t="s">
        <v>347</v>
      </c>
      <c r="E105" s="33">
        <v>-1859</v>
      </c>
      <c r="F105" s="25" t="s">
        <v>340</v>
      </c>
      <c r="G105" s="21" t="s">
        <v>340</v>
      </c>
      <c r="H105" s="22" t="s">
        <v>347</v>
      </c>
      <c r="I105" s="23">
        <v>768</v>
      </c>
      <c r="J105" s="25" t="s">
        <v>340</v>
      </c>
      <c r="K105" s="21" t="s">
        <v>340</v>
      </c>
      <c r="L105" s="22" t="s">
        <v>347</v>
      </c>
      <c r="M105" s="33">
        <v>-1091</v>
      </c>
      <c r="N105" s="25" t="s">
        <v>340</v>
      </c>
    </row>
    <row r="106" spans="1:14" ht="15.75" thickTop="1" x14ac:dyDescent="0.25">
      <c r="A106" s="12"/>
      <c r="B106" s="16"/>
      <c r="C106" s="16" t="s">
        <v>340</v>
      </c>
      <c r="D106" s="34"/>
      <c r="E106" s="34"/>
      <c r="F106" s="16"/>
      <c r="G106" s="16" t="s">
        <v>340</v>
      </c>
      <c r="H106" s="34"/>
      <c r="I106" s="34"/>
      <c r="J106" s="16"/>
      <c r="K106" s="16" t="s">
        <v>340</v>
      </c>
      <c r="L106" s="34"/>
      <c r="M106" s="34"/>
      <c r="N106" s="16"/>
    </row>
    <row r="107" spans="1:14" x14ac:dyDescent="0.25">
      <c r="A107" s="12"/>
      <c r="B107" s="4"/>
      <c r="C107" s="11"/>
      <c r="D107" s="11"/>
      <c r="E107" s="11"/>
      <c r="F107" s="11"/>
      <c r="G107" s="11"/>
      <c r="H107" s="11"/>
      <c r="I107" s="11"/>
      <c r="J107" s="11"/>
      <c r="K107" s="11"/>
      <c r="L107" s="11"/>
      <c r="M107" s="11"/>
      <c r="N107" s="11"/>
    </row>
    <row r="108" spans="1:14" x14ac:dyDescent="0.25">
      <c r="A108" s="12"/>
      <c r="B108" s="35" t="s">
        <v>350</v>
      </c>
      <c r="C108" s="36" t="s">
        <v>340</v>
      </c>
      <c r="D108" s="37" t="s">
        <v>341</v>
      </c>
      <c r="E108" s="37"/>
      <c r="F108" s="36"/>
      <c r="G108" s="36" t="s">
        <v>340</v>
      </c>
      <c r="H108" s="37" t="s">
        <v>343</v>
      </c>
      <c r="I108" s="37"/>
      <c r="J108" s="36"/>
      <c r="K108" s="36" t="s">
        <v>340</v>
      </c>
      <c r="L108" s="37" t="s">
        <v>345</v>
      </c>
      <c r="M108" s="37"/>
      <c r="N108" s="36"/>
    </row>
    <row r="109" spans="1:14" ht="15.75" thickBot="1" x14ac:dyDescent="0.3">
      <c r="A109" s="12"/>
      <c r="B109" s="35"/>
      <c r="C109" s="36"/>
      <c r="D109" s="38" t="s">
        <v>342</v>
      </c>
      <c r="E109" s="38"/>
      <c r="F109" s="36"/>
      <c r="G109" s="36"/>
      <c r="H109" s="38" t="s">
        <v>344</v>
      </c>
      <c r="I109" s="38"/>
      <c r="J109" s="36"/>
      <c r="K109" s="36"/>
      <c r="L109" s="38" t="s">
        <v>343</v>
      </c>
      <c r="M109" s="38"/>
      <c r="N109" s="36"/>
    </row>
    <row r="110" spans="1:14" ht="25.5" x14ac:dyDescent="0.25">
      <c r="A110" s="12"/>
      <c r="B110" s="19" t="s">
        <v>351</v>
      </c>
      <c r="C110" s="21" t="s">
        <v>340</v>
      </c>
      <c r="D110" s="22" t="s">
        <v>347</v>
      </c>
      <c r="E110" s="33">
        <v>10147</v>
      </c>
      <c r="F110" s="25" t="s">
        <v>340</v>
      </c>
      <c r="G110" s="21" t="s">
        <v>340</v>
      </c>
      <c r="H110" s="22" t="s">
        <v>347</v>
      </c>
      <c r="I110" s="33">
        <v>-3847</v>
      </c>
      <c r="J110" s="25" t="s">
        <v>340</v>
      </c>
      <c r="K110" s="21" t="s">
        <v>340</v>
      </c>
      <c r="L110" s="22" t="s">
        <v>347</v>
      </c>
      <c r="M110" s="33">
        <v>6300</v>
      </c>
      <c r="N110" s="25" t="s">
        <v>340</v>
      </c>
    </row>
    <row r="111" spans="1:14" ht="15.75" thickBot="1" x14ac:dyDescent="0.3">
      <c r="A111" s="12"/>
      <c r="B111" s="26" t="s">
        <v>348</v>
      </c>
      <c r="C111" s="17" t="s">
        <v>340</v>
      </c>
      <c r="D111" s="27"/>
      <c r="E111" s="28">
        <v>-1432</v>
      </c>
      <c r="F111" s="29" t="s">
        <v>340</v>
      </c>
      <c r="G111" s="17" t="s">
        <v>340</v>
      </c>
      <c r="H111" s="27"/>
      <c r="I111" s="30">
        <v>533</v>
      </c>
      <c r="J111" s="29" t="s">
        <v>340</v>
      </c>
      <c r="K111" s="17" t="s">
        <v>340</v>
      </c>
      <c r="L111" s="27"/>
      <c r="M111" s="30">
        <v>-899</v>
      </c>
      <c r="N111" s="29" t="s">
        <v>340</v>
      </c>
    </row>
    <row r="112" spans="1:14" x14ac:dyDescent="0.25">
      <c r="A112" s="12"/>
      <c r="B112" s="16"/>
      <c r="C112" s="16" t="s">
        <v>340</v>
      </c>
      <c r="D112" s="31"/>
      <c r="E112" s="31"/>
      <c r="F112" s="16"/>
      <c r="G112" s="16" t="s">
        <v>340</v>
      </c>
      <c r="H112" s="31"/>
      <c r="I112" s="31"/>
      <c r="J112" s="16"/>
      <c r="K112" s="16" t="s">
        <v>340</v>
      </c>
      <c r="L112" s="31"/>
      <c r="M112" s="31"/>
      <c r="N112" s="16"/>
    </row>
    <row r="113" spans="1:14" ht="26.25" thickBot="1" x14ac:dyDescent="0.3">
      <c r="A113" s="12"/>
      <c r="B113" s="32" t="s">
        <v>352</v>
      </c>
      <c r="C113" s="21" t="s">
        <v>340</v>
      </c>
      <c r="D113" s="22" t="s">
        <v>347</v>
      </c>
      <c r="E113" s="33">
        <v>8715</v>
      </c>
      <c r="F113" s="25" t="s">
        <v>340</v>
      </c>
      <c r="G113" s="21" t="s">
        <v>340</v>
      </c>
      <c r="H113" s="22" t="s">
        <v>347</v>
      </c>
      <c r="I113" s="33">
        <v>-3314</v>
      </c>
      <c r="J113" s="25" t="s">
        <v>340</v>
      </c>
      <c r="K113" s="21" t="s">
        <v>340</v>
      </c>
      <c r="L113" s="22" t="s">
        <v>347</v>
      </c>
      <c r="M113" s="33">
        <v>5401</v>
      </c>
      <c r="N113" s="25" t="s">
        <v>340</v>
      </c>
    </row>
    <row r="114" spans="1:14" ht="15.75" thickTop="1" x14ac:dyDescent="0.25">
      <c r="A114" s="12"/>
      <c r="B114" s="16"/>
      <c r="C114" s="16" t="s">
        <v>340</v>
      </c>
      <c r="D114" s="34"/>
      <c r="E114" s="34"/>
      <c r="F114" s="16"/>
      <c r="G114" s="16" t="s">
        <v>340</v>
      </c>
      <c r="H114" s="34"/>
      <c r="I114" s="34"/>
      <c r="J114" s="16"/>
      <c r="K114" s="16" t="s">
        <v>340</v>
      </c>
      <c r="L114" s="34"/>
      <c r="M114" s="34"/>
      <c r="N114" s="16"/>
    </row>
    <row r="115" spans="1:14" ht="15.75" customHeight="1" x14ac:dyDescent="0.25">
      <c r="A115" s="12"/>
      <c r="B115" s="41" t="s">
        <v>353</v>
      </c>
      <c r="C115" s="41"/>
      <c r="D115" s="41"/>
      <c r="E115" s="41"/>
      <c r="F115" s="41"/>
      <c r="G115" s="41"/>
      <c r="H115" s="41"/>
      <c r="I115" s="41"/>
      <c r="J115" s="41"/>
      <c r="K115" s="41"/>
      <c r="L115" s="41"/>
      <c r="M115" s="41"/>
      <c r="N115" s="41"/>
    </row>
    <row r="116" spans="1:14" ht="15.75" customHeight="1" x14ac:dyDescent="0.25">
      <c r="A116" s="12"/>
      <c r="B116" s="40" t="s">
        <v>354</v>
      </c>
      <c r="C116" s="40"/>
      <c r="D116" s="40"/>
      <c r="E116" s="40"/>
      <c r="F116" s="40"/>
      <c r="G116" s="40"/>
      <c r="H116" s="40"/>
      <c r="I116" s="40"/>
      <c r="J116" s="40"/>
      <c r="K116" s="40"/>
      <c r="L116" s="40"/>
      <c r="M116" s="40"/>
      <c r="N116" s="40"/>
    </row>
    <row r="117" spans="1:14" ht="15.75" customHeight="1" x14ac:dyDescent="0.25">
      <c r="A117" s="12"/>
      <c r="B117" s="41" t="s">
        <v>355</v>
      </c>
      <c r="C117" s="41"/>
      <c r="D117" s="41"/>
      <c r="E117" s="41"/>
      <c r="F117" s="41"/>
      <c r="G117" s="41"/>
      <c r="H117" s="41"/>
      <c r="I117" s="41"/>
      <c r="J117" s="41"/>
      <c r="K117" s="41"/>
      <c r="L117" s="41"/>
      <c r="M117" s="41"/>
      <c r="N117" s="41"/>
    </row>
    <row r="118" spans="1:14" ht="15.75" customHeight="1" x14ac:dyDescent="0.25">
      <c r="A118" s="12"/>
      <c r="B118" s="40" t="s">
        <v>356</v>
      </c>
      <c r="C118" s="40"/>
      <c r="D118" s="40"/>
      <c r="E118" s="40"/>
      <c r="F118" s="40"/>
      <c r="G118" s="40"/>
      <c r="H118" s="40"/>
      <c r="I118" s="40"/>
      <c r="J118" s="40"/>
      <c r="K118" s="40"/>
      <c r="L118" s="40"/>
      <c r="M118" s="40"/>
      <c r="N118" s="40"/>
    </row>
    <row r="119" spans="1:14" ht="15.75" customHeight="1" x14ac:dyDescent="0.25">
      <c r="A119" s="12"/>
      <c r="B119" s="41" t="s">
        <v>357</v>
      </c>
      <c r="C119" s="41"/>
      <c r="D119" s="41"/>
      <c r="E119" s="41"/>
      <c r="F119" s="41"/>
      <c r="G119" s="41"/>
      <c r="H119" s="41"/>
      <c r="I119" s="41"/>
      <c r="J119" s="41"/>
      <c r="K119" s="41"/>
      <c r="L119" s="41"/>
      <c r="M119" s="41"/>
      <c r="N119" s="41"/>
    </row>
    <row r="120" spans="1:14" ht="63" customHeight="1" x14ac:dyDescent="0.25">
      <c r="A120" s="12"/>
      <c r="B120" s="40" t="s">
        <v>358</v>
      </c>
      <c r="C120" s="40"/>
      <c r="D120" s="40"/>
      <c r="E120" s="40"/>
      <c r="F120" s="40"/>
      <c r="G120" s="40"/>
      <c r="H120" s="40"/>
      <c r="I120" s="40"/>
      <c r="J120" s="40"/>
      <c r="K120" s="40"/>
      <c r="L120" s="40"/>
      <c r="M120" s="40"/>
      <c r="N120" s="40"/>
    </row>
    <row r="121" spans="1:14" ht="78.75" customHeight="1" x14ac:dyDescent="0.25">
      <c r="A121" s="12"/>
      <c r="B121" s="40" t="s">
        <v>359</v>
      </c>
      <c r="C121" s="40"/>
      <c r="D121" s="40"/>
      <c r="E121" s="40"/>
      <c r="F121" s="40"/>
      <c r="G121" s="40"/>
      <c r="H121" s="40"/>
      <c r="I121" s="40"/>
      <c r="J121" s="40"/>
      <c r="K121" s="40"/>
      <c r="L121" s="40"/>
      <c r="M121" s="40"/>
      <c r="N121" s="40"/>
    </row>
    <row r="122" spans="1:14" ht="78.75" customHeight="1" x14ac:dyDescent="0.25">
      <c r="A122" s="12"/>
      <c r="B122" s="40" t="s">
        <v>360</v>
      </c>
      <c r="C122" s="40"/>
      <c r="D122" s="40"/>
      <c r="E122" s="40"/>
      <c r="F122" s="40"/>
      <c r="G122" s="40"/>
      <c r="H122" s="40"/>
      <c r="I122" s="40"/>
      <c r="J122" s="40"/>
      <c r="K122" s="40"/>
      <c r="L122" s="40"/>
      <c r="M122" s="40"/>
      <c r="N122" s="40"/>
    </row>
    <row r="123" spans="1:14" x14ac:dyDescent="0.25">
      <c r="A123" s="12"/>
      <c r="B123" s="42"/>
      <c r="C123" s="42"/>
      <c r="D123" s="42"/>
      <c r="E123" s="42"/>
      <c r="F123" s="42"/>
      <c r="G123" s="42"/>
      <c r="H123" s="42"/>
      <c r="I123" s="42"/>
      <c r="J123" s="42"/>
      <c r="K123" s="42"/>
      <c r="L123" s="42"/>
      <c r="M123" s="42"/>
      <c r="N123" s="42"/>
    </row>
    <row r="124" spans="1:14" ht="94.5" customHeight="1" x14ac:dyDescent="0.25">
      <c r="A124" s="12"/>
      <c r="B124" s="40" t="s">
        <v>361</v>
      </c>
      <c r="C124" s="40"/>
      <c r="D124" s="40"/>
      <c r="E124" s="40"/>
      <c r="F124" s="40"/>
      <c r="G124" s="40"/>
      <c r="H124" s="40"/>
      <c r="I124" s="40"/>
      <c r="J124" s="40"/>
      <c r="K124" s="40"/>
      <c r="L124" s="40"/>
      <c r="M124" s="40"/>
      <c r="N124" s="40"/>
    </row>
  </sheetData>
  <mergeCells count="139">
    <mergeCell ref="B120:N120"/>
    <mergeCell ref="B121:N121"/>
    <mergeCell ref="B122:N122"/>
    <mergeCell ref="B123:N123"/>
    <mergeCell ref="B124:N124"/>
    <mergeCell ref="B98:N98"/>
    <mergeCell ref="B115:N115"/>
    <mergeCell ref="B116:N116"/>
    <mergeCell ref="B117:N117"/>
    <mergeCell ref="B118:N118"/>
    <mergeCell ref="B119:N119"/>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08:N109"/>
    <mergeCell ref="A1:A2"/>
    <mergeCell ref="B1:N1"/>
    <mergeCell ref="B2:N2"/>
    <mergeCell ref="B3:N3"/>
    <mergeCell ref="A4:A124"/>
    <mergeCell ref="B4:N4"/>
    <mergeCell ref="B5:N5"/>
    <mergeCell ref="B6:N6"/>
    <mergeCell ref="B7:N7"/>
    <mergeCell ref="H108:I108"/>
    <mergeCell ref="H109:I109"/>
    <mergeCell ref="J108:J109"/>
    <mergeCell ref="K108:K109"/>
    <mergeCell ref="L108:M108"/>
    <mergeCell ref="L109:M109"/>
    <mergeCell ref="N100:N101"/>
    <mergeCell ref="C107:F107"/>
    <mergeCell ref="G107:J107"/>
    <mergeCell ref="K107:N107"/>
    <mergeCell ref="B108:B109"/>
    <mergeCell ref="C108:C109"/>
    <mergeCell ref="D108:E108"/>
    <mergeCell ref="D109:E109"/>
    <mergeCell ref="F108:F109"/>
    <mergeCell ref="G108:G109"/>
    <mergeCell ref="H100:I100"/>
    <mergeCell ref="H101:I101"/>
    <mergeCell ref="J100:J101"/>
    <mergeCell ref="K100:K101"/>
    <mergeCell ref="L100:M100"/>
    <mergeCell ref="L101:M101"/>
    <mergeCell ref="B100:B101"/>
    <mergeCell ref="C100:C101"/>
    <mergeCell ref="D100:E100"/>
    <mergeCell ref="D101:E101"/>
    <mergeCell ref="F100:F101"/>
    <mergeCell ref="G100:G10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14" width="36.5703125" bestFit="1" customWidth="1"/>
    <col min="15" max="15" width="31.5703125" bestFit="1" customWidth="1"/>
    <col min="16" max="16" width="26.85546875" bestFit="1" customWidth="1"/>
    <col min="17" max="18" width="19.5703125" bestFit="1" customWidth="1"/>
    <col min="19" max="20" width="19.85546875" bestFit="1" customWidth="1"/>
  </cols>
  <sheetData>
    <row r="1" spans="1:20" ht="15" customHeight="1" x14ac:dyDescent="0.25">
      <c r="A1" s="1" t="s">
        <v>1605</v>
      </c>
      <c r="B1" s="9" t="s">
        <v>2</v>
      </c>
      <c r="C1" s="9"/>
      <c r="D1" s="9"/>
      <c r="E1" s="1"/>
      <c r="F1" s="9" t="s">
        <v>2</v>
      </c>
      <c r="G1" s="9"/>
      <c r="H1" s="9"/>
      <c r="I1" s="1"/>
      <c r="J1" s="1" t="s">
        <v>2</v>
      </c>
      <c r="K1" s="1"/>
      <c r="L1" s="1"/>
      <c r="M1" s="1"/>
      <c r="N1" s="1"/>
      <c r="O1" s="9" t="s">
        <v>2</v>
      </c>
      <c r="P1" s="9"/>
      <c r="Q1" s="1"/>
      <c r="R1" s="1"/>
      <c r="S1" s="1"/>
      <c r="T1" s="1"/>
    </row>
    <row r="2" spans="1:20" ht="30" x14ac:dyDescent="0.25">
      <c r="A2" s="1" t="s">
        <v>35</v>
      </c>
      <c r="B2" s="9" t="s">
        <v>3</v>
      </c>
      <c r="C2" s="9" t="s">
        <v>36</v>
      </c>
      <c r="D2" s="1" t="s">
        <v>3</v>
      </c>
      <c r="E2" s="1" t="s">
        <v>36</v>
      </c>
      <c r="F2" s="1" t="s">
        <v>3</v>
      </c>
      <c r="G2" s="1" t="s">
        <v>3</v>
      </c>
      <c r="H2" s="1" t="s">
        <v>36</v>
      </c>
      <c r="I2" s="1" t="s">
        <v>3</v>
      </c>
      <c r="J2" s="1" t="s">
        <v>3</v>
      </c>
      <c r="K2" s="1" t="s">
        <v>36</v>
      </c>
      <c r="L2" s="1" t="s">
        <v>3</v>
      </c>
      <c r="M2" s="1" t="s">
        <v>1611</v>
      </c>
      <c r="N2" s="1" t="s">
        <v>3</v>
      </c>
      <c r="O2" s="1" t="s">
        <v>3</v>
      </c>
      <c r="P2" s="1" t="s">
        <v>3</v>
      </c>
      <c r="Q2" s="1" t="s">
        <v>3</v>
      </c>
      <c r="R2" s="1" t="s">
        <v>36</v>
      </c>
      <c r="S2" s="1" t="s">
        <v>3</v>
      </c>
      <c r="T2" s="1" t="s">
        <v>36</v>
      </c>
    </row>
    <row r="3" spans="1:20" ht="30" x14ac:dyDescent="0.25">
      <c r="A3" s="1"/>
      <c r="B3" s="9"/>
      <c r="C3" s="9"/>
      <c r="D3" s="1" t="s">
        <v>1606</v>
      </c>
      <c r="E3" s="1" t="s">
        <v>1606</v>
      </c>
      <c r="F3" s="1" t="s">
        <v>1606</v>
      </c>
      <c r="G3" s="1" t="s">
        <v>1606</v>
      </c>
      <c r="H3" s="1" t="s">
        <v>1609</v>
      </c>
      <c r="I3" s="1" t="s">
        <v>1609</v>
      </c>
      <c r="J3" s="1" t="s">
        <v>1609</v>
      </c>
      <c r="K3" s="1" t="s">
        <v>1609</v>
      </c>
      <c r="L3" s="1" t="s">
        <v>1610</v>
      </c>
      <c r="M3" s="1" t="s">
        <v>1610</v>
      </c>
      <c r="N3" s="1" t="s">
        <v>1612</v>
      </c>
      <c r="O3" s="1" t="s">
        <v>1613</v>
      </c>
      <c r="P3" s="1" t="s">
        <v>1614</v>
      </c>
      <c r="Q3" s="1" t="s">
        <v>1335</v>
      </c>
      <c r="R3" s="1" t="s">
        <v>1335</v>
      </c>
      <c r="S3" s="1" t="s">
        <v>1336</v>
      </c>
      <c r="T3" s="1" t="s">
        <v>1336</v>
      </c>
    </row>
    <row r="4" spans="1:20" ht="30" x14ac:dyDescent="0.25">
      <c r="A4" s="1"/>
      <c r="B4" s="9"/>
      <c r="C4" s="9"/>
      <c r="D4" s="1"/>
      <c r="E4" s="1"/>
      <c r="F4" s="1" t="s">
        <v>1607</v>
      </c>
      <c r="G4" s="1" t="s">
        <v>1608</v>
      </c>
      <c r="H4" s="1"/>
      <c r="I4" s="1"/>
      <c r="J4" s="1"/>
      <c r="K4" s="1"/>
      <c r="L4" s="1"/>
      <c r="M4" s="1"/>
      <c r="N4" s="1" t="s">
        <v>1609</v>
      </c>
      <c r="O4" s="1"/>
      <c r="P4" s="1"/>
      <c r="Q4" s="1"/>
      <c r="R4" s="1"/>
      <c r="S4" s="1"/>
      <c r="T4" s="1"/>
    </row>
    <row r="5" spans="1:20" ht="30" x14ac:dyDescent="0.25">
      <c r="A5" s="3" t="s">
        <v>16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849</v>
      </c>
      <c r="B6" s="8">
        <v>5251</v>
      </c>
      <c r="C6" s="8">
        <v>1559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x14ac:dyDescent="0.25">
      <c r="A7" s="2" t="s">
        <v>161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99">
        <v>3.0200000000000001E-2</v>
      </c>
      <c r="R7" s="99">
        <v>2.5000000000000001E-2</v>
      </c>
      <c r="S7" s="99">
        <v>5.7500000000000002E-2</v>
      </c>
      <c r="T7" s="99">
        <v>6.5000000000000002E-2</v>
      </c>
    </row>
    <row r="8" spans="1:20" x14ac:dyDescent="0.25">
      <c r="A8" s="2" t="s">
        <v>1617</v>
      </c>
      <c r="B8" s="99">
        <v>1</v>
      </c>
      <c r="C8" s="99">
        <v>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618</v>
      </c>
      <c r="B9" s="4">
        <v>142</v>
      </c>
      <c r="C9" s="4">
        <v>21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1619</v>
      </c>
      <c r="B10" s="4" t="s">
        <v>7</v>
      </c>
      <c r="C10" s="4" t="s">
        <v>7</v>
      </c>
      <c r="D10" s="6">
        <v>1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620</v>
      </c>
      <c r="B11" s="4" t="s">
        <v>7</v>
      </c>
      <c r="C11" s="4" t="s">
        <v>7</v>
      </c>
      <c r="D11" s="6">
        <v>8882</v>
      </c>
      <c r="E11" s="4" t="s">
        <v>7</v>
      </c>
      <c r="F11" s="4" t="s">
        <v>7</v>
      </c>
      <c r="G11" s="4" t="s">
        <v>7</v>
      </c>
      <c r="H11" s="6">
        <v>1806</v>
      </c>
      <c r="I11" s="4" t="s">
        <v>7</v>
      </c>
      <c r="J11" s="6">
        <v>1138</v>
      </c>
      <c r="K11" s="4" t="s">
        <v>7</v>
      </c>
      <c r="L11" s="4" t="s">
        <v>7</v>
      </c>
      <c r="M11" s="4">
        <v>979</v>
      </c>
      <c r="N11" s="6">
        <v>1123</v>
      </c>
      <c r="O11" s="4" t="s">
        <v>7</v>
      </c>
      <c r="P11" s="4" t="s">
        <v>7</v>
      </c>
      <c r="Q11" s="4" t="s">
        <v>7</v>
      </c>
      <c r="R11" s="4" t="s">
        <v>7</v>
      </c>
      <c r="S11" s="4" t="s">
        <v>7</v>
      </c>
      <c r="T11" s="4" t="s">
        <v>7</v>
      </c>
    </row>
    <row r="12" spans="1:20" x14ac:dyDescent="0.25">
      <c r="A12" s="2" t="s">
        <v>1621</v>
      </c>
      <c r="B12" s="4" t="s">
        <v>7</v>
      </c>
      <c r="C12" s="4" t="s">
        <v>7</v>
      </c>
      <c r="D12" s="6">
        <v>2288</v>
      </c>
      <c r="E12" s="4" t="s">
        <v>7</v>
      </c>
      <c r="F12" s="4" t="s">
        <v>7</v>
      </c>
      <c r="G12" s="4" t="s">
        <v>7</v>
      </c>
      <c r="H12" s="4">
        <v>43</v>
      </c>
      <c r="I12" s="4" t="s">
        <v>7</v>
      </c>
      <c r="J12" s="4">
        <v>265</v>
      </c>
      <c r="K12" s="4" t="s">
        <v>7</v>
      </c>
      <c r="L12" s="4" t="s">
        <v>7</v>
      </c>
      <c r="M12" s="4" t="s">
        <v>7</v>
      </c>
      <c r="N12" s="4" t="s">
        <v>7</v>
      </c>
      <c r="O12" s="4" t="s">
        <v>7</v>
      </c>
      <c r="P12" s="4" t="s">
        <v>7</v>
      </c>
      <c r="Q12" s="4" t="s">
        <v>7</v>
      </c>
      <c r="R12" s="4" t="s">
        <v>7</v>
      </c>
      <c r="S12" s="4" t="s">
        <v>7</v>
      </c>
      <c r="T12" s="4" t="s">
        <v>7</v>
      </c>
    </row>
    <row r="13" spans="1:20" ht="30" x14ac:dyDescent="0.25">
      <c r="A13" s="2" t="s">
        <v>1622</v>
      </c>
      <c r="B13" s="4" t="s">
        <v>7</v>
      </c>
      <c r="C13" s="4" t="s">
        <v>7</v>
      </c>
      <c r="D13" s="6">
        <v>6594</v>
      </c>
      <c r="E13" s="6">
        <v>6871</v>
      </c>
      <c r="F13" s="4" t="s">
        <v>7</v>
      </c>
      <c r="G13" s="4" t="s">
        <v>7</v>
      </c>
      <c r="H13" s="6">
        <v>1806</v>
      </c>
      <c r="I13" s="6">
        <v>1763</v>
      </c>
      <c r="J13" s="4">
        <v>873</v>
      </c>
      <c r="K13" s="4">
        <v>275</v>
      </c>
      <c r="L13" s="4">
        <v>979</v>
      </c>
      <c r="M13" s="4" t="s">
        <v>7</v>
      </c>
      <c r="N13" s="6">
        <v>1123</v>
      </c>
      <c r="O13" s="4" t="s">
        <v>7</v>
      </c>
      <c r="P13" s="4" t="s">
        <v>7</v>
      </c>
      <c r="Q13" s="4" t="s">
        <v>7</v>
      </c>
      <c r="R13" s="4" t="s">
        <v>7</v>
      </c>
      <c r="S13" s="4" t="s">
        <v>7</v>
      </c>
      <c r="T13" s="4" t="s">
        <v>7</v>
      </c>
    </row>
    <row r="14" spans="1:20" x14ac:dyDescent="0.25">
      <c r="A14" s="2" t="s">
        <v>1623</v>
      </c>
      <c r="B14" s="4" t="s">
        <v>7</v>
      </c>
      <c r="C14" s="4" t="s">
        <v>7</v>
      </c>
      <c r="D14" s="4" t="s">
        <v>7</v>
      </c>
      <c r="E14" s="4" t="s">
        <v>7</v>
      </c>
      <c r="F14" s="99">
        <v>0.25</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624</v>
      </c>
      <c r="B15" s="4" t="s">
        <v>7</v>
      </c>
      <c r="C15" s="4" t="s">
        <v>7</v>
      </c>
      <c r="D15" s="4" t="s">
        <v>7</v>
      </c>
      <c r="E15" s="4" t="s">
        <v>7</v>
      </c>
      <c r="F15" s="4" t="s">
        <v>7</v>
      </c>
      <c r="G15" s="4" t="s">
        <v>1342</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1625</v>
      </c>
      <c r="B16" s="4" t="s">
        <v>7</v>
      </c>
      <c r="C16" s="4" t="s">
        <v>7</v>
      </c>
      <c r="D16" s="4" t="s">
        <v>7</v>
      </c>
      <c r="E16" s="4" t="s">
        <v>7</v>
      </c>
      <c r="F16" s="99">
        <v>0.95</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626</v>
      </c>
      <c r="B17" s="4" t="s">
        <v>7</v>
      </c>
      <c r="C17" s="4" t="s">
        <v>7</v>
      </c>
      <c r="D17" s="4" t="s">
        <v>162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628</v>
      </c>
      <c r="B18" s="4" t="s">
        <v>7</v>
      </c>
      <c r="C18" s="4" t="s">
        <v>7</v>
      </c>
      <c r="D18" s="4" t="s">
        <v>7</v>
      </c>
      <c r="E18" s="4" t="s">
        <v>7</v>
      </c>
      <c r="F18" s="4" t="s">
        <v>7</v>
      </c>
      <c r="G18" s="4" t="s">
        <v>7</v>
      </c>
      <c r="H18" s="99">
        <v>0.5</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1629</v>
      </c>
      <c r="B19" s="4" t="s">
        <v>7</v>
      </c>
      <c r="C19" s="4" t="s">
        <v>7</v>
      </c>
      <c r="D19" s="4" t="s">
        <v>7</v>
      </c>
      <c r="E19" s="4" t="s">
        <v>7</v>
      </c>
      <c r="F19" s="4" t="s">
        <v>7</v>
      </c>
      <c r="G19" s="4" t="s">
        <v>7</v>
      </c>
      <c r="H19" s="4" t="s">
        <v>7</v>
      </c>
      <c r="I19" s="4" t="s">
        <v>7</v>
      </c>
      <c r="J19" s="8">
        <v>3000</v>
      </c>
      <c r="K19" s="8">
        <v>2000</v>
      </c>
      <c r="L19" s="4" t="s">
        <v>7</v>
      </c>
      <c r="M19" s="4" t="s">
        <v>7</v>
      </c>
      <c r="N19" s="4" t="s">
        <v>7</v>
      </c>
      <c r="O19" s="4" t="s">
        <v>7</v>
      </c>
      <c r="P19" s="4" t="s">
        <v>7</v>
      </c>
      <c r="Q19" s="4" t="s">
        <v>7</v>
      </c>
      <c r="R19" s="4" t="s">
        <v>7</v>
      </c>
      <c r="S19" s="4" t="s">
        <v>7</v>
      </c>
      <c r="T19" s="4" t="s">
        <v>7</v>
      </c>
    </row>
    <row r="20" spans="1:20" x14ac:dyDescent="0.25">
      <c r="A20" s="2" t="s">
        <v>1630</v>
      </c>
      <c r="B20" s="4" t="s">
        <v>7</v>
      </c>
      <c r="C20" s="4" t="s">
        <v>7</v>
      </c>
      <c r="D20" s="4" t="s">
        <v>7</v>
      </c>
      <c r="E20" s="4" t="s">
        <v>7</v>
      </c>
      <c r="F20" s="4" t="s">
        <v>7</v>
      </c>
      <c r="G20" s="4" t="s">
        <v>7</v>
      </c>
      <c r="H20" s="4" t="s">
        <v>7</v>
      </c>
      <c r="I20" s="4" t="s">
        <v>7</v>
      </c>
      <c r="J20" s="4" t="s">
        <v>7</v>
      </c>
      <c r="K20" s="4" t="s">
        <v>7</v>
      </c>
      <c r="L20" s="4" t="s">
        <v>7</v>
      </c>
      <c r="M20" s="4" t="s">
        <v>7</v>
      </c>
      <c r="N20" s="4" t="s">
        <v>7</v>
      </c>
      <c r="O20" s="4" t="s">
        <v>1340</v>
      </c>
      <c r="P20" s="4" t="s">
        <v>1340</v>
      </c>
      <c r="Q20" s="4" t="s">
        <v>7</v>
      </c>
      <c r="R20" s="4" t="s">
        <v>7</v>
      </c>
      <c r="S20" s="4" t="s">
        <v>7</v>
      </c>
      <c r="T20" s="4" t="s">
        <v>7</v>
      </c>
    </row>
    <row r="21" spans="1:20" x14ac:dyDescent="0.25">
      <c r="A21" s="2" t="s">
        <v>1631</v>
      </c>
      <c r="B21" s="4" t="s">
        <v>7</v>
      </c>
      <c r="C21" s="4" t="s">
        <v>7</v>
      </c>
      <c r="D21" s="4" t="s">
        <v>7</v>
      </c>
      <c r="E21" s="4" t="s">
        <v>7</v>
      </c>
      <c r="F21" s="4" t="s">
        <v>7</v>
      </c>
      <c r="G21" s="4" t="s">
        <v>7</v>
      </c>
      <c r="H21" s="4" t="s">
        <v>7</v>
      </c>
      <c r="I21" s="4" t="s">
        <v>7</v>
      </c>
      <c r="J21" s="4" t="s">
        <v>7</v>
      </c>
      <c r="K21" s="4" t="s">
        <v>7</v>
      </c>
      <c r="L21" s="4" t="s">
        <v>7</v>
      </c>
      <c r="M21" s="4" t="s">
        <v>7</v>
      </c>
      <c r="N21" s="4" t="s">
        <v>7</v>
      </c>
      <c r="O21" s="4" t="s">
        <v>1632</v>
      </c>
      <c r="P21" s="4" t="s">
        <v>7</v>
      </c>
      <c r="Q21" s="4" t="s">
        <v>7</v>
      </c>
      <c r="R21" s="4" t="s">
        <v>7</v>
      </c>
      <c r="S21" s="4" t="s">
        <v>7</v>
      </c>
      <c r="T21" s="4" t="s">
        <v>7</v>
      </c>
    </row>
  </sheetData>
  <mergeCells count="5">
    <mergeCell ref="B1:D1"/>
    <mergeCell ref="F1:H1"/>
    <mergeCell ref="O1:P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3</v>
      </c>
      <c r="B1" s="9" t="s">
        <v>3</v>
      </c>
      <c r="C1" s="9" t="s">
        <v>36</v>
      </c>
    </row>
    <row r="2" spans="1:3" ht="30" x14ac:dyDescent="0.25">
      <c r="A2" s="1" t="s">
        <v>35</v>
      </c>
      <c r="B2" s="9"/>
      <c r="C2" s="9"/>
    </row>
    <row r="3" spans="1:3" ht="45" x14ac:dyDescent="0.25">
      <c r="A3" s="3" t="s">
        <v>1634</v>
      </c>
      <c r="B3" s="4" t="s">
        <v>7</v>
      </c>
      <c r="C3" s="4" t="s">
        <v>7</v>
      </c>
    </row>
    <row r="4" spans="1:3" ht="30" x14ac:dyDescent="0.25">
      <c r="A4" s="2" t="s">
        <v>1635</v>
      </c>
      <c r="B4" s="8">
        <v>264629</v>
      </c>
      <c r="C4" s="8">
        <v>294322</v>
      </c>
    </row>
    <row r="5" spans="1:3" ht="30" x14ac:dyDescent="0.25">
      <c r="A5" s="2" t="s">
        <v>1170</v>
      </c>
      <c r="B5" s="4" t="s">
        <v>7</v>
      </c>
      <c r="C5" s="4" t="s">
        <v>7</v>
      </c>
    </row>
    <row r="6" spans="1:3" ht="45" x14ac:dyDescent="0.25">
      <c r="A6" s="3" t="s">
        <v>1634</v>
      </c>
      <c r="B6" s="4" t="s">
        <v>7</v>
      </c>
      <c r="C6" s="4" t="s">
        <v>7</v>
      </c>
    </row>
    <row r="7" spans="1:3" ht="30" x14ac:dyDescent="0.25">
      <c r="A7" s="2" t="s">
        <v>1635</v>
      </c>
      <c r="B7" s="6">
        <v>1851</v>
      </c>
      <c r="C7" s="6">
        <v>3233</v>
      </c>
    </row>
    <row r="8" spans="1:3" ht="45" x14ac:dyDescent="0.25">
      <c r="A8" s="2" t="s">
        <v>1171</v>
      </c>
      <c r="B8" s="4" t="s">
        <v>7</v>
      </c>
      <c r="C8" s="4" t="s">
        <v>7</v>
      </c>
    </row>
    <row r="9" spans="1:3" ht="45" x14ac:dyDescent="0.25">
      <c r="A9" s="3" t="s">
        <v>1634</v>
      </c>
      <c r="B9" s="4" t="s">
        <v>7</v>
      </c>
      <c r="C9" s="4" t="s">
        <v>7</v>
      </c>
    </row>
    <row r="10" spans="1:3" ht="30" x14ac:dyDescent="0.25">
      <c r="A10" s="2" t="s">
        <v>1635</v>
      </c>
      <c r="B10" s="6">
        <v>236454</v>
      </c>
      <c r="C10" s="6">
        <v>257762</v>
      </c>
    </row>
    <row r="11" spans="1:3" ht="30" x14ac:dyDescent="0.25">
      <c r="A11" s="2" t="s">
        <v>1172</v>
      </c>
      <c r="B11" s="4" t="s">
        <v>7</v>
      </c>
      <c r="C11" s="4" t="s">
        <v>7</v>
      </c>
    </row>
    <row r="12" spans="1:3" ht="45" x14ac:dyDescent="0.25">
      <c r="A12" s="3" t="s">
        <v>1634</v>
      </c>
      <c r="B12" s="4" t="s">
        <v>7</v>
      </c>
      <c r="C12" s="4" t="s">
        <v>7</v>
      </c>
    </row>
    <row r="13" spans="1:3" ht="30" x14ac:dyDescent="0.25">
      <c r="A13" s="2" t="s">
        <v>1635</v>
      </c>
      <c r="B13" s="4" t="s">
        <v>7</v>
      </c>
      <c r="C13" s="6">
        <v>2566</v>
      </c>
    </row>
    <row r="14" spans="1:3" x14ac:dyDescent="0.25">
      <c r="A14" s="2" t="s">
        <v>1173</v>
      </c>
      <c r="B14" s="4" t="s">
        <v>7</v>
      </c>
      <c r="C14" s="4" t="s">
        <v>7</v>
      </c>
    </row>
    <row r="15" spans="1:3" ht="45" x14ac:dyDescent="0.25">
      <c r="A15" s="3" t="s">
        <v>1634</v>
      </c>
      <c r="B15" s="4" t="s">
        <v>7</v>
      </c>
      <c r="C15" s="4" t="s">
        <v>7</v>
      </c>
    </row>
    <row r="16" spans="1:3" ht="30" x14ac:dyDescent="0.25">
      <c r="A16" s="2" t="s">
        <v>1635</v>
      </c>
      <c r="B16" s="6">
        <v>24718</v>
      </c>
      <c r="C16" s="6">
        <v>28827</v>
      </c>
    </row>
    <row r="17" spans="1:3" x14ac:dyDescent="0.25">
      <c r="A17" s="2" t="s">
        <v>1174</v>
      </c>
      <c r="B17" s="4" t="s">
        <v>7</v>
      </c>
      <c r="C17" s="4" t="s">
        <v>7</v>
      </c>
    </row>
    <row r="18" spans="1:3" ht="45" x14ac:dyDescent="0.25">
      <c r="A18" s="3" t="s">
        <v>1634</v>
      </c>
      <c r="B18" s="4" t="s">
        <v>7</v>
      </c>
      <c r="C18" s="4" t="s">
        <v>7</v>
      </c>
    </row>
    <row r="19" spans="1:3" ht="30" x14ac:dyDescent="0.25">
      <c r="A19" s="2" t="s">
        <v>1635</v>
      </c>
      <c r="B19" s="6">
        <v>1606</v>
      </c>
      <c r="C19" s="6">
        <v>1934</v>
      </c>
    </row>
    <row r="20" spans="1:3" x14ac:dyDescent="0.25">
      <c r="A20" s="2" t="s">
        <v>1636</v>
      </c>
      <c r="B20" s="4" t="s">
        <v>7</v>
      </c>
      <c r="C20" s="4" t="s">
        <v>7</v>
      </c>
    </row>
    <row r="21" spans="1:3" ht="45" x14ac:dyDescent="0.25">
      <c r="A21" s="3" t="s">
        <v>1634</v>
      </c>
      <c r="B21" s="4" t="s">
        <v>7</v>
      </c>
      <c r="C21" s="4" t="s">
        <v>7</v>
      </c>
    </row>
    <row r="22" spans="1:3" ht="30" x14ac:dyDescent="0.25">
      <c r="A22" s="2" t="s">
        <v>1635</v>
      </c>
      <c r="B22" s="4" t="s">
        <v>44</v>
      </c>
      <c r="C22" s="4" t="s">
        <v>44</v>
      </c>
    </row>
    <row r="23" spans="1:3" x14ac:dyDescent="0.25">
      <c r="A23" s="2" t="s">
        <v>1637</v>
      </c>
      <c r="B23" s="4" t="s">
        <v>7</v>
      </c>
      <c r="C23" s="4" t="s">
        <v>7</v>
      </c>
    </row>
    <row r="24" spans="1:3" ht="45" x14ac:dyDescent="0.25">
      <c r="A24" s="3" t="s">
        <v>1634</v>
      </c>
      <c r="B24" s="4" t="s">
        <v>7</v>
      </c>
      <c r="C24" s="4" t="s">
        <v>7</v>
      </c>
    </row>
    <row r="25" spans="1:3" ht="30" x14ac:dyDescent="0.25">
      <c r="A25" s="2" t="s">
        <v>1635</v>
      </c>
      <c r="B25" s="6">
        <v>263023</v>
      </c>
      <c r="C25" s="6">
        <v>292388</v>
      </c>
    </row>
    <row r="26" spans="1:3" x14ac:dyDescent="0.25">
      <c r="A26" s="2" t="s">
        <v>1638</v>
      </c>
      <c r="B26" s="4" t="s">
        <v>7</v>
      </c>
      <c r="C26" s="4" t="s">
        <v>7</v>
      </c>
    </row>
    <row r="27" spans="1:3" ht="45" x14ac:dyDescent="0.25">
      <c r="A27" s="3" t="s">
        <v>1634</v>
      </c>
      <c r="B27" s="4" t="s">
        <v>7</v>
      </c>
      <c r="C27" s="4" t="s">
        <v>7</v>
      </c>
    </row>
    <row r="28" spans="1:3" ht="30" x14ac:dyDescent="0.25">
      <c r="A28" s="2" t="s">
        <v>1635</v>
      </c>
      <c r="B28" s="6">
        <v>1606</v>
      </c>
      <c r="C28" s="6">
        <v>1934</v>
      </c>
    </row>
    <row r="29" spans="1:3" ht="30" x14ac:dyDescent="0.25">
      <c r="A29" s="2" t="s">
        <v>1639</v>
      </c>
      <c r="B29" s="4" t="s">
        <v>7</v>
      </c>
      <c r="C29" s="4" t="s">
        <v>7</v>
      </c>
    </row>
    <row r="30" spans="1:3" ht="45" x14ac:dyDescent="0.25">
      <c r="A30" s="3" t="s">
        <v>1634</v>
      </c>
      <c r="B30" s="4" t="s">
        <v>7</v>
      </c>
      <c r="C30" s="4" t="s">
        <v>7</v>
      </c>
    </row>
    <row r="31" spans="1:3" ht="30" x14ac:dyDescent="0.25">
      <c r="A31" s="2" t="s">
        <v>1635</v>
      </c>
      <c r="B31" s="6">
        <v>264629</v>
      </c>
      <c r="C31" s="6">
        <v>294322</v>
      </c>
    </row>
    <row r="32" spans="1:3" ht="60" x14ac:dyDescent="0.25">
      <c r="A32" s="2" t="s">
        <v>1640</v>
      </c>
      <c r="B32" s="4" t="s">
        <v>7</v>
      </c>
      <c r="C32" s="4" t="s">
        <v>7</v>
      </c>
    </row>
    <row r="33" spans="1:3" ht="45" x14ac:dyDescent="0.25">
      <c r="A33" s="3" t="s">
        <v>1634</v>
      </c>
      <c r="B33" s="4" t="s">
        <v>7</v>
      </c>
      <c r="C33" s="4" t="s">
        <v>7</v>
      </c>
    </row>
    <row r="34" spans="1:3" ht="30" x14ac:dyDescent="0.25">
      <c r="A34" s="2" t="s">
        <v>1635</v>
      </c>
      <c r="B34" s="6">
        <v>1851</v>
      </c>
      <c r="C34" s="6">
        <v>3233</v>
      </c>
    </row>
    <row r="35" spans="1:3" ht="75" x14ac:dyDescent="0.25">
      <c r="A35" s="2" t="s">
        <v>1641</v>
      </c>
      <c r="B35" s="4" t="s">
        <v>7</v>
      </c>
      <c r="C35" s="4" t="s">
        <v>7</v>
      </c>
    </row>
    <row r="36" spans="1:3" ht="45" x14ac:dyDescent="0.25">
      <c r="A36" s="3" t="s">
        <v>1634</v>
      </c>
      <c r="B36" s="4" t="s">
        <v>7</v>
      </c>
      <c r="C36" s="4" t="s">
        <v>7</v>
      </c>
    </row>
    <row r="37" spans="1:3" ht="30" x14ac:dyDescent="0.25">
      <c r="A37" s="2" t="s">
        <v>1635</v>
      </c>
      <c r="B37" s="6">
        <v>236454</v>
      </c>
      <c r="C37" s="6">
        <v>257762</v>
      </c>
    </row>
    <row r="38" spans="1:3" ht="60" x14ac:dyDescent="0.25">
      <c r="A38" s="2" t="s">
        <v>1642</v>
      </c>
      <c r="B38" s="4" t="s">
        <v>7</v>
      </c>
      <c r="C38" s="4" t="s">
        <v>7</v>
      </c>
    </row>
    <row r="39" spans="1:3" ht="45" x14ac:dyDescent="0.25">
      <c r="A39" s="3" t="s">
        <v>1634</v>
      </c>
      <c r="B39" s="4" t="s">
        <v>7</v>
      </c>
      <c r="C39" s="4" t="s">
        <v>7</v>
      </c>
    </row>
    <row r="40" spans="1:3" ht="30" x14ac:dyDescent="0.25">
      <c r="A40" s="2" t="s">
        <v>1635</v>
      </c>
      <c r="B40" s="4" t="s">
        <v>44</v>
      </c>
      <c r="C40" s="6">
        <v>2566</v>
      </c>
    </row>
    <row r="41" spans="1:3" ht="45" x14ac:dyDescent="0.25">
      <c r="A41" s="2" t="s">
        <v>1643</v>
      </c>
      <c r="B41" s="4" t="s">
        <v>7</v>
      </c>
      <c r="C41" s="4" t="s">
        <v>7</v>
      </c>
    </row>
    <row r="42" spans="1:3" ht="45" x14ac:dyDescent="0.25">
      <c r="A42" s="3" t="s">
        <v>1634</v>
      </c>
      <c r="B42" s="4" t="s">
        <v>7</v>
      </c>
      <c r="C42" s="4" t="s">
        <v>7</v>
      </c>
    </row>
    <row r="43" spans="1:3" ht="30" x14ac:dyDescent="0.25">
      <c r="A43" s="2" t="s">
        <v>1635</v>
      </c>
      <c r="B43" s="6">
        <v>24718</v>
      </c>
      <c r="C43" s="6">
        <v>28827</v>
      </c>
    </row>
    <row r="44" spans="1:3" ht="45" x14ac:dyDescent="0.25">
      <c r="A44" s="2" t="s">
        <v>1644</v>
      </c>
      <c r="B44" s="4" t="s">
        <v>7</v>
      </c>
      <c r="C44" s="4" t="s">
        <v>7</v>
      </c>
    </row>
    <row r="45" spans="1:3" ht="45" x14ac:dyDescent="0.25">
      <c r="A45" s="3" t="s">
        <v>1634</v>
      </c>
      <c r="B45" s="4" t="s">
        <v>7</v>
      </c>
      <c r="C45" s="4" t="s">
        <v>7</v>
      </c>
    </row>
    <row r="46" spans="1:3" ht="30" x14ac:dyDescent="0.25">
      <c r="A46" s="2" t="s">
        <v>1635</v>
      </c>
      <c r="B46" s="6">
        <v>1606</v>
      </c>
      <c r="C46" s="6">
        <v>1934</v>
      </c>
    </row>
    <row r="47" spans="1:3" ht="45" x14ac:dyDescent="0.25">
      <c r="A47" s="2" t="s">
        <v>1645</v>
      </c>
      <c r="B47" s="4" t="s">
        <v>7</v>
      </c>
      <c r="C47" s="4" t="s">
        <v>7</v>
      </c>
    </row>
    <row r="48" spans="1:3" ht="45" x14ac:dyDescent="0.25">
      <c r="A48" s="3" t="s">
        <v>1634</v>
      </c>
      <c r="B48" s="4" t="s">
        <v>7</v>
      </c>
      <c r="C48" s="4" t="s">
        <v>7</v>
      </c>
    </row>
    <row r="49" spans="1:3" ht="30" x14ac:dyDescent="0.25">
      <c r="A49" s="2" t="s">
        <v>1635</v>
      </c>
      <c r="B49" s="4" t="s">
        <v>44</v>
      </c>
      <c r="C49" s="4" t="s">
        <v>44</v>
      </c>
    </row>
    <row r="50" spans="1:3" ht="60" x14ac:dyDescent="0.25">
      <c r="A50" s="2" t="s">
        <v>1646</v>
      </c>
      <c r="B50" s="4" t="s">
        <v>7</v>
      </c>
      <c r="C50" s="4" t="s">
        <v>7</v>
      </c>
    </row>
    <row r="51" spans="1:3" ht="45" x14ac:dyDescent="0.25">
      <c r="A51" s="3" t="s">
        <v>1634</v>
      </c>
      <c r="B51" s="4" t="s">
        <v>7</v>
      </c>
      <c r="C51" s="4" t="s">
        <v>7</v>
      </c>
    </row>
    <row r="52" spans="1:3" ht="30" x14ac:dyDescent="0.25">
      <c r="A52" s="2" t="s">
        <v>1635</v>
      </c>
      <c r="B52" s="4" t="s">
        <v>44</v>
      </c>
      <c r="C52" s="4" t="s">
        <v>44</v>
      </c>
    </row>
    <row r="53" spans="1:3" ht="75" x14ac:dyDescent="0.25">
      <c r="A53" s="2" t="s">
        <v>1647</v>
      </c>
      <c r="B53" s="4" t="s">
        <v>7</v>
      </c>
      <c r="C53" s="4" t="s">
        <v>7</v>
      </c>
    </row>
    <row r="54" spans="1:3" ht="45" x14ac:dyDescent="0.25">
      <c r="A54" s="3" t="s">
        <v>1634</v>
      </c>
      <c r="B54" s="4" t="s">
        <v>7</v>
      </c>
      <c r="C54" s="4" t="s">
        <v>7</v>
      </c>
    </row>
    <row r="55" spans="1:3" ht="30" x14ac:dyDescent="0.25">
      <c r="A55" s="2" t="s">
        <v>1635</v>
      </c>
      <c r="B55" s="4" t="s">
        <v>44</v>
      </c>
      <c r="C55" s="4" t="s">
        <v>44</v>
      </c>
    </row>
    <row r="56" spans="1:3" ht="60" x14ac:dyDescent="0.25">
      <c r="A56" s="2" t="s">
        <v>1648</v>
      </c>
      <c r="B56" s="4" t="s">
        <v>7</v>
      </c>
      <c r="C56" s="4" t="s">
        <v>7</v>
      </c>
    </row>
    <row r="57" spans="1:3" ht="45" x14ac:dyDescent="0.25">
      <c r="A57" s="3" t="s">
        <v>1634</v>
      </c>
      <c r="B57" s="4" t="s">
        <v>7</v>
      </c>
      <c r="C57" s="4" t="s">
        <v>7</v>
      </c>
    </row>
    <row r="58" spans="1:3" ht="30" x14ac:dyDescent="0.25">
      <c r="A58" s="2" t="s">
        <v>1635</v>
      </c>
      <c r="B58" s="4" t="s">
        <v>44</v>
      </c>
      <c r="C58" s="4" t="s">
        <v>44</v>
      </c>
    </row>
    <row r="59" spans="1:3" ht="60" x14ac:dyDescent="0.25">
      <c r="A59" s="2" t="s">
        <v>1649</v>
      </c>
      <c r="B59" s="4" t="s">
        <v>7</v>
      </c>
      <c r="C59" s="4" t="s">
        <v>7</v>
      </c>
    </row>
    <row r="60" spans="1:3" ht="45" x14ac:dyDescent="0.25">
      <c r="A60" s="3" t="s">
        <v>1634</v>
      </c>
      <c r="B60" s="4" t="s">
        <v>7</v>
      </c>
      <c r="C60" s="4" t="s">
        <v>7</v>
      </c>
    </row>
    <row r="61" spans="1:3" ht="30" x14ac:dyDescent="0.25">
      <c r="A61" s="2" t="s">
        <v>1635</v>
      </c>
      <c r="B61" s="4" t="s">
        <v>44</v>
      </c>
      <c r="C61" s="4" t="s">
        <v>44</v>
      </c>
    </row>
    <row r="62" spans="1:3" ht="60" x14ac:dyDescent="0.25">
      <c r="A62" s="2" t="s">
        <v>1650</v>
      </c>
      <c r="B62" s="4" t="s">
        <v>7</v>
      </c>
      <c r="C62" s="4" t="s">
        <v>7</v>
      </c>
    </row>
    <row r="63" spans="1:3" ht="45" x14ac:dyDescent="0.25">
      <c r="A63" s="3" t="s">
        <v>1634</v>
      </c>
      <c r="B63" s="4" t="s">
        <v>7</v>
      </c>
      <c r="C63" s="4" t="s">
        <v>7</v>
      </c>
    </row>
    <row r="64" spans="1:3" ht="30" x14ac:dyDescent="0.25">
      <c r="A64" s="2" t="s">
        <v>1635</v>
      </c>
      <c r="B64" s="4" t="s">
        <v>44</v>
      </c>
      <c r="C64" s="4" t="s">
        <v>44</v>
      </c>
    </row>
    <row r="65" spans="1:3" ht="45" x14ac:dyDescent="0.25">
      <c r="A65" s="2" t="s">
        <v>1651</v>
      </c>
      <c r="B65" s="4" t="s">
        <v>7</v>
      </c>
      <c r="C65" s="4" t="s">
        <v>7</v>
      </c>
    </row>
    <row r="66" spans="1:3" ht="45" x14ac:dyDescent="0.25">
      <c r="A66" s="3" t="s">
        <v>1634</v>
      </c>
      <c r="B66" s="4" t="s">
        <v>7</v>
      </c>
      <c r="C66" s="4" t="s">
        <v>7</v>
      </c>
    </row>
    <row r="67" spans="1:3" ht="30" x14ac:dyDescent="0.25">
      <c r="A67" s="2" t="s">
        <v>1635</v>
      </c>
      <c r="B67" s="6">
        <v>263023</v>
      </c>
      <c r="C67" s="6">
        <v>292388</v>
      </c>
    </row>
    <row r="68" spans="1:3" ht="60" x14ac:dyDescent="0.25">
      <c r="A68" s="2" t="s">
        <v>1652</v>
      </c>
      <c r="B68" s="4" t="s">
        <v>7</v>
      </c>
      <c r="C68" s="4" t="s">
        <v>7</v>
      </c>
    </row>
    <row r="69" spans="1:3" ht="45" x14ac:dyDescent="0.25">
      <c r="A69" s="3" t="s">
        <v>1634</v>
      </c>
      <c r="B69" s="4" t="s">
        <v>7</v>
      </c>
      <c r="C69" s="4" t="s">
        <v>7</v>
      </c>
    </row>
    <row r="70" spans="1:3" ht="30" x14ac:dyDescent="0.25">
      <c r="A70" s="2" t="s">
        <v>1635</v>
      </c>
      <c r="B70" s="6">
        <v>1851</v>
      </c>
      <c r="C70" s="6">
        <v>3233</v>
      </c>
    </row>
    <row r="71" spans="1:3" ht="75" x14ac:dyDescent="0.25">
      <c r="A71" s="2" t="s">
        <v>1653</v>
      </c>
      <c r="B71" s="4" t="s">
        <v>7</v>
      </c>
      <c r="C71" s="4" t="s">
        <v>7</v>
      </c>
    </row>
    <row r="72" spans="1:3" ht="45" x14ac:dyDescent="0.25">
      <c r="A72" s="3" t="s">
        <v>1634</v>
      </c>
      <c r="B72" s="4" t="s">
        <v>7</v>
      </c>
      <c r="C72" s="4" t="s">
        <v>7</v>
      </c>
    </row>
    <row r="73" spans="1:3" ht="30" x14ac:dyDescent="0.25">
      <c r="A73" s="2" t="s">
        <v>1635</v>
      </c>
      <c r="B73" s="6">
        <v>236454</v>
      </c>
      <c r="C73" s="6">
        <v>257762</v>
      </c>
    </row>
    <row r="74" spans="1:3" ht="60" x14ac:dyDescent="0.25">
      <c r="A74" s="2" t="s">
        <v>1654</v>
      </c>
      <c r="B74" s="4" t="s">
        <v>7</v>
      </c>
      <c r="C74" s="4" t="s">
        <v>7</v>
      </c>
    </row>
    <row r="75" spans="1:3" ht="45" x14ac:dyDescent="0.25">
      <c r="A75" s="3" t="s">
        <v>1634</v>
      </c>
      <c r="B75" s="4" t="s">
        <v>7</v>
      </c>
      <c r="C75" s="4" t="s">
        <v>7</v>
      </c>
    </row>
    <row r="76" spans="1:3" ht="30" x14ac:dyDescent="0.25">
      <c r="A76" s="2" t="s">
        <v>1635</v>
      </c>
      <c r="B76" s="4" t="s">
        <v>44</v>
      </c>
      <c r="C76" s="6">
        <v>2566</v>
      </c>
    </row>
    <row r="77" spans="1:3" ht="60" x14ac:dyDescent="0.25">
      <c r="A77" s="2" t="s">
        <v>1655</v>
      </c>
      <c r="B77" s="4" t="s">
        <v>7</v>
      </c>
      <c r="C77" s="4" t="s">
        <v>7</v>
      </c>
    </row>
    <row r="78" spans="1:3" ht="45" x14ac:dyDescent="0.25">
      <c r="A78" s="3" t="s">
        <v>1634</v>
      </c>
      <c r="B78" s="4" t="s">
        <v>7</v>
      </c>
      <c r="C78" s="4" t="s">
        <v>7</v>
      </c>
    </row>
    <row r="79" spans="1:3" ht="30" x14ac:dyDescent="0.25">
      <c r="A79" s="2" t="s">
        <v>1635</v>
      </c>
      <c r="B79" s="6">
        <v>24718</v>
      </c>
      <c r="C79" s="6">
        <v>28827</v>
      </c>
    </row>
    <row r="80" spans="1:3" ht="60" x14ac:dyDescent="0.25">
      <c r="A80" s="2" t="s">
        <v>1656</v>
      </c>
      <c r="B80" s="4" t="s">
        <v>7</v>
      </c>
      <c r="C80" s="4" t="s">
        <v>7</v>
      </c>
    </row>
    <row r="81" spans="1:3" ht="45" x14ac:dyDescent="0.25">
      <c r="A81" s="3" t="s">
        <v>1634</v>
      </c>
      <c r="B81" s="4" t="s">
        <v>7</v>
      </c>
      <c r="C81" s="4" t="s">
        <v>7</v>
      </c>
    </row>
    <row r="82" spans="1:3" ht="30" x14ac:dyDescent="0.25">
      <c r="A82" s="2" t="s">
        <v>1635</v>
      </c>
      <c r="B82" s="4" t="s">
        <v>44</v>
      </c>
      <c r="C82" s="4" t="s">
        <v>44</v>
      </c>
    </row>
    <row r="83" spans="1:3" ht="45" x14ac:dyDescent="0.25">
      <c r="A83" s="2" t="s">
        <v>1657</v>
      </c>
      <c r="B83" s="4" t="s">
        <v>7</v>
      </c>
      <c r="C83" s="4" t="s">
        <v>7</v>
      </c>
    </row>
    <row r="84" spans="1:3" ht="45" x14ac:dyDescent="0.25">
      <c r="A84" s="3" t="s">
        <v>1634</v>
      </c>
      <c r="B84" s="4" t="s">
        <v>7</v>
      </c>
      <c r="C84" s="4" t="s">
        <v>7</v>
      </c>
    </row>
    <row r="85" spans="1:3" ht="30" x14ac:dyDescent="0.25">
      <c r="A85" s="2" t="s">
        <v>1635</v>
      </c>
      <c r="B85" s="6">
        <v>1606</v>
      </c>
      <c r="C85" s="6">
        <v>1934</v>
      </c>
    </row>
    <row r="86" spans="1:3" ht="60" x14ac:dyDescent="0.25">
      <c r="A86" s="2" t="s">
        <v>1658</v>
      </c>
      <c r="B86" s="4" t="s">
        <v>7</v>
      </c>
      <c r="C86" s="4" t="s">
        <v>7</v>
      </c>
    </row>
    <row r="87" spans="1:3" ht="45" x14ac:dyDescent="0.25">
      <c r="A87" s="3" t="s">
        <v>1634</v>
      </c>
      <c r="B87" s="4" t="s">
        <v>7</v>
      </c>
      <c r="C87" s="4" t="s">
        <v>7</v>
      </c>
    </row>
    <row r="88" spans="1:3" ht="30" x14ac:dyDescent="0.25">
      <c r="A88" s="2" t="s">
        <v>1635</v>
      </c>
      <c r="B88" s="4" t="s">
        <v>44</v>
      </c>
      <c r="C88" s="4" t="s">
        <v>44</v>
      </c>
    </row>
    <row r="89" spans="1:3" ht="75" x14ac:dyDescent="0.25">
      <c r="A89" s="2" t="s">
        <v>1659</v>
      </c>
      <c r="B89" s="4" t="s">
        <v>7</v>
      </c>
      <c r="C89" s="4" t="s">
        <v>7</v>
      </c>
    </row>
    <row r="90" spans="1:3" ht="45" x14ac:dyDescent="0.25">
      <c r="A90" s="3" t="s">
        <v>1634</v>
      </c>
      <c r="B90" s="4" t="s">
        <v>7</v>
      </c>
      <c r="C90" s="4" t="s">
        <v>7</v>
      </c>
    </row>
    <row r="91" spans="1:3" ht="30" x14ac:dyDescent="0.25">
      <c r="A91" s="2" t="s">
        <v>1635</v>
      </c>
      <c r="B91" s="4" t="s">
        <v>44</v>
      </c>
      <c r="C91" s="4" t="s">
        <v>44</v>
      </c>
    </row>
    <row r="92" spans="1:3" ht="60" x14ac:dyDescent="0.25">
      <c r="A92" s="2" t="s">
        <v>1660</v>
      </c>
      <c r="B92" s="4" t="s">
        <v>7</v>
      </c>
      <c r="C92" s="4" t="s">
        <v>7</v>
      </c>
    </row>
    <row r="93" spans="1:3" ht="45" x14ac:dyDescent="0.25">
      <c r="A93" s="3" t="s">
        <v>1634</v>
      </c>
      <c r="B93" s="4" t="s">
        <v>7</v>
      </c>
      <c r="C93" s="4" t="s">
        <v>7</v>
      </c>
    </row>
    <row r="94" spans="1:3" ht="30" x14ac:dyDescent="0.25">
      <c r="A94" s="2" t="s">
        <v>1635</v>
      </c>
      <c r="B94" s="4" t="s">
        <v>44</v>
      </c>
      <c r="C94" s="4" t="s">
        <v>44</v>
      </c>
    </row>
    <row r="95" spans="1:3" ht="60" x14ac:dyDescent="0.25">
      <c r="A95" s="2" t="s">
        <v>1661</v>
      </c>
      <c r="B95" s="4" t="s">
        <v>7</v>
      </c>
      <c r="C95" s="4" t="s">
        <v>7</v>
      </c>
    </row>
    <row r="96" spans="1:3" ht="45" x14ac:dyDescent="0.25">
      <c r="A96" s="3" t="s">
        <v>1634</v>
      </c>
      <c r="B96" s="4" t="s">
        <v>7</v>
      </c>
      <c r="C96" s="4" t="s">
        <v>7</v>
      </c>
    </row>
    <row r="97" spans="1:3" ht="30" x14ac:dyDescent="0.25">
      <c r="A97" s="2" t="s">
        <v>1635</v>
      </c>
      <c r="B97" s="4" t="s">
        <v>44</v>
      </c>
      <c r="C97" s="4" t="s">
        <v>44</v>
      </c>
    </row>
    <row r="98" spans="1:3" ht="60" x14ac:dyDescent="0.25">
      <c r="A98" s="2" t="s">
        <v>1662</v>
      </c>
      <c r="B98" s="4" t="s">
        <v>7</v>
      </c>
      <c r="C98" s="4" t="s">
        <v>7</v>
      </c>
    </row>
    <row r="99" spans="1:3" ht="45" x14ac:dyDescent="0.25">
      <c r="A99" s="3" t="s">
        <v>1634</v>
      </c>
      <c r="B99" s="4" t="s">
        <v>7</v>
      </c>
      <c r="C99" s="4" t="s">
        <v>7</v>
      </c>
    </row>
    <row r="100" spans="1:3" ht="30" x14ac:dyDescent="0.25">
      <c r="A100" s="2" t="s">
        <v>1635</v>
      </c>
      <c r="B100" s="8">
        <v>1606</v>
      </c>
      <c r="C100" s="8">
        <v>193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63</v>
      </c>
      <c r="B1" s="1" t="s">
        <v>1427</v>
      </c>
      <c r="C1" s="9" t="s">
        <v>2</v>
      </c>
      <c r="D1" s="9"/>
      <c r="E1" s="9"/>
    </row>
    <row r="2" spans="1:5" ht="30" x14ac:dyDescent="0.25">
      <c r="A2" s="1" t="s">
        <v>35</v>
      </c>
      <c r="B2" s="1" t="s">
        <v>1430</v>
      </c>
      <c r="C2" s="1" t="s">
        <v>3</v>
      </c>
      <c r="D2" s="1" t="s">
        <v>36</v>
      </c>
      <c r="E2" s="1" t="s">
        <v>89</v>
      </c>
    </row>
    <row r="3" spans="1:5" x14ac:dyDescent="0.25">
      <c r="A3" s="3" t="s">
        <v>867</v>
      </c>
      <c r="B3" s="4" t="s">
        <v>7</v>
      </c>
      <c r="C3" s="4" t="s">
        <v>7</v>
      </c>
      <c r="D3" s="4" t="s">
        <v>7</v>
      </c>
      <c r="E3" s="4" t="s">
        <v>7</v>
      </c>
    </row>
    <row r="4" spans="1:5" ht="30" x14ac:dyDescent="0.25">
      <c r="A4" s="2" t="s">
        <v>1664</v>
      </c>
      <c r="B4" s="4" t="s">
        <v>7</v>
      </c>
      <c r="C4" s="8">
        <v>0</v>
      </c>
      <c r="D4" s="8">
        <v>0</v>
      </c>
      <c r="E4" s="4" t="s">
        <v>7</v>
      </c>
    </row>
    <row r="5" spans="1:5" x14ac:dyDescent="0.25">
      <c r="A5" s="2" t="s">
        <v>107</v>
      </c>
      <c r="B5" s="8">
        <v>37</v>
      </c>
      <c r="C5" s="4" t="s">
        <v>44</v>
      </c>
      <c r="D5" s="8">
        <v>202</v>
      </c>
      <c r="E5" s="8">
        <v>99</v>
      </c>
    </row>
    <row r="6" spans="1:5" x14ac:dyDescent="0.25">
      <c r="A6" s="2" t="s">
        <v>1665</v>
      </c>
      <c r="B6" s="4" t="s">
        <v>7</v>
      </c>
      <c r="C6" s="4" t="s">
        <v>1113</v>
      </c>
      <c r="D6" s="4" t="s">
        <v>7</v>
      </c>
      <c r="E6" s="4" t="s">
        <v>7</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9" t="s">
        <v>2</v>
      </c>
      <c r="C1" s="9"/>
    </row>
    <row r="2" spans="1:3" ht="30" x14ac:dyDescent="0.25">
      <c r="A2" s="1" t="s">
        <v>35</v>
      </c>
      <c r="B2" s="1" t="s">
        <v>3</v>
      </c>
      <c r="C2" s="1" t="s">
        <v>36</v>
      </c>
    </row>
    <row r="3" spans="1:3" x14ac:dyDescent="0.25">
      <c r="A3" s="3" t="s">
        <v>867</v>
      </c>
      <c r="B3" s="4" t="s">
        <v>7</v>
      </c>
      <c r="C3" s="4" t="s">
        <v>7</v>
      </c>
    </row>
    <row r="4" spans="1:3" x14ac:dyDescent="0.25">
      <c r="A4" s="2" t="s">
        <v>717</v>
      </c>
      <c r="B4" s="8">
        <v>1934</v>
      </c>
      <c r="C4" s="8">
        <v>1566</v>
      </c>
    </row>
    <row r="5" spans="1:3" ht="30" x14ac:dyDescent="0.25">
      <c r="A5" s="2" t="s">
        <v>880</v>
      </c>
      <c r="B5" s="4">
        <v>277</v>
      </c>
      <c r="C5" s="4">
        <v>-165</v>
      </c>
    </row>
    <row r="6" spans="1:3" x14ac:dyDescent="0.25">
      <c r="A6" s="2" t="s">
        <v>881</v>
      </c>
      <c r="B6" s="4">
        <v>-161</v>
      </c>
      <c r="C6" s="4">
        <v>533</v>
      </c>
    </row>
    <row r="7" spans="1:3" x14ac:dyDescent="0.25">
      <c r="A7" s="2" t="s">
        <v>882</v>
      </c>
      <c r="B7" s="4">
        <v>-444</v>
      </c>
      <c r="C7" s="4" t="s">
        <v>7</v>
      </c>
    </row>
    <row r="8" spans="1:3" x14ac:dyDescent="0.25">
      <c r="A8" s="2" t="s">
        <v>721</v>
      </c>
      <c r="B8" s="8">
        <v>1606</v>
      </c>
      <c r="C8" s="8">
        <v>193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7</v>
      </c>
      <c r="B1" s="9" t="s">
        <v>2</v>
      </c>
      <c r="C1" s="9"/>
    </row>
    <row r="2" spans="1:3" ht="30" x14ac:dyDescent="0.25">
      <c r="A2" s="1" t="s">
        <v>35</v>
      </c>
      <c r="B2" s="1" t="s">
        <v>3</v>
      </c>
      <c r="C2" s="1" t="s">
        <v>36</v>
      </c>
    </row>
    <row r="3" spans="1:3" ht="45" x14ac:dyDescent="0.25">
      <c r="A3" s="3" t="s">
        <v>1634</v>
      </c>
      <c r="B3" s="4" t="s">
        <v>7</v>
      </c>
      <c r="C3" s="4" t="s">
        <v>7</v>
      </c>
    </row>
    <row r="4" spans="1:3" x14ac:dyDescent="0.25">
      <c r="A4" s="2" t="s">
        <v>1668</v>
      </c>
      <c r="B4" s="8">
        <v>-1238</v>
      </c>
      <c r="C4" s="8">
        <v>-1214</v>
      </c>
    </row>
    <row r="5" spans="1:3" x14ac:dyDescent="0.25">
      <c r="A5" s="2" t="s">
        <v>1636</v>
      </c>
      <c r="B5" s="4" t="s">
        <v>7</v>
      </c>
      <c r="C5" s="4" t="s">
        <v>7</v>
      </c>
    </row>
    <row r="6" spans="1:3" ht="45" x14ac:dyDescent="0.25">
      <c r="A6" s="3" t="s">
        <v>1634</v>
      </c>
      <c r="B6" s="4" t="s">
        <v>7</v>
      </c>
      <c r="C6" s="4" t="s">
        <v>7</v>
      </c>
    </row>
    <row r="7" spans="1:3" x14ac:dyDescent="0.25">
      <c r="A7" s="2" t="s">
        <v>1669</v>
      </c>
      <c r="B7" s="4" t="s">
        <v>44</v>
      </c>
      <c r="C7" s="4" t="s">
        <v>44</v>
      </c>
    </row>
    <row r="8" spans="1:3" x14ac:dyDescent="0.25">
      <c r="A8" s="2" t="s">
        <v>1637</v>
      </c>
      <c r="B8" s="4" t="s">
        <v>7</v>
      </c>
      <c r="C8" s="4" t="s">
        <v>7</v>
      </c>
    </row>
    <row r="9" spans="1:3" ht="45" x14ac:dyDescent="0.25">
      <c r="A9" s="3" t="s">
        <v>1634</v>
      </c>
      <c r="B9" s="4" t="s">
        <v>7</v>
      </c>
      <c r="C9" s="4" t="s">
        <v>7</v>
      </c>
    </row>
    <row r="10" spans="1:3" x14ac:dyDescent="0.25">
      <c r="A10" s="2" t="s">
        <v>1669</v>
      </c>
      <c r="B10" s="4" t="s">
        <v>44</v>
      </c>
      <c r="C10" s="4" t="s">
        <v>44</v>
      </c>
    </row>
    <row r="11" spans="1:3" x14ac:dyDescent="0.25">
      <c r="A11" s="2" t="s">
        <v>1638</v>
      </c>
      <c r="B11" s="4" t="s">
        <v>7</v>
      </c>
      <c r="C11" s="4" t="s">
        <v>7</v>
      </c>
    </row>
    <row r="12" spans="1:3" ht="45" x14ac:dyDescent="0.25">
      <c r="A12" s="3" t="s">
        <v>1634</v>
      </c>
      <c r="B12" s="4" t="s">
        <v>7</v>
      </c>
      <c r="C12" s="4" t="s">
        <v>7</v>
      </c>
    </row>
    <row r="13" spans="1:3" x14ac:dyDescent="0.25">
      <c r="A13" s="2" t="s">
        <v>1669</v>
      </c>
      <c r="B13" s="6">
        <v>1634</v>
      </c>
      <c r="C13" s="6">
        <v>1966</v>
      </c>
    </row>
    <row r="14" spans="1:3" x14ac:dyDescent="0.25">
      <c r="A14" s="2" t="s">
        <v>1670</v>
      </c>
      <c r="B14" s="4" t="s">
        <v>7</v>
      </c>
      <c r="C14" s="4" t="s">
        <v>7</v>
      </c>
    </row>
    <row r="15" spans="1:3" ht="45" x14ac:dyDescent="0.25">
      <c r="A15" s="3" t="s">
        <v>1634</v>
      </c>
      <c r="B15" s="4" t="s">
        <v>7</v>
      </c>
      <c r="C15" s="4" t="s">
        <v>7</v>
      </c>
    </row>
    <row r="16" spans="1:3" ht="30" x14ac:dyDescent="0.25">
      <c r="A16" s="2" t="s">
        <v>1671</v>
      </c>
      <c r="B16" s="6">
        <v>-1061</v>
      </c>
      <c r="C16" s="4">
        <v>-748</v>
      </c>
    </row>
    <row r="17" spans="1:3" x14ac:dyDescent="0.25">
      <c r="A17" s="2" t="s">
        <v>1672</v>
      </c>
      <c r="B17" s="4" t="s">
        <v>7</v>
      </c>
      <c r="C17" s="4" t="s">
        <v>7</v>
      </c>
    </row>
    <row r="18" spans="1:3" ht="45" x14ac:dyDescent="0.25">
      <c r="A18" s="3" t="s">
        <v>1634</v>
      </c>
      <c r="B18" s="4" t="s">
        <v>7</v>
      </c>
      <c r="C18" s="4" t="s">
        <v>7</v>
      </c>
    </row>
    <row r="19" spans="1:3" x14ac:dyDescent="0.25">
      <c r="A19" s="2" t="s">
        <v>1669</v>
      </c>
      <c r="B19" s="4" t="s">
        <v>44</v>
      </c>
      <c r="C19" s="4" t="s">
        <v>44</v>
      </c>
    </row>
    <row r="20" spans="1:3" x14ac:dyDescent="0.25">
      <c r="A20" s="2" t="s">
        <v>1673</v>
      </c>
      <c r="B20" s="4" t="s">
        <v>7</v>
      </c>
      <c r="C20" s="4" t="s">
        <v>7</v>
      </c>
    </row>
    <row r="21" spans="1:3" ht="45" x14ac:dyDescent="0.25">
      <c r="A21" s="3" t="s">
        <v>1634</v>
      </c>
      <c r="B21" s="4" t="s">
        <v>7</v>
      </c>
      <c r="C21" s="4" t="s">
        <v>7</v>
      </c>
    </row>
    <row r="22" spans="1:3" x14ac:dyDescent="0.25">
      <c r="A22" s="2" t="s">
        <v>1669</v>
      </c>
      <c r="B22" s="4" t="s">
        <v>44</v>
      </c>
      <c r="C22" s="4" t="s">
        <v>44</v>
      </c>
    </row>
    <row r="23" spans="1:3" x14ac:dyDescent="0.25">
      <c r="A23" s="2" t="s">
        <v>1674</v>
      </c>
      <c r="B23" s="4" t="s">
        <v>7</v>
      </c>
      <c r="C23" s="4" t="s">
        <v>7</v>
      </c>
    </row>
    <row r="24" spans="1:3" ht="45" x14ac:dyDescent="0.25">
      <c r="A24" s="3" t="s">
        <v>1634</v>
      </c>
      <c r="B24" s="4" t="s">
        <v>7</v>
      </c>
      <c r="C24" s="4" t="s">
        <v>7</v>
      </c>
    </row>
    <row r="25" spans="1:3" x14ac:dyDescent="0.25">
      <c r="A25" s="2" t="s">
        <v>1669</v>
      </c>
      <c r="B25" s="6">
        <v>1235</v>
      </c>
      <c r="C25" s="4">
        <v>546</v>
      </c>
    </row>
    <row r="26" spans="1:3" x14ac:dyDescent="0.25">
      <c r="A26" s="2" t="s">
        <v>1675</v>
      </c>
      <c r="B26" s="4" t="s">
        <v>7</v>
      </c>
      <c r="C26" s="4" t="s">
        <v>7</v>
      </c>
    </row>
    <row r="27" spans="1:3" ht="45" x14ac:dyDescent="0.25">
      <c r="A27" s="3" t="s">
        <v>1634</v>
      </c>
      <c r="B27" s="4" t="s">
        <v>7</v>
      </c>
      <c r="C27" s="4" t="s">
        <v>7</v>
      </c>
    </row>
    <row r="28" spans="1:3" ht="30" x14ac:dyDescent="0.25">
      <c r="A28" s="2" t="s">
        <v>1671</v>
      </c>
      <c r="B28" s="4">
        <v>-177</v>
      </c>
      <c r="C28" s="4">
        <v>-429</v>
      </c>
    </row>
    <row r="29" spans="1:3" ht="30" x14ac:dyDescent="0.25">
      <c r="A29" s="2" t="s">
        <v>1676</v>
      </c>
      <c r="B29" s="4" t="s">
        <v>7</v>
      </c>
      <c r="C29" s="4" t="s">
        <v>7</v>
      </c>
    </row>
    <row r="30" spans="1:3" ht="45" x14ac:dyDescent="0.25">
      <c r="A30" s="3" t="s">
        <v>1634</v>
      </c>
      <c r="B30" s="4" t="s">
        <v>7</v>
      </c>
      <c r="C30" s="4" t="s">
        <v>7</v>
      </c>
    </row>
    <row r="31" spans="1:3" x14ac:dyDescent="0.25">
      <c r="A31" s="2" t="s">
        <v>1669</v>
      </c>
      <c r="B31" s="4" t="s">
        <v>44</v>
      </c>
      <c r="C31" s="4" t="s">
        <v>44</v>
      </c>
    </row>
    <row r="32" spans="1:3" ht="30" x14ac:dyDescent="0.25">
      <c r="A32" s="2" t="s">
        <v>1677</v>
      </c>
      <c r="B32" s="4" t="s">
        <v>7</v>
      </c>
      <c r="C32" s="4" t="s">
        <v>7</v>
      </c>
    </row>
    <row r="33" spans="1:3" ht="45" x14ac:dyDescent="0.25">
      <c r="A33" s="3" t="s">
        <v>1634</v>
      </c>
      <c r="B33" s="4" t="s">
        <v>7</v>
      </c>
      <c r="C33" s="4" t="s">
        <v>7</v>
      </c>
    </row>
    <row r="34" spans="1:3" x14ac:dyDescent="0.25">
      <c r="A34" s="2" t="s">
        <v>1669</v>
      </c>
      <c r="B34" s="4" t="s">
        <v>44</v>
      </c>
      <c r="C34" s="4" t="s">
        <v>44</v>
      </c>
    </row>
    <row r="35" spans="1:3" ht="30" x14ac:dyDescent="0.25">
      <c r="A35" s="2" t="s">
        <v>1678</v>
      </c>
      <c r="B35" s="4" t="s">
        <v>7</v>
      </c>
      <c r="C35" s="4" t="s">
        <v>7</v>
      </c>
    </row>
    <row r="36" spans="1:3" ht="45" x14ac:dyDescent="0.25">
      <c r="A36" s="3" t="s">
        <v>1634</v>
      </c>
      <c r="B36" s="4" t="s">
        <v>7</v>
      </c>
      <c r="C36" s="4" t="s">
        <v>7</v>
      </c>
    </row>
    <row r="37" spans="1:3" x14ac:dyDescent="0.25">
      <c r="A37" s="2" t="s">
        <v>1669</v>
      </c>
      <c r="B37" s="4">
        <v>399</v>
      </c>
      <c r="C37" s="4">
        <v>825</v>
      </c>
    </row>
    <row r="38" spans="1:3" x14ac:dyDescent="0.25">
      <c r="A38" s="2" t="s">
        <v>1679</v>
      </c>
      <c r="B38" s="4" t="s">
        <v>7</v>
      </c>
      <c r="C38" s="4" t="s">
        <v>7</v>
      </c>
    </row>
    <row r="39" spans="1:3" ht="45" x14ac:dyDescent="0.25">
      <c r="A39" s="3" t="s">
        <v>1634</v>
      </c>
      <c r="B39" s="4" t="s">
        <v>7</v>
      </c>
      <c r="C39" s="4" t="s">
        <v>7</v>
      </c>
    </row>
    <row r="40" spans="1:3" ht="30" x14ac:dyDescent="0.25">
      <c r="A40" s="2" t="s">
        <v>1671</v>
      </c>
      <c r="B40" s="4" t="s">
        <v>7</v>
      </c>
      <c r="C40" s="4">
        <v>-37</v>
      </c>
    </row>
    <row r="41" spans="1:3" ht="30" x14ac:dyDescent="0.25">
      <c r="A41" s="2" t="s">
        <v>1680</v>
      </c>
      <c r="B41" s="4" t="s">
        <v>7</v>
      </c>
      <c r="C41" s="4" t="s">
        <v>7</v>
      </c>
    </row>
    <row r="42" spans="1:3" ht="45" x14ac:dyDescent="0.25">
      <c r="A42" s="3" t="s">
        <v>1634</v>
      </c>
      <c r="B42" s="4" t="s">
        <v>7</v>
      </c>
      <c r="C42" s="4" t="s">
        <v>7</v>
      </c>
    </row>
    <row r="43" spans="1:3" x14ac:dyDescent="0.25">
      <c r="A43" s="2" t="s">
        <v>1669</v>
      </c>
      <c r="B43" s="4" t="s">
        <v>7</v>
      </c>
      <c r="C43" s="4" t="s">
        <v>44</v>
      </c>
    </row>
    <row r="44" spans="1:3" ht="30" x14ac:dyDescent="0.25">
      <c r="A44" s="2" t="s">
        <v>1681</v>
      </c>
      <c r="B44" s="4" t="s">
        <v>7</v>
      </c>
      <c r="C44" s="4" t="s">
        <v>7</v>
      </c>
    </row>
    <row r="45" spans="1:3" ht="45" x14ac:dyDescent="0.25">
      <c r="A45" s="3" t="s">
        <v>1634</v>
      </c>
      <c r="B45" s="4" t="s">
        <v>7</v>
      </c>
      <c r="C45" s="4" t="s">
        <v>7</v>
      </c>
    </row>
    <row r="46" spans="1:3" x14ac:dyDescent="0.25">
      <c r="A46" s="2" t="s">
        <v>1669</v>
      </c>
      <c r="B46" s="4" t="s">
        <v>7</v>
      </c>
      <c r="C46" s="4" t="s">
        <v>44</v>
      </c>
    </row>
    <row r="47" spans="1:3" ht="30" x14ac:dyDescent="0.25">
      <c r="A47" s="2" t="s">
        <v>1682</v>
      </c>
      <c r="B47" s="4" t="s">
        <v>7</v>
      </c>
      <c r="C47" s="4" t="s">
        <v>7</v>
      </c>
    </row>
    <row r="48" spans="1:3" ht="45" x14ac:dyDescent="0.25">
      <c r="A48" s="3" t="s">
        <v>1634</v>
      </c>
      <c r="B48" s="4" t="s">
        <v>7</v>
      </c>
      <c r="C48" s="4" t="s">
        <v>7</v>
      </c>
    </row>
    <row r="49" spans="1:3" x14ac:dyDescent="0.25">
      <c r="A49" s="2" t="s">
        <v>1669</v>
      </c>
      <c r="B49" s="4" t="s">
        <v>7</v>
      </c>
      <c r="C49" s="8">
        <v>59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3</v>
      </c>
      <c r="B1" s="9" t="s">
        <v>3</v>
      </c>
      <c r="C1" s="9" t="s">
        <v>36</v>
      </c>
    </row>
    <row r="2" spans="1:3" ht="30" x14ac:dyDescent="0.25">
      <c r="A2" s="1" t="s">
        <v>35</v>
      </c>
      <c r="B2" s="9"/>
      <c r="C2" s="9"/>
    </row>
    <row r="3" spans="1:3" x14ac:dyDescent="0.25">
      <c r="A3" s="3" t="s">
        <v>916</v>
      </c>
      <c r="B3" s="4" t="s">
        <v>7</v>
      </c>
      <c r="C3" s="4" t="s">
        <v>7</v>
      </c>
    </row>
    <row r="4" spans="1:3" x14ac:dyDescent="0.25">
      <c r="A4" s="2" t="s">
        <v>918</v>
      </c>
      <c r="B4" s="8">
        <v>264629</v>
      </c>
      <c r="C4" s="8">
        <v>294322</v>
      </c>
    </row>
    <row r="5" spans="1:3" x14ac:dyDescent="0.25">
      <c r="A5" s="2" t="s">
        <v>919</v>
      </c>
      <c r="B5" s="6">
        <v>111715</v>
      </c>
      <c r="C5" s="6">
        <v>85674</v>
      </c>
    </row>
    <row r="6" spans="1:3" x14ac:dyDescent="0.25">
      <c r="A6" s="2" t="s">
        <v>1684</v>
      </c>
      <c r="B6" s="4" t="s">
        <v>7</v>
      </c>
      <c r="C6" s="4" t="s">
        <v>7</v>
      </c>
    </row>
    <row r="7" spans="1:3" x14ac:dyDescent="0.25">
      <c r="A7" s="3" t="s">
        <v>916</v>
      </c>
      <c r="B7" s="4" t="s">
        <v>7</v>
      </c>
      <c r="C7" s="4" t="s">
        <v>7</v>
      </c>
    </row>
    <row r="8" spans="1:3" x14ac:dyDescent="0.25">
      <c r="A8" s="2" t="s">
        <v>917</v>
      </c>
      <c r="B8" s="6">
        <v>47241</v>
      </c>
      <c r="C8" s="6">
        <v>30679</v>
      </c>
    </row>
    <row r="9" spans="1:3" x14ac:dyDescent="0.25">
      <c r="A9" s="2" t="s">
        <v>918</v>
      </c>
      <c r="B9" s="6">
        <v>264629</v>
      </c>
      <c r="C9" s="6">
        <v>294322</v>
      </c>
    </row>
    <row r="10" spans="1:3" x14ac:dyDescent="0.25">
      <c r="A10" s="2" t="s">
        <v>919</v>
      </c>
      <c r="B10" s="6">
        <v>111185</v>
      </c>
      <c r="C10" s="6">
        <v>82986</v>
      </c>
    </row>
    <row r="11" spans="1:3" ht="30" x14ac:dyDescent="0.25">
      <c r="A11" s="2" t="s">
        <v>920</v>
      </c>
      <c r="B11" s="6">
        <v>17334</v>
      </c>
      <c r="C11" s="6">
        <v>18554</v>
      </c>
    </row>
    <row r="12" spans="1:3" x14ac:dyDescent="0.25">
      <c r="A12" s="2" t="s">
        <v>921</v>
      </c>
      <c r="B12" s="6">
        <v>1871066</v>
      </c>
      <c r="C12" s="6">
        <v>1808033</v>
      </c>
    </row>
    <row r="13" spans="1:3" x14ac:dyDescent="0.25">
      <c r="A13" s="3" t="s">
        <v>922</v>
      </c>
      <c r="B13" s="4" t="s">
        <v>7</v>
      </c>
      <c r="C13" s="4" t="s">
        <v>7</v>
      </c>
    </row>
    <row r="14" spans="1:3" x14ac:dyDescent="0.25">
      <c r="A14" s="2" t="s">
        <v>923</v>
      </c>
      <c r="B14" s="6">
        <v>1212472</v>
      </c>
      <c r="C14" s="6">
        <v>1140766</v>
      </c>
    </row>
    <row r="15" spans="1:3" x14ac:dyDescent="0.25">
      <c r="A15" s="2" t="s">
        <v>924</v>
      </c>
      <c r="B15" s="6">
        <v>734012</v>
      </c>
      <c r="C15" s="6">
        <v>707409</v>
      </c>
    </row>
    <row r="16" spans="1:3" ht="30" x14ac:dyDescent="0.25">
      <c r="A16" s="2" t="s">
        <v>925</v>
      </c>
      <c r="B16" s="6">
        <v>139663</v>
      </c>
      <c r="C16" s="6">
        <v>141525</v>
      </c>
    </row>
    <row r="17" spans="1:3" x14ac:dyDescent="0.25">
      <c r="A17" s="2" t="s">
        <v>926</v>
      </c>
      <c r="B17" s="6">
        <v>61555</v>
      </c>
      <c r="C17" s="6">
        <v>69229</v>
      </c>
    </row>
    <row r="18" spans="1:3" x14ac:dyDescent="0.25">
      <c r="A18" s="2" t="s">
        <v>61</v>
      </c>
      <c r="B18" s="6">
        <v>5959</v>
      </c>
      <c r="C18" s="6">
        <v>9630</v>
      </c>
    </row>
    <row r="19" spans="1:3" x14ac:dyDescent="0.25">
      <c r="A19" s="2" t="s">
        <v>1685</v>
      </c>
      <c r="B19" s="4" t="s">
        <v>7</v>
      </c>
      <c r="C19" s="4" t="s">
        <v>7</v>
      </c>
    </row>
    <row r="20" spans="1:3" x14ac:dyDescent="0.25">
      <c r="A20" s="3" t="s">
        <v>916</v>
      </c>
      <c r="B20" s="4" t="s">
        <v>7</v>
      </c>
      <c r="C20" s="4" t="s">
        <v>7</v>
      </c>
    </row>
    <row r="21" spans="1:3" x14ac:dyDescent="0.25">
      <c r="A21" s="2" t="s">
        <v>917</v>
      </c>
      <c r="B21" s="6">
        <v>47241</v>
      </c>
      <c r="C21" s="6">
        <v>30679</v>
      </c>
    </row>
    <row r="22" spans="1:3" x14ac:dyDescent="0.25">
      <c r="A22" s="2" t="s">
        <v>918</v>
      </c>
      <c r="B22" s="6">
        <v>264629</v>
      </c>
      <c r="C22" s="6">
        <v>294322</v>
      </c>
    </row>
    <row r="23" spans="1:3" x14ac:dyDescent="0.25">
      <c r="A23" s="2" t="s">
        <v>919</v>
      </c>
      <c r="B23" s="6">
        <v>111715</v>
      </c>
      <c r="C23" s="6">
        <v>85674</v>
      </c>
    </row>
    <row r="24" spans="1:3" ht="30" x14ac:dyDescent="0.25">
      <c r="A24" s="2" t="s">
        <v>920</v>
      </c>
      <c r="B24" s="6">
        <v>17334</v>
      </c>
      <c r="C24" s="6">
        <v>18554</v>
      </c>
    </row>
    <row r="25" spans="1:3" x14ac:dyDescent="0.25">
      <c r="A25" s="2" t="s">
        <v>921</v>
      </c>
      <c r="B25" s="6">
        <v>1865807</v>
      </c>
      <c r="C25" s="6">
        <v>1846519</v>
      </c>
    </row>
    <row r="26" spans="1:3" x14ac:dyDescent="0.25">
      <c r="A26" s="3" t="s">
        <v>922</v>
      </c>
      <c r="B26" s="4" t="s">
        <v>7</v>
      </c>
      <c r="C26" s="4" t="s">
        <v>7</v>
      </c>
    </row>
    <row r="27" spans="1:3" x14ac:dyDescent="0.25">
      <c r="A27" s="2" t="s">
        <v>923</v>
      </c>
      <c r="B27" s="6">
        <v>1212472</v>
      </c>
      <c r="C27" s="6">
        <v>1140766</v>
      </c>
    </row>
    <row r="28" spans="1:3" x14ac:dyDescent="0.25">
      <c r="A28" s="2" t="s">
        <v>924</v>
      </c>
      <c r="B28" s="6">
        <v>740723</v>
      </c>
      <c r="C28" s="6">
        <v>711845</v>
      </c>
    </row>
    <row r="29" spans="1:3" ht="30" x14ac:dyDescent="0.25">
      <c r="A29" s="2" t="s">
        <v>925</v>
      </c>
      <c r="B29" s="6">
        <v>140778</v>
      </c>
      <c r="C29" s="6">
        <v>145543</v>
      </c>
    </row>
    <row r="30" spans="1:3" x14ac:dyDescent="0.25">
      <c r="A30" s="2" t="s">
        <v>926</v>
      </c>
      <c r="B30" s="6">
        <v>61788</v>
      </c>
      <c r="C30" s="6">
        <v>70082</v>
      </c>
    </row>
    <row r="31" spans="1:3" x14ac:dyDescent="0.25">
      <c r="A31" s="2" t="s">
        <v>61</v>
      </c>
      <c r="B31" s="6">
        <v>5959</v>
      </c>
      <c r="C31" s="6">
        <v>9630</v>
      </c>
    </row>
    <row r="32" spans="1:3" x14ac:dyDescent="0.25">
      <c r="A32" s="2" t="s">
        <v>1636</v>
      </c>
      <c r="B32" s="4" t="s">
        <v>7</v>
      </c>
      <c r="C32" s="4" t="s">
        <v>7</v>
      </c>
    </row>
    <row r="33" spans="1:3" x14ac:dyDescent="0.25">
      <c r="A33" s="3" t="s">
        <v>916</v>
      </c>
      <c r="B33" s="4" t="s">
        <v>7</v>
      </c>
      <c r="C33" s="4" t="s">
        <v>7</v>
      </c>
    </row>
    <row r="34" spans="1:3" x14ac:dyDescent="0.25">
      <c r="A34" s="2" t="s">
        <v>917</v>
      </c>
      <c r="B34" s="6">
        <v>47241</v>
      </c>
      <c r="C34" s="6">
        <v>30679</v>
      </c>
    </row>
    <row r="35" spans="1:3" x14ac:dyDescent="0.25">
      <c r="A35" s="2" t="s">
        <v>918</v>
      </c>
      <c r="B35" s="4" t="s">
        <v>44</v>
      </c>
      <c r="C35" s="4" t="s">
        <v>44</v>
      </c>
    </row>
    <row r="36" spans="1:3" x14ac:dyDescent="0.25">
      <c r="A36" s="2" t="s">
        <v>919</v>
      </c>
      <c r="B36" s="4" t="s">
        <v>44</v>
      </c>
      <c r="C36" s="4" t="s">
        <v>44</v>
      </c>
    </row>
    <row r="37" spans="1:3" ht="30" x14ac:dyDescent="0.25">
      <c r="A37" s="2" t="s">
        <v>920</v>
      </c>
      <c r="B37" s="4" t="s">
        <v>44</v>
      </c>
      <c r="C37" s="4" t="s">
        <v>44</v>
      </c>
    </row>
    <row r="38" spans="1:3" x14ac:dyDescent="0.25">
      <c r="A38" s="2" t="s">
        <v>921</v>
      </c>
      <c r="B38" s="4" t="s">
        <v>44</v>
      </c>
      <c r="C38" s="4" t="s">
        <v>44</v>
      </c>
    </row>
    <row r="39" spans="1:3" x14ac:dyDescent="0.25">
      <c r="A39" s="3" t="s">
        <v>922</v>
      </c>
      <c r="B39" s="4" t="s">
        <v>7</v>
      </c>
      <c r="C39" s="4" t="s">
        <v>7</v>
      </c>
    </row>
    <row r="40" spans="1:3" x14ac:dyDescent="0.25">
      <c r="A40" s="2" t="s">
        <v>923</v>
      </c>
      <c r="B40" s="4" t="s">
        <v>44</v>
      </c>
      <c r="C40" s="4" t="s">
        <v>44</v>
      </c>
    </row>
    <row r="41" spans="1:3" x14ac:dyDescent="0.25">
      <c r="A41" s="2" t="s">
        <v>924</v>
      </c>
      <c r="B41" s="4" t="s">
        <v>44</v>
      </c>
      <c r="C41" s="4" t="s">
        <v>44</v>
      </c>
    </row>
    <row r="42" spans="1:3" ht="30" x14ac:dyDescent="0.25">
      <c r="A42" s="2" t="s">
        <v>925</v>
      </c>
      <c r="B42" s="4" t="s">
        <v>44</v>
      </c>
      <c r="C42" s="4" t="s">
        <v>44</v>
      </c>
    </row>
    <row r="43" spans="1:3" x14ac:dyDescent="0.25">
      <c r="A43" s="2" t="s">
        <v>926</v>
      </c>
      <c r="B43" s="4" t="s">
        <v>44</v>
      </c>
      <c r="C43" s="4" t="s">
        <v>44</v>
      </c>
    </row>
    <row r="44" spans="1:3" x14ac:dyDescent="0.25">
      <c r="A44" s="2" t="s">
        <v>61</v>
      </c>
      <c r="B44" s="4" t="s">
        <v>44</v>
      </c>
      <c r="C44" s="4" t="s">
        <v>44</v>
      </c>
    </row>
    <row r="45" spans="1:3" x14ac:dyDescent="0.25">
      <c r="A45" s="2" t="s">
        <v>1637</v>
      </c>
      <c r="B45" s="4" t="s">
        <v>7</v>
      </c>
      <c r="C45" s="4" t="s">
        <v>7</v>
      </c>
    </row>
    <row r="46" spans="1:3" x14ac:dyDescent="0.25">
      <c r="A46" s="3" t="s">
        <v>916</v>
      </c>
      <c r="B46" s="4" t="s">
        <v>7</v>
      </c>
      <c r="C46" s="4" t="s">
        <v>7</v>
      </c>
    </row>
    <row r="47" spans="1:3" x14ac:dyDescent="0.25">
      <c r="A47" s="2" t="s">
        <v>917</v>
      </c>
      <c r="B47" s="4" t="s">
        <v>44</v>
      </c>
      <c r="C47" s="4" t="s">
        <v>44</v>
      </c>
    </row>
    <row r="48" spans="1:3" x14ac:dyDescent="0.25">
      <c r="A48" s="2" t="s">
        <v>918</v>
      </c>
      <c r="B48" s="6">
        <v>263023</v>
      </c>
      <c r="C48" s="6">
        <v>292388</v>
      </c>
    </row>
    <row r="49" spans="1:3" x14ac:dyDescent="0.25">
      <c r="A49" s="2" t="s">
        <v>919</v>
      </c>
      <c r="B49" s="6">
        <v>111715</v>
      </c>
      <c r="C49" s="6">
        <v>85674</v>
      </c>
    </row>
    <row r="50" spans="1:3" ht="30" x14ac:dyDescent="0.25">
      <c r="A50" s="2" t="s">
        <v>920</v>
      </c>
      <c r="B50" s="4" t="s">
        <v>44</v>
      </c>
      <c r="C50" s="4" t="s">
        <v>44</v>
      </c>
    </row>
    <row r="51" spans="1:3" x14ac:dyDescent="0.25">
      <c r="A51" s="2" t="s">
        <v>921</v>
      </c>
      <c r="B51" s="4" t="s">
        <v>44</v>
      </c>
      <c r="C51" s="4" t="s">
        <v>44</v>
      </c>
    </row>
    <row r="52" spans="1:3" x14ac:dyDescent="0.25">
      <c r="A52" s="3" t="s">
        <v>922</v>
      </c>
      <c r="B52" s="4" t="s">
        <v>7</v>
      </c>
      <c r="C52" s="4" t="s">
        <v>7</v>
      </c>
    </row>
    <row r="53" spans="1:3" x14ac:dyDescent="0.25">
      <c r="A53" s="2" t="s">
        <v>923</v>
      </c>
      <c r="B53" s="4" t="s">
        <v>44</v>
      </c>
      <c r="C53" s="4" t="s">
        <v>44</v>
      </c>
    </row>
    <row r="54" spans="1:3" x14ac:dyDescent="0.25">
      <c r="A54" s="2" t="s">
        <v>924</v>
      </c>
      <c r="B54" s="4" t="s">
        <v>44</v>
      </c>
      <c r="C54" s="4" t="s">
        <v>44</v>
      </c>
    </row>
    <row r="55" spans="1:3" ht="30" x14ac:dyDescent="0.25">
      <c r="A55" s="2" t="s">
        <v>925</v>
      </c>
      <c r="B55" s="4" t="s">
        <v>44</v>
      </c>
      <c r="C55" s="4" t="s">
        <v>44</v>
      </c>
    </row>
    <row r="56" spans="1:3" x14ac:dyDescent="0.25">
      <c r="A56" s="2" t="s">
        <v>926</v>
      </c>
      <c r="B56" s="4" t="s">
        <v>44</v>
      </c>
      <c r="C56" s="4" t="s">
        <v>44</v>
      </c>
    </row>
    <row r="57" spans="1:3" x14ac:dyDescent="0.25">
      <c r="A57" s="2" t="s">
        <v>61</v>
      </c>
      <c r="B57" s="6">
        <v>5959</v>
      </c>
      <c r="C57" s="6">
        <v>9630</v>
      </c>
    </row>
    <row r="58" spans="1:3" x14ac:dyDescent="0.25">
      <c r="A58" s="2" t="s">
        <v>1638</v>
      </c>
      <c r="B58" s="4" t="s">
        <v>7</v>
      </c>
      <c r="C58" s="4" t="s">
        <v>7</v>
      </c>
    </row>
    <row r="59" spans="1:3" x14ac:dyDescent="0.25">
      <c r="A59" s="3" t="s">
        <v>916</v>
      </c>
      <c r="B59" s="4" t="s">
        <v>7</v>
      </c>
      <c r="C59" s="4" t="s">
        <v>7</v>
      </c>
    </row>
    <row r="60" spans="1:3" x14ac:dyDescent="0.25">
      <c r="A60" s="2" t="s">
        <v>917</v>
      </c>
      <c r="B60" s="4" t="s">
        <v>44</v>
      </c>
      <c r="C60" s="4" t="s">
        <v>44</v>
      </c>
    </row>
    <row r="61" spans="1:3" x14ac:dyDescent="0.25">
      <c r="A61" s="2" t="s">
        <v>918</v>
      </c>
      <c r="B61" s="6">
        <v>1606</v>
      </c>
      <c r="C61" s="6">
        <v>1934</v>
      </c>
    </row>
    <row r="62" spans="1:3" x14ac:dyDescent="0.25">
      <c r="A62" s="2" t="s">
        <v>919</v>
      </c>
      <c r="B62" s="4" t="s">
        <v>44</v>
      </c>
      <c r="C62" s="4" t="s">
        <v>44</v>
      </c>
    </row>
    <row r="63" spans="1:3" ht="30" x14ac:dyDescent="0.25">
      <c r="A63" s="2" t="s">
        <v>920</v>
      </c>
      <c r="B63" s="6">
        <v>17334</v>
      </c>
      <c r="C63" s="6">
        <v>18554</v>
      </c>
    </row>
    <row r="64" spans="1:3" x14ac:dyDescent="0.25">
      <c r="A64" s="2" t="s">
        <v>921</v>
      </c>
      <c r="B64" s="6">
        <v>1865807</v>
      </c>
      <c r="C64" s="6">
        <v>1846519</v>
      </c>
    </row>
    <row r="65" spans="1:3" x14ac:dyDescent="0.25">
      <c r="A65" s="3" t="s">
        <v>922</v>
      </c>
      <c r="B65" s="4" t="s">
        <v>7</v>
      </c>
      <c r="C65" s="4" t="s">
        <v>7</v>
      </c>
    </row>
    <row r="66" spans="1:3" x14ac:dyDescent="0.25">
      <c r="A66" s="2" t="s">
        <v>923</v>
      </c>
      <c r="B66" s="6">
        <v>1212472</v>
      </c>
      <c r="C66" s="6">
        <v>1140766</v>
      </c>
    </row>
    <row r="67" spans="1:3" x14ac:dyDescent="0.25">
      <c r="A67" s="2" t="s">
        <v>924</v>
      </c>
      <c r="B67" s="6">
        <v>740723</v>
      </c>
      <c r="C67" s="6">
        <v>711845</v>
      </c>
    </row>
    <row r="68" spans="1:3" ht="30" x14ac:dyDescent="0.25">
      <c r="A68" s="2" t="s">
        <v>925</v>
      </c>
      <c r="B68" s="6">
        <v>140778</v>
      </c>
      <c r="C68" s="6">
        <v>145543</v>
      </c>
    </row>
    <row r="69" spans="1:3" x14ac:dyDescent="0.25">
      <c r="A69" s="2" t="s">
        <v>926</v>
      </c>
      <c r="B69" s="6">
        <v>61788</v>
      </c>
      <c r="C69" s="6">
        <v>70082</v>
      </c>
    </row>
    <row r="70" spans="1:3" x14ac:dyDescent="0.25">
      <c r="A70" s="2" t="s">
        <v>61</v>
      </c>
      <c r="B70" s="4" t="s">
        <v>44</v>
      </c>
      <c r="C70" s="4" t="s">
        <v>4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 bestFit="1" customWidth="1"/>
    <col min="6" max="8" width="12.28515625" bestFit="1" customWidth="1"/>
    <col min="9" max="9" width="16.42578125" bestFit="1" customWidth="1"/>
  </cols>
  <sheetData>
    <row r="1" spans="1:9" ht="15" customHeight="1" x14ac:dyDescent="0.25">
      <c r="A1" s="1" t="s">
        <v>1686</v>
      </c>
      <c r="B1" s="9" t="s">
        <v>1139</v>
      </c>
      <c r="C1" s="9"/>
      <c r="D1" s="9"/>
      <c r="E1" s="9"/>
      <c r="F1" s="9" t="s">
        <v>2</v>
      </c>
      <c r="G1" s="9"/>
      <c r="H1" s="9"/>
      <c r="I1" s="1" t="s">
        <v>254</v>
      </c>
    </row>
    <row r="2" spans="1:9" ht="30" x14ac:dyDescent="0.25">
      <c r="A2" s="1" t="s">
        <v>77</v>
      </c>
      <c r="B2" s="1" t="s">
        <v>1687</v>
      </c>
      <c r="C2" s="1" t="s">
        <v>1688</v>
      </c>
      <c r="D2" s="1" t="s">
        <v>1689</v>
      </c>
      <c r="E2" s="1" t="s">
        <v>1690</v>
      </c>
      <c r="F2" s="1" t="s">
        <v>3</v>
      </c>
      <c r="G2" s="1" t="s">
        <v>36</v>
      </c>
      <c r="H2" s="1" t="s">
        <v>89</v>
      </c>
      <c r="I2" s="1" t="s">
        <v>3</v>
      </c>
    </row>
    <row r="3" spans="1:9" x14ac:dyDescent="0.25">
      <c r="A3" s="3" t="s">
        <v>928</v>
      </c>
      <c r="B3" s="4" t="s">
        <v>7</v>
      </c>
      <c r="C3" s="4" t="s">
        <v>7</v>
      </c>
      <c r="D3" s="4" t="s">
        <v>7</v>
      </c>
      <c r="E3" s="4" t="s">
        <v>7</v>
      </c>
      <c r="F3" s="4" t="s">
        <v>7</v>
      </c>
      <c r="G3" s="4" t="s">
        <v>7</v>
      </c>
      <c r="H3" s="4" t="s">
        <v>7</v>
      </c>
      <c r="I3" s="4" t="s">
        <v>7</v>
      </c>
    </row>
    <row r="4" spans="1:9" x14ac:dyDescent="0.25">
      <c r="A4" s="2" t="s">
        <v>1691</v>
      </c>
      <c r="B4" s="4" t="s">
        <v>7</v>
      </c>
      <c r="C4" s="4" t="s">
        <v>7</v>
      </c>
      <c r="D4" s="4" t="s">
        <v>7</v>
      </c>
      <c r="E4" s="4" t="s">
        <v>7</v>
      </c>
      <c r="F4" s="99">
        <v>0.04</v>
      </c>
      <c r="G4" s="99">
        <v>0.04</v>
      </c>
      <c r="H4" s="4" t="s">
        <v>7</v>
      </c>
      <c r="I4" s="99">
        <v>0.04</v>
      </c>
    </row>
    <row r="5" spans="1:9" x14ac:dyDescent="0.25">
      <c r="A5" s="2" t="s">
        <v>1692</v>
      </c>
      <c r="B5" s="4" t="s">
        <v>7</v>
      </c>
      <c r="C5" s="4" t="s">
        <v>7</v>
      </c>
      <c r="D5" s="4" t="s">
        <v>7</v>
      </c>
      <c r="E5" s="4" t="s">
        <v>7</v>
      </c>
      <c r="F5" s="99">
        <v>0.04</v>
      </c>
      <c r="G5" s="99">
        <v>0.04</v>
      </c>
      <c r="H5" s="4" t="s">
        <v>7</v>
      </c>
      <c r="I5" s="99">
        <v>0.04</v>
      </c>
    </row>
    <row r="6" spans="1:9" ht="30" x14ac:dyDescent="0.25">
      <c r="A6" s="2" t="s">
        <v>1693</v>
      </c>
      <c r="B6" s="4" t="s">
        <v>7</v>
      </c>
      <c r="C6" s="4" t="s">
        <v>7</v>
      </c>
      <c r="D6" s="4" t="s">
        <v>7</v>
      </c>
      <c r="E6" s="4" t="s">
        <v>7</v>
      </c>
      <c r="F6" s="99">
        <v>0.08</v>
      </c>
      <c r="G6" s="99">
        <v>0.08</v>
      </c>
      <c r="H6" s="4" t="s">
        <v>7</v>
      </c>
      <c r="I6" s="99">
        <v>0.08</v>
      </c>
    </row>
    <row r="7" spans="1:9" x14ac:dyDescent="0.25">
      <c r="A7" s="2" t="s">
        <v>1694</v>
      </c>
      <c r="B7" s="4" t="s">
        <v>7</v>
      </c>
      <c r="C7" s="4" t="s">
        <v>7</v>
      </c>
      <c r="D7" s="4" t="s">
        <v>7</v>
      </c>
      <c r="E7" s="4" t="s">
        <v>7</v>
      </c>
      <c r="F7" s="99">
        <v>0.5</v>
      </c>
      <c r="G7" s="4" t="s">
        <v>7</v>
      </c>
      <c r="H7" s="4" t="s">
        <v>7</v>
      </c>
      <c r="I7" s="99">
        <v>0.5</v>
      </c>
    </row>
    <row r="8" spans="1:9" x14ac:dyDescent="0.25">
      <c r="A8" s="2" t="s">
        <v>1695</v>
      </c>
      <c r="B8" s="4" t="s">
        <v>7</v>
      </c>
      <c r="C8" s="4" t="s">
        <v>7</v>
      </c>
      <c r="D8" s="4" t="s">
        <v>7</v>
      </c>
      <c r="E8" s="4" t="s">
        <v>7</v>
      </c>
      <c r="F8" s="99">
        <v>1.4999999999999999E-2</v>
      </c>
      <c r="G8" s="99">
        <v>1.4999999999999999E-2</v>
      </c>
      <c r="H8" s="4" t="s">
        <v>7</v>
      </c>
      <c r="I8" s="99">
        <v>1.4999999999999999E-2</v>
      </c>
    </row>
    <row r="9" spans="1:9" ht="30" x14ac:dyDescent="0.25">
      <c r="A9" s="2" t="s">
        <v>1696</v>
      </c>
      <c r="B9" s="6">
        <v>970000000</v>
      </c>
      <c r="C9" s="4" t="s">
        <v>7</v>
      </c>
      <c r="D9" s="6">
        <v>769000000</v>
      </c>
      <c r="E9" s="6">
        <v>807803000</v>
      </c>
      <c r="F9" s="4" t="s">
        <v>7</v>
      </c>
      <c r="G9" s="4" t="s">
        <v>7</v>
      </c>
      <c r="H9" s="4" t="s">
        <v>7</v>
      </c>
      <c r="I9" s="4" t="s">
        <v>7</v>
      </c>
    </row>
    <row r="10" spans="1:9" ht="30" x14ac:dyDescent="0.25">
      <c r="A10" s="2" t="s">
        <v>1697</v>
      </c>
      <c r="B10" s="99">
        <v>0.05</v>
      </c>
      <c r="C10" s="4" t="s">
        <v>7</v>
      </c>
      <c r="D10" s="99">
        <v>0.05</v>
      </c>
      <c r="E10" s="99">
        <v>0.05</v>
      </c>
      <c r="F10" s="4" t="s">
        <v>7</v>
      </c>
      <c r="G10" s="4" t="s">
        <v>7</v>
      </c>
      <c r="H10" s="4" t="s">
        <v>7</v>
      </c>
      <c r="I10" s="4" t="s">
        <v>7</v>
      </c>
    </row>
    <row r="11" spans="1:9" x14ac:dyDescent="0.25">
      <c r="A11" s="2" t="s">
        <v>1698</v>
      </c>
      <c r="B11" s="4" t="s">
        <v>7</v>
      </c>
      <c r="C11" s="6">
        <v>807803000</v>
      </c>
      <c r="D11" s="4" t="s">
        <v>7</v>
      </c>
      <c r="E11" s="4" t="s">
        <v>7</v>
      </c>
      <c r="F11" s="4" t="s">
        <v>7</v>
      </c>
      <c r="G11" s="4" t="s">
        <v>7</v>
      </c>
      <c r="H11" s="4" t="s">
        <v>7</v>
      </c>
      <c r="I11" s="6">
        <v>516663000</v>
      </c>
    </row>
    <row r="12" spans="1:9" x14ac:dyDescent="0.25">
      <c r="A12" s="2" t="s">
        <v>1699</v>
      </c>
      <c r="B12" s="4" t="s">
        <v>7</v>
      </c>
      <c r="C12" s="8">
        <v>12134</v>
      </c>
      <c r="D12" s="4" t="s">
        <v>7</v>
      </c>
      <c r="E12" s="4" t="s">
        <v>7</v>
      </c>
      <c r="F12" s="8">
        <v>270</v>
      </c>
      <c r="G12" s="8">
        <v>205</v>
      </c>
      <c r="H12" s="8">
        <v>403</v>
      </c>
      <c r="I12" s="8">
        <v>7687</v>
      </c>
    </row>
    <row r="13" spans="1:9" ht="30" x14ac:dyDescent="0.25">
      <c r="A13" s="2" t="s">
        <v>1700</v>
      </c>
      <c r="B13" s="4" t="s">
        <v>7</v>
      </c>
      <c r="C13" s="7">
        <v>15.02</v>
      </c>
      <c r="D13" s="4" t="s">
        <v>7</v>
      </c>
      <c r="E13" s="4" t="s">
        <v>7</v>
      </c>
      <c r="F13" s="4" t="s">
        <v>7</v>
      </c>
      <c r="G13" s="4" t="s">
        <v>7</v>
      </c>
      <c r="H13" s="4" t="s">
        <v>7</v>
      </c>
      <c r="I13" s="7">
        <v>14.88</v>
      </c>
    </row>
  </sheetData>
  <mergeCells count="2">
    <mergeCell ref="B1:E1"/>
    <mergeCell ref="F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1</v>
      </c>
      <c r="B1" s="9" t="s">
        <v>3</v>
      </c>
      <c r="C1" s="9" t="s">
        <v>36</v>
      </c>
    </row>
    <row r="2" spans="1:3" ht="30" x14ac:dyDescent="0.25">
      <c r="A2" s="1" t="s">
        <v>35</v>
      </c>
      <c r="B2" s="9"/>
      <c r="C2" s="9"/>
    </row>
    <row r="3" spans="1:3" x14ac:dyDescent="0.25">
      <c r="A3" s="3" t="s">
        <v>928</v>
      </c>
      <c r="B3" s="4" t="s">
        <v>7</v>
      </c>
      <c r="C3" s="4" t="s">
        <v>7</v>
      </c>
    </row>
    <row r="4" spans="1:3" ht="30" x14ac:dyDescent="0.25">
      <c r="A4" s="2" t="s">
        <v>1702</v>
      </c>
      <c r="B4" s="8">
        <v>264058</v>
      </c>
      <c r="C4" s="8">
        <v>263712</v>
      </c>
    </row>
    <row r="5" spans="1:3" ht="30" x14ac:dyDescent="0.25">
      <c r="A5" s="2" t="s">
        <v>1703</v>
      </c>
      <c r="B5" s="6">
        <v>250645</v>
      </c>
      <c r="C5" s="6">
        <v>251623</v>
      </c>
    </row>
    <row r="6" spans="1:3" ht="30" x14ac:dyDescent="0.25">
      <c r="A6" s="2" t="s">
        <v>1704</v>
      </c>
      <c r="B6" s="6">
        <v>250645</v>
      </c>
      <c r="C6" s="6">
        <v>251623</v>
      </c>
    </row>
    <row r="7" spans="1:3" ht="30" x14ac:dyDescent="0.25">
      <c r="A7" s="2" t="s">
        <v>1705</v>
      </c>
      <c r="B7" s="6">
        <v>250645</v>
      </c>
      <c r="C7" s="6">
        <v>251623</v>
      </c>
    </row>
    <row r="8" spans="1:3" ht="30" x14ac:dyDescent="0.25">
      <c r="A8" s="2" t="s">
        <v>1706</v>
      </c>
      <c r="B8" s="99">
        <v>0.13100000000000001</v>
      </c>
      <c r="C8" s="99">
        <v>0.13600000000000001</v>
      </c>
    </row>
    <row r="9" spans="1:3" ht="30" x14ac:dyDescent="0.25">
      <c r="A9" s="2" t="s">
        <v>1707</v>
      </c>
      <c r="B9" s="99">
        <v>0.124</v>
      </c>
      <c r="C9" s="99">
        <v>0.13</v>
      </c>
    </row>
    <row r="10" spans="1:3" ht="30" x14ac:dyDescent="0.25">
      <c r="A10" s="2" t="s">
        <v>1708</v>
      </c>
      <c r="B10" s="99">
        <v>0.10299999999999999</v>
      </c>
      <c r="C10" s="99">
        <v>0.107</v>
      </c>
    </row>
    <row r="11" spans="1:3" ht="30" x14ac:dyDescent="0.25">
      <c r="A11" s="2" t="s">
        <v>1709</v>
      </c>
      <c r="B11" s="99">
        <v>0.10299999999999999</v>
      </c>
      <c r="C11" s="99">
        <v>0.107</v>
      </c>
    </row>
    <row r="12" spans="1:3" ht="45" x14ac:dyDescent="0.25">
      <c r="A12" s="2" t="s">
        <v>1710</v>
      </c>
      <c r="B12" s="6">
        <v>161376</v>
      </c>
      <c r="C12" s="6">
        <v>155028</v>
      </c>
    </row>
    <row r="13" spans="1:3" ht="45" x14ac:dyDescent="0.25">
      <c r="A13" s="2" t="s">
        <v>1711</v>
      </c>
      <c r="B13" s="6">
        <v>80688</v>
      </c>
      <c r="C13" s="6">
        <v>77514</v>
      </c>
    </row>
    <row r="14" spans="1:3" ht="30" x14ac:dyDescent="0.25">
      <c r="A14" s="2" t="s">
        <v>1712</v>
      </c>
      <c r="B14" s="6">
        <v>97633</v>
      </c>
      <c r="C14" s="6">
        <v>94117</v>
      </c>
    </row>
    <row r="15" spans="1:3" ht="30" x14ac:dyDescent="0.25">
      <c r="A15" s="2" t="s">
        <v>1713</v>
      </c>
      <c r="B15" s="6">
        <v>36612</v>
      </c>
      <c r="C15" s="6">
        <v>35294</v>
      </c>
    </row>
    <row r="16" spans="1:3" ht="45" x14ac:dyDescent="0.25">
      <c r="A16" s="2" t="s">
        <v>1714</v>
      </c>
      <c r="B16" s="99">
        <v>0.08</v>
      </c>
      <c r="C16" s="99">
        <v>0.08</v>
      </c>
    </row>
    <row r="17" spans="1:3" ht="45" x14ac:dyDescent="0.25">
      <c r="A17" s="2" t="s">
        <v>1715</v>
      </c>
      <c r="B17" s="99">
        <v>0.04</v>
      </c>
      <c r="C17" s="99">
        <v>0.04</v>
      </c>
    </row>
    <row r="18" spans="1:3" ht="45" x14ac:dyDescent="0.25">
      <c r="A18" s="2" t="s">
        <v>1716</v>
      </c>
      <c r="B18" s="99">
        <v>0.04</v>
      </c>
      <c r="C18" s="99">
        <v>0.04</v>
      </c>
    </row>
    <row r="19" spans="1:3" ht="30" x14ac:dyDescent="0.25">
      <c r="A19" s="2" t="s">
        <v>1717</v>
      </c>
      <c r="B19" s="99">
        <v>1.4999999999999999E-2</v>
      </c>
      <c r="C19" s="99">
        <v>1.4999999999999999E-2</v>
      </c>
    </row>
    <row r="20" spans="1:3" ht="60" x14ac:dyDescent="0.25">
      <c r="A20" s="2" t="s">
        <v>1718</v>
      </c>
      <c r="B20" s="6">
        <v>201720</v>
      </c>
      <c r="C20" s="6">
        <v>193786</v>
      </c>
    </row>
    <row r="21" spans="1:3" ht="60" x14ac:dyDescent="0.25">
      <c r="A21" s="2" t="s">
        <v>1719</v>
      </c>
      <c r="B21" s="6">
        <v>121032</v>
      </c>
      <c r="C21" s="6">
        <v>116271</v>
      </c>
    </row>
    <row r="22" spans="1:3" ht="45" x14ac:dyDescent="0.25">
      <c r="A22" s="2" t="s">
        <v>1720</v>
      </c>
      <c r="B22" s="8">
        <v>122042</v>
      </c>
      <c r="C22" s="8">
        <v>117646</v>
      </c>
    </row>
    <row r="23" spans="1:3" ht="45" x14ac:dyDescent="0.25">
      <c r="A23" s="2" t="s">
        <v>1721</v>
      </c>
      <c r="B23" s="99">
        <v>0.1</v>
      </c>
      <c r="C23" s="99">
        <v>0.1</v>
      </c>
    </row>
    <row r="24" spans="1:3" ht="60" x14ac:dyDescent="0.25">
      <c r="A24" s="2" t="s">
        <v>1722</v>
      </c>
      <c r="B24" s="99">
        <v>0.06</v>
      </c>
      <c r="C24" s="99">
        <v>0.06</v>
      </c>
    </row>
    <row r="25" spans="1:3" ht="45" x14ac:dyDescent="0.25">
      <c r="A25" s="2" t="s">
        <v>1723</v>
      </c>
      <c r="B25" s="99">
        <v>0.05</v>
      </c>
      <c r="C25" s="99">
        <v>0.0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24</v>
      </c>
      <c r="B1" s="9" t="s">
        <v>3</v>
      </c>
      <c r="C1" s="9" t="s">
        <v>36</v>
      </c>
      <c r="D1" s="9" t="s">
        <v>89</v>
      </c>
      <c r="E1" s="9" t="s">
        <v>1226</v>
      </c>
    </row>
    <row r="2" spans="1:5" ht="30" x14ac:dyDescent="0.25">
      <c r="A2" s="1" t="s">
        <v>35</v>
      </c>
      <c r="B2" s="9"/>
      <c r="C2" s="9"/>
      <c r="D2" s="9"/>
      <c r="E2" s="9"/>
    </row>
    <row r="3" spans="1:5" x14ac:dyDescent="0.25">
      <c r="A3" s="3" t="s">
        <v>928</v>
      </c>
      <c r="B3" s="4" t="s">
        <v>7</v>
      </c>
      <c r="C3" s="4" t="s">
        <v>7</v>
      </c>
      <c r="D3" s="4" t="s">
        <v>7</v>
      </c>
      <c r="E3" s="4" t="s">
        <v>7</v>
      </c>
    </row>
    <row r="4" spans="1:5" x14ac:dyDescent="0.25">
      <c r="A4" s="2" t="s">
        <v>958</v>
      </c>
      <c r="B4" s="8">
        <v>302779</v>
      </c>
      <c r="C4" s="8">
        <v>307189</v>
      </c>
      <c r="D4" s="8">
        <v>227361</v>
      </c>
      <c r="E4" s="8">
        <v>222576</v>
      </c>
    </row>
    <row r="5" spans="1:5" ht="30" x14ac:dyDescent="0.25">
      <c r="A5" s="2" t="s">
        <v>960</v>
      </c>
      <c r="B5" s="6">
        <v>-8954</v>
      </c>
      <c r="C5" s="6">
        <v>-6302</v>
      </c>
      <c r="D5" s="4" t="s">
        <v>7</v>
      </c>
      <c r="E5" s="4" t="s">
        <v>7</v>
      </c>
    </row>
    <row r="6" spans="1:5" ht="30" x14ac:dyDescent="0.25">
      <c r="A6" s="2" t="s">
        <v>961</v>
      </c>
      <c r="B6" s="6">
        <v>1091</v>
      </c>
      <c r="C6" s="6">
        <v>-5401</v>
      </c>
      <c r="D6" s="4" t="s">
        <v>7</v>
      </c>
      <c r="E6" s="4" t="s">
        <v>7</v>
      </c>
    </row>
    <row r="7" spans="1:5" ht="30" x14ac:dyDescent="0.25">
      <c r="A7" s="2" t="s">
        <v>962</v>
      </c>
      <c r="B7" s="6">
        <v>-44271</v>
      </c>
      <c r="C7" s="6">
        <v>-43863</v>
      </c>
      <c r="D7" s="4" t="s">
        <v>7</v>
      </c>
      <c r="E7" s="4" t="s">
        <v>7</v>
      </c>
    </row>
    <row r="8" spans="1:5" x14ac:dyDescent="0.25">
      <c r="A8" s="2" t="s">
        <v>963</v>
      </c>
      <c r="B8" s="6">
        <v>250645</v>
      </c>
      <c r="C8" s="6">
        <v>251623</v>
      </c>
      <c r="D8" s="4" t="s">
        <v>7</v>
      </c>
      <c r="E8" s="4" t="s">
        <v>7</v>
      </c>
    </row>
    <row r="9" spans="1:5" x14ac:dyDescent="0.25">
      <c r="A9" s="2" t="s">
        <v>454</v>
      </c>
      <c r="B9" s="6">
        <v>13413</v>
      </c>
      <c r="C9" s="6">
        <v>12089</v>
      </c>
      <c r="D9" s="6">
        <v>11132</v>
      </c>
      <c r="E9" s="6">
        <v>9987</v>
      </c>
    </row>
    <row r="10" spans="1:5" x14ac:dyDescent="0.25">
      <c r="A10" s="2" t="s">
        <v>964</v>
      </c>
      <c r="B10" s="8">
        <v>264058</v>
      </c>
      <c r="C10" s="8">
        <v>263712</v>
      </c>
      <c r="D10" s="4" t="s">
        <v>7</v>
      </c>
      <c r="E10"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25</v>
      </c>
      <c r="B1" s="9" t="s">
        <v>3</v>
      </c>
      <c r="C1" s="9" t="s">
        <v>36</v>
      </c>
      <c r="D1" s="9" t="s">
        <v>89</v>
      </c>
      <c r="E1" s="9" t="s">
        <v>1226</v>
      </c>
    </row>
    <row r="2" spans="1:5" ht="30" x14ac:dyDescent="0.25">
      <c r="A2" s="1" t="s">
        <v>35</v>
      </c>
      <c r="B2" s="9"/>
      <c r="C2" s="9"/>
      <c r="D2" s="9"/>
      <c r="E2" s="9"/>
    </row>
    <row r="3" spans="1:5" x14ac:dyDescent="0.25">
      <c r="A3" s="3" t="s">
        <v>37</v>
      </c>
      <c r="B3" s="4" t="s">
        <v>7</v>
      </c>
      <c r="C3" s="4" t="s">
        <v>7</v>
      </c>
      <c r="D3" s="4" t="s">
        <v>7</v>
      </c>
      <c r="E3" s="4" t="s">
        <v>7</v>
      </c>
    </row>
    <row r="4" spans="1:5" x14ac:dyDescent="0.25">
      <c r="A4" s="2" t="s">
        <v>917</v>
      </c>
      <c r="B4" s="8">
        <v>47241</v>
      </c>
      <c r="C4" s="8">
        <v>30679</v>
      </c>
      <c r="D4" s="8">
        <v>61518</v>
      </c>
      <c r="E4" s="8">
        <v>83069</v>
      </c>
    </row>
    <row r="5" spans="1:5" x14ac:dyDescent="0.25">
      <c r="A5" s="2" t="s">
        <v>53</v>
      </c>
      <c r="B5" s="6">
        <v>25427</v>
      </c>
      <c r="C5" s="6">
        <v>20391</v>
      </c>
      <c r="D5" s="4" t="s">
        <v>7</v>
      </c>
      <c r="E5" s="4" t="s">
        <v>7</v>
      </c>
    </row>
    <row r="6" spans="1:5" x14ac:dyDescent="0.25">
      <c r="A6" s="2" t="s">
        <v>54</v>
      </c>
      <c r="B6" s="6">
        <v>2481843</v>
      </c>
      <c r="C6" s="6">
        <v>2402303</v>
      </c>
      <c r="D6" s="4" t="s">
        <v>7</v>
      </c>
      <c r="E6" s="4" t="s">
        <v>7</v>
      </c>
    </row>
    <row r="7" spans="1:5" ht="30" x14ac:dyDescent="0.25">
      <c r="A7" s="3" t="s">
        <v>1726</v>
      </c>
      <c r="B7" s="4" t="s">
        <v>7</v>
      </c>
      <c r="C7" s="4" t="s">
        <v>7</v>
      </c>
      <c r="D7" s="4" t="s">
        <v>7</v>
      </c>
      <c r="E7" s="4" t="s">
        <v>7</v>
      </c>
    </row>
    <row r="8" spans="1:5" x14ac:dyDescent="0.25">
      <c r="A8" s="2" t="s">
        <v>61</v>
      </c>
      <c r="B8" s="6">
        <v>5959</v>
      </c>
      <c r="C8" s="6">
        <v>9630</v>
      </c>
      <c r="D8" s="4" t="s">
        <v>7</v>
      </c>
      <c r="E8" s="4" t="s">
        <v>7</v>
      </c>
    </row>
    <row r="9" spans="1:5" x14ac:dyDescent="0.25">
      <c r="A9" s="2" t="s">
        <v>379</v>
      </c>
      <c r="B9" s="6">
        <v>13419</v>
      </c>
      <c r="C9" s="6">
        <v>15085</v>
      </c>
      <c r="D9" s="4" t="s">
        <v>7</v>
      </c>
      <c r="E9" s="4" t="s">
        <v>7</v>
      </c>
    </row>
    <row r="10" spans="1:5" x14ac:dyDescent="0.25">
      <c r="A10" s="2" t="s">
        <v>1727</v>
      </c>
      <c r="B10" s="6">
        <v>302779</v>
      </c>
      <c r="C10" s="6">
        <v>307189</v>
      </c>
      <c r="D10" s="6">
        <v>227361</v>
      </c>
      <c r="E10" s="6">
        <v>222576</v>
      </c>
    </row>
    <row r="11" spans="1:5" ht="30" x14ac:dyDescent="0.25">
      <c r="A11" s="2" t="s">
        <v>75</v>
      </c>
      <c r="B11" s="6">
        <v>2481843</v>
      </c>
      <c r="C11" s="6">
        <v>2402303</v>
      </c>
      <c r="D11" s="4" t="s">
        <v>7</v>
      </c>
      <c r="E11" s="4" t="s">
        <v>7</v>
      </c>
    </row>
    <row r="12" spans="1:5" ht="30" x14ac:dyDescent="0.25">
      <c r="A12" s="2" t="s">
        <v>1728</v>
      </c>
      <c r="B12" s="4" t="s">
        <v>7</v>
      </c>
      <c r="C12" s="4" t="s">
        <v>7</v>
      </c>
      <c r="D12" s="4" t="s">
        <v>7</v>
      </c>
      <c r="E12" s="4" t="s">
        <v>7</v>
      </c>
    </row>
    <row r="13" spans="1:5" x14ac:dyDescent="0.25">
      <c r="A13" s="3" t="s">
        <v>37</v>
      </c>
      <c r="B13" s="4" t="s">
        <v>7</v>
      </c>
      <c r="C13" s="4" t="s">
        <v>7</v>
      </c>
      <c r="D13" s="4" t="s">
        <v>7</v>
      </c>
      <c r="E13" s="4" t="s">
        <v>7</v>
      </c>
    </row>
    <row r="14" spans="1:5" x14ac:dyDescent="0.25">
      <c r="A14" s="2" t="s">
        <v>917</v>
      </c>
      <c r="B14" s="6">
        <v>15689</v>
      </c>
      <c r="C14" s="6">
        <v>16642</v>
      </c>
      <c r="D14" s="6">
        <v>5184</v>
      </c>
      <c r="E14" s="6">
        <v>18421</v>
      </c>
    </row>
    <row r="15" spans="1:5" x14ac:dyDescent="0.25">
      <c r="A15" s="2" t="s">
        <v>974</v>
      </c>
      <c r="B15" s="6">
        <v>293825</v>
      </c>
      <c r="C15" s="6">
        <v>300887</v>
      </c>
      <c r="D15" s="4" t="s">
        <v>7</v>
      </c>
      <c r="E15" s="4" t="s">
        <v>7</v>
      </c>
    </row>
    <row r="16" spans="1:5" x14ac:dyDescent="0.25">
      <c r="A16" s="2" t="s">
        <v>53</v>
      </c>
      <c r="B16" s="6">
        <v>5720</v>
      </c>
      <c r="C16" s="6">
        <v>4385</v>
      </c>
      <c r="D16" s="4" t="s">
        <v>7</v>
      </c>
      <c r="E16" s="4" t="s">
        <v>7</v>
      </c>
    </row>
    <row r="17" spans="1:5" x14ac:dyDescent="0.25">
      <c r="A17" s="2" t="s">
        <v>54</v>
      </c>
      <c r="B17" s="6">
        <v>315234</v>
      </c>
      <c r="C17" s="6">
        <v>321914</v>
      </c>
      <c r="D17" s="4" t="s">
        <v>7</v>
      </c>
      <c r="E17" s="4" t="s">
        <v>7</v>
      </c>
    </row>
    <row r="18" spans="1:5" ht="30" x14ac:dyDescent="0.25">
      <c r="A18" s="3" t="s">
        <v>1726</v>
      </c>
      <c r="B18" s="4" t="s">
        <v>7</v>
      </c>
      <c r="C18" s="4" t="s">
        <v>7</v>
      </c>
      <c r="D18" s="4" t="s">
        <v>7</v>
      </c>
      <c r="E18" s="4" t="s">
        <v>7</v>
      </c>
    </row>
    <row r="19" spans="1:5" x14ac:dyDescent="0.25">
      <c r="A19" s="2" t="s">
        <v>61</v>
      </c>
      <c r="B19" s="6">
        <v>5959</v>
      </c>
      <c r="C19" s="6">
        <v>9630</v>
      </c>
      <c r="D19" s="4" t="s">
        <v>7</v>
      </c>
      <c r="E19" s="4" t="s">
        <v>7</v>
      </c>
    </row>
    <row r="20" spans="1:5" x14ac:dyDescent="0.25">
      <c r="A20" s="2" t="s">
        <v>379</v>
      </c>
      <c r="B20" s="6">
        <v>6496</v>
      </c>
      <c r="C20" s="6">
        <v>5095</v>
      </c>
      <c r="D20" s="4" t="s">
        <v>7</v>
      </c>
      <c r="E20" s="4" t="s">
        <v>7</v>
      </c>
    </row>
    <row r="21" spans="1:5" x14ac:dyDescent="0.25">
      <c r="A21" s="2" t="s">
        <v>1727</v>
      </c>
      <c r="B21" s="6">
        <v>302779</v>
      </c>
      <c r="C21" s="6">
        <v>307189</v>
      </c>
      <c r="D21" s="4" t="s">
        <v>7</v>
      </c>
      <c r="E21" s="4" t="s">
        <v>7</v>
      </c>
    </row>
    <row r="22" spans="1:5" ht="30" x14ac:dyDescent="0.25">
      <c r="A22" s="2" t="s">
        <v>75</v>
      </c>
      <c r="B22" s="8">
        <v>315234</v>
      </c>
      <c r="C22" s="8">
        <v>321914</v>
      </c>
      <c r="D22" s="4" t="s">
        <v>7</v>
      </c>
      <c r="E22" s="4"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28515625" bestFit="1" customWidth="1"/>
    <col min="2" max="2" width="36.5703125" customWidth="1"/>
    <col min="3" max="3" width="7.140625" customWidth="1"/>
    <col min="4" max="4" width="8.5703125" customWidth="1"/>
    <col min="5" max="5" width="30.7109375" customWidth="1"/>
    <col min="6" max="6" width="8.5703125" customWidth="1"/>
  </cols>
  <sheetData>
    <row r="1" spans="1:6" ht="15" customHeight="1" x14ac:dyDescent="0.25">
      <c r="A1" s="9" t="s">
        <v>362</v>
      </c>
      <c r="B1" s="9" t="s">
        <v>254</v>
      </c>
      <c r="C1" s="9"/>
      <c r="D1" s="9"/>
      <c r="E1" s="9"/>
      <c r="F1" s="9"/>
    </row>
    <row r="2" spans="1:6" ht="15" customHeight="1" x14ac:dyDescent="0.25">
      <c r="A2" s="9"/>
      <c r="B2" s="9" t="s">
        <v>3</v>
      </c>
      <c r="C2" s="9"/>
      <c r="D2" s="9"/>
      <c r="E2" s="9"/>
      <c r="F2" s="9"/>
    </row>
    <row r="3" spans="1:6" ht="15" customHeight="1" x14ac:dyDescent="0.25">
      <c r="A3" s="3" t="s">
        <v>363</v>
      </c>
      <c r="B3" s="11" t="s">
        <v>7</v>
      </c>
      <c r="C3" s="11"/>
      <c r="D3" s="11"/>
      <c r="E3" s="11"/>
      <c r="F3" s="11"/>
    </row>
    <row r="4" spans="1:6" ht="15" customHeight="1" x14ac:dyDescent="0.25">
      <c r="A4" s="12" t="s">
        <v>362</v>
      </c>
      <c r="B4" s="11" t="s">
        <v>7</v>
      </c>
      <c r="C4" s="11"/>
      <c r="D4" s="11"/>
      <c r="E4" s="11"/>
      <c r="F4" s="11"/>
    </row>
    <row r="5" spans="1:6" ht="15.75" customHeight="1" x14ac:dyDescent="0.25">
      <c r="A5" s="12"/>
      <c r="B5" s="39" t="s">
        <v>364</v>
      </c>
      <c r="C5" s="39"/>
      <c r="D5" s="39"/>
      <c r="E5" s="39"/>
      <c r="F5" s="39"/>
    </row>
    <row r="6" spans="1:6" ht="63" customHeight="1" x14ac:dyDescent="0.25">
      <c r="A6" s="12"/>
      <c r="B6" s="40" t="s">
        <v>365</v>
      </c>
      <c r="C6" s="40"/>
      <c r="D6" s="40"/>
      <c r="E6" s="40"/>
      <c r="F6" s="40"/>
    </row>
    <row r="7" spans="1:6" ht="63" customHeight="1" x14ac:dyDescent="0.25">
      <c r="A7" s="12"/>
      <c r="B7" s="40" t="s">
        <v>366</v>
      </c>
      <c r="C7" s="40"/>
      <c r="D7" s="40"/>
      <c r="E7" s="40"/>
      <c r="F7" s="40"/>
    </row>
    <row r="8" spans="1:6" ht="47.25" customHeight="1" x14ac:dyDescent="0.25">
      <c r="A8" s="12"/>
      <c r="B8" s="40" t="s">
        <v>367</v>
      </c>
      <c r="C8" s="40"/>
      <c r="D8" s="40"/>
      <c r="E8" s="40"/>
      <c r="F8" s="40"/>
    </row>
    <row r="9" spans="1:6" ht="94.5" customHeight="1" x14ac:dyDescent="0.25">
      <c r="A9" s="12"/>
      <c r="B9" s="40" t="s">
        <v>368</v>
      </c>
      <c r="C9" s="40"/>
      <c r="D9" s="40"/>
      <c r="E9" s="40"/>
      <c r="F9" s="40"/>
    </row>
    <row r="10" spans="1:6" ht="31.5" customHeight="1" x14ac:dyDescent="0.25">
      <c r="A10" s="12"/>
      <c r="B10" s="40" t="s">
        <v>369</v>
      </c>
      <c r="C10" s="40"/>
      <c r="D10" s="40"/>
      <c r="E10" s="40"/>
      <c r="F10" s="40"/>
    </row>
    <row r="11" spans="1:6" ht="63" customHeight="1" x14ac:dyDescent="0.25">
      <c r="A11" s="12"/>
      <c r="B11" s="40" t="s">
        <v>370</v>
      </c>
      <c r="C11" s="40"/>
      <c r="D11" s="40"/>
      <c r="E11" s="40"/>
      <c r="F11" s="40"/>
    </row>
    <row r="12" spans="1:6" ht="31.5" customHeight="1" x14ac:dyDescent="0.25">
      <c r="A12" s="12"/>
      <c r="B12" s="40" t="s">
        <v>371</v>
      </c>
      <c r="C12" s="40"/>
      <c r="D12" s="40"/>
      <c r="E12" s="40"/>
      <c r="F12" s="40"/>
    </row>
    <row r="13" spans="1:6" x14ac:dyDescent="0.25">
      <c r="A13" s="12"/>
      <c r="B13" s="44"/>
      <c r="C13" s="44"/>
      <c r="D13" s="44"/>
      <c r="E13" s="44"/>
      <c r="F13" s="44"/>
    </row>
    <row r="14" spans="1:6" x14ac:dyDescent="0.25">
      <c r="A14" s="12"/>
      <c r="B14" s="4"/>
      <c r="C14" s="4"/>
      <c r="D14" s="4"/>
      <c r="E14" s="4"/>
      <c r="F14" s="4"/>
    </row>
    <row r="15" spans="1:6" x14ac:dyDescent="0.25">
      <c r="A15" s="12"/>
      <c r="B15" s="45" t="s">
        <v>372</v>
      </c>
      <c r="C15" s="21" t="s">
        <v>340</v>
      </c>
      <c r="D15" s="20"/>
      <c r="E15" s="20"/>
      <c r="F15" s="20"/>
    </row>
    <row r="16" spans="1:6" x14ac:dyDescent="0.25">
      <c r="A16" s="12"/>
      <c r="B16" s="26" t="s">
        <v>373</v>
      </c>
      <c r="C16" s="17" t="s">
        <v>340</v>
      </c>
      <c r="D16" s="27" t="s">
        <v>347</v>
      </c>
      <c r="E16" s="28">
        <v>68926</v>
      </c>
      <c r="F16" s="29" t="s">
        <v>340</v>
      </c>
    </row>
    <row r="17" spans="1:6" x14ac:dyDescent="0.25">
      <c r="A17" s="12"/>
      <c r="B17" s="19" t="s">
        <v>92</v>
      </c>
      <c r="C17" s="21" t="s">
        <v>340</v>
      </c>
      <c r="D17" s="22"/>
      <c r="E17" s="33">
        <v>53430</v>
      </c>
      <c r="F17" s="25" t="s">
        <v>340</v>
      </c>
    </row>
    <row r="18" spans="1:6" x14ac:dyDescent="0.25">
      <c r="A18" s="12"/>
      <c r="B18" s="26" t="s">
        <v>91</v>
      </c>
      <c r="C18" s="17" t="s">
        <v>340</v>
      </c>
      <c r="D18" s="27"/>
      <c r="E18" s="28">
        <v>553983</v>
      </c>
      <c r="F18" s="29" t="s">
        <v>340</v>
      </c>
    </row>
    <row r="19" spans="1:6" x14ac:dyDescent="0.25">
      <c r="A19" s="12"/>
      <c r="B19" s="19" t="s">
        <v>374</v>
      </c>
      <c r="C19" s="21" t="s">
        <v>340</v>
      </c>
      <c r="D19" s="22"/>
      <c r="E19" s="33">
        <v>5985</v>
      </c>
      <c r="F19" s="25" t="s">
        <v>340</v>
      </c>
    </row>
    <row r="20" spans="1:6" x14ac:dyDescent="0.25">
      <c r="A20" s="12"/>
      <c r="B20" s="26" t="s">
        <v>52</v>
      </c>
      <c r="C20" s="17" t="s">
        <v>340</v>
      </c>
      <c r="D20" s="27"/>
      <c r="E20" s="28">
        <v>31660</v>
      </c>
      <c r="F20" s="29" t="s">
        <v>340</v>
      </c>
    </row>
    <row r="21" spans="1:6" x14ac:dyDescent="0.25">
      <c r="A21" s="12"/>
      <c r="B21" s="19" t="s">
        <v>375</v>
      </c>
      <c r="C21" s="21" t="s">
        <v>340</v>
      </c>
      <c r="D21" s="22"/>
      <c r="E21" s="33">
        <v>3730</v>
      </c>
      <c r="F21" s="25" t="s">
        <v>340</v>
      </c>
    </row>
    <row r="22" spans="1:6" x14ac:dyDescent="0.25">
      <c r="A22" s="12"/>
      <c r="B22" s="26" t="s">
        <v>46</v>
      </c>
      <c r="C22" s="17" t="s">
        <v>340</v>
      </c>
      <c r="D22" s="27"/>
      <c r="E22" s="28">
        <v>1471</v>
      </c>
      <c r="F22" s="29" t="s">
        <v>340</v>
      </c>
    </row>
    <row r="23" spans="1:6" ht="15.75" thickBot="1" x14ac:dyDescent="0.3">
      <c r="A23" s="12"/>
      <c r="B23" s="19" t="s">
        <v>53</v>
      </c>
      <c r="C23" s="21" t="s">
        <v>340</v>
      </c>
      <c r="D23" s="22"/>
      <c r="E23" s="33">
        <v>26629</v>
      </c>
      <c r="F23" s="25" t="s">
        <v>340</v>
      </c>
    </row>
    <row r="24" spans="1:6" x14ac:dyDescent="0.25">
      <c r="A24" s="12"/>
      <c r="B24" s="16"/>
      <c r="C24" s="16" t="s">
        <v>340</v>
      </c>
      <c r="D24" s="31"/>
      <c r="E24" s="31"/>
      <c r="F24" s="16"/>
    </row>
    <row r="25" spans="1:6" x14ac:dyDescent="0.25">
      <c r="A25" s="12"/>
      <c r="B25" s="46" t="s">
        <v>376</v>
      </c>
      <c r="C25" s="17" t="s">
        <v>340</v>
      </c>
      <c r="D25" s="27"/>
      <c r="E25" s="28">
        <v>745814</v>
      </c>
      <c r="F25" s="29" t="s">
        <v>340</v>
      </c>
    </row>
    <row r="26" spans="1:6" x14ac:dyDescent="0.25">
      <c r="A26" s="12"/>
      <c r="B26" s="45" t="s">
        <v>377</v>
      </c>
      <c r="C26" s="21" t="s">
        <v>340</v>
      </c>
      <c r="D26" s="20"/>
      <c r="E26" s="20"/>
      <c r="F26" s="20"/>
    </row>
    <row r="27" spans="1:6" x14ac:dyDescent="0.25">
      <c r="A27" s="12"/>
      <c r="B27" s="26" t="s">
        <v>96</v>
      </c>
      <c r="C27" s="17" t="s">
        <v>340</v>
      </c>
      <c r="D27" s="27"/>
      <c r="E27" s="28">
        <v>596994</v>
      </c>
      <c r="F27" s="29" t="s">
        <v>340</v>
      </c>
    </row>
    <row r="28" spans="1:6" x14ac:dyDescent="0.25">
      <c r="A28" s="12"/>
      <c r="B28" s="19" t="s">
        <v>378</v>
      </c>
      <c r="C28" s="21" t="s">
        <v>340</v>
      </c>
      <c r="D28" s="22"/>
      <c r="E28" s="33">
        <v>63533</v>
      </c>
      <c r="F28" s="25" t="s">
        <v>340</v>
      </c>
    </row>
    <row r="29" spans="1:6" ht="15.75" thickBot="1" x14ac:dyDescent="0.3">
      <c r="A29" s="12"/>
      <c r="B29" s="26" t="s">
        <v>379</v>
      </c>
      <c r="C29" s="17" t="s">
        <v>340</v>
      </c>
      <c r="D29" s="27"/>
      <c r="E29" s="28">
        <v>3783</v>
      </c>
      <c r="F29" s="29" t="s">
        <v>340</v>
      </c>
    </row>
    <row r="30" spans="1:6" x14ac:dyDescent="0.25">
      <c r="A30" s="12"/>
      <c r="B30" s="16"/>
      <c r="C30" s="16" t="s">
        <v>340</v>
      </c>
      <c r="D30" s="31"/>
      <c r="E30" s="31"/>
      <c r="F30" s="16"/>
    </row>
    <row r="31" spans="1:6" ht="15.75" thickBot="1" x14ac:dyDescent="0.3">
      <c r="A31" s="12"/>
      <c r="B31" s="47" t="s">
        <v>380</v>
      </c>
      <c r="C31" s="21" t="s">
        <v>340</v>
      </c>
      <c r="D31" s="22"/>
      <c r="E31" s="33">
        <v>664310</v>
      </c>
      <c r="F31" s="25" t="s">
        <v>340</v>
      </c>
    </row>
    <row r="32" spans="1:6" x14ac:dyDescent="0.25">
      <c r="A32" s="12"/>
      <c r="B32" s="16"/>
      <c r="C32" s="16" t="s">
        <v>340</v>
      </c>
      <c r="D32" s="31"/>
      <c r="E32" s="31"/>
      <c r="F32" s="16"/>
    </row>
    <row r="33" spans="1:6" ht="15.75" thickBot="1" x14ac:dyDescent="0.3">
      <c r="A33" s="12"/>
      <c r="B33" s="48" t="s">
        <v>381</v>
      </c>
      <c r="C33" s="17" t="s">
        <v>340</v>
      </c>
      <c r="D33" s="27" t="s">
        <v>347</v>
      </c>
      <c r="E33" s="28">
        <v>81504</v>
      </c>
      <c r="F33" s="29" t="s">
        <v>340</v>
      </c>
    </row>
    <row r="34" spans="1:6" ht="15.75" thickTop="1" x14ac:dyDescent="0.25">
      <c r="A34" s="12"/>
      <c r="B34" s="16"/>
      <c r="C34" s="16" t="s">
        <v>340</v>
      </c>
      <c r="D34" s="34"/>
      <c r="E34" s="34"/>
      <c r="F34" s="16"/>
    </row>
    <row r="35" spans="1:6" x14ac:dyDescent="0.25">
      <c r="A35" s="12"/>
      <c r="B35" s="42"/>
      <c r="C35" s="42"/>
      <c r="D35" s="42"/>
      <c r="E35" s="42"/>
      <c r="F35" s="42"/>
    </row>
    <row r="36" spans="1:6" ht="173.25" customHeight="1" x14ac:dyDescent="0.25">
      <c r="A36" s="12"/>
      <c r="B36" s="40" t="s">
        <v>382</v>
      </c>
      <c r="C36" s="40"/>
      <c r="D36" s="40"/>
      <c r="E36" s="40"/>
      <c r="F36" s="40"/>
    </row>
  </sheetData>
  <mergeCells count="17">
    <mergeCell ref="B36:F36"/>
    <mergeCell ref="B9:F9"/>
    <mergeCell ref="B10:F10"/>
    <mergeCell ref="B11:F11"/>
    <mergeCell ref="B12:F12"/>
    <mergeCell ref="B13:F13"/>
    <mergeCell ref="B35:F35"/>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9</v>
      </c>
      <c r="B1" s="9" t="s">
        <v>1427</v>
      </c>
      <c r="C1" s="9"/>
      <c r="D1" s="9"/>
      <c r="E1" s="9"/>
      <c r="F1" s="9"/>
      <c r="G1" s="9"/>
      <c r="H1" s="9"/>
      <c r="I1" s="9"/>
      <c r="J1" s="9" t="s">
        <v>2</v>
      </c>
      <c r="K1" s="9"/>
      <c r="L1" s="9"/>
    </row>
    <row r="2" spans="1:12" ht="30" x14ac:dyDescent="0.25">
      <c r="A2" s="1" t="s">
        <v>35</v>
      </c>
      <c r="B2" s="1" t="s">
        <v>3</v>
      </c>
      <c r="C2" s="1" t="s">
        <v>1428</v>
      </c>
      <c r="D2" s="1" t="s">
        <v>5</v>
      </c>
      <c r="E2" s="1" t="s">
        <v>1429</v>
      </c>
      <c r="F2" s="1" t="s">
        <v>36</v>
      </c>
      <c r="G2" s="1" t="s">
        <v>1430</v>
      </c>
      <c r="H2" s="1" t="s">
        <v>1431</v>
      </c>
      <c r="I2" s="1" t="s">
        <v>1432</v>
      </c>
      <c r="J2" s="1" t="s">
        <v>3</v>
      </c>
      <c r="K2" s="1" t="s">
        <v>36</v>
      </c>
      <c r="L2" s="1" t="s">
        <v>89</v>
      </c>
    </row>
    <row r="3" spans="1:12" x14ac:dyDescent="0.25">
      <c r="A3" s="3" t="s">
        <v>981</v>
      </c>
      <c r="B3" s="4" t="s">
        <v>7</v>
      </c>
      <c r="C3" s="4" t="s">
        <v>7</v>
      </c>
      <c r="D3" s="4" t="s">
        <v>7</v>
      </c>
      <c r="E3" s="4" t="s">
        <v>7</v>
      </c>
      <c r="F3" s="4" t="s">
        <v>7</v>
      </c>
      <c r="G3" s="4" t="s">
        <v>7</v>
      </c>
      <c r="H3" s="4" t="s">
        <v>7</v>
      </c>
      <c r="I3" s="4" t="s">
        <v>7</v>
      </c>
      <c r="J3" s="4" t="s">
        <v>7</v>
      </c>
      <c r="K3" s="4" t="s">
        <v>7</v>
      </c>
      <c r="L3" s="4" t="s">
        <v>7</v>
      </c>
    </row>
    <row r="4" spans="1:12" x14ac:dyDescent="0.25">
      <c r="A4" s="2" t="s">
        <v>107</v>
      </c>
      <c r="B4" s="4" t="s">
        <v>7</v>
      </c>
      <c r="C4" s="4" t="s">
        <v>7</v>
      </c>
      <c r="D4" s="4" t="s">
        <v>7</v>
      </c>
      <c r="E4" s="4" t="s">
        <v>7</v>
      </c>
      <c r="F4" s="4" t="s">
        <v>7</v>
      </c>
      <c r="G4" s="8">
        <v>-37</v>
      </c>
      <c r="H4" s="4" t="s">
        <v>7</v>
      </c>
      <c r="I4" s="4" t="s">
        <v>7</v>
      </c>
      <c r="J4" s="4" t="s">
        <v>44</v>
      </c>
      <c r="K4" s="8">
        <v>-202</v>
      </c>
      <c r="L4" s="8">
        <v>-99</v>
      </c>
    </row>
    <row r="5" spans="1:12" x14ac:dyDescent="0.25">
      <c r="A5" s="2" t="s">
        <v>94</v>
      </c>
      <c r="B5" s="6">
        <v>23131</v>
      </c>
      <c r="C5" s="6">
        <v>23226</v>
      </c>
      <c r="D5" s="6">
        <v>23549</v>
      </c>
      <c r="E5" s="6">
        <v>24387</v>
      </c>
      <c r="F5" s="6">
        <v>20131</v>
      </c>
      <c r="G5" s="6">
        <v>17070</v>
      </c>
      <c r="H5" s="6">
        <v>16999</v>
      </c>
      <c r="I5" s="6">
        <v>16971</v>
      </c>
      <c r="J5" s="6">
        <v>94293</v>
      </c>
      <c r="K5" s="6">
        <v>71171</v>
      </c>
      <c r="L5" s="6">
        <v>71074</v>
      </c>
    </row>
    <row r="6" spans="1:12" x14ac:dyDescent="0.25">
      <c r="A6" s="3" t="s">
        <v>986</v>
      </c>
      <c r="B6" s="4" t="s">
        <v>7</v>
      </c>
      <c r="C6" s="4" t="s">
        <v>7</v>
      </c>
      <c r="D6" s="4" t="s">
        <v>7</v>
      </c>
      <c r="E6" s="4" t="s">
        <v>7</v>
      </c>
      <c r="F6" s="4" t="s">
        <v>7</v>
      </c>
      <c r="G6" s="4" t="s">
        <v>7</v>
      </c>
      <c r="H6" s="4" t="s">
        <v>7</v>
      </c>
      <c r="I6" s="4" t="s">
        <v>7</v>
      </c>
      <c r="J6" s="4" t="s">
        <v>7</v>
      </c>
      <c r="K6" s="4" t="s">
        <v>7</v>
      </c>
      <c r="L6" s="4" t="s">
        <v>7</v>
      </c>
    </row>
    <row r="7" spans="1:12" x14ac:dyDescent="0.25">
      <c r="A7" s="2" t="s">
        <v>988</v>
      </c>
      <c r="B7" s="4" t="s">
        <v>7</v>
      </c>
      <c r="C7" s="4" t="s">
        <v>7</v>
      </c>
      <c r="D7" s="4" t="s">
        <v>7</v>
      </c>
      <c r="E7" s="4" t="s">
        <v>7</v>
      </c>
      <c r="F7" s="4" t="s">
        <v>7</v>
      </c>
      <c r="G7" s="4" t="s">
        <v>7</v>
      </c>
      <c r="H7" s="4" t="s">
        <v>7</v>
      </c>
      <c r="I7" s="4" t="s">
        <v>7</v>
      </c>
      <c r="J7" s="6">
        <v>2567</v>
      </c>
      <c r="K7" s="6">
        <v>1886</v>
      </c>
      <c r="L7" s="6">
        <v>2174</v>
      </c>
    </row>
    <row r="8" spans="1:12" x14ac:dyDescent="0.25">
      <c r="A8" s="2" t="s">
        <v>117</v>
      </c>
      <c r="B8" s="4" t="s">
        <v>7</v>
      </c>
      <c r="C8" s="4" t="s">
        <v>7</v>
      </c>
      <c r="D8" s="4" t="s">
        <v>7</v>
      </c>
      <c r="E8" s="4" t="s">
        <v>7</v>
      </c>
      <c r="F8" s="4" t="s">
        <v>7</v>
      </c>
      <c r="G8" s="4" t="s">
        <v>7</v>
      </c>
      <c r="H8" s="4" t="s">
        <v>7</v>
      </c>
      <c r="I8" s="4" t="s">
        <v>7</v>
      </c>
      <c r="J8" s="4">
        <v>879</v>
      </c>
      <c r="K8" s="6">
        <v>4952</v>
      </c>
      <c r="L8" s="4" t="s">
        <v>44</v>
      </c>
    </row>
    <row r="9" spans="1:12" ht="30" x14ac:dyDescent="0.25">
      <c r="A9" s="2" t="s">
        <v>123</v>
      </c>
      <c r="B9" s="6">
        <v>5459</v>
      </c>
      <c r="C9" s="6">
        <v>6361</v>
      </c>
      <c r="D9" s="6">
        <v>5553</v>
      </c>
      <c r="E9" s="6">
        <v>6491</v>
      </c>
      <c r="F9" s="6">
        <v>-3790</v>
      </c>
      <c r="G9" s="6">
        <v>3819</v>
      </c>
      <c r="H9" s="6">
        <v>3646</v>
      </c>
      <c r="I9" s="6">
        <v>3748</v>
      </c>
      <c r="J9" s="6">
        <v>23864</v>
      </c>
      <c r="K9" s="6">
        <v>7423</v>
      </c>
      <c r="L9" s="6">
        <v>14862</v>
      </c>
    </row>
    <row r="10" spans="1:12" x14ac:dyDescent="0.25">
      <c r="A10" s="2" t="s">
        <v>991</v>
      </c>
      <c r="B10" s="6">
        <v>1454</v>
      </c>
      <c r="C10" s="6">
        <v>1714</v>
      </c>
      <c r="D10" s="6">
        <v>1504</v>
      </c>
      <c r="E10" s="6">
        <v>1790</v>
      </c>
      <c r="F10" s="4">
        <v>942</v>
      </c>
      <c r="G10" s="4">
        <v>890</v>
      </c>
      <c r="H10" s="6">
        <v>1064</v>
      </c>
      <c r="I10" s="4">
        <v>899</v>
      </c>
      <c r="J10" s="6">
        <v>6462</v>
      </c>
      <c r="K10" s="6">
        <v>3795</v>
      </c>
      <c r="L10" s="6">
        <v>3678</v>
      </c>
    </row>
    <row r="11" spans="1:12" x14ac:dyDescent="0.25">
      <c r="A11" s="2" t="s">
        <v>125</v>
      </c>
      <c r="B11" s="6">
        <v>4005</v>
      </c>
      <c r="C11" s="6">
        <v>4647</v>
      </c>
      <c r="D11" s="6">
        <v>4049</v>
      </c>
      <c r="E11" s="6">
        <v>4701</v>
      </c>
      <c r="F11" s="6">
        <v>-4732</v>
      </c>
      <c r="G11" s="6">
        <v>2929</v>
      </c>
      <c r="H11" s="6">
        <v>2582</v>
      </c>
      <c r="I11" s="6">
        <v>2849</v>
      </c>
      <c r="J11" s="6">
        <v>17402</v>
      </c>
      <c r="K11" s="6">
        <v>3628</v>
      </c>
      <c r="L11" s="6">
        <v>11184</v>
      </c>
    </row>
    <row r="12" spans="1:12" ht="30" x14ac:dyDescent="0.25">
      <c r="A12" s="2" t="s">
        <v>1728</v>
      </c>
      <c r="B12" s="4" t="s">
        <v>7</v>
      </c>
      <c r="C12" s="4" t="s">
        <v>7</v>
      </c>
      <c r="D12" s="4" t="s">
        <v>7</v>
      </c>
      <c r="E12" s="4" t="s">
        <v>7</v>
      </c>
      <c r="F12" s="4" t="s">
        <v>7</v>
      </c>
      <c r="G12" s="4" t="s">
        <v>7</v>
      </c>
      <c r="H12" s="4" t="s">
        <v>7</v>
      </c>
      <c r="I12" s="4" t="s">
        <v>7</v>
      </c>
      <c r="J12" s="4" t="s">
        <v>7</v>
      </c>
      <c r="K12" s="4" t="s">
        <v>7</v>
      </c>
      <c r="L12" s="4" t="s">
        <v>7</v>
      </c>
    </row>
    <row r="13" spans="1:12" x14ac:dyDescent="0.25">
      <c r="A13" s="3" t="s">
        <v>981</v>
      </c>
      <c r="B13" s="4" t="s">
        <v>7</v>
      </c>
      <c r="C13" s="4" t="s">
        <v>7</v>
      </c>
      <c r="D13" s="4" t="s">
        <v>7</v>
      </c>
      <c r="E13" s="4" t="s">
        <v>7</v>
      </c>
      <c r="F13" s="4" t="s">
        <v>7</v>
      </c>
      <c r="G13" s="4" t="s">
        <v>7</v>
      </c>
      <c r="H13" s="4" t="s">
        <v>7</v>
      </c>
      <c r="I13" s="4" t="s">
        <v>7</v>
      </c>
      <c r="J13" s="4" t="s">
        <v>7</v>
      </c>
      <c r="K13" s="4" t="s">
        <v>7</v>
      </c>
      <c r="L13" s="4" t="s">
        <v>7</v>
      </c>
    </row>
    <row r="14" spans="1:12" x14ac:dyDescent="0.25">
      <c r="A14" s="2" t="s">
        <v>982</v>
      </c>
      <c r="B14" s="4" t="s">
        <v>7</v>
      </c>
      <c r="C14" s="4" t="s">
        <v>7</v>
      </c>
      <c r="D14" s="4" t="s">
        <v>7</v>
      </c>
      <c r="E14" s="4" t="s">
        <v>7</v>
      </c>
      <c r="F14" s="4" t="s">
        <v>7</v>
      </c>
      <c r="G14" s="4" t="s">
        <v>7</v>
      </c>
      <c r="H14" s="4" t="s">
        <v>7</v>
      </c>
      <c r="I14" s="4" t="s">
        <v>7</v>
      </c>
      <c r="J14" s="4">
        <v>48</v>
      </c>
      <c r="K14" s="4">
        <v>82</v>
      </c>
      <c r="L14" s="4">
        <v>111</v>
      </c>
    </row>
    <row r="15" spans="1:12" x14ac:dyDescent="0.25">
      <c r="A15" s="2" t="s">
        <v>983</v>
      </c>
      <c r="B15" s="4" t="s">
        <v>7</v>
      </c>
      <c r="C15" s="4" t="s">
        <v>7</v>
      </c>
      <c r="D15" s="4" t="s">
        <v>7</v>
      </c>
      <c r="E15" s="4" t="s">
        <v>7</v>
      </c>
      <c r="F15" s="4" t="s">
        <v>7</v>
      </c>
      <c r="G15" s="4" t="s">
        <v>7</v>
      </c>
      <c r="H15" s="4" t="s">
        <v>7</v>
      </c>
      <c r="I15" s="4" t="s">
        <v>7</v>
      </c>
      <c r="J15" s="4" t="s">
        <v>7</v>
      </c>
      <c r="K15" s="4">
        <v>360</v>
      </c>
      <c r="L15" s="4">
        <v>379</v>
      </c>
    </row>
    <row r="16" spans="1:12" x14ac:dyDescent="0.25">
      <c r="A16" s="2" t="s">
        <v>984</v>
      </c>
      <c r="B16" s="4" t="s">
        <v>7</v>
      </c>
      <c r="C16" s="4" t="s">
        <v>7</v>
      </c>
      <c r="D16" s="4" t="s">
        <v>7</v>
      </c>
      <c r="E16" s="4" t="s">
        <v>7</v>
      </c>
      <c r="F16" s="4" t="s">
        <v>7</v>
      </c>
      <c r="G16" s="4" t="s">
        <v>7</v>
      </c>
      <c r="H16" s="4" t="s">
        <v>7</v>
      </c>
      <c r="I16" s="4" t="s">
        <v>7</v>
      </c>
      <c r="J16" s="4">
        <v>204</v>
      </c>
      <c r="K16" s="4" t="s">
        <v>7</v>
      </c>
      <c r="L16" s="4" t="s">
        <v>7</v>
      </c>
    </row>
    <row r="17" spans="1:12" x14ac:dyDescent="0.25">
      <c r="A17" s="2" t="s">
        <v>107</v>
      </c>
      <c r="B17" s="4" t="s">
        <v>7</v>
      </c>
      <c r="C17" s="4" t="s">
        <v>7</v>
      </c>
      <c r="D17" s="4" t="s">
        <v>7</v>
      </c>
      <c r="E17" s="4" t="s">
        <v>7</v>
      </c>
      <c r="F17" s="4" t="s">
        <v>7</v>
      </c>
      <c r="G17" s="4" t="s">
        <v>7</v>
      </c>
      <c r="H17" s="4" t="s">
        <v>7</v>
      </c>
      <c r="I17" s="4" t="s">
        <v>7</v>
      </c>
      <c r="J17" s="4" t="s">
        <v>7</v>
      </c>
      <c r="K17" s="4">
        <v>-37</v>
      </c>
      <c r="L17" s="4">
        <v>-99</v>
      </c>
    </row>
    <row r="18" spans="1:12" x14ac:dyDescent="0.25">
      <c r="A18" s="2" t="s">
        <v>108</v>
      </c>
      <c r="B18" s="4" t="s">
        <v>7</v>
      </c>
      <c r="C18" s="4" t="s">
        <v>7</v>
      </c>
      <c r="D18" s="4" t="s">
        <v>7</v>
      </c>
      <c r="E18" s="4" t="s">
        <v>7</v>
      </c>
      <c r="F18" s="4" t="s">
        <v>7</v>
      </c>
      <c r="G18" s="4" t="s">
        <v>7</v>
      </c>
      <c r="H18" s="4" t="s">
        <v>7</v>
      </c>
      <c r="I18" s="4" t="s">
        <v>7</v>
      </c>
      <c r="J18" s="4" t="s">
        <v>7</v>
      </c>
      <c r="K18" s="4">
        <v>22</v>
      </c>
      <c r="L18" s="4" t="s">
        <v>7</v>
      </c>
    </row>
    <row r="19" spans="1:12" x14ac:dyDescent="0.25">
      <c r="A19" s="2" t="s">
        <v>94</v>
      </c>
      <c r="B19" s="4" t="s">
        <v>7</v>
      </c>
      <c r="C19" s="4" t="s">
        <v>7</v>
      </c>
      <c r="D19" s="4" t="s">
        <v>7</v>
      </c>
      <c r="E19" s="4" t="s">
        <v>7</v>
      </c>
      <c r="F19" s="4" t="s">
        <v>7</v>
      </c>
      <c r="G19" s="4" t="s">
        <v>7</v>
      </c>
      <c r="H19" s="4" t="s">
        <v>7</v>
      </c>
      <c r="I19" s="4" t="s">
        <v>7</v>
      </c>
      <c r="J19" s="4">
        <v>252</v>
      </c>
      <c r="K19" s="4">
        <v>427</v>
      </c>
      <c r="L19" s="4">
        <v>391</v>
      </c>
    </row>
    <row r="20" spans="1:12" x14ac:dyDescent="0.25">
      <c r="A20" s="3" t="s">
        <v>986</v>
      </c>
      <c r="B20" s="4" t="s">
        <v>7</v>
      </c>
      <c r="C20" s="4" t="s">
        <v>7</v>
      </c>
      <c r="D20" s="4" t="s">
        <v>7</v>
      </c>
      <c r="E20" s="4" t="s">
        <v>7</v>
      </c>
      <c r="F20" s="4" t="s">
        <v>7</v>
      </c>
      <c r="G20" s="4" t="s">
        <v>7</v>
      </c>
      <c r="H20" s="4" t="s">
        <v>7</v>
      </c>
      <c r="I20" s="4" t="s">
        <v>7</v>
      </c>
      <c r="J20" s="4" t="s">
        <v>7</v>
      </c>
      <c r="K20" s="4" t="s">
        <v>7</v>
      </c>
      <c r="L20" s="4" t="s">
        <v>7</v>
      </c>
    </row>
    <row r="21" spans="1:12" x14ac:dyDescent="0.25">
      <c r="A21" s="2" t="s">
        <v>987</v>
      </c>
      <c r="B21" s="4" t="s">
        <v>7</v>
      </c>
      <c r="C21" s="4" t="s">
        <v>7</v>
      </c>
      <c r="D21" s="4" t="s">
        <v>7</v>
      </c>
      <c r="E21" s="4" t="s">
        <v>7</v>
      </c>
      <c r="F21" s="4" t="s">
        <v>7</v>
      </c>
      <c r="G21" s="4" t="s">
        <v>7</v>
      </c>
      <c r="H21" s="4" t="s">
        <v>7</v>
      </c>
      <c r="I21" s="4" t="s">
        <v>7</v>
      </c>
      <c r="J21" s="4">
        <v>276</v>
      </c>
      <c r="K21" s="4">
        <v>276</v>
      </c>
      <c r="L21" s="4">
        <v>255</v>
      </c>
    </row>
    <row r="22" spans="1:12" x14ac:dyDescent="0.25">
      <c r="A22" s="2" t="s">
        <v>988</v>
      </c>
      <c r="B22" s="4" t="s">
        <v>7</v>
      </c>
      <c r="C22" s="4" t="s">
        <v>7</v>
      </c>
      <c r="D22" s="4" t="s">
        <v>7</v>
      </c>
      <c r="E22" s="4" t="s">
        <v>7</v>
      </c>
      <c r="F22" s="4" t="s">
        <v>7</v>
      </c>
      <c r="G22" s="4" t="s">
        <v>7</v>
      </c>
      <c r="H22" s="4" t="s">
        <v>7</v>
      </c>
      <c r="I22" s="4" t="s">
        <v>7</v>
      </c>
      <c r="J22" s="6">
        <v>1369</v>
      </c>
      <c r="K22" s="6">
        <v>1293</v>
      </c>
      <c r="L22" s="6">
        <v>1295</v>
      </c>
    </row>
    <row r="23" spans="1:12" x14ac:dyDescent="0.25">
      <c r="A23" s="2" t="s">
        <v>117</v>
      </c>
      <c r="B23" s="4" t="s">
        <v>7</v>
      </c>
      <c r="C23" s="4" t="s">
        <v>7</v>
      </c>
      <c r="D23" s="4" t="s">
        <v>7</v>
      </c>
      <c r="E23" s="4" t="s">
        <v>7</v>
      </c>
      <c r="F23" s="4" t="s">
        <v>7</v>
      </c>
      <c r="G23" s="4" t="s">
        <v>7</v>
      </c>
      <c r="H23" s="4" t="s">
        <v>7</v>
      </c>
      <c r="I23" s="4" t="s">
        <v>7</v>
      </c>
      <c r="J23" s="4">
        <v>612</v>
      </c>
      <c r="K23" s="6">
        <v>1881</v>
      </c>
      <c r="L23" s="4" t="s">
        <v>7</v>
      </c>
    </row>
    <row r="24" spans="1:12" x14ac:dyDescent="0.25">
      <c r="A24" s="2" t="s">
        <v>121</v>
      </c>
      <c r="B24" s="4" t="s">
        <v>7</v>
      </c>
      <c r="C24" s="4" t="s">
        <v>7</v>
      </c>
      <c r="D24" s="4" t="s">
        <v>7</v>
      </c>
      <c r="E24" s="4" t="s">
        <v>7</v>
      </c>
      <c r="F24" s="4" t="s">
        <v>7</v>
      </c>
      <c r="G24" s="4" t="s">
        <v>7</v>
      </c>
      <c r="H24" s="4" t="s">
        <v>7</v>
      </c>
      <c r="I24" s="4" t="s">
        <v>7</v>
      </c>
      <c r="J24" s="4">
        <v>169</v>
      </c>
      <c r="K24" s="4">
        <v>24</v>
      </c>
      <c r="L24" s="4">
        <v>102</v>
      </c>
    </row>
    <row r="25" spans="1:12" x14ac:dyDescent="0.25">
      <c r="A25" s="2" t="s">
        <v>989</v>
      </c>
      <c r="B25" s="4" t="s">
        <v>7</v>
      </c>
      <c r="C25" s="4" t="s">
        <v>7</v>
      </c>
      <c r="D25" s="4" t="s">
        <v>7</v>
      </c>
      <c r="E25" s="4" t="s">
        <v>7</v>
      </c>
      <c r="F25" s="4" t="s">
        <v>7</v>
      </c>
      <c r="G25" s="4" t="s">
        <v>7</v>
      </c>
      <c r="H25" s="4" t="s">
        <v>7</v>
      </c>
      <c r="I25" s="4" t="s">
        <v>7</v>
      </c>
      <c r="J25" s="6">
        <v>2426</v>
      </c>
      <c r="K25" s="6">
        <v>3474</v>
      </c>
      <c r="L25" s="6">
        <v>1652</v>
      </c>
    </row>
    <row r="26" spans="1:12" ht="30" x14ac:dyDescent="0.25">
      <c r="A26" s="2" t="s">
        <v>123</v>
      </c>
      <c r="B26" s="4" t="s">
        <v>7</v>
      </c>
      <c r="C26" s="4" t="s">
        <v>7</v>
      </c>
      <c r="D26" s="4" t="s">
        <v>7</v>
      </c>
      <c r="E26" s="4" t="s">
        <v>7</v>
      </c>
      <c r="F26" s="4" t="s">
        <v>7</v>
      </c>
      <c r="G26" s="4" t="s">
        <v>7</v>
      </c>
      <c r="H26" s="4" t="s">
        <v>7</v>
      </c>
      <c r="I26" s="4" t="s">
        <v>7</v>
      </c>
      <c r="J26" s="6">
        <v>-2174</v>
      </c>
      <c r="K26" s="6">
        <v>-3047</v>
      </c>
      <c r="L26" s="6">
        <v>-1261</v>
      </c>
    </row>
    <row r="27" spans="1:12" x14ac:dyDescent="0.25">
      <c r="A27" s="2" t="s">
        <v>991</v>
      </c>
      <c r="B27" s="4" t="s">
        <v>7</v>
      </c>
      <c r="C27" s="4" t="s">
        <v>7</v>
      </c>
      <c r="D27" s="4" t="s">
        <v>7</v>
      </c>
      <c r="E27" s="4" t="s">
        <v>7</v>
      </c>
      <c r="F27" s="4" t="s">
        <v>7</v>
      </c>
      <c r="G27" s="4" t="s">
        <v>7</v>
      </c>
      <c r="H27" s="4" t="s">
        <v>7</v>
      </c>
      <c r="I27" s="4" t="s">
        <v>7</v>
      </c>
      <c r="J27" s="4">
        <v>-308</v>
      </c>
      <c r="K27" s="4">
        <v>-498</v>
      </c>
      <c r="L27" s="4">
        <v>-510</v>
      </c>
    </row>
    <row r="28" spans="1:12" ht="30" x14ac:dyDescent="0.25">
      <c r="A28" s="2" t="s">
        <v>992</v>
      </c>
      <c r="B28" s="4" t="s">
        <v>7</v>
      </c>
      <c r="C28" s="4" t="s">
        <v>7</v>
      </c>
      <c r="D28" s="4" t="s">
        <v>7</v>
      </c>
      <c r="E28" s="4" t="s">
        <v>7</v>
      </c>
      <c r="F28" s="4" t="s">
        <v>7</v>
      </c>
      <c r="G28" s="4" t="s">
        <v>7</v>
      </c>
      <c r="H28" s="4" t="s">
        <v>7</v>
      </c>
      <c r="I28" s="4" t="s">
        <v>7</v>
      </c>
      <c r="J28" s="6">
        <v>-1866</v>
      </c>
      <c r="K28" s="6">
        <v>-2549</v>
      </c>
      <c r="L28" s="4">
        <v>-751</v>
      </c>
    </row>
    <row r="29" spans="1:12" ht="30" x14ac:dyDescent="0.25">
      <c r="A29" s="2" t="s">
        <v>993</v>
      </c>
      <c r="B29" s="4" t="s">
        <v>7</v>
      </c>
      <c r="C29" s="4" t="s">
        <v>7</v>
      </c>
      <c r="D29" s="4" t="s">
        <v>7</v>
      </c>
      <c r="E29" s="4" t="s">
        <v>7</v>
      </c>
      <c r="F29" s="4" t="s">
        <v>7</v>
      </c>
      <c r="G29" s="4" t="s">
        <v>7</v>
      </c>
      <c r="H29" s="4" t="s">
        <v>7</v>
      </c>
      <c r="I29" s="4" t="s">
        <v>7</v>
      </c>
      <c r="J29" s="6">
        <v>19268</v>
      </c>
      <c r="K29" s="6">
        <v>6177</v>
      </c>
      <c r="L29" s="6">
        <v>11935</v>
      </c>
    </row>
    <row r="30" spans="1:12" x14ac:dyDescent="0.25">
      <c r="A30" s="2" t="s">
        <v>125</v>
      </c>
      <c r="B30" s="4" t="s">
        <v>7</v>
      </c>
      <c r="C30" s="4" t="s">
        <v>7</v>
      </c>
      <c r="D30" s="4" t="s">
        <v>7</v>
      </c>
      <c r="E30" s="4" t="s">
        <v>7</v>
      </c>
      <c r="F30" s="4" t="s">
        <v>7</v>
      </c>
      <c r="G30" s="4" t="s">
        <v>7</v>
      </c>
      <c r="H30" s="4" t="s">
        <v>7</v>
      </c>
      <c r="I30" s="4" t="s">
        <v>7</v>
      </c>
      <c r="J30" s="8">
        <v>17402</v>
      </c>
      <c r="K30" s="8">
        <v>3628</v>
      </c>
      <c r="L30" s="8">
        <v>1118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9" t="s">
        <v>2</v>
      </c>
      <c r="C1" s="9"/>
      <c r="D1" s="9"/>
    </row>
    <row r="2" spans="1:4" ht="30" x14ac:dyDescent="0.25">
      <c r="A2" s="1" t="s">
        <v>35</v>
      </c>
      <c r="B2" s="1" t="s">
        <v>3</v>
      </c>
      <c r="C2" s="1" t="s">
        <v>36</v>
      </c>
      <c r="D2" s="1" t="s">
        <v>89</v>
      </c>
    </row>
    <row r="3" spans="1:4" x14ac:dyDescent="0.25">
      <c r="A3" s="3" t="s">
        <v>194</v>
      </c>
      <c r="B3" s="4" t="s">
        <v>7</v>
      </c>
      <c r="C3" s="4" t="s">
        <v>7</v>
      </c>
      <c r="D3" s="4" t="s">
        <v>7</v>
      </c>
    </row>
    <row r="4" spans="1:4" x14ac:dyDescent="0.25">
      <c r="A4" s="2" t="s">
        <v>125</v>
      </c>
      <c r="B4" s="8">
        <v>17402</v>
      </c>
      <c r="C4" s="8">
        <v>3628</v>
      </c>
      <c r="D4" s="8">
        <v>11184</v>
      </c>
    </row>
    <row r="5" spans="1:4" ht="45" x14ac:dyDescent="0.25">
      <c r="A5" s="3" t="s">
        <v>1731</v>
      </c>
      <c r="B5" s="4" t="s">
        <v>7</v>
      </c>
      <c r="C5" s="4" t="s">
        <v>7</v>
      </c>
      <c r="D5" s="4" t="s">
        <v>7</v>
      </c>
    </row>
    <row r="6" spans="1:4" x14ac:dyDescent="0.25">
      <c r="A6" s="2" t="s">
        <v>107</v>
      </c>
      <c r="B6" s="4" t="s">
        <v>44</v>
      </c>
      <c r="C6" s="4">
        <v>202</v>
      </c>
      <c r="D6" s="4">
        <v>99</v>
      </c>
    </row>
    <row r="7" spans="1:4" x14ac:dyDescent="0.25">
      <c r="A7" s="2" t="s">
        <v>999</v>
      </c>
      <c r="B7" s="4">
        <v>402</v>
      </c>
      <c r="C7" s="4">
        <v>-35</v>
      </c>
      <c r="D7" s="4">
        <v>59</v>
      </c>
    </row>
    <row r="8" spans="1:4" x14ac:dyDescent="0.25">
      <c r="A8" s="2" t="s">
        <v>210</v>
      </c>
      <c r="B8" s="6">
        <v>-6935</v>
      </c>
      <c r="C8" s="6">
        <v>-1138</v>
      </c>
      <c r="D8" s="6">
        <v>1371</v>
      </c>
    </row>
    <row r="9" spans="1:4" ht="30" x14ac:dyDescent="0.25">
      <c r="A9" s="2" t="s">
        <v>212</v>
      </c>
      <c r="B9" s="6">
        <v>29337</v>
      </c>
      <c r="C9" s="6">
        <v>17624</v>
      </c>
      <c r="D9" s="6">
        <v>17278</v>
      </c>
    </row>
    <row r="10" spans="1:4" x14ac:dyDescent="0.25">
      <c r="A10" s="3" t="s">
        <v>213</v>
      </c>
      <c r="B10" s="4" t="s">
        <v>7</v>
      </c>
      <c r="C10" s="4" t="s">
        <v>7</v>
      </c>
      <c r="D10" s="4" t="s">
        <v>7</v>
      </c>
    </row>
    <row r="11" spans="1:4" x14ac:dyDescent="0.25">
      <c r="A11" s="2" t="s">
        <v>1002</v>
      </c>
      <c r="B11" s="4" t="s">
        <v>7</v>
      </c>
      <c r="C11" s="6">
        <v>68908</v>
      </c>
      <c r="D11" s="4" t="s">
        <v>7</v>
      </c>
    </row>
    <row r="12" spans="1:4" x14ac:dyDescent="0.25">
      <c r="A12" s="2" t="s">
        <v>226</v>
      </c>
      <c r="B12" s="6">
        <v>-81774</v>
      </c>
      <c r="C12" s="6">
        <v>-67890</v>
      </c>
      <c r="D12" s="6">
        <v>-63875</v>
      </c>
    </row>
    <row r="13" spans="1:4" x14ac:dyDescent="0.25">
      <c r="A13" s="3" t="s">
        <v>227</v>
      </c>
      <c r="B13" s="4" t="s">
        <v>7</v>
      </c>
      <c r="C13" s="4" t="s">
        <v>7</v>
      </c>
      <c r="D13" s="4" t="s">
        <v>7</v>
      </c>
    </row>
    <row r="14" spans="1:4" x14ac:dyDescent="0.25">
      <c r="A14" s="2" t="s">
        <v>177</v>
      </c>
      <c r="B14" s="6">
        <v>-7550</v>
      </c>
      <c r="C14" s="6">
        <v>-5660</v>
      </c>
      <c r="D14" s="6">
        <v>-6780</v>
      </c>
    </row>
    <row r="15" spans="1:4" ht="45" x14ac:dyDescent="0.25">
      <c r="A15" s="2" t="s">
        <v>236</v>
      </c>
      <c r="B15" s="4" t="s">
        <v>7</v>
      </c>
      <c r="C15" s="4" t="s">
        <v>7</v>
      </c>
      <c r="D15" s="4">
        <v>426</v>
      </c>
    </row>
    <row r="16" spans="1:4" ht="30" x14ac:dyDescent="0.25">
      <c r="A16" s="2" t="s">
        <v>167</v>
      </c>
      <c r="B16" s="4" t="s">
        <v>7</v>
      </c>
      <c r="C16" s="4" t="s">
        <v>7</v>
      </c>
      <c r="D16" s="4">
        <v>-2</v>
      </c>
    </row>
    <row r="17" spans="1:4" x14ac:dyDescent="0.25">
      <c r="A17" s="2" t="s">
        <v>176</v>
      </c>
      <c r="B17" s="6">
        <v>-8496</v>
      </c>
      <c r="C17" s="6">
        <v>-5521</v>
      </c>
      <c r="D17" s="6">
        <v>-5067</v>
      </c>
    </row>
    <row r="18" spans="1:4" ht="30" x14ac:dyDescent="0.25">
      <c r="A18" s="2" t="s">
        <v>237</v>
      </c>
      <c r="B18" s="6">
        <v>68999</v>
      </c>
      <c r="C18" s="6">
        <v>19427</v>
      </c>
      <c r="D18" s="6">
        <v>25046</v>
      </c>
    </row>
    <row r="19" spans="1:4" ht="30" x14ac:dyDescent="0.25">
      <c r="A19" s="2" t="s">
        <v>1009</v>
      </c>
      <c r="B19" s="6">
        <v>16562</v>
      </c>
      <c r="C19" s="6">
        <v>-30839</v>
      </c>
      <c r="D19" s="6">
        <v>-21551</v>
      </c>
    </row>
    <row r="20" spans="1:4" ht="30" x14ac:dyDescent="0.25">
      <c r="A20" s="2" t="s">
        <v>239</v>
      </c>
      <c r="B20" s="6">
        <v>30679</v>
      </c>
      <c r="C20" s="6">
        <v>61518</v>
      </c>
      <c r="D20" s="6">
        <v>83069</v>
      </c>
    </row>
    <row r="21" spans="1:4" ht="30" x14ac:dyDescent="0.25">
      <c r="A21" s="2" t="s">
        <v>240</v>
      </c>
      <c r="B21" s="6">
        <v>47241</v>
      </c>
      <c r="C21" s="6">
        <v>30679</v>
      </c>
      <c r="D21" s="6">
        <v>61518</v>
      </c>
    </row>
    <row r="22" spans="1:4" x14ac:dyDescent="0.25">
      <c r="A22" s="3" t="s">
        <v>241</v>
      </c>
      <c r="B22" s="4" t="s">
        <v>7</v>
      </c>
      <c r="C22" s="4" t="s">
        <v>7</v>
      </c>
      <c r="D22" s="4" t="s">
        <v>7</v>
      </c>
    </row>
    <row r="23" spans="1:4" x14ac:dyDescent="0.25">
      <c r="A23" s="2" t="s">
        <v>243</v>
      </c>
      <c r="B23" s="6">
        <v>2532</v>
      </c>
      <c r="C23" s="6">
        <v>2460</v>
      </c>
      <c r="D23" s="6">
        <v>5073</v>
      </c>
    </row>
    <row r="24" spans="1:4" x14ac:dyDescent="0.25">
      <c r="A24" s="3" t="s">
        <v>1014</v>
      </c>
      <c r="B24" s="4" t="s">
        <v>7</v>
      </c>
      <c r="C24" s="4" t="s">
        <v>7</v>
      </c>
      <c r="D24" s="4" t="s">
        <v>7</v>
      </c>
    </row>
    <row r="25" spans="1:4" ht="30" x14ac:dyDescent="0.25">
      <c r="A25" s="2" t="s">
        <v>247</v>
      </c>
      <c r="B25" s="4" t="s">
        <v>7</v>
      </c>
      <c r="C25" s="6">
        <v>12410</v>
      </c>
      <c r="D25" s="4" t="s">
        <v>7</v>
      </c>
    </row>
    <row r="26" spans="1:4" ht="30" x14ac:dyDescent="0.25">
      <c r="A26" s="2" t="s">
        <v>1728</v>
      </c>
      <c r="B26" s="4" t="s">
        <v>7</v>
      </c>
      <c r="C26" s="4" t="s">
        <v>7</v>
      </c>
      <c r="D26" s="4" t="s">
        <v>7</v>
      </c>
    </row>
    <row r="27" spans="1:4" x14ac:dyDescent="0.25">
      <c r="A27" s="3" t="s">
        <v>194</v>
      </c>
      <c r="B27" s="4" t="s">
        <v>7</v>
      </c>
      <c r="C27" s="4" t="s">
        <v>7</v>
      </c>
      <c r="D27" s="4" t="s">
        <v>7</v>
      </c>
    </row>
    <row r="28" spans="1:4" x14ac:dyDescent="0.25">
      <c r="A28" s="2" t="s">
        <v>125</v>
      </c>
      <c r="B28" s="6">
        <v>17402</v>
      </c>
      <c r="C28" s="6">
        <v>3628</v>
      </c>
      <c r="D28" s="6">
        <v>11184</v>
      </c>
    </row>
    <row r="29" spans="1:4" ht="45" x14ac:dyDescent="0.25">
      <c r="A29" s="3" t="s">
        <v>1731</v>
      </c>
      <c r="B29" s="4" t="s">
        <v>7</v>
      </c>
      <c r="C29" s="4" t="s">
        <v>7</v>
      </c>
      <c r="D29" s="4" t="s">
        <v>7</v>
      </c>
    </row>
    <row r="30" spans="1:4" ht="30" x14ac:dyDescent="0.25">
      <c r="A30" s="2" t="s">
        <v>998</v>
      </c>
      <c r="B30" s="6">
        <v>-19268</v>
      </c>
      <c r="C30" s="6">
        <v>-6177</v>
      </c>
      <c r="D30" s="6">
        <v>-11935</v>
      </c>
    </row>
    <row r="31" spans="1:4" x14ac:dyDescent="0.25">
      <c r="A31" s="2" t="s">
        <v>107</v>
      </c>
      <c r="B31" s="4" t="s">
        <v>7</v>
      </c>
      <c r="C31" s="4">
        <v>37</v>
      </c>
      <c r="D31" s="4">
        <v>99</v>
      </c>
    </row>
    <row r="32" spans="1:4" x14ac:dyDescent="0.25">
      <c r="A32" s="2" t="s">
        <v>999</v>
      </c>
      <c r="B32" s="4">
        <v>1</v>
      </c>
      <c r="C32" s="4" t="s">
        <v>7</v>
      </c>
      <c r="D32" s="4">
        <v>1</v>
      </c>
    </row>
    <row r="33" spans="1:4" x14ac:dyDescent="0.25">
      <c r="A33" s="2" t="s">
        <v>210</v>
      </c>
      <c r="B33" s="6">
        <v>-1302</v>
      </c>
      <c r="C33" s="6">
        <v>1786</v>
      </c>
      <c r="D33" s="6">
        <v>-1820</v>
      </c>
    </row>
    <row r="34" spans="1:4" ht="30" x14ac:dyDescent="0.25">
      <c r="A34" s="2" t="s">
        <v>1000</v>
      </c>
      <c r="B34" s="6">
        <v>1401</v>
      </c>
      <c r="C34" s="6">
        <v>4886</v>
      </c>
      <c r="D34" s="4">
        <v>-57</v>
      </c>
    </row>
    <row r="35" spans="1:4" ht="30" x14ac:dyDescent="0.25">
      <c r="A35" s="2" t="s">
        <v>212</v>
      </c>
      <c r="B35" s="6">
        <v>-1766</v>
      </c>
      <c r="C35" s="6">
        <v>4160</v>
      </c>
      <c r="D35" s="6">
        <v>-2528</v>
      </c>
    </row>
    <row r="36" spans="1:4" x14ac:dyDescent="0.25">
      <c r="A36" s="3" t="s">
        <v>213</v>
      </c>
      <c r="B36" s="4" t="s">
        <v>7</v>
      </c>
      <c r="C36" s="4" t="s">
        <v>7</v>
      </c>
      <c r="D36" s="4" t="s">
        <v>7</v>
      </c>
    </row>
    <row r="37" spans="1:4" x14ac:dyDescent="0.25">
      <c r="A37" s="2" t="s">
        <v>1002</v>
      </c>
      <c r="B37" s="4" t="s">
        <v>7</v>
      </c>
      <c r="C37" s="4">
        <v>118</v>
      </c>
      <c r="D37" s="4" t="s">
        <v>7</v>
      </c>
    </row>
    <row r="38" spans="1:4" ht="30" x14ac:dyDescent="0.25">
      <c r="A38" s="2" t="s">
        <v>1003</v>
      </c>
      <c r="B38" s="4">
        <v>-34</v>
      </c>
      <c r="C38" s="4">
        <v>-131</v>
      </c>
      <c r="D38" s="4">
        <v>-100</v>
      </c>
    </row>
    <row r="39" spans="1:4" x14ac:dyDescent="0.25">
      <c r="A39" s="2" t="s">
        <v>1004</v>
      </c>
      <c r="B39" s="4" t="s">
        <v>7</v>
      </c>
      <c r="C39" s="4">
        <v>624</v>
      </c>
      <c r="D39" s="4">
        <v>605</v>
      </c>
    </row>
    <row r="40" spans="1:4" x14ac:dyDescent="0.25">
      <c r="A40" s="2" t="s">
        <v>226</v>
      </c>
      <c r="B40" s="4">
        <v>-34</v>
      </c>
      <c r="C40" s="4">
        <v>611</v>
      </c>
      <c r="D40" s="4">
        <v>505</v>
      </c>
    </row>
    <row r="41" spans="1:4" x14ac:dyDescent="0.25">
      <c r="A41" s="3" t="s">
        <v>227</v>
      </c>
      <c r="B41" s="4" t="s">
        <v>7</v>
      </c>
      <c r="C41" s="4" t="s">
        <v>7</v>
      </c>
      <c r="D41" s="4" t="s">
        <v>7</v>
      </c>
    </row>
    <row r="42" spans="1:4" x14ac:dyDescent="0.25">
      <c r="A42" s="2" t="s">
        <v>1006</v>
      </c>
      <c r="B42" s="6">
        <v>17212</v>
      </c>
      <c r="C42" s="6">
        <v>17844</v>
      </c>
      <c r="D42" s="4">
        <v>84</v>
      </c>
    </row>
    <row r="43" spans="1:4" x14ac:dyDescent="0.25">
      <c r="A43" s="2" t="s">
        <v>1007</v>
      </c>
      <c r="B43" s="4">
        <v>73</v>
      </c>
      <c r="C43" s="4">
        <v>29</v>
      </c>
      <c r="D43" s="4">
        <v>91</v>
      </c>
    </row>
    <row r="44" spans="1:4" x14ac:dyDescent="0.25">
      <c r="A44" s="2" t="s">
        <v>1008</v>
      </c>
      <c r="B44" s="4">
        <v>-685</v>
      </c>
      <c r="C44" s="4">
        <v>-102</v>
      </c>
      <c r="D44" s="4">
        <v>-55</v>
      </c>
    </row>
    <row r="45" spans="1:4" x14ac:dyDescent="0.25">
      <c r="A45" s="2" t="s">
        <v>177</v>
      </c>
      <c r="B45" s="6">
        <v>-7550</v>
      </c>
      <c r="C45" s="6">
        <v>-5660</v>
      </c>
      <c r="D45" s="6">
        <v>-6780</v>
      </c>
    </row>
    <row r="46" spans="1:4" ht="45" x14ac:dyDescent="0.25">
      <c r="A46" s="2" t="s">
        <v>236</v>
      </c>
      <c r="B46" s="4" t="s">
        <v>7</v>
      </c>
      <c r="C46" s="4" t="s">
        <v>7</v>
      </c>
      <c r="D46" s="4">
        <v>426</v>
      </c>
    </row>
    <row r="47" spans="1:4" ht="45" x14ac:dyDescent="0.25">
      <c r="A47" s="2" t="s">
        <v>170</v>
      </c>
      <c r="B47" s="4">
        <v>293</v>
      </c>
      <c r="C47" s="4">
        <v>97</v>
      </c>
      <c r="D47" s="4">
        <v>89</v>
      </c>
    </row>
    <row r="48" spans="1:4" ht="30" x14ac:dyDescent="0.25">
      <c r="A48" s="2" t="s">
        <v>167</v>
      </c>
      <c r="B48" s="4" t="s">
        <v>7</v>
      </c>
      <c r="C48" s="4" t="s">
        <v>7</v>
      </c>
      <c r="D48" s="4">
        <v>-2</v>
      </c>
    </row>
    <row r="49" spans="1:4" x14ac:dyDescent="0.25">
      <c r="A49" s="2" t="s">
        <v>176</v>
      </c>
      <c r="B49" s="6">
        <v>-8496</v>
      </c>
      <c r="C49" s="6">
        <v>-5521</v>
      </c>
      <c r="D49" s="6">
        <v>-5067</v>
      </c>
    </row>
    <row r="50" spans="1:4" ht="30" x14ac:dyDescent="0.25">
      <c r="A50" s="2" t="s">
        <v>237</v>
      </c>
      <c r="B50" s="4">
        <v>847</v>
      </c>
      <c r="C50" s="6">
        <v>6687</v>
      </c>
      <c r="D50" s="6">
        <v>-11214</v>
      </c>
    </row>
    <row r="51" spans="1:4" ht="30" x14ac:dyDescent="0.25">
      <c r="A51" s="2" t="s">
        <v>1009</v>
      </c>
      <c r="B51" s="4">
        <v>-953</v>
      </c>
      <c r="C51" s="6">
        <v>11458</v>
      </c>
      <c r="D51" s="6">
        <v>-13237</v>
      </c>
    </row>
    <row r="52" spans="1:4" ht="30" x14ac:dyDescent="0.25">
      <c r="A52" s="2" t="s">
        <v>239</v>
      </c>
      <c r="B52" s="6">
        <v>16642</v>
      </c>
      <c r="C52" s="6">
        <v>5184</v>
      </c>
      <c r="D52" s="6">
        <v>18421</v>
      </c>
    </row>
    <row r="53" spans="1:4" ht="30" x14ac:dyDescent="0.25">
      <c r="A53" s="2" t="s">
        <v>240</v>
      </c>
      <c r="B53" s="6">
        <v>15689</v>
      </c>
      <c r="C53" s="6">
        <v>16642</v>
      </c>
      <c r="D53" s="6">
        <v>5184</v>
      </c>
    </row>
    <row r="54" spans="1:4" x14ac:dyDescent="0.25">
      <c r="A54" s="3" t="s">
        <v>241</v>
      </c>
      <c r="B54" s="4" t="s">
        <v>7</v>
      </c>
      <c r="C54" s="4" t="s">
        <v>7</v>
      </c>
      <c r="D54" s="4" t="s">
        <v>7</v>
      </c>
    </row>
    <row r="55" spans="1:4" x14ac:dyDescent="0.25">
      <c r="A55" s="2" t="s">
        <v>243</v>
      </c>
      <c r="B55" s="6">
        <v>5500</v>
      </c>
      <c r="C55" s="6">
        <v>5775</v>
      </c>
      <c r="D55" s="6">
        <v>4850</v>
      </c>
    </row>
    <row r="56" spans="1:4" x14ac:dyDescent="0.25">
      <c r="A56" s="3" t="s">
        <v>1014</v>
      </c>
      <c r="B56" s="4" t="s">
        <v>7</v>
      </c>
      <c r="C56" s="4" t="s">
        <v>7</v>
      </c>
      <c r="D56" s="4" t="s">
        <v>7</v>
      </c>
    </row>
    <row r="57" spans="1:4" ht="30" x14ac:dyDescent="0.25">
      <c r="A57" s="2" t="s">
        <v>247</v>
      </c>
      <c r="B57" s="4" t="s">
        <v>7</v>
      </c>
      <c r="C57" s="8">
        <v>10447</v>
      </c>
      <c r="D57"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2</v>
      </c>
      <c r="B1" s="9" t="s">
        <v>1427</v>
      </c>
      <c r="C1" s="9"/>
      <c r="D1" s="9"/>
      <c r="E1" s="9"/>
      <c r="F1" s="9"/>
      <c r="G1" s="9"/>
      <c r="H1" s="9"/>
      <c r="I1" s="9"/>
      <c r="J1" s="9" t="s">
        <v>2</v>
      </c>
      <c r="K1" s="9"/>
      <c r="L1" s="9"/>
    </row>
    <row r="2" spans="1:12" ht="30" x14ac:dyDescent="0.25">
      <c r="A2" s="1" t="s">
        <v>1733</v>
      </c>
      <c r="B2" s="1" t="s">
        <v>3</v>
      </c>
      <c r="C2" s="1" t="s">
        <v>1428</v>
      </c>
      <c r="D2" s="1" t="s">
        <v>5</v>
      </c>
      <c r="E2" s="1" t="s">
        <v>1429</v>
      </c>
      <c r="F2" s="1" t="s">
        <v>36</v>
      </c>
      <c r="G2" s="1" t="s">
        <v>1430</v>
      </c>
      <c r="H2" s="1" t="s">
        <v>1431</v>
      </c>
      <c r="I2" s="1" t="s">
        <v>1432</v>
      </c>
      <c r="J2" s="1" t="s">
        <v>3</v>
      </c>
      <c r="K2" s="1" t="s">
        <v>36</v>
      </c>
      <c r="L2" s="1" t="s">
        <v>89</v>
      </c>
    </row>
    <row r="3" spans="1:12" ht="30" x14ac:dyDescent="0.25">
      <c r="A3" s="3" t="s">
        <v>1734</v>
      </c>
      <c r="B3" s="4" t="s">
        <v>7</v>
      </c>
      <c r="C3" s="4" t="s">
        <v>7</v>
      </c>
      <c r="D3" s="4" t="s">
        <v>7</v>
      </c>
      <c r="E3" s="4" t="s">
        <v>7</v>
      </c>
      <c r="F3" s="4" t="s">
        <v>7</v>
      </c>
      <c r="G3" s="4" t="s">
        <v>7</v>
      </c>
      <c r="H3" s="4" t="s">
        <v>7</v>
      </c>
      <c r="I3" s="4" t="s">
        <v>7</v>
      </c>
      <c r="J3" s="4" t="s">
        <v>7</v>
      </c>
      <c r="K3" s="4" t="s">
        <v>7</v>
      </c>
      <c r="L3" s="4" t="s">
        <v>7</v>
      </c>
    </row>
    <row r="4" spans="1:12" x14ac:dyDescent="0.25">
      <c r="A4" s="2" t="s">
        <v>1022</v>
      </c>
      <c r="B4" s="8">
        <v>23131</v>
      </c>
      <c r="C4" s="8">
        <v>23226</v>
      </c>
      <c r="D4" s="8">
        <v>23549</v>
      </c>
      <c r="E4" s="8">
        <v>24387</v>
      </c>
      <c r="F4" s="8">
        <v>20131</v>
      </c>
      <c r="G4" s="8">
        <v>17070</v>
      </c>
      <c r="H4" s="8">
        <v>16999</v>
      </c>
      <c r="I4" s="8">
        <v>16971</v>
      </c>
      <c r="J4" s="8">
        <v>94293</v>
      </c>
      <c r="K4" s="8">
        <v>71171</v>
      </c>
      <c r="L4" s="8">
        <v>71074</v>
      </c>
    </row>
    <row r="5" spans="1:12" x14ac:dyDescent="0.25">
      <c r="A5" s="2" t="s">
        <v>1027</v>
      </c>
      <c r="B5" s="6">
        <v>3779</v>
      </c>
      <c r="C5" s="6">
        <v>3880</v>
      </c>
      <c r="D5" s="6">
        <v>3850</v>
      </c>
      <c r="E5" s="6">
        <v>3894</v>
      </c>
      <c r="F5" s="6">
        <v>3896</v>
      </c>
      <c r="G5" s="6">
        <v>3520</v>
      </c>
      <c r="H5" s="6">
        <v>3705</v>
      </c>
      <c r="I5" s="6">
        <v>3871</v>
      </c>
      <c r="J5" s="6">
        <v>15403</v>
      </c>
      <c r="K5" s="6">
        <v>14992</v>
      </c>
      <c r="L5" s="6">
        <v>18261</v>
      </c>
    </row>
    <row r="6" spans="1:12" x14ac:dyDescent="0.25">
      <c r="A6" s="2" t="s">
        <v>1028</v>
      </c>
      <c r="B6" s="6">
        <v>19352</v>
      </c>
      <c r="C6" s="6">
        <v>19346</v>
      </c>
      <c r="D6" s="6">
        <v>19699</v>
      </c>
      <c r="E6" s="6">
        <v>20493</v>
      </c>
      <c r="F6" s="6">
        <v>16235</v>
      </c>
      <c r="G6" s="6">
        <v>13550</v>
      </c>
      <c r="H6" s="6">
        <v>13294</v>
      </c>
      <c r="I6" s="6">
        <v>13100</v>
      </c>
      <c r="J6" s="6">
        <v>78890</v>
      </c>
      <c r="K6" s="6">
        <v>56179</v>
      </c>
      <c r="L6" s="6">
        <v>52813</v>
      </c>
    </row>
    <row r="7" spans="1:12" x14ac:dyDescent="0.25">
      <c r="A7" s="2" t="s">
        <v>99</v>
      </c>
      <c r="B7" s="6">
        <v>1125</v>
      </c>
      <c r="C7" s="6">
        <v>1125</v>
      </c>
      <c r="D7" s="4">
        <v>892</v>
      </c>
      <c r="E7" s="4">
        <v>950</v>
      </c>
      <c r="F7" s="4">
        <v>689</v>
      </c>
      <c r="G7" s="6">
        <v>1050</v>
      </c>
      <c r="H7" s="4">
        <v>750</v>
      </c>
      <c r="I7" s="4">
        <v>650</v>
      </c>
      <c r="J7" s="6">
        <v>4092</v>
      </c>
      <c r="K7" s="6">
        <v>3139</v>
      </c>
      <c r="L7" s="6">
        <v>3242</v>
      </c>
    </row>
    <row r="8" spans="1:12" x14ac:dyDescent="0.25">
      <c r="A8" s="2" t="s">
        <v>1029</v>
      </c>
      <c r="B8" s="6">
        <v>3239</v>
      </c>
      <c r="C8" s="6">
        <v>2976</v>
      </c>
      <c r="D8" s="6">
        <v>3015</v>
      </c>
      <c r="E8" s="6">
        <v>2798</v>
      </c>
      <c r="F8" s="6">
        <v>2969</v>
      </c>
      <c r="G8" s="6">
        <v>2511</v>
      </c>
      <c r="H8" s="6">
        <v>2570</v>
      </c>
      <c r="I8" s="6">
        <v>2573</v>
      </c>
      <c r="J8" s="6">
        <v>12028</v>
      </c>
      <c r="K8" s="6">
        <v>10623</v>
      </c>
      <c r="L8" s="6">
        <v>9353</v>
      </c>
    </row>
    <row r="9" spans="1:12" x14ac:dyDescent="0.25">
      <c r="A9" s="2" t="s">
        <v>1030</v>
      </c>
      <c r="B9" s="6">
        <v>16007</v>
      </c>
      <c r="C9" s="6">
        <v>14836</v>
      </c>
      <c r="D9" s="6">
        <v>16269</v>
      </c>
      <c r="E9" s="6">
        <v>15850</v>
      </c>
      <c r="F9" s="6">
        <v>22305</v>
      </c>
      <c r="G9" s="6">
        <v>11192</v>
      </c>
      <c r="H9" s="6">
        <v>11468</v>
      </c>
      <c r="I9" s="6">
        <v>11275</v>
      </c>
      <c r="J9" s="6">
        <v>62962</v>
      </c>
      <c r="K9" s="6">
        <v>56240</v>
      </c>
      <c r="L9" s="6">
        <v>44062</v>
      </c>
    </row>
    <row r="10" spans="1:12" ht="30" x14ac:dyDescent="0.25">
      <c r="A10" s="2" t="s">
        <v>123</v>
      </c>
      <c r="B10" s="6">
        <v>5459</v>
      </c>
      <c r="C10" s="6">
        <v>6361</v>
      </c>
      <c r="D10" s="6">
        <v>5553</v>
      </c>
      <c r="E10" s="6">
        <v>6491</v>
      </c>
      <c r="F10" s="6">
        <v>-3790</v>
      </c>
      <c r="G10" s="6">
        <v>3819</v>
      </c>
      <c r="H10" s="6">
        <v>3646</v>
      </c>
      <c r="I10" s="6">
        <v>3748</v>
      </c>
      <c r="J10" s="6">
        <v>23864</v>
      </c>
      <c r="K10" s="6">
        <v>7423</v>
      </c>
      <c r="L10" s="6">
        <v>14862</v>
      </c>
    </row>
    <row r="11" spans="1:12" x14ac:dyDescent="0.25">
      <c r="A11" s="2" t="s">
        <v>1033</v>
      </c>
      <c r="B11" s="6">
        <v>1454</v>
      </c>
      <c r="C11" s="6">
        <v>1714</v>
      </c>
      <c r="D11" s="6">
        <v>1504</v>
      </c>
      <c r="E11" s="6">
        <v>1790</v>
      </c>
      <c r="F11" s="4">
        <v>942</v>
      </c>
      <c r="G11" s="4">
        <v>890</v>
      </c>
      <c r="H11" s="6">
        <v>1064</v>
      </c>
      <c r="I11" s="4">
        <v>899</v>
      </c>
      <c r="J11" s="6">
        <v>6462</v>
      </c>
      <c r="K11" s="6">
        <v>3795</v>
      </c>
      <c r="L11" s="6">
        <v>3678</v>
      </c>
    </row>
    <row r="12" spans="1:12" x14ac:dyDescent="0.25">
      <c r="A12" s="2" t="s">
        <v>1037</v>
      </c>
      <c r="B12" s="8">
        <v>4005</v>
      </c>
      <c r="C12" s="8">
        <v>4647</v>
      </c>
      <c r="D12" s="8">
        <v>4049</v>
      </c>
      <c r="E12" s="8">
        <v>4701</v>
      </c>
      <c r="F12" s="8">
        <v>-4732</v>
      </c>
      <c r="G12" s="8">
        <v>2929</v>
      </c>
      <c r="H12" s="8">
        <v>2582</v>
      </c>
      <c r="I12" s="8">
        <v>2849</v>
      </c>
      <c r="J12" s="8">
        <v>17402</v>
      </c>
      <c r="K12" s="8">
        <v>3628</v>
      </c>
      <c r="L12" s="8">
        <v>11184</v>
      </c>
    </row>
    <row r="13" spans="1:12" x14ac:dyDescent="0.25">
      <c r="A13" s="2" t="s">
        <v>1034</v>
      </c>
      <c r="B13" s="7">
        <v>0.2</v>
      </c>
      <c r="C13" s="7">
        <v>0.24</v>
      </c>
      <c r="D13" s="7">
        <v>0.21</v>
      </c>
      <c r="E13" s="7">
        <v>0.23</v>
      </c>
      <c r="F13" s="7">
        <v>-0.28000000000000003</v>
      </c>
      <c r="G13" s="7">
        <v>0.2</v>
      </c>
      <c r="H13" s="7">
        <v>0.18</v>
      </c>
      <c r="I13" s="7">
        <v>0.19</v>
      </c>
      <c r="J13" s="7">
        <v>0.88</v>
      </c>
      <c r="K13" s="7">
        <v>0.24</v>
      </c>
      <c r="L13" s="7">
        <v>0.75</v>
      </c>
    </row>
    <row r="14" spans="1:12" x14ac:dyDescent="0.25">
      <c r="A14" s="2" t="s">
        <v>1035</v>
      </c>
      <c r="B14" s="7">
        <v>0.2</v>
      </c>
      <c r="C14" s="7">
        <v>0.23</v>
      </c>
      <c r="D14" s="7">
        <v>0.2</v>
      </c>
      <c r="E14" s="7">
        <v>0.23</v>
      </c>
      <c r="F14" s="7">
        <v>-0.28000000000000003</v>
      </c>
      <c r="G14" s="7">
        <v>0.2</v>
      </c>
      <c r="H14" s="7">
        <v>0.17</v>
      </c>
      <c r="I14" s="7">
        <v>0.19</v>
      </c>
      <c r="J14" s="7">
        <v>0.87</v>
      </c>
      <c r="K14" s="7">
        <v>0.24</v>
      </c>
      <c r="L14" s="7">
        <v>0.74</v>
      </c>
    </row>
    <row r="15" spans="1:12" x14ac:dyDescent="0.25">
      <c r="A15" s="2" t="s">
        <v>130</v>
      </c>
      <c r="B15" s="7">
        <v>0.11</v>
      </c>
      <c r="C15" s="7">
        <v>0.11</v>
      </c>
      <c r="D15" s="7">
        <v>0.11</v>
      </c>
      <c r="E15" s="7">
        <v>0.1</v>
      </c>
      <c r="F15" s="7">
        <v>0.1</v>
      </c>
      <c r="G15" s="7">
        <v>0.1</v>
      </c>
      <c r="H15" s="7">
        <v>0.09</v>
      </c>
      <c r="I15" s="7">
        <v>0.09</v>
      </c>
      <c r="J15" s="7">
        <v>0.43</v>
      </c>
      <c r="K15" s="7">
        <v>0.38</v>
      </c>
      <c r="L15" s="7">
        <v>0.3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10" width="12.28515625" bestFit="1" customWidth="1"/>
  </cols>
  <sheetData>
    <row r="1" spans="1:10" ht="15" customHeight="1" x14ac:dyDescent="0.25">
      <c r="A1" s="1" t="s">
        <v>1735</v>
      </c>
      <c r="B1" s="9" t="s">
        <v>1427</v>
      </c>
      <c r="C1" s="9"/>
      <c r="D1" s="9"/>
      <c r="E1" s="9"/>
      <c r="F1" s="9"/>
      <c r="G1" s="9"/>
      <c r="H1" s="9" t="s">
        <v>2</v>
      </c>
      <c r="I1" s="9"/>
      <c r="J1" s="9"/>
    </row>
    <row r="2" spans="1:10" ht="30" x14ac:dyDescent="0.25">
      <c r="A2" s="1" t="s">
        <v>35</v>
      </c>
      <c r="B2" s="1" t="s">
        <v>3</v>
      </c>
      <c r="C2" s="1" t="s">
        <v>5</v>
      </c>
      <c r="D2" s="1" t="s">
        <v>1429</v>
      </c>
      <c r="E2" s="1" t="s">
        <v>36</v>
      </c>
      <c r="F2" s="1" t="s">
        <v>1430</v>
      </c>
      <c r="G2" s="1" t="s">
        <v>1431</v>
      </c>
      <c r="H2" s="1" t="s">
        <v>3</v>
      </c>
      <c r="I2" s="1" t="s">
        <v>36</v>
      </c>
      <c r="J2" s="1" t="s">
        <v>89</v>
      </c>
    </row>
    <row r="3" spans="1:10" ht="30" x14ac:dyDescent="0.25">
      <c r="A3" s="3" t="s">
        <v>1734</v>
      </c>
      <c r="B3" s="4" t="s">
        <v>7</v>
      </c>
      <c r="C3" s="4" t="s">
        <v>7</v>
      </c>
      <c r="D3" s="4" t="s">
        <v>7</v>
      </c>
      <c r="E3" s="4" t="s">
        <v>7</v>
      </c>
      <c r="F3" s="4" t="s">
        <v>7</v>
      </c>
      <c r="G3" s="4" t="s">
        <v>7</v>
      </c>
      <c r="H3" s="4" t="s">
        <v>7</v>
      </c>
      <c r="I3" s="4" t="s">
        <v>7</v>
      </c>
      <c r="J3" s="4" t="s">
        <v>7</v>
      </c>
    </row>
    <row r="4" spans="1:10" x14ac:dyDescent="0.25">
      <c r="A4" s="2" t="s">
        <v>1736</v>
      </c>
      <c r="B4" s="8">
        <v>598</v>
      </c>
      <c r="C4" s="8">
        <v>123</v>
      </c>
      <c r="D4" s="8">
        <v>158</v>
      </c>
      <c r="E4" s="8">
        <v>3944</v>
      </c>
      <c r="F4" s="8">
        <v>366</v>
      </c>
      <c r="G4" s="8">
        <v>592</v>
      </c>
      <c r="H4" s="4" t="s">
        <v>7</v>
      </c>
      <c r="I4" s="8">
        <v>284</v>
      </c>
      <c r="J4" s="4" t="s">
        <v>7</v>
      </c>
    </row>
    <row r="5" spans="1:10" x14ac:dyDescent="0.25">
      <c r="A5" s="2" t="s">
        <v>1737</v>
      </c>
      <c r="B5" s="4" t="s">
        <v>7</v>
      </c>
      <c r="C5" s="4">
        <v>477</v>
      </c>
      <c r="D5" s="4">
        <v>510</v>
      </c>
      <c r="E5" s="4" t="s">
        <v>7</v>
      </c>
      <c r="F5" s="4" t="s">
        <v>7</v>
      </c>
      <c r="G5" s="4" t="s">
        <v>7</v>
      </c>
      <c r="H5" s="4" t="s">
        <v>7</v>
      </c>
      <c r="I5" s="4" t="s">
        <v>7</v>
      </c>
      <c r="J5" s="4" t="s">
        <v>7</v>
      </c>
    </row>
    <row r="6" spans="1:10" x14ac:dyDescent="0.25">
      <c r="A6" s="2" t="s">
        <v>116</v>
      </c>
      <c r="B6" s="4" t="s">
        <v>7</v>
      </c>
      <c r="C6" s="4" t="s">
        <v>7</v>
      </c>
      <c r="D6" s="4" t="s">
        <v>7</v>
      </c>
      <c r="E6" s="6">
        <v>4482</v>
      </c>
      <c r="F6" s="4" t="s">
        <v>7</v>
      </c>
      <c r="G6" s="4" t="s">
        <v>7</v>
      </c>
      <c r="H6" s="4" t="s">
        <v>44</v>
      </c>
      <c r="I6" s="6">
        <v>4482</v>
      </c>
      <c r="J6" s="4" t="s">
        <v>44</v>
      </c>
    </row>
    <row r="7" spans="1:10" x14ac:dyDescent="0.25">
      <c r="A7" s="2" t="s">
        <v>1738</v>
      </c>
      <c r="B7" s="4" t="s">
        <v>7</v>
      </c>
      <c r="C7" s="4" t="s">
        <v>7</v>
      </c>
      <c r="D7" s="4" t="s">
        <v>7</v>
      </c>
      <c r="E7" s="8">
        <v>207</v>
      </c>
      <c r="F7" s="4" t="s">
        <v>7</v>
      </c>
      <c r="G7" s="4" t="s">
        <v>7</v>
      </c>
      <c r="H7" s="4" t="s">
        <v>7</v>
      </c>
      <c r="I7" s="4" t="s">
        <v>7</v>
      </c>
      <c r="J7" s="4" t="s">
        <v>7</v>
      </c>
    </row>
  </sheetData>
  <mergeCells count="2">
    <mergeCell ref="B1:G1"/>
    <mergeCell ref="H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83</v>
      </c>
      <c r="B1" s="1" t="s">
        <v>254</v>
      </c>
    </row>
    <row r="2" spans="1:2" x14ac:dyDescent="0.25">
      <c r="A2" s="9"/>
      <c r="B2" s="1" t="s">
        <v>3</v>
      </c>
    </row>
    <row r="3" spans="1:2" x14ac:dyDescent="0.25">
      <c r="A3" s="3" t="s">
        <v>384</v>
      </c>
      <c r="B3" s="4" t="s">
        <v>7</v>
      </c>
    </row>
    <row r="4" spans="1:2" x14ac:dyDescent="0.25">
      <c r="A4" s="12" t="s">
        <v>383</v>
      </c>
      <c r="B4" s="4" t="s">
        <v>7</v>
      </c>
    </row>
    <row r="5" spans="1:2" ht="47.25" x14ac:dyDescent="0.25">
      <c r="A5" s="12"/>
      <c r="B5" s="13" t="s">
        <v>385</v>
      </c>
    </row>
    <row r="6" spans="1:2" ht="94.5" x14ac:dyDescent="0.25">
      <c r="A6" s="12"/>
      <c r="B6" s="14" t="s">
        <v>3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2" width="36.5703125" bestFit="1" customWidth="1"/>
    <col min="3" max="3" width="8.140625" customWidth="1"/>
    <col min="4" max="4" width="10" customWidth="1"/>
    <col min="5" max="5" width="36.5703125" customWidth="1"/>
    <col min="6" max="6" width="10" customWidth="1"/>
    <col min="7" max="7" width="8.140625" customWidth="1"/>
    <col min="8" max="8" width="10" customWidth="1"/>
    <col min="9" max="9" width="36.5703125" customWidth="1"/>
    <col min="10" max="10" width="10" customWidth="1"/>
    <col min="11" max="11" width="8.140625" customWidth="1"/>
    <col min="12" max="12" width="10" customWidth="1"/>
    <col min="13" max="13" width="36.5703125" customWidth="1"/>
    <col min="14" max="14" width="10" customWidth="1"/>
    <col min="15" max="15" width="8.140625" customWidth="1"/>
    <col min="16" max="16" width="10" customWidth="1"/>
    <col min="17" max="17" width="36.5703125" customWidth="1"/>
    <col min="18" max="18" width="10" customWidth="1"/>
    <col min="19" max="20" width="36.5703125" customWidth="1"/>
    <col min="21" max="21" width="19.140625" customWidth="1"/>
    <col min="22" max="22" width="10" customWidth="1"/>
    <col min="23" max="23" width="36.5703125" customWidth="1"/>
    <col min="24" max="24" width="10" customWidth="1"/>
    <col min="25" max="25" width="35.5703125" customWidth="1"/>
    <col min="26" max="26" width="10" customWidth="1"/>
    <col min="27" max="27" width="36.5703125" customWidth="1"/>
    <col min="28" max="28" width="10" customWidth="1"/>
    <col min="29" max="29" width="36.5703125" customWidth="1"/>
    <col min="30" max="30" width="10" customWidth="1"/>
  </cols>
  <sheetData>
    <row r="1" spans="1:30" ht="15" customHeight="1" x14ac:dyDescent="0.25">
      <c r="A1" s="9" t="s">
        <v>264</v>
      </c>
      <c r="B1" s="9" t="s">
        <v>254</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8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ustomHeight="1" x14ac:dyDescent="0.25">
      <c r="A5" s="12"/>
      <c r="B5" s="39" t="s">
        <v>38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customHeight="1" x14ac:dyDescent="0.25">
      <c r="A6" s="12"/>
      <c r="B6" s="40" t="s">
        <v>38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2"/>
      <c r="B8" s="4"/>
      <c r="C8" s="4"/>
      <c r="D8" s="4"/>
      <c r="E8" s="4"/>
      <c r="F8" s="4"/>
      <c r="G8" s="4"/>
      <c r="H8" s="4"/>
      <c r="I8" s="4"/>
      <c r="J8" s="4"/>
      <c r="K8" s="4"/>
      <c r="L8" s="4"/>
      <c r="M8" s="4"/>
      <c r="N8" s="4"/>
      <c r="O8" s="4"/>
      <c r="P8" s="4"/>
      <c r="Q8" s="4"/>
      <c r="R8" s="4"/>
    </row>
    <row r="9" spans="1:30" ht="15.75" thickBot="1" x14ac:dyDescent="0.3">
      <c r="A9" s="12"/>
      <c r="B9" s="17"/>
      <c r="C9" s="17" t="s">
        <v>340</v>
      </c>
      <c r="D9" s="37" t="s">
        <v>390</v>
      </c>
      <c r="E9" s="37"/>
      <c r="F9" s="36"/>
      <c r="G9" s="17" t="s">
        <v>340</v>
      </c>
      <c r="H9" s="38" t="s">
        <v>392</v>
      </c>
      <c r="I9" s="38"/>
      <c r="J9" s="38"/>
      <c r="K9" s="38"/>
      <c r="L9" s="38"/>
      <c r="M9" s="38"/>
      <c r="N9" s="38"/>
      <c r="O9" s="38"/>
      <c r="P9" s="38"/>
      <c r="Q9" s="38"/>
      <c r="R9" s="17"/>
    </row>
    <row r="10" spans="1:30" ht="15.75" thickBot="1" x14ac:dyDescent="0.3">
      <c r="A10" s="12"/>
      <c r="B10" s="17"/>
      <c r="C10" s="17" t="s">
        <v>340</v>
      </c>
      <c r="D10" s="38" t="s">
        <v>391</v>
      </c>
      <c r="E10" s="38"/>
      <c r="F10" s="36"/>
      <c r="G10" s="17" t="s">
        <v>340</v>
      </c>
      <c r="H10" s="53" t="s">
        <v>393</v>
      </c>
      <c r="I10" s="53"/>
      <c r="J10" s="17"/>
      <c r="K10" s="17" t="s">
        <v>340</v>
      </c>
      <c r="L10" s="53" t="s">
        <v>394</v>
      </c>
      <c r="M10" s="53"/>
      <c r="N10" s="17"/>
      <c r="O10" s="17" t="s">
        <v>340</v>
      </c>
      <c r="P10" s="53" t="s">
        <v>395</v>
      </c>
      <c r="Q10" s="53"/>
      <c r="R10" s="17"/>
    </row>
    <row r="11" spans="1:30" x14ac:dyDescent="0.25">
      <c r="A11" s="12"/>
      <c r="B11" s="49" t="s">
        <v>396</v>
      </c>
      <c r="C11" s="21" t="s">
        <v>340</v>
      </c>
      <c r="D11" s="20"/>
      <c r="E11" s="20"/>
      <c r="F11" s="20"/>
      <c r="G11" s="21" t="s">
        <v>340</v>
      </c>
      <c r="H11" s="20"/>
      <c r="I11" s="20"/>
      <c r="J11" s="20"/>
      <c r="K11" s="21" t="s">
        <v>340</v>
      </c>
      <c r="L11" s="20"/>
      <c r="M11" s="20"/>
      <c r="N11" s="20"/>
      <c r="O11" s="21" t="s">
        <v>340</v>
      </c>
      <c r="P11" s="20"/>
      <c r="Q11" s="20"/>
      <c r="R11" s="20"/>
    </row>
    <row r="12" spans="1:30" x14ac:dyDescent="0.25">
      <c r="A12" s="12"/>
      <c r="B12" s="4"/>
      <c r="C12" s="11"/>
      <c r="D12" s="11"/>
      <c r="E12" s="11"/>
      <c r="F12" s="11"/>
      <c r="G12" s="11"/>
      <c r="H12" s="11"/>
      <c r="I12" s="11"/>
      <c r="J12" s="11"/>
      <c r="K12" s="11"/>
      <c r="L12" s="11"/>
      <c r="M12" s="11"/>
      <c r="N12" s="11"/>
      <c r="O12" s="11"/>
      <c r="P12" s="11"/>
      <c r="Q12" s="11"/>
      <c r="R12" s="11"/>
    </row>
    <row r="13" spans="1:30" x14ac:dyDescent="0.25">
      <c r="A13" s="12"/>
      <c r="B13" s="48" t="s">
        <v>339</v>
      </c>
      <c r="C13" s="17" t="s">
        <v>340</v>
      </c>
      <c r="D13" s="4"/>
      <c r="E13" s="4"/>
      <c r="F13" s="4"/>
      <c r="G13" s="17" t="s">
        <v>340</v>
      </c>
      <c r="H13" s="4"/>
      <c r="I13" s="4"/>
      <c r="J13" s="4"/>
      <c r="K13" s="17" t="s">
        <v>340</v>
      </c>
      <c r="L13" s="4"/>
      <c r="M13" s="4"/>
      <c r="N13" s="4"/>
      <c r="O13" s="17" t="s">
        <v>340</v>
      </c>
      <c r="P13" s="4"/>
      <c r="Q13" s="4"/>
      <c r="R13" s="4"/>
    </row>
    <row r="14" spans="1:30" x14ac:dyDescent="0.25">
      <c r="A14" s="12"/>
      <c r="B14" s="47" t="s">
        <v>397</v>
      </c>
      <c r="C14" s="21" t="s">
        <v>340</v>
      </c>
      <c r="D14" s="20"/>
      <c r="E14" s="20"/>
      <c r="F14" s="20"/>
      <c r="G14" s="21" t="s">
        <v>340</v>
      </c>
      <c r="H14" s="20"/>
      <c r="I14" s="20"/>
      <c r="J14" s="20"/>
      <c r="K14" s="21" t="s">
        <v>340</v>
      </c>
      <c r="L14" s="20"/>
      <c r="M14" s="20"/>
      <c r="N14" s="20"/>
      <c r="O14" s="21" t="s">
        <v>340</v>
      </c>
      <c r="P14" s="20"/>
      <c r="Q14" s="20"/>
      <c r="R14" s="20"/>
    </row>
    <row r="15" spans="1:30" x14ac:dyDescent="0.25">
      <c r="A15" s="12"/>
      <c r="B15" s="26" t="s">
        <v>398</v>
      </c>
      <c r="C15" s="17" t="s">
        <v>340</v>
      </c>
      <c r="D15" s="27" t="s">
        <v>347</v>
      </c>
      <c r="E15" s="28">
        <v>2099</v>
      </c>
      <c r="F15" s="29" t="s">
        <v>340</v>
      </c>
      <c r="G15" s="17" t="s">
        <v>340</v>
      </c>
      <c r="H15" s="29" t="s">
        <v>347</v>
      </c>
      <c r="I15" s="50" t="s">
        <v>399</v>
      </c>
      <c r="J15" s="29" t="s">
        <v>340</v>
      </c>
      <c r="K15" s="17" t="s">
        <v>340</v>
      </c>
      <c r="L15" s="27" t="s">
        <v>347</v>
      </c>
      <c r="M15" s="30">
        <v>-248</v>
      </c>
      <c r="N15" s="29" t="s">
        <v>340</v>
      </c>
      <c r="O15" s="17" t="s">
        <v>340</v>
      </c>
      <c r="P15" s="27" t="s">
        <v>347</v>
      </c>
      <c r="Q15" s="28">
        <v>1851</v>
      </c>
      <c r="R15" s="29" t="s">
        <v>340</v>
      </c>
    </row>
    <row r="16" spans="1:30" ht="25.5" x14ac:dyDescent="0.25">
      <c r="A16" s="12"/>
      <c r="B16" s="19" t="s">
        <v>400</v>
      </c>
      <c r="C16" s="21" t="s">
        <v>340</v>
      </c>
      <c r="D16" s="22"/>
      <c r="E16" s="33">
        <v>236004</v>
      </c>
      <c r="F16" s="25" t="s">
        <v>340</v>
      </c>
      <c r="G16" s="21" t="s">
        <v>340</v>
      </c>
      <c r="H16" s="22"/>
      <c r="I16" s="33">
        <v>4836</v>
      </c>
      <c r="J16" s="25" t="s">
        <v>340</v>
      </c>
      <c r="K16" s="21" t="s">
        <v>340</v>
      </c>
      <c r="L16" s="22"/>
      <c r="M16" s="33">
        <v>-4386</v>
      </c>
      <c r="N16" s="25" t="s">
        <v>340</v>
      </c>
      <c r="O16" s="21" t="s">
        <v>340</v>
      </c>
      <c r="P16" s="22"/>
      <c r="Q16" s="33">
        <v>236454</v>
      </c>
      <c r="R16" s="25" t="s">
        <v>340</v>
      </c>
    </row>
    <row r="17" spans="1:18" x14ac:dyDescent="0.25">
      <c r="A17" s="12"/>
      <c r="B17" s="26" t="s">
        <v>401</v>
      </c>
      <c r="C17" s="17" t="s">
        <v>340</v>
      </c>
      <c r="D17" s="27"/>
      <c r="E17" s="28">
        <v>25902</v>
      </c>
      <c r="F17" s="29" t="s">
        <v>340</v>
      </c>
      <c r="G17" s="17" t="s">
        <v>340</v>
      </c>
      <c r="H17" s="27"/>
      <c r="I17" s="30">
        <v>269</v>
      </c>
      <c r="J17" s="29" t="s">
        <v>340</v>
      </c>
      <c r="K17" s="17" t="s">
        <v>340</v>
      </c>
      <c r="L17" s="27"/>
      <c r="M17" s="28">
        <v>-1453</v>
      </c>
      <c r="N17" s="29" t="s">
        <v>340</v>
      </c>
      <c r="O17" s="17" t="s">
        <v>340</v>
      </c>
      <c r="P17" s="27"/>
      <c r="Q17" s="28">
        <v>24718</v>
      </c>
      <c r="R17" s="29" t="s">
        <v>340</v>
      </c>
    </row>
    <row r="18" spans="1:18" ht="15.75" thickBot="1" x14ac:dyDescent="0.3">
      <c r="A18" s="12"/>
      <c r="B18" s="19" t="s">
        <v>402</v>
      </c>
      <c r="C18" s="21" t="s">
        <v>340</v>
      </c>
      <c r="D18" s="22"/>
      <c r="E18" s="33">
        <v>1125</v>
      </c>
      <c r="F18" s="25" t="s">
        <v>340</v>
      </c>
      <c r="G18" s="21" t="s">
        <v>340</v>
      </c>
      <c r="H18" s="22"/>
      <c r="I18" s="23">
        <v>481</v>
      </c>
      <c r="J18" s="25" t="s">
        <v>340</v>
      </c>
      <c r="K18" s="21" t="s">
        <v>340</v>
      </c>
      <c r="L18" s="25"/>
      <c r="M18" s="51" t="s">
        <v>399</v>
      </c>
      <c r="N18" s="25" t="s">
        <v>340</v>
      </c>
      <c r="O18" s="21" t="s">
        <v>340</v>
      </c>
      <c r="P18" s="22"/>
      <c r="Q18" s="33">
        <v>1606</v>
      </c>
      <c r="R18" s="25" t="s">
        <v>340</v>
      </c>
    </row>
    <row r="19" spans="1:18" x14ac:dyDescent="0.25">
      <c r="A19" s="12"/>
      <c r="B19" s="16"/>
      <c r="C19" s="16" t="s">
        <v>340</v>
      </c>
      <c r="D19" s="31"/>
      <c r="E19" s="31"/>
      <c r="F19" s="16"/>
      <c r="G19" s="16" t="s">
        <v>340</v>
      </c>
      <c r="H19" s="31"/>
      <c r="I19" s="31"/>
      <c r="J19" s="16"/>
      <c r="K19" s="16" t="s">
        <v>340</v>
      </c>
      <c r="L19" s="31"/>
      <c r="M19" s="31"/>
      <c r="N19" s="16"/>
      <c r="O19" s="16" t="s">
        <v>340</v>
      </c>
      <c r="P19" s="31"/>
      <c r="Q19" s="31"/>
      <c r="R19" s="16"/>
    </row>
    <row r="20" spans="1:18" ht="15.75" thickBot="1" x14ac:dyDescent="0.3">
      <c r="A20" s="12"/>
      <c r="B20" s="52" t="s">
        <v>151</v>
      </c>
      <c r="C20" s="17" t="s">
        <v>340</v>
      </c>
      <c r="D20" s="27" t="s">
        <v>347</v>
      </c>
      <c r="E20" s="30" t="s">
        <v>403</v>
      </c>
      <c r="F20" s="29" t="s">
        <v>340</v>
      </c>
      <c r="G20" s="17" t="s">
        <v>340</v>
      </c>
      <c r="H20" s="27" t="s">
        <v>347</v>
      </c>
      <c r="I20" s="30" t="s">
        <v>404</v>
      </c>
      <c r="J20" s="29" t="s">
        <v>340</v>
      </c>
      <c r="K20" s="17" t="s">
        <v>340</v>
      </c>
      <c r="L20" s="27" t="s">
        <v>347</v>
      </c>
      <c r="M20" s="30" t="s">
        <v>405</v>
      </c>
      <c r="N20" s="29" t="s">
        <v>340</v>
      </c>
      <c r="O20" s="17" t="s">
        <v>340</v>
      </c>
      <c r="P20" s="27" t="s">
        <v>347</v>
      </c>
      <c r="Q20" s="30" t="s">
        <v>406</v>
      </c>
      <c r="R20" s="29" t="s">
        <v>340</v>
      </c>
    </row>
    <row r="21" spans="1:18" ht="15.75" thickTop="1" x14ac:dyDescent="0.25">
      <c r="A21" s="12"/>
      <c r="B21" s="16"/>
      <c r="C21" s="16" t="s">
        <v>340</v>
      </c>
      <c r="D21" s="34"/>
      <c r="E21" s="34"/>
      <c r="F21" s="16"/>
      <c r="G21" s="16" t="s">
        <v>340</v>
      </c>
      <c r="H21" s="34"/>
      <c r="I21" s="34"/>
      <c r="J21" s="16"/>
      <c r="K21" s="16" t="s">
        <v>340</v>
      </c>
      <c r="L21" s="34"/>
      <c r="M21" s="34"/>
      <c r="N21" s="16"/>
      <c r="O21" s="16" t="s">
        <v>340</v>
      </c>
      <c r="P21" s="34"/>
      <c r="Q21" s="34"/>
      <c r="R21" s="16"/>
    </row>
    <row r="22" spans="1:18" x14ac:dyDescent="0.25">
      <c r="A22" s="12"/>
      <c r="B22" s="4"/>
      <c r="C22" s="11"/>
      <c r="D22" s="11"/>
      <c r="E22" s="11"/>
      <c r="F22" s="11"/>
      <c r="G22" s="11"/>
      <c r="H22" s="11"/>
      <c r="I22" s="11"/>
      <c r="J22" s="11"/>
      <c r="K22" s="11"/>
      <c r="L22" s="11"/>
      <c r="M22" s="11"/>
      <c r="N22" s="11"/>
      <c r="O22" s="11"/>
      <c r="P22" s="11"/>
      <c r="Q22" s="11"/>
      <c r="R22" s="11"/>
    </row>
    <row r="23" spans="1:18" x14ac:dyDescent="0.25">
      <c r="A23" s="12"/>
      <c r="B23" s="49" t="s">
        <v>396</v>
      </c>
      <c r="C23" s="21" t="s">
        <v>340</v>
      </c>
      <c r="D23" s="20"/>
      <c r="E23" s="20"/>
      <c r="F23" s="20"/>
      <c r="G23" s="21" t="s">
        <v>340</v>
      </c>
      <c r="H23" s="20"/>
      <c r="I23" s="20"/>
      <c r="J23" s="20"/>
      <c r="K23" s="21" t="s">
        <v>340</v>
      </c>
      <c r="L23" s="20"/>
      <c r="M23" s="20"/>
      <c r="N23" s="20"/>
      <c r="O23" s="21" t="s">
        <v>340</v>
      </c>
      <c r="P23" s="20"/>
      <c r="Q23" s="20"/>
      <c r="R23" s="20"/>
    </row>
    <row r="24" spans="1:18" x14ac:dyDescent="0.25">
      <c r="A24" s="12"/>
      <c r="B24" s="4"/>
      <c r="C24" s="11"/>
      <c r="D24" s="11"/>
      <c r="E24" s="11"/>
      <c r="F24" s="11"/>
      <c r="G24" s="11"/>
      <c r="H24" s="11"/>
      <c r="I24" s="11"/>
      <c r="J24" s="11"/>
      <c r="K24" s="11"/>
      <c r="L24" s="11"/>
      <c r="M24" s="11"/>
      <c r="N24" s="11"/>
      <c r="O24" s="11"/>
      <c r="P24" s="11"/>
      <c r="Q24" s="11"/>
      <c r="R24" s="11"/>
    </row>
    <row r="25" spans="1:18" x14ac:dyDescent="0.25">
      <c r="A25" s="12"/>
      <c r="B25" s="48" t="s">
        <v>350</v>
      </c>
      <c r="C25" s="17" t="s">
        <v>340</v>
      </c>
      <c r="D25" s="4"/>
      <c r="E25" s="4"/>
      <c r="F25" s="4"/>
      <c r="G25" s="17" t="s">
        <v>340</v>
      </c>
      <c r="H25" s="4"/>
      <c r="I25" s="4"/>
      <c r="J25" s="4"/>
      <c r="K25" s="17" t="s">
        <v>340</v>
      </c>
      <c r="L25" s="4"/>
      <c r="M25" s="4"/>
      <c r="N25" s="4"/>
      <c r="O25" s="17" t="s">
        <v>340</v>
      </c>
      <c r="P25" s="4"/>
      <c r="Q25" s="4"/>
      <c r="R25" s="4"/>
    </row>
    <row r="26" spans="1:18" x14ac:dyDescent="0.25">
      <c r="A26" s="12"/>
      <c r="B26" s="47" t="s">
        <v>397</v>
      </c>
      <c r="C26" s="21" t="s">
        <v>340</v>
      </c>
      <c r="D26" s="20"/>
      <c r="E26" s="20"/>
      <c r="F26" s="20"/>
      <c r="G26" s="21" t="s">
        <v>340</v>
      </c>
      <c r="H26" s="20"/>
      <c r="I26" s="20"/>
      <c r="J26" s="20"/>
      <c r="K26" s="21" t="s">
        <v>340</v>
      </c>
      <c r="L26" s="20"/>
      <c r="M26" s="20"/>
      <c r="N26" s="20"/>
      <c r="O26" s="21" t="s">
        <v>340</v>
      </c>
      <c r="P26" s="20"/>
      <c r="Q26" s="20"/>
      <c r="R26" s="20"/>
    </row>
    <row r="27" spans="1:18" x14ac:dyDescent="0.25">
      <c r="A27" s="12"/>
      <c r="B27" s="26" t="s">
        <v>398</v>
      </c>
      <c r="C27" s="17" t="s">
        <v>340</v>
      </c>
      <c r="D27" s="27" t="s">
        <v>347</v>
      </c>
      <c r="E27" s="28">
        <v>3234</v>
      </c>
      <c r="F27" s="29" t="s">
        <v>340</v>
      </c>
      <c r="G27" s="17" t="s">
        <v>340</v>
      </c>
      <c r="H27" s="27" t="s">
        <v>347</v>
      </c>
      <c r="I27" s="30">
        <v>2</v>
      </c>
      <c r="J27" s="29" t="s">
        <v>340</v>
      </c>
      <c r="K27" s="17" t="s">
        <v>340</v>
      </c>
      <c r="L27" s="27" t="s">
        <v>347</v>
      </c>
      <c r="M27" s="30">
        <v>-3</v>
      </c>
      <c r="N27" s="29" t="s">
        <v>340</v>
      </c>
      <c r="O27" s="17" t="s">
        <v>340</v>
      </c>
      <c r="P27" s="27" t="s">
        <v>347</v>
      </c>
      <c r="Q27" s="28">
        <v>3233</v>
      </c>
      <c r="R27" s="29" t="s">
        <v>340</v>
      </c>
    </row>
    <row r="28" spans="1:18" ht="25.5" x14ac:dyDescent="0.25">
      <c r="A28" s="12"/>
      <c r="B28" s="19" t="s">
        <v>400</v>
      </c>
      <c r="C28" s="21" t="s">
        <v>340</v>
      </c>
      <c r="D28" s="22"/>
      <c r="E28" s="33">
        <v>248370</v>
      </c>
      <c r="F28" s="25" t="s">
        <v>340</v>
      </c>
      <c r="G28" s="21" t="s">
        <v>340</v>
      </c>
      <c r="H28" s="22"/>
      <c r="I28" s="33">
        <v>9836</v>
      </c>
      <c r="J28" s="25" t="s">
        <v>340</v>
      </c>
      <c r="K28" s="21" t="s">
        <v>340</v>
      </c>
      <c r="L28" s="22"/>
      <c r="M28" s="23">
        <v>-444</v>
      </c>
      <c r="N28" s="25" t="s">
        <v>340</v>
      </c>
      <c r="O28" s="21" t="s">
        <v>340</v>
      </c>
      <c r="P28" s="22"/>
      <c r="Q28" s="33">
        <v>257762</v>
      </c>
      <c r="R28" s="25" t="s">
        <v>340</v>
      </c>
    </row>
    <row r="29" spans="1:18" x14ac:dyDescent="0.25">
      <c r="A29" s="12"/>
      <c r="B29" s="26" t="s">
        <v>407</v>
      </c>
      <c r="C29" s="17" t="s">
        <v>340</v>
      </c>
      <c r="D29" s="27"/>
      <c r="E29" s="28">
        <v>2568</v>
      </c>
      <c r="F29" s="29" t="s">
        <v>340</v>
      </c>
      <c r="G29" s="17" t="s">
        <v>340</v>
      </c>
      <c r="H29" s="27"/>
      <c r="I29" s="30">
        <v>54</v>
      </c>
      <c r="J29" s="29" t="s">
        <v>340</v>
      </c>
      <c r="K29" s="17" t="s">
        <v>340</v>
      </c>
      <c r="L29" s="27"/>
      <c r="M29" s="30">
        <v>-56</v>
      </c>
      <c r="N29" s="29" t="s">
        <v>340</v>
      </c>
      <c r="O29" s="17" t="s">
        <v>340</v>
      </c>
      <c r="P29" s="27"/>
      <c r="Q29" s="28">
        <v>2566</v>
      </c>
      <c r="R29" s="29" t="s">
        <v>340</v>
      </c>
    </row>
    <row r="30" spans="1:18" x14ac:dyDescent="0.25">
      <c r="A30" s="12"/>
      <c r="B30" s="19" t="s">
        <v>401</v>
      </c>
      <c r="C30" s="21" t="s">
        <v>340</v>
      </c>
      <c r="D30" s="22"/>
      <c r="E30" s="33">
        <v>28713</v>
      </c>
      <c r="F30" s="25" t="s">
        <v>340</v>
      </c>
      <c r="G30" s="21" t="s">
        <v>340</v>
      </c>
      <c r="H30" s="22"/>
      <c r="I30" s="23">
        <v>595</v>
      </c>
      <c r="J30" s="25" t="s">
        <v>340</v>
      </c>
      <c r="K30" s="21" t="s">
        <v>340</v>
      </c>
      <c r="L30" s="22"/>
      <c r="M30" s="23">
        <v>-481</v>
      </c>
      <c r="N30" s="25" t="s">
        <v>340</v>
      </c>
      <c r="O30" s="21" t="s">
        <v>340</v>
      </c>
      <c r="P30" s="22"/>
      <c r="Q30" s="33">
        <v>28827</v>
      </c>
      <c r="R30" s="25" t="s">
        <v>340</v>
      </c>
    </row>
    <row r="31" spans="1:18" ht="15.75" thickBot="1" x14ac:dyDescent="0.3">
      <c r="A31" s="12"/>
      <c r="B31" s="26" t="s">
        <v>402</v>
      </c>
      <c r="C31" s="17" t="s">
        <v>340</v>
      </c>
      <c r="D31" s="27"/>
      <c r="E31" s="28">
        <v>1290</v>
      </c>
      <c r="F31" s="29" t="s">
        <v>340</v>
      </c>
      <c r="G31" s="17" t="s">
        <v>340</v>
      </c>
      <c r="H31" s="27"/>
      <c r="I31" s="30">
        <v>644</v>
      </c>
      <c r="J31" s="29" t="s">
        <v>340</v>
      </c>
      <c r="K31" s="17" t="s">
        <v>340</v>
      </c>
      <c r="L31" s="29"/>
      <c r="M31" s="50" t="s">
        <v>399</v>
      </c>
      <c r="N31" s="29" t="s">
        <v>340</v>
      </c>
      <c r="O31" s="17" t="s">
        <v>340</v>
      </c>
      <c r="P31" s="27"/>
      <c r="Q31" s="28">
        <v>1934</v>
      </c>
      <c r="R31" s="29" t="s">
        <v>340</v>
      </c>
    </row>
    <row r="32" spans="1:18" x14ac:dyDescent="0.25">
      <c r="A32" s="12"/>
      <c r="B32" s="16"/>
      <c r="C32" s="16" t="s">
        <v>340</v>
      </c>
      <c r="D32" s="31"/>
      <c r="E32" s="31"/>
      <c r="F32" s="16"/>
      <c r="G32" s="16" t="s">
        <v>340</v>
      </c>
      <c r="H32" s="31"/>
      <c r="I32" s="31"/>
      <c r="J32" s="16"/>
      <c r="K32" s="16" t="s">
        <v>340</v>
      </c>
      <c r="L32" s="31"/>
      <c r="M32" s="31"/>
      <c r="N32" s="16"/>
      <c r="O32" s="16" t="s">
        <v>340</v>
      </c>
      <c r="P32" s="31"/>
      <c r="Q32" s="31"/>
      <c r="R32" s="16"/>
    </row>
    <row r="33" spans="1:30" ht="15.75" thickBot="1" x14ac:dyDescent="0.3">
      <c r="A33" s="12"/>
      <c r="B33" s="32" t="s">
        <v>151</v>
      </c>
      <c r="C33" s="21" t="s">
        <v>340</v>
      </c>
      <c r="D33" s="22" t="s">
        <v>347</v>
      </c>
      <c r="E33" s="33">
        <v>284175</v>
      </c>
      <c r="F33" s="25" t="s">
        <v>340</v>
      </c>
      <c r="G33" s="21" t="s">
        <v>340</v>
      </c>
      <c r="H33" s="22" t="s">
        <v>347</v>
      </c>
      <c r="I33" s="33">
        <v>11131</v>
      </c>
      <c r="J33" s="25" t="s">
        <v>340</v>
      </c>
      <c r="K33" s="21" t="s">
        <v>340</v>
      </c>
      <c r="L33" s="22" t="s">
        <v>347</v>
      </c>
      <c r="M33" s="23">
        <v>-984</v>
      </c>
      <c r="N33" s="25" t="s">
        <v>340</v>
      </c>
      <c r="O33" s="21" t="s">
        <v>340</v>
      </c>
      <c r="P33" s="22" t="s">
        <v>347</v>
      </c>
      <c r="Q33" s="33">
        <v>294322</v>
      </c>
      <c r="R33" s="25" t="s">
        <v>340</v>
      </c>
    </row>
    <row r="34" spans="1:30" ht="15.75" thickTop="1" x14ac:dyDescent="0.25">
      <c r="A34" s="12"/>
      <c r="B34" s="16"/>
      <c r="C34" s="16" t="s">
        <v>340</v>
      </c>
      <c r="D34" s="34"/>
      <c r="E34" s="34"/>
      <c r="F34" s="16"/>
      <c r="G34" s="16" t="s">
        <v>340</v>
      </c>
      <c r="H34" s="34"/>
      <c r="I34" s="34"/>
      <c r="J34" s="16"/>
      <c r="K34" s="16" t="s">
        <v>340</v>
      </c>
      <c r="L34" s="34"/>
      <c r="M34" s="34"/>
      <c r="N34" s="16"/>
      <c r="O34" s="16" t="s">
        <v>340</v>
      </c>
      <c r="P34" s="34"/>
      <c r="Q34" s="34"/>
      <c r="R34" s="16"/>
    </row>
    <row r="35" spans="1:30"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12"/>
      <c r="B36" s="4"/>
      <c r="C36" s="4"/>
      <c r="D36" s="4"/>
      <c r="E36" s="4"/>
      <c r="F36" s="4"/>
      <c r="G36" s="4"/>
      <c r="H36" s="4"/>
      <c r="I36" s="4"/>
      <c r="J36" s="4"/>
      <c r="K36" s="4"/>
      <c r="L36" s="4"/>
      <c r="M36" s="4"/>
      <c r="N36" s="4"/>
      <c r="O36" s="4"/>
      <c r="P36" s="4"/>
      <c r="Q36" s="4"/>
      <c r="R36" s="4"/>
    </row>
    <row r="37" spans="1:30" ht="15.75" thickBot="1" x14ac:dyDescent="0.3">
      <c r="A37" s="12"/>
      <c r="B37" s="17"/>
      <c r="C37" s="17" t="s">
        <v>340</v>
      </c>
      <c r="D37" s="37" t="s">
        <v>390</v>
      </c>
      <c r="E37" s="37"/>
      <c r="F37" s="36"/>
      <c r="G37" s="17" t="s">
        <v>340</v>
      </c>
      <c r="H37" s="38" t="s">
        <v>392</v>
      </c>
      <c r="I37" s="38"/>
      <c r="J37" s="38"/>
      <c r="K37" s="38"/>
      <c r="L37" s="38"/>
      <c r="M37" s="38"/>
      <c r="N37" s="17"/>
      <c r="O37" s="17" t="s">
        <v>340</v>
      </c>
      <c r="P37" s="36"/>
      <c r="Q37" s="36"/>
      <c r="R37" s="17"/>
    </row>
    <row r="38" spans="1:30" ht="15.75" thickBot="1" x14ac:dyDescent="0.3">
      <c r="A38" s="12"/>
      <c r="B38" s="17"/>
      <c r="C38" s="17" t="s">
        <v>340</v>
      </c>
      <c r="D38" s="38" t="s">
        <v>391</v>
      </c>
      <c r="E38" s="38"/>
      <c r="F38" s="36"/>
      <c r="G38" s="17" t="s">
        <v>340</v>
      </c>
      <c r="H38" s="53" t="s">
        <v>393</v>
      </c>
      <c r="I38" s="53"/>
      <c r="J38" s="17"/>
      <c r="K38" s="17" t="s">
        <v>340</v>
      </c>
      <c r="L38" s="53" t="s">
        <v>394</v>
      </c>
      <c r="M38" s="53"/>
      <c r="N38" s="17"/>
      <c r="O38" s="17" t="s">
        <v>340</v>
      </c>
      <c r="P38" s="38" t="s">
        <v>408</v>
      </c>
      <c r="Q38" s="38"/>
      <c r="R38" s="17"/>
    </row>
    <row r="39" spans="1:30" x14ac:dyDescent="0.25">
      <c r="A39" s="12"/>
      <c r="B39" s="49" t="s">
        <v>409</v>
      </c>
      <c r="C39" s="21" t="s">
        <v>340</v>
      </c>
      <c r="D39" s="20"/>
      <c r="E39" s="20"/>
      <c r="F39" s="20"/>
      <c r="G39" s="21" t="s">
        <v>340</v>
      </c>
      <c r="H39" s="20"/>
      <c r="I39" s="20"/>
      <c r="J39" s="20"/>
      <c r="K39" s="21" t="s">
        <v>340</v>
      </c>
      <c r="L39" s="20"/>
      <c r="M39" s="20"/>
      <c r="N39" s="20"/>
      <c r="O39" s="21" t="s">
        <v>340</v>
      </c>
      <c r="P39" s="20"/>
      <c r="Q39" s="20"/>
      <c r="R39" s="20"/>
    </row>
    <row r="40" spans="1:30" x14ac:dyDescent="0.25">
      <c r="A40" s="12"/>
      <c r="B40" s="48" t="s">
        <v>339</v>
      </c>
      <c r="C40" s="17" t="s">
        <v>340</v>
      </c>
      <c r="D40" s="4"/>
      <c r="E40" s="4"/>
      <c r="F40" s="4"/>
      <c r="G40" s="17" t="s">
        <v>340</v>
      </c>
      <c r="H40" s="4"/>
      <c r="I40" s="4"/>
      <c r="J40" s="4"/>
      <c r="K40" s="17" t="s">
        <v>340</v>
      </c>
      <c r="L40" s="4"/>
      <c r="M40" s="4"/>
      <c r="N40" s="4"/>
      <c r="O40" s="17" t="s">
        <v>340</v>
      </c>
      <c r="P40" s="4"/>
      <c r="Q40" s="4"/>
      <c r="R40" s="4"/>
    </row>
    <row r="41" spans="1:30" ht="25.5" x14ac:dyDescent="0.25">
      <c r="A41" s="12"/>
      <c r="B41" s="19" t="s">
        <v>400</v>
      </c>
      <c r="C41" s="21" t="s">
        <v>340</v>
      </c>
      <c r="D41" s="22" t="s">
        <v>347</v>
      </c>
      <c r="E41" s="33">
        <v>78686</v>
      </c>
      <c r="F41" s="25" t="s">
        <v>340</v>
      </c>
      <c r="G41" s="21" t="s">
        <v>340</v>
      </c>
      <c r="H41" s="22" t="s">
        <v>347</v>
      </c>
      <c r="I41" s="33">
        <v>1130</v>
      </c>
      <c r="J41" s="25" t="s">
        <v>340</v>
      </c>
      <c r="K41" s="21" t="s">
        <v>340</v>
      </c>
      <c r="L41" s="22" t="s">
        <v>347</v>
      </c>
      <c r="M41" s="23">
        <v>-767</v>
      </c>
      <c r="N41" s="25" t="s">
        <v>340</v>
      </c>
      <c r="O41" s="21" t="s">
        <v>340</v>
      </c>
      <c r="P41" s="22" t="s">
        <v>347</v>
      </c>
      <c r="Q41" s="33">
        <v>79049</v>
      </c>
      <c r="R41" s="25" t="s">
        <v>340</v>
      </c>
    </row>
    <row r="42" spans="1:30" x14ac:dyDescent="0.25">
      <c r="A42" s="12"/>
      <c r="B42" s="26" t="s">
        <v>407</v>
      </c>
      <c r="C42" s="17" t="s">
        <v>340</v>
      </c>
      <c r="D42" s="27"/>
      <c r="E42" s="30">
        <v>50</v>
      </c>
      <c r="F42" s="29" t="s">
        <v>340</v>
      </c>
      <c r="G42" s="17" t="s">
        <v>340</v>
      </c>
      <c r="H42" s="27"/>
      <c r="I42" s="30">
        <v>1</v>
      </c>
      <c r="J42" s="29" t="s">
        <v>340</v>
      </c>
      <c r="K42" s="17" t="s">
        <v>340</v>
      </c>
      <c r="L42" s="29"/>
      <c r="M42" s="50" t="s">
        <v>399</v>
      </c>
      <c r="N42" s="29" t="s">
        <v>340</v>
      </c>
      <c r="O42" s="17" t="s">
        <v>340</v>
      </c>
      <c r="P42" s="27"/>
      <c r="Q42" s="30">
        <v>51</v>
      </c>
      <c r="R42" s="29" t="s">
        <v>340</v>
      </c>
    </row>
    <row r="43" spans="1:30" x14ac:dyDescent="0.25">
      <c r="A43" s="12"/>
      <c r="B43" s="19" t="s">
        <v>410</v>
      </c>
      <c r="C43" s="21" t="s">
        <v>340</v>
      </c>
      <c r="D43" s="22"/>
      <c r="E43" s="33">
        <v>26361</v>
      </c>
      <c r="F43" s="25" t="s">
        <v>340</v>
      </c>
      <c r="G43" s="21" t="s">
        <v>340</v>
      </c>
      <c r="H43" s="25"/>
      <c r="I43" s="51" t="s">
        <v>399</v>
      </c>
      <c r="J43" s="25" t="s">
        <v>340</v>
      </c>
      <c r="K43" s="21" t="s">
        <v>340</v>
      </c>
      <c r="L43" s="25"/>
      <c r="M43" s="51" t="s">
        <v>399</v>
      </c>
      <c r="N43" s="25" t="s">
        <v>340</v>
      </c>
      <c r="O43" s="21" t="s">
        <v>340</v>
      </c>
      <c r="P43" s="22"/>
      <c r="Q43" s="33">
        <v>26361</v>
      </c>
      <c r="R43" s="25" t="s">
        <v>340</v>
      </c>
    </row>
    <row r="44" spans="1:30" x14ac:dyDescent="0.25">
      <c r="A44" s="12"/>
      <c r="B44" s="26" t="s">
        <v>411</v>
      </c>
      <c r="C44" s="17" t="s">
        <v>340</v>
      </c>
      <c r="D44" s="27"/>
      <c r="E44" s="30">
        <v>175</v>
      </c>
      <c r="F44" s="29" t="s">
        <v>340</v>
      </c>
      <c r="G44" s="17" t="s">
        <v>340</v>
      </c>
      <c r="H44" s="29"/>
      <c r="I44" s="50" t="s">
        <v>399</v>
      </c>
      <c r="J44" s="29" t="s">
        <v>340</v>
      </c>
      <c r="K44" s="17" t="s">
        <v>340</v>
      </c>
      <c r="L44" s="29"/>
      <c r="M44" s="50" t="s">
        <v>399</v>
      </c>
      <c r="N44" s="29" t="s">
        <v>340</v>
      </c>
      <c r="O44" s="17" t="s">
        <v>340</v>
      </c>
      <c r="P44" s="27"/>
      <c r="Q44" s="30">
        <v>175</v>
      </c>
      <c r="R44" s="29" t="s">
        <v>340</v>
      </c>
    </row>
    <row r="45" spans="1:30" ht="15.75" thickBot="1" x14ac:dyDescent="0.3">
      <c r="A45" s="12"/>
      <c r="B45" s="19" t="s">
        <v>401</v>
      </c>
      <c r="C45" s="21" t="s">
        <v>340</v>
      </c>
      <c r="D45" s="22"/>
      <c r="E45" s="33">
        <v>5913</v>
      </c>
      <c r="F45" s="25" t="s">
        <v>340</v>
      </c>
      <c r="G45" s="21" t="s">
        <v>340</v>
      </c>
      <c r="H45" s="22"/>
      <c r="I45" s="23">
        <v>166</v>
      </c>
      <c r="J45" s="25" t="s">
        <v>340</v>
      </c>
      <c r="K45" s="21" t="s">
        <v>340</v>
      </c>
      <c r="L45" s="25"/>
      <c r="M45" s="51" t="s">
        <v>399</v>
      </c>
      <c r="N45" s="25" t="s">
        <v>340</v>
      </c>
      <c r="O45" s="21" t="s">
        <v>340</v>
      </c>
      <c r="P45" s="22"/>
      <c r="Q45" s="33">
        <v>6079</v>
      </c>
      <c r="R45" s="25" t="s">
        <v>340</v>
      </c>
    </row>
    <row r="46" spans="1:30" x14ac:dyDescent="0.25">
      <c r="A46" s="12"/>
      <c r="B46" s="16"/>
      <c r="C46" s="16" t="s">
        <v>340</v>
      </c>
      <c r="D46" s="31"/>
      <c r="E46" s="31"/>
      <c r="F46" s="16"/>
      <c r="G46" s="16" t="s">
        <v>340</v>
      </c>
      <c r="H46" s="31"/>
      <c r="I46" s="31"/>
      <c r="J46" s="16"/>
      <c r="K46" s="16" t="s">
        <v>340</v>
      </c>
      <c r="L46" s="31"/>
      <c r="M46" s="31"/>
      <c r="N46" s="16"/>
      <c r="O46" s="16" t="s">
        <v>340</v>
      </c>
      <c r="P46" s="31"/>
      <c r="Q46" s="31"/>
      <c r="R46" s="16"/>
    </row>
    <row r="47" spans="1:30" ht="15.75" thickBot="1" x14ac:dyDescent="0.3">
      <c r="A47" s="12"/>
      <c r="B47" s="52" t="s">
        <v>151</v>
      </c>
      <c r="C47" s="17" t="s">
        <v>340</v>
      </c>
      <c r="D47" s="27" t="s">
        <v>347</v>
      </c>
      <c r="E47" s="28">
        <v>111185</v>
      </c>
      <c r="F47" s="29" t="s">
        <v>340</v>
      </c>
      <c r="G47" s="17" t="s">
        <v>340</v>
      </c>
      <c r="H47" s="27" t="s">
        <v>347</v>
      </c>
      <c r="I47" s="28">
        <v>1297</v>
      </c>
      <c r="J47" s="29" t="s">
        <v>340</v>
      </c>
      <c r="K47" s="17" t="s">
        <v>340</v>
      </c>
      <c r="L47" s="27" t="s">
        <v>347</v>
      </c>
      <c r="M47" s="30">
        <v>-767</v>
      </c>
      <c r="N47" s="29" t="s">
        <v>340</v>
      </c>
      <c r="O47" s="17" t="s">
        <v>340</v>
      </c>
      <c r="P47" s="27" t="s">
        <v>347</v>
      </c>
      <c r="Q47" s="28">
        <v>111715</v>
      </c>
      <c r="R47" s="29" t="s">
        <v>340</v>
      </c>
    </row>
    <row r="48" spans="1:30" ht="15.75" thickTop="1" x14ac:dyDescent="0.25">
      <c r="A48" s="12"/>
      <c r="B48" s="16"/>
      <c r="C48" s="16" t="s">
        <v>340</v>
      </c>
      <c r="D48" s="34"/>
      <c r="E48" s="34"/>
      <c r="F48" s="16"/>
      <c r="G48" s="16" t="s">
        <v>340</v>
      </c>
      <c r="H48" s="34"/>
      <c r="I48" s="34"/>
      <c r="J48" s="16"/>
      <c r="K48" s="16" t="s">
        <v>340</v>
      </c>
      <c r="L48" s="34"/>
      <c r="M48" s="34"/>
      <c r="N48" s="16"/>
      <c r="O48" s="16" t="s">
        <v>340</v>
      </c>
      <c r="P48" s="34"/>
      <c r="Q48" s="34"/>
      <c r="R48" s="16"/>
    </row>
    <row r="49" spans="1:30" x14ac:dyDescent="0.25">
      <c r="A49" s="12"/>
      <c r="B49" s="49" t="s">
        <v>409</v>
      </c>
      <c r="C49" s="21" t="s">
        <v>340</v>
      </c>
      <c r="D49" s="20"/>
      <c r="E49" s="20"/>
      <c r="F49" s="20"/>
      <c r="G49" s="21" t="s">
        <v>340</v>
      </c>
      <c r="H49" s="20"/>
      <c r="I49" s="20"/>
      <c r="J49" s="20"/>
      <c r="K49" s="21" t="s">
        <v>340</v>
      </c>
      <c r="L49" s="20"/>
      <c r="M49" s="20"/>
      <c r="N49" s="20"/>
      <c r="O49" s="21" t="s">
        <v>340</v>
      </c>
      <c r="P49" s="20"/>
      <c r="Q49" s="20"/>
      <c r="R49" s="20"/>
    </row>
    <row r="50" spans="1:30" x14ac:dyDescent="0.25">
      <c r="A50" s="12"/>
      <c r="B50" s="48" t="s">
        <v>350</v>
      </c>
      <c r="C50" s="17" t="s">
        <v>340</v>
      </c>
      <c r="D50" s="4"/>
      <c r="E50" s="4"/>
      <c r="F50" s="4"/>
      <c r="G50" s="17" t="s">
        <v>340</v>
      </c>
      <c r="H50" s="4"/>
      <c r="I50" s="4"/>
      <c r="J50" s="4"/>
      <c r="K50" s="17" t="s">
        <v>340</v>
      </c>
      <c r="L50" s="4"/>
      <c r="M50" s="4"/>
      <c r="N50" s="4"/>
      <c r="O50" s="17" t="s">
        <v>340</v>
      </c>
      <c r="P50" s="4"/>
      <c r="Q50" s="4"/>
      <c r="R50" s="4"/>
    </row>
    <row r="51" spans="1:30" ht="25.5" x14ac:dyDescent="0.25">
      <c r="A51" s="12"/>
      <c r="B51" s="19" t="s">
        <v>400</v>
      </c>
      <c r="C51" s="21" t="s">
        <v>340</v>
      </c>
      <c r="D51" s="22" t="s">
        <v>347</v>
      </c>
      <c r="E51" s="33">
        <v>57986</v>
      </c>
      <c r="F51" s="25" t="s">
        <v>340</v>
      </c>
      <c r="G51" s="21" t="s">
        <v>340</v>
      </c>
      <c r="H51" s="22" t="s">
        <v>347</v>
      </c>
      <c r="I51" s="33">
        <v>2214</v>
      </c>
      <c r="J51" s="25" t="s">
        <v>340</v>
      </c>
      <c r="K51" s="21" t="s">
        <v>340</v>
      </c>
      <c r="L51" s="25" t="s">
        <v>347</v>
      </c>
      <c r="M51" s="51" t="s">
        <v>399</v>
      </c>
      <c r="N51" s="25" t="s">
        <v>340</v>
      </c>
      <c r="O51" s="21" t="s">
        <v>340</v>
      </c>
      <c r="P51" s="22" t="s">
        <v>347</v>
      </c>
      <c r="Q51" s="33">
        <v>60200</v>
      </c>
      <c r="R51" s="25" t="s">
        <v>340</v>
      </c>
    </row>
    <row r="52" spans="1:30" x14ac:dyDescent="0.25">
      <c r="A52" s="12"/>
      <c r="B52" s="26" t="s">
        <v>407</v>
      </c>
      <c r="C52" s="17" t="s">
        <v>340</v>
      </c>
      <c r="D52" s="27"/>
      <c r="E52" s="30">
        <v>79</v>
      </c>
      <c r="F52" s="29" t="s">
        <v>340</v>
      </c>
      <c r="G52" s="17" t="s">
        <v>340</v>
      </c>
      <c r="H52" s="27"/>
      <c r="I52" s="30">
        <v>2</v>
      </c>
      <c r="J52" s="29" t="s">
        <v>340</v>
      </c>
      <c r="K52" s="17" t="s">
        <v>340</v>
      </c>
      <c r="L52" s="29"/>
      <c r="M52" s="50" t="s">
        <v>399</v>
      </c>
      <c r="N52" s="29" t="s">
        <v>340</v>
      </c>
      <c r="O52" s="17" t="s">
        <v>340</v>
      </c>
      <c r="P52" s="27"/>
      <c r="Q52" s="30">
        <v>81</v>
      </c>
      <c r="R52" s="29" t="s">
        <v>340</v>
      </c>
    </row>
    <row r="53" spans="1:30" x14ac:dyDescent="0.25">
      <c r="A53" s="12"/>
      <c r="B53" s="19" t="s">
        <v>410</v>
      </c>
      <c r="C53" s="21" t="s">
        <v>340</v>
      </c>
      <c r="D53" s="22"/>
      <c r="E53" s="33">
        <v>18847</v>
      </c>
      <c r="F53" s="25" t="s">
        <v>340</v>
      </c>
      <c r="G53" s="21" t="s">
        <v>340</v>
      </c>
      <c r="H53" s="25"/>
      <c r="I53" s="51" t="s">
        <v>399</v>
      </c>
      <c r="J53" s="25" t="s">
        <v>340</v>
      </c>
      <c r="K53" s="21" t="s">
        <v>340</v>
      </c>
      <c r="L53" s="25"/>
      <c r="M53" s="51" t="s">
        <v>399</v>
      </c>
      <c r="N53" s="25" t="s">
        <v>340</v>
      </c>
      <c r="O53" s="21" t="s">
        <v>340</v>
      </c>
      <c r="P53" s="22"/>
      <c r="Q53" s="33">
        <v>18847</v>
      </c>
      <c r="R53" s="25" t="s">
        <v>340</v>
      </c>
    </row>
    <row r="54" spans="1:30" x14ac:dyDescent="0.25">
      <c r="A54" s="12"/>
      <c r="B54" s="26" t="s">
        <v>411</v>
      </c>
      <c r="C54" s="17" t="s">
        <v>340</v>
      </c>
      <c r="D54" s="27"/>
      <c r="E54" s="30">
        <v>150</v>
      </c>
      <c r="F54" s="29" t="s">
        <v>340</v>
      </c>
      <c r="G54" s="17" t="s">
        <v>340</v>
      </c>
      <c r="H54" s="29"/>
      <c r="I54" s="50" t="s">
        <v>399</v>
      </c>
      <c r="J54" s="29" t="s">
        <v>340</v>
      </c>
      <c r="K54" s="17" t="s">
        <v>340</v>
      </c>
      <c r="L54" s="29"/>
      <c r="M54" s="50" t="s">
        <v>399</v>
      </c>
      <c r="N54" s="29" t="s">
        <v>340</v>
      </c>
      <c r="O54" s="17" t="s">
        <v>340</v>
      </c>
      <c r="P54" s="27"/>
      <c r="Q54" s="30">
        <v>150</v>
      </c>
      <c r="R54" s="29" t="s">
        <v>340</v>
      </c>
    </row>
    <row r="55" spans="1:30" ht="15.75" thickBot="1" x14ac:dyDescent="0.3">
      <c r="A55" s="12"/>
      <c r="B55" s="19" t="s">
        <v>401</v>
      </c>
      <c r="C55" s="21" t="s">
        <v>340</v>
      </c>
      <c r="D55" s="22"/>
      <c r="E55" s="33">
        <v>5924</v>
      </c>
      <c r="F55" s="25" t="s">
        <v>340</v>
      </c>
      <c r="G55" s="21" t="s">
        <v>340</v>
      </c>
      <c r="H55" s="22"/>
      <c r="I55" s="23">
        <v>472</v>
      </c>
      <c r="J55" s="25" t="s">
        <v>340</v>
      </c>
      <c r="K55" s="21" t="s">
        <v>340</v>
      </c>
      <c r="L55" s="25"/>
      <c r="M55" s="51" t="s">
        <v>399</v>
      </c>
      <c r="N55" s="25" t="s">
        <v>340</v>
      </c>
      <c r="O55" s="21" t="s">
        <v>340</v>
      </c>
      <c r="P55" s="22"/>
      <c r="Q55" s="33">
        <v>6396</v>
      </c>
      <c r="R55" s="25" t="s">
        <v>340</v>
      </c>
    </row>
    <row r="56" spans="1:30" x14ac:dyDescent="0.25">
      <c r="A56" s="12"/>
      <c r="B56" s="16"/>
      <c r="C56" s="16" t="s">
        <v>340</v>
      </c>
      <c r="D56" s="31"/>
      <c r="E56" s="31"/>
      <c r="F56" s="16"/>
      <c r="G56" s="16" t="s">
        <v>340</v>
      </c>
      <c r="H56" s="31"/>
      <c r="I56" s="31"/>
      <c r="J56" s="16"/>
      <c r="K56" s="16" t="s">
        <v>340</v>
      </c>
      <c r="L56" s="31"/>
      <c r="M56" s="31"/>
      <c r="N56" s="16"/>
      <c r="O56" s="16" t="s">
        <v>340</v>
      </c>
      <c r="P56" s="31"/>
      <c r="Q56" s="31"/>
      <c r="R56" s="16"/>
    </row>
    <row r="57" spans="1:30" ht="15.75" thickBot="1" x14ac:dyDescent="0.3">
      <c r="A57" s="12"/>
      <c r="B57" s="52" t="s">
        <v>151</v>
      </c>
      <c r="C57" s="17" t="s">
        <v>340</v>
      </c>
      <c r="D57" s="27" t="s">
        <v>347</v>
      </c>
      <c r="E57" s="28">
        <v>82986</v>
      </c>
      <c r="F57" s="29" t="s">
        <v>340</v>
      </c>
      <c r="G57" s="17" t="s">
        <v>340</v>
      </c>
      <c r="H57" s="27" t="s">
        <v>347</v>
      </c>
      <c r="I57" s="28">
        <v>2688</v>
      </c>
      <c r="J57" s="29" t="s">
        <v>340</v>
      </c>
      <c r="K57" s="17" t="s">
        <v>340</v>
      </c>
      <c r="L57" s="29" t="s">
        <v>347</v>
      </c>
      <c r="M57" s="50" t="s">
        <v>399</v>
      </c>
      <c r="N57" s="29" t="s">
        <v>340</v>
      </c>
      <c r="O57" s="17" t="s">
        <v>340</v>
      </c>
      <c r="P57" s="27" t="s">
        <v>347</v>
      </c>
      <c r="Q57" s="28">
        <v>85674</v>
      </c>
      <c r="R57" s="29" t="s">
        <v>340</v>
      </c>
    </row>
    <row r="58" spans="1:30" ht="15.75" thickTop="1" x14ac:dyDescent="0.25">
      <c r="A58" s="12"/>
      <c r="B58" s="16"/>
      <c r="C58" s="16" t="s">
        <v>340</v>
      </c>
      <c r="D58" s="34"/>
      <c r="E58" s="34"/>
      <c r="F58" s="16"/>
      <c r="G58" s="16" t="s">
        <v>340</v>
      </c>
      <c r="H58" s="34"/>
      <c r="I58" s="34"/>
      <c r="J58" s="16"/>
      <c r="K58" s="16" t="s">
        <v>340</v>
      </c>
      <c r="L58" s="34"/>
      <c r="M58" s="34"/>
      <c r="N58" s="16"/>
      <c r="O58" s="16" t="s">
        <v>340</v>
      </c>
      <c r="P58" s="34"/>
      <c r="Q58" s="34"/>
      <c r="R58" s="16"/>
    </row>
    <row r="59" spans="1:30" ht="15.75" customHeight="1" x14ac:dyDescent="0.25">
      <c r="A59" s="12"/>
      <c r="B59" s="40" t="s">
        <v>412</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ht="15.75" customHeight="1" x14ac:dyDescent="0.25">
      <c r="A60" s="12"/>
      <c r="B60" s="40" t="s">
        <v>413</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ht="15.75" customHeight="1" x14ac:dyDescent="0.25">
      <c r="A61" s="12"/>
      <c r="B61" s="40" t="s">
        <v>414</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ht="15.75" thickBot="1" x14ac:dyDescent="0.3">
      <c r="A65" s="12"/>
      <c r="B65" s="17"/>
      <c r="C65" s="17"/>
      <c r="D65" s="56" t="s">
        <v>415</v>
      </c>
      <c r="E65" s="56"/>
      <c r="F65" s="56"/>
      <c r="G65" s="56"/>
      <c r="H65" s="56"/>
      <c r="I65" s="56"/>
      <c r="J65" s="17"/>
      <c r="K65" s="17"/>
      <c r="L65" s="56" t="s">
        <v>416</v>
      </c>
      <c r="M65" s="56"/>
      <c r="N65" s="56"/>
      <c r="O65" s="56"/>
      <c r="P65" s="56"/>
      <c r="Q65" s="56"/>
      <c r="R65" s="17"/>
      <c r="S65" s="17"/>
      <c r="T65" s="56" t="s">
        <v>151</v>
      </c>
      <c r="U65" s="56"/>
      <c r="V65" s="56"/>
      <c r="W65" s="56"/>
      <c r="X65" s="56"/>
      <c r="Y65" s="56"/>
      <c r="Z65" s="56"/>
      <c r="AA65" s="56"/>
      <c r="AB65" s="56"/>
      <c r="AC65" s="56"/>
      <c r="AD65" s="17"/>
    </row>
    <row r="66" spans="1:30" x14ac:dyDescent="0.25">
      <c r="A66" s="12"/>
      <c r="B66" s="36"/>
      <c r="C66" s="36"/>
      <c r="D66" s="58" t="s">
        <v>395</v>
      </c>
      <c r="E66" s="58"/>
      <c r="F66" s="59"/>
      <c r="G66" s="59"/>
      <c r="H66" s="58" t="s">
        <v>392</v>
      </c>
      <c r="I66" s="58"/>
      <c r="J66" s="36"/>
      <c r="K66" s="36"/>
      <c r="L66" s="58" t="s">
        <v>395</v>
      </c>
      <c r="M66" s="58"/>
      <c r="N66" s="59"/>
      <c r="O66" s="59"/>
      <c r="P66" s="58" t="s">
        <v>392</v>
      </c>
      <c r="Q66" s="58"/>
      <c r="R66" s="36"/>
      <c r="S66" s="36"/>
      <c r="T66" s="58" t="s">
        <v>417</v>
      </c>
      <c r="U66" s="58"/>
      <c r="V66" s="59"/>
      <c r="W66" s="59"/>
      <c r="X66" s="58" t="s">
        <v>395</v>
      </c>
      <c r="Y66" s="58"/>
      <c r="Z66" s="59"/>
      <c r="AA66" s="59"/>
      <c r="AB66" s="58" t="s">
        <v>392</v>
      </c>
      <c r="AC66" s="58"/>
      <c r="AD66" s="36"/>
    </row>
    <row r="67" spans="1:30" ht="15.75" thickBot="1" x14ac:dyDescent="0.3">
      <c r="A67" s="12"/>
      <c r="B67" s="36"/>
      <c r="C67" s="36"/>
      <c r="D67" s="56"/>
      <c r="E67" s="56"/>
      <c r="F67" s="36"/>
      <c r="G67" s="36"/>
      <c r="H67" s="56" t="s">
        <v>394</v>
      </c>
      <c r="I67" s="56"/>
      <c r="J67" s="36"/>
      <c r="K67" s="36"/>
      <c r="L67" s="56"/>
      <c r="M67" s="56"/>
      <c r="N67" s="36"/>
      <c r="O67" s="36"/>
      <c r="P67" s="56" t="s">
        <v>394</v>
      </c>
      <c r="Q67" s="56"/>
      <c r="R67" s="36"/>
      <c r="S67" s="36"/>
      <c r="T67" s="56" t="s">
        <v>418</v>
      </c>
      <c r="U67" s="56"/>
      <c r="V67" s="36"/>
      <c r="W67" s="36"/>
      <c r="X67" s="56"/>
      <c r="Y67" s="56"/>
      <c r="Z67" s="36"/>
      <c r="AA67" s="36"/>
      <c r="AB67" s="56" t="s">
        <v>394</v>
      </c>
      <c r="AC67" s="56"/>
      <c r="AD67" s="36"/>
    </row>
    <row r="68" spans="1:30" x14ac:dyDescent="0.25">
      <c r="A68" s="12"/>
      <c r="B68" s="54">
        <v>83.875</v>
      </c>
      <c r="C68" s="21"/>
      <c r="D68" s="20"/>
      <c r="E68" s="20"/>
      <c r="F68" s="20"/>
      <c r="G68" s="21"/>
      <c r="H68" s="20"/>
      <c r="I68" s="20"/>
      <c r="J68" s="20"/>
      <c r="K68" s="21"/>
      <c r="L68" s="20"/>
      <c r="M68" s="20"/>
      <c r="N68" s="20"/>
      <c r="O68" s="21"/>
      <c r="P68" s="20"/>
      <c r="Q68" s="20"/>
      <c r="R68" s="20"/>
      <c r="S68" s="21"/>
      <c r="T68" s="20"/>
      <c r="U68" s="20"/>
      <c r="V68" s="20"/>
      <c r="W68" s="21"/>
      <c r="X68" s="20"/>
      <c r="Y68" s="20"/>
      <c r="Z68" s="20"/>
      <c r="AA68" s="21"/>
      <c r="AB68" s="20"/>
      <c r="AC68" s="20"/>
      <c r="AD68" s="20"/>
    </row>
    <row r="69" spans="1:30" x14ac:dyDescent="0.25">
      <c r="A69" s="12"/>
      <c r="B69" s="55" t="s">
        <v>396</v>
      </c>
      <c r="C69" s="17"/>
      <c r="D69" s="4"/>
      <c r="E69" s="4"/>
      <c r="F69" s="4"/>
      <c r="G69" s="17"/>
      <c r="H69" s="4"/>
      <c r="I69" s="4"/>
      <c r="J69" s="4"/>
      <c r="K69" s="17"/>
      <c r="L69" s="4"/>
      <c r="M69" s="4"/>
      <c r="N69" s="4"/>
      <c r="O69" s="17"/>
      <c r="P69" s="4"/>
      <c r="Q69" s="4"/>
      <c r="R69" s="4"/>
      <c r="S69" s="17"/>
      <c r="T69" s="4"/>
      <c r="U69" s="4"/>
      <c r="V69" s="4"/>
      <c r="W69" s="17"/>
      <c r="X69" s="4"/>
      <c r="Y69" s="4"/>
      <c r="Z69" s="4"/>
      <c r="AA69" s="17"/>
      <c r="AB69" s="4"/>
      <c r="AC69" s="4"/>
      <c r="AD69" s="4"/>
    </row>
    <row r="70" spans="1:30" x14ac:dyDescent="0.25">
      <c r="A70" s="12"/>
      <c r="B70" s="47" t="s">
        <v>397</v>
      </c>
      <c r="C70" s="21"/>
      <c r="D70" s="20"/>
      <c r="E70" s="20"/>
      <c r="F70" s="20"/>
      <c r="G70" s="21"/>
      <c r="H70" s="20"/>
      <c r="I70" s="20"/>
      <c r="J70" s="20"/>
      <c r="K70" s="21"/>
      <c r="L70" s="20"/>
      <c r="M70" s="20"/>
      <c r="N70" s="20"/>
      <c r="O70" s="21"/>
      <c r="P70" s="20"/>
      <c r="Q70" s="20"/>
      <c r="R70" s="20"/>
      <c r="S70" s="21"/>
      <c r="T70" s="20"/>
      <c r="U70" s="20"/>
      <c r="V70" s="20"/>
      <c r="W70" s="21"/>
      <c r="X70" s="20"/>
      <c r="Y70" s="20"/>
      <c r="Z70" s="20"/>
      <c r="AA70" s="21"/>
      <c r="AB70" s="20"/>
      <c r="AC70" s="20"/>
      <c r="AD70" s="20"/>
    </row>
    <row r="71" spans="1:30" x14ac:dyDescent="0.25">
      <c r="A71" s="12"/>
      <c r="B71" s="26" t="s">
        <v>398</v>
      </c>
      <c r="C71" s="17"/>
      <c r="D71" s="27" t="s">
        <v>347</v>
      </c>
      <c r="E71" s="28">
        <v>1851</v>
      </c>
      <c r="F71" s="29" t="s">
        <v>340</v>
      </c>
      <c r="G71" s="17"/>
      <c r="H71" s="27" t="s">
        <v>347</v>
      </c>
      <c r="I71" s="30">
        <v>-248</v>
      </c>
      <c r="J71" s="29" t="s">
        <v>340</v>
      </c>
      <c r="K71" s="17"/>
      <c r="L71" s="29" t="s">
        <v>347</v>
      </c>
      <c r="M71" s="50" t="s">
        <v>399</v>
      </c>
      <c r="N71" s="29" t="s">
        <v>340</v>
      </c>
      <c r="O71" s="17"/>
      <c r="P71" s="29" t="s">
        <v>347</v>
      </c>
      <c r="Q71" s="50" t="s">
        <v>399</v>
      </c>
      <c r="R71" s="29" t="s">
        <v>340</v>
      </c>
      <c r="S71" s="17"/>
      <c r="T71" s="27"/>
      <c r="U71" s="30">
        <v>5</v>
      </c>
      <c r="V71" s="29" t="s">
        <v>340</v>
      </c>
      <c r="W71" s="17"/>
      <c r="X71" s="27" t="s">
        <v>347</v>
      </c>
      <c r="Y71" s="28">
        <v>1851</v>
      </c>
      <c r="Z71" s="29" t="s">
        <v>340</v>
      </c>
      <c r="AA71" s="17"/>
      <c r="AB71" s="27" t="s">
        <v>347</v>
      </c>
      <c r="AC71" s="30">
        <v>-248</v>
      </c>
      <c r="AD71" s="29" t="s">
        <v>340</v>
      </c>
    </row>
    <row r="72" spans="1:30" ht="25.5" x14ac:dyDescent="0.25">
      <c r="A72" s="12"/>
      <c r="B72" s="19" t="s">
        <v>400</v>
      </c>
      <c r="C72" s="21"/>
      <c r="D72" s="22"/>
      <c r="E72" s="33">
        <v>101067</v>
      </c>
      <c r="F72" s="25" t="s">
        <v>340</v>
      </c>
      <c r="G72" s="21"/>
      <c r="H72" s="22"/>
      <c r="I72" s="33">
        <v>-3206</v>
      </c>
      <c r="J72" s="25" t="s">
        <v>340</v>
      </c>
      <c r="K72" s="21"/>
      <c r="L72" s="22"/>
      <c r="M72" s="33">
        <v>32066</v>
      </c>
      <c r="N72" s="25" t="s">
        <v>340</v>
      </c>
      <c r="O72" s="21"/>
      <c r="P72" s="22"/>
      <c r="Q72" s="33">
        <v>-1180</v>
      </c>
      <c r="R72" s="25" t="s">
        <v>340</v>
      </c>
      <c r="S72" s="21"/>
      <c r="T72" s="22"/>
      <c r="U72" s="23">
        <v>132</v>
      </c>
      <c r="V72" s="25" t="s">
        <v>340</v>
      </c>
      <c r="W72" s="21"/>
      <c r="X72" s="22"/>
      <c r="Y72" s="33">
        <v>133133</v>
      </c>
      <c r="Z72" s="25" t="s">
        <v>340</v>
      </c>
      <c r="AA72" s="21"/>
      <c r="AB72" s="22"/>
      <c r="AC72" s="33">
        <v>-4386</v>
      </c>
      <c r="AD72" s="25" t="s">
        <v>340</v>
      </c>
    </row>
    <row r="73" spans="1:30" ht="15.75" thickBot="1" x14ac:dyDescent="0.3">
      <c r="A73" s="12"/>
      <c r="B73" s="26" t="s">
        <v>401</v>
      </c>
      <c r="C73" s="17"/>
      <c r="D73" s="27"/>
      <c r="E73" s="28">
        <v>8208</v>
      </c>
      <c r="F73" s="29" t="s">
        <v>340</v>
      </c>
      <c r="G73" s="17"/>
      <c r="H73" s="27"/>
      <c r="I73" s="30">
        <v>-476</v>
      </c>
      <c r="J73" s="29" t="s">
        <v>340</v>
      </c>
      <c r="K73" s="17"/>
      <c r="L73" s="27"/>
      <c r="M73" s="28">
        <v>10963</v>
      </c>
      <c r="N73" s="29" t="s">
        <v>340</v>
      </c>
      <c r="O73" s="17"/>
      <c r="P73" s="27"/>
      <c r="Q73" s="30">
        <v>-977</v>
      </c>
      <c r="R73" s="29" t="s">
        <v>340</v>
      </c>
      <c r="S73" s="17"/>
      <c r="T73" s="27"/>
      <c r="U73" s="30">
        <v>47</v>
      </c>
      <c r="V73" s="29" t="s">
        <v>340</v>
      </c>
      <c r="W73" s="17"/>
      <c r="X73" s="27"/>
      <c r="Y73" s="28">
        <v>19171</v>
      </c>
      <c r="Z73" s="29" t="s">
        <v>340</v>
      </c>
      <c r="AA73" s="17"/>
      <c r="AB73" s="27"/>
      <c r="AC73" s="28">
        <v>-1453</v>
      </c>
      <c r="AD73" s="29" t="s">
        <v>340</v>
      </c>
    </row>
    <row r="74" spans="1:30" x14ac:dyDescent="0.25">
      <c r="A74" s="12"/>
      <c r="B74" s="16"/>
      <c r="C74" s="16"/>
      <c r="D74" s="31"/>
      <c r="E74" s="31"/>
      <c r="F74" s="16"/>
      <c r="G74" s="16"/>
      <c r="H74" s="31"/>
      <c r="I74" s="31"/>
      <c r="J74" s="16"/>
      <c r="K74" s="16"/>
      <c r="L74" s="31"/>
      <c r="M74" s="31"/>
      <c r="N74" s="16"/>
      <c r="O74" s="16"/>
      <c r="P74" s="31"/>
      <c r="Q74" s="31"/>
      <c r="R74" s="16"/>
      <c r="S74" s="16"/>
      <c r="T74" s="31"/>
      <c r="U74" s="31"/>
      <c r="V74" s="16"/>
      <c r="W74" s="16"/>
      <c r="X74" s="31"/>
      <c r="Y74" s="31"/>
      <c r="Z74" s="16"/>
      <c r="AA74" s="16"/>
      <c r="AB74" s="31"/>
      <c r="AC74" s="31"/>
      <c r="AD74" s="16"/>
    </row>
    <row r="75" spans="1:30" ht="15.75" thickBot="1" x14ac:dyDescent="0.3">
      <c r="A75" s="12"/>
      <c r="B75" s="32" t="s">
        <v>151</v>
      </c>
      <c r="C75" s="21"/>
      <c r="D75" s="22" t="s">
        <v>347</v>
      </c>
      <c r="E75" s="33">
        <v>111126</v>
      </c>
      <c r="F75" s="25" t="s">
        <v>340</v>
      </c>
      <c r="G75" s="21"/>
      <c r="H75" s="22" t="s">
        <v>347</v>
      </c>
      <c r="I75" s="23" t="s">
        <v>419</v>
      </c>
      <c r="J75" s="25" t="s">
        <v>340</v>
      </c>
      <c r="K75" s="21"/>
      <c r="L75" s="22" t="s">
        <v>347</v>
      </c>
      <c r="M75" s="33">
        <v>43029</v>
      </c>
      <c r="N75" s="25" t="s">
        <v>340</v>
      </c>
      <c r="O75" s="21"/>
      <c r="P75" s="22" t="s">
        <v>347</v>
      </c>
      <c r="Q75" s="23" t="s">
        <v>420</v>
      </c>
      <c r="R75" s="25" t="s">
        <v>340</v>
      </c>
      <c r="S75" s="21"/>
      <c r="T75" s="22"/>
      <c r="U75" s="23">
        <v>184</v>
      </c>
      <c r="V75" s="25" t="s">
        <v>340</v>
      </c>
      <c r="W75" s="21"/>
      <c r="X75" s="22" t="s">
        <v>347</v>
      </c>
      <c r="Y75" s="33">
        <v>154155</v>
      </c>
      <c r="Z75" s="25" t="s">
        <v>340</v>
      </c>
      <c r="AA75" s="21"/>
      <c r="AB75" s="22" t="s">
        <v>347</v>
      </c>
      <c r="AC75" s="23" t="s">
        <v>421</v>
      </c>
      <c r="AD75" s="25" t="s">
        <v>340</v>
      </c>
    </row>
    <row r="76" spans="1:30" ht="15.75" thickTop="1" x14ac:dyDescent="0.25">
      <c r="A76" s="12"/>
      <c r="B76" s="16"/>
      <c r="C76" s="16"/>
      <c r="D76" s="34"/>
      <c r="E76" s="34"/>
      <c r="F76" s="16"/>
      <c r="G76" s="16"/>
      <c r="H76" s="34"/>
      <c r="I76" s="34"/>
      <c r="J76" s="16"/>
      <c r="K76" s="16"/>
      <c r="L76" s="34"/>
      <c r="M76" s="34"/>
      <c r="N76" s="16"/>
      <c r="O76" s="16"/>
      <c r="P76" s="34"/>
      <c r="Q76" s="34"/>
      <c r="R76" s="16"/>
      <c r="S76" s="16"/>
      <c r="T76" s="34"/>
      <c r="U76" s="34"/>
      <c r="V76" s="16"/>
      <c r="W76" s="16"/>
      <c r="X76" s="34"/>
      <c r="Y76" s="34"/>
      <c r="Z76" s="16"/>
      <c r="AA76" s="16"/>
      <c r="AB76" s="34"/>
      <c r="AC76" s="34"/>
      <c r="AD76" s="16"/>
    </row>
    <row r="77" spans="1:30" x14ac:dyDescent="0.25">
      <c r="A77" s="12"/>
      <c r="B77" s="55" t="s">
        <v>409</v>
      </c>
      <c r="C77" s="17"/>
      <c r="D77" s="4"/>
      <c r="E77" s="4"/>
      <c r="F77" s="4"/>
      <c r="G77" s="17"/>
      <c r="H77" s="4"/>
      <c r="I77" s="4"/>
      <c r="J77" s="4"/>
      <c r="K77" s="17"/>
      <c r="L77" s="4"/>
      <c r="M77" s="4"/>
      <c r="N77" s="4"/>
      <c r="O77" s="17"/>
      <c r="P77" s="4"/>
      <c r="Q77" s="4"/>
      <c r="R77" s="4"/>
      <c r="S77" s="17"/>
      <c r="T77" s="4"/>
      <c r="U77" s="4"/>
      <c r="V77" s="4"/>
      <c r="W77" s="17"/>
      <c r="X77" s="4"/>
      <c r="Y77" s="4"/>
      <c r="Z77" s="4"/>
      <c r="AA77" s="17"/>
      <c r="AB77" s="4"/>
      <c r="AC77" s="4"/>
      <c r="AD77" s="4"/>
    </row>
    <row r="78" spans="1:30" ht="26.25" thickBot="1" x14ac:dyDescent="0.3">
      <c r="A78" s="12"/>
      <c r="B78" s="19" t="s">
        <v>400</v>
      </c>
      <c r="C78" s="21"/>
      <c r="D78" s="22" t="s">
        <v>347</v>
      </c>
      <c r="E78" s="33">
        <v>36488</v>
      </c>
      <c r="F78" s="25" t="s">
        <v>340</v>
      </c>
      <c r="G78" s="21"/>
      <c r="H78" s="22" t="s">
        <v>347</v>
      </c>
      <c r="I78" s="23">
        <v>-767</v>
      </c>
      <c r="J78" s="25" t="s">
        <v>340</v>
      </c>
      <c r="K78" s="21"/>
      <c r="L78" s="25" t="s">
        <v>347</v>
      </c>
      <c r="M78" s="51" t="s">
        <v>399</v>
      </c>
      <c r="N78" s="25" t="s">
        <v>340</v>
      </c>
      <c r="O78" s="21"/>
      <c r="P78" s="25" t="s">
        <v>347</v>
      </c>
      <c r="Q78" s="51" t="s">
        <v>399</v>
      </c>
      <c r="R78" s="25" t="s">
        <v>340</v>
      </c>
      <c r="S78" s="21"/>
      <c r="T78" s="22"/>
      <c r="U78" s="23">
        <v>10</v>
      </c>
      <c r="V78" s="25" t="s">
        <v>340</v>
      </c>
      <c r="W78" s="21"/>
      <c r="X78" s="22" t="s">
        <v>347</v>
      </c>
      <c r="Y78" s="33">
        <v>36488</v>
      </c>
      <c r="Z78" s="25" t="s">
        <v>340</v>
      </c>
      <c r="AA78" s="21"/>
      <c r="AB78" s="22" t="s">
        <v>347</v>
      </c>
      <c r="AC78" s="23">
        <v>-767</v>
      </c>
      <c r="AD78" s="25" t="s">
        <v>340</v>
      </c>
    </row>
    <row r="79" spans="1:30" x14ac:dyDescent="0.25">
      <c r="A79" s="12"/>
      <c r="B79" s="16"/>
      <c r="C79" s="16"/>
      <c r="D79" s="31"/>
      <c r="E79" s="31"/>
      <c r="F79" s="16"/>
      <c r="G79" s="16"/>
      <c r="H79" s="31"/>
      <c r="I79" s="31"/>
      <c r="J79" s="16"/>
      <c r="K79" s="16"/>
      <c r="L79" s="31"/>
      <c r="M79" s="31"/>
      <c r="N79" s="16"/>
      <c r="O79" s="16"/>
      <c r="P79" s="31"/>
      <c r="Q79" s="31"/>
      <c r="R79" s="16"/>
      <c r="S79" s="16"/>
      <c r="T79" s="31"/>
      <c r="U79" s="31"/>
      <c r="V79" s="16"/>
      <c r="W79" s="16"/>
      <c r="X79" s="31"/>
      <c r="Y79" s="31"/>
      <c r="Z79" s="16"/>
      <c r="AA79" s="16"/>
      <c r="AB79" s="31"/>
      <c r="AC79" s="31"/>
      <c r="AD79" s="16"/>
    </row>
    <row r="80" spans="1:30" ht="15.75" thickBot="1" x14ac:dyDescent="0.3">
      <c r="A80" s="12"/>
      <c r="B80" s="52" t="s">
        <v>151</v>
      </c>
      <c r="C80" s="17"/>
      <c r="D80" s="27" t="s">
        <v>347</v>
      </c>
      <c r="E80" s="28">
        <v>36488</v>
      </c>
      <c r="F80" s="29" t="s">
        <v>340</v>
      </c>
      <c r="G80" s="17"/>
      <c r="H80" s="27" t="s">
        <v>347</v>
      </c>
      <c r="I80" s="30">
        <v>-767</v>
      </c>
      <c r="J80" s="29" t="s">
        <v>340</v>
      </c>
      <c r="K80" s="17"/>
      <c r="L80" s="29" t="s">
        <v>347</v>
      </c>
      <c r="M80" s="50" t="s">
        <v>399</v>
      </c>
      <c r="N80" s="29" t="s">
        <v>340</v>
      </c>
      <c r="O80" s="17"/>
      <c r="P80" s="29" t="s">
        <v>347</v>
      </c>
      <c r="Q80" s="50" t="s">
        <v>399</v>
      </c>
      <c r="R80" s="29" t="s">
        <v>340</v>
      </c>
      <c r="S80" s="17"/>
      <c r="T80" s="27"/>
      <c r="U80" s="30">
        <v>10</v>
      </c>
      <c r="V80" s="29" t="s">
        <v>340</v>
      </c>
      <c r="W80" s="17"/>
      <c r="X80" s="27" t="s">
        <v>347</v>
      </c>
      <c r="Y80" s="28">
        <v>36488</v>
      </c>
      <c r="Z80" s="29" t="s">
        <v>340</v>
      </c>
      <c r="AA80" s="17"/>
      <c r="AB80" s="27" t="s">
        <v>347</v>
      </c>
      <c r="AC80" s="30">
        <v>-767</v>
      </c>
      <c r="AD80" s="29" t="s">
        <v>340</v>
      </c>
    </row>
    <row r="81" spans="1:30" ht="15.75" thickTop="1" x14ac:dyDescent="0.25">
      <c r="A81" s="12"/>
      <c r="B81" s="16"/>
      <c r="C81" s="16"/>
      <c r="D81" s="34"/>
      <c r="E81" s="34"/>
      <c r="F81" s="16"/>
      <c r="G81" s="16"/>
      <c r="H81" s="34"/>
      <c r="I81" s="34"/>
      <c r="J81" s="16"/>
      <c r="K81" s="16"/>
      <c r="L81" s="34"/>
      <c r="M81" s="34"/>
      <c r="N81" s="16"/>
      <c r="O81" s="16"/>
      <c r="P81" s="34"/>
      <c r="Q81" s="34"/>
      <c r="R81" s="16"/>
      <c r="S81" s="16"/>
      <c r="T81" s="34"/>
      <c r="U81" s="34"/>
      <c r="V81" s="16"/>
      <c r="W81" s="16"/>
      <c r="X81" s="34"/>
      <c r="Y81" s="34"/>
      <c r="Z81" s="16"/>
      <c r="AA81" s="16"/>
      <c r="AB81" s="34"/>
      <c r="AC81" s="34"/>
      <c r="AD81" s="16"/>
    </row>
    <row r="82" spans="1:30"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ht="15.75" thickBot="1" x14ac:dyDescent="0.3">
      <c r="A84" s="12"/>
      <c r="B84" s="17"/>
      <c r="C84" s="17"/>
      <c r="D84" s="56" t="s">
        <v>415</v>
      </c>
      <c r="E84" s="56"/>
      <c r="F84" s="56"/>
      <c r="G84" s="56"/>
      <c r="H84" s="56"/>
      <c r="I84" s="56"/>
      <c r="J84" s="17"/>
      <c r="K84" s="17"/>
      <c r="L84" s="56" t="s">
        <v>416</v>
      </c>
      <c r="M84" s="56"/>
      <c r="N84" s="56"/>
      <c r="O84" s="56"/>
      <c r="P84" s="56"/>
      <c r="Q84" s="56"/>
      <c r="R84" s="17"/>
      <c r="S84" s="17"/>
      <c r="T84" s="56" t="s">
        <v>151</v>
      </c>
      <c r="U84" s="56"/>
      <c r="V84" s="56"/>
      <c r="W84" s="56"/>
      <c r="X84" s="56"/>
      <c r="Y84" s="56"/>
      <c r="Z84" s="56"/>
      <c r="AA84" s="56"/>
      <c r="AB84" s="56"/>
      <c r="AC84" s="56"/>
      <c r="AD84" s="17"/>
    </row>
    <row r="85" spans="1:30" x14ac:dyDescent="0.25">
      <c r="A85" s="12"/>
      <c r="B85" s="36"/>
      <c r="C85" s="36"/>
      <c r="D85" s="58" t="s">
        <v>395</v>
      </c>
      <c r="E85" s="58"/>
      <c r="F85" s="59"/>
      <c r="G85" s="59"/>
      <c r="H85" s="58" t="s">
        <v>392</v>
      </c>
      <c r="I85" s="58"/>
      <c r="J85" s="36"/>
      <c r="K85" s="36"/>
      <c r="L85" s="58" t="s">
        <v>408</v>
      </c>
      <c r="M85" s="58"/>
      <c r="N85" s="59"/>
      <c r="O85" s="59"/>
      <c r="P85" s="58" t="s">
        <v>392</v>
      </c>
      <c r="Q85" s="58"/>
      <c r="R85" s="36"/>
      <c r="S85" s="36"/>
      <c r="T85" s="58" t="s">
        <v>417</v>
      </c>
      <c r="U85" s="58"/>
      <c r="V85" s="59"/>
      <c r="W85" s="59"/>
      <c r="X85" s="58" t="s">
        <v>395</v>
      </c>
      <c r="Y85" s="58"/>
      <c r="Z85" s="59"/>
      <c r="AA85" s="59"/>
      <c r="AB85" s="58" t="s">
        <v>392</v>
      </c>
      <c r="AC85" s="58"/>
      <c r="AD85" s="36"/>
    </row>
    <row r="86" spans="1:30" ht="15.75" thickBot="1" x14ac:dyDescent="0.3">
      <c r="A86" s="12"/>
      <c r="B86" s="36"/>
      <c r="C86" s="36"/>
      <c r="D86" s="56"/>
      <c r="E86" s="56"/>
      <c r="F86" s="36"/>
      <c r="G86" s="36"/>
      <c r="H86" s="56" t="s">
        <v>394</v>
      </c>
      <c r="I86" s="56"/>
      <c r="J86" s="36"/>
      <c r="K86" s="36"/>
      <c r="L86" s="56"/>
      <c r="M86" s="56"/>
      <c r="N86" s="36"/>
      <c r="O86" s="36"/>
      <c r="P86" s="56" t="s">
        <v>394</v>
      </c>
      <c r="Q86" s="56"/>
      <c r="R86" s="36"/>
      <c r="S86" s="36"/>
      <c r="T86" s="56" t="s">
        <v>418</v>
      </c>
      <c r="U86" s="56"/>
      <c r="V86" s="36"/>
      <c r="W86" s="36"/>
      <c r="X86" s="56"/>
      <c r="Y86" s="56"/>
      <c r="Z86" s="36"/>
      <c r="AA86" s="36"/>
      <c r="AB86" s="56" t="s">
        <v>394</v>
      </c>
      <c r="AC86" s="56"/>
      <c r="AD86" s="36"/>
    </row>
    <row r="87" spans="1:30" x14ac:dyDescent="0.25">
      <c r="A87" s="12"/>
      <c r="B87" s="54">
        <v>83.833333333333329</v>
      </c>
      <c r="C87" s="21"/>
      <c r="D87" s="20"/>
      <c r="E87" s="20"/>
      <c r="F87" s="20"/>
      <c r="G87" s="21"/>
      <c r="H87" s="20"/>
      <c r="I87" s="20"/>
      <c r="J87" s="20"/>
      <c r="K87" s="21"/>
      <c r="L87" s="20"/>
      <c r="M87" s="20"/>
      <c r="N87" s="20"/>
      <c r="O87" s="21"/>
      <c r="P87" s="20"/>
      <c r="Q87" s="20"/>
      <c r="R87" s="20"/>
      <c r="S87" s="21"/>
      <c r="T87" s="20"/>
      <c r="U87" s="20"/>
      <c r="V87" s="20"/>
      <c r="W87" s="21"/>
      <c r="X87" s="20"/>
      <c r="Y87" s="20"/>
      <c r="Z87" s="20"/>
      <c r="AA87" s="21"/>
      <c r="AB87" s="20"/>
      <c r="AC87" s="20"/>
      <c r="AD87" s="20"/>
    </row>
    <row r="88" spans="1:30" x14ac:dyDescent="0.25">
      <c r="A88" s="12"/>
      <c r="B88" s="55" t="s">
        <v>396</v>
      </c>
      <c r="C88" s="17"/>
      <c r="D88" s="4"/>
      <c r="E88" s="4"/>
      <c r="F88" s="4"/>
      <c r="G88" s="17"/>
      <c r="H88" s="4"/>
      <c r="I88" s="4"/>
      <c r="J88" s="4"/>
      <c r="K88" s="17"/>
      <c r="L88" s="4"/>
      <c r="M88" s="4"/>
      <c r="N88" s="4"/>
      <c r="O88" s="17"/>
      <c r="P88" s="4"/>
      <c r="Q88" s="4"/>
      <c r="R88" s="4"/>
      <c r="S88" s="17"/>
      <c r="T88" s="4"/>
      <c r="U88" s="4"/>
      <c r="V88" s="4"/>
      <c r="W88" s="17"/>
      <c r="X88" s="4"/>
      <c r="Y88" s="4"/>
      <c r="Z88" s="4"/>
      <c r="AA88" s="17"/>
      <c r="AB88" s="4"/>
      <c r="AC88" s="4"/>
      <c r="AD88" s="4"/>
    </row>
    <row r="89" spans="1:30" x14ac:dyDescent="0.25">
      <c r="A89" s="12"/>
      <c r="B89" s="47" t="s">
        <v>397</v>
      </c>
      <c r="C89" s="21"/>
      <c r="D89" s="20"/>
      <c r="E89" s="20"/>
      <c r="F89" s="20"/>
      <c r="G89" s="21"/>
      <c r="H89" s="20"/>
      <c r="I89" s="20"/>
      <c r="J89" s="20"/>
      <c r="K89" s="21"/>
      <c r="L89" s="20"/>
      <c r="M89" s="20"/>
      <c r="N89" s="20"/>
      <c r="O89" s="21"/>
      <c r="P89" s="20"/>
      <c r="Q89" s="20"/>
      <c r="R89" s="20"/>
      <c r="S89" s="21"/>
      <c r="T89" s="20"/>
      <c r="U89" s="20"/>
      <c r="V89" s="20"/>
      <c r="W89" s="21"/>
      <c r="X89" s="20"/>
      <c r="Y89" s="20"/>
      <c r="Z89" s="20"/>
      <c r="AA89" s="21"/>
      <c r="AB89" s="20"/>
      <c r="AC89" s="20"/>
      <c r="AD89" s="20"/>
    </row>
    <row r="90" spans="1:30" x14ac:dyDescent="0.25">
      <c r="A90" s="12"/>
      <c r="B90" s="26" t="s">
        <v>398</v>
      </c>
      <c r="C90" s="17"/>
      <c r="D90" s="27" t="s">
        <v>347</v>
      </c>
      <c r="E90" s="28">
        <v>1998</v>
      </c>
      <c r="F90" s="29" t="s">
        <v>340</v>
      </c>
      <c r="G90" s="17"/>
      <c r="H90" s="27" t="s">
        <v>347</v>
      </c>
      <c r="I90" s="30">
        <v>-3</v>
      </c>
      <c r="J90" s="29" t="s">
        <v>340</v>
      </c>
      <c r="K90" s="17"/>
      <c r="L90" s="29" t="s">
        <v>347</v>
      </c>
      <c r="M90" s="50" t="s">
        <v>399</v>
      </c>
      <c r="N90" s="29" t="s">
        <v>340</v>
      </c>
      <c r="O90" s="17"/>
      <c r="P90" s="29" t="s">
        <v>347</v>
      </c>
      <c r="Q90" s="50" t="s">
        <v>399</v>
      </c>
      <c r="R90" s="29" t="s">
        <v>340</v>
      </c>
      <c r="S90" s="17"/>
      <c r="T90" s="27"/>
      <c r="U90" s="30">
        <v>5</v>
      </c>
      <c r="V90" s="29" t="s">
        <v>340</v>
      </c>
      <c r="W90" s="17"/>
      <c r="X90" s="27" t="s">
        <v>347</v>
      </c>
      <c r="Y90" s="28">
        <v>1998</v>
      </c>
      <c r="Z90" s="29" t="s">
        <v>340</v>
      </c>
      <c r="AA90" s="17"/>
      <c r="AB90" s="27" t="s">
        <v>347</v>
      </c>
      <c r="AC90" s="30">
        <v>-3</v>
      </c>
      <c r="AD90" s="29" t="s">
        <v>340</v>
      </c>
    </row>
    <row r="91" spans="1:30" ht="25.5" x14ac:dyDescent="0.25">
      <c r="A91" s="12"/>
      <c r="B91" s="19" t="s">
        <v>400</v>
      </c>
      <c r="C91" s="21"/>
      <c r="D91" s="22"/>
      <c r="E91" s="33">
        <v>41537</v>
      </c>
      <c r="F91" s="25" t="s">
        <v>340</v>
      </c>
      <c r="G91" s="21"/>
      <c r="H91" s="22"/>
      <c r="I91" s="23">
        <v>-444</v>
      </c>
      <c r="J91" s="25" t="s">
        <v>340</v>
      </c>
      <c r="K91" s="21"/>
      <c r="L91" s="25"/>
      <c r="M91" s="51" t="s">
        <v>399</v>
      </c>
      <c r="N91" s="25" t="s">
        <v>340</v>
      </c>
      <c r="O91" s="21"/>
      <c r="P91" s="25"/>
      <c r="Q91" s="51" t="s">
        <v>399</v>
      </c>
      <c r="R91" s="25" t="s">
        <v>340</v>
      </c>
      <c r="S91" s="21"/>
      <c r="T91" s="22"/>
      <c r="U91" s="23">
        <v>81</v>
      </c>
      <c r="V91" s="25" t="s">
        <v>340</v>
      </c>
      <c r="W91" s="21"/>
      <c r="X91" s="22"/>
      <c r="Y91" s="33">
        <v>41537</v>
      </c>
      <c r="Z91" s="25" t="s">
        <v>340</v>
      </c>
      <c r="AA91" s="21"/>
      <c r="AB91" s="22"/>
      <c r="AC91" s="23">
        <v>-444</v>
      </c>
      <c r="AD91" s="25" t="s">
        <v>340</v>
      </c>
    </row>
    <row r="92" spans="1:30" x14ac:dyDescent="0.25">
      <c r="A92" s="12"/>
      <c r="B92" s="26" t="s">
        <v>407</v>
      </c>
      <c r="C92" s="17"/>
      <c r="D92" s="27"/>
      <c r="E92" s="28">
        <v>1671</v>
      </c>
      <c r="F92" s="29" t="s">
        <v>340</v>
      </c>
      <c r="G92" s="17"/>
      <c r="H92" s="27"/>
      <c r="I92" s="30">
        <v>-56</v>
      </c>
      <c r="J92" s="29" t="s">
        <v>340</v>
      </c>
      <c r="K92" s="17"/>
      <c r="L92" s="29"/>
      <c r="M92" s="50" t="s">
        <v>399</v>
      </c>
      <c r="N92" s="29" t="s">
        <v>340</v>
      </c>
      <c r="O92" s="17"/>
      <c r="P92" s="29"/>
      <c r="Q92" s="50" t="s">
        <v>399</v>
      </c>
      <c r="R92" s="29" t="s">
        <v>340</v>
      </c>
      <c r="S92" s="17"/>
      <c r="T92" s="27"/>
      <c r="U92" s="30">
        <v>9</v>
      </c>
      <c r="V92" s="29" t="s">
        <v>340</v>
      </c>
      <c r="W92" s="17"/>
      <c r="X92" s="27"/>
      <c r="Y92" s="28">
        <v>1671</v>
      </c>
      <c r="Z92" s="29" t="s">
        <v>340</v>
      </c>
      <c r="AA92" s="17"/>
      <c r="AB92" s="27"/>
      <c r="AC92" s="30">
        <v>-56</v>
      </c>
      <c r="AD92" s="29" t="s">
        <v>340</v>
      </c>
    </row>
    <row r="93" spans="1:30" ht="15.75" thickBot="1" x14ac:dyDescent="0.3">
      <c r="A93" s="12"/>
      <c r="B93" s="19" t="s">
        <v>401</v>
      </c>
      <c r="C93" s="21"/>
      <c r="D93" s="22"/>
      <c r="E93" s="33">
        <v>16293</v>
      </c>
      <c r="F93" s="25" t="s">
        <v>340</v>
      </c>
      <c r="G93" s="21"/>
      <c r="H93" s="22"/>
      <c r="I93" s="23">
        <v>-481</v>
      </c>
      <c r="J93" s="25" t="s">
        <v>340</v>
      </c>
      <c r="K93" s="21"/>
      <c r="L93" s="25"/>
      <c r="M93" s="51" t="s">
        <v>399</v>
      </c>
      <c r="N93" s="25" t="s">
        <v>340</v>
      </c>
      <c r="O93" s="21"/>
      <c r="P93" s="25"/>
      <c r="Q93" s="51" t="s">
        <v>399</v>
      </c>
      <c r="R93" s="25" t="s">
        <v>340</v>
      </c>
      <c r="S93" s="21"/>
      <c r="T93" s="22"/>
      <c r="U93" s="23">
        <v>38</v>
      </c>
      <c r="V93" s="25" t="s">
        <v>340</v>
      </c>
      <c r="W93" s="21"/>
      <c r="X93" s="22"/>
      <c r="Y93" s="33">
        <v>16293</v>
      </c>
      <c r="Z93" s="25" t="s">
        <v>340</v>
      </c>
      <c r="AA93" s="21"/>
      <c r="AB93" s="22"/>
      <c r="AC93" s="23">
        <v>-481</v>
      </c>
      <c r="AD93" s="25" t="s">
        <v>340</v>
      </c>
    </row>
    <row r="94" spans="1:30" x14ac:dyDescent="0.25">
      <c r="A94" s="12"/>
      <c r="B94" s="16"/>
      <c r="C94" s="16"/>
      <c r="D94" s="31"/>
      <c r="E94" s="31"/>
      <c r="F94" s="16"/>
      <c r="G94" s="16"/>
      <c r="H94" s="31"/>
      <c r="I94" s="31"/>
      <c r="J94" s="16"/>
      <c r="K94" s="16"/>
      <c r="L94" s="31"/>
      <c r="M94" s="31"/>
      <c r="N94" s="16"/>
      <c r="O94" s="16"/>
      <c r="P94" s="31"/>
      <c r="Q94" s="31"/>
      <c r="R94" s="16"/>
      <c r="S94" s="16"/>
      <c r="T94" s="31"/>
      <c r="U94" s="31"/>
      <c r="V94" s="16"/>
      <c r="W94" s="16"/>
      <c r="X94" s="31"/>
      <c r="Y94" s="31"/>
      <c r="Z94" s="16"/>
      <c r="AA94" s="16"/>
      <c r="AB94" s="31"/>
      <c r="AC94" s="31"/>
      <c r="AD94" s="16"/>
    </row>
    <row r="95" spans="1:30" ht="15.75" thickBot="1" x14ac:dyDescent="0.3">
      <c r="A95" s="12"/>
      <c r="B95" s="52" t="s">
        <v>151</v>
      </c>
      <c r="C95" s="17"/>
      <c r="D95" s="27" t="s">
        <v>347</v>
      </c>
      <c r="E95" s="28">
        <v>61499</v>
      </c>
      <c r="F95" s="29" t="s">
        <v>340</v>
      </c>
      <c r="G95" s="17"/>
      <c r="H95" s="27" t="s">
        <v>347</v>
      </c>
      <c r="I95" s="30">
        <v>-984</v>
      </c>
      <c r="J95" s="29" t="s">
        <v>340</v>
      </c>
      <c r="K95" s="17"/>
      <c r="L95" s="29" t="s">
        <v>347</v>
      </c>
      <c r="M95" s="50" t="s">
        <v>399</v>
      </c>
      <c r="N95" s="29" t="s">
        <v>340</v>
      </c>
      <c r="O95" s="17"/>
      <c r="P95" s="29" t="s">
        <v>347</v>
      </c>
      <c r="Q95" s="50" t="s">
        <v>399</v>
      </c>
      <c r="R95" s="29" t="s">
        <v>340</v>
      </c>
      <c r="S95" s="17"/>
      <c r="T95" s="27"/>
      <c r="U95" s="30">
        <v>133</v>
      </c>
      <c r="V95" s="29" t="s">
        <v>340</v>
      </c>
      <c r="W95" s="17"/>
      <c r="X95" s="27" t="s">
        <v>347</v>
      </c>
      <c r="Y95" s="28">
        <v>61499</v>
      </c>
      <c r="Z95" s="29" t="s">
        <v>340</v>
      </c>
      <c r="AA95" s="17"/>
      <c r="AB95" s="27" t="s">
        <v>347</v>
      </c>
      <c r="AC95" s="30">
        <v>-984</v>
      </c>
      <c r="AD95" s="29" t="s">
        <v>340</v>
      </c>
    </row>
    <row r="96" spans="1:30" ht="15.75" thickTop="1" x14ac:dyDescent="0.25">
      <c r="A96" s="12"/>
      <c r="B96" s="16"/>
      <c r="C96" s="16"/>
      <c r="D96" s="34"/>
      <c r="E96" s="34"/>
      <c r="F96" s="16"/>
      <c r="G96" s="16"/>
      <c r="H96" s="34"/>
      <c r="I96" s="34"/>
      <c r="J96" s="16"/>
      <c r="K96" s="16"/>
      <c r="L96" s="34"/>
      <c r="M96" s="34"/>
      <c r="N96" s="16"/>
      <c r="O96" s="16"/>
      <c r="P96" s="34"/>
      <c r="Q96" s="34"/>
      <c r="R96" s="16"/>
      <c r="S96" s="16"/>
      <c r="T96" s="34"/>
      <c r="U96" s="34"/>
      <c r="V96" s="16"/>
      <c r="W96" s="16"/>
      <c r="X96" s="34"/>
      <c r="Y96" s="34"/>
      <c r="Z96" s="16"/>
      <c r="AA96" s="16"/>
      <c r="AB96" s="34"/>
      <c r="AC96" s="34"/>
      <c r="AD96" s="16"/>
    </row>
    <row r="97" spans="1:30" ht="15.75" customHeight="1" x14ac:dyDescent="0.25">
      <c r="A97" s="12"/>
      <c r="B97" s="40" t="s">
        <v>422</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ht="31.5" customHeight="1" x14ac:dyDescent="0.25">
      <c r="A98" s="12"/>
      <c r="B98" s="40" t="s">
        <v>423</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ht="15.75" customHeight="1" x14ac:dyDescent="0.25">
      <c r="A99" s="12"/>
      <c r="B99" s="40" t="s">
        <v>424</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ht="15.75" customHeight="1" x14ac:dyDescent="0.25">
      <c r="A100" s="12"/>
      <c r="B100" s="40" t="s">
        <v>425</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x14ac:dyDescent="0.25">
      <c r="A102" s="12"/>
      <c r="B102" s="4"/>
      <c r="C102" s="4"/>
      <c r="D102" s="4"/>
      <c r="E102" s="4"/>
      <c r="F102" s="4"/>
      <c r="G102" s="4"/>
      <c r="H102" s="4"/>
      <c r="I102" s="4"/>
      <c r="J102" s="4"/>
      <c r="K102" s="4"/>
      <c r="L102" s="4"/>
      <c r="M102" s="4"/>
      <c r="N102" s="4"/>
    </row>
    <row r="103" spans="1:30" ht="15.75" thickBot="1" x14ac:dyDescent="0.3">
      <c r="A103" s="12"/>
      <c r="B103" s="17"/>
      <c r="C103" s="17" t="s">
        <v>340</v>
      </c>
      <c r="D103" s="38">
        <v>2013</v>
      </c>
      <c r="E103" s="38"/>
      <c r="F103" s="17"/>
      <c r="G103" s="17" t="s">
        <v>340</v>
      </c>
      <c r="H103" s="38">
        <v>2012</v>
      </c>
      <c r="I103" s="38"/>
      <c r="J103" s="17"/>
      <c r="K103" s="17" t="s">
        <v>340</v>
      </c>
      <c r="L103" s="38">
        <v>2011</v>
      </c>
      <c r="M103" s="38"/>
      <c r="N103" s="17"/>
    </row>
    <row r="104" spans="1:30" x14ac:dyDescent="0.25">
      <c r="A104" s="12"/>
      <c r="B104" s="47" t="s">
        <v>426</v>
      </c>
      <c r="C104" s="21" t="s">
        <v>340</v>
      </c>
      <c r="D104" s="22" t="s">
        <v>347</v>
      </c>
      <c r="E104" s="33">
        <v>6262</v>
      </c>
      <c r="F104" s="25" t="s">
        <v>340</v>
      </c>
      <c r="G104" s="21" t="s">
        <v>340</v>
      </c>
      <c r="H104" s="22" t="s">
        <v>347</v>
      </c>
      <c r="I104" s="33">
        <v>7846</v>
      </c>
      <c r="J104" s="25" t="s">
        <v>340</v>
      </c>
      <c r="K104" s="21" t="s">
        <v>340</v>
      </c>
      <c r="L104" s="22" t="s">
        <v>347</v>
      </c>
      <c r="M104" s="33">
        <v>2500</v>
      </c>
      <c r="N104" s="25" t="s">
        <v>340</v>
      </c>
    </row>
    <row r="105" spans="1:30" x14ac:dyDescent="0.25">
      <c r="A105" s="12"/>
      <c r="B105" s="46" t="s">
        <v>427</v>
      </c>
      <c r="C105" s="17" t="s">
        <v>340</v>
      </c>
      <c r="D105" s="27"/>
      <c r="E105" s="30">
        <v>309</v>
      </c>
      <c r="F105" s="29" t="s">
        <v>340</v>
      </c>
      <c r="G105" s="17" t="s">
        <v>340</v>
      </c>
      <c r="H105" s="27"/>
      <c r="I105" s="30">
        <v>267</v>
      </c>
      <c r="J105" s="29" t="s">
        <v>340</v>
      </c>
      <c r="K105" s="17" t="s">
        <v>340</v>
      </c>
      <c r="L105" s="27"/>
      <c r="M105" s="30">
        <v>1</v>
      </c>
      <c r="N105" s="29" t="s">
        <v>340</v>
      </c>
    </row>
    <row r="106" spans="1:30" x14ac:dyDescent="0.25">
      <c r="A106" s="12"/>
      <c r="B106" s="47" t="s">
        <v>428</v>
      </c>
      <c r="C106" s="21" t="s">
        <v>340</v>
      </c>
      <c r="D106" s="22"/>
      <c r="E106" s="23">
        <v>-82</v>
      </c>
      <c r="F106" s="25" t="s">
        <v>340</v>
      </c>
      <c r="G106" s="21" t="s">
        <v>340</v>
      </c>
      <c r="H106" s="22"/>
      <c r="I106" s="23">
        <v>-13</v>
      </c>
      <c r="J106" s="25" t="s">
        <v>340</v>
      </c>
      <c r="K106" s="21" t="s">
        <v>340</v>
      </c>
      <c r="L106" s="25"/>
      <c r="M106" s="51" t="s">
        <v>399</v>
      </c>
      <c r="N106" s="25" t="s">
        <v>340</v>
      </c>
    </row>
    <row r="107" spans="1:30" ht="15.75" customHeight="1" x14ac:dyDescent="0.25">
      <c r="A107" s="12"/>
      <c r="B107" s="40" t="s">
        <v>429</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row>
    <row r="108" spans="1:30" x14ac:dyDescent="0.25">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row>
    <row r="109" spans="1:30" x14ac:dyDescent="0.25">
      <c r="A109" s="12"/>
      <c r="B109" s="4"/>
      <c r="C109" s="4"/>
      <c r="D109" s="4"/>
      <c r="E109" s="4"/>
      <c r="F109" s="4"/>
      <c r="G109" s="4"/>
      <c r="H109" s="4"/>
      <c r="I109" s="4"/>
      <c r="J109" s="4"/>
      <c r="K109" s="4"/>
      <c r="L109" s="4"/>
      <c r="M109" s="4"/>
      <c r="N109" s="4"/>
      <c r="O109" s="4"/>
      <c r="P109" s="4"/>
      <c r="Q109" s="4"/>
      <c r="R109" s="4"/>
    </row>
    <row r="110" spans="1:30" ht="15.75" thickBot="1" x14ac:dyDescent="0.3">
      <c r="A110" s="12"/>
      <c r="B110" s="17"/>
      <c r="C110" s="17" t="s">
        <v>340</v>
      </c>
      <c r="D110" s="38" t="s">
        <v>430</v>
      </c>
      <c r="E110" s="38"/>
      <c r="F110" s="38"/>
      <c r="G110" s="38"/>
      <c r="H110" s="38"/>
      <c r="I110" s="38"/>
      <c r="J110" s="38"/>
      <c r="K110" s="38"/>
      <c r="L110" s="38"/>
      <c r="M110" s="38"/>
      <c r="N110" s="38"/>
      <c r="O110" s="38"/>
      <c r="P110" s="38"/>
      <c r="Q110" s="38"/>
      <c r="R110" s="17"/>
    </row>
    <row r="111" spans="1:30" x14ac:dyDescent="0.25">
      <c r="A111" s="12"/>
      <c r="B111" s="36"/>
      <c r="C111" s="36" t="s">
        <v>340</v>
      </c>
      <c r="D111" s="61" t="s">
        <v>418</v>
      </c>
      <c r="E111" s="61"/>
      <c r="F111" s="61"/>
      <c r="G111" s="61"/>
      <c r="H111" s="61"/>
      <c r="I111" s="61"/>
      <c r="J111" s="59"/>
      <c r="K111" s="59" t="s">
        <v>340</v>
      </c>
      <c r="L111" s="61" t="s">
        <v>432</v>
      </c>
      <c r="M111" s="61"/>
      <c r="N111" s="61"/>
      <c r="O111" s="61"/>
      <c r="P111" s="61"/>
      <c r="Q111" s="61"/>
      <c r="R111" s="36"/>
    </row>
    <row r="112" spans="1:30" ht="15.75" thickBot="1" x14ac:dyDescent="0.3">
      <c r="A112" s="12"/>
      <c r="B112" s="36"/>
      <c r="C112" s="36"/>
      <c r="D112" s="38" t="s">
        <v>431</v>
      </c>
      <c r="E112" s="38"/>
      <c r="F112" s="38"/>
      <c r="G112" s="38"/>
      <c r="H112" s="38"/>
      <c r="I112" s="38"/>
      <c r="J112" s="36"/>
      <c r="K112" s="36"/>
      <c r="L112" s="38" t="s">
        <v>433</v>
      </c>
      <c r="M112" s="38"/>
      <c r="N112" s="38"/>
      <c r="O112" s="38"/>
      <c r="P112" s="38"/>
      <c r="Q112" s="38"/>
      <c r="R112" s="36"/>
    </row>
    <row r="113" spans="1:30" x14ac:dyDescent="0.25">
      <c r="A113" s="12"/>
      <c r="B113" s="36"/>
      <c r="C113" s="36" t="s">
        <v>340</v>
      </c>
      <c r="D113" s="61" t="s">
        <v>390</v>
      </c>
      <c r="E113" s="61"/>
      <c r="F113" s="59"/>
      <c r="G113" s="59" t="s">
        <v>340</v>
      </c>
      <c r="H113" s="61" t="s">
        <v>395</v>
      </c>
      <c r="I113" s="61"/>
      <c r="J113" s="36"/>
      <c r="K113" s="36" t="s">
        <v>340</v>
      </c>
      <c r="L113" s="61" t="s">
        <v>390</v>
      </c>
      <c r="M113" s="61"/>
      <c r="N113" s="59"/>
      <c r="O113" s="59" t="s">
        <v>340</v>
      </c>
      <c r="P113" s="61" t="s">
        <v>395</v>
      </c>
      <c r="Q113" s="61"/>
      <c r="R113" s="36"/>
    </row>
    <row r="114" spans="1:30" ht="15.75" thickBot="1" x14ac:dyDescent="0.3">
      <c r="A114" s="12"/>
      <c r="B114" s="36"/>
      <c r="C114" s="36"/>
      <c r="D114" s="38" t="s">
        <v>391</v>
      </c>
      <c r="E114" s="38"/>
      <c r="F114" s="36"/>
      <c r="G114" s="36"/>
      <c r="H114" s="38"/>
      <c r="I114" s="38"/>
      <c r="J114" s="36"/>
      <c r="K114" s="36"/>
      <c r="L114" s="38" t="s">
        <v>391</v>
      </c>
      <c r="M114" s="38"/>
      <c r="N114" s="36"/>
      <c r="O114" s="36"/>
      <c r="P114" s="38"/>
      <c r="Q114" s="38"/>
      <c r="R114" s="36"/>
    </row>
    <row r="115" spans="1:30" x14ac:dyDescent="0.25">
      <c r="A115" s="12"/>
      <c r="B115" s="47" t="s">
        <v>434</v>
      </c>
      <c r="C115" s="21" t="s">
        <v>340</v>
      </c>
      <c r="D115" s="25" t="s">
        <v>347</v>
      </c>
      <c r="E115" s="51" t="s">
        <v>399</v>
      </c>
      <c r="F115" s="25" t="s">
        <v>340</v>
      </c>
      <c r="G115" s="21" t="s">
        <v>340</v>
      </c>
      <c r="H115" s="25" t="s">
        <v>347</v>
      </c>
      <c r="I115" s="51" t="s">
        <v>399</v>
      </c>
      <c r="J115" s="25" t="s">
        <v>340</v>
      </c>
      <c r="K115" s="21" t="s">
        <v>340</v>
      </c>
      <c r="L115" s="22" t="s">
        <v>347</v>
      </c>
      <c r="M115" s="23">
        <v>125</v>
      </c>
      <c r="N115" s="25" t="s">
        <v>340</v>
      </c>
      <c r="O115" s="21" t="s">
        <v>340</v>
      </c>
      <c r="P115" s="22" t="s">
        <v>347</v>
      </c>
      <c r="Q115" s="23">
        <v>125</v>
      </c>
      <c r="R115" s="25" t="s">
        <v>340</v>
      </c>
    </row>
    <row r="116" spans="1:30" x14ac:dyDescent="0.25">
      <c r="A116" s="12"/>
      <c r="B116" s="46" t="s">
        <v>435</v>
      </c>
      <c r="C116" s="17" t="s">
        <v>340</v>
      </c>
      <c r="D116" s="27"/>
      <c r="E116" s="28">
        <v>2096</v>
      </c>
      <c r="F116" s="29" t="s">
        <v>340</v>
      </c>
      <c r="G116" s="17" t="s">
        <v>340</v>
      </c>
      <c r="H116" s="27"/>
      <c r="I116" s="28">
        <v>2155</v>
      </c>
      <c r="J116" s="29" t="s">
        <v>340</v>
      </c>
      <c r="K116" s="17" t="s">
        <v>340</v>
      </c>
      <c r="L116" s="27"/>
      <c r="M116" s="30">
        <v>810</v>
      </c>
      <c r="N116" s="29" t="s">
        <v>340</v>
      </c>
      <c r="O116" s="17" t="s">
        <v>340</v>
      </c>
      <c r="P116" s="27"/>
      <c r="Q116" s="30">
        <v>843</v>
      </c>
      <c r="R116" s="29" t="s">
        <v>340</v>
      </c>
    </row>
    <row r="117" spans="1:30" x14ac:dyDescent="0.25">
      <c r="A117" s="12"/>
      <c r="B117" s="47" t="s">
        <v>436</v>
      </c>
      <c r="C117" s="21" t="s">
        <v>340</v>
      </c>
      <c r="D117" s="22"/>
      <c r="E117" s="33">
        <v>15870</v>
      </c>
      <c r="F117" s="25" t="s">
        <v>340</v>
      </c>
      <c r="G117" s="21" t="s">
        <v>340</v>
      </c>
      <c r="H117" s="22"/>
      <c r="I117" s="33">
        <v>15237</v>
      </c>
      <c r="J117" s="25" t="s">
        <v>340</v>
      </c>
      <c r="K117" s="21" t="s">
        <v>340</v>
      </c>
      <c r="L117" s="22"/>
      <c r="M117" s="33">
        <v>1534</v>
      </c>
      <c r="N117" s="25" t="s">
        <v>340</v>
      </c>
      <c r="O117" s="21" t="s">
        <v>340</v>
      </c>
      <c r="P117" s="22"/>
      <c r="Q117" s="33">
        <v>1582</v>
      </c>
      <c r="R117" s="25" t="s">
        <v>340</v>
      </c>
    </row>
    <row r="118" spans="1:30" ht="15.75" thickBot="1" x14ac:dyDescent="0.3">
      <c r="A118" s="12"/>
      <c r="B118" s="46" t="s">
        <v>437</v>
      </c>
      <c r="C118" s="17" t="s">
        <v>340</v>
      </c>
      <c r="D118" s="27"/>
      <c r="E118" s="28">
        <v>11160</v>
      </c>
      <c r="F118" s="29" t="s">
        <v>340</v>
      </c>
      <c r="G118" s="17" t="s">
        <v>340</v>
      </c>
      <c r="H118" s="27"/>
      <c r="I118" s="28">
        <v>10783</v>
      </c>
      <c r="J118" s="29" t="s">
        <v>340</v>
      </c>
      <c r="K118" s="17" t="s">
        <v>340</v>
      </c>
      <c r="L118" s="27"/>
      <c r="M118" s="28">
        <v>29980</v>
      </c>
      <c r="N118" s="29" t="s">
        <v>340</v>
      </c>
      <c r="O118" s="17" t="s">
        <v>340</v>
      </c>
      <c r="P118" s="27"/>
      <c r="Q118" s="28">
        <v>30065</v>
      </c>
      <c r="R118" s="29" t="s">
        <v>340</v>
      </c>
    </row>
    <row r="119" spans="1:30" x14ac:dyDescent="0.25">
      <c r="A119" s="12"/>
      <c r="B119" s="16"/>
      <c r="C119" s="16" t="s">
        <v>340</v>
      </c>
      <c r="D119" s="31"/>
      <c r="E119" s="31"/>
      <c r="F119" s="16"/>
      <c r="G119" s="16" t="s">
        <v>340</v>
      </c>
      <c r="H119" s="31"/>
      <c r="I119" s="31"/>
      <c r="J119" s="16"/>
      <c r="K119" s="16" t="s">
        <v>340</v>
      </c>
      <c r="L119" s="31"/>
      <c r="M119" s="31"/>
      <c r="N119" s="16"/>
      <c r="O119" s="16" t="s">
        <v>340</v>
      </c>
      <c r="P119" s="31"/>
      <c r="Q119" s="31"/>
      <c r="R119" s="16"/>
    </row>
    <row r="120" spans="1:30" x14ac:dyDescent="0.25">
      <c r="A120" s="12"/>
      <c r="B120" s="60"/>
      <c r="C120" s="21" t="s">
        <v>340</v>
      </c>
      <c r="D120" s="22"/>
      <c r="E120" s="33">
        <v>29126</v>
      </c>
      <c r="F120" s="25" t="s">
        <v>340</v>
      </c>
      <c r="G120" s="21" t="s">
        <v>340</v>
      </c>
      <c r="H120" s="22"/>
      <c r="I120" s="33">
        <v>28175</v>
      </c>
      <c r="J120" s="25" t="s">
        <v>340</v>
      </c>
      <c r="K120" s="21" t="s">
        <v>340</v>
      </c>
      <c r="L120" s="22"/>
      <c r="M120" s="33">
        <v>32449</v>
      </c>
      <c r="N120" s="25" t="s">
        <v>340</v>
      </c>
      <c r="O120" s="21" t="s">
        <v>340</v>
      </c>
      <c r="P120" s="22"/>
      <c r="Q120" s="33">
        <v>32615</v>
      </c>
      <c r="R120" s="25" t="s">
        <v>340</v>
      </c>
    </row>
    <row r="121" spans="1:30" ht="15.75" thickBot="1" x14ac:dyDescent="0.3">
      <c r="A121" s="12"/>
      <c r="B121" s="46" t="s">
        <v>438</v>
      </c>
      <c r="C121" s="17" t="s">
        <v>340</v>
      </c>
      <c r="D121" s="27"/>
      <c r="E121" s="28">
        <v>236004</v>
      </c>
      <c r="F121" s="29" t="s">
        <v>340</v>
      </c>
      <c r="G121" s="17" t="s">
        <v>340</v>
      </c>
      <c r="H121" s="27"/>
      <c r="I121" s="28">
        <v>236454</v>
      </c>
      <c r="J121" s="29" t="s">
        <v>340</v>
      </c>
      <c r="K121" s="17" t="s">
        <v>340</v>
      </c>
      <c r="L121" s="27"/>
      <c r="M121" s="28">
        <v>78736</v>
      </c>
      <c r="N121" s="29" t="s">
        <v>340</v>
      </c>
      <c r="O121" s="17" t="s">
        <v>340</v>
      </c>
      <c r="P121" s="27"/>
      <c r="Q121" s="28">
        <v>79100</v>
      </c>
      <c r="R121" s="29" t="s">
        <v>340</v>
      </c>
    </row>
    <row r="122" spans="1:30" x14ac:dyDescent="0.25">
      <c r="A122" s="12"/>
      <c r="B122" s="16"/>
      <c r="C122" s="16" t="s">
        <v>340</v>
      </c>
      <c r="D122" s="31"/>
      <c r="E122" s="31"/>
      <c r="F122" s="16"/>
      <c r="G122" s="16" t="s">
        <v>340</v>
      </c>
      <c r="H122" s="31"/>
      <c r="I122" s="31"/>
      <c r="J122" s="16"/>
      <c r="K122" s="16" t="s">
        <v>340</v>
      </c>
      <c r="L122" s="31"/>
      <c r="M122" s="31"/>
      <c r="N122" s="16"/>
      <c r="O122" s="16" t="s">
        <v>340</v>
      </c>
      <c r="P122" s="31"/>
      <c r="Q122" s="31"/>
      <c r="R122" s="16"/>
    </row>
    <row r="123" spans="1:30" ht="15.75" thickBot="1" x14ac:dyDescent="0.3">
      <c r="A123" s="12"/>
      <c r="B123" s="60"/>
      <c r="C123" s="21" t="s">
        <v>340</v>
      </c>
      <c r="D123" s="22" t="s">
        <v>347</v>
      </c>
      <c r="E123" s="33">
        <v>265130</v>
      </c>
      <c r="F123" s="25" t="s">
        <v>340</v>
      </c>
      <c r="G123" s="21" t="s">
        <v>340</v>
      </c>
      <c r="H123" s="22" t="s">
        <v>347</v>
      </c>
      <c r="I123" s="33">
        <v>264629</v>
      </c>
      <c r="J123" s="25" t="s">
        <v>340</v>
      </c>
      <c r="K123" s="21" t="s">
        <v>340</v>
      </c>
      <c r="L123" s="22" t="s">
        <v>347</v>
      </c>
      <c r="M123" s="33">
        <v>111185</v>
      </c>
      <c r="N123" s="25" t="s">
        <v>340</v>
      </c>
      <c r="O123" s="21" t="s">
        <v>340</v>
      </c>
      <c r="P123" s="22" t="s">
        <v>347</v>
      </c>
      <c r="Q123" s="33">
        <v>111715</v>
      </c>
      <c r="R123" s="25" t="s">
        <v>340</v>
      </c>
    </row>
    <row r="124" spans="1:30" ht="15.75" thickTop="1" x14ac:dyDescent="0.25">
      <c r="A124" s="12"/>
      <c r="B124" s="16"/>
      <c r="C124" s="16" t="s">
        <v>340</v>
      </c>
      <c r="D124" s="34"/>
      <c r="E124" s="34"/>
      <c r="F124" s="16"/>
      <c r="G124" s="16" t="s">
        <v>340</v>
      </c>
      <c r="H124" s="34"/>
      <c r="I124" s="34"/>
      <c r="J124" s="16"/>
      <c r="K124" s="16" t="s">
        <v>340</v>
      </c>
      <c r="L124" s="34"/>
      <c r="M124" s="34"/>
      <c r="N124" s="16"/>
      <c r="O124" s="16" t="s">
        <v>340</v>
      </c>
      <c r="P124" s="34"/>
      <c r="Q124" s="34"/>
      <c r="R124" s="16"/>
    </row>
    <row r="125" spans="1:30" ht="15.75" customHeight="1" x14ac:dyDescent="0.25">
      <c r="A125" s="12"/>
      <c r="B125" s="40" t="s">
        <v>439</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sheetData>
  <mergeCells count="137">
    <mergeCell ref="B100:AD100"/>
    <mergeCell ref="B101:AD101"/>
    <mergeCell ref="B107:AD107"/>
    <mergeCell ref="B108:AD108"/>
    <mergeCell ref="B125:AD125"/>
    <mergeCell ref="B62:AD62"/>
    <mergeCell ref="B63:AD63"/>
    <mergeCell ref="B82:AD82"/>
    <mergeCell ref="B97:AD97"/>
    <mergeCell ref="B98:AD98"/>
    <mergeCell ref="B99:AD99"/>
    <mergeCell ref="B6:AD6"/>
    <mergeCell ref="B7:AD7"/>
    <mergeCell ref="B35:AD35"/>
    <mergeCell ref="B59:AD59"/>
    <mergeCell ref="B60:AD60"/>
    <mergeCell ref="B61:AD61"/>
    <mergeCell ref="O113:O114"/>
    <mergeCell ref="P113:Q114"/>
    <mergeCell ref="R113:R114"/>
    <mergeCell ref="A1:A2"/>
    <mergeCell ref="B1:AD1"/>
    <mergeCell ref="B2:AD2"/>
    <mergeCell ref="B3:AD3"/>
    <mergeCell ref="A4:A125"/>
    <mergeCell ref="B4:AD4"/>
    <mergeCell ref="B5:AD5"/>
    <mergeCell ref="H113:I114"/>
    <mergeCell ref="J113:J114"/>
    <mergeCell ref="K113:K114"/>
    <mergeCell ref="L113:M113"/>
    <mergeCell ref="L114:M114"/>
    <mergeCell ref="N113:N114"/>
    <mergeCell ref="K111:K112"/>
    <mergeCell ref="L111:Q111"/>
    <mergeCell ref="L112:Q112"/>
    <mergeCell ref="R111:R112"/>
    <mergeCell ref="B113:B114"/>
    <mergeCell ref="C113:C114"/>
    <mergeCell ref="D113:E113"/>
    <mergeCell ref="D114:E114"/>
    <mergeCell ref="F113:F114"/>
    <mergeCell ref="G113:G114"/>
    <mergeCell ref="AD85:AD86"/>
    <mergeCell ref="D103:E103"/>
    <mergeCell ref="H103:I103"/>
    <mergeCell ref="L103:M103"/>
    <mergeCell ref="D110:Q110"/>
    <mergeCell ref="B111:B112"/>
    <mergeCell ref="C111:C112"/>
    <mergeCell ref="D111:I111"/>
    <mergeCell ref="D112:I112"/>
    <mergeCell ref="J111:J112"/>
    <mergeCell ref="V85:V86"/>
    <mergeCell ref="W85:W86"/>
    <mergeCell ref="X85:Y86"/>
    <mergeCell ref="Z85:Z86"/>
    <mergeCell ref="AA85:AA86"/>
    <mergeCell ref="AB85:AC85"/>
    <mergeCell ref="AB86:AC86"/>
    <mergeCell ref="P85:Q85"/>
    <mergeCell ref="P86:Q86"/>
    <mergeCell ref="R85:R86"/>
    <mergeCell ref="S85:S86"/>
    <mergeCell ref="T85:U85"/>
    <mergeCell ref="T86:U86"/>
    <mergeCell ref="H86:I86"/>
    <mergeCell ref="J85:J86"/>
    <mergeCell ref="K85:K86"/>
    <mergeCell ref="L85:M86"/>
    <mergeCell ref="N85:N86"/>
    <mergeCell ref="O85:O86"/>
    <mergeCell ref="AD66:AD67"/>
    <mergeCell ref="D84:I84"/>
    <mergeCell ref="L84:Q84"/>
    <mergeCell ref="T84:AC84"/>
    <mergeCell ref="B85:B86"/>
    <mergeCell ref="C85:C86"/>
    <mergeCell ref="D85:E86"/>
    <mergeCell ref="F85:F86"/>
    <mergeCell ref="G85:G86"/>
    <mergeCell ref="H85:I85"/>
    <mergeCell ref="V66:V67"/>
    <mergeCell ref="W66:W67"/>
    <mergeCell ref="X66:Y67"/>
    <mergeCell ref="Z66:Z67"/>
    <mergeCell ref="AA66:AA67"/>
    <mergeCell ref="AB66:AC66"/>
    <mergeCell ref="AB67:AC67"/>
    <mergeCell ref="O66:O67"/>
    <mergeCell ref="P66:Q66"/>
    <mergeCell ref="P67:Q67"/>
    <mergeCell ref="R66:R67"/>
    <mergeCell ref="S66:S67"/>
    <mergeCell ref="T66:U66"/>
    <mergeCell ref="T67:U67"/>
    <mergeCell ref="H66:I66"/>
    <mergeCell ref="H67:I67"/>
    <mergeCell ref="J66:J67"/>
    <mergeCell ref="K66:K67"/>
    <mergeCell ref="L66:M67"/>
    <mergeCell ref="N66:N67"/>
    <mergeCell ref="L38:M38"/>
    <mergeCell ref="P38:Q38"/>
    <mergeCell ref="D65:I65"/>
    <mergeCell ref="L65:Q65"/>
    <mergeCell ref="T65:AC65"/>
    <mergeCell ref="B66:B67"/>
    <mergeCell ref="C66:C67"/>
    <mergeCell ref="D66:E67"/>
    <mergeCell ref="F66:F67"/>
    <mergeCell ref="G66:G67"/>
    <mergeCell ref="C24:F24"/>
    <mergeCell ref="G24:J24"/>
    <mergeCell ref="K24:N24"/>
    <mergeCell ref="O24:R24"/>
    <mergeCell ref="D37:E37"/>
    <mergeCell ref="D38:E38"/>
    <mergeCell ref="F37:F38"/>
    <mergeCell ref="H37:M37"/>
    <mergeCell ref="P37:Q37"/>
    <mergeCell ref="H38:I38"/>
    <mergeCell ref="C12:F12"/>
    <mergeCell ref="G12:J12"/>
    <mergeCell ref="K12:N12"/>
    <mergeCell ref="O12:R12"/>
    <mergeCell ref="C22:F22"/>
    <mergeCell ref="G22:J22"/>
    <mergeCell ref="K22:N22"/>
    <mergeCell ref="O22:R22"/>
    <mergeCell ref="D9:E9"/>
    <mergeCell ref="D10:E10"/>
    <mergeCell ref="F9:F10"/>
    <mergeCell ref="H9:Q9"/>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8"/>
  <sheetViews>
    <sheetView showGridLines="0" workbookViewId="0"/>
  </sheetViews>
  <sheetFormatPr defaultRowHeight="15" x14ac:dyDescent="0.25"/>
  <cols>
    <col min="1" max="1" width="21" bestFit="1" customWidth="1"/>
    <col min="2" max="3" width="36.5703125" bestFit="1" customWidth="1"/>
    <col min="4" max="4" width="9.42578125" customWidth="1"/>
    <col min="5" max="5" width="36.5703125" customWidth="1"/>
    <col min="6" max="6" width="9.42578125" customWidth="1"/>
    <col min="7" max="7" width="7.85546875" customWidth="1"/>
    <col min="8" max="8" width="9.42578125" customWidth="1"/>
    <col min="9" max="9" width="36.5703125" customWidth="1"/>
    <col min="10" max="10" width="13" customWidth="1"/>
    <col min="11" max="11" width="7.85546875" customWidth="1"/>
    <col min="12" max="12" width="9.42578125" customWidth="1"/>
    <col min="13" max="13" width="29.42578125" customWidth="1"/>
    <col min="14" max="14" width="9.42578125" customWidth="1"/>
    <col min="15" max="15" width="7.85546875" customWidth="1"/>
    <col min="16" max="16" width="9.42578125" customWidth="1"/>
    <col min="17" max="17" width="36.5703125" customWidth="1"/>
    <col min="18" max="18" width="9.42578125" customWidth="1"/>
    <col min="19" max="19" width="7.85546875" customWidth="1"/>
    <col min="20" max="20" width="9.42578125" customWidth="1"/>
    <col min="21" max="21" width="36.5703125" customWidth="1"/>
    <col min="22" max="22" width="9.42578125" customWidth="1"/>
    <col min="23" max="23" width="7.85546875" customWidth="1"/>
    <col min="24" max="24" width="9.42578125" customWidth="1"/>
    <col min="25" max="25" width="36.5703125" customWidth="1"/>
    <col min="26" max="26" width="9.42578125" customWidth="1"/>
    <col min="27" max="27" width="7.85546875" customWidth="1"/>
    <col min="28" max="28" width="9.42578125" customWidth="1"/>
    <col min="29" max="29" width="32.42578125" customWidth="1"/>
    <col min="30" max="30" width="7.85546875" customWidth="1"/>
    <col min="31" max="31" width="36.5703125" customWidth="1"/>
    <col min="32" max="32" width="9.42578125" customWidth="1"/>
    <col min="33" max="33" width="27.85546875" customWidth="1"/>
    <col min="34" max="34" width="7.85546875" customWidth="1"/>
    <col min="35" max="35" width="36.5703125" customWidth="1"/>
    <col min="36" max="36" width="9.42578125" customWidth="1"/>
    <col min="37" max="37" width="22" customWidth="1"/>
    <col min="38" max="38" width="7.85546875" customWidth="1"/>
    <col min="39" max="39" width="36.5703125" customWidth="1"/>
    <col min="40" max="40" width="9.42578125" customWidth="1"/>
    <col min="41" max="41" width="36.5703125" customWidth="1"/>
    <col min="42" max="42" width="7.85546875" customWidth="1"/>
  </cols>
  <sheetData>
    <row r="1" spans="1:42" ht="15" customHeight="1" x14ac:dyDescent="0.25">
      <c r="A1" s="9" t="s">
        <v>440</v>
      </c>
      <c r="B1" s="9" t="s">
        <v>254</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3" t="s">
        <v>4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75" customHeight="1" x14ac:dyDescent="0.25">
      <c r="A5" s="12"/>
      <c r="B5" s="39" t="s">
        <v>44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ht="15.75" customHeight="1" x14ac:dyDescent="0.25">
      <c r="A6" s="12"/>
      <c r="B6" s="40" t="s">
        <v>44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x14ac:dyDescent="0.25">
      <c r="A8" s="12"/>
      <c r="B8" s="4"/>
      <c r="C8" s="4"/>
      <c r="D8" s="4"/>
      <c r="E8" s="4"/>
      <c r="F8" s="4"/>
      <c r="G8" s="4"/>
      <c r="H8" s="4"/>
      <c r="I8" s="4"/>
      <c r="J8" s="4"/>
    </row>
    <row r="9" spans="1:42" ht="15.75" thickBot="1" x14ac:dyDescent="0.3">
      <c r="A9" s="12"/>
      <c r="B9" s="17"/>
      <c r="C9" s="17" t="s">
        <v>340</v>
      </c>
      <c r="D9" s="38">
        <v>2013</v>
      </c>
      <c r="E9" s="38"/>
      <c r="F9" s="17"/>
      <c r="G9" s="17" t="s">
        <v>340</v>
      </c>
      <c r="H9" s="38">
        <v>2012</v>
      </c>
      <c r="I9" s="38"/>
      <c r="J9" s="17"/>
    </row>
    <row r="10" spans="1:42" x14ac:dyDescent="0.25">
      <c r="A10" s="12"/>
      <c r="B10" s="49" t="s">
        <v>444</v>
      </c>
      <c r="C10" s="21" t="s">
        <v>340</v>
      </c>
      <c r="D10" s="20"/>
      <c r="E10" s="20"/>
      <c r="F10" s="20"/>
      <c r="G10" s="21" t="s">
        <v>340</v>
      </c>
      <c r="H10" s="20"/>
      <c r="I10" s="20"/>
      <c r="J10" s="20"/>
    </row>
    <row r="11" spans="1:42" x14ac:dyDescent="0.25">
      <c r="A11" s="12"/>
      <c r="B11" s="26" t="s">
        <v>445</v>
      </c>
      <c r="C11" s="17" t="s">
        <v>340</v>
      </c>
      <c r="D11" s="27" t="s">
        <v>347</v>
      </c>
      <c r="E11" s="28">
        <v>293094</v>
      </c>
      <c r="F11" s="29" t="s">
        <v>340</v>
      </c>
      <c r="G11" s="17" t="s">
        <v>340</v>
      </c>
      <c r="H11" s="27" t="s">
        <v>347</v>
      </c>
      <c r="I11" s="28">
        <v>306192</v>
      </c>
      <c r="J11" s="29" t="s">
        <v>340</v>
      </c>
    </row>
    <row r="12" spans="1:42" x14ac:dyDescent="0.25">
      <c r="A12" s="12"/>
      <c r="B12" s="19" t="s">
        <v>446</v>
      </c>
      <c r="C12" s="21" t="s">
        <v>340</v>
      </c>
      <c r="D12" s="22"/>
      <c r="E12" s="33">
        <v>862596</v>
      </c>
      <c r="F12" s="25" t="s">
        <v>340</v>
      </c>
      <c r="G12" s="21" t="s">
        <v>340</v>
      </c>
      <c r="H12" s="22"/>
      <c r="I12" s="33">
        <v>814692</v>
      </c>
      <c r="J12" s="25" t="s">
        <v>340</v>
      </c>
    </row>
    <row r="13" spans="1:42" x14ac:dyDescent="0.25">
      <c r="A13" s="12"/>
      <c r="B13" s="26" t="s">
        <v>447</v>
      </c>
      <c r="C13" s="17" t="s">
        <v>340</v>
      </c>
      <c r="D13" s="27"/>
      <c r="E13" s="28">
        <v>62811</v>
      </c>
      <c r="F13" s="29" t="s">
        <v>340</v>
      </c>
      <c r="G13" s="17" t="s">
        <v>340</v>
      </c>
      <c r="H13" s="27"/>
      <c r="I13" s="28">
        <v>52778</v>
      </c>
      <c r="J13" s="29" t="s">
        <v>340</v>
      </c>
    </row>
    <row r="14" spans="1:42" x14ac:dyDescent="0.25">
      <c r="A14" s="12"/>
      <c r="B14" s="49" t="s">
        <v>448</v>
      </c>
      <c r="C14" s="21" t="s">
        <v>340</v>
      </c>
      <c r="D14" s="20"/>
      <c r="E14" s="20"/>
      <c r="F14" s="20"/>
      <c r="G14" s="21" t="s">
        <v>340</v>
      </c>
      <c r="H14" s="20"/>
      <c r="I14" s="20"/>
      <c r="J14" s="20"/>
    </row>
    <row r="15" spans="1:42" x14ac:dyDescent="0.25">
      <c r="A15" s="12"/>
      <c r="B15" s="26" t="s">
        <v>449</v>
      </c>
      <c r="C15" s="17" t="s">
        <v>340</v>
      </c>
      <c r="D15" s="27"/>
      <c r="E15" s="28">
        <v>466604</v>
      </c>
      <c r="F15" s="29" t="s">
        <v>340</v>
      </c>
      <c r="G15" s="17" t="s">
        <v>340</v>
      </c>
      <c r="H15" s="27"/>
      <c r="I15" s="28">
        <v>441874</v>
      </c>
      <c r="J15" s="29" t="s">
        <v>340</v>
      </c>
    </row>
    <row r="16" spans="1:42" x14ac:dyDescent="0.25">
      <c r="A16" s="12"/>
      <c r="B16" s="19" t="s">
        <v>450</v>
      </c>
      <c r="C16" s="21" t="s">
        <v>340</v>
      </c>
      <c r="D16" s="22"/>
      <c r="E16" s="33">
        <v>179502</v>
      </c>
      <c r="F16" s="25" t="s">
        <v>340</v>
      </c>
      <c r="G16" s="21" t="s">
        <v>340</v>
      </c>
      <c r="H16" s="22"/>
      <c r="I16" s="33">
        <v>179039</v>
      </c>
      <c r="J16" s="25" t="s">
        <v>340</v>
      </c>
    </row>
    <row r="17" spans="1:42" ht="15.75" thickBot="1" x14ac:dyDescent="0.3">
      <c r="A17" s="12"/>
      <c r="B17" s="26" t="s">
        <v>451</v>
      </c>
      <c r="C17" s="17" t="s">
        <v>340</v>
      </c>
      <c r="D17" s="27"/>
      <c r="E17" s="28">
        <v>17232</v>
      </c>
      <c r="F17" s="29" t="s">
        <v>340</v>
      </c>
      <c r="G17" s="17" t="s">
        <v>340</v>
      </c>
      <c r="H17" s="27"/>
      <c r="I17" s="28">
        <v>21501</v>
      </c>
      <c r="J17" s="29" t="s">
        <v>340</v>
      </c>
    </row>
    <row r="18" spans="1:42" x14ac:dyDescent="0.25">
      <c r="A18" s="12"/>
      <c r="B18" s="16"/>
      <c r="C18" s="16" t="s">
        <v>340</v>
      </c>
      <c r="D18" s="31"/>
      <c r="E18" s="31"/>
      <c r="F18" s="16"/>
      <c r="G18" s="16" t="s">
        <v>340</v>
      </c>
      <c r="H18" s="31"/>
      <c r="I18" s="31"/>
      <c r="J18" s="16"/>
    </row>
    <row r="19" spans="1:42" x14ac:dyDescent="0.25">
      <c r="A19" s="12"/>
      <c r="B19" s="32" t="s">
        <v>452</v>
      </c>
      <c r="C19" s="21" t="s">
        <v>340</v>
      </c>
      <c r="D19" s="22"/>
      <c r="E19" s="33">
        <v>1881839</v>
      </c>
      <c r="F19" s="25" t="s">
        <v>340</v>
      </c>
      <c r="G19" s="21" t="s">
        <v>340</v>
      </c>
      <c r="H19" s="22"/>
      <c r="I19" s="33">
        <v>1816076</v>
      </c>
      <c r="J19" s="25" t="s">
        <v>340</v>
      </c>
    </row>
    <row r="20" spans="1:42" x14ac:dyDescent="0.25">
      <c r="A20" s="12"/>
      <c r="B20" s="46" t="s">
        <v>453</v>
      </c>
      <c r="C20" s="17" t="s">
        <v>340</v>
      </c>
      <c r="D20" s="27"/>
      <c r="E20" s="28">
        <v>2640</v>
      </c>
      <c r="F20" s="29" t="s">
        <v>340</v>
      </c>
      <c r="G20" s="17" t="s">
        <v>340</v>
      </c>
      <c r="H20" s="27"/>
      <c r="I20" s="28">
        <v>3414</v>
      </c>
      <c r="J20" s="29" t="s">
        <v>340</v>
      </c>
    </row>
    <row r="21" spans="1:42" ht="15.75" thickBot="1" x14ac:dyDescent="0.3">
      <c r="A21" s="12"/>
      <c r="B21" s="47" t="s">
        <v>454</v>
      </c>
      <c r="C21" s="21" t="s">
        <v>340</v>
      </c>
      <c r="D21" s="22"/>
      <c r="E21" s="33">
        <v>-13413</v>
      </c>
      <c r="F21" s="25" t="s">
        <v>340</v>
      </c>
      <c r="G21" s="21" t="s">
        <v>340</v>
      </c>
      <c r="H21" s="22"/>
      <c r="I21" s="33">
        <v>-12089</v>
      </c>
      <c r="J21" s="25" t="s">
        <v>340</v>
      </c>
    </row>
    <row r="22" spans="1:42" x14ac:dyDescent="0.25">
      <c r="A22" s="12"/>
      <c r="B22" s="16"/>
      <c r="C22" s="16" t="s">
        <v>340</v>
      </c>
      <c r="D22" s="31"/>
      <c r="E22" s="31"/>
      <c r="F22" s="16"/>
      <c r="G22" s="16" t="s">
        <v>340</v>
      </c>
      <c r="H22" s="31"/>
      <c r="I22" s="31"/>
      <c r="J22" s="16"/>
    </row>
    <row r="23" spans="1:42" ht="15.75" thickBot="1" x14ac:dyDescent="0.3">
      <c r="A23" s="12"/>
      <c r="B23" s="52" t="s">
        <v>455</v>
      </c>
      <c r="C23" s="17" t="s">
        <v>340</v>
      </c>
      <c r="D23" s="27" t="s">
        <v>347</v>
      </c>
      <c r="E23" s="28">
        <v>1871066</v>
      </c>
      <c r="F23" s="29" t="s">
        <v>340</v>
      </c>
      <c r="G23" s="17" t="s">
        <v>340</v>
      </c>
      <c r="H23" s="27" t="s">
        <v>347</v>
      </c>
      <c r="I23" s="28">
        <v>1807401</v>
      </c>
      <c r="J23" s="29" t="s">
        <v>340</v>
      </c>
    </row>
    <row r="24" spans="1:42" ht="15.75" thickTop="1" x14ac:dyDescent="0.25">
      <c r="A24" s="12"/>
      <c r="B24" s="16"/>
      <c r="C24" s="16" t="s">
        <v>340</v>
      </c>
      <c r="D24" s="34"/>
      <c r="E24" s="34"/>
      <c r="F24" s="16"/>
      <c r="G24" s="16" t="s">
        <v>340</v>
      </c>
      <c r="H24" s="34"/>
      <c r="I24" s="34"/>
      <c r="J24" s="16"/>
    </row>
    <row r="25" spans="1:42" ht="31.5" customHeight="1" x14ac:dyDescent="0.25">
      <c r="A25" s="12"/>
      <c r="B25" s="40" t="s">
        <v>456</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c r="AN25" s="40"/>
      <c r="AO25" s="40"/>
      <c r="AP25" s="40"/>
    </row>
    <row r="26" spans="1:42" ht="15.75" customHeight="1" x14ac:dyDescent="0.25">
      <c r="A26" s="12"/>
      <c r="B26" s="40" t="s">
        <v>457</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row>
    <row r="27" spans="1:42"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row>
    <row r="28" spans="1:42" ht="15.75" customHeight="1" x14ac:dyDescent="0.25">
      <c r="A28" s="12"/>
      <c r="B28" s="40" t="s">
        <v>45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row>
    <row r="29" spans="1:42" ht="15.75" customHeight="1" x14ac:dyDescent="0.25">
      <c r="A29" s="12"/>
      <c r="B29" s="40" t="s">
        <v>459</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c r="AP29" s="40"/>
    </row>
    <row r="30" spans="1:42" ht="15.75" customHeight="1" x14ac:dyDescent="0.25">
      <c r="A30" s="12"/>
      <c r="B30" s="40" t="s">
        <v>460</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c r="AM30" s="40"/>
      <c r="AN30" s="40"/>
      <c r="AO30" s="40"/>
      <c r="AP30" s="40"/>
    </row>
    <row r="31" spans="1:42"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c r="AM31" s="44"/>
      <c r="AN31" s="44"/>
      <c r="AO31" s="44"/>
      <c r="AP31" s="44"/>
    </row>
    <row r="32" spans="1:42" x14ac:dyDescent="0.25">
      <c r="A32" s="12"/>
      <c r="B32" s="4"/>
      <c r="C32" s="4"/>
      <c r="D32" s="4"/>
      <c r="E32" s="4"/>
      <c r="F32" s="4"/>
      <c r="G32" s="4"/>
      <c r="H32" s="4"/>
      <c r="I32" s="4"/>
      <c r="J32" s="4"/>
    </row>
    <row r="33" spans="1:42" ht="15.75" thickBot="1" x14ac:dyDescent="0.3">
      <c r="A33" s="12"/>
      <c r="B33" s="17"/>
      <c r="C33" s="17" t="s">
        <v>340</v>
      </c>
      <c r="D33" s="38" t="s">
        <v>461</v>
      </c>
      <c r="E33" s="38"/>
      <c r="F33" s="38"/>
      <c r="G33" s="38"/>
      <c r="H33" s="38"/>
      <c r="I33" s="38"/>
      <c r="J33" s="17"/>
    </row>
    <row r="34" spans="1:42" ht="15.75" thickBot="1" x14ac:dyDescent="0.3">
      <c r="A34" s="12"/>
      <c r="B34" s="17"/>
      <c r="C34" s="17" t="s">
        <v>340</v>
      </c>
      <c r="D34" s="53">
        <v>2013</v>
      </c>
      <c r="E34" s="53"/>
      <c r="F34" s="17"/>
      <c r="G34" s="17" t="s">
        <v>340</v>
      </c>
      <c r="H34" s="53">
        <v>2012</v>
      </c>
      <c r="I34" s="53"/>
      <c r="J34" s="17"/>
    </row>
    <row r="35" spans="1:42" x14ac:dyDescent="0.25">
      <c r="A35" s="12"/>
      <c r="B35" s="47" t="s">
        <v>462</v>
      </c>
      <c r="C35" s="21" t="s">
        <v>340</v>
      </c>
      <c r="D35" s="22" t="s">
        <v>347</v>
      </c>
      <c r="E35" s="33">
        <v>3305</v>
      </c>
      <c r="F35" s="25" t="s">
        <v>340</v>
      </c>
      <c r="G35" s="21" t="s">
        <v>340</v>
      </c>
      <c r="H35" s="22" t="s">
        <v>347</v>
      </c>
      <c r="I35" s="33">
        <v>2230</v>
      </c>
      <c r="J35" s="25" t="s">
        <v>340</v>
      </c>
    </row>
    <row r="36" spans="1:42" x14ac:dyDescent="0.25">
      <c r="A36" s="12"/>
      <c r="B36" s="46" t="s">
        <v>463</v>
      </c>
      <c r="C36" s="17" t="s">
        <v>340</v>
      </c>
      <c r="D36" s="27"/>
      <c r="E36" s="30">
        <v>361</v>
      </c>
      <c r="F36" s="29" t="s">
        <v>340</v>
      </c>
      <c r="G36" s="17" t="s">
        <v>340</v>
      </c>
      <c r="H36" s="27"/>
      <c r="I36" s="28">
        <v>1670</v>
      </c>
      <c r="J36" s="29" t="s">
        <v>340</v>
      </c>
    </row>
    <row r="37" spans="1:42" ht="15.75" thickBot="1" x14ac:dyDescent="0.3">
      <c r="A37" s="12"/>
      <c r="B37" s="47" t="s">
        <v>464</v>
      </c>
      <c r="C37" s="21" t="s">
        <v>340</v>
      </c>
      <c r="D37" s="22"/>
      <c r="E37" s="23">
        <v>-487</v>
      </c>
      <c r="F37" s="25" t="s">
        <v>340</v>
      </c>
      <c r="G37" s="21" t="s">
        <v>340</v>
      </c>
      <c r="H37" s="22"/>
      <c r="I37" s="23">
        <v>-595</v>
      </c>
      <c r="J37" s="25" t="s">
        <v>340</v>
      </c>
    </row>
    <row r="38" spans="1:42" x14ac:dyDescent="0.25">
      <c r="A38" s="12"/>
      <c r="B38" s="16"/>
      <c r="C38" s="16" t="s">
        <v>340</v>
      </c>
      <c r="D38" s="31"/>
      <c r="E38" s="31"/>
      <c r="F38" s="16"/>
      <c r="G38" s="16" t="s">
        <v>340</v>
      </c>
      <c r="H38" s="31"/>
      <c r="I38" s="31"/>
      <c r="J38" s="16"/>
    </row>
    <row r="39" spans="1:42" ht="15.75" thickBot="1" x14ac:dyDescent="0.3">
      <c r="A39" s="12"/>
      <c r="B39" s="46" t="s">
        <v>465</v>
      </c>
      <c r="C39" s="17" t="s">
        <v>340</v>
      </c>
      <c r="D39" s="27" t="s">
        <v>347</v>
      </c>
      <c r="E39" s="28">
        <v>3179</v>
      </c>
      <c r="F39" s="29" t="s">
        <v>340</v>
      </c>
      <c r="G39" s="17" t="s">
        <v>340</v>
      </c>
      <c r="H39" s="27" t="s">
        <v>347</v>
      </c>
      <c r="I39" s="28">
        <v>3305</v>
      </c>
      <c r="J39" s="29" t="s">
        <v>340</v>
      </c>
    </row>
    <row r="40" spans="1:42" ht="15.75" thickTop="1" x14ac:dyDescent="0.25">
      <c r="A40" s="12"/>
      <c r="B40" s="16"/>
      <c r="C40" s="16" t="s">
        <v>340</v>
      </c>
      <c r="D40" s="34"/>
      <c r="E40" s="34"/>
      <c r="F40" s="16"/>
      <c r="G40" s="16" t="s">
        <v>340</v>
      </c>
      <c r="H40" s="34"/>
      <c r="I40" s="34"/>
      <c r="J40" s="16"/>
    </row>
    <row r="41" spans="1:42" ht="15.75" customHeight="1" x14ac:dyDescent="0.25">
      <c r="A41" s="12"/>
      <c r="B41" s="40" t="s">
        <v>46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row>
    <row r="42" spans="1:42"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c r="AM42" s="42"/>
      <c r="AN42" s="42"/>
      <c r="AO42" s="42"/>
      <c r="AP42" s="42"/>
    </row>
    <row r="43" spans="1:42" ht="15.75" customHeight="1" x14ac:dyDescent="0.25">
      <c r="A43" s="12"/>
      <c r="B43" s="40" t="s">
        <v>467</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c r="AI43" s="40"/>
      <c r="AJ43" s="40"/>
      <c r="AK43" s="40"/>
      <c r="AL43" s="40"/>
      <c r="AM43" s="40"/>
      <c r="AN43" s="40"/>
      <c r="AO43" s="40"/>
      <c r="AP43" s="40"/>
    </row>
    <row r="44" spans="1:42"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c r="AM44" s="44"/>
      <c r="AN44" s="44"/>
      <c r="AO44" s="44"/>
      <c r="AP44" s="44"/>
    </row>
    <row r="45" spans="1:42"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row>
    <row r="46" spans="1:42" ht="15.75" thickBot="1" x14ac:dyDescent="0.3">
      <c r="A46" s="12"/>
      <c r="B46" s="36"/>
      <c r="C46" s="17"/>
      <c r="D46" s="57" t="s">
        <v>468</v>
      </c>
      <c r="E46" s="57"/>
      <c r="F46" s="36"/>
      <c r="G46" s="17"/>
      <c r="H46" s="57" t="s">
        <v>468</v>
      </c>
      <c r="I46" s="57"/>
      <c r="J46" s="36"/>
      <c r="K46" s="17"/>
      <c r="L46" s="57" t="s">
        <v>447</v>
      </c>
      <c r="M46" s="57"/>
      <c r="N46" s="36"/>
      <c r="O46" s="17"/>
      <c r="P46" s="56" t="s">
        <v>471</v>
      </c>
      <c r="Q46" s="56"/>
      <c r="R46" s="56"/>
      <c r="S46" s="56"/>
      <c r="T46" s="56"/>
      <c r="U46" s="56"/>
      <c r="V46" s="17"/>
      <c r="W46" s="17"/>
      <c r="X46" s="36"/>
      <c r="Y46" s="36"/>
      <c r="Z46" s="17"/>
      <c r="AA46" s="17"/>
      <c r="AB46" s="36"/>
      <c r="AC46" s="36"/>
      <c r="AD46" s="17"/>
      <c r="AE46" s="17"/>
      <c r="AF46" s="36"/>
      <c r="AG46" s="36"/>
      <c r="AH46" s="17"/>
      <c r="AI46" s="17"/>
      <c r="AJ46" s="36"/>
      <c r="AK46" s="36"/>
      <c r="AL46" s="17"/>
      <c r="AM46" s="17"/>
      <c r="AN46" s="36"/>
      <c r="AO46" s="36"/>
      <c r="AP46" s="17"/>
    </row>
    <row r="47" spans="1:42" x14ac:dyDescent="0.25">
      <c r="A47" s="12"/>
      <c r="B47" s="36"/>
      <c r="C47" s="36"/>
      <c r="D47" s="57" t="s">
        <v>469</v>
      </c>
      <c r="E47" s="57"/>
      <c r="F47" s="36"/>
      <c r="G47" s="36"/>
      <c r="H47" s="57" t="s">
        <v>470</v>
      </c>
      <c r="I47" s="57"/>
      <c r="J47" s="36"/>
      <c r="K47" s="36"/>
      <c r="L47" s="57"/>
      <c r="M47" s="57"/>
      <c r="N47" s="36"/>
      <c r="O47" s="36"/>
      <c r="P47" s="58" t="s">
        <v>468</v>
      </c>
      <c r="Q47" s="58"/>
      <c r="R47" s="59"/>
      <c r="S47" s="59"/>
      <c r="T47" s="58" t="s">
        <v>468</v>
      </c>
      <c r="U47" s="58"/>
      <c r="V47" s="36"/>
      <c r="W47" s="36"/>
      <c r="X47" s="57" t="s">
        <v>474</v>
      </c>
      <c r="Y47" s="57"/>
      <c r="Z47" s="36"/>
      <c r="AA47" s="36"/>
      <c r="AB47" s="57" t="s">
        <v>475</v>
      </c>
      <c r="AC47" s="57"/>
      <c r="AD47" s="36"/>
      <c r="AE47" s="36"/>
      <c r="AF47" s="57" t="s">
        <v>451</v>
      </c>
      <c r="AG47" s="57"/>
      <c r="AH47" s="36"/>
      <c r="AI47" s="36"/>
      <c r="AJ47" s="57" t="s">
        <v>477</v>
      </c>
      <c r="AK47" s="57"/>
      <c r="AL47" s="36"/>
      <c r="AM47" s="36"/>
      <c r="AN47" s="57" t="s">
        <v>151</v>
      </c>
      <c r="AO47" s="57"/>
      <c r="AP47" s="36"/>
    </row>
    <row r="48" spans="1:42" x14ac:dyDescent="0.25">
      <c r="A48" s="12"/>
      <c r="B48" s="36"/>
      <c r="C48" s="36"/>
      <c r="D48" s="57"/>
      <c r="E48" s="57"/>
      <c r="F48" s="36"/>
      <c r="G48" s="36"/>
      <c r="H48" s="57"/>
      <c r="I48" s="57"/>
      <c r="J48" s="36"/>
      <c r="K48" s="36"/>
      <c r="L48" s="57"/>
      <c r="M48" s="57"/>
      <c r="N48" s="36"/>
      <c r="O48" s="36"/>
      <c r="P48" s="57" t="s">
        <v>472</v>
      </c>
      <c r="Q48" s="57"/>
      <c r="R48" s="36"/>
      <c r="S48" s="36"/>
      <c r="T48" s="57" t="s">
        <v>470</v>
      </c>
      <c r="U48" s="57"/>
      <c r="V48" s="36"/>
      <c r="W48" s="36"/>
      <c r="X48" s="57"/>
      <c r="Y48" s="57"/>
      <c r="Z48" s="36"/>
      <c r="AA48" s="36"/>
      <c r="AB48" s="57" t="s">
        <v>476</v>
      </c>
      <c r="AC48" s="57"/>
      <c r="AD48" s="36"/>
      <c r="AE48" s="36"/>
      <c r="AF48" s="57"/>
      <c r="AG48" s="57"/>
      <c r="AH48" s="36"/>
      <c r="AI48" s="36"/>
      <c r="AJ48" s="57"/>
      <c r="AK48" s="57"/>
      <c r="AL48" s="36"/>
      <c r="AM48" s="36"/>
      <c r="AN48" s="57"/>
      <c r="AO48" s="57"/>
      <c r="AP48" s="36"/>
    </row>
    <row r="49" spans="1:42" ht="15.75" thickBot="1" x14ac:dyDescent="0.3">
      <c r="A49" s="12"/>
      <c r="B49" s="36"/>
      <c r="C49" s="36"/>
      <c r="D49" s="56"/>
      <c r="E49" s="56"/>
      <c r="F49" s="36"/>
      <c r="G49" s="36"/>
      <c r="H49" s="56"/>
      <c r="I49" s="56"/>
      <c r="J49" s="36"/>
      <c r="K49" s="36"/>
      <c r="L49" s="56"/>
      <c r="M49" s="56"/>
      <c r="N49" s="36"/>
      <c r="O49" s="36"/>
      <c r="P49" s="56" t="s">
        <v>473</v>
      </c>
      <c r="Q49" s="56"/>
      <c r="R49" s="36"/>
      <c r="S49" s="36"/>
      <c r="T49" s="56"/>
      <c r="U49" s="56"/>
      <c r="V49" s="36"/>
      <c r="W49" s="36"/>
      <c r="X49" s="56"/>
      <c r="Y49" s="56"/>
      <c r="Z49" s="36"/>
      <c r="AA49" s="36"/>
      <c r="AB49" s="56"/>
      <c r="AC49" s="56"/>
      <c r="AD49" s="36"/>
      <c r="AE49" s="36"/>
      <c r="AF49" s="56"/>
      <c r="AG49" s="56"/>
      <c r="AH49" s="36"/>
      <c r="AI49" s="36"/>
      <c r="AJ49" s="56"/>
      <c r="AK49" s="56"/>
      <c r="AL49" s="36"/>
      <c r="AM49" s="36"/>
      <c r="AN49" s="56"/>
      <c r="AO49" s="56"/>
      <c r="AP49" s="36"/>
    </row>
    <row r="50" spans="1:42" x14ac:dyDescent="0.25">
      <c r="A50" s="12"/>
      <c r="B50" s="62" t="s">
        <v>478</v>
      </c>
      <c r="C50" s="21"/>
      <c r="D50" s="63" t="s">
        <v>347</v>
      </c>
      <c r="E50" s="64">
        <v>2801</v>
      </c>
      <c r="F50" s="65" t="s">
        <v>340</v>
      </c>
      <c r="G50" s="21"/>
      <c r="H50" s="63" t="s">
        <v>347</v>
      </c>
      <c r="I50" s="64">
        <v>5000</v>
      </c>
      <c r="J50" s="65" t="s">
        <v>340</v>
      </c>
      <c r="K50" s="21"/>
      <c r="L50" s="63" t="s">
        <v>347</v>
      </c>
      <c r="M50" s="66">
        <v>668</v>
      </c>
      <c r="N50" s="65" t="s">
        <v>340</v>
      </c>
      <c r="O50" s="21"/>
      <c r="P50" s="65" t="s">
        <v>347</v>
      </c>
      <c r="Q50" s="67" t="s">
        <v>399</v>
      </c>
      <c r="R50" s="65" t="s">
        <v>340</v>
      </c>
      <c r="S50" s="21"/>
      <c r="T50" s="65" t="s">
        <v>347</v>
      </c>
      <c r="U50" s="67" t="s">
        <v>399</v>
      </c>
      <c r="V50" s="65" t="s">
        <v>340</v>
      </c>
      <c r="W50" s="21"/>
      <c r="X50" s="63" t="s">
        <v>347</v>
      </c>
      <c r="Y50" s="66">
        <v>740</v>
      </c>
      <c r="Z50" s="65" t="s">
        <v>340</v>
      </c>
      <c r="AA50" s="21"/>
      <c r="AB50" s="63" t="s">
        <v>347</v>
      </c>
      <c r="AC50" s="66">
        <v>623</v>
      </c>
      <c r="AD50" s="65" t="s">
        <v>340</v>
      </c>
      <c r="AE50" s="21"/>
      <c r="AF50" s="63" t="s">
        <v>347</v>
      </c>
      <c r="AG50" s="66">
        <v>155</v>
      </c>
      <c r="AH50" s="65" t="s">
        <v>340</v>
      </c>
      <c r="AI50" s="21"/>
      <c r="AJ50" s="65" t="s">
        <v>347</v>
      </c>
      <c r="AK50" s="67" t="s">
        <v>399</v>
      </c>
      <c r="AL50" s="65" t="s">
        <v>340</v>
      </c>
      <c r="AM50" s="21"/>
      <c r="AN50" s="63" t="s">
        <v>347</v>
      </c>
      <c r="AO50" s="64">
        <v>9987</v>
      </c>
      <c r="AP50" s="65" t="s">
        <v>340</v>
      </c>
    </row>
    <row r="51" spans="1:42" x14ac:dyDescent="0.25">
      <c r="A51" s="12"/>
      <c r="B51" s="68" t="s">
        <v>479</v>
      </c>
      <c r="C51" s="17"/>
      <c r="D51" s="69"/>
      <c r="E51" s="70">
        <v>-1556</v>
      </c>
      <c r="F51" s="71" t="s">
        <v>340</v>
      </c>
      <c r="G51" s="17"/>
      <c r="H51" s="69"/>
      <c r="I51" s="72">
        <v>-589</v>
      </c>
      <c r="J51" s="71" t="s">
        <v>340</v>
      </c>
      <c r="K51" s="17"/>
      <c r="L51" s="69"/>
      <c r="M51" s="72">
        <v>-78</v>
      </c>
      <c r="N51" s="71" t="s">
        <v>340</v>
      </c>
      <c r="O51" s="17"/>
      <c r="P51" s="71"/>
      <c r="Q51" s="73" t="s">
        <v>399</v>
      </c>
      <c r="R51" s="71" t="s">
        <v>340</v>
      </c>
      <c r="S51" s="17"/>
      <c r="T51" s="71"/>
      <c r="U51" s="73" t="s">
        <v>399</v>
      </c>
      <c r="V51" s="71" t="s">
        <v>340</v>
      </c>
      <c r="W51" s="17"/>
      <c r="X51" s="69"/>
      <c r="Y51" s="72">
        <v>-139</v>
      </c>
      <c r="Z51" s="71" t="s">
        <v>340</v>
      </c>
      <c r="AA51" s="17"/>
      <c r="AB51" s="69"/>
      <c r="AC51" s="72">
        <v>-24</v>
      </c>
      <c r="AD51" s="71" t="s">
        <v>340</v>
      </c>
      <c r="AE51" s="17"/>
      <c r="AF51" s="69"/>
      <c r="AG51" s="72">
        <v>-6</v>
      </c>
      <c r="AH51" s="71" t="s">
        <v>340</v>
      </c>
      <c r="AI51" s="17"/>
      <c r="AJ51" s="71"/>
      <c r="AK51" s="73" t="s">
        <v>399</v>
      </c>
      <c r="AL51" s="71" t="s">
        <v>340</v>
      </c>
      <c r="AM51" s="17"/>
      <c r="AN51" s="69"/>
      <c r="AO51" s="70">
        <v>-2392</v>
      </c>
      <c r="AP51" s="71" t="s">
        <v>340</v>
      </c>
    </row>
    <row r="52" spans="1:42" x14ac:dyDescent="0.25">
      <c r="A52" s="12"/>
      <c r="B52" s="74" t="s">
        <v>480</v>
      </c>
      <c r="C52" s="21"/>
      <c r="D52" s="63"/>
      <c r="E52" s="66">
        <v>235</v>
      </c>
      <c r="F52" s="65" t="s">
        <v>340</v>
      </c>
      <c r="G52" s="21"/>
      <c r="H52" s="63"/>
      <c r="I52" s="66">
        <v>52</v>
      </c>
      <c r="J52" s="65" t="s">
        <v>340</v>
      </c>
      <c r="K52" s="21"/>
      <c r="L52" s="63"/>
      <c r="M52" s="66">
        <v>3</v>
      </c>
      <c r="N52" s="65" t="s">
        <v>340</v>
      </c>
      <c r="O52" s="21"/>
      <c r="P52" s="65"/>
      <c r="Q52" s="67" t="s">
        <v>399</v>
      </c>
      <c r="R52" s="65" t="s">
        <v>340</v>
      </c>
      <c r="S52" s="21"/>
      <c r="T52" s="65"/>
      <c r="U52" s="67" t="s">
        <v>399</v>
      </c>
      <c r="V52" s="65" t="s">
        <v>340</v>
      </c>
      <c r="W52" s="21"/>
      <c r="X52" s="65"/>
      <c r="Y52" s="67" t="s">
        <v>399</v>
      </c>
      <c r="Z52" s="65" t="s">
        <v>340</v>
      </c>
      <c r="AA52" s="21"/>
      <c r="AB52" s="65"/>
      <c r="AC52" s="67" t="s">
        <v>399</v>
      </c>
      <c r="AD52" s="65" t="s">
        <v>340</v>
      </c>
      <c r="AE52" s="21"/>
      <c r="AF52" s="63"/>
      <c r="AG52" s="66">
        <v>5</v>
      </c>
      <c r="AH52" s="65" t="s">
        <v>340</v>
      </c>
      <c r="AI52" s="21"/>
      <c r="AJ52" s="65"/>
      <c r="AK52" s="67" t="s">
        <v>399</v>
      </c>
      <c r="AL52" s="65" t="s">
        <v>340</v>
      </c>
      <c r="AM52" s="21"/>
      <c r="AN52" s="63"/>
      <c r="AO52" s="66">
        <v>295</v>
      </c>
      <c r="AP52" s="65" t="s">
        <v>340</v>
      </c>
    </row>
    <row r="53" spans="1:42" ht="15.75" thickBot="1" x14ac:dyDescent="0.3">
      <c r="A53" s="12"/>
      <c r="B53" s="68" t="s">
        <v>481</v>
      </c>
      <c r="C53" s="17"/>
      <c r="D53" s="69"/>
      <c r="E53" s="70">
        <v>1966</v>
      </c>
      <c r="F53" s="71" t="s">
        <v>340</v>
      </c>
      <c r="G53" s="17"/>
      <c r="H53" s="69"/>
      <c r="I53" s="70">
        <v>1109</v>
      </c>
      <c r="J53" s="71" t="s">
        <v>340</v>
      </c>
      <c r="K53" s="17"/>
      <c r="L53" s="69"/>
      <c r="M53" s="72">
        <v>267</v>
      </c>
      <c r="N53" s="71" t="s">
        <v>340</v>
      </c>
      <c r="O53" s="17"/>
      <c r="P53" s="71"/>
      <c r="Q53" s="73" t="s">
        <v>399</v>
      </c>
      <c r="R53" s="71" t="s">
        <v>340</v>
      </c>
      <c r="S53" s="17"/>
      <c r="T53" s="71"/>
      <c r="U53" s="73" t="s">
        <v>399</v>
      </c>
      <c r="V53" s="71" t="s">
        <v>340</v>
      </c>
      <c r="W53" s="17"/>
      <c r="X53" s="69"/>
      <c r="Y53" s="72">
        <v>65</v>
      </c>
      <c r="Z53" s="71" t="s">
        <v>340</v>
      </c>
      <c r="AA53" s="17"/>
      <c r="AB53" s="69"/>
      <c r="AC53" s="72">
        <v>-125</v>
      </c>
      <c r="AD53" s="71" t="s">
        <v>340</v>
      </c>
      <c r="AE53" s="17"/>
      <c r="AF53" s="69"/>
      <c r="AG53" s="72">
        <v>-40</v>
      </c>
      <c r="AH53" s="71" t="s">
        <v>340</v>
      </c>
      <c r="AI53" s="17"/>
      <c r="AJ53" s="71"/>
      <c r="AK53" s="73" t="s">
        <v>399</v>
      </c>
      <c r="AL53" s="71" t="s">
        <v>340</v>
      </c>
      <c r="AM53" s="17"/>
      <c r="AN53" s="69"/>
      <c r="AO53" s="70">
        <v>3242</v>
      </c>
      <c r="AP53" s="71" t="s">
        <v>340</v>
      </c>
    </row>
    <row r="54" spans="1:42" x14ac:dyDescent="0.25">
      <c r="A54" s="12"/>
      <c r="B54" s="16"/>
      <c r="C54" s="16"/>
      <c r="D54" s="31"/>
      <c r="E54" s="31"/>
      <c r="F54" s="16"/>
      <c r="G54" s="16"/>
      <c r="H54" s="31"/>
      <c r="I54" s="31"/>
      <c r="J54" s="16"/>
      <c r="K54" s="16"/>
      <c r="L54" s="31"/>
      <c r="M54" s="31"/>
      <c r="N54" s="16"/>
      <c r="O54" s="16"/>
      <c r="P54" s="31"/>
      <c r="Q54" s="31"/>
      <c r="R54" s="16"/>
      <c r="S54" s="16"/>
      <c r="T54" s="31"/>
      <c r="U54" s="31"/>
      <c r="V54" s="16"/>
      <c r="W54" s="16"/>
      <c r="X54" s="31"/>
      <c r="Y54" s="31"/>
      <c r="Z54" s="16"/>
      <c r="AA54" s="16"/>
      <c r="AB54" s="31"/>
      <c r="AC54" s="31"/>
      <c r="AD54" s="16"/>
      <c r="AE54" s="16"/>
      <c r="AF54" s="31"/>
      <c r="AG54" s="31"/>
      <c r="AH54" s="16"/>
      <c r="AI54" s="16"/>
      <c r="AJ54" s="31"/>
      <c r="AK54" s="31"/>
      <c r="AL54" s="16"/>
      <c r="AM54" s="16"/>
      <c r="AN54" s="31"/>
      <c r="AO54" s="31"/>
      <c r="AP54" s="16"/>
    </row>
    <row r="55" spans="1:42" x14ac:dyDescent="0.25">
      <c r="A55" s="12"/>
      <c r="B55" s="62" t="s">
        <v>482</v>
      </c>
      <c r="C55" s="21"/>
      <c r="D55" s="63"/>
      <c r="E55" s="64">
        <v>3446</v>
      </c>
      <c r="F55" s="65" t="s">
        <v>340</v>
      </c>
      <c r="G55" s="21"/>
      <c r="H55" s="63"/>
      <c r="I55" s="64">
        <v>5572</v>
      </c>
      <c r="J55" s="65" t="s">
        <v>340</v>
      </c>
      <c r="K55" s="21"/>
      <c r="L55" s="63"/>
      <c r="M55" s="66">
        <v>860</v>
      </c>
      <c r="N55" s="65" t="s">
        <v>340</v>
      </c>
      <c r="O55" s="21"/>
      <c r="P55" s="65"/>
      <c r="Q55" s="67" t="s">
        <v>399</v>
      </c>
      <c r="R55" s="65" t="s">
        <v>340</v>
      </c>
      <c r="S55" s="21"/>
      <c r="T55" s="65"/>
      <c r="U55" s="67" t="s">
        <v>399</v>
      </c>
      <c r="V55" s="65" t="s">
        <v>340</v>
      </c>
      <c r="W55" s="21"/>
      <c r="X55" s="63"/>
      <c r="Y55" s="66">
        <v>666</v>
      </c>
      <c r="Z55" s="65" t="s">
        <v>340</v>
      </c>
      <c r="AA55" s="21"/>
      <c r="AB55" s="63"/>
      <c r="AC55" s="66">
        <v>474</v>
      </c>
      <c r="AD55" s="65" t="s">
        <v>340</v>
      </c>
      <c r="AE55" s="21"/>
      <c r="AF55" s="63"/>
      <c r="AG55" s="66">
        <v>114</v>
      </c>
      <c r="AH55" s="65" t="s">
        <v>340</v>
      </c>
      <c r="AI55" s="21"/>
      <c r="AJ55" s="65"/>
      <c r="AK55" s="67" t="s">
        <v>399</v>
      </c>
      <c r="AL55" s="65" t="s">
        <v>340</v>
      </c>
      <c r="AM55" s="21"/>
      <c r="AN55" s="63"/>
      <c r="AO55" s="64">
        <v>11132</v>
      </c>
      <c r="AP55" s="65" t="s">
        <v>340</v>
      </c>
    </row>
    <row r="56" spans="1:42" x14ac:dyDescent="0.25">
      <c r="A56" s="12"/>
      <c r="B56" s="68" t="s">
        <v>479</v>
      </c>
      <c r="C56" s="17"/>
      <c r="D56" s="69"/>
      <c r="E56" s="72">
        <v>-637</v>
      </c>
      <c r="F56" s="71" t="s">
        <v>340</v>
      </c>
      <c r="G56" s="17"/>
      <c r="H56" s="69"/>
      <c r="I56" s="72">
        <v>-870</v>
      </c>
      <c r="J56" s="71" t="s">
        <v>340</v>
      </c>
      <c r="K56" s="17"/>
      <c r="L56" s="69"/>
      <c r="M56" s="72">
        <v>-127</v>
      </c>
      <c r="N56" s="71" t="s">
        <v>340</v>
      </c>
      <c r="O56" s="17"/>
      <c r="P56" s="69"/>
      <c r="Q56" s="72">
        <v>-128</v>
      </c>
      <c r="R56" s="71" t="s">
        <v>340</v>
      </c>
      <c r="S56" s="17"/>
      <c r="T56" s="69"/>
      <c r="U56" s="72">
        <v>-52</v>
      </c>
      <c r="V56" s="71" t="s">
        <v>340</v>
      </c>
      <c r="W56" s="17"/>
      <c r="X56" s="69"/>
      <c r="Y56" s="72">
        <v>-246</v>
      </c>
      <c r="Z56" s="71" t="s">
        <v>340</v>
      </c>
      <c r="AA56" s="17"/>
      <c r="AB56" s="69"/>
      <c r="AC56" s="72">
        <v>-225</v>
      </c>
      <c r="AD56" s="71" t="s">
        <v>340</v>
      </c>
      <c r="AE56" s="17"/>
      <c r="AF56" s="69"/>
      <c r="AG56" s="72">
        <v>-79</v>
      </c>
      <c r="AH56" s="71" t="s">
        <v>340</v>
      </c>
      <c r="AI56" s="17"/>
      <c r="AJ56" s="71"/>
      <c r="AK56" s="73" t="s">
        <v>399</v>
      </c>
      <c r="AL56" s="71" t="s">
        <v>340</v>
      </c>
      <c r="AM56" s="17"/>
      <c r="AN56" s="69"/>
      <c r="AO56" s="70">
        <v>-2364</v>
      </c>
      <c r="AP56" s="71" t="s">
        <v>340</v>
      </c>
    </row>
    <row r="57" spans="1:42" x14ac:dyDescent="0.25">
      <c r="A57" s="12"/>
      <c r="B57" s="74" t="s">
        <v>480</v>
      </c>
      <c r="C57" s="21"/>
      <c r="D57" s="63"/>
      <c r="E57" s="66">
        <v>125</v>
      </c>
      <c r="F57" s="65" t="s">
        <v>340</v>
      </c>
      <c r="G57" s="21"/>
      <c r="H57" s="63"/>
      <c r="I57" s="66">
        <v>45</v>
      </c>
      <c r="J57" s="65" t="s">
        <v>340</v>
      </c>
      <c r="K57" s="21"/>
      <c r="L57" s="63"/>
      <c r="M57" s="66">
        <v>1</v>
      </c>
      <c r="N57" s="65" t="s">
        <v>340</v>
      </c>
      <c r="O57" s="21"/>
      <c r="P57" s="63"/>
      <c r="Q57" s="66">
        <v>2</v>
      </c>
      <c r="R57" s="65" t="s">
        <v>340</v>
      </c>
      <c r="S57" s="21"/>
      <c r="T57" s="65"/>
      <c r="U57" s="67" t="s">
        <v>399</v>
      </c>
      <c r="V57" s="65" t="s">
        <v>340</v>
      </c>
      <c r="W57" s="21"/>
      <c r="X57" s="65"/>
      <c r="Y57" s="67" t="s">
        <v>399</v>
      </c>
      <c r="Z57" s="65" t="s">
        <v>340</v>
      </c>
      <c r="AA57" s="21"/>
      <c r="AB57" s="65"/>
      <c r="AC57" s="67" t="s">
        <v>399</v>
      </c>
      <c r="AD57" s="65" t="s">
        <v>340</v>
      </c>
      <c r="AE57" s="21"/>
      <c r="AF57" s="63"/>
      <c r="AG57" s="66">
        <v>9</v>
      </c>
      <c r="AH57" s="65" t="s">
        <v>340</v>
      </c>
      <c r="AI57" s="21"/>
      <c r="AJ57" s="65"/>
      <c r="AK57" s="67" t="s">
        <v>399</v>
      </c>
      <c r="AL57" s="65" t="s">
        <v>340</v>
      </c>
      <c r="AM57" s="21"/>
      <c r="AN57" s="63"/>
      <c r="AO57" s="66">
        <v>182</v>
      </c>
      <c r="AP57" s="65" t="s">
        <v>340</v>
      </c>
    </row>
    <row r="58" spans="1:42" ht="15.75" thickBot="1" x14ac:dyDescent="0.3">
      <c r="A58" s="12"/>
      <c r="B58" s="68" t="s">
        <v>481</v>
      </c>
      <c r="C58" s="17"/>
      <c r="D58" s="69"/>
      <c r="E58" s="72">
        <v>-254</v>
      </c>
      <c r="F58" s="71" t="s">
        <v>340</v>
      </c>
      <c r="G58" s="17"/>
      <c r="H58" s="69"/>
      <c r="I58" s="72">
        <v>750</v>
      </c>
      <c r="J58" s="71" t="s">
        <v>340</v>
      </c>
      <c r="K58" s="17"/>
      <c r="L58" s="69"/>
      <c r="M58" s="72">
        <v>-24</v>
      </c>
      <c r="N58" s="71" t="s">
        <v>340</v>
      </c>
      <c r="O58" s="17"/>
      <c r="P58" s="69"/>
      <c r="Q58" s="72">
        <v>914</v>
      </c>
      <c r="R58" s="71" t="s">
        <v>340</v>
      </c>
      <c r="S58" s="17"/>
      <c r="T58" s="69"/>
      <c r="U58" s="72">
        <v>758</v>
      </c>
      <c r="V58" s="71" t="s">
        <v>340</v>
      </c>
      <c r="W58" s="17"/>
      <c r="X58" s="69"/>
      <c r="Y58" s="72">
        <v>182</v>
      </c>
      <c r="Z58" s="71" t="s">
        <v>340</v>
      </c>
      <c r="AA58" s="17"/>
      <c r="AB58" s="69"/>
      <c r="AC58" s="72">
        <v>134</v>
      </c>
      <c r="AD58" s="71" t="s">
        <v>340</v>
      </c>
      <c r="AE58" s="17"/>
      <c r="AF58" s="69"/>
      <c r="AG58" s="72">
        <v>39</v>
      </c>
      <c r="AH58" s="71" t="s">
        <v>340</v>
      </c>
      <c r="AI58" s="17"/>
      <c r="AJ58" s="69"/>
      <c r="AK58" s="72">
        <v>640</v>
      </c>
      <c r="AL58" s="71" t="s">
        <v>340</v>
      </c>
      <c r="AM58" s="17"/>
      <c r="AN58" s="69"/>
      <c r="AO58" s="70">
        <v>3139</v>
      </c>
      <c r="AP58" s="71" t="s">
        <v>340</v>
      </c>
    </row>
    <row r="59" spans="1:42" x14ac:dyDescent="0.25">
      <c r="A59" s="12"/>
      <c r="B59" s="16"/>
      <c r="C59" s="16"/>
      <c r="D59" s="31"/>
      <c r="E59" s="31"/>
      <c r="F59" s="16"/>
      <c r="G59" s="16"/>
      <c r="H59" s="31"/>
      <c r="I59" s="31"/>
      <c r="J59" s="16"/>
      <c r="K59" s="16"/>
      <c r="L59" s="31"/>
      <c r="M59" s="31"/>
      <c r="N59" s="16"/>
      <c r="O59" s="16"/>
      <c r="P59" s="31"/>
      <c r="Q59" s="31"/>
      <c r="R59" s="16"/>
      <c r="S59" s="16"/>
      <c r="T59" s="31"/>
      <c r="U59" s="31"/>
      <c r="V59" s="16"/>
      <c r="W59" s="16"/>
      <c r="X59" s="31"/>
      <c r="Y59" s="31"/>
      <c r="Z59" s="16"/>
      <c r="AA59" s="16"/>
      <c r="AB59" s="31"/>
      <c r="AC59" s="31"/>
      <c r="AD59" s="16"/>
      <c r="AE59" s="16"/>
      <c r="AF59" s="31"/>
      <c r="AG59" s="31"/>
      <c r="AH59" s="16"/>
      <c r="AI59" s="16"/>
      <c r="AJ59" s="31"/>
      <c r="AK59" s="31"/>
      <c r="AL59" s="16"/>
      <c r="AM59" s="16"/>
      <c r="AN59" s="31"/>
      <c r="AO59" s="31"/>
      <c r="AP59" s="16"/>
    </row>
    <row r="60" spans="1:42" x14ac:dyDescent="0.25">
      <c r="A60" s="12"/>
      <c r="B60" s="62" t="s">
        <v>483</v>
      </c>
      <c r="C60" s="21"/>
      <c r="D60" s="63"/>
      <c r="E60" s="64">
        <v>2680</v>
      </c>
      <c r="F60" s="65" t="s">
        <v>340</v>
      </c>
      <c r="G60" s="21"/>
      <c r="H60" s="63"/>
      <c r="I60" s="64">
        <v>5497</v>
      </c>
      <c r="J60" s="65" t="s">
        <v>340</v>
      </c>
      <c r="K60" s="21"/>
      <c r="L60" s="63"/>
      <c r="M60" s="66">
        <v>710</v>
      </c>
      <c r="N60" s="65" t="s">
        <v>340</v>
      </c>
      <c r="O60" s="21"/>
      <c r="P60" s="63"/>
      <c r="Q60" s="66">
        <v>788</v>
      </c>
      <c r="R60" s="65" t="s">
        <v>340</v>
      </c>
      <c r="S60" s="21"/>
      <c r="T60" s="63"/>
      <c r="U60" s="66">
        <v>706</v>
      </c>
      <c r="V60" s="65" t="s">
        <v>340</v>
      </c>
      <c r="W60" s="21"/>
      <c r="X60" s="63"/>
      <c r="Y60" s="66">
        <v>602</v>
      </c>
      <c r="Z60" s="65" t="s">
        <v>340</v>
      </c>
      <c r="AA60" s="21"/>
      <c r="AB60" s="63"/>
      <c r="AC60" s="66">
        <v>383</v>
      </c>
      <c r="AD60" s="65" t="s">
        <v>340</v>
      </c>
      <c r="AE60" s="21"/>
      <c r="AF60" s="63"/>
      <c r="AG60" s="66">
        <v>83</v>
      </c>
      <c r="AH60" s="65" t="s">
        <v>340</v>
      </c>
      <c r="AI60" s="21"/>
      <c r="AJ60" s="63"/>
      <c r="AK60" s="66">
        <v>640</v>
      </c>
      <c r="AL60" s="65" t="s">
        <v>340</v>
      </c>
      <c r="AM60" s="21"/>
      <c r="AN60" s="63"/>
      <c r="AO60" s="64">
        <v>12089</v>
      </c>
      <c r="AP60" s="65" t="s">
        <v>340</v>
      </c>
    </row>
    <row r="61" spans="1:42" x14ac:dyDescent="0.25">
      <c r="A61" s="12"/>
      <c r="B61" s="68" t="s">
        <v>479</v>
      </c>
      <c r="C61" s="17"/>
      <c r="D61" s="69"/>
      <c r="E61" s="72">
        <v>-839</v>
      </c>
      <c r="F61" s="71" t="s">
        <v>340</v>
      </c>
      <c r="G61" s="17"/>
      <c r="H61" s="69"/>
      <c r="I61" s="70">
        <v>-1349</v>
      </c>
      <c r="J61" s="71" t="s">
        <v>340</v>
      </c>
      <c r="K61" s="17"/>
      <c r="L61" s="71"/>
      <c r="M61" s="73" t="s">
        <v>399</v>
      </c>
      <c r="N61" s="71" t="s">
        <v>340</v>
      </c>
      <c r="O61" s="17"/>
      <c r="P61" s="69"/>
      <c r="Q61" s="72">
        <v>-123</v>
      </c>
      <c r="R61" s="71" t="s">
        <v>340</v>
      </c>
      <c r="S61" s="17"/>
      <c r="T61" s="69"/>
      <c r="U61" s="72">
        <v>-122</v>
      </c>
      <c r="V61" s="71" t="s">
        <v>340</v>
      </c>
      <c r="W61" s="17"/>
      <c r="X61" s="69"/>
      <c r="Y61" s="72">
        <v>-389</v>
      </c>
      <c r="Z61" s="71" t="s">
        <v>340</v>
      </c>
      <c r="AA61" s="17"/>
      <c r="AB61" s="69"/>
      <c r="AC61" s="72">
        <v>-89</v>
      </c>
      <c r="AD61" s="71" t="s">
        <v>340</v>
      </c>
      <c r="AE61" s="17"/>
      <c r="AF61" s="69"/>
      <c r="AG61" s="72">
        <v>-67</v>
      </c>
      <c r="AH61" s="71" t="s">
        <v>340</v>
      </c>
      <c r="AI61" s="17"/>
      <c r="AJ61" s="71"/>
      <c r="AK61" s="73" t="s">
        <v>399</v>
      </c>
      <c r="AL61" s="71" t="s">
        <v>340</v>
      </c>
      <c r="AM61" s="17"/>
      <c r="AN61" s="69"/>
      <c r="AO61" s="70">
        <v>-2978</v>
      </c>
      <c r="AP61" s="71" t="s">
        <v>340</v>
      </c>
    </row>
    <row r="62" spans="1:42" x14ac:dyDescent="0.25">
      <c r="A62" s="12"/>
      <c r="B62" s="74" t="s">
        <v>480</v>
      </c>
      <c r="C62" s="21"/>
      <c r="D62" s="63"/>
      <c r="E62" s="66">
        <v>25</v>
      </c>
      <c r="F62" s="65" t="s">
        <v>340</v>
      </c>
      <c r="G62" s="21"/>
      <c r="H62" s="63"/>
      <c r="I62" s="66">
        <v>90</v>
      </c>
      <c r="J62" s="65" t="s">
        <v>340</v>
      </c>
      <c r="K62" s="21"/>
      <c r="L62" s="65"/>
      <c r="M62" s="67" t="s">
        <v>399</v>
      </c>
      <c r="N62" s="65" t="s">
        <v>340</v>
      </c>
      <c r="O62" s="21"/>
      <c r="P62" s="65"/>
      <c r="Q62" s="67" t="s">
        <v>399</v>
      </c>
      <c r="R62" s="65" t="s">
        <v>340</v>
      </c>
      <c r="S62" s="21"/>
      <c r="T62" s="65"/>
      <c r="U62" s="67" t="s">
        <v>399</v>
      </c>
      <c r="V62" s="65" t="s">
        <v>340</v>
      </c>
      <c r="W62" s="21"/>
      <c r="X62" s="63"/>
      <c r="Y62" s="66">
        <v>60</v>
      </c>
      <c r="Z62" s="65" t="s">
        <v>340</v>
      </c>
      <c r="AA62" s="21"/>
      <c r="AB62" s="63"/>
      <c r="AC62" s="66">
        <v>6</v>
      </c>
      <c r="AD62" s="65" t="s">
        <v>340</v>
      </c>
      <c r="AE62" s="21"/>
      <c r="AF62" s="63"/>
      <c r="AG62" s="66">
        <v>29</v>
      </c>
      <c r="AH62" s="65" t="s">
        <v>340</v>
      </c>
      <c r="AI62" s="21"/>
      <c r="AJ62" s="65"/>
      <c r="AK62" s="67" t="s">
        <v>399</v>
      </c>
      <c r="AL62" s="65" t="s">
        <v>340</v>
      </c>
      <c r="AM62" s="21"/>
      <c r="AN62" s="63"/>
      <c r="AO62" s="66">
        <v>210</v>
      </c>
      <c r="AP62" s="65" t="s">
        <v>340</v>
      </c>
    </row>
    <row r="63" spans="1:42" ht="15.75" thickBot="1" x14ac:dyDescent="0.3">
      <c r="A63" s="12"/>
      <c r="B63" s="68" t="s">
        <v>481</v>
      </c>
      <c r="C63" s="17"/>
      <c r="D63" s="69"/>
      <c r="E63" s="70">
        <v>1189</v>
      </c>
      <c r="F63" s="71" t="s">
        <v>340</v>
      </c>
      <c r="G63" s="17"/>
      <c r="H63" s="69"/>
      <c r="I63" s="70">
        <v>2070</v>
      </c>
      <c r="J63" s="71" t="s">
        <v>340</v>
      </c>
      <c r="K63" s="17"/>
      <c r="L63" s="69"/>
      <c r="M63" s="72">
        <v>385</v>
      </c>
      <c r="N63" s="71" t="s">
        <v>340</v>
      </c>
      <c r="O63" s="17"/>
      <c r="P63" s="69"/>
      <c r="Q63" s="72">
        <v>-11</v>
      </c>
      <c r="R63" s="71" t="s">
        <v>340</v>
      </c>
      <c r="S63" s="17"/>
      <c r="T63" s="69"/>
      <c r="U63" s="72">
        <v>-51</v>
      </c>
      <c r="V63" s="71" t="s">
        <v>340</v>
      </c>
      <c r="W63" s="17"/>
      <c r="X63" s="69"/>
      <c r="Y63" s="72">
        <v>532</v>
      </c>
      <c r="Z63" s="71" t="s">
        <v>340</v>
      </c>
      <c r="AA63" s="17"/>
      <c r="AB63" s="69"/>
      <c r="AC63" s="72">
        <v>74</v>
      </c>
      <c r="AD63" s="71" t="s">
        <v>340</v>
      </c>
      <c r="AE63" s="17"/>
      <c r="AF63" s="69"/>
      <c r="AG63" s="72">
        <v>18</v>
      </c>
      <c r="AH63" s="71" t="s">
        <v>340</v>
      </c>
      <c r="AI63" s="17"/>
      <c r="AJ63" s="69"/>
      <c r="AK63" s="72">
        <v>-114</v>
      </c>
      <c r="AL63" s="71" t="s">
        <v>340</v>
      </c>
      <c r="AM63" s="17"/>
      <c r="AN63" s="69"/>
      <c r="AO63" s="70">
        <v>4092</v>
      </c>
      <c r="AP63" s="71" t="s">
        <v>340</v>
      </c>
    </row>
    <row r="64" spans="1:42" x14ac:dyDescent="0.25">
      <c r="A64" s="12"/>
      <c r="B64" s="16"/>
      <c r="C64" s="16"/>
      <c r="D64" s="31"/>
      <c r="E64" s="31"/>
      <c r="F64" s="16"/>
      <c r="G64" s="16"/>
      <c r="H64" s="31"/>
      <c r="I64" s="31"/>
      <c r="J64" s="16"/>
      <c r="K64" s="16"/>
      <c r="L64" s="31"/>
      <c r="M64" s="31"/>
      <c r="N64" s="16"/>
      <c r="O64" s="16"/>
      <c r="P64" s="31"/>
      <c r="Q64" s="31"/>
      <c r="R64" s="16"/>
      <c r="S64" s="16"/>
      <c r="T64" s="31"/>
      <c r="U64" s="31"/>
      <c r="V64" s="16"/>
      <c r="W64" s="16"/>
      <c r="X64" s="31"/>
      <c r="Y64" s="31"/>
      <c r="Z64" s="16"/>
      <c r="AA64" s="16"/>
      <c r="AB64" s="31"/>
      <c r="AC64" s="31"/>
      <c r="AD64" s="16"/>
      <c r="AE64" s="16"/>
      <c r="AF64" s="31"/>
      <c r="AG64" s="31"/>
      <c r="AH64" s="16"/>
      <c r="AI64" s="16"/>
      <c r="AJ64" s="31"/>
      <c r="AK64" s="31"/>
      <c r="AL64" s="16"/>
      <c r="AM64" s="16"/>
      <c r="AN64" s="31"/>
      <c r="AO64" s="31"/>
      <c r="AP64" s="16"/>
    </row>
    <row r="65" spans="1:42" ht="15.75" thickBot="1" x14ac:dyDescent="0.3">
      <c r="A65" s="12"/>
      <c r="B65" s="62" t="s">
        <v>484</v>
      </c>
      <c r="C65" s="21"/>
      <c r="D65" s="63" t="s">
        <v>347</v>
      </c>
      <c r="E65" s="64">
        <v>3055</v>
      </c>
      <c r="F65" s="65" t="s">
        <v>340</v>
      </c>
      <c r="G65" s="21"/>
      <c r="H65" s="63" t="s">
        <v>347</v>
      </c>
      <c r="I65" s="64">
        <v>6308</v>
      </c>
      <c r="J65" s="65" t="s">
        <v>340</v>
      </c>
      <c r="K65" s="21"/>
      <c r="L65" s="63" t="s">
        <v>347</v>
      </c>
      <c r="M65" s="64">
        <v>1095</v>
      </c>
      <c r="N65" s="65" t="s">
        <v>340</v>
      </c>
      <c r="O65" s="21"/>
      <c r="P65" s="63" t="s">
        <v>347</v>
      </c>
      <c r="Q65" s="66">
        <v>654</v>
      </c>
      <c r="R65" s="65" t="s">
        <v>340</v>
      </c>
      <c r="S65" s="21"/>
      <c r="T65" s="63" t="s">
        <v>347</v>
      </c>
      <c r="U65" s="66">
        <v>533</v>
      </c>
      <c r="V65" s="65" t="s">
        <v>340</v>
      </c>
      <c r="W65" s="21"/>
      <c r="X65" s="63" t="s">
        <v>347</v>
      </c>
      <c r="Y65" s="66">
        <v>805</v>
      </c>
      <c r="Z65" s="65" t="s">
        <v>340</v>
      </c>
      <c r="AA65" s="21"/>
      <c r="AB65" s="63" t="s">
        <v>347</v>
      </c>
      <c r="AC65" s="66">
        <v>374</v>
      </c>
      <c r="AD65" s="65" t="s">
        <v>340</v>
      </c>
      <c r="AE65" s="21"/>
      <c r="AF65" s="63" t="s">
        <v>347</v>
      </c>
      <c r="AG65" s="66">
        <v>63</v>
      </c>
      <c r="AH65" s="65" t="s">
        <v>340</v>
      </c>
      <c r="AI65" s="21"/>
      <c r="AJ65" s="63" t="s">
        <v>347</v>
      </c>
      <c r="AK65" s="66">
        <v>526</v>
      </c>
      <c r="AL65" s="65" t="s">
        <v>340</v>
      </c>
      <c r="AM65" s="21"/>
      <c r="AN65" s="63" t="s">
        <v>347</v>
      </c>
      <c r="AO65" s="64">
        <v>13413</v>
      </c>
      <c r="AP65" s="65" t="s">
        <v>340</v>
      </c>
    </row>
    <row r="66" spans="1:42" ht="15.75" thickTop="1" x14ac:dyDescent="0.25">
      <c r="A66" s="12"/>
      <c r="B66" s="16"/>
      <c r="C66" s="16"/>
      <c r="D66" s="34"/>
      <c r="E66" s="34"/>
      <c r="F66" s="16"/>
      <c r="G66" s="16"/>
      <c r="H66" s="34"/>
      <c r="I66" s="34"/>
      <c r="J66" s="16"/>
      <c r="K66" s="16"/>
      <c r="L66" s="34"/>
      <c r="M66" s="34"/>
      <c r="N66" s="16"/>
      <c r="O66" s="16"/>
      <c r="P66" s="34"/>
      <c r="Q66" s="34"/>
      <c r="R66" s="16"/>
      <c r="S66" s="16"/>
      <c r="T66" s="34"/>
      <c r="U66" s="34"/>
      <c r="V66" s="16"/>
      <c r="W66" s="16"/>
      <c r="X66" s="34"/>
      <c r="Y66" s="34"/>
      <c r="Z66" s="16"/>
      <c r="AA66" s="16"/>
      <c r="AB66" s="34"/>
      <c r="AC66" s="34"/>
      <c r="AD66" s="16"/>
      <c r="AE66" s="16"/>
      <c r="AF66" s="34"/>
      <c r="AG66" s="34"/>
      <c r="AH66" s="16"/>
      <c r="AI66" s="16"/>
      <c r="AJ66" s="34"/>
      <c r="AK66" s="34"/>
      <c r="AL66" s="16"/>
      <c r="AM66" s="16"/>
      <c r="AN66" s="34"/>
      <c r="AO66" s="34"/>
      <c r="AP66" s="16"/>
    </row>
    <row r="67" spans="1:42"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row>
    <row r="68" spans="1:42" ht="15.75" customHeight="1" x14ac:dyDescent="0.25">
      <c r="A68" s="12"/>
      <c r="B68" s="40" t="s">
        <v>485</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c r="AM68" s="40"/>
      <c r="AN68" s="40"/>
      <c r="AO68" s="40"/>
      <c r="AP68" s="40"/>
    </row>
    <row r="69" spans="1:42"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c r="AI69" s="44"/>
      <c r="AJ69" s="44"/>
      <c r="AK69" s="44"/>
      <c r="AL69" s="44"/>
      <c r="AM69" s="44"/>
      <c r="AN69" s="44"/>
      <c r="AO69" s="44"/>
      <c r="AP69" s="44"/>
    </row>
    <row r="70" spans="1:42"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ht="15.75" thickBot="1" x14ac:dyDescent="0.3">
      <c r="A71" s="12"/>
      <c r="B71" s="17"/>
      <c r="C71" s="17"/>
      <c r="D71" s="36"/>
      <c r="E71" s="36"/>
      <c r="F71" s="17"/>
      <c r="G71" s="17"/>
      <c r="H71" s="36"/>
      <c r="I71" s="36"/>
      <c r="J71" s="17"/>
      <c r="K71" s="17"/>
      <c r="L71" s="36"/>
      <c r="M71" s="36"/>
      <c r="N71" s="17"/>
      <c r="O71" s="17"/>
      <c r="P71" s="56" t="s">
        <v>471</v>
      </c>
      <c r="Q71" s="56"/>
      <c r="R71" s="56"/>
      <c r="S71" s="56"/>
      <c r="T71" s="56"/>
      <c r="U71" s="56"/>
      <c r="V71" s="17"/>
      <c r="W71" s="17"/>
      <c r="X71" s="36"/>
      <c r="Y71" s="36"/>
      <c r="Z71" s="17"/>
      <c r="AA71" s="17"/>
      <c r="AB71" s="36"/>
      <c r="AC71" s="36"/>
      <c r="AD71" s="17"/>
      <c r="AE71" s="17"/>
      <c r="AF71" s="36"/>
      <c r="AG71" s="36"/>
      <c r="AH71" s="17"/>
      <c r="AI71" s="17"/>
      <c r="AJ71" s="36"/>
      <c r="AK71" s="36"/>
      <c r="AL71" s="17"/>
      <c r="AM71" s="17"/>
      <c r="AN71" s="36"/>
      <c r="AO71" s="36"/>
      <c r="AP71" s="17"/>
    </row>
    <row r="72" spans="1:42" x14ac:dyDescent="0.25">
      <c r="A72" s="12"/>
      <c r="B72" s="36"/>
      <c r="C72" s="36"/>
      <c r="D72" s="57" t="s">
        <v>468</v>
      </c>
      <c r="E72" s="57"/>
      <c r="F72" s="36"/>
      <c r="G72" s="36"/>
      <c r="H72" s="57" t="s">
        <v>468</v>
      </c>
      <c r="I72" s="57"/>
      <c r="J72" s="36"/>
      <c r="K72" s="36"/>
      <c r="L72" s="57" t="s">
        <v>447</v>
      </c>
      <c r="M72" s="57"/>
      <c r="N72" s="36"/>
      <c r="O72" s="36"/>
      <c r="P72" s="58" t="s">
        <v>468</v>
      </c>
      <c r="Q72" s="58"/>
      <c r="R72" s="59"/>
      <c r="S72" s="59"/>
      <c r="T72" s="58" t="s">
        <v>468</v>
      </c>
      <c r="U72" s="58"/>
      <c r="V72" s="36"/>
      <c r="W72" s="36"/>
      <c r="X72" s="57" t="s">
        <v>474</v>
      </c>
      <c r="Y72" s="57"/>
      <c r="Z72" s="36"/>
      <c r="AA72" s="36"/>
      <c r="AB72" s="57" t="s">
        <v>486</v>
      </c>
      <c r="AC72" s="57"/>
      <c r="AD72" s="36"/>
      <c r="AE72" s="36"/>
      <c r="AF72" s="57" t="s">
        <v>451</v>
      </c>
      <c r="AG72" s="57"/>
      <c r="AH72" s="36"/>
      <c r="AI72" s="36"/>
      <c r="AJ72" s="57" t="s">
        <v>477</v>
      </c>
      <c r="AK72" s="57"/>
      <c r="AL72" s="36"/>
      <c r="AM72" s="36"/>
      <c r="AN72" s="57" t="s">
        <v>151</v>
      </c>
      <c r="AO72" s="57"/>
      <c r="AP72" s="36"/>
    </row>
    <row r="73" spans="1:42" x14ac:dyDescent="0.25">
      <c r="A73" s="12"/>
      <c r="B73" s="36"/>
      <c r="C73" s="36"/>
      <c r="D73" s="57" t="s">
        <v>469</v>
      </c>
      <c r="E73" s="57"/>
      <c r="F73" s="36"/>
      <c r="G73" s="36"/>
      <c r="H73" s="57" t="s">
        <v>470</v>
      </c>
      <c r="I73" s="57"/>
      <c r="J73" s="36"/>
      <c r="K73" s="36"/>
      <c r="L73" s="57"/>
      <c r="M73" s="57"/>
      <c r="N73" s="36"/>
      <c r="O73" s="36"/>
      <c r="P73" s="57" t="s">
        <v>472</v>
      </c>
      <c r="Q73" s="57"/>
      <c r="R73" s="36"/>
      <c r="S73" s="36"/>
      <c r="T73" s="57" t="s">
        <v>470</v>
      </c>
      <c r="U73" s="57"/>
      <c r="V73" s="36"/>
      <c r="W73" s="36"/>
      <c r="X73" s="57"/>
      <c r="Y73" s="57"/>
      <c r="Z73" s="36"/>
      <c r="AA73" s="36"/>
      <c r="AB73" s="57"/>
      <c r="AC73" s="57"/>
      <c r="AD73" s="36"/>
      <c r="AE73" s="36"/>
      <c r="AF73" s="57"/>
      <c r="AG73" s="57"/>
      <c r="AH73" s="36"/>
      <c r="AI73" s="36"/>
      <c r="AJ73" s="57"/>
      <c r="AK73" s="57"/>
      <c r="AL73" s="36"/>
      <c r="AM73" s="36"/>
      <c r="AN73" s="57"/>
      <c r="AO73" s="57"/>
      <c r="AP73" s="36"/>
    </row>
    <row r="74" spans="1:42" ht="15.75" thickBot="1" x14ac:dyDescent="0.3">
      <c r="A74" s="12"/>
      <c r="B74" s="36"/>
      <c r="C74" s="36"/>
      <c r="D74" s="56"/>
      <c r="E74" s="56"/>
      <c r="F74" s="36"/>
      <c r="G74" s="36"/>
      <c r="H74" s="56"/>
      <c r="I74" s="56"/>
      <c r="J74" s="36"/>
      <c r="K74" s="36"/>
      <c r="L74" s="56"/>
      <c r="M74" s="56"/>
      <c r="N74" s="36"/>
      <c r="O74" s="36"/>
      <c r="P74" s="56" t="s">
        <v>473</v>
      </c>
      <c r="Q74" s="56"/>
      <c r="R74" s="36"/>
      <c r="S74" s="36"/>
      <c r="T74" s="56"/>
      <c r="U74" s="56"/>
      <c r="V74" s="36"/>
      <c r="W74" s="36"/>
      <c r="X74" s="56"/>
      <c r="Y74" s="56"/>
      <c r="Z74" s="36"/>
      <c r="AA74" s="36"/>
      <c r="AB74" s="56"/>
      <c r="AC74" s="56"/>
      <c r="AD74" s="36"/>
      <c r="AE74" s="36"/>
      <c r="AF74" s="56"/>
      <c r="AG74" s="56"/>
      <c r="AH74" s="36"/>
      <c r="AI74" s="36"/>
      <c r="AJ74" s="56"/>
      <c r="AK74" s="56"/>
      <c r="AL74" s="36"/>
      <c r="AM74" s="36"/>
      <c r="AN74" s="56"/>
      <c r="AO74" s="56"/>
      <c r="AP74" s="36"/>
    </row>
    <row r="75" spans="1:42" x14ac:dyDescent="0.25">
      <c r="A75" s="12"/>
      <c r="B75" s="75" t="s">
        <v>487</v>
      </c>
      <c r="C75" s="21"/>
      <c r="D75" s="20"/>
      <c r="E75" s="20"/>
      <c r="F75" s="20"/>
      <c r="G75" s="21"/>
      <c r="H75" s="20"/>
      <c r="I75" s="20"/>
      <c r="J75" s="20"/>
      <c r="K75" s="21"/>
      <c r="L75" s="20"/>
      <c r="M75" s="20"/>
      <c r="N75" s="20"/>
      <c r="O75" s="21"/>
      <c r="P75" s="20"/>
      <c r="Q75" s="20"/>
      <c r="R75" s="20"/>
      <c r="S75" s="21"/>
      <c r="T75" s="20"/>
      <c r="U75" s="20"/>
      <c r="V75" s="20"/>
      <c r="W75" s="21"/>
      <c r="X75" s="20"/>
      <c r="Y75" s="20"/>
      <c r="Z75" s="20"/>
      <c r="AA75" s="21"/>
      <c r="AB75" s="20"/>
      <c r="AC75" s="20"/>
      <c r="AD75" s="20"/>
      <c r="AE75" s="21"/>
      <c r="AF75" s="20"/>
      <c r="AG75" s="20"/>
      <c r="AH75" s="20"/>
      <c r="AI75" s="21"/>
      <c r="AJ75" s="20"/>
      <c r="AK75" s="20"/>
      <c r="AL75" s="20"/>
      <c r="AM75" s="21"/>
      <c r="AN75" s="20"/>
      <c r="AO75" s="20"/>
      <c r="AP75" s="20"/>
    </row>
    <row r="76" spans="1:42" ht="30" thickBot="1" x14ac:dyDescent="0.3">
      <c r="A76" s="12"/>
      <c r="B76" s="68" t="s">
        <v>488</v>
      </c>
      <c r="C76" s="17"/>
      <c r="D76" s="69" t="s">
        <v>347</v>
      </c>
      <c r="E76" s="72">
        <v>28</v>
      </c>
      <c r="F76" s="71" t="s">
        <v>340</v>
      </c>
      <c r="G76" s="17"/>
      <c r="H76" s="71" t="s">
        <v>347</v>
      </c>
      <c r="I76" s="73" t="s">
        <v>399</v>
      </c>
      <c r="J76" s="71" t="s">
        <v>340</v>
      </c>
      <c r="K76" s="17"/>
      <c r="L76" s="69" t="s">
        <v>347</v>
      </c>
      <c r="M76" s="72">
        <v>99</v>
      </c>
      <c r="N76" s="71" t="s">
        <v>340</v>
      </c>
      <c r="O76" s="17"/>
      <c r="P76" s="71" t="s">
        <v>347</v>
      </c>
      <c r="Q76" s="73" t="s">
        <v>399</v>
      </c>
      <c r="R76" s="71" t="s">
        <v>340</v>
      </c>
      <c r="S76" s="17"/>
      <c r="T76" s="71" t="s">
        <v>347</v>
      </c>
      <c r="U76" s="73" t="s">
        <v>399</v>
      </c>
      <c r="V76" s="71" t="s">
        <v>340</v>
      </c>
      <c r="W76" s="17"/>
      <c r="X76" s="71" t="s">
        <v>347</v>
      </c>
      <c r="Y76" s="73" t="s">
        <v>399</v>
      </c>
      <c r="Z76" s="71" t="s">
        <v>340</v>
      </c>
      <c r="AA76" s="17"/>
      <c r="AB76" s="71" t="s">
        <v>347</v>
      </c>
      <c r="AC76" s="73" t="s">
        <v>399</v>
      </c>
      <c r="AD76" s="71" t="s">
        <v>340</v>
      </c>
      <c r="AE76" s="17"/>
      <c r="AF76" s="71" t="s">
        <v>347</v>
      </c>
      <c r="AG76" s="73" t="s">
        <v>399</v>
      </c>
      <c r="AH76" s="71" t="s">
        <v>340</v>
      </c>
      <c r="AI76" s="17"/>
      <c r="AJ76" s="71" t="s">
        <v>347</v>
      </c>
      <c r="AK76" s="73" t="s">
        <v>399</v>
      </c>
      <c r="AL76" s="71" t="s">
        <v>340</v>
      </c>
      <c r="AM76" s="17"/>
      <c r="AN76" s="69" t="s">
        <v>347</v>
      </c>
      <c r="AO76" s="72">
        <v>127</v>
      </c>
      <c r="AP76" s="71" t="s">
        <v>340</v>
      </c>
    </row>
    <row r="77" spans="1:42" ht="15.75" thickTop="1" x14ac:dyDescent="0.25">
      <c r="A77" s="12"/>
      <c r="B77" s="16"/>
      <c r="C77" s="16"/>
      <c r="D77" s="34"/>
      <c r="E77" s="34"/>
      <c r="F77" s="16"/>
      <c r="G77" s="16"/>
      <c r="H77" s="34"/>
      <c r="I77" s="34"/>
      <c r="J77" s="16"/>
      <c r="K77" s="16"/>
      <c r="L77" s="34"/>
      <c r="M77" s="34"/>
      <c r="N77" s="16"/>
      <c r="O77" s="16"/>
      <c r="P77" s="34"/>
      <c r="Q77" s="34"/>
      <c r="R77" s="16"/>
      <c r="S77" s="16"/>
      <c r="T77" s="34"/>
      <c r="U77" s="34"/>
      <c r="V77" s="16"/>
      <c r="W77" s="16"/>
      <c r="X77" s="34"/>
      <c r="Y77" s="34"/>
      <c r="Z77" s="16"/>
      <c r="AA77" s="16"/>
      <c r="AB77" s="34"/>
      <c r="AC77" s="34"/>
      <c r="AD77" s="16"/>
      <c r="AE77" s="16"/>
      <c r="AF77" s="34"/>
      <c r="AG77" s="34"/>
      <c r="AH77" s="16"/>
      <c r="AI77" s="16"/>
      <c r="AJ77" s="34"/>
      <c r="AK77" s="34"/>
      <c r="AL77" s="16"/>
      <c r="AM77" s="16"/>
      <c r="AN77" s="34"/>
      <c r="AO77" s="34"/>
      <c r="AP77" s="16"/>
    </row>
    <row r="78" spans="1:42" ht="30" thickBot="1" x14ac:dyDescent="0.3">
      <c r="A78" s="12"/>
      <c r="B78" s="74" t="s">
        <v>489</v>
      </c>
      <c r="C78" s="21"/>
      <c r="D78" s="63" t="s">
        <v>347</v>
      </c>
      <c r="E78" s="64">
        <v>3027</v>
      </c>
      <c r="F78" s="65" t="s">
        <v>340</v>
      </c>
      <c r="G78" s="21"/>
      <c r="H78" s="63" t="s">
        <v>347</v>
      </c>
      <c r="I78" s="64">
        <v>6308</v>
      </c>
      <c r="J78" s="65" t="s">
        <v>340</v>
      </c>
      <c r="K78" s="21"/>
      <c r="L78" s="63" t="s">
        <v>347</v>
      </c>
      <c r="M78" s="66">
        <v>996</v>
      </c>
      <c r="N78" s="65" t="s">
        <v>340</v>
      </c>
      <c r="O78" s="21"/>
      <c r="P78" s="63" t="s">
        <v>347</v>
      </c>
      <c r="Q78" s="66">
        <v>654</v>
      </c>
      <c r="R78" s="65" t="s">
        <v>340</v>
      </c>
      <c r="S78" s="21"/>
      <c r="T78" s="63" t="s">
        <v>347</v>
      </c>
      <c r="U78" s="66">
        <v>533</v>
      </c>
      <c r="V78" s="65" t="s">
        <v>340</v>
      </c>
      <c r="W78" s="21"/>
      <c r="X78" s="63" t="s">
        <v>347</v>
      </c>
      <c r="Y78" s="66">
        <v>805</v>
      </c>
      <c r="Z78" s="65" t="s">
        <v>340</v>
      </c>
      <c r="AA78" s="21"/>
      <c r="AB78" s="63" t="s">
        <v>347</v>
      </c>
      <c r="AC78" s="66">
        <v>374</v>
      </c>
      <c r="AD78" s="65" t="s">
        <v>340</v>
      </c>
      <c r="AE78" s="21"/>
      <c r="AF78" s="63" t="s">
        <v>347</v>
      </c>
      <c r="AG78" s="66">
        <v>63</v>
      </c>
      <c r="AH78" s="65" t="s">
        <v>340</v>
      </c>
      <c r="AI78" s="21"/>
      <c r="AJ78" s="63" t="s">
        <v>347</v>
      </c>
      <c r="AK78" s="66">
        <v>526</v>
      </c>
      <c r="AL78" s="65" t="s">
        <v>340</v>
      </c>
      <c r="AM78" s="21"/>
      <c r="AN78" s="63" t="s">
        <v>347</v>
      </c>
      <c r="AO78" s="64">
        <v>13286</v>
      </c>
      <c r="AP78" s="65" t="s">
        <v>340</v>
      </c>
    </row>
    <row r="79" spans="1:42" ht="15.75" thickTop="1" x14ac:dyDescent="0.25">
      <c r="A79" s="12"/>
      <c r="B79" s="16"/>
      <c r="C79" s="16"/>
      <c r="D79" s="34"/>
      <c r="E79" s="34"/>
      <c r="F79" s="16"/>
      <c r="G79" s="16"/>
      <c r="H79" s="34"/>
      <c r="I79" s="34"/>
      <c r="J79" s="16"/>
      <c r="K79" s="16"/>
      <c r="L79" s="34"/>
      <c r="M79" s="34"/>
      <c r="N79" s="16"/>
      <c r="O79" s="16"/>
      <c r="P79" s="34"/>
      <c r="Q79" s="34"/>
      <c r="R79" s="16"/>
      <c r="S79" s="16"/>
      <c r="T79" s="34"/>
      <c r="U79" s="34"/>
      <c r="V79" s="16"/>
      <c r="W79" s="16"/>
      <c r="X79" s="34"/>
      <c r="Y79" s="34"/>
      <c r="Z79" s="16"/>
      <c r="AA79" s="16"/>
      <c r="AB79" s="34"/>
      <c r="AC79" s="34"/>
      <c r="AD79" s="16"/>
      <c r="AE79" s="16"/>
      <c r="AF79" s="34"/>
      <c r="AG79" s="34"/>
      <c r="AH79" s="16"/>
      <c r="AI79" s="16"/>
      <c r="AJ79" s="34"/>
      <c r="AK79" s="34"/>
      <c r="AL79" s="16"/>
      <c r="AM79" s="16"/>
      <c r="AN79" s="34"/>
      <c r="AO79" s="34"/>
      <c r="AP79" s="16"/>
    </row>
    <row r="80" spans="1:42" x14ac:dyDescent="0.25">
      <c r="A80" s="12"/>
      <c r="B80" s="76" t="s">
        <v>490</v>
      </c>
      <c r="C80" s="17"/>
      <c r="D80" s="4"/>
      <c r="E80" s="4"/>
      <c r="F80" s="4"/>
      <c r="G80" s="17"/>
      <c r="H80" s="4"/>
      <c r="I80" s="4"/>
      <c r="J80" s="4"/>
      <c r="K80" s="17"/>
      <c r="L80" s="4"/>
      <c r="M80" s="4"/>
      <c r="N80" s="4"/>
      <c r="O80" s="17"/>
      <c r="P80" s="4"/>
      <c r="Q80" s="4"/>
      <c r="R80" s="4"/>
      <c r="S80" s="17"/>
      <c r="T80" s="4"/>
      <c r="U80" s="4"/>
      <c r="V80" s="4"/>
      <c r="W80" s="17"/>
      <c r="X80" s="4"/>
      <c r="Y80" s="4"/>
      <c r="Z80" s="4"/>
      <c r="AA80" s="17"/>
      <c r="AB80" s="4"/>
      <c r="AC80" s="4"/>
      <c r="AD80" s="4"/>
      <c r="AE80" s="17"/>
      <c r="AF80" s="4"/>
      <c r="AG80" s="4"/>
      <c r="AH80" s="4"/>
      <c r="AI80" s="17"/>
      <c r="AJ80" s="4"/>
      <c r="AK80" s="4"/>
      <c r="AL80" s="4"/>
      <c r="AM80" s="17"/>
      <c r="AN80" s="4"/>
      <c r="AO80" s="4"/>
      <c r="AP80" s="4"/>
    </row>
    <row r="81" spans="1:42" ht="15.75" thickBot="1" x14ac:dyDescent="0.3">
      <c r="A81" s="12"/>
      <c r="B81" s="74" t="s">
        <v>452</v>
      </c>
      <c r="C81" s="21"/>
      <c r="D81" s="63" t="s">
        <v>347</v>
      </c>
      <c r="E81" s="64">
        <v>261692</v>
      </c>
      <c r="F81" s="65" t="s">
        <v>340</v>
      </c>
      <c r="G81" s="21"/>
      <c r="H81" s="63" t="s">
        <v>347</v>
      </c>
      <c r="I81" s="64">
        <v>787103</v>
      </c>
      <c r="J81" s="65" t="s">
        <v>340</v>
      </c>
      <c r="K81" s="21"/>
      <c r="L81" s="63" t="s">
        <v>347</v>
      </c>
      <c r="M81" s="64">
        <v>62811</v>
      </c>
      <c r="N81" s="65" t="s">
        <v>340</v>
      </c>
      <c r="O81" s="21"/>
      <c r="P81" s="63" t="s">
        <v>347</v>
      </c>
      <c r="Q81" s="64">
        <v>31402</v>
      </c>
      <c r="R81" s="65" t="s">
        <v>340</v>
      </c>
      <c r="S81" s="21"/>
      <c r="T81" s="63" t="s">
        <v>347</v>
      </c>
      <c r="U81" s="64">
        <v>75493</v>
      </c>
      <c r="V81" s="65" t="s">
        <v>340</v>
      </c>
      <c r="W81" s="21"/>
      <c r="X81" s="63" t="s">
        <v>347</v>
      </c>
      <c r="Y81" s="64">
        <v>466604</v>
      </c>
      <c r="Z81" s="65" t="s">
        <v>340</v>
      </c>
      <c r="AA81" s="21"/>
      <c r="AB81" s="63" t="s">
        <v>347</v>
      </c>
      <c r="AC81" s="64">
        <v>179502</v>
      </c>
      <c r="AD81" s="65" t="s">
        <v>340</v>
      </c>
      <c r="AE81" s="21"/>
      <c r="AF81" s="63" t="s">
        <v>347</v>
      </c>
      <c r="AG81" s="64">
        <v>17232</v>
      </c>
      <c r="AH81" s="65" t="s">
        <v>340</v>
      </c>
      <c r="AI81" s="21"/>
      <c r="AJ81" s="65" t="s">
        <v>347</v>
      </c>
      <c r="AK81" s="67" t="s">
        <v>399</v>
      </c>
      <c r="AL81" s="65" t="s">
        <v>340</v>
      </c>
      <c r="AM81" s="21"/>
      <c r="AN81" s="63" t="s">
        <v>347</v>
      </c>
      <c r="AO81" s="64">
        <v>1881839</v>
      </c>
      <c r="AP81" s="65" t="s">
        <v>340</v>
      </c>
    </row>
    <row r="82" spans="1:42" ht="15.75" thickTop="1" x14ac:dyDescent="0.25">
      <c r="A82" s="12"/>
      <c r="B82" s="16"/>
      <c r="C82" s="16"/>
      <c r="D82" s="34"/>
      <c r="E82" s="34"/>
      <c r="F82" s="16"/>
      <c r="G82" s="16"/>
      <c r="H82" s="34"/>
      <c r="I82" s="34"/>
      <c r="J82" s="16"/>
      <c r="K82" s="16"/>
      <c r="L82" s="34"/>
      <c r="M82" s="34"/>
      <c r="N82" s="16"/>
      <c r="O82" s="16"/>
      <c r="P82" s="34"/>
      <c r="Q82" s="34"/>
      <c r="R82" s="16"/>
      <c r="S82" s="16"/>
      <c r="T82" s="34"/>
      <c r="U82" s="34"/>
      <c r="V82" s="16"/>
      <c r="W82" s="16"/>
      <c r="X82" s="34"/>
      <c r="Y82" s="34"/>
      <c r="Z82" s="16"/>
      <c r="AA82" s="16"/>
      <c r="AB82" s="34"/>
      <c r="AC82" s="34"/>
      <c r="AD82" s="16"/>
      <c r="AE82" s="16"/>
      <c r="AF82" s="34"/>
      <c r="AG82" s="34"/>
      <c r="AH82" s="16"/>
      <c r="AI82" s="16"/>
      <c r="AJ82" s="34"/>
      <c r="AK82" s="34"/>
      <c r="AL82" s="16"/>
      <c r="AM82" s="16"/>
      <c r="AN82" s="34"/>
      <c r="AO82" s="34"/>
      <c r="AP82" s="16"/>
    </row>
    <row r="83" spans="1:42" ht="20.25" thickBot="1" x14ac:dyDescent="0.3">
      <c r="A83" s="12"/>
      <c r="B83" s="68" t="s">
        <v>491</v>
      </c>
      <c r="C83" s="17"/>
      <c r="D83" s="69" t="s">
        <v>347</v>
      </c>
      <c r="E83" s="70">
        <v>4107</v>
      </c>
      <c r="F83" s="71" t="s">
        <v>340</v>
      </c>
      <c r="G83" s="17"/>
      <c r="H83" s="69" t="s">
        <v>347</v>
      </c>
      <c r="I83" s="70">
        <v>8212</v>
      </c>
      <c r="J83" s="71" t="s">
        <v>340</v>
      </c>
      <c r="K83" s="17"/>
      <c r="L83" s="71" t="s">
        <v>347</v>
      </c>
      <c r="M83" s="73" t="s">
        <v>399</v>
      </c>
      <c r="N83" s="71" t="s">
        <v>340</v>
      </c>
      <c r="O83" s="17"/>
      <c r="P83" s="71" t="s">
        <v>347</v>
      </c>
      <c r="Q83" s="73" t="s">
        <v>399</v>
      </c>
      <c r="R83" s="71" t="s">
        <v>340</v>
      </c>
      <c r="S83" s="17"/>
      <c r="T83" s="71" t="s">
        <v>347</v>
      </c>
      <c r="U83" s="73" t="s">
        <v>399</v>
      </c>
      <c r="V83" s="71" t="s">
        <v>340</v>
      </c>
      <c r="W83" s="17"/>
      <c r="X83" s="71" t="s">
        <v>347</v>
      </c>
      <c r="Y83" s="73" t="s">
        <v>399</v>
      </c>
      <c r="Z83" s="71" t="s">
        <v>340</v>
      </c>
      <c r="AA83" s="17"/>
      <c r="AB83" s="71" t="s">
        <v>347</v>
      </c>
      <c r="AC83" s="73" t="s">
        <v>399</v>
      </c>
      <c r="AD83" s="71" t="s">
        <v>340</v>
      </c>
      <c r="AE83" s="17"/>
      <c r="AF83" s="71" t="s">
        <v>347</v>
      </c>
      <c r="AG83" s="73" t="s">
        <v>399</v>
      </c>
      <c r="AH83" s="71" t="s">
        <v>340</v>
      </c>
      <c r="AI83" s="17"/>
      <c r="AJ83" s="71" t="s">
        <v>347</v>
      </c>
      <c r="AK83" s="73" t="s">
        <v>399</v>
      </c>
      <c r="AL83" s="71" t="s">
        <v>340</v>
      </c>
      <c r="AM83" s="17"/>
      <c r="AN83" s="69" t="s">
        <v>347</v>
      </c>
      <c r="AO83" s="70">
        <v>12319</v>
      </c>
      <c r="AP83" s="71" t="s">
        <v>340</v>
      </c>
    </row>
    <row r="84" spans="1:42" ht="15.75" thickTop="1" x14ac:dyDescent="0.25">
      <c r="A84" s="12"/>
      <c r="B84" s="16"/>
      <c r="C84" s="16"/>
      <c r="D84" s="34"/>
      <c r="E84" s="34"/>
      <c r="F84" s="16"/>
      <c r="G84" s="16"/>
      <c r="H84" s="34"/>
      <c r="I84" s="34"/>
      <c r="J84" s="16"/>
      <c r="K84" s="16"/>
      <c r="L84" s="34"/>
      <c r="M84" s="34"/>
      <c r="N84" s="16"/>
      <c r="O84" s="16"/>
      <c r="P84" s="34"/>
      <c r="Q84" s="34"/>
      <c r="R84" s="16"/>
      <c r="S84" s="16"/>
      <c r="T84" s="34"/>
      <c r="U84" s="34"/>
      <c r="V84" s="16"/>
      <c r="W84" s="16"/>
      <c r="X84" s="34"/>
      <c r="Y84" s="34"/>
      <c r="Z84" s="16"/>
      <c r="AA84" s="16"/>
      <c r="AB84" s="34"/>
      <c r="AC84" s="34"/>
      <c r="AD84" s="16"/>
      <c r="AE84" s="16"/>
      <c r="AF84" s="34"/>
      <c r="AG84" s="34"/>
      <c r="AH84" s="16"/>
      <c r="AI84" s="16"/>
      <c r="AJ84" s="34"/>
      <c r="AK84" s="34"/>
      <c r="AL84" s="16"/>
      <c r="AM84" s="16"/>
      <c r="AN84" s="34"/>
      <c r="AO84" s="34"/>
      <c r="AP84" s="16"/>
    </row>
    <row r="85" spans="1:42" ht="20.25" thickBot="1" x14ac:dyDescent="0.3">
      <c r="A85" s="12"/>
      <c r="B85" s="74" t="s">
        <v>492</v>
      </c>
      <c r="C85" s="21"/>
      <c r="D85" s="63" t="s">
        <v>347</v>
      </c>
      <c r="E85" s="64">
        <v>257353</v>
      </c>
      <c r="F85" s="65" t="s">
        <v>340</v>
      </c>
      <c r="G85" s="21"/>
      <c r="H85" s="63" t="s">
        <v>347</v>
      </c>
      <c r="I85" s="64">
        <v>777660</v>
      </c>
      <c r="J85" s="65" t="s">
        <v>340</v>
      </c>
      <c r="K85" s="21"/>
      <c r="L85" s="63" t="s">
        <v>347</v>
      </c>
      <c r="M85" s="64">
        <v>62532</v>
      </c>
      <c r="N85" s="65" t="s">
        <v>340</v>
      </c>
      <c r="O85" s="21"/>
      <c r="P85" s="63" t="s">
        <v>347</v>
      </c>
      <c r="Q85" s="64">
        <v>31402</v>
      </c>
      <c r="R85" s="65" t="s">
        <v>340</v>
      </c>
      <c r="S85" s="21"/>
      <c r="T85" s="63" t="s">
        <v>347</v>
      </c>
      <c r="U85" s="64">
        <v>75493</v>
      </c>
      <c r="V85" s="65" t="s">
        <v>340</v>
      </c>
      <c r="W85" s="21"/>
      <c r="X85" s="63" t="s">
        <v>347</v>
      </c>
      <c r="Y85" s="64">
        <v>466604</v>
      </c>
      <c r="Z85" s="65" t="s">
        <v>340</v>
      </c>
      <c r="AA85" s="21"/>
      <c r="AB85" s="63" t="s">
        <v>347</v>
      </c>
      <c r="AC85" s="64">
        <v>179502</v>
      </c>
      <c r="AD85" s="65" t="s">
        <v>340</v>
      </c>
      <c r="AE85" s="21"/>
      <c r="AF85" s="63" t="s">
        <v>347</v>
      </c>
      <c r="AG85" s="64">
        <v>17232</v>
      </c>
      <c r="AH85" s="65" t="s">
        <v>340</v>
      </c>
      <c r="AI85" s="21"/>
      <c r="AJ85" s="65" t="s">
        <v>347</v>
      </c>
      <c r="AK85" s="67" t="s">
        <v>399</v>
      </c>
      <c r="AL85" s="65" t="s">
        <v>340</v>
      </c>
      <c r="AM85" s="21"/>
      <c r="AN85" s="63" t="s">
        <v>347</v>
      </c>
      <c r="AO85" s="64">
        <v>1867778</v>
      </c>
      <c r="AP85" s="65" t="s">
        <v>340</v>
      </c>
    </row>
    <row r="86" spans="1:42" ht="15.75" thickTop="1" x14ac:dyDescent="0.25">
      <c r="A86" s="12"/>
      <c r="B86" s="16"/>
      <c r="C86" s="16"/>
      <c r="D86" s="34"/>
      <c r="E86" s="34"/>
      <c r="F86" s="16"/>
      <c r="G86" s="16"/>
      <c r="H86" s="34"/>
      <c r="I86" s="34"/>
      <c r="J86" s="16"/>
      <c r="K86" s="16"/>
      <c r="L86" s="34"/>
      <c r="M86" s="34"/>
      <c r="N86" s="16"/>
      <c r="O86" s="16"/>
      <c r="P86" s="34"/>
      <c r="Q86" s="34"/>
      <c r="R86" s="16"/>
      <c r="S86" s="16"/>
      <c r="T86" s="34"/>
      <c r="U86" s="34"/>
      <c r="V86" s="16"/>
      <c r="W86" s="16"/>
      <c r="X86" s="34"/>
      <c r="Y86" s="34"/>
      <c r="Z86" s="16"/>
      <c r="AA86" s="16"/>
      <c r="AB86" s="34"/>
      <c r="AC86" s="34"/>
      <c r="AD86" s="16"/>
      <c r="AE86" s="16"/>
      <c r="AF86" s="34"/>
      <c r="AG86" s="34"/>
      <c r="AH86" s="16"/>
      <c r="AI86" s="16"/>
      <c r="AJ86" s="34"/>
      <c r="AK86" s="34"/>
      <c r="AL86" s="16"/>
      <c r="AM86" s="16"/>
      <c r="AN86" s="34"/>
      <c r="AO86" s="34"/>
      <c r="AP86" s="16"/>
    </row>
    <row r="87" spans="1:42" ht="20.25" thickBot="1" x14ac:dyDescent="0.3">
      <c r="A87" s="12"/>
      <c r="B87" s="68" t="s">
        <v>493</v>
      </c>
      <c r="C87" s="17"/>
      <c r="D87" s="69" t="s">
        <v>347</v>
      </c>
      <c r="E87" s="72">
        <v>232</v>
      </c>
      <c r="F87" s="71" t="s">
        <v>340</v>
      </c>
      <c r="G87" s="17"/>
      <c r="H87" s="69" t="s">
        <v>347</v>
      </c>
      <c r="I87" s="70">
        <v>1231</v>
      </c>
      <c r="J87" s="71" t="s">
        <v>340</v>
      </c>
      <c r="K87" s="17"/>
      <c r="L87" s="69" t="s">
        <v>347</v>
      </c>
      <c r="M87" s="72">
        <v>279</v>
      </c>
      <c r="N87" s="71" t="s">
        <v>340</v>
      </c>
      <c r="O87" s="17"/>
      <c r="P87" s="71" t="s">
        <v>347</v>
      </c>
      <c r="Q87" s="73" t="s">
        <v>399</v>
      </c>
      <c r="R87" s="71" t="s">
        <v>340</v>
      </c>
      <c r="S87" s="17"/>
      <c r="T87" s="71" t="s">
        <v>347</v>
      </c>
      <c r="U87" s="73" t="s">
        <v>399</v>
      </c>
      <c r="V87" s="71" t="s">
        <v>340</v>
      </c>
      <c r="W87" s="17"/>
      <c r="X87" s="71" t="s">
        <v>347</v>
      </c>
      <c r="Y87" s="73" t="s">
        <v>399</v>
      </c>
      <c r="Z87" s="71" t="s">
        <v>340</v>
      </c>
      <c r="AA87" s="17"/>
      <c r="AB87" s="71" t="s">
        <v>347</v>
      </c>
      <c r="AC87" s="73" t="s">
        <v>399</v>
      </c>
      <c r="AD87" s="71" t="s">
        <v>340</v>
      </c>
      <c r="AE87" s="17"/>
      <c r="AF87" s="71" t="s">
        <v>347</v>
      </c>
      <c r="AG87" s="73" t="s">
        <v>399</v>
      </c>
      <c r="AH87" s="71" t="s">
        <v>340</v>
      </c>
      <c r="AI87" s="17"/>
      <c r="AJ87" s="71" t="s">
        <v>347</v>
      </c>
      <c r="AK87" s="73" t="s">
        <v>399</v>
      </c>
      <c r="AL87" s="71" t="s">
        <v>340</v>
      </c>
      <c r="AM87" s="17"/>
      <c r="AN87" s="69" t="s">
        <v>347</v>
      </c>
      <c r="AO87" s="70">
        <v>1742</v>
      </c>
      <c r="AP87" s="71" t="s">
        <v>340</v>
      </c>
    </row>
    <row r="88" spans="1:42" ht="15.75" thickTop="1" x14ac:dyDescent="0.25">
      <c r="A88" s="12"/>
      <c r="B88" s="16"/>
      <c r="C88" s="16"/>
      <c r="D88" s="34"/>
      <c r="E88" s="34"/>
      <c r="F88" s="16"/>
      <c r="G88" s="16"/>
      <c r="H88" s="34"/>
      <c r="I88" s="34"/>
      <c r="J88" s="16"/>
      <c r="K88" s="16"/>
      <c r="L88" s="34"/>
      <c r="M88" s="34"/>
      <c r="N88" s="16"/>
      <c r="O88" s="16"/>
      <c r="P88" s="34"/>
      <c r="Q88" s="34"/>
      <c r="R88" s="16"/>
      <c r="S88" s="16"/>
      <c r="T88" s="34"/>
      <c r="U88" s="34"/>
      <c r="V88" s="16"/>
      <c r="W88" s="16"/>
      <c r="X88" s="34"/>
      <c r="Y88" s="34"/>
      <c r="Z88" s="16"/>
      <c r="AA88" s="16"/>
      <c r="AB88" s="34"/>
      <c r="AC88" s="34"/>
      <c r="AD88" s="16"/>
      <c r="AE88" s="16"/>
      <c r="AF88" s="34"/>
      <c r="AG88" s="34"/>
      <c r="AH88" s="16"/>
      <c r="AI88" s="16"/>
      <c r="AJ88" s="34"/>
      <c r="AK88" s="34"/>
      <c r="AL88" s="16"/>
      <c r="AM88" s="16"/>
      <c r="AN88" s="34"/>
      <c r="AO88" s="34"/>
      <c r="AP88" s="16"/>
    </row>
    <row r="89" spans="1:42"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row>
    <row r="90" spans="1:42" x14ac:dyDescent="0.25">
      <c r="A90" s="12"/>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44"/>
      <c r="AJ90" s="44"/>
      <c r="AK90" s="44"/>
      <c r="AL90" s="44"/>
      <c r="AM90" s="44"/>
      <c r="AN90" s="44"/>
      <c r="AO90" s="44"/>
      <c r="AP90" s="44"/>
    </row>
    <row r="91" spans="1:42"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row>
    <row r="92" spans="1:42" ht="15.75" thickBot="1" x14ac:dyDescent="0.3">
      <c r="A92" s="12"/>
      <c r="B92" s="17"/>
      <c r="C92" s="17"/>
      <c r="D92" s="36"/>
      <c r="E92" s="36"/>
      <c r="F92" s="17"/>
      <c r="G92" s="17"/>
      <c r="H92" s="36"/>
      <c r="I92" s="36"/>
      <c r="J92" s="17"/>
      <c r="K92" s="17"/>
      <c r="L92" s="36"/>
      <c r="M92" s="36"/>
      <c r="N92" s="17"/>
      <c r="O92" s="17"/>
      <c r="P92" s="56" t="s">
        <v>471</v>
      </c>
      <c r="Q92" s="56"/>
      <c r="R92" s="56"/>
      <c r="S92" s="56"/>
      <c r="T92" s="56"/>
      <c r="U92" s="56"/>
      <c r="V92" s="17"/>
      <c r="W92" s="17"/>
      <c r="X92" s="36"/>
      <c r="Y92" s="36"/>
      <c r="Z92" s="17"/>
      <c r="AA92" s="17"/>
      <c r="AB92" s="36"/>
      <c r="AC92" s="36"/>
      <c r="AD92" s="17"/>
      <c r="AE92" s="17"/>
      <c r="AF92" s="36"/>
      <c r="AG92" s="36"/>
      <c r="AH92" s="17"/>
      <c r="AI92" s="17"/>
      <c r="AJ92" s="36"/>
      <c r="AK92" s="36"/>
      <c r="AL92" s="17"/>
      <c r="AM92" s="17"/>
      <c r="AN92" s="36"/>
      <c r="AO92" s="36"/>
      <c r="AP92" s="17"/>
    </row>
    <row r="93" spans="1:42" x14ac:dyDescent="0.25">
      <c r="A93" s="12"/>
      <c r="B93" s="36"/>
      <c r="C93" s="36"/>
      <c r="D93" s="57" t="s">
        <v>468</v>
      </c>
      <c r="E93" s="57"/>
      <c r="F93" s="36"/>
      <c r="G93" s="36"/>
      <c r="H93" s="57" t="s">
        <v>468</v>
      </c>
      <c r="I93" s="57"/>
      <c r="J93" s="36"/>
      <c r="K93" s="36"/>
      <c r="L93" s="57" t="s">
        <v>447</v>
      </c>
      <c r="M93" s="57"/>
      <c r="N93" s="36"/>
      <c r="O93" s="36"/>
      <c r="P93" s="58" t="s">
        <v>468</v>
      </c>
      <c r="Q93" s="58"/>
      <c r="R93" s="59"/>
      <c r="S93" s="59"/>
      <c r="T93" s="58" t="s">
        <v>468</v>
      </c>
      <c r="U93" s="58"/>
      <c r="V93" s="36"/>
      <c r="W93" s="36"/>
      <c r="X93" s="57" t="s">
        <v>474</v>
      </c>
      <c r="Y93" s="57"/>
      <c r="Z93" s="36"/>
      <c r="AA93" s="36"/>
      <c r="AB93" s="57" t="s">
        <v>486</v>
      </c>
      <c r="AC93" s="57"/>
      <c r="AD93" s="36"/>
      <c r="AE93" s="36"/>
      <c r="AF93" s="57" t="s">
        <v>451</v>
      </c>
      <c r="AG93" s="57"/>
      <c r="AH93" s="36"/>
      <c r="AI93" s="36"/>
      <c r="AJ93" s="57" t="s">
        <v>477</v>
      </c>
      <c r="AK93" s="57"/>
      <c r="AL93" s="36"/>
      <c r="AM93" s="36"/>
      <c r="AN93" s="57" t="s">
        <v>151</v>
      </c>
      <c r="AO93" s="57"/>
      <c r="AP93" s="36"/>
    </row>
    <row r="94" spans="1:42" x14ac:dyDescent="0.25">
      <c r="A94" s="12"/>
      <c r="B94" s="36"/>
      <c r="C94" s="36"/>
      <c r="D94" s="57" t="s">
        <v>469</v>
      </c>
      <c r="E94" s="57"/>
      <c r="F94" s="36"/>
      <c r="G94" s="36"/>
      <c r="H94" s="57" t="s">
        <v>470</v>
      </c>
      <c r="I94" s="57"/>
      <c r="J94" s="36"/>
      <c r="K94" s="36"/>
      <c r="L94" s="57"/>
      <c r="M94" s="57"/>
      <c r="N94" s="36"/>
      <c r="O94" s="36"/>
      <c r="P94" s="57" t="s">
        <v>472</v>
      </c>
      <c r="Q94" s="57"/>
      <c r="R94" s="36"/>
      <c r="S94" s="36"/>
      <c r="T94" s="57" t="s">
        <v>470</v>
      </c>
      <c r="U94" s="57"/>
      <c r="V94" s="36"/>
      <c r="W94" s="36"/>
      <c r="X94" s="57"/>
      <c r="Y94" s="57"/>
      <c r="Z94" s="36"/>
      <c r="AA94" s="36"/>
      <c r="AB94" s="57"/>
      <c r="AC94" s="57"/>
      <c r="AD94" s="36"/>
      <c r="AE94" s="36"/>
      <c r="AF94" s="57"/>
      <c r="AG94" s="57"/>
      <c r="AH94" s="36"/>
      <c r="AI94" s="36"/>
      <c r="AJ94" s="57"/>
      <c r="AK94" s="57"/>
      <c r="AL94" s="36"/>
      <c r="AM94" s="36"/>
      <c r="AN94" s="57"/>
      <c r="AO94" s="57"/>
      <c r="AP94" s="36"/>
    </row>
    <row r="95" spans="1:42" ht="15.75" thickBot="1" x14ac:dyDescent="0.3">
      <c r="A95" s="12"/>
      <c r="B95" s="36"/>
      <c r="C95" s="36"/>
      <c r="D95" s="56"/>
      <c r="E95" s="56"/>
      <c r="F95" s="36"/>
      <c r="G95" s="36"/>
      <c r="H95" s="56"/>
      <c r="I95" s="56"/>
      <c r="J95" s="36"/>
      <c r="K95" s="36"/>
      <c r="L95" s="56"/>
      <c r="M95" s="56"/>
      <c r="N95" s="36"/>
      <c r="O95" s="36"/>
      <c r="P95" s="56" t="s">
        <v>473</v>
      </c>
      <c r="Q95" s="56"/>
      <c r="R95" s="36"/>
      <c r="S95" s="36"/>
      <c r="T95" s="56"/>
      <c r="U95" s="56"/>
      <c r="V95" s="36"/>
      <c r="W95" s="36"/>
      <c r="X95" s="56"/>
      <c r="Y95" s="56"/>
      <c r="Z95" s="36"/>
      <c r="AA95" s="36"/>
      <c r="AB95" s="56"/>
      <c r="AC95" s="56"/>
      <c r="AD95" s="36"/>
      <c r="AE95" s="36"/>
      <c r="AF95" s="56"/>
      <c r="AG95" s="56"/>
      <c r="AH95" s="36"/>
      <c r="AI95" s="36"/>
      <c r="AJ95" s="56"/>
      <c r="AK95" s="56"/>
      <c r="AL95" s="36"/>
      <c r="AM95" s="36"/>
      <c r="AN95" s="56"/>
      <c r="AO95" s="56"/>
      <c r="AP95" s="36"/>
    </row>
    <row r="96" spans="1:42" x14ac:dyDescent="0.25">
      <c r="A96" s="12"/>
      <c r="B96" s="75" t="s">
        <v>494</v>
      </c>
      <c r="C96" s="21"/>
      <c r="D96" s="20"/>
      <c r="E96" s="20"/>
      <c r="F96" s="20"/>
      <c r="G96" s="21"/>
      <c r="H96" s="20"/>
      <c r="I96" s="20"/>
      <c r="J96" s="20"/>
      <c r="K96" s="21"/>
      <c r="L96" s="20"/>
      <c r="M96" s="20"/>
      <c r="N96" s="20"/>
      <c r="O96" s="21"/>
      <c r="P96" s="20"/>
      <c r="Q96" s="20"/>
      <c r="R96" s="20"/>
      <c r="S96" s="21"/>
      <c r="T96" s="20"/>
      <c r="U96" s="20"/>
      <c r="V96" s="20"/>
      <c r="W96" s="21"/>
      <c r="X96" s="20"/>
      <c r="Y96" s="20"/>
      <c r="Z96" s="20"/>
      <c r="AA96" s="21"/>
      <c r="AB96" s="20"/>
      <c r="AC96" s="20"/>
      <c r="AD96" s="20"/>
      <c r="AE96" s="21"/>
      <c r="AF96" s="20"/>
      <c r="AG96" s="20"/>
      <c r="AH96" s="20"/>
      <c r="AI96" s="21"/>
      <c r="AJ96" s="20"/>
      <c r="AK96" s="20"/>
      <c r="AL96" s="20"/>
      <c r="AM96" s="21"/>
      <c r="AN96" s="20"/>
      <c r="AO96" s="20"/>
      <c r="AP96" s="20"/>
    </row>
    <row r="97" spans="1:42" ht="30" thickBot="1" x14ac:dyDescent="0.3">
      <c r="A97" s="12"/>
      <c r="B97" s="68" t="s">
        <v>488</v>
      </c>
      <c r="C97" s="17"/>
      <c r="D97" s="69" t="s">
        <v>347</v>
      </c>
      <c r="E97" s="72">
        <v>32</v>
      </c>
      <c r="F97" s="71" t="s">
        <v>340</v>
      </c>
      <c r="G97" s="17"/>
      <c r="H97" s="71" t="s">
        <v>347</v>
      </c>
      <c r="I97" s="73" t="s">
        <v>399</v>
      </c>
      <c r="J97" s="71" t="s">
        <v>340</v>
      </c>
      <c r="K97" s="17"/>
      <c r="L97" s="71" t="s">
        <v>347</v>
      </c>
      <c r="M97" s="73" t="s">
        <v>399</v>
      </c>
      <c r="N97" s="71" t="s">
        <v>340</v>
      </c>
      <c r="O97" s="17"/>
      <c r="P97" s="71" t="s">
        <v>347</v>
      </c>
      <c r="Q97" s="73" t="s">
        <v>399</v>
      </c>
      <c r="R97" s="71" t="s">
        <v>340</v>
      </c>
      <c r="S97" s="17"/>
      <c r="T97" s="71" t="s">
        <v>347</v>
      </c>
      <c r="U97" s="73" t="s">
        <v>399</v>
      </c>
      <c r="V97" s="71" t="s">
        <v>340</v>
      </c>
      <c r="W97" s="17"/>
      <c r="X97" s="71" t="s">
        <v>347</v>
      </c>
      <c r="Y97" s="73" t="s">
        <v>399</v>
      </c>
      <c r="Z97" s="71" t="s">
        <v>340</v>
      </c>
      <c r="AA97" s="17"/>
      <c r="AB97" s="71" t="s">
        <v>347</v>
      </c>
      <c r="AC97" s="73" t="s">
        <v>399</v>
      </c>
      <c r="AD97" s="71" t="s">
        <v>340</v>
      </c>
      <c r="AE97" s="17"/>
      <c r="AF97" s="71" t="s">
        <v>347</v>
      </c>
      <c r="AG97" s="73" t="s">
        <v>399</v>
      </c>
      <c r="AH97" s="71" t="s">
        <v>340</v>
      </c>
      <c r="AI97" s="17"/>
      <c r="AJ97" s="71" t="s">
        <v>347</v>
      </c>
      <c r="AK97" s="73" t="s">
        <v>399</v>
      </c>
      <c r="AL97" s="71" t="s">
        <v>340</v>
      </c>
      <c r="AM97" s="17"/>
      <c r="AN97" s="69" t="s">
        <v>347</v>
      </c>
      <c r="AO97" s="72">
        <v>32</v>
      </c>
      <c r="AP97" s="71" t="s">
        <v>340</v>
      </c>
    </row>
    <row r="98" spans="1:42" ht="15.75" thickTop="1" x14ac:dyDescent="0.25">
      <c r="A98" s="12"/>
      <c r="B98" s="16"/>
      <c r="C98" s="16"/>
      <c r="D98" s="34"/>
      <c r="E98" s="34"/>
      <c r="F98" s="16"/>
      <c r="G98" s="16"/>
      <c r="H98" s="34"/>
      <c r="I98" s="34"/>
      <c r="J98" s="16"/>
      <c r="K98" s="16"/>
      <c r="L98" s="34"/>
      <c r="M98" s="34"/>
      <c r="N98" s="16"/>
      <c r="O98" s="16"/>
      <c r="P98" s="34"/>
      <c r="Q98" s="34"/>
      <c r="R98" s="16"/>
      <c r="S98" s="16"/>
      <c r="T98" s="34"/>
      <c r="U98" s="34"/>
      <c r="V98" s="16"/>
      <c r="W98" s="16"/>
      <c r="X98" s="34"/>
      <c r="Y98" s="34"/>
      <c r="Z98" s="16"/>
      <c r="AA98" s="16"/>
      <c r="AB98" s="34"/>
      <c r="AC98" s="34"/>
      <c r="AD98" s="16"/>
      <c r="AE98" s="16"/>
      <c r="AF98" s="34"/>
      <c r="AG98" s="34"/>
      <c r="AH98" s="16"/>
      <c r="AI98" s="16"/>
      <c r="AJ98" s="34"/>
      <c r="AK98" s="34"/>
      <c r="AL98" s="16"/>
      <c r="AM98" s="16"/>
      <c r="AN98" s="34"/>
      <c r="AO98" s="34"/>
      <c r="AP98" s="16"/>
    </row>
    <row r="99" spans="1:42" ht="30" thickBot="1" x14ac:dyDescent="0.3">
      <c r="A99" s="12"/>
      <c r="B99" s="74" t="s">
        <v>489</v>
      </c>
      <c r="C99" s="21"/>
      <c r="D99" s="63" t="s">
        <v>347</v>
      </c>
      <c r="E99" s="64">
        <v>2648</v>
      </c>
      <c r="F99" s="65" t="s">
        <v>340</v>
      </c>
      <c r="G99" s="21"/>
      <c r="H99" s="63" t="s">
        <v>347</v>
      </c>
      <c r="I99" s="64">
        <v>5497</v>
      </c>
      <c r="J99" s="65" t="s">
        <v>340</v>
      </c>
      <c r="K99" s="21"/>
      <c r="L99" s="63" t="s">
        <v>347</v>
      </c>
      <c r="M99" s="66">
        <v>710</v>
      </c>
      <c r="N99" s="65" t="s">
        <v>340</v>
      </c>
      <c r="O99" s="21"/>
      <c r="P99" s="63" t="s">
        <v>347</v>
      </c>
      <c r="Q99" s="66">
        <v>788</v>
      </c>
      <c r="R99" s="65" t="s">
        <v>340</v>
      </c>
      <c r="S99" s="21"/>
      <c r="T99" s="63" t="s">
        <v>347</v>
      </c>
      <c r="U99" s="66">
        <v>706</v>
      </c>
      <c r="V99" s="65" t="s">
        <v>340</v>
      </c>
      <c r="W99" s="21"/>
      <c r="X99" s="63" t="s">
        <v>347</v>
      </c>
      <c r="Y99" s="66">
        <v>602</v>
      </c>
      <c r="Z99" s="65" t="s">
        <v>340</v>
      </c>
      <c r="AA99" s="21"/>
      <c r="AB99" s="63" t="s">
        <v>347</v>
      </c>
      <c r="AC99" s="66">
        <v>383</v>
      </c>
      <c r="AD99" s="65" t="s">
        <v>340</v>
      </c>
      <c r="AE99" s="21"/>
      <c r="AF99" s="63" t="s">
        <v>347</v>
      </c>
      <c r="AG99" s="66">
        <v>83</v>
      </c>
      <c r="AH99" s="65" t="s">
        <v>340</v>
      </c>
      <c r="AI99" s="21"/>
      <c r="AJ99" s="63" t="s">
        <v>347</v>
      </c>
      <c r="AK99" s="66">
        <v>640</v>
      </c>
      <c r="AL99" s="65" t="s">
        <v>340</v>
      </c>
      <c r="AM99" s="21"/>
      <c r="AN99" s="63" t="s">
        <v>347</v>
      </c>
      <c r="AO99" s="64">
        <v>12057</v>
      </c>
      <c r="AP99" s="65" t="s">
        <v>340</v>
      </c>
    </row>
    <row r="100" spans="1:42" ht="15.75" thickTop="1" x14ac:dyDescent="0.25">
      <c r="A100" s="12"/>
      <c r="B100" s="16"/>
      <c r="C100" s="16"/>
      <c r="D100" s="34"/>
      <c r="E100" s="34"/>
      <c r="F100" s="16"/>
      <c r="G100" s="16"/>
      <c r="H100" s="34"/>
      <c r="I100" s="34"/>
      <c r="J100" s="16"/>
      <c r="K100" s="16"/>
      <c r="L100" s="34"/>
      <c r="M100" s="34"/>
      <c r="N100" s="16"/>
      <c r="O100" s="16"/>
      <c r="P100" s="34"/>
      <c r="Q100" s="34"/>
      <c r="R100" s="16"/>
      <c r="S100" s="16"/>
      <c r="T100" s="34"/>
      <c r="U100" s="34"/>
      <c r="V100" s="16"/>
      <c r="W100" s="16"/>
      <c r="X100" s="34"/>
      <c r="Y100" s="34"/>
      <c r="Z100" s="16"/>
      <c r="AA100" s="16"/>
      <c r="AB100" s="34"/>
      <c r="AC100" s="34"/>
      <c r="AD100" s="16"/>
      <c r="AE100" s="16"/>
      <c r="AF100" s="34"/>
      <c r="AG100" s="34"/>
      <c r="AH100" s="16"/>
      <c r="AI100" s="16"/>
      <c r="AJ100" s="34"/>
      <c r="AK100" s="34"/>
      <c r="AL100" s="16"/>
      <c r="AM100" s="16"/>
      <c r="AN100" s="34"/>
      <c r="AO100" s="34"/>
      <c r="AP100" s="16"/>
    </row>
    <row r="101" spans="1:42" x14ac:dyDescent="0.25">
      <c r="A101" s="12"/>
      <c r="B101" s="76" t="s">
        <v>495</v>
      </c>
      <c r="C101" s="17"/>
      <c r="D101" s="4"/>
      <c r="E101" s="4"/>
      <c r="F101" s="4"/>
      <c r="G101" s="17"/>
      <c r="H101" s="4"/>
      <c r="I101" s="4"/>
      <c r="J101" s="4"/>
      <c r="K101" s="17"/>
      <c r="L101" s="4"/>
      <c r="M101" s="4"/>
      <c r="N101" s="4"/>
      <c r="O101" s="17"/>
      <c r="P101" s="4"/>
      <c r="Q101" s="4"/>
      <c r="R101" s="4"/>
      <c r="S101" s="17"/>
      <c r="T101" s="4"/>
      <c r="U101" s="4"/>
      <c r="V101" s="4"/>
      <c r="W101" s="17"/>
      <c r="X101" s="4"/>
      <c r="Y101" s="4"/>
      <c r="Z101" s="4"/>
      <c r="AA101" s="17"/>
      <c r="AB101" s="4"/>
      <c r="AC101" s="4"/>
      <c r="AD101" s="4"/>
      <c r="AE101" s="17"/>
      <c r="AF101" s="4"/>
      <c r="AG101" s="4"/>
      <c r="AH101" s="4"/>
      <c r="AI101" s="17"/>
      <c r="AJ101" s="4"/>
      <c r="AK101" s="4"/>
      <c r="AL101" s="4"/>
      <c r="AM101" s="17"/>
      <c r="AN101" s="4"/>
      <c r="AO101" s="4"/>
      <c r="AP101" s="4"/>
    </row>
    <row r="102" spans="1:42" ht="15.75" thickBot="1" x14ac:dyDescent="0.3">
      <c r="A102" s="12"/>
      <c r="B102" s="74" t="s">
        <v>452</v>
      </c>
      <c r="C102" s="21"/>
      <c r="D102" s="63" t="s">
        <v>347</v>
      </c>
      <c r="E102" s="64">
        <v>272789</v>
      </c>
      <c r="F102" s="65" t="s">
        <v>340</v>
      </c>
      <c r="G102" s="21"/>
      <c r="H102" s="63" t="s">
        <v>347</v>
      </c>
      <c r="I102" s="64">
        <v>732272</v>
      </c>
      <c r="J102" s="65" t="s">
        <v>340</v>
      </c>
      <c r="K102" s="21"/>
      <c r="L102" s="63" t="s">
        <v>347</v>
      </c>
      <c r="M102" s="64">
        <v>52778</v>
      </c>
      <c r="N102" s="65" t="s">
        <v>340</v>
      </c>
      <c r="O102" s="21"/>
      <c r="P102" s="63" t="s">
        <v>347</v>
      </c>
      <c r="Q102" s="64">
        <v>33403</v>
      </c>
      <c r="R102" s="65" t="s">
        <v>340</v>
      </c>
      <c r="S102" s="21"/>
      <c r="T102" s="63" t="s">
        <v>347</v>
      </c>
      <c r="U102" s="64">
        <v>82420</v>
      </c>
      <c r="V102" s="65" t="s">
        <v>340</v>
      </c>
      <c r="W102" s="21"/>
      <c r="X102" s="63" t="s">
        <v>347</v>
      </c>
      <c r="Y102" s="64">
        <v>441874</v>
      </c>
      <c r="Z102" s="65" t="s">
        <v>340</v>
      </c>
      <c r="AA102" s="21"/>
      <c r="AB102" s="63" t="s">
        <v>347</v>
      </c>
      <c r="AC102" s="64">
        <v>179039</v>
      </c>
      <c r="AD102" s="65" t="s">
        <v>340</v>
      </c>
      <c r="AE102" s="21"/>
      <c r="AF102" s="63" t="s">
        <v>347</v>
      </c>
      <c r="AG102" s="64">
        <v>21501</v>
      </c>
      <c r="AH102" s="65" t="s">
        <v>340</v>
      </c>
      <c r="AI102" s="21"/>
      <c r="AJ102" s="65" t="s">
        <v>347</v>
      </c>
      <c r="AK102" s="67" t="s">
        <v>399</v>
      </c>
      <c r="AL102" s="65" t="s">
        <v>340</v>
      </c>
      <c r="AM102" s="21"/>
      <c r="AN102" s="63" t="s">
        <v>347</v>
      </c>
      <c r="AO102" s="64">
        <v>1816076</v>
      </c>
      <c r="AP102" s="65" t="s">
        <v>340</v>
      </c>
    </row>
    <row r="103" spans="1:42" ht="15.75" thickTop="1" x14ac:dyDescent="0.25">
      <c r="A103" s="12"/>
      <c r="B103" s="16"/>
      <c r="C103" s="16"/>
      <c r="D103" s="34"/>
      <c r="E103" s="34"/>
      <c r="F103" s="16"/>
      <c r="G103" s="16"/>
      <c r="H103" s="34"/>
      <c r="I103" s="34"/>
      <c r="J103" s="16"/>
      <c r="K103" s="16"/>
      <c r="L103" s="34"/>
      <c r="M103" s="34"/>
      <c r="N103" s="16"/>
      <c r="O103" s="16"/>
      <c r="P103" s="34"/>
      <c r="Q103" s="34"/>
      <c r="R103" s="16"/>
      <c r="S103" s="16"/>
      <c r="T103" s="34"/>
      <c r="U103" s="34"/>
      <c r="V103" s="16"/>
      <c r="W103" s="16"/>
      <c r="X103" s="34"/>
      <c r="Y103" s="34"/>
      <c r="Z103" s="16"/>
      <c r="AA103" s="16"/>
      <c r="AB103" s="34"/>
      <c r="AC103" s="34"/>
      <c r="AD103" s="16"/>
      <c r="AE103" s="16"/>
      <c r="AF103" s="34"/>
      <c r="AG103" s="34"/>
      <c r="AH103" s="16"/>
      <c r="AI103" s="16"/>
      <c r="AJ103" s="34"/>
      <c r="AK103" s="34"/>
      <c r="AL103" s="16"/>
      <c r="AM103" s="16"/>
      <c r="AN103" s="34"/>
      <c r="AO103" s="34"/>
      <c r="AP103" s="16"/>
    </row>
    <row r="104" spans="1:42" ht="20.25" thickBot="1" x14ac:dyDescent="0.3">
      <c r="A104" s="12"/>
      <c r="B104" s="68" t="s">
        <v>491</v>
      </c>
      <c r="C104" s="17"/>
      <c r="D104" s="69" t="s">
        <v>347</v>
      </c>
      <c r="E104" s="70">
        <v>5943</v>
      </c>
      <c r="F104" s="71" t="s">
        <v>340</v>
      </c>
      <c r="G104" s="17"/>
      <c r="H104" s="69" t="s">
        <v>347</v>
      </c>
      <c r="I104" s="70">
        <v>3882</v>
      </c>
      <c r="J104" s="71" t="s">
        <v>340</v>
      </c>
      <c r="K104" s="17"/>
      <c r="L104" s="69" t="s">
        <v>347</v>
      </c>
      <c r="M104" s="72">
        <v>591</v>
      </c>
      <c r="N104" s="71" t="s">
        <v>340</v>
      </c>
      <c r="O104" s="17"/>
      <c r="P104" s="71" t="s">
        <v>347</v>
      </c>
      <c r="Q104" s="73" t="s">
        <v>399</v>
      </c>
      <c r="R104" s="71" t="s">
        <v>340</v>
      </c>
      <c r="S104" s="17"/>
      <c r="T104" s="71" t="s">
        <v>347</v>
      </c>
      <c r="U104" s="73" t="s">
        <v>399</v>
      </c>
      <c r="V104" s="71" t="s">
        <v>340</v>
      </c>
      <c r="W104" s="17"/>
      <c r="X104" s="71" t="s">
        <v>347</v>
      </c>
      <c r="Y104" s="73" t="s">
        <v>399</v>
      </c>
      <c r="Z104" s="71" t="s">
        <v>340</v>
      </c>
      <c r="AA104" s="17"/>
      <c r="AB104" s="71" t="s">
        <v>347</v>
      </c>
      <c r="AC104" s="73" t="s">
        <v>399</v>
      </c>
      <c r="AD104" s="71" t="s">
        <v>340</v>
      </c>
      <c r="AE104" s="17"/>
      <c r="AF104" s="71" t="s">
        <v>347</v>
      </c>
      <c r="AG104" s="73" t="s">
        <v>399</v>
      </c>
      <c r="AH104" s="71" t="s">
        <v>340</v>
      </c>
      <c r="AI104" s="17"/>
      <c r="AJ104" s="71" t="s">
        <v>347</v>
      </c>
      <c r="AK104" s="73" t="s">
        <v>399</v>
      </c>
      <c r="AL104" s="71" t="s">
        <v>340</v>
      </c>
      <c r="AM104" s="17"/>
      <c r="AN104" s="69" t="s">
        <v>347</v>
      </c>
      <c r="AO104" s="70">
        <v>10416</v>
      </c>
      <c r="AP104" s="71" t="s">
        <v>340</v>
      </c>
    </row>
    <row r="105" spans="1:42" ht="15.75" thickTop="1" x14ac:dyDescent="0.25">
      <c r="A105" s="12"/>
      <c r="B105" s="16"/>
      <c r="C105" s="16"/>
      <c r="D105" s="34"/>
      <c r="E105" s="34"/>
      <c r="F105" s="16"/>
      <c r="G105" s="16"/>
      <c r="H105" s="34"/>
      <c r="I105" s="34"/>
      <c r="J105" s="16"/>
      <c r="K105" s="16"/>
      <c r="L105" s="34"/>
      <c r="M105" s="34"/>
      <c r="N105" s="16"/>
      <c r="O105" s="16"/>
      <c r="P105" s="34"/>
      <c r="Q105" s="34"/>
      <c r="R105" s="16"/>
      <c r="S105" s="16"/>
      <c r="T105" s="34"/>
      <c r="U105" s="34"/>
      <c r="V105" s="16"/>
      <c r="W105" s="16"/>
      <c r="X105" s="34"/>
      <c r="Y105" s="34"/>
      <c r="Z105" s="16"/>
      <c r="AA105" s="16"/>
      <c r="AB105" s="34"/>
      <c r="AC105" s="34"/>
      <c r="AD105" s="16"/>
      <c r="AE105" s="16"/>
      <c r="AF105" s="34"/>
      <c r="AG105" s="34"/>
      <c r="AH105" s="16"/>
      <c r="AI105" s="16"/>
      <c r="AJ105" s="34"/>
      <c r="AK105" s="34"/>
      <c r="AL105" s="16"/>
      <c r="AM105" s="16"/>
      <c r="AN105" s="34"/>
      <c r="AO105" s="34"/>
      <c r="AP105" s="16"/>
    </row>
    <row r="106" spans="1:42" ht="20.25" thickBot="1" x14ac:dyDescent="0.3">
      <c r="A106" s="12"/>
      <c r="B106" s="74" t="s">
        <v>492</v>
      </c>
      <c r="C106" s="21"/>
      <c r="D106" s="63" t="s">
        <v>347</v>
      </c>
      <c r="E106" s="64">
        <v>266091</v>
      </c>
      <c r="F106" s="65" t="s">
        <v>340</v>
      </c>
      <c r="G106" s="21"/>
      <c r="H106" s="63" t="s">
        <v>347</v>
      </c>
      <c r="I106" s="64">
        <v>722470</v>
      </c>
      <c r="J106" s="65" t="s">
        <v>340</v>
      </c>
      <c r="K106" s="21"/>
      <c r="L106" s="63" t="s">
        <v>347</v>
      </c>
      <c r="M106" s="64">
        <v>51838</v>
      </c>
      <c r="N106" s="65" t="s">
        <v>340</v>
      </c>
      <c r="O106" s="21"/>
      <c r="P106" s="63" t="s">
        <v>347</v>
      </c>
      <c r="Q106" s="64">
        <v>33403</v>
      </c>
      <c r="R106" s="65" t="s">
        <v>340</v>
      </c>
      <c r="S106" s="21"/>
      <c r="T106" s="63" t="s">
        <v>347</v>
      </c>
      <c r="U106" s="64">
        <v>82420</v>
      </c>
      <c r="V106" s="65" t="s">
        <v>340</v>
      </c>
      <c r="W106" s="21"/>
      <c r="X106" s="63" t="s">
        <v>347</v>
      </c>
      <c r="Y106" s="64">
        <v>441874</v>
      </c>
      <c r="Z106" s="65" t="s">
        <v>340</v>
      </c>
      <c r="AA106" s="21"/>
      <c r="AB106" s="63" t="s">
        <v>347</v>
      </c>
      <c r="AC106" s="64">
        <v>179039</v>
      </c>
      <c r="AD106" s="65" t="s">
        <v>340</v>
      </c>
      <c r="AE106" s="21"/>
      <c r="AF106" s="63" t="s">
        <v>347</v>
      </c>
      <c r="AG106" s="64">
        <v>21501</v>
      </c>
      <c r="AH106" s="65" t="s">
        <v>340</v>
      </c>
      <c r="AI106" s="21"/>
      <c r="AJ106" s="65" t="s">
        <v>347</v>
      </c>
      <c r="AK106" s="67" t="s">
        <v>399</v>
      </c>
      <c r="AL106" s="65" t="s">
        <v>340</v>
      </c>
      <c r="AM106" s="21"/>
      <c r="AN106" s="63" t="s">
        <v>347</v>
      </c>
      <c r="AO106" s="64">
        <v>1798636</v>
      </c>
      <c r="AP106" s="65" t="s">
        <v>340</v>
      </c>
    </row>
    <row r="107" spans="1:42" ht="15.75" thickTop="1" x14ac:dyDescent="0.25">
      <c r="A107" s="12"/>
      <c r="B107" s="16"/>
      <c r="C107" s="16"/>
      <c r="D107" s="34"/>
      <c r="E107" s="34"/>
      <c r="F107" s="16"/>
      <c r="G107" s="16"/>
      <c r="H107" s="34"/>
      <c r="I107" s="34"/>
      <c r="J107" s="16"/>
      <c r="K107" s="16"/>
      <c r="L107" s="34"/>
      <c r="M107" s="34"/>
      <c r="N107" s="16"/>
      <c r="O107" s="16"/>
      <c r="P107" s="34"/>
      <c r="Q107" s="34"/>
      <c r="R107" s="16"/>
      <c r="S107" s="16"/>
      <c r="T107" s="34"/>
      <c r="U107" s="34"/>
      <c r="V107" s="16"/>
      <c r="W107" s="16"/>
      <c r="X107" s="34"/>
      <c r="Y107" s="34"/>
      <c r="Z107" s="16"/>
      <c r="AA107" s="16"/>
      <c r="AB107" s="34"/>
      <c r="AC107" s="34"/>
      <c r="AD107" s="16"/>
      <c r="AE107" s="16"/>
      <c r="AF107" s="34"/>
      <c r="AG107" s="34"/>
      <c r="AH107" s="16"/>
      <c r="AI107" s="16"/>
      <c r="AJ107" s="34"/>
      <c r="AK107" s="34"/>
      <c r="AL107" s="16"/>
      <c r="AM107" s="16"/>
      <c r="AN107" s="34"/>
      <c r="AO107" s="34"/>
      <c r="AP107" s="16"/>
    </row>
    <row r="108" spans="1:42" ht="20.25" thickBot="1" x14ac:dyDescent="0.3">
      <c r="A108" s="12"/>
      <c r="B108" s="68" t="s">
        <v>493</v>
      </c>
      <c r="C108" s="17"/>
      <c r="D108" s="69" t="s">
        <v>347</v>
      </c>
      <c r="E108" s="72">
        <v>755</v>
      </c>
      <c r="F108" s="71" t="s">
        <v>340</v>
      </c>
      <c r="G108" s="17"/>
      <c r="H108" s="69" t="s">
        <v>347</v>
      </c>
      <c r="I108" s="70">
        <v>5920</v>
      </c>
      <c r="J108" s="71" t="s">
        <v>340</v>
      </c>
      <c r="K108" s="17"/>
      <c r="L108" s="69" t="s">
        <v>347</v>
      </c>
      <c r="M108" s="72">
        <v>349</v>
      </c>
      <c r="N108" s="71" t="s">
        <v>340</v>
      </c>
      <c r="O108" s="17"/>
      <c r="P108" s="71" t="s">
        <v>347</v>
      </c>
      <c r="Q108" s="73" t="s">
        <v>399</v>
      </c>
      <c r="R108" s="71" t="s">
        <v>340</v>
      </c>
      <c r="S108" s="17"/>
      <c r="T108" s="71" t="s">
        <v>347</v>
      </c>
      <c r="U108" s="73" t="s">
        <v>399</v>
      </c>
      <c r="V108" s="71" t="s">
        <v>340</v>
      </c>
      <c r="W108" s="17"/>
      <c r="X108" s="71" t="s">
        <v>347</v>
      </c>
      <c r="Y108" s="73" t="s">
        <v>399</v>
      </c>
      <c r="Z108" s="71" t="s">
        <v>340</v>
      </c>
      <c r="AA108" s="17"/>
      <c r="AB108" s="71" t="s">
        <v>347</v>
      </c>
      <c r="AC108" s="73" t="s">
        <v>399</v>
      </c>
      <c r="AD108" s="71" t="s">
        <v>340</v>
      </c>
      <c r="AE108" s="17"/>
      <c r="AF108" s="71" t="s">
        <v>347</v>
      </c>
      <c r="AG108" s="73" t="s">
        <v>399</v>
      </c>
      <c r="AH108" s="71" t="s">
        <v>340</v>
      </c>
      <c r="AI108" s="17"/>
      <c r="AJ108" s="71" t="s">
        <v>347</v>
      </c>
      <c r="AK108" s="73" t="s">
        <v>399</v>
      </c>
      <c r="AL108" s="71" t="s">
        <v>340</v>
      </c>
      <c r="AM108" s="17"/>
      <c r="AN108" s="69" t="s">
        <v>347</v>
      </c>
      <c r="AO108" s="70">
        <v>7024</v>
      </c>
      <c r="AP108" s="71" t="s">
        <v>340</v>
      </c>
    </row>
    <row r="109" spans="1:42" ht="15.75" thickTop="1" x14ac:dyDescent="0.25">
      <c r="A109" s="12"/>
      <c r="B109" s="16"/>
      <c r="C109" s="16"/>
      <c r="D109" s="34"/>
      <c r="E109" s="34"/>
      <c r="F109" s="16"/>
      <c r="G109" s="16"/>
      <c r="H109" s="34"/>
      <c r="I109" s="34"/>
      <c r="J109" s="16"/>
      <c r="K109" s="16"/>
      <c r="L109" s="34"/>
      <c r="M109" s="34"/>
      <c r="N109" s="16"/>
      <c r="O109" s="16"/>
      <c r="P109" s="34"/>
      <c r="Q109" s="34"/>
      <c r="R109" s="16"/>
      <c r="S109" s="16"/>
      <c r="T109" s="34"/>
      <c r="U109" s="34"/>
      <c r="V109" s="16"/>
      <c r="W109" s="16"/>
      <c r="X109" s="34"/>
      <c r="Y109" s="34"/>
      <c r="Z109" s="16"/>
      <c r="AA109" s="16"/>
      <c r="AB109" s="34"/>
      <c r="AC109" s="34"/>
      <c r="AD109" s="16"/>
      <c r="AE109" s="16"/>
      <c r="AF109" s="34"/>
      <c r="AG109" s="34"/>
      <c r="AH109" s="16"/>
      <c r="AI109" s="16"/>
      <c r="AJ109" s="34"/>
      <c r="AK109" s="34"/>
      <c r="AL109" s="16"/>
      <c r="AM109" s="16"/>
      <c r="AN109" s="34"/>
      <c r="AO109" s="34"/>
      <c r="AP109" s="16"/>
    </row>
    <row r="110" spans="1:42"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c r="AP110" s="42"/>
    </row>
    <row r="111" spans="1:42" ht="15.75" customHeight="1" x14ac:dyDescent="0.25">
      <c r="A111" s="12"/>
      <c r="B111" s="40" t="s">
        <v>49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row>
    <row r="112" spans="1:42" x14ac:dyDescent="0.25">
      <c r="A112" s="12"/>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row>
    <row r="113" spans="1:30"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x14ac:dyDescent="0.25">
      <c r="A114" s="12"/>
      <c r="B114" s="36"/>
      <c r="C114" s="36" t="s">
        <v>340</v>
      </c>
      <c r="D114" s="57" t="s">
        <v>497</v>
      </c>
      <c r="E114" s="57"/>
      <c r="F114" s="36"/>
      <c r="G114" s="36" t="s">
        <v>340</v>
      </c>
      <c r="H114" s="57" t="s">
        <v>499</v>
      </c>
      <c r="I114" s="57"/>
      <c r="J114" s="36"/>
      <c r="K114" s="36" t="s">
        <v>340</v>
      </c>
      <c r="L114" s="57" t="s">
        <v>500</v>
      </c>
      <c r="M114" s="57"/>
      <c r="N114" s="36"/>
      <c r="O114" s="36" t="s">
        <v>340</v>
      </c>
      <c r="P114" s="57" t="s">
        <v>151</v>
      </c>
      <c r="Q114" s="57"/>
      <c r="R114" s="36"/>
      <c r="S114" s="36" t="s">
        <v>340</v>
      </c>
      <c r="T114" s="57" t="s">
        <v>503</v>
      </c>
      <c r="U114" s="57"/>
      <c r="V114" s="36"/>
      <c r="W114" s="36" t="s">
        <v>340</v>
      </c>
      <c r="X114" s="57" t="s">
        <v>151</v>
      </c>
      <c r="Y114" s="57"/>
      <c r="Z114" s="36"/>
      <c r="AA114" s="36" t="s">
        <v>340</v>
      </c>
      <c r="AB114" s="57" t="s">
        <v>506</v>
      </c>
      <c r="AC114" s="57"/>
      <c r="AD114" s="36"/>
    </row>
    <row r="115" spans="1:30" x14ac:dyDescent="0.25">
      <c r="A115" s="12"/>
      <c r="B115" s="36"/>
      <c r="C115" s="36"/>
      <c r="D115" s="57" t="s">
        <v>498</v>
      </c>
      <c r="E115" s="57"/>
      <c r="F115" s="36"/>
      <c r="G115" s="36"/>
      <c r="H115" s="57" t="s">
        <v>498</v>
      </c>
      <c r="I115" s="57"/>
      <c r="J115" s="36"/>
      <c r="K115" s="36"/>
      <c r="L115" s="57" t="s">
        <v>501</v>
      </c>
      <c r="M115" s="57"/>
      <c r="N115" s="36"/>
      <c r="O115" s="36"/>
      <c r="P115" s="57" t="s">
        <v>498</v>
      </c>
      <c r="Q115" s="57"/>
      <c r="R115" s="36"/>
      <c r="S115" s="36"/>
      <c r="T115" s="57"/>
      <c r="U115" s="57"/>
      <c r="V115" s="36"/>
      <c r="W115" s="36"/>
      <c r="X115" s="57" t="s">
        <v>504</v>
      </c>
      <c r="Y115" s="57"/>
      <c r="Z115" s="36"/>
      <c r="AA115" s="36"/>
      <c r="AB115" s="57" t="s">
        <v>507</v>
      </c>
      <c r="AC115" s="57"/>
      <c r="AD115" s="36"/>
    </row>
    <row r="116" spans="1:30" x14ac:dyDescent="0.25">
      <c r="A116" s="12"/>
      <c r="B116" s="36"/>
      <c r="C116" s="36"/>
      <c r="D116" s="57"/>
      <c r="E116" s="57"/>
      <c r="F116" s="36"/>
      <c r="G116" s="36"/>
      <c r="H116" s="57"/>
      <c r="I116" s="57"/>
      <c r="J116" s="36"/>
      <c r="K116" s="36"/>
      <c r="L116" s="57" t="s">
        <v>502</v>
      </c>
      <c r="M116" s="57"/>
      <c r="N116" s="36"/>
      <c r="O116" s="36"/>
      <c r="P116" s="57"/>
      <c r="Q116" s="57"/>
      <c r="R116" s="36"/>
      <c r="S116" s="36"/>
      <c r="T116" s="57"/>
      <c r="U116" s="57"/>
      <c r="V116" s="36"/>
      <c r="W116" s="36"/>
      <c r="X116" s="57" t="s">
        <v>505</v>
      </c>
      <c r="Y116" s="57"/>
      <c r="Z116" s="36"/>
      <c r="AA116" s="36"/>
      <c r="AB116" s="57" t="s">
        <v>498</v>
      </c>
      <c r="AC116" s="57"/>
      <c r="AD116" s="36"/>
    </row>
    <row r="117" spans="1:30" x14ac:dyDescent="0.25">
      <c r="A117" s="12"/>
      <c r="B117" s="36"/>
      <c r="C117" s="36"/>
      <c r="D117" s="57"/>
      <c r="E117" s="57"/>
      <c r="F117" s="36"/>
      <c r="G117" s="36"/>
      <c r="H117" s="57"/>
      <c r="I117" s="57"/>
      <c r="J117" s="36"/>
      <c r="K117" s="36"/>
      <c r="L117" s="57"/>
      <c r="M117" s="57"/>
      <c r="N117" s="36"/>
      <c r="O117" s="36"/>
      <c r="P117" s="57"/>
      <c r="Q117" s="57"/>
      <c r="R117" s="36"/>
      <c r="S117" s="36"/>
      <c r="T117" s="57"/>
      <c r="U117" s="57"/>
      <c r="V117" s="36"/>
      <c r="W117" s="36"/>
      <c r="X117" s="57"/>
      <c r="Y117" s="57"/>
      <c r="Z117" s="36"/>
      <c r="AA117" s="36"/>
      <c r="AB117" s="57" t="s">
        <v>472</v>
      </c>
      <c r="AC117" s="57"/>
      <c r="AD117" s="36"/>
    </row>
    <row r="118" spans="1:30" ht="15.75" thickBot="1" x14ac:dyDescent="0.3">
      <c r="A118" s="12"/>
      <c r="B118" s="36"/>
      <c r="C118" s="36"/>
      <c r="D118" s="56"/>
      <c r="E118" s="56"/>
      <c r="F118" s="36"/>
      <c r="G118" s="36"/>
      <c r="H118" s="56"/>
      <c r="I118" s="56"/>
      <c r="J118" s="36"/>
      <c r="K118" s="36"/>
      <c r="L118" s="56"/>
      <c r="M118" s="56"/>
      <c r="N118" s="36"/>
      <c r="O118" s="36"/>
      <c r="P118" s="56"/>
      <c r="Q118" s="56"/>
      <c r="R118" s="36"/>
      <c r="S118" s="36"/>
      <c r="T118" s="56"/>
      <c r="U118" s="56"/>
      <c r="V118" s="36"/>
      <c r="W118" s="36"/>
      <c r="X118" s="56"/>
      <c r="Y118" s="56"/>
      <c r="Z118" s="36"/>
      <c r="AA118" s="36"/>
      <c r="AB118" s="56" t="s">
        <v>508</v>
      </c>
      <c r="AC118" s="56"/>
      <c r="AD118" s="36"/>
    </row>
    <row r="119" spans="1:30" x14ac:dyDescent="0.25">
      <c r="A119" s="12"/>
      <c r="B119" s="75" t="s">
        <v>509</v>
      </c>
      <c r="C119" s="21" t="s">
        <v>340</v>
      </c>
      <c r="D119" s="20"/>
      <c r="E119" s="20"/>
      <c r="F119" s="20"/>
      <c r="G119" s="21" t="s">
        <v>340</v>
      </c>
      <c r="H119" s="20"/>
      <c r="I119" s="20"/>
      <c r="J119" s="20"/>
      <c r="K119" s="21" t="s">
        <v>340</v>
      </c>
      <c r="L119" s="20"/>
      <c r="M119" s="20"/>
      <c r="N119" s="20"/>
      <c r="O119" s="21" t="s">
        <v>340</v>
      </c>
      <c r="P119" s="20"/>
      <c r="Q119" s="20"/>
      <c r="R119" s="20"/>
      <c r="S119" s="21" t="s">
        <v>340</v>
      </c>
      <c r="T119" s="20"/>
      <c r="U119" s="20"/>
      <c r="V119" s="20"/>
      <c r="W119" s="21" t="s">
        <v>340</v>
      </c>
      <c r="X119" s="20"/>
      <c r="Y119" s="20"/>
      <c r="Z119" s="20"/>
      <c r="AA119" s="21" t="s">
        <v>340</v>
      </c>
      <c r="AB119" s="20"/>
      <c r="AC119" s="20"/>
      <c r="AD119" s="20"/>
    </row>
    <row r="120" spans="1:30" x14ac:dyDescent="0.25">
      <c r="A120" s="12"/>
      <c r="B120" s="76" t="s">
        <v>444</v>
      </c>
      <c r="C120" s="17" t="s">
        <v>340</v>
      </c>
      <c r="D120" s="4"/>
      <c r="E120" s="4"/>
      <c r="F120" s="4"/>
      <c r="G120" s="17" t="s">
        <v>340</v>
      </c>
      <c r="H120" s="4"/>
      <c r="I120" s="4"/>
      <c r="J120" s="4"/>
      <c r="K120" s="17" t="s">
        <v>340</v>
      </c>
      <c r="L120" s="4"/>
      <c r="M120" s="4"/>
      <c r="N120" s="4"/>
      <c r="O120" s="17" t="s">
        <v>340</v>
      </c>
      <c r="P120" s="4"/>
      <c r="Q120" s="4"/>
      <c r="R120" s="4"/>
      <c r="S120" s="17" t="s">
        <v>340</v>
      </c>
      <c r="T120" s="4"/>
      <c r="U120" s="4"/>
      <c r="V120" s="4"/>
      <c r="W120" s="17" t="s">
        <v>340</v>
      </c>
      <c r="X120" s="4"/>
      <c r="Y120" s="4"/>
      <c r="Z120" s="4"/>
      <c r="AA120" s="17" t="s">
        <v>340</v>
      </c>
      <c r="AB120" s="4"/>
      <c r="AC120" s="4"/>
      <c r="AD120" s="4"/>
    </row>
    <row r="121" spans="1:30" x14ac:dyDescent="0.25">
      <c r="A121" s="12"/>
      <c r="B121" s="74" t="s">
        <v>445</v>
      </c>
      <c r="C121" s="21" t="s">
        <v>340</v>
      </c>
      <c r="D121" s="63" t="s">
        <v>347</v>
      </c>
      <c r="E121" s="64">
        <v>2696</v>
      </c>
      <c r="F121" s="65" t="s">
        <v>340</v>
      </c>
      <c r="G121" s="21" t="s">
        <v>340</v>
      </c>
      <c r="H121" s="63" t="s">
        <v>347</v>
      </c>
      <c r="I121" s="66">
        <v>753</v>
      </c>
      <c r="J121" s="65" t="s">
        <v>340</v>
      </c>
      <c r="K121" s="21" t="s">
        <v>340</v>
      </c>
      <c r="L121" s="63" t="s">
        <v>347</v>
      </c>
      <c r="M121" s="64">
        <v>2431</v>
      </c>
      <c r="N121" s="65" t="s">
        <v>340</v>
      </c>
      <c r="O121" s="21" t="s">
        <v>340</v>
      </c>
      <c r="P121" s="63" t="s">
        <v>347</v>
      </c>
      <c r="Q121" s="64">
        <v>5880</v>
      </c>
      <c r="R121" s="65" t="s">
        <v>340</v>
      </c>
      <c r="S121" s="21" t="s">
        <v>340</v>
      </c>
      <c r="T121" s="63" t="s">
        <v>347</v>
      </c>
      <c r="U121" s="64">
        <v>287214</v>
      </c>
      <c r="V121" s="65" t="s">
        <v>340</v>
      </c>
      <c r="W121" s="21" t="s">
        <v>340</v>
      </c>
      <c r="X121" s="63" t="s">
        <v>347</v>
      </c>
      <c r="Y121" s="64">
        <v>293094</v>
      </c>
      <c r="Z121" s="65" t="s">
        <v>340</v>
      </c>
      <c r="AA121" s="21" t="s">
        <v>340</v>
      </c>
      <c r="AB121" s="65" t="s">
        <v>347</v>
      </c>
      <c r="AC121" s="67" t="s">
        <v>399</v>
      </c>
      <c r="AD121" s="65" t="s">
        <v>340</v>
      </c>
    </row>
    <row r="122" spans="1:30" x14ac:dyDescent="0.25">
      <c r="A122" s="12"/>
      <c r="B122" s="68" t="s">
        <v>446</v>
      </c>
      <c r="C122" s="17" t="s">
        <v>340</v>
      </c>
      <c r="D122" s="69"/>
      <c r="E122" s="70">
        <v>6169</v>
      </c>
      <c r="F122" s="71" t="s">
        <v>340</v>
      </c>
      <c r="G122" s="17" t="s">
        <v>340</v>
      </c>
      <c r="H122" s="69"/>
      <c r="I122" s="70">
        <v>2841</v>
      </c>
      <c r="J122" s="71" t="s">
        <v>340</v>
      </c>
      <c r="K122" s="17" t="s">
        <v>340</v>
      </c>
      <c r="L122" s="69"/>
      <c r="M122" s="70">
        <v>4909</v>
      </c>
      <c r="N122" s="71" t="s">
        <v>340</v>
      </c>
      <c r="O122" s="17" t="s">
        <v>340</v>
      </c>
      <c r="P122" s="69"/>
      <c r="Q122" s="70">
        <v>13919</v>
      </c>
      <c r="R122" s="71" t="s">
        <v>340</v>
      </c>
      <c r="S122" s="17" t="s">
        <v>340</v>
      </c>
      <c r="T122" s="69"/>
      <c r="U122" s="70">
        <v>848677</v>
      </c>
      <c r="V122" s="71" t="s">
        <v>340</v>
      </c>
      <c r="W122" s="17" t="s">
        <v>340</v>
      </c>
      <c r="X122" s="69"/>
      <c r="Y122" s="70">
        <v>862596</v>
      </c>
      <c r="Z122" s="71" t="s">
        <v>340</v>
      </c>
      <c r="AA122" s="17" t="s">
        <v>340</v>
      </c>
      <c r="AB122" s="71"/>
      <c r="AC122" s="73" t="s">
        <v>399</v>
      </c>
      <c r="AD122" s="71" t="s">
        <v>340</v>
      </c>
    </row>
    <row r="123" spans="1:30" x14ac:dyDescent="0.25">
      <c r="A123" s="12"/>
      <c r="B123" s="74" t="s">
        <v>447</v>
      </c>
      <c r="C123" s="21" t="s">
        <v>340</v>
      </c>
      <c r="D123" s="63"/>
      <c r="E123" s="66">
        <v>160</v>
      </c>
      <c r="F123" s="65" t="s">
        <v>340</v>
      </c>
      <c r="G123" s="21" t="s">
        <v>340</v>
      </c>
      <c r="H123" s="63"/>
      <c r="I123" s="66">
        <v>116</v>
      </c>
      <c r="J123" s="65" t="s">
        <v>340</v>
      </c>
      <c r="K123" s="21" t="s">
        <v>340</v>
      </c>
      <c r="L123" s="63"/>
      <c r="M123" s="66">
        <v>279</v>
      </c>
      <c r="N123" s="65" t="s">
        <v>340</v>
      </c>
      <c r="O123" s="21" t="s">
        <v>340</v>
      </c>
      <c r="P123" s="63"/>
      <c r="Q123" s="66">
        <v>555</v>
      </c>
      <c r="R123" s="65" t="s">
        <v>340</v>
      </c>
      <c r="S123" s="21" t="s">
        <v>340</v>
      </c>
      <c r="T123" s="63"/>
      <c r="U123" s="64">
        <v>62256</v>
      </c>
      <c r="V123" s="65" t="s">
        <v>340</v>
      </c>
      <c r="W123" s="21" t="s">
        <v>340</v>
      </c>
      <c r="X123" s="63"/>
      <c r="Y123" s="64">
        <v>62811</v>
      </c>
      <c r="Z123" s="65" t="s">
        <v>340</v>
      </c>
      <c r="AA123" s="21" t="s">
        <v>340</v>
      </c>
      <c r="AB123" s="65"/>
      <c r="AC123" s="67" t="s">
        <v>399</v>
      </c>
      <c r="AD123" s="65" t="s">
        <v>340</v>
      </c>
    </row>
    <row r="124" spans="1:30" x14ac:dyDescent="0.25">
      <c r="A124" s="12"/>
      <c r="B124" s="76" t="s">
        <v>448</v>
      </c>
      <c r="C124" s="17" t="s">
        <v>340</v>
      </c>
      <c r="D124" s="4"/>
      <c r="E124" s="4"/>
      <c r="F124" s="4"/>
      <c r="G124" s="17" t="s">
        <v>340</v>
      </c>
      <c r="H124" s="4"/>
      <c r="I124" s="4"/>
      <c r="J124" s="4"/>
      <c r="K124" s="17" t="s">
        <v>340</v>
      </c>
      <c r="L124" s="4"/>
      <c r="M124" s="4"/>
      <c r="N124" s="4"/>
      <c r="O124" s="17" t="s">
        <v>340</v>
      </c>
      <c r="P124" s="4"/>
      <c r="Q124" s="4"/>
      <c r="R124" s="4"/>
      <c r="S124" s="17" t="s">
        <v>340</v>
      </c>
      <c r="T124" s="4"/>
      <c r="U124" s="4"/>
      <c r="V124" s="4"/>
      <c r="W124" s="17" t="s">
        <v>340</v>
      </c>
      <c r="X124" s="4"/>
      <c r="Y124" s="4"/>
      <c r="Z124" s="4"/>
      <c r="AA124" s="17" t="s">
        <v>340</v>
      </c>
      <c r="AB124" s="4"/>
      <c r="AC124" s="4"/>
      <c r="AD124" s="4"/>
    </row>
    <row r="125" spans="1:30" x14ac:dyDescent="0.25">
      <c r="A125" s="12"/>
      <c r="B125" s="74" t="s">
        <v>449</v>
      </c>
      <c r="C125" s="21" t="s">
        <v>340</v>
      </c>
      <c r="D125" s="63"/>
      <c r="E125" s="64">
        <v>8292</v>
      </c>
      <c r="F125" s="65" t="s">
        <v>340</v>
      </c>
      <c r="G125" s="21" t="s">
        <v>340</v>
      </c>
      <c r="H125" s="63"/>
      <c r="I125" s="64">
        <v>2525</v>
      </c>
      <c r="J125" s="65" t="s">
        <v>340</v>
      </c>
      <c r="K125" s="21" t="s">
        <v>340</v>
      </c>
      <c r="L125" s="63"/>
      <c r="M125" s="64">
        <v>3180</v>
      </c>
      <c r="N125" s="65" t="s">
        <v>340</v>
      </c>
      <c r="O125" s="21" t="s">
        <v>340</v>
      </c>
      <c r="P125" s="63"/>
      <c r="Q125" s="64">
        <v>13997</v>
      </c>
      <c r="R125" s="65" t="s">
        <v>340</v>
      </c>
      <c r="S125" s="21" t="s">
        <v>340</v>
      </c>
      <c r="T125" s="63"/>
      <c r="U125" s="64">
        <v>452607</v>
      </c>
      <c r="V125" s="65" t="s">
        <v>340</v>
      </c>
      <c r="W125" s="21" t="s">
        <v>340</v>
      </c>
      <c r="X125" s="63"/>
      <c r="Y125" s="64">
        <v>466604</v>
      </c>
      <c r="Z125" s="65" t="s">
        <v>340</v>
      </c>
      <c r="AA125" s="21" t="s">
        <v>340</v>
      </c>
      <c r="AB125" s="65"/>
      <c r="AC125" s="67" t="s">
        <v>399</v>
      </c>
      <c r="AD125" s="65" t="s">
        <v>340</v>
      </c>
    </row>
    <row r="126" spans="1:30" x14ac:dyDescent="0.25">
      <c r="A126" s="12"/>
      <c r="B126" s="68" t="s">
        <v>450</v>
      </c>
      <c r="C126" s="17" t="s">
        <v>340</v>
      </c>
      <c r="D126" s="69"/>
      <c r="E126" s="70">
        <v>1074</v>
      </c>
      <c r="F126" s="71" t="s">
        <v>340</v>
      </c>
      <c r="G126" s="17" t="s">
        <v>340</v>
      </c>
      <c r="H126" s="69"/>
      <c r="I126" s="72">
        <v>239</v>
      </c>
      <c r="J126" s="71" t="s">
        <v>340</v>
      </c>
      <c r="K126" s="17" t="s">
        <v>340</v>
      </c>
      <c r="L126" s="69"/>
      <c r="M126" s="70">
        <v>1157</v>
      </c>
      <c r="N126" s="71" t="s">
        <v>340</v>
      </c>
      <c r="O126" s="17" t="s">
        <v>340</v>
      </c>
      <c r="P126" s="69"/>
      <c r="Q126" s="70">
        <v>2470</v>
      </c>
      <c r="R126" s="71" t="s">
        <v>340</v>
      </c>
      <c r="S126" s="17" t="s">
        <v>340</v>
      </c>
      <c r="T126" s="69"/>
      <c r="U126" s="70">
        <v>177032</v>
      </c>
      <c r="V126" s="71" t="s">
        <v>340</v>
      </c>
      <c r="W126" s="17" t="s">
        <v>340</v>
      </c>
      <c r="X126" s="69"/>
      <c r="Y126" s="70">
        <v>179502</v>
      </c>
      <c r="Z126" s="71" t="s">
        <v>340</v>
      </c>
      <c r="AA126" s="17" t="s">
        <v>340</v>
      </c>
      <c r="AB126" s="71"/>
      <c r="AC126" s="73" t="s">
        <v>399</v>
      </c>
      <c r="AD126" s="71" t="s">
        <v>340</v>
      </c>
    </row>
    <row r="127" spans="1:30" ht="15.75" thickBot="1" x14ac:dyDescent="0.3">
      <c r="A127" s="12"/>
      <c r="B127" s="74" t="s">
        <v>451</v>
      </c>
      <c r="C127" s="21" t="s">
        <v>340</v>
      </c>
      <c r="D127" s="63"/>
      <c r="E127" s="66">
        <v>329</v>
      </c>
      <c r="F127" s="65" t="s">
        <v>340</v>
      </c>
      <c r="G127" s="21" t="s">
        <v>340</v>
      </c>
      <c r="H127" s="63"/>
      <c r="I127" s="66">
        <v>129</v>
      </c>
      <c r="J127" s="65" t="s">
        <v>340</v>
      </c>
      <c r="K127" s="21" t="s">
        <v>340</v>
      </c>
      <c r="L127" s="63"/>
      <c r="M127" s="66">
        <v>64</v>
      </c>
      <c r="N127" s="65" t="s">
        <v>340</v>
      </c>
      <c r="O127" s="21" t="s">
        <v>340</v>
      </c>
      <c r="P127" s="63"/>
      <c r="Q127" s="66">
        <v>522</v>
      </c>
      <c r="R127" s="65" t="s">
        <v>340</v>
      </c>
      <c r="S127" s="21" t="s">
        <v>340</v>
      </c>
      <c r="T127" s="63"/>
      <c r="U127" s="64">
        <v>16710</v>
      </c>
      <c r="V127" s="65" t="s">
        <v>340</v>
      </c>
      <c r="W127" s="21" t="s">
        <v>340</v>
      </c>
      <c r="X127" s="63"/>
      <c r="Y127" s="64">
        <v>17232</v>
      </c>
      <c r="Z127" s="65" t="s">
        <v>340</v>
      </c>
      <c r="AA127" s="21" t="s">
        <v>340</v>
      </c>
      <c r="AB127" s="65"/>
      <c r="AC127" s="67" t="s">
        <v>399</v>
      </c>
      <c r="AD127" s="65" t="s">
        <v>340</v>
      </c>
    </row>
    <row r="128" spans="1:30" x14ac:dyDescent="0.25">
      <c r="A128" s="12"/>
      <c r="B128" s="16"/>
      <c r="C128" s="16" t="s">
        <v>340</v>
      </c>
      <c r="D128" s="31"/>
      <c r="E128" s="31"/>
      <c r="F128" s="16"/>
      <c r="G128" s="16" t="s">
        <v>340</v>
      </c>
      <c r="H128" s="31"/>
      <c r="I128" s="31"/>
      <c r="J128" s="16"/>
      <c r="K128" s="16" t="s">
        <v>340</v>
      </c>
      <c r="L128" s="31"/>
      <c r="M128" s="31"/>
      <c r="N128" s="16"/>
      <c r="O128" s="16" t="s">
        <v>340</v>
      </c>
      <c r="P128" s="31"/>
      <c r="Q128" s="31"/>
      <c r="R128" s="16"/>
      <c r="S128" s="16" t="s">
        <v>340</v>
      </c>
      <c r="T128" s="31"/>
      <c r="U128" s="31"/>
      <c r="V128" s="16"/>
      <c r="W128" s="16" t="s">
        <v>340</v>
      </c>
      <c r="X128" s="31"/>
      <c r="Y128" s="31"/>
      <c r="Z128" s="16"/>
      <c r="AA128" s="16" t="s">
        <v>340</v>
      </c>
      <c r="AB128" s="31"/>
      <c r="AC128" s="31"/>
      <c r="AD128" s="16"/>
    </row>
    <row r="129" spans="1:42" ht="15.75" thickBot="1" x14ac:dyDescent="0.3">
      <c r="A129" s="12"/>
      <c r="B129" s="77" t="s">
        <v>151</v>
      </c>
      <c r="C129" s="17" t="s">
        <v>340</v>
      </c>
      <c r="D129" s="69" t="s">
        <v>347</v>
      </c>
      <c r="E129" s="70">
        <v>18720</v>
      </c>
      <c r="F129" s="71" t="s">
        <v>340</v>
      </c>
      <c r="G129" s="17" t="s">
        <v>340</v>
      </c>
      <c r="H129" s="69" t="s">
        <v>347</v>
      </c>
      <c r="I129" s="70">
        <v>6603</v>
      </c>
      <c r="J129" s="71" t="s">
        <v>340</v>
      </c>
      <c r="K129" s="17" t="s">
        <v>340</v>
      </c>
      <c r="L129" s="69" t="s">
        <v>347</v>
      </c>
      <c r="M129" s="70">
        <v>12020</v>
      </c>
      <c r="N129" s="71" t="s">
        <v>340</v>
      </c>
      <c r="O129" s="17" t="s">
        <v>340</v>
      </c>
      <c r="P129" s="69" t="s">
        <v>347</v>
      </c>
      <c r="Q129" s="70">
        <v>37343</v>
      </c>
      <c r="R129" s="71" t="s">
        <v>340</v>
      </c>
      <c r="S129" s="17" t="s">
        <v>340</v>
      </c>
      <c r="T129" s="69" t="s">
        <v>347</v>
      </c>
      <c r="U129" s="70">
        <v>1844496</v>
      </c>
      <c r="V129" s="71" t="s">
        <v>340</v>
      </c>
      <c r="W129" s="17" t="s">
        <v>340</v>
      </c>
      <c r="X129" s="69" t="s">
        <v>347</v>
      </c>
      <c r="Y129" s="70">
        <v>1881839</v>
      </c>
      <c r="Z129" s="71" t="s">
        <v>340</v>
      </c>
      <c r="AA129" s="17" t="s">
        <v>340</v>
      </c>
      <c r="AB129" s="71" t="s">
        <v>347</v>
      </c>
      <c r="AC129" s="73" t="s">
        <v>399</v>
      </c>
      <c r="AD129" s="71" t="s">
        <v>340</v>
      </c>
    </row>
    <row r="130" spans="1:42" ht="15.75" thickTop="1" x14ac:dyDescent="0.25">
      <c r="A130" s="12"/>
      <c r="B130" s="16"/>
      <c r="C130" s="16" t="s">
        <v>340</v>
      </c>
      <c r="D130" s="34"/>
      <c r="E130" s="34"/>
      <c r="F130" s="16"/>
      <c r="G130" s="16" t="s">
        <v>340</v>
      </c>
      <c r="H130" s="34"/>
      <c r="I130" s="34"/>
      <c r="J130" s="16"/>
      <c r="K130" s="16" t="s">
        <v>340</v>
      </c>
      <c r="L130" s="34"/>
      <c r="M130" s="34"/>
      <c r="N130" s="16"/>
      <c r="O130" s="16" t="s">
        <v>340</v>
      </c>
      <c r="P130" s="34"/>
      <c r="Q130" s="34"/>
      <c r="R130" s="16"/>
      <c r="S130" s="16" t="s">
        <v>340</v>
      </c>
      <c r="T130" s="34"/>
      <c r="U130" s="34"/>
      <c r="V130" s="16"/>
      <c r="W130" s="16" t="s">
        <v>340</v>
      </c>
      <c r="X130" s="34"/>
      <c r="Y130" s="34"/>
      <c r="Z130" s="16"/>
      <c r="AA130" s="16" t="s">
        <v>340</v>
      </c>
      <c r="AB130" s="34"/>
      <c r="AC130" s="34"/>
      <c r="AD130" s="16"/>
    </row>
    <row r="131" spans="1:42" x14ac:dyDescent="0.25">
      <c r="A131" s="12"/>
      <c r="B131" s="75" t="s">
        <v>494</v>
      </c>
      <c r="C131" s="21" t="s">
        <v>340</v>
      </c>
      <c r="D131" s="20"/>
      <c r="E131" s="20"/>
      <c r="F131" s="20"/>
      <c r="G131" s="21" t="s">
        <v>340</v>
      </c>
      <c r="H131" s="20"/>
      <c r="I131" s="20"/>
      <c r="J131" s="20"/>
      <c r="K131" s="21" t="s">
        <v>340</v>
      </c>
      <c r="L131" s="20"/>
      <c r="M131" s="20"/>
      <c r="N131" s="20"/>
      <c r="O131" s="21" t="s">
        <v>340</v>
      </c>
      <c r="P131" s="20"/>
      <c r="Q131" s="20"/>
      <c r="R131" s="20"/>
      <c r="S131" s="21" t="s">
        <v>340</v>
      </c>
      <c r="T131" s="20"/>
      <c r="U131" s="20"/>
      <c r="V131" s="20"/>
      <c r="W131" s="21" t="s">
        <v>340</v>
      </c>
      <c r="X131" s="20"/>
      <c r="Y131" s="20"/>
      <c r="Z131" s="20"/>
      <c r="AA131" s="21" t="s">
        <v>340</v>
      </c>
      <c r="AB131" s="20"/>
      <c r="AC131" s="20"/>
      <c r="AD131" s="20"/>
    </row>
    <row r="132" spans="1:42" x14ac:dyDescent="0.25">
      <c r="A132" s="12"/>
      <c r="B132" s="76" t="s">
        <v>444</v>
      </c>
      <c r="C132" s="17" t="s">
        <v>340</v>
      </c>
      <c r="D132" s="4"/>
      <c r="E132" s="4"/>
      <c r="F132" s="4"/>
      <c r="G132" s="17" t="s">
        <v>340</v>
      </c>
      <c r="H132" s="4"/>
      <c r="I132" s="4"/>
      <c r="J132" s="4"/>
      <c r="K132" s="17" t="s">
        <v>340</v>
      </c>
      <c r="L132" s="4"/>
      <c r="M132" s="4"/>
      <c r="N132" s="4"/>
      <c r="O132" s="17" t="s">
        <v>340</v>
      </c>
      <c r="P132" s="4"/>
      <c r="Q132" s="4"/>
      <c r="R132" s="4"/>
      <c r="S132" s="17" t="s">
        <v>340</v>
      </c>
      <c r="T132" s="4"/>
      <c r="U132" s="4"/>
      <c r="V132" s="4"/>
      <c r="W132" s="17" t="s">
        <v>340</v>
      </c>
      <c r="X132" s="4"/>
      <c r="Y132" s="4"/>
      <c r="Z132" s="4"/>
      <c r="AA132" s="17" t="s">
        <v>340</v>
      </c>
      <c r="AB132" s="4"/>
      <c r="AC132" s="4"/>
      <c r="AD132" s="4"/>
    </row>
    <row r="133" spans="1:42" x14ac:dyDescent="0.25">
      <c r="A133" s="12"/>
      <c r="B133" s="74" t="s">
        <v>445</v>
      </c>
      <c r="C133" s="21" t="s">
        <v>340</v>
      </c>
      <c r="D133" s="63" t="s">
        <v>347</v>
      </c>
      <c r="E133" s="64">
        <v>3974</v>
      </c>
      <c r="F133" s="65" t="s">
        <v>340</v>
      </c>
      <c r="G133" s="21" t="s">
        <v>340</v>
      </c>
      <c r="H133" s="63" t="s">
        <v>347</v>
      </c>
      <c r="I133" s="64">
        <v>1155</v>
      </c>
      <c r="J133" s="65" t="s">
        <v>340</v>
      </c>
      <c r="K133" s="21" t="s">
        <v>340</v>
      </c>
      <c r="L133" s="63" t="s">
        <v>347</v>
      </c>
      <c r="M133" s="64">
        <v>4442</v>
      </c>
      <c r="N133" s="65" t="s">
        <v>340</v>
      </c>
      <c r="O133" s="21" t="s">
        <v>340</v>
      </c>
      <c r="P133" s="63" t="s">
        <v>347</v>
      </c>
      <c r="Q133" s="64">
        <v>9571</v>
      </c>
      <c r="R133" s="65" t="s">
        <v>340</v>
      </c>
      <c r="S133" s="21" t="s">
        <v>340</v>
      </c>
      <c r="T133" s="63" t="s">
        <v>347</v>
      </c>
      <c r="U133" s="64">
        <v>296621</v>
      </c>
      <c r="V133" s="65" t="s">
        <v>340</v>
      </c>
      <c r="W133" s="21" t="s">
        <v>340</v>
      </c>
      <c r="X133" s="63" t="s">
        <v>347</v>
      </c>
      <c r="Y133" s="64">
        <v>306192</v>
      </c>
      <c r="Z133" s="65" t="s">
        <v>340</v>
      </c>
      <c r="AA133" s="21" t="s">
        <v>340</v>
      </c>
      <c r="AB133" s="65" t="s">
        <v>347</v>
      </c>
      <c r="AC133" s="67" t="s">
        <v>399</v>
      </c>
      <c r="AD133" s="65" t="s">
        <v>340</v>
      </c>
    </row>
    <row r="134" spans="1:42" x14ac:dyDescent="0.25">
      <c r="A134" s="12"/>
      <c r="B134" s="68" t="s">
        <v>446</v>
      </c>
      <c r="C134" s="17" t="s">
        <v>340</v>
      </c>
      <c r="D134" s="69"/>
      <c r="E134" s="70">
        <v>6326</v>
      </c>
      <c r="F134" s="71" t="s">
        <v>340</v>
      </c>
      <c r="G134" s="17" t="s">
        <v>340</v>
      </c>
      <c r="H134" s="69"/>
      <c r="I134" s="70">
        <v>1136</v>
      </c>
      <c r="J134" s="71" t="s">
        <v>340</v>
      </c>
      <c r="K134" s="17" t="s">
        <v>340</v>
      </c>
      <c r="L134" s="69"/>
      <c r="M134" s="70">
        <v>5351</v>
      </c>
      <c r="N134" s="71" t="s">
        <v>340</v>
      </c>
      <c r="O134" s="17" t="s">
        <v>340</v>
      </c>
      <c r="P134" s="69"/>
      <c r="Q134" s="70">
        <v>12813</v>
      </c>
      <c r="R134" s="71" t="s">
        <v>340</v>
      </c>
      <c r="S134" s="17" t="s">
        <v>340</v>
      </c>
      <c r="T134" s="69"/>
      <c r="U134" s="70">
        <v>801879</v>
      </c>
      <c r="V134" s="71" t="s">
        <v>340</v>
      </c>
      <c r="W134" s="17" t="s">
        <v>340</v>
      </c>
      <c r="X134" s="69"/>
      <c r="Y134" s="70">
        <v>814692</v>
      </c>
      <c r="Z134" s="71" t="s">
        <v>340</v>
      </c>
      <c r="AA134" s="17" t="s">
        <v>340</v>
      </c>
      <c r="AB134" s="71"/>
      <c r="AC134" s="73" t="s">
        <v>399</v>
      </c>
      <c r="AD134" s="71" t="s">
        <v>340</v>
      </c>
    </row>
    <row r="135" spans="1:42" x14ac:dyDescent="0.25">
      <c r="A135" s="12"/>
      <c r="B135" s="74" t="s">
        <v>447</v>
      </c>
      <c r="C135" s="21" t="s">
        <v>340</v>
      </c>
      <c r="D135" s="63"/>
      <c r="E135" s="64">
        <v>2853</v>
      </c>
      <c r="F135" s="65" t="s">
        <v>340</v>
      </c>
      <c r="G135" s="21" t="s">
        <v>340</v>
      </c>
      <c r="H135" s="65"/>
      <c r="I135" s="67" t="s">
        <v>399</v>
      </c>
      <c r="J135" s="65" t="s">
        <v>340</v>
      </c>
      <c r="K135" s="21" t="s">
        <v>340</v>
      </c>
      <c r="L135" s="65"/>
      <c r="M135" s="67" t="s">
        <v>399</v>
      </c>
      <c r="N135" s="65" t="s">
        <v>340</v>
      </c>
      <c r="O135" s="21" t="s">
        <v>340</v>
      </c>
      <c r="P135" s="63"/>
      <c r="Q135" s="64">
        <v>2853</v>
      </c>
      <c r="R135" s="65" t="s">
        <v>340</v>
      </c>
      <c r="S135" s="21" t="s">
        <v>340</v>
      </c>
      <c r="T135" s="63"/>
      <c r="U135" s="64">
        <v>49925</v>
      </c>
      <c r="V135" s="65" t="s">
        <v>340</v>
      </c>
      <c r="W135" s="21" t="s">
        <v>340</v>
      </c>
      <c r="X135" s="63"/>
      <c r="Y135" s="64">
        <v>52778</v>
      </c>
      <c r="Z135" s="65" t="s">
        <v>340</v>
      </c>
      <c r="AA135" s="21" t="s">
        <v>340</v>
      </c>
      <c r="AB135" s="65"/>
      <c r="AC135" s="67" t="s">
        <v>399</v>
      </c>
      <c r="AD135" s="65" t="s">
        <v>340</v>
      </c>
    </row>
    <row r="136" spans="1:42" x14ac:dyDescent="0.25">
      <c r="A136" s="12"/>
      <c r="B136" s="76" t="s">
        <v>448</v>
      </c>
      <c r="C136" s="17" t="s">
        <v>340</v>
      </c>
      <c r="D136" s="4"/>
      <c r="E136" s="4"/>
      <c r="F136" s="4"/>
      <c r="G136" s="17" t="s">
        <v>340</v>
      </c>
      <c r="H136" s="4"/>
      <c r="I136" s="4"/>
      <c r="J136" s="4"/>
      <c r="K136" s="17" t="s">
        <v>340</v>
      </c>
      <c r="L136" s="4"/>
      <c r="M136" s="4"/>
      <c r="N136" s="4"/>
      <c r="O136" s="17" t="s">
        <v>340</v>
      </c>
      <c r="P136" s="4"/>
      <c r="Q136" s="4"/>
      <c r="R136" s="4"/>
      <c r="S136" s="17" t="s">
        <v>340</v>
      </c>
      <c r="T136" s="4"/>
      <c r="U136" s="4"/>
      <c r="V136" s="4"/>
      <c r="W136" s="17" t="s">
        <v>340</v>
      </c>
      <c r="X136" s="4"/>
      <c r="Y136" s="4"/>
      <c r="Z136" s="4"/>
      <c r="AA136" s="17" t="s">
        <v>340</v>
      </c>
      <c r="AB136" s="4"/>
      <c r="AC136" s="4"/>
      <c r="AD136" s="4"/>
    </row>
    <row r="137" spans="1:42" x14ac:dyDescent="0.25">
      <c r="A137" s="12"/>
      <c r="B137" s="74" t="s">
        <v>449</v>
      </c>
      <c r="C137" s="21" t="s">
        <v>340</v>
      </c>
      <c r="D137" s="63"/>
      <c r="E137" s="64">
        <v>11760</v>
      </c>
      <c r="F137" s="65" t="s">
        <v>340</v>
      </c>
      <c r="G137" s="21" t="s">
        <v>340</v>
      </c>
      <c r="H137" s="63"/>
      <c r="I137" s="64">
        <v>2450</v>
      </c>
      <c r="J137" s="65" t="s">
        <v>340</v>
      </c>
      <c r="K137" s="21" t="s">
        <v>340</v>
      </c>
      <c r="L137" s="63"/>
      <c r="M137" s="64">
        <v>2615</v>
      </c>
      <c r="N137" s="65" t="s">
        <v>340</v>
      </c>
      <c r="O137" s="21" t="s">
        <v>340</v>
      </c>
      <c r="P137" s="63"/>
      <c r="Q137" s="64">
        <v>16825</v>
      </c>
      <c r="R137" s="65" t="s">
        <v>340</v>
      </c>
      <c r="S137" s="21" t="s">
        <v>340</v>
      </c>
      <c r="T137" s="63"/>
      <c r="U137" s="64">
        <v>425049</v>
      </c>
      <c r="V137" s="65" t="s">
        <v>340</v>
      </c>
      <c r="W137" s="21" t="s">
        <v>340</v>
      </c>
      <c r="X137" s="63"/>
      <c r="Y137" s="64">
        <v>441874</v>
      </c>
      <c r="Z137" s="65" t="s">
        <v>340</v>
      </c>
      <c r="AA137" s="21" t="s">
        <v>340</v>
      </c>
      <c r="AB137" s="65"/>
      <c r="AC137" s="67" t="s">
        <v>399</v>
      </c>
      <c r="AD137" s="65" t="s">
        <v>340</v>
      </c>
    </row>
    <row r="138" spans="1:42" x14ac:dyDescent="0.25">
      <c r="A138" s="12"/>
      <c r="B138" s="68" t="s">
        <v>450</v>
      </c>
      <c r="C138" s="17" t="s">
        <v>340</v>
      </c>
      <c r="D138" s="69"/>
      <c r="E138" s="70">
        <v>1044</v>
      </c>
      <c r="F138" s="71" t="s">
        <v>340</v>
      </c>
      <c r="G138" s="17" t="s">
        <v>340</v>
      </c>
      <c r="H138" s="69"/>
      <c r="I138" s="72">
        <v>161</v>
      </c>
      <c r="J138" s="71" t="s">
        <v>340</v>
      </c>
      <c r="K138" s="17" t="s">
        <v>340</v>
      </c>
      <c r="L138" s="69"/>
      <c r="M138" s="72">
        <v>137</v>
      </c>
      <c r="N138" s="71" t="s">
        <v>340</v>
      </c>
      <c r="O138" s="17" t="s">
        <v>340</v>
      </c>
      <c r="P138" s="69"/>
      <c r="Q138" s="70">
        <v>1342</v>
      </c>
      <c r="R138" s="71" t="s">
        <v>340</v>
      </c>
      <c r="S138" s="17" t="s">
        <v>340</v>
      </c>
      <c r="T138" s="69"/>
      <c r="U138" s="70">
        <v>177697</v>
      </c>
      <c r="V138" s="71" t="s">
        <v>340</v>
      </c>
      <c r="W138" s="17" t="s">
        <v>340</v>
      </c>
      <c r="X138" s="69"/>
      <c r="Y138" s="70">
        <v>179039</v>
      </c>
      <c r="Z138" s="71" t="s">
        <v>340</v>
      </c>
      <c r="AA138" s="17" t="s">
        <v>340</v>
      </c>
      <c r="AB138" s="71"/>
      <c r="AC138" s="73" t="s">
        <v>399</v>
      </c>
      <c r="AD138" s="71" t="s">
        <v>340</v>
      </c>
    </row>
    <row r="139" spans="1:42" ht="15.75" thickBot="1" x14ac:dyDescent="0.3">
      <c r="A139" s="12"/>
      <c r="B139" s="74" t="s">
        <v>451</v>
      </c>
      <c r="C139" s="21" t="s">
        <v>340</v>
      </c>
      <c r="D139" s="63"/>
      <c r="E139" s="66">
        <v>329</v>
      </c>
      <c r="F139" s="65" t="s">
        <v>340</v>
      </c>
      <c r="G139" s="21" t="s">
        <v>340</v>
      </c>
      <c r="H139" s="63"/>
      <c r="I139" s="66">
        <v>35</v>
      </c>
      <c r="J139" s="65" t="s">
        <v>340</v>
      </c>
      <c r="K139" s="21" t="s">
        <v>340</v>
      </c>
      <c r="L139" s="63"/>
      <c r="M139" s="66">
        <v>120</v>
      </c>
      <c r="N139" s="65" t="s">
        <v>340</v>
      </c>
      <c r="O139" s="21" t="s">
        <v>340</v>
      </c>
      <c r="P139" s="63"/>
      <c r="Q139" s="66">
        <v>484</v>
      </c>
      <c r="R139" s="65" t="s">
        <v>340</v>
      </c>
      <c r="S139" s="21" t="s">
        <v>340</v>
      </c>
      <c r="T139" s="63"/>
      <c r="U139" s="64">
        <v>21017</v>
      </c>
      <c r="V139" s="65" t="s">
        <v>340</v>
      </c>
      <c r="W139" s="21" t="s">
        <v>340</v>
      </c>
      <c r="X139" s="63"/>
      <c r="Y139" s="64">
        <v>21501</v>
      </c>
      <c r="Z139" s="65" t="s">
        <v>340</v>
      </c>
      <c r="AA139" s="21" t="s">
        <v>340</v>
      </c>
      <c r="AB139" s="65"/>
      <c r="AC139" s="67" t="s">
        <v>399</v>
      </c>
      <c r="AD139" s="65" t="s">
        <v>340</v>
      </c>
    </row>
    <row r="140" spans="1:42" x14ac:dyDescent="0.25">
      <c r="A140" s="12"/>
      <c r="B140" s="16"/>
      <c r="C140" s="16" t="s">
        <v>340</v>
      </c>
      <c r="D140" s="31"/>
      <c r="E140" s="31"/>
      <c r="F140" s="16"/>
      <c r="G140" s="16" t="s">
        <v>340</v>
      </c>
      <c r="H140" s="31"/>
      <c r="I140" s="31"/>
      <c r="J140" s="16"/>
      <c r="K140" s="16" t="s">
        <v>340</v>
      </c>
      <c r="L140" s="31"/>
      <c r="M140" s="31"/>
      <c r="N140" s="16"/>
      <c r="O140" s="16" t="s">
        <v>340</v>
      </c>
      <c r="P140" s="31"/>
      <c r="Q140" s="31"/>
      <c r="R140" s="16"/>
      <c r="S140" s="16" t="s">
        <v>340</v>
      </c>
      <c r="T140" s="31"/>
      <c r="U140" s="31"/>
      <c r="V140" s="16"/>
      <c r="W140" s="16" t="s">
        <v>340</v>
      </c>
      <c r="X140" s="31"/>
      <c r="Y140" s="31"/>
      <c r="Z140" s="16"/>
      <c r="AA140" s="16" t="s">
        <v>340</v>
      </c>
      <c r="AB140" s="31"/>
      <c r="AC140" s="31"/>
      <c r="AD140" s="16"/>
    </row>
    <row r="141" spans="1:42" ht="15.75" thickBot="1" x14ac:dyDescent="0.3">
      <c r="A141" s="12"/>
      <c r="B141" s="77" t="s">
        <v>151</v>
      </c>
      <c r="C141" s="17" t="s">
        <v>340</v>
      </c>
      <c r="D141" s="69" t="s">
        <v>347</v>
      </c>
      <c r="E141" s="70">
        <v>26286</v>
      </c>
      <c r="F141" s="71" t="s">
        <v>340</v>
      </c>
      <c r="G141" s="17" t="s">
        <v>340</v>
      </c>
      <c r="H141" s="69" t="s">
        <v>347</v>
      </c>
      <c r="I141" s="70">
        <v>4937</v>
      </c>
      <c r="J141" s="71" t="s">
        <v>340</v>
      </c>
      <c r="K141" s="17" t="s">
        <v>340</v>
      </c>
      <c r="L141" s="69" t="s">
        <v>347</v>
      </c>
      <c r="M141" s="70">
        <v>12665</v>
      </c>
      <c r="N141" s="71" t="s">
        <v>340</v>
      </c>
      <c r="O141" s="17" t="s">
        <v>340</v>
      </c>
      <c r="P141" s="69" t="s">
        <v>347</v>
      </c>
      <c r="Q141" s="70">
        <v>43888</v>
      </c>
      <c r="R141" s="71" t="s">
        <v>340</v>
      </c>
      <c r="S141" s="17" t="s">
        <v>340</v>
      </c>
      <c r="T141" s="69" t="s">
        <v>347</v>
      </c>
      <c r="U141" s="70">
        <v>1772188</v>
      </c>
      <c r="V141" s="71" t="s">
        <v>340</v>
      </c>
      <c r="W141" s="17" t="s">
        <v>340</v>
      </c>
      <c r="X141" s="69" t="s">
        <v>347</v>
      </c>
      <c r="Y141" s="70">
        <v>1816076</v>
      </c>
      <c r="Z141" s="71" t="s">
        <v>340</v>
      </c>
      <c r="AA141" s="17" t="s">
        <v>340</v>
      </c>
      <c r="AB141" s="71" t="s">
        <v>347</v>
      </c>
      <c r="AC141" s="73" t="s">
        <v>399</v>
      </c>
      <c r="AD141" s="71" t="s">
        <v>340</v>
      </c>
    </row>
    <row r="142" spans="1:42" ht="15.75" thickTop="1" x14ac:dyDescent="0.25">
      <c r="A142" s="12"/>
      <c r="B142" s="16"/>
      <c r="C142" s="16" t="s">
        <v>340</v>
      </c>
      <c r="D142" s="34"/>
      <c r="E142" s="34"/>
      <c r="F142" s="16"/>
      <c r="G142" s="16" t="s">
        <v>340</v>
      </c>
      <c r="H142" s="34"/>
      <c r="I142" s="34"/>
      <c r="J142" s="16"/>
      <c r="K142" s="16" t="s">
        <v>340</v>
      </c>
      <c r="L142" s="34"/>
      <c r="M142" s="34"/>
      <c r="N142" s="16"/>
      <c r="O142" s="16" t="s">
        <v>340</v>
      </c>
      <c r="P142" s="34"/>
      <c r="Q142" s="34"/>
      <c r="R142" s="16"/>
      <c r="S142" s="16" t="s">
        <v>340</v>
      </c>
      <c r="T142" s="34"/>
      <c r="U142" s="34"/>
      <c r="V142" s="16"/>
      <c r="W142" s="16" t="s">
        <v>340</v>
      </c>
      <c r="X142" s="34"/>
      <c r="Y142" s="34"/>
      <c r="Z142" s="16"/>
      <c r="AA142" s="16" t="s">
        <v>340</v>
      </c>
      <c r="AB142" s="34"/>
      <c r="AC142" s="34"/>
      <c r="AD142" s="16"/>
    </row>
    <row r="143" spans="1:42"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row>
    <row r="144" spans="1:42" ht="15.75" customHeight="1" x14ac:dyDescent="0.25">
      <c r="A144" s="12"/>
      <c r="B144" s="40" t="s">
        <v>510</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c r="AL144" s="40"/>
      <c r="AM144" s="40"/>
      <c r="AN144" s="40"/>
      <c r="AO144" s="40"/>
      <c r="AP144" s="40"/>
    </row>
    <row r="145" spans="1:42"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c r="AI145" s="44"/>
      <c r="AJ145" s="44"/>
      <c r="AK145" s="44"/>
      <c r="AL145" s="44"/>
      <c r="AM145" s="44"/>
      <c r="AN145" s="44"/>
      <c r="AO145" s="44"/>
      <c r="AP145" s="44"/>
    </row>
    <row r="146" spans="1:42" x14ac:dyDescent="0.25">
      <c r="A146" s="12"/>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42" ht="15.75" thickBot="1" x14ac:dyDescent="0.3">
      <c r="A147" s="12"/>
      <c r="B147" s="17"/>
      <c r="C147" s="17" t="s">
        <v>340</v>
      </c>
      <c r="D147" s="38" t="s">
        <v>430</v>
      </c>
      <c r="E147" s="38"/>
      <c r="F147" s="38"/>
      <c r="G147" s="38"/>
      <c r="H147" s="38"/>
      <c r="I147" s="38"/>
      <c r="J147" s="38"/>
      <c r="K147" s="38"/>
      <c r="L147" s="38"/>
      <c r="M147" s="38"/>
      <c r="N147" s="17"/>
      <c r="O147" s="17"/>
      <c r="P147" s="38" t="s">
        <v>511</v>
      </c>
      <c r="Q147" s="38"/>
      <c r="R147" s="38"/>
      <c r="S147" s="38"/>
      <c r="T147" s="38"/>
      <c r="U147" s="38"/>
      <c r="V147" s="38"/>
      <c r="W147" s="38"/>
      <c r="X147" s="38"/>
      <c r="Y147" s="38"/>
      <c r="Z147" s="17"/>
    </row>
    <row r="148" spans="1:42" x14ac:dyDescent="0.25">
      <c r="A148" s="12"/>
      <c r="B148" s="36"/>
      <c r="C148" s="36" t="s">
        <v>340</v>
      </c>
      <c r="D148" s="61" t="s">
        <v>512</v>
      </c>
      <c r="E148" s="61"/>
      <c r="F148" s="59"/>
      <c r="G148" s="59" t="s">
        <v>340</v>
      </c>
      <c r="H148" s="61" t="s">
        <v>514</v>
      </c>
      <c r="I148" s="61"/>
      <c r="J148" s="59"/>
      <c r="K148" s="59" t="s">
        <v>340</v>
      </c>
      <c r="L148" s="61" t="s">
        <v>517</v>
      </c>
      <c r="M148" s="61"/>
      <c r="N148" s="36"/>
      <c r="O148" s="36"/>
      <c r="P148" s="61" t="s">
        <v>512</v>
      </c>
      <c r="Q148" s="61"/>
      <c r="R148" s="59"/>
      <c r="S148" s="59"/>
      <c r="T148" s="61" t="s">
        <v>514</v>
      </c>
      <c r="U148" s="61"/>
      <c r="V148" s="59"/>
      <c r="W148" s="59"/>
      <c r="X148" s="61" t="s">
        <v>517</v>
      </c>
      <c r="Y148" s="61"/>
      <c r="Z148" s="36"/>
    </row>
    <row r="149" spans="1:42" x14ac:dyDescent="0.25">
      <c r="A149" s="12"/>
      <c r="B149" s="36"/>
      <c r="C149" s="36"/>
      <c r="D149" s="37" t="s">
        <v>513</v>
      </c>
      <c r="E149" s="37"/>
      <c r="F149" s="36"/>
      <c r="G149" s="36"/>
      <c r="H149" s="37" t="s">
        <v>515</v>
      </c>
      <c r="I149" s="37"/>
      <c r="J149" s="36"/>
      <c r="K149" s="36"/>
      <c r="L149" s="37" t="s">
        <v>518</v>
      </c>
      <c r="M149" s="37"/>
      <c r="N149" s="36"/>
      <c r="O149" s="36"/>
      <c r="P149" s="37" t="s">
        <v>513</v>
      </c>
      <c r="Q149" s="37"/>
      <c r="R149" s="36"/>
      <c r="S149" s="36"/>
      <c r="T149" s="37" t="s">
        <v>515</v>
      </c>
      <c r="U149" s="37"/>
      <c r="V149" s="36"/>
      <c r="W149" s="36"/>
      <c r="X149" s="37" t="s">
        <v>518</v>
      </c>
      <c r="Y149" s="37"/>
      <c r="Z149" s="36"/>
    </row>
    <row r="150" spans="1:42" ht="15.75" thickBot="1" x14ac:dyDescent="0.3">
      <c r="A150" s="12"/>
      <c r="B150" s="36"/>
      <c r="C150" s="36"/>
      <c r="D150" s="38"/>
      <c r="E150" s="38"/>
      <c r="F150" s="36"/>
      <c r="G150" s="36"/>
      <c r="H150" s="38" t="s">
        <v>516</v>
      </c>
      <c r="I150" s="38"/>
      <c r="J150" s="36"/>
      <c r="K150" s="36"/>
      <c r="L150" s="38"/>
      <c r="M150" s="38"/>
      <c r="N150" s="36"/>
      <c r="O150" s="36"/>
      <c r="P150" s="38"/>
      <c r="Q150" s="38"/>
      <c r="R150" s="36"/>
      <c r="S150" s="36"/>
      <c r="T150" s="38" t="s">
        <v>516</v>
      </c>
      <c r="U150" s="38"/>
      <c r="V150" s="36"/>
      <c r="W150" s="36"/>
      <c r="X150" s="38"/>
      <c r="Y150" s="38"/>
      <c r="Z150" s="36"/>
    </row>
    <row r="151" spans="1:42" x14ac:dyDescent="0.25">
      <c r="A151" s="12"/>
      <c r="B151" s="45" t="s">
        <v>519</v>
      </c>
      <c r="C151" s="21" t="s">
        <v>340</v>
      </c>
      <c r="D151" s="20"/>
      <c r="E151" s="20"/>
      <c r="F151" s="20"/>
      <c r="G151" s="21" t="s">
        <v>340</v>
      </c>
      <c r="H151" s="20"/>
      <c r="I151" s="20"/>
      <c r="J151" s="20"/>
      <c r="K151" s="21" t="s">
        <v>340</v>
      </c>
      <c r="L151" s="20"/>
      <c r="M151" s="20"/>
      <c r="N151" s="20"/>
      <c r="O151" s="21"/>
      <c r="P151" s="20"/>
      <c r="Q151" s="20"/>
      <c r="R151" s="20"/>
      <c r="S151" s="21"/>
      <c r="T151" s="20"/>
      <c r="U151" s="20"/>
      <c r="V151" s="20"/>
      <c r="W151" s="21"/>
      <c r="X151" s="20"/>
      <c r="Y151" s="20"/>
      <c r="Z151" s="20"/>
    </row>
    <row r="152" spans="1:42" x14ac:dyDescent="0.25">
      <c r="A152" s="12"/>
      <c r="B152" s="55" t="s">
        <v>444</v>
      </c>
      <c r="C152" s="17" t="s">
        <v>340</v>
      </c>
      <c r="D152" s="4"/>
      <c r="E152" s="4"/>
      <c r="F152" s="4"/>
      <c r="G152" s="17" t="s">
        <v>340</v>
      </c>
      <c r="H152" s="4"/>
      <c r="I152" s="4"/>
      <c r="J152" s="4"/>
      <c r="K152" s="17" t="s">
        <v>340</v>
      </c>
      <c r="L152" s="4"/>
      <c r="M152" s="4"/>
      <c r="N152" s="4"/>
      <c r="O152" s="17"/>
      <c r="P152" s="4"/>
      <c r="Q152" s="4"/>
      <c r="R152" s="4"/>
      <c r="S152" s="17"/>
      <c r="T152" s="4"/>
      <c r="U152" s="4"/>
      <c r="V152" s="4"/>
      <c r="W152" s="17"/>
      <c r="X152" s="4"/>
      <c r="Y152" s="4"/>
      <c r="Z152" s="4"/>
    </row>
    <row r="153" spans="1:42" x14ac:dyDescent="0.25">
      <c r="A153" s="12"/>
      <c r="B153" s="19" t="s">
        <v>445</v>
      </c>
      <c r="C153" s="21" t="s">
        <v>340</v>
      </c>
      <c r="D153" s="22" t="s">
        <v>347</v>
      </c>
      <c r="E153" s="33">
        <v>3449</v>
      </c>
      <c r="F153" s="25" t="s">
        <v>340</v>
      </c>
      <c r="G153" s="21" t="s">
        <v>340</v>
      </c>
      <c r="H153" s="22" t="s">
        <v>347</v>
      </c>
      <c r="I153" s="33">
        <v>3471</v>
      </c>
      <c r="J153" s="25" t="s">
        <v>340</v>
      </c>
      <c r="K153" s="21" t="s">
        <v>340</v>
      </c>
      <c r="L153" s="20"/>
      <c r="M153" s="20"/>
      <c r="N153" s="20"/>
      <c r="O153" s="21"/>
      <c r="P153" s="22" t="s">
        <v>347</v>
      </c>
      <c r="Q153" s="33">
        <v>6666</v>
      </c>
      <c r="R153" s="25" t="s">
        <v>340</v>
      </c>
      <c r="S153" s="21"/>
      <c r="T153" s="22" t="s">
        <v>347</v>
      </c>
      <c r="U153" s="33">
        <v>6997</v>
      </c>
      <c r="V153" s="25" t="s">
        <v>340</v>
      </c>
      <c r="W153" s="21"/>
      <c r="X153" s="20"/>
      <c r="Y153" s="20"/>
      <c r="Z153" s="20"/>
    </row>
    <row r="154" spans="1:42" x14ac:dyDescent="0.25">
      <c r="A154" s="12"/>
      <c r="B154" s="26" t="s">
        <v>446</v>
      </c>
      <c r="C154" s="17" t="s">
        <v>340</v>
      </c>
      <c r="D154" s="27"/>
      <c r="E154" s="28">
        <v>9443</v>
      </c>
      <c r="F154" s="29" t="s">
        <v>340</v>
      </c>
      <c r="G154" s="17" t="s">
        <v>340</v>
      </c>
      <c r="H154" s="27"/>
      <c r="I154" s="28">
        <v>10842</v>
      </c>
      <c r="J154" s="29" t="s">
        <v>340</v>
      </c>
      <c r="K154" s="17" t="s">
        <v>340</v>
      </c>
      <c r="L154" s="4"/>
      <c r="M154" s="4"/>
      <c r="N154" s="4"/>
      <c r="O154" s="17"/>
      <c r="P154" s="27"/>
      <c r="Q154" s="28">
        <v>9802</v>
      </c>
      <c r="R154" s="29" t="s">
        <v>340</v>
      </c>
      <c r="S154" s="17"/>
      <c r="T154" s="27"/>
      <c r="U154" s="28">
        <v>10736</v>
      </c>
      <c r="V154" s="29" t="s">
        <v>340</v>
      </c>
      <c r="W154" s="17"/>
      <c r="X154" s="4"/>
      <c r="Y154" s="4"/>
      <c r="Z154" s="4"/>
    </row>
    <row r="155" spans="1:42" x14ac:dyDescent="0.25">
      <c r="A155" s="12"/>
      <c r="B155" s="19" t="s">
        <v>447</v>
      </c>
      <c r="C155" s="21" t="s">
        <v>340</v>
      </c>
      <c r="D155" s="25"/>
      <c r="E155" s="51" t="s">
        <v>399</v>
      </c>
      <c r="F155" s="25" t="s">
        <v>340</v>
      </c>
      <c r="G155" s="21" t="s">
        <v>340</v>
      </c>
      <c r="H155" s="25"/>
      <c r="I155" s="51" t="s">
        <v>399</v>
      </c>
      <c r="J155" s="25" t="s">
        <v>340</v>
      </c>
      <c r="K155" s="21" t="s">
        <v>340</v>
      </c>
      <c r="L155" s="20"/>
      <c r="M155" s="20"/>
      <c r="N155" s="20"/>
      <c r="O155" s="21"/>
      <c r="P155" s="22"/>
      <c r="Q155" s="23">
        <v>940</v>
      </c>
      <c r="R155" s="25" t="s">
        <v>340</v>
      </c>
      <c r="S155" s="21"/>
      <c r="T155" s="22"/>
      <c r="U155" s="23">
        <v>940</v>
      </c>
      <c r="V155" s="25" t="s">
        <v>340</v>
      </c>
      <c r="W155" s="21"/>
      <c r="X155" s="20"/>
      <c r="Y155" s="20"/>
      <c r="Z155" s="20"/>
    </row>
    <row r="156" spans="1:42" x14ac:dyDescent="0.25">
      <c r="A156" s="12"/>
      <c r="B156" s="55" t="s">
        <v>448</v>
      </c>
      <c r="C156" s="17" t="s">
        <v>340</v>
      </c>
      <c r="D156" s="4"/>
      <c r="E156" s="4"/>
      <c r="F156" s="4"/>
      <c r="G156" s="17" t="s">
        <v>340</v>
      </c>
      <c r="H156" s="4"/>
      <c r="I156" s="4"/>
      <c r="J156" s="4"/>
      <c r="K156" s="17" t="s">
        <v>340</v>
      </c>
      <c r="L156" s="4"/>
      <c r="M156" s="4"/>
      <c r="N156" s="4"/>
      <c r="O156" s="17"/>
      <c r="P156" s="4"/>
      <c r="Q156" s="4"/>
      <c r="R156" s="4"/>
      <c r="S156" s="17"/>
      <c r="T156" s="4"/>
      <c r="U156" s="4"/>
      <c r="V156" s="4"/>
      <c r="W156" s="17"/>
      <c r="X156" s="4"/>
      <c r="Y156" s="4"/>
      <c r="Z156" s="4"/>
    </row>
    <row r="157" spans="1:42" x14ac:dyDescent="0.25">
      <c r="A157" s="12"/>
      <c r="B157" s="19" t="s">
        <v>449</v>
      </c>
      <c r="C157" s="21" t="s">
        <v>340</v>
      </c>
      <c r="D157" s="25"/>
      <c r="E157" s="51" t="s">
        <v>399</v>
      </c>
      <c r="F157" s="25" t="s">
        <v>340</v>
      </c>
      <c r="G157" s="21" t="s">
        <v>340</v>
      </c>
      <c r="H157" s="25"/>
      <c r="I157" s="51" t="s">
        <v>399</v>
      </c>
      <c r="J157" s="25" t="s">
        <v>340</v>
      </c>
      <c r="K157" s="21" t="s">
        <v>340</v>
      </c>
      <c r="L157" s="20"/>
      <c r="M157" s="20"/>
      <c r="N157" s="20"/>
      <c r="O157" s="21"/>
      <c r="P157" s="25"/>
      <c r="Q157" s="51" t="s">
        <v>399</v>
      </c>
      <c r="R157" s="25" t="s">
        <v>340</v>
      </c>
      <c r="S157" s="21"/>
      <c r="T157" s="25"/>
      <c r="U157" s="51" t="s">
        <v>399</v>
      </c>
      <c r="V157" s="25" t="s">
        <v>340</v>
      </c>
      <c r="W157" s="21"/>
      <c r="X157" s="20"/>
      <c r="Y157" s="20"/>
      <c r="Z157" s="20"/>
    </row>
    <row r="158" spans="1:42" x14ac:dyDescent="0.25">
      <c r="A158" s="12"/>
      <c r="B158" s="26" t="s">
        <v>486</v>
      </c>
      <c r="C158" s="17" t="s">
        <v>340</v>
      </c>
      <c r="D158" s="29"/>
      <c r="E158" s="50" t="s">
        <v>399</v>
      </c>
      <c r="F158" s="29" t="s">
        <v>340</v>
      </c>
      <c r="G158" s="17" t="s">
        <v>340</v>
      </c>
      <c r="H158" s="29"/>
      <c r="I158" s="50" t="s">
        <v>399</v>
      </c>
      <c r="J158" s="29" t="s">
        <v>340</v>
      </c>
      <c r="K158" s="17" t="s">
        <v>340</v>
      </c>
      <c r="L158" s="4"/>
      <c r="M158" s="4"/>
      <c r="N158" s="4"/>
      <c r="O158" s="17"/>
      <c r="P158" s="29"/>
      <c r="Q158" s="50" t="s">
        <v>399</v>
      </c>
      <c r="R158" s="29" t="s">
        <v>340</v>
      </c>
      <c r="S158" s="17"/>
      <c r="T158" s="29"/>
      <c r="U158" s="50" t="s">
        <v>399</v>
      </c>
      <c r="V158" s="29" t="s">
        <v>340</v>
      </c>
      <c r="W158" s="17"/>
      <c r="X158" s="4"/>
      <c r="Y158" s="4"/>
      <c r="Z158" s="4"/>
    </row>
    <row r="159" spans="1:42" ht="15.75" thickBot="1" x14ac:dyDescent="0.3">
      <c r="A159" s="12"/>
      <c r="B159" s="19" t="s">
        <v>451</v>
      </c>
      <c r="C159" s="21" t="s">
        <v>340</v>
      </c>
      <c r="D159" s="25"/>
      <c r="E159" s="51" t="s">
        <v>399</v>
      </c>
      <c r="F159" s="25" t="s">
        <v>340</v>
      </c>
      <c r="G159" s="21" t="s">
        <v>340</v>
      </c>
      <c r="H159" s="25"/>
      <c r="I159" s="51" t="s">
        <v>399</v>
      </c>
      <c r="J159" s="25" t="s">
        <v>340</v>
      </c>
      <c r="K159" s="21" t="s">
        <v>340</v>
      </c>
      <c r="L159" s="20"/>
      <c r="M159" s="20"/>
      <c r="N159" s="20"/>
      <c r="O159" s="21"/>
      <c r="P159" s="25"/>
      <c r="Q159" s="51" t="s">
        <v>399</v>
      </c>
      <c r="R159" s="25" t="s">
        <v>340</v>
      </c>
      <c r="S159" s="21"/>
      <c r="T159" s="25"/>
      <c r="U159" s="51" t="s">
        <v>399</v>
      </c>
      <c r="V159" s="25" t="s">
        <v>340</v>
      </c>
      <c r="W159" s="21"/>
      <c r="X159" s="20"/>
      <c r="Y159" s="20"/>
      <c r="Z159" s="20"/>
    </row>
    <row r="160" spans="1:42" x14ac:dyDescent="0.25">
      <c r="A160" s="12"/>
      <c r="B160" s="16"/>
      <c r="C160" s="16" t="s">
        <v>340</v>
      </c>
      <c r="D160" s="31"/>
      <c r="E160" s="31"/>
      <c r="F160" s="16"/>
      <c r="G160" s="16" t="s">
        <v>340</v>
      </c>
      <c r="H160" s="31"/>
      <c r="I160" s="31"/>
      <c r="J160" s="16"/>
      <c r="K160" s="16" t="s">
        <v>340</v>
      </c>
      <c r="L160" s="16"/>
      <c r="M160" s="16"/>
      <c r="N160" s="16"/>
      <c r="O160" s="16"/>
      <c r="P160" s="31"/>
      <c r="Q160" s="31"/>
      <c r="R160" s="16"/>
      <c r="S160" s="16"/>
      <c r="T160" s="31"/>
      <c r="U160" s="31"/>
      <c r="V160" s="16"/>
      <c r="W160" s="16"/>
      <c r="X160" s="16"/>
      <c r="Y160" s="16"/>
      <c r="Z160" s="16"/>
    </row>
    <row r="161" spans="1:42" ht="15.75" thickBot="1" x14ac:dyDescent="0.3">
      <c r="A161" s="12"/>
      <c r="B161" s="78" t="s">
        <v>151</v>
      </c>
      <c r="C161" s="17" t="s">
        <v>340</v>
      </c>
      <c r="D161" s="27" t="s">
        <v>347</v>
      </c>
      <c r="E161" s="28">
        <v>12892</v>
      </c>
      <c r="F161" s="29" t="s">
        <v>340</v>
      </c>
      <c r="G161" s="17" t="s">
        <v>340</v>
      </c>
      <c r="H161" s="27" t="s">
        <v>347</v>
      </c>
      <c r="I161" s="28">
        <v>14313</v>
      </c>
      <c r="J161" s="29" t="s">
        <v>340</v>
      </c>
      <c r="K161" s="17" t="s">
        <v>340</v>
      </c>
      <c r="L161" s="4"/>
      <c r="M161" s="4"/>
      <c r="N161" s="4"/>
      <c r="O161" s="17"/>
      <c r="P161" s="27" t="s">
        <v>347</v>
      </c>
      <c r="Q161" s="28">
        <v>17408</v>
      </c>
      <c r="R161" s="29" t="s">
        <v>340</v>
      </c>
      <c r="S161" s="17"/>
      <c r="T161" s="27" t="s">
        <v>347</v>
      </c>
      <c r="U161" s="30" t="s">
        <v>520</v>
      </c>
      <c r="V161" s="29" t="s">
        <v>340</v>
      </c>
      <c r="W161" s="17"/>
      <c r="X161" s="4"/>
      <c r="Y161" s="4"/>
      <c r="Z161" s="4"/>
    </row>
    <row r="162" spans="1:42" x14ac:dyDescent="0.25">
      <c r="A162" s="12"/>
      <c r="B162" s="16"/>
      <c r="C162" s="16" t="s">
        <v>340</v>
      </c>
      <c r="D162" s="31"/>
      <c r="E162" s="31"/>
      <c r="F162" s="16"/>
      <c r="G162" s="16" t="s">
        <v>340</v>
      </c>
      <c r="H162" s="31"/>
      <c r="I162" s="31"/>
      <c r="J162" s="16"/>
      <c r="K162" s="16" t="s">
        <v>340</v>
      </c>
      <c r="L162" s="16"/>
      <c r="M162" s="16"/>
      <c r="N162" s="16"/>
      <c r="O162" s="16"/>
      <c r="P162" s="31"/>
      <c r="Q162" s="31"/>
      <c r="R162" s="16"/>
      <c r="S162" s="16"/>
      <c r="T162" s="31"/>
      <c r="U162" s="31"/>
      <c r="V162" s="16"/>
      <c r="W162" s="16"/>
      <c r="X162" s="16"/>
      <c r="Y162" s="16"/>
      <c r="Z162" s="16"/>
    </row>
    <row r="163" spans="1:42" x14ac:dyDescent="0.25">
      <c r="A163" s="12"/>
      <c r="B163" s="45" t="s">
        <v>521</v>
      </c>
      <c r="C163" s="21" t="s">
        <v>340</v>
      </c>
      <c r="D163" s="20"/>
      <c r="E163" s="20"/>
      <c r="F163" s="20"/>
      <c r="G163" s="21" t="s">
        <v>340</v>
      </c>
      <c r="H163" s="20"/>
      <c r="I163" s="20"/>
      <c r="J163" s="20"/>
      <c r="K163" s="21" t="s">
        <v>340</v>
      </c>
      <c r="L163" s="20"/>
      <c r="M163" s="20"/>
      <c r="N163" s="20"/>
      <c r="O163" s="21"/>
      <c r="P163" s="20"/>
      <c r="Q163" s="20"/>
      <c r="R163" s="20"/>
      <c r="S163" s="21"/>
      <c r="T163" s="20"/>
      <c r="U163" s="20"/>
      <c r="V163" s="20"/>
      <c r="W163" s="21"/>
      <c r="X163" s="20"/>
      <c r="Y163" s="20"/>
      <c r="Z163" s="20"/>
    </row>
    <row r="164" spans="1:42" x14ac:dyDescent="0.25">
      <c r="A164" s="12"/>
      <c r="B164" s="26" t="s">
        <v>445</v>
      </c>
      <c r="C164" s="17" t="s">
        <v>340</v>
      </c>
      <c r="D164" s="27"/>
      <c r="E164" s="30">
        <v>890</v>
      </c>
      <c r="F164" s="29" t="s">
        <v>340</v>
      </c>
      <c r="G164" s="17" t="s">
        <v>340</v>
      </c>
      <c r="H164" s="27"/>
      <c r="I164" s="30">
        <v>890</v>
      </c>
      <c r="J164" s="29" t="s">
        <v>340</v>
      </c>
      <c r="K164" s="17" t="s">
        <v>340</v>
      </c>
      <c r="L164" s="27" t="s">
        <v>347</v>
      </c>
      <c r="M164" s="30">
        <v>28</v>
      </c>
      <c r="N164" s="29" t="s">
        <v>340</v>
      </c>
      <c r="O164" s="17"/>
      <c r="P164" s="27"/>
      <c r="Q164" s="30">
        <v>32</v>
      </c>
      <c r="R164" s="29" t="s">
        <v>340</v>
      </c>
      <c r="S164" s="17"/>
      <c r="T164" s="27"/>
      <c r="U164" s="30">
        <v>32</v>
      </c>
      <c r="V164" s="29" t="s">
        <v>340</v>
      </c>
      <c r="W164" s="17"/>
      <c r="X164" s="27" t="s">
        <v>347</v>
      </c>
      <c r="Y164" s="30">
        <v>32</v>
      </c>
      <c r="Z164" s="29" t="s">
        <v>340</v>
      </c>
    </row>
    <row r="165" spans="1:42" x14ac:dyDescent="0.25">
      <c r="A165" s="12"/>
      <c r="B165" s="19" t="s">
        <v>446</v>
      </c>
      <c r="C165" s="21" t="s">
        <v>340</v>
      </c>
      <c r="D165" s="25"/>
      <c r="E165" s="51" t="s">
        <v>399</v>
      </c>
      <c r="F165" s="25" t="s">
        <v>340</v>
      </c>
      <c r="G165" s="21" t="s">
        <v>340</v>
      </c>
      <c r="H165" s="25"/>
      <c r="I165" s="51" t="s">
        <v>399</v>
      </c>
      <c r="J165" s="25" t="s">
        <v>340</v>
      </c>
      <c r="K165" s="21" t="s">
        <v>340</v>
      </c>
      <c r="L165" s="25"/>
      <c r="M165" s="51" t="s">
        <v>399</v>
      </c>
      <c r="N165" s="25" t="s">
        <v>340</v>
      </c>
      <c r="O165" s="21"/>
      <c r="P165" s="25"/>
      <c r="Q165" s="51" t="s">
        <v>399</v>
      </c>
      <c r="R165" s="25" t="s">
        <v>340</v>
      </c>
      <c r="S165" s="21"/>
      <c r="T165" s="25"/>
      <c r="U165" s="51" t="s">
        <v>399</v>
      </c>
      <c r="V165" s="25" t="s">
        <v>340</v>
      </c>
      <c r="W165" s="21"/>
      <c r="X165" s="25"/>
      <c r="Y165" s="51" t="s">
        <v>399</v>
      </c>
      <c r="Z165" s="25" t="s">
        <v>340</v>
      </c>
    </row>
    <row r="166" spans="1:42" ht="15.75" thickBot="1" x14ac:dyDescent="0.3">
      <c r="A166" s="12"/>
      <c r="B166" s="26" t="s">
        <v>447</v>
      </c>
      <c r="C166" s="17" t="s">
        <v>340</v>
      </c>
      <c r="D166" s="27"/>
      <c r="E166" s="30">
        <v>279</v>
      </c>
      <c r="F166" s="29" t="s">
        <v>340</v>
      </c>
      <c r="G166" s="17" t="s">
        <v>340</v>
      </c>
      <c r="H166" s="27"/>
      <c r="I166" s="30">
        <v>279</v>
      </c>
      <c r="J166" s="29" t="s">
        <v>340</v>
      </c>
      <c r="K166" s="17" t="s">
        <v>340</v>
      </c>
      <c r="L166" s="27"/>
      <c r="M166" s="30">
        <v>99</v>
      </c>
      <c r="N166" s="29" t="s">
        <v>340</v>
      </c>
      <c r="O166" s="17"/>
      <c r="P166" s="29"/>
      <c r="Q166" s="50" t="s">
        <v>399</v>
      </c>
      <c r="R166" s="29" t="s">
        <v>340</v>
      </c>
      <c r="S166" s="17"/>
      <c r="T166" s="29"/>
      <c r="U166" s="50" t="s">
        <v>399</v>
      </c>
      <c r="V166" s="29" t="s">
        <v>340</v>
      </c>
      <c r="W166" s="17"/>
      <c r="X166" s="29"/>
      <c r="Y166" s="50" t="s">
        <v>399</v>
      </c>
      <c r="Z166" s="29" t="s">
        <v>340</v>
      </c>
    </row>
    <row r="167" spans="1:42" x14ac:dyDescent="0.25">
      <c r="A167" s="12"/>
      <c r="B167" s="16"/>
      <c r="C167" s="16" t="s">
        <v>340</v>
      </c>
      <c r="D167" s="31"/>
      <c r="E167" s="31"/>
      <c r="F167" s="16"/>
      <c r="G167" s="16" t="s">
        <v>340</v>
      </c>
      <c r="H167" s="31"/>
      <c r="I167" s="31"/>
      <c r="J167" s="16"/>
      <c r="K167" s="16" t="s">
        <v>340</v>
      </c>
      <c r="L167" s="31"/>
      <c r="M167" s="31"/>
      <c r="N167" s="16"/>
      <c r="O167" s="16"/>
      <c r="P167" s="31"/>
      <c r="Q167" s="31"/>
      <c r="R167" s="16"/>
      <c r="S167" s="16"/>
      <c r="T167" s="31"/>
      <c r="U167" s="31"/>
      <c r="V167" s="16"/>
      <c r="W167" s="16"/>
      <c r="X167" s="31"/>
      <c r="Y167" s="31"/>
      <c r="Z167" s="16"/>
    </row>
    <row r="168" spans="1:42" ht="15.75" thickBot="1" x14ac:dyDescent="0.3">
      <c r="A168" s="12"/>
      <c r="B168" s="79" t="s">
        <v>151</v>
      </c>
      <c r="C168" s="21" t="s">
        <v>340</v>
      </c>
      <c r="D168" s="22" t="s">
        <v>347</v>
      </c>
      <c r="E168" s="33">
        <v>1169</v>
      </c>
      <c r="F168" s="25" t="s">
        <v>340</v>
      </c>
      <c r="G168" s="21" t="s">
        <v>340</v>
      </c>
      <c r="H168" s="22" t="s">
        <v>347</v>
      </c>
      <c r="I168" s="33">
        <v>1169</v>
      </c>
      <c r="J168" s="25" t="s">
        <v>340</v>
      </c>
      <c r="K168" s="21" t="s">
        <v>340</v>
      </c>
      <c r="L168" s="22" t="s">
        <v>347</v>
      </c>
      <c r="M168" s="23">
        <v>127</v>
      </c>
      <c r="N168" s="25" t="s">
        <v>340</v>
      </c>
      <c r="O168" s="21"/>
      <c r="P168" s="22" t="s">
        <v>347</v>
      </c>
      <c r="Q168" s="23">
        <v>32</v>
      </c>
      <c r="R168" s="25" t="s">
        <v>340</v>
      </c>
      <c r="S168" s="21"/>
      <c r="T168" s="22" t="s">
        <v>347</v>
      </c>
      <c r="U168" s="23">
        <v>32</v>
      </c>
      <c r="V168" s="25" t="s">
        <v>340</v>
      </c>
      <c r="W168" s="21"/>
      <c r="X168" s="22" t="s">
        <v>347</v>
      </c>
      <c r="Y168" s="23">
        <v>32</v>
      </c>
      <c r="Z168" s="25" t="s">
        <v>340</v>
      </c>
    </row>
    <row r="169" spans="1:42" x14ac:dyDescent="0.25">
      <c r="A169" s="12"/>
      <c r="B169" s="16"/>
      <c r="C169" s="16" t="s">
        <v>340</v>
      </c>
      <c r="D169" s="31"/>
      <c r="E169" s="31"/>
      <c r="F169" s="16"/>
      <c r="G169" s="16" t="s">
        <v>340</v>
      </c>
      <c r="H169" s="31"/>
      <c r="I169" s="31"/>
      <c r="J169" s="16"/>
      <c r="K169" s="16" t="s">
        <v>340</v>
      </c>
      <c r="L169" s="31"/>
      <c r="M169" s="31"/>
      <c r="N169" s="16"/>
      <c r="O169" s="16"/>
      <c r="P169" s="31"/>
      <c r="Q169" s="31"/>
      <c r="R169" s="16"/>
      <c r="S169" s="16"/>
      <c r="T169" s="31"/>
      <c r="U169" s="31"/>
      <c r="V169" s="16"/>
      <c r="W169" s="16"/>
      <c r="X169" s="31"/>
      <c r="Y169" s="31"/>
      <c r="Z169" s="16"/>
    </row>
    <row r="170" spans="1:42" ht="15.75" thickBot="1" x14ac:dyDescent="0.3">
      <c r="A170" s="12"/>
      <c r="B170" s="78" t="s">
        <v>522</v>
      </c>
      <c r="C170" s="17" t="s">
        <v>340</v>
      </c>
      <c r="D170" s="27" t="s">
        <v>347</v>
      </c>
      <c r="E170" s="28">
        <v>14061</v>
      </c>
      <c r="F170" s="29" t="s">
        <v>340</v>
      </c>
      <c r="G170" s="17" t="s">
        <v>340</v>
      </c>
      <c r="H170" s="27" t="s">
        <v>347</v>
      </c>
      <c r="I170" s="28">
        <v>15482</v>
      </c>
      <c r="J170" s="29" t="s">
        <v>340</v>
      </c>
      <c r="K170" s="17" t="s">
        <v>340</v>
      </c>
      <c r="L170" s="27" t="s">
        <v>347</v>
      </c>
      <c r="M170" s="30">
        <v>127</v>
      </c>
      <c r="N170" s="29" t="s">
        <v>340</v>
      </c>
      <c r="O170" s="17"/>
      <c r="P170" s="27" t="s">
        <v>347</v>
      </c>
      <c r="Q170" s="28">
        <v>17440</v>
      </c>
      <c r="R170" s="29" t="s">
        <v>340</v>
      </c>
      <c r="S170" s="17"/>
      <c r="T170" s="27" t="s">
        <v>347</v>
      </c>
      <c r="U170" s="28">
        <v>18705</v>
      </c>
      <c r="V170" s="29" t="s">
        <v>340</v>
      </c>
      <c r="W170" s="17"/>
      <c r="X170" s="27" t="s">
        <v>347</v>
      </c>
      <c r="Y170" s="30">
        <v>32</v>
      </c>
      <c r="Z170" s="29" t="s">
        <v>340</v>
      </c>
    </row>
    <row r="171" spans="1:42" ht="15.75" thickTop="1" x14ac:dyDescent="0.25">
      <c r="A171" s="12"/>
      <c r="B171" s="16"/>
      <c r="C171" s="16" t="s">
        <v>340</v>
      </c>
      <c r="D171" s="34"/>
      <c r="E171" s="34"/>
      <c r="F171" s="16"/>
      <c r="G171" s="16" t="s">
        <v>340</v>
      </c>
      <c r="H171" s="34"/>
      <c r="I171" s="34"/>
      <c r="J171" s="16"/>
      <c r="K171" s="16" t="s">
        <v>340</v>
      </c>
      <c r="L171" s="34"/>
      <c r="M171" s="34"/>
      <c r="N171" s="16"/>
      <c r="O171" s="16"/>
      <c r="P171" s="34"/>
      <c r="Q171" s="34"/>
      <c r="R171" s="16"/>
      <c r="S171" s="16"/>
      <c r="T171" s="34"/>
      <c r="U171" s="34"/>
      <c r="V171" s="16"/>
      <c r="W171" s="16"/>
      <c r="X171" s="34"/>
      <c r="Y171" s="34"/>
      <c r="Z171" s="16"/>
    </row>
    <row r="172" spans="1:42" ht="15.75" customHeight="1" x14ac:dyDescent="0.25">
      <c r="A172" s="12"/>
      <c r="B172" s="40" t="s">
        <v>523</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40"/>
      <c r="AN172" s="40"/>
      <c r="AO172" s="40"/>
      <c r="AP172" s="40"/>
    </row>
    <row r="173" spans="1:42" x14ac:dyDescent="0.25">
      <c r="A173" s="12"/>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c r="AL173" s="42"/>
      <c r="AM173" s="42"/>
      <c r="AN173" s="42"/>
      <c r="AO173" s="42"/>
      <c r="AP173" s="42"/>
    </row>
    <row r="174" spans="1:42" ht="15.75" customHeight="1" x14ac:dyDescent="0.25">
      <c r="A174" s="12"/>
      <c r="B174" s="40" t="s">
        <v>524</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c r="AO174" s="40"/>
      <c r="AP174" s="40"/>
    </row>
    <row r="175" spans="1:42" x14ac:dyDescent="0.25">
      <c r="A175" s="12"/>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c r="AI175" s="44"/>
      <c r="AJ175" s="44"/>
      <c r="AK175" s="44"/>
      <c r="AL175" s="44"/>
      <c r="AM175" s="44"/>
      <c r="AN175" s="44"/>
      <c r="AO175" s="44"/>
      <c r="AP175" s="44"/>
    </row>
    <row r="176" spans="1:42" x14ac:dyDescent="0.25">
      <c r="A176" s="12"/>
      <c r="B176" s="4"/>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ht="15.75" thickBot="1" x14ac:dyDescent="0.3">
      <c r="A177" s="12"/>
      <c r="B177" s="17"/>
      <c r="C177" s="17" t="s">
        <v>340</v>
      </c>
      <c r="D177" s="38" t="s">
        <v>525</v>
      </c>
      <c r="E177" s="38"/>
      <c r="F177" s="38"/>
      <c r="G177" s="38"/>
      <c r="H177" s="38"/>
      <c r="I177" s="38"/>
      <c r="J177" s="38"/>
      <c r="K177" s="38"/>
      <c r="L177" s="38"/>
      <c r="M177" s="38"/>
      <c r="N177" s="17"/>
      <c r="O177" s="17" t="s">
        <v>340</v>
      </c>
      <c r="P177" s="38" t="s">
        <v>526</v>
      </c>
      <c r="Q177" s="38"/>
      <c r="R177" s="38"/>
      <c r="S177" s="38"/>
      <c r="T177" s="38"/>
      <c r="U177" s="38"/>
      <c r="V177" s="38"/>
      <c r="W177" s="38"/>
      <c r="X177" s="38"/>
      <c r="Y177" s="38"/>
      <c r="Z177" s="17"/>
    </row>
    <row r="178" spans="1:26" x14ac:dyDescent="0.25">
      <c r="A178" s="12"/>
      <c r="B178" s="36"/>
      <c r="C178" s="36" t="s">
        <v>340</v>
      </c>
      <c r="D178" s="61" t="s">
        <v>527</v>
      </c>
      <c r="E178" s="61"/>
      <c r="F178" s="59"/>
      <c r="G178" s="59" t="s">
        <v>340</v>
      </c>
      <c r="H178" s="61" t="s">
        <v>530</v>
      </c>
      <c r="I178" s="61"/>
      <c r="J178" s="61"/>
      <c r="K178" s="61"/>
      <c r="L178" s="61"/>
      <c r="M178" s="61"/>
      <c r="N178" s="36"/>
      <c r="O178" s="36" t="s">
        <v>340</v>
      </c>
      <c r="P178" s="61" t="s">
        <v>527</v>
      </c>
      <c r="Q178" s="61"/>
      <c r="R178" s="59"/>
      <c r="S178" s="59" t="s">
        <v>340</v>
      </c>
      <c r="T178" s="61" t="s">
        <v>530</v>
      </c>
      <c r="U178" s="61"/>
      <c r="V178" s="61"/>
      <c r="W178" s="61"/>
      <c r="X178" s="61"/>
      <c r="Y178" s="61"/>
      <c r="Z178" s="36"/>
    </row>
    <row r="179" spans="1:26" x14ac:dyDescent="0.25">
      <c r="A179" s="12"/>
      <c r="B179" s="36"/>
      <c r="C179" s="36"/>
      <c r="D179" s="37" t="s">
        <v>512</v>
      </c>
      <c r="E179" s="37"/>
      <c r="F179" s="36"/>
      <c r="G179" s="36"/>
      <c r="H179" s="37"/>
      <c r="I179" s="37"/>
      <c r="J179" s="37"/>
      <c r="K179" s="37"/>
      <c r="L179" s="37"/>
      <c r="M179" s="37"/>
      <c r="N179" s="36"/>
      <c r="O179" s="36"/>
      <c r="P179" s="37" t="s">
        <v>512</v>
      </c>
      <c r="Q179" s="37"/>
      <c r="R179" s="36"/>
      <c r="S179" s="36"/>
      <c r="T179" s="37"/>
      <c r="U179" s="37"/>
      <c r="V179" s="37"/>
      <c r="W179" s="37"/>
      <c r="X179" s="37"/>
      <c r="Y179" s="37"/>
      <c r="Z179" s="36"/>
    </row>
    <row r="180" spans="1:26" x14ac:dyDescent="0.25">
      <c r="A180" s="12"/>
      <c r="B180" s="36"/>
      <c r="C180" s="36"/>
      <c r="D180" s="37" t="s">
        <v>513</v>
      </c>
      <c r="E180" s="37"/>
      <c r="F180" s="36"/>
      <c r="G180" s="36"/>
      <c r="H180" s="37"/>
      <c r="I180" s="37"/>
      <c r="J180" s="37"/>
      <c r="K180" s="37"/>
      <c r="L180" s="37"/>
      <c r="M180" s="37"/>
      <c r="N180" s="36"/>
      <c r="O180" s="36"/>
      <c r="P180" s="37" t="s">
        <v>513</v>
      </c>
      <c r="Q180" s="37"/>
      <c r="R180" s="36"/>
      <c r="S180" s="36"/>
      <c r="T180" s="37"/>
      <c r="U180" s="37"/>
      <c r="V180" s="37"/>
      <c r="W180" s="37"/>
      <c r="X180" s="37"/>
      <c r="Y180" s="37"/>
      <c r="Z180" s="36"/>
    </row>
    <row r="181" spans="1:26" x14ac:dyDescent="0.25">
      <c r="A181" s="12"/>
      <c r="B181" s="36"/>
      <c r="C181" s="36"/>
      <c r="D181" s="37" t="s">
        <v>528</v>
      </c>
      <c r="E181" s="37"/>
      <c r="F181" s="36"/>
      <c r="G181" s="36"/>
      <c r="H181" s="37"/>
      <c r="I181" s="37"/>
      <c r="J181" s="37"/>
      <c r="K181" s="37"/>
      <c r="L181" s="37"/>
      <c r="M181" s="37"/>
      <c r="N181" s="36"/>
      <c r="O181" s="36"/>
      <c r="P181" s="37" t="s">
        <v>528</v>
      </c>
      <c r="Q181" s="37"/>
      <c r="R181" s="36"/>
      <c r="S181" s="36"/>
      <c r="T181" s="37"/>
      <c r="U181" s="37"/>
      <c r="V181" s="37"/>
      <c r="W181" s="37"/>
      <c r="X181" s="37"/>
      <c r="Y181" s="37"/>
      <c r="Z181" s="36"/>
    </row>
    <row r="182" spans="1:26" ht="15.75" thickBot="1" x14ac:dyDescent="0.3">
      <c r="A182" s="12"/>
      <c r="B182" s="36"/>
      <c r="C182" s="36"/>
      <c r="D182" s="37" t="s">
        <v>529</v>
      </c>
      <c r="E182" s="37"/>
      <c r="F182" s="36"/>
      <c r="G182" s="36"/>
      <c r="H182" s="38"/>
      <c r="I182" s="38"/>
      <c r="J182" s="38"/>
      <c r="K182" s="38"/>
      <c r="L182" s="38"/>
      <c r="M182" s="38"/>
      <c r="N182" s="36"/>
      <c r="O182" s="36"/>
      <c r="P182" s="37" t="s">
        <v>529</v>
      </c>
      <c r="Q182" s="37"/>
      <c r="R182" s="36"/>
      <c r="S182" s="36"/>
      <c r="T182" s="38"/>
      <c r="U182" s="38"/>
      <c r="V182" s="38"/>
      <c r="W182" s="38"/>
      <c r="X182" s="38"/>
      <c r="Y182" s="38"/>
      <c r="Z182" s="36"/>
    </row>
    <row r="183" spans="1:26" x14ac:dyDescent="0.25">
      <c r="A183" s="12"/>
      <c r="B183" s="36"/>
      <c r="C183" s="36" t="s">
        <v>340</v>
      </c>
      <c r="D183" s="37" t="s">
        <v>91</v>
      </c>
      <c r="E183" s="37"/>
      <c r="F183" s="36"/>
      <c r="G183" s="36" t="s">
        <v>340</v>
      </c>
      <c r="H183" s="61" t="s">
        <v>531</v>
      </c>
      <c r="I183" s="61"/>
      <c r="J183" s="59"/>
      <c r="K183" s="59" t="s">
        <v>340</v>
      </c>
      <c r="L183" s="61" t="s">
        <v>531</v>
      </c>
      <c r="M183" s="61"/>
      <c r="N183" s="36"/>
      <c r="O183" s="36" t="s">
        <v>340</v>
      </c>
      <c r="P183" s="37" t="s">
        <v>91</v>
      </c>
      <c r="Q183" s="37"/>
      <c r="R183" s="36"/>
      <c r="S183" s="36" t="s">
        <v>340</v>
      </c>
      <c r="T183" s="61" t="s">
        <v>531</v>
      </c>
      <c r="U183" s="61"/>
      <c r="V183" s="59"/>
      <c r="W183" s="59" t="s">
        <v>340</v>
      </c>
      <c r="X183" s="61" t="s">
        <v>531</v>
      </c>
      <c r="Y183" s="61"/>
      <c r="Z183" s="36"/>
    </row>
    <row r="184" spans="1:26" x14ac:dyDescent="0.25">
      <c r="A184" s="12"/>
      <c r="B184" s="36"/>
      <c r="C184" s="36"/>
      <c r="D184" s="37"/>
      <c r="E184" s="37"/>
      <c r="F184" s="36"/>
      <c r="G184" s="36"/>
      <c r="H184" s="37"/>
      <c r="I184" s="37"/>
      <c r="J184" s="36"/>
      <c r="K184" s="36"/>
      <c r="L184" s="37" t="s">
        <v>532</v>
      </c>
      <c r="M184" s="37"/>
      <c r="N184" s="36"/>
      <c r="O184" s="36"/>
      <c r="P184" s="37"/>
      <c r="Q184" s="37"/>
      <c r="R184" s="36"/>
      <c r="S184" s="36"/>
      <c r="T184" s="37"/>
      <c r="U184" s="37"/>
      <c r="V184" s="36"/>
      <c r="W184" s="36"/>
      <c r="X184" s="37" t="s">
        <v>532</v>
      </c>
      <c r="Y184" s="37"/>
      <c r="Z184" s="36"/>
    </row>
    <row r="185" spans="1:26" ht="15.75" thickBot="1" x14ac:dyDescent="0.3">
      <c r="A185" s="12"/>
      <c r="B185" s="36"/>
      <c r="C185" s="36"/>
      <c r="D185" s="38"/>
      <c r="E185" s="38"/>
      <c r="F185" s="36"/>
      <c r="G185" s="36"/>
      <c r="H185" s="38"/>
      <c r="I185" s="38"/>
      <c r="J185" s="36"/>
      <c r="K185" s="36"/>
      <c r="L185" s="38" t="s">
        <v>533</v>
      </c>
      <c r="M185" s="38"/>
      <c r="N185" s="36"/>
      <c r="O185" s="36"/>
      <c r="P185" s="38"/>
      <c r="Q185" s="38"/>
      <c r="R185" s="36"/>
      <c r="S185" s="36"/>
      <c r="T185" s="38"/>
      <c r="U185" s="38"/>
      <c r="V185" s="36"/>
      <c r="W185" s="36"/>
      <c r="X185" s="38" t="s">
        <v>533</v>
      </c>
      <c r="Y185" s="38"/>
      <c r="Z185" s="36"/>
    </row>
    <row r="186" spans="1:26" x14ac:dyDescent="0.25">
      <c r="A186" s="12"/>
      <c r="B186" s="45" t="s">
        <v>444</v>
      </c>
      <c r="C186" s="21" t="s">
        <v>340</v>
      </c>
      <c r="D186" s="20"/>
      <c r="E186" s="20"/>
      <c r="F186" s="20"/>
      <c r="G186" s="21" t="s">
        <v>340</v>
      </c>
      <c r="H186" s="20"/>
      <c r="I186" s="20"/>
      <c r="J186" s="20"/>
      <c r="K186" s="21" t="s">
        <v>340</v>
      </c>
      <c r="L186" s="20"/>
      <c r="M186" s="20"/>
      <c r="N186" s="20"/>
      <c r="O186" s="21" t="s">
        <v>340</v>
      </c>
      <c r="P186" s="20"/>
      <c r="Q186" s="20"/>
      <c r="R186" s="20"/>
      <c r="S186" s="21" t="s">
        <v>340</v>
      </c>
      <c r="T186" s="20"/>
      <c r="U186" s="20"/>
      <c r="V186" s="20"/>
      <c r="W186" s="21" t="s">
        <v>340</v>
      </c>
      <c r="X186" s="20"/>
      <c r="Y186" s="20"/>
      <c r="Z186" s="20"/>
    </row>
    <row r="187" spans="1:26" x14ac:dyDescent="0.25">
      <c r="A187" s="12"/>
      <c r="B187" s="26" t="s">
        <v>445</v>
      </c>
      <c r="C187" s="17" t="s">
        <v>340</v>
      </c>
      <c r="D187" s="27" t="s">
        <v>347</v>
      </c>
      <c r="E187" s="28">
        <v>5985</v>
      </c>
      <c r="F187" s="29" t="s">
        <v>340</v>
      </c>
      <c r="G187" s="17" t="s">
        <v>340</v>
      </c>
      <c r="H187" s="27" t="s">
        <v>347</v>
      </c>
      <c r="I187" s="30">
        <v>512</v>
      </c>
      <c r="J187" s="29" t="s">
        <v>340</v>
      </c>
      <c r="K187" s="17" t="s">
        <v>340</v>
      </c>
      <c r="L187" s="27" t="s">
        <v>347</v>
      </c>
      <c r="M187" s="30">
        <v>332</v>
      </c>
      <c r="N187" s="29" t="s">
        <v>340</v>
      </c>
      <c r="O187" s="17" t="s">
        <v>340</v>
      </c>
      <c r="P187" s="27" t="s">
        <v>347</v>
      </c>
      <c r="Q187" s="28">
        <v>4725</v>
      </c>
      <c r="R187" s="29" t="s">
        <v>340</v>
      </c>
      <c r="S187" s="17" t="s">
        <v>340</v>
      </c>
      <c r="T187" s="27" t="s">
        <v>347</v>
      </c>
      <c r="U187" s="30">
        <v>21</v>
      </c>
      <c r="V187" s="29" t="s">
        <v>340</v>
      </c>
      <c r="W187" s="17" t="s">
        <v>340</v>
      </c>
      <c r="X187" s="27" t="s">
        <v>347</v>
      </c>
      <c r="Y187" s="30">
        <v>21</v>
      </c>
      <c r="Z187" s="29" t="s">
        <v>340</v>
      </c>
    </row>
    <row r="188" spans="1:26" x14ac:dyDescent="0.25">
      <c r="A188" s="12"/>
      <c r="B188" s="19" t="s">
        <v>446</v>
      </c>
      <c r="C188" s="21" t="s">
        <v>340</v>
      </c>
      <c r="D188" s="22"/>
      <c r="E188" s="33">
        <v>6864</v>
      </c>
      <c r="F188" s="25" t="s">
        <v>340</v>
      </c>
      <c r="G188" s="21" t="s">
        <v>340</v>
      </c>
      <c r="H188" s="22"/>
      <c r="I188" s="23">
        <v>181</v>
      </c>
      <c r="J188" s="25" t="s">
        <v>340</v>
      </c>
      <c r="K188" s="21" t="s">
        <v>340</v>
      </c>
      <c r="L188" s="22"/>
      <c r="M188" s="23">
        <v>10</v>
      </c>
      <c r="N188" s="25" t="s">
        <v>340</v>
      </c>
      <c r="O188" s="21" t="s">
        <v>340</v>
      </c>
      <c r="P188" s="22"/>
      <c r="Q188" s="33">
        <v>4158</v>
      </c>
      <c r="R188" s="25" t="s">
        <v>340</v>
      </c>
      <c r="S188" s="21" t="s">
        <v>340</v>
      </c>
      <c r="T188" s="22"/>
      <c r="U188" s="23">
        <v>72</v>
      </c>
      <c r="V188" s="25" t="s">
        <v>340</v>
      </c>
      <c r="W188" s="21" t="s">
        <v>340</v>
      </c>
      <c r="X188" s="22"/>
      <c r="Y188" s="23">
        <v>17</v>
      </c>
      <c r="Z188" s="25" t="s">
        <v>340</v>
      </c>
    </row>
    <row r="189" spans="1:26" x14ac:dyDescent="0.25">
      <c r="A189" s="12"/>
      <c r="B189" s="26" t="s">
        <v>447</v>
      </c>
      <c r="C189" s="17" t="s">
        <v>340</v>
      </c>
      <c r="D189" s="27"/>
      <c r="E189" s="30">
        <v>693</v>
      </c>
      <c r="F189" s="29" t="s">
        <v>340</v>
      </c>
      <c r="G189" s="17" t="s">
        <v>340</v>
      </c>
      <c r="H189" s="27"/>
      <c r="I189" s="30">
        <v>7</v>
      </c>
      <c r="J189" s="29" t="s">
        <v>340</v>
      </c>
      <c r="K189" s="17" t="s">
        <v>340</v>
      </c>
      <c r="L189" s="29"/>
      <c r="M189" s="50" t="s">
        <v>399</v>
      </c>
      <c r="N189" s="29" t="s">
        <v>340</v>
      </c>
      <c r="O189" s="17" t="s">
        <v>340</v>
      </c>
      <c r="P189" s="27"/>
      <c r="Q189" s="30">
        <v>735</v>
      </c>
      <c r="R189" s="29" t="s">
        <v>340</v>
      </c>
      <c r="S189" s="17" t="s">
        <v>340</v>
      </c>
      <c r="T189" s="27"/>
      <c r="U189" s="30">
        <v>25</v>
      </c>
      <c r="V189" s="29" t="s">
        <v>340</v>
      </c>
      <c r="W189" s="17" t="s">
        <v>340</v>
      </c>
      <c r="X189" s="29"/>
      <c r="Y189" s="50" t="s">
        <v>399</v>
      </c>
      <c r="Z189" s="29" t="s">
        <v>340</v>
      </c>
    </row>
    <row r="190" spans="1:26" x14ac:dyDescent="0.25">
      <c r="A190" s="12"/>
      <c r="B190" s="45" t="s">
        <v>448</v>
      </c>
      <c r="C190" s="21" t="s">
        <v>340</v>
      </c>
      <c r="D190" s="20"/>
      <c r="E190" s="20"/>
      <c r="F190" s="20"/>
      <c r="G190" s="21" t="s">
        <v>340</v>
      </c>
      <c r="H190" s="20"/>
      <c r="I190" s="20"/>
      <c r="J190" s="20"/>
      <c r="K190" s="21" t="s">
        <v>340</v>
      </c>
      <c r="L190" s="20"/>
      <c r="M190" s="20"/>
      <c r="N190" s="20"/>
      <c r="O190" s="21" t="s">
        <v>340</v>
      </c>
      <c r="P190" s="20"/>
      <c r="Q190" s="20"/>
      <c r="R190" s="20"/>
      <c r="S190" s="21" t="s">
        <v>340</v>
      </c>
      <c r="T190" s="20"/>
      <c r="U190" s="20"/>
      <c r="V190" s="20"/>
      <c r="W190" s="21" t="s">
        <v>340</v>
      </c>
      <c r="X190" s="20"/>
      <c r="Y190" s="20"/>
      <c r="Z190" s="20"/>
    </row>
    <row r="191" spans="1:26" x14ac:dyDescent="0.25">
      <c r="A191" s="12"/>
      <c r="B191" s="26" t="s">
        <v>449</v>
      </c>
      <c r="C191" s="17" t="s">
        <v>340</v>
      </c>
      <c r="D191" s="29"/>
      <c r="E191" s="50" t="s">
        <v>399</v>
      </c>
      <c r="F191" s="29" t="s">
        <v>340</v>
      </c>
      <c r="G191" s="17" t="s">
        <v>340</v>
      </c>
      <c r="H191" s="27"/>
      <c r="I191" s="30">
        <v>39</v>
      </c>
      <c r="J191" s="29" t="s">
        <v>340</v>
      </c>
      <c r="K191" s="17" t="s">
        <v>340</v>
      </c>
      <c r="L191" s="27"/>
      <c r="M191" s="30">
        <v>39</v>
      </c>
      <c r="N191" s="29" t="s">
        <v>340</v>
      </c>
      <c r="O191" s="17" t="s">
        <v>340</v>
      </c>
      <c r="P191" s="29"/>
      <c r="Q191" s="50" t="s">
        <v>399</v>
      </c>
      <c r="R191" s="29" t="s">
        <v>340</v>
      </c>
      <c r="S191" s="17" t="s">
        <v>340</v>
      </c>
      <c r="T191" s="27"/>
      <c r="U191" s="30">
        <v>5</v>
      </c>
      <c r="V191" s="29" t="s">
        <v>340</v>
      </c>
      <c r="W191" s="17" t="s">
        <v>340</v>
      </c>
      <c r="X191" s="27"/>
      <c r="Y191" s="30">
        <v>5</v>
      </c>
      <c r="Z191" s="29" t="s">
        <v>340</v>
      </c>
    </row>
    <row r="192" spans="1:26" x14ac:dyDescent="0.25">
      <c r="A192" s="12"/>
      <c r="B192" s="19" t="s">
        <v>486</v>
      </c>
      <c r="C192" s="21" t="s">
        <v>340</v>
      </c>
      <c r="D192" s="25"/>
      <c r="E192" s="51" t="s">
        <v>399</v>
      </c>
      <c r="F192" s="25" t="s">
        <v>340</v>
      </c>
      <c r="G192" s="21" t="s">
        <v>340</v>
      </c>
      <c r="H192" s="22"/>
      <c r="I192" s="23">
        <v>9</v>
      </c>
      <c r="J192" s="25" t="s">
        <v>340</v>
      </c>
      <c r="K192" s="21" t="s">
        <v>340</v>
      </c>
      <c r="L192" s="22"/>
      <c r="M192" s="23">
        <v>9</v>
      </c>
      <c r="N192" s="25" t="s">
        <v>340</v>
      </c>
      <c r="O192" s="21" t="s">
        <v>340</v>
      </c>
      <c r="P192" s="25"/>
      <c r="Q192" s="51" t="s">
        <v>399</v>
      </c>
      <c r="R192" s="25" t="s">
        <v>340</v>
      </c>
      <c r="S192" s="21" t="s">
        <v>340</v>
      </c>
      <c r="T192" s="25"/>
      <c r="U192" s="51" t="s">
        <v>399</v>
      </c>
      <c r="V192" s="25" t="s">
        <v>340</v>
      </c>
      <c r="W192" s="21" t="s">
        <v>340</v>
      </c>
      <c r="X192" s="25"/>
      <c r="Y192" s="51" t="s">
        <v>399</v>
      </c>
      <c r="Z192" s="25" t="s">
        <v>340</v>
      </c>
    </row>
    <row r="193" spans="1:42" ht="15.75" thickBot="1" x14ac:dyDescent="0.3">
      <c r="A193" s="12"/>
      <c r="B193" s="26" t="s">
        <v>451</v>
      </c>
      <c r="C193" s="17" t="s">
        <v>340</v>
      </c>
      <c r="D193" s="29"/>
      <c r="E193" s="50" t="s">
        <v>399</v>
      </c>
      <c r="F193" s="29" t="s">
        <v>340</v>
      </c>
      <c r="G193" s="17" t="s">
        <v>340</v>
      </c>
      <c r="H193" s="27"/>
      <c r="I193" s="30">
        <v>2</v>
      </c>
      <c r="J193" s="29" t="s">
        <v>340</v>
      </c>
      <c r="K193" s="17" t="s">
        <v>340</v>
      </c>
      <c r="L193" s="27"/>
      <c r="M193" s="30">
        <v>2</v>
      </c>
      <c r="N193" s="29" t="s">
        <v>340</v>
      </c>
      <c r="O193" s="17" t="s">
        <v>340</v>
      </c>
      <c r="P193" s="29"/>
      <c r="Q193" s="50" t="s">
        <v>399</v>
      </c>
      <c r="R193" s="29" t="s">
        <v>340</v>
      </c>
      <c r="S193" s="17" t="s">
        <v>340</v>
      </c>
      <c r="T193" s="27"/>
      <c r="U193" s="30">
        <v>1</v>
      </c>
      <c r="V193" s="29" t="s">
        <v>340</v>
      </c>
      <c r="W193" s="17" t="s">
        <v>340</v>
      </c>
      <c r="X193" s="27"/>
      <c r="Y193" s="30">
        <v>1</v>
      </c>
      <c r="Z193" s="29" t="s">
        <v>340</v>
      </c>
    </row>
    <row r="194" spans="1:42" x14ac:dyDescent="0.25">
      <c r="A194" s="12"/>
      <c r="B194" s="16"/>
      <c r="C194" s="16" t="s">
        <v>340</v>
      </c>
      <c r="D194" s="31"/>
      <c r="E194" s="31"/>
      <c r="F194" s="16"/>
      <c r="G194" s="16" t="s">
        <v>340</v>
      </c>
      <c r="H194" s="31"/>
      <c r="I194" s="31"/>
      <c r="J194" s="16"/>
      <c r="K194" s="16" t="s">
        <v>340</v>
      </c>
      <c r="L194" s="31"/>
      <c r="M194" s="31"/>
      <c r="N194" s="16"/>
      <c r="O194" s="16" t="s">
        <v>340</v>
      </c>
      <c r="P194" s="31"/>
      <c r="Q194" s="31"/>
      <c r="R194" s="16"/>
      <c r="S194" s="16" t="s">
        <v>340</v>
      </c>
      <c r="T194" s="31"/>
      <c r="U194" s="31"/>
      <c r="V194" s="16"/>
      <c r="W194" s="16" t="s">
        <v>340</v>
      </c>
      <c r="X194" s="31"/>
      <c r="Y194" s="31"/>
      <c r="Z194" s="16"/>
    </row>
    <row r="195" spans="1:42" ht="15.75" thickBot="1" x14ac:dyDescent="0.3">
      <c r="A195" s="12"/>
      <c r="B195" s="32" t="s">
        <v>151</v>
      </c>
      <c r="C195" s="21" t="s">
        <v>340</v>
      </c>
      <c r="D195" s="22" t="s">
        <v>347</v>
      </c>
      <c r="E195" s="33">
        <v>13542</v>
      </c>
      <c r="F195" s="25" t="s">
        <v>340</v>
      </c>
      <c r="G195" s="21" t="s">
        <v>340</v>
      </c>
      <c r="H195" s="22" t="s">
        <v>347</v>
      </c>
      <c r="I195" s="23">
        <v>750</v>
      </c>
      <c r="J195" s="25" t="s">
        <v>340</v>
      </c>
      <c r="K195" s="21" t="s">
        <v>340</v>
      </c>
      <c r="L195" s="22" t="s">
        <v>347</v>
      </c>
      <c r="M195" s="23">
        <v>392</v>
      </c>
      <c r="N195" s="25" t="s">
        <v>340</v>
      </c>
      <c r="O195" s="21" t="s">
        <v>340</v>
      </c>
      <c r="P195" s="22" t="s">
        <v>347</v>
      </c>
      <c r="Q195" s="33">
        <v>9618</v>
      </c>
      <c r="R195" s="25" t="s">
        <v>340</v>
      </c>
      <c r="S195" s="21" t="s">
        <v>340</v>
      </c>
      <c r="T195" s="22" t="s">
        <v>347</v>
      </c>
      <c r="U195" s="23">
        <v>124</v>
      </c>
      <c r="V195" s="25" t="s">
        <v>340</v>
      </c>
      <c r="W195" s="21" t="s">
        <v>340</v>
      </c>
      <c r="X195" s="22" t="s">
        <v>347</v>
      </c>
      <c r="Y195" s="23">
        <v>44</v>
      </c>
      <c r="Z195" s="25" t="s">
        <v>340</v>
      </c>
    </row>
    <row r="196" spans="1:42" ht="15.75" thickTop="1" x14ac:dyDescent="0.25">
      <c r="A196" s="12"/>
      <c r="B196" s="16"/>
      <c r="C196" s="16" t="s">
        <v>340</v>
      </c>
      <c r="D196" s="34"/>
      <c r="E196" s="34"/>
      <c r="F196" s="16"/>
      <c r="G196" s="16" t="s">
        <v>340</v>
      </c>
      <c r="H196" s="34"/>
      <c r="I196" s="34"/>
      <c r="J196" s="16"/>
      <c r="K196" s="16" t="s">
        <v>340</v>
      </c>
      <c r="L196" s="34"/>
      <c r="M196" s="34"/>
      <c r="N196" s="16"/>
      <c r="O196" s="16" t="s">
        <v>340</v>
      </c>
      <c r="P196" s="34"/>
      <c r="Q196" s="34"/>
      <c r="R196" s="16"/>
      <c r="S196" s="16" t="s">
        <v>340</v>
      </c>
      <c r="T196" s="34"/>
      <c r="U196" s="34"/>
      <c r="V196" s="16"/>
      <c r="W196" s="16" t="s">
        <v>340</v>
      </c>
      <c r="X196" s="34"/>
      <c r="Y196" s="34"/>
      <c r="Z196" s="16"/>
    </row>
    <row r="197" spans="1:42" x14ac:dyDescent="0.25">
      <c r="A197" s="12"/>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c r="AH197" s="44"/>
      <c r="AI197" s="44"/>
      <c r="AJ197" s="44"/>
      <c r="AK197" s="44"/>
      <c r="AL197" s="44"/>
      <c r="AM197" s="44"/>
      <c r="AN197" s="44"/>
      <c r="AO197" s="44"/>
      <c r="AP197" s="44"/>
    </row>
    <row r="198" spans="1:42" x14ac:dyDescent="0.25">
      <c r="A198" s="12"/>
      <c r="B198" s="4"/>
      <c r="C198" s="4"/>
      <c r="D198" s="4"/>
      <c r="E198" s="4"/>
      <c r="F198" s="4"/>
      <c r="G198" s="4"/>
      <c r="H198" s="4"/>
      <c r="I198" s="4"/>
      <c r="J198" s="4"/>
      <c r="K198" s="4"/>
      <c r="L198" s="4"/>
      <c r="M198" s="4"/>
      <c r="N198" s="4"/>
    </row>
    <row r="199" spans="1:42" ht="15.75" thickBot="1" x14ac:dyDescent="0.3">
      <c r="A199" s="12"/>
      <c r="B199" s="17"/>
      <c r="C199" s="17" t="s">
        <v>340</v>
      </c>
      <c r="D199" s="38" t="s">
        <v>534</v>
      </c>
      <c r="E199" s="38"/>
      <c r="F199" s="38"/>
      <c r="G199" s="38"/>
      <c r="H199" s="38"/>
      <c r="I199" s="38"/>
      <c r="J199" s="38"/>
      <c r="K199" s="38"/>
      <c r="L199" s="38"/>
      <c r="M199" s="38"/>
      <c r="N199" s="17"/>
    </row>
    <row r="200" spans="1:42" x14ac:dyDescent="0.25">
      <c r="A200" s="12"/>
      <c r="B200" s="36"/>
      <c r="C200" s="36" t="s">
        <v>340</v>
      </c>
      <c r="D200" s="61" t="s">
        <v>527</v>
      </c>
      <c r="E200" s="61"/>
      <c r="F200" s="59"/>
      <c r="G200" s="59" t="s">
        <v>340</v>
      </c>
      <c r="H200" s="61" t="s">
        <v>530</v>
      </c>
      <c r="I200" s="61"/>
      <c r="J200" s="61"/>
      <c r="K200" s="61"/>
      <c r="L200" s="61"/>
      <c r="M200" s="61"/>
      <c r="N200" s="36"/>
    </row>
    <row r="201" spans="1:42" x14ac:dyDescent="0.25">
      <c r="A201" s="12"/>
      <c r="B201" s="36"/>
      <c r="C201" s="36"/>
      <c r="D201" s="37" t="s">
        <v>512</v>
      </c>
      <c r="E201" s="37"/>
      <c r="F201" s="36"/>
      <c r="G201" s="36"/>
      <c r="H201" s="37"/>
      <c r="I201" s="37"/>
      <c r="J201" s="37"/>
      <c r="K201" s="37"/>
      <c r="L201" s="37"/>
      <c r="M201" s="37"/>
      <c r="N201" s="36"/>
    </row>
    <row r="202" spans="1:42" x14ac:dyDescent="0.25">
      <c r="A202" s="12"/>
      <c r="B202" s="36"/>
      <c r="C202" s="36"/>
      <c r="D202" s="37" t="s">
        <v>513</v>
      </c>
      <c r="E202" s="37"/>
      <c r="F202" s="36"/>
      <c r="G202" s="36"/>
      <c r="H202" s="37"/>
      <c r="I202" s="37"/>
      <c r="J202" s="37"/>
      <c r="K202" s="37"/>
      <c r="L202" s="37"/>
      <c r="M202" s="37"/>
      <c r="N202" s="36"/>
    </row>
    <row r="203" spans="1:42" x14ac:dyDescent="0.25">
      <c r="A203" s="12"/>
      <c r="B203" s="36"/>
      <c r="C203" s="36"/>
      <c r="D203" s="37" t="s">
        <v>528</v>
      </c>
      <c r="E203" s="37"/>
      <c r="F203" s="36"/>
      <c r="G203" s="36"/>
      <c r="H203" s="37"/>
      <c r="I203" s="37"/>
      <c r="J203" s="37"/>
      <c r="K203" s="37"/>
      <c r="L203" s="37"/>
      <c r="M203" s="37"/>
      <c r="N203" s="36"/>
    </row>
    <row r="204" spans="1:42" ht="15.75" thickBot="1" x14ac:dyDescent="0.3">
      <c r="A204" s="12"/>
      <c r="B204" s="36"/>
      <c r="C204" s="36"/>
      <c r="D204" s="37" t="s">
        <v>529</v>
      </c>
      <c r="E204" s="37"/>
      <c r="F204" s="36"/>
      <c r="G204" s="36"/>
      <c r="H204" s="38"/>
      <c r="I204" s="38"/>
      <c r="J204" s="38"/>
      <c r="K204" s="38"/>
      <c r="L204" s="38"/>
      <c r="M204" s="38"/>
      <c r="N204" s="36"/>
    </row>
    <row r="205" spans="1:42" x14ac:dyDescent="0.25">
      <c r="A205" s="12"/>
      <c r="B205" s="36"/>
      <c r="C205" s="36" t="s">
        <v>340</v>
      </c>
      <c r="D205" s="37" t="s">
        <v>91</v>
      </c>
      <c r="E205" s="37"/>
      <c r="F205" s="36"/>
      <c r="G205" s="36" t="s">
        <v>340</v>
      </c>
      <c r="H205" s="61" t="s">
        <v>531</v>
      </c>
      <c r="I205" s="61"/>
      <c r="J205" s="59"/>
      <c r="K205" s="59" t="s">
        <v>340</v>
      </c>
      <c r="L205" s="61" t="s">
        <v>531</v>
      </c>
      <c r="M205" s="61"/>
      <c r="N205" s="36"/>
    </row>
    <row r="206" spans="1:42" x14ac:dyDescent="0.25">
      <c r="A206" s="12"/>
      <c r="B206" s="36"/>
      <c r="C206" s="36"/>
      <c r="D206" s="37"/>
      <c r="E206" s="37"/>
      <c r="F206" s="36"/>
      <c r="G206" s="36"/>
      <c r="H206" s="37"/>
      <c r="I206" s="37"/>
      <c r="J206" s="36"/>
      <c r="K206" s="36"/>
      <c r="L206" s="37" t="s">
        <v>532</v>
      </c>
      <c r="M206" s="37"/>
      <c r="N206" s="36"/>
    </row>
    <row r="207" spans="1:42" ht="15.75" thickBot="1" x14ac:dyDescent="0.3">
      <c r="A207" s="12"/>
      <c r="B207" s="36"/>
      <c r="C207" s="36"/>
      <c r="D207" s="38"/>
      <c r="E207" s="38"/>
      <c r="F207" s="36"/>
      <c r="G207" s="36"/>
      <c r="H207" s="38"/>
      <c r="I207" s="38"/>
      <c r="J207" s="36"/>
      <c r="K207" s="36"/>
      <c r="L207" s="38" t="s">
        <v>533</v>
      </c>
      <c r="M207" s="38"/>
      <c r="N207" s="36"/>
    </row>
    <row r="208" spans="1:42" x14ac:dyDescent="0.25">
      <c r="A208" s="12"/>
      <c r="B208" s="45" t="s">
        <v>444</v>
      </c>
      <c r="C208" s="21" t="s">
        <v>340</v>
      </c>
      <c r="D208" s="20"/>
      <c r="E208" s="20"/>
      <c r="F208" s="20"/>
      <c r="G208" s="21" t="s">
        <v>340</v>
      </c>
      <c r="H208" s="20"/>
      <c r="I208" s="20"/>
      <c r="J208" s="20"/>
      <c r="K208" s="21" t="s">
        <v>340</v>
      </c>
      <c r="L208" s="20"/>
      <c r="M208" s="20"/>
      <c r="N208" s="20"/>
    </row>
    <row r="209" spans="1:42" x14ac:dyDescent="0.25">
      <c r="A209" s="12"/>
      <c r="B209" s="26" t="s">
        <v>445</v>
      </c>
      <c r="C209" s="17" t="s">
        <v>340</v>
      </c>
      <c r="D209" s="27" t="s">
        <v>347</v>
      </c>
      <c r="E209" s="28">
        <v>3580</v>
      </c>
      <c r="F209" s="29" t="s">
        <v>340</v>
      </c>
      <c r="G209" s="17" t="s">
        <v>340</v>
      </c>
      <c r="H209" s="27" t="s">
        <v>347</v>
      </c>
      <c r="I209" s="30">
        <v>36</v>
      </c>
      <c r="J209" s="29" t="s">
        <v>340</v>
      </c>
      <c r="K209" s="17" t="s">
        <v>340</v>
      </c>
      <c r="L209" s="27" t="s">
        <v>347</v>
      </c>
      <c r="M209" s="30">
        <v>36</v>
      </c>
      <c r="N209" s="29" t="s">
        <v>340</v>
      </c>
    </row>
    <row r="210" spans="1:42" x14ac:dyDescent="0.25">
      <c r="A210" s="12"/>
      <c r="B210" s="19" t="s">
        <v>446</v>
      </c>
      <c r="C210" s="21" t="s">
        <v>340</v>
      </c>
      <c r="D210" s="22"/>
      <c r="E210" s="33">
        <v>4370</v>
      </c>
      <c r="F210" s="25" t="s">
        <v>340</v>
      </c>
      <c r="G210" s="21" t="s">
        <v>340</v>
      </c>
      <c r="H210" s="22"/>
      <c r="I210" s="23">
        <v>152</v>
      </c>
      <c r="J210" s="25" t="s">
        <v>340</v>
      </c>
      <c r="K210" s="21" t="s">
        <v>340</v>
      </c>
      <c r="L210" s="22"/>
      <c r="M210" s="23">
        <v>147</v>
      </c>
      <c r="N210" s="25" t="s">
        <v>340</v>
      </c>
    </row>
    <row r="211" spans="1:42" x14ac:dyDescent="0.25">
      <c r="A211" s="12"/>
      <c r="B211" s="26" t="s">
        <v>447</v>
      </c>
      <c r="C211" s="17" t="s">
        <v>340</v>
      </c>
      <c r="D211" s="27"/>
      <c r="E211" s="28">
        <v>1011</v>
      </c>
      <c r="F211" s="29" t="s">
        <v>340</v>
      </c>
      <c r="G211" s="17" t="s">
        <v>340</v>
      </c>
      <c r="H211" s="27"/>
      <c r="I211" s="30">
        <v>40</v>
      </c>
      <c r="J211" s="29" t="s">
        <v>340</v>
      </c>
      <c r="K211" s="17" t="s">
        <v>340</v>
      </c>
      <c r="L211" s="27"/>
      <c r="M211" s="30">
        <v>28</v>
      </c>
      <c r="N211" s="29" t="s">
        <v>340</v>
      </c>
    </row>
    <row r="212" spans="1:42" x14ac:dyDescent="0.25">
      <c r="A212" s="12"/>
      <c r="B212" s="45" t="s">
        <v>448</v>
      </c>
      <c r="C212" s="21" t="s">
        <v>340</v>
      </c>
      <c r="D212" s="20"/>
      <c r="E212" s="20"/>
      <c r="F212" s="20"/>
      <c r="G212" s="21" t="s">
        <v>340</v>
      </c>
      <c r="H212" s="20"/>
      <c r="I212" s="20"/>
      <c r="J212" s="20"/>
      <c r="K212" s="21" t="s">
        <v>340</v>
      </c>
      <c r="L212" s="20"/>
      <c r="M212" s="20"/>
      <c r="N212" s="20"/>
    </row>
    <row r="213" spans="1:42" x14ac:dyDescent="0.25">
      <c r="A213" s="12"/>
      <c r="B213" s="26" t="s">
        <v>449</v>
      </c>
      <c r="C213" s="17" t="s">
        <v>340</v>
      </c>
      <c r="D213" s="27"/>
      <c r="E213" s="28">
        <v>1536</v>
      </c>
      <c r="F213" s="29" t="s">
        <v>340</v>
      </c>
      <c r="G213" s="17" t="s">
        <v>340</v>
      </c>
      <c r="H213" s="27"/>
      <c r="I213" s="30">
        <v>63</v>
      </c>
      <c r="J213" s="29" t="s">
        <v>340</v>
      </c>
      <c r="K213" s="17" t="s">
        <v>340</v>
      </c>
      <c r="L213" s="27"/>
      <c r="M213" s="30">
        <v>63</v>
      </c>
      <c r="N213" s="29" t="s">
        <v>340</v>
      </c>
    </row>
    <row r="214" spans="1:42" x14ac:dyDescent="0.25">
      <c r="A214" s="12"/>
      <c r="B214" s="19" t="s">
        <v>486</v>
      </c>
      <c r="C214" s="21" t="s">
        <v>340</v>
      </c>
      <c r="D214" s="22"/>
      <c r="E214" s="23">
        <v>82</v>
      </c>
      <c r="F214" s="25" t="s">
        <v>340</v>
      </c>
      <c r="G214" s="21" t="s">
        <v>340</v>
      </c>
      <c r="H214" s="22"/>
      <c r="I214" s="23">
        <v>7</v>
      </c>
      <c r="J214" s="25" t="s">
        <v>340</v>
      </c>
      <c r="K214" s="21" t="s">
        <v>340</v>
      </c>
      <c r="L214" s="22"/>
      <c r="M214" s="23">
        <v>7</v>
      </c>
      <c r="N214" s="25" t="s">
        <v>340</v>
      </c>
    </row>
    <row r="215" spans="1:42" ht="15.75" thickBot="1" x14ac:dyDescent="0.3">
      <c r="A215" s="12"/>
      <c r="B215" s="26" t="s">
        <v>451</v>
      </c>
      <c r="C215" s="17" t="s">
        <v>340</v>
      </c>
      <c r="D215" s="27"/>
      <c r="E215" s="30">
        <v>94</v>
      </c>
      <c r="F215" s="29" t="s">
        <v>340</v>
      </c>
      <c r="G215" s="17" t="s">
        <v>340</v>
      </c>
      <c r="H215" s="27"/>
      <c r="I215" s="30">
        <v>7</v>
      </c>
      <c r="J215" s="29" t="s">
        <v>340</v>
      </c>
      <c r="K215" s="17" t="s">
        <v>340</v>
      </c>
      <c r="L215" s="27"/>
      <c r="M215" s="30">
        <v>7</v>
      </c>
      <c r="N215" s="29" t="s">
        <v>340</v>
      </c>
    </row>
    <row r="216" spans="1:42" x14ac:dyDescent="0.25">
      <c r="A216" s="12"/>
      <c r="B216" s="16"/>
      <c r="C216" s="16" t="s">
        <v>340</v>
      </c>
      <c r="D216" s="31"/>
      <c r="E216" s="31"/>
      <c r="F216" s="16"/>
      <c r="G216" s="16" t="s">
        <v>340</v>
      </c>
      <c r="H216" s="31"/>
      <c r="I216" s="31"/>
      <c r="J216" s="16"/>
      <c r="K216" s="16" t="s">
        <v>340</v>
      </c>
      <c r="L216" s="31"/>
      <c r="M216" s="31"/>
      <c r="N216" s="16"/>
    </row>
    <row r="217" spans="1:42" ht="15.75" thickBot="1" x14ac:dyDescent="0.3">
      <c r="A217" s="12"/>
      <c r="B217" s="32" t="s">
        <v>151</v>
      </c>
      <c r="C217" s="21" t="s">
        <v>340</v>
      </c>
      <c r="D217" s="22" t="s">
        <v>347</v>
      </c>
      <c r="E217" s="33">
        <v>10673</v>
      </c>
      <c r="F217" s="25" t="s">
        <v>340</v>
      </c>
      <c r="G217" s="21" t="s">
        <v>340</v>
      </c>
      <c r="H217" s="22" t="s">
        <v>347</v>
      </c>
      <c r="I217" s="23">
        <v>305</v>
      </c>
      <c r="J217" s="25" t="s">
        <v>340</v>
      </c>
      <c r="K217" s="21" t="s">
        <v>340</v>
      </c>
      <c r="L217" s="22" t="s">
        <v>347</v>
      </c>
      <c r="M217" s="23">
        <v>288</v>
      </c>
      <c r="N217" s="25" t="s">
        <v>340</v>
      </c>
    </row>
    <row r="218" spans="1:42" ht="15.75" thickTop="1" x14ac:dyDescent="0.25">
      <c r="A218" s="12"/>
      <c r="B218" s="16"/>
      <c r="C218" s="16" t="s">
        <v>340</v>
      </c>
      <c r="D218" s="34"/>
      <c r="E218" s="34"/>
      <c r="F218" s="16"/>
      <c r="G218" s="16" t="s">
        <v>340</v>
      </c>
      <c r="H218" s="34"/>
      <c r="I218" s="34"/>
      <c r="J218" s="16"/>
      <c r="K218" s="16" t="s">
        <v>340</v>
      </c>
      <c r="L218" s="34"/>
      <c r="M218" s="34"/>
      <c r="N218" s="16"/>
    </row>
    <row r="219" spans="1:42" ht="15.75" customHeight="1" x14ac:dyDescent="0.25">
      <c r="A219" s="12"/>
      <c r="B219" s="40" t="s">
        <v>535</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c r="AN219" s="40"/>
      <c r="AO219" s="40"/>
      <c r="AP219" s="40"/>
    </row>
    <row r="220" spans="1:42" x14ac:dyDescent="0.25">
      <c r="A220" s="12"/>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c r="AH220" s="42"/>
      <c r="AI220" s="42"/>
      <c r="AJ220" s="42"/>
      <c r="AK220" s="42"/>
      <c r="AL220" s="42"/>
      <c r="AM220" s="42"/>
      <c r="AN220" s="42"/>
      <c r="AO220" s="42"/>
      <c r="AP220" s="42"/>
    </row>
    <row r="221" spans="1:42" ht="15.75" customHeight="1" x14ac:dyDescent="0.25">
      <c r="A221" s="12"/>
      <c r="B221" s="40" t="s">
        <v>536</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c r="AJ221" s="40"/>
      <c r="AK221" s="40"/>
      <c r="AL221" s="40"/>
      <c r="AM221" s="40"/>
      <c r="AN221" s="40"/>
      <c r="AO221" s="40"/>
      <c r="AP221" s="40"/>
    </row>
    <row r="222" spans="1:42" x14ac:dyDescent="0.25">
      <c r="A222" s="12"/>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4"/>
      <c r="AF222" s="44"/>
      <c r="AG222" s="44"/>
      <c r="AH222" s="44"/>
      <c r="AI222" s="44"/>
      <c r="AJ222" s="44"/>
      <c r="AK222" s="44"/>
      <c r="AL222" s="44"/>
      <c r="AM222" s="44"/>
      <c r="AN222" s="44"/>
      <c r="AO222" s="44"/>
      <c r="AP222" s="44"/>
    </row>
    <row r="223" spans="1:42" x14ac:dyDescent="0.25">
      <c r="A223" s="12"/>
      <c r="B223" s="4"/>
      <c r="C223" s="4"/>
      <c r="D223" s="4"/>
      <c r="E223" s="4"/>
      <c r="F223" s="4"/>
      <c r="G223" s="4"/>
      <c r="H223" s="4"/>
      <c r="I223" s="4"/>
      <c r="J223" s="4"/>
    </row>
    <row r="224" spans="1:42" ht="15.75" thickBot="1" x14ac:dyDescent="0.3">
      <c r="A224" s="12"/>
      <c r="B224" s="17"/>
      <c r="C224" s="17" t="s">
        <v>340</v>
      </c>
      <c r="D224" s="38" t="s">
        <v>461</v>
      </c>
      <c r="E224" s="38"/>
      <c r="F224" s="38"/>
      <c r="G224" s="38"/>
      <c r="H224" s="38"/>
      <c r="I224" s="38"/>
      <c r="J224" s="17"/>
    </row>
    <row r="225" spans="1:42" ht="15.75" thickBot="1" x14ac:dyDescent="0.3">
      <c r="A225" s="12"/>
      <c r="B225" s="17"/>
      <c r="C225" s="17" t="s">
        <v>340</v>
      </c>
      <c r="D225" s="53">
        <v>2013</v>
      </c>
      <c r="E225" s="53"/>
      <c r="F225" s="17"/>
      <c r="G225" s="17" t="s">
        <v>340</v>
      </c>
      <c r="H225" s="53">
        <v>2012</v>
      </c>
      <c r="I225" s="53"/>
      <c r="J225" s="17"/>
    </row>
    <row r="226" spans="1:42" x14ac:dyDescent="0.25">
      <c r="A226" s="12"/>
      <c r="B226" s="45" t="s">
        <v>444</v>
      </c>
      <c r="C226" s="21" t="s">
        <v>340</v>
      </c>
      <c r="D226" s="20"/>
      <c r="E226" s="20"/>
      <c r="F226" s="20"/>
      <c r="G226" s="21" t="s">
        <v>340</v>
      </c>
      <c r="H226" s="20"/>
      <c r="I226" s="20"/>
      <c r="J226" s="20"/>
    </row>
    <row r="227" spans="1:42" x14ac:dyDescent="0.25">
      <c r="A227" s="12"/>
      <c r="B227" s="26" t="s">
        <v>445</v>
      </c>
      <c r="C227" s="17" t="s">
        <v>340</v>
      </c>
      <c r="D227" s="27" t="s">
        <v>347</v>
      </c>
      <c r="E227" s="30" t="s">
        <v>537</v>
      </c>
      <c r="F227" s="29" t="s">
        <v>340</v>
      </c>
      <c r="G227" s="17" t="s">
        <v>340</v>
      </c>
      <c r="H227" s="27" t="s">
        <v>347</v>
      </c>
      <c r="I227" s="30" t="s">
        <v>538</v>
      </c>
      <c r="J227" s="29" t="s">
        <v>340</v>
      </c>
    </row>
    <row r="228" spans="1:42" x14ac:dyDescent="0.25">
      <c r="A228" s="12"/>
      <c r="B228" s="19" t="s">
        <v>446</v>
      </c>
      <c r="C228" s="21" t="s">
        <v>340</v>
      </c>
      <c r="D228" s="22"/>
      <c r="E228" s="33">
        <v>8640</v>
      </c>
      <c r="F228" s="25" t="s">
        <v>340</v>
      </c>
      <c r="G228" s="21" t="s">
        <v>340</v>
      </c>
      <c r="H228" s="22"/>
      <c r="I228" s="33">
        <v>5596</v>
      </c>
      <c r="J228" s="25" t="s">
        <v>340</v>
      </c>
    </row>
    <row r="229" spans="1:42" x14ac:dyDescent="0.25">
      <c r="A229" s="12"/>
      <c r="B229" s="26" t="s">
        <v>447</v>
      </c>
      <c r="C229" s="17" t="s">
        <v>340</v>
      </c>
      <c r="D229" s="27"/>
      <c r="E229" s="30">
        <v>279</v>
      </c>
      <c r="F229" s="29" t="s">
        <v>340</v>
      </c>
      <c r="G229" s="17" t="s">
        <v>340</v>
      </c>
      <c r="H229" s="27"/>
      <c r="I229" s="30">
        <v>349</v>
      </c>
      <c r="J229" s="29" t="s">
        <v>340</v>
      </c>
    </row>
    <row r="230" spans="1:42" x14ac:dyDescent="0.25">
      <c r="A230" s="12"/>
      <c r="B230" s="45" t="s">
        <v>448</v>
      </c>
      <c r="C230" s="21" t="s">
        <v>340</v>
      </c>
      <c r="D230" s="20"/>
      <c r="E230" s="20"/>
      <c r="F230" s="20"/>
      <c r="G230" s="21" t="s">
        <v>340</v>
      </c>
      <c r="H230" s="20"/>
      <c r="I230" s="20"/>
      <c r="J230" s="20"/>
    </row>
    <row r="231" spans="1:42" x14ac:dyDescent="0.25">
      <c r="A231" s="12"/>
      <c r="B231" s="26" t="s">
        <v>449</v>
      </c>
      <c r="C231" s="17" t="s">
        <v>340</v>
      </c>
      <c r="D231" s="27"/>
      <c r="E231" s="28">
        <v>3212</v>
      </c>
      <c r="F231" s="29" t="s">
        <v>340</v>
      </c>
      <c r="G231" s="17" t="s">
        <v>340</v>
      </c>
      <c r="H231" s="27"/>
      <c r="I231" s="28">
        <v>2970</v>
      </c>
      <c r="J231" s="29" t="s">
        <v>340</v>
      </c>
    </row>
    <row r="232" spans="1:42" x14ac:dyDescent="0.25">
      <c r="A232" s="12"/>
      <c r="B232" s="19" t="s">
        <v>450</v>
      </c>
      <c r="C232" s="21" t="s">
        <v>340</v>
      </c>
      <c r="D232" s="22"/>
      <c r="E232" s="33">
        <v>1157</v>
      </c>
      <c r="F232" s="25" t="s">
        <v>340</v>
      </c>
      <c r="G232" s="21" t="s">
        <v>340</v>
      </c>
      <c r="H232" s="22"/>
      <c r="I232" s="23">
        <v>137</v>
      </c>
      <c r="J232" s="25" t="s">
        <v>340</v>
      </c>
    </row>
    <row r="233" spans="1:42" ht="15.75" thickBot="1" x14ac:dyDescent="0.3">
      <c r="A233" s="12"/>
      <c r="B233" s="26" t="s">
        <v>451</v>
      </c>
      <c r="C233" s="17" t="s">
        <v>340</v>
      </c>
      <c r="D233" s="27"/>
      <c r="E233" s="30">
        <v>64</v>
      </c>
      <c r="F233" s="29" t="s">
        <v>340</v>
      </c>
      <c r="G233" s="17" t="s">
        <v>340</v>
      </c>
      <c r="H233" s="27"/>
      <c r="I233" s="30">
        <v>120</v>
      </c>
      <c r="J233" s="29" t="s">
        <v>340</v>
      </c>
    </row>
    <row r="234" spans="1:42" x14ac:dyDescent="0.25">
      <c r="A234" s="12"/>
      <c r="B234" s="16"/>
      <c r="C234" s="16" t="s">
        <v>340</v>
      </c>
      <c r="D234" s="31"/>
      <c r="E234" s="31"/>
      <c r="F234" s="16"/>
      <c r="G234" s="16" t="s">
        <v>340</v>
      </c>
      <c r="H234" s="31"/>
      <c r="I234" s="31"/>
      <c r="J234" s="16"/>
    </row>
    <row r="235" spans="1:42" ht="15.75" thickBot="1" x14ac:dyDescent="0.3">
      <c r="A235" s="12"/>
      <c r="B235" s="32" t="s">
        <v>151</v>
      </c>
      <c r="C235" s="21" t="s">
        <v>340</v>
      </c>
      <c r="D235" s="22" t="s">
        <v>347</v>
      </c>
      <c r="E235" s="33">
        <v>16015</v>
      </c>
      <c r="F235" s="25" t="s">
        <v>340</v>
      </c>
      <c r="G235" s="21" t="s">
        <v>340</v>
      </c>
      <c r="H235" s="22" t="s">
        <v>347</v>
      </c>
      <c r="I235" s="33">
        <v>14710</v>
      </c>
      <c r="J235" s="25" t="s">
        <v>340</v>
      </c>
    </row>
    <row r="236" spans="1:42" ht="15.75" thickTop="1" x14ac:dyDescent="0.25">
      <c r="A236" s="12"/>
      <c r="B236" s="16"/>
      <c r="C236" s="16" t="s">
        <v>340</v>
      </c>
      <c r="D236" s="34"/>
      <c r="E236" s="34"/>
      <c r="F236" s="16"/>
      <c r="G236" s="16" t="s">
        <v>340</v>
      </c>
      <c r="H236" s="34"/>
      <c r="I236" s="34"/>
      <c r="J236" s="16"/>
    </row>
    <row r="237" spans="1:42" ht="15.75" customHeight="1" x14ac:dyDescent="0.25">
      <c r="A237" s="12"/>
      <c r="B237" s="40" t="s">
        <v>539</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c r="AI237" s="40"/>
      <c r="AJ237" s="40"/>
      <c r="AK237" s="40"/>
      <c r="AL237" s="40"/>
      <c r="AM237" s="40"/>
      <c r="AN237" s="40"/>
      <c r="AO237" s="40"/>
      <c r="AP237" s="40"/>
    </row>
    <row r="238" spans="1:42" x14ac:dyDescent="0.25">
      <c r="A238" s="12"/>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c r="AI238" s="44"/>
      <c r="AJ238" s="44"/>
      <c r="AK238" s="44"/>
      <c r="AL238" s="44"/>
      <c r="AM238" s="44"/>
      <c r="AN238" s="44"/>
      <c r="AO238" s="44"/>
      <c r="AP238" s="44"/>
    </row>
    <row r="239" spans="1:42" x14ac:dyDescent="0.25">
      <c r="A239" s="12"/>
      <c r="B239" s="4"/>
      <c r="C239" s="4"/>
      <c r="D239" s="4"/>
      <c r="E239" s="4"/>
      <c r="F239" s="4"/>
      <c r="G239" s="4"/>
      <c r="H239" s="4"/>
      <c r="I239" s="4"/>
      <c r="J239" s="4"/>
      <c r="K239" s="4"/>
      <c r="L239" s="4"/>
      <c r="M239" s="4"/>
      <c r="N239" s="4"/>
    </row>
    <row r="240" spans="1:42" ht="15.75" thickBot="1" x14ac:dyDescent="0.3">
      <c r="A240" s="12"/>
      <c r="B240" s="36"/>
      <c r="C240" s="17" t="s">
        <v>340</v>
      </c>
      <c r="D240" s="80" t="s">
        <v>417</v>
      </c>
      <c r="E240" s="80"/>
      <c r="F240" s="36"/>
      <c r="G240" s="17" t="s">
        <v>340</v>
      </c>
      <c r="H240" s="81" t="s">
        <v>541</v>
      </c>
      <c r="I240" s="81"/>
      <c r="J240" s="81"/>
      <c r="K240" s="81"/>
      <c r="L240" s="81"/>
      <c r="M240" s="81"/>
      <c r="N240" s="17"/>
    </row>
    <row r="241" spans="1:42" ht="15.75" thickBot="1" x14ac:dyDescent="0.3">
      <c r="A241" s="12"/>
      <c r="B241" s="36"/>
      <c r="C241" s="17" t="s">
        <v>340</v>
      </c>
      <c r="D241" s="81" t="s">
        <v>540</v>
      </c>
      <c r="E241" s="81"/>
      <c r="F241" s="36"/>
      <c r="G241" s="17" t="s">
        <v>340</v>
      </c>
      <c r="H241" s="82" t="s">
        <v>542</v>
      </c>
      <c r="I241" s="82"/>
      <c r="J241" s="17"/>
      <c r="K241" s="17" t="s">
        <v>340</v>
      </c>
      <c r="L241" s="82" t="s">
        <v>543</v>
      </c>
      <c r="M241" s="82"/>
      <c r="N241" s="17"/>
    </row>
    <row r="242" spans="1:42" x14ac:dyDescent="0.25">
      <c r="A242" s="12"/>
      <c r="B242" s="49" t="s">
        <v>544</v>
      </c>
      <c r="C242" s="21" t="s">
        <v>340</v>
      </c>
      <c r="D242" s="20"/>
      <c r="E242" s="20"/>
      <c r="F242" s="20"/>
      <c r="G242" s="21" t="s">
        <v>340</v>
      </c>
      <c r="H242" s="20"/>
      <c r="I242" s="20"/>
      <c r="J242" s="20"/>
      <c r="K242" s="21" t="s">
        <v>340</v>
      </c>
      <c r="L242" s="20"/>
      <c r="M242" s="20"/>
      <c r="N242" s="20"/>
    </row>
    <row r="243" spans="1:42" x14ac:dyDescent="0.25">
      <c r="A243" s="12"/>
      <c r="B243" s="48" t="s">
        <v>545</v>
      </c>
      <c r="C243" s="17" t="s">
        <v>340</v>
      </c>
      <c r="D243" s="4"/>
      <c r="E243" s="4"/>
      <c r="F243" s="4"/>
      <c r="G243" s="17" t="s">
        <v>340</v>
      </c>
      <c r="H243" s="4"/>
      <c r="I243" s="4"/>
      <c r="J243" s="4"/>
      <c r="K243" s="17" t="s">
        <v>340</v>
      </c>
      <c r="L243" s="4"/>
      <c r="M243" s="4"/>
      <c r="N243" s="4"/>
    </row>
    <row r="244" spans="1:42" x14ac:dyDescent="0.25">
      <c r="A244" s="12"/>
      <c r="B244" s="19" t="s">
        <v>445</v>
      </c>
      <c r="C244" s="21" t="s">
        <v>340</v>
      </c>
      <c r="D244" s="22"/>
      <c r="E244" s="23">
        <v>3</v>
      </c>
      <c r="F244" s="25" t="s">
        <v>340</v>
      </c>
      <c r="G244" s="21" t="s">
        <v>340</v>
      </c>
      <c r="H244" s="22" t="s">
        <v>347</v>
      </c>
      <c r="I244" s="33">
        <v>2013</v>
      </c>
      <c r="J244" s="25" t="s">
        <v>340</v>
      </c>
      <c r="K244" s="21" t="s">
        <v>340</v>
      </c>
      <c r="L244" s="22" t="s">
        <v>347</v>
      </c>
      <c r="M244" s="33">
        <v>1580</v>
      </c>
      <c r="N244" s="25" t="s">
        <v>340</v>
      </c>
    </row>
    <row r="245" spans="1:42" ht="15.75" thickBot="1" x14ac:dyDescent="0.3">
      <c r="A245" s="12"/>
      <c r="B245" s="26" t="s">
        <v>446</v>
      </c>
      <c r="C245" s="17" t="s">
        <v>340</v>
      </c>
      <c r="D245" s="27"/>
      <c r="E245" s="30">
        <v>2</v>
      </c>
      <c r="F245" s="29" t="s">
        <v>340</v>
      </c>
      <c r="G245" s="17" t="s">
        <v>340</v>
      </c>
      <c r="H245" s="27"/>
      <c r="I245" s="28">
        <v>2452</v>
      </c>
      <c r="J245" s="29" t="s">
        <v>340</v>
      </c>
      <c r="K245" s="17" t="s">
        <v>340</v>
      </c>
      <c r="L245" s="27"/>
      <c r="M245" s="28">
        <v>2742</v>
      </c>
      <c r="N245" s="29" t="s">
        <v>340</v>
      </c>
    </row>
    <row r="246" spans="1:42" x14ac:dyDescent="0.25">
      <c r="A246" s="12"/>
      <c r="B246" s="16"/>
      <c r="C246" s="16" t="s">
        <v>340</v>
      </c>
      <c r="D246" s="31"/>
      <c r="E246" s="31"/>
      <c r="F246" s="16"/>
      <c r="G246" s="16" t="s">
        <v>340</v>
      </c>
      <c r="H246" s="31"/>
      <c r="I246" s="31"/>
      <c r="J246" s="16"/>
      <c r="K246" s="16" t="s">
        <v>340</v>
      </c>
      <c r="L246" s="31"/>
      <c r="M246" s="31"/>
      <c r="N246" s="16"/>
    </row>
    <row r="247" spans="1:42" ht="15.75" thickBot="1" x14ac:dyDescent="0.3">
      <c r="A247" s="12"/>
      <c r="B247" s="32" t="s">
        <v>151</v>
      </c>
      <c r="C247" s="21" t="s">
        <v>340</v>
      </c>
      <c r="D247" s="22"/>
      <c r="E247" s="23">
        <v>5</v>
      </c>
      <c r="F247" s="25" t="s">
        <v>340</v>
      </c>
      <c r="G247" s="21" t="s">
        <v>340</v>
      </c>
      <c r="H247" s="22" t="s">
        <v>347</v>
      </c>
      <c r="I247" s="33">
        <v>4465</v>
      </c>
      <c r="J247" s="25" t="s">
        <v>340</v>
      </c>
      <c r="K247" s="21" t="s">
        <v>340</v>
      </c>
      <c r="L247" s="22" t="s">
        <v>347</v>
      </c>
      <c r="M247" s="33">
        <v>4322</v>
      </c>
      <c r="N247" s="25" t="s">
        <v>340</v>
      </c>
    </row>
    <row r="248" spans="1:42" ht="15.75" thickTop="1" x14ac:dyDescent="0.25">
      <c r="A248" s="12"/>
      <c r="B248" s="16"/>
      <c r="C248" s="16" t="s">
        <v>340</v>
      </c>
      <c r="D248" s="34"/>
      <c r="E248" s="34"/>
      <c r="F248" s="16"/>
      <c r="G248" s="16" t="s">
        <v>340</v>
      </c>
      <c r="H248" s="34"/>
      <c r="I248" s="34"/>
      <c r="J248" s="16"/>
      <c r="K248" s="16" t="s">
        <v>340</v>
      </c>
      <c r="L248" s="34"/>
      <c r="M248" s="34"/>
      <c r="N248" s="16"/>
    </row>
    <row r="249" spans="1:42" x14ac:dyDescent="0.25">
      <c r="A249" s="12"/>
      <c r="B249" s="48" t="s">
        <v>546</v>
      </c>
      <c r="C249" s="17" t="s">
        <v>340</v>
      </c>
      <c r="D249" s="4"/>
      <c r="E249" s="4"/>
      <c r="F249" s="4"/>
      <c r="G249" s="17" t="s">
        <v>340</v>
      </c>
      <c r="H249" s="4"/>
      <c r="I249" s="4"/>
      <c r="J249" s="4"/>
      <c r="K249" s="17" t="s">
        <v>340</v>
      </c>
      <c r="L249" s="4"/>
      <c r="M249" s="4"/>
      <c r="N249" s="4"/>
    </row>
    <row r="250" spans="1:42" x14ac:dyDescent="0.25">
      <c r="A250" s="12"/>
      <c r="B250" s="19" t="s">
        <v>445</v>
      </c>
      <c r="C250" s="21" t="s">
        <v>340</v>
      </c>
      <c r="D250" s="22"/>
      <c r="E250" s="23">
        <v>1</v>
      </c>
      <c r="F250" s="25" t="s">
        <v>340</v>
      </c>
      <c r="G250" s="21" t="s">
        <v>340</v>
      </c>
      <c r="H250" s="22" t="s">
        <v>347</v>
      </c>
      <c r="I250" s="23">
        <v>140</v>
      </c>
      <c r="J250" s="25" t="s">
        <v>340</v>
      </c>
      <c r="K250" s="21" t="s">
        <v>340</v>
      </c>
      <c r="L250" s="22" t="s">
        <v>347</v>
      </c>
      <c r="M250" s="23">
        <v>140</v>
      </c>
      <c r="N250" s="25" t="s">
        <v>340</v>
      </c>
    </row>
    <row r="251" spans="1:42" x14ac:dyDescent="0.25">
      <c r="A251" s="12"/>
      <c r="B251" s="26" t="s">
        <v>446</v>
      </c>
      <c r="C251" s="17" t="s">
        <v>340</v>
      </c>
      <c r="D251" s="27"/>
      <c r="E251" s="30">
        <v>4</v>
      </c>
      <c r="F251" s="29" t="s">
        <v>340</v>
      </c>
      <c r="G251" s="17" t="s">
        <v>340</v>
      </c>
      <c r="H251" s="27"/>
      <c r="I251" s="28">
        <v>1211</v>
      </c>
      <c r="J251" s="29" t="s">
        <v>340</v>
      </c>
      <c r="K251" s="17" t="s">
        <v>340</v>
      </c>
      <c r="L251" s="27"/>
      <c r="M251" s="28">
        <v>1211</v>
      </c>
      <c r="N251" s="29" t="s">
        <v>340</v>
      </c>
    </row>
    <row r="252" spans="1:42" ht="15.75" thickBot="1" x14ac:dyDescent="0.3">
      <c r="A252" s="12"/>
      <c r="B252" s="19" t="s">
        <v>447</v>
      </c>
      <c r="C252" s="21" t="s">
        <v>340</v>
      </c>
      <c r="D252" s="22"/>
      <c r="E252" s="23">
        <v>2</v>
      </c>
      <c r="F252" s="25" t="s">
        <v>340</v>
      </c>
      <c r="G252" s="21" t="s">
        <v>340</v>
      </c>
      <c r="H252" s="22"/>
      <c r="I252" s="23">
        <v>613</v>
      </c>
      <c r="J252" s="25" t="s">
        <v>340</v>
      </c>
      <c r="K252" s="21" t="s">
        <v>340</v>
      </c>
      <c r="L252" s="22"/>
      <c r="M252" s="23">
        <v>613</v>
      </c>
      <c r="N252" s="25" t="s">
        <v>340</v>
      </c>
    </row>
    <row r="253" spans="1:42" x14ac:dyDescent="0.25">
      <c r="A253" s="12"/>
      <c r="B253" s="16"/>
      <c r="C253" s="16" t="s">
        <v>340</v>
      </c>
      <c r="D253" s="31"/>
      <c r="E253" s="31"/>
      <c r="F253" s="16"/>
      <c r="G253" s="16" t="s">
        <v>340</v>
      </c>
      <c r="H253" s="31"/>
      <c r="I253" s="31"/>
      <c r="J253" s="16"/>
      <c r="K253" s="16" t="s">
        <v>340</v>
      </c>
      <c r="L253" s="31"/>
      <c r="M253" s="31"/>
      <c r="N253" s="16"/>
    </row>
    <row r="254" spans="1:42" ht="15.75" thickBot="1" x14ac:dyDescent="0.3">
      <c r="A254" s="12"/>
      <c r="B254" s="52" t="s">
        <v>151</v>
      </c>
      <c r="C254" s="17" t="s">
        <v>340</v>
      </c>
      <c r="D254" s="27"/>
      <c r="E254" s="30">
        <v>7</v>
      </c>
      <c r="F254" s="29" t="s">
        <v>340</v>
      </c>
      <c r="G254" s="17" t="s">
        <v>340</v>
      </c>
      <c r="H254" s="27" t="s">
        <v>347</v>
      </c>
      <c r="I254" s="28">
        <v>1964</v>
      </c>
      <c r="J254" s="29" t="s">
        <v>340</v>
      </c>
      <c r="K254" s="17" t="s">
        <v>340</v>
      </c>
      <c r="L254" s="27" t="s">
        <v>347</v>
      </c>
      <c r="M254" s="28">
        <v>1964</v>
      </c>
      <c r="N254" s="29" t="s">
        <v>340</v>
      </c>
    </row>
    <row r="255" spans="1:42" ht="15.75" thickTop="1" x14ac:dyDescent="0.25">
      <c r="A255" s="12"/>
      <c r="B255" s="16"/>
      <c r="C255" s="16" t="s">
        <v>340</v>
      </c>
      <c r="D255" s="34"/>
      <c r="E255" s="34"/>
      <c r="F255" s="16"/>
      <c r="G255" s="16" t="s">
        <v>340</v>
      </c>
      <c r="H255" s="34"/>
      <c r="I255" s="34"/>
      <c r="J255" s="16"/>
      <c r="K255" s="16" t="s">
        <v>340</v>
      </c>
      <c r="L255" s="34"/>
      <c r="M255" s="34"/>
      <c r="N255" s="16"/>
    </row>
    <row r="256" spans="1:42" x14ac:dyDescent="0.25">
      <c r="A256" s="12"/>
      <c r="B256" s="42"/>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c r="AI256" s="42"/>
      <c r="AJ256" s="42"/>
      <c r="AK256" s="42"/>
      <c r="AL256" s="42"/>
      <c r="AM256" s="42"/>
      <c r="AN256" s="42"/>
      <c r="AO256" s="42"/>
      <c r="AP256" s="42"/>
    </row>
    <row r="257" spans="1:42" ht="15.75" customHeight="1" x14ac:dyDescent="0.25">
      <c r="A257" s="12"/>
      <c r="B257" s="40" t="s">
        <v>547</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c r="AL257" s="40"/>
      <c r="AM257" s="40"/>
      <c r="AN257" s="40"/>
      <c r="AO257" s="40"/>
      <c r="AP257" s="40"/>
    </row>
    <row r="258" spans="1:42" ht="15.75" customHeight="1" x14ac:dyDescent="0.25">
      <c r="A258" s="12"/>
      <c r="B258" s="40" t="s">
        <v>548</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c r="AI258" s="40"/>
      <c r="AJ258" s="40"/>
      <c r="AK258" s="40"/>
      <c r="AL258" s="40"/>
      <c r="AM258" s="40"/>
      <c r="AN258" s="40"/>
      <c r="AO258" s="40"/>
      <c r="AP258" s="40"/>
    </row>
    <row r="259" spans="1:42" ht="15.75" customHeight="1" x14ac:dyDescent="0.25">
      <c r="A259" s="12"/>
      <c r="B259" s="40" t="s">
        <v>549</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c r="AL259" s="40"/>
      <c r="AM259" s="40"/>
      <c r="AN259" s="40"/>
      <c r="AO259" s="40"/>
      <c r="AP259" s="40"/>
    </row>
    <row r="260" spans="1:42" ht="15.75" customHeight="1" x14ac:dyDescent="0.25">
      <c r="A260" s="12"/>
      <c r="B260" s="40" t="s">
        <v>550</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c r="AL260" s="40"/>
      <c r="AM260" s="40"/>
      <c r="AN260" s="40"/>
      <c r="AO260" s="40"/>
      <c r="AP260" s="40"/>
    </row>
    <row r="261" spans="1:42" ht="15.75" customHeight="1" x14ac:dyDescent="0.25">
      <c r="A261" s="12"/>
      <c r="B261" s="40" t="s">
        <v>551</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c r="AH261" s="40"/>
      <c r="AI261" s="40"/>
      <c r="AJ261" s="40"/>
      <c r="AK261" s="40"/>
      <c r="AL261" s="40"/>
      <c r="AM261" s="40"/>
      <c r="AN261" s="40"/>
      <c r="AO261" s="40"/>
      <c r="AP261" s="40"/>
    </row>
    <row r="262" spans="1:42" ht="15.75" customHeight="1" x14ac:dyDescent="0.25">
      <c r="A262" s="12"/>
      <c r="B262" s="40" t="s">
        <v>552</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c r="AE262" s="40"/>
      <c r="AF262" s="40"/>
      <c r="AG262" s="40"/>
      <c r="AH262" s="40"/>
      <c r="AI262" s="40"/>
      <c r="AJ262" s="40"/>
      <c r="AK262" s="40"/>
      <c r="AL262" s="40"/>
      <c r="AM262" s="40"/>
      <c r="AN262" s="40"/>
      <c r="AO262" s="40"/>
      <c r="AP262" s="40"/>
    </row>
    <row r="263" spans="1:42" ht="15.75" customHeight="1" x14ac:dyDescent="0.25">
      <c r="A263" s="12"/>
      <c r="B263" s="40" t="s">
        <v>553</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c r="AE263" s="40"/>
      <c r="AF263" s="40"/>
      <c r="AG263" s="40"/>
      <c r="AH263" s="40"/>
      <c r="AI263" s="40"/>
      <c r="AJ263" s="40"/>
      <c r="AK263" s="40"/>
      <c r="AL263" s="40"/>
      <c r="AM263" s="40"/>
      <c r="AN263" s="40"/>
      <c r="AO263" s="40"/>
      <c r="AP263" s="40"/>
    </row>
    <row r="264" spans="1:42" ht="15.75" customHeight="1" x14ac:dyDescent="0.25">
      <c r="A264" s="12"/>
      <c r="B264" s="40" t="s">
        <v>554</v>
      </c>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c r="AE264" s="40"/>
      <c r="AF264" s="40"/>
      <c r="AG264" s="40"/>
      <c r="AH264" s="40"/>
      <c r="AI264" s="40"/>
      <c r="AJ264" s="40"/>
      <c r="AK264" s="40"/>
      <c r="AL264" s="40"/>
      <c r="AM264" s="40"/>
      <c r="AN264" s="40"/>
      <c r="AO264" s="40"/>
      <c r="AP264" s="40"/>
    </row>
    <row r="265" spans="1:42" ht="15.75" customHeight="1" x14ac:dyDescent="0.25">
      <c r="A265" s="12"/>
      <c r="B265" s="40" t="s">
        <v>555</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c r="AE265" s="40"/>
      <c r="AF265" s="40"/>
      <c r="AG265" s="40"/>
      <c r="AH265" s="40"/>
      <c r="AI265" s="40"/>
      <c r="AJ265" s="40"/>
      <c r="AK265" s="40"/>
      <c r="AL265" s="40"/>
      <c r="AM265" s="40"/>
      <c r="AN265" s="40"/>
      <c r="AO265" s="40"/>
      <c r="AP265" s="40"/>
    </row>
    <row r="266" spans="1:42" ht="15.75" customHeight="1" x14ac:dyDescent="0.25">
      <c r="A266" s="12"/>
      <c r="B266" s="40" t="s">
        <v>556</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c r="AE266" s="40"/>
      <c r="AF266" s="40"/>
      <c r="AG266" s="40"/>
      <c r="AH266" s="40"/>
      <c r="AI266" s="40"/>
      <c r="AJ266" s="40"/>
      <c r="AK266" s="40"/>
      <c r="AL266" s="40"/>
      <c r="AM266" s="40"/>
      <c r="AN266" s="40"/>
      <c r="AO266" s="40"/>
      <c r="AP266" s="40"/>
    </row>
    <row r="267" spans="1:42" ht="15.75" customHeight="1" x14ac:dyDescent="0.25">
      <c r="A267" s="12"/>
      <c r="B267" s="40" t="s">
        <v>557</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c r="AI267" s="40"/>
      <c r="AJ267" s="40"/>
      <c r="AK267" s="40"/>
      <c r="AL267" s="40"/>
      <c r="AM267" s="40"/>
      <c r="AN267" s="40"/>
      <c r="AO267" s="40"/>
      <c r="AP267" s="40"/>
    </row>
    <row r="268" spans="1:42" ht="15.75" customHeight="1" x14ac:dyDescent="0.25">
      <c r="A268" s="12"/>
      <c r="B268" s="40" t="s">
        <v>558</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c r="AE268" s="40"/>
      <c r="AF268" s="40"/>
      <c r="AG268" s="40"/>
      <c r="AH268" s="40"/>
      <c r="AI268" s="40"/>
      <c r="AJ268" s="40"/>
      <c r="AK268" s="40"/>
      <c r="AL268" s="40"/>
      <c r="AM268" s="40"/>
      <c r="AN268" s="40"/>
      <c r="AO268" s="40"/>
      <c r="AP268" s="40"/>
    </row>
    <row r="269" spans="1:42" ht="15.75" customHeight="1" x14ac:dyDescent="0.25">
      <c r="A269" s="12"/>
      <c r="B269" s="40" t="s">
        <v>559</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c r="AE269" s="40"/>
      <c r="AF269" s="40"/>
      <c r="AG269" s="40"/>
      <c r="AH269" s="40"/>
      <c r="AI269" s="40"/>
      <c r="AJ269" s="40"/>
      <c r="AK269" s="40"/>
      <c r="AL269" s="40"/>
      <c r="AM269" s="40"/>
      <c r="AN269" s="40"/>
      <c r="AO269" s="40"/>
      <c r="AP269" s="40"/>
    </row>
    <row r="270" spans="1:42" ht="15.75" customHeight="1" x14ac:dyDescent="0.25">
      <c r="A270" s="12"/>
      <c r="B270" s="40" t="s">
        <v>560</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40"/>
      <c r="AE270" s="40"/>
      <c r="AF270" s="40"/>
      <c r="AG270" s="40"/>
      <c r="AH270" s="40"/>
      <c r="AI270" s="40"/>
      <c r="AJ270" s="40"/>
      <c r="AK270" s="40"/>
      <c r="AL270" s="40"/>
      <c r="AM270" s="40"/>
      <c r="AN270" s="40"/>
      <c r="AO270" s="40"/>
      <c r="AP270" s="40"/>
    </row>
    <row r="271" spans="1:42" x14ac:dyDescent="0.25">
      <c r="A271" s="12"/>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c r="AI271" s="44"/>
      <c r="AJ271" s="44"/>
      <c r="AK271" s="44"/>
      <c r="AL271" s="44"/>
      <c r="AM271" s="44"/>
      <c r="AN271" s="44"/>
      <c r="AO271" s="44"/>
      <c r="AP271" s="44"/>
    </row>
    <row r="272" spans="1:42" x14ac:dyDescent="0.25">
      <c r="A272" s="12"/>
      <c r="B272" s="4"/>
      <c r="C272" s="4"/>
      <c r="D272" s="4"/>
      <c r="E272" s="4"/>
      <c r="F272" s="4"/>
      <c r="G272" s="4"/>
      <c r="H272" s="4"/>
      <c r="I272" s="4"/>
      <c r="J272" s="4"/>
      <c r="K272" s="4"/>
      <c r="L272" s="4"/>
      <c r="M272" s="4"/>
      <c r="N272" s="4"/>
      <c r="O272" s="4"/>
      <c r="P272" s="4"/>
      <c r="Q272" s="4"/>
      <c r="R272" s="4"/>
    </row>
    <row r="273" spans="1:18" ht="15.75" thickBot="1" x14ac:dyDescent="0.3">
      <c r="A273" s="12"/>
      <c r="B273" s="17"/>
      <c r="C273" s="17" t="s">
        <v>340</v>
      </c>
      <c r="D273" s="38" t="s">
        <v>430</v>
      </c>
      <c r="E273" s="38"/>
      <c r="F273" s="38"/>
      <c r="G273" s="38"/>
      <c r="H273" s="38"/>
      <c r="I273" s="38"/>
      <c r="J273" s="38"/>
      <c r="K273" s="38"/>
      <c r="L273" s="38"/>
      <c r="M273" s="38"/>
      <c r="N273" s="38"/>
      <c r="O273" s="38"/>
      <c r="P273" s="38"/>
      <c r="Q273" s="38"/>
      <c r="R273" s="17"/>
    </row>
    <row r="274" spans="1:18" x14ac:dyDescent="0.25">
      <c r="A274" s="12"/>
      <c r="B274" s="36"/>
      <c r="C274" s="36" t="s">
        <v>340</v>
      </c>
      <c r="D274" s="83" t="s">
        <v>561</v>
      </c>
      <c r="E274" s="83"/>
      <c r="F274" s="59"/>
      <c r="G274" s="59" t="s">
        <v>340</v>
      </c>
      <c r="H274" s="83" t="s">
        <v>468</v>
      </c>
      <c r="I274" s="83"/>
      <c r="J274" s="59"/>
      <c r="K274" s="59" t="s">
        <v>340</v>
      </c>
      <c r="L274" s="61" t="s">
        <v>447</v>
      </c>
      <c r="M274" s="61"/>
      <c r="N274" s="59"/>
      <c r="O274" s="59" t="s">
        <v>340</v>
      </c>
      <c r="P274" s="61" t="s">
        <v>151</v>
      </c>
      <c r="Q274" s="61"/>
      <c r="R274" s="36"/>
    </row>
    <row r="275" spans="1:18" ht="15.75" thickBot="1" x14ac:dyDescent="0.3">
      <c r="A275" s="12"/>
      <c r="B275" s="36"/>
      <c r="C275" s="36"/>
      <c r="D275" s="81" t="s">
        <v>473</v>
      </c>
      <c r="E275" s="81"/>
      <c r="F275" s="36"/>
      <c r="G275" s="36"/>
      <c r="H275" s="81" t="s">
        <v>470</v>
      </c>
      <c r="I275" s="81"/>
      <c r="J275" s="36"/>
      <c r="K275" s="36"/>
      <c r="L275" s="38"/>
      <c r="M275" s="38"/>
      <c r="N275" s="36"/>
      <c r="O275" s="36"/>
      <c r="P275" s="38"/>
      <c r="Q275" s="38"/>
      <c r="R275" s="36"/>
    </row>
    <row r="276" spans="1:18" x14ac:dyDescent="0.25">
      <c r="A276" s="12"/>
      <c r="B276" s="49" t="s">
        <v>444</v>
      </c>
      <c r="C276" s="21" t="s">
        <v>340</v>
      </c>
      <c r="D276" s="20"/>
      <c r="E276" s="20"/>
      <c r="F276" s="20"/>
      <c r="G276" s="21" t="s">
        <v>340</v>
      </c>
      <c r="H276" s="20"/>
      <c r="I276" s="20"/>
      <c r="J276" s="20"/>
      <c r="K276" s="21" t="s">
        <v>340</v>
      </c>
      <c r="L276" s="20"/>
      <c r="M276" s="20"/>
      <c r="N276" s="20"/>
      <c r="O276" s="21" t="s">
        <v>340</v>
      </c>
      <c r="P276" s="20"/>
      <c r="Q276" s="20"/>
      <c r="R276" s="20"/>
    </row>
    <row r="277" spans="1:18" x14ac:dyDescent="0.25">
      <c r="A277" s="12"/>
      <c r="B277" s="46" t="s">
        <v>562</v>
      </c>
      <c r="C277" s="17" t="s">
        <v>340</v>
      </c>
      <c r="D277" s="4"/>
      <c r="E277" s="4"/>
      <c r="F277" s="4"/>
      <c r="G277" s="17" t="s">
        <v>340</v>
      </c>
      <c r="H277" s="4"/>
      <c r="I277" s="4"/>
      <c r="J277" s="4"/>
      <c r="K277" s="17" t="s">
        <v>340</v>
      </c>
      <c r="L277" s="4"/>
      <c r="M277" s="4"/>
      <c r="N277" s="4"/>
      <c r="O277" s="17" t="s">
        <v>340</v>
      </c>
      <c r="P277" s="4"/>
      <c r="Q277" s="4"/>
      <c r="R277" s="4"/>
    </row>
    <row r="278" spans="1:18" x14ac:dyDescent="0.25">
      <c r="A278" s="12"/>
      <c r="B278" s="19" t="s">
        <v>563</v>
      </c>
      <c r="C278" s="21" t="s">
        <v>340</v>
      </c>
      <c r="D278" s="22" t="s">
        <v>347</v>
      </c>
      <c r="E278" s="33">
        <v>268359</v>
      </c>
      <c r="F278" s="25" t="s">
        <v>340</v>
      </c>
      <c r="G278" s="21" t="s">
        <v>340</v>
      </c>
      <c r="H278" s="22" t="s">
        <v>347</v>
      </c>
      <c r="I278" s="33">
        <v>811192</v>
      </c>
      <c r="J278" s="25" t="s">
        <v>340</v>
      </c>
      <c r="K278" s="21" t="s">
        <v>340</v>
      </c>
      <c r="L278" s="22" t="s">
        <v>347</v>
      </c>
      <c r="M278" s="33">
        <v>58263</v>
      </c>
      <c r="N278" s="25" t="s">
        <v>340</v>
      </c>
      <c r="O278" s="21" t="s">
        <v>340</v>
      </c>
      <c r="P278" s="22" t="s">
        <v>347</v>
      </c>
      <c r="Q278" s="33">
        <v>1137814</v>
      </c>
      <c r="R278" s="25" t="s">
        <v>340</v>
      </c>
    </row>
    <row r="279" spans="1:18" x14ac:dyDescent="0.25">
      <c r="A279" s="12"/>
      <c r="B279" s="26" t="s">
        <v>564</v>
      </c>
      <c r="C279" s="17" t="s">
        <v>340</v>
      </c>
      <c r="D279" s="27"/>
      <c r="E279" s="28">
        <v>6175</v>
      </c>
      <c r="F279" s="29" t="s">
        <v>340</v>
      </c>
      <c r="G279" s="17" t="s">
        <v>340</v>
      </c>
      <c r="H279" s="27"/>
      <c r="I279" s="28">
        <v>24185</v>
      </c>
      <c r="J279" s="29" t="s">
        <v>340</v>
      </c>
      <c r="K279" s="17" t="s">
        <v>340</v>
      </c>
      <c r="L279" s="27"/>
      <c r="M279" s="28">
        <v>1428</v>
      </c>
      <c r="N279" s="29" t="s">
        <v>340</v>
      </c>
      <c r="O279" s="17" t="s">
        <v>340</v>
      </c>
      <c r="P279" s="27"/>
      <c r="Q279" s="28">
        <v>31788</v>
      </c>
      <c r="R279" s="29" t="s">
        <v>340</v>
      </c>
    </row>
    <row r="280" spans="1:18" x14ac:dyDescent="0.25">
      <c r="A280" s="12"/>
      <c r="B280" s="19" t="s">
        <v>565</v>
      </c>
      <c r="C280" s="21" t="s">
        <v>340</v>
      </c>
      <c r="D280" s="22"/>
      <c r="E280" s="33">
        <v>18495</v>
      </c>
      <c r="F280" s="25" t="s">
        <v>340</v>
      </c>
      <c r="G280" s="21" t="s">
        <v>340</v>
      </c>
      <c r="H280" s="22"/>
      <c r="I280" s="33">
        <v>27219</v>
      </c>
      <c r="J280" s="25" t="s">
        <v>340</v>
      </c>
      <c r="K280" s="21" t="s">
        <v>340</v>
      </c>
      <c r="L280" s="22"/>
      <c r="M280" s="33">
        <v>3120</v>
      </c>
      <c r="N280" s="25" t="s">
        <v>340</v>
      </c>
      <c r="O280" s="21" t="s">
        <v>340</v>
      </c>
      <c r="P280" s="22"/>
      <c r="Q280" s="33">
        <v>48834</v>
      </c>
      <c r="R280" s="25" t="s">
        <v>340</v>
      </c>
    </row>
    <row r="281" spans="1:18" ht="15.75" thickBot="1" x14ac:dyDescent="0.3">
      <c r="A281" s="12"/>
      <c r="B281" s="26" t="s">
        <v>566</v>
      </c>
      <c r="C281" s="17" t="s">
        <v>340</v>
      </c>
      <c r="D281" s="27"/>
      <c r="E281" s="30">
        <v>65</v>
      </c>
      <c r="F281" s="29" t="s">
        <v>340</v>
      </c>
      <c r="G281" s="17" t="s">
        <v>340</v>
      </c>
      <c r="H281" s="29"/>
      <c r="I281" s="50" t="s">
        <v>399</v>
      </c>
      <c r="J281" s="29" t="s">
        <v>340</v>
      </c>
      <c r="K281" s="17" t="s">
        <v>340</v>
      </c>
      <c r="L281" s="29"/>
      <c r="M281" s="50" t="s">
        <v>399</v>
      </c>
      <c r="N281" s="29" t="s">
        <v>340</v>
      </c>
      <c r="O281" s="17" t="s">
        <v>340</v>
      </c>
      <c r="P281" s="27"/>
      <c r="Q281" s="30">
        <v>65</v>
      </c>
      <c r="R281" s="29" t="s">
        <v>340</v>
      </c>
    </row>
    <row r="282" spans="1:18" x14ac:dyDescent="0.25">
      <c r="A282" s="12"/>
      <c r="B282" s="16"/>
      <c r="C282" s="16" t="s">
        <v>340</v>
      </c>
      <c r="D282" s="31"/>
      <c r="E282" s="31"/>
      <c r="F282" s="16"/>
      <c r="G282" s="16" t="s">
        <v>340</v>
      </c>
      <c r="H282" s="31"/>
      <c r="I282" s="31"/>
      <c r="J282" s="16"/>
      <c r="K282" s="16" t="s">
        <v>340</v>
      </c>
      <c r="L282" s="31"/>
      <c r="M282" s="31"/>
      <c r="N282" s="16"/>
      <c r="O282" s="16" t="s">
        <v>340</v>
      </c>
      <c r="P282" s="31"/>
      <c r="Q282" s="31"/>
      <c r="R282" s="16"/>
    </row>
    <row r="283" spans="1:18" ht="15.75" thickBot="1" x14ac:dyDescent="0.3">
      <c r="A283" s="12"/>
      <c r="B283" s="32" t="s">
        <v>151</v>
      </c>
      <c r="C283" s="21" t="s">
        <v>340</v>
      </c>
      <c r="D283" s="22" t="s">
        <v>347</v>
      </c>
      <c r="E283" s="33">
        <v>293094</v>
      </c>
      <c r="F283" s="25" t="s">
        <v>340</v>
      </c>
      <c r="G283" s="21" t="s">
        <v>340</v>
      </c>
      <c r="H283" s="22" t="s">
        <v>347</v>
      </c>
      <c r="I283" s="33">
        <v>862596</v>
      </c>
      <c r="J283" s="25" t="s">
        <v>340</v>
      </c>
      <c r="K283" s="21" t="s">
        <v>340</v>
      </c>
      <c r="L283" s="22" t="s">
        <v>347</v>
      </c>
      <c r="M283" s="33">
        <v>62811</v>
      </c>
      <c r="N283" s="25" t="s">
        <v>340</v>
      </c>
      <c r="O283" s="21" t="s">
        <v>340</v>
      </c>
      <c r="P283" s="22" t="s">
        <v>347</v>
      </c>
      <c r="Q283" s="33">
        <v>1218501</v>
      </c>
      <c r="R283" s="25" t="s">
        <v>340</v>
      </c>
    </row>
    <row r="284" spans="1:18" ht="15.75" thickTop="1" x14ac:dyDescent="0.25">
      <c r="A284" s="12"/>
      <c r="B284" s="16"/>
      <c r="C284" s="16" t="s">
        <v>340</v>
      </c>
      <c r="D284" s="34"/>
      <c r="E284" s="34"/>
      <c r="F284" s="16"/>
      <c r="G284" s="16" t="s">
        <v>340</v>
      </c>
      <c r="H284" s="34"/>
      <c r="I284" s="34"/>
      <c r="J284" s="16"/>
      <c r="K284" s="16" t="s">
        <v>340</v>
      </c>
      <c r="L284" s="34"/>
      <c r="M284" s="34"/>
      <c r="N284" s="16"/>
      <c r="O284" s="16" t="s">
        <v>340</v>
      </c>
      <c r="P284" s="34"/>
      <c r="Q284" s="34"/>
      <c r="R284" s="16"/>
    </row>
    <row r="285" spans="1:18" x14ac:dyDescent="0.25">
      <c r="A285" s="12"/>
      <c r="B285" s="4"/>
      <c r="C285" s="11"/>
      <c r="D285" s="11"/>
      <c r="E285" s="11"/>
      <c r="F285" s="11"/>
      <c r="G285" s="11"/>
      <c r="H285" s="11"/>
      <c r="I285" s="11"/>
      <c r="J285" s="11"/>
      <c r="K285" s="11"/>
      <c r="L285" s="11"/>
      <c r="M285" s="11"/>
      <c r="N285" s="11"/>
      <c r="O285" s="11"/>
      <c r="P285" s="11"/>
      <c r="Q285" s="11"/>
      <c r="R285" s="11"/>
    </row>
    <row r="286" spans="1:18" ht="15.75" thickBot="1" x14ac:dyDescent="0.3">
      <c r="A286" s="12"/>
      <c r="B286" s="17"/>
      <c r="C286" s="17" t="s">
        <v>340</v>
      </c>
      <c r="D286" s="81" t="s">
        <v>474</v>
      </c>
      <c r="E286" s="81"/>
      <c r="F286" s="17"/>
      <c r="G286" s="17" t="s">
        <v>340</v>
      </c>
      <c r="H286" s="81" t="s">
        <v>567</v>
      </c>
      <c r="I286" s="81"/>
      <c r="J286" s="17"/>
      <c r="K286" s="17" t="s">
        <v>340</v>
      </c>
      <c r="L286" s="38" t="s">
        <v>451</v>
      </c>
      <c r="M286" s="38"/>
      <c r="N286" s="17"/>
      <c r="O286" s="17" t="s">
        <v>340</v>
      </c>
      <c r="P286" s="38" t="s">
        <v>151</v>
      </c>
      <c r="Q286" s="38"/>
      <c r="R286" s="17"/>
    </row>
    <row r="287" spans="1:18" x14ac:dyDescent="0.25">
      <c r="A287" s="12"/>
      <c r="B287" s="49" t="s">
        <v>448</v>
      </c>
      <c r="C287" s="21" t="s">
        <v>340</v>
      </c>
      <c r="D287" s="20"/>
      <c r="E287" s="20"/>
      <c r="F287" s="20"/>
      <c r="G287" s="21" t="s">
        <v>340</v>
      </c>
      <c r="H287" s="20"/>
      <c r="I287" s="20"/>
      <c r="J287" s="20"/>
      <c r="K287" s="21" t="s">
        <v>340</v>
      </c>
      <c r="L287" s="20"/>
      <c r="M287" s="20"/>
      <c r="N287" s="20"/>
      <c r="O287" s="21" t="s">
        <v>340</v>
      </c>
      <c r="P287" s="20"/>
      <c r="Q287" s="20"/>
      <c r="R287" s="20"/>
    </row>
    <row r="288" spans="1:18" x14ac:dyDescent="0.25">
      <c r="A288" s="12"/>
      <c r="B288" s="46" t="s">
        <v>562</v>
      </c>
      <c r="C288" s="17" t="s">
        <v>340</v>
      </c>
      <c r="D288" s="4"/>
      <c r="E288" s="4"/>
      <c r="F288" s="4"/>
      <c r="G288" s="17" t="s">
        <v>340</v>
      </c>
      <c r="H288" s="4"/>
      <c r="I288" s="4"/>
      <c r="J288" s="4"/>
      <c r="K288" s="17" t="s">
        <v>340</v>
      </c>
      <c r="L288" s="4"/>
      <c r="M288" s="4"/>
      <c r="N288" s="4"/>
      <c r="O288" s="17" t="s">
        <v>340</v>
      </c>
      <c r="P288" s="4"/>
      <c r="Q288" s="4"/>
      <c r="R288" s="4"/>
    </row>
    <row r="289" spans="1:42" x14ac:dyDescent="0.25">
      <c r="A289" s="12"/>
      <c r="B289" s="19" t="s">
        <v>563</v>
      </c>
      <c r="C289" s="21" t="s">
        <v>340</v>
      </c>
      <c r="D289" s="22" t="s">
        <v>347</v>
      </c>
      <c r="E289" s="33">
        <v>463392</v>
      </c>
      <c r="F289" s="25" t="s">
        <v>340</v>
      </c>
      <c r="G289" s="21" t="s">
        <v>340</v>
      </c>
      <c r="H289" s="22" t="s">
        <v>347</v>
      </c>
      <c r="I289" s="33">
        <v>178344</v>
      </c>
      <c r="J289" s="25" t="s">
        <v>340</v>
      </c>
      <c r="K289" s="21" t="s">
        <v>340</v>
      </c>
      <c r="L289" s="22" t="s">
        <v>347</v>
      </c>
      <c r="M289" s="33">
        <v>17168</v>
      </c>
      <c r="N289" s="25" t="s">
        <v>340</v>
      </c>
      <c r="O289" s="21" t="s">
        <v>340</v>
      </c>
      <c r="P289" s="22" t="s">
        <v>347</v>
      </c>
      <c r="Q289" s="33">
        <v>658904</v>
      </c>
      <c r="R289" s="25" t="s">
        <v>340</v>
      </c>
    </row>
    <row r="290" spans="1:42" x14ac:dyDescent="0.25">
      <c r="A290" s="12"/>
      <c r="B290" s="26" t="s">
        <v>564</v>
      </c>
      <c r="C290" s="17" t="s">
        <v>340</v>
      </c>
      <c r="D290" s="29"/>
      <c r="E290" s="50" t="s">
        <v>399</v>
      </c>
      <c r="F290" s="29" t="s">
        <v>340</v>
      </c>
      <c r="G290" s="17" t="s">
        <v>340</v>
      </c>
      <c r="H290" s="29"/>
      <c r="I290" s="50" t="s">
        <v>399</v>
      </c>
      <c r="J290" s="29" t="s">
        <v>340</v>
      </c>
      <c r="K290" s="17" t="s">
        <v>340</v>
      </c>
      <c r="L290" s="29"/>
      <c r="M290" s="50" t="s">
        <v>399</v>
      </c>
      <c r="N290" s="29" t="s">
        <v>340</v>
      </c>
      <c r="O290" s="17" t="s">
        <v>340</v>
      </c>
      <c r="P290" s="29"/>
      <c r="Q290" s="50" t="s">
        <v>399</v>
      </c>
      <c r="R290" s="29" t="s">
        <v>340</v>
      </c>
    </row>
    <row r="291" spans="1:42" x14ac:dyDescent="0.25">
      <c r="A291" s="12"/>
      <c r="B291" s="19" t="s">
        <v>565</v>
      </c>
      <c r="C291" s="21" t="s">
        <v>340</v>
      </c>
      <c r="D291" s="22"/>
      <c r="E291" s="33">
        <v>3212</v>
      </c>
      <c r="F291" s="25" t="s">
        <v>340</v>
      </c>
      <c r="G291" s="21" t="s">
        <v>340</v>
      </c>
      <c r="H291" s="22"/>
      <c r="I291" s="33">
        <v>1158</v>
      </c>
      <c r="J291" s="25" t="s">
        <v>340</v>
      </c>
      <c r="K291" s="21" t="s">
        <v>340</v>
      </c>
      <c r="L291" s="22"/>
      <c r="M291" s="23">
        <v>64</v>
      </c>
      <c r="N291" s="25" t="s">
        <v>340</v>
      </c>
      <c r="O291" s="21" t="s">
        <v>340</v>
      </c>
      <c r="P291" s="22"/>
      <c r="Q291" s="33">
        <v>4434</v>
      </c>
      <c r="R291" s="25" t="s">
        <v>340</v>
      </c>
    </row>
    <row r="292" spans="1:42" ht="15.75" thickBot="1" x14ac:dyDescent="0.3">
      <c r="A292" s="12"/>
      <c r="B292" s="26" t="s">
        <v>566</v>
      </c>
      <c r="C292" s="17" t="s">
        <v>340</v>
      </c>
      <c r="D292" s="29"/>
      <c r="E292" s="50" t="s">
        <v>399</v>
      </c>
      <c r="F292" s="29" t="s">
        <v>340</v>
      </c>
      <c r="G292" s="17" t="s">
        <v>340</v>
      </c>
      <c r="H292" s="29"/>
      <c r="I292" s="50" t="s">
        <v>399</v>
      </c>
      <c r="J292" s="29" t="s">
        <v>340</v>
      </c>
      <c r="K292" s="17" t="s">
        <v>340</v>
      </c>
      <c r="L292" s="29"/>
      <c r="M292" s="50" t="s">
        <v>399</v>
      </c>
      <c r="N292" s="29" t="s">
        <v>340</v>
      </c>
      <c r="O292" s="17" t="s">
        <v>340</v>
      </c>
      <c r="P292" s="29"/>
      <c r="Q292" s="50" t="s">
        <v>399</v>
      </c>
      <c r="R292" s="29" t="s">
        <v>340</v>
      </c>
    </row>
    <row r="293" spans="1:42" x14ac:dyDescent="0.25">
      <c r="A293" s="12"/>
      <c r="B293" s="16"/>
      <c r="C293" s="16" t="s">
        <v>340</v>
      </c>
      <c r="D293" s="31"/>
      <c r="E293" s="31"/>
      <c r="F293" s="16"/>
      <c r="G293" s="16" t="s">
        <v>340</v>
      </c>
      <c r="H293" s="31"/>
      <c r="I293" s="31"/>
      <c r="J293" s="16"/>
      <c r="K293" s="16" t="s">
        <v>340</v>
      </c>
      <c r="L293" s="31"/>
      <c r="M293" s="31"/>
      <c r="N293" s="16"/>
      <c r="O293" s="16" t="s">
        <v>340</v>
      </c>
      <c r="P293" s="31"/>
      <c r="Q293" s="31"/>
      <c r="R293" s="16"/>
    </row>
    <row r="294" spans="1:42" ht="15.75" thickBot="1" x14ac:dyDescent="0.3">
      <c r="A294" s="12"/>
      <c r="B294" s="32" t="s">
        <v>151</v>
      </c>
      <c r="C294" s="21" t="s">
        <v>340</v>
      </c>
      <c r="D294" s="22" t="s">
        <v>347</v>
      </c>
      <c r="E294" s="33">
        <v>466604</v>
      </c>
      <c r="F294" s="25" t="s">
        <v>340</v>
      </c>
      <c r="G294" s="21" t="s">
        <v>340</v>
      </c>
      <c r="H294" s="22" t="s">
        <v>347</v>
      </c>
      <c r="I294" s="33">
        <v>179502</v>
      </c>
      <c r="J294" s="25" t="s">
        <v>340</v>
      </c>
      <c r="K294" s="21" t="s">
        <v>340</v>
      </c>
      <c r="L294" s="22" t="s">
        <v>347</v>
      </c>
      <c r="M294" s="33">
        <v>17232</v>
      </c>
      <c r="N294" s="25" t="s">
        <v>340</v>
      </c>
      <c r="O294" s="21" t="s">
        <v>340</v>
      </c>
      <c r="P294" s="22" t="s">
        <v>347</v>
      </c>
      <c r="Q294" s="33">
        <v>663338</v>
      </c>
      <c r="R294" s="25" t="s">
        <v>340</v>
      </c>
    </row>
    <row r="295" spans="1:42" ht="15.75" thickTop="1" x14ac:dyDescent="0.25">
      <c r="A295" s="12"/>
      <c r="B295" s="16"/>
      <c r="C295" s="16" t="s">
        <v>340</v>
      </c>
      <c r="D295" s="34"/>
      <c r="E295" s="34"/>
      <c r="F295" s="16"/>
      <c r="G295" s="16" t="s">
        <v>340</v>
      </c>
      <c r="H295" s="34"/>
      <c r="I295" s="34"/>
      <c r="J295" s="16"/>
      <c r="K295" s="16" t="s">
        <v>340</v>
      </c>
      <c r="L295" s="34"/>
      <c r="M295" s="34"/>
      <c r="N295" s="16"/>
      <c r="O295" s="16" t="s">
        <v>340</v>
      </c>
      <c r="P295" s="34"/>
      <c r="Q295" s="34"/>
      <c r="R295" s="16"/>
    </row>
    <row r="296" spans="1:42" x14ac:dyDescent="0.25">
      <c r="A296" s="12"/>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c r="AE296" s="42"/>
      <c r="AF296" s="42"/>
      <c r="AG296" s="42"/>
      <c r="AH296" s="42"/>
      <c r="AI296" s="42"/>
      <c r="AJ296" s="42"/>
      <c r="AK296" s="42"/>
      <c r="AL296" s="42"/>
      <c r="AM296" s="42"/>
      <c r="AN296" s="42"/>
      <c r="AO296" s="42"/>
      <c r="AP296" s="42"/>
    </row>
    <row r="297" spans="1:42" x14ac:dyDescent="0.25">
      <c r="A297" s="12"/>
      <c r="B297" s="4"/>
      <c r="C297" s="4"/>
      <c r="D297" s="4"/>
      <c r="E297" s="4"/>
      <c r="F297" s="4"/>
      <c r="G297" s="4"/>
      <c r="H297" s="4"/>
      <c r="I297" s="4"/>
      <c r="J297" s="4"/>
      <c r="K297" s="4"/>
      <c r="L297" s="4"/>
      <c r="M297" s="4"/>
      <c r="N297" s="4"/>
      <c r="O297" s="4"/>
      <c r="P297" s="4"/>
      <c r="Q297" s="4"/>
      <c r="R297" s="4"/>
    </row>
    <row r="298" spans="1:42" ht="15.75" thickBot="1" x14ac:dyDescent="0.3">
      <c r="A298" s="12"/>
      <c r="B298" s="17"/>
      <c r="C298" s="17" t="s">
        <v>340</v>
      </c>
      <c r="D298" s="38" t="s">
        <v>511</v>
      </c>
      <c r="E298" s="38"/>
      <c r="F298" s="38"/>
      <c r="G298" s="38"/>
      <c r="H298" s="38"/>
      <c r="I298" s="38"/>
      <c r="J298" s="38"/>
      <c r="K298" s="38"/>
      <c r="L298" s="38"/>
      <c r="M298" s="38"/>
      <c r="N298" s="38"/>
      <c r="O298" s="38"/>
      <c r="P298" s="38"/>
      <c r="Q298" s="38"/>
      <c r="R298" s="17"/>
    </row>
    <row r="299" spans="1:42" x14ac:dyDescent="0.25">
      <c r="A299" s="12"/>
      <c r="B299" s="36"/>
      <c r="C299" s="36" t="s">
        <v>340</v>
      </c>
      <c r="D299" s="83" t="s">
        <v>561</v>
      </c>
      <c r="E299" s="83"/>
      <c r="F299" s="59"/>
      <c r="G299" s="59" t="s">
        <v>340</v>
      </c>
      <c r="H299" s="83" t="s">
        <v>468</v>
      </c>
      <c r="I299" s="83"/>
      <c r="J299" s="59"/>
      <c r="K299" s="59" t="s">
        <v>340</v>
      </c>
      <c r="L299" s="61" t="s">
        <v>447</v>
      </c>
      <c r="M299" s="61"/>
      <c r="N299" s="59"/>
      <c r="O299" s="59" t="s">
        <v>340</v>
      </c>
      <c r="P299" s="61" t="s">
        <v>151</v>
      </c>
      <c r="Q299" s="61"/>
      <c r="R299" s="36"/>
    </row>
    <row r="300" spans="1:42" ht="15.75" thickBot="1" x14ac:dyDescent="0.3">
      <c r="A300" s="12"/>
      <c r="B300" s="36"/>
      <c r="C300" s="36"/>
      <c r="D300" s="81" t="s">
        <v>473</v>
      </c>
      <c r="E300" s="81"/>
      <c r="F300" s="36"/>
      <c r="G300" s="36"/>
      <c r="H300" s="81" t="s">
        <v>470</v>
      </c>
      <c r="I300" s="81"/>
      <c r="J300" s="36"/>
      <c r="K300" s="36"/>
      <c r="L300" s="38"/>
      <c r="M300" s="38"/>
      <c r="N300" s="36"/>
      <c r="O300" s="36"/>
      <c r="P300" s="38"/>
      <c r="Q300" s="38"/>
      <c r="R300" s="36"/>
    </row>
    <row r="301" spans="1:42" x14ac:dyDescent="0.25">
      <c r="A301" s="12"/>
      <c r="B301" s="49" t="s">
        <v>444</v>
      </c>
      <c r="C301" s="21" t="s">
        <v>340</v>
      </c>
      <c r="D301" s="20"/>
      <c r="E301" s="20"/>
      <c r="F301" s="20"/>
      <c r="G301" s="21" t="s">
        <v>340</v>
      </c>
      <c r="H301" s="20"/>
      <c r="I301" s="20"/>
      <c r="J301" s="20"/>
      <c r="K301" s="21" t="s">
        <v>340</v>
      </c>
      <c r="L301" s="20"/>
      <c r="M301" s="20"/>
      <c r="N301" s="20"/>
      <c r="O301" s="21" t="s">
        <v>340</v>
      </c>
      <c r="P301" s="20"/>
      <c r="Q301" s="20"/>
      <c r="R301" s="20"/>
    </row>
    <row r="302" spans="1:42" x14ac:dyDescent="0.25">
      <c r="A302" s="12"/>
      <c r="B302" s="46" t="s">
        <v>562</v>
      </c>
      <c r="C302" s="17" t="s">
        <v>340</v>
      </c>
      <c r="D302" s="4"/>
      <c r="E302" s="4"/>
      <c r="F302" s="4"/>
      <c r="G302" s="17" t="s">
        <v>340</v>
      </c>
      <c r="H302" s="4"/>
      <c r="I302" s="4"/>
      <c r="J302" s="4"/>
      <c r="K302" s="17" t="s">
        <v>340</v>
      </c>
      <c r="L302" s="4"/>
      <c r="M302" s="4"/>
      <c r="N302" s="4"/>
      <c r="O302" s="17" t="s">
        <v>340</v>
      </c>
      <c r="P302" s="4"/>
      <c r="Q302" s="4"/>
      <c r="R302" s="4"/>
    </row>
    <row r="303" spans="1:42" x14ac:dyDescent="0.25">
      <c r="A303" s="12"/>
      <c r="B303" s="19" t="s">
        <v>563</v>
      </c>
      <c r="C303" s="21" t="s">
        <v>340</v>
      </c>
      <c r="D303" s="22" t="s">
        <v>347</v>
      </c>
      <c r="E303" s="33">
        <v>275279</v>
      </c>
      <c r="F303" s="25" t="s">
        <v>340</v>
      </c>
      <c r="G303" s="21" t="s">
        <v>340</v>
      </c>
      <c r="H303" s="22" t="s">
        <v>347</v>
      </c>
      <c r="I303" s="33">
        <v>762240</v>
      </c>
      <c r="J303" s="25" t="s">
        <v>340</v>
      </c>
      <c r="K303" s="21" t="s">
        <v>340</v>
      </c>
      <c r="L303" s="22" t="s">
        <v>347</v>
      </c>
      <c r="M303" s="33">
        <v>46196</v>
      </c>
      <c r="N303" s="25" t="s">
        <v>340</v>
      </c>
      <c r="O303" s="21" t="s">
        <v>340</v>
      </c>
      <c r="P303" s="22" t="s">
        <v>347</v>
      </c>
      <c r="Q303" s="33">
        <v>1083715</v>
      </c>
      <c r="R303" s="25" t="s">
        <v>340</v>
      </c>
    </row>
    <row r="304" spans="1:42" x14ac:dyDescent="0.25">
      <c r="A304" s="12"/>
      <c r="B304" s="26" t="s">
        <v>564</v>
      </c>
      <c r="C304" s="17" t="s">
        <v>340</v>
      </c>
      <c r="D304" s="27"/>
      <c r="E304" s="28">
        <v>14788</v>
      </c>
      <c r="F304" s="29" t="s">
        <v>340</v>
      </c>
      <c r="G304" s="17" t="s">
        <v>340</v>
      </c>
      <c r="H304" s="27"/>
      <c r="I304" s="28">
        <v>29092</v>
      </c>
      <c r="J304" s="29" t="s">
        <v>340</v>
      </c>
      <c r="K304" s="17" t="s">
        <v>340</v>
      </c>
      <c r="L304" s="27"/>
      <c r="M304" s="28">
        <v>1632</v>
      </c>
      <c r="N304" s="29" t="s">
        <v>340</v>
      </c>
      <c r="O304" s="17" t="s">
        <v>340</v>
      </c>
      <c r="P304" s="27"/>
      <c r="Q304" s="28">
        <v>45512</v>
      </c>
      <c r="R304" s="29" t="s">
        <v>340</v>
      </c>
    </row>
    <row r="305" spans="1:18" x14ac:dyDescent="0.25">
      <c r="A305" s="12"/>
      <c r="B305" s="19" t="s">
        <v>565</v>
      </c>
      <c r="C305" s="21" t="s">
        <v>340</v>
      </c>
      <c r="D305" s="22"/>
      <c r="E305" s="33">
        <v>15472</v>
      </c>
      <c r="F305" s="25" t="s">
        <v>340</v>
      </c>
      <c r="G305" s="21" t="s">
        <v>340</v>
      </c>
      <c r="H305" s="22"/>
      <c r="I305" s="33">
        <v>23360</v>
      </c>
      <c r="J305" s="25" t="s">
        <v>340</v>
      </c>
      <c r="K305" s="21" t="s">
        <v>340</v>
      </c>
      <c r="L305" s="22"/>
      <c r="M305" s="33">
        <v>4950</v>
      </c>
      <c r="N305" s="25" t="s">
        <v>340</v>
      </c>
      <c r="O305" s="21" t="s">
        <v>340</v>
      </c>
      <c r="P305" s="22"/>
      <c r="Q305" s="33">
        <v>43782</v>
      </c>
      <c r="R305" s="25" t="s">
        <v>340</v>
      </c>
    </row>
    <row r="306" spans="1:18" ht="15.75" thickBot="1" x14ac:dyDescent="0.3">
      <c r="A306" s="12"/>
      <c r="B306" s="26" t="s">
        <v>566</v>
      </c>
      <c r="C306" s="17" t="s">
        <v>340</v>
      </c>
      <c r="D306" s="27"/>
      <c r="E306" s="30">
        <v>653</v>
      </c>
      <c r="F306" s="29" t="s">
        <v>340</v>
      </c>
      <c r="G306" s="17" t="s">
        <v>340</v>
      </c>
      <c r="H306" s="29"/>
      <c r="I306" s="50" t="s">
        <v>399</v>
      </c>
      <c r="J306" s="29" t="s">
        <v>340</v>
      </c>
      <c r="K306" s="17" t="s">
        <v>340</v>
      </c>
      <c r="L306" s="29"/>
      <c r="M306" s="50" t="s">
        <v>399</v>
      </c>
      <c r="N306" s="29" t="s">
        <v>340</v>
      </c>
      <c r="O306" s="17" t="s">
        <v>340</v>
      </c>
      <c r="P306" s="27"/>
      <c r="Q306" s="30">
        <v>653</v>
      </c>
      <c r="R306" s="29" t="s">
        <v>340</v>
      </c>
    </row>
    <row r="307" spans="1:18" x14ac:dyDescent="0.25">
      <c r="A307" s="12"/>
      <c r="B307" s="16"/>
      <c r="C307" s="16" t="s">
        <v>340</v>
      </c>
      <c r="D307" s="31"/>
      <c r="E307" s="31"/>
      <c r="F307" s="16"/>
      <c r="G307" s="16" t="s">
        <v>340</v>
      </c>
      <c r="H307" s="31"/>
      <c r="I307" s="31"/>
      <c r="J307" s="16"/>
      <c r="K307" s="16" t="s">
        <v>340</v>
      </c>
      <c r="L307" s="31"/>
      <c r="M307" s="31"/>
      <c r="N307" s="16"/>
      <c r="O307" s="16" t="s">
        <v>340</v>
      </c>
      <c r="P307" s="31"/>
      <c r="Q307" s="31"/>
      <c r="R307" s="16"/>
    </row>
    <row r="308" spans="1:18" ht="15.75" thickBot="1" x14ac:dyDescent="0.3">
      <c r="A308" s="12"/>
      <c r="B308" s="32" t="s">
        <v>151</v>
      </c>
      <c r="C308" s="21" t="s">
        <v>340</v>
      </c>
      <c r="D308" s="22" t="s">
        <v>347</v>
      </c>
      <c r="E308" s="33">
        <v>306192</v>
      </c>
      <c r="F308" s="25" t="s">
        <v>340</v>
      </c>
      <c r="G308" s="21" t="s">
        <v>340</v>
      </c>
      <c r="H308" s="22" t="s">
        <v>347</v>
      </c>
      <c r="I308" s="33">
        <v>814692</v>
      </c>
      <c r="J308" s="25" t="s">
        <v>340</v>
      </c>
      <c r="K308" s="21" t="s">
        <v>340</v>
      </c>
      <c r="L308" s="22" t="s">
        <v>347</v>
      </c>
      <c r="M308" s="33">
        <v>52778</v>
      </c>
      <c r="N308" s="25" t="s">
        <v>340</v>
      </c>
      <c r="O308" s="21" t="s">
        <v>340</v>
      </c>
      <c r="P308" s="22" t="s">
        <v>347</v>
      </c>
      <c r="Q308" s="33">
        <v>1173662</v>
      </c>
      <c r="R308" s="25" t="s">
        <v>340</v>
      </c>
    </row>
    <row r="309" spans="1:18" ht="15.75" thickTop="1" x14ac:dyDescent="0.25">
      <c r="A309" s="12"/>
      <c r="B309" s="16"/>
      <c r="C309" s="16" t="s">
        <v>340</v>
      </c>
      <c r="D309" s="34"/>
      <c r="E309" s="34"/>
      <c r="F309" s="16"/>
      <c r="G309" s="16" t="s">
        <v>340</v>
      </c>
      <c r="H309" s="34"/>
      <c r="I309" s="34"/>
      <c r="J309" s="16"/>
      <c r="K309" s="16" t="s">
        <v>340</v>
      </c>
      <c r="L309" s="34"/>
      <c r="M309" s="34"/>
      <c r="N309" s="16"/>
      <c r="O309" s="16" t="s">
        <v>340</v>
      </c>
      <c r="P309" s="34"/>
      <c r="Q309" s="34"/>
      <c r="R309" s="16"/>
    </row>
    <row r="310" spans="1:18" x14ac:dyDescent="0.25">
      <c r="A310" s="12"/>
      <c r="B310" s="4"/>
      <c r="C310" s="11"/>
      <c r="D310" s="11"/>
      <c r="E310" s="11"/>
      <c r="F310" s="11"/>
      <c r="G310" s="11"/>
      <c r="H310" s="11"/>
      <c r="I310" s="11"/>
      <c r="J310" s="11"/>
      <c r="K310" s="11"/>
      <c r="L310" s="11"/>
      <c r="M310" s="11"/>
      <c r="N310" s="11"/>
      <c r="O310" s="11"/>
      <c r="P310" s="11"/>
      <c r="Q310" s="11"/>
      <c r="R310" s="11"/>
    </row>
    <row r="311" spans="1:18" ht="15.75" thickBot="1" x14ac:dyDescent="0.3">
      <c r="A311" s="12"/>
      <c r="B311" s="17"/>
      <c r="C311" s="17" t="s">
        <v>340</v>
      </c>
      <c r="D311" s="81" t="s">
        <v>474</v>
      </c>
      <c r="E311" s="81"/>
      <c r="F311" s="17"/>
      <c r="G311" s="17" t="s">
        <v>340</v>
      </c>
      <c r="H311" s="81" t="s">
        <v>567</v>
      </c>
      <c r="I311" s="81"/>
      <c r="J311" s="17"/>
      <c r="K311" s="17" t="s">
        <v>340</v>
      </c>
      <c r="L311" s="38" t="s">
        <v>451</v>
      </c>
      <c r="M311" s="38"/>
      <c r="N311" s="17"/>
      <c r="O311" s="17" t="s">
        <v>340</v>
      </c>
      <c r="P311" s="38" t="s">
        <v>151</v>
      </c>
      <c r="Q311" s="38"/>
      <c r="R311" s="17"/>
    </row>
    <row r="312" spans="1:18" x14ac:dyDescent="0.25">
      <c r="A312" s="12"/>
      <c r="B312" s="49" t="s">
        <v>448</v>
      </c>
      <c r="C312" s="21" t="s">
        <v>340</v>
      </c>
      <c r="D312" s="20"/>
      <c r="E312" s="20"/>
      <c r="F312" s="20"/>
      <c r="G312" s="21" t="s">
        <v>340</v>
      </c>
      <c r="H312" s="20"/>
      <c r="I312" s="20"/>
      <c r="J312" s="20"/>
      <c r="K312" s="21" t="s">
        <v>340</v>
      </c>
      <c r="L312" s="20"/>
      <c r="M312" s="20"/>
      <c r="N312" s="20"/>
      <c r="O312" s="21" t="s">
        <v>340</v>
      </c>
      <c r="P312" s="20"/>
      <c r="Q312" s="20"/>
      <c r="R312" s="20"/>
    </row>
    <row r="313" spans="1:18" x14ac:dyDescent="0.25">
      <c r="A313" s="12"/>
      <c r="B313" s="46" t="s">
        <v>562</v>
      </c>
      <c r="C313" s="17" t="s">
        <v>340</v>
      </c>
      <c r="D313" s="4"/>
      <c r="E313" s="4"/>
      <c r="F313" s="4"/>
      <c r="G313" s="17" t="s">
        <v>340</v>
      </c>
      <c r="H313" s="4"/>
      <c r="I313" s="4"/>
      <c r="J313" s="4"/>
      <c r="K313" s="17" t="s">
        <v>340</v>
      </c>
      <c r="L313" s="4"/>
      <c r="M313" s="4"/>
      <c r="N313" s="4"/>
      <c r="O313" s="17" t="s">
        <v>340</v>
      </c>
      <c r="P313" s="4"/>
      <c r="Q313" s="4"/>
      <c r="R313" s="4"/>
    </row>
    <row r="314" spans="1:18" x14ac:dyDescent="0.25">
      <c r="A314" s="12"/>
      <c r="B314" s="19" t="s">
        <v>563</v>
      </c>
      <c r="C314" s="21" t="s">
        <v>340</v>
      </c>
      <c r="D314" s="22" t="s">
        <v>347</v>
      </c>
      <c r="E314" s="33">
        <v>439201</v>
      </c>
      <c r="F314" s="25" t="s">
        <v>340</v>
      </c>
      <c r="G314" s="21" t="s">
        <v>340</v>
      </c>
      <c r="H314" s="22" t="s">
        <v>347</v>
      </c>
      <c r="I314" s="33">
        <v>178920</v>
      </c>
      <c r="J314" s="25" t="s">
        <v>340</v>
      </c>
      <c r="K314" s="21" t="s">
        <v>340</v>
      </c>
      <c r="L314" s="22" t="s">
        <v>347</v>
      </c>
      <c r="M314" s="33">
        <v>21382</v>
      </c>
      <c r="N314" s="25" t="s">
        <v>340</v>
      </c>
      <c r="O314" s="21" t="s">
        <v>340</v>
      </c>
      <c r="P314" s="22" t="s">
        <v>347</v>
      </c>
      <c r="Q314" s="33">
        <v>639503</v>
      </c>
      <c r="R314" s="25" t="s">
        <v>340</v>
      </c>
    </row>
    <row r="315" spans="1:18" x14ac:dyDescent="0.25">
      <c r="A315" s="12"/>
      <c r="B315" s="26" t="s">
        <v>564</v>
      </c>
      <c r="C315" s="17" t="s">
        <v>340</v>
      </c>
      <c r="D315" s="29"/>
      <c r="E315" s="50" t="s">
        <v>399</v>
      </c>
      <c r="F315" s="29" t="s">
        <v>340</v>
      </c>
      <c r="G315" s="17" t="s">
        <v>340</v>
      </c>
      <c r="H315" s="29"/>
      <c r="I315" s="50" t="s">
        <v>399</v>
      </c>
      <c r="J315" s="29" t="s">
        <v>340</v>
      </c>
      <c r="K315" s="17" t="s">
        <v>340</v>
      </c>
      <c r="L315" s="29"/>
      <c r="M315" s="50" t="s">
        <v>399</v>
      </c>
      <c r="N315" s="29" t="s">
        <v>340</v>
      </c>
      <c r="O315" s="17" t="s">
        <v>340</v>
      </c>
      <c r="P315" s="29"/>
      <c r="Q315" s="50" t="s">
        <v>399</v>
      </c>
      <c r="R315" s="29" t="s">
        <v>340</v>
      </c>
    </row>
    <row r="316" spans="1:18" x14ac:dyDescent="0.25">
      <c r="A316" s="12"/>
      <c r="B316" s="19" t="s">
        <v>565</v>
      </c>
      <c r="C316" s="21" t="s">
        <v>340</v>
      </c>
      <c r="D316" s="22"/>
      <c r="E316" s="33">
        <v>2673</v>
      </c>
      <c r="F316" s="25" t="s">
        <v>340</v>
      </c>
      <c r="G316" s="21" t="s">
        <v>340</v>
      </c>
      <c r="H316" s="22"/>
      <c r="I316" s="23">
        <v>119</v>
      </c>
      <c r="J316" s="25" t="s">
        <v>340</v>
      </c>
      <c r="K316" s="21" t="s">
        <v>340</v>
      </c>
      <c r="L316" s="22"/>
      <c r="M316" s="23">
        <v>119</v>
      </c>
      <c r="N316" s="25" t="s">
        <v>340</v>
      </c>
      <c r="O316" s="21" t="s">
        <v>340</v>
      </c>
      <c r="P316" s="22"/>
      <c r="Q316" s="33">
        <v>2911</v>
      </c>
      <c r="R316" s="25" t="s">
        <v>340</v>
      </c>
    </row>
    <row r="317" spans="1:18" ht="15.75" thickBot="1" x14ac:dyDescent="0.3">
      <c r="A317" s="12"/>
      <c r="B317" s="26" t="s">
        <v>566</v>
      </c>
      <c r="C317" s="17" t="s">
        <v>340</v>
      </c>
      <c r="D317" s="29"/>
      <c r="E317" s="50" t="s">
        <v>399</v>
      </c>
      <c r="F317" s="29" t="s">
        <v>340</v>
      </c>
      <c r="G317" s="17" t="s">
        <v>340</v>
      </c>
      <c r="H317" s="29"/>
      <c r="I317" s="50" t="s">
        <v>399</v>
      </c>
      <c r="J317" s="29" t="s">
        <v>340</v>
      </c>
      <c r="K317" s="17" t="s">
        <v>340</v>
      </c>
      <c r="L317" s="29"/>
      <c r="M317" s="50" t="s">
        <v>399</v>
      </c>
      <c r="N317" s="29" t="s">
        <v>340</v>
      </c>
      <c r="O317" s="17" t="s">
        <v>340</v>
      </c>
      <c r="P317" s="29"/>
      <c r="Q317" s="50" t="s">
        <v>399</v>
      </c>
      <c r="R317" s="29" t="s">
        <v>340</v>
      </c>
    </row>
    <row r="318" spans="1:18" x14ac:dyDescent="0.25">
      <c r="A318" s="12"/>
      <c r="B318" s="16"/>
      <c r="C318" s="16" t="s">
        <v>340</v>
      </c>
      <c r="D318" s="31"/>
      <c r="E318" s="31"/>
      <c r="F318" s="16"/>
      <c r="G318" s="16" t="s">
        <v>340</v>
      </c>
      <c r="H318" s="31"/>
      <c r="I318" s="31"/>
      <c r="J318" s="16"/>
      <c r="K318" s="16" t="s">
        <v>340</v>
      </c>
      <c r="L318" s="31"/>
      <c r="M318" s="31"/>
      <c r="N318" s="16"/>
      <c r="O318" s="16" t="s">
        <v>340</v>
      </c>
      <c r="P318" s="31"/>
      <c r="Q318" s="31"/>
      <c r="R318" s="16"/>
    </row>
    <row r="319" spans="1:18" ht="15.75" thickBot="1" x14ac:dyDescent="0.3">
      <c r="A319" s="12"/>
      <c r="B319" s="32" t="s">
        <v>151</v>
      </c>
      <c r="C319" s="21" t="s">
        <v>340</v>
      </c>
      <c r="D319" s="22" t="s">
        <v>347</v>
      </c>
      <c r="E319" s="33">
        <v>441874</v>
      </c>
      <c r="F319" s="25" t="s">
        <v>340</v>
      </c>
      <c r="G319" s="21" t="s">
        <v>340</v>
      </c>
      <c r="H319" s="22" t="s">
        <v>347</v>
      </c>
      <c r="I319" s="33">
        <v>179039</v>
      </c>
      <c r="J319" s="25" t="s">
        <v>340</v>
      </c>
      <c r="K319" s="21" t="s">
        <v>340</v>
      </c>
      <c r="L319" s="22" t="s">
        <v>347</v>
      </c>
      <c r="M319" s="33">
        <v>21501</v>
      </c>
      <c r="N319" s="25" t="s">
        <v>340</v>
      </c>
      <c r="O319" s="21" t="s">
        <v>340</v>
      </c>
      <c r="P319" s="22" t="s">
        <v>347</v>
      </c>
      <c r="Q319" s="33">
        <v>642414</v>
      </c>
      <c r="R319" s="25" t="s">
        <v>340</v>
      </c>
    </row>
    <row r="320" spans="1:18" ht="15.75" thickTop="1" x14ac:dyDescent="0.25">
      <c r="A320" s="12"/>
      <c r="B320" s="16"/>
      <c r="C320" s="16" t="s">
        <v>340</v>
      </c>
      <c r="D320" s="34"/>
      <c r="E320" s="34"/>
      <c r="F320" s="16"/>
      <c r="G320" s="16" t="s">
        <v>340</v>
      </c>
      <c r="H320" s="34"/>
      <c r="I320" s="34"/>
      <c r="J320" s="16"/>
      <c r="K320" s="16" t="s">
        <v>340</v>
      </c>
      <c r="L320" s="34"/>
      <c r="M320" s="34"/>
      <c r="N320" s="16"/>
      <c r="O320" s="16" t="s">
        <v>340</v>
      </c>
      <c r="P320" s="34"/>
      <c r="Q320" s="34"/>
      <c r="R320" s="16"/>
    </row>
    <row r="321" spans="1:42" ht="15.75" customHeight="1" x14ac:dyDescent="0.25">
      <c r="A321" s="12"/>
      <c r="B321" s="40" t="s">
        <v>568</v>
      </c>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c r="AI321" s="40"/>
      <c r="AJ321" s="40"/>
      <c r="AK321" s="40"/>
      <c r="AL321" s="40"/>
      <c r="AM321" s="40"/>
      <c r="AN321" s="40"/>
      <c r="AO321" s="40"/>
      <c r="AP321" s="40"/>
    </row>
    <row r="322" spans="1:42" x14ac:dyDescent="0.25">
      <c r="A322" s="12"/>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c r="AD322" s="44"/>
      <c r="AE322" s="44"/>
      <c r="AF322" s="44"/>
      <c r="AG322" s="44"/>
      <c r="AH322" s="44"/>
      <c r="AI322" s="44"/>
      <c r="AJ322" s="44"/>
      <c r="AK322" s="44"/>
      <c r="AL322" s="44"/>
      <c r="AM322" s="44"/>
      <c r="AN322" s="44"/>
      <c r="AO322" s="44"/>
      <c r="AP322" s="44"/>
    </row>
    <row r="323" spans="1:42" x14ac:dyDescent="0.25">
      <c r="A323" s="12"/>
      <c r="B323" s="4"/>
      <c r="C323" s="4"/>
      <c r="D323" s="4"/>
      <c r="E323" s="4"/>
      <c r="F323" s="4"/>
      <c r="G323" s="4"/>
      <c r="H323" s="4"/>
      <c r="I323" s="4"/>
      <c r="J323" s="4"/>
      <c r="K323" s="4"/>
      <c r="L323" s="4"/>
      <c r="M323" s="4"/>
      <c r="N323" s="4"/>
      <c r="O323" s="4"/>
      <c r="P323" s="4"/>
      <c r="Q323" s="4"/>
      <c r="R323" s="4"/>
      <c r="S323" s="4"/>
      <c r="T323" s="4"/>
      <c r="U323" s="4"/>
      <c r="V323" s="4"/>
    </row>
    <row r="324" spans="1:42" x14ac:dyDescent="0.25">
      <c r="A324" s="12"/>
      <c r="B324" s="36"/>
      <c r="C324" s="36" t="s">
        <v>340</v>
      </c>
      <c r="D324" s="37" t="s">
        <v>569</v>
      </c>
      <c r="E324" s="37"/>
      <c r="F324" s="36"/>
      <c r="G324" s="36" t="s">
        <v>340</v>
      </c>
      <c r="H324" s="37" t="s">
        <v>373</v>
      </c>
      <c r="I324" s="37"/>
      <c r="J324" s="36"/>
      <c r="K324" s="36" t="s">
        <v>340</v>
      </c>
      <c r="L324" s="37" t="s">
        <v>576</v>
      </c>
      <c r="M324" s="37"/>
      <c r="N324" s="36"/>
      <c r="O324" s="36" t="s">
        <v>340</v>
      </c>
      <c r="P324" s="37" t="s">
        <v>577</v>
      </c>
      <c r="Q324" s="37"/>
      <c r="R324" s="36"/>
      <c r="S324" s="36" t="s">
        <v>340</v>
      </c>
      <c r="T324" s="37" t="s">
        <v>91</v>
      </c>
      <c r="U324" s="37"/>
      <c r="V324" s="36"/>
    </row>
    <row r="325" spans="1:42" x14ac:dyDescent="0.25">
      <c r="A325" s="12"/>
      <c r="B325" s="36"/>
      <c r="C325" s="36"/>
      <c r="D325" s="37" t="s">
        <v>570</v>
      </c>
      <c r="E325" s="37"/>
      <c r="F325" s="36"/>
      <c r="G325" s="36"/>
      <c r="H325" s="37" t="s">
        <v>573</v>
      </c>
      <c r="I325" s="37"/>
      <c r="J325" s="36"/>
      <c r="K325" s="36"/>
      <c r="L325" s="37" t="s">
        <v>577</v>
      </c>
      <c r="M325" s="37"/>
      <c r="N325" s="36"/>
      <c r="O325" s="36"/>
      <c r="P325" s="37" t="s">
        <v>579</v>
      </c>
      <c r="Q325" s="37"/>
      <c r="R325" s="36"/>
      <c r="S325" s="36"/>
      <c r="T325" s="37" t="s">
        <v>572</v>
      </c>
      <c r="U325" s="37"/>
      <c r="V325" s="36"/>
    </row>
    <row r="326" spans="1:42" x14ac:dyDescent="0.25">
      <c r="A326" s="12"/>
      <c r="B326" s="36"/>
      <c r="C326" s="36"/>
      <c r="D326" s="37" t="s">
        <v>571</v>
      </c>
      <c r="E326" s="37"/>
      <c r="F326" s="36"/>
      <c r="G326" s="36"/>
      <c r="H326" s="37" t="s">
        <v>574</v>
      </c>
      <c r="I326" s="37"/>
      <c r="J326" s="36"/>
      <c r="K326" s="36"/>
      <c r="L326" s="37" t="s">
        <v>578</v>
      </c>
      <c r="M326" s="37"/>
      <c r="N326" s="36"/>
      <c r="O326" s="36"/>
      <c r="P326" s="37"/>
      <c r="Q326" s="37"/>
      <c r="R326" s="36"/>
      <c r="S326" s="36"/>
      <c r="T326" s="37"/>
      <c r="U326" s="37"/>
      <c r="V326" s="36"/>
    </row>
    <row r="327" spans="1:42" ht="15.75" thickBot="1" x14ac:dyDescent="0.3">
      <c r="A327" s="12"/>
      <c r="B327" s="36"/>
      <c r="C327" s="36"/>
      <c r="D327" s="38" t="s">
        <v>572</v>
      </c>
      <c r="E327" s="38"/>
      <c r="F327" s="36"/>
      <c r="G327" s="36"/>
      <c r="H327" s="38" t="s">
        <v>575</v>
      </c>
      <c r="I327" s="38"/>
      <c r="J327" s="36"/>
      <c r="K327" s="36"/>
      <c r="L327" s="38"/>
      <c r="M327" s="38"/>
      <c r="N327" s="36"/>
      <c r="O327" s="36"/>
      <c r="P327" s="38"/>
      <c r="Q327" s="38"/>
      <c r="R327" s="36"/>
      <c r="S327" s="36"/>
      <c r="T327" s="38"/>
      <c r="U327" s="38"/>
      <c r="V327" s="36"/>
    </row>
    <row r="328" spans="1:42" ht="25.5" x14ac:dyDescent="0.25">
      <c r="A328" s="12"/>
      <c r="B328" s="47" t="s">
        <v>580</v>
      </c>
      <c r="C328" s="21" t="s">
        <v>340</v>
      </c>
      <c r="D328" s="22" t="s">
        <v>347</v>
      </c>
      <c r="E328" s="33">
        <v>9911</v>
      </c>
      <c r="F328" s="25" t="s">
        <v>340</v>
      </c>
      <c r="G328" s="21" t="s">
        <v>340</v>
      </c>
      <c r="H328" s="22" t="s">
        <v>347</v>
      </c>
      <c r="I328" s="33">
        <v>7041</v>
      </c>
      <c r="J328" s="25" t="s">
        <v>340</v>
      </c>
      <c r="K328" s="21" t="s">
        <v>340</v>
      </c>
      <c r="L328" s="22" t="s">
        <v>347</v>
      </c>
      <c r="M328" s="33">
        <v>2870</v>
      </c>
      <c r="N328" s="25" t="s">
        <v>340</v>
      </c>
      <c r="O328" s="21" t="s">
        <v>340</v>
      </c>
      <c r="P328" s="25" t="s">
        <v>347</v>
      </c>
      <c r="Q328" s="51" t="s">
        <v>399</v>
      </c>
      <c r="R328" s="25" t="s">
        <v>340</v>
      </c>
      <c r="S328" s="21" t="s">
        <v>340</v>
      </c>
      <c r="T328" s="22" t="s">
        <v>347</v>
      </c>
      <c r="U328" s="33">
        <v>7041</v>
      </c>
      <c r="V328" s="25" t="s">
        <v>340</v>
      </c>
    </row>
    <row r="329" spans="1:42" ht="15.75" thickBot="1" x14ac:dyDescent="0.3">
      <c r="A329" s="12"/>
      <c r="B329" s="26" t="s">
        <v>581</v>
      </c>
      <c r="C329" s="17" t="s">
        <v>340</v>
      </c>
      <c r="D329" s="27"/>
      <c r="E329" s="30">
        <v>-17</v>
      </c>
      <c r="F329" s="29" t="s">
        <v>340</v>
      </c>
      <c r="G329" s="17" t="s">
        <v>340</v>
      </c>
      <c r="H329" s="27"/>
      <c r="I329" s="30">
        <v>-17</v>
      </c>
      <c r="J329" s="29" t="s">
        <v>340</v>
      </c>
      <c r="K329" s="17" t="s">
        <v>340</v>
      </c>
      <c r="L329" s="29"/>
      <c r="M329" s="50" t="s">
        <v>399</v>
      </c>
      <c r="N329" s="29" t="s">
        <v>340</v>
      </c>
      <c r="O329" s="17" t="s">
        <v>340</v>
      </c>
      <c r="P329" s="29"/>
      <c r="Q329" s="50" t="s">
        <v>399</v>
      </c>
      <c r="R329" s="29" t="s">
        <v>340</v>
      </c>
      <c r="S329" s="17" t="s">
        <v>340</v>
      </c>
      <c r="T329" s="27"/>
      <c r="U329" s="30">
        <v>-17</v>
      </c>
      <c r="V329" s="29" t="s">
        <v>340</v>
      </c>
    </row>
    <row r="330" spans="1:42" x14ac:dyDescent="0.25">
      <c r="A330" s="12"/>
      <c r="B330" s="16"/>
      <c r="C330" s="16" t="s">
        <v>340</v>
      </c>
      <c r="D330" s="31"/>
      <c r="E330" s="31"/>
      <c r="F330" s="16"/>
      <c r="G330" s="16" t="s">
        <v>340</v>
      </c>
      <c r="H330" s="31"/>
      <c r="I330" s="31"/>
      <c r="J330" s="16"/>
      <c r="K330" s="16" t="s">
        <v>340</v>
      </c>
      <c r="L330" s="31"/>
      <c r="M330" s="31"/>
      <c r="N330" s="16"/>
      <c r="O330" s="16" t="s">
        <v>340</v>
      </c>
      <c r="P330" s="31"/>
      <c r="Q330" s="31"/>
      <c r="R330" s="16"/>
      <c r="S330" s="16" t="s">
        <v>340</v>
      </c>
      <c r="T330" s="31"/>
      <c r="U330" s="31"/>
      <c r="V330" s="16"/>
    </row>
    <row r="331" spans="1:42" x14ac:dyDescent="0.25">
      <c r="A331" s="12"/>
      <c r="B331" s="47" t="s">
        <v>582</v>
      </c>
      <c r="C331" s="21" t="s">
        <v>340</v>
      </c>
      <c r="D331" s="22"/>
      <c r="E331" s="33">
        <v>9894</v>
      </c>
      <c r="F331" s="25" t="s">
        <v>340</v>
      </c>
      <c r="G331" s="21" t="s">
        <v>340</v>
      </c>
      <c r="H331" s="22"/>
      <c r="I331" s="33">
        <v>7024</v>
      </c>
      <c r="J331" s="25" t="s">
        <v>340</v>
      </c>
      <c r="K331" s="21" t="s">
        <v>340</v>
      </c>
      <c r="L331" s="22"/>
      <c r="M331" s="33">
        <v>2870</v>
      </c>
      <c r="N331" s="25" t="s">
        <v>340</v>
      </c>
      <c r="O331" s="21" t="s">
        <v>340</v>
      </c>
      <c r="P331" s="25"/>
      <c r="Q331" s="51" t="s">
        <v>399</v>
      </c>
      <c r="R331" s="25" t="s">
        <v>340</v>
      </c>
      <c r="S331" s="21" t="s">
        <v>340</v>
      </c>
      <c r="T331" s="22"/>
      <c r="U331" s="33">
        <v>7024</v>
      </c>
      <c r="V331" s="25" t="s">
        <v>340</v>
      </c>
    </row>
    <row r="332" spans="1:42" x14ac:dyDescent="0.25">
      <c r="A332" s="12"/>
      <c r="B332" s="26" t="s">
        <v>583</v>
      </c>
      <c r="C332" s="17" t="s">
        <v>340</v>
      </c>
      <c r="D332" s="27"/>
      <c r="E332" s="30">
        <v>-2</v>
      </c>
      <c r="F332" s="29" t="s">
        <v>340</v>
      </c>
      <c r="G332" s="17" t="s">
        <v>340</v>
      </c>
      <c r="H332" s="27"/>
      <c r="I332" s="30">
        <v>-2</v>
      </c>
      <c r="J332" s="29" t="s">
        <v>340</v>
      </c>
      <c r="K332" s="17" t="s">
        <v>340</v>
      </c>
      <c r="L332" s="29"/>
      <c r="M332" s="50" t="s">
        <v>399</v>
      </c>
      <c r="N332" s="29" t="s">
        <v>340</v>
      </c>
      <c r="O332" s="17" t="s">
        <v>340</v>
      </c>
      <c r="P332" s="29"/>
      <c r="Q332" s="50" t="s">
        <v>399</v>
      </c>
      <c r="R332" s="29" t="s">
        <v>340</v>
      </c>
      <c r="S332" s="17" t="s">
        <v>340</v>
      </c>
      <c r="T332" s="27"/>
      <c r="U332" s="30">
        <v>-2</v>
      </c>
      <c r="V332" s="29" t="s">
        <v>340</v>
      </c>
    </row>
    <row r="333" spans="1:42" x14ac:dyDescent="0.25">
      <c r="A333" s="12"/>
      <c r="B333" s="19" t="s">
        <v>584</v>
      </c>
      <c r="C333" s="21" t="s">
        <v>340</v>
      </c>
      <c r="D333" s="25"/>
      <c r="E333" s="51" t="s">
        <v>399</v>
      </c>
      <c r="F333" s="25" t="s">
        <v>340</v>
      </c>
      <c r="G333" s="21" t="s">
        <v>340</v>
      </c>
      <c r="H333" s="22"/>
      <c r="I333" s="23">
        <v>-329</v>
      </c>
      <c r="J333" s="25" t="s">
        <v>340</v>
      </c>
      <c r="K333" s="21" t="s">
        <v>340</v>
      </c>
      <c r="L333" s="22"/>
      <c r="M333" s="23">
        <v>329</v>
      </c>
      <c r="N333" s="25" t="s">
        <v>340</v>
      </c>
      <c r="O333" s="21" t="s">
        <v>340</v>
      </c>
      <c r="P333" s="25"/>
      <c r="Q333" s="51" t="s">
        <v>399</v>
      </c>
      <c r="R333" s="25" t="s">
        <v>340</v>
      </c>
      <c r="S333" s="21" t="s">
        <v>340</v>
      </c>
      <c r="T333" s="22"/>
      <c r="U333" s="23">
        <v>-329</v>
      </c>
      <c r="V333" s="25" t="s">
        <v>340</v>
      </c>
    </row>
    <row r="334" spans="1:42" x14ac:dyDescent="0.25">
      <c r="A334" s="12"/>
      <c r="B334" s="26" t="s">
        <v>585</v>
      </c>
      <c r="C334" s="17" t="s">
        <v>340</v>
      </c>
      <c r="D334" s="29"/>
      <c r="E334" s="50" t="s">
        <v>399</v>
      </c>
      <c r="F334" s="29" t="s">
        <v>340</v>
      </c>
      <c r="G334" s="17" t="s">
        <v>340</v>
      </c>
      <c r="H334" s="27"/>
      <c r="I334" s="28">
        <v>1264</v>
      </c>
      <c r="J334" s="29" t="s">
        <v>340</v>
      </c>
      <c r="K334" s="17" t="s">
        <v>340</v>
      </c>
      <c r="L334" s="27"/>
      <c r="M334" s="28">
        <v>-1268</v>
      </c>
      <c r="N334" s="29" t="s">
        <v>340</v>
      </c>
      <c r="O334" s="17" t="s">
        <v>340</v>
      </c>
      <c r="P334" s="27"/>
      <c r="Q334" s="28">
        <v>1268</v>
      </c>
      <c r="R334" s="29" t="s">
        <v>340</v>
      </c>
      <c r="S334" s="17" t="s">
        <v>340</v>
      </c>
      <c r="T334" s="27"/>
      <c r="U334" s="28">
        <v>1264</v>
      </c>
      <c r="V334" s="29" t="s">
        <v>340</v>
      </c>
    </row>
    <row r="335" spans="1:42" x14ac:dyDescent="0.25">
      <c r="A335" s="12"/>
      <c r="B335" s="19" t="s">
        <v>586</v>
      </c>
      <c r="C335" s="21" t="s">
        <v>340</v>
      </c>
      <c r="D335" s="22"/>
      <c r="E335" s="23">
        <v>-421</v>
      </c>
      <c r="F335" s="25" t="s">
        <v>340</v>
      </c>
      <c r="G335" s="21" t="s">
        <v>340</v>
      </c>
      <c r="H335" s="22"/>
      <c r="I335" s="23">
        <v>-421</v>
      </c>
      <c r="J335" s="25" t="s">
        <v>340</v>
      </c>
      <c r="K335" s="21" t="s">
        <v>340</v>
      </c>
      <c r="L335" s="25"/>
      <c r="M335" s="51" t="s">
        <v>399</v>
      </c>
      <c r="N335" s="25" t="s">
        <v>340</v>
      </c>
      <c r="O335" s="21" t="s">
        <v>340</v>
      </c>
      <c r="P335" s="25"/>
      <c r="Q335" s="51" t="s">
        <v>399</v>
      </c>
      <c r="R335" s="25" t="s">
        <v>340</v>
      </c>
      <c r="S335" s="21" t="s">
        <v>340</v>
      </c>
      <c r="T335" s="22"/>
      <c r="U335" s="23">
        <v>-421</v>
      </c>
      <c r="V335" s="25" t="s">
        <v>340</v>
      </c>
    </row>
    <row r="336" spans="1:42" x14ac:dyDescent="0.25">
      <c r="A336" s="12"/>
      <c r="B336" s="26" t="s">
        <v>587</v>
      </c>
      <c r="C336" s="17" t="s">
        <v>340</v>
      </c>
      <c r="D336" s="27"/>
      <c r="E336" s="28">
        <v>-2934</v>
      </c>
      <c r="F336" s="29" t="s">
        <v>340</v>
      </c>
      <c r="G336" s="17" t="s">
        <v>340</v>
      </c>
      <c r="H336" s="27"/>
      <c r="I336" s="28">
        <v>-2242</v>
      </c>
      <c r="J336" s="29" t="s">
        <v>340</v>
      </c>
      <c r="K336" s="17" t="s">
        <v>340</v>
      </c>
      <c r="L336" s="27"/>
      <c r="M336" s="30">
        <v>-688</v>
      </c>
      <c r="N336" s="29" t="s">
        <v>340</v>
      </c>
      <c r="O336" s="17" t="s">
        <v>340</v>
      </c>
      <c r="P336" s="29"/>
      <c r="Q336" s="50" t="s">
        <v>399</v>
      </c>
      <c r="R336" s="29" t="s">
        <v>340</v>
      </c>
      <c r="S336" s="17" t="s">
        <v>340</v>
      </c>
      <c r="T336" s="27"/>
      <c r="U336" s="28">
        <v>-2242</v>
      </c>
      <c r="V336" s="29" t="s">
        <v>340</v>
      </c>
    </row>
    <row r="337" spans="1:42" x14ac:dyDescent="0.25">
      <c r="A337" s="12"/>
      <c r="B337" s="19" t="s">
        <v>588</v>
      </c>
      <c r="C337" s="21" t="s">
        <v>340</v>
      </c>
      <c r="D337" s="22"/>
      <c r="E337" s="23">
        <v>-637</v>
      </c>
      <c r="F337" s="25" t="s">
        <v>340</v>
      </c>
      <c r="G337" s="21" t="s">
        <v>340</v>
      </c>
      <c r="H337" s="22"/>
      <c r="I337" s="23">
        <v>-637</v>
      </c>
      <c r="J337" s="25" t="s">
        <v>340</v>
      </c>
      <c r="K337" s="21" t="s">
        <v>340</v>
      </c>
      <c r="L337" s="25"/>
      <c r="M337" s="51" t="s">
        <v>399</v>
      </c>
      <c r="N337" s="25" t="s">
        <v>340</v>
      </c>
      <c r="O337" s="21" t="s">
        <v>340</v>
      </c>
      <c r="P337" s="25"/>
      <c r="Q337" s="51" t="s">
        <v>399</v>
      </c>
      <c r="R337" s="25" t="s">
        <v>340</v>
      </c>
      <c r="S337" s="21" t="s">
        <v>340</v>
      </c>
      <c r="T337" s="22"/>
      <c r="U337" s="23">
        <v>-637</v>
      </c>
      <c r="V337" s="25" t="s">
        <v>340</v>
      </c>
    </row>
    <row r="338" spans="1:42" ht="15.75" thickBot="1" x14ac:dyDescent="0.3">
      <c r="A338" s="12"/>
      <c r="B338" s="26" t="s">
        <v>589</v>
      </c>
      <c r="C338" s="17" t="s">
        <v>340</v>
      </c>
      <c r="D338" s="27"/>
      <c r="E338" s="30">
        <v>-200</v>
      </c>
      <c r="F338" s="29" t="s">
        <v>340</v>
      </c>
      <c r="G338" s="17" t="s">
        <v>340</v>
      </c>
      <c r="H338" s="27"/>
      <c r="I338" s="30">
        <v>-200</v>
      </c>
      <c r="J338" s="29" t="s">
        <v>340</v>
      </c>
      <c r="K338" s="17" t="s">
        <v>340</v>
      </c>
      <c r="L338" s="29"/>
      <c r="M338" s="50" t="s">
        <v>399</v>
      </c>
      <c r="N338" s="29" t="s">
        <v>340</v>
      </c>
      <c r="O338" s="17" t="s">
        <v>340</v>
      </c>
      <c r="P338" s="29"/>
      <c r="Q338" s="50" t="s">
        <v>399</v>
      </c>
      <c r="R338" s="29" t="s">
        <v>340</v>
      </c>
      <c r="S338" s="17" t="s">
        <v>340</v>
      </c>
      <c r="T338" s="27"/>
      <c r="U338" s="30">
        <v>-200</v>
      </c>
      <c r="V338" s="29" t="s">
        <v>340</v>
      </c>
    </row>
    <row r="339" spans="1:42" x14ac:dyDescent="0.25">
      <c r="A339" s="12"/>
      <c r="B339" s="16"/>
      <c r="C339" s="16" t="s">
        <v>340</v>
      </c>
      <c r="D339" s="31"/>
      <c r="E339" s="31"/>
      <c r="F339" s="16"/>
      <c r="G339" s="16" t="s">
        <v>340</v>
      </c>
      <c r="H339" s="31"/>
      <c r="I339" s="31"/>
      <c r="J339" s="16"/>
      <c r="K339" s="16" t="s">
        <v>340</v>
      </c>
      <c r="L339" s="31"/>
      <c r="M339" s="31"/>
      <c r="N339" s="16"/>
      <c r="O339" s="16" t="s">
        <v>340</v>
      </c>
      <c r="P339" s="31"/>
      <c r="Q339" s="31"/>
      <c r="R339" s="16"/>
      <c r="S339" s="16" t="s">
        <v>340</v>
      </c>
      <c r="T339" s="31"/>
      <c r="U339" s="31"/>
      <c r="V339" s="16"/>
    </row>
    <row r="340" spans="1:42" ht="15.75" thickBot="1" x14ac:dyDescent="0.3">
      <c r="A340" s="12"/>
      <c r="B340" s="47" t="s">
        <v>590</v>
      </c>
      <c r="C340" s="21" t="s">
        <v>340</v>
      </c>
      <c r="D340" s="22" t="s">
        <v>347</v>
      </c>
      <c r="E340" s="33">
        <v>5700</v>
      </c>
      <c r="F340" s="25" t="s">
        <v>340</v>
      </c>
      <c r="G340" s="21" t="s">
        <v>340</v>
      </c>
      <c r="H340" s="22" t="s">
        <v>347</v>
      </c>
      <c r="I340" s="33">
        <v>4457</v>
      </c>
      <c r="J340" s="25" t="s">
        <v>340</v>
      </c>
      <c r="K340" s="21" t="s">
        <v>340</v>
      </c>
      <c r="L340" s="22" t="s">
        <v>347</v>
      </c>
      <c r="M340" s="33">
        <v>1243</v>
      </c>
      <c r="N340" s="25" t="s">
        <v>340</v>
      </c>
      <c r="O340" s="21" t="s">
        <v>340</v>
      </c>
      <c r="P340" s="22" t="s">
        <v>347</v>
      </c>
      <c r="Q340" s="33">
        <v>1268</v>
      </c>
      <c r="R340" s="25" t="s">
        <v>340</v>
      </c>
      <c r="S340" s="21" t="s">
        <v>340</v>
      </c>
      <c r="T340" s="22" t="s">
        <v>347</v>
      </c>
      <c r="U340" s="33">
        <v>4457</v>
      </c>
      <c r="V340" s="25" t="s">
        <v>340</v>
      </c>
    </row>
    <row r="341" spans="1:42" ht="15.75" thickTop="1" x14ac:dyDescent="0.25">
      <c r="A341" s="12"/>
      <c r="B341" s="16"/>
      <c r="C341" s="16" t="s">
        <v>340</v>
      </c>
      <c r="D341" s="34"/>
      <c r="E341" s="34"/>
      <c r="F341" s="16"/>
      <c r="G341" s="16" t="s">
        <v>340</v>
      </c>
      <c r="H341" s="34"/>
      <c r="I341" s="34"/>
      <c r="J341" s="16"/>
      <c r="K341" s="16" t="s">
        <v>340</v>
      </c>
      <c r="L341" s="34"/>
      <c r="M341" s="34"/>
      <c r="N341" s="16"/>
      <c r="O341" s="16" t="s">
        <v>340</v>
      </c>
      <c r="P341" s="34"/>
      <c r="Q341" s="34"/>
      <c r="R341" s="16"/>
      <c r="S341" s="16" t="s">
        <v>340</v>
      </c>
      <c r="T341" s="34"/>
      <c r="U341" s="34"/>
      <c r="V341" s="16"/>
    </row>
    <row r="342" spans="1:42"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c r="AM342" s="11"/>
      <c r="AN342" s="11"/>
      <c r="AO342" s="11"/>
      <c r="AP342" s="11"/>
    </row>
    <row r="343" spans="1:42" ht="19.5" x14ac:dyDescent="0.25">
      <c r="A343" s="12"/>
      <c r="B343" s="84">
        <v>-1</v>
      </c>
      <c r="C343" s="84" t="s">
        <v>591</v>
      </c>
    </row>
    <row r="344" spans="1:42" x14ac:dyDescent="0.25">
      <c r="A344" s="12"/>
      <c r="B344" s="87"/>
      <c r="C344" s="87"/>
      <c r="D344" s="87"/>
      <c r="E344" s="87"/>
      <c r="F344" s="87"/>
      <c r="G344" s="87"/>
      <c r="H344" s="87"/>
      <c r="I344" s="87"/>
      <c r="J344" s="87"/>
      <c r="K344" s="87"/>
      <c r="L344" s="87"/>
      <c r="M344" s="87"/>
      <c r="N344" s="87"/>
      <c r="O344" s="87"/>
      <c r="P344" s="87"/>
      <c r="Q344" s="87"/>
      <c r="R344" s="87"/>
      <c r="S344" s="87"/>
      <c r="T344" s="87"/>
      <c r="U344" s="87"/>
      <c r="V344" s="87"/>
      <c r="W344" s="87"/>
      <c r="X344" s="87"/>
      <c r="Y344" s="87"/>
      <c r="Z344" s="87"/>
      <c r="AA344" s="87"/>
      <c r="AB344" s="87"/>
      <c r="AC344" s="87"/>
      <c r="AD344" s="87"/>
      <c r="AE344" s="87"/>
      <c r="AF344" s="87"/>
      <c r="AG344" s="87"/>
      <c r="AH344" s="87"/>
      <c r="AI344" s="87"/>
      <c r="AJ344" s="87"/>
      <c r="AK344" s="87"/>
      <c r="AL344" s="87"/>
      <c r="AM344" s="87"/>
      <c r="AN344" s="87"/>
      <c r="AO344" s="87"/>
      <c r="AP344" s="87"/>
    </row>
    <row r="345" spans="1:42" ht="19.5" x14ac:dyDescent="0.25">
      <c r="A345" s="12"/>
      <c r="B345" s="84">
        <v>-2</v>
      </c>
      <c r="C345" s="84" t="s">
        <v>592</v>
      </c>
    </row>
    <row r="346" spans="1:42" x14ac:dyDescent="0.25">
      <c r="A346" s="12"/>
      <c r="B346" s="42"/>
      <c r="C346" s="42"/>
      <c r="D346" s="42"/>
      <c r="E346" s="42"/>
      <c r="F346" s="42"/>
      <c r="G346" s="42"/>
      <c r="H346" s="42"/>
      <c r="I346" s="42"/>
      <c r="J346" s="42"/>
      <c r="K346" s="42"/>
      <c r="L346" s="42"/>
      <c r="M346" s="42"/>
      <c r="N346" s="42"/>
      <c r="O346" s="42"/>
      <c r="P346" s="42"/>
      <c r="Q346" s="42"/>
      <c r="R346" s="42"/>
      <c r="S346" s="42"/>
      <c r="T346" s="42"/>
      <c r="U346" s="42"/>
      <c r="V346" s="42"/>
      <c r="W346" s="42"/>
      <c r="X346" s="42"/>
      <c r="Y346" s="42"/>
      <c r="Z346" s="42"/>
      <c r="AA346" s="42"/>
      <c r="AB346" s="42"/>
      <c r="AC346" s="42"/>
      <c r="AD346" s="42"/>
      <c r="AE346" s="42"/>
      <c r="AF346" s="42"/>
      <c r="AG346" s="42"/>
      <c r="AH346" s="42"/>
      <c r="AI346" s="42"/>
      <c r="AJ346" s="42"/>
      <c r="AK346" s="42"/>
      <c r="AL346" s="42"/>
      <c r="AM346" s="42"/>
      <c r="AN346" s="42"/>
      <c r="AO346" s="42"/>
      <c r="AP346" s="42"/>
    </row>
    <row r="347" spans="1:42" ht="15.75" customHeight="1" x14ac:dyDescent="0.25">
      <c r="A347" s="12"/>
      <c r="B347" s="40" t="s">
        <v>593</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c r="AH347" s="40"/>
      <c r="AI347" s="40"/>
      <c r="AJ347" s="40"/>
      <c r="AK347" s="40"/>
      <c r="AL347" s="40"/>
      <c r="AM347" s="40"/>
      <c r="AN347" s="40"/>
      <c r="AO347" s="40"/>
      <c r="AP347" s="40"/>
    </row>
    <row r="348" spans="1:42" x14ac:dyDescent="0.25">
      <c r="A348" s="12"/>
      <c r="B348" s="44"/>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c r="AA348" s="44"/>
      <c r="AB348" s="44"/>
      <c r="AC348" s="44"/>
      <c r="AD348" s="44"/>
      <c r="AE348" s="44"/>
      <c r="AF348" s="44"/>
      <c r="AG348" s="44"/>
      <c r="AH348" s="44"/>
      <c r="AI348" s="44"/>
      <c r="AJ348" s="44"/>
      <c r="AK348" s="44"/>
      <c r="AL348" s="44"/>
      <c r="AM348" s="44"/>
      <c r="AN348" s="44"/>
      <c r="AO348" s="44"/>
      <c r="AP348" s="44"/>
    </row>
    <row r="349" spans="1:42" x14ac:dyDescent="0.25">
      <c r="A349" s="12"/>
      <c r="B349" s="4"/>
      <c r="C349" s="4"/>
      <c r="D349" s="4"/>
      <c r="E349" s="4"/>
      <c r="F349" s="4"/>
      <c r="G349" s="4"/>
      <c r="H349" s="4"/>
      <c r="I349" s="4"/>
      <c r="J349" s="4"/>
      <c r="K349" s="4"/>
      <c r="L349" s="4"/>
      <c r="M349" s="4"/>
      <c r="N349" s="4"/>
      <c r="O349" s="4"/>
      <c r="P349" s="4"/>
      <c r="Q349" s="4"/>
      <c r="R349" s="4"/>
      <c r="S349" s="4"/>
      <c r="T349" s="4"/>
      <c r="U349" s="4"/>
      <c r="V349" s="4"/>
    </row>
    <row r="350" spans="1:42" x14ac:dyDescent="0.25">
      <c r="A350" s="12"/>
      <c r="B350" s="36"/>
      <c r="C350" s="36" t="s">
        <v>340</v>
      </c>
      <c r="D350" s="37" t="s">
        <v>569</v>
      </c>
      <c r="E350" s="37"/>
      <c r="F350" s="36"/>
      <c r="G350" s="36" t="s">
        <v>340</v>
      </c>
      <c r="H350" s="37" t="s">
        <v>373</v>
      </c>
      <c r="I350" s="37"/>
      <c r="J350" s="36"/>
      <c r="K350" s="36"/>
      <c r="L350" s="37" t="s">
        <v>576</v>
      </c>
      <c r="M350" s="37"/>
      <c r="N350" s="36"/>
      <c r="O350" s="36" t="s">
        <v>340</v>
      </c>
      <c r="P350" s="37" t="s">
        <v>577</v>
      </c>
      <c r="Q350" s="37"/>
      <c r="R350" s="36"/>
      <c r="S350" s="36" t="s">
        <v>340</v>
      </c>
      <c r="T350" s="37" t="s">
        <v>91</v>
      </c>
      <c r="U350" s="37"/>
      <c r="V350" s="36"/>
    </row>
    <row r="351" spans="1:42" x14ac:dyDescent="0.25">
      <c r="A351" s="12"/>
      <c r="B351" s="36"/>
      <c r="C351" s="36"/>
      <c r="D351" s="37" t="s">
        <v>570</v>
      </c>
      <c r="E351" s="37"/>
      <c r="F351" s="36"/>
      <c r="G351" s="36"/>
      <c r="H351" s="37" t="s">
        <v>573</v>
      </c>
      <c r="I351" s="37"/>
      <c r="J351" s="36"/>
      <c r="K351" s="36"/>
      <c r="L351" s="37" t="s">
        <v>577</v>
      </c>
      <c r="M351" s="37"/>
      <c r="N351" s="36"/>
      <c r="O351" s="36"/>
      <c r="P351" s="37" t="s">
        <v>595</v>
      </c>
      <c r="Q351" s="37"/>
      <c r="R351" s="36"/>
      <c r="S351" s="36"/>
      <c r="T351" s="37" t="s">
        <v>572</v>
      </c>
      <c r="U351" s="37"/>
      <c r="V351" s="36"/>
    </row>
    <row r="352" spans="1:42" x14ac:dyDescent="0.25">
      <c r="A352" s="12"/>
      <c r="B352" s="36"/>
      <c r="C352" s="36"/>
      <c r="D352" s="37" t="s">
        <v>571</v>
      </c>
      <c r="E352" s="37"/>
      <c r="F352" s="36"/>
      <c r="G352" s="36"/>
      <c r="H352" s="37" t="s">
        <v>574</v>
      </c>
      <c r="I352" s="37"/>
      <c r="J352" s="36"/>
      <c r="K352" s="36"/>
      <c r="L352" s="37" t="s">
        <v>594</v>
      </c>
      <c r="M352" s="37"/>
      <c r="N352" s="36"/>
      <c r="O352" s="36"/>
      <c r="P352" s="37"/>
      <c r="Q352" s="37"/>
      <c r="R352" s="36"/>
      <c r="S352" s="36"/>
      <c r="T352" s="37"/>
      <c r="U352" s="37"/>
      <c r="V352" s="36"/>
    </row>
    <row r="353" spans="1:42" ht="15.75" thickBot="1" x14ac:dyDescent="0.3">
      <c r="A353" s="12"/>
      <c r="B353" s="36"/>
      <c r="C353" s="36"/>
      <c r="D353" s="38" t="s">
        <v>572</v>
      </c>
      <c r="E353" s="38"/>
      <c r="F353" s="36"/>
      <c r="G353" s="36"/>
      <c r="H353" s="38" t="s">
        <v>575</v>
      </c>
      <c r="I353" s="38"/>
      <c r="J353" s="36"/>
      <c r="K353" s="36"/>
      <c r="L353" s="38"/>
      <c r="M353" s="38"/>
      <c r="N353" s="36"/>
      <c r="O353" s="36"/>
      <c r="P353" s="38"/>
      <c r="Q353" s="38"/>
      <c r="R353" s="36"/>
      <c r="S353" s="36"/>
      <c r="T353" s="38"/>
      <c r="U353" s="38"/>
      <c r="V353" s="36"/>
    </row>
    <row r="354" spans="1:42" x14ac:dyDescent="0.25">
      <c r="A354" s="12"/>
      <c r="B354" s="47" t="s">
        <v>596</v>
      </c>
      <c r="C354" s="21" t="s">
        <v>340</v>
      </c>
      <c r="D354" s="22" t="s">
        <v>347</v>
      </c>
      <c r="E354" s="33">
        <v>1140</v>
      </c>
      <c r="F354" s="25" t="s">
        <v>340</v>
      </c>
      <c r="G354" s="21" t="s">
        <v>340</v>
      </c>
      <c r="H354" s="22" t="s">
        <v>347</v>
      </c>
      <c r="I354" s="23">
        <v>172</v>
      </c>
      <c r="J354" s="25" t="s">
        <v>340</v>
      </c>
      <c r="K354" s="21"/>
      <c r="L354" s="22" t="s">
        <v>347</v>
      </c>
      <c r="M354" s="23">
        <v>968</v>
      </c>
      <c r="N354" s="25" t="s">
        <v>340</v>
      </c>
      <c r="O354" s="21" t="s">
        <v>340</v>
      </c>
      <c r="P354" s="25" t="s">
        <v>347</v>
      </c>
      <c r="Q354" s="51" t="s">
        <v>399</v>
      </c>
      <c r="R354" s="25" t="s">
        <v>340</v>
      </c>
      <c r="S354" s="21" t="s">
        <v>340</v>
      </c>
      <c r="T354" s="22" t="s">
        <v>347</v>
      </c>
      <c r="U354" s="23">
        <v>172</v>
      </c>
      <c r="V354" s="25" t="s">
        <v>340</v>
      </c>
    </row>
    <row r="355" spans="1:42" x14ac:dyDescent="0.25">
      <c r="A355" s="12"/>
      <c r="B355" s="26" t="s">
        <v>597</v>
      </c>
      <c r="C355" s="17" t="s">
        <v>340</v>
      </c>
      <c r="D355" s="27"/>
      <c r="E355" s="30">
        <v>-37</v>
      </c>
      <c r="F355" s="29" t="s">
        <v>340</v>
      </c>
      <c r="G355" s="17" t="s">
        <v>340</v>
      </c>
      <c r="H355" s="27"/>
      <c r="I355" s="30">
        <v>-37</v>
      </c>
      <c r="J355" s="29" t="s">
        <v>340</v>
      </c>
      <c r="K355" s="17"/>
      <c r="L355" s="29"/>
      <c r="M355" s="50" t="s">
        <v>399</v>
      </c>
      <c r="N355" s="29" t="s">
        <v>340</v>
      </c>
      <c r="O355" s="17" t="s">
        <v>340</v>
      </c>
      <c r="P355" s="29"/>
      <c r="Q355" s="50" t="s">
        <v>399</v>
      </c>
      <c r="R355" s="29" t="s">
        <v>340</v>
      </c>
      <c r="S355" s="17" t="s">
        <v>340</v>
      </c>
      <c r="T355" s="27"/>
      <c r="U355" s="30">
        <v>-37</v>
      </c>
      <c r="V355" s="29" t="s">
        <v>340</v>
      </c>
    </row>
    <row r="356" spans="1:42" x14ac:dyDescent="0.25">
      <c r="A356" s="12"/>
      <c r="B356" s="19" t="s">
        <v>584</v>
      </c>
      <c r="C356" s="21" t="s">
        <v>340</v>
      </c>
      <c r="D356" s="25"/>
      <c r="E356" s="51" t="s">
        <v>399</v>
      </c>
      <c r="F356" s="25" t="s">
        <v>340</v>
      </c>
      <c r="G356" s="21" t="s">
        <v>340</v>
      </c>
      <c r="H356" s="22"/>
      <c r="I356" s="23">
        <v>-135</v>
      </c>
      <c r="J356" s="86" t="s">
        <v>598</v>
      </c>
      <c r="K356" s="21"/>
      <c r="L356" s="25"/>
      <c r="M356" s="51" t="s">
        <v>399</v>
      </c>
      <c r="N356" s="25" t="s">
        <v>340</v>
      </c>
      <c r="O356" s="21" t="s">
        <v>340</v>
      </c>
      <c r="P356" s="25"/>
      <c r="Q356" s="51" t="s">
        <v>399</v>
      </c>
      <c r="R356" s="25" t="s">
        <v>340</v>
      </c>
      <c r="S356" s="21" t="s">
        <v>340</v>
      </c>
      <c r="T356" s="22"/>
      <c r="U356" s="23">
        <v>-135</v>
      </c>
      <c r="V356" s="25" t="s">
        <v>340</v>
      </c>
    </row>
    <row r="357" spans="1:42" x14ac:dyDescent="0.25">
      <c r="A357" s="12"/>
      <c r="B357" s="26" t="s">
        <v>585</v>
      </c>
      <c r="C357" s="17" t="s">
        <v>340</v>
      </c>
      <c r="D357" s="29"/>
      <c r="E357" s="50" t="s">
        <v>399</v>
      </c>
      <c r="F357" s="29" t="s">
        <v>340</v>
      </c>
      <c r="G357" s="17" t="s">
        <v>340</v>
      </c>
      <c r="H357" s="29"/>
      <c r="I357" s="50" t="s">
        <v>399</v>
      </c>
      <c r="J357" s="29" t="s">
        <v>340</v>
      </c>
      <c r="K357" s="17"/>
      <c r="L357" s="27"/>
      <c r="M357" s="30">
        <v>-100</v>
      </c>
      <c r="N357" s="29" t="s">
        <v>340</v>
      </c>
      <c r="O357" s="17" t="s">
        <v>340</v>
      </c>
      <c r="P357" s="27"/>
      <c r="Q357" s="30">
        <v>100</v>
      </c>
      <c r="R357" s="29" t="s">
        <v>340</v>
      </c>
      <c r="S357" s="17" t="s">
        <v>340</v>
      </c>
      <c r="T357" s="29"/>
      <c r="U357" s="50" t="s">
        <v>399</v>
      </c>
      <c r="V357" s="29" t="s">
        <v>340</v>
      </c>
    </row>
    <row r="358" spans="1:42" x14ac:dyDescent="0.25">
      <c r="A358" s="12"/>
      <c r="B358" s="19" t="s">
        <v>599</v>
      </c>
      <c r="C358" s="21" t="s">
        <v>340</v>
      </c>
      <c r="D358" s="25"/>
      <c r="E358" s="51" t="s">
        <v>399</v>
      </c>
      <c r="F358" s="25" t="s">
        <v>340</v>
      </c>
      <c r="G358" s="21" t="s">
        <v>340</v>
      </c>
      <c r="H358" s="25"/>
      <c r="I358" s="51" t="s">
        <v>399</v>
      </c>
      <c r="J358" s="25" t="s">
        <v>340</v>
      </c>
      <c r="K358" s="21"/>
      <c r="L358" s="25"/>
      <c r="M358" s="51" t="s">
        <v>399</v>
      </c>
      <c r="N358" s="25" t="s">
        <v>340</v>
      </c>
      <c r="O358" s="21" t="s">
        <v>340</v>
      </c>
      <c r="P358" s="22"/>
      <c r="Q358" s="23">
        <v>-100</v>
      </c>
      <c r="R358" s="25" t="s">
        <v>340</v>
      </c>
      <c r="S358" s="21" t="s">
        <v>340</v>
      </c>
      <c r="T358" s="25"/>
      <c r="U358" s="51" t="s">
        <v>399</v>
      </c>
      <c r="V358" s="25" t="s">
        <v>340</v>
      </c>
    </row>
    <row r="359" spans="1:42" ht="15.75" thickBot="1" x14ac:dyDescent="0.3">
      <c r="A359" s="12"/>
      <c r="B359" s="26" t="s">
        <v>600</v>
      </c>
      <c r="C359" s="17" t="s">
        <v>340</v>
      </c>
      <c r="D359" s="27"/>
      <c r="E359" s="28">
        <v>-1103</v>
      </c>
      <c r="F359" s="29" t="s">
        <v>340</v>
      </c>
      <c r="G359" s="17" t="s">
        <v>340</v>
      </c>
      <c r="H359" s="29"/>
      <c r="I359" s="50" t="s">
        <v>399</v>
      </c>
      <c r="J359" s="29" t="s">
        <v>340</v>
      </c>
      <c r="K359" s="17"/>
      <c r="L359" s="27"/>
      <c r="M359" s="30">
        <v>-868</v>
      </c>
      <c r="N359" s="29" t="s">
        <v>340</v>
      </c>
      <c r="O359" s="17" t="s">
        <v>340</v>
      </c>
      <c r="P359" s="29"/>
      <c r="Q359" s="50" t="s">
        <v>399</v>
      </c>
      <c r="R359" s="29" t="s">
        <v>340</v>
      </c>
      <c r="S359" s="17" t="s">
        <v>340</v>
      </c>
      <c r="T359" s="29"/>
      <c r="U359" s="50" t="s">
        <v>399</v>
      </c>
      <c r="V359" s="29" t="s">
        <v>340</v>
      </c>
    </row>
    <row r="360" spans="1:42" x14ac:dyDescent="0.25">
      <c r="A360" s="12"/>
      <c r="B360" s="16"/>
      <c r="C360" s="16" t="s">
        <v>340</v>
      </c>
      <c r="D360" s="31"/>
      <c r="E360" s="31"/>
      <c r="F360" s="16"/>
      <c r="G360" s="16" t="s">
        <v>340</v>
      </c>
      <c r="H360" s="31"/>
      <c r="I360" s="31"/>
      <c r="J360" s="16"/>
      <c r="K360" s="16"/>
      <c r="L360" s="31"/>
      <c r="M360" s="31"/>
      <c r="N360" s="16"/>
      <c r="O360" s="16" t="s">
        <v>340</v>
      </c>
      <c r="P360" s="31"/>
      <c r="Q360" s="31"/>
      <c r="R360" s="16"/>
      <c r="S360" s="16" t="s">
        <v>340</v>
      </c>
      <c r="T360" s="31"/>
      <c r="U360" s="31"/>
      <c r="V360" s="16"/>
    </row>
    <row r="361" spans="1:42" ht="26.25" thickBot="1" x14ac:dyDescent="0.3">
      <c r="A361" s="12"/>
      <c r="B361" s="47" t="s">
        <v>601</v>
      </c>
      <c r="C361" s="21" t="s">
        <v>340</v>
      </c>
      <c r="D361" s="25" t="s">
        <v>347</v>
      </c>
      <c r="E361" s="51" t="s">
        <v>399</v>
      </c>
      <c r="F361" s="25" t="s">
        <v>340</v>
      </c>
      <c r="G361" s="21" t="s">
        <v>340</v>
      </c>
      <c r="H361" s="25" t="s">
        <v>347</v>
      </c>
      <c r="I361" s="51" t="s">
        <v>399</v>
      </c>
      <c r="J361" s="25" t="s">
        <v>340</v>
      </c>
      <c r="K361" s="21"/>
      <c r="L361" s="25" t="s">
        <v>347</v>
      </c>
      <c r="M361" s="51" t="s">
        <v>399</v>
      </c>
      <c r="N361" s="25" t="s">
        <v>340</v>
      </c>
      <c r="O361" s="21" t="s">
        <v>340</v>
      </c>
      <c r="P361" s="25" t="s">
        <v>347</v>
      </c>
      <c r="Q361" s="51" t="s">
        <v>399</v>
      </c>
      <c r="R361" s="25" t="s">
        <v>340</v>
      </c>
      <c r="S361" s="21" t="s">
        <v>340</v>
      </c>
      <c r="T361" s="25" t="s">
        <v>347</v>
      </c>
      <c r="U361" s="51" t="s">
        <v>399</v>
      </c>
      <c r="V361" s="25" t="s">
        <v>340</v>
      </c>
    </row>
    <row r="362" spans="1:42" ht="15.75" thickTop="1" x14ac:dyDescent="0.25">
      <c r="A362" s="12"/>
      <c r="B362" s="16"/>
      <c r="C362" s="16" t="s">
        <v>340</v>
      </c>
      <c r="D362" s="34"/>
      <c r="E362" s="34"/>
      <c r="F362" s="16"/>
      <c r="G362" s="16" t="s">
        <v>340</v>
      </c>
      <c r="H362" s="34"/>
      <c r="I362" s="34"/>
      <c r="J362" s="16"/>
      <c r="K362" s="16"/>
      <c r="L362" s="34"/>
      <c r="M362" s="34"/>
      <c r="N362" s="16"/>
      <c r="O362" s="16" t="s">
        <v>340</v>
      </c>
      <c r="P362" s="34"/>
      <c r="Q362" s="34"/>
      <c r="R362" s="16"/>
      <c r="S362" s="16" t="s">
        <v>340</v>
      </c>
      <c r="T362" s="34"/>
      <c r="U362" s="34"/>
      <c r="V362" s="16"/>
    </row>
    <row r="363" spans="1:42"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c r="AM363" s="11"/>
      <c r="AN363" s="11"/>
      <c r="AO363" s="11"/>
      <c r="AP363" s="11"/>
    </row>
    <row r="364" spans="1:42" ht="19.5" x14ac:dyDescent="0.25">
      <c r="A364" s="12"/>
      <c r="B364" s="84">
        <v>-1</v>
      </c>
      <c r="C364" s="84" t="s">
        <v>591</v>
      </c>
    </row>
    <row r="365" spans="1:42" x14ac:dyDescent="0.25">
      <c r="A365" s="12"/>
      <c r="B365" s="87"/>
      <c r="C365" s="87"/>
      <c r="D365" s="87"/>
      <c r="E365" s="87"/>
      <c r="F365" s="87"/>
      <c r="G365" s="87"/>
      <c r="H365" s="87"/>
      <c r="I365" s="87"/>
      <c r="J365" s="87"/>
      <c r="K365" s="87"/>
      <c r="L365" s="87"/>
      <c r="M365" s="87"/>
      <c r="N365" s="87"/>
      <c r="O365" s="87"/>
      <c r="P365" s="87"/>
      <c r="Q365" s="87"/>
      <c r="R365" s="87"/>
      <c r="S365" s="87"/>
      <c r="T365" s="87"/>
      <c r="U365" s="87"/>
      <c r="V365" s="87"/>
      <c r="W365" s="87"/>
      <c r="X365" s="87"/>
      <c r="Y365" s="87"/>
      <c r="Z365" s="87"/>
      <c r="AA365" s="87"/>
      <c r="AB365" s="87"/>
      <c r="AC365" s="87"/>
      <c r="AD365" s="87"/>
      <c r="AE365" s="87"/>
      <c r="AF365" s="87"/>
      <c r="AG365" s="87"/>
      <c r="AH365" s="87"/>
      <c r="AI365" s="87"/>
      <c r="AJ365" s="87"/>
      <c r="AK365" s="87"/>
      <c r="AL365" s="87"/>
      <c r="AM365" s="87"/>
      <c r="AN365" s="87"/>
      <c r="AO365" s="87"/>
      <c r="AP365" s="87"/>
    </row>
    <row r="366" spans="1:42" ht="29.25" x14ac:dyDescent="0.25">
      <c r="A366" s="12"/>
      <c r="B366" s="84">
        <v>-2</v>
      </c>
      <c r="C366" s="84" t="s">
        <v>602</v>
      </c>
    </row>
    <row r="367" spans="1:42" ht="31.5" customHeight="1" x14ac:dyDescent="0.25">
      <c r="A367" s="12"/>
      <c r="B367" s="40" t="s">
        <v>603</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c r="AD367" s="40"/>
      <c r="AE367" s="40"/>
      <c r="AF367" s="40"/>
      <c r="AG367" s="40"/>
      <c r="AH367" s="40"/>
      <c r="AI367" s="40"/>
      <c r="AJ367" s="40"/>
      <c r="AK367" s="40"/>
      <c r="AL367" s="40"/>
      <c r="AM367" s="40"/>
      <c r="AN367" s="40"/>
      <c r="AO367" s="40"/>
      <c r="AP367" s="40"/>
    </row>
    <row r="368" spans="1:42" ht="15.75" customHeight="1" x14ac:dyDescent="0.25">
      <c r="A368" s="12"/>
      <c r="B368" s="40" t="s">
        <v>604</v>
      </c>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c r="AC368" s="40"/>
      <c r="AD368" s="40"/>
      <c r="AE368" s="40"/>
      <c r="AF368" s="40"/>
      <c r="AG368" s="40"/>
      <c r="AH368" s="40"/>
      <c r="AI368" s="40"/>
      <c r="AJ368" s="40"/>
      <c r="AK368" s="40"/>
      <c r="AL368" s="40"/>
      <c r="AM368" s="40"/>
      <c r="AN368" s="40"/>
      <c r="AO368" s="40"/>
      <c r="AP368" s="40"/>
    </row>
  </sheetData>
  <mergeCells count="490">
    <mergeCell ref="B348:AP348"/>
    <mergeCell ref="B363:AP363"/>
    <mergeCell ref="B365:AP365"/>
    <mergeCell ref="B367:AP367"/>
    <mergeCell ref="B368:AP368"/>
    <mergeCell ref="B321:AP321"/>
    <mergeCell ref="B322:AP322"/>
    <mergeCell ref="B342:AP342"/>
    <mergeCell ref="B344:AP344"/>
    <mergeCell ref="B346:AP346"/>
    <mergeCell ref="B347:AP347"/>
    <mergeCell ref="B267:AP267"/>
    <mergeCell ref="B268:AP268"/>
    <mergeCell ref="B269:AP269"/>
    <mergeCell ref="B270:AP270"/>
    <mergeCell ref="B271:AP271"/>
    <mergeCell ref="B296:AP296"/>
    <mergeCell ref="B261:AP261"/>
    <mergeCell ref="B262:AP262"/>
    <mergeCell ref="B263:AP263"/>
    <mergeCell ref="B264:AP264"/>
    <mergeCell ref="B265:AP265"/>
    <mergeCell ref="B266:AP266"/>
    <mergeCell ref="B238:AP238"/>
    <mergeCell ref="B256:AP256"/>
    <mergeCell ref="B257:AP257"/>
    <mergeCell ref="B258:AP258"/>
    <mergeCell ref="B259:AP259"/>
    <mergeCell ref="B260:AP260"/>
    <mergeCell ref="B197:AP197"/>
    <mergeCell ref="B219:AP219"/>
    <mergeCell ref="B220:AP220"/>
    <mergeCell ref="B221:AP221"/>
    <mergeCell ref="B222:AP222"/>
    <mergeCell ref="B237:AP237"/>
    <mergeCell ref="B112:AP112"/>
    <mergeCell ref="B143:AP143"/>
    <mergeCell ref="B144:AP144"/>
    <mergeCell ref="B145:AP145"/>
    <mergeCell ref="B172:AP172"/>
    <mergeCell ref="B173:AP173"/>
    <mergeCell ref="B68:AP68"/>
    <mergeCell ref="B69:AP69"/>
    <mergeCell ref="B89:AP89"/>
    <mergeCell ref="B90:AP90"/>
    <mergeCell ref="B110:AP110"/>
    <mergeCell ref="B111:AP111"/>
    <mergeCell ref="B31:AP31"/>
    <mergeCell ref="B41:AP41"/>
    <mergeCell ref="B42:AP42"/>
    <mergeCell ref="B43:AP43"/>
    <mergeCell ref="B44:AP44"/>
    <mergeCell ref="B67:AP67"/>
    <mergeCell ref="B25:AP25"/>
    <mergeCell ref="B26:AP26"/>
    <mergeCell ref="B27:AP27"/>
    <mergeCell ref="B28:AP28"/>
    <mergeCell ref="B29:AP29"/>
    <mergeCell ref="B30:AP30"/>
    <mergeCell ref="V350:V353"/>
    <mergeCell ref="A1:A2"/>
    <mergeCell ref="B1:AP1"/>
    <mergeCell ref="B2:AP2"/>
    <mergeCell ref="B3:AP3"/>
    <mergeCell ref="A4:A368"/>
    <mergeCell ref="B4:AP4"/>
    <mergeCell ref="B5:AP5"/>
    <mergeCell ref="B6:AP6"/>
    <mergeCell ref="B7:AP7"/>
    <mergeCell ref="R350:R353"/>
    <mergeCell ref="S350:S353"/>
    <mergeCell ref="T350:U350"/>
    <mergeCell ref="T351:U351"/>
    <mergeCell ref="T352:U352"/>
    <mergeCell ref="T353:U353"/>
    <mergeCell ref="N350:N353"/>
    <mergeCell ref="O350:O353"/>
    <mergeCell ref="P350:Q350"/>
    <mergeCell ref="P351:Q351"/>
    <mergeCell ref="P352:Q352"/>
    <mergeCell ref="P353:Q353"/>
    <mergeCell ref="H351:I351"/>
    <mergeCell ref="H352:I352"/>
    <mergeCell ref="H353:I353"/>
    <mergeCell ref="J350:J353"/>
    <mergeCell ref="K350:K353"/>
    <mergeCell ref="L350:M350"/>
    <mergeCell ref="L351:M351"/>
    <mergeCell ref="L352:M352"/>
    <mergeCell ref="L353:M353"/>
    <mergeCell ref="V324:V327"/>
    <mergeCell ref="B350:B353"/>
    <mergeCell ref="C350:C353"/>
    <mergeCell ref="D350:E350"/>
    <mergeCell ref="D351:E351"/>
    <mergeCell ref="D352:E352"/>
    <mergeCell ref="D353:E353"/>
    <mergeCell ref="F350:F353"/>
    <mergeCell ref="G350:G353"/>
    <mergeCell ref="H350:I350"/>
    <mergeCell ref="R324:R327"/>
    <mergeCell ref="S324:S327"/>
    <mergeCell ref="T324:U324"/>
    <mergeCell ref="T325:U325"/>
    <mergeCell ref="T326:U326"/>
    <mergeCell ref="T327:U327"/>
    <mergeCell ref="N324:N327"/>
    <mergeCell ref="O324:O327"/>
    <mergeCell ref="P324:Q324"/>
    <mergeCell ref="P325:Q325"/>
    <mergeCell ref="P326:Q326"/>
    <mergeCell ref="P327:Q327"/>
    <mergeCell ref="J324:J327"/>
    <mergeCell ref="K324:K327"/>
    <mergeCell ref="L324:M324"/>
    <mergeCell ref="L325:M325"/>
    <mergeCell ref="L326:M326"/>
    <mergeCell ref="L327:M327"/>
    <mergeCell ref="F324:F327"/>
    <mergeCell ref="G324:G327"/>
    <mergeCell ref="H324:I324"/>
    <mergeCell ref="H325:I325"/>
    <mergeCell ref="H326:I326"/>
    <mergeCell ref="H327:I327"/>
    <mergeCell ref="B324:B327"/>
    <mergeCell ref="C324:C327"/>
    <mergeCell ref="D324:E324"/>
    <mergeCell ref="D325:E325"/>
    <mergeCell ref="D326:E326"/>
    <mergeCell ref="D327:E327"/>
    <mergeCell ref="C310:F310"/>
    <mergeCell ref="G310:J310"/>
    <mergeCell ref="K310:N310"/>
    <mergeCell ref="O310:R310"/>
    <mergeCell ref="D311:E311"/>
    <mergeCell ref="H311:I311"/>
    <mergeCell ref="L311:M311"/>
    <mergeCell ref="P311:Q311"/>
    <mergeCell ref="K299:K300"/>
    <mergeCell ref="L299:M300"/>
    <mergeCell ref="N299:N300"/>
    <mergeCell ref="O299:O300"/>
    <mergeCell ref="P299:Q300"/>
    <mergeCell ref="R299:R300"/>
    <mergeCell ref="D298:Q298"/>
    <mergeCell ref="B299:B300"/>
    <mergeCell ref="C299:C300"/>
    <mergeCell ref="D299:E299"/>
    <mergeCell ref="D300:E300"/>
    <mergeCell ref="F299:F300"/>
    <mergeCell ref="G299:G300"/>
    <mergeCell ref="H299:I299"/>
    <mergeCell ref="H300:I300"/>
    <mergeCell ref="J299:J300"/>
    <mergeCell ref="C285:F285"/>
    <mergeCell ref="G285:J285"/>
    <mergeCell ref="K285:N285"/>
    <mergeCell ref="O285:R285"/>
    <mergeCell ref="D286:E286"/>
    <mergeCell ref="H286:I286"/>
    <mergeCell ref="L286:M286"/>
    <mergeCell ref="P286:Q286"/>
    <mergeCell ref="K274:K275"/>
    <mergeCell ref="L274:M275"/>
    <mergeCell ref="N274:N275"/>
    <mergeCell ref="O274:O275"/>
    <mergeCell ref="P274:Q275"/>
    <mergeCell ref="R274:R275"/>
    <mergeCell ref="D273:Q273"/>
    <mergeCell ref="B274:B275"/>
    <mergeCell ref="C274:C275"/>
    <mergeCell ref="D274:E274"/>
    <mergeCell ref="D275:E275"/>
    <mergeCell ref="F274:F275"/>
    <mergeCell ref="G274:G275"/>
    <mergeCell ref="H274:I274"/>
    <mergeCell ref="H275:I275"/>
    <mergeCell ref="J274:J275"/>
    <mergeCell ref="D224:I224"/>
    <mergeCell ref="D225:E225"/>
    <mergeCell ref="H225:I225"/>
    <mergeCell ref="B240:B241"/>
    <mergeCell ref="D240:E240"/>
    <mergeCell ref="D241:E241"/>
    <mergeCell ref="F240:F241"/>
    <mergeCell ref="H240:M240"/>
    <mergeCell ref="H241:I241"/>
    <mergeCell ref="L241:M241"/>
    <mergeCell ref="C205:C207"/>
    <mergeCell ref="G205:G207"/>
    <mergeCell ref="H205:I207"/>
    <mergeCell ref="J205:J207"/>
    <mergeCell ref="K205:K207"/>
    <mergeCell ref="L205:M205"/>
    <mergeCell ref="L206:M206"/>
    <mergeCell ref="L207:M207"/>
    <mergeCell ref="D206:E206"/>
    <mergeCell ref="D207:E207"/>
    <mergeCell ref="F200:F207"/>
    <mergeCell ref="G200:G204"/>
    <mergeCell ref="H200:M204"/>
    <mergeCell ref="N200:N204"/>
    <mergeCell ref="N205:N207"/>
    <mergeCell ref="Z183:Z185"/>
    <mergeCell ref="D199:M199"/>
    <mergeCell ref="B200:B207"/>
    <mergeCell ref="C200:C204"/>
    <mergeCell ref="D200:E200"/>
    <mergeCell ref="D201:E201"/>
    <mergeCell ref="D202:E202"/>
    <mergeCell ref="D203:E203"/>
    <mergeCell ref="D204:E204"/>
    <mergeCell ref="D205:E205"/>
    <mergeCell ref="O183:O185"/>
    <mergeCell ref="S183:S185"/>
    <mergeCell ref="T183:U185"/>
    <mergeCell ref="V183:V185"/>
    <mergeCell ref="W183:W185"/>
    <mergeCell ref="X183:Y183"/>
    <mergeCell ref="X184:Y184"/>
    <mergeCell ref="X185:Y185"/>
    <mergeCell ref="Z178:Z182"/>
    <mergeCell ref="C183:C185"/>
    <mergeCell ref="G183:G185"/>
    <mergeCell ref="H183:I185"/>
    <mergeCell ref="J183:J185"/>
    <mergeCell ref="K183:K185"/>
    <mergeCell ref="L183:M183"/>
    <mergeCell ref="L184:M184"/>
    <mergeCell ref="L185:M185"/>
    <mergeCell ref="N183:N185"/>
    <mergeCell ref="P183:Q183"/>
    <mergeCell ref="P184:Q184"/>
    <mergeCell ref="P185:Q185"/>
    <mergeCell ref="R178:R185"/>
    <mergeCell ref="S178:S182"/>
    <mergeCell ref="T178:Y182"/>
    <mergeCell ref="F178:F185"/>
    <mergeCell ref="G178:G182"/>
    <mergeCell ref="H178:M182"/>
    <mergeCell ref="N178:N182"/>
    <mergeCell ref="O178:O182"/>
    <mergeCell ref="P178:Q178"/>
    <mergeCell ref="P179:Q179"/>
    <mergeCell ref="P180:Q180"/>
    <mergeCell ref="P181:Q181"/>
    <mergeCell ref="P182:Q182"/>
    <mergeCell ref="B178:B185"/>
    <mergeCell ref="C178:C182"/>
    <mergeCell ref="D178:E178"/>
    <mergeCell ref="D179:E179"/>
    <mergeCell ref="D180:E180"/>
    <mergeCell ref="D181:E181"/>
    <mergeCell ref="D182:E182"/>
    <mergeCell ref="D183:E183"/>
    <mergeCell ref="D184:E184"/>
    <mergeCell ref="D185:E185"/>
    <mergeCell ref="X148:Y148"/>
    <mergeCell ref="X149:Y149"/>
    <mergeCell ref="X150:Y150"/>
    <mergeCell ref="Z148:Z150"/>
    <mergeCell ref="D177:M177"/>
    <mergeCell ref="P177:Y177"/>
    <mergeCell ref="B174:AP174"/>
    <mergeCell ref="B175:AP175"/>
    <mergeCell ref="S148:S150"/>
    <mergeCell ref="T148:U148"/>
    <mergeCell ref="T149:U149"/>
    <mergeCell ref="T150:U150"/>
    <mergeCell ref="V148:V150"/>
    <mergeCell ref="W148:W150"/>
    <mergeCell ref="N148:N150"/>
    <mergeCell ref="O148:O150"/>
    <mergeCell ref="P148:Q148"/>
    <mergeCell ref="P149:Q149"/>
    <mergeCell ref="P150:Q150"/>
    <mergeCell ref="R148:R150"/>
    <mergeCell ref="H148:I148"/>
    <mergeCell ref="H149:I149"/>
    <mergeCell ref="H150:I150"/>
    <mergeCell ref="J148:J150"/>
    <mergeCell ref="K148:K150"/>
    <mergeCell ref="L148:M148"/>
    <mergeCell ref="L149:M149"/>
    <mergeCell ref="L150:M150"/>
    <mergeCell ref="AD114:AD118"/>
    <mergeCell ref="D147:M147"/>
    <mergeCell ref="P147:Y147"/>
    <mergeCell ref="B148:B150"/>
    <mergeCell ref="C148:C150"/>
    <mergeCell ref="D148:E148"/>
    <mergeCell ref="D149:E149"/>
    <mergeCell ref="D150:E150"/>
    <mergeCell ref="F148:F150"/>
    <mergeCell ref="G148:G150"/>
    <mergeCell ref="Z114:Z118"/>
    <mergeCell ref="AA114:AA118"/>
    <mergeCell ref="AB114:AC114"/>
    <mergeCell ref="AB115:AC115"/>
    <mergeCell ref="AB116:AC116"/>
    <mergeCell ref="AB117:AC117"/>
    <mergeCell ref="AB118:AC118"/>
    <mergeCell ref="R114:R118"/>
    <mergeCell ref="S114:S118"/>
    <mergeCell ref="T114:U118"/>
    <mergeCell ref="V114:V118"/>
    <mergeCell ref="W114:W118"/>
    <mergeCell ref="X114:Y114"/>
    <mergeCell ref="X115:Y115"/>
    <mergeCell ref="X116:Y116"/>
    <mergeCell ref="X117:Y117"/>
    <mergeCell ref="X118:Y118"/>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D118:E118"/>
    <mergeCell ref="F114:F118"/>
    <mergeCell ref="G114:G118"/>
    <mergeCell ref="H114:I114"/>
    <mergeCell ref="H115:I115"/>
    <mergeCell ref="H116:I116"/>
    <mergeCell ref="H117:I117"/>
    <mergeCell ref="H118:I118"/>
    <mergeCell ref="AL93:AL95"/>
    <mergeCell ref="AM93:AM95"/>
    <mergeCell ref="AN93:AO95"/>
    <mergeCell ref="AP93:AP95"/>
    <mergeCell ref="B114:B118"/>
    <mergeCell ref="C114:C118"/>
    <mergeCell ref="D114:E114"/>
    <mergeCell ref="D115:E115"/>
    <mergeCell ref="D116:E116"/>
    <mergeCell ref="D117:E117"/>
    <mergeCell ref="AD93:AD95"/>
    <mergeCell ref="AE93:AE95"/>
    <mergeCell ref="AF93:AG95"/>
    <mergeCell ref="AH93:AH95"/>
    <mergeCell ref="AI93:AI95"/>
    <mergeCell ref="AJ93:AK95"/>
    <mergeCell ref="V93:V95"/>
    <mergeCell ref="W93:W95"/>
    <mergeCell ref="X93:Y95"/>
    <mergeCell ref="Z93:Z95"/>
    <mergeCell ref="AA93:AA95"/>
    <mergeCell ref="AB93:AC95"/>
    <mergeCell ref="P93:Q93"/>
    <mergeCell ref="P94:Q94"/>
    <mergeCell ref="P95:Q95"/>
    <mergeCell ref="R93:R95"/>
    <mergeCell ref="S93:S95"/>
    <mergeCell ref="T93:U93"/>
    <mergeCell ref="T94:U94"/>
    <mergeCell ref="T95:U95"/>
    <mergeCell ref="H95:I95"/>
    <mergeCell ref="J93:J95"/>
    <mergeCell ref="K93:K95"/>
    <mergeCell ref="L93:M95"/>
    <mergeCell ref="N93:N95"/>
    <mergeCell ref="O93:O95"/>
    <mergeCell ref="AN92:AO92"/>
    <mergeCell ref="B93:B95"/>
    <mergeCell ref="C93:C95"/>
    <mergeCell ref="D93:E93"/>
    <mergeCell ref="D94:E94"/>
    <mergeCell ref="D95:E95"/>
    <mergeCell ref="F93:F95"/>
    <mergeCell ref="G93:G95"/>
    <mergeCell ref="H93:I93"/>
    <mergeCell ref="H94:I94"/>
    <mergeCell ref="AN72:AO74"/>
    <mergeCell ref="AP72:AP74"/>
    <mergeCell ref="D92:E92"/>
    <mergeCell ref="H92:I92"/>
    <mergeCell ref="L92:M92"/>
    <mergeCell ref="P92:U92"/>
    <mergeCell ref="X92:Y92"/>
    <mergeCell ref="AB92:AC92"/>
    <mergeCell ref="AF92:AG92"/>
    <mergeCell ref="AJ92:AK92"/>
    <mergeCell ref="AF72:AG74"/>
    <mergeCell ref="AH72:AH74"/>
    <mergeCell ref="AI72:AI74"/>
    <mergeCell ref="AJ72:AK74"/>
    <mergeCell ref="AL72:AL74"/>
    <mergeCell ref="AM72:AM74"/>
    <mergeCell ref="X72:Y74"/>
    <mergeCell ref="Z72:Z74"/>
    <mergeCell ref="AA72:AA74"/>
    <mergeCell ref="AB72:AC74"/>
    <mergeCell ref="AD72:AD74"/>
    <mergeCell ref="AE72:AE74"/>
    <mergeCell ref="S72:S74"/>
    <mergeCell ref="T72:U72"/>
    <mergeCell ref="T73:U73"/>
    <mergeCell ref="T74:U74"/>
    <mergeCell ref="V72:V74"/>
    <mergeCell ref="W72:W74"/>
    <mergeCell ref="N72:N74"/>
    <mergeCell ref="O72:O74"/>
    <mergeCell ref="P72:Q72"/>
    <mergeCell ref="P73:Q73"/>
    <mergeCell ref="P74:Q74"/>
    <mergeCell ref="R72:R74"/>
    <mergeCell ref="H72:I72"/>
    <mergeCell ref="H73:I73"/>
    <mergeCell ref="H74:I74"/>
    <mergeCell ref="J72:J74"/>
    <mergeCell ref="K72:K74"/>
    <mergeCell ref="L72:M74"/>
    <mergeCell ref="AF71:AG71"/>
    <mergeCell ref="AJ71:AK71"/>
    <mergeCell ref="AN71:AO71"/>
    <mergeCell ref="B72:B74"/>
    <mergeCell ref="C72:C74"/>
    <mergeCell ref="D72:E72"/>
    <mergeCell ref="D73:E73"/>
    <mergeCell ref="D74:E74"/>
    <mergeCell ref="F72:F74"/>
    <mergeCell ref="G72:G74"/>
    <mergeCell ref="AL47:AL49"/>
    <mergeCell ref="AM47:AM49"/>
    <mergeCell ref="AN47:AO49"/>
    <mergeCell ref="AP47:AP49"/>
    <mergeCell ref="D71:E71"/>
    <mergeCell ref="H71:I71"/>
    <mergeCell ref="L71:M71"/>
    <mergeCell ref="P71:U71"/>
    <mergeCell ref="X71:Y71"/>
    <mergeCell ref="AB71:AC71"/>
    <mergeCell ref="AD47:AD49"/>
    <mergeCell ref="AE47:AE49"/>
    <mergeCell ref="AF47:AG49"/>
    <mergeCell ref="AH47:AH49"/>
    <mergeCell ref="AI47:AI49"/>
    <mergeCell ref="AJ47:AK49"/>
    <mergeCell ref="V47:V49"/>
    <mergeCell ref="W47:W49"/>
    <mergeCell ref="X47:Y49"/>
    <mergeCell ref="Z47:Z49"/>
    <mergeCell ref="AA47:AA49"/>
    <mergeCell ref="AB47:AC47"/>
    <mergeCell ref="AB48:AC48"/>
    <mergeCell ref="AB49:AC49"/>
    <mergeCell ref="AJ46:AK46"/>
    <mergeCell ref="AN46:AO46"/>
    <mergeCell ref="C47:C49"/>
    <mergeCell ref="G47:G49"/>
    <mergeCell ref="K47:K49"/>
    <mergeCell ref="O47:O49"/>
    <mergeCell ref="P47:Q47"/>
    <mergeCell ref="P48:Q48"/>
    <mergeCell ref="P49:Q49"/>
    <mergeCell ref="R47:R49"/>
    <mergeCell ref="L46:M49"/>
    <mergeCell ref="N46:N49"/>
    <mergeCell ref="P46:U46"/>
    <mergeCell ref="X46:Y46"/>
    <mergeCell ref="AB46:AC46"/>
    <mergeCell ref="AF46:AG46"/>
    <mergeCell ref="S47:S49"/>
    <mergeCell ref="T47:U47"/>
    <mergeCell ref="T48:U48"/>
    <mergeCell ref="T49:U49"/>
    <mergeCell ref="F46:F49"/>
    <mergeCell ref="H46:I46"/>
    <mergeCell ref="H47:I47"/>
    <mergeCell ref="H48:I48"/>
    <mergeCell ref="H49:I49"/>
    <mergeCell ref="J46:J49"/>
    <mergeCell ref="D9:E9"/>
    <mergeCell ref="H9:I9"/>
    <mergeCell ref="D33:I33"/>
    <mergeCell ref="D34:E34"/>
    <mergeCell ref="H34:I34"/>
    <mergeCell ref="B46:B49"/>
    <mergeCell ref="D46:E46"/>
    <mergeCell ref="D47:E47"/>
    <mergeCell ref="D48:E48"/>
    <mergeCell ref="D49:E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7.28515625" customWidth="1"/>
    <col min="4" max="4" width="8.7109375" customWidth="1"/>
    <col min="5" max="5" width="29.5703125" customWidth="1"/>
    <col min="6" max="6" width="8.7109375" customWidth="1"/>
    <col min="7" max="7" width="7.28515625" customWidth="1"/>
    <col min="8" max="8" width="8.7109375" customWidth="1"/>
    <col min="9" max="9" width="26.85546875" customWidth="1"/>
    <col min="10" max="10" width="8.7109375" customWidth="1"/>
    <col min="11" max="11" width="7.28515625" customWidth="1"/>
    <col min="12" max="12" width="36.5703125" customWidth="1"/>
    <col min="13" max="13" width="26.85546875" customWidth="1"/>
    <col min="14" max="14" width="8.7109375" customWidth="1"/>
  </cols>
  <sheetData>
    <row r="1" spans="1:14" ht="15" customHeight="1" x14ac:dyDescent="0.25">
      <c r="A1" s="9" t="s">
        <v>605</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6</v>
      </c>
      <c r="B3" s="11" t="s">
        <v>7</v>
      </c>
      <c r="C3" s="11"/>
      <c r="D3" s="11"/>
      <c r="E3" s="11"/>
      <c r="F3" s="11"/>
      <c r="G3" s="11"/>
      <c r="H3" s="11"/>
      <c r="I3" s="11"/>
      <c r="J3" s="11"/>
      <c r="K3" s="11"/>
      <c r="L3" s="11"/>
      <c r="M3" s="11"/>
      <c r="N3" s="11"/>
    </row>
    <row r="4" spans="1:14" ht="15" customHeight="1" x14ac:dyDescent="0.25">
      <c r="A4" s="12" t="s">
        <v>605</v>
      </c>
      <c r="B4" s="11" t="s">
        <v>7</v>
      </c>
      <c r="C4" s="11"/>
      <c r="D4" s="11"/>
      <c r="E4" s="11"/>
      <c r="F4" s="11"/>
      <c r="G4" s="11"/>
      <c r="H4" s="11"/>
      <c r="I4" s="11"/>
      <c r="J4" s="11"/>
      <c r="K4" s="11"/>
      <c r="L4" s="11"/>
      <c r="M4" s="11"/>
      <c r="N4" s="11"/>
    </row>
    <row r="5" spans="1:14" ht="15.75" customHeight="1" x14ac:dyDescent="0.25">
      <c r="A5" s="12"/>
      <c r="B5" s="39" t="s">
        <v>607</v>
      </c>
      <c r="C5" s="39"/>
      <c r="D5" s="39"/>
      <c r="E5" s="39"/>
      <c r="F5" s="39"/>
      <c r="G5" s="39"/>
      <c r="H5" s="39"/>
      <c r="I5" s="39"/>
      <c r="J5" s="39"/>
      <c r="K5" s="39"/>
      <c r="L5" s="39"/>
      <c r="M5" s="39"/>
      <c r="N5" s="39"/>
    </row>
    <row r="6" spans="1:14" ht="15.75" customHeight="1" x14ac:dyDescent="0.25">
      <c r="A6" s="12"/>
      <c r="B6" s="40" t="s">
        <v>608</v>
      </c>
      <c r="C6" s="40"/>
      <c r="D6" s="40"/>
      <c r="E6" s="40"/>
      <c r="F6" s="40"/>
      <c r="G6" s="40"/>
      <c r="H6" s="40"/>
      <c r="I6" s="40"/>
      <c r="J6" s="40"/>
      <c r="K6" s="40"/>
      <c r="L6" s="40"/>
      <c r="M6" s="40"/>
      <c r="N6" s="4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row>
    <row r="9" spans="1:14" ht="15.75" thickBot="1" x14ac:dyDescent="0.3">
      <c r="A9" s="12"/>
      <c r="B9" s="17"/>
      <c r="C9" s="17" t="s">
        <v>340</v>
      </c>
      <c r="D9" s="38">
        <v>2013</v>
      </c>
      <c r="E9" s="38"/>
      <c r="F9" s="17"/>
      <c r="G9" s="17" t="s">
        <v>340</v>
      </c>
      <c r="H9" s="38">
        <v>2012</v>
      </c>
      <c r="I9" s="38"/>
      <c r="J9" s="17"/>
      <c r="K9" s="17"/>
      <c r="L9" s="18" t="s">
        <v>609</v>
      </c>
    </row>
    <row r="10" spans="1:14" x14ac:dyDescent="0.25">
      <c r="A10" s="12"/>
      <c r="B10" s="47" t="s">
        <v>610</v>
      </c>
      <c r="C10" s="21" t="s">
        <v>340</v>
      </c>
      <c r="D10" s="22" t="s">
        <v>347</v>
      </c>
      <c r="E10" s="33">
        <v>4182</v>
      </c>
      <c r="F10" s="25" t="s">
        <v>340</v>
      </c>
      <c r="G10" s="21" t="s">
        <v>340</v>
      </c>
      <c r="H10" s="22" t="s">
        <v>347</v>
      </c>
      <c r="I10" s="33">
        <v>3642</v>
      </c>
      <c r="J10" s="25" t="s">
        <v>340</v>
      </c>
      <c r="K10" s="21"/>
      <c r="L10" s="20"/>
    </row>
    <row r="11" spans="1:14" x14ac:dyDescent="0.25">
      <c r="A11" s="12"/>
      <c r="B11" s="46" t="s">
        <v>611</v>
      </c>
      <c r="C11" s="17" t="s">
        <v>340</v>
      </c>
      <c r="D11" s="27"/>
      <c r="E11" s="28">
        <v>17864</v>
      </c>
      <c r="F11" s="29" t="s">
        <v>340</v>
      </c>
      <c r="G11" s="17" t="s">
        <v>340</v>
      </c>
      <c r="H11" s="27"/>
      <c r="I11" s="28">
        <v>15140</v>
      </c>
      <c r="J11" s="29" t="s">
        <v>340</v>
      </c>
      <c r="K11" s="17"/>
      <c r="L11" s="27" t="s">
        <v>612</v>
      </c>
    </row>
    <row r="12" spans="1:14" x14ac:dyDescent="0.25">
      <c r="A12" s="12"/>
      <c r="B12" s="88" t="s">
        <v>613</v>
      </c>
      <c r="C12" s="21" t="s">
        <v>340</v>
      </c>
      <c r="D12" s="22"/>
      <c r="E12" s="33">
        <v>2598</v>
      </c>
      <c r="F12" s="25" t="s">
        <v>340</v>
      </c>
      <c r="G12" s="21" t="s">
        <v>340</v>
      </c>
      <c r="H12" s="22"/>
      <c r="I12" s="33">
        <v>3078</v>
      </c>
      <c r="J12" s="25" t="s">
        <v>340</v>
      </c>
      <c r="K12" s="21"/>
      <c r="L12" s="22" t="s">
        <v>614</v>
      </c>
    </row>
    <row r="13" spans="1:14" x14ac:dyDescent="0.25">
      <c r="A13" s="12"/>
      <c r="B13" s="46" t="s">
        <v>615</v>
      </c>
      <c r="C13" s="17" t="s">
        <v>340</v>
      </c>
      <c r="D13" s="27"/>
      <c r="E13" s="28">
        <v>7343</v>
      </c>
      <c r="F13" s="29" t="s">
        <v>340</v>
      </c>
      <c r="G13" s="17" t="s">
        <v>340</v>
      </c>
      <c r="H13" s="27"/>
      <c r="I13" s="28">
        <v>7320</v>
      </c>
      <c r="J13" s="29" t="s">
        <v>340</v>
      </c>
      <c r="K13" s="17"/>
      <c r="L13" s="27" t="s">
        <v>616</v>
      </c>
    </row>
    <row r="14" spans="1:14" ht="15.75" thickBot="1" x14ac:dyDescent="0.3">
      <c r="A14" s="12"/>
      <c r="B14" s="47" t="s">
        <v>617</v>
      </c>
      <c r="C14" s="21" t="s">
        <v>340</v>
      </c>
      <c r="D14" s="22"/>
      <c r="E14" s="33">
        <v>5359</v>
      </c>
      <c r="F14" s="25" t="s">
        <v>340</v>
      </c>
      <c r="G14" s="21" t="s">
        <v>340</v>
      </c>
      <c r="H14" s="22"/>
      <c r="I14" s="33">
        <v>5359</v>
      </c>
      <c r="J14" s="25" t="s">
        <v>340</v>
      </c>
      <c r="K14" s="21"/>
      <c r="L14" s="22" t="s">
        <v>618</v>
      </c>
    </row>
    <row r="15" spans="1:14" x14ac:dyDescent="0.25">
      <c r="A15" s="12"/>
      <c r="B15" s="16"/>
      <c r="C15" s="16" t="s">
        <v>340</v>
      </c>
      <c r="D15" s="31"/>
      <c r="E15" s="31"/>
      <c r="F15" s="16"/>
      <c r="G15" s="16" t="s">
        <v>340</v>
      </c>
      <c r="H15" s="31"/>
      <c r="I15" s="31"/>
      <c r="J15" s="16"/>
      <c r="K15" s="16"/>
      <c r="L15" s="16"/>
    </row>
    <row r="16" spans="1:14" x14ac:dyDescent="0.25">
      <c r="A16" s="12"/>
      <c r="B16" s="2"/>
      <c r="C16" s="17" t="s">
        <v>340</v>
      </c>
      <c r="D16" s="27"/>
      <c r="E16" s="28">
        <v>37346</v>
      </c>
      <c r="F16" s="29" t="s">
        <v>340</v>
      </c>
      <c r="G16" s="17" t="s">
        <v>340</v>
      </c>
      <c r="H16" s="27"/>
      <c r="I16" s="28">
        <v>34539</v>
      </c>
      <c r="J16" s="29" t="s">
        <v>340</v>
      </c>
      <c r="K16" s="17"/>
      <c r="L16" s="4"/>
    </row>
    <row r="17" spans="1:14" ht="26.25" thickBot="1" x14ac:dyDescent="0.3">
      <c r="A17" s="12"/>
      <c r="B17" s="47" t="s">
        <v>619</v>
      </c>
      <c r="C17" s="21" t="s">
        <v>340</v>
      </c>
      <c r="D17" s="22"/>
      <c r="E17" s="33">
        <v>-11760</v>
      </c>
      <c r="F17" s="25" t="s">
        <v>340</v>
      </c>
      <c r="G17" s="21" t="s">
        <v>340</v>
      </c>
      <c r="H17" s="22"/>
      <c r="I17" s="33">
        <v>-9475</v>
      </c>
      <c r="J17" s="25" t="s">
        <v>340</v>
      </c>
      <c r="K17" s="21"/>
      <c r="L17" s="20"/>
    </row>
    <row r="18" spans="1:14" x14ac:dyDescent="0.25">
      <c r="A18" s="12"/>
      <c r="B18" s="16"/>
      <c r="C18" s="16" t="s">
        <v>340</v>
      </c>
      <c r="D18" s="31"/>
      <c r="E18" s="31"/>
      <c r="F18" s="16"/>
      <c r="G18" s="16" t="s">
        <v>340</v>
      </c>
      <c r="H18" s="31"/>
      <c r="I18" s="31"/>
      <c r="J18" s="16"/>
      <c r="K18" s="16"/>
      <c r="L18" s="16"/>
    </row>
    <row r="19" spans="1:14" ht="15.75" thickBot="1" x14ac:dyDescent="0.3">
      <c r="A19" s="12"/>
      <c r="B19" s="2"/>
      <c r="C19" s="17" t="s">
        <v>340</v>
      </c>
      <c r="D19" s="27" t="s">
        <v>347</v>
      </c>
      <c r="E19" s="28">
        <v>25586</v>
      </c>
      <c r="F19" s="29" t="s">
        <v>340</v>
      </c>
      <c r="G19" s="17" t="s">
        <v>340</v>
      </c>
      <c r="H19" s="27" t="s">
        <v>347</v>
      </c>
      <c r="I19" s="28">
        <v>25064</v>
      </c>
      <c r="J19" s="29" t="s">
        <v>340</v>
      </c>
      <c r="K19" s="17"/>
      <c r="L19" s="4"/>
    </row>
    <row r="20" spans="1:14" ht="15.75" thickTop="1" x14ac:dyDescent="0.25">
      <c r="A20" s="12"/>
      <c r="B20" s="16"/>
      <c r="C20" s="16" t="s">
        <v>340</v>
      </c>
      <c r="D20" s="34"/>
      <c r="E20" s="34"/>
      <c r="F20" s="16"/>
      <c r="G20" s="16" t="s">
        <v>340</v>
      </c>
      <c r="H20" s="34"/>
      <c r="I20" s="34"/>
      <c r="J20" s="16"/>
      <c r="K20" s="16"/>
      <c r="L20" s="16"/>
    </row>
    <row r="21" spans="1:14" ht="15.75" customHeight="1" x14ac:dyDescent="0.25">
      <c r="A21" s="12"/>
      <c r="B21" s="40" t="s">
        <v>620</v>
      </c>
      <c r="C21" s="40"/>
      <c r="D21" s="40"/>
      <c r="E21" s="40"/>
      <c r="F21" s="40"/>
      <c r="G21" s="40"/>
      <c r="H21" s="40"/>
      <c r="I21" s="40"/>
      <c r="J21" s="40"/>
      <c r="K21" s="40"/>
      <c r="L21" s="40"/>
      <c r="M21" s="40"/>
      <c r="N21" s="40"/>
    </row>
    <row r="22" spans="1:14" ht="47.25" customHeight="1" x14ac:dyDescent="0.25">
      <c r="A22" s="12"/>
      <c r="B22" s="40" t="s">
        <v>621</v>
      </c>
      <c r="C22" s="40"/>
      <c r="D22" s="40"/>
      <c r="E22" s="40"/>
      <c r="F22" s="40"/>
      <c r="G22" s="40"/>
      <c r="H22" s="40"/>
      <c r="I22" s="40"/>
      <c r="J22" s="40"/>
      <c r="K22" s="40"/>
      <c r="L22" s="40"/>
      <c r="M22" s="40"/>
      <c r="N22" s="40"/>
    </row>
    <row r="23" spans="1:14" ht="15.75" customHeight="1" x14ac:dyDescent="0.25">
      <c r="A23" s="12"/>
      <c r="B23" s="40" t="s">
        <v>622</v>
      </c>
      <c r="C23" s="40"/>
      <c r="D23" s="40"/>
      <c r="E23" s="40"/>
      <c r="F23" s="40"/>
      <c r="G23" s="40"/>
      <c r="H23" s="40"/>
      <c r="I23" s="40"/>
      <c r="J23" s="40"/>
      <c r="K23" s="40"/>
      <c r="L23" s="40"/>
      <c r="M23" s="40"/>
      <c r="N23" s="40"/>
    </row>
    <row r="24" spans="1:14" x14ac:dyDescent="0.25">
      <c r="A24" s="12"/>
      <c r="B24" s="44"/>
      <c r="C24" s="44"/>
      <c r="D24" s="44"/>
      <c r="E24" s="44"/>
      <c r="F24" s="44"/>
      <c r="G24" s="44"/>
      <c r="H24" s="44"/>
      <c r="I24" s="44"/>
      <c r="J24" s="44"/>
      <c r="K24" s="44"/>
      <c r="L24" s="44"/>
      <c r="M24" s="44"/>
      <c r="N24" s="44"/>
    </row>
    <row r="25" spans="1:14" x14ac:dyDescent="0.25">
      <c r="A25" s="12"/>
      <c r="B25" s="4"/>
      <c r="C25" s="4"/>
      <c r="D25" s="4"/>
      <c r="E25" s="4"/>
      <c r="F25" s="4"/>
      <c r="G25" s="4"/>
      <c r="H25" s="4"/>
      <c r="I25" s="4"/>
      <c r="J25" s="4"/>
      <c r="K25" s="4"/>
      <c r="L25" s="4"/>
      <c r="M25" s="4"/>
      <c r="N25" s="4"/>
    </row>
    <row r="26" spans="1:14" x14ac:dyDescent="0.25">
      <c r="A26" s="12"/>
      <c r="B26" s="36"/>
      <c r="C26" s="36" t="s">
        <v>340</v>
      </c>
      <c r="D26" s="37" t="s">
        <v>623</v>
      </c>
      <c r="E26" s="37"/>
      <c r="F26" s="36"/>
      <c r="G26" s="36" t="s">
        <v>340</v>
      </c>
      <c r="H26" s="37" t="s">
        <v>625</v>
      </c>
      <c r="I26" s="37"/>
      <c r="J26" s="36"/>
      <c r="K26" s="36" t="s">
        <v>340</v>
      </c>
      <c r="L26" s="37" t="s">
        <v>151</v>
      </c>
      <c r="M26" s="37"/>
      <c r="N26" s="36"/>
    </row>
    <row r="27" spans="1:14" ht="15.75" thickBot="1" x14ac:dyDescent="0.3">
      <c r="A27" s="12"/>
      <c r="B27" s="36"/>
      <c r="C27" s="36"/>
      <c r="D27" s="38" t="s">
        <v>624</v>
      </c>
      <c r="E27" s="38"/>
      <c r="F27" s="36"/>
      <c r="G27" s="36"/>
      <c r="H27" s="38" t="s">
        <v>624</v>
      </c>
      <c r="I27" s="38"/>
      <c r="J27" s="36"/>
      <c r="K27" s="36"/>
      <c r="L27" s="38"/>
      <c r="M27" s="38"/>
      <c r="N27" s="36"/>
    </row>
    <row r="28" spans="1:14" x14ac:dyDescent="0.25">
      <c r="A28" s="12"/>
      <c r="B28" s="45" t="s">
        <v>626</v>
      </c>
      <c r="C28" s="21" t="s">
        <v>340</v>
      </c>
      <c r="D28" s="20"/>
      <c r="E28" s="20"/>
      <c r="F28" s="20"/>
      <c r="G28" s="21" t="s">
        <v>340</v>
      </c>
      <c r="H28" s="20"/>
      <c r="I28" s="20"/>
      <c r="J28" s="20"/>
      <c r="K28" s="21" t="s">
        <v>340</v>
      </c>
      <c r="L28" s="20"/>
      <c r="M28" s="20"/>
      <c r="N28" s="20"/>
    </row>
    <row r="29" spans="1:14" x14ac:dyDescent="0.25">
      <c r="A29" s="12"/>
      <c r="B29" s="26">
        <v>2014</v>
      </c>
      <c r="C29" s="17" t="s">
        <v>340</v>
      </c>
      <c r="D29" s="27" t="s">
        <v>347</v>
      </c>
      <c r="E29" s="28">
        <v>2182</v>
      </c>
      <c r="F29" s="29" t="s">
        <v>340</v>
      </c>
      <c r="G29" s="17" t="s">
        <v>340</v>
      </c>
      <c r="H29" s="27" t="s">
        <v>347</v>
      </c>
      <c r="I29" s="30">
        <v>423</v>
      </c>
      <c r="J29" s="29" t="s">
        <v>340</v>
      </c>
      <c r="K29" s="17" t="s">
        <v>340</v>
      </c>
      <c r="L29" s="27" t="s">
        <v>347</v>
      </c>
      <c r="M29" s="28">
        <v>2605</v>
      </c>
      <c r="N29" s="29" t="s">
        <v>340</v>
      </c>
    </row>
    <row r="30" spans="1:14" x14ac:dyDescent="0.25">
      <c r="A30" s="12"/>
      <c r="B30" s="19">
        <v>2015</v>
      </c>
      <c r="C30" s="21" t="s">
        <v>340</v>
      </c>
      <c r="D30" s="22"/>
      <c r="E30" s="33">
        <v>2145</v>
      </c>
      <c r="F30" s="25" t="s">
        <v>340</v>
      </c>
      <c r="G30" s="21" t="s">
        <v>340</v>
      </c>
      <c r="H30" s="22"/>
      <c r="I30" s="23">
        <v>424</v>
      </c>
      <c r="J30" s="25" t="s">
        <v>340</v>
      </c>
      <c r="K30" s="21" t="s">
        <v>340</v>
      </c>
      <c r="L30" s="22"/>
      <c r="M30" s="33">
        <v>2569</v>
      </c>
      <c r="N30" s="25" t="s">
        <v>340</v>
      </c>
    </row>
    <row r="31" spans="1:14" x14ac:dyDescent="0.25">
      <c r="A31" s="12"/>
      <c r="B31" s="26">
        <v>2016</v>
      </c>
      <c r="C31" s="17" t="s">
        <v>340</v>
      </c>
      <c r="D31" s="27"/>
      <c r="E31" s="28">
        <v>1935</v>
      </c>
      <c r="F31" s="29" t="s">
        <v>340</v>
      </c>
      <c r="G31" s="17" t="s">
        <v>340</v>
      </c>
      <c r="H31" s="27"/>
      <c r="I31" s="30">
        <v>424</v>
      </c>
      <c r="J31" s="29" t="s">
        <v>340</v>
      </c>
      <c r="K31" s="17" t="s">
        <v>340</v>
      </c>
      <c r="L31" s="27"/>
      <c r="M31" s="28">
        <v>2359</v>
      </c>
      <c r="N31" s="29" t="s">
        <v>340</v>
      </c>
    </row>
    <row r="32" spans="1:14" x14ac:dyDescent="0.25">
      <c r="A32" s="12"/>
      <c r="B32" s="19">
        <v>2017</v>
      </c>
      <c r="C32" s="21" t="s">
        <v>340</v>
      </c>
      <c r="D32" s="22"/>
      <c r="E32" s="33">
        <v>1600</v>
      </c>
      <c r="F32" s="25" t="s">
        <v>340</v>
      </c>
      <c r="G32" s="21" t="s">
        <v>340</v>
      </c>
      <c r="H32" s="22"/>
      <c r="I32" s="23">
        <v>424</v>
      </c>
      <c r="J32" s="25" t="s">
        <v>340</v>
      </c>
      <c r="K32" s="21" t="s">
        <v>340</v>
      </c>
      <c r="L32" s="22"/>
      <c r="M32" s="33">
        <v>2024</v>
      </c>
      <c r="N32" s="25" t="s">
        <v>340</v>
      </c>
    </row>
    <row r="33" spans="1:14" x14ac:dyDescent="0.25">
      <c r="A33" s="12"/>
      <c r="B33" s="26">
        <v>2018</v>
      </c>
      <c r="C33" s="17" t="s">
        <v>340</v>
      </c>
      <c r="D33" s="27"/>
      <c r="E33" s="28">
        <v>1404</v>
      </c>
      <c r="F33" s="29" t="s">
        <v>340</v>
      </c>
      <c r="G33" s="17" t="s">
        <v>340</v>
      </c>
      <c r="H33" s="27"/>
      <c r="I33" s="30">
        <v>424</v>
      </c>
      <c r="J33" s="29" t="s">
        <v>340</v>
      </c>
      <c r="K33" s="17" t="s">
        <v>340</v>
      </c>
      <c r="L33" s="27"/>
      <c r="M33" s="28">
        <v>1828</v>
      </c>
      <c r="N33" s="29" t="s">
        <v>340</v>
      </c>
    </row>
    <row r="34" spans="1:14" ht="15.75" thickBot="1" x14ac:dyDescent="0.3">
      <c r="A34" s="12"/>
      <c r="B34" s="19" t="s">
        <v>627</v>
      </c>
      <c r="C34" s="21" t="s">
        <v>340</v>
      </c>
      <c r="D34" s="22"/>
      <c r="E34" s="33">
        <v>10468</v>
      </c>
      <c r="F34" s="25" t="s">
        <v>340</v>
      </c>
      <c r="G34" s="21" t="s">
        <v>340</v>
      </c>
      <c r="H34" s="22"/>
      <c r="I34" s="33">
        <v>4804</v>
      </c>
      <c r="J34" s="25" t="s">
        <v>340</v>
      </c>
      <c r="K34" s="21" t="s">
        <v>340</v>
      </c>
      <c r="L34" s="22"/>
      <c r="M34" s="33">
        <v>15272</v>
      </c>
      <c r="N34" s="25" t="s">
        <v>340</v>
      </c>
    </row>
    <row r="35" spans="1:14" x14ac:dyDescent="0.25">
      <c r="A35" s="12"/>
      <c r="B35" s="16"/>
      <c r="C35" s="16" t="s">
        <v>340</v>
      </c>
      <c r="D35" s="31"/>
      <c r="E35" s="31"/>
      <c r="F35" s="16"/>
      <c r="G35" s="16" t="s">
        <v>340</v>
      </c>
      <c r="H35" s="31"/>
      <c r="I35" s="31"/>
      <c r="J35" s="16"/>
      <c r="K35" s="16" t="s">
        <v>340</v>
      </c>
      <c r="L35" s="31"/>
      <c r="M35" s="31"/>
      <c r="N35" s="16"/>
    </row>
    <row r="36" spans="1:14" ht="15.75" thickBot="1" x14ac:dyDescent="0.3">
      <c r="A36" s="12"/>
      <c r="B36" s="46" t="s">
        <v>628</v>
      </c>
      <c r="C36" s="17" t="s">
        <v>340</v>
      </c>
      <c r="D36" s="27" t="s">
        <v>347</v>
      </c>
      <c r="E36" s="28">
        <v>19734</v>
      </c>
      <c r="F36" s="29" t="s">
        <v>340</v>
      </c>
      <c r="G36" s="17" t="s">
        <v>340</v>
      </c>
      <c r="H36" s="27"/>
      <c r="I36" s="28">
        <v>6923</v>
      </c>
      <c r="J36" s="29" t="s">
        <v>340</v>
      </c>
      <c r="K36" s="17" t="s">
        <v>340</v>
      </c>
      <c r="L36" s="27" t="s">
        <v>347</v>
      </c>
      <c r="M36" s="28">
        <v>26657</v>
      </c>
      <c r="N36" s="29" t="s">
        <v>340</v>
      </c>
    </row>
    <row r="37" spans="1:14" ht="15.75" thickTop="1" x14ac:dyDescent="0.25">
      <c r="A37" s="12"/>
      <c r="B37" s="16"/>
      <c r="C37" s="16" t="s">
        <v>340</v>
      </c>
      <c r="D37" s="34"/>
      <c r="E37" s="34"/>
      <c r="F37" s="16"/>
      <c r="G37" s="16" t="s">
        <v>340</v>
      </c>
      <c r="H37" s="16"/>
      <c r="I37" s="16"/>
      <c r="J37" s="16"/>
      <c r="K37" s="16" t="s">
        <v>340</v>
      </c>
      <c r="L37" s="34"/>
      <c r="M37" s="34"/>
      <c r="N37" s="16"/>
    </row>
    <row r="38" spans="1:14" ht="15.75" thickBot="1" x14ac:dyDescent="0.3">
      <c r="A38" s="12"/>
      <c r="B38" s="19" t="s">
        <v>629</v>
      </c>
      <c r="C38" s="21" t="s">
        <v>340</v>
      </c>
      <c r="D38" s="20"/>
      <c r="E38" s="20"/>
      <c r="F38" s="20"/>
      <c r="G38" s="21" t="s">
        <v>340</v>
      </c>
      <c r="H38" s="22"/>
      <c r="I38" s="33">
        <v>-2384</v>
      </c>
      <c r="J38" s="25" t="s">
        <v>340</v>
      </c>
      <c r="K38" s="21" t="s">
        <v>340</v>
      </c>
      <c r="L38" s="20"/>
      <c r="M38" s="20"/>
      <c r="N38" s="20"/>
    </row>
    <row r="39" spans="1:14" x14ac:dyDescent="0.25">
      <c r="A39" s="12"/>
      <c r="B39" s="16"/>
      <c r="C39" s="16" t="s">
        <v>340</v>
      </c>
      <c r="D39" s="16"/>
      <c r="E39" s="16"/>
      <c r="F39" s="16"/>
      <c r="G39" s="16" t="s">
        <v>340</v>
      </c>
      <c r="H39" s="31"/>
      <c r="I39" s="31"/>
      <c r="J39" s="16"/>
      <c r="K39" s="16" t="s">
        <v>340</v>
      </c>
      <c r="L39" s="16"/>
      <c r="M39" s="16"/>
      <c r="N39" s="16"/>
    </row>
    <row r="40" spans="1:14" ht="15.75" thickBot="1" x14ac:dyDescent="0.3">
      <c r="A40" s="12"/>
      <c r="B40" s="46" t="s">
        <v>63</v>
      </c>
      <c r="C40" s="17" t="s">
        <v>340</v>
      </c>
      <c r="D40" s="4"/>
      <c r="E40" s="4"/>
      <c r="F40" s="4"/>
      <c r="G40" s="17" t="s">
        <v>340</v>
      </c>
      <c r="H40" s="27" t="s">
        <v>347</v>
      </c>
      <c r="I40" s="28">
        <v>4539</v>
      </c>
      <c r="J40" s="29" t="s">
        <v>340</v>
      </c>
      <c r="K40" s="17" t="s">
        <v>340</v>
      </c>
      <c r="L40" s="4"/>
      <c r="M40" s="4"/>
      <c r="N40" s="4"/>
    </row>
    <row r="41" spans="1:14" ht="15.75" thickTop="1" x14ac:dyDescent="0.25">
      <c r="A41" s="12"/>
      <c r="B41" s="16"/>
      <c r="C41" s="16" t="s">
        <v>340</v>
      </c>
      <c r="D41" s="16"/>
      <c r="E41" s="16"/>
      <c r="F41" s="16"/>
      <c r="G41" s="16" t="s">
        <v>340</v>
      </c>
      <c r="H41" s="34"/>
      <c r="I41" s="34"/>
      <c r="J41" s="16"/>
      <c r="K41" s="16" t="s">
        <v>340</v>
      </c>
      <c r="L41" s="16"/>
      <c r="M41" s="16"/>
      <c r="N41" s="16"/>
    </row>
  </sheetData>
  <mergeCells count="27">
    <mergeCell ref="B24:N24"/>
    <mergeCell ref="B5:N5"/>
    <mergeCell ref="B6:N6"/>
    <mergeCell ref="B7:N7"/>
    <mergeCell ref="B21:N21"/>
    <mergeCell ref="B22:N22"/>
    <mergeCell ref="B23:N23"/>
    <mergeCell ref="J26:J27"/>
    <mergeCell ref="K26:K27"/>
    <mergeCell ref="L26:M27"/>
    <mergeCell ref="N26:N27"/>
    <mergeCell ref="A1:A2"/>
    <mergeCell ref="B1:N1"/>
    <mergeCell ref="B2:N2"/>
    <mergeCell ref="B3:N3"/>
    <mergeCell ref="A4:A41"/>
    <mergeCell ref="B4:N4"/>
    <mergeCell ref="D9:E9"/>
    <mergeCell ref="H9:I9"/>
    <mergeCell ref="B26:B27"/>
    <mergeCell ref="C26:C27"/>
    <mergeCell ref="D26:E26"/>
    <mergeCell ref="D27:E27"/>
    <mergeCell ref="F26:F27"/>
    <mergeCell ref="G26:G27"/>
    <mergeCell ref="H26:I26"/>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19.28515625" bestFit="1" customWidth="1"/>
    <col min="3"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42578125" bestFit="1" customWidth="1"/>
    <col min="14" max="14" width="1.85546875" bestFit="1" customWidth="1"/>
  </cols>
  <sheetData>
    <row r="1" spans="1:14" ht="15" customHeight="1" x14ac:dyDescent="0.25">
      <c r="A1" s="9" t="s">
        <v>96</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0</v>
      </c>
      <c r="B3" s="11" t="s">
        <v>7</v>
      </c>
      <c r="C3" s="11"/>
      <c r="D3" s="11"/>
      <c r="E3" s="11"/>
      <c r="F3" s="11"/>
      <c r="G3" s="11"/>
      <c r="H3" s="11"/>
      <c r="I3" s="11"/>
      <c r="J3" s="11"/>
      <c r="K3" s="11"/>
      <c r="L3" s="11"/>
      <c r="M3" s="11"/>
      <c r="N3" s="11"/>
    </row>
    <row r="4" spans="1:14" ht="15" customHeight="1" x14ac:dyDescent="0.25">
      <c r="A4" s="12" t="s">
        <v>96</v>
      </c>
      <c r="B4" s="11" t="s">
        <v>7</v>
      </c>
      <c r="C4" s="11"/>
      <c r="D4" s="11"/>
      <c r="E4" s="11"/>
      <c r="F4" s="11"/>
      <c r="G4" s="11"/>
      <c r="H4" s="11"/>
      <c r="I4" s="11"/>
      <c r="J4" s="11"/>
      <c r="K4" s="11"/>
      <c r="L4" s="11"/>
      <c r="M4" s="11"/>
      <c r="N4" s="11"/>
    </row>
    <row r="5" spans="1:14" ht="15.75" customHeight="1" x14ac:dyDescent="0.25">
      <c r="A5" s="12"/>
      <c r="B5" s="39" t="s">
        <v>631</v>
      </c>
      <c r="C5" s="39"/>
      <c r="D5" s="39"/>
      <c r="E5" s="39"/>
      <c r="F5" s="39"/>
      <c r="G5" s="39"/>
      <c r="H5" s="39"/>
      <c r="I5" s="39"/>
      <c r="J5" s="39"/>
      <c r="K5" s="39"/>
      <c r="L5" s="39"/>
      <c r="M5" s="39"/>
      <c r="N5" s="39"/>
    </row>
    <row r="6" spans="1:14" ht="15.75" customHeight="1" x14ac:dyDescent="0.25">
      <c r="A6" s="12"/>
      <c r="B6" s="40" t="s">
        <v>632</v>
      </c>
      <c r="C6" s="40"/>
      <c r="D6" s="40"/>
      <c r="E6" s="40"/>
      <c r="F6" s="40"/>
      <c r="G6" s="40"/>
      <c r="H6" s="40"/>
      <c r="I6" s="40"/>
      <c r="J6" s="40"/>
      <c r="K6" s="40"/>
      <c r="L6" s="40"/>
      <c r="M6" s="40"/>
      <c r="N6" s="4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row>
    <row r="9" spans="1:14" ht="15.75" thickBot="1" x14ac:dyDescent="0.3">
      <c r="A9" s="12"/>
      <c r="B9" s="17"/>
      <c r="C9" s="17" t="s">
        <v>340</v>
      </c>
      <c r="D9" s="38">
        <v>2013</v>
      </c>
      <c r="E9" s="38"/>
      <c r="F9" s="17"/>
      <c r="G9" s="17" t="s">
        <v>340</v>
      </c>
      <c r="H9" s="38">
        <v>2012</v>
      </c>
      <c r="I9" s="38"/>
      <c r="J9" s="17"/>
    </row>
    <row r="10" spans="1:14" x14ac:dyDescent="0.25">
      <c r="A10" s="12"/>
      <c r="B10" s="47" t="s">
        <v>633</v>
      </c>
      <c r="C10" s="21" t="s">
        <v>340</v>
      </c>
      <c r="D10" s="22" t="s">
        <v>347</v>
      </c>
      <c r="E10" s="33">
        <v>342000</v>
      </c>
      <c r="F10" s="25" t="s">
        <v>340</v>
      </c>
      <c r="G10" s="21" t="s">
        <v>340</v>
      </c>
      <c r="H10" s="22" t="s">
        <v>347</v>
      </c>
      <c r="I10" s="33">
        <v>307302</v>
      </c>
      <c r="J10" s="25" t="s">
        <v>340</v>
      </c>
    </row>
    <row r="11" spans="1:14" x14ac:dyDescent="0.25">
      <c r="A11" s="12"/>
      <c r="B11" s="46" t="s">
        <v>634</v>
      </c>
      <c r="C11" s="17" t="s">
        <v>340</v>
      </c>
      <c r="D11" s="27"/>
      <c r="E11" s="28">
        <v>92696</v>
      </c>
      <c r="F11" s="29" t="s">
        <v>340</v>
      </c>
      <c r="G11" s="17" t="s">
        <v>340</v>
      </c>
      <c r="H11" s="27"/>
      <c r="I11" s="28">
        <v>87983</v>
      </c>
      <c r="J11" s="29" t="s">
        <v>340</v>
      </c>
    </row>
    <row r="12" spans="1:14" x14ac:dyDescent="0.25">
      <c r="A12" s="12"/>
      <c r="B12" s="47" t="s">
        <v>635</v>
      </c>
      <c r="C12" s="21" t="s">
        <v>340</v>
      </c>
      <c r="D12" s="22"/>
      <c r="E12" s="33">
        <v>342605</v>
      </c>
      <c r="F12" s="25" t="s">
        <v>340</v>
      </c>
      <c r="G12" s="21" t="s">
        <v>340</v>
      </c>
      <c r="H12" s="22"/>
      <c r="I12" s="33">
        <v>350188</v>
      </c>
      <c r="J12" s="25" t="s">
        <v>340</v>
      </c>
    </row>
    <row r="13" spans="1:14" x14ac:dyDescent="0.25">
      <c r="A13" s="12"/>
      <c r="B13" s="46" t="s">
        <v>636</v>
      </c>
      <c r="C13" s="17" t="s">
        <v>340</v>
      </c>
      <c r="D13" s="27"/>
      <c r="E13" s="28">
        <v>435171</v>
      </c>
      <c r="F13" s="29" t="s">
        <v>340</v>
      </c>
      <c r="G13" s="17" t="s">
        <v>340</v>
      </c>
      <c r="H13" s="27"/>
      <c r="I13" s="28">
        <v>395293</v>
      </c>
      <c r="J13" s="29" t="s">
        <v>340</v>
      </c>
    </row>
    <row r="14" spans="1:14" ht="15.75" thickBot="1" x14ac:dyDescent="0.3">
      <c r="A14" s="12"/>
      <c r="B14" s="47" t="s">
        <v>637</v>
      </c>
      <c r="C14" s="21" t="s">
        <v>340</v>
      </c>
      <c r="D14" s="22"/>
      <c r="E14" s="33">
        <v>734012</v>
      </c>
      <c r="F14" s="25" t="s">
        <v>340</v>
      </c>
      <c r="G14" s="21" t="s">
        <v>340</v>
      </c>
      <c r="H14" s="22"/>
      <c r="I14" s="33">
        <v>707409</v>
      </c>
      <c r="J14" s="25" t="s">
        <v>340</v>
      </c>
    </row>
    <row r="15" spans="1:14" x14ac:dyDescent="0.25">
      <c r="A15" s="12"/>
      <c r="B15" s="16"/>
      <c r="C15" s="16" t="s">
        <v>340</v>
      </c>
      <c r="D15" s="31"/>
      <c r="E15" s="31"/>
      <c r="F15" s="16"/>
      <c r="G15" s="16" t="s">
        <v>340</v>
      </c>
      <c r="H15" s="31"/>
      <c r="I15" s="31"/>
      <c r="J15" s="16"/>
    </row>
    <row r="16" spans="1:14" ht="15.75" thickBot="1" x14ac:dyDescent="0.3">
      <c r="A16" s="12"/>
      <c r="B16" s="2"/>
      <c r="C16" s="17" t="s">
        <v>340</v>
      </c>
      <c r="D16" s="27" t="s">
        <v>347</v>
      </c>
      <c r="E16" s="28">
        <v>1946484</v>
      </c>
      <c r="F16" s="29" t="s">
        <v>340</v>
      </c>
      <c r="G16" s="17" t="s">
        <v>340</v>
      </c>
      <c r="H16" s="27" t="s">
        <v>347</v>
      </c>
      <c r="I16" s="28">
        <v>1848175</v>
      </c>
      <c r="J16" s="29" t="s">
        <v>340</v>
      </c>
    </row>
    <row r="17" spans="1:14" ht="15.75" thickTop="1" x14ac:dyDescent="0.25">
      <c r="A17" s="12"/>
      <c r="B17" s="16"/>
      <c r="C17" s="16" t="s">
        <v>340</v>
      </c>
      <c r="D17" s="34"/>
      <c r="E17" s="34"/>
      <c r="F17" s="16"/>
      <c r="G17" s="16" t="s">
        <v>340</v>
      </c>
      <c r="H17" s="34"/>
      <c r="I17" s="34"/>
      <c r="J17" s="16"/>
    </row>
    <row r="18" spans="1:14" ht="15.75" customHeight="1" x14ac:dyDescent="0.25">
      <c r="A18" s="12"/>
      <c r="B18" s="40" t="s">
        <v>638</v>
      </c>
      <c r="C18" s="40"/>
      <c r="D18" s="40"/>
      <c r="E18" s="40"/>
      <c r="F18" s="40"/>
      <c r="G18" s="40"/>
      <c r="H18" s="40"/>
      <c r="I18" s="40"/>
      <c r="J18" s="40"/>
      <c r="K18" s="40"/>
      <c r="L18" s="40"/>
      <c r="M18" s="40"/>
      <c r="N18" s="40"/>
    </row>
    <row r="19" spans="1:14" x14ac:dyDescent="0.25">
      <c r="A19" s="12"/>
      <c r="B19" s="44"/>
      <c r="C19" s="44"/>
      <c r="D19" s="44"/>
      <c r="E19" s="44"/>
      <c r="F19" s="44"/>
      <c r="G19" s="44"/>
      <c r="H19" s="44"/>
      <c r="I19" s="44"/>
      <c r="J19" s="44"/>
      <c r="K19" s="44"/>
      <c r="L19" s="44"/>
      <c r="M19" s="44"/>
      <c r="N19" s="44"/>
    </row>
    <row r="20" spans="1:14" x14ac:dyDescent="0.25">
      <c r="A20" s="12"/>
      <c r="B20" s="4"/>
      <c r="C20" s="4"/>
      <c r="D20" s="4"/>
      <c r="E20" s="4"/>
      <c r="F20" s="4"/>
      <c r="G20" s="4"/>
      <c r="H20" s="4"/>
      <c r="I20" s="4"/>
      <c r="J20" s="4"/>
      <c r="K20" s="4"/>
      <c r="L20" s="4"/>
      <c r="M20" s="4"/>
      <c r="N20" s="4"/>
    </row>
    <row r="21" spans="1:14" ht="15.75" thickBot="1" x14ac:dyDescent="0.3">
      <c r="A21" s="12"/>
      <c r="B21" s="17"/>
      <c r="C21" s="17" t="s">
        <v>340</v>
      </c>
      <c r="D21" s="38" t="s">
        <v>639</v>
      </c>
      <c r="E21" s="38"/>
      <c r="F21" s="38"/>
      <c r="G21" s="38"/>
      <c r="H21" s="38"/>
      <c r="I21" s="38"/>
      <c r="J21" s="38"/>
      <c r="K21" s="38"/>
      <c r="L21" s="38"/>
      <c r="M21" s="38"/>
      <c r="N21" s="17"/>
    </row>
    <row r="22" spans="1:14" ht="15.75" thickBot="1" x14ac:dyDescent="0.3">
      <c r="A22" s="12"/>
      <c r="B22" s="17"/>
      <c r="C22" s="17" t="s">
        <v>340</v>
      </c>
      <c r="D22" s="90" t="s">
        <v>640</v>
      </c>
      <c r="E22" s="90"/>
      <c r="F22" s="17"/>
      <c r="G22" s="17" t="s">
        <v>340</v>
      </c>
      <c r="H22" s="53" t="s">
        <v>641</v>
      </c>
      <c r="I22" s="53"/>
      <c r="J22" s="17"/>
      <c r="K22" s="17" t="s">
        <v>340</v>
      </c>
      <c r="L22" s="53" t="s">
        <v>642</v>
      </c>
      <c r="M22" s="53"/>
      <c r="N22" s="17"/>
    </row>
    <row r="23" spans="1:14" x14ac:dyDescent="0.25">
      <c r="A23" s="12"/>
      <c r="B23" s="47">
        <v>2014</v>
      </c>
      <c r="C23" s="21" t="s">
        <v>340</v>
      </c>
      <c r="D23" s="22" t="s">
        <v>347</v>
      </c>
      <c r="E23" s="33">
        <v>231928</v>
      </c>
      <c r="F23" s="25" t="s">
        <v>340</v>
      </c>
      <c r="G23" s="21" t="s">
        <v>340</v>
      </c>
      <c r="H23" s="22" t="s">
        <v>347</v>
      </c>
      <c r="I23" s="33">
        <v>196164</v>
      </c>
      <c r="J23" s="25" t="s">
        <v>340</v>
      </c>
      <c r="K23" s="21" t="s">
        <v>340</v>
      </c>
      <c r="L23" s="22" t="s">
        <v>347</v>
      </c>
      <c r="M23" s="33">
        <v>428092</v>
      </c>
      <c r="N23" s="25" t="s">
        <v>340</v>
      </c>
    </row>
    <row r="24" spans="1:14" x14ac:dyDescent="0.25">
      <c r="A24" s="12"/>
      <c r="B24" s="46">
        <v>2015</v>
      </c>
      <c r="C24" s="17" t="s">
        <v>340</v>
      </c>
      <c r="D24" s="27"/>
      <c r="E24" s="28">
        <v>90908</v>
      </c>
      <c r="F24" s="29" t="s">
        <v>340</v>
      </c>
      <c r="G24" s="17" t="s">
        <v>340</v>
      </c>
      <c r="H24" s="27"/>
      <c r="I24" s="28">
        <v>77119</v>
      </c>
      <c r="J24" s="29" t="s">
        <v>340</v>
      </c>
      <c r="K24" s="17" t="s">
        <v>340</v>
      </c>
      <c r="L24" s="27"/>
      <c r="M24" s="28">
        <v>168027</v>
      </c>
      <c r="N24" s="29" t="s">
        <v>340</v>
      </c>
    </row>
    <row r="25" spans="1:14" x14ac:dyDescent="0.25">
      <c r="A25" s="12"/>
      <c r="B25" s="47">
        <v>2016</v>
      </c>
      <c r="C25" s="21" t="s">
        <v>340</v>
      </c>
      <c r="D25" s="22"/>
      <c r="E25" s="33">
        <v>32794</v>
      </c>
      <c r="F25" s="25" t="s">
        <v>340</v>
      </c>
      <c r="G25" s="21" t="s">
        <v>340</v>
      </c>
      <c r="H25" s="22"/>
      <c r="I25" s="33">
        <v>16844</v>
      </c>
      <c r="J25" s="25" t="s">
        <v>340</v>
      </c>
      <c r="K25" s="21" t="s">
        <v>340</v>
      </c>
      <c r="L25" s="22"/>
      <c r="M25" s="33">
        <v>49638</v>
      </c>
      <c r="N25" s="25" t="s">
        <v>340</v>
      </c>
    </row>
    <row r="26" spans="1:14" x14ac:dyDescent="0.25">
      <c r="A26" s="12"/>
      <c r="B26" s="46">
        <v>2017</v>
      </c>
      <c r="C26" s="17" t="s">
        <v>340</v>
      </c>
      <c r="D26" s="27"/>
      <c r="E26" s="28">
        <v>28732</v>
      </c>
      <c r="F26" s="29" t="s">
        <v>340</v>
      </c>
      <c r="G26" s="17" t="s">
        <v>340</v>
      </c>
      <c r="H26" s="27"/>
      <c r="I26" s="28">
        <v>24720</v>
      </c>
      <c r="J26" s="29" t="s">
        <v>340</v>
      </c>
      <c r="K26" s="17" t="s">
        <v>340</v>
      </c>
      <c r="L26" s="27"/>
      <c r="M26" s="28">
        <v>53452</v>
      </c>
      <c r="N26" s="29" t="s">
        <v>340</v>
      </c>
    </row>
    <row r="27" spans="1:14" ht="15.75" thickBot="1" x14ac:dyDescent="0.3">
      <c r="A27" s="12"/>
      <c r="B27" s="47">
        <v>2018</v>
      </c>
      <c r="C27" s="21" t="s">
        <v>340</v>
      </c>
      <c r="D27" s="22"/>
      <c r="E27" s="33">
        <v>22015</v>
      </c>
      <c r="F27" s="25" t="s">
        <v>340</v>
      </c>
      <c r="G27" s="21" t="s">
        <v>340</v>
      </c>
      <c r="H27" s="22"/>
      <c r="I27" s="33">
        <v>9828</v>
      </c>
      <c r="J27" s="25" t="s">
        <v>340</v>
      </c>
      <c r="K27" s="21" t="s">
        <v>340</v>
      </c>
      <c r="L27" s="22"/>
      <c r="M27" s="33">
        <v>31843</v>
      </c>
      <c r="N27" s="25" t="s">
        <v>340</v>
      </c>
    </row>
    <row r="28" spans="1:14" x14ac:dyDescent="0.25">
      <c r="A28" s="12"/>
      <c r="B28" s="16"/>
      <c r="C28" s="16" t="s">
        <v>340</v>
      </c>
      <c r="D28" s="31"/>
      <c r="E28" s="31"/>
      <c r="F28" s="16"/>
      <c r="G28" s="16" t="s">
        <v>340</v>
      </c>
      <c r="H28" s="31"/>
      <c r="I28" s="31"/>
      <c r="J28" s="16"/>
      <c r="K28" s="16" t="s">
        <v>340</v>
      </c>
      <c r="L28" s="31"/>
      <c r="M28" s="31"/>
      <c r="N28" s="16"/>
    </row>
    <row r="29" spans="1:14" ht="15.75" thickBot="1" x14ac:dyDescent="0.3">
      <c r="A29" s="12"/>
      <c r="B29" s="46" t="s">
        <v>151</v>
      </c>
      <c r="C29" s="17" t="s">
        <v>340</v>
      </c>
      <c r="D29" s="27" t="s">
        <v>347</v>
      </c>
      <c r="E29" s="28">
        <v>406377</v>
      </c>
      <c r="F29" s="29" t="s">
        <v>340</v>
      </c>
      <c r="G29" s="17" t="s">
        <v>340</v>
      </c>
      <c r="H29" s="27" t="s">
        <v>347</v>
      </c>
      <c r="I29" s="28">
        <v>324675</v>
      </c>
      <c r="J29" s="29" t="s">
        <v>340</v>
      </c>
      <c r="K29" s="17" t="s">
        <v>340</v>
      </c>
      <c r="L29" s="27" t="s">
        <v>347</v>
      </c>
      <c r="M29" s="28">
        <v>731052</v>
      </c>
      <c r="N29" s="29" t="s">
        <v>340</v>
      </c>
    </row>
    <row r="30" spans="1:14" ht="15.75" thickTop="1" x14ac:dyDescent="0.25">
      <c r="A30" s="12"/>
      <c r="B30" s="16"/>
      <c r="C30" s="16" t="s">
        <v>340</v>
      </c>
      <c r="D30" s="34"/>
      <c r="E30" s="34"/>
      <c r="F30" s="16"/>
      <c r="G30" s="16" t="s">
        <v>340</v>
      </c>
      <c r="H30" s="34"/>
      <c r="I30" s="34"/>
      <c r="J30" s="16"/>
      <c r="K30" s="16" t="s">
        <v>340</v>
      </c>
      <c r="L30" s="34"/>
      <c r="M30" s="34"/>
      <c r="N30" s="16"/>
    </row>
    <row r="31" spans="1:14" x14ac:dyDescent="0.25">
      <c r="A31" s="12"/>
      <c r="B31" s="11"/>
      <c r="C31" s="11"/>
      <c r="D31" s="11"/>
      <c r="E31" s="11"/>
      <c r="F31" s="11"/>
      <c r="G31" s="11"/>
      <c r="H31" s="11"/>
      <c r="I31" s="11"/>
      <c r="J31" s="11"/>
      <c r="K31" s="11"/>
      <c r="L31" s="11"/>
      <c r="M31" s="11"/>
      <c r="N31" s="11"/>
    </row>
    <row r="32" spans="1:14" ht="39" x14ac:dyDescent="0.25">
      <c r="A32" s="12"/>
      <c r="B32" s="84">
        <v>-1</v>
      </c>
      <c r="C32" s="84" t="s">
        <v>643</v>
      </c>
    </row>
    <row r="33" spans="1:14" ht="15.75" customHeight="1" x14ac:dyDescent="0.25">
      <c r="A33" s="12"/>
      <c r="B33" s="40" t="s">
        <v>644</v>
      </c>
      <c r="C33" s="40"/>
      <c r="D33" s="40"/>
      <c r="E33" s="40"/>
      <c r="F33" s="40"/>
      <c r="G33" s="40"/>
      <c r="H33" s="40"/>
      <c r="I33" s="40"/>
      <c r="J33" s="40"/>
      <c r="K33" s="40"/>
      <c r="L33" s="40"/>
      <c r="M33" s="40"/>
      <c r="N33" s="40"/>
    </row>
    <row r="34" spans="1:14" x14ac:dyDescent="0.25">
      <c r="A34" s="12"/>
      <c r="B34" s="44"/>
      <c r="C34" s="44"/>
      <c r="D34" s="44"/>
      <c r="E34" s="44"/>
      <c r="F34" s="44"/>
      <c r="G34" s="44"/>
      <c r="H34" s="44"/>
      <c r="I34" s="44"/>
      <c r="J34" s="44"/>
      <c r="K34" s="44"/>
      <c r="L34" s="44"/>
      <c r="M34" s="44"/>
      <c r="N34" s="44"/>
    </row>
    <row r="35" spans="1:14" x14ac:dyDescent="0.25">
      <c r="A35" s="12"/>
      <c r="B35" s="4"/>
      <c r="C35" s="4"/>
      <c r="D35" s="4"/>
      <c r="E35" s="4"/>
      <c r="F35" s="4"/>
      <c r="G35" s="4"/>
      <c r="H35" s="4"/>
      <c r="I35" s="4"/>
      <c r="J35" s="4"/>
      <c r="K35" s="4"/>
      <c r="L35" s="4"/>
      <c r="M35" s="4"/>
      <c r="N35" s="4"/>
    </row>
    <row r="36" spans="1:14" ht="15.75" thickBot="1" x14ac:dyDescent="0.3">
      <c r="A36" s="12"/>
      <c r="B36" s="17"/>
      <c r="C36" s="17" t="s">
        <v>340</v>
      </c>
      <c r="D36" s="38" t="s">
        <v>645</v>
      </c>
      <c r="E36" s="38"/>
      <c r="F36" s="38"/>
      <c r="G36" s="38"/>
      <c r="H36" s="38"/>
      <c r="I36" s="38"/>
      <c r="J36" s="38"/>
      <c r="K36" s="38"/>
      <c r="L36" s="38"/>
      <c r="M36" s="38"/>
      <c r="N36" s="17"/>
    </row>
    <row r="37" spans="1:14" ht="15.75" thickBot="1" x14ac:dyDescent="0.3">
      <c r="A37" s="12"/>
      <c r="B37" s="17"/>
      <c r="C37" s="17" t="s">
        <v>340</v>
      </c>
      <c r="D37" s="53">
        <v>2013</v>
      </c>
      <c r="E37" s="53"/>
      <c r="F37" s="17"/>
      <c r="G37" s="17" t="s">
        <v>340</v>
      </c>
      <c r="H37" s="53">
        <v>2012</v>
      </c>
      <c r="I37" s="53"/>
      <c r="J37" s="17"/>
      <c r="K37" s="17" t="s">
        <v>340</v>
      </c>
      <c r="L37" s="53">
        <v>2011</v>
      </c>
      <c r="M37" s="53"/>
      <c r="N37" s="17"/>
    </row>
    <row r="38" spans="1:14" x14ac:dyDescent="0.25">
      <c r="A38" s="12"/>
      <c r="B38" s="47" t="s">
        <v>634</v>
      </c>
      <c r="C38" s="21" t="s">
        <v>340</v>
      </c>
      <c r="D38" s="22" t="s">
        <v>347</v>
      </c>
      <c r="E38" s="23">
        <v>277</v>
      </c>
      <c r="F38" s="25" t="s">
        <v>340</v>
      </c>
      <c r="G38" s="21" t="s">
        <v>340</v>
      </c>
      <c r="H38" s="22" t="s">
        <v>347</v>
      </c>
      <c r="I38" s="23">
        <v>204</v>
      </c>
      <c r="J38" s="25" t="s">
        <v>340</v>
      </c>
      <c r="K38" s="21" t="s">
        <v>340</v>
      </c>
      <c r="L38" s="22" t="s">
        <v>347</v>
      </c>
      <c r="M38" s="23">
        <v>159</v>
      </c>
      <c r="N38" s="25" t="s">
        <v>340</v>
      </c>
    </row>
    <row r="39" spans="1:14" x14ac:dyDescent="0.25">
      <c r="A39" s="12"/>
      <c r="B39" s="46" t="s">
        <v>646</v>
      </c>
      <c r="C39" s="17" t="s">
        <v>340</v>
      </c>
      <c r="D39" s="27"/>
      <c r="E39" s="28">
        <v>1196</v>
      </c>
      <c r="F39" s="29" t="s">
        <v>340</v>
      </c>
      <c r="G39" s="17" t="s">
        <v>340</v>
      </c>
      <c r="H39" s="27"/>
      <c r="I39" s="28">
        <v>1328</v>
      </c>
      <c r="J39" s="29" t="s">
        <v>340</v>
      </c>
      <c r="K39" s="17" t="s">
        <v>340</v>
      </c>
      <c r="L39" s="27"/>
      <c r="M39" s="28">
        <v>1694</v>
      </c>
      <c r="N39" s="29" t="s">
        <v>340</v>
      </c>
    </row>
    <row r="40" spans="1:14" x14ac:dyDescent="0.25">
      <c r="A40" s="12"/>
      <c r="B40" s="47" t="s">
        <v>636</v>
      </c>
      <c r="C40" s="21" t="s">
        <v>340</v>
      </c>
      <c r="D40" s="22"/>
      <c r="E40" s="33">
        <v>1603</v>
      </c>
      <c r="F40" s="25" t="s">
        <v>340</v>
      </c>
      <c r="G40" s="21" t="s">
        <v>340</v>
      </c>
      <c r="H40" s="22"/>
      <c r="I40" s="33">
        <v>1501</v>
      </c>
      <c r="J40" s="25" t="s">
        <v>340</v>
      </c>
      <c r="K40" s="21" t="s">
        <v>340</v>
      </c>
      <c r="L40" s="22"/>
      <c r="M40" s="33">
        <v>1963</v>
      </c>
      <c r="N40" s="25" t="s">
        <v>340</v>
      </c>
    </row>
    <row r="41" spans="1:14" ht="15.75" thickBot="1" x14ac:dyDescent="0.3">
      <c r="A41" s="12"/>
      <c r="B41" s="46" t="s">
        <v>637</v>
      </c>
      <c r="C41" s="17" t="s">
        <v>340</v>
      </c>
      <c r="D41" s="27"/>
      <c r="E41" s="28">
        <v>8320</v>
      </c>
      <c r="F41" s="29" t="s">
        <v>340</v>
      </c>
      <c r="G41" s="17" t="s">
        <v>340</v>
      </c>
      <c r="H41" s="27"/>
      <c r="I41" s="28">
        <v>7433</v>
      </c>
      <c r="J41" s="29" t="s">
        <v>340</v>
      </c>
      <c r="K41" s="17" t="s">
        <v>340</v>
      </c>
      <c r="L41" s="27"/>
      <c r="M41" s="28">
        <v>8633</v>
      </c>
      <c r="N41" s="29" t="s">
        <v>340</v>
      </c>
    </row>
    <row r="42" spans="1:14" x14ac:dyDescent="0.25">
      <c r="A42" s="12"/>
      <c r="B42" s="16"/>
      <c r="C42" s="16" t="s">
        <v>340</v>
      </c>
      <c r="D42" s="31"/>
      <c r="E42" s="31"/>
      <c r="F42" s="16"/>
      <c r="G42" s="16" t="s">
        <v>340</v>
      </c>
      <c r="H42" s="31"/>
      <c r="I42" s="31"/>
      <c r="J42" s="16"/>
      <c r="K42" s="16" t="s">
        <v>340</v>
      </c>
      <c r="L42" s="31"/>
      <c r="M42" s="31"/>
      <c r="N42" s="16"/>
    </row>
    <row r="43" spans="1:14" ht="15.75" thickBot="1" x14ac:dyDescent="0.3">
      <c r="A43" s="12"/>
      <c r="B43" s="19" t="s">
        <v>151</v>
      </c>
      <c r="C43" s="21" t="s">
        <v>340</v>
      </c>
      <c r="D43" s="22" t="s">
        <v>347</v>
      </c>
      <c r="E43" s="23" t="s">
        <v>647</v>
      </c>
      <c r="F43" s="25" t="s">
        <v>340</v>
      </c>
      <c r="G43" s="21" t="s">
        <v>340</v>
      </c>
      <c r="H43" s="22" t="s">
        <v>347</v>
      </c>
      <c r="I43" s="23" t="s">
        <v>648</v>
      </c>
      <c r="J43" s="25" t="s">
        <v>340</v>
      </c>
      <c r="K43" s="21" t="s">
        <v>340</v>
      </c>
      <c r="L43" s="22" t="s">
        <v>347</v>
      </c>
      <c r="M43" s="23" t="s">
        <v>649</v>
      </c>
      <c r="N43" s="25" t="s">
        <v>340</v>
      </c>
    </row>
    <row r="44" spans="1:14" ht="15.75" thickTop="1" x14ac:dyDescent="0.25">
      <c r="A44" s="12"/>
      <c r="B44" s="16"/>
      <c r="C44" s="16" t="s">
        <v>340</v>
      </c>
      <c r="D44" s="34"/>
      <c r="E44" s="34"/>
      <c r="F44" s="16"/>
      <c r="G44" s="16" t="s">
        <v>340</v>
      </c>
      <c r="H44" s="34"/>
      <c r="I44" s="34"/>
      <c r="J44" s="16"/>
      <c r="K44" s="16" t="s">
        <v>340</v>
      </c>
      <c r="L44" s="34"/>
      <c r="M44" s="34"/>
      <c r="N44" s="16"/>
    </row>
  </sheetData>
  <mergeCells count="24">
    <mergeCell ref="B33:N33"/>
    <mergeCell ref="B34:N34"/>
    <mergeCell ref="B5:N5"/>
    <mergeCell ref="B6:N6"/>
    <mergeCell ref="B7:N7"/>
    <mergeCell ref="B18:N18"/>
    <mergeCell ref="B19:N19"/>
    <mergeCell ref="B31:N31"/>
    <mergeCell ref="D36:M36"/>
    <mergeCell ref="D37:E37"/>
    <mergeCell ref="H37:I37"/>
    <mergeCell ref="L37:M37"/>
    <mergeCell ref="A1:A2"/>
    <mergeCell ref="B1:N1"/>
    <mergeCell ref="B2:N2"/>
    <mergeCell ref="B3:N3"/>
    <mergeCell ref="A4:A44"/>
    <mergeCell ref="B4:N4"/>
    <mergeCell ref="D9:E9"/>
    <mergeCell ref="H9:I9"/>
    <mergeCell ref="D21:M21"/>
    <mergeCell ref="D22:E22"/>
    <mergeCell ref="H22:I22"/>
    <mergeCell ref="L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650</v>
      </c>
      <c r="B1" s="1" t="s">
        <v>254</v>
      </c>
    </row>
    <row r="2" spans="1:2" x14ac:dyDescent="0.25">
      <c r="A2" s="9"/>
      <c r="B2" s="1" t="s">
        <v>3</v>
      </c>
    </row>
    <row r="3" spans="1:2" x14ac:dyDescent="0.25">
      <c r="A3" s="3" t="s">
        <v>651</v>
      </c>
      <c r="B3" s="4" t="s">
        <v>7</v>
      </c>
    </row>
    <row r="4" spans="1:2" x14ac:dyDescent="0.25">
      <c r="A4" s="12" t="s">
        <v>650</v>
      </c>
      <c r="B4" s="4" t="s">
        <v>7</v>
      </c>
    </row>
    <row r="5" spans="1:2" ht="31.5" x14ac:dyDescent="0.25">
      <c r="A5" s="12"/>
      <c r="B5" s="13" t="s">
        <v>652</v>
      </c>
    </row>
    <row r="6" spans="1:2" ht="31.5" x14ac:dyDescent="0.25">
      <c r="A6" s="12"/>
      <c r="B6" s="15" t="s">
        <v>653</v>
      </c>
    </row>
    <row r="7" spans="1:2" ht="393.75" x14ac:dyDescent="0.25">
      <c r="A7" s="12"/>
      <c r="B7" s="14" t="s">
        <v>654</v>
      </c>
    </row>
    <row r="8" spans="1:2" ht="15.75" x14ac:dyDescent="0.25">
      <c r="A8" s="12"/>
      <c r="B8" s="15" t="s">
        <v>655</v>
      </c>
    </row>
    <row r="9" spans="1:2" ht="220.5" x14ac:dyDescent="0.25">
      <c r="A9" s="12"/>
      <c r="B9" s="14" t="s">
        <v>65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7109375" customWidth="1"/>
    <col min="5" max="5" width="28.7109375" customWidth="1"/>
    <col min="6" max="6" width="7.7109375" customWidth="1"/>
    <col min="7" max="7" width="6.5703125" customWidth="1"/>
    <col min="8" max="8" width="36.5703125" customWidth="1"/>
    <col min="9" max="9" width="24.140625" customWidth="1"/>
    <col min="10" max="10" width="7.7109375" customWidth="1"/>
    <col min="11" max="11" width="6.5703125" customWidth="1"/>
    <col min="12" max="12" width="7.7109375" customWidth="1"/>
    <col min="13" max="13" width="28.7109375" customWidth="1"/>
    <col min="14" max="14" width="7.7109375" customWidth="1"/>
    <col min="15" max="15" width="6.5703125" customWidth="1"/>
    <col min="16" max="16" width="36.5703125" customWidth="1"/>
    <col min="17" max="17" width="24.140625" customWidth="1"/>
    <col min="18" max="18" width="7.7109375" customWidth="1"/>
  </cols>
  <sheetData>
    <row r="1" spans="1:18" ht="15" customHeight="1" x14ac:dyDescent="0.25">
      <c r="A1" s="9" t="s">
        <v>657</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1</v>
      </c>
      <c r="B3" s="11" t="s">
        <v>7</v>
      </c>
      <c r="C3" s="11"/>
      <c r="D3" s="11"/>
      <c r="E3" s="11"/>
      <c r="F3" s="11"/>
      <c r="G3" s="11"/>
      <c r="H3" s="11"/>
      <c r="I3" s="11"/>
      <c r="J3" s="11"/>
      <c r="K3" s="11"/>
      <c r="L3" s="11"/>
      <c r="M3" s="11"/>
      <c r="N3" s="11"/>
      <c r="O3" s="11"/>
      <c r="P3" s="11"/>
      <c r="Q3" s="11"/>
      <c r="R3" s="11"/>
    </row>
    <row r="4" spans="1:18" ht="15" customHeight="1" x14ac:dyDescent="0.25">
      <c r="A4" s="12" t="s">
        <v>657</v>
      </c>
      <c r="B4" s="11" t="s">
        <v>7</v>
      </c>
      <c r="C4" s="11"/>
      <c r="D4" s="11"/>
      <c r="E4" s="11"/>
      <c r="F4" s="11"/>
      <c r="G4" s="11"/>
      <c r="H4" s="11"/>
      <c r="I4" s="11"/>
      <c r="J4" s="11"/>
      <c r="K4" s="11"/>
      <c r="L4" s="11"/>
      <c r="M4" s="11"/>
      <c r="N4" s="11"/>
      <c r="O4" s="11"/>
      <c r="P4" s="11"/>
      <c r="Q4" s="11"/>
      <c r="R4" s="11"/>
    </row>
    <row r="5" spans="1:18" ht="15.75" customHeight="1" x14ac:dyDescent="0.25">
      <c r="A5" s="12"/>
      <c r="B5" s="39" t="s">
        <v>658</v>
      </c>
      <c r="C5" s="39"/>
      <c r="D5" s="39"/>
      <c r="E5" s="39"/>
      <c r="F5" s="39"/>
      <c r="G5" s="39"/>
      <c r="H5" s="39"/>
      <c r="I5" s="39"/>
      <c r="J5" s="39"/>
      <c r="K5" s="39"/>
      <c r="L5" s="39"/>
      <c r="M5" s="39"/>
      <c r="N5" s="39"/>
      <c r="O5" s="39"/>
      <c r="P5" s="39"/>
      <c r="Q5" s="39"/>
      <c r="R5" s="39"/>
    </row>
    <row r="6" spans="1:18" ht="15.75" customHeight="1" x14ac:dyDescent="0.25">
      <c r="A6" s="12"/>
      <c r="B6" s="41" t="s">
        <v>653</v>
      </c>
      <c r="C6" s="41"/>
      <c r="D6" s="41"/>
      <c r="E6" s="41"/>
      <c r="F6" s="41"/>
      <c r="G6" s="41"/>
      <c r="H6" s="41"/>
      <c r="I6" s="41"/>
      <c r="J6" s="41"/>
      <c r="K6" s="41"/>
      <c r="L6" s="41"/>
      <c r="M6" s="41"/>
      <c r="N6" s="41"/>
      <c r="O6" s="41"/>
      <c r="P6" s="41"/>
      <c r="Q6" s="41"/>
      <c r="R6" s="41"/>
    </row>
    <row r="7" spans="1:18" ht="15.75" customHeight="1" x14ac:dyDescent="0.25">
      <c r="A7" s="12"/>
      <c r="B7" s="40" t="s">
        <v>659</v>
      </c>
      <c r="C7" s="40"/>
      <c r="D7" s="40"/>
      <c r="E7" s="40"/>
      <c r="F7" s="40"/>
      <c r="G7" s="40"/>
      <c r="H7" s="40"/>
      <c r="I7" s="40"/>
      <c r="J7" s="40"/>
      <c r="K7" s="40"/>
      <c r="L7" s="40"/>
      <c r="M7" s="40"/>
      <c r="N7" s="40"/>
      <c r="O7" s="40"/>
      <c r="P7" s="40"/>
      <c r="Q7" s="40"/>
      <c r="R7" s="40"/>
    </row>
    <row r="8" spans="1:18" x14ac:dyDescent="0.25">
      <c r="A8" s="12"/>
      <c r="B8" s="44"/>
      <c r="C8" s="44"/>
      <c r="D8" s="44"/>
      <c r="E8" s="44"/>
      <c r="F8" s="44"/>
      <c r="G8" s="44"/>
      <c r="H8" s="44"/>
      <c r="I8" s="44"/>
      <c r="J8" s="44"/>
      <c r="K8" s="44"/>
      <c r="L8" s="44"/>
      <c r="M8" s="44"/>
      <c r="N8" s="44"/>
      <c r="O8" s="44"/>
      <c r="P8" s="44"/>
      <c r="Q8" s="44"/>
      <c r="R8" s="44"/>
    </row>
    <row r="9" spans="1:18" x14ac:dyDescent="0.25">
      <c r="A9" s="12"/>
      <c r="B9" s="4"/>
      <c r="C9" s="4"/>
      <c r="D9" s="4"/>
      <c r="E9" s="4"/>
      <c r="F9" s="4"/>
      <c r="G9" s="4"/>
      <c r="H9" s="4"/>
      <c r="I9" s="4"/>
      <c r="J9" s="4"/>
      <c r="K9" s="4"/>
      <c r="L9" s="4"/>
      <c r="M9" s="4"/>
      <c r="N9" s="4"/>
      <c r="O9" s="4"/>
      <c r="P9" s="4"/>
      <c r="Q9" s="4"/>
      <c r="R9" s="4"/>
    </row>
    <row r="10" spans="1:18" ht="15.75" thickBot="1" x14ac:dyDescent="0.3">
      <c r="A10" s="12"/>
      <c r="B10" s="17"/>
      <c r="C10" s="17" t="s">
        <v>340</v>
      </c>
      <c r="D10" s="38">
        <v>2013</v>
      </c>
      <c r="E10" s="38"/>
      <c r="F10" s="38"/>
      <c r="G10" s="38"/>
      <c r="H10" s="38"/>
      <c r="I10" s="38"/>
      <c r="J10" s="17"/>
      <c r="K10" s="17" t="s">
        <v>340</v>
      </c>
      <c r="L10" s="38">
        <v>2012</v>
      </c>
      <c r="M10" s="38"/>
      <c r="N10" s="38"/>
      <c r="O10" s="38"/>
      <c r="P10" s="38"/>
      <c r="Q10" s="38"/>
      <c r="R10" s="17"/>
    </row>
    <row r="11" spans="1:18" x14ac:dyDescent="0.25">
      <c r="A11" s="12"/>
      <c r="B11" s="36"/>
      <c r="C11" s="36" t="s">
        <v>340</v>
      </c>
      <c r="D11" s="61" t="s">
        <v>660</v>
      </c>
      <c r="E11" s="61"/>
      <c r="F11" s="59"/>
      <c r="G11" s="59" t="s">
        <v>340</v>
      </c>
      <c r="H11" s="61" t="s">
        <v>661</v>
      </c>
      <c r="I11" s="61"/>
      <c r="J11" s="36"/>
      <c r="K11" s="36" t="s">
        <v>340</v>
      </c>
      <c r="L11" s="61" t="s">
        <v>660</v>
      </c>
      <c r="M11" s="61"/>
      <c r="N11" s="59"/>
      <c r="O11" s="59" t="s">
        <v>340</v>
      </c>
      <c r="P11" s="61" t="s">
        <v>661</v>
      </c>
      <c r="Q11" s="61"/>
      <c r="R11" s="36"/>
    </row>
    <row r="12" spans="1:18" ht="15.75" thickBot="1" x14ac:dyDescent="0.3">
      <c r="A12" s="12"/>
      <c r="B12" s="36"/>
      <c r="C12" s="36"/>
      <c r="D12" s="38"/>
      <c r="E12" s="38"/>
      <c r="F12" s="36"/>
      <c r="G12" s="36"/>
      <c r="H12" s="38" t="s">
        <v>662</v>
      </c>
      <c r="I12" s="38"/>
      <c r="J12" s="36"/>
      <c r="K12" s="36"/>
      <c r="L12" s="38"/>
      <c r="M12" s="38"/>
      <c r="N12" s="36"/>
      <c r="O12" s="36"/>
      <c r="P12" s="38" t="s">
        <v>662</v>
      </c>
      <c r="Q12" s="38"/>
      <c r="R12" s="36"/>
    </row>
    <row r="13" spans="1:18" x14ac:dyDescent="0.25">
      <c r="A13" s="12"/>
      <c r="B13" s="47">
        <v>2013</v>
      </c>
      <c r="C13" s="21" t="s">
        <v>340</v>
      </c>
      <c r="D13" s="25" t="s">
        <v>347</v>
      </c>
      <c r="E13" s="51" t="s">
        <v>399</v>
      </c>
      <c r="F13" s="25" t="s">
        <v>340</v>
      </c>
      <c r="G13" s="21" t="s">
        <v>340</v>
      </c>
      <c r="H13" s="25"/>
      <c r="I13" s="51" t="s">
        <v>399</v>
      </c>
      <c r="J13" s="25" t="s">
        <v>340</v>
      </c>
      <c r="K13" s="21" t="s">
        <v>340</v>
      </c>
      <c r="L13" s="22" t="s">
        <v>347</v>
      </c>
      <c r="M13" s="33">
        <v>39914</v>
      </c>
      <c r="N13" s="25" t="s">
        <v>340</v>
      </c>
      <c r="O13" s="21" t="s">
        <v>340</v>
      </c>
      <c r="P13" s="22"/>
      <c r="Q13" s="91">
        <v>4.0500000000000001E-2</v>
      </c>
      <c r="R13" s="25" t="s">
        <v>340</v>
      </c>
    </row>
    <row r="14" spans="1:18" x14ac:dyDescent="0.25">
      <c r="A14" s="12"/>
      <c r="B14" s="46">
        <v>2014</v>
      </c>
      <c r="C14" s="17" t="s">
        <v>340</v>
      </c>
      <c r="D14" s="27"/>
      <c r="E14" s="28">
        <v>13000</v>
      </c>
      <c r="F14" s="29" t="s">
        <v>340</v>
      </c>
      <c r="G14" s="17" t="s">
        <v>340</v>
      </c>
      <c r="H14" s="27"/>
      <c r="I14" s="92">
        <v>2.9000000000000001E-2</v>
      </c>
      <c r="J14" s="29" t="s">
        <v>340</v>
      </c>
      <c r="K14" s="17" t="s">
        <v>340</v>
      </c>
      <c r="L14" s="27"/>
      <c r="M14" s="28">
        <v>13000</v>
      </c>
      <c r="N14" s="29" t="s">
        <v>340</v>
      </c>
      <c r="O14" s="17" t="s">
        <v>340</v>
      </c>
      <c r="P14" s="27"/>
      <c r="Q14" s="92">
        <v>2.9000000000000001E-2</v>
      </c>
      <c r="R14" s="29" t="s">
        <v>340</v>
      </c>
    </row>
    <row r="15" spans="1:18" x14ac:dyDescent="0.25">
      <c r="A15" s="12"/>
      <c r="B15" s="47">
        <v>2015</v>
      </c>
      <c r="C15" s="21" t="s">
        <v>340</v>
      </c>
      <c r="D15" s="22"/>
      <c r="E15" s="33">
        <v>8756</v>
      </c>
      <c r="F15" s="25" t="s">
        <v>340</v>
      </c>
      <c r="G15" s="21" t="s">
        <v>340</v>
      </c>
      <c r="H15" s="22"/>
      <c r="I15" s="91">
        <v>5.4999999999999997E-3</v>
      </c>
      <c r="J15" s="25" t="s">
        <v>340</v>
      </c>
      <c r="K15" s="21" t="s">
        <v>340</v>
      </c>
      <c r="L15" s="25"/>
      <c r="M15" s="51" t="s">
        <v>399</v>
      </c>
      <c r="N15" s="25" t="s">
        <v>340</v>
      </c>
      <c r="O15" s="21" t="s">
        <v>340</v>
      </c>
      <c r="P15" s="25"/>
      <c r="Q15" s="51" t="s">
        <v>399</v>
      </c>
      <c r="R15" s="25" t="s">
        <v>340</v>
      </c>
    </row>
    <row r="16" spans="1:18" x14ac:dyDescent="0.25">
      <c r="A16" s="12"/>
      <c r="B16" s="46">
        <v>2016</v>
      </c>
      <c r="C16" s="17" t="s">
        <v>340</v>
      </c>
      <c r="D16" s="27"/>
      <c r="E16" s="28">
        <v>18827</v>
      </c>
      <c r="F16" s="29" t="s">
        <v>340</v>
      </c>
      <c r="G16" s="17" t="s">
        <v>340</v>
      </c>
      <c r="H16" s="27"/>
      <c r="I16" s="92">
        <v>1.2800000000000001E-2</v>
      </c>
      <c r="J16" s="29" t="s">
        <v>340</v>
      </c>
      <c r="K16" s="17" t="s">
        <v>340</v>
      </c>
      <c r="L16" s="27"/>
      <c r="M16" s="28">
        <v>9689</v>
      </c>
      <c r="N16" s="29" t="s">
        <v>340</v>
      </c>
      <c r="O16" s="17" t="s">
        <v>340</v>
      </c>
      <c r="P16" s="27"/>
      <c r="Q16" s="92">
        <v>1.5599999999999999E-2</v>
      </c>
      <c r="R16" s="29" t="s">
        <v>340</v>
      </c>
    </row>
    <row r="17" spans="1:18" x14ac:dyDescent="0.25">
      <c r="A17" s="12"/>
      <c r="B17" s="47">
        <v>2017</v>
      </c>
      <c r="C17" s="21" t="s">
        <v>340</v>
      </c>
      <c r="D17" s="22"/>
      <c r="E17" s="33">
        <v>33000</v>
      </c>
      <c r="F17" s="25" t="s">
        <v>340</v>
      </c>
      <c r="G17" s="21" t="s">
        <v>340</v>
      </c>
      <c r="H17" s="22"/>
      <c r="I17" s="91">
        <v>2.8899999999999999E-2</v>
      </c>
      <c r="J17" s="25" t="s">
        <v>340</v>
      </c>
      <c r="K17" s="21" t="s">
        <v>340</v>
      </c>
      <c r="L17" s="22"/>
      <c r="M17" s="33">
        <v>33000</v>
      </c>
      <c r="N17" s="25" t="s">
        <v>340</v>
      </c>
      <c r="O17" s="21" t="s">
        <v>340</v>
      </c>
      <c r="P17" s="22"/>
      <c r="Q17" s="91">
        <v>2.8899999999999999E-2</v>
      </c>
      <c r="R17" s="25" t="s">
        <v>340</v>
      </c>
    </row>
    <row r="18" spans="1:18" x14ac:dyDescent="0.25">
      <c r="A18" s="12"/>
      <c r="B18" s="46">
        <v>2018</v>
      </c>
      <c r="C18" s="17" t="s">
        <v>340</v>
      </c>
      <c r="D18" s="27"/>
      <c r="E18" s="28">
        <v>17758</v>
      </c>
      <c r="F18" s="29" t="s">
        <v>340</v>
      </c>
      <c r="G18" s="17" t="s">
        <v>340</v>
      </c>
      <c r="H18" s="27"/>
      <c r="I18" s="92">
        <v>2.1499999999999998E-2</v>
      </c>
      <c r="J18" s="29" t="s">
        <v>340</v>
      </c>
      <c r="K18" s="17" t="s">
        <v>340</v>
      </c>
      <c r="L18" s="27"/>
      <c r="M18" s="28">
        <v>5000</v>
      </c>
      <c r="N18" s="29" t="s">
        <v>340</v>
      </c>
      <c r="O18" s="17" t="s">
        <v>340</v>
      </c>
      <c r="P18" s="27"/>
      <c r="Q18" s="92">
        <v>3.7499999999999999E-2</v>
      </c>
      <c r="R18" s="29" t="s">
        <v>340</v>
      </c>
    </row>
    <row r="19" spans="1:18" ht="15.75" thickBot="1" x14ac:dyDescent="0.3">
      <c r="A19" s="12"/>
      <c r="B19" s="47" t="s">
        <v>627</v>
      </c>
      <c r="C19" s="21" t="s">
        <v>340</v>
      </c>
      <c r="D19" s="22"/>
      <c r="E19" s="33">
        <v>27722</v>
      </c>
      <c r="F19" s="25" t="s">
        <v>340</v>
      </c>
      <c r="G19" s="21" t="s">
        <v>340</v>
      </c>
      <c r="H19" s="22"/>
      <c r="I19" s="91">
        <v>1.9599999999999999E-2</v>
      </c>
      <c r="J19" s="25" t="s">
        <v>340</v>
      </c>
      <c r="K19" s="21" t="s">
        <v>340</v>
      </c>
      <c r="L19" s="22"/>
      <c r="M19" s="33">
        <v>10000</v>
      </c>
      <c r="N19" s="25" t="s">
        <v>340</v>
      </c>
      <c r="O19" s="21" t="s">
        <v>340</v>
      </c>
      <c r="P19" s="22"/>
      <c r="Q19" s="91">
        <v>1.4999999999999999E-2</v>
      </c>
      <c r="R19" s="25" t="s">
        <v>340</v>
      </c>
    </row>
    <row r="20" spans="1:18" x14ac:dyDescent="0.25">
      <c r="A20" s="12"/>
      <c r="B20" s="16"/>
      <c r="C20" s="16" t="s">
        <v>340</v>
      </c>
      <c r="D20" s="31"/>
      <c r="E20" s="31"/>
      <c r="F20" s="16"/>
      <c r="G20" s="16" t="s">
        <v>340</v>
      </c>
      <c r="H20" s="16"/>
      <c r="I20" s="16"/>
      <c r="J20" s="16"/>
      <c r="K20" s="16" t="s">
        <v>340</v>
      </c>
      <c r="L20" s="31"/>
      <c r="M20" s="31"/>
      <c r="N20" s="16"/>
      <c r="O20" s="16" t="s">
        <v>340</v>
      </c>
      <c r="P20" s="16"/>
      <c r="Q20" s="16"/>
      <c r="R20" s="16"/>
    </row>
    <row r="21" spans="1:18" ht="15.75" thickBot="1" x14ac:dyDescent="0.3">
      <c r="A21" s="12"/>
      <c r="B21" s="2"/>
      <c r="C21" s="17" t="s">
        <v>340</v>
      </c>
      <c r="D21" s="27" t="s">
        <v>347</v>
      </c>
      <c r="E21" s="28">
        <v>119063</v>
      </c>
      <c r="F21" s="29" t="s">
        <v>340</v>
      </c>
      <c r="G21" s="17" t="s">
        <v>340</v>
      </c>
      <c r="H21" s="27"/>
      <c r="I21" s="92">
        <v>2.1399999999999999E-2</v>
      </c>
      <c r="J21" s="29" t="s">
        <v>340</v>
      </c>
      <c r="K21" s="17" t="s">
        <v>340</v>
      </c>
      <c r="L21" s="27" t="s">
        <v>347</v>
      </c>
      <c r="M21" s="28">
        <v>110603</v>
      </c>
      <c r="N21" s="29" t="s">
        <v>340</v>
      </c>
      <c r="O21" s="17" t="s">
        <v>340</v>
      </c>
      <c r="P21" s="27"/>
      <c r="Q21" s="92">
        <v>3.1099999999999999E-2</v>
      </c>
      <c r="R21" s="29" t="s">
        <v>340</v>
      </c>
    </row>
    <row r="22" spans="1:18" ht="15.75" thickTop="1" x14ac:dyDescent="0.25">
      <c r="A22" s="12"/>
      <c r="B22" s="16"/>
      <c r="C22" s="16" t="s">
        <v>340</v>
      </c>
      <c r="D22" s="34"/>
      <c r="E22" s="34"/>
      <c r="F22" s="16"/>
      <c r="G22" s="16" t="s">
        <v>340</v>
      </c>
      <c r="H22" s="16"/>
      <c r="I22" s="16"/>
      <c r="J22" s="16"/>
      <c r="K22" s="16" t="s">
        <v>340</v>
      </c>
      <c r="L22" s="34"/>
      <c r="M22" s="34"/>
      <c r="N22" s="16"/>
      <c r="O22" s="16" t="s">
        <v>340</v>
      </c>
      <c r="P22" s="16"/>
      <c r="Q22" s="16"/>
      <c r="R22" s="16"/>
    </row>
    <row r="23" spans="1:18" x14ac:dyDescent="0.25">
      <c r="A23" s="12"/>
      <c r="B23" s="11"/>
      <c r="C23" s="11"/>
      <c r="D23" s="11"/>
      <c r="E23" s="11"/>
      <c r="F23" s="11"/>
      <c r="G23" s="11"/>
      <c r="H23" s="11"/>
      <c r="I23" s="11"/>
      <c r="J23" s="11"/>
      <c r="K23" s="11"/>
      <c r="L23" s="11"/>
      <c r="M23" s="11"/>
      <c r="N23" s="11"/>
      <c r="O23" s="11"/>
      <c r="P23" s="11"/>
      <c r="Q23" s="11"/>
      <c r="R23" s="11"/>
    </row>
    <row r="24" spans="1:18" ht="29.25" x14ac:dyDescent="0.25">
      <c r="A24" s="12"/>
      <c r="B24" s="84">
        <v>-1</v>
      </c>
      <c r="C24" s="84" t="s">
        <v>663</v>
      </c>
    </row>
    <row r="25" spans="1:18" x14ac:dyDescent="0.25">
      <c r="A25" s="12"/>
      <c r="B25" s="42"/>
      <c r="C25" s="42"/>
      <c r="D25" s="42"/>
      <c r="E25" s="42"/>
      <c r="F25" s="42"/>
      <c r="G25" s="42"/>
      <c r="H25" s="42"/>
      <c r="I25" s="42"/>
      <c r="J25" s="42"/>
      <c r="K25" s="42"/>
      <c r="L25" s="42"/>
      <c r="M25" s="42"/>
      <c r="N25" s="42"/>
      <c r="O25" s="42"/>
      <c r="P25" s="42"/>
      <c r="Q25" s="42"/>
      <c r="R25" s="42"/>
    </row>
    <row r="26" spans="1:18" ht="15.75" customHeight="1" x14ac:dyDescent="0.25">
      <c r="A26" s="12"/>
      <c r="B26" s="40" t="s">
        <v>664</v>
      </c>
      <c r="C26" s="40"/>
      <c r="D26" s="40"/>
      <c r="E26" s="40"/>
      <c r="F26" s="40"/>
      <c r="G26" s="40"/>
      <c r="H26" s="40"/>
      <c r="I26" s="40"/>
      <c r="J26" s="40"/>
      <c r="K26" s="40"/>
      <c r="L26" s="40"/>
      <c r="M26" s="40"/>
      <c r="N26" s="40"/>
      <c r="O26" s="40"/>
      <c r="P26" s="40"/>
      <c r="Q26" s="40"/>
      <c r="R26" s="40"/>
    </row>
    <row r="27" spans="1:18" ht="15.75" customHeight="1" x14ac:dyDescent="0.25">
      <c r="A27" s="12"/>
      <c r="B27" s="40" t="s">
        <v>665</v>
      </c>
      <c r="C27" s="40"/>
      <c r="D27" s="40"/>
      <c r="E27" s="40"/>
      <c r="F27" s="40"/>
      <c r="G27" s="40"/>
      <c r="H27" s="40"/>
      <c r="I27" s="40"/>
      <c r="J27" s="40"/>
      <c r="K27" s="40"/>
      <c r="L27" s="40"/>
      <c r="M27" s="40"/>
      <c r="N27" s="40"/>
      <c r="O27" s="40"/>
      <c r="P27" s="40"/>
      <c r="Q27" s="40"/>
      <c r="R27" s="40"/>
    </row>
    <row r="28" spans="1:18" ht="15.75" customHeight="1" x14ac:dyDescent="0.25">
      <c r="A28" s="12"/>
      <c r="B28" s="41" t="s">
        <v>666</v>
      </c>
      <c r="C28" s="41"/>
      <c r="D28" s="41"/>
      <c r="E28" s="41"/>
      <c r="F28" s="41"/>
      <c r="G28" s="41"/>
      <c r="H28" s="41"/>
      <c r="I28" s="41"/>
      <c r="J28" s="41"/>
      <c r="K28" s="41"/>
      <c r="L28" s="41"/>
      <c r="M28" s="41"/>
      <c r="N28" s="41"/>
      <c r="O28" s="41"/>
      <c r="P28" s="41"/>
      <c r="Q28" s="41"/>
      <c r="R28" s="41"/>
    </row>
    <row r="29" spans="1:18" ht="15.75" customHeight="1" x14ac:dyDescent="0.25">
      <c r="A29" s="12"/>
      <c r="B29" s="40" t="s">
        <v>667</v>
      </c>
      <c r="C29" s="40"/>
      <c r="D29" s="40"/>
      <c r="E29" s="40"/>
      <c r="F29" s="40"/>
      <c r="G29" s="40"/>
      <c r="H29" s="40"/>
      <c r="I29" s="40"/>
      <c r="J29" s="40"/>
      <c r="K29" s="40"/>
      <c r="L29" s="40"/>
      <c r="M29" s="40"/>
      <c r="N29" s="40"/>
      <c r="O29" s="40"/>
      <c r="P29" s="40"/>
      <c r="Q29" s="40"/>
      <c r="R29" s="40"/>
    </row>
    <row r="30" spans="1:18" ht="15.75" customHeight="1" x14ac:dyDescent="0.25">
      <c r="A30" s="12"/>
      <c r="B30" s="41" t="s">
        <v>668</v>
      </c>
      <c r="C30" s="41"/>
      <c r="D30" s="41"/>
      <c r="E30" s="41"/>
      <c r="F30" s="41"/>
      <c r="G30" s="41"/>
      <c r="H30" s="41"/>
      <c r="I30" s="41"/>
      <c r="J30" s="41"/>
      <c r="K30" s="41"/>
      <c r="L30" s="41"/>
      <c r="M30" s="41"/>
      <c r="N30" s="41"/>
      <c r="O30" s="41"/>
      <c r="P30" s="41"/>
      <c r="Q30" s="41"/>
      <c r="R30" s="41"/>
    </row>
    <row r="31" spans="1:18" ht="31.5" customHeight="1" x14ac:dyDescent="0.25">
      <c r="A31" s="12"/>
      <c r="B31" s="40" t="s">
        <v>669</v>
      </c>
      <c r="C31" s="40"/>
      <c r="D31" s="40"/>
      <c r="E31" s="40"/>
      <c r="F31" s="40"/>
      <c r="G31" s="40"/>
      <c r="H31" s="40"/>
      <c r="I31" s="40"/>
      <c r="J31" s="40"/>
      <c r="K31" s="40"/>
      <c r="L31" s="40"/>
      <c r="M31" s="40"/>
      <c r="N31" s="40"/>
      <c r="O31" s="40"/>
      <c r="P31" s="40"/>
      <c r="Q31" s="40"/>
      <c r="R31" s="40"/>
    </row>
    <row r="32" spans="1:18" ht="15.75" customHeight="1" x14ac:dyDescent="0.25">
      <c r="A32" s="12"/>
      <c r="B32" s="41" t="s">
        <v>670</v>
      </c>
      <c r="C32" s="41"/>
      <c r="D32" s="41"/>
      <c r="E32" s="41"/>
      <c r="F32" s="41"/>
      <c r="G32" s="41"/>
      <c r="H32" s="41"/>
      <c r="I32" s="41"/>
      <c r="J32" s="41"/>
      <c r="K32" s="41"/>
      <c r="L32" s="41"/>
      <c r="M32" s="41"/>
      <c r="N32" s="41"/>
      <c r="O32" s="41"/>
      <c r="P32" s="41"/>
      <c r="Q32" s="41"/>
      <c r="R32" s="41"/>
    </row>
    <row r="33" spans="1:18" ht="47.25" customHeight="1" x14ac:dyDescent="0.25">
      <c r="A33" s="12"/>
      <c r="B33" s="40" t="s">
        <v>671</v>
      </c>
      <c r="C33" s="40"/>
      <c r="D33" s="40"/>
      <c r="E33" s="40"/>
      <c r="F33" s="40"/>
      <c r="G33" s="40"/>
      <c r="H33" s="40"/>
      <c r="I33" s="40"/>
      <c r="J33" s="40"/>
      <c r="K33" s="40"/>
      <c r="L33" s="40"/>
      <c r="M33" s="40"/>
      <c r="N33" s="40"/>
      <c r="O33" s="40"/>
      <c r="P33" s="40"/>
      <c r="Q33" s="40"/>
      <c r="R33" s="40"/>
    </row>
    <row r="34" spans="1:18" ht="31.5" customHeight="1" x14ac:dyDescent="0.25">
      <c r="A34" s="12"/>
      <c r="B34" s="40" t="s">
        <v>672</v>
      </c>
      <c r="C34" s="40"/>
      <c r="D34" s="40"/>
      <c r="E34" s="40"/>
      <c r="F34" s="40"/>
      <c r="G34" s="40"/>
      <c r="H34" s="40"/>
      <c r="I34" s="40"/>
      <c r="J34" s="40"/>
      <c r="K34" s="40"/>
      <c r="L34" s="40"/>
      <c r="M34" s="40"/>
      <c r="N34" s="40"/>
      <c r="O34" s="40"/>
      <c r="P34" s="40"/>
      <c r="Q34" s="40"/>
      <c r="R34" s="40"/>
    </row>
  </sheetData>
  <mergeCells count="38">
    <mergeCell ref="B29:R29"/>
    <mergeCell ref="B30:R30"/>
    <mergeCell ref="B31:R31"/>
    <mergeCell ref="B32:R32"/>
    <mergeCell ref="B33:R33"/>
    <mergeCell ref="B34:R34"/>
    <mergeCell ref="B8:R8"/>
    <mergeCell ref="B23:R23"/>
    <mergeCell ref="B25:R25"/>
    <mergeCell ref="B26:R26"/>
    <mergeCell ref="B27:R27"/>
    <mergeCell ref="B28:R28"/>
    <mergeCell ref="R11:R12"/>
    <mergeCell ref="A1:A2"/>
    <mergeCell ref="B1:R1"/>
    <mergeCell ref="B2:R2"/>
    <mergeCell ref="B3:R3"/>
    <mergeCell ref="A4:A34"/>
    <mergeCell ref="B4:R4"/>
    <mergeCell ref="B5:R5"/>
    <mergeCell ref="B6:R6"/>
    <mergeCell ref="B7:R7"/>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9.42578125" customWidth="1"/>
    <col min="5" max="5" width="36.5703125" customWidth="1"/>
    <col min="6" max="6" width="9.42578125" customWidth="1"/>
    <col min="7" max="7" width="8.28515625" customWidth="1"/>
    <col min="8" max="8" width="9.42578125" customWidth="1"/>
    <col min="9" max="9" width="36.5703125" customWidth="1"/>
    <col min="10" max="10" width="9.42578125" customWidth="1"/>
    <col min="11" max="11" width="8.28515625" customWidth="1"/>
    <col min="12" max="12" width="9.42578125" customWidth="1"/>
    <col min="13" max="13" width="36.5703125" customWidth="1"/>
    <col min="14" max="14" width="9.42578125" customWidth="1"/>
  </cols>
  <sheetData>
    <row r="1" spans="1:14" ht="15" customHeight="1" x14ac:dyDescent="0.25">
      <c r="A1" s="9" t="s">
        <v>325</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3</v>
      </c>
      <c r="B3" s="11" t="s">
        <v>7</v>
      </c>
      <c r="C3" s="11"/>
      <c r="D3" s="11"/>
      <c r="E3" s="11"/>
      <c r="F3" s="11"/>
      <c r="G3" s="11"/>
      <c r="H3" s="11"/>
      <c r="I3" s="11"/>
      <c r="J3" s="11"/>
      <c r="K3" s="11"/>
      <c r="L3" s="11"/>
      <c r="M3" s="11"/>
      <c r="N3" s="11"/>
    </row>
    <row r="4" spans="1:14" ht="15" customHeight="1" x14ac:dyDescent="0.25">
      <c r="A4" s="12" t="s">
        <v>325</v>
      </c>
      <c r="B4" s="11" t="s">
        <v>7</v>
      </c>
      <c r="C4" s="11"/>
      <c r="D4" s="11"/>
      <c r="E4" s="11"/>
      <c r="F4" s="11"/>
      <c r="G4" s="11"/>
      <c r="H4" s="11"/>
      <c r="I4" s="11"/>
      <c r="J4" s="11"/>
      <c r="K4" s="11"/>
      <c r="L4" s="11"/>
      <c r="M4" s="11"/>
      <c r="N4" s="11"/>
    </row>
    <row r="5" spans="1:14" ht="15.75" customHeight="1" x14ac:dyDescent="0.25">
      <c r="A5" s="12"/>
      <c r="B5" s="39" t="s">
        <v>674</v>
      </c>
      <c r="C5" s="39"/>
      <c r="D5" s="39"/>
      <c r="E5" s="39"/>
      <c r="F5" s="39"/>
      <c r="G5" s="39"/>
      <c r="H5" s="39"/>
      <c r="I5" s="39"/>
      <c r="J5" s="39"/>
      <c r="K5" s="39"/>
      <c r="L5" s="39"/>
      <c r="M5" s="39"/>
      <c r="N5" s="39"/>
    </row>
    <row r="6" spans="1:14" ht="15.75" customHeight="1" x14ac:dyDescent="0.25">
      <c r="A6" s="12"/>
      <c r="B6" s="40" t="s">
        <v>675</v>
      </c>
      <c r="C6" s="40"/>
      <c r="D6" s="40"/>
      <c r="E6" s="40"/>
      <c r="F6" s="40"/>
      <c r="G6" s="40"/>
      <c r="H6" s="40"/>
      <c r="I6" s="40"/>
      <c r="J6" s="40"/>
      <c r="K6" s="40"/>
      <c r="L6" s="40"/>
      <c r="M6" s="40"/>
      <c r="N6" s="4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340</v>
      </c>
      <c r="D9" s="38" t="s">
        <v>645</v>
      </c>
      <c r="E9" s="38"/>
      <c r="F9" s="38"/>
      <c r="G9" s="38"/>
      <c r="H9" s="38"/>
      <c r="I9" s="38"/>
      <c r="J9" s="38"/>
      <c r="K9" s="38"/>
      <c r="L9" s="38"/>
      <c r="M9" s="38"/>
      <c r="N9" s="17"/>
    </row>
    <row r="10" spans="1:14" ht="15.75" thickBot="1" x14ac:dyDescent="0.3">
      <c r="A10" s="12"/>
      <c r="B10" s="17"/>
      <c r="C10" s="17" t="s">
        <v>340</v>
      </c>
      <c r="D10" s="53">
        <v>2013</v>
      </c>
      <c r="E10" s="53"/>
      <c r="F10" s="17"/>
      <c r="G10" s="17" t="s">
        <v>340</v>
      </c>
      <c r="H10" s="53">
        <v>2012</v>
      </c>
      <c r="I10" s="53"/>
      <c r="J10" s="17"/>
      <c r="K10" s="17" t="s">
        <v>340</v>
      </c>
      <c r="L10" s="53">
        <v>2011</v>
      </c>
      <c r="M10" s="53"/>
      <c r="N10" s="17"/>
    </row>
    <row r="11" spans="1:14" x14ac:dyDescent="0.25">
      <c r="A11" s="12"/>
      <c r="B11" s="45" t="s">
        <v>676</v>
      </c>
      <c r="C11" s="21" t="s">
        <v>340</v>
      </c>
      <c r="D11" s="20"/>
      <c r="E11" s="20"/>
      <c r="F11" s="20"/>
      <c r="G11" s="21" t="s">
        <v>340</v>
      </c>
      <c r="H11" s="20"/>
      <c r="I11" s="20"/>
      <c r="J11" s="20"/>
      <c r="K11" s="21" t="s">
        <v>340</v>
      </c>
      <c r="L11" s="20"/>
      <c r="M11" s="20"/>
      <c r="N11" s="20"/>
    </row>
    <row r="12" spans="1:14" x14ac:dyDescent="0.25">
      <c r="A12" s="12"/>
      <c r="B12" s="26" t="s">
        <v>677</v>
      </c>
      <c r="C12" s="17" t="s">
        <v>340</v>
      </c>
      <c r="D12" s="27" t="s">
        <v>347</v>
      </c>
      <c r="E12" s="28">
        <v>-2880</v>
      </c>
      <c r="F12" s="29" t="s">
        <v>340</v>
      </c>
      <c r="G12" s="17" t="s">
        <v>340</v>
      </c>
      <c r="H12" s="27" t="s">
        <v>347</v>
      </c>
      <c r="I12" s="28">
        <v>3188</v>
      </c>
      <c r="J12" s="29" t="s">
        <v>340</v>
      </c>
      <c r="K12" s="17" t="s">
        <v>340</v>
      </c>
      <c r="L12" s="27" t="s">
        <v>347</v>
      </c>
      <c r="M12" s="28">
        <v>6177</v>
      </c>
      <c r="N12" s="29" t="s">
        <v>340</v>
      </c>
    </row>
    <row r="13" spans="1:14" ht="15.75" thickBot="1" x14ac:dyDescent="0.3">
      <c r="A13" s="12"/>
      <c r="B13" s="19" t="s">
        <v>678</v>
      </c>
      <c r="C13" s="21" t="s">
        <v>340</v>
      </c>
      <c r="D13" s="22"/>
      <c r="E13" s="23">
        <v>43</v>
      </c>
      <c r="F13" s="25" t="s">
        <v>340</v>
      </c>
      <c r="G13" s="21" t="s">
        <v>340</v>
      </c>
      <c r="H13" s="22"/>
      <c r="I13" s="33">
        <v>1793</v>
      </c>
      <c r="J13" s="25" t="s">
        <v>340</v>
      </c>
      <c r="K13" s="21" t="s">
        <v>340</v>
      </c>
      <c r="L13" s="22"/>
      <c r="M13" s="33">
        <v>1700</v>
      </c>
      <c r="N13" s="25" t="s">
        <v>340</v>
      </c>
    </row>
    <row r="14" spans="1:14" x14ac:dyDescent="0.25">
      <c r="A14" s="12"/>
      <c r="B14" s="16"/>
      <c r="C14" s="16" t="s">
        <v>340</v>
      </c>
      <c r="D14" s="31"/>
      <c r="E14" s="31"/>
      <c r="F14" s="16"/>
      <c r="G14" s="16" t="s">
        <v>340</v>
      </c>
      <c r="H14" s="31"/>
      <c r="I14" s="31"/>
      <c r="J14" s="16"/>
      <c r="K14" s="16" t="s">
        <v>340</v>
      </c>
      <c r="L14" s="31"/>
      <c r="M14" s="31"/>
      <c r="N14" s="16"/>
    </row>
    <row r="15" spans="1:14" ht="15.75" thickBot="1" x14ac:dyDescent="0.3">
      <c r="A15" s="12"/>
      <c r="B15" s="2"/>
      <c r="C15" s="17" t="s">
        <v>340</v>
      </c>
      <c r="D15" s="27"/>
      <c r="E15" s="28">
        <v>-2837</v>
      </c>
      <c r="F15" s="29" t="s">
        <v>340</v>
      </c>
      <c r="G15" s="17" t="s">
        <v>340</v>
      </c>
      <c r="H15" s="27"/>
      <c r="I15" s="28">
        <v>4981</v>
      </c>
      <c r="J15" s="29" t="s">
        <v>340</v>
      </c>
      <c r="K15" s="17" t="s">
        <v>340</v>
      </c>
      <c r="L15" s="27"/>
      <c r="M15" s="28">
        <v>7877</v>
      </c>
      <c r="N15" s="29" t="s">
        <v>340</v>
      </c>
    </row>
    <row r="16" spans="1:14" x14ac:dyDescent="0.25">
      <c r="A16" s="12"/>
      <c r="B16" s="16"/>
      <c r="C16" s="16" t="s">
        <v>340</v>
      </c>
      <c r="D16" s="31"/>
      <c r="E16" s="31"/>
      <c r="F16" s="16"/>
      <c r="G16" s="16" t="s">
        <v>340</v>
      </c>
      <c r="H16" s="31"/>
      <c r="I16" s="31"/>
      <c r="J16" s="16"/>
      <c r="K16" s="16" t="s">
        <v>340</v>
      </c>
      <c r="L16" s="31"/>
      <c r="M16" s="31"/>
      <c r="N16" s="16"/>
    </row>
    <row r="17" spans="1:14" x14ac:dyDescent="0.25">
      <c r="A17" s="12"/>
      <c r="B17" s="45" t="s">
        <v>679</v>
      </c>
      <c r="C17" s="21" t="s">
        <v>340</v>
      </c>
      <c r="D17" s="20"/>
      <c r="E17" s="20"/>
      <c r="F17" s="20"/>
      <c r="G17" s="21" t="s">
        <v>340</v>
      </c>
      <c r="H17" s="20"/>
      <c r="I17" s="20"/>
      <c r="J17" s="20"/>
      <c r="K17" s="21" t="s">
        <v>340</v>
      </c>
      <c r="L17" s="20"/>
      <c r="M17" s="20"/>
      <c r="N17" s="20"/>
    </row>
    <row r="18" spans="1:14" x14ac:dyDescent="0.25">
      <c r="A18" s="12"/>
      <c r="B18" s="26" t="s">
        <v>677</v>
      </c>
      <c r="C18" s="17" t="s">
        <v>340</v>
      </c>
      <c r="D18" s="27"/>
      <c r="E18" s="28">
        <v>7169</v>
      </c>
      <c r="F18" s="29" t="s">
        <v>340</v>
      </c>
      <c r="G18" s="17" t="s">
        <v>340</v>
      </c>
      <c r="H18" s="27"/>
      <c r="I18" s="30">
        <v>-177</v>
      </c>
      <c r="J18" s="29" t="s">
        <v>340</v>
      </c>
      <c r="K18" s="17" t="s">
        <v>340</v>
      </c>
      <c r="L18" s="27"/>
      <c r="M18" s="28">
        <v>-3293</v>
      </c>
      <c r="N18" s="29" t="s">
        <v>340</v>
      </c>
    </row>
    <row r="19" spans="1:14" ht="15.75" thickBot="1" x14ac:dyDescent="0.3">
      <c r="A19" s="12"/>
      <c r="B19" s="19" t="s">
        <v>678</v>
      </c>
      <c r="C19" s="21" t="s">
        <v>340</v>
      </c>
      <c r="D19" s="22"/>
      <c r="E19" s="33">
        <v>2130</v>
      </c>
      <c r="F19" s="25" t="s">
        <v>340</v>
      </c>
      <c r="G19" s="21" t="s">
        <v>340</v>
      </c>
      <c r="H19" s="22"/>
      <c r="I19" s="33">
        <v>-1009</v>
      </c>
      <c r="J19" s="25" t="s">
        <v>340</v>
      </c>
      <c r="K19" s="21" t="s">
        <v>340</v>
      </c>
      <c r="L19" s="22"/>
      <c r="M19" s="23">
        <v>-906</v>
      </c>
      <c r="N19" s="25" t="s">
        <v>340</v>
      </c>
    </row>
    <row r="20" spans="1:14" x14ac:dyDescent="0.25">
      <c r="A20" s="12"/>
      <c r="B20" s="16"/>
      <c r="C20" s="16" t="s">
        <v>340</v>
      </c>
      <c r="D20" s="31"/>
      <c r="E20" s="31"/>
      <c r="F20" s="16"/>
      <c r="G20" s="16" t="s">
        <v>340</v>
      </c>
      <c r="H20" s="31"/>
      <c r="I20" s="31"/>
      <c r="J20" s="16"/>
      <c r="K20" s="16" t="s">
        <v>340</v>
      </c>
      <c r="L20" s="31"/>
      <c r="M20" s="31"/>
      <c r="N20" s="16"/>
    </row>
    <row r="21" spans="1:14" ht="15.75" thickBot="1" x14ac:dyDescent="0.3">
      <c r="A21" s="12"/>
      <c r="B21" s="2"/>
      <c r="C21" s="17" t="s">
        <v>340</v>
      </c>
      <c r="D21" s="27"/>
      <c r="E21" s="28">
        <v>9299</v>
      </c>
      <c r="F21" s="29" t="s">
        <v>340</v>
      </c>
      <c r="G21" s="17" t="s">
        <v>340</v>
      </c>
      <c r="H21" s="27"/>
      <c r="I21" s="28">
        <v>-1186</v>
      </c>
      <c r="J21" s="29" t="s">
        <v>340</v>
      </c>
      <c r="K21" s="17" t="s">
        <v>340</v>
      </c>
      <c r="L21" s="27"/>
      <c r="M21" s="28">
        <v>-4199</v>
      </c>
      <c r="N21" s="29" t="s">
        <v>340</v>
      </c>
    </row>
    <row r="22" spans="1:14" x14ac:dyDescent="0.25">
      <c r="A22" s="12"/>
      <c r="B22" s="16"/>
      <c r="C22" s="16" t="s">
        <v>340</v>
      </c>
      <c r="D22" s="31"/>
      <c r="E22" s="31"/>
      <c r="F22" s="16"/>
      <c r="G22" s="16" t="s">
        <v>340</v>
      </c>
      <c r="H22" s="31"/>
      <c r="I22" s="31"/>
      <c r="J22" s="16"/>
      <c r="K22" s="16" t="s">
        <v>340</v>
      </c>
      <c r="L22" s="31"/>
      <c r="M22" s="31"/>
      <c r="N22" s="16"/>
    </row>
    <row r="23" spans="1:14" ht="15.75" thickBot="1" x14ac:dyDescent="0.3">
      <c r="A23" s="12"/>
      <c r="B23" s="47" t="s">
        <v>680</v>
      </c>
      <c r="C23" s="21" t="s">
        <v>340</v>
      </c>
      <c r="D23" s="22" t="s">
        <v>347</v>
      </c>
      <c r="E23" s="23" t="s">
        <v>681</v>
      </c>
      <c r="F23" s="25" t="s">
        <v>340</v>
      </c>
      <c r="G23" s="21" t="s">
        <v>340</v>
      </c>
      <c r="H23" s="22" t="s">
        <v>347</v>
      </c>
      <c r="I23" s="23" t="s">
        <v>682</v>
      </c>
      <c r="J23" s="25" t="s">
        <v>340</v>
      </c>
      <c r="K23" s="21" t="s">
        <v>340</v>
      </c>
      <c r="L23" s="22" t="s">
        <v>347</v>
      </c>
      <c r="M23" s="23" t="s">
        <v>683</v>
      </c>
      <c r="N23" s="25" t="s">
        <v>340</v>
      </c>
    </row>
    <row r="24" spans="1:14" ht="15.75" thickTop="1" x14ac:dyDescent="0.25">
      <c r="A24" s="12"/>
      <c r="B24" s="16"/>
      <c r="C24" s="16" t="s">
        <v>340</v>
      </c>
      <c r="D24" s="34"/>
      <c r="E24" s="34"/>
      <c r="F24" s="16"/>
      <c r="G24" s="16" t="s">
        <v>340</v>
      </c>
      <c r="H24" s="34"/>
      <c r="I24" s="34"/>
      <c r="J24" s="16"/>
      <c r="K24" s="16" t="s">
        <v>340</v>
      </c>
      <c r="L24" s="34"/>
      <c r="M24" s="34"/>
      <c r="N24" s="16"/>
    </row>
    <row r="25" spans="1:14" ht="15.75" customHeight="1" x14ac:dyDescent="0.25">
      <c r="A25" s="12"/>
      <c r="B25" s="40" t="s">
        <v>684</v>
      </c>
      <c r="C25" s="40"/>
      <c r="D25" s="40"/>
      <c r="E25" s="40"/>
      <c r="F25" s="40"/>
      <c r="G25" s="40"/>
      <c r="H25" s="40"/>
      <c r="I25" s="40"/>
      <c r="J25" s="40"/>
      <c r="K25" s="40"/>
      <c r="L25" s="40"/>
      <c r="M25" s="40"/>
      <c r="N25" s="40"/>
    </row>
    <row r="26" spans="1:14" x14ac:dyDescent="0.25">
      <c r="A26" s="12"/>
      <c r="B26" s="44"/>
      <c r="C26" s="44"/>
      <c r="D26" s="44"/>
      <c r="E26" s="44"/>
      <c r="F26" s="44"/>
      <c r="G26" s="44"/>
      <c r="H26" s="44"/>
      <c r="I26" s="44"/>
      <c r="J26" s="44"/>
      <c r="K26" s="44"/>
      <c r="L26" s="44"/>
      <c r="M26" s="44"/>
      <c r="N26" s="44"/>
    </row>
    <row r="27" spans="1:14" x14ac:dyDescent="0.25">
      <c r="A27" s="12"/>
      <c r="B27" s="4"/>
      <c r="C27" s="4"/>
      <c r="D27" s="4"/>
      <c r="E27" s="4"/>
      <c r="F27" s="4"/>
      <c r="G27" s="4"/>
      <c r="H27" s="4"/>
      <c r="I27" s="4"/>
      <c r="J27" s="4"/>
      <c r="K27" s="4"/>
      <c r="L27" s="4"/>
      <c r="M27" s="4"/>
      <c r="N27" s="4"/>
    </row>
    <row r="28" spans="1:14" ht="15.75" thickBot="1" x14ac:dyDescent="0.3">
      <c r="A28" s="12"/>
      <c r="B28" s="17"/>
      <c r="C28" s="17" t="s">
        <v>340</v>
      </c>
      <c r="D28" s="38" t="s">
        <v>645</v>
      </c>
      <c r="E28" s="38"/>
      <c r="F28" s="38"/>
      <c r="G28" s="38"/>
      <c r="H28" s="38"/>
      <c r="I28" s="38"/>
      <c r="J28" s="38"/>
      <c r="K28" s="38"/>
      <c r="L28" s="38"/>
      <c r="M28" s="38"/>
      <c r="N28" s="17"/>
    </row>
    <row r="29" spans="1:14" ht="15.75" thickBot="1" x14ac:dyDescent="0.3">
      <c r="A29" s="12"/>
      <c r="B29" s="17"/>
      <c r="C29" s="17" t="s">
        <v>340</v>
      </c>
      <c r="D29" s="53">
        <v>2013</v>
      </c>
      <c r="E29" s="53"/>
      <c r="F29" s="17"/>
      <c r="G29" s="17" t="s">
        <v>340</v>
      </c>
      <c r="H29" s="53">
        <v>2012</v>
      </c>
      <c r="I29" s="53"/>
      <c r="J29" s="17"/>
      <c r="K29" s="17" t="s">
        <v>340</v>
      </c>
      <c r="L29" s="53">
        <v>2011</v>
      </c>
      <c r="M29" s="53"/>
      <c r="N29" s="17"/>
    </row>
    <row r="30" spans="1:14" x14ac:dyDescent="0.25">
      <c r="A30" s="12"/>
      <c r="B30" s="47" t="s">
        <v>685</v>
      </c>
      <c r="C30" s="21" t="s">
        <v>340</v>
      </c>
      <c r="D30" s="22"/>
      <c r="E30" s="91">
        <v>0.35</v>
      </c>
      <c r="F30" s="25" t="s">
        <v>340</v>
      </c>
      <c r="G30" s="21" t="s">
        <v>340</v>
      </c>
      <c r="H30" s="22"/>
      <c r="I30" s="91">
        <v>0.35</v>
      </c>
      <c r="J30" s="25" t="s">
        <v>340</v>
      </c>
      <c r="K30" s="21" t="s">
        <v>340</v>
      </c>
      <c r="L30" s="22"/>
      <c r="M30" s="91">
        <v>0.35</v>
      </c>
      <c r="N30" s="25" t="s">
        <v>340</v>
      </c>
    </row>
    <row r="31" spans="1:14" x14ac:dyDescent="0.25">
      <c r="A31" s="12"/>
      <c r="B31" s="46" t="s">
        <v>686</v>
      </c>
      <c r="C31" s="17" t="s">
        <v>340</v>
      </c>
      <c r="D31" s="4"/>
      <c r="E31" s="4"/>
      <c r="F31" s="4"/>
      <c r="G31" s="17" t="s">
        <v>340</v>
      </c>
      <c r="H31" s="4"/>
      <c r="I31" s="4"/>
      <c r="J31" s="4"/>
      <c r="K31" s="17" t="s">
        <v>340</v>
      </c>
      <c r="L31" s="4"/>
      <c r="M31" s="4"/>
      <c r="N31" s="4"/>
    </row>
    <row r="32" spans="1:14" x14ac:dyDescent="0.25">
      <c r="A32" s="12"/>
      <c r="B32" s="19" t="s">
        <v>687</v>
      </c>
      <c r="C32" s="21" t="s">
        <v>340</v>
      </c>
      <c r="D32" s="22"/>
      <c r="E32" s="23">
        <v>5.9</v>
      </c>
      <c r="F32" s="25" t="s">
        <v>340</v>
      </c>
      <c r="G32" s="21" t="s">
        <v>340</v>
      </c>
      <c r="H32" s="22"/>
      <c r="I32" s="23">
        <v>6.9</v>
      </c>
      <c r="J32" s="25" t="s">
        <v>340</v>
      </c>
      <c r="K32" s="21" t="s">
        <v>340</v>
      </c>
      <c r="L32" s="22"/>
      <c r="M32" s="23">
        <v>3.5</v>
      </c>
      <c r="N32" s="25" t="s">
        <v>340</v>
      </c>
    </row>
    <row r="33" spans="1:14" x14ac:dyDescent="0.25">
      <c r="A33" s="12"/>
      <c r="B33" s="26" t="s">
        <v>179</v>
      </c>
      <c r="C33" s="17" t="s">
        <v>340</v>
      </c>
      <c r="D33" s="27"/>
      <c r="E33" s="30">
        <v>0.5</v>
      </c>
      <c r="F33" s="29" t="s">
        <v>340</v>
      </c>
      <c r="G33" s="17" t="s">
        <v>340</v>
      </c>
      <c r="H33" s="27"/>
      <c r="I33" s="30">
        <v>1.9</v>
      </c>
      <c r="J33" s="29" t="s">
        <v>340</v>
      </c>
      <c r="K33" s="17" t="s">
        <v>340</v>
      </c>
      <c r="L33" s="27"/>
      <c r="M33" s="30">
        <v>0.9</v>
      </c>
      <c r="N33" s="29" t="s">
        <v>340</v>
      </c>
    </row>
    <row r="34" spans="1:14" x14ac:dyDescent="0.25">
      <c r="A34" s="12"/>
      <c r="B34" s="19" t="s">
        <v>688</v>
      </c>
      <c r="C34" s="21" t="s">
        <v>340</v>
      </c>
      <c r="D34" s="22"/>
      <c r="E34" s="23">
        <v>-3.5</v>
      </c>
      <c r="F34" s="25" t="s">
        <v>340</v>
      </c>
      <c r="G34" s="21" t="s">
        <v>340</v>
      </c>
      <c r="H34" s="22"/>
      <c r="I34" s="23">
        <v>-8.5</v>
      </c>
      <c r="J34" s="25" t="s">
        <v>340</v>
      </c>
      <c r="K34" s="21" t="s">
        <v>340</v>
      </c>
      <c r="L34" s="22"/>
      <c r="M34" s="23">
        <v>-4.0999999999999996</v>
      </c>
      <c r="N34" s="25" t="s">
        <v>340</v>
      </c>
    </row>
    <row r="35" spans="1:14" x14ac:dyDescent="0.25">
      <c r="A35" s="12"/>
      <c r="B35" s="26" t="s">
        <v>689</v>
      </c>
      <c r="C35" s="17" t="s">
        <v>340</v>
      </c>
      <c r="D35" s="27"/>
      <c r="E35" s="30">
        <v>-8.1</v>
      </c>
      <c r="F35" s="29" t="s">
        <v>340</v>
      </c>
      <c r="G35" s="17" t="s">
        <v>340</v>
      </c>
      <c r="H35" s="27"/>
      <c r="I35" s="30">
        <v>-21.6</v>
      </c>
      <c r="J35" s="29" t="s">
        <v>340</v>
      </c>
      <c r="K35" s="17" t="s">
        <v>340</v>
      </c>
      <c r="L35" s="27"/>
      <c r="M35" s="30">
        <v>-8</v>
      </c>
      <c r="N35" s="29" t="s">
        <v>340</v>
      </c>
    </row>
    <row r="36" spans="1:14" x14ac:dyDescent="0.25">
      <c r="A36" s="12"/>
      <c r="B36" s="19" t="s">
        <v>690</v>
      </c>
      <c r="C36" s="21" t="s">
        <v>340</v>
      </c>
      <c r="D36" s="22"/>
      <c r="E36" s="23">
        <v>-3</v>
      </c>
      <c r="F36" s="25" t="s">
        <v>340</v>
      </c>
      <c r="G36" s="21" t="s">
        <v>340</v>
      </c>
      <c r="H36" s="22"/>
      <c r="I36" s="23">
        <v>-7.6</v>
      </c>
      <c r="J36" s="25" t="s">
        <v>340</v>
      </c>
      <c r="K36" s="21" t="s">
        <v>340</v>
      </c>
      <c r="L36" s="22"/>
      <c r="M36" s="23">
        <v>-3.5</v>
      </c>
      <c r="N36" s="25" t="s">
        <v>340</v>
      </c>
    </row>
    <row r="37" spans="1:14" x14ac:dyDescent="0.25">
      <c r="A37" s="12"/>
      <c r="B37" s="26" t="s">
        <v>691</v>
      </c>
      <c r="C37" s="17" t="s">
        <v>340</v>
      </c>
      <c r="D37" s="27"/>
      <c r="E37" s="30">
        <v>0.7</v>
      </c>
      <c r="F37" s="29" t="s">
        <v>340</v>
      </c>
      <c r="G37" s="17" t="s">
        <v>340</v>
      </c>
      <c r="H37" s="27"/>
      <c r="I37" s="30">
        <v>11.9</v>
      </c>
      <c r="J37" s="29" t="s">
        <v>340</v>
      </c>
      <c r="K37" s="17" t="s">
        <v>340</v>
      </c>
      <c r="L37" s="29"/>
      <c r="M37" s="50" t="s">
        <v>399</v>
      </c>
      <c r="N37" s="29" t="s">
        <v>340</v>
      </c>
    </row>
    <row r="38" spans="1:14" x14ac:dyDescent="0.25">
      <c r="A38" s="12"/>
      <c r="B38" s="19" t="s">
        <v>692</v>
      </c>
      <c r="C38" s="21" t="s">
        <v>340</v>
      </c>
      <c r="D38" s="25"/>
      <c r="E38" s="51" t="s">
        <v>399</v>
      </c>
      <c r="F38" s="25" t="s">
        <v>340</v>
      </c>
      <c r="G38" s="21" t="s">
        <v>340</v>
      </c>
      <c r="H38" s="22"/>
      <c r="I38" s="23">
        <v>28.3</v>
      </c>
      <c r="J38" s="25" t="s">
        <v>340</v>
      </c>
      <c r="K38" s="21" t="s">
        <v>340</v>
      </c>
      <c r="L38" s="25"/>
      <c r="M38" s="51" t="s">
        <v>399</v>
      </c>
      <c r="N38" s="25" t="s">
        <v>340</v>
      </c>
    </row>
    <row r="39" spans="1:14" ht="15.75" thickBot="1" x14ac:dyDescent="0.3">
      <c r="A39" s="12"/>
      <c r="B39" s="26" t="s">
        <v>693</v>
      </c>
      <c r="C39" s="17" t="s">
        <v>340</v>
      </c>
      <c r="D39" s="27"/>
      <c r="E39" s="30">
        <v>-0.4</v>
      </c>
      <c r="F39" s="29" t="s">
        <v>340</v>
      </c>
      <c r="G39" s="17" t="s">
        <v>340</v>
      </c>
      <c r="H39" s="27"/>
      <c r="I39" s="30">
        <v>4.8</v>
      </c>
      <c r="J39" s="29" t="s">
        <v>340</v>
      </c>
      <c r="K39" s="17" t="s">
        <v>340</v>
      </c>
      <c r="L39" s="27"/>
      <c r="M39" s="30">
        <v>0.9</v>
      </c>
      <c r="N39" s="29" t="s">
        <v>340</v>
      </c>
    </row>
    <row r="40" spans="1:14" x14ac:dyDescent="0.25">
      <c r="A40" s="12"/>
      <c r="B40" s="16"/>
      <c r="C40" s="16" t="s">
        <v>340</v>
      </c>
      <c r="D40" s="31"/>
      <c r="E40" s="31"/>
      <c r="F40" s="16"/>
      <c r="G40" s="16" t="s">
        <v>340</v>
      </c>
      <c r="H40" s="31"/>
      <c r="I40" s="31"/>
      <c r="J40" s="16"/>
      <c r="K40" s="16" t="s">
        <v>340</v>
      </c>
      <c r="L40" s="31"/>
      <c r="M40" s="31"/>
      <c r="N40" s="16"/>
    </row>
    <row r="41" spans="1:14" ht="15.75" thickBot="1" x14ac:dyDescent="0.3">
      <c r="A41" s="12"/>
      <c r="B41" s="47" t="s">
        <v>694</v>
      </c>
      <c r="C41" s="21" t="s">
        <v>340</v>
      </c>
      <c r="D41" s="22"/>
      <c r="E41" s="91">
        <v>0.27100000000000002</v>
      </c>
      <c r="F41" s="25" t="s">
        <v>340</v>
      </c>
      <c r="G41" s="21" t="s">
        <v>340</v>
      </c>
      <c r="H41" s="22"/>
      <c r="I41" s="91">
        <v>0.51100000000000001</v>
      </c>
      <c r="J41" s="25" t="s">
        <v>340</v>
      </c>
      <c r="K41" s="21" t="s">
        <v>340</v>
      </c>
      <c r="L41" s="22"/>
      <c r="M41" s="91">
        <v>0.247</v>
      </c>
      <c r="N41" s="25" t="s">
        <v>340</v>
      </c>
    </row>
    <row r="42" spans="1:14" ht="15.75" thickTop="1" x14ac:dyDescent="0.25">
      <c r="A42" s="12"/>
      <c r="B42" s="16"/>
      <c r="C42" s="16" t="s">
        <v>340</v>
      </c>
      <c r="D42" s="34"/>
      <c r="E42" s="34"/>
      <c r="F42" s="16"/>
      <c r="G42" s="16" t="s">
        <v>340</v>
      </c>
      <c r="H42" s="34"/>
      <c r="I42" s="34"/>
      <c r="J42" s="16"/>
      <c r="K42" s="16" t="s">
        <v>340</v>
      </c>
      <c r="L42" s="34"/>
      <c r="M42" s="34"/>
      <c r="N42" s="16"/>
    </row>
    <row r="43" spans="1:14" x14ac:dyDescent="0.25">
      <c r="A43" s="12"/>
      <c r="B43" s="42"/>
      <c r="C43" s="42"/>
      <c r="D43" s="42"/>
      <c r="E43" s="42"/>
      <c r="F43" s="42"/>
      <c r="G43" s="42"/>
      <c r="H43" s="42"/>
      <c r="I43" s="42"/>
      <c r="J43" s="42"/>
      <c r="K43" s="42"/>
      <c r="L43" s="42"/>
      <c r="M43" s="42"/>
      <c r="N43" s="42"/>
    </row>
    <row r="44" spans="1:14" ht="15.75" customHeight="1" x14ac:dyDescent="0.25">
      <c r="A44" s="12"/>
      <c r="B44" s="40" t="s">
        <v>695</v>
      </c>
      <c r="C44" s="40"/>
      <c r="D44" s="40"/>
      <c r="E44" s="40"/>
      <c r="F44" s="40"/>
      <c r="G44" s="40"/>
      <c r="H44" s="40"/>
      <c r="I44" s="40"/>
      <c r="J44" s="40"/>
      <c r="K44" s="40"/>
      <c r="L44" s="40"/>
      <c r="M44" s="40"/>
      <c r="N44" s="40"/>
    </row>
    <row r="45" spans="1:14" x14ac:dyDescent="0.25">
      <c r="A45" s="12"/>
      <c r="B45" s="44"/>
      <c r="C45" s="44"/>
      <c r="D45" s="44"/>
      <c r="E45" s="44"/>
      <c r="F45" s="44"/>
      <c r="G45" s="44"/>
      <c r="H45" s="44"/>
      <c r="I45" s="44"/>
      <c r="J45" s="44"/>
      <c r="K45" s="44"/>
      <c r="L45" s="44"/>
      <c r="M45" s="44"/>
      <c r="N45" s="44"/>
    </row>
    <row r="46" spans="1:14" x14ac:dyDescent="0.25">
      <c r="A46" s="12"/>
      <c r="B46" s="4"/>
      <c r="C46" s="4"/>
      <c r="D46" s="4"/>
      <c r="E46" s="4"/>
      <c r="F46" s="4"/>
      <c r="G46" s="4"/>
      <c r="H46" s="4"/>
      <c r="I46" s="4"/>
      <c r="J46" s="4"/>
    </row>
    <row r="47" spans="1:14" ht="15.75" thickBot="1" x14ac:dyDescent="0.3">
      <c r="A47" s="12"/>
      <c r="B47" s="17"/>
      <c r="C47" s="17" t="s">
        <v>340</v>
      </c>
      <c r="D47" s="38" t="s">
        <v>461</v>
      </c>
      <c r="E47" s="38"/>
      <c r="F47" s="38"/>
      <c r="G47" s="38"/>
      <c r="H47" s="38"/>
      <c r="I47" s="38"/>
      <c r="J47" s="17"/>
    </row>
    <row r="48" spans="1:14" ht="15.75" thickBot="1" x14ac:dyDescent="0.3">
      <c r="A48" s="12"/>
      <c r="B48" s="17"/>
      <c r="C48" s="17" t="s">
        <v>340</v>
      </c>
      <c r="D48" s="53">
        <v>2013</v>
      </c>
      <c r="E48" s="53"/>
      <c r="F48" s="17"/>
      <c r="G48" s="17" t="s">
        <v>340</v>
      </c>
      <c r="H48" s="53">
        <v>2012</v>
      </c>
      <c r="I48" s="53"/>
      <c r="J48" s="17"/>
    </row>
    <row r="49" spans="1:14" x14ac:dyDescent="0.25">
      <c r="A49" s="12"/>
      <c r="B49" s="45" t="s">
        <v>696</v>
      </c>
      <c r="C49" s="21" t="s">
        <v>340</v>
      </c>
      <c r="D49" s="20"/>
      <c r="E49" s="20"/>
      <c r="F49" s="20"/>
      <c r="G49" s="21" t="s">
        <v>340</v>
      </c>
      <c r="H49" s="20"/>
      <c r="I49" s="20"/>
      <c r="J49" s="20"/>
    </row>
    <row r="50" spans="1:14" x14ac:dyDescent="0.25">
      <c r="A50" s="12"/>
      <c r="B50" s="26" t="s">
        <v>677</v>
      </c>
      <c r="C50" s="17" t="s">
        <v>340</v>
      </c>
      <c r="D50" s="27" t="s">
        <v>347</v>
      </c>
      <c r="E50" s="28">
        <v>16477</v>
      </c>
      <c r="F50" s="29" t="s">
        <v>340</v>
      </c>
      <c r="G50" s="17" t="s">
        <v>340</v>
      </c>
      <c r="H50" s="27" t="s">
        <v>347</v>
      </c>
      <c r="I50" s="28">
        <v>22632</v>
      </c>
      <c r="J50" s="29" t="s">
        <v>340</v>
      </c>
    </row>
    <row r="51" spans="1:14" ht="15.75" thickBot="1" x14ac:dyDescent="0.3">
      <c r="A51" s="12"/>
      <c r="B51" s="19" t="s">
        <v>678</v>
      </c>
      <c r="C51" s="21" t="s">
        <v>340</v>
      </c>
      <c r="D51" s="22"/>
      <c r="E51" s="33">
        <v>5084</v>
      </c>
      <c r="F51" s="25" t="s">
        <v>340</v>
      </c>
      <c r="G51" s="21" t="s">
        <v>340</v>
      </c>
      <c r="H51" s="22"/>
      <c r="I51" s="33">
        <v>6072</v>
      </c>
      <c r="J51" s="25" t="s">
        <v>340</v>
      </c>
    </row>
    <row r="52" spans="1:14" x14ac:dyDescent="0.25">
      <c r="A52" s="12"/>
      <c r="B52" s="16"/>
      <c r="C52" s="16" t="s">
        <v>340</v>
      </c>
      <c r="D52" s="31"/>
      <c r="E52" s="31"/>
      <c r="F52" s="16"/>
      <c r="G52" s="16" t="s">
        <v>340</v>
      </c>
      <c r="H52" s="31"/>
      <c r="I52" s="31"/>
      <c r="J52" s="16"/>
    </row>
    <row r="53" spans="1:14" ht="15.75" thickBot="1" x14ac:dyDescent="0.3">
      <c r="A53" s="12"/>
      <c r="B53" s="2"/>
      <c r="C53" s="17" t="s">
        <v>340</v>
      </c>
      <c r="D53" s="27"/>
      <c r="E53" s="28">
        <v>21561</v>
      </c>
      <c r="F53" s="29" t="s">
        <v>340</v>
      </c>
      <c r="G53" s="17" t="s">
        <v>340</v>
      </c>
      <c r="H53" s="27"/>
      <c r="I53" s="28">
        <v>28704</v>
      </c>
      <c r="J53" s="29" t="s">
        <v>340</v>
      </c>
    </row>
    <row r="54" spans="1:14" x14ac:dyDescent="0.25">
      <c r="A54" s="12"/>
      <c r="B54" s="16"/>
      <c r="C54" s="16" t="s">
        <v>340</v>
      </c>
      <c r="D54" s="31"/>
      <c r="E54" s="31"/>
      <c r="F54" s="16"/>
      <c r="G54" s="16" t="s">
        <v>340</v>
      </c>
      <c r="H54" s="31"/>
      <c r="I54" s="31"/>
      <c r="J54" s="16"/>
    </row>
    <row r="55" spans="1:14" x14ac:dyDescent="0.25">
      <c r="A55" s="12"/>
      <c r="B55" s="45" t="s">
        <v>697</v>
      </c>
      <c r="C55" s="21" t="s">
        <v>340</v>
      </c>
      <c r="D55" s="20"/>
      <c r="E55" s="20"/>
      <c r="F55" s="20"/>
      <c r="G55" s="21" t="s">
        <v>340</v>
      </c>
      <c r="H55" s="20"/>
      <c r="I55" s="20"/>
      <c r="J55" s="20"/>
    </row>
    <row r="56" spans="1:14" x14ac:dyDescent="0.25">
      <c r="A56" s="12"/>
      <c r="B56" s="26" t="s">
        <v>677</v>
      </c>
      <c r="C56" s="17" t="s">
        <v>340</v>
      </c>
      <c r="D56" s="27"/>
      <c r="E56" s="28">
        <v>-4416</v>
      </c>
      <c r="F56" s="29" t="s">
        <v>340</v>
      </c>
      <c r="G56" s="17" t="s">
        <v>340</v>
      </c>
      <c r="H56" s="27"/>
      <c r="I56" s="28">
        <v>-6989</v>
      </c>
      <c r="J56" s="29" t="s">
        <v>340</v>
      </c>
    </row>
    <row r="57" spans="1:14" ht="15.75" thickBot="1" x14ac:dyDescent="0.3">
      <c r="A57" s="12"/>
      <c r="B57" s="19" t="s">
        <v>678</v>
      </c>
      <c r="C57" s="21" t="s">
        <v>340</v>
      </c>
      <c r="D57" s="22"/>
      <c r="E57" s="33">
        <v>-2184</v>
      </c>
      <c r="F57" s="25" t="s">
        <v>340</v>
      </c>
      <c r="G57" s="21" t="s">
        <v>340</v>
      </c>
      <c r="H57" s="22"/>
      <c r="I57" s="33">
        <v>-1537</v>
      </c>
      <c r="J57" s="25" t="s">
        <v>340</v>
      </c>
    </row>
    <row r="58" spans="1:14" x14ac:dyDescent="0.25">
      <c r="A58" s="12"/>
      <c r="B58" s="16"/>
      <c r="C58" s="16" t="s">
        <v>340</v>
      </c>
      <c r="D58" s="31"/>
      <c r="E58" s="31"/>
      <c r="F58" s="16"/>
      <c r="G58" s="16" t="s">
        <v>340</v>
      </c>
      <c r="H58" s="31"/>
      <c r="I58" s="31"/>
      <c r="J58" s="16"/>
    </row>
    <row r="59" spans="1:14" ht="15.75" thickBot="1" x14ac:dyDescent="0.3">
      <c r="A59" s="12"/>
      <c r="B59" s="2"/>
      <c r="C59" s="17" t="s">
        <v>340</v>
      </c>
      <c r="D59" s="27"/>
      <c r="E59" s="28">
        <v>-6600</v>
      </c>
      <c r="F59" s="29" t="s">
        <v>340</v>
      </c>
      <c r="G59" s="17" t="s">
        <v>340</v>
      </c>
      <c r="H59" s="27"/>
      <c r="I59" s="28">
        <v>-8526</v>
      </c>
      <c r="J59" s="29" t="s">
        <v>340</v>
      </c>
    </row>
    <row r="60" spans="1:14" x14ac:dyDescent="0.25">
      <c r="A60" s="12"/>
      <c r="B60" s="16"/>
      <c r="C60" s="16" t="s">
        <v>340</v>
      </c>
      <c r="D60" s="31"/>
      <c r="E60" s="31"/>
      <c r="F60" s="16"/>
      <c r="G60" s="16" t="s">
        <v>340</v>
      </c>
      <c r="H60" s="31"/>
      <c r="I60" s="31"/>
      <c r="J60" s="16"/>
    </row>
    <row r="61" spans="1:14" ht="15.75" thickBot="1" x14ac:dyDescent="0.3">
      <c r="A61" s="12"/>
      <c r="B61" s="47" t="s">
        <v>698</v>
      </c>
      <c r="C61" s="21" t="s">
        <v>340</v>
      </c>
      <c r="D61" s="22" t="s">
        <v>347</v>
      </c>
      <c r="E61" s="23" t="s">
        <v>699</v>
      </c>
      <c r="F61" s="25" t="s">
        <v>340</v>
      </c>
      <c r="G61" s="21" t="s">
        <v>340</v>
      </c>
      <c r="H61" s="22" t="s">
        <v>347</v>
      </c>
      <c r="I61" s="23" t="s">
        <v>700</v>
      </c>
      <c r="J61" s="25" t="s">
        <v>340</v>
      </c>
    </row>
    <row r="62" spans="1:14" ht="15.75" thickTop="1" x14ac:dyDescent="0.25">
      <c r="A62" s="12"/>
      <c r="B62" s="16"/>
      <c r="C62" s="16" t="s">
        <v>340</v>
      </c>
      <c r="D62" s="34"/>
      <c r="E62" s="34"/>
      <c r="F62" s="16"/>
      <c r="G62" s="16" t="s">
        <v>340</v>
      </c>
      <c r="H62" s="34"/>
      <c r="I62" s="34"/>
      <c r="J62" s="16"/>
    </row>
    <row r="63" spans="1:14" ht="15.75" customHeight="1" x14ac:dyDescent="0.25">
      <c r="A63" s="12"/>
      <c r="B63" s="40" t="s">
        <v>701</v>
      </c>
      <c r="C63" s="40"/>
      <c r="D63" s="40"/>
      <c r="E63" s="40"/>
      <c r="F63" s="40"/>
      <c r="G63" s="40"/>
      <c r="H63" s="40"/>
      <c r="I63" s="40"/>
      <c r="J63" s="40"/>
      <c r="K63" s="40"/>
      <c r="L63" s="40"/>
      <c r="M63" s="40"/>
      <c r="N63" s="40"/>
    </row>
    <row r="64" spans="1:14" x14ac:dyDescent="0.25">
      <c r="A64" s="12"/>
      <c r="B64" s="44"/>
      <c r="C64" s="44"/>
      <c r="D64" s="44"/>
      <c r="E64" s="44"/>
      <c r="F64" s="44"/>
      <c r="G64" s="44"/>
      <c r="H64" s="44"/>
      <c r="I64" s="44"/>
      <c r="J64" s="44"/>
      <c r="K64" s="44"/>
      <c r="L64" s="44"/>
      <c r="M64" s="44"/>
      <c r="N64" s="44"/>
    </row>
    <row r="65" spans="1:10" x14ac:dyDescent="0.25">
      <c r="A65" s="12"/>
      <c r="B65" s="4"/>
      <c r="C65" s="4"/>
      <c r="D65" s="4"/>
      <c r="E65" s="4"/>
      <c r="F65" s="4"/>
      <c r="G65" s="4"/>
      <c r="H65" s="4"/>
      <c r="I65" s="4"/>
      <c r="J65" s="4"/>
    </row>
    <row r="66" spans="1:10" ht="15.75" thickBot="1" x14ac:dyDescent="0.3">
      <c r="A66" s="12"/>
      <c r="B66" s="17"/>
      <c r="C66" s="17" t="s">
        <v>340</v>
      </c>
      <c r="D66" s="38" t="s">
        <v>702</v>
      </c>
      <c r="E66" s="38"/>
      <c r="F66" s="38"/>
      <c r="G66" s="38"/>
      <c r="H66" s="38"/>
      <c r="I66" s="38"/>
      <c r="J66" s="17"/>
    </row>
    <row r="67" spans="1:10" ht="15.75" thickBot="1" x14ac:dyDescent="0.3">
      <c r="A67" s="12"/>
      <c r="B67" s="17"/>
      <c r="C67" s="17" t="s">
        <v>340</v>
      </c>
      <c r="D67" s="53">
        <v>2013</v>
      </c>
      <c r="E67" s="53"/>
      <c r="F67" s="17"/>
      <c r="G67" s="17" t="s">
        <v>340</v>
      </c>
      <c r="H67" s="53">
        <v>2012</v>
      </c>
      <c r="I67" s="53"/>
      <c r="J67" s="17"/>
    </row>
    <row r="68" spans="1:10" x14ac:dyDescent="0.25">
      <c r="A68" s="12"/>
      <c r="B68" s="47" t="s">
        <v>703</v>
      </c>
      <c r="C68" s="21" t="s">
        <v>340</v>
      </c>
      <c r="D68" s="22" t="s">
        <v>347</v>
      </c>
      <c r="E68" s="23">
        <v>232</v>
      </c>
      <c r="F68" s="25" t="s">
        <v>340</v>
      </c>
      <c r="G68" s="21" t="s">
        <v>340</v>
      </c>
      <c r="H68" s="22" t="s">
        <v>347</v>
      </c>
      <c r="I68" s="23">
        <v>-410</v>
      </c>
      <c r="J68" s="25" t="s">
        <v>340</v>
      </c>
    </row>
    <row r="69" spans="1:10" x14ac:dyDescent="0.25">
      <c r="A69" s="12"/>
      <c r="B69" s="46" t="s">
        <v>704</v>
      </c>
      <c r="C69" s="17" t="s">
        <v>340</v>
      </c>
      <c r="D69" s="4"/>
      <c r="E69" s="4"/>
      <c r="F69" s="4"/>
      <c r="G69" s="17" t="s">
        <v>340</v>
      </c>
      <c r="H69" s="4"/>
      <c r="I69" s="4"/>
      <c r="J69" s="4"/>
    </row>
    <row r="70" spans="1:10" ht="25.5" x14ac:dyDescent="0.25">
      <c r="A70" s="12"/>
      <c r="B70" s="19" t="s">
        <v>705</v>
      </c>
      <c r="C70" s="21" t="s">
        <v>340</v>
      </c>
      <c r="D70" s="22"/>
      <c r="E70" s="23">
        <v>213</v>
      </c>
      <c r="F70" s="25" t="s">
        <v>340</v>
      </c>
      <c r="G70" s="21" t="s">
        <v>340</v>
      </c>
      <c r="H70" s="22"/>
      <c r="I70" s="33">
        <v>-3847</v>
      </c>
      <c r="J70" s="25" t="s">
        <v>340</v>
      </c>
    </row>
    <row r="71" spans="1:10" x14ac:dyDescent="0.25">
      <c r="A71" s="12"/>
      <c r="B71" s="26" t="s">
        <v>706</v>
      </c>
      <c r="C71" s="17" t="s">
        <v>340</v>
      </c>
      <c r="D71" s="27"/>
      <c r="E71" s="30">
        <v>622</v>
      </c>
      <c r="F71" s="29" t="s">
        <v>340</v>
      </c>
      <c r="G71" s="17" t="s">
        <v>340</v>
      </c>
      <c r="H71" s="27"/>
      <c r="I71" s="28">
        <v>1056</v>
      </c>
      <c r="J71" s="29" t="s">
        <v>340</v>
      </c>
    </row>
    <row r="72" spans="1:10" x14ac:dyDescent="0.25">
      <c r="A72" s="12"/>
      <c r="B72" s="19" t="s">
        <v>707</v>
      </c>
      <c r="C72" s="21" t="s">
        <v>340</v>
      </c>
      <c r="D72" s="22"/>
      <c r="E72" s="23">
        <v>-975</v>
      </c>
      <c r="F72" s="25" t="s">
        <v>340</v>
      </c>
      <c r="G72" s="21" t="s">
        <v>340</v>
      </c>
      <c r="H72" s="22"/>
      <c r="I72" s="23">
        <v>-388</v>
      </c>
      <c r="J72" s="25" t="s">
        <v>340</v>
      </c>
    </row>
    <row r="73" spans="1:10" x14ac:dyDescent="0.25">
      <c r="A73" s="12"/>
      <c r="B73" s="46" t="s">
        <v>708</v>
      </c>
      <c r="C73" s="17" t="s">
        <v>340</v>
      </c>
      <c r="D73" s="27"/>
      <c r="E73" s="30">
        <v>555</v>
      </c>
      <c r="F73" s="29" t="s">
        <v>340</v>
      </c>
      <c r="G73" s="17" t="s">
        <v>340</v>
      </c>
      <c r="H73" s="27"/>
      <c r="I73" s="30">
        <v>533</v>
      </c>
      <c r="J73" s="29" t="s">
        <v>340</v>
      </c>
    </row>
    <row r="74" spans="1:10" x14ac:dyDescent="0.25">
      <c r="A74" s="12"/>
      <c r="B74" s="47" t="s">
        <v>709</v>
      </c>
      <c r="C74" s="21" t="s">
        <v>340</v>
      </c>
      <c r="D74" s="22"/>
      <c r="E74" s="23">
        <v>219</v>
      </c>
      <c r="F74" s="25" t="s">
        <v>340</v>
      </c>
      <c r="G74" s="21" t="s">
        <v>340</v>
      </c>
      <c r="H74" s="22"/>
      <c r="I74" s="23">
        <v>148</v>
      </c>
      <c r="J74" s="25" t="s">
        <v>340</v>
      </c>
    </row>
    <row r="75" spans="1:10" x14ac:dyDescent="0.25">
      <c r="A75" s="12"/>
      <c r="B75" s="46" t="s">
        <v>710</v>
      </c>
      <c r="C75" s="17" t="s">
        <v>340</v>
      </c>
      <c r="D75" s="27"/>
      <c r="E75" s="30">
        <v>373</v>
      </c>
      <c r="F75" s="29" t="s">
        <v>340</v>
      </c>
      <c r="G75" s="17" t="s">
        <v>340</v>
      </c>
      <c r="H75" s="27"/>
      <c r="I75" s="28">
        <v>2812</v>
      </c>
      <c r="J75" s="29" t="s">
        <v>340</v>
      </c>
    </row>
    <row r="76" spans="1:10" x14ac:dyDescent="0.25">
      <c r="A76" s="12"/>
      <c r="B76" s="47" t="s">
        <v>454</v>
      </c>
      <c r="C76" s="21" t="s">
        <v>340</v>
      </c>
      <c r="D76" s="22"/>
      <c r="E76" s="33">
        <v>5896</v>
      </c>
      <c r="F76" s="25" t="s">
        <v>340</v>
      </c>
      <c r="G76" s="21" t="s">
        <v>340</v>
      </c>
      <c r="H76" s="22"/>
      <c r="I76" s="33">
        <v>4938</v>
      </c>
      <c r="J76" s="25" t="s">
        <v>340</v>
      </c>
    </row>
    <row r="77" spans="1:10" x14ac:dyDescent="0.25">
      <c r="A77" s="12"/>
      <c r="B77" s="46" t="s">
        <v>711</v>
      </c>
      <c r="C77" s="17" t="s">
        <v>340</v>
      </c>
      <c r="D77" s="27"/>
      <c r="E77" s="28">
        <v>3582</v>
      </c>
      <c r="F77" s="29" t="s">
        <v>340</v>
      </c>
      <c r="G77" s="17" t="s">
        <v>340</v>
      </c>
      <c r="H77" s="27"/>
      <c r="I77" s="28">
        <v>3726</v>
      </c>
      <c r="J77" s="29" t="s">
        <v>340</v>
      </c>
    </row>
    <row r="78" spans="1:10" x14ac:dyDescent="0.25">
      <c r="A78" s="12"/>
      <c r="B78" s="47" t="s">
        <v>712</v>
      </c>
      <c r="C78" s="21" t="s">
        <v>340</v>
      </c>
      <c r="D78" s="22"/>
      <c r="E78" s="33">
        <v>3183</v>
      </c>
      <c r="F78" s="25" t="s">
        <v>340</v>
      </c>
      <c r="G78" s="21" t="s">
        <v>340</v>
      </c>
      <c r="H78" s="22"/>
      <c r="I78" s="33">
        <v>10446</v>
      </c>
      <c r="J78" s="25" t="s">
        <v>340</v>
      </c>
    </row>
    <row r="79" spans="1:10" x14ac:dyDescent="0.25">
      <c r="A79" s="12"/>
      <c r="B79" s="46" t="s">
        <v>713</v>
      </c>
      <c r="C79" s="17" t="s">
        <v>340</v>
      </c>
      <c r="D79" s="27"/>
      <c r="E79" s="28">
        <v>1162</v>
      </c>
      <c r="F79" s="29" t="s">
        <v>340</v>
      </c>
      <c r="G79" s="17" t="s">
        <v>340</v>
      </c>
      <c r="H79" s="27"/>
      <c r="I79" s="28">
        <v>1162</v>
      </c>
      <c r="J79" s="29" t="s">
        <v>340</v>
      </c>
    </row>
    <row r="80" spans="1:10" ht="15.75" thickBot="1" x14ac:dyDescent="0.3">
      <c r="A80" s="12"/>
      <c r="B80" s="47" t="s">
        <v>714</v>
      </c>
      <c r="C80" s="21" t="s">
        <v>340</v>
      </c>
      <c r="D80" s="22"/>
      <c r="E80" s="23">
        <v>-101</v>
      </c>
      <c r="F80" s="25" t="s">
        <v>340</v>
      </c>
      <c r="G80" s="21" t="s">
        <v>340</v>
      </c>
      <c r="H80" s="22"/>
      <c r="I80" s="23">
        <v>2</v>
      </c>
      <c r="J80" s="25" t="s">
        <v>340</v>
      </c>
    </row>
    <row r="81" spans="1:14" x14ac:dyDescent="0.25">
      <c r="A81" s="12"/>
      <c r="B81" s="16"/>
      <c r="C81" s="16" t="s">
        <v>340</v>
      </c>
      <c r="D81" s="31"/>
      <c r="E81" s="31"/>
      <c r="F81" s="16"/>
      <c r="G81" s="16" t="s">
        <v>340</v>
      </c>
      <c r="H81" s="31"/>
      <c r="I81" s="31"/>
      <c r="J81" s="16"/>
    </row>
    <row r="82" spans="1:14" ht="15.75" thickBot="1" x14ac:dyDescent="0.3">
      <c r="A82" s="12"/>
      <c r="B82" s="46" t="s">
        <v>715</v>
      </c>
      <c r="C82" s="17" t="s">
        <v>340</v>
      </c>
      <c r="D82" s="27" t="s">
        <v>347</v>
      </c>
      <c r="E82" s="28">
        <v>14961</v>
      </c>
      <c r="F82" s="29" t="s">
        <v>340</v>
      </c>
      <c r="G82" s="17" t="s">
        <v>340</v>
      </c>
      <c r="H82" s="27" t="s">
        <v>347</v>
      </c>
      <c r="I82" s="28">
        <v>20178</v>
      </c>
      <c r="J82" s="29" t="s">
        <v>340</v>
      </c>
    </row>
    <row r="83" spans="1:14" ht="15.75" thickTop="1" x14ac:dyDescent="0.25">
      <c r="A83" s="12"/>
      <c r="B83" s="16"/>
      <c r="C83" s="16" t="s">
        <v>340</v>
      </c>
      <c r="D83" s="34"/>
      <c r="E83" s="34"/>
      <c r="F83" s="16"/>
      <c r="G83" s="16" t="s">
        <v>340</v>
      </c>
      <c r="H83" s="34"/>
      <c r="I83" s="34"/>
      <c r="J83" s="16"/>
    </row>
    <row r="84" spans="1:14" x14ac:dyDescent="0.25">
      <c r="A84" s="12"/>
      <c r="B84" s="42"/>
      <c r="C84" s="42"/>
      <c r="D84" s="42"/>
      <c r="E84" s="42"/>
      <c r="F84" s="42"/>
      <c r="G84" s="42"/>
      <c r="H84" s="42"/>
      <c r="I84" s="42"/>
      <c r="J84" s="42"/>
      <c r="K84" s="42"/>
      <c r="L84" s="42"/>
      <c r="M84" s="42"/>
      <c r="N84" s="42"/>
    </row>
    <row r="85" spans="1:14" ht="15.75" customHeight="1" x14ac:dyDescent="0.25">
      <c r="A85" s="12"/>
      <c r="B85" s="40" t="s">
        <v>716</v>
      </c>
      <c r="C85" s="40"/>
      <c r="D85" s="40"/>
      <c r="E85" s="40"/>
      <c r="F85" s="40"/>
      <c r="G85" s="40"/>
      <c r="H85" s="40"/>
      <c r="I85" s="40"/>
      <c r="J85" s="40"/>
      <c r="K85" s="40"/>
      <c r="L85" s="40"/>
      <c r="M85" s="40"/>
      <c r="N85" s="40"/>
    </row>
    <row r="86" spans="1:14" x14ac:dyDescent="0.25">
      <c r="A86" s="12"/>
      <c r="B86" s="44"/>
      <c r="C86" s="44"/>
      <c r="D86" s="44"/>
      <c r="E86" s="44"/>
      <c r="F86" s="44"/>
      <c r="G86" s="44"/>
      <c r="H86" s="44"/>
      <c r="I86" s="44"/>
      <c r="J86" s="44"/>
      <c r="K86" s="44"/>
      <c r="L86" s="44"/>
      <c r="M86" s="44"/>
      <c r="N86" s="44"/>
    </row>
    <row r="87" spans="1:14" x14ac:dyDescent="0.25">
      <c r="A87" s="12"/>
      <c r="B87" s="4"/>
      <c r="C87" s="4"/>
      <c r="D87" s="4"/>
      <c r="E87" s="4"/>
      <c r="F87" s="4"/>
      <c r="G87" s="4"/>
      <c r="H87" s="4"/>
      <c r="I87" s="4"/>
      <c r="J87" s="4"/>
    </row>
    <row r="88" spans="1:14" ht="15.75" thickBot="1" x14ac:dyDescent="0.3">
      <c r="A88" s="12"/>
      <c r="B88" s="17"/>
      <c r="C88" s="17" t="s">
        <v>340</v>
      </c>
      <c r="D88" s="38" t="s">
        <v>702</v>
      </c>
      <c r="E88" s="38"/>
      <c r="F88" s="38"/>
      <c r="G88" s="38"/>
      <c r="H88" s="38"/>
      <c r="I88" s="38"/>
      <c r="J88" s="17"/>
    </row>
    <row r="89" spans="1:14" ht="15.75" thickBot="1" x14ac:dyDescent="0.3">
      <c r="A89" s="12"/>
      <c r="B89" s="17"/>
      <c r="C89" s="17" t="s">
        <v>340</v>
      </c>
      <c r="D89" s="53">
        <v>2013</v>
      </c>
      <c r="E89" s="53"/>
      <c r="F89" s="17"/>
      <c r="G89" s="17" t="s">
        <v>340</v>
      </c>
      <c r="H89" s="53">
        <v>2012</v>
      </c>
      <c r="I89" s="53"/>
      <c r="J89" s="17"/>
    </row>
    <row r="90" spans="1:14" x14ac:dyDescent="0.25">
      <c r="A90" s="12"/>
      <c r="B90" s="47" t="s">
        <v>717</v>
      </c>
      <c r="C90" s="21" t="s">
        <v>340</v>
      </c>
      <c r="D90" s="22" t="s">
        <v>347</v>
      </c>
      <c r="E90" s="33">
        <v>20178</v>
      </c>
      <c r="F90" s="25" t="s">
        <v>340</v>
      </c>
      <c r="G90" s="21" t="s">
        <v>340</v>
      </c>
      <c r="H90" s="22" t="s">
        <v>347</v>
      </c>
      <c r="I90" s="33">
        <v>14006</v>
      </c>
      <c r="J90" s="25" t="s">
        <v>340</v>
      </c>
    </row>
    <row r="91" spans="1:14" x14ac:dyDescent="0.25">
      <c r="A91" s="12"/>
      <c r="B91" s="46" t="s">
        <v>718</v>
      </c>
      <c r="C91" s="17" t="s">
        <v>340</v>
      </c>
      <c r="D91" s="27"/>
      <c r="E91" s="28">
        <v>-9299</v>
      </c>
      <c r="F91" s="29" t="s">
        <v>340</v>
      </c>
      <c r="G91" s="17" t="s">
        <v>340</v>
      </c>
      <c r="H91" s="27"/>
      <c r="I91" s="28">
        <v>1186</v>
      </c>
      <c r="J91" s="29" t="s">
        <v>340</v>
      </c>
    </row>
    <row r="92" spans="1:14" x14ac:dyDescent="0.25">
      <c r="A92" s="12"/>
      <c r="B92" s="47" t="s">
        <v>719</v>
      </c>
      <c r="C92" s="21" t="s">
        <v>340</v>
      </c>
      <c r="D92" s="25"/>
      <c r="E92" s="51" t="s">
        <v>399</v>
      </c>
      <c r="F92" s="25" t="s">
        <v>340</v>
      </c>
      <c r="G92" s="21" t="s">
        <v>340</v>
      </c>
      <c r="H92" s="22"/>
      <c r="I92" s="33">
        <v>4256</v>
      </c>
      <c r="J92" s="25" t="s">
        <v>340</v>
      </c>
    </row>
    <row r="93" spans="1:14" ht="26.25" thickBot="1" x14ac:dyDescent="0.3">
      <c r="A93" s="12"/>
      <c r="B93" s="46" t="s">
        <v>720</v>
      </c>
      <c r="C93" s="17" t="s">
        <v>340</v>
      </c>
      <c r="D93" s="27"/>
      <c r="E93" s="28">
        <v>4082</v>
      </c>
      <c r="F93" s="29" t="s">
        <v>340</v>
      </c>
      <c r="G93" s="17" t="s">
        <v>340</v>
      </c>
      <c r="H93" s="27"/>
      <c r="I93" s="30">
        <v>730</v>
      </c>
      <c r="J93" s="29" t="s">
        <v>340</v>
      </c>
    </row>
    <row r="94" spans="1:14" x14ac:dyDescent="0.25">
      <c r="A94" s="12"/>
      <c r="B94" s="16"/>
      <c r="C94" s="16" t="s">
        <v>340</v>
      </c>
      <c r="D94" s="31"/>
      <c r="E94" s="31"/>
      <c r="F94" s="16"/>
      <c r="G94" s="16" t="s">
        <v>340</v>
      </c>
      <c r="H94" s="31"/>
      <c r="I94" s="31"/>
      <c r="J94" s="16"/>
    </row>
    <row r="95" spans="1:14" ht="15.75" thickBot="1" x14ac:dyDescent="0.3">
      <c r="A95" s="12"/>
      <c r="B95" s="47" t="s">
        <v>721</v>
      </c>
      <c r="C95" s="21" t="s">
        <v>340</v>
      </c>
      <c r="D95" s="22" t="s">
        <v>347</v>
      </c>
      <c r="E95" s="33">
        <v>14961</v>
      </c>
      <c r="F95" s="25" t="s">
        <v>340</v>
      </c>
      <c r="G95" s="21" t="s">
        <v>340</v>
      </c>
      <c r="H95" s="22" t="s">
        <v>347</v>
      </c>
      <c r="I95" s="33">
        <v>20178</v>
      </c>
      <c r="J95" s="25" t="s">
        <v>340</v>
      </c>
    </row>
    <row r="96" spans="1:14" ht="15.75" thickTop="1" x14ac:dyDescent="0.25">
      <c r="A96" s="12"/>
      <c r="B96" s="16"/>
      <c r="C96" s="16" t="s">
        <v>340</v>
      </c>
      <c r="D96" s="34"/>
      <c r="E96" s="34"/>
      <c r="F96" s="16"/>
      <c r="G96" s="16" t="s">
        <v>340</v>
      </c>
      <c r="H96" s="34"/>
      <c r="I96" s="34"/>
      <c r="J96" s="16"/>
    </row>
    <row r="97" spans="1:14" ht="31.5" customHeight="1" x14ac:dyDescent="0.25">
      <c r="A97" s="12"/>
      <c r="B97" s="40" t="s">
        <v>722</v>
      </c>
      <c r="C97" s="40"/>
      <c r="D97" s="40"/>
      <c r="E97" s="40"/>
      <c r="F97" s="40"/>
      <c r="G97" s="40"/>
      <c r="H97" s="40"/>
      <c r="I97" s="40"/>
      <c r="J97" s="40"/>
      <c r="K97" s="40"/>
      <c r="L97" s="40"/>
      <c r="M97" s="40"/>
      <c r="N97" s="40"/>
    </row>
  </sheetData>
  <mergeCells count="37">
    <mergeCell ref="B97:N97"/>
    <mergeCell ref="B45:N45"/>
    <mergeCell ref="B63:N63"/>
    <mergeCell ref="B64:N64"/>
    <mergeCell ref="B84:N84"/>
    <mergeCell ref="B85:N85"/>
    <mergeCell ref="B86:N86"/>
    <mergeCell ref="B6:N6"/>
    <mergeCell ref="B7:N7"/>
    <mergeCell ref="B25:N25"/>
    <mergeCell ref="B26:N26"/>
    <mergeCell ref="B43:N43"/>
    <mergeCell ref="B44:N44"/>
    <mergeCell ref="D88:I88"/>
    <mergeCell ref="D89:E89"/>
    <mergeCell ref="H89:I89"/>
    <mergeCell ref="A1:A2"/>
    <mergeCell ref="B1:N1"/>
    <mergeCell ref="B2:N2"/>
    <mergeCell ref="B3:N3"/>
    <mergeCell ref="A4:A97"/>
    <mergeCell ref="B4:N4"/>
    <mergeCell ref="B5:N5"/>
    <mergeCell ref="D47:I47"/>
    <mergeCell ref="D48:E48"/>
    <mergeCell ref="H48:I48"/>
    <mergeCell ref="D66:I66"/>
    <mergeCell ref="D67:E67"/>
    <mergeCell ref="H67:I67"/>
    <mergeCell ref="D9:M9"/>
    <mergeCell ref="D10:E10"/>
    <mergeCell ref="H10:I10"/>
    <mergeCell ref="L10:M10"/>
    <mergeCell ref="D28:M28"/>
    <mergeCell ref="D29:E29"/>
    <mergeCell ref="H29:I29"/>
    <mergeCell ref="L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6497</v>
      </c>
      <c r="C4" s="8">
        <v>28972</v>
      </c>
    </row>
    <row r="5" spans="1:3" x14ac:dyDescent="0.25">
      <c r="A5" s="2" t="s">
        <v>39</v>
      </c>
      <c r="B5" s="6">
        <v>20744</v>
      </c>
      <c r="C5" s="6">
        <v>1707</v>
      </c>
    </row>
    <row r="6" spans="1:3" x14ac:dyDescent="0.25">
      <c r="A6" s="2" t="s">
        <v>40</v>
      </c>
      <c r="B6" s="6">
        <v>47241</v>
      </c>
      <c r="C6" s="6">
        <v>30679</v>
      </c>
    </row>
    <row r="7" spans="1:3" ht="30" x14ac:dyDescent="0.25">
      <c r="A7" s="2" t="s">
        <v>41</v>
      </c>
      <c r="B7" s="6">
        <v>264629</v>
      </c>
      <c r="C7" s="6">
        <v>294322</v>
      </c>
    </row>
    <row r="8" spans="1:3" ht="60" x14ac:dyDescent="0.25">
      <c r="A8" s="2" t="s">
        <v>42</v>
      </c>
      <c r="B8" s="6">
        <v>111185</v>
      </c>
      <c r="C8" s="6">
        <v>82986</v>
      </c>
    </row>
    <row r="9" spans="1:3" x14ac:dyDescent="0.25">
      <c r="A9" s="2" t="s">
        <v>43</v>
      </c>
      <c r="B9" s="4" t="s">
        <v>44</v>
      </c>
      <c r="C9" s="4">
        <v>632</v>
      </c>
    </row>
    <row r="10" spans="1:3" ht="45" x14ac:dyDescent="0.25">
      <c r="A10" s="2" t="s">
        <v>45</v>
      </c>
      <c r="B10" s="6">
        <v>1871066</v>
      </c>
      <c r="C10" s="6">
        <v>1807401</v>
      </c>
    </row>
    <row r="11" spans="1:3" x14ac:dyDescent="0.25">
      <c r="A11" s="2" t="s">
        <v>46</v>
      </c>
      <c r="B11" s="6">
        <v>2451</v>
      </c>
      <c r="C11" s="6">
        <v>2578</v>
      </c>
    </row>
    <row r="12" spans="1:3" x14ac:dyDescent="0.25">
      <c r="A12" s="2" t="s">
        <v>47</v>
      </c>
      <c r="B12" s="6">
        <v>6388</v>
      </c>
      <c r="C12" s="6">
        <v>6790</v>
      </c>
    </row>
    <row r="13" spans="1:3" x14ac:dyDescent="0.25">
      <c r="A13" s="2" t="s">
        <v>48</v>
      </c>
      <c r="B13" s="6">
        <v>14961</v>
      </c>
      <c r="C13" s="6">
        <v>20178</v>
      </c>
    </row>
    <row r="14" spans="1:3" ht="30" x14ac:dyDescent="0.25">
      <c r="A14" s="2" t="s">
        <v>49</v>
      </c>
      <c r="B14" s="6">
        <v>17334</v>
      </c>
      <c r="C14" s="6">
        <v>18554</v>
      </c>
    </row>
    <row r="15" spans="1:3" x14ac:dyDescent="0.25">
      <c r="A15" s="2" t="s">
        <v>50</v>
      </c>
      <c r="B15" s="6">
        <v>25586</v>
      </c>
      <c r="C15" s="6">
        <v>25064</v>
      </c>
    </row>
    <row r="16" spans="1:3" x14ac:dyDescent="0.25">
      <c r="A16" s="2" t="s">
        <v>51</v>
      </c>
      <c r="B16" s="6">
        <v>54583</v>
      </c>
      <c r="C16" s="6">
        <v>52876</v>
      </c>
    </row>
    <row r="17" spans="1:3" x14ac:dyDescent="0.25">
      <c r="A17" s="2" t="s">
        <v>52</v>
      </c>
      <c r="B17" s="6">
        <v>40992</v>
      </c>
      <c r="C17" s="6">
        <v>39852</v>
      </c>
    </row>
    <row r="18" spans="1:3" x14ac:dyDescent="0.25">
      <c r="A18" s="2" t="s">
        <v>53</v>
      </c>
      <c r="B18" s="6">
        <v>25427</v>
      </c>
      <c r="C18" s="6">
        <v>20391</v>
      </c>
    </row>
    <row r="19" spans="1:3" x14ac:dyDescent="0.25">
      <c r="A19" s="2" t="s">
        <v>54</v>
      </c>
      <c r="B19" s="6">
        <v>2481843</v>
      </c>
      <c r="C19" s="6">
        <v>2402303</v>
      </c>
    </row>
    <row r="20" spans="1:3" x14ac:dyDescent="0.25">
      <c r="A20" s="3" t="s">
        <v>55</v>
      </c>
      <c r="B20" s="4" t="s">
        <v>7</v>
      </c>
      <c r="C20" s="4" t="s">
        <v>7</v>
      </c>
    </row>
    <row r="21" spans="1:3" x14ac:dyDescent="0.25">
      <c r="A21" s="2" t="s">
        <v>56</v>
      </c>
      <c r="B21" s="6">
        <v>1604484</v>
      </c>
      <c r="C21" s="6">
        <v>1540873</v>
      </c>
    </row>
    <row r="22" spans="1:3" x14ac:dyDescent="0.25">
      <c r="A22" s="2" t="s">
        <v>57</v>
      </c>
      <c r="B22" s="6">
        <v>342000</v>
      </c>
      <c r="C22" s="6">
        <v>307302</v>
      </c>
    </row>
    <row r="23" spans="1:3" x14ac:dyDescent="0.25">
      <c r="A23" s="2" t="s">
        <v>58</v>
      </c>
      <c r="B23" s="6">
        <v>1946484</v>
      </c>
      <c r="C23" s="6">
        <v>1848175</v>
      </c>
    </row>
    <row r="24" spans="1:3" x14ac:dyDescent="0.25">
      <c r="A24" s="2" t="s">
        <v>59</v>
      </c>
      <c r="B24" s="6">
        <v>61555</v>
      </c>
      <c r="C24" s="6">
        <v>79229</v>
      </c>
    </row>
    <row r="25" spans="1:3" x14ac:dyDescent="0.25">
      <c r="A25" s="2" t="s">
        <v>60</v>
      </c>
      <c r="B25" s="6">
        <v>142252</v>
      </c>
      <c r="C25" s="6">
        <v>133969</v>
      </c>
    </row>
    <row r="26" spans="1:3" x14ac:dyDescent="0.25">
      <c r="A26" s="2" t="s">
        <v>61</v>
      </c>
      <c r="B26" s="6">
        <v>5959</v>
      </c>
      <c r="C26" s="6">
        <v>9630</v>
      </c>
    </row>
    <row r="27" spans="1:3" x14ac:dyDescent="0.25">
      <c r="A27" s="2" t="s">
        <v>62</v>
      </c>
      <c r="B27" s="6">
        <v>4856</v>
      </c>
      <c r="C27" s="6">
        <v>4315</v>
      </c>
    </row>
    <row r="28" spans="1:3" x14ac:dyDescent="0.25">
      <c r="A28" s="2" t="s">
        <v>63</v>
      </c>
      <c r="B28" s="6">
        <v>4539</v>
      </c>
      <c r="C28" s="6">
        <v>4711</v>
      </c>
    </row>
    <row r="29" spans="1:3" x14ac:dyDescent="0.25">
      <c r="A29" s="2" t="s">
        <v>64</v>
      </c>
      <c r="B29" s="6">
        <v>13419</v>
      </c>
      <c r="C29" s="6">
        <v>15085</v>
      </c>
    </row>
    <row r="30" spans="1:3" x14ac:dyDescent="0.25">
      <c r="A30" s="2" t="s">
        <v>65</v>
      </c>
      <c r="B30" s="6">
        <v>2179064</v>
      </c>
      <c r="C30" s="6">
        <v>2095114</v>
      </c>
    </row>
    <row r="31" spans="1:3" ht="30" x14ac:dyDescent="0.25">
      <c r="A31" s="2" t="s">
        <v>66</v>
      </c>
      <c r="B31" s="4" t="s">
        <v>44</v>
      </c>
      <c r="C31" s="4" t="s">
        <v>44</v>
      </c>
    </row>
    <row r="32" spans="1:3" x14ac:dyDescent="0.25">
      <c r="A32" s="3" t="s">
        <v>67</v>
      </c>
      <c r="B32" s="4" t="s">
        <v>7</v>
      </c>
      <c r="C32" s="4" t="s">
        <v>7</v>
      </c>
    </row>
    <row r="33" spans="1:3" ht="45" x14ac:dyDescent="0.25">
      <c r="A33" s="2" t="s">
        <v>68</v>
      </c>
      <c r="B33" s="4" t="s">
        <v>44</v>
      </c>
      <c r="C33" s="4" t="s">
        <v>44</v>
      </c>
    </row>
    <row r="34" spans="1:3" ht="60" x14ac:dyDescent="0.25">
      <c r="A34" s="2" t="s">
        <v>69</v>
      </c>
      <c r="B34" s="4">
        <v>243</v>
      </c>
      <c r="C34" s="4">
        <v>243</v>
      </c>
    </row>
    <row r="35" spans="1:3" x14ac:dyDescent="0.25">
      <c r="A35" s="2" t="s">
        <v>70</v>
      </c>
      <c r="B35" s="6">
        <v>271643</v>
      </c>
      <c r="C35" s="6">
        <v>272822</v>
      </c>
    </row>
    <row r="36" spans="1:3" x14ac:dyDescent="0.25">
      <c r="A36" s="2" t="s">
        <v>71</v>
      </c>
      <c r="B36" s="6">
        <v>96059</v>
      </c>
      <c r="C36" s="6">
        <v>87153</v>
      </c>
    </row>
    <row r="37" spans="1:3" ht="45" x14ac:dyDescent="0.25">
      <c r="A37" s="2" t="s">
        <v>72</v>
      </c>
      <c r="B37" s="6">
        <v>-64075</v>
      </c>
      <c r="C37" s="6">
        <v>-58430</v>
      </c>
    </row>
    <row r="38" spans="1:3" ht="30" x14ac:dyDescent="0.25">
      <c r="A38" s="2" t="s">
        <v>73</v>
      </c>
      <c r="B38" s="6">
        <v>-1091</v>
      </c>
      <c r="C38" s="6">
        <v>5401</v>
      </c>
    </row>
    <row r="39" spans="1:3" x14ac:dyDescent="0.25">
      <c r="A39" s="2" t="s">
        <v>74</v>
      </c>
      <c r="B39" s="6">
        <v>302779</v>
      </c>
      <c r="C39" s="6">
        <v>307189</v>
      </c>
    </row>
    <row r="40" spans="1:3" ht="30" x14ac:dyDescent="0.25">
      <c r="A40" s="2" t="s">
        <v>75</v>
      </c>
      <c r="B40" s="8">
        <v>2481843</v>
      </c>
      <c r="C40" s="8">
        <v>2402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3" width="36.5703125" bestFit="1" customWidth="1"/>
    <col min="4" max="4" width="2.5703125" customWidth="1"/>
    <col min="5" max="5" width="12.140625" customWidth="1"/>
    <col min="6" max="6" width="2.5703125" customWidth="1"/>
    <col min="7" max="7" width="2.140625" customWidth="1"/>
    <col min="8" max="8" width="2.5703125" customWidth="1"/>
    <col min="9" max="9" width="12.140625" customWidth="1"/>
    <col min="10" max="10" width="2.5703125" customWidth="1"/>
    <col min="11" max="11" width="2.140625" customWidth="1"/>
    <col min="12" max="12" width="2.5703125" customWidth="1"/>
    <col min="13" max="13" width="12.140625" customWidth="1"/>
    <col min="14" max="14" width="2.5703125" customWidth="1"/>
  </cols>
  <sheetData>
    <row r="1" spans="1:14" ht="15" customHeight="1" x14ac:dyDescent="0.25">
      <c r="A1" s="9" t="s">
        <v>309</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3</v>
      </c>
      <c r="B3" s="11" t="s">
        <v>7</v>
      </c>
      <c r="C3" s="11"/>
      <c r="D3" s="11"/>
      <c r="E3" s="11"/>
      <c r="F3" s="11"/>
      <c r="G3" s="11"/>
      <c r="H3" s="11"/>
      <c r="I3" s="11"/>
      <c r="J3" s="11"/>
      <c r="K3" s="11"/>
      <c r="L3" s="11"/>
      <c r="M3" s="11"/>
      <c r="N3" s="11"/>
    </row>
    <row r="4" spans="1:14" ht="15" customHeight="1" x14ac:dyDescent="0.25">
      <c r="A4" s="12" t="s">
        <v>309</v>
      </c>
      <c r="B4" s="11" t="s">
        <v>7</v>
      </c>
      <c r="C4" s="11"/>
      <c r="D4" s="11"/>
      <c r="E4" s="11"/>
      <c r="F4" s="11"/>
      <c r="G4" s="11"/>
      <c r="H4" s="11"/>
      <c r="I4" s="11"/>
      <c r="J4" s="11"/>
      <c r="K4" s="11"/>
      <c r="L4" s="11"/>
      <c r="M4" s="11"/>
      <c r="N4" s="11"/>
    </row>
    <row r="5" spans="1:14" ht="15.75" customHeight="1" x14ac:dyDescent="0.25">
      <c r="A5" s="12"/>
      <c r="B5" s="39" t="s">
        <v>724</v>
      </c>
      <c r="C5" s="39"/>
      <c r="D5" s="39"/>
      <c r="E5" s="39"/>
      <c r="F5" s="39"/>
      <c r="G5" s="39"/>
      <c r="H5" s="39"/>
      <c r="I5" s="39"/>
      <c r="J5" s="39"/>
      <c r="K5" s="39"/>
      <c r="L5" s="39"/>
      <c r="M5" s="39"/>
      <c r="N5" s="39"/>
    </row>
    <row r="6" spans="1:14" ht="31.5" customHeight="1" x14ac:dyDescent="0.25">
      <c r="A6" s="12"/>
      <c r="B6" s="40" t="s">
        <v>725</v>
      </c>
      <c r="C6" s="40"/>
      <c r="D6" s="40"/>
      <c r="E6" s="40"/>
      <c r="F6" s="40"/>
      <c r="G6" s="40"/>
      <c r="H6" s="40"/>
      <c r="I6" s="40"/>
      <c r="J6" s="40"/>
      <c r="K6" s="40"/>
      <c r="L6" s="40"/>
      <c r="M6" s="40"/>
      <c r="N6" s="4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340</v>
      </c>
      <c r="D9" s="38" t="s">
        <v>645</v>
      </c>
      <c r="E9" s="38"/>
      <c r="F9" s="38"/>
      <c r="G9" s="38"/>
      <c r="H9" s="38"/>
      <c r="I9" s="38"/>
      <c r="J9" s="38"/>
      <c r="K9" s="38"/>
      <c r="L9" s="38"/>
      <c r="M9" s="38"/>
      <c r="N9" s="17"/>
    </row>
    <row r="10" spans="1:14" ht="15.75" thickBot="1" x14ac:dyDescent="0.3">
      <c r="A10" s="12"/>
      <c r="B10" s="17"/>
      <c r="C10" s="17" t="s">
        <v>340</v>
      </c>
      <c r="D10" s="53">
        <v>2013</v>
      </c>
      <c r="E10" s="53"/>
      <c r="F10" s="17"/>
      <c r="G10" s="17" t="s">
        <v>340</v>
      </c>
      <c r="H10" s="53">
        <v>2012</v>
      </c>
      <c r="I10" s="53"/>
      <c r="J10" s="17"/>
      <c r="K10" s="17" t="s">
        <v>340</v>
      </c>
      <c r="L10" s="53">
        <v>2011</v>
      </c>
      <c r="M10" s="53"/>
      <c r="N10" s="17"/>
    </row>
    <row r="11" spans="1:14" ht="15.75" thickBot="1" x14ac:dyDescent="0.3">
      <c r="A11" s="12"/>
      <c r="B11" s="47" t="s">
        <v>125</v>
      </c>
      <c r="C11" s="21" t="s">
        <v>340</v>
      </c>
      <c r="D11" s="22" t="s">
        <v>347</v>
      </c>
      <c r="E11" s="33">
        <v>17402</v>
      </c>
      <c r="F11" s="25" t="s">
        <v>340</v>
      </c>
      <c r="G11" s="21" t="s">
        <v>340</v>
      </c>
      <c r="H11" s="22" t="s">
        <v>347</v>
      </c>
      <c r="I11" s="33">
        <v>3628</v>
      </c>
      <c r="J11" s="25" t="s">
        <v>340</v>
      </c>
      <c r="K11" s="21" t="s">
        <v>340</v>
      </c>
      <c r="L11" s="22" t="s">
        <v>347</v>
      </c>
      <c r="M11" s="33">
        <v>11184</v>
      </c>
      <c r="N11" s="25" t="s">
        <v>340</v>
      </c>
    </row>
    <row r="12" spans="1:14" ht="15.75" thickTop="1" x14ac:dyDescent="0.25">
      <c r="A12" s="12"/>
      <c r="B12" s="16"/>
      <c r="C12" s="16" t="s">
        <v>340</v>
      </c>
      <c r="D12" s="34"/>
      <c r="E12" s="34"/>
      <c r="F12" s="16"/>
      <c r="G12" s="16" t="s">
        <v>340</v>
      </c>
      <c r="H12" s="34"/>
      <c r="I12" s="34"/>
      <c r="J12" s="16"/>
      <c r="K12" s="16" t="s">
        <v>340</v>
      </c>
      <c r="L12" s="34"/>
      <c r="M12" s="34"/>
      <c r="N12" s="16"/>
    </row>
    <row r="13" spans="1:14" ht="25.5" x14ac:dyDescent="0.25">
      <c r="A13" s="12"/>
      <c r="B13" s="46" t="s">
        <v>726</v>
      </c>
      <c r="C13" s="17" t="s">
        <v>340</v>
      </c>
      <c r="D13" s="27"/>
      <c r="E13" s="28">
        <v>19779667</v>
      </c>
      <c r="F13" s="29" t="s">
        <v>340</v>
      </c>
      <c r="G13" s="17" t="s">
        <v>340</v>
      </c>
      <c r="H13" s="27"/>
      <c r="I13" s="28">
        <v>15234896</v>
      </c>
      <c r="J13" s="29" t="s">
        <v>340</v>
      </c>
      <c r="K13" s="17" t="s">
        <v>340</v>
      </c>
      <c r="L13" s="27"/>
      <c r="M13" s="28">
        <v>14929714</v>
      </c>
      <c r="N13" s="29" t="s">
        <v>340</v>
      </c>
    </row>
    <row r="14" spans="1:14" ht="26.25" thickBot="1" x14ac:dyDescent="0.3">
      <c r="A14" s="12"/>
      <c r="B14" s="47" t="s">
        <v>727</v>
      </c>
      <c r="C14" s="21" t="s">
        <v>340</v>
      </c>
      <c r="D14" s="22"/>
      <c r="E14" s="33">
        <v>293552</v>
      </c>
      <c r="F14" s="25" t="s">
        <v>340</v>
      </c>
      <c r="G14" s="21" t="s">
        <v>340</v>
      </c>
      <c r="H14" s="22"/>
      <c r="I14" s="33">
        <v>186881</v>
      </c>
      <c r="J14" s="25" t="s">
        <v>340</v>
      </c>
      <c r="K14" s="21" t="s">
        <v>340</v>
      </c>
      <c r="L14" s="22"/>
      <c r="M14" s="33">
        <v>268988</v>
      </c>
      <c r="N14" s="25" t="s">
        <v>340</v>
      </c>
    </row>
    <row r="15" spans="1:14" x14ac:dyDescent="0.25">
      <c r="A15" s="12"/>
      <c r="B15" s="16"/>
      <c r="C15" s="16" t="s">
        <v>340</v>
      </c>
      <c r="D15" s="31"/>
      <c r="E15" s="31"/>
      <c r="F15" s="16"/>
      <c r="G15" s="16" t="s">
        <v>340</v>
      </c>
      <c r="H15" s="31"/>
      <c r="I15" s="31"/>
      <c r="J15" s="16"/>
      <c r="K15" s="16" t="s">
        <v>340</v>
      </c>
      <c r="L15" s="31"/>
      <c r="M15" s="31"/>
      <c r="N15" s="16"/>
    </row>
    <row r="16" spans="1:14" ht="26.25" thickBot="1" x14ac:dyDescent="0.3">
      <c r="A16" s="12"/>
      <c r="B16" s="46" t="s">
        <v>728</v>
      </c>
      <c r="C16" s="17" t="s">
        <v>340</v>
      </c>
      <c r="D16" s="27"/>
      <c r="E16" s="28">
        <v>20073219</v>
      </c>
      <c r="F16" s="29" t="s">
        <v>340</v>
      </c>
      <c r="G16" s="17" t="s">
        <v>340</v>
      </c>
      <c r="H16" s="27"/>
      <c r="I16" s="28">
        <v>15421777</v>
      </c>
      <c r="J16" s="29" t="s">
        <v>340</v>
      </c>
      <c r="K16" s="17" t="s">
        <v>340</v>
      </c>
      <c r="L16" s="27"/>
      <c r="M16" s="28">
        <v>15198702</v>
      </c>
      <c r="N16" s="29" t="s">
        <v>340</v>
      </c>
    </row>
    <row r="17" spans="1:14" ht="15.75" thickTop="1" x14ac:dyDescent="0.25">
      <c r="A17" s="12"/>
      <c r="B17" s="16"/>
      <c r="C17" s="16" t="s">
        <v>340</v>
      </c>
      <c r="D17" s="34"/>
      <c r="E17" s="34"/>
      <c r="F17" s="16"/>
      <c r="G17" s="16" t="s">
        <v>340</v>
      </c>
      <c r="H17" s="34"/>
      <c r="I17" s="34"/>
      <c r="J17" s="16"/>
      <c r="K17" s="16" t="s">
        <v>340</v>
      </c>
      <c r="L17" s="34"/>
      <c r="M17" s="34"/>
      <c r="N17" s="16"/>
    </row>
    <row r="18" spans="1:14" x14ac:dyDescent="0.25">
      <c r="A18" s="12"/>
      <c r="B18" s="47" t="s">
        <v>126</v>
      </c>
      <c r="C18" s="21" t="s">
        <v>340</v>
      </c>
      <c r="D18" s="20"/>
      <c r="E18" s="20"/>
      <c r="F18" s="20"/>
      <c r="G18" s="21" t="s">
        <v>340</v>
      </c>
      <c r="H18" s="20"/>
      <c r="I18" s="20"/>
      <c r="J18" s="20"/>
      <c r="K18" s="21" t="s">
        <v>340</v>
      </c>
      <c r="L18" s="20"/>
      <c r="M18" s="20"/>
      <c r="N18" s="20"/>
    </row>
    <row r="19" spans="1:14" x14ac:dyDescent="0.25">
      <c r="A19" s="12"/>
      <c r="B19" s="26" t="s">
        <v>127</v>
      </c>
      <c r="C19" s="17" t="s">
        <v>340</v>
      </c>
      <c r="D19" s="27" t="s">
        <v>347</v>
      </c>
      <c r="E19" s="30">
        <v>0.88</v>
      </c>
      <c r="F19" s="29" t="s">
        <v>340</v>
      </c>
      <c r="G19" s="17" t="s">
        <v>340</v>
      </c>
      <c r="H19" s="27" t="s">
        <v>347</v>
      </c>
      <c r="I19" s="30">
        <v>0.24</v>
      </c>
      <c r="J19" s="29" t="s">
        <v>340</v>
      </c>
      <c r="K19" s="17" t="s">
        <v>340</v>
      </c>
      <c r="L19" s="27" t="s">
        <v>347</v>
      </c>
      <c r="M19" s="30">
        <v>0.75</v>
      </c>
      <c r="N19" s="29" t="s">
        <v>340</v>
      </c>
    </row>
    <row r="20" spans="1:14" x14ac:dyDescent="0.25">
      <c r="A20" s="12"/>
      <c r="B20" s="19" t="s">
        <v>128</v>
      </c>
      <c r="C20" s="21" t="s">
        <v>340</v>
      </c>
      <c r="D20" s="22" t="s">
        <v>347</v>
      </c>
      <c r="E20" s="23">
        <v>0.87</v>
      </c>
      <c r="F20" s="25" t="s">
        <v>340</v>
      </c>
      <c r="G20" s="21" t="s">
        <v>340</v>
      </c>
      <c r="H20" s="22" t="s">
        <v>347</v>
      </c>
      <c r="I20" s="23">
        <v>0.24</v>
      </c>
      <c r="J20" s="25" t="s">
        <v>340</v>
      </c>
      <c r="K20" s="21" t="s">
        <v>340</v>
      </c>
      <c r="L20" s="22" t="s">
        <v>347</v>
      </c>
      <c r="M20" s="23">
        <v>0.74</v>
      </c>
      <c r="N20" s="25" t="s">
        <v>340</v>
      </c>
    </row>
    <row r="21" spans="1:14" x14ac:dyDescent="0.25">
      <c r="A21" s="12"/>
      <c r="B21" s="11"/>
      <c r="C21" s="11"/>
      <c r="D21" s="11"/>
      <c r="E21" s="11"/>
      <c r="F21" s="11"/>
      <c r="G21" s="11"/>
      <c r="H21" s="11"/>
      <c r="I21" s="11"/>
      <c r="J21" s="11"/>
      <c r="K21" s="11"/>
      <c r="L21" s="11"/>
      <c r="M21" s="11"/>
      <c r="N21" s="11"/>
    </row>
    <row r="22" spans="1:14" ht="29.25" x14ac:dyDescent="0.25">
      <c r="A22" s="12"/>
      <c r="B22" s="84">
        <v>-1</v>
      </c>
      <c r="C22" s="84" t="s">
        <v>729</v>
      </c>
    </row>
    <row r="23" spans="1:14" x14ac:dyDescent="0.25">
      <c r="A23" s="12"/>
      <c r="B23" s="87"/>
      <c r="C23" s="87"/>
      <c r="D23" s="87"/>
      <c r="E23" s="87"/>
      <c r="F23" s="87"/>
      <c r="G23" s="87"/>
      <c r="H23" s="87"/>
      <c r="I23" s="87"/>
      <c r="J23" s="87"/>
      <c r="K23" s="87"/>
      <c r="L23" s="87"/>
      <c r="M23" s="87"/>
      <c r="N23" s="87"/>
    </row>
    <row r="24" spans="1:14" ht="48.75" x14ac:dyDescent="0.25">
      <c r="A24" s="12"/>
      <c r="B24" s="84">
        <v>-2</v>
      </c>
      <c r="C24" s="84" t="s">
        <v>730</v>
      </c>
    </row>
    <row r="25" spans="1:14" x14ac:dyDescent="0.25">
      <c r="A25" s="12"/>
      <c r="B25" s="87"/>
      <c r="C25" s="87"/>
      <c r="D25" s="87"/>
      <c r="E25" s="87"/>
      <c r="F25" s="87"/>
      <c r="G25" s="87"/>
      <c r="H25" s="87"/>
      <c r="I25" s="87"/>
      <c r="J25" s="87"/>
      <c r="K25" s="87"/>
      <c r="L25" s="87"/>
      <c r="M25" s="87"/>
      <c r="N25" s="87"/>
    </row>
    <row r="26" spans="1:14" ht="19.5" x14ac:dyDescent="0.25">
      <c r="A26" s="12"/>
      <c r="B26" s="84">
        <v>-3</v>
      </c>
      <c r="C26" s="84" t="s">
        <v>731</v>
      </c>
    </row>
  </sheetData>
  <mergeCells count="16">
    <mergeCell ref="B5:N5"/>
    <mergeCell ref="B6:N6"/>
    <mergeCell ref="B7:N7"/>
    <mergeCell ref="B21:N21"/>
    <mergeCell ref="B23:N23"/>
    <mergeCell ref="B25:N25"/>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 min="11" max="11" width="8" customWidth="1"/>
    <col min="12" max="12" width="9.5703125" customWidth="1"/>
    <col min="13" max="13" width="36.5703125" customWidth="1"/>
    <col min="14" max="14" width="9.5703125" customWidth="1"/>
    <col min="15" max="17" width="36.5703125" customWidth="1"/>
    <col min="18" max="18" width="9.5703125" customWidth="1"/>
    <col min="19" max="19" width="36.5703125" customWidth="1"/>
    <col min="20" max="20" width="9.5703125" customWidth="1"/>
    <col min="21" max="21" width="27.28515625" customWidth="1"/>
    <col min="22" max="22" width="9.5703125" customWidth="1"/>
  </cols>
  <sheetData>
    <row r="1" spans="1:22" ht="15" customHeight="1" x14ac:dyDescent="0.25">
      <c r="A1" s="9" t="s">
        <v>732</v>
      </c>
      <c r="B1" s="9" t="s">
        <v>254</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3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32</v>
      </c>
      <c r="B4" s="11" t="s">
        <v>7</v>
      </c>
      <c r="C4" s="11"/>
      <c r="D4" s="11"/>
      <c r="E4" s="11"/>
      <c r="F4" s="11"/>
      <c r="G4" s="11"/>
      <c r="H4" s="11"/>
      <c r="I4" s="11"/>
      <c r="J4" s="11"/>
      <c r="K4" s="11"/>
      <c r="L4" s="11"/>
      <c r="M4" s="11"/>
      <c r="N4" s="11"/>
      <c r="O4" s="11"/>
      <c r="P4" s="11"/>
      <c r="Q4" s="11"/>
      <c r="R4" s="11"/>
      <c r="S4" s="11"/>
      <c r="T4" s="11"/>
      <c r="U4" s="11"/>
      <c r="V4" s="11"/>
    </row>
    <row r="5" spans="1:22" ht="15.75" customHeight="1" x14ac:dyDescent="0.25">
      <c r="A5" s="12"/>
      <c r="B5" s="39" t="s">
        <v>734</v>
      </c>
      <c r="C5" s="39"/>
      <c r="D5" s="39"/>
      <c r="E5" s="39"/>
      <c r="F5" s="39"/>
      <c r="G5" s="39"/>
      <c r="H5" s="39"/>
      <c r="I5" s="39"/>
      <c r="J5" s="39"/>
      <c r="K5" s="39"/>
      <c r="L5" s="39"/>
      <c r="M5" s="39"/>
      <c r="N5" s="39"/>
      <c r="O5" s="39"/>
      <c r="P5" s="39"/>
      <c r="Q5" s="39"/>
      <c r="R5" s="39"/>
      <c r="S5" s="39"/>
      <c r="T5" s="39"/>
      <c r="U5" s="39"/>
      <c r="V5" s="39"/>
    </row>
    <row r="6" spans="1:22" ht="31.5" customHeight="1" x14ac:dyDescent="0.25">
      <c r="A6" s="12"/>
      <c r="B6" s="40" t="s">
        <v>735</v>
      </c>
      <c r="C6" s="40"/>
      <c r="D6" s="40"/>
      <c r="E6" s="40"/>
      <c r="F6" s="40"/>
      <c r="G6" s="40"/>
      <c r="H6" s="40"/>
      <c r="I6" s="40"/>
      <c r="J6" s="40"/>
      <c r="K6" s="40"/>
      <c r="L6" s="40"/>
      <c r="M6" s="40"/>
      <c r="N6" s="40"/>
      <c r="O6" s="40"/>
      <c r="P6" s="40"/>
      <c r="Q6" s="40"/>
      <c r="R6" s="40"/>
      <c r="S6" s="40"/>
      <c r="T6" s="40"/>
      <c r="U6" s="40"/>
      <c r="V6" s="40"/>
    </row>
    <row r="7" spans="1:22" ht="15.75" customHeight="1" x14ac:dyDescent="0.25">
      <c r="A7" s="12"/>
      <c r="B7" s="40" t="s">
        <v>736</v>
      </c>
      <c r="C7" s="40"/>
      <c r="D7" s="40"/>
      <c r="E7" s="40"/>
      <c r="F7" s="40"/>
      <c r="G7" s="40"/>
      <c r="H7" s="40"/>
      <c r="I7" s="40"/>
      <c r="J7" s="40"/>
      <c r="K7" s="40"/>
      <c r="L7" s="40"/>
      <c r="M7" s="40"/>
      <c r="N7" s="40"/>
      <c r="O7" s="40"/>
      <c r="P7" s="40"/>
      <c r="Q7" s="40"/>
      <c r="R7" s="40"/>
      <c r="S7" s="40"/>
      <c r="T7" s="40"/>
      <c r="U7" s="40"/>
      <c r="V7" s="40"/>
    </row>
    <row r="8" spans="1:22" ht="47.25" customHeight="1" x14ac:dyDescent="0.25">
      <c r="A8" s="12"/>
      <c r="B8" s="40" t="s">
        <v>737</v>
      </c>
      <c r="C8" s="40"/>
      <c r="D8" s="40"/>
      <c r="E8" s="40"/>
      <c r="F8" s="40"/>
      <c r="G8" s="40"/>
      <c r="H8" s="40"/>
      <c r="I8" s="40"/>
      <c r="J8" s="40"/>
      <c r="K8" s="40"/>
      <c r="L8" s="40"/>
      <c r="M8" s="40"/>
      <c r="N8" s="40"/>
      <c r="O8" s="40"/>
      <c r="P8" s="40"/>
      <c r="Q8" s="40"/>
      <c r="R8" s="40"/>
      <c r="S8" s="40"/>
      <c r="T8" s="40"/>
      <c r="U8" s="40"/>
      <c r="V8" s="40"/>
    </row>
    <row r="9" spans="1:22" ht="31.5" customHeight="1" x14ac:dyDescent="0.25">
      <c r="A9" s="12"/>
      <c r="B9" s="40" t="s">
        <v>738</v>
      </c>
      <c r="C9" s="40"/>
      <c r="D9" s="40"/>
      <c r="E9" s="40"/>
      <c r="F9" s="40"/>
      <c r="G9" s="40"/>
      <c r="H9" s="40"/>
      <c r="I9" s="40"/>
      <c r="J9" s="40"/>
      <c r="K9" s="40"/>
      <c r="L9" s="40"/>
      <c r="M9" s="40"/>
      <c r="N9" s="40"/>
      <c r="O9" s="40"/>
      <c r="P9" s="40"/>
      <c r="Q9" s="40"/>
      <c r="R9" s="40"/>
      <c r="S9" s="40"/>
      <c r="T9" s="40"/>
      <c r="U9" s="40"/>
      <c r="V9" s="40"/>
    </row>
    <row r="10" spans="1:22" ht="15.75" customHeight="1" x14ac:dyDescent="0.25">
      <c r="A10" s="12"/>
      <c r="B10" s="40" t="s">
        <v>739</v>
      </c>
      <c r="C10" s="40"/>
      <c r="D10" s="40"/>
      <c r="E10" s="40"/>
      <c r="F10" s="40"/>
      <c r="G10" s="40"/>
      <c r="H10" s="40"/>
      <c r="I10" s="40"/>
      <c r="J10" s="40"/>
      <c r="K10" s="40"/>
      <c r="L10" s="40"/>
      <c r="M10" s="40"/>
      <c r="N10" s="40"/>
      <c r="O10" s="40"/>
      <c r="P10" s="40"/>
      <c r="Q10" s="40"/>
      <c r="R10" s="40"/>
      <c r="S10" s="40"/>
      <c r="T10" s="40"/>
      <c r="U10" s="40"/>
      <c r="V10" s="40"/>
    </row>
    <row r="11" spans="1:22" ht="15.75" customHeight="1" x14ac:dyDescent="0.25">
      <c r="A11" s="12"/>
      <c r="B11" s="40" t="s">
        <v>740</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36"/>
      <c r="C14" s="36"/>
      <c r="D14" s="93" t="s">
        <v>741</v>
      </c>
      <c r="E14" s="93"/>
      <c r="F14" s="36"/>
      <c r="G14" s="36"/>
      <c r="H14" s="93" t="s">
        <v>744</v>
      </c>
      <c r="I14" s="93"/>
      <c r="J14" s="93"/>
      <c r="K14" s="93"/>
      <c r="L14" s="93"/>
      <c r="M14" s="93"/>
      <c r="N14" s="36"/>
      <c r="O14" s="36"/>
      <c r="P14" s="93" t="s">
        <v>745</v>
      </c>
      <c r="Q14" s="93"/>
      <c r="R14" s="93"/>
      <c r="S14" s="93"/>
      <c r="T14" s="93"/>
      <c r="U14" s="93"/>
      <c r="V14" s="36"/>
    </row>
    <row r="15" spans="1:22" ht="15.75" thickBot="1" x14ac:dyDescent="0.3">
      <c r="A15" s="12"/>
      <c r="B15" s="36"/>
      <c r="C15" s="36"/>
      <c r="D15" s="93" t="s">
        <v>742</v>
      </c>
      <c r="E15" s="93"/>
      <c r="F15" s="36"/>
      <c r="G15" s="36"/>
      <c r="H15" s="89"/>
      <c r="I15" s="89"/>
      <c r="J15" s="89"/>
      <c r="K15" s="89"/>
      <c r="L15" s="89"/>
      <c r="M15" s="89"/>
      <c r="N15" s="36"/>
      <c r="O15" s="36"/>
      <c r="P15" s="89"/>
      <c r="Q15" s="89"/>
      <c r="R15" s="89"/>
      <c r="S15" s="89"/>
      <c r="T15" s="89"/>
      <c r="U15" s="89"/>
      <c r="V15" s="36"/>
    </row>
    <row r="16" spans="1:22" x14ac:dyDescent="0.25">
      <c r="A16" s="12"/>
      <c r="B16" s="36"/>
      <c r="C16" s="36"/>
      <c r="D16" s="93" t="s">
        <v>743</v>
      </c>
      <c r="E16" s="93"/>
      <c r="F16" s="36"/>
      <c r="G16" s="36"/>
      <c r="H16" s="94" t="s">
        <v>746</v>
      </c>
      <c r="I16" s="94"/>
      <c r="J16" s="59"/>
      <c r="K16" s="59"/>
      <c r="L16" s="94" t="s">
        <v>747</v>
      </c>
      <c r="M16" s="94"/>
      <c r="N16" s="36"/>
      <c r="O16" s="36"/>
      <c r="P16" s="94" t="s">
        <v>746</v>
      </c>
      <c r="Q16" s="94"/>
      <c r="R16" s="59"/>
      <c r="S16" s="59"/>
      <c r="T16" s="94" t="s">
        <v>747</v>
      </c>
      <c r="U16" s="94"/>
      <c r="V16" s="36"/>
    </row>
    <row r="17" spans="1:22" x14ac:dyDescent="0.25">
      <c r="A17" s="12"/>
      <c r="B17" s="36"/>
      <c r="C17" s="36"/>
      <c r="D17" s="93"/>
      <c r="E17" s="93"/>
      <c r="F17" s="36"/>
      <c r="G17" s="36"/>
      <c r="H17" s="93" t="s">
        <v>741</v>
      </c>
      <c r="I17" s="93"/>
      <c r="J17" s="36"/>
      <c r="K17" s="36"/>
      <c r="L17" s="93" t="s">
        <v>527</v>
      </c>
      <c r="M17" s="93"/>
      <c r="N17" s="36"/>
      <c r="O17" s="36"/>
      <c r="P17" s="93" t="s">
        <v>741</v>
      </c>
      <c r="Q17" s="93"/>
      <c r="R17" s="36"/>
      <c r="S17" s="36"/>
      <c r="T17" s="93" t="s">
        <v>527</v>
      </c>
      <c r="U17" s="93"/>
      <c r="V17" s="36"/>
    </row>
    <row r="18" spans="1:22" x14ac:dyDescent="0.25">
      <c r="A18" s="12"/>
      <c r="B18" s="36"/>
      <c r="C18" s="36"/>
      <c r="D18" s="93"/>
      <c r="E18" s="93"/>
      <c r="F18" s="36"/>
      <c r="G18" s="36"/>
      <c r="H18" s="93"/>
      <c r="I18" s="93"/>
      <c r="J18" s="36"/>
      <c r="K18" s="36"/>
      <c r="L18" s="93" t="s">
        <v>748</v>
      </c>
      <c r="M18" s="93"/>
      <c r="N18" s="36"/>
      <c r="O18" s="36"/>
      <c r="P18" s="93"/>
      <c r="Q18" s="93"/>
      <c r="R18" s="36"/>
      <c r="S18" s="36"/>
      <c r="T18" s="93" t="s">
        <v>750</v>
      </c>
      <c r="U18" s="93"/>
      <c r="V18" s="36"/>
    </row>
    <row r="19" spans="1:22" ht="15.75" thickBot="1" x14ac:dyDescent="0.3">
      <c r="A19" s="12"/>
      <c r="B19" s="36"/>
      <c r="C19" s="36"/>
      <c r="D19" s="89"/>
      <c r="E19" s="89"/>
      <c r="F19" s="36"/>
      <c r="G19" s="36"/>
      <c r="H19" s="89"/>
      <c r="I19" s="89"/>
      <c r="J19" s="36"/>
      <c r="K19" s="36"/>
      <c r="L19" s="89" t="s">
        <v>749</v>
      </c>
      <c r="M19" s="89"/>
      <c r="N19" s="36"/>
      <c r="O19" s="36"/>
      <c r="P19" s="89"/>
      <c r="Q19" s="89"/>
      <c r="R19" s="36"/>
      <c r="S19" s="36"/>
      <c r="T19" s="89" t="s">
        <v>751</v>
      </c>
      <c r="U19" s="89"/>
      <c r="V19" s="36"/>
    </row>
    <row r="20" spans="1:22" x14ac:dyDescent="0.25">
      <c r="A20" s="12"/>
      <c r="B20" s="47" t="s">
        <v>752</v>
      </c>
      <c r="C20" s="21"/>
      <c r="D20" s="22"/>
      <c r="E20" s="33">
        <v>348629</v>
      </c>
      <c r="F20" s="25" t="s">
        <v>340</v>
      </c>
      <c r="G20" s="21"/>
      <c r="H20" s="22"/>
      <c r="I20" s="33">
        <v>167050</v>
      </c>
      <c r="J20" s="25" t="s">
        <v>340</v>
      </c>
      <c r="K20" s="21"/>
      <c r="L20" s="22" t="s">
        <v>347</v>
      </c>
      <c r="M20" s="23">
        <v>12.42</v>
      </c>
      <c r="N20" s="25" t="s">
        <v>340</v>
      </c>
      <c r="O20" s="21"/>
      <c r="P20" s="22"/>
      <c r="Q20" s="33">
        <v>1660915</v>
      </c>
      <c r="R20" s="25" t="s">
        <v>340</v>
      </c>
      <c r="S20" s="21"/>
      <c r="T20" s="22" t="s">
        <v>347</v>
      </c>
      <c r="U20" s="23">
        <v>12.43</v>
      </c>
      <c r="V20" s="25" t="s">
        <v>340</v>
      </c>
    </row>
    <row r="21" spans="1:22" x14ac:dyDescent="0.25">
      <c r="A21" s="12"/>
      <c r="B21" s="46" t="s">
        <v>753</v>
      </c>
      <c r="C21" s="17"/>
      <c r="D21" s="27"/>
      <c r="E21" s="28">
        <v>-108500</v>
      </c>
      <c r="F21" s="29" t="s">
        <v>340</v>
      </c>
      <c r="G21" s="17"/>
      <c r="H21" s="27"/>
      <c r="I21" s="28">
        <v>29500</v>
      </c>
      <c r="J21" s="29" t="s">
        <v>340</v>
      </c>
      <c r="K21" s="17"/>
      <c r="L21" s="27"/>
      <c r="M21" s="30">
        <v>15.09</v>
      </c>
      <c r="N21" s="29" t="s">
        <v>340</v>
      </c>
      <c r="O21" s="17"/>
      <c r="P21" s="27"/>
      <c r="Q21" s="28">
        <v>79000</v>
      </c>
      <c r="R21" s="29" t="s">
        <v>340</v>
      </c>
      <c r="S21" s="17"/>
      <c r="T21" s="27"/>
      <c r="U21" s="30">
        <v>15.03</v>
      </c>
      <c r="V21" s="29" t="s">
        <v>340</v>
      </c>
    </row>
    <row r="22" spans="1:22" x14ac:dyDescent="0.25">
      <c r="A22" s="12"/>
      <c r="B22" s="47" t="s">
        <v>754</v>
      </c>
      <c r="C22" s="21"/>
      <c r="D22" s="25"/>
      <c r="E22" s="51" t="s">
        <v>399</v>
      </c>
      <c r="F22" s="25" t="s">
        <v>340</v>
      </c>
      <c r="G22" s="21"/>
      <c r="H22" s="25"/>
      <c r="I22" s="51" t="s">
        <v>399</v>
      </c>
      <c r="J22" s="25" t="s">
        <v>340</v>
      </c>
      <c r="K22" s="21"/>
      <c r="L22" s="25"/>
      <c r="M22" s="51" t="s">
        <v>399</v>
      </c>
      <c r="N22" s="25" t="s">
        <v>340</v>
      </c>
      <c r="O22" s="21"/>
      <c r="P22" s="22"/>
      <c r="Q22" s="33">
        <v>-99251</v>
      </c>
      <c r="R22" s="25" t="s">
        <v>340</v>
      </c>
      <c r="S22" s="21"/>
      <c r="T22" s="22"/>
      <c r="U22" s="23">
        <v>12.18</v>
      </c>
      <c r="V22" s="25" t="s">
        <v>340</v>
      </c>
    </row>
    <row r="23" spans="1:22" x14ac:dyDescent="0.25">
      <c r="A23" s="12"/>
      <c r="B23" s="46" t="s">
        <v>755</v>
      </c>
      <c r="C23" s="17"/>
      <c r="D23" s="29"/>
      <c r="E23" s="50" t="s">
        <v>399</v>
      </c>
      <c r="F23" s="29" t="s">
        <v>340</v>
      </c>
      <c r="G23" s="17"/>
      <c r="H23" s="27"/>
      <c r="I23" s="28">
        <v>-74950</v>
      </c>
      <c r="J23" s="29" t="s">
        <v>340</v>
      </c>
      <c r="K23" s="17"/>
      <c r="L23" s="27"/>
      <c r="M23" s="30">
        <v>12.08</v>
      </c>
      <c r="N23" s="29" t="s">
        <v>340</v>
      </c>
      <c r="O23" s="17"/>
      <c r="P23" s="29"/>
      <c r="Q23" s="50" t="s">
        <v>399</v>
      </c>
      <c r="R23" s="29" t="s">
        <v>340</v>
      </c>
      <c r="S23" s="17"/>
      <c r="T23" s="29"/>
      <c r="U23" s="50" t="s">
        <v>399</v>
      </c>
      <c r="V23" s="29" t="s">
        <v>340</v>
      </c>
    </row>
    <row r="24" spans="1:22" x14ac:dyDescent="0.25">
      <c r="A24" s="12"/>
      <c r="B24" s="47" t="s">
        <v>756</v>
      </c>
      <c r="C24" s="21"/>
      <c r="D24" s="22"/>
      <c r="E24" s="33">
        <v>35100</v>
      </c>
      <c r="F24" s="25" t="s">
        <v>340</v>
      </c>
      <c r="G24" s="21"/>
      <c r="H24" s="22"/>
      <c r="I24" s="33">
        <v>-7000</v>
      </c>
      <c r="J24" s="25" t="s">
        <v>340</v>
      </c>
      <c r="K24" s="21"/>
      <c r="L24" s="22"/>
      <c r="M24" s="23">
        <v>11.81</v>
      </c>
      <c r="N24" s="25" t="s">
        <v>340</v>
      </c>
      <c r="O24" s="21"/>
      <c r="P24" s="22"/>
      <c r="Q24" s="33">
        <v>-28100</v>
      </c>
      <c r="R24" s="25" t="s">
        <v>340</v>
      </c>
      <c r="S24" s="21"/>
      <c r="T24" s="22"/>
      <c r="U24" s="23">
        <v>12.3</v>
      </c>
      <c r="V24" s="25" t="s">
        <v>340</v>
      </c>
    </row>
    <row r="25" spans="1:22" ht="15.75" thickBot="1" x14ac:dyDescent="0.3">
      <c r="A25" s="12"/>
      <c r="B25" s="46" t="s">
        <v>757</v>
      </c>
      <c r="C25" s="17"/>
      <c r="D25" s="27"/>
      <c r="E25" s="28">
        <v>11524</v>
      </c>
      <c r="F25" s="29" t="s">
        <v>340</v>
      </c>
      <c r="G25" s="17"/>
      <c r="H25" s="27"/>
      <c r="I25" s="28">
        <v>-1000</v>
      </c>
      <c r="J25" s="29" t="s">
        <v>340</v>
      </c>
      <c r="K25" s="17"/>
      <c r="L25" s="27"/>
      <c r="M25" s="30">
        <v>11.66</v>
      </c>
      <c r="N25" s="29" t="s">
        <v>340</v>
      </c>
      <c r="O25" s="17"/>
      <c r="P25" s="27"/>
      <c r="Q25" s="28">
        <v>-10524</v>
      </c>
      <c r="R25" s="29" t="s">
        <v>340</v>
      </c>
      <c r="S25" s="17"/>
      <c r="T25" s="27"/>
      <c r="U25" s="30">
        <v>11.69</v>
      </c>
      <c r="V25" s="29" t="s">
        <v>340</v>
      </c>
    </row>
    <row r="26" spans="1:22" x14ac:dyDescent="0.25">
      <c r="A26" s="12"/>
      <c r="B26" s="16"/>
      <c r="C26" s="16"/>
      <c r="D26" s="31"/>
      <c r="E26" s="31"/>
      <c r="F26" s="16"/>
      <c r="G26" s="16"/>
      <c r="H26" s="31"/>
      <c r="I26" s="31"/>
      <c r="J26" s="16"/>
      <c r="K26" s="16"/>
      <c r="L26" s="16"/>
      <c r="M26" s="16"/>
      <c r="N26" s="16"/>
      <c r="O26" s="16"/>
      <c r="P26" s="31"/>
      <c r="Q26" s="31"/>
      <c r="R26" s="16"/>
      <c r="S26" s="16"/>
      <c r="T26" s="16"/>
      <c r="U26" s="16"/>
      <c r="V26" s="16"/>
    </row>
    <row r="27" spans="1:22" x14ac:dyDescent="0.25">
      <c r="A27" s="12"/>
      <c r="B27" s="47" t="s">
        <v>758</v>
      </c>
      <c r="C27" s="21"/>
      <c r="D27" s="22"/>
      <c r="E27" s="33">
        <v>286753</v>
      </c>
      <c r="F27" s="25" t="s">
        <v>340</v>
      </c>
      <c r="G27" s="21"/>
      <c r="H27" s="22"/>
      <c r="I27" s="33">
        <v>113600</v>
      </c>
      <c r="J27" s="25" t="s">
        <v>340</v>
      </c>
      <c r="K27" s="21"/>
      <c r="L27" s="22"/>
      <c r="M27" s="23">
        <v>13.38</v>
      </c>
      <c r="N27" s="25" t="s">
        <v>340</v>
      </c>
      <c r="O27" s="21"/>
      <c r="P27" s="22"/>
      <c r="Q27" s="33">
        <v>1602040</v>
      </c>
      <c r="R27" s="25" t="s">
        <v>340</v>
      </c>
      <c r="S27" s="21"/>
      <c r="T27" s="22"/>
      <c r="U27" s="23">
        <v>12.59</v>
      </c>
      <c r="V27" s="25" t="s">
        <v>340</v>
      </c>
    </row>
    <row r="28" spans="1:22" x14ac:dyDescent="0.25">
      <c r="A28" s="12"/>
      <c r="B28" s="46" t="s">
        <v>753</v>
      </c>
      <c r="C28" s="17"/>
      <c r="D28" s="27"/>
      <c r="E28" s="28">
        <v>-7500</v>
      </c>
      <c r="F28" s="29" t="s">
        <v>340</v>
      </c>
      <c r="G28" s="17"/>
      <c r="H28" s="29"/>
      <c r="I28" s="50" t="s">
        <v>399</v>
      </c>
      <c r="J28" s="29" t="s">
        <v>340</v>
      </c>
      <c r="K28" s="17"/>
      <c r="L28" s="29"/>
      <c r="M28" s="50" t="s">
        <v>399</v>
      </c>
      <c r="N28" s="29" t="s">
        <v>340</v>
      </c>
      <c r="O28" s="17"/>
      <c r="P28" s="27"/>
      <c r="Q28" s="28">
        <v>7500</v>
      </c>
      <c r="R28" s="29" t="s">
        <v>340</v>
      </c>
      <c r="S28" s="17"/>
      <c r="T28" s="27"/>
      <c r="U28" s="30">
        <v>15.04</v>
      </c>
      <c r="V28" s="29" t="s">
        <v>340</v>
      </c>
    </row>
    <row r="29" spans="1:22" x14ac:dyDescent="0.25">
      <c r="A29" s="12"/>
      <c r="B29" s="47" t="s">
        <v>754</v>
      </c>
      <c r="C29" s="21"/>
      <c r="D29" s="25"/>
      <c r="E29" s="51" t="s">
        <v>399</v>
      </c>
      <c r="F29" s="25" t="s">
        <v>340</v>
      </c>
      <c r="G29" s="21"/>
      <c r="H29" s="25"/>
      <c r="I29" s="51" t="s">
        <v>399</v>
      </c>
      <c r="J29" s="25" t="s">
        <v>340</v>
      </c>
      <c r="K29" s="21"/>
      <c r="L29" s="25"/>
      <c r="M29" s="51" t="s">
        <v>399</v>
      </c>
      <c r="N29" s="25" t="s">
        <v>340</v>
      </c>
      <c r="O29" s="21"/>
      <c r="P29" s="22"/>
      <c r="Q29" s="33">
        <v>-532949</v>
      </c>
      <c r="R29" s="25" t="s">
        <v>340</v>
      </c>
      <c r="S29" s="21"/>
      <c r="T29" s="22"/>
      <c r="U29" s="23">
        <v>12.72</v>
      </c>
      <c r="V29" s="25" t="s">
        <v>340</v>
      </c>
    </row>
    <row r="30" spans="1:22" x14ac:dyDescent="0.25">
      <c r="A30" s="12"/>
      <c r="B30" s="46" t="s">
        <v>755</v>
      </c>
      <c r="C30" s="17"/>
      <c r="D30" s="29"/>
      <c r="E30" s="50" t="s">
        <v>399</v>
      </c>
      <c r="F30" s="29" t="s">
        <v>340</v>
      </c>
      <c r="G30" s="17"/>
      <c r="H30" s="27"/>
      <c r="I30" s="28">
        <v>-74850</v>
      </c>
      <c r="J30" s="29" t="s">
        <v>340</v>
      </c>
      <c r="K30" s="17"/>
      <c r="L30" s="27"/>
      <c r="M30" s="30">
        <v>12.35</v>
      </c>
      <c r="N30" s="29" t="s">
        <v>340</v>
      </c>
      <c r="O30" s="17"/>
      <c r="P30" s="29"/>
      <c r="Q30" s="50" t="s">
        <v>399</v>
      </c>
      <c r="R30" s="29" t="s">
        <v>340</v>
      </c>
      <c r="S30" s="17"/>
      <c r="T30" s="29"/>
      <c r="U30" s="50" t="s">
        <v>399</v>
      </c>
      <c r="V30" s="29" t="s">
        <v>340</v>
      </c>
    </row>
    <row r="31" spans="1:22" ht="15.75" thickBot="1" x14ac:dyDescent="0.3">
      <c r="A31" s="12"/>
      <c r="B31" s="47" t="s">
        <v>757</v>
      </c>
      <c r="C31" s="21"/>
      <c r="D31" s="22"/>
      <c r="E31" s="23">
        <v>483</v>
      </c>
      <c r="F31" s="25" t="s">
        <v>340</v>
      </c>
      <c r="G31" s="21"/>
      <c r="H31" s="25"/>
      <c r="I31" s="51" t="s">
        <v>399</v>
      </c>
      <c r="J31" s="25" t="s">
        <v>340</v>
      </c>
      <c r="K31" s="21"/>
      <c r="L31" s="25"/>
      <c r="M31" s="51" t="s">
        <v>399</v>
      </c>
      <c r="N31" s="25" t="s">
        <v>340</v>
      </c>
      <c r="O31" s="21"/>
      <c r="P31" s="22"/>
      <c r="Q31" s="23">
        <v>-483</v>
      </c>
      <c r="R31" s="25" t="s">
        <v>340</v>
      </c>
      <c r="S31" s="21"/>
      <c r="T31" s="22"/>
      <c r="U31" s="23">
        <v>14.87</v>
      </c>
      <c r="V31" s="25" t="s">
        <v>340</v>
      </c>
    </row>
    <row r="32" spans="1:22" x14ac:dyDescent="0.25">
      <c r="A32" s="12"/>
      <c r="B32" s="16"/>
      <c r="C32" s="16"/>
      <c r="D32" s="31"/>
      <c r="E32" s="31"/>
      <c r="F32" s="16"/>
      <c r="G32" s="16"/>
      <c r="H32" s="31"/>
      <c r="I32" s="31"/>
      <c r="J32" s="16"/>
      <c r="K32" s="16"/>
      <c r="L32" s="16"/>
      <c r="M32" s="16"/>
      <c r="N32" s="16"/>
      <c r="O32" s="16"/>
      <c r="P32" s="31"/>
      <c r="Q32" s="31"/>
      <c r="R32" s="16"/>
      <c r="S32" s="16"/>
      <c r="T32" s="16"/>
      <c r="U32" s="16"/>
      <c r="V32" s="16"/>
    </row>
    <row r="33" spans="1:22" ht="15.75" thickBot="1" x14ac:dyDescent="0.3">
      <c r="A33" s="12"/>
      <c r="B33" s="46" t="s">
        <v>759</v>
      </c>
      <c r="C33" s="17"/>
      <c r="D33" s="27"/>
      <c r="E33" s="28">
        <v>279736</v>
      </c>
      <c r="F33" s="29" t="s">
        <v>340</v>
      </c>
      <c r="G33" s="17"/>
      <c r="H33" s="27"/>
      <c r="I33" s="28">
        <v>38750</v>
      </c>
      <c r="J33" s="29" t="s">
        <v>340</v>
      </c>
      <c r="K33" s="17"/>
      <c r="L33" s="27" t="s">
        <v>347</v>
      </c>
      <c r="M33" s="30">
        <v>15.36</v>
      </c>
      <c r="N33" s="29" t="s">
        <v>340</v>
      </c>
      <c r="O33" s="17"/>
      <c r="P33" s="27"/>
      <c r="Q33" s="28">
        <v>1076108</v>
      </c>
      <c r="R33" s="29" t="s">
        <v>340</v>
      </c>
      <c r="S33" s="17"/>
      <c r="T33" s="27" t="s">
        <v>347</v>
      </c>
      <c r="U33" s="30">
        <v>12.54</v>
      </c>
      <c r="V33" s="29" t="s">
        <v>340</v>
      </c>
    </row>
    <row r="34" spans="1:22" ht="15.75" thickTop="1" x14ac:dyDescent="0.25">
      <c r="A34" s="12"/>
      <c r="B34" s="16"/>
      <c r="C34" s="16"/>
      <c r="D34" s="34"/>
      <c r="E34" s="34"/>
      <c r="F34" s="16"/>
      <c r="G34" s="16"/>
      <c r="H34" s="34"/>
      <c r="I34" s="34"/>
      <c r="J34" s="16"/>
      <c r="K34" s="16"/>
      <c r="L34" s="16"/>
      <c r="M34" s="16"/>
      <c r="N34" s="16"/>
      <c r="O34" s="16"/>
      <c r="P34" s="34"/>
      <c r="Q34" s="34"/>
      <c r="R34" s="16"/>
      <c r="S34" s="16"/>
      <c r="T34" s="16"/>
      <c r="U34" s="16"/>
      <c r="V34" s="16"/>
    </row>
    <row r="35" spans="1:22" ht="15.75" customHeight="1" x14ac:dyDescent="0.25">
      <c r="A35" s="12"/>
      <c r="B35" s="40" t="s">
        <v>760</v>
      </c>
      <c r="C35" s="40"/>
      <c r="D35" s="40"/>
      <c r="E35" s="40"/>
      <c r="F35" s="40"/>
      <c r="G35" s="40"/>
      <c r="H35" s="40"/>
      <c r="I35" s="40"/>
      <c r="J35" s="40"/>
      <c r="K35" s="40"/>
      <c r="L35" s="40"/>
      <c r="M35" s="40"/>
      <c r="N35" s="40"/>
      <c r="O35" s="40"/>
      <c r="P35" s="40"/>
      <c r="Q35" s="40"/>
      <c r="R35" s="40"/>
      <c r="S35" s="40"/>
      <c r="T35" s="40"/>
      <c r="U35" s="40"/>
      <c r="V35" s="40"/>
    </row>
    <row r="36" spans="1:22" ht="15.75" customHeight="1" x14ac:dyDescent="0.25">
      <c r="A36" s="12"/>
      <c r="B36" s="40" t="s">
        <v>761</v>
      </c>
      <c r="C36" s="40"/>
      <c r="D36" s="40"/>
      <c r="E36" s="40"/>
      <c r="F36" s="40"/>
      <c r="G36" s="40"/>
      <c r="H36" s="40"/>
      <c r="I36" s="40"/>
      <c r="J36" s="40"/>
      <c r="K36" s="40"/>
      <c r="L36" s="40"/>
      <c r="M36" s="40"/>
      <c r="N36" s="40"/>
      <c r="O36" s="40"/>
      <c r="P36" s="40"/>
      <c r="Q36" s="40"/>
      <c r="R36" s="40"/>
      <c r="S36" s="40"/>
      <c r="T36" s="40"/>
      <c r="U36" s="40"/>
      <c r="V36" s="40"/>
    </row>
    <row r="37" spans="1:22" x14ac:dyDescent="0.25">
      <c r="A37" s="12"/>
      <c r="B37" s="42"/>
      <c r="C37" s="42"/>
      <c r="D37" s="42"/>
      <c r="E37" s="42"/>
      <c r="F37" s="42"/>
      <c r="G37" s="42"/>
      <c r="H37" s="42"/>
      <c r="I37" s="42"/>
      <c r="J37" s="42"/>
      <c r="K37" s="42"/>
      <c r="L37" s="42"/>
      <c r="M37" s="42"/>
      <c r="N37" s="42"/>
      <c r="O37" s="42"/>
      <c r="P37" s="42"/>
      <c r="Q37" s="42"/>
      <c r="R37" s="42"/>
      <c r="S37" s="42"/>
      <c r="T37" s="42"/>
      <c r="U37" s="42"/>
      <c r="V37" s="42"/>
    </row>
    <row r="38" spans="1:22" ht="31.5" customHeight="1" x14ac:dyDescent="0.25">
      <c r="A38" s="12"/>
      <c r="B38" s="40" t="s">
        <v>762</v>
      </c>
      <c r="C38" s="40"/>
      <c r="D38" s="40"/>
      <c r="E38" s="40"/>
      <c r="F38" s="40"/>
      <c r="G38" s="40"/>
      <c r="H38" s="40"/>
      <c r="I38" s="40"/>
      <c r="J38" s="40"/>
      <c r="K38" s="40"/>
      <c r="L38" s="40"/>
      <c r="M38" s="40"/>
      <c r="N38" s="40"/>
      <c r="O38" s="40"/>
      <c r="P38" s="40"/>
      <c r="Q38" s="40"/>
      <c r="R38" s="40"/>
      <c r="S38" s="40"/>
      <c r="T38" s="40"/>
      <c r="U38" s="40"/>
      <c r="V38" s="40"/>
    </row>
    <row r="39" spans="1:22" ht="15.75" customHeight="1" x14ac:dyDescent="0.25">
      <c r="A39" s="12"/>
      <c r="B39" s="40" t="s">
        <v>763</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2"/>
      <c r="B41" s="4"/>
      <c r="C41" s="4"/>
      <c r="D41" s="4"/>
      <c r="E41" s="4"/>
      <c r="F41" s="4"/>
      <c r="G41" s="4"/>
      <c r="H41" s="4"/>
      <c r="I41" s="4"/>
      <c r="J41" s="4"/>
      <c r="K41" s="4"/>
      <c r="L41" s="4"/>
      <c r="M41" s="4"/>
      <c r="N41" s="4"/>
    </row>
    <row r="42" spans="1:22" ht="15.75" thickBot="1" x14ac:dyDescent="0.3">
      <c r="A42" s="12"/>
      <c r="B42" s="17"/>
      <c r="C42" s="17" t="s">
        <v>340</v>
      </c>
      <c r="D42" s="38">
        <v>2013</v>
      </c>
      <c r="E42" s="38"/>
      <c r="F42" s="17"/>
      <c r="G42" s="17" t="s">
        <v>340</v>
      </c>
      <c r="H42" s="38">
        <v>2012</v>
      </c>
      <c r="I42" s="38"/>
      <c r="J42" s="17"/>
      <c r="K42" s="17" t="s">
        <v>340</v>
      </c>
      <c r="L42" s="38">
        <v>2011</v>
      </c>
      <c r="M42" s="38"/>
      <c r="N42" s="17"/>
    </row>
    <row r="43" spans="1:22" x14ac:dyDescent="0.25">
      <c r="A43" s="12"/>
      <c r="B43" s="47" t="s">
        <v>764</v>
      </c>
      <c r="C43" s="21" t="s">
        <v>340</v>
      </c>
      <c r="D43" s="22" t="s">
        <v>347</v>
      </c>
      <c r="E43" s="23">
        <v>3.27</v>
      </c>
      <c r="F43" s="25" t="s">
        <v>340</v>
      </c>
      <c r="G43" s="21" t="s">
        <v>340</v>
      </c>
      <c r="H43" s="22" t="s">
        <v>347</v>
      </c>
      <c r="I43" s="23">
        <v>3.37</v>
      </c>
      <c r="J43" s="25" t="s">
        <v>340</v>
      </c>
      <c r="K43" s="21" t="s">
        <v>340</v>
      </c>
      <c r="L43" s="22" t="s">
        <v>347</v>
      </c>
      <c r="M43" s="23">
        <v>4</v>
      </c>
      <c r="N43" s="25" t="s">
        <v>340</v>
      </c>
    </row>
    <row r="44" spans="1:22" x14ac:dyDescent="0.25">
      <c r="A44" s="12"/>
      <c r="B44" s="46" t="s">
        <v>765</v>
      </c>
      <c r="C44" s="17" t="s">
        <v>340</v>
      </c>
      <c r="D44" s="27"/>
      <c r="E44" s="30" t="s">
        <v>766</v>
      </c>
      <c r="F44" s="29" t="s">
        <v>340</v>
      </c>
      <c r="G44" s="17" t="s">
        <v>340</v>
      </c>
      <c r="H44" s="27"/>
      <c r="I44" s="30" t="s">
        <v>766</v>
      </c>
      <c r="J44" s="29" t="s">
        <v>340</v>
      </c>
      <c r="K44" s="17" t="s">
        <v>340</v>
      </c>
      <c r="L44" s="27"/>
      <c r="M44" s="30" t="s">
        <v>766</v>
      </c>
      <c r="N44" s="29" t="s">
        <v>340</v>
      </c>
    </row>
    <row r="45" spans="1:22" x14ac:dyDescent="0.25">
      <c r="A45" s="12"/>
      <c r="B45" s="47" t="s">
        <v>767</v>
      </c>
      <c r="C45" s="21" t="s">
        <v>340</v>
      </c>
      <c r="D45" s="22"/>
      <c r="E45" s="91">
        <v>0.2903</v>
      </c>
      <c r="F45" s="25" t="s">
        <v>340</v>
      </c>
      <c r="G45" s="21" t="s">
        <v>340</v>
      </c>
      <c r="H45" s="22"/>
      <c r="I45" s="91">
        <v>0.29670000000000002</v>
      </c>
      <c r="J45" s="25" t="s">
        <v>340</v>
      </c>
      <c r="K45" s="21" t="s">
        <v>340</v>
      </c>
      <c r="L45" s="22"/>
      <c r="M45" s="91">
        <v>0.28760000000000002</v>
      </c>
      <c r="N45" s="25" t="s">
        <v>340</v>
      </c>
    </row>
    <row r="46" spans="1:22" x14ac:dyDescent="0.25">
      <c r="A46" s="12"/>
      <c r="B46" s="46" t="s">
        <v>768</v>
      </c>
      <c r="C46" s="17" t="s">
        <v>340</v>
      </c>
      <c r="D46" s="27"/>
      <c r="E46" s="92">
        <v>2.6599999999999999E-2</v>
      </c>
      <c r="F46" s="29" t="s">
        <v>340</v>
      </c>
      <c r="G46" s="17" t="s">
        <v>340</v>
      </c>
      <c r="H46" s="27"/>
      <c r="I46" s="92">
        <v>2.5700000000000001E-2</v>
      </c>
      <c r="J46" s="29" t="s">
        <v>340</v>
      </c>
      <c r="K46" s="17" t="s">
        <v>340</v>
      </c>
      <c r="L46" s="27"/>
      <c r="M46" s="92">
        <v>2.2499999999999999E-2</v>
      </c>
      <c r="N46" s="29" t="s">
        <v>340</v>
      </c>
    </row>
    <row r="47" spans="1:22" x14ac:dyDescent="0.25">
      <c r="A47" s="12"/>
      <c r="B47" s="47" t="s">
        <v>769</v>
      </c>
      <c r="C47" s="21" t="s">
        <v>340</v>
      </c>
      <c r="D47" s="22"/>
      <c r="E47" s="91">
        <v>1.2999999999999999E-2</v>
      </c>
      <c r="F47" s="25" t="s">
        <v>340</v>
      </c>
      <c r="G47" s="21" t="s">
        <v>340</v>
      </c>
      <c r="H47" s="22"/>
      <c r="I47" s="91">
        <v>1.2E-2</v>
      </c>
      <c r="J47" s="25" t="s">
        <v>340</v>
      </c>
      <c r="K47" s="21" t="s">
        <v>340</v>
      </c>
      <c r="L47" s="22"/>
      <c r="M47" s="91">
        <v>2.1399999999999999E-2</v>
      </c>
      <c r="N47" s="25" t="s">
        <v>340</v>
      </c>
    </row>
    <row r="48" spans="1:22" ht="15.75" customHeight="1" x14ac:dyDescent="0.25">
      <c r="A48" s="12"/>
      <c r="B48" s="40" t="s">
        <v>770</v>
      </c>
      <c r="C48" s="40"/>
      <c r="D48" s="40"/>
      <c r="E48" s="40"/>
      <c r="F48" s="40"/>
      <c r="G48" s="40"/>
      <c r="H48" s="40"/>
      <c r="I48" s="40"/>
      <c r="J48" s="40"/>
      <c r="K48" s="40"/>
      <c r="L48" s="40"/>
      <c r="M48" s="40"/>
      <c r="N48" s="40"/>
      <c r="O48" s="40"/>
      <c r="P48" s="40"/>
      <c r="Q48" s="40"/>
      <c r="R48" s="40"/>
      <c r="S48" s="40"/>
      <c r="T48" s="40"/>
      <c r="U48" s="40"/>
      <c r="V48" s="40"/>
    </row>
    <row r="49" spans="1:22" x14ac:dyDescent="0.25">
      <c r="A49" s="12"/>
      <c r="B49" s="44"/>
      <c r="C49" s="44"/>
      <c r="D49" s="44"/>
      <c r="E49" s="44"/>
      <c r="F49" s="44"/>
      <c r="G49" s="44"/>
      <c r="H49" s="44"/>
      <c r="I49" s="44"/>
      <c r="J49" s="44"/>
      <c r="K49" s="44"/>
      <c r="L49" s="44"/>
      <c r="M49" s="44"/>
      <c r="N49" s="44"/>
      <c r="O49" s="44"/>
      <c r="P49" s="44"/>
      <c r="Q49" s="44"/>
      <c r="R49" s="44"/>
      <c r="S49" s="44"/>
      <c r="T49" s="44"/>
      <c r="U49" s="44"/>
      <c r="V49" s="44"/>
    </row>
    <row r="50" spans="1:22" x14ac:dyDescent="0.25">
      <c r="A50" s="12"/>
      <c r="B50" s="4"/>
      <c r="C50" s="4"/>
      <c r="D50" s="4"/>
      <c r="E50" s="4"/>
      <c r="F50" s="4"/>
      <c r="G50" s="4"/>
      <c r="H50" s="4"/>
      <c r="I50" s="4"/>
      <c r="J50" s="4"/>
    </row>
    <row r="51" spans="1:22" ht="15.75" thickBot="1" x14ac:dyDescent="0.3">
      <c r="A51" s="12"/>
      <c r="B51" s="17"/>
      <c r="C51" s="17" t="s">
        <v>340</v>
      </c>
      <c r="D51" s="38" t="s">
        <v>771</v>
      </c>
      <c r="E51" s="38"/>
      <c r="F51" s="38"/>
      <c r="G51" s="38"/>
      <c r="H51" s="38"/>
      <c r="I51" s="38"/>
      <c r="J51" s="17"/>
    </row>
    <row r="52" spans="1:22" ht="15.75" thickBot="1" x14ac:dyDescent="0.3">
      <c r="A52" s="12"/>
      <c r="B52" s="17"/>
      <c r="C52" s="17" t="s">
        <v>340</v>
      </c>
      <c r="D52" s="53" t="s">
        <v>772</v>
      </c>
      <c r="E52" s="53"/>
      <c r="F52" s="17"/>
      <c r="G52" s="17" t="s">
        <v>340</v>
      </c>
      <c r="H52" s="53" t="s">
        <v>773</v>
      </c>
      <c r="I52" s="53"/>
      <c r="J52" s="17"/>
    </row>
    <row r="53" spans="1:22" x14ac:dyDescent="0.25">
      <c r="A53" s="12"/>
      <c r="B53" s="19" t="s">
        <v>774</v>
      </c>
      <c r="C53" s="21" t="s">
        <v>340</v>
      </c>
      <c r="D53" s="22"/>
      <c r="E53" s="33">
        <v>1076108</v>
      </c>
      <c r="F53" s="25" t="s">
        <v>340</v>
      </c>
      <c r="G53" s="21" t="s">
        <v>340</v>
      </c>
      <c r="H53" s="22"/>
      <c r="I53" s="33">
        <v>947558</v>
      </c>
      <c r="J53" s="25" t="s">
        <v>340</v>
      </c>
    </row>
    <row r="54" spans="1:22" x14ac:dyDescent="0.25">
      <c r="A54" s="12"/>
      <c r="B54" s="26" t="s">
        <v>775</v>
      </c>
      <c r="C54" s="17" t="s">
        <v>340</v>
      </c>
      <c r="D54" s="27" t="s">
        <v>347</v>
      </c>
      <c r="E54" s="30" t="s">
        <v>776</v>
      </c>
      <c r="F54" s="29" t="s">
        <v>340</v>
      </c>
      <c r="G54" s="17" t="s">
        <v>340</v>
      </c>
      <c r="H54" s="27" t="s">
        <v>347</v>
      </c>
      <c r="I54" s="30" t="s">
        <v>777</v>
      </c>
      <c r="J54" s="29" t="s">
        <v>340</v>
      </c>
    </row>
    <row r="55" spans="1:22" x14ac:dyDescent="0.25">
      <c r="A55" s="12"/>
      <c r="B55" s="19" t="s">
        <v>778</v>
      </c>
      <c r="C55" s="21" t="s">
        <v>340</v>
      </c>
      <c r="D55" s="22" t="s">
        <v>347</v>
      </c>
      <c r="E55" s="33">
        <v>6837</v>
      </c>
      <c r="F55" s="25" t="s">
        <v>340</v>
      </c>
      <c r="G55" s="21" t="s">
        <v>340</v>
      </c>
      <c r="H55" s="22" t="s">
        <v>347</v>
      </c>
      <c r="I55" s="33">
        <v>6303</v>
      </c>
      <c r="J55" s="25" t="s">
        <v>340</v>
      </c>
    </row>
    <row r="56" spans="1:22" ht="25.5" x14ac:dyDescent="0.25">
      <c r="A56" s="12"/>
      <c r="B56" s="26" t="s">
        <v>779</v>
      </c>
      <c r="C56" s="17" t="s">
        <v>340</v>
      </c>
      <c r="D56" s="27"/>
      <c r="E56" s="30" t="s">
        <v>780</v>
      </c>
      <c r="F56" s="29" t="s">
        <v>340</v>
      </c>
      <c r="G56" s="17" t="s">
        <v>340</v>
      </c>
      <c r="H56" s="27"/>
      <c r="I56" s="30" t="s">
        <v>781</v>
      </c>
      <c r="J56" s="29"/>
    </row>
  </sheetData>
  <mergeCells count="69">
    <mergeCell ref="B40:V40"/>
    <mergeCell ref="B48:V48"/>
    <mergeCell ref="B49:V49"/>
    <mergeCell ref="B9:V9"/>
    <mergeCell ref="B10:V10"/>
    <mergeCell ref="B11:V11"/>
    <mergeCell ref="B12:V12"/>
    <mergeCell ref="B35:V35"/>
    <mergeCell ref="B36:V36"/>
    <mergeCell ref="A1:A2"/>
    <mergeCell ref="B1:V1"/>
    <mergeCell ref="B2:V2"/>
    <mergeCell ref="B3:V3"/>
    <mergeCell ref="A4:A56"/>
    <mergeCell ref="B4:V4"/>
    <mergeCell ref="B5:V5"/>
    <mergeCell ref="B6:V6"/>
    <mergeCell ref="B7:V7"/>
    <mergeCell ref="B8:V8"/>
    <mergeCell ref="V16:V19"/>
    <mergeCell ref="D42:E42"/>
    <mergeCell ref="H42:I42"/>
    <mergeCell ref="L42:M42"/>
    <mergeCell ref="D51:I51"/>
    <mergeCell ref="D52:E52"/>
    <mergeCell ref="H52:I52"/>
    <mergeCell ref="B37:V37"/>
    <mergeCell ref="B38:V38"/>
    <mergeCell ref="B39:V39"/>
    <mergeCell ref="R16:R19"/>
    <mergeCell ref="S16:S19"/>
    <mergeCell ref="T16:U16"/>
    <mergeCell ref="T17:U17"/>
    <mergeCell ref="T18:U18"/>
    <mergeCell ref="T19:U19"/>
    <mergeCell ref="L18:M18"/>
    <mergeCell ref="L19:M19"/>
    <mergeCell ref="N16:N19"/>
    <mergeCell ref="O16:O19"/>
    <mergeCell ref="P16:Q16"/>
    <mergeCell ref="P17:Q17"/>
    <mergeCell ref="P18:Q18"/>
    <mergeCell ref="P19:Q19"/>
    <mergeCell ref="O14:O15"/>
    <mergeCell ref="P14:U15"/>
    <mergeCell ref="V14:V15"/>
    <mergeCell ref="B16:B19"/>
    <mergeCell ref="C16:C19"/>
    <mergeCell ref="G16:G19"/>
    <mergeCell ref="H16:I16"/>
    <mergeCell ref="H17:I17"/>
    <mergeCell ref="H18:I18"/>
    <mergeCell ref="H19:I19"/>
    <mergeCell ref="D18:E18"/>
    <mergeCell ref="D19:E19"/>
    <mergeCell ref="F14:F19"/>
    <mergeCell ref="G14:G15"/>
    <mergeCell ref="H14:M15"/>
    <mergeCell ref="N14:N15"/>
    <mergeCell ref="J16:J19"/>
    <mergeCell ref="K16:K19"/>
    <mergeCell ref="L16:M16"/>
    <mergeCell ref="L17:M17"/>
    <mergeCell ref="B14:B15"/>
    <mergeCell ref="C14:C15"/>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0" customWidth="1"/>
    <col min="4" max="4" width="11.7109375" customWidth="1"/>
    <col min="5" max="5" width="36.5703125" customWidth="1"/>
    <col min="6" max="6" width="11.7109375" customWidth="1"/>
    <col min="7" max="7" width="10" customWidth="1"/>
    <col min="8" max="8" width="11.7109375" customWidth="1"/>
    <col min="9" max="9" width="36.5703125" customWidth="1"/>
    <col min="10" max="10" width="11.7109375" customWidth="1"/>
    <col min="11" max="11" width="10" customWidth="1"/>
    <col min="12" max="12" width="11.7109375" customWidth="1"/>
    <col min="13" max="13" width="36.5703125" customWidth="1"/>
    <col min="14" max="14" width="11.7109375" customWidth="1"/>
    <col min="15" max="15" width="10" customWidth="1"/>
    <col min="16" max="16" width="11.7109375" customWidth="1"/>
    <col min="17" max="17" width="35.42578125" customWidth="1"/>
    <col min="18" max="18" width="11.7109375" customWidth="1"/>
  </cols>
  <sheetData>
    <row r="1" spans="1:18" ht="15" customHeight="1" x14ac:dyDescent="0.25">
      <c r="A1" s="9" t="s">
        <v>782</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3</v>
      </c>
      <c r="B3" s="11" t="s">
        <v>7</v>
      </c>
      <c r="C3" s="11"/>
      <c r="D3" s="11"/>
      <c r="E3" s="11"/>
      <c r="F3" s="11"/>
      <c r="G3" s="11"/>
      <c r="H3" s="11"/>
      <c r="I3" s="11"/>
      <c r="J3" s="11"/>
      <c r="K3" s="11"/>
      <c r="L3" s="11"/>
      <c r="M3" s="11"/>
      <c r="N3" s="11"/>
      <c r="O3" s="11"/>
      <c r="P3" s="11"/>
      <c r="Q3" s="11"/>
      <c r="R3" s="11"/>
    </row>
    <row r="4" spans="1:18" ht="15" customHeight="1" x14ac:dyDescent="0.25">
      <c r="A4" s="12" t="s">
        <v>782</v>
      </c>
      <c r="B4" s="11" t="s">
        <v>7</v>
      </c>
      <c r="C4" s="11"/>
      <c r="D4" s="11"/>
      <c r="E4" s="11"/>
      <c r="F4" s="11"/>
      <c r="G4" s="11"/>
      <c r="H4" s="11"/>
      <c r="I4" s="11"/>
      <c r="J4" s="11"/>
      <c r="K4" s="11"/>
      <c r="L4" s="11"/>
      <c r="M4" s="11"/>
      <c r="N4" s="11"/>
      <c r="O4" s="11"/>
      <c r="P4" s="11"/>
      <c r="Q4" s="11"/>
      <c r="R4" s="11"/>
    </row>
    <row r="5" spans="1:18" ht="15.75" customHeight="1" x14ac:dyDescent="0.25">
      <c r="A5" s="12"/>
      <c r="B5" s="39" t="s">
        <v>784</v>
      </c>
      <c r="C5" s="39"/>
      <c r="D5" s="39"/>
      <c r="E5" s="39"/>
      <c r="F5" s="39"/>
      <c r="G5" s="39"/>
      <c r="H5" s="39"/>
      <c r="I5" s="39"/>
      <c r="J5" s="39"/>
      <c r="K5" s="39"/>
      <c r="L5" s="39"/>
      <c r="M5" s="39"/>
      <c r="N5" s="39"/>
      <c r="O5" s="39"/>
      <c r="P5" s="39"/>
      <c r="Q5" s="39"/>
      <c r="R5" s="39"/>
    </row>
    <row r="6" spans="1:18" ht="15.75" customHeight="1" x14ac:dyDescent="0.25">
      <c r="A6" s="12"/>
      <c r="B6" s="41" t="s">
        <v>785</v>
      </c>
      <c r="C6" s="41"/>
      <c r="D6" s="41"/>
      <c r="E6" s="41"/>
      <c r="F6" s="41"/>
      <c r="G6" s="41"/>
      <c r="H6" s="41"/>
      <c r="I6" s="41"/>
      <c r="J6" s="41"/>
      <c r="K6" s="41"/>
      <c r="L6" s="41"/>
      <c r="M6" s="41"/>
      <c r="N6" s="41"/>
      <c r="O6" s="41"/>
      <c r="P6" s="41"/>
      <c r="Q6" s="41"/>
      <c r="R6" s="41"/>
    </row>
    <row r="7" spans="1:18" ht="47.25" customHeight="1" x14ac:dyDescent="0.25">
      <c r="A7" s="12"/>
      <c r="B7" s="40" t="s">
        <v>786</v>
      </c>
      <c r="C7" s="40"/>
      <c r="D7" s="40"/>
      <c r="E7" s="40"/>
      <c r="F7" s="40"/>
      <c r="G7" s="40"/>
      <c r="H7" s="40"/>
      <c r="I7" s="40"/>
      <c r="J7" s="40"/>
      <c r="K7" s="40"/>
      <c r="L7" s="40"/>
      <c r="M7" s="40"/>
      <c r="N7" s="40"/>
      <c r="O7" s="40"/>
      <c r="P7" s="40"/>
      <c r="Q7" s="40"/>
      <c r="R7" s="40"/>
    </row>
    <row r="8" spans="1:18" ht="47.25" customHeight="1" x14ac:dyDescent="0.25">
      <c r="A8" s="12"/>
      <c r="B8" s="40" t="s">
        <v>787</v>
      </c>
      <c r="C8" s="40"/>
      <c r="D8" s="40"/>
      <c r="E8" s="40"/>
      <c r="F8" s="40"/>
      <c r="G8" s="40"/>
      <c r="H8" s="40"/>
      <c r="I8" s="40"/>
      <c r="J8" s="40"/>
      <c r="K8" s="40"/>
      <c r="L8" s="40"/>
      <c r="M8" s="40"/>
      <c r="N8" s="40"/>
      <c r="O8" s="40"/>
      <c r="P8" s="40"/>
      <c r="Q8" s="40"/>
      <c r="R8" s="40"/>
    </row>
    <row r="9" spans="1:18" ht="15.75" customHeight="1" x14ac:dyDescent="0.25">
      <c r="A9" s="12"/>
      <c r="B9" s="41" t="s">
        <v>788</v>
      </c>
      <c r="C9" s="41"/>
      <c r="D9" s="41"/>
      <c r="E9" s="41"/>
      <c r="F9" s="41"/>
      <c r="G9" s="41"/>
      <c r="H9" s="41"/>
      <c r="I9" s="41"/>
      <c r="J9" s="41"/>
      <c r="K9" s="41"/>
      <c r="L9" s="41"/>
      <c r="M9" s="41"/>
      <c r="N9" s="41"/>
      <c r="O9" s="41"/>
      <c r="P9" s="41"/>
      <c r="Q9" s="41"/>
      <c r="R9" s="41"/>
    </row>
    <row r="10" spans="1:18" ht="63" customHeight="1" x14ac:dyDescent="0.25">
      <c r="A10" s="12"/>
      <c r="B10" s="40" t="s">
        <v>789</v>
      </c>
      <c r="C10" s="40"/>
      <c r="D10" s="40"/>
      <c r="E10" s="40"/>
      <c r="F10" s="40"/>
      <c r="G10" s="40"/>
      <c r="H10" s="40"/>
      <c r="I10" s="40"/>
      <c r="J10" s="40"/>
      <c r="K10" s="40"/>
      <c r="L10" s="40"/>
      <c r="M10" s="40"/>
      <c r="N10" s="40"/>
      <c r="O10" s="40"/>
      <c r="P10" s="40"/>
      <c r="Q10" s="40"/>
      <c r="R10" s="40"/>
    </row>
    <row r="11" spans="1:18" ht="15.75" customHeight="1" x14ac:dyDescent="0.25">
      <c r="A11" s="12"/>
      <c r="B11" s="41" t="s">
        <v>790</v>
      </c>
      <c r="C11" s="41"/>
      <c r="D11" s="41"/>
      <c r="E11" s="41"/>
      <c r="F11" s="41"/>
      <c r="G11" s="41"/>
      <c r="H11" s="41"/>
      <c r="I11" s="41"/>
      <c r="J11" s="41"/>
      <c r="K11" s="41"/>
      <c r="L11" s="41"/>
      <c r="M11" s="41"/>
      <c r="N11" s="41"/>
      <c r="O11" s="41"/>
      <c r="P11" s="41"/>
      <c r="Q11" s="41"/>
      <c r="R11" s="41"/>
    </row>
    <row r="12" spans="1:18" ht="31.5" customHeight="1" x14ac:dyDescent="0.25">
      <c r="A12" s="12"/>
      <c r="B12" s="40" t="s">
        <v>791</v>
      </c>
      <c r="C12" s="40"/>
      <c r="D12" s="40"/>
      <c r="E12" s="40"/>
      <c r="F12" s="40"/>
      <c r="G12" s="40"/>
      <c r="H12" s="40"/>
      <c r="I12" s="40"/>
      <c r="J12" s="40"/>
      <c r="K12" s="40"/>
      <c r="L12" s="40"/>
      <c r="M12" s="40"/>
      <c r="N12" s="40"/>
      <c r="O12" s="40"/>
      <c r="P12" s="40"/>
      <c r="Q12" s="40"/>
      <c r="R12" s="40"/>
    </row>
    <row r="13" spans="1:18" ht="47.25" customHeight="1" x14ac:dyDescent="0.25">
      <c r="A13" s="12"/>
      <c r="B13" s="40" t="s">
        <v>792</v>
      </c>
      <c r="C13" s="40"/>
      <c r="D13" s="40"/>
      <c r="E13" s="40"/>
      <c r="F13" s="40"/>
      <c r="G13" s="40"/>
      <c r="H13" s="40"/>
      <c r="I13" s="40"/>
      <c r="J13" s="40"/>
      <c r="K13" s="40"/>
      <c r="L13" s="40"/>
      <c r="M13" s="40"/>
      <c r="N13" s="40"/>
      <c r="O13" s="40"/>
      <c r="P13" s="40"/>
      <c r="Q13" s="40"/>
      <c r="R13" s="40"/>
    </row>
    <row r="14" spans="1:18" ht="31.5" customHeight="1" x14ac:dyDescent="0.25">
      <c r="A14" s="12"/>
      <c r="B14" s="40" t="s">
        <v>793</v>
      </c>
      <c r="C14" s="40"/>
      <c r="D14" s="40"/>
      <c r="E14" s="40"/>
      <c r="F14" s="40"/>
      <c r="G14" s="40"/>
      <c r="H14" s="40"/>
      <c r="I14" s="40"/>
      <c r="J14" s="40"/>
      <c r="K14" s="40"/>
      <c r="L14" s="40"/>
      <c r="M14" s="40"/>
      <c r="N14" s="40"/>
      <c r="O14" s="40"/>
      <c r="P14" s="40"/>
      <c r="Q14" s="40"/>
      <c r="R14" s="40"/>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c r="C17" s="17" t="s">
        <v>340</v>
      </c>
      <c r="D17" s="38" t="s">
        <v>794</v>
      </c>
      <c r="E17" s="38"/>
      <c r="F17" s="38"/>
      <c r="G17" s="38"/>
      <c r="H17" s="38"/>
      <c r="I17" s="38"/>
      <c r="J17" s="38"/>
      <c r="K17" s="38"/>
      <c r="L17" s="38"/>
      <c r="M17" s="38"/>
      <c r="N17" s="38"/>
      <c r="O17" s="38"/>
      <c r="P17" s="38"/>
      <c r="Q17" s="38"/>
      <c r="R17" s="17"/>
    </row>
    <row r="18" spans="1:18" ht="15.75" thickBot="1" x14ac:dyDescent="0.3">
      <c r="A18" s="12"/>
      <c r="B18" s="17"/>
      <c r="C18" s="17" t="s">
        <v>340</v>
      </c>
      <c r="D18" s="53">
        <v>2013</v>
      </c>
      <c r="E18" s="53"/>
      <c r="F18" s="53"/>
      <c r="G18" s="53"/>
      <c r="H18" s="53"/>
      <c r="I18" s="53"/>
      <c r="J18" s="17"/>
      <c r="K18" s="17" t="s">
        <v>340</v>
      </c>
      <c r="L18" s="53">
        <v>2012</v>
      </c>
      <c r="M18" s="53"/>
      <c r="N18" s="53"/>
      <c r="O18" s="53"/>
      <c r="P18" s="53"/>
      <c r="Q18" s="53"/>
      <c r="R18" s="17"/>
    </row>
    <row r="19" spans="1:18" x14ac:dyDescent="0.25">
      <c r="A19" s="12"/>
      <c r="B19" s="36"/>
      <c r="C19" s="36" t="s">
        <v>340</v>
      </c>
      <c r="D19" s="61" t="s">
        <v>795</v>
      </c>
      <c r="E19" s="61"/>
      <c r="F19" s="59"/>
      <c r="G19" s="59" t="s">
        <v>340</v>
      </c>
      <c r="H19" s="61" t="s">
        <v>796</v>
      </c>
      <c r="I19" s="61"/>
      <c r="J19" s="36"/>
      <c r="K19" s="36" t="s">
        <v>340</v>
      </c>
      <c r="L19" s="61" t="s">
        <v>795</v>
      </c>
      <c r="M19" s="61"/>
      <c r="N19" s="59"/>
      <c r="O19" s="59" t="s">
        <v>340</v>
      </c>
      <c r="P19" s="61" t="s">
        <v>796</v>
      </c>
      <c r="Q19" s="61"/>
      <c r="R19" s="36"/>
    </row>
    <row r="20" spans="1:18" ht="15.75" thickBot="1" x14ac:dyDescent="0.3">
      <c r="A20" s="12"/>
      <c r="B20" s="36"/>
      <c r="C20" s="36"/>
      <c r="D20" s="38"/>
      <c r="E20" s="38"/>
      <c r="F20" s="36"/>
      <c r="G20" s="36"/>
      <c r="H20" s="38" t="s">
        <v>797</v>
      </c>
      <c r="I20" s="38"/>
      <c r="J20" s="36"/>
      <c r="K20" s="36"/>
      <c r="L20" s="38"/>
      <c r="M20" s="38"/>
      <c r="N20" s="36"/>
      <c r="O20" s="36"/>
      <c r="P20" s="38" t="s">
        <v>797</v>
      </c>
      <c r="Q20" s="38"/>
      <c r="R20" s="36"/>
    </row>
    <row r="21" spans="1:18" x14ac:dyDescent="0.25">
      <c r="A21" s="12"/>
      <c r="B21" s="45" t="s">
        <v>798</v>
      </c>
      <c r="C21" s="21" t="s">
        <v>340</v>
      </c>
      <c r="D21" s="20"/>
      <c r="E21" s="20"/>
      <c r="F21" s="20"/>
      <c r="G21" s="21" t="s">
        <v>340</v>
      </c>
      <c r="H21" s="20"/>
      <c r="I21" s="20"/>
      <c r="J21" s="20"/>
      <c r="K21" s="21" t="s">
        <v>340</v>
      </c>
      <c r="L21" s="20"/>
      <c r="M21" s="20"/>
      <c r="N21" s="20"/>
      <c r="O21" s="21" t="s">
        <v>340</v>
      </c>
      <c r="P21" s="20"/>
      <c r="Q21" s="20"/>
      <c r="R21" s="20"/>
    </row>
    <row r="22" spans="1:18" x14ac:dyDescent="0.25">
      <c r="A22" s="12"/>
      <c r="B22" s="26" t="s">
        <v>799</v>
      </c>
      <c r="C22" s="17" t="s">
        <v>340</v>
      </c>
      <c r="D22" s="27" t="s">
        <v>347</v>
      </c>
      <c r="E22" s="28">
        <v>5072</v>
      </c>
      <c r="F22" s="29" t="s">
        <v>340</v>
      </c>
      <c r="G22" s="17" t="s">
        <v>340</v>
      </c>
      <c r="H22" s="27" t="s">
        <v>347</v>
      </c>
      <c r="I22" s="28">
        <v>1149</v>
      </c>
      <c r="J22" s="29" t="s">
        <v>340</v>
      </c>
      <c r="K22" s="17" t="s">
        <v>340</v>
      </c>
      <c r="L22" s="27" t="s">
        <v>347</v>
      </c>
      <c r="M22" s="28">
        <v>3870</v>
      </c>
      <c r="N22" s="29" t="s">
        <v>340</v>
      </c>
      <c r="O22" s="17" t="s">
        <v>340</v>
      </c>
      <c r="P22" s="27" t="s">
        <v>347</v>
      </c>
      <c r="Q22" s="28">
        <v>1205</v>
      </c>
      <c r="R22" s="29" t="s">
        <v>340</v>
      </c>
    </row>
    <row r="23" spans="1:18" x14ac:dyDescent="0.25">
      <c r="A23" s="12"/>
      <c r="B23" s="19" t="s">
        <v>800</v>
      </c>
      <c r="C23" s="21" t="s">
        <v>340</v>
      </c>
      <c r="D23" s="22"/>
      <c r="E23" s="23">
        <v>441</v>
      </c>
      <c r="F23" s="25" t="s">
        <v>340</v>
      </c>
      <c r="G23" s="21" t="s">
        <v>340</v>
      </c>
      <c r="H23" s="22"/>
      <c r="I23" s="23">
        <v>61</v>
      </c>
      <c r="J23" s="25" t="s">
        <v>340</v>
      </c>
      <c r="K23" s="21" t="s">
        <v>340</v>
      </c>
      <c r="L23" s="22"/>
      <c r="M23" s="23">
        <v>401</v>
      </c>
      <c r="N23" s="25" t="s">
        <v>340</v>
      </c>
      <c r="O23" s="21" t="s">
        <v>340</v>
      </c>
      <c r="P23" s="22"/>
      <c r="Q23" s="23">
        <v>55</v>
      </c>
      <c r="R23" s="25" t="s">
        <v>340</v>
      </c>
    </row>
    <row r="24" spans="1:18" x14ac:dyDescent="0.25">
      <c r="A24" s="12"/>
      <c r="B24" s="26" t="s">
        <v>801</v>
      </c>
      <c r="C24" s="17" t="s">
        <v>340</v>
      </c>
      <c r="D24" s="27"/>
      <c r="E24" s="30">
        <v>220</v>
      </c>
      <c r="F24" s="29" t="s">
        <v>340</v>
      </c>
      <c r="G24" s="17" t="s">
        <v>340</v>
      </c>
      <c r="H24" s="27"/>
      <c r="I24" s="30">
        <v>60</v>
      </c>
      <c r="J24" s="29" t="s">
        <v>340</v>
      </c>
      <c r="K24" s="17" t="s">
        <v>340</v>
      </c>
      <c r="L24" s="27"/>
      <c r="M24" s="30">
        <v>189</v>
      </c>
      <c r="N24" s="29" t="s">
        <v>340</v>
      </c>
      <c r="O24" s="17" t="s">
        <v>340</v>
      </c>
      <c r="P24" s="27"/>
      <c r="Q24" s="30">
        <v>44</v>
      </c>
      <c r="R24" s="29" t="s">
        <v>340</v>
      </c>
    </row>
    <row r="25" spans="1:18" x14ac:dyDescent="0.25">
      <c r="A25" s="12"/>
      <c r="B25" s="19" t="s">
        <v>802</v>
      </c>
      <c r="C25" s="21" t="s">
        <v>340</v>
      </c>
      <c r="D25" s="22"/>
      <c r="E25" s="23">
        <v>-66</v>
      </c>
      <c r="F25" s="25" t="s">
        <v>340</v>
      </c>
      <c r="G25" s="21" t="s">
        <v>340</v>
      </c>
      <c r="H25" s="22"/>
      <c r="I25" s="23">
        <v>297</v>
      </c>
      <c r="J25" s="25" t="s">
        <v>340</v>
      </c>
      <c r="K25" s="21" t="s">
        <v>340</v>
      </c>
      <c r="L25" s="22"/>
      <c r="M25" s="23">
        <v>3</v>
      </c>
      <c r="N25" s="25" t="s">
        <v>340</v>
      </c>
      <c r="O25" s="21" t="s">
        <v>340</v>
      </c>
      <c r="P25" s="22"/>
      <c r="Q25" s="23">
        <v>25</v>
      </c>
      <c r="R25" s="25" t="s">
        <v>340</v>
      </c>
    </row>
    <row r="26" spans="1:18" x14ac:dyDescent="0.25">
      <c r="A26" s="12"/>
      <c r="B26" s="26" t="s">
        <v>803</v>
      </c>
      <c r="C26" s="17" t="s">
        <v>340</v>
      </c>
      <c r="D26" s="29"/>
      <c r="E26" s="50" t="s">
        <v>399</v>
      </c>
      <c r="F26" s="29" t="s">
        <v>340</v>
      </c>
      <c r="G26" s="17" t="s">
        <v>340</v>
      </c>
      <c r="H26" s="29"/>
      <c r="I26" s="50" t="s">
        <v>399</v>
      </c>
      <c r="J26" s="29" t="s">
        <v>340</v>
      </c>
      <c r="K26" s="17" t="s">
        <v>340</v>
      </c>
      <c r="L26" s="27"/>
      <c r="M26" s="30">
        <v>609</v>
      </c>
      <c r="N26" s="29" t="s">
        <v>340</v>
      </c>
      <c r="O26" s="17" t="s">
        <v>340</v>
      </c>
      <c r="P26" s="27"/>
      <c r="Q26" s="30">
        <v>41</v>
      </c>
      <c r="R26" s="29" t="s">
        <v>340</v>
      </c>
    </row>
    <row r="27" spans="1:18" ht="15.75" thickBot="1" x14ac:dyDescent="0.3">
      <c r="A27" s="12"/>
      <c r="B27" s="19" t="s">
        <v>804</v>
      </c>
      <c r="C27" s="21" t="s">
        <v>340</v>
      </c>
      <c r="D27" s="22"/>
      <c r="E27" s="23">
        <v>-55</v>
      </c>
      <c r="F27" s="25" t="s">
        <v>340</v>
      </c>
      <c r="G27" s="21" t="s">
        <v>340</v>
      </c>
      <c r="H27" s="22"/>
      <c r="I27" s="23">
        <v>-26</v>
      </c>
      <c r="J27" s="25" t="s">
        <v>340</v>
      </c>
      <c r="K27" s="21" t="s">
        <v>340</v>
      </c>
      <c r="L27" s="25"/>
      <c r="M27" s="51" t="s">
        <v>399</v>
      </c>
      <c r="N27" s="25" t="s">
        <v>340</v>
      </c>
      <c r="O27" s="21" t="s">
        <v>340</v>
      </c>
      <c r="P27" s="22"/>
      <c r="Q27" s="23">
        <v>-221</v>
      </c>
      <c r="R27" s="25" t="s">
        <v>340</v>
      </c>
    </row>
    <row r="28" spans="1:18" x14ac:dyDescent="0.25">
      <c r="A28" s="12"/>
      <c r="B28" s="16"/>
      <c r="C28" s="16" t="s">
        <v>340</v>
      </c>
      <c r="D28" s="31"/>
      <c r="E28" s="31"/>
      <c r="F28" s="16"/>
      <c r="G28" s="16" t="s">
        <v>340</v>
      </c>
      <c r="H28" s="31"/>
      <c r="I28" s="31"/>
      <c r="J28" s="16"/>
      <c r="K28" s="16" t="s">
        <v>340</v>
      </c>
      <c r="L28" s="31"/>
      <c r="M28" s="31"/>
      <c r="N28" s="16"/>
      <c r="O28" s="16" t="s">
        <v>340</v>
      </c>
      <c r="P28" s="31"/>
      <c r="Q28" s="31"/>
      <c r="R28" s="16"/>
    </row>
    <row r="29" spans="1:18" ht="15.75" thickBot="1" x14ac:dyDescent="0.3">
      <c r="A29" s="12"/>
      <c r="B29" s="52" t="s">
        <v>805</v>
      </c>
      <c r="C29" s="17" t="s">
        <v>340</v>
      </c>
      <c r="D29" s="27" t="s">
        <v>347</v>
      </c>
      <c r="E29" s="28">
        <v>5612</v>
      </c>
      <c r="F29" s="29" t="s">
        <v>340</v>
      </c>
      <c r="G29" s="17" t="s">
        <v>340</v>
      </c>
      <c r="H29" s="27" t="s">
        <v>347</v>
      </c>
      <c r="I29" s="28">
        <v>1541</v>
      </c>
      <c r="J29" s="29" t="s">
        <v>340</v>
      </c>
      <c r="K29" s="17" t="s">
        <v>340</v>
      </c>
      <c r="L29" s="27" t="s">
        <v>347</v>
      </c>
      <c r="M29" s="28">
        <v>5072</v>
      </c>
      <c r="N29" s="29" t="s">
        <v>340</v>
      </c>
      <c r="O29" s="17" t="s">
        <v>340</v>
      </c>
      <c r="P29" s="27" t="s">
        <v>347</v>
      </c>
      <c r="Q29" s="28">
        <v>1149</v>
      </c>
      <c r="R29" s="29" t="s">
        <v>340</v>
      </c>
    </row>
    <row r="30" spans="1:18" ht="15.75" thickTop="1" x14ac:dyDescent="0.25">
      <c r="A30" s="12"/>
      <c r="B30" s="16"/>
      <c r="C30" s="16" t="s">
        <v>340</v>
      </c>
      <c r="D30" s="34"/>
      <c r="E30" s="34"/>
      <c r="F30" s="16"/>
      <c r="G30" s="16" t="s">
        <v>340</v>
      </c>
      <c r="H30" s="34"/>
      <c r="I30" s="34"/>
      <c r="J30" s="16"/>
      <c r="K30" s="16" t="s">
        <v>340</v>
      </c>
      <c r="L30" s="34"/>
      <c r="M30" s="34"/>
      <c r="N30" s="16"/>
      <c r="O30" s="16" t="s">
        <v>340</v>
      </c>
      <c r="P30" s="34"/>
      <c r="Q30" s="34"/>
      <c r="R30" s="16"/>
    </row>
    <row r="31" spans="1:18" ht="15.75" thickBot="1" x14ac:dyDescent="0.3">
      <c r="A31" s="12"/>
      <c r="B31" s="19" t="s">
        <v>806</v>
      </c>
      <c r="C31" s="21" t="s">
        <v>340</v>
      </c>
      <c r="D31" s="22" t="s">
        <v>347</v>
      </c>
      <c r="E31" s="33">
        <v>5612</v>
      </c>
      <c r="F31" s="25" t="s">
        <v>340</v>
      </c>
      <c r="G31" s="21" t="s">
        <v>340</v>
      </c>
      <c r="H31" s="22" t="s">
        <v>347</v>
      </c>
      <c r="I31" s="33">
        <v>1541</v>
      </c>
      <c r="J31" s="25" t="s">
        <v>340</v>
      </c>
      <c r="K31" s="21" t="s">
        <v>340</v>
      </c>
      <c r="L31" s="22" t="s">
        <v>347</v>
      </c>
      <c r="M31" s="33">
        <v>5072</v>
      </c>
      <c r="N31" s="25" t="s">
        <v>340</v>
      </c>
      <c r="O31" s="21" t="s">
        <v>340</v>
      </c>
      <c r="P31" s="22" t="s">
        <v>347</v>
      </c>
      <c r="Q31" s="33">
        <v>1149</v>
      </c>
      <c r="R31" s="25" t="s">
        <v>340</v>
      </c>
    </row>
    <row r="32" spans="1:18" ht="15.75" thickTop="1" x14ac:dyDescent="0.25">
      <c r="A32" s="12"/>
      <c r="B32" s="16"/>
      <c r="C32" s="16" t="s">
        <v>340</v>
      </c>
      <c r="D32" s="34"/>
      <c r="E32" s="34"/>
      <c r="F32" s="16"/>
      <c r="G32" s="16" t="s">
        <v>340</v>
      </c>
      <c r="H32" s="34"/>
      <c r="I32" s="34"/>
      <c r="J32" s="16"/>
      <c r="K32" s="16" t="s">
        <v>340</v>
      </c>
      <c r="L32" s="34"/>
      <c r="M32" s="34"/>
      <c r="N32" s="16"/>
      <c r="O32" s="16" t="s">
        <v>340</v>
      </c>
      <c r="P32" s="34"/>
      <c r="Q32" s="34"/>
      <c r="R32" s="16"/>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7"/>
      <c r="C35" s="17" t="s">
        <v>340</v>
      </c>
      <c r="D35" s="38" t="s">
        <v>794</v>
      </c>
      <c r="E35" s="38"/>
      <c r="F35" s="38"/>
      <c r="G35" s="38"/>
      <c r="H35" s="38"/>
      <c r="I35" s="38"/>
      <c r="J35" s="38"/>
      <c r="K35" s="38"/>
      <c r="L35" s="38"/>
      <c r="M35" s="38"/>
      <c r="N35" s="38"/>
      <c r="O35" s="38"/>
      <c r="P35" s="38"/>
      <c r="Q35" s="38"/>
      <c r="R35" s="17"/>
    </row>
    <row r="36" spans="1:18" ht="15.75" thickBot="1" x14ac:dyDescent="0.3">
      <c r="A36" s="12"/>
      <c r="B36" s="17"/>
      <c r="C36" s="17" t="s">
        <v>340</v>
      </c>
      <c r="D36" s="53">
        <v>2013</v>
      </c>
      <c r="E36" s="53"/>
      <c r="F36" s="53"/>
      <c r="G36" s="53"/>
      <c r="H36" s="53"/>
      <c r="I36" s="53"/>
      <c r="J36" s="17"/>
      <c r="K36" s="17" t="s">
        <v>340</v>
      </c>
      <c r="L36" s="53">
        <v>2012</v>
      </c>
      <c r="M36" s="53"/>
      <c r="N36" s="53"/>
      <c r="O36" s="53"/>
      <c r="P36" s="53"/>
      <c r="Q36" s="53"/>
      <c r="R36" s="17"/>
    </row>
    <row r="37" spans="1:18" x14ac:dyDescent="0.25">
      <c r="A37" s="12"/>
      <c r="B37" s="36"/>
      <c r="C37" s="36" t="s">
        <v>340</v>
      </c>
      <c r="D37" s="61" t="s">
        <v>795</v>
      </c>
      <c r="E37" s="61"/>
      <c r="F37" s="59"/>
      <c r="G37" s="59" t="s">
        <v>340</v>
      </c>
      <c r="H37" s="61" t="s">
        <v>796</v>
      </c>
      <c r="I37" s="61"/>
      <c r="J37" s="36"/>
      <c r="K37" s="36" t="s">
        <v>340</v>
      </c>
      <c r="L37" s="61" t="s">
        <v>795</v>
      </c>
      <c r="M37" s="61"/>
      <c r="N37" s="59"/>
      <c r="O37" s="59" t="s">
        <v>340</v>
      </c>
      <c r="P37" s="61" t="s">
        <v>796</v>
      </c>
      <c r="Q37" s="61"/>
      <c r="R37" s="36"/>
    </row>
    <row r="38" spans="1:18" ht="15.75" thickBot="1" x14ac:dyDescent="0.3">
      <c r="A38" s="12"/>
      <c r="B38" s="36"/>
      <c r="C38" s="36"/>
      <c r="D38" s="38"/>
      <c r="E38" s="38"/>
      <c r="F38" s="36"/>
      <c r="G38" s="36"/>
      <c r="H38" s="38" t="s">
        <v>797</v>
      </c>
      <c r="I38" s="38"/>
      <c r="J38" s="36"/>
      <c r="K38" s="36"/>
      <c r="L38" s="38"/>
      <c r="M38" s="38"/>
      <c r="N38" s="36"/>
      <c r="O38" s="36"/>
      <c r="P38" s="38" t="s">
        <v>797</v>
      </c>
      <c r="Q38" s="38"/>
      <c r="R38" s="36"/>
    </row>
    <row r="39" spans="1:18" ht="25.5" x14ac:dyDescent="0.25">
      <c r="A39" s="12"/>
      <c r="B39" s="45" t="s">
        <v>807</v>
      </c>
      <c r="C39" s="21" t="s">
        <v>340</v>
      </c>
      <c r="D39" s="20"/>
      <c r="E39" s="20"/>
      <c r="F39" s="20"/>
      <c r="G39" s="21" t="s">
        <v>340</v>
      </c>
      <c r="H39" s="20"/>
      <c r="I39" s="20"/>
      <c r="J39" s="20"/>
      <c r="K39" s="21" t="s">
        <v>340</v>
      </c>
      <c r="L39" s="20"/>
      <c r="M39" s="20"/>
      <c r="N39" s="20"/>
      <c r="O39" s="21" t="s">
        <v>340</v>
      </c>
      <c r="P39" s="20"/>
      <c r="Q39" s="20"/>
      <c r="R39" s="20"/>
    </row>
    <row r="40" spans="1:18" x14ac:dyDescent="0.25">
      <c r="A40" s="12"/>
      <c r="B40" s="26" t="s">
        <v>808</v>
      </c>
      <c r="C40" s="17" t="s">
        <v>340</v>
      </c>
      <c r="D40" s="27" t="s">
        <v>347</v>
      </c>
      <c r="E40" s="30">
        <v>-975</v>
      </c>
      <c r="F40" s="29" t="s">
        <v>340</v>
      </c>
      <c r="G40" s="17" t="s">
        <v>340</v>
      </c>
      <c r="H40" s="27" t="s">
        <v>347</v>
      </c>
      <c r="I40" s="30">
        <v>-137</v>
      </c>
      <c r="J40" s="29" t="s">
        <v>340</v>
      </c>
      <c r="K40" s="17" t="s">
        <v>340</v>
      </c>
      <c r="L40" s="27" t="s">
        <v>347</v>
      </c>
      <c r="M40" s="28">
        <v>-1174</v>
      </c>
      <c r="N40" s="29" t="s">
        <v>340</v>
      </c>
      <c r="O40" s="17" t="s">
        <v>340</v>
      </c>
      <c r="P40" s="27" t="s">
        <v>347</v>
      </c>
      <c r="Q40" s="30">
        <v>-180</v>
      </c>
      <c r="R40" s="29" t="s">
        <v>340</v>
      </c>
    </row>
    <row r="41" spans="1:18" ht="15.75" thickBot="1" x14ac:dyDescent="0.3">
      <c r="A41" s="12"/>
      <c r="B41" s="19" t="s">
        <v>809</v>
      </c>
      <c r="C41" s="21" t="s">
        <v>340</v>
      </c>
      <c r="D41" s="22"/>
      <c r="E41" s="23">
        <v>182</v>
      </c>
      <c r="F41" s="25" t="s">
        <v>340</v>
      </c>
      <c r="G41" s="21" t="s">
        <v>340</v>
      </c>
      <c r="H41" s="22"/>
      <c r="I41" s="23">
        <v>-428</v>
      </c>
      <c r="J41" s="25" t="s">
        <v>340</v>
      </c>
      <c r="K41" s="21" t="s">
        <v>340</v>
      </c>
      <c r="L41" s="22"/>
      <c r="M41" s="23">
        <v>116</v>
      </c>
      <c r="N41" s="25" t="s">
        <v>340</v>
      </c>
      <c r="O41" s="21" t="s">
        <v>340</v>
      </c>
      <c r="P41" s="22"/>
      <c r="Q41" s="23">
        <v>-194</v>
      </c>
      <c r="R41" s="25" t="s">
        <v>340</v>
      </c>
    </row>
    <row r="42" spans="1:18" x14ac:dyDescent="0.25">
      <c r="A42" s="12"/>
      <c r="B42" s="16"/>
      <c r="C42" s="16" t="s">
        <v>340</v>
      </c>
      <c r="D42" s="31"/>
      <c r="E42" s="31"/>
      <c r="F42" s="16"/>
      <c r="G42" s="16" t="s">
        <v>340</v>
      </c>
      <c r="H42" s="31"/>
      <c r="I42" s="31"/>
      <c r="J42" s="16"/>
      <c r="K42" s="16" t="s">
        <v>340</v>
      </c>
      <c r="L42" s="31"/>
      <c r="M42" s="31"/>
      <c r="N42" s="16"/>
      <c r="O42" s="16" t="s">
        <v>340</v>
      </c>
      <c r="P42" s="31"/>
      <c r="Q42" s="31"/>
      <c r="R42" s="16"/>
    </row>
    <row r="43" spans="1:18" ht="15.75" thickBot="1" x14ac:dyDescent="0.3">
      <c r="A43" s="12"/>
      <c r="B43" s="52" t="s">
        <v>151</v>
      </c>
      <c r="C43" s="17" t="s">
        <v>340</v>
      </c>
      <c r="D43" s="27" t="s">
        <v>347</v>
      </c>
      <c r="E43" s="30">
        <v>-793</v>
      </c>
      <c r="F43" s="29" t="s">
        <v>340</v>
      </c>
      <c r="G43" s="17" t="s">
        <v>340</v>
      </c>
      <c r="H43" s="27" t="s">
        <v>347</v>
      </c>
      <c r="I43" s="30">
        <v>-565</v>
      </c>
      <c r="J43" s="29" t="s">
        <v>340</v>
      </c>
      <c r="K43" s="17" t="s">
        <v>340</v>
      </c>
      <c r="L43" s="27" t="s">
        <v>347</v>
      </c>
      <c r="M43" s="28">
        <v>-1058</v>
      </c>
      <c r="N43" s="29" t="s">
        <v>340</v>
      </c>
      <c r="O43" s="17" t="s">
        <v>340</v>
      </c>
      <c r="P43" s="27" t="s">
        <v>347</v>
      </c>
      <c r="Q43" s="30">
        <v>-374</v>
      </c>
      <c r="R43" s="29" t="s">
        <v>340</v>
      </c>
    </row>
    <row r="44" spans="1:18" ht="15.75" thickTop="1" x14ac:dyDescent="0.25">
      <c r="A44" s="12"/>
      <c r="B44" s="16"/>
      <c r="C44" s="16" t="s">
        <v>340</v>
      </c>
      <c r="D44" s="34"/>
      <c r="E44" s="34"/>
      <c r="F44" s="16"/>
      <c r="G44" s="16" t="s">
        <v>340</v>
      </c>
      <c r="H44" s="34"/>
      <c r="I44" s="34"/>
      <c r="J44" s="16"/>
      <c r="K44" s="16" t="s">
        <v>340</v>
      </c>
      <c r="L44" s="34"/>
      <c r="M44" s="34"/>
      <c r="N44" s="16"/>
      <c r="O44" s="16" t="s">
        <v>340</v>
      </c>
      <c r="P44" s="34"/>
      <c r="Q44" s="34"/>
      <c r="R44" s="16"/>
    </row>
    <row r="45" spans="1:18" ht="25.5" x14ac:dyDescent="0.25">
      <c r="A45" s="12"/>
      <c r="B45" s="45" t="s">
        <v>810</v>
      </c>
      <c r="C45" s="21" t="s">
        <v>340</v>
      </c>
      <c r="D45" s="20"/>
      <c r="E45" s="20"/>
      <c r="F45" s="20"/>
      <c r="G45" s="21" t="s">
        <v>340</v>
      </c>
      <c r="H45" s="20"/>
      <c r="I45" s="20"/>
      <c r="J45" s="20"/>
      <c r="K45" s="21" t="s">
        <v>340</v>
      </c>
      <c r="L45" s="20"/>
      <c r="M45" s="20"/>
      <c r="N45" s="20"/>
      <c r="O45" s="21" t="s">
        <v>340</v>
      </c>
      <c r="P45" s="20"/>
      <c r="Q45" s="20"/>
      <c r="R45" s="20"/>
    </row>
    <row r="46" spans="1:18" x14ac:dyDescent="0.25">
      <c r="A46" s="12"/>
      <c r="B46" s="26" t="s">
        <v>811</v>
      </c>
      <c r="C46" s="17" t="s">
        <v>340</v>
      </c>
      <c r="D46" s="27"/>
      <c r="E46" s="92">
        <v>0.05</v>
      </c>
      <c r="F46" s="29" t="s">
        <v>340</v>
      </c>
      <c r="G46" s="17" t="s">
        <v>340</v>
      </c>
      <c r="H46" s="27"/>
      <c r="I46" s="92">
        <v>0.05</v>
      </c>
      <c r="J46" s="29" t="s">
        <v>340</v>
      </c>
      <c r="K46" s="17" t="s">
        <v>340</v>
      </c>
      <c r="L46" s="27"/>
      <c r="M46" s="92">
        <v>0.04</v>
      </c>
      <c r="N46" s="29" t="s">
        <v>340</v>
      </c>
      <c r="O46" s="17" t="s">
        <v>340</v>
      </c>
      <c r="P46" s="27"/>
      <c r="Q46" s="92">
        <v>0.04</v>
      </c>
      <c r="R46" s="29" t="s">
        <v>340</v>
      </c>
    </row>
    <row r="47" spans="1:18" x14ac:dyDescent="0.25">
      <c r="A47" s="12"/>
      <c r="B47" s="19" t="s">
        <v>812</v>
      </c>
      <c r="C47" s="21" t="s">
        <v>340</v>
      </c>
      <c r="D47" s="22"/>
      <c r="E47" s="91">
        <v>0.05</v>
      </c>
      <c r="F47" s="25" t="s">
        <v>340</v>
      </c>
      <c r="G47" s="21" t="s">
        <v>340</v>
      </c>
      <c r="H47" s="22"/>
      <c r="I47" s="91">
        <v>0.02</v>
      </c>
      <c r="J47" s="25" t="s">
        <v>340</v>
      </c>
      <c r="K47" s="21" t="s">
        <v>340</v>
      </c>
      <c r="L47" s="22"/>
      <c r="M47" s="91">
        <v>0.05</v>
      </c>
      <c r="N47" s="25" t="s">
        <v>340</v>
      </c>
      <c r="O47" s="21" t="s">
        <v>340</v>
      </c>
      <c r="P47" s="22"/>
      <c r="Q47" s="91">
        <v>0.02</v>
      </c>
      <c r="R47" s="25" t="s">
        <v>340</v>
      </c>
    </row>
    <row r="48" spans="1:18" ht="15.75" customHeight="1" x14ac:dyDescent="0.25">
      <c r="A48" s="12"/>
      <c r="B48" s="40" t="s">
        <v>813</v>
      </c>
      <c r="C48" s="40"/>
      <c r="D48" s="40"/>
      <c r="E48" s="40"/>
      <c r="F48" s="40"/>
      <c r="G48" s="40"/>
      <c r="H48" s="40"/>
      <c r="I48" s="40"/>
      <c r="J48" s="40"/>
      <c r="K48" s="40"/>
      <c r="L48" s="40"/>
      <c r="M48" s="40"/>
      <c r="N48" s="40"/>
      <c r="O48" s="40"/>
      <c r="P48" s="40"/>
      <c r="Q48" s="40"/>
      <c r="R48" s="40"/>
    </row>
    <row r="49" spans="1:18" x14ac:dyDescent="0.25">
      <c r="A49" s="12"/>
      <c r="B49" s="44"/>
      <c r="C49" s="44"/>
      <c r="D49" s="44"/>
      <c r="E49" s="44"/>
      <c r="F49" s="44"/>
      <c r="G49" s="44"/>
      <c r="H49" s="44"/>
      <c r="I49" s="44"/>
      <c r="J49" s="44"/>
      <c r="K49" s="44"/>
      <c r="L49" s="44"/>
      <c r="M49" s="44"/>
      <c r="N49" s="44"/>
      <c r="O49" s="44"/>
      <c r="P49" s="44"/>
      <c r="Q49" s="44"/>
      <c r="R49" s="44"/>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17"/>
      <c r="C51" s="17" t="s">
        <v>340</v>
      </c>
      <c r="D51" s="38" t="s">
        <v>814</v>
      </c>
      <c r="E51" s="38"/>
      <c r="F51" s="38"/>
      <c r="G51" s="38"/>
      <c r="H51" s="38"/>
      <c r="I51" s="38"/>
      <c r="J51" s="38"/>
      <c r="K51" s="38"/>
      <c r="L51" s="38"/>
      <c r="M51" s="38"/>
      <c r="N51" s="38"/>
      <c r="O51" s="38"/>
      <c r="P51" s="38"/>
      <c r="Q51" s="38"/>
      <c r="R51" s="17"/>
    </row>
    <row r="52" spans="1:18" ht="15.75" thickBot="1" x14ac:dyDescent="0.3">
      <c r="A52" s="12"/>
      <c r="B52" s="17"/>
      <c r="C52" s="17" t="s">
        <v>340</v>
      </c>
      <c r="D52" s="53">
        <v>2013</v>
      </c>
      <c r="E52" s="53"/>
      <c r="F52" s="53"/>
      <c r="G52" s="53"/>
      <c r="H52" s="53"/>
      <c r="I52" s="53"/>
      <c r="J52" s="17"/>
      <c r="K52" s="17" t="s">
        <v>340</v>
      </c>
      <c r="L52" s="53">
        <v>2012</v>
      </c>
      <c r="M52" s="53"/>
      <c r="N52" s="53"/>
      <c r="O52" s="53"/>
      <c r="P52" s="53"/>
      <c r="Q52" s="53"/>
      <c r="R52" s="17"/>
    </row>
    <row r="53" spans="1:18" x14ac:dyDescent="0.25">
      <c r="A53" s="12"/>
      <c r="B53" s="36"/>
      <c r="C53" s="36" t="s">
        <v>340</v>
      </c>
      <c r="D53" s="83" t="s">
        <v>795</v>
      </c>
      <c r="E53" s="83"/>
      <c r="F53" s="59"/>
      <c r="G53" s="59" t="s">
        <v>340</v>
      </c>
      <c r="H53" s="83" t="s">
        <v>796</v>
      </c>
      <c r="I53" s="83"/>
      <c r="J53" s="36"/>
      <c r="K53" s="36" t="s">
        <v>340</v>
      </c>
      <c r="L53" s="83" t="s">
        <v>795</v>
      </c>
      <c r="M53" s="83"/>
      <c r="N53" s="59"/>
      <c r="O53" s="59" t="s">
        <v>340</v>
      </c>
      <c r="P53" s="83" t="s">
        <v>796</v>
      </c>
      <c r="Q53" s="83"/>
      <c r="R53" s="36"/>
    </row>
    <row r="54" spans="1:18" ht="15.75" thickBot="1" x14ac:dyDescent="0.3">
      <c r="A54" s="12"/>
      <c r="B54" s="36"/>
      <c r="C54" s="36"/>
      <c r="D54" s="81"/>
      <c r="E54" s="81"/>
      <c r="F54" s="36"/>
      <c r="G54" s="36"/>
      <c r="H54" s="81" t="s">
        <v>797</v>
      </c>
      <c r="I54" s="81"/>
      <c r="J54" s="36"/>
      <c r="K54" s="36"/>
      <c r="L54" s="81"/>
      <c r="M54" s="81"/>
      <c r="N54" s="36"/>
      <c r="O54" s="36"/>
      <c r="P54" s="81" t="s">
        <v>797</v>
      </c>
      <c r="Q54" s="81"/>
      <c r="R54" s="36"/>
    </row>
    <row r="55" spans="1:18" x14ac:dyDescent="0.25">
      <c r="A55" s="12"/>
      <c r="B55" s="45" t="s">
        <v>815</v>
      </c>
      <c r="C55" s="21" t="s">
        <v>340</v>
      </c>
      <c r="D55" s="20"/>
      <c r="E55" s="20"/>
      <c r="F55" s="20"/>
      <c r="G55" s="21" t="s">
        <v>340</v>
      </c>
      <c r="H55" s="20"/>
      <c r="I55" s="20"/>
      <c r="J55" s="20"/>
      <c r="K55" s="21" t="s">
        <v>340</v>
      </c>
      <c r="L55" s="20"/>
      <c r="M55" s="20"/>
      <c r="N55" s="20"/>
      <c r="O55" s="21" t="s">
        <v>340</v>
      </c>
      <c r="P55" s="20"/>
      <c r="Q55" s="20"/>
      <c r="R55" s="20"/>
    </row>
    <row r="56" spans="1:18" x14ac:dyDescent="0.25">
      <c r="A56" s="12"/>
      <c r="B56" s="26" t="s">
        <v>800</v>
      </c>
      <c r="C56" s="17" t="s">
        <v>340</v>
      </c>
      <c r="D56" s="27" t="s">
        <v>347</v>
      </c>
      <c r="E56" s="30">
        <v>441</v>
      </c>
      <c r="F56" s="29" t="s">
        <v>340</v>
      </c>
      <c r="G56" s="17" t="s">
        <v>340</v>
      </c>
      <c r="H56" s="27" t="s">
        <v>347</v>
      </c>
      <c r="I56" s="30">
        <v>61</v>
      </c>
      <c r="J56" s="29" t="s">
        <v>340</v>
      </c>
      <c r="K56" s="17" t="s">
        <v>340</v>
      </c>
      <c r="L56" s="27" t="s">
        <v>347</v>
      </c>
      <c r="M56" s="30">
        <v>401</v>
      </c>
      <c r="N56" s="29" t="s">
        <v>340</v>
      </c>
      <c r="O56" s="17" t="s">
        <v>340</v>
      </c>
      <c r="P56" s="27" t="s">
        <v>347</v>
      </c>
      <c r="Q56" s="30">
        <v>55</v>
      </c>
      <c r="R56" s="29" t="s">
        <v>340</v>
      </c>
    </row>
    <row r="57" spans="1:18" ht="15.75" thickBot="1" x14ac:dyDescent="0.3">
      <c r="A57" s="12"/>
      <c r="B57" s="19" t="s">
        <v>801</v>
      </c>
      <c r="C57" s="21" t="s">
        <v>340</v>
      </c>
      <c r="D57" s="22"/>
      <c r="E57" s="23">
        <v>220</v>
      </c>
      <c r="F57" s="25" t="s">
        <v>340</v>
      </c>
      <c r="G57" s="21" t="s">
        <v>340</v>
      </c>
      <c r="H57" s="22"/>
      <c r="I57" s="23">
        <v>60</v>
      </c>
      <c r="J57" s="25" t="s">
        <v>340</v>
      </c>
      <c r="K57" s="21" t="s">
        <v>340</v>
      </c>
      <c r="L57" s="22"/>
      <c r="M57" s="23">
        <v>189</v>
      </c>
      <c r="N57" s="25" t="s">
        <v>340</v>
      </c>
      <c r="O57" s="21" t="s">
        <v>340</v>
      </c>
      <c r="P57" s="22"/>
      <c r="Q57" s="23">
        <v>44</v>
      </c>
      <c r="R57" s="25" t="s">
        <v>340</v>
      </c>
    </row>
    <row r="58" spans="1:18" x14ac:dyDescent="0.25">
      <c r="A58" s="12"/>
      <c r="B58" s="16"/>
      <c r="C58" s="16" t="s">
        <v>340</v>
      </c>
      <c r="D58" s="31"/>
      <c r="E58" s="31"/>
      <c r="F58" s="16"/>
      <c r="G58" s="16" t="s">
        <v>340</v>
      </c>
      <c r="H58" s="31"/>
      <c r="I58" s="31"/>
      <c r="J58" s="16"/>
      <c r="K58" s="16" t="s">
        <v>340</v>
      </c>
      <c r="L58" s="31"/>
      <c r="M58" s="31"/>
      <c r="N58" s="16"/>
      <c r="O58" s="16" t="s">
        <v>340</v>
      </c>
      <c r="P58" s="31"/>
      <c r="Q58" s="31"/>
      <c r="R58" s="16"/>
    </row>
    <row r="59" spans="1:18" x14ac:dyDescent="0.25">
      <c r="A59" s="12"/>
      <c r="B59" s="52" t="s">
        <v>816</v>
      </c>
      <c r="C59" s="17" t="s">
        <v>340</v>
      </c>
      <c r="D59" s="27"/>
      <c r="E59" s="30">
        <v>661</v>
      </c>
      <c r="F59" s="29" t="s">
        <v>340</v>
      </c>
      <c r="G59" s="17" t="s">
        <v>340</v>
      </c>
      <c r="H59" s="27"/>
      <c r="I59" s="30">
        <v>121</v>
      </c>
      <c r="J59" s="29" t="s">
        <v>340</v>
      </c>
      <c r="K59" s="17" t="s">
        <v>340</v>
      </c>
      <c r="L59" s="27"/>
      <c r="M59" s="30">
        <v>590</v>
      </c>
      <c r="N59" s="29" t="s">
        <v>340</v>
      </c>
      <c r="O59" s="17" t="s">
        <v>340</v>
      </c>
      <c r="P59" s="27"/>
      <c r="Q59" s="30">
        <v>99</v>
      </c>
      <c r="R59" s="29" t="s">
        <v>340</v>
      </c>
    </row>
    <row r="60" spans="1:18" x14ac:dyDescent="0.25">
      <c r="A60" s="12"/>
      <c r="B60" s="19" t="s">
        <v>817</v>
      </c>
      <c r="C60" s="21" t="s">
        <v>340</v>
      </c>
      <c r="D60" s="22"/>
      <c r="E60" s="23">
        <v>200</v>
      </c>
      <c r="F60" s="25" t="s">
        <v>340</v>
      </c>
      <c r="G60" s="21" t="s">
        <v>340</v>
      </c>
      <c r="H60" s="22"/>
      <c r="I60" s="23">
        <v>43</v>
      </c>
      <c r="J60" s="25" t="s">
        <v>340</v>
      </c>
      <c r="K60" s="21" t="s">
        <v>340</v>
      </c>
      <c r="L60" s="22"/>
      <c r="M60" s="23">
        <v>200</v>
      </c>
      <c r="N60" s="25" t="s">
        <v>340</v>
      </c>
      <c r="O60" s="21" t="s">
        <v>340</v>
      </c>
      <c r="P60" s="22"/>
      <c r="Q60" s="23">
        <v>43</v>
      </c>
      <c r="R60" s="25" t="s">
        <v>340</v>
      </c>
    </row>
    <row r="61" spans="1:18" ht="15.75" thickBot="1" x14ac:dyDescent="0.3">
      <c r="A61" s="12"/>
      <c r="B61" s="26" t="s">
        <v>818</v>
      </c>
      <c r="C61" s="17" t="s">
        <v>340</v>
      </c>
      <c r="D61" s="29"/>
      <c r="E61" s="50" t="s">
        <v>399</v>
      </c>
      <c r="F61" s="29" t="s">
        <v>340</v>
      </c>
      <c r="G61" s="17" t="s">
        <v>340</v>
      </c>
      <c r="H61" s="27"/>
      <c r="I61" s="30">
        <v>62</v>
      </c>
      <c r="J61" s="29" t="s">
        <v>340</v>
      </c>
      <c r="K61" s="17" t="s">
        <v>340</v>
      </c>
      <c r="L61" s="29"/>
      <c r="M61" s="50" t="s">
        <v>399</v>
      </c>
      <c r="N61" s="29" t="s">
        <v>340</v>
      </c>
      <c r="O61" s="17" t="s">
        <v>340</v>
      </c>
      <c r="P61" s="27"/>
      <c r="Q61" s="30">
        <v>48</v>
      </c>
      <c r="R61" s="29" t="s">
        <v>340</v>
      </c>
    </row>
    <row r="62" spans="1:18" x14ac:dyDescent="0.25">
      <c r="A62" s="12"/>
      <c r="B62" s="16"/>
      <c r="C62" s="16" t="s">
        <v>340</v>
      </c>
      <c r="D62" s="31"/>
      <c r="E62" s="31"/>
      <c r="F62" s="16"/>
      <c r="G62" s="16" t="s">
        <v>340</v>
      </c>
      <c r="H62" s="31"/>
      <c r="I62" s="31"/>
      <c r="J62" s="16"/>
      <c r="K62" s="16" t="s">
        <v>340</v>
      </c>
      <c r="L62" s="31"/>
      <c r="M62" s="31"/>
      <c r="N62" s="16"/>
      <c r="O62" s="16" t="s">
        <v>340</v>
      </c>
      <c r="P62" s="31"/>
      <c r="Q62" s="31"/>
      <c r="R62" s="16"/>
    </row>
    <row r="63" spans="1:18" ht="15.75" thickBot="1" x14ac:dyDescent="0.3">
      <c r="A63" s="12"/>
      <c r="B63" s="32" t="s">
        <v>819</v>
      </c>
      <c r="C63" s="21" t="s">
        <v>340</v>
      </c>
      <c r="D63" s="22" t="s">
        <v>347</v>
      </c>
      <c r="E63" s="23">
        <v>861</v>
      </c>
      <c r="F63" s="25" t="s">
        <v>340</v>
      </c>
      <c r="G63" s="21" t="s">
        <v>340</v>
      </c>
      <c r="H63" s="22" t="s">
        <v>347</v>
      </c>
      <c r="I63" s="23">
        <v>226</v>
      </c>
      <c r="J63" s="25" t="s">
        <v>340</v>
      </c>
      <c r="K63" s="21" t="s">
        <v>340</v>
      </c>
      <c r="L63" s="22" t="s">
        <v>347</v>
      </c>
      <c r="M63" s="23">
        <v>790</v>
      </c>
      <c r="N63" s="25" t="s">
        <v>340</v>
      </c>
      <c r="O63" s="21" t="s">
        <v>340</v>
      </c>
      <c r="P63" s="22" t="s">
        <v>347</v>
      </c>
      <c r="Q63" s="23">
        <v>190</v>
      </c>
      <c r="R63" s="25" t="s">
        <v>340</v>
      </c>
    </row>
    <row r="64" spans="1:18" ht="15.75" thickTop="1" x14ac:dyDescent="0.25">
      <c r="A64" s="12"/>
      <c r="B64" s="16"/>
      <c r="C64" s="16" t="s">
        <v>340</v>
      </c>
      <c r="D64" s="34"/>
      <c r="E64" s="34"/>
      <c r="F64" s="16"/>
      <c r="G64" s="16" t="s">
        <v>340</v>
      </c>
      <c r="H64" s="34"/>
      <c r="I64" s="34"/>
      <c r="J64" s="16"/>
      <c r="K64" s="16" t="s">
        <v>340</v>
      </c>
      <c r="L64" s="34"/>
      <c r="M64" s="34"/>
      <c r="N64" s="16"/>
      <c r="O64" s="16" t="s">
        <v>340</v>
      </c>
      <c r="P64" s="34"/>
      <c r="Q64" s="34"/>
      <c r="R64" s="16"/>
    </row>
    <row r="65" spans="1:18" ht="25.5" x14ac:dyDescent="0.25">
      <c r="A65" s="12"/>
      <c r="B65" s="48" t="s">
        <v>820</v>
      </c>
      <c r="C65" s="17" t="s">
        <v>340</v>
      </c>
      <c r="D65" s="4"/>
      <c r="E65" s="4"/>
      <c r="F65" s="4"/>
      <c r="G65" s="17" t="s">
        <v>340</v>
      </c>
      <c r="H65" s="4"/>
      <c r="I65" s="4"/>
      <c r="J65" s="4"/>
      <c r="K65" s="17" t="s">
        <v>340</v>
      </c>
      <c r="L65" s="4"/>
      <c r="M65" s="4"/>
      <c r="N65" s="4"/>
      <c r="O65" s="17" t="s">
        <v>340</v>
      </c>
      <c r="P65" s="4"/>
      <c r="Q65" s="4"/>
      <c r="R65" s="4"/>
    </row>
    <row r="66" spans="1:18" x14ac:dyDescent="0.25">
      <c r="A66" s="12"/>
      <c r="B66" s="19" t="s">
        <v>811</v>
      </c>
      <c r="C66" s="21" t="s">
        <v>340</v>
      </c>
      <c r="D66" s="22"/>
      <c r="E66" s="91">
        <v>0.04</v>
      </c>
      <c r="F66" s="25" t="s">
        <v>340</v>
      </c>
      <c r="G66" s="21" t="s">
        <v>340</v>
      </c>
      <c r="H66" s="22"/>
      <c r="I66" s="91">
        <v>0.04</v>
      </c>
      <c r="J66" s="25" t="s">
        <v>340</v>
      </c>
      <c r="K66" s="21" t="s">
        <v>340</v>
      </c>
      <c r="L66" s="22"/>
      <c r="M66" s="91">
        <v>4.2500000000000003E-2</v>
      </c>
      <c r="N66" s="25" t="s">
        <v>340</v>
      </c>
      <c r="O66" s="21" t="s">
        <v>340</v>
      </c>
      <c r="P66" s="22"/>
      <c r="Q66" s="91">
        <v>4.2500000000000003E-2</v>
      </c>
      <c r="R66" s="25" t="s">
        <v>340</v>
      </c>
    </row>
    <row r="67" spans="1:18" x14ac:dyDescent="0.25">
      <c r="A67" s="12"/>
      <c r="B67" s="26" t="s">
        <v>812</v>
      </c>
      <c r="C67" s="17" t="s">
        <v>340</v>
      </c>
      <c r="D67" s="27"/>
      <c r="E67" s="92">
        <v>0.05</v>
      </c>
      <c r="F67" s="29" t="s">
        <v>340</v>
      </c>
      <c r="G67" s="17" t="s">
        <v>340</v>
      </c>
      <c r="H67" s="27"/>
      <c r="I67" s="92">
        <v>0.02</v>
      </c>
      <c r="J67" s="29" t="s">
        <v>340</v>
      </c>
      <c r="K67" s="17" t="s">
        <v>340</v>
      </c>
      <c r="L67" s="27"/>
      <c r="M67" s="92">
        <v>0.05</v>
      </c>
      <c r="N67" s="29" t="s">
        <v>340</v>
      </c>
      <c r="O67" s="17" t="s">
        <v>340</v>
      </c>
      <c r="P67" s="27"/>
      <c r="Q67" s="92">
        <v>0.02</v>
      </c>
      <c r="R67" s="29" t="s">
        <v>340</v>
      </c>
    </row>
    <row r="68" spans="1:18" ht="31.5" customHeight="1" x14ac:dyDescent="0.25">
      <c r="A68" s="12"/>
      <c r="B68" s="40" t="s">
        <v>821</v>
      </c>
      <c r="C68" s="40"/>
      <c r="D68" s="40"/>
      <c r="E68" s="40"/>
      <c r="F68" s="40"/>
      <c r="G68" s="40"/>
      <c r="H68" s="40"/>
      <c r="I68" s="40"/>
      <c r="J68" s="40"/>
      <c r="K68" s="40"/>
      <c r="L68" s="40"/>
      <c r="M68" s="40"/>
      <c r="N68" s="40"/>
      <c r="O68" s="40"/>
      <c r="P68" s="40"/>
      <c r="Q68" s="40"/>
      <c r="R68" s="40"/>
    </row>
    <row r="69" spans="1:18" ht="15.75" customHeight="1" x14ac:dyDescent="0.25">
      <c r="A69" s="12"/>
      <c r="B69" s="40" t="s">
        <v>822</v>
      </c>
      <c r="C69" s="40"/>
      <c r="D69" s="40"/>
      <c r="E69" s="40"/>
      <c r="F69" s="40"/>
      <c r="G69" s="40"/>
      <c r="H69" s="40"/>
      <c r="I69" s="40"/>
      <c r="J69" s="40"/>
      <c r="K69" s="40"/>
      <c r="L69" s="40"/>
      <c r="M69" s="40"/>
      <c r="N69" s="40"/>
      <c r="O69" s="40"/>
      <c r="P69" s="40"/>
      <c r="Q69" s="40"/>
      <c r="R69" s="40"/>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
      <c r="C71" s="4"/>
      <c r="D71" s="4"/>
      <c r="E71" s="4"/>
      <c r="F71" s="4"/>
      <c r="G71" s="4"/>
      <c r="H71" s="4"/>
      <c r="I71" s="4"/>
      <c r="J71" s="4"/>
    </row>
    <row r="72" spans="1:18" x14ac:dyDescent="0.25">
      <c r="A72" s="12"/>
      <c r="B72" s="36"/>
      <c r="C72" s="36" t="s">
        <v>340</v>
      </c>
      <c r="D72" s="37" t="s">
        <v>795</v>
      </c>
      <c r="E72" s="37"/>
      <c r="F72" s="36"/>
      <c r="G72" s="36" t="s">
        <v>340</v>
      </c>
      <c r="H72" s="37" t="s">
        <v>796</v>
      </c>
      <c r="I72" s="37"/>
      <c r="J72" s="36"/>
    </row>
    <row r="73" spans="1:18" ht="15.75" thickBot="1" x14ac:dyDescent="0.3">
      <c r="A73" s="12"/>
      <c r="B73" s="36"/>
      <c r="C73" s="36"/>
      <c r="D73" s="38"/>
      <c r="E73" s="38"/>
      <c r="F73" s="36"/>
      <c r="G73" s="36"/>
      <c r="H73" s="38" t="s">
        <v>797</v>
      </c>
      <c r="I73" s="38"/>
      <c r="J73" s="36"/>
    </row>
    <row r="74" spans="1:18" x14ac:dyDescent="0.25">
      <c r="A74" s="12"/>
      <c r="B74" s="49" t="s">
        <v>626</v>
      </c>
      <c r="C74" s="21" t="s">
        <v>340</v>
      </c>
      <c r="D74" s="20"/>
      <c r="E74" s="20"/>
      <c r="F74" s="20"/>
      <c r="G74" s="21" t="s">
        <v>340</v>
      </c>
      <c r="H74" s="20"/>
      <c r="I74" s="20"/>
      <c r="J74" s="20"/>
    </row>
    <row r="75" spans="1:18" x14ac:dyDescent="0.25">
      <c r="A75" s="12"/>
      <c r="B75" s="26">
        <v>2014</v>
      </c>
      <c r="C75" s="17" t="s">
        <v>340</v>
      </c>
      <c r="D75" s="27" t="s">
        <v>347</v>
      </c>
      <c r="E75" s="28">
        <v>3359</v>
      </c>
      <c r="F75" s="29" t="s">
        <v>340</v>
      </c>
      <c r="G75" s="17" t="s">
        <v>340</v>
      </c>
      <c r="H75" s="27" t="s">
        <v>347</v>
      </c>
      <c r="I75" s="30">
        <v>512</v>
      </c>
      <c r="J75" s="29" t="s">
        <v>340</v>
      </c>
    </row>
    <row r="76" spans="1:18" x14ac:dyDescent="0.25">
      <c r="A76" s="12"/>
      <c r="B76" s="19">
        <v>2015</v>
      </c>
      <c r="C76" s="21" t="s">
        <v>340</v>
      </c>
      <c r="D76" s="22"/>
      <c r="E76" s="23">
        <v>56</v>
      </c>
      <c r="F76" s="25" t="s">
        <v>340</v>
      </c>
      <c r="G76" s="21" t="s">
        <v>340</v>
      </c>
      <c r="H76" s="22"/>
      <c r="I76" s="23">
        <v>26</v>
      </c>
      <c r="J76" s="25" t="s">
        <v>340</v>
      </c>
    </row>
    <row r="77" spans="1:18" x14ac:dyDescent="0.25">
      <c r="A77" s="12"/>
      <c r="B77" s="26">
        <v>2016</v>
      </c>
      <c r="C77" s="17" t="s">
        <v>340</v>
      </c>
      <c r="D77" s="27"/>
      <c r="E77" s="28">
        <v>1219</v>
      </c>
      <c r="F77" s="29" t="s">
        <v>340</v>
      </c>
      <c r="G77" s="17" t="s">
        <v>340</v>
      </c>
      <c r="H77" s="27"/>
      <c r="I77" s="30">
        <v>366</v>
      </c>
      <c r="J77" s="29" t="s">
        <v>340</v>
      </c>
    </row>
    <row r="78" spans="1:18" x14ac:dyDescent="0.25">
      <c r="A78" s="12"/>
      <c r="B78" s="19">
        <v>2017</v>
      </c>
      <c r="C78" s="21" t="s">
        <v>340</v>
      </c>
      <c r="D78" s="22"/>
      <c r="E78" s="23">
        <v>55</v>
      </c>
      <c r="F78" s="25" t="s">
        <v>340</v>
      </c>
      <c r="G78" s="21" t="s">
        <v>340</v>
      </c>
      <c r="H78" s="22"/>
      <c r="I78" s="23">
        <v>26</v>
      </c>
      <c r="J78" s="25" t="s">
        <v>340</v>
      </c>
    </row>
    <row r="79" spans="1:18" x14ac:dyDescent="0.25">
      <c r="A79" s="12"/>
      <c r="B79" s="26">
        <v>2018</v>
      </c>
      <c r="C79" s="17" t="s">
        <v>340</v>
      </c>
      <c r="D79" s="27"/>
      <c r="E79" s="30">
        <v>56</v>
      </c>
      <c r="F79" s="29" t="s">
        <v>340</v>
      </c>
      <c r="G79" s="17" t="s">
        <v>340</v>
      </c>
      <c r="H79" s="27"/>
      <c r="I79" s="30">
        <v>391</v>
      </c>
      <c r="J79" s="29" t="s">
        <v>340</v>
      </c>
    </row>
    <row r="80" spans="1:18" ht="15.75" thickBot="1" x14ac:dyDescent="0.3">
      <c r="A80" s="12"/>
      <c r="B80" s="19" t="s">
        <v>823</v>
      </c>
      <c r="C80" s="21" t="s">
        <v>340</v>
      </c>
      <c r="D80" s="22"/>
      <c r="E80" s="23">
        <v>278</v>
      </c>
      <c r="F80" s="25" t="s">
        <v>340</v>
      </c>
      <c r="G80" s="21" t="s">
        <v>340</v>
      </c>
      <c r="H80" s="22"/>
      <c r="I80" s="23">
        <v>439</v>
      </c>
      <c r="J80" s="25" t="s">
        <v>340</v>
      </c>
    </row>
    <row r="81" spans="1:18" x14ac:dyDescent="0.25">
      <c r="A81" s="12"/>
      <c r="B81" s="16"/>
      <c r="C81" s="16" t="s">
        <v>340</v>
      </c>
      <c r="D81" s="31"/>
      <c r="E81" s="31"/>
      <c r="F81" s="16"/>
      <c r="G81" s="16" t="s">
        <v>340</v>
      </c>
      <c r="H81" s="31"/>
      <c r="I81" s="31"/>
      <c r="J81" s="16"/>
    </row>
    <row r="82" spans="1:18" ht="15.75" thickBot="1" x14ac:dyDescent="0.3">
      <c r="A82" s="12"/>
      <c r="B82" s="52" t="s">
        <v>824</v>
      </c>
      <c r="C82" s="17" t="s">
        <v>340</v>
      </c>
      <c r="D82" s="27" t="s">
        <v>347</v>
      </c>
      <c r="E82" s="28">
        <v>5023</v>
      </c>
      <c r="F82" s="29" t="s">
        <v>340</v>
      </c>
      <c r="G82" s="17" t="s">
        <v>340</v>
      </c>
      <c r="H82" s="27" t="s">
        <v>347</v>
      </c>
      <c r="I82" s="28">
        <v>1760</v>
      </c>
      <c r="J82" s="29" t="s">
        <v>340</v>
      </c>
    </row>
    <row r="83" spans="1:18" ht="15.75" thickTop="1" x14ac:dyDescent="0.25">
      <c r="A83" s="12"/>
      <c r="B83" s="16"/>
      <c r="C83" s="16" t="s">
        <v>340</v>
      </c>
      <c r="D83" s="34"/>
      <c r="E83" s="34"/>
      <c r="F83" s="16"/>
      <c r="G83" s="16" t="s">
        <v>340</v>
      </c>
      <c r="H83" s="34"/>
      <c r="I83" s="34"/>
      <c r="J83" s="16"/>
    </row>
    <row r="84" spans="1:18" ht="15.75" customHeight="1" x14ac:dyDescent="0.25">
      <c r="A84" s="12"/>
      <c r="B84" s="40" t="s">
        <v>825</v>
      </c>
      <c r="C84" s="40"/>
      <c r="D84" s="40"/>
      <c r="E84" s="40"/>
      <c r="F84" s="40"/>
      <c r="G84" s="40"/>
      <c r="H84" s="40"/>
      <c r="I84" s="40"/>
      <c r="J84" s="40"/>
      <c r="K84" s="40"/>
      <c r="L84" s="40"/>
      <c r="M84" s="40"/>
      <c r="N84" s="40"/>
      <c r="O84" s="40"/>
      <c r="P84" s="40"/>
      <c r="Q84" s="40"/>
      <c r="R84" s="40"/>
    </row>
    <row r="85" spans="1:18" ht="15.75" customHeight="1" x14ac:dyDescent="0.25">
      <c r="A85" s="12"/>
      <c r="B85" s="41" t="s">
        <v>332</v>
      </c>
      <c r="C85" s="41"/>
      <c r="D85" s="41"/>
      <c r="E85" s="41"/>
      <c r="F85" s="41"/>
      <c r="G85" s="41"/>
      <c r="H85" s="41"/>
      <c r="I85" s="41"/>
      <c r="J85" s="41"/>
      <c r="K85" s="41"/>
      <c r="L85" s="41"/>
      <c r="M85" s="41"/>
      <c r="N85" s="41"/>
      <c r="O85" s="41"/>
      <c r="P85" s="41"/>
      <c r="Q85" s="41"/>
      <c r="R85" s="41"/>
    </row>
    <row r="86" spans="1:18" ht="47.25" customHeight="1" x14ac:dyDescent="0.25">
      <c r="A86" s="12"/>
      <c r="B86" s="40" t="s">
        <v>826</v>
      </c>
      <c r="C86" s="40"/>
      <c r="D86" s="40"/>
      <c r="E86" s="40"/>
      <c r="F86" s="40"/>
      <c r="G86" s="40"/>
      <c r="H86" s="40"/>
      <c r="I86" s="40"/>
      <c r="J86" s="40"/>
      <c r="K86" s="40"/>
      <c r="L86" s="40"/>
      <c r="M86" s="40"/>
      <c r="N86" s="40"/>
      <c r="O86" s="40"/>
      <c r="P86" s="40"/>
      <c r="Q86" s="40"/>
      <c r="R86" s="40"/>
    </row>
    <row r="87" spans="1:18" ht="31.5" customHeight="1" x14ac:dyDescent="0.25">
      <c r="A87" s="12"/>
      <c r="B87" s="40" t="s">
        <v>827</v>
      </c>
      <c r="C87" s="40"/>
      <c r="D87" s="40"/>
      <c r="E87" s="40"/>
      <c r="F87" s="40"/>
      <c r="G87" s="40"/>
      <c r="H87" s="40"/>
      <c r="I87" s="40"/>
      <c r="J87" s="40"/>
      <c r="K87" s="40"/>
      <c r="L87" s="40"/>
      <c r="M87" s="40"/>
      <c r="N87" s="40"/>
      <c r="O87" s="40"/>
      <c r="P87" s="40"/>
      <c r="Q87" s="40"/>
      <c r="R87" s="40"/>
    </row>
    <row r="88" spans="1:18" x14ac:dyDescent="0.25">
      <c r="A88" s="12"/>
      <c r="B88" s="42"/>
      <c r="C88" s="42"/>
      <c r="D88" s="42"/>
      <c r="E88" s="42"/>
      <c r="F88" s="42"/>
      <c r="G88" s="42"/>
      <c r="H88" s="42"/>
      <c r="I88" s="42"/>
      <c r="J88" s="42"/>
      <c r="K88" s="42"/>
      <c r="L88" s="42"/>
      <c r="M88" s="42"/>
      <c r="N88" s="42"/>
      <c r="O88" s="42"/>
      <c r="P88" s="42"/>
      <c r="Q88" s="42"/>
      <c r="R88" s="42"/>
    </row>
    <row r="89" spans="1:18" ht="63" customHeight="1" x14ac:dyDescent="0.25">
      <c r="A89" s="12"/>
      <c r="B89" s="40" t="s">
        <v>828</v>
      </c>
      <c r="C89" s="40"/>
      <c r="D89" s="40"/>
      <c r="E89" s="40"/>
      <c r="F89" s="40"/>
      <c r="G89" s="40"/>
      <c r="H89" s="40"/>
      <c r="I89" s="40"/>
      <c r="J89" s="40"/>
      <c r="K89" s="40"/>
      <c r="L89" s="40"/>
      <c r="M89" s="40"/>
      <c r="N89" s="40"/>
      <c r="O89" s="40"/>
      <c r="P89" s="40"/>
      <c r="Q89" s="40"/>
      <c r="R89" s="40"/>
    </row>
    <row r="90" spans="1:18" ht="15.75" customHeight="1" x14ac:dyDescent="0.25">
      <c r="A90" s="12"/>
      <c r="B90" s="40" t="s">
        <v>829</v>
      </c>
      <c r="C90" s="40"/>
      <c r="D90" s="40"/>
      <c r="E90" s="40"/>
      <c r="F90" s="40"/>
      <c r="G90" s="40"/>
      <c r="H90" s="40"/>
      <c r="I90" s="40"/>
      <c r="J90" s="40"/>
      <c r="K90" s="40"/>
      <c r="L90" s="40"/>
      <c r="M90" s="40"/>
      <c r="N90" s="40"/>
      <c r="O90" s="40"/>
      <c r="P90" s="40"/>
      <c r="Q90" s="40"/>
      <c r="R90" s="40"/>
    </row>
    <row r="91" spans="1:18" x14ac:dyDescent="0.25">
      <c r="A91" s="12"/>
      <c r="B91" s="44"/>
      <c r="C91" s="44"/>
      <c r="D91" s="44"/>
      <c r="E91" s="44"/>
      <c r="F91" s="44"/>
      <c r="G91" s="44"/>
      <c r="H91" s="44"/>
      <c r="I91" s="44"/>
      <c r="J91" s="44"/>
      <c r="K91" s="44"/>
      <c r="L91" s="44"/>
      <c r="M91" s="44"/>
      <c r="N91" s="44"/>
      <c r="O91" s="44"/>
      <c r="P91" s="44"/>
      <c r="Q91" s="44"/>
      <c r="R91" s="44"/>
    </row>
    <row r="92" spans="1:18" x14ac:dyDescent="0.25">
      <c r="A92" s="12"/>
      <c r="B92" s="4"/>
      <c r="C92" s="4"/>
      <c r="D92" s="4"/>
      <c r="E92" s="4"/>
      <c r="F92" s="4"/>
      <c r="G92" s="4"/>
      <c r="H92" s="4"/>
      <c r="I92" s="4"/>
      <c r="J92" s="4"/>
      <c r="K92" s="4"/>
      <c r="L92" s="4"/>
      <c r="M92" s="4"/>
      <c r="N92" s="4"/>
    </row>
    <row r="93" spans="1:18" ht="15.75" thickBot="1" x14ac:dyDescent="0.3">
      <c r="A93" s="12"/>
      <c r="B93" s="17"/>
      <c r="C93" s="17" t="s">
        <v>340</v>
      </c>
      <c r="D93" s="38" t="s">
        <v>461</v>
      </c>
      <c r="E93" s="38"/>
      <c r="F93" s="38"/>
      <c r="G93" s="38"/>
      <c r="H93" s="38"/>
      <c r="I93" s="38"/>
      <c r="J93" s="38"/>
      <c r="K93" s="38"/>
      <c r="L93" s="38"/>
      <c r="M93" s="38"/>
      <c r="N93" s="17"/>
    </row>
    <row r="94" spans="1:18" ht="15.75" thickBot="1" x14ac:dyDescent="0.3">
      <c r="A94" s="12"/>
      <c r="B94" s="17"/>
      <c r="C94" s="17" t="s">
        <v>340</v>
      </c>
      <c r="D94" s="53">
        <v>2013</v>
      </c>
      <c r="E94" s="53"/>
      <c r="F94" s="17"/>
      <c r="G94" s="17" t="s">
        <v>340</v>
      </c>
      <c r="H94" s="53">
        <v>2012</v>
      </c>
      <c r="I94" s="53"/>
      <c r="J94" s="17"/>
      <c r="K94" s="17" t="s">
        <v>340</v>
      </c>
      <c r="L94" s="53">
        <v>2011</v>
      </c>
      <c r="M94" s="53"/>
      <c r="N94" s="17"/>
    </row>
    <row r="95" spans="1:18" x14ac:dyDescent="0.25">
      <c r="A95" s="12"/>
      <c r="B95" s="47" t="s">
        <v>830</v>
      </c>
      <c r="C95" s="21" t="s">
        <v>340</v>
      </c>
      <c r="D95" s="22"/>
      <c r="E95" s="33">
        <v>733366</v>
      </c>
      <c r="F95" s="25" t="s">
        <v>340</v>
      </c>
      <c r="G95" s="21" t="s">
        <v>340</v>
      </c>
      <c r="H95" s="22"/>
      <c r="I95" s="33">
        <v>376483</v>
      </c>
      <c r="J95" s="25" t="s">
        <v>340</v>
      </c>
      <c r="K95" s="21" t="s">
        <v>340</v>
      </c>
      <c r="L95" s="22"/>
      <c r="M95" s="33">
        <v>308915</v>
      </c>
      <c r="N95" s="25" t="s">
        <v>340</v>
      </c>
    </row>
    <row r="96" spans="1:18" x14ac:dyDescent="0.25">
      <c r="A96" s="12"/>
      <c r="B96" s="46" t="s">
        <v>831</v>
      </c>
      <c r="C96" s="17" t="s">
        <v>340</v>
      </c>
      <c r="D96" s="29"/>
      <c r="E96" s="50" t="s">
        <v>399</v>
      </c>
      <c r="F96" s="29" t="s">
        <v>340</v>
      </c>
      <c r="G96" s="17" t="s">
        <v>340</v>
      </c>
      <c r="H96" s="27"/>
      <c r="I96" s="28">
        <v>357053</v>
      </c>
      <c r="J96" s="29" t="s">
        <v>340</v>
      </c>
      <c r="K96" s="17" t="s">
        <v>340</v>
      </c>
      <c r="L96" s="27"/>
      <c r="M96" s="28">
        <v>71709</v>
      </c>
      <c r="N96" s="29" t="s">
        <v>340</v>
      </c>
    </row>
    <row r="97" spans="1:18" ht="15.75" thickBot="1" x14ac:dyDescent="0.3">
      <c r="A97" s="12"/>
      <c r="B97" s="47" t="s">
        <v>477</v>
      </c>
      <c r="C97" s="21" t="s">
        <v>340</v>
      </c>
      <c r="D97" s="25"/>
      <c r="E97" s="51" t="s">
        <v>399</v>
      </c>
      <c r="F97" s="25" t="s">
        <v>340</v>
      </c>
      <c r="G97" s="21" t="s">
        <v>340</v>
      </c>
      <c r="H97" s="25"/>
      <c r="I97" s="51" t="s">
        <v>399</v>
      </c>
      <c r="J97" s="25" t="s">
        <v>340</v>
      </c>
      <c r="K97" s="21" t="s">
        <v>340</v>
      </c>
      <c r="L97" s="22"/>
      <c r="M97" s="33">
        <v>1021504</v>
      </c>
      <c r="N97" s="25" t="s">
        <v>340</v>
      </c>
    </row>
    <row r="98" spans="1:18" x14ac:dyDescent="0.25">
      <c r="A98" s="12"/>
      <c r="B98" s="16"/>
      <c r="C98" s="16" t="s">
        <v>340</v>
      </c>
      <c r="D98" s="31"/>
      <c r="E98" s="31"/>
      <c r="F98" s="16"/>
      <c r="G98" s="16" t="s">
        <v>340</v>
      </c>
      <c r="H98" s="31"/>
      <c r="I98" s="31"/>
      <c r="J98" s="16"/>
      <c r="K98" s="16" t="s">
        <v>340</v>
      </c>
      <c r="L98" s="31"/>
      <c r="M98" s="31"/>
      <c r="N98" s="16"/>
    </row>
    <row r="99" spans="1:18" ht="15.75" thickBot="1" x14ac:dyDescent="0.3">
      <c r="A99" s="12"/>
      <c r="B99" s="2"/>
      <c r="C99" s="17" t="s">
        <v>340</v>
      </c>
      <c r="D99" s="27"/>
      <c r="E99" s="28">
        <v>733366</v>
      </c>
      <c r="F99" s="29" t="s">
        <v>340</v>
      </c>
      <c r="G99" s="17" t="s">
        <v>340</v>
      </c>
      <c r="H99" s="27"/>
      <c r="I99" s="28">
        <v>733536</v>
      </c>
      <c r="J99" s="29" t="s">
        <v>340</v>
      </c>
      <c r="K99" s="17" t="s">
        <v>340</v>
      </c>
      <c r="L99" s="27"/>
      <c r="M99" s="28">
        <v>1402128</v>
      </c>
      <c r="N99" s="29" t="s">
        <v>340</v>
      </c>
    </row>
    <row r="100" spans="1:18" ht="15.75" thickTop="1" x14ac:dyDescent="0.25">
      <c r="A100" s="12"/>
      <c r="B100" s="16"/>
      <c r="C100" s="16" t="s">
        <v>340</v>
      </c>
      <c r="D100" s="34"/>
      <c r="E100" s="34"/>
      <c r="F100" s="16"/>
      <c r="G100" s="16" t="s">
        <v>340</v>
      </c>
      <c r="H100" s="34"/>
      <c r="I100" s="34"/>
      <c r="J100" s="16"/>
      <c r="K100" s="16" t="s">
        <v>340</v>
      </c>
      <c r="L100" s="34"/>
      <c r="M100" s="34"/>
      <c r="N100" s="16"/>
    </row>
    <row r="101" spans="1:18" ht="15.75" customHeight="1" x14ac:dyDescent="0.25">
      <c r="A101" s="12"/>
      <c r="B101" s="40" t="s">
        <v>832</v>
      </c>
      <c r="C101" s="40"/>
      <c r="D101" s="40"/>
      <c r="E101" s="40"/>
      <c r="F101" s="40"/>
      <c r="G101" s="40"/>
      <c r="H101" s="40"/>
      <c r="I101" s="40"/>
      <c r="J101" s="40"/>
      <c r="K101" s="40"/>
      <c r="L101" s="40"/>
      <c r="M101" s="40"/>
      <c r="N101" s="40"/>
      <c r="O101" s="40"/>
      <c r="P101" s="40"/>
      <c r="Q101" s="40"/>
      <c r="R101" s="40"/>
    </row>
    <row r="102" spans="1:18" ht="47.25" customHeight="1" x14ac:dyDescent="0.25">
      <c r="A102" s="12"/>
      <c r="B102" s="40" t="s">
        <v>833</v>
      </c>
      <c r="C102" s="40"/>
      <c r="D102" s="40"/>
      <c r="E102" s="40"/>
      <c r="F102" s="40"/>
      <c r="G102" s="40"/>
      <c r="H102" s="40"/>
      <c r="I102" s="40"/>
      <c r="J102" s="40"/>
      <c r="K102" s="40"/>
      <c r="L102" s="40"/>
      <c r="M102" s="40"/>
      <c r="N102" s="40"/>
      <c r="O102" s="40"/>
      <c r="P102" s="40"/>
      <c r="Q102" s="40"/>
      <c r="R102" s="40"/>
    </row>
    <row r="103" spans="1:18" x14ac:dyDescent="0.25">
      <c r="A103" s="12"/>
      <c r="B103" s="42"/>
      <c r="C103" s="42"/>
      <c r="D103" s="42"/>
      <c r="E103" s="42"/>
      <c r="F103" s="42"/>
      <c r="G103" s="42"/>
      <c r="H103" s="42"/>
      <c r="I103" s="42"/>
      <c r="J103" s="42"/>
      <c r="K103" s="42"/>
      <c r="L103" s="42"/>
      <c r="M103" s="42"/>
      <c r="N103" s="42"/>
      <c r="O103" s="42"/>
      <c r="P103" s="42"/>
      <c r="Q103" s="42"/>
      <c r="R103" s="42"/>
    </row>
    <row r="104" spans="1:18" ht="15.75" customHeight="1" x14ac:dyDescent="0.25">
      <c r="A104" s="12"/>
      <c r="B104" s="41" t="s">
        <v>834</v>
      </c>
      <c r="C104" s="41"/>
      <c r="D104" s="41"/>
      <c r="E104" s="41"/>
      <c r="F104" s="41"/>
      <c r="G104" s="41"/>
      <c r="H104" s="41"/>
      <c r="I104" s="41"/>
      <c r="J104" s="41"/>
      <c r="K104" s="41"/>
      <c r="L104" s="41"/>
      <c r="M104" s="41"/>
      <c r="N104" s="41"/>
      <c r="O104" s="41"/>
      <c r="P104" s="41"/>
      <c r="Q104" s="41"/>
      <c r="R104" s="41"/>
    </row>
    <row r="105" spans="1:18" ht="31.5" customHeight="1" x14ac:dyDescent="0.25">
      <c r="A105" s="12"/>
      <c r="B105" s="40" t="s">
        <v>835</v>
      </c>
      <c r="C105" s="40"/>
      <c r="D105" s="40"/>
      <c r="E105" s="40"/>
      <c r="F105" s="40"/>
      <c r="G105" s="40"/>
      <c r="H105" s="40"/>
      <c r="I105" s="40"/>
      <c r="J105" s="40"/>
      <c r="K105" s="40"/>
      <c r="L105" s="40"/>
      <c r="M105" s="40"/>
      <c r="N105" s="40"/>
      <c r="O105" s="40"/>
      <c r="P105" s="40"/>
      <c r="Q105" s="40"/>
      <c r="R105" s="40"/>
    </row>
    <row r="106" spans="1:18" ht="15.75" customHeight="1" x14ac:dyDescent="0.25">
      <c r="A106" s="12"/>
      <c r="B106" s="40" t="s">
        <v>836</v>
      </c>
      <c r="C106" s="40"/>
      <c r="D106" s="40"/>
      <c r="E106" s="40"/>
      <c r="F106" s="40"/>
      <c r="G106" s="40"/>
      <c r="H106" s="40"/>
      <c r="I106" s="40"/>
      <c r="J106" s="40"/>
      <c r="K106" s="40"/>
      <c r="L106" s="40"/>
      <c r="M106" s="40"/>
      <c r="N106" s="40"/>
      <c r="O106" s="40"/>
      <c r="P106" s="40"/>
      <c r="Q106" s="40"/>
      <c r="R106" s="40"/>
    </row>
    <row r="107" spans="1:18" ht="15.75" customHeight="1" x14ac:dyDescent="0.25">
      <c r="A107" s="12"/>
      <c r="B107" s="40" t="s">
        <v>837</v>
      </c>
      <c r="C107" s="40"/>
      <c r="D107" s="40"/>
      <c r="E107" s="40"/>
      <c r="F107" s="40"/>
      <c r="G107" s="40"/>
      <c r="H107" s="40"/>
      <c r="I107" s="40"/>
      <c r="J107" s="40"/>
      <c r="K107" s="40"/>
      <c r="L107" s="40"/>
      <c r="M107" s="40"/>
      <c r="N107" s="40"/>
      <c r="O107" s="40"/>
      <c r="P107" s="40"/>
      <c r="Q107" s="40"/>
      <c r="R107" s="40"/>
    </row>
    <row r="108" spans="1:18" ht="31.5" customHeight="1" x14ac:dyDescent="0.25">
      <c r="A108" s="12"/>
      <c r="B108" s="40" t="s">
        <v>838</v>
      </c>
      <c r="C108" s="40"/>
      <c r="D108" s="40"/>
      <c r="E108" s="40"/>
      <c r="F108" s="40"/>
      <c r="G108" s="40"/>
      <c r="H108" s="40"/>
      <c r="I108" s="40"/>
      <c r="J108" s="40"/>
      <c r="K108" s="40"/>
      <c r="L108" s="40"/>
      <c r="M108" s="40"/>
      <c r="N108" s="40"/>
      <c r="O108" s="40"/>
      <c r="P108" s="40"/>
      <c r="Q108" s="40"/>
      <c r="R108" s="40"/>
    </row>
  </sheetData>
  <mergeCells count="105">
    <mergeCell ref="B103:R103"/>
    <mergeCell ref="B104:R104"/>
    <mergeCell ref="B105:R105"/>
    <mergeCell ref="B106:R106"/>
    <mergeCell ref="B107:R107"/>
    <mergeCell ref="B108:R108"/>
    <mergeCell ref="B88:R88"/>
    <mergeCell ref="B89:R89"/>
    <mergeCell ref="B90:R90"/>
    <mergeCell ref="B91:R91"/>
    <mergeCell ref="B101:R101"/>
    <mergeCell ref="B102:R102"/>
    <mergeCell ref="B69:R69"/>
    <mergeCell ref="B70:R70"/>
    <mergeCell ref="B84:R84"/>
    <mergeCell ref="B85:R85"/>
    <mergeCell ref="B86:R86"/>
    <mergeCell ref="B87:R87"/>
    <mergeCell ref="B11:R11"/>
    <mergeCell ref="B12:R12"/>
    <mergeCell ref="B13:R13"/>
    <mergeCell ref="B14:R14"/>
    <mergeCell ref="B15:R15"/>
    <mergeCell ref="B33:R33"/>
    <mergeCell ref="B5:R5"/>
    <mergeCell ref="B6:R6"/>
    <mergeCell ref="B7:R7"/>
    <mergeCell ref="B8:R8"/>
    <mergeCell ref="B9:R9"/>
    <mergeCell ref="B10:R10"/>
    <mergeCell ref="D93:M93"/>
    <mergeCell ref="D94:E94"/>
    <mergeCell ref="H94:I94"/>
    <mergeCell ref="L94:M94"/>
    <mergeCell ref="A1:A2"/>
    <mergeCell ref="B1:R1"/>
    <mergeCell ref="B2:R2"/>
    <mergeCell ref="B3:R3"/>
    <mergeCell ref="A4:A108"/>
    <mergeCell ref="B4:R4"/>
    <mergeCell ref="R53:R54"/>
    <mergeCell ref="B72:B73"/>
    <mergeCell ref="C72:C73"/>
    <mergeCell ref="D72:E73"/>
    <mergeCell ref="F72:F73"/>
    <mergeCell ref="G72:G73"/>
    <mergeCell ref="H72:I72"/>
    <mergeCell ref="H73:I73"/>
    <mergeCell ref="J72:J73"/>
    <mergeCell ref="B68:R68"/>
    <mergeCell ref="J53:J54"/>
    <mergeCell ref="K53:K54"/>
    <mergeCell ref="L53:M54"/>
    <mergeCell ref="N53:N54"/>
    <mergeCell ref="O53:O54"/>
    <mergeCell ref="P53:Q53"/>
    <mergeCell ref="P54:Q54"/>
    <mergeCell ref="B53:B54"/>
    <mergeCell ref="C53:C54"/>
    <mergeCell ref="D53:E54"/>
    <mergeCell ref="F53:F54"/>
    <mergeCell ref="G53:G54"/>
    <mergeCell ref="H53:I53"/>
    <mergeCell ref="H54:I54"/>
    <mergeCell ref="P37:Q37"/>
    <mergeCell ref="P38:Q38"/>
    <mergeCell ref="R37:R38"/>
    <mergeCell ref="D51:Q51"/>
    <mergeCell ref="D52:I52"/>
    <mergeCell ref="L52:Q52"/>
    <mergeCell ref="B48:R48"/>
    <mergeCell ref="B49:R49"/>
    <mergeCell ref="H38:I38"/>
    <mergeCell ref="J37:J38"/>
    <mergeCell ref="K37:K38"/>
    <mergeCell ref="L37:M38"/>
    <mergeCell ref="N37:N38"/>
    <mergeCell ref="O37:O38"/>
    <mergeCell ref="R19:R20"/>
    <mergeCell ref="D35:Q35"/>
    <mergeCell ref="D36:I36"/>
    <mergeCell ref="L36:Q36"/>
    <mergeCell ref="B37:B38"/>
    <mergeCell ref="C37:C38"/>
    <mergeCell ref="D37:E38"/>
    <mergeCell ref="F37:F38"/>
    <mergeCell ref="G37:G38"/>
    <mergeCell ref="H37:I37"/>
    <mergeCell ref="J19:J20"/>
    <mergeCell ref="K19:K20"/>
    <mergeCell ref="L19:M20"/>
    <mergeCell ref="N19:N20"/>
    <mergeCell ref="O19:O20"/>
    <mergeCell ref="P19:Q19"/>
    <mergeCell ref="P20:Q20"/>
    <mergeCell ref="D17:Q17"/>
    <mergeCell ref="D18:I18"/>
    <mergeCell ref="L18:Q18"/>
    <mergeCell ref="B19:B20"/>
    <mergeCell ref="C19:C20"/>
    <mergeCell ref="D19:E20"/>
    <mergeCell ref="F19:F20"/>
    <mergeCell ref="G19:G20"/>
    <mergeCell ref="H19:I19"/>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6.140625" customWidth="1"/>
    <col min="6" max="6" width="9.85546875" customWidth="1"/>
    <col min="7" max="7" width="8.42578125" customWidth="1"/>
    <col min="8" max="8" width="9.85546875" customWidth="1"/>
    <col min="9" max="9" width="36.140625" customWidth="1"/>
    <col min="10" max="10" width="9.85546875" customWidth="1"/>
  </cols>
  <sheetData>
    <row r="1" spans="1:10" ht="15" customHeight="1" x14ac:dyDescent="0.25">
      <c r="A1" s="9" t="s">
        <v>839</v>
      </c>
      <c r="B1" s="9" t="s">
        <v>254</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0</v>
      </c>
      <c r="B3" s="11" t="s">
        <v>7</v>
      </c>
      <c r="C3" s="11"/>
      <c r="D3" s="11"/>
      <c r="E3" s="11"/>
      <c r="F3" s="11"/>
      <c r="G3" s="11"/>
      <c r="H3" s="11"/>
      <c r="I3" s="11"/>
      <c r="J3" s="11"/>
    </row>
    <row r="4" spans="1:10" ht="15" customHeight="1" x14ac:dyDescent="0.25">
      <c r="A4" s="12" t="s">
        <v>839</v>
      </c>
      <c r="B4" s="11" t="s">
        <v>7</v>
      </c>
      <c r="C4" s="11"/>
      <c r="D4" s="11"/>
      <c r="E4" s="11"/>
      <c r="F4" s="11"/>
      <c r="G4" s="11"/>
      <c r="H4" s="11"/>
      <c r="I4" s="11"/>
      <c r="J4" s="11"/>
    </row>
    <row r="5" spans="1:10" ht="15.75" customHeight="1" x14ac:dyDescent="0.25">
      <c r="A5" s="12"/>
      <c r="B5" s="39" t="s">
        <v>841</v>
      </c>
      <c r="C5" s="39"/>
      <c r="D5" s="39"/>
      <c r="E5" s="39"/>
      <c r="F5" s="39"/>
      <c r="G5" s="39"/>
      <c r="H5" s="39"/>
      <c r="I5" s="39"/>
      <c r="J5" s="39"/>
    </row>
    <row r="6" spans="1:10" ht="15.75" customHeight="1" x14ac:dyDescent="0.25">
      <c r="A6" s="12"/>
      <c r="B6" s="41" t="s">
        <v>842</v>
      </c>
      <c r="C6" s="41"/>
      <c r="D6" s="41"/>
      <c r="E6" s="41"/>
      <c r="F6" s="41"/>
      <c r="G6" s="41"/>
      <c r="H6" s="41"/>
      <c r="I6" s="41"/>
      <c r="J6" s="41"/>
    </row>
    <row r="7" spans="1:10" ht="78.75" customHeight="1" x14ac:dyDescent="0.25">
      <c r="A7" s="12"/>
      <c r="B7" s="40" t="s">
        <v>843</v>
      </c>
      <c r="C7" s="40"/>
      <c r="D7" s="40"/>
      <c r="E7" s="40"/>
      <c r="F7" s="40"/>
      <c r="G7" s="40"/>
      <c r="H7" s="40"/>
      <c r="I7" s="40"/>
      <c r="J7" s="40"/>
    </row>
    <row r="8" spans="1:10" x14ac:dyDescent="0.25">
      <c r="A8" s="12"/>
      <c r="B8" s="42"/>
      <c r="C8" s="42"/>
      <c r="D8" s="42"/>
      <c r="E8" s="42"/>
      <c r="F8" s="42"/>
      <c r="G8" s="42"/>
      <c r="H8" s="42"/>
      <c r="I8" s="42"/>
      <c r="J8" s="42"/>
    </row>
    <row r="9" spans="1:10" ht="31.5" customHeight="1" x14ac:dyDescent="0.25">
      <c r="A9" s="12"/>
      <c r="B9" s="40" t="s">
        <v>844</v>
      </c>
      <c r="C9" s="40"/>
      <c r="D9" s="40"/>
      <c r="E9" s="40"/>
      <c r="F9" s="40"/>
      <c r="G9" s="40"/>
      <c r="H9" s="40"/>
      <c r="I9" s="40"/>
      <c r="J9" s="40"/>
    </row>
    <row r="10" spans="1:10" ht="15.75" customHeight="1" x14ac:dyDescent="0.25">
      <c r="A10" s="12"/>
      <c r="B10" s="40" t="s">
        <v>845</v>
      </c>
      <c r="C10" s="40"/>
      <c r="D10" s="40"/>
      <c r="E10" s="40"/>
      <c r="F10" s="40"/>
      <c r="G10" s="40"/>
      <c r="H10" s="40"/>
      <c r="I10" s="40"/>
      <c r="J10" s="40"/>
    </row>
    <row r="11" spans="1:10" x14ac:dyDescent="0.25">
      <c r="A11" s="12"/>
      <c r="B11" s="44"/>
      <c r="C11" s="44"/>
      <c r="D11" s="44"/>
      <c r="E11" s="44"/>
      <c r="F11" s="44"/>
      <c r="G11" s="44"/>
      <c r="H11" s="44"/>
      <c r="I11" s="44"/>
      <c r="J11" s="44"/>
    </row>
    <row r="12" spans="1:10" x14ac:dyDescent="0.25">
      <c r="A12" s="12"/>
      <c r="B12" s="4"/>
      <c r="C12" s="4"/>
      <c r="D12" s="4"/>
      <c r="E12" s="4"/>
      <c r="F12" s="4"/>
      <c r="G12" s="4"/>
      <c r="H12" s="4"/>
      <c r="I12" s="4"/>
      <c r="J12" s="4"/>
    </row>
    <row r="13" spans="1:10" ht="15.75" thickBot="1" x14ac:dyDescent="0.3">
      <c r="A13" s="12"/>
      <c r="B13" s="17"/>
      <c r="C13" s="17" t="s">
        <v>340</v>
      </c>
      <c r="D13" s="38">
        <v>2013</v>
      </c>
      <c r="E13" s="38"/>
      <c r="F13" s="17"/>
      <c r="G13" s="17" t="s">
        <v>340</v>
      </c>
      <c r="H13" s="38">
        <v>2012</v>
      </c>
      <c r="I13" s="38"/>
      <c r="J13" s="17"/>
    </row>
    <row r="14" spans="1:10" x14ac:dyDescent="0.25">
      <c r="A14" s="12"/>
      <c r="B14" s="47" t="s">
        <v>846</v>
      </c>
      <c r="C14" s="21" t="s">
        <v>340</v>
      </c>
      <c r="D14" s="22" t="s">
        <v>347</v>
      </c>
      <c r="E14" s="33">
        <v>338698</v>
      </c>
      <c r="F14" s="25" t="s">
        <v>340</v>
      </c>
      <c r="G14" s="21" t="s">
        <v>340</v>
      </c>
      <c r="H14" s="22" t="s">
        <v>347</v>
      </c>
      <c r="I14" s="33">
        <v>308683</v>
      </c>
      <c r="J14" s="25" t="s">
        <v>340</v>
      </c>
    </row>
    <row r="15" spans="1:10" x14ac:dyDescent="0.25">
      <c r="A15" s="12"/>
      <c r="B15" s="46" t="s">
        <v>847</v>
      </c>
      <c r="C15" s="17" t="s">
        <v>340</v>
      </c>
      <c r="D15" s="27"/>
      <c r="E15" s="28">
        <v>102126</v>
      </c>
      <c r="F15" s="29" t="s">
        <v>340</v>
      </c>
      <c r="G15" s="17" t="s">
        <v>340</v>
      </c>
      <c r="H15" s="27"/>
      <c r="I15" s="28">
        <v>36365</v>
      </c>
      <c r="J15" s="29" t="s">
        <v>340</v>
      </c>
    </row>
    <row r="16" spans="1:10" x14ac:dyDescent="0.25">
      <c r="A16" s="12"/>
      <c r="B16" s="47" t="s">
        <v>848</v>
      </c>
      <c r="C16" s="21" t="s">
        <v>340</v>
      </c>
      <c r="D16" s="22"/>
      <c r="E16" s="33">
        <v>5443</v>
      </c>
      <c r="F16" s="25" t="s">
        <v>340</v>
      </c>
      <c r="G16" s="21" t="s">
        <v>340</v>
      </c>
      <c r="H16" s="22"/>
      <c r="I16" s="33">
        <v>3573</v>
      </c>
      <c r="J16" s="25" t="s">
        <v>340</v>
      </c>
    </row>
    <row r="17" spans="1:10" x14ac:dyDescent="0.25">
      <c r="A17" s="12"/>
      <c r="B17" s="46" t="s">
        <v>849</v>
      </c>
      <c r="C17" s="17" t="s">
        <v>340</v>
      </c>
      <c r="D17" s="27"/>
      <c r="E17" s="28">
        <v>33899</v>
      </c>
      <c r="F17" s="29" t="s">
        <v>340</v>
      </c>
      <c r="G17" s="17" t="s">
        <v>340</v>
      </c>
      <c r="H17" s="27"/>
      <c r="I17" s="28">
        <v>63974</v>
      </c>
      <c r="J17" s="29" t="s">
        <v>340</v>
      </c>
    </row>
    <row r="18" spans="1:10" ht="31.5" customHeight="1" x14ac:dyDescent="0.25">
      <c r="A18" s="12"/>
      <c r="B18" s="40" t="s">
        <v>850</v>
      </c>
      <c r="C18" s="40"/>
      <c r="D18" s="40"/>
      <c r="E18" s="40"/>
      <c r="F18" s="40"/>
      <c r="G18" s="40"/>
      <c r="H18" s="40"/>
      <c r="I18" s="40"/>
      <c r="J18" s="40"/>
    </row>
    <row r="19" spans="1:10" ht="47.25" customHeight="1" x14ac:dyDescent="0.25">
      <c r="A19" s="12"/>
      <c r="B19" s="40" t="s">
        <v>851</v>
      </c>
      <c r="C19" s="40"/>
      <c r="D19" s="40"/>
      <c r="E19" s="40"/>
      <c r="F19" s="40"/>
      <c r="G19" s="40"/>
      <c r="H19" s="40"/>
      <c r="I19" s="40"/>
      <c r="J19" s="40"/>
    </row>
    <row r="20" spans="1:10" ht="15.75" customHeight="1" x14ac:dyDescent="0.25">
      <c r="A20" s="12"/>
      <c r="B20" s="40" t="s">
        <v>852</v>
      </c>
      <c r="C20" s="40"/>
      <c r="D20" s="40"/>
      <c r="E20" s="40"/>
      <c r="F20" s="40"/>
      <c r="G20" s="40"/>
      <c r="H20" s="40"/>
      <c r="I20" s="40"/>
      <c r="J20" s="40"/>
    </row>
    <row r="21" spans="1:10" ht="63" customHeight="1" x14ac:dyDescent="0.25">
      <c r="A21" s="12"/>
      <c r="B21" s="40" t="s">
        <v>853</v>
      </c>
      <c r="C21" s="40"/>
      <c r="D21" s="40"/>
      <c r="E21" s="40"/>
      <c r="F21" s="40"/>
      <c r="G21" s="40"/>
      <c r="H21" s="40"/>
      <c r="I21" s="40"/>
      <c r="J21" s="40"/>
    </row>
    <row r="22" spans="1:10" ht="31.5" customHeight="1" x14ac:dyDescent="0.25">
      <c r="A22" s="12"/>
      <c r="B22" s="40" t="s">
        <v>854</v>
      </c>
      <c r="C22" s="40"/>
      <c r="D22" s="40"/>
      <c r="E22" s="40"/>
      <c r="F22" s="40"/>
      <c r="G22" s="40"/>
      <c r="H22" s="40"/>
      <c r="I22" s="40"/>
      <c r="J22" s="40"/>
    </row>
    <row r="23" spans="1:10" ht="94.5" customHeight="1" x14ac:dyDescent="0.25">
      <c r="A23" s="12"/>
      <c r="B23" s="40" t="s">
        <v>855</v>
      </c>
      <c r="C23" s="40"/>
      <c r="D23" s="40"/>
      <c r="E23" s="40"/>
      <c r="F23" s="40"/>
      <c r="G23" s="40"/>
      <c r="H23" s="40"/>
      <c r="I23" s="40"/>
      <c r="J23" s="40"/>
    </row>
    <row r="24" spans="1:10" ht="31.5" customHeight="1" x14ac:dyDescent="0.25">
      <c r="A24" s="12"/>
      <c r="B24" s="40" t="s">
        <v>856</v>
      </c>
      <c r="C24" s="40"/>
      <c r="D24" s="40"/>
      <c r="E24" s="40"/>
      <c r="F24" s="40"/>
      <c r="G24" s="40"/>
      <c r="H24" s="40"/>
      <c r="I24" s="40"/>
      <c r="J24" s="40"/>
    </row>
    <row r="25" spans="1:10" ht="47.25" customHeight="1" x14ac:dyDescent="0.25">
      <c r="A25" s="12"/>
      <c r="B25" s="40" t="s">
        <v>857</v>
      </c>
      <c r="C25" s="40"/>
      <c r="D25" s="40"/>
      <c r="E25" s="40"/>
      <c r="F25" s="40"/>
      <c r="G25" s="40"/>
      <c r="H25" s="40"/>
      <c r="I25" s="40"/>
      <c r="J25" s="40"/>
    </row>
    <row r="26" spans="1:10" ht="31.5" customHeight="1" x14ac:dyDescent="0.25">
      <c r="A26" s="12"/>
      <c r="B26" s="40" t="s">
        <v>858</v>
      </c>
      <c r="C26" s="40"/>
      <c r="D26" s="40"/>
      <c r="E26" s="40"/>
      <c r="F26" s="40"/>
      <c r="G26" s="40"/>
      <c r="H26" s="40"/>
      <c r="I26" s="40"/>
      <c r="J26" s="40"/>
    </row>
    <row r="27" spans="1:10" ht="31.5" customHeight="1" x14ac:dyDescent="0.25">
      <c r="A27" s="12"/>
      <c r="B27" s="40" t="s">
        <v>859</v>
      </c>
      <c r="C27" s="40"/>
      <c r="D27" s="40"/>
      <c r="E27" s="40"/>
      <c r="F27" s="40"/>
      <c r="G27" s="40"/>
      <c r="H27" s="40"/>
      <c r="I27" s="40"/>
      <c r="J27" s="40"/>
    </row>
    <row r="28" spans="1:10" ht="15.75" customHeight="1" x14ac:dyDescent="0.25">
      <c r="A28" s="12"/>
      <c r="B28" s="41" t="s">
        <v>860</v>
      </c>
      <c r="C28" s="41"/>
      <c r="D28" s="41"/>
      <c r="E28" s="41"/>
      <c r="F28" s="41"/>
      <c r="G28" s="41"/>
      <c r="H28" s="41"/>
      <c r="I28" s="41"/>
      <c r="J28" s="41"/>
    </row>
    <row r="29" spans="1:10" ht="63" customHeight="1" x14ac:dyDescent="0.25">
      <c r="A29" s="12"/>
      <c r="B29" s="40" t="s">
        <v>861</v>
      </c>
      <c r="C29" s="40"/>
      <c r="D29" s="40"/>
      <c r="E29" s="40"/>
      <c r="F29" s="40"/>
      <c r="G29" s="40"/>
      <c r="H29" s="40"/>
      <c r="I29" s="40"/>
      <c r="J29" s="40"/>
    </row>
    <row r="30" spans="1:10" ht="47.25" customHeight="1" x14ac:dyDescent="0.25">
      <c r="A30" s="12"/>
      <c r="B30" s="40" t="s">
        <v>862</v>
      </c>
      <c r="C30" s="40"/>
      <c r="D30" s="40"/>
      <c r="E30" s="40"/>
      <c r="F30" s="40"/>
      <c r="G30" s="40"/>
      <c r="H30" s="40"/>
      <c r="I30" s="40"/>
      <c r="J30" s="40"/>
    </row>
    <row r="31" spans="1:10" ht="15.75" customHeight="1" x14ac:dyDescent="0.25">
      <c r="A31" s="12"/>
      <c r="B31" s="41" t="s">
        <v>863</v>
      </c>
      <c r="C31" s="41"/>
      <c r="D31" s="41"/>
      <c r="E31" s="41"/>
      <c r="F31" s="41"/>
      <c r="G31" s="41"/>
      <c r="H31" s="41"/>
      <c r="I31" s="41"/>
      <c r="J31" s="41"/>
    </row>
    <row r="32" spans="1:10" ht="63" customHeight="1" x14ac:dyDescent="0.25">
      <c r="A32" s="12"/>
      <c r="B32" s="40" t="s">
        <v>864</v>
      </c>
      <c r="C32" s="40"/>
      <c r="D32" s="40"/>
      <c r="E32" s="40"/>
      <c r="F32" s="40"/>
      <c r="G32" s="40"/>
      <c r="H32" s="40"/>
      <c r="I32" s="40"/>
      <c r="J32" s="40"/>
    </row>
    <row r="33" spans="1:10" ht="31.5" customHeight="1" x14ac:dyDescent="0.25">
      <c r="A33" s="12"/>
      <c r="B33" s="40" t="s">
        <v>865</v>
      </c>
      <c r="C33" s="40"/>
      <c r="D33" s="40"/>
      <c r="E33" s="40"/>
      <c r="F33" s="40"/>
      <c r="G33" s="40"/>
      <c r="H33" s="40"/>
      <c r="I33" s="40"/>
      <c r="J33" s="40"/>
    </row>
  </sheetData>
  <mergeCells count="31">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9:J9"/>
    <mergeCell ref="B10:J10"/>
    <mergeCell ref="B11:J11"/>
    <mergeCell ref="B18:J18"/>
    <mergeCell ref="D13:E13"/>
    <mergeCell ref="H13:I13"/>
    <mergeCell ref="A1:A2"/>
    <mergeCell ref="B1:J1"/>
    <mergeCell ref="B2:J2"/>
    <mergeCell ref="B3:J3"/>
    <mergeCell ref="A4:A3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3.140625" bestFit="1" customWidth="1"/>
    <col min="2" max="2" width="36.5703125" bestFit="1" customWidth="1"/>
    <col min="3" max="3" width="8.140625" customWidth="1"/>
    <col min="4" max="4" width="10.140625" customWidth="1"/>
    <col min="5" max="5" width="36.5703125" customWidth="1"/>
    <col min="6" max="6" width="10.140625" customWidth="1"/>
    <col min="7" max="7" width="8.140625" customWidth="1"/>
    <col min="8" max="8" width="10.140625" customWidth="1"/>
    <col min="9" max="9" width="36.5703125" customWidth="1"/>
    <col min="10" max="10" width="10.140625" customWidth="1"/>
    <col min="11" max="11" width="8.140625" customWidth="1"/>
    <col min="12" max="12" width="10.140625" customWidth="1"/>
    <col min="13" max="13" width="36.5703125" customWidth="1"/>
    <col min="14" max="14" width="10.140625" customWidth="1"/>
    <col min="15" max="15" width="8.140625" customWidth="1"/>
    <col min="16" max="16" width="10.140625" customWidth="1"/>
    <col min="17" max="17" width="36.5703125" customWidth="1"/>
    <col min="18" max="18" width="10.140625" customWidth="1"/>
    <col min="19" max="19" width="36.5703125" customWidth="1"/>
    <col min="20" max="20" width="10.140625" customWidth="1"/>
    <col min="21" max="21" width="36.5703125" customWidth="1"/>
    <col min="22" max="22" width="10.140625" customWidth="1"/>
  </cols>
  <sheetData>
    <row r="1" spans="1:22" ht="15" customHeight="1" x14ac:dyDescent="0.25">
      <c r="A1" s="9" t="s">
        <v>866</v>
      </c>
      <c r="B1" s="9" t="s">
        <v>254</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6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66</v>
      </c>
      <c r="B4" s="11" t="s">
        <v>7</v>
      </c>
      <c r="C4" s="11"/>
      <c r="D4" s="11"/>
      <c r="E4" s="11"/>
      <c r="F4" s="11"/>
      <c r="G4" s="11"/>
      <c r="H4" s="11"/>
      <c r="I4" s="11"/>
      <c r="J4" s="11"/>
      <c r="K4" s="11"/>
      <c r="L4" s="11"/>
      <c r="M4" s="11"/>
      <c r="N4" s="11"/>
      <c r="O4" s="11"/>
      <c r="P4" s="11"/>
      <c r="Q4" s="11"/>
      <c r="R4" s="11"/>
      <c r="S4" s="11"/>
      <c r="T4" s="11"/>
      <c r="U4" s="11"/>
      <c r="V4" s="11"/>
    </row>
    <row r="5" spans="1:22" ht="15.75" customHeight="1" x14ac:dyDescent="0.25">
      <c r="A5" s="12"/>
      <c r="B5" s="39" t="s">
        <v>868</v>
      </c>
      <c r="C5" s="39"/>
      <c r="D5" s="39"/>
      <c r="E5" s="39"/>
      <c r="F5" s="39"/>
      <c r="G5" s="39"/>
      <c r="H5" s="39"/>
      <c r="I5" s="39"/>
      <c r="J5" s="39"/>
      <c r="K5" s="39"/>
      <c r="L5" s="39"/>
      <c r="M5" s="39"/>
      <c r="N5" s="39"/>
      <c r="O5" s="39"/>
      <c r="P5" s="39"/>
      <c r="Q5" s="39"/>
      <c r="R5" s="39"/>
      <c r="S5" s="39"/>
      <c r="T5" s="39"/>
      <c r="U5" s="39"/>
      <c r="V5" s="39"/>
    </row>
    <row r="6" spans="1:22" ht="15.75" customHeight="1" x14ac:dyDescent="0.25">
      <c r="A6" s="12"/>
      <c r="B6" s="40" t="s">
        <v>869</v>
      </c>
      <c r="C6" s="40"/>
      <c r="D6" s="40"/>
      <c r="E6" s="40"/>
      <c r="F6" s="40"/>
      <c r="G6" s="40"/>
      <c r="H6" s="40"/>
      <c r="I6" s="40"/>
      <c r="J6" s="40"/>
      <c r="K6" s="40"/>
      <c r="L6" s="40"/>
      <c r="M6" s="40"/>
      <c r="N6" s="40"/>
      <c r="O6" s="40"/>
      <c r="P6" s="40"/>
      <c r="Q6" s="40"/>
      <c r="R6" s="40"/>
      <c r="S6" s="40"/>
      <c r="T6" s="40"/>
      <c r="U6" s="40"/>
      <c r="V6" s="40"/>
    </row>
    <row r="7" spans="1:22" ht="15.75" customHeight="1" x14ac:dyDescent="0.25">
      <c r="A7" s="12"/>
      <c r="B7" s="40" t="s">
        <v>870</v>
      </c>
      <c r="C7" s="40"/>
      <c r="D7" s="40"/>
      <c r="E7" s="40"/>
      <c r="F7" s="40"/>
      <c r="G7" s="40"/>
      <c r="H7" s="40"/>
      <c r="I7" s="40"/>
      <c r="J7" s="40"/>
      <c r="K7" s="40"/>
      <c r="L7" s="40"/>
      <c r="M7" s="40"/>
      <c r="N7" s="40"/>
      <c r="O7" s="40"/>
      <c r="P7" s="40"/>
      <c r="Q7" s="40"/>
      <c r="R7" s="40"/>
      <c r="S7" s="40"/>
      <c r="T7" s="40"/>
      <c r="U7" s="40"/>
      <c r="V7" s="40"/>
    </row>
    <row r="8" spans="1:22" x14ac:dyDescent="0.25">
      <c r="A8" s="12"/>
      <c r="B8" s="42"/>
      <c r="C8" s="42"/>
      <c r="D8" s="42"/>
      <c r="E8" s="42"/>
      <c r="F8" s="42"/>
      <c r="G8" s="42"/>
      <c r="H8" s="42"/>
      <c r="I8" s="42"/>
      <c r="J8" s="42"/>
      <c r="K8" s="42"/>
      <c r="L8" s="42"/>
      <c r="M8" s="42"/>
      <c r="N8" s="42"/>
      <c r="O8" s="42"/>
      <c r="P8" s="42"/>
      <c r="Q8" s="42"/>
      <c r="R8" s="42"/>
      <c r="S8" s="42"/>
      <c r="T8" s="42"/>
      <c r="U8" s="42"/>
      <c r="V8" s="42"/>
    </row>
    <row r="9" spans="1:22" ht="15.75" customHeight="1" x14ac:dyDescent="0.25">
      <c r="A9" s="12"/>
      <c r="B9" s="40" t="s">
        <v>871</v>
      </c>
      <c r="C9" s="40"/>
      <c r="D9" s="40"/>
      <c r="E9" s="40"/>
      <c r="F9" s="40"/>
      <c r="G9" s="40"/>
      <c r="H9" s="40"/>
      <c r="I9" s="40"/>
      <c r="J9" s="40"/>
      <c r="K9" s="40"/>
      <c r="L9" s="40"/>
      <c r="M9" s="40"/>
      <c r="N9" s="40"/>
      <c r="O9" s="40"/>
      <c r="P9" s="40"/>
      <c r="Q9" s="40"/>
      <c r="R9" s="40"/>
      <c r="S9" s="40"/>
      <c r="T9" s="40"/>
      <c r="U9" s="40"/>
      <c r="V9" s="40"/>
    </row>
    <row r="10" spans="1:22" ht="15.75" customHeight="1" x14ac:dyDescent="0.25">
      <c r="A10" s="12"/>
      <c r="B10" s="40" t="s">
        <v>872</v>
      </c>
      <c r="C10" s="40"/>
      <c r="D10" s="40"/>
      <c r="E10" s="40"/>
      <c r="F10" s="40"/>
      <c r="G10" s="40"/>
      <c r="H10" s="40"/>
      <c r="I10" s="40"/>
      <c r="J10" s="40"/>
      <c r="K10" s="40"/>
      <c r="L10" s="40"/>
      <c r="M10" s="40"/>
      <c r="N10" s="40"/>
      <c r="O10" s="40"/>
      <c r="P10" s="40"/>
      <c r="Q10" s="40"/>
      <c r="R10" s="40"/>
      <c r="S10" s="40"/>
      <c r="T10" s="40"/>
      <c r="U10" s="40"/>
      <c r="V10" s="40"/>
    </row>
    <row r="11" spans="1:22" ht="15.75" customHeight="1" x14ac:dyDescent="0.25">
      <c r="A11" s="12"/>
      <c r="B11" s="40" t="s">
        <v>873</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
      <c r="C13" s="4"/>
      <c r="D13" s="4"/>
      <c r="E13" s="4"/>
      <c r="F13" s="4"/>
      <c r="G13" s="4"/>
      <c r="H13" s="4"/>
      <c r="I13" s="4"/>
      <c r="J13" s="4"/>
      <c r="K13" s="4"/>
      <c r="L13" s="4"/>
      <c r="M13" s="4"/>
      <c r="N13" s="4"/>
      <c r="O13" s="4"/>
      <c r="P13" s="4"/>
      <c r="Q13" s="4"/>
      <c r="R13" s="4"/>
    </row>
    <row r="14" spans="1:22" x14ac:dyDescent="0.25">
      <c r="A14" s="12"/>
      <c r="B14" s="36"/>
      <c r="C14" s="36" t="s">
        <v>340</v>
      </c>
      <c r="D14" s="37" t="s">
        <v>874</v>
      </c>
      <c r="E14" s="37"/>
      <c r="F14" s="36"/>
      <c r="G14" s="36" t="s">
        <v>340</v>
      </c>
      <c r="H14" s="37" t="s">
        <v>875</v>
      </c>
      <c r="I14" s="37"/>
      <c r="J14" s="36"/>
      <c r="K14" s="36" t="s">
        <v>340</v>
      </c>
      <c r="L14" s="37" t="s">
        <v>876</v>
      </c>
      <c r="M14" s="37"/>
      <c r="N14" s="36"/>
      <c r="O14" s="36" t="s">
        <v>340</v>
      </c>
      <c r="P14" s="37" t="s">
        <v>151</v>
      </c>
      <c r="Q14" s="37"/>
      <c r="R14" s="36"/>
    </row>
    <row r="15" spans="1:22" ht="15.75" thickBot="1" x14ac:dyDescent="0.3">
      <c r="A15" s="12"/>
      <c r="B15" s="36"/>
      <c r="C15" s="36"/>
      <c r="D15" s="38"/>
      <c r="E15" s="38"/>
      <c r="F15" s="36"/>
      <c r="G15" s="36"/>
      <c r="H15" s="38"/>
      <c r="I15" s="38"/>
      <c r="J15" s="36"/>
      <c r="K15" s="36"/>
      <c r="L15" s="38"/>
      <c r="M15" s="38"/>
      <c r="N15" s="36"/>
      <c r="O15" s="36"/>
      <c r="P15" s="38" t="s">
        <v>408</v>
      </c>
      <c r="Q15" s="38"/>
      <c r="R15" s="36"/>
    </row>
    <row r="16" spans="1:22" x14ac:dyDescent="0.25">
      <c r="A16" s="12"/>
      <c r="B16" s="49" t="s">
        <v>430</v>
      </c>
      <c r="C16" s="21" t="s">
        <v>340</v>
      </c>
      <c r="D16" s="20"/>
      <c r="E16" s="20"/>
      <c r="F16" s="20"/>
      <c r="G16" s="21" t="s">
        <v>340</v>
      </c>
      <c r="H16" s="20"/>
      <c r="I16" s="20"/>
      <c r="J16" s="20"/>
      <c r="K16" s="21" t="s">
        <v>340</v>
      </c>
      <c r="L16" s="20"/>
      <c r="M16" s="20"/>
      <c r="N16" s="20"/>
      <c r="O16" s="21" t="s">
        <v>340</v>
      </c>
      <c r="P16" s="20"/>
      <c r="Q16" s="20"/>
      <c r="R16" s="20"/>
    </row>
    <row r="17" spans="1:18" x14ac:dyDescent="0.25">
      <c r="A17" s="12"/>
      <c r="B17" s="46" t="s">
        <v>877</v>
      </c>
      <c r="C17" s="17" t="s">
        <v>340</v>
      </c>
      <c r="D17" s="4"/>
      <c r="E17" s="4"/>
      <c r="F17" s="4"/>
      <c r="G17" s="17" t="s">
        <v>340</v>
      </c>
      <c r="H17" s="4"/>
      <c r="I17" s="4"/>
      <c r="J17" s="4"/>
      <c r="K17" s="17" t="s">
        <v>340</v>
      </c>
      <c r="L17" s="4"/>
      <c r="M17" s="4"/>
      <c r="N17" s="4"/>
      <c r="O17" s="17" t="s">
        <v>340</v>
      </c>
      <c r="P17" s="4"/>
      <c r="Q17" s="4"/>
      <c r="R17" s="4"/>
    </row>
    <row r="18" spans="1:18" x14ac:dyDescent="0.25">
      <c r="A18" s="12"/>
      <c r="B18" s="19" t="s">
        <v>398</v>
      </c>
      <c r="C18" s="21" t="s">
        <v>340</v>
      </c>
      <c r="D18" s="25" t="s">
        <v>347</v>
      </c>
      <c r="E18" s="51" t="s">
        <v>399</v>
      </c>
      <c r="F18" s="25" t="s">
        <v>340</v>
      </c>
      <c r="G18" s="21" t="s">
        <v>340</v>
      </c>
      <c r="H18" s="22" t="s">
        <v>347</v>
      </c>
      <c r="I18" s="33">
        <v>1851</v>
      </c>
      <c r="J18" s="25" t="s">
        <v>340</v>
      </c>
      <c r="K18" s="21" t="s">
        <v>340</v>
      </c>
      <c r="L18" s="25" t="s">
        <v>347</v>
      </c>
      <c r="M18" s="51" t="s">
        <v>399</v>
      </c>
      <c r="N18" s="25" t="s">
        <v>340</v>
      </c>
      <c r="O18" s="21" t="s">
        <v>340</v>
      </c>
      <c r="P18" s="22" t="s">
        <v>347</v>
      </c>
      <c r="Q18" s="33">
        <v>1851</v>
      </c>
      <c r="R18" s="25" t="s">
        <v>340</v>
      </c>
    </row>
    <row r="19" spans="1:18" ht="25.5" x14ac:dyDescent="0.25">
      <c r="A19" s="12"/>
      <c r="B19" s="26" t="s">
        <v>400</v>
      </c>
      <c r="C19" s="17" t="s">
        <v>340</v>
      </c>
      <c r="D19" s="29"/>
      <c r="E19" s="50" t="s">
        <v>399</v>
      </c>
      <c r="F19" s="29" t="s">
        <v>340</v>
      </c>
      <c r="G19" s="17" t="s">
        <v>340</v>
      </c>
      <c r="H19" s="27"/>
      <c r="I19" s="28">
        <v>236454</v>
      </c>
      <c r="J19" s="29" t="s">
        <v>340</v>
      </c>
      <c r="K19" s="17" t="s">
        <v>340</v>
      </c>
      <c r="L19" s="29"/>
      <c r="M19" s="50" t="s">
        <v>399</v>
      </c>
      <c r="N19" s="29" t="s">
        <v>340</v>
      </c>
      <c r="O19" s="17" t="s">
        <v>340</v>
      </c>
      <c r="P19" s="27"/>
      <c r="Q19" s="28">
        <v>236454</v>
      </c>
      <c r="R19" s="29" t="s">
        <v>340</v>
      </c>
    </row>
    <row r="20" spans="1:18" x14ac:dyDescent="0.25">
      <c r="A20" s="12"/>
      <c r="B20" s="19" t="s">
        <v>407</v>
      </c>
      <c r="C20" s="21" t="s">
        <v>340</v>
      </c>
      <c r="D20" s="25"/>
      <c r="E20" s="51" t="s">
        <v>399</v>
      </c>
      <c r="F20" s="25" t="s">
        <v>340</v>
      </c>
      <c r="G20" s="21" t="s">
        <v>340</v>
      </c>
      <c r="H20" s="25"/>
      <c r="I20" s="51" t="s">
        <v>399</v>
      </c>
      <c r="J20" s="25" t="s">
        <v>340</v>
      </c>
      <c r="K20" s="21" t="s">
        <v>340</v>
      </c>
      <c r="L20" s="25"/>
      <c r="M20" s="51" t="s">
        <v>399</v>
      </c>
      <c r="N20" s="25" t="s">
        <v>340</v>
      </c>
      <c r="O20" s="21" t="s">
        <v>340</v>
      </c>
      <c r="P20" s="25"/>
      <c r="Q20" s="51" t="s">
        <v>399</v>
      </c>
      <c r="R20" s="25" t="s">
        <v>340</v>
      </c>
    </row>
    <row r="21" spans="1:18" x14ac:dyDescent="0.25">
      <c r="A21" s="12"/>
      <c r="B21" s="26" t="s">
        <v>401</v>
      </c>
      <c r="C21" s="17" t="s">
        <v>340</v>
      </c>
      <c r="D21" s="29"/>
      <c r="E21" s="50" t="s">
        <v>399</v>
      </c>
      <c r="F21" s="29" t="s">
        <v>340</v>
      </c>
      <c r="G21" s="17" t="s">
        <v>340</v>
      </c>
      <c r="H21" s="27"/>
      <c r="I21" s="28">
        <v>24718</v>
      </c>
      <c r="J21" s="29" t="s">
        <v>340</v>
      </c>
      <c r="K21" s="17" t="s">
        <v>340</v>
      </c>
      <c r="L21" s="29"/>
      <c r="M21" s="50" t="s">
        <v>399</v>
      </c>
      <c r="N21" s="29" t="s">
        <v>340</v>
      </c>
      <c r="O21" s="17" t="s">
        <v>340</v>
      </c>
      <c r="P21" s="27"/>
      <c r="Q21" s="28">
        <v>24718</v>
      </c>
      <c r="R21" s="29" t="s">
        <v>340</v>
      </c>
    </row>
    <row r="22" spans="1:18" ht="15.75" thickBot="1" x14ac:dyDescent="0.3">
      <c r="A22" s="12"/>
      <c r="B22" s="19" t="s">
        <v>402</v>
      </c>
      <c r="C22" s="21" t="s">
        <v>340</v>
      </c>
      <c r="D22" s="25"/>
      <c r="E22" s="51" t="s">
        <v>399</v>
      </c>
      <c r="F22" s="25" t="s">
        <v>340</v>
      </c>
      <c r="G22" s="21" t="s">
        <v>340</v>
      </c>
      <c r="H22" s="25"/>
      <c r="I22" s="51" t="s">
        <v>399</v>
      </c>
      <c r="J22" s="25" t="s">
        <v>340</v>
      </c>
      <c r="K22" s="21" t="s">
        <v>340</v>
      </c>
      <c r="L22" s="22"/>
      <c r="M22" s="33">
        <v>1606</v>
      </c>
      <c r="N22" s="25" t="s">
        <v>340</v>
      </c>
      <c r="O22" s="21" t="s">
        <v>340</v>
      </c>
      <c r="P22" s="22"/>
      <c r="Q22" s="33">
        <v>1606</v>
      </c>
      <c r="R22" s="25" t="s">
        <v>340</v>
      </c>
    </row>
    <row r="23" spans="1:18" x14ac:dyDescent="0.25">
      <c r="A23" s="12"/>
      <c r="B23" s="16"/>
      <c r="C23" s="16" t="s">
        <v>340</v>
      </c>
      <c r="D23" s="31"/>
      <c r="E23" s="31"/>
      <c r="F23" s="16"/>
      <c r="G23" s="16" t="s">
        <v>340</v>
      </c>
      <c r="H23" s="31"/>
      <c r="I23" s="31"/>
      <c r="J23" s="16"/>
      <c r="K23" s="16" t="s">
        <v>340</v>
      </c>
      <c r="L23" s="31"/>
      <c r="M23" s="31"/>
      <c r="N23" s="16"/>
      <c r="O23" s="16" t="s">
        <v>340</v>
      </c>
      <c r="P23" s="31"/>
      <c r="Q23" s="31"/>
      <c r="R23" s="16"/>
    </row>
    <row r="24" spans="1:18" ht="15.75" thickBot="1" x14ac:dyDescent="0.3">
      <c r="A24" s="12"/>
      <c r="B24" s="26" t="s">
        <v>151</v>
      </c>
      <c r="C24" s="17" t="s">
        <v>340</v>
      </c>
      <c r="D24" s="29" t="s">
        <v>347</v>
      </c>
      <c r="E24" s="50" t="s">
        <v>399</v>
      </c>
      <c r="F24" s="29" t="s">
        <v>340</v>
      </c>
      <c r="G24" s="17" t="s">
        <v>340</v>
      </c>
      <c r="H24" s="27" t="s">
        <v>347</v>
      </c>
      <c r="I24" s="28">
        <v>263023</v>
      </c>
      <c r="J24" s="29" t="s">
        <v>340</v>
      </c>
      <c r="K24" s="17" t="s">
        <v>340</v>
      </c>
      <c r="L24" s="27" t="s">
        <v>347</v>
      </c>
      <c r="M24" s="28">
        <v>1606</v>
      </c>
      <c r="N24" s="29" t="s">
        <v>340</v>
      </c>
      <c r="O24" s="17" t="s">
        <v>340</v>
      </c>
      <c r="P24" s="27" t="s">
        <v>347</v>
      </c>
      <c r="Q24" s="28">
        <v>264629</v>
      </c>
      <c r="R24" s="29" t="s">
        <v>340</v>
      </c>
    </row>
    <row r="25" spans="1:18" ht="15.75" thickTop="1" x14ac:dyDescent="0.25">
      <c r="A25" s="12"/>
      <c r="B25" s="16"/>
      <c r="C25" s="16" t="s">
        <v>340</v>
      </c>
      <c r="D25" s="34"/>
      <c r="E25" s="34"/>
      <c r="F25" s="16"/>
      <c r="G25" s="16" t="s">
        <v>340</v>
      </c>
      <c r="H25" s="34"/>
      <c r="I25" s="34"/>
      <c r="J25" s="16"/>
      <c r="K25" s="16" t="s">
        <v>340</v>
      </c>
      <c r="L25" s="34"/>
      <c r="M25" s="34"/>
      <c r="N25" s="16"/>
      <c r="O25" s="16" t="s">
        <v>340</v>
      </c>
      <c r="P25" s="34"/>
      <c r="Q25" s="34"/>
      <c r="R25" s="16"/>
    </row>
    <row r="26" spans="1:18" x14ac:dyDescent="0.25">
      <c r="A26" s="12"/>
      <c r="B26" s="4"/>
      <c r="C26" s="11"/>
      <c r="D26" s="11"/>
      <c r="E26" s="11"/>
      <c r="F26" s="11"/>
      <c r="G26" s="11"/>
      <c r="H26" s="11"/>
      <c r="I26" s="11"/>
      <c r="J26" s="11"/>
      <c r="K26" s="11"/>
      <c r="L26" s="11"/>
      <c r="M26" s="11"/>
      <c r="N26" s="11"/>
      <c r="O26" s="11"/>
      <c r="P26" s="11"/>
      <c r="Q26" s="11"/>
      <c r="R26" s="11"/>
    </row>
    <row r="27" spans="1:18" x14ac:dyDescent="0.25">
      <c r="A27" s="12"/>
      <c r="B27" s="49" t="s">
        <v>511</v>
      </c>
      <c r="C27" s="21" t="s">
        <v>340</v>
      </c>
      <c r="D27" s="20"/>
      <c r="E27" s="20"/>
      <c r="F27" s="20"/>
      <c r="G27" s="21" t="s">
        <v>340</v>
      </c>
      <c r="H27" s="20"/>
      <c r="I27" s="20"/>
      <c r="J27" s="20"/>
      <c r="K27" s="21" t="s">
        <v>340</v>
      </c>
      <c r="L27" s="20"/>
      <c r="M27" s="20"/>
      <c r="N27" s="20"/>
      <c r="O27" s="21" t="s">
        <v>340</v>
      </c>
      <c r="P27" s="20"/>
      <c r="Q27" s="20"/>
      <c r="R27" s="20"/>
    </row>
    <row r="28" spans="1:18" x14ac:dyDescent="0.25">
      <c r="A28" s="12"/>
      <c r="B28" s="46" t="s">
        <v>877</v>
      </c>
      <c r="C28" s="17" t="s">
        <v>340</v>
      </c>
      <c r="D28" s="4"/>
      <c r="E28" s="4"/>
      <c r="F28" s="4"/>
      <c r="G28" s="17" t="s">
        <v>340</v>
      </c>
      <c r="H28" s="4"/>
      <c r="I28" s="4"/>
      <c r="J28" s="4"/>
      <c r="K28" s="17" t="s">
        <v>340</v>
      </c>
      <c r="L28" s="4"/>
      <c r="M28" s="4"/>
      <c r="N28" s="4"/>
      <c r="O28" s="17" t="s">
        <v>340</v>
      </c>
      <c r="P28" s="4"/>
      <c r="Q28" s="4"/>
      <c r="R28" s="4"/>
    </row>
    <row r="29" spans="1:18" x14ac:dyDescent="0.25">
      <c r="A29" s="12"/>
      <c r="B29" s="19" t="s">
        <v>398</v>
      </c>
      <c r="C29" s="21" t="s">
        <v>340</v>
      </c>
      <c r="D29" s="25" t="s">
        <v>347</v>
      </c>
      <c r="E29" s="51" t="s">
        <v>399</v>
      </c>
      <c r="F29" s="25" t="s">
        <v>340</v>
      </c>
      <c r="G29" s="21" t="s">
        <v>340</v>
      </c>
      <c r="H29" s="22" t="s">
        <v>347</v>
      </c>
      <c r="I29" s="33">
        <v>3233</v>
      </c>
      <c r="J29" s="25" t="s">
        <v>340</v>
      </c>
      <c r="K29" s="21" t="s">
        <v>340</v>
      </c>
      <c r="L29" s="25" t="s">
        <v>347</v>
      </c>
      <c r="M29" s="51" t="s">
        <v>399</v>
      </c>
      <c r="N29" s="25" t="s">
        <v>340</v>
      </c>
      <c r="O29" s="21" t="s">
        <v>340</v>
      </c>
      <c r="P29" s="22" t="s">
        <v>347</v>
      </c>
      <c r="Q29" s="33">
        <v>3233</v>
      </c>
      <c r="R29" s="25" t="s">
        <v>340</v>
      </c>
    </row>
    <row r="30" spans="1:18" ht="25.5" x14ac:dyDescent="0.25">
      <c r="A30" s="12"/>
      <c r="B30" s="26" t="s">
        <v>400</v>
      </c>
      <c r="C30" s="17" t="s">
        <v>340</v>
      </c>
      <c r="D30" s="29"/>
      <c r="E30" s="50" t="s">
        <v>399</v>
      </c>
      <c r="F30" s="29" t="s">
        <v>340</v>
      </c>
      <c r="G30" s="17" t="s">
        <v>340</v>
      </c>
      <c r="H30" s="27"/>
      <c r="I30" s="28">
        <v>257762</v>
      </c>
      <c r="J30" s="29" t="s">
        <v>340</v>
      </c>
      <c r="K30" s="17" t="s">
        <v>340</v>
      </c>
      <c r="L30" s="29"/>
      <c r="M30" s="50" t="s">
        <v>399</v>
      </c>
      <c r="N30" s="29" t="s">
        <v>340</v>
      </c>
      <c r="O30" s="17" t="s">
        <v>340</v>
      </c>
      <c r="P30" s="27"/>
      <c r="Q30" s="28">
        <v>257762</v>
      </c>
      <c r="R30" s="29" t="s">
        <v>340</v>
      </c>
    </row>
    <row r="31" spans="1:18" x14ac:dyDescent="0.25">
      <c r="A31" s="12"/>
      <c r="B31" s="19" t="s">
        <v>407</v>
      </c>
      <c r="C31" s="21" t="s">
        <v>340</v>
      </c>
      <c r="D31" s="25"/>
      <c r="E31" s="51" t="s">
        <v>399</v>
      </c>
      <c r="F31" s="25" t="s">
        <v>340</v>
      </c>
      <c r="G31" s="21" t="s">
        <v>340</v>
      </c>
      <c r="H31" s="22"/>
      <c r="I31" s="33">
        <v>2566</v>
      </c>
      <c r="J31" s="25" t="s">
        <v>340</v>
      </c>
      <c r="K31" s="21" t="s">
        <v>340</v>
      </c>
      <c r="L31" s="25"/>
      <c r="M31" s="51" t="s">
        <v>399</v>
      </c>
      <c r="N31" s="25" t="s">
        <v>340</v>
      </c>
      <c r="O31" s="21" t="s">
        <v>340</v>
      </c>
      <c r="P31" s="22"/>
      <c r="Q31" s="33">
        <v>2566</v>
      </c>
      <c r="R31" s="25" t="s">
        <v>340</v>
      </c>
    </row>
    <row r="32" spans="1:18" x14ac:dyDescent="0.25">
      <c r="A32" s="12"/>
      <c r="B32" s="26" t="s">
        <v>401</v>
      </c>
      <c r="C32" s="17" t="s">
        <v>340</v>
      </c>
      <c r="D32" s="29"/>
      <c r="E32" s="50" t="s">
        <v>399</v>
      </c>
      <c r="F32" s="29" t="s">
        <v>340</v>
      </c>
      <c r="G32" s="17" t="s">
        <v>340</v>
      </c>
      <c r="H32" s="27"/>
      <c r="I32" s="28">
        <v>28827</v>
      </c>
      <c r="J32" s="29" t="s">
        <v>340</v>
      </c>
      <c r="K32" s="17" t="s">
        <v>340</v>
      </c>
      <c r="L32" s="29"/>
      <c r="M32" s="50" t="s">
        <v>399</v>
      </c>
      <c r="N32" s="29" t="s">
        <v>340</v>
      </c>
      <c r="O32" s="17" t="s">
        <v>340</v>
      </c>
      <c r="P32" s="27"/>
      <c r="Q32" s="28">
        <v>28827</v>
      </c>
      <c r="R32" s="29" t="s">
        <v>340</v>
      </c>
    </row>
    <row r="33" spans="1:22" ht="15.75" thickBot="1" x14ac:dyDescent="0.3">
      <c r="A33" s="12"/>
      <c r="B33" s="19" t="s">
        <v>402</v>
      </c>
      <c r="C33" s="21" t="s">
        <v>340</v>
      </c>
      <c r="D33" s="25"/>
      <c r="E33" s="51" t="s">
        <v>399</v>
      </c>
      <c r="F33" s="25" t="s">
        <v>340</v>
      </c>
      <c r="G33" s="21" t="s">
        <v>340</v>
      </c>
      <c r="H33" s="25"/>
      <c r="I33" s="51" t="s">
        <v>399</v>
      </c>
      <c r="J33" s="25" t="s">
        <v>340</v>
      </c>
      <c r="K33" s="21" t="s">
        <v>340</v>
      </c>
      <c r="L33" s="22"/>
      <c r="M33" s="33">
        <v>1934</v>
      </c>
      <c r="N33" s="25" t="s">
        <v>340</v>
      </c>
      <c r="O33" s="21" t="s">
        <v>340</v>
      </c>
      <c r="P33" s="22"/>
      <c r="Q33" s="33">
        <v>1934</v>
      </c>
      <c r="R33" s="25" t="s">
        <v>340</v>
      </c>
    </row>
    <row r="34" spans="1:22" x14ac:dyDescent="0.25">
      <c r="A34" s="12"/>
      <c r="B34" s="16"/>
      <c r="C34" s="16" t="s">
        <v>340</v>
      </c>
      <c r="D34" s="31"/>
      <c r="E34" s="31"/>
      <c r="F34" s="16"/>
      <c r="G34" s="16" t="s">
        <v>340</v>
      </c>
      <c r="H34" s="31"/>
      <c r="I34" s="31"/>
      <c r="J34" s="16"/>
      <c r="K34" s="16" t="s">
        <v>340</v>
      </c>
      <c r="L34" s="31"/>
      <c r="M34" s="31"/>
      <c r="N34" s="16"/>
      <c r="O34" s="16" t="s">
        <v>340</v>
      </c>
      <c r="P34" s="31"/>
      <c r="Q34" s="31"/>
      <c r="R34" s="16"/>
    </row>
    <row r="35" spans="1:22" ht="15.75" thickBot="1" x14ac:dyDescent="0.3">
      <c r="A35" s="12"/>
      <c r="B35" s="26" t="s">
        <v>151</v>
      </c>
      <c r="C35" s="17" t="s">
        <v>340</v>
      </c>
      <c r="D35" s="29" t="s">
        <v>347</v>
      </c>
      <c r="E35" s="50" t="s">
        <v>399</v>
      </c>
      <c r="F35" s="29" t="s">
        <v>340</v>
      </c>
      <c r="G35" s="17" t="s">
        <v>340</v>
      </c>
      <c r="H35" s="27" t="s">
        <v>347</v>
      </c>
      <c r="I35" s="28">
        <v>292388</v>
      </c>
      <c r="J35" s="29" t="s">
        <v>340</v>
      </c>
      <c r="K35" s="17" t="s">
        <v>340</v>
      </c>
      <c r="L35" s="27" t="s">
        <v>347</v>
      </c>
      <c r="M35" s="28">
        <v>1934</v>
      </c>
      <c r="N35" s="29" t="s">
        <v>340</v>
      </c>
      <c r="O35" s="17" t="s">
        <v>340</v>
      </c>
      <c r="P35" s="27" t="s">
        <v>347</v>
      </c>
      <c r="Q35" s="28">
        <v>294322</v>
      </c>
      <c r="R35" s="29" t="s">
        <v>340</v>
      </c>
    </row>
    <row r="36" spans="1:22" ht="15.75" thickTop="1" x14ac:dyDescent="0.25">
      <c r="A36" s="12"/>
      <c r="B36" s="16"/>
      <c r="C36" s="16" t="s">
        <v>340</v>
      </c>
      <c r="D36" s="34"/>
      <c r="E36" s="34"/>
      <c r="F36" s="16"/>
      <c r="G36" s="16" t="s">
        <v>340</v>
      </c>
      <c r="H36" s="34"/>
      <c r="I36" s="34"/>
      <c r="J36" s="16"/>
      <c r="K36" s="16" t="s">
        <v>340</v>
      </c>
      <c r="L36" s="34"/>
      <c r="M36" s="34"/>
      <c r="N36" s="16"/>
      <c r="O36" s="16" t="s">
        <v>340</v>
      </c>
      <c r="P36" s="34"/>
      <c r="Q36" s="34"/>
      <c r="R36" s="16"/>
    </row>
    <row r="37" spans="1:22" ht="15.75" customHeight="1" x14ac:dyDescent="0.25">
      <c r="A37" s="12"/>
      <c r="B37" s="40" t="s">
        <v>878</v>
      </c>
      <c r="C37" s="40"/>
      <c r="D37" s="40"/>
      <c r="E37" s="40"/>
      <c r="F37" s="40"/>
      <c r="G37" s="40"/>
      <c r="H37" s="40"/>
      <c r="I37" s="40"/>
      <c r="J37" s="40"/>
      <c r="K37" s="40"/>
      <c r="L37" s="40"/>
      <c r="M37" s="40"/>
      <c r="N37" s="40"/>
      <c r="O37" s="40"/>
      <c r="P37" s="40"/>
      <c r="Q37" s="40"/>
      <c r="R37" s="40"/>
      <c r="S37" s="40"/>
      <c r="T37" s="40"/>
      <c r="U37" s="40"/>
      <c r="V37" s="40"/>
    </row>
    <row r="38" spans="1:22" x14ac:dyDescent="0.25">
      <c r="A38" s="12"/>
      <c r="B38" s="42"/>
      <c r="C38" s="42"/>
      <c r="D38" s="42"/>
      <c r="E38" s="42"/>
      <c r="F38" s="42"/>
      <c r="G38" s="42"/>
      <c r="H38" s="42"/>
      <c r="I38" s="42"/>
      <c r="J38" s="42"/>
      <c r="K38" s="42"/>
      <c r="L38" s="42"/>
      <c r="M38" s="42"/>
      <c r="N38" s="42"/>
      <c r="O38" s="42"/>
      <c r="P38" s="42"/>
      <c r="Q38" s="42"/>
      <c r="R38" s="42"/>
      <c r="S38" s="42"/>
      <c r="T38" s="42"/>
      <c r="U38" s="42"/>
      <c r="V38" s="42"/>
    </row>
    <row r="39" spans="1:22" ht="15.75" customHeight="1" x14ac:dyDescent="0.25">
      <c r="A39" s="12"/>
      <c r="B39" s="40" t="s">
        <v>879</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2"/>
      <c r="B41" s="4"/>
      <c r="C41" s="4"/>
      <c r="D41" s="4"/>
      <c r="E41" s="4"/>
      <c r="F41" s="4"/>
      <c r="G41" s="4"/>
      <c r="H41" s="4"/>
      <c r="I41" s="4"/>
      <c r="J41" s="4"/>
    </row>
    <row r="42" spans="1:22" ht="15.75" thickBot="1" x14ac:dyDescent="0.3">
      <c r="A42" s="12"/>
      <c r="B42" s="17"/>
      <c r="C42" s="17" t="s">
        <v>340</v>
      </c>
      <c r="D42" s="38">
        <v>2013</v>
      </c>
      <c r="E42" s="38"/>
      <c r="F42" s="17"/>
      <c r="G42" s="17" t="s">
        <v>340</v>
      </c>
      <c r="H42" s="38">
        <v>2012</v>
      </c>
      <c r="I42" s="38"/>
      <c r="J42" s="17"/>
    </row>
    <row r="43" spans="1:22" x14ac:dyDescent="0.25">
      <c r="A43" s="12"/>
      <c r="B43" s="47" t="s">
        <v>717</v>
      </c>
      <c r="C43" s="21" t="s">
        <v>340</v>
      </c>
      <c r="D43" s="22" t="s">
        <v>347</v>
      </c>
      <c r="E43" s="33">
        <v>1934</v>
      </c>
      <c r="F43" s="25" t="s">
        <v>340</v>
      </c>
      <c r="G43" s="21" t="s">
        <v>340</v>
      </c>
      <c r="H43" s="22" t="s">
        <v>347</v>
      </c>
      <c r="I43" s="33">
        <v>1566</v>
      </c>
      <c r="J43" s="25" t="s">
        <v>340</v>
      </c>
    </row>
    <row r="44" spans="1:22" ht="25.5" x14ac:dyDescent="0.25">
      <c r="A44" s="12"/>
      <c r="B44" s="26" t="s">
        <v>880</v>
      </c>
      <c r="C44" s="17" t="s">
        <v>340</v>
      </c>
      <c r="D44" s="27"/>
      <c r="E44" s="30">
        <v>277</v>
      </c>
      <c r="F44" s="29" t="s">
        <v>340</v>
      </c>
      <c r="G44" s="17" t="s">
        <v>340</v>
      </c>
      <c r="H44" s="27"/>
      <c r="I44" s="30">
        <v>-165</v>
      </c>
      <c r="J44" s="29" t="s">
        <v>340</v>
      </c>
    </row>
    <row r="45" spans="1:22" x14ac:dyDescent="0.25">
      <c r="A45" s="12"/>
      <c r="B45" s="19" t="s">
        <v>881</v>
      </c>
      <c r="C45" s="21" t="s">
        <v>340</v>
      </c>
      <c r="D45" s="22"/>
      <c r="E45" s="23">
        <v>-161</v>
      </c>
      <c r="F45" s="25" t="s">
        <v>340</v>
      </c>
      <c r="G45" s="21" t="s">
        <v>340</v>
      </c>
      <c r="H45" s="22"/>
      <c r="I45" s="23">
        <v>533</v>
      </c>
      <c r="J45" s="25" t="s">
        <v>340</v>
      </c>
    </row>
    <row r="46" spans="1:22" ht="15.75" thickBot="1" x14ac:dyDescent="0.3">
      <c r="A46" s="12"/>
      <c r="B46" s="26" t="s">
        <v>882</v>
      </c>
      <c r="C46" s="17" t="s">
        <v>340</v>
      </c>
      <c r="D46" s="27"/>
      <c r="E46" s="30">
        <v>-444</v>
      </c>
      <c r="F46" s="29" t="s">
        <v>340</v>
      </c>
      <c r="G46" s="17" t="s">
        <v>340</v>
      </c>
      <c r="H46" s="29"/>
      <c r="I46" s="50" t="s">
        <v>399</v>
      </c>
      <c r="J46" s="29" t="s">
        <v>340</v>
      </c>
    </row>
    <row r="47" spans="1:22" x14ac:dyDescent="0.25">
      <c r="A47" s="12"/>
      <c r="B47" s="16"/>
      <c r="C47" s="16" t="s">
        <v>340</v>
      </c>
      <c r="D47" s="31"/>
      <c r="E47" s="31"/>
      <c r="F47" s="16"/>
      <c r="G47" s="16" t="s">
        <v>340</v>
      </c>
      <c r="H47" s="31"/>
      <c r="I47" s="31"/>
      <c r="J47" s="16"/>
    </row>
    <row r="48" spans="1:22" ht="15.75" thickBot="1" x14ac:dyDescent="0.3">
      <c r="A48" s="12"/>
      <c r="B48" s="47" t="s">
        <v>721</v>
      </c>
      <c r="C48" s="21" t="s">
        <v>340</v>
      </c>
      <c r="D48" s="22" t="s">
        <v>347</v>
      </c>
      <c r="E48" s="33">
        <v>1606</v>
      </c>
      <c r="F48" s="25" t="s">
        <v>340</v>
      </c>
      <c r="G48" s="21" t="s">
        <v>340</v>
      </c>
      <c r="H48" s="22" t="s">
        <v>347</v>
      </c>
      <c r="I48" s="33">
        <v>1934</v>
      </c>
      <c r="J48" s="25" t="s">
        <v>340</v>
      </c>
    </row>
    <row r="49" spans="1:22" ht="15.75" thickTop="1" x14ac:dyDescent="0.25">
      <c r="A49" s="12"/>
      <c r="B49" s="16"/>
      <c r="C49" s="16" t="s">
        <v>340</v>
      </c>
      <c r="D49" s="34"/>
      <c r="E49" s="34"/>
      <c r="F49" s="16"/>
      <c r="G49" s="16" t="s">
        <v>340</v>
      </c>
      <c r="H49" s="34"/>
      <c r="I49" s="34"/>
      <c r="J49" s="16"/>
    </row>
    <row r="50" spans="1:22" ht="31.5" customHeight="1" x14ac:dyDescent="0.25">
      <c r="A50" s="12"/>
      <c r="B50" s="40" t="s">
        <v>883</v>
      </c>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2"/>
      <c r="B52" s="4"/>
      <c r="C52" s="4"/>
      <c r="D52" s="4"/>
      <c r="E52" s="4"/>
      <c r="F52" s="4"/>
      <c r="G52" s="4"/>
      <c r="H52" s="4"/>
      <c r="I52" s="4"/>
      <c r="J52" s="4"/>
      <c r="K52" s="4"/>
      <c r="L52" s="4"/>
      <c r="M52" s="4"/>
      <c r="N52" s="4"/>
      <c r="O52" s="4"/>
      <c r="P52" s="4"/>
      <c r="Q52" s="4"/>
      <c r="R52" s="4"/>
    </row>
    <row r="53" spans="1:22" x14ac:dyDescent="0.25">
      <c r="A53" s="12"/>
      <c r="B53" s="35" t="s">
        <v>884</v>
      </c>
      <c r="C53" s="36" t="s">
        <v>340</v>
      </c>
      <c r="D53" s="37" t="s">
        <v>874</v>
      </c>
      <c r="E53" s="37"/>
      <c r="F53" s="36"/>
      <c r="G53" s="36" t="s">
        <v>340</v>
      </c>
      <c r="H53" s="37" t="s">
        <v>875</v>
      </c>
      <c r="I53" s="37"/>
      <c r="J53" s="36"/>
      <c r="K53" s="36" t="s">
        <v>340</v>
      </c>
      <c r="L53" s="37" t="s">
        <v>885</v>
      </c>
      <c r="M53" s="37"/>
      <c r="N53" s="36"/>
      <c r="O53" s="36" t="s">
        <v>340</v>
      </c>
      <c r="P53" s="37" t="s">
        <v>151</v>
      </c>
      <c r="Q53" s="37"/>
      <c r="R53" s="36"/>
    </row>
    <row r="54" spans="1:22" ht="15.75" thickBot="1" x14ac:dyDescent="0.3">
      <c r="A54" s="12"/>
      <c r="B54" s="35"/>
      <c r="C54" s="36"/>
      <c r="D54" s="38"/>
      <c r="E54" s="38"/>
      <c r="F54" s="36"/>
      <c r="G54" s="36"/>
      <c r="H54" s="38"/>
      <c r="I54" s="38"/>
      <c r="J54" s="36"/>
      <c r="K54" s="36"/>
      <c r="L54" s="38"/>
      <c r="M54" s="38"/>
      <c r="N54" s="36"/>
      <c r="O54" s="36"/>
      <c r="P54" s="38" t="s">
        <v>886</v>
      </c>
      <c r="Q54" s="38"/>
      <c r="R54" s="36"/>
    </row>
    <row r="55" spans="1:22" x14ac:dyDescent="0.25">
      <c r="A55" s="12"/>
      <c r="B55" s="45" t="s">
        <v>372</v>
      </c>
      <c r="C55" s="21" t="s">
        <v>340</v>
      </c>
      <c r="D55" s="20"/>
      <c r="E55" s="20"/>
      <c r="F55" s="20"/>
      <c r="G55" s="21" t="s">
        <v>340</v>
      </c>
      <c r="H55" s="20"/>
      <c r="I55" s="20"/>
      <c r="J55" s="20"/>
      <c r="K55" s="21" t="s">
        <v>340</v>
      </c>
      <c r="L55" s="20"/>
      <c r="M55" s="20"/>
      <c r="N55" s="20"/>
      <c r="O55" s="21" t="s">
        <v>340</v>
      </c>
      <c r="P55" s="20"/>
      <c r="Q55" s="20"/>
      <c r="R55" s="20"/>
    </row>
    <row r="56" spans="1:22" x14ac:dyDescent="0.25">
      <c r="A56" s="12"/>
      <c r="B56" s="26" t="s">
        <v>91</v>
      </c>
      <c r="C56" s="17" t="s">
        <v>340</v>
      </c>
      <c r="D56" s="29" t="s">
        <v>347</v>
      </c>
      <c r="E56" s="50" t="s">
        <v>887</v>
      </c>
      <c r="F56" s="29" t="s">
        <v>340</v>
      </c>
      <c r="G56" s="17" t="s">
        <v>340</v>
      </c>
      <c r="H56" s="29" t="s">
        <v>347</v>
      </c>
      <c r="I56" s="50" t="s">
        <v>887</v>
      </c>
      <c r="J56" s="29" t="s">
        <v>340</v>
      </c>
      <c r="K56" s="17" t="s">
        <v>340</v>
      </c>
      <c r="L56" s="27" t="s">
        <v>347</v>
      </c>
      <c r="M56" s="28">
        <v>1235</v>
      </c>
      <c r="N56" s="29" t="s">
        <v>340</v>
      </c>
      <c r="O56" s="17" t="s">
        <v>340</v>
      </c>
      <c r="P56" s="27" t="s">
        <v>347</v>
      </c>
      <c r="Q56" s="28">
        <v>-1061</v>
      </c>
      <c r="R56" s="29" t="s">
        <v>340</v>
      </c>
    </row>
    <row r="57" spans="1:22" ht="15.75" thickBot="1" x14ac:dyDescent="0.3">
      <c r="A57" s="12"/>
      <c r="B57" s="19" t="s">
        <v>46</v>
      </c>
      <c r="C57" s="21" t="s">
        <v>340</v>
      </c>
      <c r="D57" s="25"/>
      <c r="E57" s="51" t="s">
        <v>399</v>
      </c>
      <c r="F57" s="25" t="s">
        <v>340</v>
      </c>
      <c r="G57" s="21" t="s">
        <v>340</v>
      </c>
      <c r="H57" s="25"/>
      <c r="I57" s="51" t="s">
        <v>399</v>
      </c>
      <c r="J57" s="25" t="s">
        <v>340</v>
      </c>
      <c r="K57" s="21" t="s">
        <v>340</v>
      </c>
      <c r="L57" s="22"/>
      <c r="M57" s="23">
        <v>399</v>
      </c>
      <c r="N57" s="25" t="s">
        <v>340</v>
      </c>
      <c r="O57" s="21" t="s">
        <v>340</v>
      </c>
      <c r="P57" s="22"/>
      <c r="Q57" s="23">
        <v>-177</v>
      </c>
      <c r="R57" s="25" t="s">
        <v>340</v>
      </c>
    </row>
    <row r="58" spans="1:22" x14ac:dyDescent="0.25">
      <c r="A58" s="12"/>
      <c r="B58" s="16"/>
      <c r="C58" s="16" t="s">
        <v>340</v>
      </c>
      <c r="D58" s="31"/>
      <c r="E58" s="31"/>
      <c r="F58" s="16"/>
      <c r="G58" s="16" t="s">
        <v>340</v>
      </c>
      <c r="H58" s="31"/>
      <c r="I58" s="31"/>
      <c r="J58" s="16"/>
      <c r="K58" s="16" t="s">
        <v>340</v>
      </c>
      <c r="L58" s="31"/>
      <c r="M58" s="31"/>
      <c r="N58" s="16"/>
      <c r="O58" s="16" t="s">
        <v>340</v>
      </c>
      <c r="P58" s="31"/>
      <c r="Q58" s="31"/>
      <c r="R58" s="16"/>
    </row>
    <row r="59" spans="1:22" ht="15.75" thickBot="1" x14ac:dyDescent="0.3">
      <c r="A59" s="12"/>
      <c r="B59" s="52" t="s">
        <v>888</v>
      </c>
      <c r="C59" s="17" t="s">
        <v>340</v>
      </c>
      <c r="D59" s="29" t="s">
        <v>347</v>
      </c>
      <c r="E59" s="50" t="s">
        <v>399</v>
      </c>
      <c r="F59" s="29" t="s">
        <v>340</v>
      </c>
      <c r="G59" s="17" t="s">
        <v>340</v>
      </c>
      <c r="H59" s="29" t="s">
        <v>347</v>
      </c>
      <c r="I59" s="50" t="s">
        <v>399</v>
      </c>
      <c r="J59" s="29" t="s">
        <v>340</v>
      </c>
      <c r="K59" s="17" t="s">
        <v>340</v>
      </c>
      <c r="L59" s="27" t="s">
        <v>347</v>
      </c>
      <c r="M59" s="28">
        <v>1634</v>
      </c>
      <c r="N59" s="29" t="s">
        <v>340</v>
      </c>
      <c r="O59" s="17" t="s">
        <v>340</v>
      </c>
      <c r="P59" s="27" t="s">
        <v>347</v>
      </c>
      <c r="Q59" s="28">
        <v>-1238</v>
      </c>
      <c r="R59" s="29" t="s">
        <v>340</v>
      </c>
    </row>
    <row r="60" spans="1:22" ht="15.75" thickTop="1" x14ac:dyDescent="0.25">
      <c r="A60" s="12"/>
      <c r="B60" s="16"/>
      <c r="C60" s="16" t="s">
        <v>340</v>
      </c>
      <c r="D60" s="34"/>
      <c r="E60" s="34"/>
      <c r="F60" s="16"/>
      <c r="G60" s="16" t="s">
        <v>340</v>
      </c>
      <c r="H60" s="34"/>
      <c r="I60" s="34"/>
      <c r="J60" s="16"/>
      <c r="K60" s="16" t="s">
        <v>340</v>
      </c>
      <c r="L60" s="34"/>
      <c r="M60" s="34"/>
      <c r="N60" s="16"/>
      <c r="O60" s="16" t="s">
        <v>340</v>
      </c>
      <c r="P60" s="34"/>
      <c r="Q60" s="34"/>
      <c r="R60" s="16"/>
    </row>
    <row r="61" spans="1:22" x14ac:dyDescent="0.25">
      <c r="A61" s="12"/>
      <c r="B61" s="4"/>
      <c r="C61" s="11"/>
      <c r="D61" s="11"/>
      <c r="E61" s="11"/>
      <c r="F61" s="11"/>
      <c r="G61" s="11"/>
      <c r="H61" s="11"/>
      <c r="I61" s="11"/>
      <c r="J61" s="11"/>
      <c r="K61" s="11"/>
      <c r="L61" s="11"/>
      <c r="M61" s="11"/>
      <c r="N61" s="11"/>
      <c r="O61" s="11"/>
      <c r="P61" s="11"/>
      <c r="Q61" s="11"/>
      <c r="R61" s="11"/>
    </row>
    <row r="62" spans="1:22" ht="15.75" thickBot="1" x14ac:dyDescent="0.3">
      <c r="A62" s="12"/>
      <c r="B62" s="95" t="s">
        <v>889</v>
      </c>
      <c r="C62" s="17" t="s">
        <v>340</v>
      </c>
      <c r="D62" s="36"/>
      <c r="E62" s="36"/>
      <c r="F62" s="17"/>
      <c r="G62" s="17" t="s">
        <v>340</v>
      </c>
      <c r="H62" s="36"/>
      <c r="I62" s="36"/>
      <c r="J62" s="17"/>
      <c r="K62" s="17" t="s">
        <v>340</v>
      </c>
      <c r="L62" s="36"/>
      <c r="M62" s="36"/>
      <c r="N62" s="17"/>
      <c r="O62" s="17" t="s">
        <v>340</v>
      </c>
      <c r="P62" s="36"/>
      <c r="Q62" s="36"/>
      <c r="R62" s="17"/>
    </row>
    <row r="63" spans="1:22" x14ac:dyDescent="0.25">
      <c r="A63" s="12"/>
      <c r="B63" s="45" t="s">
        <v>372</v>
      </c>
      <c r="C63" s="21" t="s">
        <v>340</v>
      </c>
      <c r="D63" s="20"/>
      <c r="E63" s="20"/>
      <c r="F63" s="20"/>
      <c r="G63" s="21" t="s">
        <v>340</v>
      </c>
      <c r="H63" s="20"/>
      <c r="I63" s="20"/>
      <c r="J63" s="20"/>
      <c r="K63" s="21" t="s">
        <v>340</v>
      </c>
      <c r="L63" s="20"/>
      <c r="M63" s="20"/>
      <c r="N63" s="20"/>
      <c r="O63" s="21" t="s">
        <v>340</v>
      </c>
      <c r="P63" s="20"/>
      <c r="Q63" s="20"/>
      <c r="R63" s="20"/>
    </row>
    <row r="64" spans="1:22" x14ac:dyDescent="0.25">
      <c r="A64" s="12"/>
      <c r="B64" s="26" t="s">
        <v>91</v>
      </c>
      <c r="C64" s="17" t="s">
        <v>340</v>
      </c>
      <c r="D64" s="29" t="s">
        <v>347</v>
      </c>
      <c r="E64" s="50" t="s">
        <v>399</v>
      </c>
      <c r="F64" s="29" t="s">
        <v>340</v>
      </c>
      <c r="G64" s="17" t="s">
        <v>340</v>
      </c>
      <c r="H64" s="29" t="s">
        <v>347</v>
      </c>
      <c r="I64" s="50" t="s">
        <v>399</v>
      </c>
      <c r="J64" s="29" t="s">
        <v>340</v>
      </c>
      <c r="K64" s="17" t="s">
        <v>340</v>
      </c>
      <c r="L64" s="27" t="s">
        <v>347</v>
      </c>
      <c r="M64" s="30">
        <v>546</v>
      </c>
      <c r="N64" s="29" t="s">
        <v>340</v>
      </c>
      <c r="O64" s="17" t="s">
        <v>340</v>
      </c>
      <c r="P64" s="27" t="s">
        <v>347</v>
      </c>
      <c r="Q64" s="30">
        <v>-748</v>
      </c>
      <c r="R64" s="29" t="s">
        <v>340</v>
      </c>
    </row>
    <row r="65" spans="1:22" x14ac:dyDescent="0.25">
      <c r="A65" s="12"/>
      <c r="B65" s="19" t="s">
        <v>46</v>
      </c>
      <c r="C65" s="21" t="s">
        <v>340</v>
      </c>
      <c r="D65" s="25"/>
      <c r="E65" s="51" t="s">
        <v>399</v>
      </c>
      <c r="F65" s="25" t="s">
        <v>340</v>
      </c>
      <c r="G65" s="21" t="s">
        <v>340</v>
      </c>
      <c r="H65" s="25"/>
      <c r="I65" s="51" t="s">
        <v>399</v>
      </c>
      <c r="J65" s="25" t="s">
        <v>340</v>
      </c>
      <c r="K65" s="21" t="s">
        <v>340</v>
      </c>
      <c r="L65" s="22"/>
      <c r="M65" s="23">
        <v>825</v>
      </c>
      <c r="N65" s="25" t="s">
        <v>340</v>
      </c>
      <c r="O65" s="21" t="s">
        <v>340</v>
      </c>
      <c r="P65" s="22"/>
      <c r="Q65" s="23">
        <v>-429</v>
      </c>
      <c r="R65" s="25" t="s">
        <v>340</v>
      </c>
    </row>
    <row r="66" spans="1:22" ht="15.75" thickBot="1" x14ac:dyDescent="0.3">
      <c r="A66" s="12"/>
      <c r="B66" s="26" t="s">
        <v>53</v>
      </c>
      <c r="C66" s="17" t="s">
        <v>340</v>
      </c>
      <c r="D66" s="29"/>
      <c r="E66" s="50" t="s">
        <v>399</v>
      </c>
      <c r="F66" s="29" t="s">
        <v>340</v>
      </c>
      <c r="G66" s="17" t="s">
        <v>340</v>
      </c>
      <c r="H66" s="29"/>
      <c r="I66" s="50" t="s">
        <v>399</v>
      </c>
      <c r="J66" s="29" t="s">
        <v>340</v>
      </c>
      <c r="K66" s="17" t="s">
        <v>340</v>
      </c>
      <c r="L66" s="27"/>
      <c r="M66" s="30">
        <v>595</v>
      </c>
      <c r="N66" s="29" t="s">
        <v>340</v>
      </c>
      <c r="O66" s="17" t="s">
        <v>340</v>
      </c>
      <c r="P66" s="27"/>
      <c r="Q66" s="30">
        <v>-37</v>
      </c>
      <c r="R66" s="29" t="s">
        <v>340</v>
      </c>
    </row>
    <row r="67" spans="1:22" x14ac:dyDescent="0.25">
      <c r="A67" s="12"/>
      <c r="B67" s="16"/>
      <c r="C67" s="16" t="s">
        <v>340</v>
      </c>
      <c r="D67" s="31"/>
      <c r="E67" s="31"/>
      <c r="F67" s="16"/>
      <c r="G67" s="16" t="s">
        <v>340</v>
      </c>
      <c r="H67" s="31"/>
      <c r="I67" s="31"/>
      <c r="J67" s="16"/>
      <c r="K67" s="16" t="s">
        <v>340</v>
      </c>
      <c r="L67" s="31"/>
      <c r="M67" s="31"/>
      <c r="N67" s="16"/>
      <c r="O67" s="16" t="s">
        <v>340</v>
      </c>
      <c r="P67" s="31"/>
      <c r="Q67" s="31"/>
      <c r="R67" s="16"/>
    </row>
    <row r="68" spans="1:22" ht="15.75" thickBot="1" x14ac:dyDescent="0.3">
      <c r="A68" s="12"/>
      <c r="B68" s="32" t="s">
        <v>888</v>
      </c>
      <c r="C68" s="21" t="s">
        <v>340</v>
      </c>
      <c r="D68" s="25" t="s">
        <v>347</v>
      </c>
      <c r="E68" s="51" t="s">
        <v>399</v>
      </c>
      <c r="F68" s="25" t="s">
        <v>340</v>
      </c>
      <c r="G68" s="21" t="s">
        <v>340</v>
      </c>
      <c r="H68" s="25" t="s">
        <v>347</v>
      </c>
      <c r="I68" s="51" t="s">
        <v>399</v>
      </c>
      <c r="J68" s="25" t="s">
        <v>340</v>
      </c>
      <c r="K68" s="21" t="s">
        <v>340</v>
      </c>
      <c r="L68" s="22" t="s">
        <v>347</v>
      </c>
      <c r="M68" s="33">
        <v>1966</v>
      </c>
      <c r="N68" s="25" t="s">
        <v>340</v>
      </c>
      <c r="O68" s="21" t="s">
        <v>340</v>
      </c>
      <c r="P68" s="22" t="s">
        <v>347</v>
      </c>
      <c r="Q68" s="33">
        <v>-1214</v>
      </c>
      <c r="R68" s="25" t="s">
        <v>340</v>
      </c>
    </row>
    <row r="69" spans="1:22" ht="15.75" thickTop="1" x14ac:dyDescent="0.25">
      <c r="A69" s="12"/>
      <c r="B69" s="16"/>
      <c r="C69" s="16" t="s">
        <v>340</v>
      </c>
      <c r="D69" s="34"/>
      <c r="E69" s="34"/>
      <c r="F69" s="16"/>
      <c r="G69" s="16" t="s">
        <v>340</v>
      </c>
      <c r="H69" s="34"/>
      <c r="I69" s="34"/>
      <c r="J69" s="16"/>
      <c r="K69" s="16" t="s">
        <v>340</v>
      </c>
      <c r="L69" s="34"/>
      <c r="M69" s="34"/>
      <c r="N69" s="16"/>
      <c r="O69" s="16" t="s">
        <v>340</v>
      </c>
      <c r="P69" s="34"/>
      <c r="Q69" s="34"/>
      <c r="R69" s="16"/>
    </row>
    <row r="70" spans="1:22" ht="31.5" customHeight="1" x14ac:dyDescent="0.25">
      <c r="A70" s="12"/>
      <c r="B70" s="40" t="s">
        <v>890</v>
      </c>
      <c r="C70" s="40"/>
      <c r="D70" s="40"/>
      <c r="E70" s="40"/>
      <c r="F70" s="40"/>
      <c r="G70" s="40"/>
      <c r="H70" s="40"/>
      <c r="I70" s="40"/>
      <c r="J70" s="40"/>
      <c r="K70" s="40"/>
      <c r="L70" s="40"/>
      <c r="M70" s="40"/>
      <c r="N70" s="40"/>
      <c r="O70" s="40"/>
      <c r="P70" s="40"/>
      <c r="Q70" s="40"/>
      <c r="R70" s="40"/>
      <c r="S70" s="40"/>
      <c r="T70" s="40"/>
      <c r="U70" s="40"/>
      <c r="V70" s="40"/>
    </row>
    <row r="71" spans="1:22" ht="31.5" customHeight="1" x14ac:dyDescent="0.25">
      <c r="A71" s="12"/>
      <c r="B71" s="40" t="s">
        <v>891</v>
      </c>
      <c r="C71" s="40"/>
      <c r="D71" s="40"/>
      <c r="E71" s="40"/>
      <c r="F71" s="40"/>
      <c r="G71" s="40"/>
      <c r="H71" s="40"/>
      <c r="I71" s="40"/>
      <c r="J71" s="40"/>
      <c r="K71" s="40"/>
      <c r="L71" s="40"/>
      <c r="M71" s="40"/>
      <c r="N71" s="40"/>
      <c r="O71" s="40"/>
      <c r="P71" s="40"/>
      <c r="Q71" s="40"/>
      <c r="R71" s="40"/>
      <c r="S71" s="40"/>
      <c r="T71" s="40"/>
      <c r="U71" s="40"/>
      <c r="V71" s="40"/>
    </row>
    <row r="72" spans="1:22" ht="15.75" customHeight="1" x14ac:dyDescent="0.25">
      <c r="A72" s="12"/>
      <c r="B72" s="40" t="s">
        <v>892</v>
      </c>
      <c r="C72" s="40"/>
      <c r="D72" s="40"/>
      <c r="E72" s="40"/>
      <c r="F72" s="40"/>
      <c r="G72" s="40"/>
      <c r="H72" s="40"/>
      <c r="I72" s="40"/>
      <c r="J72" s="40"/>
      <c r="K72" s="40"/>
      <c r="L72" s="40"/>
      <c r="M72" s="40"/>
      <c r="N72" s="40"/>
      <c r="O72" s="40"/>
      <c r="P72" s="40"/>
      <c r="Q72" s="40"/>
      <c r="R72" s="40"/>
      <c r="S72" s="40"/>
      <c r="T72" s="40"/>
      <c r="U72" s="40"/>
      <c r="V72" s="40"/>
    </row>
    <row r="73" spans="1:22" ht="15.75" customHeight="1" x14ac:dyDescent="0.25">
      <c r="A73" s="12"/>
      <c r="B73" s="41" t="s">
        <v>893</v>
      </c>
      <c r="C73" s="41"/>
      <c r="D73" s="41"/>
      <c r="E73" s="41"/>
      <c r="F73" s="41"/>
      <c r="G73" s="41"/>
      <c r="H73" s="41"/>
      <c r="I73" s="41"/>
      <c r="J73" s="41"/>
      <c r="K73" s="41"/>
      <c r="L73" s="41"/>
      <c r="M73" s="41"/>
      <c r="N73" s="41"/>
      <c r="O73" s="41"/>
      <c r="P73" s="41"/>
      <c r="Q73" s="41"/>
      <c r="R73" s="41"/>
      <c r="S73" s="41"/>
      <c r="T73" s="41"/>
      <c r="U73" s="41"/>
      <c r="V73" s="41"/>
    </row>
    <row r="74" spans="1:22" ht="15.75" customHeight="1" x14ac:dyDescent="0.25">
      <c r="A74" s="12"/>
      <c r="B74" s="40" t="s">
        <v>894</v>
      </c>
      <c r="C74" s="40"/>
      <c r="D74" s="40"/>
      <c r="E74" s="40"/>
      <c r="F74" s="40"/>
      <c r="G74" s="40"/>
      <c r="H74" s="40"/>
      <c r="I74" s="40"/>
      <c r="J74" s="40"/>
      <c r="K74" s="40"/>
      <c r="L74" s="40"/>
      <c r="M74" s="40"/>
      <c r="N74" s="40"/>
      <c r="O74" s="40"/>
      <c r="P74" s="40"/>
      <c r="Q74" s="40"/>
      <c r="R74" s="40"/>
      <c r="S74" s="40"/>
      <c r="T74" s="40"/>
      <c r="U74" s="40"/>
      <c r="V74" s="40"/>
    </row>
    <row r="75" spans="1:22" ht="15.75" customHeight="1" x14ac:dyDescent="0.25">
      <c r="A75" s="12"/>
      <c r="B75" s="41" t="s">
        <v>895</v>
      </c>
      <c r="C75" s="41"/>
      <c r="D75" s="41"/>
      <c r="E75" s="41"/>
      <c r="F75" s="41"/>
      <c r="G75" s="41"/>
      <c r="H75" s="41"/>
      <c r="I75" s="41"/>
      <c r="J75" s="41"/>
      <c r="K75" s="41"/>
      <c r="L75" s="41"/>
      <c r="M75" s="41"/>
      <c r="N75" s="41"/>
      <c r="O75" s="41"/>
      <c r="P75" s="41"/>
      <c r="Q75" s="41"/>
      <c r="R75" s="41"/>
      <c r="S75" s="41"/>
      <c r="T75" s="41"/>
      <c r="U75" s="41"/>
      <c r="V75" s="41"/>
    </row>
    <row r="76" spans="1:22" ht="31.5" customHeight="1" x14ac:dyDescent="0.25">
      <c r="A76" s="12"/>
      <c r="B76" s="40" t="s">
        <v>896</v>
      </c>
      <c r="C76" s="40"/>
      <c r="D76" s="40"/>
      <c r="E76" s="40"/>
      <c r="F76" s="40"/>
      <c r="G76" s="40"/>
      <c r="H76" s="40"/>
      <c r="I76" s="40"/>
      <c r="J76" s="40"/>
      <c r="K76" s="40"/>
      <c r="L76" s="40"/>
      <c r="M76" s="40"/>
      <c r="N76" s="40"/>
      <c r="O76" s="40"/>
      <c r="P76" s="40"/>
      <c r="Q76" s="40"/>
      <c r="R76" s="40"/>
      <c r="S76" s="40"/>
      <c r="T76" s="40"/>
      <c r="U76" s="40"/>
      <c r="V76" s="40"/>
    </row>
    <row r="77" spans="1:22" ht="15.75" customHeight="1" x14ac:dyDescent="0.25">
      <c r="A77" s="12"/>
      <c r="B77" s="41" t="s">
        <v>91</v>
      </c>
      <c r="C77" s="41"/>
      <c r="D77" s="41"/>
      <c r="E77" s="41"/>
      <c r="F77" s="41"/>
      <c r="G77" s="41"/>
      <c r="H77" s="41"/>
      <c r="I77" s="41"/>
      <c r="J77" s="41"/>
      <c r="K77" s="41"/>
      <c r="L77" s="41"/>
      <c r="M77" s="41"/>
      <c r="N77" s="41"/>
      <c r="O77" s="41"/>
      <c r="P77" s="41"/>
      <c r="Q77" s="41"/>
      <c r="R77" s="41"/>
      <c r="S77" s="41"/>
      <c r="T77" s="41"/>
      <c r="U77" s="41"/>
      <c r="V77" s="41"/>
    </row>
    <row r="78" spans="1:22" ht="31.5" customHeight="1" x14ac:dyDescent="0.25">
      <c r="A78" s="12"/>
      <c r="B78" s="40" t="s">
        <v>897</v>
      </c>
      <c r="C78" s="40"/>
      <c r="D78" s="40"/>
      <c r="E78" s="40"/>
      <c r="F78" s="40"/>
      <c r="G78" s="40"/>
      <c r="H78" s="40"/>
      <c r="I78" s="40"/>
      <c r="J78" s="40"/>
      <c r="K78" s="40"/>
      <c r="L78" s="40"/>
      <c r="M78" s="40"/>
      <c r="N78" s="40"/>
      <c r="O78" s="40"/>
      <c r="P78" s="40"/>
      <c r="Q78" s="40"/>
      <c r="R78" s="40"/>
      <c r="S78" s="40"/>
      <c r="T78" s="40"/>
      <c r="U78" s="40"/>
      <c r="V78" s="40"/>
    </row>
    <row r="79" spans="1:22" x14ac:dyDescent="0.25">
      <c r="A79" s="12"/>
      <c r="B79" s="42"/>
      <c r="C79" s="42"/>
      <c r="D79" s="42"/>
      <c r="E79" s="42"/>
      <c r="F79" s="42"/>
      <c r="G79" s="42"/>
      <c r="H79" s="42"/>
      <c r="I79" s="42"/>
      <c r="J79" s="42"/>
      <c r="K79" s="42"/>
      <c r="L79" s="42"/>
      <c r="M79" s="42"/>
      <c r="N79" s="42"/>
      <c r="O79" s="42"/>
      <c r="P79" s="42"/>
      <c r="Q79" s="42"/>
      <c r="R79" s="42"/>
      <c r="S79" s="42"/>
      <c r="T79" s="42"/>
      <c r="U79" s="42"/>
      <c r="V79" s="42"/>
    </row>
    <row r="80" spans="1:22" ht="31.5" customHeight="1" x14ac:dyDescent="0.25">
      <c r="A80" s="12"/>
      <c r="B80" s="40" t="s">
        <v>898</v>
      </c>
      <c r="C80" s="40"/>
      <c r="D80" s="40"/>
      <c r="E80" s="40"/>
      <c r="F80" s="40"/>
      <c r="G80" s="40"/>
      <c r="H80" s="40"/>
      <c r="I80" s="40"/>
      <c r="J80" s="40"/>
      <c r="K80" s="40"/>
      <c r="L80" s="40"/>
      <c r="M80" s="40"/>
      <c r="N80" s="40"/>
      <c r="O80" s="40"/>
      <c r="P80" s="40"/>
      <c r="Q80" s="40"/>
      <c r="R80" s="40"/>
      <c r="S80" s="40"/>
      <c r="T80" s="40"/>
      <c r="U80" s="40"/>
      <c r="V80" s="40"/>
    </row>
    <row r="81" spans="1:22" ht="15.75" customHeight="1" x14ac:dyDescent="0.25">
      <c r="A81" s="12"/>
      <c r="B81" s="41" t="s">
        <v>899</v>
      </c>
      <c r="C81" s="41"/>
      <c r="D81" s="41"/>
      <c r="E81" s="41"/>
      <c r="F81" s="41"/>
      <c r="G81" s="41"/>
      <c r="H81" s="41"/>
      <c r="I81" s="41"/>
      <c r="J81" s="41"/>
      <c r="K81" s="41"/>
      <c r="L81" s="41"/>
      <c r="M81" s="41"/>
      <c r="N81" s="41"/>
      <c r="O81" s="41"/>
      <c r="P81" s="41"/>
      <c r="Q81" s="41"/>
      <c r="R81" s="41"/>
      <c r="S81" s="41"/>
      <c r="T81" s="41"/>
      <c r="U81" s="41"/>
      <c r="V81" s="41"/>
    </row>
    <row r="82" spans="1:22" ht="15.75" customHeight="1" x14ac:dyDescent="0.25">
      <c r="A82" s="12"/>
      <c r="B82" s="40" t="s">
        <v>900</v>
      </c>
      <c r="C82" s="40"/>
      <c r="D82" s="40"/>
      <c r="E82" s="40"/>
      <c r="F82" s="40"/>
      <c r="G82" s="40"/>
      <c r="H82" s="40"/>
      <c r="I82" s="40"/>
      <c r="J82" s="40"/>
      <c r="K82" s="40"/>
      <c r="L82" s="40"/>
      <c r="M82" s="40"/>
      <c r="N82" s="40"/>
      <c r="O82" s="40"/>
      <c r="P82" s="40"/>
      <c r="Q82" s="40"/>
      <c r="R82" s="40"/>
      <c r="S82" s="40"/>
      <c r="T82" s="40"/>
      <c r="U82" s="40"/>
      <c r="V82" s="40"/>
    </row>
    <row r="83" spans="1:22" ht="15.75" customHeight="1" x14ac:dyDescent="0.25">
      <c r="A83" s="12"/>
      <c r="B83" s="41" t="s">
        <v>96</v>
      </c>
      <c r="C83" s="41"/>
      <c r="D83" s="41"/>
      <c r="E83" s="41"/>
      <c r="F83" s="41"/>
      <c r="G83" s="41"/>
      <c r="H83" s="41"/>
      <c r="I83" s="41"/>
      <c r="J83" s="41"/>
      <c r="K83" s="41"/>
      <c r="L83" s="41"/>
      <c r="M83" s="41"/>
      <c r="N83" s="41"/>
      <c r="O83" s="41"/>
      <c r="P83" s="41"/>
      <c r="Q83" s="41"/>
      <c r="R83" s="41"/>
      <c r="S83" s="41"/>
      <c r="T83" s="41"/>
      <c r="U83" s="41"/>
      <c r="V83" s="41"/>
    </row>
    <row r="84" spans="1:22" ht="31.5" customHeight="1" x14ac:dyDescent="0.25">
      <c r="A84" s="12"/>
      <c r="B84" s="40" t="s">
        <v>901</v>
      </c>
      <c r="C84" s="40"/>
      <c r="D84" s="40"/>
      <c r="E84" s="40"/>
      <c r="F84" s="40"/>
      <c r="G84" s="40"/>
      <c r="H84" s="40"/>
      <c r="I84" s="40"/>
      <c r="J84" s="40"/>
      <c r="K84" s="40"/>
      <c r="L84" s="40"/>
      <c r="M84" s="40"/>
      <c r="N84" s="40"/>
      <c r="O84" s="40"/>
      <c r="P84" s="40"/>
      <c r="Q84" s="40"/>
      <c r="R84" s="40"/>
      <c r="S84" s="40"/>
      <c r="T84" s="40"/>
      <c r="U84" s="40"/>
      <c r="V84" s="40"/>
    </row>
    <row r="85" spans="1:22" ht="15.75" customHeight="1" x14ac:dyDescent="0.25">
      <c r="A85" s="12"/>
      <c r="B85" s="41" t="s">
        <v>902</v>
      </c>
      <c r="C85" s="41"/>
      <c r="D85" s="41"/>
      <c r="E85" s="41"/>
      <c r="F85" s="41"/>
      <c r="G85" s="41"/>
      <c r="H85" s="41"/>
      <c r="I85" s="41"/>
      <c r="J85" s="41"/>
      <c r="K85" s="41"/>
      <c r="L85" s="41"/>
      <c r="M85" s="41"/>
      <c r="N85" s="41"/>
      <c r="O85" s="41"/>
      <c r="P85" s="41"/>
      <c r="Q85" s="41"/>
      <c r="R85" s="41"/>
      <c r="S85" s="41"/>
      <c r="T85" s="41"/>
      <c r="U85" s="41"/>
      <c r="V85" s="41"/>
    </row>
    <row r="86" spans="1:22" ht="15.75" customHeight="1" x14ac:dyDescent="0.25">
      <c r="A86" s="12"/>
      <c r="B86" s="40" t="s">
        <v>903</v>
      </c>
      <c r="C86" s="40"/>
      <c r="D86" s="40"/>
      <c r="E86" s="40"/>
      <c r="F86" s="40"/>
      <c r="G86" s="40"/>
      <c r="H86" s="40"/>
      <c r="I86" s="40"/>
      <c r="J86" s="40"/>
      <c r="K86" s="40"/>
      <c r="L86" s="40"/>
      <c r="M86" s="40"/>
      <c r="N86" s="40"/>
      <c r="O86" s="40"/>
      <c r="P86" s="40"/>
      <c r="Q86" s="40"/>
      <c r="R86" s="40"/>
      <c r="S86" s="40"/>
      <c r="T86" s="40"/>
      <c r="U86" s="40"/>
      <c r="V86" s="40"/>
    </row>
    <row r="87" spans="1:22" ht="15.75" customHeight="1" x14ac:dyDescent="0.25">
      <c r="A87" s="12"/>
      <c r="B87" s="41" t="s">
        <v>904</v>
      </c>
      <c r="C87" s="41"/>
      <c r="D87" s="41"/>
      <c r="E87" s="41"/>
      <c r="F87" s="41"/>
      <c r="G87" s="41"/>
      <c r="H87" s="41"/>
      <c r="I87" s="41"/>
      <c r="J87" s="41"/>
      <c r="K87" s="41"/>
      <c r="L87" s="41"/>
      <c r="M87" s="41"/>
      <c r="N87" s="41"/>
      <c r="O87" s="41"/>
      <c r="P87" s="41"/>
      <c r="Q87" s="41"/>
      <c r="R87" s="41"/>
      <c r="S87" s="41"/>
      <c r="T87" s="41"/>
      <c r="U87" s="41"/>
      <c r="V87" s="41"/>
    </row>
    <row r="88" spans="1:22" ht="15.75" customHeight="1" x14ac:dyDescent="0.25">
      <c r="A88" s="12"/>
      <c r="B88" s="40" t="s">
        <v>905</v>
      </c>
      <c r="C88" s="40"/>
      <c r="D88" s="40"/>
      <c r="E88" s="40"/>
      <c r="F88" s="40"/>
      <c r="G88" s="40"/>
      <c r="H88" s="40"/>
      <c r="I88" s="40"/>
      <c r="J88" s="40"/>
      <c r="K88" s="40"/>
      <c r="L88" s="40"/>
      <c r="M88" s="40"/>
      <c r="N88" s="40"/>
      <c r="O88" s="40"/>
      <c r="P88" s="40"/>
      <c r="Q88" s="40"/>
      <c r="R88" s="40"/>
      <c r="S88" s="40"/>
      <c r="T88" s="40"/>
      <c r="U88" s="40"/>
      <c r="V88" s="40"/>
    </row>
    <row r="89" spans="1:22" ht="15.75" customHeight="1" x14ac:dyDescent="0.25">
      <c r="A89" s="12"/>
      <c r="B89" s="41" t="s">
        <v>655</v>
      </c>
      <c r="C89" s="41"/>
      <c r="D89" s="41"/>
      <c r="E89" s="41"/>
      <c r="F89" s="41"/>
      <c r="G89" s="41"/>
      <c r="H89" s="41"/>
      <c r="I89" s="41"/>
      <c r="J89" s="41"/>
      <c r="K89" s="41"/>
      <c r="L89" s="41"/>
      <c r="M89" s="41"/>
      <c r="N89" s="41"/>
      <c r="O89" s="41"/>
      <c r="P89" s="41"/>
      <c r="Q89" s="41"/>
      <c r="R89" s="41"/>
      <c r="S89" s="41"/>
      <c r="T89" s="41"/>
      <c r="U89" s="41"/>
      <c r="V89" s="41"/>
    </row>
    <row r="90" spans="1:22" ht="31.5" customHeight="1" x14ac:dyDescent="0.25">
      <c r="A90" s="12"/>
      <c r="B90" s="40" t="s">
        <v>906</v>
      </c>
      <c r="C90" s="40"/>
      <c r="D90" s="40"/>
      <c r="E90" s="40"/>
      <c r="F90" s="40"/>
      <c r="G90" s="40"/>
      <c r="H90" s="40"/>
      <c r="I90" s="40"/>
      <c r="J90" s="40"/>
      <c r="K90" s="40"/>
      <c r="L90" s="40"/>
      <c r="M90" s="40"/>
      <c r="N90" s="40"/>
      <c r="O90" s="40"/>
      <c r="P90" s="40"/>
      <c r="Q90" s="40"/>
      <c r="R90" s="40"/>
      <c r="S90" s="40"/>
      <c r="T90" s="40"/>
      <c r="U90" s="40"/>
      <c r="V90" s="40"/>
    </row>
    <row r="91" spans="1:22" ht="15.75" customHeight="1" x14ac:dyDescent="0.25">
      <c r="A91" s="12"/>
      <c r="B91" s="41" t="s">
        <v>670</v>
      </c>
      <c r="C91" s="41"/>
      <c r="D91" s="41"/>
      <c r="E91" s="41"/>
      <c r="F91" s="41"/>
      <c r="G91" s="41"/>
      <c r="H91" s="41"/>
      <c r="I91" s="41"/>
      <c r="J91" s="41"/>
      <c r="K91" s="41"/>
      <c r="L91" s="41"/>
      <c r="M91" s="41"/>
      <c r="N91" s="41"/>
      <c r="O91" s="41"/>
      <c r="P91" s="41"/>
      <c r="Q91" s="41"/>
      <c r="R91" s="41"/>
      <c r="S91" s="41"/>
      <c r="T91" s="41"/>
      <c r="U91" s="41"/>
      <c r="V91" s="41"/>
    </row>
    <row r="92" spans="1:22" ht="15.75" customHeight="1" x14ac:dyDescent="0.25">
      <c r="A92" s="12"/>
      <c r="B92" s="40" t="s">
        <v>907</v>
      </c>
      <c r="C92" s="40"/>
      <c r="D92" s="40"/>
      <c r="E92" s="40"/>
      <c r="F92" s="40"/>
      <c r="G92" s="40"/>
      <c r="H92" s="40"/>
      <c r="I92" s="40"/>
      <c r="J92" s="40"/>
      <c r="K92" s="40"/>
      <c r="L92" s="40"/>
      <c r="M92" s="40"/>
      <c r="N92" s="40"/>
      <c r="O92" s="40"/>
      <c r="P92" s="40"/>
      <c r="Q92" s="40"/>
      <c r="R92" s="40"/>
      <c r="S92" s="40"/>
      <c r="T92" s="40"/>
      <c r="U92" s="40"/>
      <c r="V92" s="40"/>
    </row>
    <row r="93" spans="1:22" ht="15.75" customHeight="1" x14ac:dyDescent="0.25">
      <c r="A93" s="12"/>
      <c r="B93" s="41" t="s">
        <v>908</v>
      </c>
      <c r="C93" s="41"/>
      <c r="D93" s="41"/>
      <c r="E93" s="41"/>
      <c r="F93" s="41"/>
      <c r="G93" s="41"/>
      <c r="H93" s="41"/>
      <c r="I93" s="41"/>
      <c r="J93" s="41"/>
      <c r="K93" s="41"/>
      <c r="L93" s="41"/>
      <c r="M93" s="41"/>
      <c r="N93" s="41"/>
      <c r="O93" s="41"/>
      <c r="P93" s="41"/>
      <c r="Q93" s="41"/>
      <c r="R93" s="41"/>
      <c r="S93" s="41"/>
      <c r="T93" s="41"/>
      <c r="U93" s="41"/>
      <c r="V93" s="41"/>
    </row>
    <row r="94" spans="1:22" ht="15.75" customHeight="1" x14ac:dyDescent="0.25">
      <c r="A94" s="12"/>
      <c r="B94" s="40" t="s">
        <v>909</v>
      </c>
      <c r="C94" s="40"/>
      <c r="D94" s="40"/>
      <c r="E94" s="40"/>
      <c r="F94" s="40"/>
      <c r="G94" s="40"/>
      <c r="H94" s="40"/>
      <c r="I94" s="40"/>
      <c r="J94" s="40"/>
      <c r="K94" s="40"/>
      <c r="L94" s="40"/>
      <c r="M94" s="40"/>
      <c r="N94" s="40"/>
      <c r="O94" s="40"/>
      <c r="P94" s="40"/>
      <c r="Q94" s="40"/>
      <c r="R94" s="40"/>
      <c r="S94" s="40"/>
      <c r="T94" s="40"/>
      <c r="U94" s="40"/>
      <c r="V94" s="40"/>
    </row>
    <row r="95" spans="1:22" ht="15.75" customHeight="1" x14ac:dyDescent="0.25">
      <c r="A95" s="12"/>
      <c r="B95" s="41" t="s">
        <v>910</v>
      </c>
      <c r="C95" s="41"/>
      <c r="D95" s="41"/>
      <c r="E95" s="41"/>
      <c r="F95" s="41"/>
      <c r="G95" s="41"/>
      <c r="H95" s="41"/>
      <c r="I95" s="41"/>
      <c r="J95" s="41"/>
      <c r="K95" s="41"/>
      <c r="L95" s="41"/>
      <c r="M95" s="41"/>
      <c r="N95" s="41"/>
      <c r="O95" s="41"/>
      <c r="P95" s="41"/>
      <c r="Q95" s="41"/>
      <c r="R95" s="41"/>
      <c r="S95" s="41"/>
      <c r="T95" s="41"/>
      <c r="U95" s="41"/>
      <c r="V95" s="41"/>
    </row>
    <row r="96" spans="1:22" ht="15.75" customHeight="1" x14ac:dyDescent="0.25">
      <c r="A96" s="12"/>
      <c r="B96" s="40" t="s">
        <v>911</v>
      </c>
      <c r="C96" s="40"/>
      <c r="D96" s="40"/>
      <c r="E96" s="40"/>
      <c r="F96" s="40"/>
      <c r="G96" s="40"/>
      <c r="H96" s="40"/>
      <c r="I96" s="40"/>
      <c r="J96" s="40"/>
      <c r="K96" s="40"/>
      <c r="L96" s="40"/>
      <c r="M96" s="40"/>
      <c r="N96" s="40"/>
      <c r="O96" s="40"/>
      <c r="P96" s="40"/>
      <c r="Q96" s="40"/>
      <c r="R96" s="40"/>
      <c r="S96" s="40"/>
      <c r="T96" s="40"/>
      <c r="U96" s="40"/>
      <c r="V96" s="40"/>
    </row>
    <row r="97" spans="1:22" x14ac:dyDescent="0.25">
      <c r="A97" s="12"/>
      <c r="B97" s="44"/>
      <c r="C97" s="44"/>
      <c r="D97" s="44"/>
      <c r="E97" s="44"/>
      <c r="F97" s="44"/>
      <c r="G97" s="44"/>
      <c r="H97" s="44"/>
      <c r="I97" s="44"/>
      <c r="J97" s="44"/>
      <c r="K97" s="44"/>
      <c r="L97" s="44"/>
      <c r="M97" s="44"/>
      <c r="N97" s="44"/>
      <c r="O97" s="44"/>
      <c r="P97" s="44"/>
      <c r="Q97" s="44"/>
      <c r="R97" s="44"/>
      <c r="S97" s="44"/>
      <c r="T97" s="44"/>
      <c r="U97" s="44"/>
      <c r="V97" s="44"/>
    </row>
    <row r="98" spans="1:22" x14ac:dyDescent="0.25">
      <c r="A98" s="12"/>
      <c r="B98" s="4"/>
      <c r="C98" s="4"/>
      <c r="D98" s="4"/>
      <c r="E98" s="4"/>
      <c r="F98" s="4"/>
      <c r="G98" s="4"/>
      <c r="H98" s="4"/>
      <c r="I98" s="4"/>
      <c r="J98" s="4"/>
      <c r="K98" s="4"/>
      <c r="L98" s="4"/>
      <c r="M98" s="4"/>
      <c r="N98" s="4"/>
      <c r="O98" s="4"/>
      <c r="P98" s="4"/>
      <c r="Q98" s="4"/>
      <c r="R98" s="4"/>
      <c r="S98" s="4"/>
      <c r="T98" s="4"/>
      <c r="U98" s="4"/>
      <c r="V98" s="4"/>
    </row>
    <row r="99" spans="1:22" ht="15.75" thickBot="1" x14ac:dyDescent="0.3">
      <c r="A99" s="12"/>
      <c r="B99" s="17"/>
      <c r="C99" s="17"/>
      <c r="D99" s="38" t="s">
        <v>430</v>
      </c>
      <c r="E99" s="38"/>
      <c r="F99" s="38"/>
      <c r="G99" s="38"/>
      <c r="H99" s="38"/>
      <c r="I99" s="38"/>
      <c r="J99" s="38"/>
      <c r="K99" s="38"/>
      <c r="L99" s="38"/>
      <c r="M99" s="38"/>
      <c r="N99" s="38"/>
      <c r="O99" s="38"/>
      <c r="P99" s="38"/>
      <c r="Q99" s="38"/>
      <c r="R99" s="38"/>
      <c r="S99" s="38"/>
      <c r="T99" s="38"/>
      <c r="U99" s="38"/>
      <c r="V99" s="17"/>
    </row>
    <row r="100" spans="1:22" x14ac:dyDescent="0.25">
      <c r="A100" s="12"/>
      <c r="B100" s="36"/>
      <c r="C100" s="36"/>
      <c r="D100" s="61" t="s">
        <v>912</v>
      </c>
      <c r="E100" s="61"/>
      <c r="F100" s="59"/>
      <c r="G100" s="59"/>
      <c r="H100" s="61" t="s">
        <v>913</v>
      </c>
      <c r="I100" s="61"/>
      <c r="J100" s="59"/>
      <c r="K100" s="59"/>
      <c r="L100" s="61" t="s">
        <v>914</v>
      </c>
      <c r="M100" s="61"/>
      <c r="N100" s="59"/>
      <c r="O100" s="59"/>
      <c r="P100" s="61" t="s">
        <v>885</v>
      </c>
      <c r="Q100" s="61"/>
      <c r="R100" s="59"/>
      <c r="S100" s="59"/>
      <c r="T100" s="61" t="s">
        <v>915</v>
      </c>
      <c r="U100" s="61"/>
      <c r="V100" s="36"/>
    </row>
    <row r="101" spans="1:22" ht="15.75" thickBot="1" x14ac:dyDescent="0.3">
      <c r="A101" s="12"/>
      <c r="B101" s="36"/>
      <c r="C101" s="36"/>
      <c r="D101" s="38" t="s">
        <v>749</v>
      </c>
      <c r="E101" s="38"/>
      <c r="F101" s="36"/>
      <c r="G101" s="36"/>
      <c r="H101" s="38"/>
      <c r="I101" s="38"/>
      <c r="J101" s="36"/>
      <c r="K101" s="36"/>
      <c r="L101" s="38"/>
      <c r="M101" s="38"/>
      <c r="N101" s="36"/>
      <c r="O101" s="36"/>
      <c r="P101" s="38"/>
      <c r="Q101" s="38"/>
      <c r="R101" s="36"/>
      <c r="S101" s="36"/>
      <c r="T101" s="38" t="s">
        <v>395</v>
      </c>
      <c r="U101" s="38"/>
      <c r="V101" s="36"/>
    </row>
    <row r="102" spans="1:22" x14ac:dyDescent="0.25">
      <c r="A102" s="12"/>
      <c r="B102" s="45" t="s">
        <v>916</v>
      </c>
      <c r="C102" s="21"/>
      <c r="D102" s="20"/>
      <c r="E102" s="20"/>
      <c r="F102" s="20"/>
      <c r="G102" s="21"/>
      <c r="H102" s="20"/>
      <c r="I102" s="20"/>
      <c r="J102" s="20"/>
      <c r="K102" s="21"/>
      <c r="L102" s="20"/>
      <c r="M102" s="20"/>
      <c r="N102" s="20"/>
      <c r="O102" s="21"/>
      <c r="P102" s="20"/>
      <c r="Q102" s="20"/>
      <c r="R102" s="20"/>
      <c r="S102" s="21"/>
      <c r="T102" s="20"/>
      <c r="U102" s="20"/>
      <c r="V102" s="20"/>
    </row>
    <row r="103" spans="1:22" x14ac:dyDescent="0.25">
      <c r="A103" s="12"/>
      <c r="B103" s="26" t="s">
        <v>917</v>
      </c>
      <c r="C103" s="17"/>
      <c r="D103" s="27" t="s">
        <v>347</v>
      </c>
      <c r="E103" s="28">
        <v>47241</v>
      </c>
      <c r="F103" s="29" t="s">
        <v>340</v>
      </c>
      <c r="G103" s="17"/>
      <c r="H103" s="27" t="s">
        <v>347</v>
      </c>
      <c r="I103" s="28">
        <v>47241</v>
      </c>
      <c r="J103" s="29" t="s">
        <v>340</v>
      </c>
      <c r="K103" s="17"/>
      <c r="L103" s="29" t="s">
        <v>347</v>
      </c>
      <c r="M103" s="50" t="s">
        <v>399</v>
      </c>
      <c r="N103" s="29" t="s">
        <v>340</v>
      </c>
      <c r="O103" s="17"/>
      <c r="P103" s="29" t="s">
        <v>347</v>
      </c>
      <c r="Q103" s="50" t="s">
        <v>399</v>
      </c>
      <c r="R103" s="29" t="s">
        <v>340</v>
      </c>
      <c r="S103" s="17"/>
      <c r="T103" s="27" t="s">
        <v>347</v>
      </c>
      <c r="U103" s="28">
        <v>47241</v>
      </c>
      <c r="V103" s="29" t="s">
        <v>340</v>
      </c>
    </row>
    <row r="104" spans="1:22" x14ac:dyDescent="0.25">
      <c r="A104" s="12"/>
      <c r="B104" s="19" t="s">
        <v>918</v>
      </c>
      <c r="C104" s="21"/>
      <c r="D104" s="22"/>
      <c r="E104" s="33">
        <v>264629</v>
      </c>
      <c r="F104" s="25" t="s">
        <v>340</v>
      </c>
      <c r="G104" s="21"/>
      <c r="H104" s="25"/>
      <c r="I104" s="51" t="s">
        <v>399</v>
      </c>
      <c r="J104" s="25" t="s">
        <v>340</v>
      </c>
      <c r="K104" s="21"/>
      <c r="L104" s="22"/>
      <c r="M104" s="33">
        <v>263023</v>
      </c>
      <c r="N104" s="25" t="s">
        <v>340</v>
      </c>
      <c r="O104" s="21"/>
      <c r="P104" s="22"/>
      <c r="Q104" s="33">
        <v>1606</v>
      </c>
      <c r="R104" s="25" t="s">
        <v>340</v>
      </c>
      <c r="S104" s="21"/>
      <c r="T104" s="22"/>
      <c r="U104" s="33">
        <v>264629</v>
      </c>
      <c r="V104" s="25" t="s">
        <v>340</v>
      </c>
    </row>
    <row r="105" spans="1:22" x14ac:dyDescent="0.25">
      <c r="A105" s="12"/>
      <c r="B105" s="26" t="s">
        <v>919</v>
      </c>
      <c r="C105" s="17"/>
      <c r="D105" s="27"/>
      <c r="E105" s="28">
        <v>111185</v>
      </c>
      <c r="F105" s="29" t="s">
        <v>340</v>
      </c>
      <c r="G105" s="17"/>
      <c r="H105" s="29"/>
      <c r="I105" s="50" t="s">
        <v>399</v>
      </c>
      <c r="J105" s="29" t="s">
        <v>340</v>
      </c>
      <c r="K105" s="17"/>
      <c r="L105" s="27"/>
      <c r="M105" s="28">
        <v>111715</v>
      </c>
      <c r="N105" s="29" t="s">
        <v>340</v>
      </c>
      <c r="O105" s="17"/>
      <c r="P105" s="29"/>
      <c r="Q105" s="50" t="s">
        <v>399</v>
      </c>
      <c r="R105" s="29" t="s">
        <v>340</v>
      </c>
      <c r="S105" s="17"/>
      <c r="T105" s="27"/>
      <c r="U105" s="28">
        <v>111715</v>
      </c>
      <c r="V105" s="29" t="s">
        <v>340</v>
      </c>
    </row>
    <row r="106" spans="1:22" ht="25.5" x14ac:dyDescent="0.25">
      <c r="A106" s="12"/>
      <c r="B106" s="19" t="s">
        <v>920</v>
      </c>
      <c r="C106" s="21"/>
      <c r="D106" s="22"/>
      <c r="E106" s="33">
        <v>17334</v>
      </c>
      <c r="F106" s="25" t="s">
        <v>340</v>
      </c>
      <c r="G106" s="21"/>
      <c r="H106" s="25"/>
      <c r="I106" s="51" t="s">
        <v>399</v>
      </c>
      <c r="J106" s="25" t="s">
        <v>340</v>
      </c>
      <c r="K106" s="21"/>
      <c r="L106" s="25"/>
      <c r="M106" s="51" t="s">
        <v>399</v>
      </c>
      <c r="N106" s="25" t="s">
        <v>340</v>
      </c>
      <c r="O106" s="21"/>
      <c r="P106" s="22"/>
      <c r="Q106" s="33">
        <v>17334</v>
      </c>
      <c r="R106" s="25" t="s">
        <v>340</v>
      </c>
      <c r="S106" s="21"/>
      <c r="T106" s="22"/>
      <c r="U106" s="33">
        <v>17334</v>
      </c>
      <c r="V106" s="25" t="s">
        <v>340</v>
      </c>
    </row>
    <row r="107" spans="1:22" x14ac:dyDescent="0.25">
      <c r="A107" s="12"/>
      <c r="B107" s="26" t="s">
        <v>921</v>
      </c>
      <c r="C107" s="17"/>
      <c r="D107" s="27"/>
      <c r="E107" s="28">
        <v>1871066</v>
      </c>
      <c r="F107" s="29" t="s">
        <v>340</v>
      </c>
      <c r="G107" s="17"/>
      <c r="H107" s="29"/>
      <c r="I107" s="50" t="s">
        <v>399</v>
      </c>
      <c r="J107" s="29" t="s">
        <v>340</v>
      </c>
      <c r="K107" s="17"/>
      <c r="L107" s="29"/>
      <c r="M107" s="50" t="s">
        <v>399</v>
      </c>
      <c r="N107" s="29" t="s">
        <v>340</v>
      </c>
      <c r="O107" s="17"/>
      <c r="P107" s="27"/>
      <c r="Q107" s="28">
        <v>1865807</v>
      </c>
      <c r="R107" s="29" t="s">
        <v>340</v>
      </c>
      <c r="S107" s="17"/>
      <c r="T107" s="27"/>
      <c r="U107" s="28">
        <v>1865807</v>
      </c>
      <c r="V107" s="29" t="s">
        <v>340</v>
      </c>
    </row>
    <row r="108" spans="1:22" x14ac:dyDescent="0.25">
      <c r="A108" s="12"/>
      <c r="B108" s="4"/>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5" t="s">
        <v>922</v>
      </c>
      <c r="C109" s="21"/>
      <c r="D109" s="20"/>
      <c r="E109" s="20"/>
      <c r="F109" s="20"/>
      <c r="G109" s="21"/>
      <c r="H109" s="20"/>
      <c r="I109" s="20"/>
      <c r="J109" s="20"/>
      <c r="K109" s="21"/>
      <c r="L109" s="20"/>
      <c r="M109" s="20"/>
      <c r="N109" s="20"/>
      <c r="O109" s="21"/>
      <c r="P109" s="20"/>
      <c r="Q109" s="20"/>
      <c r="R109" s="20"/>
      <c r="S109" s="21"/>
      <c r="T109" s="20"/>
      <c r="U109" s="20"/>
      <c r="V109" s="20"/>
    </row>
    <row r="110" spans="1:22" x14ac:dyDescent="0.25">
      <c r="A110" s="12"/>
      <c r="B110" s="26" t="s">
        <v>923</v>
      </c>
      <c r="C110" s="17"/>
      <c r="D110" s="27"/>
      <c r="E110" s="28">
        <v>1212472</v>
      </c>
      <c r="F110" s="29" t="s">
        <v>340</v>
      </c>
      <c r="G110" s="17"/>
      <c r="H110" s="29"/>
      <c r="I110" s="50" t="s">
        <v>399</v>
      </c>
      <c r="J110" s="29" t="s">
        <v>340</v>
      </c>
      <c r="K110" s="17"/>
      <c r="L110" s="29"/>
      <c r="M110" s="50" t="s">
        <v>399</v>
      </c>
      <c r="N110" s="29" t="s">
        <v>340</v>
      </c>
      <c r="O110" s="17"/>
      <c r="P110" s="27"/>
      <c r="Q110" s="28">
        <v>1212472</v>
      </c>
      <c r="R110" s="29" t="s">
        <v>340</v>
      </c>
      <c r="S110" s="17"/>
      <c r="T110" s="27"/>
      <c r="U110" s="28">
        <v>1212472</v>
      </c>
      <c r="V110" s="29" t="s">
        <v>340</v>
      </c>
    </row>
    <row r="111" spans="1:22" x14ac:dyDescent="0.25">
      <c r="A111" s="12"/>
      <c r="B111" s="19" t="s">
        <v>924</v>
      </c>
      <c r="C111" s="21"/>
      <c r="D111" s="22"/>
      <c r="E111" s="33">
        <v>734012</v>
      </c>
      <c r="F111" s="25" t="s">
        <v>340</v>
      </c>
      <c r="G111" s="21"/>
      <c r="H111" s="25"/>
      <c r="I111" s="51" t="s">
        <v>399</v>
      </c>
      <c r="J111" s="25" t="s">
        <v>340</v>
      </c>
      <c r="K111" s="21"/>
      <c r="L111" s="25"/>
      <c r="M111" s="51" t="s">
        <v>399</v>
      </c>
      <c r="N111" s="25" t="s">
        <v>340</v>
      </c>
      <c r="O111" s="21"/>
      <c r="P111" s="22"/>
      <c r="Q111" s="33">
        <v>740723</v>
      </c>
      <c r="R111" s="25" t="s">
        <v>340</v>
      </c>
      <c r="S111" s="21"/>
      <c r="T111" s="22"/>
      <c r="U111" s="33">
        <v>740723</v>
      </c>
      <c r="V111" s="25" t="s">
        <v>340</v>
      </c>
    </row>
    <row r="112" spans="1:22" ht="25.5" x14ac:dyDescent="0.25">
      <c r="A112" s="12"/>
      <c r="B112" s="26" t="s">
        <v>925</v>
      </c>
      <c r="C112" s="17"/>
      <c r="D112" s="27"/>
      <c r="E112" s="28">
        <v>139663</v>
      </c>
      <c r="F112" s="29" t="s">
        <v>340</v>
      </c>
      <c r="G112" s="17"/>
      <c r="H112" s="29"/>
      <c r="I112" s="50" t="s">
        <v>399</v>
      </c>
      <c r="J112" s="29" t="s">
        <v>340</v>
      </c>
      <c r="K112" s="17"/>
      <c r="L112" s="29"/>
      <c r="M112" s="50" t="s">
        <v>399</v>
      </c>
      <c r="N112" s="29" t="s">
        <v>340</v>
      </c>
      <c r="O112" s="17"/>
      <c r="P112" s="27"/>
      <c r="Q112" s="28">
        <v>140778</v>
      </c>
      <c r="R112" s="29" t="s">
        <v>340</v>
      </c>
      <c r="S112" s="17"/>
      <c r="T112" s="27"/>
      <c r="U112" s="28">
        <v>140778</v>
      </c>
      <c r="V112" s="29" t="s">
        <v>340</v>
      </c>
    </row>
    <row r="113" spans="1:22" x14ac:dyDescent="0.25">
      <c r="A113" s="12"/>
      <c r="B113" s="19" t="s">
        <v>926</v>
      </c>
      <c r="C113" s="21"/>
      <c r="D113" s="22"/>
      <c r="E113" s="33">
        <v>61555</v>
      </c>
      <c r="F113" s="25" t="s">
        <v>340</v>
      </c>
      <c r="G113" s="21"/>
      <c r="H113" s="25"/>
      <c r="I113" s="51" t="s">
        <v>399</v>
      </c>
      <c r="J113" s="25" t="s">
        <v>340</v>
      </c>
      <c r="K113" s="21"/>
      <c r="L113" s="25"/>
      <c r="M113" s="51" t="s">
        <v>399</v>
      </c>
      <c r="N113" s="25" t="s">
        <v>340</v>
      </c>
      <c r="O113" s="21"/>
      <c r="P113" s="22"/>
      <c r="Q113" s="33">
        <v>61788</v>
      </c>
      <c r="R113" s="25" t="s">
        <v>340</v>
      </c>
      <c r="S113" s="21"/>
      <c r="T113" s="22"/>
      <c r="U113" s="33">
        <v>61788</v>
      </c>
      <c r="V113" s="25" t="s">
        <v>340</v>
      </c>
    </row>
    <row r="114" spans="1:22" x14ac:dyDescent="0.25">
      <c r="A114" s="12"/>
      <c r="B114" s="26" t="s">
        <v>61</v>
      </c>
      <c r="C114" s="17"/>
      <c r="D114" s="27"/>
      <c r="E114" s="28">
        <v>5959</v>
      </c>
      <c r="F114" s="29" t="s">
        <v>340</v>
      </c>
      <c r="G114" s="17"/>
      <c r="H114" s="29"/>
      <c r="I114" s="50" t="s">
        <v>399</v>
      </c>
      <c r="J114" s="29" t="s">
        <v>340</v>
      </c>
      <c r="K114" s="17"/>
      <c r="L114" s="27"/>
      <c r="M114" s="28">
        <v>5959</v>
      </c>
      <c r="N114" s="29" t="s">
        <v>340</v>
      </c>
      <c r="O114" s="17"/>
      <c r="P114" s="29"/>
      <c r="Q114" s="50" t="s">
        <v>399</v>
      </c>
      <c r="R114" s="29" t="s">
        <v>340</v>
      </c>
      <c r="S114" s="17"/>
      <c r="T114" s="27"/>
      <c r="U114" s="28">
        <v>5959</v>
      </c>
      <c r="V114" s="29" t="s">
        <v>340</v>
      </c>
    </row>
    <row r="115" spans="1:22"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2"/>
      <c r="B116" s="4"/>
      <c r="C116" s="4"/>
      <c r="D116" s="4"/>
      <c r="E116" s="4"/>
      <c r="F116" s="4"/>
      <c r="G116" s="4"/>
      <c r="H116" s="4"/>
      <c r="I116" s="4"/>
      <c r="J116" s="4"/>
      <c r="K116" s="4"/>
      <c r="L116" s="4"/>
      <c r="M116" s="4"/>
      <c r="N116" s="4"/>
      <c r="O116" s="4"/>
      <c r="P116" s="4"/>
      <c r="Q116" s="4"/>
      <c r="R116" s="4"/>
      <c r="S116" s="4"/>
      <c r="T116" s="4"/>
      <c r="U116" s="4"/>
      <c r="V116" s="4"/>
    </row>
    <row r="117" spans="1:22" ht="15.75" thickBot="1" x14ac:dyDescent="0.3">
      <c r="A117" s="12"/>
      <c r="B117" s="17"/>
      <c r="C117" s="17"/>
      <c r="D117" s="38" t="s">
        <v>511</v>
      </c>
      <c r="E117" s="38"/>
      <c r="F117" s="38"/>
      <c r="G117" s="38"/>
      <c r="H117" s="38"/>
      <c r="I117" s="38"/>
      <c r="J117" s="38"/>
      <c r="K117" s="38"/>
      <c r="L117" s="38"/>
      <c r="M117" s="38"/>
      <c r="N117" s="38"/>
      <c r="O117" s="38"/>
      <c r="P117" s="38"/>
      <c r="Q117" s="38"/>
      <c r="R117" s="38"/>
      <c r="S117" s="38"/>
      <c r="T117" s="38"/>
      <c r="U117" s="38"/>
      <c r="V117" s="17"/>
    </row>
    <row r="118" spans="1:22" x14ac:dyDescent="0.25">
      <c r="A118" s="12"/>
      <c r="B118" s="36"/>
      <c r="C118" s="36"/>
      <c r="D118" s="61" t="s">
        <v>912</v>
      </c>
      <c r="E118" s="61"/>
      <c r="F118" s="59"/>
      <c r="G118" s="59"/>
      <c r="H118" s="61" t="s">
        <v>913</v>
      </c>
      <c r="I118" s="61"/>
      <c r="J118" s="59"/>
      <c r="K118" s="59"/>
      <c r="L118" s="61" t="s">
        <v>914</v>
      </c>
      <c r="M118" s="61"/>
      <c r="N118" s="59"/>
      <c r="O118" s="59"/>
      <c r="P118" s="61" t="s">
        <v>885</v>
      </c>
      <c r="Q118" s="61"/>
      <c r="R118" s="59"/>
      <c r="S118" s="59"/>
      <c r="T118" s="61" t="s">
        <v>915</v>
      </c>
      <c r="U118" s="61"/>
      <c r="V118" s="36"/>
    </row>
    <row r="119" spans="1:22" ht="15.75" thickBot="1" x14ac:dyDescent="0.3">
      <c r="A119" s="12"/>
      <c r="B119" s="36"/>
      <c r="C119" s="36"/>
      <c r="D119" s="38" t="s">
        <v>749</v>
      </c>
      <c r="E119" s="38"/>
      <c r="F119" s="36"/>
      <c r="G119" s="36"/>
      <c r="H119" s="38"/>
      <c r="I119" s="38"/>
      <c r="J119" s="36"/>
      <c r="K119" s="36"/>
      <c r="L119" s="38"/>
      <c r="M119" s="38"/>
      <c r="N119" s="36"/>
      <c r="O119" s="36"/>
      <c r="P119" s="38"/>
      <c r="Q119" s="38"/>
      <c r="R119" s="36"/>
      <c r="S119" s="36"/>
      <c r="T119" s="38" t="s">
        <v>395</v>
      </c>
      <c r="U119" s="38"/>
      <c r="V119" s="36"/>
    </row>
    <row r="120" spans="1:22" x14ac:dyDescent="0.25">
      <c r="A120" s="12"/>
      <c r="B120" s="45" t="s">
        <v>916</v>
      </c>
      <c r="C120" s="21"/>
      <c r="D120" s="20"/>
      <c r="E120" s="20"/>
      <c r="F120" s="20"/>
      <c r="G120" s="21"/>
      <c r="H120" s="20"/>
      <c r="I120" s="20"/>
      <c r="J120" s="20"/>
      <c r="K120" s="21"/>
      <c r="L120" s="20"/>
      <c r="M120" s="20"/>
      <c r="N120" s="20"/>
      <c r="O120" s="21"/>
      <c r="P120" s="20"/>
      <c r="Q120" s="20"/>
      <c r="R120" s="20"/>
      <c r="S120" s="21"/>
      <c r="T120" s="20"/>
      <c r="U120" s="20"/>
      <c r="V120" s="20"/>
    </row>
    <row r="121" spans="1:22" x14ac:dyDescent="0.25">
      <c r="A121" s="12"/>
      <c r="B121" s="26" t="s">
        <v>917</v>
      </c>
      <c r="C121" s="17"/>
      <c r="D121" s="27" t="s">
        <v>347</v>
      </c>
      <c r="E121" s="28">
        <v>30679</v>
      </c>
      <c r="F121" s="29" t="s">
        <v>340</v>
      </c>
      <c r="G121" s="17"/>
      <c r="H121" s="27" t="s">
        <v>347</v>
      </c>
      <c r="I121" s="28">
        <v>30679</v>
      </c>
      <c r="J121" s="29" t="s">
        <v>340</v>
      </c>
      <c r="K121" s="17"/>
      <c r="L121" s="29" t="s">
        <v>347</v>
      </c>
      <c r="M121" s="50" t="s">
        <v>399</v>
      </c>
      <c r="N121" s="29" t="s">
        <v>340</v>
      </c>
      <c r="O121" s="17"/>
      <c r="P121" s="29" t="s">
        <v>347</v>
      </c>
      <c r="Q121" s="50" t="s">
        <v>399</v>
      </c>
      <c r="R121" s="29" t="s">
        <v>340</v>
      </c>
      <c r="S121" s="17"/>
      <c r="T121" s="27" t="s">
        <v>347</v>
      </c>
      <c r="U121" s="28">
        <v>30679</v>
      </c>
      <c r="V121" s="29" t="s">
        <v>340</v>
      </c>
    </row>
    <row r="122" spans="1:22" x14ac:dyDescent="0.25">
      <c r="A122" s="12"/>
      <c r="B122" s="19" t="s">
        <v>918</v>
      </c>
      <c r="C122" s="21"/>
      <c r="D122" s="22"/>
      <c r="E122" s="33">
        <v>294322</v>
      </c>
      <c r="F122" s="25" t="s">
        <v>340</v>
      </c>
      <c r="G122" s="21"/>
      <c r="H122" s="25"/>
      <c r="I122" s="51" t="s">
        <v>399</v>
      </c>
      <c r="J122" s="25" t="s">
        <v>340</v>
      </c>
      <c r="K122" s="21"/>
      <c r="L122" s="22"/>
      <c r="M122" s="33">
        <v>292388</v>
      </c>
      <c r="N122" s="25" t="s">
        <v>340</v>
      </c>
      <c r="O122" s="21"/>
      <c r="P122" s="22"/>
      <c r="Q122" s="33">
        <v>1934</v>
      </c>
      <c r="R122" s="25" t="s">
        <v>340</v>
      </c>
      <c r="S122" s="21"/>
      <c r="T122" s="22"/>
      <c r="U122" s="33">
        <v>294322</v>
      </c>
      <c r="V122" s="25" t="s">
        <v>340</v>
      </c>
    </row>
    <row r="123" spans="1:22" x14ac:dyDescent="0.25">
      <c r="A123" s="12"/>
      <c r="B123" s="26" t="s">
        <v>919</v>
      </c>
      <c r="C123" s="17"/>
      <c r="D123" s="27"/>
      <c r="E123" s="28">
        <v>82986</v>
      </c>
      <c r="F123" s="29" t="s">
        <v>340</v>
      </c>
      <c r="G123" s="17"/>
      <c r="H123" s="29"/>
      <c r="I123" s="50" t="s">
        <v>399</v>
      </c>
      <c r="J123" s="29" t="s">
        <v>340</v>
      </c>
      <c r="K123" s="17"/>
      <c r="L123" s="27"/>
      <c r="M123" s="28">
        <v>85674</v>
      </c>
      <c r="N123" s="29" t="s">
        <v>340</v>
      </c>
      <c r="O123" s="17"/>
      <c r="P123" s="29"/>
      <c r="Q123" s="50" t="s">
        <v>399</v>
      </c>
      <c r="R123" s="29" t="s">
        <v>340</v>
      </c>
      <c r="S123" s="17"/>
      <c r="T123" s="27"/>
      <c r="U123" s="28">
        <v>85674</v>
      </c>
      <c r="V123" s="29" t="s">
        <v>340</v>
      </c>
    </row>
    <row r="124" spans="1:22" ht="25.5" x14ac:dyDescent="0.25">
      <c r="A124" s="12"/>
      <c r="B124" s="19" t="s">
        <v>920</v>
      </c>
      <c r="C124" s="21"/>
      <c r="D124" s="22"/>
      <c r="E124" s="33">
        <v>18554</v>
      </c>
      <c r="F124" s="25" t="s">
        <v>340</v>
      </c>
      <c r="G124" s="21"/>
      <c r="H124" s="25"/>
      <c r="I124" s="51" t="s">
        <v>399</v>
      </c>
      <c r="J124" s="25" t="s">
        <v>340</v>
      </c>
      <c r="K124" s="21"/>
      <c r="L124" s="25"/>
      <c r="M124" s="51" t="s">
        <v>399</v>
      </c>
      <c r="N124" s="25" t="s">
        <v>340</v>
      </c>
      <c r="O124" s="21"/>
      <c r="P124" s="22"/>
      <c r="Q124" s="33">
        <v>18554</v>
      </c>
      <c r="R124" s="25" t="s">
        <v>340</v>
      </c>
      <c r="S124" s="21"/>
      <c r="T124" s="22"/>
      <c r="U124" s="33">
        <v>18554</v>
      </c>
      <c r="V124" s="25" t="s">
        <v>340</v>
      </c>
    </row>
    <row r="125" spans="1:22" x14ac:dyDescent="0.25">
      <c r="A125" s="12"/>
      <c r="B125" s="26" t="s">
        <v>921</v>
      </c>
      <c r="C125" s="17"/>
      <c r="D125" s="27"/>
      <c r="E125" s="28">
        <v>1808033</v>
      </c>
      <c r="F125" s="29" t="s">
        <v>340</v>
      </c>
      <c r="G125" s="17"/>
      <c r="H125" s="29"/>
      <c r="I125" s="50" t="s">
        <v>399</v>
      </c>
      <c r="J125" s="29" t="s">
        <v>340</v>
      </c>
      <c r="K125" s="17"/>
      <c r="L125" s="29"/>
      <c r="M125" s="50" t="s">
        <v>399</v>
      </c>
      <c r="N125" s="29" t="s">
        <v>340</v>
      </c>
      <c r="O125" s="17"/>
      <c r="P125" s="27"/>
      <c r="Q125" s="28">
        <v>1846519</v>
      </c>
      <c r="R125" s="29" t="s">
        <v>340</v>
      </c>
      <c r="S125" s="17"/>
      <c r="T125" s="27"/>
      <c r="U125" s="28">
        <v>1846519</v>
      </c>
      <c r="V125" s="29" t="s">
        <v>340</v>
      </c>
    </row>
    <row r="126" spans="1:22" x14ac:dyDescent="0.25">
      <c r="A126" s="12"/>
      <c r="B126" s="4"/>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45" t="s">
        <v>922</v>
      </c>
      <c r="C127" s="21"/>
      <c r="D127" s="20"/>
      <c r="E127" s="20"/>
      <c r="F127" s="20"/>
      <c r="G127" s="21"/>
      <c r="H127" s="20"/>
      <c r="I127" s="20"/>
      <c r="J127" s="20"/>
      <c r="K127" s="21"/>
      <c r="L127" s="20"/>
      <c r="M127" s="20"/>
      <c r="N127" s="20"/>
      <c r="O127" s="21"/>
      <c r="P127" s="20"/>
      <c r="Q127" s="20"/>
      <c r="R127" s="20"/>
      <c r="S127" s="21"/>
      <c r="T127" s="20"/>
      <c r="U127" s="20"/>
      <c r="V127" s="20"/>
    </row>
    <row r="128" spans="1:22" x14ac:dyDescent="0.25">
      <c r="A128" s="12"/>
      <c r="B128" s="26" t="s">
        <v>923</v>
      </c>
      <c r="C128" s="17"/>
      <c r="D128" s="27"/>
      <c r="E128" s="28">
        <v>1140766</v>
      </c>
      <c r="F128" s="29" t="s">
        <v>340</v>
      </c>
      <c r="G128" s="17"/>
      <c r="H128" s="29"/>
      <c r="I128" s="50" t="s">
        <v>399</v>
      </c>
      <c r="J128" s="29" t="s">
        <v>340</v>
      </c>
      <c r="K128" s="17"/>
      <c r="L128" s="29"/>
      <c r="M128" s="50" t="s">
        <v>399</v>
      </c>
      <c r="N128" s="29" t="s">
        <v>340</v>
      </c>
      <c r="O128" s="17"/>
      <c r="P128" s="27"/>
      <c r="Q128" s="28">
        <v>1140766</v>
      </c>
      <c r="R128" s="29" t="s">
        <v>340</v>
      </c>
      <c r="S128" s="17"/>
      <c r="T128" s="27"/>
      <c r="U128" s="28">
        <v>1140766</v>
      </c>
      <c r="V128" s="29" t="s">
        <v>340</v>
      </c>
    </row>
    <row r="129" spans="1:22" x14ac:dyDescent="0.25">
      <c r="A129" s="12"/>
      <c r="B129" s="19" t="s">
        <v>924</v>
      </c>
      <c r="C129" s="21"/>
      <c r="D129" s="22"/>
      <c r="E129" s="33">
        <v>707409</v>
      </c>
      <c r="F129" s="25" t="s">
        <v>340</v>
      </c>
      <c r="G129" s="21"/>
      <c r="H129" s="25"/>
      <c r="I129" s="51" t="s">
        <v>399</v>
      </c>
      <c r="J129" s="25" t="s">
        <v>340</v>
      </c>
      <c r="K129" s="21"/>
      <c r="L129" s="25"/>
      <c r="M129" s="51" t="s">
        <v>399</v>
      </c>
      <c r="N129" s="25" t="s">
        <v>340</v>
      </c>
      <c r="O129" s="21"/>
      <c r="P129" s="22"/>
      <c r="Q129" s="33">
        <v>711845</v>
      </c>
      <c r="R129" s="25" t="s">
        <v>340</v>
      </c>
      <c r="S129" s="21"/>
      <c r="T129" s="22"/>
      <c r="U129" s="33">
        <v>711845</v>
      </c>
      <c r="V129" s="25" t="s">
        <v>340</v>
      </c>
    </row>
    <row r="130" spans="1:22" ht="25.5" x14ac:dyDescent="0.25">
      <c r="A130" s="12"/>
      <c r="B130" s="26" t="s">
        <v>925</v>
      </c>
      <c r="C130" s="17"/>
      <c r="D130" s="27"/>
      <c r="E130" s="28">
        <v>141525</v>
      </c>
      <c r="F130" s="29" t="s">
        <v>340</v>
      </c>
      <c r="G130" s="17"/>
      <c r="H130" s="29"/>
      <c r="I130" s="50" t="s">
        <v>399</v>
      </c>
      <c r="J130" s="29" t="s">
        <v>340</v>
      </c>
      <c r="K130" s="17"/>
      <c r="L130" s="29"/>
      <c r="M130" s="50" t="s">
        <v>399</v>
      </c>
      <c r="N130" s="29" t="s">
        <v>340</v>
      </c>
      <c r="O130" s="17"/>
      <c r="P130" s="27"/>
      <c r="Q130" s="28">
        <v>145543</v>
      </c>
      <c r="R130" s="29" t="s">
        <v>340</v>
      </c>
      <c r="S130" s="17"/>
      <c r="T130" s="27"/>
      <c r="U130" s="28">
        <v>145543</v>
      </c>
      <c r="V130" s="29" t="s">
        <v>340</v>
      </c>
    </row>
    <row r="131" spans="1:22" x14ac:dyDescent="0.25">
      <c r="A131" s="12"/>
      <c r="B131" s="19" t="s">
        <v>926</v>
      </c>
      <c r="C131" s="21"/>
      <c r="D131" s="22"/>
      <c r="E131" s="33">
        <v>69229</v>
      </c>
      <c r="F131" s="25" t="s">
        <v>340</v>
      </c>
      <c r="G131" s="21"/>
      <c r="H131" s="25"/>
      <c r="I131" s="51" t="s">
        <v>399</v>
      </c>
      <c r="J131" s="25" t="s">
        <v>340</v>
      </c>
      <c r="K131" s="21"/>
      <c r="L131" s="25"/>
      <c r="M131" s="51" t="s">
        <v>399</v>
      </c>
      <c r="N131" s="25" t="s">
        <v>340</v>
      </c>
      <c r="O131" s="21"/>
      <c r="P131" s="22"/>
      <c r="Q131" s="33">
        <v>70082</v>
      </c>
      <c r="R131" s="25" t="s">
        <v>340</v>
      </c>
      <c r="S131" s="21"/>
      <c r="T131" s="22"/>
      <c r="U131" s="33">
        <v>70082</v>
      </c>
      <c r="V131" s="25" t="s">
        <v>340</v>
      </c>
    </row>
    <row r="132" spans="1:22" x14ac:dyDescent="0.25">
      <c r="A132" s="12"/>
      <c r="B132" s="26" t="s">
        <v>61</v>
      </c>
      <c r="C132" s="17"/>
      <c r="D132" s="27"/>
      <c r="E132" s="28">
        <v>9630</v>
      </c>
      <c r="F132" s="29" t="s">
        <v>340</v>
      </c>
      <c r="G132" s="17"/>
      <c r="H132" s="29"/>
      <c r="I132" s="50" t="s">
        <v>399</v>
      </c>
      <c r="J132" s="29" t="s">
        <v>340</v>
      </c>
      <c r="K132" s="17"/>
      <c r="L132" s="27"/>
      <c r="M132" s="28">
        <v>9630</v>
      </c>
      <c r="N132" s="29" t="s">
        <v>340</v>
      </c>
      <c r="O132" s="17"/>
      <c r="P132" s="29"/>
      <c r="Q132" s="50" t="s">
        <v>399</v>
      </c>
      <c r="R132" s="29" t="s">
        <v>340</v>
      </c>
      <c r="S132" s="17"/>
      <c r="T132" s="27"/>
      <c r="U132" s="28">
        <v>9630</v>
      </c>
      <c r="V132" s="29"/>
    </row>
  </sheetData>
  <mergeCells count="139">
    <mergeCell ref="B115:V115"/>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50:V50"/>
    <mergeCell ref="B51:V51"/>
    <mergeCell ref="B70:V70"/>
    <mergeCell ref="B71:V71"/>
    <mergeCell ref="B72:V72"/>
    <mergeCell ref="B73:V73"/>
    <mergeCell ref="B9:V9"/>
    <mergeCell ref="B10:V10"/>
    <mergeCell ref="B11:V11"/>
    <mergeCell ref="B12:V12"/>
    <mergeCell ref="B37:V37"/>
    <mergeCell ref="B38:V38"/>
    <mergeCell ref="A1:A2"/>
    <mergeCell ref="B1:V1"/>
    <mergeCell ref="B2:V2"/>
    <mergeCell ref="B3:V3"/>
    <mergeCell ref="A4:A132"/>
    <mergeCell ref="B4:V4"/>
    <mergeCell ref="B5:V5"/>
    <mergeCell ref="B6:V6"/>
    <mergeCell ref="B7:V7"/>
    <mergeCell ref="B8:V8"/>
    <mergeCell ref="T118:U118"/>
    <mergeCell ref="T119:U119"/>
    <mergeCell ref="V118:V119"/>
    <mergeCell ref="C126:F126"/>
    <mergeCell ref="G126:J126"/>
    <mergeCell ref="K126:N126"/>
    <mergeCell ref="O126:R126"/>
    <mergeCell ref="S126:V126"/>
    <mergeCell ref="L118:M119"/>
    <mergeCell ref="N118:N119"/>
    <mergeCell ref="O118:O119"/>
    <mergeCell ref="P118:Q119"/>
    <mergeCell ref="R118:R119"/>
    <mergeCell ref="S118:S119"/>
    <mergeCell ref="D117:U117"/>
    <mergeCell ref="B118:B119"/>
    <mergeCell ref="C118:C119"/>
    <mergeCell ref="D118:E118"/>
    <mergeCell ref="D119:E119"/>
    <mergeCell ref="F118:F119"/>
    <mergeCell ref="G118:G119"/>
    <mergeCell ref="H118:I119"/>
    <mergeCell ref="J118:J119"/>
    <mergeCell ref="K118:K119"/>
    <mergeCell ref="T100:U100"/>
    <mergeCell ref="T101:U101"/>
    <mergeCell ref="V100:V101"/>
    <mergeCell ref="C108:F108"/>
    <mergeCell ref="G108:J108"/>
    <mergeCell ref="K108:N108"/>
    <mergeCell ref="O108:R108"/>
    <mergeCell ref="S108:V108"/>
    <mergeCell ref="L100:M101"/>
    <mergeCell ref="N100:N101"/>
    <mergeCell ref="O100:O101"/>
    <mergeCell ref="P100:Q101"/>
    <mergeCell ref="R100:R101"/>
    <mergeCell ref="S100:S101"/>
    <mergeCell ref="D99:U99"/>
    <mergeCell ref="B100:B101"/>
    <mergeCell ref="C100:C101"/>
    <mergeCell ref="D100:E100"/>
    <mergeCell ref="D101:E101"/>
    <mergeCell ref="F100:F101"/>
    <mergeCell ref="G100:G101"/>
    <mergeCell ref="H100:I101"/>
    <mergeCell ref="J100:J101"/>
    <mergeCell ref="K100:K101"/>
    <mergeCell ref="R53:R54"/>
    <mergeCell ref="C61:F61"/>
    <mergeCell ref="G61:J61"/>
    <mergeCell ref="K61:N61"/>
    <mergeCell ref="O61:R61"/>
    <mergeCell ref="D62:E62"/>
    <mergeCell ref="H62:I62"/>
    <mergeCell ref="L62:M62"/>
    <mergeCell ref="P62:Q62"/>
    <mergeCell ref="J53:J54"/>
    <mergeCell ref="K53:K54"/>
    <mergeCell ref="L53:M54"/>
    <mergeCell ref="N53:N54"/>
    <mergeCell ref="O53:O54"/>
    <mergeCell ref="P53:Q53"/>
    <mergeCell ref="P54:Q54"/>
    <mergeCell ref="B53:B54"/>
    <mergeCell ref="C53:C54"/>
    <mergeCell ref="D53:E54"/>
    <mergeCell ref="F53:F54"/>
    <mergeCell ref="G53:G54"/>
    <mergeCell ref="H53:I54"/>
    <mergeCell ref="R14:R15"/>
    <mergeCell ref="C26:F26"/>
    <mergeCell ref="G26:J26"/>
    <mergeCell ref="K26:N26"/>
    <mergeCell ref="O26:R26"/>
    <mergeCell ref="D42:E42"/>
    <mergeCell ref="H42:I42"/>
    <mergeCell ref="B39:V39"/>
    <mergeCell ref="B40:V40"/>
    <mergeCell ref="J14:J15"/>
    <mergeCell ref="K14:K15"/>
    <mergeCell ref="L14:M15"/>
    <mergeCell ref="N14:N15"/>
    <mergeCell ref="O14:O15"/>
    <mergeCell ref="P14:Q14"/>
    <mergeCell ref="P15:Q15"/>
    <mergeCell ref="B14:B15"/>
    <mergeCell ref="C14:C15"/>
    <mergeCell ref="D14:E15"/>
    <mergeCell ref="F14:F15"/>
    <mergeCell ref="G14:G15"/>
    <mergeCell ref="H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9.28515625" bestFit="1" customWidth="1"/>
    <col min="2" max="2" width="36.5703125" bestFit="1" customWidth="1"/>
    <col min="3" max="3" width="7.7109375" customWidth="1"/>
    <col min="4" max="4" width="9.140625" customWidth="1"/>
    <col min="5" max="5" width="36.5703125" customWidth="1"/>
    <col min="6" max="6" width="9.140625" customWidth="1"/>
    <col min="7" max="7" width="7.7109375" customWidth="1"/>
    <col min="8" max="8" width="9.140625" customWidth="1"/>
    <col min="9" max="9" width="32.42578125" customWidth="1"/>
    <col min="10" max="10" width="9.140625" customWidth="1"/>
    <col min="11" max="11" width="36.5703125" customWidth="1"/>
    <col min="12" max="12" width="9.140625" customWidth="1"/>
    <col min="13" max="13" width="36.5703125" customWidth="1"/>
    <col min="14" max="14" width="9.140625" customWidth="1"/>
    <col min="15" max="16" width="36.5703125" customWidth="1"/>
    <col min="17" max="17" width="27.42578125" customWidth="1"/>
    <col min="18" max="18" width="9.140625" customWidth="1"/>
    <col min="19" max="19" width="36.5703125" customWidth="1"/>
    <col min="20" max="20" width="9.140625" customWidth="1"/>
    <col min="21" max="21" width="36.5703125" customWidth="1"/>
    <col min="22" max="22" width="9.140625" customWidth="1"/>
    <col min="23" max="24" width="36.5703125" customWidth="1"/>
    <col min="25" max="25" width="31.7109375" customWidth="1"/>
    <col min="26" max="26" width="9.140625" customWidth="1"/>
  </cols>
  <sheetData>
    <row r="1" spans="1:26" ht="15" customHeight="1" x14ac:dyDescent="0.25">
      <c r="A1" s="9" t="s">
        <v>927</v>
      </c>
      <c r="B1" s="9" t="s">
        <v>254</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2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2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39" t="s">
        <v>929</v>
      </c>
      <c r="C5" s="39"/>
      <c r="D5" s="39"/>
      <c r="E5" s="39"/>
      <c r="F5" s="39"/>
      <c r="G5" s="39"/>
      <c r="H5" s="39"/>
      <c r="I5" s="39"/>
      <c r="J5" s="39"/>
      <c r="K5" s="39"/>
      <c r="L5" s="39"/>
      <c r="M5" s="39"/>
      <c r="N5" s="39"/>
      <c r="O5" s="39"/>
      <c r="P5" s="39"/>
      <c r="Q5" s="39"/>
      <c r="R5" s="39"/>
      <c r="S5" s="39"/>
      <c r="T5" s="39"/>
      <c r="U5" s="39"/>
      <c r="V5" s="39"/>
      <c r="W5" s="39"/>
      <c r="X5" s="39"/>
      <c r="Y5" s="39"/>
      <c r="Z5" s="39"/>
    </row>
    <row r="6" spans="1:26" ht="15.75" customHeight="1" x14ac:dyDescent="0.25">
      <c r="A6" s="12"/>
      <c r="B6" s="41" t="s">
        <v>930</v>
      </c>
      <c r="C6" s="41"/>
      <c r="D6" s="41"/>
      <c r="E6" s="41"/>
      <c r="F6" s="41"/>
      <c r="G6" s="41"/>
      <c r="H6" s="41"/>
      <c r="I6" s="41"/>
      <c r="J6" s="41"/>
      <c r="K6" s="41"/>
      <c r="L6" s="41"/>
      <c r="M6" s="41"/>
      <c r="N6" s="41"/>
      <c r="O6" s="41"/>
      <c r="P6" s="41"/>
      <c r="Q6" s="41"/>
      <c r="R6" s="41"/>
      <c r="S6" s="41"/>
      <c r="T6" s="41"/>
      <c r="U6" s="41"/>
      <c r="V6" s="41"/>
      <c r="W6" s="41"/>
      <c r="X6" s="41"/>
      <c r="Y6" s="41"/>
      <c r="Z6" s="41"/>
    </row>
    <row r="7" spans="1:26" ht="31.5" customHeight="1" x14ac:dyDescent="0.25">
      <c r="A7" s="12"/>
      <c r="B7" s="40" t="s">
        <v>931</v>
      </c>
      <c r="C7" s="40"/>
      <c r="D7" s="40"/>
      <c r="E7" s="40"/>
      <c r="F7" s="40"/>
      <c r="G7" s="40"/>
      <c r="H7" s="40"/>
      <c r="I7" s="40"/>
      <c r="J7" s="40"/>
      <c r="K7" s="40"/>
      <c r="L7" s="40"/>
      <c r="M7" s="40"/>
      <c r="N7" s="40"/>
      <c r="O7" s="40"/>
      <c r="P7" s="40"/>
      <c r="Q7" s="40"/>
      <c r="R7" s="40"/>
      <c r="S7" s="40"/>
      <c r="T7" s="40"/>
      <c r="U7" s="40"/>
      <c r="V7" s="40"/>
      <c r="W7" s="40"/>
      <c r="X7" s="40"/>
      <c r="Y7" s="40"/>
      <c r="Z7" s="40"/>
    </row>
    <row r="8" spans="1:26" ht="31.5" customHeight="1" x14ac:dyDescent="0.25">
      <c r="A8" s="12"/>
      <c r="B8" s="40" t="s">
        <v>932</v>
      </c>
      <c r="C8" s="40"/>
      <c r="D8" s="40"/>
      <c r="E8" s="40"/>
      <c r="F8" s="40"/>
      <c r="G8" s="40"/>
      <c r="H8" s="40"/>
      <c r="I8" s="40"/>
      <c r="J8" s="40"/>
      <c r="K8" s="40"/>
      <c r="L8" s="40"/>
      <c r="M8" s="40"/>
      <c r="N8" s="40"/>
      <c r="O8" s="40"/>
      <c r="P8" s="40"/>
      <c r="Q8" s="40"/>
      <c r="R8" s="40"/>
      <c r="S8" s="40"/>
      <c r="T8" s="40"/>
      <c r="U8" s="40"/>
      <c r="V8" s="40"/>
      <c r="W8" s="40"/>
      <c r="X8" s="40"/>
      <c r="Y8" s="40"/>
      <c r="Z8" s="40"/>
    </row>
    <row r="9" spans="1:26" ht="15.75" customHeight="1" x14ac:dyDescent="0.25">
      <c r="A9" s="12"/>
      <c r="B9" s="40" t="s">
        <v>933</v>
      </c>
      <c r="C9" s="40"/>
      <c r="D9" s="40"/>
      <c r="E9" s="40"/>
      <c r="F9" s="40"/>
      <c r="G9" s="40"/>
      <c r="H9" s="40"/>
      <c r="I9" s="40"/>
      <c r="J9" s="40"/>
      <c r="K9" s="40"/>
      <c r="L9" s="40"/>
      <c r="M9" s="40"/>
      <c r="N9" s="40"/>
      <c r="O9" s="40"/>
      <c r="P9" s="40"/>
      <c r="Q9" s="40"/>
      <c r="R9" s="40"/>
      <c r="S9" s="40"/>
      <c r="T9" s="40"/>
      <c r="U9" s="40"/>
      <c r="V9" s="40"/>
      <c r="W9" s="40"/>
      <c r="X9" s="40"/>
      <c r="Y9" s="40"/>
      <c r="Z9" s="40"/>
    </row>
    <row r="10" spans="1:26" ht="15.75" customHeight="1" x14ac:dyDescent="0.25">
      <c r="A10" s="12"/>
      <c r="B10" s="40" t="s">
        <v>93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customHeight="1" x14ac:dyDescent="0.25">
      <c r="A11" s="12"/>
      <c r="B11" s="40" t="s">
        <v>935</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2"/>
      <c r="B14" s="36"/>
      <c r="C14" s="36"/>
      <c r="D14" s="37" t="s">
        <v>936</v>
      </c>
      <c r="E14" s="37"/>
      <c r="F14" s="37"/>
      <c r="G14" s="37"/>
      <c r="H14" s="37"/>
      <c r="I14" s="37"/>
      <c r="J14" s="36"/>
      <c r="K14" s="36"/>
      <c r="L14" s="37" t="s">
        <v>937</v>
      </c>
      <c r="M14" s="37"/>
      <c r="N14" s="37"/>
      <c r="O14" s="37"/>
      <c r="P14" s="37"/>
      <c r="Q14" s="37"/>
      <c r="R14" s="36"/>
      <c r="S14" s="36"/>
      <c r="T14" s="37" t="s">
        <v>939</v>
      </c>
      <c r="U14" s="37"/>
      <c r="V14" s="37"/>
      <c r="W14" s="37"/>
      <c r="X14" s="37"/>
      <c r="Y14" s="37"/>
      <c r="Z14" s="36"/>
    </row>
    <row r="15" spans="1:26" x14ac:dyDescent="0.25">
      <c r="A15" s="12"/>
      <c r="B15" s="36"/>
      <c r="C15" s="36"/>
      <c r="D15" s="37"/>
      <c r="E15" s="37"/>
      <c r="F15" s="37"/>
      <c r="G15" s="37"/>
      <c r="H15" s="37"/>
      <c r="I15" s="37"/>
      <c r="J15" s="36"/>
      <c r="K15" s="36"/>
      <c r="L15" s="37" t="s">
        <v>938</v>
      </c>
      <c r="M15" s="37"/>
      <c r="N15" s="37"/>
      <c r="O15" s="37"/>
      <c r="P15" s="37"/>
      <c r="Q15" s="37"/>
      <c r="R15" s="36"/>
      <c r="S15" s="36"/>
      <c r="T15" s="37" t="s">
        <v>940</v>
      </c>
      <c r="U15" s="37"/>
      <c r="V15" s="37"/>
      <c r="W15" s="37"/>
      <c r="X15" s="37"/>
      <c r="Y15" s="37"/>
      <c r="Z15" s="36"/>
    </row>
    <row r="16" spans="1:26" ht="15.75" thickBot="1" x14ac:dyDescent="0.3">
      <c r="A16" s="12"/>
      <c r="B16" s="36"/>
      <c r="C16" s="36"/>
      <c r="D16" s="38"/>
      <c r="E16" s="38"/>
      <c r="F16" s="38"/>
      <c r="G16" s="38"/>
      <c r="H16" s="38"/>
      <c r="I16" s="38"/>
      <c r="J16" s="36"/>
      <c r="K16" s="36"/>
      <c r="L16" s="38"/>
      <c r="M16" s="38"/>
      <c r="N16" s="38"/>
      <c r="O16" s="38"/>
      <c r="P16" s="38"/>
      <c r="Q16" s="38"/>
      <c r="R16" s="36"/>
      <c r="S16" s="36"/>
      <c r="T16" s="38" t="s">
        <v>941</v>
      </c>
      <c r="U16" s="38"/>
      <c r="V16" s="38"/>
      <c r="W16" s="38"/>
      <c r="X16" s="38"/>
      <c r="Y16" s="38"/>
      <c r="Z16" s="36"/>
    </row>
    <row r="17" spans="1:26" ht="15.75" thickBot="1" x14ac:dyDescent="0.3">
      <c r="A17" s="12"/>
      <c r="B17" s="17"/>
      <c r="C17" s="17"/>
      <c r="D17" s="53" t="s">
        <v>342</v>
      </c>
      <c r="E17" s="53"/>
      <c r="F17" s="17"/>
      <c r="G17" s="17"/>
      <c r="H17" s="53" t="s">
        <v>942</v>
      </c>
      <c r="I17" s="53"/>
      <c r="J17" s="17"/>
      <c r="K17" s="17"/>
      <c r="L17" s="53" t="s">
        <v>342</v>
      </c>
      <c r="M17" s="53"/>
      <c r="N17" s="17"/>
      <c r="O17" s="17"/>
      <c r="P17" s="53" t="s">
        <v>942</v>
      </c>
      <c r="Q17" s="53"/>
      <c r="R17" s="17"/>
      <c r="S17" s="17"/>
      <c r="T17" s="53" t="s">
        <v>342</v>
      </c>
      <c r="U17" s="53"/>
      <c r="V17" s="17"/>
      <c r="W17" s="17"/>
      <c r="X17" s="53" t="s">
        <v>942</v>
      </c>
      <c r="Y17" s="53"/>
      <c r="Z17" s="17"/>
    </row>
    <row r="18" spans="1:26" x14ac:dyDescent="0.25">
      <c r="A18" s="12"/>
      <c r="B18" s="45" t="s">
        <v>943</v>
      </c>
      <c r="C18" s="21"/>
      <c r="D18" s="20"/>
      <c r="E18" s="20"/>
      <c r="F18" s="20"/>
      <c r="G18" s="21"/>
      <c r="H18" s="20"/>
      <c r="I18" s="20"/>
      <c r="J18" s="20"/>
      <c r="K18" s="21"/>
      <c r="L18" s="20"/>
      <c r="M18" s="20"/>
      <c r="N18" s="20"/>
      <c r="O18" s="21"/>
      <c r="P18" s="20"/>
      <c r="Q18" s="20"/>
      <c r="R18" s="20"/>
      <c r="S18" s="21"/>
      <c r="T18" s="20"/>
      <c r="U18" s="20"/>
      <c r="V18" s="20"/>
      <c r="W18" s="21"/>
      <c r="X18" s="20"/>
      <c r="Y18" s="20"/>
      <c r="Z18" s="20"/>
    </row>
    <row r="19" spans="1:26" x14ac:dyDescent="0.25">
      <c r="A19" s="12"/>
      <c r="B19" s="26" t="s">
        <v>944</v>
      </c>
      <c r="C19" s="17"/>
      <c r="D19" s="4"/>
      <c r="E19" s="4"/>
      <c r="F19" s="4"/>
      <c r="G19" s="17"/>
      <c r="H19" s="4"/>
      <c r="I19" s="4"/>
      <c r="J19" s="4"/>
      <c r="K19" s="17"/>
      <c r="L19" s="4"/>
      <c r="M19" s="4"/>
      <c r="N19" s="4"/>
      <c r="O19" s="17"/>
      <c r="P19" s="4"/>
      <c r="Q19" s="4"/>
      <c r="R19" s="4"/>
      <c r="S19" s="17"/>
      <c r="T19" s="4"/>
      <c r="U19" s="4"/>
      <c r="V19" s="4"/>
      <c r="W19" s="17"/>
      <c r="X19" s="4"/>
      <c r="Y19" s="4"/>
      <c r="Z19" s="4"/>
    </row>
    <row r="20" spans="1:26" x14ac:dyDescent="0.25">
      <c r="A20" s="12"/>
      <c r="B20" s="32" t="s">
        <v>945</v>
      </c>
      <c r="C20" s="21"/>
      <c r="D20" s="22" t="s">
        <v>347</v>
      </c>
      <c r="E20" s="23" t="s">
        <v>946</v>
      </c>
      <c r="F20" s="25" t="s">
        <v>340</v>
      </c>
      <c r="G20" s="21"/>
      <c r="H20" s="22"/>
      <c r="I20" s="91">
        <v>0.13100000000000001</v>
      </c>
      <c r="J20" s="25" t="s">
        <v>340</v>
      </c>
      <c r="K20" s="21"/>
      <c r="L20" s="22" t="s">
        <v>347</v>
      </c>
      <c r="M20" s="23" t="s">
        <v>947</v>
      </c>
      <c r="N20" s="25" t="s">
        <v>340</v>
      </c>
      <c r="O20" s="21"/>
      <c r="P20" s="22"/>
      <c r="Q20" s="91">
        <v>0.08</v>
      </c>
      <c r="R20" s="25" t="s">
        <v>340</v>
      </c>
      <c r="S20" s="21"/>
      <c r="T20" s="22" t="s">
        <v>347</v>
      </c>
      <c r="U20" s="23" t="s">
        <v>948</v>
      </c>
      <c r="V20" s="25" t="s">
        <v>340</v>
      </c>
      <c r="W20" s="21"/>
      <c r="X20" s="22"/>
      <c r="Y20" s="91">
        <v>0.1</v>
      </c>
      <c r="Z20" s="25" t="s">
        <v>340</v>
      </c>
    </row>
    <row r="21" spans="1:26" x14ac:dyDescent="0.25">
      <c r="A21" s="12"/>
      <c r="B21" s="26" t="s">
        <v>949</v>
      </c>
      <c r="C21" s="17"/>
      <c r="D21" s="4"/>
      <c r="E21" s="4"/>
      <c r="F21" s="4"/>
      <c r="G21" s="17"/>
      <c r="H21" s="4"/>
      <c r="I21" s="4"/>
      <c r="J21" s="4"/>
      <c r="K21" s="17"/>
      <c r="L21" s="4"/>
      <c r="M21" s="4"/>
      <c r="N21" s="4"/>
      <c r="O21" s="17"/>
      <c r="P21" s="4"/>
      <c r="Q21" s="4"/>
      <c r="R21" s="4"/>
      <c r="S21" s="17"/>
      <c r="T21" s="4"/>
      <c r="U21" s="4"/>
      <c r="V21" s="4"/>
      <c r="W21" s="17"/>
      <c r="X21" s="4"/>
      <c r="Y21" s="4"/>
      <c r="Z21" s="4"/>
    </row>
    <row r="22" spans="1:26" x14ac:dyDescent="0.25">
      <c r="A22" s="12"/>
      <c r="B22" s="32" t="s">
        <v>945</v>
      </c>
      <c r="C22" s="21"/>
      <c r="D22" s="22"/>
      <c r="E22" s="33">
        <v>250645</v>
      </c>
      <c r="F22" s="25" t="s">
        <v>340</v>
      </c>
      <c r="G22" s="21"/>
      <c r="H22" s="22"/>
      <c r="I22" s="91">
        <v>0.124</v>
      </c>
      <c r="J22" s="25" t="s">
        <v>340</v>
      </c>
      <c r="K22" s="21"/>
      <c r="L22" s="22"/>
      <c r="M22" s="33">
        <v>80688</v>
      </c>
      <c r="N22" s="25" t="s">
        <v>340</v>
      </c>
      <c r="O22" s="21"/>
      <c r="P22" s="22"/>
      <c r="Q22" s="91">
        <v>0.04</v>
      </c>
      <c r="R22" s="25" t="s">
        <v>340</v>
      </c>
      <c r="S22" s="21"/>
      <c r="T22" s="22"/>
      <c r="U22" s="33">
        <v>121032</v>
      </c>
      <c r="V22" s="25" t="s">
        <v>340</v>
      </c>
      <c r="W22" s="21"/>
      <c r="X22" s="22"/>
      <c r="Y22" s="91">
        <v>0.06</v>
      </c>
      <c r="Z22" s="25" t="s">
        <v>340</v>
      </c>
    </row>
    <row r="23" spans="1:26" x14ac:dyDescent="0.25">
      <c r="A23" s="12"/>
      <c r="B23" s="26" t="s">
        <v>950</v>
      </c>
      <c r="C23" s="17"/>
      <c r="D23" s="4"/>
      <c r="E23" s="4"/>
      <c r="F23" s="4"/>
      <c r="G23" s="17"/>
      <c r="H23" s="4"/>
      <c r="I23" s="4"/>
      <c r="J23" s="4"/>
      <c r="K23" s="17"/>
      <c r="L23" s="4"/>
      <c r="M23" s="4"/>
      <c r="N23" s="4"/>
      <c r="O23" s="17"/>
      <c r="P23" s="4"/>
      <c r="Q23" s="4"/>
      <c r="R23" s="4"/>
      <c r="S23" s="17"/>
      <c r="T23" s="4"/>
      <c r="U23" s="4"/>
      <c r="V23" s="4"/>
      <c r="W23" s="17"/>
      <c r="X23" s="4"/>
      <c r="Y23" s="4"/>
      <c r="Z23" s="4"/>
    </row>
    <row r="24" spans="1:26" x14ac:dyDescent="0.25">
      <c r="A24" s="12"/>
      <c r="B24" s="32" t="s">
        <v>951</v>
      </c>
      <c r="C24" s="21"/>
      <c r="D24" s="22"/>
      <c r="E24" s="33">
        <v>250645</v>
      </c>
      <c r="F24" s="25" t="s">
        <v>340</v>
      </c>
      <c r="G24" s="21"/>
      <c r="H24" s="22"/>
      <c r="I24" s="91">
        <v>0.10299999999999999</v>
      </c>
      <c r="J24" s="25" t="s">
        <v>340</v>
      </c>
      <c r="K24" s="21"/>
      <c r="L24" s="22"/>
      <c r="M24" s="33">
        <v>97633</v>
      </c>
      <c r="N24" s="25" t="s">
        <v>340</v>
      </c>
      <c r="O24" s="21"/>
      <c r="P24" s="22"/>
      <c r="Q24" s="91">
        <v>0.04</v>
      </c>
      <c r="R24" s="25" t="s">
        <v>340</v>
      </c>
      <c r="S24" s="21"/>
      <c r="T24" s="22"/>
      <c r="U24" s="33">
        <v>122042</v>
      </c>
      <c r="V24" s="25" t="s">
        <v>340</v>
      </c>
      <c r="W24" s="21"/>
      <c r="X24" s="22"/>
      <c r="Y24" s="91">
        <v>0.05</v>
      </c>
      <c r="Z24" s="25" t="s">
        <v>340</v>
      </c>
    </row>
    <row r="25" spans="1:26" x14ac:dyDescent="0.25">
      <c r="A25" s="12"/>
      <c r="B25" s="26" t="s">
        <v>952</v>
      </c>
      <c r="C25" s="17"/>
      <c r="D25" s="4"/>
      <c r="E25" s="4"/>
      <c r="F25" s="4"/>
      <c r="G25" s="17"/>
      <c r="H25" s="4"/>
      <c r="I25" s="4"/>
      <c r="J25" s="4"/>
      <c r="K25" s="17"/>
      <c r="L25" s="4"/>
      <c r="M25" s="4"/>
      <c r="N25" s="4"/>
      <c r="O25" s="17"/>
      <c r="P25" s="4"/>
      <c r="Q25" s="4"/>
      <c r="R25" s="4"/>
      <c r="S25" s="17"/>
      <c r="T25" s="4"/>
      <c r="U25" s="4"/>
      <c r="V25" s="4"/>
      <c r="W25" s="17"/>
      <c r="X25" s="4"/>
      <c r="Y25" s="4"/>
      <c r="Z25" s="4"/>
    </row>
    <row r="26" spans="1:26" x14ac:dyDescent="0.25">
      <c r="A26" s="12"/>
      <c r="B26" s="32" t="s">
        <v>953</v>
      </c>
      <c r="C26" s="21"/>
      <c r="D26" s="22"/>
      <c r="E26" s="33">
        <v>250645</v>
      </c>
      <c r="F26" s="25" t="s">
        <v>340</v>
      </c>
      <c r="G26" s="21"/>
      <c r="H26" s="22"/>
      <c r="I26" s="91">
        <v>0.10299999999999999</v>
      </c>
      <c r="J26" s="25" t="s">
        <v>340</v>
      </c>
      <c r="K26" s="21"/>
      <c r="L26" s="22"/>
      <c r="M26" s="33">
        <v>36612</v>
      </c>
      <c r="N26" s="25" t="s">
        <v>340</v>
      </c>
      <c r="O26" s="21"/>
      <c r="P26" s="22"/>
      <c r="Q26" s="91">
        <v>1.4999999999999999E-2</v>
      </c>
      <c r="R26" s="25" t="s">
        <v>340</v>
      </c>
      <c r="S26" s="21"/>
      <c r="T26" s="22"/>
      <c r="U26" s="23" t="s">
        <v>954</v>
      </c>
      <c r="V26" s="25" t="s">
        <v>340</v>
      </c>
      <c r="W26" s="21"/>
      <c r="X26" s="20"/>
      <c r="Y26" s="20"/>
      <c r="Z26" s="20"/>
    </row>
    <row r="27" spans="1:26" x14ac:dyDescent="0.25">
      <c r="A27" s="12"/>
      <c r="B27" s="4"/>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8" t="s">
        <v>955</v>
      </c>
      <c r="C28" s="17"/>
      <c r="D28" s="4"/>
      <c r="E28" s="4"/>
      <c r="F28" s="4"/>
      <c r="G28" s="17"/>
      <c r="H28" s="4"/>
      <c r="I28" s="4"/>
      <c r="J28" s="4"/>
      <c r="K28" s="17"/>
      <c r="L28" s="4"/>
      <c r="M28" s="4"/>
      <c r="N28" s="4"/>
      <c r="O28" s="17"/>
      <c r="P28" s="4"/>
      <c r="Q28" s="4"/>
      <c r="R28" s="4"/>
      <c r="S28" s="17"/>
      <c r="T28" s="4"/>
      <c r="U28" s="4"/>
      <c r="V28" s="4"/>
      <c r="W28" s="17"/>
      <c r="X28" s="4"/>
      <c r="Y28" s="4"/>
      <c r="Z28" s="4"/>
    </row>
    <row r="29" spans="1:26" x14ac:dyDescent="0.25">
      <c r="A29" s="12"/>
      <c r="B29" s="19" t="s">
        <v>944</v>
      </c>
      <c r="C29" s="21"/>
      <c r="D29" s="20"/>
      <c r="E29" s="20"/>
      <c r="F29" s="20"/>
      <c r="G29" s="21"/>
      <c r="H29" s="20"/>
      <c r="I29" s="20"/>
      <c r="J29" s="20"/>
      <c r="K29" s="21"/>
      <c r="L29" s="20"/>
      <c r="M29" s="20"/>
      <c r="N29" s="20"/>
      <c r="O29" s="21"/>
      <c r="P29" s="20"/>
      <c r="Q29" s="20"/>
      <c r="R29" s="20"/>
      <c r="S29" s="21"/>
      <c r="T29" s="20"/>
      <c r="U29" s="20"/>
      <c r="V29" s="20"/>
      <c r="W29" s="21"/>
      <c r="X29" s="20"/>
      <c r="Y29" s="20"/>
      <c r="Z29" s="20"/>
    </row>
    <row r="30" spans="1:26" x14ac:dyDescent="0.25">
      <c r="A30" s="12"/>
      <c r="B30" s="52" t="s">
        <v>945</v>
      </c>
      <c r="C30" s="17"/>
      <c r="D30" s="27" t="s">
        <v>347</v>
      </c>
      <c r="E30" s="28">
        <v>263712</v>
      </c>
      <c r="F30" s="29" t="s">
        <v>340</v>
      </c>
      <c r="G30" s="17"/>
      <c r="H30" s="27"/>
      <c r="I30" s="92">
        <v>0.13600000000000001</v>
      </c>
      <c r="J30" s="29" t="s">
        <v>340</v>
      </c>
      <c r="K30" s="17"/>
      <c r="L30" s="27" t="s">
        <v>347</v>
      </c>
      <c r="M30" s="28">
        <v>155028</v>
      </c>
      <c r="N30" s="29" t="s">
        <v>340</v>
      </c>
      <c r="O30" s="17"/>
      <c r="P30" s="27"/>
      <c r="Q30" s="92">
        <v>0.08</v>
      </c>
      <c r="R30" s="29" t="s">
        <v>340</v>
      </c>
      <c r="S30" s="17"/>
      <c r="T30" s="27" t="s">
        <v>347</v>
      </c>
      <c r="U30" s="28">
        <v>193786</v>
      </c>
      <c r="V30" s="29" t="s">
        <v>340</v>
      </c>
      <c r="W30" s="17"/>
      <c r="X30" s="27"/>
      <c r="Y30" s="92">
        <v>0.1</v>
      </c>
      <c r="Z30" s="29" t="s">
        <v>340</v>
      </c>
    </row>
    <row r="31" spans="1:26" x14ac:dyDescent="0.25">
      <c r="A31" s="12"/>
      <c r="B31" s="19" t="s">
        <v>949</v>
      </c>
      <c r="C31" s="21"/>
      <c r="D31" s="20"/>
      <c r="E31" s="20"/>
      <c r="F31" s="20"/>
      <c r="G31" s="21"/>
      <c r="H31" s="20"/>
      <c r="I31" s="20"/>
      <c r="J31" s="20"/>
      <c r="K31" s="21"/>
      <c r="L31" s="20"/>
      <c r="M31" s="20"/>
      <c r="N31" s="20"/>
      <c r="O31" s="21"/>
      <c r="P31" s="20"/>
      <c r="Q31" s="20"/>
      <c r="R31" s="20"/>
      <c r="S31" s="21"/>
      <c r="T31" s="20"/>
      <c r="U31" s="20"/>
      <c r="V31" s="20"/>
      <c r="W31" s="21"/>
      <c r="X31" s="20"/>
      <c r="Y31" s="20"/>
      <c r="Z31" s="20"/>
    </row>
    <row r="32" spans="1:26" x14ac:dyDescent="0.25">
      <c r="A32" s="12"/>
      <c r="B32" s="52" t="s">
        <v>945</v>
      </c>
      <c r="C32" s="17"/>
      <c r="D32" s="27"/>
      <c r="E32" s="28">
        <v>251623</v>
      </c>
      <c r="F32" s="29" t="s">
        <v>340</v>
      </c>
      <c r="G32" s="17"/>
      <c r="H32" s="27"/>
      <c r="I32" s="92">
        <v>0.13</v>
      </c>
      <c r="J32" s="29" t="s">
        <v>340</v>
      </c>
      <c r="K32" s="17"/>
      <c r="L32" s="27"/>
      <c r="M32" s="28">
        <v>77514</v>
      </c>
      <c r="N32" s="29" t="s">
        <v>340</v>
      </c>
      <c r="O32" s="17"/>
      <c r="P32" s="27"/>
      <c r="Q32" s="92">
        <v>0.04</v>
      </c>
      <c r="R32" s="29" t="s">
        <v>340</v>
      </c>
      <c r="S32" s="17"/>
      <c r="T32" s="27"/>
      <c r="U32" s="28">
        <v>116271</v>
      </c>
      <c r="V32" s="29" t="s">
        <v>340</v>
      </c>
      <c r="W32" s="17"/>
      <c r="X32" s="27"/>
      <c r="Y32" s="92">
        <v>0.06</v>
      </c>
      <c r="Z32" s="29" t="s">
        <v>340</v>
      </c>
    </row>
    <row r="33" spans="1:26" x14ac:dyDescent="0.25">
      <c r="A33" s="12"/>
      <c r="B33" s="19" t="s">
        <v>950</v>
      </c>
      <c r="C33" s="21"/>
      <c r="D33" s="20"/>
      <c r="E33" s="20"/>
      <c r="F33" s="20"/>
      <c r="G33" s="21"/>
      <c r="H33" s="20"/>
      <c r="I33" s="20"/>
      <c r="J33" s="20"/>
      <c r="K33" s="21"/>
      <c r="L33" s="20"/>
      <c r="M33" s="20"/>
      <c r="N33" s="20"/>
      <c r="O33" s="21"/>
      <c r="P33" s="20"/>
      <c r="Q33" s="20"/>
      <c r="R33" s="20"/>
      <c r="S33" s="21"/>
      <c r="T33" s="20"/>
      <c r="U33" s="20"/>
      <c r="V33" s="20"/>
      <c r="W33" s="21"/>
      <c r="X33" s="20"/>
      <c r="Y33" s="20"/>
      <c r="Z33" s="20"/>
    </row>
    <row r="34" spans="1:26" x14ac:dyDescent="0.25">
      <c r="A34" s="12"/>
      <c r="B34" s="52" t="s">
        <v>951</v>
      </c>
      <c r="C34" s="17"/>
      <c r="D34" s="27"/>
      <c r="E34" s="28">
        <v>251623</v>
      </c>
      <c r="F34" s="29" t="s">
        <v>340</v>
      </c>
      <c r="G34" s="17"/>
      <c r="H34" s="27"/>
      <c r="I34" s="92">
        <v>0.107</v>
      </c>
      <c r="J34" s="29" t="s">
        <v>340</v>
      </c>
      <c r="K34" s="17"/>
      <c r="L34" s="27"/>
      <c r="M34" s="28">
        <v>94117</v>
      </c>
      <c r="N34" s="29" t="s">
        <v>340</v>
      </c>
      <c r="O34" s="17"/>
      <c r="P34" s="27"/>
      <c r="Q34" s="92">
        <v>0.04</v>
      </c>
      <c r="R34" s="29" t="s">
        <v>340</v>
      </c>
      <c r="S34" s="17"/>
      <c r="T34" s="27"/>
      <c r="U34" s="28">
        <v>117646</v>
      </c>
      <c r="V34" s="29" t="s">
        <v>340</v>
      </c>
      <c r="W34" s="17"/>
      <c r="X34" s="27"/>
      <c r="Y34" s="92">
        <v>0.05</v>
      </c>
      <c r="Z34" s="29" t="s">
        <v>340</v>
      </c>
    </row>
    <row r="35" spans="1:26" x14ac:dyDescent="0.25">
      <c r="A35" s="12"/>
      <c r="B35" s="19" t="s">
        <v>952</v>
      </c>
      <c r="C35" s="21"/>
      <c r="D35" s="20"/>
      <c r="E35" s="20"/>
      <c r="F35" s="20"/>
      <c r="G35" s="21"/>
      <c r="H35" s="20"/>
      <c r="I35" s="20"/>
      <c r="J35" s="20"/>
      <c r="K35" s="21"/>
      <c r="L35" s="20"/>
      <c r="M35" s="20"/>
      <c r="N35" s="20"/>
      <c r="O35" s="21"/>
      <c r="P35" s="20"/>
      <c r="Q35" s="20"/>
      <c r="R35" s="20"/>
      <c r="S35" s="21"/>
      <c r="T35" s="20"/>
      <c r="U35" s="20"/>
      <c r="V35" s="20"/>
      <c r="W35" s="21"/>
      <c r="X35" s="20"/>
      <c r="Y35" s="20"/>
      <c r="Z35" s="20"/>
    </row>
    <row r="36" spans="1:26" x14ac:dyDescent="0.25">
      <c r="A36" s="12"/>
      <c r="B36" s="52" t="s">
        <v>953</v>
      </c>
      <c r="C36" s="17"/>
      <c r="D36" s="27"/>
      <c r="E36" s="28">
        <v>251623</v>
      </c>
      <c r="F36" s="29" t="s">
        <v>340</v>
      </c>
      <c r="G36" s="17"/>
      <c r="H36" s="27"/>
      <c r="I36" s="92">
        <v>0.107</v>
      </c>
      <c r="J36" s="29" t="s">
        <v>340</v>
      </c>
      <c r="K36" s="17"/>
      <c r="L36" s="27"/>
      <c r="M36" s="28">
        <v>35294</v>
      </c>
      <c r="N36" s="29" t="s">
        <v>340</v>
      </c>
      <c r="O36" s="17"/>
      <c r="P36" s="27"/>
      <c r="Q36" s="92">
        <v>1.4999999999999999E-2</v>
      </c>
      <c r="R36" s="29" t="s">
        <v>340</v>
      </c>
      <c r="S36" s="17"/>
      <c r="T36" s="27"/>
      <c r="U36" s="30" t="s">
        <v>954</v>
      </c>
      <c r="V36" s="29" t="s">
        <v>340</v>
      </c>
      <c r="W36" s="17"/>
      <c r="X36" s="4"/>
      <c r="Y36" s="4"/>
      <c r="Z36" s="4"/>
    </row>
    <row r="37" spans="1:26"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customHeight="1" x14ac:dyDescent="0.25">
      <c r="A38" s="12"/>
      <c r="B38" s="40" t="s">
        <v>956</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4"/>
      <c r="C40" s="4"/>
      <c r="D40" s="4"/>
      <c r="E40" s="4"/>
      <c r="F40" s="4"/>
      <c r="G40" s="4"/>
      <c r="H40" s="4"/>
      <c r="I40" s="4"/>
      <c r="J40" s="4"/>
    </row>
    <row r="41" spans="1:26" ht="15.75" thickBot="1" x14ac:dyDescent="0.3">
      <c r="A41" s="12"/>
      <c r="B41" s="17"/>
      <c r="C41" s="17" t="s">
        <v>340</v>
      </c>
      <c r="D41" s="38" t="s">
        <v>957</v>
      </c>
      <c r="E41" s="38"/>
      <c r="F41" s="38"/>
      <c r="G41" s="38"/>
      <c r="H41" s="38"/>
      <c r="I41" s="38"/>
      <c r="J41" s="17"/>
    </row>
    <row r="42" spans="1:26" ht="15.75" thickBot="1" x14ac:dyDescent="0.3">
      <c r="A42" s="12"/>
      <c r="B42" s="17"/>
      <c r="C42" s="17" t="s">
        <v>340</v>
      </c>
      <c r="D42" s="53">
        <v>2013</v>
      </c>
      <c r="E42" s="53"/>
      <c r="F42" s="17"/>
      <c r="G42" s="17" t="s">
        <v>340</v>
      </c>
      <c r="H42" s="53">
        <v>2012</v>
      </c>
      <c r="I42" s="53"/>
      <c r="J42" s="17"/>
    </row>
    <row r="43" spans="1:26" x14ac:dyDescent="0.25">
      <c r="A43" s="12"/>
      <c r="B43" s="47" t="s">
        <v>958</v>
      </c>
      <c r="C43" s="21" t="s">
        <v>340</v>
      </c>
      <c r="D43" s="22" t="s">
        <v>347</v>
      </c>
      <c r="E43" s="33">
        <v>302779</v>
      </c>
      <c r="F43" s="25" t="s">
        <v>340</v>
      </c>
      <c r="G43" s="21" t="s">
        <v>340</v>
      </c>
      <c r="H43" s="22" t="s">
        <v>347</v>
      </c>
      <c r="I43" s="33">
        <v>307189</v>
      </c>
      <c r="J43" s="25" t="s">
        <v>340</v>
      </c>
    </row>
    <row r="44" spans="1:26" x14ac:dyDescent="0.25">
      <c r="A44" s="12"/>
      <c r="B44" s="46" t="s">
        <v>959</v>
      </c>
      <c r="C44" s="17" t="s">
        <v>340</v>
      </c>
      <c r="D44" s="4"/>
      <c r="E44" s="4"/>
      <c r="F44" s="4"/>
      <c r="G44" s="17" t="s">
        <v>340</v>
      </c>
      <c r="H44" s="4"/>
      <c r="I44" s="4"/>
      <c r="J44" s="4"/>
    </row>
    <row r="45" spans="1:26" ht="25.5" x14ac:dyDescent="0.25">
      <c r="A45" s="12"/>
      <c r="B45" s="19" t="s">
        <v>960</v>
      </c>
      <c r="C45" s="21" t="s">
        <v>340</v>
      </c>
      <c r="D45" s="22"/>
      <c r="E45" s="33">
        <v>-8954</v>
      </c>
      <c r="F45" s="25" t="s">
        <v>340</v>
      </c>
      <c r="G45" s="21" t="s">
        <v>340</v>
      </c>
      <c r="H45" s="22"/>
      <c r="I45" s="33">
        <v>-6302</v>
      </c>
      <c r="J45" s="25" t="s">
        <v>340</v>
      </c>
    </row>
    <row r="46" spans="1:26" ht="25.5" x14ac:dyDescent="0.25">
      <c r="A46" s="12"/>
      <c r="B46" s="26" t="s">
        <v>961</v>
      </c>
      <c r="C46" s="17" t="s">
        <v>340</v>
      </c>
      <c r="D46" s="27"/>
      <c r="E46" s="28">
        <v>1091</v>
      </c>
      <c r="F46" s="29" t="s">
        <v>340</v>
      </c>
      <c r="G46" s="17" t="s">
        <v>340</v>
      </c>
      <c r="H46" s="27"/>
      <c r="I46" s="28">
        <v>-5401</v>
      </c>
      <c r="J46" s="29" t="s">
        <v>340</v>
      </c>
    </row>
    <row r="47" spans="1:26" ht="15.75" thickBot="1" x14ac:dyDescent="0.3">
      <c r="A47" s="12"/>
      <c r="B47" s="19" t="s">
        <v>962</v>
      </c>
      <c r="C47" s="21" t="s">
        <v>340</v>
      </c>
      <c r="D47" s="22"/>
      <c r="E47" s="33">
        <v>-44271</v>
      </c>
      <c r="F47" s="25" t="s">
        <v>340</v>
      </c>
      <c r="G47" s="21" t="s">
        <v>340</v>
      </c>
      <c r="H47" s="22"/>
      <c r="I47" s="33">
        <v>-43863</v>
      </c>
      <c r="J47" s="25" t="s">
        <v>340</v>
      </c>
    </row>
    <row r="48" spans="1:26" x14ac:dyDescent="0.25">
      <c r="A48" s="12"/>
      <c r="B48" s="16"/>
      <c r="C48" s="16" t="s">
        <v>340</v>
      </c>
      <c r="D48" s="31"/>
      <c r="E48" s="31"/>
      <c r="F48" s="16"/>
      <c r="G48" s="16" t="s">
        <v>340</v>
      </c>
      <c r="H48" s="31"/>
      <c r="I48" s="31"/>
      <c r="J48" s="16"/>
    </row>
    <row r="49" spans="1:26" x14ac:dyDescent="0.25">
      <c r="A49" s="12"/>
      <c r="B49" s="46" t="s">
        <v>963</v>
      </c>
      <c r="C49" s="17" t="s">
        <v>340</v>
      </c>
      <c r="D49" s="27"/>
      <c r="E49" s="28">
        <v>250645</v>
      </c>
      <c r="F49" s="29" t="s">
        <v>340</v>
      </c>
      <c r="G49" s="17" t="s">
        <v>340</v>
      </c>
      <c r="H49" s="27"/>
      <c r="I49" s="28">
        <v>251623</v>
      </c>
      <c r="J49" s="29" t="s">
        <v>340</v>
      </c>
    </row>
    <row r="50" spans="1:26" ht="15.75" thickBot="1" x14ac:dyDescent="0.3">
      <c r="A50" s="12"/>
      <c r="B50" s="47" t="s">
        <v>454</v>
      </c>
      <c r="C50" s="21" t="s">
        <v>340</v>
      </c>
      <c r="D50" s="22"/>
      <c r="E50" s="33">
        <v>13413</v>
      </c>
      <c r="F50" s="25" t="s">
        <v>340</v>
      </c>
      <c r="G50" s="21" t="s">
        <v>340</v>
      </c>
      <c r="H50" s="22"/>
      <c r="I50" s="33">
        <v>12089</v>
      </c>
      <c r="J50" s="25" t="s">
        <v>340</v>
      </c>
    </row>
    <row r="51" spans="1:26" x14ac:dyDescent="0.25">
      <c r="A51" s="12"/>
      <c r="B51" s="16"/>
      <c r="C51" s="16" t="s">
        <v>340</v>
      </c>
      <c r="D51" s="31"/>
      <c r="E51" s="31"/>
      <c r="F51" s="16"/>
      <c r="G51" s="16" t="s">
        <v>340</v>
      </c>
      <c r="H51" s="31"/>
      <c r="I51" s="31"/>
      <c r="J51" s="16"/>
    </row>
    <row r="52" spans="1:26" ht="15.75" thickBot="1" x14ac:dyDescent="0.3">
      <c r="A52" s="12"/>
      <c r="B52" s="46" t="s">
        <v>964</v>
      </c>
      <c r="C52" s="17" t="s">
        <v>340</v>
      </c>
      <c r="D52" s="27" t="s">
        <v>347</v>
      </c>
      <c r="E52" s="28">
        <v>264058</v>
      </c>
      <c r="F52" s="29" t="s">
        <v>340</v>
      </c>
      <c r="G52" s="17" t="s">
        <v>340</v>
      </c>
      <c r="H52" s="27" t="s">
        <v>347</v>
      </c>
      <c r="I52" s="28">
        <v>263712</v>
      </c>
      <c r="J52" s="29" t="s">
        <v>340</v>
      </c>
    </row>
    <row r="53" spans="1:26" ht="15.75" thickTop="1" x14ac:dyDescent="0.25">
      <c r="A53" s="12"/>
      <c r="B53" s="16"/>
      <c r="C53" s="16" t="s">
        <v>340</v>
      </c>
      <c r="D53" s="34"/>
      <c r="E53" s="34"/>
      <c r="F53" s="16"/>
      <c r="G53" s="16" t="s">
        <v>340</v>
      </c>
      <c r="H53" s="34"/>
      <c r="I53" s="34"/>
      <c r="J53" s="16"/>
    </row>
    <row r="54" spans="1:26" ht="15.75" customHeight="1" x14ac:dyDescent="0.25">
      <c r="A54" s="12"/>
      <c r="B54" s="41" t="s">
        <v>965</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75" customHeight="1" x14ac:dyDescent="0.25">
      <c r="A55" s="12"/>
      <c r="B55" s="40" t="s">
        <v>966</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75" customHeight="1" x14ac:dyDescent="0.25">
      <c r="A56" s="12"/>
      <c r="B56" s="40" t="s">
        <v>967</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75" customHeight="1" x14ac:dyDescent="0.25">
      <c r="A57" s="12"/>
      <c r="B57" s="40" t="s">
        <v>968</v>
      </c>
      <c r="C57" s="40"/>
      <c r="D57" s="40"/>
      <c r="E57" s="40"/>
      <c r="F57" s="40"/>
      <c r="G57" s="40"/>
      <c r="H57" s="40"/>
      <c r="I57" s="40"/>
      <c r="J57" s="40"/>
      <c r="K57" s="40"/>
      <c r="L57" s="40"/>
      <c r="M57" s="40"/>
      <c r="N57" s="40"/>
      <c r="O57" s="40"/>
      <c r="P57" s="40"/>
      <c r="Q57" s="40"/>
      <c r="R57" s="40"/>
      <c r="S57" s="40"/>
      <c r="T57" s="40"/>
      <c r="U57" s="40"/>
      <c r="V57" s="40"/>
      <c r="W57" s="40"/>
      <c r="X57" s="40"/>
      <c r="Y57" s="40"/>
      <c r="Z57" s="40"/>
    </row>
  </sheetData>
  <mergeCells count="50">
    <mergeCell ref="B56:Z56"/>
    <mergeCell ref="B57:Z57"/>
    <mergeCell ref="B12:Z12"/>
    <mergeCell ref="B37:Z37"/>
    <mergeCell ref="B38:Z38"/>
    <mergeCell ref="B39:Z39"/>
    <mergeCell ref="B54:Z54"/>
    <mergeCell ref="B55:Z55"/>
    <mergeCell ref="B6:Z6"/>
    <mergeCell ref="B7:Z7"/>
    <mergeCell ref="B8:Z8"/>
    <mergeCell ref="B9:Z9"/>
    <mergeCell ref="B10:Z10"/>
    <mergeCell ref="B11:Z11"/>
    <mergeCell ref="D41:I41"/>
    <mergeCell ref="D42:E42"/>
    <mergeCell ref="H42:I42"/>
    <mergeCell ref="A1:A2"/>
    <mergeCell ref="B1:Z1"/>
    <mergeCell ref="B2:Z2"/>
    <mergeCell ref="B3:Z3"/>
    <mergeCell ref="A4:A57"/>
    <mergeCell ref="B4:Z4"/>
    <mergeCell ref="B5:Z5"/>
    <mergeCell ref="C27:F27"/>
    <mergeCell ref="G27:J27"/>
    <mergeCell ref="K27:N27"/>
    <mergeCell ref="O27:R27"/>
    <mergeCell ref="S27:V27"/>
    <mergeCell ref="W27:Z27"/>
    <mergeCell ref="D17:E17"/>
    <mergeCell ref="H17:I17"/>
    <mergeCell ref="L17:M17"/>
    <mergeCell ref="P17:Q17"/>
    <mergeCell ref="T17:U17"/>
    <mergeCell ref="X17:Y17"/>
    <mergeCell ref="R14:R16"/>
    <mergeCell ref="S14:S16"/>
    <mergeCell ref="T14:Y14"/>
    <mergeCell ref="T15:Y15"/>
    <mergeCell ref="T16:Y16"/>
    <mergeCell ref="Z14:Z16"/>
    <mergeCell ref="B14:B16"/>
    <mergeCell ref="C14:C16"/>
    <mergeCell ref="D14:I16"/>
    <mergeCell ref="J14:J16"/>
    <mergeCell ref="K14:K16"/>
    <mergeCell ref="L14:Q14"/>
    <mergeCell ref="L15:Q15"/>
    <mergeCell ref="L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140625" customWidth="1"/>
    <col min="4" max="4" width="2.7109375" customWidth="1"/>
    <col min="5" max="5" width="12.5703125" customWidth="1"/>
    <col min="6" max="6" width="2.7109375" customWidth="1"/>
    <col min="7" max="7" width="2.140625" customWidth="1"/>
    <col min="8" max="8" width="2.7109375" customWidth="1"/>
    <col min="9" max="9" width="12.5703125" customWidth="1"/>
    <col min="10" max="10" width="2.7109375" customWidth="1"/>
    <col min="11" max="11" width="2.140625" customWidth="1"/>
    <col min="12" max="12" width="2.7109375" customWidth="1"/>
    <col min="13" max="13" width="9.42578125" customWidth="1"/>
    <col min="14" max="14" width="2.7109375" customWidth="1"/>
  </cols>
  <sheetData>
    <row r="1" spans="1:14" ht="15" customHeight="1" x14ac:dyDescent="0.25">
      <c r="A1" s="9" t="s">
        <v>969</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70</v>
      </c>
      <c r="B3" s="11" t="s">
        <v>7</v>
      </c>
      <c r="C3" s="11"/>
      <c r="D3" s="11"/>
      <c r="E3" s="11"/>
      <c r="F3" s="11"/>
      <c r="G3" s="11"/>
      <c r="H3" s="11"/>
      <c r="I3" s="11"/>
      <c r="J3" s="11"/>
      <c r="K3" s="11"/>
      <c r="L3" s="11"/>
      <c r="M3" s="11"/>
      <c r="N3" s="11"/>
    </row>
    <row r="4" spans="1:14" ht="15" customHeight="1" x14ac:dyDescent="0.25">
      <c r="A4" s="12" t="s">
        <v>969</v>
      </c>
      <c r="B4" s="11" t="s">
        <v>7</v>
      </c>
      <c r="C4" s="11"/>
      <c r="D4" s="11"/>
      <c r="E4" s="11"/>
      <c r="F4" s="11"/>
      <c r="G4" s="11"/>
      <c r="H4" s="11"/>
      <c r="I4" s="11"/>
      <c r="J4" s="11"/>
      <c r="K4" s="11"/>
      <c r="L4" s="11"/>
      <c r="M4" s="11"/>
      <c r="N4" s="11"/>
    </row>
    <row r="5" spans="1:14" ht="31.5" customHeight="1" x14ac:dyDescent="0.25">
      <c r="A5" s="12"/>
      <c r="B5" s="39" t="s">
        <v>971</v>
      </c>
      <c r="C5" s="39"/>
      <c r="D5" s="39"/>
      <c r="E5" s="39"/>
      <c r="F5" s="39"/>
      <c r="G5" s="39"/>
      <c r="H5" s="39"/>
      <c r="I5" s="39"/>
      <c r="J5" s="39"/>
      <c r="K5" s="39"/>
      <c r="L5" s="39"/>
      <c r="M5" s="39"/>
      <c r="N5" s="39"/>
    </row>
    <row r="6" spans="1:14" ht="31.5" customHeight="1" x14ac:dyDescent="0.25">
      <c r="A6" s="12"/>
      <c r="B6" s="40" t="s">
        <v>972</v>
      </c>
      <c r="C6" s="40"/>
      <c r="D6" s="40"/>
      <c r="E6" s="40"/>
      <c r="F6" s="40"/>
      <c r="G6" s="40"/>
      <c r="H6" s="40"/>
      <c r="I6" s="40"/>
      <c r="J6" s="40"/>
      <c r="K6" s="40"/>
      <c r="L6" s="40"/>
      <c r="M6" s="40"/>
      <c r="N6" s="40"/>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row>
    <row r="9" spans="1:14" x14ac:dyDescent="0.25">
      <c r="A9" s="12"/>
      <c r="B9" s="96" t="s">
        <v>973</v>
      </c>
      <c r="C9" s="17" t="s">
        <v>340</v>
      </c>
      <c r="D9" s="36"/>
      <c r="E9" s="36"/>
      <c r="F9" s="17"/>
      <c r="G9" s="17" t="s">
        <v>340</v>
      </c>
      <c r="H9" s="36"/>
      <c r="I9" s="36"/>
      <c r="J9" s="17"/>
    </row>
    <row r="10" spans="1:14" ht="15.75" thickBot="1" x14ac:dyDescent="0.3">
      <c r="A10" s="12"/>
      <c r="B10" s="17"/>
      <c r="C10" s="17" t="s">
        <v>340</v>
      </c>
      <c r="D10" s="38" t="s">
        <v>461</v>
      </c>
      <c r="E10" s="38"/>
      <c r="F10" s="38"/>
      <c r="G10" s="38"/>
      <c r="H10" s="38"/>
      <c r="I10" s="38"/>
      <c r="J10" s="17"/>
    </row>
    <row r="11" spans="1:14" ht="15.75" thickBot="1" x14ac:dyDescent="0.3">
      <c r="A11" s="12"/>
      <c r="B11" s="17"/>
      <c r="C11" s="17" t="s">
        <v>340</v>
      </c>
      <c r="D11" s="53">
        <v>2013</v>
      </c>
      <c r="E11" s="53"/>
      <c r="F11" s="17"/>
      <c r="G11" s="17" t="s">
        <v>340</v>
      </c>
      <c r="H11" s="53">
        <v>2012</v>
      </c>
      <c r="I11" s="53"/>
      <c r="J11" s="17"/>
    </row>
    <row r="12" spans="1:14" x14ac:dyDescent="0.25">
      <c r="A12" s="12"/>
      <c r="B12" s="45" t="s">
        <v>37</v>
      </c>
      <c r="C12" s="21" t="s">
        <v>340</v>
      </c>
      <c r="D12" s="20"/>
      <c r="E12" s="20"/>
      <c r="F12" s="20"/>
      <c r="G12" s="21" t="s">
        <v>340</v>
      </c>
      <c r="H12" s="20"/>
      <c r="I12" s="20"/>
      <c r="J12" s="20"/>
    </row>
    <row r="13" spans="1:14" x14ac:dyDescent="0.25">
      <c r="A13" s="12"/>
      <c r="B13" s="46" t="s">
        <v>917</v>
      </c>
      <c r="C13" s="17" t="s">
        <v>340</v>
      </c>
      <c r="D13" s="27" t="s">
        <v>347</v>
      </c>
      <c r="E13" s="28">
        <v>15689</v>
      </c>
      <c r="F13" s="29" t="s">
        <v>340</v>
      </c>
      <c r="G13" s="17" t="s">
        <v>340</v>
      </c>
      <c r="H13" s="27" t="s">
        <v>347</v>
      </c>
      <c r="I13" s="28">
        <v>16642</v>
      </c>
      <c r="J13" s="29" t="s">
        <v>340</v>
      </c>
    </row>
    <row r="14" spans="1:14" x14ac:dyDescent="0.25">
      <c r="A14" s="12"/>
      <c r="B14" s="47" t="s">
        <v>974</v>
      </c>
      <c r="C14" s="21" t="s">
        <v>340</v>
      </c>
      <c r="D14" s="22"/>
      <c r="E14" s="33">
        <v>293825</v>
      </c>
      <c r="F14" s="25" t="s">
        <v>340</v>
      </c>
      <c r="G14" s="21" t="s">
        <v>340</v>
      </c>
      <c r="H14" s="22"/>
      <c r="I14" s="33">
        <v>300887</v>
      </c>
      <c r="J14" s="25" t="s">
        <v>340</v>
      </c>
    </row>
    <row r="15" spans="1:14" ht="15.75" thickBot="1" x14ac:dyDescent="0.3">
      <c r="A15" s="12"/>
      <c r="B15" s="46" t="s">
        <v>53</v>
      </c>
      <c r="C15" s="17" t="s">
        <v>340</v>
      </c>
      <c r="D15" s="27"/>
      <c r="E15" s="28">
        <v>5720</v>
      </c>
      <c r="F15" s="29" t="s">
        <v>340</v>
      </c>
      <c r="G15" s="17" t="s">
        <v>340</v>
      </c>
      <c r="H15" s="27"/>
      <c r="I15" s="28">
        <v>4385</v>
      </c>
      <c r="J15" s="29" t="s">
        <v>340</v>
      </c>
    </row>
    <row r="16" spans="1:14" x14ac:dyDescent="0.25">
      <c r="A16" s="12"/>
      <c r="B16" s="16"/>
      <c r="C16" s="16" t="s">
        <v>340</v>
      </c>
      <c r="D16" s="31"/>
      <c r="E16" s="31"/>
      <c r="F16" s="16"/>
      <c r="G16" s="16" t="s">
        <v>340</v>
      </c>
      <c r="H16" s="31"/>
      <c r="I16" s="31"/>
      <c r="J16" s="16"/>
    </row>
    <row r="17" spans="1:14" ht="15.75" thickBot="1" x14ac:dyDescent="0.3">
      <c r="A17" s="12"/>
      <c r="B17" s="19" t="s">
        <v>54</v>
      </c>
      <c r="C17" s="21" t="s">
        <v>340</v>
      </c>
      <c r="D17" s="22" t="s">
        <v>347</v>
      </c>
      <c r="E17" s="33">
        <v>315234</v>
      </c>
      <c r="F17" s="25" t="s">
        <v>340</v>
      </c>
      <c r="G17" s="21" t="s">
        <v>340</v>
      </c>
      <c r="H17" s="22" t="s">
        <v>347</v>
      </c>
      <c r="I17" s="33">
        <v>321914</v>
      </c>
      <c r="J17" s="25" t="s">
        <v>340</v>
      </c>
    </row>
    <row r="18" spans="1:14" ht="15.75" thickTop="1" x14ac:dyDescent="0.25">
      <c r="A18" s="12"/>
      <c r="B18" s="16"/>
      <c r="C18" s="16" t="s">
        <v>340</v>
      </c>
      <c r="D18" s="34"/>
      <c r="E18" s="34"/>
      <c r="F18" s="16"/>
      <c r="G18" s="16" t="s">
        <v>340</v>
      </c>
      <c r="H18" s="34"/>
      <c r="I18" s="34"/>
      <c r="J18" s="16"/>
    </row>
    <row r="19" spans="1:14" ht="25.5" x14ac:dyDescent="0.25">
      <c r="A19" s="12"/>
      <c r="B19" s="48" t="s">
        <v>975</v>
      </c>
      <c r="C19" s="17" t="s">
        <v>340</v>
      </c>
      <c r="D19" s="4"/>
      <c r="E19" s="4"/>
      <c r="F19" s="4"/>
      <c r="G19" s="17" t="s">
        <v>340</v>
      </c>
      <c r="H19" s="4"/>
      <c r="I19" s="4"/>
      <c r="J19" s="4"/>
    </row>
    <row r="20" spans="1:14" x14ac:dyDescent="0.25">
      <c r="A20" s="12"/>
      <c r="B20" s="47" t="s">
        <v>61</v>
      </c>
      <c r="C20" s="21" t="s">
        <v>340</v>
      </c>
      <c r="D20" s="22" t="s">
        <v>347</v>
      </c>
      <c r="E20" s="33">
        <v>5959</v>
      </c>
      <c r="F20" s="25" t="s">
        <v>340</v>
      </c>
      <c r="G20" s="21" t="s">
        <v>340</v>
      </c>
      <c r="H20" s="22" t="s">
        <v>347</v>
      </c>
      <c r="I20" s="33">
        <v>9630</v>
      </c>
      <c r="J20" s="25" t="s">
        <v>340</v>
      </c>
    </row>
    <row r="21" spans="1:14" x14ac:dyDescent="0.25">
      <c r="A21" s="12"/>
      <c r="B21" s="46" t="s">
        <v>379</v>
      </c>
      <c r="C21" s="17" t="s">
        <v>340</v>
      </c>
      <c r="D21" s="27"/>
      <c r="E21" s="28">
        <v>6496</v>
      </c>
      <c r="F21" s="29" t="s">
        <v>340</v>
      </c>
      <c r="G21" s="17" t="s">
        <v>340</v>
      </c>
      <c r="H21" s="27"/>
      <c r="I21" s="28">
        <v>5095</v>
      </c>
      <c r="J21" s="29" t="s">
        <v>340</v>
      </c>
    </row>
    <row r="22" spans="1:14" ht="15.75" thickBot="1" x14ac:dyDescent="0.3">
      <c r="A22" s="12"/>
      <c r="B22" s="47" t="s">
        <v>976</v>
      </c>
      <c r="C22" s="21" t="s">
        <v>340</v>
      </c>
      <c r="D22" s="22"/>
      <c r="E22" s="33">
        <v>302779</v>
      </c>
      <c r="F22" s="25" t="s">
        <v>340</v>
      </c>
      <c r="G22" s="21" t="s">
        <v>340</v>
      </c>
      <c r="H22" s="22"/>
      <c r="I22" s="33">
        <v>307189</v>
      </c>
      <c r="J22" s="25" t="s">
        <v>340</v>
      </c>
    </row>
    <row r="23" spans="1:14" x14ac:dyDescent="0.25">
      <c r="A23" s="12"/>
      <c r="B23" s="16"/>
      <c r="C23" s="16" t="s">
        <v>340</v>
      </c>
      <c r="D23" s="31"/>
      <c r="E23" s="31"/>
      <c r="F23" s="16"/>
      <c r="G23" s="16" t="s">
        <v>340</v>
      </c>
      <c r="H23" s="31"/>
      <c r="I23" s="31"/>
      <c r="J23" s="16"/>
    </row>
    <row r="24" spans="1:14" ht="26.25" thickBot="1" x14ac:dyDescent="0.3">
      <c r="A24" s="12"/>
      <c r="B24" s="26" t="s">
        <v>977</v>
      </c>
      <c r="C24" s="17" t="s">
        <v>340</v>
      </c>
      <c r="D24" s="27" t="s">
        <v>347</v>
      </c>
      <c r="E24" s="30" t="s">
        <v>978</v>
      </c>
      <c r="F24" s="29" t="s">
        <v>340</v>
      </c>
      <c r="G24" s="17" t="s">
        <v>340</v>
      </c>
      <c r="H24" s="27" t="s">
        <v>347</v>
      </c>
      <c r="I24" s="30" t="s">
        <v>979</v>
      </c>
      <c r="J24" s="29" t="s">
        <v>340</v>
      </c>
    </row>
    <row r="25" spans="1:14" ht="15.75" thickTop="1" x14ac:dyDescent="0.25">
      <c r="A25" s="12"/>
      <c r="B25" s="16"/>
      <c r="C25" s="16" t="s">
        <v>340</v>
      </c>
      <c r="D25" s="34"/>
      <c r="E25" s="34"/>
      <c r="F25" s="16"/>
      <c r="G25" s="16" t="s">
        <v>340</v>
      </c>
      <c r="H25" s="34"/>
      <c r="I25" s="34"/>
      <c r="J25" s="16"/>
    </row>
    <row r="26" spans="1:14" x14ac:dyDescent="0.25">
      <c r="A26" s="12"/>
      <c r="B26" s="44"/>
      <c r="C26" s="44"/>
      <c r="D26" s="44"/>
      <c r="E26" s="44"/>
      <c r="F26" s="44"/>
      <c r="G26" s="44"/>
      <c r="H26" s="44"/>
      <c r="I26" s="44"/>
      <c r="J26" s="44"/>
      <c r="K26" s="44"/>
      <c r="L26" s="44"/>
      <c r="M26" s="44"/>
      <c r="N26" s="44"/>
    </row>
    <row r="27" spans="1:14" x14ac:dyDescent="0.25">
      <c r="A27" s="12"/>
      <c r="B27" s="4"/>
      <c r="C27" s="4"/>
      <c r="D27" s="4"/>
      <c r="E27" s="4"/>
      <c r="F27" s="4"/>
      <c r="G27" s="4"/>
      <c r="H27" s="4"/>
      <c r="I27" s="4"/>
      <c r="J27" s="4"/>
      <c r="K27" s="4"/>
      <c r="L27" s="4"/>
      <c r="M27" s="4"/>
      <c r="N27" s="4"/>
    </row>
    <row r="28" spans="1:14" x14ac:dyDescent="0.25">
      <c r="A28" s="12"/>
      <c r="B28" s="96" t="s">
        <v>980</v>
      </c>
      <c r="C28" s="17" t="s">
        <v>340</v>
      </c>
      <c r="D28" s="36"/>
      <c r="E28" s="36"/>
      <c r="F28" s="17"/>
      <c r="G28" s="17" t="s">
        <v>340</v>
      </c>
      <c r="H28" s="36"/>
      <c r="I28" s="36"/>
      <c r="J28" s="17"/>
      <c r="K28" s="17" t="s">
        <v>340</v>
      </c>
      <c r="L28" s="36"/>
      <c r="M28" s="36"/>
      <c r="N28" s="17"/>
    </row>
    <row r="29" spans="1:14" ht="15.75" thickBot="1" x14ac:dyDescent="0.3">
      <c r="A29" s="12"/>
      <c r="B29" s="17"/>
      <c r="C29" s="17" t="s">
        <v>340</v>
      </c>
      <c r="D29" s="38" t="s">
        <v>645</v>
      </c>
      <c r="E29" s="38"/>
      <c r="F29" s="38"/>
      <c r="G29" s="38"/>
      <c r="H29" s="38"/>
      <c r="I29" s="38"/>
      <c r="J29" s="38"/>
      <c r="K29" s="38"/>
      <c r="L29" s="38"/>
      <c r="M29" s="38"/>
      <c r="N29" s="17"/>
    </row>
    <row r="30" spans="1:14" ht="15.75" thickBot="1" x14ac:dyDescent="0.3">
      <c r="A30" s="12"/>
      <c r="B30" s="17"/>
      <c r="C30" s="17" t="s">
        <v>340</v>
      </c>
      <c r="D30" s="53">
        <v>2013</v>
      </c>
      <c r="E30" s="53"/>
      <c r="F30" s="17"/>
      <c r="G30" s="17" t="s">
        <v>340</v>
      </c>
      <c r="H30" s="53">
        <v>2012</v>
      </c>
      <c r="I30" s="53"/>
      <c r="J30" s="17"/>
      <c r="K30" s="17" t="s">
        <v>340</v>
      </c>
      <c r="L30" s="53">
        <v>2011</v>
      </c>
      <c r="M30" s="53"/>
      <c r="N30" s="17"/>
    </row>
    <row r="31" spans="1:14" x14ac:dyDescent="0.25">
      <c r="A31" s="12"/>
      <c r="B31" s="47" t="s">
        <v>981</v>
      </c>
      <c r="C31" s="21" t="s">
        <v>340</v>
      </c>
      <c r="D31" s="20"/>
      <c r="E31" s="20"/>
      <c r="F31" s="20"/>
      <c r="G31" s="21" t="s">
        <v>340</v>
      </c>
      <c r="H31" s="20"/>
      <c r="I31" s="20"/>
      <c r="J31" s="20"/>
      <c r="K31" s="21" t="s">
        <v>340</v>
      </c>
      <c r="L31" s="20"/>
      <c r="M31" s="20"/>
      <c r="N31" s="20"/>
    </row>
    <row r="32" spans="1:14" x14ac:dyDescent="0.25">
      <c r="A32" s="12"/>
      <c r="B32" s="26" t="s">
        <v>982</v>
      </c>
      <c r="C32" s="17" t="s">
        <v>340</v>
      </c>
      <c r="D32" s="27" t="s">
        <v>347</v>
      </c>
      <c r="E32" s="30">
        <v>48</v>
      </c>
      <c r="F32" s="29" t="s">
        <v>340</v>
      </c>
      <c r="G32" s="17" t="s">
        <v>340</v>
      </c>
      <c r="H32" s="27" t="s">
        <v>347</v>
      </c>
      <c r="I32" s="30">
        <v>82</v>
      </c>
      <c r="J32" s="29" t="s">
        <v>340</v>
      </c>
      <c r="K32" s="17" t="s">
        <v>340</v>
      </c>
      <c r="L32" s="27" t="s">
        <v>347</v>
      </c>
      <c r="M32" s="30">
        <v>111</v>
      </c>
      <c r="N32" s="29" t="s">
        <v>340</v>
      </c>
    </row>
    <row r="33" spans="1:14" x14ac:dyDescent="0.25">
      <c r="A33" s="12"/>
      <c r="B33" s="19" t="s">
        <v>983</v>
      </c>
      <c r="C33" s="21" t="s">
        <v>340</v>
      </c>
      <c r="D33" s="25"/>
      <c r="E33" s="51" t="s">
        <v>399</v>
      </c>
      <c r="F33" s="25" t="s">
        <v>340</v>
      </c>
      <c r="G33" s="21" t="s">
        <v>340</v>
      </c>
      <c r="H33" s="22"/>
      <c r="I33" s="23">
        <v>360</v>
      </c>
      <c r="J33" s="25" t="s">
        <v>340</v>
      </c>
      <c r="K33" s="21" t="s">
        <v>340</v>
      </c>
      <c r="L33" s="22"/>
      <c r="M33" s="23">
        <v>379</v>
      </c>
      <c r="N33" s="25" t="s">
        <v>340</v>
      </c>
    </row>
    <row r="34" spans="1:14" x14ac:dyDescent="0.25">
      <c r="A34" s="12"/>
      <c r="B34" s="26" t="s">
        <v>984</v>
      </c>
      <c r="C34" s="17" t="s">
        <v>340</v>
      </c>
      <c r="D34" s="27"/>
      <c r="E34" s="30">
        <v>204</v>
      </c>
      <c r="F34" s="29" t="s">
        <v>340</v>
      </c>
      <c r="G34" s="17" t="s">
        <v>340</v>
      </c>
      <c r="H34" s="29"/>
      <c r="I34" s="50" t="s">
        <v>399</v>
      </c>
      <c r="J34" s="29" t="s">
        <v>340</v>
      </c>
      <c r="K34" s="17" t="s">
        <v>340</v>
      </c>
      <c r="L34" s="29"/>
      <c r="M34" s="50" t="s">
        <v>399</v>
      </c>
      <c r="N34" s="29" t="s">
        <v>340</v>
      </c>
    </row>
    <row r="35" spans="1:14" x14ac:dyDescent="0.25">
      <c r="A35" s="12"/>
      <c r="B35" s="19" t="s">
        <v>107</v>
      </c>
      <c r="C35" s="21" t="s">
        <v>340</v>
      </c>
      <c r="D35" s="25"/>
      <c r="E35" s="51" t="s">
        <v>399</v>
      </c>
      <c r="F35" s="25" t="s">
        <v>340</v>
      </c>
      <c r="G35" s="21" t="s">
        <v>340</v>
      </c>
      <c r="H35" s="22"/>
      <c r="I35" s="23">
        <v>-37</v>
      </c>
      <c r="J35" s="25" t="s">
        <v>340</v>
      </c>
      <c r="K35" s="21" t="s">
        <v>340</v>
      </c>
      <c r="L35" s="22"/>
      <c r="M35" s="23">
        <v>-99</v>
      </c>
      <c r="N35" s="25" t="s">
        <v>340</v>
      </c>
    </row>
    <row r="36" spans="1:14" ht="15.75" thickBot="1" x14ac:dyDescent="0.3">
      <c r="A36" s="12"/>
      <c r="B36" s="26" t="s">
        <v>108</v>
      </c>
      <c r="C36" s="17" t="s">
        <v>340</v>
      </c>
      <c r="D36" s="29"/>
      <c r="E36" s="50" t="s">
        <v>399</v>
      </c>
      <c r="F36" s="29" t="s">
        <v>340</v>
      </c>
      <c r="G36" s="17" t="s">
        <v>340</v>
      </c>
      <c r="H36" s="27"/>
      <c r="I36" s="30">
        <v>22</v>
      </c>
      <c r="J36" s="29" t="s">
        <v>340</v>
      </c>
      <c r="K36" s="17" t="s">
        <v>340</v>
      </c>
      <c r="L36" s="29"/>
      <c r="M36" s="50" t="s">
        <v>399</v>
      </c>
      <c r="N36" s="29" t="s">
        <v>340</v>
      </c>
    </row>
    <row r="37" spans="1:14" x14ac:dyDescent="0.25">
      <c r="A37" s="12"/>
      <c r="B37" s="16"/>
      <c r="C37" s="16" t="s">
        <v>340</v>
      </c>
      <c r="D37" s="31"/>
      <c r="E37" s="31"/>
      <c r="F37" s="16"/>
      <c r="G37" s="16" t="s">
        <v>340</v>
      </c>
      <c r="H37" s="31"/>
      <c r="I37" s="31"/>
      <c r="J37" s="16"/>
      <c r="K37" s="16" t="s">
        <v>340</v>
      </c>
      <c r="L37" s="31"/>
      <c r="M37" s="31"/>
      <c r="N37" s="16"/>
    </row>
    <row r="38" spans="1:14" ht="15.75" thickBot="1" x14ac:dyDescent="0.3">
      <c r="A38" s="12"/>
      <c r="B38" s="32" t="s">
        <v>985</v>
      </c>
      <c r="C38" s="21" t="s">
        <v>340</v>
      </c>
      <c r="D38" s="22"/>
      <c r="E38" s="23">
        <v>252</v>
      </c>
      <c r="F38" s="25" t="s">
        <v>340</v>
      </c>
      <c r="G38" s="21" t="s">
        <v>340</v>
      </c>
      <c r="H38" s="22"/>
      <c r="I38" s="23">
        <v>427</v>
      </c>
      <c r="J38" s="25" t="s">
        <v>340</v>
      </c>
      <c r="K38" s="21" t="s">
        <v>340</v>
      </c>
      <c r="L38" s="22"/>
      <c r="M38" s="23">
        <v>391</v>
      </c>
      <c r="N38" s="25" t="s">
        <v>340</v>
      </c>
    </row>
    <row r="39" spans="1:14" x14ac:dyDescent="0.25">
      <c r="A39" s="12"/>
      <c r="B39" s="16"/>
      <c r="C39" s="16" t="s">
        <v>340</v>
      </c>
      <c r="D39" s="31"/>
      <c r="E39" s="31"/>
      <c r="F39" s="16"/>
      <c r="G39" s="16" t="s">
        <v>340</v>
      </c>
      <c r="H39" s="31"/>
      <c r="I39" s="31"/>
      <c r="J39" s="16"/>
      <c r="K39" s="16" t="s">
        <v>340</v>
      </c>
      <c r="L39" s="31"/>
      <c r="M39" s="31"/>
      <c r="N39" s="16"/>
    </row>
    <row r="40" spans="1:14" x14ac:dyDescent="0.25">
      <c r="A40" s="12"/>
      <c r="B40" s="46" t="s">
        <v>986</v>
      </c>
      <c r="C40" s="17" t="s">
        <v>340</v>
      </c>
      <c r="D40" s="4"/>
      <c r="E40" s="4"/>
      <c r="F40" s="4"/>
      <c r="G40" s="17" t="s">
        <v>340</v>
      </c>
      <c r="H40" s="4"/>
      <c r="I40" s="4"/>
      <c r="J40" s="4"/>
      <c r="K40" s="17" t="s">
        <v>340</v>
      </c>
      <c r="L40" s="4"/>
      <c r="M40" s="4"/>
      <c r="N40" s="4"/>
    </row>
    <row r="41" spans="1:14" x14ac:dyDescent="0.25">
      <c r="A41" s="12"/>
      <c r="B41" s="19" t="s">
        <v>987</v>
      </c>
      <c r="C41" s="21" t="s">
        <v>340</v>
      </c>
      <c r="D41" s="22"/>
      <c r="E41" s="23">
        <v>276</v>
      </c>
      <c r="F41" s="25" t="s">
        <v>340</v>
      </c>
      <c r="G41" s="21" t="s">
        <v>340</v>
      </c>
      <c r="H41" s="22"/>
      <c r="I41" s="23">
        <v>276</v>
      </c>
      <c r="J41" s="25" t="s">
        <v>340</v>
      </c>
      <c r="K41" s="21" t="s">
        <v>340</v>
      </c>
      <c r="L41" s="22"/>
      <c r="M41" s="23">
        <v>255</v>
      </c>
      <c r="N41" s="25" t="s">
        <v>340</v>
      </c>
    </row>
    <row r="42" spans="1:14" x14ac:dyDescent="0.25">
      <c r="A42" s="12"/>
      <c r="B42" s="26" t="s">
        <v>988</v>
      </c>
      <c r="C42" s="17" t="s">
        <v>340</v>
      </c>
      <c r="D42" s="27"/>
      <c r="E42" s="28">
        <v>1369</v>
      </c>
      <c r="F42" s="29" t="s">
        <v>340</v>
      </c>
      <c r="G42" s="17" t="s">
        <v>340</v>
      </c>
      <c r="H42" s="27"/>
      <c r="I42" s="28">
        <v>1293</v>
      </c>
      <c r="J42" s="29" t="s">
        <v>340</v>
      </c>
      <c r="K42" s="17" t="s">
        <v>340</v>
      </c>
      <c r="L42" s="27"/>
      <c r="M42" s="28">
        <v>1295</v>
      </c>
      <c r="N42" s="29" t="s">
        <v>340</v>
      </c>
    </row>
    <row r="43" spans="1:14" x14ac:dyDescent="0.25">
      <c r="A43" s="12"/>
      <c r="B43" s="19" t="s">
        <v>117</v>
      </c>
      <c r="C43" s="21" t="s">
        <v>340</v>
      </c>
      <c r="D43" s="22"/>
      <c r="E43" s="23">
        <v>612</v>
      </c>
      <c r="F43" s="25" t="s">
        <v>340</v>
      </c>
      <c r="G43" s="21" t="s">
        <v>340</v>
      </c>
      <c r="H43" s="22"/>
      <c r="I43" s="33">
        <v>1881</v>
      </c>
      <c r="J43" s="25" t="s">
        <v>340</v>
      </c>
      <c r="K43" s="21" t="s">
        <v>340</v>
      </c>
      <c r="L43" s="25"/>
      <c r="M43" s="51" t="s">
        <v>399</v>
      </c>
      <c r="N43" s="25" t="s">
        <v>340</v>
      </c>
    </row>
    <row r="44" spans="1:14" ht="15.75" thickBot="1" x14ac:dyDescent="0.3">
      <c r="A44" s="12"/>
      <c r="B44" s="26" t="s">
        <v>121</v>
      </c>
      <c r="C44" s="17" t="s">
        <v>340</v>
      </c>
      <c r="D44" s="27"/>
      <c r="E44" s="30">
        <v>169</v>
      </c>
      <c r="F44" s="29" t="s">
        <v>340</v>
      </c>
      <c r="G44" s="17" t="s">
        <v>340</v>
      </c>
      <c r="H44" s="27"/>
      <c r="I44" s="30">
        <v>24</v>
      </c>
      <c r="J44" s="29" t="s">
        <v>340</v>
      </c>
      <c r="K44" s="17" t="s">
        <v>340</v>
      </c>
      <c r="L44" s="27"/>
      <c r="M44" s="30">
        <v>102</v>
      </c>
      <c r="N44" s="29" t="s">
        <v>340</v>
      </c>
    </row>
    <row r="45" spans="1:14" x14ac:dyDescent="0.25">
      <c r="A45" s="12"/>
      <c r="B45" s="16"/>
      <c r="C45" s="16" t="s">
        <v>340</v>
      </c>
      <c r="D45" s="31"/>
      <c r="E45" s="31"/>
      <c r="F45" s="16"/>
      <c r="G45" s="16" t="s">
        <v>340</v>
      </c>
      <c r="H45" s="31"/>
      <c r="I45" s="31"/>
      <c r="J45" s="16"/>
      <c r="K45" s="16" t="s">
        <v>340</v>
      </c>
      <c r="L45" s="31"/>
      <c r="M45" s="31"/>
      <c r="N45" s="16"/>
    </row>
    <row r="46" spans="1:14" ht="15.75" thickBot="1" x14ac:dyDescent="0.3">
      <c r="A46" s="12"/>
      <c r="B46" s="32" t="s">
        <v>989</v>
      </c>
      <c r="C46" s="21" t="s">
        <v>340</v>
      </c>
      <c r="D46" s="22"/>
      <c r="E46" s="33">
        <v>2426</v>
      </c>
      <c r="F46" s="25" t="s">
        <v>340</v>
      </c>
      <c r="G46" s="21" t="s">
        <v>340</v>
      </c>
      <c r="H46" s="22"/>
      <c r="I46" s="33">
        <v>3474</v>
      </c>
      <c r="J46" s="25" t="s">
        <v>340</v>
      </c>
      <c r="K46" s="21" t="s">
        <v>340</v>
      </c>
      <c r="L46" s="22"/>
      <c r="M46" s="33">
        <v>1652</v>
      </c>
      <c r="N46" s="25" t="s">
        <v>340</v>
      </c>
    </row>
    <row r="47" spans="1:14" x14ac:dyDescent="0.25">
      <c r="A47" s="12"/>
      <c r="B47" s="16"/>
      <c r="C47" s="16" t="s">
        <v>340</v>
      </c>
      <c r="D47" s="31"/>
      <c r="E47" s="31"/>
      <c r="F47" s="16"/>
      <c r="G47" s="16" t="s">
        <v>340</v>
      </c>
      <c r="H47" s="31"/>
      <c r="I47" s="31"/>
      <c r="J47" s="16"/>
      <c r="K47" s="16" t="s">
        <v>340</v>
      </c>
      <c r="L47" s="31"/>
      <c r="M47" s="31"/>
      <c r="N47" s="16"/>
    </row>
    <row r="48" spans="1:14" x14ac:dyDescent="0.25">
      <c r="A48" s="12"/>
      <c r="B48" s="46" t="s">
        <v>990</v>
      </c>
      <c r="C48" s="17" t="s">
        <v>340</v>
      </c>
      <c r="D48" s="27"/>
      <c r="E48" s="28">
        <v>-2174</v>
      </c>
      <c r="F48" s="29" t="s">
        <v>340</v>
      </c>
      <c r="G48" s="17" t="s">
        <v>340</v>
      </c>
      <c r="H48" s="27"/>
      <c r="I48" s="28">
        <v>-3047</v>
      </c>
      <c r="J48" s="29" t="s">
        <v>340</v>
      </c>
      <c r="K48" s="17" t="s">
        <v>340</v>
      </c>
      <c r="L48" s="27"/>
      <c r="M48" s="28">
        <v>-1261</v>
      </c>
      <c r="N48" s="29" t="s">
        <v>340</v>
      </c>
    </row>
    <row r="49" spans="1:14" ht="15.75" thickBot="1" x14ac:dyDescent="0.3">
      <c r="A49" s="12"/>
      <c r="B49" s="47" t="s">
        <v>991</v>
      </c>
      <c r="C49" s="21" t="s">
        <v>340</v>
      </c>
      <c r="D49" s="22"/>
      <c r="E49" s="23">
        <v>-308</v>
      </c>
      <c r="F49" s="25" t="s">
        <v>340</v>
      </c>
      <c r="G49" s="21" t="s">
        <v>340</v>
      </c>
      <c r="H49" s="22"/>
      <c r="I49" s="23">
        <v>-498</v>
      </c>
      <c r="J49" s="25" t="s">
        <v>340</v>
      </c>
      <c r="K49" s="21" t="s">
        <v>340</v>
      </c>
      <c r="L49" s="22"/>
      <c r="M49" s="23">
        <v>-510</v>
      </c>
      <c r="N49" s="25" t="s">
        <v>340</v>
      </c>
    </row>
    <row r="50" spans="1:14" x14ac:dyDescent="0.25">
      <c r="A50" s="12"/>
      <c r="B50" s="16"/>
      <c r="C50" s="16" t="s">
        <v>340</v>
      </c>
      <c r="D50" s="31"/>
      <c r="E50" s="31"/>
      <c r="F50" s="16"/>
      <c r="G50" s="16" t="s">
        <v>340</v>
      </c>
      <c r="H50" s="31"/>
      <c r="I50" s="31"/>
      <c r="J50" s="16"/>
      <c r="K50" s="16" t="s">
        <v>340</v>
      </c>
      <c r="L50" s="31"/>
      <c r="M50" s="31"/>
      <c r="N50" s="16"/>
    </row>
    <row r="51" spans="1:14" ht="25.5" x14ac:dyDescent="0.25">
      <c r="A51" s="12"/>
      <c r="B51" s="46" t="s">
        <v>992</v>
      </c>
      <c r="C51" s="17" t="s">
        <v>340</v>
      </c>
      <c r="D51" s="27"/>
      <c r="E51" s="28">
        <v>-1866</v>
      </c>
      <c r="F51" s="29" t="s">
        <v>340</v>
      </c>
      <c r="G51" s="17" t="s">
        <v>340</v>
      </c>
      <c r="H51" s="27"/>
      <c r="I51" s="28">
        <v>-2549</v>
      </c>
      <c r="J51" s="29" t="s">
        <v>340</v>
      </c>
      <c r="K51" s="17" t="s">
        <v>340</v>
      </c>
      <c r="L51" s="27"/>
      <c r="M51" s="30">
        <v>-751</v>
      </c>
      <c r="N51" s="29" t="s">
        <v>340</v>
      </c>
    </row>
    <row r="52" spans="1:14" ht="26.25" thickBot="1" x14ac:dyDescent="0.3">
      <c r="A52" s="12"/>
      <c r="B52" s="47" t="s">
        <v>993</v>
      </c>
      <c r="C52" s="21" t="s">
        <v>340</v>
      </c>
      <c r="D52" s="22"/>
      <c r="E52" s="33">
        <v>19268</v>
      </c>
      <c r="F52" s="25" t="s">
        <v>340</v>
      </c>
      <c r="G52" s="21" t="s">
        <v>340</v>
      </c>
      <c r="H52" s="22"/>
      <c r="I52" s="33">
        <v>6177</v>
      </c>
      <c r="J52" s="25" t="s">
        <v>340</v>
      </c>
      <c r="K52" s="21" t="s">
        <v>340</v>
      </c>
      <c r="L52" s="22"/>
      <c r="M52" s="33">
        <v>11935</v>
      </c>
      <c r="N52" s="25" t="s">
        <v>340</v>
      </c>
    </row>
    <row r="53" spans="1:14" x14ac:dyDescent="0.25">
      <c r="A53" s="12"/>
      <c r="B53" s="16"/>
      <c r="C53" s="16" t="s">
        <v>340</v>
      </c>
      <c r="D53" s="31"/>
      <c r="E53" s="31"/>
      <c r="F53" s="16"/>
      <c r="G53" s="16" t="s">
        <v>340</v>
      </c>
      <c r="H53" s="31"/>
      <c r="I53" s="31"/>
      <c r="J53" s="16"/>
      <c r="K53" s="16" t="s">
        <v>340</v>
      </c>
      <c r="L53" s="31"/>
      <c r="M53" s="31"/>
      <c r="N53" s="16"/>
    </row>
    <row r="54" spans="1:14" ht="15.75" thickBot="1" x14ac:dyDescent="0.3">
      <c r="A54" s="12"/>
      <c r="B54" s="46" t="s">
        <v>994</v>
      </c>
      <c r="C54" s="17" t="s">
        <v>340</v>
      </c>
      <c r="D54" s="27" t="s">
        <v>347</v>
      </c>
      <c r="E54" s="28">
        <v>17402</v>
      </c>
      <c r="F54" s="29" t="s">
        <v>340</v>
      </c>
      <c r="G54" s="17" t="s">
        <v>340</v>
      </c>
      <c r="H54" s="27" t="s">
        <v>347</v>
      </c>
      <c r="I54" s="28">
        <v>3628</v>
      </c>
      <c r="J54" s="29" t="s">
        <v>340</v>
      </c>
      <c r="K54" s="17" t="s">
        <v>340</v>
      </c>
      <c r="L54" s="27" t="s">
        <v>347</v>
      </c>
      <c r="M54" s="28">
        <v>11184</v>
      </c>
      <c r="N54" s="29" t="s">
        <v>340</v>
      </c>
    </row>
    <row r="55" spans="1:14" ht="15.75" thickTop="1" x14ac:dyDescent="0.25">
      <c r="A55" s="12"/>
      <c r="B55" s="16"/>
      <c r="C55" s="16" t="s">
        <v>340</v>
      </c>
      <c r="D55" s="34"/>
      <c r="E55" s="34"/>
      <c r="F55" s="16"/>
      <c r="G55" s="16" t="s">
        <v>340</v>
      </c>
      <c r="H55" s="34"/>
      <c r="I55" s="34"/>
      <c r="J55" s="16"/>
      <c r="K55" s="16" t="s">
        <v>340</v>
      </c>
      <c r="L55" s="34"/>
      <c r="M55" s="34"/>
      <c r="N55" s="16"/>
    </row>
    <row r="56" spans="1:14" x14ac:dyDescent="0.25">
      <c r="A56" s="12"/>
      <c r="B56" s="42"/>
      <c r="C56" s="42"/>
      <c r="D56" s="42"/>
      <c r="E56" s="42"/>
      <c r="F56" s="42"/>
      <c r="G56" s="42"/>
      <c r="H56" s="42"/>
      <c r="I56" s="42"/>
      <c r="J56" s="42"/>
      <c r="K56" s="42"/>
      <c r="L56" s="42"/>
      <c r="M56" s="42"/>
      <c r="N56" s="42"/>
    </row>
    <row r="57" spans="1:14" x14ac:dyDescent="0.25">
      <c r="A57" s="12"/>
      <c r="B57" s="4"/>
      <c r="C57" s="4"/>
      <c r="D57" s="4"/>
      <c r="E57" s="4"/>
      <c r="F57" s="4"/>
      <c r="G57" s="4"/>
      <c r="H57" s="4"/>
      <c r="I57" s="4"/>
      <c r="J57" s="4"/>
      <c r="K57" s="4"/>
      <c r="L57" s="4"/>
      <c r="M57" s="4"/>
      <c r="N57" s="4"/>
    </row>
    <row r="58" spans="1:14" x14ac:dyDescent="0.25">
      <c r="A58" s="12"/>
      <c r="B58" s="96" t="s">
        <v>995</v>
      </c>
      <c r="C58" s="17" t="s">
        <v>340</v>
      </c>
      <c r="D58" s="36"/>
      <c r="E58" s="36"/>
      <c r="F58" s="17"/>
      <c r="G58" s="17" t="s">
        <v>340</v>
      </c>
      <c r="H58" s="36"/>
      <c r="I58" s="36"/>
      <c r="J58" s="17"/>
      <c r="K58" s="17" t="s">
        <v>340</v>
      </c>
      <c r="L58" s="36"/>
      <c r="M58" s="36"/>
      <c r="N58" s="17"/>
    </row>
    <row r="59" spans="1:14" ht="15.75" thickBot="1" x14ac:dyDescent="0.3">
      <c r="A59" s="12"/>
      <c r="B59" s="17"/>
      <c r="C59" s="17" t="s">
        <v>340</v>
      </c>
      <c r="D59" s="38" t="s">
        <v>645</v>
      </c>
      <c r="E59" s="38"/>
      <c r="F59" s="38"/>
      <c r="G59" s="38"/>
      <c r="H59" s="38"/>
      <c r="I59" s="38"/>
      <c r="J59" s="38"/>
      <c r="K59" s="38"/>
      <c r="L59" s="38"/>
      <c r="M59" s="38"/>
      <c r="N59" s="17"/>
    </row>
    <row r="60" spans="1:14" ht="15.75" thickBot="1" x14ac:dyDescent="0.3">
      <c r="A60" s="12"/>
      <c r="B60" s="17"/>
      <c r="C60" s="17" t="s">
        <v>340</v>
      </c>
      <c r="D60" s="53">
        <v>2013</v>
      </c>
      <c r="E60" s="53"/>
      <c r="F60" s="17"/>
      <c r="G60" s="17" t="s">
        <v>340</v>
      </c>
      <c r="H60" s="53">
        <v>2012</v>
      </c>
      <c r="I60" s="53"/>
      <c r="J60" s="17"/>
      <c r="K60" s="17" t="s">
        <v>340</v>
      </c>
      <c r="L60" s="53">
        <v>2011</v>
      </c>
      <c r="M60" s="53"/>
      <c r="N60" s="17"/>
    </row>
    <row r="61" spans="1:14" x14ac:dyDescent="0.25">
      <c r="A61" s="12"/>
      <c r="B61" s="45" t="s">
        <v>194</v>
      </c>
      <c r="C61" s="21" t="s">
        <v>340</v>
      </c>
      <c r="D61" s="20"/>
      <c r="E61" s="20"/>
      <c r="F61" s="20"/>
      <c r="G61" s="21" t="s">
        <v>340</v>
      </c>
      <c r="H61" s="20"/>
      <c r="I61" s="20"/>
      <c r="J61" s="20"/>
      <c r="K61" s="21" t="s">
        <v>340</v>
      </c>
      <c r="L61" s="20"/>
      <c r="M61" s="20"/>
      <c r="N61" s="20"/>
    </row>
    <row r="62" spans="1:14" x14ac:dyDescent="0.25">
      <c r="A62" s="12"/>
      <c r="B62" s="46" t="s">
        <v>125</v>
      </c>
      <c r="C62" s="17" t="s">
        <v>340</v>
      </c>
      <c r="D62" s="27" t="s">
        <v>347</v>
      </c>
      <c r="E62" s="28">
        <v>17402</v>
      </c>
      <c r="F62" s="29" t="s">
        <v>340</v>
      </c>
      <c r="G62" s="17" t="s">
        <v>340</v>
      </c>
      <c r="H62" s="27" t="s">
        <v>347</v>
      </c>
      <c r="I62" s="28">
        <v>3628</v>
      </c>
      <c r="J62" s="29" t="s">
        <v>340</v>
      </c>
      <c r="K62" s="17" t="s">
        <v>340</v>
      </c>
      <c r="L62" s="27" t="s">
        <v>347</v>
      </c>
      <c r="M62" s="28">
        <v>11184</v>
      </c>
      <c r="N62" s="29" t="s">
        <v>340</v>
      </c>
    </row>
    <row r="63" spans="1:14" ht="25.5" x14ac:dyDescent="0.25">
      <c r="A63" s="12"/>
      <c r="B63" s="47" t="s">
        <v>996</v>
      </c>
      <c r="C63" s="21" t="s">
        <v>340</v>
      </c>
      <c r="D63" s="20"/>
      <c r="E63" s="20"/>
      <c r="F63" s="20"/>
      <c r="G63" s="21" t="s">
        <v>340</v>
      </c>
      <c r="H63" s="20"/>
      <c r="I63" s="20"/>
      <c r="J63" s="20"/>
      <c r="K63" s="21" t="s">
        <v>340</v>
      </c>
      <c r="L63" s="20"/>
      <c r="M63" s="20"/>
      <c r="N63" s="20"/>
    </row>
    <row r="64" spans="1:14" x14ac:dyDescent="0.25">
      <c r="A64" s="12"/>
      <c r="B64" s="26" t="s">
        <v>997</v>
      </c>
      <c r="C64" s="17" t="s">
        <v>340</v>
      </c>
      <c r="D64" s="4"/>
      <c r="E64" s="4"/>
      <c r="F64" s="4"/>
      <c r="G64" s="17" t="s">
        <v>340</v>
      </c>
      <c r="H64" s="4"/>
      <c r="I64" s="4"/>
      <c r="J64" s="4"/>
      <c r="K64" s="17" t="s">
        <v>340</v>
      </c>
      <c r="L64" s="4"/>
      <c r="M64" s="4"/>
      <c r="N64" s="4"/>
    </row>
    <row r="65" spans="1:14" ht="25.5" x14ac:dyDescent="0.25">
      <c r="A65" s="12"/>
      <c r="B65" s="19" t="s">
        <v>998</v>
      </c>
      <c r="C65" s="21" t="s">
        <v>340</v>
      </c>
      <c r="D65" s="22"/>
      <c r="E65" s="33">
        <v>-19268</v>
      </c>
      <c r="F65" s="25" t="s">
        <v>340</v>
      </c>
      <c r="G65" s="21" t="s">
        <v>340</v>
      </c>
      <c r="H65" s="22"/>
      <c r="I65" s="33">
        <v>-6177</v>
      </c>
      <c r="J65" s="25" t="s">
        <v>340</v>
      </c>
      <c r="K65" s="21" t="s">
        <v>340</v>
      </c>
      <c r="L65" s="22"/>
      <c r="M65" s="33">
        <v>-11935</v>
      </c>
      <c r="N65" s="25" t="s">
        <v>340</v>
      </c>
    </row>
    <row r="66" spans="1:14" x14ac:dyDescent="0.25">
      <c r="A66" s="12"/>
      <c r="B66" s="26" t="s">
        <v>107</v>
      </c>
      <c r="C66" s="17" t="s">
        <v>340</v>
      </c>
      <c r="D66" s="29"/>
      <c r="E66" s="50" t="s">
        <v>399</v>
      </c>
      <c r="F66" s="29" t="s">
        <v>340</v>
      </c>
      <c r="G66" s="17" t="s">
        <v>340</v>
      </c>
      <c r="H66" s="27"/>
      <c r="I66" s="30">
        <v>37</v>
      </c>
      <c r="J66" s="29" t="s">
        <v>340</v>
      </c>
      <c r="K66" s="17" t="s">
        <v>340</v>
      </c>
      <c r="L66" s="27"/>
      <c r="M66" s="30">
        <v>99</v>
      </c>
      <c r="N66" s="29" t="s">
        <v>340</v>
      </c>
    </row>
    <row r="67" spans="1:14" x14ac:dyDescent="0.25">
      <c r="A67" s="12"/>
      <c r="B67" s="19" t="s">
        <v>999</v>
      </c>
      <c r="C67" s="21" t="s">
        <v>340</v>
      </c>
      <c r="D67" s="22"/>
      <c r="E67" s="23">
        <v>1</v>
      </c>
      <c r="F67" s="25" t="s">
        <v>340</v>
      </c>
      <c r="G67" s="21" t="s">
        <v>340</v>
      </c>
      <c r="H67" s="25"/>
      <c r="I67" s="51" t="s">
        <v>399</v>
      </c>
      <c r="J67" s="25" t="s">
        <v>340</v>
      </c>
      <c r="K67" s="21" t="s">
        <v>340</v>
      </c>
      <c r="L67" s="22"/>
      <c r="M67" s="23">
        <v>1</v>
      </c>
      <c r="N67" s="25" t="s">
        <v>340</v>
      </c>
    </row>
    <row r="68" spans="1:14" x14ac:dyDescent="0.25">
      <c r="A68" s="12"/>
      <c r="B68" s="26" t="s">
        <v>210</v>
      </c>
      <c r="C68" s="17" t="s">
        <v>340</v>
      </c>
      <c r="D68" s="27"/>
      <c r="E68" s="28">
        <v>-1302</v>
      </c>
      <c r="F68" s="29" t="s">
        <v>340</v>
      </c>
      <c r="G68" s="17" t="s">
        <v>340</v>
      </c>
      <c r="H68" s="27"/>
      <c r="I68" s="28">
        <v>1786</v>
      </c>
      <c r="J68" s="29" t="s">
        <v>340</v>
      </c>
      <c r="K68" s="17" t="s">
        <v>340</v>
      </c>
      <c r="L68" s="27"/>
      <c r="M68" s="28">
        <v>-1820</v>
      </c>
      <c r="N68" s="29" t="s">
        <v>340</v>
      </c>
    </row>
    <row r="69" spans="1:14" ht="26.25" thickBot="1" x14ac:dyDescent="0.3">
      <c r="A69" s="12"/>
      <c r="B69" s="19" t="s">
        <v>1000</v>
      </c>
      <c r="C69" s="21" t="s">
        <v>340</v>
      </c>
      <c r="D69" s="22"/>
      <c r="E69" s="33">
        <v>1401</v>
      </c>
      <c r="F69" s="25" t="s">
        <v>340</v>
      </c>
      <c r="G69" s="21" t="s">
        <v>340</v>
      </c>
      <c r="H69" s="22"/>
      <c r="I69" s="33">
        <v>4886</v>
      </c>
      <c r="J69" s="25" t="s">
        <v>340</v>
      </c>
      <c r="K69" s="21" t="s">
        <v>340</v>
      </c>
      <c r="L69" s="22"/>
      <c r="M69" s="23">
        <v>-57</v>
      </c>
      <c r="N69" s="25" t="s">
        <v>340</v>
      </c>
    </row>
    <row r="70" spans="1:14" x14ac:dyDescent="0.25">
      <c r="A70" s="12"/>
      <c r="B70" s="16"/>
      <c r="C70" s="16" t="s">
        <v>340</v>
      </c>
      <c r="D70" s="31"/>
      <c r="E70" s="31"/>
      <c r="F70" s="16"/>
      <c r="G70" s="16" t="s">
        <v>340</v>
      </c>
      <c r="H70" s="31"/>
      <c r="I70" s="31"/>
      <c r="J70" s="16"/>
      <c r="K70" s="16" t="s">
        <v>340</v>
      </c>
      <c r="L70" s="31"/>
      <c r="M70" s="31"/>
      <c r="N70" s="16"/>
    </row>
    <row r="71" spans="1:14" ht="25.5" x14ac:dyDescent="0.25">
      <c r="A71" s="12"/>
      <c r="B71" s="52" t="s">
        <v>1001</v>
      </c>
      <c r="C71" s="17" t="s">
        <v>340</v>
      </c>
      <c r="D71" s="27"/>
      <c r="E71" s="28">
        <v>-1766</v>
      </c>
      <c r="F71" s="29" t="s">
        <v>340</v>
      </c>
      <c r="G71" s="17" t="s">
        <v>340</v>
      </c>
      <c r="H71" s="27"/>
      <c r="I71" s="28">
        <v>4160</v>
      </c>
      <c r="J71" s="29" t="s">
        <v>340</v>
      </c>
      <c r="K71" s="17" t="s">
        <v>340</v>
      </c>
      <c r="L71" s="27"/>
      <c r="M71" s="28">
        <v>-2528</v>
      </c>
      <c r="N71" s="29" t="s">
        <v>340</v>
      </c>
    </row>
    <row r="72" spans="1:14" x14ac:dyDescent="0.25">
      <c r="A72" s="12"/>
      <c r="B72" s="4"/>
      <c r="C72" s="11"/>
      <c r="D72" s="11"/>
      <c r="E72" s="11"/>
      <c r="F72" s="11"/>
      <c r="G72" s="11"/>
      <c r="H72" s="11"/>
      <c r="I72" s="11"/>
      <c r="J72" s="11"/>
      <c r="K72" s="11"/>
      <c r="L72" s="11"/>
      <c r="M72" s="11"/>
      <c r="N72" s="11"/>
    </row>
    <row r="73" spans="1:14" x14ac:dyDescent="0.25">
      <c r="A73" s="12"/>
      <c r="B73" s="45" t="s">
        <v>213</v>
      </c>
      <c r="C73" s="21" t="s">
        <v>340</v>
      </c>
      <c r="D73" s="20"/>
      <c r="E73" s="20"/>
      <c r="F73" s="20"/>
      <c r="G73" s="21" t="s">
        <v>340</v>
      </c>
      <c r="H73" s="20"/>
      <c r="I73" s="20"/>
      <c r="J73" s="20"/>
      <c r="K73" s="21" t="s">
        <v>340</v>
      </c>
      <c r="L73" s="20"/>
      <c r="M73" s="20"/>
      <c r="N73" s="20"/>
    </row>
    <row r="74" spans="1:14" x14ac:dyDescent="0.25">
      <c r="A74" s="12"/>
      <c r="B74" s="26" t="s">
        <v>1002</v>
      </c>
      <c r="C74" s="17" t="s">
        <v>340</v>
      </c>
      <c r="D74" s="29"/>
      <c r="E74" s="50" t="s">
        <v>399</v>
      </c>
      <c r="F74" s="29" t="s">
        <v>340</v>
      </c>
      <c r="G74" s="17" t="s">
        <v>340</v>
      </c>
      <c r="H74" s="27"/>
      <c r="I74" s="30">
        <v>118</v>
      </c>
      <c r="J74" s="29" t="s">
        <v>340</v>
      </c>
      <c r="K74" s="17" t="s">
        <v>340</v>
      </c>
      <c r="L74" s="29"/>
      <c r="M74" s="50" t="s">
        <v>399</v>
      </c>
      <c r="N74" s="29" t="s">
        <v>340</v>
      </c>
    </row>
    <row r="75" spans="1:14" ht="25.5" x14ac:dyDescent="0.25">
      <c r="A75" s="12"/>
      <c r="B75" s="19" t="s">
        <v>1003</v>
      </c>
      <c r="C75" s="21" t="s">
        <v>340</v>
      </c>
      <c r="D75" s="22"/>
      <c r="E75" s="23">
        <v>-34</v>
      </c>
      <c r="F75" s="25" t="s">
        <v>340</v>
      </c>
      <c r="G75" s="21" t="s">
        <v>340</v>
      </c>
      <c r="H75" s="22"/>
      <c r="I75" s="23">
        <v>-131</v>
      </c>
      <c r="J75" s="25" t="s">
        <v>340</v>
      </c>
      <c r="K75" s="21" t="s">
        <v>340</v>
      </c>
      <c r="L75" s="22"/>
      <c r="M75" s="23">
        <v>-100</v>
      </c>
      <c r="N75" s="25" t="s">
        <v>340</v>
      </c>
    </row>
    <row r="76" spans="1:14" ht="15.75" thickBot="1" x14ac:dyDescent="0.3">
      <c r="A76" s="12"/>
      <c r="B76" s="26" t="s">
        <v>1004</v>
      </c>
      <c r="C76" s="17" t="s">
        <v>340</v>
      </c>
      <c r="D76" s="29"/>
      <c r="E76" s="50" t="s">
        <v>399</v>
      </c>
      <c r="F76" s="29" t="s">
        <v>340</v>
      </c>
      <c r="G76" s="17" t="s">
        <v>340</v>
      </c>
      <c r="H76" s="27"/>
      <c r="I76" s="30">
        <v>624</v>
      </c>
      <c r="J76" s="29" t="s">
        <v>340</v>
      </c>
      <c r="K76" s="17" t="s">
        <v>340</v>
      </c>
      <c r="L76" s="27"/>
      <c r="M76" s="30">
        <v>605</v>
      </c>
      <c r="N76" s="29" t="s">
        <v>340</v>
      </c>
    </row>
    <row r="77" spans="1:14" x14ac:dyDescent="0.25">
      <c r="A77" s="12"/>
      <c r="B77" s="16"/>
      <c r="C77" s="16" t="s">
        <v>340</v>
      </c>
      <c r="D77" s="31"/>
      <c r="E77" s="31"/>
      <c r="F77" s="16"/>
      <c r="G77" s="16" t="s">
        <v>340</v>
      </c>
      <c r="H77" s="31"/>
      <c r="I77" s="31"/>
      <c r="J77" s="16"/>
      <c r="K77" s="16" t="s">
        <v>340</v>
      </c>
      <c r="L77" s="31"/>
      <c r="M77" s="31"/>
      <c r="N77" s="16"/>
    </row>
    <row r="78" spans="1:14" ht="25.5" x14ac:dyDescent="0.25">
      <c r="A78" s="12"/>
      <c r="B78" s="32" t="s">
        <v>1005</v>
      </c>
      <c r="C78" s="21" t="s">
        <v>340</v>
      </c>
      <c r="D78" s="22"/>
      <c r="E78" s="23">
        <v>-34</v>
      </c>
      <c r="F78" s="25" t="s">
        <v>340</v>
      </c>
      <c r="G78" s="21" t="s">
        <v>340</v>
      </c>
      <c r="H78" s="22"/>
      <c r="I78" s="23">
        <v>611</v>
      </c>
      <c r="J78" s="25" t="s">
        <v>340</v>
      </c>
      <c r="K78" s="21" t="s">
        <v>340</v>
      </c>
      <c r="L78" s="22"/>
      <c r="M78" s="23">
        <v>505</v>
      </c>
      <c r="N78" s="25" t="s">
        <v>340</v>
      </c>
    </row>
    <row r="79" spans="1:14" x14ac:dyDescent="0.25">
      <c r="A79" s="12"/>
      <c r="B79" s="4"/>
      <c r="C79" s="11"/>
      <c r="D79" s="11"/>
      <c r="E79" s="11"/>
      <c r="F79" s="11"/>
      <c r="G79" s="11"/>
      <c r="H79" s="11"/>
      <c r="I79" s="11"/>
      <c r="J79" s="11"/>
      <c r="K79" s="11"/>
      <c r="L79" s="11"/>
      <c r="M79" s="11"/>
      <c r="N79" s="11"/>
    </row>
    <row r="80" spans="1:14" x14ac:dyDescent="0.25">
      <c r="A80" s="12"/>
      <c r="B80" s="48" t="s">
        <v>227</v>
      </c>
      <c r="C80" s="17" t="s">
        <v>340</v>
      </c>
      <c r="D80" s="4"/>
      <c r="E80" s="4"/>
      <c r="F80" s="4"/>
      <c r="G80" s="17" t="s">
        <v>340</v>
      </c>
      <c r="H80" s="4"/>
      <c r="I80" s="4"/>
      <c r="J80" s="4"/>
      <c r="K80" s="17" t="s">
        <v>340</v>
      </c>
      <c r="L80" s="4"/>
      <c r="M80" s="4"/>
      <c r="N80" s="4"/>
    </row>
    <row r="81" spans="1:14" x14ac:dyDescent="0.25">
      <c r="A81" s="12"/>
      <c r="B81" s="19" t="s">
        <v>1006</v>
      </c>
      <c r="C81" s="21" t="s">
        <v>340</v>
      </c>
      <c r="D81" s="22"/>
      <c r="E81" s="33">
        <v>17212</v>
      </c>
      <c r="F81" s="25" t="s">
        <v>340</v>
      </c>
      <c r="G81" s="21" t="s">
        <v>340</v>
      </c>
      <c r="H81" s="22"/>
      <c r="I81" s="33">
        <v>17844</v>
      </c>
      <c r="J81" s="25" t="s">
        <v>340</v>
      </c>
      <c r="K81" s="21" t="s">
        <v>340</v>
      </c>
      <c r="L81" s="22"/>
      <c r="M81" s="23">
        <v>84</v>
      </c>
      <c r="N81" s="25" t="s">
        <v>340</v>
      </c>
    </row>
    <row r="82" spans="1:14" x14ac:dyDescent="0.25">
      <c r="A82" s="12"/>
      <c r="B82" s="26" t="s">
        <v>1007</v>
      </c>
      <c r="C82" s="17" t="s">
        <v>340</v>
      </c>
      <c r="D82" s="27"/>
      <c r="E82" s="30">
        <v>73</v>
      </c>
      <c r="F82" s="29" t="s">
        <v>340</v>
      </c>
      <c r="G82" s="17" t="s">
        <v>340</v>
      </c>
      <c r="H82" s="27"/>
      <c r="I82" s="30">
        <v>29</v>
      </c>
      <c r="J82" s="29" t="s">
        <v>340</v>
      </c>
      <c r="K82" s="17" t="s">
        <v>340</v>
      </c>
      <c r="L82" s="27"/>
      <c r="M82" s="30">
        <v>91</v>
      </c>
      <c r="N82" s="29" t="s">
        <v>340</v>
      </c>
    </row>
    <row r="83" spans="1:14" x14ac:dyDescent="0.25">
      <c r="A83" s="12"/>
      <c r="B83" s="19" t="s">
        <v>1008</v>
      </c>
      <c r="C83" s="21" t="s">
        <v>340</v>
      </c>
      <c r="D83" s="22"/>
      <c r="E83" s="23">
        <v>-685</v>
      </c>
      <c r="F83" s="25" t="s">
        <v>340</v>
      </c>
      <c r="G83" s="21" t="s">
        <v>340</v>
      </c>
      <c r="H83" s="22"/>
      <c r="I83" s="23">
        <v>-102</v>
      </c>
      <c r="J83" s="25" t="s">
        <v>340</v>
      </c>
      <c r="K83" s="21" t="s">
        <v>340</v>
      </c>
      <c r="L83" s="22"/>
      <c r="M83" s="23">
        <v>-55</v>
      </c>
      <c r="N83" s="25" t="s">
        <v>340</v>
      </c>
    </row>
    <row r="84" spans="1:14" x14ac:dyDescent="0.25">
      <c r="A84" s="12"/>
      <c r="B84" s="26" t="s">
        <v>177</v>
      </c>
      <c r="C84" s="17" t="s">
        <v>340</v>
      </c>
      <c r="D84" s="27"/>
      <c r="E84" s="28">
        <v>-7550</v>
      </c>
      <c r="F84" s="29" t="s">
        <v>340</v>
      </c>
      <c r="G84" s="17" t="s">
        <v>340</v>
      </c>
      <c r="H84" s="27"/>
      <c r="I84" s="28">
        <v>-5660</v>
      </c>
      <c r="J84" s="29" t="s">
        <v>340</v>
      </c>
      <c r="K84" s="17" t="s">
        <v>340</v>
      </c>
      <c r="L84" s="27"/>
      <c r="M84" s="28">
        <v>-6780</v>
      </c>
      <c r="N84" s="29" t="s">
        <v>340</v>
      </c>
    </row>
    <row r="85" spans="1:14" ht="25.5" x14ac:dyDescent="0.25">
      <c r="A85" s="12"/>
      <c r="B85" s="19" t="s">
        <v>236</v>
      </c>
      <c r="C85" s="21" t="s">
        <v>340</v>
      </c>
      <c r="D85" s="25"/>
      <c r="E85" s="51" t="s">
        <v>399</v>
      </c>
      <c r="F85" s="25" t="s">
        <v>340</v>
      </c>
      <c r="G85" s="21" t="s">
        <v>340</v>
      </c>
      <c r="H85" s="25"/>
      <c r="I85" s="51" t="s">
        <v>399</v>
      </c>
      <c r="J85" s="25" t="s">
        <v>340</v>
      </c>
      <c r="K85" s="21" t="s">
        <v>340</v>
      </c>
      <c r="L85" s="22"/>
      <c r="M85" s="23">
        <v>426</v>
      </c>
      <c r="N85" s="25" t="s">
        <v>340</v>
      </c>
    </row>
    <row r="86" spans="1:14" ht="25.5" x14ac:dyDescent="0.25">
      <c r="A86" s="12"/>
      <c r="B86" s="26" t="s">
        <v>170</v>
      </c>
      <c r="C86" s="17" t="s">
        <v>340</v>
      </c>
      <c r="D86" s="27"/>
      <c r="E86" s="30">
        <v>293</v>
      </c>
      <c r="F86" s="29" t="s">
        <v>340</v>
      </c>
      <c r="G86" s="17" t="s">
        <v>340</v>
      </c>
      <c r="H86" s="27"/>
      <c r="I86" s="30">
        <v>97</v>
      </c>
      <c r="J86" s="29" t="s">
        <v>340</v>
      </c>
      <c r="K86" s="17" t="s">
        <v>340</v>
      </c>
      <c r="L86" s="27"/>
      <c r="M86" s="30">
        <v>89</v>
      </c>
      <c r="N86" s="29" t="s">
        <v>340</v>
      </c>
    </row>
    <row r="87" spans="1:14" ht="25.5" x14ac:dyDescent="0.25">
      <c r="A87" s="12"/>
      <c r="B87" s="19" t="s">
        <v>167</v>
      </c>
      <c r="C87" s="21" t="s">
        <v>340</v>
      </c>
      <c r="D87" s="25"/>
      <c r="E87" s="51" t="s">
        <v>399</v>
      </c>
      <c r="F87" s="25" t="s">
        <v>340</v>
      </c>
      <c r="G87" s="21" t="s">
        <v>340</v>
      </c>
      <c r="H87" s="25"/>
      <c r="I87" s="51" t="s">
        <v>399</v>
      </c>
      <c r="J87" s="25" t="s">
        <v>340</v>
      </c>
      <c r="K87" s="21" t="s">
        <v>340</v>
      </c>
      <c r="L87" s="22"/>
      <c r="M87" s="23">
        <v>-2</v>
      </c>
      <c r="N87" s="25" t="s">
        <v>340</v>
      </c>
    </row>
    <row r="88" spans="1:14" ht="15.75" thickBot="1" x14ac:dyDescent="0.3">
      <c r="A88" s="12"/>
      <c r="B88" s="26" t="s">
        <v>176</v>
      </c>
      <c r="C88" s="17" t="s">
        <v>340</v>
      </c>
      <c r="D88" s="27"/>
      <c r="E88" s="28">
        <v>-8496</v>
      </c>
      <c r="F88" s="29" t="s">
        <v>340</v>
      </c>
      <c r="G88" s="17" t="s">
        <v>340</v>
      </c>
      <c r="H88" s="27"/>
      <c r="I88" s="28">
        <v>-5521</v>
      </c>
      <c r="J88" s="29" t="s">
        <v>340</v>
      </c>
      <c r="K88" s="17" t="s">
        <v>340</v>
      </c>
      <c r="L88" s="27"/>
      <c r="M88" s="28">
        <v>-5067</v>
      </c>
      <c r="N88" s="29" t="s">
        <v>340</v>
      </c>
    </row>
    <row r="89" spans="1:14" x14ac:dyDescent="0.25">
      <c r="A89" s="12"/>
      <c r="B89" s="16"/>
      <c r="C89" s="16" t="s">
        <v>340</v>
      </c>
      <c r="D89" s="31"/>
      <c r="E89" s="31"/>
      <c r="F89" s="16"/>
      <c r="G89" s="16" t="s">
        <v>340</v>
      </c>
      <c r="H89" s="31"/>
      <c r="I89" s="31"/>
      <c r="J89" s="16"/>
      <c r="K89" s="16" t="s">
        <v>340</v>
      </c>
      <c r="L89" s="31"/>
      <c r="M89" s="31"/>
      <c r="N89" s="16"/>
    </row>
    <row r="90" spans="1:14" ht="25.5" x14ac:dyDescent="0.25">
      <c r="A90" s="12"/>
      <c r="B90" s="32" t="s">
        <v>237</v>
      </c>
      <c r="C90" s="21" t="s">
        <v>340</v>
      </c>
      <c r="D90" s="22"/>
      <c r="E90" s="23">
        <v>847</v>
      </c>
      <c r="F90" s="25" t="s">
        <v>340</v>
      </c>
      <c r="G90" s="21" t="s">
        <v>340</v>
      </c>
      <c r="H90" s="22"/>
      <c r="I90" s="33">
        <v>6687</v>
      </c>
      <c r="J90" s="25" t="s">
        <v>340</v>
      </c>
      <c r="K90" s="21" t="s">
        <v>340</v>
      </c>
      <c r="L90" s="22"/>
      <c r="M90" s="33">
        <v>-11214</v>
      </c>
      <c r="N90" s="25" t="s">
        <v>340</v>
      </c>
    </row>
    <row r="91" spans="1:14" ht="25.5" x14ac:dyDescent="0.25">
      <c r="A91" s="12"/>
      <c r="B91" s="46" t="s">
        <v>1009</v>
      </c>
      <c r="C91" s="17" t="s">
        <v>340</v>
      </c>
      <c r="D91" s="27"/>
      <c r="E91" s="30">
        <v>-953</v>
      </c>
      <c r="F91" s="29" t="s">
        <v>340</v>
      </c>
      <c r="G91" s="17" t="s">
        <v>340</v>
      </c>
      <c r="H91" s="27"/>
      <c r="I91" s="28">
        <v>11458</v>
      </c>
      <c r="J91" s="29" t="s">
        <v>340</v>
      </c>
      <c r="K91" s="17" t="s">
        <v>340</v>
      </c>
      <c r="L91" s="27"/>
      <c r="M91" s="28">
        <v>-13237</v>
      </c>
      <c r="N91" s="29" t="s">
        <v>340</v>
      </c>
    </row>
    <row r="92" spans="1:14" ht="26.25" thickBot="1" x14ac:dyDescent="0.3">
      <c r="A92" s="12"/>
      <c r="B92" s="47" t="s">
        <v>1010</v>
      </c>
      <c r="C92" s="21" t="s">
        <v>340</v>
      </c>
      <c r="D92" s="22"/>
      <c r="E92" s="33">
        <v>16642</v>
      </c>
      <c r="F92" s="25" t="s">
        <v>340</v>
      </c>
      <c r="G92" s="21" t="s">
        <v>340</v>
      </c>
      <c r="H92" s="22"/>
      <c r="I92" s="33">
        <v>5184</v>
      </c>
      <c r="J92" s="25" t="s">
        <v>340</v>
      </c>
      <c r="K92" s="21" t="s">
        <v>340</v>
      </c>
      <c r="L92" s="22"/>
      <c r="M92" s="33">
        <v>18421</v>
      </c>
      <c r="N92" s="25" t="s">
        <v>340</v>
      </c>
    </row>
    <row r="93" spans="1:14" x14ac:dyDescent="0.25">
      <c r="A93" s="12"/>
      <c r="B93" s="16"/>
      <c r="C93" s="16" t="s">
        <v>340</v>
      </c>
      <c r="D93" s="31"/>
      <c r="E93" s="31"/>
      <c r="F93" s="16"/>
      <c r="G93" s="16" t="s">
        <v>340</v>
      </c>
      <c r="H93" s="31"/>
      <c r="I93" s="31"/>
      <c r="J93" s="16"/>
      <c r="K93" s="16" t="s">
        <v>340</v>
      </c>
      <c r="L93" s="31"/>
      <c r="M93" s="31"/>
      <c r="N93" s="16"/>
    </row>
    <row r="94" spans="1:14" ht="15.75" thickBot="1" x14ac:dyDescent="0.3">
      <c r="A94" s="12"/>
      <c r="B94" s="46" t="s">
        <v>1011</v>
      </c>
      <c r="C94" s="17" t="s">
        <v>340</v>
      </c>
      <c r="D94" s="27" t="s">
        <v>347</v>
      </c>
      <c r="E94" s="28">
        <v>15689</v>
      </c>
      <c r="F94" s="29" t="s">
        <v>340</v>
      </c>
      <c r="G94" s="17" t="s">
        <v>340</v>
      </c>
      <c r="H94" s="27" t="s">
        <v>347</v>
      </c>
      <c r="I94" s="28">
        <v>16642</v>
      </c>
      <c r="J94" s="29" t="s">
        <v>340</v>
      </c>
      <c r="K94" s="17" t="s">
        <v>340</v>
      </c>
      <c r="L94" s="27" t="s">
        <v>347</v>
      </c>
      <c r="M94" s="28">
        <v>5184</v>
      </c>
      <c r="N94" s="29" t="s">
        <v>340</v>
      </c>
    </row>
    <row r="95" spans="1:14" ht="15.75" thickTop="1" x14ac:dyDescent="0.25">
      <c r="A95" s="12"/>
      <c r="B95" s="16"/>
      <c r="C95" s="16" t="s">
        <v>340</v>
      </c>
      <c r="D95" s="34"/>
      <c r="E95" s="34"/>
      <c r="F95" s="16"/>
      <c r="G95" s="16" t="s">
        <v>340</v>
      </c>
      <c r="H95" s="34"/>
      <c r="I95" s="34"/>
      <c r="J95" s="16"/>
      <c r="K95" s="16" t="s">
        <v>340</v>
      </c>
      <c r="L95" s="34"/>
      <c r="M95" s="34"/>
      <c r="N95" s="16"/>
    </row>
    <row r="96" spans="1:14" x14ac:dyDescent="0.25">
      <c r="A96" s="12"/>
      <c r="B96" s="4"/>
      <c r="C96" s="11"/>
      <c r="D96" s="11"/>
      <c r="E96" s="11"/>
      <c r="F96" s="11"/>
      <c r="G96" s="11"/>
      <c r="H96" s="11"/>
      <c r="I96" s="11"/>
      <c r="J96" s="11"/>
      <c r="K96" s="11"/>
      <c r="L96" s="11"/>
      <c r="M96" s="11"/>
      <c r="N96" s="11"/>
    </row>
    <row r="97" spans="1:14" ht="25.5" x14ac:dyDescent="0.25">
      <c r="A97" s="12"/>
      <c r="B97" s="49" t="s">
        <v>1012</v>
      </c>
      <c r="C97" s="21" t="s">
        <v>340</v>
      </c>
      <c r="D97" s="20"/>
      <c r="E97" s="20"/>
      <c r="F97" s="20"/>
      <c r="G97" s="21" t="s">
        <v>340</v>
      </c>
      <c r="H97" s="20"/>
      <c r="I97" s="20"/>
      <c r="J97" s="20"/>
      <c r="K97" s="21" t="s">
        <v>340</v>
      </c>
      <c r="L97" s="20"/>
      <c r="M97" s="20"/>
      <c r="N97" s="20"/>
    </row>
    <row r="98" spans="1:14" x14ac:dyDescent="0.25">
      <c r="A98" s="12"/>
      <c r="B98" s="46" t="s">
        <v>241</v>
      </c>
      <c r="C98" s="17" t="s">
        <v>340</v>
      </c>
      <c r="D98" s="4"/>
      <c r="E98" s="4"/>
      <c r="F98" s="4"/>
      <c r="G98" s="17" t="s">
        <v>340</v>
      </c>
      <c r="H98" s="4"/>
      <c r="I98" s="4"/>
      <c r="J98" s="4"/>
      <c r="K98" s="17" t="s">
        <v>340</v>
      </c>
      <c r="L98" s="4"/>
      <c r="M98" s="4"/>
      <c r="N98" s="4"/>
    </row>
    <row r="99" spans="1:14" x14ac:dyDescent="0.25">
      <c r="A99" s="12"/>
      <c r="B99" s="19" t="s">
        <v>1013</v>
      </c>
      <c r="C99" s="21" t="s">
        <v>340</v>
      </c>
      <c r="D99" s="22" t="s">
        <v>347</v>
      </c>
      <c r="E99" s="33">
        <v>5500</v>
      </c>
      <c r="F99" s="25" t="s">
        <v>340</v>
      </c>
      <c r="G99" s="21" t="s">
        <v>340</v>
      </c>
      <c r="H99" s="22" t="s">
        <v>347</v>
      </c>
      <c r="I99" s="33">
        <v>5775</v>
      </c>
      <c r="J99" s="25" t="s">
        <v>340</v>
      </c>
      <c r="K99" s="21" t="s">
        <v>340</v>
      </c>
      <c r="L99" s="22" t="s">
        <v>347</v>
      </c>
      <c r="M99" s="33">
        <v>4850</v>
      </c>
      <c r="N99" s="25" t="s">
        <v>340</v>
      </c>
    </row>
    <row r="100" spans="1:14" x14ac:dyDescent="0.25">
      <c r="A100" s="12"/>
      <c r="B100" s="46" t="s">
        <v>1014</v>
      </c>
      <c r="C100" s="17" t="s">
        <v>340</v>
      </c>
      <c r="D100" s="4"/>
      <c r="E100" s="4"/>
      <c r="F100" s="4"/>
      <c r="G100" s="17" t="s">
        <v>340</v>
      </c>
      <c r="H100" s="4"/>
      <c r="I100" s="4"/>
      <c r="J100" s="4"/>
      <c r="K100" s="17" t="s">
        <v>340</v>
      </c>
      <c r="L100" s="4"/>
      <c r="M100" s="4"/>
      <c r="N100" s="4"/>
    </row>
    <row r="101" spans="1:14" ht="25.5" x14ac:dyDescent="0.25">
      <c r="A101" s="12"/>
      <c r="B101" s="19" t="s">
        <v>247</v>
      </c>
      <c r="C101" s="21" t="s">
        <v>340</v>
      </c>
      <c r="D101" s="25" t="s">
        <v>347</v>
      </c>
      <c r="E101" s="51" t="s">
        <v>399</v>
      </c>
      <c r="F101" s="25" t="s">
        <v>340</v>
      </c>
      <c r="G101" s="21" t="s">
        <v>340</v>
      </c>
      <c r="H101" s="22" t="s">
        <v>347</v>
      </c>
      <c r="I101" s="33">
        <v>10447</v>
      </c>
      <c r="J101" s="25" t="s">
        <v>340</v>
      </c>
      <c r="K101" s="21" t="s">
        <v>340</v>
      </c>
      <c r="L101" s="25" t="s">
        <v>347</v>
      </c>
      <c r="M101" s="51" t="s">
        <v>399</v>
      </c>
      <c r="N101" s="25" t="s">
        <v>340</v>
      </c>
    </row>
  </sheetData>
  <mergeCells count="39">
    <mergeCell ref="A1:A2"/>
    <mergeCell ref="B1:N1"/>
    <mergeCell ref="B2:N2"/>
    <mergeCell ref="B3:N3"/>
    <mergeCell ref="A4:A101"/>
    <mergeCell ref="B4:N4"/>
    <mergeCell ref="B5:N5"/>
    <mergeCell ref="B6:N6"/>
    <mergeCell ref="B7:N7"/>
    <mergeCell ref="B26:N26"/>
    <mergeCell ref="C79:F79"/>
    <mergeCell ref="G79:J79"/>
    <mergeCell ref="K79:N79"/>
    <mergeCell ref="C96:F96"/>
    <mergeCell ref="G96:J96"/>
    <mergeCell ref="K96:N96"/>
    <mergeCell ref="D59:M59"/>
    <mergeCell ref="D60:E60"/>
    <mergeCell ref="H60:I60"/>
    <mergeCell ref="L60:M60"/>
    <mergeCell ref="C72:F72"/>
    <mergeCell ref="G72:J72"/>
    <mergeCell ref="K72:N72"/>
    <mergeCell ref="L28:M28"/>
    <mergeCell ref="D29:M29"/>
    <mergeCell ref="D30:E30"/>
    <mergeCell ref="H30:I30"/>
    <mergeCell ref="L30:M30"/>
    <mergeCell ref="D58:E58"/>
    <mergeCell ref="H58:I58"/>
    <mergeCell ref="L58:M58"/>
    <mergeCell ref="B56:N56"/>
    <mergeCell ref="D9:E9"/>
    <mergeCell ref="H9:I9"/>
    <mergeCell ref="D10:I10"/>
    <mergeCell ref="D11:E11"/>
    <mergeCell ref="H11:I11"/>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6" max="6" width="2.42578125" bestFit="1" customWidth="1"/>
    <col min="8" max="8" width="1.85546875" bestFit="1" customWidth="1"/>
    <col min="10" max="10" width="2.42578125" bestFit="1" customWidth="1"/>
    <col min="12" max="12" width="1.85546875" customWidth="1"/>
    <col min="13" max="13" width="9.5703125" customWidth="1"/>
    <col min="14" max="14" width="2.42578125" bestFit="1" customWidth="1"/>
    <col min="16" max="16" width="1.85546875" customWidth="1"/>
    <col min="18" max="18" width="2.42578125" bestFit="1" customWidth="1"/>
  </cols>
  <sheetData>
    <row r="1" spans="1:18" ht="15" customHeight="1" x14ac:dyDescent="0.25">
      <c r="A1" s="9" t="s">
        <v>1015</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4</v>
      </c>
      <c r="B3" s="11" t="s">
        <v>7</v>
      </c>
      <c r="C3" s="11"/>
      <c r="D3" s="11"/>
      <c r="E3" s="11"/>
      <c r="F3" s="11"/>
      <c r="G3" s="11"/>
      <c r="H3" s="11"/>
      <c r="I3" s="11"/>
      <c r="J3" s="11"/>
      <c r="K3" s="11"/>
      <c r="L3" s="11"/>
      <c r="M3" s="11"/>
      <c r="N3" s="11"/>
      <c r="O3" s="11"/>
      <c r="P3" s="11"/>
      <c r="Q3" s="11"/>
      <c r="R3" s="11"/>
    </row>
    <row r="4" spans="1:18" ht="15" customHeight="1" x14ac:dyDescent="0.25">
      <c r="A4" s="12" t="s">
        <v>1015</v>
      </c>
      <c r="B4" s="11" t="s">
        <v>7</v>
      </c>
      <c r="C4" s="11"/>
      <c r="D4" s="11"/>
      <c r="E4" s="11"/>
      <c r="F4" s="11"/>
      <c r="G4" s="11"/>
      <c r="H4" s="11"/>
      <c r="I4" s="11"/>
      <c r="J4" s="11"/>
      <c r="K4" s="11"/>
      <c r="L4" s="11"/>
      <c r="M4" s="11"/>
      <c r="N4" s="11"/>
      <c r="O4" s="11"/>
      <c r="P4" s="11"/>
      <c r="Q4" s="11"/>
      <c r="R4" s="11"/>
    </row>
    <row r="5" spans="1:18" ht="15.75" customHeight="1" x14ac:dyDescent="0.25">
      <c r="A5" s="12"/>
      <c r="B5" s="39" t="s">
        <v>1016</v>
      </c>
      <c r="C5" s="39"/>
      <c r="D5" s="39"/>
      <c r="E5" s="39"/>
      <c r="F5" s="39"/>
      <c r="G5" s="39"/>
      <c r="H5" s="39"/>
      <c r="I5" s="39"/>
      <c r="J5" s="39"/>
      <c r="K5" s="39"/>
      <c r="L5" s="39"/>
      <c r="M5" s="39"/>
      <c r="N5" s="39"/>
      <c r="O5" s="39"/>
      <c r="P5" s="39"/>
      <c r="Q5" s="39"/>
      <c r="R5" s="39"/>
    </row>
    <row r="6" spans="1:18" x14ac:dyDescent="0.25">
      <c r="A6" s="12"/>
      <c r="B6" s="98" t="s">
        <v>1017</v>
      </c>
      <c r="C6" s="98"/>
      <c r="D6" s="98"/>
      <c r="E6" s="98"/>
      <c r="F6" s="98"/>
      <c r="G6" s="98"/>
      <c r="H6" s="98"/>
      <c r="I6" s="98"/>
      <c r="J6" s="98"/>
      <c r="K6" s="98"/>
      <c r="L6" s="98"/>
      <c r="M6" s="98"/>
      <c r="N6" s="98"/>
      <c r="O6" s="98"/>
      <c r="P6" s="98"/>
      <c r="Q6" s="98"/>
      <c r="R6" s="98"/>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340</v>
      </c>
      <c r="D9" s="38" t="s">
        <v>1018</v>
      </c>
      <c r="E9" s="38"/>
      <c r="F9" s="38"/>
      <c r="G9" s="38"/>
      <c r="H9" s="38"/>
      <c r="I9" s="38"/>
      <c r="J9" s="38"/>
      <c r="K9" s="38"/>
      <c r="L9" s="38"/>
      <c r="M9" s="38"/>
      <c r="N9" s="38"/>
      <c r="O9" s="38"/>
      <c r="P9" s="38"/>
      <c r="Q9" s="38"/>
      <c r="R9" s="17"/>
    </row>
    <row r="10" spans="1:18" ht="15.75" thickBot="1" x14ac:dyDescent="0.3">
      <c r="A10" s="12"/>
      <c r="B10" s="17"/>
      <c r="C10" s="17" t="s">
        <v>340</v>
      </c>
      <c r="D10" s="53" t="s">
        <v>1019</v>
      </c>
      <c r="E10" s="53"/>
      <c r="F10" s="17"/>
      <c r="G10" s="17"/>
      <c r="H10" s="53" t="s">
        <v>1020</v>
      </c>
      <c r="I10" s="53"/>
      <c r="J10" s="17"/>
      <c r="K10" s="17"/>
      <c r="L10" s="53" t="s">
        <v>1021</v>
      </c>
      <c r="M10" s="53"/>
      <c r="N10" s="17"/>
      <c r="O10" s="17"/>
      <c r="P10" s="53" t="s">
        <v>957</v>
      </c>
      <c r="Q10" s="53"/>
      <c r="R10" s="17"/>
    </row>
    <row r="11" spans="1:18" x14ac:dyDescent="0.25">
      <c r="A11" s="12"/>
      <c r="B11" s="54">
        <v>83.875</v>
      </c>
      <c r="C11" s="21" t="s">
        <v>340</v>
      </c>
      <c r="D11" s="20"/>
      <c r="E11" s="20"/>
      <c r="F11" s="20"/>
      <c r="G11" s="21"/>
      <c r="H11" s="20"/>
      <c r="I11" s="20"/>
      <c r="J11" s="20"/>
      <c r="K11" s="21"/>
      <c r="L11" s="20"/>
      <c r="M11" s="20"/>
      <c r="N11" s="20"/>
      <c r="O11" s="21"/>
      <c r="P11" s="20"/>
      <c r="Q11" s="20"/>
      <c r="R11" s="20"/>
    </row>
    <row r="12" spans="1:18" x14ac:dyDescent="0.25">
      <c r="A12" s="12"/>
      <c r="B12" s="46" t="s">
        <v>1022</v>
      </c>
      <c r="C12" s="17" t="s">
        <v>340</v>
      </c>
      <c r="D12" s="27" t="s">
        <v>347</v>
      </c>
      <c r="E12" s="30" t="s">
        <v>1023</v>
      </c>
      <c r="F12" s="29" t="s">
        <v>340</v>
      </c>
      <c r="G12" s="17"/>
      <c r="H12" s="27" t="s">
        <v>347</v>
      </c>
      <c r="I12" s="30" t="s">
        <v>1024</v>
      </c>
      <c r="J12" s="29" t="s">
        <v>340</v>
      </c>
      <c r="K12" s="17"/>
      <c r="L12" s="27" t="s">
        <v>347</v>
      </c>
      <c r="M12" s="30" t="s">
        <v>1025</v>
      </c>
      <c r="N12" s="29" t="s">
        <v>340</v>
      </c>
      <c r="O12" s="17"/>
      <c r="P12" s="27" t="s">
        <v>347</v>
      </c>
      <c r="Q12" s="30" t="s">
        <v>1026</v>
      </c>
      <c r="R12" s="29" t="s">
        <v>340</v>
      </c>
    </row>
    <row r="13" spans="1:18" ht="15.75" thickBot="1" x14ac:dyDescent="0.3">
      <c r="A13" s="12"/>
      <c r="B13" s="47" t="s">
        <v>1027</v>
      </c>
      <c r="C13" s="21" t="s">
        <v>340</v>
      </c>
      <c r="D13" s="22"/>
      <c r="E13" s="33">
        <v>3894</v>
      </c>
      <c r="F13" s="25" t="s">
        <v>340</v>
      </c>
      <c r="G13" s="21"/>
      <c r="H13" s="22"/>
      <c r="I13" s="33">
        <v>3850</v>
      </c>
      <c r="J13" s="25" t="s">
        <v>340</v>
      </c>
      <c r="K13" s="21"/>
      <c r="L13" s="22"/>
      <c r="M13" s="33">
        <v>3880</v>
      </c>
      <c r="N13" s="25" t="s">
        <v>340</v>
      </c>
      <c r="O13" s="21"/>
      <c r="P13" s="22"/>
      <c r="Q13" s="33">
        <v>3779</v>
      </c>
      <c r="R13" s="25" t="s">
        <v>340</v>
      </c>
    </row>
    <row r="14" spans="1:18" x14ac:dyDescent="0.25">
      <c r="A14" s="12"/>
      <c r="B14" s="16"/>
      <c r="C14" s="16" t="s">
        <v>340</v>
      </c>
      <c r="D14" s="31"/>
      <c r="E14" s="31"/>
      <c r="F14" s="16"/>
      <c r="G14" s="16"/>
      <c r="H14" s="31"/>
      <c r="I14" s="31"/>
      <c r="J14" s="16"/>
      <c r="K14" s="16"/>
      <c r="L14" s="31"/>
      <c r="M14" s="31"/>
      <c r="N14" s="16"/>
      <c r="O14" s="16"/>
      <c r="P14" s="31"/>
      <c r="Q14" s="31"/>
      <c r="R14" s="16"/>
    </row>
    <row r="15" spans="1:18" x14ac:dyDescent="0.25">
      <c r="A15" s="12"/>
      <c r="B15" s="26" t="s">
        <v>1028</v>
      </c>
      <c r="C15" s="17" t="s">
        <v>340</v>
      </c>
      <c r="D15" s="27"/>
      <c r="E15" s="28">
        <v>20493</v>
      </c>
      <c r="F15" s="29" t="s">
        <v>340</v>
      </c>
      <c r="G15" s="17"/>
      <c r="H15" s="27"/>
      <c r="I15" s="28">
        <v>19699</v>
      </c>
      <c r="J15" s="29" t="s">
        <v>340</v>
      </c>
      <c r="K15" s="17"/>
      <c r="L15" s="27"/>
      <c r="M15" s="28">
        <v>19346</v>
      </c>
      <c r="N15" s="29" t="s">
        <v>340</v>
      </c>
      <c r="O15" s="17"/>
      <c r="P15" s="27"/>
      <c r="Q15" s="28">
        <v>19352</v>
      </c>
      <c r="R15" s="29" t="s">
        <v>340</v>
      </c>
    </row>
    <row r="16" spans="1:18" x14ac:dyDescent="0.25">
      <c r="A16" s="12"/>
      <c r="B16" s="47" t="s">
        <v>99</v>
      </c>
      <c r="C16" s="21" t="s">
        <v>340</v>
      </c>
      <c r="D16" s="22"/>
      <c r="E16" s="23">
        <v>950</v>
      </c>
      <c r="F16" s="25" t="s">
        <v>340</v>
      </c>
      <c r="G16" s="21"/>
      <c r="H16" s="22"/>
      <c r="I16" s="23">
        <v>892</v>
      </c>
      <c r="J16" s="25" t="s">
        <v>340</v>
      </c>
      <c r="K16" s="21"/>
      <c r="L16" s="22"/>
      <c r="M16" s="33">
        <v>1125</v>
      </c>
      <c r="N16" s="25" t="s">
        <v>340</v>
      </c>
      <c r="O16" s="21"/>
      <c r="P16" s="22"/>
      <c r="Q16" s="33">
        <v>1125</v>
      </c>
      <c r="R16" s="25" t="s">
        <v>340</v>
      </c>
    </row>
    <row r="17" spans="1:18" x14ac:dyDescent="0.25">
      <c r="A17" s="12"/>
      <c r="B17" s="46" t="s">
        <v>1029</v>
      </c>
      <c r="C17" s="17" t="s">
        <v>340</v>
      </c>
      <c r="D17" s="27"/>
      <c r="E17" s="28">
        <v>2798</v>
      </c>
      <c r="F17" s="29" t="s">
        <v>340</v>
      </c>
      <c r="G17" s="17"/>
      <c r="H17" s="27"/>
      <c r="I17" s="28">
        <v>3015</v>
      </c>
      <c r="J17" s="29" t="s">
        <v>340</v>
      </c>
      <c r="K17" s="17"/>
      <c r="L17" s="27"/>
      <c r="M17" s="28">
        <v>2976</v>
      </c>
      <c r="N17" s="29" t="s">
        <v>340</v>
      </c>
      <c r="O17" s="17"/>
      <c r="P17" s="27"/>
      <c r="Q17" s="28">
        <v>3239</v>
      </c>
      <c r="R17" s="29" t="s">
        <v>340</v>
      </c>
    </row>
    <row r="18" spans="1:18" ht="15.75" thickBot="1" x14ac:dyDescent="0.3">
      <c r="A18" s="12"/>
      <c r="B18" s="47" t="s">
        <v>1030</v>
      </c>
      <c r="C18" s="21" t="s">
        <v>340</v>
      </c>
      <c r="D18" s="22"/>
      <c r="E18" s="33">
        <v>15850</v>
      </c>
      <c r="F18" s="86" t="s">
        <v>1031</v>
      </c>
      <c r="G18" s="21"/>
      <c r="H18" s="22"/>
      <c r="I18" s="33">
        <v>16269</v>
      </c>
      <c r="J18" s="86" t="s">
        <v>1031</v>
      </c>
      <c r="K18" s="21"/>
      <c r="L18" s="22"/>
      <c r="M18" s="33">
        <v>14836</v>
      </c>
      <c r="N18" s="25" t="s">
        <v>340</v>
      </c>
      <c r="O18" s="21"/>
      <c r="P18" s="22"/>
      <c r="Q18" s="33">
        <v>16007</v>
      </c>
      <c r="R18" s="86" t="s">
        <v>1031</v>
      </c>
    </row>
    <row r="19" spans="1:18" x14ac:dyDescent="0.25">
      <c r="A19" s="12"/>
      <c r="B19" s="16"/>
      <c r="C19" s="16" t="s">
        <v>340</v>
      </c>
      <c r="D19" s="31"/>
      <c r="E19" s="31"/>
      <c r="F19" s="16"/>
      <c r="G19" s="16"/>
      <c r="H19" s="31"/>
      <c r="I19" s="31"/>
      <c r="J19" s="16"/>
      <c r="K19" s="16"/>
      <c r="L19" s="31"/>
      <c r="M19" s="31"/>
      <c r="N19" s="16"/>
      <c r="O19" s="16"/>
      <c r="P19" s="31"/>
      <c r="Q19" s="31"/>
      <c r="R19" s="16"/>
    </row>
    <row r="20" spans="1:18" x14ac:dyDescent="0.25">
      <c r="A20" s="12"/>
      <c r="B20" s="26" t="s">
        <v>1032</v>
      </c>
      <c r="C20" s="17" t="s">
        <v>340</v>
      </c>
      <c r="D20" s="27"/>
      <c r="E20" s="28">
        <v>6491</v>
      </c>
      <c r="F20" s="29" t="s">
        <v>340</v>
      </c>
      <c r="G20" s="17"/>
      <c r="H20" s="27"/>
      <c r="I20" s="28">
        <v>5553</v>
      </c>
      <c r="J20" s="29" t="s">
        <v>340</v>
      </c>
      <c r="K20" s="17"/>
      <c r="L20" s="27"/>
      <c r="M20" s="28">
        <v>6361</v>
      </c>
      <c r="N20" s="29" t="s">
        <v>340</v>
      </c>
      <c r="O20" s="17"/>
      <c r="P20" s="27"/>
      <c r="Q20" s="28">
        <v>5459</v>
      </c>
      <c r="R20" s="29" t="s">
        <v>340</v>
      </c>
    </row>
    <row r="21" spans="1:18" ht="15.75" thickBot="1" x14ac:dyDescent="0.3">
      <c r="A21" s="12"/>
      <c r="B21" s="47" t="s">
        <v>1033</v>
      </c>
      <c r="C21" s="21" t="s">
        <v>340</v>
      </c>
      <c r="D21" s="22"/>
      <c r="E21" s="33">
        <v>1790</v>
      </c>
      <c r="F21" s="25" t="s">
        <v>340</v>
      </c>
      <c r="G21" s="21"/>
      <c r="H21" s="22"/>
      <c r="I21" s="33">
        <v>1504</v>
      </c>
      <c r="J21" s="25" t="s">
        <v>340</v>
      </c>
      <c r="K21" s="21"/>
      <c r="L21" s="22"/>
      <c r="M21" s="33">
        <v>1714</v>
      </c>
      <c r="N21" s="25" t="s">
        <v>340</v>
      </c>
      <c r="O21" s="21"/>
      <c r="P21" s="22"/>
      <c r="Q21" s="33">
        <v>1454</v>
      </c>
      <c r="R21" s="25" t="s">
        <v>340</v>
      </c>
    </row>
    <row r="22" spans="1:18" x14ac:dyDescent="0.25">
      <c r="A22" s="12"/>
      <c r="B22" s="16"/>
      <c r="C22" s="16" t="s">
        <v>340</v>
      </c>
      <c r="D22" s="31"/>
      <c r="E22" s="31"/>
      <c r="F22" s="16"/>
      <c r="G22" s="16"/>
      <c r="H22" s="31"/>
      <c r="I22" s="31"/>
      <c r="J22" s="16"/>
      <c r="K22" s="16"/>
      <c r="L22" s="31"/>
      <c r="M22" s="31"/>
      <c r="N22" s="16"/>
      <c r="O22" s="16"/>
      <c r="P22" s="31"/>
      <c r="Q22" s="31"/>
      <c r="R22" s="16"/>
    </row>
    <row r="23" spans="1:18" ht="15.75" thickBot="1" x14ac:dyDescent="0.3">
      <c r="A23" s="12"/>
      <c r="B23" s="46" t="s">
        <v>125</v>
      </c>
      <c r="C23" s="17" t="s">
        <v>340</v>
      </c>
      <c r="D23" s="27" t="s">
        <v>347</v>
      </c>
      <c r="E23" s="28">
        <v>4701</v>
      </c>
      <c r="F23" s="29" t="s">
        <v>340</v>
      </c>
      <c r="G23" s="17"/>
      <c r="H23" s="27" t="s">
        <v>347</v>
      </c>
      <c r="I23" s="28">
        <v>4049</v>
      </c>
      <c r="J23" s="29" t="s">
        <v>340</v>
      </c>
      <c r="K23" s="17"/>
      <c r="L23" s="27" t="s">
        <v>347</v>
      </c>
      <c r="M23" s="28">
        <v>4647</v>
      </c>
      <c r="N23" s="29" t="s">
        <v>340</v>
      </c>
      <c r="O23" s="17"/>
      <c r="P23" s="27" t="s">
        <v>347</v>
      </c>
      <c r="Q23" s="28">
        <v>4005</v>
      </c>
      <c r="R23" s="29" t="s">
        <v>340</v>
      </c>
    </row>
    <row r="24" spans="1:18" ht="15.75" thickTop="1" x14ac:dyDescent="0.25">
      <c r="A24" s="12"/>
      <c r="B24" s="16"/>
      <c r="C24" s="16" t="s">
        <v>340</v>
      </c>
      <c r="D24" s="34"/>
      <c r="E24" s="34"/>
      <c r="F24" s="16"/>
      <c r="G24" s="16"/>
      <c r="H24" s="34"/>
      <c r="I24" s="34"/>
      <c r="J24" s="16"/>
      <c r="K24" s="16"/>
      <c r="L24" s="34"/>
      <c r="M24" s="34"/>
      <c r="N24" s="16"/>
      <c r="O24" s="16"/>
      <c r="P24" s="34"/>
      <c r="Q24" s="34"/>
      <c r="R24" s="16"/>
    </row>
    <row r="25" spans="1:18" x14ac:dyDescent="0.25">
      <c r="A25" s="12"/>
      <c r="B25" s="47" t="s">
        <v>1034</v>
      </c>
      <c r="C25" s="21" t="s">
        <v>340</v>
      </c>
      <c r="D25" s="22" t="s">
        <v>347</v>
      </c>
      <c r="E25" s="23">
        <v>0.23</v>
      </c>
      <c r="F25" s="25" t="s">
        <v>340</v>
      </c>
      <c r="G25" s="21"/>
      <c r="H25" s="22" t="s">
        <v>347</v>
      </c>
      <c r="I25" s="23">
        <v>0.21</v>
      </c>
      <c r="J25" s="25" t="s">
        <v>340</v>
      </c>
      <c r="K25" s="21"/>
      <c r="L25" s="22" t="s">
        <v>347</v>
      </c>
      <c r="M25" s="23">
        <v>0.24</v>
      </c>
      <c r="N25" s="25" t="s">
        <v>340</v>
      </c>
      <c r="O25" s="21"/>
      <c r="P25" s="22" t="s">
        <v>347</v>
      </c>
      <c r="Q25" s="23">
        <v>0.2</v>
      </c>
      <c r="R25" s="25" t="s">
        <v>340</v>
      </c>
    </row>
    <row r="26" spans="1:18" x14ac:dyDescent="0.25">
      <c r="A26" s="12"/>
      <c r="B26" s="46" t="s">
        <v>1035</v>
      </c>
      <c r="C26" s="17" t="s">
        <v>340</v>
      </c>
      <c r="D26" s="27" t="s">
        <v>347</v>
      </c>
      <c r="E26" s="30">
        <v>0.23</v>
      </c>
      <c r="F26" s="29" t="s">
        <v>340</v>
      </c>
      <c r="G26" s="17"/>
      <c r="H26" s="27" t="s">
        <v>347</v>
      </c>
      <c r="I26" s="30">
        <v>0.2</v>
      </c>
      <c r="J26" s="29" t="s">
        <v>340</v>
      </c>
      <c r="K26" s="17"/>
      <c r="L26" s="27" t="s">
        <v>347</v>
      </c>
      <c r="M26" s="30">
        <v>0.23</v>
      </c>
      <c r="N26" s="29" t="s">
        <v>340</v>
      </c>
      <c r="O26" s="17"/>
      <c r="P26" s="27" t="s">
        <v>347</v>
      </c>
      <c r="Q26" s="30">
        <v>0.2</v>
      </c>
      <c r="R26" s="29" t="s">
        <v>340</v>
      </c>
    </row>
    <row r="27" spans="1:18" x14ac:dyDescent="0.25">
      <c r="A27" s="12"/>
      <c r="B27" s="47" t="s">
        <v>130</v>
      </c>
      <c r="C27" s="21" t="s">
        <v>340</v>
      </c>
      <c r="D27" s="22" t="s">
        <v>347</v>
      </c>
      <c r="E27" s="23">
        <v>0.1</v>
      </c>
      <c r="F27" s="25" t="s">
        <v>340</v>
      </c>
      <c r="G27" s="21"/>
      <c r="H27" s="22" t="s">
        <v>347</v>
      </c>
      <c r="I27" s="23">
        <v>0.11</v>
      </c>
      <c r="J27" s="25" t="s">
        <v>340</v>
      </c>
      <c r="K27" s="21"/>
      <c r="L27" s="22" t="s">
        <v>347</v>
      </c>
      <c r="M27" s="23">
        <v>0.11</v>
      </c>
      <c r="N27" s="25" t="s">
        <v>340</v>
      </c>
      <c r="O27" s="21"/>
      <c r="P27" s="22" t="s">
        <v>347</v>
      </c>
      <c r="Q27" s="23">
        <v>0.11</v>
      </c>
      <c r="R27" s="25" t="s">
        <v>340</v>
      </c>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97">
        <v>83.833333333333329</v>
      </c>
      <c r="C29" s="17" t="s">
        <v>340</v>
      </c>
      <c r="D29" s="4"/>
      <c r="E29" s="4"/>
      <c r="F29" s="4"/>
      <c r="G29" s="17"/>
      <c r="H29" s="4"/>
      <c r="I29" s="4"/>
      <c r="J29" s="4"/>
      <c r="K29" s="17"/>
      <c r="L29" s="4"/>
      <c r="M29" s="4"/>
      <c r="N29" s="4"/>
      <c r="O29" s="17"/>
      <c r="P29" s="4"/>
      <c r="Q29" s="4"/>
      <c r="R29" s="4"/>
    </row>
    <row r="30" spans="1:18" x14ac:dyDescent="0.25">
      <c r="A30" s="12"/>
      <c r="B30" s="47" t="s">
        <v>1022</v>
      </c>
      <c r="C30" s="21" t="s">
        <v>340</v>
      </c>
      <c r="D30" s="22" t="s">
        <v>347</v>
      </c>
      <c r="E30" s="33">
        <v>16971</v>
      </c>
      <c r="F30" s="25" t="s">
        <v>340</v>
      </c>
      <c r="G30" s="21"/>
      <c r="H30" s="22" t="s">
        <v>347</v>
      </c>
      <c r="I30" s="33">
        <v>16999</v>
      </c>
      <c r="J30" s="25" t="s">
        <v>340</v>
      </c>
      <c r="K30" s="21"/>
      <c r="L30" s="22" t="s">
        <v>347</v>
      </c>
      <c r="M30" s="33">
        <v>17070</v>
      </c>
      <c r="N30" s="25" t="s">
        <v>340</v>
      </c>
      <c r="O30" s="21"/>
      <c r="P30" s="22" t="s">
        <v>347</v>
      </c>
      <c r="Q30" s="33">
        <v>20131</v>
      </c>
      <c r="R30" s="25" t="s">
        <v>340</v>
      </c>
    </row>
    <row r="31" spans="1:18" ht="15.75" thickBot="1" x14ac:dyDescent="0.3">
      <c r="A31" s="12"/>
      <c r="B31" s="46" t="s">
        <v>1027</v>
      </c>
      <c r="C31" s="17" t="s">
        <v>340</v>
      </c>
      <c r="D31" s="27"/>
      <c r="E31" s="28">
        <v>3871</v>
      </c>
      <c r="F31" s="29" t="s">
        <v>340</v>
      </c>
      <c r="G31" s="17"/>
      <c r="H31" s="27"/>
      <c r="I31" s="28">
        <v>3705</v>
      </c>
      <c r="J31" s="29" t="s">
        <v>340</v>
      </c>
      <c r="K31" s="17"/>
      <c r="L31" s="27"/>
      <c r="M31" s="28">
        <v>3520</v>
      </c>
      <c r="N31" s="29" t="s">
        <v>340</v>
      </c>
      <c r="O31" s="17"/>
      <c r="P31" s="27"/>
      <c r="Q31" s="28">
        <v>3896</v>
      </c>
      <c r="R31" s="29" t="s">
        <v>340</v>
      </c>
    </row>
    <row r="32" spans="1:18" x14ac:dyDescent="0.25">
      <c r="A32" s="12"/>
      <c r="B32" s="16"/>
      <c r="C32" s="16" t="s">
        <v>340</v>
      </c>
      <c r="D32" s="31"/>
      <c r="E32" s="31"/>
      <c r="F32" s="16"/>
      <c r="G32" s="16"/>
      <c r="H32" s="31"/>
      <c r="I32" s="31"/>
      <c r="J32" s="16"/>
      <c r="K32" s="16"/>
      <c r="L32" s="31"/>
      <c r="M32" s="31"/>
      <c r="N32" s="16"/>
      <c r="O32" s="16"/>
      <c r="P32" s="31"/>
      <c r="Q32" s="31"/>
      <c r="R32" s="16"/>
    </row>
    <row r="33" spans="1:18" x14ac:dyDescent="0.25">
      <c r="A33" s="12"/>
      <c r="B33" s="19" t="s">
        <v>1028</v>
      </c>
      <c r="C33" s="21" t="s">
        <v>340</v>
      </c>
      <c r="D33" s="22"/>
      <c r="E33" s="33">
        <v>13100</v>
      </c>
      <c r="F33" s="25" t="s">
        <v>340</v>
      </c>
      <c r="G33" s="21"/>
      <c r="H33" s="22"/>
      <c r="I33" s="33">
        <v>13294</v>
      </c>
      <c r="J33" s="25" t="s">
        <v>340</v>
      </c>
      <c r="K33" s="21"/>
      <c r="L33" s="22"/>
      <c r="M33" s="33">
        <v>13550</v>
      </c>
      <c r="N33" s="25" t="s">
        <v>340</v>
      </c>
      <c r="O33" s="21"/>
      <c r="P33" s="22"/>
      <c r="Q33" s="33">
        <v>16235</v>
      </c>
      <c r="R33" s="25" t="s">
        <v>340</v>
      </c>
    </row>
    <row r="34" spans="1:18" x14ac:dyDescent="0.25">
      <c r="A34" s="12"/>
      <c r="B34" s="46" t="s">
        <v>99</v>
      </c>
      <c r="C34" s="17" t="s">
        <v>340</v>
      </c>
      <c r="D34" s="27"/>
      <c r="E34" s="30">
        <v>650</v>
      </c>
      <c r="F34" s="29" t="s">
        <v>340</v>
      </c>
      <c r="G34" s="17"/>
      <c r="H34" s="27"/>
      <c r="I34" s="30">
        <v>750</v>
      </c>
      <c r="J34" s="29" t="s">
        <v>340</v>
      </c>
      <c r="K34" s="17"/>
      <c r="L34" s="27"/>
      <c r="M34" s="28">
        <v>1050</v>
      </c>
      <c r="N34" s="29" t="s">
        <v>340</v>
      </c>
      <c r="O34" s="17"/>
      <c r="P34" s="27"/>
      <c r="Q34" s="30">
        <v>689</v>
      </c>
      <c r="R34" s="29" t="s">
        <v>340</v>
      </c>
    </row>
    <row r="35" spans="1:18" x14ac:dyDescent="0.25">
      <c r="A35" s="12"/>
      <c r="B35" s="47" t="s">
        <v>1029</v>
      </c>
      <c r="C35" s="21" t="s">
        <v>340</v>
      </c>
      <c r="D35" s="22"/>
      <c r="E35" s="33">
        <v>2573</v>
      </c>
      <c r="F35" s="25" t="s">
        <v>340</v>
      </c>
      <c r="G35" s="21"/>
      <c r="H35" s="22"/>
      <c r="I35" s="33">
        <v>2570</v>
      </c>
      <c r="J35" s="25" t="s">
        <v>340</v>
      </c>
      <c r="K35" s="21"/>
      <c r="L35" s="22"/>
      <c r="M35" s="33">
        <v>2511</v>
      </c>
      <c r="N35" s="25" t="s">
        <v>340</v>
      </c>
      <c r="O35" s="21"/>
      <c r="P35" s="22"/>
      <c r="Q35" s="33">
        <v>2969</v>
      </c>
      <c r="R35" s="25" t="s">
        <v>340</v>
      </c>
    </row>
    <row r="36" spans="1:18" ht="15.75" thickBot="1" x14ac:dyDescent="0.3">
      <c r="A36" s="12"/>
      <c r="B36" s="46" t="s">
        <v>1030</v>
      </c>
      <c r="C36" s="17" t="s">
        <v>340</v>
      </c>
      <c r="D36" s="27"/>
      <c r="E36" s="28">
        <v>11275</v>
      </c>
      <c r="F36" s="29" t="s">
        <v>340</v>
      </c>
      <c r="G36" s="17"/>
      <c r="H36" s="27"/>
      <c r="I36" s="28">
        <v>11468</v>
      </c>
      <c r="J36" s="85" t="s">
        <v>1031</v>
      </c>
      <c r="K36" s="17"/>
      <c r="L36" s="27"/>
      <c r="M36" s="28">
        <v>11192</v>
      </c>
      <c r="N36" s="85" t="s">
        <v>1031</v>
      </c>
      <c r="O36" s="17"/>
      <c r="P36" s="27"/>
      <c r="Q36" s="28">
        <v>22305</v>
      </c>
      <c r="R36" s="85" t="s">
        <v>1031</v>
      </c>
    </row>
    <row r="37" spans="1:18" x14ac:dyDescent="0.25">
      <c r="A37" s="12"/>
      <c r="B37" s="16"/>
      <c r="C37" s="16" t="s">
        <v>340</v>
      </c>
      <c r="D37" s="31"/>
      <c r="E37" s="31"/>
      <c r="F37" s="16"/>
      <c r="G37" s="16"/>
      <c r="H37" s="31"/>
      <c r="I37" s="31"/>
      <c r="J37" s="16"/>
      <c r="K37" s="16"/>
      <c r="L37" s="31"/>
      <c r="M37" s="31"/>
      <c r="N37" s="16"/>
      <c r="O37" s="16"/>
      <c r="P37" s="31"/>
      <c r="Q37" s="31"/>
      <c r="R37" s="16"/>
    </row>
    <row r="38" spans="1:18" x14ac:dyDescent="0.25">
      <c r="A38" s="12"/>
      <c r="B38" s="19" t="s">
        <v>1036</v>
      </c>
      <c r="C38" s="21" t="s">
        <v>340</v>
      </c>
      <c r="D38" s="22"/>
      <c r="E38" s="33">
        <v>3748</v>
      </c>
      <c r="F38" s="25" t="s">
        <v>340</v>
      </c>
      <c r="G38" s="21"/>
      <c r="H38" s="22"/>
      <c r="I38" s="33">
        <v>3646</v>
      </c>
      <c r="J38" s="25" t="s">
        <v>340</v>
      </c>
      <c r="K38" s="21"/>
      <c r="L38" s="22"/>
      <c r="M38" s="33">
        <v>3819</v>
      </c>
      <c r="N38" s="25" t="s">
        <v>340</v>
      </c>
      <c r="O38" s="21"/>
      <c r="P38" s="22"/>
      <c r="Q38" s="33">
        <v>-3790</v>
      </c>
      <c r="R38" s="25" t="s">
        <v>340</v>
      </c>
    </row>
    <row r="39" spans="1:18" ht="15.75" thickBot="1" x14ac:dyDescent="0.3">
      <c r="A39" s="12"/>
      <c r="B39" s="46" t="s">
        <v>1033</v>
      </c>
      <c r="C39" s="17" t="s">
        <v>340</v>
      </c>
      <c r="D39" s="27"/>
      <c r="E39" s="30">
        <v>899</v>
      </c>
      <c r="F39" s="29" t="s">
        <v>340</v>
      </c>
      <c r="G39" s="17"/>
      <c r="H39" s="27"/>
      <c r="I39" s="28">
        <v>1064</v>
      </c>
      <c r="J39" s="29" t="s">
        <v>340</v>
      </c>
      <c r="K39" s="17"/>
      <c r="L39" s="27"/>
      <c r="M39" s="30">
        <v>890</v>
      </c>
      <c r="N39" s="29" t="s">
        <v>340</v>
      </c>
      <c r="O39" s="17"/>
      <c r="P39" s="27"/>
      <c r="Q39" s="30">
        <v>942</v>
      </c>
      <c r="R39" s="29" t="s">
        <v>340</v>
      </c>
    </row>
    <row r="40" spans="1:18" x14ac:dyDescent="0.25">
      <c r="A40" s="12"/>
      <c r="B40" s="16"/>
      <c r="C40" s="16" t="s">
        <v>340</v>
      </c>
      <c r="D40" s="31"/>
      <c r="E40" s="31"/>
      <c r="F40" s="16"/>
      <c r="G40" s="16"/>
      <c r="H40" s="31"/>
      <c r="I40" s="31"/>
      <c r="J40" s="16"/>
      <c r="K40" s="16"/>
      <c r="L40" s="31"/>
      <c r="M40" s="31"/>
      <c r="N40" s="16"/>
      <c r="O40" s="16"/>
      <c r="P40" s="31"/>
      <c r="Q40" s="31"/>
      <c r="R40" s="16"/>
    </row>
    <row r="41" spans="1:18" ht="15.75" thickBot="1" x14ac:dyDescent="0.3">
      <c r="A41" s="12"/>
      <c r="B41" s="47" t="s">
        <v>1037</v>
      </c>
      <c r="C41" s="21" t="s">
        <v>340</v>
      </c>
      <c r="D41" s="22" t="s">
        <v>347</v>
      </c>
      <c r="E41" s="33">
        <v>2849</v>
      </c>
      <c r="F41" s="25" t="s">
        <v>340</v>
      </c>
      <c r="G41" s="21"/>
      <c r="H41" s="22" t="s">
        <v>347</v>
      </c>
      <c r="I41" s="33">
        <v>2582</v>
      </c>
      <c r="J41" s="25" t="s">
        <v>340</v>
      </c>
      <c r="K41" s="21"/>
      <c r="L41" s="22" t="s">
        <v>347</v>
      </c>
      <c r="M41" s="33">
        <v>2929</v>
      </c>
      <c r="N41" s="25" t="s">
        <v>340</v>
      </c>
      <c r="O41" s="21"/>
      <c r="P41" s="22" t="s">
        <v>347</v>
      </c>
      <c r="Q41" s="33">
        <v>-4732</v>
      </c>
      <c r="R41" s="25" t="s">
        <v>340</v>
      </c>
    </row>
    <row r="42" spans="1:18" ht="15.75" thickTop="1" x14ac:dyDescent="0.25">
      <c r="A42" s="12"/>
      <c r="B42" s="16"/>
      <c r="C42" s="16" t="s">
        <v>340</v>
      </c>
      <c r="D42" s="34"/>
      <c r="E42" s="34"/>
      <c r="F42" s="16"/>
      <c r="G42" s="16"/>
      <c r="H42" s="34"/>
      <c r="I42" s="34"/>
      <c r="J42" s="16"/>
      <c r="K42" s="16"/>
      <c r="L42" s="34"/>
      <c r="M42" s="34"/>
      <c r="N42" s="16"/>
      <c r="O42" s="16"/>
      <c r="P42" s="34"/>
      <c r="Q42" s="34"/>
      <c r="R42" s="16"/>
    </row>
    <row r="43" spans="1:18" x14ac:dyDescent="0.25">
      <c r="A43" s="12"/>
      <c r="B43" s="46" t="s">
        <v>1034</v>
      </c>
      <c r="C43" s="17" t="s">
        <v>340</v>
      </c>
      <c r="D43" s="27" t="s">
        <v>347</v>
      </c>
      <c r="E43" s="30">
        <v>0.19</v>
      </c>
      <c r="F43" s="29" t="s">
        <v>340</v>
      </c>
      <c r="G43" s="17"/>
      <c r="H43" s="27" t="s">
        <v>347</v>
      </c>
      <c r="I43" s="30">
        <v>0.18</v>
      </c>
      <c r="J43" s="29" t="s">
        <v>340</v>
      </c>
      <c r="K43" s="17"/>
      <c r="L43" s="27" t="s">
        <v>347</v>
      </c>
      <c r="M43" s="30">
        <v>0.2</v>
      </c>
      <c r="N43" s="29" t="s">
        <v>340</v>
      </c>
      <c r="O43" s="17"/>
      <c r="P43" s="27" t="s">
        <v>347</v>
      </c>
      <c r="Q43" s="30">
        <v>-0.28000000000000003</v>
      </c>
      <c r="R43" s="29" t="s">
        <v>340</v>
      </c>
    </row>
    <row r="44" spans="1:18" x14ac:dyDescent="0.25">
      <c r="A44" s="12"/>
      <c r="B44" s="47" t="s">
        <v>1035</v>
      </c>
      <c r="C44" s="21" t="s">
        <v>340</v>
      </c>
      <c r="D44" s="22" t="s">
        <v>347</v>
      </c>
      <c r="E44" s="23">
        <v>0.19</v>
      </c>
      <c r="F44" s="25" t="s">
        <v>340</v>
      </c>
      <c r="G44" s="21"/>
      <c r="H44" s="22" t="s">
        <v>347</v>
      </c>
      <c r="I44" s="23">
        <v>0.17</v>
      </c>
      <c r="J44" s="25" t="s">
        <v>340</v>
      </c>
      <c r="K44" s="21"/>
      <c r="L44" s="22" t="s">
        <v>347</v>
      </c>
      <c r="M44" s="23">
        <v>0.2</v>
      </c>
      <c r="N44" s="25" t="s">
        <v>340</v>
      </c>
      <c r="O44" s="21"/>
      <c r="P44" s="22" t="s">
        <v>347</v>
      </c>
      <c r="Q44" s="23">
        <v>-0.28000000000000003</v>
      </c>
      <c r="R44" s="25" t="s">
        <v>340</v>
      </c>
    </row>
    <row r="45" spans="1:18" x14ac:dyDescent="0.25">
      <c r="A45" s="12"/>
      <c r="B45" s="46" t="s">
        <v>130</v>
      </c>
      <c r="C45" s="17" t="s">
        <v>340</v>
      </c>
      <c r="D45" s="27" t="s">
        <v>347</v>
      </c>
      <c r="E45" s="30">
        <v>0.09</v>
      </c>
      <c r="F45" s="29" t="s">
        <v>340</v>
      </c>
      <c r="G45" s="17"/>
      <c r="H45" s="27" t="s">
        <v>347</v>
      </c>
      <c r="I45" s="30">
        <v>0.09</v>
      </c>
      <c r="J45" s="29" t="s">
        <v>340</v>
      </c>
      <c r="K45" s="17"/>
      <c r="L45" s="27" t="s">
        <v>347</v>
      </c>
      <c r="M45" s="30">
        <v>0.1</v>
      </c>
      <c r="N45" s="29" t="s">
        <v>340</v>
      </c>
      <c r="O45" s="17"/>
      <c r="P45" s="27" t="s">
        <v>347</v>
      </c>
      <c r="Q45" s="30">
        <v>0.1</v>
      </c>
      <c r="R45" s="29" t="s">
        <v>340</v>
      </c>
    </row>
    <row r="46" spans="1:18" x14ac:dyDescent="0.25">
      <c r="A46" s="12"/>
      <c r="B46" s="11"/>
      <c r="C46" s="11"/>
      <c r="D46" s="11"/>
      <c r="E46" s="11"/>
      <c r="F46" s="11"/>
      <c r="G46" s="11"/>
      <c r="H46" s="11"/>
      <c r="I46" s="11"/>
      <c r="J46" s="11"/>
      <c r="K46" s="11"/>
      <c r="L46" s="11"/>
      <c r="M46" s="11"/>
      <c r="N46" s="11"/>
      <c r="O46" s="11"/>
      <c r="P46" s="11"/>
      <c r="Q46" s="11"/>
      <c r="R46" s="11"/>
    </row>
    <row r="47" spans="1:18" ht="97.5" x14ac:dyDescent="0.25">
      <c r="A47" s="12"/>
      <c r="B47" s="84">
        <v>-1</v>
      </c>
      <c r="C47" s="84" t="s">
        <v>1038</v>
      </c>
    </row>
  </sheetData>
  <mergeCells count="19">
    <mergeCell ref="A1:A2"/>
    <mergeCell ref="B1:R1"/>
    <mergeCell ref="B2:R2"/>
    <mergeCell ref="B3:R3"/>
    <mergeCell ref="A4:A47"/>
    <mergeCell ref="B4:R4"/>
    <mergeCell ref="B5:R5"/>
    <mergeCell ref="B6:R6"/>
    <mergeCell ref="B7:R7"/>
    <mergeCell ref="B46:R46"/>
    <mergeCell ref="D9:Q9"/>
    <mergeCell ref="D10:E10"/>
    <mergeCell ref="H10:I10"/>
    <mergeCell ref="L10:M10"/>
    <mergeCell ref="P10:Q10"/>
    <mergeCell ref="C28:F28"/>
    <mergeCell ref="G28:J28"/>
    <mergeCell ref="K28:N28"/>
    <mergeCell ref="O28:R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10" customWidth="1"/>
    <col min="4" max="4" width="11.85546875" customWidth="1"/>
    <col min="5" max="5" width="36.5703125" customWidth="1"/>
    <col min="6" max="6" width="11.85546875" customWidth="1"/>
    <col min="7" max="7" width="10" customWidth="1"/>
    <col min="8" max="8" width="11.85546875" customWidth="1"/>
    <col min="9" max="9" width="35" customWidth="1"/>
    <col min="10" max="10" width="11.85546875" customWidth="1"/>
    <col min="11" max="11" width="10" customWidth="1"/>
    <col min="12" max="12" width="11.85546875" customWidth="1"/>
    <col min="13" max="13" width="35" customWidth="1"/>
    <col min="14" max="14" width="11.85546875" customWidth="1"/>
  </cols>
  <sheetData>
    <row r="1" spans="1:14" ht="15" customHeight="1" x14ac:dyDescent="0.25">
      <c r="A1" s="9" t="s">
        <v>1039</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5</v>
      </c>
      <c r="B3" s="11" t="s">
        <v>7</v>
      </c>
      <c r="C3" s="11"/>
      <c r="D3" s="11"/>
      <c r="E3" s="11"/>
      <c r="F3" s="11"/>
      <c r="G3" s="11"/>
      <c r="H3" s="11"/>
      <c r="I3" s="11"/>
      <c r="J3" s="11"/>
      <c r="K3" s="11"/>
      <c r="L3" s="11"/>
      <c r="M3" s="11"/>
      <c r="N3" s="11"/>
    </row>
    <row r="4" spans="1:14" ht="15" customHeight="1" x14ac:dyDescent="0.25">
      <c r="A4" s="12" t="s">
        <v>259</v>
      </c>
      <c r="B4" s="11" t="s">
        <v>7</v>
      </c>
      <c r="C4" s="11"/>
      <c r="D4" s="11"/>
      <c r="E4" s="11"/>
      <c r="F4" s="11"/>
      <c r="G4" s="11"/>
      <c r="H4" s="11"/>
      <c r="I4" s="11"/>
      <c r="J4" s="11"/>
      <c r="K4" s="11"/>
      <c r="L4" s="11"/>
      <c r="M4" s="11"/>
      <c r="N4" s="11"/>
    </row>
    <row r="5" spans="1:14" ht="15.75" customHeight="1" x14ac:dyDescent="0.25">
      <c r="A5" s="12"/>
      <c r="B5" s="41" t="s">
        <v>259</v>
      </c>
      <c r="C5" s="41"/>
      <c r="D5" s="41"/>
      <c r="E5" s="41"/>
      <c r="F5" s="41"/>
      <c r="G5" s="41"/>
      <c r="H5" s="41"/>
      <c r="I5" s="41"/>
      <c r="J5" s="41"/>
      <c r="K5" s="41"/>
      <c r="L5" s="41"/>
      <c r="M5" s="41"/>
      <c r="N5" s="41"/>
    </row>
    <row r="6" spans="1:14" ht="47.25" customHeight="1" x14ac:dyDescent="0.25">
      <c r="A6" s="12"/>
      <c r="B6" s="40" t="s">
        <v>260</v>
      </c>
      <c r="C6" s="40"/>
      <c r="D6" s="40"/>
      <c r="E6" s="40"/>
      <c r="F6" s="40"/>
      <c r="G6" s="40"/>
      <c r="H6" s="40"/>
      <c r="I6" s="40"/>
      <c r="J6" s="40"/>
      <c r="K6" s="40"/>
      <c r="L6" s="40"/>
      <c r="M6" s="40"/>
      <c r="N6" s="40"/>
    </row>
    <row r="7" spans="1:14" ht="15" customHeight="1" x14ac:dyDescent="0.25">
      <c r="A7" s="12" t="s">
        <v>262</v>
      </c>
      <c r="B7" s="11" t="s">
        <v>7</v>
      </c>
      <c r="C7" s="11"/>
      <c r="D7" s="11"/>
      <c r="E7" s="11"/>
      <c r="F7" s="11"/>
      <c r="G7" s="11"/>
      <c r="H7" s="11"/>
      <c r="I7" s="11"/>
      <c r="J7" s="11"/>
      <c r="K7" s="11"/>
      <c r="L7" s="11"/>
      <c r="M7" s="11"/>
      <c r="N7" s="11"/>
    </row>
    <row r="8" spans="1:14" ht="15.75" customHeight="1" x14ac:dyDescent="0.25">
      <c r="A8" s="12"/>
      <c r="B8" s="41" t="s">
        <v>262</v>
      </c>
      <c r="C8" s="41"/>
      <c r="D8" s="41"/>
      <c r="E8" s="41"/>
      <c r="F8" s="41"/>
      <c r="G8" s="41"/>
      <c r="H8" s="41"/>
      <c r="I8" s="41"/>
      <c r="J8" s="41"/>
      <c r="K8" s="41"/>
      <c r="L8" s="41"/>
      <c r="M8" s="41"/>
      <c r="N8" s="41"/>
    </row>
    <row r="9" spans="1:14" ht="15.75" customHeight="1" x14ac:dyDescent="0.25">
      <c r="A9" s="12"/>
      <c r="B9" s="40" t="s">
        <v>263</v>
      </c>
      <c r="C9" s="40"/>
      <c r="D9" s="40"/>
      <c r="E9" s="40"/>
      <c r="F9" s="40"/>
      <c r="G9" s="40"/>
      <c r="H9" s="40"/>
      <c r="I9" s="40"/>
      <c r="J9" s="40"/>
      <c r="K9" s="40"/>
      <c r="L9" s="40"/>
      <c r="M9" s="40"/>
      <c r="N9" s="40"/>
    </row>
    <row r="10" spans="1:14" ht="15" customHeight="1" x14ac:dyDescent="0.25">
      <c r="A10" s="12" t="s">
        <v>264</v>
      </c>
      <c r="B10" s="11" t="s">
        <v>7</v>
      </c>
      <c r="C10" s="11"/>
      <c r="D10" s="11"/>
      <c r="E10" s="11"/>
      <c r="F10" s="11"/>
      <c r="G10" s="11"/>
      <c r="H10" s="11"/>
      <c r="I10" s="11"/>
      <c r="J10" s="11"/>
      <c r="K10" s="11"/>
      <c r="L10" s="11"/>
      <c r="M10" s="11"/>
      <c r="N10" s="11"/>
    </row>
    <row r="11" spans="1:14" ht="15.75" customHeight="1" x14ac:dyDescent="0.25">
      <c r="A11" s="12"/>
      <c r="B11" s="41" t="s">
        <v>264</v>
      </c>
      <c r="C11" s="41"/>
      <c r="D11" s="41"/>
      <c r="E11" s="41"/>
      <c r="F11" s="41"/>
      <c r="G11" s="41"/>
      <c r="H11" s="41"/>
      <c r="I11" s="41"/>
      <c r="J11" s="41"/>
      <c r="K11" s="41"/>
      <c r="L11" s="41"/>
      <c r="M11" s="41"/>
      <c r="N11" s="41"/>
    </row>
    <row r="12" spans="1:14" ht="47.25" customHeight="1" x14ac:dyDescent="0.25">
      <c r="A12" s="12"/>
      <c r="B12" s="40" t="s">
        <v>265</v>
      </c>
      <c r="C12" s="40"/>
      <c r="D12" s="40"/>
      <c r="E12" s="40"/>
      <c r="F12" s="40"/>
      <c r="G12" s="40"/>
      <c r="H12" s="40"/>
      <c r="I12" s="40"/>
      <c r="J12" s="40"/>
      <c r="K12" s="40"/>
      <c r="L12" s="40"/>
      <c r="M12" s="40"/>
      <c r="N12" s="40"/>
    </row>
    <row r="13" spans="1:14" x14ac:dyDescent="0.25">
      <c r="A13" s="12"/>
      <c r="B13" s="42"/>
      <c r="C13" s="42"/>
      <c r="D13" s="42"/>
      <c r="E13" s="42"/>
      <c r="F13" s="42"/>
      <c r="G13" s="42"/>
      <c r="H13" s="42"/>
      <c r="I13" s="42"/>
      <c r="J13" s="42"/>
      <c r="K13" s="42"/>
      <c r="L13" s="42"/>
      <c r="M13" s="42"/>
      <c r="N13" s="42"/>
    </row>
    <row r="14" spans="1:14" ht="15.75" customHeight="1" x14ac:dyDescent="0.25">
      <c r="A14" s="12"/>
      <c r="B14" s="40" t="s">
        <v>266</v>
      </c>
      <c r="C14" s="40"/>
      <c r="D14" s="40"/>
      <c r="E14" s="40"/>
      <c r="F14" s="40"/>
      <c r="G14" s="40"/>
      <c r="H14" s="40"/>
      <c r="I14" s="40"/>
      <c r="J14" s="40"/>
      <c r="K14" s="40"/>
      <c r="L14" s="40"/>
      <c r="M14" s="40"/>
      <c r="N14" s="40"/>
    </row>
    <row r="15" spans="1:14" ht="15.75" customHeight="1" x14ac:dyDescent="0.25">
      <c r="A15" s="12"/>
      <c r="B15" s="40" t="s">
        <v>267</v>
      </c>
      <c r="C15" s="40"/>
      <c r="D15" s="40"/>
      <c r="E15" s="40"/>
      <c r="F15" s="40"/>
      <c r="G15" s="40"/>
      <c r="H15" s="40"/>
      <c r="I15" s="40"/>
      <c r="J15" s="40"/>
      <c r="K15" s="40"/>
      <c r="L15" s="40"/>
      <c r="M15" s="40"/>
      <c r="N15" s="40"/>
    </row>
    <row r="16" spans="1:14" ht="63" customHeight="1" x14ac:dyDescent="0.25">
      <c r="A16" s="12"/>
      <c r="B16" s="40" t="s">
        <v>268</v>
      </c>
      <c r="C16" s="40"/>
      <c r="D16" s="40"/>
      <c r="E16" s="40"/>
      <c r="F16" s="40"/>
      <c r="G16" s="40"/>
      <c r="H16" s="40"/>
      <c r="I16" s="40"/>
      <c r="J16" s="40"/>
      <c r="K16" s="40"/>
      <c r="L16" s="40"/>
      <c r="M16" s="40"/>
      <c r="N16" s="40"/>
    </row>
    <row r="17" spans="1:14" ht="15" customHeight="1" x14ac:dyDescent="0.25">
      <c r="A17" s="12" t="s">
        <v>269</v>
      </c>
      <c r="B17" s="11" t="s">
        <v>7</v>
      </c>
      <c r="C17" s="11"/>
      <c r="D17" s="11"/>
      <c r="E17" s="11"/>
      <c r="F17" s="11"/>
      <c r="G17" s="11"/>
      <c r="H17" s="11"/>
      <c r="I17" s="11"/>
      <c r="J17" s="11"/>
      <c r="K17" s="11"/>
      <c r="L17" s="11"/>
      <c r="M17" s="11"/>
      <c r="N17" s="11"/>
    </row>
    <row r="18" spans="1:14" ht="15.75" customHeight="1" x14ac:dyDescent="0.25">
      <c r="A18" s="12"/>
      <c r="B18" s="41" t="s">
        <v>269</v>
      </c>
      <c r="C18" s="41"/>
      <c r="D18" s="41"/>
      <c r="E18" s="41"/>
      <c r="F18" s="41"/>
      <c r="G18" s="41"/>
      <c r="H18" s="41"/>
      <c r="I18" s="41"/>
      <c r="J18" s="41"/>
      <c r="K18" s="41"/>
      <c r="L18" s="41"/>
      <c r="M18" s="41"/>
      <c r="N18" s="41"/>
    </row>
    <row r="19" spans="1:14" ht="47.25" customHeight="1" x14ac:dyDescent="0.25">
      <c r="A19" s="12"/>
      <c r="B19" s="40" t="s">
        <v>270</v>
      </c>
      <c r="C19" s="40"/>
      <c r="D19" s="40"/>
      <c r="E19" s="40"/>
      <c r="F19" s="40"/>
      <c r="G19" s="40"/>
      <c r="H19" s="40"/>
      <c r="I19" s="40"/>
      <c r="J19" s="40"/>
      <c r="K19" s="40"/>
      <c r="L19" s="40"/>
      <c r="M19" s="40"/>
      <c r="N19" s="40"/>
    </row>
    <row r="20" spans="1:14" ht="15" customHeight="1" x14ac:dyDescent="0.25">
      <c r="A20" s="12" t="s">
        <v>271</v>
      </c>
      <c r="B20" s="11" t="s">
        <v>7</v>
      </c>
      <c r="C20" s="11"/>
      <c r="D20" s="11"/>
      <c r="E20" s="11"/>
      <c r="F20" s="11"/>
      <c r="G20" s="11"/>
      <c r="H20" s="11"/>
      <c r="I20" s="11"/>
      <c r="J20" s="11"/>
      <c r="K20" s="11"/>
      <c r="L20" s="11"/>
      <c r="M20" s="11"/>
      <c r="N20" s="11"/>
    </row>
    <row r="21" spans="1:14" ht="15.75" customHeight="1" x14ac:dyDescent="0.25">
      <c r="A21" s="12"/>
      <c r="B21" s="41" t="s">
        <v>271</v>
      </c>
      <c r="C21" s="41"/>
      <c r="D21" s="41"/>
      <c r="E21" s="41"/>
      <c r="F21" s="41"/>
      <c r="G21" s="41"/>
      <c r="H21" s="41"/>
      <c r="I21" s="41"/>
      <c r="J21" s="41"/>
      <c r="K21" s="41"/>
      <c r="L21" s="41"/>
      <c r="M21" s="41"/>
      <c r="N21" s="41"/>
    </row>
    <row r="22" spans="1:14" ht="31.5" customHeight="1" x14ac:dyDescent="0.25">
      <c r="A22" s="12"/>
      <c r="B22" s="40" t="s">
        <v>272</v>
      </c>
      <c r="C22" s="40"/>
      <c r="D22" s="40"/>
      <c r="E22" s="40"/>
      <c r="F22" s="40"/>
      <c r="G22" s="40"/>
      <c r="H22" s="40"/>
      <c r="I22" s="40"/>
      <c r="J22" s="40"/>
      <c r="K22" s="40"/>
      <c r="L22" s="40"/>
      <c r="M22" s="40"/>
      <c r="N22" s="40"/>
    </row>
    <row r="23" spans="1:14" ht="15" customHeight="1" x14ac:dyDescent="0.25">
      <c r="A23" s="12" t="s">
        <v>91</v>
      </c>
      <c r="B23" s="11" t="s">
        <v>7</v>
      </c>
      <c r="C23" s="11"/>
      <c r="D23" s="11"/>
      <c r="E23" s="11"/>
      <c r="F23" s="11"/>
      <c r="G23" s="11"/>
      <c r="H23" s="11"/>
      <c r="I23" s="11"/>
      <c r="J23" s="11"/>
      <c r="K23" s="11"/>
      <c r="L23" s="11"/>
      <c r="M23" s="11"/>
      <c r="N23" s="11"/>
    </row>
    <row r="24" spans="1:14" ht="15.75" customHeight="1" x14ac:dyDescent="0.25">
      <c r="A24" s="12"/>
      <c r="B24" s="41" t="s">
        <v>91</v>
      </c>
      <c r="C24" s="41"/>
      <c r="D24" s="41"/>
      <c r="E24" s="41"/>
      <c r="F24" s="41"/>
      <c r="G24" s="41"/>
      <c r="H24" s="41"/>
      <c r="I24" s="41"/>
      <c r="J24" s="41"/>
      <c r="K24" s="41"/>
      <c r="L24" s="41"/>
      <c r="M24" s="41"/>
      <c r="N24" s="41"/>
    </row>
    <row r="25" spans="1:14" ht="31.5" customHeight="1" x14ac:dyDescent="0.25">
      <c r="A25" s="12"/>
      <c r="B25" s="40" t="s">
        <v>273</v>
      </c>
      <c r="C25" s="40"/>
      <c r="D25" s="40"/>
      <c r="E25" s="40"/>
      <c r="F25" s="40"/>
      <c r="G25" s="40"/>
      <c r="H25" s="40"/>
      <c r="I25" s="40"/>
      <c r="J25" s="40"/>
      <c r="K25" s="40"/>
      <c r="L25" s="40"/>
      <c r="M25" s="40"/>
      <c r="N25" s="40"/>
    </row>
    <row r="26" spans="1:14" ht="47.25" customHeight="1" x14ac:dyDescent="0.25">
      <c r="A26" s="12"/>
      <c r="B26" s="40" t="s">
        <v>274</v>
      </c>
      <c r="C26" s="40"/>
      <c r="D26" s="40"/>
      <c r="E26" s="40"/>
      <c r="F26" s="40"/>
      <c r="G26" s="40"/>
      <c r="H26" s="40"/>
      <c r="I26" s="40"/>
      <c r="J26" s="40"/>
      <c r="K26" s="40"/>
      <c r="L26" s="40"/>
      <c r="M26" s="40"/>
      <c r="N26" s="40"/>
    </row>
    <row r="27" spans="1:14" ht="31.5" customHeight="1" x14ac:dyDescent="0.25">
      <c r="A27" s="12"/>
      <c r="B27" s="40" t="s">
        <v>275</v>
      </c>
      <c r="C27" s="40"/>
      <c r="D27" s="40"/>
      <c r="E27" s="40"/>
      <c r="F27" s="40"/>
      <c r="G27" s="40"/>
      <c r="H27" s="40"/>
      <c r="I27" s="40"/>
      <c r="J27" s="40"/>
      <c r="K27" s="40"/>
      <c r="L27" s="40"/>
      <c r="M27" s="40"/>
      <c r="N27" s="40"/>
    </row>
    <row r="28" spans="1:14" ht="47.25" customHeight="1" x14ac:dyDescent="0.25">
      <c r="A28" s="12"/>
      <c r="B28" s="40" t="s">
        <v>276</v>
      </c>
      <c r="C28" s="40"/>
      <c r="D28" s="40"/>
      <c r="E28" s="40"/>
      <c r="F28" s="40"/>
      <c r="G28" s="40"/>
      <c r="H28" s="40"/>
      <c r="I28" s="40"/>
      <c r="J28" s="40"/>
      <c r="K28" s="40"/>
      <c r="L28" s="40"/>
      <c r="M28" s="40"/>
      <c r="N28" s="40"/>
    </row>
    <row r="29" spans="1:14" ht="15" customHeight="1" x14ac:dyDescent="0.25">
      <c r="A29" s="12" t="s">
        <v>277</v>
      </c>
      <c r="B29" s="11" t="s">
        <v>7</v>
      </c>
      <c r="C29" s="11"/>
      <c r="D29" s="11"/>
      <c r="E29" s="11"/>
      <c r="F29" s="11"/>
      <c r="G29" s="11"/>
      <c r="H29" s="11"/>
      <c r="I29" s="11"/>
      <c r="J29" s="11"/>
      <c r="K29" s="11"/>
      <c r="L29" s="11"/>
      <c r="M29" s="11"/>
      <c r="N29" s="11"/>
    </row>
    <row r="30" spans="1:14" ht="15.75" customHeight="1" x14ac:dyDescent="0.25">
      <c r="A30" s="12"/>
      <c r="B30" s="41" t="s">
        <v>277</v>
      </c>
      <c r="C30" s="41"/>
      <c r="D30" s="41"/>
      <c r="E30" s="41"/>
      <c r="F30" s="41"/>
      <c r="G30" s="41"/>
      <c r="H30" s="41"/>
      <c r="I30" s="41"/>
      <c r="J30" s="41"/>
      <c r="K30" s="41"/>
      <c r="L30" s="41"/>
      <c r="M30" s="41"/>
      <c r="N30" s="41"/>
    </row>
    <row r="31" spans="1:14" ht="78.75" customHeight="1" x14ac:dyDescent="0.25">
      <c r="A31" s="12"/>
      <c r="B31" s="40" t="s">
        <v>278</v>
      </c>
      <c r="C31" s="40"/>
      <c r="D31" s="40"/>
      <c r="E31" s="40"/>
      <c r="F31" s="40"/>
      <c r="G31" s="40"/>
      <c r="H31" s="40"/>
      <c r="I31" s="40"/>
      <c r="J31" s="40"/>
      <c r="K31" s="40"/>
      <c r="L31" s="40"/>
      <c r="M31" s="40"/>
      <c r="N31" s="40"/>
    </row>
    <row r="32" spans="1:14" ht="78.75" customHeight="1" x14ac:dyDescent="0.25">
      <c r="A32" s="12"/>
      <c r="B32" s="40" t="s">
        <v>279</v>
      </c>
      <c r="C32" s="40"/>
      <c r="D32" s="40"/>
      <c r="E32" s="40"/>
      <c r="F32" s="40"/>
      <c r="G32" s="40"/>
      <c r="H32" s="40"/>
      <c r="I32" s="40"/>
      <c r="J32" s="40"/>
      <c r="K32" s="40"/>
      <c r="L32" s="40"/>
      <c r="M32" s="40"/>
      <c r="N32" s="40"/>
    </row>
    <row r="33" spans="1:14" ht="47.25" customHeight="1" x14ac:dyDescent="0.25">
      <c r="A33" s="12"/>
      <c r="B33" s="40" t="s">
        <v>280</v>
      </c>
      <c r="C33" s="40"/>
      <c r="D33" s="40"/>
      <c r="E33" s="40"/>
      <c r="F33" s="40"/>
      <c r="G33" s="40"/>
      <c r="H33" s="40"/>
      <c r="I33" s="40"/>
      <c r="J33" s="40"/>
      <c r="K33" s="40"/>
      <c r="L33" s="40"/>
      <c r="M33" s="40"/>
      <c r="N33" s="40"/>
    </row>
    <row r="34" spans="1:14" ht="15.75" customHeight="1" x14ac:dyDescent="0.25">
      <c r="A34" s="12"/>
      <c r="B34" s="40" t="s">
        <v>281</v>
      </c>
      <c r="C34" s="40"/>
      <c r="D34" s="40"/>
      <c r="E34" s="40"/>
      <c r="F34" s="40"/>
      <c r="G34" s="40"/>
      <c r="H34" s="40"/>
      <c r="I34" s="40"/>
      <c r="J34" s="40"/>
      <c r="K34" s="40"/>
      <c r="L34" s="40"/>
      <c r="M34" s="40"/>
      <c r="N34" s="40"/>
    </row>
    <row r="35" spans="1:14" ht="15" customHeight="1" x14ac:dyDescent="0.25">
      <c r="A35" s="12" t="s">
        <v>282</v>
      </c>
      <c r="B35" s="11" t="s">
        <v>7</v>
      </c>
      <c r="C35" s="11"/>
      <c r="D35" s="11"/>
      <c r="E35" s="11"/>
      <c r="F35" s="11"/>
      <c r="G35" s="11"/>
      <c r="H35" s="11"/>
      <c r="I35" s="11"/>
      <c r="J35" s="11"/>
      <c r="K35" s="11"/>
      <c r="L35" s="11"/>
      <c r="M35" s="11"/>
      <c r="N35" s="11"/>
    </row>
    <row r="36" spans="1:14" ht="15.75" customHeight="1" x14ac:dyDescent="0.25">
      <c r="A36" s="12"/>
      <c r="B36" s="43" t="s">
        <v>282</v>
      </c>
      <c r="C36" s="43"/>
      <c r="D36" s="43"/>
      <c r="E36" s="43"/>
      <c r="F36" s="43"/>
      <c r="G36" s="43"/>
      <c r="H36" s="43"/>
      <c r="I36" s="43"/>
      <c r="J36" s="43"/>
      <c r="K36" s="43"/>
      <c r="L36" s="43"/>
      <c r="M36" s="43"/>
      <c r="N36" s="43"/>
    </row>
    <row r="37" spans="1:14" ht="31.5" customHeight="1" x14ac:dyDescent="0.25">
      <c r="A37" s="12"/>
      <c r="B37" s="40" t="s">
        <v>283</v>
      </c>
      <c r="C37" s="40"/>
      <c r="D37" s="40"/>
      <c r="E37" s="40"/>
      <c r="F37" s="40"/>
      <c r="G37" s="40"/>
      <c r="H37" s="40"/>
      <c r="I37" s="40"/>
      <c r="J37" s="40"/>
      <c r="K37" s="40"/>
      <c r="L37" s="40"/>
      <c r="M37" s="40"/>
      <c r="N37" s="40"/>
    </row>
    <row r="38" spans="1:14" ht="31.5" customHeight="1" x14ac:dyDescent="0.25">
      <c r="A38" s="12"/>
      <c r="B38" s="40" t="s">
        <v>284</v>
      </c>
      <c r="C38" s="40"/>
      <c r="D38" s="40"/>
      <c r="E38" s="40"/>
      <c r="F38" s="40"/>
      <c r="G38" s="40"/>
      <c r="H38" s="40"/>
      <c r="I38" s="40"/>
      <c r="J38" s="40"/>
      <c r="K38" s="40"/>
      <c r="L38" s="40"/>
      <c r="M38" s="40"/>
      <c r="N38" s="40"/>
    </row>
    <row r="39" spans="1:14" ht="15" customHeight="1" x14ac:dyDescent="0.25">
      <c r="A39" s="12" t="s">
        <v>285</v>
      </c>
      <c r="B39" s="11" t="s">
        <v>7</v>
      </c>
      <c r="C39" s="11"/>
      <c r="D39" s="11"/>
      <c r="E39" s="11"/>
      <c r="F39" s="11"/>
      <c r="G39" s="11"/>
      <c r="H39" s="11"/>
      <c r="I39" s="11"/>
      <c r="J39" s="11"/>
      <c r="K39" s="11"/>
      <c r="L39" s="11"/>
      <c r="M39" s="11"/>
      <c r="N39" s="11"/>
    </row>
    <row r="40" spans="1:14" ht="15.75" customHeight="1" x14ac:dyDescent="0.25">
      <c r="A40" s="12"/>
      <c r="B40" s="43" t="s">
        <v>285</v>
      </c>
      <c r="C40" s="43"/>
      <c r="D40" s="43"/>
      <c r="E40" s="43"/>
      <c r="F40" s="43"/>
      <c r="G40" s="43"/>
      <c r="H40" s="43"/>
      <c r="I40" s="43"/>
      <c r="J40" s="43"/>
      <c r="K40" s="43"/>
      <c r="L40" s="43"/>
      <c r="M40" s="43"/>
      <c r="N40" s="43"/>
    </row>
    <row r="41" spans="1:14" ht="78.75" customHeight="1" x14ac:dyDescent="0.25">
      <c r="A41" s="12"/>
      <c r="B41" s="40" t="s">
        <v>286</v>
      </c>
      <c r="C41" s="40"/>
      <c r="D41" s="40"/>
      <c r="E41" s="40"/>
      <c r="F41" s="40"/>
      <c r="G41" s="40"/>
      <c r="H41" s="40"/>
      <c r="I41" s="40"/>
      <c r="J41" s="40"/>
      <c r="K41" s="40"/>
      <c r="L41" s="40"/>
      <c r="M41" s="40"/>
      <c r="N41" s="40"/>
    </row>
    <row r="42" spans="1:14" ht="15.75" customHeight="1" x14ac:dyDescent="0.25">
      <c r="A42" s="12"/>
      <c r="B42" s="40" t="s">
        <v>287</v>
      </c>
      <c r="C42" s="40"/>
      <c r="D42" s="40"/>
      <c r="E42" s="40"/>
      <c r="F42" s="40"/>
      <c r="G42" s="40"/>
      <c r="H42" s="40"/>
      <c r="I42" s="40"/>
      <c r="J42" s="40"/>
      <c r="K42" s="40"/>
      <c r="L42" s="40"/>
      <c r="M42" s="40"/>
      <c r="N42" s="40"/>
    </row>
    <row r="43" spans="1:14" ht="31.5" customHeight="1" x14ac:dyDescent="0.25">
      <c r="A43" s="12"/>
      <c r="B43" s="40" t="s">
        <v>288</v>
      </c>
      <c r="C43" s="40"/>
      <c r="D43" s="40"/>
      <c r="E43" s="40"/>
      <c r="F43" s="40"/>
      <c r="G43" s="40"/>
      <c r="H43" s="40"/>
      <c r="I43" s="40"/>
      <c r="J43" s="40"/>
      <c r="K43" s="40"/>
      <c r="L43" s="40"/>
      <c r="M43" s="40"/>
      <c r="N43" s="40"/>
    </row>
    <row r="44" spans="1:14" ht="47.25" customHeight="1" x14ac:dyDescent="0.25">
      <c r="A44" s="12"/>
      <c r="B44" s="40" t="s">
        <v>289</v>
      </c>
      <c r="C44" s="40"/>
      <c r="D44" s="40"/>
      <c r="E44" s="40"/>
      <c r="F44" s="40"/>
      <c r="G44" s="40"/>
      <c r="H44" s="40"/>
      <c r="I44" s="40"/>
      <c r="J44" s="40"/>
      <c r="K44" s="40"/>
      <c r="L44" s="40"/>
      <c r="M44" s="40"/>
      <c r="N44" s="40"/>
    </row>
    <row r="45" spans="1:14" ht="47.25" customHeight="1" x14ac:dyDescent="0.25">
      <c r="A45" s="12"/>
      <c r="B45" s="40" t="s">
        <v>290</v>
      </c>
      <c r="C45" s="40"/>
      <c r="D45" s="40"/>
      <c r="E45" s="40"/>
      <c r="F45" s="40"/>
      <c r="G45" s="40"/>
      <c r="H45" s="40"/>
      <c r="I45" s="40"/>
      <c r="J45" s="40"/>
      <c r="K45" s="40"/>
      <c r="L45" s="40"/>
      <c r="M45" s="40"/>
      <c r="N45" s="40"/>
    </row>
    <row r="46" spans="1:14" ht="31.5" customHeight="1" x14ac:dyDescent="0.25">
      <c r="A46" s="12"/>
      <c r="B46" s="40" t="s">
        <v>291</v>
      </c>
      <c r="C46" s="40"/>
      <c r="D46" s="40"/>
      <c r="E46" s="40"/>
      <c r="F46" s="40"/>
      <c r="G46" s="40"/>
      <c r="H46" s="40"/>
      <c r="I46" s="40"/>
      <c r="J46" s="40"/>
      <c r="K46" s="40"/>
      <c r="L46" s="40"/>
      <c r="M46" s="40"/>
      <c r="N46" s="40"/>
    </row>
    <row r="47" spans="1:14" ht="31.5" customHeight="1" x14ac:dyDescent="0.25">
      <c r="A47" s="12"/>
      <c r="B47" s="40" t="s">
        <v>292</v>
      </c>
      <c r="C47" s="40"/>
      <c r="D47" s="40"/>
      <c r="E47" s="40"/>
      <c r="F47" s="40"/>
      <c r="G47" s="40"/>
      <c r="H47" s="40"/>
      <c r="I47" s="40"/>
      <c r="J47" s="40"/>
      <c r="K47" s="40"/>
      <c r="L47" s="40"/>
      <c r="M47" s="40"/>
      <c r="N47" s="40"/>
    </row>
    <row r="48" spans="1:14" ht="31.5" customHeight="1" x14ac:dyDescent="0.25">
      <c r="A48" s="12"/>
      <c r="B48" s="40" t="s">
        <v>293</v>
      </c>
      <c r="C48" s="40"/>
      <c r="D48" s="40"/>
      <c r="E48" s="40"/>
      <c r="F48" s="40"/>
      <c r="G48" s="40"/>
      <c r="H48" s="40"/>
      <c r="I48" s="40"/>
      <c r="J48" s="40"/>
      <c r="K48" s="40"/>
      <c r="L48" s="40"/>
      <c r="M48" s="40"/>
      <c r="N48" s="40"/>
    </row>
    <row r="49" spans="1:14" ht="63" customHeight="1" x14ac:dyDescent="0.25">
      <c r="A49" s="12"/>
      <c r="B49" s="40" t="s">
        <v>294</v>
      </c>
      <c r="C49" s="40"/>
      <c r="D49" s="40"/>
      <c r="E49" s="40"/>
      <c r="F49" s="40"/>
      <c r="G49" s="40"/>
      <c r="H49" s="40"/>
      <c r="I49" s="40"/>
      <c r="J49" s="40"/>
      <c r="K49" s="40"/>
      <c r="L49" s="40"/>
      <c r="M49" s="40"/>
      <c r="N49" s="40"/>
    </row>
    <row r="50" spans="1:14" ht="47.25" customHeight="1" x14ac:dyDescent="0.25">
      <c r="A50" s="12"/>
      <c r="B50" s="40" t="s">
        <v>295</v>
      </c>
      <c r="C50" s="40"/>
      <c r="D50" s="40"/>
      <c r="E50" s="40"/>
      <c r="F50" s="40"/>
      <c r="G50" s="40"/>
      <c r="H50" s="40"/>
      <c r="I50" s="40"/>
      <c r="J50" s="40"/>
      <c r="K50" s="40"/>
      <c r="L50" s="40"/>
      <c r="M50" s="40"/>
      <c r="N50" s="40"/>
    </row>
    <row r="51" spans="1:14" ht="15" customHeight="1" x14ac:dyDescent="0.25">
      <c r="A51" s="12" t="s">
        <v>296</v>
      </c>
      <c r="B51" s="11" t="s">
        <v>7</v>
      </c>
      <c r="C51" s="11"/>
      <c r="D51" s="11"/>
      <c r="E51" s="11"/>
      <c r="F51" s="11"/>
      <c r="G51" s="11"/>
      <c r="H51" s="11"/>
      <c r="I51" s="11"/>
      <c r="J51" s="11"/>
      <c r="K51" s="11"/>
      <c r="L51" s="11"/>
      <c r="M51" s="11"/>
      <c r="N51" s="11"/>
    </row>
    <row r="52" spans="1:14" ht="15.75" customHeight="1" x14ac:dyDescent="0.25">
      <c r="A52" s="12"/>
      <c r="B52" s="43" t="s">
        <v>296</v>
      </c>
      <c r="C52" s="43"/>
      <c r="D52" s="43"/>
      <c r="E52" s="43"/>
      <c r="F52" s="43"/>
      <c r="G52" s="43"/>
      <c r="H52" s="43"/>
      <c r="I52" s="43"/>
      <c r="J52" s="43"/>
      <c r="K52" s="43"/>
      <c r="L52" s="43"/>
      <c r="M52" s="43"/>
      <c r="N52" s="43"/>
    </row>
    <row r="53" spans="1:14" ht="31.5" customHeight="1" x14ac:dyDescent="0.25">
      <c r="A53" s="12"/>
      <c r="B53" s="40" t="s">
        <v>297</v>
      </c>
      <c r="C53" s="40"/>
      <c r="D53" s="40"/>
      <c r="E53" s="40"/>
      <c r="F53" s="40"/>
      <c r="G53" s="40"/>
      <c r="H53" s="40"/>
      <c r="I53" s="40"/>
      <c r="J53" s="40"/>
      <c r="K53" s="40"/>
      <c r="L53" s="40"/>
      <c r="M53" s="40"/>
      <c r="N53" s="40"/>
    </row>
    <row r="54" spans="1:14" ht="15" customHeight="1" x14ac:dyDescent="0.25">
      <c r="A54" s="12" t="s">
        <v>298</v>
      </c>
      <c r="B54" s="11" t="s">
        <v>7</v>
      </c>
      <c r="C54" s="11"/>
      <c r="D54" s="11"/>
      <c r="E54" s="11"/>
      <c r="F54" s="11"/>
      <c r="G54" s="11"/>
      <c r="H54" s="11"/>
      <c r="I54" s="11"/>
      <c r="J54" s="11"/>
      <c r="K54" s="11"/>
      <c r="L54" s="11"/>
      <c r="M54" s="11"/>
      <c r="N54" s="11"/>
    </row>
    <row r="55" spans="1:14" ht="15.75" customHeight="1" x14ac:dyDescent="0.25">
      <c r="A55" s="12"/>
      <c r="B55" s="43" t="s">
        <v>298</v>
      </c>
      <c r="C55" s="43"/>
      <c r="D55" s="43"/>
      <c r="E55" s="43"/>
      <c r="F55" s="43"/>
      <c r="G55" s="43"/>
      <c r="H55" s="43"/>
      <c r="I55" s="43"/>
      <c r="J55" s="43"/>
      <c r="K55" s="43"/>
      <c r="L55" s="43"/>
      <c r="M55" s="43"/>
      <c r="N55" s="43"/>
    </row>
    <row r="56" spans="1:14" ht="31.5" customHeight="1" x14ac:dyDescent="0.25">
      <c r="A56" s="12"/>
      <c r="B56" s="40" t="s">
        <v>299</v>
      </c>
      <c r="C56" s="40"/>
      <c r="D56" s="40"/>
      <c r="E56" s="40"/>
      <c r="F56" s="40"/>
      <c r="G56" s="40"/>
      <c r="H56" s="40"/>
      <c r="I56" s="40"/>
      <c r="J56" s="40"/>
      <c r="K56" s="40"/>
      <c r="L56" s="40"/>
      <c r="M56" s="40"/>
      <c r="N56" s="40"/>
    </row>
    <row r="57" spans="1:14" ht="15" customHeight="1" x14ac:dyDescent="0.25">
      <c r="A57" s="12" t="s">
        <v>52</v>
      </c>
      <c r="B57" s="11" t="s">
        <v>7</v>
      </c>
      <c r="C57" s="11"/>
      <c r="D57" s="11"/>
      <c r="E57" s="11"/>
      <c r="F57" s="11"/>
      <c r="G57" s="11"/>
      <c r="H57" s="11"/>
      <c r="I57" s="11"/>
      <c r="J57" s="11"/>
      <c r="K57" s="11"/>
      <c r="L57" s="11"/>
      <c r="M57" s="11"/>
      <c r="N57" s="11"/>
    </row>
    <row r="58" spans="1:14" ht="15.75" customHeight="1" x14ac:dyDescent="0.25">
      <c r="A58" s="12"/>
      <c r="B58" s="41" t="s">
        <v>52</v>
      </c>
      <c r="C58" s="41"/>
      <c r="D58" s="41"/>
      <c r="E58" s="41"/>
      <c r="F58" s="41"/>
      <c r="G58" s="41"/>
      <c r="H58" s="41"/>
      <c r="I58" s="41"/>
      <c r="J58" s="41"/>
      <c r="K58" s="41"/>
      <c r="L58" s="41"/>
      <c r="M58" s="41"/>
      <c r="N58" s="41"/>
    </row>
    <row r="59" spans="1:14" ht="31.5" customHeight="1" x14ac:dyDescent="0.25">
      <c r="A59" s="12"/>
      <c r="B59" s="40" t="s">
        <v>300</v>
      </c>
      <c r="C59" s="40"/>
      <c r="D59" s="40"/>
      <c r="E59" s="40"/>
      <c r="F59" s="40"/>
      <c r="G59" s="40"/>
      <c r="H59" s="40"/>
      <c r="I59" s="40"/>
      <c r="J59" s="40"/>
      <c r="K59" s="40"/>
      <c r="L59" s="40"/>
      <c r="M59" s="40"/>
      <c r="N59" s="40"/>
    </row>
    <row r="60" spans="1:14" ht="63" customHeight="1" x14ac:dyDescent="0.25">
      <c r="A60" s="12"/>
      <c r="B60" s="40" t="s">
        <v>301</v>
      </c>
      <c r="C60" s="40"/>
      <c r="D60" s="40"/>
      <c r="E60" s="40"/>
      <c r="F60" s="40"/>
      <c r="G60" s="40"/>
      <c r="H60" s="40"/>
      <c r="I60" s="40"/>
      <c r="J60" s="40"/>
      <c r="K60" s="40"/>
      <c r="L60" s="40"/>
      <c r="M60" s="40"/>
      <c r="N60" s="40"/>
    </row>
    <row r="61" spans="1:14" ht="110.25" customHeight="1" x14ac:dyDescent="0.25">
      <c r="A61" s="12"/>
      <c r="B61" s="40" t="s">
        <v>302</v>
      </c>
      <c r="C61" s="40"/>
      <c r="D61" s="40"/>
      <c r="E61" s="40"/>
      <c r="F61" s="40"/>
      <c r="G61" s="40"/>
      <c r="H61" s="40"/>
      <c r="I61" s="40"/>
      <c r="J61" s="40"/>
      <c r="K61" s="40"/>
      <c r="L61" s="40"/>
      <c r="M61" s="40"/>
      <c r="N61" s="40"/>
    </row>
    <row r="62" spans="1:14" ht="15" customHeight="1" x14ac:dyDescent="0.25">
      <c r="A62" s="12" t="s">
        <v>303</v>
      </c>
      <c r="B62" s="11" t="s">
        <v>7</v>
      </c>
      <c r="C62" s="11"/>
      <c r="D62" s="11"/>
      <c r="E62" s="11"/>
      <c r="F62" s="11"/>
      <c r="G62" s="11"/>
      <c r="H62" s="11"/>
      <c r="I62" s="11"/>
      <c r="J62" s="11"/>
      <c r="K62" s="11"/>
      <c r="L62" s="11"/>
      <c r="M62" s="11"/>
      <c r="N62" s="11"/>
    </row>
    <row r="63" spans="1:14" ht="15.75" customHeight="1" x14ac:dyDescent="0.25">
      <c r="A63" s="12"/>
      <c r="B63" s="41" t="s">
        <v>303</v>
      </c>
      <c r="C63" s="41"/>
      <c r="D63" s="41"/>
      <c r="E63" s="41"/>
      <c r="F63" s="41"/>
      <c r="G63" s="41"/>
      <c r="H63" s="41"/>
      <c r="I63" s="41"/>
      <c r="J63" s="41"/>
      <c r="K63" s="41"/>
      <c r="L63" s="41"/>
      <c r="M63" s="41"/>
      <c r="N63" s="41"/>
    </row>
    <row r="64" spans="1:14" ht="31.5" customHeight="1" x14ac:dyDescent="0.25">
      <c r="A64" s="12"/>
      <c r="B64" s="40" t="s">
        <v>304</v>
      </c>
      <c r="C64" s="40"/>
      <c r="D64" s="40"/>
      <c r="E64" s="40"/>
      <c r="F64" s="40"/>
      <c r="G64" s="40"/>
      <c r="H64" s="40"/>
      <c r="I64" s="40"/>
      <c r="J64" s="40"/>
      <c r="K64" s="40"/>
      <c r="L64" s="40"/>
      <c r="M64" s="40"/>
      <c r="N64" s="40"/>
    </row>
    <row r="65" spans="1:14" ht="15" customHeight="1" x14ac:dyDescent="0.25">
      <c r="A65" s="12" t="s">
        <v>305</v>
      </c>
      <c r="B65" s="11" t="s">
        <v>7</v>
      </c>
      <c r="C65" s="11"/>
      <c r="D65" s="11"/>
      <c r="E65" s="11"/>
      <c r="F65" s="11"/>
      <c r="G65" s="11"/>
      <c r="H65" s="11"/>
      <c r="I65" s="11"/>
      <c r="J65" s="11"/>
      <c r="K65" s="11"/>
      <c r="L65" s="11"/>
      <c r="M65" s="11"/>
      <c r="N65" s="11"/>
    </row>
    <row r="66" spans="1:14" ht="15.75" customHeight="1" x14ac:dyDescent="0.25">
      <c r="A66" s="12"/>
      <c r="B66" s="41" t="s">
        <v>305</v>
      </c>
      <c r="C66" s="41"/>
      <c r="D66" s="41"/>
      <c r="E66" s="41"/>
      <c r="F66" s="41"/>
      <c r="G66" s="41"/>
      <c r="H66" s="41"/>
      <c r="I66" s="41"/>
      <c r="J66" s="41"/>
      <c r="K66" s="41"/>
      <c r="L66" s="41"/>
      <c r="M66" s="41"/>
      <c r="N66" s="41"/>
    </row>
    <row r="67" spans="1:14" ht="31.5" customHeight="1" x14ac:dyDescent="0.25">
      <c r="A67" s="12"/>
      <c r="B67" s="40" t="s">
        <v>306</v>
      </c>
      <c r="C67" s="40"/>
      <c r="D67" s="40"/>
      <c r="E67" s="40"/>
      <c r="F67" s="40"/>
      <c r="G67" s="40"/>
      <c r="H67" s="40"/>
      <c r="I67" s="40"/>
      <c r="J67" s="40"/>
      <c r="K67" s="40"/>
      <c r="L67" s="40"/>
      <c r="M67" s="40"/>
      <c r="N67" s="40"/>
    </row>
    <row r="68" spans="1:14" ht="15" customHeight="1" x14ac:dyDescent="0.25">
      <c r="A68" s="12" t="s">
        <v>307</v>
      </c>
      <c r="B68" s="11" t="s">
        <v>7</v>
      </c>
      <c r="C68" s="11"/>
      <c r="D68" s="11"/>
      <c r="E68" s="11"/>
      <c r="F68" s="11"/>
      <c r="G68" s="11"/>
      <c r="H68" s="11"/>
      <c r="I68" s="11"/>
      <c r="J68" s="11"/>
      <c r="K68" s="11"/>
      <c r="L68" s="11"/>
      <c r="M68" s="11"/>
      <c r="N68" s="11"/>
    </row>
    <row r="69" spans="1:14" ht="15.75" customHeight="1" x14ac:dyDescent="0.25">
      <c r="A69" s="12"/>
      <c r="B69" s="41" t="s">
        <v>307</v>
      </c>
      <c r="C69" s="41"/>
      <c r="D69" s="41"/>
      <c r="E69" s="41"/>
      <c r="F69" s="41"/>
      <c r="G69" s="41"/>
      <c r="H69" s="41"/>
      <c r="I69" s="41"/>
      <c r="J69" s="41"/>
      <c r="K69" s="41"/>
      <c r="L69" s="41"/>
      <c r="M69" s="41"/>
      <c r="N69" s="41"/>
    </row>
    <row r="70" spans="1:14" ht="31.5" customHeight="1" x14ac:dyDescent="0.25">
      <c r="A70" s="12"/>
      <c r="B70" s="40" t="s">
        <v>308</v>
      </c>
      <c r="C70" s="40"/>
      <c r="D70" s="40"/>
      <c r="E70" s="40"/>
      <c r="F70" s="40"/>
      <c r="G70" s="40"/>
      <c r="H70" s="40"/>
      <c r="I70" s="40"/>
      <c r="J70" s="40"/>
      <c r="K70" s="40"/>
      <c r="L70" s="40"/>
      <c r="M70" s="40"/>
      <c r="N70" s="40"/>
    </row>
    <row r="71" spans="1:14" ht="15" customHeight="1" x14ac:dyDescent="0.25">
      <c r="A71" s="12" t="s">
        <v>309</v>
      </c>
      <c r="B71" s="11" t="s">
        <v>7</v>
      </c>
      <c r="C71" s="11"/>
      <c r="D71" s="11"/>
      <c r="E71" s="11"/>
      <c r="F71" s="11"/>
      <c r="G71" s="11"/>
      <c r="H71" s="11"/>
      <c r="I71" s="11"/>
      <c r="J71" s="11"/>
      <c r="K71" s="11"/>
      <c r="L71" s="11"/>
      <c r="M71" s="11"/>
      <c r="N71" s="11"/>
    </row>
    <row r="72" spans="1:14" ht="15.75" customHeight="1" x14ac:dyDescent="0.25">
      <c r="A72" s="12"/>
      <c r="B72" s="41" t="s">
        <v>309</v>
      </c>
      <c r="C72" s="41"/>
      <c r="D72" s="41"/>
      <c r="E72" s="41"/>
      <c r="F72" s="41"/>
      <c r="G72" s="41"/>
      <c r="H72" s="41"/>
      <c r="I72" s="41"/>
      <c r="J72" s="41"/>
      <c r="K72" s="41"/>
      <c r="L72" s="41"/>
      <c r="M72" s="41"/>
      <c r="N72" s="41"/>
    </row>
    <row r="73" spans="1:14" ht="31.5" customHeight="1" x14ac:dyDescent="0.25">
      <c r="A73" s="12"/>
      <c r="B73" s="40" t="s">
        <v>310</v>
      </c>
      <c r="C73" s="40"/>
      <c r="D73" s="40"/>
      <c r="E73" s="40"/>
      <c r="F73" s="40"/>
      <c r="G73" s="40"/>
      <c r="H73" s="40"/>
      <c r="I73" s="40"/>
      <c r="J73" s="40"/>
      <c r="K73" s="40"/>
      <c r="L73" s="40"/>
      <c r="M73" s="40"/>
      <c r="N73" s="40"/>
    </row>
    <row r="74" spans="1:14" ht="15" customHeight="1" x14ac:dyDescent="0.25">
      <c r="A74" s="12" t="s">
        <v>311</v>
      </c>
      <c r="B74" s="11" t="s">
        <v>7</v>
      </c>
      <c r="C74" s="11"/>
      <c r="D74" s="11"/>
      <c r="E74" s="11"/>
      <c r="F74" s="11"/>
      <c r="G74" s="11"/>
      <c r="H74" s="11"/>
      <c r="I74" s="11"/>
      <c r="J74" s="11"/>
      <c r="K74" s="11"/>
      <c r="L74" s="11"/>
      <c r="M74" s="11"/>
      <c r="N74" s="11"/>
    </row>
    <row r="75" spans="1:14" ht="15.75" customHeight="1" x14ac:dyDescent="0.25">
      <c r="A75" s="12"/>
      <c r="B75" s="41" t="s">
        <v>311</v>
      </c>
      <c r="C75" s="41"/>
      <c r="D75" s="41"/>
      <c r="E75" s="41"/>
      <c r="F75" s="41"/>
      <c r="G75" s="41"/>
      <c r="H75" s="41"/>
      <c r="I75" s="41"/>
      <c r="J75" s="41"/>
      <c r="K75" s="41"/>
      <c r="L75" s="41"/>
      <c r="M75" s="41"/>
      <c r="N75" s="41"/>
    </row>
    <row r="76" spans="1:14" ht="31.5" customHeight="1" x14ac:dyDescent="0.25">
      <c r="A76" s="12"/>
      <c r="B76" s="40" t="s">
        <v>312</v>
      </c>
      <c r="C76" s="40"/>
      <c r="D76" s="40"/>
      <c r="E76" s="40"/>
      <c r="F76" s="40"/>
      <c r="G76" s="40"/>
      <c r="H76" s="40"/>
      <c r="I76" s="40"/>
      <c r="J76" s="40"/>
      <c r="K76" s="40"/>
      <c r="L76" s="40"/>
      <c r="M76" s="40"/>
      <c r="N76" s="40"/>
    </row>
    <row r="77" spans="1:14" x14ac:dyDescent="0.25">
      <c r="A77" s="12"/>
      <c r="B77" s="42"/>
      <c r="C77" s="42"/>
      <c r="D77" s="42"/>
      <c r="E77" s="42"/>
      <c r="F77" s="42"/>
      <c r="G77" s="42"/>
      <c r="H77" s="42"/>
      <c r="I77" s="42"/>
      <c r="J77" s="42"/>
      <c r="K77" s="42"/>
      <c r="L77" s="42"/>
      <c r="M77" s="42"/>
      <c r="N77" s="42"/>
    </row>
    <row r="78" spans="1:14" ht="15.75" customHeight="1" x14ac:dyDescent="0.25">
      <c r="A78" s="12"/>
      <c r="B78" s="40" t="s">
        <v>313</v>
      </c>
      <c r="C78" s="40"/>
      <c r="D78" s="40"/>
      <c r="E78" s="40"/>
      <c r="F78" s="40"/>
      <c r="G78" s="40"/>
      <c r="H78" s="40"/>
      <c r="I78" s="40"/>
      <c r="J78" s="40"/>
      <c r="K78" s="40"/>
      <c r="L78" s="40"/>
      <c r="M78" s="40"/>
      <c r="N78" s="40"/>
    </row>
    <row r="79" spans="1:14" ht="15" customHeight="1" x14ac:dyDescent="0.25">
      <c r="A79" s="12" t="s">
        <v>314</v>
      </c>
      <c r="B79" s="11" t="s">
        <v>7</v>
      </c>
      <c r="C79" s="11"/>
      <c r="D79" s="11"/>
      <c r="E79" s="11"/>
      <c r="F79" s="11"/>
      <c r="G79" s="11"/>
      <c r="H79" s="11"/>
      <c r="I79" s="11"/>
      <c r="J79" s="11"/>
      <c r="K79" s="11"/>
      <c r="L79" s="11"/>
      <c r="M79" s="11"/>
      <c r="N79" s="11"/>
    </row>
    <row r="80" spans="1:14" ht="15.75" customHeight="1" x14ac:dyDescent="0.25">
      <c r="A80" s="12"/>
      <c r="B80" s="41" t="s">
        <v>314</v>
      </c>
      <c r="C80" s="41"/>
      <c r="D80" s="41"/>
      <c r="E80" s="41"/>
      <c r="F80" s="41"/>
      <c r="G80" s="41"/>
      <c r="H80" s="41"/>
      <c r="I80" s="41"/>
      <c r="J80" s="41"/>
      <c r="K80" s="41"/>
      <c r="L80" s="41"/>
      <c r="M80" s="41"/>
      <c r="N80" s="41"/>
    </row>
    <row r="81" spans="1:14" ht="47.25" customHeight="1" x14ac:dyDescent="0.25">
      <c r="A81" s="12"/>
      <c r="B81" s="40" t="s">
        <v>315</v>
      </c>
      <c r="C81" s="40"/>
      <c r="D81" s="40"/>
      <c r="E81" s="40"/>
      <c r="F81" s="40"/>
      <c r="G81" s="40"/>
      <c r="H81" s="40"/>
      <c r="I81" s="40"/>
      <c r="J81" s="40"/>
      <c r="K81" s="40"/>
      <c r="L81" s="40"/>
      <c r="M81" s="40"/>
      <c r="N81" s="40"/>
    </row>
    <row r="82" spans="1:14" ht="15" customHeight="1" x14ac:dyDescent="0.25">
      <c r="A82" s="12" t="s">
        <v>316</v>
      </c>
      <c r="B82" s="11" t="s">
        <v>7</v>
      </c>
      <c r="C82" s="11"/>
      <c r="D82" s="11"/>
      <c r="E82" s="11"/>
      <c r="F82" s="11"/>
      <c r="G82" s="11"/>
      <c r="H82" s="11"/>
      <c r="I82" s="11"/>
      <c r="J82" s="11"/>
      <c r="K82" s="11"/>
      <c r="L82" s="11"/>
      <c r="M82" s="11"/>
      <c r="N82" s="11"/>
    </row>
    <row r="83" spans="1:14" ht="15.75" customHeight="1" x14ac:dyDescent="0.25">
      <c r="A83" s="12"/>
      <c r="B83" s="41" t="s">
        <v>316</v>
      </c>
      <c r="C83" s="41"/>
      <c r="D83" s="41"/>
      <c r="E83" s="41"/>
      <c r="F83" s="41"/>
      <c r="G83" s="41"/>
      <c r="H83" s="41"/>
      <c r="I83" s="41"/>
      <c r="J83" s="41"/>
      <c r="K83" s="41"/>
      <c r="L83" s="41"/>
      <c r="M83" s="41"/>
      <c r="N83" s="41"/>
    </row>
    <row r="84" spans="1:14" ht="31.5" customHeight="1" x14ac:dyDescent="0.25">
      <c r="A84" s="12"/>
      <c r="B84" s="40" t="s">
        <v>317</v>
      </c>
      <c r="C84" s="40"/>
      <c r="D84" s="40"/>
      <c r="E84" s="40"/>
      <c r="F84" s="40"/>
      <c r="G84" s="40"/>
      <c r="H84" s="40"/>
      <c r="I84" s="40"/>
      <c r="J84" s="40"/>
      <c r="K84" s="40"/>
      <c r="L84" s="40"/>
      <c r="M84" s="40"/>
      <c r="N84" s="40"/>
    </row>
    <row r="85" spans="1:14" ht="47.25" customHeight="1" x14ac:dyDescent="0.25">
      <c r="A85" s="12"/>
      <c r="B85" s="40" t="s">
        <v>318</v>
      </c>
      <c r="C85" s="40"/>
      <c r="D85" s="40"/>
      <c r="E85" s="40"/>
      <c r="F85" s="40"/>
      <c r="G85" s="40"/>
      <c r="H85" s="40"/>
      <c r="I85" s="40"/>
      <c r="J85" s="40"/>
      <c r="K85" s="40"/>
      <c r="L85" s="40"/>
      <c r="M85" s="40"/>
      <c r="N85" s="40"/>
    </row>
    <row r="86" spans="1:14" ht="15" customHeight="1" x14ac:dyDescent="0.25">
      <c r="A86" s="12" t="s">
        <v>319</v>
      </c>
      <c r="B86" s="11" t="s">
        <v>7</v>
      </c>
      <c r="C86" s="11"/>
      <c r="D86" s="11"/>
      <c r="E86" s="11"/>
      <c r="F86" s="11"/>
      <c r="G86" s="11"/>
      <c r="H86" s="11"/>
      <c r="I86" s="11"/>
      <c r="J86" s="11"/>
      <c r="K86" s="11"/>
      <c r="L86" s="11"/>
      <c r="M86" s="11"/>
      <c r="N86" s="11"/>
    </row>
    <row r="87" spans="1:14" ht="15.75" customHeight="1" x14ac:dyDescent="0.25">
      <c r="A87" s="12"/>
      <c r="B87" s="41" t="s">
        <v>319</v>
      </c>
      <c r="C87" s="41"/>
      <c r="D87" s="41"/>
      <c r="E87" s="41"/>
      <c r="F87" s="41"/>
      <c r="G87" s="41"/>
      <c r="H87" s="41"/>
      <c r="I87" s="41"/>
      <c r="J87" s="41"/>
      <c r="K87" s="41"/>
      <c r="L87" s="41"/>
      <c r="M87" s="41"/>
      <c r="N87" s="41"/>
    </row>
    <row r="88" spans="1:14" ht="31.5" customHeight="1" x14ac:dyDescent="0.25">
      <c r="A88" s="12"/>
      <c r="B88" s="40" t="s">
        <v>320</v>
      </c>
      <c r="C88" s="40"/>
      <c r="D88" s="40"/>
      <c r="E88" s="40"/>
      <c r="F88" s="40"/>
      <c r="G88" s="40"/>
      <c r="H88" s="40"/>
      <c r="I88" s="40"/>
      <c r="J88" s="40"/>
      <c r="K88" s="40"/>
      <c r="L88" s="40"/>
      <c r="M88" s="40"/>
      <c r="N88" s="40"/>
    </row>
    <row r="89" spans="1:14" ht="15" customHeight="1" x14ac:dyDescent="0.25">
      <c r="A89" s="12" t="s">
        <v>321</v>
      </c>
      <c r="B89" s="11" t="s">
        <v>7</v>
      </c>
      <c r="C89" s="11"/>
      <c r="D89" s="11"/>
      <c r="E89" s="11"/>
      <c r="F89" s="11"/>
      <c r="G89" s="11"/>
      <c r="H89" s="11"/>
      <c r="I89" s="11"/>
      <c r="J89" s="11"/>
      <c r="K89" s="11"/>
      <c r="L89" s="11"/>
      <c r="M89" s="11"/>
      <c r="N89" s="11"/>
    </row>
    <row r="90" spans="1:14" ht="15.75" customHeight="1" x14ac:dyDescent="0.25">
      <c r="A90" s="12"/>
      <c r="B90" s="41" t="s">
        <v>321</v>
      </c>
      <c r="C90" s="41"/>
      <c r="D90" s="41"/>
      <c r="E90" s="41"/>
      <c r="F90" s="41"/>
      <c r="G90" s="41"/>
      <c r="H90" s="41"/>
      <c r="I90" s="41"/>
      <c r="J90" s="41"/>
      <c r="K90" s="41"/>
      <c r="L90" s="41"/>
      <c r="M90" s="41"/>
      <c r="N90" s="41"/>
    </row>
    <row r="91" spans="1:14" ht="15.75" customHeight="1" x14ac:dyDescent="0.25">
      <c r="A91" s="12"/>
      <c r="B91" s="40" t="s">
        <v>322</v>
      </c>
      <c r="C91" s="40"/>
      <c r="D91" s="40"/>
      <c r="E91" s="40"/>
      <c r="F91" s="40"/>
      <c r="G91" s="40"/>
      <c r="H91" s="40"/>
      <c r="I91" s="40"/>
      <c r="J91" s="40"/>
      <c r="K91" s="40"/>
      <c r="L91" s="40"/>
      <c r="M91" s="40"/>
      <c r="N91" s="40"/>
    </row>
    <row r="92" spans="1:14" ht="47.25" customHeight="1" x14ac:dyDescent="0.25">
      <c r="A92" s="12"/>
      <c r="B92" s="40" t="s">
        <v>323</v>
      </c>
      <c r="C92" s="40"/>
      <c r="D92" s="40"/>
      <c r="E92" s="40"/>
      <c r="F92" s="40"/>
      <c r="G92" s="40"/>
      <c r="H92" s="40"/>
      <c r="I92" s="40"/>
      <c r="J92" s="40"/>
      <c r="K92" s="40"/>
      <c r="L92" s="40"/>
      <c r="M92" s="40"/>
      <c r="N92" s="40"/>
    </row>
    <row r="93" spans="1:14" ht="15.75" customHeight="1" x14ac:dyDescent="0.25">
      <c r="A93" s="12"/>
      <c r="B93" s="40" t="s">
        <v>324</v>
      </c>
      <c r="C93" s="40"/>
      <c r="D93" s="40"/>
      <c r="E93" s="40"/>
      <c r="F93" s="40"/>
      <c r="G93" s="40"/>
      <c r="H93" s="40"/>
      <c r="I93" s="40"/>
      <c r="J93" s="40"/>
      <c r="K93" s="40"/>
      <c r="L93" s="40"/>
      <c r="M93" s="40"/>
      <c r="N93" s="40"/>
    </row>
    <row r="94" spans="1:14" ht="15" customHeight="1" x14ac:dyDescent="0.25">
      <c r="A94" s="12" t="s">
        <v>325</v>
      </c>
      <c r="B94" s="11" t="s">
        <v>7</v>
      </c>
      <c r="C94" s="11"/>
      <c r="D94" s="11"/>
      <c r="E94" s="11"/>
      <c r="F94" s="11"/>
      <c r="G94" s="11"/>
      <c r="H94" s="11"/>
      <c r="I94" s="11"/>
      <c r="J94" s="11"/>
      <c r="K94" s="11"/>
      <c r="L94" s="11"/>
      <c r="M94" s="11"/>
      <c r="N94" s="11"/>
    </row>
    <row r="95" spans="1:14" ht="15.75" customHeight="1" x14ac:dyDescent="0.25">
      <c r="A95" s="12"/>
      <c r="B95" s="41" t="s">
        <v>325</v>
      </c>
      <c r="C95" s="41"/>
      <c r="D95" s="41"/>
      <c r="E95" s="41"/>
      <c r="F95" s="41"/>
      <c r="G95" s="41"/>
      <c r="H95" s="41"/>
      <c r="I95" s="41"/>
      <c r="J95" s="41"/>
      <c r="K95" s="41"/>
      <c r="L95" s="41"/>
      <c r="M95" s="41"/>
      <c r="N95" s="41"/>
    </row>
    <row r="96" spans="1:14" ht="31.5" customHeight="1" x14ac:dyDescent="0.25">
      <c r="A96" s="12"/>
      <c r="B96" s="40" t="s">
        <v>326</v>
      </c>
      <c r="C96" s="40"/>
      <c r="D96" s="40"/>
      <c r="E96" s="40"/>
      <c r="F96" s="40"/>
      <c r="G96" s="40"/>
      <c r="H96" s="40"/>
      <c r="I96" s="40"/>
      <c r="J96" s="40"/>
      <c r="K96" s="40"/>
      <c r="L96" s="40"/>
      <c r="M96" s="40"/>
      <c r="N96" s="40"/>
    </row>
    <row r="97" spans="1:14" ht="47.25" customHeight="1" x14ac:dyDescent="0.25">
      <c r="A97" s="12"/>
      <c r="B97" s="40" t="s">
        <v>327</v>
      </c>
      <c r="C97" s="40"/>
      <c r="D97" s="40"/>
      <c r="E97" s="40"/>
      <c r="F97" s="40"/>
      <c r="G97" s="40"/>
      <c r="H97" s="40"/>
      <c r="I97" s="40"/>
      <c r="J97" s="40"/>
      <c r="K97" s="40"/>
      <c r="L97" s="40"/>
      <c r="M97" s="40"/>
      <c r="N97" s="40"/>
    </row>
    <row r="98" spans="1:14" x14ac:dyDescent="0.25">
      <c r="A98" s="12"/>
      <c r="B98" s="42"/>
      <c r="C98" s="42"/>
      <c r="D98" s="42"/>
      <c r="E98" s="42"/>
      <c r="F98" s="42"/>
      <c r="G98" s="42"/>
      <c r="H98" s="42"/>
      <c r="I98" s="42"/>
      <c r="J98" s="42"/>
      <c r="K98" s="42"/>
      <c r="L98" s="42"/>
      <c r="M98" s="42"/>
      <c r="N98" s="42"/>
    </row>
    <row r="99" spans="1:14" ht="47.25" customHeight="1" x14ac:dyDescent="0.25">
      <c r="A99" s="12"/>
      <c r="B99" s="40" t="s">
        <v>328</v>
      </c>
      <c r="C99" s="40"/>
      <c r="D99" s="40"/>
      <c r="E99" s="40"/>
      <c r="F99" s="40"/>
      <c r="G99" s="40"/>
      <c r="H99" s="40"/>
      <c r="I99" s="40"/>
      <c r="J99" s="40"/>
      <c r="K99" s="40"/>
      <c r="L99" s="40"/>
      <c r="M99" s="40"/>
      <c r="N99" s="40"/>
    </row>
    <row r="100" spans="1:14" ht="31.5" customHeight="1" x14ac:dyDescent="0.25">
      <c r="A100" s="12"/>
      <c r="B100" s="40" t="s">
        <v>329</v>
      </c>
      <c r="C100" s="40"/>
      <c r="D100" s="40"/>
      <c r="E100" s="40"/>
      <c r="F100" s="40"/>
      <c r="G100" s="40"/>
      <c r="H100" s="40"/>
      <c r="I100" s="40"/>
      <c r="J100" s="40"/>
      <c r="K100" s="40"/>
      <c r="L100" s="40"/>
      <c r="M100" s="40"/>
      <c r="N100" s="40"/>
    </row>
    <row r="101" spans="1:14" ht="15" customHeight="1" x14ac:dyDescent="0.25">
      <c r="A101" s="12" t="s">
        <v>330</v>
      </c>
      <c r="B101" s="11" t="s">
        <v>7</v>
      </c>
      <c r="C101" s="11"/>
      <c r="D101" s="11"/>
      <c r="E101" s="11"/>
      <c r="F101" s="11"/>
      <c r="G101" s="11"/>
      <c r="H101" s="11"/>
      <c r="I101" s="11"/>
      <c r="J101" s="11"/>
      <c r="K101" s="11"/>
      <c r="L101" s="11"/>
      <c r="M101" s="11"/>
      <c r="N101" s="11"/>
    </row>
    <row r="102" spans="1:14" ht="15.75" customHeight="1" x14ac:dyDescent="0.25">
      <c r="A102" s="12"/>
      <c r="B102" s="41" t="s">
        <v>330</v>
      </c>
      <c r="C102" s="41"/>
      <c r="D102" s="41"/>
      <c r="E102" s="41"/>
      <c r="F102" s="41"/>
      <c r="G102" s="41"/>
      <c r="H102" s="41"/>
      <c r="I102" s="41"/>
      <c r="J102" s="41"/>
      <c r="K102" s="41"/>
      <c r="L102" s="41"/>
      <c r="M102" s="41"/>
      <c r="N102" s="41"/>
    </row>
    <row r="103" spans="1:14" ht="47.25" customHeight="1" x14ac:dyDescent="0.25">
      <c r="A103" s="12"/>
      <c r="B103" s="40" t="s">
        <v>331</v>
      </c>
      <c r="C103" s="40"/>
      <c r="D103" s="40"/>
      <c r="E103" s="40"/>
      <c r="F103" s="40"/>
      <c r="G103" s="40"/>
      <c r="H103" s="40"/>
      <c r="I103" s="40"/>
      <c r="J103" s="40"/>
      <c r="K103" s="40"/>
      <c r="L103" s="40"/>
      <c r="M103" s="40"/>
      <c r="N103" s="40"/>
    </row>
    <row r="104" spans="1:14" ht="15" customHeight="1" x14ac:dyDescent="0.25">
      <c r="A104" s="12" t="s">
        <v>332</v>
      </c>
      <c r="B104" s="11" t="s">
        <v>7</v>
      </c>
      <c r="C104" s="11"/>
      <c r="D104" s="11"/>
      <c r="E104" s="11"/>
      <c r="F104" s="11"/>
      <c r="G104" s="11"/>
      <c r="H104" s="11"/>
      <c r="I104" s="11"/>
      <c r="J104" s="11"/>
      <c r="K104" s="11"/>
      <c r="L104" s="11"/>
      <c r="M104" s="11"/>
      <c r="N104" s="11"/>
    </row>
    <row r="105" spans="1:14" ht="15.75" customHeight="1" x14ac:dyDescent="0.25">
      <c r="A105" s="12"/>
      <c r="B105" s="41" t="s">
        <v>332</v>
      </c>
      <c r="C105" s="41"/>
      <c r="D105" s="41"/>
      <c r="E105" s="41"/>
      <c r="F105" s="41"/>
      <c r="G105" s="41"/>
      <c r="H105" s="41"/>
      <c r="I105" s="41"/>
      <c r="J105" s="41"/>
      <c r="K105" s="41"/>
      <c r="L105" s="41"/>
      <c r="M105" s="41"/>
      <c r="N105" s="41"/>
    </row>
    <row r="106" spans="1:14" ht="47.25" customHeight="1" x14ac:dyDescent="0.25">
      <c r="A106" s="12"/>
      <c r="B106" s="40" t="s">
        <v>333</v>
      </c>
      <c r="C106" s="40"/>
      <c r="D106" s="40"/>
      <c r="E106" s="40"/>
      <c r="F106" s="40"/>
      <c r="G106" s="40"/>
      <c r="H106" s="40"/>
      <c r="I106" s="40"/>
      <c r="J106" s="40"/>
      <c r="K106" s="40"/>
      <c r="L106" s="40"/>
      <c r="M106" s="40"/>
      <c r="N106" s="40"/>
    </row>
    <row r="107" spans="1:14" ht="15" customHeight="1" x14ac:dyDescent="0.25">
      <c r="A107" s="12" t="s">
        <v>334</v>
      </c>
      <c r="B107" s="11" t="s">
        <v>7</v>
      </c>
      <c r="C107" s="11"/>
      <c r="D107" s="11"/>
      <c r="E107" s="11"/>
      <c r="F107" s="11"/>
      <c r="G107" s="11"/>
      <c r="H107" s="11"/>
      <c r="I107" s="11"/>
      <c r="J107" s="11"/>
      <c r="K107" s="11"/>
      <c r="L107" s="11"/>
      <c r="M107" s="11"/>
      <c r="N107" s="11"/>
    </row>
    <row r="108" spans="1:14" ht="15.75" customHeight="1" x14ac:dyDescent="0.25">
      <c r="A108" s="12"/>
      <c r="B108" s="41" t="s">
        <v>334</v>
      </c>
      <c r="C108" s="41"/>
      <c r="D108" s="41"/>
      <c r="E108" s="41"/>
      <c r="F108" s="41"/>
      <c r="G108" s="41"/>
      <c r="H108" s="41"/>
      <c r="I108" s="41"/>
      <c r="J108" s="41"/>
      <c r="K108" s="41"/>
      <c r="L108" s="41"/>
      <c r="M108" s="41"/>
      <c r="N108" s="41"/>
    </row>
    <row r="109" spans="1:14" ht="15.75" customHeight="1" x14ac:dyDescent="0.25">
      <c r="A109" s="12"/>
      <c r="B109" s="40" t="s">
        <v>335</v>
      </c>
      <c r="C109" s="40"/>
      <c r="D109" s="40"/>
      <c r="E109" s="40"/>
      <c r="F109" s="40"/>
      <c r="G109" s="40"/>
      <c r="H109" s="40"/>
      <c r="I109" s="40"/>
      <c r="J109" s="40"/>
      <c r="K109" s="40"/>
      <c r="L109" s="40"/>
      <c r="M109" s="40"/>
      <c r="N109" s="40"/>
    </row>
    <row r="110" spans="1:14" ht="15" customHeight="1" x14ac:dyDescent="0.25">
      <c r="A110" s="12" t="s">
        <v>336</v>
      </c>
      <c r="B110" s="11" t="s">
        <v>7</v>
      </c>
      <c r="C110" s="11"/>
      <c r="D110" s="11"/>
      <c r="E110" s="11"/>
      <c r="F110" s="11"/>
      <c r="G110" s="11"/>
      <c r="H110" s="11"/>
      <c r="I110" s="11"/>
      <c r="J110" s="11"/>
      <c r="K110" s="11"/>
      <c r="L110" s="11"/>
      <c r="M110" s="11"/>
      <c r="N110" s="11"/>
    </row>
    <row r="111" spans="1:14" ht="15.75" customHeight="1" x14ac:dyDescent="0.25">
      <c r="A111" s="12"/>
      <c r="B111" s="41" t="s">
        <v>336</v>
      </c>
      <c r="C111" s="41"/>
      <c r="D111" s="41"/>
      <c r="E111" s="41"/>
      <c r="F111" s="41"/>
      <c r="G111" s="41"/>
      <c r="H111" s="41"/>
      <c r="I111" s="41"/>
      <c r="J111" s="41"/>
      <c r="K111" s="41"/>
      <c r="L111" s="41"/>
      <c r="M111" s="41"/>
      <c r="N111" s="41"/>
    </row>
    <row r="112" spans="1:14" ht="31.5" customHeight="1" x14ac:dyDescent="0.25">
      <c r="A112" s="12"/>
      <c r="B112" s="40" t="s">
        <v>337</v>
      </c>
      <c r="C112" s="40"/>
      <c r="D112" s="40"/>
      <c r="E112" s="40"/>
      <c r="F112" s="40"/>
      <c r="G112" s="40"/>
      <c r="H112" s="40"/>
      <c r="I112" s="40"/>
      <c r="J112" s="40"/>
      <c r="K112" s="40"/>
      <c r="L112" s="40"/>
      <c r="M112" s="40"/>
      <c r="N112" s="40"/>
    </row>
    <row r="113" spans="1:14" ht="15.75" customHeight="1" x14ac:dyDescent="0.25">
      <c r="A113" s="12"/>
      <c r="B113" s="40" t="s">
        <v>338</v>
      </c>
      <c r="C113" s="40"/>
      <c r="D113" s="40"/>
      <c r="E113" s="40"/>
      <c r="F113" s="40"/>
      <c r="G113" s="40"/>
      <c r="H113" s="40"/>
      <c r="I113" s="40"/>
      <c r="J113" s="40"/>
      <c r="K113" s="40"/>
      <c r="L113" s="40"/>
      <c r="M113" s="40"/>
      <c r="N113" s="40"/>
    </row>
    <row r="114" spans="1:14" x14ac:dyDescent="0.25">
      <c r="A114" s="12"/>
      <c r="B114" s="44"/>
      <c r="C114" s="44"/>
      <c r="D114" s="44"/>
      <c r="E114" s="44"/>
      <c r="F114" s="44"/>
      <c r="G114" s="44"/>
      <c r="H114" s="44"/>
      <c r="I114" s="44"/>
      <c r="J114" s="44"/>
      <c r="K114" s="44"/>
      <c r="L114" s="44"/>
      <c r="M114" s="44"/>
      <c r="N114" s="44"/>
    </row>
    <row r="115" spans="1:14" x14ac:dyDescent="0.25">
      <c r="A115" s="12"/>
      <c r="B115" s="4"/>
      <c r="C115" s="4"/>
      <c r="D115" s="4"/>
      <c r="E115" s="4"/>
      <c r="F115" s="4"/>
      <c r="G115" s="4"/>
      <c r="H115" s="4"/>
      <c r="I115" s="4"/>
      <c r="J115" s="4"/>
      <c r="K115" s="4"/>
      <c r="L115" s="4"/>
      <c r="M115" s="4"/>
      <c r="N115" s="4"/>
    </row>
    <row r="116" spans="1:14" x14ac:dyDescent="0.25">
      <c r="A116" s="12"/>
      <c r="B116" s="35" t="s">
        <v>339</v>
      </c>
      <c r="C116" s="36" t="s">
        <v>340</v>
      </c>
      <c r="D116" s="37" t="s">
        <v>341</v>
      </c>
      <c r="E116" s="37"/>
      <c r="F116" s="36"/>
      <c r="G116" s="36" t="s">
        <v>340</v>
      </c>
      <c r="H116" s="37" t="s">
        <v>343</v>
      </c>
      <c r="I116" s="37"/>
      <c r="J116" s="36"/>
      <c r="K116" s="36" t="s">
        <v>340</v>
      </c>
      <c r="L116" s="37" t="s">
        <v>345</v>
      </c>
      <c r="M116" s="37"/>
      <c r="N116" s="36"/>
    </row>
    <row r="117" spans="1:14" ht="15.75" thickBot="1" x14ac:dyDescent="0.3">
      <c r="A117" s="12"/>
      <c r="B117" s="35"/>
      <c r="C117" s="36"/>
      <c r="D117" s="38" t="s">
        <v>342</v>
      </c>
      <c r="E117" s="38"/>
      <c r="F117" s="36"/>
      <c r="G117" s="36"/>
      <c r="H117" s="38" t="s">
        <v>344</v>
      </c>
      <c r="I117" s="38"/>
      <c r="J117" s="36"/>
      <c r="K117" s="36"/>
      <c r="L117" s="38" t="s">
        <v>343</v>
      </c>
      <c r="M117" s="38"/>
      <c r="N117" s="36"/>
    </row>
    <row r="118" spans="1:14" ht="25.5" x14ac:dyDescent="0.25">
      <c r="A118" s="12"/>
      <c r="B118" s="19" t="s">
        <v>346</v>
      </c>
      <c r="C118" s="21" t="s">
        <v>340</v>
      </c>
      <c r="D118" s="22" t="s">
        <v>347</v>
      </c>
      <c r="E118" s="23">
        <v>-501</v>
      </c>
      <c r="F118" s="25" t="s">
        <v>340</v>
      </c>
      <c r="G118" s="21" t="s">
        <v>340</v>
      </c>
      <c r="H118" s="22" t="s">
        <v>347</v>
      </c>
      <c r="I118" s="23">
        <v>213</v>
      </c>
      <c r="J118" s="25" t="s">
        <v>340</v>
      </c>
      <c r="K118" s="21" t="s">
        <v>340</v>
      </c>
      <c r="L118" s="22" t="s">
        <v>347</v>
      </c>
      <c r="M118" s="23">
        <v>-288</v>
      </c>
      <c r="N118" s="25" t="s">
        <v>340</v>
      </c>
    </row>
    <row r="119" spans="1:14" ht="15.75" thickBot="1" x14ac:dyDescent="0.3">
      <c r="A119" s="12"/>
      <c r="B119" s="26" t="s">
        <v>348</v>
      </c>
      <c r="C119" s="17" t="s">
        <v>340</v>
      </c>
      <c r="D119" s="27"/>
      <c r="E119" s="28">
        <v>-1358</v>
      </c>
      <c r="F119" s="29" t="s">
        <v>340</v>
      </c>
      <c r="G119" s="17" t="s">
        <v>340</v>
      </c>
      <c r="H119" s="27"/>
      <c r="I119" s="30">
        <v>555</v>
      </c>
      <c r="J119" s="29" t="s">
        <v>340</v>
      </c>
      <c r="K119" s="17" t="s">
        <v>340</v>
      </c>
      <c r="L119" s="27"/>
      <c r="M119" s="30">
        <v>-803</v>
      </c>
      <c r="N119" s="29" t="s">
        <v>340</v>
      </c>
    </row>
    <row r="120" spans="1:14" x14ac:dyDescent="0.25">
      <c r="A120" s="12"/>
      <c r="B120" s="16"/>
      <c r="C120" s="16" t="s">
        <v>340</v>
      </c>
      <c r="D120" s="31"/>
      <c r="E120" s="31"/>
      <c r="F120" s="16"/>
      <c r="G120" s="16" t="s">
        <v>340</v>
      </c>
      <c r="H120" s="31"/>
      <c r="I120" s="31"/>
      <c r="J120" s="16"/>
      <c r="K120" s="16" t="s">
        <v>340</v>
      </c>
      <c r="L120" s="31"/>
      <c r="M120" s="31"/>
      <c r="N120" s="16"/>
    </row>
    <row r="121" spans="1:14" ht="26.25" thickBot="1" x14ac:dyDescent="0.3">
      <c r="A121" s="12"/>
      <c r="B121" s="32" t="s">
        <v>349</v>
      </c>
      <c r="C121" s="21" t="s">
        <v>340</v>
      </c>
      <c r="D121" s="22" t="s">
        <v>347</v>
      </c>
      <c r="E121" s="33">
        <v>-1859</v>
      </c>
      <c r="F121" s="25" t="s">
        <v>340</v>
      </c>
      <c r="G121" s="21" t="s">
        <v>340</v>
      </c>
      <c r="H121" s="22" t="s">
        <v>347</v>
      </c>
      <c r="I121" s="23">
        <v>768</v>
      </c>
      <c r="J121" s="25" t="s">
        <v>340</v>
      </c>
      <c r="K121" s="21" t="s">
        <v>340</v>
      </c>
      <c r="L121" s="22" t="s">
        <v>347</v>
      </c>
      <c r="M121" s="33">
        <v>-1091</v>
      </c>
      <c r="N121" s="25" t="s">
        <v>340</v>
      </c>
    </row>
    <row r="122" spans="1:14" ht="15.75" thickTop="1" x14ac:dyDescent="0.25">
      <c r="A122" s="12"/>
      <c r="B122" s="16"/>
      <c r="C122" s="16" t="s">
        <v>340</v>
      </c>
      <c r="D122" s="34"/>
      <c r="E122" s="34"/>
      <c r="F122" s="16"/>
      <c r="G122" s="16" t="s">
        <v>340</v>
      </c>
      <c r="H122" s="34"/>
      <c r="I122" s="34"/>
      <c r="J122" s="16"/>
      <c r="K122" s="16" t="s">
        <v>340</v>
      </c>
      <c r="L122" s="34"/>
      <c r="M122" s="34"/>
      <c r="N122" s="16"/>
    </row>
    <row r="123" spans="1:14" x14ac:dyDescent="0.25">
      <c r="A123" s="12"/>
      <c r="B123" s="4"/>
      <c r="C123" s="11"/>
      <c r="D123" s="11"/>
      <c r="E123" s="11"/>
      <c r="F123" s="11"/>
      <c r="G123" s="11"/>
      <c r="H123" s="11"/>
      <c r="I123" s="11"/>
      <c r="J123" s="11"/>
      <c r="K123" s="11"/>
      <c r="L123" s="11"/>
      <c r="M123" s="11"/>
      <c r="N123" s="11"/>
    </row>
    <row r="124" spans="1:14" x14ac:dyDescent="0.25">
      <c r="A124" s="12"/>
      <c r="B124" s="35" t="s">
        <v>350</v>
      </c>
      <c r="C124" s="36" t="s">
        <v>340</v>
      </c>
      <c r="D124" s="37" t="s">
        <v>341</v>
      </c>
      <c r="E124" s="37"/>
      <c r="F124" s="36"/>
      <c r="G124" s="36" t="s">
        <v>340</v>
      </c>
      <c r="H124" s="37" t="s">
        <v>343</v>
      </c>
      <c r="I124" s="37"/>
      <c r="J124" s="36"/>
      <c r="K124" s="36" t="s">
        <v>340</v>
      </c>
      <c r="L124" s="37" t="s">
        <v>345</v>
      </c>
      <c r="M124" s="37"/>
      <c r="N124" s="36"/>
    </row>
    <row r="125" spans="1:14" ht="15.75" thickBot="1" x14ac:dyDescent="0.3">
      <c r="A125" s="12"/>
      <c r="B125" s="35"/>
      <c r="C125" s="36"/>
      <c r="D125" s="38" t="s">
        <v>342</v>
      </c>
      <c r="E125" s="38"/>
      <c r="F125" s="36"/>
      <c r="G125" s="36"/>
      <c r="H125" s="38" t="s">
        <v>344</v>
      </c>
      <c r="I125" s="38"/>
      <c r="J125" s="36"/>
      <c r="K125" s="36"/>
      <c r="L125" s="38" t="s">
        <v>343</v>
      </c>
      <c r="M125" s="38"/>
      <c r="N125" s="36"/>
    </row>
    <row r="126" spans="1:14" ht="25.5" x14ac:dyDescent="0.25">
      <c r="A126" s="12"/>
      <c r="B126" s="19" t="s">
        <v>351</v>
      </c>
      <c r="C126" s="21" t="s">
        <v>340</v>
      </c>
      <c r="D126" s="22" t="s">
        <v>347</v>
      </c>
      <c r="E126" s="33">
        <v>10147</v>
      </c>
      <c r="F126" s="25" t="s">
        <v>340</v>
      </c>
      <c r="G126" s="21" t="s">
        <v>340</v>
      </c>
      <c r="H126" s="22" t="s">
        <v>347</v>
      </c>
      <c r="I126" s="33">
        <v>-3847</v>
      </c>
      <c r="J126" s="25" t="s">
        <v>340</v>
      </c>
      <c r="K126" s="21" t="s">
        <v>340</v>
      </c>
      <c r="L126" s="22" t="s">
        <v>347</v>
      </c>
      <c r="M126" s="33">
        <v>6300</v>
      </c>
      <c r="N126" s="25" t="s">
        <v>340</v>
      </c>
    </row>
    <row r="127" spans="1:14" ht="15.75" thickBot="1" x14ac:dyDescent="0.3">
      <c r="A127" s="12"/>
      <c r="B127" s="26" t="s">
        <v>348</v>
      </c>
      <c r="C127" s="17" t="s">
        <v>340</v>
      </c>
      <c r="D127" s="27"/>
      <c r="E127" s="28">
        <v>-1432</v>
      </c>
      <c r="F127" s="29" t="s">
        <v>340</v>
      </c>
      <c r="G127" s="17" t="s">
        <v>340</v>
      </c>
      <c r="H127" s="27"/>
      <c r="I127" s="30">
        <v>533</v>
      </c>
      <c r="J127" s="29" t="s">
        <v>340</v>
      </c>
      <c r="K127" s="17" t="s">
        <v>340</v>
      </c>
      <c r="L127" s="27"/>
      <c r="M127" s="30">
        <v>-899</v>
      </c>
      <c r="N127" s="29" t="s">
        <v>340</v>
      </c>
    </row>
    <row r="128" spans="1:14" x14ac:dyDescent="0.25">
      <c r="A128" s="12"/>
      <c r="B128" s="16"/>
      <c r="C128" s="16" t="s">
        <v>340</v>
      </c>
      <c r="D128" s="31"/>
      <c r="E128" s="31"/>
      <c r="F128" s="16"/>
      <c r="G128" s="16" t="s">
        <v>340</v>
      </c>
      <c r="H128" s="31"/>
      <c r="I128" s="31"/>
      <c r="J128" s="16"/>
      <c r="K128" s="16" t="s">
        <v>340</v>
      </c>
      <c r="L128" s="31"/>
      <c r="M128" s="31"/>
      <c r="N128" s="16"/>
    </row>
    <row r="129" spans="1:14" ht="26.25" thickBot="1" x14ac:dyDescent="0.3">
      <c r="A129" s="12"/>
      <c r="B129" s="32" t="s">
        <v>352</v>
      </c>
      <c r="C129" s="21" t="s">
        <v>340</v>
      </c>
      <c r="D129" s="22" t="s">
        <v>347</v>
      </c>
      <c r="E129" s="33">
        <v>8715</v>
      </c>
      <c r="F129" s="25" t="s">
        <v>340</v>
      </c>
      <c r="G129" s="21" t="s">
        <v>340</v>
      </c>
      <c r="H129" s="22" t="s">
        <v>347</v>
      </c>
      <c r="I129" s="33">
        <v>-3314</v>
      </c>
      <c r="J129" s="25" t="s">
        <v>340</v>
      </c>
      <c r="K129" s="21" t="s">
        <v>340</v>
      </c>
      <c r="L129" s="22" t="s">
        <v>347</v>
      </c>
      <c r="M129" s="33">
        <v>5401</v>
      </c>
      <c r="N129" s="25" t="s">
        <v>340</v>
      </c>
    </row>
    <row r="130" spans="1:14" ht="15.75" thickTop="1" x14ac:dyDescent="0.25">
      <c r="A130" s="12"/>
      <c r="B130" s="16"/>
      <c r="C130" s="16" t="s">
        <v>340</v>
      </c>
      <c r="D130" s="34"/>
      <c r="E130" s="34"/>
      <c r="F130" s="16"/>
      <c r="G130" s="16" t="s">
        <v>340</v>
      </c>
      <c r="H130" s="34"/>
      <c r="I130" s="34"/>
      <c r="J130" s="16"/>
      <c r="K130" s="16" t="s">
        <v>340</v>
      </c>
      <c r="L130" s="34"/>
      <c r="M130" s="34"/>
      <c r="N130" s="16"/>
    </row>
    <row r="131" spans="1:14" ht="15" customHeight="1" x14ac:dyDescent="0.25">
      <c r="A131" s="12" t="s">
        <v>353</v>
      </c>
      <c r="B131" s="11" t="s">
        <v>7</v>
      </c>
      <c r="C131" s="11"/>
      <c r="D131" s="11"/>
      <c r="E131" s="11"/>
      <c r="F131" s="11"/>
      <c r="G131" s="11"/>
      <c r="H131" s="11"/>
      <c r="I131" s="11"/>
      <c r="J131" s="11"/>
      <c r="K131" s="11"/>
      <c r="L131" s="11"/>
      <c r="M131" s="11"/>
      <c r="N131" s="11"/>
    </row>
    <row r="132" spans="1:14" ht="15.75" customHeight="1" x14ac:dyDescent="0.25">
      <c r="A132" s="12"/>
      <c r="B132" s="41" t="s">
        <v>353</v>
      </c>
      <c r="C132" s="41"/>
      <c r="D132" s="41"/>
      <c r="E132" s="41"/>
      <c r="F132" s="41"/>
      <c r="G132" s="41"/>
      <c r="H132" s="41"/>
      <c r="I132" s="41"/>
      <c r="J132" s="41"/>
      <c r="K132" s="41"/>
      <c r="L132" s="41"/>
      <c r="M132" s="41"/>
      <c r="N132" s="41"/>
    </row>
    <row r="133" spans="1:14" ht="15.75" customHeight="1" x14ac:dyDescent="0.25">
      <c r="A133" s="12"/>
      <c r="B133" s="40" t="s">
        <v>354</v>
      </c>
      <c r="C133" s="40"/>
      <c r="D133" s="40"/>
      <c r="E133" s="40"/>
      <c r="F133" s="40"/>
      <c r="G133" s="40"/>
      <c r="H133" s="40"/>
      <c r="I133" s="40"/>
      <c r="J133" s="40"/>
      <c r="K133" s="40"/>
      <c r="L133" s="40"/>
      <c r="M133" s="40"/>
      <c r="N133" s="40"/>
    </row>
    <row r="134" spans="1:14" ht="15" customHeight="1" x14ac:dyDescent="0.25">
      <c r="A134" s="12" t="s">
        <v>355</v>
      </c>
      <c r="B134" s="11" t="s">
        <v>7</v>
      </c>
      <c r="C134" s="11"/>
      <c r="D134" s="11"/>
      <c r="E134" s="11"/>
      <c r="F134" s="11"/>
      <c r="G134" s="11"/>
      <c r="H134" s="11"/>
      <c r="I134" s="11"/>
      <c r="J134" s="11"/>
      <c r="K134" s="11"/>
      <c r="L134" s="11"/>
      <c r="M134" s="11"/>
      <c r="N134" s="11"/>
    </row>
    <row r="135" spans="1:14" ht="15.75" customHeight="1" x14ac:dyDescent="0.25">
      <c r="A135" s="12"/>
      <c r="B135" s="41" t="s">
        <v>355</v>
      </c>
      <c r="C135" s="41"/>
      <c r="D135" s="41"/>
      <c r="E135" s="41"/>
      <c r="F135" s="41"/>
      <c r="G135" s="41"/>
      <c r="H135" s="41"/>
      <c r="I135" s="41"/>
      <c r="J135" s="41"/>
      <c r="K135" s="41"/>
      <c r="L135" s="41"/>
      <c r="M135" s="41"/>
      <c r="N135" s="41"/>
    </row>
    <row r="136" spans="1:14" ht="15.75" customHeight="1" x14ac:dyDescent="0.25">
      <c r="A136" s="12"/>
      <c r="B136" s="40" t="s">
        <v>356</v>
      </c>
      <c r="C136" s="40"/>
      <c r="D136" s="40"/>
      <c r="E136" s="40"/>
      <c r="F136" s="40"/>
      <c r="G136" s="40"/>
      <c r="H136" s="40"/>
      <c r="I136" s="40"/>
      <c r="J136" s="40"/>
      <c r="K136" s="40"/>
      <c r="L136" s="40"/>
      <c r="M136" s="40"/>
      <c r="N136" s="40"/>
    </row>
    <row r="137" spans="1:14" ht="15" customHeight="1" x14ac:dyDescent="0.25">
      <c r="A137" s="12" t="s">
        <v>357</v>
      </c>
      <c r="B137" s="11" t="s">
        <v>7</v>
      </c>
      <c r="C137" s="11"/>
      <c r="D137" s="11"/>
      <c r="E137" s="11"/>
      <c r="F137" s="11"/>
      <c r="G137" s="11"/>
      <c r="H137" s="11"/>
      <c r="I137" s="11"/>
      <c r="J137" s="11"/>
      <c r="K137" s="11"/>
      <c r="L137" s="11"/>
      <c r="M137" s="11"/>
      <c r="N137" s="11"/>
    </row>
    <row r="138" spans="1:14" ht="15.75" customHeight="1" x14ac:dyDescent="0.25">
      <c r="A138" s="12"/>
      <c r="B138" s="41" t="s">
        <v>357</v>
      </c>
      <c r="C138" s="41"/>
      <c r="D138" s="41"/>
      <c r="E138" s="41"/>
      <c r="F138" s="41"/>
      <c r="G138" s="41"/>
      <c r="H138" s="41"/>
      <c r="I138" s="41"/>
      <c r="J138" s="41"/>
      <c r="K138" s="41"/>
      <c r="L138" s="41"/>
      <c r="M138" s="41"/>
      <c r="N138" s="41"/>
    </row>
    <row r="139" spans="1:14" ht="63" customHeight="1" x14ac:dyDescent="0.25">
      <c r="A139" s="12"/>
      <c r="B139" s="40" t="s">
        <v>358</v>
      </c>
      <c r="C139" s="40"/>
      <c r="D139" s="40"/>
      <c r="E139" s="40"/>
      <c r="F139" s="40"/>
      <c r="G139" s="40"/>
      <c r="H139" s="40"/>
      <c r="I139" s="40"/>
      <c r="J139" s="40"/>
      <c r="K139" s="40"/>
      <c r="L139" s="40"/>
      <c r="M139" s="40"/>
      <c r="N139" s="40"/>
    </row>
    <row r="140" spans="1:14" ht="78.75" customHeight="1" x14ac:dyDescent="0.25">
      <c r="A140" s="12"/>
      <c r="B140" s="40" t="s">
        <v>359</v>
      </c>
      <c r="C140" s="40"/>
      <c r="D140" s="40"/>
      <c r="E140" s="40"/>
      <c r="F140" s="40"/>
      <c r="G140" s="40"/>
      <c r="H140" s="40"/>
      <c r="I140" s="40"/>
      <c r="J140" s="40"/>
      <c r="K140" s="40"/>
      <c r="L140" s="40"/>
      <c r="M140" s="40"/>
      <c r="N140" s="40"/>
    </row>
    <row r="141" spans="1:14" ht="78.75" customHeight="1" x14ac:dyDescent="0.25">
      <c r="A141" s="12"/>
      <c r="B141" s="40" t="s">
        <v>360</v>
      </c>
      <c r="C141" s="40"/>
      <c r="D141" s="40"/>
      <c r="E141" s="40"/>
      <c r="F141" s="40"/>
      <c r="G141" s="40"/>
      <c r="H141" s="40"/>
      <c r="I141" s="40"/>
      <c r="J141" s="40"/>
      <c r="K141" s="40"/>
      <c r="L141" s="40"/>
      <c r="M141" s="40"/>
      <c r="N141" s="40"/>
    </row>
    <row r="142" spans="1:14" x14ac:dyDescent="0.25">
      <c r="A142" s="12"/>
      <c r="B142" s="42"/>
      <c r="C142" s="42"/>
      <c r="D142" s="42"/>
      <c r="E142" s="42"/>
      <c r="F142" s="42"/>
      <c r="G142" s="42"/>
      <c r="H142" s="42"/>
      <c r="I142" s="42"/>
      <c r="J142" s="42"/>
      <c r="K142" s="42"/>
      <c r="L142" s="42"/>
      <c r="M142" s="42"/>
      <c r="N142" s="42"/>
    </row>
    <row r="143" spans="1:14" ht="94.5" customHeight="1" x14ac:dyDescent="0.25">
      <c r="A143" s="12"/>
      <c r="B143" s="40" t="s">
        <v>361</v>
      </c>
      <c r="C143" s="40"/>
      <c r="D143" s="40"/>
      <c r="E143" s="40"/>
      <c r="F143" s="40"/>
      <c r="G143" s="40"/>
      <c r="H143" s="40"/>
      <c r="I143" s="40"/>
      <c r="J143" s="40"/>
      <c r="K143" s="40"/>
      <c r="L143" s="40"/>
      <c r="M143" s="40"/>
      <c r="N143" s="40"/>
    </row>
  </sheetData>
  <mergeCells count="186">
    <mergeCell ref="A137:A143"/>
    <mergeCell ref="B137:N137"/>
    <mergeCell ref="B138:N138"/>
    <mergeCell ref="B139:N139"/>
    <mergeCell ref="B140:N140"/>
    <mergeCell ref="B141:N141"/>
    <mergeCell ref="B142:N142"/>
    <mergeCell ref="B143:N143"/>
    <mergeCell ref="A131:A133"/>
    <mergeCell ref="B131:N131"/>
    <mergeCell ref="B132:N132"/>
    <mergeCell ref="B133:N133"/>
    <mergeCell ref="A134:A136"/>
    <mergeCell ref="B134:N134"/>
    <mergeCell ref="B135:N135"/>
    <mergeCell ref="B136:N136"/>
    <mergeCell ref="A107:A109"/>
    <mergeCell ref="B107:N107"/>
    <mergeCell ref="B108:N108"/>
    <mergeCell ref="B109:N109"/>
    <mergeCell ref="A110:A130"/>
    <mergeCell ref="B110:N110"/>
    <mergeCell ref="B111:N111"/>
    <mergeCell ref="B112:N112"/>
    <mergeCell ref="B113:N113"/>
    <mergeCell ref="B114:N114"/>
    <mergeCell ref="A101:A103"/>
    <mergeCell ref="B101:N101"/>
    <mergeCell ref="B102:N102"/>
    <mergeCell ref="B103:N103"/>
    <mergeCell ref="A104:A106"/>
    <mergeCell ref="B104:N104"/>
    <mergeCell ref="B105:N105"/>
    <mergeCell ref="B106:N106"/>
    <mergeCell ref="A94:A100"/>
    <mergeCell ref="B94:N94"/>
    <mergeCell ref="B95:N95"/>
    <mergeCell ref="B96:N96"/>
    <mergeCell ref="B97:N97"/>
    <mergeCell ref="B98:N98"/>
    <mergeCell ref="B99:N99"/>
    <mergeCell ref="B100:N100"/>
    <mergeCell ref="A86:A88"/>
    <mergeCell ref="B86:N86"/>
    <mergeCell ref="B87:N87"/>
    <mergeCell ref="B88:N88"/>
    <mergeCell ref="A89:A93"/>
    <mergeCell ref="B89:N89"/>
    <mergeCell ref="B90:N90"/>
    <mergeCell ref="B91:N91"/>
    <mergeCell ref="B92:N92"/>
    <mergeCell ref="B93:N93"/>
    <mergeCell ref="A79:A81"/>
    <mergeCell ref="B79:N79"/>
    <mergeCell ref="B80:N80"/>
    <mergeCell ref="B81:N81"/>
    <mergeCell ref="A82:A85"/>
    <mergeCell ref="B82:N82"/>
    <mergeCell ref="B83:N83"/>
    <mergeCell ref="B84:N84"/>
    <mergeCell ref="B85:N85"/>
    <mergeCell ref="A74:A78"/>
    <mergeCell ref="B74:N74"/>
    <mergeCell ref="B75:N75"/>
    <mergeCell ref="B76:N76"/>
    <mergeCell ref="B77:N77"/>
    <mergeCell ref="B78:N78"/>
    <mergeCell ref="A68:A70"/>
    <mergeCell ref="B68:N68"/>
    <mergeCell ref="B69:N69"/>
    <mergeCell ref="B70:N70"/>
    <mergeCell ref="A71:A73"/>
    <mergeCell ref="B71:N71"/>
    <mergeCell ref="B72:N72"/>
    <mergeCell ref="B73:N73"/>
    <mergeCell ref="A62:A64"/>
    <mergeCell ref="B62:N62"/>
    <mergeCell ref="B63:N63"/>
    <mergeCell ref="B64:N64"/>
    <mergeCell ref="A65:A67"/>
    <mergeCell ref="B65:N65"/>
    <mergeCell ref="B66:N66"/>
    <mergeCell ref="B67:N67"/>
    <mergeCell ref="A54:A56"/>
    <mergeCell ref="B54:N54"/>
    <mergeCell ref="B55:N55"/>
    <mergeCell ref="B56:N56"/>
    <mergeCell ref="A57:A61"/>
    <mergeCell ref="B57:N57"/>
    <mergeCell ref="B58:N58"/>
    <mergeCell ref="B59:N59"/>
    <mergeCell ref="B60:N60"/>
    <mergeCell ref="B61:N61"/>
    <mergeCell ref="B49:N49"/>
    <mergeCell ref="B50:N50"/>
    <mergeCell ref="A51:A53"/>
    <mergeCell ref="B51:N51"/>
    <mergeCell ref="B52:N52"/>
    <mergeCell ref="B53:N53"/>
    <mergeCell ref="B43:N43"/>
    <mergeCell ref="B44:N44"/>
    <mergeCell ref="B45:N45"/>
    <mergeCell ref="B46:N46"/>
    <mergeCell ref="B47:N47"/>
    <mergeCell ref="B48:N48"/>
    <mergeCell ref="A35:A38"/>
    <mergeCell ref="B35:N35"/>
    <mergeCell ref="B36:N36"/>
    <mergeCell ref="B37:N37"/>
    <mergeCell ref="B38:N38"/>
    <mergeCell ref="A39:A50"/>
    <mergeCell ref="B39:N39"/>
    <mergeCell ref="B40:N40"/>
    <mergeCell ref="B41:N41"/>
    <mergeCell ref="B42:N42"/>
    <mergeCell ref="A29:A34"/>
    <mergeCell ref="B29:N29"/>
    <mergeCell ref="B30:N30"/>
    <mergeCell ref="B31:N31"/>
    <mergeCell ref="B32:N32"/>
    <mergeCell ref="B33:N33"/>
    <mergeCell ref="B34:N34"/>
    <mergeCell ref="A23:A28"/>
    <mergeCell ref="B23:N23"/>
    <mergeCell ref="B24:N24"/>
    <mergeCell ref="B25:N25"/>
    <mergeCell ref="B26:N26"/>
    <mergeCell ref="B27:N27"/>
    <mergeCell ref="B28:N28"/>
    <mergeCell ref="B16:N16"/>
    <mergeCell ref="A17:A19"/>
    <mergeCell ref="B17:N17"/>
    <mergeCell ref="B18:N18"/>
    <mergeCell ref="B19:N19"/>
    <mergeCell ref="A20:A22"/>
    <mergeCell ref="B20:N20"/>
    <mergeCell ref="B21:N21"/>
    <mergeCell ref="B22:N22"/>
    <mergeCell ref="B7:N7"/>
    <mergeCell ref="B8:N8"/>
    <mergeCell ref="B9:N9"/>
    <mergeCell ref="A10:A16"/>
    <mergeCell ref="B10:N10"/>
    <mergeCell ref="B11:N11"/>
    <mergeCell ref="B12:N12"/>
    <mergeCell ref="B13:N13"/>
    <mergeCell ref="B14:N14"/>
    <mergeCell ref="B15:N15"/>
    <mergeCell ref="N124:N125"/>
    <mergeCell ref="A1:A2"/>
    <mergeCell ref="B1:N1"/>
    <mergeCell ref="B2:N2"/>
    <mergeCell ref="B3:N3"/>
    <mergeCell ref="A4:A6"/>
    <mergeCell ref="B4:N4"/>
    <mergeCell ref="B5:N5"/>
    <mergeCell ref="B6:N6"/>
    <mergeCell ref="A7:A9"/>
    <mergeCell ref="H124:I124"/>
    <mergeCell ref="H125:I125"/>
    <mergeCell ref="J124:J125"/>
    <mergeCell ref="K124:K125"/>
    <mergeCell ref="L124:M124"/>
    <mergeCell ref="L125:M125"/>
    <mergeCell ref="N116:N117"/>
    <mergeCell ref="C123:F123"/>
    <mergeCell ref="G123:J123"/>
    <mergeCell ref="K123:N123"/>
    <mergeCell ref="B124:B125"/>
    <mergeCell ref="C124:C125"/>
    <mergeCell ref="D124:E124"/>
    <mergeCell ref="D125:E125"/>
    <mergeCell ref="F124:F125"/>
    <mergeCell ref="G124:G125"/>
    <mergeCell ref="H116:I116"/>
    <mergeCell ref="H117:I117"/>
    <mergeCell ref="J116:J117"/>
    <mergeCell ref="K116:K117"/>
    <mergeCell ref="L116:M116"/>
    <mergeCell ref="L117:M117"/>
    <mergeCell ref="B116:B117"/>
    <mergeCell ref="C116:C117"/>
    <mergeCell ref="D116:E116"/>
    <mergeCell ref="D117:E117"/>
    <mergeCell ref="F116:F117"/>
    <mergeCell ref="G116:G1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customWidth="1"/>
    <col min="4" max="4" width="1.85546875" customWidth="1"/>
    <col min="5" max="5" width="6" customWidth="1"/>
    <col min="6" max="6" width="1.85546875" customWidth="1"/>
    <col min="7" max="7" width="1.5703125" customWidth="1"/>
    <col min="8" max="8" width="1.85546875" customWidth="1"/>
    <col min="9" max="9" width="5.7109375" customWidth="1"/>
    <col min="10" max="10" width="1.85546875" customWidth="1"/>
    <col min="11" max="11" width="1.5703125" customWidth="1"/>
    <col min="12" max="12" width="1.85546875" customWidth="1"/>
    <col min="13" max="13" width="5.7109375" customWidth="1"/>
    <col min="14" max="14" width="1.85546875" customWidth="1"/>
  </cols>
  <sheetData>
    <row r="1" spans="1:14" ht="15" customHeight="1" x14ac:dyDescent="0.25">
      <c r="A1" s="9" t="s">
        <v>1040</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5</v>
      </c>
      <c r="B3" s="11" t="s">
        <v>7</v>
      </c>
      <c r="C3" s="11"/>
      <c r="D3" s="11"/>
      <c r="E3" s="11"/>
      <c r="F3" s="11"/>
      <c r="G3" s="11"/>
      <c r="H3" s="11"/>
      <c r="I3" s="11"/>
      <c r="J3" s="11"/>
      <c r="K3" s="11"/>
      <c r="L3" s="11"/>
      <c r="M3" s="11"/>
      <c r="N3" s="11"/>
    </row>
    <row r="4" spans="1:14" ht="15" customHeight="1" x14ac:dyDescent="0.25">
      <c r="A4" s="12" t="s">
        <v>1041</v>
      </c>
      <c r="B4" s="11" t="s">
        <v>7</v>
      </c>
      <c r="C4" s="11"/>
      <c r="D4" s="11"/>
      <c r="E4" s="11"/>
      <c r="F4" s="11"/>
      <c r="G4" s="11"/>
      <c r="H4" s="11"/>
      <c r="I4" s="11"/>
      <c r="J4" s="11"/>
      <c r="K4" s="11"/>
      <c r="L4" s="11"/>
      <c r="M4" s="11"/>
      <c r="N4" s="11"/>
    </row>
    <row r="5" spans="1:14" ht="31.5" customHeight="1" x14ac:dyDescent="0.25">
      <c r="A5" s="12"/>
      <c r="B5" s="40" t="s">
        <v>338</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x14ac:dyDescent="0.25">
      <c r="A8" s="12"/>
      <c r="B8" s="35" t="s">
        <v>339</v>
      </c>
      <c r="C8" s="36" t="s">
        <v>340</v>
      </c>
      <c r="D8" s="37" t="s">
        <v>341</v>
      </c>
      <c r="E8" s="37"/>
      <c r="F8" s="36"/>
      <c r="G8" s="36" t="s">
        <v>340</v>
      </c>
      <c r="H8" s="37" t="s">
        <v>343</v>
      </c>
      <c r="I8" s="37"/>
      <c r="J8" s="36"/>
      <c r="K8" s="36" t="s">
        <v>340</v>
      </c>
      <c r="L8" s="37" t="s">
        <v>345</v>
      </c>
      <c r="M8" s="37"/>
      <c r="N8" s="36"/>
    </row>
    <row r="9" spans="1:14" ht="15.75" thickBot="1" x14ac:dyDescent="0.3">
      <c r="A9" s="12"/>
      <c r="B9" s="35"/>
      <c r="C9" s="36"/>
      <c r="D9" s="38" t="s">
        <v>342</v>
      </c>
      <c r="E9" s="38"/>
      <c r="F9" s="36"/>
      <c r="G9" s="36"/>
      <c r="H9" s="38" t="s">
        <v>344</v>
      </c>
      <c r="I9" s="38"/>
      <c r="J9" s="36"/>
      <c r="K9" s="36"/>
      <c r="L9" s="38" t="s">
        <v>343</v>
      </c>
      <c r="M9" s="38"/>
      <c r="N9" s="36"/>
    </row>
    <row r="10" spans="1:14" ht="25.5" x14ac:dyDescent="0.25">
      <c r="A10" s="12"/>
      <c r="B10" s="19" t="s">
        <v>346</v>
      </c>
      <c r="C10" s="21" t="s">
        <v>340</v>
      </c>
      <c r="D10" s="22" t="s">
        <v>347</v>
      </c>
      <c r="E10" s="23">
        <v>-501</v>
      </c>
      <c r="F10" s="25" t="s">
        <v>340</v>
      </c>
      <c r="G10" s="21" t="s">
        <v>340</v>
      </c>
      <c r="H10" s="22" t="s">
        <v>347</v>
      </c>
      <c r="I10" s="23">
        <v>213</v>
      </c>
      <c r="J10" s="25" t="s">
        <v>340</v>
      </c>
      <c r="K10" s="21" t="s">
        <v>340</v>
      </c>
      <c r="L10" s="22" t="s">
        <v>347</v>
      </c>
      <c r="M10" s="23">
        <v>-288</v>
      </c>
      <c r="N10" s="25" t="s">
        <v>340</v>
      </c>
    </row>
    <row r="11" spans="1:14" ht="15.75" thickBot="1" x14ac:dyDescent="0.3">
      <c r="A11" s="12"/>
      <c r="B11" s="26" t="s">
        <v>348</v>
      </c>
      <c r="C11" s="17" t="s">
        <v>340</v>
      </c>
      <c r="D11" s="27"/>
      <c r="E11" s="28">
        <v>-1358</v>
      </c>
      <c r="F11" s="29" t="s">
        <v>340</v>
      </c>
      <c r="G11" s="17" t="s">
        <v>340</v>
      </c>
      <c r="H11" s="27"/>
      <c r="I11" s="30">
        <v>555</v>
      </c>
      <c r="J11" s="29" t="s">
        <v>340</v>
      </c>
      <c r="K11" s="17" t="s">
        <v>340</v>
      </c>
      <c r="L11" s="27"/>
      <c r="M11" s="30">
        <v>-803</v>
      </c>
      <c r="N11" s="29" t="s">
        <v>340</v>
      </c>
    </row>
    <row r="12" spans="1:14" x14ac:dyDescent="0.25">
      <c r="A12" s="12"/>
      <c r="B12" s="16"/>
      <c r="C12" s="16" t="s">
        <v>340</v>
      </c>
      <c r="D12" s="31"/>
      <c r="E12" s="31"/>
      <c r="F12" s="16"/>
      <c r="G12" s="16" t="s">
        <v>340</v>
      </c>
      <c r="H12" s="31"/>
      <c r="I12" s="31"/>
      <c r="J12" s="16"/>
      <c r="K12" s="16" t="s">
        <v>340</v>
      </c>
      <c r="L12" s="31"/>
      <c r="M12" s="31"/>
      <c r="N12" s="16"/>
    </row>
    <row r="13" spans="1:14" ht="26.25" thickBot="1" x14ac:dyDescent="0.3">
      <c r="A13" s="12"/>
      <c r="B13" s="32" t="s">
        <v>349</v>
      </c>
      <c r="C13" s="21" t="s">
        <v>340</v>
      </c>
      <c r="D13" s="22" t="s">
        <v>347</v>
      </c>
      <c r="E13" s="33">
        <v>-1859</v>
      </c>
      <c r="F13" s="25" t="s">
        <v>340</v>
      </c>
      <c r="G13" s="21" t="s">
        <v>340</v>
      </c>
      <c r="H13" s="22" t="s">
        <v>347</v>
      </c>
      <c r="I13" s="23">
        <v>768</v>
      </c>
      <c r="J13" s="25" t="s">
        <v>340</v>
      </c>
      <c r="K13" s="21" t="s">
        <v>340</v>
      </c>
      <c r="L13" s="22" t="s">
        <v>347</v>
      </c>
      <c r="M13" s="33">
        <v>-1091</v>
      </c>
      <c r="N13" s="25" t="s">
        <v>340</v>
      </c>
    </row>
    <row r="14" spans="1:14" ht="15.75" thickTop="1" x14ac:dyDescent="0.25">
      <c r="A14" s="12"/>
      <c r="B14" s="16"/>
      <c r="C14" s="16" t="s">
        <v>340</v>
      </c>
      <c r="D14" s="34"/>
      <c r="E14" s="34"/>
      <c r="F14" s="16"/>
      <c r="G14" s="16" t="s">
        <v>340</v>
      </c>
      <c r="H14" s="34"/>
      <c r="I14" s="34"/>
      <c r="J14" s="16"/>
      <c r="K14" s="16" t="s">
        <v>340</v>
      </c>
      <c r="L14" s="34"/>
      <c r="M14" s="34"/>
      <c r="N14" s="16"/>
    </row>
    <row r="15" spans="1:14" x14ac:dyDescent="0.25">
      <c r="A15" s="12"/>
      <c r="B15" s="4"/>
      <c r="C15" s="11"/>
      <c r="D15" s="11"/>
      <c r="E15" s="11"/>
      <c r="F15" s="11"/>
      <c r="G15" s="11"/>
      <c r="H15" s="11"/>
      <c r="I15" s="11"/>
      <c r="J15" s="11"/>
      <c r="K15" s="11"/>
      <c r="L15" s="11"/>
      <c r="M15" s="11"/>
      <c r="N15" s="11"/>
    </row>
    <row r="16" spans="1:14" x14ac:dyDescent="0.25">
      <c r="A16" s="12"/>
      <c r="B16" s="35" t="s">
        <v>350</v>
      </c>
      <c r="C16" s="36" t="s">
        <v>340</v>
      </c>
      <c r="D16" s="37" t="s">
        <v>341</v>
      </c>
      <c r="E16" s="37"/>
      <c r="F16" s="36"/>
      <c r="G16" s="36" t="s">
        <v>340</v>
      </c>
      <c r="H16" s="37" t="s">
        <v>343</v>
      </c>
      <c r="I16" s="37"/>
      <c r="J16" s="36"/>
      <c r="K16" s="36" t="s">
        <v>340</v>
      </c>
      <c r="L16" s="37" t="s">
        <v>345</v>
      </c>
      <c r="M16" s="37"/>
      <c r="N16" s="36"/>
    </row>
    <row r="17" spans="1:14" ht="15.75" thickBot="1" x14ac:dyDescent="0.3">
      <c r="A17" s="12"/>
      <c r="B17" s="35"/>
      <c r="C17" s="36"/>
      <c r="D17" s="38" t="s">
        <v>342</v>
      </c>
      <c r="E17" s="38"/>
      <c r="F17" s="36"/>
      <c r="G17" s="36"/>
      <c r="H17" s="38" t="s">
        <v>344</v>
      </c>
      <c r="I17" s="38"/>
      <c r="J17" s="36"/>
      <c r="K17" s="36"/>
      <c r="L17" s="38" t="s">
        <v>343</v>
      </c>
      <c r="M17" s="38"/>
      <c r="N17" s="36"/>
    </row>
    <row r="18" spans="1:14" ht="25.5" x14ac:dyDescent="0.25">
      <c r="A18" s="12"/>
      <c r="B18" s="19" t="s">
        <v>351</v>
      </c>
      <c r="C18" s="21" t="s">
        <v>340</v>
      </c>
      <c r="D18" s="22" t="s">
        <v>347</v>
      </c>
      <c r="E18" s="33">
        <v>10147</v>
      </c>
      <c r="F18" s="25" t="s">
        <v>340</v>
      </c>
      <c r="G18" s="21" t="s">
        <v>340</v>
      </c>
      <c r="H18" s="22" t="s">
        <v>347</v>
      </c>
      <c r="I18" s="33">
        <v>-3847</v>
      </c>
      <c r="J18" s="25" t="s">
        <v>340</v>
      </c>
      <c r="K18" s="21" t="s">
        <v>340</v>
      </c>
      <c r="L18" s="22" t="s">
        <v>347</v>
      </c>
      <c r="M18" s="33">
        <v>6300</v>
      </c>
      <c r="N18" s="25" t="s">
        <v>340</v>
      </c>
    </row>
    <row r="19" spans="1:14" ht="15.75" thickBot="1" x14ac:dyDescent="0.3">
      <c r="A19" s="12"/>
      <c r="B19" s="26" t="s">
        <v>348</v>
      </c>
      <c r="C19" s="17" t="s">
        <v>340</v>
      </c>
      <c r="D19" s="27"/>
      <c r="E19" s="28">
        <v>-1432</v>
      </c>
      <c r="F19" s="29" t="s">
        <v>340</v>
      </c>
      <c r="G19" s="17" t="s">
        <v>340</v>
      </c>
      <c r="H19" s="27"/>
      <c r="I19" s="30">
        <v>533</v>
      </c>
      <c r="J19" s="29" t="s">
        <v>340</v>
      </c>
      <c r="K19" s="17" t="s">
        <v>340</v>
      </c>
      <c r="L19" s="27"/>
      <c r="M19" s="30">
        <v>-899</v>
      </c>
      <c r="N19" s="29" t="s">
        <v>340</v>
      </c>
    </row>
    <row r="20" spans="1:14" x14ac:dyDescent="0.25">
      <c r="A20" s="12"/>
      <c r="B20" s="16"/>
      <c r="C20" s="16" t="s">
        <v>340</v>
      </c>
      <c r="D20" s="31"/>
      <c r="E20" s="31"/>
      <c r="F20" s="16"/>
      <c r="G20" s="16" t="s">
        <v>340</v>
      </c>
      <c r="H20" s="31"/>
      <c r="I20" s="31"/>
      <c r="J20" s="16"/>
      <c r="K20" s="16" t="s">
        <v>340</v>
      </c>
      <c r="L20" s="31"/>
      <c r="M20" s="31"/>
      <c r="N20" s="16"/>
    </row>
    <row r="21" spans="1:14" ht="26.25" thickBot="1" x14ac:dyDescent="0.3">
      <c r="A21" s="12"/>
      <c r="B21" s="32" t="s">
        <v>352</v>
      </c>
      <c r="C21" s="21" t="s">
        <v>340</v>
      </c>
      <c r="D21" s="22" t="s">
        <v>347</v>
      </c>
      <c r="E21" s="33">
        <v>8715</v>
      </c>
      <c r="F21" s="25" t="s">
        <v>340</v>
      </c>
      <c r="G21" s="21" t="s">
        <v>340</v>
      </c>
      <c r="H21" s="22" t="s">
        <v>347</v>
      </c>
      <c r="I21" s="33">
        <v>-3314</v>
      </c>
      <c r="J21" s="25" t="s">
        <v>340</v>
      </c>
      <c r="K21" s="21" t="s">
        <v>340</v>
      </c>
      <c r="L21" s="22" t="s">
        <v>347</v>
      </c>
      <c r="M21" s="33">
        <v>5401</v>
      </c>
      <c r="N21" s="25" t="s">
        <v>340</v>
      </c>
    </row>
    <row r="22" spans="1:14" ht="15.75" thickTop="1" x14ac:dyDescent="0.25">
      <c r="A22" s="12"/>
      <c r="B22" s="16"/>
      <c r="C22" s="16" t="s">
        <v>340</v>
      </c>
      <c r="D22" s="34"/>
      <c r="E22" s="34"/>
      <c r="F22" s="16"/>
      <c r="G22" s="16" t="s">
        <v>340</v>
      </c>
      <c r="H22" s="34"/>
      <c r="I22" s="34"/>
      <c r="J22" s="16"/>
      <c r="K22" s="16" t="s">
        <v>340</v>
      </c>
      <c r="L22" s="34"/>
      <c r="M22" s="34"/>
      <c r="N22" s="16"/>
    </row>
  </sheetData>
  <mergeCells count="37">
    <mergeCell ref="N16:N17"/>
    <mergeCell ref="A1:A2"/>
    <mergeCell ref="B1:N1"/>
    <mergeCell ref="B2:N2"/>
    <mergeCell ref="B3:N3"/>
    <mergeCell ref="A4:A22"/>
    <mergeCell ref="B4:N4"/>
    <mergeCell ref="B5:N5"/>
    <mergeCell ref="B6:N6"/>
    <mergeCell ref="H16:I16"/>
    <mergeCell ref="H17:I17"/>
    <mergeCell ref="J16:J17"/>
    <mergeCell ref="K16:K17"/>
    <mergeCell ref="L16:M16"/>
    <mergeCell ref="L17:M17"/>
    <mergeCell ref="N8:N9"/>
    <mergeCell ref="C15:F15"/>
    <mergeCell ref="G15:J15"/>
    <mergeCell ref="K15:N15"/>
    <mergeCell ref="B16:B17"/>
    <mergeCell ref="C16:C17"/>
    <mergeCell ref="D16:E16"/>
    <mergeCell ref="D17:E17"/>
    <mergeCell ref="F16:F17"/>
    <mergeCell ref="G16:G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36</v>
      </c>
    </row>
    <row r="2" spans="1:3" ht="30" x14ac:dyDescent="0.25">
      <c r="A2" s="1" t="s">
        <v>77</v>
      </c>
      <c r="B2" s="9"/>
      <c r="C2" s="9"/>
    </row>
    <row r="3" spans="1:3" ht="30" x14ac:dyDescent="0.25">
      <c r="A3" s="3" t="s">
        <v>78</v>
      </c>
      <c r="B3" s="4" t="s">
        <v>7</v>
      </c>
      <c r="C3" s="4" t="s">
        <v>7</v>
      </c>
    </row>
    <row r="4" spans="1:3" x14ac:dyDescent="0.25">
      <c r="A4" s="2" t="s">
        <v>79</v>
      </c>
      <c r="B4" s="8">
        <v>111715</v>
      </c>
      <c r="C4" s="8">
        <v>85674</v>
      </c>
    </row>
    <row r="5" spans="1:3" x14ac:dyDescent="0.25">
      <c r="A5" s="2" t="s">
        <v>80</v>
      </c>
      <c r="B5" s="8">
        <v>13413</v>
      </c>
      <c r="C5" s="8">
        <v>12089</v>
      </c>
    </row>
    <row r="6" spans="1:3" x14ac:dyDescent="0.25">
      <c r="A6" s="2" t="s">
        <v>81</v>
      </c>
      <c r="B6" s="7">
        <v>0.01</v>
      </c>
      <c r="C6" s="7">
        <v>0.01</v>
      </c>
    </row>
    <row r="7" spans="1:3" x14ac:dyDescent="0.25">
      <c r="A7" s="2" t="s">
        <v>82</v>
      </c>
      <c r="B7" s="6">
        <v>50000000</v>
      </c>
      <c r="C7" s="6">
        <v>50000000</v>
      </c>
    </row>
    <row r="8" spans="1:3" x14ac:dyDescent="0.25">
      <c r="A8" s="2" t="s">
        <v>83</v>
      </c>
      <c r="B8" s="4">
        <v>0</v>
      </c>
      <c r="C8" s="4">
        <v>0</v>
      </c>
    </row>
    <row r="9" spans="1:3" x14ac:dyDescent="0.25">
      <c r="A9" s="2" t="s">
        <v>84</v>
      </c>
      <c r="B9" s="7">
        <v>0.01</v>
      </c>
      <c r="C9" s="7">
        <v>0.01</v>
      </c>
    </row>
    <row r="10" spans="1:3" x14ac:dyDescent="0.25">
      <c r="A10" s="2" t="s">
        <v>85</v>
      </c>
      <c r="B10" s="6">
        <v>100000000</v>
      </c>
      <c r="C10" s="6">
        <v>100000000</v>
      </c>
    </row>
    <row r="11" spans="1:3" x14ac:dyDescent="0.25">
      <c r="A11" s="2" t="s">
        <v>86</v>
      </c>
      <c r="B11" s="6">
        <v>24266428</v>
      </c>
      <c r="C11" s="6">
        <v>24266428</v>
      </c>
    </row>
    <row r="12" spans="1:3" x14ac:dyDescent="0.25">
      <c r="A12" s="2" t="s">
        <v>87</v>
      </c>
      <c r="B12" s="6">
        <v>4486750</v>
      </c>
      <c r="C12" s="6">
        <v>4114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22.42578125" customWidth="1"/>
    <col min="6" max="6" width="6.28515625" customWidth="1"/>
  </cols>
  <sheetData>
    <row r="1" spans="1:6" ht="15" customHeight="1" x14ac:dyDescent="0.25">
      <c r="A1" s="9" t="s">
        <v>1042</v>
      </c>
      <c r="B1" s="9" t="s">
        <v>254</v>
      </c>
      <c r="C1" s="9"/>
      <c r="D1" s="9"/>
      <c r="E1" s="9"/>
      <c r="F1" s="9"/>
    </row>
    <row r="2" spans="1:6" ht="15" customHeight="1" x14ac:dyDescent="0.25">
      <c r="A2" s="9"/>
      <c r="B2" s="9" t="s">
        <v>3</v>
      </c>
      <c r="C2" s="9"/>
      <c r="D2" s="9"/>
      <c r="E2" s="9"/>
      <c r="F2" s="9"/>
    </row>
    <row r="3" spans="1:6" ht="15" customHeight="1" x14ac:dyDescent="0.25">
      <c r="A3" s="3" t="s">
        <v>363</v>
      </c>
      <c r="B3" s="11" t="s">
        <v>7</v>
      </c>
      <c r="C3" s="11"/>
      <c r="D3" s="11"/>
      <c r="E3" s="11"/>
      <c r="F3" s="11"/>
    </row>
    <row r="4" spans="1:6" ht="15" customHeight="1" x14ac:dyDescent="0.25">
      <c r="A4" s="12" t="s">
        <v>1043</v>
      </c>
      <c r="B4" s="11" t="s">
        <v>7</v>
      </c>
      <c r="C4" s="11"/>
      <c r="D4" s="11"/>
      <c r="E4" s="11"/>
      <c r="F4" s="11"/>
    </row>
    <row r="5" spans="1:6" ht="31.5" customHeight="1" x14ac:dyDescent="0.25">
      <c r="A5" s="12"/>
      <c r="B5" s="40" t="s">
        <v>371</v>
      </c>
      <c r="C5" s="40"/>
      <c r="D5" s="40"/>
      <c r="E5" s="40"/>
      <c r="F5" s="40"/>
    </row>
    <row r="6" spans="1:6" x14ac:dyDescent="0.25">
      <c r="A6" s="12"/>
      <c r="B6" s="44"/>
      <c r="C6" s="44"/>
      <c r="D6" s="44"/>
      <c r="E6" s="44"/>
      <c r="F6" s="44"/>
    </row>
    <row r="7" spans="1:6" x14ac:dyDescent="0.25">
      <c r="A7" s="12"/>
      <c r="B7" s="4"/>
      <c r="C7" s="4"/>
      <c r="D7" s="4"/>
      <c r="E7" s="4"/>
      <c r="F7" s="4"/>
    </row>
    <row r="8" spans="1:6" x14ac:dyDescent="0.25">
      <c r="A8" s="12"/>
      <c r="B8" s="45" t="s">
        <v>372</v>
      </c>
      <c r="C8" s="21" t="s">
        <v>340</v>
      </c>
      <c r="D8" s="20"/>
      <c r="E8" s="20"/>
      <c r="F8" s="20"/>
    </row>
    <row r="9" spans="1:6" x14ac:dyDescent="0.25">
      <c r="A9" s="12"/>
      <c r="B9" s="26" t="s">
        <v>373</v>
      </c>
      <c r="C9" s="17" t="s">
        <v>340</v>
      </c>
      <c r="D9" s="27" t="s">
        <v>347</v>
      </c>
      <c r="E9" s="28">
        <v>68926</v>
      </c>
      <c r="F9" s="29" t="s">
        <v>340</v>
      </c>
    </row>
    <row r="10" spans="1:6" x14ac:dyDescent="0.25">
      <c r="A10" s="12"/>
      <c r="B10" s="19" t="s">
        <v>92</v>
      </c>
      <c r="C10" s="21" t="s">
        <v>340</v>
      </c>
      <c r="D10" s="22"/>
      <c r="E10" s="33">
        <v>53430</v>
      </c>
      <c r="F10" s="25" t="s">
        <v>340</v>
      </c>
    </row>
    <row r="11" spans="1:6" x14ac:dyDescent="0.25">
      <c r="A11" s="12"/>
      <c r="B11" s="26" t="s">
        <v>91</v>
      </c>
      <c r="C11" s="17" t="s">
        <v>340</v>
      </c>
      <c r="D11" s="27"/>
      <c r="E11" s="28">
        <v>553983</v>
      </c>
      <c r="F11" s="29" t="s">
        <v>340</v>
      </c>
    </row>
    <row r="12" spans="1:6" x14ac:dyDescent="0.25">
      <c r="A12" s="12"/>
      <c r="B12" s="19" t="s">
        <v>374</v>
      </c>
      <c r="C12" s="21" t="s">
        <v>340</v>
      </c>
      <c r="D12" s="22"/>
      <c r="E12" s="33">
        <v>5985</v>
      </c>
      <c r="F12" s="25" t="s">
        <v>340</v>
      </c>
    </row>
    <row r="13" spans="1:6" x14ac:dyDescent="0.25">
      <c r="A13" s="12"/>
      <c r="B13" s="26" t="s">
        <v>52</v>
      </c>
      <c r="C13" s="17" t="s">
        <v>340</v>
      </c>
      <c r="D13" s="27"/>
      <c r="E13" s="28">
        <v>31660</v>
      </c>
      <c r="F13" s="29" t="s">
        <v>340</v>
      </c>
    </row>
    <row r="14" spans="1:6" x14ac:dyDescent="0.25">
      <c r="A14" s="12"/>
      <c r="B14" s="19" t="s">
        <v>375</v>
      </c>
      <c r="C14" s="21" t="s">
        <v>340</v>
      </c>
      <c r="D14" s="22"/>
      <c r="E14" s="33">
        <v>3730</v>
      </c>
      <c r="F14" s="25" t="s">
        <v>340</v>
      </c>
    </row>
    <row r="15" spans="1:6" x14ac:dyDescent="0.25">
      <c r="A15" s="12"/>
      <c r="B15" s="26" t="s">
        <v>46</v>
      </c>
      <c r="C15" s="17" t="s">
        <v>340</v>
      </c>
      <c r="D15" s="27"/>
      <c r="E15" s="28">
        <v>1471</v>
      </c>
      <c r="F15" s="29" t="s">
        <v>340</v>
      </c>
    </row>
    <row r="16" spans="1:6" ht="15.75" thickBot="1" x14ac:dyDescent="0.3">
      <c r="A16" s="12"/>
      <c r="B16" s="19" t="s">
        <v>53</v>
      </c>
      <c r="C16" s="21" t="s">
        <v>340</v>
      </c>
      <c r="D16" s="22"/>
      <c r="E16" s="33">
        <v>26629</v>
      </c>
      <c r="F16" s="25" t="s">
        <v>340</v>
      </c>
    </row>
    <row r="17" spans="1:6" x14ac:dyDescent="0.25">
      <c r="A17" s="12"/>
      <c r="B17" s="16"/>
      <c r="C17" s="16" t="s">
        <v>340</v>
      </c>
      <c r="D17" s="31"/>
      <c r="E17" s="31"/>
      <c r="F17" s="16"/>
    </row>
    <row r="18" spans="1:6" x14ac:dyDescent="0.25">
      <c r="A18" s="12"/>
      <c r="B18" s="46" t="s">
        <v>376</v>
      </c>
      <c r="C18" s="17" t="s">
        <v>340</v>
      </c>
      <c r="D18" s="27"/>
      <c r="E18" s="28">
        <v>745814</v>
      </c>
      <c r="F18" s="29" t="s">
        <v>340</v>
      </c>
    </row>
    <row r="19" spans="1:6" x14ac:dyDescent="0.25">
      <c r="A19" s="12"/>
      <c r="B19" s="45" t="s">
        <v>377</v>
      </c>
      <c r="C19" s="21" t="s">
        <v>340</v>
      </c>
      <c r="D19" s="20"/>
      <c r="E19" s="20"/>
      <c r="F19" s="20"/>
    </row>
    <row r="20" spans="1:6" x14ac:dyDescent="0.25">
      <c r="A20" s="12"/>
      <c r="B20" s="26" t="s">
        <v>96</v>
      </c>
      <c r="C20" s="17" t="s">
        <v>340</v>
      </c>
      <c r="D20" s="27"/>
      <c r="E20" s="28">
        <v>596994</v>
      </c>
      <c r="F20" s="29" t="s">
        <v>340</v>
      </c>
    </row>
    <row r="21" spans="1:6" x14ac:dyDescent="0.25">
      <c r="A21" s="12"/>
      <c r="B21" s="19" t="s">
        <v>378</v>
      </c>
      <c r="C21" s="21" t="s">
        <v>340</v>
      </c>
      <c r="D21" s="22"/>
      <c r="E21" s="33">
        <v>63533</v>
      </c>
      <c r="F21" s="25" t="s">
        <v>340</v>
      </c>
    </row>
    <row r="22" spans="1:6" ht="15.75" thickBot="1" x14ac:dyDescent="0.3">
      <c r="A22" s="12"/>
      <c r="B22" s="26" t="s">
        <v>379</v>
      </c>
      <c r="C22" s="17" t="s">
        <v>340</v>
      </c>
      <c r="D22" s="27"/>
      <c r="E22" s="28">
        <v>3783</v>
      </c>
      <c r="F22" s="29" t="s">
        <v>340</v>
      </c>
    </row>
    <row r="23" spans="1:6" x14ac:dyDescent="0.25">
      <c r="A23" s="12"/>
      <c r="B23" s="16"/>
      <c r="C23" s="16" t="s">
        <v>340</v>
      </c>
      <c r="D23" s="31"/>
      <c r="E23" s="31"/>
      <c r="F23" s="16"/>
    </row>
    <row r="24" spans="1:6" ht="15.75" thickBot="1" x14ac:dyDescent="0.3">
      <c r="A24" s="12"/>
      <c r="B24" s="47" t="s">
        <v>380</v>
      </c>
      <c r="C24" s="21" t="s">
        <v>340</v>
      </c>
      <c r="D24" s="22"/>
      <c r="E24" s="33">
        <v>664310</v>
      </c>
      <c r="F24" s="25" t="s">
        <v>340</v>
      </c>
    </row>
    <row r="25" spans="1:6" x14ac:dyDescent="0.25">
      <c r="A25" s="12"/>
      <c r="B25" s="16"/>
      <c r="C25" s="16" t="s">
        <v>340</v>
      </c>
      <c r="D25" s="31"/>
      <c r="E25" s="31"/>
      <c r="F25" s="16"/>
    </row>
    <row r="26" spans="1:6" ht="15.75" thickBot="1" x14ac:dyDescent="0.3">
      <c r="A26" s="12"/>
      <c r="B26" s="48" t="s">
        <v>381</v>
      </c>
      <c r="C26" s="17" t="s">
        <v>340</v>
      </c>
      <c r="D26" s="27" t="s">
        <v>347</v>
      </c>
      <c r="E26" s="28">
        <v>81504</v>
      </c>
      <c r="F26" s="29" t="s">
        <v>340</v>
      </c>
    </row>
    <row r="27" spans="1:6" ht="15.75" thickTop="1" x14ac:dyDescent="0.25">
      <c r="A27" s="12"/>
      <c r="B27" s="16"/>
      <c r="C27" s="16" t="s">
        <v>340</v>
      </c>
      <c r="D27" s="34"/>
      <c r="E27" s="34"/>
      <c r="F27" s="16"/>
    </row>
  </sheetData>
  <mergeCells count="8">
    <mergeCell ref="A1:A2"/>
    <mergeCell ref="B1:F1"/>
    <mergeCell ref="B2:F2"/>
    <mergeCell ref="B3:F3"/>
    <mergeCell ref="A4:A2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2" width="36.5703125" bestFit="1" customWidth="1"/>
    <col min="3" max="3" width="2.5703125" customWidth="1"/>
    <col min="4" max="4" width="3.28515625" customWidth="1"/>
    <col min="5" max="5" width="14.7109375" customWidth="1"/>
    <col min="6" max="6" width="3.28515625" customWidth="1"/>
    <col min="7" max="7" width="2.5703125" customWidth="1"/>
    <col min="8" max="8" width="3.28515625" customWidth="1"/>
    <col min="9" max="9" width="12.140625" customWidth="1"/>
    <col min="10" max="10" width="3.28515625" customWidth="1"/>
    <col min="11" max="11" width="2.5703125" customWidth="1"/>
    <col min="12" max="12" width="3.28515625" customWidth="1"/>
    <col min="13" max="13" width="13.5703125" customWidth="1"/>
    <col min="14" max="14" width="3.28515625" customWidth="1"/>
    <col min="15" max="15" width="2.5703125" customWidth="1"/>
    <col min="16" max="16" width="3.28515625" customWidth="1"/>
    <col min="17" max="17" width="14.7109375" customWidth="1"/>
    <col min="18" max="18" width="3.28515625" customWidth="1"/>
    <col min="19" max="20" width="16.28515625" customWidth="1"/>
    <col min="21" max="21" width="6.140625" customWidth="1"/>
    <col min="22" max="22" width="3.28515625" customWidth="1"/>
    <col min="23" max="23" width="16.28515625" customWidth="1"/>
    <col min="24" max="24" width="3.28515625" customWidth="1"/>
    <col min="25" max="25" width="11.7109375" customWidth="1"/>
    <col min="26" max="26" width="3.28515625" customWidth="1"/>
    <col min="27" max="27" width="16.28515625" customWidth="1"/>
    <col min="28" max="28" width="3.28515625" customWidth="1"/>
    <col min="29" max="29" width="12.140625" customWidth="1"/>
    <col min="30" max="30" width="3.28515625" customWidth="1"/>
  </cols>
  <sheetData>
    <row r="1" spans="1:30" ht="15" customHeight="1" x14ac:dyDescent="0.25">
      <c r="A1" s="9" t="s">
        <v>1044</v>
      </c>
      <c r="B1" s="9" t="s">
        <v>254</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8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ustomHeight="1" x14ac:dyDescent="0.25">
      <c r="A5" s="12"/>
      <c r="B5" s="40" t="s">
        <v>38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4"/>
      <c r="C7" s="4"/>
      <c r="D7" s="4"/>
      <c r="E7" s="4"/>
      <c r="F7" s="4"/>
      <c r="G7" s="4"/>
      <c r="H7" s="4"/>
      <c r="I7" s="4"/>
      <c r="J7" s="4"/>
      <c r="K7" s="4"/>
      <c r="L7" s="4"/>
      <c r="M7" s="4"/>
      <c r="N7" s="4"/>
      <c r="O7" s="4"/>
      <c r="P7" s="4"/>
      <c r="Q7" s="4"/>
      <c r="R7" s="4"/>
    </row>
    <row r="8" spans="1:30" ht="15.75" thickBot="1" x14ac:dyDescent="0.3">
      <c r="A8" s="12"/>
      <c r="B8" s="17"/>
      <c r="C8" s="17" t="s">
        <v>340</v>
      </c>
      <c r="D8" s="37" t="s">
        <v>390</v>
      </c>
      <c r="E8" s="37"/>
      <c r="F8" s="36"/>
      <c r="G8" s="17" t="s">
        <v>340</v>
      </c>
      <c r="H8" s="38" t="s">
        <v>392</v>
      </c>
      <c r="I8" s="38"/>
      <c r="J8" s="38"/>
      <c r="K8" s="38"/>
      <c r="L8" s="38"/>
      <c r="M8" s="38"/>
      <c r="N8" s="38"/>
      <c r="O8" s="38"/>
      <c r="P8" s="38"/>
      <c r="Q8" s="38"/>
      <c r="R8" s="17"/>
    </row>
    <row r="9" spans="1:30" ht="15.75" thickBot="1" x14ac:dyDescent="0.3">
      <c r="A9" s="12"/>
      <c r="B9" s="17"/>
      <c r="C9" s="17" t="s">
        <v>340</v>
      </c>
      <c r="D9" s="38" t="s">
        <v>391</v>
      </c>
      <c r="E9" s="38"/>
      <c r="F9" s="36"/>
      <c r="G9" s="17" t="s">
        <v>340</v>
      </c>
      <c r="H9" s="53" t="s">
        <v>393</v>
      </c>
      <c r="I9" s="53"/>
      <c r="J9" s="17"/>
      <c r="K9" s="17" t="s">
        <v>340</v>
      </c>
      <c r="L9" s="53" t="s">
        <v>394</v>
      </c>
      <c r="M9" s="53"/>
      <c r="N9" s="17"/>
      <c r="O9" s="17" t="s">
        <v>340</v>
      </c>
      <c r="P9" s="53" t="s">
        <v>395</v>
      </c>
      <c r="Q9" s="53"/>
      <c r="R9" s="17"/>
    </row>
    <row r="10" spans="1:30" x14ac:dyDescent="0.25">
      <c r="A10" s="12"/>
      <c r="B10" s="49" t="s">
        <v>396</v>
      </c>
      <c r="C10" s="21" t="s">
        <v>340</v>
      </c>
      <c r="D10" s="20"/>
      <c r="E10" s="20"/>
      <c r="F10" s="20"/>
      <c r="G10" s="21" t="s">
        <v>340</v>
      </c>
      <c r="H10" s="20"/>
      <c r="I10" s="20"/>
      <c r="J10" s="20"/>
      <c r="K10" s="21" t="s">
        <v>340</v>
      </c>
      <c r="L10" s="20"/>
      <c r="M10" s="20"/>
      <c r="N10" s="20"/>
      <c r="O10" s="21" t="s">
        <v>340</v>
      </c>
      <c r="P10" s="20"/>
      <c r="Q10" s="20"/>
      <c r="R10" s="20"/>
    </row>
    <row r="11" spans="1:30" x14ac:dyDescent="0.25">
      <c r="A11" s="12"/>
      <c r="B11" s="4"/>
      <c r="C11" s="11"/>
      <c r="D11" s="11"/>
      <c r="E11" s="11"/>
      <c r="F11" s="11"/>
      <c r="G11" s="11"/>
      <c r="H11" s="11"/>
      <c r="I11" s="11"/>
      <c r="J11" s="11"/>
      <c r="K11" s="11"/>
      <c r="L11" s="11"/>
      <c r="M11" s="11"/>
      <c r="N11" s="11"/>
      <c r="O11" s="11"/>
      <c r="P11" s="11"/>
      <c r="Q11" s="11"/>
      <c r="R11" s="11"/>
    </row>
    <row r="12" spans="1:30" x14ac:dyDescent="0.25">
      <c r="A12" s="12"/>
      <c r="B12" s="48" t="s">
        <v>339</v>
      </c>
      <c r="C12" s="17" t="s">
        <v>340</v>
      </c>
      <c r="D12" s="4"/>
      <c r="E12" s="4"/>
      <c r="F12" s="4"/>
      <c r="G12" s="17" t="s">
        <v>340</v>
      </c>
      <c r="H12" s="4"/>
      <c r="I12" s="4"/>
      <c r="J12" s="4"/>
      <c r="K12" s="17" t="s">
        <v>340</v>
      </c>
      <c r="L12" s="4"/>
      <c r="M12" s="4"/>
      <c r="N12" s="4"/>
      <c r="O12" s="17" t="s">
        <v>340</v>
      </c>
      <c r="P12" s="4"/>
      <c r="Q12" s="4"/>
      <c r="R12" s="4"/>
    </row>
    <row r="13" spans="1:30" x14ac:dyDescent="0.25">
      <c r="A13" s="12"/>
      <c r="B13" s="47" t="s">
        <v>397</v>
      </c>
      <c r="C13" s="21" t="s">
        <v>340</v>
      </c>
      <c r="D13" s="20"/>
      <c r="E13" s="20"/>
      <c r="F13" s="20"/>
      <c r="G13" s="21" t="s">
        <v>340</v>
      </c>
      <c r="H13" s="20"/>
      <c r="I13" s="20"/>
      <c r="J13" s="20"/>
      <c r="K13" s="21" t="s">
        <v>340</v>
      </c>
      <c r="L13" s="20"/>
      <c r="M13" s="20"/>
      <c r="N13" s="20"/>
      <c r="O13" s="21" t="s">
        <v>340</v>
      </c>
      <c r="P13" s="20"/>
      <c r="Q13" s="20"/>
      <c r="R13" s="20"/>
    </row>
    <row r="14" spans="1:30" x14ac:dyDescent="0.25">
      <c r="A14" s="12"/>
      <c r="B14" s="26" t="s">
        <v>398</v>
      </c>
      <c r="C14" s="17" t="s">
        <v>340</v>
      </c>
      <c r="D14" s="27" t="s">
        <v>347</v>
      </c>
      <c r="E14" s="28">
        <v>2099</v>
      </c>
      <c r="F14" s="29" t="s">
        <v>340</v>
      </c>
      <c r="G14" s="17" t="s">
        <v>340</v>
      </c>
      <c r="H14" s="29" t="s">
        <v>347</v>
      </c>
      <c r="I14" s="50" t="s">
        <v>399</v>
      </c>
      <c r="J14" s="29" t="s">
        <v>340</v>
      </c>
      <c r="K14" s="17" t="s">
        <v>340</v>
      </c>
      <c r="L14" s="27" t="s">
        <v>347</v>
      </c>
      <c r="M14" s="30">
        <v>-248</v>
      </c>
      <c r="N14" s="29" t="s">
        <v>340</v>
      </c>
      <c r="O14" s="17" t="s">
        <v>340</v>
      </c>
      <c r="P14" s="27" t="s">
        <v>347</v>
      </c>
      <c r="Q14" s="28">
        <v>1851</v>
      </c>
      <c r="R14" s="29" t="s">
        <v>340</v>
      </c>
    </row>
    <row r="15" spans="1:30" ht="25.5" x14ac:dyDescent="0.25">
      <c r="A15" s="12"/>
      <c r="B15" s="19" t="s">
        <v>400</v>
      </c>
      <c r="C15" s="21" t="s">
        <v>340</v>
      </c>
      <c r="D15" s="22"/>
      <c r="E15" s="33">
        <v>236004</v>
      </c>
      <c r="F15" s="25" t="s">
        <v>340</v>
      </c>
      <c r="G15" s="21" t="s">
        <v>340</v>
      </c>
      <c r="H15" s="22"/>
      <c r="I15" s="33">
        <v>4836</v>
      </c>
      <c r="J15" s="25" t="s">
        <v>340</v>
      </c>
      <c r="K15" s="21" t="s">
        <v>340</v>
      </c>
      <c r="L15" s="22"/>
      <c r="M15" s="33">
        <v>-4386</v>
      </c>
      <c r="N15" s="25" t="s">
        <v>340</v>
      </c>
      <c r="O15" s="21" t="s">
        <v>340</v>
      </c>
      <c r="P15" s="22"/>
      <c r="Q15" s="33">
        <v>236454</v>
      </c>
      <c r="R15" s="25" t="s">
        <v>340</v>
      </c>
    </row>
    <row r="16" spans="1:30" x14ac:dyDescent="0.25">
      <c r="A16" s="12"/>
      <c r="B16" s="26" t="s">
        <v>401</v>
      </c>
      <c r="C16" s="17" t="s">
        <v>340</v>
      </c>
      <c r="D16" s="27"/>
      <c r="E16" s="28">
        <v>25902</v>
      </c>
      <c r="F16" s="29" t="s">
        <v>340</v>
      </c>
      <c r="G16" s="17" t="s">
        <v>340</v>
      </c>
      <c r="H16" s="27"/>
      <c r="I16" s="30">
        <v>269</v>
      </c>
      <c r="J16" s="29" t="s">
        <v>340</v>
      </c>
      <c r="K16" s="17" t="s">
        <v>340</v>
      </c>
      <c r="L16" s="27"/>
      <c r="M16" s="28">
        <v>-1453</v>
      </c>
      <c r="N16" s="29" t="s">
        <v>340</v>
      </c>
      <c r="O16" s="17" t="s">
        <v>340</v>
      </c>
      <c r="P16" s="27"/>
      <c r="Q16" s="28">
        <v>24718</v>
      </c>
      <c r="R16" s="29" t="s">
        <v>340</v>
      </c>
    </row>
    <row r="17" spans="1:18" ht="15.75" thickBot="1" x14ac:dyDescent="0.3">
      <c r="A17" s="12"/>
      <c r="B17" s="19" t="s">
        <v>402</v>
      </c>
      <c r="C17" s="21" t="s">
        <v>340</v>
      </c>
      <c r="D17" s="22"/>
      <c r="E17" s="33">
        <v>1125</v>
      </c>
      <c r="F17" s="25" t="s">
        <v>340</v>
      </c>
      <c r="G17" s="21" t="s">
        <v>340</v>
      </c>
      <c r="H17" s="22"/>
      <c r="I17" s="23">
        <v>481</v>
      </c>
      <c r="J17" s="25" t="s">
        <v>340</v>
      </c>
      <c r="K17" s="21" t="s">
        <v>340</v>
      </c>
      <c r="L17" s="25"/>
      <c r="M17" s="51" t="s">
        <v>399</v>
      </c>
      <c r="N17" s="25" t="s">
        <v>340</v>
      </c>
      <c r="O17" s="21" t="s">
        <v>340</v>
      </c>
      <c r="P17" s="22"/>
      <c r="Q17" s="33">
        <v>1606</v>
      </c>
      <c r="R17" s="25" t="s">
        <v>340</v>
      </c>
    </row>
    <row r="18" spans="1:18" x14ac:dyDescent="0.25">
      <c r="A18" s="12"/>
      <c r="B18" s="16"/>
      <c r="C18" s="16" t="s">
        <v>340</v>
      </c>
      <c r="D18" s="31"/>
      <c r="E18" s="31"/>
      <c r="F18" s="16"/>
      <c r="G18" s="16" t="s">
        <v>340</v>
      </c>
      <c r="H18" s="31"/>
      <c r="I18" s="31"/>
      <c r="J18" s="16"/>
      <c r="K18" s="16" t="s">
        <v>340</v>
      </c>
      <c r="L18" s="31"/>
      <c r="M18" s="31"/>
      <c r="N18" s="16"/>
      <c r="O18" s="16" t="s">
        <v>340</v>
      </c>
      <c r="P18" s="31"/>
      <c r="Q18" s="31"/>
      <c r="R18" s="16"/>
    </row>
    <row r="19" spans="1:18" ht="15.75" thickBot="1" x14ac:dyDescent="0.3">
      <c r="A19" s="12"/>
      <c r="B19" s="52" t="s">
        <v>151</v>
      </c>
      <c r="C19" s="17" t="s">
        <v>340</v>
      </c>
      <c r="D19" s="27" t="s">
        <v>347</v>
      </c>
      <c r="E19" s="30" t="s">
        <v>403</v>
      </c>
      <c r="F19" s="29" t="s">
        <v>340</v>
      </c>
      <c r="G19" s="17" t="s">
        <v>340</v>
      </c>
      <c r="H19" s="27" t="s">
        <v>347</v>
      </c>
      <c r="I19" s="30" t="s">
        <v>404</v>
      </c>
      <c r="J19" s="29" t="s">
        <v>340</v>
      </c>
      <c r="K19" s="17" t="s">
        <v>340</v>
      </c>
      <c r="L19" s="27" t="s">
        <v>347</v>
      </c>
      <c r="M19" s="30" t="s">
        <v>405</v>
      </c>
      <c r="N19" s="29" t="s">
        <v>340</v>
      </c>
      <c r="O19" s="17" t="s">
        <v>340</v>
      </c>
      <c r="P19" s="27" t="s">
        <v>347</v>
      </c>
      <c r="Q19" s="30" t="s">
        <v>406</v>
      </c>
      <c r="R19" s="29" t="s">
        <v>340</v>
      </c>
    </row>
    <row r="20" spans="1:18" ht="15.75" thickTop="1" x14ac:dyDescent="0.25">
      <c r="A20" s="12"/>
      <c r="B20" s="16"/>
      <c r="C20" s="16" t="s">
        <v>340</v>
      </c>
      <c r="D20" s="34"/>
      <c r="E20" s="34"/>
      <c r="F20" s="16"/>
      <c r="G20" s="16" t="s">
        <v>340</v>
      </c>
      <c r="H20" s="34"/>
      <c r="I20" s="34"/>
      <c r="J20" s="16"/>
      <c r="K20" s="16" t="s">
        <v>340</v>
      </c>
      <c r="L20" s="34"/>
      <c r="M20" s="34"/>
      <c r="N20" s="16"/>
      <c r="O20" s="16" t="s">
        <v>340</v>
      </c>
      <c r="P20" s="34"/>
      <c r="Q20" s="34"/>
      <c r="R20" s="16"/>
    </row>
    <row r="21" spans="1:18" x14ac:dyDescent="0.25">
      <c r="A21" s="12"/>
      <c r="B21" s="4"/>
      <c r="C21" s="11"/>
      <c r="D21" s="11"/>
      <c r="E21" s="11"/>
      <c r="F21" s="11"/>
      <c r="G21" s="11"/>
      <c r="H21" s="11"/>
      <c r="I21" s="11"/>
      <c r="J21" s="11"/>
      <c r="K21" s="11"/>
      <c r="L21" s="11"/>
      <c r="M21" s="11"/>
      <c r="N21" s="11"/>
      <c r="O21" s="11"/>
      <c r="P21" s="11"/>
      <c r="Q21" s="11"/>
      <c r="R21" s="11"/>
    </row>
    <row r="22" spans="1:18" x14ac:dyDescent="0.25">
      <c r="A22" s="12"/>
      <c r="B22" s="49" t="s">
        <v>396</v>
      </c>
      <c r="C22" s="21" t="s">
        <v>340</v>
      </c>
      <c r="D22" s="20"/>
      <c r="E22" s="20"/>
      <c r="F22" s="20"/>
      <c r="G22" s="21" t="s">
        <v>340</v>
      </c>
      <c r="H22" s="20"/>
      <c r="I22" s="20"/>
      <c r="J22" s="20"/>
      <c r="K22" s="21" t="s">
        <v>340</v>
      </c>
      <c r="L22" s="20"/>
      <c r="M22" s="20"/>
      <c r="N22" s="20"/>
      <c r="O22" s="21" t="s">
        <v>340</v>
      </c>
      <c r="P22" s="20"/>
      <c r="Q22" s="20"/>
      <c r="R22" s="20"/>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48" t="s">
        <v>350</v>
      </c>
      <c r="C24" s="17" t="s">
        <v>340</v>
      </c>
      <c r="D24" s="4"/>
      <c r="E24" s="4"/>
      <c r="F24" s="4"/>
      <c r="G24" s="17" t="s">
        <v>340</v>
      </c>
      <c r="H24" s="4"/>
      <c r="I24" s="4"/>
      <c r="J24" s="4"/>
      <c r="K24" s="17" t="s">
        <v>340</v>
      </c>
      <c r="L24" s="4"/>
      <c r="M24" s="4"/>
      <c r="N24" s="4"/>
      <c r="O24" s="17" t="s">
        <v>340</v>
      </c>
      <c r="P24" s="4"/>
      <c r="Q24" s="4"/>
      <c r="R24" s="4"/>
    </row>
    <row r="25" spans="1:18" x14ac:dyDescent="0.25">
      <c r="A25" s="12"/>
      <c r="B25" s="47" t="s">
        <v>397</v>
      </c>
      <c r="C25" s="21" t="s">
        <v>340</v>
      </c>
      <c r="D25" s="20"/>
      <c r="E25" s="20"/>
      <c r="F25" s="20"/>
      <c r="G25" s="21" t="s">
        <v>340</v>
      </c>
      <c r="H25" s="20"/>
      <c r="I25" s="20"/>
      <c r="J25" s="20"/>
      <c r="K25" s="21" t="s">
        <v>340</v>
      </c>
      <c r="L25" s="20"/>
      <c r="M25" s="20"/>
      <c r="N25" s="20"/>
      <c r="O25" s="21" t="s">
        <v>340</v>
      </c>
      <c r="P25" s="20"/>
      <c r="Q25" s="20"/>
      <c r="R25" s="20"/>
    </row>
    <row r="26" spans="1:18" x14ac:dyDescent="0.25">
      <c r="A26" s="12"/>
      <c r="B26" s="26" t="s">
        <v>398</v>
      </c>
      <c r="C26" s="17" t="s">
        <v>340</v>
      </c>
      <c r="D26" s="27" t="s">
        <v>347</v>
      </c>
      <c r="E26" s="28">
        <v>3234</v>
      </c>
      <c r="F26" s="29" t="s">
        <v>340</v>
      </c>
      <c r="G26" s="17" t="s">
        <v>340</v>
      </c>
      <c r="H26" s="27" t="s">
        <v>347</v>
      </c>
      <c r="I26" s="30">
        <v>2</v>
      </c>
      <c r="J26" s="29" t="s">
        <v>340</v>
      </c>
      <c r="K26" s="17" t="s">
        <v>340</v>
      </c>
      <c r="L26" s="27" t="s">
        <v>347</v>
      </c>
      <c r="M26" s="30">
        <v>-3</v>
      </c>
      <c r="N26" s="29" t="s">
        <v>340</v>
      </c>
      <c r="O26" s="17" t="s">
        <v>340</v>
      </c>
      <c r="P26" s="27" t="s">
        <v>347</v>
      </c>
      <c r="Q26" s="28">
        <v>3233</v>
      </c>
      <c r="R26" s="29" t="s">
        <v>340</v>
      </c>
    </row>
    <row r="27" spans="1:18" ht="25.5" x14ac:dyDescent="0.25">
      <c r="A27" s="12"/>
      <c r="B27" s="19" t="s">
        <v>400</v>
      </c>
      <c r="C27" s="21" t="s">
        <v>340</v>
      </c>
      <c r="D27" s="22"/>
      <c r="E27" s="33">
        <v>248370</v>
      </c>
      <c r="F27" s="25" t="s">
        <v>340</v>
      </c>
      <c r="G27" s="21" t="s">
        <v>340</v>
      </c>
      <c r="H27" s="22"/>
      <c r="I27" s="33">
        <v>9836</v>
      </c>
      <c r="J27" s="25" t="s">
        <v>340</v>
      </c>
      <c r="K27" s="21" t="s">
        <v>340</v>
      </c>
      <c r="L27" s="22"/>
      <c r="M27" s="23">
        <v>-444</v>
      </c>
      <c r="N27" s="25" t="s">
        <v>340</v>
      </c>
      <c r="O27" s="21" t="s">
        <v>340</v>
      </c>
      <c r="P27" s="22"/>
      <c r="Q27" s="33">
        <v>257762</v>
      </c>
      <c r="R27" s="25" t="s">
        <v>340</v>
      </c>
    </row>
    <row r="28" spans="1:18" x14ac:dyDescent="0.25">
      <c r="A28" s="12"/>
      <c r="B28" s="26" t="s">
        <v>407</v>
      </c>
      <c r="C28" s="17" t="s">
        <v>340</v>
      </c>
      <c r="D28" s="27"/>
      <c r="E28" s="28">
        <v>2568</v>
      </c>
      <c r="F28" s="29" t="s">
        <v>340</v>
      </c>
      <c r="G28" s="17" t="s">
        <v>340</v>
      </c>
      <c r="H28" s="27"/>
      <c r="I28" s="30">
        <v>54</v>
      </c>
      <c r="J28" s="29" t="s">
        <v>340</v>
      </c>
      <c r="K28" s="17" t="s">
        <v>340</v>
      </c>
      <c r="L28" s="27"/>
      <c r="M28" s="30">
        <v>-56</v>
      </c>
      <c r="N28" s="29" t="s">
        <v>340</v>
      </c>
      <c r="O28" s="17" t="s">
        <v>340</v>
      </c>
      <c r="P28" s="27"/>
      <c r="Q28" s="28">
        <v>2566</v>
      </c>
      <c r="R28" s="29" t="s">
        <v>340</v>
      </c>
    </row>
    <row r="29" spans="1:18" x14ac:dyDescent="0.25">
      <c r="A29" s="12"/>
      <c r="B29" s="19" t="s">
        <v>401</v>
      </c>
      <c r="C29" s="21" t="s">
        <v>340</v>
      </c>
      <c r="D29" s="22"/>
      <c r="E29" s="33">
        <v>28713</v>
      </c>
      <c r="F29" s="25" t="s">
        <v>340</v>
      </c>
      <c r="G29" s="21" t="s">
        <v>340</v>
      </c>
      <c r="H29" s="22"/>
      <c r="I29" s="23">
        <v>595</v>
      </c>
      <c r="J29" s="25" t="s">
        <v>340</v>
      </c>
      <c r="K29" s="21" t="s">
        <v>340</v>
      </c>
      <c r="L29" s="22"/>
      <c r="M29" s="23">
        <v>-481</v>
      </c>
      <c r="N29" s="25" t="s">
        <v>340</v>
      </c>
      <c r="O29" s="21" t="s">
        <v>340</v>
      </c>
      <c r="P29" s="22"/>
      <c r="Q29" s="33">
        <v>28827</v>
      </c>
      <c r="R29" s="25" t="s">
        <v>340</v>
      </c>
    </row>
    <row r="30" spans="1:18" ht="15.75" thickBot="1" x14ac:dyDescent="0.3">
      <c r="A30" s="12"/>
      <c r="B30" s="26" t="s">
        <v>402</v>
      </c>
      <c r="C30" s="17" t="s">
        <v>340</v>
      </c>
      <c r="D30" s="27"/>
      <c r="E30" s="28">
        <v>1290</v>
      </c>
      <c r="F30" s="29" t="s">
        <v>340</v>
      </c>
      <c r="G30" s="17" t="s">
        <v>340</v>
      </c>
      <c r="H30" s="27"/>
      <c r="I30" s="30">
        <v>644</v>
      </c>
      <c r="J30" s="29" t="s">
        <v>340</v>
      </c>
      <c r="K30" s="17" t="s">
        <v>340</v>
      </c>
      <c r="L30" s="29"/>
      <c r="M30" s="50" t="s">
        <v>399</v>
      </c>
      <c r="N30" s="29" t="s">
        <v>340</v>
      </c>
      <c r="O30" s="17" t="s">
        <v>340</v>
      </c>
      <c r="P30" s="27"/>
      <c r="Q30" s="28">
        <v>1934</v>
      </c>
      <c r="R30" s="29" t="s">
        <v>340</v>
      </c>
    </row>
    <row r="31" spans="1:18" x14ac:dyDescent="0.25">
      <c r="A31" s="12"/>
      <c r="B31" s="16"/>
      <c r="C31" s="16" t="s">
        <v>340</v>
      </c>
      <c r="D31" s="31"/>
      <c r="E31" s="31"/>
      <c r="F31" s="16"/>
      <c r="G31" s="16" t="s">
        <v>340</v>
      </c>
      <c r="H31" s="31"/>
      <c r="I31" s="31"/>
      <c r="J31" s="16"/>
      <c r="K31" s="16" t="s">
        <v>340</v>
      </c>
      <c r="L31" s="31"/>
      <c r="M31" s="31"/>
      <c r="N31" s="16"/>
      <c r="O31" s="16" t="s">
        <v>340</v>
      </c>
      <c r="P31" s="31"/>
      <c r="Q31" s="31"/>
      <c r="R31" s="16"/>
    </row>
    <row r="32" spans="1:18" ht="15.75" thickBot="1" x14ac:dyDescent="0.3">
      <c r="A32" s="12"/>
      <c r="B32" s="32" t="s">
        <v>151</v>
      </c>
      <c r="C32" s="21" t="s">
        <v>340</v>
      </c>
      <c r="D32" s="22" t="s">
        <v>347</v>
      </c>
      <c r="E32" s="33">
        <v>284175</v>
      </c>
      <c r="F32" s="25" t="s">
        <v>340</v>
      </c>
      <c r="G32" s="21" t="s">
        <v>340</v>
      </c>
      <c r="H32" s="22" t="s">
        <v>347</v>
      </c>
      <c r="I32" s="33">
        <v>11131</v>
      </c>
      <c r="J32" s="25" t="s">
        <v>340</v>
      </c>
      <c r="K32" s="21" t="s">
        <v>340</v>
      </c>
      <c r="L32" s="22" t="s">
        <v>347</v>
      </c>
      <c r="M32" s="23">
        <v>-984</v>
      </c>
      <c r="N32" s="25" t="s">
        <v>340</v>
      </c>
      <c r="O32" s="21" t="s">
        <v>340</v>
      </c>
      <c r="P32" s="22" t="s">
        <v>347</v>
      </c>
      <c r="Q32" s="33">
        <v>294322</v>
      </c>
      <c r="R32" s="25" t="s">
        <v>340</v>
      </c>
    </row>
    <row r="33" spans="1:30" ht="15.75" thickTop="1" x14ac:dyDescent="0.25">
      <c r="A33" s="12"/>
      <c r="B33" s="16"/>
      <c r="C33" s="16" t="s">
        <v>340</v>
      </c>
      <c r="D33" s="34"/>
      <c r="E33" s="34"/>
      <c r="F33" s="16"/>
      <c r="G33" s="16" t="s">
        <v>340</v>
      </c>
      <c r="H33" s="34"/>
      <c r="I33" s="34"/>
      <c r="J33" s="16"/>
      <c r="K33" s="16" t="s">
        <v>340</v>
      </c>
      <c r="L33" s="34"/>
      <c r="M33" s="34"/>
      <c r="N33" s="16"/>
      <c r="O33" s="16" t="s">
        <v>340</v>
      </c>
      <c r="P33" s="34"/>
      <c r="Q33" s="34"/>
      <c r="R33" s="16"/>
    </row>
    <row r="34" spans="1:30"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2"/>
      <c r="B35" s="4"/>
      <c r="C35" s="4"/>
      <c r="D35" s="4"/>
      <c r="E35" s="4"/>
      <c r="F35" s="4"/>
      <c r="G35" s="4"/>
      <c r="H35" s="4"/>
      <c r="I35" s="4"/>
      <c r="J35" s="4"/>
      <c r="K35" s="4"/>
      <c r="L35" s="4"/>
      <c r="M35" s="4"/>
      <c r="N35" s="4"/>
      <c r="O35" s="4"/>
      <c r="P35" s="4"/>
      <c r="Q35" s="4"/>
      <c r="R35" s="4"/>
    </row>
    <row r="36" spans="1:30" ht="15.75" thickBot="1" x14ac:dyDescent="0.3">
      <c r="A36" s="12"/>
      <c r="B36" s="17"/>
      <c r="C36" s="17" t="s">
        <v>340</v>
      </c>
      <c r="D36" s="37" t="s">
        <v>390</v>
      </c>
      <c r="E36" s="37"/>
      <c r="F36" s="36"/>
      <c r="G36" s="17" t="s">
        <v>340</v>
      </c>
      <c r="H36" s="38" t="s">
        <v>392</v>
      </c>
      <c r="I36" s="38"/>
      <c r="J36" s="38"/>
      <c r="K36" s="38"/>
      <c r="L36" s="38"/>
      <c r="M36" s="38"/>
      <c r="N36" s="17"/>
      <c r="O36" s="17" t="s">
        <v>340</v>
      </c>
      <c r="P36" s="36"/>
      <c r="Q36" s="36"/>
      <c r="R36" s="17"/>
    </row>
    <row r="37" spans="1:30" ht="15.75" thickBot="1" x14ac:dyDescent="0.3">
      <c r="A37" s="12"/>
      <c r="B37" s="17"/>
      <c r="C37" s="17" t="s">
        <v>340</v>
      </c>
      <c r="D37" s="38" t="s">
        <v>391</v>
      </c>
      <c r="E37" s="38"/>
      <c r="F37" s="36"/>
      <c r="G37" s="17" t="s">
        <v>340</v>
      </c>
      <c r="H37" s="53" t="s">
        <v>393</v>
      </c>
      <c r="I37" s="53"/>
      <c r="J37" s="17"/>
      <c r="K37" s="17" t="s">
        <v>340</v>
      </c>
      <c r="L37" s="53" t="s">
        <v>394</v>
      </c>
      <c r="M37" s="53"/>
      <c r="N37" s="17"/>
      <c r="O37" s="17" t="s">
        <v>340</v>
      </c>
      <c r="P37" s="38" t="s">
        <v>408</v>
      </c>
      <c r="Q37" s="38"/>
      <c r="R37" s="17"/>
    </row>
    <row r="38" spans="1:30" x14ac:dyDescent="0.25">
      <c r="A38" s="12"/>
      <c r="B38" s="49" t="s">
        <v>409</v>
      </c>
      <c r="C38" s="21" t="s">
        <v>340</v>
      </c>
      <c r="D38" s="20"/>
      <c r="E38" s="20"/>
      <c r="F38" s="20"/>
      <c r="G38" s="21" t="s">
        <v>340</v>
      </c>
      <c r="H38" s="20"/>
      <c r="I38" s="20"/>
      <c r="J38" s="20"/>
      <c r="K38" s="21" t="s">
        <v>340</v>
      </c>
      <c r="L38" s="20"/>
      <c r="M38" s="20"/>
      <c r="N38" s="20"/>
      <c r="O38" s="21" t="s">
        <v>340</v>
      </c>
      <c r="P38" s="20"/>
      <c r="Q38" s="20"/>
      <c r="R38" s="20"/>
    </row>
    <row r="39" spans="1:30" x14ac:dyDescent="0.25">
      <c r="A39" s="12"/>
      <c r="B39" s="48" t="s">
        <v>339</v>
      </c>
      <c r="C39" s="17" t="s">
        <v>340</v>
      </c>
      <c r="D39" s="4"/>
      <c r="E39" s="4"/>
      <c r="F39" s="4"/>
      <c r="G39" s="17" t="s">
        <v>340</v>
      </c>
      <c r="H39" s="4"/>
      <c r="I39" s="4"/>
      <c r="J39" s="4"/>
      <c r="K39" s="17" t="s">
        <v>340</v>
      </c>
      <c r="L39" s="4"/>
      <c r="M39" s="4"/>
      <c r="N39" s="4"/>
      <c r="O39" s="17" t="s">
        <v>340</v>
      </c>
      <c r="P39" s="4"/>
      <c r="Q39" s="4"/>
      <c r="R39" s="4"/>
    </row>
    <row r="40" spans="1:30" ht="25.5" x14ac:dyDescent="0.25">
      <c r="A40" s="12"/>
      <c r="B40" s="19" t="s">
        <v>400</v>
      </c>
      <c r="C40" s="21" t="s">
        <v>340</v>
      </c>
      <c r="D40" s="22" t="s">
        <v>347</v>
      </c>
      <c r="E40" s="33">
        <v>78686</v>
      </c>
      <c r="F40" s="25" t="s">
        <v>340</v>
      </c>
      <c r="G40" s="21" t="s">
        <v>340</v>
      </c>
      <c r="H40" s="22" t="s">
        <v>347</v>
      </c>
      <c r="I40" s="33">
        <v>1130</v>
      </c>
      <c r="J40" s="25" t="s">
        <v>340</v>
      </c>
      <c r="K40" s="21" t="s">
        <v>340</v>
      </c>
      <c r="L40" s="22" t="s">
        <v>347</v>
      </c>
      <c r="M40" s="23">
        <v>-767</v>
      </c>
      <c r="N40" s="25" t="s">
        <v>340</v>
      </c>
      <c r="O40" s="21" t="s">
        <v>340</v>
      </c>
      <c r="P40" s="22" t="s">
        <v>347</v>
      </c>
      <c r="Q40" s="33">
        <v>79049</v>
      </c>
      <c r="R40" s="25" t="s">
        <v>340</v>
      </c>
    </row>
    <row r="41" spans="1:30" x14ac:dyDescent="0.25">
      <c r="A41" s="12"/>
      <c r="B41" s="26" t="s">
        <v>407</v>
      </c>
      <c r="C41" s="17" t="s">
        <v>340</v>
      </c>
      <c r="D41" s="27"/>
      <c r="E41" s="30">
        <v>50</v>
      </c>
      <c r="F41" s="29" t="s">
        <v>340</v>
      </c>
      <c r="G41" s="17" t="s">
        <v>340</v>
      </c>
      <c r="H41" s="27"/>
      <c r="I41" s="30">
        <v>1</v>
      </c>
      <c r="J41" s="29" t="s">
        <v>340</v>
      </c>
      <c r="K41" s="17" t="s">
        <v>340</v>
      </c>
      <c r="L41" s="29"/>
      <c r="M41" s="50" t="s">
        <v>399</v>
      </c>
      <c r="N41" s="29" t="s">
        <v>340</v>
      </c>
      <c r="O41" s="17" t="s">
        <v>340</v>
      </c>
      <c r="P41" s="27"/>
      <c r="Q41" s="30">
        <v>51</v>
      </c>
      <c r="R41" s="29" t="s">
        <v>340</v>
      </c>
    </row>
    <row r="42" spans="1:30" x14ac:dyDescent="0.25">
      <c r="A42" s="12"/>
      <c r="B42" s="19" t="s">
        <v>410</v>
      </c>
      <c r="C42" s="21" t="s">
        <v>340</v>
      </c>
      <c r="D42" s="22"/>
      <c r="E42" s="33">
        <v>26361</v>
      </c>
      <c r="F42" s="25" t="s">
        <v>340</v>
      </c>
      <c r="G42" s="21" t="s">
        <v>340</v>
      </c>
      <c r="H42" s="25"/>
      <c r="I42" s="51" t="s">
        <v>399</v>
      </c>
      <c r="J42" s="25" t="s">
        <v>340</v>
      </c>
      <c r="K42" s="21" t="s">
        <v>340</v>
      </c>
      <c r="L42" s="25"/>
      <c r="M42" s="51" t="s">
        <v>399</v>
      </c>
      <c r="N42" s="25" t="s">
        <v>340</v>
      </c>
      <c r="O42" s="21" t="s">
        <v>340</v>
      </c>
      <c r="P42" s="22"/>
      <c r="Q42" s="33">
        <v>26361</v>
      </c>
      <c r="R42" s="25" t="s">
        <v>340</v>
      </c>
    </row>
    <row r="43" spans="1:30" x14ac:dyDescent="0.25">
      <c r="A43" s="12"/>
      <c r="B43" s="26" t="s">
        <v>411</v>
      </c>
      <c r="C43" s="17" t="s">
        <v>340</v>
      </c>
      <c r="D43" s="27"/>
      <c r="E43" s="30">
        <v>175</v>
      </c>
      <c r="F43" s="29" t="s">
        <v>340</v>
      </c>
      <c r="G43" s="17" t="s">
        <v>340</v>
      </c>
      <c r="H43" s="29"/>
      <c r="I43" s="50" t="s">
        <v>399</v>
      </c>
      <c r="J43" s="29" t="s">
        <v>340</v>
      </c>
      <c r="K43" s="17" t="s">
        <v>340</v>
      </c>
      <c r="L43" s="29"/>
      <c r="M43" s="50" t="s">
        <v>399</v>
      </c>
      <c r="N43" s="29" t="s">
        <v>340</v>
      </c>
      <c r="O43" s="17" t="s">
        <v>340</v>
      </c>
      <c r="P43" s="27"/>
      <c r="Q43" s="30">
        <v>175</v>
      </c>
      <c r="R43" s="29" t="s">
        <v>340</v>
      </c>
    </row>
    <row r="44" spans="1:30" ht="15.75" thickBot="1" x14ac:dyDescent="0.3">
      <c r="A44" s="12"/>
      <c r="B44" s="19" t="s">
        <v>401</v>
      </c>
      <c r="C44" s="21" t="s">
        <v>340</v>
      </c>
      <c r="D44" s="22"/>
      <c r="E44" s="33">
        <v>5913</v>
      </c>
      <c r="F44" s="25" t="s">
        <v>340</v>
      </c>
      <c r="G44" s="21" t="s">
        <v>340</v>
      </c>
      <c r="H44" s="22"/>
      <c r="I44" s="23">
        <v>166</v>
      </c>
      <c r="J44" s="25" t="s">
        <v>340</v>
      </c>
      <c r="K44" s="21" t="s">
        <v>340</v>
      </c>
      <c r="L44" s="25"/>
      <c r="M44" s="51" t="s">
        <v>399</v>
      </c>
      <c r="N44" s="25" t="s">
        <v>340</v>
      </c>
      <c r="O44" s="21" t="s">
        <v>340</v>
      </c>
      <c r="P44" s="22"/>
      <c r="Q44" s="33">
        <v>6079</v>
      </c>
      <c r="R44" s="25" t="s">
        <v>340</v>
      </c>
    </row>
    <row r="45" spans="1:30" x14ac:dyDescent="0.25">
      <c r="A45" s="12"/>
      <c r="B45" s="16"/>
      <c r="C45" s="16" t="s">
        <v>340</v>
      </c>
      <c r="D45" s="31"/>
      <c r="E45" s="31"/>
      <c r="F45" s="16"/>
      <c r="G45" s="16" t="s">
        <v>340</v>
      </c>
      <c r="H45" s="31"/>
      <c r="I45" s="31"/>
      <c r="J45" s="16"/>
      <c r="K45" s="16" t="s">
        <v>340</v>
      </c>
      <c r="L45" s="31"/>
      <c r="M45" s="31"/>
      <c r="N45" s="16"/>
      <c r="O45" s="16" t="s">
        <v>340</v>
      </c>
      <c r="P45" s="31"/>
      <c r="Q45" s="31"/>
      <c r="R45" s="16"/>
    </row>
    <row r="46" spans="1:30" ht="15.75" thickBot="1" x14ac:dyDescent="0.3">
      <c r="A46" s="12"/>
      <c r="B46" s="52" t="s">
        <v>151</v>
      </c>
      <c r="C46" s="17" t="s">
        <v>340</v>
      </c>
      <c r="D46" s="27" t="s">
        <v>347</v>
      </c>
      <c r="E46" s="28">
        <v>111185</v>
      </c>
      <c r="F46" s="29" t="s">
        <v>340</v>
      </c>
      <c r="G46" s="17" t="s">
        <v>340</v>
      </c>
      <c r="H46" s="27" t="s">
        <v>347</v>
      </c>
      <c r="I46" s="28">
        <v>1297</v>
      </c>
      <c r="J46" s="29" t="s">
        <v>340</v>
      </c>
      <c r="K46" s="17" t="s">
        <v>340</v>
      </c>
      <c r="L46" s="27" t="s">
        <v>347</v>
      </c>
      <c r="M46" s="30">
        <v>-767</v>
      </c>
      <c r="N46" s="29" t="s">
        <v>340</v>
      </c>
      <c r="O46" s="17" t="s">
        <v>340</v>
      </c>
      <c r="P46" s="27" t="s">
        <v>347</v>
      </c>
      <c r="Q46" s="28">
        <v>111715</v>
      </c>
      <c r="R46" s="29" t="s">
        <v>340</v>
      </c>
    </row>
    <row r="47" spans="1:30" ht="15.75" thickTop="1" x14ac:dyDescent="0.25">
      <c r="A47" s="12"/>
      <c r="B47" s="16"/>
      <c r="C47" s="16" t="s">
        <v>340</v>
      </c>
      <c r="D47" s="34"/>
      <c r="E47" s="34"/>
      <c r="F47" s="16"/>
      <c r="G47" s="16" t="s">
        <v>340</v>
      </c>
      <c r="H47" s="34"/>
      <c r="I47" s="34"/>
      <c r="J47" s="16"/>
      <c r="K47" s="16" t="s">
        <v>340</v>
      </c>
      <c r="L47" s="34"/>
      <c r="M47" s="34"/>
      <c r="N47" s="16"/>
      <c r="O47" s="16" t="s">
        <v>340</v>
      </c>
      <c r="P47" s="34"/>
      <c r="Q47" s="34"/>
      <c r="R47" s="16"/>
    </row>
    <row r="48" spans="1:30" x14ac:dyDescent="0.25">
      <c r="A48" s="12"/>
      <c r="B48" s="49" t="s">
        <v>409</v>
      </c>
      <c r="C48" s="21" t="s">
        <v>340</v>
      </c>
      <c r="D48" s="20"/>
      <c r="E48" s="20"/>
      <c r="F48" s="20"/>
      <c r="G48" s="21" t="s">
        <v>340</v>
      </c>
      <c r="H48" s="20"/>
      <c r="I48" s="20"/>
      <c r="J48" s="20"/>
      <c r="K48" s="21" t="s">
        <v>340</v>
      </c>
      <c r="L48" s="20"/>
      <c r="M48" s="20"/>
      <c r="N48" s="20"/>
      <c r="O48" s="21" t="s">
        <v>340</v>
      </c>
      <c r="P48" s="20"/>
      <c r="Q48" s="20"/>
      <c r="R48" s="20"/>
    </row>
    <row r="49" spans="1:30" x14ac:dyDescent="0.25">
      <c r="A49" s="12"/>
      <c r="B49" s="48" t="s">
        <v>350</v>
      </c>
      <c r="C49" s="17" t="s">
        <v>340</v>
      </c>
      <c r="D49" s="4"/>
      <c r="E49" s="4"/>
      <c r="F49" s="4"/>
      <c r="G49" s="17" t="s">
        <v>340</v>
      </c>
      <c r="H49" s="4"/>
      <c r="I49" s="4"/>
      <c r="J49" s="4"/>
      <c r="K49" s="17" t="s">
        <v>340</v>
      </c>
      <c r="L49" s="4"/>
      <c r="M49" s="4"/>
      <c r="N49" s="4"/>
      <c r="O49" s="17" t="s">
        <v>340</v>
      </c>
      <c r="P49" s="4"/>
      <c r="Q49" s="4"/>
      <c r="R49" s="4"/>
    </row>
    <row r="50" spans="1:30" ht="25.5" x14ac:dyDescent="0.25">
      <c r="A50" s="12"/>
      <c r="B50" s="19" t="s">
        <v>400</v>
      </c>
      <c r="C50" s="21" t="s">
        <v>340</v>
      </c>
      <c r="D50" s="22" t="s">
        <v>347</v>
      </c>
      <c r="E50" s="33">
        <v>57986</v>
      </c>
      <c r="F50" s="25" t="s">
        <v>340</v>
      </c>
      <c r="G50" s="21" t="s">
        <v>340</v>
      </c>
      <c r="H50" s="22" t="s">
        <v>347</v>
      </c>
      <c r="I50" s="33">
        <v>2214</v>
      </c>
      <c r="J50" s="25" t="s">
        <v>340</v>
      </c>
      <c r="K50" s="21" t="s">
        <v>340</v>
      </c>
      <c r="L50" s="25" t="s">
        <v>347</v>
      </c>
      <c r="M50" s="51" t="s">
        <v>399</v>
      </c>
      <c r="N50" s="25" t="s">
        <v>340</v>
      </c>
      <c r="O50" s="21" t="s">
        <v>340</v>
      </c>
      <c r="P50" s="22" t="s">
        <v>347</v>
      </c>
      <c r="Q50" s="33">
        <v>60200</v>
      </c>
      <c r="R50" s="25" t="s">
        <v>340</v>
      </c>
    </row>
    <row r="51" spans="1:30" x14ac:dyDescent="0.25">
      <c r="A51" s="12"/>
      <c r="B51" s="26" t="s">
        <v>407</v>
      </c>
      <c r="C51" s="17" t="s">
        <v>340</v>
      </c>
      <c r="D51" s="27"/>
      <c r="E51" s="30">
        <v>79</v>
      </c>
      <c r="F51" s="29" t="s">
        <v>340</v>
      </c>
      <c r="G51" s="17" t="s">
        <v>340</v>
      </c>
      <c r="H51" s="27"/>
      <c r="I51" s="30">
        <v>2</v>
      </c>
      <c r="J51" s="29" t="s">
        <v>340</v>
      </c>
      <c r="K51" s="17" t="s">
        <v>340</v>
      </c>
      <c r="L51" s="29"/>
      <c r="M51" s="50" t="s">
        <v>399</v>
      </c>
      <c r="N51" s="29" t="s">
        <v>340</v>
      </c>
      <c r="O51" s="17" t="s">
        <v>340</v>
      </c>
      <c r="P51" s="27"/>
      <c r="Q51" s="30">
        <v>81</v>
      </c>
      <c r="R51" s="29" t="s">
        <v>340</v>
      </c>
    </row>
    <row r="52" spans="1:30" x14ac:dyDescent="0.25">
      <c r="A52" s="12"/>
      <c r="B52" s="19" t="s">
        <v>410</v>
      </c>
      <c r="C52" s="21" t="s">
        <v>340</v>
      </c>
      <c r="D52" s="22"/>
      <c r="E52" s="33">
        <v>18847</v>
      </c>
      <c r="F52" s="25" t="s">
        <v>340</v>
      </c>
      <c r="G52" s="21" t="s">
        <v>340</v>
      </c>
      <c r="H52" s="25"/>
      <c r="I52" s="51" t="s">
        <v>399</v>
      </c>
      <c r="J52" s="25" t="s">
        <v>340</v>
      </c>
      <c r="K52" s="21" t="s">
        <v>340</v>
      </c>
      <c r="L52" s="25"/>
      <c r="M52" s="51" t="s">
        <v>399</v>
      </c>
      <c r="N52" s="25" t="s">
        <v>340</v>
      </c>
      <c r="O52" s="21" t="s">
        <v>340</v>
      </c>
      <c r="P52" s="22"/>
      <c r="Q52" s="33">
        <v>18847</v>
      </c>
      <c r="R52" s="25" t="s">
        <v>340</v>
      </c>
    </row>
    <row r="53" spans="1:30" x14ac:dyDescent="0.25">
      <c r="A53" s="12"/>
      <c r="B53" s="26" t="s">
        <v>411</v>
      </c>
      <c r="C53" s="17" t="s">
        <v>340</v>
      </c>
      <c r="D53" s="27"/>
      <c r="E53" s="30">
        <v>150</v>
      </c>
      <c r="F53" s="29" t="s">
        <v>340</v>
      </c>
      <c r="G53" s="17" t="s">
        <v>340</v>
      </c>
      <c r="H53" s="29"/>
      <c r="I53" s="50" t="s">
        <v>399</v>
      </c>
      <c r="J53" s="29" t="s">
        <v>340</v>
      </c>
      <c r="K53" s="17" t="s">
        <v>340</v>
      </c>
      <c r="L53" s="29"/>
      <c r="M53" s="50" t="s">
        <v>399</v>
      </c>
      <c r="N53" s="29" t="s">
        <v>340</v>
      </c>
      <c r="O53" s="17" t="s">
        <v>340</v>
      </c>
      <c r="P53" s="27"/>
      <c r="Q53" s="30">
        <v>150</v>
      </c>
      <c r="R53" s="29" t="s">
        <v>340</v>
      </c>
    </row>
    <row r="54" spans="1:30" ht="15.75" thickBot="1" x14ac:dyDescent="0.3">
      <c r="A54" s="12"/>
      <c r="B54" s="19" t="s">
        <v>401</v>
      </c>
      <c r="C54" s="21" t="s">
        <v>340</v>
      </c>
      <c r="D54" s="22"/>
      <c r="E54" s="33">
        <v>5924</v>
      </c>
      <c r="F54" s="25" t="s">
        <v>340</v>
      </c>
      <c r="G54" s="21" t="s">
        <v>340</v>
      </c>
      <c r="H54" s="22"/>
      <c r="I54" s="23">
        <v>472</v>
      </c>
      <c r="J54" s="25" t="s">
        <v>340</v>
      </c>
      <c r="K54" s="21" t="s">
        <v>340</v>
      </c>
      <c r="L54" s="25"/>
      <c r="M54" s="51" t="s">
        <v>399</v>
      </c>
      <c r="N54" s="25" t="s">
        <v>340</v>
      </c>
      <c r="O54" s="21" t="s">
        <v>340</v>
      </c>
      <c r="P54" s="22"/>
      <c r="Q54" s="33">
        <v>6396</v>
      </c>
      <c r="R54" s="25" t="s">
        <v>340</v>
      </c>
    </row>
    <row r="55" spans="1:30" x14ac:dyDescent="0.25">
      <c r="A55" s="12"/>
      <c r="B55" s="16"/>
      <c r="C55" s="16" t="s">
        <v>340</v>
      </c>
      <c r="D55" s="31"/>
      <c r="E55" s="31"/>
      <c r="F55" s="16"/>
      <c r="G55" s="16" t="s">
        <v>340</v>
      </c>
      <c r="H55" s="31"/>
      <c r="I55" s="31"/>
      <c r="J55" s="16"/>
      <c r="K55" s="16" t="s">
        <v>340</v>
      </c>
      <c r="L55" s="31"/>
      <c r="M55" s="31"/>
      <c r="N55" s="16"/>
      <c r="O55" s="16" t="s">
        <v>340</v>
      </c>
      <c r="P55" s="31"/>
      <c r="Q55" s="31"/>
      <c r="R55" s="16"/>
    </row>
    <row r="56" spans="1:30" ht="15.75" thickBot="1" x14ac:dyDescent="0.3">
      <c r="A56" s="12"/>
      <c r="B56" s="52" t="s">
        <v>151</v>
      </c>
      <c r="C56" s="17" t="s">
        <v>340</v>
      </c>
      <c r="D56" s="27" t="s">
        <v>347</v>
      </c>
      <c r="E56" s="28">
        <v>82986</v>
      </c>
      <c r="F56" s="29" t="s">
        <v>340</v>
      </c>
      <c r="G56" s="17" t="s">
        <v>340</v>
      </c>
      <c r="H56" s="27" t="s">
        <v>347</v>
      </c>
      <c r="I56" s="28">
        <v>2688</v>
      </c>
      <c r="J56" s="29" t="s">
        <v>340</v>
      </c>
      <c r="K56" s="17" t="s">
        <v>340</v>
      </c>
      <c r="L56" s="29" t="s">
        <v>347</v>
      </c>
      <c r="M56" s="50" t="s">
        <v>399</v>
      </c>
      <c r="N56" s="29" t="s">
        <v>340</v>
      </c>
      <c r="O56" s="17" t="s">
        <v>340</v>
      </c>
      <c r="P56" s="27" t="s">
        <v>347</v>
      </c>
      <c r="Q56" s="28">
        <v>85674</v>
      </c>
      <c r="R56" s="29" t="s">
        <v>340</v>
      </c>
    </row>
    <row r="57" spans="1:30" ht="15.75" thickTop="1" x14ac:dyDescent="0.25">
      <c r="A57" s="12"/>
      <c r="B57" s="16"/>
      <c r="C57" s="16" t="s">
        <v>340</v>
      </c>
      <c r="D57" s="34"/>
      <c r="E57" s="34"/>
      <c r="F57" s="16"/>
      <c r="G57" s="16" t="s">
        <v>340</v>
      </c>
      <c r="H57" s="34"/>
      <c r="I57" s="34"/>
      <c r="J57" s="16"/>
      <c r="K57" s="16" t="s">
        <v>340</v>
      </c>
      <c r="L57" s="34"/>
      <c r="M57" s="34"/>
      <c r="N57" s="16"/>
      <c r="O57" s="16" t="s">
        <v>340</v>
      </c>
      <c r="P57" s="34"/>
      <c r="Q57" s="34"/>
    </row>
    <row r="58" spans="1:30" ht="15" customHeight="1" x14ac:dyDescent="0.25">
      <c r="A58" s="12" t="s">
        <v>1046</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15.75" customHeight="1" x14ac:dyDescent="0.25">
      <c r="A59" s="12"/>
      <c r="B59" s="40" t="s">
        <v>414</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row>
    <row r="61" spans="1:30"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15.75" thickBot="1" x14ac:dyDescent="0.3">
      <c r="A63" s="12"/>
      <c r="B63" s="17"/>
      <c r="C63" s="17"/>
      <c r="D63" s="56" t="s">
        <v>415</v>
      </c>
      <c r="E63" s="56"/>
      <c r="F63" s="56"/>
      <c r="G63" s="56"/>
      <c r="H63" s="56"/>
      <c r="I63" s="56"/>
      <c r="J63" s="17"/>
      <c r="K63" s="17"/>
      <c r="L63" s="56" t="s">
        <v>416</v>
      </c>
      <c r="M63" s="56"/>
      <c r="N63" s="56"/>
      <c r="O63" s="56"/>
      <c r="P63" s="56"/>
      <c r="Q63" s="56"/>
      <c r="R63" s="17"/>
      <c r="S63" s="17"/>
      <c r="T63" s="56" t="s">
        <v>151</v>
      </c>
      <c r="U63" s="56"/>
      <c r="V63" s="56"/>
      <c r="W63" s="56"/>
      <c r="X63" s="56"/>
      <c r="Y63" s="56"/>
      <c r="Z63" s="56"/>
      <c r="AA63" s="56"/>
      <c r="AB63" s="56"/>
      <c r="AC63" s="56"/>
      <c r="AD63" s="17"/>
    </row>
    <row r="64" spans="1:30" x14ac:dyDescent="0.25">
      <c r="A64" s="12"/>
      <c r="B64" s="36"/>
      <c r="C64" s="36"/>
      <c r="D64" s="58" t="s">
        <v>395</v>
      </c>
      <c r="E64" s="58"/>
      <c r="F64" s="59"/>
      <c r="G64" s="59"/>
      <c r="H64" s="58" t="s">
        <v>392</v>
      </c>
      <c r="I64" s="58"/>
      <c r="J64" s="36"/>
      <c r="K64" s="36"/>
      <c r="L64" s="58" t="s">
        <v>395</v>
      </c>
      <c r="M64" s="58"/>
      <c r="N64" s="59"/>
      <c r="O64" s="59"/>
      <c r="P64" s="58" t="s">
        <v>392</v>
      </c>
      <c r="Q64" s="58"/>
      <c r="R64" s="36"/>
      <c r="S64" s="36"/>
      <c r="T64" s="58" t="s">
        <v>417</v>
      </c>
      <c r="U64" s="58"/>
      <c r="V64" s="59"/>
      <c r="W64" s="59"/>
      <c r="X64" s="58" t="s">
        <v>395</v>
      </c>
      <c r="Y64" s="58"/>
      <c r="Z64" s="59"/>
      <c r="AA64" s="59"/>
      <c r="AB64" s="58" t="s">
        <v>392</v>
      </c>
      <c r="AC64" s="58"/>
      <c r="AD64" s="36"/>
    </row>
    <row r="65" spans="1:30" ht="15.75" thickBot="1" x14ac:dyDescent="0.3">
      <c r="A65" s="12"/>
      <c r="B65" s="36"/>
      <c r="C65" s="36"/>
      <c r="D65" s="56"/>
      <c r="E65" s="56"/>
      <c r="F65" s="36"/>
      <c r="G65" s="36"/>
      <c r="H65" s="56" t="s">
        <v>394</v>
      </c>
      <c r="I65" s="56"/>
      <c r="J65" s="36"/>
      <c r="K65" s="36"/>
      <c r="L65" s="56"/>
      <c r="M65" s="56"/>
      <c r="N65" s="36"/>
      <c r="O65" s="36"/>
      <c r="P65" s="56" t="s">
        <v>394</v>
      </c>
      <c r="Q65" s="56"/>
      <c r="R65" s="36"/>
      <c r="S65" s="36"/>
      <c r="T65" s="56" t="s">
        <v>418</v>
      </c>
      <c r="U65" s="56"/>
      <c r="V65" s="36"/>
      <c r="W65" s="36"/>
      <c r="X65" s="56"/>
      <c r="Y65" s="56"/>
      <c r="Z65" s="36"/>
      <c r="AA65" s="36"/>
      <c r="AB65" s="56" t="s">
        <v>394</v>
      </c>
      <c r="AC65" s="56"/>
      <c r="AD65" s="36"/>
    </row>
    <row r="66" spans="1:30" x14ac:dyDescent="0.25">
      <c r="A66" s="12"/>
      <c r="B66" s="54">
        <v>83.875</v>
      </c>
      <c r="C66" s="21"/>
      <c r="D66" s="20"/>
      <c r="E66" s="20"/>
      <c r="F66" s="20"/>
      <c r="G66" s="21"/>
      <c r="H66" s="20"/>
      <c r="I66" s="20"/>
      <c r="J66" s="20"/>
      <c r="K66" s="21"/>
      <c r="L66" s="20"/>
      <c r="M66" s="20"/>
      <c r="N66" s="20"/>
      <c r="O66" s="21"/>
      <c r="P66" s="20"/>
      <c r="Q66" s="20"/>
      <c r="R66" s="20"/>
      <c r="S66" s="21"/>
      <c r="T66" s="20"/>
      <c r="U66" s="20"/>
      <c r="V66" s="20"/>
      <c r="W66" s="21"/>
      <c r="X66" s="20"/>
      <c r="Y66" s="20"/>
      <c r="Z66" s="20"/>
      <c r="AA66" s="21"/>
      <c r="AB66" s="20"/>
      <c r="AC66" s="20"/>
      <c r="AD66" s="20"/>
    </row>
    <row r="67" spans="1:30" x14ac:dyDescent="0.25">
      <c r="A67" s="12"/>
      <c r="B67" s="55" t="s">
        <v>396</v>
      </c>
      <c r="C67" s="17"/>
      <c r="D67" s="4"/>
      <c r="E67" s="4"/>
      <c r="F67" s="4"/>
      <c r="G67" s="17"/>
      <c r="H67" s="4"/>
      <c r="I67" s="4"/>
      <c r="J67" s="4"/>
      <c r="K67" s="17"/>
      <c r="L67" s="4"/>
      <c r="M67" s="4"/>
      <c r="N67" s="4"/>
      <c r="O67" s="17"/>
      <c r="P67" s="4"/>
      <c r="Q67" s="4"/>
      <c r="R67" s="4"/>
      <c r="S67" s="17"/>
      <c r="T67" s="4"/>
      <c r="U67" s="4"/>
      <c r="V67" s="4"/>
      <c r="W67" s="17"/>
      <c r="X67" s="4"/>
      <c r="Y67" s="4"/>
      <c r="Z67" s="4"/>
      <c r="AA67" s="17"/>
      <c r="AB67" s="4"/>
      <c r="AC67" s="4"/>
      <c r="AD67" s="4"/>
    </row>
    <row r="68" spans="1:30" x14ac:dyDescent="0.25">
      <c r="A68" s="12"/>
      <c r="B68" s="47" t="s">
        <v>397</v>
      </c>
      <c r="C68" s="21"/>
      <c r="D68" s="20"/>
      <c r="E68" s="20"/>
      <c r="F68" s="20"/>
      <c r="G68" s="21"/>
      <c r="H68" s="20"/>
      <c r="I68" s="20"/>
      <c r="J68" s="20"/>
      <c r="K68" s="21"/>
      <c r="L68" s="20"/>
      <c r="M68" s="20"/>
      <c r="N68" s="20"/>
      <c r="O68" s="21"/>
      <c r="P68" s="20"/>
      <c r="Q68" s="20"/>
      <c r="R68" s="20"/>
      <c r="S68" s="21"/>
      <c r="T68" s="20"/>
      <c r="U68" s="20"/>
      <c r="V68" s="20"/>
      <c r="W68" s="21"/>
      <c r="X68" s="20"/>
      <c r="Y68" s="20"/>
      <c r="Z68" s="20"/>
      <c r="AA68" s="21"/>
      <c r="AB68" s="20"/>
      <c r="AC68" s="20"/>
      <c r="AD68" s="20"/>
    </row>
    <row r="69" spans="1:30" x14ac:dyDescent="0.25">
      <c r="A69" s="12"/>
      <c r="B69" s="26" t="s">
        <v>398</v>
      </c>
      <c r="C69" s="17"/>
      <c r="D69" s="27" t="s">
        <v>347</v>
      </c>
      <c r="E69" s="28">
        <v>1851</v>
      </c>
      <c r="F69" s="29" t="s">
        <v>340</v>
      </c>
      <c r="G69" s="17"/>
      <c r="H69" s="27" t="s">
        <v>347</v>
      </c>
      <c r="I69" s="30">
        <v>-248</v>
      </c>
      <c r="J69" s="29" t="s">
        <v>340</v>
      </c>
      <c r="K69" s="17"/>
      <c r="L69" s="29" t="s">
        <v>347</v>
      </c>
      <c r="M69" s="50" t="s">
        <v>399</v>
      </c>
      <c r="N69" s="29" t="s">
        <v>340</v>
      </c>
      <c r="O69" s="17"/>
      <c r="P69" s="29" t="s">
        <v>347</v>
      </c>
      <c r="Q69" s="50" t="s">
        <v>399</v>
      </c>
      <c r="R69" s="29" t="s">
        <v>340</v>
      </c>
      <c r="S69" s="17"/>
      <c r="T69" s="27"/>
      <c r="U69" s="30">
        <v>5</v>
      </c>
      <c r="V69" s="29" t="s">
        <v>340</v>
      </c>
      <c r="W69" s="17"/>
      <c r="X69" s="27" t="s">
        <v>347</v>
      </c>
      <c r="Y69" s="28">
        <v>1851</v>
      </c>
      <c r="Z69" s="29" t="s">
        <v>340</v>
      </c>
      <c r="AA69" s="17"/>
      <c r="AB69" s="27" t="s">
        <v>347</v>
      </c>
      <c r="AC69" s="30">
        <v>-248</v>
      </c>
      <c r="AD69" s="29" t="s">
        <v>340</v>
      </c>
    </row>
    <row r="70" spans="1:30" ht="25.5" x14ac:dyDescent="0.25">
      <c r="A70" s="12"/>
      <c r="B70" s="19" t="s">
        <v>400</v>
      </c>
      <c r="C70" s="21"/>
      <c r="D70" s="22"/>
      <c r="E70" s="33">
        <v>101067</v>
      </c>
      <c r="F70" s="25" t="s">
        <v>340</v>
      </c>
      <c r="G70" s="21"/>
      <c r="H70" s="22"/>
      <c r="I70" s="33">
        <v>-3206</v>
      </c>
      <c r="J70" s="25" t="s">
        <v>340</v>
      </c>
      <c r="K70" s="21"/>
      <c r="L70" s="22"/>
      <c r="M70" s="33">
        <v>32066</v>
      </c>
      <c r="N70" s="25" t="s">
        <v>340</v>
      </c>
      <c r="O70" s="21"/>
      <c r="P70" s="22"/>
      <c r="Q70" s="33">
        <v>-1180</v>
      </c>
      <c r="R70" s="25" t="s">
        <v>340</v>
      </c>
      <c r="S70" s="21"/>
      <c r="T70" s="22"/>
      <c r="U70" s="23">
        <v>132</v>
      </c>
      <c r="V70" s="25" t="s">
        <v>340</v>
      </c>
      <c r="W70" s="21"/>
      <c r="X70" s="22"/>
      <c r="Y70" s="33">
        <v>133133</v>
      </c>
      <c r="Z70" s="25" t="s">
        <v>340</v>
      </c>
      <c r="AA70" s="21"/>
      <c r="AB70" s="22"/>
      <c r="AC70" s="33">
        <v>-4386</v>
      </c>
      <c r="AD70" s="25" t="s">
        <v>340</v>
      </c>
    </row>
    <row r="71" spans="1:30" ht="15.75" thickBot="1" x14ac:dyDescent="0.3">
      <c r="A71" s="12"/>
      <c r="B71" s="26" t="s">
        <v>401</v>
      </c>
      <c r="C71" s="17"/>
      <c r="D71" s="27"/>
      <c r="E71" s="28">
        <v>8208</v>
      </c>
      <c r="F71" s="29" t="s">
        <v>340</v>
      </c>
      <c r="G71" s="17"/>
      <c r="H71" s="27"/>
      <c r="I71" s="30">
        <v>-476</v>
      </c>
      <c r="J71" s="29" t="s">
        <v>340</v>
      </c>
      <c r="K71" s="17"/>
      <c r="L71" s="27"/>
      <c r="M71" s="28">
        <v>10963</v>
      </c>
      <c r="N71" s="29" t="s">
        <v>340</v>
      </c>
      <c r="O71" s="17"/>
      <c r="P71" s="27"/>
      <c r="Q71" s="30">
        <v>-977</v>
      </c>
      <c r="R71" s="29" t="s">
        <v>340</v>
      </c>
      <c r="S71" s="17"/>
      <c r="T71" s="27"/>
      <c r="U71" s="30">
        <v>47</v>
      </c>
      <c r="V71" s="29" t="s">
        <v>340</v>
      </c>
      <c r="W71" s="17"/>
      <c r="X71" s="27"/>
      <c r="Y71" s="28">
        <v>19171</v>
      </c>
      <c r="Z71" s="29" t="s">
        <v>340</v>
      </c>
      <c r="AA71" s="17"/>
      <c r="AB71" s="27"/>
      <c r="AC71" s="28">
        <v>-1453</v>
      </c>
      <c r="AD71" s="29" t="s">
        <v>340</v>
      </c>
    </row>
    <row r="72" spans="1:30" x14ac:dyDescent="0.25">
      <c r="A72" s="12"/>
      <c r="B72" s="16"/>
      <c r="C72" s="16"/>
      <c r="D72" s="31"/>
      <c r="E72" s="31"/>
      <c r="F72" s="16"/>
      <c r="G72" s="16"/>
      <c r="H72" s="31"/>
      <c r="I72" s="31"/>
      <c r="J72" s="16"/>
      <c r="K72" s="16"/>
      <c r="L72" s="31"/>
      <c r="M72" s="31"/>
      <c r="N72" s="16"/>
      <c r="O72" s="16"/>
      <c r="P72" s="31"/>
      <c r="Q72" s="31"/>
      <c r="R72" s="16"/>
      <c r="S72" s="16"/>
      <c r="T72" s="31"/>
      <c r="U72" s="31"/>
      <c r="V72" s="16"/>
      <c r="W72" s="16"/>
      <c r="X72" s="31"/>
      <c r="Y72" s="31"/>
      <c r="Z72" s="16"/>
      <c r="AA72" s="16"/>
      <c r="AB72" s="31"/>
      <c r="AC72" s="31"/>
      <c r="AD72" s="16"/>
    </row>
    <row r="73" spans="1:30" ht="15.75" thickBot="1" x14ac:dyDescent="0.3">
      <c r="A73" s="12"/>
      <c r="B73" s="32" t="s">
        <v>151</v>
      </c>
      <c r="C73" s="21"/>
      <c r="D73" s="22" t="s">
        <v>347</v>
      </c>
      <c r="E73" s="33">
        <v>111126</v>
      </c>
      <c r="F73" s="25" t="s">
        <v>340</v>
      </c>
      <c r="G73" s="21"/>
      <c r="H73" s="22" t="s">
        <v>347</v>
      </c>
      <c r="I73" s="23" t="s">
        <v>419</v>
      </c>
      <c r="J73" s="25" t="s">
        <v>340</v>
      </c>
      <c r="K73" s="21"/>
      <c r="L73" s="22" t="s">
        <v>347</v>
      </c>
      <c r="M73" s="33">
        <v>43029</v>
      </c>
      <c r="N73" s="25" t="s">
        <v>340</v>
      </c>
      <c r="O73" s="21"/>
      <c r="P73" s="22" t="s">
        <v>347</v>
      </c>
      <c r="Q73" s="23" t="s">
        <v>420</v>
      </c>
      <c r="R73" s="25" t="s">
        <v>340</v>
      </c>
      <c r="S73" s="21"/>
      <c r="T73" s="22"/>
      <c r="U73" s="23">
        <v>184</v>
      </c>
      <c r="V73" s="25" t="s">
        <v>340</v>
      </c>
      <c r="W73" s="21"/>
      <c r="X73" s="22" t="s">
        <v>347</v>
      </c>
      <c r="Y73" s="33">
        <v>154155</v>
      </c>
      <c r="Z73" s="25" t="s">
        <v>340</v>
      </c>
      <c r="AA73" s="21"/>
      <c r="AB73" s="22" t="s">
        <v>347</v>
      </c>
      <c r="AC73" s="23" t="s">
        <v>421</v>
      </c>
      <c r="AD73" s="25" t="s">
        <v>340</v>
      </c>
    </row>
    <row r="74" spans="1:30" ht="15.75" thickTop="1" x14ac:dyDescent="0.25">
      <c r="A74" s="12"/>
      <c r="B74" s="16"/>
      <c r="C74" s="16"/>
      <c r="D74" s="34"/>
      <c r="E74" s="34"/>
      <c r="F74" s="16"/>
      <c r="G74" s="16"/>
      <c r="H74" s="34"/>
      <c r="I74" s="34"/>
      <c r="J74" s="16"/>
      <c r="K74" s="16"/>
      <c r="L74" s="34"/>
      <c r="M74" s="34"/>
      <c r="N74" s="16"/>
      <c r="O74" s="16"/>
      <c r="P74" s="34"/>
      <c r="Q74" s="34"/>
      <c r="R74" s="16"/>
      <c r="S74" s="16"/>
      <c r="T74" s="34"/>
      <c r="U74" s="34"/>
      <c r="V74" s="16"/>
      <c r="W74" s="16"/>
      <c r="X74" s="34"/>
      <c r="Y74" s="34"/>
      <c r="Z74" s="16"/>
      <c r="AA74" s="16"/>
      <c r="AB74" s="34"/>
      <c r="AC74" s="34"/>
      <c r="AD74" s="16"/>
    </row>
    <row r="75" spans="1:30" x14ac:dyDescent="0.25">
      <c r="A75" s="12"/>
      <c r="B75" s="55" t="s">
        <v>409</v>
      </c>
      <c r="C75" s="17"/>
      <c r="D75" s="4"/>
      <c r="E75" s="4"/>
      <c r="F75" s="4"/>
      <c r="G75" s="17"/>
      <c r="H75" s="4"/>
      <c r="I75" s="4"/>
      <c r="J75" s="4"/>
      <c r="K75" s="17"/>
      <c r="L75" s="4"/>
      <c r="M75" s="4"/>
      <c r="N75" s="4"/>
      <c r="O75" s="17"/>
      <c r="P75" s="4"/>
      <c r="Q75" s="4"/>
      <c r="R75" s="4"/>
      <c r="S75" s="17"/>
      <c r="T75" s="4"/>
      <c r="U75" s="4"/>
      <c r="V75" s="4"/>
      <c r="W75" s="17"/>
      <c r="X75" s="4"/>
      <c r="Y75" s="4"/>
      <c r="Z75" s="4"/>
      <c r="AA75" s="17"/>
      <c r="AB75" s="4"/>
      <c r="AC75" s="4"/>
      <c r="AD75" s="4"/>
    </row>
    <row r="76" spans="1:30" ht="26.25" thickBot="1" x14ac:dyDescent="0.3">
      <c r="A76" s="12"/>
      <c r="B76" s="19" t="s">
        <v>400</v>
      </c>
      <c r="C76" s="21"/>
      <c r="D76" s="22" t="s">
        <v>347</v>
      </c>
      <c r="E76" s="33">
        <v>36488</v>
      </c>
      <c r="F76" s="25" t="s">
        <v>340</v>
      </c>
      <c r="G76" s="21"/>
      <c r="H76" s="22" t="s">
        <v>347</v>
      </c>
      <c r="I76" s="23">
        <v>-767</v>
      </c>
      <c r="J76" s="25" t="s">
        <v>340</v>
      </c>
      <c r="K76" s="21"/>
      <c r="L76" s="25" t="s">
        <v>347</v>
      </c>
      <c r="M76" s="51" t="s">
        <v>399</v>
      </c>
      <c r="N76" s="25" t="s">
        <v>340</v>
      </c>
      <c r="O76" s="21"/>
      <c r="P76" s="25" t="s">
        <v>347</v>
      </c>
      <c r="Q76" s="51" t="s">
        <v>399</v>
      </c>
      <c r="R76" s="25" t="s">
        <v>340</v>
      </c>
      <c r="S76" s="21"/>
      <c r="T76" s="22"/>
      <c r="U76" s="23">
        <v>10</v>
      </c>
      <c r="V76" s="25" t="s">
        <v>340</v>
      </c>
      <c r="W76" s="21"/>
      <c r="X76" s="22" t="s">
        <v>347</v>
      </c>
      <c r="Y76" s="33">
        <v>36488</v>
      </c>
      <c r="Z76" s="25" t="s">
        <v>340</v>
      </c>
      <c r="AA76" s="21"/>
      <c r="AB76" s="22" t="s">
        <v>347</v>
      </c>
      <c r="AC76" s="23">
        <v>-767</v>
      </c>
      <c r="AD76" s="25" t="s">
        <v>340</v>
      </c>
    </row>
    <row r="77" spans="1:30" x14ac:dyDescent="0.25">
      <c r="A77" s="12"/>
      <c r="B77" s="16"/>
      <c r="C77" s="16"/>
      <c r="D77" s="31"/>
      <c r="E77" s="31"/>
      <c r="F77" s="16"/>
      <c r="G77" s="16"/>
      <c r="H77" s="31"/>
      <c r="I77" s="31"/>
      <c r="J77" s="16"/>
      <c r="K77" s="16"/>
      <c r="L77" s="31"/>
      <c r="M77" s="31"/>
      <c r="N77" s="16"/>
      <c r="O77" s="16"/>
      <c r="P77" s="31"/>
      <c r="Q77" s="31"/>
      <c r="R77" s="16"/>
      <c r="S77" s="16"/>
      <c r="T77" s="31"/>
      <c r="U77" s="31"/>
      <c r="V77" s="16"/>
      <c r="W77" s="16"/>
      <c r="X77" s="31"/>
      <c r="Y77" s="31"/>
      <c r="Z77" s="16"/>
      <c r="AA77" s="16"/>
      <c r="AB77" s="31"/>
      <c r="AC77" s="31"/>
      <c r="AD77" s="16"/>
    </row>
    <row r="78" spans="1:30" ht="15.75" thickBot="1" x14ac:dyDescent="0.3">
      <c r="A78" s="12"/>
      <c r="B78" s="52" t="s">
        <v>151</v>
      </c>
      <c r="C78" s="17"/>
      <c r="D78" s="27" t="s">
        <v>347</v>
      </c>
      <c r="E78" s="28">
        <v>36488</v>
      </c>
      <c r="F78" s="29" t="s">
        <v>340</v>
      </c>
      <c r="G78" s="17"/>
      <c r="H78" s="27" t="s">
        <v>347</v>
      </c>
      <c r="I78" s="30">
        <v>-767</v>
      </c>
      <c r="J78" s="29" t="s">
        <v>340</v>
      </c>
      <c r="K78" s="17"/>
      <c r="L78" s="29" t="s">
        <v>347</v>
      </c>
      <c r="M78" s="50" t="s">
        <v>399</v>
      </c>
      <c r="N78" s="29" t="s">
        <v>340</v>
      </c>
      <c r="O78" s="17"/>
      <c r="P78" s="29" t="s">
        <v>347</v>
      </c>
      <c r="Q78" s="50" t="s">
        <v>399</v>
      </c>
      <c r="R78" s="29" t="s">
        <v>340</v>
      </c>
      <c r="S78" s="17"/>
      <c r="T78" s="27"/>
      <c r="U78" s="30">
        <v>10</v>
      </c>
      <c r="V78" s="29" t="s">
        <v>340</v>
      </c>
      <c r="W78" s="17"/>
      <c r="X78" s="27" t="s">
        <v>347</v>
      </c>
      <c r="Y78" s="28">
        <v>36488</v>
      </c>
      <c r="Z78" s="29" t="s">
        <v>340</v>
      </c>
      <c r="AA78" s="17"/>
      <c r="AB78" s="27" t="s">
        <v>347</v>
      </c>
      <c r="AC78" s="30">
        <v>-767</v>
      </c>
      <c r="AD78" s="29" t="s">
        <v>340</v>
      </c>
    </row>
    <row r="79" spans="1:30" ht="15.75" thickTop="1" x14ac:dyDescent="0.25">
      <c r="A79" s="12"/>
      <c r="B79" s="16"/>
      <c r="C79" s="16"/>
      <c r="D79" s="34"/>
      <c r="E79" s="34"/>
      <c r="F79" s="16"/>
      <c r="G79" s="16"/>
      <c r="H79" s="34"/>
      <c r="I79" s="34"/>
      <c r="J79" s="16"/>
      <c r="K79" s="16"/>
      <c r="L79" s="34"/>
      <c r="M79" s="34"/>
      <c r="N79" s="16"/>
      <c r="O79" s="16"/>
      <c r="P79" s="34"/>
      <c r="Q79" s="34"/>
      <c r="R79" s="16"/>
      <c r="S79" s="16"/>
      <c r="T79" s="34"/>
      <c r="U79" s="34"/>
      <c r="V79" s="16"/>
      <c r="W79" s="16"/>
      <c r="X79" s="34"/>
      <c r="Y79" s="34"/>
      <c r="Z79" s="16"/>
      <c r="AA79" s="16"/>
      <c r="AB79" s="34"/>
      <c r="AC79" s="34"/>
      <c r="AD79" s="16"/>
    </row>
    <row r="80" spans="1:30"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ht="15.75" thickBot="1" x14ac:dyDescent="0.3">
      <c r="A82" s="12"/>
      <c r="B82" s="17"/>
      <c r="C82" s="17"/>
      <c r="D82" s="56" t="s">
        <v>415</v>
      </c>
      <c r="E82" s="56"/>
      <c r="F82" s="56"/>
      <c r="G82" s="56"/>
      <c r="H82" s="56"/>
      <c r="I82" s="56"/>
      <c r="J82" s="17"/>
      <c r="K82" s="17"/>
      <c r="L82" s="56" t="s">
        <v>416</v>
      </c>
      <c r="M82" s="56"/>
      <c r="N82" s="56"/>
      <c r="O82" s="56"/>
      <c r="P82" s="56"/>
      <c r="Q82" s="56"/>
      <c r="R82" s="17"/>
      <c r="S82" s="17"/>
      <c r="T82" s="56" t="s">
        <v>151</v>
      </c>
      <c r="U82" s="56"/>
      <c r="V82" s="56"/>
      <c r="W82" s="56"/>
      <c r="X82" s="56"/>
      <c r="Y82" s="56"/>
      <c r="Z82" s="56"/>
      <c r="AA82" s="56"/>
      <c r="AB82" s="56"/>
      <c r="AC82" s="56"/>
      <c r="AD82" s="17"/>
    </row>
    <row r="83" spans="1:30" x14ac:dyDescent="0.25">
      <c r="A83" s="12"/>
      <c r="B83" s="36"/>
      <c r="C83" s="36"/>
      <c r="D83" s="58" t="s">
        <v>395</v>
      </c>
      <c r="E83" s="58"/>
      <c r="F83" s="59"/>
      <c r="G83" s="59"/>
      <c r="H83" s="58" t="s">
        <v>392</v>
      </c>
      <c r="I83" s="58"/>
      <c r="J83" s="36"/>
      <c r="K83" s="36"/>
      <c r="L83" s="58" t="s">
        <v>408</v>
      </c>
      <c r="M83" s="58"/>
      <c r="N83" s="59"/>
      <c r="O83" s="59"/>
      <c r="P83" s="58" t="s">
        <v>392</v>
      </c>
      <c r="Q83" s="58"/>
      <c r="R83" s="36"/>
      <c r="S83" s="36"/>
      <c r="T83" s="58" t="s">
        <v>417</v>
      </c>
      <c r="U83" s="58"/>
      <c r="V83" s="59"/>
      <c r="W83" s="59"/>
      <c r="X83" s="58" t="s">
        <v>395</v>
      </c>
      <c r="Y83" s="58"/>
      <c r="Z83" s="59"/>
      <c r="AA83" s="59"/>
      <c r="AB83" s="58" t="s">
        <v>392</v>
      </c>
      <c r="AC83" s="58"/>
      <c r="AD83" s="36"/>
    </row>
    <row r="84" spans="1:30" ht="15.75" thickBot="1" x14ac:dyDescent="0.3">
      <c r="A84" s="12"/>
      <c r="B84" s="36"/>
      <c r="C84" s="36"/>
      <c r="D84" s="56"/>
      <c r="E84" s="56"/>
      <c r="F84" s="36"/>
      <c r="G84" s="36"/>
      <c r="H84" s="56" t="s">
        <v>394</v>
      </c>
      <c r="I84" s="56"/>
      <c r="J84" s="36"/>
      <c r="K84" s="36"/>
      <c r="L84" s="56"/>
      <c r="M84" s="56"/>
      <c r="N84" s="36"/>
      <c r="O84" s="36"/>
      <c r="P84" s="56" t="s">
        <v>394</v>
      </c>
      <c r="Q84" s="56"/>
      <c r="R84" s="36"/>
      <c r="S84" s="36"/>
      <c r="T84" s="56" t="s">
        <v>418</v>
      </c>
      <c r="U84" s="56"/>
      <c r="V84" s="36"/>
      <c r="W84" s="36"/>
      <c r="X84" s="56"/>
      <c r="Y84" s="56"/>
      <c r="Z84" s="36"/>
      <c r="AA84" s="36"/>
      <c r="AB84" s="56" t="s">
        <v>394</v>
      </c>
      <c r="AC84" s="56"/>
      <c r="AD84" s="36"/>
    </row>
    <row r="85" spans="1:30" x14ac:dyDescent="0.25">
      <c r="A85" s="12"/>
      <c r="B85" s="54">
        <v>83.833333333333329</v>
      </c>
      <c r="C85" s="21"/>
      <c r="D85" s="20"/>
      <c r="E85" s="20"/>
      <c r="F85" s="20"/>
      <c r="G85" s="21"/>
      <c r="H85" s="20"/>
      <c r="I85" s="20"/>
      <c r="J85" s="20"/>
      <c r="K85" s="21"/>
      <c r="L85" s="20"/>
      <c r="M85" s="20"/>
      <c r="N85" s="20"/>
      <c r="O85" s="21"/>
      <c r="P85" s="20"/>
      <c r="Q85" s="20"/>
      <c r="R85" s="20"/>
      <c r="S85" s="21"/>
      <c r="T85" s="20"/>
      <c r="U85" s="20"/>
      <c r="V85" s="20"/>
      <c r="W85" s="21"/>
      <c r="X85" s="20"/>
      <c r="Y85" s="20"/>
      <c r="Z85" s="20"/>
      <c r="AA85" s="21"/>
      <c r="AB85" s="20"/>
      <c r="AC85" s="20"/>
      <c r="AD85" s="20"/>
    </row>
    <row r="86" spans="1:30" x14ac:dyDescent="0.25">
      <c r="A86" s="12"/>
      <c r="B86" s="55" t="s">
        <v>396</v>
      </c>
      <c r="C86" s="17"/>
      <c r="D86" s="4"/>
      <c r="E86" s="4"/>
      <c r="F86" s="4"/>
      <c r="G86" s="17"/>
      <c r="H86" s="4"/>
      <c r="I86" s="4"/>
      <c r="J86" s="4"/>
      <c r="K86" s="17"/>
      <c r="L86" s="4"/>
      <c r="M86" s="4"/>
      <c r="N86" s="4"/>
      <c r="O86" s="17"/>
      <c r="P86" s="4"/>
      <c r="Q86" s="4"/>
      <c r="R86" s="4"/>
      <c r="S86" s="17"/>
      <c r="T86" s="4"/>
      <c r="U86" s="4"/>
      <c r="V86" s="4"/>
      <c r="W86" s="17"/>
      <c r="X86" s="4"/>
      <c r="Y86" s="4"/>
      <c r="Z86" s="4"/>
      <c r="AA86" s="17"/>
      <c r="AB86" s="4"/>
      <c r="AC86" s="4"/>
      <c r="AD86" s="4"/>
    </row>
    <row r="87" spans="1:30" x14ac:dyDescent="0.25">
      <c r="A87" s="12"/>
      <c r="B87" s="47" t="s">
        <v>397</v>
      </c>
      <c r="C87" s="21"/>
      <c r="D87" s="20"/>
      <c r="E87" s="20"/>
      <c r="F87" s="20"/>
      <c r="G87" s="21"/>
      <c r="H87" s="20"/>
      <c r="I87" s="20"/>
      <c r="J87" s="20"/>
      <c r="K87" s="21"/>
      <c r="L87" s="20"/>
      <c r="M87" s="20"/>
      <c r="N87" s="20"/>
      <c r="O87" s="21"/>
      <c r="P87" s="20"/>
      <c r="Q87" s="20"/>
      <c r="R87" s="20"/>
      <c r="S87" s="21"/>
      <c r="T87" s="20"/>
      <c r="U87" s="20"/>
      <c r="V87" s="20"/>
      <c r="W87" s="21"/>
      <c r="X87" s="20"/>
      <c r="Y87" s="20"/>
      <c r="Z87" s="20"/>
      <c r="AA87" s="21"/>
      <c r="AB87" s="20"/>
      <c r="AC87" s="20"/>
      <c r="AD87" s="20"/>
    </row>
    <row r="88" spans="1:30" x14ac:dyDescent="0.25">
      <c r="A88" s="12"/>
      <c r="B88" s="26" t="s">
        <v>398</v>
      </c>
      <c r="C88" s="17"/>
      <c r="D88" s="27" t="s">
        <v>347</v>
      </c>
      <c r="E88" s="28">
        <v>1998</v>
      </c>
      <c r="F88" s="29" t="s">
        <v>340</v>
      </c>
      <c r="G88" s="17"/>
      <c r="H88" s="27" t="s">
        <v>347</v>
      </c>
      <c r="I88" s="30">
        <v>-3</v>
      </c>
      <c r="J88" s="29" t="s">
        <v>340</v>
      </c>
      <c r="K88" s="17"/>
      <c r="L88" s="29" t="s">
        <v>347</v>
      </c>
      <c r="M88" s="50" t="s">
        <v>399</v>
      </c>
      <c r="N88" s="29" t="s">
        <v>340</v>
      </c>
      <c r="O88" s="17"/>
      <c r="P88" s="29" t="s">
        <v>347</v>
      </c>
      <c r="Q88" s="50" t="s">
        <v>399</v>
      </c>
      <c r="R88" s="29" t="s">
        <v>340</v>
      </c>
      <c r="S88" s="17"/>
      <c r="T88" s="27"/>
      <c r="U88" s="30">
        <v>5</v>
      </c>
      <c r="V88" s="29" t="s">
        <v>340</v>
      </c>
      <c r="W88" s="17"/>
      <c r="X88" s="27" t="s">
        <v>347</v>
      </c>
      <c r="Y88" s="28">
        <v>1998</v>
      </c>
      <c r="Z88" s="29" t="s">
        <v>340</v>
      </c>
      <c r="AA88" s="17"/>
      <c r="AB88" s="27" t="s">
        <v>347</v>
      </c>
      <c r="AC88" s="30">
        <v>-3</v>
      </c>
      <c r="AD88" s="29" t="s">
        <v>340</v>
      </c>
    </row>
    <row r="89" spans="1:30" ht="25.5" x14ac:dyDescent="0.25">
      <c r="A89" s="12"/>
      <c r="B89" s="19" t="s">
        <v>400</v>
      </c>
      <c r="C89" s="21"/>
      <c r="D89" s="22"/>
      <c r="E89" s="33">
        <v>41537</v>
      </c>
      <c r="F89" s="25" t="s">
        <v>340</v>
      </c>
      <c r="G89" s="21"/>
      <c r="H89" s="22"/>
      <c r="I89" s="23">
        <v>-444</v>
      </c>
      <c r="J89" s="25" t="s">
        <v>340</v>
      </c>
      <c r="K89" s="21"/>
      <c r="L89" s="25"/>
      <c r="M89" s="51" t="s">
        <v>399</v>
      </c>
      <c r="N89" s="25" t="s">
        <v>340</v>
      </c>
      <c r="O89" s="21"/>
      <c r="P89" s="25"/>
      <c r="Q89" s="51" t="s">
        <v>399</v>
      </c>
      <c r="R89" s="25" t="s">
        <v>340</v>
      </c>
      <c r="S89" s="21"/>
      <c r="T89" s="22"/>
      <c r="U89" s="23">
        <v>81</v>
      </c>
      <c r="V89" s="25" t="s">
        <v>340</v>
      </c>
      <c r="W89" s="21"/>
      <c r="X89" s="22"/>
      <c r="Y89" s="33">
        <v>41537</v>
      </c>
      <c r="Z89" s="25" t="s">
        <v>340</v>
      </c>
      <c r="AA89" s="21"/>
      <c r="AB89" s="22"/>
      <c r="AC89" s="23">
        <v>-444</v>
      </c>
      <c r="AD89" s="25" t="s">
        <v>340</v>
      </c>
    </row>
    <row r="90" spans="1:30" x14ac:dyDescent="0.25">
      <c r="A90" s="12"/>
      <c r="B90" s="26" t="s">
        <v>407</v>
      </c>
      <c r="C90" s="17"/>
      <c r="D90" s="27"/>
      <c r="E90" s="28">
        <v>1671</v>
      </c>
      <c r="F90" s="29" t="s">
        <v>340</v>
      </c>
      <c r="G90" s="17"/>
      <c r="H90" s="27"/>
      <c r="I90" s="30">
        <v>-56</v>
      </c>
      <c r="J90" s="29" t="s">
        <v>340</v>
      </c>
      <c r="K90" s="17"/>
      <c r="L90" s="29"/>
      <c r="M90" s="50" t="s">
        <v>399</v>
      </c>
      <c r="N90" s="29" t="s">
        <v>340</v>
      </c>
      <c r="O90" s="17"/>
      <c r="P90" s="29"/>
      <c r="Q90" s="50" t="s">
        <v>399</v>
      </c>
      <c r="R90" s="29" t="s">
        <v>340</v>
      </c>
      <c r="S90" s="17"/>
      <c r="T90" s="27"/>
      <c r="U90" s="30">
        <v>9</v>
      </c>
      <c r="V90" s="29" t="s">
        <v>340</v>
      </c>
      <c r="W90" s="17"/>
      <c r="X90" s="27"/>
      <c r="Y90" s="28">
        <v>1671</v>
      </c>
      <c r="Z90" s="29" t="s">
        <v>340</v>
      </c>
      <c r="AA90" s="17"/>
      <c r="AB90" s="27"/>
      <c r="AC90" s="30">
        <v>-56</v>
      </c>
      <c r="AD90" s="29" t="s">
        <v>340</v>
      </c>
    </row>
    <row r="91" spans="1:30" ht="15.75" thickBot="1" x14ac:dyDescent="0.3">
      <c r="A91" s="12"/>
      <c r="B91" s="19" t="s">
        <v>401</v>
      </c>
      <c r="C91" s="21"/>
      <c r="D91" s="22"/>
      <c r="E91" s="33">
        <v>16293</v>
      </c>
      <c r="F91" s="25" t="s">
        <v>340</v>
      </c>
      <c r="G91" s="21"/>
      <c r="H91" s="22"/>
      <c r="I91" s="23">
        <v>-481</v>
      </c>
      <c r="J91" s="25" t="s">
        <v>340</v>
      </c>
      <c r="K91" s="21"/>
      <c r="L91" s="25"/>
      <c r="M91" s="51" t="s">
        <v>399</v>
      </c>
      <c r="N91" s="25" t="s">
        <v>340</v>
      </c>
      <c r="O91" s="21"/>
      <c r="P91" s="25"/>
      <c r="Q91" s="51" t="s">
        <v>399</v>
      </c>
      <c r="R91" s="25" t="s">
        <v>340</v>
      </c>
      <c r="S91" s="21"/>
      <c r="T91" s="22"/>
      <c r="U91" s="23">
        <v>38</v>
      </c>
      <c r="V91" s="25" t="s">
        <v>340</v>
      </c>
      <c r="W91" s="21"/>
      <c r="X91" s="22"/>
      <c r="Y91" s="33">
        <v>16293</v>
      </c>
      <c r="Z91" s="25" t="s">
        <v>340</v>
      </c>
      <c r="AA91" s="21"/>
      <c r="AB91" s="22"/>
      <c r="AC91" s="23">
        <v>-481</v>
      </c>
      <c r="AD91" s="25" t="s">
        <v>340</v>
      </c>
    </row>
    <row r="92" spans="1:30" x14ac:dyDescent="0.25">
      <c r="A92" s="12"/>
      <c r="B92" s="16"/>
      <c r="C92" s="16"/>
      <c r="D92" s="31"/>
      <c r="E92" s="31"/>
      <c r="F92" s="16"/>
      <c r="G92" s="16"/>
      <c r="H92" s="31"/>
      <c r="I92" s="31"/>
      <c r="J92" s="16"/>
      <c r="K92" s="16"/>
      <c r="L92" s="31"/>
      <c r="M92" s="31"/>
      <c r="N92" s="16"/>
      <c r="O92" s="16"/>
      <c r="P92" s="31"/>
      <c r="Q92" s="31"/>
      <c r="R92" s="16"/>
      <c r="S92" s="16"/>
      <c r="T92" s="31"/>
      <c r="U92" s="31"/>
      <c r="V92" s="16"/>
      <c r="W92" s="16"/>
      <c r="X92" s="31"/>
      <c r="Y92" s="31"/>
      <c r="Z92" s="16"/>
      <c r="AA92" s="16"/>
      <c r="AB92" s="31"/>
      <c r="AC92" s="31"/>
      <c r="AD92" s="16"/>
    </row>
    <row r="93" spans="1:30" ht="15.75" thickBot="1" x14ac:dyDescent="0.3">
      <c r="A93" s="12"/>
      <c r="B93" s="52" t="s">
        <v>151</v>
      </c>
      <c r="C93" s="17"/>
      <c r="D93" s="27" t="s">
        <v>347</v>
      </c>
      <c r="E93" s="28">
        <v>61499</v>
      </c>
      <c r="F93" s="29" t="s">
        <v>340</v>
      </c>
      <c r="G93" s="17"/>
      <c r="H93" s="27" t="s">
        <v>347</v>
      </c>
      <c r="I93" s="30">
        <v>-984</v>
      </c>
      <c r="J93" s="29" t="s">
        <v>340</v>
      </c>
      <c r="K93" s="17"/>
      <c r="L93" s="29" t="s">
        <v>347</v>
      </c>
      <c r="M93" s="50" t="s">
        <v>399</v>
      </c>
      <c r="N93" s="29" t="s">
        <v>340</v>
      </c>
      <c r="O93" s="17"/>
      <c r="P93" s="29" t="s">
        <v>347</v>
      </c>
      <c r="Q93" s="50" t="s">
        <v>399</v>
      </c>
      <c r="R93" s="29" t="s">
        <v>340</v>
      </c>
      <c r="S93" s="17"/>
      <c r="T93" s="27"/>
      <c r="U93" s="30">
        <v>133</v>
      </c>
      <c r="V93" s="29" t="s">
        <v>340</v>
      </c>
      <c r="W93" s="17"/>
      <c r="X93" s="27" t="s">
        <v>347</v>
      </c>
      <c r="Y93" s="28">
        <v>61499</v>
      </c>
      <c r="Z93" s="29" t="s">
        <v>340</v>
      </c>
      <c r="AA93" s="17"/>
      <c r="AB93" s="27" t="s">
        <v>347</v>
      </c>
      <c r="AC93" s="30">
        <v>-984</v>
      </c>
      <c r="AD93" s="29" t="s">
        <v>340</v>
      </c>
    </row>
    <row r="94" spans="1:30" ht="15.75" thickTop="1" x14ac:dyDescent="0.25">
      <c r="A94" s="12"/>
      <c r="B94" s="16"/>
      <c r="C94" s="16"/>
      <c r="D94" s="34"/>
      <c r="E94" s="34"/>
      <c r="F94" s="16"/>
      <c r="G94" s="16"/>
      <c r="H94" s="34"/>
      <c r="I94" s="34"/>
      <c r="J94" s="16"/>
      <c r="K94" s="16"/>
      <c r="L94" s="34"/>
      <c r="M94" s="34"/>
      <c r="N94" s="16"/>
      <c r="O94" s="16"/>
      <c r="P94" s="34"/>
      <c r="Q94" s="34"/>
      <c r="R94" s="16"/>
      <c r="S94" s="16"/>
      <c r="T94" s="34"/>
      <c r="U94" s="34"/>
      <c r="V94" s="16"/>
      <c r="W94" s="16"/>
      <c r="X94" s="34"/>
      <c r="Y94" s="34"/>
      <c r="Z94" s="16"/>
      <c r="AA94" s="16"/>
      <c r="AB94" s="34"/>
      <c r="AC94" s="34"/>
      <c r="AD94" s="16"/>
    </row>
    <row r="95" spans="1:30" ht="15" customHeight="1" x14ac:dyDescent="0.25">
      <c r="A95" s="12" t="s">
        <v>1047</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ht="15.75" customHeight="1" x14ac:dyDescent="0.25">
      <c r="A96" s="12"/>
      <c r="B96" s="40" t="s">
        <v>425</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2"/>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row>
    <row r="98" spans="1:30" x14ac:dyDescent="0.25">
      <c r="A98" s="12"/>
      <c r="B98" s="4"/>
      <c r="C98" s="4"/>
      <c r="D98" s="4"/>
      <c r="E98" s="4"/>
      <c r="F98" s="4"/>
      <c r="G98" s="4"/>
      <c r="H98" s="4"/>
      <c r="I98" s="4"/>
      <c r="J98" s="4"/>
      <c r="K98" s="4"/>
      <c r="L98" s="4"/>
      <c r="M98" s="4"/>
      <c r="N98" s="4"/>
    </row>
    <row r="99" spans="1:30" ht="15.75" thickBot="1" x14ac:dyDescent="0.3">
      <c r="A99" s="12"/>
      <c r="B99" s="17"/>
      <c r="C99" s="17" t="s">
        <v>340</v>
      </c>
      <c r="D99" s="38">
        <v>2013</v>
      </c>
      <c r="E99" s="38"/>
      <c r="F99" s="17"/>
      <c r="G99" s="17" t="s">
        <v>340</v>
      </c>
      <c r="H99" s="38">
        <v>2012</v>
      </c>
      <c r="I99" s="38"/>
      <c r="J99" s="17"/>
      <c r="K99" s="17" t="s">
        <v>340</v>
      </c>
      <c r="L99" s="38">
        <v>2011</v>
      </c>
      <c r="M99" s="38"/>
      <c r="N99" s="17"/>
    </row>
    <row r="100" spans="1:30" x14ac:dyDescent="0.25">
      <c r="A100" s="12"/>
      <c r="B100" s="47" t="s">
        <v>426</v>
      </c>
      <c r="C100" s="21" t="s">
        <v>340</v>
      </c>
      <c r="D100" s="22" t="s">
        <v>347</v>
      </c>
      <c r="E100" s="33">
        <v>6262</v>
      </c>
      <c r="F100" s="25" t="s">
        <v>340</v>
      </c>
      <c r="G100" s="21" t="s">
        <v>340</v>
      </c>
      <c r="H100" s="22" t="s">
        <v>347</v>
      </c>
      <c r="I100" s="33">
        <v>7846</v>
      </c>
      <c r="J100" s="25" t="s">
        <v>340</v>
      </c>
      <c r="K100" s="21" t="s">
        <v>340</v>
      </c>
      <c r="L100" s="22" t="s">
        <v>347</v>
      </c>
      <c r="M100" s="33">
        <v>2500</v>
      </c>
      <c r="N100" s="25" t="s">
        <v>340</v>
      </c>
    </row>
    <row r="101" spans="1:30" x14ac:dyDescent="0.25">
      <c r="A101" s="12"/>
      <c r="B101" s="46" t="s">
        <v>427</v>
      </c>
      <c r="C101" s="17" t="s">
        <v>340</v>
      </c>
      <c r="D101" s="27"/>
      <c r="E101" s="30">
        <v>309</v>
      </c>
      <c r="F101" s="29" t="s">
        <v>340</v>
      </c>
      <c r="G101" s="17" t="s">
        <v>340</v>
      </c>
      <c r="H101" s="27"/>
      <c r="I101" s="30">
        <v>267</v>
      </c>
      <c r="J101" s="29" t="s">
        <v>340</v>
      </c>
      <c r="K101" s="17" t="s">
        <v>340</v>
      </c>
      <c r="L101" s="27"/>
      <c r="M101" s="30">
        <v>1</v>
      </c>
      <c r="N101" s="29" t="s">
        <v>340</v>
      </c>
    </row>
    <row r="102" spans="1:30" x14ac:dyDescent="0.25">
      <c r="A102" s="12"/>
      <c r="B102" s="47" t="s">
        <v>428</v>
      </c>
      <c r="C102" s="21" t="s">
        <v>340</v>
      </c>
      <c r="D102" s="22"/>
      <c r="E102" s="23">
        <v>-82</v>
      </c>
      <c r="F102" s="25" t="s">
        <v>340</v>
      </c>
      <c r="G102" s="21" t="s">
        <v>340</v>
      </c>
      <c r="H102" s="22"/>
      <c r="I102" s="23">
        <v>-13</v>
      </c>
      <c r="J102" s="25" t="s">
        <v>340</v>
      </c>
      <c r="K102" s="21" t="s">
        <v>340</v>
      </c>
      <c r="L102" s="25"/>
      <c r="M102" s="51" t="s">
        <v>399</v>
      </c>
      <c r="N102" s="25" t="s">
        <v>340</v>
      </c>
    </row>
    <row r="103" spans="1:30" ht="15" customHeight="1" x14ac:dyDescent="0.25">
      <c r="A103" s="12" t="s">
        <v>1048</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31.5" customHeight="1" x14ac:dyDescent="0.25">
      <c r="A104" s="12"/>
      <c r="B104" s="40" t="s">
        <v>429</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row>
    <row r="106" spans="1:30" x14ac:dyDescent="0.25">
      <c r="A106" s="12"/>
      <c r="B106" s="4"/>
      <c r="C106" s="4"/>
      <c r="D106" s="4"/>
      <c r="E106" s="4"/>
      <c r="F106" s="4"/>
      <c r="G106" s="4"/>
      <c r="H106" s="4"/>
      <c r="I106" s="4"/>
      <c r="J106" s="4"/>
      <c r="K106" s="4"/>
      <c r="L106" s="4"/>
      <c r="M106" s="4"/>
      <c r="N106" s="4"/>
      <c r="O106" s="4"/>
      <c r="P106" s="4"/>
      <c r="Q106" s="4"/>
      <c r="R106" s="4"/>
    </row>
    <row r="107" spans="1:30" ht="15.75" thickBot="1" x14ac:dyDescent="0.3">
      <c r="A107" s="12"/>
      <c r="B107" s="17"/>
      <c r="C107" s="17" t="s">
        <v>340</v>
      </c>
      <c r="D107" s="38" t="s">
        <v>430</v>
      </c>
      <c r="E107" s="38"/>
      <c r="F107" s="38"/>
      <c r="G107" s="38"/>
      <c r="H107" s="38"/>
      <c r="I107" s="38"/>
      <c r="J107" s="38"/>
      <c r="K107" s="38"/>
      <c r="L107" s="38"/>
      <c r="M107" s="38"/>
      <c r="N107" s="38"/>
      <c r="O107" s="38"/>
      <c r="P107" s="38"/>
      <c r="Q107" s="38"/>
      <c r="R107" s="17"/>
    </row>
    <row r="108" spans="1:30" x14ac:dyDescent="0.25">
      <c r="A108" s="12"/>
      <c r="B108" s="36"/>
      <c r="C108" s="36" t="s">
        <v>340</v>
      </c>
      <c r="D108" s="61" t="s">
        <v>418</v>
      </c>
      <c r="E108" s="61"/>
      <c r="F108" s="61"/>
      <c r="G108" s="61"/>
      <c r="H108" s="61"/>
      <c r="I108" s="61"/>
      <c r="J108" s="59"/>
      <c r="K108" s="59" t="s">
        <v>340</v>
      </c>
      <c r="L108" s="61" t="s">
        <v>432</v>
      </c>
      <c r="M108" s="61"/>
      <c r="N108" s="61"/>
      <c r="O108" s="61"/>
      <c r="P108" s="61"/>
      <c r="Q108" s="61"/>
      <c r="R108" s="36"/>
    </row>
    <row r="109" spans="1:30" ht="15.75" thickBot="1" x14ac:dyDescent="0.3">
      <c r="A109" s="12"/>
      <c r="B109" s="36"/>
      <c r="C109" s="36"/>
      <c r="D109" s="38" t="s">
        <v>431</v>
      </c>
      <c r="E109" s="38"/>
      <c r="F109" s="38"/>
      <c r="G109" s="38"/>
      <c r="H109" s="38"/>
      <c r="I109" s="38"/>
      <c r="J109" s="36"/>
      <c r="K109" s="36"/>
      <c r="L109" s="38" t="s">
        <v>433</v>
      </c>
      <c r="M109" s="38"/>
      <c r="N109" s="38"/>
      <c r="O109" s="38"/>
      <c r="P109" s="38"/>
      <c r="Q109" s="38"/>
      <c r="R109" s="36"/>
    </row>
    <row r="110" spans="1:30" x14ac:dyDescent="0.25">
      <c r="A110" s="12"/>
      <c r="B110" s="36"/>
      <c r="C110" s="36" t="s">
        <v>340</v>
      </c>
      <c r="D110" s="61" t="s">
        <v>390</v>
      </c>
      <c r="E110" s="61"/>
      <c r="F110" s="59"/>
      <c r="G110" s="59" t="s">
        <v>340</v>
      </c>
      <c r="H110" s="61" t="s">
        <v>395</v>
      </c>
      <c r="I110" s="61"/>
      <c r="J110" s="36"/>
      <c r="K110" s="36" t="s">
        <v>340</v>
      </c>
      <c r="L110" s="61" t="s">
        <v>390</v>
      </c>
      <c r="M110" s="61"/>
      <c r="N110" s="59"/>
      <c r="O110" s="59" t="s">
        <v>340</v>
      </c>
      <c r="P110" s="61" t="s">
        <v>395</v>
      </c>
      <c r="Q110" s="61"/>
      <c r="R110" s="36"/>
    </row>
    <row r="111" spans="1:30" ht="15.75" thickBot="1" x14ac:dyDescent="0.3">
      <c r="A111" s="12"/>
      <c r="B111" s="36"/>
      <c r="C111" s="36"/>
      <c r="D111" s="38" t="s">
        <v>391</v>
      </c>
      <c r="E111" s="38"/>
      <c r="F111" s="36"/>
      <c r="G111" s="36"/>
      <c r="H111" s="38"/>
      <c r="I111" s="38"/>
      <c r="J111" s="36"/>
      <c r="K111" s="36"/>
      <c r="L111" s="38" t="s">
        <v>391</v>
      </c>
      <c r="M111" s="38"/>
      <c r="N111" s="36"/>
      <c r="O111" s="36"/>
      <c r="P111" s="38"/>
      <c r="Q111" s="38"/>
      <c r="R111" s="36"/>
    </row>
    <row r="112" spans="1:30" x14ac:dyDescent="0.25">
      <c r="A112" s="12"/>
      <c r="B112" s="47" t="s">
        <v>434</v>
      </c>
      <c r="C112" s="21" t="s">
        <v>340</v>
      </c>
      <c r="D112" s="25" t="s">
        <v>347</v>
      </c>
      <c r="E112" s="51" t="s">
        <v>399</v>
      </c>
      <c r="F112" s="25" t="s">
        <v>340</v>
      </c>
      <c r="G112" s="21" t="s">
        <v>340</v>
      </c>
      <c r="H112" s="25" t="s">
        <v>347</v>
      </c>
      <c r="I112" s="51" t="s">
        <v>399</v>
      </c>
      <c r="J112" s="25" t="s">
        <v>340</v>
      </c>
      <c r="K112" s="21" t="s">
        <v>340</v>
      </c>
      <c r="L112" s="22" t="s">
        <v>347</v>
      </c>
      <c r="M112" s="23">
        <v>125</v>
      </c>
      <c r="N112" s="25" t="s">
        <v>340</v>
      </c>
      <c r="O112" s="21" t="s">
        <v>340</v>
      </c>
      <c r="P112" s="22" t="s">
        <v>347</v>
      </c>
      <c r="Q112" s="23">
        <v>125</v>
      </c>
      <c r="R112" s="25" t="s">
        <v>340</v>
      </c>
    </row>
    <row r="113" spans="1:18" x14ac:dyDescent="0.25">
      <c r="A113" s="12"/>
      <c r="B113" s="46" t="s">
        <v>435</v>
      </c>
      <c r="C113" s="17" t="s">
        <v>340</v>
      </c>
      <c r="D113" s="27"/>
      <c r="E113" s="28">
        <v>2096</v>
      </c>
      <c r="F113" s="29" t="s">
        <v>340</v>
      </c>
      <c r="G113" s="17" t="s">
        <v>340</v>
      </c>
      <c r="H113" s="27"/>
      <c r="I113" s="28">
        <v>2155</v>
      </c>
      <c r="J113" s="29" t="s">
        <v>340</v>
      </c>
      <c r="K113" s="17" t="s">
        <v>340</v>
      </c>
      <c r="L113" s="27"/>
      <c r="M113" s="30">
        <v>810</v>
      </c>
      <c r="N113" s="29" t="s">
        <v>340</v>
      </c>
      <c r="O113" s="17" t="s">
        <v>340</v>
      </c>
      <c r="P113" s="27"/>
      <c r="Q113" s="30">
        <v>843</v>
      </c>
      <c r="R113" s="29" t="s">
        <v>340</v>
      </c>
    </row>
    <row r="114" spans="1:18" x14ac:dyDescent="0.25">
      <c r="A114" s="12"/>
      <c r="B114" s="47" t="s">
        <v>436</v>
      </c>
      <c r="C114" s="21" t="s">
        <v>340</v>
      </c>
      <c r="D114" s="22"/>
      <c r="E114" s="33">
        <v>15870</v>
      </c>
      <c r="F114" s="25" t="s">
        <v>340</v>
      </c>
      <c r="G114" s="21" t="s">
        <v>340</v>
      </c>
      <c r="H114" s="22"/>
      <c r="I114" s="33">
        <v>15237</v>
      </c>
      <c r="J114" s="25" t="s">
        <v>340</v>
      </c>
      <c r="K114" s="21" t="s">
        <v>340</v>
      </c>
      <c r="L114" s="22"/>
      <c r="M114" s="33">
        <v>1534</v>
      </c>
      <c r="N114" s="25" t="s">
        <v>340</v>
      </c>
      <c r="O114" s="21" t="s">
        <v>340</v>
      </c>
      <c r="P114" s="22"/>
      <c r="Q114" s="33">
        <v>1582</v>
      </c>
      <c r="R114" s="25" t="s">
        <v>340</v>
      </c>
    </row>
    <row r="115" spans="1:18" ht="15.75" thickBot="1" x14ac:dyDescent="0.3">
      <c r="A115" s="12"/>
      <c r="B115" s="46" t="s">
        <v>437</v>
      </c>
      <c r="C115" s="17" t="s">
        <v>340</v>
      </c>
      <c r="D115" s="27"/>
      <c r="E115" s="28">
        <v>11160</v>
      </c>
      <c r="F115" s="29" t="s">
        <v>340</v>
      </c>
      <c r="G115" s="17" t="s">
        <v>340</v>
      </c>
      <c r="H115" s="27"/>
      <c r="I115" s="28">
        <v>10783</v>
      </c>
      <c r="J115" s="29" t="s">
        <v>340</v>
      </c>
      <c r="K115" s="17" t="s">
        <v>340</v>
      </c>
      <c r="L115" s="27"/>
      <c r="M115" s="28">
        <v>29980</v>
      </c>
      <c r="N115" s="29" t="s">
        <v>340</v>
      </c>
      <c r="O115" s="17" t="s">
        <v>340</v>
      </c>
      <c r="P115" s="27"/>
      <c r="Q115" s="28">
        <v>30065</v>
      </c>
      <c r="R115" s="29" t="s">
        <v>340</v>
      </c>
    </row>
    <row r="116" spans="1:18" x14ac:dyDescent="0.25">
      <c r="A116" s="12"/>
      <c r="B116" s="16"/>
      <c r="C116" s="16" t="s">
        <v>340</v>
      </c>
      <c r="D116" s="31"/>
      <c r="E116" s="31"/>
      <c r="F116" s="16"/>
      <c r="G116" s="16" t="s">
        <v>340</v>
      </c>
      <c r="H116" s="31"/>
      <c r="I116" s="31"/>
      <c r="J116" s="16"/>
      <c r="K116" s="16" t="s">
        <v>340</v>
      </c>
      <c r="L116" s="31"/>
      <c r="M116" s="31"/>
      <c r="N116" s="16"/>
      <c r="O116" s="16" t="s">
        <v>340</v>
      </c>
      <c r="P116" s="31"/>
      <c r="Q116" s="31"/>
      <c r="R116" s="16"/>
    </row>
    <row r="117" spans="1:18" x14ac:dyDescent="0.25">
      <c r="A117" s="12"/>
      <c r="B117" s="60"/>
      <c r="C117" s="21" t="s">
        <v>340</v>
      </c>
      <c r="D117" s="22"/>
      <c r="E117" s="33">
        <v>29126</v>
      </c>
      <c r="F117" s="25" t="s">
        <v>340</v>
      </c>
      <c r="G117" s="21" t="s">
        <v>340</v>
      </c>
      <c r="H117" s="22"/>
      <c r="I117" s="33">
        <v>28175</v>
      </c>
      <c r="J117" s="25" t="s">
        <v>340</v>
      </c>
      <c r="K117" s="21" t="s">
        <v>340</v>
      </c>
      <c r="L117" s="22"/>
      <c r="M117" s="33">
        <v>32449</v>
      </c>
      <c r="N117" s="25" t="s">
        <v>340</v>
      </c>
      <c r="O117" s="21" t="s">
        <v>340</v>
      </c>
      <c r="P117" s="22"/>
      <c r="Q117" s="33">
        <v>32615</v>
      </c>
      <c r="R117" s="25" t="s">
        <v>340</v>
      </c>
    </row>
    <row r="118" spans="1:18" ht="15.75" thickBot="1" x14ac:dyDescent="0.3">
      <c r="A118" s="12"/>
      <c r="B118" s="46" t="s">
        <v>438</v>
      </c>
      <c r="C118" s="17" t="s">
        <v>340</v>
      </c>
      <c r="D118" s="27"/>
      <c r="E118" s="28">
        <v>236004</v>
      </c>
      <c r="F118" s="29" t="s">
        <v>340</v>
      </c>
      <c r="G118" s="17" t="s">
        <v>340</v>
      </c>
      <c r="H118" s="27"/>
      <c r="I118" s="28">
        <v>236454</v>
      </c>
      <c r="J118" s="29" t="s">
        <v>340</v>
      </c>
      <c r="K118" s="17" t="s">
        <v>340</v>
      </c>
      <c r="L118" s="27"/>
      <c r="M118" s="28">
        <v>78736</v>
      </c>
      <c r="N118" s="29" t="s">
        <v>340</v>
      </c>
      <c r="O118" s="17" t="s">
        <v>340</v>
      </c>
      <c r="P118" s="27"/>
      <c r="Q118" s="28">
        <v>79100</v>
      </c>
      <c r="R118" s="29" t="s">
        <v>340</v>
      </c>
    </row>
    <row r="119" spans="1:18" x14ac:dyDescent="0.25">
      <c r="A119" s="12"/>
      <c r="B119" s="16"/>
      <c r="C119" s="16" t="s">
        <v>340</v>
      </c>
      <c r="D119" s="31"/>
      <c r="E119" s="31"/>
      <c r="F119" s="16"/>
      <c r="G119" s="16" t="s">
        <v>340</v>
      </c>
      <c r="H119" s="31"/>
      <c r="I119" s="31"/>
      <c r="J119" s="16"/>
      <c r="K119" s="16" t="s">
        <v>340</v>
      </c>
      <c r="L119" s="31"/>
      <c r="M119" s="31"/>
      <c r="N119" s="16"/>
      <c r="O119" s="16" t="s">
        <v>340</v>
      </c>
      <c r="P119" s="31"/>
      <c r="Q119" s="31"/>
      <c r="R119" s="16"/>
    </row>
    <row r="120" spans="1:18" ht="15.75" thickBot="1" x14ac:dyDescent="0.3">
      <c r="A120" s="12"/>
      <c r="B120" s="60"/>
      <c r="C120" s="21" t="s">
        <v>340</v>
      </c>
      <c r="D120" s="22" t="s">
        <v>347</v>
      </c>
      <c r="E120" s="33">
        <v>265130</v>
      </c>
      <c r="F120" s="25" t="s">
        <v>340</v>
      </c>
      <c r="G120" s="21" t="s">
        <v>340</v>
      </c>
      <c r="H120" s="22" t="s">
        <v>347</v>
      </c>
      <c r="I120" s="33">
        <v>264629</v>
      </c>
      <c r="J120" s="25" t="s">
        <v>340</v>
      </c>
      <c r="K120" s="21" t="s">
        <v>340</v>
      </c>
      <c r="L120" s="22" t="s">
        <v>347</v>
      </c>
      <c r="M120" s="33">
        <v>111185</v>
      </c>
      <c r="N120" s="25" t="s">
        <v>340</v>
      </c>
      <c r="O120" s="21" t="s">
        <v>340</v>
      </c>
      <c r="P120" s="22" t="s">
        <v>347</v>
      </c>
      <c r="Q120" s="33">
        <v>111715</v>
      </c>
      <c r="R120" s="25" t="s">
        <v>340</v>
      </c>
    </row>
    <row r="121" spans="1:18" ht="15.75" thickTop="1" x14ac:dyDescent="0.25">
      <c r="A121" s="12"/>
      <c r="B121" s="16"/>
      <c r="C121" s="16" t="s">
        <v>340</v>
      </c>
      <c r="D121" s="34"/>
      <c r="E121" s="34"/>
      <c r="F121" s="16"/>
      <c r="G121" s="16" t="s">
        <v>340</v>
      </c>
      <c r="H121" s="34"/>
      <c r="I121" s="34"/>
      <c r="J121" s="16"/>
      <c r="K121" s="16" t="s">
        <v>340</v>
      </c>
      <c r="L121" s="34"/>
      <c r="M121" s="34"/>
      <c r="N121" s="16"/>
      <c r="O121" s="16" t="s">
        <v>340</v>
      </c>
      <c r="P121" s="34"/>
      <c r="Q121" s="34"/>
      <c r="R121" s="16"/>
    </row>
  </sheetData>
  <mergeCells count="136">
    <mergeCell ref="A95:A102"/>
    <mergeCell ref="B95:AD95"/>
    <mergeCell ref="B96:AD96"/>
    <mergeCell ref="B97:AD97"/>
    <mergeCell ref="A103:A121"/>
    <mergeCell ref="B103:AD103"/>
    <mergeCell ref="B104:AD104"/>
    <mergeCell ref="B105:AD105"/>
    <mergeCell ref="B6:AD6"/>
    <mergeCell ref="B34:AD34"/>
    <mergeCell ref="A58:A94"/>
    <mergeCell ref="B58:AD58"/>
    <mergeCell ref="B59:AD59"/>
    <mergeCell ref="B60:AD60"/>
    <mergeCell ref="B61:AD61"/>
    <mergeCell ref="B80:AD80"/>
    <mergeCell ref="O110:O111"/>
    <mergeCell ref="P110:Q111"/>
    <mergeCell ref="R110:R111"/>
    <mergeCell ref="A1:A2"/>
    <mergeCell ref="B1:AD1"/>
    <mergeCell ref="B2:AD2"/>
    <mergeCell ref="B3:AD3"/>
    <mergeCell ref="A4:A57"/>
    <mergeCell ref="B4:AD4"/>
    <mergeCell ref="B5:AD5"/>
    <mergeCell ref="H110:I111"/>
    <mergeCell ref="J110:J111"/>
    <mergeCell ref="K110:K111"/>
    <mergeCell ref="L110:M110"/>
    <mergeCell ref="L111:M111"/>
    <mergeCell ref="N110:N111"/>
    <mergeCell ref="K108:K109"/>
    <mergeCell ref="L108:Q108"/>
    <mergeCell ref="L109:Q109"/>
    <mergeCell ref="R108:R109"/>
    <mergeCell ref="B110:B111"/>
    <mergeCell ref="C110:C111"/>
    <mergeCell ref="D110:E110"/>
    <mergeCell ref="D111:E111"/>
    <mergeCell ref="F110:F111"/>
    <mergeCell ref="G110:G111"/>
    <mergeCell ref="AD83:AD84"/>
    <mergeCell ref="D99:E99"/>
    <mergeCell ref="H99:I99"/>
    <mergeCell ref="L99:M99"/>
    <mergeCell ref="D107:Q107"/>
    <mergeCell ref="B108:B109"/>
    <mergeCell ref="C108:C109"/>
    <mergeCell ref="D108:I108"/>
    <mergeCell ref="D109:I109"/>
    <mergeCell ref="J108:J109"/>
    <mergeCell ref="V83:V84"/>
    <mergeCell ref="W83:W84"/>
    <mergeCell ref="X83:Y84"/>
    <mergeCell ref="Z83:Z84"/>
    <mergeCell ref="AA83:AA84"/>
    <mergeCell ref="AB83:AC83"/>
    <mergeCell ref="AB84:AC84"/>
    <mergeCell ref="P83:Q83"/>
    <mergeCell ref="P84:Q84"/>
    <mergeCell ref="R83:R84"/>
    <mergeCell ref="S83:S84"/>
    <mergeCell ref="T83:U83"/>
    <mergeCell ref="T84:U84"/>
    <mergeCell ref="H84:I84"/>
    <mergeCell ref="J83:J84"/>
    <mergeCell ref="K83:K84"/>
    <mergeCell ref="L83:M84"/>
    <mergeCell ref="N83:N84"/>
    <mergeCell ref="O83:O84"/>
    <mergeCell ref="AD64:AD65"/>
    <mergeCell ref="D82:I82"/>
    <mergeCell ref="L82:Q82"/>
    <mergeCell ref="T82:AC82"/>
    <mergeCell ref="B83:B84"/>
    <mergeCell ref="C83:C84"/>
    <mergeCell ref="D83:E84"/>
    <mergeCell ref="F83:F84"/>
    <mergeCell ref="G83:G84"/>
    <mergeCell ref="H83:I83"/>
    <mergeCell ref="V64:V65"/>
    <mergeCell ref="W64:W65"/>
    <mergeCell ref="X64:Y65"/>
    <mergeCell ref="Z64:Z65"/>
    <mergeCell ref="AA64:AA65"/>
    <mergeCell ref="AB64:AC64"/>
    <mergeCell ref="AB65:AC65"/>
    <mergeCell ref="O64:O65"/>
    <mergeCell ref="P64:Q64"/>
    <mergeCell ref="P65:Q65"/>
    <mergeCell ref="R64:R65"/>
    <mergeCell ref="S64:S65"/>
    <mergeCell ref="T64:U64"/>
    <mergeCell ref="T65:U65"/>
    <mergeCell ref="H64:I64"/>
    <mergeCell ref="H65:I65"/>
    <mergeCell ref="J64:J65"/>
    <mergeCell ref="K64:K65"/>
    <mergeCell ref="L64:M65"/>
    <mergeCell ref="N64:N65"/>
    <mergeCell ref="L37:M37"/>
    <mergeCell ref="P37:Q37"/>
    <mergeCell ref="D63:I63"/>
    <mergeCell ref="L63:Q63"/>
    <mergeCell ref="T63:AC63"/>
    <mergeCell ref="B64:B65"/>
    <mergeCell ref="C64:C65"/>
    <mergeCell ref="D64:E65"/>
    <mergeCell ref="F64:F65"/>
    <mergeCell ref="G64:G65"/>
    <mergeCell ref="C23:F23"/>
    <mergeCell ref="G23:J23"/>
    <mergeCell ref="K23:N23"/>
    <mergeCell ref="O23:R23"/>
    <mergeCell ref="D36:E36"/>
    <mergeCell ref="D37:E37"/>
    <mergeCell ref="F36:F37"/>
    <mergeCell ref="H36:M36"/>
    <mergeCell ref="P36:Q36"/>
    <mergeCell ref="H37:I37"/>
    <mergeCell ref="C11:F11"/>
    <mergeCell ref="G11:J11"/>
    <mergeCell ref="K11:N11"/>
    <mergeCell ref="O11:R11"/>
    <mergeCell ref="C21:F21"/>
    <mergeCell ref="G21:J21"/>
    <mergeCell ref="K21:N21"/>
    <mergeCell ref="O21:R21"/>
    <mergeCell ref="D8:E8"/>
    <mergeCell ref="D9:E9"/>
    <mergeCell ref="F8:F9"/>
    <mergeCell ref="H8:Q8"/>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7"/>
  <sheetViews>
    <sheetView showGridLines="0" workbookViewId="0"/>
  </sheetViews>
  <sheetFormatPr defaultRowHeight="15" x14ac:dyDescent="0.25"/>
  <cols>
    <col min="1" max="3" width="36.5703125" bestFit="1" customWidth="1"/>
    <col min="4" max="4" width="2.140625" customWidth="1"/>
    <col min="5" max="5" width="10.7109375" customWidth="1"/>
    <col min="6" max="6" width="1.85546875" bestFit="1" customWidth="1"/>
    <col min="7" max="7" width="1.5703125" bestFit="1" customWidth="1"/>
    <col min="8" max="8" width="2.5703125" customWidth="1"/>
    <col min="9" max="9" width="11.5703125" customWidth="1"/>
    <col min="10" max="10" width="2.7109375" customWidth="1"/>
    <col min="11" max="11" width="1.5703125" customWidth="1"/>
    <col min="12" max="12" width="3.42578125" customWidth="1"/>
    <col min="13" max="13" width="11.140625" customWidth="1"/>
    <col min="14" max="14" width="1.85546875" bestFit="1" customWidth="1"/>
    <col min="15" max="15" width="1.5703125" bestFit="1" customWidth="1"/>
    <col min="16" max="16" width="1.85546875" customWidth="1"/>
    <col min="17" max="17" width="8.28515625" customWidth="1"/>
    <col min="18" max="18" width="1.85546875" bestFit="1" customWidth="1"/>
    <col min="19" max="19" width="1.5703125" bestFit="1" customWidth="1"/>
    <col min="20" max="20" width="2" customWidth="1"/>
    <col min="21" max="21" width="8.140625" customWidth="1"/>
    <col min="22" max="22" width="1.85546875" bestFit="1" customWidth="1"/>
    <col min="23" max="23" width="1.5703125" bestFit="1" customWidth="1"/>
    <col min="24" max="24" width="2.140625" customWidth="1"/>
    <col min="25" max="25" width="8.5703125" customWidth="1"/>
    <col min="26" max="26" width="1.85546875" bestFit="1" customWidth="1"/>
    <col min="27" max="27" width="1.5703125" bestFit="1" customWidth="1"/>
    <col min="28" max="28" width="2.42578125" customWidth="1"/>
    <col min="29" max="29" width="8.28515625" customWidth="1"/>
    <col min="30" max="30" width="1.5703125" bestFit="1" customWidth="1"/>
    <col min="32" max="32" width="2.28515625" customWidth="1"/>
    <col min="33" max="33" width="6.5703125" customWidth="1"/>
    <col min="34" max="34" width="1.5703125" bestFit="1" customWidth="1"/>
    <col min="36" max="36" width="3.140625" customWidth="1"/>
    <col min="37" max="37" width="7.42578125" customWidth="1"/>
    <col min="38" max="38" width="1.5703125" bestFit="1" customWidth="1"/>
    <col min="40" max="40" width="1.85546875" bestFit="1" customWidth="1"/>
    <col min="41" max="41" width="7.5703125" bestFit="1" customWidth="1"/>
    <col min="42" max="42" width="1.5703125" bestFit="1" customWidth="1"/>
  </cols>
  <sheetData>
    <row r="1" spans="1:42" ht="15" customHeight="1" x14ac:dyDescent="0.25">
      <c r="A1" s="9" t="s">
        <v>1049</v>
      </c>
      <c r="B1" s="9" t="s">
        <v>254</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12" t="s">
        <v>10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75" customHeight="1" x14ac:dyDescent="0.25">
      <c r="A4" s="12"/>
      <c r="B4" s="40" t="s">
        <v>44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2"/>
      <c r="B6" s="4"/>
      <c r="C6" s="4"/>
      <c r="D6" s="4"/>
      <c r="E6" s="4"/>
      <c r="F6" s="4"/>
      <c r="G6" s="4"/>
      <c r="H6" s="4"/>
      <c r="I6" s="4"/>
      <c r="J6" s="4"/>
    </row>
    <row r="7" spans="1:42" ht="15.75" thickBot="1" x14ac:dyDescent="0.3">
      <c r="A7" s="12"/>
      <c r="B7" s="17"/>
      <c r="C7" s="17" t="s">
        <v>340</v>
      </c>
      <c r="D7" s="38">
        <v>2013</v>
      </c>
      <c r="E7" s="38"/>
      <c r="F7" s="17"/>
      <c r="G7" s="17" t="s">
        <v>340</v>
      </c>
      <c r="H7" s="38">
        <v>2012</v>
      </c>
      <c r="I7" s="38"/>
      <c r="J7" s="17"/>
    </row>
    <row r="8" spans="1:42" x14ac:dyDescent="0.25">
      <c r="A8" s="12"/>
      <c r="B8" s="49" t="s">
        <v>444</v>
      </c>
      <c r="C8" s="21" t="s">
        <v>340</v>
      </c>
      <c r="D8" s="20"/>
      <c r="E8" s="20"/>
      <c r="F8" s="20"/>
      <c r="G8" s="21" t="s">
        <v>340</v>
      </c>
      <c r="H8" s="20"/>
      <c r="I8" s="20"/>
      <c r="J8" s="20"/>
    </row>
    <row r="9" spans="1:42" x14ac:dyDescent="0.25">
      <c r="A9" s="12"/>
      <c r="B9" s="26" t="s">
        <v>445</v>
      </c>
      <c r="C9" s="17" t="s">
        <v>340</v>
      </c>
      <c r="D9" s="27" t="s">
        <v>347</v>
      </c>
      <c r="E9" s="28">
        <v>293094</v>
      </c>
      <c r="F9" s="29" t="s">
        <v>340</v>
      </c>
      <c r="G9" s="17" t="s">
        <v>340</v>
      </c>
      <c r="H9" s="27" t="s">
        <v>347</v>
      </c>
      <c r="I9" s="28">
        <v>306192</v>
      </c>
      <c r="J9" s="29" t="s">
        <v>340</v>
      </c>
    </row>
    <row r="10" spans="1:42" x14ac:dyDescent="0.25">
      <c r="A10" s="12"/>
      <c r="B10" s="19" t="s">
        <v>446</v>
      </c>
      <c r="C10" s="21" t="s">
        <v>340</v>
      </c>
      <c r="D10" s="22"/>
      <c r="E10" s="33">
        <v>862596</v>
      </c>
      <c r="F10" s="25" t="s">
        <v>340</v>
      </c>
      <c r="G10" s="21" t="s">
        <v>340</v>
      </c>
      <c r="H10" s="22"/>
      <c r="I10" s="33">
        <v>814692</v>
      </c>
      <c r="J10" s="25" t="s">
        <v>340</v>
      </c>
    </row>
    <row r="11" spans="1:42" x14ac:dyDescent="0.25">
      <c r="A11" s="12"/>
      <c r="B11" s="26" t="s">
        <v>447</v>
      </c>
      <c r="C11" s="17" t="s">
        <v>340</v>
      </c>
      <c r="D11" s="27"/>
      <c r="E11" s="28">
        <v>62811</v>
      </c>
      <c r="F11" s="29" t="s">
        <v>340</v>
      </c>
      <c r="G11" s="17" t="s">
        <v>340</v>
      </c>
      <c r="H11" s="27"/>
      <c r="I11" s="28">
        <v>52778</v>
      </c>
      <c r="J11" s="29" t="s">
        <v>340</v>
      </c>
    </row>
    <row r="12" spans="1:42" x14ac:dyDescent="0.25">
      <c r="A12" s="12"/>
      <c r="B12" s="49" t="s">
        <v>448</v>
      </c>
      <c r="C12" s="21" t="s">
        <v>340</v>
      </c>
      <c r="D12" s="20"/>
      <c r="E12" s="20"/>
      <c r="F12" s="20"/>
      <c r="G12" s="21" t="s">
        <v>340</v>
      </c>
      <c r="H12" s="20"/>
      <c r="I12" s="20"/>
      <c r="J12" s="20"/>
    </row>
    <row r="13" spans="1:42" x14ac:dyDescent="0.25">
      <c r="A13" s="12"/>
      <c r="B13" s="26" t="s">
        <v>449</v>
      </c>
      <c r="C13" s="17" t="s">
        <v>340</v>
      </c>
      <c r="D13" s="27"/>
      <c r="E13" s="28">
        <v>466604</v>
      </c>
      <c r="F13" s="29" t="s">
        <v>340</v>
      </c>
      <c r="G13" s="17" t="s">
        <v>340</v>
      </c>
      <c r="H13" s="27"/>
      <c r="I13" s="28">
        <v>441874</v>
      </c>
      <c r="J13" s="29" t="s">
        <v>340</v>
      </c>
    </row>
    <row r="14" spans="1:42" x14ac:dyDescent="0.25">
      <c r="A14" s="12"/>
      <c r="B14" s="19" t="s">
        <v>450</v>
      </c>
      <c r="C14" s="21" t="s">
        <v>340</v>
      </c>
      <c r="D14" s="22"/>
      <c r="E14" s="33">
        <v>179502</v>
      </c>
      <c r="F14" s="25" t="s">
        <v>340</v>
      </c>
      <c r="G14" s="21" t="s">
        <v>340</v>
      </c>
      <c r="H14" s="22"/>
      <c r="I14" s="33">
        <v>179039</v>
      </c>
      <c r="J14" s="25" t="s">
        <v>340</v>
      </c>
    </row>
    <row r="15" spans="1:42" ht="15.75" thickBot="1" x14ac:dyDescent="0.3">
      <c r="A15" s="12"/>
      <c r="B15" s="26" t="s">
        <v>451</v>
      </c>
      <c r="C15" s="17" t="s">
        <v>340</v>
      </c>
      <c r="D15" s="27"/>
      <c r="E15" s="28">
        <v>17232</v>
      </c>
      <c r="F15" s="29" t="s">
        <v>340</v>
      </c>
      <c r="G15" s="17" t="s">
        <v>340</v>
      </c>
      <c r="H15" s="27"/>
      <c r="I15" s="28">
        <v>21501</v>
      </c>
      <c r="J15" s="29" t="s">
        <v>340</v>
      </c>
    </row>
    <row r="16" spans="1:42" x14ac:dyDescent="0.25">
      <c r="A16" s="12"/>
      <c r="B16" s="16"/>
      <c r="C16" s="16" t="s">
        <v>340</v>
      </c>
      <c r="D16" s="31"/>
      <c r="E16" s="31"/>
      <c r="F16" s="16"/>
      <c r="G16" s="16" t="s">
        <v>340</v>
      </c>
      <c r="H16" s="31"/>
      <c r="I16" s="31"/>
      <c r="J16" s="16"/>
    </row>
    <row r="17" spans="1:42" x14ac:dyDescent="0.25">
      <c r="A17" s="12"/>
      <c r="B17" s="32" t="s">
        <v>452</v>
      </c>
      <c r="C17" s="21" t="s">
        <v>340</v>
      </c>
      <c r="D17" s="22"/>
      <c r="E17" s="33">
        <v>1881839</v>
      </c>
      <c r="F17" s="25" t="s">
        <v>340</v>
      </c>
      <c r="G17" s="21" t="s">
        <v>340</v>
      </c>
      <c r="H17" s="22"/>
      <c r="I17" s="33">
        <v>1816076</v>
      </c>
      <c r="J17" s="25" t="s">
        <v>340</v>
      </c>
    </row>
    <row r="18" spans="1:42" x14ac:dyDescent="0.25">
      <c r="A18" s="12"/>
      <c r="B18" s="46" t="s">
        <v>453</v>
      </c>
      <c r="C18" s="17" t="s">
        <v>340</v>
      </c>
      <c r="D18" s="27"/>
      <c r="E18" s="28">
        <v>2640</v>
      </c>
      <c r="F18" s="29" t="s">
        <v>340</v>
      </c>
      <c r="G18" s="17" t="s">
        <v>340</v>
      </c>
      <c r="H18" s="27"/>
      <c r="I18" s="28">
        <v>3414</v>
      </c>
      <c r="J18" s="29" t="s">
        <v>340</v>
      </c>
    </row>
    <row r="19" spans="1:42" ht="15.75" thickBot="1" x14ac:dyDescent="0.3">
      <c r="A19" s="12"/>
      <c r="B19" s="47" t="s">
        <v>454</v>
      </c>
      <c r="C19" s="21" t="s">
        <v>340</v>
      </c>
      <c r="D19" s="22"/>
      <c r="E19" s="33">
        <v>-13413</v>
      </c>
      <c r="F19" s="25" t="s">
        <v>340</v>
      </c>
      <c r="G19" s="21" t="s">
        <v>340</v>
      </c>
      <c r="H19" s="22"/>
      <c r="I19" s="33">
        <v>-12089</v>
      </c>
      <c r="J19" s="25" t="s">
        <v>340</v>
      </c>
    </row>
    <row r="20" spans="1:42" x14ac:dyDescent="0.25">
      <c r="A20" s="12"/>
      <c r="B20" s="16"/>
      <c r="C20" s="16" t="s">
        <v>340</v>
      </c>
      <c r="D20" s="31"/>
      <c r="E20" s="31"/>
      <c r="F20" s="16"/>
      <c r="G20" s="16" t="s">
        <v>340</v>
      </c>
      <c r="H20" s="31"/>
      <c r="I20" s="31"/>
      <c r="J20" s="16"/>
    </row>
    <row r="21" spans="1:42" ht="15.75" thickBot="1" x14ac:dyDescent="0.3">
      <c r="A21" s="12"/>
      <c r="B21" s="52" t="s">
        <v>455</v>
      </c>
      <c r="C21" s="17" t="s">
        <v>340</v>
      </c>
      <c r="D21" s="27" t="s">
        <v>347</v>
      </c>
      <c r="E21" s="28">
        <v>1871066</v>
      </c>
      <c r="F21" s="29" t="s">
        <v>340</v>
      </c>
      <c r="G21" s="17" t="s">
        <v>340</v>
      </c>
      <c r="H21" s="27" t="s">
        <v>347</v>
      </c>
      <c r="I21" s="28">
        <v>1807401</v>
      </c>
      <c r="J21" s="29" t="s">
        <v>340</v>
      </c>
    </row>
    <row r="22" spans="1:42" ht="15.75" thickTop="1" x14ac:dyDescent="0.25">
      <c r="A22" s="12"/>
      <c r="B22" s="16"/>
      <c r="C22" s="16" t="s">
        <v>340</v>
      </c>
      <c r="D22" s="34"/>
      <c r="E22" s="34"/>
      <c r="F22" s="16"/>
      <c r="G22" s="16" t="s">
        <v>340</v>
      </c>
      <c r="H22" s="34"/>
      <c r="I22" s="34"/>
      <c r="J22" s="16"/>
    </row>
    <row r="23" spans="1:42" ht="15" customHeight="1" x14ac:dyDescent="0.25">
      <c r="A23" s="12" t="s">
        <v>1051</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ht="15.75" customHeight="1" x14ac:dyDescent="0.25">
      <c r="A24" s="12"/>
      <c r="B24" s="40" t="s">
        <v>460</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c r="AP24" s="40"/>
    </row>
    <row r="25" spans="1:42"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c r="AP25" s="44"/>
    </row>
    <row r="26" spans="1:42" x14ac:dyDescent="0.25">
      <c r="A26" s="12"/>
      <c r="B26" s="4"/>
      <c r="C26" s="4"/>
      <c r="D26" s="4"/>
      <c r="E26" s="4"/>
      <c r="F26" s="4"/>
      <c r="G26" s="4"/>
      <c r="H26" s="4"/>
      <c r="I26" s="4"/>
      <c r="J26" s="4"/>
    </row>
    <row r="27" spans="1:42" ht="15.75" thickBot="1" x14ac:dyDescent="0.3">
      <c r="A27" s="12"/>
      <c r="B27" s="17"/>
      <c r="C27" s="17" t="s">
        <v>340</v>
      </c>
      <c r="D27" s="38" t="s">
        <v>461</v>
      </c>
      <c r="E27" s="38"/>
      <c r="F27" s="38"/>
      <c r="G27" s="38"/>
      <c r="H27" s="38"/>
      <c r="I27" s="38"/>
      <c r="J27" s="17"/>
    </row>
    <row r="28" spans="1:42" ht="15.75" thickBot="1" x14ac:dyDescent="0.3">
      <c r="A28" s="12"/>
      <c r="B28" s="17"/>
      <c r="C28" s="17" t="s">
        <v>340</v>
      </c>
      <c r="D28" s="53">
        <v>2013</v>
      </c>
      <c r="E28" s="53"/>
      <c r="F28" s="17"/>
      <c r="G28" s="17" t="s">
        <v>340</v>
      </c>
      <c r="H28" s="53">
        <v>2012</v>
      </c>
      <c r="I28" s="53"/>
      <c r="J28" s="17"/>
    </row>
    <row r="29" spans="1:42" x14ac:dyDescent="0.25">
      <c r="A29" s="12"/>
      <c r="B29" s="47" t="s">
        <v>462</v>
      </c>
      <c r="C29" s="21" t="s">
        <v>340</v>
      </c>
      <c r="D29" s="22" t="s">
        <v>347</v>
      </c>
      <c r="E29" s="33">
        <v>3305</v>
      </c>
      <c r="F29" s="25" t="s">
        <v>340</v>
      </c>
      <c r="G29" s="21" t="s">
        <v>340</v>
      </c>
      <c r="H29" s="22" t="s">
        <v>347</v>
      </c>
      <c r="I29" s="33">
        <v>2230</v>
      </c>
      <c r="J29" s="25" t="s">
        <v>340</v>
      </c>
    </row>
    <row r="30" spans="1:42" x14ac:dyDescent="0.25">
      <c r="A30" s="12"/>
      <c r="B30" s="46" t="s">
        <v>463</v>
      </c>
      <c r="C30" s="17" t="s">
        <v>340</v>
      </c>
      <c r="D30" s="27"/>
      <c r="E30" s="30">
        <v>361</v>
      </c>
      <c r="F30" s="29" t="s">
        <v>340</v>
      </c>
      <c r="G30" s="17" t="s">
        <v>340</v>
      </c>
      <c r="H30" s="27"/>
      <c r="I30" s="28">
        <v>1670</v>
      </c>
      <c r="J30" s="29" t="s">
        <v>340</v>
      </c>
    </row>
    <row r="31" spans="1:42" ht="15.75" thickBot="1" x14ac:dyDescent="0.3">
      <c r="A31" s="12"/>
      <c r="B31" s="47" t="s">
        <v>464</v>
      </c>
      <c r="C31" s="21" t="s">
        <v>340</v>
      </c>
      <c r="D31" s="22"/>
      <c r="E31" s="23">
        <v>-487</v>
      </c>
      <c r="F31" s="25" t="s">
        <v>340</v>
      </c>
      <c r="G31" s="21" t="s">
        <v>340</v>
      </c>
      <c r="H31" s="22"/>
      <c r="I31" s="23">
        <v>-595</v>
      </c>
      <c r="J31" s="25" t="s">
        <v>340</v>
      </c>
    </row>
    <row r="32" spans="1:42" x14ac:dyDescent="0.25">
      <c r="A32" s="12"/>
      <c r="B32" s="16"/>
      <c r="C32" s="16" t="s">
        <v>340</v>
      </c>
      <c r="D32" s="31"/>
      <c r="E32" s="31"/>
      <c r="F32" s="16"/>
      <c r="G32" s="16" t="s">
        <v>340</v>
      </c>
      <c r="H32" s="31"/>
      <c r="I32" s="31"/>
      <c r="J32" s="16"/>
    </row>
    <row r="33" spans="1:42" ht="15.75" thickBot="1" x14ac:dyDescent="0.3">
      <c r="A33" s="12"/>
      <c r="B33" s="46" t="s">
        <v>465</v>
      </c>
      <c r="C33" s="17" t="s">
        <v>340</v>
      </c>
      <c r="D33" s="27" t="s">
        <v>347</v>
      </c>
      <c r="E33" s="28">
        <v>3179</v>
      </c>
      <c r="F33" s="29" t="s">
        <v>340</v>
      </c>
      <c r="G33" s="17" t="s">
        <v>340</v>
      </c>
      <c r="H33" s="27" t="s">
        <v>347</v>
      </c>
      <c r="I33" s="28">
        <v>3305</v>
      </c>
      <c r="J33" s="29" t="s">
        <v>340</v>
      </c>
    </row>
    <row r="34" spans="1:42" ht="15.75" thickTop="1" x14ac:dyDescent="0.25">
      <c r="A34" s="12"/>
      <c r="B34" s="16"/>
      <c r="C34" s="16" t="s">
        <v>340</v>
      </c>
      <c r="D34" s="34"/>
      <c r="E34" s="34"/>
      <c r="F34" s="16"/>
      <c r="G34" s="16" t="s">
        <v>340</v>
      </c>
      <c r="H34" s="34"/>
      <c r="I34" s="34"/>
      <c r="J34" s="16"/>
    </row>
    <row r="35" spans="1:42" ht="15" customHeight="1" x14ac:dyDescent="0.25">
      <c r="A35" s="12" t="s">
        <v>1052</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ht="15.75" customHeight="1" x14ac:dyDescent="0.25">
      <c r="A36" s="12"/>
      <c r="B36" s="40" t="s">
        <v>467</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c r="AO36" s="40"/>
      <c r="AP36" s="40"/>
    </row>
    <row r="37" spans="1:42"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c r="AP37" s="44"/>
    </row>
    <row r="38" spans="1:42"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ht="15.75" thickBot="1" x14ac:dyDescent="0.3">
      <c r="A39" s="12"/>
      <c r="B39" s="36"/>
      <c r="C39" s="17"/>
      <c r="D39" s="57" t="s">
        <v>468</v>
      </c>
      <c r="E39" s="57"/>
      <c r="F39" s="36"/>
      <c r="G39" s="17"/>
      <c r="H39" s="57" t="s">
        <v>468</v>
      </c>
      <c r="I39" s="57"/>
      <c r="J39" s="36"/>
      <c r="K39" s="17"/>
      <c r="L39" s="57" t="s">
        <v>447</v>
      </c>
      <c r="M39" s="57"/>
      <c r="N39" s="36"/>
      <c r="O39" s="17"/>
      <c r="P39" s="56" t="s">
        <v>471</v>
      </c>
      <c r="Q39" s="56"/>
      <c r="R39" s="56"/>
      <c r="S39" s="56"/>
      <c r="T39" s="56"/>
      <c r="U39" s="56"/>
      <c r="V39" s="17"/>
      <c r="W39" s="17"/>
      <c r="X39" s="36"/>
      <c r="Y39" s="36"/>
      <c r="Z39" s="17"/>
      <c r="AA39" s="17"/>
      <c r="AB39" s="36"/>
      <c r="AC39" s="36"/>
      <c r="AD39" s="17"/>
      <c r="AE39" s="17"/>
      <c r="AF39" s="36"/>
      <c r="AG39" s="36"/>
      <c r="AH39" s="17"/>
      <c r="AI39" s="17"/>
      <c r="AJ39" s="36"/>
      <c r="AK39" s="36"/>
      <c r="AL39" s="17"/>
      <c r="AM39" s="17"/>
      <c r="AN39" s="36"/>
      <c r="AO39" s="36"/>
      <c r="AP39" s="17"/>
    </row>
    <row r="40" spans="1:42" x14ac:dyDescent="0.25">
      <c r="A40" s="12"/>
      <c r="B40" s="36"/>
      <c r="C40" s="36"/>
      <c r="D40" s="57" t="s">
        <v>469</v>
      </c>
      <c r="E40" s="57"/>
      <c r="F40" s="36"/>
      <c r="G40" s="36"/>
      <c r="H40" s="57" t="s">
        <v>470</v>
      </c>
      <c r="I40" s="57"/>
      <c r="J40" s="36"/>
      <c r="K40" s="36"/>
      <c r="L40" s="57"/>
      <c r="M40" s="57"/>
      <c r="N40" s="36"/>
      <c r="O40" s="36"/>
      <c r="P40" s="58" t="s">
        <v>468</v>
      </c>
      <c r="Q40" s="58"/>
      <c r="R40" s="59"/>
      <c r="S40" s="59"/>
      <c r="T40" s="58" t="s">
        <v>468</v>
      </c>
      <c r="U40" s="58"/>
      <c r="V40" s="36"/>
      <c r="W40" s="36"/>
      <c r="X40" s="57" t="s">
        <v>474</v>
      </c>
      <c r="Y40" s="57"/>
      <c r="Z40" s="36"/>
      <c r="AA40" s="36"/>
      <c r="AB40" s="57" t="s">
        <v>475</v>
      </c>
      <c r="AC40" s="57"/>
      <c r="AD40" s="36"/>
      <c r="AE40" s="36"/>
      <c r="AF40" s="57" t="s">
        <v>451</v>
      </c>
      <c r="AG40" s="57"/>
      <c r="AH40" s="36"/>
      <c r="AI40" s="36"/>
      <c r="AJ40" s="57" t="s">
        <v>477</v>
      </c>
      <c r="AK40" s="57"/>
      <c r="AL40" s="36"/>
      <c r="AM40" s="36"/>
      <c r="AN40" s="57" t="s">
        <v>151</v>
      </c>
      <c r="AO40" s="57"/>
      <c r="AP40" s="36"/>
    </row>
    <row r="41" spans="1:42" x14ac:dyDescent="0.25">
      <c r="A41" s="12"/>
      <c r="B41" s="36"/>
      <c r="C41" s="36"/>
      <c r="D41" s="57"/>
      <c r="E41" s="57"/>
      <c r="F41" s="36"/>
      <c r="G41" s="36"/>
      <c r="H41" s="57"/>
      <c r="I41" s="57"/>
      <c r="J41" s="36"/>
      <c r="K41" s="36"/>
      <c r="L41" s="57"/>
      <c r="M41" s="57"/>
      <c r="N41" s="36"/>
      <c r="O41" s="36"/>
      <c r="P41" s="57" t="s">
        <v>472</v>
      </c>
      <c r="Q41" s="57"/>
      <c r="R41" s="36"/>
      <c r="S41" s="36"/>
      <c r="T41" s="57" t="s">
        <v>470</v>
      </c>
      <c r="U41" s="57"/>
      <c r="V41" s="36"/>
      <c r="W41" s="36"/>
      <c r="X41" s="57"/>
      <c r="Y41" s="57"/>
      <c r="Z41" s="36"/>
      <c r="AA41" s="36"/>
      <c r="AB41" s="57" t="s">
        <v>476</v>
      </c>
      <c r="AC41" s="57"/>
      <c r="AD41" s="36"/>
      <c r="AE41" s="36"/>
      <c r="AF41" s="57"/>
      <c r="AG41" s="57"/>
      <c r="AH41" s="36"/>
      <c r="AI41" s="36"/>
      <c r="AJ41" s="57"/>
      <c r="AK41" s="57"/>
      <c r="AL41" s="36"/>
      <c r="AM41" s="36"/>
      <c r="AN41" s="57"/>
      <c r="AO41" s="57"/>
      <c r="AP41" s="36"/>
    </row>
    <row r="42" spans="1:42" ht="15.75" thickBot="1" x14ac:dyDescent="0.3">
      <c r="A42" s="12"/>
      <c r="B42" s="36"/>
      <c r="C42" s="36"/>
      <c r="D42" s="56"/>
      <c r="E42" s="56"/>
      <c r="F42" s="36"/>
      <c r="G42" s="36"/>
      <c r="H42" s="56"/>
      <c r="I42" s="56"/>
      <c r="J42" s="36"/>
      <c r="K42" s="36"/>
      <c r="L42" s="56"/>
      <c r="M42" s="56"/>
      <c r="N42" s="36"/>
      <c r="O42" s="36"/>
      <c r="P42" s="56" t="s">
        <v>473</v>
      </c>
      <c r="Q42" s="56"/>
      <c r="R42" s="36"/>
      <c r="S42" s="36"/>
      <c r="T42" s="56"/>
      <c r="U42" s="56"/>
      <c r="V42" s="36"/>
      <c r="W42" s="36"/>
      <c r="X42" s="56"/>
      <c r="Y42" s="56"/>
      <c r="Z42" s="36"/>
      <c r="AA42" s="36"/>
      <c r="AB42" s="56"/>
      <c r="AC42" s="56"/>
      <c r="AD42" s="36"/>
      <c r="AE42" s="36"/>
      <c r="AF42" s="56"/>
      <c r="AG42" s="56"/>
      <c r="AH42" s="36"/>
      <c r="AI42" s="36"/>
      <c r="AJ42" s="56"/>
      <c r="AK42" s="56"/>
      <c r="AL42" s="36"/>
      <c r="AM42" s="36"/>
      <c r="AN42" s="56"/>
      <c r="AO42" s="56"/>
      <c r="AP42" s="36"/>
    </row>
    <row r="43" spans="1:42" x14ac:dyDescent="0.25">
      <c r="A43" s="12"/>
      <c r="B43" s="62" t="s">
        <v>478</v>
      </c>
      <c r="C43" s="21"/>
      <c r="D43" s="63" t="s">
        <v>347</v>
      </c>
      <c r="E43" s="64">
        <v>2801</v>
      </c>
      <c r="F43" s="65" t="s">
        <v>340</v>
      </c>
      <c r="G43" s="21"/>
      <c r="H43" s="63" t="s">
        <v>347</v>
      </c>
      <c r="I43" s="64">
        <v>5000</v>
      </c>
      <c r="J43" s="65" t="s">
        <v>340</v>
      </c>
      <c r="K43" s="21"/>
      <c r="L43" s="63" t="s">
        <v>347</v>
      </c>
      <c r="M43" s="66">
        <v>668</v>
      </c>
      <c r="N43" s="65" t="s">
        <v>340</v>
      </c>
      <c r="O43" s="21"/>
      <c r="P43" s="65" t="s">
        <v>347</v>
      </c>
      <c r="Q43" s="67" t="s">
        <v>399</v>
      </c>
      <c r="R43" s="65" t="s">
        <v>340</v>
      </c>
      <c r="S43" s="21"/>
      <c r="T43" s="65" t="s">
        <v>347</v>
      </c>
      <c r="U43" s="67" t="s">
        <v>399</v>
      </c>
      <c r="V43" s="65" t="s">
        <v>340</v>
      </c>
      <c r="W43" s="21"/>
      <c r="X43" s="63" t="s">
        <v>347</v>
      </c>
      <c r="Y43" s="66">
        <v>740</v>
      </c>
      <c r="Z43" s="65" t="s">
        <v>340</v>
      </c>
      <c r="AA43" s="21"/>
      <c r="AB43" s="63" t="s">
        <v>347</v>
      </c>
      <c r="AC43" s="66">
        <v>623</v>
      </c>
      <c r="AD43" s="65" t="s">
        <v>340</v>
      </c>
      <c r="AE43" s="21"/>
      <c r="AF43" s="63" t="s">
        <v>347</v>
      </c>
      <c r="AG43" s="66">
        <v>155</v>
      </c>
      <c r="AH43" s="65" t="s">
        <v>340</v>
      </c>
      <c r="AI43" s="21"/>
      <c r="AJ43" s="65" t="s">
        <v>347</v>
      </c>
      <c r="AK43" s="67" t="s">
        <v>399</v>
      </c>
      <c r="AL43" s="65" t="s">
        <v>340</v>
      </c>
      <c r="AM43" s="21"/>
      <c r="AN43" s="63" t="s">
        <v>347</v>
      </c>
      <c r="AO43" s="64">
        <v>9987</v>
      </c>
      <c r="AP43" s="65" t="s">
        <v>340</v>
      </c>
    </row>
    <row r="44" spans="1:42" x14ac:dyDescent="0.25">
      <c r="A44" s="12"/>
      <c r="B44" s="68" t="s">
        <v>479</v>
      </c>
      <c r="C44" s="17"/>
      <c r="D44" s="69"/>
      <c r="E44" s="70">
        <v>-1556</v>
      </c>
      <c r="F44" s="71" t="s">
        <v>340</v>
      </c>
      <c r="G44" s="17"/>
      <c r="H44" s="69"/>
      <c r="I44" s="72">
        <v>-589</v>
      </c>
      <c r="J44" s="71" t="s">
        <v>340</v>
      </c>
      <c r="K44" s="17"/>
      <c r="L44" s="69"/>
      <c r="M44" s="72">
        <v>-78</v>
      </c>
      <c r="N44" s="71" t="s">
        <v>340</v>
      </c>
      <c r="O44" s="17"/>
      <c r="P44" s="71"/>
      <c r="Q44" s="73" t="s">
        <v>399</v>
      </c>
      <c r="R44" s="71" t="s">
        <v>340</v>
      </c>
      <c r="S44" s="17"/>
      <c r="T44" s="71"/>
      <c r="U44" s="73" t="s">
        <v>399</v>
      </c>
      <c r="V44" s="71" t="s">
        <v>340</v>
      </c>
      <c r="W44" s="17"/>
      <c r="X44" s="69"/>
      <c r="Y44" s="72">
        <v>-139</v>
      </c>
      <c r="Z44" s="71" t="s">
        <v>340</v>
      </c>
      <c r="AA44" s="17"/>
      <c r="AB44" s="69"/>
      <c r="AC44" s="72">
        <v>-24</v>
      </c>
      <c r="AD44" s="71" t="s">
        <v>340</v>
      </c>
      <c r="AE44" s="17"/>
      <c r="AF44" s="69"/>
      <c r="AG44" s="72">
        <v>-6</v>
      </c>
      <c r="AH44" s="71" t="s">
        <v>340</v>
      </c>
      <c r="AI44" s="17"/>
      <c r="AJ44" s="71"/>
      <c r="AK44" s="73" t="s">
        <v>399</v>
      </c>
      <c r="AL44" s="71" t="s">
        <v>340</v>
      </c>
      <c r="AM44" s="17"/>
      <c r="AN44" s="69"/>
      <c r="AO44" s="70">
        <v>-2392</v>
      </c>
      <c r="AP44" s="71" t="s">
        <v>340</v>
      </c>
    </row>
    <row r="45" spans="1:42" x14ac:dyDescent="0.25">
      <c r="A45" s="12"/>
      <c r="B45" s="74" t="s">
        <v>480</v>
      </c>
      <c r="C45" s="21"/>
      <c r="D45" s="63"/>
      <c r="E45" s="66">
        <v>235</v>
      </c>
      <c r="F45" s="65" t="s">
        <v>340</v>
      </c>
      <c r="G45" s="21"/>
      <c r="H45" s="63"/>
      <c r="I45" s="66">
        <v>52</v>
      </c>
      <c r="J45" s="65" t="s">
        <v>340</v>
      </c>
      <c r="K45" s="21"/>
      <c r="L45" s="63"/>
      <c r="M45" s="66">
        <v>3</v>
      </c>
      <c r="N45" s="65" t="s">
        <v>340</v>
      </c>
      <c r="O45" s="21"/>
      <c r="P45" s="65"/>
      <c r="Q45" s="67" t="s">
        <v>399</v>
      </c>
      <c r="R45" s="65" t="s">
        <v>340</v>
      </c>
      <c r="S45" s="21"/>
      <c r="T45" s="65"/>
      <c r="U45" s="67" t="s">
        <v>399</v>
      </c>
      <c r="V45" s="65" t="s">
        <v>340</v>
      </c>
      <c r="W45" s="21"/>
      <c r="X45" s="65"/>
      <c r="Y45" s="67" t="s">
        <v>399</v>
      </c>
      <c r="Z45" s="65" t="s">
        <v>340</v>
      </c>
      <c r="AA45" s="21"/>
      <c r="AB45" s="65"/>
      <c r="AC45" s="67" t="s">
        <v>399</v>
      </c>
      <c r="AD45" s="65" t="s">
        <v>340</v>
      </c>
      <c r="AE45" s="21"/>
      <c r="AF45" s="63"/>
      <c r="AG45" s="66">
        <v>5</v>
      </c>
      <c r="AH45" s="65" t="s">
        <v>340</v>
      </c>
      <c r="AI45" s="21"/>
      <c r="AJ45" s="65"/>
      <c r="AK45" s="67" t="s">
        <v>399</v>
      </c>
      <c r="AL45" s="65" t="s">
        <v>340</v>
      </c>
      <c r="AM45" s="21"/>
      <c r="AN45" s="63"/>
      <c r="AO45" s="66">
        <v>295</v>
      </c>
      <c r="AP45" s="65" t="s">
        <v>340</v>
      </c>
    </row>
    <row r="46" spans="1:42" ht="15.75" thickBot="1" x14ac:dyDescent="0.3">
      <c r="A46" s="12"/>
      <c r="B46" s="68" t="s">
        <v>481</v>
      </c>
      <c r="C46" s="17"/>
      <c r="D46" s="69"/>
      <c r="E46" s="70">
        <v>1966</v>
      </c>
      <c r="F46" s="71" t="s">
        <v>340</v>
      </c>
      <c r="G46" s="17"/>
      <c r="H46" s="69"/>
      <c r="I46" s="70">
        <v>1109</v>
      </c>
      <c r="J46" s="71" t="s">
        <v>340</v>
      </c>
      <c r="K46" s="17"/>
      <c r="L46" s="69"/>
      <c r="M46" s="72">
        <v>267</v>
      </c>
      <c r="N46" s="71" t="s">
        <v>340</v>
      </c>
      <c r="O46" s="17"/>
      <c r="P46" s="71"/>
      <c r="Q46" s="73" t="s">
        <v>399</v>
      </c>
      <c r="R46" s="71" t="s">
        <v>340</v>
      </c>
      <c r="S46" s="17"/>
      <c r="T46" s="71"/>
      <c r="U46" s="73" t="s">
        <v>399</v>
      </c>
      <c r="V46" s="71" t="s">
        <v>340</v>
      </c>
      <c r="W46" s="17"/>
      <c r="X46" s="69"/>
      <c r="Y46" s="72">
        <v>65</v>
      </c>
      <c r="Z46" s="71" t="s">
        <v>340</v>
      </c>
      <c r="AA46" s="17"/>
      <c r="AB46" s="69"/>
      <c r="AC46" s="72">
        <v>-125</v>
      </c>
      <c r="AD46" s="71" t="s">
        <v>340</v>
      </c>
      <c r="AE46" s="17"/>
      <c r="AF46" s="69"/>
      <c r="AG46" s="72">
        <v>-40</v>
      </c>
      <c r="AH46" s="71" t="s">
        <v>340</v>
      </c>
      <c r="AI46" s="17"/>
      <c r="AJ46" s="71"/>
      <c r="AK46" s="73" t="s">
        <v>399</v>
      </c>
      <c r="AL46" s="71" t="s">
        <v>340</v>
      </c>
      <c r="AM46" s="17"/>
      <c r="AN46" s="69"/>
      <c r="AO46" s="70">
        <v>3242</v>
      </c>
      <c r="AP46" s="71" t="s">
        <v>340</v>
      </c>
    </row>
    <row r="47" spans="1:42" x14ac:dyDescent="0.25">
      <c r="A47" s="12"/>
      <c r="B47" s="16"/>
      <c r="C47" s="16"/>
      <c r="D47" s="31"/>
      <c r="E47" s="31"/>
      <c r="F47" s="16"/>
      <c r="G47" s="16"/>
      <c r="H47" s="31"/>
      <c r="I47" s="31"/>
      <c r="J47" s="16"/>
      <c r="K47" s="16"/>
      <c r="L47" s="31"/>
      <c r="M47" s="31"/>
      <c r="N47" s="16"/>
      <c r="O47" s="16"/>
      <c r="P47" s="31"/>
      <c r="Q47" s="31"/>
      <c r="R47" s="16"/>
      <c r="S47" s="16"/>
      <c r="T47" s="31"/>
      <c r="U47" s="31"/>
      <c r="V47" s="16"/>
      <c r="W47" s="16"/>
      <c r="X47" s="31"/>
      <c r="Y47" s="31"/>
      <c r="Z47" s="16"/>
      <c r="AA47" s="16"/>
      <c r="AB47" s="31"/>
      <c r="AC47" s="31"/>
      <c r="AD47" s="16"/>
      <c r="AE47" s="16"/>
      <c r="AF47" s="31"/>
      <c r="AG47" s="31"/>
      <c r="AH47" s="16"/>
      <c r="AI47" s="16"/>
      <c r="AJ47" s="31"/>
      <c r="AK47" s="31"/>
      <c r="AL47" s="16"/>
      <c r="AM47" s="16"/>
      <c r="AN47" s="31"/>
      <c r="AO47" s="31"/>
      <c r="AP47" s="16"/>
    </row>
    <row r="48" spans="1:42" x14ac:dyDescent="0.25">
      <c r="A48" s="12"/>
      <c r="B48" s="62" t="s">
        <v>482</v>
      </c>
      <c r="C48" s="21"/>
      <c r="D48" s="63"/>
      <c r="E48" s="64">
        <v>3446</v>
      </c>
      <c r="F48" s="65" t="s">
        <v>340</v>
      </c>
      <c r="G48" s="21"/>
      <c r="H48" s="63"/>
      <c r="I48" s="64">
        <v>5572</v>
      </c>
      <c r="J48" s="65" t="s">
        <v>340</v>
      </c>
      <c r="K48" s="21"/>
      <c r="L48" s="63"/>
      <c r="M48" s="66">
        <v>860</v>
      </c>
      <c r="N48" s="65" t="s">
        <v>340</v>
      </c>
      <c r="O48" s="21"/>
      <c r="P48" s="65"/>
      <c r="Q48" s="67" t="s">
        <v>399</v>
      </c>
      <c r="R48" s="65" t="s">
        <v>340</v>
      </c>
      <c r="S48" s="21"/>
      <c r="T48" s="65"/>
      <c r="U48" s="67" t="s">
        <v>399</v>
      </c>
      <c r="V48" s="65" t="s">
        <v>340</v>
      </c>
      <c r="W48" s="21"/>
      <c r="X48" s="63"/>
      <c r="Y48" s="66">
        <v>666</v>
      </c>
      <c r="Z48" s="65" t="s">
        <v>340</v>
      </c>
      <c r="AA48" s="21"/>
      <c r="AB48" s="63"/>
      <c r="AC48" s="66">
        <v>474</v>
      </c>
      <c r="AD48" s="65" t="s">
        <v>340</v>
      </c>
      <c r="AE48" s="21"/>
      <c r="AF48" s="63"/>
      <c r="AG48" s="66">
        <v>114</v>
      </c>
      <c r="AH48" s="65" t="s">
        <v>340</v>
      </c>
      <c r="AI48" s="21"/>
      <c r="AJ48" s="65"/>
      <c r="AK48" s="67" t="s">
        <v>399</v>
      </c>
      <c r="AL48" s="65" t="s">
        <v>340</v>
      </c>
      <c r="AM48" s="21"/>
      <c r="AN48" s="63"/>
      <c r="AO48" s="64">
        <v>11132</v>
      </c>
      <c r="AP48" s="65" t="s">
        <v>340</v>
      </c>
    </row>
    <row r="49" spans="1:42" x14ac:dyDescent="0.25">
      <c r="A49" s="12"/>
      <c r="B49" s="68" t="s">
        <v>479</v>
      </c>
      <c r="C49" s="17"/>
      <c r="D49" s="69"/>
      <c r="E49" s="72">
        <v>-637</v>
      </c>
      <c r="F49" s="71" t="s">
        <v>340</v>
      </c>
      <c r="G49" s="17"/>
      <c r="H49" s="69"/>
      <c r="I49" s="72">
        <v>-870</v>
      </c>
      <c r="J49" s="71" t="s">
        <v>340</v>
      </c>
      <c r="K49" s="17"/>
      <c r="L49" s="69"/>
      <c r="M49" s="72">
        <v>-127</v>
      </c>
      <c r="N49" s="71" t="s">
        <v>340</v>
      </c>
      <c r="O49" s="17"/>
      <c r="P49" s="69"/>
      <c r="Q49" s="72">
        <v>-128</v>
      </c>
      <c r="R49" s="71" t="s">
        <v>340</v>
      </c>
      <c r="S49" s="17"/>
      <c r="T49" s="69"/>
      <c r="U49" s="72">
        <v>-52</v>
      </c>
      <c r="V49" s="71" t="s">
        <v>340</v>
      </c>
      <c r="W49" s="17"/>
      <c r="X49" s="69"/>
      <c r="Y49" s="72">
        <v>-246</v>
      </c>
      <c r="Z49" s="71" t="s">
        <v>340</v>
      </c>
      <c r="AA49" s="17"/>
      <c r="AB49" s="69"/>
      <c r="AC49" s="72">
        <v>-225</v>
      </c>
      <c r="AD49" s="71" t="s">
        <v>340</v>
      </c>
      <c r="AE49" s="17"/>
      <c r="AF49" s="69"/>
      <c r="AG49" s="72">
        <v>-79</v>
      </c>
      <c r="AH49" s="71" t="s">
        <v>340</v>
      </c>
      <c r="AI49" s="17"/>
      <c r="AJ49" s="71"/>
      <c r="AK49" s="73" t="s">
        <v>399</v>
      </c>
      <c r="AL49" s="71" t="s">
        <v>340</v>
      </c>
      <c r="AM49" s="17"/>
      <c r="AN49" s="69"/>
      <c r="AO49" s="70">
        <v>-2364</v>
      </c>
      <c r="AP49" s="71" t="s">
        <v>340</v>
      </c>
    </row>
    <row r="50" spans="1:42" x14ac:dyDescent="0.25">
      <c r="A50" s="12"/>
      <c r="B50" s="74" t="s">
        <v>480</v>
      </c>
      <c r="C50" s="21"/>
      <c r="D50" s="63"/>
      <c r="E50" s="66">
        <v>125</v>
      </c>
      <c r="F50" s="65" t="s">
        <v>340</v>
      </c>
      <c r="G50" s="21"/>
      <c r="H50" s="63"/>
      <c r="I50" s="66">
        <v>45</v>
      </c>
      <c r="J50" s="65" t="s">
        <v>340</v>
      </c>
      <c r="K50" s="21"/>
      <c r="L50" s="63"/>
      <c r="M50" s="66">
        <v>1</v>
      </c>
      <c r="N50" s="65" t="s">
        <v>340</v>
      </c>
      <c r="O50" s="21"/>
      <c r="P50" s="63"/>
      <c r="Q50" s="66">
        <v>2</v>
      </c>
      <c r="R50" s="65" t="s">
        <v>340</v>
      </c>
      <c r="S50" s="21"/>
      <c r="T50" s="65"/>
      <c r="U50" s="67" t="s">
        <v>399</v>
      </c>
      <c r="V50" s="65" t="s">
        <v>340</v>
      </c>
      <c r="W50" s="21"/>
      <c r="X50" s="65"/>
      <c r="Y50" s="67" t="s">
        <v>399</v>
      </c>
      <c r="Z50" s="65" t="s">
        <v>340</v>
      </c>
      <c r="AA50" s="21"/>
      <c r="AB50" s="65"/>
      <c r="AC50" s="67" t="s">
        <v>399</v>
      </c>
      <c r="AD50" s="65" t="s">
        <v>340</v>
      </c>
      <c r="AE50" s="21"/>
      <c r="AF50" s="63"/>
      <c r="AG50" s="66">
        <v>9</v>
      </c>
      <c r="AH50" s="65" t="s">
        <v>340</v>
      </c>
      <c r="AI50" s="21"/>
      <c r="AJ50" s="65"/>
      <c r="AK50" s="67" t="s">
        <v>399</v>
      </c>
      <c r="AL50" s="65" t="s">
        <v>340</v>
      </c>
      <c r="AM50" s="21"/>
      <c r="AN50" s="63"/>
      <c r="AO50" s="66">
        <v>182</v>
      </c>
      <c r="AP50" s="65" t="s">
        <v>340</v>
      </c>
    </row>
    <row r="51" spans="1:42" ht="15.75" thickBot="1" x14ac:dyDescent="0.3">
      <c r="A51" s="12"/>
      <c r="B51" s="68" t="s">
        <v>481</v>
      </c>
      <c r="C51" s="17"/>
      <c r="D51" s="69"/>
      <c r="E51" s="72">
        <v>-254</v>
      </c>
      <c r="F51" s="71" t="s">
        <v>340</v>
      </c>
      <c r="G51" s="17"/>
      <c r="H51" s="69"/>
      <c r="I51" s="72">
        <v>750</v>
      </c>
      <c r="J51" s="71" t="s">
        <v>340</v>
      </c>
      <c r="K51" s="17"/>
      <c r="L51" s="69"/>
      <c r="M51" s="72">
        <v>-24</v>
      </c>
      <c r="N51" s="71" t="s">
        <v>340</v>
      </c>
      <c r="O51" s="17"/>
      <c r="P51" s="69"/>
      <c r="Q51" s="72">
        <v>914</v>
      </c>
      <c r="R51" s="71" t="s">
        <v>340</v>
      </c>
      <c r="S51" s="17"/>
      <c r="T51" s="69"/>
      <c r="U51" s="72">
        <v>758</v>
      </c>
      <c r="V51" s="71" t="s">
        <v>340</v>
      </c>
      <c r="W51" s="17"/>
      <c r="X51" s="69"/>
      <c r="Y51" s="72">
        <v>182</v>
      </c>
      <c r="Z51" s="71" t="s">
        <v>340</v>
      </c>
      <c r="AA51" s="17"/>
      <c r="AB51" s="69"/>
      <c r="AC51" s="72">
        <v>134</v>
      </c>
      <c r="AD51" s="71" t="s">
        <v>340</v>
      </c>
      <c r="AE51" s="17"/>
      <c r="AF51" s="69"/>
      <c r="AG51" s="72">
        <v>39</v>
      </c>
      <c r="AH51" s="71" t="s">
        <v>340</v>
      </c>
      <c r="AI51" s="17"/>
      <c r="AJ51" s="69"/>
      <c r="AK51" s="72">
        <v>640</v>
      </c>
      <c r="AL51" s="71" t="s">
        <v>340</v>
      </c>
      <c r="AM51" s="17"/>
      <c r="AN51" s="69"/>
      <c r="AO51" s="70">
        <v>3139</v>
      </c>
      <c r="AP51" s="71" t="s">
        <v>340</v>
      </c>
    </row>
    <row r="52" spans="1:42" x14ac:dyDescent="0.25">
      <c r="A52" s="12"/>
      <c r="B52" s="16"/>
      <c r="C52" s="16"/>
      <c r="D52" s="31"/>
      <c r="E52" s="31"/>
      <c r="F52" s="16"/>
      <c r="G52" s="16"/>
      <c r="H52" s="31"/>
      <c r="I52" s="31"/>
      <c r="J52" s="16"/>
      <c r="K52" s="16"/>
      <c r="L52" s="31"/>
      <c r="M52" s="31"/>
      <c r="N52" s="16"/>
      <c r="O52" s="16"/>
      <c r="P52" s="31"/>
      <c r="Q52" s="31"/>
      <c r="R52" s="16"/>
      <c r="S52" s="16"/>
      <c r="T52" s="31"/>
      <c r="U52" s="31"/>
      <c r="V52" s="16"/>
      <c r="W52" s="16"/>
      <c r="X52" s="31"/>
      <c r="Y52" s="31"/>
      <c r="Z52" s="16"/>
      <c r="AA52" s="16"/>
      <c r="AB52" s="31"/>
      <c r="AC52" s="31"/>
      <c r="AD52" s="16"/>
      <c r="AE52" s="16"/>
      <c r="AF52" s="31"/>
      <c r="AG52" s="31"/>
      <c r="AH52" s="16"/>
      <c r="AI52" s="16"/>
      <c r="AJ52" s="31"/>
      <c r="AK52" s="31"/>
      <c r="AL52" s="16"/>
      <c r="AM52" s="16"/>
      <c r="AN52" s="31"/>
      <c r="AO52" s="31"/>
      <c r="AP52" s="16"/>
    </row>
    <row r="53" spans="1:42" x14ac:dyDescent="0.25">
      <c r="A53" s="12"/>
      <c r="B53" s="62" t="s">
        <v>483</v>
      </c>
      <c r="C53" s="21"/>
      <c r="D53" s="63"/>
      <c r="E53" s="64">
        <v>2680</v>
      </c>
      <c r="F53" s="65" t="s">
        <v>340</v>
      </c>
      <c r="G53" s="21"/>
      <c r="H53" s="63"/>
      <c r="I53" s="64">
        <v>5497</v>
      </c>
      <c r="J53" s="65" t="s">
        <v>340</v>
      </c>
      <c r="K53" s="21"/>
      <c r="L53" s="63"/>
      <c r="M53" s="66">
        <v>710</v>
      </c>
      <c r="N53" s="65" t="s">
        <v>340</v>
      </c>
      <c r="O53" s="21"/>
      <c r="P53" s="63"/>
      <c r="Q53" s="66">
        <v>788</v>
      </c>
      <c r="R53" s="65" t="s">
        <v>340</v>
      </c>
      <c r="S53" s="21"/>
      <c r="T53" s="63"/>
      <c r="U53" s="66">
        <v>706</v>
      </c>
      <c r="V53" s="65" t="s">
        <v>340</v>
      </c>
      <c r="W53" s="21"/>
      <c r="X53" s="63"/>
      <c r="Y53" s="66">
        <v>602</v>
      </c>
      <c r="Z53" s="65" t="s">
        <v>340</v>
      </c>
      <c r="AA53" s="21"/>
      <c r="AB53" s="63"/>
      <c r="AC53" s="66">
        <v>383</v>
      </c>
      <c r="AD53" s="65" t="s">
        <v>340</v>
      </c>
      <c r="AE53" s="21"/>
      <c r="AF53" s="63"/>
      <c r="AG53" s="66">
        <v>83</v>
      </c>
      <c r="AH53" s="65" t="s">
        <v>340</v>
      </c>
      <c r="AI53" s="21"/>
      <c r="AJ53" s="63"/>
      <c r="AK53" s="66">
        <v>640</v>
      </c>
      <c r="AL53" s="65" t="s">
        <v>340</v>
      </c>
      <c r="AM53" s="21"/>
      <c r="AN53" s="63"/>
      <c r="AO53" s="64">
        <v>12089</v>
      </c>
      <c r="AP53" s="65" t="s">
        <v>340</v>
      </c>
    </row>
    <row r="54" spans="1:42" x14ac:dyDescent="0.25">
      <c r="A54" s="12"/>
      <c r="B54" s="68" t="s">
        <v>479</v>
      </c>
      <c r="C54" s="17"/>
      <c r="D54" s="69"/>
      <c r="E54" s="72">
        <v>-839</v>
      </c>
      <c r="F54" s="71" t="s">
        <v>340</v>
      </c>
      <c r="G54" s="17"/>
      <c r="H54" s="69"/>
      <c r="I54" s="70">
        <v>-1349</v>
      </c>
      <c r="J54" s="71" t="s">
        <v>340</v>
      </c>
      <c r="K54" s="17"/>
      <c r="L54" s="71"/>
      <c r="M54" s="73" t="s">
        <v>399</v>
      </c>
      <c r="N54" s="71" t="s">
        <v>340</v>
      </c>
      <c r="O54" s="17"/>
      <c r="P54" s="69"/>
      <c r="Q54" s="72">
        <v>-123</v>
      </c>
      <c r="R54" s="71" t="s">
        <v>340</v>
      </c>
      <c r="S54" s="17"/>
      <c r="T54" s="69"/>
      <c r="U54" s="72">
        <v>-122</v>
      </c>
      <c r="V54" s="71" t="s">
        <v>340</v>
      </c>
      <c r="W54" s="17"/>
      <c r="X54" s="69"/>
      <c r="Y54" s="72">
        <v>-389</v>
      </c>
      <c r="Z54" s="71" t="s">
        <v>340</v>
      </c>
      <c r="AA54" s="17"/>
      <c r="AB54" s="69"/>
      <c r="AC54" s="72">
        <v>-89</v>
      </c>
      <c r="AD54" s="71" t="s">
        <v>340</v>
      </c>
      <c r="AE54" s="17"/>
      <c r="AF54" s="69"/>
      <c r="AG54" s="72">
        <v>-67</v>
      </c>
      <c r="AH54" s="71" t="s">
        <v>340</v>
      </c>
      <c r="AI54" s="17"/>
      <c r="AJ54" s="71"/>
      <c r="AK54" s="73" t="s">
        <v>399</v>
      </c>
      <c r="AL54" s="71" t="s">
        <v>340</v>
      </c>
      <c r="AM54" s="17"/>
      <c r="AN54" s="69"/>
      <c r="AO54" s="70">
        <v>-2978</v>
      </c>
      <c r="AP54" s="71" t="s">
        <v>340</v>
      </c>
    </row>
    <row r="55" spans="1:42" x14ac:dyDescent="0.25">
      <c r="A55" s="12"/>
      <c r="B55" s="74" t="s">
        <v>480</v>
      </c>
      <c r="C55" s="21"/>
      <c r="D55" s="63"/>
      <c r="E55" s="66">
        <v>25</v>
      </c>
      <c r="F55" s="65" t="s">
        <v>340</v>
      </c>
      <c r="G55" s="21"/>
      <c r="H55" s="63"/>
      <c r="I55" s="66">
        <v>90</v>
      </c>
      <c r="J55" s="65" t="s">
        <v>340</v>
      </c>
      <c r="K55" s="21"/>
      <c r="L55" s="65"/>
      <c r="M55" s="67" t="s">
        <v>399</v>
      </c>
      <c r="N55" s="65" t="s">
        <v>340</v>
      </c>
      <c r="O55" s="21"/>
      <c r="P55" s="65"/>
      <c r="Q55" s="67" t="s">
        <v>399</v>
      </c>
      <c r="R55" s="65" t="s">
        <v>340</v>
      </c>
      <c r="S55" s="21"/>
      <c r="T55" s="65"/>
      <c r="U55" s="67" t="s">
        <v>399</v>
      </c>
      <c r="V55" s="65" t="s">
        <v>340</v>
      </c>
      <c r="W55" s="21"/>
      <c r="X55" s="63"/>
      <c r="Y55" s="66">
        <v>60</v>
      </c>
      <c r="Z55" s="65" t="s">
        <v>340</v>
      </c>
      <c r="AA55" s="21"/>
      <c r="AB55" s="63"/>
      <c r="AC55" s="66">
        <v>6</v>
      </c>
      <c r="AD55" s="65" t="s">
        <v>340</v>
      </c>
      <c r="AE55" s="21"/>
      <c r="AF55" s="63"/>
      <c r="AG55" s="66">
        <v>29</v>
      </c>
      <c r="AH55" s="65" t="s">
        <v>340</v>
      </c>
      <c r="AI55" s="21"/>
      <c r="AJ55" s="65"/>
      <c r="AK55" s="67" t="s">
        <v>399</v>
      </c>
      <c r="AL55" s="65" t="s">
        <v>340</v>
      </c>
      <c r="AM55" s="21"/>
      <c r="AN55" s="63"/>
      <c r="AO55" s="66">
        <v>210</v>
      </c>
      <c r="AP55" s="65" t="s">
        <v>340</v>
      </c>
    </row>
    <row r="56" spans="1:42" ht="15.75" thickBot="1" x14ac:dyDescent="0.3">
      <c r="A56" s="12"/>
      <c r="B56" s="68" t="s">
        <v>481</v>
      </c>
      <c r="C56" s="17"/>
      <c r="D56" s="69"/>
      <c r="E56" s="70">
        <v>1189</v>
      </c>
      <c r="F56" s="71" t="s">
        <v>340</v>
      </c>
      <c r="G56" s="17"/>
      <c r="H56" s="69"/>
      <c r="I56" s="70">
        <v>2070</v>
      </c>
      <c r="J56" s="71" t="s">
        <v>340</v>
      </c>
      <c r="K56" s="17"/>
      <c r="L56" s="69"/>
      <c r="M56" s="72">
        <v>385</v>
      </c>
      <c r="N56" s="71" t="s">
        <v>340</v>
      </c>
      <c r="O56" s="17"/>
      <c r="P56" s="69"/>
      <c r="Q56" s="72">
        <v>-11</v>
      </c>
      <c r="R56" s="71" t="s">
        <v>340</v>
      </c>
      <c r="S56" s="17"/>
      <c r="T56" s="69"/>
      <c r="U56" s="72">
        <v>-51</v>
      </c>
      <c r="V56" s="71" t="s">
        <v>340</v>
      </c>
      <c r="W56" s="17"/>
      <c r="X56" s="69"/>
      <c r="Y56" s="72">
        <v>532</v>
      </c>
      <c r="Z56" s="71" t="s">
        <v>340</v>
      </c>
      <c r="AA56" s="17"/>
      <c r="AB56" s="69"/>
      <c r="AC56" s="72">
        <v>74</v>
      </c>
      <c r="AD56" s="71" t="s">
        <v>340</v>
      </c>
      <c r="AE56" s="17"/>
      <c r="AF56" s="69"/>
      <c r="AG56" s="72">
        <v>18</v>
      </c>
      <c r="AH56" s="71" t="s">
        <v>340</v>
      </c>
      <c r="AI56" s="17"/>
      <c r="AJ56" s="69"/>
      <c r="AK56" s="72">
        <v>-114</v>
      </c>
      <c r="AL56" s="71" t="s">
        <v>340</v>
      </c>
      <c r="AM56" s="17"/>
      <c r="AN56" s="69"/>
      <c r="AO56" s="70">
        <v>4092</v>
      </c>
      <c r="AP56" s="71" t="s">
        <v>340</v>
      </c>
    </row>
    <row r="57" spans="1:42" x14ac:dyDescent="0.25">
      <c r="A57" s="12"/>
      <c r="B57" s="16"/>
      <c r="C57" s="16"/>
      <c r="D57" s="31"/>
      <c r="E57" s="31"/>
      <c r="F57" s="16"/>
      <c r="G57" s="16"/>
      <c r="H57" s="31"/>
      <c r="I57" s="31"/>
      <c r="J57" s="16"/>
      <c r="K57" s="16"/>
      <c r="L57" s="31"/>
      <c r="M57" s="31"/>
      <c r="N57" s="16"/>
      <c r="O57" s="16"/>
      <c r="P57" s="31"/>
      <c r="Q57" s="31"/>
      <c r="R57" s="16"/>
      <c r="S57" s="16"/>
      <c r="T57" s="31"/>
      <c r="U57" s="31"/>
      <c r="V57" s="16"/>
      <c r="W57" s="16"/>
      <c r="X57" s="31"/>
      <c r="Y57" s="31"/>
      <c r="Z57" s="16"/>
      <c r="AA57" s="16"/>
      <c r="AB57" s="31"/>
      <c r="AC57" s="31"/>
      <c r="AD57" s="16"/>
      <c r="AE57" s="16"/>
      <c r="AF57" s="31"/>
      <c r="AG57" s="31"/>
      <c r="AH57" s="16"/>
      <c r="AI57" s="16"/>
      <c r="AJ57" s="31"/>
      <c r="AK57" s="31"/>
      <c r="AL57" s="16"/>
      <c r="AM57" s="16"/>
      <c r="AN57" s="31"/>
      <c r="AO57" s="31"/>
      <c r="AP57" s="16"/>
    </row>
    <row r="58" spans="1:42" ht="15.75" thickBot="1" x14ac:dyDescent="0.3">
      <c r="A58" s="12"/>
      <c r="B58" s="62" t="s">
        <v>484</v>
      </c>
      <c r="C58" s="21"/>
      <c r="D58" s="63" t="s">
        <v>347</v>
      </c>
      <c r="E58" s="64">
        <v>3055</v>
      </c>
      <c r="F58" s="65" t="s">
        <v>340</v>
      </c>
      <c r="G58" s="21"/>
      <c r="H58" s="63" t="s">
        <v>347</v>
      </c>
      <c r="I58" s="64">
        <v>6308</v>
      </c>
      <c r="J58" s="65" t="s">
        <v>340</v>
      </c>
      <c r="K58" s="21"/>
      <c r="L58" s="63" t="s">
        <v>347</v>
      </c>
      <c r="M58" s="64">
        <v>1095</v>
      </c>
      <c r="N58" s="65" t="s">
        <v>340</v>
      </c>
      <c r="O58" s="21"/>
      <c r="P58" s="63" t="s">
        <v>347</v>
      </c>
      <c r="Q58" s="66">
        <v>654</v>
      </c>
      <c r="R58" s="65" t="s">
        <v>340</v>
      </c>
      <c r="S58" s="21"/>
      <c r="T58" s="63" t="s">
        <v>347</v>
      </c>
      <c r="U58" s="66">
        <v>533</v>
      </c>
      <c r="V58" s="65" t="s">
        <v>340</v>
      </c>
      <c r="W58" s="21"/>
      <c r="X58" s="63" t="s">
        <v>347</v>
      </c>
      <c r="Y58" s="66">
        <v>805</v>
      </c>
      <c r="Z58" s="65" t="s">
        <v>340</v>
      </c>
      <c r="AA58" s="21"/>
      <c r="AB58" s="63" t="s">
        <v>347</v>
      </c>
      <c r="AC58" s="66">
        <v>374</v>
      </c>
      <c r="AD58" s="65" t="s">
        <v>340</v>
      </c>
      <c r="AE58" s="21"/>
      <c r="AF58" s="63" t="s">
        <v>347</v>
      </c>
      <c r="AG58" s="66">
        <v>63</v>
      </c>
      <c r="AH58" s="65" t="s">
        <v>340</v>
      </c>
      <c r="AI58" s="21"/>
      <c r="AJ58" s="63" t="s">
        <v>347</v>
      </c>
      <c r="AK58" s="66">
        <v>526</v>
      </c>
      <c r="AL58" s="65" t="s">
        <v>340</v>
      </c>
      <c r="AM58" s="21"/>
      <c r="AN58" s="63" t="s">
        <v>347</v>
      </c>
      <c r="AO58" s="64">
        <v>13413</v>
      </c>
      <c r="AP58" s="65" t="s">
        <v>340</v>
      </c>
    </row>
    <row r="59" spans="1:42" ht="15.75" thickTop="1" x14ac:dyDescent="0.25">
      <c r="A59" s="12"/>
      <c r="B59" s="16"/>
      <c r="C59" s="16"/>
      <c r="D59" s="34"/>
      <c r="E59" s="34"/>
      <c r="F59" s="16"/>
      <c r="G59" s="16"/>
      <c r="H59" s="34"/>
      <c r="I59" s="34"/>
      <c r="J59" s="16"/>
      <c r="K59" s="16"/>
      <c r="L59" s="34"/>
      <c r="M59" s="34"/>
      <c r="N59" s="16"/>
      <c r="O59" s="16"/>
      <c r="P59" s="34"/>
      <c r="Q59" s="34"/>
      <c r="R59" s="16"/>
      <c r="S59" s="16"/>
      <c r="T59" s="34"/>
      <c r="U59" s="34"/>
      <c r="V59" s="16"/>
      <c r="W59" s="16"/>
      <c r="X59" s="34"/>
      <c r="Y59" s="34"/>
      <c r="Z59" s="16"/>
      <c r="AA59" s="16"/>
      <c r="AB59" s="34"/>
      <c r="AC59" s="34"/>
      <c r="AD59" s="16"/>
      <c r="AE59" s="16"/>
      <c r="AF59" s="34"/>
      <c r="AG59" s="34"/>
      <c r="AH59" s="16"/>
      <c r="AI59" s="16"/>
      <c r="AJ59" s="34"/>
      <c r="AK59" s="34"/>
      <c r="AL59" s="16"/>
      <c r="AM59" s="16"/>
      <c r="AN59" s="34"/>
      <c r="AO59" s="34"/>
      <c r="AP59" s="16"/>
    </row>
    <row r="60" spans="1:42" ht="15" customHeight="1" x14ac:dyDescent="0.25">
      <c r="A60" s="12" t="s">
        <v>1053</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ht="15.75" customHeight="1" x14ac:dyDescent="0.25">
      <c r="A61" s="12"/>
      <c r="B61" s="40" t="s">
        <v>485</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c r="AM61" s="40"/>
      <c r="AN61" s="40"/>
      <c r="AO61" s="40"/>
      <c r="AP61" s="40"/>
    </row>
    <row r="62" spans="1:42" x14ac:dyDescent="0.25">
      <c r="A62" s="12"/>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c r="AM62" s="44"/>
      <c r="AN62" s="44"/>
      <c r="AO62" s="44"/>
      <c r="AP62" s="44"/>
    </row>
    <row r="63" spans="1:42"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row>
    <row r="64" spans="1:42" ht="15.75" thickBot="1" x14ac:dyDescent="0.3">
      <c r="A64" s="12"/>
      <c r="B64" s="17"/>
      <c r="C64" s="17"/>
      <c r="D64" s="36"/>
      <c r="E64" s="36"/>
      <c r="F64" s="17"/>
      <c r="G64" s="17"/>
      <c r="H64" s="36"/>
      <c r="I64" s="36"/>
      <c r="J64" s="17"/>
      <c r="K64" s="17"/>
      <c r="L64" s="36"/>
      <c r="M64" s="36"/>
      <c r="N64" s="17"/>
      <c r="O64" s="17"/>
      <c r="P64" s="56" t="s">
        <v>471</v>
      </c>
      <c r="Q64" s="56"/>
      <c r="R64" s="56"/>
      <c r="S64" s="56"/>
      <c r="T64" s="56"/>
      <c r="U64" s="56"/>
      <c r="V64" s="17"/>
      <c r="W64" s="17"/>
      <c r="X64" s="36"/>
      <c r="Y64" s="36"/>
      <c r="Z64" s="17"/>
      <c r="AA64" s="17"/>
      <c r="AB64" s="36"/>
      <c r="AC64" s="36"/>
      <c r="AD64" s="17"/>
      <c r="AE64" s="17"/>
      <c r="AF64" s="36"/>
      <c r="AG64" s="36"/>
      <c r="AH64" s="17"/>
      <c r="AI64" s="17"/>
      <c r="AJ64" s="36"/>
      <c r="AK64" s="36"/>
      <c r="AL64" s="17"/>
      <c r="AM64" s="17"/>
      <c r="AN64" s="36"/>
      <c r="AO64" s="36"/>
      <c r="AP64" s="17"/>
    </row>
    <row r="65" spans="1:42" x14ac:dyDescent="0.25">
      <c r="A65" s="12"/>
      <c r="B65" s="36"/>
      <c r="C65" s="36"/>
      <c r="D65" s="57" t="s">
        <v>468</v>
      </c>
      <c r="E65" s="57"/>
      <c r="F65" s="36"/>
      <c r="G65" s="36"/>
      <c r="H65" s="57" t="s">
        <v>468</v>
      </c>
      <c r="I65" s="57"/>
      <c r="J65" s="36"/>
      <c r="K65" s="36"/>
      <c r="L65" s="57" t="s">
        <v>447</v>
      </c>
      <c r="M65" s="57"/>
      <c r="N65" s="36"/>
      <c r="O65" s="36"/>
      <c r="P65" s="58" t="s">
        <v>468</v>
      </c>
      <c r="Q65" s="58"/>
      <c r="R65" s="59"/>
      <c r="S65" s="59"/>
      <c r="T65" s="58" t="s">
        <v>468</v>
      </c>
      <c r="U65" s="58"/>
      <c r="V65" s="36"/>
      <c r="W65" s="36"/>
      <c r="X65" s="57" t="s">
        <v>474</v>
      </c>
      <c r="Y65" s="57"/>
      <c r="Z65" s="36"/>
      <c r="AA65" s="36"/>
      <c r="AB65" s="57" t="s">
        <v>486</v>
      </c>
      <c r="AC65" s="57"/>
      <c r="AD65" s="36"/>
      <c r="AE65" s="36"/>
      <c r="AF65" s="57" t="s">
        <v>451</v>
      </c>
      <c r="AG65" s="57"/>
      <c r="AH65" s="36"/>
      <c r="AI65" s="36"/>
      <c r="AJ65" s="57" t="s">
        <v>477</v>
      </c>
      <c r="AK65" s="57"/>
      <c r="AL65" s="36"/>
      <c r="AM65" s="36"/>
      <c r="AN65" s="57" t="s">
        <v>151</v>
      </c>
      <c r="AO65" s="57"/>
      <c r="AP65" s="36"/>
    </row>
    <row r="66" spans="1:42" x14ac:dyDescent="0.25">
      <c r="A66" s="12"/>
      <c r="B66" s="36"/>
      <c r="C66" s="36"/>
      <c r="D66" s="57" t="s">
        <v>469</v>
      </c>
      <c r="E66" s="57"/>
      <c r="F66" s="36"/>
      <c r="G66" s="36"/>
      <c r="H66" s="57" t="s">
        <v>470</v>
      </c>
      <c r="I66" s="57"/>
      <c r="J66" s="36"/>
      <c r="K66" s="36"/>
      <c r="L66" s="57"/>
      <c r="M66" s="57"/>
      <c r="N66" s="36"/>
      <c r="O66" s="36"/>
      <c r="P66" s="57" t="s">
        <v>472</v>
      </c>
      <c r="Q66" s="57"/>
      <c r="R66" s="36"/>
      <c r="S66" s="36"/>
      <c r="T66" s="57" t="s">
        <v>470</v>
      </c>
      <c r="U66" s="57"/>
      <c r="V66" s="36"/>
      <c r="W66" s="36"/>
      <c r="X66" s="57"/>
      <c r="Y66" s="57"/>
      <c r="Z66" s="36"/>
      <c r="AA66" s="36"/>
      <c r="AB66" s="57"/>
      <c r="AC66" s="57"/>
      <c r="AD66" s="36"/>
      <c r="AE66" s="36"/>
      <c r="AF66" s="57"/>
      <c r="AG66" s="57"/>
      <c r="AH66" s="36"/>
      <c r="AI66" s="36"/>
      <c r="AJ66" s="57"/>
      <c r="AK66" s="57"/>
      <c r="AL66" s="36"/>
      <c r="AM66" s="36"/>
      <c r="AN66" s="57"/>
      <c r="AO66" s="57"/>
      <c r="AP66" s="36"/>
    </row>
    <row r="67" spans="1:42" ht="15.75" thickBot="1" x14ac:dyDescent="0.3">
      <c r="A67" s="12"/>
      <c r="B67" s="36"/>
      <c r="C67" s="36"/>
      <c r="D67" s="56"/>
      <c r="E67" s="56"/>
      <c r="F67" s="36"/>
      <c r="G67" s="36"/>
      <c r="H67" s="56"/>
      <c r="I67" s="56"/>
      <c r="J67" s="36"/>
      <c r="K67" s="36"/>
      <c r="L67" s="56"/>
      <c r="M67" s="56"/>
      <c r="N67" s="36"/>
      <c r="O67" s="36"/>
      <c r="P67" s="56" t="s">
        <v>473</v>
      </c>
      <c r="Q67" s="56"/>
      <c r="R67" s="36"/>
      <c r="S67" s="36"/>
      <c r="T67" s="56"/>
      <c r="U67" s="56"/>
      <c r="V67" s="36"/>
      <c r="W67" s="36"/>
      <c r="X67" s="56"/>
      <c r="Y67" s="56"/>
      <c r="Z67" s="36"/>
      <c r="AA67" s="36"/>
      <c r="AB67" s="56"/>
      <c r="AC67" s="56"/>
      <c r="AD67" s="36"/>
      <c r="AE67" s="36"/>
      <c r="AF67" s="56"/>
      <c r="AG67" s="56"/>
      <c r="AH67" s="36"/>
      <c r="AI67" s="36"/>
      <c r="AJ67" s="56"/>
      <c r="AK67" s="56"/>
      <c r="AL67" s="36"/>
      <c r="AM67" s="36"/>
      <c r="AN67" s="56"/>
      <c r="AO67" s="56"/>
      <c r="AP67" s="36"/>
    </row>
    <row r="68" spans="1:42" x14ac:dyDescent="0.25">
      <c r="A68" s="12"/>
      <c r="B68" s="75" t="s">
        <v>487</v>
      </c>
      <c r="C68" s="21"/>
      <c r="D68" s="20"/>
      <c r="E68" s="20"/>
      <c r="F68" s="20"/>
      <c r="G68" s="21"/>
      <c r="H68" s="20"/>
      <c r="I68" s="20"/>
      <c r="J68" s="20"/>
      <c r="K68" s="21"/>
      <c r="L68" s="20"/>
      <c r="M68" s="20"/>
      <c r="N68" s="20"/>
      <c r="O68" s="21"/>
      <c r="P68" s="20"/>
      <c r="Q68" s="20"/>
      <c r="R68" s="20"/>
      <c r="S68" s="21"/>
      <c r="T68" s="20"/>
      <c r="U68" s="20"/>
      <c r="V68" s="20"/>
      <c r="W68" s="21"/>
      <c r="X68" s="20"/>
      <c r="Y68" s="20"/>
      <c r="Z68" s="20"/>
      <c r="AA68" s="21"/>
      <c r="AB68" s="20"/>
      <c r="AC68" s="20"/>
      <c r="AD68" s="20"/>
      <c r="AE68" s="21"/>
      <c r="AF68" s="20"/>
      <c r="AG68" s="20"/>
      <c r="AH68" s="20"/>
      <c r="AI68" s="21"/>
      <c r="AJ68" s="20"/>
      <c r="AK68" s="20"/>
      <c r="AL68" s="20"/>
      <c r="AM68" s="21"/>
      <c r="AN68" s="20"/>
      <c r="AO68" s="20"/>
      <c r="AP68" s="20"/>
    </row>
    <row r="69" spans="1:42" ht="30" thickBot="1" x14ac:dyDescent="0.3">
      <c r="A69" s="12"/>
      <c r="B69" s="68" t="s">
        <v>488</v>
      </c>
      <c r="C69" s="17"/>
      <c r="D69" s="69" t="s">
        <v>347</v>
      </c>
      <c r="E69" s="72">
        <v>28</v>
      </c>
      <c r="F69" s="71" t="s">
        <v>340</v>
      </c>
      <c r="G69" s="17"/>
      <c r="H69" s="71" t="s">
        <v>347</v>
      </c>
      <c r="I69" s="73" t="s">
        <v>399</v>
      </c>
      <c r="J69" s="71" t="s">
        <v>340</v>
      </c>
      <c r="K69" s="17"/>
      <c r="L69" s="69" t="s">
        <v>347</v>
      </c>
      <c r="M69" s="72">
        <v>99</v>
      </c>
      <c r="N69" s="71" t="s">
        <v>340</v>
      </c>
      <c r="O69" s="17"/>
      <c r="P69" s="71" t="s">
        <v>347</v>
      </c>
      <c r="Q69" s="73" t="s">
        <v>399</v>
      </c>
      <c r="R69" s="71" t="s">
        <v>340</v>
      </c>
      <c r="S69" s="17"/>
      <c r="T69" s="71" t="s">
        <v>347</v>
      </c>
      <c r="U69" s="73" t="s">
        <v>399</v>
      </c>
      <c r="V69" s="71" t="s">
        <v>340</v>
      </c>
      <c r="W69" s="17"/>
      <c r="X69" s="71" t="s">
        <v>347</v>
      </c>
      <c r="Y69" s="73" t="s">
        <v>399</v>
      </c>
      <c r="Z69" s="71" t="s">
        <v>340</v>
      </c>
      <c r="AA69" s="17"/>
      <c r="AB69" s="71" t="s">
        <v>347</v>
      </c>
      <c r="AC69" s="73" t="s">
        <v>399</v>
      </c>
      <c r="AD69" s="71" t="s">
        <v>340</v>
      </c>
      <c r="AE69" s="17"/>
      <c r="AF69" s="71" t="s">
        <v>347</v>
      </c>
      <c r="AG69" s="73" t="s">
        <v>399</v>
      </c>
      <c r="AH69" s="71" t="s">
        <v>340</v>
      </c>
      <c r="AI69" s="17"/>
      <c r="AJ69" s="71" t="s">
        <v>347</v>
      </c>
      <c r="AK69" s="73" t="s">
        <v>399</v>
      </c>
      <c r="AL69" s="71" t="s">
        <v>340</v>
      </c>
      <c r="AM69" s="17"/>
      <c r="AN69" s="69" t="s">
        <v>347</v>
      </c>
      <c r="AO69" s="72">
        <v>127</v>
      </c>
      <c r="AP69" s="71" t="s">
        <v>340</v>
      </c>
    </row>
    <row r="70" spans="1:42" ht="15.75" thickTop="1" x14ac:dyDescent="0.25">
      <c r="A70" s="12"/>
      <c r="B70" s="16"/>
      <c r="C70" s="16"/>
      <c r="D70" s="34"/>
      <c r="E70" s="34"/>
      <c r="F70" s="16"/>
      <c r="G70" s="16"/>
      <c r="H70" s="34"/>
      <c r="I70" s="34"/>
      <c r="J70" s="16"/>
      <c r="K70" s="16"/>
      <c r="L70" s="34"/>
      <c r="M70" s="34"/>
      <c r="N70" s="16"/>
      <c r="O70" s="16"/>
      <c r="P70" s="34"/>
      <c r="Q70" s="34"/>
      <c r="R70" s="16"/>
      <c r="S70" s="16"/>
      <c r="T70" s="34"/>
      <c r="U70" s="34"/>
      <c r="V70" s="16"/>
      <c r="W70" s="16"/>
      <c r="X70" s="34"/>
      <c r="Y70" s="34"/>
      <c r="Z70" s="16"/>
      <c r="AA70" s="16"/>
      <c r="AB70" s="34"/>
      <c r="AC70" s="34"/>
      <c r="AD70" s="16"/>
      <c r="AE70" s="16"/>
      <c r="AF70" s="34"/>
      <c r="AG70" s="34"/>
      <c r="AH70" s="16"/>
      <c r="AI70" s="16"/>
      <c r="AJ70" s="34"/>
      <c r="AK70" s="34"/>
      <c r="AL70" s="16"/>
      <c r="AM70" s="16"/>
      <c r="AN70" s="34"/>
      <c r="AO70" s="34"/>
      <c r="AP70" s="16"/>
    </row>
    <row r="71" spans="1:42" ht="30" thickBot="1" x14ac:dyDescent="0.3">
      <c r="A71" s="12"/>
      <c r="B71" s="74" t="s">
        <v>489</v>
      </c>
      <c r="C71" s="21"/>
      <c r="D71" s="63" t="s">
        <v>347</v>
      </c>
      <c r="E71" s="64">
        <v>3027</v>
      </c>
      <c r="F71" s="65" t="s">
        <v>340</v>
      </c>
      <c r="G71" s="21"/>
      <c r="H71" s="63" t="s">
        <v>347</v>
      </c>
      <c r="I71" s="64">
        <v>6308</v>
      </c>
      <c r="J71" s="65" t="s">
        <v>340</v>
      </c>
      <c r="K71" s="21"/>
      <c r="L71" s="63" t="s">
        <v>347</v>
      </c>
      <c r="M71" s="66">
        <v>996</v>
      </c>
      <c r="N71" s="65" t="s">
        <v>340</v>
      </c>
      <c r="O71" s="21"/>
      <c r="P71" s="63" t="s">
        <v>347</v>
      </c>
      <c r="Q71" s="66">
        <v>654</v>
      </c>
      <c r="R71" s="65" t="s">
        <v>340</v>
      </c>
      <c r="S71" s="21"/>
      <c r="T71" s="63" t="s">
        <v>347</v>
      </c>
      <c r="U71" s="66">
        <v>533</v>
      </c>
      <c r="V71" s="65" t="s">
        <v>340</v>
      </c>
      <c r="W71" s="21"/>
      <c r="X71" s="63" t="s">
        <v>347</v>
      </c>
      <c r="Y71" s="66">
        <v>805</v>
      </c>
      <c r="Z71" s="65" t="s">
        <v>340</v>
      </c>
      <c r="AA71" s="21"/>
      <c r="AB71" s="63" t="s">
        <v>347</v>
      </c>
      <c r="AC71" s="66">
        <v>374</v>
      </c>
      <c r="AD71" s="65" t="s">
        <v>340</v>
      </c>
      <c r="AE71" s="21"/>
      <c r="AF71" s="63" t="s">
        <v>347</v>
      </c>
      <c r="AG71" s="66">
        <v>63</v>
      </c>
      <c r="AH71" s="65" t="s">
        <v>340</v>
      </c>
      <c r="AI71" s="21"/>
      <c r="AJ71" s="63" t="s">
        <v>347</v>
      </c>
      <c r="AK71" s="66">
        <v>526</v>
      </c>
      <c r="AL71" s="65" t="s">
        <v>340</v>
      </c>
      <c r="AM71" s="21"/>
      <c r="AN71" s="63" t="s">
        <v>347</v>
      </c>
      <c r="AO71" s="64">
        <v>13286</v>
      </c>
      <c r="AP71" s="65" t="s">
        <v>340</v>
      </c>
    </row>
    <row r="72" spans="1:42" ht="15.75" thickTop="1" x14ac:dyDescent="0.25">
      <c r="A72" s="12"/>
      <c r="B72" s="16"/>
      <c r="C72" s="16"/>
      <c r="D72" s="34"/>
      <c r="E72" s="34"/>
      <c r="F72" s="16"/>
      <c r="G72" s="16"/>
      <c r="H72" s="34"/>
      <c r="I72" s="34"/>
      <c r="J72" s="16"/>
      <c r="K72" s="16"/>
      <c r="L72" s="34"/>
      <c r="M72" s="34"/>
      <c r="N72" s="16"/>
      <c r="O72" s="16"/>
      <c r="P72" s="34"/>
      <c r="Q72" s="34"/>
      <c r="R72" s="16"/>
      <c r="S72" s="16"/>
      <c r="T72" s="34"/>
      <c r="U72" s="34"/>
      <c r="V72" s="16"/>
      <c r="W72" s="16"/>
      <c r="X72" s="34"/>
      <c r="Y72" s="34"/>
      <c r="Z72" s="16"/>
      <c r="AA72" s="16"/>
      <c r="AB72" s="34"/>
      <c r="AC72" s="34"/>
      <c r="AD72" s="16"/>
      <c r="AE72" s="16"/>
      <c r="AF72" s="34"/>
      <c r="AG72" s="34"/>
      <c r="AH72" s="16"/>
      <c r="AI72" s="16"/>
      <c r="AJ72" s="34"/>
      <c r="AK72" s="34"/>
      <c r="AL72" s="16"/>
      <c r="AM72" s="16"/>
      <c r="AN72" s="34"/>
      <c r="AO72" s="34"/>
      <c r="AP72" s="16"/>
    </row>
    <row r="73" spans="1:42" x14ac:dyDescent="0.25">
      <c r="A73" s="12"/>
      <c r="B73" s="76" t="s">
        <v>490</v>
      </c>
      <c r="C73" s="17"/>
      <c r="D73" s="4"/>
      <c r="E73" s="4"/>
      <c r="F73" s="4"/>
      <c r="G73" s="17"/>
      <c r="H73" s="4"/>
      <c r="I73" s="4"/>
      <c r="J73" s="4"/>
      <c r="K73" s="17"/>
      <c r="L73" s="4"/>
      <c r="M73" s="4"/>
      <c r="N73" s="4"/>
      <c r="O73" s="17"/>
      <c r="P73" s="4"/>
      <c r="Q73" s="4"/>
      <c r="R73" s="4"/>
      <c r="S73" s="17"/>
      <c r="T73" s="4"/>
      <c r="U73" s="4"/>
      <c r="V73" s="4"/>
      <c r="W73" s="17"/>
      <c r="X73" s="4"/>
      <c r="Y73" s="4"/>
      <c r="Z73" s="4"/>
      <c r="AA73" s="17"/>
      <c r="AB73" s="4"/>
      <c r="AC73" s="4"/>
      <c r="AD73" s="4"/>
      <c r="AE73" s="17"/>
      <c r="AF73" s="4"/>
      <c r="AG73" s="4"/>
      <c r="AH73" s="4"/>
      <c r="AI73" s="17"/>
      <c r="AJ73" s="4"/>
      <c r="AK73" s="4"/>
      <c r="AL73" s="4"/>
      <c r="AM73" s="17"/>
      <c r="AN73" s="4"/>
      <c r="AO73" s="4"/>
      <c r="AP73" s="4"/>
    </row>
    <row r="74" spans="1:42" ht="15.75" thickBot="1" x14ac:dyDescent="0.3">
      <c r="A74" s="12"/>
      <c r="B74" s="74" t="s">
        <v>452</v>
      </c>
      <c r="C74" s="21"/>
      <c r="D74" s="63" t="s">
        <v>347</v>
      </c>
      <c r="E74" s="64">
        <v>261692</v>
      </c>
      <c r="F74" s="65" t="s">
        <v>340</v>
      </c>
      <c r="G74" s="21"/>
      <c r="H74" s="63" t="s">
        <v>347</v>
      </c>
      <c r="I74" s="64">
        <v>787103</v>
      </c>
      <c r="J74" s="65" t="s">
        <v>340</v>
      </c>
      <c r="K74" s="21"/>
      <c r="L74" s="63" t="s">
        <v>347</v>
      </c>
      <c r="M74" s="64">
        <v>62811</v>
      </c>
      <c r="N74" s="65" t="s">
        <v>340</v>
      </c>
      <c r="O74" s="21"/>
      <c r="P74" s="63" t="s">
        <v>347</v>
      </c>
      <c r="Q74" s="64">
        <v>31402</v>
      </c>
      <c r="R74" s="65" t="s">
        <v>340</v>
      </c>
      <c r="S74" s="21"/>
      <c r="T74" s="63" t="s">
        <v>347</v>
      </c>
      <c r="U74" s="64">
        <v>75493</v>
      </c>
      <c r="V74" s="65" t="s">
        <v>340</v>
      </c>
      <c r="W74" s="21"/>
      <c r="X74" s="63" t="s">
        <v>347</v>
      </c>
      <c r="Y74" s="64">
        <v>466604</v>
      </c>
      <c r="Z74" s="65" t="s">
        <v>340</v>
      </c>
      <c r="AA74" s="21"/>
      <c r="AB74" s="63" t="s">
        <v>347</v>
      </c>
      <c r="AC74" s="64">
        <v>179502</v>
      </c>
      <c r="AD74" s="65" t="s">
        <v>340</v>
      </c>
      <c r="AE74" s="21"/>
      <c r="AF74" s="63" t="s">
        <v>347</v>
      </c>
      <c r="AG74" s="64">
        <v>17232</v>
      </c>
      <c r="AH74" s="65" t="s">
        <v>340</v>
      </c>
      <c r="AI74" s="21"/>
      <c r="AJ74" s="65" t="s">
        <v>347</v>
      </c>
      <c r="AK74" s="67" t="s">
        <v>399</v>
      </c>
      <c r="AL74" s="65" t="s">
        <v>340</v>
      </c>
      <c r="AM74" s="21"/>
      <c r="AN74" s="63" t="s">
        <v>347</v>
      </c>
      <c r="AO74" s="64">
        <v>1881839</v>
      </c>
      <c r="AP74" s="65" t="s">
        <v>340</v>
      </c>
    </row>
    <row r="75" spans="1:42" ht="15.75" thickTop="1" x14ac:dyDescent="0.25">
      <c r="A75" s="12"/>
      <c r="B75" s="16"/>
      <c r="C75" s="16"/>
      <c r="D75" s="34"/>
      <c r="E75" s="34"/>
      <c r="F75" s="16"/>
      <c r="G75" s="16"/>
      <c r="H75" s="34"/>
      <c r="I75" s="34"/>
      <c r="J75" s="16"/>
      <c r="K75" s="16"/>
      <c r="L75" s="34"/>
      <c r="M75" s="34"/>
      <c r="N75" s="16"/>
      <c r="O75" s="16"/>
      <c r="P75" s="34"/>
      <c r="Q75" s="34"/>
      <c r="R75" s="16"/>
      <c r="S75" s="16"/>
      <c r="T75" s="34"/>
      <c r="U75" s="34"/>
      <c r="V75" s="16"/>
      <c r="W75" s="16"/>
      <c r="X75" s="34"/>
      <c r="Y75" s="34"/>
      <c r="Z75" s="16"/>
      <c r="AA75" s="16"/>
      <c r="AB75" s="34"/>
      <c r="AC75" s="34"/>
      <c r="AD75" s="16"/>
      <c r="AE75" s="16"/>
      <c r="AF75" s="34"/>
      <c r="AG75" s="34"/>
      <c r="AH75" s="16"/>
      <c r="AI75" s="16"/>
      <c r="AJ75" s="34"/>
      <c r="AK75" s="34"/>
      <c r="AL75" s="16"/>
      <c r="AM75" s="16"/>
      <c r="AN75" s="34"/>
      <c r="AO75" s="34"/>
      <c r="AP75" s="16"/>
    </row>
    <row r="76" spans="1:42" ht="20.25" thickBot="1" x14ac:dyDescent="0.3">
      <c r="A76" s="12"/>
      <c r="B76" s="68" t="s">
        <v>491</v>
      </c>
      <c r="C76" s="17"/>
      <c r="D76" s="69" t="s">
        <v>347</v>
      </c>
      <c r="E76" s="70">
        <v>4107</v>
      </c>
      <c r="F76" s="71" t="s">
        <v>340</v>
      </c>
      <c r="G76" s="17"/>
      <c r="H76" s="69" t="s">
        <v>347</v>
      </c>
      <c r="I76" s="70">
        <v>8212</v>
      </c>
      <c r="J76" s="71" t="s">
        <v>340</v>
      </c>
      <c r="K76" s="17"/>
      <c r="L76" s="71" t="s">
        <v>347</v>
      </c>
      <c r="M76" s="73" t="s">
        <v>399</v>
      </c>
      <c r="N76" s="71" t="s">
        <v>340</v>
      </c>
      <c r="O76" s="17"/>
      <c r="P76" s="71" t="s">
        <v>347</v>
      </c>
      <c r="Q76" s="73" t="s">
        <v>399</v>
      </c>
      <c r="R76" s="71" t="s">
        <v>340</v>
      </c>
      <c r="S76" s="17"/>
      <c r="T76" s="71" t="s">
        <v>347</v>
      </c>
      <c r="U76" s="73" t="s">
        <v>399</v>
      </c>
      <c r="V76" s="71" t="s">
        <v>340</v>
      </c>
      <c r="W76" s="17"/>
      <c r="X76" s="71" t="s">
        <v>347</v>
      </c>
      <c r="Y76" s="73" t="s">
        <v>399</v>
      </c>
      <c r="Z76" s="71" t="s">
        <v>340</v>
      </c>
      <c r="AA76" s="17"/>
      <c r="AB76" s="71" t="s">
        <v>347</v>
      </c>
      <c r="AC76" s="73" t="s">
        <v>399</v>
      </c>
      <c r="AD76" s="71" t="s">
        <v>340</v>
      </c>
      <c r="AE76" s="17"/>
      <c r="AF76" s="71" t="s">
        <v>347</v>
      </c>
      <c r="AG76" s="73" t="s">
        <v>399</v>
      </c>
      <c r="AH76" s="71" t="s">
        <v>340</v>
      </c>
      <c r="AI76" s="17"/>
      <c r="AJ76" s="71" t="s">
        <v>347</v>
      </c>
      <c r="AK76" s="73" t="s">
        <v>399</v>
      </c>
      <c r="AL76" s="71" t="s">
        <v>340</v>
      </c>
      <c r="AM76" s="17"/>
      <c r="AN76" s="69" t="s">
        <v>347</v>
      </c>
      <c r="AO76" s="70">
        <v>12319</v>
      </c>
      <c r="AP76" s="71" t="s">
        <v>340</v>
      </c>
    </row>
    <row r="77" spans="1:42" ht="15.75" thickTop="1" x14ac:dyDescent="0.25">
      <c r="A77" s="12"/>
      <c r="B77" s="16"/>
      <c r="C77" s="16"/>
      <c r="D77" s="34"/>
      <c r="E77" s="34"/>
      <c r="F77" s="16"/>
      <c r="G77" s="16"/>
      <c r="H77" s="34"/>
      <c r="I77" s="34"/>
      <c r="J77" s="16"/>
      <c r="K77" s="16"/>
      <c r="L77" s="34"/>
      <c r="M77" s="34"/>
      <c r="N77" s="16"/>
      <c r="O77" s="16"/>
      <c r="P77" s="34"/>
      <c r="Q77" s="34"/>
      <c r="R77" s="16"/>
      <c r="S77" s="16"/>
      <c r="T77" s="34"/>
      <c r="U77" s="34"/>
      <c r="V77" s="16"/>
      <c r="W77" s="16"/>
      <c r="X77" s="34"/>
      <c r="Y77" s="34"/>
      <c r="Z77" s="16"/>
      <c r="AA77" s="16"/>
      <c r="AB77" s="34"/>
      <c r="AC77" s="34"/>
      <c r="AD77" s="16"/>
      <c r="AE77" s="16"/>
      <c r="AF77" s="34"/>
      <c r="AG77" s="34"/>
      <c r="AH77" s="16"/>
      <c r="AI77" s="16"/>
      <c r="AJ77" s="34"/>
      <c r="AK77" s="34"/>
      <c r="AL77" s="16"/>
      <c r="AM77" s="16"/>
      <c r="AN77" s="34"/>
      <c r="AO77" s="34"/>
      <c r="AP77" s="16"/>
    </row>
    <row r="78" spans="1:42" ht="20.25" thickBot="1" x14ac:dyDescent="0.3">
      <c r="A78" s="12"/>
      <c r="B78" s="74" t="s">
        <v>492</v>
      </c>
      <c r="C78" s="21"/>
      <c r="D78" s="63" t="s">
        <v>347</v>
      </c>
      <c r="E78" s="64">
        <v>257353</v>
      </c>
      <c r="F78" s="65" t="s">
        <v>340</v>
      </c>
      <c r="G78" s="21"/>
      <c r="H78" s="63" t="s">
        <v>347</v>
      </c>
      <c r="I78" s="64">
        <v>777660</v>
      </c>
      <c r="J78" s="65" t="s">
        <v>340</v>
      </c>
      <c r="K78" s="21"/>
      <c r="L78" s="63" t="s">
        <v>347</v>
      </c>
      <c r="M78" s="64">
        <v>62532</v>
      </c>
      <c r="N78" s="65" t="s">
        <v>340</v>
      </c>
      <c r="O78" s="21"/>
      <c r="P78" s="63" t="s">
        <v>347</v>
      </c>
      <c r="Q78" s="64">
        <v>31402</v>
      </c>
      <c r="R78" s="65" t="s">
        <v>340</v>
      </c>
      <c r="S78" s="21"/>
      <c r="T78" s="63" t="s">
        <v>347</v>
      </c>
      <c r="U78" s="64">
        <v>75493</v>
      </c>
      <c r="V78" s="65" t="s">
        <v>340</v>
      </c>
      <c r="W78" s="21"/>
      <c r="X78" s="63" t="s">
        <v>347</v>
      </c>
      <c r="Y78" s="64">
        <v>466604</v>
      </c>
      <c r="Z78" s="65" t="s">
        <v>340</v>
      </c>
      <c r="AA78" s="21"/>
      <c r="AB78" s="63" t="s">
        <v>347</v>
      </c>
      <c r="AC78" s="64">
        <v>179502</v>
      </c>
      <c r="AD78" s="65" t="s">
        <v>340</v>
      </c>
      <c r="AE78" s="21"/>
      <c r="AF78" s="63" t="s">
        <v>347</v>
      </c>
      <c r="AG78" s="64">
        <v>17232</v>
      </c>
      <c r="AH78" s="65" t="s">
        <v>340</v>
      </c>
      <c r="AI78" s="21"/>
      <c r="AJ78" s="65" t="s">
        <v>347</v>
      </c>
      <c r="AK78" s="67" t="s">
        <v>399</v>
      </c>
      <c r="AL78" s="65" t="s">
        <v>340</v>
      </c>
      <c r="AM78" s="21"/>
      <c r="AN78" s="63" t="s">
        <v>347</v>
      </c>
      <c r="AO78" s="64">
        <v>1867778</v>
      </c>
      <c r="AP78" s="65" t="s">
        <v>340</v>
      </c>
    </row>
    <row r="79" spans="1:42" ht="15.75" thickTop="1" x14ac:dyDescent="0.25">
      <c r="A79" s="12"/>
      <c r="B79" s="16"/>
      <c r="C79" s="16"/>
      <c r="D79" s="34"/>
      <c r="E79" s="34"/>
      <c r="F79" s="16"/>
      <c r="G79" s="16"/>
      <c r="H79" s="34"/>
      <c r="I79" s="34"/>
      <c r="J79" s="16"/>
      <c r="K79" s="16"/>
      <c r="L79" s="34"/>
      <c r="M79" s="34"/>
      <c r="N79" s="16"/>
      <c r="O79" s="16"/>
      <c r="P79" s="34"/>
      <c r="Q79" s="34"/>
      <c r="R79" s="16"/>
      <c r="S79" s="16"/>
      <c r="T79" s="34"/>
      <c r="U79" s="34"/>
      <c r="V79" s="16"/>
      <c r="W79" s="16"/>
      <c r="X79" s="34"/>
      <c r="Y79" s="34"/>
      <c r="Z79" s="16"/>
      <c r="AA79" s="16"/>
      <c r="AB79" s="34"/>
      <c r="AC79" s="34"/>
      <c r="AD79" s="16"/>
      <c r="AE79" s="16"/>
      <c r="AF79" s="34"/>
      <c r="AG79" s="34"/>
      <c r="AH79" s="16"/>
      <c r="AI79" s="16"/>
      <c r="AJ79" s="34"/>
      <c r="AK79" s="34"/>
      <c r="AL79" s="16"/>
      <c r="AM79" s="16"/>
      <c r="AN79" s="34"/>
      <c r="AO79" s="34"/>
      <c r="AP79" s="16"/>
    </row>
    <row r="80" spans="1:42" ht="20.25" thickBot="1" x14ac:dyDescent="0.3">
      <c r="A80" s="12"/>
      <c r="B80" s="68" t="s">
        <v>493</v>
      </c>
      <c r="C80" s="17"/>
      <c r="D80" s="69" t="s">
        <v>347</v>
      </c>
      <c r="E80" s="72">
        <v>232</v>
      </c>
      <c r="F80" s="71" t="s">
        <v>340</v>
      </c>
      <c r="G80" s="17"/>
      <c r="H80" s="69" t="s">
        <v>347</v>
      </c>
      <c r="I80" s="70">
        <v>1231</v>
      </c>
      <c r="J80" s="71" t="s">
        <v>340</v>
      </c>
      <c r="K80" s="17"/>
      <c r="L80" s="69" t="s">
        <v>347</v>
      </c>
      <c r="M80" s="72">
        <v>279</v>
      </c>
      <c r="N80" s="71" t="s">
        <v>340</v>
      </c>
      <c r="O80" s="17"/>
      <c r="P80" s="71" t="s">
        <v>347</v>
      </c>
      <c r="Q80" s="73" t="s">
        <v>399</v>
      </c>
      <c r="R80" s="71" t="s">
        <v>340</v>
      </c>
      <c r="S80" s="17"/>
      <c r="T80" s="71" t="s">
        <v>347</v>
      </c>
      <c r="U80" s="73" t="s">
        <v>399</v>
      </c>
      <c r="V80" s="71" t="s">
        <v>340</v>
      </c>
      <c r="W80" s="17"/>
      <c r="X80" s="71" t="s">
        <v>347</v>
      </c>
      <c r="Y80" s="73" t="s">
        <v>399</v>
      </c>
      <c r="Z80" s="71" t="s">
        <v>340</v>
      </c>
      <c r="AA80" s="17"/>
      <c r="AB80" s="71" t="s">
        <v>347</v>
      </c>
      <c r="AC80" s="73" t="s">
        <v>399</v>
      </c>
      <c r="AD80" s="71" t="s">
        <v>340</v>
      </c>
      <c r="AE80" s="17"/>
      <c r="AF80" s="71" t="s">
        <v>347</v>
      </c>
      <c r="AG80" s="73" t="s">
        <v>399</v>
      </c>
      <c r="AH80" s="71" t="s">
        <v>340</v>
      </c>
      <c r="AI80" s="17"/>
      <c r="AJ80" s="71" t="s">
        <v>347</v>
      </c>
      <c r="AK80" s="73" t="s">
        <v>399</v>
      </c>
      <c r="AL80" s="71" t="s">
        <v>340</v>
      </c>
      <c r="AM80" s="17"/>
      <c r="AN80" s="69" t="s">
        <v>347</v>
      </c>
      <c r="AO80" s="70">
        <v>1742</v>
      </c>
      <c r="AP80" s="71" t="s">
        <v>340</v>
      </c>
    </row>
    <row r="81" spans="1:42" ht="15.75" thickTop="1" x14ac:dyDescent="0.25">
      <c r="A81" s="12"/>
      <c r="B81" s="16"/>
      <c r="C81" s="16"/>
      <c r="D81" s="34"/>
      <c r="E81" s="34"/>
      <c r="F81" s="16"/>
      <c r="G81" s="16"/>
      <c r="H81" s="34"/>
      <c r="I81" s="34"/>
      <c r="J81" s="16"/>
      <c r="K81" s="16"/>
      <c r="L81" s="34"/>
      <c r="M81" s="34"/>
      <c r="N81" s="16"/>
      <c r="O81" s="16"/>
      <c r="P81" s="34"/>
      <c r="Q81" s="34"/>
      <c r="R81" s="16"/>
      <c r="S81" s="16"/>
      <c r="T81" s="34"/>
      <c r="U81" s="34"/>
      <c r="V81" s="16"/>
      <c r="W81" s="16"/>
      <c r="X81" s="34"/>
      <c r="Y81" s="34"/>
      <c r="Z81" s="16"/>
      <c r="AA81" s="16"/>
      <c r="AB81" s="34"/>
      <c r="AC81" s="34"/>
      <c r="AD81" s="16"/>
      <c r="AE81" s="16"/>
      <c r="AF81" s="34"/>
      <c r="AG81" s="34"/>
      <c r="AH81" s="16"/>
      <c r="AI81" s="16"/>
      <c r="AJ81" s="34"/>
      <c r="AK81" s="34"/>
      <c r="AL81" s="16"/>
      <c r="AM81" s="16"/>
      <c r="AN81" s="34"/>
      <c r="AO81" s="34"/>
      <c r="AP81" s="16"/>
    </row>
    <row r="82" spans="1:42" x14ac:dyDescent="0.25">
      <c r="A82" s="12"/>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c r="AM82" s="42"/>
      <c r="AN82" s="42"/>
      <c r="AO82" s="42"/>
      <c r="AP82" s="42"/>
    </row>
    <row r="83" spans="1:42"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c r="AM83" s="44"/>
      <c r="AN83" s="44"/>
      <c r="AO83" s="44"/>
      <c r="AP83" s="44"/>
    </row>
    <row r="84" spans="1:42"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row>
    <row r="85" spans="1:42" ht="15.75" thickBot="1" x14ac:dyDescent="0.3">
      <c r="A85" s="12"/>
      <c r="B85" s="17"/>
      <c r="C85" s="17"/>
      <c r="D85" s="36"/>
      <c r="E85" s="36"/>
      <c r="F85" s="17"/>
      <c r="G85" s="17"/>
      <c r="H85" s="36"/>
      <c r="I85" s="36"/>
      <c r="J85" s="17"/>
      <c r="K85" s="17"/>
      <c r="L85" s="36"/>
      <c r="M85" s="36"/>
      <c r="N85" s="17"/>
      <c r="O85" s="17"/>
      <c r="P85" s="56" t="s">
        <v>471</v>
      </c>
      <c r="Q85" s="56"/>
      <c r="R85" s="56"/>
      <c r="S85" s="56"/>
      <c r="T85" s="56"/>
      <c r="U85" s="56"/>
      <c r="V85" s="17"/>
      <c r="W85" s="17"/>
      <c r="X85" s="36"/>
      <c r="Y85" s="36"/>
      <c r="Z85" s="17"/>
      <c r="AA85" s="17"/>
      <c r="AB85" s="36"/>
      <c r="AC85" s="36"/>
      <c r="AD85" s="17"/>
      <c r="AE85" s="17"/>
      <c r="AF85" s="36"/>
      <c r="AG85" s="36"/>
      <c r="AH85" s="17"/>
      <c r="AI85" s="17"/>
      <c r="AJ85" s="36"/>
      <c r="AK85" s="36"/>
      <c r="AL85" s="17"/>
      <c r="AM85" s="17"/>
      <c r="AN85" s="36"/>
      <c r="AO85" s="36"/>
      <c r="AP85" s="17"/>
    </row>
    <row r="86" spans="1:42" x14ac:dyDescent="0.25">
      <c r="A86" s="12"/>
      <c r="B86" s="36"/>
      <c r="C86" s="36"/>
      <c r="D86" s="57" t="s">
        <v>468</v>
      </c>
      <c r="E86" s="57"/>
      <c r="F86" s="36"/>
      <c r="G86" s="36"/>
      <c r="H86" s="57" t="s">
        <v>468</v>
      </c>
      <c r="I86" s="57"/>
      <c r="J86" s="36"/>
      <c r="K86" s="36"/>
      <c r="L86" s="57" t="s">
        <v>447</v>
      </c>
      <c r="M86" s="57"/>
      <c r="N86" s="36"/>
      <c r="O86" s="36"/>
      <c r="P86" s="58" t="s">
        <v>468</v>
      </c>
      <c r="Q86" s="58"/>
      <c r="R86" s="59"/>
      <c r="S86" s="59"/>
      <c r="T86" s="58" t="s">
        <v>468</v>
      </c>
      <c r="U86" s="58"/>
      <c r="V86" s="36"/>
      <c r="W86" s="36"/>
      <c r="X86" s="57" t="s">
        <v>474</v>
      </c>
      <c r="Y86" s="57"/>
      <c r="Z86" s="36"/>
      <c r="AA86" s="36"/>
      <c r="AB86" s="57" t="s">
        <v>486</v>
      </c>
      <c r="AC86" s="57"/>
      <c r="AD86" s="36"/>
      <c r="AE86" s="36"/>
      <c r="AF86" s="57" t="s">
        <v>451</v>
      </c>
      <c r="AG86" s="57"/>
      <c r="AH86" s="36"/>
      <c r="AI86" s="36"/>
      <c r="AJ86" s="57" t="s">
        <v>477</v>
      </c>
      <c r="AK86" s="57"/>
      <c r="AL86" s="36"/>
      <c r="AM86" s="36"/>
      <c r="AN86" s="57" t="s">
        <v>151</v>
      </c>
      <c r="AO86" s="57"/>
      <c r="AP86" s="36"/>
    </row>
    <row r="87" spans="1:42" x14ac:dyDescent="0.25">
      <c r="A87" s="12"/>
      <c r="B87" s="36"/>
      <c r="C87" s="36"/>
      <c r="D87" s="57" t="s">
        <v>469</v>
      </c>
      <c r="E87" s="57"/>
      <c r="F87" s="36"/>
      <c r="G87" s="36"/>
      <c r="H87" s="57" t="s">
        <v>470</v>
      </c>
      <c r="I87" s="57"/>
      <c r="J87" s="36"/>
      <c r="K87" s="36"/>
      <c r="L87" s="57"/>
      <c r="M87" s="57"/>
      <c r="N87" s="36"/>
      <c r="O87" s="36"/>
      <c r="P87" s="57" t="s">
        <v>472</v>
      </c>
      <c r="Q87" s="57"/>
      <c r="R87" s="36"/>
      <c r="S87" s="36"/>
      <c r="T87" s="57" t="s">
        <v>470</v>
      </c>
      <c r="U87" s="57"/>
      <c r="V87" s="36"/>
      <c r="W87" s="36"/>
      <c r="X87" s="57"/>
      <c r="Y87" s="57"/>
      <c r="Z87" s="36"/>
      <c r="AA87" s="36"/>
      <c r="AB87" s="57"/>
      <c r="AC87" s="57"/>
      <c r="AD87" s="36"/>
      <c r="AE87" s="36"/>
      <c r="AF87" s="57"/>
      <c r="AG87" s="57"/>
      <c r="AH87" s="36"/>
      <c r="AI87" s="36"/>
      <c r="AJ87" s="57"/>
      <c r="AK87" s="57"/>
      <c r="AL87" s="36"/>
      <c r="AM87" s="36"/>
      <c r="AN87" s="57"/>
      <c r="AO87" s="57"/>
      <c r="AP87" s="36"/>
    </row>
    <row r="88" spans="1:42" ht="15.75" thickBot="1" x14ac:dyDescent="0.3">
      <c r="A88" s="12"/>
      <c r="B88" s="36"/>
      <c r="C88" s="36"/>
      <c r="D88" s="56"/>
      <c r="E88" s="56"/>
      <c r="F88" s="36"/>
      <c r="G88" s="36"/>
      <c r="H88" s="56"/>
      <c r="I88" s="56"/>
      <c r="J88" s="36"/>
      <c r="K88" s="36"/>
      <c r="L88" s="56"/>
      <c r="M88" s="56"/>
      <c r="N88" s="36"/>
      <c r="O88" s="36"/>
      <c r="P88" s="56" t="s">
        <v>473</v>
      </c>
      <c r="Q88" s="56"/>
      <c r="R88" s="36"/>
      <c r="S88" s="36"/>
      <c r="T88" s="56"/>
      <c r="U88" s="56"/>
      <c r="V88" s="36"/>
      <c r="W88" s="36"/>
      <c r="X88" s="56"/>
      <c r="Y88" s="56"/>
      <c r="Z88" s="36"/>
      <c r="AA88" s="36"/>
      <c r="AB88" s="56"/>
      <c r="AC88" s="56"/>
      <c r="AD88" s="36"/>
      <c r="AE88" s="36"/>
      <c r="AF88" s="56"/>
      <c r="AG88" s="56"/>
      <c r="AH88" s="36"/>
      <c r="AI88" s="36"/>
      <c r="AJ88" s="56"/>
      <c r="AK88" s="56"/>
      <c r="AL88" s="36"/>
      <c r="AM88" s="36"/>
      <c r="AN88" s="56"/>
      <c r="AO88" s="56"/>
      <c r="AP88" s="36"/>
    </row>
    <row r="89" spans="1:42" x14ac:dyDescent="0.25">
      <c r="A89" s="12"/>
      <c r="B89" s="75" t="s">
        <v>494</v>
      </c>
      <c r="C89" s="21"/>
      <c r="D89" s="20"/>
      <c r="E89" s="20"/>
      <c r="F89" s="20"/>
      <c r="G89" s="21"/>
      <c r="H89" s="20"/>
      <c r="I89" s="20"/>
      <c r="J89" s="20"/>
      <c r="K89" s="21"/>
      <c r="L89" s="20"/>
      <c r="M89" s="20"/>
      <c r="N89" s="20"/>
      <c r="O89" s="21"/>
      <c r="P89" s="20"/>
      <c r="Q89" s="20"/>
      <c r="R89" s="20"/>
      <c r="S89" s="21"/>
      <c r="T89" s="20"/>
      <c r="U89" s="20"/>
      <c r="V89" s="20"/>
      <c r="W89" s="21"/>
      <c r="X89" s="20"/>
      <c r="Y89" s="20"/>
      <c r="Z89" s="20"/>
      <c r="AA89" s="21"/>
      <c r="AB89" s="20"/>
      <c r="AC89" s="20"/>
      <c r="AD89" s="20"/>
      <c r="AE89" s="21"/>
      <c r="AF89" s="20"/>
      <c r="AG89" s="20"/>
      <c r="AH89" s="20"/>
      <c r="AI89" s="21"/>
      <c r="AJ89" s="20"/>
      <c r="AK89" s="20"/>
      <c r="AL89" s="20"/>
      <c r="AM89" s="21"/>
      <c r="AN89" s="20"/>
      <c r="AO89" s="20"/>
      <c r="AP89" s="20"/>
    </row>
    <row r="90" spans="1:42" ht="30" thickBot="1" x14ac:dyDescent="0.3">
      <c r="A90" s="12"/>
      <c r="B90" s="68" t="s">
        <v>488</v>
      </c>
      <c r="C90" s="17"/>
      <c r="D90" s="69" t="s">
        <v>347</v>
      </c>
      <c r="E90" s="72">
        <v>32</v>
      </c>
      <c r="F90" s="71" t="s">
        <v>340</v>
      </c>
      <c r="G90" s="17"/>
      <c r="H90" s="71" t="s">
        <v>347</v>
      </c>
      <c r="I90" s="73" t="s">
        <v>399</v>
      </c>
      <c r="J90" s="71" t="s">
        <v>340</v>
      </c>
      <c r="K90" s="17"/>
      <c r="L90" s="71" t="s">
        <v>347</v>
      </c>
      <c r="M90" s="73" t="s">
        <v>399</v>
      </c>
      <c r="N90" s="71" t="s">
        <v>340</v>
      </c>
      <c r="O90" s="17"/>
      <c r="P90" s="71" t="s">
        <v>347</v>
      </c>
      <c r="Q90" s="73" t="s">
        <v>399</v>
      </c>
      <c r="R90" s="71" t="s">
        <v>340</v>
      </c>
      <c r="S90" s="17"/>
      <c r="T90" s="71" t="s">
        <v>347</v>
      </c>
      <c r="U90" s="73" t="s">
        <v>399</v>
      </c>
      <c r="V90" s="71" t="s">
        <v>340</v>
      </c>
      <c r="W90" s="17"/>
      <c r="X90" s="71" t="s">
        <v>347</v>
      </c>
      <c r="Y90" s="73" t="s">
        <v>399</v>
      </c>
      <c r="Z90" s="71" t="s">
        <v>340</v>
      </c>
      <c r="AA90" s="17"/>
      <c r="AB90" s="71" t="s">
        <v>347</v>
      </c>
      <c r="AC90" s="73" t="s">
        <v>399</v>
      </c>
      <c r="AD90" s="71" t="s">
        <v>340</v>
      </c>
      <c r="AE90" s="17"/>
      <c r="AF90" s="71" t="s">
        <v>347</v>
      </c>
      <c r="AG90" s="73" t="s">
        <v>399</v>
      </c>
      <c r="AH90" s="71" t="s">
        <v>340</v>
      </c>
      <c r="AI90" s="17"/>
      <c r="AJ90" s="71" t="s">
        <v>347</v>
      </c>
      <c r="AK90" s="73" t="s">
        <v>399</v>
      </c>
      <c r="AL90" s="71" t="s">
        <v>340</v>
      </c>
      <c r="AM90" s="17"/>
      <c r="AN90" s="69" t="s">
        <v>347</v>
      </c>
      <c r="AO90" s="72">
        <v>32</v>
      </c>
      <c r="AP90" s="71" t="s">
        <v>340</v>
      </c>
    </row>
    <row r="91" spans="1:42" ht="15.75" thickTop="1" x14ac:dyDescent="0.25">
      <c r="A91" s="12"/>
      <c r="B91" s="16"/>
      <c r="C91" s="16"/>
      <c r="D91" s="34"/>
      <c r="E91" s="34"/>
      <c r="F91" s="16"/>
      <c r="G91" s="16"/>
      <c r="H91" s="34"/>
      <c r="I91" s="34"/>
      <c r="J91" s="16"/>
      <c r="K91" s="16"/>
      <c r="L91" s="34"/>
      <c r="M91" s="34"/>
      <c r="N91" s="16"/>
      <c r="O91" s="16"/>
      <c r="P91" s="34"/>
      <c r="Q91" s="34"/>
      <c r="R91" s="16"/>
      <c r="S91" s="16"/>
      <c r="T91" s="34"/>
      <c r="U91" s="34"/>
      <c r="V91" s="16"/>
      <c r="W91" s="16"/>
      <c r="X91" s="34"/>
      <c r="Y91" s="34"/>
      <c r="Z91" s="16"/>
      <c r="AA91" s="16"/>
      <c r="AB91" s="34"/>
      <c r="AC91" s="34"/>
      <c r="AD91" s="16"/>
      <c r="AE91" s="16"/>
      <c r="AF91" s="34"/>
      <c r="AG91" s="34"/>
      <c r="AH91" s="16"/>
      <c r="AI91" s="16"/>
      <c r="AJ91" s="34"/>
      <c r="AK91" s="34"/>
      <c r="AL91" s="16"/>
      <c r="AM91" s="16"/>
      <c r="AN91" s="34"/>
      <c r="AO91" s="34"/>
      <c r="AP91" s="16"/>
    </row>
    <row r="92" spans="1:42" ht="30" thickBot="1" x14ac:dyDescent="0.3">
      <c r="A92" s="12"/>
      <c r="B92" s="74" t="s">
        <v>489</v>
      </c>
      <c r="C92" s="21"/>
      <c r="D92" s="63" t="s">
        <v>347</v>
      </c>
      <c r="E92" s="64">
        <v>2648</v>
      </c>
      <c r="F92" s="65" t="s">
        <v>340</v>
      </c>
      <c r="G92" s="21"/>
      <c r="H92" s="63" t="s">
        <v>347</v>
      </c>
      <c r="I92" s="64">
        <v>5497</v>
      </c>
      <c r="J92" s="65" t="s">
        <v>340</v>
      </c>
      <c r="K92" s="21"/>
      <c r="L92" s="63" t="s">
        <v>347</v>
      </c>
      <c r="M92" s="66">
        <v>710</v>
      </c>
      <c r="N92" s="65" t="s">
        <v>340</v>
      </c>
      <c r="O92" s="21"/>
      <c r="P92" s="63" t="s">
        <v>347</v>
      </c>
      <c r="Q92" s="66">
        <v>788</v>
      </c>
      <c r="R92" s="65" t="s">
        <v>340</v>
      </c>
      <c r="S92" s="21"/>
      <c r="T92" s="63" t="s">
        <v>347</v>
      </c>
      <c r="U92" s="66">
        <v>706</v>
      </c>
      <c r="V92" s="65" t="s">
        <v>340</v>
      </c>
      <c r="W92" s="21"/>
      <c r="X92" s="63" t="s">
        <v>347</v>
      </c>
      <c r="Y92" s="66">
        <v>602</v>
      </c>
      <c r="Z92" s="65" t="s">
        <v>340</v>
      </c>
      <c r="AA92" s="21"/>
      <c r="AB92" s="63" t="s">
        <v>347</v>
      </c>
      <c r="AC92" s="66">
        <v>383</v>
      </c>
      <c r="AD92" s="65" t="s">
        <v>340</v>
      </c>
      <c r="AE92" s="21"/>
      <c r="AF92" s="63" t="s">
        <v>347</v>
      </c>
      <c r="AG92" s="66">
        <v>83</v>
      </c>
      <c r="AH92" s="65" t="s">
        <v>340</v>
      </c>
      <c r="AI92" s="21"/>
      <c r="AJ92" s="63" t="s">
        <v>347</v>
      </c>
      <c r="AK92" s="66">
        <v>640</v>
      </c>
      <c r="AL92" s="65" t="s">
        <v>340</v>
      </c>
      <c r="AM92" s="21"/>
      <c r="AN92" s="63" t="s">
        <v>347</v>
      </c>
      <c r="AO92" s="64">
        <v>12057</v>
      </c>
      <c r="AP92" s="65" t="s">
        <v>340</v>
      </c>
    </row>
    <row r="93" spans="1:42" ht="15.75" thickTop="1" x14ac:dyDescent="0.25">
      <c r="A93" s="12"/>
      <c r="B93" s="16"/>
      <c r="C93" s="16"/>
      <c r="D93" s="34"/>
      <c r="E93" s="34"/>
      <c r="F93" s="16"/>
      <c r="G93" s="16"/>
      <c r="H93" s="34"/>
      <c r="I93" s="34"/>
      <c r="J93" s="16"/>
      <c r="K93" s="16"/>
      <c r="L93" s="34"/>
      <c r="M93" s="34"/>
      <c r="N93" s="16"/>
      <c r="O93" s="16"/>
      <c r="P93" s="34"/>
      <c r="Q93" s="34"/>
      <c r="R93" s="16"/>
      <c r="S93" s="16"/>
      <c r="T93" s="34"/>
      <c r="U93" s="34"/>
      <c r="V93" s="16"/>
      <c r="W93" s="16"/>
      <c r="X93" s="34"/>
      <c r="Y93" s="34"/>
      <c r="Z93" s="16"/>
      <c r="AA93" s="16"/>
      <c r="AB93" s="34"/>
      <c r="AC93" s="34"/>
      <c r="AD93" s="16"/>
      <c r="AE93" s="16"/>
      <c r="AF93" s="34"/>
      <c r="AG93" s="34"/>
      <c r="AH93" s="16"/>
      <c r="AI93" s="16"/>
      <c r="AJ93" s="34"/>
      <c r="AK93" s="34"/>
      <c r="AL93" s="16"/>
      <c r="AM93" s="16"/>
      <c r="AN93" s="34"/>
      <c r="AO93" s="34"/>
      <c r="AP93" s="16"/>
    </row>
    <row r="94" spans="1:42" x14ac:dyDescent="0.25">
      <c r="A94" s="12"/>
      <c r="B94" s="76" t="s">
        <v>495</v>
      </c>
      <c r="C94" s="17"/>
      <c r="D94" s="4"/>
      <c r="E94" s="4"/>
      <c r="F94" s="4"/>
      <c r="G94" s="17"/>
      <c r="H94" s="4"/>
      <c r="I94" s="4"/>
      <c r="J94" s="4"/>
      <c r="K94" s="17"/>
      <c r="L94" s="4"/>
      <c r="M94" s="4"/>
      <c r="N94" s="4"/>
      <c r="O94" s="17"/>
      <c r="P94" s="4"/>
      <c r="Q94" s="4"/>
      <c r="R94" s="4"/>
      <c r="S94" s="17"/>
      <c r="T94" s="4"/>
      <c r="U94" s="4"/>
      <c r="V94" s="4"/>
      <c r="W94" s="17"/>
      <c r="X94" s="4"/>
      <c r="Y94" s="4"/>
      <c r="Z94" s="4"/>
      <c r="AA94" s="17"/>
      <c r="AB94" s="4"/>
      <c r="AC94" s="4"/>
      <c r="AD94" s="4"/>
      <c r="AE94" s="17"/>
      <c r="AF94" s="4"/>
      <c r="AG94" s="4"/>
      <c r="AH94" s="4"/>
      <c r="AI94" s="17"/>
      <c r="AJ94" s="4"/>
      <c r="AK94" s="4"/>
      <c r="AL94" s="4"/>
      <c r="AM94" s="17"/>
      <c r="AN94" s="4"/>
      <c r="AO94" s="4"/>
      <c r="AP94" s="4"/>
    </row>
    <row r="95" spans="1:42" ht="15.75" thickBot="1" x14ac:dyDescent="0.3">
      <c r="A95" s="12"/>
      <c r="B95" s="74" t="s">
        <v>452</v>
      </c>
      <c r="C95" s="21"/>
      <c r="D95" s="63" t="s">
        <v>347</v>
      </c>
      <c r="E95" s="64">
        <v>272789</v>
      </c>
      <c r="F95" s="65" t="s">
        <v>340</v>
      </c>
      <c r="G95" s="21"/>
      <c r="H95" s="63" t="s">
        <v>347</v>
      </c>
      <c r="I95" s="64">
        <v>732272</v>
      </c>
      <c r="J95" s="65" t="s">
        <v>340</v>
      </c>
      <c r="K95" s="21"/>
      <c r="L95" s="63" t="s">
        <v>347</v>
      </c>
      <c r="M95" s="64">
        <v>52778</v>
      </c>
      <c r="N95" s="65" t="s">
        <v>340</v>
      </c>
      <c r="O95" s="21"/>
      <c r="P95" s="63" t="s">
        <v>347</v>
      </c>
      <c r="Q95" s="64">
        <v>33403</v>
      </c>
      <c r="R95" s="65" t="s">
        <v>340</v>
      </c>
      <c r="S95" s="21"/>
      <c r="T95" s="63" t="s">
        <v>347</v>
      </c>
      <c r="U95" s="64">
        <v>82420</v>
      </c>
      <c r="V95" s="65" t="s">
        <v>340</v>
      </c>
      <c r="W95" s="21"/>
      <c r="X95" s="63" t="s">
        <v>347</v>
      </c>
      <c r="Y95" s="64">
        <v>441874</v>
      </c>
      <c r="Z95" s="65" t="s">
        <v>340</v>
      </c>
      <c r="AA95" s="21"/>
      <c r="AB95" s="63" t="s">
        <v>347</v>
      </c>
      <c r="AC95" s="64">
        <v>179039</v>
      </c>
      <c r="AD95" s="65" t="s">
        <v>340</v>
      </c>
      <c r="AE95" s="21"/>
      <c r="AF95" s="63" t="s">
        <v>347</v>
      </c>
      <c r="AG95" s="64">
        <v>21501</v>
      </c>
      <c r="AH95" s="65" t="s">
        <v>340</v>
      </c>
      <c r="AI95" s="21"/>
      <c r="AJ95" s="65" t="s">
        <v>347</v>
      </c>
      <c r="AK95" s="67" t="s">
        <v>399</v>
      </c>
      <c r="AL95" s="65" t="s">
        <v>340</v>
      </c>
      <c r="AM95" s="21"/>
      <c r="AN95" s="63" t="s">
        <v>347</v>
      </c>
      <c r="AO95" s="64">
        <v>1816076</v>
      </c>
      <c r="AP95" s="65" t="s">
        <v>340</v>
      </c>
    </row>
    <row r="96" spans="1:42" ht="15.75" thickTop="1" x14ac:dyDescent="0.25">
      <c r="A96" s="12"/>
      <c r="B96" s="16"/>
      <c r="C96" s="16"/>
      <c r="D96" s="34"/>
      <c r="E96" s="34"/>
      <c r="F96" s="16"/>
      <c r="G96" s="16"/>
      <c r="H96" s="34"/>
      <c r="I96" s="34"/>
      <c r="J96" s="16"/>
      <c r="K96" s="16"/>
      <c r="L96" s="34"/>
      <c r="M96" s="34"/>
      <c r="N96" s="16"/>
      <c r="O96" s="16"/>
      <c r="P96" s="34"/>
      <c r="Q96" s="34"/>
      <c r="R96" s="16"/>
      <c r="S96" s="16"/>
      <c r="T96" s="34"/>
      <c r="U96" s="34"/>
      <c r="V96" s="16"/>
      <c r="W96" s="16"/>
      <c r="X96" s="34"/>
      <c r="Y96" s="34"/>
      <c r="Z96" s="16"/>
      <c r="AA96" s="16"/>
      <c r="AB96" s="34"/>
      <c r="AC96" s="34"/>
      <c r="AD96" s="16"/>
      <c r="AE96" s="16"/>
      <c r="AF96" s="34"/>
      <c r="AG96" s="34"/>
      <c r="AH96" s="16"/>
      <c r="AI96" s="16"/>
      <c r="AJ96" s="34"/>
      <c r="AK96" s="34"/>
      <c r="AL96" s="16"/>
      <c r="AM96" s="16"/>
      <c r="AN96" s="34"/>
      <c r="AO96" s="34"/>
      <c r="AP96" s="16"/>
    </row>
    <row r="97" spans="1:42" ht="20.25" thickBot="1" x14ac:dyDescent="0.3">
      <c r="A97" s="12"/>
      <c r="B97" s="68" t="s">
        <v>491</v>
      </c>
      <c r="C97" s="17"/>
      <c r="D97" s="69" t="s">
        <v>347</v>
      </c>
      <c r="E97" s="70">
        <v>5943</v>
      </c>
      <c r="F97" s="71" t="s">
        <v>340</v>
      </c>
      <c r="G97" s="17"/>
      <c r="H97" s="69" t="s">
        <v>347</v>
      </c>
      <c r="I97" s="70">
        <v>3882</v>
      </c>
      <c r="J97" s="71" t="s">
        <v>340</v>
      </c>
      <c r="K97" s="17"/>
      <c r="L97" s="69" t="s">
        <v>347</v>
      </c>
      <c r="M97" s="72">
        <v>591</v>
      </c>
      <c r="N97" s="71" t="s">
        <v>340</v>
      </c>
      <c r="O97" s="17"/>
      <c r="P97" s="71" t="s">
        <v>347</v>
      </c>
      <c r="Q97" s="73" t="s">
        <v>399</v>
      </c>
      <c r="R97" s="71" t="s">
        <v>340</v>
      </c>
      <c r="S97" s="17"/>
      <c r="T97" s="71" t="s">
        <v>347</v>
      </c>
      <c r="U97" s="73" t="s">
        <v>399</v>
      </c>
      <c r="V97" s="71" t="s">
        <v>340</v>
      </c>
      <c r="W97" s="17"/>
      <c r="X97" s="71" t="s">
        <v>347</v>
      </c>
      <c r="Y97" s="73" t="s">
        <v>399</v>
      </c>
      <c r="Z97" s="71" t="s">
        <v>340</v>
      </c>
      <c r="AA97" s="17"/>
      <c r="AB97" s="71" t="s">
        <v>347</v>
      </c>
      <c r="AC97" s="73" t="s">
        <v>399</v>
      </c>
      <c r="AD97" s="71" t="s">
        <v>340</v>
      </c>
      <c r="AE97" s="17"/>
      <c r="AF97" s="71" t="s">
        <v>347</v>
      </c>
      <c r="AG97" s="73" t="s">
        <v>399</v>
      </c>
      <c r="AH97" s="71" t="s">
        <v>340</v>
      </c>
      <c r="AI97" s="17"/>
      <c r="AJ97" s="71" t="s">
        <v>347</v>
      </c>
      <c r="AK97" s="73" t="s">
        <v>399</v>
      </c>
      <c r="AL97" s="71" t="s">
        <v>340</v>
      </c>
      <c r="AM97" s="17"/>
      <c r="AN97" s="69" t="s">
        <v>347</v>
      </c>
      <c r="AO97" s="70">
        <v>10416</v>
      </c>
      <c r="AP97" s="71" t="s">
        <v>340</v>
      </c>
    </row>
    <row r="98" spans="1:42" ht="15.75" thickTop="1" x14ac:dyDescent="0.25">
      <c r="A98" s="12"/>
      <c r="B98" s="16"/>
      <c r="C98" s="16"/>
      <c r="D98" s="34"/>
      <c r="E98" s="34"/>
      <c r="F98" s="16"/>
      <c r="G98" s="16"/>
      <c r="H98" s="34"/>
      <c r="I98" s="34"/>
      <c r="J98" s="16"/>
      <c r="K98" s="16"/>
      <c r="L98" s="34"/>
      <c r="M98" s="34"/>
      <c r="N98" s="16"/>
      <c r="O98" s="16"/>
      <c r="P98" s="34"/>
      <c r="Q98" s="34"/>
      <c r="R98" s="16"/>
      <c r="S98" s="16"/>
      <c r="T98" s="34"/>
      <c r="U98" s="34"/>
      <c r="V98" s="16"/>
      <c r="W98" s="16"/>
      <c r="X98" s="34"/>
      <c r="Y98" s="34"/>
      <c r="Z98" s="16"/>
      <c r="AA98" s="16"/>
      <c r="AB98" s="34"/>
      <c r="AC98" s="34"/>
      <c r="AD98" s="16"/>
      <c r="AE98" s="16"/>
      <c r="AF98" s="34"/>
      <c r="AG98" s="34"/>
      <c r="AH98" s="16"/>
      <c r="AI98" s="16"/>
      <c r="AJ98" s="34"/>
      <c r="AK98" s="34"/>
      <c r="AL98" s="16"/>
      <c r="AM98" s="16"/>
      <c r="AN98" s="34"/>
      <c r="AO98" s="34"/>
      <c r="AP98" s="16"/>
    </row>
    <row r="99" spans="1:42" ht="20.25" thickBot="1" x14ac:dyDescent="0.3">
      <c r="A99" s="12"/>
      <c r="B99" s="74" t="s">
        <v>492</v>
      </c>
      <c r="C99" s="21"/>
      <c r="D99" s="63" t="s">
        <v>347</v>
      </c>
      <c r="E99" s="64">
        <v>266091</v>
      </c>
      <c r="F99" s="65" t="s">
        <v>340</v>
      </c>
      <c r="G99" s="21"/>
      <c r="H99" s="63" t="s">
        <v>347</v>
      </c>
      <c r="I99" s="64">
        <v>722470</v>
      </c>
      <c r="J99" s="65" t="s">
        <v>340</v>
      </c>
      <c r="K99" s="21"/>
      <c r="L99" s="63" t="s">
        <v>347</v>
      </c>
      <c r="M99" s="64">
        <v>51838</v>
      </c>
      <c r="N99" s="65" t="s">
        <v>340</v>
      </c>
      <c r="O99" s="21"/>
      <c r="P99" s="63" t="s">
        <v>347</v>
      </c>
      <c r="Q99" s="64">
        <v>33403</v>
      </c>
      <c r="R99" s="65" t="s">
        <v>340</v>
      </c>
      <c r="S99" s="21"/>
      <c r="T99" s="63" t="s">
        <v>347</v>
      </c>
      <c r="U99" s="64">
        <v>82420</v>
      </c>
      <c r="V99" s="65" t="s">
        <v>340</v>
      </c>
      <c r="W99" s="21"/>
      <c r="X99" s="63" t="s">
        <v>347</v>
      </c>
      <c r="Y99" s="64">
        <v>441874</v>
      </c>
      <c r="Z99" s="65" t="s">
        <v>340</v>
      </c>
      <c r="AA99" s="21"/>
      <c r="AB99" s="63" t="s">
        <v>347</v>
      </c>
      <c r="AC99" s="64">
        <v>179039</v>
      </c>
      <c r="AD99" s="65" t="s">
        <v>340</v>
      </c>
      <c r="AE99" s="21"/>
      <c r="AF99" s="63" t="s">
        <v>347</v>
      </c>
      <c r="AG99" s="64">
        <v>21501</v>
      </c>
      <c r="AH99" s="65" t="s">
        <v>340</v>
      </c>
      <c r="AI99" s="21"/>
      <c r="AJ99" s="65" t="s">
        <v>347</v>
      </c>
      <c r="AK99" s="67" t="s">
        <v>399</v>
      </c>
      <c r="AL99" s="65" t="s">
        <v>340</v>
      </c>
      <c r="AM99" s="21"/>
      <c r="AN99" s="63" t="s">
        <v>347</v>
      </c>
      <c r="AO99" s="64">
        <v>1798636</v>
      </c>
      <c r="AP99" s="65" t="s">
        <v>340</v>
      </c>
    </row>
    <row r="100" spans="1:42" ht="15.75" thickTop="1" x14ac:dyDescent="0.25">
      <c r="A100" s="12"/>
      <c r="B100" s="16"/>
      <c r="C100" s="16"/>
      <c r="D100" s="34"/>
      <c r="E100" s="34"/>
      <c r="F100" s="16"/>
      <c r="G100" s="16"/>
      <c r="H100" s="34"/>
      <c r="I100" s="34"/>
      <c r="J100" s="16"/>
      <c r="K100" s="16"/>
      <c r="L100" s="34"/>
      <c r="M100" s="34"/>
      <c r="N100" s="16"/>
      <c r="O100" s="16"/>
      <c r="P100" s="34"/>
      <c r="Q100" s="34"/>
      <c r="R100" s="16"/>
      <c r="S100" s="16"/>
      <c r="T100" s="34"/>
      <c r="U100" s="34"/>
      <c r="V100" s="16"/>
      <c r="W100" s="16"/>
      <c r="X100" s="34"/>
      <c r="Y100" s="34"/>
      <c r="Z100" s="16"/>
      <c r="AA100" s="16"/>
      <c r="AB100" s="34"/>
      <c r="AC100" s="34"/>
      <c r="AD100" s="16"/>
      <c r="AE100" s="16"/>
      <c r="AF100" s="34"/>
      <c r="AG100" s="34"/>
      <c r="AH100" s="16"/>
      <c r="AI100" s="16"/>
      <c r="AJ100" s="34"/>
      <c r="AK100" s="34"/>
      <c r="AL100" s="16"/>
      <c r="AM100" s="16"/>
      <c r="AN100" s="34"/>
      <c r="AO100" s="34"/>
      <c r="AP100" s="16"/>
    </row>
    <row r="101" spans="1:42" ht="20.25" thickBot="1" x14ac:dyDescent="0.3">
      <c r="A101" s="12"/>
      <c r="B101" s="68" t="s">
        <v>493</v>
      </c>
      <c r="C101" s="17"/>
      <c r="D101" s="69" t="s">
        <v>347</v>
      </c>
      <c r="E101" s="72">
        <v>755</v>
      </c>
      <c r="F101" s="71" t="s">
        <v>340</v>
      </c>
      <c r="G101" s="17"/>
      <c r="H101" s="69" t="s">
        <v>347</v>
      </c>
      <c r="I101" s="70">
        <v>5920</v>
      </c>
      <c r="J101" s="71" t="s">
        <v>340</v>
      </c>
      <c r="K101" s="17"/>
      <c r="L101" s="69" t="s">
        <v>347</v>
      </c>
      <c r="M101" s="72">
        <v>349</v>
      </c>
      <c r="N101" s="71" t="s">
        <v>340</v>
      </c>
      <c r="O101" s="17"/>
      <c r="P101" s="71" t="s">
        <v>347</v>
      </c>
      <c r="Q101" s="73" t="s">
        <v>399</v>
      </c>
      <c r="R101" s="71" t="s">
        <v>340</v>
      </c>
      <c r="S101" s="17"/>
      <c r="T101" s="71" t="s">
        <v>347</v>
      </c>
      <c r="U101" s="73" t="s">
        <v>399</v>
      </c>
      <c r="V101" s="71" t="s">
        <v>340</v>
      </c>
      <c r="W101" s="17"/>
      <c r="X101" s="71" t="s">
        <v>347</v>
      </c>
      <c r="Y101" s="73" t="s">
        <v>399</v>
      </c>
      <c r="Z101" s="71" t="s">
        <v>340</v>
      </c>
      <c r="AA101" s="17"/>
      <c r="AB101" s="71" t="s">
        <v>347</v>
      </c>
      <c r="AC101" s="73" t="s">
        <v>399</v>
      </c>
      <c r="AD101" s="71" t="s">
        <v>340</v>
      </c>
      <c r="AE101" s="17"/>
      <c r="AF101" s="71" t="s">
        <v>347</v>
      </c>
      <c r="AG101" s="73" t="s">
        <v>399</v>
      </c>
      <c r="AH101" s="71" t="s">
        <v>340</v>
      </c>
      <c r="AI101" s="17"/>
      <c r="AJ101" s="71" t="s">
        <v>347</v>
      </c>
      <c r="AK101" s="73" t="s">
        <v>399</v>
      </c>
      <c r="AL101" s="71" t="s">
        <v>340</v>
      </c>
      <c r="AM101" s="17"/>
      <c r="AN101" s="69" t="s">
        <v>347</v>
      </c>
      <c r="AO101" s="70">
        <v>7024</v>
      </c>
      <c r="AP101" s="71" t="s">
        <v>340</v>
      </c>
    </row>
    <row r="102" spans="1:42" ht="15.75" thickTop="1" x14ac:dyDescent="0.25">
      <c r="A102" s="12"/>
      <c r="B102" s="16"/>
      <c r="C102" s="16"/>
      <c r="D102" s="34"/>
      <c r="E102" s="34"/>
      <c r="F102" s="16"/>
      <c r="G102" s="16"/>
      <c r="H102" s="34"/>
      <c r="I102" s="34"/>
      <c r="J102" s="16"/>
      <c r="K102" s="16"/>
      <c r="L102" s="34"/>
      <c r="M102" s="34"/>
      <c r="N102" s="16"/>
      <c r="O102" s="16"/>
      <c r="P102" s="34"/>
      <c r="Q102" s="34"/>
      <c r="R102" s="16"/>
      <c r="S102" s="16"/>
      <c r="T102" s="34"/>
      <c r="U102" s="34"/>
      <c r="V102" s="16"/>
      <c r="W102" s="16"/>
      <c r="X102" s="34"/>
      <c r="Y102" s="34"/>
      <c r="Z102" s="16"/>
      <c r="AA102" s="16"/>
      <c r="AB102" s="34"/>
      <c r="AC102" s="34"/>
      <c r="AD102" s="16"/>
      <c r="AE102" s="16"/>
      <c r="AF102" s="34"/>
      <c r="AG102" s="34"/>
      <c r="AH102" s="16"/>
      <c r="AI102" s="16"/>
      <c r="AJ102" s="34"/>
      <c r="AK102" s="34"/>
      <c r="AL102" s="16"/>
      <c r="AM102" s="16"/>
      <c r="AN102" s="34"/>
      <c r="AO102" s="34"/>
    </row>
    <row r="103" spans="1:42" ht="15" customHeight="1" x14ac:dyDescent="0.25">
      <c r="A103" s="12" t="s">
        <v>1054</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row>
    <row r="104" spans="1:42" ht="15.75" customHeight="1" x14ac:dyDescent="0.25">
      <c r="A104" s="12"/>
      <c r="B104" s="40" t="s">
        <v>496</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c r="AM104" s="40"/>
      <c r="AN104" s="40"/>
      <c r="AO104" s="40"/>
      <c r="AP104" s="40"/>
    </row>
    <row r="105" spans="1:42"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c r="AL105" s="44"/>
      <c r="AM105" s="44"/>
      <c r="AN105" s="44"/>
      <c r="AO105" s="44"/>
      <c r="AP105" s="44"/>
    </row>
    <row r="106" spans="1:42" x14ac:dyDescent="0.25">
      <c r="A106" s="12"/>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42" x14ac:dyDescent="0.25">
      <c r="A107" s="12"/>
      <c r="B107" s="36"/>
      <c r="C107" s="36" t="s">
        <v>340</v>
      </c>
      <c r="D107" s="57" t="s">
        <v>497</v>
      </c>
      <c r="E107" s="57"/>
      <c r="F107" s="36"/>
      <c r="G107" s="36" t="s">
        <v>340</v>
      </c>
      <c r="H107" s="57" t="s">
        <v>499</v>
      </c>
      <c r="I107" s="57"/>
      <c r="J107" s="36"/>
      <c r="K107" s="36" t="s">
        <v>340</v>
      </c>
      <c r="L107" s="57" t="s">
        <v>500</v>
      </c>
      <c r="M107" s="57"/>
      <c r="N107" s="36"/>
      <c r="O107" s="36" t="s">
        <v>340</v>
      </c>
      <c r="P107" s="57" t="s">
        <v>151</v>
      </c>
      <c r="Q107" s="57"/>
      <c r="R107" s="36"/>
      <c r="S107" s="36" t="s">
        <v>340</v>
      </c>
      <c r="T107" s="57" t="s">
        <v>503</v>
      </c>
      <c r="U107" s="57"/>
      <c r="V107" s="36"/>
      <c r="W107" s="36" t="s">
        <v>340</v>
      </c>
      <c r="X107" s="57" t="s">
        <v>151</v>
      </c>
      <c r="Y107" s="57"/>
      <c r="Z107" s="36"/>
      <c r="AA107" s="36" t="s">
        <v>340</v>
      </c>
      <c r="AB107" s="57" t="s">
        <v>506</v>
      </c>
      <c r="AC107" s="57"/>
      <c r="AD107" s="36"/>
    </row>
    <row r="108" spans="1:42" x14ac:dyDescent="0.25">
      <c r="A108" s="12"/>
      <c r="B108" s="36"/>
      <c r="C108" s="36"/>
      <c r="D108" s="57" t="s">
        <v>498</v>
      </c>
      <c r="E108" s="57"/>
      <c r="F108" s="36"/>
      <c r="G108" s="36"/>
      <c r="H108" s="57" t="s">
        <v>498</v>
      </c>
      <c r="I108" s="57"/>
      <c r="J108" s="36"/>
      <c r="K108" s="36"/>
      <c r="L108" s="57" t="s">
        <v>501</v>
      </c>
      <c r="M108" s="57"/>
      <c r="N108" s="36"/>
      <c r="O108" s="36"/>
      <c r="P108" s="57" t="s">
        <v>498</v>
      </c>
      <c r="Q108" s="57"/>
      <c r="R108" s="36"/>
      <c r="S108" s="36"/>
      <c r="T108" s="57"/>
      <c r="U108" s="57"/>
      <c r="V108" s="36"/>
      <c r="W108" s="36"/>
      <c r="X108" s="57" t="s">
        <v>504</v>
      </c>
      <c r="Y108" s="57"/>
      <c r="Z108" s="36"/>
      <c r="AA108" s="36"/>
      <c r="AB108" s="57" t="s">
        <v>507</v>
      </c>
      <c r="AC108" s="57"/>
      <c r="AD108" s="36"/>
    </row>
    <row r="109" spans="1:42" x14ac:dyDescent="0.25">
      <c r="A109" s="12"/>
      <c r="B109" s="36"/>
      <c r="C109" s="36"/>
      <c r="D109" s="57"/>
      <c r="E109" s="57"/>
      <c r="F109" s="36"/>
      <c r="G109" s="36"/>
      <c r="H109" s="57"/>
      <c r="I109" s="57"/>
      <c r="J109" s="36"/>
      <c r="K109" s="36"/>
      <c r="L109" s="57" t="s">
        <v>502</v>
      </c>
      <c r="M109" s="57"/>
      <c r="N109" s="36"/>
      <c r="O109" s="36"/>
      <c r="P109" s="57"/>
      <c r="Q109" s="57"/>
      <c r="R109" s="36"/>
      <c r="S109" s="36"/>
      <c r="T109" s="57"/>
      <c r="U109" s="57"/>
      <c r="V109" s="36"/>
      <c r="W109" s="36"/>
      <c r="X109" s="57" t="s">
        <v>505</v>
      </c>
      <c r="Y109" s="57"/>
      <c r="Z109" s="36"/>
      <c r="AA109" s="36"/>
      <c r="AB109" s="57" t="s">
        <v>498</v>
      </c>
      <c r="AC109" s="57"/>
      <c r="AD109" s="36"/>
    </row>
    <row r="110" spans="1:42" x14ac:dyDescent="0.25">
      <c r="A110" s="12"/>
      <c r="B110" s="36"/>
      <c r="C110" s="36"/>
      <c r="D110" s="57"/>
      <c r="E110" s="57"/>
      <c r="F110" s="36"/>
      <c r="G110" s="36"/>
      <c r="H110" s="57"/>
      <c r="I110" s="57"/>
      <c r="J110" s="36"/>
      <c r="K110" s="36"/>
      <c r="L110" s="57"/>
      <c r="M110" s="57"/>
      <c r="N110" s="36"/>
      <c r="O110" s="36"/>
      <c r="P110" s="57"/>
      <c r="Q110" s="57"/>
      <c r="R110" s="36"/>
      <c r="S110" s="36"/>
      <c r="T110" s="57"/>
      <c r="U110" s="57"/>
      <c r="V110" s="36"/>
      <c r="W110" s="36"/>
      <c r="X110" s="57"/>
      <c r="Y110" s="57"/>
      <c r="Z110" s="36"/>
      <c r="AA110" s="36"/>
      <c r="AB110" s="57" t="s">
        <v>472</v>
      </c>
      <c r="AC110" s="57"/>
      <c r="AD110" s="36"/>
    </row>
    <row r="111" spans="1:42" ht="15.75" thickBot="1" x14ac:dyDescent="0.3">
      <c r="A111" s="12"/>
      <c r="B111" s="36"/>
      <c r="C111" s="36"/>
      <c r="D111" s="56"/>
      <c r="E111" s="56"/>
      <c r="F111" s="36"/>
      <c r="G111" s="36"/>
      <c r="H111" s="56"/>
      <c r="I111" s="56"/>
      <c r="J111" s="36"/>
      <c r="K111" s="36"/>
      <c r="L111" s="56"/>
      <c r="M111" s="56"/>
      <c r="N111" s="36"/>
      <c r="O111" s="36"/>
      <c r="P111" s="56"/>
      <c r="Q111" s="56"/>
      <c r="R111" s="36"/>
      <c r="S111" s="36"/>
      <c r="T111" s="56"/>
      <c r="U111" s="56"/>
      <c r="V111" s="36"/>
      <c r="W111" s="36"/>
      <c r="X111" s="56"/>
      <c r="Y111" s="56"/>
      <c r="Z111" s="36"/>
      <c r="AA111" s="36"/>
      <c r="AB111" s="56" t="s">
        <v>508</v>
      </c>
      <c r="AC111" s="56"/>
      <c r="AD111" s="36"/>
    </row>
    <row r="112" spans="1:42" x14ac:dyDescent="0.25">
      <c r="A112" s="12"/>
      <c r="B112" s="75" t="s">
        <v>509</v>
      </c>
      <c r="C112" s="21" t="s">
        <v>340</v>
      </c>
      <c r="D112" s="20"/>
      <c r="E112" s="20"/>
      <c r="F112" s="20"/>
      <c r="G112" s="21" t="s">
        <v>340</v>
      </c>
      <c r="H112" s="20"/>
      <c r="I112" s="20"/>
      <c r="J112" s="20"/>
      <c r="K112" s="21" t="s">
        <v>340</v>
      </c>
      <c r="L112" s="20"/>
      <c r="M112" s="20"/>
      <c r="N112" s="20"/>
      <c r="O112" s="21" t="s">
        <v>340</v>
      </c>
      <c r="P112" s="20"/>
      <c r="Q112" s="20"/>
      <c r="R112" s="20"/>
      <c r="S112" s="21" t="s">
        <v>340</v>
      </c>
      <c r="T112" s="20"/>
      <c r="U112" s="20"/>
      <c r="V112" s="20"/>
      <c r="W112" s="21" t="s">
        <v>340</v>
      </c>
      <c r="X112" s="20"/>
      <c r="Y112" s="20"/>
      <c r="Z112" s="20"/>
      <c r="AA112" s="21" t="s">
        <v>340</v>
      </c>
      <c r="AB112" s="20"/>
      <c r="AC112" s="20"/>
      <c r="AD112" s="20"/>
    </row>
    <row r="113" spans="1:30" x14ac:dyDescent="0.25">
      <c r="A113" s="12"/>
      <c r="B113" s="76" t="s">
        <v>444</v>
      </c>
      <c r="C113" s="17" t="s">
        <v>340</v>
      </c>
      <c r="D113" s="4"/>
      <c r="E113" s="4"/>
      <c r="F113" s="4"/>
      <c r="G113" s="17" t="s">
        <v>340</v>
      </c>
      <c r="H113" s="4"/>
      <c r="I113" s="4"/>
      <c r="J113" s="4"/>
      <c r="K113" s="17" t="s">
        <v>340</v>
      </c>
      <c r="L113" s="4"/>
      <c r="M113" s="4"/>
      <c r="N113" s="4"/>
      <c r="O113" s="17" t="s">
        <v>340</v>
      </c>
      <c r="P113" s="4"/>
      <c r="Q113" s="4"/>
      <c r="R113" s="4"/>
      <c r="S113" s="17" t="s">
        <v>340</v>
      </c>
      <c r="T113" s="4"/>
      <c r="U113" s="4"/>
      <c r="V113" s="4"/>
      <c r="W113" s="17" t="s">
        <v>340</v>
      </c>
      <c r="X113" s="4"/>
      <c r="Y113" s="4"/>
      <c r="Z113" s="4"/>
      <c r="AA113" s="17" t="s">
        <v>340</v>
      </c>
      <c r="AB113" s="4"/>
      <c r="AC113" s="4"/>
      <c r="AD113" s="4"/>
    </row>
    <row r="114" spans="1:30" x14ac:dyDescent="0.25">
      <c r="A114" s="12"/>
      <c r="B114" s="74" t="s">
        <v>445</v>
      </c>
      <c r="C114" s="21" t="s">
        <v>340</v>
      </c>
      <c r="D114" s="63" t="s">
        <v>347</v>
      </c>
      <c r="E114" s="64">
        <v>2696</v>
      </c>
      <c r="F114" s="65" t="s">
        <v>340</v>
      </c>
      <c r="G114" s="21" t="s">
        <v>340</v>
      </c>
      <c r="H114" s="63" t="s">
        <v>347</v>
      </c>
      <c r="I114" s="66">
        <v>753</v>
      </c>
      <c r="J114" s="65" t="s">
        <v>340</v>
      </c>
      <c r="K114" s="21" t="s">
        <v>340</v>
      </c>
      <c r="L114" s="63" t="s">
        <v>347</v>
      </c>
      <c r="M114" s="64">
        <v>2431</v>
      </c>
      <c r="N114" s="65" t="s">
        <v>340</v>
      </c>
      <c r="O114" s="21" t="s">
        <v>340</v>
      </c>
      <c r="P114" s="63" t="s">
        <v>347</v>
      </c>
      <c r="Q114" s="64">
        <v>5880</v>
      </c>
      <c r="R114" s="65" t="s">
        <v>340</v>
      </c>
      <c r="S114" s="21" t="s">
        <v>340</v>
      </c>
      <c r="T114" s="63" t="s">
        <v>347</v>
      </c>
      <c r="U114" s="64">
        <v>287214</v>
      </c>
      <c r="V114" s="65" t="s">
        <v>340</v>
      </c>
      <c r="W114" s="21" t="s">
        <v>340</v>
      </c>
      <c r="X114" s="63" t="s">
        <v>347</v>
      </c>
      <c r="Y114" s="64">
        <v>293094</v>
      </c>
      <c r="Z114" s="65" t="s">
        <v>340</v>
      </c>
      <c r="AA114" s="21" t="s">
        <v>340</v>
      </c>
      <c r="AB114" s="65" t="s">
        <v>347</v>
      </c>
      <c r="AC114" s="67" t="s">
        <v>399</v>
      </c>
      <c r="AD114" s="65" t="s">
        <v>340</v>
      </c>
    </row>
    <row r="115" spans="1:30" x14ac:dyDescent="0.25">
      <c r="A115" s="12"/>
      <c r="B115" s="68" t="s">
        <v>446</v>
      </c>
      <c r="C115" s="17" t="s">
        <v>340</v>
      </c>
      <c r="D115" s="69"/>
      <c r="E115" s="70">
        <v>6169</v>
      </c>
      <c r="F115" s="71" t="s">
        <v>340</v>
      </c>
      <c r="G115" s="17" t="s">
        <v>340</v>
      </c>
      <c r="H115" s="69"/>
      <c r="I115" s="70">
        <v>2841</v>
      </c>
      <c r="J115" s="71" t="s">
        <v>340</v>
      </c>
      <c r="K115" s="17" t="s">
        <v>340</v>
      </c>
      <c r="L115" s="69"/>
      <c r="M115" s="70">
        <v>4909</v>
      </c>
      <c r="N115" s="71" t="s">
        <v>340</v>
      </c>
      <c r="O115" s="17" t="s">
        <v>340</v>
      </c>
      <c r="P115" s="69"/>
      <c r="Q115" s="70">
        <v>13919</v>
      </c>
      <c r="R115" s="71" t="s">
        <v>340</v>
      </c>
      <c r="S115" s="17" t="s">
        <v>340</v>
      </c>
      <c r="T115" s="69"/>
      <c r="U115" s="70">
        <v>848677</v>
      </c>
      <c r="V115" s="71" t="s">
        <v>340</v>
      </c>
      <c r="W115" s="17" t="s">
        <v>340</v>
      </c>
      <c r="X115" s="69"/>
      <c r="Y115" s="70">
        <v>862596</v>
      </c>
      <c r="Z115" s="71" t="s">
        <v>340</v>
      </c>
      <c r="AA115" s="17" t="s">
        <v>340</v>
      </c>
      <c r="AB115" s="71"/>
      <c r="AC115" s="73" t="s">
        <v>399</v>
      </c>
      <c r="AD115" s="71" t="s">
        <v>340</v>
      </c>
    </row>
    <row r="116" spans="1:30" x14ac:dyDescent="0.25">
      <c r="A116" s="12"/>
      <c r="B116" s="74" t="s">
        <v>447</v>
      </c>
      <c r="C116" s="21" t="s">
        <v>340</v>
      </c>
      <c r="D116" s="63"/>
      <c r="E116" s="66">
        <v>160</v>
      </c>
      <c r="F116" s="65" t="s">
        <v>340</v>
      </c>
      <c r="G116" s="21" t="s">
        <v>340</v>
      </c>
      <c r="H116" s="63"/>
      <c r="I116" s="66">
        <v>116</v>
      </c>
      <c r="J116" s="65" t="s">
        <v>340</v>
      </c>
      <c r="K116" s="21" t="s">
        <v>340</v>
      </c>
      <c r="L116" s="63"/>
      <c r="M116" s="66">
        <v>279</v>
      </c>
      <c r="N116" s="65" t="s">
        <v>340</v>
      </c>
      <c r="O116" s="21" t="s">
        <v>340</v>
      </c>
      <c r="P116" s="63"/>
      <c r="Q116" s="66">
        <v>555</v>
      </c>
      <c r="R116" s="65" t="s">
        <v>340</v>
      </c>
      <c r="S116" s="21" t="s">
        <v>340</v>
      </c>
      <c r="T116" s="63"/>
      <c r="U116" s="64">
        <v>62256</v>
      </c>
      <c r="V116" s="65" t="s">
        <v>340</v>
      </c>
      <c r="W116" s="21" t="s">
        <v>340</v>
      </c>
      <c r="X116" s="63"/>
      <c r="Y116" s="64">
        <v>62811</v>
      </c>
      <c r="Z116" s="65" t="s">
        <v>340</v>
      </c>
      <c r="AA116" s="21" t="s">
        <v>340</v>
      </c>
      <c r="AB116" s="65"/>
      <c r="AC116" s="67" t="s">
        <v>399</v>
      </c>
      <c r="AD116" s="65" t="s">
        <v>340</v>
      </c>
    </row>
    <row r="117" spans="1:30" x14ac:dyDescent="0.25">
      <c r="A117" s="12"/>
      <c r="B117" s="76" t="s">
        <v>448</v>
      </c>
      <c r="C117" s="17" t="s">
        <v>340</v>
      </c>
      <c r="D117" s="4"/>
      <c r="E117" s="4"/>
      <c r="F117" s="4"/>
      <c r="G117" s="17" t="s">
        <v>340</v>
      </c>
      <c r="H117" s="4"/>
      <c r="I117" s="4"/>
      <c r="J117" s="4"/>
      <c r="K117" s="17" t="s">
        <v>340</v>
      </c>
      <c r="L117" s="4"/>
      <c r="M117" s="4"/>
      <c r="N117" s="4"/>
      <c r="O117" s="17" t="s">
        <v>340</v>
      </c>
      <c r="P117" s="4"/>
      <c r="Q117" s="4"/>
      <c r="R117" s="4"/>
      <c r="S117" s="17" t="s">
        <v>340</v>
      </c>
      <c r="T117" s="4"/>
      <c r="U117" s="4"/>
      <c r="V117" s="4"/>
      <c r="W117" s="17" t="s">
        <v>340</v>
      </c>
      <c r="X117" s="4"/>
      <c r="Y117" s="4"/>
      <c r="Z117" s="4"/>
      <c r="AA117" s="17" t="s">
        <v>340</v>
      </c>
      <c r="AB117" s="4"/>
      <c r="AC117" s="4"/>
      <c r="AD117" s="4"/>
    </row>
    <row r="118" spans="1:30" x14ac:dyDescent="0.25">
      <c r="A118" s="12"/>
      <c r="B118" s="74" t="s">
        <v>449</v>
      </c>
      <c r="C118" s="21" t="s">
        <v>340</v>
      </c>
      <c r="D118" s="63"/>
      <c r="E118" s="64">
        <v>8292</v>
      </c>
      <c r="F118" s="65" t="s">
        <v>340</v>
      </c>
      <c r="G118" s="21" t="s">
        <v>340</v>
      </c>
      <c r="H118" s="63"/>
      <c r="I118" s="64">
        <v>2525</v>
      </c>
      <c r="J118" s="65" t="s">
        <v>340</v>
      </c>
      <c r="K118" s="21" t="s">
        <v>340</v>
      </c>
      <c r="L118" s="63"/>
      <c r="M118" s="64">
        <v>3180</v>
      </c>
      <c r="N118" s="65" t="s">
        <v>340</v>
      </c>
      <c r="O118" s="21" t="s">
        <v>340</v>
      </c>
      <c r="P118" s="63"/>
      <c r="Q118" s="64">
        <v>13997</v>
      </c>
      <c r="R118" s="65" t="s">
        <v>340</v>
      </c>
      <c r="S118" s="21" t="s">
        <v>340</v>
      </c>
      <c r="T118" s="63"/>
      <c r="U118" s="64">
        <v>452607</v>
      </c>
      <c r="V118" s="65" t="s">
        <v>340</v>
      </c>
      <c r="W118" s="21" t="s">
        <v>340</v>
      </c>
      <c r="X118" s="63"/>
      <c r="Y118" s="64">
        <v>466604</v>
      </c>
      <c r="Z118" s="65" t="s">
        <v>340</v>
      </c>
      <c r="AA118" s="21" t="s">
        <v>340</v>
      </c>
      <c r="AB118" s="65"/>
      <c r="AC118" s="67" t="s">
        <v>399</v>
      </c>
      <c r="AD118" s="65" t="s">
        <v>340</v>
      </c>
    </row>
    <row r="119" spans="1:30" x14ac:dyDescent="0.25">
      <c r="A119" s="12"/>
      <c r="B119" s="68" t="s">
        <v>450</v>
      </c>
      <c r="C119" s="17" t="s">
        <v>340</v>
      </c>
      <c r="D119" s="69"/>
      <c r="E119" s="70">
        <v>1074</v>
      </c>
      <c r="F119" s="71" t="s">
        <v>340</v>
      </c>
      <c r="G119" s="17" t="s">
        <v>340</v>
      </c>
      <c r="H119" s="69"/>
      <c r="I119" s="72">
        <v>239</v>
      </c>
      <c r="J119" s="71" t="s">
        <v>340</v>
      </c>
      <c r="K119" s="17" t="s">
        <v>340</v>
      </c>
      <c r="L119" s="69"/>
      <c r="M119" s="70">
        <v>1157</v>
      </c>
      <c r="N119" s="71" t="s">
        <v>340</v>
      </c>
      <c r="O119" s="17" t="s">
        <v>340</v>
      </c>
      <c r="P119" s="69"/>
      <c r="Q119" s="70">
        <v>2470</v>
      </c>
      <c r="R119" s="71" t="s">
        <v>340</v>
      </c>
      <c r="S119" s="17" t="s">
        <v>340</v>
      </c>
      <c r="T119" s="69"/>
      <c r="U119" s="70">
        <v>177032</v>
      </c>
      <c r="V119" s="71" t="s">
        <v>340</v>
      </c>
      <c r="W119" s="17" t="s">
        <v>340</v>
      </c>
      <c r="X119" s="69"/>
      <c r="Y119" s="70">
        <v>179502</v>
      </c>
      <c r="Z119" s="71" t="s">
        <v>340</v>
      </c>
      <c r="AA119" s="17" t="s">
        <v>340</v>
      </c>
      <c r="AB119" s="71"/>
      <c r="AC119" s="73" t="s">
        <v>399</v>
      </c>
      <c r="AD119" s="71" t="s">
        <v>340</v>
      </c>
    </row>
    <row r="120" spans="1:30" ht="15.75" thickBot="1" x14ac:dyDescent="0.3">
      <c r="A120" s="12"/>
      <c r="B120" s="74" t="s">
        <v>451</v>
      </c>
      <c r="C120" s="21" t="s">
        <v>340</v>
      </c>
      <c r="D120" s="63"/>
      <c r="E120" s="66">
        <v>329</v>
      </c>
      <c r="F120" s="65" t="s">
        <v>340</v>
      </c>
      <c r="G120" s="21" t="s">
        <v>340</v>
      </c>
      <c r="H120" s="63"/>
      <c r="I120" s="66">
        <v>129</v>
      </c>
      <c r="J120" s="65" t="s">
        <v>340</v>
      </c>
      <c r="K120" s="21" t="s">
        <v>340</v>
      </c>
      <c r="L120" s="63"/>
      <c r="M120" s="66">
        <v>64</v>
      </c>
      <c r="N120" s="65" t="s">
        <v>340</v>
      </c>
      <c r="O120" s="21" t="s">
        <v>340</v>
      </c>
      <c r="P120" s="63"/>
      <c r="Q120" s="66">
        <v>522</v>
      </c>
      <c r="R120" s="65" t="s">
        <v>340</v>
      </c>
      <c r="S120" s="21" t="s">
        <v>340</v>
      </c>
      <c r="T120" s="63"/>
      <c r="U120" s="64">
        <v>16710</v>
      </c>
      <c r="V120" s="65" t="s">
        <v>340</v>
      </c>
      <c r="W120" s="21" t="s">
        <v>340</v>
      </c>
      <c r="X120" s="63"/>
      <c r="Y120" s="64">
        <v>17232</v>
      </c>
      <c r="Z120" s="65" t="s">
        <v>340</v>
      </c>
      <c r="AA120" s="21" t="s">
        <v>340</v>
      </c>
      <c r="AB120" s="65"/>
      <c r="AC120" s="67" t="s">
        <v>399</v>
      </c>
      <c r="AD120" s="65" t="s">
        <v>340</v>
      </c>
    </row>
    <row r="121" spans="1:30" x14ac:dyDescent="0.25">
      <c r="A121" s="12"/>
      <c r="B121" s="16"/>
      <c r="C121" s="16" t="s">
        <v>340</v>
      </c>
      <c r="D121" s="31"/>
      <c r="E121" s="31"/>
      <c r="F121" s="16"/>
      <c r="G121" s="16" t="s">
        <v>340</v>
      </c>
      <c r="H121" s="31"/>
      <c r="I121" s="31"/>
      <c r="J121" s="16"/>
      <c r="K121" s="16" t="s">
        <v>340</v>
      </c>
      <c r="L121" s="31"/>
      <c r="M121" s="31"/>
      <c r="N121" s="16"/>
      <c r="O121" s="16" t="s">
        <v>340</v>
      </c>
      <c r="P121" s="31"/>
      <c r="Q121" s="31"/>
      <c r="R121" s="16"/>
      <c r="S121" s="16" t="s">
        <v>340</v>
      </c>
      <c r="T121" s="31"/>
      <c r="U121" s="31"/>
      <c r="V121" s="16"/>
      <c r="W121" s="16" t="s">
        <v>340</v>
      </c>
      <c r="X121" s="31"/>
      <c r="Y121" s="31"/>
      <c r="Z121" s="16"/>
      <c r="AA121" s="16" t="s">
        <v>340</v>
      </c>
      <c r="AB121" s="31"/>
      <c r="AC121" s="31"/>
      <c r="AD121" s="16"/>
    </row>
    <row r="122" spans="1:30" ht="15.75" thickBot="1" x14ac:dyDescent="0.3">
      <c r="A122" s="12"/>
      <c r="B122" s="77" t="s">
        <v>151</v>
      </c>
      <c r="C122" s="17" t="s">
        <v>340</v>
      </c>
      <c r="D122" s="69" t="s">
        <v>347</v>
      </c>
      <c r="E122" s="70">
        <v>18720</v>
      </c>
      <c r="F122" s="71" t="s">
        <v>340</v>
      </c>
      <c r="G122" s="17" t="s">
        <v>340</v>
      </c>
      <c r="H122" s="69" t="s">
        <v>347</v>
      </c>
      <c r="I122" s="70">
        <v>6603</v>
      </c>
      <c r="J122" s="71" t="s">
        <v>340</v>
      </c>
      <c r="K122" s="17" t="s">
        <v>340</v>
      </c>
      <c r="L122" s="69" t="s">
        <v>347</v>
      </c>
      <c r="M122" s="70">
        <v>12020</v>
      </c>
      <c r="N122" s="71" t="s">
        <v>340</v>
      </c>
      <c r="O122" s="17" t="s">
        <v>340</v>
      </c>
      <c r="P122" s="69" t="s">
        <v>347</v>
      </c>
      <c r="Q122" s="70">
        <v>37343</v>
      </c>
      <c r="R122" s="71" t="s">
        <v>340</v>
      </c>
      <c r="S122" s="17" t="s">
        <v>340</v>
      </c>
      <c r="T122" s="69" t="s">
        <v>347</v>
      </c>
      <c r="U122" s="70">
        <v>1844496</v>
      </c>
      <c r="V122" s="71" t="s">
        <v>340</v>
      </c>
      <c r="W122" s="17" t="s">
        <v>340</v>
      </c>
      <c r="X122" s="69" t="s">
        <v>347</v>
      </c>
      <c r="Y122" s="70">
        <v>1881839</v>
      </c>
      <c r="Z122" s="71" t="s">
        <v>340</v>
      </c>
      <c r="AA122" s="17" t="s">
        <v>340</v>
      </c>
      <c r="AB122" s="71" t="s">
        <v>347</v>
      </c>
      <c r="AC122" s="73" t="s">
        <v>399</v>
      </c>
      <c r="AD122" s="71" t="s">
        <v>340</v>
      </c>
    </row>
    <row r="123" spans="1:30" ht="15.75" thickTop="1" x14ac:dyDescent="0.25">
      <c r="A123" s="12"/>
      <c r="B123" s="16"/>
      <c r="C123" s="16" t="s">
        <v>340</v>
      </c>
      <c r="D123" s="34"/>
      <c r="E123" s="34"/>
      <c r="F123" s="16"/>
      <c r="G123" s="16" t="s">
        <v>340</v>
      </c>
      <c r="H123" s="34"/>
      <c r="I123" s="34"/>
      <c r="J123" s="16"/>
      <c r="K123" s="16" t="s">
        <v>340</v>
      </c>
      <c r="L123" s="34"/>
      <c r="M123" s="34"/>
      <c r="N123" s="16"/>
      <c r="O123" s="16" t="s">
        <v>340</v>
      </c>
      <c r="P123" s="34"/>
      <c r="Q123" s="34"/>
      <c r="R123" s="16"/>
      <c r="S123" s="16" t="s">
        <v>340</v>
      </c>
      <c r="T123" s="34"/>
      <c r="U123" s="34"/>
      <c r="V123" s="16"/>
      <c r="W123" s="16" t="s">
        <v>340</v>
      </c>
      <c r="X123" s="34"/>
      <c r="Y123" s="34"/>
      <c r="Z123" s="16"/>
      <c r="AA123" s="16" t="s">
        <v>340</v>
      </c>
      <c r="AB123" s="34"/>
      <c r="AC123" s="34"/>
      <c r="AD123" s="16"/>
    </row>
    <row r="124" spans="1:30" x14ac:dyDescent="0.25">
      <c r="A124" s="12"/>
      <c r="B124" s="75" t="s">
        <v>494</v>
      </c>
      <c r="C124" s="21" t="s">
        <v>340</v>
      </c>
      <c r="D124" s="20"/>
      <c r="E124" s="20"/>
      <c r="F124" s="20"/>
      <c r="G124" s="21" t="s">
        <v>340</v>
      </c>
      <c r="H124" s="20"/>
      <c r="I124" s="20"/>
      <c r="J124" s="20"/>
      <c r="K124" s="21" t="s">
        <v>340</v>
      </c>
      <c r="L124" s="20"/>
      <c r="M124" s="20"/>
      <c r="N124" s="20"/>
      <c r="O124" s="21" t="s">
        <v>340</v>
      </c>
      <c r="P124" s="20"/>
      <c r="Q124" s="20"/>
      <c r="R124" s="20"/>
      <c r="S124" s="21" t="s">
        <v>340</v>
      </c>
      <c r="T124" s="20"/>
      <c r="U124" s="20"/>
      <c r="V124" s="20"/>
      <c r="W124" s="21" t="s">
        <v>340</v>
      </c>
      <c r="X124" s="20"/>
      <c r="Y124" s="20"/>
      <c r="Z124" s="20"/>
      <c r="AA124" s="21" t="s">
        <v>340</v>
      </c>
      <c r="AB124" s="20"/>
      <c r="AC124" s="20"/>
      <c r="AD124" s="20"/>
    </row>
    <row r="125" spans="1:30" x14ac:dyDescent="0.25">
      <c r="A125" s="12"/>
      <c r="B125" s="76" t="s">
        <v>444</v>
      </c>
      <c r="C125" s="17" t="s">
        <v>340</v>
      </c>
      <c r="D125" s="4"/>
      <c r="E125" s="4"/>
      <c r="F125" s="4"/>
      <c r="G125" s="17" t="s">
        <v>340</v>
      </c>
      <c r="H125" s="4"/>
      <c r="I125" s="4"/>
      <c r="J125" s="4"/>
      <c r="K125" s="17" t="s">
        <v>340</v>
      </c>
      <c r="L125" s="4"/>
      <c r="M125" s="4"/>
      <c r="N125" s="4"/>
      <c r="O125" s="17" t="s">
        <v>340</v>
      </c>
      <c r="P125" s="4"/>
      <c r="Q125" s="4"/>
      <c r="R125" s="4"/>
      <c r="S125" s="17" t="s">
        <v>340</v>
      </c>
      <c r="T125" s="4"/>
      <c r="U125" s="4"/>
      <c r="V125" s="4"/>
      <c r="W125" s="17" t="s">
        <v>340</v>
      </c>
      <c r="X125" s="4"/>
      <c r="Y125" s="4"/>
      <c r="Z125" s="4"/>
      <c r="AA125" s="17" t="s">
        <v>340</v>
      </c>
      <c r="AB125" s="4"/>
      <c r="AC125" s="4"/>
      <c r="AD125" s="4"/>
    </row>
    <row r="126" spans="1:30" x14ac:dyDescent="0.25">
      <c r="A126" s="12"/>
      <c r="B126" s="74" t="s">
        <v>445</v>
      </c>
      <c r="C126" s="21" t="s">
        <v>340</v>
      </c>
      <c r="D126" s="63" t="s">
        <v>347</v>
      </c>
      <c r="E126" s="64">
        <v>3974</v>
      </c>
      <c r="F126" s="65" t="s">
        <v>340</v>
      </c>
      <c r="G126" s="21" t="s">
        <v>340</v>
      </c>
      <c r="H126" s="63" t="s">
        <v>347</v>
      </c>
      <c r="I126" s="64">
        <v>1155</v>
      </c>
      <c r="J126" s="65" t="s">
        <v>340</v>
      </c>
      <c r="K126" s="21" t="s">
        <v>340</v>
      </c>
      <c r="L126" s="63" t="s">
        <v>347</v>
      </c>
      <c r="M126" s="64">
        <v>4442</v>
      </c>
      <c r="N126" s="65" t="s">
        <v>340</v>
      </c>
      <c r="O126" s="21" t="s">
        <v>340</v>
      </c>
      <c r="P126" s="63" t="s">
        <v>347</v>
      </c>
      <c r="Q126" s="64">
        <v>9571</v>
      </c>
      <c r="R126" s="65" t="s">
        <v>340</v>
      </c>
      <c r="S126" s="21" t="s">
        <v>340</v>
      </c>
      <c r="T126" s="63" t="s">
        <v>347</v>
      </c>
      <c r="U126" s="64">
        <v>296621</v>
      </c>
      <c r="V126" s="65" t="s">
        <v>340</v>
      </c>
      <c r="W126" s="21" t="s">
        <v>340</v>
      </c>
      <c r="X126" s="63" t="s">
        <v>347</v>
      </c>
      <c r="Y126" s="64">
        <v>306192</v>
      </c>
      <c r="Z126" s="65" t="s">
        <v>340</v>
      </c>
      <c r="AA126" s="21" t="s">
        <v>340</v>
      </c>
      <c r="AB126" s="65" t="s">
        <v>347</v>
      </c>
      <c r="AC126" s="67" t="s">
        <v>399</v>
      </c>
      <c r="AD126" s="65" t="s">
        <v>340</v>
      </c>
    </row>
    <row r="127" spans="1:30" x14ac:dyDescent="0.25">
      <c r="A127" s="12"/>
      <c r="B127" s="68" t="s">
        <v>446</v>
      </c>
      <c r="C127" s="17" t="s">
        <v>340</v>
      </c>
      <c r="D127" s="69"/>
      <c r="E127" s="70">
        <v>6326</v>
      </c>
      <c r="F127" s="71" t="s">
        <v>340</v>
      </c>
      <c r="G127" s="17" t="s">
        <v>340</v>
      </c>
      <c r="H127" s="69"/>
      <c r="I127" s="70">
        <v>1136</v>
      </c>
      <c r="J127" s="71" t="s">
        <v>340</v>
      </c>
      <c r="K127" s="17" t="s">
        <v>340</v>
      </c>
      <c r="L127" s="69"/>
      <c r="M127" s="70">
        <v>5351</v>
      </c>
      <c r="N127" s="71" t="s">
        <v>340</v>
      </c>
      <c r="O127" s="17" t="s">
        <v>340</v>
      </c>
      <c r="P127" s="69"/>
      <c r="Q127" s="70">
        <v>12813</v>
      </c>
      <c r="R127" s="71" t="s">
        <v>340</v>
      </c>
      <c r="S127" s="17" t="s">
        <v>340</v>
      </c>
      <c r="T127" s="69"/>
      <c r="U127" s="70">
        <v>801879</v>
      </c>
      <c r="V127" s="71" t="s">
        <v>340</v>
      </c>
      <c r="W127" s="17" t="s">
        <v>340</v>
      </c>
      <c r="X127" s="69"/>
      <c r="Y127" s="70">
        <v>814692</v>
      </c>
      <c r="Z127" s="71" t="s">
        <v>340</v>
      </c>
      <c r="AA127" s="17" t="s">
        <v>340</v>
      </c>
      <c r="AB127" s="71"/>
      <c r="AC127" s="73" t="s">
        <v>399</v>
      </c>
      <c r="AD127" s="71" t="s">
        <v>340</v>
      </c>
    </row>
    <row r="128" spans="1:30" x14ac:dyDescent="0.25">
      <c r="A128" s="12"/>
      <c r="B128" s="74" t="s">
        <v>447</v>
      </c>
      <c r="C128" s="21" t="s">
        <v>340</v>
      </c>
      <c r="D128" s="63"/>
      <c r="E128" s="64">
        <v>2853</v>
      </c>
      <c r="F128" s="65" t="s">
        <v>340</v>
      </c>
      <c r="G128" s="21" t="s">
        <v>340</v>
      </c>
      <c r="H128" s="65"/>
      <c r="I128" s="67" t="s">
        <v>399</v>
      </c>
      <c r="J128" s="65" t="s">
        <v>340</v>
      </c>
      <c r="K128" s="21" t="s">
        <v>340</v>
      </c>
      <c r="L128" s="65"/>
      <c r="M128" s="67" t="s">
        <v>399</v>
      </c>
      <c r="N128" s="65" t="s">
        <v>340</v>
      </c>
      <c r="O128" s="21" t="s">
        <v>340</v>
      </c>
      <c r="P128" s="63"/>
      <c r="Q128" s="64">
        <v>2853</v>
      </c>
      <c r="R128" s="65" t="s">
        <v>340</v>
      </c>
      <c r="S128" s="21" t="s">
        <v>340</v>
      </c>
      <c r="T128" s="63"/>
      <c r="U128" s="64">
        <v>49925</v>
      </c>
      <c r="V128" s="65" t="s">
        <v>340</v>
      </c>
      <c r="W128" s="21" t="s">
        <v>340</v>
      </c>
      <c r="X128" s="63"/>
      <c r="Y128" s="64">
        <v>52778</v>
      </c>
      <c r="Z128" s="65" t="s">
        <v>340</v>
      </c>
      <c r="AA128" s="21" t="s">
        <v>340</v>
      </c>
      <c r="AB128" s="65"/>
      <c r="AC128" s="67" t="s">
        <v>399</v>
      </c>
      <c r="AD128" s="65" t="s">
        <v>340</v>
      </c>
    </row>
    <row r="129" spans="1:42" x14ac:dyDescent="0.25">
      <c r="A129" s="12"/>
      <c r="B129" s="76" t="s">
        <v>448</v>
      </c>
      <c r="C129" s="17" t="s">
        <v>340</v>
      </c>
      <c r="D129" s="4"/>
      <c r="E129" s="4"/>
      <c r="F129" s="4"/>
      <c r="G129" s="17" t="s">
        <v>340</v>
      </c>
      <c r="H129" s="4"/>
      <c r="I129" s="4"/>
      <c r="J129" s="4"/>
      <c r="K129" s="17" t="s">
        <v>340</v>
      </c>
      <c r="L129" s="4"/>
      <c r="M129" s="4"/>
      <c r="N129" s="4"/>
      <c r="O129" s="17" t="s">
        <v>340</v>
      </c>
      <c r="P129" s="4"/>
      <c r="Q129" s="4"/>
      <c r="R129" s="4"/>
      <c r="S129" s="17" t="s">
        <v>340</v>
      </c>
      <c r="T129" s="4"/>
      <c r="U129" s="4"/>
      <c r="V129" s="4"/>
      <c r="W129" s="17" t="s">
        <v>340</v>
      </c>
      <c r="X129" s="4"/>
      <c r="Y129" s="4"/>
      <c r="Z129" s="4"/>
      <c r="AA129" s="17" t="s">
        <v>340</v>
      </c>
      <c r="AB129" s="4"/>
      <c r="AC129" s="4"/>
      <c r="AD129" s="4"/>
    </row>
    <row r="130" spans="1:42" x14ac:dyDescent="0.25">
      <c r="A130" s="12"/>
      <c r="B130" s="74" t="s">
        <v>449</v>
      </c>
      <c r="C130" s="21" t="s">
        <v>340</v>
      </c>
      <c r="D130" s="63"/>
      <c r="E130" s="64">
        <v>11760</v>
      </c>
      <c r="F130" s="65" t="s">
        <v>340</v>
      </c>
      <c r="G130" s="21" t="s">
        <v>340</v>
      </c>
      <c r="H130" s="63"/>
      <c r="I130" s="64">
        <v>2450</v>
      </c>
      <c r="J130" s="65" t="s">
        <v>340</v>
      </c>
      <c r="K130" s="21" t="s">
        <v>340</v>
      </c>
      <c r="L130" s="63"/>
      <c r="M130" s="64">
        <v>2615</v>
      </c>
      <c r="N130" s="65" t="s">
        <v>340</v>
      </c>
      <c r="O130" s="21" t="s">
        <v>340</v>
      </c>
      <c r="P130" s="63"/>
      <c r="Q130" s="64">
        <v>16825</v>
      </c>
      <c r="R130" s="65" t="s">
        <v>340</v>
      </c>
      <c r="S130" s="21" t="s">
        <v>340</v>
      </c>
      <c r="T130" s="63"/>
      <c r="U130" s="64">
        <v>425049</v>
      </c>
      <c r="V130" s="65" t="s">
        <v>340</v>
      </c>
      <c r="W130" s="21" t="s">
        <v>340</v>
      </c>
      <c r="X130" s="63"/>
      <c r="Y130" s="64">
        <v>441874</v>
      </c>
      <c r="Z130" s="65" t="s">
        <v>340</v>
      </c>
      <c r="AA130" s="21" t="s">
        <v>340</v>
      </c>
      <c r="AB130" s="65"/>
      <c r="AC130" s="67" t="s">
        <v>399</v>
      </c>
      <c r="AD130" s="65" t="s">
        <v>340</v>
      </c>
    </row>
    <row r="131" spans="1:42" x14ac:dyDescent="0.25">
      <c r="A131" s="12"/>
      <c r="B131" s="68" t="s">
        <v>450</v>
      </c>
      <c r="C131" s="17" t="s">
        <v>340</v>
      </c>
      <c r="D131" s="69"/>
      <c r="E131" s="70">
        <v>1044</v>
      </c>
      <c r="F131" s="71" t="s">
        <v>340</v>
      </c>
      <c r="G131" s="17" t="s">
        <v>340</v>
      </c>
      <c r="H131" s="69"/>
      <c r="I131" s="72">
        <v>161</v>
      </c>
      <c r="J131" s="71" t="s">
        <v>340</v>
      </c>
      <c r="K131" s="17" t="s">
        <v>340</v>
      </c>
      <c r="L131" s="69"/>
      <c r="M131" s="72">
        <v>137</v>
      </c>
      <c r="N131" s="71" t="s">
        <v>340</v>
      </c>
      <c r="O131" s="17" t="s">
        <v>340</v>
      </c>
      <c r="P131" s="69"/>
      <c r="Q131" s="70">
        <v>1342</v>
      </c>
      <c r="R131" s="71" t="s">
        <v>340</v>
      </c>
      <c r="S131" s="17" t="s">
        <v>340</v>
      </c>
      <c r="T131" s="69"/>
      <c r="U131" s="70">
        <v>177697</v>
      </c>
      <c r="V131" s="71" t="s">
        <v>340</v>
      </c>
      <c r="W131" s="17" t="s">
        <v>340</v>
      </c>
      <c r="X131" s="69"/>
      <c r="Y131" s="70">
        <v>179039</v>
      </c>
      <c r="Z131" s="71" t="s">
        <v>340</v>
      </c>
      <c r="AA131" s="17" t="s">
        <v>340</v>
      </c>
      <c r="AB131" s="71"/>
      <c r="AC131" s="73" t="s">
        <v>399</v>
      </c>
      <c r="AD131" s="71" t="s">
        <v>340</v>
      </c>
    </row>
    <row r="132" spans="1:42" ht="15.75" thickBot="1" x14ac:dyDescent="0.3">
      <c r="A132" s="12"/>
      <c r="B132" s="74" t="s">
        <v>451</v>
      </c>
      <c r="C132" s="21" t="s">
        <v>340</v>
      </c>
      <c r="D132" s="63"/>
      <c r="E132" s="66">
        <v>329</v>
      </c>
      <c r="F132" s="65" t="s">
        <v>340</v>
      </c>
      <c r="G132" s="21" t="s">
        <v>340</v>
      </c>
      <c r="H132" s="63"/>
      <c r="I132" s="66">
        <v>35</v>
      </c>
      <c r="J132" s="65" t="s">
        <v>340</v>
      </c>
      <c r="K132" s="21" t="s">
        <v>340</v>
      </c>
      <c r="L132" s="63"/>
      <c r="M132" s="66">
        <v>120</v>
      </c>
      <c r="N132" s="65" t="s">
        <v>340</v>
      </c>
      <c r="O132" s="21" t="s">
        <v>340</v>
      </c>
      <c r="P132" s="63"/>
      <c r="Q132" s="66">
        <v>484</v>
      </c>
      <c r="R132" s="65" t="s">
        <v>340</v>
      </c>
      <c r="S132" s="21" t="s">
        <v>340</v>
      </c>
      <c r="T132" s="63"/>
      <c r="U132" s="64">
        <v>21017</v>
      </c>
      <c r="V132" s="65" t="s">
        <v>340</v>
      </c>
      <c r="W132" s="21" t="s">
        <v>340</v>
      </c>
      <c r="X132" s="63"/>
      <c r="Y132" s="64">
        <v>21501</v>
      </c>
      <c r="Z132" s="65" t="s">
        <v>340</v>
      </c>
      <c r="AA132" s="21" t="s">
        <v>340</v>
      </c>
      <c r="AB132" s="65"/>
      <c r="AC132" s="67" t="s">
        <v>399</v>
      </c>
      <c r="AD132" s="65" t="s">
        <v>340</v>
      </c>
    </row>
    <row r="133" spans="1:42" x14ac:dyDescent="0.25">
      <c r="A133" s="12"/>
      <c r="B133" s="16"/>
      <c r="C133" s="16" t="s">
        <v>340</v>
      </c>
      <c r="D133" s="31"/>
      <c r="E133" s="31"/>
      <c r="F133" s="16"/>
      <c r="G133" s="16" t="s">
        <v>340</v>
      </c>
      <c r="H133" s="31"/>
      <c r="I133" s="31"/>
      <c r="J133" s="16"/>
      <c r="K133" s="16" t="s">
        <v>340</v>
      </c>
      <c r="L133" s="31"/>
      <c r="M133" s="31"/>
      <c r="N133" s="16"/>
      <c r="O133" s="16" t="s">
        <v>340</v>
      </c>
      <c r="P133" s="31"/>
      <c r="Q133" s="31"/>
      <c r="R133" s="16"/>
      <c r="S133" s="16" t="s">
        <v>340</v>
      </c>
      <c r="T133" s="31"/>
      <c r="U133" s="31"/>
      <c r="V133" s="16"/>
      <c r="W133" s="16" t="s">
        <v>340</v>
      </c>
      <c r="X133" s="31"/>
      <c r="Y133" s="31"/>
      <c r="Z133" s="16"/>
      <c r="AA133" s="16" t="s">
        <v>340</v>
      </c>
      <c r="AB133" s="31"/>
      <c r="AC133" s="31"/>
      <c r="AD133" s="16"/>
    </row>
    <row r="134" spans="1:42" ht="15.75" thickBot="1" x14ac:dyDescent="0.3">
      <c r="A134" s="12"/>
      <c r="B134" s="77" t="s">
        <v>151</v>
      </c>
      <c r="C134" s="17" t="s">
        <v>340</v>
      </c>
      <c r="D134" s="69" t="s">
        <v>347</v>
      </c>
      <c r="E134" s="70">
        <v>26286</v>
      </c>
      <c r="F134" s="71" t="s">
        <v>340</v>
      </c>
      <c r="G134" s="17" t="s">
        <v>340</v>
      </c>
      <c r="H134" s="69" t="s">
        <v>347</v>
      </c>
      <c r="I134" s="70">
        <v>4937</v>
      </c>
      <c r="J134" s="71" t="s">
        <v>340</v>
      </c>
      <c r="K134" s="17" t="s">
        <v>340</v>
      </c>
      <c r="L134" s="69" t="s">
        <v>347</v>
      </c>
      <c r="M134" s="70">
        <v>12665</v>
      </c>
      <c r="N134" s="71" t="s">
        <v>340</v>
      </c>
      <c r="O134" s="17" t="s">
        <v>340</v>
      </c>
      <c r="P134" s="69" t="s">
        <v>347</v>
      </c>
      <c r="Q134" s="70">
        <v>43888</v>
      </c>
      <c r="R134" s="71" t="s">
        <v>340</v>
      </c>
      <c r="S134" s="17" t="s">
        <v>340</v>
      </c>
      <c r="T134" s="69" t="s">
        <v>347</v>
      </c>
      <c r="U134" s="70">
        <v>1772188</v>
      </c>
      <c r="V134" s="71" t="s">
        <v>340</v>
      </c>
      <c r="W134" s="17" t="s">
        <v>340</v>
      </c>
      <c r="X134" s="69" t="s">
        <v>347</v>
      </c>
      <c r="Y134" s="70">
        <v>1816076</v>
      </c>
      <c r="Z134" s="71" t="s">
        <v>340</v>
      </c>
      <c r="AA134" s="17" t="s">
        <v>340</v>
      </c>
      <c r="AB134" s="71" t="s">
        <v>347</v>
      </c>
      <c r="AC134" s="73" t="s">
        <v>399</v>
      </c>
      <c r="AD134" s="71" t="s">
        <v>340</v>
      </c>
    </row>
    <row r="135" spans="1:42" ht="15.75" thickTop="1" x14ac:dyDescent="0.25">
      <c r="A135" s="12"/>
      <c r="B135" s="16"/>
      <c r="C135" s="16" t="s">
        <v>340</v>
      </c>
      <c r="D135" s="34"/>
      <c r="E135" s="34"/>
      <c r="F135" s="16"/>
      <c r="G135" s="16" t="s">
        <v>340</v>
      </c>
      <c r="H135" s="34"/>
      <c r="I135" s="34"/>
      <c r="J135" s="16"/>
      <c r="K135" s="16" t="s">
        <v>340</v>
      </c>
      <c r="L135" s="34"/>
      <c r="M135" s="34"/>
      <c r="N135" s="16"/>
      <c r="O135" s="16" t="s">
        <v>340</v>
      </c>
      <c r="P135" s="34"/>
      <c r="Q135" s="34"/>
      <c r="R135" s="16"/>
      <c r="S135" s="16" t="s">
        <v>340</v>
      </c>
      <c r="T135" s="34"/>
      <c r="U135" s="34"/>
      <c r="V135" s="16"/>
      <c r="W135" s="16" t="s">
        <v>340</v>
      </c>
      <c r="X135" s="34"/>
      <c r="Y135" s="34"/>
      <c r="Z135" s="16"/>
      <c r="AA135" s="16" t="s">
        <v>340</v>
      </c>
      <c r="AB135" s="34"/>
      <c r="AC135" s="34"/>
    </row>
    <row r="136" spans="1:42" ht="15" customHeight="1" x14ac:dyDescent="0.25">
      <c r="A136" s="12" t="s">
        <v>1055</v>
      </c>
      <c r="B136" s="11" t="s">
        <v>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row>
    <row r="137" spans="1:42" ht="15.75" customHeight="1" x14ac:dyDescent="0.25">
      <c r="A137" s="12"/>
      <c r="B137" s="40" t="s">
        <v>510</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row>
    <row r="138" spans="1:42"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c r="AL138" s="44"/>
      <c r="AM138" s="44"/>
      <c r="AN138" s="44"/>
      <c r="AO138" s="44"/>
      <c r="AP138" s="44"/>
    </row>
    <row r="139" spans="1:42" x14ac:dyDescent="0.25">
      <c r="A139" s="12"/>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42" ht="15.75" thickBot="1" x14ac:dyDescent="0.3">
      <c r="A140" s="12"/>
      <c r="B140" s="17"/>
      <c r="C140" s="17" t="s">
        <v>340</v>
      </c>
      <c r="D140" s="38" t="s">
        <v>430</v>
      </c>
      <c r="E140" s="38"/>
      <c r="F140" s="38"/>
      <c r="G140" s="38"/>
      <c r="H140" s="38"/>
      <c r="I140" s="38"/>
      <c r="J140" s="38"/>
      <c r="K140" s="38"/>
      <c r="L140" s="38"/>
      <c r="M140" s="38"/>
      <c r="N140" s="17"/>
      <c r="O140" s="17"/>
      <c r="P140" s="38" t="s">
        <v>511</v>
      </c>
      <c r="Q140" s="38"/>
      <c r="R140" s="38"/>
      <c r="S140" s="38"/>
      <c r="T140" s="38"/>
      <c r="U140" s="38"/>
      <c r="V140" s="38"/>
      <c r="W140" s="38"/>
      <c r="X140" s="38"/>
      <c r="Y140" s="38"/>
      <c r="Z140" s="17"/>
    </row>
    <row r="141" spans="1:42" x14ac:dyDescent="0.25">
      <c r="A141" s="12"/>
      <c r="B141" s="36"/>
      <c r="C141" s="36" t="s">
        <v>340</v>
      </c>
      <c r="D141" s="61" t="s">
        <v>512</v>
      </c>
      <c r="E141" s="61"/>
      <c r="F141" s="59"/>
      <c r="G141" s="59" t="s">
        <v>340</v>
      </c>
      <c r="H141" s="61" t="s">
        <v>514</v>
      </c>
      <c r="I141" s="61"/>
      <c r="J141" s="59"/>
      <c r="K141" s="59" t="s">
        <v>340</v>
      </c>
      <c r="L141" s="61" t="s">
        <v>517</v>
      </c>
      <c r="M141" s="61"/>
      <c r="N141" s="36"/>
      <c r="O141" s="36"/>
      <c r="P141" s="61" t="s">
        <v>512</v>
      </c>
      <c r="Q141" s="61"/>
      <c r="R141" s="59"/>
      <c r="S141" s="59"/>
      <c r="T141" s="61" t="s">
        <v>514</v>
      </c>
      <c r="U141" s="61"/>
      <c r="V141" s="59"/>
      <c r="W141" s="59"/>
      <c r="X141" s="61" t="s">
        <v>517</v>
      </c>
      <c r="Y141" s="61"/>
      <c r="Z141" s="36"/>
    </row>
    <row r="142" spans="1:42" x14ac:dyDescent="0.25">
      <c r="A142" s="12"/>
      <c r="B142" s="36"/>
      <c r="C142" s="36"/>
      <c r="D142" s="37" t="s">
        <v>513</v>
      </c>
      <c r="E142" s="37"/>
      <c r="F142" s="36"/>
      <c r="G142" s="36"/>
      <c r="H142" s="37" t="s">
        <v>515</v>
      </c>
      <c r="I142" s="37"/>
      <c r="J142" s="36"/>
      <c r="K142" s="36"/>
      <c r="L142" s="37" t="s">
        <v>518</v>
      </c>
      <c r="M142" s="37"/>
      <c r="N142" s="36"/>
      <c r="O142" s="36"/>
      <c r="P142" s="37" t="s">
        <v>513</v>
      </c>
      <c r="Q142" s="37"/>
      <c r="R142" s="36"/>
      <c r="S142" s="36"/>
      <c r="T142" s="37" t="s">
        <v>515</v>
      </c>
      <c r="U142" s="37"/>
      <c r="V142" s="36"/>
      <c r="W142" s="36"/>
      <c r="X142" s="37" t="s">
        <v>518</v>
      </c>
      <c r="Y142" s="37"/>
      <c r="Z142" s="36"/>
    </row>
    <row r="143" spans="1:42" ht="15.75" thickBot="1" x14ac:dyDescent="0.3">
      <c r="A143" s="12"/>
      <c r="B143" s="36"/>
      <c r="C143" s="36"/>
      <c r="D143" s="38"/>
      <c r="E143" s="38"/>
      <c r="F143" s="36"/>
      <c r="G143" s="36"/>
      <c r="H143" s="38" t="s">
        <v>516</v>
      </c>
      <c r="I143" s="38"/>
      <c r="J143" s="36"/>
      <c r="K143" s="36"/>
      <c r="L143" s="38"/>
      <c r="M143" s="38"/>
      <c r="N143" s="36"/>
      <c r="O143" s="36"/>
      <c r="P143" s="38"/>
      <c r="Q143" s="38"/>
      <c r="R143" s="36"/>
      <c r="S143" s="36"/>
      <c r="T143" s="38" t="s">
        <v>516</v>
      </c>
      <c r="U143" s="38"/>
      <c r="V143" s="36"/>
      <c r="W143" s="36"/>
      <c r="X143" s="38"/>
      <c r="Y143" s="38"/>
      <c r="Z143" s="36"/>
    </row>
    <row r="144" spans="1:42" x14ac:dyDescent="0.25">
      <c r="A144" s="12"/>
      <c r="B144" s="45" t="s">
        <v>519</v>
      </c>
      <c r="C144" s="21" t="s">
        <v>340</v>
      </c>
      <c r="D144" s="20"/>
      <c r="E144" s="20"/>
      <c r="F144" s="20"/>
      <c r="G144" s="21" t="s">
        <v>340</v>
      </c>
      <c r="H144" s="20"/>
      <c r="I144" s="20"/>
      <c r="J144" s="20"/>
      <c r="K144" s="21" t="s">
        <v>340</v>
      </c>
      <c r="L144" s="20"/>
      <c r="M144" s="20"/>
      <c r="N144" s="20"/>
      <c r="O144" s="21"/>
      <c r="P144" s="20"/>
      <c r="Q144" s="20"/>
      <c r="R144" s="20"/>
      <c r="S144" s="21"/>
      <c r="T144" s="20"/>
      <c r="U144" s="20"/>
      <c r="V144" s="20"/>
      <c r="W144" s="21"/>
      <c r="X144" s="20"/>
      <c r="Y144" s="20"/>
      <c r="Z144" s="20"/>
    </row>
    <row r="145" spans="1:26" x14ac:dyDescent="0.25">
      <c r="A145" s="12"/>
      <c r="B145" s="55" t="s">
        <v>444</v>
      </c>
      <c r="C145" s="17" t="s">
        <v>340</v>
      </c>
      <c r="D145" s="4"/>
      <c r="E145" s="4"/>
      <c r="F145" s="4"/>
      <c r="G145" s="17" t="s">
        <v>340</v>
      </c>
      <c r="H145" s="4"/>
      <c r="I145" s="4"/>
      <c r="J145" s="4"/>
      <c r="K145" s="17" t="s">
        <v>340</v>
      </c>
      <c r="L145" s="4"/>
      <c r="M145" s="4"/>
      <c r="N145" s="4"/>
      <c r="O145" s="17"/>
      <c r="P145" s="4"/>
      <c r="Q145" s="4"/>
      <c r="R145" s="4"/>
      <c r="S145" s="17"/>
      <c r="T145" s="4"/>
      <c r="U145" s="4"/>
      <c r="V145" s="4"/>
      <c r="W145" s="17"/>
      <c r="X145" s="4"/>
      <c r="Y145" s="4"/>
      <c r="Z145" s="4"/>
    </row>
    <row r="146" spans="1:26" x14ac:dyDescent="0.25">
      <c r="A146" s="12"/>
      <c r="B146" s="19" t="s">
        <v>445</v>
      </c>
      <c r="C146" s="21" t="s">
        <v>340</v>
      </c>
      <c r="D146" s="22" t="s">
        <v>347</v>
      </c>
      <c r="E146" s="33">
        <v>3449</v>
      </c>
      <c r="F146" s="25" t="s">
        <v>340</v>
      </c>
      <c r="G146" s="21" t="s">
        <v>340</v>
      </c>
      <c r="H146" s="22" t="s">
        <v>347</v>
      </c>
      <c r="I146" s="33">
        <v>3471</v>
      </c>
      <c r="J146" s="25" t="s">
        <v>340</v>
      </c>
      <c r="K146" s="21" t="s">
        <v>340</v>
      </c>
      <c r="L146" s="20"/>
      <c r="M146" s="20"/>
      <c r="N146" s="20"/>
      <c r="O146" s="21"/>
      <c r="P146" s="22" t="s">
        <v>347</v>
      </c>
      <c r="Q146" s="33">
        <v>6666</v>
      </c>
      <c r="R146" s="25" t="s">
        <v>340</v>
      </c>
      <c r="S146" s="21"/>
      <c r="T146" s="22" t="s">
        <v>347</v>
      </c>
      <c r="U146" s="33">
        <v>6997</v>
      </c>
      <c r="V146" s="25" t="s">
        <v>340</v>
      </c>
      <c r="W146" s="21"/>
      <c r="X146" s="20"/>
      <c r="Y146" s="20"/>
      <c r="Z146" s="20"/>
    </row>
    <row r="147" spans="1:26" x14ac:dyDescent="0.25">
      <c r="A147" s="12"/>
      <c r="B147" s="26" t="s">
        <v>446</v>
      </c>
      <c r="C147" s="17" t="s">
        <v>340</v>
      </c>
      <c r="D147" s="27"/>
      <c r="E147" s="28">
        <v>9443</v>
      </c>
      <c r="F147" s="29" t="s">
        <v>340</v>
      </c>
      <c r="G147" s="17" t="s">
        <v>340</v>
      </c>
      <c r="H147" s="27"/>
      <c r="I147" s="28">
        <v>10842</v>
      </c>
      <c r="J147" s="29" t="s">
        <v>340</v>
      </c>
      <c r="K147" s="17" t="s">
        <v>340</v>
      </c>
      <c r="L147" s="4"/>
      <c r="M147" s="4"/>
      <c r="N147" s="4"/>
      <c r="O147" s="17"/>
      <c r="P147" s="27"/>
      <c r="Q147" s="28">
        <v>9802</v>
      </c>
      <c r="R147" s="29" t="s">
        <v>340</v>
      </c>
      <c r="S147" s="17"/>
      <c r="T147" s="27"/>
      <c r="U147" s="28">
        <v>10736</v>
      </c>
      <c r="V147" s="29" t="s">
        <v>340</v>
      </c>
      <c r="W147" s="17"/>
      <c r="X147" s="4"/>
      <c r="Y147" s="4"/>
      <c r="Z147" s="4"/>
    </row>
    <row r="148" spans="1:26" x14ac:dyDescent="0.25">
      <c r="A148" s="12"/>
      <c r="B148" s="19" t="s">
        <v>447</v>
      </c>
      <c r="C148" s="21" t="s">
        <v>340</v>
      </c>
      <c r="D148" s="25"/>
      <c r="E148" s="51" t="s">
        <v>399</v>
      </c>
      <c r="F148" s="25" t="s">
        <v>340</v>
      </c>
      <c r="G148" s="21" t="s">
        <v>340</v>
      </c>
      <c r="H148" s="25"/>
      <c r="I148" s="51" t="s">
        <v>399</v>
      </c>
      <c r="J148" s="25" t="s">
        <v>340</v>
      </c>
      <c r="K148" s="21" t="s">
        <v>340</v>
      </c>
      <c r="L148" s="20"/>
      <c r="M148" s="20"/>
      <c r="N148" s="20"/>
      <c r="O148" s="21"/>
      <c r="P148" s="22"/>
      <c r="Q148" s="23">
        <v>940</v>
      </c>
      <c r="R148" s="25" t="s">
        <v>340</v>
      </c>
      <c r="S148" s="21"/>
      <c r="T148" s="22"/>
      <c r="U148" s="23">
        <v>940</v>
      </c>
      <c r="V148" s="25" t="s">
        <v>340</v>
      </c>
      <c r="W148" s="21"/>
      <c r="X148" s="20"/>
      <c r="Y148" s="20"/>
      <c r="Z148" s="20"/>
    </row>
    <row r="149" spans="1:26" x14ac:dyDescent="0.25">
      <c r="A149" s="12"/>
      <c r="B149" s="55" t="s">
        <v>448</v>
      </c>
      <c r="C149" s="17" t="s">
        <v>340</v>
      </c>
      <c r="D149" s="4"/>
      <c r="E149" s="4"/>
      <c r="F149" s="4"/>
      <c r="G149" s="17" t="s">
        <v>340</v>
      </c>
      <c r="H149" s="4"/>
      <c r="I149" s="4"/>
      <c r="J149" s="4"/>
      <c r="K149" s="17" t="s">
        <v>340</v>
      </c>
      <c r="L149" s="4"/>
      <c r="M149" s="4"/>
      <c r="N149" s="4"/>
      <c r="O149" s="17"/>
      <c r="P149" s="4"/>
      <c r="Q149" s="4"/>
      <c r="R149" s="4"/>
      <c r="S149" s="17"/>
      <c r="T149" s="4"/>
      <c r="U149" s="4"/>
      <c r="V149" s="4"/>
      <c r="W149" s="17"/>
      <c r="X149" s="4"/>
      <c r="Y149" s="4"/>
      <c r="Z149" s="4"/>
    </row>
    <row r="150" spans="1:26" x14ac:dyDescent="0.25">
      <c r="A150" s="12"/>
      <c r="B150" s="19" t="s">
        <v>449</v>
      </c>
      <c r="C150" s="21" t="s">
        <v>340</v>
      </c>
      <c r="D150" s="25"/>
      <c r="E150" s="51" t="s">
        <v>399</v>
      </c>
      <c r="F150" s="25" t="s">
        <v>340</v>
      </c>
      <c r="G150" s="21" t="s">
        <v>340</v>
      </c>
      <c r="H150" s="25"/>
      <c r="I150" s="51" t="s">
        <v>399</v>
      </c>
      <c r="J150" s="25" t="s">
        <v>340</v>
      </c>
      <c r="K150" s="21" t="s">
        <v>340</v>
      </c>
      <c r="L150" s="20"/>
      <c r="M150" s="20"/>
      <c r="N150" s="20"/>
      <c r="O150" s="21"/>
      <c r="P150" s="25"/>
      <c r="Q150" s="51" t="s">
        <v>399</v>
      </c>
      <c r="R150" s="25" t="s">
        <v>340</v>
      </c>
      <c r="S150" s="21"/>
      <c r="T150" s="25"/>
      <c r="U150" s="51" t="s">
        <v>399</v>
      </c>
      <c r="V150" s="25" t="s">
        <v>340</v>
      </c>
      <c r="W150" s="21"/>
      <c r="X150" s="20"/>
      <c r="Y150" s="20"/>
      <c r="Z150" s="20"/>
    </row>
    <row r="151" spans="1:26" x14ac:dyDescent="0.25">
      <c r="A151" s="12"/>
      <c r="B151" s="26" t="s">
        <v>486</v>
      </c>
      <c r="C151" s="17" t="s">
        <v>340</v>
      </c>
      <c r="D151" s="29"/>
      <c r="E151" s="50" t="s">
        <v>399</v>
      </c>
      <c r="F151" s="29" t="s">
        <v>340</v>
      </c>
      <c r="G151" s="17" t="s">
        <v>340</v>
      </c>
      <c r="H151" s="29"/>
      <c r="I151" s="50" t="s">
        <v>399</v>
      </c>
      <c r="J151" s="29" t="s">
        <v>340</v>
      </c>
      <c r="K151" s="17" t="s">
        <v>340</v>
      </c>
      <c r="L151" s="4"/>
      <c r="M151" s="4"/>
      <c r="N151" s="4"/>
      <c r="O151" s="17"/>
      <c r="P151" s="29"/>
      <c r="Q151" s="50" t="s">
        <v>399</v>
      </c>
      <c r="R151" s="29" t="s">
        <v>340</v>
      </c>
      <c r="S151" s="17"/>
      <c r="T151" s="29"/>
      <c r="U151" s="50" t="s">
        <v>399</v>
      </c>
      <c r="V151" s="29" t="s">
        <v>340</v>
      </c>
      <c r="W151" s="17"/>
      <c r="X151" s="4"/>
      <c r="Y151" s="4"/>
      <c r="Z151" s="4"/>
    </row>
    <row r="152" spans="1:26" ht="15.75" thickBot="1" x14ac:dyDescent="0.3">
      <c r="A152" s="12"/>
      <c r="B152" s="19" t="s">
        <v>451</v>
      </c>
      <c r="C152" s="21" t="s">
        <v>340</v>
      </c>
      <c r="D152" s="25"/>
      <c r="E152" s="51" t="s">
        <v>399</v>
      </c>
      <c r="F152" s="25" t="s">
        <v>340</v>
      </c>
      <c r="G152" s="21" t="s">
        <v>340</v>
      </c>
      <c r="H152" s="25"/>
      <c r="I152" s="51" t="s">
        <v>399</v>
      </c>
      <c r="J152" s="25" t="s">
        <v>340</v>
      </c>
      <c r="K152" s="21" t="s">
        <v>340</v>
      </c>
      <c r="L152" s="20"/>
      <c r="M152" s="20"/>
      <c r="N152" s="20"/>
      <c r="O152" s="21"/>
      <c r="P152" s="25"/>
      <c r="Q152" s="51" t="s">
        <v>399</v>
      </c>
      <c r="R152" s="25" t="s">
        <v>340</v>
      </c>
      <c r="S152" s="21"/>
      <c r="T152" s="25"/>
      <c r="U152" s="51" t="s">
        <v>399</v>
      </c>
      <c r="V152" s="25" t="s">
        <v>340</v>
      </c>
      <c r="W152" s="21"/>
      <c r="X152" s="20"/>
      <c r="Y152" s="20"/>
      <c r="Z152" s="20"/>
    </row>
    <row r="153" spans="1:26" x14ac:dyDescent="0.25">
      <c r="A153" s="12"/>
      <c r="B153" s="16"/>
      <c r="C153" s="16" t="s">
        <v>340</v>
      </c>
      <c r="D153" s="31"/>
      <c r="E153" s="31"/>
      <c r="F153" s="16"/>
      <c r="G153" s="16" t="s">
        <v>340</v>
      </c>
      <c r="H153" s="31"/>
      <c r="I153" s="31"/>
      <c r="J153" s="16"/>
      <c r="K153" s="16" t="s">
        <v>340</v>
      </c>
      <c r="L153" s="16"/>
      <c r="M153" s="16"/>
      <c r="N153" s="16"/>
      <c r="O153" s="16"/>
      <c r="P153" s="31"/>
      <c r="Q153" s="31"/>
      <c r="R153" s="16"/>
      <c r="S153" s="16"/>
      <c r="T153" s="31"/>
      <c r="U153" s="31"/>
      <c r="V153" s="16"/>
      <c r="W153" s="16"/>
      <c r="X153" s="16"/>
      <c r="Y153" s="16"/>
      <c r="Z153" s="16"/>
    </row>
    <row r="154" spans="1:26" ht="15.75" thickBot="1" x14ac:dyDescent="0.3">
      <c r="A154" s="12"/>
      <c r="B154" s="78" t="s">
        <v>151</v>
      </c>
      <c r="C154" s="17" t="s">
        <v>340</v>
      </c>
      <c r="D154" s="27" t="s">
        <v>347</v>
      </c>
      <c r="E154" s="28">
        <v>12892</v>
      </c>
      <c r="F154" s="29" t="s">
        <v>340</v>
      </c>
      <c r="G154" s="17" t="s">
        <v>340</v>
      </c>
      <c r="H154" s="27" t="s">
        <v>347</v>
      </c>
      <c r="I154" s="28">
        <v>14313</v>
      </c>
      <c r="J154" s="29" t="s">
        <v>340</v>
      </c>
      <c r="K154" s="17" t="s">
        <v>340</v>
      </c>
      <c r="L154" s="4"/>
      <c r="M154" s="4"/>
      <c r="N154" s="4"/>
      <c r="O154" s="17"/>
      <c r="P154" s="27" t="s">
        <v>347</v>
      </c>
      <c r="Q154" s="28">
        <v>17408</v>
      </c>
      <c r="R154" s="29" t="s">
        <v>340</v>
      </c>
      <c r="S154" s="17"/>
      <c r="T154" s="27" t="s">
        <v>347</v>
      </c>
      <c r="U154" s="30" t="s">
        <v>520</v>
      </c>
      <c r="V154" s="29" t="s">
        <v>340</v>
      </c>
      <c r="W154" s="17"/>
      <c r="X154" s="4"/>
      <c r="Y154" s="4"/>
      <c r="Z154" s="4"/>
    </row>
    <row r="155" spans="1:26" x14ac:dyDescent="0.25">
      <c r="A155" s="12"/>
      <c r="B155" s="16"/>
      <c r="C155" s="16" t="s">
        <v>340</v>
      </c>
      <c r="D155" s="31"/>
      <c r="E155" s="31"/>
      <c r="F155" s="16"/>
      <c r="G155" s="16" t="s">
        <v>340</v>
      </c>
      <c r="H155" s="31"/>
      <c r="I155" s="31"/>
      <c r="J155" s="16"/>
      <c r="K155" s="16" t="s">
        <v>340</v>
      </c>
      <c r="L155" s="16"/>
      <c r="M155" s="16"/>
      <c r="N155" s="16"/>
      <c r="O155" s="16"/>
      <c r="P155" s="31"/>
      <c r="Q155" s="31"/>
      <c r="R155" s="16"/>
      <c r="S155" s="16"/>
      <c r="T155" s="31"/>
      <c r="U155" s="31"/>
      <c r="V155" s="16"/>
      <c r="W155" s="16"/>
      <c r="X155" s="16"/>
      <c r="Y155" s="16"/>
      <c r="Z155" s="16"/>
    </row>
    <row r="156" spans="1:26" x14ac:dyDescent="0.25">
      <c r="A156" s="12"/>
      <c r="B156" s="45" t="s">
        <v>521</v>
      </c>
      <c r="C156" s="21" t="s">
        <v>340</v>
      </c>
      <c r="D156" s="20"/>
      <c r="E156" s="20"/>
      <c r="F156" s="20"/>
      <c r="G156" s="21" t="s">
        <v>340</v>
      </c>
      <c r="H156" s="20"/>
      <c r="I156" s="20"/>
      <c r="J156" s="20"/>
      <c r="K156" s="21" t="s">
        <v>340</v>
      </c>
      <c r="L156" s="20"/>
      <c r="M156" s="20"/>
      <c r="N156" s="20"/>
      <c r="O156" s="21"/>
      <c r="P156" s="20"/>
      <c r="Q156" s="20"/>
      <c r="R156" s="20"/>
      <c r="S156" s="21"/>
      <c r="T156" s="20"/>
      <c r="U156" s="20"/>
      <c r="V156" s="20"/>
      <c r="W156" s="21"/>
      <c r="X156" s="20"/>
      <c r="Y156" s="20"/>
      <c r="Z156" s="20"/>
    </row>
    <row r="157" spans="1:26" x14ac:dyDescent="0.25">
      <c r="A157" s="12"/>
      <c r="B157" s="26" t="s">
        <v>445</v>
      </c>
      <c r="C157" s="17" t="s">
        <v>340</v>
      </c>
      <c r="D157" s="27"/>
      <c r="E157" s="30">
        <v>890</v>
      </c>
      <c r="F157" s="29" t="s">
        <v>340</v>
      </c>
      <c r="G157" s="17" t="s">
        <v>340</v>
      </c>
      <c r="H157" s="27"/>
      <c r="I157" s="30">
        <v>890</v>
      </c>
      <c r="J157" s="29" t="s">
        <v>340</v>
      </c>
      <c r="K157" s="17" t="s">
        <v>340</v>
      </c>
      <c r="L157" s="27" t="s">
        <v>347</v>
      </c>
      <c r="M157" s="30">
        <v>28</v>
      </c>
      <c r="N157" s="29" t="s">
        <v>340</v>
      </c>
      <c r="O157" s="17"/>
      <c r="P157" s="27"/>
      <c r="Q157" s="30">
        <v>32</v>
      </c>
      <c r="R157" s="29" t="s">
        <v>340</v>
      </c>
      <c r="S157" s="17"/>
      <c r="T157" s="27"/>
      <c r="U157" s="30">
        <v>32</v>
      </c>
      <c r="V157" s="29" t="s">
        <v>340</v>
      </c>
      <c r="W157" s="17"/>
      <c r="X157" s="27" t="s">
        <v>347</v>
      </c>
      <c r="Y157" s="30">
        <v>32</v>
      </c>
      <c r="Z157" s="29" t="s">
        <v>340</v>
      </c>
    </row>
    <row r="158" spans="1:26" x14ac:dyDescent="0.25">
      <c r="A158" s="12"/>
      <c r="B158" s="19" t="s">
        <v>446</v>
      </c>
      <c r="C158" s="21" t="s">
        <v>340</v>
      </c>
      <c r="D158" s="25"/>
      <c r="E158" s="51" t="s">
        <v>399</v>
      </c>
      <c r="F158" s="25" t="s">
        <v>340</v>
      </c>
      <c r="G158" s="21" t="s">
        <v>340</v>
      </c>
      <c r="H158" s="25"/>
      <c r="I158" s="51" t="s">
        <v>399</v>
      </c>
      <c r="J158" s="25" t="s">
        <v>340</v>
      </c>
      <c r="K158" s="21" t="s">
        <v>340</v>
      </c>
      <c r="L158" s="25"/>
      <c r="M158" s="51" t="s">
        <v>399</v>
      </c>
      <c r="N158" s="25" t="s">
        <v>340</v>
      </c>
      <c r="O158" s="21"/>
      <c r="P158" s="25"/>
      <c r="Q158" s="51" t="s">
        <v>399</v>
      </c>
      <c r="R158" s="25" t="s">
        <v>340</v>
      </c>
      <c r="S158" s="21"/>
      <c r="T158" s="25"/>
      <c r="U158" s="51" t="s">
        <v>399</v>
      </c>
      <c r="V158" s="25" t="s">
        <v>340</v>
      </c>
      <c r="W158" s="21"/>
      <c r="X158" s="25"/>
      <c r="Y158" s="51" t="s">
        <v>399</v>
      </c>
      <c r="Z158" s="25" t="s">
        <v>340</v>
      </c>
    </row>
    <row r="159" spans="1:26" ht="15.75" thickBot="1" x14ac:dyDescent="0.3">
      <c r="A159" s="12"/>
      <c r="B159" s="26" t="s">
        <v>447</v>
      </c>
      <c r="C159" s="17" t="s">
        <v>340</v>
      </c>
      <c r="D159" s="27"/>
      <c r="E159" s="30">
        <v>279</v>
      </c>
      <c r="F159" s="29" t="s">
        <v>340</v>
      </c>
      <c r="G159" s="17" t="s">
        <v>340</v>
      </c>
      <c r="H159" s="27"/>
      <c r="I159" s="30">
        <v>279</v>
      </c>
      <c r="J159" s="29" t="s">
        <v>340</v>
      </c>
      <c r="K159" s="17" t="s">
        <v>340</v>
      </c>
      <c r="L159" s="27"/>
      <c r="M159" s="30">
        <v>99</v>
      </c>
      <c r="N159" s="29" t="s">
        <v>340</v>
      </c>
      <c r="O159" s="17"/>
      <c r="P159" s="29"/>
      <c r="Q159" s="50" t="s">
        <v>399</v>
      </c>
      <c r="R159" s="29" t="s">
        <v>340</v>
      </c>
      <c r="S159" s="17"/>
      <c r="T159" s="29"/>
      <c r="U159" s="50" t="s">
        <v>399</v>
      </c>
      <c r="V159" s="29" t="s">
        <v>340</v>
      </c>
      <c r="W159" s="17"/>
      <c r="X159" s="29"/>
      <c r="Y159" s="50" t="s">
        <v>399</v>
      </c>
      <c r="Z159" s="29" t="s">
        <v>340</v>
      </c>
    </row>
    <row r="160" spans="1:26" x14ac:dyDescent="0.25">
      <c r="A160" s="12"/>
      <c r="B160" s="16"/>
      <c r="C160" s="16" t="s">
        <v>340</v>
      </c>
      <c r="D160" s="31"/>
      <c r="E160" s="31"/>
      <c r="F160" s="16"/>
      <c r="G160" s="16" t="s">
        <v>340</v>
      </c>
      <c r="H160" s="31"/>
      <c r="I160" s="31"/>
      <c r="J160" s="16"/>
      <c r="K160" s="16" t="s">
        <v>340</v>
      </c>
      <c r="L160" s="31"/>
      <c r="M160" s="31"/>
      <c r="N160" s="16"/>
      <c r="O160" s="16"/>
      <c r="P160" s="31"/>
      <c r="Q160" s="31"/>
      <c r="R160" s="16"/>
      <c r="S160" s="16"/>
      <c r="T160" s="31"/>
      <c r="U160" s="31"/>
      <c r="V160" s="16"/>
      <c r="W160" s="16"/>
      <c r="X160" s="31"/>
      <c r="Y160" s="31"/>
      <c r="Z160" s="16"/>
    </row>
    <row r="161" spans="1:42" ht="15.75" thickBot="1" x14ac:dyDescent="0.3">
      <c r="A161" s="12"/>
      <c r="B161" s="79" t="s">
        <v>151</v>
      </c>
      <c r="C161" s="21" t="s">
        <v>340</v>
      </c>
      <c r="D161" s="22" t="s">
        <v>347</v>
      </c>
      <c r="E161" s="33">
        <v>1169</v>
      </c>
      <c r="F161" s="25" t="s">
        <v>340</v>
      </c>
      <c r="G161" s="21" t="s">
        <v>340</v>
      </c>
      <c r="H161" s="22" t="s">
        <v>347</v>
      </c>
      <c r="I161" s="33">
        <v>1169</v>
      </c>
      <c r="J161" s="25" t="s">
        <v>340</v>
      </c>
      <c r="K161" s="21" t="s">
        <v>340</v>
      </c>
      <c r="L161" s="22" t="s">
        <v>347</v>
      </c>
      <c r="M161" s="23">
        <v>127</v>
      </c>
      <c r="N161" s="25" t="s">
        <v>340</v>
      </c>
      <c r="O161" s="21"/>
      <c r="P161" s="22" t="s">
        <v>347</v>
      </c>
      <c r="Q161" s="23">
        <v>32</v>
      </c>
      <c r="R161" s="25" t="s">
        <v>340</v>
      </c>
      <c r="S161" s="21"/>
      <c r="T161" s="22" t="s">
        <v>347</v>
      </c>
      <c r="U161" s="23">
        <v>32</v>
      </c>
      <c r="V161" s="25" t="s">
        <v>340</v>
      </c>
      <c r="W161" s="21"/>
      <c r="X161" s="22" t="s">
        <v>347</v>
      </c>
      <c r="Y161" s="23">
        <v>32</v>
      </c>
      <c r="Z161" s="25" t="s">
        <v>340</v>
      </c>
    </row>
    <row r="162" spans="1:42" x14ac:dyDescent="0.25">
      <c r="A162" s="12"/>
      <c r="B162" s="16"/>
      <c r="C162" s="16" t="s">
        <v>340</v>
      </c>
      <c r="D162" s="31"/>
      <c r="E162" s="31"/>
      <c r="F162" s="16"/>
      <c r="G162" s="16" t="s">
        <v>340</v>
      </c>
      <c r="H162" s="31"/>
      <c r="I162" s="31"/>
      <c r="J162" s="16"/>
      <c r="K162" s="16" t="s">
        <v>340</v>
      </c>
      <c r="L162" s="31"/>
      <c r="M162" s="31"/>
      <c r="N162" s="16"/>
      <c r="O162" s="16"/>
      <c r="P162" s="31"/>
      <c r="Q162" s="31"/>
      <c r="R162" s="16"/>
      <c r="S162" s="16"/>
      <c r="T162" s="31"/>
      <c r="U162" s="31"/>
      <c r="V162" s="16"/>
      <c r="W162" s="16"/>
      <c r="X162" s="31"/>
      <c r="Y162" s="31"/>
      <c r="Z162" s="16"/>
    </row>
    <row r="163" spans="1:42" ht="15.75" thickBot="1" x14ac:dyDescent="0.3">
      <c r="A163" s="12"/>
      <c r="B163" s="78" t="s">
        <v>522</v>
      </c>
      <c r="C163" s="17" t="s">
        <v>340</v>
      </c>
      <c r="D163" s="27" t="s">
        <v>347</v>
      </c>
      <c r="E163" s="28">
        <v>14061</v>
      </c>
      <c r="F163" s="29" t="s">
        <v>340</v>
      </c>
      <c r="G163" s="17" t="s">
        <v>340</v>
      </c>
      <c r="H163" s="27" t="s">
        <v>347</v>
      </c>
      <c r="I163" s="28">
        <v>15482</v>
      </c>
      <c r="J163" s="29" t="s">
        <v>340</v>
      </c>
      <c r="K163" s="17" t="s">
        <v>340</v>
      </c>
      <c r="L163" s="27" t="s">
        <v>347</v>
      </c>
      <c r="M163" s="30">
        <v>127</v>
      </c>
      <c r="N163" s="29" t="s">
        <v>340</v>
      </c>
      <c r="O163" s="17"/>
      <c r="P163" s="27" t="s">
        <v>347</v>
      </c>
      <c r="Q163" s="28">
        <v>17440</v>
      </c>
      <c r="R163" s="29" t="s">
        <v>340</v>
      </c>
      <c r="S163" s="17"/>
      <c r="T163" s="27" t="s">
        <v>347</v>
      </c>
      <c r="U163" s="28">
        <v>18705</v>
      </c>
      <c r="V163" s="29" t="s">
        <v>340</v>
      </c>
      <c r="W163" s="17"/>
      <c r="X163" s="27" t="s">
        <v>347</v>
      </c>
      <c r="Y163" s="30">
        <v>32</v>
      </c>
      <c r="Z163" s="29" t="s">
        <v>340</v>
      </c>
    </row>
    <row r="164" spans="1:42" ht="15.75" thickTop="1" x14ac:dyDescent="0.25">
      <c r="A164" s="12"/>
      <c r="B164" s="16"/>
      <c r="C164" s="16" t="s">
        <v>340</v>
      </c>
      <c r="D164" s="34"/>
      <c r="E164" s="34"/>
      <c r="F164" s="16"/>
      <c r="G164" s="16" t="s">
        <v>340</v>
      </c>
      <c r="H164" s="34"/>
      <c r="I164" s="34"/>
      <c r="J164" s="16"/>
      <c r="K164" s="16" t="s">
        <v>340</v>
      </c>
      <c r="L164" s="34"/>
      <c r="M164" s="34"/>
      <c r="N164" s="16"/>
      <c r="O164" s="16"/>
      <c r="P164" s="34"/>
      <c r="Q164" s="34"/>
      <c r="R164" s="16"/>
      <c r="S164" s="16"/>
      <c r="T164" s="34"/>
      <c r="U164" s="34"/>
      <c r="V164" s="16"/>
      <c r="W164" s="16"/>
      <c r="X164" s="34"/>
      <c r="Y164" s="34"/>
      <c r="Z164" s="16"/>
    </row>
    <row r="165" spans="1:42" ht="15" customHeight="1" x14ac:dyDescent="0.25">
      <c r="A165" s="12" t="s">
        <v>1056</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row>
    <row r="166" spans="1:42" ht="15.75" customHeight="1" x14ac:dyDescent="0.25">
      <c r="A166" s="12"/>
      <c r="B166" s="40" t="s">
        <v>524</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c r="AP166" s="40"/>
    </row>
    <row r="167" spans="1:42" x14ac:dyDescent="0.25">
      <c r="A167" s="12"/>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c r="AI167" s="44"/>
      <c r="AJ167" s="44"/>
      <c r="AK167" s="44"/>
      <c r="AL167" s="44"/>
      <c r="AM167" s="44"/>
      <c r="AN167" s="44"/>
      <c r="AO167" s="44"/>
      <c r="AP167" s="44"/>
    </row>
    <row r="168" spans="1:42" x14ac:dyDescent="0.25">
      <c r="A168" s="12"/>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42" ht="15.75" thickBot="1" x14ac:dyDescent="0.3">
      <c r="A169" s="12"/>
      <c r="B169" s="17"/>
      <c r="C169" s="17" t="s">
        <v>340</v>
      </c>
      <c r="D169" s="38" t="s">
        <v>525</v>
      </c>
      <c r="E169" s="38"/>
      <c r="F169" s="38"/>
      <c r="G169" s="38"/>
      <c r="H169" s="38"/>
      <c r="I169" s="38"/>
      <c r="J169" s="38"/>
      <c r="K169" s="38"/>
      <c r="L169" s="38"/>
      <c r="M169" s="38"/>
      <c r="N169" s="17"/>
      <c r="O169" s="17" t="s">
        <v>340</v>
      </c>
      <c r="P169" s="38" t="s">
        <v>526</v>
      </c>
      <c r="Q169" s="38"/>
      <c r="R169" s="38"/>
      <c r="S169" s="38"/>
      <c r="T169" s="38"/>
      <c r="U169" s="38"/>
      <c r="V169" s="38"/>
      <c r="W169" s="38"/>
      <c r="X169" s="38"/>
      <c r="Y169" s="38"/>
      <c r="Z169" s="17"/>
    </row>
    <row r="170" spans="1:42" x14ac:dyDescent="0.25">
      <c r="A170" s="12"/>
      <c r="B170" s="36"/>
      <c r="C170" s="36" t="s">
        <v>340</v>
      </c>
      <c r="D170" s="61" t="s">
        <v>527</v>
      </c>
      <c r="E170" s="61"/>
      <c r="F170" s="59"/>
      <c r="G170" s="59" t="s">
        <v>340</v>
      </c>
      <c r="H170" s="61" t="s">
        <v>530</v>
      </c>
      <c r="I170" s="61"/>
      <c r="J170" s="61"/>
      <c r="K170" s="61"/>
      <c r="L170" s="61"/>
      <c r="M170" s="61"/>
      <c r="N170" s="36"/>
      <c r="O170" s="36" t="s">
        <v>340</v>
      </c>
      <c r="P170" s="61" t="s">
        <v>527</v>
      </c>
      <c r="Q170" s="61"/>
      <c r="R170" s="59"/>
      <c r="S170" s="59" t="s">
        <v>340</v>
      </c>
      <c r="T170" s="61" t="s">
        <v>530</v>
      </c>
      <c r="U170" s="61"/>
      <c r="V170" s="61"/>
      <c r="W170" s="61"/>
      <c r="X170" s="61"/>
      <c r="Y170" s="61"/>
      <c r="Z170" s="36"/>
    </row>
    <row r="171" spans="1:42" x14ac:dyDescent="0.25">
      <c r="A171" s="12"/>
      <c r="B171" s="36"/>
      <c r="C171" s="36"/>
      <c r="D171" s="37" t="s">
        <v>512</v>
      </c>
      <c r="E171" s="37"/>
      <c r="F171" s="36"/>
      <c r="G171" s="36"/>
      <c r="H171" s="37"/>
      <c r="I171" s="37"/>
      <c r="J171" s="37"/>
      <c r="K171" s="37"/>
      <c r="L171" s="37"/>
      <c r="M171" s="37"/>
      <c r="N171" s="36"/>
      <c r="O171" s="36"/>
      <c r="P171" s="37" t="s">
        <v>512</v>
      </c>
      <c r="Q171" s="37"/>
      <c r="R171" s="36"/>
      <c r="S171" s="36"/>
      <c r="T171" s="37"/>
      <c r="U171" s="37"/>
      <c r="V171" s="37"/>
      <c r="W171" s="37"/>
      <c r="X171" s="37"/>
      <c r="Y171" s="37"/>
      <c r="Z171" s="36"/>
    </row>
    <row r="172" spans="1:42" x14ac:dyDescent="0.25">
      <c r="A172" s="12"/>
      <c r="B172" s="36"/>
      <c r="C172" s="36"/>
      <c r="D172" s="37" t="s">
        <v>513</v>
      </c>
      <c r="E172" s="37"/>
      <c r="F172" s="36"/>
      <c r="G172" s="36"/>
      <c r="H172" s="37"/>
      <c r="I172" s="37"/>
      <c r="J172" s="37"/>
      <c r="K172" s="37"/>
      <c r="L172" s="37"/>
      <c r="M172" s="37"/>
      <c r="N172" s="36"/>
      <c r="O172" s="36"/>
      <c r="P172" s="37" t="s">
        <v>513</v>
      </c>
      <c r="Q172" s="37"/>
      <c r="R172" s="36"/>
      <c r="S172" s="36"/>
      <c r="T172" s="37"/>
      <c r="U172" s="37"/>
      <c r="V172" s="37"/>
      <c r="W172" s="37"/>
      <c r="X172" s="37"/>
      <c r="Y172" s="37"/>
      <c r="Z172" s="36"/>
    </row>
    <row r="173" spans="1:42" x14ac:dyDescent="0.25">
      <c r="A173" s="12"/>
      <c r="B173" s="36"/>
      <c r="C173" s="36"/>
      <c r="D173" s="37" t="s">
        <v>528</v>
      </c>
      <c r="E173" s="37"/>
      <c r="F173" s="36"/>
      <c r="G173" s="36"/>
      <c r="H173" s="37"/>
      <c r="I173" s="37"/>
      <c r="J173" s="37"/>
      <c r="K173" s="37"/>
      <c r="L173" s="37"/>
      <c r="M173" s="37"/>
      <c r="N173" s="36"/>
      <c r="O173" s="36"/>
      <c r="P173" s="37" t="s">
        <v>528</v>
      </c>
      <c r="Q173" s="37"/>
      <c r="R173" s="36"/>
      <c r="S173" s="36"/>
      <c r="T173" s="37"/>
      <c r="U173" s="37"/>
      <c r="V173" s="37"/>
      <c r="W173" s="37"/>
      <c r="X173" s="37"/>
      <c r="Y173" s="37"/>
      <c r="Z173" s="36"/>
    </row>
    <row r="174" spans="1:42" ht="15.75" thickBot="1" x14ac:dyDescent="0.3">
      <c r="A174" s="12"/>
      <c r="B174" s="36"/>
      <c r="C174" s="36"/>
      <c r="D174" s="37" t="s">
        <v>529</v>
      </c>
      <c r="E174" s="37"/>
      <c r="F174" s="36"/>
      <c r="G174" s="36"/>
      <c r="H174" s="38"/>
      <c r="I174" s="38"/>
      <c r="J174" s="38"/>
      <c r="K174" s="38"/>
      <c r="L174" s="38"/>
      <c r="M174" s="38"/>
      <c r="N174" s="36"/>
      <c r="O174" s="36"/>
      <c r="P174" s="37" t="s">
        <v>529</v>
      </c>
      <c r="Q174" s="37"/>
      <c r="R174" s="36"/>
      <c r="S174" s="36"/>
      <c r="T174" s="38"/>
      <c r="U174" s="38"/>
      <c r="V174" s="38"/>
      <c r="W174" s="38"/>
      <c r="X174" s="38"/>
      <c r="Y174" s="38"/>
      <c r="Z174" s="36"/>
    </row>
    <row r="175" spans="1:42" x14ac:dyDescent="0.25">
      <c r="A175" s="12"/>
      <c r="B175" s="36"/>
      <c r="C175" s="36" t="s">
        <v>340</v>
      </c>
      <c r="D175" s="37" t="s">
        <v>91</v>
      </c>
      <c r="E175" s="37"/>
      <c r="F175" s="36"/>
      <c r="G175" s="36" t="s">
        <v>340</v>
      </c>
      <c r="H175" s="61" t="s">
        <v>531</v>
      </c>
      <c r="I175" s="61"/>
      <c r="J175" s="59"/>
      <c r="K175" s="59" t="s">
        <v>340</v>
      </c>
      <c r="L175" s="61" t="s">
        <v>531</v>
      </c>
      <c r="M175" s="61"/>
      <c r="N175" s="36"/>
      <c r="O175" s="36" t="s">
        <v>340</v>
      </c>
      <c r="P175" s="37" t="s">
        <v>91</v>
      </c>
      <c r="Q175" s="37"/>
      <c r="R175" s="36"/>
      <c r="S175" s="36" t="s">
        <v>340</v>
      </c>
      <c r="T175" s="61" t="s">
        <v>531</v>
      </c>
      <c r="U175" s="61"/>
      <c r="V175" s="59"/>
      <c r="W175" s="59" t="s">
        <v>340</v>
      </c>
      <c r="X175" s="61" t="s">
        <v>531</v>
      </c>
      <c r="Y175" s="61"/>
      <c r="Z175" s="36"/>
    </row>
    <row r="176" spans="1:42" x14ac:dyDescent="0.25">
      <c r="A176" s="12"/>
      <c r="B176" s="36"/>
      <c r="C176" s="36"/>
      <c r="D176" s="37"/>
      <c r="E176" s="37"/>
      <c r="F176" s="36"/>
      <c r="G176" s="36"/>
      <c r="H176" s="37"/>
      <c r="I176" s="37"/>
      <c r="J176" s="36"/>
      <c r="K176" s="36"/>
      <c r="L176" s="37" t="s">
        <v>532</v>
      </c>
      <c r="M176" s="37"/>
      <c r="N176" s="36"/>
      <c r="O176" s="36"/>
      <c r="P176" s="37"/>
      <c r="Q176" s="37"/>
      <c r="R176" s="36"/>
      <c r="S176" s="36"/>
      <c r="T176" s="37"/>
      <c r="U176" s="37"/>
      <c r="V176" s="36"/>
      <c r="W176" s="36"/>
      <c r="X176" s="37" t="s">
        <v>532</v>
      </c>
      <c r="Y176" s="37"/>
      <c r="Z176" s="36"/>
    </row>
    <row r="177" spans="1:42" ht="15.75" thickBot="1" x14ac:dyDescent="0.3">
      <c r="A177" s="12"/>
      <c r="B177" s="36"/>
      <c r="C177" s="36"/>
      <c r="D177" s="38"/>
      <c r="E177" s="38"/>
      <c r="F177" s="36"/>
      <c r="G177" s="36"/>
      <c r="H177" s="38"/>
      <c r="I177" s="38"/>
      <c r="J177" s="36"/>
      <c r="K177" s="36"/>
      <c r="L177" s="38" t="s">
        <v>533</v>
      </c>
      <c r="M177" s="38"/>
      <c r="N177" s="36"/>
      <c r="O177" s="36"/>
      <c r="P177" s="38"/>
      <c r="Q177" s="38"/>
      <c r="R177" s="36"/>
      <c r="S177" s="36"/>
      <c r="T177" s="38"/>
      <c r="U177" s="38"/>
      <c r="V177" s="36"/>
      <c r="W177" s="36"/>
      <c r="X177" s="38" t="s">
        <v>533</v>
      </c>
      <c r="Y177" s="38"/>
      <c r="Z177" s="36"/>
    </row>
    <row r="178" spans="1:42" x14ac:dyDescent="0.25">
      <c r="A178" s="12"/>
      <c r="B178" s="45" t="s">
        <v>444</v>
      </c>
      <c r="C178" s="21" t="s">
        <v>340</v>
      </c>
      <c r="D178" s="20"/>
      <c r="E178" s="20"/>
      <c r="F178" s="20"/>
      <c r="G178" s="21" t="s">
        <v>340</v>
      </c>
      <c r="H178" s="20"/>
      <c r="I178" s="20"/>
      <c r="J178" s="20"/>
      <c r="K178" s="21" t="s">
        <v>340</v>
      </c>
      <c r="L178" s="20"/>
      <c r="M178" s="20"/>
      <c r="N178" s="20"/>
      <c r="O178" s="21" t="s">
        <v>340</v>
      </c>
      <c r="P178" s="20"/>
      <c r="Q178" s="20"/>
      <c r="R178" s="20"/>
      <c r="S178" s="21" t="s">
        <v>340</v>
      </c>
      <c r="T178" s="20"/>
      <c r="U178" s="20"/>
      <c r="V178" s="20"/>
      <c r="W178" s="21" t="s">
        <v>340</v>
      </c>
      <c r="X178" s="20"/>
      <c r="Y178" s="20"/>
      <c r="Z178" s="20"/>
    </row>
    <row r="179" spans="1:42" x14ac:dyDescent="0.25">
      <c r="A179" s="12"/>
      <c r="B179" s="26" t="s">
        <v>445</v>
      </c>
      <c r="C179" s="17" t="s">
        <v>340</v>
      </c>
      <c r="D179" s="27" t="s">
        <v>347</v>
      </c>
      <c r="E179" s="28">
        <v>5985</v>
      </c>
      <c r="F179" s="29" t="s">
        <v>340</v>
      </c>
      <c r="G179" s="17" t="s">
        <v>340</v>
      </c>
      <c r="H179" s="27" t="s">
        <v>347</v>
      </c>
      <c r="I179" s="30">
        <v>512</v>
      </c>
      <c r="J179" s="29" t="s">
        <v>340</v>
      </c>
      <c r="K179" s="17" t="s">
        <v>340</v>
      </c>
      <c r="L179" s="27" t="s">
        <v>347</v>
      </c>
      <c r="M179" s="30">
        <v>332</v>
      </c>
      <c r="N179" s="29" t="s">
        <v>340</v>
      </c>
      <c r="O179" s="17" t="s">
        <v>340</v>
      </c>
      <c r="P179" s="27" t="s">
        <v>347</v>
      </c>
      <c r="Q179" s="28">
        <v>4725</v>
      </c>
      <c r="R179" s="29" t="s">
        <v>340</v>
      </c>
      <c r="S179" s="17" t="s">
        <v>340</v>
      </c>
      <c r="T179" s="27" t="s">
        <v>347</v>
      </c>
      <c r="U179" s="30">
        <v>21</v>
      </c>
      <c r="V179" s="29" t="s">
        <v>340</v>
      </c>
      <c r="W179" s="17" t="s">
        <v>340</v>
      </c>
      <c r="X179" s="27" t="s">
        <v>347</v>
      </c>
      <c r="Y179" s="30">
        <v>21</v>
      </c>
      <c r="Z179" s="29" t="s">
        <v>340</v>
      </c>
    </row>
    <row r="180" spans="1:42" x14ac:dyDescent="0.25">
      <c r="A180" s="12"/>
      <c r="B180" s="19" t="s">
        <v>446</v>
      </c>
      <c r="C180" s="21" t="s">
        <v>340</v>
      </c>
      <c r="D180" s="22"/>
      <c r="E180" s="33">
        <v>6864</v>
      </c>
      <c r="F180" s="25" t="s">
        <v>340</v>
      </c>
      <c r="G180" s="21" t="s">
        <v>340</v>
      </c>
      <c r="H180" s="22"/>
      <c r="I180" s="23">
        <v>181</v>
      </c>
      <c r="J180" s="25" t="s">
        <v>340</v>
      </c>
      <c r="K180" s="21" t="s">
        <v>340</v>
      </c>
      <c r="L180" s="22"/>
      <c r="M180" s="23">
        <v>10</v>
      </c>
      <c r="N180" s="25" t="s">
        <v>340</v>
      </c>
      <c r="O180" s="21" t="s">
        <v>340</v>
      </c>
      <c r="P180" s="22"/>
      <c r="Q180" s="33">
        <v>4158</v>
      </c>
      <c r="R180" s="25" t="s">
        <v>340</v>
      </c>
      <c r="S180" s="21" t="s">
        <v>340</v>
      </c>
      <c r="T180" s="22"/>
      <c r="U180" s="23">
        <v>72</v>
      </c>
      <c r="V180" s="25" t="s">
        <v>340</v>
      </c>
      <c r="W180" s="21" t="s">
        <v>340</v>
      </c>
      <c r="X180" s="22"/>
      <c r="Y180" s="23">
        <v>17</v>
      </c>
      <c r="Z180" s="25" t="s">
        <v>340</v>
      </c>
    </row>
    <row r="181" spans="1:42" x14ac:dyDescent="0.25">
      <c r="A181" s="12"/>
      <c r="B181" s="26" t="s">
        <v>447</v>
      </c>
      <c r="C181" s="17" t="s">
        <v>340</v>
      </c>
      <c r="D181" s="27"/>
      <c r="E181" s="30">
        <v>693</v>
      </c>
      <c r="F181" s="29" t="s">
        <v>340</v>
      </c>
      <c r="G181" s="17" t="s">
        <v>340</v>
      </c>
      <c r="H181" s="27"/>
      <c r="I181" s="30">
        <v>7</v>
      </c>
      <c r="J181" s="29" t="s">
        <v>340</v>
      </c>
      <c r="K181" s="17" t="s">
        <v>340</v>
      </c>
      <c r="L181" s="29"/>
      <c r="M181" s="50" t="s">
        <v>399</v>
      </c>
      <c r="N181" s="29" t="s">
        <v>340</v>
      </c>
      <c r="O181" s="17" t="s">
        <v>340</v>
      </c>
      <c r="P181" s="27"/>
      <c r="Q181" s="30">
        <v>735</v>
      </c>
      <c r="R181" s="29" t="s">
        <v>340</v>
      </c>
      <c r="S181" s="17" t="s">
        <v>340</v>
      </c>
      <c r="T181" s="27"/>
      <c r="U181" s="30">
        <v>25</v>
      </c>
      <c r="V181" s="29" t="s">
        <v>340</v>
      </c>
      <c r="W181" s="17" t="s">
        <v>340</v>
      </c>
      <c r="X181" s="29"/>
      <c r="Y181" s="50" t="s">
        <v>399</v>
      </c>
      <c r="Z181" s="29" t="s">
        <v>340</v>
      </c>
    </row>
    <row r="182" spans="1:42" x14ac:dyDescent="0.25">
      <c r="A182" s="12"/>
      <c r="B182" s="45" t="s">
        <v>448</v>
      </c>
      <c r="C182" s="21" t="s">
        <v>340</v>
      </c>
      <c r="D182" s="20"/>
      <c r="E182" s="20"/>
      <c r="F182" s="20"/>
      <c r="G182" s="21" t="s">
        <v>340</v>
      </c>
      <c r="H182" s="20"/>
      <c r="I182" s="20"/>
      <c r="J182" s="20"/>
      <c r="K182" s="21" t="s">
        <v>340</v>
      </c>
      <c r="L182" s="20"/>
      <c r="M182" s="20"/>
      <c r="N182" s="20"/>
      <c r="O182" s="21" t="s">
        <v>340</v>
      </c>
      <c r="P182" s="20"/>
      <c r="Q182" s="20"/>
      <c r="R182" s="20"/>
      <c r="S182" s="21" t="s">
        <v>340</v>
      </c>
      <c r="T182" s="20"/>
      <c r="U182" s="20"/>
      <c r="V182" s="20"/>
      <c r="W182" s="21" t="s">
        <v>340</v>
      </c>
      <c r="X182" s="20"/>
      <c r="Y182" s="20"/>
      <c r="Z182" s="20"/>
    </row>
    <row r="183" spans="1:42" x14ac:dyDescent="0.25">
      <c r="A183" s="12"/>
      <c r="B183" s="26" t="s">
        <v>449</v>
      </c>
      <c r="C183" s="17" t="s">
        <v>340</v>
      </c>
      <c r="D183" s="29"/>
      <c r="E183" s="50" t="s">
        <v>399</v>
      </c>
      <c r="F183" s="29" t="s">
        <v>340</v>
      </c>
      <c r="G183" s="17" t="s">
        <v>340</v>
      </c>
      <c r="H183" s="27"/>
      <c r="I183" s="30">
        <v>39</v>
      </c>
      <c r="J183" s="29" t="s">
        <v>340</v>
      </c>
      <c r="K183" s="17" t="s">
        <v>340</v>
      </c>
      <c r="L183" s="27"/>
      <c r="M183" s="30">
        <v>39</v>
      </c>
      <c r="N183" s="29" t="s">
        <v>340</v>
      </c>
      <c r="O183" s="17" t="s">
        <v>340</v>
      </c>
      <c r="P183" s="29"/>
      <c r="Q183" s="50" t="s">
        <v>399</v>
      </c>
      <c r="R183" s="29" t="s">
        <v>340</v>
      </c>
      <c r="S183" s="17" t="s">
        <v>340</v>
      </c>
      <c r="T183" s="27"/>
      <c r="U183" s="30">
        <v>5</v>
      </c>
      <c r="V183" s="29" t="s">
        <v>340</v>
      </c>
      <c r="W183" s="17" t="s">
        <v>340</v>
      </c>
      <c r="X183" s="27"/>
      <c r="Y183" s="30">
        <v>5</v>
      </c>
      <c r="Z183" s="29" t="s">
        <v>340</v>
      </c>
    </row>
    <row r="184" spans="1:42" x14ac:dyDescent="0.25">
      <c r="A184" s="12"/>
      <c r="B184" s="19" t="s">
        <v>486</v>
      </c>
      <c r="C184" s="21" t="s">
        <v>340</v>
      </c>
      <c r="D184" s="25"/>
      <c r="E184" s="51" t="s">
        <v>399</v>
      </c>
      <c r="F184" s="25" t="s">
        <v>340</v>
      </c>
      <c r="G184" s="21" t="s">
        <v>340</v>
      </c>
      <c r="H184" s="22"/>
      <c r="I184" s="23">
        <v>9</v>
      </c>
      <c r="J184" s="25" t="s">
        <v>340</v>
      </c>
      <c r="K184" s="21" t="s">
        <v>340</v>
      </c>
      <c r="L184" s="22"/>
      <c r="M184" s="23">
        <v>9</v>
      </c>
      <c r="N184" s="25" t="s">
        <v>340</v>
      </c>
      <c r="O184" s="21" t="s">
        <v>340</v>
      </c>
      <c r="P184" s="25"/>
      <c r="Q184" s="51" t="s">
        <v>399</v>
      </c>
      <c r="R184" s="25" t="s">
        <v>340</v>
      </c>
      <c r="S184" s="21" t="s">
        <v>340</v>
      </c>
      <c r="T184" s="25"/>
      <c r="U184" s="51" t="s">
        <v>399</v>
      </c>
      <c r="V184" s="25" t="s">
        <v>340</v>
      </c>
      <c r="W184" s="21" t="s">
        <v>340</v>
      </c>
      <c r="X184" s="25"/>
      <c r="Y184" s="51" t="s">
        <v>399</v>
      </c>
      <c r="Z184" s="25" t="s">
        <v>340</v>
      </c>
    </row>
    <row r="185" spans="1:42" ht="15.75" thickBot="1" x14ac:dyDescent="0.3">
      <c r="A185" s="12"/>
      <c r="B185" s="26" t="s">
        <v>451</v>
      </c>
      <c r="C185" s="17" t="s">
        <v>340</v>
      </c>
      <c r="D185" s="29"/>
      <c r="E185" s="50" t="s">
        <v>399</v>
      </c>
      <c r="F185" s="29" t="s">
        <v>340</v>
      </c>
      <c r="G185" s="17" t="s">
        <v>340</v>
      </c>
      <c r="H185" s="27"/>
      <c r="I185" s="30">
        <v>2</v>
      </c>
      <c r="J185" s="29" t="s">
        <v>340</v>
      </c>
      <c r="K185" s="17" t="s">
        <v>340</v>
      </c>
      <c r="L185" s="27"/>
      <c r="M185" s="30">
        <v>2</v>
      </c>
      <c r="N185" s="29" t="s">
        <v>340</v>
      </c>
      <c r="O185" s="17" t="s">
        <v>340</v>
      </c>
      <c r="P185" s="29"/>
      <c r="Q185" s="50" t="s">
        <v>399</v>
      </c>
      <c r="R185" s="29" t="s">
        <v>340</v>
      </c>
      <c r="S185" s="17" t="s">
        <v>340</v>
      </c>
      <c r="T185" s="27"/>
      <c r="U185" s="30">
        <v>1</v>
      </c>
      <c r="V185" s="29" t="s">
        <v>340</v>
      </c>
      <c r="W185" s="17" t="s">
        <v>340</v>
      </c>
      <c r="X185" s="27"/>
      <c r="Y185" s="30">
        <v>1</v>
      </c>
      <c r="Z185" s="29" t="s">
        <v>340</v>
      </c>
    </row>
    <row r="186" spans="1:42" x14ac:dyDescent="0.25">
      <c r="A186" s="12"/>
      <c r="B186" s="16"/>
      <c r="C186" s="16" t="s">
        <v>340</v>
      </c>
      <c r="D186" s="31"/>
      <c r="E186" s="31"/>
      <c r="F186" s="16"/>
      <c r="G186" s="16" t="s">
        <v>340</v>
      </c>
      <c r="H186" s="31"/>
      <c r="I186" s="31"/>
      <c r="J186" s="16"/>
      <c r="K186" s="16" t="s">
        <v>340</v>
      </c>
      <c r="L186" s="31"/>
      <c r="M186" s="31"/>
      <c r="N186" s="16"/>
      <c r="O186" s="16" t="s">
        <v>340</v>
      </c>
      <c r="P186" s="31"/>
      <c r="Q186" s="31"/>
      <c r="R186" s="16"/>
      <c r="S186" s="16" t="s">
        <v>340</v>
      </c>
      <c r="T186" s="31"/>
      <c r="U186" s="31"/>
      <c r="V186" s="16"/>
      <c r="W186" s="16" t="s">
        <v>340</v>
      </c>
      <c r="X186" s="31"/>
      <c r="Y186" s="31"/>
      <c r="Z186" s="16"/>
    </row>
    <row r="187" spans="1:42" ht="15.75" thickBot="1" x14ac:dyDescent="0.3">
      <c r="A187" s="12"/>
      <c r="B187" s="32" t="s">
        <v>151</v>
      </c>
      <c r="C187" s="21" t="s">
        <v>340</v>
      </c>
      <c r="D187" s="22" t="s">
        <v>347</v>
      </c>
      <c r="E187" s="33">
        <v>13542</v>
      </c>
      <c r="F187" s="25" t="s">
        <v>340</v>
      </c>
      <c r="G187" s="21" t="s">
        <v>340</v>
      </c>
      <c r="H187" s="22" t="s">
        <v>347</v>
      </c>
      <c r="I187" s="23">
        <v>750</v>
      </c>
      <c r="J187" s="25" t="s">
        <v>340</v>
      </c>
      <c r="K187" s="21" t="s">
        <v>340</v>
      </c>
      <c r="L187" s="22" t="s">
        <v>347</v>
      </c>
      <c r="M187" s="23">
        <v>392</v>
      </c>
      <c r="N187" s="25" t="s">
        <v>340</v>
      </c>
      <c r="O187" s="21" t="s">
        <v>340</v>
      </c>
      <c r="P187" s="22" t="s">
        <v>347</v>
      </c>
      <c r="Q187" s="33">
        <v>9618</v>
      </c>
      <c r="R187" s="25" t="s">
        <v>340</v>
      </c>
      <c r="S187" s="21" t="s">
        <v>340</v>
      </c>
      <c r="T187" s="22" t="s">
        <v>347</v>
      </c>
      <c r="U187" s="23">
        <v>124</v>
      </c>
      <c r="V187" s="25" t="s">
        <v>340</v>
      </c>
      <c r="W187" s="21" t="s">
        <v>340</v>
      </c>
      <c r="X187" s="22" t="s">
        <v>347</v>
      </c>
      <c r="Y187" s="23">
        <v>44</v>
      </c>
      <c r="Z187" s="25" t="s">
        <v>340</v>
      </c>
    </row>
    <row r="188" spans="1:42" ht="15.75" thickTop="1" x14ac:dyDescent="0.25">
      <c r="A188" s="12"/>
      <c r="B188" s="16"/>
      <c r="C188" s="16" t="s">
        <v>340</v>
      </c>
      <c r="D188" s="34"/>
      <c r="E188" s="34"/>
      <c r="F188" s="16"/>
      <c r="G188" s="16" t="s">
        <v>340</v>
      </c>
      <c r="H188" s="34"/>
      <c r="I188" s="34"/>
      <c r="J188" s="16"/>
      <c r="K188" s="16" t="s">
        <v>340</v>
      </c>
      <c r="L188" s="34"/>
      <c r="M188" s="34"/>
      <c r="N188" s="16"/>
      <c r="O188" s="16" t="s">
        <v>340</v>
      </c>
      <c r="P188" s="34"/>
      <c r="Q188" s="34"/>
      <c r="R188" s="16"/>
      <c r="S188" s="16" t="s">
        <v>340</v>
      </c>
      <c r="T188" s="34"/>
      <c r="U188" s="34"/>
      <c r="V188" s="16"/>
      <c r="W188" s="16" t="s">
        <v>340</v>
      </c>
      <c r="X188" s="34"/>
      <c r="Y188" s="34"/>
      <c r="Z188" s="16"/>
    </row>
    <row r="189" spans="1:42"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44"/>
      <c r="AF189" s="44"/>
      <c r="AG189" s="44"/>
      <c r="AH189" s="44"/>
      <c r="AI189" s="44"/>
      <c r="AJ189" s="44"/>
      <c r="AK189" s="44"/>
      <c r="AL189" s="44"/>
      <c r="AM189" s="44"/>
      <c r="AN189" s="44"/>
      <c r="AO189" s="44"/>
      <c r="AP189" s="44"/>
    </row>
    <row r="190" spans="1:42" x14ac:dyDescent="0.25">
      <c r="A190" s="12"/>
      <c r="B190" s="4"/>
      <c r="C190" s="4"/>
      <c r="D190" s="4"/>
      <c r="E190" s="4"/>
      <c r="F190" s="4"/>
      <c r="G190" s="4"/>
      <c r="H190" s="4"/>
      <c r="I190" s="4"/>
      <c r="J190" s="4"/>
      <c r="K190" s="4"/>
      <c r="L190" s="4"/>
      <c r="M190" s="4"/>
      <c r="N190" s="4"/>
    </row>
    <row r="191" spans="1:42" ht="15.75" thickBot="1" x14ac:dyDescent="0.3">
      <c r="A191" s="12"/>
      <c r="B191" s="17"/>
      <c r="C191" s="17" t="s">
        <v>340</v>
      </c>
      <c r="D191" s="38" t="s">
        <v>534</v>
      </c>
      <c r="E191" s="38"/>
      <c r="F191" s="38"/>
      <c r="G191" s="38"/>
      <c r="H191" s="38"/>
      <c r="I191" s="38"/>
      <c r="J191" s="38"/>
      <c r="K191" s="38"/>
      <c r="L191" s="38"/>
      <c r="M191" s="38"/>
      <c r="N191" s="17"/>
    </row>
    <row r="192" spans="1:42" x14ac:dyDescent="0.25">
      <c r="A192" s="12"/>
      <c r="B192" s="36"/>
      <c r="C192" s="36" t="s">
        <v>340</v>
      </c>
      <c r="D192" s="61" t="s">
        <v>527</v>
      </c>
      <c r="E192" s="61"/>
      <c r="F192" s="59"/>
      <c r="G192" s="59" t="s">
        <v>340</v>
      </c>
      <c r="H192" s="61" t="s">
        <v>530</v>
      </c>
      <c r="I192" s="61"/>
      <c r="J192" s="61"/>
      <c r="K192" s="61"/>
      <c r="L192" s="61"/>
      <c r="M192" s="61"/>
      <c r="N192" s="36"/>
    </row>
    <row r="193" spans="1:14" x14ac:dyDescent="0.25">
      <c r="A193" s="12"/>
      <c r="B193" s="36"/>
      <c r="C193" s="36"/>
      <c r="D193" s="37" t="s">
        <v>512</v>
      </c>
      <c r="E193" s="37"/>
      <c r="F193" s="36"/>
      <c r="G193" s="36"/>
      <c r="H193" s="37"/>
      <c r="I193" s="37"/>
      <c r="J193" s="37"/>
      <c r="K193" s="37"/>
      <c r="L193" s="37"/>
      <c r="M193" s="37"/>
      <c r="N193" s="36"/>
    </row>
    <row r="194" spans="1:14" x14ac:dyDescent="0.25">
      <c r="A194" s="12"/>
      <c r="B194" s="36"/>
      <c r="C194" s="36"/>
      <c r="D194" s="37" t="s">
        <v>513</v>
      </c>
      <c r="E194" s="37"/>
      <c r="F194" s="36"/>
      <c r="G194" s="36"/>
      <c r="H194" s="37"/>
      <c r="I194" s="37"/>
      <c r="J194" s="37"/>
      <c r="K194" s="37"/>
      <c r="L194" s="37"/>
      <c r="M194" s="37"/>
      <c r="N194" s="36"/>
    </row>
    <row r="195" spans="1:14" x14ac:dyDescent="0.25">
      <c r="A195" s="12"/>
      <c r="B195" s="36"/>
      <c r="C195" s="36"/>
      <c r="D195" s="37" t="s">
        <v>528</v>
      </c>
      <c r="E195" s="37"/>
      <c r="F195" s="36"/>
      <c r="G195" s="36"/>
      <c r="H195" s="37"/>
      <c r="I195" s="37"/>
      <c r="J195" s="37"/>
      <c r="K195" s="37"/>
      <c r="L195" s="37"/>
      <c r="M195" s="37"/>
      <c r="N195" s="36"/>
    </row>
    <row r="196" spans="1:14" ht="15.75" thickBot="1" x14ac:dyDescent="0.3">
      <c r="A196" s="12"/>
      <c r="B196" s="36"/>
      <c r="C196" s="36"/>
      <c r="D196" s="37" t="s">
        <v>529</v>
      </c>
      <c r="E196" s="37"/>
      <c r="F196" s="36"/>
      <c r="G196" s="36"/>
      <c r="H196" s="38"/>
      <c r="I196" s="38"/>
      <c r="J196" s="38"/>
      <c r="K196" s="38"/>
      <c r="L196" s="38"/>
      <c r="M196" s="38"/>
      <c r="N196" s="36"/>
    </row>
    <row r="197" spans="1:14" x14ac:dyDescent="0.25">
      <c r="A197" s="12"/>
      <c r="B197" s="36"/>
      <c r="C197" s="36" t="s">
        <v>340</v>
      </c>
      <c r="D197" s="37" t="s">
        <v>91</v>
      </c>
      <c r="E197" s="37"/>
      <c r="F197" s="36"/>
      <c r="G197" s="36" t="s">
        <v>340</v>
      </c>
      <c r="H197" s="61" t="s">
        <v>531</v>
      </c>
      <c r="I197" s="61"/>
      <c r="J197" s="59"/>
      <c r="K197" s="59" t="s">
        <v>340</v>
      </c>
      <c r="L197" s="61" t="s">
        <v>531</v>
      </c>
      <c r="M197" s="61"/>
      <c r="N197" s="36"/>
    </row>
    <row r="198" spans="1:14" x14ac:dyDescent="0.25">
      <c r="A198" s="12"/>
      <c r="B198" s="36"/>
      <c r="C198" s="36"/>
      <c r="D198" s="37"/>
      <c r="E198" s="37"/>
      <c r="F198" s="36"/>
      <c r="G198" s="36"/>
      <c r="H198" s="37"/>
      <c r="I198" s="37"/>
      <c r="J198" s="36"/>
      <c r="K198" s="36"/>
      <c r="L198" s="37" t="s">
        <v>532</v>
      </c>
      <c r="M198" s="37"/>
      <c r="N198" s="36"/>
    </row>
    <row r="199" spans="1:14" ht="15.75" thickBot="1" x14ac:dyDescent="0.3">
      <c r="A199" s="12"/>
      <c r="B199" s="36"/>
      <c r="C199" s="36"/>
      <c r="D199" s="38"/>
      <c r="E199" s="38"/>
      <c r="F199" s="36"/>
      <c r="G199" s="36"/>
      <c r="H199" s="38"/>
      <c r="I199" s="38"/>
      <c r="J199" s="36"/>
      <c r="K199" s="36"/>
      <c r="L199" s="38" t="s">
        <v>533</v>
      </c>
      <c r="M199" s="38"/>
      <c r="N199" s="36"/>
    </row>
    <row r="200" spans="1:14" x14ac:dyDescent="0.25">
      <c r="A200" s="12"/>
      <c r="B200" s="45" t="s">
        <v>444</v>
      </c>
      <c r="C200" s="21" t="s">
        <v>340</v>
      </c>
      <c r="D200" s="20"/>
      <c r="E200" s="20"/>
      <c r="F200" s="20"/>
      <c r="G200" s="21" t="s">
        <v>340</v>
      </c>
      <c r="H200" s="20"/>
      <c r="I200" s="20"/>
      <c r="J200" s="20"/>
      <c r="K200" s="21" t="s">
        <v>340</v>
      </c>
      <c r="L200" s="20"/>
      <c r="M200" s="20"/>
      <c r="N200" s="20"/>
    </row>
    <row r="201" spans="1:14" x14ac:dyDescent="0.25">
      <c r="A201" s="12"/>
      <c r="B201" s="26" t="s">
        <v>445</v>
      </c>
      <c r="C201" s="17" t="s">
        <v>340</v>
      </c>
      <c r="D201" s="27" t="s">
        <v>347</v>
      </c>
      <c r="E201" s="28">
        <v>3580</v>
      </c>
      <c r="F201" s="29" t="s">
        <v>340</v>
      </c>
      <c r="G201" s="17" t="s">
        <v>340</v>
      </c>
      <c r="H201" s="27" t="s">
        <v>347</v>
      </c>
      <c r="I201" s="30">
        <v>36</v>
      </c>
      <c r="J201" s="29" t="s">
        <v>340</v>
      </c>
      <c r="K201" s="17" t="s">
        <v>340</v>
      </c>
      <c r="L201" s="27" t="s">
        <v>347</v>
      </c>
      <c r="M201" s="30">
        <v>36</v>
      </c>
      <c r="N201" s="29" t="s">
        <v>340</v>
      </c>
    </row>
    <row r="202" spans="1:14" x14ac:dyDescent="0.25">
      <c r="A202" s="12"/>
      <c r="B202" s="19" t="s">
        <v>446</v>
      </c>
      <c r="C202" s="21" t="s">
        <v>340</v>
      </c>
      <c r="D202" s="22"/>
      <c r="E202" s="33">
        <v>4370</v>
      </c>
      <c r="F202" s="25" t="s">
        <v>340</v>
      </c>
      <c r="G202" s="21" t="s">
        <v>340</v>
      </c>
      <c r="H202" s="22"/>
      <c r="I202" s="23">
        <v>152</v>
      </c>
      <c r="J202" s="25" t="s">
        <v>340</v>
      </c>
      <c r="K202" s="21" t="s">
        <v>340</v>
      </c>
      <c r="L202" s="22"/>
      <c r="M202" s="23">
        <v>147</v>
      </c>
      <c r="N202" s="25" t="s">
        <v>340</v>
      </c>
    </row>
    <row r="203" spans="1:14" x14ac:dyDescent="0.25">
      <c r="A203" s="12"/>
      <c r="B203" s="26" t="s">
        <v>447</v>
      </c>
      <c r="C203" s="17" t="s">
        <v>340</v>
      </c>
      <c r="D203" s="27"/>
      <c r="E203" s="28">
        <v>1011</v>
      </c>
      <c r="F203" s="29" t="s">
        <v>340</v>
      </c>
      <c r="G203" s="17" t="s">
        <v>340</v>
      </c>
      <c r="H203" s="27"/>
      <c r="I203" s="30">
        <v>40</v>
      </c>
      <c r="J203" s="29" t="s">
        <v>340</v>
      </c>
      <c r="K203" s="17" t="s">
        <v>340</v>
      </c>
      <c r="L203" s="27"/>
      <c r="M203" s="30">
        <v>28</v>
      </c>
      <c r="N203" s="29" t="s">
        <v>340</v>
      </c>
    </row>
    <row r="204" spans="1:14" x14ac:dyDescent="0.25">
      <c r="A204" s="12"/>
      <c r="B204" s="45" t="s">
        <v>448</v>
      </c>
      <c r="C204" s="21" t="s">
        <v>340</v>
      </c>
      <c r="D204" s="20"/>
      <c r="E204" s="20"/>
      <c r="F204" s="20"/>
      <c r="G204" s="21" t="s">
        <v>340</v>
      </c>
      <c r="H204" s="20"/>
      <c r="I204" s="20"/>
      <c r="J204" s="20"/>
      <c r="K204" s="21" t="s">
        <v>340</v>
      </c>
      <c r="L204" s="20"/>
      <c r="M204" s="20"/>
      <c r="N204" s="20"/>
    </row>
    <row r="205" spans="1:14" x14ac:dyDescent="0.25">
      <c r="A205" s="12"/>
      <c r="B205" s="26" t="s">
        <v>449</v>
      </c>
      <c r="C205" s="17" t="s">
        <v>340</v>
      </c>
      <c r="D205" s="27"/>
      <c r="E205" s="28">
        <v>1536</v>
      </c>
      <c r="F205" s="29" t="s">
        <v>340</v>
      </c>
      <c r="G205" s="17" t="s">
        <v>340</v>
      </c>
      <c r="H205" s="27"/>
      <c r="I205" s="30">
        <v>63</v>
      </c>
      <c r="J205" s="29" t="s">
        <v>340</v>
      </c>
      <c r="K205" s="17" t="s">
        <v>340</v>
      </c>
      <c r="L205" s="27"/>
      <c r="M205" s="30">
        <v>63</v>
      </c>
      <c r="N205" s="29" t="s">
        <v>340</v>
      </c>
    </row>
    <row r="206" spans="1:14" x14ac:dyDescent="0.25">
      <c r="A206" s="12"/>
      <c r="B206" s="19" t="s">
        <v>486</v>
      </c>
      <c r="C206" s="21" t="s">
        <v>340</v>
      </c>
      <c r="D206" s="22"/>
      <c r="E206" s="23">
        <v>82</v>
      </c>
      <c r="F206" s="25" t="s">
        <v>340</v>
      </c>
      <c r="G206" s="21" t="s">
        <v>340</v>
      </c>
      <c r="H206" s="22"/>
      <c r="I206" s="23">
        <v>7</v>
      </c>
      <c r="J206" s="25" t="s">
        <v>340</v>
      </c>
      <c r="K206" s="21" t="s">
        <v>340</v>
      </c>
      <c r="L206" s="22"/>
      <c r="M206" s="23">
        <v>7</v>
      </c>
      <c r="N206" s="25" t="s">
        <v>340</v>
      </c>
    </row>
    <row r="207" spans="1:14" ht="15.75" thickBot="1" x14ac:dyDescent="0.3">
      <c r="A207" s="12"/>
      <c r="B207" s="26" t="s">
        <v>451</v>
      </c>
      <c r="C207" s="17" t="s">
        <v>340</v>
      </c>
      <c r="D207" s="27"/>
      <c r="E207" s="30">
        <v>94</v>
      </c>
      <c r="F207" s="29" t="s">
        <v>340</v>
      </c>
      <c r="G207" s="17" t="s">
        <v>340</v>
      </c>
      <c r="H207" s="27"/>
      <c r="I207" s="30">
        <v>7</v>
      </c>
      <c r="J207" s="29" t="s">
        <v>340</v>
      </c>
      <c r="K207" s="17" t="s">
        <v>340</v>
      </c>
      <c r="L207" s="27"/>
      <c r="M207" s="30">
        <v>7</v>
      </c>
      <c r="N207" s="29" t="s">
        <v>340</v>
      </c>
    </row>
    <row r="208" spans="1:14" x14ac:dyDescent="0.25">
      <c r="A208" s="12"/>
      <c r="B208" s="16"/>
      <c r="C208" s="16" t="s">
        <v>340</v>
      </c>
      <c r="D208" s="31"/>
      <c r="E208" s="31"/>
      <c r="F208" s="16"/>
      <c r="G208" s="16" t="s">
        <v>340</v>
      </c>
      <c r="H208" s="31"/>
      <c r="I208" s="31"/>
      <c r="J208" s="16"/>
      <c r="K208" s="16" t="s">
        <v>340</v>
      </c>
      <c r="L208" s="31"/>
      <c r="M208" s="31"/>
      <c r="N208" s="16"/>
    </row>
    <row r="209" spans="1:42" ht="15.75" thickBot="1" x14ac:dyDescent="0.3">
      <c r="A209" s="12"/>
      <c r="B209" s="32" t="s">
        <v>151</v>
      </c>
      <c r="C209" s="21" t="s">
        <v>340</v>
      </c>
      <c r="D209" s="22" t="s">
        <v>347</v>
      </c>
      <c r="E209" s="33">
        <v>10673</v>
      </c>
      <c r="F209" s="25" t="s">
        <v>340</v>
      </c>
      <c r="G209" s="21" t="s">
        <v>340</v>
      </c>
      <c r="H209" s="22" t="s">
        <v>347</v>
      </c>
      <c r="I209" s="23">
        <v>305</v>
      </c>
      <c r="J209" s="25" t="s">
        <v>340</v>
      </c>
      <c r="K209" s="21" t="s">
        <v>340</v>
      </c>
      <c r="L209" s="22" t="s">
        <v>347</v>
      </c>
      <c r="M209" s="23">
        <v>288</v>
      </c>
      <c r="N209" s="25" t="s">
        <v>340</v>
      </c>
    </row>
    <row r="210" spans="1:42" ht="15.75" thickTop="1" x14ac:dyDescent="0.25">
      <c r="A210" s="12"/>
      <c r="B210" s="16"/>
      <c r="C210" s="16" t="s">
        <v>340</v>
      </c>
      <c r="D210" s="34"/>
      <c r="E210" s="34"/>
      <c r="F210" s="16"/>
      <c r="G210" s="16" t="s">
        <v>340</v>
      </c>
      <c r="H210" s="34"/>
      <c r="I210" s="34"/>
      <c r="J210" s="16"/>
      <c r="K210" s="16" t="s">
        <v>340</v>
      </c>
      <c r="L210" s="34"/>
      <c r="M210" s="34"/>
    </row>
    <row r="211" spans="1:42" ht="15" customHeight="1" x14ac:dyDescent="0.25">
      <c r="A211" s="12" t="s">
        <v>1057</v>
      </c>
      <c r="B211" s="11" t="s">
        <v>7</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row>
    <row r="212" spans="1:42" ht="15.75" customHeight="1" x14ac:dyDescent="0.25">
      <c r="A212" s="12"/>
      <c r="B212" s="40" t="s">
        <v>536</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c r="AH212" s="40"/>
      <c r="AI212" s="40"/>
      <c r="AJ212" s="40"/>
      <c r="AK212" s="40"/>
      <c r="AL212" s="40"/>
      <c r="AM212" s="40"/>
      <c r="AN212" s="40"/>
      <c r="AO212" s="40"/>
      <c r="AP212" s="40"/>
    </row>
    <row r="213" spans="1:42" x14ac:dyDescent="0.25">
      <c r="A213" s="12"/>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c r="AE213" s="44"/>
      <c r="AF213" s="44"/>
      <c r="AG213" s="44"/>
      <c r="AH213" s="44"/>
      <c r="AI213" s="44"/>
      <c r="AJ213" s="44"/>
      <c r="AK213" s="44"/>
      <c r="AL213" s="44"/>
      <c r="AM213" s="44"/>
      <c r="AN213" s="44"/>
      <c r="AO213" s="44"/>
      <c r="AP213" s="44"/>
    </row>
    <row r="214" spans="1:42" x14ac:dyDescent="0.25">
      <c r="A214" s="12"/>
      <c r="B214" s="4"/>
      <c r="C214" s="4"/>
      <c r="D214" s="4"/>
      <c r="E214" s="4"/>
      <c r="F214" s="4"/>
      <c r="G214" s="4"/>
      <c r="H214" s="4"/>
      <c r="I214" s="4"/>
      <c r="J214" s="4"/>
    </row>
    <row r="215" spans="1:42" ht="15.75" thickBot="1" x14ac:dyDescent="0.3">
      <c r="A215" s="12"/>
      <c r="B215" s="17"/>
      <c r="C215" s="17" t="s">
        <v>340</v>
      </c>
      <c r="D215" s="38" t="s">
        <v>461</v>
      </c>
      <c r="E215" s="38"/>
      <c r="F215" s="38"/>
      <c r="G215" s="38"/>
      <c r="H215" s="38"/>
      <c r="I215" s="38"/>
      <c r="J215" s="17"/>
    </row>
    <row r="216" spans="1:42" ht="15.75" thickBot="1" x14ac:dyDescent="0.3">
      <c r="A216" s="12"/>
      <c r="B216" s="17"/>
      <c r="C216" s="17" t="s">
        <v>340</v>
      </c>
      <c r="D216" s="53">
        <v>2013</v>
      </c>
      <c r="E216" s="53"/>
      <c r="F216" s="17"/>
      <c r="G216" s="17" t="s">
        <v>340</v>
      </c>
      <c r="H216" s="53">
        <v>2012</v>
      </c>
      <c r="I216" s="53"/>
      <c r="J216" s="17"/>
    </row>
    <row r="217" spans="1:42" x14ac:dyDescent="0.25">
      <c r="A217" s="12"/>
      <c r="B217" s="45" t="s">
        <v>444</v>
      </c>
      <c r="C217" s="21" t="s">
        <v>340</v>
      </c>
      <c r="D217" s="20"/>
      <c r="E217" s="20"/>
      <c r="F217" s="20"/>
      <c r="G217" s="21" t="s">
        <v>340</v>
      </c>
      <c r="H217" s="20"/>
      <c r="I217" s="20"/>
      <c r="J217" s="20"/>
    </row>
    <row r="218" spans="1:42" x14ac:dyDescent="0.25">
      <c r="A218" s="12"/>
      <c r="B218" s="26" t="s">
        <v>445</v>
      </c>
      <c r="C218" s="17" t="s">
        <v>340</v>
      </c>
      <c r="D218" s="27" t="s">
        <v>347</v>
      </c>
      <c r="E218" s="30" t="s">
        <v>537</v>
      </c>
      <c r="F218" s="29" t="s">
        <v>340</v>
      </c>
      <c r="G218" s="17" t="s">
        <v>340</v>
      </c>
      <c r="H218" s="27" t="s">
        <v>347</v>
      </c>
      <c r="I218" s="30" t="s">
        <v>538</v>
      </c>
      <c r="J218" s="29" t="s">
        <v>340</v>
      </c>
    </row>
    <row r="219" spans="1:42" x14ac:dyDescent="0.25">
      <c r="A219" s="12"/>
      <c r="B219" s="19" t="s">
        <v>446</v>
      </c>
      <c r="C219" s="21" t="s">
        <v>340</v>
      </c>
      <c r="D219" s="22"/>
      <c r="E219" s="33">
        <v>8640</v>
      </c>
      <c r="F219" s="25" t="s">
        <v>340</v>
      </c>
      <c r="G219" s="21" t="s">
        <v>340</v>
      </c>
      <c r="H219" s="22"/>
      <c r="I219" s="33">
        <v>5596</v>
      </c>
      <c r="J219" s="25" t="s">
        <v>340</v>
      </c>
    </row>
    <row r="220" spans="1:42" x14ac:dyDescent="0.25">
      <c r="A220" s="12"/>
      <c r="B220" s="26" t="s">
        <v>447</v>
      </c>
      <c r="C220" s="17" t="s">
        <v>340</v>
      </c>
      <c r="D220" s="27"/>
      <c r="E220" s="30">
        <v>279</v>
      </c>
      <c r="F220" s="29" t="s">
        <v>340</v>
      </c>
      <c r="G220" s="17" t="s">
        <v>340</v>
      </c>
      <c r="H220" s="27"/>
      <c r="I220" s="30">
        <v>349</v>
      </c>
      <c r="J220" s="29" t="s">
        <v>340</v>
      </c>
    </row>
    <row r="221" spans="1:42" x14ac:dyDescent="0.25">
      <c r="A221" s="12"/>
      <c r="B221" s="45" t="s">
        <v>448</v>
      </c>
      <c r="C221" s="21" t="s">
        <v>340</v>
      </c>
      <c r="D221" s="20"/>
      <c r="E221" s="20"/>
      <c r="F221" s="20"/>
      <c r="G221" s="21" t="s">
        <v>340</v>
      </c>
      <c r="H221" s="20"/>
      <c r="I221" s="20"/>
      <c r="J221" s="20"/>
    </row>
    <row r="222" spans="1:42" x14ac:dyDescent="0.25">
      <c r="A222" s="12"/>
      <c r="B222" s="26" t="s">
        <v>449</v>
      </c>
      <c r="C222" s="17" t="s">
        <v>340</v>
      </c>
      <c r="D222" s="27"/>
      <c r="E222" s="28">
        <v>3212</v>
      </c>
      <c r="F222" s="29" t="s">
        <v>340</v>
      </c>
      <c r="G222" s="17" t="s">
        <v>340</v>
      </c>
      <c r="H222" s="27"/>
      <c r="I222" s="28">
        <v>2970</v>
      </c>
      <c r="J222" s="29" t="s">
        <v>340</v>
      </c>
    </row>
    <row r="223" spans="1:42" x14ac:dyDescent="0.25">
      <c r="A223" s="12"/>
      <c r="B223" s="19" t="s">
        <v>450</v>
      </c>
      <c r="C223" s="21" t="s">
        <v>340</v>
      </c>
      <c r="D223" s="22"/>
      <c r="E223" s="33">
        <v>1157</v>
      </c>
      <c r="F223" s="25" t="s">
        <v>340</v>
      </c>
      <c r="G223" s="21" t="s">
        <v>340</v>
      </c>
      <c r="H223" s="22"/>
      <c r="I223" s="23">
        <v>137</v>
      </c>
      <c r="J223" s="25" t="s">
        <v>340</v>
      </c>
    </row>
    <row r="224" spans="1:42" ht="15.75" thickBot="1" x14ac:dyDescent="0.3">
      <c r="A224" s="12"/>
      <c r="B224" s="26" t="s">
        <v>451</v>
      </c>
      <c r="C224" s="17" t="s">
        <v>340</v>
      </c>
      <c r="D224" s="27"/>
      <c r="E224" s="30">
        <v>64</v>
      </c>
      <c r="F224" s="29" t="s">
        <v>340</v>
      </c>
      <c r="G224" s="17" t="s">
        <v>340</v>
      </c>
      <c r="H224" s="27"/>
      <c r="I224" s="30">
        <v>120</v>
      </c>
      <c r="J224" s="29" t="s">
        <v>340</v>
      </c>
    </row>
    <row r="225" spans="1:42" x14ac:dyDescent="0.25">
      <c r="A225" s="12"/>
      <c r="B225" s="16"/>
      <c r="C225" s="16" t="s">
        <v>340</v>
      </c>
      <c r="D225" s="31"/>
      <c r="E225" s="31"/>
      <c r="F225" s="16"/>
      <c r="G225" s="16" t="s">
        <v>340</v>
      </c>
      <c r="H225" s="31"/>
      <c r="I225" s="31"/>
      <c r="J225" s="16"/>
    </row>
    <row r="226" spans="1:42" ht="15.75" thickBot="1" x14ac:dyDescent="0.3">
      <c r="A226" s="12"/>
      <c r="B226" s="32" t="s">
        <v>151</v>
      </c>
      <c r="C226" s="21" t="s">
        <v>340</v>
      </c>
      <c r="D226" s="22" t="s">
        <v>347</v>
      </c>
      <c r="E226" s="33">
        <v>16015</v>
      </c>
      <c r="F226" s="25" t="s">
        <v>340</v>
      </c>
      <c r="G226" s="21" t="s">
        <v>340</v>
      </c>
      <c r="H226" s="22" t="s">
        <v>347</v>
      </c>
      <c r="I226" s="33">
        <v>14710</v>
      </c>
      <c r="J226" s="25" t="s">
        <v>340</v>
      </c>
    </row>
    <row r="227" spans="1:42" ht="15.75" thickTop="1" x14ac:dyDescent="0.25">
      <c r="A227" s="12"/>
      <c r="B227" s="16"/>
      <c r="C227" s="16" t="s">
        <v>340</v>
      </c>
      <c r="D227" s="34"/>
      <c r="E227" s="34"/>
      <c r="F227" s="16"/>
      <c r="G227" s="16" t="s">
        <v>340</v>
      </c>
      <c r="H227" s="34"/>
      <c r="I227" s="34"/>
      <c r="J227" s="16"/>
    </row>
    <row r="228" spans="1:42" ht="15" customHeight="1" x14ac:dyDescent="0.25">
      <c r="A228" s="12" t="s">
        <v>1058</v>
      </c>
      <c r="B228" s="11" t="s">
        <v>7</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row>
    <row r="229" spans="1:42" ht="15.75" customHeight="1" x14ac:dyDescent="0.25">
      <c r="A229" s="12"/>
      <c r="B229" s="40" t="s">
        <v>539</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c r="AI229" s="40"/>
      <c r="AJ229" s="40"/>
      <c r="AK229" s="40"/>
      <c r="AL229" s="40"/>
      <c r="AM229" s="40"/>
      <c r="AN229" s="40"/>
      <c r="AO229" s="40"/>
      <c r="AP229" s="40"/>
    </row>
    <row r="230" spans="1:42" x14ac:dyDescent="0.25">
      <c r="A230" s="1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row>
    <row r="231" spans="1:42" x14ac:dyDescent="0.25">
      <c r="A231" s="12"/>
      <c r="B231" s="4"/>
      <c r="C231" s="4"/>
      <c r="D231" s="4"/>
      <c r="E231" s="4"/>
      <c r="F231" s="4"/>
      <c r="G231" s="4"/>
      <c r="H231" s="4"/>
      <c r="I231" s="4"/>
      <c r="J231" s="4"/>
      <c r="K231" s="4"/>
      <c r="L231" s="4"/>
      <c r="M231" s="4"/>
      <c r="N231" s="4"/>
    </row>
    <row r="232" spans="1:42" ht="15.75" thickBot="1" x14ac:dyDescent="0.3">
      <c r="A232" s="12"/>
      <c r="B232" s="36"/>
      <c r="C232" s="17" t="s">
        <v>340</v>
      </c>
      <c r="D232" s="80" t="s">
        <v>417</v>
      </c>
      <c r="E232" s="80"/>
      <c r="F232" s="36"/>
      <c r="G232" s="17" t="s">
        <v>340</v>
      </c>
      <c r="H232" s="81" t="s">
        <v>541</v>
      </c>
      <c r="I232" s="81"/>
      <c r="J232" s="81"/>
      <c r="K232" s="81"/>
      <c r="L232" s="81"/>
      <c r="M232" s="81"/>
      <c r="N232" s="17"/>
    </row>
    <row r="233" spans="1:42" ht="15.75" thickBot="1" x14ac:dyDescent="0.3">
      <c r="A233" s="12"/>
      <c r="B233" s="36"/>
      <c r="C233" s="17" t="s">
        <v>340</v>
      </c>
      <c r="D233" s="81" t="s">
        <v>540</v>
      </c>
      <c r="E233" s="81"/>
      <c r="F233" s="36"/>
      <c r="G233" s="17" t="s">
        <v>340</v>
      </c>
      <c r="H233" s="82" t="s">
        <v>542</v>
      </c>
      <c r="I233" s="82"/>
      <c r="J233" s="17"/>
      <c r="K233" s="17" t="s">
        <v>340</v>
      </c>
      <c r="L233" s="82" t="s">
        <v>543</v>
      </c>
      <c r="M233" s="82"/>
      <c r="N233" s="17"/>
    </row>
    <row r="234" spans="1:42" x14ac:dyDescent="0.25">
      <c r="A234" s="12"/>
      <c r="B234" s="49" t="s">
        <v>544</v>
      </c>
      <c r="C234" s="21" t="s">
        <v>340</v>
      </c>
      <c r="D234" s="20"/>
      <c r="E234" s="20"/>
      <c r="F234" s="20"/>
      <c r="G234" s="21" t="s">
        <v>340</v>
      </c>
      <c r="H234" s="20"/>
      <c r="I234" s="20"/>
      <c r="J234" s="20"/>
      <c r="K234" s="21" t="s">
        <v>340</v>
      </c>
      <c r="L234" s="20"/>
      <c r="M234" s="20"/>
      <c r="N234" s="20"/>
    </row>
    <row r="235" spans="1:42" x14ac:dyDescent="0.25">
      <c r="A235" s="12"/>
      <c r="B235" s="48" t="s">
        <v>545</v>
      </c>
      <c r="C235" s="17" t="s">
        <v>340</v>
      </c>
      <c r="D235" s="4"/>
      <c r="E235" s="4"/>
      <c r="F235" s="4"/>
      <c r="G235" s="17" t="s">
        <v>340</v>
      </c>
      <c r="H235" s="4"/>
      <c r="I235" s="4"/>
      <c r="J235" s="4"/>
      <c r="K235" s="17" t="s">
        <v>340</v>
      </c>
      <c r="L235" s="4"/>
      <c r="M235" s="4"/>
      <c r="N235" s="4"/>
    </row>
    <row r="236" spans="1:42" x14ac:dyDescent="0.25">
      <c r="A236" s="12"/>
      <c r="B236" s="19" t="s">
        <v>445</v>
      </c>
      <c r="C236" s="21" t="s">
        <v>340</v>
      </c>
      <c r="D236" s="22"/>
      <c r="E236" s="23">
        <v>3</v>
      </c>
      <c r="F236" s="25" t="s">
        <v>340</v>
      </c>
      <c r="G236" s="21" t="s">
        <v>340</v>
      </c>
      <c r="H236" s="22" t="s">
        <v>347</v>
      </c>
      <c r="I236" s="33">
        <v>2013</v>
      </c>
      <c r="J236" s="25" t="s">
        <v>340</v>
      </c>
      <c r="K236" s="21" t="s">
        <v>340</v>
      </c>
      <c r="L236" s="22" t="s">
        <v>347</v>
      </c>
      <c r="M236" s="33">
        <v>1580</v>
      </c>
      <c r="N236" s="25" t="s">
        <v>340</v>
      </c>
    </row>
    <row r="237" spans="1:42" ht="15.75" thickBot="1" x14ac:dyDescent="0.3">
      <c r="A237" s="12"/>
      <c r="B237" s="26" t="s">
        <v>446</v>
      </c>
      <c r="C237" s="17" t="s">
        <v>340</v>
      </c>
      <c r="D237" s="27"/>
      <c r="E237" s="30">
        <v>2</v>
      </c>
      <c r="F237" s="29" t="s">
        <v>340</v>
      </c>
      <c r="G237" s="17" t="s">
        <v>340</v>
      </c>
      <c r="H237" s="27"/>
      <c r="I237" s="28">
        <v>2452</v>
      </c>
      <c r="J237" s="29" t="s">
        <v>340</v>
      </c>
      <c r="K237" s="17" t="s">
        <v>340</v>
      </c>
      <c r="L237" s="27"/>
      <c r="M237" s="28">
        <v>2742</v>
      </c>
      <c r="N237" s="29" t="s">
        <v>340</v>
      </c>
    </row>
    <row r="238" spans="1:42" x14ac:dyDescent="0.25">
      <c r="A238" s="12"/>
      <c r="B238" s="16"/>
      <c r="C238" s="16" t="s">
        <v>340</v>
      </c>
      <c r="D238" s="31"/>
      <c r="E238" s="31"/>
      <c r="F238" s="16"/>
      <c r="G238" s="16" t="s">
        <v>340</v>
      </c>
      <c r="H238" s="31"/>
      <c r="I238" s="31"/>
      <c r="J238" s="16"/>
      <c r="K238" s="16" t="s">
        <v>340</v>
      </c>
      <c r="L238" s="31"/>
      <c r="M238" s="31"/>
      <c r="N238" s="16"/>
    </row>
    <row r="239" spans="1:42" ht="15.75" thickBot="1" x14ac:dyDescent="0.3">
      <c r="A239" s="12"/>
      <c r="B239" s="32" t="s">
        <v>151</v>
      </c>
      <c r="C239" s="21" t="s">
        <v>340</v>
      </c>
      <c r="D239" s="22"/>
      <c r="E239" s="23">
        <v>5</v>
      </c>
      <c r="F239" s="25" t="s">
        <v>340</v>
      </c>
      <c r="G239" s="21" t="s">
        <v>340</v>
      </c>
      <c r="H239" s="22" t="s">
        <v>347</v>
      </c>
      <c r="I239" s="33">
        <v>4465</v>
      </c>
      <c r="J239" s="25" t="s">
        <v>340</v>
      </c>
      <c r="K239" s="21" t="s">
        <v>340</v>
      </c>
      <c r="L239" s="22" t="s">
        <v>347</v>
      </c>
      <c r="M239" s="33">
        <v>4322</v>
      </c>
      <c r="N239" s="25" t="s">
        <v>340</v>
      </c>
    </row>
    <row r="240" spans="1:42" ht="15.75" thickTop="1" x14ac:dyDescent="0.25">
      <c r="A240" s="12"/>
      <c r="B240" s="16"/>
      <c r="C240" s="16" t="s">
        <v>340</v>
      </c>
      <c r="D240" s="34"/>
      <c r="E240" s="34"/>
      <c r="F240" s="16"/>
      <c r="G240" s="16" t="s">
        <v>340</v>
      </c>
      <c r="H240" s="34"/>
      <c r="I240" s="34"/>
      <c r="J240" s="16"/>
      <c r="K240" s="16" t="s">
        <v>340</v>
      </c>
      <c r="L240" s="34"/>
      <c r="M240" s="34"/>
      <c r="N240" s="16"/>
    </row>
    <row r="241" spans="1:42" x14ac:dyDescent="0.25">
      <c r="A241" s="12"/>
      <c r="B241" s="48" t="s">
        <v>546</v>
      </c>
      <c r="C241" s="17" t="s">
        <v>340</v>
      </c>
      <c r="D241" s="4"/>
      <c r="E241" s="4"/>
      <c r="F241" s="4"/>
      <c r="G241" s="17" t="s">
        <v>340</v>
      </c>
      <c r="H241" s="4"/>
      <c r="I241" s="4"/>
      <c r="J241" s="4"/>
      <c r="K241" s="17" t="s">
        <v>340</v>
      </c>
      <c r="L241" s="4"/>
      <c r="M241" s="4"/>
      <c r="N241" s="4"/>
    </row>
    <row r="242" spans="1:42" x14ac:dyDescent="0.25">
      <c r="A242" s="12"/>
      <c r="B242" s="19" t="s">
        <v>445</v>
      </c>
      <c r="C242" s="21" t="s">
        <v>340</v>
      </c>
      <c r="D242" s="22"/>
      <c r="E242" s="23">
        <v>1</v>
      </c>
      <c r="F242" s="25" t="s">
        <v>340</v>
      </c>
      <c r="G242" s="21" t="s">
        <v>340</v>
      </c>
      <c r="H242" s="22" t="s">
        <v>347</v>
      </c>
      <c r="I242" s="23">
        <v>140</v>
      </c>
      <c r="J242" s="25" t="s">
        <v>340</v>
      </c>
      <c r="K242" s="21" t="s">
        <v>340</v>
      </c>
      <c r="L242" s="22" t="s">
        <v>347</v>
      </c>
      <c r="M242" s="23">
        <v>140</v>
      </c>
      <c r="N242" s="25" t="s">
        <v>340</v>
      </c>
    </row>
    <row r="243" spans="1:42" x14ac:dyDescent="0.25">
      <c r="A243" s="12"/>
      <c r="B243" s="26" t="s">
        <v>446</v>
      </c>
      <c r="C243" s="17" t="s">
        <v>340</v>
      </c>
      <c r="D243" s="27"/>
      <c r="E243" s="30">
        <v>4</v>
      </c>
      <c r="F243" s="29" t="s">
        <v>340</v>
      </c>
      <c r="G243" s="17" t="s">
        <v>340</v>
      </c>
      <c r="H243" s="27"/>
      <c r="I243" s="28">
        <v>1211</v>
      </c>
      <c r="J243" s="29" t="s">
        <v>340</v>
      </c>
      <c r="K243" s="17" t="s">
        <v>340</v>
      </c>
      <c r="L243" s="27"/>
      <c r="M243" s="28">
        <v>1211</v>
      </c>
      <c r="N243" s="29" t="s">
        <v>340</v>
      </c>
    </row>
    <row r="244" spans="1:42" ht="15.75" thickBot="1" x14ac:dyDescent="0.3">
      <c r="A244" s="12"/>
      <c r="B244" s="19" t="s">
        <v>447</v>
      </c>
      <c r="C244" s="21" t="s">
        <v>340</v>
      </c>
      <c r="D244" s="22"/>
      <c r="E244" s="23">
        <v>2</v>
      </c>
      <c r="F244" s="25" t="s">
        <v>340</v>
      </c>
      <c r="G244" s="21" t="s">
        <v>340</v>
      </c>
      <c r="H244" s="22"/>
      <c r="I244" s="23">
        <v>613</v>
      </c>
      <c r="J244" s="25" t="s">
        <v>340</v>
      </c>
      <c r="K244" s="21" t="s">
        <v>340</v>
      </c>
      <c r="L244" s="22"/>
      <c r="M244" s="23">
        <v>613</v>
      </c>
      <c r="N244" s="25" t="s">
        <v>340</v>
      </c>
    </row>
    <row r="245" spans="1:42" x14ac:dyDescent="0.25">
      <c r="A245" s="12"/>
      <c r="B245" s="16"/>
      <c r="C245" s="16" t="s">
        <v>340</v>
      </c>
      <c r="D245" s="31"/>
      <c r="E245" s="31"/>
      <c r="F245" s="16"/>
      <c r="G245" s="16" t="s">
        <v>340</v>
      </c>
      <c r="H245" s="31"/>
      <c r="I245" s="31"/>
      <c r="J245" s="16"/>
      <c r="K245" s="16" t="s">
        <v>340</v>
      </c>
      <c r="L245" s="31"/>
      <c r="M245" s="31"/>
      <c r="N245" s="16"/>
    </row>
    <row r="246" spans="1:42" ht="15.75" thickBot="1" x14ac:dyDescent="0.3">
      <c r="A246" s="12"/>
      <c r="B246" s="52" t="s">
        <v>151</v>
      </c>
      <c r="C246" s="17" t="s">
        <v>340</v>
      </c>
      <c r="D246" s="27"/>
      <c r="E246" s="30">
        <v>7</v>
      </c>
      <c r="F246" s="29" t="s">
        <v>340</v>
      </c>
      <c r="G246" s="17" t="s">
        <v>340</v>
      </c>
      <c r="H246" s="27" t="s">
        <v>347</v>
      </c>
      <c r="I246" s="28">
        <v>1964</v>
      </c>
      <c r="J246" s="29" t="s">
        <v>340</v>
      </c>
      <c r="K246" s="17" t="s">
        <v>340</v>
      </c>
      <c r="L246" s="27" t="s">
        <v>347</v>
      </c>
      <c r="M246" s="28">
        <v>1964</v>
      </c>
      <c r="N246" s="29" t="s">
        <v>340</v>
      </c>
    </row>
    <row r="247" spans="1:42" ht="15.75" thickTop="1" x14ac:dyDescent="0.25">
      <c r="A247" s="12"/>
      <c r="B247" s="16"/>
      <c r="C247" s="16" t="s">
        <v>340</v>
      </c>
      <c r="D247" s="34"/>
      <c r="E247" s="34"/>
      <c r="F247" s="16"/>
      <c r="G247" s="16" t="s">
        <v>340</v>
      </c>
      <c r="H247" s="34"/>
      <c r="I247" s="34"/>
      <c r="J247" s="16"/>
      <c r="K247" s="16" t="s">
        <v>340</v>
      </c>
      <c r="L247" s="34"/>
      <c r="M247" s="34"/>
      <c r="N247" s="16"/>
    </row>
    <row r="248" spans="1:42" ht="15" customHeight="1" x14ac:dyDescent="0.25">
      <c r="A248" s="12" t="s">
        <v>1059</v>
      </c>
      <c r="B248" s="11" t="s">
        <v>7</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row>
    <row r="249" spans="1:42" ht="15.75" customHeight="1" x14ac:dyDescent="0.25">
      <c r="A249" s="12"/>
      <c r="B249" s="40" t="s">
        <v>560</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c r="AK249" s="40"/>
      <c r="AL249" s="40"/>
      <c r="AM249" s="40"/>
      <c r="AN249" s="40"/>
      <c r="AO249" s="40"/>
      <c r="AP249" s="40"/>
    </row>
    <row r="250" spans="1:42" x14ac:dyDescent="0.25">
      <c r="A250" s="12"/>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c r="AK250" s="44"/>
      <c r="AL250" s="44"/>
      <c r="AM250" s="44"/>
      <c r="AN250" s="44"/>
      <c r="AO250" s="44"/>
      <c r="AP250" s="44"/>
    </row>
    <row r="251" spans="1:42" x14ac:dyDescent="0.25">
      <c r="A251" s="12"/>
      <c r="B251" s="4"/>
      <c r="C251" s="4"/>
      <c r="D251" s="4"/>
      <c r="E251" s="4"/>
      <c r="F251" s="4"/>
      <c r="G251" s="4"/>
      <c r="H251" s="4"/>
      <c r="I251" s="4"/>
      <c r="J251" s="4"/>
      <c r="K251" s="4"/>
      <c r="L251" s="4"/>
      <c r="M251" s="4"/>
      <c r="N251" s="4"/>
      <c r="O251" s="4"/>
      <c r="P251" s="4"/>
      <c r="Q251" s="4"/>
      <c r="R251" s="4"/>
    </row>
    <row r="252" spans="1:42" ht="15.75" thickBot="1" x14ac:dyDescent="0.3">
      <c r="A252" s="12"/>
      <c r="B252" s="17"/>
      <c r="C252" s="17" t="s">
        <v>340</v>
      </c>
      <c r="D252" s="38" t="s">
        <v>430</v>
      </c>
      <c r="E252" s="38"/>
      <c r="F252" s="38"/>
      <c r="G252" s="38"/>
      <c r="H252" s="38"/>
      <c r="I252" s="38"/>
      <c r="J252" s="38"/>
      <c r="K252" s="38"/>
      <c r="L252" s="38"/>
      <c r="M252" s="38"/>
      <c r="N252" s="38"/>
      <c r="O252" s="38"/>
      <c r="P252" s="38"/>
      <c r="Q252" s="38"/>
      <c r="R252" s="17"/>
    </row>
    <row r="253" spans="1:42" x14ac:dyDescent="0.25">
      <c r="A253" s="12"/>
      <c r="B253" s="36"/>
      <c r="C253" s="36" t="s">
        <v>340</v>
      </c>
      <c r="D253" s="83" t="s">
        <v>561</v>
      </c>
      <c r="E253" s="83"/>
      <c r="F253" s="59"/>
      <c r="G253" s="59" t="s">
        <v>340</v>
      </c>
      <c r="H253" s="83" t="s">
        <v>468</v>
      </c>
      <c r="I253" s="83"/>
      <c r="J253" s="59"/>
      <c r="K253" s="59" t="s">
        <v>340</v>
      </c>
      <c r="L253" s="61" t="s">
        <v>447</v>
      </c>
      <c r="M253" s="61"/>
      <c r="N253" s="59"/>
      <c r="O253" s="59" t="s">
        <v>340</v>
      </c>
      <c r="P253" s="61" t="s">
        <v>151</v>
      </c>
      <c r="Q253" s="61"/>
      <c r="R253" s="36"/>
    </row>
    <row r="254" spans="1:42" ht="15.75" thickBot="1" x14ac:dyDescent="0.3">
      <c r="A254" s="12"/>
      <c r="B254" s="36"/>
      <c r="C254" s="36"/>
      <c r="D254" s="81" t="s">
        <v>473</v>
      </c>
      <c r="E254" s="81"/>
      <c r="F254" s="36"/>
      <c r="G254" s="36"/>
      <c r="H254" s="81" t="s">
        <v>470</v>
      </c>
      <c r="I254" s="81"/>
      <c r="J254" s="36"/>
      <c r="K254" s="36"/>
      <c r="L254" s="38"/>
      <c r="M254" s="38"/>
      <c r="N254" s="36"/>
      <c r="O254" s="36"/>
      <c r="P254" s="38"/>
      <c r="Q254" s="38"/>
      <c r="R254" s="36"/>
    </row>
    <row r="255" spans="1:42" x14ac:dyDescent="0.25">
      <c r="A255" s="12"/>
      <c r="B255" s="49" t="s">
        <v>444</v>
      </c>
      <c r="C255" s="21" t="s">
        <v>340</v>
      </c>
      <c r="D255" s="20"/>
      <c r="E255" s="20"/>
      <c r="F255" s="20"/>
      <c r="G255" s="21" t="s">
        <v>340</v>
      </c>
      <c r="H255" s="20"/>
      <c r="I255" s="20"/>
      <c r="J255" s="20"/>
      <c r="K255" s="21" t="s">
        <v>340</v>
      </c>
      <c r="L255" s="20"/>
      <c r="M255" s="20"/>
      <c r="N255" s="20"/>
      <c r="O255" s="21" t="s">
        <v>340</v>
      </c>
      <c r="P255" s="20"/>
      <c r="Q255" s="20"/>
      <c r="R255" s="20"/>
    </row>
    <row r="256" spans="1:42" x14ac:dyDescent="0.25">
      <c r="A256" s="12"/>
      <c r="B256" s="46" t="s">
        <v>562</v>
      </c>
      <c r="C256" s="17" t="s">
        <v>340</v>
      </c>
      <c r="D256" s="4"/>
      <c r="E256" s="4"/>
      <c r="F256" s="4"/>
      <c r="G256" s="17" t="s">
        <v>340</v>
      </c>
      <c r="H256" s="4"/>
      <c r="I256" s="4"/>
      <c r="J256" s="4"/>
      <c r="K256" s="17" t="s">
        <v>340</v>
      </c>
      <c r="L256" s="4"/>
      <c r="M256" s="4"/>
      <c r="N256" s="4"/>
      <c r="O256" s="17" t="s">
        <v>340</v>
      </c>
      <c r="P256" s="4"/>
      <c r="Q256" s="4"/>
      <c r="R256" s="4"/>
    </row>
    <row r="257" spans="1:18" x14ac:dyDescent="0.25">
      <c r="A257" s="12"/>
      <c r="B257" s="19" t="s">
        <v>563</v>
      </c>
      <c r="C257" s="21" t="s">
        <v>340</v>
      </c>
      <c r="D257" s="22" t="s">
        <v>347</v>
      </c>
      <c r="E257" s="33">
        <v>268359</v>
      </c>
      <c r="F257" s="25" t="s">
        <v>340</v>
      </c>
      <c r="G257" s="21" t="s">
        <v>340</v>
      </c>
      <c r="H257" s="22" t="s">
        <v>347</v>
      </c>
      <c r="I257" s="33">
        <v>811192</v>
      </c>
      <c r="J257" s="25" t="s">
        <v>340</v>
      </c>
      <c r="K257" s="21" t="s">
        <v>340</v>
      </c>
      <c r="L257" s="22" t="s">
        <v>347</v>
      </c>
      <c r="M257" s="33">
        <v>58263</v>
      </c>
      <c r="N257" s="25" t="s">
        <v>340</v>
      </c>
      <c r="O257" s="21" t="s">
        <v>340</v>
      </c>
      <c r="P257" s="22" t="s">
        <v>347</v>
      </c>
      <c r="Q257" s="33">
        <v>1137814</v>
      </c>
      <c r="R257" s="25" t="s">
        <v>340</v>
      </c>
    </row>
    <row r="258" spans="1:18" x14ac:dyDescent="0.25">
      <c r="A258" s="12"/>
      <c r="B258" s="26" t="s">
        <v>564</v>
      </c>
      <c r="C258" s="17" t="s">
        <v>340</v>
      </c>
      <c r="D258" s="27"/>
      <c r="E258" s="28">
        <v>6175</v>
      </c>
      <c r="F258" s="29" t="s">
        <v>340</v>
      </c>
      <c r="G258" s="17" t="s">
        <v>340</v>
      </c>
      <c r="H258" s="27"/>
      <c r="I258" s="28">
        <v>24185</v>
      </c>
      <c r="J258" s="29" t="s">
        <v>340</v>
      </c>
      <c r="K258" s="17" t="s">
        <v>340</v>
      </c>
      <c r="L258" s="27"/>
      <c r="M258" s="28">
        <v>1428</v>
      </c>
      <c r="N258" s="29" t="s">
        <v>340</v>
      </c>
      <c r="O258" s="17" t="s">
        <v>340</v>
      </c>
      <c r="P258" s="27"/>
      <c r="Q258" s="28">
        <v>31788</v>
      </c>
      <c r="R258" s="29" t="s">
        <v>340</v>
      </c>
    </row>
    <row r="259" spans="1:18" x14ac:dyDescent="0.25">
      <c r="A259" s="12"/>
      <c r="B259" s="19" t="s">
        <v>565</v>
      </c>
      <c r="C259" s="21" t="s">
        <v>340</v>
      </c>
      <c r="D259" s="22"/>
      <c r="E259" s="33">
        <v>18495</v>
      </c>
      <c r="F259" s="25" t="s">
        <v>340</v>
      </c>
      <c r="G259" s="21" t="s">
        <v>340</v>
      </c>
      <c r="H259" s="22"/>
      <c r="I259" s="33">
        <v>27219</v>
      </c>
      <c r="J259" s="25" t="s">
        <v>340</v>
      </c>
      <c r="K259" s="21" t="s">
        <v>340</v>
      </c>
      <c r="L259" s="22"/>
      <c r="M259" s="33">
        <v>3120</v>
      </c>
      <c r="N259" s="25" t="s">
        <v>340</v>
      </c>
      <c r="O259" s="21" t="s">
        <v>340</v>
      </c>
      <c r="P259" s="22"/>
      <c r="Q259" s="33">
        <v>48834</v>
      </c>
      <c r="R259" s="25" t="s">
        <v>340</v>
      </c>
    </row>
    <row r="260" spans="1:18" ht="15.75" thickBot="1" x14ac:dyDescent="0.3">
      <c r="A260" s="12"/>
      <c r="B260" s="26" t="s">
        <v>566</v>
      </c>
      <c r="C260" s="17" t="s">
        <v>340</v>
      </c>
      <c r="D260" s="27"/>
      <c r="E260" s="30">
        <v>65</v>
      </c>
      <c r="F260" s="29" t="s">
        <v>340</v>
      </c>
      <c r="G260" s="17" t="s">
        <v>340</v>
      </c>
      <c r="H260" s="29"/>
      <c r="I260" s="50" t="s">
        <v>399</v>
      </c>
      <c r="J260" s="29" t="s">
        <v>340</v>
      </c>
      <c r="K260" s="17" t="s">
        <v>340</v>
      </c>
      <c r="L260" s="29"/>
      <c r="M260" s="50" t="s">
        <v>399</v>
      </c>
      <c r="N260" s="29" t="s">
        <v>340</v>
      </c>
      <c r="O260" s="17" t="s">
        <v>340</v>
      </c>
      <c r="P260" s="27"/>
      <c r="Q260" s="30">
        <v>65</v>
      </c>
      <c r="R260" s="29" t="s">
        <v>340</v>
      </c>
    </row>
    <row r="261" spans="1:18" x14ac:dyDescent="0.25">
      <c r="A261" s="12"/>
      <c r="B261" s="16"/>
      <c r="C261" s="16" t="s">
        <v>340</v>
      </c>
      <c r="D261" s="31"/>
      <c r="E261" s="31"/>
      <c r="F261" s="16"/>
      <c r="G261" s="16" t="s">
        <v>340</v>
      </c>
      <c r="H261" s="31"/>
      <c r="I261" s="31"/>
      <c r="J261" s="16"/>
      <c r="K261" s="16" t="s">
        <v>340</v>
      </c>
      <c r="L261" s="31"/>
      <c r="M261" s="31"/>
      <c r="N261" s="16"/>
      <c r="O261" s="16" t="s">
        <v>340</v>
      </c>
      <c r="P261" s="31"/>
      <c r="Q261" s="31"/>
      <c r="R261" s="16"/>
    </row>
    <row r="262" spans="1:18" ht="15.75" thickBot="1" x14ac:dyDescent="0.3">
      <c r="A262" s="12"/>
      <c r="B262" s="32" t="s">
        <v>151</v>
      </c>
      <c r="C262" s="21" t="s">
        <v>340</v>
      </c>
      <c r="D262" s="22" t="s">
        <v>347</v>
      </c>
      <c r="E262" s="33">
        <v>293094</v>
      </c>
      <c r="F262" s="25" t="s">
        <v>340</v>
      </c>
      <c r="G262" s="21" t="s">
        <v>340</v>
      </c>
      <c r="H262" s="22" t="s">
        <v>347</v>
      </c>
      <c r="I262" s="33">
        <v>862596</v>
      </c>
      <c r="J262" s="25" t="s">
        <v>340</v>
      </c>
      <c r="K262" s="21" t="s">
        <v>340</v>
      </c>
      <c r="L262" s="22" t="s">
        <v>347</v>
      </c>
      <c r="M262" s="33">
        <v>62811</v>
      </c>
      <c r="N262" s="25" t="s">
        <v>340</v>
      </c>
      <c r="O262" s="21" t="s">
        <v>340</v>
      </c>
      <c r="P262" s="22" t="s">
        <v>347</v>
      </c>
      <c r="Q262" s="33">
        <v>1218501</v>
      </c>
      <c r="R262" s="25" t="s">
        <v>340</v>
      </c>
    </row>
    <row r="263" spans="1:18" ht="15.75" thickTop="1" x14ac:dyDescent="0.25">
      <c r="A263" s="12"/>
      <c r="B263" s="16"/>
      <c r="C263" s="16" t="s">
        <v>340</v>
      </c>
      <c r="D263" s="34"/>
      <c r="E263" s="34"/>
      <c r="F263" s="16"/>
      <c r="G263" s="16" t="s">
        <v>340</v>
      </c>
      <c r="H263" s="34"/>
      <c r="I263" s="34"/>
      <c r="J263" s="16"/>
      <c r="K263" s="16" t="s">
        <v>340</v>
      </c>
      <c r="L263" s="34"/>
      <c r="M263" s="34"/>
      <c r="N263" s="16"/>
      <c r="O263" s="16" t="s">
        <v>340</v>
      </c>
      <c r="P263" s="34"/>
      <c r="Q263" s="34"/>
      <c r="R263" s="16"/>
    </row>
    <row r="264" spans="1:18" x14ac:dyDescent="0.25">
      <c r="A264" s="12"/>
      <c r="B264" s="4"/>
      <c r="C264" s="11"/>
      <c r="D264" s="11"/>
      <c r="E264" s="11"/>
      <c r="F264" s="11"/>
      <c r="G264" s="11"/>
      <c r="H264" s="11"/>
      <c r="I264" s="11"/>
      <c r="J264" s="11"/>
      <c r="K264" s="11"/>
      <c r="L264" s="11"/>
      <c r="M264" s="11"/>
      <c r="N264" s="11"/>
      <c r="O264" s="11"/>
      <c r="P264" s="11"/>
      <c r="Q264" s="11"/>
      <c r="R264" s="11"/>
    </row>
    <row r="265" spans="1:18" ht="15.75" thickBot="1" x14ac:dyDescent="0.3">
      <c r="A265" s="12"/>
      <c r="B265" s="17"/>
      <c r="C265" s="17" t="s">
        <v>340</v>
      </c>
      <c r="D265" s="81" t="s">
        <v>474</v>
      </c>
      <c r="E265" s="81"/>
      <c r="F265" s="17"/>
      <c r="G265" s="17" t="s">
        <v>340</v>
      </c>
      <c r="H265" s="81" t="s">
        <v>567</v>
      </c>
      <c r="I265" s="81"/>
      <c r="J265" s="17"/>
      <c r="K265" s="17" t="s">
        <v>340</v>
      </c>
      <c r="L265" s="38" t="s">
        <v>451</v>
      </c>
      <c r="M265" s="38"/>
      <c r="N265" s="17"/>
      <c r="O265" s="17" t="s">
        <v>340</v>
      </c>
      <c r="P265" s="38" t="s">
        <v>151</v>
      </c>
      <c r="Q265" s="38"/>
      <c r="R265" s="17"/>
    </row>
    <row r="266" spans="1:18" x14ac:dyDescent="0.25">
      <c r="A266" s="12"/>
      <c r="B266" s="49" t="s">
        <v>448</v>
      </c>
      <c r="C266" s="21" t="s">
        <v>340</v>
      </c>
      <c r="D266" s="20"/>
      <c r="E266" s="20"/>
      <c r="F266" s="20"/>
      <c r="G266" s="21" t="s">
        <v>340</v>
      </c>
      <c r="H266" s="20"/>
      <c r="I266" s="20"/>
      <c r="J266" s="20"/>
      <c r="K266" s="21" t="s">
        <v>340</v>
      </c>
      <c r="L266" s="20"/>
      <c r="M266" s="20"/>
      <c r="N266" s="20"/>
      <c r="O266" s="21" t="s">
        <v>340</v>
      </c>
      <c r="P266" s="20"/>
      <c r="Q266" s="20"/>
      <c r="R266" s="20"/>
    </row>
    <row r="267" spans="1:18" x14ac:dyDescent="0.25">
      <c r="A267" s="12"/>
      <c r="B267" s="46" t="s">
        <v>562</v>
      </c>
      <c r="C267" s="17" t="s">
        <v>340</v>
      </c>
      <c r="D267" s="4"/>
      <c r="E267" s="4"/>
      <c r="F267" s="4"/>
      <c r="G267" s="17" t="s">
        <v>340</v>
      </c>
      <c r="H267" s="4"/>
      <c r="I267" s="4"/>
      <c r="J267" s="4"/>
      <c r="K267" s="17" t="s">
        <v>340</v>
      </c>
      <c r="L267" s="4"/>
      <c r="M267" s="4"/>
      <c r="N267" s="4"/>
      <c r="O267" s="17" t="s">
        <v>340</v>
      </c>
      <c r="P267" s="4"/>
      <c r="Q267" s="4"/>
      <c r="R267" s="4"/>
    </row>
    <row r="268" spans="1:18" x14ac:dyDescent="0.25">
      <c r="A268" s="12"/>
      <c r="B268" s="19" t="s">
        <v>563</v>
      </c>
      <c r="C268" s="21" t="s">
        <v>340</v>
      </c>
      <c r="D268" s="22" t="s">
        <v>347</v>
      </c>
      <c r="E268" s="33">
        <v>463392</v>
      </c>
      <c r="F268" s="25" t="s">
        <v>340</v>
      </c>
      <c r="G268" s="21" t="s">
        <v>340</v>
      </c>
      <c r="H268" s="22" t="s">
        <v>347</v>
      </c>
      <c r="I268" s="33">
        <v>178344</v>
      </c>
      <c r="J268" s="25" t="s">
        <v>340</v>
      </c>
      <c r="K268" s="21" t="s">
        <v>340</v>
      </c>
      <c r="L268" s="22" t="s">
        <v>347</v>
      </c>
      <c r="M268" s="33">
        <v>17168</v>
      </c>
      <c r="N268" s="25" t="s">
        <v>340</v>
      </c>
      <c r="O268" s="21" t="s">
        <v>340</v>
      </c>
      <c r="P268" s="22" t="s">
        <v>347</v>
      </c>
      <c r="Q268" s="33">
        <v>658904</v>
      </c>
      <c r="R268" s="25" t="s">
        <v>340</v>
      </c>
    </row>
    <row r="269" spans="1:18" x14ac:dyDescent="0.25">
      <c r="A269" s="12"/>
      <c r="B269" s="26" t="s">
        <v>564</v>
      </c>
      <c r="C269" s="17" t="s">
        <v>340</v>
      </c>
      <c r="D269" s="29"/>
      <c r="E269" s="50" t="s">
        <v>399</v>
      </c>
      <c r="F269" s="29" t="s">
        <v>340</v>
      </c>
      <c r="G269" s="17" t="s">
        <v>340</v>
      </c>
      <c r="H269" s="29"/>
      <c r="I269" s="50" t="s">
        <v>399</v>
      </c>
      <c r="J269" s="29" t="s">
        <v>340</v>
      </c>
      <c r="K269" s="17" t="s">
        <v>340</v>
      </c>
      <c r="L269" s="29"/>
      <c r="M269" s="50" t="s">
        <v>399</v>
      </c>
      <c r="N269" s="29" t="s">
        <v>340</v>
      </c>
      <c r="O269" s="17" t="s">
        <v>340</v>
      </c>
      <c r="P269" s="29"/>
      <c r="Q269" s="50" t="s">
        <v>399</v>
      </c>
      <c r="R269" s="29" t="s">
        <v>340</v>
      </c>
    </row>
    <row r="270" spans="1:18" x14ac:dyDescent="0.25">
      <c r="A270" s="12"/>
      <c r="B270" s="19" t="s">
        <v>565</v>
      </c>
      <c r="C270" s="21" t="s">
        <v>340</v>
      </c>
      <c r="D270" s="22"/>
      <c r="E270" s="33">
        <v>3212</v>
      </c>
      <c r="F270" s="25" t="s">
        <v>340</v>
      </c>
      <c r="G270" s="21" t="s">
        <v>340</v>
      </c>
      <c r="H270" s="22"/>
      <c r="I270" s="33">
        <v>1158</v>
      </c>
      <c r="J270" s="25" t="s">
        <v>340</v>
      </c>
      <c r="K270" s="21" t="s">
        <v>340</v>
      </c>
      <c r="L270" s="22"/>
      <c r="M270" s="23">
        <v>64</v>
      </c>
      <c r="N270" s="25" t="s">
        <v>340</v>
      </c>
      <c r="O270" s="21" t="s">
        <v>340</v>
      </c>
      <c r="P270" s="22"/>
      <c r="Q270" s="33">
        <v>4434</v>
      </c>
      <c r="R270" s="25" t="s">
        <v>340</v>
      </c>
    </row>
    <row r="271" spans="1:18" ht="15.75" thickBot="1" x14ac:dyDescent="0.3">
      <c r="A271" s="12"/>
      <c r="B271" s="26" t="s">
        <v>566</v>
      </c>
      <c r="C271" s="17" t="s">
        <v>340</v>
      </c>
      <c r="D271" s="29"/>
      <c r="E271" s="50" t="s">
        <v>399</v>
      </c>
      <c r="F271" s="29" t="s">
        <v>340</v>
      </c>
      <c r="G271" s="17" t="s">
        <v>340</v>
      </c>
      <c r="H271" s="29"/>
      <c r="I271" s="50" t="s">
        <v>399</v>
      </c>
      <c r="J271" s="29" t="s">
        <v>340</v>
      </c>
      <c r="K271" s="17" t="s">
        <v>340</v>
      </c>
      <c r="L271" s="29"/>
      <c r="M271" s="50" t="s">
        <v>399</v>
      </c>
      <c r="N271" s="29" t="s">
        <v>340</v>
      </c>
      <c r="O271" s="17" t="s">
        <v>340</v>
      </c>
      <c r="P271" s="29"/>
      <c r="Q271" s="50" t="s">
        <v>399</v>
      </c>
      <c r="R271" s="29" t="s">
        <v>340</v>
      </c>
    </row>
    <row r="272" spans="1:18" x14ac:dyDescent="0.25">
      <c r="A272" s="12"/>
      <c r="B272" s="16"/>
      <c r="C272" s="16" t="s">
        <v>340</v>
      </c>
      <c r="D272" s="31"/>
      <c r="E272" s="31"/>
      <c r="F272" s="16"/>
      <c r="G272" s="16" t="s">
        <v>340</v>
      </c>
      <c r="H272" s="31"/>
      <c r="I272" s="31"/>
      <c r="J272" s="16"/>
      <c r="K272" s="16" t="s">
        <v>340</v>
      </c>
      <c r="L272" s="31"/>
      <c r="M272" s="31"/>
      <c r="N272" s="16"/>
      <c r="O272" s="16" t="s">
        <v>340</v>
      </c>
      <c r="P272" s="31"/>
      <c r="Q272" s="31"/>
      <c r="R272" s="16"/>
    </row>
    <row r="273" spans="1:42" ht="15.75" thickBot="1" x14ac:dyDescent="0.3">
      <c r="A273" s="12"/>
      <c r="B273" s="32" t="s">
        <v>151</v>
      </c>
      <c r="C273" s="21" t="s">
        <v>340</v>
      </c>
      <c r="D273" s="22" t="s">
        <v>347</v>
      </c>
      <c r="E273" s="33">
        <v>466604</v>
      </c>
      <c r="F273" s="25" t="s">
        <v>340</v>
      </c>
      <c r="G273" s="21" t="s">
        <v>340</v>
      </c>
      <c r="H273" s="22" t="s">
        <v>347</v>
      </c>
      <c r="I273" s="33">
        <v>179502</v>
      </c>
      <c r="J273" s="25" t="s">
        <v>340</v>
      </c>
      <c r="K273" s="21" t="s">
        <v>340</v>
      </c>
      <c r="L273" s="22" t="s">
        <v>347</v>
      </c>
      <c r="M273" s="33">
        <v>17232</v>
      </c>
      <c r="N273" s="25" t="s">
        <v>340</v>
      </c>
      <c r="O273" s="21" t="s">
        <v>340</v>
      </c>
      <c r="P273" s="22" t="s">
        <v>347</v>
      </c>
      <c r="Q273" s="33">
        <v>663338</v>
      </c>
      <c r="R273" s="25" t="s">
        <v>340</v>
      </c>
    </row>
    <row r="274" spans="1:42" ht="15.75" thickTop="1" x14ac:dyDescent="0.25">
      <c r="A274" s="12"/>
      <c r="B274" s="16"/>
      <c r="C274" s="16" t="s">
        <v>340</v>
      </c>
      <c r="D274" s="34"/>
      <c r="E274" s="34"/>
      <c r="F274" s="16"/>
      <c r="G274" s="16" t="s">
        <v>340</v>
      </c>
      <c r="H274" s="34"/>
      <c r="I274" s="34"/>
      <c r="J274" s="16"/>
      <c r="K274" s="16" t="s">
        <v>340</v>
      </c>
      <c r="L274" s="34"/>
      <c r="M274" s="34"/>
      <c r="N274" s="16"/>
      <c r="O274" s="16" t="s">
        <v>340</v>
      </c>
      <c r="P274" s="34"/>
      <c r="Q274" s="34"/>
      <c r="R274" s="16"/>
    </row>
    <row r="275" spans="1:42" x14ac:dyDescent="0.25">
      <c r="A275" s="12"/>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c r="AE275" s="42"/>
      <c r="AF275" s="42"/>
      <c r="AG275" s="42"/>
      <c r="AH275" s="42"/>
      <c r="AI275" s="42"/>
      <c r="AJ275" s="42"/>
      <c r="AK275" s="42"/>
      <c r="AL275" s="42"/>
      <c r="AM275" s="42"/>
      <c r="AN275" s="42"/>
      <c r="AO275" s="42"/>
      <c r="AP275" s="42"/>
    </row>
    <row r="276" spans="1:42" x14ac:dyDescent="0.25">
      <c r="A276" s="12"/>
      <c r="B276" s="4"/>
      <c r="C276" s="4"/>
      <c r="D276" s="4"/>
      <c r="E276" s="4"/>
      <c r="F276" s="4"/>
      <c r="G276" s="4"/>
      <c r="H276" s="4"/>
      <c r="I276" s="4"/>
      <c r="J276" s="4"/>
      <c r="K276" s="4"/>
      <c r="L276" s="4"/>
      <c r="M276" s="4"/>
      <c r="N276" s="4"/>
      <c r="O276" s="4"/>
      <c r="P276" s="4"/>
      <c r="Q276" s="4"/>
      <c r="R276" s="4"/>
    </row>
    <row r="277" spans="1:42" ht="15.75" thickBot="1" x14ac:dyDescent="0.3">
      <c r="A277" s="12"/>
      <c r="B277" s="17"/>
      <c r="C277" s="17" t="s">
        <v>340</v>
      </c>
      <c r="D277" s="38" t="s">
        <v>511</v>
      </c>
      <c r="E277" s="38"/>
      <c r="F277" s="38"/>
      <c r="G277" s="38"/>
      <c r="H277" s="38"/>
      <c r="I277" s="38"/>
      <c r="J277" s="38"/>
      <c r="K277" s="38"/>
      <c r="L277" s="38"/>
      <c r="M277" s="38"/>
      <c r="N277" s="38"/>
      <c r="O277" s="38"/>
      <c r="P277" s="38"/>
      <c r="Q277" s="38"/>
      <c r="R277" s="17"/>
    </row>
    <row r="278" spans="1:42" x14ac:dyDescent="0.25">
      <c r="A278" s="12"/>
      <c r="B278" s="36"/>
      <c r="C278" s="36" t="s">
        <v>340</v>
      </c>
      <c r="D278" s="83" t="s">
        <v>1060</v>
      </c>
      <c r="E278" s="83"/>
      <c r="F278" s="59"/>
      <c r="G278" s="59" t="s">
        <v>340</v>
      </c>
      <c r="H278" s="83" t="s">
        <v>468</v>
      </c>
      <c r="I278" s="83"/>
      <c r="J278" s="59"/>
      <c r="K278" s="59" t="s">
        <v>340</v>
      </c>
      <c r="L278" s="61" t="s">
        <v>447</v>
      </c>
      <c r="M278" s="61"/>
      <c r="N278" s="59"/>
      <c r="O278" s="59" t="s">
        <v>340</v>
      </c>
      <c r="P278" s="61" t="s">
        <v>151</v>
      </c>
      <c r="Q278" s="61"/>
      <c r="R278" s="36"/>
    </row>
    <row r="279" spans="1:42" ht="15.75" thickBot="1" x14ac:dyDescent="0.3">
      <c r="A279" s="12"/>
      <c r="B279" s="36"/>
      <c r="C279" s="36"/>
      <c r="D279" s="81" t="s">
        <v>473</v>
      </c>
      <c r="E279" s="81"/>
      <c r="F279" s="36"/>
      <c r="G279" s="36"/>
      <c r="H279" s="81" t="s">
        <v>470</v>
      </c>
      <c r="I279" s="81"/>
      <c r="J279" s="36"/>
      <c r="K279" s="36"/>
      <c r="L279" s="38"/>
      <c r="M279" s="38"/>
      <c r="N279" s="36"/>
      <c r="O279" s="36"/>
      <c r="P279" s="38"/>
      <c r="Q279" s="38"/>
      <c r="R279" s="36"/>
    </row>
    <row r="280" spans="1:42" x14ac:dyDescent="0.25">
      <c r="A280" s="12"/>
      <c r="B280" s="49" t="s">
        <v>444</v>
      </c>
      <c r="C280" s="21" t="s">
        <v>340</v>
      </c>
      <c r="D280" s="20"/>
      <c r="E280" s="20"/>
      <c r="F280" s="20"/>
      <c r="G280" s="21" t="s">
        <v>340</v>
      </c>
      <c r="H280" s="20"/>
      <c r="I280" s="20"/>
      <c r="J280" s="20"/>
      <c r="K280" s="21" t="s">
        <v>340</v>
      </c>
      <c r="L280" s="20"/>
      <c r="M280" s="20"/>
      <c r="N280" s="20"/>
      <c r="O280" s="21" t="s">
        <v>340</v>
      </c>
      <c r="P280" s="20"/>
      <c r="Q280" s="20"/>
      <c r="R280" s="20"/>
    </row>
    <row r="281" spans="1:42" x14ac:dyDescent="0.25">
      <c r="A281" s="12"/>
      <c r="B281" s="46" t="s">
        <v>562</v>
      </c>
      <c r="C281" s="17" t="s">
        <v>340</v>
      </c>
      <c r="D281" s="4"/>
      <c r="E281" s="4"/>
      <c r="F281" s="4"/>
      <c r="G281" s="17" t="s">
        <v>340</v>
      </c>
      <c r="H281" s="4"/>
      <c r="I281" s="4"/>
      <c r="J281" s="4"/>
      <c r="K281" s="17" t="s">
        <v>340</v>
      </c>
      <c r="L281" s="4"/>
      <c r="M281" s="4"/>
      <c r="N281" s="4"/>
      <c r="O281" s="17" t="s">
        <v>340</v>
      </c>
      <c r="P281" s="4"/>
      <c r="Q281" s="4"/>
      <c r="R281" s="4"/>
    </row>
    <row r="282" spans="1:42" x14ac:dyDescent="0.25">
      <c r="A282" s="12"/>
      <c r="B282" s="19" t="s">
        <v>563</v>
      </c>
      <c r="C282" s="21" t="s">
        <v>340</v>
      </c>
      <c r="D282" s="22" t="s">
        <v>347</v>
      </c>
      <c r="E282" s="33">
        <v>275279</v>
      </c>
      <c r="F282" s="25" t="s">
        <v>340</v>
      </c>
      <c r="G282" s="21" t="s">
        <v>340</v>
      </c>
      <c r="H282" s="22" t="s">
        <v>347</v>
      </c>
      <c r="I282" s="33">
        <v>762240</v>
      </c>
      <c r="J282" s="25" t="s">
        <v>340</v>
      </c>
      <c r="K282" s="21" t="s">
        <v>340</v>
      </c>
      <c r="L282" s="22" t="s">
        <v>347</v>
      </c>
      <c r="M282" s="33">
        <v>46196</v>
      </c>
      <c r="N282" s="25" t="s">
        <v>340</v>
      </c>
      <c r="O282" s="21" t="s">
        <v>340</v>
      </c>
      <c r="P282" s="22" t="s">
        <v>347</v>
      </c>
      <c r="Q282" s="33">
        <v>1083715</v>
      </c>
      <c r="R282" s="25" t="s">
        <v>340</v>
      </c>
    </row>
    <row r="283" spans="1:42" x14ac:dyDescent="0.25">
      <c r="A283" s="12"/>
      <c r="B283" s="26" t="s">
        <v>564</v>
      </c>
      <c r="C283" s="17" t="s">
        <v>340</v>
      </c>
      <c r="D283" s="27"/>
      <c r="E283" s="28">
        <v>14788</v>
      </c>
      <c r="F283" s="29" t="s">
        <v>340</v>
      </c>
      <c r="G283" s="17" t="s">
        <v>340</v>
      </c>
      <c r="H283" s="27"/>
      <c r="I283" s="28">
        <v>29092</v>
      </c>
      <c r="J283" s="29" t="s">
        <v>340</v>
      </c>
      <c r="K283" s="17" t="s">
        <v>340</v>
      </c>
      <c r="L283" s="27"/>
      <c r="M283" s="28">
        <v>1632</v>
      </c>
      <c r="N283" s="29" t="s">
        <v>340</v>
      </c>
      <c r="O283" s="17" t="s">
        <v>340</v>
      </c>
      <c r="P283" s="27"/>
      <c r="Q283" s="28">
        <v>45512</v>
      </c>
      <c r="R283" s="29" t="s">
        <v>340</v>
      </c>
    </row>
    <row r="284" spans="1:42" x14ac:dyDescent="0.25">
      <c r="A284" s="12"/>
      <c r="B284" s="19" t="s">
        <v>565</v>
      </c>
      <c r="C284" s="21" t="s">
        <v>340</v>
      </c>
      <c r="D284" s="22"/>
      <c r="E284" s="33">
        <v>15472</v>
      </c>
      <c r="F284" s="25" t="s">
        <v>340</v>
      </c>
      <c r="G284" s="21" t="s">
        <v>340</v>
      </c>
      <c r="H284" s="22"/>
      <c r="I284" s="33">
        <v>23360</v>
      </c>
      <c r="J284" s="25" t="s">
        <v>340</v>
      </c>
      <c r="K284" s="21" t="s">
        <v>340</v>
      </c>
      <c r="L284" s="22"/>
      <c r="M284" s="33">
        <v>4950</v>
      </c>
      <c r="N284" s="25" t="s">
        <v>340</v>
      </c>
      <c r="O284" s="21" t="s">
        <v>340</v>
      </c>
      <c r="P284" s="22"/>
      <c r="Q284" s="33">
        <v>43782</v>
      </c>
      <c r="R284" s="25" t="s">
        <v>340</v>
      </c>
    </row>
    <row r="285" spans="1:42" ht="15.75" thickBot="1" x14ac:dyDescent="0.3">
      <c r="A285" s="12"/>
      <c r="B285" s="26" t="s">
        <v>566</v>
      </c>
      <c r="C285" s="17" t="s">
        <v>340</v>
      </c>
      <c r="D285" s="27"/>
      <c r="E285" s="30">
        <v>653</v>
      </c>
      <c r="F285" s="29" t="s">
        <v>340</v>
      </c>
      <c r="G285" s="17" t="s">
        <v>340</v>
      </c>
      <c r="H285" s="29"/>
      <c r="I285" s="50" t="s">
        <v>399</v>
      </c>
      <c r="J285" s="29" t="s">
        <v>340</v>
      </c>
      <c r="K285" s="17" t="s">
        <v>340</v>
      </c>
      <c r="L285" s="29"/>
      <c r="M285" s="50" t="s">
        <v>399</v>
      </c>
      <c r="N285" s="29" t="s">
        <v>340</v>
      </c>
      <c r="O285" s="17" t="s">
        <v>340</v>
      </c>
      <c r="P285" s="27"/>
      <c r="Q285" s="30">
        <v>653</v>
      </c>
      <c r="R285" s="29" t="s">
        <v>340</v>
      </c>
    </row>
    <row r="286" spans="1:42" x14ac:dyDescent="0.25">
      <c r="A286" s="12"/>
      <c r="B286" s="16"/>
      <c r="C286" s="16" t="s">
        <v>340</v>
      </c>
      <c r="D286" s="31"/>
      <c r="E286" s="31"/>
      <c r="F286" s="16"/>
      <c r="G286" s="16" t="s">
        <v>340</v>
      </c>
      <c r="H286" s="31"/>
      <c r="I286" s="31"/>
      <c r="J286" s="16"/>
      <c r="K286" s="16" t="s">
        <v>340</v>
      </c>
      <c r="L286" s="31"/>
      <c r="M286" s="31"/>
      <c r="N286" s="16"/>
      <c r="O286" s="16" t="s">
        <v>340</v>
      </c>
      <c r="P286" s="31"/>
      <c r="Q286" s="31"/>
      <c r="R286" s="16"/>
    </row>
    <row r="287" spans="1:42" ht="15.75" thickBot="1" x14ac:dyDescent="0.3">
      <c r="A287" s="12"/>
      <c r="B287" s="32" t="s">
        <v>151</v>
      </c>
      <c r="C287" s="21" t="s">
        <v>340</v>
      </c>
      <c r="D287" s="22" t="s">
        <v>347</v>
      </c>
      <c r="E287" s="33">
        <v>306192</v>
      </c>
      <c r="F287" s="25" t="s">
        <v>340</v>
      </c>
      <c r="G287" s="21" t="s">
        <v>340</v>
      </c>
      <c r="H287" s="22" t="s">
        <v>347</v>
      </c>
      <c r="I287" s="33">
        <v>814692</v>
      </c>
      <c r="J287" s="25" t="s">
        <v>340</v>
      </c>
      <c r="K287" s="21" t="s">
        <v>340</v>
      </c>
      <c r="L287" s="22" t="s">
        <v>347</v>
      </c>
      <c r="M287" s="33">
        <v>52778</v>
      </c>
      <c r="N287" s="25" t="s">
        <v>340</v>
      </c>
      <c r="O287" s="21" t="s">
        <v>340</v>
      </c>
      <c r="P287" s="22" t="s">
        <v>347</v>
      </c>
      <c r="Q287" s="33">
        <v>1173662</v>
      </c>
      <c r="R287" s="25" t="s">
        <v>340</v>
      </c>
    </row>
    <row r="288" spans="1:42" ht="15.75" thickTop="1" x14ac:dyDescent="0.25">
      <c r="A288" s="12"/>
      <c r="B288" s="16"/>
      <c r="C288" s="16" t="s">
        <v>340</v>
      </c>
      <c r="D288" s="34"/>
      <c r="E288" s="34"/>
      <c r="F288" s="16"/>
      <c r="G288" s="16" t="s">
        <v>340</v>
      </c>
      <c r="H288" s="34"/>
      <c r="I288" s="34"/>
      <c r="J288" s="16"/>
      <c r="K288" s="16" t="s">
        <v>340</v>
      </c>
      <c r="L288" s="34"/>
      <c r="M288" s="34"/>
      <c r="N288" s="16"/>
      <c r="O288" s="16" t="s">
        <v>340</v>
      </c>
      <c r="P288" s="34"/>
      <c r="Q288" s="34"/>
      <c r="R288" s="16"/>
    </row>
    <row r="289" spans="1:42" x14ac:dyDescent="0.25">
      <c r="A289" s="12"/>
      <c r="B289" s="4"/>
      <c r="C289" s="11"/>
      <c r="D289" s="11"/>
      <c r="E289" s="11"/>
      <c r="F289" s="11"/>
      <c r="G289" s="11"/>
      <c r="H289" s="11"/>
      <c r="I289" s="11"/>
      <c r="J289" s="11"/>
      <c r="K289" s="11"/>
      <c r="L289" s="11"/>
      <c r="M289" s="11"/>
      <c r="N289" s="11"/>
      <c r="O289" s="11"/>
      <c r="P289" s="11"/>
      <c r="Q289" s="11"/>
      <c r="R289" s="11"/>
    </row>
    <row r="290" spans="1:42" ht="15.75" thickBot="1" x14ac:dyDescent="0.3">
      <c r="A290" s="12"/>
      <c r="B290" s="17"/>
      <c r="C290" s="17" t="s">
        <v>340</v>
      </c>
      <c r="D290" s="81" t="s">
        <v>474</v>
      </c>
      <c r="E290" s="81"/>
      <c r="F290" s="17"/>
      <c r="G290" s="17" t="s">
        <v>340</v>
      </c>
      <c r="H290" s="81" t="s">
        <v>567</v>
      </c>
      <c r="I290" s="81"/>
      <c r="J290" s="17"/>
      <c r="K290" s="17" t="s">
        <v>340</v>
      </c>
      <c r="L290" s="38" t="s">
        <v>451</v>
      </c>
      <c r="M290" s="38"/>
      <c r="N290" s="17"/>
      <c r="O290" s="17" t="s">
        <v>340</v>
      </c>
      <c r="P290" s="38" t="s">
        <v>151</v>
      </c>
      <c r="Q290" s="38"/>
      <c r="R290" s="17"/>
    </row>
    <row r="291" spans="1:42" x14ac:dyDescent="0.25">
      <c r="A291" s="12"/>
      <c r="B291" s="49" t="s">
        <v>448</v>
      </c>
      <c r="C291" s="21" t="s">
        <v>340</v>
      </c>
      <c r="D291" s="20"/>
      <c r="E291" s="20"/>
      <c r="F291" s="20"/>
      <c r="G291" s="21" t="s">
        <v>340</v>
      </c>
      <c r="H291" s="20"/>
      <c r="I291" s="20"/>
      <c r="J291" s="20"/>
      <c r="K291" s="21" t="s">
        <v>340</v>
      </c>
      <c r="L291" s="20"/>
      <c r="M291" s="20"/>
      <c r="N291" s="20"/>
      <c r="O291" s="21" t="s">
        <v>340</v>
      </c>
      <c r="P291" s="20"/>
      <c r="Q291" s="20"/>
      <c r="R291" s="20"/>
    </row>
    <row r="292" spans="1:42" x14ac:dyDescent="0.25">
      <c r="A292" s="12"/>
      <c r="B292" s="46" t="s">
        <v>562</v>
      </c>
      <c r="C292" s="17" t="s">
        <v>340</v>
      </c>
      <c r="D292" s="4"/>
      <c r="E292" s="4"/>
      <c r="F292" s="4"/>
      <c r="G292" s="17" t="s">
        <v>340</v>
      </c>
      <c r="H292" s="4"/>
      <c r="I292" s="4"/>
      <c r="J292" s="4"/>
      <c r="K292" s="17" t="s">
        <v>340</v>
      </c>
      <c r="L292" s="4"/>
      <c r="M292" s="4"/>
      <c r="N292" s="4"/>
      <c r="O292" s="17" t="s">
        <v>340</v>
      </c>
      <c r="P292" s="4"/>
      <c r="Q292" s="4"/>
      <c r="R292" s="4"/>
    </row>
    <row r="293" spans="1:42" x14ac:dyDescent="0.25">
      <c r="A293" s="12"/>
      <c r="B293" s="19" t="s">
        <v>563</v>
      </c>
      <c r="C293" s="21" t="s">
        <v>340</v>
      </c>
      <c r="D293" s="22" t="s">
        <v>347</v>
      </c>
      <c r="E293" s="33">
        <v>439201</v>
      </c>
      <c r="F293" s="25" t="s">
        <v>340</v>
      </c>
      <c r="G293" s="21" t="s">
        <v>340</v>
      </c>
      <c r="H293" s="22" t="s">
        <v>347</v>
      </c>
      <c r="I293" s="33">
        <v>178920</v>
      </c>
      <c r="J293" s="25" t="s">
        <v>340</v>
      </c>
      <c r="K293" s="21" t="s">
        <v>340</v>
      </c>
      <c r="L293" s="22" t="s">
        <v>347</v>
      </c>
      <c r="M293" s="33">
        <v>21382</v>
      </c>
      <c r="N293" s="25" t="s">
        <v>340</v>
      </c>
      <c r="O293" s="21" t="s">
        <v>340</v>
      </c>
      <c r="P293" s="22" t="s">
        <v>347</v>
      </c>
      <c r="Q293" s="33">
        <v>639503</v>
      </c>
      <c r="R293" s="25" t="s">
        <v>340</v>
      </c>
    </row>
    <row r="294" spans="1:42" x14ac:dyDescent="0.25">
      <c r="A294" s="12"/>
      <c r="B294" s="26" t="s">
        <v>564</v>
      </c>
      <c r="C294" s="17" t="s">
        <v>340</v>
      </c>
      <c r="D294" s="29"/>
      <c r="E294" s="50" t="s">
        <v>399</v>
      </c>
      <c r="F294" s="29" t="s">
        <v>340</v>
      </c>
      <c r="G294" s="17" t="s">
        <v>340</v>
      </c>
      <c r="H294" s="29"/>
      <c r="I294" s="50" t="s">
        <v>399</v>
      </c>
      <c r="J294" s="29" t="s">
        <v>340</v>
      </c>
      <c r="K294" s="17" t="s">
        <v>340</v>
      </c>
      <c r="L294" s="29"/>
      <c r="M294" s="50" t="s">
        <v>399</v>
      </c>
      <c r="N294" s="29" t="s">
        <v>340</v>
      </c>
      <c r="O294" s="17" t="s">
        <v>340</v>
      </c>
      <c r="P294" s="29"/>
      <c r="Q294" s="50" t="s">
        <v>399</v>
      </c>
      <c r="R294" s="29" t="s">
        <v>340</v>
      </c>
    </row>
    <row r="295" spans="1:42" x14ac:dyDescent="0.25">
      <c r="A295" s="12"/>
      <c r="B295" s="19" t="s">
        <v>565</v>
      </c>
      <c r="C295" s="21" t="s">
        <v>340</v>
      </c>
      <c r="D295" s="22"/>
      <c r="E295" s="33">
        <v>2673</v>
      </c>
      <c r="F295" s="25" t="s">
        <v>340</v>
      </c>
      <c r="G295" s="21" t="s">
        <v>340</v>
      </c>
      <c r="H295" s="22"/>
      <c r="I295" s="23">
        <v>119</v>
      </c>
      <c r="J295" s="25" t="s">
        <v>340</v>
      </c>
      <c r="K295" s="21" t="s">
        <v>340</v>
      </c>
      <c r="L295" s="22"/>
      <c r="M295" s="23">
        <v>119</v>
      </c>
      <c r="N295" s="25" t="s">
        <v>340</v>
      </c>
      <c r="O295" s="21" t="s">
        <v>340</v>
      </c>
      <c r="P295" s="22"/>
      <c r="Q295" s="33">
        <v>2911</v>
      </c>
      <c r="R295" s="25" t="s">
        <v>340</v>
      </c>
    </row>
    <row r="296" spans="1:42" ht="15.75" thickBot="1" x14ac:dyDescent="0.3">
      <c r="A296" s="12"/>
      <c r="B296" s="26" t="s">
        <v>566</v>
      </c>
      <c r="C296" s="17" t="s">
        <v>340</v>
      </c>
      <c r="D296" s="29"/>
      <c r="E296" s="50" t="s">
        <v>399</v>
      </c>
      <c r="F296" s="29" t="s">
        <v>340</v>
      </c>
      <c r="G296" s="17" t="s">
        <v>340</v>
      </c>
      <c r="H296" s="29"/>
      <c r="I296" s="50" t="s">
        <v>399</v>
      </c>
      <c r="J296" s="29" t="s">
        <v>340</v>
      </c>
      <c r="K296" s="17" t="s">
        <v>340</v>
      </c>
      <c r="L296" s="29"/>
      <c r="M296" s="50" t="s">
        <v>399</v>
      </c>
      <c r="N296" s="29" t="s">
        <v>340</v>
      </c>
      <c r="O296" s="17" t="s">
        <v>340</v>
      </c>
      <c r="P296" s="29"/>
      <c r="Q296" s="50" t="s">
        <v>399</v>
      </c>
      <c r="R296" s="29" t="s">
        <v>340</v>
      </c>
    </row>
    <row r="297" spans="1:42" x14ac:dyDescent="0.25">
      <c r="A297" s="12"/>
      <c r="B297" s="16"/>
      <c r="C297" s="16" t="s">
        <v>340</v>
      </c>
      <c r="D297" s="31"/>
      <c r="E297" s="31"/>
      <c r="F297" s="16"/>
      <c r="G297" s="16" t="s">
        <v>340</v>
      </c>
      <c r="H297" s="31"/>
      <c r="I297" s="31"/>
      <c r="J297" s="16"/>
      <c r="K297" s="16" t="s">
        <v>340</v>
      </c>
      <c r="L297" s="31"/>
      <c r="M297" s="31"/>
      <c r="N297" s="16"/>
      <c r="O297" s="16" t="s">
        <v>340</v>
      </c>
      <c r="P297" s="31"/>
      <c r="Q297" s="31"/>
      <c r="R297" s="16"/>
    </row>
    <row r="298" spans="1:42" ht="15.75" thickBot="1" x14ac:dyDescent="0.3">
      <c r="A298" s="12"/>
      <c r="B298" s="32" t="s">
        <v>151</v>
      </c>
      <c r="C298" s="21" t="s">
        <v>340</v>
      </c>
      <c r="D298" s="22" t="s">
        <v>347</v>
      </c>
      <c r="E298" s="33">
        <v>441874</v>
      </c>
      <c r="F298" s="25" t="s">
        <v>340</v>
      </c>
      <c r="G298" s="21" t="s">
        <v>340</v>
      </c>
      <c r="H298" s="22" t="s">
        <v>347</v>
      </c>
      <c r="I298" s="33">
        <v>179039</v>
      </c>
      <c r="J298" s="25" t="s">
        <v>340</v>
      </c>
      <c r="K298" s="21" t="s">
        <v>340</v>
      </c>
      <c r="L298" s="22" t="s">
        <v>347</v>
      </c>
      <c r="M298" s="33">
        <v>21501</v>
      </c>
      <c r="N298" s="25" t="s">
        <v>340</v>
      </c>
      <c r="O298" s="21" t="s">
        <v>340</v>
      </c>
      <c r="P298" s="22" t="s">
        <v>347</v>
      </c>
      <c r="Q298" s="33">
        <v>642414</v>
      </c>
      <c r="R298" s="25" t="s">
        <v>340</v>
      </c>
    </row>
    <row r="299" spans="1:42" ht="15.75" thickTop="1" x14ac:dyDescent="0.25">
      <c r="A299" s="12"/>
      <c r="B299" s="16"/>
      <c r="C299" s="16" t="s">
        <v>340</v>
      </c>
      <c r="D299" s="34"/>
      <c r="E299" s="34"/>
      <c r="F299" s="16"/>
      <c r="G299" s="16" t="s">
        <v>340</v>
      </c>
      <c r="H299" s="34"/>
      <c r="I299" s="34"/>
      <c r="J299" s="16"/>
      <c r="K299" s="16" t="s">
        <v>340</v>
      </c>
      <c r="L299" s="34"/>
      <c r="M299" s="34"/>
      <c r="N299" s="16"/>
      <c r="O299" s="16" t="s">
        <v>340</v>
      </c>
      <c r="P299" s="34"/>
      <c r="Q299" s="34"/>
      <c r="R299" s="16"/>
    </row>
    <row r="300" spans="1:42" ht="15" customHeight="1" x14ac:dyDescent="0.25">
      <c r="A300" s="12" t="s">
        <v>1061</v>
      </c>
      <c r="B300" s="11" t="s">
        <v>7</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c r="AP300" s="11"/>
    </row>
    <row r="301" spans="1:42" ht="15.75" customHeight="1" x14ac:dyDescent="0.25">
      <c r="A301" s="12"/>
      <c r="B301" s="40" t="s">
        <v>568</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c r="AH301" s="40"/>
      <c r="AI301" s="40"/>
      <c r="AJ301" s="40"/>
      <c r="AK301" s="40"/>
      <c r="AL301" s="40"/>
      <c r="AM301" s="40"/>
      <c r="AN301" s="40"/>
      <c r="AO301" s="40"/>
      <c r="AP301" s="40"/>
    </row>
    <row r="302" spans="1:42" x14ac:dyDescent="0.25">
      <c r="A302" s="12"/>
      <c r="B302" s="44"/>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4"/>
      <c r="AB302" s="44"/>
      <c r="AC302" s="44"/>
      <c r="AD302" s="44"/>
      <c r="AE302" s="44"/>
      <c r="AF302" s="44"/>
      <c r="AG302" s="44"/>
      <c r="AH302" s="44"/>
      <c r="AI302" s="44"/>
      <c r="AJ302" s="44"/>
      <c r="AK302" s="44"/>
      <c r="AL302" s="44"/>
      <c r="AM302" s="44"/>
      <c r="AN302" s="44"/>
      <c r="AO302" s="44"/>
      <c r="AP302" s="44"/>
    </row>
    <row r="303" spans="1:42" x14ac:dyDescent="0.25">
      <c r="A303" s="12"/>
      <c r="B303" s="4"/>
      <c r="C303" s="4"/>
      <c r="D303" s="4"/>
      <c r="E303" s="4"/>
      <c r="F303" s="4"/>
      <c r="G303" s="4"/>
      <c r="H303" s="4"/>
      <c r="I303" s="4"/>
      <c r="J303" s="4"/>
      <c r="K303" s="4"/>
      <c r="L303" s="4"/>
      <c r="M303" s="4"/>
      <c r="N303" s="4"/>
      <c r="O303" s="4"/>
      <c r="P303" s="4"/>
      <c r="Q303" s="4"/>
      <c r="R303" s="4"/>
      <c r="S303" s="4"/>
      <c r="T303" s="4"/>
      <c r="U303" s="4"/>
      <c r="V303" s="4"/>
    </row>
    <row r="304" spans="1:42" x14ac:dyDescent="0.25">
      <c r="A304" s="12"/>
      <c r="B304" s="36"/>
      <c r="C304" s="36" t="s">
        <v>340</v>
      </c>
      <c r="D304" s="37" t="s">
        <v>569</v>
      </c>
      <c r="E304" s="37"/>
      <c r="F304" s="36"/>
      <c r="G304" s="36" t="s">
        <v>340</v>
      </c>
      <c r="H304" s="37" t="s">
        <v>373</v>
      </c>
      <c r="I304" s="37"/>
      <c r="J304" s="36"/>
      <c r="K304" s="36" t="s">
        <v>340</v>
      </c>
      <c r="L304" s="37" t="s">
        <v>576</v>
      </c>
      <c r="M304" s="37"/>
      <c r="N304" s="36"/>
      <c r="O304" s="36" t="s">
        <v>340</v>
      </c>
      <c r="P304" s="37" t="s">
        <v>577</v>
      </c>
      <c r="Q304" s="37"/>
      <c r="R304" s="36"/>
      <c r="S304" s="36" t="s">
        <v>340</v>
      </c>
      <c r="T304" s="37" t="s">
        <v>91</v>
      </c>
      <c r="U304" s="37"/>
      <c r="V304" s="36"/>
    </row>
    <row r="305" spans="1:22" x14ac:dyDescent="0.25">
      <c r="A305" s="12"/>
      <c r="B305" s="36"/>
      <c r="C305" s="36"/>
      <c r="D305" s="37" t="s">
        <v>570</v>
      </c>
      <c r="E305" s="37"/>
      <c r="F305" s="36"/>
      <c r="G305" s="36"/>
      <c r="H305" s="37" t="s">
        <v>573</v>
      </c>
      <c r="I305" s="37"/>
      <c r="J305" s="36"/>
      <c r="K305" s="36"/>
      <c r="L305" s="37" t="s">
        <v>577</v>
      </c>
      <c r="M305" s="37"/>
      <c r="N305" s="36"/>
      <c r="O305" s="36"/>
      <c r="P305" s="37" t="s">
        <v>579</v>
      </c>
      <c r="Q305" s="37"/>
      <c r="R305" s="36"/>
      <c r="S305" s="36"/>
      <c r="T305" s="37" t="s">
        <v>572</v>
      </c>
      <c r="U305" s="37"/>
      <c r="V305" s="36"/>
    </row>
    <row r="306" spans="1:22" x14ac:dyDescent="0.25">
      <c r="A306" s="12"/>
      <c r="B306" s="36"/>
      <c r="C306" s="36"/>
      <c r="D306" s="37" t="s">
        <v>571</v>
      </c>
      <c r="E306" s="37"/>
      <c r="F306" s="36"/>
      <c r="G306" s="36"/>
      <c r="H306" s="37" t="s">
        <v>574</v>
      </c>
      <c r="I306" s="37"/>
      <c r="J306" s="36"/>
      <c r="K306" s="36"/>
      <c r="L306" s="37" t="s">
        <v>578</v>
      </c>
      <c r="M306" s="37"/>
      <c r="N306" s="36"/>
      <c r="O306" s="36"/>
      <c r="P306" s="37"/>
      <c r="Q306" s="37"/>
      <c r="R306" s="36"/>
      <c r="S306" s="36"/>
      <c r="T306" s="37"/>
      <c r="U306" s="37"/>
      <c r="V306" s="36"/>
    </row>
    <row r="307" spans="1:22" ht="15.75" thickBot="1" x14ac:dyDescent="0.3">
      <c r="A307" s="12"/>
      <c r="B307" s="36"/>
      <c r="C307" s="36"/>
      <c r="D307" s="38" t="s">
        <v>572</v>
      </c>
      <c r="E307" s="38"/>
      <c r="F307" s="36"/>
      <c r="G307" s="36"/>
      <c r="H307" s="38" t="s">
        <v>575</v>
      </c>
      <c r="I307" s="38"/>
      <c r="J307" s="36"/>
      <c r="K307" s="36"/>
      <c r="L307" s="38"/>
      <c r="M307" s="38"/>
      <c r="N307" s="36"/>
      <c r="O307" s="36"/>
      <c r="P307" s="38"/>
      <c r="Q307" s="38"/>
      <c r="R307" s="36"/>
      <c r="S307" s="36"/>
      <c r="T307" s="38"/>
      <c r="U307" s="38"/>
      <c r="V307" s="36"/>
    </row>
    <row r="308" spans="1:22" ht="25.5" x14ac:dyDescent="0.25">
      <c r="A308" s="12"/>
      <c r="B308" s="47" t="s">
        <v>580</v>
      </c>
      <c r="C308" s="21" t="s">
        <v>340</v>
      </c>
      <c r="D308" s="22" t="s">
        <v>347</v>
      </c>
      <c r="E308" s="33">
        <v>9911</v>
      </c>
      <c r="F308" s="25" t="s">
        <v>340</v>
      </c>
      <c r="G308" s="21" t="s">
        <v>340</v>
      </c>
      <c r="H308" s="22" t="s">
        <v>347</v>
      </c>
      <c r="I308" s="33">
        <v>7041</v>
      </c>
      <c r="J308" s="25" t="s">
        <v>340</v>
      </c>
      <c r="K308" s="21" t="s">
        <v>340</v>
      </c>
      <c r="L308" s="22" t="s">
        <v>347</v>
      </c>
      <c r="M308" s="33">
        <v>2870</v>
      </c>
      <c r="N308" s="25" t="s">
        <v>340</v>
      </c>
      <c r="O308" s="21" t="s">
        <v>340</v>
      </c>
      <c r="P308" s="25" t="s">
        <v>347</v>
      </c>
      <c r="Q308" s="51" t="s">
        <v>399</v>
      </c>
      <c r="R308" s="25" t="s">
        <v>340</v>
      </c>
      <c r="S308" s="21" t="s">
        <v>340</v>
      </c>
      <c r="T308" s="22" t="s">
        <v>347</v>
      </c>
      <c r="U308" s="33">
        <v>7041</v>
      </c>
      <c r="V308" s="25" t="s">
        <v>340</v>
      </c>
    </row>
    <row r="309" spans="1:22" ht="15.75" thickBot="1" x14ac:dyDescent="0.3">
      <c r="A309" s="12"/>
      <c r="B309" s="26" t="s">
        <v>581</v>
      </c>
      <c r="C309" s="17" t="s">
        <v>340</v>
      </c>
      <c r="D309" s="27"/>
      <c r="E309" s="30">
        <v>-17</v>
      </c>
      <c r="F309" s="29" t="s">
        <v>340</v>
      </c>
      <c r="G309" s="17" t="s">
        <v>340</v>
      </c>
      <c r="H309" s="27"/>
      <c r="I309" s="30">
        <v>-17</v>
      </c>
      <c r="J309" s="29" t="s">
        <v>340</v>
      </c>
      <c r="K309" s="17" t="s">
        <v>340</v>
      </c>
      <c r="L309" s="29"/>
      <c r="M309" s="50" t="s">
        <v>399</v>
      </c>
      <c r="N309" s="29" t="s">
        <v>340</v>
      </c>
      <c r="O309" s="17" t="s">
        <v>340</v>
      </c>
      <c r="P309" s="29"/>
      <c r="Q309" s="50" t="s">
        <v>399</v>
      </c>
      <c r="R309" s="29" t="s">
        <v>340</v>
      </c>
      <c r="S309" s="17" t="s">
        <v>340</v>
      </c>
      <c r="T309" s="27"/>
      <c r="U309" s="30">
        <v>-17</v>
      </c>
      <c r="V309" s="29" t="s">
        <v>340</v>
      </c>
    </row>
    <row r="310" spans="1:22" x14ac:dyDescent="0.25">
      <c r="A310" s="12"/>
      <c r="B310" s="16"/>
      <c r="C310" s="16" t="s">
        <v>340</v>
      </c>
      <c r="D310" s="31"/>
      <c r="E310" s="31"/>
      <c r="F310" s="16"/>
      <c r="G310" s="16" t="s">
        <v>340</v>
      </c>
      <c r="H310" s="31"/>
      <c r="I310" s="31"/>
      <c r="J310" s="16"/>
      <c r="K310" s="16" t="s">
        <v>340</v>
      </c>
      <c r="L310" s="31"/>
      <c r="M310" s="31"/>
      <c r="N310" s="16"/>
      <c r="O310" s="16" t="s">
        <v>340</v>
      </c>
      <c r="P310" s="31"/>
      <c r="Q310" s="31"/>
      <c r="R310" s="16"/>
      <c r="S310" s="16" t="s">
        <v>340</v>
      </c>
      <c r="T310" s="31"/>
      <c r="U310" s="31"/>
      <c r="V310" s="16"/>
    </row>
    <row r="311" spans="1:22" x14ac:dyDescent="0.25">
      <c r="A311" s="12"/>
      <c r="B311" s="47" t="s">
        <v>582</v>
      </c>
      <c r="C311" s="21" t="s">
        <v>340</v>
      </c>
      <c r="D311" s="22"/>
      <c r="E311" s="33">
        <v>9894</v>
      </c>
      <c r="F311" s="25" t="s">
        <v>340</v>
      </c>
      <c r="G311" s="21" t="s">
        <v>340</v>
      </c>
      <c r="H311" s="22"/>
      <c r="I311" s="33">
        <v>7024</v>
      </c>
      <c r="J311" s="25" t="s">
        <v>340</v>
      </c>
      <c r="K311" s="21" t="s">
        <v>340</v>
      </c>
      <c r="L311" s="22"/>
      <c r="M311" s="33">
        <v>2870</v>
      </c>
      <c r="N311" s="25" t="s">
        <v>340</v>
      </c>
      <c r="O311" s="21" t="s">
        <v>340</v>
      </c>
      <c r="P311" s="25"/>
      <c r="Q311" s="51" t="s">
        <v>399</v>
      </c>
      <c r="R311" s="25" t="s">
        <v>340</v>
      </c>
      <c r="S311" s="21" t="s">
        <v>340</v>
      </c>
      <c r="T311" s="22"/>
      <c r="U311" s="33">
        <v>7024</v>
      </c>
      <c r="V311" s="25" t="s">
        <v>340</v>
      </c>
    </row>
    <row r="312" spans="1:22" x14ac:dyDescent="0.25">
      <c r="A312" s="12"/>
      <c r="B312" s="26" t="s">
        <v>583</v>
      </c>
      <c r="C312" s="17" t="s">
        <v>340</v>
      </c>
      <c r="D312" s="27"/>
      <c r="E312" s="30">
        <v>-2</v>
      </c>
      <c r="F312" s="29" t="s">
        <v>340</v>
      </c>
      <c r="G312" s="17" t="s">
        <v>340</v>
      </c>
      <c r="H312" s="27"/>
      <c r="I312" s="30">
        <v>-2</v>
      </c>
      <c r="J312" s="29" t="s">
        <v>340</v>
      </c>
      <c r="K312" s="17" t="s">
        <v>340</v>
      </c>
      <c r="L312" s="29"/>
      <c r="M312" s="50" t="s">
        <v>399</v>
      </c>
      <c r="N312" s="29" t="s">
        <v>340</v>
      </c>
      <c r="O312" s="17" t="s">
        <v>340</v>
      </c>
      <c r="P312" s="29"/>
      <c r="Q312" s="50" t="s">
        <v>399</v>
      </c>
      <c r="R312" s="29" t="s">
        <v>340</v>
      </c>
      <c r="S312" s="17" t="s">
        <v>340</v>
      </c>
      <c r="T312" s="27"/>
      <c r="U312" s="30">
        <v>-2</v>
      </c>
      <c r="V312" s="29" t="s">
        <v>340</v>
      </c>
    </row>
    <row r="313" spans="1:22" x14ac:dyDescent="0.25">
      <c r="A313" s="12"/>
      <c r="B313" s="19" t="s">
        <v>584</v>
      </c>
      <c r="C313" s="21" t="s">
        <v>340</v>
      </c>
      <c r="D313" s="25"/>
      <c r="E313" s="51" t="s">
        <v>399</v>
      </c>
      <c r="F313" s="25" t="s">
        <v>340</v>
      </c>
      <c r="G313" s="21" t="s">
        <v>340</v>
      </c>
      <c r="H313" s="22"/>
      <c r="I313" s="23">
        <v>-329</v>
      </c>
      <c r="J313" s="25" t="s">
        <v>340</v>
      </c>
      <c r="K313" s="21" t="s">
        <v>340</v>
      </c>
      <c r="L313" s="22"/>
      <c r="M313" s="23">
        <v>329</v>
      </c>
      <c r="N313" s="25" t="s">
        <v>340</v>
      </c>
      <c r="O313" s="21" t="s">
        <v>340</v>
      </c>
      <c r="P313" s="25"/>
      <c r="Q313" s="51" t="s">
        <v>399</v>
      </c>
      <c r="R313" s="25" t="s">
        <v>340</v>
      </c>
      <c r="S313" s="21" t="s">
        <v>340</v>
      </c>
      <c r="T313" s="22"/>
      <c r="U313" s="23">
        <v>-329</v>
      </c>
      <c r="V313" s="25" t="s">
        <v>340</v>
      </c>
    </row>
    <row r="314" spans="1:22" x14ac:dyDescent="0.25">
      <c r="A314" s="12"/>
      <c r="B314" s="26" t="s">
        <v>585</v>
      </c>
      <c r="C314" s="17" t="s">
        <v>340</v>
      </c>
      <c r="D314" s="29"/>
      <c r="E314" s="50" t="s">
        <v>399</v>
      </c>
      <c r="F314" s="29" t="s">
        <v>340</v>
      </c>
      <c r="G314" s="17" t="s">
        <v>340</v>
      </c>
      <c r="H314" s="27"/>
      <c r="I314" s="28">
        <v>1264</v>
      </c>
      <c r="J314" s="29" t="s">
        <v>340</v>
      </c>
      <c r="K314" s="17" t="s">
        <v>340</v>
      </c>
      <c r="L314" s="27"/>
      <c r="M314" s="28">
        <v>-1268</v>
      </c>
      <c r="N314" s="29" t="s">
        <v>340</v>
      </c>
      <c r="O314" s="17" t="s">
        <v>340</v>
      </c>
      <c r="P314" s="27"/>
      <c r="Q314" s="28">
        <v>1268</v>
      </c>
      <c r="R314" s="29" t="s">
        <v>340</v>
      </c>
      <c r="S314" s="17" t="s">
        <v>340</v>
      </c>
      <c r="T314" s="27"/>
      <c r="U314" s="28">
        <v>1264</v>
      </c>
      <c r="V314" s="29" t="s">
        <v>340</v>
      </c>
    </row>
    <row r="315" spans="1:22" x14ac:dyDescent="0.25">
      <c r="A315" s="12"/>
      <c r="B315" s="19" t="s">
        <v>586</v>
      </c>
      <c r="C315" s="21" t="s">
        <v>340</v>
      </c>
      <c r="D315" s="22"/>
      <c r="E315" s="23">
        <v>-421</v>
      </c>
      <c r="F315" s="25" t="s">
        <v>340</v>
      </c>
      <c r="G315" s="21" t="s">
        <v>340</v>
      </c>
      <c r="H315" s="22"/>
      <c r="I315" s="23">
        <v>-421</v>
      </c>
      <c r="J315" s="25" t="s">
        <v>340</v>
      </c>
      <c r="K315" s="21" t="s">
        <v>340</v>
      </c>
      <c r="L315" s="25"/>
      <c r="M315" s="51" t="s">
        <v>399</v>
      </c>
      <c r="N315" s="25" t="s">
        <v>340</v>
      </c>
      <c r="O315" s="21" t="s">
        <v>340</v>
      </c>
      <c r="P315" s="25"/>
      <c r="Q315" s="51" t="s">
        <v>399</v>
      </c>
      <c r="R315" s="25" t="s">
        <v>340</v>
      </c>
      <c r="S315" s="21" t="s">
        <v>340</v>
      </c>
      <c r="T315" s="22"/>
      <c r="U315" s="23">
        <v>-421</v>
      </c>
      <c r="V315" s="25" t="s">
        <v>340</v>
      </c>
    </row>
    <row r="316" spans="1:22" x14ac:dyDescent="0.25">
      <c r="A316" s="12"/>
      <c r="B316" s="26" t="s">
        <v>587</v>
      </c>
      <c r="C316" s="17" t="s">
        <v>340</v>
      </c>
      <c r="D316" s="27"/>
      <c r="E316" s="28">
        <v>-2934</v>
      </c>
      <c r="F316" s="29" t="s">
        <v>340</v>
      </c>
      <c r="G316" s="17" t="s">
        <v>340</v>
      </c>
      <c r="H316" s="27"/>
      <c r="I316" s="28">
        <v>-2242</v>
      </c>
      <c r="J316" s="29" t="s">
        <v>340</v>
      </c>
      <c r="K316" s="17" t="s">
        <v>340</v>
      </c>
      <c r="L316" s="27"/>
      <c r="M316" s="30">
        <v>-688</v>
      </c>
      <c r="N316" s="29" t="s">
        <v>340</v>
      </c>
      <c r="O316" s="17" t="s">
        <v>340</v>
      </c>
      <c r="P316" s="29"/>
      <c r="Q316" s="50" t="s">
        <v>399</v>
      </c>
      <c r="R316" s="29" t="s">
        <v>340</v>
      </c>
      <c r="S316" s="17" t="s">
        <v>340</v>
      </c>
      <c r="T316" s="27"/>
      <c r="U316" s="28">
        <v>-2242</v>
      </c>
      <c r="V316" s="29" t="s">
        <v>340</v>
      </c>
    </row>
    <row r="317" spans="1:22" x14ac:dyDescent="0.25">
      <c r="A317" s="12"/>
      <c r="B317" s="19" t="s">
        <v>588</v>
      </c>
      <c r="C317" s="21" t="s">
        <v>340</v>
      </c>
      <c r="D317" s="22"/>
      <c r="E317" s="23">
        <v>-637</v>
      </c>
      <c r="F317" s="25" t="s">
        <v>340</v>
      </c>
      <c r="G317" s="21" t="s">
        <v>340</v>
      </c>
      <c r="H317" s="22"/>
      <c r="I317" s="23">
        <v>-637</v>
      </c>
      <c r="J317" s="25" t="s">
        <v>340</v>
      </c>
      <c r="K317" s="21" t="s">
        <v>340</v>
      </c>
      <c r="L317" s="25"/>
      <c r="M317" s="51" t="s">
        <v>399</v>
      </c>
      <c r="N317" s="25" t="s">
        <v>340</v>
      </c>
      <c r="O317" s="21" t="s">
        <v>340</v>
      </c>
      <c r="P317" s="25"/>
      <c r="Q317" s="51" t="s">
        <v>399</v>
      </c>
      <c r="R317" s="25" t="s">
        <v>340</v>
      </c>
      <c r="S317" s="21" t="s">
        <v>340</v>
      </c>
      <c r="T317" s="22"/>
      <c r="U317" s="23">
        <v>-637</v>
      </c>
      <c r="V317" s="25" t="s">
        <v>340</v>
      </c>
    </row>
    <row r="318" spans="1:22" ht="15.75" thickBot="1" x14ac:dyDescent="0.3">
      <c r="A318" s="12"/>
      <c r="B318" s="26" t="s">
        <v>589</v>
      </c>
      <c r="C318" s="17" t="s">
        <v>340</v>
      </c>
      <c r="D318" s="27"/>
      <c r="E318" s="30">
        <v>-200</v>
      </c>
      <c r="F318" s="29" t="s">
        <v>340</v>
      </c>
      <c r="G318" s="17" t="s">
        <v>340</v>
      </c>
      <c r="H318" s="27"/>
      <c r="I318" s="30">
        <v>-200</v>
      </c>
      <c r="J318" s="29" t="s">
        <v>340</v>
      </c>
      <c r="K318" s="17" t="s">
        <v>340</v>
      </c>
      <c r="L318" s="29"/>
      <c r="M318" s="50" t="s">
        <v>399</v>
      </c>
      <c r="N318" s="29" t="s">
        <v>340</v>
      </c>
      <c r="O318" s="17" t="s">
        <v>340</v>
      </c>
      <c r="P318" s="29"/>
      <c r="Q318" s="50" t="s">
        <v>399</v>
      </c>
      <c r="R318" s="29" t="s">
        <v>340</v>
      </c>
      <c r="S318" s="17" t="s">
        <v>340</v>
      </c>
      <c r="T318" s="27"/>
      <c r="U318" s="30">
        <v>-200</v>
      </c>
      <c r="V318" s="29" t="s">
        <v>340</v>
      </c>
    </row>
    <row r="319" spans="1:22" x14ac:dyDescent="0.25">
      <c r="A319" s="12"/>
      <c r="B319" s="16"/>
      <c r="C319" s="16" t="s">
        <v>340</v>
      </c>
      <c r="D319" s="31"/>
      <c r="E319" s="31"/>
      <c r="F319" s="16"/>
      <c r="G319" s="16" t="s">
        <v>340</v>
      </c>
      <c r="H319" s="31"/>
      <c r="I319" s="31"/>
      <c r="J319" s="16"/>
      <c r="K319" s="16" t="s">
        <v>340</v>
      </c>
      <c r="L319" s="31"/>
      <c r="M319" s="31"/>
      <c r="N319" s="16"/>
      <c r="O319" s="16" t="s">
        <v>340</v>
      </c>
      <c r="P319" s="31"/>
      <c r="Q319" s="31"/>
      <c r="R319" s="16"/>
      <c r="S319" s="16" t="s">
        <v>340</v>
      </c>
      <c r="T319" s="31"/>
      <c r="U319" s="31"/>
      <c r="V319" s="16"/>
    </row>
    <row r="320" spans="1:22" ht="15.75" thickBot="1" x14ac:dyDescent="0.3">
      <c r="A320" s="12"/>
      <c r="B320" s="47" t="s">
        <v>590</v>
      </c>
      <c r="C320" s="21" t="s">
        <v>340</v>
      </c>
      <c r="D320" s="22" t="s">
        <v>347</v>
      </c>
      <c r="E320" s="33">
        <v>5700</v>
      </c>
      <c r="F320" s="25" t="s">
        <v>340</v>
      </c>
      <c r="G320" s="21" t="s">
        <v>340</v>
      </c>
      <c r="H320" s="22" t="s">
        <v>347</v>
      </c>
      <c r="I320" s="33">
        <v>4457</v>
      </c>
      <c r="J320" s="25" t="s">
        <v>340</v>
      </c>
      <c r="K320" s="21" t="s">
        <v>340</v>
      </c>
      <c r="L320" s="22" t="s">
        <v>347</v>
      </c>
      <c r="M320" s="33">
        <v>1243</v>
      </c>
      <c r="N320" s="25" t="s">
        <v>340</v>
      </c>
      <c r="O320" s="21" t="s">
        <v>340</v>
      </c>
      <c r="P320" s="22" t="s">
        <v>347</v>
      </c>
      <c r="Q320" s="33">
        <v>1268</v>
      </c>
      <c r="R320" s="25" t="s">
        <v>340</v>
      </c>
      <c r="S320" s="21" t="s">
        <v>340</v>
      </c>
      <c r="T320" s="22" t="s">
        <v>347</v>
      </c>
      <c r="U320" s="33">
        <v>4457</v>
      </c>
      <c r="V320" s="25" t="s">
        <v>340</v>
      </c>
    </row>
    <row r="321" spans="1:42" ht="15.75" thickTop="1" x14ac:dyDescent="0.25">
      <c r="A321" s="12"/>
      <c r="B321" s="16"/>
      <c r="C321" s="16" t="s">
        <v>340</v>
      </c>
      <c r="D321" s="34"/>
      <c r="E321" s="34"/>
      <c r="F321" s="16"/>
      <c r="G321" s="16" t="s">
        <v>340</v>
      </c>
      <c r="H321" s="34"/>
      <c r="I321" s="34"/>
      <c r="J321" s="16"/>
      <c r="K321" s="16" t="s">
        <v>340</v>
      </c>
      <c r="L321" s="34"/>
      <c r="M321" s="34"/>
      <c r="N321" s="16"/>
      <c r="O321" s="16" t="s">
        <v>340</v>
      </c>
      <c r="P321" s="34"/>
      <c r="Q321" s="34"/>
      <c r="R321" s="16"/>
      <c r="S321" s="16" t="s">
        <v>340</v>
      </c>
      <c r="T321" s="34"/>
      <c r="U321" s="34"/>
      <c r="V321" s="16"/>
    </row>
    <row r="322" spans="1:42"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row>
    <row r="323" spans="1:42" ht="19.5" x14ac:dyDescent="0.25">
      <c r="A323" s="12"/>
      <c r="B323" s="84">
        <v>-1</v>
      </c>
      <c r="C323" s="84" t="s">
        <v>591</v>
      </c>
    </row>
    <row r="324" spans="1:42" x14ac:dyDescent="0.25">
      <c r="A324" s="12"/>
      <c r="B324" s="87"/>
      <c r="C324" s="87"/>
      <c r="D324" s="87"/>
      <c r="E324" s="87"/>
      <c r="F324" s="87"/>
      <c r="G324" s="87"/>
      <c r="H324" s="87"/>
      <c r="I324" s="87"/>
      <c r="J324" s="87"/>
      <c r="K324" s="87"/>
      <c r="L324" s="87"/>
      <c r="M324" s="87"/>
      <c r="N324" s="87"/>
      <c r="O324" s="87"/>
      <c r="P324" s="87"/>
      <c r="Q324" s="87"/>
      <c r="R324" s="87"/>
      <c r="S324" s="87"/>
      <c r="T324" s="87"/>
      <c r="U324" s="87"/>
      <c r="V324" s="87"/>
      <c r="W324" s="87"/>
      <c r="X324" s="87"/>
      <c r="Y324" s="87"/>
      <c r="Z324" s="87"/>
      <c r="AA324" s="87"/>
      <c r="AB324" s="87"/>
      <c r="AC324" s="87"/>
      <c r="AD324" s="87"/>
      <c r="AE324" s="87"/>
      <c r="AF324" s="87"/>
      <c r="AG324" s="87"/>
      <c r="AH324" s="87"/>
      <c r="AI324" s="87"/>
      <c r="AJ324" s="87"/>
      <c r="AK324" s="87"/>
      <c r="AL324" s="87"/>
      <c r="AM324" s="87"/>
      <c r="AN324" s="87"/>
      <c r="AO324" s="87"/>
      <c r="AP324" s="87"/>
    </row>
    <row r="325" spans="1:42" ht="19.5" x14ac:dyDescent="0.25">
      <c r="A325" s="12"/>
      <c r="B325" s="84">
        <v>-2</v>
      </c>
      <c r="C325" s="84" t="s">
        <v>592</v>
      </c>
    </row>
    <row r="326" spans="1:42" ht="15" customHeight="1" x14ac:dyDescent="0.25">
      <c r="A326" s="2" t="s">
        <v>1062</v>
      </c>
      <c r="B326" s="11" t="s">
        <v>7</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c r="AM326" s="11"/>
      <c r="AN326" s="11"/>
      <c r="AO326" s="11"/>
      <c r="AP326" s="11"/>
    </row>
    <row r="327" spans="1:42" ht="15" customHeight="1" x14ac:dyDescent="0.25">
      <c r="A327" s="12" t="s">
        <v>1063</v>
      </c>
      <c r="B327" s="11" t="s">
        <v>7</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row>
    <row r="328" spans="1:42" ht="15.75" customHeight="1" x14ac:dyDescent="0.25">
      <c r="A328" s="12"/>
      <c r="B328" s="40" t="s">
        <v>593</v>
      </c>
      <c r="C328" s="40"/>
      <c r="D328" s="40"/>
      <c r="E328" s="40"/>
      <c r="F328" s="40"/>
      <c r="G328" s="40"/>
      <c r="H328" s="40"/>
      <c r="I328" s="40"/>
      <c r="J328" s="40"/>
      <c r="K328" s="40"/>
      <c r="L328" s="40"/>
      <c r="M328" s="40"/>
      <c r="N328" s="40"/>
      <c r="O328" s="40"/>
      <c r="P328" s="40"/>
      <c r="Q328" s="40"/>
      <c r="R328" s="40"/>
      <c r="S328" s="40"/>
      <c r="T328" s="40"/>
      <c r="U328" s="40"/>
      <c r="V328" s="40"/>
      <c r="W328" s="40"/>
      <c r="X328" s="40"/>
      <c r="Y328" s="40"/>
      <c r="Z328" s="40"/>
      <c r="AA328" s="40"/>
      <c r="AB328" s="40"/>
      <c r="AC328" s="40"/>
      <c r="AD328" s="40"/>
      <c r="AE328" s="40"/>
      <c r="AF328" s="40"/>
      <c r="AG328" s="40"/>
      <c r="AH328" s="40"/>
      <c r="AI328" s="40"/>
      <c r="AJ328" s="40"/>
      <c r="AK328" s="40"/>
      <c r="AL328" s="40"/>
      <c r="AM328" s="40"/>
      <c r="AN328" s="40"/>
      <c r="AO328" s="40"/>
      <c r="AP328" s="40"/>
    </row>
    <row r="329" spans="1:42" x14ac:dyDescent="0.25">
      <c r="A329" s="12"/>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c r="AE329" s="44"/>
      <c r="AF329" s="44"/>
      <c r="AG329" s="44"/>
      <c r="AH329" s="44"/>
      <c r="AI329" s="44"/>
      <c r="AJ329" s="44"/>
      <c r="AK329" s="44"/>
      <c r="AL329" s="44"/>
      <c r="AM329" s="44"/>
      <c r="AN329" s="44"/>
      <c r="AO329" s="44"/>
      <c r="AP329" s="44"/>
    </row>
    <row r="330" spans="1:42" x14ac:dyDescent="0.25">
      <c r="A330" s="12"/>
      <c r="B330" s="4"/>
      <c r="C330" s="4"/>
      <c r="D330" s="4"/>
      <c r="E330" s="4"/>
      <c r="F330" s="4"/>
      <c r="G330" s="4"/>
      <c r="H330" s="4"/>
      <c r="I330" s="4"/>
      <c r="J330" s="4"/>
      <c r="K330" s="4"/>
      <c r="L330" s="4"/>
      <c r="M330" s="4"/>
      <c r="N330" s="4"/>
      <c r="O330" s="4"/>
      <c r="P330" s="4"/>
      <c r="Q330" s="4"/>
      <c r="R330" s="4"/>
      <c r="S330" s="4"/>
      <c r="T330" s="4"/>
      <c r="U330" s="4"/>
      <c r="V330" s="4"/>
    </row>
    <row r="331" spans="1:42" x14ac:dyDescent="0.25">
      <c r="A331" s="12"/>
      <c r="B331" s="36"/>
      <c r="C331" s="36" t="s">
        <v>340</v>
      </c>
      <c r="D331" s="37" t="s">
        <v>569</v>
      </c>
      <c r="E331" s="37"/>
      <c r="F331" s="36"/>
      <c r="G331" s="36" t="s">
        <v>340</v>
      </c>
      <c r="H331" s="37" t="s">
        <v>373</v>
      </c>
      <c r="I331" s="37"/>
      <c r="J331" s="36"/>
      <c r="K331" s="36"/>
      <c r="L331" s="37" t="s">
        <v>576</v>
      </c>
      <c r="M331" s="37"/>
      <c r="N331" s="36"/>
      <c r="O331" s="36" t="s">
        <v>340</v>
      </c>
      <c r="P331" s="37" t="s">
        <v>577</v>
      </c>
      <c r="Q331" s="37"/>
      <c r="R331" s="36"/>
      <c r="S331" s="36" t="s">
        <v>340</v>
      </c>
      <c r="T331" s="37" t="s">
        <v>91</v>
      </c>
      <c r="U331" s="37"/>
      <c r="V331" s="36"/>
    </row>
    <row r="332" spans="1:42" x14ac:dyDescent="0.25">
      <c r="A332" s="12"/>
      <c r="B332" s="36"/>
      <c r="C332" s="36"/>
      <c r="D332" s="37" t="s">
        <v>570</v>
      </c>
      <c r="E332" s="37"/>
      <c r="F332" s="36"/>
      <c r="G332" s="36"/>
      <c r="H332" s="37" t="s">
        <v>573</v>
      </c>
      <c r="I332" s="37"/>
      <c r="J332" s="36"/>
      <c r="K332" s="36"/>
      <c r="L332" s="37" t="s">
        <v>577</v>
      </c>
      <c r="M332" s="37"/>
      <c r="N332" s="36"/>
      <c r="O332" s="36"/>
      <c r="P332" s="37" t="s">
        <v>595</v>
      </c>
      <c r="Q332" s="37"/>
      <c r="R332" s="36"/>
      <c r="S332" s="36"/>
      <c r="T332" s="37" t="s">
        <v>572</v>
      </c>
      <c r="U332" s="37"/>
      <c r="V332" s="36"/>
    </row>
    <row r="333" spans="1:42" x14ac:dyDescent="0.25">
      <c r="A333" s="12"/>
      <c r="B333" s="36"/>
      <c r="C333" s="36"/>
      <c r="D333" s="37" t="s">
        <v>571</v>
      </c>
      <c r="E333" s="37"/>
      <c r="F333" s="36"/>
      <c r="G333" s="36"/>
      <c r="H333" s="37" t="s">
        <v>574</v>
      </c>
      <c r="I333" s="37"/>
      <c r="J333" s="36"/>
      <c r="K333" s="36"/>
      <c r="L333" s="37" t="s">
        <v>594</v>
      </c>
      <c r="M333" s="37"/>
      <c r="N333" s="36"/>
      <c r="O333" s="36"/>
      <c r="P333" s="37"/>
      <c r="Q333" s="37"/>
      <c r="R333" s="36"/>
      <c r="S333" s="36"/>
      <c r="T333" s="37"/>
      <c r="U333" s="37"/>
      <c r="V333" s="36"/>
    </row>
    <row r="334" spans="1:42" ht="15.75" thickBot="1" x14ac:dyDescent="0.3">
      <c r="A334" s="12"/>
      <c r="B334" s="36"/>
      <c r="C334" s="36"/>
      <c r="D334" s="38" t="s">
        <v>572</v>
      </c>
      <c r="E334" s="38"/>
      <c r="F334" s="36"/>
      <c r="G334" s="36"/>
      <c r="H334" s="38" t="s">
        <v>575</v>
      </c>
      <c r="I334" s="38"/>
      <c r="J334" s="36"/>
      <c r="K334" s="36"/>
      <c r="L334" s="38"/>
      <c r="M334" s="38"/>
      <c r="N334" s="36"/>
      <c r="O334" s="36"/>
      <c r="P334" s="38"/>
      <c r="Q334" s="38"/>
      <c r="R334" s="36"/>
      <c r="S334" s="36"/>
      <c r="T334" s="38"/>
      <c r="U334" s="38"/>
      <c r="V334" s="36"/>
    </row>
    <row r="335" spans="1:42" x14ac:dyDescent="0.25">
      <c r="A335" s="12"/>
      <c r="B335" s="47" t="s">
        <v>596</v>
      </c>
      <c r="C335" s="21" t="s">
        <v>340</v>
      </c>
      <c r="D335" s="22" t="s">
        <v>347</v>
      </c>
      <c r="E335" s="33">
        <v>1140</v>
      </c>
      <c r="F335" s="25" t="s">
        <v>340</v>
      </c>
      <c r="G335" s="21" t="s">
        <v>340</v>
      </c>
      <c r="H335" s="22" t="s">
        <v>347</v>
      </c>
      <c r="I335" s="23">
        <v>172</v>
      </c>
      <c r="J335" s="25" t="s">
        <v>340</v>
      </c>
      <c r="K335" s="21"/>
      <c r="L335" s="22" t="s">
        <v>347</v>
      </c>
      <c r="M335" s="23">
        <v>968</v>
      </c>
      <c r="N335" s="25" t="s">
        <v>340</v>
      </c>
      <c r="O335" s="21" t="s">
        <v>340</v>
      </c>
      <c r="P335" s="25" t="s">
        <v>347</v>
      </c>
      <c r="Q335" s="51" t="s">
        <v>399</v>
      </c>
      <c r="R335" s="25" t="s">
        <v>340</v>
      </c>
      <c r="S335" s="21" t="s">
        <v>340</v>
      </c>
      <c r="T335" s="22" t="s">
        <v>347</v>
      </c>
      <c r="U335" s="23">
        <v>172</v>
      </c>
      <c r="V335" s="25" t="s">
        <v>340</v>
      </c>
    </row>
    <row r="336" spans="1:42" x14ac:dyDescent="0.25">
      <c r="A336" s="12"/>
      <c r="B336" s="26" t="s">
        <v>597</v>
      </c>
      <c r="C336" s="17" t="s">
        <v>340</v>
      </c>
      <c r="D336" s="27"/>
      <c r="E336" s="30">
        <v>-37</v>
      </c>
      <c r="F336" s="29" t="s">
        <v>340</v>
      </c>
      <c r="G336" s="17" t="s">
        <v>340</v>
      </c>
      <c r="H336" s="27"/>
      <c r="I336" s="30">
        <v>-37</v>
      </c>
      <c r="J336" s="29" t="s">
        <v>340</v>
      </c>
      <c r="K336" s="17"/>
      <c r="L336" s="29"/>
      <c r="M336" s="50" t="s">
        <v>399</v>
      </c>
      <c r="N336" s="29" t="s">
        <v>340</v>
      </c>
      <c r="O336" s="17" t="s">
        <v>340</v>
      </c>
      <c r="P336" s="29"/>
      <c r="Q336" s="50" t="s">
        <v>399</v>
      </c>
      <c r="R336" s="29" t="s">
        <v>340</v>
      </c>
      <c r="S336" s="17" t="s">
        <v>340</v>
      </c>
      <c r="T336" s="27"/>
      <c r="U336" s="30">
        <v>-37</v>
      </c>
      <c r="V336" s="29" t="s">
        <v>340</v>
      </c>
    </row>
    <row r="337" spans="1:42" x14ac:dyDescent="0.25">
      <c r="A337" s="12"/>
      <c r="B337" s="19" t="s">
        <v>584</v>
      </c>
      <c r="C337" s="21" t="s">
        <v>340</v>
      </c>
      <c r="D337" s="25"/>
      <c r="E337" s="51" t="s">
        <v>399</v>
      </c>
      <c r="F337" s="25" t="s">
        <v>340</v>
      </c>
      <c r="G337" s="21" t="s">
        <v>340</v>
      </c>
      <c r="H337" s="22"/>
      <c r="I337" s="23">
        <v>-135</v>
      </c>
      <c r="J337" s="86" t="s">
        <v>598</v>
      </c>
      <c r="K337" s="21"/>
      <c r="L337" s="25"/>
      <c r="M337" s="51" t="s">
        <v>399</v>
      </c>
      <c r="N337" s="25" t="s">
        <v>340</v>
      </c>
      <c r="O337" s="21" t="s">
        <v>340</v>
      </c>
      <c r="P337" s="25"/>
      <c r="Q337" s="51" t="s">
        <v>399</v>
      </c>
      <c r="R337" s="25" t="s">
        <v>340</v>
      </c>
      <c r="S337" s="21" t="s">
        <v>340</v>
      </c>
      <c r="T337" s="22"/>
      <c r="U337" s="23">
        <v>-135</v>
      </c>
      <c r="V337" s="25" t="s">
        <v>340</v>
      </c>
    </row>
    <row r="338" spans="1:42" x14ac:dyDescent="0.25">
      <c r="A338" s="12"/>
      <c r="B338" s="26" t="s">
        <v>585</v>
      </c>
      <c r="C338" s="17" t="s">
        <v>340</v>
      </c>
      <c r="D338" s="29"/>
      <c r="E338" s="50" t="s">
        <v>399</v>
      </c>
      <c r="F338" s="29" t="s">
        <v>340</v>
      </c>
      <c r="G338" s="17" t="s">
        <v>340</v>
      </c>
      <c r="H338" s="29"/>
      <c r="I338" s="50" t="s">
        <v>399</v>
      </c>
      <c r="J338" s="29" t="s">
        <v>340</v>
      </c>
      <c r="K338" s="17"/>
      <c r="L338" s="27"/>
      <c r="M338" s="30">
        <v>-100</v>
      </c>
      <c r="N338" s="29" t="s">
        <v>340</v>
      </c>
      <c r="O338" s="17" t="s">
        <v>340</v>
      </c>
      <c r="P338" s="27"/>
      <c r="Q338" s="30">
        <v>100</v>
      </c>
      <c r="R338" s="29" t="s">
        <v>340</v>
      </c>
      <c r="S338" s="17" t="s">
        <v>340</v>
      </c>
      <c r="T338" s="29"/>
      <c r="U338" s="50" t="s">
        <v>399</v>
      </c>
      <c r="V338" s="29" t="s">
        <v>340</v>
      </c>
    </row>
    <row r="339" spans="1:42" x14ac:dyDescent="0.25">
      <c r="A339" s="12"/>
      <c r="B339" s="19" t="s">
        <v>599</v>
      </c>
      <c r="C339" s="21" t="s">
        <v>340</v>
      </c>
      <c r="D339" s="25"/>
      <c r="E339" s="51" t="s">
        <v>399</v>
      </c>
      <c r="F339" s="25" t="s">
        <v>340</v>
      </c>
      <c r="G339" s="21" t="s">
        <v>340</v>
      </c>
      <c r="H339" s="25"/>
      <c r="I339" s="51" t="s">
        <v>399</v>
      </c>
      <c r="J339" s="25" t="s">
        <v>340</v>
      </c>
      <c r="K339" s="21"/>
      <c r="L339" s="25"/>
      <c r="M339" s="51" t="s">
        <v>399</v>
      </c>
      <c r="N339" s="25" t="s">
        <v>340</v>
      </c>
      <c r="O339" s="21" t="s">
        <v>340</v>
      </c>
      <c r="P339" s="22"/>
      <c r="Q339" s="23">
        <v>-100</v>
      </c>
      <c r="R339" s="25" t="s">
        <v>340</v>
      </c>
      <c r="S339" s="21" t="s">
        <v>340</v>
      </c>
      <c r="T339" s="25"/>
      <c r="U339" s="51" t="s">
        <v>399</v>
      </c>
      <c r="V339" s="25" t="s">
        <v>340</v>
      </c>
    </row>
    <row r="340" spans="1:42" ht="15.75" thickBot="1" x14ac:dyDescent="0.3">
      <c r="A340" s="12"/>
      <c r="B340" s="26" t="s">
        <v>600</v>
      </c>
      <c r="C340" s="17" t="s">
        <v>340</v>
      </c>
      <c r="D340" s="27"/>
      <c r="E340" s="28">
        <v>-1103</v>
      </c>
      <c r="F340" s="29" t="s">
        <v>340</v>
      </c>
      <c r="G340" s="17" t="s">
        <v>340</v>
      </c>
      <c r="H340" s="29"/>
      <c r="I340" s="50" t="s">
        <v>399</v>
      </c>
      <c r="J340" s="29" t="s">
        <v>340</v>
      </c>
      <c r="K340" s="17"/>
      <c r="L340" s="27"/>
      <c r="M340" s="30">
        <v>-868</v>
      </c>
      <c r="N340" s="29" t="s">
        <v>340</v>
      </c>
      <c r="O340" s="17" t="s">
        <v>340</v>
      </c>
      <c r="P340" s="29"/>
      <c r="Q340" s="50" t="s">
        <v>399</v>
      </c>
      <c r="R340" s="29" t="s">
        <v>340</v>
      </c>
      <c r="S340" s="17" t="s">
        <v>340</v>
      </c>
      <c r="T340" s="29"/>
      <c r="U340" s="50" t="s">
        <v>399</v>
      </c>
      <c r="V340" s="29" t="s">
        <v>340</v>
      </c>
    </row>
    <row r="341" spans="1:42" x14ac:dyDescent="0.25">
      <c r="A341" s="12"/>
      <c r="B341" s="16"/>
      <c r="C341" s="16" t="s">
        <v>340</v>
      </c>
      <c r="D341" s="31"/>
      <c r="E341" s="31"/>
      <c r="F341" s="16"/>
      <c r="G341" s="16" t="s">
        <v>340</v>
      </c>
      <c r="H341" s="31"/>
      <c r="I341" s="31"/>
      <c r="J341" s="16"/>
      <c r="K341" s="16"/>
      <c r="L341" s="31"/>
      <c r="M341" s="31"/>
      <c r="N341" s="16"/>
      <c r="O341" s="16" t="s">
        <v>340</v>
      </c>
      <c r="P341" s="31"/>
      <c r="Q341" s="31"/>
      <c r="R341" s="16"/>
      <c r="S341" s="16" t="s">
        <v>340</v>
      </c>
      <c r="T341" s="31"/>
      <c r="U341" s="31"/>
      <c r="V341" s="16"/>
    </row>
    <row r="342" spans="1:42" ht="26.25" thickBot="1" x14ac:dyDescent="0.3">
      <c r="A342" s="12"/>
      <c r="B342" s="47" t="s">
        <v>601</v>
      </c>
      <c r="C342" s="21" t="s">
        <v>340</v>
      </c>
      <c r="D342" s="25" t="s">
        <v>347</v>
      </c>
      <c r="E342" s="51" t="s">
        <v>399</v>
      </c>
      <c r="F342" s="25" t="s">
        <v>340</v>
      </c>
      <c r="G342" s="21" t="s">
        <v>340</v>
      </c>
      <c r="H342" s="25" t="s">
        <v>347</v>
      </c>
      <c r="I342" s="51" t="s">
        <v>399</v>
      </c>
      <c r="J342" s="25" t="s">
        <v>340</v>
      </c>
      <c r="K342" s="21"/>
      <c r="L342" s="25" t="s">
        <v>347</v>
      </c>
      <c r="M342" s="51" t="s">
        <v>399</v>
      </c>
      <c r="N342" s="25" t="s">
        <v>340</v>
      </c>
      <c r="O342" s="21" t="s">
        <v>340</v>
      </c>
      <c r="P342" s="25" t="s">
        <v>347</v>
      </c>
      <c r="Q342" s="51" t="s">
        <v>399</v>
      </c>
      <c r="R342" s="25" t="s">
        <v>340</v>
      </c>
      <c r="S342" s="21" t="s">
        <v>340</v>
      </c>
      <c r="T342" s="25" t="s">
        <v>347</v>
      </c>
      <c r="U342" s="51" t="s">
        <v>399</v>
      </c>
      <c r="V342" s="25" t="s">
        <v>340</v>
      </c>
    </row>
    <row r="343" spans="1:42" ht="15.75" thickTop="1" x14ac:dyDescent="0.25">
      <c r="A343" s="12"/>
      <c r="B343" s="16"/>
      <c r="C343" s="16" t="s">
        <v>340</v>
      </c>
      <c r="D343" s="34"/>
      <c r="E343" s="34"/>
      <c r="F343" s="16"/>
      <c r="G343" s="16" t="s">
        <v>340</v>
      </c>
      <c r="H343" s="34"/>
      <c r="I343" s="34"/>
      <c r="J343" s="16"/>
      <c r="K343" s="16"/>
      <c r="L343" s="34"/>
      <c r="M343" s="34"/>
      <c r="N343" s="16"/>
      <c r="O343" s="16" t="s">
        <v>340</v>
      </c>
      <c r="P343" s="34"/>
      <c r="Q343" s="34"/>
      <c r="R343" s="16"/>
      <c r="S343" s="16" t="s">
        <v>340</v>
      </c>
      <c r="T343" s="34"/>
      <c r="U343" s="34"/>
      <c r="V343" s="16"/>
    </row>
    <row r="344" spans="1:42"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row>
    <row r="345" spans="1:42" ht="19.5" x14ac:dyDescent="0.25">
      <c r="A345" s="12"/>
      <c r="B345" s="84">
        <v>-1</v>
      </c>
      <c r="C345" s="84" t="s">
        <v>591</v>
      </c>
    </row>
    <row r="346" spans="1:42" x14ac:dyDescent="0.25">
      <c r="A346" s="12"/>
      <c r="B346" s="87"/>
      <c r="C346" s="87"/>
      <c r="D346" s="87"/>
      <c r="E346" s="87"/>
      <c r="F346" s="87"/>
      <c r="G346" s="87"/>
      <c r="H346" s="87"/>
      <c r="I346" s="87"/>
      <c r="J346" s="87"/>
      <c r="K346" s="87"/>
      <c r="L346" s="87"/>
      <c r="M346" s="87"/>
      <c r="N346" s="87"/>
      <c r="O346" s="87"/>
      <c r="P346" s="87"/>
      <c r="Q346" s="87"/>
      <c r="R346" s="87"/>
      <c r="S346" s="87"/>
      <c r="T346" s="87"/>
      <c r="U346" s="87"/>
      <c r="V346" s="87"/>
      <c r="W346" s="87"/>
      <c r="X346" s="87"/>
      <c r="Y346" s="87"/>
      <c r="Z346" s="87"/>
      <c r="AA346" s="87"/>
      <c r="AB346" s="87"/>
      <c r="AC346" s="87"/>
      <c r="AD346" s="87"/>
      <c r="AE346" s="87"/>
      <c r="AF346" s="87"/>
      <c r="AG346" s="87"/>
      <c r="AH346" s="87"/>
      <c r="AI346" s="87"/>
      <c r="AJ346" s="87"/>
      <c r="AK346" s="87"/>
      <c r="AL346" s="87"/>
      <c r="AM346" s="87"/>
      <c r="AN346" s="87"/>
      <c r="AO346" s="87"/>
      <c r="AP346" s="87"/>
    </row>
    <row r="347" spans="1:42" ht="29.25" x14ac:dyDescent="0.25">
      <c r="A347" s="12"/>
      <c r="B347" s="84">
        <v>-2</v>
      </c>
      <c r="C347" s="84" t="s">
        <v>602</v>
      </c>
    </row>
  </sheetData>
  <mergeCells count="480">
    <mergeCell ref="B326:AP326"/>
    <mergeCell ref="A327:A347"/>
    <mergeCell ref="B327:AP327"/>
    <mergeCell ref="B328:AP328"/>
    <mergeCell ref="B329:AP329"/>
    <mergeCell ref="B344:AP344"/>
    <mergeCell ref="B346:AP346"/>
    <mergeCell ref="A300:A325"/>
    <mergeCell ref="B300:AP300"/>
    <mergeCell ref="B301:AP301"/>
    <mergeCell ref="B302:AP302"/>
    <mergeCell ref="B322:AP322"/>
    <mergeCell ref="B324:AP324"/>
    <mergeCell ref="A228:A247"/>
    <mergeCell ref="B228:AP228"/>
    <mergeCell ref="B229:AP229"/>
    <mergeCell ref="B230:AP230"/>
    <mergeCell ref="A248:A299"/>
    <mergeCell ref="B248:AP248"/>
    <mergeCell ref="B249:AP249"/>
    <mergeCell ref="B250:AP250"/>
    <mergeCell ref="B275:AP275"/>
    <mergeCell ref="A165:A210"/>
    <mergeCell ref="B165:AP165"/>
    <mergeCell ref="B166:AP166"/>
    <mergeCell ref="B167:AP167"/>
    <mergeCell ref="B189:AP189"/>
    <mergeCell ref="A211:A227"/>
    <mergeCell ref="B211:AP211"/>
    <mergeCell ref="B212:AP212"/>
    <mergeCell ref="B213:AP213"/>
    <mergeCell ref="A103:A135"/>
    <mergeCell ref="B103:AP103"/>
    <mergeCell ref="B104:AP104"/>
    <mergeCell ref="B105:AP105"/>
    <mergeCell ref="A136:A164"/>
    <mergeCell ref="B136:AP136"/>
    <mergeCell ref="B137:AP137"/>
    <mergeCell ref="B138:AP138"/>
    <mergeCell ref="A60:A102"/>
    <mergeCell ref="B60:AP60"/>
    <mergeCell ref="B61:AP61"/>
    <mergeCell ref="B62:AP62"/>
    <mergeCell ref="B82:AP82"/>
    <mergeCell ref="B83:AP83"/>
    <mergeCell ref="B24:AP24"/>
    <mergeCell ref="B25:AP25"/>
    <mergeCell ref="A35:A59"/>
    <mergeCell ref="B35:AP35"/>
    <mergeCell ref="B36:AP36"/>
    <mergeCell ref="B37:AP37"/>
    <mergeCell ref="V331:V334"/>
    <mergeCell ref="A1:A2"/>
    <mergeCell ref="B1:AP1"/>
    <mergeCell ref="B2:AP2"/>
    <mergeCell ref="A3:A22"/>
    <mergeCell ref="B3:AP3"/>
    <mergeCell ref="B4:AP4"/>
    <mergeCell ref="B5:AP5"/>
    <mergeCell ref="A23:A34"/>
    <mergeCell ref="B23:AP23"/>
    <mergeCell ref="R331:R334"/>
    <mergeCell ref="S331:S334"/>
    <mergeCell ref="T331:U331"/>
    <mergeCell ref="T332:U332"/>
    <mergeCell ref="T333:U333"/>
    <mergeCell ref="T334:U334"/>
    <mergeCell ref="N331:N334"/>
    <mergeCell ref="O331:O334"/>
    <mergeCell ref="P331:Q331"/>
    <mergeCell ref="P332:Q332"/>
    <mergeCell ref="P333:Q333"/>
    <mergeCell ref="P334:Q334"/>
    <mergeCell ref="H332:I332"/>
    <mergeCell ref="H333:I333"/>
    <mergeCell ref="H334:I334"/>
    <mergeCell ref="J331:J334"/>
    <mergeCell ref="K331:K334"/>
    <mergeCell ref="L331:M331"/>
    <mergeCell ref="L332:M332"/>
    <mergeCell ref="L333:M333"/>
    <mergeCell ref="L334:M334"/>
    <mergeCell ref="V304:V307"/>
    <mergeCell ref="B331:B334"/>
    <mergeCell ref="C331:C334"/>
    <mergeCell ref="D331:E331"/>
    <mergeCell ref="D332:E332"/>
    <mergeCell ref="D333:E333"/>
    <mergeCell ref="D334:E334"/>
    <mergeCell ref="F331:F334"/>
    <mergeCell ref="G331:G334"/>
    <mergeCell ref="H331:I331"/>
    <mergeCell ref="R304:R307"/>
    <mergeCell ref="S304:S307"/>
    <mergeCell ref="T304:U304"/>
    <mergeCell ref="T305:U305"/>
    <mergeCell ref="T306:U306"/>
    <mergeCell ref="T307:U307"/>
    <mergeCell ref="N304:N307"/>
    <mergeCell ref="O304:O307"/>
    <mergeCell ref="P304:Q304"/>
    <mergeCell ref="P305:Q305"/>
    <mergeCell ref="P306:Q306"/>
    <mergeCell ref="P307:Q307"/>
    <mergeCell ref="J304:J307"/>
    <mergeCell ref="K304:K307"/>
    <mergeCell ref="L304:M304"/>
    <mergeCell ref="L305:M305"/>
    <mergeCell ref="L306:M306"/>
    <mergeCell ref="L307:M307"/>
    <mergeCell ref="F304:F307"/>
    <mergeCell ref="G304:G307"/>
    <mergeCell ref="H304:I304"/>
    <mergeCell ref="H305:I305"/>
    <mergeCell ref="H306:I306"/>
    <mergeCell ref="H307:I307"/>
    <mergeCell ref="B304:B307"/>
    <mergeCell ref="C304:C307"/>
    <mergeCell ref="D304:E304"/>
    <mergeCell ref="D305:E305"/>
    <mergeCell ref="D306:E306"/>
    <mergeCell ref="D307:E307"/>
    <mergeCell ref="C289:F289"/>
    <mergeCell ref="G289:J289"/>
    <mergeCell ref="K289:N289"/>
    <mergeCell ref="O289:R289"/>
    <mergeCell ref="D290:E290"/>
    <mergeCell ref="H290:I290"/>
    <mergeCell ref="L290:M290"/>
    <mergeCell ref="P290:Q290"/>
    <mergeCell ref="K278:K279"/>
    <mergeCell ref="L278:M279"/>
    <mergeCell ref="N278:N279"/>
    <mergeCell ref="O278:O279"/>
    <mergeCell ref="P278:Q279"/>
    <mergeCell ref="R278:R279"/>
    <mergeCell ref="D277:Q277"/>
    <mergeCell ref="B278:B279"/>
    <mergeCell ref="C278:C279"/>
    <mergeCell ref="D278:E278"/>
    <mergeCell ref="D279:E279"/>
    <mergeCell ref="F278:F279"/>
    <mergeCell ref="G278:G279"/>
    <mergeCell ref="H278:I278"/>
    <mergeCell ref="H279:I279"/>
    <mergeCell ref="J278:J279"/>
    <mergeCell ref="C264:F264"/>
    <mergeCell ref="G264:J264"/>
    <mergeCell ref="K264:N264"/>
    <mergeCell ref="O264:R264"/>
    <mergeCell ref="D265:E265"/>
    <mergeCell ref="H265:I265"/>
    <mergeCell ref="L265:M265"/>
    <mergeCell ref="P265:Q265"/>
    <mergeCell ref="K253:K254"/>
    <mergeCell ref="L253:M254"/>
    <mergeCell ref="N253:N254"/>
    <mergeCell ref="O253:O254"/>
    <mergeCell ref="P253:Q254"/>
    <mergeCell ref="R253:R254"/>
    <mergeCell ref="D252:Q252"/>
    <mergeCell ref="B253:B254"/>
    <mergeCell ref="C253:C254"/>
    <mergeCell ref="D253:E253"/>
    <mergeCell ref="D254:E254"/>
    <mergeCell ref="F253:F254"/>
    <mergeCell ref="G253:G254"/>
    <mergeCell ref="H253:I253"/>
    <mergeCell ref="H254:I254"/>
    <mergeCell ref="J253:J254"/>
    <mergeCell ref="D215:I215"/>
    <mergeCell ref="D216:E216"/>
    <mergeCell ref="H216:I216"/>
    <mergeCell ref="B232:B233"/>
    <mergeCell ref="D232:E232"/>
    <mergeCell ref="D233:E233"/>
    <mergeCell ref="F232:F233"/>
    <mergeCell ref="H232:M232"/>
    <mergeCell ref="H233:I233"/>
    <mergeCell ref="L233:M233"/>
    <mergeCell ref="C197:C199"/>
    <mergeCell ref="G197:G199"/>
    <mergeCell ref="H197:I199"/>
    <mergeCell ref="J197:J199"/>
    <mergeCell ref="K197:K199"/>
    <mergeCell ref="L197:M197"/>
    <mergeCell ref="L198:M198"/>
    <mergeCell ref="L199:M199"/>
    <mergeCell ref="D198:E198"/>
    <mergeCell ref="D199:E199"/>
    <mergeCell ref="F192:F199"/>
    <mergeCell ref="G192:G196"/>
    <mergeCell ref="H192:M196"/>
    <mergeCell ref="N192:N196"/>
    <mergeCell ref="N197:N199"/>
    <mergeCell ref="Z175:Z177"/>
    <mergeCell ref="D191:M191"/>
    <mergeCell ref="B192:B199"/>
    <mergeCell ref="C192:C196"/>
    <mergeCell ref="D192:E192"/>
    <mergeCell ref="D193:E193"/>
    <mergeCell ref="D194:E194"/>
    <mergeCell ref="D195:E195"/>
    <mergeCell ref="D196:E196"/>
    <mergeCell ref="D197:E197"/>
    <mergeCell ref="O175:O177"/>
    <mergeCell ref="S175:S177"/>
    <mergeCell ref="T175:U177"/>
    <mergeCell ref="V175:V177"/>
    <mergeCell ref="W175:W177"/>
    <mergeCell ref="X175:Y175"/>
    <mergeCell ref="X176:Y176"/>
    <mergeCell ref="X177:Y177"/>
    <mergeCell ref="Z170:Z174"/>
    <mergeCell ref="C175:C177"/>
    <mergeCell ref="G175:G177"/>
    <mergeCell ref="H175:I177"/>
    <mergeCell ref="J175:J177"/>
    <mergeCell ref="K175:K177"/>
    <mergeCell ref="L175:M175"/>
    <mergeCell ref="L176:M176"/>
    <mergeCell ref="L177:M177"/>
    <mergeCell ref="N175:N177"/>
    <mergeCell ref="P175:Q175"/>
    <mergeCell ref="P176:Q176"/>
    <mergeCell ref="P177:Q177"/>
    <mergeCell ref="R170:R177"/>
    <mergeCell ref="S170:S174"/>
    <mergeCell ref="T170:Y174"/>
    <mergeCell ref="F170:F177"/>
    <mergeCell ref="G170:G174"/>
    <mergeCell ref="H170:M174"/>
    <mergeCell ref="N170:N174"/>
    <mergeCell ref="O170:O174"/>
    <mergeCell ref="P170:Q170"/>
    <mergeCell ref="P171:Q171"/>
    <mergeCell ref="P172:Q172"/>
    <mergeCell ref="P173:Q173"/>
    <mergeCell ref="P174:Q174"/>
    <mergeCell ref="B170:B177"/>
    <mergeCell ref="C170:C174"/>
    <mergeCell ref="D170:E170"/>
    <mergeCell ref="D171:E171"/>
    <mergeCell ref="D172:E172"/>
    <mergeCell ref="D173:E173"/>
    <mergeCell ref="D174:E174"/>
    <mergeCell ref="D175:E175"/>
    <mergeCell ref="D176:E176"/>
    <mergeCell ref="D177:E177"/>
    <mergeCell ref="X141:Y141"/>
    <mergeCell ref="X142:Y142"/>
    <mergeCell ref="X143:Y143"/>
    <mergeCell ref="Z141:Z143"/>
    <mergeCell ref="D169:M169"/>
    <mergeCell ref="P169:Y169"/>
    <mergeCell ref="S141:S143"/>
    <mergeCell ref="T141:U141"/>
    <mergeCell ref="T142:U142"/>
    <mergeCell ref="T143:U143"/>
    <mergeCell ref="V141:V143"/>
    <mergeCell ref="W141:W143"/>
    <mergeCell ref="N141:N143"/>
    <mergeCell ref="O141:O143"/>
    <mergeCell ref="P141:Q141"/>
    <mergeCell ref="P142:Q142"/>
    <mergeCell ref="P143:Q143"/>
    <mergeCell ref="R141:R143"/>
    <mergeCell ref="H141:I141"/>
    <mergeCell ref="H142:I142"/>
    <mergeCell ref="H143:I143"/>
    <mergeCell ref="J141:J143"/>
    <mergeCell ref="K141:K143"/>
    <mergeCell ref="L141:M141"/>
    <mergeCell ref="L142:M142"/>
    <mergeCell ref="L143:M143"/>
    <mergeCell ref="AD107:AD111"/>
    <mergeCell ref="D140:M140"/>
    <mergeCell ref="P140:Y140"/>
    <mergeCell ref="B141:B143"/>
    <mergeCell ref="C141:C143"/>
    <mergeCell ref="D141:E141"/>
    <mergeCell ref="D142:E142"/>
    <mergeCell ref="D143:E143"/>
    <mergeCell ref="F141:F143"/>
    <mergeCell ref="G141:G143"/>
    <mergeCell ref="Z107:Z111"/>
    <mergeCell ref="AA107:AA111"/>
    <mergeCell ref="AB107:AC107"/>
    <mergeCell ref="AB108:AC108"/>
    <mergeCell ref="AB109:AC109"/>
    <mergeCell ref="AB110:AC110"/>
    <mergeCell ref="AB111:AC111"/>
    <mergeCell ref="R107:R111"/>
    <mergeCell ref="S107:S111"/>
    <mergeCell ref="T107:U111"/>
    <mergeCell ref="V107:V111"/>
    <mergeCell ref="W107:W111"/>
    <mergeCell ref="X107:Y107"/>
    <mergeCell ref="X108:Y108"/>
    <mergeCell ref="X109:Y109"/>
    <mergeCell ref="X110:Y110"/>
    <mergeCell ref="X111:Y111"/>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D111:E111"/>
    <mergeCell ref="F107:F111"/>
    <mergeCell ref="G107:G111"/>
    <mergeCell ref="H107:I107"/>
    <mergeCell ref="H108:I108"/>
    <mergeCell ref="H109:I109"/>
    <mergeCell ref="H110:I110"/>
    <mergeCell ref="H111:I111"/>
    <mergeCell ref="AL86:AL88"/>
    <mergeCell ref="AM86:AM88"/>
    <mergeCell ref="AN86:AO88"/>
    <mergeCell ref="AP86:AP88"/>
    <mergeCell ref="B107:B111"/>
    <mergeCell ref="C107:C111"/>
    <mergeCell ref="D107:E107"/>
    <mergeCell ref="D108:E108"/>
    <mergeCell ref="D109:E109"/>
    <mergeCell ref="D110:E110"/>
    <mergeCell ref="AD86:AD88"/>
    <mergeCell ref="AE86:AE88"/>
    <mergeCell ref="AF86:AG88"/>
    <mergeCell ref="AH86:AH88"/>
    <mergeCell ref="AI86:AI88"/>
    <mergeCell ref="AJ86:AK88"/>
    <mergeCell ref="V86:V88"/>
    <mergeCell ref="W86:W88"/>
    <mergeCell ref="X86:Y88"/>
    <mergeCell ref="Z86:Z88"/>
    <mergeCell ref="AA86:AA88"/>
    <mergeCell ref="AB86:AC88"/>
    <mergeCell ref="P86:Q86"/>
    <mergeCell ref="P87:Q87"/>
    <mergeCell ref="P88:Q88"/>
    <mergeCell ref="R86:R88"/>
    <mergeCell ref="S86:S88"/>
    <mergeCell ref="T86:U86"/>
    <mergeCell ref="T87:U87"/>
    <mergeCell ref="T88:U88"/>
    <mergeCell ref="H88:I88"/>
    <mergeCell ref="J86:J88"/>
    <mergeCell ref="K86:K88"/>
    <mergeCell ref="L86:M88"/>
    <mergeCell ref="N86:N88"/>
    <mergeCell ref="O86:O88"/>
    <mergeCell ref="AN85:AO85"/>
    <mergeCell ref="B86:B88"/>
    <mergeCell ref="C86:C88"/>
    <mergeCell ref="D86:E86"/>
    <mergeCell ref="D87:E87"/>
    <mergeCell ref="D88:E88"/>
    <mergeCell ref="F86:F88"/>
    <mergeCell ref="G86:G88"/>
    <mergeCell ref="H86:I86"/>
    <mergeCell ref="H87:I87"/>
    <mergeCell ref="AN65:AO67"/>
    <mergeCell ref="AP65:AP67"/>
    <mergeCell ref="D85:E85"/>
    <mergeCell ref="H85:I85"/>
    <mergeCell ref="L85:M85"/>
    <mergeCell ref="P85:U85"/>
    <mergeCell ref="X85:Y85"/>
    <mergeCell ref="AB85:AC85"/>
    <mergeCell ref="AF85:AG85"/>
    <mergeCell ref="AJ85:AK85"/>
    <mergeCell ref="AF65:AG67"/>
    <mergeCell ref="AH65:AH67"/>
    <mergeCell ref="AI65:AI67"/>
    <mergeCell ref="AJ65:AK67"/>
    <mergeCell ref="AL65:AL67"/>
    <mergeCell ref="AM65:AM67"/>
    <mergeCell ref="X65:Y67"/>
    <mergeCell ref="Z65:Z67"/>
    <mergeCell ref="AA65:AA67"/>
    <mergeCell ref="AB65:AC67"/>
    <mergeCell ref="AD65:AD67"/>
    <mergeCell ref="AE65:AE67"/>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7"/>
    <mergeCell ref="AF64:AG64"/>
    <mergeCell ref="AJ64:AK64"/>
    <mergeCell ref="AN64:AO64"/>
    <mergeCell ref="B65:B67"/>
    <mergeCell ref="C65:C67"/>
    <mergeCell ref="D65:E65"/>
    <mergeCell ref="D66:E66"/>
    <mergeCell ref="D67:E67"/>
    <mergeCell ref="F65:F67"/>
    <mergeCell ref="G65:G67"/>
    <mergeCell ref="AL40:AL42"/>
    <mergeCell ref="AM40:AM42"/>
    <mergeCell ref="AN40:AO42"/>
    <mergeCell ref="AP40:AP42"/>
    <mergeCell ref="D64:E64"/>
    <mergeCell ref="H64:I64"/>
    <mergeCell ref="L64:M64"/>
    <mergeCell ref="P64:U64"/>
    <mergeCell ref="X64:Y64"/>
    <mergeCell ref="AB64:AC64"/>
    <mergeCell ref="AD40:AD42"/>
    <mergeCell ref="AE40:AE42"/>
    <mergeCell ref="AF40:AG42"/>
    <mergeCell ref="AH40:AH42"/>
    <mergeCell ref="AI40:AI42"/>
    <mergeCell ref="AJ40:AK42"/>
    <mergeCell ref="V40:V42"/>
    <mergeCell ref="W40:W42"/>
    <mergeCell ref="X40:Y42"/>
    <mergeCell ref="Z40:Z42"/>
    <mergeCell ref="AA40:AA42"/>
    <mergeCell ref="AB40:AC40"/>
    <mergeCell ref="AB41:AC41"/>
    <mergeCell ref="AB42:AC42"/>
    <mergeCell ref="AJ39:AK39"/>
    <mergeCell ref="AN39:AO39"/>
    <mergeCell ref="C40:C42"/>
    <mergeCell ref="G40:G42"/>
    <mergeCell ref="K40:K42"/>
    <mergeCell ref="O40:O42"/>
    <mergeCell ref="P40:Q40"/>
    <mergeCell ref="P41:Q41"/>
    <mergeCell ref="P42:Q42"/>
    <mergeCell ref="R40:R42"/>
    <mergeCell ref="L39:M42"/>
    <mergeCell ref="N39:N42"/>
    <mergeCell ref="P39:U39"/>
    <mergeCell ref="X39:Y39"/>
    <mergeCell ref="AB39:AC39"/>
    <mergeCell ref="AF39:AG39"/>
    <mergeCell ref="S40:S42"/>
    <mergeCell ref="T40:U40"/>
    <mergeCell ref="T41:U41"/>
    <mergeCell ref="T42:U42"/>
    <mergeCell ref="F39:F42"/>
    <mergeCell ref="H39:I39"/>
    <mergeCell ref="H40:I40"/>
    <mergeCell ref="H41:I41"/>
    <mergeCell ref="H42:I42"/>
    <mergeCell ref="J39:J42"/>
    <mergeCell ref="D7:E7"/>
    <mergeCell ref="H7:I7"/>
    <mergeCell ref="D27:I27"/>
    <mergeCell ref="D28:E28"/>
    <mergeCell ref="H28:I28"/>
    <mergeCell ref="B39:B42"/>
    <mergeCell ref="D39:E39"/>
    <mergeCell ref="D40:E40"/>
    <mergeCell ref="D41:E41"/>
    <mergeCell ref="D42:E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5703125" bestFit="1" customWidth="1"/>
    <col min="4" max="4" width="2" customWidth="1"/>
    <col min="5" max="5" width="6.7109375"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8.42578125" bestFit="1" customWidth="1"/>
    <col min="13" max="13" width="5.7109375" bestFit="1" customWidth="1"/>
    <col min="14" max="14" width="1.85546875" bestFit="1" customWidth="1"/>
  </cols>
  <sheetData>
    <row r="1" spans="1:14" ht="15" customHeight="1" x14ac:dyDescent="0.25">
      <c r="A1" s="9" t="s">
        <v>1064</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6</v>
      </c>
      <c r="B3" s="11" t="s">
        <v>7</v>
      </c>
      <c r="C3" s="11"/>
      <c r="D3" s="11"/>
      <c r="E3" s="11"/>
      <c r="F3" s="11"/>
      <c r="G3" s="11"/>
      <c r="H3" s="11"/>
      <c r="I3" s="11"/>
      <c r="J3" s="11"/>
      <c r="K3" s="11"/>
      <c r="L3" s="11"/>
      <c r="M3" s="11"/>
      <c r="N3" s="11"/>
    </row>
    <row r="4" spans="1:14" ht="15" customHeight="1" x14ac:dyDescent="0.25">
      <c r="A4" s="12" t="s">
        <v>1065</v>
      </c>
      <c r="B4" s="11" t="s">
        <v>7</v>
      </c>
      <c r="C4" s="11"/>
      <c r="D4" s="11"/>
      <c r="E4" s="11"/>
      <c r="F4" s="11"/>
      <c r="G4" s="11"/>
      <c r="H4" s="11"/>
      <c r="I4" s="11"/>
      <c r="J4" s="11"/>
      <c r="K4" s="11"/>
      <c r="L4" s="11"/>
      <c r="M4" s="11"/>
      <c r="N4" s="11"/>
    </row>
    <row r="5" spans="1:14" ht="15.75" customHeight="1" x14ac:dyDescent="0.25">
      <c r="A5" s="12"/>
      <c r="B5" s="40" t="s">
        <v>608</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row>
    <row r="8" spans="1:14" ht="15.75" thickBot="1" x14ac:dyDescent="0.3">
      <c r="A8" s="12"/>
      <c r="B8" s="17"/>
      <c r="C8" s="17" t="s">
        <v>340</v>
      </c>
      <c r="D8" s="38">
        <v>2013</v>
      </c>
      <c r="E8" s="38"/>
      <c r="F8" s="17"/>
      <c r="G8" s="17" t="s">
        <v>340</v>
      </c>
      <c r="H8" s="38">
        <v>2012</v>
      </c>
      <c r="I8" s="38"/>
      <c r="J8" s="17"/>
      <c r="K8" s="17"/>
      <c r="L8" s="18" t="s">
        <v>609</v>
      </c>
    </row>
    <row r="9" spans="1:14" x14ac:dyDescent="0.25">
      <c r="A9" s="12"/>
      <c r="B9" s="47" t="s">
        <v>610</v>
      </c>
      <c r="C9" s="21" t="s">
        <v>340</v>
      </c>
      <c r="D9" s="22" t="s">
        <v>347</v>
      </c>
      <c r="E9" s="33">
        <v>4182</v>
      </c>
      <c r="F9" s="25" t="s">
        <v>340</v>
      </c>
      <c r="G9" s="21" t="s">
        <v>340</v>
      </c>
      <c r="H9" s="22" t="s">
        <v>347</v>
      </c>
      <c r="I9" s="33">
        <v>3642</v>
      </c>
      <c r="J9" s="25" t="s">
        <v>340</v>
      </c>
      <c r="K9" s="21"/>
      <c r="L9" s="20"/>
    </row>
    <row r="10" spans="1:14" x14ac:dyDescent="0.25">
      <c r="A10" s="12"/>
      <c r="B10" s="46" t="s">
        <v>611</v>
      </c>
      <c r="C10" s="17" t="s">
        <v>340</v>
      </c>
      <c r="D10" s="27"/>
      <c r="E10" s="28">
        <v>17864</v>
      </c>
      <c r="F10" s="29" t="s">
        <v>340</v>
      </c>
      <c r="G10" s="17" t="s">
        <v>340</v>
      </c>
      <c r="H10" s="27"/>
      <c r="I10" s="28">
        <v>15140</v>
      </c>
      <c r="J10" s="29" t="s">
        <v>340</v>
      </c>
      <c r="K10" s="17"/>
      <c r="L10" s="27" t="s">
        <v>612</v>
      </c>
    </row>
    <row r="11" spans="1:14" x14ac:dyDescent="0.25">
      <c r="A11" s="12"/>
      <c r="B11" s="88" t="s">
        <v>613</v>
      </c>
      <c r="C11" s="21" t="s">
        <v>340</v>
      </c>
      <c r="D11" s="22"/>
      <c r="E11" s="33">
        <v>2598</v>
      </c>
      <c r="F11" s="25" t="s">
        <v>340</v>
      </c>
      <c r="G11" s="21" t="s">
        <v>340</v>
      </c>
      <c r="H11" s="22"/>
      <c r="I11" s="33">
        <v>3078</v>
      </c>
      <c r="J11" s="25" t="s">
        <v>340</v>
      </c>
      <c r="K11" s="21"/>
      <c r="L11" s="22" t="s">
        <v>614</v>
      </c>
    </row>
    <row r="12" spans="1:14" x14ac:dyDescent="0.25">
      <c r="A12" s="12"/>
      <c r="B12" s="46" t="s">
        <v>615</v>
      </c>
      <c r="C12" s="17" t="s">
        <v>340</v>
      </c>
      <c r="D12" s="27"/>
      <c r="E12" s="28">
        <v>7343</v>
      </c>
      <c r="F12" s="29" t="s">
        <v>340</v>
      </c>
      <c r="G12" s="17" t="s">
        <v>340</v>
      </c>
      <c r="H12" s="27"/>
      <c r="I12" s="28">
        <v>7320</v>
      </c>
      <c r="J12" s="29" t="s">
        <v>340</v>
      </c>
      <c r="K12" s="17"/>
      <c r="L12" s="27" t="s">
        <v>616</v>
      </c>
    </row>
    <row r="13" spans="1:14" ht="15.75" thickBot="1" x14ac:dyDescent="0.3">
      <c r="A13" s="12"/>
      <c r="B13" s="47" t="s">
        <v>617</v>
      </c>
      <c r="C13" s="21" t="s">
        <v>340</v>
      </c>
      <c r="D13" s="22"/>
      <c r="E13" s="33">
        <v>5359</v>
      </c>
      <c r="F13" s="25" t="s">
        <v>340</v>
      </c>
      <c r="G13" s="21" t="s">
        <v>340</v>
      </c>
      <c r="H13" s="22"/>
      <c r="I13" s="33">
        <v>5359</v>
      </c>
      <c r="J13" s="25" t="s">
        <v>340</v>
      </c>
      <c r="K13" s="21"/>
      <c r="L13" s="22" t="s">
        <v>618</v>
      </c>
    </row>
    <row r="14" spans="1:14" x14ac:dyDescent="0.25">
      <c r="A14" s="12"/>
      <c r="B14" s="16"/>
      <c r="C14" s="16" t="s">
        <v>340</v>
      </c>
      <c r="D14" s="31"/>
      <c r="E14" s="31"/>
      <c r="F14" s="16"/>
      <c r="G14" s="16" t="s">
        <v>340</v>
      </c>
      <c r="H14" s="31"/>
      <c r="I14" s="31"/>
      <c r="J14" s="16"/>
      <c r="K14" s="16"/>
      <c r="L14" s="16"/>
    </row>
    <row r="15" spans="1:14" x14ac:dyDescent="0.25">
      <c r="A15" s="12"/>
      <c r="B15" s="2"/>
      <c r="C15" s="17" t="s">
        <v>340</v>
      </c>
      <c r="D15" s="27"/>
      <c r="E15" s="28">
        <v>37346</v>
      </c>
      <c r="F15" s="29" t="s">
        <v>340</v>
      </c>
      <c r="G15" s="17" t="s">
        <v>340</v>
      </c>
      <c r="H15" s="27"/>
      <c r="I15" s="28">
        <v>34539</v>
      </c>
      <c r="J15" s="29" t="s">
        <v>340</v>
      </c>
      <c r="K15" s="17"/>
      <c r="L15" s="4"/>
    </row>
    <row r="16" spans="1:14" ht="26.25" thickBot="1" x14ac:dyDescent="0.3">
      <c r="A16" s="12"/>
      <c r="B16" s="47" t="s">
        <v>619</v>
      </c>
      <c r="C16" s="21" t="s">
        <v>340</v>
      </c>
      <c r="D16" s="22"/>
      <c r="E16" s="33">
        <v>-11760</v>
      </c>
      <c r="F16" s="25" t="s">
        <v>340</v>
      </c>
      <c r="G16" s="21" t="s">
        <v>340</v>
      </c>
      <c r="H16" s="22"/>
      <c r="I16" s="33">
        <v>-9475</v>
      </c>
      <c r="J16" s="25" t="s">
        <v>340</v>
      </c>
      <c r="K16" s="21"/>
      <c r="L16" s="20"/>
    </row>
    <row r="17" spans="1:14" x14ac:dyDescent="0.25">
      <c r="A17" s="12"/>
      <c r="B17" s="16"/>
      <c r="C17" s="16" t="s">
        <v>340</v>
      </c>
      <c r="D17" s="31"/>
      <c r="E17" s="31"/>
      <c r="F17" s="16"/>
      <c r="G17" s="16" t="s">
        <v>340</v>
      </c>
      <c r="H17" s="31"/>
      <c r="I17" s="31"/>
      <c r="J17" s="16"/>
      <c r="K17" s="16"/>
      <c r="L17" s="16"/>
    </row>
    <row r="18" spans="1:14" ht="15.75" thickBot="1" x14ac:dyDescent="0.3">
      <c r="A18" s="12"/>
      <c r="B18" s="2"/>
      <c r="C18" s="17" t="s">
        <v>340</v>
      </c>
      <c r="D18" s="27" t="s">
        <v>347</v>
      </c>
      <c r="E18" s="28">
        <v>25586</v>
      </c>
      <c r="F18" s="29" t="s">
        <v>340</v>
      </c>
      <c r="G18" s="17" t="s">
        <v>340</v>
      </c>
      <c r="H18" s="27" t="s">
        <v>347</v>
      </c>
      <c r="I18" s="28">
        <v>25064</v>
      </c>
      <c r="J18" s="29" t="s">
        <v>340</v>
      </c>
      <c r="K18" s="17"/>
      <c r="L18" s="4"/>
    </row>
    <row r="19" spans="1:14" ht="15.75" thickTop="1" x14ac:dyDescent="0.25">
      <c r="A19" s="12"/>
      <c r="B19" s="16"/>
      <c r="C19" s="16" t="s">
        <v>340</v>
      </c>
      <c r="D19" s="34"/>
      <c r="E19" s="34"/>
      <c r="F19" s="16"/>
      <c r="G19" s="16" t="s">
        <v>340</v>
      </c>
      <c r="H19" s="34"/>
      <c r="I19" s="34"/>
      <c r="J19" s="16"/>
      <c r="K19" s="16"/>
      <c r="L19" s="16"/>
    </row>
    <row r="20" spans="1:14" ht="15" customHeight="1" x14ac:dyDescent="0.25">
      <c r="A20" s="12" t="s">
        <v>1066</v>
      </c>
      <c r="B20" s="11" t="s">
        <v>7</v>
      </c>
      <c r="C20" s="11"/>
      <c r="D20" s="11"/>
      <c r="E20" s="11"/>
      <c r="F20" s="11"/>
      <c r="G20" s="11"/>
      <c r="H20" s="11"/>
      <c r="I20" s="11"/>
      <c r="J20" s="11"/>
      <c r="K20" s="11"/>
      <c r="L20" s="11"/>
      <c r="M20" s="11"/>
      <c r="N20" s="11"/>
    </row>
    <row r="21" spans="1:14" ht="15.75" customHeight="1" x14ac:dyDescent="0.25">
      <c r="A21" s="12"/>
      <c r="B21" s="40" t="s">
        <v>622</v>
      </c>
      <c r="C21" s="40"/>
      <c r="D21" s="40"/>
      <c r="E21" s="40"/>
      <c r="F21" s="40"/>
      <c r="G21" s="40"/>
      <c r="H21" s="40"/>
      <c r="I21" s="40"/>
      <c r="J21" s="40"/>
      <c r="K21" s="40"/>
      <c r="L21" s="40"/>
      <c r="M21" s="40"/>
      <c r="N21" s="40"/>
    </row>
    <row r="22" spans="1:14" x14ac:dyDescent="0.25">
      <c r="A22" s="12"/>
      <c r="B22" s="44"/>
      <c r="C22" s="44"/>
      <c r="D22" s="44"/>
      <c r="E22" s="44"/>
      <c r="F22" s="44"/>
      <c r="G22" s="44"/>
      <c r="H22" s="44"/>
      <c r="I22" s="44"/>
      <c r="J22" s="44"/>
      <c r="K22" s="44"/>
      <c r="L22" s="44"/>
      <c r="M22" s="44"/>
      <c r="N22" s="44"/>
    </row>
    <row r="23" spans="1:14" x14ac:dyDescent="0.25">
      <c r="A23" s="12"/>
      <c r="B23" s="4"/>
      <c r="C23" s="4"/>
      <c r="D23" s="4"/>
      <c r="E23" s="4"/>
      <c r="F23" s="4"/>
      <c r="G23" s="4"/>
      <c r="H23" s="4"/>
      <c r="I23" s="4"/>
      <c r="J23" s="4"/>
      <c r="K23" s="4"/>
      <c r="L23" s="4"/>
      <c r="M23" s="4"/>
      <c r="N23" s="4"/>
    </row>
    <row r="24" spans="1:14" x14ac:dyDescent="0.25">
      <c r="A24" s="12"/>
      <c r="B24" s="36"/>
      <c r="C24" s="36" t="s">
        <v>340</v>
      </c>
      <c r="D24" s="37" t="s">
        <v>623</v>
      </c>
      <c r="E24" s="37"/>
      <c r="F24" s="36"/>
      <c r="G24" s="36" t="s">
        <v>340</v>
      </c>
      <c r="H24" s="37" t="s">
        <v>625</v>
      </c>
      <c r="I24" s="37"/>
      <c r="J24" s="36"/>
      <c r="K24" s="36" t="s">
        <v>340</v>
      </c>
      <c r="L24" s="37" t="s">
        <v>151</v>
      </c>
      <c r="M24" s="37"/>
      <c r="N24" s="36"/>
    </row>
    <row r="25" spans="1:14" ht="15.75" thickBot="1" x14ac:dyDescent="0.3">
      <c r="A25" s="12"/>
      <c r="B25" s="36"/>
      <c r="C25" s="36"/>
      <c r="D25" s="38" t="s">
        <v>624</v>
      </c>
      <c r="E25" s="38"/>
      <c r="F25" s="36"/>
      <c r="G25" s="36"/>
      <c r="H25" s="38" t="s">
        <v>624</v>
      </c>
      <c r="I25" s="38"/>
      <c r="J25" s="36"/>
      <c r="K25" s="36"/>
      <c r="L25" s="38"/>
      <c r="M25" s="38"/>
      <c r="N25" s="36"/>
    </row>
    <row r="26" spans="1:14" x14ac:dyDescent="0.25">
      <c r="A26" s="12"/>
      <c r="B26" s="45" t="s">
        <v>626</v>
      </c>
      <c r="C26" s="21" t="s">
        <v>340</v>
      </c>
      <c r="D26" s="20"/>
      <c r="E26" s="20"/>
      <c r="F26" s="20"/>
      <c r="G26" s="21" t="s">
        <v>340</v>
      </c>
      <c r="H26" s="20"/>
      <c r="I26" s="20"/>
      <c r="J26" s="20"/>
      <c r="K26" s="21" t="s">
        <v>340</v>
      </c>
      <c r="L26" s="20"/>
      <c r="M26" s="20"/>
      <c r="N26" s="20"/>
    </row>
    <row r="27" spans="1:14" x14ac:dyDescent="0.25">
      <c r="A27" s="12"/>
      <c r="B27" s="26">
        <v>2014</v>
      </c>
      <c r="C27" s="17" t="s">
        <v>340</v>
      </c>
      <c r="D27" s="27" t="s">
        <v>347</v>
      </c>
      <c r="E27" s="28">
        <v>2182</v>
      </c>
      <c r="F27" s="29" t="s">
        <v>340</v>
      </c>
      <c r="G27" s="17" t="s">
        <v>340</v>
      </c>
      <c r="H27" s="27" t="s">
        <v>347</v>
      </c>
      <c r="I27" s="30">
        <v>423</v>
      </c>
      <c r="J27" s="29" t="s">
        <v>340</v>
      </c>
      <c r="K27" s="17" t="s">
        <v>340</v>
      </c>
      <c r="L27" s="27" t="s">
        <v>347</v>
      </c>
      <c r="M27" s="28">
        <v>2605</v>
      </c>
      <c r="N27" s="29" t="s">
        <v>340</v>
      </c>
    </row>
    <row r="28" spans="1:14" x14ac:dyDescent="0.25">
      <c r="A28" s="12"/>
      <c r="B28" s="19">
        <v>2015</v>
      </c>
      <c r="C28" s="21" t="s">
        <v>340</v>
      </c>
      <c r="D28" s="22"/>
      <c r="E28" s="33">
        <v>2145</v>
      </c>
      <c r="F28" s="25" t="s">
        <v>340</v>
      </c>
      <c r="G28" s="21" t="s">
        <v>340</v>
      </c>
      <c r="H28" s="22"/>
      <c r="I28" s="23">
        <v>424</v>
      </c>
      <c r="J28" s="25" t="s">
        <v>340</v>
      </c>
      <c r="K28" s="21" t="s">
        <v>340</v>
      </c>
      <c r="L28" s="22"/>
      <c r="M28" s="33">
        <v>2569</v>
      </c>
      <c r="N28" s="25" t="s">
        <v>340</v>
      </c>
    </row>
    <row r="29" spans="1:14" x14ac:dyDescent="0.25">
      <c r="A29" s="12"/>
      <c r="B29" s="26">
        <v>2016</v>
      </c>
      <c r="C29" s="17" t="s">
        <v>340</v>
      </c>
      <c r="D29" s="27"/>
      <c r="E29" s="28">
        <v>1935</v>
      </c>
      <c r="F29" s="29" t="s">
        <v>340</v>
      </c>
      <c r="G29" s="17" t="s">
        <v>340</v>
      </c>
      <c r="H29" s="27"/>
      <c r="I29" s="30">
        <v>424</v>
      </c>
      <c r="J29" s="29" t="s">
        <v>340</v>
      </c>
      <c r="K29" s="17" t="s">
        <v>340</v>
      </c>
      <c r="L29" s="27"/>
      <c r="M29" s="28">
        <v>2359</v>
      </c>
      <c r="N29" s="29" t="s">
        <v>340</v>
      </c>
    </row>
    <row r="30" spans="1:14" x14ac:dyDescent="0.25">
      <c r="A30" s="12"/>
      <c r="B30" s="19">
        <v>2017</v>
      </c>
      <c r="C30" s="21" t="s">
        <v>340</v>
      </c>
      <c r="D30" s="22"/>
      <c r="E30" s="33">
        <v>1600</v>
      </c>
      <c r="F30" s="25" t="s">
        <v>340</v>
      </c>
      <c r="G30" s="21" t="s">
        <v>340</v>
      </c>
      <c r="H30" s="22"/>
      <c r="I30" s="23">
        <v>424</v>
      </c>
      <c r="J30" s="25" t="s">
        <v>340</v>
      </c>
      <c r="K30" s="21" t="s">
        <v>340</v>
      </c>
      <c r="L30" s="22"/>
      <c r="M30" s="33">
        <v>2024</v>
      </c>
      <c r="N30" s="25" t="s">
        <v>340</v>
      </c>
    </row>
    <row r="31" spans="1:14" x14ac:dyDescent="0.25">
      <c r="A31" s="12"/>
      <c r="B31" s="26">
        <v>2018</v>
      </c>
      <c r="C31" s="17" t="s">
        <v>340</v>
      </c>
      <c r="D31" s="27"/>
      <c r="E31" s="28">
        <v>1404</v>
      </c>
      <c r="F31" s="29" t="s">
        <v>340</v>
      </c>
      <c r="G31" s="17" t="s">
        <v>340</v>
      </c>
      <c r="H31" s="27"/>
      <c r="I31" s="30">
        <v>424</v>
      </c>
      <c r="J31" s="29" t="s">
        <v>340</v>
      </c>
      <c r="K31" s="17" t="s">
        <v>340</v>
      </c>
      <c r="L31" s="27"/>
      <c r="M31" s="28">
        <v>1828</v>
      </c>
      <c r="N31" s="29" t="s">
        <v>340</v>
      </c>
    </row>
    <row r="32" spans="1:14" ht="15.75" thickBot="1" x14ac:dyDescent="0.3">
      <c r="A32" s="12"/>
      <c r="B32" s="19" t="s">
        <v>627</v>
      </c>
      <c r="C32" s="21" t="s">
        <v>340</v>
      </c>
      <c r="D32" s="22"/>
      <c r="E32" s="33">
        <v>10468</v>
      </c>
      <c r="F32" s="25" t="s">
        <v>340</v>
      </c>
      <c r="G32" s="21" t="s">
        <v>340</v>
      </c>
      <c r="H32" s="22"/>
      <c r="I32" s="33">
        <v>4804</v>
      </c>
      <c r="J32" s="25" t="s">
        <v>340</v>
      </c>
      <c r="K32" s="21" t="s">
        <v>340</v>
      </c>
      <c r="L32" s="22"/>
      <c r="M32" s="33">
        <v>15272</v>
      </c>
      <c r="N32" s="25" t="s">
        <v>340</v>
      </c>
    </row>
    <row r="33" spans="1:14" x14ac:dyDescent="0.25">
      <c r="A33" s="12"/>
      <c r="B33" s="16"/>
      <c r="C33" s="16" t="s">
        <v>340</v>
      </c>
      <c r="D33" s="31"/>
      <c r="E33" s="31"/>
      <c r="F33" s="16"/>
      <c r="G33" s="16" t="s">
        <v>340</v>
      </c>
      <c r="H33" s="31"/>
      <c r="I33" s="31"/>
      <c r="J33" s="16"/>
      <c r="K33" s="16" t="s">
        <v>340</v>
      </c>
      <c r="L33" s="31"/>
      <c r="M33" s="31"/>
      <c r="N33" s="16"/>
    </row>
    <row r="34" spans="1:14" ht="15.75" thickBot="1" x14ac:dyDescent="0.3">
      <c r="A34" s="12"/>
      <c r="B34" s="46" t="s">
        <v>628</v>
      </c>
      <c r="C34" s="17" t="s">
        <v>340</v>
      </c>
      <c r="D34" s="27" t="s">
        <v>347</v>
      </c>
      <c r="E34" s="28">
        <v>19734</v>
      </c>
      <c r="F34" s="29" t="s">
        <v>340</v>
      </c>
      <c r="G34" s="17" t="s">
        <v>340</v>
      </c>
      <c r="H34" s="27"/>
      <c r="I34" s="28">
        <v>6923</v>
      </c>
      <c r="J34" s="29" t="s">
        <v>340</v>
      </c>
      <c r="K34" s="17" t="s">
        <v>340</v>
      </c>
      <c r="L34" s="27" t="s">
        <v>347</v>
      </c>
      <c r="M34" s="28">
        <v>26657</v>
      </c>
      <c r="N34" s="29" t="s">
        <v>340</v>
      </c>
    </row>
    <row r="35" spans="1:14" ht="15.75" thickTop="1" x14ac:dyDescent="0.25">
      <c r="A35" s="12"/>
      <c r="B35" s="16"/>
      <c r="C35" s="16" t="s">
        <v>340</v>
      </c>
      <c r="D35" s="34"/>
      <c r="E35" s="34"/>
      <c r="F35" s="16"/>
      <c r="G35" s="16" t="s">
        <v>340</v>
      </c>
      <c r="H35" s="16"/>
      <c r="I35" s="16"/>
      <c r="J35" s="16"/>
      <c r="K35" s="16" t="s">
        <v>340</v>
      </c>
      <c r="L35" s="34"/>
      <c r="M35" s="34"/>
      <c r="N35" s="16"/>
    </row>
    <row r="36" spans="1:14" ht="15.75" thickBot="1" x14ac:dyDescent="0.3">
      <c r="A36" s="12"/>
      <c r="B36" s="19" t="s">
        <v>629</v>
      </c>
      <c r="C36" s="21" t="s">
        <v>340</v>
      </c>
      <c r="D36" s="20"/>
      <c r="E36" s="20"/>
      <c r="F36" s="20"/>
      <c r="G36" s="21" t="s">
        <v>340</v>
      </c>
      <c r="H36" s="22"/>
      <c r="I36" s="33">
        <v>-2384</v>
      </c>
      <c r="J36" s="25" t="s">
        <v>340</v>
      </c>
      <c r="K36" s="21" t="s">
        <v>340</v>
      </c>
      <c r="L36" s="20"/>
      <c r="M36" s="20"/>
      <c r="N36" s="20"/>
    </row>
    <row r="37" spans="1:14" x14ac:dyDescent="0.25">
      <c r="A37" s="12"/>
      <c r="B37" s="16"/>
      <c r="C37" s="16" t="s">
        <v>340</v>
      </c>
      <c r="D37" s="16"/>
      <c r="E37" s="16"/>
      <c r="F37" s="16"/>
      <c r="G37" s="16" t="s">
        <v>340</v>
      </c>
      <c r="H37" s="31"/>
      <c r="I37" s="31"/>
      <c r="J37" s="16"/>
      <c r="K37" s="16" t="s">
        <v>340</v>
      </c>
      <c r="L37" s="16"/>
      <c r="M37" s="16"/>
      <c r="N37" s="16"/>
    </row>
    <row r="38" spans="1:14" ht="15.75" thickBot="1" x14ac:dyDescent="0.3">
      <c r="A38" s="12"/>
      <c r="B38" s="46" t="s">
        <v>63</v>
      </c>
      <c r="C38" s="17" t="s">
        <v>340</v>
      </c>
      <c r="D38" s="4"/>
      <c r="E38" s="4"/>
      <c r="F38" s="4"/>
      <c r="G38" s="17" t="s">
        <v>340</v>
      </c>
      <c r="H38" s="27" t="s">
        <v>347</v>
      </c>
      <c r="I38" s="28">
        <v>4539</v>
      </c>
      <c r="J38" s="29" t="s">
        <v>340</v>
      </c>
      <c r="K38" s="17" t="s">
        <v>340</v>
      </c>
      <c r="L38" s="4"/>
      <c r="M38" s="4"/>
      <c r="N38" s="4"/>
    </row>
    <row r="39" spans="1:14" ht="15.75" thickTop="1" x14ac:dyDescent="0.25">
      <c r="A39" s="12"/>
      <c r="B39" s="16"/>
      <c r="C39" s="16" t="s">
        <v>340</v>
      </c>
      <c r="D39" s="16"/>
      <c r="E39" s="16"/>
      <c r="F39" s="16"/>
      <c r="G39" s="16" t="s">
        <v>340</v>
      </c>
      <c r="H39" s="34"/>
      <c r="I39" s="34"/>
      <c r="J39" s="16"/>
      <c r="K39" s="16" t="s">
        <v>340</v>
      </c>
      <c r="L39" s="16"/>
      <c r="M39" s="16"/>
      <c r="N39" s="16"/>
    </row>
  </sheetData>
  <mergeCells count="26">
    <mergeCell ref="B5:N5"/>
    <mergeCell ref="B6:N6"/>
    <mergeCell ref="A20:A39"/>
    <mergeCell ref="B20:N20"/>
    <mergeCell ref="B21:N21"/>
    <mergeCell ref="B22:N22"/>
    <mergeCell ref="J24:J25"/>
    <mergeCell ref="K24:K25"/>
    <mergeCell ref="L24:M25"/>
    <mergeCell ref="N24:N25"/>
    <mergeCell ref="A1:A2"/>
    <mergeCell ref="B1:N1"/>
    <mergeCell ref="B2:N2"/>
    <mergeCell ref="B3:N3"/>
    <mergeCell ref="A4:A19"/>
    <mergeCell ref="B4:N4"/>
    <mergeCell ref="D8:E8"/>
    <mergeCell ref="H8:I8"/>
    <mergeCell ref="B24:B25"/>
    <mergeCell ref="C24:C25"/>
    <mergeCell ref="D24:E24"/>
    <mergeCell ref="D25:E25"/>
    <mergeCell ref="F24:F25"/>
    <mergeCell ref="G24:G25"/>
    <mergeCell ref="H24:I24"/>
    <mergeCell ref="H25:I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42578125" bestFit="1" customWidth="1"/>
    <col min="14" max="14" width="1.85546875" bestFit="1" customWidth="1"/>
  </cols>
  <sheetData>
    <row r="1" spans="1:14" ht="15" customHeight="1" x14ac:dyDescent="0.25">
      <c r="A1" s="9" t="s">
        <v>1067</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0</v>
      </c>
      <c r="B3" s="11" t="s">
        <v>7</v>
      </c>
      <c r="C3" s="11"/>
      <c r="D3" s="11"/>
      <c r="E3" s="11"/>
      <c r="F3" s="11"/>
      <c r="G3" s="11"/>
      <c r="H3" s="11"/>
      <c r="I3" s="11"/>
      <c r="J3" s="11"/>
      <c r="K3" s="11"/>
      <c r="L3" s="11"/>
      <c r="M3" s="11"/>
      <c r="N3" s="11"/>
    </row>
    <row r="4" spans="1:14" ht="15" customHeight="1" x14ac:dyDescent="0.25">
      <c r="A4" s="12" t="s">
        <v>1068</v>
      </c>
      <c r="B4" s="11" t="s">
        <v>7</v>
      </c>
      <c r="C4" s="11"/>
      <c r="D4" s="11"/>
      <c r="E4" s="11"/>
      <c r="F4" s="11"/>
      <c r="G4" s="11"/>
      <c r="H4" s="11"/>
      <c r="I4" s="11"/>
      <c r="J4" s="11"/>
      <c r="K4" s="11"/>
      <c r="L4" s="11"/>
      <c r="M4" s="11"/>
      <c r="N4" s="11"/>
    </row>
    <row r="5" spans="1:14" ht="15.75" customHeight="1" x14ac:dyDescent="0.25">
      <c r="A5" s="12"/>
      <c r="B5" s="40" t="s">
        <v>632</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row>
    <row r="8" spans="1:14" ht="15.75" thickBot="1" x14ac:dyDescent="0.3">
      <c r="A8" s="12"/>
      <c r="B8" s="17"/>
      <c r="C8" s="17" t="s">
        <v>340</v>
      </c>
      <c r="D8" s="38">
        <v>2013</v>
      </c>
      <c r="E8" s="38"/>
      <c r="F8" s="17"/>
      <c r="G8" s="17" t="s">
        <v>340</v>
      </c>
      <c r="H8" s="38">
        <v>2012</v>
      </c>
      <c r="I8" s="38"/>
      <c r="J8" s="17"/>
    </row>
    <row r="9" spans="1:14" x14ac:dyDescent="0.25">
      <c r="A9" s="12"/>
      <c r="B9" s="47" t="s">
        <v>633</v>
      </c>
      <c r="C9" s="21" t="s">
        <v>340</v>
      </c>
      <c r="D9" s="22" t="s">
        <v>347</v>
      </c>
      <c r="E9" s="33">
        <v>342000</v>
      </c>
      <c r="F9" s="25" t="s">
        <v>340</v>
      </c>
      <c r="G9" s="21" t="s">
        <v>340</v>
      </c>
      <c r="H9" s="22" t="s">
        <v>347</v>
      </c>
      <c r="I9" s="33">
        <v>307302</v>
      </c>
      <c r="J9" s="25" t="s">
        <v>340</v>
      </c>
    </row>
    <row r="10" spans="1:14" x14ac:dyDescent="0.25">
      <c r="A10" s="12"/>
      <c r="B10" s="46" t="s">
        <v>634</v>
      </c>
      <c r="C10" s="17" t="s">
        <v>340</v>
      </c>
      <c r="D10" s="27"/>
      <c r="E10" s="28">
        <v>92696</v>
      </c>
      <c r="F10" s="29" t="s">
        <v>340</v>
      </c>
      <c r="G10" s="17" t="s">
        <v>340</v>
      </c>
      <c r="H10" s="27"/>
      <c r="I10" s="28">
        <v>87983</v>
      </c>
      <c r="J10" s="29" t="s">
        <v>340</v>
      </c>
    </row>
    <row r="11" spans="1:14" x14ac:dyDescent="0.25">
      <c r="A11" s="12"/>
      <c r="B11" s="47" t="s">
        <v>635</v>
      </c>
      <c r="C11" s="21" t="s">
        <v>340</v>
      </c>
      <c r="D11" s="22"/>
      <c r="E11" s="33">
        <v>342605</v>
      </c>
      <c r="F11" s="25" t="s">
        <v>340</v>
      </c>
      <c r="G11" s="21" t="s">
        <v>340</v>
      </c>
      <c r="H11" s="22"/>
      <c r="I11" s="33">
        <v>350188</v>
      </c>
      <c r="J11" s="25" t="s">
        <v>340</v>
      </c>
    </row>
    <row r="12" spans="1:14" x14ac:dyDescent="0.25">
      <c r="A12" s="12"/>
      <c r="B12" s="46" t="s">
        <v>636</v>
      </c>
      <c r="C12" s="17" t="s">
        <v>340</v>
      </c>
      <c r="D12" s="27"/>
      <c r="E12" s="28">
        <v>435171</v>
      </c>
      <c r="F12" s="29" t="s">
        <v>340</v>
      </c>
      <c r="G12" s="17" t="s">
        <v>340</v>
      </c>
      <c r="H12" s="27"/>
      <c r="I12" s="28">
        <v>395293</v>
      </c>
      <c r="J12" s="29" t="s">
        <v>340</v>
      </c>
    </row>
    <row r="13" spans="1:14" ht="15.75" thickBot="1" x14ac:dyDescent="0.3">
      <c r="A13" s="12"/>
      <c r="B13" s="47" t="s">
        <v>637</v>
      </c>
      <c r="C13" s="21" t="s">
        <v>340</v>
      </c>
      <c r="D13" s="22"/>
      <c r="E13" s="33">
        <v>734012</v>
      </c>
      <c r="F13" s="25" t="s">
        <v>340</v>
      </c>
      <c r="G13" s="21" t="s">
        <v>340</v>
      </c>
      <c r="H13" s="22"/>
      <c r="I13" s="33">
        <v>707409</v>
      </c>
      <c r="J13" s="25" t="s">
        <v>340</v>
      </c>
    </row>
    <row r="14" spans="1:14" x14ac:dyDescent="0.25">
      <c r="A14" s="12"/>
      <c r="B14" s="16"/>
      <c r="C14" s="16" t="s">
        <v>340</v>
      </c>
      <c r="D14" s="31"/>
      <c r="E14" s="31"/>
      <c r="F14" s="16"/>
      <c r="G14" s="16" t="s">
        <v>340</v>
      </c>
      <c r="H14" s="31"/>
      <c r="I14" s="31"/>
      <c r="J14" s="16"/>
    </row>
    <row r="15" spans="1:14" ht="15.75" thickBot="1" x14ac:dyDescent="0.3">
      <c r="A15" s="12"/>
      <c r="B15" s="2"/>
      <c r="C15" s="17" t="s">
        <v>340</v>
      </c>
      <c r="D15" s="27" t="s">
        <v>347</v>
      </c>
      <c r="E15" s="28">
        <v>1946484</v>
      </c>
      <c r="F15" s="29" t="s">
        <v>340</v>
      </c>
      <c r="G15" s="17" t="s">
        <v>340</v>
      </c>
      <c r="H15" s="27" t="s">
        <v>347</v>
      </c>
      <c r="I15" s="28">
        <v>1848175</v>
      </c>
      <c r="J15" s="29" t="s">
        <v>340</v>
      </c>
    </row>
    <row r="16" spans="1:14" ht="15.75" thickTop="1" x14ac:dyDescent="0.25">
      <c r="A16" s="12"/>
      <c r="B16" s="16"/>
      <c r="C16" s="16" t="s">
        <v>340</v>
      </c>
      <c r="D16" s="34"/>
      <c r="E16" s="34"/>
      <c r="F16" s="16"/>
      <c r="G16" s="16" t="s">
        <v>340</v>
      </c>
      <c r="H16" s="34"/>
      <c r="I16" s="34"/>
      <c r="J16" s="16"/>
    </row>
    <row r="17" spans="1:14" ht="15" customHeight="1" x14ac:dyDescent="0.25">
      <c r="A17" s="12" t="s">
        <v>1069</v>
      </c>
      <c r="B17" s="11" t="s">
        <v>7</v>
      </c>
      <c r="C17" s="11"/>
      <c r="D17" s="11"/>
      <c r="E17" s="11"/>
      <c r="F17" s="11"/>
      <c r="G17" s="11"/>
      <c r="H17" s="11"/>
      <c r="I17" s="11"/>
      <c r="J17" s="11"/>
      <c r="K17" s="11"/>
      <c r="L17" s="11"/>
      <c r="M17" s="11"/>
      <c r="N17" s="11"/>
    </row>
    <row r="18" spans="1:14" ht="15.75" customHeight="1" x14ac:dyDescent="0.25">
      <c r="A18" s="12"/>
      <c r="B18" s="40" t="s">
        <v>638</v>
      </c>
      <c r="C18" s="40"/>
      <c r="D18" s="40"/>
      <c r="E18" s="40"/>
      <c r="F18" s="40"/>
      <c r="G18" s="40"/>
      <c r="H18" s="40"/>
      <c r="I18" s="40"/>
      <c r="J18" s="40"/>
      <c r="K18" s="40"/>
      <c r="L18" s="40"/>
      <c r="M18" s="40"/>
      <c r="N18" s="40"/>
    </row>
    <row r="19" spans="1:14" x14ac:dyDescent="0.25">
      <c r="A19" s="12"/>
      <c r="B19" s="44"/>
      <c r="C19" s="44"/>
      <c r="D19" s="44"/>
      <c r="E19" s="44"/>
      <c r="F19" s="44"/>
      <c r="G19" s="44"/>
      <c r="H19" s="44"/>
      <c r="I19" s="44"/>
      <c r="J19" s="44"/>
      <c r="K19" s="44"/>
      <c r="L19" s="44"/>
      <c r="M19" s="44"/>
      <c r="N19" s="44"/>
    </row>
    <row r="20" spans="1:14" x14ac:dyDescent="0.25">
      <c r="A20" s="12"/>
      <c r="B20" s="4"/>
      <c r="C20" s="4"/>
      <c r="D20" s="4"/>
      <c r="E20" s="4"/>
      <c r="F20" s="4"/>
      <c r="G20" s="4"/>
      <c r="H20" s="4"/>
      <c r="I20" s="4"/>
      <c r="J20" s="4"/>
      <c r="K20" s="4"/>
      <c r="L20" s="4"/>
      <c r="M20" s="4"/>
      <c r="N20" s="4"/>
    </row>
    <row r="21" spans="1:14" ht="15.75" thickBot="1" x14ac:dyDescent="0.3">
      <c r="A21" s="12"/>
      <c r="B21" s="17"/>
      <c r="C21" s="17" t="s">
        <v>340</v>
      </c>
      <c r="D21" s="38" t="s">
        <v>639</v>
      </c>
      <c r="E21" s="38"/>
      <c r="F21" s="38"/>
      <c r="G21" s="38"/>
      <c r="H21" s="38"/>
      <c r="I21" s="38"/>
      <c r="J21" s="38"/>
      <c r="K21" s="38"/>
      <c r="L21" s="38"/>
      <c r="M21" s="38"/>
      <c r="N21" s="17"/>
    </row>
    <row r="22" spans="1:14" ht="15.75" thickBot="1" x14ac:dyDescent="0.3">
      <c r="A22" s="12"/>
      <c r="B22" s="17"/>
      <c r="C22" s="17" t="s">
        <v>340</v>
      </c>
      <c r="D22" s="90" t="s">
        <v>640</v>
      </c>
      <c r="E22" s="90"/>
      <c r="F22" s="17"/>
      <c r="G22" s="17" t="s">
        <v>340</v>
      </c>
      <c r="H22" s="53" t="s">
        <v>641</v>
      </c>
      <c r="I22" s="53"/>
      <c r="J22" s="17"/>
      <c r="K22" s="17" t="s">
        <v>340</v>
      </c>
      <c r="L22" s="53" t="s">
        <v>642</v>
      </c>
      <c r="M22" s="53"/>
      <c r="N22" s="17"/>
    </row>
    <row r="23" spans="1:14" x14ac:dyDescent="0.25">
      <c r="A23" s="12"/>
      <c r="B23" s="47">
        <v>2014</v>
      </c>
      <c r="C23" s="21" t="s">
        <v>340</v>
      </c>
      <c r="D23" s="22" t="s">
        <v>347</v>
      </c>
      <c r="E23" s="33">
        <v>231928</v>
      </c>
      <c r="F23" s="25" t="s">
        <v>340</v>
      </c>
      <c r="G23" s="21" t="s">
        <v>340</v>
      </c>
      <c r="H23" s="22" t="s">
        <v>347</v>
      </c>
      <c r="I23" s="33">
        <v>196164</v>
      </c>
      <c r="J23" s="25" t="s">
        <v>340</v>
      </c>
      <c r="K23" s="21" t="s">
        <v>340</v>
      </c>
      <c r="L23" s="22" t="s">
        <v>347</v>
      </c>
      <c r="M23" s="33">
        <v>428092</v>
      </c>
      <c r="N23" s="25" t="s">
        <v>340</v>
      </c>
    </row>
    <row r="24" spans="1:14" x14ac:dyDescent="0.25">
      <c r="A24" s="12"/>
      <c r="B24" s="46">
        <v>2015</v>
      </c>
      <c r="C24" s="17" t="s">
        <v>340</v>
      </c>
      <c r="D24" s="27"/>
      <c r="E24" s="28">
        <v>90908</v>
      </c>
      <c r="F24" s="29" t="s">
        <v>340</v>
      </c>
      <c r="G24" s="17" t="s">
        <v>340</v>
      </c>
      <c r="H24" s="27"/>
      <c r="I24" s="28">
        <v>77119</v>
      </c>
      <c r="J24" s="29" t="s">
        <v>340</v>
      </c>
      <c r="K24" s="17" t="s">
        <v>340</v>
      </c>
      <c r="L24" s="27"/>
      <c r="M24" s="28">
        <v>168027</v>
      </c>
      <c r="N24" s="29" t="s">
        <v>340</v>
      </c>
    </row>
    <row r="25" spans="1:14" x14ac:dyDescent="0.25">
      <c r="A25" s="12"/>
      <c r="B25" s="47">
        <v>2016</v>
      </c>
      <c r="C25" s="21" t="s">
        <v>340</v>
      </c>
      <c r="D25" s="22"/>
      <c r="E25" s="33">
        <v>32794</v>
      </c>
      <c r="F25" s="25" t="s">
        <v>340</v>
      </c>
      <c r="G25" s="21" t="s">
        <v>340</v>
      </c>
      <c r="H25" s="22"/>
      <c r="I25" s="33">
        <v>16844</v>
      </c>
      <c r="J25" s="25" t="s">
        <v>340</v>
      </c>
      <c r="K25" s="21" t="s">
        <v>340</v>
      </c>
      <c r="L25" s="22"/>
      <c r="M25" s="33">
        <v>49638</v>
      </c>
      <c r="N25" s="25" t="s">
        <v>340</v>
      </c>
    </row>
    <row r="26" spans="1:14" x14ac:dyDescent="0.25">
      <c r="A26" s="12"/>
      <c r="B26" s="46">
        <v>2017</v>
      </c>
      <c r="C26" s="17" t="s">
        <v>340</v>
      </c>
      <c r="D26" s="27"/>
      <c r="E26" s="28">
        <v>28732</v>
      </c>
      <c r="F26" s="29" t="s">
        <v>340</v>
      </c>
      <c r="G26" s="17" t="s">
        <v>340</v>
      </c>
      <c r="H26" s="27"/>
      <c r="I26" s="28">
        <v>24720</v>
      </c>
      <c r="J26" s="29" t="s">
        <v>340</v>
      </c>
      <c r="K26" s="17" t="s">
        <v>340</v>
      </c>
      <c r="L26" s="27"/>
      <c r="M26" s="28">
        <v>53452</v>
      </c>
      <c r="N26" s="29" t="s">
        <v>340</v>
      </c>
    </row>
    <row r="27" spans="1:14" ht="15.75" thickBot="1" x14ac:dyDescent="0.3">
      <c r="A27" s="12"/>
      <c r="B27" s="47">
        <v>2018</v>
      </c>
      <c r="C27" s="21" t="s">
        <v>340</v>
      </c>
      <c r="D27" s="22"/>
      <c r="E27" s="33">
        <v>22015</v>
      </c>
      <c r="F27" s="25" t="s">
        <v>340</v>
      </c>
      <c r="G27" s="21" t="s">
        <v>340</v>
      </c>
      <c r="H27" s="22"/>
      <c r="I27" s="33">
        <v>9828</v>
      </c>
      <c r="J27" s="25" t="s">
        <v>340</v>
      </c>
      <c r="K27" s="21" t="s">
        <v>340</v>
      </c>
      <c r="L27" s="22"/>
      <c r="M27" s="33">
        <v>31843</v>
      </c>
      <c r="N27" s="25" t="s">
        <v>340</v>
      </c>
    </row>
    <row r="28" spans="1:14" x14ac:dyDescent="0.25">
      <c r="A28" s="12"/>
      <c r="B28" s="16"/>
      <c r="C28" s="16" t="s">
        <v>340</v>
      </c>
      <c r="D28" s="31"/>
      <c r="E28" s="31"/>
      <c r="F28" s="16"/>
      <c r="G28" s="16" t="s">
        <v>340</v>
      </c>
      <c r="H28" s="31"/>
      <c r="I28" s="31"/>
      <c r="J28" s="16"/>
      <c r="K28" s="16" t="s">
        <v>340</v>
      </c>
      <c r="L28" s="31"/>
      <c r="M28" s="31"/>
      <c r="N28" s="16"/>
    </row>
    <row r="29" spans="1:14" ht="15.75" thickBot="1" x14ac:dyDescent="0.3">
      <c r="A29" s="12"/>
      <c r="B29" s="46" t="s">
        <v>151</v>
      </c>
      <c r="C29" s="17" t="s">
        <v>340</v>
      </c>
      <c r="D29" s="27" t="s">
        <v>347</v>
      </c>
      <c r="E29" s="28">
        <v>406377</v>
      </c>
      <c r="F29" s="29" t="s">
        <v>340</v>
      </c>
      <c r="G29" s="17" t="s">
        <v>340</v>
      </c>
      <c r="H29" s="27" t="s">
        <v>347</v>
      </c>
      <c r="I29" s="28">
        <v>324675</v>
      </c>
      <c r="J29" s="29" t="s">
        <v>340</v>
      </c>
      <c r="K29" s="17" t="s">
        <v>340</v>
      </c>
      <c r="L29" s="27" t="s">
        <v>347</v>
      </c>
      <c r="M29" s="28">
        <v>731052</v>
      </c>
      <c r="N29" s="29" t="s">
        <v>340</v>
      </c>
    </row>
    <row r="30" spans="1:14" ht="15.75" thickTop="1" x14ac:dyDescent="0.25">
      <c r="A30" s="12"/>
      <c r="B30" s="16"/>
      <c r="C30" s="16" t="s">
        <v>340</v>
      </c>
      <c r="D30" s="34"/>
      <c r="E30" s="34"/>
      <c r="F30" s="16"/>
      <c r="G30" s="16" t="s">
        <v>340</v>
      </c>
      <c r="H30" s="34"/>
      <c r="I30" s="34"/>
      <c r="J30" s="16"/>
      <c r="K30" s="16" t="s">
        <v>340</v>
      </c>
      <c r="L30" s="34"/>
      <c r="M30" s="34"/>
      <c r="N30" s="16"/>
    </row>
    <row r="31" spans="1:14" x14ac:dyDescent="0.25">
      <c r="A31" s="12"/>
      <c r="B31" s="11"/>
      <c r="C31" s="11"/>
      <c r="D31" s="11"/>
      <c r="E31" s="11"/>
      <c r="F31" s="11"/>
      <c r="G31" s="11"/>
      <c r="H31" s="11"/>
      <c r="I31" s="11"/>
      <c r="J31" s="11"/>
      <c r="K31" s="11"/>
      <c r="L31" s="11"/>
      <c r="M31" s="11"/>
      <c r="N31" s="11"/>
    </row>
    <row r="32" spans="1:14" ht="39" x14ac:dyDescent="0.25">
      <c r="A32" s="12"/>
      <c r="B32" s="84">
        <v>-1</v>
      </c>
      <c r="C32" s="84" t="s">
        <v>643</v>
      </c>
    </row>
    <row r="33" spans="1:14" ht="15" customHeight="1" x14ac:dyDescent="0.25">
      <c r="A33" s="12" t="s">
        <v>1070</v>
      </c>
      <c r="B33" s="11" t="s">
        <v>7</v>
      </c>
      <c r="C33" s="11"/>
      <c r="D33" s="11"/>
      <c r="E33" s="11"/>
      <c r="F33" s="11"/>
      <c r="G33" s="11"/>
      <c r="H33" s="11"/>
      <c r="I33" s="11"/>
      <c r="J33" s="11"/>
      <c r="K33" s="11"/>
      <c r="L33" s="11"/>
      <c r="M33" s="11"/>
      <c r="N33" s="11"/>
    </row>
    <row r="34" spans="1:14" ht="15.75" customHeight="1" x14ac:dyDescent="0.25">
      <c r="A34" s="12"/>
      <c r="B34" s="40" t="s">
        <v>644</v>
      </c>
      <c r="C34" s="40"/>
      <c r="D34" s="40"/>
      <c r="E34" s="40"/>
      <c r="F34" s="40"/>
      <c r="G34" s="40"/>
      <c r="H34" s="40"/>
      <c r="I34" s="40"/>
      <c r="J34" s="40"/>
      <c r="K34" s="40"/>
      <c r="L34" s="40"/>
      <c r="M34" s="40"/>
      <c r="N34" s="40"/>
    </row>
    <row r="35" spans="1:14" x14ac:dyDescent="0.25">
      <c r="A35" s="12"/>
      <c r="B35" s="44"/>
      <c r="C35" s="44"/>
      <c r="D35" s="44"/>
      <c r="E35" s="44"/>
      <c r="F35" s="44"/>
      <c r="G35" s="44"/>
      <c r="H35" s="44"/>
      <c r="I35" s="44"/>
      <c r="J35" s="44"/>
      <c r="K35" s="44"/>
      <c r="L35" s="44"/>
      <c r="M35" s="44"/>
      <c r="N35" s="44"/>
    </row>
    <row r="36" spans="1:14" x14ac:dyDescent="0.25">
      <c r="A36" s="12"/>
      <c r="B36" s="4"/>
      <c r="C36" s="4"/>
      <c r="D36" s="4"/>
      <c r="E36" s="4"/>
      <c r="F36" s="4"/>
      <c r="G36" s="4"/>
      <c r="H36" s="4"/>
      <c r="I36" s="4"/>
      <c r="J36" s="4"/>
      <c r="K36" s="4"/>
      <c r="L36" s="4"/>
      <c r="M36" s="4"/>
      <c r="N36" s="4"/>
    </row>
    <row r="37" spans="1:14" ht="15.75" thickBot="1" x14ac:dyDescent="0.3">
      <c r="A37" s="12"/>
      <c r="B37" s="17"/>
      <c r="C37" s="17" t="s">
        <v>340</v>
      </c>
      <c r="D37" s="38" t="s">
        <v>645</v>
      </c>
      <c r="E37" s="38"/>
      <c r="F37" s="38"/>
      <c r="G37" s="38"/>
      <c r="H37" s="38"/>
      <c r="I37" s="38"/>
      <c r="J37" s="38"/>
      <c r="K37" s="38"/>
      <c r="L37" s="38"/>
      <c r="M37" s="38"/>
      <c r="N37" s="17"/>
    </row>
    <row r="38" spans="1:14" ht="15.75" thickBot="1" x14ac:dyDescent="0.3">
      <c r="A38" s="12"/>
      <c r="B38" s="17"/>
      <c r="C38" s="17" t="s">
        <v>340</v>
      </c>
      <c r="D38" s="53">
        <v>2013</v>
      </c>
      <c r="E38" s="53"/>
      <c r="F38" s="17"/>
      <c r="G38" s="17" t="s">
        <v>340</v>
      </c>
      <c r="H38" s="53">
        <v>2012</v>
      </c>
      <c r="I38" s="53"/>
      <c r="J38" s="17"/>
      <c r="K38" s="17" t="s">
        <v>340</v>
      </c>
      <c r="L38" s="53">
        <v>2011</v>
      </c>
      <c r="M38" s="53"/>
      <c r="N38" s="17"/>
    </row>
    <row r="39" spans="1:14" x14ac:dyDescent="0.25">
      <c r="A39" s="12"/>
      <c r="B39" s="47" t="s">
        <v>634</v>
      </c>
      <c r="C39" s="21" t="s">
        <v>340</v>
      </c>
      <c r="D39" s="22" t="s">
        <v>347</v>
      </c>
      <c r="E39" s="23">
        <v>277</v>
      </c>
      <c r="F39" s="25" t="s">
        <v>340</v>
      </c>
      <c r="G39" s="21" t="s">
        <v>340</v>
      </c>
      <c r="H39" s="22" t="s">
        <v>347</v>
      </c>
      <c r="I39" s="23">
        <v>204</v>
      </c>
      <c r="J39" s="25" t="s">
        <v>340</v>
      </c>
      <c r="K39" s="21" t="s">
        <v>340</v>
      </c>
      <c r="L39" s="22" t="s">
        <v>347</v>
      </c>
      <c r="M39" s="23">
        <v>159</v>
      </c>
      <c r="N39" s="25" t="s">
        <v>340</v>
      </c>
    </row>
    <row r="40" spans="1:14" x14ac:dyDescent="0.25">
      <c r="A40" s="12"/>
      <c r="B40" s="46" t="s">
        <v>646</v>
      </c>
      <c r="C40" s="17" t="s">
        <v>340</v>
      </c>
      <c r="D40" s="27"/>
      <c r="E40" s="28">
        <v>1196</v>
      </c>
      <c r="F40" s="29" t="s">
        <v>340</v>
      </c>
      <c r="G40" s="17" t="s">
        <v>340</v>
      </c>
      <c r="H40" s="27"/>
      <c r="I40" s="28">
        <v>1328</v>
      </c>
      <c r="J40" s="29" t="s">
        <v>340</v>
      </c>
      <c r="K40" s="17" t="s">
        <v>340</v>
      </c>
      <c r="L40" s="27"/>
      <c r="M40" s="28">
        <v>1694</v>
      </c>
      <c r="N40" s="29" t="s">
        <v>340</v>
      </c>
    </row>
    <row r="41" spans="1:14" x14ac:dyDescent="0.25">
      <c r="A41" s="12"/>
      <c r="B41" s="47" t="s">
        <v>636</v>
      </c>
      <c r="C41" s="21" t="s">
        <v>340</v>
      </c>
      <c r="D41" s="22"/>
      <c r="E41" s="33">
        <v>1603</v>
      </c>
      <c r="F41" s="25" t="s">
        <v>340</v>
      </c>
      <c r="G41" s="21" t="s">
        <v>340</v>
      </c>
      <c r="H41" s="22"/>
      <c r="I41" s="33">
        <v>1501</v>
      </c>
      <c r="J41" s="25" t="s">
        <v>340</v>
      </c>
      <c r="K41" s="21" t="s">
        <v>340</v>
      </c>
      <c r="L41" s="22"/>
      <c r="M41" s="33">
        <v>1963</v>
      </c>
      <c r="N41" s="25" t="s">
        <v>340</v>
      </c>
    </row>
    <row r="42" spans="1:14" ht="15.75" thickBot="1" x14ac:dyDescent="0.3">
      <c r="A42" s="12"/>
      <c r="B42" s="46" t="s">
        <v>637</v>
      </c>
      <c r="C42" s="17" t="s">
        <v>340</v>
      </c>
      <c r="D42" s="27"/>
      <c r="E42" s="28">
        <v>8320</v>
      </c>
      <c r="F42" s="29" t="s">
        <v>340</v>
      </c>
      <c r="G42" s="17" t="s">
        <v>340</v>
      </c>
      <c r="H42" s="27"/>
      <c r="I42" s="28">
        <v>7433</v>
      </c>
      <c r="J42" s="29" t="s">
        <v>340</v>
      </c>
      <c r="K42" s="17" t="s">
        <v>340</v>
      </c>
      <c r="L42" s="27"/>
      <c r="M42" s="28">
        <v>8633</v>
      </c>
      <c r="N42" s="29" t="s">
        <v>340</v>
      </c>
    </row>
    <row r="43" spans="1:14" x14ac:dyDescent="0.25">
      <c r="A43" s="12"/>
      <c r="B43" s="16"/>
      <c r="C43" s="16" t="s">
        <v>340</v>
      </c>
      <c r="D43" s="31"/>
      <c r="E43" s="31"/>
      <c r="F43" s="16"/>
      <c r="G43" s="16" t="s">
        <v>340</v>
      </c>
      <c r="H43" s="31"/>
      <c r="I43" s="31"/>
      <c r="J43" s="16"/>
      <c r="K43" s="16" t="s">
        <v>340</v>
      </c>
      <c r="L43" s="31"/>
      <c r="M43" s="31"/>
      <c r="N43" s="16"/>
    </row>
    <row r="44" spans="1:14" ht="15.75" thickBot="1" x14ac:dyDescent="0.3">
      <c r="A44" s="12"/>
      <c r="B44" s="19" t="s">
        <v>151</v>
      </c>
      <c r="C44" s="21" t="s">
        <v>340</v>
      </c>
      <c r="D44" s="22" t="s">
        <v>347</v>
      </c>
      <c r="E44" s="23" t="s">
        <v>647</v>
      </c>
      <c r="F44" s="25" t="s">
        <v>340</v>
      </c>
      <c r="G44" s="21" t="s">
        <v>340</v>
      </c>
      <c r="H44" s="22" t="s">
        <v>347</v>
      </c>
      <c r="I44" s="23" t="s">
        <v>648</v>
      </c>
      <c r="J44" s="25" t="s">
        <v>340</v>
      </c>
      <c r="K44" s="21" t="s">
        <v>340</v>
      </c>
      <c r="L44" s="22" t="s">
        <v>347</v>
      </c>
      <c r="M44" s="23" t="s">
        <v>649</v>
      </c>
      <c r="N44" s="25" t="s">
        <v>340</v>
      </c>
    </row>
    <row r="45" spans="1:14" ht="15.75" thickTop="1" x14ac:dyDescent="0.25">
      <c r="A45" s="12"/>
      <c r="B45" s="16"/>
      <c r="C45" s="16" t="s">
        <v>340</v>
      </c>
      <c r="D45" s="34"/>
      <c r="E45" s="34"/>
      <c r="F45" s="16"/>
      <c r="G45" s="16" t="s">
        <v>340</v>
      </c>
      <c r="H45" s="34"/>
      <c r="I45" s="34"/>
      <c r="J45" s="16"/>
      <c r="K45" s="16" t="s">
        <v>340</v>
      </c>
      <c r="L45" s="34"/>
      <c r="M45" s="34"/>
      <c r="N45" s="16"/>
    </row>
  </sheetData>
  <mergeCells count="27">
    <mergeCell ref="A33:A45"/>
    <mergeCell ref="B33:N33"/>
    <mergeCell ref="B34:N34"/>
    <mergeCell ref="B35:N35"/>
    <mergeCell ref="B5:N5"/>
    <mergeCell ref="B6:N6"/>
    <mergeCell ref="A17:A32"/>
    <mergeCell ref="B17:N17"/>
    <mergeCell ref="B18:N18"/>
    <mergeCell ref="B19:N19"/>
    <mergeCell ref="B31:N31"/>
    <mergeCell ref="D37:M37"/>
    <mergeCell ref="D38:E38"/>
    <mergeCell ref="H38:I38"/>
    <mergeCell ref="L38:M38"/>
    <mergeCell ref="A1:A2"/>
    <mergeCell ref="B1:N1"/>
    <mergeCell ref="B2:N2"/>
    <mergeCell ref="B3:N3"/>
    <mergeCell ref="A4:A16"/>
    <mergeCell ref="B4:N4"/>
    <mergeCell ref="D8:E8"/>
    <mergeCell ref="H8:I8"/>
    <mergeCell ref="D21:M21"/>
    <mergeCell ref="D22:E22"/>
    <mergeCell ref="H22:I22"/>
    <mergeCell ref="L22:M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2" width="10.140625" bestFit="1" customWidth="1"/>
    <col min="3" max="3" width="36.5703125" bestFit="1" customWidth="1"/>
    <col min="4" max="4" width="2" customWidth="1"/>
    <col min="5" max="5" width="7.42578125" customWidth="1"/>
    <col min="6" max="6" width="1.85546875" bestFit="1" customWidth="1"/>
    <col min="7" max="7" width="1.5703125" bestFit="1" customWidth="1"/>
    <col min="9" max="9" width="5.5703125" bestFit="1" customWidth="1"/>
    <col min="10" max="10" width="1.85546875" bestFit="1" customWidth="1"/>
    <col min="11" max="11" width="1.5703125" bestFit="1" customWidth="1"/>
    <col min="12" max="12" width="2" customWidth="1"/>
    <col min="13" max="13" width="7.42578125" customWidth="1"/>
    <col min="14" max="14" width="1.85546875" bestFit="1" customWidth="1"/>
    <col min="15" max="15" width="1.5703125" bestFit="1" customWidth="1"/>
    <col min="17" max="17" width="5.5703125" bestFit="1" customWidth="1"/>
    <col min="18" max="18" width="1.85546875" bestFit="1" customWidth="1"/>
  </cols>
  <sheetData>
    <row r="1" spans="1:18" ht="15" customHeight="1" x14ac:dyDescent="0.25">
      <c r="A1" s="9" t="s">
        <v>1071</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1</v>
      </c>
      <c r="B3" s="11" t="s">
        <v>7</v>
      </c>
      <c r="C3" s="11"/>
      <c r="D3" s="11"/>
      <c r="E3" s="11"/>
      <c r="F3" s="11"/>
      <c r="G3" s="11"/>
      <c r="H3" s="11"/>
      <c r="I3" s="11"/>
      <c r="J3" s="11"/>
      <c r="K3" s="11"/>
      <c r="L3" s="11"/>
      <c r="M3" s="11"/>
      <c r="N3" s="11"/>
      <c r="O3" s="11"/>
      <c r="P3" s="11"/>
      <c r="Q3" s="11"/>
      <c r="R3" s="11"/>
    </row>
    <row r="4" spans="1:18" ht="15" customHeight="1" x14ac:dyDescent="0.25">
      <c r="A4" s="12" t="s">
        <v>1072</v>
      </c>
      <c r="B4" s="11" t="s">
        <v>7</v>
      </c>
      <c r="C4" s="11"/>
      <c r="D4" s="11"/>
      <c r="E4" s="11"/>
      <c r="F4" s="11"/>
      <c r="G4" s="11"/>
      <c r="H4" s="11"/>
      <c r="I4" s="11"/>
      <c r="J4" s="11"/>
      <c r="K4" s="11"/>
      <c r="L4" s="11"/>
      <c r="M4" s="11"/>
      <c r="N4" s="11"/>
      <c r="O4" s="11"/>
      <c r="P4" s="11"/>
      <c r="Q4" s="11"/>
      <c r="R4" s="11"/>
    </row>
    <row r="5" spans="1:18" ht="15.75" customHeight="1" x14ac:dyDescent="0.25">
      <c r="A5" s="12"/>
      <c r="B5" s="40" t="s">
        <v>659</v>
      </c>
      <c r="C5" s="40"/>
      <c r="D5" s="40"/>
      <c r="E5" s="40"/>
      <c r="F5" s="40"/>
      <c r="G5" s="40"/>
      <c r="H5" s="40"/>
      <c r="I5" s="40"/>
      <c r="J5" s="40"/>
      <c r="K5" s="40"/>
      <c r="L5" s="40"/>
      <c r="M5" s="40"/>
      <c r="N5" s="40"/>
      <c r="O5" s="40"/>
      <c r="P5" s="40"/>
      <c r="Q5" s="40"/>
      <c r="R5" s="40"/>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340</v>
      </c>
      <c r="D8" s="38">
        <v>2013</v>
      </c>
      <c r="E8" s="38"/>
      <c r="F8" s="38"/>
      <c r="G8" s="38"/>
      <c r="H8" s="38"/>
      <c r="I8" s="38"/>
      <c r="J8" s="17"/>
      <c r="K8" s="17" t="s">
        <v>340</v>
      </c>
      <c r="L8" s="38">
        <v>2012</v>
      </c>
      <c r="M8" s="38"/>
      <c r="N8" s="38"/>
      <c r="O8" s="38"/>
      <c r="P8" s="38"/>
      <c r="Q8" s="38"/>
      <c r="R8" s="17"/>
    </row>
    <row r="9" spans="1:18" x14ac:dyDescent="0.25">
      <c r="A9" s="12"/>
      <c r="B9" s="36"/>
      <c r="C9" s="36" t="s">
        <v>340</v>
      </c>
      <c r="D9" s="61" t="s">
        <v>660</v>
      </c>
      <c r="E9" s="61"/>
      <c r="F9" s="59"/>
      <c r="G9" s="59" t="s">
        <v>340</v>
      </c>
      <c r="H9" s="61" t="s">
        <v>661</v>
      </c>
      <c r="I9" s="61"/>
      <c r="J9" s="36"/>
      <c r="K9" s="36" t="s">
        <v>340</v>
      </c>
      <c r="L9" s="61" t="s">
        <v>660</v>
      </c>
      <c r="M9" s="61"/>
      <c r="N9" s="59"/>
      <c r="O9" s="59" t="s">
        <v>340</v>
      </c>
      <c r="P9" s="61" t="s">
        <v>661</v>
      </c>
      <c r="Q9" s="61"/>
      <c r="R9" s="36"/>
    </row>
    <row r="10" spans="1:18" ht="15.75" thickBot="1" x14ac:dyDescent="0.3">
      <c r="A10" s="12"/>
      <c r="B10" s="36"/>
      <c r="C10" s="36"/>
      <c r="D10" s="38"/>
      <c r="E10" s="38"/>
      <c r="F10" s="36"/>
      <c r="G10" s="36"/>
      <c r="H10" s="38" t="s">
        <v>662</v>
      </c>
      <c r="I10" s="38"/>
      <c r="J10" s="36"/>
      <c r="K10" s="36"/>
      <c r="L10" s="38"/>
      <c r="M10" s="38"/>
      <c r="N10" s="36"/>
      <c r="O10" s="36"/>
      <c r="P10" s="38" t="s">
        <v>662</v>
      </c>
      <c r="Q10" s="38"/>
      <c r="R10" s="36"/>
    </row>
    <row r="11" spans="1:18" x14ac:dyDescent="0.25">
      <c r="A11" s="12"/>
      <c r="B11" s="47">
        <v>2013</v>
      </c>
      <c r="C11" s="21" t="s">
        <v>340</v>
      </c>
      <c r="D11" s="25" t="s">
        <v>347</v>
      </c>
      <c r="E11" s="51" t="s">
        <v>399</v>
      </c>
      <c r="F11" s="25" t="s">
        <v>340</v>
      </c>
      <c r="G11" s="21" t="s">
        <v>340</v>
      </c>
      <c r="H11" s="25"/>
      <c r="I11" s="51" t="s">
        <v>399</v>
      </c>
      <c r="J11" s="25" t="s">
        <v>340</v>
      </c>
      <c r="K11" s="21" t="s">
        <v>340</v>
      </c>
      <c r="L11" s="22" t="s">
        <v>347</v>
      </c>
      <c r="M11" s="33">
        <v>39914</v>
      </c>
      <c r="N11" s="25" t="s">
        <v>340</v>
      </c>
      <c r="O11" s="21" t="s">
        <v>340</v>
      </c>
      <c r="P11" s="22"/>
      <c r="Q11" s="91">
        <v>4.0500000000000001E-2</v>
      </c>
      <c r="R11" s="25" t="s">
        <v>340</v>
      </c>
    </row>
    <row r="12" spans="1:18" x14ac:dyDescent="0.25">
      <c r="A12" s="12"/>
      <c r="B12" s="46">
        <v>2014</v>
      </c>
      <c r="C12" s="17" t="s">
        <v>340</v>
      </c>
      <c r="D12" s="27"/>
      <c r="E12" s="28">
        <v>13000</v>
      </c>
      <c r="F12" s="29" t="s">
        <v>340</v>
      </c>
      <c r="G12" s="17" t="s">
        <v>340</v>
      </c>
      <c r="H12" s="27"/>
      <c r="I12" s="92">
        <v>2.9000000000000001E-2</v>
      </c>
      <c r="J12" s="29" t="s">
        <v>340</v>
      </c>
      <c r="K12" s="17" t="s">
        <v>340</v>
      </c>
      <c r="L12" s="27"/>
      <c r="M12" s="28">
        <v>13000</v>
      </c>
      <c r="N12" s="29" t="s">
        <v>340</v>
      </c>
      <c r="O12" s="17" t="s">
        <v>340</v>
      </c>
      <c r="P12" s="27"/>
      <c r="Q12" s="92">
        <v>2.9000000000000001E-2</v>
      </c>
      <c r="R12" s="29" t="s">
        <v>340</v>
      </c>
    </row>
    <row r="13" spans="1:18" x14ac:dyDescent="0.25">
      <c r="A13" s="12"/>
      <c r="B13" s="47">
        <v>2015</v>
      </c>
      <c r="C13" s="21" t="s">
        <v>340</v>
      </c>
      <c r="D13" s="22"/>
      <c r="E13" s="33">
        <v>8756</v>
      </c>
      <c r="F13" s="25" t="s">
        <v>340</v>
      </c>
      <c r="G13" s="21" t="s">
        <v>340</v>
      </c>
      <c r="H13" s="22"/>
      <c r="I13" s="91">
        <v>5.4999999999999997E-3</v>
      </c>
      <c r="J13" s="25" t="s">
        <v>340</v>
      </c>
      <c r="K13" s="21" t="s">
        <v>340</v>
      </c>
      <c r="L13" s="25"/>
      <c r="M13" s="51" t="s">
        <v>399</v>
      </c>
      <c r="N13" s="25" t="s">
        <v>340</v>
      </c>
      <c r="O13" s="21" t="s">
        <v>340</v>
      </c>
      <c r="P13" s="25"/>
      <c r="Q13" s="51" t="s">
        <v>399</v>
      </c>
      <c r="R13" s="25" t="s">
        <v>340</v>
      </c>
    </row>
    <row r="14" spans="1:18" x14ac:dyDescent="0.25">
      <c r="A14" s="12"/>
      <c r="B14" s="46">
        <v>2016</v>
      </c>
      <c r="C14" s="17" t="s">
        <v>340</v>
      </c>
      <c r="D14" s="27"/>
      <c r="E14" s="28">
        <v>18827</v>
      </c>
      <c r="F14" s="29" t="s">
        <v>340</v>
      </c>
      <c r="G14" s="17" t="s">
        <v>340</v>
      </c>
      <c r="H14" s="27"/>
      <c r="I14" s="92">
        <v>1.2800000000000001E-2</v>
      </c>
      <c r="J14" s="29" t="s">
        <v>340</v>
      </c>
      <c r="K14" s="17" t="s">
        <v>340</v>
      </c>
      <c r="L14" s="27"/>
      <c r="M14" s="28">
        <v>9689</v>
      </c>
      <c r="N14" s="29" t="s">
        <v>340</v>
      </c>
      <c r="O14" s="17" t="s">
        <v>340</v>
      </c>
      <c r="P14" s="27"/>
      <c r="Q14" s="92">
        <v>1.5599999999999999E-2</v>
      </c>
      <c r="R14" s="29" t="s">
        <v>340</v>
      </c>
    </row>
    <row r="15" spans="1:18" x14ac:dyDescent="0.25">
      <c r="A15" s="12"/>
      <c r="B15" s="47">
        <v>2017</v>
      </c>
      <c r="C15" s="21" t="s">
        <v>340</v>
      </c>
      <c r="D15" s="22"/>
      <c r="E15" s="33">
        <v>33000</v>
      </c>
      <c r="F15" s="25" t="s">
        <v>340</v>
      </c>
      <c r="G15" s="21" t="s">
        <v>340</v>
      </c>
      <c r="H15" s="22"/>
      <c r="I15" s="91">
        <v>2.8899999999999999E-2</v>
      </c>
      <c r="J15" s="25" t="s">
        <v>340</v>
      </c>
      <c r="K15" s="21" t="s">
        <v>340</v>
      </c>
      <c r="L15" s="22"/>
      <c r="M15" s="33">
        <v>33000</v>
      </c>
      <c r="N15" s="25" t="s">
        <v>340</v>
      </c>
      <c r="O15" s="21" t="s">
        <v>340</v>
      </c>
      <c r="P15" s="22"/>
      <c r="Q15" s="91">
        <v>2.8899999999999999E-2</v>
      </c>
      <c r="R15" s="25" t="s">
        <v>340</v>
      </c>
    </row>
    <row r="16" spans="1:18" x14ac:dyDescent="0.25">
      <c r="A16" s="12"/>
      <c r="B16" s="46">
        <v>2018</v>
      </c>
      <c r="C16" s="17" t="s">
        <v>340</v>
      </c>
      <c r="D16" s="27"/>
      <c r="E16" s="28">
        <v>17758</v>
      </c>
      <c r="F16" s="29" t="s">
        <v>340</v>
      </c>
      <c r="G16" s="17" t="s">
        <v>340</v>
      </c>
      <c r="H16" s="27"/>
      <c r="I16" s="92">
        <v>2.1499999999999998E-2</v>
      </c>
      <c r="J16" s="29" t="s">
        <v>340</v>
      </c>
      <c r="K16" s="17" t="s">
        <v>340</v>
      </c>
      <c r="L16" s="27"/>
      <c r="M16" s="28">
        <v>5000</v>
      </c>
      <c r="N16" s="29" t="s">
        <v>340</v>
      </c>
      <c r="O16" s="17" t="s">
        <v>340</v>
      </c>
      <c r="P16" s="27"/>
      <c r="Q16" s="92">
        <v>3.7499999999999999E-2</v>
      </c>
      <c r="R16" s="29" t="s">
        <v>340</v>
      </c>
    </row>
    <row r="17" spans="1:18" ht="15.75" thickBot="1" x14ac:dyDescent="0.3">
      <c r="A17" s="12"/>
      <c r="B17" s="47" t="s">
        <v>627</v>
      </c>
      <c r="C17" s="21" t="s">
        <v>340</v>
      </c>
      <c r="D17" s="22"/>
      <c r="E17" s="33">
        <v>27722</v>
      </c>
      <c r="F17" s="25" t="s">
        <v>340</v>
      </c>
      <c r="G17" s="21" t="s">
        <v>340</v>
      </c>
      <c r="H17" s="22"/>
      <c r="I17" s="91">
        <v>1.9599999999999999E-2</v>
      </c>
      <c r="J17" s="25" t="s">
        <v>340</v>
      </c>
      <c r="K17" s="21" t="s">
        <v>340</v>
      </c>
      <c r="L17" s="22"/>
      <c r="M17" s="33">
        <v>10000</v>
      </c>
      <c r="N17" s="25" t="s">
        <v>340</v>
      </c>
      <c r="O17" s="21" t="s">
        <v>340</v>
      </c>
      <c r="P17" s="22"/>
      <c r="Q17" s="91">
        <v>1.4999999999999999E-2</v>
      </c>
      <c r="R17" s="25" t="s">
        <v>340</v>
      </c>
    </row>
    <row r="18" spans="1:18" x14ac:dyDescent="0.25">
      <c r="A18" s="12"/>
      <c r="B18" s="16"/>
      <c r="C18" s="16" t="s">
        <v>340</v>
      </c>
      <c r="D18" s="31"/>
      <c r="E18" s="31"/>
      <c r="F18" s="16"/>
      <c r="G18" s="16" t="s">
        <v>340</v>
      </c>
      <c r="H18" s="16"/>
      <c r="I18" s="16"/>
      <c r="J18" s="16"/>
      <c r="K18" s="16" t="s">
        <v>340</v>
      </c>
      <c r="L18" s="31"/>
      <c r="M18" s="31"/>
      <c r="N18" s="16"/>
      <c r="O18" s="16" t="s">
        <v>340</v>
      </c>
      <c r="P18" s="16"/>
      <c r="Q18" s="16"/>
      <c r="R18" s="16"/>
    </row>
    <row r="19" spans="1:18" ht="15.75" thickBot="1" x14ac:dyDescent="0.3">
      <c r="A19" s="12"/>
      <c r="B19" s="2"/>
      <c r="C19" s="17" t="s">
        <v>340</v>
      </c>
      <c r="D19" s="27" t="s">
        <v>347</v>
      </c>
      <c r="E19" s="28">
        <v>119063</v>
      </c>
      <c r="F19" s="29" t="s">
        <v>340</v>
      </c>
      <c r="G19" s="17" t="s">
        <v>340</v>
      </c>
      <c r="H19" s="27"/>
      <c r="I19" s="92">
        <v>2.1399999999999999E-2</v>
      </c>
      <c r="J19" s="29" t="s">
        <v>340</v>
      </c>
      <c r="K19" s="17" t="s">
        <v>340</v>
      </c>
      <c r="L19" s="27" t="s">
        <v>347</v>
      </c>
      <c r="M19" s="28">
        <v>110603</v>
      </c>
      <c r="N19" s="29" t="s">
        <v>340</v>
      </c>
      <c r="O19" s="17" t="s">
        <v>340</v>
      </c>
      <c r="P19" s="27"/>
      <c r="Q19" s="92">
        <v>3.1099999999999999E-2</v>
      </c>
      <c r="R19" s="29" t="s">
        <v>340</v>
      </c>
    </row>
    <row r="20" spans="1:18" ht="15.75" thickTop="1" x14ac:dyDescent="0.25">
      <c r="A20" s="12"/>
      <c r="B20" s="16"/>
      <c r="C20" s="16" t="s">
        <v>340</v>
      </c>
      <c r="D20" s="34"/>
      <c r="E20" s="34"/>
      <c r="F20" s="16"/>
      <c r="G20" s="16" t="s">
        <v>340</v>
      </c>
      <c r="H20" s="16"/>
      <c r="I20" s="16"/>
      <c r="J20" s="16"/>
      <c r="K20" s="16" t="s">
        <v>340</v>
      </c>
      <c r="L20" s="34"/>
      <c r="M20" s="34"/>
      <c r="N20" s="16"/>
      <c r="O20" s="16" t="s">
        <v>340</v>
      </c>
      <c r="P20" s="16"/>
      <c r="Q20" s="16"/>
      <c r="R20" s="16"/>
    </row>
    <row r="21" spans="1:18" x14ac:dyDescent="0.25">
      <c r="A21" s="12"/>
      <c r="B21" s="11"/>
      <c r="C21" s="11"/>
      <c r="D21" s="11"/>
      <c r="E21" s="11"/>
      <c r="F21" s="11"/>
      <c r="G21" s="11"/>
      <c r="H21" s="11"/>
      <c r="I21" s="11"/>
      <c r="J21" s="11"/>
      <c r="K21" s="11"/>
      <c r="L21" s="11"/>
      <c r="M21" s="11"/>
      <c r="N21" s="11"/>
      <c r="O21" s="11"/>
      <c r="P21" s="11"/>
      <c r="Q21" s="11"/>
      <c r="R21" s="11"/>
    </row>
    <row r="22" spans="1:18" ht="29.25" x14ac:dyDescent="0.25">
      <c r="A22" s="12"/>
      <c r="B22" s="84">
        <v>-1</v>
      </c>
      <c r="C22" s="84" t="s">
        <v>663</v>
      </c>
    </row>
  </sheetData>
  <mergeCells count="26">
    <mergeCell ref="R9:R10"/>
    <mergeCell ref="A1:A2"/>
    <mergeCell ref="B1:R1"/>
    <mergeCell ref="B2:R2"/>
    <mergeCell ref="B3:R3"/>
    <mergeCell ref="A4:A22"/>
    <mergeCell ref="B4:R4"/>
    <mergeCell ref="B5:R5"/>
    <mergeCell ref="B6:R6"/>
    <mergeCell ref="B21:R21"/>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 customWidth="1"/>
    <col min="4" max="4" width="2.28515625" customWidth="1"/>
    <col min="5" max="5" width="11" customWidth="1"/>
    <col min="6" max="6" width="2.28515625" customWidth="1"/>
    <col min="7" max="7" width="2" customWidth="1"/>
    <col min="8" max="8" width="2.28515625" customWidth="1"/>
    <col min="9" max="9" width="11" customWidth="1"/>
    <col min="10" max="10" width="2.28515625" customWidth="1"/>
    <col min="11" max="11" width="2" customWidth="1"/>
    <col min="12" max="12" width="2.28515625" customWidth="1"/>
    <col min="13" max="13" width="11" customWidth="1"/>
    <col min="14" max="14" width="2.28515625" customWidth="1"/>
  </cols>
  <sheetData>
    <row r="1" spans="1:14" ht="15" customHeight="1" x14ac:dyDescent="0.25">
      <c r="A1" s="9" t="s">
        <v>1073</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3</v>
      </c>
      <c r="B3" s="11" t="s">
        <v>7</v>
      </c>
      <c r="C3" s="11"/>
      <c r="D3" s="11"/>
      <c r="E3" s="11"/>
      <c r="F3" s="11"/>
      <c r="G3" s="11"/>
      <c r="H3" s="11"/>
      <c r="I3" s="11"/>
      <c r="J3" s="11"/>
      <c r="K3" s="11"/>
      <c r="L3" s="11"/>
      <c r="M3" s="11"/>
      <c r="N3" s="11"/>
    </row>
    <row r="4" spans="1:14" ht="15" customHeight="1" x14ac:dyDescent="0.25">
      <c r="A4" s="12" t="s">
        <v>1074</v>
      </c>
      <c r="B4" s="11" t="s">
        <v>7</v>
      </c>
      <c r="C4" s="11"/>
      <c r="D4" s="11"/>
      <c r="E4" s="11"/>
      <c r="F4" s="11"/>
      <c r="G4" s="11"/>
      <c r="H4" s="11"/>
      <c r="I4" s="11"/>
      <c r="J4" s="11"/>
      <c r="K4" s="11"/>
      <c r="L4" s="11"/>
      <c r="M4" s="11"/>
      <c r="N4" s="11"/>
    </row>
    <row r="5" spans="1:14" ht="15.75" customHeight="1" x14ac:dyDescent="0.25">
      <c r="A5" s="12"/>
      <c r="B5" s="40" t="s">
        <v>675</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ht="15.75" thickBot="1" x14ac:dyDescent="0.3">
      <c r="A8" s="12"/>
      <c r="B8" s="17"/>
      <c r="C8" s="17" t="s">
        <v>340</v>
      </c>
      <c r="D8" s="38" t="s">
        <v>645</v>
      </c>
      <c r="E8" s="38"/>
      <c r="F8" s="38"/>
      <c r="G8" s="38"/>
      <c r="H8" s="38"/>
      <c r="I8" s="38"/>
      <c r="J8" s="38"/>
      <c r="K8" s="38"/>
      <c r="L8" s="38"/>
      <c r="M8" s="38"/>
      <c r="N8" s="17"/>
    </row>
    <row r="9" spans="1:14" ht="15.75" thickBot="1" x14ac:dyDescent="0.3">
      <c r="A9" s="12"/>
      <c r="B9" s="17"/>
      <c r="C9" s="17" t="s">
        <v>340</v>
      </c>
      <c r="D9" s="53">
        <v>2013</v>
      </c>
      <c r="E9" s="53"/>
      <c r="F9" s="17"/>
      <c r="G9" s="17" t="s">
        <v>340</v>
      </c>
      <c r="H9" s="53">
        <v>2012</v>
      </c>
      <c r="I9" s="53"/>
      <c r="J9" s="17"/>
      <c r="K9" s="17" t="s">
        <v>340</v>
      </c>
      <c r="L9" s="53">
        <v>2011</v>
      </c>
      <c r="M9" s="53"/>
      <c r="N9" s="17"/>
    </row>
    <row r="10" spans="1:14" x14ac:dyDescent="0.25">
      <c r="A10" s="12"/>
      <c r="B10" s="45" t="s">
        <v>676</v>
      </c>
      <c r="C10" s="21" t="s">
        <v>340</v>
      </c>
      <c r="D10" s="20"/>
      <c r="E10" s="20"/>
      <c r="F10" s="20"/>
      <c r="G10" s="21" t="s">
        <v>340</v>
      </c>
      <c r="H10" s="20"/>
      <c r="I10" s="20"/>
      <c r="J10" s="20"/>
      <c r="K10" s="21" t="s">
        <v>340</v>
      </c>
      <c r="L10" s="20"/>
      <c r="M10" s="20"/>
      <c r="N10" s="20"/>
    </row>
    <row r="11" spans="1:14" x14ac:dyDescent="0.25">
      <c r="A11" s="12"/>
      <c r="B11" s="26" t="s">
        <v>677</v>
      </c>
      <c r="C11" s="17" t="s">
        <v>340</v>
      </c>
      <c r="D11" s="27" t="s">
        <v>347</v>
      </c>
      <c r="E11" s="28">
        <v>-2880</v>
      </c>
      <c r="F11" s="29" t="s">
        <v>340</v>
      </c>
      <c r="G11" s="17" t="s">
        <v>340</v>
      </c>
      <c r="H11" s="27" t="s">
        <v>347</v>
      </c>
      <c r="I11" s="28">
        <v>3188</v>
      </c>
      <c r="J11" s="29" t="s">
        <v>340</v>
      </c>
      <c r="K11" s="17" t="s">
        <v>340</v>
      </c>
      <c r="L11" s="27" t="s">
        <v>347</v>
      </c>
      <c r="M11" s="28">
        <v>6177</v>
      </c>
      <c r="N11" s="29" t="s">
        <v>340</v>
      </c>
    </row>
    <row r="12" spans="1:14" ht="15.75" thickBot="1" x14ac:dyDescent="0.3">
      <c r="A12" s="12"/>
      <c r="B12" s="19" t="s">
        <v>678</v>
      </c>
      <c r="C12" s="21" t="s">
        <v>340</v>
      </c>
      <c r="D12" s="22"/>
      <c r="E12" s="23">
        <v>43</v>
      </c>
      <c r="F12" s="25" t="s">
        <v>340</v>
      </c>
      <c r="G12" s="21" t="s">
        <v>340</v>
      </c>
      <c r="H12" s="22"/>
      <c r="I12" s="33">
        <v>1793</v>
      </c>
      <c r="J12" s="25" t="s">
        <v>340</v>
      </c>
      <c r="K12" s="21" t="s">
        <v>340</v>
      </c>
      <c r="L12" s="22"/>
      <c r="M12" s="33">
        <v>1700</v>
      </c>
      <c r="N12" s="25" t="s">
        <v>340</v>
      </c>
    </row>
    <row r="13" spans="1:14" x14ac:dyDescent="0.25">
      <c r="A13" s="12"/>
      <c r="B13" s="16"/>
      <c r="C13" s="16" t="s">
        <v>340</v>
      </c>
      <c r="D13" s="31"/>
      <c r="E13" s="31"/>
      <c r="F13" s="16"/>
      <c r="G13" s="16" t="s">
        <v>340</v>
      </c>
      <c r="H13" s="31"/>
      <c r="I13" s="31"/>
      <c r="J13" s="16"/>
      <c r="K13" s="16" t="s">
        <v>340</v>
      </c>
      <c r="L13" s="31"/>
      <c r="M13" s="31"/>
      <c r="N13" s="16"/>
    </row>
    <row r="14" spans="1:14" ht="15.75" thickBot="1" x14ac:dyDescent="0.3">
      <c r="A14" s="12"/>
      <c r="B14" s="2"/>
      <c r="C14" s="17" t="s">
        <v>340</v>
      </c>
      <c r="D14" s="27"/>
      <c r="E14" s="28">
        <v>-2837</v>
      </c>
      <c r="F14" s="29" t="s">
        <v>340</v>
      </c>
      <c r="G14" s="17" t="s">
        <v>340</v>
      </c>
      <c r="H14" s="27"/>
      <c r="I14" s="28">
        <v>4981</v>
      </c>
      <c r="J14" s="29" t="s">
        <v>340</v>
      </c>
      <c r="K14" s="17" t="s">
        <v>340</v>
      </c>
      <c r="L14" s="27"/>
      <c r="M14" s="28">
        <v>7877</v>
      </c>
      <c r="N14" s="29" t="s">
        <v>340</v>
      </c>
    </row>
    <row r="15" spans="1:14" x14ac:dyDescent="0.25">
      <c r="A15" s="12"/>
      <c r="B15" s="16"/>
      <c r="C15" s="16" t="s">
        <v>340</v>
      </c>
      <c r="D15" s="31"/>
      <c r="E15" s="31"/>
      <c r="F15" s="16"/>
      <c r="G15" s="16" t="s">
        <v>340</v>
      </c>
      <c r="H15" s="31"/>
      <c r="I15" s="31"/>
      <c r="J15" s="16"/>
      <c r="K15" s="16" t="s">
        <v>340</v>
      </c>
      <c r="L15" s="31"/>
      <c r="M15" s="31"/>
      <c r="N15" s="16"/>
    </row>
    <row r="16" spans="1:14" x14ac:dyDescent="0.25">
      <c r="A16" s="12"/>
      <c r="B16" s="45" t="s">
        <v>679</v>
      </c>
      <c r="C16" s="21" t="s">
        <v>340</v>
      </c>
      <c r="D16" s="20"/>
      <c r="E16" s="20"/>
      <c r="F16" s="20"/>
      <c r="G16" s="21" t="s">
        <v>340</v>
      </c>
      <c r="H16" s="20"/>
      <c r="I16" s="20"/>
      <c r="J16" s="20"/>
      <c r="K16" s="21" t="s">
        <v>340</v>
      </c>
      <c r="L16" s="20"/>
      <c r="M16" s="20"/>
      <c r="N16" s="20"/>
    </row>
    <row r="17" spans="1:14" x14ac:dyDescent="0.25">
      <c r="A17" s="12"/>
      <c r="B17" s="26" t="s">
        <v>677</v>
      </c>
      <c r="C17" s="17" t="s">
        <v>340</v>
      </c>
      <c r="D17" s="27"/>
      <c r="E17" s="28">
        <v>7169</v>
      </c>
      <c r="F17" s="29" t="s">
        <v>340</v>
      </c>
      <c r="G17" s="17" t="s">
        <v>340</v>
      </c>
      <c r="H17" s="27"/>
      <c r="I17" s="30">
        <v>-177</v>
      </c>
      <c r="J17" s="29" t="s">
        <v>340</v>
      </c>
      <c r="K17" s="17" t="s">
        <v>340</v>
      </c>
      <c r="L17" s="27"/>
      <c r="M17" s="28">
        <v>-3293</v>
      </c>
      <c r="N17" s="29" t="s">
        <v>340</v>
      </c>
    </row>
    <row r="18" spans="1:14" ht="15.75" thickBot="1" x14ac:dyDescent="0.3">
      <c r="A18" s="12"/>
      <c r="B18" s="19" t="s">
        <v>678</v>
      </c>
      <c r="C18" s="21" t="s">
        <v>340</v>
      </c>
      <c r="D18" s="22"/>
      <c r="E18" s="33">
        <v>2130</v>
      </c>
      <c r="F18" s="25" t="s">
        <v>340</v>
      </c>
      <c r="G18" s="21" t="s">
        <v>340</v>
      </c>
      <c r="H18" s="22"/>
      <c r="I18" s="33">
        <v>-1009</v>
      </c>
      <c r="J18" s="25" t="s">
        <v>340</v>
      </c>
      <c r="K18" s="21" t="s">
        <v>340</v>
      </c>
      <c r="L18" s="22"/>
      <c r="M18" s="23">
        <v>-906</v>
      </c>
      <c r="N18" s="25" t="s">
        <v>340</v>
      </c>
    </row>
    <row r="19" spans="1:14" x14ac:dyDescent="0.25">
      <c r="A19" s="12"/>
      <c r="B19" s="16"/>
      <c r="C19" s="16" t="s">
        <v>340</v>
      </c>
      <c r="D19" s="31"/>
      <c r="E19" s="31"/>
      <c r="F19" s="16"/>
      <c r="G19" s="16" t="s">
        <v>340</v>
      </c>
      <c r="H19" s="31"/>
      <c r="I19" s="31"/>
      <c r="J19" s="16"/>
      <c r="K19" s="16" t="s">
        <v>340</v>
      </c>
      <c r="L19" s="31"/>
      <c r="M19" s="31"/>
      <c r="N19" s="16"/>
    </row>
    <row r="20" spans="1:14" ht="15.75" thickBot="1" x14ac:dyDescent="0.3">
      <c r="A20" s="12"/>
      <c r="B20" s="2"/>
      <c r="C20" s="17" t="s">
        <v>340</v>
      </c>
      <c r="D20" s="27"/>
      <c r="E20" s="28">
        <v>9299</v>
      </c>
      <c r="F20" s="29" t="s">
        <v>340</v>
      </c>
      <c r="G20" s="17" t="s">
        <v>340</v>
      </c>
      <c r="H20" s="27"/>
      <c r="I20" s="28">
        <v>-1186</v>
      </c>
      <c r="J20" s="29" t="s">
        <v>340</v>
      </c>
      <c r="K20" s="17" t="s">
        <v>340</v>
      </c>
      <c r="L20" s="27"/>
      <c r="M20" s="28">
        <v>-4199</v>
      </c>
      <c r="N20" s="29" t="s">
        <v>340</v>
      </c>
    </row>
    <row r="21" spans="1:14" x14ac:dyDescent="0.25">
      <c r="A21" s="12"/>
      <c r="B21" s="16"/>
      <c r="C21" s="16" t="s">
        <v>340</v>
      </c>
      <c r="D21" s="31"/>
      <c r="E21" s="31"/>
      <c r="F21" s="16"/>
      <c r="G21" s="16" t="s">
        <v>340</v>
      </c>
      <c r="H21" s="31"/>
      <c r="I21" s="31"/>
      <c r="J21" s="16"/>
      <c r="K21" s="16" t="s">
        <v>340</v>
      </c>
      <c r="L21" s="31"/>
      <c r="M21" s="31"/>
      <c r="N21" s="16"/>
    </row>
    <row r="22" spans="1:14" ht="15.75" thickBot="1" x14ac:dyDescent="0.3">
      <c r="A22" s="12"/>
      <c r="B22" s="47" t="s">
        <v>680</v>
      </c>
      <c r="C22" s="21" t="s">
        <v>340</v>
      </c>
      <c r="D22" s="22" t="s">
        <v>347</v>
      </c>
      <c r="E22" s="23" t="s">
        <v>681</v>
      </c>
      <c r="F22" s="25" t="s">
        <v>340</v>
      </c>
      <c r="G22" s="21" t="s">
        <v>340</v>
      </c>
      <c r="H22" s="22" t="s">
        <v>347</v>
      </c>
      <c r="I22" s="23" t="s">
        <v>682</v>
      </c>
      <c r="J22" s="25" t="s">
        <v>340</v>
      </c>
      <c r="K22" s="21" t="s">
        <v>340</v>
      </c>
      <c r="L22" s="22" t="s">
        <v>347</v>
      </c>
      <c r="M22" s="23" t="s">
        <v>683</v>
      </c>
      <c r="N22" s="25" t="s">
        <v>340</v>
      </c>
    </row>
    <row r="23" spans="1:14" ht="15.75" thickTop="1" x14ac:dyDescent="0.25">
      <c r="A23" s="12"/>
      <c r="B23" s="16"/>
      <c r="C23" s="16" t="s">
        <v>340</v>
      </c>
      <c r="D23" s="34"/>
      <c r="E23" s="34"/>
      <c r="F23" s="16"/>
      <c r="G23" s="16" t="s">
        <v>340</v>
      </c>
      <c r="H23" s="34"/>
      <c r="I23" s="34"/>
      <c r="J23" s="16"/>
      <c r="K23" s="16" t="s">
        <v>340</v>
      </c>
      <c r="L23" s="34"/>
      <c r="M23" s="34"/>
    </row>
    <row r="24" spans="1:14" ht="15" customHeight="1" x14ac:dyDescent="0.25">
      <c r="A24" s="12" t="s">
        <v>1075</v>
      </c>
      <c r="B24" s="11" t="s">
        <v>7</v>
      </c>
      <c r="C24" s="11"/>
      <c r="D24" s="11"/>
      <c r="E24" s="11"/>
      <c r="F24" s="11"/>
      <c r="G24" s="11"/>
      <c r="H24" s="11"/>
      <c r="I24" s="11"/>
      <c r="J24" s="11"/>
      <c r="K24" s="11"/>
      <c r="L24" s="11"/>
      <c r="M24" s="11"/>
      <c r="N24" s="11"/>
    </row>
    <row r="25" spans="1:14" ht="31.5" customHeight="1" x14ac:dyDescent="0.25">
      <c r="A25" s="12"/>
      <c r="B25" s="40" t="s">
        <v>684</v>
      </c>
      <c r="C25" s="40"/>
      <c r="D25" s="40"/>
      <c r="E25" s="40"/>
      <c r="F25" s="40"/>
      <c r="G25" s="40"/>
      <c r="H25" s="40"/>
      <c r="I25" s="40"/>
      <c r="J25" s="40"/>
      <c r="K25" s="40"/>
      <c r="L25" s="40"/>
      <c r="M25" s="40"/>
      <c r="N25" s="40"/>
    </row>
    <row r="26" spans="1:14" x14ac:dyDescent="0.25">
      <c r="A26" s="12"/>
      <c r="B26" s="44"/>
      <c r="C26" s="44"/>
      <c r="D26" s="44"/>
      <c r="E26" s="44"/>
      <c r="F26" s="44"/>
      <c r="G26" s="44"/>
      <c r="H26" s="44"/>
      <c r="I26" s="44"/>
      <c r="J26" s="44"/>
      <c r="K26" s="44"/>
      <c r="L26" s="44"/>
      <c r="M26" s="44"/>
      <c r="N26" s="44"/>
    </row>
    <row r="27" spans="1:14" x14ac:dyDescent="0.25">
      <c r="A27" s="12"/>
      <c r="B27" s="4"/>
      <c r="C27" s="4"/>
      <c r="D27" s="4"/>
      <c r="E27" s="4"/>
      <c r="F27" s="4"/>
      <c r="G27" s="4"/>
      <c r="H27" s="4"/>
      <c r="I27" s="4"/>
      <c r="J27" s="4"/>
      <c r="K27" s="4"/>
      <c r="L27" s="4"/>
      <c r="M27" s="4"/>
      <c r="N27" s="4"/>
    </row>
    <row r="28" spans="1:14" ht="15.75" thickBot="1" x14ac:dyDescent="0.3">
      <c r="A28" s="12"/>
      <c r="B28" s="17"/>
      <c r="C28" s="17" t="s">
        <v>340</v>
      </c>
      <c r="D28" s="38" t="s">
        <v>645</v>
      </c>
      <c r="E28" s="38"/>
      <c r="F28" s="38"/>
      <c r="G28" s="38"/>
      <c r="H28" s="38"/>
      <c r="I28" s="38"/>
      <c r="J28" s="38"/>
      <c r="K28" s="38"/>
      <c r="L28" s="38"/>
      <c r="M28" s="38"/>
      <c r="N28" s="17"/>
    </row>
    <row r="29" spans="1:14" ht="15.75" thickBot="1" x14ac:dyDescent="0.3">
      <c r="A29" s="12"/>
      <c r="B29" s="17"/>
      <c r="C29" s="17" t="s">
        <v>340</v>
      </c>
      <c r="D29" s="53">
        <v>2013</v>
      </c>
      <c r="E29" s="53"/>
      <c r="F29" s="17"/>
      <c r="G29" s="17" t="s">
        <v>340</v>
      </c>
      <c r="H29" s="53">
        <v>2012</v>
      </c>
      <c r="I29" s="53"/>
      <c r="J29" s="17"/>
      <c r="K29" s="17" t="s">
        <v>340</v>
      </c>
      <c r="L29" s="53">
        <v>2011</v>
      </c>
      <c r="M29" s="53"/>
      <c r="N29" s="17"/>
    </row>
    <row r="30" spans="1:14" x14ac:dyDescent="0.25">
      <c r="A30" s="12"/>
      <c r="B30" s="47" t="s">
        <v>685</v>
      </c>
      <c r="C30" s="21" t="s">
        <v>340</v>
      </c>
      <c r="D30" s="22"/>
      <c r="E30" s="91">
        <v>0.35</v>
      </c>
      <c r="F30" s="25" t="s">
        <v>340</v>
      </c>
      <c r="G30" s="21" t="s">
        <v>340</v>
      </c>
      <c r="H30" s="22"/>
      <c r="I30" s="91">
        <v>0.35</v>
      </c>
      <c r="J30" s="25" t="s">
        <v>340</v>
      </c>
      <c r="K30" s="21" t="s">
        <v>340</v>
      </c>
      <c r="L30" s="22"/>
      <c r="M30" s="91">
        <v>0.35</v>
      </c>
      <c r="N30" s="25" t="s">
        <v>340</v>
      </c>
    </row>
    <row r="31" spans="1:14" x14ac:dyDescent="0.25">
      <c r="A31" s="12"/>
      <c r="B31" s="46" t="s">
        <v>686</v>
      </c>
      <c r="C31" s="17" t="s">
        <v>340</v>
      </c>
      <c r="D31" s="4"/>
      <c r="E31" s="4"/>
      <c r="F31" s="4"/>
      <c r="G31" s="17" t="s">
        <v>340</v>
      </c>
      <c r="H31" s="4"/>
      <c r="I31" s="4"/>
      <c r="J31" s="4"/>
      <c r="K31" s="17" t="s">
        <v>340</v>
      </c>
      <c r="L31" s="4"/>
      <c r="M31" s="4"/>
      <c r="N31" s="4"/>
    </row>
    <row r="32" spans="1:14" x14ac:dyDescent="0.25">
      <c r="A32" s="12"/>
      <c r="B32" s="19" t="s">
        <v>687</v>
      </c>
      <c r="C32" s="21" t="s">
        <v>340</v>
      </c>
      <c r="D32" s="22"/>
      <c r="E32" s="23">
        <v>5.9</v>
      </c>
      <c r="F32" s="25" t="s">
        <v>340</v>
      </c>
      <c r="G32" s="21" t="s">
        <v>340</v>
      </c>
      <c r="H32" s="22"/>
      <c r="I32" s="23">
        <v>6.9</v>
      </c>
      <c r="J32" s="25" t="s">
        <v>340</v>
      </c>
      <c r="K32" s="21" t="s">
        <v>340</v>
      </c>
      <c r="L32" s="22"/>
      <c r="M32" s="23">
        <v>3.5</v>
      </c>
      <c r="N32" s="25" t="s">
        <v>340</v>
      </c>
    </row>
    <row r="33" spans="1:14" x14ac:dyDescent="0.25">
      <c r="A33" s="12"/>
      <c r="B33" s="26" t="s">
        <v>179</v>
      </c>
      <c r="C33" s="17" t="s">
        <v>340</v>
      </c>
      <c r="D33" s="27"/>
      <c r="E33" s="30">
        <v>0.5</v>
      </c>
      <c r="F33" s="29" t="s">
        <v>340</v>
      </c>
      <c r="G33" s="17" t="s">
        <v>340</v>
      </c>
      <c r="H33" s="27"/>
      <c r="I33" s="30">
        <v>1.9</v>
      </c>
      <c r="J33" s="29" t="s">
        <v>340</v>
      </c>
      <c r="K33" s="17" t="s">
        <v>340</v>
      </c>
      <c r="L33" s="27"/>
      <c r="M33" s="30">
        <v>0.9</v>
      </c>
      <c r="N33" s="29" t="s">
        <v>340</v>
      </c>
    </row>
    <row r="34" spans="1:14" x14ac:dyDescent="0.25">
      <c r="A34" s="12"/>
      <c r="B34" s="19" t="s">
        <v>688</v>
      </c>
      <c r="C34" s="21" t="s">
        <v>340</v>
      </c>
      <c r="D34" s="22"/>
      <c r="E34" s="23">
        <v>-3.5</v>
      </c>
      <c r="F34" s="25" t="s">
        <v>340</v>
      </c>
      <c r="G34" s="21" t="s">
        <v>340</v>
      </c>
      <c r="H34" s="22"/>
      <c r="I34" s="23">
        <v>-8.5</v>
      </c>
      <c r="J34" s="25" t="s">
        <v>340</v>
      </c>
      <c r="K34" s="21" t="s">
        <v>340</v>
      </c>
      <c r="L34" s="22"/>
      <c r="M34" s="23">
        <v>-4.0999999999999996</v>
      </c>
      <c r="N34" s="25" t="s">
        <v>340</v>
      </c>
    </row>
    <row r="35" spans="1:14" x14ac:dyDescent="0.25">
      <c r="A35" s="12"/>
      <c r="B35" s="26" t="s">
        <v>689</v>
      </c>
      <c r="C35" s="17" t="s">
        <v>340</v>
      </c>
      <c r="D35" s="27"/>
      <c r="E35" s="30">
        <v>-8.1</v>
      </c>
      <c r="F35" s="29" t="s">
        <v>340</v>
      </c>
      <c r="G35" s="17" t="s">
        <v>340</v>
      </c>
      <c r="H35" s="27"/>
      <c r="I35" s="30">
        <v>-21.6</v>
      </c>
      <c r="J35" s="29" t="s">
        <v>340</v>
      </c>
      <c r="K35" s="17" t="s">
        <v>340</v>
      </c>
      <c r="L35" s="27"/>
      <c r="M35" s="30">
        <v>-8</v>
      </c>
      <c r="N35" s="29" t="s">
        <v>340</v>
      </c>
    </row>
    <row r="36" spans="1:14" x14ac:dyDescent="0.25">
      <c r="A36" s="12"/>
      <c r="B36" s="19" t="s">
        <v>690</v>
      </c>
      <c r="C36" s="21" t="s">
        <v>340</v>
      </c>
      <c r="D36" s="22"/>
      <c r="E36" s="23">
        <v>-3</v>
      </c>
      <c r="F36" s="25" t="s">
        <v>340</v>
      </c>
      <c r="G36" s="21" t="s">
        <v>340</v>
      </c>
      <c r="H36" s="22"/>
      <c r="I36" s="23">
        <v>-7.6</v>
      </c>
      <c r="J36" s="25" t="s">
        <v>340</v>
      </c>
      <c r="K36" s="21" t="s">
        <v>340</v>
      </c>
      <c r="L36" s="22"/>
      <c r="M36" s="23">
        <v>-3.5</v>
      </c>
      <c r="N36" s="25" t="s">
        <v>340</v>
      </c>
    </row>
    <row r="37" spans="1:14" x14ac:dyDescent="0.25">
      <c r="A37" s="12"/>
      <c r="B37" s="26" t="s">
        <v>691</v>
      </c>
      <c r="C37" s="17" t="s">
        <v>340</v>
      </c>
      <c r="D37" s="27"/>
      <c r="E37" s="30">
        <v>0.7</v>
      </c>
      <c r="F37" s="29" t="s">
        <v>340</v>
      </c>
      <c r="G37" s="17" t="s">
        <v>340</v>
      </c>
      <c r="H37" s="27"/>
      <c r="I37" s="30">
        <v>11.9</v>
      </c>
      <c r="J37" s="29" t="s">
        <v>340</v>
      </c>
      <c r="K37" s="17" t="s">
        <v>340</v>
      </c>
      <c r="L37" s="29"/>
      <c r="M37" s="50" t="s">
        <v>399</v>
      </c>
      <c r="N37" s="29" t="s">
        <v>340</v>
      </c>
    </row>
    <row r="38" spans="1:14" x14ac:dyDescent="0.25">
      <c r="A38" s="12"/>
      <c r="B38" s="19" t="s">
        <v>692</v>
      </c>
      <c r="C38" s="21" t="s">
        <v>340</v>
      </c>
      <c r="D38" s="25"/>
      <c r="E38" s="51" t="s">
        <v>399</v>
      </c>
      <c r="F38" s="25" t="s">
        <v>340</v>
      </c>
      <c r="G38" s="21" t="s">
        <v>340</v>
      </c>
      <c r="H38" s="22"/>
      <c r="I38" s="23">
        <v>28.3</v>
      </c>
      <c r="J38" s="25" t="s">
        <v>340</v>
      </c>
      <c r="K38" s="21" t="s">
        <v>340</v>
      </c>
      <c r="L38" s="25"/>
      <c r="M38" s="51" t="s">
        <v>399</v>
      </c>
      <c r="N38" s="25" t="s">
        <v>340</v>
      </c>
    </row>
    <row r="39" spans="1:14" ht="15.75" thickBot="1" x14ac:dyDescent="0.3">
      <c r="A39" s="12"/>
      <c r="B39" s="26" t="s">
        <v>693</v>
      </c>
      <c r="C39" s="17" t="s">
        <v>340</v>
      </c>
      <c r="D39" s="27"/>
      <c r="E39" s="30">
        <v>-0.4</v>
      </c>
      <c r="F39" s="29" t="s">
        <v>340</v>
      </c>
      <c r="G39" s="17" t="s">
        <v>340</v>
      </c>
      <c r="H39" s="27"/>
      <c r="I39" s="30">
        <v>4.8</v>
      </c>
      <c r="J39" s="29" t="s">
        <v>340</v>
      </c>
      <c r="K39" s="17" t="s">
        <v>340</v>
      </c>
      <c r="L39" s="27"/>
      <c r="M39" s="30">
        <v>0.9</v>
      </c>
      <c r="N39" s="29" t="s">
        <v>340</v>
      </c>
    </row>
    <row r="40" spans="1:14" x14ac:dyDescent="0.25">
      <c r="A40" s="12"/>
      <c r="B40" s="16"/>
      <c r="C40" s="16" t="s">
        <v>340</v>
      </c>
      <c r="D40" s="31"/>
      <c r="E40" s="31"/>
      <c r="F40" s="16"/>
      <c r="G40" s="16" t="s">
        <v>340</v>
      </c>
      <c r="H40" s="31"/>
      <c r="I40" s="31"/>
      <c r="J40" s="16"/>
      <c r="K40" s="16" t="s">
        <v>340</v>
      </c>
      <c r="L40" s="31"/>
      <c r="M40" s="31"/>
      <c r="N40" s="16"/>
    </row>
    <row r="41" spans="1:14" ht="15.75" thickBot="1" x14ac:dyDescent="0.3">
      <c r="A41" s="12"/>
      <c r="B41" s="47" t="s">
        <v>694</v>
      </c>
      <c r="C41" s="21" t="s">
        <v>340</v>
      </c>
      <c r="D41" s="22"/>
      <c r="E41" s="91">
        <v>0.27100000000000002</v>
      </c>
      <c r="F41" s="25" t="s">
        <v>340</v>
      </c>
      <c r="G41" s="21" t="s">
        <v>340</v>
      </c>
      <c r="H41" s="22"/>
      <c r="I41" s="91">
        <v>0.51100000000000001</v>
      </c>
      <c r="J41" s="25" t="s">
        <v>340</v>
      </c>
      <c r="K41" s="21" t="s">
        <v>340</v>
      </c>
      <c r="L41" s="22"/>
      <c r="M41" s="91">
        <v>0.247</v>
      </c>
      <c r="N41" s="25" t="s">
        <v>340</v>
      </c>
    </row>
    <row r="42" spans="1:14" ht="15.75" thickTop="1" x14ac:dyDescent="0.25">
      <c r="A42" s="12"/>
      <c r="B42" s="16"/>
      <c r="C42" s="16" t="s">
        <v>340</v>
      </c>
      <c r="D42" s="34"/>
      <c r="E42" s="34"/>
      <c r="F42" s="16"/>
      <c r="G42" s="16" t="s">
        <v>340</v>
      </c>
      <c r="H42" s="34"/>
      <c r="I42" s="34"/>
      <c r="J42" s="16"/>
      <c r="K42" s="16" t="s">
        <v>340</v>
      </c>
      <c r="L42" s="34"/>
      <c r="M42" s="34"/>
      <c r="N42" s="16"/>
    </row>
    <row r="43" spans="1:14" ht="15" customHeight="1" x14ac:dyDescent="0.25">
      <c r="A43" s="12" t="s">
        <v>1076</v>
      </c>
      <c r="B43" s="11" t="s">
        <v>7</v>
      </c>
      <c r="C43" s="11"/>
      <c r="D43" s="11"/>
      <c r="E43" s="11"/>
      <c r="F43" s="11"/>
      <c r="G43" s="11"/>
      <c r="H43" s="11"/>
      <c r="I43" s="11"/>
      <c r="J43" s="11"/>
      <c r="K43" s="11"/>
      <c r="L43" s="11"/>
      <c r="M43" s="11"/>
      <c r="N43" s="11"/>
    </row>
    <row r="44" spans="1:14" ht="15.75" customHeight="1" x14ac:dyDescent="0.25">
      <c r="A44" s="12"/>
      <c r="B44" s="40" t="s">
        <v>695</v>
      </c>
      <c r="C44" s="40"/>
      <c r="D44" s="40"/>
      <c r="E44" s="40"/>
      <c r="F44" s="40"/>
      <c r="G44" s="40"/>
      <c r="H44" s="40"/>
      <c r="I44" s="40"/>
      <c r="J44" s="40"/>
      <c r="K44" s="40"/>
      <c r="L44" s="40"/>
      <c r="M44" s="40"/>
      <c r="N44" s="40"/>
    </row>
    <row r="45" spans="1:14" x14ac:dyDescent="0.25">
      <c r="A45" s="12"/>
      <c r="B45" s="44"/>
      <c r="C45" s="44"/>
      <c r="D45" s="44"/>
      <c r="E45" s="44"/>
      <c r="F45" s="44"/>
      <c r="G45" s="44"/>
      <c r="H45" s="44"/>
      <c r="I45" s="44"/>
      <c r="J45" s="44"/>
      <c r="K45" s="44"/>
      <c r="L45" s="44"/>
      <c r="M45" s="44"/>
      <c r="N45" s="44"/>
    </row>
    <row r="46" spans="1:14" x14ac:dyDescent="0.25">
      <c r="A46" s="12"/>
      <c r="B46" s="4"/>
      <c r="C46" s="4"/>
      <c r="D46" s="4"/>
      <c r="E46" s="4"/>
      <c r="F46" s="4"/>
      <c r="G46" s="4"/>
      <c r="H46" s="4"/>
      <c r="I46" s="4"/>
      <c r="J46" s="4"/>
    </row>
    <row r="47" spans="1:14" ht="15.75" thickBot="1" x14ac:dyDescent="0.3">
      <c r="A47" s="12"/>
      <c r="B47" s="17"/>
      <c r="C47" s="17" t="s">
        <v>340</v>
      </c>
      <c r="D47" s="38" t="s">
        <v>461</v>
      </c>
      <c r="E47" s="38"/>
      <c r="F47" s="38"/>
      <c r="G47" s="38"/>
      <c r="H47" s="38"/>
      <c r="I47" s="38"/>
      <c r="J47" s="17"/>
    </row>
    <row r="48" spans="1:14" ht="15.75" thickBot="1" x14ac:dyDescent="0.3">
      <c r="A48" s="12"/>
      <c r="B48" s="17"/>
      <c r="C48" s="17" t="s">
        <v>340</v>
      </c>
      <c r="D48" s="53">
        <v>2013</v>
      </c>
      <c r="E48" s="53"/>
      <c r="F48" s="17"/>
      <c r="G48" s="17" t="s">
        <v>340</v>
      </c>
      <c r="H48" s="53">
        <v>2012</v>
      </c>
      <c r="I48" s="53"/>
      <c r="J48" s="17"/>
    </row>
    <row r="49" spans="1:14" x14ac:dyDescent="0.25">
      <c r="A49" s="12"/>
      <c r="B49" s="45" t="s">
        <v>696</v>
      </c>
      <c r="C49" s="21" t="s">
        <v>340</v>
      </c>
      <c r="D49" s="20"/>
      <c r="E49" s="20"/>
      <c r="F49" s="20"/>
      <c r="G49" s="21" t="s">
        <v>340</v>
      </c>
      <c r="H49" s="20"/>
      <c r="I49" s="20"/>
      <c r="J49" s="20"/>
    </row>
    <row r="50" spans="1:14" x14ac:dyDescent="0.25">
      <c r="A50" s="12"/>
      <c r="B50" s="26" t="s">
        <v>677</v>
      </c>
      <c r="C50" s="17" t="s">
        <v>340</v>
      </c>
      <c r="D50" s="27" t="s">
        <v>347</v>
      </c>
      <c r="E50" s="28">
        <v>16477</v>
      </c>
      <c r="F50" s="29" t="s">
        <v>340</v>
      </c>
      <c r="G50" s="17" t="s">
        <v>340</v>
      </c>
      <c r="H50" s="27" t="s">
        <v>347</v>
      </c>
      <c r="I50" s="28">
        <v>22632</v>
      </c>
      <c r="J50" s="29" t="s">
        <v>340</v>
      </c>
    </row>
    <row r="51" spans="1:14" ht="15.75" thickBot="1" x14ac:dyDescent="0.3">
      <c r="A51" s="12"/>
      <c r="B51" s="19" t="s">
        <v>678</v>
      </c>
      <c r="C51" s="21" t="s">
        <v>340</v>
      </c>
      <c r="D51" s="22"/>
      <c r="E51" s="33">
        <v>5084</v>
      </c>
      <c r="F51" s="25" t="s">
        <v>340</v>
      </c>
      <c r="G51" s="21" t="s">
        <v>340</v>
      </c>
      <c r="H51" s="22"/>
      <c r="I51" s="33">
        <v>6072</v>
      </c>
      <c r="J51" s="25" t="s">
        <v>340</v>
      </c>
    </row>
    <row r="52" spans="1:14" x14ac:dyDescent="0.25">
      <c r="A52" s="12"/>
      <c r="B52" s="16"/>
      <c r="C52" s="16" t="s">
        <v>340</v>
      </c>
      <c r="D52" s="31"/>
      <c r="E52" s="31"/>
      <c r="F52" s="16"/>
      <c r="G52" s="16" t="s">
        <v>340</v>
      </c>
      <c r="H52" s="31"/>
      <c r="I52" s="31"/>
      <c r="J52" s="16"/>
    </row>
    <row r="53" spans="1:14" ht="15.75" thickBot="1" x14ac:dyDescent="0.3">
      <c r="A53" s="12"/>
      <c r="B53" s="2"/>
      <c r="C53" s="17" t="s">
        <v>340</v>
      </c>
      <c r="D53" s="27"/>
      <c r="E53" s="28">
        <v>21561</v>
      </c>
      <c r="F53" s="29" t="s">
        <v>340</v>
      </c>
      <c r="G53" s="17" t="s">
        <v>340</v>
      </c>
      <c r="H53" s="27"/>
      <c r="I53" s="28">
        <v>28704</v>
      </c>
      <c r="J53" s="29" t="s">
        <v>340</v>
      </c>
    </row>
    <row r="54" spans="1:14" x14ac:dyDescent="0.25">
      <c r="A54" s="12"/>
      <c r="B54" s="16"/>
      <c r="C54" s="16" t="s">
        <v>340</v>
      </c>
      <c r="D54" s="31"/>
      <c r="E54" s="31"/>
      <c r="F54" s="16"/>
      <c r="G54" s="16" t="s">
        <v>340</v>
      </c>
      <c r="H54" s="31"/>
      <c r="I54" s="31"/>
      <c r="J54" s="16"/>
    </row>
    <row r="55" spans="1:14" x14ac:dyDescent="0.25">
      <c r="A55" s="12"/>
      <c r="B55" s="45" t="s">
        <v>697</v>
      </c>
      <c r="C55" s="21" t="s">
        <v>340</v>
      </c>
      <c r="D55" s="20"/>
      <c r="E55" s="20"/>
      <c r="F55" s="20"/>
      <c r="G55" s="21" t="s">
        <v>340</v>
      </c>
      <c r="H55" s="20"/>
      <c r="I55" s="20"/>
      <c r="J55" s="20"/>
    </row>
    <row r="56" spans="1:14" x14ac:dyDescent="0.25">
      <c r="A56" s="12"/>
      <c r="B56" s="26" t="s">
        <v>677</v>
      </c>
      <c r="C56" s="17" t="s">
        <v>340</v>
      </c>
      <c r="D56" s="27"/>
      <c r="E56" s="28">
        <v>-4416</v>
      </c>
      <c r="F56" s="29" t="s">
        <v>340</v>
      </c>
      <c r="G56" s="17" t="s">
        <v>340</v>
      </c>
      <c r="H56" s="27"/>
      <c r="I56" s="28">
        <v>-6989</v>
      </c>
      <c r="J56" s="29" t="s">
        <v>340</v>
      </c>
    </row>
    <row r="57" spans="1:14" ht="15.75" thickBot="1" x14ac:dyDescent="0.3">
      <c r="A57" s="12"/>
      <c r="B57" s="19" t="s">
        <v>678</v>
      </c>
      <c r="C57" s="21" t="s">
        <v>340</v>
      </c>
      <c r="D57" s="22"/>
      <c r="E57" s="33">
        <v>-2184</v>
      </c>
      <c r="F57" s="25" t="s">
        <v>340</v>
      </c>
      <c r="G57" s="21" t="s">
        <v>340</v>
      </c>
      <c r="H57" s="22"/>
      <c r="I57" s="33">
        <v>-1537</v>
      </c>
      <c r="J57" s="25" t="s">
        <v>340</v>
      </c>
    </row>
    <row r="58" spans="1:14" x14ac:dyDescent="0.25">
      <c r="A58" s="12"/>
      <c r="B58" s="16"/>
      <c r="C58" s="16" t="s">
        <v>340</v>
      </c>
      <c r="D58" s="31"/>
      <c r="E58" s="31"/>
      <c r="F58" s="16"/>
      <c r="G58" s="16" t="s">
        <v>340</v>
      </c>
      <c r="H58" s="31"/>
      <c r="I58" s="31"/>
      <c r="J58" s="16"/>
    </row>
    <row r="59" spans="1:14" ht="15.75" thickBot="1" x14ac:dyDescent="0.3">
      <c r="A59" s="12"/>
      <c r="B59" s="2"/>
      <c r="C59" s="17" t="s">
        <v>340</v>
      </c>
      <c r="D59" s="27"/>
      <c r="E59" s="28">
        <v>-6600</v>
      </c>
      <c r="F59" s="29" t="s">
        <v>340</v>
      </c>
      <c r="G59" s="17" t="s">
        <v>340</v>
      </c>
      <c r="H59" s="27"/>
      <c r="I59" s="28">
        <v>-8526</v>
      </c>
      <c r="J59" s="29" t="s">
        <v>340</v>
      </c>
    </row>
    <row r="60" spans="1:14" x14ac:dyDescent="0.25">
      <c r="A60" s="12"/>
      <c r="B60" s="16"/>
      <c r="C60" s="16" t="s">
        <v>340</v>
      </c>
      <c r="D60" s="31"/>
      <c r="E60" s="31"/>
      <c r="F60" s="16"/>
      <c r="G60" s="16" t="s">
        <v>340</v>
      </c>
      <c r="H60" s="31"/>
      <c r="I60" s="31"/>
      <c r="J60" s="16"/>
    </row>
    <row r="61" spans="1:14" ht="15.75" thickBot="1" x14ac:dyDescent="0.3">
      <c r="A61" s="12"/>
      <c r="B61" s="47" t="s">
        <v>698</v>
      </c>
      <c r="C61" s="21" t="s">
        <v>340</v>
      </c>
      <c r="D61" s="22" t="s">
        <v>347</v>
      </c>
      <c r="E61" s="23" t="s">
        <v>699</v>
      </c>
      <c r="F61" s="25" t="s">
        <v>340</v>
      </c>
      <c r="G61" s="21" t="s">
        <v>340</v>
      </c>
      <c r="H61" s="22" t="s">
        <v>347</v>
      </c>
      <c r="I61" s="23" t="s">
        <v>700</v>
      </c>
      <c r="J61" s="25" t="s">
        <v>340</v>
      </c>
    </row>
    <row r="62" spans="1:14" ht="15.75" thickTop="1" x14ac:dyDescent="0.25">
      <c r="A62" s="12"/>
      <c r="B62" s="16"/>
      <c r="C62" s="16" t="s">
        <v>340</v>
      </c>
      <c r="D62" s="34"/>
      <c r="E62" s="34"/>
      <c r="F62" s="16"/>
      <c r="G62" s="16" t="s">
        <v>340</v>
      </c>
      <c r="H62" s="34"/>
      <c r="I62" s="34"/>
    </row>
    <row r="63" spans="1:14" ht="15" customHeight="1" x14ac:dyDescent="0.25">
      <c r="A63" s="12" t="s">
        <v>1077</v>
      </c>
      <c r="B63" s="11" t="s">
        <v>7</v>
      </c>
      <c r="C63" s="11"/>
      <c r="D63" s="11"/>
      <c r="E63" s="11"/>
      <c r="F63" s="11"/>
      <c r="G63" s="11"/>
      <c r="H63" s="11"/>
      <c r="I63" s="11"/>
      <c r="J63" s="11"/>
      <c r="K63" s="11"/>
      <c r="L63" s="11"/>
      <c r="M63" s="11"/>
      <c r="N63" s="11"/>
    </row>
    <row r="64" spans="1:14" ht="15.75" customHeight="1" x14ac:dyDescent="0.25">
      <c r="A64" s="12"/>
      <c r="B64" s="40" t="s">
        <v>701</v>
      </c>
      <c r="C64" s="40"/>
      <c r="D64" s="40"/>
      <c r="E64" s="40"/>
      <c r="F64" s="40"/>
      <c r="G64" s="40"/>
      <c r="H64" s="40"/>
      <c r="I64" s="40"/>
      <c r="J64" s="40"/>
      <c r="K64" s="40"/>
      <c r="L64" s="40"/>
      <c r="M64" s="40"/>
      <c r="N64" s="40"/>
    </row>
    <row r="65" spans="1:14" x14ac:dyDescent="0.25">
      <c r="A65" s="12"/>
      <c r="B65" s="44"/>
      <c r="C65" s="44"/>
      <c r="D65" s="44"/>
      <c r="E65" s="44"/>
      <c r="F65" s="44"/>
      <c r="G65" s="44"/>
      <c r="H65" s="44"/>
      <c r="I65" s="44"/>
      <c r="J65" s="44"/>
      <c r="K65" s="44"/>
      <c r="L65" s="44"/>
      <c r="M65" s="44"/>
      <c r="N65" s="44"/>
    </row>
    <row r="66" spans="1:14" x14ac:dyDescent="0.25">
      <c r="A66" s="12"/>
      <c r="B66" s="4"/>
      <c r="C66" s="4"/>
      <c r="D66" s="4"/>
      <c r="E66" s="4"/>
      <c r="F66" s="4"/>
      <c r="G66" s="4"/>
      <c r="H66" s="4"/>
      <c r="I66" s="4"/>
      <c r="J66" s="4"/>
    </row>
    <row r="67" spans="1:14" ht="15.75" thickBot="1" x14ac:dyDescent="0.3">
      <c r="A67" s="12"/>
      <c r="B67" s="17"/>
      <c r="C67" s="17" t="s">
        <v>340</v>
      </c>
      <c r="D67" s="38" t="s">
        <v>702</v>
      </c>
      <c r="E67" s="38"/>
      <c r="F67" s="38"/>
      <c r="G67" s="38"/>
      <c r="H67" s="38"/>
      <c r="I67" s="38"/>
      <c r="J67" s="17"/>
    </row>
    <row r="68" spans="1:14" ht="15.75" thickBot="1" x14ac:dyDescent="0.3">
      <c r="A68" s="12"/>
      <c r="B68" s="17"/>
      <c r="C68" s="17" t="s">
        <v>340</v>
      </c>
      <c r="D68" s="53">
        <v>2013</v>
      </c>
      <c r="E68" s="53"/>
      <c r="F68" s="17"/>
      <c r="G68" s="17" t="s">
        <v>340</v>
      </c>
      <c r="H68" s="53">
        <v>2012</v>
      </c>
      <c r="I68" s="53"/>
      <c r="J68" s="17"/>
    </row>
    <row r="69" spans="1:14" x14ac:dyDescent="0.25">
      <c r="A69" s="12"/>
      <c r="B69" s="47" t="s">
        <v>703</v>
      </c>
      <c r="C69" s="21" t="s">
        <v>340</v>
      </c>
      <c r="D69" s="22" t="s">
        <v>347</v>
      </c>
      <c r="E69" s="23">
        <v>232</v>
      </c>
      <c r="F69" s="25" t="s">
        <v>340</v>
      </c>
      <c r="G69" s="21" t="s">
        <v>340</v>
      </c>
      <c r="H69" s="22" t="s">
        <v>347</v>
      </c>
      <c r="I69" s="23">
        <v>-410</v>
      </c>
      <c r="J69" s="25" t="s">
        <v>340</v>
      </c>
    </row>
    <row r="70" spans="1:14" x14ac:dyDescent="0.25">
      <c r="A70" s="12"/>
      <c r="B70" s="46" t="s">
        <v>704</v>
      </c>
      <c r="C70" s="17" t="s">
        <v>340</v>
      </c>
      <c r="D70" s="4"/>
      <c r="E70" s="4"/>
      <c r="F70" s="4"/>
      <c r="G70" s="17" t="s">
        <v>340</v>
      </c>
      <c r="H70" s="4"/>
      <c r="I70" s="4"/>
      <c r="J70" s="4"/>
    </row>
    <row r="71" spans="1:14" ht="25.5" x14ac:dyDescent="0.25">
      <c r="A71" s="12"/>
      <c r="B71" s="19" t="s">
        <v>705</v>
      </c>
      <c r="C71" s="21" t="s">
        <v>340</v>
      </c>
      <c r="D71" s="22"/>
      <c r="E71" s="23">
        <v>213</v>
      </c>
      <c r="F71" s="25" t="s">
        <v>340</v>
      </c>
      <c r="G71" s="21" t="s">
        <v>340</v>
      </c>
      <c r="H71" s="22"/>
      <c r="I71" s="33">
        <v>-3847</v>
      </c>
      <c r="J71" s="25" t="s">
        <v>340</v>
      </c>
    </row>
    <row r="72" spans="1:14" x14ac:dyDescent="0.25">
      <c r="A72" s="12"/>
      <c r="B72" s="26" t="s">
        <v>706</v>
      </c>
      <c r="C72" s="17" t="s">
        <v>340</v>
      </c>
      <c r="D72" s="27"/>
      <c r="E72" s="30">
        <v>622</v>
      </c>
      <c r="F72" s="29" t="s">
        <v>340</v>
      </c>
      <c r="G72" s="17" t="s">
        <v>340</v>
      </c>
      <c r="H72" s="27"/>
      <c r="I72" s="28">
        <v>1056</v>
      </c>
      <c r="J72" s="29" t="s">
        <v>340</v>
      </c>
    </row>
    <row r="73" spans="1:14" x14ac:dyDescent="0.25">
      <c r="A73" s="12"/>
      <c r="B73" s="19" t="s">
        <v>707</v>
      </c>
      <c r="C73" s="21" t="s">
        <v>340</v>
      </c>
      <c r="D73" s="22"/>
      <c r="E73" s="23">
        <v>-975</v>
      </c>
      <c r="F73" s="25" t="s">
        <v>340</v>
      </c>
      <c r="G73" s="21" t="s">
        <v>340</v>
      </c>
      <c r="H73" s="22"/>
      <c r="I73" s="23">
        <v>-388</v>
      </c>
      <c r="J73" s="25" t="s">
        <v>340</v>
      </c>
    </row>
    <row r="74" spans="1:14" x14ac:dyDescent="0.25">
      <c r="A74" s="12"/>
      <c r="B74" s="46" t="s">
        <v>708</v>
      </c>
      <c r="C74" s="17" t="s">
        <v>340</v>
      </c>
      <c r="D74" s="27"/>
      <c r="E74" s="30">
        <v>555</v>
      </c>
      <c r="F74" s="29" t="s">
        <v>340</v>
      </c>
      <c r="G74" s="17" t="s">
        <v>340</v>
      </c>
      <c r="H74" s="27"/>
      <c r="I74" s="30">
        <v>533</v>
      </c>
      <c r="J74" s="29" t="s">
        <v>340</v>
      </c>
    </row>
    <row r="75" spans="1:14" x14ac:dyDescent="0.25">
      <c r="A75" s="12"/>
      <c r="B75" s="47" t="s">
        <v>709</v>
      </c>
      <c r="C75" s="21" t="s">
        <v>340</v>
      </c>
      <c r="D75" s="22"/>
      <c r="E75" s="23">
        <v>219</v>
      </c>
      <c r="F75" s="25" t="s">
        <v>340</v>
      </c>
      <c r="G75" s="21" t="s">
        <v>340</v>
      </c>
      <c r="H75" s="22"/>
      <c r="I75" s="23">
        <v>148</v>
      </c>
      <c r="J75" s="25" t="s">
        <v>340</v>
      </c>
    </row>
    <row r="76" spans="1:14" x14ac:dyDescent="0.25">
      <c r="A76" s="12"/>
      <c r="B76" s="46" t="s">
        <v>710</v>
      </c>
      <c r="C76" s="17" t="s">
        <v>340</v>
      </c>
      <c r="D76" s="27"/>
      <c r="E76" s="30">
        <v>373</v>
      </c>
      <c r="F76" s="29" t="s">
        <v>340</v>
      </c>
      <c r="G76" s="17" t="s">
        <v>340</v>
      </c>
      <c r="H76" s="27"/>
      <c r="I76" s="28">
        <v>2812</v>
      </c>
      <c r="J76" s="29" t="s">
        <v>340</v>
      </c>
    </row>
    <row r="77" spans="1:14" x14ac:dyDescent="0.25">
      <c r="A77" s="12"/>
      <c r="B77" s="47" t="s">
        <v>454</v>
      </c>
      <c r="C77" s="21" t="s">
        <v>340</v>
      </c>
      <c r="D77" s="22"/>
      <c r="E77" s="33">
        <v>5896</v>
      </c>
      <c r="F77" s="25" t="s">
        <v>340</v>
      </c>
      <c r="G77" s="21" t="s">
        <v>340</v>
      </c>
      <c r="H77" s="22"/>
      <c r="I77" s="33">
        <v>4938</v>
      </c>
      <c r="J77" s="25" t="s">
        <v>340</v>
      </c>
    </row>
    <row r="78" spans="1:14" x14ac:dyDescent="0.25">
      <c r="A78" s="12"/>
      <c r="B78" s="46" t="s">
        <v>711</v>
      </c>
      <c r="C78" s="17" t="s">
        <v>340</v>
      </c>
      <c r="D78" s="27"/>
      <c r="E78" s="28">
        <v>3582</v>
      </c>
      <c r="F78" s="29" t="s">
        <v>340</v>
      </c>
      <c r="G78" s="17" t="s">
        <v>340</v>
      </c>
      <c r="H78" s="27"/>
      <c r="I78" s="28">
        <v>3726</v>
      </c>
      <c r="J78" s="29" t="s">
        <v>340</v>
      </c>
    </row>
    <row r="79" spans="1:14" x14ac:dyDescent="0.25">
      <c r="A79" s="12"/>
      <c r="B79" s="47" t="s">
        <v>712</v>
      </c>
      <c r="C79" s="21" t="s">
        <v>340</v>
      </c>
      <c r="D79" s="22"/>
      <c r="E79" s="33">
        <v>3183</v>
      </c>
      <c r="F79" s="25" t="s">
        <v>340</v>
      </c>
      <c r="G79" s="21" t="s">
        <v>340</v>
      </c>
      <c r="H79" s="22"/>
      <c r="I79" s="33">
        <v>10446</v>
      </c>
      <c r="J79" s="25" t="s">
        <v>340</v>
      </c>
    </row>
    <row r="80" spans="1:14" x14ac:dyDescent="0.25">
      <c r="A80" s="12"/>
      <c r="B80" s="46" t="s">
        <v>713</v>
      </c>
      <c r="C80" s="17" t="s">
        <v>340</v>
      </c>
      <c r="D80" s="27"/>
      <c r="E80" s="28">
        <v>1162</v>
      </c>
      <c r="F80" s="29" t="s">
        <v>340</v>
      </c>
      <c r="G80" s="17" t="s">
        <v>340</v>
      </c>
      <c r="H80" s="27"/>
      <c r="I80" s="28">
        <v>1162</v>
      </c>
      <c r="J80" s="29" t="s">
        <v>340</v>
      </c>
    </row>
    <row r="81" spans="1:14" ht="15.75" thickBot="1" x14ac:dyDescent="0.3">
      <c r="A81" s="12"/>
      <c r="B81" s="47" t="s">
        <v>714</v>
      </c>
      <c r="C81" s="21" t="s">
        <v>340</v>
      </c>
      <c r="D81" s="22"/>
      <c r="E81" s="23">
        <v>-101</v>
      </c>
      <c r="F81" s="25" t="s">
        <v>340</v>
      </c>
      <c r="G81" s="21" t="s">
        <v>340</v>
      </c>
      <c r="H81" s="22"/>
      <c r="I81" s="23">
        <v>2</v>
      </c>
      <c r="J81" s="25" t="s">
        <v>340</v>
      </c>
    </row>
    <row r="82" spans="1:14" x14ac:dyDescent="0.25">
      <c r="A82" s="12"/>
      <c r="B82" s="16"/>
      <c r="C82" s="16" t="s">
        <v>340</v>
      </c>
      <c r="D82" s="31"/>
      <c r="E82" s="31"/>
      <c r="F82" s="16"/>
      <c r="G82" s="16" t="s">
        <v>340</v>
      </c>
      <c r="H82" s="31"/>
      <c r="I82" s="31"/>
      <c r="J82" s="16"/>
    </row>
    <row r="83" spans="1:14" ht="15.75" thickBot="1" x14ac:dyDescent="0.3">
      <c r="A83" s="12"/>
      <c r="B83" s="46" t="s">
        <v>715</v>
      </c>
      <c r="C83" s="17" t="s">
        <v>340</v>
      </c>
      <c r="D83" s="27" t="s">
        <v>347</v>
      </c>
      <c r="E83" s="28">
        <v>14961</v>
      </c>
      <c r="F83" s="29" t="s">
        <v>340</v>
      </c>
      <c r="G83" s="17" t="s">
        <v>340</v>
      </c>
      <c r="H83" s="27" t="s">
        <v>347</v>
      </c>
      <c r="I83" s="28">
        <v>20178</v>
      </c>
      <c r="J83" s="29" t="s">
        <v>340</v>
      </c>
    </row>
    <row r="84" spans="1:14" ht="15.75" thickTop="1" x14ac:dyDescent="0.25">
      <c r="A84" s="12"/>
      <c r="B84" s="16"/>
      <c r="C84" s="16" t="s">
        <v>340</v>
      </c>
      <c r="D84" s="34"/>
      <c r="E84" s="34"/>
      <c r="F84" s="16"/>
      <c r="G84" s="16" t="s">
        <v>340</v>
      </c>
      <c r="H84" s="34"/>
      <c r="I84" s="34"/>
      <c r="J84" s="16"/>
    </row>
    <row r="85" spans="1:14" ht="15" customHeight="1" x14ac:dyDescent="0.25">
      <c r="A85" s="12" t="s">
        <v>1078</v>
      </c>
      <c r="B85" s="11" t="s">
        <v>7</v>
      </c>
      <c r="C85" s="11"/>
      <c r="D85" s="11"/>
      <c r="E85" s="11"/>
      <c r="F85" s="11"/>
      <c r="G85" s="11"/>
      <c r="H85" s="11"/>
      <c r="I85" s="11"/>
      <c r="J85" s="11"/>
      <c r="K85" s="11"/>
      <c r="L85" s="11"/>
      <c r="M85" s="11"/>
      <c r="N85" s="11"/>
    </row>
    <row r="86" spans="1:14" ht="15.75" customHeight="1" x14ac:dyDescent="0.25">
      <c r="A86" s="12"/>
      <c r="B86" s="40" t="s">
        <v>716</v>
      </c>
      <c r="C86" s="40"/>
      <c r="D86" s="40"/>
      <c r="E86" s="40"/>
      <c r="F86" s="40"/>
      <c r="G86" s="40"/>
      <c r="H86" s="40"/>
      <c r="I86" s="40"/>
      <c r="J86" s="40"/>
      <c r="K86" s="40"/>
      <c r="L86" s="40"/>
      <c r="M86" s="40"/>
      <c r="N86" s="40"/>
    </row>
    <row r="87" spans="1:14" x14ac:dyDescent="0.25">
      <c r="A87" s="12"/>
      <c r="B87" s="44"/>
      <c r="C87" s="44"/>
      <c r="D87" s="44"/>
      <c r="E87" s="44"/>
      <c r="F87" s="44"/>
      <c r="G87" s="44"/>
      <c r="H87" s="44"/>
      <c r="I87" s="44"/>
      <c r="J87" s="44"/>
      <c r="K87" s="44"/>
      <c r="L87" s="44"/>
      <c r="M87" s="44"/>
      <c r="N87" s="44"/>
    </row>
    <row r="88" spans="1:14" x14ac:dyDescent="0.25">
      <c r="A88" s="12"/>
      <c r="B88" s="4"/>
      <c r="C88" s="4"/>
      <c r="D88" s="4"/>
      <c r="E88" s="4"/>
      <c r="F88" s="4"/>
      <c r="G88" s="4"/>
      <c r="H88" s="4"/>
      <c r="I88" s="4"/>
      <c r="J88" s="4"/>
    </row>
    <row r="89" spans="1:14" ht="15.75" thickBot="1" x14ac:dyDescent="0.3">
      <c r="A89" s="12"/>
      <c r="B89" s="17"/>
      <c r="C89" s="17" t="s">
        <v>340</v>
      </c>
      <c r="D89" s="38" t="s">
        <v>702</v>
      </c>
      <c r="E89" s="38"/>
      <c r="F89" s="38"/>
      <c r="G89" s="38"/>
      <c r="H89" s="38"/>
      <c r="I89" s="38"/>
      <c r="J89" s="17"/>
    </row>
    <row r="90" spans="1:14" ht="15.75" thickBot="1" x14ac:dyDescent="0.3">
      <c r="A90" s="12"/>
      <c r="B90" s="17"/>
      <c r="C90" s="17" t="s">
        <v>340</v>
      </c>
      <c r="D90" s="53">
        <v>2013</v>
      </c>
      <c r="E90" s="53"/>
      <c r="F90" s="17"/>
      <c r="G90" s="17" t="s">
        <v>340</v>
      </c>
      <c r="H90" s="53">
        <v>2012</v>
      </c>
      <c r="I90" s="53"/>
      <c r="J90" s="17"/>
    </row>
    <row r="91" spans="1:14" x14ac:dyDescent="0.25">
      <c r="A91" s="12"/>
      <c r="B91" s="47" t="s">
        <v>717</v>
      </c>
      <c r="C91" s="21" t="s">
        <v>340</v>
      </c>
      <c r="D91" s="22" t="s">
        <v>347</v>
      </c>
      <c r="E91" s="33">
        <v>20178</v>
      </c>
      <c r="F91" s="25" t="s">
        <v>340</v>
      </c>
      <c r="G91" s="21" t="s">
        <v>340</v>
      </c>
      <c r="H91" s="22" t="s">
        <v>347</v>
      </c>
      <c r="I91" s="33">
        <v>14006</v>
      </c>
      <c r="J91" s="25" t="s">
        <v>340</v>
      </c>
    </row>
    <row r="92" spans="1:14" x14ac:dyDescent="0.25">
      <c r="A92" s="12"/>
      <c r="B92" s="46" t="s">
        <v>718</v>
      </c>
      <c r="C92" s="17" t="s">
        <v>340</v>
      </c>
      <c r="D92" s="27"/>
      <c r="E92" s="28">
        <v>-9299</v>
      </c>
      <c r="F92" s="29" t="s">
        <v>340</v>
      </c>
      <c r="G92" s="17" t="s">
        <v>340</v>
      </c>
      <c r="H92" s="27"/>
      <c r="I92" s="28">
        <v>1186</v>
      </c>
      <c r="J92" s="29" t="s">
        <v>340</v>
      </c>
    </row>
    <row r="93" spans="1:14" x14ac:dyDescent="0.25">
      <c r="A93" s="12"/>
      <c r="B93" s="47" t="s">
        <v>719</v>
      </c>
      <c r="C93" s="21" t="s">
        <v>340</v>
      </c>
      <c r="D93" s="25"/>
      <c r="E93" s="51" t="s">
        <v>399</v>
      </c>
      <c r="F93" s="25" t="s">
        <v>340</v>
      </c>
      <c r="G93" s="21" t="s">
        <v>340</v>
      </c>
      <c r="H93" s="22"/>
      <c r="I93" s="33">
        <v>4256</v>
      </c>
      <c r="J93" s="25" t="s">
        <v>340</v>
      </c>
    </row>
    <row r="94" spans="1:14" ht="26.25" thickBot="1" x14ac:dyDescent="0.3">
      <c r="A94" s="12"/>
      <c r="B94" s="46" t="s">
        <v>720</v>
      </c>
      <c r="C94" s="17" t="s">
        <v>340</v>
      </c>
      <c r="D94" s="27"/>
      <c r="E94" s="28">
        <v>4082</v>
      </c>
      <c r="F94" s="29" t="s">
        <v>340</v>
      </c>
      <c r="G94" s="17" t="s">
        <v>340</v>
      </c>
      <c r="H94" s="27"/>
      <c r="I94" s="30">
        <v>730</v>
      </c>
      <c r="J94" s="29" t="s">
        <v>340</v>
      </c>
    </row>
    <row r="95" spans="1:14" x14ac:dyDescent="0.25">
      <c r="A95" s="12"/>
      <c r="B95" s="16"/>
      <c r="C95" s="16" t="s">
        <v>340</v>
      </c>
      <c r="D95" s="31"/>
      <c r="E95" s="31"/>
      <c r="F95" s="16"/>
      <c r="G95" s="16" t="s">
        <v>340</v>
      </c>
      <c r="H95" s="31"/>
      <c r="I95" s="31"/>
      <c r="J95" s="16"/>
    </row>
    <row r="96" spans="1:14" ht="15.75" thickBot="1" x14ac:dyDescent="0.3">
      <c r="A96" s="12"/>
      <c r="B96" s="47" t="s">
        <v>721</v>
      </c>
      <c r="C96" s="21" t="s">
        <v>340</v>
      </c>
      <c r="D96" s="22" t="s">
        <v>347</v>
      </c>
      <c r="E96" s="33">
        <v>14961</v>
      </c>
      <c r="F96" s="25" t="s">
        <v>340</v>
      </c>
      <c r="G96" s="21" t="s">
        <v>340</v>
      </c>
      <c r="H96" s="22" t="s">
        <v>347</v>
      </c>
      <c r="I96" s="33">
        <v>20178</v>
      </c>
      <c r="J96" s="25" t="s">
        <v>340</v>
      </c>
    </row>
    <row r="97" spans="1:10" ht="15.75" thickTop="1" x14ac:dyDescent="0.25">
      <c r="A97" s="12"/>
      <c r="B97" s="16"/>
      <c r="C97" s="16" t="s">
        <v>340</v>
      </c>
      <c r="D97" s="34"/>
      <c r="E97" s="34"/>
      <c r="F97" s="16"/>
      <c r="G97" s="16" t="s">
        <v>340</v>
      </c>
      <c r="H97" s="34"/>
      <c r="I97" s="34"/>
      <c r="J97" s="16"/>
    </row>
  </sheetData>
  <mergeCells count="41">
    <mergeCell ref="A63:A84"/>
    <mergeCell ref="B63:N63"/>
    <mergeCell ref="B64:N64"/>
    <mergeCell ref="B65:N65"/>
    <mergeCell ref="A85:A97"/>
    <mergeCell ref="B85:N85"/>
    <mergeCell ref="B86:N86"/>
    <mergeCell ref="B87:N87"/>
    <mergeCell ref="B6:N6"/>
    <mergeCell ref="A24:A42"/>
    <mergeCell ref="B24:N24"/>
    <mergeCell ref="B25:N25"/>
    <mergeCell ref="B26:N26"/>
    <mergeCell ref="A43:A62"/>
    <mergeCell ref="B43:N43"/>
    <mergeCell ref="B44:N44"/>
    <mergeCell ref="B45:N45"/>
    <mergeCell ref="D89:I89"/>
    <mergeCell ref="D90:E90"/>
    <mergeCell ref="H90:I90"/>
    <mergeCell ref="A1:A2"/>
    <mergeCell ref="B1:N1"/>
    <mergeCell ref="B2:N2"/>
    <mergeCell ref="B3:N3"/>
    <mergeCell ref="A4:A23"/>
    <mergeCell ref="B4:N4"/>
    <mergeCell ref="B5:N5"/>
    <mergeCell ref="D47:I47"/>
    <mergeCell ref="D48:E48"/>
    <mergeCell ref="H48:I48"/>
    <mergeCell ref="D67:I67"/>
    <mergeCell ref="D68:E68"/>
    <mergeCell ref="H68:I68"/>
    <mergeCell ref="D8:M8"/>
    <mergeCell ref="D9:E9"/>
    <mergeCell ref="H9:I9"/>
    <mergeCell ref="L9:M9"/>
    <mergeCell ref="D28:M28"/>
    <mergeCell ref="D29:E29"/>
    <mergeCell ref="H29:I29"/>
    <mergeCell ref="L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5703125" customWidth="1"/>
    <col min="5" max="5" width="12.140625" customWidth="1"/>
    <col min="6" max="6" width="2.5703125" customWidth="1"/>
    <col min="7" max="7" width="2.140625" customWidth="1"/>
    <col min="8" max="8" width="2.5703125" customWidth="1"/>
    <col min="9" max="9" width="12.140625" customWidth="1"/>
    <col min="10" max="10" width="2.5703125" customWidth="1"/>
    <col min="11" max="11" width="2.140625" customWidth="1"/>
    <col min="12" max="12" width="2.5703125" customWidth="1"/>
    <col min="13" max="13" width="12.140625" customWidth="1"/>
    <col min="14" max="14" width="2.5703125" customWidth="1"/>
  </cols>
  <sheetData>
    <row r="1" spans="1:14" ht="15" customHeight="1" x14ac:dyDescent="0.25">
      <c r="A1" s="9" t="s">
        <v>1079</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3</v>
      </c>
      <c r="B3" s="11" t="s">
        <v>7</v>
      </c>
      <c r="C3" s="11"/>
      <c r="D3" s="11"/>
      <c r="E3" s="11"/>
      <c r="F3" s="11"/>
      <c r="G3" s="11"/>
      <c r="H3" s="11"/>
      <c r="I3" s="11"/>
      <c r="J3" s="11"/>
      <c r="K3" s="11"/>
      <c r="L3" s="11"/>
      <c r="M3" s="11"/>
      <c r="N3" s="11"/>
    </row>
    <row r="4" spans="1:14" ht="15" customHeight="1" x14ac:dyDescent="0.25">
      <c r="A4" s="12" t="s">
        <v>1080</v>
      </c>
      <c r="B4" s="11" t="s">
        <v>7</v>
      </c>
      <c r="C4" s="11"/>
      <c r="D4" s="11"/>
      <c r="E4" s="11"/>
      <c r="F4" s="11"/>
      <c r="G4" s="11"/>
      <c r="H4" s="11"/>
      <c r="I4" s="11"/>
      <c r="J4" s="11"/>
      <c r="K4" s="11"/>
      <c r="L4" s="11"/>
      <c r="M4" s="11"/>
      <c r="N4" s="11"/>
    </row>
    <row r="5" spans="1:14" ht="31.5" customHeight="1" x14ac:dyDescent="0.25">
      <c r="A5" s="12"/>
      <c r="B5" s="40" t="s">
        <v>725</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ht="15.75" thickBot="1" x14ac:dyDescent="0.3">
      <c r="A8" s="12"/>
      <c r="B8" s="17"/>
      <c r="C8" s="17" t="s">
        <v>340</v>
      </c>
      <c r="D8" s="38" t="s">
        <v>645</v>
      </c>
      <c r="E8" s="38"/>
      <c r="F8" s="38"/>
      <c r="G8" s="38"/>
      <c r="H8" s="38"/>
      <c r="I8" s="38"/>
      <c r="J8" s="38"/>
      <c r="K8" s="38"/>
      <c r="L8" s="38"/>
      <c r="M8" s="38"/>
      <c r="N8" s="17"/>
    </row>
    <row r="9" spans="1:14" ht="15.75" thickBot="1" x14ac:dyDescent="0.3">
      <c r="A9" s="12"/>
      <c r="B9" s="17"/>
      <c r="C9" s="17" t="s">
        <v>340</v>
      </c>
      <c r="D9" s="53">
        <v>2013</v>
      </c>
      <c r="E9" s="53"/>
      <c r="F9" s="17"/>
      <c r="G9" s="17" t="s">
        <v>340</v>
      </c>
      <c r="H9" s="53">
        <v>2012</v>
      </c>
      <c r="I9" s="53"/>
      <c r="J9" s="17"/>
      <c r="K9" s="17" t="s">
        <v>340</v>
      </c>
      <c r="L9" s="53">
        <v>2011</v>
      </c>
      <c r="M9" s="53"/>
      <c r="N9" s="17"/>
    </row>
    <row r="10" spans="1:14" ht="15.75" thickBot="1" x14ac:dyDescent="0.3">
      <c r="A10" s="12"/>
      <c r="B10" s="47" t="s">
        <v>125</v>
      </c>
      <c r="C10" s="21" t="s">
        <v>340</v>
      </c>
      <c r="D10" s="22" t="s">
        <v>347</v>
      </c>
      <c r="E10" s="33">
        <v>17402</v>
      </c>
      <c r="F10" s="25" t="s">
        <v>340</v>
      </c>
      <c r="G10" s="21" t="s">
        <v>340</v>
      </c>
      <c r="H10" s="22" t="s">
        <v>347</v>
      </c>
      <c r="I10" s="33">
        <v>3628</v>
      </c>
      <c r="J10" s="25" t="s">
        <v>340</v>
      </c>
      <c r="K10" s="21" t="s">
        <v>340</v>
      </c>
      <c r="L10" s="22" t="s">
        <v>347</v>
      </c>
      <c r="M10" s="33">
        <v>11184</v>
      </c>
      <c r="N10" s="25" t="s">
        <v>340</v>
      </c>
    </row>
    <row r="11" spans="1:14" ht="15.75" thickTop="1" x14ac:dyDescent="0.25">
      <c r="A11" s="12"/>
      <c r="B11" s="16"/>
      <c r="C11" s="16" t="s">
        <v>340</v>
      </c>
      <c r="D11" s="34"/>
      <c r="E11" s="34"/>
      <c r="F11" s="16"/>
      <c r="G11" s="16" t="s">
        <v>340</v>
      </c>
      <c r="H11" s="34"/>
      <c r="I11" s="34"/>
      <c r="J11" s="16"/>
      <c r="K11" s="16" t="s">
        <v>340</v>
      </c>
      <c r="L11" s="34"/>
      <c r="M11" s="34"/>
      <c r="N11" s="16"/>
    </row>
    <row r="12" spans="1:14" ht="25.5" x14ac:dyDescent="0.25">
      <c r="A12" s="12"/>
      <c r="B12" s="46" t="s">
        <v>726</v>
      </c>
      <c r="C12" s="17" t="s">
        <v>340</v>
      </c>
      <c r="D12" s="27"/>
      <c r="E12" s="28">
        <v>19779667</v>
      </c>
      <c r="F12" s="29" t="s">
        <v>340</v>
      </c>
      <c r="G12" s="17" t="s">
        <v>340</v>
      </c>
      <c r="H12" s="27"/>
      <c r="I12" s="28">
        <v>15234896</v>
      </c>
      <c r="J12" s="29" t="s">
        <v>340</v>
      </c>
      <c r="K12" s="17" t="s">
        <v>340</v>
      </c>
      <c r="L12" s="27"/>
      <c r="M12" s="28">
        <v>14929714</v>
      </c>
      <c r="N12" s="29" t="s">
        <v>340</v>
      </c>
    </row>
    <row r="13" spans="1:14" ht="26.25" thickBot="1" x14ac:dyDescent="0.3">
      <c r="A13" s="12"/>
      <c r="B13" s="47" t="s">
        <v>727</v>
      </c>
      <c r="C13" s="21" t="s">
        <v>340</v>
      </c>
      <c r="D13" s="22"/>
      <c r="E13" s="33">
        <v>293552</v>
      </c>
      <c r="F13" s="25" t="s">
        <v>340</v>
      </c>
      <c r="G13" s="21" t="s">
        <v>340</v>
      </c>
      <c r="H13" s="22"/>
      <c r="I13" s="33">
        <v>186881</v>
      </c>
      <c r="J13" s="25" t="s">
        <v>340</v>
      </c>
      <c r="K13" s="21" t="s">
        <v>340</v>
      </c>
      <c r="L13" s="22"/>
      <c r="M13" s="33">
        <v>268988</v>
      </c>
      <c r="N13" s="25" t="s">
        <v>340</v>
      </c>
    </row>
    <row r="14" spans="1:14" x14ac:dyDescent="0.25">
      <c r="A14" s="12"/>
      <c r="B14" s="16"/>
      <c r="C14" s="16" t="s">
        <v>340</v>
      </c>
      <c r="D14" s="31"/>
      <c r="E14" s="31"/>
      <c r="F14" s="16"/>
      <c r="G14" s="16" t="s">
        <v>340</v>
      </c>
      <c r="H14" s="31"/>
      <c r="I14" s="31"/>
      <c r="J14" s="16"/>
      <c r="K14" s="16" t="s">
        <v>340</v>
      </c>
      <c r="L14" s="31"/>
      <c r="M14" s="31"/>
      <c r="N14" s="16"/>
    </row>
    <row r="15" spans="1:14" ht="26.25" thickBot="1" x14ac:dyDescent="0.3">
      <c r="A15" s="12"/>
      <c r="B15" s="46" t="s">
        <v>728</v>
      </c>
      <c r="C15" s="17" t="s">
        <v>340</v>
      </c>
      <c r="D15" s="27"/>
      <c r="E15" s="28">
        <v>20073219</v>
      </c>
      <c r="F15" s="29" t="s">
        <v>340</v>
      </c>
      <c r="G15" s="17" t="s">
        <v>340</v>
      </c>
      <c r="H15" s="27"/>
      <c r="I15" s="28">
        <v>15421777</v>
      </c>
      <c r="J15" s="29" t="s">
        <v>340</v>
      </c>
      <c r="K15" s="17" t="s">
        <v>340</v>
      </c>
      <c r="L15" s="27"/>
      <c r="M15" s="28">
        <v>15198702</v>
      </c>
      <c r="N15" s="29" t="s">
        <v>340</v>
      </c>
    </row>
    <row r="16" spans="1:14" ht="15.75" thickTop="1" x14ac:dyDescent="0.25">
      <c r="A16" s="12"/>
      <c r="B16" s="16"/>
      <c r="C16" s="16" t="s">
        <v>340</v>
      </c>
      <c r="D16" s="34"/>
      <c r="E16" s="34"/>
      <c r="F16" s="16"/>
      <c r="G16" s="16" t="s">
        <v>340</v>
      </c>
      <c r="H16" s="34"/>
      <c r="I16" s="34"/>
      <c r="J16" s="16"/>
      <c r="K16" s="16" t="s">
        <v>340</v>
      </c>
      <c r="L16" s="34"/>
      <c r="M16" s="34"/>
      <c r="N16" s="16"/>
    </row>
    <row r="17" spans="1:14" x14ac:dyDescent="0.25">
      <c r="A17" s="12"/>
      <c r="B17" s="47" t="s">
        <v>126</v>
      </c>
      <c r="C17" s="21" t="s">
        <v>340</v>
      </c>
      <c r="D17" s="20"/>
      <c r="E17" s="20"/>
      <c r="F17" s="20"/>
      <c r="G17" s="21" t="s">
        <v>340</v>
      </c>
      <c r="H17" s="20"/>
      <c r="I17" s="20"/>
      <c r="J17" s="20"/>
      <c r="K17" s="21" t="s">
        <v>340</v>
      </c>
      <c r="L17" s="20"/>
      <c r="M17" s="20"/>
      <c r="N17" s="20"/>
    </row>
    <row r="18" spans="1:14" x14ac:dyDescent="0.25">
      <c r="A18" s="12"/>
      <c r="B18" s="26" t="s">
        <v>127</v>
      </c>
      <c r="C18" s="17" t="s">
        <v>340</v>
      </c>
      <c r="D18" s="27" t="s">
        <v>347</v>
      </c>
      <c r="E18" s="30">
        <v>0.88</v>
      </c>
      <c r="F18" s="29" t="s">
        <v>340</v>
      </c>
      <c r="G18" s="17" t="s">
        <v>340</v>
      </c>
      <c r="H18" s="27" t="s">
        <v>347</v>
      </c>
      <c r="I18" s="30">
        <v>0.24</v>
      </c>
      <c r="J18" s="29" t="s">
        <v>340</v>
      </c>
      <c r="K18" s="17" t="s">
        <v>340</v>
      </c>
      <c r="L18" s="27" t="s">
        <v>347</v>
      </c>
      <c r="M18" s="30">
        <v>0.75</v>
      </c>
      <c r="N18" s="29" t="s">
        <v>340</v>
      </c>
    </row>
    <row r="19" spans="1:14" x14ac:dyDescent="0.25">
      <c r="A19" s="12"/>
      <c r="B19" s="19" t="s">
        <v>128</v>
      </c>
      <c r="C19" s="21" t="s">
        <v>340</v>
      </c>
      <c r="D19" s="22" t="s">
        <v>347</v>
      </c>
      <c r="E19" s="23">
        <v>0.87</v>
      </c>
      <c r="F19" s="25" t="s">
        <v>340</v>
      </c>
      <c r="G19" s="21" t="s">
        <v>340</v>
      </c>
      <c r="H19" s="22" t="s">
        <v>347</v>
      </c>
      <c r="I19" s="23">
        <v>0.24</v>
      </c>
      <c r="J19" s="25" t="s">
        <v>340</v>
      </c>
      <c r="K19" s="21" t="s">
        <v>340</v>
      </c>
      <c r="L19" s="22" t="s">
        <v>347</v>
      </c>
      <c r="M19" s="23">
        <v>0.74</v>
      </c>
      <c r="N19" s="25" t="s">
        <v>340</v>
      </c>
    </row>
    <row r="20" spans="1:14" x14ac:dyDescent="0.25">
      <c r="A20" s="12"/>
      <c r="B20" s="11"/>
      <c r="C20" s="11"/>
      <c r="D20" s="11"/>
      <c r="E20" s="11"/>
      <c r="F20" s="11"/>
      <c r="G20" s="11"/>
      <c r="H20" s="11"/>
      <c r="I20" s="11"/>
      <c r="J20" s="11"/>
      <c r="K20" s="11"/>
      <c r="L20" s="11"/>
      <c r="M20" s="11"/>
      <c r="N20" s="11"/>
    </row>
    <row r="21" spans="1:14" ht="29.25" x14ac:dyDescent="0.25">
      <c r="A21" s="12"/>
      <c r="B21" s="84">
        <v>-1</v>
      </c>
      <c r="C21" s="84" t="s">
        <v>729</v>
      </c>
    </row>
    <row r="22" spans="1:14" x14ac:dyDescent="0.25">
      <c r="A22" s="12"/>
      <c r="B22" s="87"/>
      <c r="C22" s="87"/>
      <c r="D22" s="87"/>
      <c r="E22" s="87"/>
      <c r="F22" s="87"/>
      <c r="G22" s="87"/>
      <c r="H22" s="87"/>
      <c r="I22" s="87"/>
      <c r="J22" s="87"/>
      <c r="K22" s="87"/>
      <c r="L22" s="87"/>
      <c r="M22" s="87"/>
      <c r="N22" s="87"/>
    </row>
    <row r="23" spans="1:14" ht="48.75" x14ac:dyDescent="0.25">
      <c r="A23" s="12"/>
      <c r="B23" s="84">
        <v>-2</v>
      </c>
      <c r="C23" s="84" t="s">
        <v>730</v>
      </c>
    </row>
    <row r="24" spans="1:14" x14ac:dyDescent="0.25">
      <c r="A24" s="12"/>
      <c r="B24" s="87"/>
      <c r="C24" s="87"/>
      <c r="D24" s="87"/>
      <c r="E24" s="87"/>
      <c r="F24" s="87"/>
      <c r="G24" s="87"/>
      <c r="H24" s="87"/>
      <c r="I24" s="87"/>
      <c r="J24" s="87"/>
      <c r="K24" s="87"/>
      <c r="L24" s="87"/>
      <c r="M24" s="87"/>
      <c r="N24" s="87"/>
    </row>
    <row r="25" spans="1:14" ht="19.5" x14ac:dyDescent="0.25">
      <c r="A25" s="12"/>
      <c r="B25" s="84">
        <v>-3</v>
      </c>
      <c r="C25" s="84" t="s">
        <v>731</v>
      </c>
    </row>
  </sheetData>
  <mergeCells count="15">
    <mergeCell ref="B5:N5"/>
    <mergeCell ref="B6:N6"/>
    <mergeCell ref="B20:N20"/>
    <mergeCell ref="B22:N22"/>
    <mergeCell ref="B24:N24"/>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2" customWidth="1"/>
    <col min="4" max="4" width="2.42578125" customWidth="1"/>
    <col min="5" max="5" width="11.85546875" customWidth="1"/>
    <col min="6" max="6" width="2.42578125" customWidth="1"/>
    <col min="7" max="7" width="2" customWidth="1"/>
    <col min="8" max="8" width="2.42578125" customWidth="1"/>
    <col min="9" max="9" width="11.85546875" customWidth="1"/>
    <col min="10" max="10" width="2.42578125" customWidth="1"/>
    <col min="11" max="11" width="2" customWidth="1"/>
    <col min="12" max="12" width="2.42578125" customWidth="1"/>
    <col min="13" max="13" width="11.85546875" customWidth="1"/>
    <col min="14" max="14" width="2.42578125" customWidth="1"/>
    <col min="15" max="16" width="12.5703125" customWidth="1"/>
    <col min="17" max="17" width="10.7109375" customWidth="1"/>
    <col min="18" max="18" width="2.42578125" customWidth="1"/>
    <col min="19" max="19" width="12.5703125" customWidth="1"/>
    <col min="20" max="20" width="2.42578125" customWidth="1"/>
    <col min="21" max="21" width="7.28515625" customWidth="1"/>
    <col min="22" max="22" width="2.42578125" customWidth="1"/>
  </cols>
  <sheetData>
    <row r="1" spans="1:22" ht="15" customHeight="1" x14ac:dyDescent="0.25">
      <c r="A1" s="9" t="s">
        <v>1081</v>
      </c>
      <c r="B1" s="9" t="s">
        <v>254</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3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82</v>
      </c>
      <c r="B4" s="11" t="s">
        <v>7</v>
      </c>
      <c r="C4" s="11"/>
      <c r="D4" s="11"/>
      <c r="E4" s="11"/>
      <c r="F4" s="11"/>
      <c r="G4" s="11"/>
      <c r="H4" s="11"/>
      <c r="I4" s="11"/>
      <c r="J4" s="11"/>
      <c r="K4" s="11"/>
      <c r="L4" s="11"/>
      <c r="M4" s="11"/>
      <c r="N4" s="11"/>
      <c r="O4" s="11"/>
      <c r="P4" s="11"/>
      <c r="Q4" s="11"/>
      <c r="R4" s="11"/>
      <c r="S4" s="11"/>
      <c r="T4" s="11"/>
      <c r="U4" s="11"/>
      <c r="V4" s="11"/>
    </row>
    <row r="5" spans="1:22" ht="15.75" customHeight="1" x14ac:dyDescent="0.25">
      <c r="A5" s="12"/>
      <c r="B5" s="40" t="s">
        <v>740</v>
      </c>
      <c r="C5" s="40"/>
      <c r="D5" s="40"/>
      <c r="E5" s="40"/>
      <c r="F5" s="40"/>
      <c r="G5" s="40"/>
      <c r="H5" s="40"/>
      <c r="I5" s="40"/>
      <c r="J5" s="40"/>
      <c r="K5" s="40"/>
      <c r="L5" s="40"/>
      <c r="M5" s="40"/>
      <c r="N5" s="40"/>
      <c r="O5" s="40"/>
      <c r="P5" s="40"/>
      <c r="Q5" s="40"/>
      <c r="R5" s="40"/>
      <c r="S5" s="40"/>
      <c r="T5" s="40"/>
      <c r="U5" s="40"/>
      <c r="V5" s="40"/>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6"/>
      <c r="C8" s="36"/>
      <c r="D8" s="93" t="s">
        <v>741</v>
      </c>
      <c r="E8" s="93"/>
      <c r="F8" s="36"/>
      <c r="G8" s="36"/>
      <c r="H8" s="93" t="s">
        <v>744</v>
      </c>
      <c r="I8" s="93"/>
      <c r="J8" s="93"/>
      <c r="K8" s="93"/>
      <c r="L8" s="93"/>
      <c r="M8" s="93"/>
      <c r="N8" s="36"/>
      <c r="O8" s="36"/>
      <c r="P8" s="93" t="s">
        <v>745</v>
      </c>
      <c r="Q8" s="93"/>
      <c r="R8" s="93"/>
      <c r="S8" s="93"/>
      <c r="T8" s="93"/>
      <c r="U8" s="93"/>
      <c r="V8" s="36"/>
    </row>
    <row r="9" spans="1:22" ht="15.75" thickBot="1" x14ac:dyDescent="0.3">
      <c r="A9" s="12"/>
      <c r="B9" s="36"/>
      <c r="C9" s="36"/>
      <c r="D9" s="93" t="s">
        <v>742</v>
      </c>
      <c r="E9" s="93"/>
      <c r="F9" s="36"/>
      <c r="G9" s="36"/>
      <c r="H9" s="89"/>
      <c r="I9" s="89"/>
      <c r="J9" s="89"/>
      <c r="K9" s="89"/>
      <c r="L9" s="89"/>
      <c r="M9" s="89"/>
      <c r="N9" s="36"/>
      <c r="O9" s="36"/>
      <c r="P9" s="89"/>
      <c r="Q9" s="89"/>
      <c r="R9" s="89"/>
      <c r="S9" s="89"/>
      <c r="T9" s="89"/>
      <c r="U9" s="89"/>
      <c r="V9" s="36"/>
    </row>
    <row r="10" spans="1:22" x14ac:dyDescent="0.25">
      <c r="A10" s="12"/>
      <c r="B10" s="36"/>
      <c r="C10" s="36"/>
      <c r="D10" s="93" t="s">
        <v>743</v>
      </c>
      <c r="E10" s="93"/>
      <c r="F10" s="36"/>
      <c r="G10" s="36"/>
      <c r="H10" s="94" t="s">
        <v>746</v>
      </c>
      <c r="I10" s="94"/>
      <c r="J10" s="59"/>
      <c r="K10" s="59"/>
      <c r="L10" s="94" t="s">
        <v>747</v>
      </c>
      <c r="M10" s="94"/>
      <c r="N10" s="36"/>
      <c r="O10" s="36"/>
      <c r="P10" s="94" t="s">
        <v>746</v>
      </c>
      <c r="Q10" s="94"/>
      <c r="R10" s="59"/>
      <c r="S10" s="59"/>
      <c r="T10" s="94" t="s">
        <v>747</v>
      </c>
      <c r="U10" s="94"/>
      <c r="V10" s="36"/>
    </row>
    <row r="11" spans="1:22" x14ac:dyDescent="0.25">
      <c r="A11" s="12"/>
      <c r="B11" s="36"/>
      <c r="C11" s="36"/>
      <c r="D11" s="93"/>
      <c r="E11" s="93"/>
      <c r="F11" s="36"/>
      <c r="G11" s="36"/>
      <c r="H11" s="93" t="s">
        <v>741</v>
      </c>
      <c r="I11" s="93"/>
      <c r="J11" s="36"/>
      <c r="K11" s="36"/>
      <c r="L11" s="93" t="s">
        <v>527</v>
      </c>
      <c r="M11" s="93"/>
      <c r="N11" s="36"/>
      <c r="O11" s="36"/>
      <c r="P11" s="93" t="s">
        <v>741</v>
      </c>
      <c r="Q11" s="93"/>
      <c r="R11" s="36"/>
      <c r="S11" s="36"/>
      <c r="T11" s="93" t="s">
        <v>527</v>
      </c>
      <c r="U11" s="93"/>
      <c r="V11" s="36"/>
    </row>
    <row r="12" spans="1:22" x14ac:dyDescent="0.25">
      <c r="A12" s="12"/>
      <c r="B12" s="36"/>
      <c r="C12" s="36"/>
      <c r="D12" s="93"/>
      <c r="E12" s="93"/>
      <c r="F12" s="36"/>
      <c r="G12" s="36"/>
      <c r="H12" s="93"/>
      <c r="I12" s="93"/>
      <c r="J12" s="36"/>
      <c r="K12" s="36"/>
      <c r="L12" s="93" t="s">
        <v>748</v>
      </c>
      <c r="M12" s="93"/>
      <c r="N12" s="36"/>
      <c r="O12" s="36"/>
      <c r="P12" s="93"/>
      <c r="Q12" s="93"/>
      <c r="R12" s="36"/>
      <c r="S12" s="36"/>
      <c r="T12" s="93" t="s">
        <v>750</v>
      </c>
      <c r="U12" s="93"/>
      <c r="V12" s="36"/>
    </row>
    <row r="13" spans="1:22" ht="15.75" thickBot="1" x14ac:dyDescent="0.3">
      <c r="A13" s="12"/>
      <c r="B13" s="36"/>
      <c r="C13" s="36"/>
      <c r="D13" s="89"/>
      <c r="E13" s="89"/>
      <c r="F13" s="36"/>
      <c r="G13" s="36"/>
      <c r="H13" s="89"/>
      <c r="I13" s="89"/>
      <c r="J13" s="36"/>
      <c r="K13" s="36"/>
      <c r="L13" s="89" t="s">
        <v>749</v>
      </c>
      <c r="M13" s="89"/>
      <c r="N13" s="36"/>
      <c r="O13" s="36"/>
      <c r="P13" s="89"/>
      <c r="Q13" s="89"/>
      <c r="R13" s="36"/>
      <c r="S13" s="36"/>
      <c r="T13" s="89" t="s">
        <v>751</v>
      </c>
      <c r="U13" s="89"/>
      <c r="V13" s="36"/>
    </row>
    <row r="14" spans="1:22" x14ac:dyDescent="0.25">
      <c r="A14" s="12"/>
      <c r="B14" s="47" t="s">
        <v>752</v>
      </c>
      <c r="C14" s="21"/>
      <c r="D14" s="22"/>
      <c r="E14" s="33">
        <v>348629</v>
      </c>
      <c r="F14" s="25" t="s">
        <v>340</v>
      </c>
      <c r="G14" s="21"/>
      <c r="H14" s="22"/>
      <c r="I14" s="33">
        <v>167050</v>
      </c>
      <c r="J14" s="25" t="s">
        <v>340</v>
      </c>
      <c r="K14" s="21"/>
      <c r="L14" s="22" t="s">
        <v>347</v>
      </c>
      <c r="M14" s="23">
        <v>12.42</v>
      </c>
      <c r="N14" s="25" t="s">
        <v>340</v>
      </c>
      <c r="O14" s="21"/>
      <c r="P14" s="22"/>
      <c r="Q14" s="33">
        <v>1660915</v>
      </c>
      <c r="R14" s="25" t="s">
        <v>340</v>
      </c>
      <c r="S14" s="21"/>
      <c r="T14" s="22" t="s">
        <v>347</v>
      </c>
      <c r="U14" s="23">
        <v>12.43</v>
      </c>
      <c r="V14" s="25" t="s">
        <v>340</v>
      </c>
    </row>
    <row r="15" spans="1:22" x14ac:dyDescent="0.25">
      <c r="A15" s="12"/>
      <c r="B15" s="46" t="s">
        <v>753</v>
      </c>
      <c r="C15" s="17"/>
      <c r="D15" s="27"/>
      <c r="E15" s="28">
        <v>-108500</v>
      </c>
      <c r="F15" s="29" t="s">
        <v>340</v>
      </c>
      <c r="G15" s="17"/>
      <c r="H15" s="27"/>
      <c r="I15" s="28">
        <v>29500</v>
      </c>
      <c r="J15" s="29" t="s">
        <v>340</v>
      </c>
      <c r="K15" s="17"/>
      <c r="L15" s="27"/>
      <c r="M15" s="30">
        <v>15.09</v>
      </c>
      <c r="N15" s="29" t="s">
        <v>340</v>
      </c>
      <c r="O15" s="17"/>
      <c r="P15" s="27"/>
      <c r="Q15" s="28">
        <v>79000</v>
      </c>
      <c r="R15" s="29" t="s">
        <v>340</v>
      </c>
      <c r="S15" s="17"/>
      <c r="T15" s="27"/>
      <c r="U15" s="30">
        <v>15.03</v>
      </c>
      <c r="V15" s="29" t="s">
        <v>340</v>
      </c>
    </row>
    <row r="16" spans="1:22" x14ac:dyDescent="0.25">
      <c r="A16" s="12"/>
      <c r="B16" s="47" t="s">
        <v>754</v>
      </c>
      <c r="C16" s="21"/>
      <c r="D16" s="25"/>
      <c r="E16" s="51" t="s">
        <v>399</v>
      </c>
      <c r="F16" s="25" t="s">
        <v>340</v>
      </c>
      <c r="G16" s="21"/>
      <c r="H16" s="25"/>
      <c r="I16" s="51" t="s">
        <v>399</v>
      </c>
      <c r="J16" s="25" t="s">
        <v>340</v>
      </c>
      <c r="K16" s="21"/>
      <c r="L16" s="25"/>
      <c r="M16" s="51" t="s">
        <v>399</v>
      </c>
      <c r="N16" s="25" t="s">
        <v>340</v>
      </c>
      <c r="O16" s="21"/>
      <c r="P16" s="22"/>
      <c r="Q16" s="33">
        <v>-99251</v>
      </c>
      <c r="R16" s="25" t="s">
        <v>340</v>
      </c>
      <c r="S16" s="21"/>
      <c r="T16" s="22"/>
      <c r="U16" s="23">
        <v>12.18</v>
      </c>
      <c r="V16" s="25" t="s">
        <v>340</v>
      </c>
    </row>
    <row r="17" spans="1:22" x14ac:dyDescent="0.25">
      <c r="A17" s="12"/>
      <c r="B17" s="46" t="s">
        <v>755</v>
      </c>
      <c r="C17" s="17"/>
      <c r="D17" s="29"/>
      <c r="E17" s="50" t="s">
        <v>399</v>
      </c>
      <c r="F17" s="29" t="s">
        <v>340</v>
      </c>
      <c r="G17" s="17"/>
      <c r="H17" s="27"/>
      <c r="I17" s="28">
        <v>-74950</v>
      </c>
      <c r="J17" s="29" t="s">
        <v>340</v>
      </c>
      <c r="K17" s="17"/>
      <c r="L17" s="27"/>
      <c r="M17" s="30">
        <v>12.08</v>
      </c>
      <c r="N17" s="29" t="s">
        <v>340</v>
      </c>
      <c r="O17" s="17"/>
      <c r="P17" s="29"/>
      <c r="Q17" s="50" t="s">
        <v>399</v>
      </c>
      <c r="R17" s="29" t="s">
        <v>340</v>
      </c>
      <c r="S17" s="17"/>
      <c r="T17" s="29"/>
      <c r="U17" s="50" t="s">
        <v>399</v>
      </c>
      <c r="V17" s="29" t="s">
        <v>340</v>
      </c>
    </row>
    <row r="18" spans="1:22" x14ac:dyDescent="0.25">
      <c r="A18" s="12"/>
      <c r="B18" s="47" t="s">
        <v>756</v>
      </c>
      <c r="C18" s="21"/>
      <c r="D18" s="22"/>
      <c r="E18" s="33">
        <v>35100</v>
      </c>
      <c r="F18" s="25" t="s">
        <v>340</v>
      </c>
      <c r="G18" s="21"/>
      <c r="H18" s="22"/>
      <c r="I18" s="33">
        <v>-7000</v>
      </c>
      <c r="J18" s="25" t="s">
        <v>340</v>
      </c>
      <c r="K18" s="21"/>
      <c r="L18" s="22"/>
      <c r="M18" s="23">
        <v>11.81</v>
      </c>
      <c r="N18" s="25" t="s">
        <v>340</v>
      </c>
      <c r="O18" s="21"/>
      <c r="P18" s="22"/>
      <c r="Q18" s="33">
        <v>-28100</v>
      </c>
      <c r="R18" s="25" t="s">
        <v>340</v>
      </c>
      <c r="S18" s="21"/>
      <c r="T18" s="22"/>
      <c r="U18" s="23">
        <v>12.3</v>
      </c>
      <c r="V18" s="25" t="s">
        <v>340</v>
      </c>
    </row>
    <row r="19" spans="1:22" ht="15.75" thickBot="1" x14ac:dyDescent="0.3">
      <c r="A19" s="12"/>
      <c r="B19" s="46" t="s">
        <v>757</v>
      </c>
      <c r="C19" s="17"/>
      <c r="D19" s="27"/>
      <c r="E19" s="28">
        <v>11524</v>
      </c>
      <c r="F19" s="29" t="s">
        <v>340</v>
      </c>
      <c r="G19" s="17"/>
      <c r="H19" s="27"/>
      <c r="I19" s="28">
        <v>-1000</v>
      </c>
      <c r="J19" s="29" t="s">
        <v>340</v>
      </c>
      <c r="K19" s="17"/>
      <c r="L19" s="27"/>
      <c r="M19" s="30">
        <v>11.66</v>
      </c>
      <c r="N19" s="29" t="s">
        <v>340</v>
      </c>
      <c r="O19" s="17"/>
      <c r="P19" s="27"/>
      <c r="Q19" s="28">
        <v>-10524</v>
      </c>
      <c r="R19" s="29" t="s">
        <v>340</v>
      </c>
      <c r="S19" s="17"/>
      <c r="T19" s="27"/>
      <c r="U19" s="30">
        <v>11.69</v>
      </c>
      <c r="V19" s="29" t="s">
        <v>340</v>
      </c>
    </row>
    <row r="20" spans="1:22" x14ac:dyDescent="0.25">
      <c r="A20" s="12"/>
      <c r="B20" s="16"/>
      <c r="C20" s="16"/>
      <c r="D20" s="31"/>
      <c r="E20" s="31"/>
      <c r="F20" s="16"/>
      <c r="G20" s="16"/>
      <c r="H20" s="31"/>
      <c r="I20" s="31"/>
      <c r="J20" s="16"/>
      <c r="K20" s="16"/>
      <c r="L20" s="16"/>
      <c r="M20" s="16"/>
      <c r="N20" s="16"/>
      <c r="O20" s="16"/>
      <c r="P20" s="31"/>
      <c r="Q20" s="31"/>
      <c r="R20" s="16"/>
      <c r="S20" s="16"/>
      <c r="T20" s="16"/>
      <c r="U20" s="16"/>
      <c r="V20" s="16"/>
    </row>
    <row r="21" spans="1:22" x14ac:dyDescent="0.25">
      <c r="A21" s="12"/>
      <c r="B21" s="47" t="s">
        <v>758</v>
      </c>
      <c r="C21" s="21"/>
      <c r="D21" s="22"/>
      <c r="E21" s="33">
        <v>286753</v>
      </c>
      <c r="F21" s="25" t="s">
        <v>340</v>
      </c>
      <c r="G21" s="21"/>
      <c r="H21" s="22"/>
      <c r="I21" s="33">
        <v>113600</v>
      </c>
      <c r="J21" s="25" t="s">
        <v>340</v>
      </c>
      <c r="K21" s="21"/>
      <c r="L21" s="22"/>
      <c r="M21" s="23">
        <v>13.38</v>
      </c>
      <c r="N21" s="25" t="s">
        <v>340</v>
      </c>
      <c r="O21" s="21"/>
      <c r="P21" s="22"/>
      <c r="Q21" s="33">
        <v>1602040</v>
      </c>
      <c r="R21" s="25" t="s">
        <v>340</v>
      </c>
      <c r="S21" s="21"/>
      <c r="T21" s="22"/>
      <c r="U21" s="23">
        <v>12.59</v>
      </c>
      <c r="V21" s="25" t="s">
        <v>340</v>
      </c>
    </row>
    <row r="22" spans="1:22" x14ac:dyDescent="0.25">
      <c r="A22" s="12"/>
      <c r="B22" s="46" t="s">
        <v>753</v>
      </c>
      <c r="C22" s="17"/>
      <c r="D22" s="27"/>
      <c r="E22" s="28">
        <v>-7500</v>
      </c>
      <c r="F22" s="29" t="s">
        <v>340</v>
      </c>
      <c r="G22" s="17"/>
      <c r="H22" s="29"/>
      <c r="I22" s="50" t="s">
        <v>399</v>
      </c>
      <c r="J22" s="29" t="s">
        <v>340</v>
      </c>
      <c r="K22" s="17"/>
      <c r="L22" s="29"/>
      <c r="M22" s="50" t="s">
        <v>399</v>
      </c>
      <c r="N22" s="29" t="s">
        <v>340</v>
      </c>
      <c r="O22" s="17"/>
      <c r="P22" s="27"/>
      <c r="Q22" s="28">
        <v>7500</v>
      </c>
      <c r="R22" s="29" t="s">
        <v>340</v>
      </c>
      <c r="S22" s="17"/>
      <c r="T22" s="27"/>
      <c r="U22" s="30">
        <v>15.04</v>
      </c>
      <c r="V22" s="29" t="s">
        <v>340</v>
      </c>
    </row>
    <row r="23" spans="1:22" x14ac:dyDescent="0.25">
      <c r="A23" s="12"/>
      <c r="B23" s="47" t="s">
        <v>754</v>
      </c>
      <c r="C23" s="21"/>
      <c r="D23" s="25"/>
      <c r="E23" s="51" t="s">
        <v>399</v>
      </c>
      <c r="F23" s="25" t="s">
        <v>340</v>
      </c>
      <c r="G23" s="21"/>
      <c r="H23" s="25"/>
      <c r="I23" s="51" t="s">
        <v>399</v>
      </c>
      <c r="J23" s="25" t="s">
        <v>340</v>
      </c>
      <c r="K23" s="21"/>
      <c r="L23" s="25"/>
      <c r="M23" s="51" t="s">
        <v>399</v>
      </c>
      <c r="N23" s="25" t="s">
        <v>340</v>
      </c>
      <c r="O23" s="21"/>
      <c r="P23" s="22"/>
      <c r="Q23" s="33">
        <v>-532949</v>
      </c>
      <c r="R23" s="25" t="s">
        <v>340</v>
      </c>
      <c r="S23" s="21"/>
      <c r="T23" s="22"/>
      <c r="U23" s="23">
        <v>12.72</v>
      </c>
      <c r="V23" s="25" t="s">
        <v>340</v>
      </c>
    </row>
    <row r="24" spans="1:22" x14ac:dyDescent="0.25">
      <c r="A24" s="12"/>
      <c r="B24" s="46" t="s">
        <v>755</v>
      </c>
      <c r="C24" s="17"/>
      <c r="D24" s="29"/>
      <c r="E24" s="50" t="s">
        <v>399</v>
      </c>
      <c r="F24" s="29" t="s">
        <v>340</v>
      </c>
      <c r="G24" s="17"/>
      <c r="H24" s="27"/>
      <c r="I24" s="28">
        <v>-74850</v>
      </c>
      <c r="J24" s="29" t="s">
        <v>340</v>
      </c>
      <c r="K24" s="17"/>
      <c r="L24" s="27"/>
      <c r="M24" s="30">
        <v>12.35</v>
      </c>
      <c r="N24" s="29" t="s">
        <v>340</v>
      </c>
      <c r="O24" s="17"/>
      <c r="P24" s="29"/>
      <c r="Q24" s="50" t="s">
        <v>399</v>
      </c>
      <c r="R24" s="29" t="s">
        <v>340</v>
      </c>
      <c r="S24" s="17"/>
      <c r="T24" s="29"/>
      <c r="U24" s="50" t="s">
        <v>399</v>
      </c>
      <c r="V24" s="29" t="s">
        <v>340</v>
      </c>
    </row>
    <row r="25" spans="1:22" ht="15.75" thickBot="1" x14ac:dyDescent="0.3">
      <c r="A25" s="12"/>
      <c r="B25" s="47" t="s">
        <v>757</v>
      </c>
      <c r="C25" s="21"/>
      <c r="D25" s="22"/>
      <c r="E25" s="23">
        <v>483</v>
      </c>
      <c r="F25" s="25" t="s">
        <v>340</v>
      </c>
      <c r="G25" s="21"/>
      <c r="H25" s="25"/>
      <c r="I25" s="51" t="s">
        <v>399</v>
      </c>
      <c r="J25" s="25" t="s">
        <v>340</v>
      </c>
      <c r="K25" s="21"/>
      <c r="L25" s="25"/>
      <c r="M25" s="51" t="s">
        <v>399</v>
      </c>
      <c r="N25" s="25" t="s">
        <v>340</v>
      </c>
      <c r="O25" s="21"/>
      <c r="P25" s="22"/>
      <c r="Q25" s="23">
        <v>-483</v>
      </c>
      <c r="R25" s="25" t="s">
        <v>340</v>
      </c>
      <c r="S25" s="21"/>
      <c r="T25" s="22"/>
      <c r="U25" s="23">
        <v>14.87</v>
      </c>
      <c r="V25" s="25" t="s">
        <v>340</v>
      </c>
    </row>
    <row r="26" spans="1:22" x14ac:dyDescent="0.25">
      <c r="A26" s="12"/>
      <c r="B26" s="16"/>
      <c r="C26" s="16"/>
      <c r="D26" s="31"/>
      <c r="E26" s="31"/>
      <c r="F26" s="16"/>
      <c r="G26" s="16"/>
      <c r="H26" s="31"/>
      <c r="I26" s="31"/>
      <c r="J26" s="16"/>
      <c r="K26" s="16"/>
      <c r="L26" s="16"/>
      <c r="M26" s="16"/>
      <c r="N26" s="16"/>
      <c r="O26" s="16"/>
      <c r="P26" s="31"/>
      <c r="Q26" s="31"/>
      <c r="R26" s="16"/>
      <c r="S26" s="16"/>
      <c r="T26" s="16"/>
      <c r="U26" s="16"/>
      <c r="V26" s="16"/>
    </row>
    <row r="27" spans="1:22" ht="15.75" thickBot="1" x14ac:dyDescent="0.3">
      <c r="A27" s="12"/>
      <c r="B27" s="46" t="s">
        <v>759</v>
      </c>
      <c r="C27" s="17"/>
      <c r="D27" s="27"/>
      <c r="E27" s="28">
        <v>279736</v>
      </c>
      <c r="F27" s="29" t="s">
        <v>340</v>
      </c>
      <c r="G27" s="17"/>
      <c r="H27" s="27"/>
      <c r="I27" s="28">
        <v>38750</v>
      </c>
      <c r="J27" s="29" t="s">
        <v>340</v>
      </c>
      <c r="K27" s="17"/>
      <c r="L27" s="27" t="s">
        <v>347</v>
      </c>
      <c r="M27" s="30">
        <v>15.36</v>
      </c>
      <c r="N27" s="29" t="s">
        <v>340</v>
      </c>
      <c r="O27" s="17"/>
      <c r="P27" s="27"/>
      <c r="Q27" s="28">
        <v>1076108</v>
      </c>
      <c r="R27" s="29" t="s">
        <v>340</v>
      </c>
      <c r="S27" s="17"/>
      <c r="T27" s="27" t="s">
        <v>347</v>
      </c>
      <c r="U27" s="30">
        <v>12.54</v>
      </c>
      <c r="V27" s="29" t="s">
        <v>340</v>
      </c>
    </row>
    <row r="28" spans="1:22" ht="15.75" thickTop="1" x14ac:dyDescent="0.25">
      <c r="A28" s="12"/>
      <c r="B28" s="16"/>
      <c r="C28" s="16"/>
      <c r="D28" s="34"/>
      <c r="E28" s="34"/>
      <c r="F28" s="16"/>
      <c r="G28" s="16"/>
      <c r="H28" s="34"/>
      <c r="I28" s="34"/>
      <c r="J28" s="16"/>
      <c r="K28" s="16"/>
      <c r="L28" s="16"/>
      <c r="M28" s="16"/>
      <c r="N28" s="16"/>
      <c r="O28" s="16"/>
      <c r="P28" s="34"/>
      <c r="Q28" s="34"/>
      <c r="R28" s="16"/>
      <c r="S28" s="16"/>
    </row>
    <row r="29" spans="1:22" ht="15" customHeight="1" x14ac:dyDescent="0.25">
      <c r="A29" s="12" t="s">
        <v>1083</v>
      </c>
      <c r="B29" s="11" t="s">
        <v>7</v>
      </c>
      <c r="C29" s="11"/>
      <c r="D29" s="11"/>
      <c r="E29" s="11"/>
      <c r="F29" s="11"/>
      <c r="G29" s="11"/>
      <c r="H29" s="11"/>
      <c r="I29" s="11"/>
      <c r="J29" s="11"/>
      <c r="K29" s="11"/>
      <c r="L29" s="11"/>
      <c r="M29" s="11"/>
      <c r="N29" s="11"/>
      <c r="O29" s="11"/>
      <c r="P29" s="11"/>
      <c r="Q29" s="11"/>
      <c r="R29" s="11"/>
      <c r="S29" s="11"/>
      <c r="T29" s="11"/>
      <c r="U29" s="11"/>
      <c r="V29" s="11"/>
    </row>
    <row r="30" spans="1:22" ht="31.5" customHeight="1" x14ac:dyDescent="0.25">
      <c r="A30" s="12"/>
      <c r="B30" s="40" t="s">
        <v>763</v>
      </c>
      <c r="C30" s="40"/>
      <c r="D30" s="40"/>
      <c r="E30" s="40"/>
      <c r="F30" s="40"/>
      <c r="G30" s="40"/>
      <c r="H30" s="40"/>
      <c r="I30" s="40"/>
      <c r="J30" s="40"/>
      <c r="K30" s="40"/>
      <c r="L30" s="40"/>
      <c r="M30" s="40"/>
      <c r="N30" s="40"/>
      <c r="O30" s="40"/>
      <c r="P30" s="40"/>
      <c r="Q30" s="40"/>
      <c r="R30" s="40"/>
      <c r="S30" s="40"/>
      <c r="T30" s="40"/>
      <c r="U30" s="40"/>
      <c r="V30" s="40"/>
    </row>
    <row r="31" spans="1:22"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2"/>
      <c r="B32" s="4"/>
      <c r="C32" s="4"/>
      <c r="D32" s="4"/>
      <c r="E32" s="4"/>
      <c r="F32" s="4"/>
      <c r="G32" s="4"/>
      <c r="H32" s="4"/>
      <c r="I32" s="4"/>
      <c r="J32" s="4"/>
      <c r="K32" s="4"/>
      <c r="L32" s="4"/>
      <c r="M32" s="4"/>
      <c r="N32" s="4"/>
    </row>
    <row r="33" spans="1:22" ht="15.75" thickBot="1" x14ac:dyDescent="0.3">
      <c r="A33" s="12"/>
      <c r="B33" s="17"/>
      <c r="C33" s="17" t="s">
        <v>340</v>
      </c>
      <c r="D33" s="38">
        <v>2013</v>
      </c>
      <c r="E33" s="38"/>
      <c r="F33" s="17"/>
      <c r="G33" s="17" t="s">
        <v>340</v>
      </c>
      <c r="H33" s="38">
        <v>2012</v>
      </c>
      <c r="I33" s="38"/>
      <c r="J33" s="17"/>
      <c r="K33" s="17" t="s">
        <v>340</v>
      </c>
      <c r="L33" s="38">
        <v>2011</v>
      </c>
      <c r="M33" s="38"/>
      <c r="N33" s="17"/>
    </row>
    <row r="34" spans="1:22" x14ac:dyDescent="0.25">
      <c r="A34" s="12"/>
      <c r="B34" s="47" t="s">
        <v>764</v>
      </c>
      <c r="C34" s="21" t="s">
        <v>340</v>
      </c>
      <c r="D34" s="22" t="s">
        <v>347</v>
      </c>
      <c r="E34" s="23">
        <v>3.27</v>
      </c>
      <c r="F34" s="25" t="s">
        <v>340</v>
      </c>
      <c r="G34" s="21" t="s">
        <v>340</v>
      </c>
      <c r="H34" s="22" t="s">
        <v>347</v>
      </c>
      <c r="I34" s="23">
        <v>3.37</v>
      </c>
      <c r="J34" s="25" t="s">
        <v>340</v>
      </c>
      <c r="K34" s="21" t="s">
        <v>340</v>
      </c>
      <c r="L34" s="22" t="s">
        <v>347</v>
      </c>
      <c r="M34" s="23">
        <v>4</v>
      </c>
      <c r="N34" s="25" t="s">
        <v>340</v>
      </c>
    </row>
    <row r="35" spans="1:22" x14ac:dyDescent="0.25">
      <c r="A35" s="12"/>
      <c r="B35" s="46" t="s">
        <v>765</v>
      </c>
      <c r="C35" s="17" t="s">
        <v>340</v>
      </c>
      <c r="D35" s="27"/>
      <c r="E35" s="30" t="s">
        <v>766</v>
      </c>
      <c r="F35" s="29" t="s">
        <v>340</v>
      </c>
      <c r="G35" s="17" t="s">
        <v>340</v>
      </c>
      <c r="H35" s="27"/>
      <c r="I35" s="30" t="s">
        <v>766</v>
      </c>
      <c r="J35" s="29" t="s">
        <v>340</v>
      </c>
      <c r="K35" s="17" t="s">
        <v>340</v>
      </c>
      <c r="L35" s="27"/>
      <c r="M35" s="30" t="s">
        <v>766</v>
      </c>
      <c r="N35" s="29" t="s">
        <v>340</v>
      </c>
    </row>
    <row r="36" spans="1:22" x14ac:dyDescent="0.25">
      <c r="A36" s="12"/>
      <c r="B36" s="47" t="s">
        <v>767</v>
      </c>
      <c r="C36" s="21" t="s">
        <v>340</v>
      </c>
      <c r="D36" s="22"/>
      <c r="E36" s="91">
        <v>0.2903</v>
      </c>
      <c r="F36" s="25" t="s">
        <v>340</v>
      </c>
      <c r="G36" s="21" t="s">
        <v>340</v>
      </c>
      <c r="H36" s="22"/>
      <c r="I36" s="91">
        <v>0.29670000000000002</v>
      </c>
      <c r="J36" s="25" t="s">
        <v>340</v>
      </c>
      <c r="K36" s="21" t="s">
        <v>340</v>
      </c>
      <c r="L36" s="22"/>
      <c r="M36" s="91">
        <v>0.28760000000000002</v>
      </c>
      <c r="N36" s="25" t="s">
        <v>340</v>
      </c>
    </row>
    <row r="37" spans="1:22" x14ac:dyDescent="0.25">
      <c r="A37" s="12"/>
      <c r="B37" s="46" t="s">
        <v>768</v>
      </c>
      <c r="C37" s="17" t="s">
        <v>340</v>
      </c>
      <c r="D37" s="27"/>
      <c r="E37" s="92">
        <v>2.6599999999999999E-2</v>
      </c>
      <c r="F37" s="29" t="s">
        <v>340</v>
      </c>
      <c r="G37" s="17" t="s">
        <v>340</v>
      </c>
      <c r="H37" s="27"/>
      <c r="I37" s="92">
        <v>2.5700000000000001E-2</v>
      </c>
      <c r="J37" s="29" t="s">
        <v>340</v>
      </c>
      <c r="K37" s="17" t="s">
        <v>340</v>
      </c>
      <c r="L37" s="27"/>
      <c r="M37" s="92">
        <v>2.2499999999999999E-2</v>
      </c>
      <c r="N37" s="29" t="s">
        <v>340</v>
      </c>
    </row>
    <row r="38" spans="1:22" x14ac:dyDescent="0.25">
      <c r="A38" s="12"/>
      <c r="B38" s="47" t="s">
        <v>769</v>
      </c>
      <c r="C38" s="21" t="s">
        <v>340</v>
      </c>
      <c r="D38" s="22"/>
      <c r="E38" s="91">
        <v>1.2999999999999999E-2</v>
      </c>
      <c r="F38" s="25" t="s">
        <v>340</v>
      </c>
      <c r="G38" s="21" t="s">
        <v>340</v>
      </c>
      <c r="H38" s="22"/>
      <c r="I38" s="91">
        <v>1.2E-2</v>
      </c>
      <c r="J38" s="25" t="s">
        <v>340</v>
      </c>
      <c r="K38" s="21" t="s">
        <v>340</v>
      </c>
      <c r="L38" s="22"/>
      <c r="M38" s="91">
        <v>2.1399999999999999E-2</v>
      </c>
      <c r="N38" s="25" t="s">
        <v>340</v>
      </c>
    </row>
    <row r="39" spans="1:22" ht="15" customHeight="1" x14ac:dyDescent="0.25">
      <c r="A39" s="12" t="s">
        <v>1084</v>
      </c>
      <c r="B39" s="11" t="s">
        <v>7</v>
      </c>
      <c r="C39" s="11"/>
      <c r="D39" s="11"/>
      <c r="E39" s="11"/>
      <c r="F39" s="11"/>
      <c r="G39" s="11"/>
      <c r="H39" s="11"/>
      <c r="I39" s="11"/>
      <c r="J39" s="11"/>
      <c r="K39" s="11"/>
      <c r="L39" s="11"/>
      <c r="M39" s="11"/>
      <c r="N39" s="11"/>
      <c r="O39" s="11"/>
      <c r="P39" s="11"/>
      <c r="Q39" s="11"/>
      <c r="R39" s="11"/>
      <c r="S39" s="11"/>
      <c r="T39" s="11"/>
      <c r="U39" s="11"/>
      <c r="V39" s="11"/>
    </row>
    <row r="40" spans="1:22" ht="15.75" customHeight="1" x14ac:dyDescent="0.25">
      <c r="A40" s="12"/>
      <c r="B40" s="40" t="s">
        <v>770</v>
      </c>
      <c r="C40" s="40"/>
      <c r="D40" s="40"/>
      <c r="E40" s="40"/>
      <c r="F40" s="40"/>
      <c r="G40" s="40"/>
      <c r="H40" s="40"/>
      <c r="I40" s="40"/>
      <c r="J40" s="40"/>
      <c r="K40" s="40"/>
      <c r="L40" s="40"/>
      <c r="M40" s="40"/>
      <c r="N40" s="40"/>
      <c r="O40" s="40"/>
      <c r="P40" s="40"/>
      <c r="Q40" s="40"/>
      <c r="R40" s="40"/>
      <c r="S40" s="40"/>
      <c r="T40" s="40"/>
      <c r="U40" s="40"/>
      <c r="V40" s="40"/>
    </row>
    <row r="41" spans="1:22" x14ac:dyDescent="0.25">
      <c r="A41" s="12"/>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2"/>
      <c r="B42" s="4"/>
      <c r="C42" s="4"/>
      <c r="D42" s="4"/>
      <c r="E42" s="4"/>
      <c r="F42" s="4"/>
      <c r="G42" s="4"/>
      <c r="H42" s="4"/>
      <c r="I42" s="4"/>
      <c r="J42" s="4"/>
    </row>
    <row r="43" spans="1:22" ht="15.75" thickBot="1" x14ac:dyDescent="0.3">
      <c r="A43" s="12"/>
      <c r="B43" s="17"/>
      <c r="C43" s="17" t="s">
        <v>340</v>
      </c>
      <c r="D43" s="38" t="s">
        <v>771</v>
      </c>
      <c r="E43" s="38"/>
      <c r="F43" s="38"/>
      <c r="G43" s="38"/>
      <c r="H43" s="38"/>
      <c r="I43" s="38"/>
      <c r="J43" s="17"/>
    </row>
    <row r="44" spans="1:22" ht="15.75" thickBot="1" x14ac:dyDescent="0.3">
      <c r="A44" s="12"/>
      <c r="B44" s="17"/>
      <c r="C44" s="17" t="s">
        <v>340</v>
      </c>
      <c r="D44" s="53" t="s">
        <v>772</v>
      </c>
      <c r="E44" s="53"/>
      <c r="F44" s="17"/>
      <c r="G44" s="17" t="s">
        <v>340</v>
      </c>
      <c r="H44" s="53" t="s">
        <v>773</v>
      </c>
      <c r="I44" s="53"/>
      <c r="J44" s="17"/>
    </row>
    <row r="45" spans="1:22" x14ac:dyDescent="0.25">
      <c r="A45" s="12"/>
      <c r="B45" s="19" t="s">
        <v>774</v>
      </c>
      <c r="C45" s="21" t="s">
        <v>340</v>
      </c>
      <c r="D45" s="22"/>
      <c r="E45" s="33">
        <v>1076108</v>
      </c>
      <c r="F45" s="25" t="s">
        <v>340</v>
      </c>
      <c r="G45" s="21" t="s">
        <v>340</v>
      </c>
      <c r="H45" s="22"/>
      <c r="I45" s="33">
        <v>947558</v>
      </c>
      <c r="J45" s="25" t="s">
        <v>340</v>
      </c>
    </row>
    <row r="46" spans="1:22" x14ac:dyDescent="0.25">
      <c r="A46" s="12"/>
      <c r="B46" s="26" t="s">
        <v>775</v>
      </c>
      <c r="C46" s="17" t="s">
        <v>340</v>
      </c>
      <c r="D46" s="27" t="s">
        <v>347</v>
      </c>
      <c r="E46" s="30" t="s">
        <v>776</v>
      </c>
      <c r="F46" s="29" t="s">
        <v>340</v>
      </c>
      <c r="G46" s="17" t="s">
        <v>340</v>
      </c>
      <c r="H46" s="27" t="s">
        <v>347</v>
      </c>
      <c r="I46" s="30" t="s">
        <v>777</v>
      </c>
      <c r="J46" s="29" t="s">
        <v>340</v>
      </c>
    </row>
    <row r="47" spans="1:22" x14ac:dyDescent="0.25">
      <c r="A47" s="12"/>
      <c r="B47" s="19" t="s">
        <v>778</v>
      </c>
      <c r="C47" s="21" t="s">
        <v>340</v>
      </c>
      <c r="D47" s="22" t="s">
        <v>347</v>
      </c>
      <c r="E47" s="33">
        <v>6837</v>
      </c>
      <c r="F47" s="25" t="s">
        <v>340</v>
      </c>
      <c r="G47" s="21" t="s">
        <v>340</v>
      </c>
      <c r="H47" s="22" t="s">
        <v>347</v>
      </c>
      <c r="I47" s="33">
        <v>6303</v>
      </c>
      <c r="J47" s="25" t="s">
        <v>340</v>
      </c>
    </row>
    <row r="48" spans="1:22" ht="25.5" x14ac:dyDescent="0.25">
      <c r="A48" s="12"/>
      <c r="B48" s="26" t="s">
        <v>779</v>
      </c>
      <c r="C48" s="17" t="s">
        <v>340</v>
      </c>
      <c r="D48" s="27"/>
      <c r="E48" s="30" t="s">
        <v>780</v>
      </c>
      <c r="F48" s="29" t="s">
        <v>340</v>
      </c>
      <c r="G48" s="17" t="s">
        <v>340</v>
      </c>
      <c r="H48" s="27"/>
      <c r="I48" s="30" t="s">
        <v>781</v>
      </c>
      <c r="J48" s="29" t="s">
        <v>340</v>
      </c>
    </row>
  </sheetData>
  <mergeCells count="63">
    <mergeCell ref="A29:A38"/>
    <mergeCell ref="B29:V29"/>
    <mergeCell ref="B30:V30"/>
    <mergeCell ref="B31:V31"/>
    <mergeCell ref="A39:A48"/>
    <mergeCell ref="B39:V39"/>
    <mergeCell ref="B40:V40"/>
    <mergeCell ref="B41:V41"/>
    <mergeCell ref="A1:A2"/>
    <mergeCell ref="B1:V1"/>
    <mergeCell ref="B2:V2"/>
    <mergeCell ref="B3:V3"/>
    <mergeCell ref="A4:A28"/>
    <mergeCell ref="B4:V4"/>
    <mergeCell ref="B5:V5"/>
    <mergeCell ref="B6:V6"/>
    <mergeCell ref="V10:V13"/>
    <mergeCell ref="D33:E33"/>
    <mergeCell ref="H33:I33"/>
    <mergeCell ref="L33:M33"/>
    <mergeCell ref="D43:I43"/>
    <mergeCell ref="D44:E44"/>
    <mergeCell ref="H44:I44"/>
    <mergeCell ref="R10:R13"/>
    <mergeCell ref="S10:S13"/>
    <mergeCell ref="T10:U10"/>
    <mergeCell ref="T11:U11"/>
    <mergeCell ref="T12:U12"/>
    <mergeCell ref="T13:U13"/>
    <mergeCell ref="L12:M12"/>
    <mergeCell ref="L13:M13"/>
    <mergeCell ref="N10:N13"/>
    <mergeCell ref="O10:O13"/>
    <mergeCell ref="P10:Q10"/>
    <mergeCell ref="P11:Q11"/>
    <mergeCell ref="P12:Q12"/>
    <mergeCell ref="P13:Q13"/>
    <mergeCell ref="O8:O9"/>
    <mergeCell ref="P8:U9"/>
    <mergeCell ref="V8:V9"/>
    <mergeCell ref="B10:B13"/>
    <mergeCell ref="C10:C13"/>
    <mergeCell ref="G10:G13"/>
    <mergeCell ref="H10:I10"/>
    <mergeCell ref="H11:I11"/>
    <mergeCell ref="H12:I12"/>
    <mergeCell ref="H13:I13"/>
    <mergeCell ref="D12:E12"/>
    <mergeCell ref="D13:E13"/>
    <mergeCell ref="F8:F13"/>
    <mergeCell ref="G8:G9"/>
    <mergeCell ref="H8:M9"/>
    <mergeCell ref="N8:N9"/>
    <mergeCell ref="J10:J13"/>
    <mergeCell ref="K10:K13"/>
    <mergeCell ref="L10:M10"/>
    <mergeCell ref="L11:M11"/>
    <mergeCell ref="B8:B9"/>
    <mergeCell ref="C8:C9"/>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7.85546875" customWidth="1"/>
    <col min="4" max="4" width="9.28515625" customWidth="1"/>
    <col min="5" max="5" width="33.140625" customWidth="1"/>
    <col min="6" max="6" width="9.28515625" customWidth="1"/>
    <col min="7" max="7" width="7.85546875" customWidth="1"/>
    <col min="8" max="8" width="9.28515625" customWidth="1"/>
    <col min="9" max="9" width="33.140625" customWidth="1"/>
    <col min="10" max="10" width="9.28515625" customWidth="1"/>
    <col min="11" max="11" width="7.85546875" customWidth="1"/>
    <col min="12" max="12" width="9.28515625" customWidth="1"/>
    <col min="13" max="13" width="36.5703125" customWidth="1"/>
    <col min="14" max="14" width="9.28515625" customWidth="1"/>
    <col min="15" max="15" width="7.85546875" customWidth="1"/>
    <col min="16" max="16" width="9.28515625" customWidth="1"/>
    <col min="17" max="17" width="28.140625" customWidth="1"/>
    <col min="18" max="18" width="9.28515625" customWidth="1"/>
  </cols>
  <sheetData>
    <row r="1" spans="1:18" ht="15" customHeight="1" x14ac:dyDescent="0.25">
      <c r="A1" s="9" t="s">
        <v>1085</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3</v>
      </c>
      <c r="B3" s="11" t="s">
        <v>7</v>
      </c>
      <c r="C3" s="11"/>
      <c r="D3" s="11"/>
      <c r="E3" s="11"/>
      <c r="F3" s="11"/>
      <c r="G3" s="11"/>
      <c r="H3" s="11"/>
      <c r="I3" s="11"/>
      <c r="J3" s="11"/>
      <c r="K3" s="11"/>
      <c r="L3" s="11"/>
      <c r="M3" s="11"/>
      <c r="N3" s="11"/>
      <c r="O3" s="11"/>
      <c r="P3" s="11"/>
      <c r="Q3" s="11"/>
      <c r="R3" s="11"/>
    </row>
    <row r="4" spans="1:18" ht="15" customHeight="1" x14ac:dyDescent="0.25">
      <c r="A4" s="12" t="s">
        <v>1086</v>
      </c>
      <c r="B4" s="11" t="s">
        <v>7</v>
      </c>
      <c r="C4" s="11"/>
      <c r="D4" s="11"/>
      <c r="E4" s="11"/>
      <c r="F4" s="11"/>
      <c r="G4" s="11"/>
      <c r="H4" s="11"/>
      <c r="I4" s="11"/>
      <c r="J4" s="11"/>
      <c r="K4" s="11"/>
      <c r="L4" s="11"/>
      <c r="M4" s="11"/>
      <c r="N4" s="11"/>
      <c r="O4" s="11"/>
      <c r="P4" s="11"/>
      <c r="Q4" s="11"/>
      <c r="R4" s="11"/>
    </row>
    <row r="5" spans="1:18" ht="31.5" customHeight="1" x14ac:dyDescent="0.25">
      <c r="A5" s="12"/>
      <c r="B5" s="40" t="s">
        <v>793</v>
      </c>
      <c r="C5" s="40"/>
      <c r="D5" s="40"/>
      <c r="E5" s="40"/>
      <c r="F5" s="40"/>
      <c r="G5" s="40"/>
      <c r="H5" s="40"/>
      <c r="I5" s="40"/>
      <c r="J5" s="40"/>
      <c r="K5" s="40"/>
      <c r="L5" s="40"/>
      <c r="M5" s="40"/>
      <c r="N5" s="40"/>
      <c r="O5" s="40"/>
      <c r="P5" s="40"/>
      <c r="Q5" s="40"/>
      <c r="R5" s="40"/>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340</v>
      </c>
      <c r="D8" s="38" t="s">
        <v>794</v>
      </c>
      <c r="E8" s="38"/>
      <c r="F8" s="38"/>
      <c r="G8" s="38"/>
      <c r="H8" s="38"/>
      <c r="I8" s="38"/>
      <c r="J8" s="38"/>
      <c r="K8" s="38"/>
      <c r="L8" s="38"/>
      <c r="M8" s="38"/>
      <c r="N8" s="38"/>
      <c r="O8" s="38"/>
      <c r="P8" s="38"/>
      <c r="Q8" s="38"/>
      <c r="R8" s="17"/>
    </row>
    <row r="9" spans="1:18" ht="15.75" thickBot="1" x14ac:dyDescent="0.3">
      <c r="A9" s="12"/>
      <c r="B9" s="17"/>
      <c r="C9" s="17" t="s">
        <v>340</v>
      </c>
      <c r="D9" s="53">
        <v>2013</v>
      </c>
      <c r="E9" s="53"/>
      <c r="F9" s="53"/>
      <c r="G9" s="53"/>
      <c r="H9" s="53"/>
      <c r="I9" s="53"/>
      <c r="J9" s="17"/>
      <c r="K9" s="17" t="s">
        <v>340</v>
      </c>
      <c r="L9" s="53">
        <v>2012</v>
      </c>
      <c r="M9" s="53"/>
      <c r="N9" s="53"/>
      <c r="O9" s="53"/>
      <c r="P9" s="53"/>
      <c r="Q9" s="53"/>
      <c r="R9" s="17"/>
    </row>
    <row r="10" spans="1:18" x14ac:dyDescent="0.25">
      <c r="A10" s="12"/>
      <c r="B10" s="36"/>
      <c r="C10" s="36" t="s">
        <v>340</v>
      </c>
      <c r="D10" s="61" t="s">
        <v>795</v>
      </c>
      <c r="E10" s="61"/>
      <c r="F10" s="59"/>
      <c r="G10" s="59" t="s">
        <v>340</v>
      </c>
      <c r="H10" s="61" t="s">
        <v>796</v>
      </c>
      <c r="I10" s="61"/>
      <c r="J10" s="36"/>
      <c r="K10" s="36" t="s">
        <v>340</v>
      </c>
      <c r="L10" s="61" t="s">
        <v>795</v>
      </c>
      <c r="M10" s="61"/>
      <c r="N10" s="59"/>
      <c r="O10" s="59" t="s">
        <v>340</v>
      </c>
      <c r="P10" s="61" t="s">
        <v>796</v>
      </c>
      <c r="Q10" s="61"/>
      <c r="R10" s="36"/>
    </row>
    <row r="11" spans="1:18" ht="15.75" thickBot="1" x14ac:dyDescent="0.3">
      <c r="A11" s="12"/>
      <c r="B11" s="36"/>
      <c r="C11" s="36"/>
      <c r="D11" s="38"/>
      <c r="E11" s="38"/>
      <c r="F11" s="36"/>
      <c r="G11" s="36"/>
      <c r="H11" s="38" t="s">
        <v>797</v>
      </c>
      <c r="I11" s="38"/>
      <c r="J11" s="36"/>
      <c r="K11" s="36"/>
      <c r="L11" s="38"/>
      <c r="M11" s="38"/>
      <c r="N11" s="36"/>
      <c r="O11" s="36"/>
      <c r="P11" s="38" t="s">
        <v>797</v>
      </c>
      <c r="Q11" s="38"/>
      <c r="R11" s="36"/>
    </row>
    <row r="12" spans="1:18" x14ac:dyDescent="0.25">
      <c r="A12" s="12"/>
      <c r="B12" s="45" t="s">
        <v>798</v>
      </c>
      <c r="C12" s="21" t="s">
        <v>340</v>
      </c>
      <c r="D12" s="20"/>
      <c r="E12" s="20"/>
      <c r="F12" s="20"/>
      <c r="G12" s="21" t="s">
        <v>340</v>
      </c>
      <c r="H12" s="20"/>
      <c r="I12" s="20"/>
      <c r="J12" s="20"/>
      <c r="K12" s="21" t="s">
        <v>340</v>
      </c>
      <c r="L12" s="20"/>
      <c r="M12" s="20"/>
      <c r="N12" s="20"/>
      <c r="O12" s="21" t="s">
        <v>340</v>
      </c>
      <c r="P12" s="20"/>
      <c r="Q12" s="20"/>
      <c r="R12" s="20"/>
    </row>
    <row r="13" spans="1:18" x14ac:dyDescent="0.25">
      <c r="A13" s="12"/>
      <c r="B13" s="26" t="s">
        <v>799</v>
      </c>
      <c r="C13" s="17" t="s">
        <v>340</v>
      </c>
      <c r="D13" s="27" t="s">
        <v>347</v>
      </c>
      <c r="E13" s="28">
        <v>5072</v>
      </c>
      <c r="F13" s="29" t="s">
        <v>340</v>
      </c>
      <c r="G13" s="17" t="s">
        <v>340</v>
      </c>
      <c r="H13" s="27" t="s">
        <v>347</v>
      </c>
      <c r="I13" s="28">
        <v>1149</v>
      </c>
      <c r="J13" s="29" t="s">
        <v>340</v>
      </c>
      <c r="K13" s="17" t="s">
        <v>340</v>
      </c>
      <c r="L13" s="27" t="s">
        <v>347</v>
      </c>
      <c r="M13" s="28">
        <v>3870</v>
      </c>
      <c r="N13" s="29" t="s">
        <v>340</v>
      </c>
      <c r="O13" s="17" t="s">
        <v>340</v>
      </c>
      <c r="P13" s="27" t="s">
        <v>347</v>
      </c>
      <c r="Q13" s="28">
        <v>1205</v>
      </c>
      <c r="R13" s="29" t="s">
        <v>340</v>
      </c>
    </row>
    <row r="14" spans="1:18" x14ac:dyDescent="0.25">
      <c r="A14" s="12"/>
      <c r="B14" s="19" t="s">
        <v>800</v>
      </c>
      <c r="C14" s="21" t="s">
        <v>340</v>
      </c>
      <c r="D14" s="22"/>
      <c r="E14" s="23">
        <v>441</v>
      </c>
      <c r="F14" s="25" t="s">
        <v>340</v>
      </c>
      <c r="G14" s="21" t="s">
        <v>340</v>
      </c>
      <c r="H14" s="22"/>
      <c r="I14" s="23">
        <v>61</v>
      </c>
      <c r="J14" s="25" t="s">
        <v>340</v>
      </c>
      <c r="K14" s="21" t="s">
        <v>340</v>
      </c>
      <c r="L14" s="22"/>
      <c r="M14" s="23">
        <v>401</v>
      </c>
      <c r="N14" s="25" t="s">
        <v>340</v>
      </c>
      <c r="O14" s="21" t="s">
        <v>340</v>
      </c>
      <c r="P14" s="22"/>
      <c r="Q14" s="23">
        <v>55</v>
      </c>
      <c r="R14" s="25" t="s">
        <v>340</v>
      </c>
    </row>
    <row r="15" spans="1:18" x14ac:dyDescent="0.25">
      <c r="A15" s="12"/>
      <c r="B15" s="26" t="s">
        <v>801</v>
      </c>
      <c r="C15" s="17" t="s">
        <v>340</v>
      </c>
      <c r="D15" s="27"/>
      <c r="E15" s="30">
        <v>220</v>
      </c>
      <c r="F15" s="29" t="s">
        <v>340</v>
      </c>
      <c r="G15" s="17" t="s">
        <v>340</v>
      </c>
      <c r="H15" s="27"/>
      <c r="I15" s="30">
        <v>60</v>
      </c>
      <c r="J15" s="29" t="s">
        <v>340</v>
      </c>
      <c r="K15" s="17" t="s">
        <v>340</v>
      </c>
      <c r="L15" s="27"/>
      <c r="M15" s="30">
        <v>189</v>
      </c>
      <c r="N15" s="29" t="s">
        <v>340</v>
      </c>
      <c r="O15" s="17" t="s">
        <v>340</v>
      </c>
      <c r="P15" s="27"/>
      <c r="Q15" s="30">
        <v>44</v>
      </c>
      <c r="R15" s="29" t="s">
        <v>340</v>
      </c>
    </row>
    <row r="16" spans="1:18" x14ac:dyDescent="0.25">
      <c r="A16" s="12"/>
      <c r="B16" s="19" t="s">
        <v>802</v>
      </c>
      <c r="C16" s="21" t="s">
        <v>340</v>
      </c>
      <c r="D16" s="22"/>
      <c r="E16" s="23">
        <v>-66</v>
      </c>
      <c r="F16" s="25" t="s">
        <v>340</v>
      </c>
      <c r="G16" s="21" t="s">
        <v>340</v>
      </c>
      <c r="H16" s="22"/>
      <c r="I16" s="23">
        <v>297</v>
      </c>
      <c r="J16" s="25" t="s">
        <v>340</v>
      </c>
      <c r="K16" s="21" t="s">
        <v>340</v>
      </c>
      <c r="L16" s="22"/>
      <c r="M16" s="23">
        <v>3</v>
      </c>
      <c r="N16" s="25" t="s">
        <v>340</v>
      </c>
      <c r="O16" s="21" t="s">
        <v>340</v>
      </c>
      <c r="P16" s="22"/>
      <c r="Q16" s="23">
        <v>25</v>
      </c>
      <c r="R16" s="25" t="s">
        <v>340</v>
      </c>
    </row>
    <row r="17" spans="1:18" x14ac:dyDescent="0.25">
      <c r="A17" s="12"/>
      <c r="B17" s="26" t="s">
        <v>803</v>
      </c>
      <c r="C17" s="17" t="s">
        <v>340</v>
      </c>
      <c r="D17" s="29"/>
      <c r="E17" s="50" t="s">
        <v>399</v>
      </c>
      <c r="F17" s="29" t="s">
        <v>340</v>
      </c>
      <c r="G17" s="17" t="s">
        <v>340</v>
      </c>
      <c r="H17" s="29"/>
      <c r="I17" s="50" t="s">
        <v>399</v>
      </c>
      <c r="J17" s="29" t="s">
        <v>340</v>
      </c>
      <c r="K17" s="17" t="s">
        <v>340</v>
      </c>
      <c r="L17" s="27"/>
      <c r="M17" s="30">
        <v>609</v>
      </c>
      <c r="N17" s="29" t="s">
        <v>340</v>
      </c>
      <c r="O17" s="17" t="s">
        <v>340</v>
      </c>
      <c r="P17" s="27"/>
      <c r="Q17" s="30">
        <v>41</v>
      </c>
      <c r="R17" s="29" t="s">
        <v>340</v>
      </c>
    </row>
    <row r="18" spans="1:18" ht="15.75" thickBot="1" x14ac:dyDescent="0.3">
      <c r="A18" s="12"/>
      <c r="B18" s="19" t="s">
        <v>804</v>
      </c>
      <c r="C18" s="21" t="s">
        <v>340</v>
      </c>
      <c r="D18" s="22"/>
      <c r="E18" s="23">
        <v>-55</v>
      </c>
      <c r="F18" s="25" t="s">
        <v>340</v>
      </c>
      <c r="G18" s="21" t="s">
        <v>340</v>
      </c>
      <c r="H18" s="22"/>
      <c r="I18" s="23">
        <v>-26</v>
      </c>
      <c r="J18" s="25" t="s">
        <v>340</v>
      </c>
      <c r="K18" s="21" t="s">
        <v>340</v>
      </c>
      <c r="L18" s="25"/>
      <c r="M18" s="51" t="s">
        <v>399</v>
      </c>
      <c r="N18" s="25" t="s">
        <v>340</v>
      </c>
      <c r="O18" s="21" t="s">
        <v>340</v>
      </c>
      <c r="P18" s="22"/>
      <c r="Q18" s="23">
        <v>-221</v>
      </c>
      <c r="R18" s="25" t="s">
        <v>340</v>
      </c>
    </row>
    <row r="19" spans="1:18" x14ac:dyDescent="0.25">
      <c r="A19" s="12"/>
      <c r="B19" s="16"/>
      <c r="C19" s="16" t="s">
        <v>340</v>
      </c>
      <c r="D19" s="31"/>
      <c r="E19" s="31"/>
      <c r="F19" s="16"/>
      <c r="G19" s="16" t="s">
        <v>340</v>
      </c>
      <c r="H19" s="31"/>
      <c r="I19" s="31"/>
      <c r="J19" s="16"/>
      <c r="K19" s="16" t="s">
        <v>340</v>
      </c>
      <c r="L19" s="31"/>
      <c r="M19" s="31"/>
      <c r="N19" s="16"/>
      <c r="O19" s="16" t="s">
        <v>340</v>
      </c>
      <c r="P19" s="31"/>
      <c r="Q19" s="31"/>
      <c r="R19" s="16"/>
    </row>
    <row r="20" spans="1:18" ht="15.75" thickBot="1" x14ac:dyDescent="0.3">
      <c r="A20" s="12"/>
      <c r="B20" s="52" t="s">
        <v>805</v>
      </c>
      <c r="C20" s="17" t="s">
        <v>340</v>
      </c>
      <c r="D20" s="27" t="s">
        <v>347</v>
      </c>
      <c r="E20" s="28">
        <v>5612</v>
      </c>
      <c r="F20" s="29" t="s">
        <v>340</v>
      </c>
      <c r="G20" s="17" t="s">
        <v>340</v>
      </c>
      <c r="H20" s="27" t="s">
        <v>347</v>
      </c>
      <c r="I20" s="28">
        <v>1541</v>
      </c>
      <c r="J20" s="29" t="s">
        <v>340</v>
      </c>
      <c r="K20" s="17" t="s">
        <v>340</v>
      </c>
      <c r="L20" s="27" t="s">
        <v>347</v>
      </c>
      <c r="M20" s="28">
        <v>5072</v>
      </c>
      <c r="N20" s="29" t="s">
        <v>340</v>
      </c>
      <c r="O20" s="17" t="s">
        <v>340</v>
      </c>
      <c r="P20" s="27" t="s">
        <v>347</v>
      </c>
      <c r="Q20" s="28">
        <v>1149</v>
      </c>
      <c r="R20" s="29" t="s">
        <v>340</v>
      </c>
    </row>
    <row r="21" spans="1:18" ht="15.75" thickTop="1" x14ac:dyDescent="0.25">
      <c r="A21" s="12"/>
      <c r="B21" s="16"/>
      <c r="C21" s="16" t="s">
        <v>340</v>
      </c>
      <c r="D21" s="34"/>
      <c r="E21" s="34"/>
      <c r="F21" s="16"/>
      <c r="G21" s="16" t="s">
        <v>340</v>
      </c>
      <c r="H21" s="34"/>
      <c r="I21" s="34"/>
      <c r="J21" s="16"/>
      <c r="K21" s="16" t="s">
        <v>340</v>
      </c>
      <c r="L21" s="34"/>
      <c r="M21" s="34"/>
      <c r="N21" s="16"/>
      <c r="O21" s="16" t="s">
        <v>340</v>
      </c>
      <c r="P21" s="34"/>
      <c r="Q21" s="34"/>
      <c r="R21" s="16"/>
    </row>
    <row r="22" spans="1:18" ht="15.75" thickBot="1" x14ac:dyDescent="0.3">
      <c r="A22" s="12"/>
      <c r="B22" s="19" t="s">
        <v>806</v>
      </c>
      <c r="C22" s="21" t="s">
        <v>340</v>
      </c>
      <c r="D22" s="22" t="s">
        <v>347</v>
      </c>
      <c r="E22" s="33">
        <v>5612</v>
      </c>
      <c r="F22" s="25" t="s">
        <v>340</v>
      </c>
      <c r="G22" s="21" t="s">
        <v>340</v>
      </c>
      <c r="H22" s="22" t="s">
        <v>347</v>
      </c>
      <c r="I22" s="33">
        <v>1541</v>
      </c>
      <c r="J22" s="25" t="s">
        <v>340</v>
      </c>
      <c r="K22" s="21" t="s">
        <v>340</v>
      </c>
      <c r="L22" s="22" t="s">
        <v>347</v>
      </c>
      <c r="M22" s="33">
        <v>5072</v>
      </c>
      <c r="N22" s="25" t="s">
        <v>340</v>
      </c>
      <c r="O22" s="21" t="s">
        <v>340</v>
      </c>
      <c r="P22" s="22" t="s">
        <v>347</v>
      </c>
      <c r="Q22" s="33">
        <v>1149</v>
      </c>
      <c r="R22" s="25" t="s">
        <v>340</v>
      </c>
    </row>
    <row r="23" spans="1:18" ht="15.75" thickTop="1" x14ac:dyDescent="0.25">
      <c r="A23" s="12"/>
      <c r="B23" s="16"/>
      <c r="C23" s="16" t="s">
        <v>340</v>
      </c>
      <c r="D23" s="34"/>
      <c r="E23" s="34"/>
      <c r="F23" s="16"/>
      <c r="G23" s="16" t="s">
        <v>340</v>
      </c>
      <c r="H23" s="34"/>
      <c r="I23" s="34"/>
      <c r="J23" s="16"/>
      <c r="K23" s="16" t="s">
        <v>340</v>
      </c>
      <c r="L23" s="34"/>
      <c r="M23" s="34"/>
      <c r="N23" s="16"/>
      <c r="O23" s="16" t="s">
        <v>340</v>
      </c>
      <c r="P23" s="34"/>
      <c r="Q23" s="34"/>
      <c r="R23" s="16"/>
    </row>
    <row r="24" spans="1:18" ht="15" customHeight="1" x14ac:dyDescent="0.25">
      <c r="A24" s="12" t="s">
        <v>1087</v>
      </c>
      <c r="B24" s="11" t="s">
        <v>7</v>
      </c>
      <c r="C24" s="11"/>
      <c r="D24" s="11"/>
      <c r="E24" s="11"/>
      <c r="F24" s="11"/>
      <c r="G24" s="11"/>
      <c r="H24" s="11"/>
      <c r="I24" s="11"/>
      <c r="J24" s="11"/>
      <c r="K24" s="11"/>
      <c r="L24" s="11"/>
      <c r="M24" s="11"/>
      <c r="N24" s="11"/>
      <c r="O24" s="11"/>
      <c r="P24" s="11"/>
      <c r="Q24" s="11"/>
      <c r="R24" s="11"/>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7"/>
      <c r="C26" s="17" t="s">
        <v>340</v>
      </c>
      <c r="D26" s="38" t="s">
        <v>794</v>
      </c>
      <c r="E26" s="38"/>
      <c r="F26" s="38"/>
      <c r="G26" s="38"/>
      <c r="H26" s="38"/>
      <c r="I26" s="38"/>
      <c r="J26" s="38"/>
      <c r="K26" s="38"/>
      <c r="L26" s="38"/>
      <c r="M26" s="38"/>
      <c r="N26" s="38"/>
      <c r="O26" s="38"/>
      <c r="P26" s="38"/>
      <c r="Q26" s="38"/>
      <c r="R26" s="17"/>
    </row>
    <row r="27" spans="1:18" ht="15.75" thickBot="1" x14ac:dyDescent="0.3">
      <c r="A27" s="12"/>
      <c r="B27" s="17"/>
      <c r="C27" s="17" t="s">
        <v>340</v>
      </c>
      <c r="D27" s="53">
        <v>2013</v>
      </c>
      <c r="E27" s="53"/>
      <c r="F27" s="53"/>
      <c r="G27" s="53"/>
      <c r="H27" s="53"/>
      <c r="I27" s="53"/>
      <c r="J27" s="17"/>
      <c r="K27" s="17" t="s">
        <v>340</v>
      </c>
      <c r="L27" s="53">
        <v>2012</v>
      </c>
      <c r="M27" s="53"/>
      <c r="N27" s="53"/>
      <c r="O27" s="53"/>
      <c r="P27" s="53"/>
      <c r="Q27" s="53"/>
      <c r="R27" s="17"/>
    </row>
    <row r="28" spans="1:18" x14ac:dyDescent="0.25">
      <c r="A28" s="12"/>
      <c r="B28" s="36"/>
      <c r="C28" s="36" t="s">
        <v>340</v>
      </c>
      <c r="D28" s="61" t="s">
        <v>795</v>
      </c>
      <c r="E28" s="61"/>
      <c r="F28" s="59"/>
      <c r="G28" s="59" t="s">
        <v>340</v>
      </c>
      <c r="H28" s="61" t="s">
        <v>796</v>
      </c>
      <c r="I28" s="61"/>
      <c r="J28" s="36"/>
      <c r="K28" s="36" t="s">
        <v>340</v>
      </c>
      <c r="L28" s="61" t="s">
        <v>795</v>
      </c>
      <c r="M28" s="61"/>
      <c r="N28" s="59"/>
      <c r="O28" s="59" t="s">
        <v>340</v>
      </c>
      <c r="P28" s="61" t="s">
        <v>796</v>
      </c>
      <c r="Q28" s="61"/>
      <c r="R28" s="36"/>
    </row>
    <row r="29" spans="1:18" ht="15.75" thickBot="1" x14ac:dyDescent="0.3">
      <c r="A29" s="12"/>
      <c r="B29" s="36"/>
      <c r="C29" s="36"/>
      <c r="D29" s="38"/>
      <c r="E29" s="38"/>
      <c r="F29" s="36"/>
      <c r="G29" s="36"/>
      <c r="H29" s="38" t="s">
        <v>797</v>
      </c>
      <c r="I29" s="38"/>
      <c r="J29" s="36"/>
      <c r="K29" s="36"/>
      <c r="L29" s="38"/>
      <c r="M29" s="38"/>
      <c r="N29" s="36"/>
      <c r="O29" s="36"/>
      <c r="P29" s="38" t="s">
        <v>797</v>
      </c>
      <c r="Q29" s="38"/>
      <c r="R29" s="36"/>
    </row>
    <row r="30" spans="1:18" ht="25.5" x14ac:dyDescent="0.25">
      <c r="A30" s="12"/>
      <c r="B30" s="45" t="s">
        <v>807</v>
      </c>
      <c r="C30" s="21" t="s">
        <v>340</v>
      </c>
      <c r="D30" s="20"/>
      <c r="E30" s="20"/>
      <c r="F30" s="20"/>
      <c r="G30" s="21" t="s">
        <v>340</v>
      </c>
      <c r="H30" s="20"/>
      <c r="I30" s="20"/>
      <c r="J30" s="20"/>
      <c r="K30" s="21" t="s">
        <v>340</v>
      </c>
      <c r="L30" s="20"/>
      <c r="M30" s="20"/>
      <c r="N30" s="20"/>
      <c r="O30" s="21" t="s">
        <v>340</v>
      </c>
      <c r="P30" s="20"/>
      <c r="Q30" s="20"/>
      <c r="R30" s="20"/>
    </row>
    <row r="31" spans="1:18" x14ac:dyDescent="0.25">
      <c r="A31" s="12"/>
      <c r="B31" s="26" t="s">
        <v>808</v>
      </c>
      <c r="C31" s="17" t="s">
        <v>340</v>
      </c>
      <c r="D31" s="27" t="s">
        <v>347</v>
      </c>
      <c r="E31" s="30">
        <v>-975</v>
      </c>
      <c r="F31" s="29" t="s">
        <v>340</v>
      </c>
      <c r="G31" s="17" t="s">
        <v>340</v>
      </c>
      <c r="H31" s="27" t="s">
        <v>347</v>
      </c>
      <c r="I31" s="30">
        <v>-137</v>
      </c>
      <c r="J31" s="29" t="s">
        <v>340</v>
      </c>
      <c r="K31" s="17" t="s">
        <v>340</v>
      </c>
      <c r="L31" s="27" t="s">
        <v>347</v>
      </c>
      <c r="M31" s="28">
        <v>-1174</v>
      </c>
      <c r="N31" s="29" t="s">
        <v>340</v>
      </c>
      <c r="O31" s="17" t="s">
        <v>340</v>
      </c>
      <c r="P31" s="27" t="s">
        <v>347</v>
      </c>
      <c r="Q31" s="30">
        <v>-180</v>
      </c>
      <c r="R31" s="29" t="s">
        <v>340</v>
      </c>
    </row>
    <row r="32" spans="1:18" ht="15.75" thickBot="1" x14ac:dyDescent="0.3">
      <c r="A32" s="12"/>
      <c r="B32" s="19" t="s">
        <v>809</v>
      </c>
      <c r="C32" s="21" t="s">
        <v>340</v>
      </c>
      <c r="D32" s="22"/>
      <c r="E32" s="23">
        <v>182</v>
      </c>
      <c r="F32" s="25" t="s">
        <v>340</v>
      </c>
      <c r="G32" s="21" t="s">
        <v>340</v>
      </c>
      <c r="H32" s="22"/>
      <c r="I32" s="23">
        <v>-428</v>
      </c>
      <c r="J32" s="25" t="s">
        <v>340</v>
      </c>
      <c r="K32" s="21" t="s">
        <v>340</v>
      </c>
      <c r="L32" s="22"/>
      <c r="M32" s="23">
        <v>116</v>
      </c>
      <c r="N32" s="25" t="s">
        <v>340</v>
      </c>
      <c r="O32" s="21" t="s">
        <v>340</v>
      </c>
      <c r="P32" s="22"/>
      <c r="Q32" s="23">
        <v>-194</v>
      </c>
      <c r="R32" s="25" t="s">
        <v>340</v>
      </c>
    </row>
    <row r="33" spans="1:18" x14ac:dyDescent="0.25">
      <c r="A33" s="12"/>
      <c r="B33" s="16"/>
      <c r="C33" s="16" t="s">
        <v>340</v>
      </c>
      <c r="D33" s="31"/>
      <c r="E33" s="31"/>
      <c r="F33" s="16"/>
      <c r="G33" s="16" t="s">
        <v>340</v>
      </c>
      <c r="H33" s="31"/>
      <c r="I33" s="31"/>
      <c r="J33" s="16"/>
      <c r="K33" s="16" t="s">
        <v>340</v>
      </c>
      <c r="L33" s="31"/>
      <c r="M33" s="31"/>
      <c r="N33" s="16"/>
      <c r="O33" s="16" t="s">
        <v>340</v>
      </c>
      <c r="P33" s="31"/>
      <c r="Q33" s="31"/>
      <c r="R33" s="16"/>
    </row>
    <row r="34" spans="1:18" ht="15.75" thickBot="1" x14ac:dyDescent="0.3">
      <c r="A34" s="12"/>
      <c r="B34" s="52" t="s">
        <v>151</v>
      </c>
      <c r="C34" s="17" t="s">
        <v>340</v>
      </c>
      <c r="D34" s="27" t="s">
        <v>347</v>
      </c>
      <c r="E34" s="30">
        <v>-793</v>
      </c>
      <c r="F34" s="29" t="s">
        <v>340</v>
      </c>
      <c r="G34" s="17" t="s">
        <v>340</v>
      </c>
      <c r="H34" s="27" t="s">
        <v>347</v>
      </c>
      <c r="I34" s="30">
        <v>-565</v>
      </c>
      <c r="J34" s="29" t="s">
        <v>340</v>
      </c>
      <c r="K34" s="17" t="s">
        <v>340</v>
      </c>
      <c r="L34" s="27" t="s">
        <v>347</v>
      </c>
      <c r="M34" s="28">
        <v>-1058</v>
      </c>
      <c r="N34" s="29" t="s">
        <v>340</v>
      </c>
      <c r="O34" s="17" t="s">
        <v>340</v>
      </c>
      <c r="P34" s="27" t="s">
        <v>347</v>
      </c>
      <c r="Q34" s="30">
        <v>-374</v>
      </c>
      <c r="R34" s="29" t="s">
        <v>340</v>
      </c>
    </row>
    <row r="35" spans="1:18" ht="15.75" thickTop="1" x14ac:dyDescent="0.25">
      <c r="A35" s="12"/>
      <c r="B35" s="16"/>
      <c r="C35" s="16" t="s">
        <v>340</v>
      </c>
      <c r="D35" s="34"/>
      <c r="E35" s="34"/>
      <c r="F35" s="16"/>
      <c r="G35" s="16" t="s">
        <v>340</v>
      </c>
      <c r="H35" s="34"/>
      <c r="I35" s="34"/>
      <c r="J35" s="16"/>
      <c r="K35" s="16" t="s">
        <v>340</v>
      </c>
      <c r="L35" s="34"/>
      <c r="M35" s="34"/>
      <c r="N35" s="16"/>
      <c r="O35" s="16" t="s">
        <v>340</v>
      </c>
      <c r="P35" s="34"/>
      <c r="Q35" s="34"/>
      <c r="R35" s="16"/>
    </row>
    <row r="36" spans="1:18" ht="15" customHeight="1" x14ac:dyDescent="0.25">
      <c r="A36" s="12" t="s">
        <v>1088</v>
      </c>
      <c r="B36" s="11" t="s">
        <v>7</v>
      </c>
      <c r="C36" s="11"/>
      <c r="D36" s="11"/>
      <c r="E36" s="11"/>
      <c r="F36" s="11"/>
      <c r="G36" s="11"/>
      <c r="H36" s="11"/>
      <c r="I36" s="11"/>
      <c r="J36" s="11"/>
      <c r="K36" s="11"/>
      <c r="L36" s="11"/>
      <c r="M36" s="11"/>
      <c r="N36" s="11"/>
      <c r="O36" s="11"/>
      <c r="P36" s="11"/>
      <c r="Q36" s="11"/>
      <c r="R36" s="11"/>
    </row>
    <row r="37" spans="1:18" ht="25.5" x14ac:dyDescent="0.25">
      <c r="A37" s="12"/>
      <c r="B37" s="45" t="s">
        <v>810</v>
      </c>
      <c r="C37" s="21" t="s">
        <v>340</v>
      </c>
      <c r="D37" s="20"/>
      <c r="E37" s="20"/>
      <c r="F37" s="20"/>
      <c r="G37" s="21" t="s">
        <v>340</v>
      </c>
      <c r="H37" s="20"/>
      <c r="I37" s="20"/>
      <c r="J37" s="20"/>
      <c r="K37" s="21" t="s">
        <v>340</v>
      </c>
      <c r="L37" s="20"/>
      <c r="M37" s="20"/>
      <c r="N37" s="20"/>
      <c r="O37" s="21" t="s">
        <v>340</v>
      </c>
      <c r="P37" s="20"/>
      <c r="Q37" s="20"/>
      <c r="R37" s="20"/>
    </row>
    <row r="38" spans="1:18" x14ac:dyDescent="0.25">
      <c r="A38" s="12"/>
      <c r="B38" s="26" t="s">
        <v>811</v>
      </c>
      <c r="C38" s="17" t="s">
        <v>340</v>
      </c>
      <c r="D38" s="27"/>
      <c r="E38" s="92">
        <v>0.05</v>
      </c>
      <c r="F38" s="29" t="s">
        <v>340</v>
      </c>
      <c r="G38" s="17" t="s">
        <v>340</v>
      </c>
      <c r="H38" s="27"/>
      <c r="I38" s="92">
        <v>0.05</v>
      </c>
      <c r="J38" s="29" t="s">
        <v>340</v>
      </c>
      <c r="K38" s="17" t="s">
        <v>340</v>
      </c>
      <c r="L38" s="27"/>
      <c r="M38" s="92">
        <v>0.04</v>
      </c>
      <c r="N38" s="29" t="s">
        <v>340</v>
      </c>
      <c r="O38" s="17" t="s">
        <v>340</v>
      </c>
      <c r="P38" s="27"/>
      <c r="Q38" s="92">
        <v>0.04</v>
      </c>
      <c r="R38" s="29" t="s">
        <v>340</v>
      </c>
    </row>
    <row r="39" spans="1:18" x14ac:dyDescent="0.25">
      <c r="A39" s="12"/>
      <c r="B39" s="19" t="s">
        <v>812</v>
      </c>
      <c r="C39" s="21" t="s">
        <v>340</v>
      </c>
      <c r="D39" s="22"/>
      <c r="E39" s="91">
        <v>0.05</v>
      </c>
      <c r="F39" s="25" t="s">
        <v>340</v>
      </c>
      <c r="G39" s="21" t="s">
        <v>340</v>
      </c>
      <c r="H39" s="22"/>
      <c r="I39" s="91">
        <v>0.02</v>
      </c>
      <c r="J39" s="25" t="s">
        <v>340</v>
      </c>
      <c r="K39" s="21" t="s">
        <v>340</v>
      </c>
      <c r="L39" s="22"/>
      <c r="M39" s="91">
        <v>0.05</v>
      </c>
      <c r="N39" s="25" t="s">
        <v>340</v>
      </c>
      <c r="O39" s="21" t="s">
        <v>340</v>
      </c>
      <c r="P39" s="22"/>
      <c r="Q39" s="91">
        <v>0.02</v>
      </c>
      <c r="R39" s="24"/>
    </row>
    <row r="40" spans="1:18" ht="15" customHeight="1" x14ac:dyDescent="0.25">
      <c r="A40" s="12" t="s">
        <v>1089</v>
      </c>
      <c r="B40" s="11" t="s">
        <v>7</v>
      </c>
      <c r="C40" s="11"/>
      <c r="D40" s="11"/>
      <c r="E40" s="11"/>
      <c r="F40" s="11"/>
      <c r="G40" s="11"/>
      <c r="H40" s="11"/>
      <c r="I40" s="11"/>
      <c r="J40" s="11"/>
      <c r="K40" s="11"/>
      <c r="L40" s="11"/>
      <c r="M40" s="11"/>
      <c r="N40" s="11"/>
      <c r="O40" s="11"/>
      <c r="P40" s="11"/>
      <c r="Q40" s="11"/>
      <c r="R40" s="11"/>
    </row>
    <row r="41" spans="1:18" ht="15.75" customHeight="1" x14ac:dyDescent="0.25">
      <c r="A41" s="12"/>
      <c r="B41" s="40" t="s">
        <v>813</v>
      </c>
      <c r="C41" s="40"/>
      <c r="D41" s="40"/>
      <c r="E41" s="40"/>
      <c r="F41" s="40"/>
      <c r="G41" s="40"/>
      <c r="H41" s="40"/>
      <c r="I41" s="40"/>
      <c r="J41" s="40"/>
      <c r="K41" s="40"/>
      <c r="L41" s="40"/>
      <c r="M41" s="40"/>
      <c r="N41" s="40"/>
      <c r="O41" s="40"/>
      <c r="P41" s="40"/>
      <c r="Q41" s="40"/>
      <c r="R41" s="40"/>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17"/>
      <c r="C44" s="17" t="s">
        <v>340</v>
      </c>
      <c r="D44" s="38" t="s">
        <v>814</v>
      </c>
      <c r="E44" s="38"/>
      <c r="F44" s="38"/>
      <c r="G44" s="38"/>
      <c r="H44" s="38"/>
      <c r="I44" s="38"/>
      <c r="J44" s="38"/>
      <c r="K44" s="38"/>
      <c r="L44" s="38"/>
      <c r="M44" s="38"/>
      <c r="N44" s="38"/>
      <c r="O44" s="38"/>
      <c r="P44" s="38"/>
      <c r="Q44" s="38"/>
      <c r="R44" s="17"/>
    </row>
    <row r="45" spans="1:18" ht="15.75" thickBot="1" x14ac:dyDescent="0.3">
      <c r="A45" s="12"/>
      <c r="B45" s="17"/>
      <c r="C45" s="17" t="s">
        <v>340</v>
      </c>
      <c r="D45" s="53">
        <v>2013</v>
      </c>
      <c r="E45" s="53"/>
      <c r="F45" s="53"/>
      <c r="G45" s="53"/>
      <c r="H45" s="53"/>
      <c r="I45" s="53"/>
      <c r="J45" s="17"/>
      <c r="K45" s="17" t="s">
        <v>340</v>
      </c>
      <c r="L45" s="53">
        <v>2012</v>
      </c>
      <c r="M45" s="53"/>
      <c r="N45" s="53"/>
      <c r="O45" s="53"/>
      <c r="P45" s="53"/>
      <c r="Q45" s="53"/>
      <c r="R45" s="17"/>
    </row>
    <row r="46" spans="1:18" x14ac:dyDescent="0.25">
      <c r="A46" s="12"/>
      <c r="B46" s="36"/>
      <c r="C46" s="36" t="s">
        <v>340</v>
      </c>
      <c r="D46" s="83" t="s">
        <v>795</v>
      </c>
      <c r="E46" s="83"/>
      <c r="F46" s="59"/>
      <c r="G46" s="59" t="s">
        <v>340</v>
      </c>
      <c r="H46" s="83" t="s">
        <v>796</v>
      </c>
      <c r="I46" s="83"/>
      <c r="J46" s="36"/>
      <c r="K46" s="36" t="s">
        <v>340</v>
      </c>
      <c r="L46" s="83" t="s">
        <v>795</v>
      </c>
      <c r="M46" s="83"/>
      <c r="N46" s="59"/>
      <c r="O46" s="59" t="s">
        <v>340</v>
      </c>
      <c r="P46" s="83" t="s">
        <v>796</v>
      </c>
      <c r="Q46" s="83"/>
      <c r="R46" s="36"/>
    </row>
    <row r="47" spans="1:18" ht="15.75" thickBot="1" x14ac:dyDescent="0.3">
      <c r="A47" s="12"/>
      <c r="B47" s="36"/>
      <c r="C47" s="36"/>
      <c r="D47" s="81"/>
      <c r="E47" s="81"/>
      <c r="F47" s="36"/>
      <c r="G47" s="36"/>
      <c r="H47" s="81" t="s">
        <v>797</v>
      </c>
      <c r="I47" s="81"/>
      <c r="J47" s="36"/>
      <c r="K47" s="36"/>
      <c r="L47" s="81"/>
      <c r="M47" s="81"/>
      <c r="N47" s="36"/>
      <c r="O47" s="36"/>
      <c r="P47" s="81" t="s">
        <v>797</v>
      </c>
      <c r="Q47" s="81"/>
      <c r="R47" s="36"/>
    </row>
    <row r="48" spans="1:18" x14ac:dyDescent="0.25">
      <c r="A48" s="12"/>
      <c r="B48" s="45" t="s">
        <v>815</v>
      </c>
      <c r="C48" s="21" t="s">
        <v>340</v>
      </c>
      <c r="D48" s="20"/>
      <c r="E48" s="20"/>
      <c r="F48" s="20"/>
      <c r="G48" s="21" t="s">
        <v>340</v>
      </c>
      <c r="H48" s="20"/>
      <c r="I48" s="20"/>
      <c r="J48" s="20"/>
      <c r="K48" s="21" t="s">
        <v>340</v>
      </c>
      <c r="L48" s="20"/>
      <c r="M48" s="20"/>
      <c r="N48" s="20"/>
      <c r="O48" s="21" t="s">
        <v>340</v>
      </c>
      <c r="P48" s="20"/>
      <c r="Q48" s="20"/>
      <c r="R48" s="20"/>
    </row>
    <row r="49" spans="1:18" x14ac:dyDescent="0.25">
      <c r="A49" s="12"/>
      <c r="B49" s="26" t="s">
        <v>800</v>
      </c>
      <c r="C49" s="17" t="s">
        <v>340</v>
      </c>
      <c r="D49" s="27" t="s">
        <v>347</v>
      </c>
      <c r="E49" s="30">
        <v>441</v>
      </c>
      <c r="F49" s="29" t="s">
        <v>340</v>
      </c>
      <c r="G49" s="17" t="s">
        <v>340</v>
      </c>
      <c r="H49" s="27" t="s">
        <v>347</v>
      </c>
      <c r="I49" s="30">
        <v>61</v>
      </c>
      <c r="J49" s="29" t="s">
        <v>340</v>
      </c>
      <c r="K49" s="17" t="s">
        <v>340</v>
      </c>
      <c r="L49" s="27" t="s">
        <v>347</v>
      </c>
      <c r="M49" s="30">
        <v>401</v>
      </c>
      <c r="N49" s="29" t="s">
        <v>340</v>
      </c>
      <c r="O49" s="17" t="s">
        <v>340</v>
      </c>
      <c r="P49" s="27" t="s">
        <v>347</v>
      </c>
      <c r="Q49" s="30">
        <v>55</v>
      </c>
      <c r="R49" s="29" t="s">
        <v>340</v>
      </c>
    </row>
    <row r="50" spans="1:18" ht="15.75" thickBot="1" x14ac:dyDescent="0.3">
      <c r="A50" s="12"/>
      <c r="B50" s="19" t="s">
        <v>801</v>
      </c>
      <c r="C50" s="21" t="s">
        <v>340</v>
      </c>
      <c r="D50" s="22"/>
      <c r="E50" s="23">
        <v>220</v>
      </c>
      <c r="F50" s="25" t="s">
        <v>340</v>
      </c>
      <c r="G50" s="21" t="s">
        <v>340</v>
      </c>
      <c r="H50" s="22"/>
      <c r="I50" s="23">
        <v>60</v>
      </c>
      <c r="J50" s="25" t="s">
        <v>340</v>
      </c>
      <c r="K50" s="21" t="s">
        <v>340</v>
      </c>
      <c r="L50" s="22"/>
      <c r="M50" s="23">
        <v>189</v>
      </c>
      <c r="N50" s="25" t="s">
        <v>340</v>
      </c>
      <c r="O50" s="21" t="s">
        <v>340</v>
      </c>
      <c r="P50" s="22"/>
      <c r="Q50" s="23">
        <v>44</v>
      </c>
      <c r="R50" s="25" t="s">
        <v>340</v>
      </c>
    </row>
    <row r="51" spans="1:18" x14ac:dyDescent="0.25">
      <c r="A51" s="12"/>
      <c r="B51" s="16"/>
      <c r="C51" s="16" t="s">
        <v>340</v>
      </c>
      <c r="D51" s="31"/>
      <c r="E51" s="31"/>
      <c r="F51" s="16"/>
      <c r="G51" s="16" t="s">
        <v>340</v>
      </c>
      <c r="H51" s="31"/>
      <c r="I51" s="31"/>
      <c r="J51" s="16"/>
      <c r="K51" s="16" t="s">
        <v>340</v>
      </c>
      <c r="L51" s="31"/>
      <c r="M51" s="31"/>
      <c r="N51" s="16"/>
      <c r="O51" s="16" t="s">
        <v>340</v>
      </c>
      <c r="P51" s="31"/>
      <c r="Q51" s="31"/>
      <c r="R51" s="16"/>
    </row>
    <row r="52" spans="1:18" x14ac:dyDescent="0.25">
      <c r="A52" s="12"/>
      <c r="B52" s="52" t="s">
        <v>816</v>
      </c>
      <c r="C52" s="17" t="s">
        <v>340</v>
      </c>
      <c r="D52" s="27"/>
      <c r="E52" s="30">
        <v>661</v>
      </c>
      <c r="F52" s="29" t="s">
        <v>340</v>
      </c>
      <c r="G52" s="17" t="s">
        <v>340</v>
      </c>
      <c r="H52" s="27"/>
      <c r="I52" s="30">
        <v>121</v>
      </c>
      <c r="J52" s="29" t="s">
        <v>340</v>
      </c>
      <c r="K52" s="17" t="s">
        <v>340</v>
      </c>
      <c r="L52" s="27"/>
      <c r="M52" s="30">
        <v>590</v>
      </c>
      <c r="N52" s="29" t="s">
        <v>340</v>
      </c>
      <c r="O52" s="17" t="s">
        <v>340</v>
      </c>
      <c r="P52" s="27"/>
      <c r="Q52" s="30">
        <v>99</v>
      </c>
      <c r="R52" s="29" t="s">
        <v>340</v>
      </c>
    </row>
    <row r="53" spans="1:18" x14ac:dyDescent="0.25">
      <c r="A53" s="12"/>
      <c r="B53" s="19" t="s">
        <v>817</v>
      </c>
      <c r="C53" s="21" t="s">
        <v>340</v>
      </c>
      <c r="D53" s="22"/>
      <c r="E53" s="23">
        <v>200</v>
      </c>
      <c r="F53" s="25" t="s">
        <v>340</v>
      </c>
      <c r="G53" s="21" t="s">
        <v>340</v>
      </c>
      <c r="H53" s="22"/>
      <c r="I53" s="23">
        <v>43</v>
      </c>
      <c r="J53" s="25" t="s">
        <v>340</v>
      </c>
      <c r="K53" s="21" t="s">
        <v>340</v>
      </c>
      <c r="L53" s="22"/>
      <c r="M53" s="23">
        <v>200</v>
      </c>
      <c r="N53" s="25" t="s">
        <v>340</v>
      </c>
      <c r="O53" s="21" t="s">
        <v>340</v>
      </c>
      <c r="P53" s="22"/>
      <c r="Q53" s="23">
        <v>43</v>
      </c>
      <c r="R53" s="25" t="s">
        <v>340</v>
      </c>
    </row>
    <row r="54" spans="1:18" ht="15.75" thickBot="1" x14ac:dyDescent="0.3">
      <c r="A54" s="12"/>
      <c r="B54" s="26" t="s">
        <v>818</v>
      </c>
      <c r="C54" s="17" t="s">
        <v>340</v>
      </c>
      <c r="D54" s="29"/>
      <c r="E54" s="50" t="s">
        <v>399</v>
      </c>
      <c r="F54" s="29" t="s">
        <v>340</v>
      </c>
      <c r="G54" s="17" t="s">
        <v>340</v>
      </c>
      <c r="H54" s="27"/>
      <c r="I54" s="30">
        <v>62</v>
      </c>
      <c r="J54" s="29" t="s">
        <v>340</v>
      </c>
      <c r="K54" s="17" t="s">
        <v>340</v>
      </c>
      <c r="L54" s="29"/>
      <c r="M54" s="50" t="s">
        <v>399</v>
      </c>
      <c r="N54" s="29" t="s">
        <v>340</v>
      </c>
      <c r="O54" s="17" t="s">
        <v>340</v>
      </c>
      <c r="P54" s="27"/>
      <c r="Q54" s="30">
        <v>48</v>
      </c>
      <c r="R54" s="29" t="s">
        <v>340</v>
      </c>
    </row>
    <row r="55" spans="1:18" x14ac:dyDescent="0.25">
      <c r="A55" s="12"/>
      <c r="B55" s="16"/>
      <c r="C55" s="16" t="s">
        <v>340</v>
      </c>
      <c r="D55" s="31"/>
      <c r="E55" s="31"/>
      <c r="F55" s="16"/>
      <c r="G55" s="16" t="s">
        <v>340</v>
      </c>
      <c r="H55" s="31"/>
      <c r="I55" s="31"/>
      <c r="J55" s="16"/>
      <c r="K55" s="16" t="s">
        <v>340</v>
      </c>
      <c r="L55" s="31"/>
      <c r="M55" s="31"/>
      <c r="N55" s="16"/>
      <c r="O55" s="16" t="s">
        <v>340</v>
      </c>
      <c r="P55" s="31"/>
      <c r="Q55" s="31"/>
      <c r="R55" s="16"/>
    </row>
    <row r="56" spans="1:18" ht="15.75" thickBot="1" x14ac:dyDescent="0.3">
      <c r="A56" s="12"/>
      <c r="B56" s="32" t="s">
        <v>819</v>
      </c>
      <c r="C56" s="21" t="s">
        <v>340</v>
      </c>
      <c r="D56" s="22" t="s">
        <v>347</v>
      </c>
      <c r="E56" s="23">
        <v>861</v>
      </c>
      <c r="F56" s="25" t="s">
        <v>340</v>
      </c>
      <c r="G56" s="21" t="s">
        <v>340</v>
      </c>
      <c r="H56" s="22" t="s">
        <v>347</v>
      </c>
      <c r="I56" s="23">
        <v>226</v>
      </c>
      <c r="J56" s="25" t="s">
        <v>340</v>
      </c>
      <c r="K56" s="21" t="s">
        <v>340</v>
      </c>
      <c r="L56" s="22" t="s">
        <v>347</v>
      </c>
      <c r="M56" s="23">
        <v>790</v>
      </c>
      <c r="N56" s="25" t="s">
        <v>340</v>
      </c>
      <c r="O56" s="21" t="s">
        <v>340</v>
      </c>
      <c r="P56" s="22" t="s">
        <v>347</v>
      </c>
      <c r="Q56" s="23">
        <v>190</v>
      </c>
      <c r="R56" s="25" t="s">
        <v>340</v>
      </c>
    </row>
    <row r="57" spans="1:18" ht="15.75" thickTop="1" x14ac:dyDescent="0.25">
      <c r="A57" s="12"/>
      <c r="B57" s="16"/>
      <c r="C57" s="16" t="s">
        <v>340</v>
      </c>
      <c r="D57" s="34"/>
      <c r="E57" s="34"/>
      <c r="F57" s="16"/>
      <c r="G57" s="16" t="s">
        <v>340</v>
      </c>
      <c r="H57" s="34"/>
      <c r="I57" s="34"/>
      <c r="J57" s="16"/>
      <c r="K57" s="16" t="s">
        <v>340</v>
      </c>
      <c r="L57" s="34"/>
      <c r="M57" s="34"/>
      <c r="N57" s="16"/>
      <c r="O57" s="16" t="s">
        <v>340</v>
      </c>
      <c r="P57" s="34"/>
      <c r="Q57" s="34"/>
      <c r="R57" s="16"/>
    </row>
    <row r="58" spans="1:18" ht="15" customHeight="1" x14ac:dyDescent="0.25">
      <c r="A58" s="12" t="s">
        <v>1090</v>
      </c>
      <c r="B58" s="11" t="s">
        <v>7</v>
      </c>
      <c r="C58" s="11"/>
      <c r="D58" s="11"/>
      <c r="E58" s="11"/>
      <c r="F58" s="11"/>
      <c r="G58" s="11"/>
      <c r="H58" s="11"/>
      <c r="I58" s="11"/>
      <c r="J58" s="11"/>
      <c r="K58" s="11"/>
      <c r="L58" s="11"/>
      <c r="M58" s="11"/>
      <c r="N58" s="11"/>
      <c r="O58" s="11"/>
      <c r="P58" s="11"/>
      <c r="Q58" s="11"/>
      <c r="R58" s="11"/>
    </row>
    <row r="59" spans="1:18" ht="25.5" x14ac:dyDescent="0.25">
      <c r="A59" s="12"/>
      <c r="B59" s="48" t="s">
        <v>820</v>
      </c>
      <c r="C59" s="17" t="s">
        <v>340</v>
      </c>
      <c r="D59" s="4"/>
      <c r="E59" s="4"/>
      <c r="F59" s="4"/>
      <c r="G59" s="17" t="s">
        <v>340</v>
      </c>
      <c r="H59" s="4"/>
      <c r="I59" s="4"/>
      <c r="J59" s="4"/>
      <c r="K59" s="17" t="s">
        <v>340</v>
      </c>
      <c r="L59" s="4"/>
      <c r="M59" s="4"/>
      <c r="N59" s="4"/>
      <c r="O59" s="17" t="s">
        <v>340</v>
      </c>
      <c r="P59" s="4"/>
      <c r="Q59" s="4"/>
      <c r="R59" s="4"/>
    </row>
    <row r="60" spans="1:18" x14ac:dyDescent="0.25">
      <c r="A60" s="12"/>
      <c r="B60" s="19" t="s">
        <v>811</v>
      </c>
      <c r="C60" s="21" t="s">
        <v>340</v>
      </c>
      <c r="D60" s="22"/>
      <c r="E60" s="91">
        <v>0.04</v>
      </c>
      <c r="F60" s="25" t="s">
        <v>340</v>
      </c>
      <c r="G60" s="21" t="s">
        <v>340</v>
      </c>
      <c r="H60" s="22"/>
      <c r="I60" s="91">
        <v>0.04</v>
      </c>
      <c r="J60" s="25" t="s">
        <v>340</v>
      </c>
      <c r="K60" s="21" t="s">
        <v>340</v>
      </c>
      <c r="L60" s="22"/>
      <c r="M60" s="91">
        <v>4.2500000000000003E-2</v>
      </c>
      <c r="N60" s="25" t="s">
        <v>340</v>
      </c>
      <c r="O60" s="21" t="s">
        <v>340</v>
      </c>
      <c r="P60" s="22"/>
      <c r="Q60" s="91">
        <v>4.2500000000000003E-2</v>
      </c>
      <c r="R60" s="25" t="s">
        <v>340</v>
      </c>
    </row>
    <row r="61" spans="1:18" x14ac:dyDescent="0.25">
      <c r="A61" s="12"/>
      <c r="B61" s="26" t="s">
        <v>812</v>
      </c>
      <c r="C61" s="17" t="s">
        <v>340</v>
      </c>
      <c r="D61" s="27"/>
      <c r="E61" s="92">
        <v>0.05</v>
      </c>
      <c r="F61" s="29" t="s">
        <v>340</v>
      </c>
      <c r="G61" s="17" t="s">
        <v>340</v>
      </c>
      <c r="H61" s="27"/>
      <c r="I61" s="92">
        <v>0.02</v>
      </c>
      <c r="J61" s="29" t="s">
        <v>340</v>
      </c>
      <c r="K61" s="17" t="s">
        <v>340</v>
      </c>
      <c r="L61" s="27"/>
      <c r="M61" s="92">
        <v>0.05</v>
      </c>
      <c r="N61" s="29" t="s">
        <v>340</v>
      </c>
      <c r="O61" s="17" t="s">
        <v>340</v>
      </c>
      <c r="P61" s="27"/>
      <c r="Q61" s="92">
        <v>0.02</v>
      </c>
      <c r="R61" s="29"/>
    </row>
    <row r="62" spans="1:18" ht="15" customHeight="1" x14ac:dyDescent="0.25">
      <c r="A62" s="12" t="s">
        <v>1091</v>
      </c>
      <c r="B62" s="11" t="s">
        <v>7</v>
      </c>
      <c r="C62" s="11"/>
      <c r="D62" s="11"/>
      <c r="E62" s="11"/>
      <c r="F62" s="11"/>
      <c r="G62" s="11"/>
      <c r="H62" s="11"/>
      <c r="I62" s="11"/>
      <c r="J62" s="11"/>
      <c r="K62" s="11"/>
      <c r="L62" s="11"/>
      <c r="M62" s="11"/>
      <c r="N62" s="11"/>
      <c r="O62" s="11"/>
      <c r="P62" s="11"/>
      <c r="Q62" s="11"/>
      <c r="R62" s="11"/>
    </row>
    <row r="63" spans="1:18" ht="15.75" customHeight="1" x14ac:dyDescent="0.25">
      <c r="A63" s="12"/>
      <c r="B63" s="40" t="s">
        <v>822</v>
      </c>
      <c r="C63" s="40"/>
      <c r="D63" s="40"/>
      <c r="E63" s="40"/>
      <c r="F63" s="40"/>
      <c r="G63" s="40"/>
      <c r="H63" s="40"/>
      <c r="I63" s="40"/>
      <c r="J63" s="40"/>
      <c r="K63" s="40"/>
      <c r="L63" s="40"/>
      <c r="M63" s="40"/>
      <c r="N63" s="40"/>
      <c r="O63" s="40"/>
      <c r="P63" s="40"/>
      <c r="Q63" s="40"/>
      <c r="R63" s="40"/>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
      <c r="C65" s="4"/>
      <c r="D65" s="4"/>
      <c r="E65" s="4"/>
      <c r="F65" s="4"/>
      <c r="G65" s="4"/>
      <c r="H65" s="4"/>
      <c r="I65" s="4"/>
      <c r="J65" s="4"/>
    </row>
    <row r="66" spans="1:18" x14ac:dyDescent="0.25">
      <c r="A66" s="12"/>
      <c r="B66" s="36"/>
      <c r="C66" s="36" t="s">
        <v>340</v>
      </c>
      <c r="D66" s="37" t="s">
        <v>795</v>
      </c>
      <c r="E66" s="37"/>
      <c r="F66" s="36"/>
      <c r="G66" s="36" t="s">
        <v>340</v>
      </c>
      <c r="H66" s="37" t="s">
        <v>796</v>
      </c>
      <c r="I66" s="37"/>
      <c r="J66" s="36"/>
    </row>
    <row r="67" spans="1:18" ht="15.75" thickBot="1" x14ac:dyDescent="0.3">
      <c r="A67" s="12"/>
      <c r="B67" s="36"/>
      <c r="C67" s="36"/>
      <c r="D67" s="38"/>
      <c r="E67" s="38"/>
      <c r="F67" s="36"/>
      <c r="G67" s="36"/>
      <c r="H67" s="38" t="s">
        <v>797</v>
      </c>
      <c r="I67" s="38"/>
      <c r="J67" s="36"/>
    </row>
    <row r="68" spans="1:18" x14ac:dyDescent="0.25">
      <c r="A68" s="12"/>
      <c r="B68" s="49" t="s">
        <v>626</v>
      </c>
      <c r="C68" s="21" t="s">
        <v>340</v>
      </c>
      <c r="D68" s="20"/>
      <c r="E68" s="20"/>
      <c r="F68" s="20"/>
      <c r="G68" s="21" t="s">
        <v>340</v>
      </c>
      <c r="H68" s="20"/>
      <c r="I68" s="20"/>
      <c r="J68" s="20"/>
    </row>
    <row r="69" spans="1:18" x14ac:dyDescent="0.25">
      <c r="A69" s="12"/>
      <c r="B69" s="26">
        <v>2014</v>
      </c>
      <c r="C69" s="17" t="s">
        <v>340</v>
      </c>
      <c r="D69" s="27" t="s">
        <v>347</v>
      </c>
      <c r="E69" s="28">
        <v>3359</v>
      </c>
      <c r="F69" s="29" t="s">
        <v>340</v>
      </c>
      <c r="G69" s="17" t="s">
        <v>340</v>
      </c>
      <c r="H69" s="27" t="s">
        <v>347</v>
      </c>
      <c r="I69" s="30">
        <v>512</v>
      </c>
      <c r="J69" s="29" t="s">
        <v>340</v>
      </c>
    </row>
    <row r="70" spans="1:18" x14ac:dyDescent="0.25">
      <c r="A70" s="12"/>
      <c r="B70" s="19">
        <v>2015</v>
      </c>
      <c r="C70" s="21" t="s">
        <v>340</v>
      </c>
      <c r="D70" s="22"/>
      <c r="E70" s="23">
        <v>56</v>
      </c>
      <c r="F70" s="25" t="s">
        <v>340</v>
      </c>
      <c r="G70" s="21" t="s">
        <v>340</v>
      </c>
      <c r="H70" s="22"/>
      <c r="I70" s="23">
        <v>26</v>
      </c>
      <c r="J70" s="25" t="s">
        <v>340</v>
      </c>
    </row>
    <row r="71" spans="1:18" x14ac:dyDescent="0.25">
      <c r="A71" s="12"/>
      <c r="B71" s="26">
        <v>2016</v>
      </c>
      <c r="C71" s="17" t="s">
        <v>340</v>
      </c>
      <c r="D71" s="27"/>
      <c r="E71" s="28">
        <v>1219</v>
      </c>
      <c r="F71" s="29" t="s">
        <v>340</v>
      </c>
      <c r="G71" s="17" t="s">
        <v>340</v>
      </c>
      <c r="H71" s="27"/>
      <c r="I71" s="30">
        <v>366</v>
      </c>
      <c r="J71" s="29" t="s">
        <v>340</v>
      </c>
    </row>
    <row r="72" spans="1:18" x14ac:dyDescent="0.25">
      <c r="A72" s="12"/>
      <c r="B72" s="19">
        <v>2017</v>
      </c>
      <c r="C72" s="21" t="s">
        <v>340</v>
      </c>
      <c r="D72" s="22"/>
      <c r="E72" s="23">
        <v>55</v>
      </c>
      <c r="F72" s="25" t="s">
        <v>340</v>
      </c>
      <c r="G72" s="21" t="s">
        <v>340</v>
      </c>
      <c r="H72" s="22"/>
      <c r="I72" s="23">
        <v>26</v>
      </c>
      <c r="J72" s="25" t="s">
        <v>340</v>
      </c>
    </row>
    <row r="73" spans="1:18" x14ac:dyDescent="0.25">
      <c r="A73" s="12"/>
      <c r="B73" s="26">
        <v>2018</v>
      </c>
      <c r="C73" s="17" t="s">
        <v>340</v>
      </c>
      <c r="D73" s="27"/>
      <c r="E73" s="30">
        <v>56</v>
      </c>
      <c r="F73" s="29" t="s">
        <v>340</v>
      </c>
      <c r="G73" s="17" t="s">
        <v>340</v>
      </c>
      <c r="H73" s="27"/>
      <c r="I73" s="30">
        <v>391</v>
      </c>
      <c r="J73" s="29" t="s">
        <v>340</v>
      </c>
    </row>
    <row r="74" spans="1:18" ht="15.75" thickBot="1" x14ac:dyDescent="0.3">
      <c r="A74" s="12"/>
      <c r="B74" s="19" t="s">
        <v>823</v>
      </c>
      <c r="C74" s="21" t="s">
        <v>340</v>
      </c>
      <c r="D74" s="22"/>
      <c r="E74" s="23">
        <v>278</v>
      </c>
      <c r="F74" s="25" t="s">
        <v>340</v>
      </c>
      <c r="G74" s="21" t="s">
        <v>340</v>
      </c>
      <c r="H74" s="22"/>
      <c r="I74" s="23">
        <v>439</v>
      </c>
      <c r="J74" s="25" t="s">
        <v>340</v>
      </c>
    </row>
    <row r="75" spans="1:18" x14ac:dyDescent="0.25">
      <c r="A75" s="12"/>
      <c r="B75" s="16"/>
      <c r="C75" s="16" t="s">
        <v>340</v>
      </c>
      <c r="D75" s="31"/>
      <c r="E75" s="31"/>
      <c r="F75" s="16"/>
      <c r="G75" s="16" t="s">
        <v>340</v>
      </c>
      <c r="H75" s="31"/>
      <c r="I75" s="31"/>
      <c r="J75" s="16"/>
    </row>
    <row r="76" spans="1:18" ht="15.75" thickBot="1" x14ac:dyDescent="0.3">
      <c r="A76" s="12"/>
      <c r="B76" s="52" t="s">
        <v>824</v>
      </c>
      <c r="C76" s="17" t="s">
        <v>340</v>
      </c>
      <c r="D76" s="27" t="s">
        <v>347</v>
      </c>
      <c r="E76" s="28">
        <v>5023</v>
      </c>
      <c r="F76" s="29" t="s">
        <v>340</v>
      </c>
      <c r="G76" s="17" t="s">
        <v>340</v>
      </c>
      <c r="H76" s="27" t="s">
        <v>347</v>
      </c>
      <c r="I76" s="28">
        <v>1760</v>
      </c>
      <c r="J76" s="29" t="s">
        <v>340</v>
      </c>
    </row>
    <row r="77" spans="1:18" ht="15.75" thickTop="1" x14ac:dyDescent="0.25">
      <c r="A77" s="12"/>
      <c r="B77" s="16"/>
      <c r="C77" s="16" t="s">
        <v>340</v>
      </c>
      <c r="D77" s="34"/>
      <c r="E77" s="34"/>
      <c r="F77" s="16"/>
      <c r="G77" s="16" t="s">
        <v>340</v>
      </c>
      <c r="H77" s="34"/>
      <c r="I77" s="34"/>
      <c r="J77" s="16"/>
    </row>
    <row r="78" spans="1:18" ht="15" customHeight="1" x14ac:dyDescent="0.25">
      <c r="A78" s="12" t="s">
        <v>1092</v>
      </c>
      <c r="B78" s="11" t="s">
        <v>7</v>
      </c>
      <c r="C78" s="11"/>
      <c r="D78" s="11"/>
      <c r="E78" s="11"/>
      <c r="F78" s="11"/>
      <c r="G78" s="11"/>
      <c r="H78" s="11"/>
      <c r="I78" s="11"/>
      <c r="J78" s="11"/>
      <c r="K78" s="11"/>
      <c r="L78" s="11"/>
      <c r="M78" s="11"/>
      <c r="N78" s="11"/>
      <c r="O78" s="11"/>
      <c r="P78" s="11"/>
      <c r="Q78" s="11"/>
      <c r="R78" s="11"/>
    </row>
    <row r="79" spans="1:18" ht="15.75" customHeight="1" x14ac:dyDescent="0.25">
      <c r="A79" s="12"/>
      <c r="B79" s="40" t="s">
        <v>829</v>
      </c>
      <c r="C79" s="40"/>
      <c r="D79" s="40"/>
      <c r="E79" s="40"/>
      <c r="F79" s="40"/>
      <c r="G79" s="40"/>
      <c r="H79" s="40"/>
      <c r="I79" s="40"/>
      <c r="J79" s="40"/>
      <c r="K79" s="40"/>
      <c r="L79" s="40"/>
      <c r="M79" s="40"/>
      <c r="N79" s="40"/>
      <c r="O79" s="40"/>
      <c r="P79" s="40"/>
      <c r="Q79" s="40"/>
      <c r="R79" s="40"/>
    </row>
    <row r="80" spans="1:18" x14ac:dyDescent="0.25">
      <c r="A80" s="12"/>
      <c r="B80" s="44"/>
      <c r="C80" s="44"/>
      <c r="D80" s="44"/>
      <c r="E80" s="44"/>
      <c r="F80" s="44"/>
      <c r="G80" s="44"/>
      <c r="H80" s="44"/>
      <c r="I80" s="44"/>
      <c r="J80" s="44"/>
      <c r="K80" s="44"/>
      <c r="L80" s="44"/>
      <c r="M80" s="44"/>
      <c r="N80" s="44"/>
      <c r="O80" s="44"/>
      <c r="P80" s="44"/>
      <c r="Q80" s="44"/>
      <c r="R80" s="44"/>
    </row>
    <row r="81" spans="1:14" x14ac:dyDescent="0.25">
      <c r="A81" s="12"/>
      <c r="B81" s="4"/>
      <c r="C81" s="4"/>
      <c r="D81" s="4"/>
      <c r="E81" s="4"/>
      <c r="F81" s="4"/>
      <c r="G81" s="4"/>
      <c r="H81" s="4"/>
      <c r="I81" s="4"/>
      <c r="J81" s="4"/>
      <c r="K81" s="4"/>
      <c r="L81" s="4"/>
      <c r="M81" s="4"/>
      <c r="N81" s="4"/>
    </row>
    <row r="82" spans="1:14" ht="15.75" thickBot="1" x14ac:dyDescent="0.3">
      <c r="A82" s="12"/>
      <c r="B82" s="17"/>
      <c r="C82" s="17" t="s">
        <v>340</v>
      </c>
      <c r="D82" s="38" t="s">
        <v>461</v>
      </c>
      <c r="E82" s="38"/>
      <c r="F82" s="38"/>
      <c r="G82" s="38"/>
      <c r="H82" s="38"/>
      <c r="I82" s="38"/>
      <c r="J82" s="38"/>
      <c r="K82" s="38"/>
      <c r="L82" s="38"/>
      <c r="M82" s="38"/>
      <c r="N82" s="17"/>
    </row>
    <row r="83" spans="1:14" ht="15.75" thickBot="1" x14ac:dyDescent="0.3">
      <c r="A83" s="12"/>
      <c r="B83" s="17"/>
      <c r="C83" s="17" t="s">
        <v>340</v>
      </c>
      <c r="D83" s="53">
        <v>2013</v>
      </c>
      <c r="E83" s="53"/>
      <c r="F83" s="17"/>
      <c r="G83" s="17" t="s">
        <v>340</v>
      </c>
      <c r="H83" s="53">
        <v>2012</v>
      </c>
      <c r="I83" s="53"/>
      <c r="J83" s="17"/>
      <c r="K83" s="17" t="s">
        <v>340</v>
      </c>
      <c r="L83" s="53">
        <v>2011</v>
      </c>
      <c r="M83" s="53"/>
      <c r="N83" s="17"/>
    </row>
    <row r="84" spans="1:14" x14ac:dyDescent="0.25">
      <c r="A84" s="12"/>
      <c r="B84" s="47" t="s">
        <v>830</v>
      </c>
      <c r="C84" s="21" t="s">
        <v>340</v>
      </c>
      <c r="D84" s="22"/>
      <c r="E84" s="33">
        <v>733366</v>
      </c>
      <c r="F84" s="25" t="s">
        <v>340</v>
      </c>
      <c r="G84" s="21" t="s">
        <v>340</v>
      </c>
      <c r="H84" s="22"/>
      <c r="I84" s="33">
        <v>376483</v>
      </c>
      <c r="J84" s="25" t="s">
        <v>340</v>
      </c>
      <c r="K84" s="21" t="s">
        <v>340</v>
      </c>
      <c r="L84" s="22"/>
      <c r="M84" s="33">
        <v>308915</v>
      </c>
      <c r="N84" s="25" t="s">
        <v>340</v>
      </c>
    </row>
    <row r="85" spans="1:14" x14ac:dyDescent="0.25">
      <c r="A85" s="12"/>
      <c r="B85" s="46" t="s">
        <v>831</v>
      </c>
      <c r="C85" s="17" t="s">
        <v>340</v>
      </c>
      <c r="D85" s="29"/>
      <c r="E85" s="50" t="s">
        <v>399</v>
      </c>
      <c r="F85" s="29" t="s">
        <v>340</v>
      </c>
      <c r="G85" s="17" t="s">
        <v>340</v>
      </c>
      <c r="H85" s="27"/>
      <c r="I85" s="28">
        <v>357053</v>
      </c>
      <c r="J85" s="29" t="s">
        <v>340</v>
      </c>
      <c r="K85" s="17" t="s">
        <v>340</v>
      </c>
      <c r="L85" s="27"/>
      <c r="M85" s="28">
        <v>71709</v>
      </c>
      <c r="N85" s="29" t="s">
        <v>340</v>
      </c>
    </row>
    <row r="86" spans="1:14" ht="15.75" thickBot="1" x14ac:dyDescent="0.3">
      <c r="A86" s="12"/>
      <c r="B86" s="47" t="s">
        <v>477</v>
      </c>
      <c r="C86" s="21" t="s">
        <v>340</v>
      </c>
      <c r="D86" s="25"/>
      <c r="E86" s="51" t="s">
        <v>399</v>
      </c>
      <c r="F86" s="25" t="s">
        <v>340</v>
      </c>
      <c r="G86" s="21" t="s">
        <v>340</v>
      </c>
      <c r="H86" s="25"/>
      <c r="I86" s="51" t="s">
        <v>399</v>
      </c>
      <c r="J86" s="25" t="s">
        <v>340</v>
      </c>
      <c r="K86" s="21" t="s">
        <v>340</v>
      </c>
      <c r="L86" s="22"/>
      <c r="M86" s="33">
        <v>1021504</v>
      </c>
      <c r="N86" s="25" t="s">
        <v>340</v>
      </c>
    </row>
    <row r="87" spans="1:14" x14ac:dyDescent="0.25">
      <c r="A87" s="12"/>
      <c r="B87" s="16"/>
      <c r="C87" s="16" t="s">
        <v>340</v>
      </c>
      <c r="D87" s="31"/>
      <c r="E87" s="31"/>
      <c r="F87" s="16"/>
      <c r="G87" s="16" t="s">
        <v>340</v>
      </c>
      <c r="H87" s="31"/>
      <c r="I87" s="31"/>
      <c r="J87" s="16"/>
      <c r="K87" s="16" t="s">
        <v>340</v>
      </c>
      <c r="L87" s="31"/>
      <c r="M87" s="31"/>
      <c r="N87" s="16"/>
    </row>
    <row r="88" spans="1:14" ht="15.75" thickBot="1" x14ac:dyDescent="0.3">
      <c r="A88" s="12"/>
      <c r="B88" s="2"/>
      <c r="C88" s="17" t="s">
        <v>340</v>
      </c>
      <c r="D88" s="27"/>
      <c r="E88" s="28">
        <v>733366</v>
      </c>
      <c r="F88" s="29" t="s">
        <v>340</v>
      </c>
      <c r="G88" s="17" t="s">
        <v>340</v>
      </c>
      <c r="H88" s="27"/>
      <c r="I88" s="28">
        <v>733536</v>
      </c>
      <c r="J88" s="29" t="s">
        <v>340</v>
      </c>
      <c r="K88" s="17" t="s">
        <v>340</v>
      </c>
      <c r="L88" s="27"/>
      <c r="M88" s="28">
        <v>1402128</v>
      </c>
      <c r="N88" s="29" t="s">
        <v>340</v>
      </c>
    </row>
    <row r="89" spans="1:14" ht="15.75" thickTop="1" x14ac:dyDescent="0.25">
      <c r="A89" s="12"/>
      <c r="B89" s="16"/>
      <c r="C89" s="16" t="s">
        <v>340</v>
      </c>
      <c r="D89" s="34"/>
      <c r="E89" s="34"/>
      <c r="F89" s="16"/>
      <c r="G89" s="16" t="s">
        <v>340</v>
      </c>
      <c r="H89" s="34"/>
      <c r="I89" s="34"/>
      <c r="J89" s="16"/>
      <c r="K89" s="16" t="s">
        <v>340</v>
      </c>
      <c r="L89" s="34"/>
      <c r="M89" s="34"/>
      <c r="N89" s="16"/>
    </row>
  </sheetData>
  <mergeCells count="92">
    <mergeCell ref="A62:A77"/>
    <mergeCell ref="B62:R62"/>
    <mergeCell ref="B63:R63"/>
    <mergeCell ref="B64:R64"/>
    <mergeCell ref="A78:A89"/>
    <mergeCell ref="B78:R78"/>
    <mergeCell ref="B79:R79"/>
    <mergeCell ref="B80:R80"/>
    <mergeCell ref="A40:A57"/>
    <mergeCell ref="B40:R40"/>
    <mergeCell ref="B41:R41"/>
    <mergeCell ref="B42:R42"/>
    <mergeCell ref="A58:A61"/>
    <mergeCell ref="B58:R58"/>
    <mergeCell ref="B5:R5"/>
    <mergeCell ref="B6:R6"/>
    <mergeCell ref="A24:A35"/>
    <mergeCell ref="B24:R24"/>
    <mergeCell ref="A36:A39"/>
    <mergeCell ref="B36:R36"/>
    <mergeCell ref="D82:M82"/>
    <mergeCell ref="D83:E83"/>
    <mergeCell ref="H83:I83"/>
    <mergeCell ref="L83:M83"/>
    <mergeCell ref="A1:A2"/>
    <mergeCell ref="B1:R1"/>
    <mergeCell ref="B2:R2"/>
    <mergeCell ref="B3:R3"/>
    <mergeCell ref="A4:A23"/>
    <mergeCell ref="B4:R4"/>
    <mergeCell ref="R46:R47"/>
    <mergeCell ref="B66:B67"/>
    <mergeCell ref="C66:C67"/>
    <mergeCell ref="D66:E67"/>
    <mergeCell ref="F66:F67"/>
    <mergeCell ref="G66:G67"/>
    <mergeCell ref="H66:I66"/>
    <mergeCell ref="H67:I67"/>
    <mergeCell ref="J66:J67"/>
    <mergeCell ref="J46:J47"/>
    <mergeCell ref="K46:K47"/>
    <mergeCell ref="L46:M47"/>
    <mergeCell ref="N46:N47"/>
    <mergeCell ref="O46:O47"/>
    <mergeCell ref="P46:Q46"/>
    <mergeCell ref="P47:Q47"/>
    <mergeCell ref="B46:B47"/>
    <mergeCell ref="C46:C47"/>
    <mergeCell ref="D46:E47"/>
    <mergeCell ref="F46:F47"/>
    <mergeCell ref="G46:G47"/>
    <mergeCell ref="H46:I46"/>
    <mergeCell ref="H47:I47"/>
    <mergeCell ref="P28:Q28"/>
    <mergeCell ref="P29:Q29"/>
    <mergeCell ref="R28:R29"/>
    <mergeCell ref="D44:Q44"/>
    <mergeCell ref="D45:I45"/>
    <mergeCell ref="L45:Q45"/>
    <mergeCell ref="H29:I29"/>
    <mergeCell ref="J28:J29"/>
    <mergeCell ref="K28:K29"/>
    <mergeCell ref="L28:M29"/>
    <mergeCell ref="N28:N29"/>
    <mergeCell ref="O28:O29"/>
    <mergeCell ref="R10:R11"/>
    <mergeCell ref="D26:Q26"/>
    <mergeCell ref="D27:I27"/>
    <mergeCell ref="L27:Q27"/>
    <mergeCell ref="B28:B29"/>
    <mergeCell ref="C28:C29"/>
    <mergeCell ref="D28:E29"/>
    <mergeCell ref="F28:F29"/>
    <mergeCell ref="G28:G29"/>
    <mergeCell ref="H28:I28"/>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77</v>
      </c>
      <c r="B2" s="1" t="s">
        <v>3</v>
      </c>
      <c r="C2" s="1" t="s">
        <v>36</v>
      </c>
      <c r="D2" s="1" t="s">
        <v>89</v>
      </c>
    </row>
    <row r="3" spans="1:4" x14ac:dyDescent="0.25">
      <c r="A3" s="3" t="s">
        <v>90</v>
      </c>
      <c r="B3" s="4" t="s">
        <v>7</v>
      </c>
      <c r="C3" s="4" t="s">
        <v>7</v>
      </c>
      <c r="D3" s="4" t="s">
        <v>7</v>
      </c>
    </row>
    <row r="4" spans="1:4" x14ac:dyDescent="0.25">
      <c r="A4" s="2" t="s">
        <v>91</v>
      </c>
      <c r="B4" s="8">
        <v>85023</v>
      </c>
      <c r="C4" s="8">
        <v>60401</v>
      </c>
      <c r="D4" s="8">
        <v>58220</v>
      </c>
    </row>
    <row r="5" spans="1:4" x14ac:dyDescent="0.25">
      <c r="A5" s="2" t="s">
        <v>92</v>
      </c>
      <c r="B5" s="6">
        <v>9168</v>
      </c>
      <c r="C5" s="6">
        <v>10544</v>
      </c>
      <c r="D5" s="6">
        <v>12728</v>
      </c>
    </row>
    <row r="6" spans="1:4" x14ac:dyDescent="0.25">
      <c r="A6" s="2" t="s">
        <v>93</v>
      </c>
      <c r="B6" s="4">
        <v>102</v>
      </c>
      <c r="C6" s="4">
        <v>226</v>
      </c>
      <c r="D6" s="4">
        <v>126</v>
      </c>
    </row>
    <row r="7" spans="1:4" x14ac:dyDescent="0.25">
      <c r="A7" s="2" t="s">
        <v>94</v>
      </c>
      <c r="B7" s="6">
        <v>94293</v>
      </c>
      <c r="C7" s="6">
        <v>71171</v>
      </c>
      <c r="D7" s="6">
        <v>71074</v>
      </c>
    </row>
    <row r="8" spans="1:4" x14ac:dyDescent="0.25">
      <c r="A8" s="3" t="s">
        <v>95</v>
      </c>
      <c r="B8" s="4" t="s">
        <v>7</v>
      </c>
      <c r="C8" s="4" t="s">
        <v>7</v>
      </c>
      <c r="D8" s="4" t="s">
        <v>7</v>
      </c>
    </row>
    <row r="9" spans="1:4" x14ac:dyDescent="0.25">
      <c r="A9" s="2" t="s">
        <v>96</v>
      </c>
      <c r="B9" s="6">
        <v>11396</v>
      </c>
      <c r="C9" s="6">
        <v>10466</v>
      </c>
      <c r="D9" s="6">
        <v>12449</v>
      </c>
    </row>
    <row r="10" spans="1:4" x14ac:dyDescent="0.25">
      <c r="A10" s="2" t="s">
        <v>59</v>
      </c>
      <c r="B10" s="4">
        <v>84</v>
      </c>
      <c r="C10" s="4">
        <v>60</v>
      </c>
      <c r="D10" s="4">
        <v>123</v>
      </c>
    </row>
    <row r="11" spans="1:4" x14ac:dyDescent="0.25">
      <c r="A11" s="2" t="s">
        <v>60</v>
      </c>
      <c r="B11" s="6">
        <v>3923</v>
      </c>
      <c r="C11" s="6">
        <v>4466</v>
      </c>
      <c r="D11" s="6">
        <v>5689</v>
      </c>
    </row>
    <row r="12" spans="1:4" x14ac:dyDescent="0.25">
      <c r="A12" s="2" t="s">
        <v>97</v>
      </c>
      <c r="B12" s="6">
        <v>15403</v>
      </c>
      <c r="C12" s="6">
        <v>14992</v>
      </c>
      <c r="D12" s="6">
        <v>18261</v>
      </c>
    </row>
    <row r="13" spans="1:4" ht="30" x14ac:dyDescent="0.25">
      <c r="A13" s="2" t="s">
        <v>98</v>
      </c>
      <c r="B13" s="6">
        <v>78890</v>
      </c>
      <c r="C13" s="6">
        <v>56179</v>
      </c>
      <c r="D13" s="6">
        <v>52813</v>
      </c>
    </row>
    <row r="14" spans="1:4" x14ac:dyDescent="0.25">
      <c r="A14" s="2" t="s">
        <v>99</v>
      </c>
      <c r="B14" s="6">
        <v>4092</v>
      </c>
      <c r="C14" s="6">
        <v>3139</v>
      </c>
      <c r="D14" s="6">
        <v>3242</v>
      </c>
    </row>
    <row r="15" spans="1:4" ht="30" x14ac:dyDescent="0.25">
      <c r="A15" s="2" t="s">
        <v>100</v>
      </c>
      <c r="B15" s="6">
        <v>74798</v>
      </c>
      <c r="C15" s="6">
        <v>53040</v>
      </c>
      <c r="D15" s="6">
        <v>49571</v>
      </c>
    </row>
    <row r="16" spans="1:4" x14ac:dyDescent="0.25">
      <c r="A16" s="3" t="s">
        <v>101</v>
      </c>
      <c r="B16" s="4" t="s">
        <v>7</v>
      </c>
      <c r="C16" s="4" t="s">
        <v>7</v>
      </c>
      <c r="D16" s="4" t="s">
        <v>7</v>
      </c>
    </row>
    <row r="17" spans="1:4" x14ac:dyDescent="0.25">
      <c r="A17" s="2" t="s">
        <v>102</v>
      </c>
      <c r="B17" s="6">
        <v>6357</v>
      </c>
      <c r="C17" s="6">
        <v>5922</v>
      </c>
      <c r="D17" s="6">
        <v>5554</v>
      </c>
    </row>
    <row r="18" spans="1:4" x14ac:dyDescent="0.25">
      <c r="A18" s="2" t="s">
        <v>103</v>
      </c>
      <c r="B18" s="6">
        <v>1087</v>
      </c>
      <c r="C18" s="6">
        <v>1026</v>
      </c>
      <c r="D18" s="4">
        <v>919</v>
      </c>
    </row>
    <row r="19" spans="1:4" ht="30" x14ac:dyDescent="0.25">
      <c r="A19" s="2" t="s">
        <v>104</v>
      </c>
      <c r="B19" s="6">
        <v>2063</v>
      </c>
      <c r="C19" s="6">
        <v>1825</v>
      </c>
      <c r="D19" s="6">
        <v>1642</v>
      </c>
    </row>
    <row r="20" spans="1:4" x14ac:dyDescent="0.25">
      <c r="A20" s="2" t="s">
        <v>105</v>
      </c>
      <c r="B20" s="4">
        <v>213</v>
      </c>
      <c r="C20" s="4">
        <v>645</v>
      </c>
      <c r="D20" s="4">
        <v>274</v>
      </c>
    </row>
    <row r="21" spans="1:4" x14ac:dyDescent="0.25">
      <c r="A21" s="2" t="s">
        <v>106</v>
      </c>
      <c r="B21" s="4">
        <v>227</v>
      </c>
      <c r="C21" s="4">
        <v>254</v>
      </c>
      <c r="D21" s="4">
        <v>1</v>
      </c>
    </row>
    <row r="22" spans="1:4" x14ac:dyDescent="0.25">
      <c r="A22" s="2" t="s">
        <v>107</v>
      </c>
      <c r="B22" s="4" t="s">
        <v>44</v>
      </c>
      <c r="C22" s="4">
        <v>-202</v>
      </c>
      <c r="D22" s="4">
        <v>-99</v>
      </c>
    </row>
    <row r="23" spans="1:4" x14ac:dyDescent="0.25">
      <c r="A23" s="2" t="s">
        <v>108</v>
      </c>
      <c r="B23" s="6">
        <v>2081</v>
      </c>
      <c r="C23" s="6">
        <v>1153</v>
      </c>
      <c r="D23" s="6">
        <v>1062</v>
      </c>
    </row>
    <row r="24" spans="1:4" x14ac:dyDescent="0.25">
      <c r="A24" s="2" t="s">
        <v>109</v>
      </c>
      <c r="B24" s="6">
        <v>12028</v>
      </c>
      <c r="C24" s="6">
        <v>10623</v>
      </c>
      <c r="D24" s="6">
        <v>9353</v>
      </c>
    </row>
    <row r="25" spans="1:4" x14ac:dyDescent="0.25">
      <c r="A25" s="3" t="s">
        <v>110</v>
      </c>
      <c r="B25" s="4" t="s">
        <v>7</v>
      </c>
      <c r="C25" s="4" t="s">
        <v>7</v>
      </c>
      <c r="D25" s="4" t="s">
        <v>7</v>
      </c>
    </row>
    <row r="26" spans="1:4" x14ac:dyDescent="0.25">
      <c r="A26" s="2" t="s">
        <v>111</v>
      </c>
      <c r="B26" s="6">
        <v>32808</v>
      </c>
      <c r="C26" s="6">
        <v>26533</v>
      </c>
      <c r="D26" s="6">
        <v>24818</v>
      </c>
    </row>
    <row r="27" spans="1:4" x14ac:dyDescent="0.25">
      <c r="A27" s="2" t="s">
        <v>112</v>
      </c>
      <c r="B27" s="6">
        <v>5779</v>
      </c>
      <c r="C27" s="6">
        <v>3771</v>
      </c>
      <c r="D27" s="6">
        <v>3317</v>
      </c>
    </row>
    <row r="28" spans="1:4" x14ac:dyDescent="0.25">
      <c r="A28" s="2" t="s">
        <v>113</v>
      </c>
      <c r="B28" s="6">
        <v>2157</v>
      </c>
      <c r="C28" s="6">
        <v>1654</v>
      </c>
      <c r="D28" s="6">
        <v>1797</v>
      </c>
    </row>
    <row r="29" spans="1:4" x14ac:dyDescent="0.25">
      <c r="A29" s="2" t="s">
        <v>114</v>
      </c>
      <c r="B29" s="6">
        <v>5780</v>
      </c>
      <c r="C29" s="6">
        <v>4600</v>
      </c>
      <c r="D29" s="6">
        <v>3970</v>
      </c>
    </row>
    <row r="30" spans="1:4" x14ac:dyDescent="0.25">
      <c r="A30" s="2" t="s">
        <v>115</v>
      </c>
      <c r="B30" s="6">
        <v>2567</v>
      </c>
      <c r="C30" s="6">
        <v>1886</v>
      </c>
      <c r="D30" s="6">
        <v>2174</v>
      </c>
    </row>
    <row r="31" spans="1:4" x14ac:dyDescent="0.25">
      <c r="A31" s="2" t="s">
        <v>116</v>
      </c>
      <c r="B31" s="4" t="s">
        <v>44</v>
      </c>
      <c r="C31" s="6">
        <v>4482</v>
      </c>
      <c r="D31" s="4" t="s">
        <v>44</v>
      </c>
    </row>
    <row r="32" spans="1:4" x14ac:dyDescent="0.25">
      <c r="A32" s="2" t="s">
        <v>117</v>
      </c>
      <c r="B32" s="4">
        <v>879</v>
      </c>
      <c r="C32" s="6">
        <v>4952</v>
      </c>
      <c r="D32" s="4" t="s">
        <v>44</v>
      </c>
    </row>
    <row r="33" spans="1:4" x14ac:dyDescent="0.25">
      <c r="A33" s="2" t="s">
        <v>118</v>
      </c>
      <c r="B33" s="4">
        <v>987</v>
      </c>
      <c r="C33" s="4" t="s">
        <v>44</v>
      </c>
      <c r="D33" s="4" t="s">
        <v>44</v>
      </c>
    </row>
    <row r="34" spans="1:4" x14ac:dyDescent="0.25">
      <c r="A34" s="2" t="s">
        <v>119</v>
      </c>
      <c r="B34" s="6">
        <v>1639</v>
      </c>
      <c r="C34" s="6">
        <v>1135</v>
      </c>
      <c r="D34" s="6">
        <v>1029</v>
      </c>
    </row>
    <row r="35" spans="1:4" x14ac:dyDescent="0.25">
      <c r="A35" s="2" t="s">
        <v>120</v>
      </c>
      <c r="B35" s="6">
        <v>1319</v>
      </c>
      <c r="C35" s="4">
        <v>243</v>
      </c>
      <c r="D35" s="4">
        <v>837</v>
      </c>
    </row>
    <row r="36" spans="1:4" x14ac:dyDescent="0.25">
      <c r="A36" s="2" t="s">
        <v>121</v>
      </c>
      <c r="B36" s="6">
        <v>9047</v>
      </c>
      <c r="C36" s="6">
        <v>6984</v>
      </c>
      <c r="D36" s="6">
        <v>6120</v>
      </c>
    </row>
    <row r="37" spans="1:4" x14ac:dyDescent="0.25">
      <c r="A37" s="2" t="s">
        <v>122</v>
      </c>
      <c r="B37" s="6">
        <v>62962</v>
      </c>
      <c r="C37" s="6">
        <v>56240</v>
      </c>
      <c r="D37" s="6">
        <v>44062</v>
      </c>
    </row>
    <row r="38" spans="1:4" ht="30" x14ac:dyDescent="0.25">
      <c r="A38" s="2" t="s">
        <v>123</v>
      </c>
      <c r="B38" s="6">
        <v>23864</v>
      </c>
      <c r="C38" s="6">
        <v>7423</v>
      </c>
      <c r="D38" s="6">
        <v>14862</v>
      </c>
    </row>
    <row r="39" spans="1:4" x14ac:dyDescent="0.25">
      <c r="A39" s="2" t="s">
        <v>124</v>
      </c>
      <c r="B39" s="6">
        <v>6462</v>
      </c>
      <c r="C39" s="6">
        <v>3795</v>
      </c>
      <c r="D39" s="6">
        <v>3678</v>
      </c>
    </row>
    <row r="40" spans="1:4" x14ac:dyDescent="0.25">
      <c r="A40" s="2" t="s">
        <v>125</v>
      </c>
      <c r="B40" s="8">
        <v>17402</v>
      </c>
      <c r="C40" s="8">
        <v>3628</v>
      </c>
      <c r="D40" s="8">
        <v>11184</v>
      </c>
    </row>
    <row r="41" spans="1:4" x14ac:dyDescent="0.25">
      <c r="A41" s="3" t="s">
        <v>126</v>
      </c>
      <c r="B41" s="4" t="s">
        <v>7</v>
      </c>
      <c r="C41" s="4" t="s">
        <v>7</v>
      </c>
      <c r="D41" s="4" t="s">
        <v>7</v>
      </c>
    </row>
    <row r="42" spans="1:4" x14ac:dyDescent="0.25">
      <c r="A42" s="2" t="s">
        <v>127</v>
      </c>
      <c r="B42" s="7">
        <v>0.88</v>
      </c>
      <c r="C42" s="7">
        <v>0.24</v>
      </c>
      <c r="D42" s="7">
        <v>0.75</v>
      </c>
    </row>
    <row r="43" spans="1:4" x14ac:dyDescent="0.25">
      <c r="A43" s="2" t="s">
        <v>128</v>
      </c>
      <c r="B43" s="7">
        <v>0.87</v>
      </c>
      <c r="C43" s="7">
        <v>0.24</v>
      </c>
      <c r="D43" s="7">
        <v>0.74</v>
      </c>
    </row>
    <row r="44" spans="1:4" x14ac:dyDescent="0.25">
      <c r="A44" s="3" t="s">
        <v>129</v>
      </c>
      <c r="B44" s="4" t="s">
        <v>7</v>
      </c>
      <c r="C44" s="4" t="s">
        <v>7</v>
      </c>
      <c r="D44" s="4" t="s">
        <v>7</v>
      </c>
    </row>
    <row r="45" spans="1:4" x14ac:dyDescent="0.25">
      <c r="A45" s="2" t="s">
        <v>127</v>
      </c>
      <c r="B45" s="6">
        <v>19779667</v>
      </c>
      <c r="C45" s="6">
        <v>15234896</v>
      </c>
      <c r="D45" s="6">
        <v>14929714</v>
      </c>
    </row>
    <row r="46" spans="1:4" x14ac:dyDescent="0.25">
      <c r="A46" s="2" t="s">
        <v>128</v>
      </c>
      <c r="B46" s="6">
        <v>20073219</v>
      </c>
      <c r="C46" s="6">
        <v>15421777</v>
      </c>
      <c r="D46" s="6">
        <v>15198702</v>
      </c>
    </row>
    <row r="47" spans="1:4" x14ac:dyDescent="0.25">
      <c r="A47" s="2" t="s">
        <v>130</v>
      </c>
      <c r="B47" s="7">
        <v>0.43</v>
      </c>
      <c r="C47" s="7">
        <v>0.38</v>
      </c>
      <c r="D47" s="7">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1.140625" customWidth="1"/>
    <col min="6" max="6" width="3.140625" customWidth="1"/>
    <col min="7" max="7" width="2.5703125" customWidth="1"/>
    <col min="8" max="8" width="3.140625" customWidth="1"/>
    <col min="9" max="9" width="11.140625" customWidth="1"/>
    <col min="10" max="10" width="3.140625" customWidth="1"/>
  </cols>
  <sheetData>
    <row r="1" spans="1:10" ht="15" customHeight="1" x14ac:dyDescent="0.25">
      <c r="A1" s="9" t="s">
        <v>1093</v>
      </c>
      <c r="B1" s="9" t="s">
        <v>254</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0</v>
      </c>
      <c r="B3" s="11" t="s">
        <v>7</v>
      </c>
      <c r="C3" s="11"/>
      <c r="D3" s="11"/>
      <c r="E3" s="11"/>
      <c r="F3" s="11"/>
      <c r="G3" s="11"/>
      <c r="H3" s="11"/>
      <c r="I3" s="11"/>
      <c r="J3" s="11"/>
    </row>
    <row r="4" spans="1:10" ht="15" customHeight="1" x14ac:dyDescent="0.25">
      <c r="A4" s="12" t="s">
        <v>1094</v>
      </c>
      <c r="B4" s="11" t="s">
        <v>7</v>
      </c>
      <c r="C4" s="11"/>
      <c r="D4" s="11"/>
      <c r="E4" s="11"/>
      <c r="F4" s="11"/>
      <c r="G4" s="11"/>
      <c r="H4" s="11"/>
      <c r="I4" s="11"/>
      <c r="J4" s="11"/>
    </row>
    <row r="5" spans="1:10" ht="31.5" customHeight="1" x14ac:dyDescent="0.25">
      <c r="A5" s="12"/>
      <c r="B5" s="40" t="s">
        <v>845</v>
      </c>
      <c r="C5" s="40"/>
      <c r="D5" s="40"/>
      <c r="E5" s="40"/>
      <c r="F5" s="40"/>
      <c r="G5" s="40"/>
      <c r="H5" s="40"/>
      <c r="I5" s="40"/>
      <c r="J5" s="40"/>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7"/>
      <c r="C8" s="17" t="s">
        <v>340</v>
      </c>
      <c r="D8" s="38">
        <v>2013</v>
      </c>
      <c r="E8" s="38"/>
      <c r="F8" s="17"/>
      <c r="G8" s="17" t="s">
        <v>340</v>
      </c>
      <c r="H8" s="38">
        <v>2012</v>
      </c>
      <c r="I8" s="38"/>
      <c r="J8" s="17"/>
    </row>
    <row r="9" spans="1:10" x14ac:dyDescent="0.25">
      <c r="A9" s="12"/>
      <c r="B9" s="47" t="s">
        <v>846</v>
      </c>
      <c r="C9" s="21" t="s">
        <v>340</v>
      </c>
      <c r="D9" s="22" t="s">
        <v>347</v>
      </c>
      <c r="E9" s="33">
        <v>338698</v>
      </c>
      <c r="F9" s="25" t="s">
        <v>340</v>
      </c>
      <c r="G9" s="21" t="s">
        <v>340</v>
      </c>
      <c r="H9" s="22" t="s">
        <v>347</v>
      </c>
      <c r="I9" s="33">
        <v>308683</v>
      </c>
      <c r="J9" s="25" t="s">
        <v>340</v>
      </c>
    </row>
    <row r="10" spans="1:10" x14ac:dyDescent="0.25">
      <c r="A10" s="12"/>
      <c r="B10" s="46" t="s">
        <v>847</v>
      </c>
      <c r="C10" s="17" t="s">
        <v>340</v>
      </c>
      <c r="D10" s="27"/>
      <c r="E10" s="28">
        <v>102126</v>
      </c>
      <c r="F10" s="29" t="s">
        <v>340</v>
      </c>
      <c r="G10" s="17" t="s">
        <v>340</v>
      </c>
      <c r="H10" s="27"/>
      <c r="I10" s="28">
        <v>36365</v>
      </c>
      <c r="J10" s="29" t="s">
        <v>340</v>
      </c>
    </row>
    <row r="11" spans="1:10" x14ac:dyDescent="0.25">
      <c r="A11" s="12"/>
      <c r="B11" s="47" t="s">
        <v>848</v>
      </c>
      <c r="C11" s="21" t="s">
        <v>340</v>
      </c>
      <c r="D11" s="22"/>
      <c r="E11" s="33">
        <v>5443</v>
      </c>
      <c r="F11" s="25" t="s">
        <v>340</v>
      </c>
      <c r="G11" s="21" t="s">
        <v>340</v>
      </c>
      <c r="H11" s="22"/>
      <c r="I11" s="33">
        <v>3573</v>
      </c>
      <c r="J11" s="25" t="s">
        <v>340</v>
      </c>
    </row>
    <row r="12" spans="1:10" x14ac:dyDescent="0.25">
      <c r="A12" s="12"/>
      <c r="B12" s="46" t="s">
        <v>849</v>
      </c>
      <c r="C12" s="17" t="s">
        <v>340</v>
      </c>
      <c r="D12" s="27"/>
      <c r="E12" s="28">
        <v>33899</v>
      </c>
      <c r="F12" s="29" t="s">
        <v>340</v>
      </c>
      <c r="G12" s="17" t="s">
        <v>340</v>
      </c>
      <c r="H12" s="27"/>
      <c r="I12" s="28">
        <v>63974</v>
      </c>
      <c r="J12" s="29" t="s">
        <v>340</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2.5703125" customWidth="1"/>
    <col min="4" max="4" width="3.140625" customWidth="1"/>
    <col min="5" max="5" width="13.42578125" customWidth="1"/>
    <col min="6" max="6" width="3.140625" customWidth="1"/>
    <col min="7" max="7" width="2.5703125" customWidth="1"/>
    <col min="8" max="8" width="3.140625" customWidth="1"/>
    <col min="9" max="9" width="11.28515625" customWidth="1"/>
    <col min="10" max="10" width="3.140625" customWidth="1"/>
    <col min="11" max="11" width="2.5703125" customWidth="1"/>
    <col min="12" max="12" width="3.140625" customWidth="1"/>
    <col min="13" max="13" width="11.28515625" customWidth="1"/>
    <col min="14" max="14" width="3.140625" customWidth="1"/>
    <col min="15" max="15" width="2.5703125" customWidth="1"/>
    <col min="16" max="16" width="3.140625" customWidth="1"/>
    <col min="17" max="17" width="13.42578125" customWidth="1"/>
    <col min="18" max="18" width="3.140625" customWidth="1"/>
    <col min="19" max="19" width="15.5703125" customWidth="1"/>
    <col min="20" max="20" width="3.140625" customWidth="1"/>
    <col min="21" max="21" width="13.42578125" customWidth="1"/>
    <col min="22" max="22" width="3.140625" customWidth="1"/>
  </cols>
  <sheetData>
    <row r="1" spans="1:22" ht="15" customHeight="1" x14ac:dyDescent="0.25">
      <c r="A1" s="9" t="s">
        <v>1095</v>
      </c>
      <c r="B1" s="9" t="s">
        <v>254</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6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96</v>
      </c>
      <c r="B4" s="11" t="s">
        <v>7</v>
      </c>
      <c r="C4" s="11"/>
      <c r="D4" s="11"/>
      <c r="E4" s="11"/>
      <c r="F4" s="11"/>
      <c r="G4" s="11"/>
      <c r="H4" s="11"/>
      <c r="I4" s="11"/>
      <c r="J4" s="11"/>
      <c r="K4" s="11"/>
      <c r="L4" s="11"/>
      <c r="M4" s="11"/>
      <c r="N4" s="11"/>
      <c r="O4" s="11"/>
      <c r="P4" s="11"/>
      <c r="Q4" s="11"/>
      <c r="R4" s="11"/>
      <c r="S4" s="11"/>
      <c r="T4" s="11"/>
      <c r="U4" s="11"/>
      <c r="V4" s="11"/>
    </row>
    <row r="5" spans="1:22" ht="15.75" customHeight="1" x14ac:dyDescent="0.25">
      <c r="A5" s="12"/>
      <c r="B5" s="40" t="s">
        <v>873</v>
      </c>
      <c r="C5" s="40"/>
      <c r="D5" s="40"/>
      <c r="E5" s="40"/>
      <c r="F5" s="40"/>
      <c r="G5" s="40"/>
      <c r="H5" s="40"/>
      <c r="I5" s="40"/>
      <c r="J5" s="40"/>
      <c r="K5" s="40"/>
      <c r="L5" s="40"/>
      <c r="M5" s="40"/>
      <c r="N5" s="40"/>
      <c r="O5" s="40"/>
      <c r="P5" s="40"/>
      <c r="Q5" s="40"/>
      <c r="R5" s="40"/>
      <c r="S5" s="40"/>
      <c r="T5" s="40"/>
      <c r="U5" s="40"/>
      <c r="V5" s="40"/>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
      <c r="C7" s="4"/>
      <c r="D7" s="4"/>
      <c r="E7" s="4"/>
      <c r="F7" s="4"/>
      <c r="G7" s="4"/>
      <c r="H7" s="4"/>
      <c r="I7" s="4"/>
      <c r="J7" s="4"/>
      <c r="K7" s="4"/>
      <c r="L7" s="4"/>
      <c r="M7" s="4"/>
      <c r="N7" s="4"/>
      <c r="O7" s="4"/>
      <c r="P7" s="4"/>
      <c r="Q7" s="4"/>
      <c r="R7" s="4"/>
    </row>
    <row r="8" spans="1:22" x14ac:dyDescent="0.25">
      <c r="A8" s="12"/>
      <c r="B8" s="36"/>
      <c r="C8" s="36" t="s">
        <v>340</v>
      </c>
      <c r="D8" s="37" t="s">
        <v>874</v>
      </c>
      <c r="E8" s="37"/>
      <c r="F8" s="36"/>
      <c r="G8" s="36" t="s">
        <v>340</v>
      </c>
      <c r="H8" s="37" t="s">
        <v>875</v>
      </c>
      <c r="I8" s="37"/>
      <c r="J8" s="36"/>
      <c r="K8" s="36" t="s">
        <v>340</v>
      </c>
      <c r="L8" s="37" t="s">
        <v>876</v>
      </c>
      <c r="M8" s="37"/>
      <c r="N8" s="36"/>
      <c r="O8" s="36" t="s">
        <v>340</v>
      </c>
      <c r="P8" s="37" t="s">
        <v>151</v>
      </c>
      <c r="Q8" s="37"/>
      <c r="R8" s="36"/>
    </row>
    <row r="9" spans="1:22" ht="15.75" thickBot="1" x14ac:dyDescent="0.3">
      <c r="A9" s="12"/>
      <c r="B9" s="36"/>
      <c r="C9" s="36"/>
      <c r="D9" s="38"/>
      <c r="E9" s="38"/>
      <c r="F9" s="36"/>
      <c r="G9" s="36"/>
      <c r="H9" s="38"/>
      <c r="I9" s="38"/>
      <c r="J9" s="36"/>
      <c r="K9" s="36"/>
      <c r="L9" s="38"/>
      <c r="M9" s="38"/>
      <c r="N9" s="36"/>
      <c r="O9" s="36"/>
      <c r="P9" s="38" t="s">
        <v>408</v>
      </c>
      <c r="Q9" s="38"/>
      <c r="R9" s="36"/>
    </row>
    <row r="10" spans="1:22" x14ac:dyDescent="0.25">
      <c r="A10" s="12"/>
      <c r="B10" s="49" t="s">
        <v>430</v>
      </c>
      <c r="C10" s="21" t="s">
        <v>340</v>
      </c>
      <c r="D10" s="20"/>
      <c r="E10" s="20"/>
      <c r="F10" s="20"/>
      <c r="G10" s="21" t="s">
        <v>340</v>
      </c>
      <c r="H10" s="20"/>
      <c r="I10" s="20"/>
      <c r="J10" s="20"/>
      <c r="K10" s="21" t="s">
        <v>340</v>
      </c>
      <c r="L10" s="20"/>
      <c r="M10" s="20"/>
      <c r="N10" s="20"/>
      <c r="O10" s="21" t="s">
        <v>340</v>
      </c>
      <c r="P10" s="20"/>
      <c r="Q10" s="20"/>
      <c r="R10" s="20"/>
    </row>
    <row r="11" spans="1:22" x14ac:dyDescent="0.25">
      <c r="A11" s="12"/>
      <c r="B11" s="46" t="s">
        <v>877</v>
      </c>
      <c r="C11" s="17" t="s">
        <v>340</v>
      </c>
      <c r="D11" s="4"/>
      <c r="E11" s="4"/>
      <c r="F11" s="4"/>
      <c r="G11" s="17" t="s">
        <v>340</v>
      </c>
      <c r="H11" s="4"/>
      <c r="I11" s="4"/>
      <c r="J11" s="4"/>
      <c r="K11" s="17" t="s">
        <v>340</v>
      </c>
      <c r="L11" s="4"/>
      <c r="M11" s="4"/>
      <c r="N11" s="4"/>
      <c r="O11" s="17" t="s">
        <v>340</v>
      </c>
      <c r="P11" s="4"/>
      <c r="Q11" s="4"/>
      <c r="R11" s="4"/>
    </row>
    <row r="12" spans="1:22" x14ac:dyDescent="0.25">
      <c r="A12" s="12"/>
      <c r="B12" s="19" t="s">
        <v>398</v>
      </c>
      <c r="C12" s="21" t="s">
        <v>340</v>
      </c>
      <c r="D12" s="25" t="s">
        <v>347</v>
      </c>
      <c r="E12" s="51" t="s">
        <v>399</v>
      </c>
      <c r="F12" s="25" t="s">
        <v>340</v>
      </c>
      <c r="G12" s="21" t="s">
        <v>340</v>
      </c>
      <c r="H12" s="22" t="s">
        <v>347</v>
      </c>
      <c r="I12" s="33">
        <v>1851</v>
      </c>
      <c r="J12" s="25" t="s">
        <v>340</v>
      </c>
      <c r="K12" s="21" t="s">
        <v>340</v>
      </c>
      <c r="L12" s="25" t="s">
        <v>347</v>
      </c>
      <c r="M12" s="51" t="s">
        <v>399</v>
      </c>
      <c r="N12" s="25" t="s">
        <v>340</v>
      </c>
      <c r="O12" s="21" t="s">
        <v>340</v>
      </c>
      <c r="P12" s="22" t="s">
        <v>347</v>
      </c>
      <c r="Q12" s="33">
        <v>1851</v>
      </c>
      <c r="R12" s="25" t="s">
        <v>340</v>
      </c>
    </row>
    <row r="13" spans="1:22" ht="25.5" x14ac:dyDescent="0.25">
      <c r="A13" s="12"/>
      <c r="B13" s="26" t="s">
        <v>400</v>
      </c>
      <c r="C13" s="17" t="s">
        <v>340</v>
      </c>
      <c r="D13" s="29"/>
      <c r="E13" s="50" t="s">
        <v>399</v>
      </c>
      <c r="F13" s="29" t="s">
        <v>340</v>
      </c>
      <c r="G13" s="17" t="s">
        <v>340</v>
      </c>
      <c r="H13" s="27"/>
      <c r="I13" s="28">
        <v>236454</v>
      </c>
      <c r="J13" s="29" t="s">
        <v>340</v>
      </c>
      <c r="K13" s="17" t="s">
        <v>340</v>
      </c>
      <c r="L13" s="29"/>
      <c r="M13" s="50" t="s">
        <v>399</v>
      </c>
      <c r="N13" s="29" t="s">
        <v>340</v>
      </c>
      <c r="O13" s="17" t="s">
        <v>340</v>
      </c>
      <c r="P13" s="27"/>
      <c r="Q13" s="28">
        <v>236454</v>
      </c>
      <c r="R13" s="29" t="s">
        <v>340</v>
      </c>
    </row>
    <row r="14" spans="1:22" x14ac:dyDescent="0.25">
      <c r="A14" s="12"/>
      <c r="B14" s="19" t="s">
        <v>407</v>
      </c>
      <c r="C14" s="21" t="s">
        <v>340</v>
      </c>
      <c r="D14" s="25"/>
      <c r="E14" s="51" t="s">
        <v>399</v>
      </c>
      <c r="F14" s="25" t="s">
        <v>340</v>
      </c>
      <c r="G14" s="21" t="s">
        <v>340</v>
      </c>
      <c r="H14" s="25"/>
      <c r="I14" s="51" t="s">
        <v>399</v>
      </c>
      <c r="J14" s="25" t="s">
        <v>340</v>
      </c>
      <c r="K14" s="21" t="s">
        <v>340</v>
      </c>
      <c r="L14" s="25"/>
      <c r="M14" s="51" t="s">
        <v>399</v>
      </c>
      <c r="N14" s="25" t="s">
        <v>340</v>
      </c>
      <c r="O14" s="21" t="s">
        <v>340</v>
      </c>
      <c r="P14" s="25"/>
      <c r="Q14" s="51" t="s">
        <v>399</v>
      </c>
      <c r="R14" s="25" t="s">
        <v>340</v>
      </c>
    </row>
    <row r="15" spans="1:22" x14ac:dyDescent="0.25">
      <c r="A15" s="12"/>
      <c r="B15" s="26" t="s">
        <v>401</v>
      </c>
      <c r="C15" s="17" t="s">
        <v>340</v>
      </c>
      <c r="D15" s="29"/>
      <c r="E15" s="50" t="s">
        <v>399</v>
      </c>
      <c r="F15" s="29" t="s">
        <v>340</v>
      </c>
      <c r="G15" s="17" t="s">
        <v>340</v>
      </c>
      <c r="H15" s="27"/>
      <c r="I15" s="28">
        <v>24718</v>
      </c>
      <c r="J15" s="29" t="s">
        <v>340</v>
      </c>
      <c r="K15" s="17" t="s">
        <v>340</v>
      </c>
      <c r="L15" s="29"/>
      <c r="M15" s="50" t="s">
        <v>399</v>
      </c>
      <c r="N15" s="29" t="s">
        <v>340</v>
      </c>
      <c r="O15" s="17" t="s">
        <v>340</v>
      </c>
      <c r="P15" s="27"/>
      <c r="Q15" s="28">
        <v>24718</v>
      </c>
      <c r="R15" s="29" t="s">
        <v>340</v>
      </c>
    </row>
    <row r="16" spans="1:22" ht="15.75" thickBot="1" x14ac:dyDescent="0.3">
      <c r="A16" s="12"/>
      <c r="B16" s="19" t="s">
        <v>402</v>
      </c>
      <c r="C16" s="21" t="s">
        <v>340</v>
      </c>
      <c r="D16" s="25"/>
      <c r="E16" s="51" t="s">
        <v>399</v>
      </c>
      <c r="F16" s="25" t="s">
        <v>340</v>
      </c>
      <c r="G16" s="21" t="s">
        <v>340</v>
      </c>
      <c r="H16" s="25"/>
      <c r="I16" s="51" t="s">
        <v>399</v>
      </c>
      <c r="J16" s="25" t="s">
        <v>340</v>
      </c>
      <c r="K16" s="21" t="s">
        <v>340</v>
      </c>
      <c r="L16" s="22"/>
      <c r="M16" s="33">
        <v>1606</v>
      </c>
      <c r="N16" s="25" t="s">
        <v>340</v>
      </c>
      <c r="O16" s="21" t="s">
        <v>340</v>
      </c>
      <c r="P16" s="22"/>
      <c r="Q16" s="33">
        <v>1606</v>
      </c>
      <c r="R16" s="25" t="s">
        <v>340</v>
      </c>
    </row>
    <row r="17" spans="1:22" x14ac:dyDescent="0.25">
      <c r="A17" s="12"/>
      <c r="B17" s="16"/>
      <c r="C17" s="16" t="s">
        <v>340</v>
      </c>
      <c r="D17" s="31"/>
      <c r="E17" s="31"/>
      <c r="F17" s="16"/>
      <c r="G17" s="16" t="s">
        <v>340</v>
      </c>
      <c r="H17" s="31"/>
      <c r="I17" s="31"/>
      <c r="J17" s="16"/>
      <c r="K17" s="16" t="s">
        <v>340</v>
      </c>
      <c r="L17" s="31"/>
      <c r="M17" s="31"/>
      <c r="N17" s="16"/>
      <c r="O17" s="16" t="s">
        <v>340</v>
      </c>
      <c r="P17" s="31"/>
      <c r="Q17" s="31"/>
      <c r="R17" s="16"/>
    </row>
    <row r="18" spans="1:22" ht="15.75" thickBot="1" x14ac:dyDescent="0.3">
      <c r="A18" s="12"/>
      <c r="B18" s="26" t="s">
        <v>151</v>
      </c>
      <c r="C18" s="17" t="s">
        <v>340</v>
      </c>
      <c r="D18" s="29" t="s">
        <v>347</v>
      </c>
      <c r="E18" s="50" t="s">
        <v>399</v>
      </c>
      <c r="F18" s="29" t="s">
        <v>340</v>
      </c>
      <c r="G18" s="17" t="s">
        <v>340</v>
      </c>
      <c r="H18" s="27" t="s">
        <v>347</v>
      </c>
      <c r="I18" s="28">
        <v>263023</v>
      </c>
      <c r="J18" s="29" t="s">
        <v>340</v>
      </c>
      <c r="K18" s="17" t="s">
        <v>340</v>
      </c>
      <c r="L18" s="27" t="s">
        <v>347</v>
      </c>
      <c r="M18" s="28">
        <v>1606</v>
      </c>
      <c r="N18" s="29" t="s">
        <v>340</v>
      </c>
      <c r="O18" s="17" t="s">
        <v>340</v>
      </c>
      <c r="P18" s="27" t="s">
        <v>347</v>
      </c>
      <c r="Q18" s="28">
        <v>264629</v>
      </c>
      <c r="R18" s="29" t="s">
        <v>340</v>
      </c>
    </row>
    <row r="19" spans="1:22" ht="15.75" thickTop="1" x14ac:dyDescent="0.25">
      <c r="A19" s="12"/>
      <c r="B19" s="16"/>
      <c r="C19" s="16" t="s">
        <v>340</v>
      </c>
      <c r="D19" s="34"/>
      <c r="E19" s="34"/>
      <c r="F19" s="16"/>
      <c r="G19" s="16" t="s">
        <v>340</v>
      </c>
      <c r="H19" s="34"/>
      <c r="I19" s="34"/>
      <c r="J19" s="16"/>
      <c r="K19" s="16" t="s">
        <v>340</v>
      </c>
      <c r="L19" s="34"/>
      <c r="M19" s="34"/>
      <c r="N19" s="16"/>
      <c r="O19" s="16" t="s">
        <v>340</v>
      </c>
      <c r="P19" s="34"/>
      <c r="Q19" s="34"/>
      <c r="R19" s="16"/>
    </row>
    <row r="20" spans="1:22" x14ac:dyDescent="0.25">
      <c r="A20" s="12"/>
      <c r="B20" s="4"/>
      <c r="C20" s="11"/>
      <c r="D20" s="11"/>
      <c r="E20" s="11"/>
      <c r="F20" s="11"/>
      <c r="G20" s="11"/>
      <c r="H20" s="11"/>
      <c r="I20" s="11"/>
      <c r="J20" s="11"/>
      <c r="K20" s="11"/>
      <c r="L20" s="11"/>
      <c r="M20" s="11"/>
      <c r="N20" s="11"/>
      <c r="O20" s="11"/>
      <c r="P20" s="11"/>
      <c r="Q20" s="11"/>
      <c r="R20" s="11"/>
    </row>
    <row r="21" spans="1:22" x14ac:dyDescent="0.25">
      <c r="A21" s="12"/>
      <c r="B21" s="49" t="s">
        <v>511</v>
      </c>
      <c r="C21" s="21" t="s">
        <v>340</v>
      </c>
      <c r="D21" s="20"/>
      <c r="E21" s="20"/>
      <c r="F21" s="20"/>
      <c r="G21" s="21" t="s">
        <v>340</v>
      </c>
      <c r="H21" s="20"/>
      <c r="I21" s="20"/>
      <c r="J21" s="20"/>
      <c r="K21" s="21" t="s">
        <v>340</v>
      </c>
      <c r="L21" s="20"/>
      <c r="M21" s="20"/>
      <c r="N21" s="20"/>
      <c r="O21" s="21" t="s">
        <v>340</v>
      </c>
      <c r="P21" s="20"/>
      <c r="Q21" s="20"/>
      <c r="R21" s="20"/>
    </row>
    <row r="22" spans="1:22" x14ac:dyDescent="0.25">
      <c r="A22" s="12"/>
      <c r="B22" s="46" t="s">
        <v>877</v>
      </c>
      <c r="C22" s="17" t="s">
        <v>340</v>
      </c>
      <c r="D22" s="4"/>
      <c r="E22" s="4"/>
      <c r="F22" s="4"/>
      <c r="G22" s="17" t="s">
        <v>340</v>
      </c>
      <c r="H22" s="4"/>
      <c r="I22" s="4"/>
      <c r="J22" s="4"/>
      <c r="K22" s="17" t="s">
        <v>340</v>
      </c>
      <c r="L22" s="4"/>
      <c r="M22" s="4"/>
      <c r="N22" s="4"/>
      <c r="O22" s="17" t="s">
        <v>340</v>
      </c>
      <c r="P22" s="4"/>
      <c r="Q22" s="4"/>
      <c r="R22" s="4"/>
    </row>
    <row r="23" spans="1:22" x14ac:dyDescent="0.25">
      <c r="A23" s="12"/>
      <c r="B23" s="19" t="s">
        <v>398</v>
      </c>
      <c r="C23" s="21" t="s">
        <v>340</v>
      </c>
      <c r="D23" s="25" t="s">
        <v>347</v>
      </c>
      <c r="E23" s="51" t="s">
        <v>399</v>
      </c>
      <c r="F23" s="25" t="s">
        <v>340</v>
      </c>
      <c r="G23" s="21" t="s">
        <v>340</v>
      </c>
      <c r="H23" s="22" t="s">
        <v>347</v>
      </c>
      <c r="I23" s="33">
        <v>3233</v>
      </c>
      <c r="J23" s="25" t="s">
        <v>340</v>
      </c>
      <c r="K23" s="21" t="s">
        <v>340</v>
      </c>
      <c r="L23" s="25" t="s">
        <v>347</v>
      </c>
      <c r="M23" s="51" t="s">
        <v>399</v>
      </c>
      <c r="N23" s="25" t="s">
        <v>340</v>
      </c>
      <c r="O23" s="21" t="s">
        <v>340</v>
      </c>
      <c r="P23" s="22" t="s">
        <v>347</v>
      </c>
      <c r="Q23" s="33">
        <v>3233</v>
      </c>
      <c r="R23" s="25" t="s">
        <v>340</v>
      </c>
    </row>
    <row r="24" spans="1:22" ht="25.5" x14ac:dyDescent="0.25">
      <c r="A24" s="12"/>
      <c r="B24" s="26" t="s">
        <v>400</v>
      </c>
      <c r="C24" s="17" t="s">
        <v>340</v>
      </c>
      <c r="D24" s="29"/>
      <c r="E24" s="50" t="s">
        <v>399</v>
      </c>
      <c r="F24" s="29" t="s">
        <v>340</v>
      </c>
      <c r="G24" s="17" t="s">
        <v>340</v>
      </c>
      <c r="H24" s="27"/>
      <c r="I24" s="28">
        <v>257762</v>
      </c>
      <c r="J24" s="29" t="s">
        <v>340</v>
      </c>
      <c r="K24" s="17" t="s">
        <v>340</v>
      </c>
      <c r="L24" s="29"/>
      <c r="M24" s="50" t="s">
        <v>399</v>
      </c>
      <c r="N24" s="29" t="s">
        <v>340</v>
      </c>
      <c r="O24" s="17" t="s">
        <v>340</v>
      </c>
      <c r="P24" s="27"/>
      <c r="Q24" s="28">
        <v>257762</v>
      </c>
      <c r="R24" s="29" t="s">
        <v>340</v>
      </c>
    </row>
    <row r="25" spans="1:22" x14ac:dyDescent="0.25">
      <c r="A25" s="12"/>
      <c r="B25" s="19" t="s">
        <v>407</v>
      </c>
      <c r="C25" s="21" t="s">
        <v>340</v>
      </c>
      <c r="D25" s="25"/>
      <c r="E25" s="51" t="s">
        <v>399</v>
      </c>
      <c r="F25" s="25" t="s">
        <v>340</v>
      </c>
      <c r="G25" s="21" t="s">
        <v>340</v>
      </c>
      <c r="H25" s="22"/>
      <c r="I25" s="33">
        <v>2566</v>
      </c>
      <c r="J25" s="25" t="s">
        <v>340</v>
      </c>
      <c r="K25" s="21" t="s">
        <v>340</v>
      </c>
      <c r="L25" s="25"/>
      <c r="M25" s="51" t="s">
        <v>399</v>
      </c>
      <c r="N25" s="25" t="s">
        <v>340</v>
      </c>
      <c r="O25" s="21" t="s">
        <v>340</v>
      </c>
      <c r="P25" s="22"/>
      <c r="Q25" s="33">
        <v>2566</v>
      </c>
      <c r="R25" s="25" t="s">
        <v>340</v>
      </c>
    </row>
    <row r="26" spans="1:22" x14ac:dyDescent="0.25">
      <c r="A26" s="12"/>
      <c r="B26" s="26" t="s">
        <v>401</v>
      </c>
      <c r="C26" s="17" t="s">
        <v>340</v>
      </c>
      <c r="D26" s="29"/>
      <c r="E26" s="50" t="s">
        <v>399</v>
      </c>
      <c r="F26" s="29" t="s">
        <v>340</v>
      </c>
      <c r="G26" s="17" t="s">
        <v>340</v>
      </c>
      <c r="H26" s="27"/>
      <c r="I26" s="28">
        <v>28827</v>
      </c>
      <c r="J26" s="29" t="s">
        <v>340</v>
      </c>
      <c r="K26" s="17" t="s">
        <v>340</v>
      </c>
      <c r="L26" s="29"/>
      <c r="M26" s="50" t="s">
        <v>399</v>
      </c>
      <c r="N26" s="29" t="s">
        <v>340</v>
      </c>
      <c r="O26" s="17" t="s">
        <v>340</v>
      </c>
      <c r="P26" s="27"/>
      <c r="Q26" s="28">
        <v>28827</v>
      </c>
      <c r="R26" s="29" t="s">
        <v>340</v>
      </c>
    </row>
    <row r="27" spans="1:22" ht="15.75" thickBot="1" x14ac:dyDescent="0.3">
      <c r="A27" s="12"/>
      <c r="B27" s="19" t="s">
        <v>402</v>
      </c>
      <c r="C27" s="21" t="s">
        <v>340</v>
      </c>
      <c r="D27" s="25"/>
      <c r="E27" s="51" t="s">
        <v>399</v>
      </c>
      <c r="F27" s="25" t="s">
        <v>340</v>
      </c>
      <c r="G27" s="21" t="s">
        <v>340</v>
      </c>
      <c r="H27" s="25"/>
      <c r="I27" s="51" t="s">
        <v>399</v>
      </c>
      <c r="J27" s="25" t="s">
        <v>340</v>
      </c>
      <c r="K27" s="21" t="s">
        <v>340</v>
      </c>
      <c r="L27" s="22"/>
      <c r="M27" s="33">
        <v>1934</v>
      </c>
      <c r="N27" s="25" t="s">
        <v>340</v>
      </c>
      <c r="O27" s="21" t="s">
        <v>340</v>
      </c>
      <c r="P27" s="22"/>
      <c r="Q27" s="33">
        <v>1934</v>
      </c>
      <c r="R27" s="25" t="s">
        <v>340</v>
      </c>
    </row>
    <row r="28" spans="1:22" x14ac:dyDescent="0.25">
      <c r="A28" s="12"/>
      <c r="B28" s="16"/>
      <c r="C28" s="16" t="s">
        <v>340</v>
      </c>
      <c r="D28" s="31"/>
      <c r="E28" s="31"/>
      <c r="F28" s="16"/>
      <c r="G28" s="16" t="s">
        <v>340</v>
      </c>
      <c r="H28" s="31"/>
      <c r="I28" s="31"/>
      <c r="J28" s="16"/>
      <c r="K28" s="16" t="s">
        <v>340</v>
      </c>
      <c r="L28" s="31"/>
      <c r="M28" s="31"/>
      <c r="N28" s="16"/>
      <c r="O28" s="16" t="s">
        <v>340</v>
      </c>
      <c r="P28" s="31"/>
      <c r="Q28" s="31"/>
      <c r="R28" s="16"/>
    </row>
    <row r="29" spans="1:22" ht="15.75" thickBot="1" x14ac:dyDescent="0.3">
      <c r="A29" s="12"/>
      <c r="B29" s="26" t="s">
        <v>151</v>
      </c>
      <c r="C29" s="17" t="s">
        <v>340</v>
      </c>
      <c r="D29" s="29" t="s">
        <v>347</v>
      </c>
      <c r="E29" s="50" t="s">
        <v>399</v>
      </c>
      <c r="F29" s="29" t="s">
        <v>340</v>
      </c>
      <c r="G29" s="17" t="s">
        <v>340</v>
      </c>
      <c r="H29" s="27" t="s">
        <v>347</v>
      </c>
      <c r="I29" s="28">
        <v>292388</v>
      </c>
      <c r="J29" s="29" t="s">
        <v>340</v>
      </c>
      <c r="K29" s="17" t="s">
        <v>340</v>
      </c>
      <c r="L29" s="27" t="s">
        <v>347</v>
      </c>
      <c r="M29" s="28">
        <v>1934</v>
      </c>
      <c r="N29" s="29" t="s">
        <v>340</v>
      </c>
      <c r="O29" s="17" t="s">
        <v>340</v>
      </c>
      <c r="P29" s="27" t="s">
        <v>347</v>
      </c>
      <c r="Q29" s="28">
        <v>294322</v>
      </c>
      <c r="R29" s="29" t="s">
        <v>340</v>
      </c>
    </row>
    <row r="30" spans="1:22" ht="15.75" thickTop="1" x14ac:dyDescent="0.25">
      <c r="A30" s="12"/>
      <c r="B30" s="16"/>
      <c r="C30" s="16" t="s">
        <v>340</v>
      </c>
      <c r="D30" s="34"/>
      <c r="E30" s="34"/>
      <c r="F30" s="16"/>
      <c r="G30" s="16" t="s">
        <v>340</v>
      </c>
      <c r="H30" s="34"/>
      <c r="I30" s="34"/>
      <c r="J30" s="16"/>
      <c r="K30" s="16" t="s">
        <v>340</v>
      </c>
      <c r="L30" s="34"/>
      <c r="M30" s="34"/>
      <c r="N30" s="16"/>
      <c r="O30" s="16" t="s">
        <v>340</v>
      </c>
      <c r="P30" s="34"/>
      <c r="Q30" s="34"/>
      <c r="R30" s="16"/>
    </row>
    <row r="31" spans="1:22" ht="15" customHeight="1" x14ac:dyDescent="0.25">
      <c r="A31" s="12" t="s">
        <v>1097</v>
      </c>
      <c r="B31" s="11" t="s">
        <v>7</v>
      </c>
      <c r="C31" s="11"/>
      <c r="D31" s="11"/>
      <c r="E31" s="11"/>
      <c r="F31" s="11"/>
      <c r="G31" s="11"/>
      <c r="H31" s="11"/>
      <c r="I31" s="11"/>
      <c r="J31" s="11"/>
      <c r="K31" s="11"/>
      <c r="L31" s="11"/>
      <c r="M31" s="11"/>
      <c r="N31" s="11"/>
      <c r="O31" s="11"/>
      <c r="P31" s="11"/>
      <c r="Q31" s="11"/>
      <c r="R31" s="11"/>
      <c r="S31" s="11"/>
      <c r="T31" s="11"/>
      <c r="U31" s="11"/>
      <c r="V31" s="11"/>
    </row>
    <row r="32" spans="1:22" ht="15.75" customHeight="1" x14ac:dyDescent="0.25">
      <c r="A32" s="12"/>
      <c r="B32" s="40" t="s">
        <v>879</v>
      </c>
      <c r="C32" s="40"/>
      <c r="D32" s="40"/>
      <c r="E32" s="40"/>
      <c r="F32" s="40"/>
      <c r="G32" s="40"/>
      <c r="H32" s="40"/>
      <c r="I32" s="40"/>
      <c r="J32" s="40"/>
      <c r="K32" s="40"/>
      <c r="L32" s="40"/>
      <c r="M32" s="40"/>
      <c r="N32" s="40"/>
      <c r="O32" s="40"/>
      <c r="P32" s="40"/>
      <c r="Q32" s="40"/>
      <c r="R32" s="40"/>
      <c r="S32" s="40"/>
      <c r="T32" s="40"/>
      <c r="U32" s="40"/>
      <c r="V32" s="40"/>
    </row>
    <row r="33" spans="1:22"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4"/>
      <c r="C34" s="4"/>
      <c r="D34" s="4"/>
      <c r="E34" s="4"/>
      <c r="F34" s="4"/>
      <c r="G34" s="4"/>
      <c r="H34" s="4"/>
      <c r="I34" s="4"/>
      <c r="J34" s="4"/>
    </row>
    <row r="35" spans="1:22" ht="15.75" thickBot="1" x14ac:dyDescent="0.3">
      <c r="A35" s="12"/>
      <c r="B35" s="17"/>
      <c r="C35" s="17" t="s">
        <v>340</v>
      </c>
      <c r="D35" s="38">
        <v>2013</v>
      </c>
      <c r="E35" s="38"/>
      <c r="F35" s="17"/>
      <c r="G35" s="17" t="s">
        <v>340</v>
      </c>
      <c r="H35" s="38">
        <v>2012</v>
      </c>
      <c r="I35" s="38"/>
      <c r="J35" s="17"/>
    </row>
    <row r="36" spans="1:22" x14ac:dyDescent="0.25">
      <c r="A36" s="12"/>
      <c r="B36" s="47" t="s">
        <v>717</v>
      </c>
      <c r="C36" s="21" t="s">
        <v>340</v>
      </c>
      <c r="D36" s="22" t="s">
        <v>347</v>
      </c>
      <c r="E36" s="33">
        <v>1934</v>
      </c>
      <c r="F36" s="25" t="s">
        <v>340</v>
      </c>
      <c r="G36" s="21" t="s">
        <v>340</v>
      </c>
      <c r="H36" s="22" t="s">
        <v>347</v>
      </c>
      <c r="I36" s="33">
        <v>1566</v>
      </c>
      <c r="J36" s="25" t="s">
        <v>340</v>
      </c>
    </row>
    <row r="37" spans="1:22" ht="25.5" x14ac:dyDescent="0.25">
      <c r="A37" s="12"/>
      <c r="B37" s="26" t="s">
        <v>880</v>
      </c>
      <c r="C37" s="17" t="s">
        <v>340</v>
      </c>
      <c r="D37" s="27"/>
      <c r="E37" s="30">
        <v>277</v>
      </c>
      <c r="F37" s="29" t="s">
        <v>340</v>
      </c>
      <c r="G37" s="17" t="s">
        <v>340</v>
      </c>
      <c r="H37" s="27"/>
      <c r="I37" s="30">
        <v>-165</v>
      </c>
      <c r="J37" s="29" t="s">
        <v>340</v>
      </c>
    </row>
    <row r="38" spans="1:22" x14ac:dyDescent="0.25">
      <c r="A38" s="12"/>
      <c r="B38" s="19" t="s">
        <v>881</v>
      </c>
      <c r="C38" s="21" t="s">
        <v>340</v>
      </c>
      <c r="D38" s="22"/>
      <c r="E38" s="23">
        <v>-161</v>
      </c>
      <c r="F38" s="25" t="s">
        <v>340</v>
      </c>
      <c r="G38" s="21" t="s">
        <v>340</v>
      </c>
      <c r="H38" s="22"/>
      <c r="I38" s="23">
        <v>533</v>
      </c>
      <c r="J38" s="25" t="s">
        <v>340</v>
      </c>
    </row>
    <row r="39" spans="1:22" ht="15.75" thickBot="1" x14ac:dyDescent="0.3">
      <c r="A39" s="12"/>
      <c r="B39" s="26" t="s">
        <v>882</v>
      </c>
      <c r="C39" s="17" t="s">
        <v>340</v>
      </c>
      <c r="D39" s="27"/>
      <c r="E39" s="30">
        <v>-444</v>
      </c>
      <c r="F39" s="29" t="s">
        <v>340</v>
      </c>
      <c r="G39" s="17" t="s">
        <v>340</v>
      </c>
      <c r="H39" s="29"/>
      <c r="I39" s="50" t="s">
        <v>399</v>
      </c>
      <c r="J39" s="29" t="s">
        <v>340</v>
      </c>
    </row>
    <row r="40" spans="1:22" x14ac:dyDescent="0.25">
      <c r="A40" s="12"/>
      <c r="B40" s="16"/>
      <c r="C40" s="16" t="s">
        <v>340</v>
      </c>
      <c r="D40" s="31"/>
      <c r="E40" s="31"/>
      <c r="F40" s="16"/>
      <c r="G40" s="16" t="s">
        <v>340</v>
      </c>
      <c r="H40" s="31"/>
      <c r="I40" s="31"/>
      <c r="J40" s="16"/>
    </row>
    <row r="41" spans="1:22" ht="15.75" thickBot="1" x14ac:dyDescent="0.3">
      <c r="A41" s="12"/>
      <c r="B41" s="47" t="s">
        <v>721</v>
      </c>
      <c r="C41" s="21" t="s">
        <v>340</v>
      </c>
      <c r="D41" s="22" t="s">
        <v>347</v>
      </c>
      <c r="E41" s="33">
        <v>1606</v>
      </c>
      <c r="F41" s="25" t="s">
        <v>340</v>
      </c>
      <c r="G41" s="21" t="s">
        <v>340</v>
      </c>
      <c r="H41" s="22" t="s">
        <v>347</v>
      </c>
      <c r="I41" s="33">
        <v>1934</v>
      </c>
      <c r="J41" s="25" t="s">
        <v>340</v>
      </c>
    </row>
    <row r="42" spans="1:22" ht="15.75" thickTop="1" x14ac:dyDescent="0.25">
      <c r="A42" s="12"/>
      <c r="B42" s="16"/>
      <c r="C42" s="16" t="s">
        <v>340</v>
      </c>
      <c r="D42" s="34"/>
      <c r="E42" s="34"/>
      <c r="F42" s="16"/>
      <c r="G42" s="16" t="s">
        <v>340</v>
      </c>
      <c r="H42" s="34"/>
      <c r="I42" s="34"/>
    </row>
    <row r="43" spans="1:22" ht="15" customHeight="1" x14ac:dyDescent="0.25">
      <c r="A43" s="12" t="s">
        <v>1098</v>
      </c>
      <c r="B43" s="11" t="s">
        <v>7</v>
      </c>
      <c r="C43" s="11"/>
      <c r="D43" s="11"/>
      <c r="E43" s="11"/>
      <c r="F43" s="11"/>
      <c r="G43" s="11"/>
      <c r="H43" s="11"/>
      <c r="I43" s="11"/>
      <c r="J43" s="11"/>
      <c r="K43" s="11"/>
      <c r="L43" s="11"/>
      <c r="M43" s="11"/>
      <c r="N43" s="11"/>
      <c r="O43" s="11"/>
      <c r="P43" s="11"/>
      <c r="Q43" s="11"/>
      <c r="R43" s="11"/>
      <c r="S43" s="11"/>
      <c r="T43" s="11"/>
      <c r="U43" s="11"/>
      <c r="V43" s="11"/>
    </row>
    <row r="44" spans="1:22" ht="31.5" customHeight="1" x14ac:dyDescent="0.25">
      <c r="A44" s="12"/>
      <c r="B44" s="40" t="s">
        <v>1099</v>
      </c>
      <c r="C44" s="40"/>
      <c r="D44" s="40"/>
      <c r="E44" s="40"/>
      <c r="F44" s="40"/>
      <c r="G44" s="40"/>
      <c r="H44" s="40"/>
      <c r="I44" s="40"/>
      <c r="J44" s="40"/>
      <c r="K44" s="40"/>
      <c r="L44" s="40"/>
      <c r="M44" s="40"/>
      <c r="N44" s="40"/>
      <c r="O44" s="40"/>
      <c r="P44" s="40"/>
      <c r="Q44" s="40"/>
      <c r="R44" s="40"/>
      <c r="S44" s="40"/>
      <c r="T44" s="40"/>
      <c r="U44" s="40"/>
      <c r="V44" s="40"/>
    </row>
    <row r="45" spans="1:22"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2"/>
      <c r="B46" s="4"/>
      <c r="C46" s="4"/>
      <c r="D46" s="4"/>
      <c r="E46" s="4"/>
      <c r="F46" s="4"/>
      <c r="G46" s="4"/>
      <c r="H46" s="4"/>
      <c r="I46" s="4"/>
      <c r="J46" s="4"/>
      <c r="K46" s="4"/>
      <c r="L46" s="4"/>
      <c r="M46" s="4"/>
      <c r="N46" s="4"/>
      <c r="O46" s="4"/>
      <c r="P46" s="4"/>
      <c r="Q46" s="4"/>
      <c r="R46" s="4"/>
    </row>
    <row r="47" spans="1:22" x14ac:dyDescent="0.25">
      <c r="A47" s="12"/>
      <c r="B47" s="35" t="s">
        <v>884</v>
      </c>
      <c r="C47" s="36" t="s">
        <v>340</v>
      </c>
      <c r="D47" s="37" t="s">
        <v>874</v>
      </c>
      <c r="E47" s="37"/>
      <c r="F47" s="36"/>
      <c r="G47" s="36" t="s">
        <v>340</v>
      </c>
      <c r="H47" s="37" t="s">
        <v>875</v>
      </c>
      <c r="I47" s="37"/>
      <c r="J47" s="36"/>
      <c r="K47" s="36" t="s">
        <v>340</v>
      </c>
      <c r="L47" s="37" t="s">
        <v>885</v>
      </c>
      <c r="M47" s="37"/>
      <c r="N47" s="36"/>
      <c r="O47" s="36" t="s">
        <v>340</v>
      </c>
      <c r="P47" s="37" t="s">
        <v>151</v>
      </c>
      <c r="Q47" s="37"/>
      <c r="R47" s="36"/>
    </row>
    <row r="48" spans="1:22" ht="15.75" thickBot="1" x14ac:dyDescent="0.3">
      <c r="A48" s="12"/>
      <c r="B48" s="35"/>
      <c r="C48" s="36"/>
      <c r="D48" s="38"/>
      <c r="E48" s="38"/>
      <c r="F48" s="36"/>
      <c r="G48" s="36"/>
      <c r="H48" s="38"/>
      <c r="I48" s="38"/>
      <c r="J48" s="36"/>
      <c r="K48" s="36"/>
      <c r="L48" s="38"/>
      <c r="M48" s="38"/>
      <c r="N48" s="36"/>
      <c r="O48" s="36"/>
      <c r="P48" s="38" t="s">
        <v>886</v>
      </c>
      <c r="Q48" s="38"/>
      <c r="R48" s="36"/>
    </row>
    <row r="49" spans="1:22" x14ac:dyDescent="0.25">
      <c r="A49" s="12"/>
      <c r="B49" s="45" t="s">
        <v>372</v>
      </c>
      <c r="C49" s="21" t="s">
        <v>340</v>
      </c>
      <c r="D49" s="20"/>
      <c r="E49" s="20"/>
      <c r="F49" s="20"/>
      <c r="G49" s="21" t="s">
        <v>340</v>
      </c>
      <c r="H49" s="20"/>
      <c r="I49" s="20"/>
      <c r="J49" s="20"/>
      <c r="K49" s="21" t="s">
        <v>340</v>
      </c>
      <c r="L49" s="20"/>
      <c r="M49" s="20"/>
      <c r="N49" s="20"/>
      <c r="O49" s="21" t="s">
        <v>340</v>
      </c>
      <c r="P49" s="20"/>
      <c r="Q49" s="20"/>
      <c r="R49" s="20"/>
    </row>
    <row r="50" spans="1:22" x14ac:dyDescent="0.25">
      <c r="A50" s="12"/>
      <c r="B50" s="26" t="s">
        <v>91</v>
      </c>
      <c r="C50" s="17" t="s">
        <v>340</v>
      </c>
      <c r="D50" s="29" t="s">
        <v>347</v>
      </c>
      <c r="E50" s="50" t="s">
        <v>887</v>
      </c>
      <c r="F50" s="29" t="s">
        <v>340</v>
      </c>
      <c r="G50" s="17" t="s">
        <v>340</v>
      </c>
      <c r="H50" s="29" t="s">
        <v>347</v>
      </c>
      <c r="I50" s="50" t="s">
        <v>887</v>
      </c>
      <c r="J50" s="29" t="s">
        <v>340</v>
      </c>
      <c r="K50" s="17" t="s">
        <v>340</v>
      </c>
      <c r="L50" s="27" t="s">
        <v>347</v>
      </c>
      <c r="M50" s="28">
        <v>1235</v>
      </c>
      <c r="N50" s="29" t="s">
        <v>340</v>
      </c>
      <c r="O50" s="17" t="s">
        <v>340</v>
      </c>
      <c r="P50" s="27" t="s">
        <v>347</v>
      </c>
      <c r="Q50" s="28">
        <v>-1061</v>
      </c>
      <c r="R50" s="29" t="s">
        <v>340</v>
      </c>
    </row>
    <row r="51" spans="1:22" ht="15.75" thickBot="1" x14ac:dyDescent="0.3">
      <c r="A51" s="12"/>
      <c r="B51" s="19" t="s">
        <v>46</v>
      </c>
      <c r="C51" s="21" t="s">
        <v>340</v>
      </c>
      <c r="D51" s="25"/>
      <c r="E51" s="51" t="s">
        <v>399</v>
      </c>
      <c r="F51" s="25" t="s">
        <v>340</v>
      </c>
      <c r="G51" s="21" t="s">
        <v>340</v>
      </c>
      <c r="H51" s="25"/>
      <c r="I51" s="51" t="s">
        <v>399</v>
      </c>
      <c r="J51" s="25" t="s">
        <v>340</v>
      </c>
      <c r="K51" s="21" t="s">
        <v>340</v>
      </c>
      <c r="L51" s="22"/>
      <c r="M51" s="23">
        <v>399</v>
      </c>
      <c r="N51" s="25" t="s">
        <v>340</v>
      </c>
      <c r="O51" s="21" t="s">
        <v>340</v>
      </c>
      <c r="P51" s="22"/>
      <c r="Q51" s="23">
        <v>-177</v>
      </c>
      <c r="R51" s="25" t="s">
        <v>340</v>
      </c>
    </row>
    <row r="52" spans="1:22" x14ac:dyDescent="0.25">
      <c r="A52" s="12"/>
      <c r="B52" s="16"/>
      <c r="C52" s="16" t="s">
        <v>340</v>
      </c>
      <c r="D52" s="31"/>
      <c r="E52" s="31"/>
      <c r="F52" s="16"/>
      <c r="G52" s="16" t="s">
        <v>340</v>
      </c>
      <c r="H52" s="31"/>
      <c r="I52" s="31"/>
      <c r="J52" s="16"/>
      <c r="K52" s="16" t="s">
        <v>340</v>
      </c>
      <c r="L52" s="31"/>
      <c r="M52" s="31"/>
      <c r="N52" s="16"/>
      <c r="O52" s="16" t="s">
        <v>340</v>
      </c>
      <c r="P52" s="31"/>
      <c r="Q52" s="31"/>
      <c r="R52" s="16"/>
    </row>
    <row r="53" spans="1:22" ht="15.75" thickBot="1" x14ac:dyDescent="0.3">
      <c r="A53" s="12"/>
      <c r="B53" s="52" t="s">
        <v>888</v>
      </c>
      <c r="C53" s="17" t="s">
        <v>340</v>
      </c>
      <c r="D53" s="29" t="s">
        <v>347</v>
      </c>
      <c r="E53" s="50" t="s">
        <v>399</v>
      </c>
      <c r="F53" s="29" t="s">
        <v>340</v>
      </c>
      <c r="G53" s="17" t="s">
        <v>340</v>
      </c>
      <c r="H53" s="29" t="s">
        <v>347</v>
      </c>
      <c r="I53" s="50" t="s">
        <v>399</v>
      </c>
      <c r="J53" s="29" t="s">
        <v>340</v>
      </c>
      <c r="K53" s="17" t="s">
        <v>340</v>
      </c>
      <c r="L53" s="27" t="s">
        <v>347</v>
      </c>
      <c r="M53" s="28">
        <v>1634</v>
      </c>
      <c r="N53" s="29" t="s">
        <v>340</v>
      </c>
      <c r="O53" s="17" t="s">
        <v>340</v>
      </c>
      <c r="P53" s="27" t="s">
        <v>347</v>
      </c>
      <c r="Q53" s="28">
        <v>-1238</v>
      </c>
      <c r="R53" s="29" t="s">
        <v>340</v>
      </c>
    </row>
    <row r="54" spans="1:22" ht="15.75" thickTop="1" x14ac:dyDescent="0.25">
      <c r="A54" s="12"/>
      <c r="B54" s="16"/>
      <c r="C54" s="16" t="s">
        <v>340</v>
      </c>
      <c r="D54" s="34"/>
      <c r="E54" s="34"/>
      <c r="F54" s="16"/>
      <c r="G54" s="16" t="s">
        <v>340</v>
      </c>
      <c r="H54" s="34"/>
      <c r="I54" s="34"/>
      <c r="J54" s="16"/>
      <c r="K54" s="16" t="s">
        <v>340</v>
      </c>
      <c r="L54" s="34"/>
      <c r="M54" s="34"/>
      <c r="N54" s="16"/>
      <c r="O54" s="16" t="s">
        <v>340</v>
      </c>
      <c r="P54" s="34"/>
      <c r="Q54" s="34"/>
      <c r="R54" s="16"/>
    </row>
    <row r="55" spans="1:22" x14ac:dyDescent="0.25">
      <c r="A55" s="12"/>
      <c r="B55" s="4"/>
      <c r="C55" s="11"/>
      <c r="D55" s="11"/>
      <c r="E55" s="11"/>
      <c r="F55" s="11"/>
      <c r="G55" s="11"/>
      <c r="H55" s="11"/>
      <c r="I55" s="11"/>
      <c r="J55" s="11"/>
      <c r="K55" s="11"/>
      <c r="L55" s="11"/>
      <c r="M55" s="11"/>
      <c r="N55" s="11"/>
      <c r="O55" s="11"/>
      <c r="P55" s="11"/>
      <c r="Q55" s="11"/>
      <c r="R55" s="11"/>
    </row>
    <row r="56" spans="1:22" ht="15.75" thickBot="1" x14ac:dyDescent="0.3">
      <c r="A56" s="12"/>
      <c r="B56" s="95" t="s">
        <v>889</v>
      </c>
      <c r="C56" s="17" t="s">
        <v>340</v>
      </c>
      <c r="D56" s="36"/>
      <c r="E56" s="36"/>
      <c r="F56" s="17"/>
      <c r="G56" s="17" t="s">
        <v>340</v>
      </c>
      <c r="H56" s="36"/>
      <c r="I56" s="36"/>
      <c r="J56" s="17"/>
      <c r="K56" s="17" t="s">
        <v>340</v>
      </c>
      <c r="L56" s="36"/>
      <c r="M56" s="36"/>
      <c r="N56" s="17"/>
      <c r="O56" s="17" t="s">
        <v>340</v>
      </c>
      <c r="P56" s="36"/>
      <c r="Q56" s="36"/>
      <c r="R56" s="17"/>
    </row>
    <row r="57" spans="1:22" x14ac:dyDescent="0.25">
      <c r="A57" s="12"/>
      <c r="B57" s="45" t="s">
        <v>372</v>
      </c>
      <c r="C57" s="21" t="s">
        <v>340</v>
      </c>
      <c r="D57" s="20"/>
      <c r="E57" s="20"/>
      <c r="F57" s="20"/>
      <c r="G57" s="21" t="s">
        <v>340</v>
      </c>
      <c r="H57" s="20"/>
      <c r="I57" s="20"/>
      <c r="J57" s="20"/>
      <c r="K57" s="21" t="s">
        <v>340</v>
      </c>
      <c r="L57" s="20"/>
      <c r="M57" s="20"/>
      <c r="N57" s="20"/>
      <c r="O57" s="21" t="s">
        <v>340</v>
      </c>
      <c r="P57" s="20"/>
      <c r="Q57" s="20"/>
      <c r="R57" s="20"/>
    </row>
    <row r="58" spans="1:22" x14ac:dyDescent="0.25">
      <c r="A58" s="12"/>
      <c r="B58" s="26" t="s">
        <v>91</v>
      </c>
      <c r="C58" s="17" t="s">
        <v>340</v>
      </c>
      <c r="D58" s="29" t="s">
        <v>347</v>
      </c>
      <c r="E58" s="50" t="s">
        <v>399</v>
      </c>
      <c r="F58" s="29" t="s">
        <v>340</v>
      </c>
      <c r="G58" s="17" t="s">
        <v>340</v>
      </c>
      <c r="H58" s="29" t="s">
        <v>347</v>
      </c>
      <c r="I58" s="50" t="s">
        <v>399</v>
      </c>
      <c r="J58" s="29" t="s">
        <v>340</v>
      </c>
      <c r="K58" s="17" t="s">
        <v>340</v>
      </c>
      <c r="L58" s="27" t="s">
        <v>347</v>
      </c>
      <c r="M58" s="30">
        <v>546</v>
      </c>
      <c r="N58" s="29" t="s">
        <v>340</v>
      </c>
      <c r="O58" s="17" t="s">
        <v>340</v>
      </c>
      <c r="P58" s="27" t="s">
        <v>347</v>
      </c>
      <c r="Q58" s="30">
        <v>-748</v>
      </c>
      <c r="R58" s="29" t="s">
        <v>340</v>
      </c>
    </row>
    <row r="59" spans="1:22" x14ac:dyDescent="0.25">
      <c r="A59" s="12"/>
      <c r="B59" s="19" t="s">
        <v>46</v>
      </c>
      <c r="C59" s="21" t="s">
        <v>340</v>
      </c>
      <c r="D59" s="25"/>
      <c r="E59" s="51" t="s">
        <v>399</v>
      </c>
      <c r="F59" s="25" t="s">
        <v>340</v>
      </c>
      <c r="G59" s="21" t="s">
        <v>340</v>
      </c>
      <c r="H59" s="25"/>
      <c r="I59" s="51" t="s">
        <v>399</v>
      </c>
      <c r="J59" s="25" t="s">
        <v>340</v>
      </c>
      <c r="K59" s="21" t="s">
        <v>340</v>
      </c>
      <c r="L59" s="22"/>
      <c r="M59" s="23">
        <v>825</v>
      </c>
      <c r="N59" s="25" t="s">
        <v>340</v>
      </c>
      <c r="O59" s="21" t="s">
        <v>340</v>
      </c>
      <c r="P59" s="22"/>
      <c r="Q59" s="23">
        <v>-429</v>
      </c>
      <c r="R59" s="25" t="s">
        <v>340</v>
      </c>
    </row>
    <row r="60" spans="1:22" ht="15.75" thickBot="1" x14ac:dyDescent="0.3">
      <c r="A60" s="12"/>
      <c r="B60" s="26" t="s">
        <v>53</v>
      </c>
      <c r="C60" s="17" t="s">
        <v>340</v>
      </c>
      <c r="D60" s="29"/>
      <c r="E60" s="50" t="s">
        <v>399</v>
      </c>
      <c r="F60" s="29" t="s">
        <v>340</v>
      </c>
      <c r="G60" s="17" t="s">
        <v>340</v>
      </c>
      <c r="H60" s="29"/>
      <c r="I60" s="50" t="s">
        <v>399</v>
      </c>
      <c r="J60" s="29" t="s">
        <v>340</v>
      </c>
      <c r="K60" s="17" t="s">
        <v>340</v>
      </c>
      <c r="L60" s="27"/>
      <c r="M60" s="30">
        <v>595</v>
      </c>
      <c r="N60" s="29" t="s">
        <v>340</v>
      </c>
      <c r="O60" s="17" t="s">
        <v>340</v>
      </c>
      <c r="P60" s="27"/>
      <c r="Q60" s="30">
        <v>-37</v>
      </c>
      <c r="R60" s="29" t="s">
        <v>340</v>
      </c>
    </row>
    <row r="61" spans="1:22" x14ac:dyDescent="0.25">
      <c r="A61" s="12"/>
      <c r="B61" s="16"/>
      <c r="C61" s="16" t="s">
        <v>340</v>
      </c>
      <c r="D61" s="31"/>
      <c r="E61" s="31"/>
      <c r="F61" s="16"/>
      <c r="G61" s="16" t="s">
        <v>340</v>
      </c>
      <c r="H61" s="31"/>
      <c r="I61" s="31"/>
      <c r="J61" s="16"/>
      <c r="K61" s="16" t="s">
        <v>340</v>
      </c>
      <c r="L61" s="31"/>
      <c r="M61" s="31"/>
      <c r="N61" s="16"/>
      <c r="O61" s="16" t="s">
        <v>340</v>
      </c>
      <c r="P61" s="31"/>
      <c r="Q61" s="31"/>
      <c r="R61" s="16"/>
    </row>
    <row r="62" spans="1:22" ht="15.75" thickBot="1" x14ac:dyDescent="0.3">
      <c r="A62" s="12"/>
      <c r="B62" s="32" t="s">
        <v>888</v>
      </c>
      <c r="C62" s="21" t="s">
        <v>340</v>
      </c>
      <c r="D62" s="25" t="s">
        <v>347</v>
      </c>
      <c r="E62" s="51" t="s">
        <v>399</v>
      </c>
      <c r="F62" s="25" t="s">
        <v>340</v>
      </c>
      <c r="G62" s="21" t="s">
        <v>340</v>
      </c>
      <c r="H62" s="25" t="s">
        <v>347</v>
      </c>
      <c r="I62" s="51" t="s">
        <v>399</v>
      </c>
      <c r="J62" s="25" t="s">
        <v>340</v>
      </c>
      <c r="K62" s="21" t="s">
        <v>340</v>
      </c>
      <c r="L62" s="22" t="s">
        <v>347</v>
      </c>
      <c r="M62" s="33">
        <v>1966</v>
      </c>
      <c r="N62" s="25" t="s">
        <v>340</v>
      </c>
      <c r="O62" s="21" t="s">
        <v>340</v>
      </c>
      <c r="P62" s="22" t="s">
        <v>347</v>
      </c>
      <c r="Q62" s="33">
        <v>-1214</v>
      </c>
      <c r="R62" s="25" t="s">
        <v>340</v>
      </c>
    </row>
    <row r="63" spans="1:22" ht="15.75" thickTop="1" x14ac:dyDescent="0.25">
      <c r="A63" s="12"/>
      <c r="B63" s="16"/>
      <c r="C63" s="16" t="s">
        <v>340</v>
      </c>
      <c r="D63" s="34"/>
      <c r="E63" s="34"/>
      <c r="F63" s="16"/>
      <c r="G63" s="16" t="s">
        <v>340</v>
      </c>
      <c r="H63" s="34"/>
      <c r="I63" s="34"/>
      <c r="J63" s="16"/>
      <c r="K63" s="16" t="s">
        <v>340</v>
      </c>
      <c r="L63" s="34"/>
      <c r="M63" s="34"/>
      <c r="N63" s="16"/>
      <c r="O63" s="16" t="s">
        <v>340</v>
      </c>
      <c r="P63" s="34"/>
      <c r="Q63" s="34"/>
      <c r="R63" s="16"/>
    </row>
    <row r="64" spans="1:22" ht="15" customHeight="1" x14ac:dyDescent="0.25">
      <c r="A64" s="12" t="s">
        <v>866</v>
      </c>
      <c r="B64" s="11" t="s">
        <v>7</v>
      </c>
      <c r="C64" s="11"/>
      <c r="D64" s="11"/>
      <c r="E64" s="11"/>
      <c r="F64" s="11"/>
      <c r="G64" s="11"/>
      <c r="H64" s="11"/>
      <c r="I64" s="11"/>
      <c r="J64" s="11"/>
      <c r="K64" s="11"/>
      <c r="L64" s="11"/>
      <c r="M64" s="11"/>
      <c r="N64" s="11"/>
      <c r="O64" s="11"/>
      <c r="P64" s="11"/>
      <c r="Q64" s="11"/>
      <c r="R64" s="11"/>
      <c r="S64" s="11"/>
      <c r="T64" s="11"/>
      <c r="U64" s="11"/>
      <c r="V64" s="11"/>
    </row>
    <row r="65" spans="1:22" ht="15.75" customHeight="1" x14ac:dyDescent="0.25">
      <c r="A65" s="12"/>
      <c r="B65" s="40" t="s">
        <v>1100</v>
      </c>
      <c r="C65" s="40"/>
      <c r="D65" s="40"/>
      <c r="E65" s="40"/>
      <c r="F65" s="40"/>
      <c r="G65" s="40"/>
      <c r="H65" s="40"/>
      <c r="I65" s="40"/>
      <c r="J65" s="40"/>
      <c r="K65" s="40"/>
      <c r="L65" s="40"/>
      <c r="M65" s="40"/>
      <c r="N65" s="40"/>
      <c r="O65" s="40"/>
      <c r="P65" s="40"/>
      <c r="Q65" s="40"/>
      <c r="R65" s="40"/>
      <c r="S65" s="40"/>
      <c r="T65" s="40"/>
      <c r="U65" s="40"/>
      <c r="V65" s="40"/>
    </row>
    <row r="66" spans="1:22" x14ac:dyDescent="0.25">
      <c r="A66" s="12"/>
      <c r="B66" s="44"/>
      <c r="C66" s="44"/>
      <c r="D66" s="44"/>
      <c r="E66" s="44"/>
      <c r="F66" s="44"/>
      <c r="G66" s="44"/>
      <c r="H66" s="44"/>
      <c r="I66" s="44"/>
      <c r="J66" s="44"/>
      <c r="K66" s="44"/>
      <c r="L66" s="44"/>
      <c r="M66" s="44"/>
      <c r="N66" s="44"/>
      <c r="O66" s="44"/>
      <c r="P66" s="44"/>
      <c r="Q66" s="44"/>
      <c r="R66" s="44"/>
      <c r="S66" s="44"/>
      <c r="T66" s="44"/>
      <c r="U66" s="44"/>
      <c r="V66" s="44"/>
    </row>
    <row r="67" spans="1:22" x14ac:dyDescent="0.25">
      <c r="A67" s="12"/>
      <c r="B67" s="4"/>
      <c r="C67" s="4"/>
      <c r="D67" s="4"/>
      <c r="E67" s="4"/>
      <c r="F67" s="4"/>
      <c r="G67" s="4"/>
      <c r="H67" s="4"/>
      <c r="I67" s="4"/>
      <c r="J67" s="4"/>
      <c r="K67" s="4"/>
      <c r="L67" s="4"/>
      <c r="M67" s="4"/>
      <c r="N67" s="4"/>
      <c r="O67" s="4"/>
      <c r="P67" s="4"/>
      <c r="Q67" s="4"/>
      <c r="R67" s="4"/>
      <c r="S67" s="4"/>
      <c r="T67" s="4"/>
      <c r="U67" s="4"/>
      <c r="V67" s="4"/>
    </row>
    <row r="68" spans="1:22" ht="15.75" thickBot="1" x14ac:dyDescent="0.3">
      <c r="A68" s="12"/>
      <c r="B68" s="17"/>
      <c r="C68" s="17"/>
      <c r="D68" s="38" t="s">
        <v>430</v>
      </c>
      <c r="E68" s="38"/>
      <c r="F68" s="38"/>
      <c r="G68" s="38"/>
      <c r="H68" s="38"/>
      <c r="I68" s="38"/>
      <c r="J68" s="38"/>
      <c r="K68" s="38"/>
      <c r="L68" s="38"/>
      <c r="M68" s="38"/>
      <c r="N68" s="38"/>
      <c r="O68" s="38"/>
      <c r="P68" s="38"/>
      <c r="Q68" s="38"/>
      <c r="R68" s="38"/>
      <c r="S68" s="38"/>
      <c r="T68" s="38"/>
      <c r="U68" s="38"/>
      <c r="V68" s="17"/>
    </row>
    <row r="69" spans="1:22" x14ac:dyDescent="0.25">
      <c r="A69" s="12"/>
      <c r="B69" s="36"/>
      <c r="C69" s="36"/>
      <c r="D69" s="61" t="s">
        <v>912</v>
      </c>
      <c r="E69" s="61"/>
      <c r="F69" s="59"/>
      <c r="G69" s="59"/>
      <c r="H69" s="61" t="s">
        <v>913</v>
      </c>
      <c r="I69" s="61"/>
      <c r="J69" s="59"/>
      <c r="K69" s="59"/>
      <c r="L69" s="61" t="s">
        <v>914</v>
      </c>
      <c r="M69" s="61"/>
      <c r="N69" s="59"/>
      <c r="O69" s="59"/>
      <c r="P69" s="61" t="s">
        <v>885</v>
      </c>
      <c r="Q69" s="61"/>
      <c r="R69" s="59"/>
      <c r="S69" s="59"/>
      <c r="T69" s="61" t="s">
        <v>915</v>
      </c>
      <c r="U69" s="61"/>
      <c r="V69" s="36"/>
    </row>
    <row r="70" spans="1:22" ht="15.75" thickBot="1" x14ac:dyDescent="0.3">
      <c r="A70" s="12"/>
      <c r="B70" s="36"/>
      <c r="C70" s="36"/>
      <c r="D70" s="38" t="s">
        <v>749</v>
      </c>
      <c r="E70" s="38"/>
      <c r="F70" s="36"/>
      <c r="G70" s="36"/>
      <c r="H70" s="38"/>
      <c r="I70" s="38"/>
      <c r="J70" s="36"/>
      <c r="K70" s="36"/>
      <c r="L70" s="38"/>
      <c r="M70" s="38"/>
      <c r="N70" s="36"/>
      <c r="O70" s="36"/>
      <c r="P70" s="38"/>
      <c r="Q70" s="38"/>
      <c r="R70" s="36"/>
      <c r="S70" s="36"/>
      <c r="T70" s="38" t="s">
        <v>395</v>
      </c>
      <c r="U70" s="38"/>
      <c r="V70" s="36"/>
    </row>
    <row r="71" spans="1:22" x14ac:dyDescent="0.25">
      <c r="A71" s="12"/>
      <c r="B71" s="45" t="s">
        <v>916</v>
      </c>
      <c r="C71" s="21"/>
      <c r="D71" s="20"/>
      <c r="E71" s="20"/>
      <c r="F71" s="20"/>
      <c r="G71" s="21"/>
      <c r="H71" s="20"/>
      <c r="I71" s="20"/>
      <c r="J71" s="20"/>
      <c r="K71" s="21"/>
      <c r="L71" s="20"/>
      <c r="M71" s="20"/>
      <c r="N71" s="20"/>
      <c r="O71" s="21"/>
      <c r="P71" s="20"/>
      <c r="Q71" s="20"/>
      <c r="R71" s="20"/>
      <c r="S71" s="21"/>
      <c r="T71" s="20"/>
      <c r="U71" s="20"/>
      <c r="V71" s="20"/>
    </row>
    <row r="72" spans="1:22" x14ac:dyDescent="0.25">
      <c r="A72" s="12"/>
      <c r="B72" s="26" t="s">
        <v>917</v>
      </c>
      <c r="C72" s="17"/>
      <c r="D72" s="27" t="s">
        <v>347</v>
      </c>
      <c r="E72" s="28">
        <v>47241</v>
      </c>
      <c r="F72" s="29" t="s">
        <v>340</v>
      </c>
      <c r="G72" s="17"/>
      <c r="H72" s="27" t="s">
        <v>347</v>
      </c>
      <c r="I72" s="28">
        <v>47241</v>
      </c>
      <c r="J72" s="29" t="s">
        <v>340</v>
      </c>
      <c r="K72" s="17"/>
      <c r="L72" s="29" t="s">
        <v>347</v>
      </c>
      <c r="M72" s="50" t="s">
        <v>399</v>
      </c>
      <c r="N72" s="29" t="s">
        <v>340</v>
      </c>
      <c r="O72" s="17"/>
      <c r="P72" s="29" t="s">
        <v>347</v>
      </c>
      <c r="Q72" s="50" t="s">
        <v>399</v>
      </c>
      <c r="R72" s="29" t="s">
        <v>340</v>
      </c>
      <c r="S72" s="17"/>
      <c r="T72" s="27" t="s">
        <v>347</v>
      </c>
      <c r="U72" s="28">
        <v>47241</v>
      </c>
      <c r="V72" s="29" t="s">
        <v>340</v>
      </c>
    </row>
    <row r="73" spans="1:22" x14ac:dyDescent="0.25">
      <c r="A73" s="12"/>
      <c r="B73" s="19" t="s">
        <v>918</v>
      </c>
      <c r="C73" s="21"/>
      <c r="D73" s="22"/>
      <c r="E73" s="33">
        <v>264629</v>
      </c>
      <c r="F73" s="25" t="s">
        <v>340</v>
      </c>
      <c r="G73" s="21"/>
      <c r="H73" s="25"/>
      <c r="I73" s="51" t="s">
        <v>399</v>
      </c>
      <c r="J73" s="25" t="s">
        <v>340</v>
      </c>
      <c r="K73" s="21"/>
      <c r="L73" s="22"/>
      <c r="M73" s="33">
        <v>263023</v>
      </c>
      <c r="N73" s="25" t="s">
        <v>340</v>
      </c>
      <c r="O73" s="21"/>
      <c r="P73" s="22"/>
      <c r="Q73" s="33">
        <v>1606</v>
      </c>
      <c r="R73" s="25" t="s">
        <v>340</v>
      </c>
      <c r="S73" s="21"/>
      <c r="T73" s="22"/>
      <c r="U73" s="33">
        <v>264629</v>
      </c>
      <c r="V73" s="25" t="s">
        <v>340</v>
      </c>
    </row>
    <row r="74" spans="1:22" x14ac:dyDescent="0.25">
      <c r="A74" s="12"/>
      <c r="B74" s="26" t="s">
        <v>919</v>
      </c>
      <c r="C74" s="17"/>
      <c r="D74" s="27"/>
      <c r="E74" s="28">
        <v>111185</v>
      </c>
      <c r="F74" s="29" t="s">
        <v>340</v>
      </c>
      <c r="G74" s="17"/>
      <c r="H74" s="29"/>
      <c r="I74" s="50" t="s">
        <v>399</v>
      </c>
      <c r="J74" s="29" t="s">
        <v>340</v>
      </c>
      <c r="K74" s="17"/>
      <c r="L74" s="27"/>
      <c r="M74" s="28">
        <v>111715</v>
      </c>
      <c r="N74" s="29" t="s">
        <v>340</v>
      </c>
      <c r="O74" s="17"/>
      <c r="P74" s="29"/>
      <c r="Q74" s="50" t="s">
        <v>399</v>
      </c>
      <c r="R74" s="29" t="s">
        <v>340</v>
      </c>
      <c r="S74" s="17"/>
      <c r="T74" s="27"/>
      <c r="U74" s="28">
        <v>111715</v>
      </c>
      <c r="V74" s="29" t="s">
        <v>340</v>
      </c>
    </row>
    <row r="75" spans="1:22" ht="25.5" x14ac:dyDescent="0.25">
      <c r="A75" s="12"/>
      <c r="B75" s="19" t="s">
        <v>920</v>
      </c>
      <c r="C75" s="21"/>
      <c r="D75" s="22"/>
      <c r="E75" s="33">
        <v>17334</v>
      </c>
      <c r="F75" s="25" t="s">
        <v>340</v>
      </c>
      <c r="G75" s="21"/>
      <c r="H75" s="25"/>
      <c r="I75" s="51" t="s">
        <v>399</v>
      </c>
      <c r="J75" s="25" t="s">
        <v>340</v>
      </c>
      <c r="K75" s="21"/>
      <c r="L75" s="25"/>
      <c r="M75" s="51" t="s">
        <v>399</v>
      </c>
      <c r="N75" s="25" t="s">
        <v>340</v>
      </c>
      <c r="O75" s="21"/>
      <c r="P75" s="22"/>
      <c r="Q75" s="33">
        <v>17334</v>
      </c>
      <c r="R75" s="25" t="s">
        <v>340</v>
      </c>
      <c r="S75" s="21"/>
      <c r="T75" s="22"/>
      <c r="U75" s="33">
        <v>17334</v>
      </c>
      <c r="V75" s="25" t="s">
        <v>340</v>
      </c>
    </row>
    <row r="76" spans="1:22" x14ac:dyDescent="0.25">
      <c r="A76" s="12"/>
      <c r="B76" s="26" t="s">
        <v>921</v>
      </c>
      <c r="C76" s="17"/>
      <c r="D76" s="27"/>
      <c r="E76" s="28">
        <v>1871066</v>
      </c>
      <c r="F76" s="29" t="s">
        <v>340</v>
      </c>
      <c r="G76" s="17"/>
      <c r="H76" s="29"/>
      <c r="I76" s="50" t="s">
        <v>399</v>
      </c>
      <c r="J76" s="29" t="s">
        <v>340</v>
      </c>
      <c r="K76" s="17"/>
      <c r="L76" s="29"/>
      <c r="M76" s="50" t="s">
        <v>399</v>
      </c>
      <c r="N76" s="29" t="s">
        <v>340</v>
      </c>
      <c r="O76" s="17"/>
      <c r="P76" s="27"/>
      <c r="Q76" s="28">
        <v>1865807</v>
      </c>
      <c r="R76" s="29" t="s">
        <v>340</v>
      </c>
      <c r="S76" s="17"/>
      <c r="T76" s="27"/>
      <c r="U76" s="28">
        <v>1865807</v>
      </c>
      <c r="V76" s="29" t="s">
        <v>340</v>
      </c>
    </row>
    <row r="77" spans="1:22" x14ac:dyDescent="0.25">
      <c r="A77" s="12"/>
      <c r="B77" s="4"/>
      <c r="C77" s="11"/>
      <c r="D77" s="11"/>
      <c r="E77" s="11"/>
      <c r="F77" s="11"/>
      <c r="G77" s="11"/>
      <c r="H77" s="11"/>
      <c r="I77" s="11"/>
      <c r="J77" s="11"/>
      <c r="K77" s="11"/>
      <c r="L77" s="11"/>
      <c r="M77" s="11"/>
      <c r="N77" s="11"/>
      <c r="O77" s="11"/>
      <c r="P77" s="11"/>
      <c r="Q77" s="11"/>
      <c r="R77" s="11"/>
      <c r="S77" s="11"/>
      <c r="T77" s="11"/>
      <c r="U77" s="11"/>
      <c r="V77" s="11"/>
    </row>
    <row r="78" spans="1:22" x14ac:dyDescent="0.25">
      <c r="A78" s="12"/>
      <c r="B78" s="45" t="s">
        <v>922</v>
      </c>
      <c r="C78" s="21"/>
      <c r="D78" s="20"/>
      <c r="E78" s="20"/>
      <c r="F78" s="20"/>
      <c r="G78" s="21"/>
      <c r="H78" s="20"/>
      <c r="I78" s="20"/>
      <c r="J78" s="20"/>
      <c r="K78" s="21"/>
      <c r="L78" s="20"/>
      <c r="M78" s="20"/>
      <c r="N78" s="20"/>
      <c r="O78" s="21"/>
      <c r="P78" s="20"/>
      <c r="Q78" s="20"/>
      <c r="R78" s="20"/>
      <c r="S78" s="21"/>
      <c r="T78" s="20"/>
      <c r="U78" s="20"/>
      <c r="V78" s="20"/>
    </row>
    <row r="79" spans="1:22" x14ac:dyDescent="0.25">
      <c r="A79" s="12"/>
      <c r="B79" s="26" t="s">
        <v>923</v>
      </c>
      <c r="C79" s="17"/>
      <c r="D79" s="27"/>
      <c r="E79" s="28">
        <v>1212472</v>
      </c>
      <c r="F79" s="29" t="s">
        <v>340</v>
      </c>
      <c r="G79" s="17"/>
      <c r="H79" s="29"/>
      <c r="I79" s="50" t="s">
        <v>399</v>
      </c>
      <c r="J79" s="29" t="s">
        <v>340</v>
      </c>
      <c r="K79" s="17"/>
      <c r="L79" s="29"/>
      <c r="M79" s="50" t="s">
        <v>399</v>
      </c>
      <c r="N79" s="29" t="s">
        <v>340</v>
      </c>
      <c r="O79" s="17"/>
      <c r="P79" s="27"/>
      <c r="Q79" s="28">
        <v>1212472</v>
      </c>
      <c r="R79" s="29" t="s">
        <v>340</v>
      </c>
      <c r="S79" s="17"/>
      <c r="T79" s="27"/>
      <c r="U79" s="28">
        <v>1212472</v>
      </c>
      <c r="V79" s="29" t="s">
        <v>340</v>
      </c>
    </row>
    <row r="80" spans="1:22" x14ac:dyDescent="0.25">
      <c r="A80" s="12"/>
      <c r="B80" s="19" t="s">
        <v>924</v>
      </c>
      <c r="C80" s="21"/>
      <c r="D80" s="22"/>
      <c r="E80" s="33">
        <v>734012</v>
      </c>
      <c r="F80" s="25" t="s">
        <v>340</v>
      </c>
      <c r="G80" s="21"/>
      <c r="H80" s="25"/>
      <c r="I80" s="51" t="s">
        <v>399</v>
      </c>
      <c r="J80" s="25" t="s">
        <v>340</v>
      </c>
      <c r="K80" s="21"/>
      <c r="L80" s="25"/>
      <c r="M80" s="51" t="s">
        <v>399</v>
      </c>
      <c r="N80" s="25" t="s">
        <v>340</v>
      </c>
      <c r="O80" s="21"/>
      <c r="P80" s="22"/>
      <c r="Q80" s="33">
        <v>740723</v>
      </c>
      <c r="R80" s="25" t="s">
        <v>340</v>
      </c>
      <c r="S80" s="21"/>
      <c r="T80" s="22"/>
      <c r="U80" s="33">
        <v>740723</v>
      </c>
      <c r="V80" s="25" t="s">
        <v>340</v>
      </c>
    </row>
    <row r="81" spans="1:22" ht="25.5" x14ac:dyDescent="0.25">
      <c r="A81" s="12"/>
      <c r="B81" s="26" t="s">
        <v>925</v>
      </c>
      <c r="C81" s="17"/>
      <c r="D81" s="27"/>
      <c r="E81" s="28">
        <v>139663</v>
      </c>
      <c r="F81" s="29" t="s">
        <v>340</v>
      </c>
      <c r="G81" s="17"/>
      <c r="H81" s="29"/>
      <c r="I81" s="50" t="s">
        <v>399</v>
      </c>
      <c r="J81" s="29" t="s">
        <v>340</v>
      </c>
      <c r="K81" s="17"/>
      <c r="L81" s="29"/>
      <c r="M81" s="50" t="s">
        <v>399</v>
      </c>
      <c r="N81" s="29" t="s">
        <v>340</v>
      </c>
      <c r="O81" s="17"/>
      <c r="P81" s="27"/>
      <c r="Q81" s="28">
        <v>140778</v>
      </c>
      <c r="R81" s="29" t="s">
        <v>340</v>
      </c>
      <c r="S81" s="17"/>
      <c r="T81" s="27"/>
      <c r="U81" s="28">
        <v>140778</v>
      </c>
      <c r="V81" s="29" t="s">
        <v>340</v>
      </c>
    </row>
    <row r="82" spans="1:22" x14ac:dyDescent="0.25">
      <c r="A82" s="12"/>
      <c r="B82" s="19" t="s">
        <v>926</v>
      </c>
      <c r="C82" s="21"/>
      <c r="D82" s="22"/>
      <c r="E82" s="33">
        <v>61555</v>
      </c>
      <c r="F82" s="25" t="s">
        <v>340</v>
      </c>
      <c r="G82" s="21"/>
      <c r="H82" s="25"/>
      <c r="I82" s="51" t="s">
        <v>399</v>
      </c>
      <c r="J82" s="25" t="s">
        <v>340</v>
      </c>
      <c r="K82" s="21"/>
      <c r="L82" s="25"/>
      <c r="M82" s="51" t="s">
        <v>399</v>
      </c>
      <c r="N82" s="25" t="s">
        <v>340</v>
      </c>
      <c r="O82" s="21"/>
      <c r="P82" s="22"/>
      <c r="Q82" s="33">
        <v>61788</v>
      </c>
      <c r="R82" s="25" t="s">
        <v>340</v>
      </c>
      <c r="S82" s="21"/>
      <c r="T82" s="22"/>
      <c r="U82" s="33">
        <v>61788</v>
      </c>
      <c r="V82" s="25" t="s">
        <v>340</v>
      </c>
    </row>
    <row r="83" spans="1:22" x14ac:dyDescent="0.25">
      <c r="A83" s="12"/>
      <c r="B83" s="26" t="s">
        <v>61</v>
      </c>
      <c r="C83" s="17"/>
      <c r="D83" s="27"/>
      <c r="E83" s="28">
        <v>5959</v>
      </c>
      <c r="F83" s="29" t="s">
        <v>340</v>
      </c>
      <c r="G83" s="17"/>
      <c r="H83" s="29"/>
      <c r="I83" s="50" t="s">
        <v>399</v>
      </c>
      <c r="J83" s="29" t="s">
        <v>340</v>
      </c>
      <c r="K83" s="17"/>
      <c r="L83" s="27"/>
      <c r="M83" s="28">
        <v>5959</v>
      </c>
      <c r="N83" s="29" t="s">
        <v>340</v>
      </c>
      <c r="O83" s="17"/>
      <c r="P83" s="29"/>
      <c r="Q83" s="50" t="s">
        <v>399</v>
      </c>
      <c r="R83" s="29" t="s">
        <v>340</v>
      </c>
      <c r="S83" s="17"/>
      <c r="T83" s="27"/>
      <c r="U83" s="28">
        <v>5959</v>
      </c>
      <c r="V83" s="29" t="s">
        <v>340</v>
      </c>
    </row>
    <row r="84" spans="1:22" x14ac:dyDescent="0.25">
      <c r="A84" s="12"/>
      <c r="B84" s="42"/>
      <c r="C84" s="42"/>
      <c r="D84" s="42"/>
      <c r="E84" s="42"/>
      <c r="F84" s="42"/>
      <c r="G84" s="42"/>
      <c r="H84" s="42"/>
      <c r="I84" s="42"/>
      <c r="J84" s="42"/>
      <c r="K84" s="42"/>
      <c r="L84" s="42"/>
      <c r="M84" s="42"/>
      <c r="N84" s="42"/>
      <c r="O84" s="42"/>
      <c r="P84" s="42"/>
      <c r="Q84" s="42"/>
      <c r="R84" s="42"/>
      <c r="S84" s="42"/>
      <c r="T84" s="42"/>
      <c r="U84" s="42"/>
      <c r="V84" s="42"/>
    </row>
    <row r="85" spans="1:22" x14ac:dyDescent="0.25">
      <c r="A85" s="12"/>
      <c r="B85" s="4"/>
      <c r="C85" s="4"/>
      <c r="D85" s="4"/>
      <c r="E85" s="4"/>
      <c r="F85" s="4"/>
      <c r="G85" s="4"/>
      <c r="H85" s="4"/>
      <c r="I85" s="4"/>
      <c r="J85" s="4"/>
      <c r="K85" s="4"/>
      <c r="L85" s="4"/>
      <c r="M85" s="4"/>
      <c r="N85" s="4"/>
      <c r="O85" s="4"/>
      <c r="P85" s="4"/>
      <c r="Q85" s="4"/>
      <c r="R85" s="4"/>
      <c r="S85" s="4"/>
      <c r="T85" s="4"/>
      <c r="U85" s="4"/>
      <c r="V85" s="4"/>
    </row>
    <row r="86" spans="1:22" ht="15.75" thickBot="1" x14ac:dyDescent="0.3">
      <c r="A86" s="12"/>
      <c r="B86" s="17"/>
      <c r="C86" s="17"/>
      <c r="D86" s="38" t="s">
        <v>511</v>
      </c>
      <c r="E86" s="38"/>
      <c r="F86" s="38"/>
      <c r="G86" s="38"/>
      <c r="H86" s="38"/>
      <c r="I86" s="38"/>
      <c r="J86" s="38"/>
      <c r="K86" s="38"/>
      <c r="L86" s="38"/>
      <c r="M86" s="38"/>
      <c r="N86" s="38"/>
      <c r="O86" s="38"/>
      <c r="P86" s="38"/>
      <c r="Q86" s="38"/>
      <c r="R86" s="38"/>
      <c r="S86" s="38"/>
      <c r="T86" s="38"/>
      <c r="U86" s="38"/>
      <c r="V86" s="17"/>
    </row>
    <row r="87" spans="1:22" x14ac:dyDescent="0.25">
      <c r="A87" s="12"/>
      <c r="B87" s="36"/>
      <c r="C87" s="36"/>
      <c r="D87" s="61" t="s">
        <v>912</v>
      </c>
      <c r="E87" s="61"/>
      <c r="F87" s="59"/>
      <c r="G87" s="59"/>
      <c r="H87" s="61" t="s">
        <v>913</v>
      </c>
      <c r="I87" s="61"/>
      <c r="J87" s="59"/>
      <c r="K87" s="59"/>
      <c r="L87" s="61" t="s">
        <v>914</v>
      </c>
      <c r="M87" s="61"/>
      <c r="N87" s="59"/>
      <c r="O87" s="59"/>
      <c r="P87" s="61" t="s">
        <v>885</v>
      </c>
      <c r="Q87" s="61"/>
      <c r="R87" s="59"/>
      <c r="S87" s="59"/>
      <c r="T87" s="61" t="s">
        <v>915</v>
      </c>
      <c r="U87" s="61"/>
      <c r="V87" s="36"/>
    </row>
    <row r="88" spans="1:22" ht="15.75" thickBot="1" x14ac:dyDescent="0.3">
      <c r="A88" s="12"/>
      <c r="B88" s="36"/>
      <c r="C88" s="36"/>
      <c r="D88" s="38" t="s">
        <v>749</v>
      </c>
      <c r="E88" s="38"/>
      <c r="F88" s="36"/>
      <c r="G88" s="36"/>
      <c r="H88" s="38"/>
      <c r="I88" s="38"/>
      <c r="J88" s="36"/>
      <c r="K88" s="36"/>
      <c r="L88" s="38"/>
      <c r="M88" s="38"/>
      <c r="N88" s="36"/>
      <c r="O88" s="36"/>
      <c r="P88" s="38"/>
      <c r="Q88" s="38"/>
      <c r="R88" s="36"/>
      <c r="S88" s="36"/>
      <c r="T88" s="38" t="s">
        <v>395</v>
      </c>
      <c r="U88" s="38"/>
      <c r="V88" s="36"/>
    </row>
    <row r="89" spans="1:22" x14ac:dyDescent="0.25">
      <c r="A89" s="12"/>
      <c r="B89" s="45" t="s">
        <v>916</v>
      </c>
      <c r="C89" s="21"/>
      <c r="D89" s="20"/>
      <c r="E89" s="20"/>
      <c r="F89" s="20"/>
      <c r="G89" s="21"/>
      <c r="H89" s="20"/>
      <c r="I89" s="20"/>
      <c r="J89" s="20"/>
      <c r="K89" s="21"/>
      <c r="L89" s="20"/>
      <c r="M89" s="20"/>
      <c r="N89" s="20"/>
      <c r="O89" s="21"/>
      <c r="P89" s="20"/>
      <c r="Q89" s="20"/>
      <c r="R89" s="20"/>
      <c r="S89" s="21"/>
      <c r="T89" s="20"/>
      <c r="U89" s="20"/>
      <c r="V89" s="20"/>
    </row>
    <row r="90" spans="1:22" x14ac:dyDescent="0.25">
      <c r="A90" s="12"/>
      <c r="B90" s="26" t="s">
        <v>917</v>
      </c>
      <c r="C90" s="17"/>
      <c r="D90" s="27" t="s">
        <v>347</v>
      </c>
      <c r="E90" s="28">
        <v>30679</v>
      </c>
      <c r="F90" s="29" t="s">
        <v>340</v>
      </c>
      <c r="G90" s="17"/>
      <c r="H90" s="27" t="s">
        <v>347</v>
      </c>
      <c r="I90" s="28">
        <v>30679</v>
      </c>
      <c r="J90" s="29" t="s">
        <v>340</v>
      </c>
      <c r="K90" s="17"/>
      <c r="L90" s="29" t="s">
        <v>347</v>
      </c>
      <c r="M90" s="50" t="s">
        <v>399</v>
      </c>
      <c r="N90" s="29" t="s">
        <v>340</v>
      </c>
      <c r="O90" s="17"/>
      <c r="P90" s="29" t="s">
        <v>347</v>
      </c>
      <c r="Q90" s="50" t="s">
        <v>399</v>
      </c>
      <c r="R90" s="29" t="s">
        <v>340</v>
      </c>
      <c r="S90" s="17"/>
      <c r="T90" s="27" t="s">
        <v>347</v>
      </c>
      <c r="U90" s="28">
        <v>30679</v>
      </c>
      <c r="V90" s="29" t="s">
        <v>340</v>
      </c>
    </row>
    <row r="91" spans="1:22" x14ac:dyDescent="0.25">
      <c r="A91" s="12"/>
      <c r="B91" s="19" t="s">
        <v>918</v>
      </c>
      <c r="C91" s="21"/>
      <c r="D91" s="22"/>
      <c r="E91" s="33">
        <v>294322</v>
      </c>
      <c r="F91" s="25" t="s">
        <v>340</v>
      </c>
      <c r="G91" s="21"/>
      <c r="H91" s="25"/>
      <c r="I91" s="51" t="s">
        <v>399</v>
      </c>
      <c r="J91" s="25" t="s">
        <v>340</v>
      </c>
      <c r="K91" s="21"/>
      <c r="L91" s="22"/>
      <c r="M91" s="33">
        <v>292388</v>
      </c>
      <c r="N91" s="25" t="s">
        <v>340</v>
      </c>
      <c r="O91" s="21"/>
      <c r="P91" s="22"/>
      <c r="Q91" s="33">
        <v>1934</v>
      </c>
      <c r="R91" s="25" t="s">
        <v>340</v>
      </c>
      <c r="S91" s="21"/>
      <c r="T91" s="22"/>
      <c r="U91" s="33">
        <v>294322</v>
      </c>
      <c r="V91" s="25" t="s">
        <v>340</v>
      </c>
    </row>
    <row r="92" spans="1:22" x14ac:dyDescent="0.25">
      <c r="A92" s="12"/>
      <c r="B92" s="26" t="s">
        <v>919</v>
      </c>
      <c r="C92" s="17"/>
      <c r="D92" s="27"/>
      <c r="E92" s="28">
        <v>82986</v>
      </c>
      <c r="F92" s="29" t="s">
        <v>340</v>
      </c>
      <c r="G92" s="17"/>
      <c r="H92" s="29"/>
      <c r="I92" s="50" t="s">
        <v>399</v>
      </c>
      <c r="J92" s="29" t="s">
        <v>340</v>
      </c>
      <c r="K92" s="17"/>
      <c r="L92" s="27"/>
      <c r="M92" s="28">
        <v>85674</v>
      </c>
      <c r="N92" s="29" t="s">
        <v>340</v>
      </c>
      <c r="O92" s="17"/>
      <c r="P92" s="29"/>
      <c r="Q92" s="50" t="s">
        <v>399</v>
      </c>
      <c r="R92" s="29" t="s">
        <v>340</v>
      </c>
      <c r="S92" s="17"/>
      <c r="T92" s="27"/>
      <c r="U92" s="28">
        <v>85674</v>
      </c>
      <c r="V92" s="29" t="s">
        <v>340</v>
      </c>
    </row>
    <row r="93" spans="1:22" ht="25.5" x14ac:dyDescent="0.25">
      <c r="A93" s="12"/>
      <c r="B93" s="19" t="s">
        <v>920</v>
      </c>
      <c r="C93" s="21"/>
      <c r="D93" s="22"/>
      <c r="E93" s="33">
        <v>18554</v>
      </c>
      <c r="F93" s="25" t="s">
        <v>340</v>
      </c>
      <c r="G93" s="21"/>
      <c r="H93" s="25"/>
      <c r="I93" s="51" t="s">
        <v>399</v>
      </c>
      <c r="J93" s="25" t="s">
        <v>340</v>
      </c>
      <c r="K93" s="21"/>
      <c r="L93" s="25"/>
      <c r="M93" s="51" t="s">
        <v>399</v>
      </c>
      <c r="N93" s="25" t="s">
        <v>340</v>
      </c>
      <c r="O93" s="21"/>
      <c r="P93" s="22"/>
      <c r="Q93" s="33">
        <v>18554</v>
      </c>
      <c r="R93" s="25" t="s">
        <v>340</v>
      </c>
      <c r="S93" s="21"/>
      <c r="T93" s="22"/>
      <c r="U93" s="33">
        <v>18554</v>
      </c>
      <c r="V93" s="25" t="s">
        <v>340</v>
      </c>
    </row>
    <row r="94" spans="1:22" x14ac:dyDescent="0.25">
      <c r="A94" s="12"/>
      <c r="B94" s="26" t="s">
        <v>921</v>
      </c>
      <c r="C94" s="17"/>
      <c r="D94" s="27"/>
      <c r="E94" s="28">
        <v>1808033</v>
      </c>
      <c r="F94" s="29" t="s">
        <v>340</v>
      </c>
      <c r="G94" s="17"/>
      <c r="H94" s="29"/>
      <c r="I94" s="50" t="s">
        <v>399</v>
      </c>
      <c r="J94" s="29" t="s">
        <v>340</v>
      </c>
      <c r="K94" s="17"/>
      <c r="L94" s="29"/>
      <c r="M94" s="50" t="s">
        <v>399</v>
      </c>
      <c r="N94" s="29" t="s">
        <v>340</v>
      </c>
      <c r="O94" s="17"/>
      <c r="P94" s="27"/>
      <c r="Q94" s="28">
        <v>1846519</v>
      </c>
      <c r="R94" s="29" t="s">
        <v>340</v>
      </c>
      <c r="S94" s="17"/>
      <c r="T94" s="27"/>
      <c r="U94" s="28">
        <v>1846519</v>
      </c>
      <c r="V94" s="29" t="s">
        <v>340</v>
      </c>
    </row>
    <row r="95" spans="1:22" x14ac:dyDescent="0.25">
      <c r="A95" s="12"/>
      <c r="B95" s="4"/>
      <c r="C95" s="11"/>
      <c r="D95" s="11"/>
      <c r="E95" s="11"/>
      <c r="F95" s="11"/>
      <c r="G95" s="11"/>
      <c r="H95" s="11"/>
      <c r="I95" s="11"/>
      <c r="J95" s="11"/>
      <c r="K95" s="11"/>
      <c r="L95" s="11"/>
      <c r="M95" s="11"/>
      <c r="N95" s="11"/>
      <c r="O95" s="11"/>
      <c r="P95" s="11"/>
      <c r="Q95" s="11"/>
      <c r="R95" s="11"/>
      <c r="S95" s="11"/>
      <c r="T95" s="11"/>
      <c r="U95" s="11"/>
      <c r="V95" s="11"/>
    </row>
    <row r="96" spans="1:22" x14ac:dyDescent="0.25">
      <c r="A96" s="12"/>
      <c r="B96" s="45" t="s">
        <v>922</v>
      </c>
      <c r="C96" s="21"/>
      <c r="D96" s="20"/>
      <c r="E96" s="20"/>
      <c r="F96" s="20"/>
      <c r="G96" s="21"/>
      <c r="H96" s="20"/>
      <c r="I96" s="20"/>
      <c r="J96" s="20"/>
      <c r="K96" s="21"/>
      <c r="L96" s="20"/>
      <c r="M96" s="20"/>
      <c r="N96" s="20"/>
      <c r="O96" s="21"/>
      <c r="P96" s="20"/>
      <c r="Q96" s="20"/>
      <c r="R96" s="20"/>
      <c r="S96" s="21"/>
      <c r="T96" s="20"/>
      <c r="U96" s="20"/>
      <c r="V96" s="20"/>
    </row>
    <row r="97" spans="1:22" x14ac:dyDescent="0.25">
      <c r="A97" s="12"/>
      <c r="B97" s="26" t="s">
        <v>923</v>
      </c>
      <c r="C97" s="17"/>
      <c r="D97" s="27"/>
      <c r="E97" s="28">
        <v>1140766</v>
      </c>
      <c r="F97" s="29" t="s">
        <v>340</v>
      </c>
      <c r="G97" s="17"/>
      <c r="H97" s="29"/>
      <c r="I97" s="50" t="s">
        <v>399</v>
      </c>
      <c r="J97" s="29" t="s">
        <v>340</v>
      </c>
      <c r="K97" s="17"/>
      <c r="L97" s="29"/>
      <c r="M97" s="50" t="s">
        <v>399</v>
      </c>
      <c r="N97" s="29" t="s">
        <v>340</v>
      </c>
      <c r="O97" s="17"/>
      <c r="P97" s="27"/>
      <c r="Q97" s="28">
        <v>1140766</v>
      </c>
      <c r="R97" s="29" t="s">
        <v>340</v>
      </c>
      <c r="S97" s="17"/>
      <c r="T97" s="27"/>
      <c r="U97" s="28">
        <v>1140766</v>
      </c>
      <c r="V97" s="29" t="s">
        <v>340</v>
      </c>
    </row>
    <row r="98" spans="1:22" x14ac:dyDescent="0.25">
      <c r="A98" s="12"/>
      <c r="B98" s="19" t="s">
        <v>924</v>
      </c>
      <c r="C98" s="21"/>
      <c r="D98" s="22"/>
      <c r="E98" s="33">
        <v>707409</v>
      </c>
      <c r="F98" s="25" t="s">
        <v>340</v>
      </c>
      <c r="G98" s="21"/>
      <c r="H98" s="25"/>
      <c r="I98" s="51" t="s">
        <v>399</v>
      </c>
      <c r="J98" s="25" t="s">
        <v>340</v>
      </c>
      <c r="K98" s="21"/>
      <c r="L98" s="25"/>
      <c r="M98" s="51" t="s">
        <v>399</v>
      </c>
      <c r="N98" s="25" t="s">
        <v>340</v>
      </c>
      <c r="O98" s="21"/>
      <c r="P98" s="22"/>
      <c r="Q98" s="33">
        <v>711845</v>
      </c>
      <c r="R98" s="25" t="s">
        <v>340</v>
      </c>
      <c r="S98" s="21"/>
      <c r="T98" s="22"/>
      <c r="U98" s="33">
        <v>711845</v>
      </c>
      <c r="V98" s="25" t="s">
        <v>340</v>
      </c>
    </row>
    <row r="99" spans="1:22" ht="25.5" x14ac:dyDescent="0.25">
      <c r="A99" s="12"/>
      <c r="B99" s="26" t="s">
        <v>925</v>
      </c>
      <c r="C99" s="17"/>
      <c r="D99" s="27"/>
      <c r="E99" s="28">
        <v>141525</v>
      </c>
      <c r="F99" s="29" t="s">
        <v>340</v>
      </c>
      <c r="G99" s="17"/>
      <c r="H99" s="29"/>
      <c r="I99" s="50" t="s">
        <v>399</v>
      </c>
      <c r="J99" s="29" t="s">
        <v>340</v>
      </c>
      <c r="K99" s="17"/>
      <c r="L99" s="29"/>
      <c r="M99" s="50" t="s">
        <v>399</v>
      </c>
      <c r="N99" s="29" t="s">
        <v>340</v>
      </c>
      <c r="O99" s="17"/>
      <c r="P99" s="27"/>
      <c r="Q99" s="28">
        <v>145543</v>
      </c>
      <c r="R99" s="29" t="s">
        <v>340</v>
      </c>
      <c r="S99" s="17"/>
      <c r="T99" s="27"/>
      <c r="U99" s="28">
        <v>145543</v>
      </c>
      <c r="V99" s="29" t="s">
        <v>340</v>
      </c>
    </row>
    <row r="100" spans="1:22" x14ac:dyDescent="0.25">
      <c r="A100" s="12"/>
      <c r="B100" s="19" t="s">
        <v>926</v>
      </c>
      <c r="C100" s="21"/>
      <c r="D100" s="22"/>
      <c r="E100" s="33">
        <v>69229</v>
      </c>
      <c r="F100" s="25" t="s">
        <v>340</v>
      </c>
      <c r="G100" s="21"/>
      <c r="H100" s="25"/>
      <c r="I100" s="51" t="s">
        <v>399</v>
      </c>
      <c r="J100" s="25" t="s">
        <v>340</v>
      </c>
      <c r="K100" s="21"/>
      <c r="L100" s="25"/>
      <c r="M100" s="51" t="s">
        <v>399</v>
      </c>
      <c r="N100" s="25" t="s">
        <v>340</v>
      </c>
      <c r="O100" s="21"/>
      <c r="P100" s="22"/>
      <c r="Q100" s="33">
        <v>70082</v>
      </c>
      <c r="R100" s="25" t="s">
        <v>340</v>
      </c>
      <c r="S100" s="21"/>
      <c r="T100" s="22"/>
      <c r="U100" s="33">
        <v>70082</v>
      </c>
      <c r="V100" s="25" t="s">
        <v>340</v>
      </c>
    </row>
    <row r="101" spans="1:22" x14ac:dyDescent="0.25">
      <c r="A101" s="12"/>
      <c r="B101" s="26" t="s">
        <v>61</v>
      </c>
      <c r="C101" s="17"/>
      <c r="D101" s="27"/>
      <c r="E101" s="28">
        <v>9630</v>
      </c>
      <c r="F101" s="29" t="s">
        <v>340</v>
      </c>
      <c r="G101" s="17"/>
      <c r="H101" s="29"/>
      <c r="I101" s="50" t="s">
        <v>399</v>
      </c>
      <c r="J101" s="29" t="s">
        <v>340</v>
      </c>
      <c r="K101" s="17"/>
      <c r="L101" s="27"/>
      <c r="M101" s="28">
        <v>9630</v>
      </c>
      <c r="N101" s="29" t="s">
        <v>340</v>
      </c>
      <c r="O101" s="17"/>
      <c r="P101" s="29"/>
      <c r="Q101" s="50" t="s">
        <v>399</v>
      </c>
      <c r="R101" s="29" t="s">
        <v>340</v>
      </c>
      <c r="S101" s="17"/>
      <c r="T101" s="27"/>
      <c r="U101" s="28">
        <v>9630</v>
      </c>
      <c r="V101" s="29" t="s">
        <v>340</v>
      </c>
    </row>
  </sheetData>
  <mergeCells count="111">
    <mergeCell ref="A64:A101"/>
    <mergeCell ref="B64:V64"/>
    <mergeCell ref="B65:V65"/>
    <mergeCell ref="B66:V66"/>
    <mergeCell ref="B84:V84"/>
    <mergeCell ref="A31:A42"/>
    <mergeCell ref="B31:V31"/>
    <mergeCell ref="B32:V32"/>
    <mergeCell ref="B33:V33"/>
    <mergeCell ref="A43:A63"/>
    <mergeCell ref="B43:V43"/>
    <mergeCell ref="B44:V44"/>
    <mergeCell ref="B45:V45"/>
    <mergeCell ref="A1:A2"/>
    <mergeCell ref="B1:V1"/>
    <mergeCell ref="B2:V2"/>
    <mergeCell ref="B3:V3"/>
    <mergeCell ref="A4:A30"/>
    <mergeCell ref="B4:V4"/>
    <mergeCell ref="B5:V5"/>
    <mergeCell ref="B6:V6"/>
    <mergeCell ref="T87:U87"/>
    <mergeCell ref="T88:U88"/>
    <mergeCell ref="V87:V88"/>
    <mergeCell ref="C95:F95"/>
    <mergeCell ref="G95:J95"/>
    <mergeCell ref="K95:N95"/>
    <mergeCell ref="O95:R95"/>
    <mergeCell ref="S95:V95"/>
    <mergeCell ref="L87:M88"/>
    <mergeCell ref="N87:N88"/>
    <mergeCell ref="O87:O88"/>
    <mergeCell ref="P87:Q88"/>
    <mergeCell ref="R87:R88"/>
    <mergeCell ref="S87:S88"/>
    <mergeCell ref="D86:U86"/>
    <mergeCell ref="B87:B88"/>
    <mergeCell ref="C87:C88"/>
    <mergeCell ref="D87:E87"/>
    <mergeCell ref="D88:E88"/>
    <mergeCell ref="F87:F88"/>
    <mergeCell ref="G87:G88"/>
    <mergeCell ref="H87:I88"/>
    <mergeCell ref="J87:J88"/>
    <mergeCell ref="K87:K88"/>
    <mergeCell ref="T69:U69"/>
    <mergeCell ref="T70:U70"/>
    <mergeCell ref="V69:V70"/>
    <mergeCell ref="C77:F77"/>
    <mergeCell ref="G77:J77"/>
    <mergeCell ref="K77:N77"/>
    <mergeCell ref="O77:R77"/>
    <mergeCell ref="S77:V77"/>
    <mergeCell ref="L69:M70"/>
    <mergeCell ref="N69:N70"/>
    <mergeCell ref="O69:O70"/>
    <mergeCell ref="P69:Q70"/>
    <mergeCell ref="R69:R70"/>
    <mergeCell ref="S69:S70"/>
    <mergeCell ref="D68:U68"/>
    <mergeCell ref="B69:B70"/>
    <mergeCell ref="C69:C70"/>
    <mergeCell ref="D69:E69"/>
    <mergeCell ref="D70:E70"/>
    <mergeCell ref="F69:F70"/>
    <mergeCell ref="G69:G70"/>
    <mergeCell ref="H69:I70"/>
    <mergeCell ref="J69:J70"/>
    <mergeCell ref="K69:K70"/>
    <mergeCell ref="R47:R48"/>
    <mergeCell ref="C55:F55"/>
    <mergeCell ref="G55:J55"/>
    <mergeCell ref="K55:N55"/>
    <mergeCell ref="O55:R55"/>
    <mergeCell ref="D56:E56"/>
    <mergeCell ref="H56:I56"/>
    <mergeCell ref="L56:M56"/>
    <mergeCell ref="P56:Q56"/>
    <mergeCell ref="J47:J48"/>
    <mergeCell ref="K47:K48"/>
    <mergeCell ref="L47:M48"/>
    <mergeCell ref="N47:N48"/>
    <mergeCell ref="O47:O48"/>
    <mergeCell ref="P47:Q47"/>
    <mergeCell ref="P48:Q48"/>
    <mergeCell ref="B47:B48"/>
    <mergeCell ref="C47:C48"/>
    <mergeCell ref="D47:E48"/>
    <mergeCell ref="F47:F48"/>
    <mergeCell ref="G47:G48"/>
    <mergeCell ref="H47:I48"/>
    <mergeCell ref="R8:R9"/>
    <mergeCell ref="C20:F20"/>
    <mergeCell ref="G20:J20"/>
    <mergeCell ref="K20:N20"/>
    <mergeCell ref="O20:R20"/>
    <mergeCell ref="D35:E35"/>
    <mergeCell ref="H35:I35"/>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42578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2" max="12" width="1.85546875" bestFit="1" customWidth="1"/>
    <col min="13" max="13" width="7.42578125" bestFit="1" customWidth="1"/>
    <col min="14" max="14" width="1.85546875" bestFit="1" customWidth="1"/>
    <col min="17" max="17" width="5.5703125" bestFit="1" customWidth="1"/>
    <col min="18" max="18" width="1.85546875" bestFit="1" customWidth="1"/>
    <col min="20" max="20" width="1.85546875" bestFit="1" customWidth="1"/>
    <col min="21" max="21" width="7.42578125" bestFit="1" customWidth="1"/>
    <col min="22" max="22" width="1.85546875" bestFit="1" customWidth="1"/>
    <col min="25" max="25" width="6.42578125" bestFit="1" customWidth="1"/>
    <col min="26" max="26" width="1.85546875" bestFit="1" customWidth="1"/>
  </cols>
  <sheetData>
    <row r="1" spans="1:26" ht="15" customHeight="1" x14ac:dyDescent="0.25">
      <c r="A1" s="9" t="s">
        <v>1101</v>
      </c>
      <c r="B1" s="9" t="s">
        <v>254</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2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0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40" t="s">
        <v>93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36"/>
      <c r="C8" s="36"/>
      <c r="D8" s="37" t="s">
        <v>936</v>
      </c>
      <c r="E8" s="37"/>
      <c r="F8" s="37"/>
      <c r="G8" s="37"/>
      <c r="H8" s="37"/>
      <c r="I8" s="37"/>
      <c r="J8" s="36"/>
      <c r="K8" s="36"/>
      <c r="L8" s="37" t="s">
        <v>937</v>
      </c>
      <c r="M8" s="37"/>
      <c r="N8" s="37"/>
      <c r="O8" s="37"/>
      <c r="P8" s="37"/>
      <c r="Q8" s="37"/>
      <c r="R8" s="36"/>
      <c r="S8" s="36"/>
      <c r="T8" s="37" t="s">
        <v>939</v>
      </c>
      <c r="U8" s="37"/>
      <c r="V8" s="37"/>
      <c r="W8" s="37"/>
      <c r="X8" s="37"/>
      <c r="Y8" s="37"/>
      <c r="Z8" s="36"/>
    </row>
    <row r="9" spans="1:26" x14ac:dyDescent="0.25">
      <c r="A9" s="12"/>
      <c r="B9" s="36"/>
      <c r="C9" s="36"/>
      <c r="D9" s="37"/>
      <c r="E9" s="37"/>
      <c r="F9" s="37"/>
      <c r="G9" s="37"/>
      <c r="H9" s="37"/>
      <c r="I9" s="37"/>
      <c r="J9" s="36"/>
      <c r="K9" s="36"/>
      <c r="L9" s="37" t="s">
        <v>938</v>
      </c>
      <c r="M9" s="37"/>
      <c r="N9" s="37"/>
      <c r="O9" s="37"/>
      <c r="P9" s="37"/>
      <c r="Q9" s="37"/>
      <c r="R9" s="36"/>
      <c r="S9" s="36"/>
      <c r="T9" s="37" t="s">
        <v>940</v>
      </c>
      <c r="U9" s="37"/>
      <c r="V9" s="37"/>
      <c r="W9" s="37"/>
      <c r="X9" s="37"/>
      <c r="Y9" s="37"/>
      <c r="Z9" s="36"/>
    </row>
    <row r="10" spans="1:26" ht="15.75" thickBot="1" x14ac:dyDescent="0.3">
      <c r="A10" s="12"/>
      <c r="B10" s="36"/>
      <c r="C10" s="36"/>
      <c r="D10" s="38"/>
      <c r="E10" s="38"/>
      <c r="F10" s="38"/>
      <c r="G10" s="38"/>
      <c r="H10" s="38"/>
      <c r="I10" s="38"/>
      <c r="J10" s="36"/>
      <c r="K10" s="36"/>
      <c r="L10" s="38"/>
      <c r="M10" s="38"/>
      <c r="N10" s="38"/>
      <c r="O10" s="38"/>
      <c r="P10" s="38"/>
      <c r="Q10" s="38"/>
      <c r="R10" s="36"/>
      <c r="S10" s="36"/>
      <c r="T10" s="38" t="s">
        <v>941</v>
      </c>
      <c r="U10" s="38"/>
      <c r="V10" s="38"/>
      <c r="W10" s="38"/>
      <c r="X10" s="38"/>
      <c r="Y10" s="38"/>
      <c r="Z10" s="36"/>
    </row>
    <row r="11" spans="1:26" ht="15.75" thickBot="1" x14ac:dyDescent="0.3">
      <c r="A11" s="12"/>
      <c r="B11" s="17"/>
      <c r="C11" s="17"/>
      <c r="D11" s="53" t="s">
        <v>342</v>
      </c>
      <c r="E11" s="53"/>
      <c r="F11" s="17"/>
      <c r="G11" s="17"/>
      <c r="H11" s="53" t="s">
        <v>942</v>
      </c>
      <c r="I11" s="53"/>
      <c r="J11" s="17"/>
      <c r="K11" s="17"/>
      <c r="L11" s="53" t="s">
        <v>342</v>
      </c>
      <c r="M11" s="53"/>
      <c r="N11" s="17"/>
      <c r="O11" s="17"/>
      <c r="P11" s="53" t="s">
        <v>942</v>
      </c>
      <c r="Q11" s="53"/>
      <c r="R11" s="17"/>
      <c r="S11" s="17"/>
      <c r="T11" s="53" t="s">
        <v>342</v>
      </c>
      <c r="U11" s="53"/>
      <c r="V11" s="17"/>
      <c r="W11" s="17"/>
      <c r="X11" s="53" t="s">
        <v>942</v>
      </c>
      <c r="Y11" s="53"/>
      <c r="Z11" s="17"/>
    </row>
    <row r="12" spans="1:26" x14ac:dyDescent="0.25">
      <c r="A12" s="12"/>
      <c r="B12" s="45" t="s">
        <v>943</v>
      </c>
      <c r="C12" s="21"/>
      <c r="D12" s="20"/>
      <c r="E12" s="20"/>
      <c r="F12" s="20"/>
      <c r="G12" s="21"/>
      <c r="H12" s="20"/>
      <c r="I12" s="20"/>
      <c r="J12" s="20"/>
      <c r="K12" s="21"/>
      <c r="L12" s="20"/>
      <c r="M12" s="20"/>
      <c r="N12" s="20"/>
      <c r="O12" s="21"/>
      <c r="P12" s="20"/>
      <c r="Q12" s="20"/>
      <c r="R12" s="20"/>
      <c r="S12" s="21"/>
      <c r="T12" s="20"/>
      <c r="U12" s="20"/>
      <c r="V12" s="20"/>
      <c r="W12" s="21"/>
      <c r="X12" s="20"/>
      <c r="Y12" s="20"/>
      <c r="Z12" s="20"/>
    </row>
    <row r="13" spans="1:26" x14ac:dyDescent="0.25">
      <c r="A13" s="12"/>
      <c r="B13" s="26" t="s">
        <v>944</v>
      </c>
      <c r="C13" s="17"/>
      <c r="D13" s="4"/>
      <c r="E13" s="4"/>
      <c r="F13" s="4"/>
      <c r="G13" s="17"/>
      <c r="H13" s="4"/>
      <c r="I13" s="4"/>
      <c r="J13" s="4"/>
      <c r="K13" s="17"/>
      <c r="L13" s="4"/>
      <c r="M13" s="4"/>
      <c r="N13" s="4"/>
      <c r="O13" s="17"/>
      <c r="P13" s="4"/>
      <c r="Q13" s="4"/>
      <c r="R13" s="4"/>
      <c r="S13" s="17"/>
      <c r="T13" s="4"/>
      <c r="U13" s="4"/>
      <c r="V13" s="4"/>
      <c r="W13" s="17"/>
      <c r="X13" s="4"/>
      <c r="Y13" s="4"/>
      <c r="Z13" s="4"/>
    </row>
    <row r="14" spans="1:26" x14ac:dyDescent="0.25">
      <c r="A14" s="12"/>
      <c r="B14" s="32" t="s">
        <v>945</v>
      </c>
      <c r="C14" s="21"/>
      <c r="D14" s="22" t="s">
        <v>347</v>
      </c>
      <c r="E14" s="23" t="s">
        <v>946</v>
      </c>
      <c r="F14" s="25" t="s">
        <v>340</v>
      </c>
      <c r="G14" s="21"/>
      <c r="H14" s="22"/>
      <c r="I14" s="91">
        <v>0.13100000000000001</v>
      </c>
      <c r="J14" s="25" t="s">
        <v>340</v>
      </c>
      <c r="K14" s="21"/>
      <c r="L14" s="22" t="s">
        <v>347</v>
      </c>
      <c r="M14" s="23" t="s">
        <v>947</v>
      </c>
      <c r="N14" s="25" t="s">
        <v>340</v>
      </c>
      <c r="O14" s="21"/>
      <c r="P14" s="22"/>
      <c r="Q14" s="91">
        <v>0.08</v>
      </c>
      <c r="R14" s="25" t="s">
        <v>340</v>
      </c>
      <c r="S14" s="21"/>
      <c r="T14" s="22" t="s">
        <v>347</v>
      </c>
      <c r="U14" s="23" t="s">
        <v>948</v>
      </c>
      <c r="V14" s="25" t="s">
        <v>340</v>
      </c>
      <c r="W14" s="21"/>
      <c r="X14" s="22"/>
      <c r="Y14" s="91">
        <v>0.1</v>
      </c>
      <c r="Z14" s="25" t="s">
        <v>340</v>
      </c>
    </row>
    <row r="15" spans="1:26" x14ac:dyDescent="0.25">
      <c r="A15" s="12"/>
      <c r="B15" s="26" t="s">
        <v>949</v>
      </c>
      <c r="C15" s="17"/>
      <c r="D15" s="4"/>
      <c r="E15" s="4"/>
      <c r="F15" s="4"/>
      <c r="G15" s="17"/>
      <c r="H15" s="4"/>
      <c r="I15" s="4"/>
      <c r="J15" s="4"/>
      <c r="K15" s="17"/>
      <c r="L15" s="4"/>
      <c r="M15" s="4"/>
      <c r="N15" s="4"/>
      <c r="O15" s="17"/>
      <c r="P15" s="4"/>
      <c r="Q15" s="4"/>
      <c r="R15" s="4"/>
      <c r="S15" s="17"/>
      <c r="T15" s="4"/>
      <c r="U15" s="4"/>
      <c r="V15" s="4"/>
      <c r="W15" s="17"/>
      <c r="X15" s="4"/>
      <c r="Y15" s="4"/>
      <c r="Z15" s="4"/>
    </row>
    <row r="16" spans="1:26" x14ac:dyDescent="0.25">
      <c r="A16" s="12"/>
      <c r="B16" s="32" t="s">
        <v>945</v>
      </c>
      <c r="C16" s="21"/>
      <c r="D16" s="22"/>
      <c r="E16" s="33">
        <v>250645</v>
      </c>
      <c r="F16" s="25" t="s">
        <v>340</v>
      </c>
      <c r="G16" s="21"/>
      <c r="H16" s="22"/>
      <c r="I16" s="91">
        <v>0.124</v>
      </c>
      <c r="J16" s="25" t="s">
        <v>340</v>
      </c>
      <c r="K16" s="21"/>
      <c r="L16" s="22"/>
      <c r="M16" s="33">
        <v>80688</v>
      </c>
      <c r="N16" s="25" t="s">
        <v>340</v>
      </c>
      <c r="O16" s="21"/>
      <c r="P16" s="22"/>
      <c r="Q16" s="91">
        <v>0.04</v>
      </c>
      <c r="R16" s="25" t="s">
        <v>340</v>
      </c>
      <c r="S16" s="21"/>
      <c r="T16" s="22"/>
      <c r="U16" s="33">
        <v>121032</v>
      </c>
      <c r="V16" s="25" t="s">
        <v>340</v>
      </c>
      <c r="W16" s="21"/>
      <c r="X16" s="22"/>
      <c r="Y16" s="91">
        <v>0.06</v>
      </c>
      <c r="Z16" s="25" t="s">
        <v>340</v>
      </c>
    </row>
    <row r="17" spans="1:26" x14ac:dyDescent="0.25">
      <c r="A17" s="12"/>
      <c r="B17" s="26" t="s">
        <v>950</v>
      </c>
      <c r="C17" s="17"/>
      <c r="D17" s="4"/>
      <c r="E17" s="4"/>
      <c r="F17" s="4"/>
      <c r="G17" s="17"/>
      <c r="H17" s="4"/>
      <c r="I17" s="4"/>
      <c r="J17" s="4"/>
      <c r="K17" s="17"/>
      <c r="L17" s="4"/>
      <c r="M17" s="4"/>
      <c r="N17" s="4"/>
      <c r="O17" s="17"/>
      <c r="P17" s="4"/>
      <c r="Q17" s="4"/>
      <c r="R17" s="4"/>
      <c r="S17" s="17"/>
      <c r="T17" s="4"/>
      <c r="U17" s="4"/>
      <c r="V17" s="4"/>
      <c r="W17" s="17"/>
      <c r="X17" s="4"/>
      <c r="Y17" s="4"/>
      <c r="Z17" s="4"/>
    </row>
    <row r="18" spans="1:26" x14ac:dyDescent="0.25">
      <c r="A18" s="12"/>
      <c r="B18" s="32" t="s">
        <v>951</v>
      </c>
      <c r="C18" s="21"/>
      <c r="D18" s="22"/>
      <c r="E18" s="33">
        <v>250645</v>
      </c>
      <c r="F18" s="25" t="s">
        <v>340</v>
      </c>
      <c r="G18" s="21"/>
      <c r="H18" s="22"/>
      <c r="I18" s="91">
        <v>0.10299999999999999</v>
      </c>
      <c r="J18" s="25" t="s">
        <v>340</v>
      </c>
      <c r="K18" s="21"/>
      <c r="L18" s="22"/>
      <c r="M18" s="33">
        <v>97633</v>
      </c>
      <c r="N18" s="25" t="s">
        <v>340</v>
      </c>
      <c r="O18" s="21"/>
      <c r="P18" s="22"/>
      <c r="Q18" s="91">
        <v>0.04</v>
      </c>
      <c r="R18" s="25" t="s">
        <v>340</v>
      </c>
      <c r="S18" s="21"/>
      <c r="T18" s="22"/>
      <c r="U18" s="33">
        <v>122042</v>
      </c>
      <c r="V18" s="25" t="s">
        <v>340</v>
      </c>
      <c r="W18" s="21"/>
      <c r="X18" s="22"/>
      <c r="Y18" s="91">
        <v>0.05</v>
      </c>
      <c r="Z18" s="25" t="s">
        <v>340</v>
      </c>
    </row>
    <row r="19" spans="1:26" x14ac:dyDescent="0.25">
      <c r="A19" s="12"/>
      <c r="B19" s="26" t="s">
        <v>952</v>
      </c>
      <c r="C19" s="17"/>
      <c r="D19" s="4"/>
      <c r="E19" s="4"/>
      <c r="F19" s="4"/>
      <c r="G19" s="17"/>
      <c r="H19" s="4"/>
      <c r="I19" s="4"/>
      <c r="J19" s="4"/>
      <c r="K19" s="17"/>
      <c r="L19" s="4"/>
      <c r="M19" s="4"/>
      <c r="N19" s="4"/>
      <c r="O19" s="17"/>
      <c r="P19" s="4"/>
      <c r="Q19" s="4"/>
      <c r="R19" s="4"/>
      <c r="S19" s="17"/>
      <c r="T19" s="4"/>
      <c r="U19" s="4"/>
      <c r="V19" s="4"/>
      <c r="W19" s="17"/>
      <c r="X19" s="4"/>
      <c r="Y19" s="4"/>
      <c r="Z19" s="4"/>
    </row>
    <row r="20" spans="1:26" x14ac:dyDescent="0.25">
      <c r="A20" s="12"/>
      <c r="B20" s="32" t="s">
        <v>953</v>
      </c>
      <c r="C20" s="21"/>
      <c r="D20" s="22"/>
      <c r="E20" s="33">
        <v>250645</v>
      </c>
      <c r="F20" s="25" t="s">
        <v>340</v>
      </c>
      <c r="G20" s="21"/>
      <c r="H20" s="22"/>
      <c r="I20" s="91">
        <v>0.10299999999999999</v>
      </c>
      <c r="J20" s="25" t="s">
        <v>340</v>
      </c>
      <c r="K20" s="21"/>
      <c r="L20" s="22"/>
      <c r="M20" s="33">
        <v>36612</v>
      </c>
      <c r="N20" s="25" t="s">
        <v>340</v>
      </c>
      <c r="O20" s="21"/>
      <c r="P20" s="22"/>
      <c r="Q20" s="91">
        <v>1.4999999999999999E-2</v>
      </c>
      <c r="R20" s="25" t="s">
        <v>340</v>
      </c>
      <c r="S20" s="21"/>
      <c r="T20" s="22"/>
      <c r="U20" s="23" t="s">
        <v>954</v>
      </c>
      <c r="V20" s="25" t="s">
        <v>340</v>
      </c>
      <c r="W20" s="21"/>
      <c r="X20" s="20"/>
      <c r="Y20" s="20"/>
      <c r="Z20" s="20"/>
    </row>
    <row r="21" spans="1:26" x14ac:dyDescent="0.25">
      <c r="A21" s="12"/>
      <c r="B21" s="4"/>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8" t="s">
        <v>955</v>
      </c>
      <c r="C22" s="17"/>
      <c r="D22" s="4"/>
      <c r="E22" s="4"/>
      <c r="F22" s="4"/>
      <c r="G22" s="17"/>
      <c r="H22" s="4"/>
      <c r="I22" s="4"/>
      <c r="J22" s="4"/>
      <c r="K22" s="17"/>
      <c r="L22" s="4"/>
      <c r="M22" s="4"/>
      <c r="N22" s="4"/>
      <c r="O22" s="17"/>
      <c r="P22" s="4"/>
      <c r="Q22" s="4"/>
      <c r="R22" s="4"/>
      <c r="S22" s="17"/>
      <c r="T22" s="4"/>
      <c r="U22" s="4"/>
      <c r="V22" s="4"/>
      <c r="W22" s="17"/>
      <c r="X22" s="4"/>
      <c r="Y22" s="4"/>
      <c r="Z22" s="4"/>
    </row>
    <row r="23" spans="1:26" x14ac:dyDescent="0.25">
      <c r="A23" s="12"/>
      <c r="B23" s="19" t="s">
        <v>944</v>
      </c>
      <c r="C23" s="21"/>
      <c r="D23" s="20"/>
      <c r="E23" s="20"/>
      <c r="F23" s="20"/>
      <c r="G23" s="21"/>
      <c r="H23" s="20"/>
      <c r="I23" s="20"/>
      <c r="J23" s="20"/>
      <c r="K23" s="21"/>
      <c r="L23" s="20"/>
      <c r="M23" s="20"/>
      <c r="N23" s="20"/>
      <c r="O23" s="21"/>
      <c r="P23" s="20"/>
      <c r="Q23" s="20"/>
      <c r="R23" s="20"/>
      <c r="S23" s="21"/>
      <c r="T23" s="20"/>
      <c r="U23" s="20"/>
      <c r="V23" s="20"/>
      <c r="W23" s="21"/>
      <c r="X23" s="20"/>
      <c r="Y23" s="20"/>
      <c r="Z23" s="20"/>
    </row>
    <row r="24" spans="1:26" x14ac:dyDescent="0.25">
      <c r="A24" s="12"/>
      <c r="B24" s="52" t="s">
        <v>945</v>
      </c>
      <c r="C24" s="17"/>
      <c r="D24" s="27" t="s">
        <v>347</v>
      </c>
      <c r="E24" s="28">
        <v>263712</v>
      </c>
      <c r="F24" s="29" t="s">
        <v>340</v>
      </c>
      <c r="G24" s="17"/>
      <c r="H24" s="27"/>
      <c r="I24" s="92">
        <v>0.13600000000000001</v>
      </c>
      <c r="J24" s="29" t="s">
        <v>340</v>
      </c>
      <c r="K24" s="17"/>
      <c r="L24" s="27" t="s">
        <v>347</v>
      </c>
      <c r="M24" s="28">
        <v>155028</v>
      </c>
      <c r="N24" s="29" t="s">
        <v>340</v>
      </c>
      <c r="O24" s="17"/>
      <c r="P24" s="27"/>
      <c r="Q24" s="92">
        <v>0.08</v>
      </c>
      <c r="R24" s="29" t="s">
        <v>340</v>
      </c>
      <c r="S24" s="17"/>
      <c r="T24" s="27" t="s">
        <v>347</v>
      </c>
      <c r="U24" s="28">
        <v>193786</v>
      </c>
      <c r="V24" s="29" t="s">
        <v>340</v>
      </c>
      <c r="W24" s="17"/>
      <c r="X24" s="27"/>
      <c r="Y24" s="92">
        <v>0.1</v>
      </c>
      <c r="Z24" s="29" t="s">
        <v>340</v>
      </c>
    </row>
    <row r="25" spans="1:26" x14ac:dyDescent="0.25">
      <c r="A25" s="12"/>
      <c r="B25" s="19" t="s">
        <v>949</v>
      </c>
      <c r="C25" s="21"/>
      <c r="D25" s="20"/>
      <c r="E25" s="20"/>
      <c r="F25" s="20"/>
      <c r="G25" s="21"/>
      <c r="H25" s="20"/>
      <c r="I25" s="20"/>
      <c r="J25" s="20"/>
      <c r="K25" s="21"/>
      <c r="L25" s="20"/>
      <c r="M25" s="20"/>
      <c r="N25" s="20"/>
      <c r="O25" s="21"/>
      <c r="P25" s="20"/>
      <c r="Q25" s="20"/>
      <c r="R25" s="20"/>
      <c r="S25" s="21"/>
      <c r="T25" s="20"/>
      <c r="U25" s="20"/>
      <c r="V25" s="20"/>
      <c r="W25" s="21"/>
      <c r="X25" s="20"/>
      <c r="Y25" s="20"/>
      <c r="Z25" s="20"/>
    </row>
    <row r="26" spans="1:26" x14ac:dyDescent="0.25">
      <c r="A26" s="12"/>
      <c r="B26" s="52" t="s">
        <v>945</v>
      </c>
      <c r="C26" s="17"/>
      <c r="D26" s="27"/>
      <c r="E26" s="28">
        <v>251623</v>
      </c>
      <c r="F26" s="29" t="s">
        <v>340</v>
      </c>
      <c r="G26" s="17"/>
      <c r="H26" s="27"/>
      <c r="I26" s="92">
        <v>0.13</v>
      </c>
      <c r="J26" s="29" t="s">
        <v>340</v>
      </c>
      <c r="K26" s="17"/>
      <c r="L26" s="27"/>
      <c r="M26" s="28">
        <v>77514</v>
      </c>
      <c r="N26" s="29" t="s">
        <v>340</v>
      </c>
      <c r="O26" s="17"/>
      <c r="P26" s="27"/>
      <c r="Q26" s="92">
        <v>0.04</v>
      </c>
      <c r="R26" s="29" t="s">
        <v>340</v>
      </c>
      <c r="S26" s="17"/>
      <c r="T26" s="27"/>
      <c r="U26" s="28">
        <v>116271</v>
      </c>
      <c r="V26" s="29" t="s">
        <v>340</v>
      </c>
      <c r="W26" s="17"/>
      <c r="X26" s="27"/>
      <c r="Y26" s="92">
        <v>0.06</v>
      </c>
      <c r="Z26" s="29" t="s">
        <v>340</v>
      </c>
    </row>
    <row r="27" spans="1:26" x14ac:dyDescent="0.25">
      <c r="A27" s="12"/>
      <c r="B27" s="19" t="s">
        <v>950</v>
      </c>
      <c r="C27" s="21"/>
      <c r="D27" s="20"/>
      <c r="E27" s="20"/>
      <c r="F27" s="20"/>
      <c r="G27" s="21"/>
      <c r="H27" s="20"/>
      <c r="I27" s="20"/>
      <c r="J27" s="20"/>
      <c r="K27" s="21"/>
      <c r="L27" s="20"/>
      <c r="M27" s="20"/>
      <c r="N27" s="20"/>
      <c r="O27" s="21"/>
      <c r="P27" s="20"/>
      <c r="Q27" s="20"/>
      <c r="R27" s="20"/>
      <c r="S27" s="21"/>
      <c r="T27" s="20"/>
      <c r="U27" s="20"/>
      <c r="V27" s="20"/>
      <c r="W27" s="21"/>
      <c r="X27" s="20"/>
      <c r="Y27" s="20"/>
      <c r="Z27" s="20"/>
    </row>
    <row r="28" spans="1:26" x14ac:dyDescent="0.25">
      <c r="A28" s="12"/>
      <c r="B28" s="52" t="s">
        <v>951</v>
      </c>
      <c r="C28" s="17"/>
      <c r="D28" s="27"/>
      <c r="E28" s="28">
        <v>251623</v>
      </c>
      <c r="F28" s="29" t="s">
        <v>340</v>
      </c>
      <c r="G28" s="17"/>
      <c r="H28" s="27"/>
      <c r="I28" s="92">
        <v>0.107</v>
      </c>
      <c r="J28" s="29" t="s">
        <v>340</v>
      </c>
      <c r="K28" s="17"/>
      <c r="L28" s="27"/>
      <c r="M28" s="28">
        <v>94117</v>
      </c>
      <c r="N28" s="29" t="s">
        <v>340</v>
      </c>
      <c r="O28" s="17"/>
      <c r="P28" s="27"/>
      <c r="Q28" s="92">
        <v>0.04</v>
      </c>
      <c r="R28" s="29" t="s">
        <v>340</v>
      </c>
      <c r="S28" s="17"/>
      <c r="T28" s="27"/>
      <c r="U28" s="28">
        <v>117646</v>
      </c>
      <c r="V28" s="29" t="s">
        <v>340</v>
      </c>
      <c r="W28" s="17"/>
      <c r="X28" s="27"/>
      <c r="Y28" s="92">
        <v>0.05</v>
      </c>
      <c r="Z28" s="29" t="s">
        <v>340</v>
      </c>
    </row>
    <row r="29" spans="1:26" x14ac:dyDescent="0.25">
      <c r="A29" s="12"/>
      <c r="B29" s="19" t="s">
        <v>952</v>
      </c>
      <c r="C29" s="21"/>
      <c r="D29" s="20"/>
      <c r="E29" s="20"/>
      <c r="F29" s="20"/>
      <c r="G29" s="21"/>
      <c r="H29" s="20"/>
      <c r="I29" s="20"/>
      <c r="J29" s="20"/>
      <c r="K29" s="21"/>
      <c r="L29" s="20"/>
      <c r="M29" s="20"/>
      <c r="N29" s="20"/>
      <c r="O29" s="21"/>
      <c r="P29" s="20"/>
      <c r="Q29" s="20"/>
      <c r="R29" s="20"/>
      <c r="S29" s="21"/>
      <c r="T29" s="20"/>
      <c r="U29" s="20"/>
      <c r="V29" s="20"/>
      <c r="W29" s="21"/>
      <c r="X29" s="20"/>
      <c r="Y29" s="20"/>
      <c r="Z29" s="20"/>
    </row>
    <row r="30" spans="1:26" x14ac:dyDescent="0.25">
      <c r="A30" s="12"/>
      <c r="B30" s="52" t="s">
        <v>953</v>
      </c>
      <c r="C30" s="17"/>
      <c r="D30" s="27"/>
      <c r="E30" s="28">
        <v>251623</v>
      </c>
      <c r="F30" s="29" t="s">
        <v>340</v>
      </c>
      <c r="G30" s="17"/>
      <c r="H30" s="27"/>
      <c r="I30" s="92">
        <v>0.107</v>
      </c>
      <c r="J30" s="29" t="s">
        <v>340</v>
      </c>
      <c r="K30" s="17"/>
      <c r="L30" s="27"/>
      <c r="M30" s="28">
        <v>35294</v>
      </c>
      <c r="N30" s="29" t="s">
        <v>340</v>
      </c>
      <c r="O30" s="17"/>
      <c r="P30" s="27"/>
      <c r="Q30" s="92">
        <v>1.4999999999999999E-2</v>
      </c>
      <c r="R30" s="29" t="s">
        <v>340</v>
      </c>
      <c r="S30" s="17"/>
      <c r="T30" s="27"/>
      <c r="U30" s="30" t="s">
        <v>954</v>
      </c>
      <c r="V30" s="29" t="s">
        <v>340</v>
      </c>
      <c r="W30" s="17"/>
      <c r="X30" s="4"/>
      <c r="Y30" s="4"/>
      <c r="Z30" s="4"/>
    </row>
    <row r="31" spans="1:26" ht="15" customHeight="1" x14ac:dyDescent="0.25">
      <c r="A31" s="12" t="s">
        <v>1103</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customHeight="1" x14ac:dyDescent="0.25">
      <c r="A32" s="12"/>
      <c r="B32" s="40" t="s">
        <v>956</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
      <c r="C34" s="4"/>
      <c r="D34" s="4"/>
      <c r="E34" s="4"/>
      <c r="F34" s="4"/>
      <c r="G34" s="4"/>
      <c r="H34" s="4"/>
      <c r="I34" s="4"/>
      <c r="J34" s="4"/>
    </row>
    <row r="35" spans="1:26" ht="15.75" thickBot="1" x14ac:dyDescent="0.3">
      <c r="A35" s="12"/>
      <c r="B35" s="17"/>
      <c r="C35" s="17" t="s">
        <v>340</v>
      </c>
      <c r="D35" s="38" t="s">
        <v>957</v>
      </c>
      <c r="E35" s="38"/>
      <c r="F35" s="38"/>
      <c r="G35" s="38"/>
      <c r="H35" s="38"/>
      <c r="I35" s="38"/>
      <c r="J35" s="17"/>
    </row>
    <row r="36" spans="1:26" ht="15.75" thickBot="1" x14ac:dyDescent="0.3">
      <c r="A36" s="12"/>
      <c r="B36" s="17"/>
      <c r="C36" s="17" t="s">
        <v>340</v>
      </c>
      <c r="D36" s="53">
        <v>2013</v>
      </c>
      <c r="E36" s="53"/>
      <c r="F36" s="17"/>
      <c r="G36" s="17" t="s">
        <v>340</v>
      </c>
      <c r="H36" s="53">
        <v>2012</v>
      </c>
      <c r="I36" s="53"/>
      <c r="J36" s="17"/>
    </row>
    <row r="37" spans="1:26" x14ac:dyDescent="0.25">
      <c r="A37" s="12"/>
      <c r="B37" s="47" t="s">
        <v>958</v>
      </c>
      <c r="C37" s="21" t="s">
        <v>340</v>
      </c>
      <c r="D37" s="22" t="s">
        <v>347</v>
      </c>
      <c r="E37" s="33">
        <v>302779</v>
      </c>
      <c r="F37" s="25" t="s">
        <v>340</v>
      </c>
      <c r="G37" s="21" t="s">
        <v>340</v>
      </c>
      <c r="H37" s="22" t="s">
        <v>347</v>
      </c>
      <c r="I37" s="33">
        <v>307189</v>
      </c>
      <c r="J37" s="25" t="s">
        <v>340</v>
      </c>
    </row>
    <row r="38" spans="1:26" x14ac:dyDescent="0.25">
      <c r="A38" s="12"/>
      <c r="B38" s="46" t="s">
        <v>959</v>
      </c>
      <c r="C38" s="17" t="s">
        <v>340</v>
      </c>
      <c r="D38" s="4"/>
      <c r="E38" s="4"/>
      <c r="F38" s="4"/>
      <c r="G38" s="17" t="s">
        <v>340</v>
      </c>
      <c r="H38" s="4"/>
      <c r="I38" s="4"/>
      <c r="J38" s="4"/>
    </row>
    <row r="39" spans="1:26" ht="25.5" x14ac:dyDescent="0.25">
      <c r="A39" s="12"/>
      <c r="B39" s="19" t="s">
        <v>960</v>
      </c>
      <c r="C39" s="21" t="s">
        <v>340</v>
      </c>
      <c r="D39" s="22"/>
      <c r="E39" s="33">
        <v>-8954</v>
      </c>
      <c r="F39" s="25" t="s">
        <v>340</v>
      </c>
      <c r="G39" s="21" t="s">
        <v>340</v>
      </c>
      <c r="H39" s="22"/>
      <c r="I39" s="33">
        <v>-6302</v>
      </c>
      <c r="J39" s="25" t="s">
        <v>340</v>
      </c>
    </row>
    <row r="40" spans="1:26" ht="25.5" x14ac:dyDescent="0.25">
      <c r="A40" s="12"/>
      <c r="B40" s="26" t="s">
        <v>961</v>
      </c>
      <c r="C40" s="17" t="s">
        <v>340</v>
      </c>
      <c r="D40" s="27"/>
      <c r="E40" s="28">
        <v>1091</v>
      </c>
      <c r="F40" s="29" t="s">
        <v>340</v>
      </c>
      <c r="G40" s="17" t="s">
        <v>340</v>
      </c>
      <c r="H40" s="27"/>
      <c r="I40" s="28">
        <v>-5401</v>
      </c>
      <c r="J40" s="29" t="s">
        <v>340</v>
      </c>
    </row>
    <row r="41" spans="1:26" ht="15.75" thickBot="1" x14ac:dyDescent="0.3">
      <c r="A41" s="12"/>
      <c r="B41" s="19" t="s">
        <v>962</v>
      </c>
      <c r="C41" s="21" t="s">
        <v>340</v>
      </c>
      <c r="D41" s="22"/>
      <c r="E41" s="33">
        <v>-44271</v>
      </c>
      <c r="F41" s="25" t="s">
        <v>340</v>
      </c>
      <c r="G41" s="21" t="s">
        <v>340</v>
      </c>
      <c r="H41" s="22"/>
      <c r="I41" s="33">
        <v>-43863</v>
      </c>
      <c r="J41" s="25" t="s">
        <v>340</v>
      </c>
    </row>
    <row r="42" spans="1:26" x14ac:dyDescent="0.25">
      <c r="A42" s="12"/>
      <c r="B42" s="16"/>
      <c r="C42" s="16" t="s">
        <v>340</v>
      </c>
      <c r="D42" s="31"/>
      <c r="E42" s="31"/>
      <c r="F42" s="16"/>
      <c r="G42" s="16" t="s">
        <v>340</v>
      </c>
      <c r="H42" s="31"/>
      <c r="I42" s="31"/>
      <c r="J42" s="16"/>
    </row>
    <row r="43" spans="1:26" x14ac:dyDescent="0.25">
      <c r="A43" s="12"/>
      <c r="B43" s="46" t="s">
        <v>963</v>
      </c>
      <c r="C43" s="17" t="s">
        <v>340</v>
      </c>
      <c r="D43" s="27"/>
      <c r="E43" s="28">
        <v>250645</v>
      </c>
      <c r="F43" s="29" t="s">
        <v>340</v>
      </c>
      <c r="G43" s="17" t="s">
        <v>340</v>
      </c>
      <c r="H43" s="27"/>
      <c r="I43" s="28">
        <v>251623</v>
      </c>
      <c r="J43" s="29" t="s">
        <v>340</v>
      </c>
    </row>
    <row r="44" spans="1:26" ht="15.75" thickBot="1" x14ac:dyDescent="0.3">
      <c r="A44" s="12"/>
      <c r="B44" s="47" t="s">
        <v>454</v>
      </c>
      <c r="C44" s="21" t="s">
        <v>340</v>
      </c>
      <c r="D44" s="22"/>
      <c r="E44" s="33">
        <v>13413</v>
      </c>
      <c r="F44" s="25" t="s">
        <v>340</v>
      </c>
      <c r="G44" s="21" t="s">
        <v>340</v>
      </c>
      <c r="H44" s="22"/>
      <c r="I44" s="33">
        <v>12089</v>
      </c>
      <c r="J44" s="25" t="s">
        <v>340</v>
      </c>
    </row>
    <row r="45" spans="1:26" x14ac:dyDescent="0.25">
      <c r="A45" s="12"/>
      <c r="B45" s="16"/>
      <c r="C45" s="16" t="s">
        <v>340</v>
      </c>
      <c r="D45" s="31"/>
      <c r="E45" s="31"/>
      <c r="F45" s="16"/>
      <c r="G45" s="16" t="s">
        <v>340</v>
      </c>
      <c r="H45" s="31"/>
      <c r="I45" s="31"/>
      <c r="J45" s="16"/>
    </row>
    <row r="46" spans="1:26" ht="15.75" thickBot="1" x14ac:dyDescent="0.3">
      <c r="A46" s="12"/>
      <c r="B46" s="46" t="s">
        <v>964</v>
      </c>
      <c r="C46" s="17" t="s">
        <v>340</v>
      </c>
      <c r="D46" s="27" t="s">
        <v>347</v>
      </c>
      <c r="E46" s="28">
        <v>264058</v>
      </c>
      <c r="F46" s="29" t="s">
        <v>340</v>
      </c>
      <c r="G46" s="17" t="s">
        <v>340</v>
      </c>
      <c r="H46" s="27" t="s">
        <v>347</v>
      </c>
      <c r="I46" s="28">
        <v>263712</v>
      </c>
      <c r="J46" s="29" t="s">
        <v>340</v>
      </c>
    </row>
    <row r="47" spans="1:26" ht="15.75" thickTop="1" x14ac:dyDescent="0.25">
      <c r="A47" s="12"/>
      <c r="B47" s="16"/>
      <c r="C47" s="16" t="s">
        <v>340</v>
      </c>
      <c r="D47" s="34"/>
      <c r="E47" s="34"/>
      <c r="F47" s="16"/>
      <c r="G47" s="16" t="s">
        <v>340</v>
      </c>
      <c r="H47" s="34"/>
      <c r="I47" s="34"/>
      <c r="J47" s="16"/>
    </row>
  </sheetData>
  <mergeCells count="41">
    <mergeCell ref="B6:Z6"/>
    <mergeCell ref="A31:A47"/>
    <mergeCell ref="B31:Z31"/>
    <mergeCell ref="B32:Z32"/>
    <mergeCell ref="B33:Z33"/>
    <mergeCell ref="D35:I35"/>
    <mergeCell ref="D36:E36"/>
    <mergeCell ref="H36:I36"/>
    <mergeCell ref="A1:A2"/>
    <mergeCell ref="B1:Z1"/>
    <mergeCell ref="B2:Z2"/>
    <mergeCell ref="B3:Z3"/>
    <mergeCell ref="A4:A30"/>
    <mergeCell ref="B4:Z4"/>
    <mergeCell ref="B5:Z5"/>
    <mergeCell ref="C21:F21"/>
    <mergeCell ref="G21:J21"/>
    <mergeCell ref="K21:N21"/>
    <mergeCell ref="O21:R21"/>
    <mergeCell ref="S21:V21"/>
    <mergeCell ref="W21:Z21"/>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2" customWidth="1"/>
    <col min="4" max="4" width="2.42578125" customWidth="1"/>
    <col min="5" max="5" width="10.85546875" customWidth="1"/>
    <col min="6" max="6" width="2.42578125" customWidth="1"/>
    <col min="7" max="7" width="2" customWidth="1"/>
    <col min="8" max="8" width="2.42578125" customWidth="1"/>
    <col min="9" max="9" width="10.85546875" customWidth="1"/>
    <col min="10" max="10" width="2.42578125" customWidth="1"/>
    <col min="11" max="11" width="2" customWidth="1"/>
    <col min="12" max="12" width="2.42578125" customWidth="1"/>
    <col min="13" max="13" width="8.140625" customWidth="1"/>
    <col min="14" max="14" width="2.42578125" customWidth="1"/>
  </cols>
  <sheetData>
    <row r="1" spans="1:14" ht="15" customHeight="1" x14ac:dyDescent="0.25">
      <c r="A1" s="9" t="s">
        <v>1104</v>
      </c>
      <c r="B1" s="9" t="s">
        <v>254</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70</v>
      </c>
      <c r="B3" s="11" t="s">
        <v>7</v>
      </c>
      <c r="C3" s="11"/>
      <c r="D3" s="11"/>
      <c r="E3" s="11"/>
      <c r="F3" s="11"/>
      <c r="G3" s="11"/>
      <c r="H3" s="11"/>
      <c r="I3" s="11"/>
      <c r="J3" s="11"/>
      <c r="K3" s="11"/>
      <c r="L3" s="11"/>
      <c r="M3" s="11"/>
      <c r="N3" s="11"/>
    </row>
    <row r="4" spans="1:14" ht="15" customHeight="1" x14ac:dyDescent="0.25">
      <c r="A4" s="12" t="s">
        <v>1105</v>
      </c>
      <c r="B4" s="11" t="s">
        <v>7</v>
      </c>
      <c r="C4" s="11"/>
      <c r="D4" s="11"/>
      <c r="E4" s="11"/>
      <c r="F4" s="11"/>
      <c r="G4" s="11"/>
      <c r="H4" s="11"/>
      <c r="I4" s="11"/>
      <c r="J4" s="11"/>
      <c r="K4" s="11"/>
      <c r="L4" s="11"/>
      <c r="M4" s="11"/>
      <c r="N4" s="11"/>
    </row>
    <row r="5" spans="1:14" ht="31.5" customHeight="1" x14ac:dyDescent="0.25">
      <c r="A5" s="12"/>
      <c r="B5" s="40" t="s">
        <v>972</v>
      </c>
      <c r="C5" s="40"/>
      <c r="D5" s="40"/>
      <c r="E5" s="40"/>
      <c r="F5" s="40"/>
      <c r="G5" s="40"/>
      <c r="H5" s="40"/>
      <c r="I5" s="40"/>
      <c r="J5" s="40"/>
      <c r="K5" s="40"/>
      <c r="L5" s="40"/>
      <c r="M5" s="40"/>
      <c r="N5" s="40"/>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row>
    <row r="8" spans="1:14" x14ac:dyDescent="0.25">
      <c r="A8" s="12"/>
      <c r="B8" s="96" t="s">
        <v>973</v>
      </c>
      <c r="C8" s="17" t="s">
        <v>340</v>
      </c>
      <c r="D8" s="36"/>
      <c r="E8" s="36"/>
      <c r="F8" s="17"/>
      <c r="G8" s="17" t="s">
        <v>340</v>
      </c>
      <c r="H8" s="36"/>
      <c r="I8" s="36"/>
      <c r="J8" s="17"/>
    </row>
    <row r="9" spans="1:14" ht="15.75" thickBot="1" x14ac:dyDescent="0.3">
      <c r="A9" s="12"/>
      <c r="B9" s="17"/>
      <c r="C9" s="17" t="s">
        <v>340</v>
      </c>
      <c r="D9" s="38" t="s">
        <v>461</v>
      </c>
      <c r="E9" s="38"/>
      <c r="F9" s="38"/>
      <c r="G9" s="38"/>
      <c r="H9" s="38"/>
      <c r="I9" s="38"/>
      <c r="J9" s="17"/>
    </row>
    <row r="10" spans="1:14" ht="15.75" thickBot="1" x14ac:dyDescent="0.3">
      <c r="A10" s="12"/>
      <c r="B10" s="17"/>
      <c r="C10" s="17" t="s">
        <v>340</v>
      </c>
      <c r="D10" s="53">
        <v>2013</v>
      </c>
      <c r="E10" s="53"/>
      <c r="F10" s="17"/>
      <c r="G10" s="17" t="s">
        <v>340</v>
      </c>
      <c r="H10" s="53">
        <v>2012</v>
      </c>
      <c r="I10" s="53"/>
      <c r="J10" s="17"/>
    </row>
    <row r="11" spans="1:14" x14ac:dyDescent="0.25">
      <c r="A11" s="12"/>
      <c r="B11" s="45" t="s">
        <v>37</v>
      </c>
      <c r="C11" s="21" t="s">
        <v>340</v>
      </c>
      <c r="D11" s="20"/>
      <c r="E11" s="20"/>
      <c r="F11" s="20"/>
      <c r="G11" s="21" t="s">
        <v>340</v>
      </c>
      <c r="H11" s="20"/>
      <c r="I11" s="20"/>
      <c r="J11" s="20"/>
    </row>
    <row r="12" spans="1:14" x14ac:dyDescent="0.25">
      <c r="A12" s="12"/>
      <c r="B12" s="46" t="s">
        <v>917</v>
      </c>
      <c r="C12" s="17" t="s">
        <v>340</v>
      </c>
      <c r="D12" s="27" t="s">
        <v>347</v>
      </c>
      <c r="E12" s="28">
        <v>15689</v>
      </c>
      <c r="F12" s="29" t="s">
        <v>340</v>
      </c>
      <c r="G12" s="17" t="s">
        <v>340</v>
      </c>
      <c r="H12" s="27" t="s">
        <v>347</v>
      </c>
      <c r="I12" s="28">
        <v>16642</v>
      </c>
      <c r="J12" s="29" t="s">
        <v>340</v>
      </c>
    </row>
    <row r="13" spans="1:14" x14ac:dyDescent="0.25">
      <c r="A13" s="12"/>
      <c r="B13" s="47" t="s">
        <v>974</v>
      </c>
      <c r="C13" s="21" t="s">
        <v>340</v>
      </c>
      <c r="D13" s="22"/>
      <c r="E13" s="33">
        <v>293825</v>
      </c>
      <c r="F13" s="25" t="s">
        <v>340</v>
      </c>
      <c r="G13" s="21" t="s">
        <v>340</v>
      </c>
      <c r="H13" s="22"/>
      <c r="I13" s="33">
        <v>300887</v>
      </c>
      <c r="J13" s="25" t="s">
        <v>340</v>
      </c>
    </row>
    <row r="14" spans="1:14" ht="15.75" thickBot="1" x14ac:dyDescent="0.3">
      <c r="A14" s="12"/>
      <c r="B14" s="46" t="s">
        <v>53</v>
      </c>
      <c r="C14" s="17" t="s">
        <v>340</v>
      </c>
      <c r="D14" s="27"/>
      <c r="E14" s="28">
        <v>5720</v>
      </c>
      <c r="F14" s="29" t="s">
        <v>340</v>
      </c>
      <c r="G14" s="17" t="s">
        <v>340</v>
      </c>
      <c r="H14" s="27"/>
      <c r="I14" s="28">
        <v>4385</v>
      </c>
      <c r="J14" s="29" t="s">
        <v>340</v>
      </c>
    </row>
    <row r="15" spans="1:14" x14ac:dyDescent="0.25">
      <c r="A15" s="12"/>
      <c r="B15" s="16"/>
      <c r="C15" s="16" t="s">
        <v>340</v>
      </c>
      <c r="D15" s="31"/>
      <c r="E15" s="31"/>
      <c r="F15" s="16"/>
      <c r="G15" s="16" t="s">
        <v>340</v>
      </c>
      <c r="H15" s="31"/>
      <c r="I15" s="31"/>
      <c r="J15" s="16"/>
    </row>
    <row r="16" spans="1:14" ht="15.75" thickBot="1" x14ac:dyDescent="0.3">
      <c r="A16" s="12"/>
      <c r="B16" s="19" t="s">
        <v>54</v>
      </c>
      <c r="C16" s="21" t="s">
        <v>340</v>
      </c>
      <c r="D16" s="22" t="s">
        <v>347</v>
      </c>
      <c r="E16" s="33">
        <v>315234</v>
      </c>
      <c r="F16" s="25" t="s">
        <v>340</v>
      </c>
      <c r="G16" s="21" t="s">
        <v>340</v>
      </c>
      <c r="H16" s="22" t="s">
        <v>347</v>
      </c>
      <c r="I16" s="33">
        <v>321914</v>
      </c>
      <c r="J16" s="25" t="s">
        <v>340</v>
      </c>
    </row>
    <row r="17" spans="1:14" ht="15.75" thickTop="1" x14ac:dyDescent="0.25">
      <c r="A17" s="12"/>
      <c r="B17" s="16"/>
      <c r="C17" s="16" t="s">
        <v>340</v>
      </c>
      <c r="D17" s="34"/>
      <c r="E17" s="34"/>
      <c r="F17" s="16"/>
      <c r="G17" s="16" t="s">
        <v>340</v>
      </c>
      <c r="H17" s="34"/>
      <c r="I17" s="34"/>
      <c r="J17" s="16"/>
    </row>
    <row r="18" spans="1:14" ht="25.5" x14ac:dyDescent="0.25">
      <c r="A18" s="12"/>
      <c r="B18" s="48" t="s">
        <v>975</v>
      </c>
      <c r="C18" s="17" t="s">
        <v>340</v>
      </c>
      <c r="D18" s="4"/>
      <c r="E18" s="4"/>
      <c r="F18" s="4"/>
      <c r="G18" s="17" t="s">
        <v>340</v>
      </c>
      <c r="H18" s="4"/>
      <c r="I18" s="4"/>
      <c r="J18" s="4"/>
    </row>
    <row r="19" spans="1:14" x14ac:dyDescent="0.25">
      <c r="A19" s="12"/>
      <c r="B19" s="47" t="s">
        <v>61</v>
      </c>
      <c r="C19" s="21" t="s">
        <v>340</v>
      </c>
      <c r="D19" s="22" t="s">
        <v>347</v>
      </c>
      <c r="E19" s="33">
        <v>5959</v>
      </c>
      <c r="F19" s="25" t="s">
        <v>340</v>
      </c>
      <c r="G19" s="21" t="s">
        <v>340</v>
      </c>
      <c r="H19" s="22" t="s">
        <v>347</v>
      </c>
      <c r="I19" s="33">
        <v>9630</v>
      </c>
      <c r="J19" s="25" t="s">
        <v>340</v>
      </c>
    </row>
    <row r="20" spans="1:14" x14ac:dyDescent="0.25">
      <c r="A20" s="12"/>
      <c r="B20" s="46" t="s">
        <v>379</v>
      </c>
      <c r="C20" s="17" t="s">
        <v>340</v>
      </c>
      <c r="D20" s="27"/>
      <c r="E20" s="28">
        <v>6496</v>
      </c>
      <c r="F20" s="29" t="s">
        <v>340</v>
      </c>
      <c r="G20" s="17" t="s">
        <v>340</v>
      </c>
      <c r="H20" s="27"/>
      <c r="I20" s="28">
        <v>5095</v>
      </c>
      <c r="J20" s="29" t="s">
        <v>340</v>
      </c>
    </row>
    <row r="21" spans="1:14" ht="15.75" thickBot="1" x14ac:dyDescent="0.3">
      <c r="A21" s="12"/>
      <c r="B21" s="47" t="s">
        <v>976</v>
      </c>
      <c r="C21" s="21" t="s">
        <v>340</v>
      </c>
      <c r="D21" s="22"/>
      <c r="E21" s="33">
        <v>302779</v>
      </c>
      <c r="F21" s="25" t="s">
        <v>340</v>
      </c>
      <c r="G21" s="21" t="s">
        <v>340</v>
      </c>
      <c r="H21" s="22"/>
      <c r="I21" s="33">
        <v>307189</v>
      </c>
      <c r="J21" s="25" t="s">
        <v>340</v>
      </c>
    </row>
    <row r="22" spans="1:14" x14ac:dyDescent="0.25">
      <c r="A22" s="12"/>
      <c r="B22" s="16"/>
      <c r="C22" s="16" t="s">
        <v>340</v>
      </c>
      <c r="D22" s="31"/>
      <c r="E22" s="31"/>
      <c r="F22" s="16"/>
      <c r="G22" s="16" t="s">
        <v>340</v>
      </c>
      <c r="H22" s="31"/>
      <c r="I22" s="31"/>
      <c r="J22" s="16"/>
    </row>
    <row r="23" spans="1:14" ht="26.25" thickBot="1" x14ac:dyDescent="0.3">
      <c r="A23" s="12"/>
      <c r="B23" s="26" t="s">
        <v>977</v>
      </c>
      <c r="C23" s="17" t="s">
        <v>340</v>
      </c>
      <c r="D23" s="27" t="s">
        <v>347</v>
      </c>
      <c r="E23" s="30" t="s">
        <v>978</v>
      </c>
      <c r="F23" s="29" t="s">
        <v>340</v>
      </c>
      <c r="G23" s="17" t="s">
        <v>340</v>
      </c>
      <c r="H23" s="27" t="s">
        <v>347</v>
      </c>
      <c r="I23" s="30" t="s">
        <v>979</v>
      </c>
      <c r="J23" s="29" t="s">
        <v>340</v>
      </c>
    </row>
    <row r="24" spans="1:14" ht="15.75" thickTop="1" x14ac:dyDescent="0.25">
      <c r="A24" s="12"/>
      <c r="B24" s="16"/>
      <c r="C24" s="16" t="s">
        <v>340</v>
      </c>
      <c r="D24" s="34"/>
      <c r="E24" s="34"/>
      <c r="F24" s="16"/>
      <c r="G24" s="16" t="s">
        <v>340</v>
      </c>
      <c r="H24" s="34"/>
      <c r="I24" s="34"/>
      <c r="J24" s="16"/>
    </row>
    <row r="25" spans="1:14" x14ac:dyDescent="0.25">
      <c r="A25" s="12"/>
      <c r="B25" s="44"/>
      <c r="C25" s="44"/>
      <c r="D25" s="44"/>
      <c r="E25" s="44"/>
      <c r="F25" s="44"/>
      <c r="G25" s="44"/>
      <c r="H25" s="44"/>
      <c r="I25" s="44"/>
      <c r="J25" s="44"/>
      <c r="K25" s="44"/>
      <c r="L25" s="44"/>
      <c r="M25" s="44"/>
      <c r="N25" s="44"/>
    </row>
    <row r="26" spans="1:14" ht="15" customHeight="1" x14ac:dyDescent="0.25">
      <c r="A26" s="12" t="s">
        <v>1106</v>
      </c>
      <c r="B26" s="11" t="s">
        <v>7</v>
      </c>
      <c r="C26" s="11"/>
      <c r="D26" s="11"/>
      <c r="E26" s="11"/>
      <c r="F26" s="11"/>
      <c r="G26" s="11"/>
      <c r="H26" s="11"/>
      <c r="I26" s="11"/>
      <c r="J26" s="11"/>
      <c r="K26" s="11"/>
      <c r="L26" s="11"/>
      <c r="M26" s="11"/>
      <c r="N26" s="11"/>
    </row>
    <row r="27" spans="1:14" x14ac:dyDescent="0.25">
      <c r="A27" s="12"/>
      <c r="B27" s="4"/>
      <c r="C27" s="4"/>
      <c r="D27" s="4"/>
      <c r="E27" s="4"/>
      <c r="F27" s="4"/>
      <c r="G27" s="4"/>
      <c r="H27" s="4"/>
      <c r="I27" s="4"/>
      <c r="J27" s="4"/>
      <c r="K27" s="4"/>
      <c r="L27" s="4"/>
      <c r="M27" s="4"/>
      <c r="N27" s="4"/>
    </row>
    <row r="28" spans="1:14" x14ac:dyDescent="0.25">
      <c r="A28" s="12"/>
      <c r="B28" s="96" t="s">
        <v>980</v>
      </c>
      <c r="C28" s="17" t="s">
        <v>340</v>
      </c>
      <c r="D28" s="36"/>
      <c r="E28" s="36"/>
      <c r="F28" s="17"/>
      <c r="G28" s="17" t="s">
        <v>340</v>
      </c>
      <c r="H28" s="36"/>
      <c r="I28" s="36"/>
      <c r="J28" s="17"/>
      <c r="K28" s="17" t="s">
        <v>340</v>
      </c>
      <c r="L28" s="36"/>
      <c r="M28" s="36"/>
      <c r="N28" s="17"/>
    </row>
    <row r="29" spans="1:14" ht="15.75" thickBot="1" x14ac:dyDescent="0.3">
      <c r="A29" s="12"/>
      <c r="B29" s="17"/>
      <c r="C29" s="17" t="s">
        <v>340</v>
      </c>
      <c r="D29" s="38" t="s">
        <v>645</v>
      </c>
      <c r="E29" s="38"/>
      <c r="F29" s="38"/>
      <c r="G29" s="38"/>
      <c r="H29" s="38"/>
      <c r="I29" s="38"/>
      <c r="J29" s="38"/>
      <c r="K29" s="38"/>
      <c r="L29" s="38"/>
      <c r="M29" s="38"/>
      <c r="N29" s="17"/>
    </row>
    <row r="30" spans="1:14" ht="15.75" thickBot="1" x14ac:dyDescent="0.3">
      <c r="A30" s="12"/>
      <c r="B30" s="17"/>
      <c r="C30" s="17" t="s">
        <v>340</v>
      </c>
      <c r="D30" s="53">
        <v>2013</v>
      </c>
      <c r="E30" s="53"/>
      <c r="F30" s="17"/>
      <c r="G30" s="17" t="s">
        <v>340</v>
      </c>
      <c r="H30" s="53">
        <v>2012</v>
      </c>
      <c r="I30" s="53"/>
      <c r="J30" s="17"/>
      <c r="K30" s="17" t="s">
        <v>340</v>
      </c>
      <c r="L30" s="53">
        <v>2011</v>
      </c>
      <c r="M30" s="53"/>
      <c r="N30" s="17"/>
    </row>
    <row r="31" spans="1:14" x14ac:dyDescent="0.25">
      <c r="A31" s="12"/>
      <c r="B31" s="47" t="s">
        <v>981</v>
      </c>
      <c r="C31" s="21" t="s">
        <v>340</v>
      </c>
      <c r="D31" s="20"/>
      <c r="E31" s="20"/>
      <c r="F31" s="20"/>
      <c r="G31" s="21" t="s">
        <v>340</v>
      </c>
      <c r="H31" s="20"/>
      <c r="I31" s="20"/>
      <c r="J31" s="20"/>
      <c r="K31" s="21" t="s">
        <v>340</v>
      </c>
      <c r="L31" s="20"/>
      <c r="M31" s="20"/>
      <c r="N31" s="20"/>
    </row>
    <row r="32" spans="1:14" x14ac:dyDescent="0.25">
      <c r="A32" s="12"/>
      <c r="B32" s="26" t="s">
        <v>982</v>
      </c>
      <c r="C32" s="17" t="s">
        <v>340</v>
      </c>
      <c r="D32" s="27" t="s">
        <v>347</v>
      </c>
      <c r="E32" s="30">
        <v>48</v>
      </c>
      <c r="F32" s="29" t="s">
        <v>340</v>
      </c>
      <c r="G32" s="17" t="s">
        <v>340</v>
      </c>
      <c r="H32" s="27" t="s">
        <v>347</v>
      </c>
      <c r="I32" s="30">
        <v>82</v>
      </c>
      <c r="J32" s="29" t="s">
        <v>340</v>
      </c>
      <c r="K32" s="17" t="s">
        <v>340</v>
      </c>
      <c r="L32" s="27" t="s">
        <v>347</v>
      </c>
      <c r="M32" s="30">
        <v>111</v>
      </c>
      <c r="N32" s="29" t="s">
        <v>340</v>
      </c>
    </row>
    <row r="33" spans="1:14" x14ac:dyDescent="0.25">
      <c r="A33" s="12"/>
      <c r="B33" s="19" t="s">
        <v>983</v>
      </c>
      <c r="C33" s="21" t="s">
        <v>340</v>
      </c>
      <c r="D33" s="25"/>
      <c r="E33" s="51" t="s">
        <v>399</v>
      </c>
      <c r="F33" s="25" t="s">
        <v>340</v>
      </c>
      <c r="G33" s="21" t="s">
        <v>340</v>
      </c>
      <c r="H33" s="22"/>
      <c r="I33" s="23">
        <v>360</v>
      </c>
      <c r="J33" s="25" t="s">
        <v>340</v>
      </c>
      <c r="K33" s="21" t="s">
        <v>340</v>
      </c>
      <c r="L33" s="22"/>
      <c r="M33" s="23">
        <v>379</v>
      </c>
      <c r="N33" s="25" t="s">
        <v>340</v>
      </c>
    </row>
    <row r="34" spans="1:14" x14ac:dyDescent="0.25">
      <c r="A34" s="12"/>
      <c r="B34" s="26" t="s">
        <v>984</v>
      </c>
      <c r="C34" s="17" t="s">
        <v>340</v>
      </c>
      <c r="D34" s="27"/>
      <c r="E34" s="30">
        <v>204</v>
      </c>
      <c r="F34" s="29" t="s">
        <v>340</v>
      </c>
      <c r="G34" s="17" t="s">
        <v>340</v>
      </c>
      <c r="H34" s="29"/>
      <c r="I34" s="50" t="s">
        <v>399</v>
      </c>
      <c r="J34" s="29" t="s">
        <v>340</v>
      </c>
      <c r="K34" s="17" t="s">
        <v>340</v>
      </c>
      <c r="L34" s="29"/>
      <c r="M34" s="50" t="s">
        <v>399</v>
      </c>
      <c r="N34" s="29" t="s">
        <v>340</v>
      </c>
    </row>
    <row r="35" spans="1:14" x14ac:dyDescent="0.25">
      <c r="A35" s="12"/>
      <c r="B35" s="19" t="s">
        <v>107</v>
      </c>
      <c r="C35" s="21" t="s">
        <v>340</v>
      </c>
      <c r="D35" s="25"/>
      <c r="E35" s="51" t="s">
        <v>399</v>
      </c>
      <c r="F35" s="25" t="s">
        <v>340</v>
      </c>
      <c r="G35" s="21" t="s">
        <v>340</v>
      </c>
      <c r="H35" s="22"/>
      <c r="I35" s="23">
        <v>-37</v>
      </c>
      <c r="J35" s="25" t="s">
        <v>340</v>
      </c>
      <c r="K35" s="21" t="s">
        <v>340</v>
      </c>
      <c r="L35" s="22"/>
      <c r="M35" s="23">
        <v>-99</v>
      </c>
      <c r="N35" s="25" t="s">
        <v>340</v>
      </c>
    </row>
    <row r="36" spans="1:14" ht="15.75" thickBot="1" x14ac:dyDescent="0.3">
      <c r="A36" s="12"/>
      <c r="B36" s="26" t="s">
        <v>108</v>
      </c>
      <c r="C36" s="17" t="s">
        <v>340</v>
      </c>
      <c r="D36" s="29"/>
      <c r="E36" s="50" t="s">
        <v>399</v>
      </c>
      <c r="F36" s="29" t="s">
        <v>340</v>
      </c>
      <c r="G36" s="17" t="s">
        <v>340</v>
      </c>
      <c r="H36" s="27"/>
      <c r="I36" s="30">
        <v>22</v>
      </c>
      <c r="J36" s="29" t="s">
        <v>340</v>
      </c>
      <c r="K36" s="17" t="s">
        <v>340</v>
      </c>
      <c r="L36" s="29"/>
      <c r="M36" s="50" t="s">
        <v>399</v>
      </c>
      <c r="N36" s="29" t="s">
        <v>340</v>
      </c>
    </row>
    <row r="37" spans="1:14" x14ac:dyDescent="0.25">
      <c r="A37" s="12"/>
      <c r="B37" s="16"/>
      <c r="C37" s="16" t="s">
        <v>340</v>
      </c>
      <c r="D37" s="31"/>
      <c r="E37" s="31"/>
      <c r="F37" s="16"/>
      <c r="G37" s="16" t="s">
        <v>340</v>
      </c>
      <c r="H37" s="31"/>
      <c r="I37" s="31"/>
      <c r="J37" s="16"/>
      <c r="K37" s="16" t="s">
        <v>340</v>
      </c>
      <c r="L37" s="31"/>
      <c r="M37" s="31"/>
      <c r="N37" s="16"/>
    </row>
    <row r="38" spans="1:14" ht="15.75" thickBot="1" x14ac:dyDescent="0.3">
      <c r="A38" s="12"/>
      <c r="B38" s="32" t="s">
        <v>985</v>
      </c>
      <c r="C38" s="21" t="s">
        <v>340</v>
      </c>
      <c r="D38" s="22"/>
      <c r="E38" s="23">
        <v>252</v>
      </c>
      <c r="F38" s="25" t="s">
        <v>340</v>
      </c>
      <c r="G38" s="21" t="s">
        <v>340</v>
      </c>
      <c r="H38" s="22"/>
      <c r="I38" s="23">
        <v>427</v>
      </c>
      <c r="J38" s="25" t="s">
        <v>340</v>
      </c>
      <c r="K38" s="21" t="s">
        <v>340</v>
      </c>
      <c r="L38" s="22"/>
      <c r="M38" s="23">
        <v>391</v>
      </c>
      <c r="N38" s="25" t="s">
        <v>340</v>
      </c>
    </row>
    <row r="39" spans="1:14" x14ac:dyDescent="0.25">
      <c r="A39" s="12"/>
      <c r="B39" s="16"/>
      <c r="C39" s="16" t="s">
        <v>340</v>
      </c>
      <c r="D39" s="31"/>
      <c r="E39" s="31"/>
      <c r="F39" s="16"/>
      <c r="G39" s="16" t="s">
        <v>340</v>
      </c>
      <c r="H39" s="31"/>
      <c r="I39" s="31"/>
      <c r="J39" s="16"/>
      <c r="K39" s="16" t="s">
        <v>340</v>
      </c>
      <c r="L39" s="31"/>
      <c r="M39" s="31"/>
      <c r="N39" s="16"/>
    </row>
    <row r="40" spans="1:14" x14ac:dyDescent="0.25">
      <c r="A40" s="12"/>
      <c r="B40" s="46" t="s">
        <v>986</v>
      </c>
      <c r="C40" s="17" t="s">
        <v>340</v>
      </c>
      <c r="D40" s="4"/>
      <c r="E40" s="4"/>
      <c r="F40" s="4"/>
      <c r="G40" s="17" t="s">
        <v>340</v>
      </c>
      <c r="H40" s="4"/>
      <c r="I40" s="4"/>
      <c r="J40" s="4"/>
      <c r="K40" s="17" t="s">
        <v>340</v>
      </c>
      <c r="L40" s="4"/>
      <c r="M40" s="4"/>
      <c r="N40" s="4"/>
    </row>
    <row r="41" spans="1:14" x14ac:dyDescent="0.25">
      <c r="A41" s="12"/>
      <c r="B41" s="19" t="s">
        <v>987</v>
      </c>
      <c r="C41" s="21" t="s">
        <v>340</v>
      </c>
      <c r="D41" s="22"/>
      <c r="E41" s="23">
        <v>276</v>
      </c>
      <c r="F41" s="25" t="s">
        <v>340</v>
      </c>
      <c r="G41" s="21" t="s">
        <v>340</v>
      </c>
      <c r="H41" s="22"/>
      <c r="I41" s="23">
        <v>276</v>
      </c>
      <c r="J41" s="25" t="s">
        <v>340</v>
      </c>
      <c r="K41" s="21" t="s">
        <v>340</v>
      </c>
      <c r="L41" s="22"/>
      <c r="M41" s="23">
        <v>255</v>
      </c>
      <c r="N41" s="25" t="s">
        <v>340</v>
      </c>
    </row>
    <row r="42" spans="1:14" x14ac:dyDescent="0.25">
      <c r="A42" s="12"/>
      <c r="B42" s="26" t="s">
        <v>988</v>
      </c>
      <c r="C42" s="17" t="s">
        <v>340</v>
      </c>
      <c r="D42" s="27"/>
      <c r="E42" s="28">
        <v>1369</v>
      </c>
      <c r="F42" s="29" t="s">
        <v>340</v>
      </c>
      <c r="G42" s="17" t="s">
        <v>340</v>
      </c>
      <c r="H42" s="27"/>
      <c r="I42" s="28">
        <v>1293</v>
      </c>
      <c r="J42" s="29" t="s">
        <v>340</v>
      </c>
      <c r="K42" s="17" t="s">
        <v>340</v>
      </c>
      <c r="L42" s="27"/>
      <c r="M42" s="28">
        <v>1295</v>
      </c>
      <c r="N42" s="29" t="s">
        <v>340</v>
      </c>
    </row>
    <row r="43" spans="1:14" x14ac:dyDescent="0.25">
      <c r="A43" s="12"/>
      <c r="B43" s="19" t="s">
        <v>117</v>
      </c>
      <c r="C43" s="21" t="s">
        <v>340</v>
      </c>
      <c r="D43" s="22"/>
      <c r="E43" s="23">
        <v>612</v>
      </c>
      <c r="F43" s="25" t="s">
        <v>340</v>
      </c>
      <c r="G43" s="21" t="s">
        <v>340</v>
      </c>
      <c r="H43" s="22"/>
      <c r="I43" s="33">
        <v>1881</v>
      </c>
      <c r="J43" s="25" t="s">
        <v>340</v>
      </c>
      <c r="K43" s="21" t="s">
        <v>340</v>
      </c>
      <c r="L43" s="25"/>
      <c r="M43" s="51" t="s">
        <v>399</v>
      </c>
      <c r="N43" s="25" t="s">
        <v>340</v>
      </c>
    </row>
    <row r="44" spans="1:14" ht="15.75" thickBot="1" x14ac:dyDescent="0.3">
      <c r="A44" s="12"/>
      <c r="B44" s="26" t="s">
        <v>121</v>
      </c>
      <c r="C44" s="17" t="s">
        <v>340</v>
      </c>
      <c r="D44" s="27"/>
      <c r="E44" s="30">
        <v>169</v>
      </c>
      <c r="F44" s="29" t="s">
        <v>340</v>
      </c>
      <c r="G44" s="17" t="s">
        <v>340</v>
      </c>
      <c r="H44" s="27"/>
      <c r="I44" s="30">
        <v>24</v>
      </c>
      <c r="J44" s="29" t="s">
        <v>340</v>
      </c>
      <c r="K44" s="17" t="s">
        <v>340</v>
      </c>
      <c r="L44" s="27"/>
      <c r="M44" s="30">
        <v>102</v>
      </c>
      <c r="N44" s="29" t="s">
        <v>340</v>
      </c>
    </row>
    <row r="45" spans="1:14" x14ac:dyDescent="0.25">
      <c r="A45" s="12"/>
      <c r="B45" s="16"/>
      <c r="C45" s="16" t="s">
        <v>340</v>
      </c>
      <c r="D45" s="31"/>
      <c r="E45" s="31"/>
      <c r="F45" s="16"/>
      <c r="G45" s="16" t="s">
        <v>340</v>
      </c>
      <c r="H45" s="31"/>
      <c r="I45" s="31"/>
      <c r="J45" s="16"/>
      <c r="K45" s="16" t="s">
        <v>340</v>
      </c>
      <c r="L45" s="31"/>
      <c r="M45" s="31"/>
      <c r="N45" s="16"/>
    </row>
    <row r="46" spans="1:14" ht="15.75" thickBot="1" x14ac:dyDescent="0.3">
      <c r="A46" s="12"/>
      <c r="B46" s="32" t="s">
        <v>989</v>
      </c>
      <c r="C46" s="21" t="s">
        <v>340</v>
      </c>
      <c r="D46" s="22"/>
      <c r="E46" s="33">
        <v>2426</v>
      </c>
      <c r="F46" s="25" t="s">
        <v>340</v>
      </c>
      <c r="G46" s="21" t="s">
        <v>340</v>
      </c>
      <c r="H46" s="22"/>
      <c r="I46" s="33">
        <v>3474</v>
      </c>
      <c r="J46" s="25" t="s">
        <v>340</v>
      </c>
      <c r="K46" s="21" t="s">
        <v>340</v>
      </c>
      <c r="L46" s="22"/>
      <c r="M46" s="33">
        <v>1652</v>
      </c>
      <c r="N46" s="25" t="s">
        <v>340</v>
      </c>
    </row>
    <row r="47" spans="1:14" x14ac:dyDescent="0.25">
      <c r="A47" s="12"/>
      <c r="B47" s="16"/>
      <c r="C47" s="16" t="s">
        <v>340</v>
      </c>
      <c r="D47" s="31"/>
      <c r="E47" s="31"/>
      <c r="F47" s="16"/>
      <c r="G47" s="16" t="s">
        <v>340</v>
      </c>
      <c r="H47" s="31"/>
      <c r="I47" s="31"/>
      <c r="J47" s="16"/>
      <c r="K47" s="16" t="s">
        <v>340</v>
      </c>
      <c r="L47" s="31"/>
      <c r="M47" s="31"/>
      <c r="N47" s="16"/>
    </row>
    <row r="48" spans="1:14" x14ac:dyDescent="0.25">
      <c r="A48" s="12"/>
      <c r="B48" s="46" t="s">
        <v>990</v>
      </c>
      <c r="C48" s="17" t="s">
        <v>340</v>
      </c>
      <c r="D48" s="27"/>
      <c r="E48" s="28">
        <v>-2174</v>
      </c>
      <c r="F48" s="29" t="s">
        <v>340</v>
      </c>
      <c r="G48" s="17" t="s">
        <v>340</v>
      </c>
      <c r="H48" s="27"/>
      <c r="I48" s="28">
        <v>-3047</v>
      </c>
      <c r="J48" s="29" t="s">
        <v>340</v>
      </c>
      <c r="K48" s="17" t="s">
        <v>340</v>
      </c>
      <c r="L48" s="27"/>
      <c r="M48" s="28">
        <v>-1261</v>
      </c>
      <c r="N48" s="29" t="s">
        <v>340</v>
      </c>
    </row>
    <row r="49" spans="1:14" ht="15.75" thickBot="1" x14ac:dyDescent="0.3">
      <c r="A49" s="12"/>
      <c r="B49" s="47" t="s">
        <v>991</v>
      </c>
      <c r="C49" s="21" t="s">
        <v>340</v>
      </c>
      <c r="D49" s="22"/>
      <c r="E49" s="23">
        <v>-308</v>
      </c>
      <c r="F49" s="25" t="s">
        <v>340</v>
      </c>
      <c r="G49" s="21" t="s">
        <v>340</v>
      </c>
      <c r="H49" s="22"/>
      <c r="I49" s="23">
        <v>-498</v>
      </c>
      <c r="J49" s="25" t="s">
        <v>340</v>
      </c>
      <c r="K49" s="21" t="s">
        <v>340</v>
      </c>
      <c r="L49" s="22"/>
      <c r="M49" s="23">
        <v>-510</v>
      </c>
      <c r="N49" s="25" t="s">
        <v>340</v>
      </c>
    </row>
    <row r="50" spans="1:14" x14ac:dyDescent="0.25">
      <c r="A50" s="12"/>
      <c r="B50" s="16"/>
      <c r="C50" s="16" t="s">
        <v>340</v>
      </c>
      <c r="D50" s="31"/>
      <c r="E50" s="31"/>
      <c r="F50" s="16"/>
      <c r="G50" s="16" t="s">
        <v>340</v>
      </c>
      <c r="H50" s="31"/>
      <c r="I50" s="31"/>
      <c r="J50" s="16"/>
      <c r="K50" s="16" t="s">
        <v>340</v>
      </c>
      <c r="L50" s="31"/>
      <c r="M50" s="31"/>
      <c r="N50" s="16"/>
    </row>
    <row r="51" spans="1:14" ht="25.5" x14ac:dyDescent="0.25">
      <c r="A51" s="12"/>
      <c r="B51" s="46" t="s">
        <v>992</v>
      </c>
      <c r="C51" s="17" t="s">
        <v>340</v>
      </c>
      <c r="D51" s="27"/>
      <c r="E51" s="28">
        <v>-1866</v>
      </c>
      <c r="F51" s="29" t="s">
        <v>340</v>
      </c>
      <c r="G51" s="17" t="s">
        <v>340</v>
      </c>
      <c r="H51" s="27"/>
      <c r="I51" s="28">
        <v>-2549</v>
      </c>
      <c r="J51" s="29" t="s">
        <v>340</v>
      </c>
      <c r="K51" s="17" t="s">
        <v>340</v>
      </c>
      <c r="L51" s="27"/>
      <c r="M51" s="30">
        <v>-751</v>
      </c>
      <c r="N51" s="29" t="s">
        <v>340</v>
      </c>
    </row>
    <row r="52" spans="1:14" ht="26.25" thickBot="1" x14ac:dyDescent="0.3">
      <c r="A52" s="12"/>
      <c r="B52" s="47" t="s">
        <v>993</v>
      </c>
      <c r="C52" s="21" t="s">
        <v>340</v>
      </c>
      <c r="D52" s="22"/>
      <c r="E52" s="33">
        <v>19268</v>
      </c>
      <c r="F52" s="25" t="s">
        <v>340</v>
      </c>
      <c r="G52" s="21" t="s">
        <v>340</v>
      </c>
      <c r="H52" s="22"/>
      <c r="I52" s="33">
        <v>6177</v>
      </c>
      <c r="J52" s="25" t="s">
        <v>340</v>
      </c>
      <c r="K52" s="21" t="s">
        <v>340</v>
      </c>
      <c r="L52" s="22"/>
      <c r="M52" s="33">
        <v>11935</v>
      </c>
      <c r="N52" s="25" t="s">
        <v>340</v>
      </c>
    </row>
    <row r="53" spans="1:14" x14ac:dyDescent="0.25">
      <c r="A53" s="12"/>
      <c r="B53" s="16"/>
      <c r="C53" s="16" t="s">
        <v>340</v>
      </c>
      <c r="D53" s="31"/>
      <c r="E53" s="31"/>
      <c r="F53" s="16"/>
      <c r="G53" s="16" t="s">
        <v>340</v>
      </c>
      <c r="H53" s="31"/>
      <c r="I53" s="31"/>
      <c r="J53" s="16"/>
      <c r="K53" s="16" t="s">
        <v>340</v>
      </c>
      <c r="L53" s="31"/>
      <c r="M53" s="31"/>
      <c r="N53" s="16"/>
    </row>
    <row r="54" spans="1:14" ht="15.75" thickBot="1" x14ac:dyDescent="0.3">
      <c r="A54" s="12"/>
      <c r="B54" s="46" t="s">
        <v>994</v>
      </c>
      <c r="C54" s="17" t="s">
        <v>340</v>
      </c>
      <c r="D54" s="27" t="s">
        <v>347</v>
      </c>
      <c r="E54" s="28">
        <v>17402</v>
      </c>
      <c r="F54" s="29" t="s">
        <v>340</v>
      </c>
      <c r="G54" s="17" t="s">
        <v>340</v>
      </c>
      <c r="H54" s="27" t="s">
        <v>347</v>
      </c>
      <c r="I54" s="28">
        <v>3628</v>
      </c>
      <c r="J54" s="29" t="s">
        <v>340</v>
      </c>
      <c r="K54" s="17" t="s">
        <v>340</v>
      </c>
      <c r="L54" s="27" t="s">
        <v>347</v>
      </c>
      <c r="M54" s="28">
        <v>11184</v>
      </c>
      <c r="N54" s="29" t="s">
        <v>340</v>
      </c>
    </row>
    <row r="55" spans="1:14" ht="15.75" thickTop="1" x14ac:dyDescent="0.25">
      <c r="A55" s="12"/>
      <c r="B55" s="16"/>
      <c r="C55" s="16" t="s">
        <v>340</v>
      </c>
      <c r="D55" s="34"/>
      <c r="E55" s="34"/>
      <c r="F55" s="16"/>
      <c r="G55" s="16" t="s">
        <v>340</v>
      </c>
      <c r="H55" s="34"/>
      <c r="I55" s="34"/>
      <c r="J55" s="16"/>
      <c r="K55" s="16" t="s">
        <v>340</v>
      </c>
      <c r="L55" s="34"/>
      <c r="M55" s="34"/>
      <c r="N55" s="16"/>
    </row>
    <row r="56" spans="1:14" ht="15" customHeight="1" x14ac:dyDescent="0.25">
      <c r="A56" s="12" t="s">
        <v>1107</v>
      </c>
      <c r="B56" s="11" t="s">
        <v>7</v>
      </c>
      <c r="C56" s="11"/>
      <c r="D56" s="11"/>
      <c r="E56" s="11"/>
      <c r="F56" s="11"/>
      <c r="G56" s="11"/>
      <c r="H56" s="11"/>
      <c r="I56" s="11"/>
      <c r="J56" s="11"/>
      <c r="K56" s="11"/>
      <c r="L56" s="11"/>
      <c r="M56" s="11"/>
      <c r="N56" s="11"/>
    </row>
    <row r="57" spans="1:14" x14ac:dyDescent="0.25">
      <c r="A57" s="12"/>
      <c r="B57" s="96" t="s">
        <v>995</v>
      </c>
      <c r="C57" s="17" t="s">
        <v>340</v>
      </c>
      <c r="D57" s="36"/>
      <c r="E57" s="36"/>
      <c r="F57" s="17"/>
      <c r="G57" s="17" t="s">
        <v>340</v>
      </c>
      <c r="H57" s="36"/>
      <c r="I57" s="36"/>
      <c r="J57" s="17"/>
      <c r="K57" s="17" t="s">
        <v>340</v>
      </c>
      <c r="L57" s="36"/>
      <c r="M57" s="36"/>
      <c r="N57" s="17"/>
    </row>
    <row r="58" spans="1:14" ht="15.75" thickBot="1" x14ac:dyDescent="0.3">
      <c r="A58" s="12"/>
      <c r="B58" s="17"/>
      <c r="C58" s="17" t="s">
        <v>340</v>
      </c>
      <c r="D58" s="38" t="s">
        <v>645</v>
      </c>
      <c r="E58" s="38"/>
      <c r="F58" s="38"/>
      <c r="G58" s="38"/>
      <c r="H58" s="38"/>
      <c r="I58" s="38"/>
      <c r="J58" s="38"/>
      <c r="K58" s="38"/>
      <c r="L58" s="38"/>
      <c r="M58" s="38"/>
      <c r="N58" s="17"/>
    </row>
    <row r="59" spans="1:14" ht="15.75" thickBot="1" x14ac:dyDescent="0.3">
      <c r="A59" s="12"/>
      <c r="B59" s="17"/>
      <c r="C59" s="17" t="s">
        <v>340</v>
      </c>
      <c r="D59" s="53">
        <v>2013</v>
      </c>
      <c r="E59" s="53"/>
      <c r="F59" s="17"/>
      <c r="G59" s="17" t="s">
        <v>340</v>
      </c>
      <c r="H59" s="53">
        <v>2012</v>
      </c>
      <c r="I59" s="53"/>
      <c r="J59" s="17"/>
      <c r="K59" s="17" t="s">
        <v>340</v>
      </c>
      <c r="L59" s="53">
        <v>2011</v>
      </c>
      <c r="M59" s="53"/>
      <c r="N59" s="17"/>
    </row>
    <row r="60" spans="1:14" x14ac:dyDescent="0.25">
      <c r="A60" s="12"/>
      <c r="B60" s="45" t="s">
        <v>194</v>
      </c>
      <c r="C60" s="21" t="s">
        <v>340</v>
      </c>
      <c r="D60" s="20"/>
      <c r="E60" s="20"/>
      <c r="F60" s="20"/>
      <c r="G60" s="21" t="s">
        <v>340</v>
      </c>
      <c r="H60" s="20"/>
      <c r="I60" s="20"/>
      <c r="J60" s="20"/>
      <c r="K60" s="21" t="s">
        <v>340</v>
      </c>
      <c r="L60" s="20"/>
      <c r="M60" s="20"/>
      <c r="N60" s="20"/>
    </row>
    <row r="61" spans="1:14" x14ac:dyDescent="0.25">
      <c r="A61" s="12"/>
      <c r="B61" s="46" t="s">
        <v>125</v>
      </c>
      <c r="C61" s="17" t="s">
        <v>340</v>
      </c>
      <c r="D61" s="27" t="s">
        <v>347</v>
      </c>
      <c r="E61" s="28">
        <v>17402</v>
      </c>
      <c r="F61" s="29" t="s">
        <v>340</v>
      </c>
      <c r="G61" s="17" t="s">
        <v>340</v>
      </c>
      <c r="H61" s="27" t="s">
        <v>347</v>
      </c>
      <c r="I61" s="28">
        <v>3628</v>
      </c>
      <c r="J61" s="29" t="s">
        <v>340</v>
      </c>
      <c r="K61" s="17" t="s">
        <v>340</v>
      </c>
      <c r="L61" s="27" t="s">
        <v>347</v>
      </c>
      <c r="M61" s="28">
        <v>11184</v>
      </c>
      <c r="N61" s="29" t="s">
        <v>340</v>
      </c>
    </row>
    <row r="62" spans="1:14" ht="25.5" x14ac:dyDescent="0.25">
      <c r="A62" s="12"/>
      <c r="B62" s="47" t="s">
        <v>996</v>
      </c>
      <c r="C62" s="21" t="s">
        <v>340</v>
      </c>
      <c r="D62" s="20"/>
      <c r="E62" s="20"/>
      <c r="F62" s="20"/>
      <c r="G62" s="21" t="s">
        <v>340</v>
      </c>
      <c r="H62" s="20"/>
      <c r="I62" s="20"/>
      <c r="J62" s="20"/>
      <c r="K62" s="21" t="s">
        <v>340</v>
      </c>
      <c r="L62" s="20"/>
      <c r="M62" s="20"/>
      <c r="N62" s="20"/>
    </row>
    <row r="63" spans="1:14" x14ac:dyDescent="0.25">
      <c r="A63" s="12"/>
      <c r="B63" s="26" t="s">
        <v>997</v>
      </c>
      <c r="C63" s="17" t="s">
        <v>340</v>
      </c>
      <c r="D63" s="4"/>
      <c r="E63" s="4"/>
      <c r="F63" s="4"/>
      <c r="G63" s="17" t="s">
        <v>340</v>
      </c>
      <c r="H63" s="4"/>
      <c r="I63" s="4"/>
      <c r="J63" s="4"/>
      <c r="K63" s="17" t="s">
        <v>340</v>
      </c>
      <c r="L63" s="4"/>
      <c r="M63" s="4"/>
      <c r="N63" s="4"/>
    </row>
    <row r="64" spans="1:14" ht="25.5" x14ac:dyDescent="0.25">
      <c r="A64" s="12"/>
      <c r="B64" s="19" t="s">
        <v>998</v>
      </c>
      <c r="C64" s="21" t="s">
        <v>340</v>
      </c>
      <c r="D64" s="22"/>
      <c r="E64" s="33">
        <v>-19268</v>
      </c>
      <c r="F64" s="25" t="s">
        <v>340</v>
      </c>
      <c r="G64" s="21" t="s">
        <v>340</v>
      </c>
      <c r="H64" s="22"/>
      <c r="I64" s="33">
        <v>-6177</v>
      </c>
      <c r="J64" s="25" t="s">
        <v>340</v>
      </c>
      <c r="K64" s="21" t="s">
        <v>340</v>
      </c>
      <c r="L64" s="22"/>
      <c r="M64" s="33">
        <v>-11935</v>
      </c>
      <c r="N64" s="25" t="s">
        <v>340</v>
      </c>
    </row>
    <row r="65" spans="1:14" x14ac:dyDescent="0.25">
      <c r="A65" s="12"/>
      <c r="B65" s="26" t="s">
        <v>107</v>
      </c>
      <c r="C65" s="17" t="s">
        <v>340</v>
      </c>
      <c r="D65" s="29"/>
      <c r="E65" s="50" t="s">
        <v>399</v>
      </c>
      <c r="F65" s="29" t="s">
        <v>340</v>
      </c>
      <c r="G65" s="17" t="s">
        <v>340</v>
      </c>
      <c r="H65" s="27"/>
      <c r="I65" s="30">
        <v>37</v>
      </c>
      <c r="J65" s="29" t="s">
        <v>340</v>
      </c>
      <c r="K65" s="17" t="s">
        <v>340</v>
      </c>
      <c r="L65" s="27"/>
      <c r="M65" s="30">
        <v>99</v>
      </c>
      <c r="N65" s="29" t="s">
        <v>340</v>
      </c>
    </row>
    <row r="66" spans="1:14" x14ac:dyDescent="0.25">
      <c r="A66" s="12"/>
      <c r="B66" s="19" t="s">
        <v>999</v>
      </c>
      <c r="C66" s="21" t="s">
        <v>340</v>
      </c>
      <c r="D66" s="22"/>
      <c r="E66" s="23">
        <v>1</v>
      </c>
      <c r="F66" s="25" t="s">
        <v>340</v>
      </c>
      <c r="G66" s="21" t="s">
        <v>340</v>
      </c>
      <c r="H66" s="25"/>
      <c r="I66" s="51" t="s">
        <v>399</v>
      </c>
      <c r="J66" s="25" t="s">
        <v>340</v>
      </c>
      <c r="K66" s="21" t="s">
        <v>340</v>
      </c>
      <c r="L66" s="22"/>
      <c r="M66" s="23">
        <v>1</v>
      </c>
      <c r="N66" s="25" t="s">
        <v>340</v>
      </c>
    </row>
    <row r="67" spans="1:14" x14ac:dyDescent="0.25">
      <c r="A67" s="12"/>
      <c r="B67" s="26" t="s">
        <v>210</v>
      </c>
      <c r="C67" s="17" t="s">
        <v>340</v>
      </c>
      <c r="D67" s="27"/>
      <c r="E67" s="28">
        <v>-1302</v>
      </c>
      <c r="F67" s="29" t="s">
        <v>340</v>
      </c>
      <c r="G67" s="17" t="s">
        <v>340</v>
      </c>
      <c r="H67" s="27"/>
      <c r="I67" s="28">
        <v>1786</v>
      </c>
      <c r="J67" s="29" t="s">
        <v>340</v>
      </c>
      <c r="K67" s="17" t="s">
        <v>340</v>
      </c>
      <c r="L67" s="27"/>
      <c r="M67" s="28">
        <v>-1820</v>
      </c>
      <c r="N67" s="29" t="s">
        <v>340</v>
      </c>
    </row>
    <row r="68" spans="1:14" ht="26.25" thickBot="1" x14ac:dyDescent="0.3">
      <c r="A68" s="12"/>
      <c r="B68" s="19" t="s">
        <v>1000</v>
      </c>
      <c r="C68" s="21" t="s">
        <v>340</v>
      </c>
      <c r="D68" s="22"/>
      <c r="E68" s="33">
        <v>1401</v>
      </c>
      <c r="F68" s="25" t="s">
        <v>340</v>
      </c>
      <c r="G68" s="21" t="s">
        <v>340</v>
      </c>
      <c r="H68" s="22"/>
      <c r="I68" s="33">
        <v>4886</v>
      </c>
      <c r="J68" s="25" t="s">
        <v>340</v>
      </c>
      <c r="K68" s="21" t="s">
        <v>340</v>
      </c>
      <c r="L68" s="22"/>
      <c r="M68" s="23">
        <v>-57</v>
      </c>
      <c r="N68" s="25" t="s">
        <v>340</v>
      </c>
    </row>
    <row r="69" spans="1:14" x14ac:dyDescent="0.25">
      <c r="A69" s="12"/>
      <c r="B69" s="16"/>
      <c r="C69" s="16" t="s">
        <v>340</v>
      </c>
      <c r="D69" s="31"/>
      <c r="E69" s="31"/>
      <c r="F69" s="16"/>
      <c r="G69" s="16" t="s">
        <v>340</v>
      </c>
      <c r="H69" s="31"/>
      <c r="I69" s="31"/>
      <c r="J69" s="16"/>
      <c r="K69" s="16" t="s">
        <v>340</v>
      </c>
      <c r="L69" s="31"/>
      <c r="M69" s="31"/>
      <c r="N69" s="16"/>
    </row>
    <row r="70" spans="1:14" ht="25.5" x14ac:dyDescent="0.25">
      <c r="A70" s="12"/>
      <c r="B70" s="52" t="s">
        <v>1001</v>
      </c>
      <c r="C70" s="17" t="s">
        <v>340</v>
      </c>
      <c r="D70" s="27"/>
      <c r="E70" s="28">
        <v>-1766</v>
      </c>
      <c r="F70" s="29" t="s">
        <v>340</v>
      </c>
      <c r="G70" s="17" t="s">
        <v>340</v>
      </c>
      <c r="H70" s="27"/>
      <c r="I70" s="28">
        <v>4160</v>
      </c>
      <c r="J70" s="29" t="s">
        <v>340</v>
      </c>
      <c r="K70" s="17" t="s">
        <v>340</v>
      </c>
      <c r="L70" s="27"/>
      <c r="M70" s="28">
        <v>-2528</v>
      </c>
      <c r="N70" s="29" t="s">
        <v>340</v>
      </c>
    </row>
    <row r="71" spans="1:14" x14ac:dyDescent="0.25">
      <c r="A71" s="12"/>
      <c r="B71" s="4"/>
      <c r="C71" s="11"/>
      <c r="D71" s="11"/>
      <c r="E71" s="11"/>
      <c r="F71" s="11"/>
      <c r="G71" s="11"/>
      <c r="H71" s="11"/>
      <c r="I71" s="11"/>
      <c r="J71" s="11"/>
      <c r="K71" s="11"/>
      <c r="L71" s="11"/>
      <c r="M71" s="11"/>
      <c r="N71" s="11"/>
    </row>
    <row r="72" spans="1:14" x14ac:dyDescent="0.25">
      <c r="A72" s="12"/>
      <c r="B72" s="45" t="s">
        <v>213</v>
      </c>
      <c r="C72" s="21" t="s">
        <v>340</v>
      </c>
      <c r="D72" s="20"/>
      <c r="E72" s="20"/>
      <c r="F72" s="20"/>
      <c r="G72" s="21" t="s">
        <v>340</v>
      </c>
      <c r="H72" s="20"/>
      <c r="I72" s="20"/>
      <c r="J72" s="20"/>
      <c r="K72" s="21" t="s">
        <v>340</v>
      </c>
      <c r="L72" s="20"/>
      <c r="M72" s="20"/>
      <c r="N72" s="20"/>
    </row>
    <row r="73" spans="1:14" x14ac:dyDescent="0.25">
      <c r="A73" s="12"/>
      <c r="B73" s="26" t="s">
        <v>1002</v>
      </c>
      <c r="C73" s="17" t="s">
        <v>340</v>
      </c>
      <c r="D73" s="29"/>
      <c r="E73" s="50" t="s">
        <v>399</v>
      </c>
      <c r="F73" s="29" t="s">
        <v>340</v>
      </c>
      <c r="G73" s="17" t="s">
        <v>340</v>
      </c>
      <c r="H73" s="27"/>
      <c r="I73" s="30">
        <v>118</v>
      </c>
      <c r="J73" s="29" t="s">
        <v>340</v>
      </c>
      <c r="K73" s="17" t="s">
        <v>340</v>
      </c>
      <c r="L73" s="29"/>
      <c r="M73" s="50" t="s">
        <v>399</v>
      </c>
      <c r="N73" s="29" t="s">
        <v>340</v>
      </c>
    </row>
    <row r="74" spans="1:14" ht="25.5" x14ac:dyDescent="0.25">
      <c r="A74" s="12"/>
      <c r="B74" s="19" t="s">
        <v>1003</v>
      </c>
      <c r="C74" s="21" t="s">
        <v>340</v>
      </c>
      <c r="D74" s="22"/>
      <c r="E74" s="23">
        <v>-34</v>
      </c>
      <c r="F74" s="25" t="s">
        <v>340</v>
      </c>
      <c r="G74" s="21" t="s">
        <v>340</v>
      </c>
      <c r="H74" s="22"/>
      <c r="I74" s="23">
        <v>-131</v>
      </c>
      <c r="J74" s="25" t="s">
        <v>340</v>
      </c>
      <c r="K74" s="21" t="s">
        <v>340</v>
      </c>
      <c r="L74" s="22"/>
      <c r="M74" s="23">
        <v>-100</v>
      </c>
      <c r="N74" s="25" t="s">
        <v>340</v>
      </c>
    </row>
    <row r="75" spans="1:14" ht="15.75" thickBot="1" x14ac:dyDescent="0.3">
      <c r="A75" s="12"/>
      <c r="B75" s="26" t="s">
        <v>1004</v>
      </c>
      <c r="C75" s="17" t="s">
        <v>340</v>
      </c>
      <c r="D75" s="29"/>
      <c r="E75" s="50" t="s">
        <v>399</v>
      </c>
      <c r="F75" s="29" t="s">
        <v>340</v>
      </c>
      <c r="G75" s="17" t="s">
        <v>340</v>
      </c>
      <c r="H75" s="27"/>
      <c r="I75" s="30">
        <v>624</v>
      </c>
      <c r="J75" s="29" t="s">
        <v>340</v>
      </c>
      <c r="K75" s="17" t="s">
        <v>340</v>
      </c>
      <c r="L75" s="27"/>
      <c r="M75" s="30">
        <v>605</v>
      </c>
      <c r="N75" s="29" t="s">
        <v>340</v>
      </c>
    </row>
    <row r="76" spans="1:14" x14ac:dyDescent="0.25">
      <c r="A76" s="12"/>
      <c r="B76" s="16"/>
      <c r="C76" s="16" t="s">
        <v>340</v>
      </c>
      <c r="D76" s="31"/>
      <c r="E76" s="31"/>
      <c r="F76" s="16"/>
      <c r="G76" s="16" t="s">
        <v>340</v>
      </c>
      <c r="H76" s="31"/>
      <c r="I76" s="31"/>
      <c r="J76" s="16"/>
      <c r="K76" s="16" t="s">
        <v>340</v>
      </c>
      <c r="L76" s="31"/>
      <c r="M76" s="31"/>
      <c r="N76" s="16"/>
    </row>
    <row r="77" spans="1:14" ht="25.5" x14ac:dyDescent="0.25">
      <c r="A77" s="12"/>
      <c r="B77" s="32" t="s">
        <v>1005</v>
      </c>
      <c r="C77" s="21" t="s">
        <v>340</v>
      </c>
      <c r="D77" s="22"/>
      <c r="E77" s="23">
        <v>-34</v>
      </c>
      <c r="F77" s="25" t="s">
        <v>340</v>
      </c>
      <c r="G77" s="21" t="s">
        <v>340</v>
      </c>
      <c r="H77" s="22"/>
      <c r="I77" s="23">
        <v>611</v>
      </c>
      <c r="J77" s="25" t="s">
        <v>340</v>
      </c>
      <c r="K77" s="21" t="s">
        <v>340</v>
      </c>
      <c r="L77" s="22"/>
      <c r="M77" s="23">
        <v>505</v>
      </c>
      <c r="N77" s="25" t="s">
        <v>340</v>
      </c>
    </row>
    <row r="78" spans="1:14" x14ac:dyDescent="0.25">
      <c r="A78" s="12"/>
      <c r="B78" s="4"/>
      <c r="C78" s="11"/>
      <c r="D78" s="11"/>
      <c r="E78" s="11"/>
      <c r="F78" s="11"/>
      <c r="G78" s="11"/>
      <c r="H78" s="11"/>
      <c r="I78" s="11"/>
      <c r="J78" s="11"/>
      <c r="K78" s="11"/>
      <c r="L78" s="11"/>
      <c r="M78" s="11"/>
      <c r="N78" s="11"/>
    </row>
    <row r="79" spans="1:14" x14ac:dyDescent="0.25">
      <c r="A79" s="12"/>
      <c r="B79" s="48" t="s">
        <v>227</v>
      </c>
      <c r="C79" s="17" t="s">
        <v>340</v>
      </c>
      <c r="D79" s="4"/>
      <c r="E79" s="4"/>
      <c r="F79" s="4"/>
      <c r="G79" s="17" t="s">
        <v>340</v>
      </c>
      <c r="H79" s="4"/>
      <c r="I79" s="4"/>
      <c r="J79" s="4"/>
      <c r="K79" s="17" t="s">
        <v>340</v>
      </c>
      <c r="L79" s="4"/>
      <c r="M79" s="4"/>
      <c r="N79" s="4"/>
    </row>
    <row r="80" spans="1:14" x14ac:dyDescent="0.25">
      <c r="A80" s="12"/>
      <c r="B80" s="19" t="s">
        <v>1006</v>
      </c>
      <c r="C80" s="21" t="s">
        <v>340</v>
      </c>
      <c r="D80" s="22"/>
      <c r="E80" s="33">
        <v>17212</v>
      </c>
      <c r="F80" s="25" t="s">
        <v>340</v>
      </c>
      <c r="G80" s="21" t="s">
        <v>340</v>
      </c>
      <c r="H80" s="22"/>
      <c r="I80" s="33">
        <v>17844</v>
      </c>
      <c r="J80" s="25" t="s">
        <v>340</v>
      </c>
      <c r="K80" s="21" t="s">
        <v>340</v>
      </c>
      <c r="L80" s="22"/>
      <c r="M80" s="23">
        <v>84</v>
      </c>
      <c r="N80" s="25" t="s">
        <v>340</v>
      </c>
    </row>
    <row r="81" spans="1:14" x14ac:dyDescent="0.25">
      <c r="A81" s="12"/>
      <c r="B81" s="26" t="s">
        <v>1007</v>
      </c>
      <c r="C81" s="17" t="s">
        <v>340</v>
      </c>
      <c r="D81" s="27"/>
      <c r="E81" s="30">
        <v>73</v>
      </c>
      <c r="F81" s="29" t="s">
        <v>340</v>
      </c>
      <c r="G81" s="17" t="s">
        <v>340</v>
      </c>
      <c r="H81" s="27"/>
      <c r="I81" s="30">
        <v>29</v>
      </c>
      <c r="J81" s="29" t="s">
        <v>340</v>
      </c>
      <c r="K81" s="17" t="s">
        <v>340</v>
      </c>
      <c r="L81" s="27"/>
      <c r="M81" s="30">
        <v>91</v>
      </c>
      <c r="N81" s="29" t="s">
        <v>340</v>
      </c>
    </row>
    <row r="82" spans="1:14" x14ac:dyDescent="0.25">
      <c r="A82" s="12"/>
      <c r="B82" s="19" t="s">
        <v>1008</v>
      </c>
      <c r="C82" s="21" t="s">
        <v>340</v>
      </c>
      <c r="D82" s="22"/>
      <c r="E82" s="23">
        <v>-685</v>
      </c>
      <c r="F82" s="25" t="s">
        <v>340</v>
      </c>
      <c r="G82" s="21" t="s">
        <v>340</v>
      </c>
      <c r="H82" s="22"/>
      <c r="I82" s="23">
        <v>-102</v>
      </c>
      <c r="J82" s="25" t="s">
        <v>340</v>
      </c>
      <c r="K82" s="21" t="s">
        <v>340</v>
      </c>
      <c r="L82" s="22"/>
      <c r="M82" s="23">
        <v>-55</v>
      </c>
      <c r="N82" s="25" t="s">
        <v>340</v>
      </c>
    </row>
    <row r="83" spans="1:14" x14ac:dyDescent="0.25">
      <c r="A83" s="12"/>
      <c r="B83" s="26" t="s">
        <v>177</v>
      </c>
      <c r="C83" s="17" t="s">
        <v>340</v>
      </c>
      <c r="D83" s="27"/>
      <c r="E83" s="28">
        <v>-7550</v>
      </c>
      <c r="F83" s="29" t="s">
        <v>340</v>
      </c>
      <c r="G83" s="17" t="s">
        <v>340</v>
      </c>
      <c r="H83" s="27"/>
      <c r="I83" s="28">
        <v>-5660</v>
      </c>
      <c r="J83" s="29" t="s">
        <v>340</v>
      </c>
      <c r="K83" s="17" t="s">
        <v>340</v>
      </c>
      <c r="L83" s="27"/>
      <c r="M83" s="28">
        <v>-6780</v>
      </c>
      <c r="N83" s="29" t="s">
        <v>340</v>
      </c>
    </row>
    <row r="84" spans="1:14" ht="25.5" x14ac:dyDescent="0.25">
      <c r="A84" s="12"/>
      <c r="B84" s="19" t="s">
        <v>236</v>
      </c>
      <c r="C84" s="21" t="s">
        <v>340</v>
      </c>
      <c r="D84" s="25"/>
      <c r="E84" s="51" t="s">
        <v>399</v>
      </c>
      <c r="F84" s="25" t="s">
        <v>340</v>
      </c>
      <c r="G84" s="21" t="s">
        <v>340</v>
      </c>
      <c r="H84" s="25"/>
      <c r="I84" s="51" t="s">
        <v>399</v>
      </c>
      <c r="J84" s="25" t="s">
        <v>340</v>
      </c>
      <c r="K84" s="21" t="s">
        <v>340</v>
      </c>
      <c r="L84" s="22"/>
      <c r="M84" s="23">
        <v>426</v>
      </c>
      <c r="N84" s="25" t="s">
        <v>340</v>
      </c>
    </row>
    <row r="85" spans="1:14" ht="25.5" x14ac:dyDescent="0.25">
      <c r="A85" s="12"/>
      <c r="B85" s="26" t="s">
        <v>170</v>
      </c>
      <c r="C85" s="17" t="s">
        <v>340</v>
      </c>
      <c r="D85" s="27"/>
      <c r="E85" s="30">
        <v>293</v>
      </c>
      <c r="F85" s="29" t="s">
        <v>340</v>
      </c>
      <c r="G85" s="17" t="s">
        <v>340</v>
      </c>
      <c r="H85" s="27"/>
      <c r="I85" s="30">
        <v>97</v>
      </c>
      <c r="J85" s="29" t="s">
        <v>340</v>
      </c>
      <c r="K85" s="17" t="s">
        <v>340</v>
      </c>
      <c r="L85" s="27"/>
      <c r="M85" s="30">
        <v>89</v>
      </c>
      <c r="N85" s="29" t="s">
        <v>340</v>
      </c>
    </row>
    <row r="86" spans="1:14" ht="25.5" x14ac:dyDescent="0.25">
      <c r="A86" s="12"/>
      <c r="B86" s="19" t="s">
        <v>167</v>
      </c>
      <c r="C86" s="21" t="s">
        <v>340</v>
      </c>
      <c r="D86" s="25"/>
      <c r="E86" s="51" t="s">
        <v>399</v>
      </c>
      <c r="F86" s="25" t="s">
        <v>340</v>
      </c>
      <c r="G86" s="21" t="s">
        <v>340</v>
      </c>
      <c r="H86" s="25"/>
      <c r="I86" s="51" t="s">
        <v>399</v>
      </c>
      <c r="J86" s="25" t="s">
        <v>340</v>
      </c>
      <c r="K86" s="21" t="s">
        <v>340</v>
      </c>
      <c r="L86" s="22"/>
      <c r="M86" s="23">
        <v>-2</v>
      </c>
      <c r="N86" s="25" t="s">
        <v>340</v>
      </c>
    </row>
    <row r="87" spans="1:14" ht="15.75" thickBot="1" x14ac:dyDescent="0.3">
      <c r="A87" s="12"/>
      <c r="B87" s="26" t="s">
        <v>176</v>
      </c>
      <c r="C87" s="17" t="s">
        <v>340</v>
      </c>
      <c r="D87" s="27"/>
      <c r="E87" s="28">
        <v>-8496</v>
      </c>
      <c r="F87" s="29" t="s">
        <v>340</v>
      </c>
      <c r="G87" s="17" t="s">
        <v>340</v>
      </c>
      <c r="H87" s="27"/>
      <c r="I87" s="28">
        <v>-5521</v>
      </c>
      <c r="J87" s="29" t="s">
        <v>340</v>
      </c>
      <c r="K87" s="17" t="s">
        <v>340</v>
      </c>
      <c r="L87" s="27"/>
      <c r="M87" s="28">
        <v>-5067</v>
      </c>
      <c r="N87" s="29" t="s">
        <v>340</v>
      </c>
    </row>
    <row r="88" spans="1:14" x14ac:dyDescent="0.25">
      <c r="A88" s="12"/>
      <c r="B88" s="16"/>
      <c r="C88" s="16" t="s">
        <v>340</v>
      </c>
      <c r="D88" s="31"/>
      <c r="E88" s="31"/>
      <c r="F88" s="16"/>
      <c r="G88" s="16" t="s">
        <v>340</v>
      </c>
      <c r="H88" s="31"/>
      <c r="I88" s="31"/>
      <c r="J88" s="16"/>
      <c r="K88" s="16" t="s">
        <v>340</v>
      </c>
      <c r="L88" s="31"/>
      <c r="M88" s="31"/>
      <c r="N88" s="16"/>
    </row>
    <row r="89" spans="1:14" ht="25.5" x14ac:dyDescent="0.25">
      <c r="A89" s="12"/>
      <c r="B89" s="32" t="s">
        <v>237</v>
      </c>
      <c r="C89" s="21" t="s">
        <v>340</v>
      </c>
      <c r="D89" s="22"/>
      <c r="E89" s="23">
        <v>847</v>
      </c>
      <c r="F89" s="25" t="s">
        <v>340</v>
      </c>
      <c r="G89" s="21" t="s">
        <v>340</v>
      </c>
      <c r="H89" s="22"/>
      <c r="I89" s="33">
        <v>6687</v>
      </c>
      <c r="J89" s="25" t="s">
        <v>340</v>
      </c>
      <c r="K89" s="21" t="s">
        <v>340</v>
      </c>
      <c r="L89" s="22"/>
      <c r="M89" s="33">
        <v>-11214</v>
      </c>
      <c r="N89" s="25" t="s">
        <v>340</v>
      </c>
    </row>
    <row r="90" spans="1:14" ht="25.5" x14ac:dyDescent="0.25">
      <c r="A90" s="12"/>
      <c r="B90" s="46" t="s">
        <v>1009</v>
      </c>
      <c r="C90" s="17" t="s">
        <v>340</v>
      </c>
      <c r="D90" s="27"/>
      <c r="E90" s="30">
        <v>-953</v>
      </c>
      <c r="F90" s="29" t="s">
        <v>340</v>
      </c>
      <c r="G90" s="17" t="s">
        <v>340</v>
      </c>
      <c r="H90" s="27"/>
      <c r="I90" s="28">
        <v>11458</v>
      </c>
      <c r="J90" s="29" t="s">
        <v>340</v>
      </c>
      <c r="K90" s="17" t="s">
        <v>340</v>
      </c>
      <c r="L90" s="27"/>
      <c r="M90" s="28">
        <v>-13237</v>
      </c>
      <c r="N90" s="29" t="s">
        <v>340</v>
      </c>
    </row>
    <row r="91" spans="1:14" ht="26.25" thickBot="1" x14ac:dyDescent="0.3">
      <c r="A91" s="12"/>
      <c r="B91" s="47" t="s">
        <v>1010</v>
      </c>
      <c r="C91" s="21" t="s">
        <v>340</v>
      </c>
      <c r="D91" s="22"/>
      <c r="E91" s="33">
        <v>16642</v>
      </c>
      <c r="F91" s="25" t="s">
        <v>340</v>
      </c>
      <c r="G91" s="21" t="s">
        <v>340</v>
      </c>
      <c r="H91" s="22"/>
      <c r="I91" s="33">
        <v>5184</v>
      </c>
      <c r="J91" s="25" t="s">
        <v>340</v>
      </c>
      <c r="K91" s="21" t="s">
        <v>340</v>
      </c>
      <c r="L91" s="22"/>
      <c r="M91" s="33">
        <v>18421</v>
      </c>
      <c r="N91" s="25" t="s">
        <v>340</v>
      </c>
    </row>
    <row r="92" spans="1:14" x14ac:dyDescent="0.25">
      <c r="A92" s="12"/>
      <c r="B92" s="16"/>
      <c r="C92" s="16" t="s">
        <v>340</v>
      </c>
      <c r="D92" s="31"/>
      <c r="E92" s="31"/>
      <c r="F92" s="16"/>
      <c r="G92" s="16" t="s">
        <v>340</v>
      </c>
      <c r="H92" s="31"/>
      <c r="I92" s="31"/>
      <c r="J92" s="16"/>
      <c r="K92" s="16" t="s">
        <v>340</v>
      </c>
      <c r="L92" s="31"/>
      <c r="M92" s="31"/>
      <c r="N92" s="16"/>
    </row>
    <row r="93" spans="1:14" ht="15.75" thickBot="1" x14ac:dyDescent="0.3">
      <c r="A93" s="12"/>
      <c r="B93" s="46" t="s">
        <v>1011</v>
      </c>
      <c r="C93" s="17" t="s">
        <v>340</v>
      </c>
      <c r="D93" s="27" t="s">
        <v>347</v>
      </c>
      <c r="E93" s="28">
        <v>15689</v>
      </c>
      <c r="F93" s="29" t="s">
        <v>340</v>
      </c>
      <c r="G93" s="17" t="s">
        <v>340</v>
      </c>
      <c r="H93" s="27" t="s">
        <v>347</v>
      </c>
      <c r="I93" s="28">
        <v>16642</v>
      </c>
      <c r="J93" s="29" t="s">
        <v>340</v>
      </c>
      <c r="K93" s="17" t="s">
        <v>340</v>
      </c>
      <c r="L93" s="27" t="s">
        <v>347</v>
      </c>
      <c r="M93" s="28">
        <v>5184</v>
      </c>
      <c r="N93" s="29" t="s">
        <v>340</v>
      </c>
    </row>
    <row r="94" spans="1:14" ht="15.75" thickTop="1" x14ac:dyDescent="0.25">
      <c r="A94" s="12"/>
      <c r="B94" s="16"/>
      <c r="C94" s="16" t="s">
        <v>340</v>
      </c>
      <c r="D94" s="34"/>
      <c r="E94" s="34"/>
      <c r="F94" s="16"/>
      <c r="G94" s="16" t="s">
        <v>340</v>
      </c>
      <c r="H94" s="34"/>
      <c r="I94" s="34"/>
      <c r="J94" s="16"/>
      <c r="K94" s="16" t="s">
        <v>340</v>
      </c>
      <c r="L94" s="34"/>
      <c r="M94" s="34"/>
      <c r="N94" s="16"/>
    </row>
    <row r="95" spans="1:14" x14ac:dyDescent="0.25">
      <c r="A95" s="12"/>
      <c r="B95" s="4"/>
      <c r="C95" s="11"/>
      <c r="D95" s="11"/>
      <c r="E95" s="11"/>
      <c r="F95" s="11"/>
      <c r="G95" s="11"/>
      <c r="H95" s="11"/>
      <c r="I95" s="11"/>
      <c r="J95" s="11"/>
      <c r="K95" s="11"/>
      <c r="L95" s="11"/>
      <c r="M95" s="11"/>
      <c r="N95" s="11"/>
    </row>
    <row r="96" spans="1:14" ht="25.5" x14ac:dyDescent="0.25">
      <c r="A96" s="12"/>
      <c r="B96" s="49" t="s">
        <v>1012</v>
      </c>
      <c r="C96" s="21" t="s">
        <v>340</v>
      </c>
      <c r="D96" s="20"/>
      <c r="E96" s="20"/>
      <c r="F96" s="20"/>
      <c r="G96" s="21" t="s">
        <v>340</v>
      </c>
      <c r="H96" s="20"/>
      <c r="I96" s="20"/>
      <c r="J96" s="20"/>
      <c r="K96" s="21" t="s">
        <v>340</v>
      </c>
      <c r="L96" s="20"/>
      <c r="M96" s="20"/>
      <c r="N96" s="20"/>
    </row>
    <row r="97" spans="1:14" x14ac:dyDescent="0.25">
      <c r="A97" s="12"/>
      <c r="B97" s="46" t="s">
        <v>241</v>
      </c>
      <c r="C97" s="17" t="s">
        <v>340</v>
      </c>
      <c r="D97" s="4"/>
      <c r="E97" s="4"/>
      <c r="F97" s="4"/>
      <c r="G97" s="17" t="s">
        <v>340</v>
      </c>
      <c r="H97" s="4"/>
      <c r="I97" s="4"/>
      <c r="J97" s="4"/>
      <c r="K97" s="17" t="s">
        <v>340</v>
      </c>
      <c r="L97" s="4"/>
      <c r="M97" s="4"/>
      <c r="N97" s="4"/>
    </row>
    <row r="98" spans="1:14" x14ac:dyDescent="0.25">
      <c r="A98" s="12"/>
      <c r="B98" s="19" t="s">
        <v>1013</v>
      </c>
      <c r="C98" s="21" t="s">
        <v>340</v>
      </c>
      <c r="D98" s="22" t="s">
        <v>347</v>
      </c>
      <c r="E98" s="33">
        <v>5500</v>
      </c>
      <c r="F98" s="25" t="s">
        <v>340</v>
      </c>
      <c r="G98" s="21" t="s">
        <v>340</v>
      </c>
      <c r="H98" s="22" t="s">
        <v>347</v>
      </c>
      <c r="I98" s="33">
        <v>5775</v>
      </c>
      <c r="J98" s="25" t="s">
        <v>340</v>
      </c>
      <c r="K98" s="21" t="s">
        <v>340</v>
      </c>
      <c r="L98" s="22" t="s">
        <v>347</v>
      </c>
      <c r="M98" s="33">
        <v>4850</v>
      </c>
      <c r="N98" s="25" t="s">
        <v>340</v>
      </c>
    </row>
    <row r="99" spans="1:14" x14ac:dyDescent="0.25">
      <c r="A99" s="12"/>
      <c r="B99" s="46" t="s">
        <v>1014</v>
      </c>
      <c r="C99" s="17" t="s">
        <v>340</v>
      </c>
      <c r="D99" s="4"/>
      <c r="E99" s="4"/>
      <c r="F99" s="4"/>
      <c r="G99" s="17" t="s">
        <v>340</v>
      </c>
      <c r="H99" s="4"/>
      <c r="I99" s="4"/>
      <c r="J99" s="4"/>
      <c r="K99" s="17" t="s">
        <v>340</v>
      </c>
      <c r="L99" s="4"/>
      <c r="M99" s="4"/>
      <c r="N99" s="4"/>
    </row>
    <row r="100" spans="1:14" ht="25.5" x14ac:dyDescent="0.25">
      <c r="A100" s="12"/>
      <c r="B100" s="19" t="s">
        <v>247</v>
      </c>
      <c r="C100" s="21" t="s">
        <v>340</v>
      </c>
      <c r="D100" s="25" t="s">
        <v>347</v>
      </c>
      <c r="E100" s="51" t="s">
        <v>399</v>
      </c>
      <c r="F100" s="25" t="s">
        <v>340</v>
      </c>
      <c r="G100" s="21" t="s">
        <v>340</v>
      </c>
      <c r="H100" s="22" t="s">
        <v>347</v>
      </c>
      <c r="I100" s="33">
        <v>10447</v>
      </c>
      <c r="J100" s="25" t="s">
        <v>340</v>
      </c>
      <c r="K100" s="21" t="s">
        <v>340</v>
      </c>
      <c r="L100" s="25" t="s">
        <v>347</v>
      </c>
      <c r="M100" s="51" t="s">
        <v>399</v>
      </c>
      <c r="N100" s="25" t="s">
        <v>340</v>
      </c>
    </row>
  </sheetData>
  <mergeCells count="41">
    <mergeCell ref="A26:A55"/>
    <mergeCell ref="B26:N26"/>
    <mergeCell ref="A56:A100"/>
    <mergeCell ref="B56:N56"/>
    <mergeCell ref="A1:A2"/>
    <mergeCell ref="B1:N1"/>
    <mergeCell ref="B2:N2"/>
    <mergeCell ref="B3:N3"/>
    <mergeCell ref="A4:A25"/>
    <mergeCell ref="B4:N4"/>
    <mergeCell ref="B5:N5"/>
    <mergeCell ref="B6:N6"/>
    <mergeCell ref="B25:N25"/>
    <mergeCell ref="C78:F78"/>
    <mergeCell ref="G78:J78"/>
    <mergeCell ref="K78:N78"/>
    <mergeCell ref="C95:F95"/>
    <mergeCell ref="G95:J95"/>
    <mergeCell ref="K95:N95"/>
    <mergeCell ref="D58:M58"/>
    <mergeCell ref="D59:E59"/>
    <mergeCell ref="H59:I59"/>
    <mergeCell ref="L59:M59"/>
    <mergeCell ref="C71:F71"/>
    <mergeCell ref="G71:J71"/>
    <mergeCell ref="K71:N71"/>
    <mergeCell ref="L28:M28"/>
    <mergeCell ref="D29:M29"/>
    <mergeCell ref="D30:E30"/>
    <mergeCell ref="H30:I30"/>
    <mergeCell ref="L30:M30"/>
    <mergeCell ref="D57:E57"/>
    <mergeCell ref="H57:I57"/>
    <mergeCell ref="L57:M57"/>
    <mergeCell ref="D8:E8"/>
    <mergeCell ref="H8:I8"/>
    <mergeCell ref="D9:I9"/>
    <mergeCell ref="D10:E10"/>
    <mergeCell ref="H10:I10"/>
    <mergeCell ref="D28:E28"/>
    <mergeCell ref="H28:I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6" max="6" width="2.42578125" bestFit="1" customWidth="1"/>
    <col min="8" max="8" width="1.85546875" bestFit="1" customWidth="1"/>
    <col min="10" max="10" width="2.42578125" bestFit="1" customWidth="1"/>
    <col min="12" max="12" width="1.85546875" customWidth="1"/>
    <col min="13" max="13" width="9.5703125" customWidth="1"/>
    <col min="14" max="14" width="2.42578125" bestFit="1" customWidth="1"/>
    <col min="16" max="16" width="1.85546875" customWidth="1"/>
    <col min="18" max="18" width="2.42578125" bestFit="1" customWidth="1"/>
  </cols>
  <sheetData>
    <row r="1" spans="1:18" ht="15" customHeight="1" x14ac:dyDescent="0.25">
      <c r="A1" s="9" t="s">
        <v>1108</v>
      </c>
      <c r="B1" s="9" t="s">
        <v>254</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4</v>
      </c>
      <c r="B3" s="11" t="s">
        <v>7</v>
      </c>
      <c r="C3" s="11"/>
      <c r="D3" s="11"/>
      <c r="E3" s="11"/>
      <c r="F3" s="11"/>
      <c r="G3" s="11"/>
      <c r="H3" s="11"/>
      <c r="I3" s="11"/>
      <c r="J3" s="11"/>
      <c r="K3" s="11"/>
      <c r="L3" s="11"/>
      <c r="M3" s="11"/>
      <c r="N3" s="11"/>
      <c r="O3" s="11"/>
      <c r="P3" s="11"/>
      <c r="Q3" s="11"/>
      <c r="R3" s="11"/>
    </row>
    <row r="4" spans="1:18" ht="15" customHeight="1" x14ac:dyDescent="0.25">
      <c r="A4" s="12" t="s">
        <v>1109</v>
      </c>
      <c r="B4" s="11" t="s">
        <v>7</v>
      </c>
      <c r="C4" s="11"/>
      <c r="D4" s="11"/>
      <c r="E4" s="11"/>
      <c r="F4" s="11"/>
      <c r="G4" s="11"/>
      <c r="H4" s="11"/>
      <c r="I4" s="11"/>
      <c r="J4" s="11"/>
      <c r="K4" s="11"/>
      <c r="L4" s="11"/>
      <c r="M4" s="11"/>
      <c r="N4" s="11"/>
      <c r="O4" s="11"/>
      <c r="P4" s="11"/>
      <c r="Q4" s="11"/>
      <c r="R4" s="11"/>
    </row>
    <row r="5" spans="1:18" x14ac:dyDescent="0.25">
      <c r="A5" s="12"/>
      <c r="B5" s="98" t="s">
        <v>1017</v>
      </c>
      <c r="C5" s="98"/>
      <c r="D5" s="98"/>
      <c r="E5" s="98"/>
      <c r="F5" s="98"/>
      <c r="G5" s="98"/>
      <c r="H5" s="98"/>
      <c r="I5" s="98"/>
      <c r="J5" s="98"/>
      <c r="K5" s="98"/>
      <c r="L5" s="98"/>
      <c r="M5" s="98"/>
      <c r="N5" s="98"/>
      <c r="O5" s="98"/>
      <c r="P5" s="98"/>
      <c r="Q5" s="98"/>
      <c r="R5" s="98"/>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340</v>
      </c>
      <c r="D8" s="38" t="s">
        <v>1018</v>
      </c>
      <c r="E8" s="38"/>
      <c r="F8" s="38"/>
      <c r="G8" s="38"/>
      <c r="H8" s="38"/>
      <c r="I8" s="38"/>
      <c r="J8" s="38"/>
      <c r="K8" s="38"/>
      <c r="L8" s="38"/>
      <c r="M8" s="38"/>
      <c r="N8" s="38"/>
      <c r="O8" s="38"/>
      <c r="P8" s="38"/>
      <c r="Q8" s="38"/>
      <c r="R8" s="17"/>
    </row>
    <row r="9" spans="1:18" ht="15.75" thickBot="1" x14ac:dyDescent="0.3">
      <c r="A9" s="12"/>
      <c r="B9" s="17"/>
      <c r="C9" s="17" t="s">
        <v>340</v>
      </c>
      <c r="D9" s="53" t="s">
        <v>1019</v>
      </c>
      <c r="E9" s="53"/>
      <c r="F9" s="17"/>
      <c r="G9" s="17"/>
      <c r="H9" s="53" t="s">
        <v>1020</v>
      </c>
      <c r="I9" s="53"/>
      <c r="J9" s="17"/>
      <c r="K9" s="17"/>
      <c r="L9" s="53" t="s">
        <v>1021</v>
      </c>
      <c r="M9" s="53"/>
      <c r="N9" s="17"/>
      <c r="O9" s="17"/>
      <c r="P9" s="53" t="s">
        <v>957</v>
      </c>
      <c r="Q9" s="53"/>
      <c r="R9" s="17"/>
    </row>
    <row r="10" spans="1:18" x14ac:dyDescent="0.25">
      <c r="A10" s="12"/>
      <c r="B10" s="54">
        <v>83.875</v>
      </c>
      <c r="C10" s="21" t="s">
        <v>340</v>
      </c>
      <c r="D10" s="20"/>
      <c r="E10" s="20"/>
      <c r="F10" s="20"/>
      <c r="G10" s="21"/>
      <c r="H10" s="20"/>
      <c r="I10" s="20"/>
      <c r="J10" s="20"/>
      <c r="K10" s="21"/>
      <c r="L10" s="20"/>
      <c r="M10" s="20"/>
      <c r="N10" s="20"/>
      <c r="O10" s="21"/>
      <c r="P10" s="20"/>
      <c r="Q10" s="20"/>
      <c r="R10" s="20"/>
    </row>
    <row r="11" spans="1:18" x14ac:dyDescent="0.25">
      <c r="A11" s="12"/>
      <c r="B11" s="46" t="s">
        <v>1022</v>
      </c>
      <c r="C11" s="17" t="s">
        <v>340</v>
      </c>
      <c r="D11" s="27" t="s">
        <v>347</v>
      </c>
      <c r="E11" s="30" t="s">
        <v>1023</v>
      </c>
      <c r="F11" s="29" t="s">
        <v>340</v>
      </c>
      <c r="G11" s="17"/>
      <c r="H11" s="27" t="s">
        <v>347</v>
      </c>
      <c r="I11" s="30" t="s">
        <v>1024</v>
      </c>
      <c r="J11" s="29" t="s">
        <v>340</v>
      </c>
      <c r="K11" s="17"/>
      <c r="L11" s="27" t="s">
        <v>347</v>
      </c>
      <c r="M11" s="30" t="s">
        <v>1025</v>
      </c>
      <c r="N11" s="29" t="s">
        <v>340</v>
      </c>
      <c r="O11" s="17"/>
      <c r="P11" s="27" t="s">
        <v>347</v>
      </c>
      <c r="Q11" s="30" t="s">
        <v>1026</v>
      </c>
      <c r="R11" s="29" t="s">
        <v>340</v>
      </c>
    </row>
    <row r="12" spans="1:18" ht="15.75" thickBot="1" x14ac:dyDescent="0.3">
      <c r="A12" s="12"/>
      <c r="B12" s="47" t="s">
        <v>1027</v>
      </c>
      <c r="C12" s="21" t="s">
        <v>340</v>
      </c>
      <c r="D12" s="22"/>
      <c r="E12" s="33">
        <v>3894</v>
      </c>
      <c r="F12" s="25" t="s">
        <v>340</v>
      </c>
      <c r="G12" s="21"/>
      <c r="H12" s="22"/>
      <c r="I12" s="33">
        <v>3850</v>
      </c>
      <c r="J12" s="25" t="s">
        <v>340</v>
      </c>
      <c r="K12" s="21"/>
      <c r="L12" s="22"/>
      <c r="M12" s="33">
        <v>3880</v>
      </c>
      <c r="N12" s="25" t="s">
        <v>340</v>
      </c>
      <c r="O12" s="21"/>
      <c r="P12" s="22"/>
      <c r="Q12" s="33">
        <v>3779</v>
      </c>
      <c r="R12" s="25" t="s">
        <v>340</v>
      </c>
    </row>
    <row r="13" spans="1:18" x14ac:dyDescent="0.25">
      <c r="A13" s="12"/>
      <c r="B13" s="16"/>
      <c r="C13" s="16" t="s">
        <v>340</v>
      </c>
      <c r="D13" s="31"/>
      <c r="E13" s="31"/>
      <c r="F13" s="16"/>
      <c r="G13" s="16"/>
      <c r="H13" s="31"/>
      <c r="I13" s="31"/>
      <c r="J13" s="16"/>
      <c r="K13" s="16"/>
      <c r="L13" s="31"/>
      <c r="M13" s="31"/>
      <c r="N13" s="16"/>
      <c r="O13" s="16"/>
      <c r="P13" s="31"/>
      <c r="Q13" s="31"/>
      <c r="R13" s="16"/>
    </row>
    <row r="14" spans="1:18" x14ac:dyDescent="0.25">
      <c r="A14" s="12"/>
      <c r="B14" s="26" t="s">
        <v>1028</v>
      </c>
      <c r="C14" s="17" t="s">
        <v>340</v>
      </c>
      <c r="D14" s="27"/>
      <c r="E14" s="28">
        <v>20493</v>
      </c>
      <c r="F14" s="29" t="s">
        <v>340</v>
      </c>
      <c r="G14" s="17"/>
      <c r="H14" s="27"/>
      <c r="I14" s="28">
        <v>19699</v>
      </c>
      <c r="J14" s="29" t="s">
        <v>340</v>
      </c>
      <c r="K14" s="17"/>
      <c r="L14" s="27"/>
      <c r="M14" s="28">
        <v>19346</v>
      </c>
      <c r="N14" s="29" t="s">
        <v>340</v>
      </c>
      <c r="O14" s="17"/>
      <c r="P14" s="27"/>
      <c r="Q14" s="28">
        <v>19352</v>
      </c>
      <c r="R14" s="29" t="s">
        <v>340</v>
      </c>
    </row>
    <row r="15" spans="1:18" x14ac:dyDescent="0.25">
      <c r="A15" s="12"/>
      <c r="B15" s="47" t="s">
        <v>99</v>
      </c>
      <c r="C15" s="21" t="s">
        <v>340</v>
      </c>
      <c r="D15" s="22"/>
      <c r="E15" s="23">
        <v>950</v>
      </c>
      <c r="F15" s="25" t="s">
        <v>340</v>
      </c>
      <c r="G15" s="21"/>
      <c r="H15" s="22"/>
      <c r="I15" s="23">
        <v>892</v>
      </c>
      <c r="J15" s="25" t="s">
        <v>340</v>
      </c>
      <c r="K15" s="21"/>
      <c r="L15" s="22"/>
      <c r="M15" s="33">
        <v>1125</v>
      </c>
      <c r="N15" s="25" t="s">
        <v>340</v>
      </c>
      <c r="O15" s="21"/>
      <c r="P15" s="22"/>
      <c r="Q15" s="33">
        <v>1125</v>
      </c>
      <c r="R15" s="25" t="s">
        <v>340</v>
      </c>
    </row>
    <row r="16" spans="1:18" x14ac:dyDescent="0.25">
      <c r="A16" s="12"/>
      <c r="B16" s="46" t="s">
        <v>1029</v>
      </c>
      <c r="C16" s="17" t="s">
        <v>340</v>
      </c>
      <c r="D16" s="27"/>
      <c r="E16" s="28">
        <v>2798</v>
      </c>
      <c r="F16" s="29" t="s">
        <v>340</v>
      </c>
      <c r="G16" s="17"/>
      <c r="H16" s="27"/>
      <c r="I16" s="28">
        <v>3015</v>
      </c>
      <c r="J16" s="29" t="s">
        <v>340</v>
      </c>
      <c r="K16" s="17"/>
      <c r="L16" s="27"/>
      <c r="M16" s="28">
        <v>2976</v>
      </c>
      <c r="N16" s="29" t="s">
        <v>340</v>
      </c>
      <c r="O16" s="17"/>
      <c r="P16" s="27"/>
      <c r="Q16" s="28">
        <v>3239</v>
      </c>
      <c r="R16" s="29" t="s">
        <v>340</v>
      </c>
    </row>
    <row r="17" spans="1:18" ht="15.75" thickBot="1" x14ac:dyDescent="0.3">
      <c r="A17" s="12"/>
      <c r="B17" s="47" t="s">
        <v>1030</v>
      </c>
      <c r="C17" s="21" t="s">
        <v>340</v>
      </c>
      <c r="D17" s="22"/>
      <c r="E17" s="33">
        <v>15850</v>
      </c>
      <c r="F17" s="86" t="s">
        <v>1031</v>
      </c>
      <c r="G17" s="21"/>
      <c r="H17" s="22"/>
      <c r="I17" s="33">
        <v>16269</v>
      </c>
      <c r="J17" s="86" t="s">
        <v>1031</v>
      </c>
      <c r="K17" s="21"/>
      <c r="L17" s="22"/>
      <c r="M17" s="33">
        <v>14836</v>
      </c>
      <c r="N17" s="25" t="s">
        <v>340</v>
      </c>
      <c r="O17" s="21"/>
      <c r="P17" s="22"/>
      <c r="Q17" s="33">
        <v>16007</v>
      </c>
      <c r="R17" s="86" t="s">
        <v>1031</v>
      </c>
    </row>
    <row r="18" spans="1:18" x14ac:dyDescent="0.25">
      <c r="A18" s="12"/>
      <c r="B18" s="16"/>
      <c r="C18" s="16" t="s">
        <v>340</v>
      </c>
      <c r="D18" s="31"/>
      <c r="E18" s="31"/>
      <c r="F18" s="16"/>
      <c r="G18" s="16"/>
      <c r="H18" s="31"/>
      <c r="I18" s="31"/>
      <c r="J18" s="16"/>
      <c r="K18" s="16"/>
      <c r="L18" s="31"/>
      <c r="M18" s="31"/>
      <c r="N18" s="16"/>
      <c r="O18" s="16"/>
      <c r="P18" s="31"/>
      <c r="Q18" s="31"/>
      <c r="R18" s="16"/>
    </row>
    <row r="19" spans="1:18" x14ac:dyDescent="0.25">
      <c r="A19" s="12"/>
      <c r="B19" s="26" t="s">
        <v>1032</v>
      </c>
      <c r="C19" s="17" t="s">
        <v>340</v>
      </c>
      <c r="D19" s="27"/>
      <c r="E19" s="28">
        <v>6491</v>
      </c>
      <c r="F19" s="29" t="s">
        <v>340</v>
      </c>
      <c r="G19" s="17"/>
      <c r="H19" s="27"/>
      <c r="I19" s="28">
        <v>5553</v>
      </c>
      <c r="J19" s="29" t="s">
        <v>340</v>
      </c>
      <c r="K19" s="17"/>
      <c r="L19" s="27"/>
      <c r="M19" s="28">
        <v>6361</v>
      </c>
      <c r="N19" s="29" t="s">
        <v>340</v>
      </c>
      <c r="O19" s="17"/>
      <c r="P19" s="27"/>
      <c r="Q19" s="28">
        <v>5459</v>
      </c>
      <c r="R19" s="29" t="s">
        <v>340</v>
      </c>
    </row>
    <row r="20" spans="1:18" ht="15.75" thickBot="1" x14ac:dyDescent="0.3">
      <c r="A20" s="12"/>
      <c r="B20" s="47" t="s">
        <v>1033</v>
      </c>
      <c r="C20" s="21" t="s">
        <v>340</v>
      </c>
      <c r="D20" s="22"/>
      <c r="E20" s="33">
        <v>1790</v>
      </c>
      <c r="F20" s="25" t="s">
        <v>340</v>
      </c>
      <c r="G20" s="21"/>
      <c r="H20" s="22"/>
      <c r="I20" s="33">
        <v>1504</v>
      </c>
      <c r="J20" s="25" t="s">
        <v>340</v>
      </c>
      <c r="K20" s="21"/>
      <c r="L20" s="22"/>
      <c r="M20" s="33">
        <v>1714</v>
      </c>
      <c r="N20" s="25" t="s">
        <v>340</v>
      </c>
      <c r="O20" s="21"/>
      <c r="P20" s="22"/>
      <c r="Q20" s="33">
        <v>1454</v>
      </c>
      <c r="R20" s="25" t="s">
        <v>340</v>
      </c>
    </row>
    <row r="21" spans="1:18" x14ac:dyDescent="0.25">
      <c r="A21" s="12"/>
      <c r="B21" s="16"/>
      <c r="C21" s="16" t="s">
        <v>340</v>
      </c>
      <c r="D21" s="31"/>
      <c r="E21" s="31"/>
      <c r="F21" s="16"/>
      <c r="G21" s="16"/>
      <c r="H21" s="31"/>
      <c r="I21" s="31"/>
      <c r="J21" s="16"/>
      <c r="K21" s="16"/>
      <c r="L21" s="31"/>
      <c r="M21" s="31"/>
      <c r="N21" s="16"/>
      <c r="O21" s="16"/>
      <c r="P21" s="31"/>
      <c r="Q21" s="31"/>
      <c r="R21" s="16"/>
    </row>
    <row r="22" spans="1:18" ht="15.75" thickBot="1" x14ac:dyDescent="0.3">
      <c r="A22" s="12"/>
      <c r="B22" s="46" t="s">
        <v>125</v>
      </c>
      <c r="C22" s="17" t="s">
        <v>340</v>
      </c>
      <c r="D22" s="27" t="s">
        <v>347</v>
      </c>
      <c r="E22" s="28">
        <v>4701</v>
      </c>
      <c r="F22" s="29" t="s">
        <v>340</v>
      </c>
      <c r="G22" s="17"/>
      <c r="H22" s="27" t="s">
        <v>347</v>
      </c>
      <c r="I22" s="28">
        <v>4049</v>
      </c>
      <c r="J22" s="29" t="s">
        <v>340</v>
      </c>
      <c r="K22" s="17"/>
      <c r="L22" s="27" t="s">
        <v>347</v>
      </c>
      <c r="M22" s="28">
        <v>4647</v>
      </c>
      <c r="N22" s="29" t="s">
        <v>340</v>
      </c>
      <c r="O22" s="17"/>
      <c r="P22" s="27" t="s">
        <v>347</v>
      </c>
      <c r="Q22" s="28">
        <v>4005</v>
      </c>
      <c r="R22" s="29" t="s">
        <v>340</v>
      </c>
    </row>
    <row r="23" spans="1:18" ht="15.75" thickTop="1" x14ac:dyDescent="0.25">
      <c r="A23" s="12"/>
      <c r="B23" s="16"/>
      <c r="C23" s="16" t="s">
        <v>340</v>
      </c>
      <c r="D23" s="34"/>
      <c r="E23" s="34"/>
      <c r="F23" s="16"/>
      <c r="G23" s="16"/>
      <c r="H23" s="34"/>
      <c r="I23" s="34"/>
      <c r="J23" s="16"/>
      <c r="K23" s="16"/>
      <c r="L23" s="34"/>
      <c r="M23" s="34"/>
      <c r="N23" s="16"/>
      <c r="O23" s="16"/>
      <c r="P23" s="34"/>
      <c r="Q23" s="34"/>
      <c r="R23" s="16"/>
    </row>
    <row r="24" spans="1:18" x14ac:dyDescent="0.25">
      <c r="A24" s="12"/>
      <c r="B24" s="47" t="s">
        <v>1034</v>
      </c>
      <c r="C24" s="21" t="s">
        <v>340</v>
      </c>
      <c r="D24" s="22" t="s">
        <v>347</v>
      </c>
      <c r="E24" s="23">
        <v>0.23</v>
      </c>
      <c r="F24" s="25" t="s">
        <v>340</v>
      </c>
      <c r="G24" s="21"/>
      <c r="H24" s="22" t="s">
        <v>347</v>
      </c>
      <c r="I24" s="23">
        <v>0.21</v>
      </c>
      <c r="J24" s="25" t="s">
        <v>340</v>
      </c>
      <c r="K24" s="21"/>
      <c r="L24" s="22" t="s">
        <v>347</v>
      </c>
      <c r="M24" s="23">
        <v>0.24</v>
      </c>
      <c r="N24" s="25" t="s">
        <v>340</v>
      </c>
      <c r="O24" s="21"/>
      <c r="P24" s="22" t="s">
        <v>347</v>
      </c>
      <c r="Q24" s="23">
        <v>0.2</v>
      </c>
      <c r="R24" s="25" t="s">
        <v>340</v>
      </c>
    </row>
    <row r="25" spans="1:18" x14ac:dyDescent="0.25">
      <c r="A25" s="12"/>
      <c r="B25" s="46" t="s">
        <v>1035</v>
      </c>
      <c r="C25" s="17" t="s">
        <v>340</v>
      </c>
      <c r="D25" s="27" t="s">
        <v>347</v>
      </c>
      <c r="E25" s="30">
        <v>0.23</v>
      </c>
      <c r="F25" s="29" t="s">
        <v>340</v>
      </c>
      <c r="G25" s="17"/>
      <c r="H25" s="27" t="s">
        <v>347</v>
      </c>
      <c r="I25" s="30">
        <v>0.2</v>
      </c>
      <c r="J25" s="29" t="s">
        <v>340</v>
      </c>
      <c r="K25" s="17"/>
      <c r="L25" s="27" t="s">
        <v>347</v>
      </c>
      <c r="M25" s="30">
        <v>0.23</v>
      </c>
      <c r="N25" s="29" t="s">
        <v>340</v>
      </c>
      <c r="O25" s="17"/>
      <c r="P25" s="27" t="s">
        <v>347</v>
      </c>
      <c r="Q25" s="30">
        <v>0.2</v>
      </c>
      <c r="R25" s="29" t="s">
        <v>340</v>
      </c>
    </row>
    <row r="26" spans="1:18" x14ac:dyDescent="0.25">
      <c r="A26" s="12"/>
      <c r="B26" s="47" t="s">
        <v>130</v>
      </c>
      <c r="C26" s="21" t="s">
        <v>340</v>
      </c>
      <c r="D26" s="22" t="s">
        <v>347</v>
      </c>
      <c r="E26" s="23">
        <v>0.1</v>
      </c>
      <c r="F26" s="25" t="s">
        <v>340</v>
      </c>
      <c r="G26" s="21"/>
      <c r="H26" s="22" t="s">
        <v>347</v>
      </c>
      <c r="I26" s="23">
        <v>0.11</v>
      </c>
      <c r="J26" s="25" t="s">
        <v>340</v>
      </c>
      <c r="K26" s="21"/>
      <c r="L26" s="22" t="s">
        <v>347</v>
      </c>
      <c r="M26" s="23">
        <v>0.11</v>
      </c>
      <c r="N26" s="25" t="s">
        <v>340</v>
      </c>
      <c r="O26" s="21"/>
      <c r="P26" s="22" t="s">
        <v>347</v>
      </c>
      <c r="Q26" s="23">
        <v>0.11</v>
      </c>
      <c r="R26" s="25" t="s">
        <v>340</v>
      </c>
    </row>
    <row r="27" spans="1:18" x14ac:dyDescent="0.25">
      <c r="A27" s="12"/>
      <c r="B27" s="4"/>
      <c r="C27" s="11"/>
      <c r="D27" s="11"/>
      <c r="E27" s="11"/>
      <c r="F27" s="11"/>
      <c r="G27" s="11"/>
      <c r="H27" s="11"/>
      <c r="I27" s="11"/>
      <c r="J27" s="11"/>
      <c r="K27" s="11"/>
      <c r="L27" s="11"/>
      <c r="M27" s="11"/>
      <c r="N27" s="11"/>
      <c r="O27" s="11"/>
      <c r="P27" s="11"/>
      <c r="Q27" s="11"/>
      <c r="R27" s="11"/>
    </row>
    <row r="28" spans="1:18" x14ac:dyDescent="0.25">
      <c r="A28" s="12"/>
      <c r="B28" s="97">
        <v>83.833333333333329</v>
      </c>
      <c r="C28" s="17" t="s">
        <v>340</v>
      </c>
      <c r="D28" s="4"/>
      <c r="E28" s="4"/>
      <c r="F28" s="4"/>
      <c r="G28" s="17"/>
      <c r="H28" s="4"/>
      <c r="I28" s="4"/>
      <c r="J28" s="4"/>
      <c r="K28" s="17"/>
      <c r="L28" s="4"/>
      <c r="M28" s="4"/>
      <c r="N28" s="4"/>
      <c r="O28" s="17"/>
      <c r="P28" s="4"/>
      <c r="Q28" s="4"/>
      <c r="R28" s="4"/>
    </row>
    <row r="29" spans="1:18" x14ac:dyDescent="0.25">
      <c r="A29" s="12"/>
      <c r="B29" s="47" t="s">
        <v>1022</v>
      </c>
      <c r="C29" s="21" t="s">
        <v>340</v>
      </c>
      <c r="D29" s="22" t="s">
        <v>347</v>
      </c>
      <c r="E29" s="33">
        <v>16971</v>
      </c>
      <c r="F29" s="25" t="s">
        <v>340</v>
      </c>
      <c r="G29" s="21"/>
      <c r="H29" s="22" t="s">
        <v>347</v>
      </c>
      <c r="I29" s="33">
        <v>16999</v>
      </c>
      <c r="J29" s="25" t="s">
        <v>340</v>
      </c>
      <c r="K29" s="21"/>
      <c r="L29" s="22" t="s">
        <v>347</v>
      </c>
      <c r="M29" s="33">
        <v>17070</v>
      </c>
      <c r="N29" s="25" t="s">
        <v>340</v>
      </c>
      <c r="O29" s="21"/>
      <c r="P29" s="22" t="s">
        <v>347</v>
      </c>
      <c r="Q29" s="33">
        <v>20131</v>
      </c>
      <c r="R29" s="25" t="s">
        <v>340</v>
      </c>
    </row>
    <row r="30" spans="1:18" ht="15.75" thickBot="1" x14ac:dyDescent="0.3">
      <c r="A30" s="12"/>
      <c r="B30" s="46" t="s">
        <v>1027</v>
      </c>
      <c r="C30" s="17" t="s">
        <v>340</v>
      </c>
      <c r="D30" s="27"/>
      <c r="E30" s="28">
        <v>3871</v>
      </c>
      <c r="F30" s="29" t="s">
        <v>340</v>
      </c>
      <c r="G30" s="17"/>
      <c r="H30" s="27"/>
      <c r="I30" s="28">
        <v>3705</v>
      </c>
      <c r="J30" s="29" t="s">
        <v>340</v>
      </c>
      <c r="K30" s="17"/>
      <c r="L30" s="27"/>
      <c r="M30" s="28">
        <v>3520</v>
      </c>
      <c r="N30" s="29" t="s">
        <v>340</v>
      </c>
      <c r="O30" s="17"/>
      <c r="P30" s="27"/>
      <c r="Q30" s="28">
        <v>3896</v>
      </c>
      <c r="R30" s="29" t="s">
        <v>340</v>
      </c>
    </row>
    <row r="31" spans="1:18" x14ac:dyDescent="0.25">
      <c r="A31" s="12"/>
      <c r="B31" s="16"/>
      <c r="C31" s="16" t="s">
        <v>340</v>
      </c>
      <c r="D31" s="31"/>
      <c r="E31" s="31"/>
      <c r="F31" s="16"/>
      <c r="G31" s="16"/>
      <c r="H31" s="31"/>
      <c r="I31" s="31"/>
      <c r="J31" s="16"/>
      <c r="K31" s="16"/>
      <c r="L31" s="31"/>
      <c r="M31" s="31"/>
      <c r="N31" s="16"/>
      <c r="O31" s="16"/>
      <c r="P31" s="31"/>
      <c r="Q31" s="31"/>
      <c r="R31" s="16"/>
    </row>
    <row r="32" spans="1:18" x14ac:dyDescent="0.25">
      <c r="A32" s="12"/>
      <c r="B32" s="19" t="s">
        <v>1028</v>
      </c>
      <c r="C32" s="21" t="s">
        <v>340</v>
      </c>
      <c r="D32" s="22"/>
      <c r="E32" s="33">
        <v>13100</v>
      </c>
      <c r="F32" s="25" t="s">
        <v>340</v>
      </c>
      <c r="G32" s="21"/>
      <c r="H32" s="22"/>
      <c r="I32" s="33">
        <v>13294</v>
      </c>
      <c r="J32" s="25" t="s">
        <v>340</v>
      </c>
      <c r="K32" s="21"/>
      <c r="L32" s="22"/>
      <c r="M32" s="33">
        <v>13550</v>
      </c>
      <c r="N32" s="25" t="s">
        <v>340</v>
      </c>
      <c r="O32" s="21"/>
      <c r="P32" s="22"/>
      <c r="Q32" s="33">
        <v>16235</v>
      </c>
      <c r="R32" s="25" t="s">
        <v>340</v>
      </c>
    </row>
    <row r="33" spans="1:18" x14ac:dyDescent="0.25">
      <c r="A33" s="12"/>
      <c r="B33" s="46" t="s">
        <v>99</v>
      </c>
      <c r="C33" s="17" t="s">
        <v>340</v>
      </c>
      <c r="D33" s="27"/>
      <c r="E33" s="30">
        <v>650</v>
      </c>
      <c r="F33" s="29" t="s">
        <v>340</v>
      </c>
      <c r="G33" s="17"/>
      <c r="H33" s="27"/>
      <c r="I33" s="30">
        <v>750</v>
      </c>
      <c r="J33" s="29" t="s">
        <v>340</v>
      </c>
      <c r="K33" s="17"/>
      <c r="L33" s="27"/>
      <c r="M33" s="28">
        <v>1050</v>
      </c>
      <c r="N33" s="29" t="s">
        <v>340</v>
      </c>
      <c r="O33" s="17"/>
      <c r="P33" s="27"/>
      <c r="Q33" s="30">
        <v>689</v>
      </c>
      <c r="R33" s="29" t="s">
        <v>340</v>
      </c>
    </row>
    <row r="34" spans="1:18" x14ac:dyDescent="0.25">
      <c r="A34" s="12"/>
      <c r="B34" s="47" t="s">
        <v>1029</v>
      </c>
      <c r="C34" s="21" t="s">
        <v>340</v>
      </c>
      <c r="D34" s="22"/>
      <c r="E34" s="33">
        <v>2573</v>
      </c>
      <c r="F34" s="25" t="s">
        <v>340</v>
      </c>
      <c r="G34" s="21"/>
      <c r="H34" s="22"/>
      <c r="I34" s="33">
        <v>2570</v>
      </c>
      <c r="J34" s="25" t="s">
        <v>340</v>
      </c>
      <c r="K34" s="21"/>
      <c r="L34" s="22"/>
      <c r="M34" s="33">
        <v>2511</v>
      </c>
      <c r="N34" s="25" t="s">
        <v>340</v>
      </c>
      <c r="O34" s="21"/>
      <c r="P34" s="22"/>
      <c r="Q34" s="33">
        <v>2969</v>
      </c>
      <c r="R34" s="25" t="s">
        <v>340</v>
      </c>
    </row>
    <row r="35" spans="1:18" ht="15.75" thickBot="1" x14ac:dyDescent="0.3">
      <c r="A35" s="12"/>
      <c r="B35" s="46" t="s">
        <v>1030</v>
      </c>
      <c r="C35" s="17" t="s">
        <v>340</v>
      </c>
      <c r="D35" s="27"/>
      <c r="E35" s="28">
        <v>11275</v>
      </c>
      <c r="F35" s="29" t="s">
        <v>340</v>
      </c>
      <c r="G35" s="17"/>
      <c r="H35" s="27"/>
      <c r="I35" s="28">
        <v>11468</v>
      </c>
      <c r="J35" s="85" t="s">
        <v>1031</v>
      </c>
      <c r="K35" s="17"/>
      <c r="L35" s="27"/>
      <c r="M35" s="28">
        <v>11192</v>
      </c>
      <c r="N35" s="85" t="s">
        <v>1031</v>
      </c>
      <c r="O35" s="17"/>
      <c r="P35" s="27"/>
      <c r="Q35" s="28">
        <v>22305</v>
      </c>
      <c r="R35" s="85" t="s">
        <v>1031</v>
      </c>
    </row>
    <row r="36" spans="1:18" x14ac:dyDescent="0.25">
      <c r="A36" s="12"/>
      <c r="B36" s="16"/>
      <c r="C36" s="16" t="s">
        <v>340</v>
      </c>
      <c r="D36" s="31"/>
      <c r="E36" s="31"/>
      <c r="F36" s="16"/>
      <c r="G36" s="16"/>
      <c r="H36" s="31"/>
      <c r="I36" s="31"/>
      <c r="J36" s="16"/>
      <c r="K36" s="16"/>
      <c r="L36" s="31"/>
      <c r="M36" s="31"/>
      <c r="N36" s="16"/>
      <c r="O36" s="16"/>
      <c r="P36" s="31"/>
      <c r="Q36" s="31"/>
      <c r="R36" s="16"/>
    </row>
    <row r="37" spans="1:18" x14ac:dyDescent="0.25">
      <c r="A37" s="12"/>
      <c r="B37" s="19" t="s">
        <v>1036</v>
      </c>
      <c r="C37" s="21" t="s">
        <v>340</v>
      </c>
      <c r="D37" s="22"/>
      <c r="E37" s="33">
        <v>3748</v>
      </c>
      <c r="F37" s="25" t="s">
        <v>340</v>
      </c>
      <c r="G37" s="21"/>
      <c r="H37" s="22"/>
      <c r="I37" s="33">
        <v>3646</v>
      </c>
      <c r="J37" s="25" t="s">
        <v>340</v>
      </c>
      <c r="K37" s="21"/>
      <c r="L37" s="22"/>
      <c r="M37" s="33">
        <v>3819</v>
      </c>
      <c r="N37" s="25" t="s">
        <v>340</v>
      </c>
      <c r="O37" s="21"/>
      <c r="P37" s="22"/>
      <c r="Q37" s="33">
        <v>-3790</v>
      </c>
      <c r="R37" s="25" t="s">
        <v>340</v>
      </c>
    </row>
    <row r="38" spans="1:18" ht="15.75" thickBot="1" x14ac:dyDescent="0.3">
      <c r="A38" s="12"/>
      <c r="B38" s="46" t="s">
        <v>1033</v>
      </c>
      <c r="C38" s="17" t="s">
        <v>340</v>
      </c>
      <c r="D38" s="27"/>
      <c r="E38" s="30">
        <v>899</v>
      </c>
      <c r="F38" s="29" t="s">
        <v>340</v>
      </c>
      <c r="G38" s="17"/>
      <c r="H38" s="27"/>
      <c r="I38" s="28">
        <v>1064</v>
      </c>
      <c r="J38" s="29" t="s">
        <v>340</v>
      </c>
      <c r="K38" s="17"/>
      <c r="L38" s="27"/>
      <c r="M38" s="30">
        <v>890</v>
      </c>
      <c r="N38" s="29" t="s">
        <v>340</v>
      </c>
      <c r="O38" s="17"/>
      <c r="P38" s="27"/>
      <c r="Q38" s="30">
        <v>942</v>
      </c>
      <c r="R38" s="29" t="s">
        <v>340</v>
      </c>
    </row>
    <row r="39" spans="1:18" x14ac:dyDescent="0.25">
      <c r="A39" s="12"/>
      <c r="B39" s="16"/>
      <c r="C39" s="16" t="s">
        <v>340</v>
      </c>
      <c r="D39" s="31"/>
      <c r="E39" s="31"/>
      <c r="F39" s="16"/>
      <c r="G39" s="16"/>
      <c r="H39" s="31"/>
      <c r="I39" s="31"/>
      <c r="J39" s="16"/>
      <c r="K39" s="16"/>
      <c r="L39" s="31"/>
      <c r="M39" s="31"/>
      <c r="N39" s="16"/>
      <c r="O39" s="16"/>
      <c r="P39" s="31"/>
      <c r="Q39" s="31"/>
      <c r="R39" s="16"/>
    </row>
    <row r="40" spans="1:18" ht="15.75" thickBot="1" x14ac:dyDescent="0.3">
      <c r="A40" s="12"/>
      <c r="B40" s="47" t="s">
        <v>1037</v>
      </c>
      <c r="C40" s="21" t="s">
        <v>340</v>
      </c>
      <c r="D40" s="22" t="s">
        <v>347</v>
      </c>
      <c r="E40" s="33">
        <v>2849</v>
      </c>
      <c r="F40" s="25" t="s">
        <v>340</v>
      </c>
      <c r="G40" s="21"/>
      <c r="H40" s="22" t="s">
        <v>347</v>
      </c>
      <c r="I40" s="33">
        <v>2582</v>
      </c>
      <c r="J40" s="25" t="s">
        <v>340</v>
      </c>
      <c r="K40" s="21"/>
      <c r="L40" s="22" t="s">
        <v>347</v>
      </c>
      <c r="M40" s="33">
        <v>2929</v>
      </c>
      <c r="N40" s="25" t="s">
        <v>340</v>
      </c>
      <c r="O40" s="21"/>
      <c r="P40" s="22" t="s">
        <v>347</v>
      </c>
      <c r="Q40" s="33">
        <v>-4732</v>
      </c>
      <c r="R40" s="25" t="s">
        <v>340</v>
      </c>
    </row>
    <row r="41" spans="1:18" ht="15.75" thickTop="1" x14ac:dyDescent="0.25">
      <c r="A41" s="12"/>
      <c r="B41" s="16"/>
      <c r="C41" s="16" t="s">
        <v>340</v>
      </c>
      <c r="D41" s="34"/>
      <c r="E41" s="34"/>
      <c r="F41" s="16"/>
      <c r="G41" s="16"/>
      <c r="H41" s="34"/>
      <c r="I41" s="34"/>
      <c r="J41" s="16"/>
      <c r="K41" s="16"/>
      <c r="L41" s="34"/>
      <c r="M41" s="34"/>
      <c r="N41" s="16"/>
      <c r="O41" s="16"/>
      <c r="P41" s="34"/>
      <c r="Q41" s="34"/>
      <c r="R41" s="16"/>
    </row>
    <row r="42" spans="1:18" x14ac:dyDescent="0.25">
      <c r="A42" s="12"/>
      <c r="B42" s="46" t="s">
        <v>1034</v>
      </c>
      <c r="C42" s="17" t="s">
        <v>340</v>
      </c>
      <c r="D42" s="27" t="s">
        <v>347</v>
      </c>
      <c r="E42" s="30">
        <v>0.19</v>
      </c>
      <c r="F42" s="29" t="s">
        <v>340</v>
      </c>
      <c r="G42" s="17"/>
      <c r="H42" s="27" t="s">
        <v>347</v>
      </c>
      <c r="I42" s="30">
        <v>0.18</v>
      </c>
      <c r="J42" s="29" t="s">
        <v>340</v>
      </c>
      <c r="K42" s="17"/>
      <c r="L42" s="27" t="s">
        <v>347</v>
      </c>
      <c r="M42" s="30">
        <v>0.2</v>
      </c>
      <c r="N42" s="29" t="s">
        <v>340</v>
      </c>
      <c r="O42" s="17"/>
      <c r="P42" s="27" t="s">
        <v>347</v>
      </c>
      <c r="Q42" s="30">
        <v>-0.28000000000000003</v>
      </c>
      <c r="R42" s="29" t="s">
        <v>340</v>
      </c>
    </row>
    <row r="43" spans="1:18" x14ac:dyDescent="0.25">
      <c r="A43" s="12"/>
      <c r="B43" s="47" t="s">
        <v>1035</v>
      </c>
      <c r="C43" s="21" t="s">
        <v>340</v>
      </c>
      <c r="D43" s="22" t="s">
        <v>347</v>
      </c>
      <c r="E43" s="23">
        <v>0.19</v>
      </c>
      <c r="F43" s="25" t="s">
        <v>340</v>
      </c>
      <c r="G43" s="21"/>
      <c r="H43" s="22" t="s">
        <v>347</v>
      </c>
      <c r="I43" s="23">
        <v>0.17</v>
      </c>
      <c r="J43" s="25" t="s">
        <v>340</v>
      </c>
      <c r="K43" s="21"/>
      <c r="L43" s="22" t="s">
        <v>347</v>
      </c>
      <c r="M43" s="23">
        <v>0.2</v>
      </c>
      <c r="N43" s="25" t="s">
        <v>340</v>
      </c>
      <c r="O43" s="21"/>
      <c r="P43" s="22" t="s">
        <v>347</v>
      </c>
      <c r="Q43" s="23">
        <v>-0.28000000000000003</v>
      </c>
      <c r="R43" s="25" t="s">
        <v>340</v>
      </c>
    </row>
    <row r="44" spans="1:18" x14ac:dyDescent="0.25">
      <c r="A44" s="12"/>
      <c r="B44" s="46" t="s">
        <v>130</v>
      </c>
      <c r="C44" s="17" t="s">
        <v>340</v>
      </c>
      <c r="D44" s="27" t="s">
        <v>347</v>
      </c>
      <c r="E44" s="30">
        <v>0.09</v>
      </c>
      <c r="F44" s="29" t="s">
        <v>340</v>
      </c>
      <c r="G44" s="17"/>
      <c r="H44" s="27" t="s">
        <v>347</v>
      </c>
      <c r="I44" s="30">
        <v>0.09</v>
      </c>
      <c r="J44" s="29" t="s">
        <v>340</v>
      </c>
      <c r="K44" s="17"/>
      <c r="L44" s="27" t="s">
        <v>347</v>
      </c>
      <c r="M44" s="30">
        <v>0.1</v>
      </c>
      <c r="N44" s="29" t="s">
        <v>340</v>
      </c>
      <c r="O44" s="17"/>
      <c r="P44" s="27" t="s">
        <v>347</v>
      </c>
      <c r="Q44" s="30">
        <v>0.1</v>
      </c>
      <c r="R44" s="29" t="s">
        <v>340</v>
      </c>
    </row>
    <row r="45" spans="1:18" x14ac:dyDescent="0.25">
      <c r="A45" s="12"/>
      <c r="B45" s="11"/>
      <c r="C45" s="11"/>
      <c r="D45" s="11"/>
      <c r="E45" s="11"/>
      <c r="F45" s="11"/>
      <c r="G45" s="11"/>
      <c r="H45" s="11"/>
      <c r="I45" s="11"/>
      <c r="J45" s="11"/>
      <c r="K45" s="11"/>
      <c r="L45" s="11"/>
      <c r="M45" s="11"/>
      <c r="N45" s="11"/>
      <c r="O45" s="11"/>
      <c r="P45" s="11"/>
      <c r="Q45" s="11"/>
      <c r="R45" s="11"/>
    </row>
    <row r="46" spans="1:18" ht="97.5" x14ac:dyDescent="0.25">
      <c r="A46" s="12"/>
      <c r="B46" s="84">
        <v>-1</v>
      </c>
      <c r="C46" s="84" t="s">
        <v>1038</v>
      </c>
    </row>
  </sheetData>
  <mergeCells count="18">
    <mergeCell ref="A1:A2"/>
    <mergeCell ref="B1:R1"/>
    <mergeCell ref="B2:R2"/>
    <mergeCell ref="B3:R3"/>
    <mergeCell ref="A4:A46"/>
    <mergeCell ref="B4:R4"/>
    <mergeCell ref="B5:R5"/>
    <mergeCell ref="B6:R6"/>
    <mergeCell ref="B45:R45"/>
    <mergeCell ref="D8:Q8"/>
    <mergeCell ref="D9:E9"/>
    <mergeCell ref="H9:I9"/>
    <mergeCell ref="L9:M9"/>
    <mergeCell ref="P9:Q9"/>
    <mergeCell ref="C27:F27"/>
    <mergeCell ref="G27:J27"/>
    <mergeCell ref="K27:N27"/>
    <mergeCell ref="O27:R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1110</v>
      </c>
      <c r="B1" s="1" t="s">
        <v>2</v>
      </c>
      <c r="C1" s="1"/>
    </row>
    <row r="2" spans="1:3" x14ac:dyDescent="0.25">
      <c r="A2" s="9"/>
      <c r="B2" s="1" t="s">
        <v>3</v>
      </c>
      <c r="C2" s="9" t="s">
        <v>36</v>
      </c>
    </row>
    <row r="3" spans="1:3" x14ac:dyDescent="0.25">
      <c r="A3" s="9"/>
      <c r="B3" s="1" t="s">
        <v>1111</v>
      </c>
      <c r="C3" s="9"/>
    </row>
    <row r="4" spans="1:3" x14ac:dyDescent="0.25">
      <c r="A4" s="3" t="s">
        <v>255</v>
      </c>
      <c r="B4" s="4" t="s">
        <v>7</v>
      </c>
      <c r="C4" s="4" t="s">
        <v>7</v>
      </c>
    </row>
    <row r="5" spans="1:3" ht="45" x14ac:dyDescent="0.25">
      <c r="A5" s="2" t="s">
        <v>1112</v>
      </c>
      <c r="B5" s="4" t="s">
        <v>1113</v>
      </c>
      <c r="C5" s="4" t="s">
        <v>7</v>
      </c>
    </row>
    <row r="6" spans="1:3" x14ac:dyDescent="0.25">
      <c r="A6" s="2" t="s">
        <v>1114</v>
      </c>
      <c r="B6" s="8">
        <v>0</v>
      </c>
      <c r="C6" s="4" t="s">
        <v>7</v>
      </c>
    </row>
    <row r="7" spans="1:3" ht="30" x14ac:dyDescent="0.25">
      <c r="A7" s="2" t="s">
        <v>1115</v>
      </c>
      <c r="B7" s="4">
        <v>0</v>
      </c>
      <c r="C7" s="4" t="s">
        <v>7</v>
      </c>
    </row>
    <row r="8" spans="1:3" ht="30" x14ac:dyDescent="0.25">
      <c r="A8" s="2" t="s">
        <v>1116</v>
      </c>
      <c r="B8" s="4">
        <v>90</v>
      </c>
      <c r="C8" s="4" t="s">
        <v>7</v>
      </c>
    </row>
    <row r="9" spans="1:3" ht="30" x14ac:dyDescent="0.25">
      <c r="A9" s="2" t="s">
        <v>1117</v>
      </c>
      <c r="B9" s="4">
        <v>90</v>
      </c>
      <c r="C9" s="4" t="s">
        <v>7</v>
      </c>
    </row>
    <row r="10" spans="1:3" x14ac:dyDescent="0.25">
      <c r="A10" s="2" t="s">
        <v>1118</v>
      </c>
      <c r="B10" s="6">
        <v>1218501000</v>
      </c>
      <c r="C10" s="6">
        <v>1173662000</v>
      </c>
    </row>
    <row r="11" spans="1:3" x14ac:dyDescent="0.25">
      <c r="A11" s="2" t="s">
        <v>1119</v>
      </c>
      <c r="B11" s="6">
        <v>500000</v>
      </c>
      <c r="C11" s="4" t="s">
        <v>7</v>
      </c>
    </row>
    <row r="12" spans="1:3" ht="30" x14ac:dyDescent="0.25">
      <c r="A12" s="2" t="s">
        <v>1120</v>
      </c>
      <c r="B12" s="6">
        <v>250000</v>
      </c>
      <c r="C12" s="4" t="s">
        <v>7</v>
      </c>
    </row>
    <row r="13" spans="1:3" x14ac:dyDescent="0.25">
      <c r="A13" s="2" t="s">
        <v>1121</v>
      </c>
      <c r="B13" s="99">
        <v>0.95</v>
      </c>
      <c r="C13" s="4" t="s">
        <v>7</v>
      </c>
    </row>
    <row r="14" spans="1:3" ht="30" x14ac:dyDescent="0.25">
      <c r="A14" s="2" t="s">
        <v>1122</v>
      </c>
      <c r="B14" s="6">
        <v>142000</v>
      </c>
      <c r="C14" s="6">
        <v>213000</v>
      </c>
    </row>
    <row r="15" spans="1:3" ht="30" x14ac:dyDescent="0.25">
      <c r="A15" s="2" t="s">
        <v>1123</v>
      </c>
      <c r="B15" s="99">
        <v>0.5</v>
      </c>
      <c r="C15" s="4" t="s">
        <v>7</v>
      </c>
    </row>
    <row r="16" spans="1:3" ht="30" x14ac:dyDescent="0.25">
      <c r="A16" s="2" t="s">
        <v>1124</v>
      </c>
      <c r="B16" s="99">
        <v>0.05</v>
      </c>
      <c r="C16" s="4" t="s">
        <v>7</v>
      </c>
    </row>
    <row r="17" spans="1:3" ht="30" x14ac:dyDescent="0.25">
      <c r="A17" s="2" t="s">
        <v>1125</v>
      </c>
      <c r="B17" s="8">
        <v>0</v>
      </c>
      <c r="C17" s="8">
        <v>0</v>
      </c>
    </row>
    <row r="18" spans="1:3" ht="45" x14ac:dyDescent="0.25">
      <c r="A18" s="2" t="s">
        <v>1126</v>
      </c>
      <c r="B18" s="99">
        <v>0.5</v>
      </c>
      <c r="C18" s="4" t="s">
        <v>7</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7</v>
      </c>
      <c r="B1" s="9" t="s">
        <v>3</v>
      </c>
      <c r="C1" s="9" t="s">
        <v>36</v>
      </c>
    </row>
    <row r="2" spans="1:3" ht="30" x14ac:dyDescent="0.25">
      <c r="A2" s="1" t="s">
        <v>35</v>
      </c>
      <c r="B2" s="9"/>
      <c r="C2" s="9"/>
    </row>
    <row r="3" spans="1:3" ht="30" x14ac:dyDescent="0.25">
      <c r="A3" s="3" t="s">
        <v>1128</v>
      </c>
      <c r="B3" s="4" t="s">
        <v>7</v>
      </c>
      <c r="C3" s="4" t="s">
        <v>7</v>
      </c>
    </row>
    <row r="4" spans="1:3" ht="30" x14ac:dyDescent="0.25">
      <c r="A4" s="2" t="s">
        <v>1129</v>
      </c>
      <c r="B4" s="8">
        <v>-501</v>
      </c>
      <c r="C4" s="8">
        <v>10147</v>
      </c>
    </row>
    <row r="5" spans="1:3" x14ac:dyDescent="0.25">
      <c r="A5" s="2" t="s">
        <v>1130</v>
      </c>
      <c r="B5" s="6">
        <v>-1358</v>
      </c>
      <c r="C5" s="6">
        <v>-1432</v>
      </c>
    </row>
    <row r="6" spans="1:3" ht="45" x14ac:dyDescent="0.25">
      <c r="A6" s="2" t="s">
        <v>1131</v>
      </c>
      <c r="B6" s="6">
        <v>-1859</v>
      </c>
      <c r="C6" s="6">
        <v>8715</v>
      </c>
    </row>
    <row r="7" spans="1:3" ht="30" x14ac:dyDescent="0.25">
      <c r="A7" s="2" t="s">
        <v>1132</v>
      </c>
      <c r="B7" s="4">
        <v>213</v>
      </c>
      <c r="C7" s="6">
        <v>-3847</v>
      </c>
    </row>
    <row r="8" spans="1:3" x14ac:dyDescent="0.25">
      <c r="A8" s="2" t="s">
        <v>1133</v>
      </c>
      <c r="B8" s="4">
        <v>555</v>
      </c>
      <c r="C8" s="4">
        <v>533</v>
      </c>
    </row>
    <row r="9" spans="1:3" ht="45" x14ac:dyDescent="0.25">
      <c r="A9" s="2" t="s">
        <v>1134</v>
      </c>
      <c r="B9" s="4">
        <v>768</v>
      </c>
      <c r="C9" s="6">
        <v>-3314</v>
      </c>
    </row>
    <row r="10" spans="1:3" ht="30" x14ac:dyDescent="0.25">
      <c r="A10" s="2" t="s">
        <v>1135</v>
      </c>
      <c r="B10" s="4">
        <v>-288</v>
      </c>
      <c r="C10" s="6">
        <v>6300</v>
      </c>
    </row>
    <row r="11" spans="1:3" x14ac:dyDescent="0.25">
      <c r="A11" s="2" t="s">
        <v>1136</v>
      </c>
      <c r="B11" s="4">
        <v>-803</v>
      </c>
      <c r="C11" s="4">
        <v>-899</v>
      </c>
    </row>
    <row r="12" spans="1:3" ht="45" x14ac:dyDescent="0.25">
      <c r="A12" s="2" t="s">
        <v>1137</v>
      </c>
      <c r="B12" s="8">
        <v>-1091</v>
      </c>
      <c r="C12" s="8">
        <v>54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7" width="27.42578125" bestFit="1" customWidth="1"/>
    <col min="8" max="9" width="31.7109375" bestFit="1" customWidth="1"/>
  </cols>
  <sheetData>
    <row r="1" spans="1:9" ht="15" customHeight="1" x14ac:dyDescent="0.25">
      <c r="A1" s="9" t="s">
        <v>1138</v>
      </c>
      <c r="B1" s="9" t="s">
        <v>2</v>
      </c>
      <c r="C1" s="9"/>
      <c r="D1" s="1" t="s">
        <v>1139</v>
      </c>
      <c r="E1" s="9" t="s">
        <v>2</v>
      </c>
      <c r="F1" s="9"/>
      <c r="G1" s="9"/>
      <c r="H1" s="1"/>
      <c r="I1" s="1"/>
    </row>
    <row r="2" spans="1:9" x14ac:dyDescent="0.25">
      <c r="A2" s="9"/>
      <c r="B2" s="9" t="s">
        <v>3</v>
      </c>
      <c r="C2" s="9" t="s">
        <v>36</v>
      </c>
      <c r="D2" s="1" t="s">
        <v>1140</v>
      </c>
      <c r="E2" s="1" t="s">
        <v>3</v>
      </c>
      <c r="F2" s="1" t="s">
        <v>36</v>
      </c>
      <c r="G2" s="1" t="s">
        <v>1140</v>
      </c>
      <c r="H2" s="1" t="s">
        <v>3</v>
      </c>
      <c r="I2" s="1" t="s">
        <v>1142</v>
      </c>
    </row>
    <row r="3" spans="1:9" x14ac:dyDescent="0.25">
      <c r="A3" s="9"/>
      <c r="B3" s="9"/>
      <c r="C3" s="9"/>
      <c r="D3" s="1" t="s">
        <v>153</v>
      </c>
      <c r="E3" s="1" t="s">
        <v>153</v>
      </c>
      <c r="F3" s="1" t="s">
        <v>153</v>
      </c>
      <c r="G3" s="1" t="s">
        <v>153</v>
      </c>
      <c r="H3" s="1" t="s">
        <v>1141</v>
      </c>
      <c r="I3" s="1" t="s">
        <v>1141</v>
      </c>
    </row>
    <row r="4" spans="1:9" x14ac:dyDescent="0.25">
      <c r="A4" s="3" t="s">
        <v>1143</v>
      </c>
      <c r="B4" s="4" t="s">
        <v>7</v>
      </c>
      <c r="C4" s="4" t="s">
        <v>7</v>
      </c>
      <c r="D4" s="4" t="s">
        <v>7</v>
      </c>
      <c r="E4" s="4" t="s">
        <v>7</v>
      </c>
      <c r="F4" s="4" t="s">
        <v>7</v>
      </c>
      <c r="G4" s="4" t="s">
        <v>7</v>
      </c>
      <c r="H4" s="4" t="s">
        <v>7</v>
      </c>
      <c r="I4" s="4" t="s">
        <v>7</v>
      </c>
    </row>
    <row r="5" spans="1:9" x14ac:dyDescent="0.25">
      <c r="A5" s="2" t="s">
        <v>1144</v>
      </c>
      <c r="B5" s="4" t="s">
        <v>7</v>
      </c>
      <c r="C5" s="4" t="s">
        <v>7</v>
      </c>
      <c r="D5" s="4" t="s">
        <v>7</v>
      </c>
      <c r="E5" s="4" t="s">
        <v>7</v>
      </c>
      <c r="F5" s="4" t="s">
        <v>7</v>
      </c>
      <c r="G5" s="4" t="s">
        <v>7</v>
      </c>
      <c r="H5" s="4" t="s">
        <v>7</v>
      </c>
      <c r="I5" s="8">
        <v>369000000</v>
      </c>
    </row>
    <row r="6" spans="1:9" ht="30" x14ac:dyDescent="0.25">
      <c r="A6" s="2" t="s">
        <v>1145</v>
      </c>
      <c r="B6" s="4" t="s">
        <v>7</v>
      </c>
      <c r="C6" s="4" t="s">
        <v>7</v>
      </c>
      <c r="D6" s="7">
        <v>14.24</v>
      </c>
      <c r="E6" s="4" t="s">
        <v>7</v>
      </c>
      <c r="F6" s="4" t="s">
        <v>7</v>
      </c>
      <c r="G6" s="7">
        <v>14.24</v>
      </c>
      <c r="H6" s="4" t="s">
        <v>7</v>
      </c>
      <c r="I6" s="7">
        <v>13.62</v>
      </c>
    </row>
    <row r="7" spans="1:9" ht="30" x14ac:dyDescent="0.25">
      <c r="A7" s="2" t="s">
        <v>1146</v>
      </c>
      <c r="B7" s="4">
        <v>1.3472</v>
      </c>
      <c r="C7" s="4" t="s">
        <v>7</v>
      </c>
      <c r="D7" s="4" t="s">
        <v>7</v>
      </c>
      <c r="E7" s="4" t="s">
        <v>7</v>
      </c>
      <c r="F7" s="4" t="s">
        <v>7</v>
      </c>
      <c r="G7" s="4" t="s">
        <v>7</v>
      </c>
      <c r="H7" s="4" t="s">
        <v>7</v>
      </c>
      <c r="I7" s="4" t="s">
        <v>7</v>
      </c>
    </row>
    <row r="8" spans="1:9" x14ac:dyDescent="0.25">
      <c r="A8" s="2" t="s">
        <v>1147</v>
      </c>
      <c r="B8" s="99">
        <v>0.51</v>
      </c>
      <c r="C8" s="4" t="s">
        <v>7</v>
      </c>
      <c r="D8" s="4" t="s">
        <v>7</v>
      </c>
      <c r="E8" s="4" t="s">
        <v>7</v>
      </c>
      <c r="F8" s="4" t="s">
        <v>7</v>
      </c>
      <c r="G8" s="4" t="s">
        <v>7</v>
      </c>
      <c r="H8" s="99">
        <v>0.49</v>
      </c>
      <c r="I8" s="4" t="s">
        <v>7</v>
      </c>
    </row>
    <row r="9" spans="1:9" ht="30" x14ac:dyDescent="0.25">
      <c r="A9" s="2" t="s">
        <v>1148</v>
      </c>
      <c r="B9" s="4" t="s">
        <v>7</v>
      </c>
      <c r="C9" s="4" t="s">
        <v>7</v>
      </c>
      <c r="D9" s="6">
        <v>5559495</v>
      </c>
      <c r="E9" s="4" t="s">
        <v>7</v>
      </c>
      <c r="F9" s="4" t="s">
        <v>7</v>
      </c>
      <c r="G9" s="6">
        <v>5559495</v>
      </c>
      <c r="H9" s="4" t="s">
        <v>7</v>
      </c>
      <c r="I9" s="4" t="s">
        <v>7</v>
      </c>
    </row>
    <row r="10" spans="1:9" ht="30" x14ac:dyDescent="0.25">
      <c r="A10" s="2" t="s">
        <v>1149</v>
      </c>
      <c r="B10" s="4" t="s">
        <v>7</v>
      </c>
      <c r="C10" s="4" t="s">
        <v>7</v>
      </c>
      <c r="D10" s="6">
        <v>2337000</v>
      </c>
      <c r="E10" s="4" t="s">
        <v>7</v>
      </c>
      <c r="F10" s="4" t="s">
        <v>7</v>
      </c>
      <c r="G10" s="4" t="s">
        <v>7</v>
      </c>
      <c r="H10" s="4" t="s">
        <v>7</v>
      </c>
      <c r="I10" s="4" t="s">
        <v>7</v>
      </c>
    </row>
    <row r="11" spans="1:9" x14ac:dyDescent="0.25">
      <c r="A11" s="2" t="s">
        <v>381</v>
      </c>
      <c r="B11" s="4" t="s">
        <v>7</v>
      </c>
      <c r="C11" s="4" t="s">
        <v>7</v>
      </c>
      <c r="D11" s="6">
        <v>81504000</v>
      </c>
      <c r="E11" s="4" t="s">
        <v>7</v>
      </c>
      <c r="F11" s="4" t="s">
        <v>7</v>
      </c>
      <c r="G11" s="6">
        <v>81504000</v>
      </c>
      <c r="H11" s="4" t="s">
        <v>7</v>
      </c>
      <c r="I11" s="4" t="s">
        <v>7</v>
      </c>
    </row>
    <row r="12" spans="1:9" ht="30" x14ac:dyDescent="0.25">
      <c r="A12" s="2" t="s">
        <v>1150</v>
      </c>
      <c r="B12" s="4" t="s">
        <v>7</v>
      </c>
      <c r="C12" s="4" t="s">
        <v>7</v>
      </c>
      <c r="D12" s="6">
        <v>2318000</v>
      </c>
      <c r="E12" s="4" t="s">
        <v>7</v>
      </c>
      <c r="F12" s="4" t="s">
        <v>7</v>
      </c>
      <c r="G12" s="6">
        <v>2318000</v>
      </c>
      <c r="H12" s="4" t="s">
        <v>7</v>
      </c>
      <c r="I12" s="4" t="s">
        <v>7</v>
      </c>
    </row>
    <row r="13" spans="1:9" x14ac:dyDescent="0.25">
      <c r="A13" s="2" t="s">
        <v>1151</v>
      </c>
      <c r="B13" s="6">
        <v>879000</v>
      </c>
      <c r="C13" s="6">
        <v>4952000</v>
      </c>
      <c r="D13" s="4" t="s">
        <v>7</v>
      </c>
      <c r="E13" s="4" t="s">
        <v>7</v>
      </c>
      <c r="F13" s="4" t="s">
        <v>7</v>
      </c>
      <c r="G13" s="4" t="s">
        <v>7</v>
      </c>
      <c r="H13" s="4" t="s">
        <v>7</v>
      </c>
      <c r="I13" s="4" t="s">
        <v>7</v>
      </c>
    </row>
    <row r="14" spans="1:9" x14ac:dyDescent="0.25">
      <c r="A14" s="2" t="s">
        <v>1152</v>
      </c>
      <c r="B14" s="4" t="s">
        <v>7</v>
      </c>
      <c r="C14" s="4" t="s">
        <v>7</v>
      </c>
      <c r="D14" s="4" t="s">
        <v>7</v>
      </c>
      <c r="E14" s="4" t="s">
        <v>7</v>
      </c>
      <c r="F14" s="4" t="s">
        <v>7</v>
      </c>
      <c r="G14" s="6">
        <v>553983000</v>
      </c>
      <c r="H14" s="4" t="s">
        <v>7</v>
      </c>
      <c r="I14" s="4" t="s">
        <v>7</v>
      </c>
    </row>
    <row r="15" spans="1:9" x14ac:dyDescent="0.25">
      <c r="A15" s="2" t="s">
        <v>1153</v>
      </c>
      <c r="B15" s="6">
        <v>1742000</v>
      </c>
      <c r="C15" s="6">
        <v>7024000</v>
      </c>
      <c r="D15" s="6">
        <v>9911000</v>
      </c>
      <c r="E15" s="4" t="s">
        <v>7</v>
      </c>
      <c r="F15" s="4" t="s">
        <v>7</v>
      </c>
      <c r="G15" s="6">
        <v>9911000</v>
      </c>
      <c r="H15" s="4" t="s">
        <v>7</v>
      </c>
      <c r="I15" s="4" t="s">
        <v>7</v>
      </c>
    </row>
    <row r="16" spans="1:9" ht="30" x14ac:dyDescent="0.25">
      <c r="A16" s="2" t="s">
        <v>1154</v>
      </c>
      <c r="B16" s="6">
        <v>14061000</v>
      </c>
      <c r="C16" s="6">
        <v>17440000</v>
      </c>
      <c r="D16" s="4" t="s">
        <v>7</v>
      </c>
      <c r="E16" s="6">
        <v>4457000</v>
      </c>
      <c r="F16" s="6">
        <v>7024000</v>
      </c>
      <c r="G16" s="4" t="s">
        <v>7</v>
      </c>
      <c r="H16" s="4" t="s">
        <v>7</v>
      </c>
      <c r="I16" s="4" t="s">
        <v>7</v>
      </c>
    </row>
    <row r="17" spans="1:9" x14ac:dyDescent="0.25">
      <c r="A17" s="2" t="s">
        <v>1155</v>
      </c>
      <c r="B17" s="4" t="s">
        <v>7</v>
      </c>
      <c r="C17" s="4" t="s">
        <v>7</v>
      </c>
      <c r="D17" s="4" t="s">
        <v>7</v>
      </c>
      <c r="E17" s="8">
        <v>1243000</v>
      </c>
      <c r="F17" s="8">
        <v>2870000</v>
      </c>
      <c r="G17" s="4" t="s">
        <v>7</v>
      </c>
      <c r="H17" s="4" t="s">
        <v>7</v>
      </c>
      <c r="I17" s="4" t="s">
        <v>7</v>
      </c>
    </row>
  </sheetData>
  <mergeCells count="5">
    <mergeCell ref="A1:A3"/>
    <mergeCell ref="B1:C1"/>
    <mergeCell ref="E1:G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56</v>
      </c>
      <c r="B1" s="9" t="s">
        <v>1140</v>
      </c>
    </row>
    <row r="2" spans="1:2" ht="30" x14ac:dyDescent="0.25">
      <c r="A2" s="1" t="s">
        <v>35</v>
      </c>
      <c r="B2" s="9"/>
    </row>
    <row r="3" spans="1:2" x14ac:dyDescent="0.25">
      <c r="A3" s="2" t="s">
        <v>153</v>
      </c>
      <c r="B3" s="4" t="s">
        <v>7</v>
      </c>
    </row>
    <row r="4" spans="1:2" x14ac:dyDescent="0.25">
      <c r="A4" s="3" t="s">
        <v>372</v>
      </c>
      <c r="B4" s="4" t="s">
        <v>7</v>
      </c>
    </row>
    <row r="5" spans="1:2" x14ac:dyDescent="0.25">
      <c r="A5" s="2" t="s">
        <v>373</v>
      </c>
      <c r="B5" s="8">
        <v>68926</v>
      </c>
    </row>
    <row r="6" spans="1:2" x14ac:dyDescent="0.25">
      <c r="A6" s="2" t="s">
        <v>92</v>
      </c>
      <c r="B6" s="6">
        <v>53430</v>
      </c>
    </row>
    <row r="7" spans="1:2" x14ac:dyDescent="0.25">
      <c r="A7" s="2" t="s">
        <v>91</v>
      </c>
      <c r="B7" s="6">
        <v>553983</v>
      </c>
    </row>
    <row r="8" spans="1:2" x14ac:dyDescent="0.25">
      <c r="A8" s="2" t="s">
        <v>374</v>
      </c>
      <c r="B8" s="6">
        <v>5985</v>
      </c>
    </row>
    <row r="9" spans="1:2" x14ac:dyDescent="0.25">
      <c r="A9" s="2" t="s">
        <v>52</v>
      </c>
      <c r="B9" s="6">
        <v>31660</v>
      </c>
    </row>
    <row r="10" spans="1:2" x14ac:dyDescent="0.25">
      <c r="A10" s="2" t="s">
        <v>375</v>
      </c>
      <c r="B10" s="6">
        <v>3730</v>
      </c>
    </row>
    <row r="11" spans="1:2" x14ac:dyDescent="0.25">
      <c r="A11" s="2" t="s">
        <v>46</v>
      </c>
      <c r="B11" s="6">
        <v>1471</v>
      </c>
    </row>
    <row r="12" spans="1:2" x14ac:dyDescent="0.25">
      <c r="A12" s="2" t="s">
        <v>53</v>
      </c>
      <c r="B12" s="6">
        <v>26629</v>
      </c>
    </row>
    <row r="13" spans="1:2" x14ac:dyDescent="0.25">
      <c r="A13" s="2" t="s">
        <v>376</v>
      </c>
      <c r="B13" s="6">
        <v>745814</v>
      </c>
    </row>
    <row r="14" spans="1:2" x14ac:dyDescent="0.25">
      <c r="A14" s="3" t="s">
        <v>377</v>
      </c>
      <c r="B14" s="4" t="s">
        <v>7</v>
      </c>
    </row>
    <row r="15" spans="1:2" x14ac:dyDescent="0.25">
      <c r="A15" s="2" t="s">
        <v>96</v>
      </c>
      <c r="B15" s="6">
        <v>596994</v>
      </c>
    </row>
    <row r="16" spans="1:2" x14ac:dyDescent="0.25">
      <c r="A16" s="2" t="s">
        <v>378</v>
      </c>
      <c r="B16" s="6">
        <v>63533</v>
      </c>
    </row>
    <row r="17" spans="1:2" x14ac:dyDescent="0.25">
      <c r="A17" s="2" t="s">
        <v>379</v>
      </c>
      <c r="B17" s="6">
        <v>3783</v>
      </c>
    </row>
    <row r="18" spans="1:2" x14ac:dyDescent="0.25">
      <c r="A18" s="2" t="s">
        <v>380</v>
      </c>
      <c r="B18" s="6">
        <v>664310</v>
      </c>
    </row>
    <row r="19" spans="1:2" x14ac:dyDescent="0.25">
      <c r="A19" s="2" t="s">
        <v>381</v>
      </c>
      <c r="B19" s="8">
        <v>8150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9" t="s">
        <v>3</v>
      </c>
      <c r="C1" s="9" t="s">
        <v>36</v>
      </c>
    </row>
    <row r="2" spans="1:3" ht="30" x14ac:dyDescent="0.25">
      <c r="A2" s="1" t="s">
        <v>35</v>
      </c>
      <c r="B2" s="9"/>
      <c r="C2" s="9"/>
    </row>
    <row r="3" spans="1:3" x14ac:dyDescent="0.25">
      <c r="A3" s="3" t="s">
        <v>1158</v>
      </c>
      <c r="B3" s="4" t="s">
        <v>7</v>
      </c>
      <c r="C3" s="4" t="s">
        <v>7</v>
      </c>
    </row>
    <row r="4" spans="1:3" x14ac:dyDescent="0.25">
      <c r="A4" s="2" t="s">
        <v>1159</v>
      </c>
      <c r="B4" s="8">
        <v>4012</v>
      </c>
      <c r="C4" s="8">
        <v>69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31</v>
      </c>
      <c r="B1" s="9" t="s">
        <v>2</v>
      </c>
      <c r="C1" s="9"/>
      <c r="D1" s="9"/>
      <c r="E1" s="9"/>
      <c r="F1" s="9"/>
      <c r="G1" s="9"/>
    </row>
    <row r="2" spans="1:7" ht="30" x14ac:dyDescent="0.25">
      <c r="A2" s="1" t="s">
        <v>35</v>
      </c>
      <c r="B2" s="9" t="s">
        <v>3</v>
      </c>
      <c r="C2" s="9"/>
      <c r="D2" s="9" t="s">
        <v>36</v>
      </c>
      <c r="E2" s="9"/>
      <c r="F2" s="9" t="s">
        <v>89</v>
      </c>
      <c r="G2" s="9"/>
    </row>
    <row r="3" spans="1:7" ht="30" x14ac:dyDescent="0.25">
      <c r="A3" s="3" t="s">
        <v>132</v>
      </c>
      <c r="B3" s="4" t="s">
        <v>7</v>
      </c>
      <c r="C3" s="4"/>
      <c r="D3" s="4" t="s">
        <v>7</v>
      </c>
      <c r="E3" s="4"/>
      <c r="F3" s="4" t="s">
        <v>7</v>
      </c>
      <c r="G3" s="4"/>
    </row>
    <row r="4" spans="1:7" x14ac:dyDescent="0.25">
      <c r="A4" s="2" t="s">
        <v>125</v>
      </c>
      <c r="B4" s="8">
        <v>17402</v>
      </c>
      <c r="C4" s="4"/>
      <c r="D4" s="8">
        <v>3628</v>
      </c>
      <c r="E4" s="4"/>
      <c r="F4" s="8">
        <v>11184</v>
      </c>
      <c r="G4" s="4"/>
    </row>
    <row r="5" spans="1:7" x14ac:dyDescent="0.25">
      <c r="A5" s="3" t="s">
        <v>133</v>
      </c>
      <c r="B5" s="4" t="s">
        <v>7</v>
      </c>
      <c r="C5" s="4"/>
      <c r="D5" s="4" t="s">
        <v>7</v>
      </c>
      <c r="E5" s="4"/>
      <c r="F5" s="4" t="s">
        <v>7</v>
      </c>
      <c r="G5" s="4"/>
    </row>
    <row r="6" spans="1:7" ht="30" x14ac:dyDescent="0.25">
      <c r="A6" s="2" t="s">
        <v>134</v>
      </c>
      <c r="B6" s="6">
        <v>-10421</v>
      </c>
      <c r="C6" s="4"/>
      <c r="D6" s="6">
        <v>-1605</v>
      </c>
      <c r="E6" s="4"/>
      <c r="F6" s="6">
        <v>3026</v>
      </c>
      <c r="G6" s="4"/>
    </row>
    <row r="7" spans="1:7" ht="30" x14ac:dyDescent="0.25">
      <c r="A7" s="2" t="s">
        <v>135</v>
      </c>
      <c r="B7" s="4">
        <v>-227</v>
      </c>
      <c r="C7" s="10" t="s">
        <v>136</v>
      </c>
      <c r="D7" s="4">
        <v>-89</v>
      </c>
      <c r="E7" s="10" t="s">
        <v>136</v>
      </c>
      <c r="F7" s="4">
        <v>-1</v>
      </c>
      <c r="G7" s="10" t="s">
        <v>136</v>
      </c>
    </row>
    <row r="8" spans="1:7" x14ac:dyDescent="0.25">
      <c r="A8" s="2" t="s">
        <v>137</v>
      </c>
      <c r="B8" s="6">
        <v>-10648</v>
      </c>
      <c r="C8" s="4"/>
      <c r="D8" s="6">
        <v>-1694</v>
      </c>
      <c r="E8" s="4"/>
      <c r="F8" s="6">
        <v>3025</v>
      </c>
      <c r="G8" s="4"/>
    </row>
    <row r="9" spans="1:7" x14ac:dyDescent="0.25">
      <c r="A9" s="2" t="s">
        <v>138</v>
      </c>
      <c r="B9" s="6">
        <v>4060</v>
      </c>
      <c r="C9" s="4"/>
      <c r="D9" s="4">
        <v>633</v>
      </c>
      <c r="E9" s="4"/>
      <c r="F9" s="6">
        <v>-1198</v>
      </c>
      <c r="G9" s="4"/>
    </row>
    <row r="10" spans="1:7" x14ac:dyDescent="0.25">
      <c r="A10" s="2" t="s">
        <v>139</v>
      </c>
      <c r="B10" s="6">
        <v>-6588</v>
      </c>
      <c r="C10" s="4"/>
      <c r="D10" s="6">
        <v>-1061</v>
      </c>
      <c r="E10" s="4"/>
      <c r="F10" s="6">
        <v>1827</v>
      </c>
      <c r="G10" s="4"/>
    </row>
    <row r="11" spans="1:7" x14ac:dyDescent="0.25">
      <c r="A11" s="3" t="s">
        <v>140</v>
      </c>
      <c r="B11" s="4" t="s">
        <v>7</v>
      </c>
      <c r="C11" s="4"/>
      <c r="D11" s="4" t="s">
        <v>7</v>
      </c>
      <c r="E11" s="4"/>
      <c r="F11" s="4" t="s">
        <v>7</v>
      </c>
      <c r="G11" s="4"/>
    </row>
    <row r="12" spans="1:7" x14ac:dyDescent="0.25">
      <c r="A12" s="2" t="s">
        <v>141</v>
      </c>
      <c r="B12" s="4">
        <v>-169</v>
      </c>
      <c r="C12" s="4"/>
      <c r="D12" s="4">
        <v>19</v>
      </c>
      <c r="E12" s="4"/>
      <c r="F12" s="4">
        <v>-61</v>
      </c>
      <c r="G12" s="4"/>
    </row>
    <row r="13" spans="1:7" x14ac:dyDescent="0.25">
      <c r="A13" s="2" t="s">
        <v>142</v>
      </c>
      <c r="B13" s="4">
        <v>243</v>
      </c>
      <c r="C13" s="4"/>
      <c r="D13" s="4">
        <v>-406</v>
      </c>
      <c r="E13" s="4"/>
      <c r="F13" s="4">
        <v>152</v>
      </c>
      <c r="G13" s="4"/>
    </row>
    <row r="14" spans="1:7" x14ac:dyDescent="0.25">
      <c r="A14" s="2" t="s">
        <v>143</v>
      </c>
      <c r="B14" s="4">
        <v>74</v>
      </c>
      <c r="C14" s="4"/>
      <c r="D14" s="4">
        <v>-387</v>
      </c>
      <c r="E14" s="4"/>
      <c r="F14" s="4">
        <v>91</v>
      </c>
      <c r="G14" s="4"/>
    </row>
    <row r="15" spans="1:7" x14ac:dyDescent="0.25">
      <c r="A15" s="2" t="s">
        <v>138</v>
      </c>
      <c r="B15" s="4">
        <v>22</v>
      </c>
      <c r="C15" s="4"/>
      <c r="D15" s="4">
        <v>97</v>
      </c>
      <c r="E15" s="4"/>
      <c r="F15" s="4">
        <v>-24</v>
      </c>
      <c r="G15" s="4"/>
    </row>
    <row r="16" spans="1:7" x14ac:dyDescent="0.25">
      <c r="A16" s="2" t="s">
        <v>139</v>
      </c>
      <c r="B16" s="4">
        <v>96</v>
      </c>
      <c r="C16" s="4"/>
      <c r="D16" s="4">
        <v>-290</v>
      </c>
      <c r="E16" s="4"/>
      <c r="F16" s="4">
        <v>67</v>
      </c>
      <c r="G16" s="4"/>
    </row>
    <row r="17" spans="1:7" ht="30" x14ac:dyDescent="0.25">
      <c r="A17" s="2" t="s">
        <v>144</v>
      </c>
      <c r="B17" s="6">
        <v>-6492</v>
      </c>
      <c r="C17" s="4"/>
      <c r="D17" s="6">
        <v>-1351</v>
      </c>
      <c r="E17" s="4"/>
      <c r="F17" s="6">
        <v>1894</v>
      </c>
      <c r="G17" s="4"/>
    </row>
    <row r="18" spans="1:7" x14ac:dyDescent="0.25">
      <c r="A18" s="2" t="s">
        <v>145</v>
      </c>
      <c r="B18" s="8">
        <v>10910</v>
      </c>
      <c r="C18" s="4"/>
      <c r="D18" s="8">
        <v>2277</v>
      </c>
      <c r="E18" s="4"/>
      <c r="F18" s="8">
        <v>13078</v>
      </c>
      <c r="G18" s="4"/>
    </row>
    <row r="19" spans="1:7" x14ac:dyDescent="0.25">
      <c r="A19" s="11"/>
      <c r="B19" s="11"/>
      <c r="C19" s="11"/>
      <c r="D19" s="11"/>
      <c r="E19" s="11"/>
      <c r="F19" s="11"/>
      <c r="G19" s="11"/>
    </row>
    <row r="20" spans="1:7" ht="30" customHeight="1" x14ac:dyDescent="0.25">
      <c r="A20" s="2" t="s">
        <v>136</v>
      </c>
      <c r="B20" s="12" t="s">
        <v>146</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0</v>
      </c>
      <c r="B1" s="9" t="s">
        <v>3</v>
      </c>
      <c r="C1" s="9" t="s">
        <v>36</v>
      </c>
    </row>
    <row r="2" spans="1:3" ht="30" x14ac:dyDescent="0.25">
      <c r="A2" s="1" t="s">
        <v>35</v>
      </c>
      <c r="B2" s="9"/>
      <c r="C2" s="9"/>
    </row>
    <row r="3" spans="1:3" x14ac:dyDescent="0.25">
      <c r="A3" s="3" t="s">
        <v>1161</v>
      </c>
      <c r="B3" s="4" t="s">
        <v>7</v>
      </c>
      <c r="C3" s="4" t="s">
        <v>7</v>
      </c>
    </row>
    <row r="4" spans="1:3" ht="30" x14ac:dyDescent="0.25">
      <c r="A4" s="2" t="s">
        <v>1162</v>
      </c>
      <c r="B4" s="8">
        <v>265130</v>
      </c>
      <c r="C4" s="8">
        <v>284175</v>
      </c>
    </row>
    <row r="5" spans="1:3" ht="30" x14ac:dyDescent="0.25">
      <c r="A5" s="2" t="s">
        <v>1163</v>
      </c>
      <c r="B5" s="6">
        <v>5586</v>
      </c>
      <c r="C5" s="6">
        <v>11131</v>
      </c>
    </row>
    <row r="6" spans="1:3" ht="30" x14ac:dyDescent="0.25">
      <c r="A6" s="2" t="s">
        <v>1164</v>
      </c>
      <c r="B6" s="6">
        <v>-6087</v>
      </c>
      <c r="C6" s="4">
        <v>-984</v>
      </c>
    </row>
    <row r="7" spans="1:3" x14ac:dyDescent="0.25">
      <c r="A7" s="2" t="s">
        <v>1165</v>
      </c>
      <c r="B7" s="6">
        <v>264629</v>
      </c>
      <c r="C7" s="6">
        <v>294322</v>
      </c>
    </row>
    <row r="8" spans="1:3" ht="30" x14ac:dyDescent="0.25">
      <c r="A8" s="2" t="s">
        <v>1166</v>
      </c>
      <c r="B8" s="6">
        <v>111185</v>
      </c>
      <c r="C8" s="6">
        <v>82986</v>
      </c>
    </row>
    <row r="9" spans="1:3" ht="30" x14ac:dyDescent="0.25">
      <c r="A9" s="2" t="s">
        <v>1167</v>
      </c>
      <c r="B9" s="6">
        <v>1297</v>
      </c>
      <c r="C9" s="6">
        <v>2688</v>
      </c>
    </row>
    <row r="10" spans="1:3" ht="30" x14ac:dyDescent="0.25">
      <c r="A10" s="2" t="s">
        <v>1168</v>
      </c>
      <c r="B10" s="4">
        <v>-767</v>
      </c>
      <c r="C10" s="4" t="s">
        <v>44</v>
      </c>
    </row>
    <row r="11" spans="1:3" x14ac:dyDescent="0.25">
      <c r="A11" s="2" t="s">
        <v>1169</v>
      </c>
      <c r="B11" s="6">
        <v>111715</v>
      </c>
      <c r="C11" s="6">
        <v>85674</v>
      </c>
    </row>
    <row r="12" spans="1:3" ht="30" x14ac:dyDescent="0.25">
      <c r="A12" s="2" t="s">
        <v>1170</v>
      </c>
      <c r="B12" s="4" t="s">
        <v>7</v>
      </c>
      <c r="C12" s="4" t="s">
        <v>7</v>
      </c>
    </row>
    <row r="13" spans="1:3" x14ac:dyDescent="0.25">
      <c r="A13" s="3" t="s">
        <v>1161</v>
      </c>
      <c r="B13" s="4" t="s">
        <v>7</v>
      </c>
      <c r="C13" s="4" t="s">
        <v>7</v>
      </c>
    </row>
    <row r="14" spans="1:3" ht="30" x14ac:dyDescent="0.25">
      <c r="A14" s="2" t="s">
        <v>1162</v>
      </c>
      <c r="B14" s="6">
        <v>2099</v>
      </c>
      <c r="C14" s="6">
        <v>3234</v>
      </c>
    </row>
    <row r="15" spans="1:3" ht="30" x14ac:dyDescent="0.25">
      <c r="A15" s="2" t="s">
        <v>1163</v>
      </c>
      <c r="B15" s="4" t="s">
        <v>44</v>
      </c>
      <c r="C15" s="4">
        <v>2</v>
      </c>
    </row>
    <row r="16" spans="1:3" ht="30" x14ac:dyDescent="0.25">
      <c r="A16" s="2" t="s">
        <v>1164</v>
      </c>
      <c r="B16" s="4">
        <v>-248</v>
      </c>
      <c r="C16" s="4">
        <v>-3</v>
      </c>
    </row>
    <row r="17" spans="1:3" x14ac:dyDescent="0.25">
      <c r="A17" s="2" t="s">
        <v>1165</v>
      </c>
      <c r="B17" s="6">
        <v>1851</v>
      </c>
      <c r="C17" s="6">
        <v>3233</v>
      </c>
    </row>
    <row r="18" spans="1:3" ht="45" x14ac:dyDescent="0.25">
      <c r="A18" s="2" t="s">
        <v>1171</v>
      </c>
      <c r="B18" s="4" t="s">
        <v>7</v>
      </c>
      <c r="C18" s="4" t="s">
        <v>7</v>
      </c>
    </row>
    <row r="19" spans="1:3" x14ac:dyDescent="0.25">
      <c r="A19" s="3" t="s">
        <v>1161</v>
      </c>
      <c r="B19" s="4" t="s">
        <v>7</v>
      </c>
      <c r="C19" s="4" t="s">
        <v>7</v>
      </c>
    </row>
    <row r="20" spans="1:3" ht="30" x14ac:dyDescent="0.25">
      <c r="A20" s="2" t="s">
        <v>1162</v>
      </c>
      <c r="B20" s="6">
        <v>236004</v>
      </c>
      <c r="C20" s="6">
        <v>248370</v>
      </c>
    </row>
    <row r="21" spans="1:3" ht="30" x14ac:dyDescent="0.25">
      <c r="A21" s="2" t="s">
        <v>1163</v>
      </c>
      <c r="B21" s="6">
        <v>4836</v>
      </c>
      <c r="C21" s="6">
        <v>9836</v>
      </c>
    </row>
    <row r="22" spans="1:3" ht="30" x14ac:dyDescent="0.25">
      <c r="A22" s="2" t="s">
        <v>1164</v>
      </c>
      <c r="B22" s="6">
        <v>-4386</v>
      </c>
      <c r="C22" s="4">
        <v>-444</v>
      </c>
    </row>
    <row r="23" spans="1:3" x14ac:dyDescent="0.25">
      <c r="A23" s="2" t="s">
        <v>1165</v>
      </c>
      <c r="B23" s="6">
        <v>236454</v>
      </c>
      <c r="C23" s="6">
        <v>257762</v>
      </c>
    </row>
    <row r="24" spans="1:3" ht="30" x14ac:dyDescent="0.25">
      <c r="A24" s="2" t="s">
        <v>1166</v>
      </c>
      <c r="B24" s="6">
        <v>78686</v>
      </c>
      <c r="C24" s="6">
        <v>57986</v>
      </c>
    </row>
    <row r="25" spans="1:3" ht="30" x14ac:dyDescent="0.25">
      <c r="A25" s="2" t="s">
        <v>1167</v>
      </c>
      <c r="B25" s="6">
        <v>1130</v>
      </c>
      <c r="C25" s="6">
        <v>2214</v>
      </c>
    </row>
    <row r="26" spans="1:3" ht="30" x14ac:dyDescent="0.25">
      <c r="A26" s="2" t="s">
        <v>1168</v>
      </c>
      <c r="B26" s="4">
        <v>-767</v>
      </c>
      <c r="C26" s="4" t="s">
        <v>44</v>
      </c>
    </row>
    <row r="27" spans="1:3" x14ac:dyDescent="0.25">
      <c r="A27" s="2" t="s">
        <v>1169</v>
      </c>
      <c r="B27" s="6">
        <v>79049</v>
      </c>
      <c r="C27" s="6">
        <v>60200</v>
      </c>
    </row>
    <row r="28" spans="1:3" ht="30" x14ac:dyDescent="0.25">
      <c r="A28" s="2" t="s">
        <v>1172</v>
      </c>
      <c r="B28" s="4" t="s">
        <v>7</v>
      </c>
      <c r="C28" s="4" t="s">
        <v>7</v>
      </c>
    </row>
    <row r="29" spans="1:3" x14ac:dyDescent="0.25">
      <c r="A29" s="3" t="s">
        <v>1161</v>
      </c>
      <c r="B29" s="4" t="s">
        <v>7</v>
      </c>
      <c r="C29" s="4" t="s">
        <v>7</v>
      </c>
    </row>
    <row r="30" spans="1:3" ht="30" x14ac:dyDescent="0.25">
      <c r="A30" s="2" t="s">
        <v>1162</v>
      </c>
      <c r="B30" s="4" t="s">
        <v>7</v>
      </c>
      <c r="C30" s="6">
        <v>2568</v>
      </c>
    </row>
    <row r="31" spans="1:3" ht="30" x14ac:dyDescent="0.25">
      <c r="A31" s="2" t="s">
        <v>1163</v>
      </c>
      <c r="B31" s="4" t="s">
        <v>7</v>
      </c>
      <c r="C31" s="4">
        <v>54</v>
      </c>
    </row>
    <row r="32" spans="1:3" ht="30" x14ac:dyDescent="0.25">
      <c r="A32" s="2" t="s">
        <v>1164</v>
      </c>
      <c r="B32" s="4" t="s">
        <v>7</v>
      </c>
      <c r="C32" s="4">
        <v>-56</v>
      </c>
    </row>
    <row r="33" spans="1:3" x14ac:dyDescent="0.25">
      <c r="A33" s="2" t="s">
        <v>1165</v>
      </c>
      <c r="B33" s="4" t="s">
        <v>7</v>
      </c>
      <c r="C33" s="6">
        <v>2566</v>
      </c>
    </row>
    <row r="34" spans="1:3" ht="30" x14ac:dyDescent="0.25">
      <c r="A34" s="2" t="s">
        <v>1166</v>
      </c>
      <c r="B34" s="4">
        <v>50</v>
      </c>
      <c r="C34" s="4">
        <v>79</v>
      </c>
    </row>
    <row r="35" spans="1:3" ht="30" x14ac:dyDescent="0.25">
      <c r="A35" s="2" t="s">
        <v>1167</v>
      </c>
      <c r="B35" s="4">
        <v>1</v>
      </c>
      <c r="C35" s="4">
        <v>2</v>
      </c>
    </row>
    <row r="36" spans="1:3" ht="30" x14ac:dyDescent="0.25">
      <c r="A36" s="2" t="s">
        <v>1168</v>
      </c>
      <c r="B36" s="4" t="s">
        <v>44</v>
      </c>
      <c r="C36" s="4" t="s">
        <v>44</v>
      </c>
    </row>
    <row r="37" spans="1:3" x14ac:dyDescent="0.25">
      <c r="A37" s="2" t="s">
        <v>1169</v>
      </c>
      <c r="B37" s="4">
        <v>51</v>
      </c>
      <c r="C37" s="4">
        <v>81</v>
      </c>
    </row>
    <row r="38" spans="1:3" x14ac:dyDescent="0.25">
      <c r="A38" s="2" t="s">
        <v>1173</v>
      </c>
      <c r="B38" s="4" t="s">
        <v>7</v>
      </c>
      <c r="C38" s="4" t="s">
        <v>7</v>
      </c>
    </row>
    <row r="39" spans="1:3" x14ac:dyDescent="0.25">
      <c r="A39" s="3" t="s">
        <v>1161</v>
      </c>
      <c r="B39" s="4" t="s">
        <v>7</v>
      </c>
      <c r="C39" s="4" t="s">
        <v>7</v>
      </c>
    </row>
    <row r="40" spans="1:3" ht="30" x14ac:dyDescent="0.25">
      <c r="A40" s="2" t="s">
        <v>1162</v>
      </c>
      <c r="B40" s="6">
        <v>25902</v>
      </c>
      <c r="C40" s="6">
        <v>28713</v>
      </c>
    </row>
    <row r="41" spans="1:3" ht="30" x14ac:dyDescent="0.25">
      <c r="A41" s="2" t="s">
        <v>1163</v>
      </c>
      <c r="B41" s="4">
        <v>269</v>
      </c>
      <c r="C41" s="4">
        <v>595</v>
      </c>
    </row>
    <row r="42" spans="1:3" ht="30" x14ac:dyDescent="0.25">
      <c r="A42" s="2" t="s">
        <v>1164</v>
      </c>
      <c r="B42" s="6">
        <v>-1453</v>
      </c>
      <c r="C42" s="4">
        <v>-481</v>
      </c>
    </row>
    <row r="43" spans="1:3" x14ac:dyDescent="0.25">
      <c r="A43" s="2" t="s">
        <v>1165</v>
      </c>
      <c r="B43" s="6">
        <v>24718</v>
      </c>
      <c r="C43" s="6">
        <v>28827</v>
      </c>
    </row>
    <row r="44" spans="1:3" ht="30" x14ac:dyDescent="0.25">
      <c r="A44" s="2" t="s">
        <v>1166</v>
      </c>
      <c r="B44" s="6">
        <v>5913</v>
      </c>
      <c r="C44" s="6">
        <v>5924</v>
      </c>
    </row>
    <row r="45" spans="1:3" ht="30" x14ac:dyDescent="0.25">
      <c r="A45" s="2" t="s">
        <v>1167</v>
      </c>
      <c r="B45" s="4">
        <v>166</v>
      </c>
      <c r="C45" s="4">
        <v>472</v>
      </c>
    </row>
    <row r="46" spans="1:3" ht="30" x14ac:dyDescent="0.25">
      <c r="A46" s="2" t="s">
        <v>1168</v>
      </c>
      <c r="B46" s="4" t="s">
        <v>44</v>
      </c>
      <c r="C46" s="4" t="s">
        <v>44</v>
      </c>
    </row>
    <row r="47" spans="1:3" x14ac:dyDescent="0.25">
      <c r="A47" s="2" t="s">
        <v>1169</v>
      </c>
      <c r="B47" s="6">
        <v>6079</v>
      </c>
      <c r="C47" s="6">
        <v>6396</v>
      </c>
    </row>
    <row r="48" spans="1:3" x14ac:dyDescent="0.25">
      <c r="A48" s="2" t="s">
        <v>1174</v>
      </c>
      <c r="B48" s="4" t="s">
        <v>7</v>
      </c>
      <c r="C48" s="4" t="s">
        <v>7</v>
      </c>
    </row>
    <row r="49" spans="1:3" x14ac:dyDescent="0.25">
      <c r="A49" s="3" t="s">
        <v>1161</v>
      </c>
      <c r="B49" s="4" t="s">
        <v>7</v>
      </c>
      <c r="C49" s="4" t="s">
        <v>7</v>
      </c>
    </row>
    <row r="50" spans="1:3" ht="30" x14ac:dyDescent="0.25">
      <c r="A50" s="2" t="s">
        <v>1162</v>
      </c>
      <c r="B50" s="6">
        <v>1125</v>
      </c>
      <c r="C50" s="6">
        <v>1290</v>
      </c>
    </row>
    <row r="51" spans="1:3" ht="30" x14ac:dyDescent="0.25">
      <c r="A51" s="2" t="s">
        <v>1163</v>
      </c>
      <c r="B51" s="4">
        <v>481</v>
      </c>
      <c r="C51" s="4">
        <v>644</v>
      </c>
    </row>
    <row r="52" spans="1:3" ht="30" x14ac:dyDescent="0.25">
      <c r="A52" s="2" t="s">
        <v>1164</v>
      </c>
      <c r="B52" s="4" t="s">
        <v>44</v>
      </c>
      <c r="C52" s="4" t="s">
        <v>44</v>
      </c>
    </row>
    <row r="53" spans="1:3" x14ac:dyDescent="0.25">
      <c r="A53" s="2" t="s">
        <v>1165</v>
      </c>
      <c r="B53" s="6">
        <v>1606</v>
      </c>
      <c r="C53" s="6">
        <v>1934</v>
      </c>
    </row>
    <row r="54" spans="1:3" x14ac:dyDescent="0.25">
      <c r="A54" s="2" t="s">
        <v>1175</v>
      </c>
      <c r="B54" s="4" t="s">
        <v>7</v>
      </c>
      <c r="C54" s="4" t="s">
        <v>7</v>
      </c>
    </row>
    <row r="55" spans="1:3" x14ac:dyDescent="0.25">
      <c r="A55" s="3" t="s">
        <v>1161</v>
      </c>
      <c r="B55" s="4" t="s">
        <v>7</v>
      </c>
      <c r="C55" s="4" t="s">
        <v>7</v>
      </c>
    </row>
    <row r="56" spans="1:3" ht="30" x14ac:dyDescent="0.25">
      <c r="A56" s="2" t="s">
        <v>1166</v>
      </c>
      <c r="B56" s="6">
        <v>26361</v>
      </c>
      <c r="C56" s="6">
        <v>18847</v>
      </c>
    </row>
    <row r="57" spans="1:3" ht="30" x14ac:dyDescent="0.25">
      <c r="A57" s="2" t="s">
        <v>1167</v>
      </c>
      <c r="B57" s="4" t="s">
        <v>44</v>
      </c>
      <c r="C57" s="4" t="s">
        <v>44</v>
      </c>
    </row>
    <row r="58" spans="1:3" ht="30" x14ac:dyDescent="0.25">
      <c r="A58" s="2" t="s">
        <v>1168</v>
      </c>
      <c r="B58" s="4" t="s">
        <v>44</v>
      </c>
      <c r="C58" s="4" t="s">
        <v>44</v>
      </c>
    </row>
    <row r="59" spans="1:3" x14ac:dyDescent="0.25">
      <c r="A59" s="2" t="s">
        <v>1169</v>
      </c>
      <c r="B59" s="6">
        <v>26361</v>
      </c>
      <c r="C59" s="6">
        <v>18847</v>
      </c>
    </row>
    <row r="60" spans="1:3" x14ac:dyDescent="0.25">
      <c r="A60" s="2" t="s">
        <v>1176</v>
      </c>
      <c r="B60" s="4" t="s">
        <v>7</v>
      </c>
      <c r="C60" s="4" t="s">
        <v>7</v>
      </c>
    </row>
    <row r="61" spans="1:3" x14ac:dyDescent="0.25">
      <c r="A61" s="3" t="s">
        <v>1161</v>
      </c>
      <c r="B61" s="4" t="s">
        <v>7</v>
      </c>
      <c r="C61" s="4" t="s">
        <v>7</v>
      </c>
    </row>
    <row r="62" spans="1:3" ht="30" x14ac:dyDescent="0.25">
      <c r="A62" s="2" t="s">
        <v>1166</v>
      </c>
      <c r="B62" s="4">
        <v>175</v>
      </c>
      <c r="C62" s="4">
        <v>150</v>
      </c>
    </row>
    <row r="63" spans="1:3" ht="30" x14ac:dyDescent="0.25">
      <c r="A63" s="2" t="s">
        <v>1167</v>
      </c>
      <c r="B63" s="4" t="s">
        <v>44</v>
      </c>
      <c r="C63" s="4" t="s">
        <v>44</v>
      </c>
    </row>
    <row r="64" spans="1:3" ht="30" x14ac:dyDescent="0.25">
      <c r="A64" s="2" t="s">
        <v>1168</v>
      </c>
      <c r="B64" s="4" t="s">
        <v>44</v>
      </c>
      <c r="C64" s="4" t="s">
        <v>44</v>
      </c>
    </row>
    <row r="65" spans="1:3" x14ac:dyDescent="0.25">
      <c r="A65" s="2" t="s">
        <v>1169</v>
      </c>
      <c r="B65" s="8">
        <v>175</v>
      </c>
      <c r="C65" s="8">
        <v>1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 bestFit="1" customWidth="1"/>
    <col min="3" max="3" width="25.85546875" bestFit="1" customWidth="1"/>
  </cols>
  <sheetData>
    <row r="1" spans="1:3" ht="30" x14ac:dyDescent="0.25">
      <c r="A1" s="1" t="s">
        <v>1177</v>
      </c>
      <c r="B1" s="1" t="s">
        <v>3</v>
      </c>
      <c r="C1" s="1" t="s">
        <v>36</v>
      </c>
    </row>
    <row r="2" spans="1:3" ht="30" x14ac:dyDescent="0.25">
      <c r="A2" s="1" t="s">
        <v>35</v>
      </c>
      <c r="B2" s="1" t="s">
        <v>1178</v>
      </c>
      <c r="C2" s="1" t="s">
        <v>1174</v>
      </c>
    </row>
    <row r="3" spans="1:3" ht="30" x14ac:dyDescent="0.25">
      <c r="A3" s="3" t="s">
        <v>1179</v>
      </c>
      <c r="B3" s="4" t="s">
        <v>7</v>
      </c>
      <c r="C3" s="4" t="s">
        <v>7</v>
      </c>
    </row>
    <row r="4" spans="1:3" ht="30" x14ac:dyDescent="0.25">
      <c r="A4" s="2" t="s">
        <v>1180</v>
      </c>
      <c r="B4" s="8">
        <v>124699</v>
      </c>
      <c r="C4" s="4" t="s">
        <v>7</v>
      </c>
    </row>
    <row r="5" spans="1:3" x14ac:dyDescent="0.25">
      <c r="A5" s="2" t="s">
        <v>1181</v>
      </c>
      <c r="B5" s="6">
        <v>126347</v>
      </c>
      <c r="C5" s="4" t="s">
        <v>7</v>
      </c>
    </row>
    <row r="6" spans="1:3" ht="30" x14ac:dyDescent="0.25">
      <c r="A6" s="2" t="s">
        <v>1182</v>
      </c>
      <c r="B6" s="4">
        <v>0</v>
      </c>
      <c r="C6" s="4" t="s">
        <v>7</v>
      </c>
    </row>
    <row r="7" spans="1:3" x14ac:dyDescent="0.25">
      <c r="A7" s="2" t="s">
        <v>1183</v>
      </c>
      <c r="B7" s="4" t="s">
        <v>7</v>
      </c>
      <c r="C7" s="8">
        <v>1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1" t="s">
        <v>3</v>
      </c>
      <c r="C1" s="1" t="s">
        <v>36</v>
      </c>
    </row>
    <row r="2" spans="1:3" ht="30" x14ac:dyDescent="0.25">
      <c r="A2" s="1" t="s">
        <v>35</v>
      </c>
      <c r="B2" s="1" t="s">
        <v>418</v>
      </c>
      <c r="C2" s="1" t="s">
        <v>418</v>
      </c>
    </row>
    <row r="3" spans="1:3" x14ac:dyDescent="0.25">
      <c r="A3" s="3" t="s">
        <v>1161</v>
      </c>
      <c r="B3" s="4" t="s">
        <v>7</v>
      </c>
      <c r="C3" s="4" t="s">
        <v>7</v>
      </c>
    </row>
    <row r="4" spans="1:3" ht="30" x14ac:dyDescent="0.25">
      <c r="A4" s="2" t="s">
        <v>1185</v>
      </c>
      <c r="B4" s="8">
        <v>111126</v>
      </c>
      <c r="C4" s="8">
        <v>61499</v>
      </c>
    </row>
    <row r="5" spans="1:3" ht="30" x14ac:dyDescent="0.25">
      <c r="A5" s="2" t="s">
        <v>1186</v>
      </c>
      <c r="B5" s="6">
        <v>43029</v>
      </c>
      <c r="C5" s="4" t="s">
        <v>44</v>
      </c>
    </row>
    <row r="6" spans="1:3" ht="30" x14ac:dyDescent="0.25">
      <c r="A6" s="2" t="s">
        <v>1187</v>
      </c>
      <c r="B6" s="6">
        <v>154155</v>
      </c>
      <c r="C6" s="6">
        <v>61499</v>
      </c>
    </row>
    <row r="7" spans="1:3" ht="30" x14ac:dyDescent="0.25">
      <c r="A7" s="2" t="s">
        <v>1188</v>
      </c>
      <c r="B7" s="6">
        <v>36488</v>
      </c>
      <c r="C7" s="4" t="s">
        <v>7</v>
      </c>
    </row>
    <row r="8" spans="1:3" ht="30" x14ac:dyDescent="0.25">
      <c r="A8" s="2" t="s">
        <v>1189</v>
      </c>
      <c r="B8" s="4" t="s">
        <v>44</v>
      </c>
      <c r="C8" s="4" t="s">
        <v>7</v>
      </c>
    </row>
    <row r="9" spans="1:3" ht="30" x14ac:dyDescent="0.25">
      <c r="A9" s="2" t="s">
        <v>1190</v>
      </c>
      <c r="B9" s="6">
        <v>36488</v>
      </c>
      <c r="C9" s="4" t="s">
        <v>7</v>
      </c>
    </row>
    <row r="10" spans="1:3" ht="30" x14ac:dyDescent="0.25">
      <c r="A10" s="2" t="s">
        <v>1191</v>
      </c>
      <c r="B10" s="6">
        <v>-3930</v>
      </c>
      <c r="C10" s="4">
        <v>-984</v>
      </c>
    </row>
    <row r="11" spans="1:3" ht="30" x14ac:dyDescent="0.25">
      <c r="A11" s="2" t="s">
        <v>1192</v>
      </c>
      <c r="B11" s="6">
        <v>-2157</v>
      </c>
      <c r="C11" s="4" t="s">
        <v>44</v>
      </c>
    </row>
    <row r="12" spans="1:3" ht="30" x14ac:dyDescent="0.25">
      <c r="A12" s="2" t="s">
        <v>1193</v>
      </c>
      <c r="B12" s="4">
        <v>184</v>
      </c>
      <c r="C12" s="4">
        <v>133</v>
      </c>
    </row>
    <row r="13" spans="1:3" ht="30" x14ac:dyDescent="0.25">
      <c r="A13" s="2" t="s">
        <v>1194</v>
      </c>
      <c r="B13" s="6">
        <v>-6087</v>
      </c>
      <c r="C13" s="4">
        <v>-984</v>
      </c>
    </row>
    <row r="14" spans="1:3" ht="30" x14ac:dyDescent="0.25">
      <c r="A14" s="2" t="s">
        <v>1195</v>
      </c>
      <c r="B14" s="4">
        <v>-767</v>
      </c>
      <c r="C14" s="4" t="s">
        <v>7</v>
      </c>
    </row>
    <row r="15" spans="1:3" ht="30" x14ac:dyDescent="0.25">
      <c r="A15" s="2" t="s">
        <v>1196</v>
      </c>
      <c r="B15" s="4" t="s">
        <v>44</v>
      </c>
      <c r="C15" s="4" t="s">
        <v>7</v>
      </c>
    </row>
    <row r="16" spans="1:3" ht="30" x14ac:dyDescent="0.25">
      <c r="A16" s="2" t="s">
        <v>1197</v>
      </c>
      <c r="B16" s="4">
        <v>10</v>
      </c>
      <c r="C16" s="4" t="s">
        <v>7</v>
      </c>
    </row>
    <row r="17" spans="1:3" ht="30" x14ac:dyDescent="0.25">
      <c r="A17" s="2" t="s">
        <v>1198</v>
      </c>
      <c r="B17" s="4">
        <v>-767</v>
      </c>
      <c r="C17" s="4" t="s">
        <v>44</v>
      </c>
    </row>
    <row r="18" spans="1:3" ht="30" x14ac:dyDescent="0.25">
      <c r="A18" s="2" t="s">
        <v>1170</v>
      </c>
      <c r="B18" s="4" t="s">
        <v>7</v>
      </c>
      <c r="C18" s="4" t="s">
        <v>7</v>
      </c>
    </row>
    <row r="19" spans="1:3" x14ac:dyDescent="0.25">
      <c r="A19" s="3" t="s">
        <v>1161</v>
      </c>
      <c r="B19" s="4" t="s">
        <v>7</v>
      </c>
      <c r="C19" s="4" t="s">
        <v>7</v>
      </c>
    </row>
    <row r="20" spans="1:3" ht="30" x14ac:dyDescent="0.25">
      <c r="A20" s="2" t="s">
        <v>1185</v>
      </c>
      <c r="B20" s="6">
        <v>1851</v>
      </c>
      <c r="C20" s="6">
        <v>1998</v>
      </c>
    </row>
    <row r="21" spans="1:3" ht="30" x14ac:dyDescent="0.25">
      <c r="A21" s="2" t="s">
        <v>1186</v>
      </c>
      <c r="B21" s="4" t="s">
        <v>44</v>
      </c>
      <c r="C21" s="4" t="s">
        <v>44</v>
      </c>
    </row>
    <row r="22" spans="1:3" ht="30" x14ac:dyDescent="0.25">
      <c r="A22" s="2" t="s">
        <v>1187</v>
      </c>
      <c r="B22" s="6">
        <v>1851</v>
      </c>
      <c r="C22" s="6">
        <v>1998</v>
      </c>
    </row>
    <row r="23" spans="1:3" ht="30" x14ac:dyDescent="0.25">
      <c r="A23" s="2" t="s">
        <v>1191</v>
      </c>
      <c r="B23" s="4">
        <v>-248</v>
      </c>
      <c r="C23" s="4">
        <v>-3</v>
      </c>
    </row>
    <row r="24" spans="1:3" ht="30" x14ac:dyDescent="0.25">
      <c r="A24" s="2" t="s">
        <v>1192</v>
      </c>
      <c r="B24" s="4" t="s">
        <v>44</v>
      </c>
      <c r="C24" s="4" t="s">
        <v>44</v>
      </c>
    </row>
    <row r="25" spans="1:3" ht="30" x14ac:dyDescent="0.25">
      <c r="A25" s="2" t="s">
        <v>1193</v>
      </c>
      <c r="B25" s="4">
        <v>5</v>
      </c>
      <c r="C25" s="4">
        <v>5</v>
      </c>
    </row>
    <row r="26" spans="1:3" ht="30" x14ac:dyDescent="0.25">
      <c r="A26" s="2" t="s">
        <v>1194</v>
      </c>
      <c r="B26" s="4">
        <v>-248</v>
      </c>
      <c r="C26" s="4">
        <v>-3</v>
      </c>
    </row>
    <row r="27" spans="1:3" ht="45" x14ac:dyDescent="0.25">
      <c r="A27" s="2" t="s">
        <v>1171</v>
      </c>
      <c r="B27" s="4" t="s">
        <v>7</v>
      </c>
      <c r="C27" s="4" t="s">
        <v>7</v>
      </c>
    </row>
    <row r="28" spans="1:3" x14ac:dyDescent="0.25">
      <c r="A28" s="3" t="s">
        <v>1161</v>
      </c>
      <c r="B28" s="4" t="s">
        <v>7</v>
      </c>
      <c r="C28" s="4" t="s">
        <v>7</v>
      </c>
    </row>
    <row r="29" spans="1:3" ht="30" x14ac:dyDescent="0.25">
      <c r="A29" s="2" t="s">
        <v>1185</v>
      </c>
      <c r="B29" s="6">
        <v>101067</v>
      </c>
      <c r="C29" s="6">
        <v>41537</v>
      </c>
    </row>
    <row r="30" spans="1:3" ht="30" x14ac:dyDescent="0.25">
      <c r="A30" s="2" t="s">
        <v>1186</v>
      </c>
      <c r="B30" s="6">
        <v>32066</v>
      </c>
      <c r="C30" s="4" t="s">
        <v>44</v>
      </c>
    </row>
    <row r="31" spans="1:3" ht="30" x14ac:dyDescent="0.25">
      <c r="A31" s="2" t="s">
        <v>1187</v>
      </c>
      <c r="B31" s="6">
        <v>133133</v>
      </c>
      <c r="C31" s="6">
        <v>41537</v>
      </c>
    </row>
    <row r="32" spans="1:3" ht="30" x14ac:dyDescent="0.25">
      <c r="A32" s="2" t="s">
        <v>1188</v>
      </c>
      <c r="B32" s="6">
        <v>36488</v>
      </c>
      <c r="C32" s="4" t="s">
        <v>7</v>
      </c>
    </row>
    <row r="33" spans="1:3" ht="30" x14ac:dyDescent="0.25">
      <c r="A33" s="2" t="s">
        <v>1189</v>
      </c>
      <c r="B33" s="4" t="s">
        <v>44</v>
      </c>
      <c r="C33" s="4" t="s">
        <v>7</v>
      </c>
    </row>
    <row r="34" spans="1:3" ht="30" x14ac:dyDescent="0.25">
      <c r="A34" s="2" t="s">
        <v>1190</v>
      </c>
      <c r="B34" s="6">
        <v>36488</v>
      </c>
      <c r="C34" s="4" t="s">
        <v>7</v>
      </c>
    </row>
    <row r="35" spans="1:3" ht="30" x14ac:dyDescent="0.25">
      <c r="A35" s="2" t="s">
        <v>1191</v>
      </c>
      <c r="B35" s="6">
        <v>-3206</v>
      </c>
      <c r="C35" s="4">
        <v>-444</v>
      </c>
    </row>
    <row r="36" spans="1:3" ht="30" x14ac:dyDescent="0.25">
      <c r="A36" s="2" t="s">
        <v>1192</v>
      </c>
      <c r="B36" s="6">
        <v>-1180</v>
      </c>
      <c r="C36" s="4" t="s">
        <v>44</v>
      </c>
    </row>
    <row r="37" spans="1:3" ht="30" x14ac:dyDescent="0.25">
      <c r="A37" s="2" t="s">
        <v>1193</v>
      </c>
      <c r="B37" s="4">
        <v>132</v>
      </c>
      <c r="C37" s="4">
        <v>81</v>
      </c>
    </row>
    <row r="38" spans="1:3" ht="30" x14ac:dyDescent="0.25">
      <c r="A38" s="2" t="s">
        <v>1194</v>
      </c>
      <c r="B38" s="6">
        <v>-4386</v>
      </c>
      <c r="C38" s="4">
        <v>-444</v>
      </c>
    </row>
    <row r="39" spans="1:3" ht="30" x14ac:dyDescent="0.25">
      <c r="A39" s="2" t="s">
        <v>1195</v>
      </c>
      <c r="B39" s="4">
        <v>-767</v>
      </c>
      <c r="C39" s="4" t="s">
        <v>7</v>
      </c>
    </row>
    <row r="40" spans="1:3" ht="30" x14ac:dyDescent="0.25">
      <c r="A40" s="2" t="s">
        <v>1196</v>
      </c>
      <c r="B40" s="4" t="s">
        <v>44</v>
      </c>
      <c r="C40" s="4" t="s">
        <v>7</v>
      </c>
    </row>
    <row r="41" spans="1:3" ht="30" x14ac:dyDescent="0.25">
      <c r="A41" s="2" t="s">
        <v>1197</v>
      </c>
      <c r="B41" s="4">
        <v>10</v>
      </c>
      <c r="C41" s="4" t="s">
        <v>7</v>
      </c>
    </row>
    <row r="42" spans="1:3" ht="30" x14ac:dyDescent="0.25">
      <c r="A42" s="2" t="s">
        <v>1198</v>
      </c>
      <c r="B42" s="4">
        <v>-767</v>
      </c>
      <c r="C42" s="4" t="s">
        <v>44</v>
      </c>
    </row>
    <row r="43" spans="1:3" ht="30" x14ac:dyDescent="0.25">
      <c r="A43" s="2" t="s">
        <v>1172</v>
      </c>
      <c r="B43" s="4" t="s">
        <v>7</v>
      </c>
      <c r="C43" s="4" t="s">
        <v>7</v>
      </c>
    </row>
    <row r="44" spans="1:3" x14ac:dyDescent="0.25">
      <c r="A44" s="3" t="s">
        <v>1161</v>
      </c>
      <c r="B44" s="4" t="s">
        <v>7</v>
      </c>
      <c r="C44" s="4" t="s">
        <v>7</v>
      </c>
    </row>
    <row r="45" spans="1:3" ht="30" x14ac:dyDescent="0.25">
      <c r="A45" s="2" t="s">
        <v>1185</v>
      </c>
      <c r="B45" s="4" t="s">
        <v>7</v>
      </c>
      <c r="C45" s="6">
        <v>1671</v>
      </c>
    </row>
    <row r="46" spans="1:3" ht="30" x14ac:dyDescent="0.25">
      <c r="A46" s="2" t="s">
        <v>1186</v>
      </c>
      <c r="B46" s="4" t="s">
        <v>7</v>
      </c>
      <c r="C46" s="4" t="s">
        <v>44</v>
      </c>
    </row>
    <row r="47" spans="1:3" ht="30" x14ac:dyDescent="0.25">
      <c r="A47" s="2" t="s">
        <v>1187</v>
      </c>
      <c r="B47" s="4" t="s">
        <v>7</v>
      </c>
      <c r="C47" s="6">
        <v>1671</v>
      </c>
    </row>
    <row r="48" spans="1:3" ht="30" x14ac:dyDescent="0.25">
      <c r="A48" s="2" t="s">
        <v>1191</v>
      </c>
      <c r="B48" s="4" t="s">
        <v>7</v>
      </c>
      <c r="C48" s="4">
        <v>-56</v>
      </c>
    </row>
    <row r="49" spans="1:3" ht="30" x14ac:dyDescent="0.25">
      <c r="A49" s="2" t="s">
        <v>1192</v>
      </c>
      <c r="B49" s="4" t="s">
        <v>7</v>
      </c>
      <c r="C49" s="4" t="s">
        <v>44</v>
      </c>
    </row>
    <row r="50" spans="1:3" ht="30" x14ac:dyDescent="0.25">
      <c r="A50" s="2" t="s">
        <v>1193</v>
      </c>
      <c r="B50" s="4" t="s">
        <v>7</v>
      </c>
      <c r="C50" s="4">
        <v>9</v>
      </c>
    </row>
    <row r="51" spans="1:3" ht="30" x14ac:dyDescent="0.25">
      <c r="A51" s="2" t="s">
        <v>1194</v>
      </c>
      <c r="B51" s="4" t="s">
        <v>7</v>
      </c>
      <c r="C51" s="4">
        <v>-56</v>
      </c>
    </row>
    <row r="52" spans="1:3" ht="30" x14ac:dyDescent="0.25">
      <c r="A52" s="2" t="s">
        <v>1198</v>
      </c>
      <c r="B52" s="4" t="s">
        <v>44</v>
      </c>
      <c r="C52" s="4" t="s">
        <v>44</v>
      </c>
    </row>
    <row r="53" spans="1:3" x14ac:dyDescent="0.25">
      <c r="A53" s="2" t="s">
        <v>1173</v>
      </c>
      <c r="B53" s="4" t="s">
        <v>7</v>
      </c>
      <c r="C53" s="4" t="s">
        <v>7</v>
      </c>
    </row>
    <row r="54" spans="1:3" x14ac:dyDescent="0.25">
      <c r="A54" s="3" t="s">
        <v>1161</v>
      </c>
      <c r="B54" s="4" t="s">
        <v>7</v>
      </c>
      <c r="C54" s="4" t="s">
        <v>7</v>
      </c>
    </row>
    <row r="55" spans="1:3" ht="30" x14ac:dyDescent="0.25">
      <c r="A55" s="2" t="s">
        <v>1185</v>
      </c>
      <c r="B55" s="6">
        <v>8208</v>
      </c>
      <c r="C55" s="6">
        <v>16293</v>
      </c>
    </row>
    <row r="56" spans="1:3" ht="30" x14ac:dyDescent="0.25">
      <c r="A56" s="2" t="s">
        <v>1186</v>
      </c>
      <c r="B56" s="6">
        <v>10963</v>
      </c>
      <c r="C56" s="4" t="s">
        <v>44</v>
      </c>
    </row>
    <row r="57" spans="1:3" ht="30" x14ac:dyDescent="0.25">
      <c r="A57" s="2" t="s">
        <v>1187</v>
      </c>
      <c r="B57" s="6">
        <v>19171</v>
      </c>
      <c r="C57" s="6">
        <v>16293</v>
      </c>
    </row>
    <row r="58" spans="1:3" ht="30" x14ac:dyDescent="0.25">
      <c r="A58" s="2" t="s">
        <v>1191</v>
      </c>
      <c r="B58" s="4">
        <v>-476</v>
      </c>
      <c r="C58" s="4">
        <v>-481</v>
      </c>
    </row>
    <row r="59" spans="1:3" ht="30" x14ac:dyDescent="0.25">
      <c r="A59" s="2" t="s">
        <v>1192</v>
      </c>
      <c r="B59" s="4">
        <v>-977</v>
      </c>
      <c r="C59" s="4" t="s">
        <v>44</v>
      </c>
    </row>
    <row r="60" spans="1:3" ht="30" x14ac:dyDescent="0.25">
      <c r="A60" s="2" t="s">
        <v>1193</v>
      </c>
      <c r="B60" s="4">
        <v>47</v>
      </c>
      <c r="C60" s="4">
        <v>38</v>
      </c>
    </row>
    <row r="61" spans="1:3" ht="30" x14ac:dyDescent="0.25">
      <c r="A61" s="2" t="s">
        <v>1194</v>
      </c>
      <c r="B61" s="6">
        <v>-1453</v>
      </c>
      <c r="C61" s="4">
        <v>-481</v>
      </c>
    </row>
    <row r="62" spans="1:3" ht="30" x14ac:dyDescent="0.25">
      <c r="A62" s="2" t="s">
        <v>1198</v>
      </c>
      <c r="B62" s="4" t="s">
        <v>44</v>
      </c>
      <c r="C62" s="4" t="s">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2</v>
      </c>
      <c r="C1" s="9"/>
      <c r="D1" s="9"/>
    </row>
    <row r="2" spans="1:4" ht="30" x14ac:dyDescent="0.25">
      <c r="A2" s="1" t="s">
        <v>35</v>
      </c>
      <c r="B2" s="1" t="s">
        <v>3</v>
      </c>
      <c r="C2" s="1" t="s">
        <v>36</v>
      </c>
      <c r="D2" s="1" t="s">
        <v>89</v>
      </c>
    </row>
    <row r="3" spans="1:4" ht="30" x14ac:dyDescent="0.25">
      <c r="A3" s="3" t="s">
        <v>387</v>
      </c>
      <c r="B3" s="4" t="s">
        <v>7</v>
      </c>
      <c r="C3" s="4" t="s">
        <v>7</v>
      </c>
      <c r="D3" s="4" t="s">
        <v>7</v>
      </c>
    </row>
    <row r="4" spans="1:4" x14ac:dyDescent="0.25">
      <c r="A4" s="2" t="s">
        <v>426</v>
      </c>
      <c r="B4" s="8">
        <v>6262</v>
      </c>
      <c r="C4" s="8">
        <v>7846</v>
      </c>
      <c r="D4" s="8">
        <v>2500</v>
      </c>
    </row>
    <row r="5" spans="1:4" x14ac:dyDescent="0.25">
      <c r="A5" s="2" t="s">
        <v>427</v>
      </c>
      <c r="B5" s="4">
        <v>309</v>
      </c>
      <c r="C5" s="4">
        <v>267</v>
      </c>
      <c r="D5" s="4">
        <v>1</v>
      </c>
    </row>
    <row r="6" spans="1:4" x14ac:dyDescent="0.25">
      <c r="A6" s="2" t="s">
        <v>428</v>
      </c>
      <c r="B6" s="8">
        <v>-82</v>
      </c>
      <c r="C6" s="8">
        <v>-13</v>
      </c>
      <c r="D6"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9" t="s">
        <v>3</v>
      </c>
      <c r="C1" s="9" t="s">
        <v>36</v>
      </c>
    </row>
    <row r="2" spans="1:3" ht="30" x14ac:dyDescent="0.25">
      <c r="A2" s="1" t="s">
        <v>35</v>
      </c>
      <c r="B2" s="9"/>
      <c r="C2" s="9"/>
    </row>
    <row r="3" spans="1:3" ht="30" x14ac:dyDescent="0.25">
      <c r="A3" s="3" t="s">
        <v>387</v>
      </c>
      <c r="B3" s="4" t="s">
        <v>7</v>
      </c>
      <c r="C3" s="4" t="s">
        <v>7</v>
      </c>
    </row>
    <row r="4" spans="1:3" ht="30" x14ac:dyDescent="0.25">
      <c r="A4" s="2" t="s">
        <v>1201</v>
      </c>
      <c r="B4" s="4" t="s">
        <v>44</v>
      </c>
      <c r="C4" s="4" t="s">
        <v>7</v>
      </c>
    </row>
    <row r="5" spans="1:3" ht="45" x14ac:dyDescent="0.25">
      <c r="A5" s="2" t="s">
        <v>1202</v>
      </c>
      <c r="B5" s="6">
        <v>2096</v>
      </c>
      <c r="C5" s="4" t="s">
        <v>7</v>
      </c>
    </row>
    <row r="6" spans="1:3" ht="45" x14ac:dyDescent="0.25">
      <c r="A6" s="2" t="s">
        <v>1203</v>
      </c>
      <c r="B6" s="6">
        <v>15870</v>
      </c>
      <c r="C6" s="4" t="s">
        <v>7</v>
      </c>
    </row>
    <row r="7" spans="1:3" ht="30" x14ac:dyDescent="0.25">
      <c r="A7" s="2" t="s">
        <v>1204</v>
      </c>
      <c r="B7" s="6">
        <v>11160</v>
      </c>
      <c r="C7" s="4" t="s">
        <v>7</v>
      </c>
    </row>
    <row r="8" spans="1:3" ht="30" x14ac:dyDescent="0.25">
      <c r="A8" s="2" t="s">
        <v>1205</v>
      </c>
      <c r="B8" s="6">
        <v>29126</v>
      </c>
      <c r="C8" s="4" t="s">
        <v>7</v>
      </c>
    </row>
    <row r="9" spans="1:3" ht="45" x14ac:dyDescent="0.25">
      <c r="A9" s="2" t="s">
        <v>1206</v>
      </c>
      <c r="B9" s="6">
        <v>236004</v>
      </c>
      <c r="C9" s="4" t="s">
        <v>7</v>
      </c>
    </row>
    <row r="10" spans="1:3" ht="30" x14ac:dyDescent="0.25">
      <c r="A10" s="2" t="s">
        <v>1162</v>
      </c>
      <c r="B10" s="6">
        <v>265130</v>
      </c>
      <c r="C10" s="6">
        <v>284175</v>
      </c>
    </row>
    <row r="11" spans="1:3" ht="30" x14ac:dyDescent="0.25">
      <c r="A11" s="2" t="s">
        <v>1207</v>
      </c>
      <c r="B11" s="4" t="s">
        <v>44</v>
      </c>
      <c r="C11" s="4" t="s">
        <v>7</v>
      </c>
    </row>
    <row r="12" spans="1:3" ht="30" x14ac:dyDescent="0.25">
      <c r="A12" s="2" t="s">
        <v>1208</v>
      </c>
      <c r="B12" s="6">
        <v>2155</v>
      </c>
      <c r="C12" s="4" t="s">
        <v>7</v>
      </c>
    </row>
    <row r="13" spans="1:3" ht="30" x14ac:dyDescent="0.25">
      <c r="A13" s="2" t="s">
        <v>1209</v>
      </c>
      <c r="B13" s="6">
        <v>15237</v>
      </c>
      <c r="C13" s="4" t="s">
        <v>7</v>
      </c>
    </row>
    <row r="14" spans="1:3" ht="30" x14ac:dyDescent="0.25">
      <c r="A14" s="2" t="s">
        <v>1210</v>
      </c>
      <c r="B14" s="6">
        <v>10783</v>
      </c>
      <c r="C14" s="4" t="s">
        <v>7</v>
      </c>
    </row>
    <row r="15" spans="1:3" ht="30" x14ac:dyDescent="0.25">
      <c r="A15" s="2" t="s">
        <v>1211</v>
      </c>
      <c r="B15" s="6">
        <v>28175</v>
      </c>
      <c r="C15" s="4" t="s">
        <v>7</v>
      </c>
    </row>
    <row r="16" spans="1:3" ht="30" x14ac:dyDescent="0.25">
      <c r="A16" s="2" t="s">
        <v>1212</v>
      </c>
      <c r="B16" s="6">
        <v>236454</v>
      </c>
      <c r="C16" s="4" t="s">
        <v>7</v>
      </c>
    </row>
    <row r="17" spans="1:3" x14ac:dyDescent="0.25">
      <c r="A17" s="2" t="s">
        <v>1165</v>
      </c>
      <c r="B17" s="6">
        <v>264629</v>
      </c>
      <c r="C17" s="6">
        <v>294322</v>
      </c>
    </row>
    <row r="18" spans="1:3" ht="30" x14ac:dyDescent="0.25">
      <c r="A18" s="2" t="s">
        <v>1213</v>
      </c>
      <c r="B18" s="4">
        <v>125</v>
      </c>
      <c r="C18" s="4" t="s">
        <v>7</v>
      </c>
    </row>
    <row r="19" spans="1:3" ht="30" x14ac:dyDescent="0.25">
      <c r="A19" s="2" t="s">
        <v>1214</v>
      </c>
      <c r="B19" s="4">
        <v>810</v>
      </c>
      <c r="C19" s="4" t="s">
        <v>7</v>
      </c>
    </row>
    <row r="20" spans="1:3" ht="30" x14ac:dyDescent="0.25">
      <c r="A20" s="2" t="s">
        <v>1215</v>
      </c>
      <c r="B20" s="6">
        <v>1534</v>
      </c>
      <c r="C20" s="4" t="s">
        <v>7</v>
      </c>
    </row>
    <row r="21" spans="1:3" ht="30" x14ac:dyDescent="0.25">
      <c r="A21" s="2" t="s">
        <v>1216</v>
      </c>
      <c r="B21" s="6">
        <v>29980</v>
      </c>
      <c r="C21" s="4" t="s">
        <v>7</v>
      </c>
    </row>
    <row r="22" spans="1:3" ht="30" x14ac:dyDescent="0.25">
      <c r="A22" s="2" t="s">
        <v>1217</v>
      </c>
      <c r="B22" s="6">
        <v>32449</v>
      </c>
      <c r="C22" s="4" t="s">
        <v>7</v>
      </c>
    </row>
    <row r="23" spans="1:3" ht="30" x14ac:dyDescent="0.25">
      <c r="A23" s="2" t="s">
        <v>1218</v>
      </c>
      <c r="B23" s="6">
        <v>78736</v>
      </c>
      <c r="C23" s="4" t="s">
        <v>7</v>
      </c>
    </row>
    <row r="24" spans="1:3" ht="30" x14ac:dyDescent="0.25">
      <c r="A24" s="2" t="s">
        <v>1166</v>
      </c>
      <c r="B24" s="6">
        <v>111185</v>
      </c>
      <c r="C24" s="6">
        <v>82986</v>
      </c>
    </row>
    <row r="25" spans="1:3" ht="30" x14ac:dyDescent="0.25">
      <c r="A25" s="2" t="s">
        <v>1219</v>
      </c>
      <c r="B25" s="4">
        <v>125</v>
      </c>
      <c r="C25" s="4" t="s">
        <v>7</v>
      </c>
    </row>
    <row r="26" spans="1:3" ht="30" x14ac:dyDescent="0.25">
      <c r="A26" s="2" t="s">
        <v>1220</v>
      </c>
      <c r="B26" s="4">
        <v>843</v>
      </c>
      <c r="C26" s="4" t="s">
        <v>7</v>
      </c>
    </row>
    <row r="27" spans="1:3" ht="30" x14ac:dyDescent="0.25">
      <c r="A27" s="2" t="s">
        <v>1221</v>
      </c>
      <c r="B27" s="6">
        <v>1582</v>
      </c>
      <c r="C27" s="4" t="s">
        <v>7</v>
      </c>
    </row>
    <row r="28" spans="1:3" ht="30" x14ac:dyDescent="0.25">
      <c r="A28" s="2" t="s">
        <v>1222</v>
      </c>
      <c r="B28" s="6">
        <v>30065</v>
      </c>
      <c r="C28" s="4" t="s">
        <v>7</v>
      </c>
    </row>
    <row r="29" spans="1:3" ht="30" x14ac:dyDescent="0.25">
      <c r="A29" s="2" t="s">
        <v>1223</v>
      </c>
      <c r="B29" s="6">
        <v>32615</v>
      </c>
      <c r="C29" s="4" t="s">
        <v>7</v>
      </c>
    </row>
    <row r="30" spans="1:3" ht="30" x14ac:dyDescent="0.25">
      <c r="A30" s="2" t="s">
        <v>1224</v>
      </c>
      <c r="B30" s="6">
        <v>79100</v>
      </c>
      <c r="C30" s="4" t="s">
        <v>7</v>
      </c>
    </row>
    <row r="31" spans="1:3" x14ac:dyDescent="0.25">
      <c r="A31" s="2" t="s">
        <v>1169</v>
      </c>
      <c r="B31" s="8">
        <v>111715</v>
      </c>
      <c r="C31" s="8">
        <v>856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5</v>
      </c>
      <c r="B1" s="9" t="s">
        <v>3</v>
      </c>
      <c r="C1" s="9" t="s">
        <v>36</v>
      </c>
      <c r="D1" s="9" t="s">
        <v>89</v>
      </c>
      <c r="E1" s="9" t="s">
        <v>1226</v>
      </c>
    </row>
    <row r="2" spans="1:5" ht="30" x14ac:dyDescent="0.25">
      <c r="A2" s="1" t="s">
        <v>35</v>
      </c>
      <c r="B2" s="9"/>
      <c r="C2" s="9"/>
      <c r="D2" s="9"/>
      <c r="E2" s="9"/>
    </row>
    <row r="3" spans="1:5" ht="30" x14ac:dyDescent="0.25">
      <c r="A3" s="3" t="s">
        <v>1227</v>
      </c>
      <c r="B3" s="4" t="s">
        <v>7</v>
      </c>
      <c r="C3" s="4" t="s">
        <v>7</v>
      </c>
      <c r="D3" s="4" t="s">
        <v>7</v>
      </c>
      <c r="E3" s="4" t="s">
        <v>7</v>
      </c>
    </row>
    <row r="4" spans="1:5" x14ac:dyDescent="0.25">
      <c r="A4" s="2" t="s">
        <v>1228</v>
      </c>
      <c r="B4" s="8">
        <v>1218501</v>
      </c>
      <c r="C4" s="8">
        <v>1173662</v>
      </c>
      <c r="D4" s="4" t="s">
        <v>7</v>
      </c>
      <c r="E4" s="4" t="s">
        <v>7</v>
      </c>
    </row>
    <row r="5" spans="1:5" x14ac:dyDescent="0.25">
      <c r="A5" s="2" t="s">
        <v>1229</v>
      </c>
      <c r="B5" s="6">
        <v>663338</v>
      </c>
      <c r="C5" s="6">
        <v>642414</v>
      </c>
      <c r="D5" s="4" t="s">
        <v>7</v>
      </c>
      <c r="E5" s="4" t="s">
        <v>7</v>
      </c>
    </row>
    <row r="6" spans="1:5" x14ac:dyDescent="0.25">
      <c r="A6" s="2" t="s">
        <v>1230</v>
      </c>
      <c r="B6" s="6">
        <v>1881839</v>
      </c>
      <c r="C6" s="6">
        <v>1816076</v>
      </c>
      <c r="D6" s="4" t="s">
        <v>7</v>
      </c>
      <c r="E6" s="4" t="s">
        <v>7</v>
      </c>
    </row>
    <row r="7" spans="1:5" x14ac:dyDescent="0.25">
      <c r="A7" s="2" t="s">
        <v>453</v>
      </c>
      <c r="B7" s="6">
        <v>2640</v>
      </c>
      <c r="C7" s="6">
        <v>3414</v>
      </c>
      <c r="D7" s="4" t="s">
        <v>7</v>
      </c>
      <c r="E7" s="4" t="s">
        <v>7</v>
      </c>
    </row>
    <row r="8" spans="1:5" x14ac:dyDescent="0.25">
      <c r="A8" s="2" t="s">
        <v>454</v>
      </c>
      <c r="B8" s="6">
        <v>-13413</v>
      </c>
      <c r="C8" s="6">
        <v>-12089</v>
      </c>
      <c r="D8" s="6">
        <v>-11132</v>
      </c>
      <c r="E8" s="6">
        <v>-9987</v>
      </c>
    </row>
    <row r="9" spans="1:5" x14ac:dyDescent="0.25">
      <c r="A9" s="2" t="s">
        <v>455</v>
      </c>
      <c r="B9" s="6">
        <v>1871066</v>
      </c>
      <c r="C9" s="6">
        <v>1807401</v>
      </c>
      <c r="D9" s="4" t="s">
        <v>7</v>
      </c>
      <c r="E9" s="4" t="s">
        <v>7</v>
      </c>
    </row>
    <row r="10" spans="1:5" x14ac:dyDescent="0.25">
      <c r="A10" s="2" t="s">
        <v>1231</v>
      </c>
      <c r="B10" s="4" t="s">
        <v>7</v>
      </c>
      <c r="C10" s="4" t="s">
        <v>7</v>
      </c>
      <c r="D10" s="4" t="s">
        <v>7</v>
      </c>
      <c r="E10" s="4" t="s">
        <v>7</v>
      </c>
    </row>
    <row r="11" spans="1:5" ht="30" x14ac:dyDescent="0.25">
      <c r="A11" s="3" t="s">
        <v>1227</v>
      </c>
      <c r="B11" s="4" t="s">
        <v>7</v>
      </c>
      <c r="C11" s="4" t="s">
        <v>7</v>
      </c>
      <c r="D11" s="4" t="s">
        <v>7</v>
      </c>
      <c r="E11" s="4" t="s">
        <v>7</v>
      </c>
    </row>
    <row r="12" spans="1:5" x14ac:dyDescent="0.25">
      <c r="A12" s="2" t="s">
        <v>1228</v>
      </c>
      <c r="B12" s="6">
        <v>293094</v>
      </c>
      <c r="C12" s="6">
        <v>306192</v>
      </c>
      <c r="D12" s="4" t="s">
        <v>7</v>
      </c>
      <c r="E12" s="4" t="s">
        <v>7</v>
      </c>
    </row>
    <row r="13" spans="1:5" x14ac:dyDescent="0.25">
      <c r="A13" s="2" t="s">
        <v>1232</v>
      </c>
      <c r="B13" s="4" t="s">
        <v>7</v>
      </c>
      <c r="C13" s="4" t="s">
        <v>7</v>
      </c>
      <c r="D13" s="4" t="s">
        <v>7</v>
      </c>
      <c r="E13" s="4" t="s">
        <v>7</v>
      </c>
    </row>
    <row r="14" spans="1:5" ht="30" x14ac:dyDescent="0.25">
      <c r="A14" s="3" t="s">
        <v>1227</v>
      </c>
      <c r="B14" s="4" t="s">
        <v>7</v>
      </c>
      <c r="C14" s="4" t="s">
        <v>7</v>
      </c>
      <c r="D14" s="4" t="s">
        <v>7</v>
      </c>
      <c r="E14" s="4" t="s">
        <v>7</v>
      </c>
    </row>
    <row r="15" spans="1:5" x14ac:dyDescent="0.25">
      <c r="A15" s="2" t="s">
        <v>1228</v>
      </c>
      <c r="B15" s="6">
        <v>862596</v>
      </c>
      <c r="C15" s="6">
        <v>814692</v>
      </c>
      <c r="D15" s="4" t="s">
        <v>7</v>
      </c>
      <c r="E15" s="4" t="s">
        <v>7</v>
      </c>
    </row>
    <row r="16" spans="1:5" x14ac:dyDescent="0.25">
      <c r="A16" s="2" t="s">
        <v>1233</v>
      </c>
      <c r="B16" s="4" t="s">
        <v>7</v>
      </c>
      <c r="C16" s="4" t="s">
        <v>7</v>
      </c>
      <c r="D16" s="4" t="s">
        <v>7</v>
      </c>
      <c r="E16" s="4" t="s">
        <v>7</v>
      </c>
    </row>
    <row r="17" spans="1:5" ht="30" x14ac:dyDescent="0.25">
      <c r="A17" s="3" t="s">
        <v>1227</v>
      </c>
      <c r="B17" s="4" t="s">
        <v>7</v>
      </c>
      <c r="C17" s="4" t="s">
        <v>7</v>
      </c>
      <c r="D17" s="4" t="s">
        <v>7</v>
      </c>
      <c r="E17" s="4" t="s">
        <v>7</v>
      </c>
    </row>
    <row r="18" spans="1:5" x14ac:dyDescent="0.25">
      <c r="A18" s="2" t="s">
        <v>1228</v>
      </c>
      <c r="B18" s="6">
        <v>62811</v>
      </c>
      <c r="C18" s="6">
        <v>52778</v>
      </c>
      <c r="D18" s="4" t="s">
        <v>7</v>
      </c>
      <c r="E18" s="4" t="s">
        <v>7</v>
      </c>
    </row>
    <row r="19" spans="1:5" x14ac:dyDescent="0.25">
      <c r="A19" s="2" t="s">
        <v>1234</v>
      </c>
      <c r="B19" s="4" t="s">
        <v>7</v>
      </c>
      <c r="C19" s="4" t="s">
        <v>7</v>
      </c>
      <c r="D19" s="4" t="s">
        <v>7</v>
      </c>
      <c r="E19" s="4" t="s">
        <v>7</v>
      </c>
    </row>
    <row r="20" spans="1:5" ht="30" x14ac:dyDescent="0.25">
      <c r="A20" s="3" t="s">
        <v>1227</v>
      </c>
      <c r="B20" s="4" t="s">
        <v>7</v>
      </c>
      <c r="C20" s="4" t="s">
        <v>7</v>
      </c>
      <c r="D20" s="4" t="s">
        <v>7</v>
      </c>
      <c r="E20" s="4" t="s">
        <v>7</v>
      </c>
    </row>
    <row r="21" spans="1:5" x14ac:dyDescent="0.25">
      <c r="A21" s="2" t="s">
        <v>1229</v>
      </c>
      <c r="B21" s="6">
        <v>466604</v>
      </c>
      <c r="C21" s="6">
        <v>441874</v>
      </c>
      <c r="D21" s="4" t="s">
        <v>7</v>
      </c>
      <c r="E21" s="4" t="s">
        <v>7</v>
      </c>
    </row>
    <row r="22" spans="1:5" x14ac:dyDescent="0.25">
      <c r="A22" s="2" t="s">
        <v>1235</v>
      </c>
      <c r="B22" s="4" t="s">
        <v>7</v>
      </c>
      <c r="C22" s="4" t="s">
        <v>7</v>
      </c>
      <c r="D22" s="4" t="s">
        <v>7</v>
      </c>
      <c r="E22" s="4" t="s">
        <v>7</v>
      </c>
    </row>
    <row r="23" spans="1:5" ht="30" x14ac:dyDescent="0.25">
      <c r="A23" s="3" t="s">
        <v>1227</v>
      </c>
      <c r="B23" s="4" t="s">
        <v>7</v>
      </c>
      <c r="C23" s="4" t="s">
        <v>7</v>
      </c>
      <c r="D23" s="4" t="s">
        <v>7</v>
      </c>
      <c r="E23" s="4" t="s">
        <v>7</v>
      </c>
    </row>
    <row r="24" spans="1:5" x14ac:dyDescent="0.25">
      <c r="A24" s="2" t="s">
        <v>1229</v>
      </c>
      <c r="B24" s="6">
        <v>179502</v>
      </c>
      <c r="C24" s="6">
        <v>179039</v>
      </c>
      <c r="D24" s="4" t="s">
        <v>7</v>
      </c>
      <c r="E24" s="4" t="s">
        <v>7</v>
      </c>
    </row>
    <row r="25" spans="1:5" x14ac:dyDescent="0.25">
      <c r="A25" s="2" t="s">
        <v>1236</v>
      </c>
      <c r="B25" s="4" t="s">
        <v>7</v>
      </c>
      <c r="C25" s="4" t="s">
        <v>7</v>
      </c>
      <c r="D25" s="4" t="s">
        <v>7</v>
      </c>
      <c r="E25" s="4" t="s">
        <v>7</v>
      </c>
    </row>
    <row r="26" spans="1:5" ht="30" x14ac:dyDescent="0.25">
      <c r="A26" s="3" t="s">
        <v>1227</v>
      </c>
      <c r="B26" s="4" t="s">
        <v>7</v>
      </c>
      <c r="C26" s="4" t="s">
        <v>7</v>
      </c>
      <c r="D26" s="4" t="s">
        <v>7</v>
      </c>
      <c r="E26" s="4" t="s">
        <v>7</v>
      </c>
    </row>
    <row r="27" spans="1:5" x14ac:dyDescent="0.25">
      <c r="A27" s="2" t="s">
        <v>1229</v>
      </c>
      <c r="B27" s="8">
        <v>17232</v>
      </c>
      <c r="C27" s="8">
        <v>21501</v>
      </c>
      <c r="D27" s="4" t="s">
        <v>7</v>
      </c>
      <c r="E27" s="4" t="s">
        <v>7</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7</v>
      </c>
      <c r="B1" s="9" t="s">
        <v>1139</v>
      </c>
      <c r="C1" s="9"/>
      <c r="D1" s="9" t="s">
        <v>2</v>
      </c>
      <c r="E1" s="9"/>
      <c r="F1" s="9"/>
    </row>
    <row r="2" spans="1:6" ht="30" x14ac:dyDescent="0.25">
      <c r="A2" s="1" t="s">
        <v>35</v>
      </c>
      <c r="B2" s="1" t="s">
        <v>3</v>
      </c>
      <c r="C2" s="1" t="s">
        <v>36</v>
      </c>
      <c r="D2" s="1" t="s">
        <v>3</v>
      </c>
      <c r="E2" s="1" t="s">
        <v>36</v>
      </c>
      <c r="F2" s="1" t="s">
        <v>89</v>
      </c>
    </row>
    <row r="3" spans="1:6" x14ac:dyDescent="0.25">
      <c r="A3" s="3" t="s">
        <v>441</v>
      </c>
      <c r="B3" s="4" t="s">
        <v>7</v>
      </c>
      <c r="C3" s="4" t="s">
        <v>7</v>
      </c>
      <c r="D3" s="4" t="s">
        <v>7</v>
      </c>
      <c r="E3" s="4" t="s">
        <v>7</v>
      </c>
      <c r="F3" s="4" t="s">
        <v>7</v>
      </c>
    </row>
    <row r="4" spans="1:6" x14ac:dyDescent="0.25">
      <c r="A4" s="2" t="s">
        <v>1238</v>
      </c>
      <c r="B4" s="8">
        <v>81036</v>
      </c>
      <c r="C4" s="8">
        <v>57722</v>
      </c>
      <c r="D4" s="8">
        <v>81036</v>
      </c>
      <c r="E4" s="8">
        <v>57722</v>
      </c>
      <c r="F4" s="4" t="s">
        <v>7</v>
      </c>
    </row>
    <row r="5" spans="1:6" ht="30" x14ac:dyDescent="0.25">
      <c r="A5" s="2" t="s">
        <v>1239</v>
      </c>
      <c r="B5" s="4" t="s">
        <v>7</v>
      </c>
      <c r="C5" s="4" t="s">
        <v>7</v>
      </c>
      <c r="D5" s="6">
        <v>2589</v>
      </c>
      <c r="E5" s="6">
        <v>2444</v>
      </c>
      <c r="F5" s="4" t="s">
        <v>7</v>
      </c>
    </row>
    <row r="6" spans="1:6" ht="30" x14ac:dyDescent="0.25">
      <c r="A6" s="2" t="s">
        <v>1240</v>
      </c>
      <c r="B6" s="4" t="s">
        <v>7</v>
      </c>
      <c r="C6" s="4" t="s">
        <v>7</v>
      </c>
      <c r="D6" s="6">
        <v>8343</v>
      </c>
      <c r="E6" s="6">
        <v>18193</v>
      </c>
      <c r="F6" s="6">
        <v>11488</v>
      </c>
    </row>
    <row r="7" spans="1:6" ht="30" x14ac:dyDescent="0.25">
      <c r="A7" s="2" t="s">
        <v>1241</v>
      </c>
      <c r="B7" s="6">
        <v>87372</v>
      </c>
      <c r="C7" s="6">
        <v>98155</v>
      </c>
      <c r="D7" s="6">
        <v>87372</v>
      </c>
      <c r="E7" s="6">
        <v>98155</v>
      </c>
      <c r="F7" s="4" t="s">
        <v>7</v>
      </c>
    </row>
    <row r="8" spans="1:6" x14ac:dyDescent="0.25">
      <c r="A8" s="2" t="s">
        <v>1242</v>
      </c>
      <c r="B8" s="4">
        <v>0</v>
      </c>
      <c r="C8" s="4" t="s">
        <v>7</v>
      </c>
      <c r="D8" s="4">
        <v>0</v>
      </c>
      <c r="E8" s="4" t="s">
        <v>7</v>
      </c>
      <c r="F8" s="4" t="s">
        <v>7</v>
      </c>
    </row>
    <row r="9" spans="1:6" x14ac:dyDescent="0.25">
      <c r="A9" s="2" t="s">
        <v>1243</v>
      </c>
      <c r="B9" s="4">
        <v>0</v>
      </c>
      <c r="C9" s="4">
        <v>0</v>
      </c>
      <c r="D9" s="4" t="s">
        <v>7</v>
      </c>
      <c r="E9" s="4" t="s">
        <v>7</v>
      </c>
      <c r="F9" s="4" t="s">
        <v>7</v>
      </c>
    </row>
    <row r="10" spans="1:6" x14ac:dyDescent="0.25">
      <c r="A10" s="2" t="s">
        <v>1244</v>
      </c>
      <c r="B10" s="8">
        <v>41</v>
      </c>
      <c r="C10" s="4" t="s">
        <v>7</v>
      </c>
      <c r="D10" s="8">
        <v>41</v>
      </c>
      <c r="E10" s="4" t="s">
        <v>7</v>
      </c>
      <c r="F10" s="4" t="s">
        <v>7</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9" t="s">
        <v>2</v>
      </c>
      <c r="C1" s="9"/>
    </row>
    <row r="2" spans="1:3" ht="30" x14ac:dyDescent="0.25">
      <c r="A2" s="1" t="s">
        <v>35</v>
      </c>
      <c r="B2" s="1" t="s">
        <v>3</v>
      </c>
      <c r="C2" s="1" t="s">
        <v>36</v>
      </c>
    </row>
    <row r="3" spans="1:3" ht="30" x14ac:dyDescent="0.25">
      <c r="A3" s="2" t="s">
        <v>1246</v>
      </c>
      <c r="B3" s="4" t="s">
        <v>7</v>
      </c>
      <c r="C3" s="4" t="s">
        <v>7</v>
      </c>
    </row>
    <row r="4" spans="1:3" ht="30" x14ac:dyDescent="0.25">
      <c r="A4" s="3" t="s">
        <v>1227</v>
      </c>
      <c r="B4" s="4" t="s">
        <v>7</v>
      </c>
      <c r="C4" s="4" t="s">
        <v>7</v>
      </c>
    </row>
    <row r="5" spans="1:3" x14ac:dyDescent="0.25">
      <c r="A5" s="2" t="s">
        <v>462</v>
      </c>
      <c r="B5" s="8">
        <v>3305</v>
      </c>
      <c r="C5" s="8">
        <v>2230</v>
      </c>
    </row>
    <row r="6" spans="1:3" x14ac:dyDescent="0.25">
      <c r="A6" s="2" t="s">
        <v>463</v>
      </c>
      <c r="B6" s="4">
        <v>361</v>
      </c>
      <c r="C6" s="6">
        <v>1670</v>
      </c>
    </row>
    <row r="7" spans="1:3" x14ac:dyDescent="0.25">
      <c r="A7" s="2" t="s">
        <v>464</v>
      </c>
      <c r="B7" s="4">
        <v>-487</v>
      </c>
      <c r="C7" s="4">
        <v>-595</v>
      </c>
    </row>
    <row r="8" spans="1:3" x14ac:dyDescent="0.25">
      <c r="A8" s="2" t="s">
        <v>465</v>
      </c>
      <c r="B8" s="8">
        <v>3179</v>
      </c>
      <c r="C8" s="8">
        <v>33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9" t="s">
        <v>2</v>
      </c>
      <c r="C1" s="9"/>
      <c r="D1" s="9"/>
    </row>
    <row r="2" spans="1:4" ht="30" x14ac:dyDescent="0.25">
      <c r="A2" s="1" t="s">
        <v>35</v>
      </c>
      <c r="B2" s="1" t="s">
        <v>3</v>
      </c>
      <c r="C2" s="1" t="s">
        <v>36</v>
      </c>
      <c r="D2" s="1" t="s">
        <v>89</v>
      </c>
    </row>
    <row r="3" spans="1:4" ht="30" x14ac:dyDescent="0.25">
      <c r="A3" s="3" t="s">
        <v>1248</v>
      </c>
      <c r="B3" s="4" t="s">
        <v>7</v>
      </c>
      <c r="C3" s="4" t="s">
        <v>7</v>
      </c>
      <c r="D3" s="4" t="s">
        <v>7</v>
      </c>
    </row>
    <row r="4" spans="1:4" x14ac:dyDescent="0.25">
      <c r="A4" s="2" t="s">
        <v>462</v>
      </c>
      <c r="B4" s="8">
        <v>12089</v>
      </c>
      <c r="C4" s="8">
        <v>11132</v>
      </c>
      <c r="D4" s="8">
        <v>9987</v>
      </c>
    </row>
    <row r="5" spans="1:4" x14ac:dyDescent="0.25">
      <c r="A5" s="2" t="s">
        <v>479</v>
      </c>
      <c r="B5" s="6">
        <v>-2978</v>
      </c>
      <c r="C5" s="6">
        <v>-2364</v>
      </c>
      <c r="D5" s="6">
        <v>-2392</v>
      </c>
    </row>
    <row r="6" spans="1:4" x14ac:dyDescent="0.25">
      <c r="A6" s="2" t="s">
        <v>480</v>
      </c>
      <c r="B6" s="4">
        <v>210</v>
      </c>
      <c r="C6" s="4">
        <v>182</v>
      </c>
      <c r="D6" s="4">
        <v>295</v>
      </c>
    </row>
    <row r="7" spans="1:4" x14ac:dyDescent="0.25">
      <c r="A7" s="2" t="s">
        <v>481</v>
      </c>
      <c r="B7" s="6">
        <v>4092</v>
      </c>
      <c r="C7" s="6">
        <v>3139</v>
      </c>
      <c r="D7" s="6">
        <v>3242</v>
      </c>
    </row>
    <row r="8" spans="1:4" x14ac:dyDescent="0.25">
      <c r="A8" s="2" t="s">
        <v>465</v>
      </c>
      <c r="B8" s="6">
        <v>13413</v>
      </c>
      <c r="C8" s="6">
        <v>12089</v>
      </c>
      <c r="D8" s="6">
        <v>11132</v>
      </c>
    </row>
    <row r="9" spans="1:4" x14ac:dyDescent="0.25">
      <c r="A9" s="2" t="s">
        <v>1231</v>
      </c>
      <c r="B9" s="4" t="s">
        <v>7</v>
      </c>
      <c r="C9" s="4" t="s">
        <v>7</v>
      </c>
      <c r="D9" s="4" t="s">
        <v>7</v>
      </c>
    </row>
    <row r="10" spans="1:4" ht="30" x14ac:dyDescent="0.25">
      <c r="A10" s="3" t="s">
        <v>1248</v>
      </c>
      <c r="B10" s="4" t="s">
        <v>7</v>
      </c>
      <c r="C10" s="4" t="s">
        <v>7</v>
      </c>
      <c r="D10" s="4" t="s">
        <v>7</v>
      </c>
    </row>
    <row r="11" spans="1:4" x14ac:dyDescent="0.25">
      <c r="A11" s="2" t="s">
        <v>462</v>
      </c>
      <c r="B11" s="6">
        <v>2680</v>
      </c>
      <c r="C11" s="6">
        <v>3446</v>
      </c>
      <c r="D11" s="6">
        <v>2801</v>
      </c>
    </row>
    <row r="12" spans="1:4" x14ac:dyDescent="0.25">
      <c r="A12" s="2" t="s">
        <v>479</v>
      </c>
      <c r="B12" s="4">
        <v>-839</v>
      </c>
      <c r="C12" s="4">
        <v>-637</v>
      </c>
      <c r="D12" s="6">
        <v>-1556</v>
      </c>
    </row>
    <row r="13" spans="1:4" x14ac:dyDescent="0.25">
      <c r="A13" s="2" t="s">
        <v>480</v>
      </c>
      <c r="B13" s="4">
        <v>25</v>
      </c>
      <c r="C13" s="4">
        <v>125</v>
      </c>
      <c r="D13" s="4">
        <v>235</v>
      </c>
    </row>
    <row r="14" spans="1:4" x14ac:dyDescent="0.25">
      <c r="A14" s="2" t="s">
        <v>481</v>
      </c>
      <c r="B14" s="6">
        <v>1189</v>
      </c>
      <c r="C14" s="4">
        <v>-254</v>
      </c>
      <c r="D14" s="6">
        <v>1966</v>
      </c>
    </row>
    <row r="15" spans="1:4" x14ac:dyDescent="0.25">
      <c r="A15" s="2" t="s">
        <v>465</v>
      </c>
      <c r="B15" s="6">
        <v>3055</v>
      </c>
      <c r="C15" s="6">
        <v>2680</v>
      </c>
      <c r="D15" s="6">
        <v>3446</v>
      </c>
    </row>
    <row r="16" spans="1:4" x14ac:dyDescent="0.25">
      <c r="A16" s="2" t="s">
        <v>1232</v>
      </c>
      <c r="B16" s="4" t="s">
        <v>7</v>
      </c>
      <c r="C16" s="4" t="s">
        <v>7</v>
      </c>
      <c r="D16" s="4" t="s">
        <v>7</v>
      </c>
    </row>
    <row r="17" spans="1:4" ht="30" x14ac:dyDescent="0.25">
      <c r="A17" s="3" t="s">
        <v>1248</v>
      </c>
      <c r="B17" s="4" t="s">
        <v>7</v>
      </c>
      <c r="C17" s="4" t="s">
        <v>7</v>
      </c>
      <c r="D17" s="4" t="s">
        <v>7</v>
      </c>
    </row>
    <row r="18" spans="1:4" x14ac:dyDescent="0.25">
      <c r="A18" s="2" t="s">
        <v>462</v>
      </c>
      <c r="B18" s="6">
        <v>5497</v>
      </c>
      <c r="C18" s="6">
        <v>5572</v>
      </c>
      <c r="D18" s="6">
        <v>5000</v>
      </c>
    </row>
    <row r="19" spans="1:4" x14ac:dyDescent="0.25">
      <c r="A19" s="2" t="s">
        <v>479</v>
      </c>
      <c r="B19" s="6">
        <v>-1349</v>
      </c>
      <c r="C19" s="4">
        <v>-870</v>
      </c>
      <c r="D19" s="4">
        <v>-589</v>
      </c>
    </row>
    <row r="20" spans="1:4" x14ac:dyDescent="0.25">
      <c r="A20" s="2" t="s">
        <v>480</v>
      </c>
      <c r="B20" s="4">
        <v>90</v>
      </c>
      <c r="C20" s="4">
        <v>45</v>
      </c>
      <c r="D20" s="4">
        <v>52</v>
      </c>
    </row>
    <row r="21" spans="1:4" x14ac:dyDescent="0.25">
      <c r="A21" s="2" t="s">
        <v>481</v>
      </c>
      <c r="B21" s="6">
        <v>2070</v>
      </c>
      <c r="C21" s="4">
        <v>750</v>
      </c>
      <c r="D21" s="6">
        <v>1109</v>
      </c>
    </row>
    <row r="22" spans="1:4" x14ac:dyDescent="0.25">
      <c r="A22" s="2" t="s">
        <v>465</v>
      </c>
      <c r="B22" s="6">
        <v>6308</v>
      </c>
      <c r="C22" s="6">
        <v>5497</v>
      </c>
      <c r="D22" s="6">
        <v>5572</v>
      </c>
    </row>
    <row r="23" spans="1:4" x14ac:dyDescent="0.25">
      <c r="A23" s="2" t="s">
        <v>1233</v>
      </c>
      <c r="B23" s="4" t="s">
        <v>7</v>
      </c>
      <c r="C23" s="4" t="s">
        <v>7</v>
      </c>
      <c r="D23" s="4" t="s">
        <v>7</v>
      </c>
    </row>
    <row r="24" spans="1:4" ht="30" x14ac:dyDescent="0.25">
      <c r="A24" s="3" t="s">
        <v>1248</v>
      </c>
      <c r="B24" s="4" t="s">
        <v>7</v>
      </c>
      <c r="C24" s="4" t="s">
        <v>7</v>
      </c>
      <c r="D24" s="4" t="s">
        <v>7</v>
      </c>
    </row>
    <row r="25" spans="1:4" x14ac:dyDescent="0.25">
      <c r="A25" s="2" t="s">
        <v>462</v>
      </c>
      <c r="B25" s="4">
        <v>710</v>
      </c>
      <c r="C25" s="4">
        <v>860</v>
      </c>
      <c r="D25" s="4">
        <v>668</v>
      </c>
    </row>
    <row r="26" spans="1:4" x14ac:dyDescent="0.25">
      <c r="A26" s="2" t="s">
        <v>479</v>
      </c>
      <c r="B26" s="4" t="s">
        <v>44</v>
      </c>
      <c r="C26" s="4">
        <v>-127</v>
      </c>
      <c r="D26" s="4">
        <v>-78</v>
      </c>
    </row>
    <row r="27" spans="1:4" x14ac:dyDescent="0.25">
      <c r="A27" s="2" t="s">
        <v>480</v>
      </c>
      <c r="B27" s="4" t="s">
        <v>44</v>
      </c>
      <c r="C27" s="4">
        <v>1</v>
      </c>
      <c r="D27" s="4">
        <v>3</v>
      </c>
    </row>
    <row r="28" spans="1:4" x14ac:dyDescent="0.25">
      <c r="A28" s="2" t="s">
        <v>481</v>
      </c>
      <c r="B28" s="4">
        <v>385</v>
      </c>
      <c r="C28" s="4">
        <v>-24</v>
      </c>
      <c r="D28" s="4">
        <v>267</v>
      </c>
    </row>
    <row r="29" spans="1:4" x14ac:dyDescent="0.25">
      <c r="A29" s="2" t="s">
        <v>465</v>
      </c>
      <c r="B29" s="6">
        <v>1095</v>
      </c>
      <c r="C29" s="4">
        <v>710</v>
      </c>
      <c r="D29" s="4">
        <v>860</v>
      </c>
    </row>
    <row r="30" spans="1:4" ht="30" x14ac:dyDescent="0.25">
      <c r="A30" s="2" t="s">
        <v>1249</v>
      </c>
      <c r="B30" s="4" t="s">
        <v>7</v>
      </c>
      <c r="C30" s="4" t="s">
        <v>7</v>
      </c>
      <c r="D30" s="4" t="s">
        <v>7</v>
      </c>
    </row>
    <row r="31" spans="1:4" ht="30" x14ac:dyDescent="0.25">
      <c r="A31" s="3" t="s">
        <v>1248</v>
      </c>
      <c r="B31" s="4" t="s">
        <v>7</v>
      </c>
      <c r="C31" s="4" t="s">
        <v>7</v>
      </c>
      <c r="D31" s="4" t="s">
        <v>7</v>
      </c>
    </row>
    <row r="32" spans="1:4" x14ac:dyDescent="0.25">
      <c r="A32" s="2" t="s">
        <v>462</v>
      </c>
      <c r="B32" s="4">
        <v>788</v>
      </c>
      <c r="C32" s="4" t="s">
        <v>44</v>
      </c>
      <c r="D32" s="4" t="s">
        <v>44</v>
      </c>
    </row>
    <row r="33" spans="1:4" x14ac:dyDescent="0.25">
      <c r="A33" s="2" t="s">
        <v>479</v>
      </c>
      <c r="B33" s="4">
        <v>-123</v>
      </c>
      <c r="C33" s="4">
        <v>-128</v>
      </c>
      <c r="D33" s="4" t="s">
        <v>44</v>
      </c>
    </row>
    <row r="34" spans="1:4" x14ac:dyDescent="0.25">
      <c r="A34" s="2" t="s">
        <v>480</v>
      </c>
      <c r="B34" s="4" t="s">
        <v>44</v>
      </c>
      <c r="C34" s="4">
        <v>2</v>
      </c>
      <c r="D34" s="4" t="s">
        <v>44</v>
      </c>
    </row>
    <row r="35" spans="1:4" x14ac:dyDescent="0.25">
      <c r="A35" s="2" t="s">
        <v>481</v>
      </c>
      <c r="B35" s="4">
        <v>-11</v>
      </c>
      <c r="C35" s="4">
        <v>914</v>
      </c>
      <c r="D35" s="4" t="s">
        <v>44</v>
      </c>
    </row>
    <row r="36" spans="1:4" x14ac:dyDescent="0.25">
      <c r="A36" s="2" t="s">
        <v>465</v>
      </c>
      <c r="B36" s="4">
        <v>654</v>
      </c>
      <c r="C36" s="4">
        <v>788</v>
      </c>
      <c r="D36" s="4" t="s">
        <v>44</v>
      </c>
    </row>
    <row r="37" spans="1:4" ht="30" x14ac:dyDescent="0.25">
      <c r="A37" s="2" t="s">
        <v>1250</v>
      </c>
      <c r="B37" s="4" t="s">
        <v>7</v>
      </c>
      <c r="C37" s="4" t="s">
        <v>7</v>
      </c>
      <c r="D37" s="4" t="s">
        <v>7</v>
      </c>
    </row>
    <row r="38" spans="1:4" ht="30" x14ac:dyDescent="0.25">
      <c r="A38" s="3" t="s">
        <v>1248</v>
      </c>
      <c r="B38" s="4" t="s">
        <v>7</v>
      </c>
      <c r="C38" s="4" t="s">
        <v>7</v>
      </c>
      <c r="D38" s="4" t="s">
        <v>7</v>
      </c>
    </row>
    <row r="39" spans="1:4" x14ac:dyDescent="0.25">
      <c r="A39" s="2" t="s">
        <v>462</v>
      </c>
      <c r="B39" s="4">
        <v>706</v>
      </c>
      <c r="C39" s="4" t="s">
        <v>44</v>
      </c>
      <c r="D39" s="4" t="s">
        <v>44</v>
      </c>
    </row>
    <row r="40" spans="1:4" x14ac:dyDescent="0.25">
      <c r="A40" s="2" t="s">
        <v>479</v>
      </c>
      <c r="B40" s="4">
        <v>-122</v>
      </c>
      <c r="C40" s="4">
        <v>-52</v>
      </c>
      <c r="D40" s="4" t="s">
        <v>44</v>
      </c>
    </row>
    <row r="41" spans="1:4" x14ac:dyDescent="0.25">
      <c r="A41" s="2" t="s">
        <v>480</v>
      </c>
      <c r="B41" s="4" t="s">
        <v>44</v>
      </c>
      <c r="C41" s="4" t="s">
        <v>44</v>
      </c>
      <c r="D41" s="4" t="s">
        <v>44</v>
      </c>
    </row>
    <row r="42" spans="1:4" x14ac:dyDescent="0.25">
      <c r="A42" s="2" t="s">
        <v>481</v>
      </c>
      <c r="B42" s="4">
        <v>-51</v>
      </c>
      <c r="C42" s="4">
        <v>758</v>
      </c>
      <c r="D42" s="4" t="s">
        <v>44</v>
      </c>
    </row>
    <row r="43" spans="1:4" x14ac:dyDescent="0.25">
      <c r="A43" s="2" t="s">
        <v>465</v>
      </c>
      <c r="B43" s="4">
        <v>533</v>
      </c>
      <c r="C43" s="4">
        <v>706</v>
      </c>
      <c r="D43" s="4" t="s">
        <v>44</v>
      </c>
    </row>
    <row r="44" spans="1:4" x14ac:dyDescent="0.25">
      <c r="A44" s="2" t="s">
        <v>1251</v>
      </c>
      <c r="B44" s="4" t="s">
        <v>7</v>
      </c>
      <c r="C44" s="4" t="s">
        <v>7</v>
      </c>
      <c r="D44" s="4" t="s">
        <v>7</v>
      </c>
    </row>
    <row r="45" spans="1:4" ht="30" x14ac:dyDescent="0.25">
      <c r="A45" s="3" t="s">
        <v>1248</v>
      </c>
      <c r="B45" s="4" t="s">
        <v>7</v>
      </c>
      <c r="C45" s="4" t="s">
        <v>7</v>
      </c>
      <c r="D45" s="4" t="s">
        <v>7</v>
      </c>
    </row>
    <row r="46" spans="1:4" x14ac:dyDescent="0.25">
      <c r="A46" s="2" t="s">
        <v>462</v>
      </c>
      <c r="B46" s="4">
        <v>602</v>
      </c>
      <c r="C46" s="4">
        <v>666</v>
      </c>
      <c r="D46" s="4">
        <v>740</v>
      </c>
    </row>
    <row r="47" spans="1:4" x14ac:dyDescent="0.25">
      <c r="A47" s="2" t="s">
        <v>479</v>
      </c>
      <c r="B47" s="4">
        <v>-389</v>
      </c>
      <c r="C47" s="4">
        <v>-246</v>
      </c>
      <c r="D47" s="4">
        <v>-139</v>
      </c>
    </row>
    <row r="48" spans="1:4" x14ac:dyDescent="0.25">
      <c r="A48" s="2" t="s">
        <v>480</v>
      </c>
      <c r="B48" s="4">
        <v>60</v>
      </c>
      <c r="C48" s="4" t="s">
        <v>44</v>
      </c>
      <c r="D48" s="4" t="s">
        <v>44</v>
      </c>
    </row>
    <row r="49" spans="1:4" x14ac:dyDescent="0.25">
      <c r="A49" s="2" t="s">
        <v>481</v>
      </c>
      <c r="B49" s="4">
        <v>532</v>
      </c>
      <c r="C49" s="4">
        <v>182</v>
      </c>
      <c r="D49" s="4">
        <v>65</v>
      </c>
    </row>
    <row r="50" spans="1:4" x14ac:dyDescent="0.25">
      <c r="A50" s="2" t="s">
        <v>465</v>
      </c>
      <c r="B50" s="4">
        <v>805</v>
      </c>
      <c r="C50" s="4">
        <v>602</v>
      </c>
      <c r="D50" s="4">
        <v>666</v>
      </c>
    </row>
    <row r="51" spans="1:4" x14ac:dyDescent="0.25">
      <c r="A51" s="2" t="s">
        <v>1252</v>
      </c>
      <c r="B51" s="4" t="s">
        <v>7</v>
      </c>
      <c r="C51" s="4" t="s">
        <v>7</v>
      </c>
      <c r="D51" s="4" t="s">
        <v>7</v>
      </c>
    </row>
    <row r="52" spans="1:4" ht="30" x14ac:dyDescent="0.25">
      <c r="A52" s="3" t="s">
        <v>1248</v>
      </c>
      <c r="B52" s="4" t="s">
        <v>7</v>
      </c>
      <c r="C52" s="4" t="s">
        <v>7</v>
      </c>
      <c r="D52" s="4" t="s">
        <v>7</v>
      </c>
    </row>
    <row r="53" spans="1:4" x14ac:dyDescent="0.25">
      <c r="A53" s="2" t="s">
        <v>462</v>
      </c>
      <c r="B53" s="4">
        <v>383</v>
      </c>
      <c r="C53" s="4">
        <v>474</v>
      </c>
      <c r="D53" s="4">
        <v>623</v>
      </c>
    </row>
    <row r="54" spans="1:4" x14ac:dyDescent="0.25">
      <c r="A54" s="2" t="s">
        <v>479</v>
      </c>
      <c r="B54" s="4">
        <v>-89</v>
      </c>
      <c r="C54" s="4">
        <v>-225</v>
      </c>
      <c r="D54" s="4">
        <v>-24</v>
      </c>
    </row>
    <row r="55" spans="1:4" x14ac:dyDescent="0.25">
      <c r="A55" s="2" t="s">
        <v>480</v>
      </c>
      <c r="B55" s="4">
        <v>6</v>
      </c>
      <c r="C55" s="4" t="s">
        <v>44</v>
      </c>
      <c r="D55" s="4" t="s">
        <v>44</v>
      </c>
    </row>
    <row r="56" spans="1:4" x14ac:dyDescent="0.25">
      <c r="A56" s="2" t="s">
        <v>481</v>
      </c>
      <c r="B56" s="4">
        <v>74</v>
      </c>
      <c r="C56" s="4">
        <v>134</v>
      </c>
      <c r="D56" s="4">
        <v>-125</v>
      </c>
    </row>
    <row r="57" spans="1:4" x14ac:dyDescent="0.25">
      <c r="A57" s="2" t="s">
        <v>465</v>
      </c>
      <c r="B57" s="4">
        <v>374</v>
      </c>
      <c r="C57" s="4">
        <v>383</v>
      </c>
      <c r="D57" s="4">
        <v>474</v>
      </c>
    </row>
    <row r="58" spans="1:4" x14ac:dyDescent="0.25">
      <c r="A58" s="2" t="s">
        <v>1236</v>
      </c>
      <c r="B58" s="4" t="s">
        <v>7</v>
      </c>
      <c r="C58" s="4" t="s">
        <v>7</v>
      </c>
      <c r="D58" s="4" t="s">
        <v>7</v>
      </c>
    </row>
    <row r="59" spans="1:4" ht="30" x14ac:dyDescent="0.25">
      <c r="A59" s="3" t="s">
        <v>1248</v>
      </c>
      <c r="B59" s="4" t="s">
        <v>7</v>
      </c>
      <c r="C59" s="4" t="s">
        <v>7</v>
      </c>
      <c r="D59" s="4" t="s">
        <v>7</v>
      </c>
    </row>
    <row r="60" spans="1:4" x14ac:dyDescent="0.25">
      <c r="A60" s="2" t="s">
        <v>462</v>
      </c>
      <c r="B60" s="4">
        <v>83</v>
      </c>
      <c r="C60" s="4">
        <v>114</v>
      </c>
      <c r="D60" s="4">
        <v>155</v>
      </c>
    </row>
    <row r="61" spans="1:4" x14ac:dyDescent="0.25">
      <c r="A61" s="2" t="s">
        <v>479</v>
      </c>
      <c r="B61" s="4">
        <v>-67</v>
      </c>
      <c r="C61" s="4">
        <v>-79</v>
      </c>
      <c r="D61" s="4">
        <v>-6</v>
      </c>
    </row>
    <row r="62" spans="1:4" x14ac:dyDescent="0.25">
      <c r="A62" s="2" t="s">
        <v>480</v>
      </c>
      <c r="B62" s="4">
        <v>29</v>
      </c>
      <c r="C62" s="4">
        <v>9</v>
      </c>
      <c r="D62" s="4">
        <v>5</v>
      </c>
    </row>
    <row r="63" spans="1:4" x14ac:dyDescent="0.25">
      <c r="A63" s="2" t="s">
        <v>481</v>
      </c>
      <c r="B63" s="4">
        <v>18</v>
      </c>
      <c r="C63" s="4">
        <v>39</v>
      </c>
      <c r="D63" s="4">
        <v>-40</v>
      </c>
    </row>
    <row r="64" spans="1:4" x14ac:dyDescent="0.25">
      <c r="A64" s="2" t="s">
        <v>465</v>
      </c>
      <c r="B64" s="4">
        <v>63</v>
      </c>
      <c r="C64" s="4">
        <v>83</v>
      </c>
      <c r="D64" s="4">
        <v>114</v>
      </c>
    </row>
    <row r="65" spans="1:4" x14ac:dyDescent="0.25">
      <c r="A65" s="2" t="s">
        <v>1253</v>
      </c>
      <c r="B65" s="4" t="s">
        <v>7</v>
      </c>
      <c r="C65" s="4" t="s">
        <v>7</v>
      </c>
      <c r="D65" s="4" t="s">
        <v>7</v>
      </c>
    </row>
    <row r="66" spans="1:4" ht="30" x14ac:dyDescent="0.25">
      <c r="A66" s="3" t="s">
        <v>1248</v>
      </c>
      <c r="B66" s="4" t="s">
        <v>7</v>
      </c>
      <c r="C66" s="4" t="s">
        <v>7</v>
      </c>
      <c r="D66" s="4" t="s">
        <v>7</v>
      </c>
    </row>
    <row r="67" spans="1:4" x14ac:dyDescent="0.25">
      <c r="A67" s="2" t="s">
        <v>462</v>
      </c>
      <c r="B67" s="4">
        <v>640</v>
      </c>
      <c r="C67" s="4" t="s">
        <v>44</v>
      </c>
      <c r="D67" s="4" t="s">
        <v>44</v>
      </c>
    </row>
    <row r="68" spans="1:4" x14ac:dyDescent="0.25">
      <c r="A68" s="2" t="s">
        <v>479</v>
      </c>
      <c r="B68" s="4" t="s">
        <v>44</v>
      </c>
      <c r="C68" s="4" t="s">
        <v>44</v>
      </c>
      <c r="D68" s="4" t="s">
        <v>44</v>
      </c>
    </row>
    <row r="69" spans="1:4" x14ac:dyDescent="0.25">
      <c r="A69" s="2" t="s">
        <v>480</v>
      </c>
      <c r="B69" s="4" t="s">
        <v>44</v>
      </c>
      <c r="C69" s="4" t="s">
        <v>44</v>
      </c>
      <c r="D69" s="4" t="s">
        <v>44</v>
      </c>
    </row>
    <row r="70" spans="1:4" x14ac:dyDescent="0.25">
      <c r="A70" s="2" t="s">
        <v>481</v>
      </c>
      <c r="B70" s="4">
        <v>-114</v>
      </c>
      <c r="C70" s="4">
        <v>640</v>
      </c>
      <c r="D70" s="4" t="s">
        <v>44</v>
      </c>
    </row>
    <row r="71" spans="1:4" x14ac:dyDescent="0.25">
      <c r="A71" s="2" t="s">
        <v>465</v>
      </c>
      <c r="B71" s="8">
        <v>526</v>
      </c>
      <c r="C71" s="8">
        <v>640</v>
      </c>
      <c r="D71" s="4" t="s">
        <v>4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9" t="s">
        <v>3</v>
      </c>
      <c r="C1" s="9" t="s">
        <v>36</v>
      </c>
    </row>
    <row r="2" spans="1:3" ht="30" x14ac:dyDescent="0.25">
      <c r="A2" s="1" t="s">
        <v>35</v>
      </c>
      <c r="B2" s="9"/>
      <c r="C2" s="9"/>
    </row>
    <row r="3" spans="1:3" ht="30" x14ac:dyDescent="0.25">
      <c r="A3" s="3" t="s">
        <v>1248</v>
      </c>
      <c r="B3" s="4" t="s">
        <v>7</v>
      </c>
      <c r="C3" s="4" t="s">
        <v>7</v>
      </c>
    </row>
    <row r="4" spans="1:3" ht="60" x14ac:dyDescent="0.25">
      <c r="A4" s="2" t="s">
        <v>488</v>
      </c>
      <c r="B4" s="8">
        <v>127</v>
      </c>
      <c r="C4" s="8">
        <v>32</v>
      </c>
    </row>
    <row r="5" spans="1:3" ht="60" x14ac:dyDescent="0.25">
      <c r="A5" s="2" t="s">
        <v>489</v>
      </c>
      <c r="B5" s="6">
        <v>13286</v>
      </c>
      <c r="C5" s="6">
        <v>12057</v>
      </c>
    </row>
    <row r="6" spans="1:3" x14ac:dyDescent="0.25">
      <c r="A6" s="2" t="s">
        <v>1230</v>
      </c>
      <c r="B6" s="6">
        <v>1881839</v>
      </c>
      <c r="C6" s="6">
        <v>1816076</v>
      </c>
    </row>
    <row r="7" spans="1:3" ht="45" x14ac:dyDescent="0.25">
      <c r="A7" s="2" t="s">
        <v>491</v>
      </c>
      <c r="B7" s="6">
        <v>12319</v>
      </c>
      <c r="C7" s="6">
        <v>10416</v>
      </c>
    </row>
    <row r="8" spans="1:3" ht="30" x14ac:dyDescent="0.25">
      <c r="A8" s="2" t="s">
        <v>492</v>
      </c>
      <c r="B8" s="6">
        <v>1867778</v>
      </c>
      <c r="C8" s="6">
        <v>1798636</v>
      </c>
    </row>
    <row r="9" spans="1:3" ht="45" x14ac:dyDescent="0.25">
      <c r="A9" s="2" t="s">
        <v>493</v>
      </c>
      <c r="B9" s="6">
        <v>1742</v>
      </c>
      <c r="C9" s="6">
        <v>7024</v>
      </c>
    </row>
    <row r="10" spans="1:3" x14ac:dyDescent="0.25">
      <c r="A10" s="2" t="s">
        <v>1231</v>
      </c>
      <c r="B10" s="4" t="s">
        <v>7</v>
      </c>
      <c r="C10" s="4" t="s">
        <v>7</v>
      </c>
    </row>
    <row r="11" spans="1:3" ht="30" x14ac:dyDescent="0.25">
      <c r="A11" s="3" t="s">
        <v>1248</v>
      </c>
      <c r="B11" s="4" t="s">
        <v>7</v>
      </c>
      <c r="C11" s="4" t="s">
        <v>7</v>
      </c>
    </row>
    <row r="12" spans="1:3" ht="60" x14ac:dyDescent="0.25">
      <c r="A12" s="2" t="s">
        <v>488</v>
      </c>
      <c r="B12" s="4">
        <v>28</v>
      </c>
      <c r="C12" s="4">
        <v>32</v>
      </c>
    </row>
    <row r="13" spans="1:3" ht="60" x14ac:dyDescent="0.25">
      <c r="A13" s="2" t="s">
        <v>489</v>
      </c>
      <c r="B13" s="6">
        <v>3027</v>
      </c>
      <c r="C13" s="6">
        <v>2648</v>
      </c>
    </row>
    <row r="14" spans="1:3" x14ac:dyDescent="0.25">
      <c r="A14" s="2" t="s">
        <v>1230</v>
      </c>
      <c r="B14" s="6">
        <v>261692</v>
      </c>
      <c r="C14" s="6">
        <v>272789</v>
      </c>
    </row>
    <row r="15" spans="1:3" ht="45" x14ac:dyDescent="0.25">
      <c r="A15" s="2" t="s">
        <v>491</v>
      </c>
      <c r="B15" s="6">
        <v>4107</v>
      </c>
      <c r="C15" s="6">
        <v>5943</v>
      </c>
    </row>
    <row r="16" spans="1:3" ht="30" x14ac:dyDescent="0.25">
      <c r="A16" s="2" t="s">
        <v>492</v>
      </c>
      <c r="B16" s="6">
        <v>257353</v>
      </c>
      <c r="C16" s="6">
        <v>266091</v>
      </c>
    </row>
    <row r="17" spans="1:3" ht="45" x14ac:dyDescent="0.25">
      <c r="A17" s="2" t="s">
        <v>493</v>
      </c>
      <c r="B17" s="4">
        <v>232</v>
      </c>
      <c r="C17" s="4">
        <v>755</v>
      </c>
    </row>
    <row r="18" spans="1:3" x14ac:dyDescent="0.25">
      <c r="A18" s="2" t="s">
        <v>1232</v>
      </c>
      <c r="B18" s="4" t="s">
        <v>7</v>
      </c>
      <c r="C18" s="4" t="s">
        <v>7</v>
      </c>
    </row>
    <row r="19" spans="1:3" ht="30" x14ac:dyDescent="0.25">
      <c r="A19" s="3" t="s">
        <v>1248</v>
      </c>
      <c r="B19" s="4" t="s">
        <v>7</v>
      </c>
      <c r="C19" s="4" t="s">
        <v>7</v>
      </c>
    </row>
    <row r="20" spans="1:3" ht="60" x14ac:dyDescent="0.25">
      <c r="A20" s="2" t="s">
        <v>488</v>
      </c>
      <c r="B20" s="4" t="s">
        <v>44</v>
      </c>
      <c r="C20" s="4" t="s">
        <v>44</v>
      </c>
    </row>
    <row r="21" spans="1:3" ht="60" x14ac:dyDescent="0.25">
      <c r="A21" s="2" t="s">
        <v>489</v>
      </c>
      <c r="B21" s="6">
        <v>6308</v>
      </c>
      <c r="C21" s="6">
        <v>5497</v>
      </c>
    </row>
    <row r="22" spans="1:3" x14ac:dyDescent="0.25">
      <c r="A22" s="2" t="s">
        <v>1230</v>
      </c>
      <c r="B22" s="6">
        <v>787103</v>
      </c>
      <c r="C22" s="6">
        <v>732272</v>
      </c>
    </row>
    <row r="23" spans="1:3" ht="45" x14ac:dyDescent="0.25">
      <c r="A23" s="2" t="s">
        <v>491</v>
      </c>
      <c r="B23" s="6">
        <v>8212</v>
      </c>
      <c r="C23" s="6">
        <v>3882</v>
      </c>
    </row>
    <row r="24" spans="1:3" ht="30" x14ac:dyDescent="0.25">
      <c r="A24" s="2" t="s">
        <v>492</v>
      </c>
      <c r="B24" s="6">
        <v>777660</v>
      </c>
      <c r="C24" s="6">
        <v>722470</v>
      </c>
    </row>
    <row r="25" spans="1:3" ht="45" x14ac:dyDescent="0.25">
      <c r="A25" s="2" t="s">
        <v>493</v>
      </c>
      <c r="B25" s="6">
        <v>1231</v>
      </c>
      <c r="C25" s="6">
        <v>5920</v>
      </c>
    </row>
    <row r="26" spans="1:3" x14ac:dyDescent="0.25">
      <c r="A26" s="2" t="s">
        <v>1233</v>
      </c>
      <c r="B26" s="4" t="s">
        <v>7</v>
      </c>
      <c r="C26" s="4" t="s">
        <v>7</v>
      </c>
    </row>
    <row r="27" spans="1:3" ht="30" x14ac:dyDescent="0.25">
      <c r="A27" s="3" t="s">
        <v>1248</v>
      </c>
      <c r="B27" s="4" t="s">
        <v>7</v>
      </c>
      <c r="C27" s="4" t="s">
        <v>7</v>
      </c>
    </row>
    <row r="28" spans="1:3" ht="60" x14ac:dyDescent="0.25">
      <c r="A28" s="2" t="s">
        <v>488</v>
      </c>
      <c r="B28" s="4">
        <v>99</v>
      </c>
      <c r="C28" s="4" t="s">
        <v>44</v>
      </c>
    </row>
    <row r="29" spans="1:3" ht="60" x14ac:dyDescent="0.25">
      <c r="A29" s="2" t="s">
        <v>489</v>
      </c>
      <c r="B29" s="4">
        <v>996</v>
      </c>
      <c r="C29" s="4">
        <v>710</v>
      </c>
    </row>
    <row r="30" spans="1:3" x14ac:dyDescent="0.25">
      <c r="A30" s="2" t="s">
        <v>1230</v>
      </c>
      <c r="B30" s="6">
        <v>62811</v>
      </c>
      <c r="C30" s="6">
        <v>52778</v>
      </c>
    </row>
    <row r="31" spans="1:3" ht="45" x14ac:dyDescent="0.25">
      <c r="A31" s="2" t="s">
        <v>491</v>
      </c>
      <c r="B31" s="4" t="s">
        <v>44</v>
      </c>
      <c r="C31" s="4">
        <v>591</v>
      </c>
    </row>
    <row r="32" spans="1:3" ht="30" x14ac:dyDescent="0.25">
      <c r="A32" s="2" t="s">
        <v>492</v>
      </c>
      <c r="B32" s="6">
        <v>62532</v>
      </c>
      <c r="C32" s="6">
        <v>51838</v>
      </c>
    </row>
    <row r="33" spans="1:3" ht="45" x14ac:dyDescent="0.25">
      <c r="A33" s="2" t="s">
        <v>493</v>
      </c>
      <c r="B33" s="4">
        <v>279</v>
      </c>
      <c r="C33" s="4">
        <v>349</v>
      </c>
    </row>
    <row r="34" spans="1:3" ht="30" x14ac:dyDescent="0.25">
      <c r="A34" s="2" t="s">
        <v>1249</v>
      </c>
      <c r="B34" s="4" t="s">
        <v>7</v>
      </c>
      <c r="C34" s="4" t="s">
        <v>7</v>
      </c>
    </row>
    <row r="35" spans="1:3" ht="30" x14ac:dyDescent="0.25">
      <c r="A35" s="3" t="s">
        <v>1248</v>
      </c>
      <c r="B35" s="4" t="s">
        <v>7</v>
      </c>
      <c r="C35" s="4" t="s">
        <v>7</v>
      </c>
    </row>
    <row r="36" spans="1:3" ht="60" x14ac:dyDescent="0.25">
      <c r="A36" s="2" t="s">
        <v>488</v>
      </c>
      <c r="B36" s="4" t="s">
        <v>44</v>
      </c>
      <c r="C36" s="4" t="s">
        <v>44</v>
      </c>
    </row>
    <row r="37" spans="1:3" ht="60" x14ac:dyDescent="0.25">
      <c r="A37" s="2" t="s">
        <v>489</v>
      </c>
      <c r="B37" s="4">
        <v>654</v>
      </c>
      <c r="C37" s="4">
        <v>788</v>
      </c>
    </row>
    <row r="38" spans="1:3" x14ac:dyDescent="0.25">
      <c r="A38" s="2" t="s">
        <v>1230</v>
      </c>
      <c r="B38" s="6">
        <v>31402</v>
      </c>
      <c r="C38" s="6">
        <v>33403</v>
      </c>
    </row>
    <row r="39" spans="1:3" ht="45" x14ac:dyDescent="0.25">
      <c r="A39" s="2" t="s">
        <v>491</v>
      </c>
      <c r="B39" s="4" t="s">
        <v>44</v>
      </c>
      <c r="C39" s="4" t="s">
        <v>44</v>
      </c>
    </row>
    <row r="40" spans="1:3" ht="30" x14ac:dyDescent="0.25">
      <c r="A40" s="2" t="s">
        <v>492</v>
      </c>
      <c r="B40" s="6">
        <v>31402</v>
      </c>
      <c r="C40" s="6">
        <v>33403</v>
      </c>
    </row>
    <row r="41" spans="1:3" ht="45" x14ac:dyDescent="0.25">
      <c r="A41" s="2" t="s">
        <v>493</v>
      </c>
      <c r="B41" s="4" t="s">
        <v>44</v>
      </c>
      <c r="C41" s="4" t="s">
        <v>44</v>
      </c>
    </row>
    <row r="42" spans="1:3" ht="30" x14ac:dyDescent="0.25">
      <c r="A42" s="2" t="s">
        <v>1250</v>
      </c>
      <c r="B42" s="4" t="s">
        <v>7</v>
      </c>
      <c r="C42" s="4" t="s">
        <v>7</v>
      </c>
    </row>
    <row r="43" spans="1:3" ht="30" x14ac:dyDescent="0.25">
      <c r="A43" s="3" t="s">
        <v>1248</v>
      </c>
      <c r="B43" s="4" t="s">
        <v>7</v>
      </c>
      <c r="C43" s="4" t="s">
        <v>7</v>
      </c>
    </row>
    <row r="44" spans="1:3" ht="60" x14ac:dyDescent="0.25">
      <c r="A44" s="2" t="s">
        <v>488</v>
      </c>
      <c r="B44" s="4" t="s">
        <v>44</v>
      </c>
      <c r="C44" s="4" t="s">
        <v>44</v>
      </c>
    </row>
    <row r="45" spans="1:3" ht="60" x14ac:dyDescent="0.25">
      <c r="A45" s="2" t="s">
        <v>489</v>
      </c>
      <c r="B45" s="4">
        <v>533</v>
      </c>
      <c r="C45" s="4">
        <v>706</v>
      </c>
    </row>
    <row r="46" spans="1:3" x14ac:dyDescent="0.25">
      <c r="A46" s="2" t="s">
        <v>1230</v>
      </c>
      <c r="B46" s="6">
        <v>75493</v>
      </c>
      <c r="C46" s="6">
        <v>82420</v>
      </c>
    </row>
    <row r="47" spans="1:3" ht="45" x14ac:dyDescent="0.25">
      <c r="A47" s="2" t="s">
        <v>491</v>
      </c>
      <c r="B47" s="4" t="s">
        <v>44</v>
      </c>
      <c r="C47" s="4" t="s">
        <v>44</v>
      </c>
    </row>
    <row r="48" spans="1:3" ht="30" x14ac:dyDescent="0.25">
      <c r="A48" s="2" t="s">
        <v>492</v>
      </c>
      <c r="B48" s="6">
        <v>75493</v>
      </c>
      <c r="C48" s="6">
        <v>82420</v>
      </c>
    </row>
    <row r="49" spans="1:3" ht="45" x14ac:dyDescent="0.25">
      <c r="A49" s="2" t="s">
        <v>493</v>
      </c>
      <c r="B49" s="4" t="s">
        <v>44</v>
      </c>
      <c r="C49" s="4" t="s">
        <v>44</v>
      </c>
    </row>
    <row r="50" spans="1:3" x14ac:dyDescent="0.25">
      <c r="A50" s="2" t="s">
        <v>1251</v>
      </c>
      <c r="B50" s="4" t="s">
        <v>7</v>
      </c>
      <c r="C50" s="4" t="s">
        <v>7</v>
      </c>
    </row>
    <row r="51" spans="1:3" ht="30" x14ac:dyDescent="0.25">
      <c r="A51" s="3" t="s">
        <v>1248</v>
      </c>
      <c r="B51" s="4" t="s">
        <v>7</v>
      </c>
      <c r="C51" s="4" t="s">
        <v>7</v>
      </c>
    </row>
    <row r="52" spans="1:3" ht="60" x14ac:dyDescent="0.25">
      <c r="A52" s="2" t="s">
        <v>488</v>
      </c>
      <c r="B52" s="4" t="s">
        <v>44</v>
      </c>
      <c r="C52" s="4" t="s">
        <v>44</v>
      </c>
    </row>
    <row r="53" spans="1:3" ht="60" x14ac:dyDescent="0.25">
      <c r="A53" s="2" t="s">
        <v>489</v>
      </c>
      <c r="B53" s="4">
        <v>805</v>
      </c>
      <c r="C53" s="4">
        <v>602</v>
      </c>
    </row>
    <row r="54" spans="1:3" x14ac:dyDescent="0.25">
      <c r="A54" s="2" t="s">
        <v>1230</v>
      </c>
      <c r="B54" s="6">
        <v>466604</v>
      </c>
      <c r="C54" s="6">
        <v>441874</v>
      </c>
    </row>
    <row r="55" spans="1:3" ht="45" x14ac:dyDescent="0.25">
      <c r="A55" s="2" t="s">
        <v>491</v>
      </c>
      <c r="B55" s="4" t="s">
        <v>44</v>
      </c>
      <c r="C55" s="4" t="s">
        <v>44</v>
      </c>
    </row>
    <row r="56" spans="1:3" ht="30" x14ac:dyDescent="0.25">
      <c r="A56" s="2" t="s">
        <v>492</v>
      </c>
      <c r="B56" s="6">
        <v>466604</v>
      </c>
      <c r="C56" s="6">
        <v>441874</v>
      </c>
    </row>
    <row r="57" spans="1:3" ht="45" x14ac:dyDescent="0.25">
      <c r="A57" s="2" t="s">
        <v>493</v>
      </c>
      <c r="B57" s="4" t="s">
        <v>44</v>
      </c>
      <c r="C57" s="4" t="s">
        <v>44</v>
      </c>
    </row>
    <row r="58" spans="1:3" x14ac:dyDescent="0.25">
      <c r="A58" s="2" t="s">
        <v>1252</v>
      </c>
      <c r="B58" s="4" t="s">
        <v>7</v>
      </c>
      <c r="C58" s="4" t="s">
        <v>7</v>
      </c>
    </row>
    <row r="59" spans="1:3" ht="30" x14ac:dyDescent="0.25">
      <c r="A59" s="3" t="s">
        <v>1248</v>
      </c>
      <c r="B59" s="4" t="s">
        <v>7</v>
      </c>
      <c r="C59" s="4" t="s">
        <v>7</v>
      </c>
    </row>
    <row r="60" spans="1:3" ht="60" x14ac:dyDescent="0.25">
      <c r="A60" s="2" t="s">
        <v>488</v>
      </c>
      <c r="B60" s="4" t="s">
        <v>44</v>
      </c>
      <c r="C60" s="4" t="s">
        <v>44</v>
      </c>
    </row>
    <row r="61" spans="1:3" ht="60" x14ac:dyDescent="0.25">
      <c r="A61" s="2" t="s">
        <v>489</v>
      </c>
      <c r="B61" s="4">
        <v>374</v>
      </c>
      <c r="C61" s="4">
        <v>383</v>
      </c>
    </row>
    <row r="62" spans="1:3" x14ac:dyDescent="0.25">
      <c r="A62" s="2" t="s">
        <v>1230</v>
      </c>
      <c r="B62" s="6">
        <v>179502</v>
      </c>
      <c r="C62" s="6">
        <v>179039</v>
      </c>
    </row>
    <row r="63" spans="1:3" ht="45" x14ac:dyDescent="0.25">
      <c r="A63" s="2" t="s">
        <v>491</v>
      </c>
      <c r="B63" s="4" t="s">
        <v>44</v>
      </c>
      <c r="C63" s="4" t="s">
        <v>44</v>
      </c>
    </row>
    <row r="64" spans="1:3" ht="30" x14ac:dyDescent="0.25">
      <c r="A64" s="2" t="s">
        <v>492</v>
      </c>
      <c r="B64" s="6">
        <v>179502</v>
      </c>
      <c r="C64" s="6">
        <v>179039</v>
      </c>
    </row>
    <row r="65" spans="1:3" ht="45" x14ac:dyDescent="0.25">
      <c r="A65" s="2" t="s">
        <v>493</v>
      </c>
      <c r="B65" s="4" t="s">
        <v>44</v>
      </c>
      <c r="C65" s="4" t="s">
        <v>44</v>
      </c>
    </row>
    <row r="66" spans="1:3" x14ac:dyDescent="0.25">
      <c r="A66" s="2" t="s">
        <v>1236</v>
      </c>
      <c r="B66" s="4" t="s">
        <v>7</v>
      </c>
      <c r="C66" s="4" t="s">
        <v>7</v>
      </c>
    </row>
    <row r="67" spans="1:3" ht="30" x14ac:dyDescent="0.25">
      <c r="A67" s="3" t="s">
        <v>1248</v>
      </c>
      <c r="B67" s="4" t="s">
        <v>7</v>
      </c>
      <c r="C67" s="4" t="s">
        <v>7</v>
      </c>
    </row>
    <row r="68" spans="1:3" ht="60" x14ac:dyDescent="0.25">
      <c r="A68" s="2" t="s">
        <v>488</v>
      </c>
      <c r="B68" s="4" t="s">
        <v>44</v>
      </c>
      <c r="C68" s="4" t="s">
        <v>44</v>
      </c>
    </row>
    <row r="69" spans="1:3" ht="60" x14ac:dyDescent="0.25">
      <c r="A69" s="2" t="s">
        <v>489</v>
      </c>
      <c r="B69" s="4">
        <v>63</v>
      </c>
      <c r="C69" s="4">
        <v>83</v>
      </c>
    </row>
    <row r="70" spans="1:3" x14ac:dyDescent="0.25">
      <c r="A70" s="2" t="s">
        <v>1230</v>
      </c>
      <c r="B70" s="6">
        <v>17232</v>
      </c>
      <c r="C70" s="6">
        <v>21501</v>
      </c>
    </row>
    <row r="71" spans="1:3" ht="45" x14ac:dyDescent="0.25">
      <c r="A71" s="2" t="s">
        <v>491</v>
      </c>
      <c r="B71" s="4" t="s">
        <v>44</v>
      </c>
      <c r="C71" s="4" t="s">
        <v>44</v>
      </c>
    </row>
    <row r="72" spans="1:3" ht="30" x14ac:dyDescent="0.25">
      <c r="A72" s="2" t="s">
        <v>492</v>
      </c>
      <c r="B72" s="6">
        <v>17232</v>
      </c>
      <c r="C72" s="6">
        <v>21501</v>
      </c>
    </row>
    <row r="73" spans="1:3" ht="45" x14ac:dyDescent="0.25">
      <c r="A73" s="2" t="s">
        <v>493</v>
      </c>
      <c r="B73" s="4" t="s">
        <v>44</v>
      </c>
      <c r="C73" s="4" t="s">
        <v>44</v>
      </c>
    </row>
    <row r="74" spans="1:3" x14ac:dyDescent="0.25">
      <c r="A74" s="2" t="s">
        <v>1253</v>
      </c>
      <c r="B74" s="4" t="s">
        <v>7</v>
      </c>
      <c r="C74" s="4" t="s">
        <v>7</v>
      </c>
    </row>
    <row r="75" spans="1:3" ht="30" x14ac:dyDescent="0.25">
      <c r="A75" s="3" t="s">
        <v>1248</v>
      </c>
      <c r="B75" s="4" t="s">
        <v>7</v>
      </c>
      <c r="C75" s="4" t="s">
        <v>7</v>
      </c>
    </row>
    <row r="76" spans="1:3" ht="60" x14ac:dyDescent="0.25">
      <c r="A76" s="2" t="s">
        <v>488</v>
      </c>
      <c r="B76" s="4" t="s">
        <v>44</v>
      </c>
      <c r="C76" s="4" t="s">
        <v>44</v>
      </c>
    </row>
    <row r="77" spans="1:3" ht="60" x14ac:dyDescent="0.25">
      <c r="A77" s="2" t="s">
        <v>489</v>
      </c>
      <c r="B77" s="4">
        <v>526</v>
      </c>
      <c r="C77" s="4">
        <v>640</v>
      </c>
    </row>
    <row r="78" spans="1:3" x14ac:dyDescent="0.25">
      <c r="A78" s="2" t="s">
        <v>1230</v>
      </c>
      <c r="B78" s="4" t="s">
        <v>44</v>
      </c>
      <c r="C78" s="4" t="s">
        <v>44</v>
      </c>
    </row>
    <row r="79" spans="1:3" ht="45" x14ac:dyDescent="0.25">
      <c r="A79" s="2" t="s">
        <v>491</v>
      </c>
      <c r="B79" s="4" t="s">
        <v>44</v>
      </c>
      <c r="C79" s="4" t="s">
        <v>44</v>
      </c>
    </row>
    <row r="80" spans="1:3" ht="30" x14ac:dyDescent="0.25">
      <c r="A80" s="2" t="s">
        <v>492</v>
      </c>
      <c r="B80" s="4" t="s">
        <v>44</v>
      </c>
      <c r="C80" s="4" t="s">
        <v>44</v>
      </c>
    </row>
    <row r="81" spans="1:3" ht="45" x14ac:dyDescent="0.25">
      <c r="A81" s="2" t="s">
        <v>493</v>
      </c>
      <c r="B81" s="4" t="s">
        <v>44</v>
      </c>
      <c r="C81" s="4" t="s">
        <v>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5</v>
      </c>
      <c r="B2" s="1" t="s">
        <v>3</v>
      </c>
      <c r="C2" s="1" t="s">
        <v>36</v>
      </c>
      <c r="D2" s="1" t="s">
        <v>89</v>
      </c>
    </row>
    <row r="3" spans="1:4" ht="30" x14ac:dyDescent="0.25">
      <c r="A3" s="3" t="s">
        <v>132</v>
      </c>
      <c r="B3" s="4" t="s">
        <v>7</v>
      </c>
      <c r="C3" s="4" t="s">
        <v>7</v>
      </c>
      <c r="D3" s="4" t="s">
        <v>7</v>
      </c>
    </row>
    <row r="4" spans="1:4" ht="30" x14ac:dyDescent="0.25">
      <c r="A4" s="2" t="s">
        <v>148</v>
      </c>
      <c r="B4" s="8">
        <v>87</v>
      </c>
      <c r="C4" s="8">
        <v>33</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5</v>
      </c>
      <c r="B1" s="9" t="s">
        <v>3</v>
      </c>
      <c r="C1" s="9" t="s">
        <v>36</v>
      </c>
    </row>
    <row r="2" spans="1:3" ht="30" x14ac:dyDescent="0.25">
      <c r="A2" s="1" t="s">
        <v>35</v>
      </c>
      <c r="B2" s="9"/>
      <c r="C2" s="9"/>
    </row>
    <row r="3" spans="1:3" ht="30" x14ac:dyDescent="0.25">
      <c r="A3" s="3" t="s">
        <v>1256</v>
      </c>
      <c r="B3" s="4" t="s">
        <v>7</v>
      </c>
      <c r="C3" s="4" t="s">
        <v>7</v>
      </c>
    </row>
    <row r="4" spans="1:3" x14ac:dyDescent="0.25">
      <c r="A4" s="2" t="s">
        <v>1257</v>
      </c>
      <c r="B4" s="8">
        <v>18720</v>
      </c>
      <c r="C4" s="8">
        <v>26286</v>
      </c>
    </row>
    <row r="5" spans="1:3" x14ac:dyDescent="0.25">
      <c r="A5" s="2" t="s">
        <v>1258</v>
      </c>
      <c r="B5" s="6">
        <v>6603</v>
      </c>
      <c r="C5" s="6">
        <v>4937</v>
      </c>
    </row>
    <row r="6" spans="1:3" x14ac:dyDescent="0.25">
      <c r="A6" s="2" t="s">
        <v>1259</v>
      </c>
      <c r="B6" s="6">
        <v>12020</v>
      </c>
      <c r="C6" s="6">
        <v>12665</v>
      </c>
    </row>
    <row r="7" spans="1:3" x14ac:dyDescent="0.25">
      <c r="A7" s="2" t="s">
        <v>1260</v>
      </c>
      <c r="B7" s="6">
        <v>37343</v>
      </c>
      <c r="C7" s="6">
        <v>43888</v>
      </c>
    </row>
    <row r="8" spans="1:3" x14ac:dyDescent="0.25">
      <c r="A8" s="2" t="s">
        <v>503</v>
      </c>
      <c r="B8" s="6">
        <v>1844496</v>
      </c>
      <c r="C8" s="6">
        <v>1772188</v>
      </c>
    </row>
    <row r="9" spans="1:3" x14ac:dyDescent="0.25">
      <c r="A9" s="2" t="s">
        <v>1261</v>
      </c>
      <c r="B9" s="6">
        <v>1881839</v>
      </c>
      <c r="C9" s="6">
        <v>1816076</v>
      </c>
    </row>
    <row r="10" spans="1:3" ht="30" x14ac:dyDescent="0.25">
      <c r="A10" s="2" t="s">
        <v>1262</v>
      </c>
      <c r="B10" s="4" t="s">
        <v>44</v>
      </c>
      <c r="C10" s="4" t="s">
        <v>44</v>
      </c>
    </row>
    <row r="11" spans="1:3" x14ac:dyDescent="0.25">
      <c r="A11" s="2" t="s">
        <v>1231</v>
      </c>
      <c r="B11" s="4" t="s">
        <v>7</v>
      </c>
      <c r="C11" s="4" t="s">
        <v>7</v>
      </c>
    </row>
    <row r="12" spans="1:3" ht="30" x14ac:dyDescent="0.25">
      <c r="A12" s="3" t="s">
        <v>1256</v>
      </c>
      <c r="B12" s="4" t="s">
        <v>7</v>
      </c>
      <c r="C12" s="4" t="s">
        <v>7</v>
      </c>
    </row>
    <row r="13" spans="1:3" x14ac:dyDescent="0.25">
      <c r="A13" s="2" t="s">
        <v>1257</v>
      </c>
      <c r="B13" s="6">
        <v>2696</v>
      </c>
      <c r="C13" s="6">
        <v>3974</v>
      </c>
    </row>
    <row r="14" spans="1:3" x14ac:dyDescent="0.25">
      <c r="A14" s="2" t="s">
        <v>1258</v>
      </c>
      <c r="B14" s="4">
        <v>753</v>
      </c>
      <c r="C14" s="6">
        <v>1155</v>
      </c>
    </row>
    <row r="15" spans="1:3" x14ac:dyDescent="0.25">
      <c r="A15" s="2" t="s">
        <v>1259</v>
      </c>
      <c r="B15" s="6">
        <v>2431</v>
      </c>
      <c r="C15" s="6">
        <v>4442</v>
      </c>
    </row>
    <row r="16" spans="1:3" x14ac:dyDescent="0.25">
      <c r="A16" s="2" t="s">
        <v>1260</v>
      </c>
      <c r="B16" s="6">
        <v>5880</v>
      </c>
      <c r="C16" s="6">
        <v>9571</v>
      </c>
    </row>
    <row r="17" spans="1:3" x14ac:dyDescent="0.25">
      <c r="A17" s="2" t="s">
        <v>503</v>
      </c>
      <c r="B17" s="6">
        <v>287214</v>
      </c>
      <c r="C17" s="6">
        <v>296621</v>
      </c>
    </row>
    <row r="18" spans="1:3" x14ac:dyDescent="0.25">
      <c r="A18" s="2" t="s">
        <v>1261</v>
      </c>
      <c r="B18" s="6">
        <v>293094</v>
      </c>
      <c r="C18" s="6">
        <v>306192</v>
      </c>
    </row>
    <row r="19" spans="1:3" ht="30" x14ac:dyDescent="0.25">
      <c r="A19" s="2" t="s">
        <v>1262</v>
      </c>
      <c r="B19" s="4" t="s">
        <v>44</v>
      </c>
      <c r="C19" s="4" t="s">
        <v>44</v>
      </c>
    </row>
    <row r="20" spans="1:3" x14ac:dyDescent="0.25">
      <c r="A20" s="2" t="s">
        <v>1232</v>
      </c>
      <c r="B20" s="4" t="s">
        <v>7</v>
      </c>
      <c r="C20" s="4" t="s">
        <v>7</v>
      </c>
    </row>
    <row r="21" spans="1:3" ht="30" x14ac:dyDescent="0.25">
      <c r="A21" s="3" t="s">
        <v>1256</v>
      </c>
      <c r="B21" s="4" t="s">
        <v>7</v>
      </c>
      <c r="C21" s="4" t="s">
        <v>7</v>
      </c>
    </row>
    <row r="22" spans="1:3" x14ac:dyDescent="0.25">
      <c r="A22" s="2" t="s">
        <v>1257</v>
      </c>
      <c r="B22" s="6">
        <v>6169</v>
      </c>
      <c r="C22" s="6">
        <v>6326</v>
      </c>
    </row>
    <row r="23" spans="1:3" x14ac:dyDescent="0.25">
      <c r="A23" s="2" t="s">
        <v>1258</v>
      </c>
      <c r="B23" s="6">
        <v>2841</v>
      </c>
      <c r="C23" s="6">
        <v>1136</v>
      </c>
    </row>
    <row r="24" spans="1:3" x14ac:dyDescent="0.25">
      <c r="A24" s="2" t="s">
        <v>1259</v>
      </c>
      <c r="B24" s="6">
        <v>4909</v>
      </c>
      <c r="C24" s="6">
        <v>5351</v>
      </c>
    </row>
    <row r="25" spans="1:3" x14ac:dyDescent="0.25">
      <c r="A25" s="2" t="s">
        <v>1260</v>
      </c>
      <c r="B25" s="6">
        <v>13919</v>
      </c>
      <c r="C25" s="6">
        <v>12813</v>
      </c>
    </row>
    <row r="26" spans="1:3" x14ac:dyDescent="0.25">
      <c r="A26" s="2" t="s">
        <v>503</v>
      </c>
      <c r="B26" s="6">
        <v>848677</v>
      </c>
      <c r="C26" s="6">
        <v>801879</v>
      </c>
    </row>
    <row r="27" spans="1:3" x14ac:dyDescent="0.25">
      <c r="A27" s="2" t="s">
        <v>1261</v>
      </c>
      <c r="B27" s="6">
        <v>862596</v>
      </c>
      <c r="C27" s="6">
        <v>814692</v>
      </c>
    </row>
    <row r="28" spans="1:3" ht="30" x14ac:dyDescent="0.25">
      <c r="A28" s="2" t="s">
        <v>1262</v>
      </c>
      <c r="B28" s="4" t="s">
        <v>44</v>
      </c>
      <c r="C28" s="4" t="s">
        <v>44</v>
      </c>
    </row>
    <row r="29" spans="1:3" x14ac:dyDescent="0.25">
      <c r="A29" s="2" t="s">
        <v>1233</v>
      </c>
      <c r="B29" s="4" t="s">
        <v>7</v>
      </c>
      <c r="C29" s="4" t="s">
        <v>7</v>
      </c>
    </row>
    <row r="30" spans="1:3" ht="30" x14ac:dyDescent="0.25">
      <c r="A30" s="3" t="s">
        <v>1256</v>
      </c>
      <c r="B30" s="4" t="s">
        <v>7</v>
      </c>
      <c r="C30" s="4" t="s">
        <v>7</v>
      </c>
    </row>
    <row r="31" spans="1:3" x14ac:dyDescent="0.25">
      <c r="A31" s="2" t="s">
        <v>1257</v>
      </c>
      <c r="B31" s="4">
        <v>160</v>
      </c>
      <c r="C31" s="6">
        <v>2853</v>
      </c>
    </row>
    <row r="32" spans="1:3" x14ac:dyDescent="0.25">
      <c r="A32" s="2" t="s">
        <v>1258</v>
      </c>
      <c r="B32" s="4">
        <v>116</v>
      </c>
      <c r="C32" s="4" t="s">
        <v>44</v>
      </c>
    </row>
    <row r="33" spans="1:3" x14ac:dyDescent="0.25">
      <c r="A33" s="2" t="s">
        <v>1259</v>
      </c>
      <c r="B33" s="4">
        <v>279</v>
      </c>
      <c r="C33" s="4" t="s">
        <v>44</v>
      </c>
    </row>
    <row r="34" spans="1:3" x14ac:dyDescent="0.25">
      <c r="A34" s="2" t="s">
        <v>1260</v>
      </c>
      <c r="B34" s="4">
        <v>555</v>
      </c>
      <c r="C34" s="6">
        <v>2853</v>
      </c>
    </row>
    <row r="35" spans="1:3" x14ac:dyDescent="0.25">
      <c r="A35" s="2" t="s">
        <v>503</v>
      </c>
      <c r="B35" s="6">
        <v>62256</v>
      </c>
      <c r="C35" s="6">
        <v>49925</v>
      </c>
    </row>
    <row r="36" spans="1:3" x14ac:dyDescent="0.25">
      <c r="A36" s="2" t="s">
        <v>1261</v>
      </c>
      <c r="B36" s="6">
        <v>62811</v>
      </c>
      <c r="C36" s="6">
        <v>52778</v>
      </c>
    </row>
    <row r="37" spans="1:3" ht="30" x14ac:dyDescent="0.25">
      <c r="A37" s="2" t="s">
        <v>1262</v>
      </c>
      <c r="B37" s="4" t="s">
        <v>44</v>
      </c>
      <c r="C37" s="4" t="s">
        <v>44</v>
      </c>
    </row>
    <row r="38" spans="1:3" x14ac:dyDescent="0.25">
      <c r="A38" s="2" t="s">
        <v>1234</v>
      </c>
      <c r="B38" s="4" t="s">
        <v>7</v>
      </c>
      <c r="C38" s="4" t="s">
        <v>7</v>
      </c>
    </row>
    <row r="39" spans="1:3" ht="30" x14ac:dyDescent="0.25">
      <c r="A39" s="3" t="s">
        <v>1256</v>
      </c>
      <c r="B39" s="4" t="s">
        <v>7</v>
      </c>
      <c r="C39" s="4" t="s">
        <v>7</v>
      </c>
    </row>
    <row r="40" spans="1:3" x14ac:dyDescent="0.25">
      <c r="A40" s="2" t="s">
        <v>1257</v>
      </c>
      <c r="B40" s="6">
        <v>8292</v>
      </c>
      <c r="C40" s="6">
        <v>11760</v>
      </c>
    </row>
    <row r="41" spans="1:3" x14ac:dyDescent="0.25">
      <c r="A41" s="2" t="s">
        <v>1258</v>
      </c>
      <c r="B41" s="6">
        <v>2525</v>
      </c>
      <c r="C41" s="6">
        <v>2450</v>
      </c>
    </row>
    <row r="42" spans="1:3" x14ac:dyDescent="0.25">
      <c r="A42" s="2" t="s">
        <v>1259</v>
      </c>
      <c r="B42" s="6">
        <v>3180</v>
      </c>
      <c r="C42" s="6">
        <v>2615</v>
      </c>
    </row>
    <row r="43" spans="1:3" x14ac:dyDescent="0.25">
      <c r="A43" s="2" t="s">
        <v>1260</v>
      </c>
      <c r="B43" s="6">
        <v>13997</v>
      </c>
      <c r="C43" s="6">
        <v>16825</v>
      </c>
    </row>
    <row r="44" spans="1:3" x14ac:dyDescent="0.25">
      <c r="A44" s="2" t="s">
        <v>503</v>
      </c>
      <c r="B44" s="6">
        <v>452607</v>
      </c>
      <c r="C44" s="6">
        <v>425049</v>
      </c>
    </row>
    <row r="45" spans="1:3" x14ac:dyDescent="0.25">
      <c r="A45" s="2" t="s">
        <v>1261</v>
      </c>
      <c r="B45" s="6">
        <v>466604</v>
      </c>
      <c r="C45" s="6">
        <v>441874</v>
      </c>
    </row>
    <row r="46" spans="1:3" ht="30" x14ac:dyDescent="0.25">
      <c r="A46" s="2" t="s">
        <v>1262</v>
      </c>
      <c r="B46" s="4" t="s">
        <v>44</v>
      </c>
      <c r="C46" s="4" t="s">
        <v>44</v>
      </c>
    </row>
    <row r="47" spans="1:3" x14ac:dyDescent="0.25">
      <c r="A47" s="2" t="s">
        <v>1252</v>
      </c>
      <c r="B47" s="4" t="s">
        <v>7</v>
      </c>
      <c r="C47" s="4" t="s">
        <v>7</v>
      </c>
    </row>
    <row r="48" spans="1:3" ht="30" x14ac:dyDescent="0.25">
      <c r="A48" s="3" t="s">
        <v>1256</v>
      </c>
      <c r="B48" s="4" t="s">
        <v>7</v>
      </c>
      <c r="C48" s="4" t="s">
        <v>7</v>
      </c>
    </row>
    <row r="49" spans="1:3" x14ac:dyDescent="0.25">
      <c r="A49" s="2" t="s">
        <v>1257</v>
      </c>
      <c r="B49" s="6">
        <v>1074</v>
      </c>
      <c r="C49" s="6">
        <v>1044</v>
      </c>
    </row>
    <row r="50" spans="1:3" x14ac:dyDescent="0.25">
      <c r="A50" s="2" t="s">
        <v>1258</v>
      </c>
      <c r="B50" s="4">
        <v>239</v>
      </c>
      <c r="C50" s="4">
        <v>161</v>
      </c>
    </row>
    <row r="51" spans="1:3" x14ac:dyDescent="0.25">
      <c r="A51" s="2" t="s">
        <v>1259</v>
      </c>
      <c r="B51" s="6">
        <v>1157</v>
      </c>
      <c r="C51" s="4">
        <v>137</v>
      </c>
    </row>
    <row r="52" spans="1:3" x14ac:dyDescent="0.25">
      <c r="A52" s="2" t="s">
        <v>1260</v>
      </c>
      <c r="B52" s="6">
        <v>2470</v>
      </c>
      <c r="C52" s="6">
        <v>1342</v>
      </c>
    </row>
    <row r="53" spans="1:3" x14ac:dyDescent="0.25">
      <c r="A53" s="2" t="s">
        <v>503</v>
      </c>
      <c r="B53" s="6">
        <v>177032</v>
      </c>
      <c r="C53" s="6">
        <v>177697</v>
      </c>
    </row>
    <row r="54" spans="1:3" x14ac:dyDescent="0.25">
      <c r="A54" s="2" t="s">
        <v>1261</v>
      </c>
      <c r="B54" s="6">
        <v>179502</v>
      </c>
      <c r="C54" s="6">
        <v>179039</v>
      </c>
    </row>
    <row r="55" spans="1:3" ht="30" x14ac:dyDescent="0.25">
      <c r="A55" s="2" t="s">
        <v>1262</v>
      </c>
      <c r="B55" s="4" t="s">
        <v>44</v>
      </c>
      <c r="C55" s="4" t="s">
        <v>44</v>
      </c>
    </row>
    <row r="56" spans="1:3" x14ac:dyDescent="0.25">
      <c r="A56" s="2" t="s">
        <v>1236</v>
      </c>
      <c r="B56" s="4" t="s">
        <v>7</v>
      </c>
      <c r="C56" s="4" t="s">
        <v>7</v>
      </c>
    </row>
    <row r="57" spans="1:3" ht="30" x14ac:dyDescent="0.25">
      <c r="A57" s="3" t="s">
        <v>1256</v>
      </c>
      <c r="B57" s="4" t="s">
        <v>7</v>
      </c>
      <c r="C57" s="4" t="s">
        <v>7</v>
      </c>
    </row>
    <row r="58" spans="1:3" x14ac:dyDescent="0.25">
      <c r="A58" s="2" t="s">
        <v>1257</v>
      </c>
      <c r="B58" s="4">
        <v>329</v>
      </c>
      <c r="C58" s="4">
        <v>329</v>
      </c>
    </row>
    <row r="59" spans="1:3" x14ac:dyDescent="0.25">
      <c r="A59" s="2" t="s">
        <v>1258</v>
      </c>
      <c r="B59" s="4">
        <v>129</v>
      </c>
      <c r="C59" s="4">
        <v>35</v>
      </c>
    </row>
    <row r="60" spans="1:3" x14ac:dyDescent="0.25">
      <c r="A60" s="2" t="s">
        <v>1259</v>
      </c>
      <c r="B60" s="4">
        <v>64</v>
      </c>
      <c r="C60" s="4">
        <v>120</v>
      </c>
    </row>
    <row r="61" spans="1:3" x14ac:dyDescent="0.25">
      <c r="A61" s="2" t="s">
        <v>1260</v>
      </c>
      <c r="B61" s="4">
        <v>522</v>
      </c>
      <c r="C61" s="4">
        <v>484</v>
      </c>
    </row>
    <row r="62" spans="1:3" x14ac:dyDescent="0.25">
      <c r="A62" s="2" t="s">
        <v>503</v>
      </c>
      <c r="B62" s="6">
        <v>16710</v>
      </c>
      <c r="C62" s="6">
        <v>21017</v>
      </c>
    </row>
    <row r="63" spans="1:3" x14ac:dyDescent="0.25">
      <c r="A63" s="2" t="s">
        <v>1261</v>
      </c>
      <c r="B63" s="6">
        <v>17232</v>
      </c>
      <c r="C63" s="6">
        <v>21501</v>
      </c>
    </row>
    <row r="64" spans="1:3" ht="30" x14ac:dyDescent="0.25">
      <c r="A64" s="2" t="s">
        <v>1262</v>
      </c>
      <c r="B64" s="4" t="s">
        <v>44</v>
      </c>
      <c r="C64" s="4" t="s">
        <v>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9" t="s">
        <v>3</v>
      </c>
      <c r="C1" s="9" t="s">
        <v>36</v>
      </c>
    </row>
    <row r="2" spans="1:3" ht="30" x14ac:dyDescent="0.25">
      <c r="A2" s="1" t="s">
        <v>35</v>
      </c>
      <c r="B2" s="9"/>
      <c r="C2" s="9"/>
    </row>
    <row r="3" spans="1:3" ht="30" x14ac:dyDescent="0.25">
      <c r="A3" s="3" t="s">
        <v>1264</v>
      </c>
      <c r="B3" s="4" t="s">
        <v>7</v>
      </c>
      <c r="C3" s="4" t="s">
        <v>7</v>
      </c>
    </row>
    <row r="4" spans="1:3" x14ac:dyDescent="0.25">
      <c r="A4" s="2" t="s">
        <v>1265</v>
      </c>
      <c r="B4" s="8">
        <v>14061</v>
      </c>
      <c r="C4" s="8">
        <v>17440</v>
      </c>
    </row>
    <row r="5" spans="1:3" x14ac:dyDescent="0.25">
      <c r="A5" s="2" t="s">
        <v>1265</v>
      </c>
      <c r="B5" s="6">
        <v>1169</v>
      </c>
      <c r="C5" s="4">
        <v>32</v>
      </c>
    </row>
    <row r="6" spans="1:3" x14ac:dyDescent="0.25">
      <c r="A6" s="2" t="s">
        <v>1266</v>
      </c>
      <c r="B6" s="6">
        <v>15482</v>
      </c>
      <c r="C6" s="6">
        <v>18705</v>
      </c>
    </row>
    <row r="7" spans="1:3" x14ac:dyDescent="0.25">
      <c r="A7" s="2" t="s">
        <v>1267</v>
      </c>
      <c r="B7" s="6">
        <v>1169</v>
      </c>
      <c r="C7" s="4">
        <v>32</v>
      </c>
    </row>
    <row r="8" spans="1:3" x14ac:dyDescent="0.25">
      <c r="A8" s="2" t="s">
        <v>1268</v>
      </c>
      <c r="B8" s="4">
        <v>127</v>
      </c>
      <c r="C8" s="4">
        <v>32</v>
      </c>
    </row>
    <row r="9" spans="1:3" x14ac:dyDescent="0.25">
      <c r="A9" s="2" t="s">
        <v>1265</v>
      </c>
      <c r="B9" s="6">
        <v>12892</v>
      </c>
      <c r="C9" s="6">
        <v>17408</v>
      </c>
    </row>
    <row r="10" spans="1:3" x14ac:dyDescent="0.25">
      <c r="A10" s="2" t="s">
        <v>1267</v>
      </c>
      <c r="B10" s="6">
        <v>14313</v>
      </c>
      <c r="C10" s="6">
        <v>18673</v>
      </c>
    </row>
    <row r="11" spans="1:3" x14ac:dyDescent="0.25">
      <c r="A11" s="2" t="s">
        <v>1231</v>
      </c>
      <c r="B11" s="4" t="s">
        <v>7</v>
      </c>
      <c r="C11" s="4" t="s">
        <v>7</v>
      </c>
    </row>
    <row r="12" spans="1:3" ht="30" x14ac:dyDescent="0.25">
      <c r="A12" s="3" t="s">
        <v>1264</v>
      </c>
      <c r="B12" s="4" t="s">
        <v>7</v>
      </c>
      <c r="C12" s="4" t="s">
        <v>7</v>
      </c>
    </row>
    <row r="13" spans="1:3" x14ac:dyDescent="0.25">
      <c r="A13" s="2" t="s">
        <v>1265</v>
      </c>
      <c r="B13" s="4">
        <v>890</v>
      </c>
      <c r="C13" s="4">
        <v>32</v>
      </c>
    </row>
    <row r="14" spans="1:3" x14ac:dyDescent="0.25">
      <c r="A14" s="2" t="s">
        <v>1267</v>
      </c>
      <c r="B14" s="4">
        <v>890</v>
      </c>
      <c r="C14" s="4">
        <v>32</v>
      </c>
    </row>
    <row r="15" spans="1:3" x14ac:dyDescent="0.25">
      <c r="A15" s="2" t="s">
        <v>1268</v>
      </c>
      <c r="B15" s="4">
        <v>28</v>
      </c>
      <c r="C15" s="4">
        <v>32</v>
      </c>
    </row>
    <row r="16" spans="1:3" x14ac:dyDescent="0.25">
      <c r="A16" s="2" t="s">
        <v>1265</v>
      </c>
      <c r="B16" s="6">
        <v>3449</v>
      </c>
      <c r="C16" s="6">
        <v>6666</v>
      </c>
    </row>
    <row r="17" spans="1:3" x14ac:dyDescent="0.25">
      <c r="A17" s="2" t="s">
        <v>1267</v>
      </c>
      <c r="B17" s="6">
        <v>3471</v>
      </c>
      <c r="C17" s="6">
        <v>6997</v>
      </c>
    </row>
    <row r="18" spans="1:3" x14ac:dyDescent="0.25">
      <c r="A18" s="2" t="s">
        <v>1232</v>
      </c>
      <c r="B18" s="4" t="s">
        <v>7</v>
      </c>
      <c r="C18" s="4" t="s">
        <v>7</v>
      </c>
    </row>
    <row r="19" spans="1:3" ht="30" x14ac:dyDescent="0.25">
      <c r="A19" s="3" t="s">
        <v>1264</v>
      </c>
      <c r="B19" s="4" t="s">
        <v>7</v>
      </c>
      <c r="C19" s="4" t="s">
        <v>7</v>
      </c>
    </row>
    <row r="20" spans="1:3" x14ac:dyDescent="0.25">
      <c r="A20" s="2" t="s">
        <v>1265</v>
      </c>
      <c r="B20" s="4" t="s">
        <v>44</v>
      </c>
      <c r="C20" s="4" t="s">
        <v>44</v>
      </c>
    </row>
    <row r="21" spans="1:3" x14ac:dyDescent="0.25">
      <c r="A21" s="2" t="s">
        <v>1267</v>
      </c>
      <c r="B21" s="4" t="s">
        <v>44</v>
      </c>
      <c r="C21" s="4" t="s">
        <v>44</v>
      </c>
    </row>
    <row r="22" spans="1:3" x14ac:dyDescent="0.25">
      <c r="A22" s="2" t="s">
        <v>1268</v>
      </c>
      <c r="B22" s="4" t="s">
        <v>44</v>
      </c>
      <c r="C22" s="4" t="s">
        <v>44</v>
      </c>
    </row>
    <row r="23" spans="1:3" x14ac:dyDescent="0.25">
      <c r="A23" s="2" t="s">
        <v>1265</v>
      </c>
      <c r="B23" s="6">
        <v>9443</v>
      </c>
      <c r="C23" s="6">
        <v>9802</v>
      </c>
    </row>
    <row r="24" spans="1:3" x14ac:dyDescent="0.25">
      <c r="A24" s="2" t="s">
        <v>1267</v>
      </c>
      <c r="B24" s="6">
        <v>10842</v>
      </c>
      <c r="C24" s="6">
        <v>10736</v>
      </c>
    </row>
    <row r="25" spans="1:3" x14ac:dyDescent="0.25">
      <c r="A25" s="2" t="s">
        <v>1233</v>
      </c>
      <c r="B25" s="4" t="s">
        <v>7</v>
      </c>
      <c r="C25" s="4" t="s">
        <v>7</v>
      </c>
    </row>
    <row r="26" spans="1:3" ht="30" x14ac:dyDescent="0.25">
      <c r="A26" s="3" t="s">
        <v>1264</v>
      </c>
      <c r="B26" s="4" t="s">
        <v>7</v>
      </c>
      <c r="C26" s="4" t="s">
        <v>7</v>
      </c>
    </row>
    <row r="27" spans="1:3" x14ac:dyDescent="0.25">
      <c r="A27" s="2" t="s">
        <v>1265</v>
      </c>
      <c r="B27" s="4">
        <v>279</v>
      </c>
      <c r="C27" s="4" t="s">
        <v>44</v>
      </c>
    </row>
    <row r="28" spans="1:3" x14ac:dyDescent="0.25">
      <c r="A28" s="2" t="s">
        <v>1267</v>
      </c>
      <c r="B28" s="4">
        <v>279</v>
      </c>
      <c r="C28" s="4" t="s">
        <v>44</v>
      </c>
    </row>
    <row r="29" spans="1:3" x14ac:dyDescent="0.25">
      <c r="A29" s="2" t="s">
        <v>1268</v>
      </c>
      <c r="B29" s="4">
        <v>99</v>
      </c>
      <c r="C29" s="4" t="s">
        <v>44</v>
      </c>
    </row>
    <row r="30" spans="1:3" x14ac:dyDescent="0.25">
      <c r="A30" s="2" t="s">
        <v>1265</v>
      </c>
      <c r="B30" s="4" t="s">
        <v>44</v>
      </c>
      <c r="C30" s="4">
        <v>940</v>
      </c>
    </row>
    <row r="31" spans="1:3" x14ac:dyDescent="0.25">
      <c r="A31" s="2" t="s">
        <v>1267</v>
      </c>
      <c r="B31" s="4" t="s">
        <v>44</v>
      </c>
      <c r="C31" s="4">
        <v>940</v>
      </c>
    </row>
    <row r="32" spans="1:3" x14ac:dyDescent="0.25">
      <c r="A32" s="2" t="s">
        <v>1234</v>
      </c>
      <c r="B32" s="4" t="s">
        <v>7</v>
      </c>
      <c r="C32" s="4" t="s">
        <v>7</v>
      </c>
    </row>
    <row r="33" spans="1:3" ht="30" x14ac:dyDescent="0.25">
      <c r="A33" s="3" t="s">
        <v>1264</v>
      </c>
      <c r="B33" s="4" t="s">
        <v>7</v>
      </c>
      <c r="C33" s="4" t="s">
        <v>7</v>
      </c>
    </row>
    <row r="34" spans="1:3" x14ac:dyDescent="0.25">
      <c r="A34" s="2" t="s">
        <v>1265</v>
      </c>
      <c r="B34" s="4" t="s">
        <v>44</v>
      </c>
      <c r="C34" s="4" t="s">
        <v>44</v>
      </c>
    </row>
    <row r="35" spans="1:3" x14ac:dyDescent="0.25">
      <c r="A35" s="2" t="s">
        <v>1267</v>
      </c>
      <c r="B35" s="4" t="s">
        <v>44</v>
      </c>
      <c r="C35" s="4" t="s">
        <v>44</v>
      </c>
    </row>
    <row r="36" spans="1:3" x14ac:dyDescent="0.25">
      <c r="A36" s="2" t="s">
        <v>1252</v>
      </c>
      <c r="B36" s="4" t="s">
        <v>7</v>
      </c>
      <c r="C36" s="4" t="s">
        <v>7</v>
      </c>
    </row>
    <row r="37" spans="1:3" ht="30" x14ac:dyDescent="0.25">
      <c r="A37" s="3" t="s">
        <v>1264</v>
      </c>
      <c r="B37" s="4" t="s">
        <v>7</v>
      </c>
      <c r="C37" s="4" t="s">
        <v>7</v>
      </c>
    </row>
    <row r="38" spans="1:3" x14ac:dyDescent="0.25">
      <c r="A38" s="2" t="s">
        <v>1268</v>
      </c>
      <c r="B38" s="4" t="s">
        <v>44</v>
      </c>
      <c r="C38" s="4" t="s">
        <v>44</v>
      </c>
    </row>
    <row r="39" spans="1:3" x14ac:dyDescent="0.25">
      <c r="A39" s="2" t="s">
        <v>1265</v>
      </c>
      <c r="B39" s="4" t="s">
        <v>44</v>
      </c>
      <c r="C39" s="4" t="s">
        <v>44</v>
      </c>
    </row>
    <row r="40" spans="1:3" x14ac:dyDescent="0.25">
      <c r="A40" s="2" t="s">
        <v>1267</v>
      </c>
      <c r="B40" s="4" t="s">
        <v>44</v>
      </c>
      <c r="C40" s="4" t="s">
        <v>44</v>
      </c>
    </row>
    <row r="41" spans="1:3" x14ac:dyDescent="0.25">
      <c r="A41" s="2" t="s">
        <v>1236</v>
      </c>
      <c r="B41" s="4" t="s">
        <v>7</v>
      </c>
      <c r="C41" s="4" t="s">
        <v>7</v>
      </c>
    </row>
    <row r="42" spans="1:3" ht="30" x14ac:dyDescent="0.25">
      <c r="A42" s="3" t="s">
        <v>1264</v>
      </c>
      <c r="B42" s="4" t="s">
        <v>7</v>
      </c>
      <c r="C42" s="4" t="s">
        <v>7</v>
      </c>
    </row>
    <row r="43" spans="1:3" x14ac:dyDescent="0.25">
      <c r="A43" s="2" t="s">
        <v>1268</v>
      </c>
      <c r="B43" s="4" t="s">
        <v>44</v>
      </c>
      <c r="C43" s="4" t="s">
        <v>44</v>
      </c>
    </row>
    <row r="44" spans="1:3" x14ac:dyDescent="0.25">
      <c r="A44" s="2" t="s">
        <v>1265</v>
      </c>
      <c r="B44" s="4" t="s">
        <v>44</v>
      </c>
      <c r="C44" s="4" t="s">
        <v>44</v>
      </c>
    </row>
    <row r="45" spans="1:3" x14ac:dyDescent="0.25">
      <c r="A45" s="2" t="s">
        <v>1267</v>
      </c>
      <c r="B45" s="4" t="s">
        <v>44</v>
      </c>
      <c r="C45" s="4" t="s">
        <v>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9" t="s">
        <v>2</v>
      </c>
      <c r="C1" s="9"/>
      <c r="D1" s="9"/>
    </row>
    <row r="2" spans="1:4" ht="30" x14ac:dyDescent="0.25">
      <c r="A2" s="1" t="s">
        <v>35</v>
      </c>
      <c r="B2" s="1" t="s">
        <v>3</v>
      </c>
      <c r="C2" s="1" t="s">
        <v>36</v>
      </c>
      <c r="D2" s="1" t="s">
        <v>89</v>
      </c>
    </row>
    <row r="3" spans="1:4" ht="30" x14ac:dyDescent="0.25">
      <c r="A3" s="3" t="s">
        <v>1264</v>
      </c>
      <c r="B3" s="4" t="s">
        <v>7</v>
      </c>
      <c r="C3" s="4" t="s">
        <v>7</v>
      </c>
      <c r="D3" s="4" t="s">
        <v>7</v>
      </c>
    </row>
    <row r="4" spans="1:4" ht="30" x14ac:dyDescent="0.25">
      <c r="A4" s="2" t="s">
        <v>1270</v>
      </c>
      <c r="B4" s="8">
        <v>13542</v>
      </c>
      <c r="C4" s="8">
        <v>9618</v>
      </c>
      <c r="D4" s="8">
        <v>10673</v>
      </c>
    </row>
    <row r="5" spans="1:4" x14ac:dyDescent="0.25">
      <c r="A5" s="2" t="s">
        <v>1271</v>
      </c>
      <c r="B5" s="4">
        <v>750</v>
      </c>
      <c r="C5" s="4">
        <v>124</v>
      </c>
      <c r="D5" s="4">
        <v>305</v>
      </c>
    </row>
    <row r="6" spans="1:4" ht="30" x14ac:dyDescent="0.25">
      <c r="A6" s="2" t="s">
        <v>1272</v>
      </c>
      <c r="B6" s="4">
        <v>392</v>
      </c>
      <c r="C6" s="4">
        <v>44</v>
      </c>
      <c r="D6" s="4">
        <v>288</v>
      </c>
    </row>
    <row r="7" spans="1:4" ht="45" x14ac:dyDescent="0.25">
      <c r="A7" s="2" t="s">
        <v>1273</v>
      </c>
      <c r="B7" s="4" t="s">
        <v>7</v>
      </c>
      <c r="C7" s="4" t="s">
        <v>7</v>
      </c>
      <c r="D7" s="4" t="s">
        <v>7</v>
      </c>
    </row>
    <row r="8" spans="1:4" ht="30" x14ac:dyDescent="0.25">
      <c r="A8" s="3" t="s">
        <v>1264</v>
      </c>
      <c r="B8" s="4" t="s">
        <v>7</v>
      </c>
      <c r="C8" s="4" t="s">
        <v>7</v>
      </c>
      <c r="D8" s="4" t="s">
        <v>7</v>
      </c>
    </row>
    <row r="9" spans="1:4" ht="30" x14ac:dyDescent="0.25">
      <c r="A9" s="2" t="s">
        <v>1270</v>
      </c>
      <c r="B9" s="6">
        <v>5985</v>
      </c>
      <c r="C9" s="6">
        <v>4725</v>
      </c>
      <c r="D9" s="6">
        <v>3580</v>
      </c>
    </row>
    <row r="10" spans="1:4" x14ac:dyDescent="0.25">
      <c r="A10" s="2" t="s">
        <v>1271</v>
      </c>
      <c r="B10" s="4">
        <v>512</v>
      </c>
      <c r="C10" s="4">
        <v>21</v>
      </c>
      <c r="D10" s="4">
        <v>36</v>
      </c>
    </row>
    <row r="11" spans="1:4" ht="30" x14ac:dyDescent="0.25">
      <c r="A11" s="2" t="s">
        <v>1272</v>
      </c>
      <c r="B11" s="4">
        <v>332</v>
      </c>
      <c r="C11" s="4">
        <v>21</v>
      </c>
      <c r="D11" s="4">
        <v>36</v>
      </c>
    </row>
    <row r="12" spans="1:4" ht="45" x14ac:dyDescent="0.25">
      <c r="A12" s="2" t="s">
        <v>1274</v>
      </c>
      <c r="B12" s="4" t="s">
        <v>7</v>
      </c>
      <c r="C12" s="4" t="s">
        <v>7</v>
      </c>
      <c r="D12" s="4" t="s">
        <v>7</v>
      </c>
    </row>
    <row r="13" spans="1:4" ht="30" x14ac:dyDescent="0.25">
      <c r="A13" s="3" t="s">
        <v>1264</v>
      </c>
      <c r="B13" s="4" t="s">
        <v>7</v>
      </c>
      <c r="C13" s="4" t="s">
        <v>7</v>
      </c>
      <c r="D13" s="4" t="s">
        <v>7</v>
      </c>
    </row>
    <row r="14" spans="1:4" ht="30" x14ac:dyDescent="0.25">
      <c r="A14" s="2" t="s">
        <v>1270</v>
      </c>
      <c r="B14" s="6">
        <v>6864</v>
      </c>
      <c r="C14" s="6">
        <v>4158</v>
      </c>
      <c r="D14" s="6">
        <v>4370</v>
      </c>
    </row>
    <row r="15" spans="1:4" x14ac:dyDescent="0.25">
      <c r="A15" s="2" t="s">
        <v>1271</v>
      </c>
      <c r="B15" s="4">
        <v>181</v>
      </c>
      <c r="C15" s="4">
        <v>72</v>
      </c>
      <c r="D15" s="4">
        <v>152</v>
      </c>
    </row>
    <row r="16" spans="1:4" ht="30" x14ac:dyDescent="0.25">
      <c r="A16" s="2" t="s">
        <v>1272</v>
      </c>
      <c r="B16" s="4">
        <v>10</v>
      </c>
      <c r="C16" s="4">
        <v>17</v>
      </c>
      <c r="D16" s="4">
        <v>147</v>
      </c>
    </row>
    <row r="17" spans="1:4" ht="30" x14ac:dyDescent="0.25">
      <c r="A17" s="2" t="s">
        <v>1275</v>
      </c>
      <c r="B17" s="4" t="s">
        <v>7</v>
      </c>
      <c r="C17" s="4" t="s">
        <v>7</v>
      </c>
      <c r="D17" s="4" t="s">
        <v>7</v>
      </c>
    </row>
    <row r="18" spans="1:4" ht="30" x14ac:dyDescent="0.25">
      <c r="A18" s="3" t="s">
        <v>1264</v>
      </c>
      <c r="B18" s="4" t="s">
        <v>7</v>
      </c>
      <c r="C18" s="4" t="s">
        <v>7</v>
      </c>
      <c r="D18" s="4" t="s">
        <v>7</v>
      </c>
    </row>
    <row r="19" spans="1:4" ht="30" x14ac:dyDescent="0.25">
      <c r="A19" s="2" t="s">
        <v>1270</v>
      </c>
      <c r="B19" s="4">
        <v>693</v>
      </c>
      <c r="C19" s="4">
        <v>735</v>
      </c>
      <c r="D19" s="6">
        <v>1011</v>
      </c>
    </row>
    <row r="20" spans="1:4" x14ac:dyDescent="0.25">
      <c r="A20" s="2" t="s">
        <v>1271</v>
      </c>
      <c r="B20" s="4">
        <v>7</v>
      </c>
      <c r="C20" s="4">
        <v>25</v>
      </c>
      <c r="D20" s="4">
        <v>40</v>
      </c>
    </row>
    <row r="21" spans="1:4" ht="30" x14ac:dyDescent="0.25">
      <c r="A21" s="2" t="s">
        <v>1272</v>
      </c>
      <c r="B21" s="4" t="s">
        <v>44</v>
      </c>
      <c r="C21" s="4" t="s">
        <v>44</v>
      </c>
      <c r="D21" s="4">
        <v>28</v>
      </c>
    </row>
    <row r="22" spans="1:4" ht="45" x14ac:dyDescent="0.25">
      <c r="A22" s="2" t="s">
        <v>1276</v>
      </c>
      <c r="B22" s="4" t="s">
        <v>7</v>
      </c>
      <c r="C22" s="4" t="s">
        <v>7</v>
      </c>
      <c r="D22" s="4" t="s">
        <v>7</v>
      </c>
    </row>
    <row r="23" spans="1:4" ht="30" x14ac:dyDescent="0.25">
      <c r="A23" s="3" t="s">
        <v>1264</v>
      </c>
      <c r="B23" s="4" t="s">
        <v>7</v>
      </c>
      <c r="C23" s="4" t="s">
        <v>7</v>
      </c>
      <c r="D23" s="4" t="s">
        <v>7</v>
      </c>
    </row>
    <row r="24" spans="1:4" ht="30" x14ac:dyDescent="0.25">
      <c r="A24" s="2" t="s">
        <v>1270</v>
      </c>
      <c r="B24" s="4" t="s">
        <v>44</v>
      </c>
      <c r="C24" s="4" t="s">
        <v>44</v>
      </c>
      <c r="D24" s="6">
        <v>1536</v>
      </c>
    </row>
    <row r="25" spans="1:4" x14ac:dyDescent="0.25">
      <c r="A25" s="2" t="s">
        <v>1271</v>
      </c>
      <c r="B25" s="4">
        <v>39</v>
      </c>
      <c r="C25" s="4">
        <v>5</v>
      </c>
      <c r="D25" s="4">
        <v>63</v>
      </c>
    </row>
    <row r="26" spans="1:4" ht="30" x14ac:dyDescent="0.25">
      <c r="A26" s="2" t="s">
        <v>1272</v>
      </c>
      <c r="B26" s="4">
        <v>39</v>
      </c>
      <c r="C26" s="4">
        <v>5</v>
      </c>
      <c r="D26" s="4">
        <v>63</v>
      </c>
    </row>
    <row r="27" spans="1:4" ht="30" x14ac:dyDescent="0.25">
      <c r="A27" s="2" t="s">
        <v>1277</v>
      </c>
      <c r="B27" s="4" t="s">
        <v>7</v>
      </c>
      <c r="C27" s="4" t="s">
        <v>7</v>
      </c>
      <c r="D27" s="4" t="s">
        <v>7</v>
      </c>
    </row>
    <row r="28" spans="1:4" ht="30" x14ac:dyDescent="0.25">
      <c r="A28" s="3" t="s">
        <v>1264</v>
      </c>
      <c r="B28" s="4" t="s">
        <v>7</v>
      </c>
      <c r="C28" s="4" t="s">
        <v>7</v>
      </c>
      <c r="D28" s="4" t="s">
        <v>7</v>
      </c>
    </row>
    <row r="29" spans="1:4" ht="30" x14ac:dyDescent="0.25">
      <c r="A29" s="2" t="s">
        <v>1270</v>
      </c>
      <c r="B29" s="4" t="s">
        <v>44</v>
      </c>
      <c r="C29" s="4" t="s">
        <v>44</v>
      </c>
      <c r="D29" s="4">
        <v>82</v>
      </c>
    </row>
    <row r="30" spans="1:4" x14ac:dyDescent="0.25">
      <c r="A30" s="2" t="s">
        <v>1271</v>
      </c>
      <c r="B30" s="4">
        <v>9</v>
      </c>
      <c r="C30" s="4" t="s">
        <v>44</v>
      </c>
      <c r="D30" s="4">
        <v>7</v>
      </c>
    </row>
    <row r="31" spans="1:4" ht="30" x14ac:dyDescent="0.25">
      <c r="A31" s="2" t="s">
        <v>1272</v>
      </c>
      <c r="B31" s="4">
        <v>9</v>
      </c>
      <c r="C31" s="4" t="s">
        <v>44</v>
      </c>
      <c r="D31" s="4">
        <v>7</v>
      </c>
    </row>
    <row r="32" spans="1:4" ht="30" x14ac:dyDescent="0.25">
      <c r="A32" s="2" t="s">
        <v>1278</v>
      </c>
      <c r="B32" s="4" t="s">
        <v>7</v>
      </c>
      <c r="C32" s="4" t="s">
        <v>7</v>
      </c>
      <c r="D32" s="4" t="s">
        <v>7</v>
      </c>
    </row>
    <row r="33" spans="1:4" ht="30" x14ac:dyDescent="0.25">
      <c r="A33" s="3" t="s">
        <v>1264</v>
      </c>
      <c r="B33" s="4" t="s">
        <v>7</v>
      </c>
      <c r="C33" s="4" t="s">
        <v>7</v>
      </c>
      <c r="D33" s="4" t="s">
        <v>7</v>
      </c>
    </row>
    <row r="34" spans="1:4" ht="30" x14ac:dyDescent="0.25">
      <c r="A34" s="2" t="s">
        <v>1270</v>
      </c>
      <c r="B34" s="4" t="s">
        <v>44</v>
      </c>
      <c r="C34" s="4" t="s">
        <v>44</v>
      </c>
      <c r="D34" s="4">
        <v>94</v>
      </c>
    </row>
    <row r="35" spans="1:4" x14ac:dyDescent="0.25">
      <c r="A35" s="2" t="s">
        <v>1271</v>
      </c>
      <c r="B35" s="4">
        <v>2</v>
      </c>
      <c r="C35" s="4">
        <v>1</v>
      </c>
      <c r="D35" s="4">
        <v>7</v>
      </c>
    </row>
    <row r="36" spans="1:4" ht="30" x14ac:dyDescent="0.25">
      <c r="A36" s="2" t="s">
        <v>1272</v>
      </c>
      <c r="B36" s="8">
        <v>2</v>
      </c>
      <c r="C36" s="8">
        <v>1</v>
      </c>
      <c r="D36" s="8">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9</v>
      </c>
      <c r="B1" s="9" t="s">
        <v>3</v>
      </c>
      <c r="C1" s="9" t="s">
        <v>36</v>
      </c>
    </row>
    <row r="2" spans="1:3" ht="30" x14ac:dyDescent="0.25">
      <c r="A2" s="1" t="s">
        <v>35</v>
      </c>
      <c r="B2" s="9"/>
      <c r="C2" s="9"/>
    </row>
    <row r="3" spans="1:3" ht="30" x14ac:dyDescent="0.25">
      <c r="A3" s="3" t="s">
        <v>1256</v>
      </c>
      <c r="B3" s="4" t="s">
        <v>7</v>
      </c>
      <c r="C3" s="4" t="s">
        <v>7</v>
      </c>
    </row>
    <row r="4" spans="1:3" x14ac:dyDescent="0.25">
      <c r="A4" s="2" t="s">
        <v>1280</v>
      </c>
      <c r="B4" s="8">
        <v>16015</v>
      </c>
      <c r="C4" s="8">
        <v>14710</v>
      </c>
    </row>
    <row r="5" spans="1:3" ht="45" x14ac:dyDescent="0.25">
      <c r="A5" s="2" t="s">
        <v>1273</v>
      </c>
      <c r="B5" s="4" t="s">
        <v>7</v>
      </c>
      <c r="C5" s="4" t="s">
        <v>7</v>
      </c>
    </row>
    <row r="6" spans="1:3" ht="30" x14ac:dyDescent="0.25">
      <c r="A6" s="3" t="s">
        <v>1256</v>
      </c>
      <c r="B6" s="4" t="s">
        <v>7</v>
      </c>
      <c r="C6" s="4" t="s">
        <v>7</v>
      </c>
    </row>
    <row r="7" spans="1:3" x14ac:dyDescent="0.25">
      <c r="A7" s="2" t="s">
        <v>1280</v>
      </c>
      <c r="B7" s="6">
        <v>2663</v>
      </c>
      <c r="C7" s="6">
        <v>5538</v>
      </c>
    </row>
    <row r="8" spans="1:3" ht="45" x14ac:dyDescent="0.25">
      <c r="A8" s="2" t="s">
        <v>1274</v>
      </c>
      <c r="B8" s="4" t="s">
        <v>7</v>
      </c>
      <c r="C8" s="4" t="s">
        <v>7</v>
      </c>
    </row>
    <row r="9" spans="1:3" ht="30" x14ac:dyDescent="0.25">
      <c r="A9" s="3" t="s">
        <v>1256</v>
      </c>
      <c r="B9" s="4" t="s">
        <v>7</v>
      </c>
      <c r="C9" s="4" t="s">
        <v>7</v>
      </c>
    </row>
    <row r="10" spans="1:3" x14ac:dyDescent="0.25">
      <c r="A10" s="2" t="s">
        <v>1280</v>
      </c>
      <c r="B10" s="6">
        <v>8640</v>
      </c>
      <c r="C10" s="6">
        <v>5596</v>
      </c>
    </row>
    <row r="11" spans="1:3" ht="30" x14ac:dyDescent="0.25">
      <c r="A11" s="2" t="s">
        <v>1275</v>
      </c>
      <c r="B11" s="4" t="s">
        <v>7</v>
      </c>
      <c r="C11" s="4" t="s">
        <v>7</v>
      </c>
    </row>
    <row r="12" spans="1:3" ht="30" x14ac:dyDescent="0.25">
      <c r="A12" s="3" t="s">
        <v>1256</v>
      </c>
      <c r="B12" s="4" t="s">
        <v>7</v>
      </c>
      <c r="C12" s="4" t="s">
        <v>7</v>
      </c>
    </row>
    <row r="13" spans="1:3" x14ac:dyDescent="0.25">
      <c r="A13" s="2" t="s">
        <v>1280</v>
      </c>
      <c r="B13" s="4">
        <v>279</v>
      </c>
      <c r="C13" s="4">
        <v>349</v>
      </c>
    </row>
    <row r="14" spans="1:3" ht="45" x14ac:dyDescent="0.25">
      <c r="A14" s="2" t="s">
        <v>1276</v>
      </c>
      <c r="B14" s="4" t="s">
        <v>7</v>
      </c>
      <c r="C14" s="4" t="s">
        <v>7</v>
      </c>
    </row>
    <row r="15" spans="1:3" ht="30" x14ac:dyDescent="0.25">
      <c r="A15" s="3" t="s">
        <v>1256</v>
      </c>
      <c r="B15" s="4" t="s">
        <v>7</v>
      </c>
      <c r="C15" s="4" t="s">
        <v>7</v>
      </c>
    </row>
    <row r="16" spans="1:3" x14ac:dyDescent="0.25">
      <c r="A16" s="2" t="s">
        <v>1280</v>
      </c>
      <c r="B16" s="6">
        <v>3212</v>
      </c>
      <c r="C16" s="6">
        <v>2970</v>
      </c>
    </row>
    <row r="17" spans="1:3" ht="30" x14ac:dyDescent="0.25">
      <c r="A17" s="2" t="s">
        <v>1277</v>
      </c>
      <c r="B17" s="4" t="s">
        <v>7</v>
      </c>
      <c r="C17" s="4" t="s">
        <v>7</v>
      </c>
    </row>
    <row r="18" spans="1:3" ht="30" x14ac:dyDescent="0.25">
      <c r="A18" s="3" t="s">
        <v>1256</v>
      </c>
      <c r="B18" s="4" t="s">
        <v>7</v>
      </c>
      <c r="C18" s="4" t="s">
        <v>7</v>
      </c>
    </row>
    <row r="19" spans="1:3" x14ac:dyDescent="0.25">
      <c r="A19" s="2" t="s">
        <v>1280</v>
      </c>
      <c r="B19" s="6">
        <v>1157</v>
      </c>
      <c r="C19" s="4">
        <v>137</v>
      </c>
    </row>
    <row r="20" spans="1:3" ht="30" x14ac:dyDescent="0.25">
      <c r="A20" s="2" t="s">
        <v>1278</v>
      </c>
      <c r="B20" s="4" t="s">
        <v>7</v>
      </c>
      <c r="C20" s="4" t="s">
        <v>7</v>
      </c>
    </row>
    <row r="21" spans="1:3" ht="30" x14ac:dyDescent="0.25">
      <c r="A21" s="3" t="s">
        <v>1256</v>
      </c>
      <c r="B21" s="4" t="s">
        <v>7</v>
      </c>
      <c r="C21" s="4" t="s">
        <v>7</v>
      </c>
    </row>
    <row r="22" spans="1:3" x14ac:dyDescent="0.25">
      <c r="A22" s="2" t="s">
        <v>1280</v>
      </c>
      <c r="B22" s="8">
        <v>64</v>
      </c>
      <c r="C22" s="8">
        <v>1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9" t="s">
        <v>2</v>
      </c>
      <c r="C1" s="9"/>
    </row>
    <row r="2" spans="1:3" ht="30" x14ac:dyDescent="0.25">
      <c r="A2" s="1" t="s">
        <v>35</v>
      </c>
      <c r="B2" s="1" t="s">
        <v>3</v>
      </c>
      <c r="C2" s="1" t="s">
        <v>36</v>
      </c>
    </row>
    <row r="3" spans="1:3" x14ac:dyDescent="0.25">
      <c r="A3" s="1"/>
      <c r="B3" s="1" t="s">
        <v>1282</v>
      </c>
      <c r="C3" s="1" t="s">
        <v>1282</v>
      </c>
    </row>
    <row r="4" spans="1:3" ht="30" x14ac:dyDescent="0.25">
      <c r="A4" s="3" t="s">
        <v>1283</v>
      </c>
      <c r="B4" s="4" t="s">
        <v>7</v>
      </c>
      <c r="C4" s="4" t="s">
        <v>7</v>
      </c>
    </row>
    <row r="5" spans="1:3" x14ac:dyDescent="0.25">
      <c r="A5" s="2" t="s">
        <v>1284</v>
      </c>
      <c r="B5" s="4">
        <v>5</v>
      </c>
      <c r="C5" s="4">
        <v>7</v>
      </c>
    </row>
    <row r="6" spans="1:3" x14ac:dyDescent="0.25">
      <c r="A6" s="2" t="s">
        <v>1285</v>
      </c>
      <c r="B6" s="8">
        <v>4465</v>
      </c>
      <c r="C6" s="8">
        <v>1964</v>
      </c>
    </row>
    <row r="7" spans="1:3" ht="30" x14ac:dyDescent="0.25">
      <c r="A7" s="2" t="s">
        <v>1286</v>
      </c>
      <c r="B7" s="6">
        <v>4322</v>
      </c>
      <c r="C7" s="6">
        <v>1964</v>
      </c>
    </row>
    <row r="8" spans="1:3" x14ac:dyDescent="0.25">
      <c r="A8" s="2" t="s">
        <v>1231</v>
      </c>
      <c r="B8" s="4" t="s">
        <v>7</v>
      </c>
      <c r="C8" s="4" t="s">
        <v>7</v>
      </c>
    </row>
    <row r="9" spans="1:3" ht="30" x14ac:dyDescent="0.25">
      <c r="A9" s="3" t="s">
        <v>1283</v>
      </c>
      <c r="B9" s="4" t="s">
        <v>7</v>
      </c>
      <c r="C9" s="4" t="s">
        <v>7</v>
      </c>
    </row>
    <row r="10" spans="1:3" x14ac:dyDescent="0.25">
      <c r="A10" s="2" t="s">
        <v>1284</v>
      </c>
      <c r="B10" s="4">
        <v>3</v>
      </c>
      <c r="C10" s="4">
        <v>1</v>
      </c>
    </row>
    <row r="11" spans="1:3" x14ac:dyDescent="0.25">
      <c r="A11" s="2" t="s">
        <v>1285</v>
      </c>
      <c r="B11" s="6">
        <v>2013</v>
      </c>
      <c r="C11" s="4">
        <v>140</v>
      </c>
    </row>
    <row r="12" spans="1:3" ht="30" x14ac:dyDescent="0.25">
      <c r="A12" s="2" t="s">
        <v>1286</v>
      </c>
      <c r="B12" s="6">
        <v>1580</v>
      </c>
      <c r="C12" s="4">
        <v>140</v>
      </c>
    </row>
    <row r="13" spans="1:3" x14ac:dyDescent="0.25">
      <c r="A13" s="2" t="s">
        <v>1232</v>
      </c>
      <c r="B13" s="4" t="s">
        <v>7</v>
      </c>
      <c r="C13" s="4" t="s">
        <v>7</v>
      </c>
    </row>
    <row r="14" spans="1:3" ht="30" x14ac:dyDescent="0.25">
      <c r="A14" s="3" t="s">
        <v>1283</v>
      </c>
      <c r="B14" s="4" t="s">
        <v>7</v>
      </c>
      <c r="C14" s="4" t="s">
        <v>7</v>
      </c>
    </row>
    <row r="15" spans="1:3" x14ac:dyDescent="0.25">
      <c r="A15" s="2" t="s">
        <v>1284</v>
      </c>
      <c r="B15" s="4">
        <v>2</v>
      </c>
      <c r="C15" s="4">
        <v>4</v>
      </c>
    </row>
    <row r="16" spans="1:3" x14ac:dyDescent="0.25">
      <c r="A16" s="2" t="s">
        <v>1285</v>
      </c>
      <c r="B16" s="6">
        <v>2452</v>
      </c>
      <c r="C16" s="6">
        <v>1211</v>
      </c>
    </row>
    <row r="17" spans="1:3" ht="30" x14ac:dyDescent="0.25">
      <c r="A17" s="2" t="s">
        <v>1286</v>
      </c>
      <c r="B17" s="6">
        <v>2742</v>
      </c>
      <c r="C17" s="6">
        <v>1211</v>
      </c>
    </row>
    <row r="18" spans="1:3" x14ac:dyDescent="0.25">
      <c r="A18" s="2" t="s">
        <v>1233</v>
      </c>
      <c r="B18" s="4" t="s">
        <v>7</v>
      </c>
      <c r="C18" s="4" t="s">
        <v>7</v>
      </c>
    </row>
    <row r="19" spans="1:3" ht="30" x14ac:dyDescent="0.25">
      <c r="A19" s="3" t="s">
        <v>1283</v>
      </c>
      <c r="B19" s="4" t="s">
        <v>7</v>
      </c>
      <c r="C19" s="4" t="s">
        <v>7</v>
      </c>
    </row>
    <row r="20" spans="1:3" x14ac:dyDescent="0.25">
      <c r="A20" s="2" t="s">
        <v>1284</v>
      </c>
      <c r="B20" s="4" t="s">
        <v>7</v>
      </c>
      <c r="C20" s="4">
        <v>2</v>
      </c>
    </row>
    <row r="21" spans="1:3" x14ac:dyDescent="0.25">
      <c r="A21" s="2" t="s">
        <v>1285</v>
      </c>
      <c r="B21" s="4" t="s">
        <v>7</v>
      </c>
      <c r="C21" s="4">
        <v>613</v>
      </c>
    </row>
    <row r="22" spans="1:3" ht="30" x14ac:dyDescent="0.25">
      <c r="A22" s="2" t="s">
        <v>1286</v>
      </c>
      <c r="B22" s="4" t="s">
        <v>7</v>
      </c>
      <c r="C22" s="8">
        <v>61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9" t="s">
        <v>3</v>
      </c>
      <c r="C1" s="9" t="s">
        <v>36</v>
      </c>
    </row>
    <row r="2" spans="1:3" ht="30" x14ac:dyDescent="0.25">
      <c r="A2" s="1" t="s">
        <v>35</v>
      </c>
      <c r="B2" s="9"/>
      <c r="C2" s="9"/>
    </row>
    <row r="3" spans="1:3" ht="30" x14ac:dyDescent="0.25">
      <c r="A3" s="3" t="s">
        <v>1288</v>
      </c>
      <c r="B3" s="4" t="s">
        <v>7</v>
      </c>
      <c r="C3" s="4" t="s">
        <v>7</v>
      </c>
    </row>
    <row r="4" spans="1:3" x14ac:dyDescent="0.25">
      <c r="A4" s="2" t="s">
        <v>1228</v>
      </c>
      <c r="B4" s="8">
        <v>1218501</v>
      </c>
      <c r="C4" s="8">
        <v>1173662</v>
      </c>
    </row>
    <row r="5" spans="1:3" x14ac:dyDescent="0.25">
      <c r="A5" s="2" t="s">
        <v>1229</v>
      </c>
      <c r="B5" s="6">
        <v>663338</v>
      </c>
      <c r="C5" s="6">
        <v>642414</v>
      </c>
    </row>
    <row r="6" spans="1:3" x14ac:dyDescent="0.25">
      <c r="A6" s="2" t="s">
        <v>1289</v>
      </c>
      <c r="B6" s="4" t="s">
        <v>7</v>
      </c>
      <c r="C6" s="4" t="s">
        <v>7</v>
      </c>
    </row>
    <row r="7" spans="1:3" ht="30" x14ac:dyDescent="0.25">
      <c r="A7" s="3" t="s">
        <v>1288</v>
      </c>
      <c r="B7" s="4" t="s">
        <v>7</v>
      </c>
      <c r="C7" s="4" t="s">
        <v>7</v>
      </c>
    </row>
    <row r="8" spans="1:3" x14ac:dyDescent="0.25">
      <c r="A8" s="2" t="s">
        <v>1228</v>
      </c>
      <c r="B8" s="6">
        <v>1137814</v>
      </c>
      <c r="C8" s="6">
        <v>1083715</v>
      </c>
    </row>
    <row r="9" spans="1:3" x14ac:dyDescent="0.25">
      <c r="A9" s="2" t="s">
        <v>1229</v>
      </c>
      <c r="B9" s="6">
        <v>658904</v>
      </c>
      <c r="C9" s="6">
        <v>639503</v>
      </c>
    </row>
    <row r="10" spans="1:3" x14ac:dyDescent="0.25">
      <c r="A10" s="2" t="s">
        <v>1290</v>
      </c>
      <c r="B10" s="4" t="s">
        <v>7</v>
      </c>
      <c r="C10" s="4" t="s">
        <v>7</v>
      </c>
    </row>
    <row r="11" spans="1:3" ht="30" x14ac:dyDescent="0.25">
      <c r="A11" s="3" t="s">
        <v>1288</v>
      </c>
      <c r="B11" s="4" t="s">
        <v>7</v>
      </c>
      <c r="C11" s="4" t="s">
        <v>7</v>
      </c>
    </row>
    <row r="12" spans="1:3" x14ac:dyDescent="0.25">
      <c r="A12" s="2" t="s">
        <v>1228</v>
      </c>
      <c r="B12" s="6">
        <v>31788</v>
      </c>
      <c r="C12" s="6">
        <v>45512</v>
      </c>
    </row>
    <row r="13" spans="1:3" x14ac:dyDescent="0.25">
      <c r="A13" s="2" t="s">
        <v>1229</v>
      </c>
      <c r="B13" s="4" t="s">
        <v>44</v>
      </c>
      <c r="C13" s="4" t="s">
        <v>44</v>
      </c>
    </row>
    <row r="14" spans="1:3" x14ac:dyDescent="0.25">
      <c r="A14" s="2" t="s">
        <v>1291</v>
      </c>
      <c r="B14" s="4" t="s">
        <v>7</v>
      </c>
      <c r="C14" s="4" t="s">
        <v>7</v>
      </c>
    </row>
    <row r="15" spans="1:3" ht="30" x14ac:dyDescent="0.25">
      <c r="A15" s="3" t="s">
        <v>1288</v>
      </c>
      <c r="B15" s="4" t="s">
        <v>7</v>
      </c>
      <c r="C15" s="4" t="s">
        <v>7</v>
      </c>
    </row>
    <row r="16" spans="1:3" x14ac:dyDescent="0.25">
      <c r="A16" s="2" t="s">
        <v>1228</v>
      </c>
      <c r="B16" s="6">
        <v>48834</v>
      </c>
      <c r="C16" s="6">
        <v>43782</v>
      </c>
    </row>
    <row r="17" spans="1:3" x14ac:dyDescent="0.25">
      <c r="A17" s="2" t="s">
        <v>1229</v>
      </c>
      <c r="B17" s="6">
        <v>4434</v>
      </c>
      <c r="C17" s="6">
        <v>2911</v>
      </c>
    </row>
    <row r="18" spans="1:3" x14ac:dyDescent="0.25">
      <c r="A18" s="2" t="s">
        <v>1292</v>
      </c>
      <c r="B18" s="4" t="s">
        <v>7</v>
      </c>
      <c r="C18" s="4" t="s">
        <v>7</v>
      </c>
    </row>
    <row r="19" spans="1:3" ht="30" x14ac:dyDescent="0.25">
      <c r="A19" s="3" t="s">
        <v>1288</v>
      </c>
      <c r="B19" s="4" t="s">
        <v>7</v>
      </c>
      <c r="C19" s="4" t="s">
        <v>7</v>
      </c>
    </row>
    <row r="20" spans="1:3" x14ac:dyDescent="0.25">
      <c r="A20" s="2" t="s">
        <v>1228</v>
      </c>
      <c r="B20" s="4">
        <v>65</v>
      </c>
      <c r="C20" s="4">
        <v>653</v>
      </c>
    </row>
    <row r="21" spans="1:3" x14ac:dyDescent="0.25">
      <c r="A21" s="2" t="s">
        <v>1229</v>
      </c>
      <c r="B21" s="4" t="s">
        <v>44</v>
      </c>
      <c r="C21" s="4" t="s">
        <v>44</v>
      </c>
    </row>
    <row r="22" spans="1:3" x14ac:dyDescent="0.25">
      <c r="A22" s="2" t="s">
        <v>1293</v>
      </c>
      <c r="B22" s="4" t="s">
        <v>7</v>
      </c>
      <c r="C22" s="4" t="s">
        <v>7</v>
      </c>
    </row>
    <row r="23" spans="1:3" ht="30" x14ac:dyDescent="0.25">
      <c r="A23" s="3" t="s">
        <v>1288</v>
      </c>
      <c r="B23" s="4" t="s">
        <v>7</v>
      </c>
      <c r="C23" s="4" t="s">
        <v>7</v>
      </c>
    </row>
    <row r="24" spans="1:3" x14ac:dyDescent="0.25">
      <c r="A24" s="2" t="s">
        <v>1229</v>
      </c>
      <c r="B24" s="6">
        <v>466604</v>
      </c>
      <c r="C24" s="6">
        <v>441874</v>
      </c>
    </row>
    <row r="25" spans="1:3" x14ac:dyDescent="0.25">
      <c r="A25" s="2" t="s">
        <v>1294</v>
      </c>
      <c r="B25" s="4" t="s">
        <v>7</v>
      </c>
      <c r="C25" s="4" t="s">
        <v>7</v>
      </c>
    </row>
    <row r="26" spans="1:3" ht="30" x14ac:dyDescent="0.25">
      <c r="A26" s="3" t="s">
        <v>1288</v>
      </c>
      <c r="B26" s="4" t="s">
        <v>7</v>
      </c>
      <c r="C26" s="4" t="s">
        <v>7</v>
      </c>
    </row>
    <row r="27" spans="1:3" x14ac:dyDescent="0.25">
      <c r="A27" s="2" t="s">
        <v>1229</v>
      </c>
      <c r="B27" s="6">
        <v>463392</v>
      </c>
      <c r="C27" s="6">
        <v>439201</v>
      </c>
    </row>
    <row r="28" spans="1:3" ht="30" x14ac:dyDescent="0.25">
      <c r="A28" s="2" t="s">
        <v>1295</v>
      </c>
      <c r="B28" s="4" t="s">
        <v>7</v>
      </c>
      <c r="C28" s="4" t="s">
        <v>7</v>
      </c>
    </row>
    <row r="29" spans="1:3" ht="30" x14ac:dyDescent="0.25">
      <c r="A29" s="3" t="s">
        <v>1288</v>
      </c>
      <c r="B29" s="4" t="s">
        <v>7</v>
      </c>
      <c r="C29" s="4" t="s">
        <v>7</v>
      </c>
    </row>
    <row r="30" spans="1:3" x14ac:dyDescent="0.25">
      <c r="A30" s="2" t="s">
        <v>1229</v>
      </c>
      <c r="B30" s="4" t="s">
        <v>44</v>
      </c>
      <c r="C30" s="4" t="s">
        <v>44</v>
      </c>
    </row>
    <row r="31" spans="1:3" ht="30" x14ac:dyDescent="0.25">
      <c r="A31" s="2" t="s">
        <v>1296</v>
      </c>
      <c r="B31" s="4" t="s">
        <v>7</v>
      </c>
      <c r="C31" s="4" t="s">
        <v>7</v>
      </c>
    </row>
    <row r="32" spans="1:3" ht="30" x14ac:dyDescent="0.25">
      <c r="A32" s="3" t="s">
        <v>1288</v>
      </c>
      <c r="B32" s="4" t="s">
        <v>7</v>
      </c>
      <c r="C32" s="4" t="s">
        <v>7</v>
      </c>
    </row>
    <row r="33" spans="1:3" x14ac:dyDescent="0.25">
      <c r="A33" s="2" t="s">
        <v>1229</v>
      </c>
      <c r="B33" s="6">
        <v>3212</v>
      </c>
      <c r="C33" s="6">
        <v>2673</v>
      </c>
    </row>
    <row r="34" spans="1:3" ht="30" x14ac:dyDescent="0.25">
      <c r="A34" s="2" t="s">
        <v>1297</v>
      </c>
      <c r="B34" s="4" t="s">
        <v>7</v>
      </c>
      <c r="C34" s="4" t="s">
        <v>7</v>
      </c>
    </row>
    <row r="35" spans="1:3" ht="30" x14ac:dyDescent="0.25">
      <c r="A35" s="3" t="s">
        <v>1288</v>
      </c>
      <c r="B35" s="4" t="s">
        <v>7</v>
      </c>
      <c r="C35" s="4" t="s">
        <v>7</v>
      </c>
    </row>
    <row r="36" spans="1:3" x14ac:dyDescent="0.25">
      <c r="A36" s="2" t="s">
        <v>1229</v>
      </c>
      <c r="B36" s="4" t="s">
        <v>44</v>
      </c>
      <c r="C36" s="4" t="s">
        <v>44</v>
      </c>
    </row>
    <row r="37" spans="1:3" x14ac:dyDescent="0.25">
      <c r="A37" s="2" t="s">
        <v>1252</v>
      </c>
      <c r="B37" s="4" t="s">
        <v>7</v>
      </c>
      <c r="C37" s="4" t="s">
        <v>7</v>
      </c>
    </row>
    <row r="38" spans="1:3" ht="30" x14ac:dyDescent="0.25">
      <c r="A38" s="3" t="s">
        <v>1288</v>
      </c>
      <c r="B38" s="4" t="s">
        <v>7</v>
      </c>
      <c r="C38" s="4" t="s">
        <v>7</v>
      </c>
    </row>
    <row r="39" spans="1:3" x14ac:dyDescent="0.25">
      <c r="A39" s="2" t="s">
        <v>1229</v>
      </c>
      <c r="B39" s="6">
        <v>179502</v>
      </c>
      <c r="C39" s="6">
        <v>179039</v>
      </c>
    </row>
    <row r="40" spans="1:3" ht="30" x14ac:dyDescent="0.25">
      <c r="A40" s="2" t="s">
        <v>1298</v>
      </c>
      <c r="B40" s="4" t="s">
        <v>7</v>
      </c>
      <c r="C40" s="4" t="s">
        <v>7</v>
      </c>
    </row>
    <row r="41" spans="1:3" ht="30" x14ac:dyDescent="0.25">
      <c r="A41" s="3" t="s">
        <v>1288</v>
      </c>
      <c r="B41" s="4" t="s">
        <v>7</v>
      </c>
      <c r="C41" s="4" t="s">
        <v>7</v>
      </c>
    </row>
    <row r="42" spans="1:3" x14ac:dyDescent="0.25">
      <c r="A42" s="2" t="s">
        <v>1229</v>
      </c>
      <c r="B42" s="6">
        <v>178344</v>
      </c>
      <c r="C42" s="6">
        <v>178920</v>
      </c>
    </row>
    <row r="43" spans="1:3" ht="30" x14ac:dyDescent="0.25">
      <c r="A43" s="2" t="s">
        <v>1299</v>
      </c>
      <c r="B43" s="4" t="s">
        <v>7</v>
      </c>
      <c r="C43" s="4" t="s">
        <v>7</v>
      </c>
    </row>
    <row r="44" spans="1:3" ht="30" x14ac:dyDescent="0.25">
      <c r="A44" s="3" t="s">
        <v>1288</v>
      </c>
      <c r="B44" s="4" t="s">
        <v>7</v>
      </c>
      <c r="C44" s="4" t="s">
        <v>7</v>
      </c>
    </row>
    <row r="45" spans="1:3" x14ac:dyDescent="0.25">
      <c r="A45" s="2" t="s">
        <v>1229</v>
      </c>
      <c r="B45" s="4" t="s">
        <v>44</v>
      </c>
      <c r="C45" s="4" t="s">
        <v>44</v>
      </c>
    </row>
    <row r="46" spans="1:3" ht="30" x14ac:dyDescent="0.25">
      <c r="A46" s="2" t="s">
        <v>1300</v>
      </c>
      <c r="B46" s="4" t="s">
        <v>7</v>
      </c>
      <c r="C46" s="4" t="s">
        <v>7</v>
      </c>
    </row>
    <row r="47" spans="1:3" ht="30" x14ac:dyDescent="0.25">
      <c r="A47" s="3" t="s">
        <v>1288</v>
      </c>
      <c r="B47" s="4" t="s">
        <v>7</v>
      </c>
      <c r="C47" s="4" t="s">
        <v>7</v>
      </c>
    </row>
    <row r="48" spans="1:3" x14ac:dyDescent="0.25">
      <c r="A48" s="2" t="s">
        <v>1229</v>
      </c>
      <c r="B48" s="6">
        <v>1158</v>
      </c>
      <c r="C48" s="4">
        <v>119</v>
      </c>
    </row>
    <row r="49" spans="1:3" ht="30" x14ac:dyDescent="0.25">
      <c r="A49" s="2" t="s">
        <v>1301</v>
      </c>
      <c r="B49" s="4" t="s">
        <v>7</v>
      </c>
      <c r="C49" s="4" t="s">
        <v>7</v>
      </c>
    </row>
    <row r="50" spans="1:3" ht="30" x14ac:dyDescent="0.25">
      <c r="A50" s="3" t="s">
        <v>1288</v>
      </c>
      <c r="B50" s="4" t="s">
        <v>7</v>
      </c>
      <c r="C50" s="4" t="s">
        <v>7</v>
      </c>
    </row>
    <row r="51" spans="1:3" x14ac:dyDescent="0.25">
      <c r="A51" s="2" t="s">
        <v>1229</v>
      </c>
      <c r="B51" s="4" t="s">
        <v>44</v>
      </c>
      <c r="C51" s="4" t="s">
        <v>44</v>
      </c>
    </row>
    <row r="52" spans="1:3" x14ac:dyDescent="0.25">
      <c r="A52" s="2" t="s">
        <v>1236</v>
      </c>
      <c r="B52" s="4" t="s">
        <v>7</v>
      </c>
      <c r="C52" s="4" t="s">
        <v>7</v>
      </c>
    </row>
    <row r="53" spans="1:3" ht="30" x14ac:dyDescent="0.25">
      <c r="A53" s="3" t="s">
        <v>1288</v>
      </c>
      <c r="B53" s="4" t="s">
        <v>7</v>
      </c>
      <c r="C53" s="4" t="s">
        <v>7</v>
      </c>
    </row>
    <row r="54" spans="1:3" x14ac:dyDescent="0.25">
      <c r="A54" s="2" t="s">
        <v>1229</v>
      </c>
      <c r="B54" s="6">
        <v>17232</v>
      </c>
      <c r="C54" s="6">
        <v>21501</v>
      </c>
    </row>
    <row r="55" spans="1:3" x14ac:dyDescent="0.25">
      <c r="A55" s="2" t="s">
        <v>1302</v>
      </c>
      <c r="B55" s="4" t="s">
        <v>7</v>
      </c>
      <c r="C55" s="4" t="s">
        <v>7</v>
      </c>
    </row>
    <row r="56" spans="1:3" ht="30" x14ac:dyDescent="0.25">
      <c r="A56" s="3" t="s">
        <v>1288</v>
      </c>
      <c r="B56" s="4" t="s">
        <v>7</v>
      </c>
      <c r="C56" s="4" t="s">
        <v>7</v>
      </c>
    </row>
    <row r="57" spans="1:3" x14ac:dyDescent="0.25">
      <c r="A57" s="2" t="s">
        <v>1229</v>
      </c>
      <c r="B57" s="6">
        <v>17168</v>
      </c>
      <c r="C57" s="6">
        <v>21382</v>
      </c>
    </row>
    <row r="58" spans="1:3" ht="30" x14ac:dyDescent="0.25">
      <c r="A58" s="2" t="s">
        <v>1303</v>
      </c>
      <c r="B58" s="4" t="s">
        <v>7</v>
      </c>
      <c r="C58" s="4" t="s">
        <v>7</v>
      </c>
    </row>
    <row r="59" spans="1:3" ht="30" x14ac:dyDescent="0.25">
      <c r="A59" s="3" t="s">
        <v>1288</v>
      </c>
      <c r="B59" s="4" t="s">
        <v>7</v>
      </c>
      <c r="C59" s="4" t="s">
        <v>7</v>
      </c>
    </row>
    <row r="60" spans="1:3" x14ac:dyDescent="0.25">
      <c r="A60" s="2" t="s">
        <v>1229</v>
      </c>
      <c r="B60" s="4" t="s">
        <v>44</v>
      </c>
      <c r="C60" s="4" t="s">
        <v>44</v>
      </c>
    </row>
    <row r="61" spans="1:3" ht="30" x14ac:dyDescent="0.25">
      <c r="A61" s="2" t="s">
        <v>1304</v>
      </c>
      <c r="B61" s="4" t="s">
        <v>7</v>
      </c>
      <c r="C61" s="4" t="s">
        <v>7</v>
      </c>
    </row>
    <row r="62" spans="1:3" ht="30" x14ac:dyDescent="0.25">
      <c r="A62" s="3" t="s">
        <v>1288</v>
      </c>
      <c r="B62" s="4" t="s">
        <v>7</v>
      </c>
      <c r="C62" s="4" t="s">
        <v>7</v>
      </c>
    </row>
    <row r="63" spans="1:3" x14ac:dyDescent="0.25">
      <c r="A63" s="2" t="s">
        <v>1229</v>
      </c>
      <c r="B63" s="4">
        <v>64</v>
      </c>
      <c r="C63" s="4">
        <v>119</v>
      </c>
    </row>
    <row r="64" spans="1:3" ht="30" x14ac:dyDescent="0.25">
      <c r="A64" s="2" t="s">
        <v>1305</v>
      </c>
      <c r="B64" s="4" t="s">
        <v>7</v>
      </c>
      <c r="C64" s="4" t="s">
        <v>7</v>
      </c>
    </row>
    <row r="65" spans="1:3" ht="30" x14ac:dyDescent="0.25">
      <c r="A65" s="3" t="s">
        <v>1288</v>
      </c>
      <c r="B65" s="4" t="s">
        <v>7</v>
      </c>
      <c r="C65" s="4" t="s">
        <v>7</v>
      </c>
    </row>
    <row r="66" spans="1:3" x14ac:dyDescent="0.25">
      <c r="A66" s="2" t="s">
        <v>1229</v>
      </c>
      <c r="B66" s="4" t="s">
        <v>44</v>
      </c>
      <c r="C66" s="4" t="s">
        <v>44</v>
      </c>
    </row>
    <row r="67" spans="1:3" x14ac:dyDescent="0.25">
      <c r="A67" s="2" t="s">
        <v>1231</v>
      </c>
      <c r="B67" s="4" t="s">
        <v>7</v>
      </c>
      <c r="C67" s="4" t="s">
        <v>7</v>
      </c>
    </row>
    <row r="68" spans="1:3" ht="30" x14ac:dyDescent="0.25">
      <c r="A68" s="3" t="s">
        <v>1288</v>
      </c>
      <c r="B68" s="4" t="s">
        <v>7</v>
      </c>
      <c r="C68" s="4" t="s">
        <v>7</v>
      </c>
    </row>
    <row r="69" spans="1:3" x14ac:dyDescent="0.25">
      <c r="A69" s="2" t="s">
        <v>1228</v>
      </c>
      <c r="B69" s="6">
        <v>293094</v>
      </c>
      <c r="C69" s="6">
        <v>306192</v>
      </c>
    </row>
    <row r="70" spans="1:3" ht="30" x14ac:dyDescent="0.25">
      <c r="A70" s="2" t="s">
        <v>1306</v>
      </c>
      <c r="B70" s="4" t="s">
        <v>7</v>
      </c>
      <c r="C70" s="4" t="s">
        <v>7</v>
      </c>
    </row>
    <row r="71" spans="1:3" ht="30" x14ac:dyDescent="0.25">
      <c r="A71" s="3" t="s">
        <v>1288</v>
      </c>
      <c r="B71" s="4" t="s">
        <v>7</v>
      </c>
      <c r="C71" s="4" t="s">
        <v>7</v>
      </c>
    </row>
    <row r="72" spans="1:3" x14ac:dyDescent="0.25">
      <c r="A72" s="2" t="s">
        <v>1228</v>
      </c>
      <c r="B72" s="6">
        <v>268359</v>
      </c>
      <c r="C72" s="6">
        <v>275279</v>
      </c>
    </row>
    <row r="73" spans="1:3" ht="30" x14ac:dyDescent="0.25">
      <c r="A73" s="2" t="s">
        <v>1307</v>
      </c>
      <c r="B73" s="4" t="s">
        <v>7</v>
      </c>
      <c r="C73" s="4" t="s">
        <v>7</v>
      </c>
    </row>
    <row r="74" spans="1:3" ht="30" x14ac:dyDescent="0.25">
      <c r="A74" s="3" t="s">
        <v>1288</v>
      </c>
      <c r="B74" s="4" t="s">
        <v>7</v>
      </c>
      <c r="C74" s="4" t="s">
        <v>7</v>
      </c>
    </row>
    <row r="75" spans="1:3" x14ac:dyDescent="0.25">
      <c r="A75" s="2" t="s">
        <v>1228</v>
      </c>
      <c r="B75" s="6">
        <v>6175</v>
      </c>
      <c r="C75" s="6">
        <v>14788</v>
      </c>
    </row>
    <row r="76" spans="1:3" ht="30" x14ac:dyDescent="0.25">
      <c r="A76" s="2" t="s">
        <v>1308</v>
      </c>
      <c r="B76" s="4" t="s">
        <v>7</v>
      </c>
      <c r="C76" s="4" t="s">
        <v>7</v>
      </c>
    </row>
    <row r="77" spans="1:3" ht="30" x14ac:dyDescent="0.25">
      <c r="A77" s="3" t="s">
        <v>1288</v>
      </c>
      <c r="B77" s="4" t="s">
        <v>7</v>
      </c>
      <c r="C77" s="4" t="s">
        <v>7</v>
      </c>
    </row>
    <row r="78" spans="1:3" x14ac:dyDescent="0.25">
      <c r="A78" s="2" t="s">
        <v>1228</v>
      </c>
      <c r="B78" s="6">
        <v>18495</v>
      </c>
      <c r="C78" s="6">
        <v>15472</v>
      </c>
    </row>
    <row r="79" spans="1:3" ht="30" x14ac:dyDescent="0.25">
      <c r="A79" s="2" t="s">
        <v>1309</v>
      </c>
      <c r="B79" s="4" t="s">
        <v>7</v>
      </c>
      <c r="C79" s="4" t="s">
        <v>7</v>
      </c>
    </row>
    <row r="80" spans="1:3" ht="30" x14ac:dyDescent="0.25">
      <c r="A80" s="3" t="s">
        <v>1288</v>
      </c>
      <c r="B80" s="4" t="s">
        <v>7</v>
      </c>
      <c r="C80" s="4" t="s">
        <v>7</v>
      </c>
    </row>
    <row r="81" spans="1:3" x14ac:dyDescent="0.25">
      <c r="A81" s="2" t="s">
        <v>1228</v>
      </c>
      <c r="B81" s="4">
        <v>65</v>
      </c>
      <c r="C81" s="4">
        <v>653</v>
      </c>
    </row>
    <row r="82" spans="1:3" x14ac:dyDescent="0.25">
      <c r="A82" s="2" t="s">
        <v>1232</v>
      </c>
      <c r="B82" s="4" t="s">
        <v>7</v>
      </c>
      <c r="C82" s="4" t="s">
        <v>7</v>
      </c>
    </row>
    <row r="83" spans="1:3" ht="30" x14ac:dyDescent="0.25">
      <c r="A83" s="3" t="s">
        <v>1288</v>
      </c>
      <c r="B83" s="4" t="s">
        <v>7</v>
      </c>
      <c r="C83" s="4" t="s">
        <v>7</v>
      </c>
    </row>
    <row r="84" spans="1:3" x14ac:dyDescent="0.25">
      <c r="A84" s="2" t="s">
        <v>1228</v>
      </c>
      <c r="B84" s="6">
        <v>862596</v>
      </c>
      <c r="C84" s="6">
        <v>814692</v>
      </c>
    </row>
    <row r="85" spans="1:3" ht="30" x14ac:dyDescent="0.25">
      <c r="A85" s="2" t="s">
        <v>1310</v>
      </c>
      <c r="B85" s="4" t="s">
        <v>7</v>
      </c>
      <c r="C85" s="4" t="s">
        <v>7</v>
      </c>
    </row>
    <row r="86" spans="1:3" ht="30" x14ac:dyDescent="0.25">
      <c r="A86" s="3" t="s">
        <v>1288</v>
      </c>
      <c r="B86" s="4" t="s">
        <v>7</v>
      </c>
      <c r="C86" s="4" t="s">
        <v>7</v>
      </c>
    </row>
    <row r="87" spans="1:3" x14ac:dyDescent="0.25">
      <c r="A87" s="2" t="s">
        <v>1228</v>
      </c>
      <c r="B87" s="6">
        <v>811192</v>
      </c>
      <c r="C87" s="6">
        <v>762240</v>
      </c>
    </row>
    <row r="88" spans="1:3" ht="30" x14ac:dyDescent="0.25">
      <c r="A88" s="2" t="s">
        <v>1311</v>
      </c>
      <c r="B88" s="4" t="s">
        <v>7</v>
      </c>
      <c r="C88" s="4" t="s">
        <v>7</v>
      </c>
    </row>
    <row r="89" spans="1:3" ht="30" x14ac:dyDescent="0.25">
      <c r="A89" s="3" t="s">
        <v>1288</v>
      </c>
      <c r="B89" s="4" t="s">
        <v>7</v>
      </c>
      <c r="C89" s="4" t="s">
        <v>7</v>
      </c>
    </row>
    <row r="90" spans="1:3" x14ac:dyDescent="0.25">
      <c r="A90" s="2" t="s">
        <v>1228</v>
      </c>
      <c r="B90" s="6">
        <v>24185</v>
      </c>
      <c r="C90" s="6">
        <v>29092</v>
      </c>
    </row>
    <row r="91" spans="1:3" ht="30" x14ac:dyDescent="0.25">
      <c r="A91" s="2" t="s">
        <v>1312</v>
      </c>
      <c r="B91" s="4" t="s">
        <v>7</v>
      </c>
      <c r="C91" s="4" t="s">
        <v>7</v>
      </c>
    </row>
    <row r="92" spans="1:3" ht="30" x14ac:dyDescent="0.25">
      <c r="A92" s="3" t="s">
        <v>1288</v>
      </c>
      <c r="B92" s="4" t="s">
        <v>7</v>
      </c>
      <c r="C92" s="4" t="s">
        <v>7</v>
      </c>
    </row>
    <row r="93" spans="1:3" x14ac:dyDescent="0.25">
      <c r="A93" s="2" t="s">
        <v>1228</v>
      </c>
      <c r="B93" s="6">
        <v>27219</v>
      </c>
      <c r="C93" s="6">
        <v>23360</v>
      </c>
    </row>
    <row r="94" spans="1:3" ht="30" x14ac:dyDescent="0.25">
      <c r="A94" s="2" t="s">
        <v>1313</v>
      </c>
      <c r="B94" s="4" t="s">
        <v>7</v>
      </c>
      <c r="C94" s="4" t="s">
        <v>7</v>
      </c>
    </row>
    <row r="95" spans="1:3" ht="30" x14ac:dyDescent="0.25">
      <c r="A95" s="3" t="s">
        <v>1288</v>
      </c>
      <c r="B95" s="4" t="s">
        <v>7</v>
      </c>
      <c r="C95" s="4" t="s">
        <v>7</v>
      </c>
    </row>
    <row r="96" spans="1:3" x14ac:dyDescent="0.25">
      <c r="A96" s="2" t="s">
        <v>1228</v>
      </c>
      <c r="B96" s="4" t="s">
        <v>44</v>
      </c>
      <c r="C96" s="4" t="s">
        <v>44</v>
      </c>
    </row>
    <row r="97" spans="1:3" x14ac:dyDescent="0.25">
      <c r="A97" s="2" t="s">
        <v>1233</v>
      </c>
      <c r="B97" s="4" t="s">
        <v>7</v>
      </c>
      <c r="C97" s="4" t="s">
        <v>7</v>
      </c>
    </row>
    <row r="98" spans="1:3" ht="30" x14ac:dyDescent="0.25">
      <c r="A98" s="3" t="s">
        <v>1288</v>
      </c>
      <c r="B98" s="4" t="s">
        <v>7</v>
      </c>
      <c r="C98" s="4" t="s">
        <v>7</v>
      </c>
    </row>
    <row r="99" spans="1:3" x14ac:dyDescent="0.25">
      <c r="A99" s="2" t="s">
        <v>1228</v>
      </c>
      <c r="B99" s="6">
        <v>62811</v>
      </c>
      <c r="C99" s="6">
        <v>52778</v>
      </c>
    </row>
    <row r="100" spans="1:3" ht="30" x14ac:dyDescent="0.25">
      <c r="A100" s="2" t="s">
        <v>1314</v>
      </c>
      <c r="B100" s="4" t="s">
        <v>7</v>
      </c>
      <c r="C100" s="4" t="s">
        <v>7</v>
      </c>
    </row>
    <row r="101" spans="1:3" ht="30" x14ac:dyDescent="0.25">
      <c r="A101" s="3" t="s">
        <v>1288</v>
      </c>
      <c r="B101" s="4" t="s">
        <v>7</v>
      </c>
      <c r="C101" s="4" t="s">
        <v>7</v>
      </c>
    </row>
    <row r="102" spans="1:3" x14ac:dyDescent="0.25">
      <c r="A102" s="2" t="s">
        <v>1228</v>
      </c>
      <c r="B102" s="6">
        <v>58263</v>
      </c>
      <c r="C102" s="6">
        <v>46196</v>
      </c>
    </row>
    <row r="103" spans="1:3" ht="30" x14ac:dyDescent="0.25">
      <c r="A103" s="2" t="s">
        <v>1315</v>
      </c>
      <c r="B103" s="4" t="s">
        <v>7</v>
      </c>
      <c r="C103" s="4" t="s">
        <v>7</v>
      </c>
    </row>
    <row r="104" spans="1:3" ht="30" x14ac:dyDescent="0.25">
      <c r="A104" s="3" t="s">
        <v>1288</v>
      </c>
      <c r="B104" s="4" t="s">
        <v>7</v>
      </c>
      <c r="C104" s="4" t="s">
        <v>7</v>
      </c>
    </row>
    <row r="105" spans="1:3" x14ac:dyDescent="0.25">
      <c r="A105" s="2" t="s">
        <v>1228</v>
      </c>
      <c r="B105" s="6">
        <v>1428</v>
      </c>
      <c r="C105" s="6">
        <v>1632</v>
      </c>
    </row>
    <row r="106" spans="1:3" ht="30" x14ac:dyDescent="0.25">
      <c r="A106" s="2" t="s">
        <v>1316</v>
      </c>
      <c r="B106" s="4" t="s">
        <v>7</v>
      </c>
      <c r="C106" s="4" t="s">
        <v>7</v>
      </c>
    </row>
    <row r="107" spans="1:3" ht="30" x14ac:dyDescent="0.25">
      <c r="A107" s="3" t="s">
        <v>1288</v>
      </c>
      <c r="B107" s="4" t="s">
        <v>7</v>
      </c>
      <c r="C107" s="4" t="s">
        <v>7</v>
      </c>
    </row>
    <row r="108" spans="1:3" x14ac:dyDescent="0.25">
      <c r="A108" s="2" t="s">
        <v>1228</v>
      </c>
      <c r="B108" s="6">
        <v>3120</v>
      </c>
      <c r="C108" s="6">
        <v>4950</v>
      </c>
    </row>
    <row r="109" spans="1:3" ht="30" x14ac:dyDescent="0.25">
      <c r="A109" s="2" t="s">
        <v>1317</v>
      </c>
      <c r="B109" s="4" t="s">
        <v>7</v>
      </c>
      <c r="C109" s="4" t="s">
        <v>7</v>
      </c>
    </row>
    <row r="110" spans="1:3" ht="30" x14ac:dyDescent="0.25">
      <c r="A110" s="3" t="s">
        <v>1288</v>
      </c>
      <c r="B110" s="4" t="s">
        <v>7</v>
      </c>
      <c r="C110" s="4" t="s">
        <v>7</v>
      </c>
    </row>
    <row r="111" spans="1:3" x14ac:dyDescent="0.25">
      <c r="A111" s="2" t="s">
        <v>1228</v>
      </c>
      <c r="B111" s="4" t="s">
        <v>44</v>
      </c>
      <c r="C111" s="4" t="s">
        <v>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9" t="s">
        <v>2</v>
      </c>
      <c r="C1" s="9"/>
    </row>
    <row r="2" spans="1:3" ht="30" x14ac:dyDescent="0.25">
      <c r="A2" s="1" t="s">
        <v>35</v>
      </c>
      <c r="B2" s="1" t="s">
        <v>3</v>
      </c>
      <c r="C2" s="1" t="s">
        <v>36</v>
      </c>
    </row>
    <row r="3" spans="1:3" ht="30" x14ac:dyDescent="0.25">
      <c r="A3" s="2" t="s">
        <v>1319</v>
      </c>
      <c r="B3" s="4" t="s">
        <v>7</v>
      </c>
      <c r="C3" s="4" t="s">
        <v>7</v>
      </c>
    </row>
    <row r="4" spans="1:3" ht="30" x14ac:dyDescent="0.25">
      <c r="A4" s="3" t="s">
        <v>1320</v>
      </c>
      <c r="B4" s="4" t="s">
        <v>7</v>
      </c>
      <c r="C4" s="4" t="s">
        <v>7</v>
      </c>
    </row>
    <row r="5" spans="1:3" x14ac:dyDescent="0.25">
      <c r="A5" s="2" t="s">
        <v>1321</v>
      </c>
      <c r="B5" s="8">
        <v>9894</v>
      </c>
      <c r="C5" s="8">
        <v>9911</v>
      </c>
    </row>
    <row r="6" spans="1:3" x14ac:dyDescent="0.25">
      <c r="A6" s="2" t="s">
        <v>1322</v>
      </c>
      <c r="B6" s="4">
        <v>-2</v>
      </c>
      <c r="C6" s="4">
        <v>-17</v>
      </c>
    </row>
    <row r="7" spans="1:3" x14ac:dyDescent="0.25">
      <c r="A7" s="2" t="s">
        <v>584</v>
      </c>
      <c r="B7" s="4" t="s">
        <v>44</v>
      </c>
      <c r="C7" s="4" t="s">
        <v>7</v>
      </c>
    </row>
    <row r="8" spans="1:3" x14ac:dyDescent="0.25">
      <c r="A8" s="2" t="s">
        <v>585</v>
      </c>
      <c r="B8" s="4" t="s">
        <v>44</v>
      </c>
      <c r="C8" s="4" t="s">
        <v>7</v>
      </c>
    </row>
    <row r="9" spans="1:3" x14ac:dyDescent="0.25">
      <c r="A9" s="2" t="s">
        <v>586</v>
      </c>
      <c r="B9" s="4">
        <v>-421</v>
      </c>
      <c r="C9" s="4" t="s">
        <v>7</v>
      </c>
    </row>
    <row r="10" spans="1:3" x14ac:dyDescent="0.25">
      <c r="A10" s="2" t="s">
        <v>587</v>
      </c>
      <c r="B10" s="6">
        <v>-2934</v>
      </c>
      <c r="C10" s="4" t="s">
        <v>7</v>
      </c>
    </row>
    <row r="11" spans="1:3" x14ac:dyDescent="0.25">
      <c r="A11" s="2" t="s">
        <v>588</v>
      </c>
      <c r="B11" s="4">
        <v>-637</v>
      </c>
      <c r="C11" s="4" t="s">
        <v>7</v>
      </c>
    </row>
    <row r="12" spans="1:3" x14ac:dyDescent="0.25">
      <c r="A12" s="2" t="s">
        <v>589</v>
      </c>
      <c r="B12" s="4">
        <v>-200</v>
      </c>
      <c r="C12" s="4" t="s">
        <v>7</v>
      </c>
    </row>
    <row r="13" spans="1:3" x14ac:dyDescent="0.25">
      <c r="A13" s="2" t="s">
        <v>1323</v>
      </c>
      <c r="B13" s="6">
        <v>5700</v>
      </c>
      <c r="C13" s="6">
        <v>9894</v>
      </c>
    </row>
    <row r="14" spans="1:3" ht="30" x14ac:dyDescent="0.25">
      <c r="A14" s="2" t="s">
        <v>1324</v>
      </c>
      <c r="B14" s="4" t="s">
        <v>7</v>
      </c>
      <c r="C14" s="4" t="s">
        <v>7</v>
      </c>
    </row>
    <row r="15" spans="1:3" ht="30" x14ac:dyDescent="0.25">
      <c r="A15" s="3" t="s">
        <v>1320</v>
      </c>
      <c r="B15" s="4" t="s">
        <v>7</v>
      </c>
      <c r="C15" s="4" t="s">
        <v>7</v>
      </c>
    </row>
    <row r="16" spans="1:3" x14ac:dyDescent="0.25">
      <c r="A16" s="2" t="s">
        <v>1321</v>
      </c>
      <c r="B16" s="6">
        <v>7024</v>
      </c>
      <c r="C16" s="6">
        <v>7041</v>
      </c>
    </row>
    <row r="17" spans="1:3" x14ac:dyDescent="0.25">
      <c r="A17" s="2" t="s">
        <v>1322</v>
      </c>
      <c r="B17" s="4">
        <v>-2</v>
      </c>
      <c r="C17" s="4">
        <v>-17</v>
      </c>
    </row>
    <row r="18" spans="1:3" x14ac:dyDescent="0.25">
      <c r="A18" s="2" t="s">
        <v>584</v>
      </c>
      <c r="B18" s="4">
        <v>-329</v>
      </c>
      <c r="C18" s="4" t="s">
        <v>7</v>
      </c>
    </row>
    <row r="19" spans="1:3" x14ac:dyDescent="0.25">
      <c r="A19" s="2" t="s">
        <v>585</v>
      </c>
      <c r="B19" s="6">
        <v>1264</v>
      </c>
      <c r="C19" s="4" t="s">
        <v>7</v>
      </c>
    </row>
    <row r="20" spans="1:3" x14ac:dyDescent="0.25">
      <c r="A20" s="2" t="s">
        <v>586</v>
      </c>
      <c r="B20" s="4">
        <v>-421</v>
      </c>
      <c r="C20" s="4" t="s">
        <v>7</v>
      </c>
    </row>
    <row r="21" spans="1:3" x14ac:dyDescent="0.25">
      <c r="A21" s="2" t="s">
        <v>587</v>
      </c>
      <c r="B21" s="6">
        <v>-2242</v>
      </c>
      <c r="C21" s="4" t="s">
        <v>7</v>
      </c>
    </row>
    <row r="22" spans="1:3" x14ac:dyDescent="0.25">
      <c r="A22" s="2" t="s">
        <v>588</v>
      </c>
      <c r="B22" s="4">
        <v>-637</v>
      </c>
      <c r="C22" s="4" t="s">
        <v>7</v>
      </c>
    </row>
    <row r="23" spans="1:3" x14ac:dyDescent="0.25">
      <c r="A23" s="2" t="s">
        <v>589</v>
      </c>
      <c r="B23" s="4">
        <v>-200</v>
      </c>
      <c r="C23" s="4" t="s">
        <v>7</v>
      </c>
    </row>
    <row r="24" spans="1:3" x14ac:dyDescent="0.25">
      <c r="A24" s="2" t="s">
        <v>1323</v>
      </c>
      <c r="B24" s="6">
        <v>4457</v>
      </c>
      <c r="C24" s="6">
        <v>7024</v>
      </c>
    </row>
    <row r="25" spans="1:3" x14ac:dyDescent="0.25">
      <c r="A25" s="2" t="s">
        <v>1325</v>
      </c>
      <c r="B25" s="4" t="s">
        <v>7</v>
      </c>
      <c r="C25" s="4" t="s">
        <v>7</v>
      </c>
    </row>
    <row r="26" spans="1:3" ht="30" x14ac:dyDescent="0.25">
      <c r="A26" s="3" t="s">
        <v>1320</v>
      </c>
      <c r="B26" s="4" t="s">
        <v>7</v>
      </c>
      <c r="C26" s="4" t="s">
        <v>7</v>
      </c>
    </row>
    <row r="27" spans="1:3" x14ac:dyDescent="0.25">
      <c r="A27" s="2" t="s">
        <v>1321</v>
      </c>
      <c r="B27" s="6">
        <v>2870</v>
      </c>
      <c r="C27" s="6">
        <v>2870</v>
      </c>
    </row>
    <row r="28" spans="1:3" x14ac:dyDescent="0.25">
      <c r="A28" s="2" t="s">
        <v>1322</v>
      </c>
      <c r="B28" s="4" t="s">
        <v>44</v>
      </c>
      <c r="C28" s="4" t="s">
        <v>44</v>
      </c>
    </row>
    <row r="29" spans="1:3" x14ac:dyDescent="0.25">
      <c r="A29" s="2" t="s">
        <v>584</v>
      </c>
      <c r="B29" s="4">
        <v>329</v>
      </c>
      <c r="C29" s="4" t="s">
        <v>7</v>
      </c>
    </row>
    <row r="30" spans="1:3" x14ac:dyDescent="0.25">
      <c r="A30" s="2" t="s">
        <v>585</v>
      </c>
      <c r="B30" s="6">
        <v>-1268</v>
      </c>
      <c r="C30" s="4" t="s">
        <v>7</v>
      </c>
    </row>
    <row r="31" spans="1:3" x14ac:dyDescent="0.25">
      <c r="A31" s="2" t="s">
        <v>586</v>
      </c>
      <c r="B31" s="4" t="s">
        <v>44</v>
      </c>
      <c r="C31" s="4" t="s">
        <v>7</v>
      </c>
    </row>
    <row r="32" spans="1:3" x14ac:dyDescent="0.25">
      <c r="A32" s="2" t="s">
        <v>587</v>
      </c>
      <c r="B32" s="4">
        <v>-688</v>
      </c>
      <c r="C32" s="4" t="s">
        <v>7</v>
      </c>
    </row>
    <row r="33" spans="1:3" x14ac:dyDescent="0.25">
      <c r="A33" s="2" t="s">
        <v>588</v>
      </c>
      <c r="B33" s="4" t="s">
        <v>44</v>
      </c>
      <c r="C33" s="4" t="s">
        <v>7</v>
      </c>
    </row>
    <row r="34" spans="1:3" x14ac:dyDescent="0.25">
      <c r="A34" s="2" t="s">
        <v>589</v>
      </c>
      <c r="B34" s="4" t="s">
        <v>44</v>
      </c>
      <c r="C34" s="4" t="s">
        <v>7</v>
      </c>
    </row>
    <row r="35" spans="1:3" x14ac:dyDescent="0.25">
      <c r="A35" s="2" t="s">
        <v>1323</v>
      </c>
      <c r="B35" s="6">
        <v>1243</v>
      </c>
      <c r="C35" s="6">
        <v>2870</v>
      </c>
    </row>
    <row r="36" spans="1:3" x14ac:dyDescent="0.25">
      <c r="A36" s="2" t="s">
        <v>1326</v>
      </c>
      <c r="B36" s="4" t="s">
        <v>7</v>
      </c>
      <c r="C36" s="4" t="s">
        <v>7</v>
      </c>
    </row>
    <row r="37" spans="1:3" ht="30" x14ac:dyDescent="0.25">
      <c r="A37" s="3" t="s">
        <v>1320</v>
      </c>
      <c r="B37" s="4" t="s">
        <v>7</v>
      </c>
      <c r="C37" s="4" t="s">
        <v>7</v>
      </c>
    </row>
    <row r="38" spans="1:3" x14ac:dyDescent="0.25">
      <c r="A38" s="2" t="s">
        <v>1321</v>
      </c>
      <c r="B38" s="4" t="s">
        <v>44</v>
      </c>
      <c r="C38" s="4" t="s">
        <v>44</v>
      </c>
    </row>
    <row r="39" spans="1:3" x14ac:dyDescent="0.25">
      <c r="A39" s="2" t="s">
        <v>1322</v>
      </c>
      <c r="B39" s="4" t="s">
        <v>44</v>
      </c>
      <c r="C39" s="4" t="s">
        <v>44</v>
      </c>
    </row>
    <row r="40" spans="1:3" x14ac:dyDescent="0.25">
      <c r="A40" s="2" t="s">
        <v>584</v>
      </c>
      <c r="B40" s="4" t="s">
        <v>44</v>
      </c>
      <c r="C40" s="4" t="s">
        <v>7</v>
      </c>
    </row>
    <row r="41" spans="1:3" x14ac:dyDescent="0.25">
      <c r="A41" s="2" t="s">
        <v>585</v>
      </c>
      <c r="B41" s="6">
        <v>1268</v>
      </c>
      <c r="C41" s="4" t="s">
        <v>7</v>
      </c>
    </row>
    <row r="42" spans="1:3" x14ac:dyDescent="0.25">
      <c r="A42" s="2" t="s">
        <v>586</v>
      </c>
      <c r="B42" s="4" t="s">
        <v>44</v>
      </c>
      <c r="C42" s="4" t="s">
        <v>7</v>
      </c>
    </row>
    <row r="43" spans="1:3" x14ac:dyDescent="0.25">
      <c r="A43" s="2" t="s">
        <v>587</v>
      </c>
      <c r="B43" s="4" t="s">
        <v>44</v>
      </c>
      <c r="C43" s="4" t="s">
        <v>7</v>
      </c>
    </row>
    <row r="44" spans="1:3" x14ac:dyDescent="0.25">
      <c r="A44" s="2" t="s">
        <v>588</v>
      </c>
      <c r="B44" s="4" t="s">
        <v>44</v>
      </c>
      <c r="C44" s="4" t="s">
        <v>7</v>
      </c>
    </row>
    <row r="45" spans="1:3" x14ac:dyDescent="0.25">
      <c r="A45" s="2" t="s">
        <v>589</v>
      </c>
      <c r="B45" s="4" t="s">
        <v>44</v>
      </c>
      <c r="C45" s="4" t="s">
        <v>7</v>
      </c>
    </row>
    <row r="46" spans="1:3" x14ac:dyDescent="0.25">
      <c r="A46" s="2" t="s">
        <v>1323</v>
      </c>
      <c r="B46" s="6">
        <v>1268</v>
      </c>
      <c r="C46" s="4" t="s">
        <v>44</v>
      </c>
    </row>
    <row r="47" spans="1:3" x14ac:dyDescent="0.25">
      <c r="A47" s="2" t="s">
        <v>1327</v>
      </c>
      <c r="B47" s="4" t="s">
        <v>7</v>
      </c>
      <c r="C47" s="4" t="s">
        <v>7</v>
      </c>
    </row>
    <row r="48" spans="1:3" ht="30" x14ac:dyDescent="0.25">
      <c r="A48" s="3" t="s">
        <v>1320</v>
      </c>
      <c r="B48" s="4" t="s">
        <v>7</v>
      </c>
      <c r="C48" s="4" t="s">
        <v>7</v>
      </c>
    </row>
    <row r="49" spans="1:3" x14ac:dyDescent="0.25">
      <c r="A49" s="2" t="s">
        <v>1321</v>
      </c>
      <c r="B49" s="6">
        <v>7024</v>
      </c>
      <c r="C49" s="6">
        <v>7041</v>
      </c>
    </row>
    <row r="50" spans="1:3" x14ac:dyDescent="0.25">
      <c r="A50" s="2" t="s">
        <v>1322</v>
      </c>
      <c r="B50" s="4">
        <v>-2</v>
      </c>
      <c r="C50" s="4">
        <v>-17</v>
      </c>
    </row>
    <row r="51" spans="1:3" x14ac:dyDescent="0.25">
      <c r="A51" s="2" t="s">
        <v>584</v>
      </c>
      <c r="B51" s="4">
        <v>-329</v>
      </c>
      <c r="C51" s="4" t="s">
        <v>7</v>
      </c>
    </row>
    <row r="52" spans="1:3" x14ac:dyDescent="0.25">
      <c r="A52" s="2" t="s">
        <v>585</v>
      </c>
      <c r="B52" s="6">
        <v>1264</v>
      </c>
      <c r="C52" s="4" t="s">
        <v>7</v>
      </c>
    </row>
    <row r="53" spans="1:3" x14ac:dyDescent="0.25">
      <c r="A53" s="2" t="s">
        <v>586</v>
      </c>
      <c r="B53" s="4">
        <v>-421</v>
      </c>
      <c r="C53" s="4" t="s">
        <v>7</v>
      </c>
    </row>
    <row r="54" spans="1:3" x14ac:dyDescent="0.25">
      <c r="A54" s="2" t="s">
        <v>587</v>
      </c>
      <c r="B54" s="6">
        <v>-2242</v>
      </c>
      <c r="C54" s="4" t="s">
        <v>7</v>
      </c>
    </row>
    <row r="55" spans="1:3" x14ac:dyDescent="0.25">
      <c r="A55" s="2" t="s">
        <v>588</v>
      </c>
      <c r="B55" s="4">
        <v>-637</v>
      </c>
      <c r="C55" s="4" t="s">
        <v>7</v>
      </c>
    </row>
    <row r="56" spans="1:3" x14ac:dyDescent="0.25">
      <c r="A56" s="2" t="s">
        <v>589</v>
      </c>
      <c r="B56" s="4">
        <v>-200</v>
      </c>
      <c r="C56" s="4" t="s">
        <v>7</v>
      </c>
    </row>
    <row r="57" spans="1:3" x14ac:dyDescent="0.25">
      <c r="A57" s="2" t="s">
        <v>1323</v>
      </c>
      <c r="B57" s="8">
        <v>4457</v>
      </c>
      <c r="C57" s="8">
        <v>70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328</v>
      </c>
      <c r="B1" s="1" t="s">
        <v>2</v>
      </c>
      <c r="C1" s="1"/>
      <c r="D1" s="1"/>
    </row>
    <row r="2" spans="1:4" ht="30" x14ac:dyDescent="0.25">
      <c r="A2" s="1" t="s">
        <v>35</v>
      </c>
      <c r="B2" s="1" t="s">
        <v>89</v>
      </c>
      <c r="C2" s="1" t="s">
        <v>3</v>
      </c>
      <c r="D2" s="1" t="s">
        <v>36</v>
      </c>
    </row>
    <row r="3" spans="1:4" ht="30" x14ac:dyDescent="0.25">
      <c r="A3" s="2" t="s">
        <v>1319</v>
      </c>
      <c r="B3" s="4" t="s">
        <v>7</v>
      </c>
      <c r="C3" s="4" t="s">
        <v>7</v>
      </c>
      <c r="D3" s="4" t="s">
        <v>7</v>
      </c>
    </row>
    <row r="4" spans="1:4" ht="30" x14ac:dyDescent="0.25">
      <c r="A4" s="3" t="s">
        <v>1320</v>
      </c>
      <c r="B4" s="4" t="s">
        <v>7</v>
      </c>
      <c r="C4" s="4" t="s">
        <v>7</v>
      </c>
      <c r="D4" s="4" t="s">
        <v>7</v>
      </c>
    </row>
    <row r="5" spans="1:4" x14ac:dyDescent="0.25">
      <c r="A5" s="2" t="s">
        <v>1321</v>
      </c>
      <c r="B5" s="8">
        <v>1140</v>
      </c>
      <c r="C5" s="4" t="s">
        <v>44</v>
      </c>
      <c r="D5" s="4" t="s">
        <v>44</v>
      </c>
    </row>
    <row r="6" spans="1:4" x14ac:dyDescent="0.25">
      <c r="A6" s="2" t="s">
        <v>597</v>
      </c>
      <c r="B6" s="4">
        <v>-37</v>
      </c>
      <c r="C6" s="4" t="s">
        <v>7</v>
      </c>
      <c r="D6" s="4" t="s">
        <v>7</v>
      </c>
    </row>
    <row r="7" spans="1:4" x14ac:dyDescent="0.25">
      <c r="A7" s="2" t="s">
        <v>584</v>
      </c>
      <c r="B7" s="4" t="s">
        <v>44</v>
      </c>
      <c r="C7" s="4" t="s">
        <v>7</v>
      </c>
      <c r="D7" s="4" t="s">
        <v>7</v>
      </c>
    </row>
    <row r="8" spans="1:4" x14ac:dyDescent="0.25">
      <c r="A8" s="2" t="s">
        <v>585</v>
      </c>
      <c r="B8" s="4" t="s">
        <v>44</v>
      </c>
      <c r="C8" s="4" t="s">
        <v>7</v>
      </c>
      <c r="D8" s="4" t="s">
        <v>7</v>
      </c>
    </row>
    <row r="9" spans="1:4" x14ac:dyDescent="0.25">
      <c r="A9" s="2" t="s">
        <v>599</v>
      </c>
      <c r="B9" s="4" t="s">
        <v>44</v>
      </c>
      <c r="C9" s="4" t="s">
        <v>7</v>
      </c>
      <c r="D9" s="4" t="s">
        <v>7</v>
      </c>
    </row>
    <row r="10" spans="1:4" x14ac:dyDescent="0.25">
      <c r="A10" s="2" t="s">
        <v>600</v>
      </c>
      <c r="B10" s="6">
        <v>-1103</v>
      </c>
      <c r="C10" s="4" t="s">
        <v>7</v>
      </c>
      <c r="D10" s="4" t="s">
        <v>7</v>
      </c>
    </row>
    <row r="11" spans="1:4" x14ac:dyDescent="0.25">
      <c r="A11" s="2" t="s">
        <v>1323</v>
      </c>
      <c r="B11" s="4" t="s">
        <v>44</v>
      </c>
      <c r="C11" s="4" t="s">
        <v>44</v>
      </c>
      <c r="D11" s="4" t="s">
        <v>44</v>
      </c>
    </row>
    <row r="12" spans="1:4" ht="30" x14ac:dyDescent="0.25">
      <c r="A12" s="2" t="s">
        <v>1324</v>
      </c>
      <c r="B12" s="4" t="s">
        <v>7</v>
      </c>
      <c r="C12" s="4" t="s">
        <v>7</v>
      </c>
      <c r="D12" s="4" t="s">
        <v>7</v>
      </c>
    </row>
    <row r="13" spans="1:4" ht="30" x14ac:dyDescent="0.25">
      <c r="A13" s="3" t="s">
        <v>1320</v>
      </c>
      <c r="B13" s="4" t="s">
        <v>7</v>
      </c>
      <c r="C13" s="4" t="s">
        <v>7</v>
      </c>
      <c r="D13" s="4" t="s">
        <v>7</v>
      </c>
    </row>
    <row r="14" spans="1:4" x14ac:dyDescent="0.25">
      <c r="A14" s="2" t="s">
        <v>1321</v>
      </c>
      <c r="B14" s="4">
        <v>172</v>
      </c>
      <c r="C14" s="4" t="s">
        <v>44</v>
      </c>
      <c r="D14" s="4" t="s">
        <v>44</v>
      </c>
    </row>
    <row r="15" spans="1:4" x14ac:dyDescent="0.25">
      <c r="A15" s="2" t="s">
        <v>597</v>
      </c>
      <c r="B15" s="4">
        <v>-37</v>
      </c>
      <c r="C15" s="4" t="s">
        <v>7</v>
      </c>
      <c r="D15" s="4" t="s">
        <v>7</v>
      </c>
    </row>
    <row r="16" spans="1:4" x14ac:dyDescent="0.25">
      <c r="A16" s="2" t="s">
        <v>584</v>
      </c>
      <c r="B16" s="4">
        <v>-135</v>
      </c>
      <c r="C16" s="4" t="s">
        <v>7</v>
      </c>
      <c r="D16" s="4" t="s">
        <v>7</v>
      </c>
    </row>
    <row r="17" spans="1:4" x14ac:dyDescent="0.25">
      <c r="A17" s="2" t="s">
        <v>585</v>
      </c>
      <c r="B17" s="4" t="s">
        <v>44</v>
      </c>
      <c r="C17" s="4" t="s">
        <v>7</v>
      </c>
      <c r="D17" s="4" t="s">
        <v>7</v>
      </c>
    </row>
    <row r="18" spans="1:4" x14ac:dyDescent="0.25">
      <c r="A18" s="2" t="s">
        <v>599</v>
      </c>
      <c r="B18" s="4" t="s">
        <v>44</v>
      </c>
      <c r="C18" s="4" t="s">
        <v>7</v>
      </c>
      <c r="D18" s="4" t="s">
        <v>7</v>
      </c>
    </row>
    <row r="19" spans="1:4" x14ac:dyDescent="0.25">
      <c r="A19" s="2" t="s">
        <v>600</v>
      </c>
      <c r="B19" s="4" t="s">
        <v>44</v>
      </c>
      <c r="C19" s="4" t="s">
        <v>7</v>
      </c>
      <c r="D19" s="4" t="s">
        <v>7</v>
      </c>
    </row>
    <row r="20" spans="1:4" x14ac:dyDescent="0.25">
      <c r="A20" s="2" t="s">
        <v>1323</v>
      </c>
      <c r="B20" s="4" t="s">
        <v>44</v>
      </c>
      <c r="C20" s="4" t="s">
        <v>44</v>
      </c>
      <c r="D20" s="4" t="s">
        <v>44</v>
      </c>
    </row>
    <row r="21" spans="1:4" x14ac:dyDescent="0.25">
      <c r="A21" s="2" t="s">
        <v>1325</v>
      </c>
      <c r="B21" s="4" t="s">
        <v>7</v>
      </c>
      <c r="C21" s="4" t="s">
        <v>7</v>
      </c>
      <c r="D21" s="4" t="s">
        <v>7</v>
      </c>
    </row>
    <row r="22" spans="1:4" ht="30" x14ac:dyDescent="0.25">
      <c r="A22" s="3" t="s">
        <v>1320</v>
      </c>
      <c r="B22" s="4" t="s">
        <v>7</v>
      </c>
      <c r="C22" s="4" t="s">
        <v>7</v>
      </c>
      <c r="D22" s="4" t="s">
        <v>7</v>
      </c>
    </row>
    <row r="23" spans="1:4" x14ac:dyDescent="0.25">
      <c r="A23" s="2" t="s">
        <v>1321</v>
      </c>
      <c r="B23" s="4">
        <v>968</v>
      </c>
      <c r="C23" s="4" t="s">
        <v>44</v>
      </c>
      <c r="D23" s="4" t="s">
        <v>44</v>
      </c>
    </row>
    <row r="24" spans="1:4" x14ac:dyDescent="0.25">
      <c r="A24" s="2" t="s">
        <v>597</v>
      </c>
      <c r="B24" s="4" t="s">
        <v>44</v>
      </c>
      <c r="C24" s="4" t="s">
        <v>7</v>
      </c>
      <c r="D24" s="4" t="s">
        <v>7</v>
      </c>
    </row>
    <row r="25" spans="1:4" x14ac:dyDescent="0.25">
      <c r="A25" s="2" t="s">
        <v>584</v>
      </c>
      <c r="B25" s="4" t="s">
        <v>44</v>
      </c>
      <c r="C25" s="4" t="s">
        <v>7</v>
      </c>
      <c r="D25" s="4" t="s">
        <v>7</v>
      </c>
    </row>
    <row r="26" spans="1:4" x14ac:dyDescent="0.25">
      <c r="A26" s="2" t="s">
        <v>585</v>
      </c>
      <c r="B26" s="4">
        <v>-100</v>
      </c>
      <c r="C26" s="4" t="s">
        <v>7</v>
      </c>
      <c r="D26" s="4" t="s">
        <v>7</v>
      </c>
    </row>
    <row r="27" spans="1:4" x14ac:dyDescent="0.25">
      <c r="A27" s="2" t="s">
        <v>599</v>
      </c>
      <c r="B27" s="4" t="s">
        <v>44</v>
      </c>
      <c r="C27" s="4" t="s">
        <v>7</v>
      </c>
      <c r="D27" s="4" t="s">
        <v>7</v>
      </c>
    </row>
    <row r="28" spans="1:4" x14ac:dyDescent="0.25">
      <c r="A28" s="2" t="s">
        <v>600</v>
      </c>
      <c r="B28" s="4">
        <v>-868</v>
      </c>
      <c r="C28" s="4" t="s">
        <v>7</v>
      </c>
      <c r="D28" s="4" t="s">
        <v>7</v>
      </c>
    </row>
    <row r="29" spans="1:4" x14ac:dyDescent="0.25">
      <c r="A29" s="2" t="s">
        <v>1323</v>
      </c>
      <c r="B29" s="4" t="s">
        <v>44</v>
      </c>
      <c r="C29" s="4" t="s">
        <v>44</v>
      </c>
      <c r="D29" s="4" t="s">
        <v>44</v>
      </c>
    </row>
    <row r="30" spans="1:4" x14ac:dyDescent="0.25">
      <c r="A30" s="2" t="s">
        <v>1326</v>
      </c>
      <c r="B30" s="4" t="s">
        <v>7</v>
      </c>
      <c r="C30" s="4" t="s">
        <v>7</v>
      </c>
      <c r="D30" s="4" t="s">
        <v>7</v>
      </c>
    </row>
    <row r="31" spans="1:4" ht="30" x14ac:dyDescent="0.25">
      <c r="A31" s="3" t="s">
        <v>1320</v>
      </c>
      <c r="B31" s="4" t="s">
        <v>7</v>
      </c>
      <c r="C31" s="4" t="s">
        <v>7</v>
      </c>
      <c r="D31" s="4" t="s">
        <v>7</v>
      </c>
    </row>
    <row r="32" spans="1:4" x14ac:dyDescent="0.25">
      <c r="A32" s="2" t="s">
        <v>1321</v>
      </c>
      <c r="B32" s="4" t="s">
        <v>44</v>
      </c>
      <c r="C32" s="4" t="s">
        <v>44</v>
      </c>
      <c r="D32" s="4" t="s">
        <v>44</v>
      </c>
    </row>
    <row r="33" spans="1:4" x14ac:dyDescent="0.25">
      <c r="A33" s="2" t="s">
        <v>597</v>
      </c>
      <c r="B33" s="4" t="s">
        <v>44</v>
      </c>
      <c r="C33" s="4" t="s">
        <v>7</v>
      </c>
      <c r="D33" s="4" t="s">
        <v>7</v>
      </c>
    </row>
    <row r="34" spans="1:4" x14ac:dyDescent="0.25">
      <c r="A34" s="2" t="s">
        <v>584</v>
      </c>
      <c r="B34" s="4" t="s">
        <v>44</v>
      </c>
      <c r="C34" s="4" t="s">
        <v>7</v>
      </c>
      <c r="D34" s="4" t="s">
        <v>7</v>
      </c>
    </row>
    <row r="35" spans="1:4" x14ac:dyDescent="0.25">
      <c r="A35" s="2" t="s">
        <v>585</v>
      </c>
      <c r="B35" s="4">
        <v>100</v>
      </c>
      <c r="C35" s="4" t="s">
        <v>7</v>
      </c>
      <c r="D35" s="4" t="s">
        <v>7</v>
      </c>
    </row>
    <row r="36" spans="1:4" x14ac:dyDescent="0.25">
      <c r="A36" s="2" t="s">
        <v>599</v>
      </c>
      <c r="B36" s="4">
        <v>-100</v>
      </c>
      <c r="C36" s="4" t="s">
        <v>7</v>
      </c>
      <c r="D36" s="4" t="s">
        <v>7</v>
      </c>
    </row>
    <row r="37" spans="1:4" x14ac:dyDescent="0.25">
      <c r="A37" s="2" t="s">
        <v>600</v>
      </c>
      <c r="B37" s="4" t="s">
        <v>44</v>
      </c>
      <c r="C37" s="4" t="s">
        <v>7</v>
      </c>
      <c r="D37" s="4" t="s">
        <v>7</v>
      </c>
    </row>
    <row r="38" spans="1:4" x14ac:dyDescent="0.25">
      <c r="A38" s="2" t="s">
        <v>1323</v>
      </c>
      <c r="B38" s="4" t="s">
        <v>44</v>
      </c>
      <c r="C38" s="4" t="s">
        <v>44</v>
      </c>
      <c r="D38" s="4" t="s">
        <v>44</v>
      </c>
    </row>
    <row r="39" spans="1:4" x14ac:dyDescent="0.25">
      <c r="A39" s="2" t="s">
        <v>1327</v>
      </c>
      <c r="B39" s="4" t="s">
        <v>7</v>
      </c>
      <c r="C39" s="4" t="s">
        <v>7</v>
      </c>
      <c r="D39" s="4" t="s">
        <v>7</v>
      </c>
    </row>
    <row r="40" spans="1:4" ht="30" x14ac:dyDescent="0.25">
      <c r="A40" s="3" t="s">
        <v>1320</v>
      </c>
      <c r="B40" s="4" t="s">
        <v>7</v>
      </c>
      <c r="C40" s="4" t="s">
        <v>7</v>
      </c>
      <c r="D40" s="4" t="s">
        <v>7</v>
      </c>
    </row>
    <row r="41" spans="1:4" x14ac:dyDescent="0.25">
      <c r="A41" s="2" t="s">
        <v>1321</v>
      </c>
      <c r="B41" s="4">
        <v>172</v>
      </c>
      <c r="C41" s="4" t="s">
        <v>44</v>
      </c>
      <c r="D41" s="4" t="s">
        <v>44</v>
      </c>
    </row>
    <row r="42" spans="1:4" x14ac:dyDescent="0.25">
      <c r="A42" s="2" t="s">
        <v>597</v>
      </c>
      <c r="B42" s="4">
        <v>-37</v>
      </c>
      <c r="C42" s="4" t="s">
        <v>7</v>
      </c>
      <c r="D42" s="4" t="s">
        <v>7</v>
      </c>
    </row>
    <row r="43" spans="1:4" x14ac:dyDescent="0.25">
      <c r="A43" s="2" t="s">
        <v>584</v>
      </c>
      <c r="B43" s="4">
        <v>-135</v>
      </c>
      <c r="C43" s="4" t="s">
        <v>7</v>
      </c>
      <c r="D43" s="4" t="s">
        <v>7</v>
      </c>
    </row>
    <row r="44" spans="1:4" x14ac:dyDescent="0.25">
      <c r="A44" s="2" t="s">
        <v>585</v>
      </c>
      <c r="B44" s="4" t="s">
        <v>44</v>
      </c>
      <c r="C44" s="4" t="s">
        <v>7</v>
      </c>
      <c r="D44" s="4" t="s">
        <v>7</v>
      </c>
    </row>
    <row r="45" spans="1:4" x14ac:dyDescent="0.25">
      <c r="A45" s="2" t="s">
        <v>599</v>
      </c>
      <c r="B45" s="4" t="s">
        <v>44</v>
      </c>
      <c r="C45" s="4" t="s">
        <v>7</v>
      </c>
      <c r="D45" s="4" t="s">
        <v>7</v>
      </c>
    </row>
    <row r="46" spans="1:4" x14ac:dyDescent="0.25">
      <c r="A46" s="2" t="s">
        <v>600</v>
      </c>
      <c r="B46" s="4" t="s">
        <v>44</v>
      </c>
      <c r="C46" s="4" t="s">
        <v>7</v>
      </c>
      <c r="D46" s="4" t="s">
        <v>7</v>
      </c>
    </row>
    <row r="47" spans="1:4" x14ac:dyDescent="0.25">
      <c r="A47" s="2" t="s">
        <v>1323</v>
      </c>
      <c r="B47" s="4" t="s">
        <v>44</v>
      </c>
      <c r="C47" s="4" t="s">
        <v>44</v>
      </c>
      <c r="D47" s="4" t="s">
        <v>4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3.85546875" bestFit="1" customWidth="1"/>
    <col min="8" max="9" width="33.42578125" bestFit="1" customWidth="1"/>
    <col min="10" max="11" width="36.5703125" bestFit="1" customWidth="1"/>
    <col min="12" max="13" width="32.5703125" bestFit="1" customWidth="1"/>
    <col min="14" max="14" width="36.5703125" bestFit="1" customWidth="1"/>
    <col min="15" max="15" width="34" bestFit="1" customWidth="1"/>
    <col min="16" max="16" width="33.42578125" bestFit="1" customWidth="1"/>
    <col min="17" max="18" width="36.5703125" bestFit="1" customWidth="1"/>
    <col min="19" max="19" width="33.42578125" bestFit="1" customWidth="1"/>
  </cols>
  <sheetData>
    <row r="1" spans="1:19" ht="45" x14ac:dyDescent="0.25">
      <c r="A1" s="1" t="s">
        <v>1329</v>
      </c>
      <c r="B1" s="9" t="s">
        <v>3</v>
      </c>
      <c r="C1" s="9" t="s">
        <v>36</v>
      </c>
      <c r="D1" s="1" t="s">
        <v>3</v>
      </c>
      <c r="E1" s="1" t="s">
        <v>36</v>
      </c>
      <c r="F1" s="1" t="s">
        <v>3</v>
      </c>
      <c r="G1" s="1" t="s">
        <v>36</v>
      </c>
      <c r="H1" s="1" t="s">
        <v>3</v>
      </c>
      <c r="I1" s="1" t="s">
        <v>36</v>
      </c>
      <c r="J1" s="1" t="s">
        <v>3</v>
      </c>
      <c r="K1" s="1" t="s">
        <v>36</v>
      </c>
      <c r="L1" s="1" t="s">
        <v>3</v>
      </c>
      <c r="M1" s="1" t="s">
        <v>36</v>
      </c>
      <c r="N1" s="1" t="s">
        <v>3</v>
      </c>
      <c r="O1" s="1" t="s">
        <v>3</v>
      </c>
      <c r="P1" s="1" t="s">
        <v>3</v>
      </c>
      <c r="Q1" s="1" t="s">
        <v>3</v>
      </c>
      <c r="R1" s="1" t="s">
        <v>3</v>
      </c>
      <c r="S1" s="1" t="s">
        <v>3</v>
      </c>
    </row>
    <row r="2" spans="1:19" ht="30" x14ac:dyDescent="0.25">
      <c r="A2" s="1" t="s">
        <v>35</v>
      </c>
      <c r="B2" s="9"/>
      <c r="C2" s="9"/>
      <c r="D2" s="1" t="s">
        <v>1330</v>
      </c>
      <c r="E2" s="1" t="s">
        <v>1330</v>
      </c>
      <c r="F2" s="1" t="s">
        <v>1331</v>
      </c>
      <c r="G2" s="1" t="s">
        <v>1331</v>
      </c>
      <c r="H2" s="1" t="s">
        <v>1332</v>
      </c>
      <c r="I2" s="1" t="s">
        <v>1332</v>
      </c>
      <c r="J2" s="1" t="s">
        <v>1333</v>
      </c>
      <c r="K2" s="1" t="s">
        <v>1333</v>
      </c>
      <c r="L2" s="1" t="s">
        <v>1334</v>
      </c>
      <c r="M2" s="1" t="s">
        <v>1334</v>
      </c>
      <c r="N2" s="1" t="s">
        <v>1335</v>
      </c>
      <c r="O2" s="1" t="s">
        <v>1335</v>
      </c>
      <c r="P2" s="1" t="s">
        <v>1335</v>
      </c>
      <c r="Q2" s="1" t="s">
        <v>1335</v>
      </c>
      <c r="R2" s="1" t="s">
        <v>1336</v>
      </c>
      <c r="S2" s="1" t="s">
        <v>1336</v>
      </c>
    </row>
    <row r="3" spans="1:19" ht="30" x14ac:dyDescent="0.25">
      <c r="A3" s="1"/>
      <c r="B3" s="9"/>
      <c r="C3" s="9"/>
      <c r="D3" s="1"/>
      <c r="E3" s="1"/>
      <c r="F3" s="1"/>
      <c r="G3" s="1"/>
      <c r="H3" s="1"/>
      <c r="I3" s="1"/>
      <c r="J3" s="1"/>
      <c r="K3" s="1"/>
      <c r="L3" s="1"/>
      <c r="M3" s="1"/>
      <c r="N3" s="1" t="s">
        <v>1330</v>
      </c>
      <c r="O3" s="1" t="s">
        <v>1331</v>
      </c>
      <c r="P3" s="1" t="s">
        <v>1332</v>
      </c>
      <c r="Q3" s="1" t="s">
        <v>1333</v>
      </c>
      <c r="R3" s="1" t="s">
        <v>1330</v>
      </c>
      <c r="S3" s="1" t="s">
        <v>1332</v>
      </c>
    </row>
    <row r="4" spans="1:19" ht="30" x14ac:dyDescent="0.25">
      <c r="A4" s="3" t="s">
        <v>133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374</v>
      </c>
      <c r="B5" s="8">
        <v>37346</v>
      </c>
      <c r="C5" s="8">
        <v>34539</v>
      </c>
      <c r="D5" s="8">
        <v>17864</v>
      </c>
      <c r="E5" s="8">
        <v>15140</v>
      </c>
      <c r="F5" s="8">
        <v>2598</v>
      </c>
      <c r="G5" s="8">
        <v>3078</v>
      </c>
      <c r="H5" s="8">
        <v>7343</v>
      </c>
      <c r="I5" s="8">
        <v>7320</v>
      </c>
      <c r="J5" s="8">
        <v>5359</v>
      </c>
      <c r="K5" s="8">
        <v>5359</v>
      </c>
      <c r="L5" s="8">
        <v>4182</v>
      </c>
      <c r="M5" s="8">
        <v>3642</v>
      </c>
      <c r="N5" s="4" t="s">
        <v>7</v>
      </c>
      <c r="O5" s="4" t="s">
        <v>7</v>
      </c>
      <c r="P5" s="4" t="s">
        <v>7</v>
      </c>
      <c r="Q5" s="4" t="s">
        <v>7</v>
      </c>
      <c r="R5" s="4" t="s">
        <v>7</v>
      </c>
      <c r="S5" s="4" t="s">
        <v>7</v>
      </c>
    </row>
    <row r="6" spans="1:19" ht="30" x14ac:dyDescent="0.25">
      <c r="A6" s="2" t="s">
        <v>619</v>
      </c>
      <c r="B6" s="6">
        <v>-11760</v>
      </c>
      <c r="C6" s="6">
        <v>-947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1338</v>
      </c>
      <c r="B7" s="8">
        <v>25586</v>
      </c>
      <c r="C7" s="8">
        <v>2506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611</v>
      </c>
      <c r="B8" s="4" t="s">
        <v>7</v>
      </c>
      <c r="C8" s="4" t="s">
        <v>7</v>
      </c>
      <c r="D8" s="4" t="s">
        <v>7</v>
      </c>
      <c r="E8" s="4" t="s">
        <v>7</v>
      </c>
      <c r="F8" s="4" t="s">
        <v>7</v>
      </c>
      <c r="G8" s="4" t="s">
        <v>7</v>
      </c>
      <c r="H8" s="4" t="s">
        <v>7</v>
      </c>
      <c r="I8" s="4" t="s">
        <v>7</v>
      </c>
      <c r="J8" s="4" t="s">
        <v>7</v>
      </c>
      <c r="K8" s="4" t="s">
        <v>7</v>
      </c>
      <c r="L8" s="4" t="s">
        <v>7</v>
      </c>
      <c r="M8" s="4" t="s">
        <v>7</v>
      </c>
      <c r="N8" s="4" t="s">
        <v>1339</v>
      </c>
      <c r="O8" s="4" t="s">
        <v>7</v>
      </c>
      <c r="P8" s="4" t="s">
        <v>1340</v>
      </c>
      <c r="Q8" s="4" t="s">
        <v>7</v>
      </c>
      <c r="R8" s="4" t="s">
        <v>1341</v>
      </c>
      <c r="S8" s="4" t="s">
        <v>1342</v>
      </c>
    </row>
    <row r="9" spans="1:19" x14ac:dyDescent="0.25">
      <c r="A9" s="2" t="s">
        <v>617</v>
      </c>
      <c r="B9" s="4" t="s">
        <v>7</v>
      </c>
      <c r="C9" s="4" t="s">
        <v>7</v>
      </c>
      <c r="D9" s="4" t="s">
        <v>7</v>
      </c>
      <c r="E9" s="4" t="s">
        <v>7</v>
      </c>
      <c r="F9" s="4" t="s">
        <v>7</v>
      </c>
      <c r="G9" s="4" t="s">
        <v>7</v>
      </c>
      <c r="H9" s="4" t="s">
        <v>7</v>
      </c>
      <c r="I9" s="4" t="s">
        <v>7</v>
      </c>
      <c r="J9" s="4" t="s">
        <v>7</v>
      </c>
      <c r="K9" s="4" t="s">
        <v>7</v>
      </c>
      <c r="L9" s="4" t="s">
        <v>7</v>
      </c>
      <c r="M9" s="4" t="s">
        <v>7</v>
      </c>
      <c r="N9" s="4" t="s">
        <v>7</v>
      </c>
      <c r="O9" s="4" t="s">
        <v>1343</v>
      </c>
      <c r="P9" s="4" t="s">
        <v>7</v>
      </c>
      <c r="Q9" s="4" t="s">
        <v>1344</v>
      </c>
      <c r="R9" s="4" t="s">
        <v>7</v>
      </c>
      <c r="S9" s="4" t="s">
        <v>7</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2</v>
      </c>
      <c r="C1" s="9"/>
      <c r="D1" s="9"/>
    </row>
    <row r="2" spans="1:4" ht="30" x14ac:dyDescent="0.25">
      <c r="A2" s="1" t="s">
        <v>35</v>
      </c>
      <c r="B2" s="1" t="s">
        <v>3</v>
      </c>
      <c r="C2" s="1" t="s">
        <v>36</v>
      </c>
      <c r="D2" s="1" t="s">
        <v>89</v>
      </c>
    </row>
    <row r="3" spans="1:4" x14ac:dyDescent="0.25">
      <c r="A3" s="3" t="s">
        <v>1346</v>
      </c>
      <c r="B3" s="4" t="s">
        <v>7</v>
      </c>
      <c r="C3" s="4" t="s">
        <v>7</v>
      </c>
      <c r="D3" s="4" t="s">
        <v>7</v>
      </c>
    </row>
    <row r="4" spans="1:4" ht="45" x14ac:dyDescent="0.25">
      <c r="A4" s="2" t="s">
        <v>1347</v>
      </c>
      <c r="B4" s="8">
        <v>2854</v>
      </c>
      <c r="C4" s="8">
        <v>1865</v>
      </c>
      <c r="D4" s="8">
        <v>1320</v>
      </c>
    </row>
    <row r="5" spans="1:4" x14ac:dyDescent="0.25">
      <c r="A5" s="2" t="s">
        <v>1348</v>
      </c>
      <c r="B5" s="4" t="s">
        <v>1349</v>
      </c>
      <c r="C5" s="4" t="s">
        <v>7</v>
      </c>
      <c r="D5" s="4" t="s">
        <v>7</v>
      </c>
    </row>
    <row r="6" spans="1:4" x14ac:dyDescent="0.25">
      <c r="A6" s="2" t="s">
        <v>1350</v>
      </c>
      <c r="B6" s="8">
        <v>2362</v>
      </c>
      <c r="C6" s="8">
        <v>1474</v>
      </c>
      <c r="D6" s="8">
        <v>1302</v>
      </c>
    </row>
    <row r="7" spans="1:4" x14ac:dyDescent="0.25">
      <c r="A7" s="2" t="s">
        <v>1351</v>
      </c>
      <c r="B7" s="4" t="s">
        <v>7</v>
      </c>
      <c r="C7" s="4" t="s">
        <v>7</v>
      </c>
      <c r="D7" s="4" t="s">
        <v>7</v>
      </c>
    </row>
    <row r="8" spans="1:4" x14ac:dyDescent="0.25">
      <c r="A8" s="3" t="s">
        <v>1346</v>
      </c>
      <c r="B8" s="4" t="s">
        <v>7</v>
      </c>
      <c r="C8" s="4" t="s">
        <v>7</v>
      </c>
      <c r="D8" s="4" t="s">
        <v>7</v>
      </c>
    </row>
    <row r="9" spans="1:4" x14ac:dyDescent="0.25">
      <c r="A9" s="2" t="s">
        <v>1352</v>
      </c>
      <c r="B9" s="4">
        <v>3</v>
      </c>
      <c r="C9" s="4" t="s">
        <v>7</v>
      </c>
      <c r="D9" s="4" t="s">
        <v>7</v>
      </c>
    </row>
    <row r="10" spans="1:4" x14ac:dyDescent="0.25">
      <c r="A10" s="2" t="s">
        <v>1353</v>
      </c>
      <c r="B10" s="4" t="s">
        <v>7</v>
      </c>
      <c r="C10" s="4" t="s">
        <v>7</v>
      </c>
      <c r="D10" s="4" t="s">
        <v>7</v>
      </c>
    </row>
    <row r="11" spans="1:4" x14ac:dyDescent="0.25">
      <c r="A11" s="3" t="s">
        <v>1346</v>
      </c>
      <c r="B11" s="4" t="s">
        <v>7</v>
      </c>
      <c r="C11" s="4" t="s">
        <v>7</v>
      </c>
      <c r="D11" s="4" t="s">
        <v>7</v>
      </c>
    </row>
    <row r="12" spans="1:4" x14ac:dyDescent="0.25">
      <c r="A12" s="2" t="s">
        <v>1352</v>
      </c>
      <c r="B12" s="4">
        <v>18</v>
      </c>
      <c r="C12" s="4" t="s">
        <v>7</v>
      </c>
      <c r="D12" s="4" t="s">
        <v>7</v>
      </c>
    </row>
    <row r="13" spans="1:4" x14ac:dyDescent="0.25">
      <c r="A13" s="2" t="s">
        <v>1354</v>
      </c>
      <c r="B13" s="4" t="s">
        <v>7</v>
      </c>
      <c r="C13" s="4" t="s">
        <v>7</v>
      </c>
      <c r="D13" s="4" t="s">
        <v>7</v>
      </c>
    </row>
    <row r="14" spans="1:4" x14ac:dyDescent="0.25">
      <c r="A14" s="3" t="s">
        <v>1346</v>
      </c>
      <c r="B14" s="4" t="s">
        <v>7</v>
      </c>
      <c r="C14" s="4" t="s">
        <v>7</v>
      </c>
      <c r="D14" s="4" t="s">
        <v>7</v>
      </c>
    </row>
    <row r="15" spans="1:4" x14ac:dyDescent="0.25">
      <c r="A15" s="2" t="s">
        <v>1355</v>
      </c>
      <c r="B15" s="4">
        <v>21</v>
      </c>
      <c r="C15" s="4" t="s">
        <v>7</v>
      </c>
      <c r="D15" s="4" t="s">
        <v>7</v>
      </c>
    </row>
    <row r="16" spans="1:4" x14ac:dyDescent="0.25">
      <c r="A16" s="2" t="s">
        <v>1356</v>
      </c>
      <c r="B16" s="4" t="s">
        <v>7</v>
      </c>
      <c r="C16" s="4" t="s">
        <v>7</v>
      </c>
      <c r="D16" s="4" t="s">
        <v>7</v>
      </c>
    </row>
    <row r="17" spans="1:4" x14ac:dyDescent="0.25">
      <c r="A17" s="3" t="s">
        <v>1346</v>
      </c>
      <c r="B17" s="4" t="s">
        <v>7</v>
      </c>
      <c r="C17" s="4" t="s">
        <v>7</v>
      </c>
      <c r="D17" s="4" t="s">
        <v>7</v>
      </c>
    </row>
    <row r="18" spans="1:4" x14ac:dyDescent="0.25">
      <c r="A18" s="2" t="s">
        <v>1355</v>
      </c>
      <c r="B18" s="4">
        <v>2</v>
      </c>
      <c r="C18" s="4" t="s">
        <v>7</v>
      </c>
      <c r="D18" s="4" t="s">
        <v>7</v>
      </c>
    </row>
    <row r="19" spans="1:4" x14ac:dyDescent="0.25">
      <c r="A19" s="2" t="s">
        <v>1357</v>
      </c>
      <c r="B19" s="4" t="s">
        <v>7</v>
      </c>
      <c r="C19" s="4" t="s">
        <v>7</v>
      </c>
      <c r="D19" s="4" t="s">
        <v>7</v>
      </c>
    </row>
    <row r="20" spans="1:4" x14ac:dyDescent="0.25">
      <c r="A20" s="3" t="s">
        <v>1346</v>
      </c>
      <c r="B20" s="4" t="s">
        <v>7</v>
      </c>
      <c r="C20" s="4" t="s">
        <v>7</v>
      </c>
      <c r="D20" s="4" t="s">
        <v>7</v>
      </c>
    </row>
    <row r="21" spans="1:4" x14ac:dyDescent="0.25">
      <c r="A21" s="2" t="s">
        <v>1355</v>
      </c>
      <c r="B21" s="4">
        <v>1</v>
      </c>
      <c r="C21" s="4" t="s">
        <v>7</v>
      </c>
      <c r="D21" s="4" t="s">
        <v>7</v>
      </c>
    </row>
    <row r="22" spans="1:4" x14ac:dyDescent="0.25">
      <c r="A22" s="2" t="s">
        <v>1358</v>
      </c>
      <c r="B22" s="4" t="s">
        <v>7</v>
      </c>
      <c r="C22" s="4" t="s">
        <v>7</v>
      </c>
      <c r="D22" s="4" t="s">
        <v>7</v>
      </c>
    </row>
    <row r="23" spans="1:4" x14ac:dyDescent="0.25">
      <c r="A23" s="3" t="s">
        <v>1346</v>
      </c>
      <c r="B23" s="4" t="s">
        <v>7</v>
      </c>
      <c r="C23" s="4" t="s">
        <v>7</v>
      </c>
      <c r="D23" s="4" t="s">
        <v>7</v>
      </c>
    </row>
    <row r="24" spans="1:4" x14ac:dyDescent="0.25">
      <c r="A24" s="2" t="s">
        <v>1355</v>
      </c>
      <c r="B24" s="4">
        <v>2</v>
      </c>
      <c r="C24" s="4" t="s">
        <v>7</v>
      </c>
      <c r="D2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9" bestFit="1" customWidth="1"/>
    <col min="3" max="3" width="27.42578125" bestFit="1" customWidth="1"/>
    <col min="4" max="4" width="21.85546875" bestFit="1" customWidth="1"/>
    <col min="5" max="5" width="24.140625" bestFit="1" customWidth="1"/>
    <col min="6" max="6" width="27.42578125" bestFit="1" customWidth="1"/>
    <col min="7" max="7" width="24.140625" bestFit="1" customWidth="1"/>
    <col min="8" max="8" width="23.85546875" bestFit="1" customWidth="1"/>
    <col min="9" max="9" width="27.42578125" bestFit="1" customWidth="1"/>
    <col min="10" max="10" width="23.85546875" bestFit="1" customWidth="1"/>
    <col min="11" max="11" width="27" bestFit="1" customWidth="1"/>
    <col min="12" max="13" width="33.42578125" bestFit="1" customWidth="1"/>
    <col min="14" max="14" width="23.7109375" bestFit="1" customWidth="1"/>
    <col min="15" max="15" width="27.42578125" bestFit="1" customWidth="1"/>
    <col min="16" max="16" width="23.7109375" bestFit="1" customWidth="1"/>
    <col min="17" max="17" width="36.5703125" bestFit="1" customWidth="1"/>
  </cols>
  <sheetData>
    <row r="1" spans="1:17" ht="30" x14ac:dyDescent="0.25">
      <c r="A1" s="1" t="s">
        <v>149</v>
      </c>
      <c r="B1" s="1" t="s">
        <v>151</v>
      </c>
      <c r="C1" s="1" t="s">
        <v>153</v>
      </c>
      <c r="D1" s="1" t="s">
        <v>154</v>
      </c>
      <c r="E1" s="1" t="s">
        <v>155</v>
      </c>
      <c r="F1" s="1" t="s">
        <v>155</v>
      </c>
      <c r="G1" s="1" t="s">
        <v>155</v>
      </c>
      <c r="H1" s="1" t="s">
        <v>156</v>
      </c>
      <c r="I1" s="1" t="s">
        <v>156</v>
      </c>
      <c r="J1" s="1" t="s">
        <v>156</v>
      </c>
      <c r="K1" s="1" t="s">
        <v>157</v>
      </c>
      <c r="L1" s="1" t="s">
        <v>158</v>
      </c>
      <c r="M1" s="1" t="s">
        <v>158</v>
      </c>
      <c r="N1" s="1" t="s">
        <v>159</v>
      </c>
      <c r="O1" s="1" t="s">
        <v>159</v>
      </c>
      <c r="P1" s="1" t="s">
        <v>159</v>
      </c>
      <c r="Q1" s="1" t="s">
        <v>160</v>
      </c>
    </row>
    <row r="2" spans="1:17" x14ac:dyDescent="0.25">
      <c r="A2" s="1" t="s">
        <v>150</v>
      </c>
      <c r="B2" s="1" t="s">
        <v>152</v>
      </c>
      <c r="C2" s="1" t="s">
        <v>152</v>
      </c>
      <c r="D2" s="1" t="s">
        <v>152</v>
      </c>
      <c r="E2" s="1" t="s">
        <v>152</v>
      </c>
      <c r="F2" s="1" t="s">
        <v>153</v>
      </c>
      <c r="G2" s="1" t="s">
        <v>154</v>
      </c>
      <c r="H2" s="1" t="s">
        <v>152</v>
      </c>
      <c r="I2" s="1" t="s">
        <v>153</v>
      </c>
      <c r="J2" s="1" t="s">
        <v>154</v>
      </c>
      <c r="K2" s="1" t="s">
        <v>152</v>
      </c>
      <c r="L2" s="1" t="s">
        <v>152</v>
      </c>
      <c r="M2" s="1" t="s">
        <v>154</v>
      </c>
      <c r="N2" s="1" t="s">
        <v>152</v>
      </c>
      <c r="O2" s="1" t="s">
        <v>153</v>
      </c>
      <c r="P2" s="1" t="s">
        <v>154</v>
      </c>
      <c r="Q2" s="1" t="s">
        <v>152</v>
      </c>
    </row>
    <row r="3" spans="1:17" x14ac:dyDescent="0.25">
      <c r="A3" s="1"/>
      <c r="B3" s="1"/>
      <c r="C3" s="1"/>
      <c r="D3" s="1"/>
      <c r="E3" s="1"/>
      <c r="F3" s="1" t="s">
        <v>152</v>
      </c>
      <c r="G3" s="1"/>
      <c r="H3" s="1"/>
      <c r="I3" s="1" t="s">
        <v>152</v>
      </c>
      <c r="J3" s="1" t="s">
        <v>152</v>
      </c>
      <c r="K3" s="1"/>
      <c r="L3" s="1"/>
      <c r="M3" s="1" t="s">
        <v>152</v>
      </c>
      <c r="N3" s="1"/>
      <c r="O3" s="1" t="s">
        <v>152</v>
      </c>
      <c r="P3" s="1" t="s">
        <v>152</v>
      </c>
      <c r="Q3" s="1"/>
    </row>
    <row r="4" spans="1:17" x14ac:dyDescent="0.25">
      <c r="A4" s="2" t="s">
        <v>161</v>
      </c>
      <c r="B4" s="8">
        <v>222576</v>
      </c>
      <c r="C4" s="4" t="s">
        <v>7</v>
      </c>
      <c r="D4" s="4" t="s">
        <v>7</v>
      </c>
      <c r="E4" s="8">
        <v>187</v>
      </c>
      <c r="F4" s="4" t="s">
        <v>7</v>
      </c>
      <c r="G4" s="4" t="s">
        <v>7</v>
      </c>
      <c r="H4" s="8">
        <v>180322</v>
      </c>
      <c r="I4" s="4" t="s">
        <v>7</v>
      </c>
      <c r="J4" s="4" t="s">
        <v>7</v>
      </c>
      <c r="K4" s="8">
        <v>82899</v>
      </c>
      <c r="L4" s="8">
        <v>-10750</v>
      </c>
      <c r="M4" s="4" t="s">
        <v>7</v>
      </c>
      <c r="N4" s="8">
        <v>-34940</v>
      </c>
      <c r="O4" s="4" t="s">
        <v>7</v>
      </c>
      <c r="P4" s="4" t="s">
        <v>7</v>
      </c>
      <c r="Q4" s="8">
        <v>4858</v>
      </c>
    </row>
    <row r="5" spans="1:17" x14ac:dyDescent="0.25">
      <c r="A5" s="2" t="s">
        <v>162</v>
      </c>
      <c r="B5" s="4" t="s">
        <v>7</v>
      </c>
      <c r="C5" s="4" t="s">
        <v>7</v>
      </c>
      <c r="D5" s="4" t="s">
        <v>7</v>
      </c>
      <c r="E5" s="6">
        <v>16109106</v>
      </c>
      <c r="F5" s="4" t="s">
        <v>7</v>
      </c>
      <c r="G5" s="4" t="s">
        <v>7</v>
      </c>
      <c r="H5" s="4" t="s">
        <v>7</v>
      </c>
      <c r="I5" s="4" t="s">
        <v>7</v>
      </c>
      <c r="J5" s="4" t="s">
        <v>7</v>
      </c>
      <c r="K5" s="4" t="s">
        <v>7</v>
      </c>
      <c r="L5" s="4" t="s">
        <v>7</v>
      </c>
      <c r="M5" s="4" t="s">
        <v>7</v>
      </c>
      <c r="N5" s="4" t="s">
        <v>7</v>
      </c>
      <c r="O5" s="4" t="s">
        <v>7</v>
      </c>
      <c r="P5" s="4" t="s">
        <v>7</v>
      </c>
      <c r="Q5" s="4" t="s">
        <v>7</v>
      </c>
    </row>
    <row r="6" spans="1:17" x14ac:dyDescent="0.25">
      <c r="A6" s="2" t="s">
        <v>145</v>
      </c>
      <c r="B6" s="6">
        <v>13078</v>
      </c>
      <c r="C6" s="4" t="s">
        <v>7</v>
      </c>
      <c r="D6" s="4" t="s">
        <v>7</v>
      </c>
      <c r="E6" s="4" t="s">
        <v>7</v>
      </c>
      <c r="F6" s="4" t="s">
        <v>7</v>
      </c>
      <c r="G6" s="4" t="s">
        <v>7</v>
      </c>
      <c r="H6" s="4" t="s">
        <v>7</v>
      </c>
      <c r="I6" s="4" t="s">
        <v>7</v>
      </c>
      <c r="J6" s="4" t="s">
        <v>7</v>
      </c>
      <c r="K6" s="6">
        <v>11184</v>
      </c>
      <c r="L6" s="4" t="s">
        <v>7</v>
      </c>
      <c r="M6" s="4" t="s">
        <v>7</v>
      </c>
      <c r="N6" s="4" t="s">
        <v>7</v>
      </c>
      <c r="O6" s="4" t="s">
        <v>7</v>
      </c>
      <c r="P6" s="4" t="s">
        <v>7</v>
      </c>
      <c r="Q6" s="6">
        <v>1894</v>
      </c>
    </row>
    <row r="7" spans="1:17" ht="45" x14ac:dyDescent="0.25">
      <c r="A7" s="2" t="s">
        <v>163</v>
      </c>
      <c r="B7" s="4">
        <v>-403</v>
      </c>
      <c r="C7" s="4" t="s">
        <v>7</v>
      </c>
      <c r="D7" s="4" t="s">
        <v>7</v>
      </c>
      <c r="E7" s="4" t="s">
        <v>7</v>
      </c>
      <c r="F7" s="4" t="s">
        <v>7</v>
      </c>
      <c r="G7" s="4" t="s">
        <v>7</v>
      </c>
      <c r="H7" s="4" t="s">
        <v>7</v>
      </c>
      <c r="I7" s="4" t="s">
        <v>7</v>
      </c>
      <c r="J7" s="4" t="s">
        <v>7</v>
      </c>
      <c r="K7" s="4" t="s">
        <v>7</v>
      </c>
      <c r="L7" s="4" t="s">
        <v>7</v>
      </c>
      <c r="M7" s="4" t="s">
        <v>7</v>
      </c>
      <c r="N7" s="4">
        <v>-403</v>
      </c>
      <c r="O7" s="4" t="s">
        <v>7</v>
      </c>
      <c r="P7" s="4" t="s">
        <v>7</v>
      </c>
      <c r="Q7" s="4" t="s">
        <v>7</v>
      </c>
    </row>
    <row r="8" spans="1:17" ht="45" x14ac:dyDescent="0.25">
      <c r="A8" s="2" t="s">
        <v>164</v>
      </c>
      <c r="B8" s="4" t="s">
        <v>7</v>
      </c>
      <c r="C8" s="4" t="s">
        <v>7</v>
      </c>
      <c r="D8" s="4" t="s">
        <v>7</v>
      </c>
      <c r="E8" s="6">
        <v>-26411</v>
      </c>
      <c r="F8" s="4" t="s">
        <v>7</v>
      </c>
      <c r="G8" s="4" t="s">
        <v>7</v>
      </c>
      <c r="H8" s="4" t="s">
        <v>7</v>
      </c>
      <c r="I8" s="4" t="s">
        <v>7</v>
      </c>
      <c r="J8" s="4" t="s">
        <v>7</v>
      </c>
      <c r="K8" s="4" t="s">
        <v>7</v>
      </c>
      <c r="L8" s="4" t="s">
        <v>7</v>
      </c>
      <c r="M8" s="4" t="s">
        <v>7</v>
      </c>
      <c r="N8" s="4" t="s">
        <v>7</v>
      </c>
      <c r="O8" s="4" t="s">
        <v>7</v>
      </c>
      <c r="P8" s="4" t="s">
        <v>7</v>
      </c>
      <c r="Q8" s="4" t="s">
        <v>7</v>
      </c>
    </row>
    <row r="9" spans="1:17" x14ac:dyDescent="0.25">
      <c r="A9" s="2" t="s">
        <v>165</v>
      </c>
      <c r="B9" s="4" t="s">
        <v>7</v>
      </c>
      <c r="C9" s="4" t="s">
        <v>7</v>
      </c>
      <c r="D9" s="4" t="s">
        <v>7</v>
      </c>
      <c r="E9" s="4" t="s">
        <v>7</v>
      </c>
      <c r="F9" s="4" t="s">
        <v>7</v>
      </c>
      <c r="G9" s="4" t="s">
        <v>7</v>
      </c>
      <c r="H9" s="4">
        <v>181</v>
      </c>
      <c r="I9" s="4" t="s">
        <v>7</v>
      </c>
      <c r="J9" s="4" t="s">
        <v>7</v>
      </c>
      <c r="K9" s="4" t="s">
        <v>7</v>
      </c>
      <c r="L9" s="4" t="s">
        <v>7</v>
      </c>
      <c r="M9" s="4" t="s">
        <v>7</v>
      </c>
      <c r="N9" s="4">
        <v>-181</v>
      </c>
      <c r="O9" s="4" t="s">
        <v>7</v>
      </c>
      <c r="P9" s="4" t="s">
        <v>7</v>
      </c>
      <c r="Q9" s="4" t="s">
        <v>7</v>
      </c>
    </row>
    <row r="10" spans="1:17" x14ac:dyDescent="0.25">
      <c r="A10" s="2" t="s">
        <v>166</v>
      </c>
      <c r="B10" s="4" t="s">
        <v>7</v>
      </c>
      <c r="C10" s="4" t="s">
        <v>7</v>
      </c>
      <c r="D10" s="4" t="s">
        <v>7</v>
      </c>
      <c r="E10" s="6">
        <v>-10910</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167</v>
      </c>
      <c r="B11" s="4">
        <v>-2</v>
      </c>
      <c r="C11" s="4" t="s">
        <v>7</v>
      </c>
      <c r="D11" s="4" t="s">
        <v>7</v>
      </c>
      <c r="E11" s="4" t="s">
        <v>7</v>
      </c>
      <c r="F11" s="4" t="s">
        <v>7</v>
      </c>
      <c r="G11" s="4" t="s">
        <v>7</v>
      </c>
      <c r="H11" s="4">
        <v>-2</v>
      </c>
      <c r="I11" s="4" t="s">
        <v>7</v>
      </c>
      <c r="J11" s="4" t="s">
        <v>7</v>
      </c>
      <c r="K11" s="4" t="s">
        <v>7</v>
      </c>
      <c r="L11" s="4" t="s">
        <v>7</v>
      </c>
      <c r="M11" s="4" t="s">
        <v>7</v>
      </c>
      <c r="N11" s="4" t="s">
        <v>7</v>
      </c>
      <c r="O11" s="4" t="s">
        <v>7</v>
      </c>
      <c r="P11" s="4" t="s">
        <v>7</v>
      </c>
      <c r="Q11" s="4" t="s">
        <v>7</v>
      </c>
    </row>
    <row r="12" spans="1:17" ht="30" x14ac:dyDescent="0.25">
      <c r="A12" s="2" t="s">
        <v>168</v>
      </c>
      <c r="B12" s="4">
        <v>91</v>
      </c>
      <c r="C12" s="4" t="s">
        <v>7</v>
      </c>
      <c r="D12" s="4" t="s">
        <v>7</v>
      </c>
      <c r="E12" s="4" t="s">
        <v>7</v>
      </c>
      <c r="F12" s="4" t="s">
        <v>7</v>
      </c>
      <c r="G12" s="4" t="s">
        <v>7</v>
      </c>
      <c r="H12" s="4">
        <v>91</v>
      </c>
      <c r="I12" s="4" t="s">
        <v>7</v>
      </c>
      <c r="J12" s="4" t="s">
        <v>7</v>
      </c>
      <c r="K12" s="4" t="s">
        <v>7</v>
      </c>
      <c r="L12" s="4" t="s">
        <v>7</v>
      </c>
      <c r="M12" s="4" t="s">
        <v>7</v>
      </c>
      <c r="N12" s="4" t="s">
        <v>7</v>
      </c>
      <c r="O12" s="4" t="s">
        <v>7</v>
      </c>
      <c r="P12" s="4" t="s">
        <v>7</v>
      </c>
      <c r="Q12" s="4" t="s">
        <v>7</v>
      </c>
    </row>
    <row r="13" spans="1:17" ht="30" x14ac:dyDescent="0.25">
      <c r="A13" s="2" t="s">
        <v>169</v>
      </c>
      <c r="B13" s="4">
        <v>-55</v>
      </c>
      <c r="C13" s="4" t="s">
        <v>7</v>
      </c>
      <c r="D13" s="4" t="s">
        <v>7</v>
      </c>
      <c r="E13" s="4" t="s">
        <v>7</v>
      </c>
      <c r="F13" s="4" t="s">
        <v>7</v>
      </c>
      <c r="G13" s="4" t="s">
        <v>7</v>
      </c>
      <c r="H13" s="4">
        <v>-55</v>
      </c>
      <c r="I13" s="4" t="s">
        <v>7</v>
      </c>
      <c r="J13" s="4" t="s">
        <v>7</v>
      </c>
      <c r="K13" s="4" t="s">
        <v>7</v>
      </c>
      <c r="L13" s="4" t="s">
        <v>7</v>
      </c>
      <c r="M13" s="4" t="s">
        <v>7</v>
      </c>
      <c r="N13" s="4" t="s">
        <v>7</v>
      </c>
      <c r="O13" s="4" t="s">
        <v>7</v>
      </c>
      <c r="P13" s="4" t="s">
        <v>7</v>
      </c>
      <c r="Q13" s="4" t="s">
        <v>7</v>
      </c>
    </row>
    <row r="14" spans="1:17" ht="45" x14ac:dyDescent="0.25">
      <c r="A14" s="2" t="s">
        <v>170</v>
      </c>
      <c r="B14" s="4">
        <v>89</v>
      </c>
      <c r="C14" s="4" t="s">
        <v>7</v>
      </c>
      <c r="D14" s="4" t="s">
        <v>7</v>
      </c>
      <c r="E14" s="4" t="s">
        <v>7</v>
      </c>
      <c r="F14" s="4" t="s">
        <v>7</v>
      </c>
      <c r="G14" s="4" t="s">
        <v>7</v>
      </c>
      <c r="H14" s="4">
        <v>-110</v>
      </c>
      <c r="I14" s="4" t="s">
        <v>7</v>
      </c>
      <c r="J14" s="4" t="s">
        <v>7</v>
      </c>
      <c r="K14" s="4">
        <v>-11</v>
      </c>
      <c r="L14" s="4" t="s">
        <v>7</v>
      </c>
      <c r="M14" s="4" t="s">
        <v>7</v>
      </c>
      <c r="N14" s="4">
        <v>210</v>
      </c>
      <c r="O14" s="4" t="s">
        <v>7</v>
      </c>
      <c r="P14" s="4" t="s">
        <v>7</v>
      </c>
      <c r="Q14" s="4" t="s">
        <v>7</v>
      </c>
    </row>
    <row r="15" spans="1:17" ht="45" x14ac:dyDescent="0.25">
      <c r="A15" s="2" t="s">
        <v>171</v>
      </c>
      <c r="B15" s="4" t="s">
        <v>7</v>
      </c>
      <c r="C15" s="4" t="s">
        <v>7</v>
      </c>
      <c r="D15" s="4" t="s">
        <v>7</v>
      </c>
      <c r="E15" s="6">
        <v>14820</v>
      </c>
      <c r="F15" s="4" t="s">
        <v>7</v>
      </c>
      <c r="G15" s="4" t="s">
        <v>7</v>
      </c>
      <c r="H15" s="4" t="s">
        <v>7</v>
      </c>
      <c r="I15" s="4" t="s">
        <v>7</v>
      </c>
      <c r="J15" s="4" t="s">
        <v>7</v>
      </c>
      <c r="K15" s="4" t="s">
        <v>7</v>
      </c>
      <c r="L15" s="4" t="s">
        <v>7</v>
      </c>
      <c r="M15" s="4" t="s">
        <v>7</v>
      </c>
      <c r="N15" s="4" t="s">
        <v>7</v>
      </c>
      <c r="O15" s="4" t="s">
        <v>7</v>
      </c>
      <c r="P15" s="4" t="s">
        <v>7</v>
      </c>
      <c r="Q15" s="4" t="s">
        <v>7</v>
      </c>
    </row>
    <row r="16" spans="1:17" ht="45" x14ac:dyDescent="0.25">
      <c r="A16" s="2" t="s">
        <v>172</v>
      </c>
      <c r="B16" s="4">
        <v>426</v>
      </c>
      <c r="C16" s="4" t="s">
        <v>7</v>
      </c>
      <c r="D16" s="4" t="s">
        <v>7</v>
      </c>
      <c r="E16" s="4" t="s">
        <v>7</v>
      </c>
      <c r="F16" s="4" t="s">
        <v>7</v>
      </c>
      <c r="G16" s="4" t="s">
        <v>7</v>
      </c>
      <c r="H16" s="4" t="s">
        <v>7</v>
      </c>
      <c r="I16" s="4" t="s">
        <v>7</v>
      </c>
      <c r="J16" s="4" t="s">
        <v>7</v>
      </c>
      <c r="K16" s="4">
        <v>-28</v>
      </c>
      <c r="L16" s="4" t="s">
        <v>7</v>
      </c>
      <c r="M16" s="4" t="s">
        <v>7</v>
      </c>
      <c r="N16" s="4">
        <v>454</v>
      </c>
      <c r="O16" s="4" t="s">
        <v>7</v>
      </c>
      <c r="P16" s="4" t="s">
        <v>7</v>
      </c>
      <c r="Q16" s="4" t="s">
        <v>7</v>
      </c>
    </row>
    <row r="17" spans="1:17" ht="45" x14ac:dyDescent="0.25">
      <c r="A17" s="2" t="s">
        <v>173</v>
      </c>
      <c r="B17" s="4" t="s">
        <v>7</v>
      </c>
      <c r="C17" s="4" t="s">
        <v>7</v>
      </c>
      <c r="D17" s="4" t="s">
        <v>7</v>
      </c>
      <c r="E17" s="6">
        <v>35091</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174</v>
      </c>
      <c r="B18" s="4" t="s">
        <v>7</v>
      </c>
      <c r="C18" s="4" t="s">
        <v>7</v>
      </c>
      <c r="D18" s="4" t="s">
        <v>7</v>
      </c>
      <c r="E18" s="4" t="s">
        <v>7</v>
      </c>
      <c r="F18" s="4" t="s">
        <v>7</v>
      </c>
      <c r="G18" s="4" t="s">
        <v>7</v>
      </c>
      <c r="H18" s="4">
        <v>-296</v>
      </c>
      <c r="I18" s="4" t="s">
        <v>7</v>
      </c>
      <c r="J18" s="4" t="s">
        <v>7</v>
      </c>
      <c r="K18" s="4">
        <v>42</v>
      </c>
      <c r="L18" s="4" t="s">
        <v>7</v>
      </c>
      <c r="M18" s="4" t="s">
        <v>7</v>
      </c>
      <c r="N18" s="4">
        <v>254</v>
      </c>
      <c r="O18" s="4" t="s">
        <v>7</v>
      </c>
      <c r="P18" s="4" t="s">
        <v>7</v>
      </c>
      <c r="Q18" s="4" t="s">
        <v>7</v>
      </c>
    </row>
    <row r="19" spans="1:17" ht="45" x14ac:dyDescent="0.25">
      <c r="A19" s="2" t="s">
        <v>175</v>
      </c>
      <c r="B19" s="4" t="s">
        <v>7</v>
      </c>
      <c r="C19" s="4" t="s">
        <v>7</v>
      </c>
      <c r="D19" s="4" t="s">
        <v>7</v>
      </c>
      <c r="E19" s="6">
        <v>17500</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176</v>
      </c>
      <c r="B20" s="6">
        <v>-5067</v>
      </c>
      <c r="C20" s="4" t="s">
        <v>7</v>
      </c>
      <c r="D20" s="4" t="s">
        <v>7</v>
      </c>
      <c r="E20" s="4" t="s">
        <v>7</v>
      </c>
      <c r="F20" s="4" t="s">
        <v>7</v>
      </c>
      <c r="G20" s="4" t="s">
        <v>7</v>
      </c>
      <c r="H20" s="4" t="s">
        <v>7</v>
      </c>
      <c r="I20" s="4" t="s">
        <v>7</v>
      </c>
      <c r="J20" s="4" t="s">
        <v>7</v>
      </c>
      <c r="K20" s="6">
        <v>-5067</v>
      </c>
      <c r="L20" s="4" t="s">
        <v>7</v>
      </c>
      <c r="M20" s="4" t="s">
        <v>7</v>
      </c>
      <c r="N20" s="4" t="s">
        <v>7</v>
      </c>
      <c r="O20" s="4" t="s">
        <v>7</v>
      </c>
      <c r="P20" s="4" t="s">
        <v>7</v>
      </c>
      <c r="Q20" s="4" t="s">
        <v>7</v>
      </c>
    </row>
    <row r="21" spans="1:17" x14ac:dyDescent="0.25">
      <c r="A21" s="2" t="s">
        <v>177</v>
      </c>
      <c r="B21" s="6">
        <v>-6377</v>
      </c>
      <c r="C21" s="4" t="s">
        <v>7</v>
      </c>
      <c r="D21" s="4" t="s">
        <v>7</v>
      </c>
      <c r="E21" s="4" t="s">
        <v>7</v>
      </c>
      <c r="F21" s="4" t="s">
        <v>7</v>
      </c>
      <c r="G21" s="4" t="s">
        <v>7</v>
      </c>
      <c r="H21" s="4" t="s">
        <v>7</v>
      </c>
      <c r="I21" s="4" t="s">
        <v>7</v>
      </c>
      <c r="J21" s="4" t="s">
        <v>7</v>
      </c>
      <c r="K21" s="4" t="s">
        <v>7</v>
      </c>
      <c r="L21" s="4" t="s">
        <v>7</v>
      </c>
      <c r="M21" s="4" t="s">
        <v>7</v>
      </c>
      <c r="N21" s="6">
        <v>-6377</v>
      </c>
      <c r="O21" s="4" t="s">
        <v>7</v>
      </c>
      <c r="P21" s="4" t="s">
        <v>7</v>
      </c>
      <c r="Q21" s="4" t="s">
        <v>7</v>
      </c>
    </row>
    <row r="22" spans="1:17" x14ac:dyDescent="0.25">
      <c r="A22" s="2" t="s">
        <v>178</v>
      </c>
      <c r="B22" s="4" t="s">
        <v>7</v>
      </c>
      <c r="C22" s="4" t="s">
        <v>7</v>
      </c>
      <c r="D22" s="4" t="s">
        <v>7</v>
      </c>
      <c r="E22" s="6">
        <v>-426299</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179</v>
      </c>
      <c r="B23" s="6">
        <v>1891</v>
      </c>
      <c r="C23" s="4" t="s">
        <v>7</v>
      </c>
      <c r="D23" s="4" t="s">
        <v>7</v>
      </c>
      <c r="E23" s="4" t="s">
        <v>7</v>
      </c>
      <c r="F23" s="4" t="s">
        <v>7</v>
      </c>
      <c r="G23" s="4" t="s">
        <v>7</v>
      </c>
      <c r="H23" s="6">
        <v>1891</v>
      </c>
      <c r="I23" s="4" t="s">
        <v>7</v>
      </c>
      <c r="J23" s="4" t="s">
        <v>7</v>
      </c>
      <c r="K23" s="4" t="s">
        <v>7</v>
      </c>
      <c r="L23" s="4" t="s">
        <v>7</v>
      </c>
      <c r="M23" s="4" t="s">
        <v>7</v>
      </c>
      <c r="N23" s="4" t="s">
        <v>7</v>
      </c>
      <c r="O23" s="4" t="s">
        <v>7</v>
      </c>
      <c r="P23" s="4" t="s">
        <v>7</v>
      </c>
      <c r="Q23" s="4" t="s">
        <v>7</v>
      </c>
    </row>
    <row r="24" spans="1:17" x14ac:dyDescent="0.25">
      <c r="A24" s="2" t="s">
        <v>180</v>
      </c>
      <c r="B24" s="6">
        <v>1114</v>
      </c>
      <c r="C24" s="4" t="s">
        <v>7</v>
      </c>
      <c r="D24" s="4" t="s">
        <v>7</v>
      </c>
      <c r="E24" s="4" t="s">
        <v>7</v>
      </c>
      <c r="F24" s="4" t="s">
        <v>7</v>
      </c>
      <c r="G24" s="4" t="s">
        <v>7</v>
      </c>
      <c r="H24" s="4">
        <v>411</v>
      </c>
      <c r="I24" s="4" t="s">
        <v>7</v>
      </c>
      <c r="J24" s="4" t="s">
        <v>7</v>
      </c>
      <c r="K24" s="4" t="s">
        <v>7</v>
      </c>
      <c r="L24" s="4">
        <v>703</v>
      </c>
      <c r="M24" s="4" t="s">
        <v>7</v>
      </c>
      <c r="N24" s="4" t="s">
        <v>7</v>
      </c>
      <c r="O24" s="4" t="s">
        <v>7</v>
      </c>
      <c r="P24" s="4" t="s">
        <v>7</v>
      </c>
      <c r="Q24" s="4" t="s">
        <v>7</v>
      </c>
    </row>
    <row r="25" spans="1:17" x14ac:dyDescent="0.25">
      <c r="A25" s="2" t="s">
        <v>181</v>
      </c>
      <c r="B25" s="4" t="s">
        <v>44</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182</v>
      </c>
      <c r="B26" s="6">
        <v>227361</v>
      </c>
      <c r="C26" s="4" t="s">
        <v>7</v>
      </c>
      <c r="D26" s="4" t="s">
        <v>7</v>
      </c>
      <c r="E26" s="4">
        <v>187</v>
      </c>
      <c r="F26" s="4" t="s">
        <v>7</v>
      </c>
      <c r="G26" s="4" t="s">
        <v>7</v>
      </c>
      <c r="H26" s="6">
        <v>182433</v>
      </c>
      <c r="I26" s="4" t="s">
        <v>7</v>
      </c>
      <c r="J26" s="4" t="s">
        <v>7</v>
      </c>
      <c r="K26" s="6">
        <v>89019</v>
      </c>
      <c r="L26" s="6">
        <v>-10047</v>
      </c>
      <c r="M26" s="4" t="s">
        <v>7</v>
      </c>
      <c r="N26" s="6">
        <v>-40983</v>
      </c>
      <c r="O26" s="4" t="s">
        <v>7</v>
      </c>
      <c r="P26" s="4" t="s">
        <v>7</v>
      </c>
      <c r="Q26" s="6">
        <v>6752</v>
      </c>
    </row>
    <row r="27" spans="1:17" x14ac:dyDescent="0.25">
      <c r="A27" s="2" t="s">
        <v>183</v>
      </c>
      <c r="B27" s="4" t="s">
        <v>7</v>
      </c>
      <c r="C27" s="4" t="s">
        <v>7</v>
      </c>
      <c r="D27" s="4" t="s">
        <v>7</v>
      </c>
      <c r="E27" s="6">
        <v>15712897</v>
      </c>
      <c r="F27" s="4" t="s">
        <v>7</v>
      </c>
      <c r="G27" s="4" t="s">
        <v>7</v>
      </c>
      <c r="H27" s="4" t="s">
        <v>7</v>
      </c>
      <c r="I27" s="4" t="s">
        <v>7</v>
      </c>
      <c r="J27" s="4" t="s">
        <v>7</v>
      </c>
      <c r="K27" s="4" t="s">
        <v>7</v>
      </c>
      <c r="L27" s="4" t="s">
        <v>7</v>
      </c>
      <c r="M27" s="4" t="s">
        <v>7</v>
      </c>
      <c r="N27" s="4" t="s">
        <v>7</v>
      </c>
      <c r="O27" s="4" t="s">
        <v>7</v>
      </c>
      <c r="P27" s="4" t="s">
        <v>7</v>
      </c>
      <c r="Q27" s="4" t="s">
        <v>7</v>
      </c>
    </row>
    <row r="28" spans="1:17" x14ac:dyDescent="0.25">
      <c r="A28" s="2" t="s">
        <v>145</v>
      </c>
      <c r="B28" s="6">
        <v>2277</v>
      </c>
      <c r="C28" s="4" t="s">
        <v>7</v>
      </c>
      <c r="D28" s="4" t="s">
        <v>7</v>
      </c>
      <c r="E28" s="4" t="s">
        <v>7</v>
      </c>
      <c r="F28" s="4" t="s">
        <v>7</v>
      </c>
      <c r="G28" s="4" t="s">
        <v>7</v>
      </c>
      <c r="H28" s="4" t="s">
        <v>7</v>
      </c>
      <c r="I28" s="4" t="s">
        <v>7</v>
      </c>
      <c r="J28" s="4" t="s">
        <v>7</v>
      </c>
      <c r="K28" s="6">
        <v>3628</v>
      </c>
      <c r="L28" s="4" t="s">
        <v>7</v>
      </c>
      <c r="M28" s="4" t="s">
        <v>7</v>
      </c>
      <c r="N28" s="4" t="s">
        <v>7</v>
      </c>
      <c r="O28" s="4" t="s">
        <v>7</v>
      </c>
      <c r="P28" s="4" t="s">
        <v>7</v>
      </c>
      <c r="Q28" s="6">
        <v>-1351</v>
      </c>
    </row>
    <row r="29" spans="1:17" ht="30" x14ac:dyDescent="0.25">
      <c r="A29" s="2" t="s">
        <v>184</v>
      </c>
      <c r="B29" s="4" t="s">
        <v>7</v>
      </c>
      <c r="C29" s="6">
        <v>81486</v>
      </c>
      <c r="D29" s="4" t="s">
        <v>7</v>
      </c>
      <c r="E29" s="4" t="s">
        <v>7</v>
      </c>
      <c r="F29" s="4">
        <v>56</v>
      </c>
      <c r="G29" s="4" t="s">
        <v>7</v>
      </c>
      <c r="H29" s="4" t="s">
        <v>7</v>
      </c>
      <c r="I29" s="6">
        <v>81430</v>
      </c>
      <c r="J29" s="4" t="s">
        <v>7</v>
      </c>
      <c r="K29" s="4" t="s">
        <v>7</v>
      </c>
      <c r="L29" s="4" t="s">
        <v>7</v>
      </c>
      <c r="M29" s="4" t="s">
        <v>7</v>
      </c>
      <c r="N29" s="4" t="s">
        <v>7</v>
      </c>
      <c r="O29" s="4" t="s">
        <v>7</v>
      </c>
      <c r="P29" s="4" t="s">
        <v>7</v>
      </c>
      <c r="Q29" s="4" t="s">
        <v>7</v>
      </c>
    </row>
    <row r="30" spans="1:17" ht="30" x14ac:dyDescent="0.25">
      <c r="A30" s="2" t="s">
        <v>185</v>
      </c>
      <c r="B30" s="4" t="s">
        <v>7</v>
      </c>
      <c r="C30" s="4" t="s">
        <v>7</v>
      </c>
      <c r="D30" s="4" t="s">
        <v>7</v>
      </c>
      <c r="E30" s="4" t="s">
        <v>7</v>
      </c>
      <c r="F30" s="6">
        <v>5559495</v>
      </c>
      <c r="G30" s="4" t="s">
        <v>7</v>
      </c>
      <c r="H30" s="4" t="s">
        <v>7</v>
      </c>
      <c r="I30" s="4" t="s">
        <v>7</v>
      </c>
      <c r="J30" s="4" t="s">
        <v>7</v>
      </c>
      <c r="K30" s="4" t="s">
        <v>7</v>
      </c>
      <c r="L30" s="4" t="s">
        <v>7</v>
      </c>
      <c r="M30" s="4" t="s">
        <v>7</v>
      </c>
      <c r="N30" s="4" t="s">
        <v>7</v>
      </c>
      <c r="O30" s="4" t="s">
        <v>7</v>
      </c>
      <c r="P30" s="4" t="s">
        <v>7</v>
      </c>
      <c r="Q30" s="4" t="s">
        <v>7</v>
      </c>
    </row>
    <row r="31" spans="1:17" ht="45" x14ac:dyDescent="0.25">
      <c r="A31" s="2" t="s">
        <v>163</v>
      </c>
      <c r="B31" s="4">
        <v>-205</v>
      </c>
      <c r="C31" s="4" t="s">
        <v>7</v>
      </c>
      <c r="D31" s="4" t="s">
        <v>7</v>
      </c>
      <c r="E31" s="4" t="s">
        <v>7</v>
      </c>
      <c r="F31" s="4" t="s">
        <v>7</v>
      </c>
      <c r="G31" s="4" t="s">
        <v>7</v>
      </c>
      <c r="H31" s="4" t="s">
        <v>7</v>
      </c>
      <c r="I31" s="4" t="s">
        <v>7</v>
      </c>
      <c r="J31" s="4" t="s">
        <v>7</v>
      </c>
      <c r="K31" s="4" t="s">
        <v>7</v>
      </c>
      <c r="L31" s="4" t="s">
        <v>7</v>
      </c>
      <c r="M31" s="4" t="s">
        <v>7</v>
      </c>
      <c r="N31" s="4">
        <v>-205</v>
      </c>
      <c r="O31" s="4" t="s">
        <v>7</v>
      </c>
      <c r="P31" s="4" t="s">
        <v>7</v>
      </c>
      <c r="Q31" s="4" t="s">
        <v>7</v>
      </c>
    </row>
    <row r="32" spans="1:17" ht="45" x14ac:dyDescent="0.25">
      <c r="A32" s="2" t="s">
        <v>164</v>
      </c>
      <c r="B32" s="4" t="s">
        <v>7</v>
      </c>
      <c r="C32" s="4" t="s">
        <v>7</v>
      </c>
      <c r="D32" s="4" t="s">
        <v>7</v>
      </c>
      <c r="E32" s="6">
        <v>-14934</v>
      </c>
      <c r="F32" s="4" t="s">
        <v>7</v>
      </c>
      <c r="G32" s="4" t="s">
        <v>7</v>
      </c>
      <c r="H32" s="4" t="s">
        <v>7</v>
      </c>
      <c r="I32" s="4" t="s">
        <v>7</v>
      </c>
      <c r="J32" s="4" t="s">
        <v>7</v>
      </c>
      <c r="K32" s="4" t="s">
        <v>7</v>
      </c>
      <c r="L32" s="4" t="s">
        <v>7</v>
      </c>
      <c r="M32" s="4" t="s">
        <v>7</v>
      </c>
      <c r="N32" s="4" t="s">
        <v>7</v>
      </c>
      <c r="O32" s="4" t="s">
        <v>7</v>
      </c>
      <c r="P32" s="4" t="s">
        <v>7</v>
      </c>
      <c r="Q32" s="4" t="s">
        <v>7</v>
      </c>
    </row>
    <row r="33" spans="1:17" x14ac:dyDescent="0.25">
      <c r="A33" s="2" t="s">
        <v>165</v>
      </c>
      <c r="B33" s="4" t="s">
        <v>7</v>
      </c>
      <c r="C33" s="4" t="s">
        <v>7</v>
      </c>
      <c r="D33" s="4" t="s">
        <v>7</v>
      </c>
      <c r="E33" s="4" t="s">
        <v>7</v>
      </c>
      <c r="F33" s="4" t="s">
        <v>7</v>
      </c>
      <c r="G33" s="4" t="s">
        <v>7</v>
      </c>
      <c r="H33" s="4">
        <v>151</v>
      </c>
      <c r="I33" s="4" t="s">
        <v>7</v>
      </c>
      <c r="J33" s="4" t="s">
        <v>7</v>
      </c>
      <c r="K33" s="4" t="s">
        <v>7</v>
      </c>
      <c r="L33" s="4" t="s">
        <v>7</v>
      </c>
      <c r="M33" s="4" t="s">
        <v>7</v>
      </c>
      <c r="N33" s="4">
        <v>-151</v>
      </c>
      <c r="O33" s="4" t="s">
        <v>7</v>
      </c>
      <c r="P33" s="4" t="s">
        <v>7</v>
      </c>
      <c r="Q33" s="4" t="s">
        <v>7</v>
      </c>
    </row>
    <row r="34" spans="1:17" x14ac:dyDescent="0.25">
      <c r="A34" s="2" t="s">
        <v>166</v>
      </c>
      <c r="B34" s="4" t="s">
        <v>7</v>
      </c>
      <c r="C34" s="4" t="s">
        <v>7</v>
      </c>
      <c r="D34" s="4" t="s">
        <v>7</v>
      </c>
      <c r="E34" s="6">
        <v>-11000</v>
      </c>
      <c r="F34" s="4" t="s">
        <v>7</v>
      </c>
      <c r="G34" s="4" t="s">
        <v>7</v>
      </c>
      <c r="H34" s="4" t="s">
        <v>7</v>
      </c>
      <c r="I34" s="4" t="s">
        <v>7</v>
      </c>
      <c r="J34" s="4" t="s">
        <v>7</v>
      </c>
      <c r="K34" s="4" t="s">
        <v>7</v>
      </c>
      <c r="L34" s="4" t="s">
        <v>7</v>
      </c>
      <c r="M34" s="4" t="s">
        <v>7</v>
      </c>
      <c r="N34" s="4" t="s">
        <v>7</v>
      </c>
      <c r="O34" s="4" t="s">
        <v>7</v>
      </c>
      <c r="P34" s="4" t="s">
        <v>7</v>
      </c>
      <c r="Q34" s="4" t="s">
        <v>7</v>
      </c>
    </row>
    <row r="35" spans="1:17" ht="30" x14ac:dyDescent="0.25">
      <c r="A35" s="2" t="s">
        <v>168</v>
      </c>
      <c r="B35" s="4">
        <v>29</v>
      </c>
      <c r="C35" s="4" t="s">
        <v>7</v>
      </c>
      <c r="D35" s="4" t="s">
        <v>7</v>
      </c>
      <c r="E35" s="4" t="s">
        <v>7</v>
      </c>
      <c r="F35" s="4" t="s">
        <v>7</v>
      </c>
      <c r="G35" s="4" t="s">
        <v>7</v>
      </c>
      <c r="H35" s="4">
        <v>29</v>
      </c>
      <c r="I35" s="4" t="s">
        <v>7</v>
      </c>
      <c r="J35" s="4" t="s">
        <v>7</v>
      </c>
      <c r="K35" s="4" t="s">
        <v>7</v>
      </c>
      <c r="L35" s="4" t="s">
        <v>7</v>
      </c>
      <c r="M35" s="4" t="s">
        <v>7</v>
      </c>
      <c r="N35" s="4" t="s">
        <v>7</v>
      </c>
      <c r="O35" s="4" t="s">
        <v>7</v>
      </c>
      <c r="P35" s="4" t="s">
        <v>7</v>
      </c>
      <c r="Q35" s="4" t="s">
        <v>7</v>
      </c>
    </row>
    <row r="36" spans="1:17" ht="30" x14ac:dyDescent="0.25">
      <c r="A36" s="2" t="s">
        <v>169</v>
      </c>
      <c r="B36" s="4">
        <v>-102</v>
      </c>
      <c r="C36" s="4" t="s">
        <v>7</v>
      </c>
      <c r="D36" s="4" t="s">
        <v>7</v>
      </c>
      <c r="E36" s="4" t="s">
        <v>7</v>
      </c>
      <c r="F36" s="4" t="s">
        <v>7</v>
      </c>
      <c r="G36" s="4" t="s">
        <v>7</v>
      </c>
      <c r="H36" s="4">
        <v>-102</v>
      </c>
      <c r="I36" s="4" t="s">
        <v>7</v>
      </c>
      <c r="J36" s="4" t="s">
        <v>7</v>
      </c>
      <c r="K36" s="4" t="s">
        <v>7</v>
      </c>
      <c r="L36" s="4" t="s">
        <v>7</v>
      </c>
      <c r="M36" s="4" t="s">
        <v>7</v>
      </c>
      <c r="N36" s="4" t="s">
        <v>7</v>
      </c>
      <c r="O36" s="4" t="s">
        <v>7</v>
      </c>
      <c r="P36" s="4" t="s">
        <v>7</v>
      </c>
      <c r="Q36" s="4" t="s">
        <v>7</v>
      </c>
    </row>
    <row r="37" spans="1:17" ht="45" x14ac:dyDescent="0.25">
      <c r="A37" s="2" t="s">
        <v>170</v>
      </c>
      <c r="B37" s="4">
        <v>97</v>
      </c>
      <c r="C37" s="4" t="s">
        <v>7</v>
      </c>
      <c r="D37" s="4" t="s">
        <v>7</v>
      </c>
      <c r="E37" s="4" t="s">
        <v>7</v>
      </c>
      <c r="F37" s="4" t="s">
        <v>7</v>
      </c>
      <c r="G37" s="4" t="s">
        <v>7</v>
      </c>
      <c r="H37" s="4">
        <v>-259</v>
      </c>
      <c r="I37" s="4" t="s">
        <v>7</v>
      </c>
      <c r="J37" s="4" t="s">
        <v>7</v>
      </c>
      <c r="K37" s="4">
        <v>-10</v>
      </c>
      <c r="L37" s="4" t="s">
        <v>7</v>
      </c>
      <c r="M37" s="4" t="s">
        <v>7</v>
      </c>
      <c r="N37" s="4">
        <v>366</v>
      </c>
      <c r="O37" s="4" t="s">
        <v>7</v>
      </c>
      <c r="P37" s="4" t="s">
        <v>7</v>
      </c>
      <c r="Q37" s="4" t="s">
        <v>7</v>
      </c>
    </row>
    <row r="38" spans="1:17" ht="45" x14ac:dyDescent="0.25">
      <c r="A38" s="2" t="s">
        <v>171</v>
      </c>
      <c r="B38" s="4" t="s">
        <v>7</v>
      </c>
      <c r="C38" s="4" t="s">
        <v>7</v>
      </c>
      <c r="D38" s="4" t="s">
        <v>7</v>
      </c>
      <c r="E38" s="6">
        <v>26596</v>
      </c>
      <c r="F38" s="4" t="s">
        <v>7</v>
      </c>
      <c r="G38" s="4" t="s">
        <v>7</v>
      </c>
      <c r="H38" s="4" t="s">
        <v>7</v>
      </c>
      <c r="I38" s="4" t="s">
        <v>7</v>
      </c>
      <c r="J38" s="4" t="s">
        <v>7</v>
      </c>
      <c r="K38" s="4" t="s">
        <v>7</v>
      </c>
      <c r="L38" s="4" t="s">
        <v>7</v>
      </c>
      <c r="M38" s="4" t="s">
        <v>7</v>
      </c>
      <c r="N38" s="4" t="s">
        <v>7</v>
      </c>
      <c r="O38" s="4" t="s">
        <v>7</v>
      </c>
      <c r="P38" s="4" t="s">
        <v>7</v>
      </c>
      <c r="Q38" s="4" t="s">
        <v>7</v>
      </c>
    </row>
    <row r="39" spans="1:17" ht="30" x14ac:dyDescent="0.25">
      <c r="A39" s="2" t="s">
        <v>174</v>
      </c>
      <c r="B39" s="4" t="s">
        <v>7</v>
      </c>
      <c r="C39" s="4" t="s">
        <v>7</v>
      </c>
      <c r="D39" s="4" t="s">
        <v>7</v>
      </c>
      <c r="E39" s="4" t="s">
        <v>7</v>
      </c>
      <c r="F39" s="4" t="s">
        <v>7</v>
      </c>
      <c r="G39" s="4" t="s">
        <v>7</v>
      </c>
      <c r="H39" s="4">
        <v>-445</v>
      </c>
      <c r="I39" s="4" t="s">
        <v>7</v>
      </c>
      <c r="J39" s="4" t="s">
        <v>7</v>
      </c>
      <c r="K39" s="4">
        <v>37</v>
      </c>
      <c r="L39" s="4" t="s">
        <v>7</v>
      </c>
      <c r="M39" s="4" t="s">
        <v>7</v>
      </c>
      <c r="N39" s="4">
        <v>408</v>
      </c>
      <c r="O39" s="4" t="s">
        <v>7</v>
      </c>
      <c r="P39" s="4" t="s">
        <v>7</v>
      </c>
      <c r="Q39" s="4" t="s">
        <v>7</v>
      </c>
    </row>
    <row r="40" spans="1:17" ht="45" x14ac:dyDescent="0.25">
      <c r="A40" s="2" t="s">
        <v>175</v>
      </c>
      <c r="B40" s="4" t="s">
        <v>7</v>
      </c>
      <c r="C40" s="4" t="s">
        <v>7</v>
      </c>
      <c r="D40" s="4" t="s">
        <v>7</v>
      </c>
      <c r="E40" s="6">
        <v>29500</v>
      </c>
      <c r="F40" s="4" t="s">
        <v>7</v>
      </c>
      <c r="G40" s="4" t="s">
        <v>7</v>
      </c>
      <c r="H40" s="4" t="s">
        <v>7</v>
      </c>
      <c r="I40" s="4" t="s">
        <v>7</v>
      </c>
      <c r="J40" s="4" t="s">
        <v>7</v>
      </c>
      <c r="K40" s="4" t="s">
        <v>7</v>
      </c>
      <c r="L40" s="4" t="s">
        <v>7</v>
      </c>
      <c r="M40" s="4" t="s">
        <v>7</v>
      </c>
      <c r="N40" s="4" t="s">
        <v>7</v>
      </c>
      <c r="O40" s="4" t="s">
        <v>7</v>
      </c>
      <c r="P40" s="4" t="s">
        <v>7</v>
      </c>
      <c r="Q40" s="4" t="s">
        <v>7</v>
      </c>
    </row>
    <row r="41" spans="1:17" x14ac:dyDescent="0.25">
      <c r="A41" s="2" t="s">
        <v>176</v>
      </c>
      <c r="B41" s="6">
        <v>-5521</v>
      </c>
      <c r="C41" s="4" t="s">
        <v>7</v>
      </c>
      <c r="D41" s="4" t="s">
        <v>7</v>
      </c>
      <c r="E41" s="4" t="s">
        <v>7</v>
      </c>
      <c r="F41" s="4" t="s">
        <v>7</v>
      </c>
      <c r="G41" s="4" t="s">
        <v>7</v>
      </c>
      <c r="H41" s="4" t="s">
        <v>7</v>
      </c>
      <c r="I41" s="4" t="s">
        <v>7</v>
      </c>
      <c r="J41" s="4" t="s">
        <v>7</v>
      </c>
      <c r="K41" s="6">
        <v>-5521</v>
      </c>
      <c r="L41" s="4" t="s">
        <v>7</v>
      </c>
      <c r="M41" s="4" t="s">
        <v>7</v>
      </c>
      <c r="N41" s="4" t="s">
        <v>7</v>
      </c>
      <c r="O41" s="4" t="s">
        <v>7</v>
      </c>
      <c r="P41" s="4" t="s">
        <v>7</v>
      </c>
      <c r="Q41" s="4" t="s">
        <v>7</v>
      </c>
    </row>
    <row r="42" spans="1:17" x14ac:dyDescent="0.25">
      <c r="A42" s="2" t="s">
        <v>177</v>
      </c>
      <c r="B42" s="6">
        <v>-5455</v>
      </c>
      <c r="C42" s="4" t="s">
        <v>7</v>
      </c>
      <c r="D42" s="4" t="s">
        <v>7</v>
      </c>
      <c r="E42" s="4" t="s">
        <v>7</v>
      </c>
      <c r="F42" s="4" t="s">
        <v>7</v>
      </c>
      <c r="G42" s="4" t="s">
        <v>7</v>
      </c>
      <c r="H42" s="4" t="s">
        <v>7</v>
      </c>
      <c r="I42" s="4" t="s">
        <v>7</v>
      </c>
      <c r="J42" s="4" t="s">
        <v>7</v>
      </c>
      <c r="K42" s="4" t="s">
        <v>7</v>
      </c>
      <c r="L42" s="4" t="s">
        <v>7</v>
      </c>
      <c r="M42" s="4" t="s">
        <v>7</v>
      </c>
      <c r="N42" s="6">
        <v>-5455</v>
      </c>
      <c r="O42" s="4" t="s">
        <v>7</v>
      </c>
      <c r="P42" s="4" t="s">
        <v>7</v>
      </c>
      <c r="Q42" s="4" t="s">
        <v>7</v>
      </c>
    </row>
    <row r="43" spans="1:17" x14ac:dyDescent="0.25">
      <c r="A43" s="2" t="s">
        <v>178</v>
      </c>
      <c r="B43" s="4" t="s">
        <v>7</v>
      </c>
      <c r="C43" s="4" t="s">
        <v>7</v>
      </c>
      <c r="D43" s="4" t="s">
        <v>7</v>
      </c>
      <c r="E43" s="6">
        <v>-357415</v>
      </c>
      <c r="F43" s="4" t="s">
        <v>7</v>
      </c>
      <c r="G43" s="4" t="s">
        <v>7</v>
      </c>
      <c r="H43" s="4" t="s">
        <v>7</v>
      </c>
      <c r="I43" s="4" t="s">
        <v>7</v>
      </c>
      <c r="J43" s="4" t="s">
        <v>7</v>
      </c>
      <c r="K43" s="4" t="s">
        <v>7</v>
      </c>
      <c r="L43" s="4" t="s">
        <v>7</v>
      </c>
      <c r="M43" s="4" t="s">
        <v>7</v>
      </c>
      <c r="N43" s="4" t="s">
        <v>7</v>
      </c>
      <c r="O43" s="4" t="s">
        <v>7</v>
      </c>
      <c r="P43" s="4" t="s">
        <v>7</v>
      </c>
      <c r="Q43" s="4" t="s">
        <v>7</v>
      </c>
    </row>
    <row r="44" spans="1:17" x14ac:dyDescent="0.25">
      <c r="A44" s="2" t="s">
        <v>179</v>
      </c>
      <c r="B44" s="6">
        <v>1453</v>
      </c>
      <c r="C44" s="4" t="s">
        <v>7</v>
      </c>
      <c r="D44" s="4" t="s">
        <v>7</v>
      </c>
      <c r="E44" s="4" t="s">
        <v>7</v>
      </c>
      <c r="F44" s="4" t="s">
        <v>7</v>
      </c>
      <c r="G44" s="4" t="s">
        <v>7</v>
      </c>
      <c r="H44" s="6">
        <v>1453</v>
      </c>
      <c r="I44" s="4" t="s">
        <v>7</v>
      </c>
      <c r="J44" s="4" t="s">
        <v>7</v>
      </c>
      <c r="K44" s="4" t="s">
        <v>7</v>
      </c>
      <c r="L44" s="4" t="s">
        <v>7</v>
      </c>
      <c r="M44" s="4" t="s">
        <v>7</v>
      </c>
      <c r="N44" s="4" t="s">
        <v>7</v>
      </c>
      <c r="O44" s="4" t="s">
        <v>7</v>
      </c>
      <c r="P44" s="4" t="s">
        <v>7</v>
      </c>
      <c r="Q44" s="4" t="s">
        <v>7</v>
      </c>
    </row>
    <row r="45" spans="1:17" x14ac:dyDescent="0.25">
      <c r="A45" s="2" t="s">
        <v>180</v>
      </c>
      <c r="B45" s="6">
        <v>1089</v>
      </c>
      <c r="C45" s="4" t="s">
        <v>7</v>
      </c>
      <c r="D45" s="4" t="s">
        <v>7</v>
      </c>
      <c r="E45" s="4" t="s">
        <v>7</v>
      </c>
      <c r="F45" s="4" t="s">
        <v>7</v>
      </c>
      <c r="G45" s="4" t="s">
        <v>7</v>
      </c>
      <c r="H45" s="4">
        <v>392</v>
      </c>
      <c r="I45" s="4" t="s">
        <v>7</v>
      </c>
      <c r="J45" s="4" t="s">
        <v>7</v>
      </c>
      <c r="K45" s="4" t="s">
        <v>7</v>
      </c>
      <c r="L45" s="4">
        <v>697</v>
      </c>
      <c r="M45" s="4" t="s">
        <v>7</v>
      </c>
      <c r="N45" s="4" t="s">
        <v>7</v>
      </c>
      <c r="O45" s="4" t="s">
        <v>7</v>
      </c>
      <c r="P45" s="4" t="s">
        <v>7</v>
      </c>
      <c r="Q45" s="4" t="s">
        <v>7</v>
      </c>
    </row>
    <row r="46" spans="1:17" x14ac:dyDescent="0.25">
      <c r="A46" s="2" t="s">
        <v>181</v>
      </c>
      <c r="B46" s="6">
        <v>4482</v>
      </c>
      <c r="C46" s="4">
        <v>198</v>
      </c>
      <c r="D46" s="6">
        <v>4482</v>
      </c>
      <c r="E46" s="4" t="s">
        <v>7</v>
      </c>
      <c r="F46" s="4" t="s">
        <v>7</v>
      </c>
      <c r="G46" s="4" t="s">
        <v>7</v>
      </c>
      <c r="H46" s="4" t="s">
        <v>7</v>
      </c>
      <c r="I46" s="6">
        <v>2161</v>
      </c>
      <c r="J46" s="6">
        <v>5579</v>
      </c>
      <c r="K46" s="4" t="s">
        <v>7</v>
      </c>
      <c r="L46" s="4" t="s">
        <v>7</v>
      </c>
      <c r="M46" s="6">
        <v>9350</v>
      </c>
      <c r="N46" s="4" t="s">
        <v>7</v>
      </c>
      <c r="O46" s="6">
        <v>-1963</v>
      </c>
      <c r="P46" s="6">
        <v>-10447</v>
      </c>
      <c r="Q46" s="4" t="s">
        <v>7</v>
      </c>
    </row>
    <row r="47" spans="1:17" x14ac:dyDescent="0.25">
      <c r="A47" s="2" t="s">
        <v>186</v>
      </c>
      <c r="B47" s="4" t="s">
        <v>7</v>
      </c>
      <c r="C47" s="4" t="s">
        <v>7</v>
      </c>
      <c r="D47" s="6">
        <v>-664552</v>
      </c>
      <c r="E47" s="4" t="s">
        <v>7</v>
      </c>
      <c r="F47" s="6">
        <v>-128469</v>
      </c>
      <c r="G47" s="6">
        <v>-664552</v>
      </c>
      <c r="H47" s="4" t="s">
        <v>7</v>
      </c>
      <c r="I47" s="4" t="s">
        <v>7</v>
      </c>
      <c r="J47" s="4" t="s">
        <v>7</v>
      </c>
      <c r="K47" s="4" t="s">
        <v>7</v>
      </c>
      <c r="L47" s="4" t="s">
        <v>7</v>
      </c>
      <c r="M47" s="4" t="s">
        <v>7</v>
      </c>
      <c r="N47" s="4" t="s">
        <v>7</v>
      </c>
      <c r="O47" s="4" t="s">
        <v>7</v>
      </c>
      <c r="P47" s="4" t="s">
        <v>7</v>
      </c>
      <c r="Q47" s="4" t="s">
        <v>7</v>
      </c>
    </row>
    <row r="48" spans="1:17" x14ac:dyDescent="0.25">
      <c r="A48" s="2" t="s">
        <v>187</v>
      </c>
      <c r="B48" s="6">
        <v>307189</v>
      </c>
      <c r="C48" s="4" t="s">
        <v>7</v>
      </c>
      <c r="D48" s="4" t="s">
        <v>7</v>
      </c>
      <c r="E48" s="4">
        <v>243</v>
      </c>
      <c r="F48" s="4" t="s">
        <v>7</v>
      </c>
      <c r="G48" s="4" t="s">
        <v>7</v>
      </c>
      <c r="H48" s="6">
        <v>272822</v>
      </c>
      <c r="I48" s="4" t="s">
        <v>7</v>
      </c>
      <c r="J48" s="4" t="s">
        <v>7</v>
      </c>
      <c r="K48" s="6">
        <v>87153</v>
      </c>
      <c r="L48" s="4" t="s">
        <v>7</v>
      </c>
      <c r="M48" s="4" t="s">
        <v>7</v>
      </c>
      <c r="N48" s="6">
        <v>-58430</v>
      </c>
      <c r="O48" s="4" t="s">
        <v>7</v>
      </c>
      <c r="P48" s="4" t="s">
        <v>7</v>
      </c>
      <c r="Q48" s="6">
        <v>5401</v>
      </c>
    </row>
    <row r="49" spans="1:17" x14ac:dyDescent="0.25">
      <c r="A49" s="2" t="s">
        <v>188</v>
      </c>
      <c r="B49" s="4" t="s">
        <v>7</v>
      </c>
      <c r="C49" s="4" t="s">
        <v>7</v>
      </c>
      <c r="D49" s="4" t="s">
        <v>7</v>
      </c>
      <c r="E49" s="6">
        <v>20152118</v>
      </c>
      <c r="F49" s="4" t="s">
        <v>7</v>
      </c>
      <c r="G49" s="4" t="s">
        <v>7</v>
      </c>
      <c r="H49" s="4" t="s">
        <v>7</v>
      </c>
      <c r="I49" s="4" t="s">
        <v>7</v>
      </c>
      <c r="J49" s="4" t="s">
        <v>7</v>
      </c>
      <c r="K49" s="4" t="s">
        <v>7</v>
      </c>
      <c r="L49" s="4" t="s">
        <v>7</v>
      </c>
      <c r="M49" s="4" t="s">
        <v>7</v>
      </c>
      <c r="N49" s="4" t="s">
        <v>7</v>
      </c>
      <c r="O49" s="4" t="s">
        <v>7</v>
      </c>
      <c r="P49" s="4" t="s">
        <v>7</v>
      </c>
      <c r="Q49" s="4" t="s">
        <v>7</v>
      </c>
    </row>
    <row r="50" spans="1:17" x14ac:dyDescent="0.25">
      <c r="A50" s="2" t="s">
        <v>145</v>
      </c>
      <c r="B50" s="6">
        <v>10910</v>
      </c>
      <c r="C50" s="4" t="s">
        <v>7</v>
      </c>
      <c r="D50" s="4" t="s">
        <v>7</v>
      </c>
      <c r="E50" s="4" t="s">
        <v>7</v>
      </c>
      <c r="F50" s="4" t="s">
        <v>7</v>
      </c>
      <c r="G50" s="4" t="s">
        <v>7</v>
      </c>
      <c r="H50" s="4" t="s">
        <v>7</v>
      </c>
      <c r="I50" s="4" t="s">
        <v>7</v>
      </c>
      <c r="J50" s="4" t="s">
        <v>7</v>
      </c>
      <c r="K50" s="6">
        <v>17402</v>
      </c>
      <c r="L50" s="4" t="s">
        <v>7</v>
      </c>
      <c r="M50" s="4" t="s">
        <v>7</v>
      </c>
      <c r="N50" s="4" t="s">
        <v>7</v>
      </c>
      <c r="O50" s="4" t="s">
        <v>7</v>
      </c>
      <c r="P50" s="4" t="s">
        <v>7</v>
      </c>
      <c r="Q50" s="6">
        <v>-6492</v>
      </c>
    </row>
    <row r="51" spans="1:17" ht="45" x14ac:dyDescent="0.25">
      <c r="A51" s="2" t="s">
        <v>163</v>
      </c>
      <c r="B51" s="4">
        <v>-270</v>
      </c>
      <c r="C51" s="4" t="s">
        <v>7</v>
      </c>
      <c r="D51" s="4" t="s">
        <v>7</v>
      </c>
      <c r="E51" s="4" t="s">
        <v>7</v>
      </c>
      <c r="F51" s="4" t="s">
        <v>7</v>
      </c>
      <c r="G51" s="4" t="s">
        <v>7</v>
      </c>
      <c r="H51" s="4" t="s">
        <v>7</v>
      </c>
      <c r="I51" s="4" t="s">
        <v>7</v>
      </c>
      <c r="J51" s="4" t="s">
        <v>7</v>
      </c>
      <c r="K51" s="4" t="s">
        <v>7</v>
      </c>
      <c r="L51" s="4" t="s">
        <v>7</v>
      </c>
      <c r="M51" s="4" t="s">
        <v>7</v>
      </c>
      <c r="N51" s="4">
        <v>-270</v>
      </c>
      <c r="O51" s="4" t="s">
        <v>7</v>
      </c>
      <c r="P51" s="4" t="s">
        <v>7</v>
      </c>
      <c r="Q51" s="4" t="s">
        <v>7</v>
      </c>
    </row>
    <row r="52" spans="1:17" ht="45" x14ac:dyDescent="0.25">
      <c r="A52" s="2" t="s">
        <v>164</v>
      </c>
      <c r="B52" s="4" t="s">
        <v>7</v>
      </c>
      <c r="C52" s="4" t="s">
        <v>7</v>
      </c>
      <c r="D52" s="4" t="s">
        <v>7</v>
      </c>
      <c r="E52" s="6">
        <v>-16736</v>
      </c>
      <c r="F52" s="4" t="s">
        <v>7</v>
      </c>
      <c r="G52" s="4" t="s">
        <v>7</v>
      </c>
      <c r="H52" s="4" t="s">
        <v>7</v>
      </c>
      <c r="I52" s="4" t="s">
        <v>7</v>
      </c>
      <c r="J52" s="4" t="s">
        <v>7</v>
      </c>
      <c r="K52" s="4" t="s">
        <v>7</v>
      </c>
      <c r="L52" s="4" t="s">
        <v>7</v>
      </c>
      <c r="M52" s="4" t="s">
        <v>7</v>
      </c>
      <c r="N52" s="4" t="s">
        <v>7</v>
      </c>
      <c r="O52" s="4" t="s">
        <v>7</v>
      </c>
      <c r="P52" s="4" t="s">
        <v>7</v>
      </c>
      <c r="Q52" s="4" t="s">
        <v>7</v>
      </c>
    </row>
    <row r="53" spans="1:17" x14ac:dyDescent="0.25">
      <c r="A53" s="2" t="s">
        <v>165</v>
      </c>
      <c r="B53" s="4" t="s">
        <v>7</v>
      </c>
      <c r="C53" s="4" t="s">
        <v>7</v>
      </c>
      <c r="D53" s="4" t="s">
        <v>7</v>
      </c>
      <c r="E53" s="4" t="s">
        <v>7</v>
      </c>
      <c r="F53" s="4" t="s">
        <v>7</v>
      </c>
      <c r="G53" s="4" t="s">
        <v>7</v>
      </c>
      <c r="H53" s="4">
        <v>75</v>
      </c>
      <c r="I53" s="4" t="s">
        <v>7</v>
      </c>
      <c r="J53" s="4" t="s">
        <v>7</v>
      </c>
      <c r="K53" s="4" t="s">
        <v>7</v>
      </c>
      <c r="L53" s="4" t="s">
        <v>7</v>
      </c>
      <c r="M53" s="4" t="s">
        <v>7</v>
      </c>
      <c r="N53" s="4">
        <v>-75</v>
      </c>
      <c r="O53" s="4" t="s">
        <v>7</v>
      </c>
      <c r="P53" s="4" t="s">
        <v>7</v>
      </c>
      <c r="Q53" s="4" t="s">
        <v>7</v>
      </c>
    </row>
    <row r="54" spans="1:17" x14ac:dyDescent="0.25">
      <c r="A54" s="2" t="s">
        <v>166</v>
      </c>
      <c r="B54" s="4" t="s">
        <v>7</v>
      </c>
      <c r="C54" s="4" t="s">
        <v>7</v>
      </c>
      <c r="D54" s="4" t="s">
        <v>7</v>
      </c>
      <c r="E54" s="6">
        <v>-5000</v>
      </c>
      <c r="F54" s="4" t="s">
        <v>7</v>
      </c>
      <c r="G54" s="4" t="s">
        <v>7</v>
      </c>
      <c r="H54" s="4" t="s">
        <v>7</v>
      </c>
      <c r="I54" s="4" t="s">
        <v>7</v>
      </c>
      <c r="J54" s="4" t="s">
        <v>7</v>
      </c>
      <c r="K54" s="4" t="s">
        <v>7</v>
      </c>
      <c r="L54" s="4" t="s">
        <v>7</v>
      </c>
      <c r="M54" s="4" t="s">
        <v>7</v>
      </c>
      <c r="N54" s="4" t="s">
        <v>7</v>
      </c>
      <c r="O54" s="4" t="s">
        <v>7</v>
      </c>
      <c r="P54" s="4" t="s">
        <v>7</v>
      </c>
      <c r="Q54" s="4" t="s">
        <v>7</v>
      </c>
    </row>
    <row r="55" spans="1:17" ht="30" x14ac:dyDescent="0.25">
      <c r="A55" s="2" t="s">
        <v>168</v>
      </c>
      <c r="B55" s="4">
        <v>73</v>
      </c>
      <c r="C55" s="4" t="s">
        <v>7</v>
      </c>
      <c r="D55" s="4" t="s">
        <v>7</v>
      </c>
      <c r="E55" s="4" t="s">
        <v>7</v>
      </c>
      <c r="F55" s="4" t="s">
        <v>7</v>
      </c>
      <c r="G55" s="4" t="s">
        <v>7</v>
      </c>
      <c r="H55" s="4">
        <v>73</v>
      </c>
      <c r="I55" s="4" t="s">
        <v>7</v>
      </c>
      <c r="J55" s="4" t="s">
        <v>7</v>
      </c>
      <c r="K55" s="4" t="s">
        <v>7</v>
      </c>
      <c r="L55" s="4" t="s">
        <v>7</v>
      </c>
      <c r="M55" s="4" t="s">
        <v>7</v>
      </c>
      <c r="N55" s="4" t="s">
        <v>7</v>
      </c>
      <c r="O55" s="4" t="s">
        <v>7</v>
      </c>
      <c r="P55" s="4" t="s">
        <v>7</v>
      </c>
      <c r="Q55" s="4" t="s">
        <v>7</v>
      </c>
    </row>
    <row r="56" spans="1:17" ht="30" x14ac:dyDescent="0.25">
      <c r="A56" s="2" t="s">
        <v>169</v>
      </c>
      <c r="B56" s="4">
        <v>-685</v>
      </c>
      <c r="C56" s="4" t="s">
        <v>7</v>
      </c>
      <c r="D56" s="4" t="s">
        <v>7</v>
      </c>
      <c r="E56" s="4" t="s">
        <v>7</v>
      </c>
      <c r="F56" s="4" t="s">
        <v>7</v>
      </c>
      <c r="G56" s="4" t="s">
        <v>7</v>
      </c>
      <c r="H56" s="4">
        <v>-685</v>
      </c>
      <c r="I56" s="4" t="s">
        <v>7</v>
      </c>
      <c r="J56" s="4" t="s">
        <v>7</v>
      </c>
      <c r="K56" s="4" t="s">
        <v>7</v>
      </c>
      <c r="L56" s="4" t="s">
        <v>7</v>
      </c>
      <c r="M56" s="4" t="s">
        <v>7</v>
      </c>
      <c r="N56" s="4" t="s">
        <v>7</v>
      </c>
      <c r="O56" s="4" t="s">
        <v>7</v>
      </c>
      <c r="P56" s="4" t="s">
        <v>7</v>
      </c>
      <c r="Q56" s="4" t="s">
        <v>7</v>
      </c>
    </row>
    <row r="57" spans="1:17" ht="45" x14ac:dyDescent="0.25">
      <c r="A57" s="2" t="s">
        <v>170</v>
      </c>
      <c r="B57" s="4">
        <v>293</v>
      </c>
      <c r="C57" s="4" t="s">
        <v>7</v>
      </c>
      <c r="D57" s="4" t="s">
        <v>7</v>
      </c>
      <c r="E57" s="4" t="s">
        <v>7</v>
      </c>
      <c r="F57" s="4" t="s">
        <v>7</v>
      </c>
      <c r="G57" s="4" t="s">
        <v>7</v>
      </c>
      <c r="H57" s="6">
        <v>-1687</v>
      </c>
      <c r="I57" s="4" t="s">
        <v>7</v>
      </c>
      <c r="J57" s="4" t="s">
        <v>7</v>
      </c>
      <c r="K57" s="4" t="s">
        <v>7</v>
      </c>
      <c r="L57" s="4" t="s">
        <v>7</v>
      </c>
      <c r="M57" s="4" t="s">
        <v>7</v>
      </c>
      <c r="N57" s="6">
        <v>1980</v>
      </c>
      <c r="O57" s="4" t="s">
        <v>7</v>
      </c>
      <c r="P57" s="4" t="s">
        <v>7</v>
      </c>
      <c r="Q57" s="4" t="s">
        <v>7</v>
      </c>
    </row>
    <row r="58" spans="1:17" ht="45" x14ac:dyDescent="0.25">
      <c r="A58" s="2" t="s">
        <v>171</v>
      </c>
      <c r="B58" s="4" t="s">
        <v>7</v>
      </c>
      <c r="C58" s="4" t="s">
        <v>7</v>
      </c>
      <c r="D58" s="4" t="s">
        <v>7</v>
      </c>
      <c r="E58" s="6">
        <v>138647</v>
      </c>
      <c r="F58" s="4" t="s">
        <v>7</v>
      </c>
      <c r="G58" s="4" t="s">
        <v>7</v>
      </c>
      <c r="H58" s="4" t="s">
        <v>7</v>
      </c>
      <c r="I58" s="4" t="s">
        <v>7</v>
      </c>
      <c r="J58" s="4" t="s">
        <v>7</v>
      </c>
      <c r="K58" s="4" t="s">
        <v>7</v>
      </c>
      <c r="L58" s="4" t="s">
        <v>7</v>
      </c>
      <c r="M58" s="4" t="s">
        <v>7</v>
      </c>
      <c r="N58" s="4" t="s">
        <v>7</v>
      </c>
      <c r="O58" s="4" t="s">
        <v>7</v>
      </c>
      <c r="P58" s="4" t="s">
        <v>7</v>
      </c>
      <c r="Q58" s="4" t="s">
        <v>7</v>
      </c>
    </row>
    <row r="59" spans="1:17" x14ac:dyDescent="0.25">
      <c r="A59" s="2" t="s">
        <v>176</v>
      </c>
      <c r="B59" s="6">
        <v>-8496</v>
      </c>
      <c r="C59" s="4" t="s">
        <v>7</v>
      </c>
      <c r="D59" s="4" t="s">
        <v>7</v>
      </c>
      <c r="E59" s="4" t="s">
        <v>7</v>
      </c>
      <c r="F59" s="4" t="s">
        <v>7</v>
      </c>
      <c r="G59" s="4" t="s">
        <v>7</v>
      </c>
      <c r="H59" s="4" t="s">
        <v>7</v>
      </c>
      <c r="I59" s="4" t="s">
        <v>7</v>
      </c>
      <c r="J59" s="4" t="s">
        <v>7</v>
      </c>
      <c r="K59" s="6">
        <v>-8496</v>
      </c>
      <c r="L59" s="4" t="s">
        <v>7</v>
      </c>
      <c r="M59" s="4" t="s">
        <v>7</v>
      </c>
      <c r="N59" s="4" t="s">
        <v>7</v>
      </c>
      <c r="O59" s="4" t="s">
        <v>7</v>
      </c>
      <c r="P59" s="4" t="s">
        <v>7</v>
      </c>
      <c r="Q59" s="4" t="s">
        <v>7</v>
      </c>
    </row>
    <row r="60" spans="1:17" x14ac:dyDescent="0.25">
      <c r="A60" s="2" t="s">
        <v>177</v>
      </c>
      <c r="B60" s="6">
        <v>-7280</v>
      </c>
      <c r="C60" s="4" t="s">
        <v>7</v>
      </c>
      <c r="D60" s="4" t="s">
        <v>7</v>
      </c>
      <c r="E60" s="4" t="s">
        <v>7</v>
      </c>
      <c r="F60" s="4" t="s">
        <v>7</v>
      </c>
      <c r="G60" s="4" t="s">
        <v>7</v>
      </c>
      <c r="H60" s="4" t="s">
        <v>7</v>
      </c>
      <c r="I60" s="4" t="s">
        <v>7</v>
      </c>
      <c r="J60" s="4" t="s">
        <v>7</v>
      </c>
      <c r="K60" s="4" t="s">
        <v>7</v>
      </c>
      <c r="L60" s="4" t="s">
        <v>7</v>
      </c>
      <c r="M60" s="4" t="s">
        <v>7</v>
      </c>
      <c r="N60" s="6">
        <v>-7280</v>
      </c>
      <c r="O60" s="4" t="s">
        <v>7</v>
      </c>
      <c r="P60" s="4" t="s">
        <v>7</v>
      </c>
      <c r="Q60" s="4" t="s">
        <v>7</v>
      </c>
    </row>
    <row r="61" spans="1:17" x14ac:dyDescent="0.25">
      <c r="A61" s="2" t="s">
        <v>178</v>
      </c>
      <c r="B61" s="4" t="s">
        <v>7</v>
      </c>
      <c r="C61" s="4" t="s">
        <v>7</v>
      </c>
      <c r="D61" s="4" t="s">
        <v>7</v>
      </c>
      <c r="E61" s="6">
        <v>-489351</v>
      </c>
      <c r="F61" s="4" t="s">
        <v>7</v>
      </c>
      <c r="G61" s="4" t="s">
        <v>7</v>
      </c>
      <c r="H61" s="4" t="s">
        <v>7</v>
      </c>
      <c r="I61" s="4" t="s">
        <v>7</v>
      </c>
      <c r="J61" s="4" t="s">
        <v>7</v>
      </c>
      <c r="K61" s="4" t="s">
        <v>7</v>
      </c>
      <c r="L61" s="4" t="s">
        <v>7</v>
      </c>
      <c r="M61" s="4" t="s">
        <v>7</v>
      </c>
      <c r="N61" s="4" t="s">
        <v>7</v>
      </c>
      <c r="O61" s="4" t="s">
        <v>7</v>
      </c>
      <c r="P61" s="4" t="s">
        <v>7</v>
      </c>
      <c r="Q61" s="4" t="s">
        <v>7</v>
      </c>
    </row>
    <row r="62" spans="1:17" x14ac:dyDescent="0.25">
      <c r="A62" s="2" t="s">
        <v>179</v>
      </c>
      <c r="B62" s="6">
        <v>1045</v>
      </c>
      <c r="C62" s="4" t="s">
        <v>7</v>
      </c>
      <c r="D62" s="4" t="s">
        <v>7</v>
      </c>
      <c r="E62" s="4" t="s">
        <v>7</v>
      </c>
      <c r="F62" s="4" t="s">
        <v>7</v>
      </c>
      <c r="G62" s="4" t="s">
        <v>7</v>
      </c>
      <c r="H62" s="6">
        <v>1045</v>
      </c>
      <c r="I62" s="4" t="s">
        <v>7</v>
      </c>
      <c r="J62" s="4" t="s">
        <v>7</v>
      </c>
      <c r="K62" s="4" t="s">
        <v>7</v>
      </c>
      <c r="L62" s="4" t="s">
        <v>7</v>
      </c>
      <c r="M62" s="4" t="s">
        <v>7</v>
      </c>
      <c r="N62" s="4" t="s">
        <v>7</v>
      </c>
      <c r="O62" s="4" t="s">
        <v>7</v>
      </c>
      <c r="P62" s="4" t="s">
        <v>7</v>
      </c>
      <c r="Q62" s="4" t="s">
        <v>7</v>
      </c>
    </row>
    <row r="63" spans="1:17" x14ac:dyDescent="0.25">
      <c r="A63" s="2" t="s">
        <v>181</v>
      </c>
      <c r="B63" s="4" t="s">
        <v>44</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row>
    <row r="64" spans="1:17" x14ac:dyDescent="0.25">
      <c r="A64" s="2" t="s">
        <v>189</v>
      </c>
      <c r="B64" s="8">
        <v>302779</v>
      </c>
      <c r="C64" s="4" t="s">
        <v>7</v>
      </c>
      <c r="D64" s="4" t="s">
        <v>7</v>
      </c>
      <c r="E64" s="8">
        <v>243</v>
      </c>
      <c r="F64" s="4" t="s">
        <v>7</v>
      </c>
      <c r="G64" s="4" t="s">
        <v>7</v>
      </c>
      <c r="H64" s="8">
        <v>271643</v>
      </c>
      <c r="I64" s="4" t="s">
        <v>7</v>
      </c>
      <c r="J64" s="4" t="s">
        <v>7</v>
      </c>
      <c r="K64" s="8">
        <v>96059</v>
      </c>
      <c r="L64" s="4" t="s">
        <v>7</v>
      </c>
      <c r="M64" s="4" t="s">
        <v>7</v>
      </c>
      <c r="N64" s="8">
        <v>-64075</v>
      </c>
      <c r="O64" s="4" t="s">
        <v>7</v>
      </c>
      <c r="P64" s="4" t="s">
        <v>7</v>
      </c>
      <c r="Q64" s="8">
        <v>-1091</v>
      </c>
    </row>
    <row r="65" spans="1:17" x14ac:dyDescent="0.25">
      <c r="A65" s="2" t="s">
        <v>190</v>
      </c>
      <c r="B65" s="4" t="s">
        <v>7</v>
      </c>
      <c r="C65" s="4" t="s">
        <v>7</v>
      </c>
      <c r="D65" s="4" t="s">
        <v>7</v>
      </c>
      <c r="E65" s="6">
        <v>19779678</v>
      </c>
      <c r="F65" s="4" t="s">
        <v>7</v>
      </c>
      <c r="G65" s="4" t="s">
        <v>7</v>
      </c>
      <c r="H65" s="4" t="s">
        <v>7</v>
      </c>
      <c r="I65" s="4" t="s">
        <v>7</v>
      </c>
      <c r="J65" s="4" t="s">
        <v>7</v>
      </c>
      <c r="K65" s="4" t="s">
        <v>7</v>
      </c>
      <c r="L65" s="4" t="s">
        <v>7</v>
      </c>
      <c r="M65" s="4" t="s">
        <v>7</v>
      </c>
      <c r="N65" s="4" t="s">
        <v>7</v>
      </c>
      <c r="O65" s="4" t="s">
        <v>7</v>
      </c>
      <c r="P65" s="4" t="s">
        <v>7</v>
      </c>
      <c r="Q65"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9</v>
      </c>
      <c r="B1" s="9" t="s">
        <v>3</v>
      </c>
      <c r="C1" s="9" t="s">
        <v>36</v>
      </c>
    </row>
    <row r="2" spans="1:3" ht="30" x14ac:dyDescent="0.25">
      <c r="A2" s="1" t="s">
        <v>35</v>
      </c>
      <c r="B2" s="9"/>
      <c r="C2" s="9"/>
    </row>
    <row r="3" spans="1:3" ht="30" x14ac:dyDescent="0.25">
      <c r="A3" s="3" t="s">
        <v>606</v>
      </c>
      <c r="B3" s="4" t="s">
        <v>7</v>
      </c>
      <c r="C3" s="4" t="s">
        <v>7</v>
      </c>
    </row>
    <row r="4" spans="1:3" x14ac:dyDescent="0.25">
      <c r="A4" s="2" t="s">
        <v>1360</v>
      </c>
      <c r="B4" s="8">
        <v>2182</v>
      </c>
      <c r="C4" s="4" t="s">
        <v>7</v>
      </c>
    </row>
    <row r="5" spans="1:3" x14ac:dyDescent="0.25">
      <c r="A5" s="2" t="s">
        <v>1361</v>
      </c>
      <c r="B5" s="6">
        <v>2145</v>
      </c>
      <c r="C5" s="4" t="s">
        <v>7</v>
      </c>
    </row>
    <row r="6" spans="1:3" x14ac:dyDescent="0.25">
      <c r="A6" s="2" t="s">
        <v>1362</v>
      </c>
      <c r="B6" s="6">
        <v>1935</v>
      </c>
      <c r="C6" s="4" t="s">
        <v>7</v>
      </c>
    </row>
    <row r="7" spans="1:3" x14ac:dyDescent="0.25">
      <c r="A7" s="2" t="s">
        <v>1363</v>
      </c>
      <c r="B7" s="6">
        <v>1600</v>
      </c>
      <c r="C7" s="4" t="s">
        <v>7</v>
      </c>
    </row>
    <row r="8" spans="1:3" x14ac:dyDescent="0.25">
      <c r="A8" s="2" t="s">
        <v>1364</v>
      </c>
      <c r="B8" s="6">
        <v>1404</v>
      </c>
      <c r="C8" s="4" t="s">
        <v>7</v>
      </c>
    </row>
    <row r="9" spans="1:3" x14ac:dyDescent="0.25">
      <c r="A9" s="2" t="s">
        <v>1365</v>
      </c>
      <c r="B9" s="6">
        <v>10468</v>
      </c>
      <c r="C9" s="4" t="s">
        <v>7</v>
      </c>
    </row>
    <row r="10" spans="1:3" ht="30" x14ac:dyDescent="0.25">
      <c r="A10" s="2" t="s">
        <v>1366</v>
      </c>
      <c r="B10" s="6">
        <v>19734</v>
      </c>
      <c r="C10" s="4" t="s">
        <v>7</v>
      </c>
    </row>
    <row r="11" spans="1:3" x14ac:dyDescent="0.25">
      <c r="A11" s="2" t="s">
        <v>1367</v>
      </c>
      <c r="B11" s="4">
        <v>423</v>
      </c>
      <c r="C11" s="4" t="s">
        <v>7</v>
      </c>
    </row>
    <row r="12" spans="1:3" x14ac:dyDescent="0.25">
      <c r="A12" s="2" t="s">
        <v>1368</v>
      </c>
      <c r="B12" s="4">
        <v>424</v>
      </c>
      <c r="C12" s="4" t="s">
        <v>7</v>
      </c>
    </row>
    <row r="13" spans="1:3" x14ac:dyDescent="0.25">
      <c r="A13" s="2" t="s">
        <v>1369</v>
      </c>
      <c r="B13" s="4">
        <v>424</v>
      </c>
      <c r="C13" s="4" t="s">
        <v>7</v>
      </c>
    </row>
    <row r="14" spans="1:3" x14ac:dyDescent="0.25">
      <c r="A14" s="2" t="s">
        <v>1370</v>
      </c>
      <c r="B14" s="4">
        <v>424</v>
      </c>
      <c r="C14" s="4" t="s">
        <v>7</v>
      </c>
    </row>
    <row r="15" spans="1:3" x14ac:dyDescent="0.25">
      <c r="A15" s="2" t="s">
        <v>1371</v>
      </c>
      <c r="B15" s="4">
        <v>424</v>
      </c>
      <c r="C15" s="4" t="s">
        <v>7</v>
      </c>
    </row>
    <row r="16" spans="1:3" x14ac:dyDescent="0.25">
      <c r="A16" s="2" t="s">
        <v>1372</v>
      </c>
      <c r="B16" s="6">
        <v>4804</v>
      </c>
      <c r="C16" s="4" t="s">
        <v>7</v>
      </c>
    </row>
    <row r="17" spans="1:3" ht="30" x14ac:dyDescent="0.25">
      <c r="A17" s="2" t="s">
        <v>1373</v>
      </c>
      <c r="B17" s="6">
        <v>6923</v>
      </c>
      <c r="C17" s="4" t="s">
        <v>7</v>
      </c>
    </row>
    <row r="18" spans="1:3" ht="30" x14ac:dyDescent="0.25">
      <c r="A18" s="2" t="s">
        <v>1374</v>
      </c>
      <c r="B18" s="6">
        <v>-2384</v>
      </c>
      <c r="C18" s="4" t="s">
        <v>7</v>
      </c>
    </row>
    <row r="19" spans="1:3" ht="30" x14ac:dyDescent="0.25">
      <c r="A19" s="2" t="s">
        <v>1375</v>
      </c>
      <c r="B19" s="6">
        <v>4539</v>
      </c>
      <c r="C19" s="6">
        <v>4711</v>
      </c>
    </row>
    <row r="20" spans="1:3" x14ac:dyDescent="0.25">
      <c r="A20" s="2" t="s">
        <v>1376</v>
      </c>
      <c r="B20" s="6">
        <v>2605</v>
      </c>
      <c r="C20" s="4" t="s">
        <v>7</v>
      </c>
    </row>
    <row r="21" spans="1:3" x14ac:dyDescent="0.25">
      <c r="A21" s="2" t="s">
        <v>1377</v>
      </c>
      <c r="B21" s="6">
        <v>2569</v>
      </c>
      <c r="C21" s="4" t="s">
        <v>7</v>
      </c>
    </row>
    <row r="22" spans="1:3" x14ac:dyDescent="0.25">
      <c r="A22" s="2" t="s">
        <v>1378</v>
      </c>
      <c r="B22" s="6">
        <v>2359</v>
      </c>
      <c r="C22" s="4" t="s">
        <v>7</v>
      </c>
    </row>
    <row r="23" spans="1:3" x14ac:dyDescent="0.25">
      <c r="A23" s="2" t="s">
        <v>1379</v>
      </c>
      <c r="B23" s="6">
        <v>2024</v>
      </c>
      <c r="C23" s="4" t="s">
        <v>7</v>
      </c>
    </row>
    <row r="24" spans="1:3" x14ac:dyDescent="0.25">
      <c r="A24" s="2" t="s">
        <v>1380</v>
      </c>
      <c r="B24" s="6">
        <v>1828</v>
      </c>
      <c r="C24" s="4" t="s">
        <v>7</v>
      </c>
    </row>
    <row r="25" spans="1:3" x14ac:dyDescent="0.25">
      <c r="A25" s="2" t="s">
        <v>1381</v>
      </c>
      <c r="B25" s="6">
        <v>15272</v>
      </c>
      <c r="C25" s="4" t="s">
        <v>7</v>
      </c>
    </row>
    <row r="26" spans="1:3" x14ac:dyDescent="0.25">
      <c r="A26" s="2" t="s">
        <v>1382</v>
      </c>
      <c r="B26" s="8">
        <v>26657</v>
      </c>
      <c r="C26"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3</v>
      </c>
      <c r="B1" s="9" t="s">
        <v>3</v>
      </c>
      <c r="C1" s="9" t="s">
        <v>36</v>
      </c>
    </row>
    <row r="2" spans="1:3" ht="30" x14ac:dyDescent="0.25">
      <c r="A2" s="1" t="s">
        <v>35</v>
      </c>
      <c r="B2" s="9"/>
      <c r="C2" s="9"/>
    </row>
    <row r="3" spans="1:3" x14ac:dyDescent="0.25">
      <c r="A3" s="3" t="s">
        <v>630</v>
      </c>
      <c r="B3" s="4" t="s">
        <v>7</v>
      </c>
      <c r="C3" s="4" t="s">
        <v>7</v>
      </c>
    </row>
    <row r="4" spans="1:3" x14ac:dyDescent="0.25">
      <c r="A4" s="2" t="s">
        <v>633</v>
      </c>
      <c r="B4" s="8">
        <v>342000</v>
      </c>
      <c r="C4" s="8">
        <v>307302</v>
      </c>
    </row>
    <row r="5" spans="1:3" x14ac:dyDescent="0.25">
      <c r="A5" s="2" t="s">
        <v>634</v>
      </c>
      <c r="B5" s="6">
        <v>92696</v>
      </c>
      <c r="C5" s="6">
        <v>87983</v>
      </c>
    </row>
    <row r="6" spans="1:3" x14ac:dyDescent="0.25">
      <c r="A6" s="2" t="s">
        <v>635</v>
      </c>
      <c r="B6" s="6">
        <v>342605</v>
      </c>
      <c r="C6" s="6">
        <v>350188</v>
      </c>
    </row>
    <row r="7" spans="1:3" x14ac:dyDescent="0.25">
      <c r="A7" s="2" t="s">
        <v>636</v>
      </c>
      <c r="B7" s="6">
        <v>435171</v>
      </c>
      <c r="C7" s="6">
        <v>395293</v>
      </c>
    </row>
    <row r="8" spans="1:3" x14ac:dyDescent="0.25">
      <c r="A8" s="2" t="s">
        <v>637</v>
      </c>
      <c r="B8" s="6">
        <v>734012</v>
      </c>
      <c r="C8" s="6">
        <v>707409</v>
      </c>
    </row>
    <row r="9" spans="1:3" x14ac:dyDescent="0.25">
      <c r="A9" s="2" t="s">
        <v>58</v>
      </c>
      <c r="B9" s="8">
        <v>1946484</v>
      </c>
      <c r="C9" s="8">
        <v>184817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4</v>
      </c>
      <c r="B1" s="9" t="s">
        <v>3</v>
      </c>
    </row>
    <row r="2" spans="1:2" ht="30" x14ac:dyDescent="0.25">
      <c r="A2" s="1" t="s">
        <v>35</v>
      </c>
      <c r="B2" s="9"/>
    </row>
    <row r="3" spans="1:2" x14ac:dyDescent="0.25">
      <c r="A3" s="3" t="s">
        <v>1385</v>
      </c>
      <c r="B3" s="4" t="s">
        <v>7</v>
      </c>
    </row>
    <row r="4" spans="1:2" x14ac:dyDescent="0.25">
      <c r="A4" s="2">
        <v>2014</v>
      </c>
      <c r="B4" s="8">
        <v>428092</v>
      </c>
    </row>
    <row r="5" spans="1:2" x14ac:dyDescent="0.25">
      <c r="A5" s="2">
        <v>2015</v>
      </c>
      <c r="B5" s="6">
        <v>168027</v>
      </c>
    </row>
    <row r="6" spans="1:2" x14ac:dyDescent="0.25">
      <c r="A6" s="2">
        <v>2016</v>
      </c>
      <c r="B6" s="6">
        <v>49638</v>
      </c>
    </row>
    <row r="7" spans="1:2" x14ac:dyDescent="0.25">
      <c r="A7" s="2">
        <v>2017</v>
      </c>
      <c r="B7" s="6">
        <v>53452</v>
      </c>
    </row>
    <row r="8" spans="1:2" x14ac:dyDescent="0.25">
      <c r="A8" s="2">
        <v>2018</v>
      </c>
      <c r="B8" s="6">
        <v>31843</v>
      </c>
    </row>
    <row r="9" spans="1:2" x14ac:dyDescent="0.25">
      <c r="A9" s="2" t="s">
        <v>151</v>
      </c>
      <c r="B9" s="6">
        <v>731052</v>
      </c>
    </row>
    <row r="10" spans="1:2" ht="30" x14ac:dyDescent="0.25">
      <c r="A10" s="2" t="s">
        <v>1386</v>
      </c>
      <c r="B10" s="4" t="s">
        <v>7</v>
      </c>
    </row>
    <row r="11" spans="1:2" x14ac:dyDescent="0.25">
      <c r="A11" s="3" t="s">
        <v>1385</v>
      </c>
      <c r="B11" s="4" t="s">
        <v>7</v>
      </c>
    </row>
    <row r="12" spans="1:2" x14ac:dyDescent="0.25">
      <c r="A12" s="2">
        <v>2014</v>
      </c>
      <c r="B12" s="6">
        <v>231928</v>
      </c>
    </row>
    <row r="13" spans="1:2" x14ac:dyDescent="0.25">
      <c r="A13" s="2">
        <v>2015</v>
      </c>
      <c r="B13" s="6">
        <v>90908</v>
      </c>
    </row>
    <row r="14" spans="1:2" x14ac:dyDescent="0.25">
      <c r="A14" s="2">
        <v>2016</v>
      </c>
      <c r="B14" s="6">
        <v>32794</v>
      </c>
    </row>
    <row r="15" spans="1:2" x14ac:dyDescent="0.25">
      <c r="A15" s="2">
        <v>2017</v>
      </c>
      <c r="B15" s="6">
        <v>28732</v>
      </c>
    </row>
    <row r="16" spans="1:2" x14ac:dyDescent="0.25">
      <c r="A16" s="2">
        <v>2018</v>
      </c>
      <c r="B16" s="6">
        <v>22015</v>
      </c>
    </row>
    <row r="17" spans="1:2" x14ac:dyDescent="0.25">
      <c r="A17" s="2" t="s">
        <v>151</v>
      </c>
      <c r="B17" s="6">
        <v>406377</v>
      </c>
    </row>
    <row r="18" spans="1:2" ht="30" x14ac:dyDescent="0.25">
      <c r="A18" s="2" t="s">
        <v>1387</v>
      </c>
      <c r="B18" s="4" t="s">
        <v>7</v>
      </c>
    </row>
    <row r="19" spans="1:2" x14ac:dyDescent="0.25">
      <c r="A19" s="3" t="s">
        <v>1385</v>
      </c>
      <c r="B19" s="4" t="s">
        <v>7</v>
      </c>
    </row>
    <row r="20" spans="1:2" x14ac:dyDescent="0.25">
      <c r="A20" s="2">
        <v>2014</v>
      </c>
      <c r="B20" s="6">
        <v>196164</v>
      </c>
    </row>
    <row r="21" spans="1:2" x14ac:dyDescent="0.25">
      <c r="A21" s="2">
        <v>2015</v>
      </c>
      <c r="B21" s="6">
        <v>77119</v>
      </c>
    </row>
    <row r="22" spans="1:2" x14ac:dyDescent="0.25">
      <c r="A22" s="2">
        <v>2016</v>
      </c>
      <c r="B22" s="6">
        <v>16844</v>
      </c>
    </row>
    <row r="23" spans="1:2" x14ac:dyDescent="0.25">
      <c r="A23" s="2">
        <v>2017</v>
      </c>
      <c r="B23" s="6">
        <v>24720</v>
      </c>
    </row>
    <row r="24" spans="1:2" x14ac:dyDescent="0.25">
      <c r="A24" s="2">
        <v>2018</v>
      </c>
      <c r="B24" s="6">
        <v>9828</v>
      </c>
    </row>
    <row r="25" spans="1:2" x14ac:dyDescent="0.25">
      <c r="A25" s="2" t="s">
        <v>151</v>
      </c>
      <c r="B25" s="8">
        <v>32467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8</v>
      </c>
      <c r="B1" s="9" t="s">
        <v>3</v>
      </c>
    </row>
    <row r="2" spans="1:2" ht="30" x14ac:dyDescent="0.25">
      <c r="A2" s="1" t="s">
        <v>35</v>
      </c>
      <c r="B2" s="9"/>
    </row>
    <row r="3" spans="1:2" x14ac:dyDescent="0.25">
      <c r="A3" s="3" t="s">
        <v>630</v>
      </c>
      <c r="B3" s="4" t="s">
        <v>7</v>
      </c>
    </row>
    <row r="4" spans="1:2" x14ac:dyDescent="0.25">
      <c r="A4" s="2" t="s">
        <v>1389</v>
      </c>
      <c r="B4" s="8">
        <v>20045</v>
      </c>
    </row>
    <row r="5" spans="1:2" ht="30" x14ac:dyDescent="0.25">
      <c r="A5" s="2" t="s">
        <v>1390</v>
      </c>
      <c r="B5" s="8">
        <v>296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9" t="s">
        <v>2</v>
      </c>
      <c r="C1" s="9"/>
      <c r="D1" s="9"/>
    </row>
    <row r="2" spans="1:4" ht="30" x14ac:dyDescent="0.25">
      <c r="A2" s="1" t="s">
        <v>35</v>
      </c>
      <c r="B2" s="1" t="s">
        <v>3</v>
      </c>
      <c r="C2" s="1" t="s">
        <v>36</v>
      </c>
      <c r="D2" s="1" t="s">
        <v>89</v>
      </c>
    </row>
    <row r="3" spans="1:4" x14ac:dyDescent="0.25">
      <c r="A3" s="3" t="s">
        <v>630</v>
      </c>
      <c r="B3" s="4" t="s">
        <v>7</v>
      </c>
      <c r="C3" s="4" t="s">
        <v>7</v>
      </c>
      <c r="D3" s="4" t="s">
        <v>7</v>
      </c>
    </row>
    <row r="4" spans="1:4" x14ac:dyDescent="0.25">
      <c r="A4" s="2" t="s">
        <v>634</v>
      </c>
      <c r="B4" s="8">
        <v>277</v>
      </c>
      <c r="C4" s="8">
        <v>204</v>
      </c>
      <c r="D4" s="8">
        <v>159</v>
      </c>
    </row>
    <row r="5" spans="1:4" x14ac:dyDescent="0.25">
      <c r="A5" s="2" t="s">
        <v>646</v>
      </c>
      <c r="B5" s="6">
        <v>1196</v>
      </c>
      <c r="C5" s="6">
        <v>1328</v>
      </c>
      <c r="D5" s="6">
        <v>1694</v>
      </c>
    </row>
    <row r="6" spans="1:4" x14ac:dyDescent="0.25">
      <c r="A6" s="2" t="s">
        <v>636</v>
      </c>
      <c r="B6" s="6">
        <v>1603</v>
      </c>
      <c r="C6" s="6">
        <v>1501</v>
      </c>
      <c r="D6" s="6">
        <v>1963</v>
      </c>
    </row>
    <row r="7" spans="1:4" x14ac:dyDescent="0.25">
      <c r="A7" s="2" t="s">
        <v>637</v>
      </c>
      <c r="B7" s="6">
        <v>8320</v>
      </c>
      <c r="C7" s="6">
        <v>7433</v>
      </c>
      <c r="D7" s="6">
        <v>8633</v>
      </c>
    </row>
    <row r="8" spans="1:4" x14ac:dyDescent="0.25">
      <c r="A8" s="2" t="s">
        <v>151</v>
      </c>
      <c r="B8" s="8">
        <v>11396</v>
      </c>
      <c r="C8" s="8">
        <v>10466</v>
      </c>
      <c r="D8" s="8">
        <v>1244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9" t="s">
        <v>2</v>
      </c>
      <c r="C1" s="9"/>
      <c r="D1" s="9"/>
    </row>
    <row r="2" spans="1:4" ht="30" x14ac:dyDescent="0.25">
      <c r="A2" s="1" t="s">
        <v>35</v>
      </c>
      <c r="B2" s="1" t="s">
        <v>3</v>
      </c>
      <c r="C2" s="1" t="s">
        <v>36</v>
      </c>
      <c r="D2" s="9" t="s">
        <v>89</v>
      </c>
    </row>
    <row r="3" spans="1:4" x14ac:dyDescent="0.25">
      <c r="A3" s="1"/>
      <c r="B3" s="1" t="s">
        <v>1393</v>
      </c>
      <c r="C3" s="1" t="s">
        <v>1393</v>
      </c>
      <c r="D3" s="9"/>
    </row>
    <row r="4" spans="1:4" x14ac:dyDescent="0.25">
      <c r="A4" s="3" t="s">
        <v>1394</v>
      </c>
      <c r="B4" s="4" t="s">
        <v>7</v>
      </c>
      <c r="C4" s="4" t="s">
        <v>7</v>
      </c>
      <c r="D4" s="4" t="s">
        <v>7</v>
      </c>
    </row>
    <row r="5" spans="1:4" x14ac:dyDescent="0.25">
      <c r="A5" s="2" t="s">
        <v>1395</v>
      </c>
      <c r="B5" s="4">
        <v>1</v>
      </c>
      <c r="C5" s="4">
        <v>2</v>
      </c>
      <c r="D5" s="4" t="s">
        <v>7</v>
      </c>
    </row>
    <row r="6" spans="1:4" x14ac:dyDescent="0.25">
      <c r="A6" s="2" t="s">
        <v>1396</v>
      </c>
      <c r="B6" s="8">
        <v>20000</v>
      </c>
      <c r="C6" s="8">
        <v>30000</v>
      </c>
      <c r="D6" s="4" t="s">
        <v>7</v>
      </c>
    </row>
    <row r="7" spans="1:4" x14ac:dyDescent="0.25">
      <c r="A7" s="2" t="s">
        <v>1397</v>
      </c>
      <c r="B7" s="4">
        <v>0</v>
      </c>
      <c r="C7" s="4">
        <v>0</v>
      </c>
      <c r="D7" s="4" t="s">
        <v>7</v>
      </c>
    </row>
    <row r="8" spans="1:4" x14ac:dyDescent="0.25">
      <c r="A8" s="2" t="s">
        <v>1398</v>
      </c>
      <c r="B8" s="6">
        <v>12000</v>
      </c>
      <c r="C8" s="4" t="s">
        <v>7</v>
      </c>
      <c r="D8" s="4" t="s">
        <v>7</v>
      </c>
    </row>
    <row r="9" spans="1:4" x14ac:dyDescent="0.25">
      <c r="A9" s="2" t="s">
        <v>1399</v>
      </c>
      <c r="B9" s="6">
        <v>338698</v>
      </c>
      <c r="C9" s="6">
        <v>308683</v>
      </c>
      <c r="D9" s="4" t="s">
        <v>7</v>
      </c>
    </row>
    <row r="10" spans="1:4" x14ac:dyDescent="0.25">
      <c r="A10" s="2" t="s">
        <v>1400</v>
      </c>
      <c r="B10" s="6">
        <v>41555</v>
      </c>
      <c r="C10" s="6">
        <v>49229</v>
      </c>
      <c r="D10" s="4" t="s">
        <v>7</v>
      </c>
    </row>
    <row r="11" spans="1:4" ht="30" x14ac:dyDescent="0.25">
      <c r="A11" s="2" t="s">
        <v>1401</v>
      </c>
      <c r="B11" s="4">
        <v>42</v>
      </c>
      <c r="C11" s="4">
        <v>55</v>
      </c>
      <c r="D11" s="4">
        <v>121</v>
      </c>
    </row>
    <row r="12" spans="1:4" x14ac:dyDescent="0.25">
      <c r="A12" s="2" t="s">
        <v>1402</v>
      </c>
      <c r="B12" s="4" t="s">
        <v>7</v>
      </c>
      <c r="C12" s="4" t="s">
        <v>7</v>
      </c>
      <c r="D12" s="4" t="s">
        <v>7</v>
      </c>
    </row>
    <row r="13" spans="1:4" x14ac:dyDescent="0.25">
      <c r="A13" s="3" t="s">
        <v>1394</v>
      </c>
      <c r="B13" s="4" t="s">
        <v>7</v>
      </c>
      <c r="C13" s="4" t="s">
        <v>7</v>
      </c>
      <c r="D13" s="4" t="s">
        <v>7</v>
      </c>
    </row>
    <row r="14" spans="1:4" ht="30" x14ac:dyDescent="0.25">
      <c r="A14" s="2" t="s">
        <v>1403</v>
      </c>
      <c r="B14" s="4" t="s">
        <v>7</v>
      </c>
      <c r="C14" s="99">
        <v>3.2000000000000002E-3</v>
      </c>
      <c r="D14" s="4" t="s">
        <v>7</v>
      </c>
    </row>
    <row r="15" spans="1:4" x14ac:dyDescent="0.25">
      <c r="A15" s="2" t="s">
        <v>1404</v>
      </c>
      <c r="B15" s="99">
        <v>0.16</v>
      </c>
      <c r="C15" s="4" t="s">
        <v>7</v>
      </c>
      <c r="D15" s="4" t="s">
        <v>7</v>
      </c>
    </row>
    <row r="16" spans="1:4" x14ac:dyDescent="0.25">
      <c r="A16" s="2" t="s">
        <v>1399</v>
      </c>
      <c r="B16" s="8">
        <v>217041</v>
      </c>
      <c r="C16" s="4" t="s">
        <v>7</v>
      </c>
      <c r="D16" s="4" t="s">
        <v>7</v>
      </c>
    </row>
    <row r="17" spans="1:4" ht="30" x14ac:dyDescent="0.25">
      <c r="A17" s="2" t="s">
        <v>1405</v>
      </c>
      <c r="B17" s="4" t="s">
        <v>7</v>
      </c>
      <c r="C17" s="4" t="s">
        <v>7</v>
      </c>
      <c r="D17" s="4" t="s">
        <v>7</v>
      </c>
    </row>
    <row r="18" spans="1:4" x14ac:dyDescent="0.25">
      <c r="A18" s="3" t="s">
        <v>1394</v>
      </c>
      <c r="B18" s="4" t="s">
        <v>7</v>
      </c>
      <c r="C18" s="4" t="s">
        <v>7</v>
      </c>
      <c r="D18" s="4" t="s">
        <v>7</v>
      </c>
    </row>
    <row r="19" spans="1:4" ht="30" x14ac:dyDescent="0.25">
      <c r="A19" s="2" t="s">
        <v>1403</v>
      </c>
      <c r="B19" s="99">
        <v>3.3E-3</v>
      </c>
      <c r="C19" s="99">
        <v>5.7000000000000002E-3</v>
      </c>
      <c r="D19" s="4" t="s">
        <v>7</v>
      </c>
    </row>
  </sheetData>
  <mergeCells count="2">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6</v>
      </c>
      <c r="B1" s="9" t="s">
        <v>3</v>
      </c>
      <c r="C1" s="9" t="s">
        <v>36</v>
      </c>
    </row>
    <row r="2" spans="1:3" ht="30" x14ac:dyDescent="0.25">
      <c r="A2" s="1" t="s">
        <v>35</v>
      </c>
      <c r="B2" s="9"/>
      <c r="C2" s="9"/>
    </row>
    <row r="3" spans="1:3" x14ac:dyDescent="0.25">
      <c r="A3" s="3" t="s">
        <v>651</v>
      </c>
      <c r="B3" s="4" t="s">
        <v>7</v>
      </c>
      <c r="C3" s="4" t="s">
        <v>7</v>
      </c>
    </row>
    <row r="4" spans="1:3" x14ac:dyDescent="0.25">
      <c r="A4" s="2" t="s">
        <v>1407</v>
      </c>
      <c r="B4" s="4" t="s">
        <v>44</v>
      </c>
      <c r="C4" s="8">
        <v>39914</v>
      </c>
    </row>
    <row r="5" spans="1:3" x14ac:dyDescent="0.25">
      <c r="A5" s="2" t="s">
        <v>1408</v>
      </c>
      <c r="B5" s="6">
        <v>13000</v>
      </c>
      <c r="C5" s="6">
        <v>13000</v>
      </c>
    </row>
    <row r="6" spans="1:3" x14ac:dyDescent="0.25">
      <c r="A6" s="2" t="s">
        <v>1409</v>
      </c>
      <c r="B6" s="6">
        <v>8756</v>
      </c>
      <c r="C6" s="4" t="s">
        <v>44</v>
      </c>
    </row>
    <row r="7" spans="1:3" x14ac:dyDescent="0.25">
      <c r="A7" s="2" t="s">
        <v>1410</v>
      </c>
      <c r="B7" s="6">
        <v>18827</v>
      </c>
      <c r="C7" s="6">
        <v>9689</v>
      </c>
    </row>
    <row r="8" spans="1:3" x14ac:dyDescent="0.25">
      <c r="A8" s="2" t="s">
        <v>1411</v>
      </c>
      <c r="B8" s="6">
        <v>33000</v>
      </c>
      <c r="C8" s="6">
        <v>33000</v>
      </c>
    </row>
    <row r="9" spans="1:3" x14ac:dyDescent="0.25">
      <c r="A9" s="2" t="s">
        <v>1412</v>
      </c>
      <c r="B9" s="6">
        <v>17758</v>
      </c>
      <c r="C9" s="6">
        <v>5000</v>
      </c>
    </row>
    <row r="10" spans="1:3" x14ac:dyDescent="0.25">
      <c r="A10" s="2" t="s">
        <v>1413</v>
      </c>
      <c r="B10" s="6">
        <v>27722</v>
      </c>
      <c r="C10" s="6">
        <v>10000</v>
      </c>
    </row>
    <row r="11" spans="1:3" x14ac:dyDescent="0.25">
      <c r="A11" s="2" t="s">
        <v>1414</v>
      </c>
      <c r="B11" s="8">
        <v>119063</v>
      </c>
      <c r="C11" s="8">
        <v>110603</v>
      </c>
    </row>
    <row r="12" spans="1:3" x14ac:dyDescent="0.25">
      <c r="A12" s="2" t="s">
        <v>1415</v>
      </c>
      <c r="B12" s="4" t="s">
        <v>44</v>
      </c>
      <c r="C12" s="99">
        <v>4.0500000000000001E-2</v>
      </c>
    </row>
    <row r="13" spans="1:3" x14ac:dyDescent="0.25">
      <c r="A13" s="2" t="s">
        <v>1416</v>
      </c>
      <c r="B13" s="99">
        <v>2.9000000000000001E-2</v>
      </c>
      <c r="C13" s="99">
        <v>2.9000000000000001E-2</v>
      </c>
    </row>
    <row r="14" spans="1:3" x14ac:dyDescent="0.25">
      <c r="A14" s="2" t="s">
        <v>1417</v>
      </c>
      <c r="B14" s="99">
        <v>5.4999999999999997E-3</v>
      </c>
      <c r="C14" s="4" t="s">
        <v>44</v>
      </c>
    </row>
    <row r="15" spans="1:3" x14ac:dyDescent="0.25">
      <c r="A15" s="2" t="s">
        <v>1418</v>
      </c>
      <c r="B15" s="99">
        <v>1.2800000000000001E-2</v>
      </c>
      <c r="C15" s="99">
        <v>1.5599999999999999E-2</v>
      </c>
    </row>
    <row r="16" spans="1:3" x14ac:dyDescent="0.25">
      <c r="A16" s="2" t="s">
        <v>1419</v>
      </c>
      <c r="B16" s="99">
        <v>2.8899999999999999E-2</v>
      </c>
      <c r="C16" s="99">
        <v>2.8899999999999999E-2</v>
      </c>
    </row>
    <row r="17" spans="1:3" x14ac:dyDescent="0.25">
      <c r="A17" s="2" t="s">
        <v>1420</v>
      </c>
      <c r="B17" s="99">
        <v>2.1499999999999998E-2</v>
      </c>
      <c r="C17" s="99">
        <v>3.7499999999999999E-2</v>
      </c>
    </row>
    <row r="18" spans="1:3" x14ac:dyDescent="0.25">
      <c r="A18" s="2" t="s">
        <v>1421</v>
      </c>
      <c r="B18" s="99">
        <v>1.9599999999999999E-2</v>
      </c>
      <c r="C18" s="99">
        <v>1.4999999999999999E-2</v>
      </c>
    </row>
    <row r="19" spans="1:3" x14ac:dyDescent="0.25">
      <c r="A19" s="2" t="s">
        <v>1422</v>
      </c>
      <c r="B19" s="99">
        <v>2.1399999999999999E-2</v>
      </c>
      <c r="C19" s="99">
        <v>3.1099999999999999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3</v>
      </c>
      <c r="B1" s="9" t="s">
        <v>3</v>
      </c>
      <c r="C1" s="9" t="s">
        <v>36</v>
      </c>
    </row>
    <row r="2" spans="1:3" ht="30" x14ac:dyDescent="0.25">
      <c r="A2" s="1" t="s">
        <v>35</v>
      </c>
      <c r="B2" s="9"/>
      <c r="C2" s="9"/>
    </row>
    <row r="3" spans="1:3" x14ac:dyDescent="0.25">
      <c r="A3" s="2" t="s">
        <v>1062</v>
      </c>
      <c r="B3" s="4" t="s">
        <v>7</v>
      </c>
      <c r="C3" s="4" t="s">
        <v>7</v>
      </c>
    </row>
    <row r="4" spans="1:3" ht="30" x14ac:dyDescent="0.25">
      <c r="A4" s="3" t="s">
        <v>1424</v>
      </c>
      <c r="B4" s="4" t="s">
        <v>7</v>
      </c>
      <c r="C4" s="4" t="s">
        <v>7</v>
      </c>
    </row>
    <row r="5" spans="1:3" x14ac:dyDescent="0.25">
      <c r="A5" s="2" t="s">
        <v>1425</v>
      </c>
      <c r="B5" s="8">
        <v>600</v>
      </c>
      <c r="C5" s="8">
        <v>92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 min="18" max="18" width="16.140625" bestFit="1" customWidth="1"/>
    <col min="19" max="21" width="27.85546875" bestFit="1" customWidth="1"/>
    <col min="22" max="22" width="23" bestFit="1" customWidth="1"/>
    <col min="23" max="25" width="27.85546875" bestFit="1" customWidth="1"/>
    <col min="26" max="26" width="36.5703125" bestFit="1" customWidth="1"/>
    <col min="27" max="28" width="28.7109375" bestFit="1" customWidth="1"/>
  </cols>
  <sheetData>
    <row r="1" spans="1:28" ht="15" customHeight="1" x14ac:dyDescent="0.25">
      <c r="A1" s="1" t="s">
        <v>1426</v>
      </c>
      <c r="B1" s="9" t="s">
        <v>1427</v>
      </c>
      <c r="C1" s="9"/>
      <c r="D1" s="9"/>
      <c r="E1" s="9"/>
      <c r="F1" s="9"/>
      <c r="G1" s="9"/>
      <c r="H1" s="9"/>
      <c r="I1" s="9"/>
      <c r="J1" s="9" t="s">
        <v>2</v>
      </c>
      <c r="K1" s="9"/>
      <c r="L1" s="9"/>
      <c r="M1" s="9"/>
      <c r="N1" s="9"/>
      <c r="O1" s="9"/>
      <c r="P1" s="1"/>
      <c r="Q1" s="1"/>
      <c r="R1" s="1"/>
      <c r="S1" s="1" t="s">
        <v>1427</v>
      </c>
      <c r="T1" s="1" t="s">
        <v>2</v>
      </c>
      <c r="U1" s="1"/>
      <c r="V1" s="1" t="s">
        <v>2</v>
      </c>
      <c r="W1" s="1" t="s">
        <v>1427</v>
      </c>
      <c r="X1" s="1" t="s">
        <v>2</v>
      </c>
      <c r="Y1" s="1"/>
      <c r="Z1" s="1"/>
      <c r="AA1" s="9" t="s">
        <v>2</v>
      </c>
      <c r="AB1" s="9"/>
    </row>
    <row r="2" spans="1:28" ht="30" x14ac:dyDescent="0.25">
      <c r="A2" s="1" t="s">
        <v>35</v>
      </c>
      <c r="B2" s="9" t="s">
        <v>3</v>
      </c>
      <c r="C2" s="9" t="s">
        <v>1428</v>
      </c>
      <c r="D2" s="9" t="s">
        <v>5</v>
      </c>
      <c r="E2" s="9" t="s">
        <v>1429</v>
      </c>
      <c r="F2" s="9" t="s">
        <v>36</v>
      </c>
      <c r="G2" s="9" t="s">
        <v>1430</v>
      </c>
      <c r="H2" s="9" t="s">
        <v>1431</v>
      </c>
      <c r="I2" s="9" t="s">
        <v>1432</v>
      </c>
      <c r="J2" s="9" t="s">
        <v>3</v>
      </c>
      <c r="K2" s="9" t="s">
        <v>36</v>
      </c>
      <c r="L2" s="9" t="s">
        <v>89</v>
      </c>
      <c r="M2" s="1" t="s">
        <v>3</v>
      </c>
      <c r="N2" s="1" t="s">
        <v>36</v>
      </c>
      <c r="O2" s="1" t="s">
        <v>89</v>
      </c>
      <c r="P2" s="1" t="s">
        <v>1435</v>
      </c>
      <c r="Q2" s="1" t="s">
        <v>1436</v>
      </c>
      <c r="R2" s="1" t="s">
        <v>3</v>
      </c>
      <c r="S2" s="1" t="s">
        <v>3</v>
      </c>
      <c r="T2" s="1" t="s">
        <v>3</v>
      </c>
      <c r="U2" s="1" t="s">
        <v>36</v>
      </c>
      <c r="V2" s="1" t="s">
        <v>3</v>
      </c>
      <c r="W2" s="1" t="s">
        <v>3</v>
      </c>
      <c r="X2" s="1" t="s">
        <v>3</v>
      </c>
      <c r="Y2" s="1" t="s">
        <v>1438</v>
      </c>
      <c r="Z2" s="1" t="s">
        <v>36</v>
      </c>
      <c r="AA2" s="1" t="s">
        <v>3</v>
      </c>
      <c r="AB2" s="1" t="s">
        <v>36</v>
      </c>
    </row>
    <row r="3" spans="1:28" ht="30" x14ac:dyDescent="0.25">
      <c r="A3" s="1"/>
      <c r="B3" s="9"/>
      <c r="C3" s="9"/>
      <c r="D3" s="9"/>
      <c r="E3" s="9"/>
      <c r="F3" s="9"/>
      <c r="G3" s="9"/>
      <c r="H3" s="9"/>
      <c r="I3" s="9"/>
      <c r="J3" s="9"/>
      <c r="K3" s="9"/>
      <c r="L3" s="9"/>
      <c r="M3" s="1" t="s">
        <v>1433</v>
      </c>
      <c r="N3" s="1" t="s">
        <v>1433</v>
      </c>
      <c r="O3" s="1" t="s">
        <v>1433</v>
      </c>
      <c r="P3" s="1" t="s">
        <v>1433</v>
      </c>
      <c r="Q3" s="1" t="s">
        <v>1433</v>
      </c>
      <c r="R3" s="1" t="s">
        <v>1402</v>
      </c>
      <c r="S3" s="1" t="s">
        <v>1437</v>
      </c>
      <c r="T3" s="1" t="s">
        <v>1437</v>
      </c>
      <c r="U3" s="1" t="s">
        <v>1437</v>
      </c>
      <c r="V3" s="1" t="s">
        <v>1062</v>
      </c>
      <c r="W3" s="1" t="s">
        <v>1062</v>
      </c>
      <c r="X3" s="1" t="s">
        <v>1062</v>
      </c>
      <c r="Y3" s="1" t="s">
        <v>1062</v>
      </c>
      <c r="Z3" s="1" t="s">
        <v>1439</v>
      </c>
      <c r="AA3" s="1" t="s">
        <v>1440</v>
      </c>
      <c r="AB3" s="1" t="s">
        <v>1440</v>
      </c>
    </row>
    <row r="4" spans="1:28" x14ac:dyDescent="0.25">
      <c r="A4" s="1"/>
      <c r="B4" s="9"/>
      <c r="C4" s="9"/>
      <c r="D4" s="9"/>
      <c r="E4" s="9"/>
      <c r="F4" s="9"/>
      <c r="G4" s="9"/>
      <c r="H4" s="9"/>
      <c r="I4" s="9"/>
      <c r="J4" s="9"/>
      <c r="K4" s="9"/>
      <c r="L4" s="9"/>
      <c r="M4" s="1" t="s">
        <v>1434</v>
      </c>
      <c r="N4" s="1"/>
      <c r="O4" s="1"/>
      <c r="P4" s="1"/>
      <c r="Q4" s="1"/>
      <c r="R4" s="1"/>
      <c r="S4" s="1"/>
      <c r="T4" s="1"/>
      <c r="U4" s="1"/>
      <c r="V4" s="1"/>
      <c r="W4" s="1" t="s">
        <v>1437</v>
      </c>
      <c r="X4" s="1" t="s">
        <v>1437</v>
      </c>
      <c r="Y4" s="1" t="s">
        <v>1437</v>
      </c>
      <c r="Z4" s="1" t="s">
        <v>1437</v>
      </c>
      <c r="AA4" s="1" t="s">
        <v>1393</v>
      </c>
      <c r="AB4" s="1" t="s">
        <v>1393</v>
      </c>
    </row>
    <row r="5" spans="1:28" x14ac:dyDescent="0.25">
      <c r="A5" s="3" t="s">
        <v>14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442</v>
      </c>
      <c r="B6" s="8">
        <v>21000</v>
      </c>
      <c r="C6" s="4" t="s">
        <v>7</v>
      </c>
      <c r="D6" s="4" t="s">
        <v>7</v>
      </c>
      <c r="E6" s="4" t="s">
        <v>7</v>
      </c>
      <c r="F6" s="4" t="s">
        <v>7</v>
      </c>
      <c r="G6" s="4" t="s">
        <v>7</v>
      </c>
      <c r="H6" s="4" t="s">
        <v>7</v>
      </c>
      <c r="I6" s="4" t="s">
        <v>7</v>
      </c>
      <c r="J6" s="8">
        <v>2100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4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2299</v>
      </c>
      <c r="S7" s="4" t="s">
        <v>7</v>
      </c>
      <c r="T7" s="4" t="s">
        <v>7</v>
      </c>
      <c r="U7" s="4" t="s">
        <v>7</v>
      </c>
      <c r="V7" s="4" t="s">
        <v>7</v>
      </c>
      <c r="W7" s="4" t="s">
        <v>7</v>
      </c>
      <c r="X7" s="4" t="s">
        <v>7</v>
      </c>
      <c r="Y7" s="4" t="s">
        <v>7</v>
      </c>
      <c r="Z7" s="4" t="s">
        <v>7</v>
      </c>
      <c r="AA7" s="4" t="s">
        <v>7</v>
      </c>
      <c r="AB7" s="4" t="s">
        <v>7</v>
      </c>
    </row>
    <row r="8" spans="1:28" x14ac:dyDescent="0.25">
      <c r="A8" s="2" t="s">
        <v>144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0</v>
      </c>
      <c r="S8" s="4" t="s">
        <v>7</v>
      </c>
      <c r="T8" s="4" t="s">
        <v>7</v>
      </c>
      <c r="U8" s="4" t="s">
        <v>7</v>
      </c>
      <c r="V8" s="4" t="s">
        <v>7</v>
      </c>
      <c r="W8" s="4" t="s">
        <v>7</v>
      </c>
      <c r="X8" s="4" t="s">
        <v>7</v>
      </c>
      <c r="Y8" s="4" t="s">
        <v>7</v>
      </c>
      <c r="Z8" s="4" t="s">
        <v>7</v>
      </c>
      <c r="AA8" s="4" t="s">
        <v>7</v>
      </c>
      <c r="AB8" s="4" t="s">
        <v>7</v>
      </c>
    </row>
    <row r="9" spans="1:28" x14ac:dyDescent="0.25">
      <c r="A9" s="2" t="s">
        <v>1445</v>
      </c>
      <c r="B9" s="6">
        <v>2589</v>
      </c>
      <c r="C9" s="4" t="s">
        <v>7</v>
      </c>
      <c r="D9" s="4" t="s">
        <v>7</v>
      </c>
      <c r="E9" s="4" t="s">
        <v>7</v>
      </c>
      <c r="F9" s="6">
        <v>2444</v>
      </c>
      <c r="G9" s="4" t="s">
        <v>7</v>
      </c>
      <c r="H9" s="4" t="s">
        <v>7</v>
      </c>
      <c r="I9" s="4" t="s">
        <v>7</v>
      </c>
      <c r="J9" s="6">
        <v>2589</v>
      </c>
      <c r="K9" s="6">
        <v>2444</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144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2</v>
      </c>
      <c r="AB10" s="4">
        <v>2</v>
      </c>
    </row>
    <row r="11" spans="1:28" x14ac:dyDescent="0.25">
      <c r="A11" s="2" t="s">
        <v>1447</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0000</v>
      </c>
      <c r="Q11" s="6">
        <v>10000</v>
      </c>
      <c r="R11" s="4" t="s">
        <v>7</v>
      </c>
      <c r="S11" s="4" t="s">
        <v>7</v>
      </c>
      <c r="T11" s="4" t="s">
        <v>7</v>
      </c>
      <c r="U11" s="4" t="s">
        <v>7</v>
      </c>
      <c r="V11" s="4" t="s">
        <v>7</v>
      </c>
      <c r="W11" s="4" t="s">
        <v>7</v>
      </c>
      <c r="X11" s="4" t="s">
        <v>7</v>
      </c>
      <c r="Y11" s="4" t="s">
        <v>7</v>
      </c>
      <c r="Z11" s="4" t="s">
        <v>7</v>
      </c>
      <c r="AA11" s="4" t="s">
        <v>7</v>
      </c>
      <c r="AB11" s="4" t="s">
        <v>7</v>
      </c>
    </row>
    <row r="12" spans="1:28" ht="30" x14ac:dyDescent="0.25">
      <c r="A12" s="2" t="s">
        <v>1448</v>
      </c>
      <c r="B12" s="4" t="s">
        <v>7</v>
      </c>
      <c r="C12" s="4" t="s">
        <v>7</v>
      </c>
      <c r="D12" s="4" t="s">
        <v>7</v>
      </c>
      <c r="E12" s="4" t="s">
        <v>7</v>
      </c>
      <c r="F12" s="4" t="s">
        <v>7</v>
      </c>
      <c r="G12" s="4" t="s">
        <v>7</v>
      </c>
      <c r="H12" s="4" t="s">
        <v>7</v>
      </c>
      <c r="I12" s="4" t="s">
        <v>7</v>
      </c>
      <c r="J12" s="4" t="s">
        <v>7</v>
      </c>
      <c r="K12" s="4" t="s">
        <v>7</v>
      </c>
      <c r="L12" s="4" t="s">
        <v>7</v>
      </c>
      <c r="M12" s="4" t="s">
        <v>1449</v>
      </c>
      <c r="N12" s="4" t="s">
        <v>1450</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1451</v>
      </c>
      <c r="B13" s="4" t="s">
        <v>7</v>
      </c>
      <c r="C13" s="4" t="s">
        <v>7</v>
      </c>
      <c r="D13" s="4" t="s">
        <v>7</v>
      </c>
      <c r="E13" s="4" t="s">
        <v>7</v>
      </c>
      <c r="F13" s="4" t="s">
        <v>7</v>
      </c>
      <c r="G13" s="4" t="s">
        <v>7</v>
      </c>
      <c r="H13" s="4" t="s">
        <v>7</v>
      </c>
      <c r="I13" s="4" t="s">
        <v>7</v>
      </c>
      <c r="J13" s="4" t="s">
        <v>7</v>
      </c>
      <c r="K13" s="4" t="s">
        <v>7</v>
      </c>
      <c r="L13" s="4" t="s">
        <v>7</v>
      </c>
      <c r="M13" s="99">
        <v>2.4400000000000002E-2</v>
      </c>
      <c r="N13" s="99">
        <v>2.7300000000000001E-2</v>
      </c>
      <c r="O13" s="4" t="s">
        <v>7</v>
      </c>
      <c r="P13" s="4" t="s">
        <v>7</v>
      </c>
      <c r="Q13" s="4" t="s">
        <v>7</v>
      </c>
      <c r="R13" s="4" t="s">
        <v>7</v>
      </c>
      <c r="S13" s="4" t="s">
        <v>7</v>
      </c>
      <c r="T13" s="4" t="s">
        <v>7</v>
      </c>
      <c r="U13" s="99">
        <v>2.2100000000000002E-2</v>
      </c>
      <c r="V13" s="4" t="s">
        <v>7</v>
      </c>
      <c r="W13" s="99">
        <v>2.0899999999999998E-2</v>
      </c>
      <c r="X13" s="99">
        <v>2.0899999999999998E-2</v>
      </c>
      <c r="Y13" s="4" t="s">
        <v>7</v>
      </c>
      <c r="Z13" s="4" t="s">
        <v>7</v>
      </c>
      <c r="AA13" s="4" t="s">
        <v>7</v>
      </c>
      <c r="AB13" s="4" t="s">
        <v>7</v>
      </c>
    </row>
    <row r="14" spans="1:28" ht="30" x14ac:dyDescent="0.25">
      <c r="A14" s="2" t="s">
        <v>1452</v>
      </c>
      <c r="B14" s="6">
        <v>3779</v>
      </c>
      <c r="C14" s="6">
        <v>3880</v>
      </c>
      <c r="D14" s="6">
        <v>3850</v>
      </c>
      <c r="E14" s="6">
        <v>3894</v>
      </c>
      <c r="F14" s="6">
        <v>3896</v>
      </c>
      <c r="G14" s="6">
        <v>3520</v>
      </c>
      <c r="H14" s="6">
        <v>3705</v>
      </c>
      <c r="I14" s="6">
        <v>3871</v>
      </c>
      <c r="J14" s="6">
        <v>15403</v>
      </c>
      <c r="K14" s="6">
        <v>14992</v>
      </c>
      <c r="L14" s="6">
        <v>18261</v>
      </c>
      <c r="M14" s="4">
        <v>526</v>
      </c>
      <c r="N14" s="4">
        <v>526</v>
      </c>
      <c r="O14" s="4">
        <v>538</v>
      </c>
      <c r="P14" s="4" t="s">
        <v>7</v>
      </c>
      <c r="Q14" s="4" t="s">
        <v>7</v>
      </c>
      <c r="R14" s="4" t="s">
        <v>7</v>
      </c>
      <c r="S14" s="4" t="s">
        <v>7</v>
      </c>
      <c r="T14" s="4" t="s">
        <v>7</v>
      </c>
      <c r="U14" s="4" t="s">
        <v>7</v>
      </c>
      <c r="V14" s="4" t="s">
        <v>7</v>
      </c>
      <c r="W14" s="4" t="s">
        <v>7</v>
      </c>
      <c r="X14" s="4" t="s">
        <v>7</v>
      </c>
      <c r="Y14" s="4" t="s">
        <v>7</v>
      </c>
      <c r="Z14" s="4" t="s">
        <v>7</v>
      </c>
      <c r="AA14" s="4" t="s">
        <v>7</v>
      </c>
      <c r="AB14" s="4" t="s">
        <v>7</v>
      </c>
    </row>
    <row r="15" spans="1:28" ht="30" x14ac:dyDescent="0.25">
      <c r="A15" s="2" t="s">
        <v>1453</v>
      </c>
      <c r="B15" s="4" t="s">
        <v>7</v>
      </c>
      <c r="C15" s="4" t="s">
        <v>7</v>
      </c>
      <c r="D15" s="4" t="s">
        <v>7</v>
      </c>
      <c r="E15" s="4" t="s">
        <v>7</v>
      </c>
      <c r="F15" s="4" t="s">
        <v>7</v>
      </c>
      <c r="G15" s="4" t="s">
        <v>7</v>
      </c>
      <c r="H15" s="4" t="s">
        <v>7</v>
      </c>
      <c r="I15" s="4" t="s">
        <v>7</v>
      </c>
      <c r="J15" s="4" t="s">
        <v>7</v>
      </c>
      <c r="K15" s="4" t="s">
        <v>7</v>
      </c>
      <c r="L15" s="4" t="s">
        <v>7</v>
      </c>
      <c r="M15" s="6">
        <v>2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14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7732</v>
      </c>
      <c r="V16" s="4" t="s">
        <v>7</v>
      </c>
      <c r="W16" s="4" t="s">
        <v>7</v>
      </c>
      <c r="X16" s="4" t="s">
        <v>7</v>
      </c>
      <c r="Y16" s="4" t="s">
        <v>7</v>
      </c>
      <c r="Z16" s="6">
        <v>4124</v>
      </c>
      <c r="AA16" s="4" t="s">
        <v>7</v>
      </c>
      <c r="AB16" s="4" t="s">
        <v>7</v>
      </c>
    </row>
    <row r="17" spans="1:28" x14ac:dyDescent="0.25">
      <c r="A17" s="2" t="s">
        <v>14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2383</v>
      </c>
      <c r="Z17" s="4" t="s">
        <v>7</v>
      </c>
      <c r="AA17" s="4" t="s">
        <v>7</v>
      </c>
      <c r="AB17" s="4" t="s">
        <v>7</v>
      </c>
    </row>
    <row r="18" spans="1:28" x14ac:dyDescent="0.25">
      <c r="A18" s="2" t="s">
        <v>145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8">
        <v>1773</v>
      </c>
      <c r="U18" s="4" t="s">
        <v>7</v>
      </c>
      <c r="V18" s="4" t="s">
        <v>7</v>
      </c>
      <c r="W18" s="4" t="s">
        <v>7</v>
      </c>
      <c r="X18" s="4" t="s">
        <v>7</v>
      </c>
      <c r="Y18" s="4" t="s">
        <v>7</v>
      </c>
      <c r="Z18" s="4" t="s">
        <v>7</v>
      </c>
      <c r="AA18" s="4" t="s">
        <v>7</v>
      </c>
      <c r="AB18" s="4" t="s">
        <v>7</v>
      </c>
    </row>
    <row r="19" spans="1:28" x14ac:dyDescent="0.25">
      <c r="A19" s="2" t="s">
        <v>14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5">
        <v>39814</v>
      </c>
      <c r="W19" s="4" t="s">
        <v>7</v>
      </c>
      <c r="X19" s="4" t="s">
        <v>7</v>
      </c>
      <c r="Y19" s="4" t="s">
        <v>7</v>
      </c>
      <c r="Z19" s="4" t="s">
        <v>7</v>
      </c>
      <c r="AA19" s="4" t="s">
        <v>7</v>
      </c>
      <c r="AB19" s="4" t="s">
        <v>7</v>
      </c>
    </row>
    <row r="20" spans="1:28" x14ac:dyDescent="0.25">
      <c r="A20" s="2" t="s">
        <v>145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5">
        <v>49749</v>
      </c>
      <c r="Y20" s="4" t="s">
        <v>7</v>
      </c>
      <c r="Z20" s="4" t="s">
        <v>7</v>
      </c>
      <c r="AA20" s="4" t="s">
        <v>7</v>
      </c>
      <c r="AB20" s="4" t="s">
        <v>7</v>
      </c>
    </row>
    <row r="21" spans="1:28" x14ac:dyDescent="0.25">
      <c r="A21" s="2" t="s">
        <v>145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99">
        <v>1.9E-2</v>
      </c>
      <c r="T21" s="4" t="s">
        <v>7</v>
      </c>
      <c r="U21" s="4" t="s">
        <v>7</v>
      </c>
      <c r="V21" s="4" t="s">
        <v>7</v>
      </c>
      <c r="W21" s="99">
        <v>1.8499999999999999E-2</v>
      </c>
      <c r="X21" s="4" t="s">
        <v>7</v>
      </c>
      <c r="Y21" s="4" t="s">
        <v>7</v>
      </c>
      <c r="Z21" s="4" t="s">
        <v>7</v>
      </c>
      <c r="AA21" s="4" t="s">
        <v>7</v>
      </c>
      <c r="AB21" s="4" t="s">
        <v>7</v>
      </c>
    </row>
  </sheetData>
  <mergeCells count="14">
    <mergeCell ref="I2:I4"/>
    <mergeCell ref="J2:J4"/>
    <mergeCell ref="K2:K4"/>
    <mergeCell ref="L2:L4"/>
    <mergeCell ref="B1:I1"/>
    <mergeCell ref="J1:O1"/>
    <mergeCell ref="AA1:AB1"/>
    <mergeCell ref="B2:B4"/>
    <mergeCell ref="C2:C4"/>
    <mergeCell ref="D2:D4"/>
    <mergeCell ref="E2:E4"/>
    <mergeCell ref="F2:F4"/>
    <mergeCell ref="G2:G4"/>
    <mergeCell ref="H2:H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0</v>
      </c>
      <c r="B1" s="9" t="s">
        <v>1427</v>
      </c>
      <c r="C1" s="9"/>
      <c r="D1" s="9"/>
      <c r="E1" s="9"/>
      <c r="F1" s="9"/>
      <c r="G1" s="9"/>
      <c r="H1" s="9"/>
      <c r="I1" s="9"/>
      <c r="J1" s="9" t="s">
        <v>2</v>
      </c>
      <c r="K1" s="9"/>
      <c r="L1" s="9"/>
    </row>
    <row r="2" spans="1:12" ht="30" x14ac:dyDescent="0.25">
      <c r="A2" s="1" t="s">
        <v>35</v>
      </c>
      <c r="B2" s="1" t="s">
        <v>3</v>
      </c>
      <c r="C2" s="1" t="s">
        <v>1428</v>
      </c>
      <c r="D2" s="1" t="s">
        <v>5</v>
      </c>
      <c r="E2" s="1" t="s">
        <v>1429</v>
      </c>
      <c r="F2" s="1" t="s">
        <v>36</v>
      </c>
      <c r="G2" s="1" t="s">
        <v>1430</v>
      </c>
      <c r="H2" s="1" t="s">
        <v>1431</v>
      </c>
      <c r="I2" s="1" t="s">
        <v>1432</v>
      </c>
      <c r="J2" s="1" t="s">
        <v>3</v>
      </c>
      <c r="K2" s="1" t="s">
        <v>36</v>
      </c>
      <c r="L2" s="1" t="s">
        <v>89</v>
      </c>
    </row>
    <row r="3" spans="1:12" x14ac:dyDescent="0.25">
      <c r="A3" s="3" t="s">
        <v>676</v>
      </c>
      <c r="B3" s="4" t="s">
        <v>7</v>
      </c>
      <c r="C3" s="4" t="s">
        <v>7</v>
      </c>
      <c r="D3" s="4" t="s">
        <v>7</v>
      </c>
      <c r="E3" s="4" t="s">
        <v>7</v>
      </c>
      <c r="F3" s="4" t="s">
        <v>7</v>
      </c>
      <c r="G3" s="4" t="s">
        <v>7</v>
      </c>
      <c r="H3" s="4" t="s">
        <v>7</v>
      </c>
      <c r="I3" s="4" t="s">
        <v>7</v>
      </c>
      <c r="J3" s="4" t="s">
        <v>7</v>
      </c>
      <c r="K3" s="4" t="s">
        <v>7</v>
      </c>
      <c r="L3" s="4" t="s">
        <v>7</v>
      </c>
    </row>
    <row r="4" spans="1:12" x14ac:dyDescent="0.25">
      <c r="A4" s="2" t="s">
        <v>677</v>
      </c>
      <c r="B4" s="4" t="s">
        <v>7</v>
      </c>
      <c r="C4" s="4" t="s">
        <v>7</v>
      </c>
      <c r="D4" s="4" t="s">
        <v>7</v>
      </c>
      <c r="E4" s="4" t="s">
        <v>7</v>
      </c>
      <c r="F4" s="4" t="s">
        <v>7</v>
      </c>
      <c r="G4" s="4" t="s">
        <v>7</v>
      </c>
      <c r="H4" s="4" t="s">
        <v>7</v>
      </c>
      <c r="I4" s="4" t="s">
        <v>7</v>
      </c>
      <c r="J4" s="8">
        <v>-2880</v>
      </c>
      <c r="K4" s="8">
        <v>3188</v>
      </c>
      <c r="L4" s="8">
        <v>6177</v>
      </c>
    </row>
    <row r="5" spans="1:12" x14ac:dyDescent="0.25">
      <c r="A5" s="2" t="s">
        <v>678</v>
      </c>
      <c r="B5" s="4" t="s">
        <v>7</v>
      </c>
      <c r="C5" s="4" t="s">
        <v>7</v>
      </c>
      <c r="D5" s="4" t="s">
        <v>7</v>
      </c>
      <c r="E5" s="4" t="s">
        <v>7</v>
      </c>
      <c r="F5" s="4" t="s">
        <v>7</v>
      </c>
      <c r="G5" s="4" t="s">
        <v>7</v>
      </c>
      <c r="H5" s="4" t="s">
        <v>7</v>
      </c>
      <c r="I5" s="4" t="s">
        <v>7</v>
      </c>
      <c r="J5" s="4">
        <v>43</v>
      </c>
      <c r="K5" s="6">
        <v>1793</v>
      </c>
      <c r="L5" s="6">
        <v>1700</v>
      </c>
    </row>
    <row r="6" spans="1:12" x14ac:dyDescent="0.25">
      <c r="A6" s="2" t="s">
        <v>151</v>
      </c>
      <c r="B6" s="4" t="s">
        <v>7</v>
      </c>
      <c r="C6" s="4" t="s">
        <v>7</v>
      </c>
      <c r="D6" s="4" t="s">
        <v>7</v>
      </c>
      <c r="E6" s="4" t="s">
        <v>7</v>
      </c>
      <c r="F6" s="4" t="s">
        <v>7</v>
      </c>
      <c r="G6" s="4" t="s">
        <v>7</v>
      </c>
      <c r="H6" s="4" t="s">
        <v>7</v>
      </c>
      <c r="I6" s="4" t="s">
        <v>7</v>
      </c>
      <c r="J6" s="6">
        <v>-2837</v>
      </c>
      <c r="K6" s="6">
        <v>4981</v>
      </c>
      <c r="L6" s="6">
        <v>7877</v>
      </c>
    </row>
    <row r="7" spans="1:12" x14ac:dyDescent="0.25">
      <c r="A7" s="3" t="s">
        <v>679</v>
      </c>
      <c r="B7" s="4" t="s">
        <v>7</v>
      </c>
      <c r="C7" s="4" t="s">
        <v>7</v>
      </c>
      <c r="D7" s="4" t="s">
        <v>7</v>
      </c>
      <c r="E7" s="4" t="s">
        <v>7</v>
      </c>
      <c r="F7" s="4" t="s">
        <v>7</v>
      </c>
      <c r="G7" s="4" t="s">
        <v>7</v>
      </c>
      <c r="H7" s="4" t="s">
        <v>7</v>
      </c>
      <c r="I7" s="4" t="s">
        <v>7</v>
      </c>
      <c r="J7" s="4" t="s">
        <v>7</v>
      </c>
      <c r="K7" s="4" t="s">
        <v>7</v>
      </c>
      <c r="L7" s="4" t="s">
        <v>7</v>
      </c>
    </row>
    <row r="8" spans="1:12" x14ac:dyDescent="0.25">
      <c r="A8" s="2" t="s">
        <v>677</v>
      </c>
      <c r="B8" s="4" t="s">
        <v>7</v>
      </c>
      <c r="C8" s="4" t="s">
        <v>7</v>
      </c>
      <c r="D8" s="4" t="s">
        <v>7</v>
      </c>
      <c r="E8" s="4" t="s">
        <v>7</v>
      </c>
      <c r="F8" s="4" t="s">
        <v>7</v>
      </c>
      <c r="G8" s="4" t="s">
        <v>7</v>
      </c>
      <c r="H8" s="4" t="s">
        <v>7</v>
      </c>
      <c r="I8" s="4" t="s">
        <v>7</v>
      </c>
      <c r="J8" s="6">
        <v>7169</v>
      </c>
      <c r="K8" s="4">
        <v>-177</v>
      </c>
      <c r="L8" s="6">
        <v>-3293</v>
      </c>
    </row>
    <row r="9" spans="1:12" x14ac:dyDescent="0.25">
      <c r="A9" s="2" t="s">
        <v>678</v>
      </c>
      <c r="B9" s="4" t="s">
        <v>7</v>
      </c>
      <c r="C9" s="4" t="s">
        <v>7</v>
      </c>
      <c r="D9" s="4" t="s">
        <v>7</v>
      </c>
      <c r="E9" s="4" t="s">
        <v>7</v>
      </c>
      <c r="F9" s="4" t="s">
        <v>7</v>
      </c>
      <c r="G9" s="4" t="s">
        <v>7</v>
      </c>
      <c r="H9" s="4" t="s">
        <v>7</v>
      </c>
      <c r="I9" s="4" t="s">
        <v>7</v>
      </c>
      <c r="J9" s="6">
        <v>2130</v>
      </c>
      <c r="K9" s="6">
        <v>-1009</v>
      </c>
      <c r="L9" s="4">
        <v>-906</v>
      </c>
    </row>
    <row r="10" spans="1:12" x14ac:dyDescent="0.25">
      <c r="A10" s="2" t="s">
        <v>151</v>
      </c>
      <c r="B10" s="4" t="s">
        <v>7</v>
      </c>
      <c r="C10" s="4" t="s">
        <v>7</v>
      </c>
      <c r="D10" s="4" t="s">
        <v>7</v>
      </c>
      <c r="E10" s="4" t="s">
        <v>7</v>
      </c>
      <c r="F10" s="4" t="s">
        <v>7</v>
      </c>
      <c r="G10" s="4" t="s">
        <v>7</v>
      </c>
      <c r="H10" s="4" t="s">
        <v>7</v>
      </c>
      <c r="I10" s="4" t="s">
        <v>7</v>
      </c>
      <c r="J10" s="6">
        <v>9299</v>
      </c>
      <c r="K10" s="6">
        <v>-1186</v>
      </c>
      <c r="L10" s="6">
        <v>-4199</v>
      </c>
    </row>
    <row r="11" spans="1:12" x14ac:dyDescent="0.25">
      <c r="A11" s="2" t="s">
        <v>680</v>
      </c>
      <c r="B11" s="8">
        <v>1454</v>
      </c>
      <c r="C11" s="8">
        <v>1714</v>
      </c>
      <c r="D11" s="8">
        <v>1504</v>
      </c>
      <c r="E11" s="8">
        <v>1790</v>
      </c>
      <c r="F11" s="8">
        <v>942</v>
      </c>
      <c r="G11" s="8">
        <v>890</v>
      </c>
      <c r="H11" s="8">
        <v>1064</v>
      </c>
      <c r="I11" s="8">
        <v>899</v>
      </c>
      <c r="J11" s="8">
        <v>6462</v>
      </c>
      <c r="K11" s="8">
        <v>3795</v>
      </c>
      <c r="L11" s="8">
        <v>367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1</v>
      </c>
      <c r="B1" s="9" t="s">
        <v>2</v>
      </c>
      <c r="C1" s="9"/>
      <c r="D1" s="9"/>
    </row>
    <row r="2" spans="1:4" x14ac:dyDescent="0.25">
      <c r="A2" s="9"/>
      <c r="B2" s="1" t="s">
        <v>3</v>
      </c>
      <c r="C2" s="1" t="s">
        <v>36</v>
      </c>
      <c r="D2" s="1" t="s">
        <v>89</v>
      </c>
    </row>
    <row r="3" spans="1:4" x14ac:dyDescent="0.25">
      <c r="A3" s="2" t="s">
        <v>192</v>
      </c>
      <c r="B3" s="7">
        <v>0.43</v>
      </c>
      <c r="C3" s="7">
        <v>0.38</v>
      </c>
      <c r="D3" s="7">
        <v>0.34</v>
      </c>
    </row>
    <row r="4" spans="1:4" x14ac:dyDescent="0.25">
      <c r="A4" s="2" t="s">
        <v>157</v>
      </c>
      <c r="B4" s="4" t="s">
        <v>7</v>
      </c>
      <c r="C4" s="4" t="s">
        <v>7</v>
      </c>
      <c r="D4" s="4" t="s">
        <v>7</v>
      </c>
    </row>
    <row r="5" spans="1:4" x14ac:dyDescent="0.25">
      <c r="A5" s="2" t="s">
        <v>192</v>
      </c>
      <c r="B5" s="7">
        <v>0.43</v>
      </c>
      <c r="C5" s="7">
        <v>0.38</v>
      </c>
      <c r="D5" s="7">
        <v>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61</v>
      </c>
      <c r="B1" s="9" t="s">
        <v>2</v>
      </c>
      <c r="C1" s="9"/>
      <c r="D1" s="9"/>
    </row>
    <row r="2" spans="1:4" x14ac:dyDescent="0.25">
      <c r="A2" s="9"/>
      <c r="B2" s="1" t="s">
        <v>3</v>
      </c>
      <c r="C2" s="1" t="s">
        <v>36</v>
      </c>
      <c r="D2" s="1" t="s">
        <v>89</v>
      </c>
    </row>
    <row r="3" spans="1:4" x14ac:dyDescent="0.25">
      <c r="A3" s="3" t="s">
        <v>673</v>
      </c>
      <c r="B3" s="4" t="s">
        <v>7</v>
      </c>
      <c r="C3" s="4" t="s">
        <v>7</v>
      </c>
      <c r="D3" s="4" t="s">
        <v>7</v>
      </c>
    </row>
    <row r="4" spans="1:4" x14ac:dyDescent="0.25">
      <c r="A4" s="2" t="s">
        <v>685</v>
      </c>
      <c r="B4" s="99">
        <v>0.35</v>
      </c>
      <c r="C4" s="99">
        <v>0.35</v>
      </c>
      <c r="D4" s="99">
        <v>0.35</v>
      </c>
    </row>
    <row r="5" spans="1:4" x14ac:dyDescent="0.25">
      <c r="A5" s="3" t="s">
        <v>686</v>
      </c>
      <c r="B5" s="4" t="s">
        <v>7</v>
      </c>
      <c r="C5" s="4" t="s">
        <v>7</v>
      </c>
      <c r="D5" s="4" t="s">
        <v>7</v>
      </c>
    </row>
    <row r="6" spans="1:4" x14ac:dyDescent="0.25">
      <c r="A6" s="2" t="s">
        <v>687</v>
      </c>
      <c r="B6" s="99">
        <v>5.8999999999999997E-2</v>
      </c>
      <c r="C6" s="99">
        <v>6.9000000000000006E-2</v>
      </c>
      <c r="D6" s="99">
        <v>3.5000000000000003E-2</v>
      </c>
    </row>
    <row r="7" spans="1:4" x14ac:dyDescent="0.25">
      <c r="A7" s="2" t="s">
        <v>179</v>
      </c>
      <c r="B7" s="99">
        <v>5.0000000000000001E-3</v>
      </c>
      <c r="C7" s="99">
        <v>1.9E-2</v>
      </c>
      <c r="D7" s="99">
        <v>8.9999999999999993E-3</v>
      </c>
    </row>
    <row r="8" spans="1:4" x14ac:dyDescent="0.25">
      <c r="A8" s="2" t="s">
        <v>688</v>
      </c>
      <c r="B8" s="99">
        <v>-3.5000000000000003E-2</v>
      </c>
      <c r="C8" s="99">
        <v>-8.5000000000000006E-2</v>
      </c>
      <c r="D8" s="99">
        <v>-4.1000000000000002E-2</v>
      </c>
    </row>
    <row r="9" spans="1:4" x14ac:dyDescent="0.25">
      <c r="A9" s="2" t="s">
        <v>689</v>
      </c>
      <c r="B9" s="99">
        <v>-8.1000000000000003E-2</v>
      </c>
      <c r="C9" s="99">
        <v>-0.216</v>
      </c>
      <c r="D9" s="99">
        <v>-0.08</v>
      </c>
    </row>
    <row r="10" spans="1:4" x14ac:dyDescent="0.25">
      <c r="A10" s="2" t="s">
        <v>690</v>
      </c>
      <c r="B10" s="99">
        <v>-0.03</v>
      </c>
      <c r="C10" s="99">
        <v>-7.5999999999999998E-2</v>
      </c>
      <c r="D10" s="99">
        <v>-3.5000000000000003E-2</v>
      </c>
    </row>
    <row r="11" spans="1:4" x14ac:dyDescent="0.25">
      <c r="A11" s="2" t="s">
        <v>691</v>
      </c>
      <c r="B11" s="99">
        <v>7.0000000000000001E-3</v>
      </c>
      <c r="C11" s="99">
        <v>0.11899999999999999</v>
      </c>
      <c r="D11" s="4" t="s">
        <v>7</v>
      </c>
    </row>
    <row r="12" spans="1:4" x14ac:dyDescent="0.25">
      <c r="A12" s="2" t="s">
        <v>692</v>
      </c>
      <c r="B12" s="4" t="s">
        <v>7</v>
      </c>
      <c r="C12" s="99">
        <v>0.28299999999999997</v>
      </c>
      <c r="D12" s="4" t="s">
        <v>7</v>
      </c>
    </row>
    <row r="13" spans="1:4" x14ac:dyDescent="0.25">
      <c r="A13" s="2" t="s">
        <v>693</v>
      </c>
      <c r="B13" s="99">
        <v>-4.0000000000000001E-3</v>
      </c>
      <c r="C13" s="99">
        <v>4.8000000000000001E-2</v>
      </c>
      <c r="D13" s="99">
        <v>8.9999999999999993E-3</v>
      </c>
    </row>
    <row r="14" spans="1:4" x14ac:dyDescent="0.25">
      <c r="A14" s="2" t="s">
        <v>694</v>
      </c>
      <c r="B14" s="99">
        <v>0.27100000000000002</v>
      </c>
      <c r="C14" s="99">
        <v>0.51100000000000001</v>
      </c>
      <c r="D14" s="99">
        <v>0.2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2</v>
      </c>
      <c r="B1" s="9" t="s">
        <v>3</v>
      </c>
      <c r="C1" s="9" t="s">
        <v>36</v>
      </c>
    </row>
    <row r="2" spans="1:3" ht="30" x14ac:dyDescent="0.25">
      <c r="A2" s="1" t="s">
        <v>35</v>
      </c>
      <c r="B2" s="9"/>
      <c r="C2" s="9"/>
    </row>
    <row r="3" spans="1:3" x14ac:dyDescent="0.25">
      <c r="A3" s="3" t="s">
        <v>696</v>
      </c>
      <c r="B3" s="4" t="s">
        <v>7</v>
      </c>
      <c r="C3" s="4" t="s">
        <v>7</v>
      </c>
    </row>
    <row r="4" spans="1:3" x14ac:dyDescent="0.25">
      <c r="A4" s="2" t="s">
        <v>1463</v>
      </c>
      <c r="B4" s="8">
        <v>21561</v>
      </c>
      <c r="C4" s="8">
        <v>28704</v>
      </c>
    </row>
    <row r="5" spans="1:3" x14ac:dyDescent="0.25">
      <c r="A5" s="3" t="s">
        <v>697</v>
      </c>
      <c r="B5" s="4" t="s">
        <v>7</v>
      </c>
      <c r="C5" s="4" t="s">
        <v>7</v>
      </c>
    </row>
    <row r="6" spans="1:3" x14ac:dyDescent="0.25">
      <c r="A6" s="2" t="s">
        <v>1464</v>
      </c>
      <c r="B6" s="6">
        <v>-6600</v>
      </c>
      <c r="C6" s="6">
        <v>-8526</v>
      </c>
    </row>
    <row r="7" spans="1:3" x14ac:dyDescent="0.25">
      <c r="A7" s="2" t="s">
        <v>715</v>
      </c>
      <c r="B7" s="6">
        <v>14961</v>
      </c>
      <c r="C7" s="6">
        <v>20178</v>
      </c>
    </row>
    <row r="8" spans="1:3" x14ac:dyDescent="0.25">
      <c r="A8" s="2" t="s">
        <v>1465</v>
      </c>
      <c r="B8" s="4" t="s">
        <v>7</v>
      </c>
      <c r="C8" s="4" t="s">
        <v>7</v>
      </c>
    </row>
    <row r="9" spans="1:3" x14ac:dyDescent="0.25">
      <c r="A9" s="3" t="s">
        <v>696</v>
      </c>
      <c r="B9" s="4" t="s">
        <v>7</v>
      </c>
      <c r="C9" s="4" t="s">
        <v>7</v>
      </c>
    </row>
    <row r="10" spans="1:3" x14ac:dyDescent="0.25">
      <c r="A10" s="2" t="s">
        <v>1463</v>
      </c>
      <c r="B10" s="6">
        <v>16477</v>
      </c>
      <c r="C10" s="6">
        <v>22632</v>
      </c>
    </row>
    <row r="11" spans="1:3" x14ac:dyDescent="0.25">
      <c r="A11" s="3" t="s">
        <v>697</v>
      </c>
      <c r="B11" s="4" t="s">
        <v>7</v>
      </c>
      <c r="C11" s="4" t="s">
        <v>7</v>
      </c>
    </row>
    <row r="12" spans="1:3" x14ac:dyDescent="0.25">
      <c r="A12" s="2" t="s">
        <v>1464</v>
      </c>
      <c r="B12" s="6">
        <v>-4416</v>
      </c>
      <c r="C12" s="6">
        <v>-6989</v>
      </c>
    </row>
    <row r="13" spans="1:3" x14ac:dyDescent="0.25">
      <c r="A13" s="2" t="s">
        <v>1466</v>
      </c>
      <c r="B13" s="4" t="s">
        <v>7</v>
      </c>
      <c r="C13" s="4" t="s">
        <v>7</v>
      </c>
    </row>
    <row r="14" spans="1:3" x14ac:dyDescent="0.25">
      <c r="A14" s="3" t="s">
        <v>696</v>
      </c>
      <c r="B14" s="4" t="s">
        <v>7</v>
      </c>
      <c r="C14" s="4" t="s">
        <v>7</v>
      </c>
    </row>
    <row r="15" spans="1:3" x14ac:dyDescent="0.25">
      <c r="A15" s="2" t="s">
        <v>1463</v>
      </c>
      <c r="B15" s="6">
        <v>5084</v>
      </c>
      <c r="C15" s="6">
        <v>6072</v>
      </c>
    </row>
    <row r="16" spans="1:3" x14ac:dyDescent="0.25">
      <c r="A16" s="3" t="s">
        <v>697</v>
      </c>
      <c r="B16" s="4" t="s">
        <v>7</v>
      </c>
      <c r="C16" s="4" t="s">
        <v>7</v>
      </c>
    </row>
    <row r="17" spans="1:3" x14ac:dyDescent="0.25">
      <c r="A17" s="2" t="s">
        <v>1464</v>
      </c>
      <c r="B17" s="8">
        <v>-2184</v>
      </c>
      <c r="C17" s="8">
        <v>-153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9" t="s">
        <v>3</v>
      </c>
      <c r="C1" s="9" t="s">
        <v>36</v>
      </c>
    </row>
    <row r="2" spans="1:3" ht="30" x14ac:dyDescent="0.25">
      <c r="A2" s="1" t="s">
        <v>35</v>
      </c>
      <c r="B2" s="9"/>
      <c r="C2" s="9"/>
    </row>
    <row r="3" spans="1:3" x14ac:dyDescent="0.25">
      <c r="A3" s="3" t="s">
        <v>673</v>
      </c>
      <c r="B3" s="4" t="s">
        <v>7</v>
      </c>
      <c r="C3" s="4" t="s">
        <v>7</v>
      </c>
    </row>
    <row r="4" spans="1:3" x14ac:dyDescent="0.25">
      <c r="A4" s="2" t="s">
        <v>703</v>
      </c>
      <c r="B4" s="8">
        <v>232</v>
      </c>
      <c r="C4" s="8">
        <v>-410</v>
      </c>
    </row>
    <row r="5" spans="1:3" x14ac:dyDescent="0.25">
      <c r="A5" s="3" t="s">
        <v>704</v>
      </c>
      <c r="B5" s="4" t="s">
        <v>7</v>
      </c>
      <c r="C5" s="4" t="s">
        <v>7</v>
      </c>
    </row>
    <row r="6" spans="1:3" ht="30" x14ac:dyDescent="0.25">
      <c r="A6" s="2" t="s">
        <v>705</v>
      </c>
      <c r="B6" s="4">
        <v>213</v>
      </c>
      <c r="C6" s="6">
        <v>-3847</v>
      </c>
    </row>
    <row r="7" spans="1:3" x14ac:dyDescent="0.25">
      <c r="A7" s="2" t="s">
        <v>706</v>
      </c>
      <c r="B7" s="4">
        <v>622</v>
      </c>
      <c r="C7" s="6">
        <v>1056</v>
      </c>
    </row>
    <row r="8" spans="1:3" x14ac:dyDescent="0.25">
      <c r="A8" s="2" t="s">
        <v>707</v>
      </c>
      <c r="B8" s="4">
        <v>-975</v>
      </c>
      <c r="C8" s="4">
        <v>-388</v>
      </c>
    </row>
    <row r="9" spans="1:3" x14ac:dyDescent="0.25">
      <c r="A9" s="2" t="s">
        <v>708</v>
      </c>
      <c r="B9" s="4">
        <v>555</v>
      </c>
      <c r="C9" s="4">
        <v>533</v>
      </c>
    </row>
    <row r="10" spans="1:3" x14ac:dyDescent="0.25">
      <c r="A10" s="2" t="s">
        <v>709</v>
      </c>
      <c r="B10" s="4">
        <v>219</v>
      </c>
      <c r="C10" s="4">
        <v>148</v>
      </c>
    </row>
    <row r="11" spans="1:3" x14ac:dyDescent="0.25">
      <c r="A11" s="2" t="s">
        <v>710</v>
      </c>
      <c r="B11" s="4">
        <v>373</v>
      </c>
      <c r="C11" s="6">
        <v>2812</v>
      </c>
    </row>
    <row r="12" spans="1:3" x14ac:dyDescent="0.25">
      <c r="A12" s="2" t="s">
        <v>454</v>
      </c>
      <c r="B12" s="6">
        <v>5896</v>
      </c>
      <c r="C12" s="6">
        <v>4938</v>
      </c>
    </row>
    <row r="13" spans="1:3" x14ac:dyDescent="0.25">
      <c r="A13" s="2" t="s">
        <v>711</v>
      </c>
      <c r="B13" s="6">
        <v>3582</v>
      </c>
      <c r="C13" s="6">
        <v>3726</v>
      </c>
    </row>
    <row r="14" spans="1:3" x14ac:dyDescent="0.25">
      <c r="A14" s="2" t="s">
        <v>712</v>
      </c>
      <c r="B14" s="6">
        <v>3183</v>
      </c>
      <c r="C14" s="6">
        <v>10446</v>
      </c>
    </row>
    <row r="15" spans="1:3" x14ac:dyDescent="0.25">
      <c r="A15" s="2" t="s">
        <v>713</v>
      </c>
      <c r="B15" s="6">
        <v>1162</v>
      </c>
      <c r="C15" s="6">
        <v>1162</v>
      </c>
    </row>
    <row r="16" spans="1:3" x14ac:dyDescent="0.25">
      <c r="A16" s="2" t="s">
        <v>714</v>
      </c>
      <c r="B16" s="4">
        <v>-101</v>
      </c>
      <c r="C16" s="4">
        <v>2</v>
      </c>
    </row>
    <row r="17" spans="1:3" x14ac:dyDescent="0.25">
      <c r="A17" s="2" t="s">
        <v>715</v>
      </c>
      <c r="B17" s="8">
        <v>14961</v>
      </c>
      <c r="C17" s="8">
        <v>2017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9" t="s">
        <v>2</v>
      </c>
      <c r="C1" s="9"/>
    </row>
    <row r="2" spans="1:3" ht="30" x14ac:dyDescent="0.25">
      <c r="A2" s="1" t="s">
        <v>35</v>
      </c>
      <c r="B2" s="1" t="s">
        <v>3</v>
      </c>
      <c r="C2" s="1" t="s">
        <v>36</v>
      </c>
    </row>
    <row r="3" spans="1:3" x14ac:dyDescent="0.25">
      <c r="A3" s="3" t="s">
        <v>673</v>
      </c>
      <c r="B3" s="4" t="s">
        <v>7</v>
      </c>
      <c r="C3" s="4" t="s">
        <v>7</v>
      </c>
    </row>
    <row r="4" spans="1:3" x14ac:dyDescent="0.25">
      <c r="A4" s="2" t="s">
        <v>717</v>
      </c>
      <c r="B4" s="8">
        <v>20178</v>
      </c>
      <c r="C4" s="8">
        <v>14006</v>
      </c>
    </row>
    <row r="5" spans="1:3" x14ac:dyDescent="0.25">
      <c r="A5" s="2" t="s">
        <v>718</v>
      </c>
      <c r="B5" s="6">
        <v>-9299</v>
      </c>
      <c r="C5" s="6">
        <v>1186</v>
      </c>
    </row>
    <row r="6" spans="1:3" x14ac:dyDescent="0.25">
      <c r="A6" s="2" t="s">
        <v>719</v>
      </c>
      <c r="B6" s="4" t="s">
        <v>7</v>
      </c>
      <c r="C6" s="6">
        <v>4256</v>
      </c>
    </row>
    <row r="7" spans="1:3" ht="30" x14ac:dyDescent="0.25">
      <c r="A7" s="2" t="s">
        <v>720</v>
      </c>
      <c r="B7" s="6">
        <v>4082</v>
      </c>
      <c r="C7" s="4">
        <v>730</v>
      </c>
    </row>
    <row r="8" spans="1:3" x14ac:dyDescent="0.25">
      <c r="A8" s="2" t="s">
        <v>721</v>
      </c>
      <c r="B8" s="8">
        <v>14961</v>
      </c>
      <c r="C8" s="8">
        <v>2017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9</v>
      </c>
      <c r="B1" s="9" t="s">
        <v>1470</v>
      </c>
    </row>
    <row r="2" spans="1:2" ht="30" x14ac:dyDescent="0.25">
      <c r="A2" s="1" t="s">
        <v>35</v>
      </c>
      <c r="B2" s="9"/>
    </row>
    <row r="3" spans="1:2" x14ac:dyDescent="0.25">
      <c r="A3" s="3" t="s">
        <v>673</v>
      </c>
      <c r="B3" s="4" t="s">
        <v>7</v>
      </c>
    </row>
    <row r="4" spans="1:2" x14ac:dyDescent="0.25">
      <c r="A4" s="2" t="s">
        <v>1464</v>
      </c>
      <c r="B4" s="8">
        <v>2400</v>
      </c>
    </row>
    <row r="5" spans="1:2" x14ac:dyDescent="0.25">
      <c r="A5" s="2" t="s">
        <v>1471</v>
      </c>
      <c r="B5" s="8">
        <v>59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9" t="s">
        <v>1427</v>
      </c>
      <c r="C1" s="9"/>
      <c r="D1" s="9"/>
      <c r="E1" s="9"/>
      <c r="F1" s="9"/>
      <c r="G1" s="9"/>
      <c r="H1" s="9"/>
      <c r="I1" s="9"/>
      <c r="J1" s="9" t="s">
        <v>2</v>
      </c>
      <c r="K1" s="9"/>
      <c r="L1" s="9"/>
    </row>
    <row r="2" spans="1:12" ht="30" x14ac:dyDescent="0.25">
      <c r="A2" s="1" t="s">
        <v>77</v>
      </c>
      <c r="B2" s="1" t="s">
        <v>3</v>
      </c>
      <c r="C2" s="1" t="s">
        <v>1428</v>
      </c>
      <c r="D2" s="1" t="s">
        <v>5</v>
      </c>
      <c r="E2" s="1" t="s">
        <v>1429</v>
      </c>
      <c r="F2" s="1" t="s">
        <v>36</v>
      </c>
      <c r="G2" s="1" t="s">
        <v>1430</v>
      </c>
      <c r="H2" s="1" t="s">
        <v>1431</v>
      </c>
      <c r="I2" s="1" t="s">
        <v>1432</v>
      </c>
      <c r="J2" s="1" t="s">
        <v>3</v>
      </c>
      <c r="K2" s="1" t="s">
        <v>36</v>
      </c>
      <c r="L2" s="1" t="s">
        <v>89</v>
      </c>
    </row>
    <row r="3" spans="1:12" x14ac:dyDescent="0.25">
      <c r="A3" s="3" t="s">
        <v>723</v>
      </c>
      <c r="B3" s="4" t="s">
        <v>7</v>
      </c>
      <c r="C3" s="4" t="s">
        <v>7</v>
      </c>
      <c r="D3" s="4" t="s">
        <v>7</v>
      </c>
      <c r="E3" s="4" t="s">
        <v>7</v>
      </c>
      <c r="F3" s="4" t="s">
        <v>7</v>
      </c>
      <c r="G3" s="4" t="s">
        <v>7</v>
      </c>
      <c r="H3" s="4" t="s">
        <v>7</v>
      </c>
      <c r="I3" s="4" t="s">
        <v>7</v>
      </c>
      <c r="J3" s="4" t="s">
        <v>7</v>
      </c>
      <c r="K3" s="4" t="s">
        <v>7</v>
      </c>
      <c r="L3" s="4" t="s">
        <v>7</v>
      </c>
    </row>
    <row r="4" spans="1:12" x14ac:dyDescent="0.25">
      <c r="A4" s="2" t="s">
        <v>125</v>
      </c>
      <c r="B4" s="8">
        <v>4005</v>
      </c>
      <c r="C4" s="8">
        <v>4647</v>
      </c>
      <c r="D4" s="8">
        <v>4049</v>
      </c>
      <c r="E4" s="8">
        <v>4701</v>
      </c>
      <c r="F4" s="8">
        <v>-4732</v>
      </c>
      <c r="G4" s="8">
        <v>2929</v>
      </c>
      <c r="H4" s="8">
        <v>2582</v>
      </c>
      <c r="I4" s="8">
        <v>2849</v>
      </c>
      <c r="J4" s="8">
        <v>17402</v>
      </c>
      <c r="K4" s="8">
        <v>3628</v>
      </c>
      <c r="L4" s="8">
        <v>11184</v>
      </c>
    </row>
    <row r="5" spans="1:12" ht="30" x14ac:dyDescent="0.25">
      <c r="A5" s="2" t="s">
        <v>1473</v>
      </c>
      <c r="B5" s="4" t="s">
        <v>7</v>
      </c>
      <c r="C5" s="4" t="s">
        <v>7</v>
      </c>
      <c r="D5" s="4" t="s">
        <v>7</v>
      </c>
      <c r="E5" s="4" t="s">
        <v>7</v>
      </c>
      <c r="F5" s="4" t="s">
        <v>7</v>
      </c>
      <c r="G5" s="4" t="s">
        <v>7</v>
      </c>
      <c r="H5" s="4" t="s">
        <v>7</v>
      </c>
      <c r="I5" s="4" t="s">
        <v>7</v>
      </c>
      <c r="J5" s="6">
        <v>19779667</v>
      </c>
      <c r="K5" s="6">
        <v>15234896</v>
      </c>
      <c r="L5" s="6">
        <v>14929714</v>
      </c>
    </row>
    <row r="6" spans="1:12" ht="30" x14ac:dyDescent="0.25">
      <c r="A6" s="2" t="s">
        <v>1474</v>
      </c>
      <c r="B6" s="4" t="s">
        <v>7</v>
      </c>
      <c r="C6" s="4" t="s">
        <v>7</v>
      </c>
      <c r="D6" s="4" t="s">
        <v>7</v>
      </c>
      <c r="E6" s="4" t="s">
        <v>7</v>
      </c>
      <c r="F6" s="4" t="s">
        <v>7</v>
      </c>
      <c r="G6" s="4" t="s">
        <v>7</v>
      </c>
      <c r="H6" s="4" t="s">
        <v>7</v>
      </c>
      <c r="I6" s="4" t="s">
        <v>7</v>
      </c>
      <c r="J6" s="6">
        <v>293552</v>
      </c>
      <c r="K6" s="6">
        <v>186881</v>
      </c>
      <c r="L6" s="6">
        <v>268988</v>
      </c>
    </row>
    <row r="7" spans="1:12" ht="30" x14ac:dyDescent="0.25">
      <c r="A7" s="2" t="s">
        <v>728</v>
      </c>
      <c r="B7" s="4" t="s">
        <v>7</v>
      </c>
      <c r="C7" s="4" t="s">
        <v>7</v>
      </c>
      <c r="D7" s="4" t="s">
        <v>7</v>
      </c>
      <c r="E7" s="4" t="s">
        <v>7</v>
      </c>
      <c r="F7" s="4" t="s">
        <v>7</v>
      </c>
      <c r="G7" s="4" t="s">
        <v>7</v>
      </c>
      <c r="H7" s="4" t="s">
        <v>7</v>
      </c>
      <c r="I7" s="4" t="s">
        <v>7</v>
      </c>
      <c r="J7" s="6">
        <v>20073219</v>
      </c>
      <c r="K7" s="6">
        <v>15421777</v>
      </c>
      <c r="L7" s="6">
        <v>15198702</v>
      </c>
    </row>
    <row r="8" spans="1:12" x14ac:dyDescent="0.25">
      <c r="A8" s="3" t="s">
        <v>126</v>
      </c>
      <c r="B8" s="4" t="s">
        <v>7</v>
      </c>
      <c r="C8" s="4" t="s">
        <v>7</v>
      </c>
      <c r="D8" s="4" t="s">
        <v>7</v>
      </c>
      <c r="E8" s="4" t="s">
        <v>7</v>
      </c>
      <c r="F8" s="4" t="s">
        <v>7</v>
      </c>
      <c r="G8" s="4" t="s">
        <v>7</v>
      </c>
      <c r="H8" s="4" t="s">
        <v>7</v>
      </c>
      <c r="I8" s="4" t="s">
        <v>7</v>
      </c>
      <c r="J8" s="4" t="s">
        <v>7</v>
      </c>
      <c r="K8" s="4" t="s">
        <v>7</v>
      </c>
      <c r="L8" s="4" t="s">
        <v>7</v>
      </c>
    </row>
    <row r="9" spans="1:12" x14ac:dyDescent="0.25">
      <c r="A9" s="2" t="s">
        <v>127</v>
      </c>
      <c r="B9" s="7">
        <v>0.2</v>
      </c>
      <c r="C9" s="7">
        <v>0.24</v>
      </c>
      <c r="D9" s="7">
        <v>0.21</v>
      </c>
      <c r="E9" s="7">
        <v>0.23</v>
      </c>
      <c r="F9" s="7">
        <v>-0.28000000000000003</v>
      </c>
      <c r="G9" s="7">
        <v>0.2</v>
      </c>
      <c r="H9" s="7">
        <v>0.18</v>
      </c>
      <c r="I9" s="7">
        <v>0.19</v>
      </c>
      <c r="J9" s="7">
        <v>0.88</v>
      </c>
      <c r="K9" s="7">
        <v>0.24</v>
      </c>
      <c r="L9" s="7">
        <v>0.75</v>
      </c>
    </row>
    <row r="10" spans="1:12" x14ac:dyDescent="0.25">
      <c r="A10" s="2" t="s">
        <v>128</v>
      </c>
      <c r="B10" s="7">
        <v>0.2</v>
      </c>
      <c r="C10" s="7">
        <v>0.23</v>
      </c>
      <c r="D10" s="7">
        <v>0.2</v>
      </c>
      <c r="E10" s="7">
        <v>0.23</v>
      </c>
      <c r="F10" s="7">
        <v>-0.28000000000000003</v>
      </c>
      <c r="G10" s="7">
        <v>0.2</v>
      </c>
      <c r="H10" s="7">
        <v>0.17</v>
      </c>
      <c r="I10" s="7">
        <v>0.19</v>
      </c>
      <c r="J10" s="7">
        <v>0.87</v>
      </c>
      <c r="K10" s="7">
        <v>0.24</v>
      </c>
      <c r="L10" s="7">
        <v>0.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75</v>
      </c>
      <c r="B1" s="9" t="s">
        <v>2</v>
      </c>
      <c r="C1" s="9"/>
      <c r="D1" s="9"/>
    </row>
    <row r="2" spans="1:4" x14ac:dyDescent="0.25">
      <c r="A2" s="9"/>
      <c r="B2" s="1" t="s">
        <v>3</v>
      </c>
      <c r="C2" s="1" t="s">
        <v>36</v>
      </c>
      <c r="D2" s="1" t="s">
        <v>89</v>
      </c>
    </row>
    <row r="3" spans="1:4" x14ac:dyDescent="0.25">
      <c r="A3" s="2" t="s">
        <v>1476</v>
      </c>
      <c r="B3" s="4" t="s">
        <v>7</v>
      </c>
      <c r="C3" s="4" t="s">
        <v>7</v>
      </c>
      <c r="D3" s="4" t="s">
        <v>7</v>
      </c>
    </row>
    <row r="4" spans="1:4" ht="45" x14ac:dyDescent="0.25">
      <c r="A4" s="3" t="s">
        <v>1477</v>
      </c>
      <c r="B4" s="4" t="s">
        <v>7</v>
      </c>
      <c r="C4" s="4" t="s">
        <v>7</v>
      </c>
      <c r="D4" s="4" t="s">
        <v>7</v>
      </c>
    </row>
    <row r="5" spans="1:4" x14ac:dyDescent="0.25">
      <c r="A5" s="2" t="s">
        <v>1478</v>
      </c>
      <c r="B5" s="6">
        <v>131764</v>
      </c>
      <c r="C5" s="6">
        <v>241300</v>
      </c>
      <c r="D5" s="6">
        <v>2333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79</v>
      </c>
      <c r="B1" s="9" t="s">
        <v>2</v>
      </c>
      <c r="C1" s="9"/>
      <c r="D1" s="9"/>
    </row>
    <row r="2" spans="1:4" ht="30" x14ac:dyDescent="0.25">
      <c r="A2" s="1" t="s">
        <v>77</v>
      </c>
      <c r="B2" s="1" t="s">
        <v>3</v>
      </c>
      <c r="C2" s="1" t="s">
        <v>36</v>
      </c>
      <c r="D2" s="1" t="s">
        <v>89</v>
      </c>
    </row>
    <row r="3" spans="1:4" ht="45" x14ac:dyDescent="0.25">
      <c r="A3" s="3" t="s">
        <v>1480</v>
      </c>
      <c r="B3" s="4" t="s">
        <v>7</v>
      </c>
      <c r="C3" s="4" t="s">
        <v>7</v>
      </c>
      <c r="D3" s="4" t="s">
        <v>7</v>
      </c>
    </row>
    <row r="4" spans="1:4" ht="30" x14ac:dyDescent="0.25">
      <c r="A4" s="2" t="s">
        <v>1481</v>
      </c>
      <c r="B4" s="4" t="s">
        <v>1342</v>
      </c>
      <c r="C4" s="4" t="s">
        <v>7</v>
      </c>
      <c r="D4" s="4" t="s">
        <v>7</v>
      </c>
    </row>
    <row r="5" spans="1:4" x14ac:dyDescent="0.25">
      <c r="A5" s="2" t="s">
        <v>1482</v>
      </c>
      <c r="B5" s="4" t="s">
        <v>1483</v>
      </c>
      <c r="C5" s="4" t="s">
        <v>7</v>
      </c>
      <c r="D5" s="4" t="s">
        <v>7</v>
      </c>
    </row>
    <row r="6" spans="1:4" x14ac:dyDescent="0.25">
      <c r="A6" s="2" t="s">
        <v>1484</v>
      </c>
      <c r="B6" s="7">
        <v>3.27</v>
      </c>
      <c r="C6" s="7">
        <v>3.37</v>
      </c>
      <c r="D6" s="8">
        <v>4</v>
      </c>
    </row>
    <row r="7" spans="1:4" ht="30" x14ac:dyDescent="0.25">
      <c r="A7" s="2" t="s">
        <v>1485</v>
      </c>
      <c r="B7" s="8">
        <v>1045</v>
      </c>
      <c r="C7" s="8">
        <v>1453</v>
      </c>
      <c r="D7" s="8">
        <v>1891</v>
      </c>
    </row>
    <row r="8" spans="1:4" ht="30" x14ac:dyDescent="0.25">
      <c r="A8" s="2" t="s">
        <v>235</v>
      </c>
      <c r="B8" s="4">
        <v>73</v>
      </c>
      <c r="C8" s="4">
        <v>29</v>
      </c>
      <c r="D8" s="4">
        <v>91</v>
      </c>
    </row>
    <row r="9" spans="1:4" ht="30" x14ac:dyDescent="0.25">
      <c r="A9" s="2" t="s">
        <v>1486</v>
      </c>
      <c r="B9" s="6">
        <v>1205</v>
      </c>
      <c r="C9" s="4" t="s">
        <v>7</v>
      </c>
      <c r="D9" s="4" t="s">
        <v>7</v>
      </c>
    </row>
    <row r="10" spans="1:4" x14ac:dyDescent="0.25">
      <c r="A10" s="2" t="s">
        <v>1487</v>
      </c>
      <c r="B10" s="4" t="s">
        <v>1488</v>
      </c>
      <c r="C10" s="4" t="s">
        <v>7</v>
      </c>
      <c r="D10" s="4" t="s">
        <v>7</v>
      </c>
    </row>
    <row r="11" spans="1:4" x14ac:dyDescent="0.25">
      <c r="A11" s="2" t="s">
        <v>1489</v>
      </c>
      <c r="B11" s="4" t="s">
        <v>7</v>
      </c>
      <c r="C11" s="4" t="s">
        <v>7</v>
      </c>
      <c r="D11" s="4" t="s">
        <v>7</v>
      </c>
    </row>
    <row r="12" spans="1:4" ht="45" x14ac:dyDescent="0.25">
      <c r="A12" s="3" t="s">
        <v>1480</v>
      </c>
      <c r="B12" s="4" t="s">
        <v>7</v>
      </c>
      <c r="C12" s="4" t="s">
        <v>7</v>
      </c>
      <c r="D12" s="4" t="s">
        <v>7</v>
      </c>
    </row>
    <row r="13" spans="1:4" x14ac:dyDescent="0.25">
      <c r="A13" s="2" t="s">
        <v>1490</v>
      </c>
      <c r="B13" s="4" t="s">
        <v>1342</v>
      </c>
      <c r="C13" s="4" t="s">
        <v>7</v>
      </c>
      <c r="D13" s="4" t="s">
        <v>7</v>
      </c>
    </row>
    <row r="14" spans="1:4" x14ac:dyDescent="0.25">
      <c r="A14" s="2" t="s">
        <v>1491</v>
      </c>
      <c r="B14" s="6">
        <v>1258534</v>
      </c>
      <c r="C14" s="4" t="s">
        <v>7</v>
      </c>
      <c r="D14" s="4" t="s">
        <v>7</v>
      </c>
    </row>
    <row r="15" spans="1:4" ht="30" x14ac:dyDescent="0.25">
      <c r="A15" s="2" t="s">
        <v>1492</v>
      </c>
      <c r="B15" s="6">
        <v>898953</v>
      </c>
      <c r="C15" s="4" t="s">
        <v>7</v>
      </c>
      <c r="D15" s="4" t="s">
        <v>7</v>
      </c>
    </row>
    <row r="16" spans="1:4" ht="30" x14ac:dyDescent="0.25">
      <c r="A16" s="2" t="s">
        <v>1493</v>
      </c>
      <c r="B16" s="6">
        <v>359581</v>
      </c>
      <c r="C16" s="4" t="s">
        <v>7</v>
      </c>
      <c r="D16" s="4" t="s">
        <v>7</v>
      </c>
    </row>
    <row r="17" spans="1:4" x14ac:dyDescent="0.25">
      <c r="A17" s="2" t="s">
        <v>1494</v>
      </c>
      <c r="B17" s="6">
        <v>7500</v>
      </c>
      <c r="C17" s="6">
        <v>79000</v>
      </c>
      <c r="D17" s="4" t="s">
        <v>7</v>
      </c>
    </row>
    <row r="18" spans="1:4" x14ac:dyDescent="0.25">
      <c r="A18" s="2" t="s">
        <v>1484</v>
      </c>
      <c r="B18" s="7">
        <v>3.27</v>
      </c>
      <c r="C18" s="7">
        <v>3.37</v>
      </c>
      <c r="D18" s="4" t="s">
        <v>7</v>
      </c>
    </row>
    <row r="19" spans="1:4" x14ac:dyDescent="0.25">
      <c r="A19" s="2" t="s">
        <v>1495</v>
      </c>
      <c r="B19" s="4" t="s">
        <v>7</v>
      </c>
      <c r="C19" s="4">
        <v>266</v>
      </c>
      <c r="D19" s="4" t="s">
        <v>7</v>
      </c>
    </row>
    <row r="20" spans="1:4" x14ac:dyDescent="0.25">
      <c r="A20" s="2" t="s">
        <v>1496</v>
      </c>
      <c r="B20" s="4" t="s">
        <v>7</v>
      </c>
      <c r="C20" s="6">
        <v>29500</v>
      </c>
      <c r="D20" s="4" t="s">
        <v>7</v>
      </c>
    </row>
    <row r="21" spans="1:4" ht="30" x14ac:dyDescent="0.25">
      <c r="A21" s="2" t="s">
        <v>1497</v>
      </c>
      <c r="B21" s="4" t="s">
        <v>7</v>
      </c>
      <c r="C21" s="7">
        <v>15.09</v>
      </c>
      <c r="D21" s="4" t="s">
        <v>7</v>
      </c>
    </row>
    <row r="22" spans="1:4" ht="30" x14ac:dyDescent="0.25">
      <c r="A22" s="2" t="s">
        <v>1498</v>
      </c>
      <c r="B22" s="4" t="s">
        <v>7</v>
      </c>
      <c r="C22" s="4" t="s">
        <v>7</v>
      </c>
      <c r="D22" s="4" t="s">
        <v>7</v>
      </c>
    </row>
    <row r="23" spans="1:4" ht="45" x14ac:dyDescent="0.25">
      <c r="A23" s="3" t="s">
        <v>1480</v>
      </c>
      <c r="B23" s="4" t="s">
        <v>7</v>
      </c>
      <c r="C23" s="4" t="s">
        <v>7</v>
      </c>
      <c r="D23" s="4" t="s">
        <v>7</v>
      </c>
    </row>
    <row r="24" spans="1:4" x14ac:dyDescent="0.25">
      <c r="A24" s="2" t="s">
        <v>1495</v>
      </c>
      <c r="B24" s="8">
        <v>25</v>
      </c>
      <c r="C24" s="8">
        <v>445</v>
      </c>
      <c r="D24" s="4" t="s">
        <v>7</v>
      </c>
    </row>
    <row r="25" spans="1:4" ht="30" x14ac:dyDescent="0.25">
      <c r="A25" s="2" t="s">
        <v>1499</v>
      </c>
      <c r="B25" s="4" t="s">
        <v>7</v>
      </c>
      <c r="C25" s="4" t="s">
        <v>7</v>
      </c>
      <c r="D25" s="4" t="s">
        <v>7</v>
      </c>
    </row>
    <row r="26" spans="1:4" ht="45" x14ac:dyDescent="0.25">
      <c r="A26" s="3" t="s">
        <v>1480</v>
      </c>
      <c r="B26" s="4" t="s">
        <v>7</v>
      </c>
      <c r="C26" s="4" t="s">
        <v>7</v>
      </c>
      <c r="D26" s="4" t="s">
        <v>7</v>
      </c>
    </row>
    <row r="27" spans="1:4" x14ac:dyDescent="0.25">
      <c r="A27" s="2" t="s">
        <v>1490</v>
      </c>
      <c r="B27" s="4" t="s">
        <v>1342</v>
      </c>
      <c r="C27" s="4" t="s">
        <v>7</v>
      </c>
      <c r="D27" s="4" t="s">
        <v>7</v>
      </c>
    </row>
    <row r="28" spans="1:4" x14ac:dyDescent="0.25">
      <c r="A28" s="2" t="s">
        <v>1491</v>
      </c>
      <c r="B28" s="6">
        <v>1180330</v>
      </c>
      <c r="C28" s="4" t="s">
        <v>7</v>
      </c>
      <c r="D28" s="4" t="s">
        <v>7</v>
      </c>
    </row>
    <row r="29" spans="1:4" ht="30" x14ac:dyDescent="0.25">
      <c r="A29" s="2" t="s">
        <v>1492</v>
      </c>
      <c r="B29" s="6">
        <v>843093</v>
      </c>
      <c r="C29" s="4" t="s">
        <v>7</v>
      </c>
      <c r="D29" s="4" t="s">
        <v>7</v>
      </c>
    </row>
    <row r="30" spans="1:4" ht="30" x14ac:dyDescent="0.25">
      <c r="A30" s="2" t="s">
        <v>1493</v>
      </c>
      <c r="B30" s="6">
        <v>337237</v>
      </c>
      <c r="C30" s="4" t="s">
        <v>7</v>
      </c>
      <c r="D30" s="4" t="s">
        <v>7</v>
      </c>
    </row>
    <row r="31" spans="1:4" ht="30" x14ac:dyDescent="0.25">
      <c r="A31" s="2" t="s">
        <v>1500</v>
      </c>
      <c r="B31" s="4">
        <v>1.0407900000000001</v>
      </c>
      <c r="C31" s="4" t="s">
        <v>7</v>
      </c>
      <c r="D31"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01</v>
      </c>
      <c r="B1" s="9" t="s">
        <v>2</v>
      </c>
      <c r="C1" s="9"/>
    </row>
    <row r="2" spans="1:3" x14ac:dyDescent="0.25">
      <c r="A2" s="9"/>
      <c r="B2" s="1" t="s">
        <v>3</v>
      </c>
      <c r="C2" s="1" t="s">
        <v>36</v>
      </c>
    </row>
    <row r="3" spans="1:3" ht="45" x14ac:dyDescent="0.25">
      <c r="A3" s="3" t="s">
        <v>1480</v>
      </c>
      <c r="B3" s="4" t="s">
        <v>7</v>
      </c>
      <c r="C3" s="4" t="s">
        <v>7</v>
      </c>
    </row>
    <row r="4" spans="1:3" ht="30" x14ac:dyDescent="0.25">
      <c r="A4" s="2" t="s">
        <v>1502</v>
      </c>
      <c r="B4" s="6">
        <v>286753</v>
      </c>
      <c r="C4" s="6">
        <v>348629</v>
      </c>
    </row>
    <row r="5" spans="1:3" x14ac:dyDescent="0.25">
      <c r="A5" s="2" t="s">
        <v>1503</v>
      </c>
      <c r="B5" s="6">
        <v>-7500</v>
      </c>
      <c r="C5" s="6">
        <v>-108500</v>
      </c>
    </row>
    <row r="6" spans="1:3" ht="30" x14ac:dyDescent="0.25">
      <c r="A6" s="2" t="s">
        <v>1504</v>
      </c>
      <c r="B6" s="4" t="s">
        <v>44</v>
      </c>
      <c r="C6" s="4" t="s">
        <v>44</v>
      </c>
    </row>
    <row r="7" spans="1:3" x14ac:dyDescent="0.25">
      <c r="A7" s="2" t="s">
        <v>1505</v>
      </c>
      <c r="B7" s="4" t="s">
        <v>7</v>
      </c>
      <c r="C7" s="6">
        <v>35100</v>
      </c>
    </row>
    <row r="8" spans="1:3" x14ac:dyDescent="0.25">
      <c r="A8" s="2" t="s">
        <v>1506</v>
      </c>
      <c r="B8" s="4">
        <v>483</v>
      </c>
      <c r="C8" s="6">
        <v>11524</v>
      </c>
    </row>
    <row r="9" spans="1:3" ht="30" x14ac:dyDescent="0.25">
      <c r="A9" s="2" t="s">
        <v>1507</v>
      </c>
      <c r="B9" s="6">
        <v>279736</v>
      </c>
      <c r="C9" s="6">
        <v>286753</v>
      </c>
    </row>
    <row r="10" spans="1:3" ht="30" x14ac:dyDescent="0.25">
      <c r="A10" s="2" t="s">
        <v>1508</v>
      </c>
      <c r="B10" s="6">
        <v>1076108</v>
      </c>
      <c r="C10" s="4" t="s">
        <v>7</v>
      </c>
    </row>
    <row r="11" spans="1:3" ht="30" x14ac:dyDescent="0.25">
      <c r="A11" s="2" t="s">
        <v>1509</v>
      </c>
      <c r="B11" s="7">
        <v>12.24</v>
      </c>
      <c r="C11" s="4" t="s">
        <v>7</v>
      </c>
    </row>
    <row r="12" spans="1:3" ht="30" x14ac:dyDescent="0.25">
      <c r="A12" s="2" t="s">
        <v>1510</v>
      </c>
      <c r="B12" s="7">
        <v>12.54</v>
      </c>
      <c r="C12" s="4" t="s">
        <v>7</v>
      </c>
    </row>
    <row r="13" spans="1:3" x14ac:dyDescent="0.25">
      <c r="A13" s="2" t="s">
        <v>1511</v>
      </c>
      <c r="B13" s="4" t="s">
        <v>7</v>
      </c>
      <c r="C13" s="4" t="s">
        <v>7</v>
      </c>
    </row>
    <row r="14" spans="1:3" ht="45" x14ac:dyDescent="0.25">
      <c r="A14" s="3" t="s">
        <v>1480</v>
      </c>
      <c r="B14" s="4" t="s">
        <v>7</v>
      </c>
      <c r="C14" s="4" t="s">
        <v>7</v>
      </c>
    </row>
    <row r="15" spans="1:3" ht="30" x14ac:dyDescent="0.25">
      <c r="A15" s="2" t="s">
        <v>1512</v>
      </c>
      <c r="B15" s="6">
        <v>1602040</v>
      </c>
      <c r="C15" s="6">
        <v>1660915</v>
      </c>
    </row>
    <row r="16" spans="1:3" x14ac:dyDescent="0.25">
      <c r="A16" s="2" t="s">
        <v>1513</v>
      </c>
      <c r="B16" s="6">
        <v>7500</v>
      </c>
      <c r="C16" s="6">
        <v>79000</v>
      </c>
    </row>
    <row r="17" spans="1:3" ht="30" x14ac:dyDescent="0.25">
      <c r="A17" s="2" t="s">
        <v>1514</v>
      </c>
      <c r="B17" s="6">
        <v>-532949</v>
      </c>
      <c r="C17" s="6">
        <v>-99251</v>
      </c>
    </row>
    <row r="18" spans="1:3" x14ac:dyDescent="0.25">
      <c r="A18" s="2" t="s">
        <v>1515</v>
      </c>
      <c r="B18" s="4" t="s">
        <v>44</v>
      </c>
      <c r="C18" s="4" t="s">
        <v>44</v>
      </c>
    </row>
    <row r="19" spans="1:3" x14ac:dyDescent="0.25">
      <c r="A19" s="2" t="s">
        <v>1516</v>
      </c>
      <c r="B19" s="4" t="s">
        <v>7</v>
      </c>
      <c r="C19" s="6">
        <v>-28100</v>
      </c>
    </row>
    <row r="20" spans="1:3" x14ac:dyDescent="0.25">
      <c r="A20" s="2" t="s">
        <v>1517</v>
      </c>
      <c r="B20" s="4">
        <v>-483</v>
      </c>
      <c r="C20" s="6">
        <v>-10524</v>
      </c>
    </row>
    <row r="21" spans="1:3" ht="30" x14ac:dyDescent="0.25">
      <c r="A21" s="2" t="s">
        <v>1508</v>
      </c>
      <c r="B21" s="6">
        <v>1076108</v>
      </c>
      <c r="C21" s="6">
        <v>1602040</v>
      </c>
    </row>
    <row r="22" spans="1:3" ht="30" x14ac:dyDescent="0.25">
      <c r="A22" s="2" t="s">
        <v>1518</v>
      </c>
      <c r="B22" s="7">
        <v>12.59</v>
      </c>
      <c r="C22" s="4">
        <v>12.43</v>
      </c>
    </row>
    <row r="23" spans="1:3" ht="30" x14ac:dyDescent="0.25">
      <c r="A23" s="2" t="s">
        <v>1519</v>
      </c>
      <c r="B23" s="7">
        <v>15.04</v>
      </c>
      <c r="C23" s="4">
        <v>15.03</v>
      </c>
    </row>
    <row r="24" spans="1:3" ht="30" x14ac:dyDescent="0.25">
      <c r="A24" s="2" t="s">
        <v>1520</v>
      </c>
      <c r="B24" s="7">
        <v>12.72</v>
      </c>
      <c r="C24" s="4">
        <v>12.18</v>
      </c>
    </row>
    <row r="25" spans="1:3" ht="30" x14ac:dyDescent="0.25">
      <c r="A25" s="2" t="s">
        <v>1521</v>
      </c>
      <c r="B25" s="4" t="s">
        <v>44</v>
      </c>
      <c r="C25" s="4" t="s">
        <v>44</v>
      </c>
    </row>
    <row r="26" spans="1:3" ht="30" x14ac:dyDescent="0.25">
      <c r="A26" s="2" t="s">
        <v>1522</v>
      </c>
      <c r="B26" s="4" t="s">
        <v>7</v>
      </c>
      <c r="C26" s="4">
        <v>12.3</v>
      </c>
    </row>
    <row r="27" spans="1:3" ht="30" x14ac:dyDescent="0.25">
      <c r="A27" s="2" t="s">
        <v>1523</v>
      </c>
      <c r="B27" s="7">
        <v>14.87</v>
      </c>
      <c r="C27" s="4">
        <v>11.69</v>
      </c>
    </row>
    <row r="28" spans="1:3" ht="30" x14ac:dyDescent="0.25">
      <c r="A28" s="2" t="s">
        <v>1510</v>
      </c>
      <c r="B28" s="7">
        <v>12.54</v>
      </c>
      <c r="C28" s="4">
        <v>12.59</v>
      </c>
    </row>
    <row r="29" spans="1:3" x14ac:dyDescent="0.25">
      <c r="A29" s="2" t="s">
        <v>1524</v>
      </c>
      <c r="B29" s="4" t="s">
        <v>7</v>
      </c>
      <c r="C29" s="4" t="s">
        <v>7</v>
      </c>
    </row>
    <row r="30" spans="1:3" ht="45" x14ac:dyDescent="0.25">
      <c r="A30" s="3" t="s">
        <v>1480</v>
      </c>
      <c r="B30" s="4" t="s">
        <v>7</v>
      </c>
      <c r="C30" s="4" t="s">
        <v>7</v>
      </c>
    </row>
    <row r="31" spans="1:3" ht="30" x14ac:dyDescent="0.25">
      <c r="A31" s="2" t="s">
        <v>1512</v>
      </c>
      <c r="B31" s="6">
        <v>113600</v>
      </c>
      <c r="C31" s="6">
        <v>167050</v>
      </c>
    </row>
    <row r="32" spans="1:3" x14ac:dyDescent="0.25">
      <c r="A32" s="2" t="s">
        <v>1513</v>
      </c>
      <c r="B32" s="4" t="s">
        <v>44</v>
      </c>
      <c r="C32" s="6">
        <v>29500</v>
      </c>
    </row>
    <row r="33" spans="1:3" ht="30" x14ac:dyDescent="0.25">
      <c r="A33" s="2" t="s">
        <v>1514</v>
      </c>
      <c r="B33" s="4" t="s">
        <v>44</v>
      </c>
      <c r="C33" s="4" t="s">
        <v>44</v>
      </c>
    </row>
    <row r="34" spans="1:3" x14ac:dyDescent="0.25">
      <c r="A34" s="2" t="s">
        <v>1515</v>
      </c>
      <c r="B34" s="6">
        <v>-74850</v>
      </c>
      <c r="C34" s="6">
        <v>-74950</v>
      </c>
    </row>
    <row r="35" spans="1:3" x14ac:dyDescent="0.25">
      <c r="A35" s="2" t="s">
        <v>1516</v>
      </c>
      <c r="B35" s="4" t="s">
        <v>7</v>
      </c>
      <c r="C35" s="6">
        <v>-7000</v>
      </c>
    </row>
    <row r="36" spans="1:3" x14ac:dyDescent="0.25">
      <c r="A36" s="2" t="s">
        <v>1517</v>
      </c>
      <c r="B36" s="4" t="s">
        <v>44</v>
      </c>
      <c r="C36" s="6">
        <v>-1000</v>
      </c>
    </row>
    <row r="37" spans="1:3" ht="30" x14ac:dyDescent="0.25">
      <c r="A37" s="2" t="s">
        <v>1508</v>
      </c>
      <c r="B37" s="6">
        <v>38750</v>
      </c>
      <c r="C37" s="6">
        <v>113600</v>
      </c>
    </row>
    <row r="38" spans="1:3" ht="30" x14ac:dyDescent="0.25">
      <c r="A38" s="2" t="s">
        <v>1525</v>
      </c>
      <c r="B38" s="7">
        <v>13.38</v>
      </c>
      <c r="C38" s="4">
        <v>12.42</v>
      </c>
    </row>
    <row r="39" spans="1:3" ht="30" x14ac:dyDescent="0.25">
      <c r="A39" s="2" t="s">
        <v>1526</v>
      </c>
      <c r="B39" s="4" t="s">
        <v>7</v>
      </c>
      <c r="C39" s="4">
        <v>15.09</v>
      </c>
    </row>
    <row r="40" spans="1:3" ht="30" x14ac:dyDescent="0.25">
      <c r="A40" s="2" t="s">
        <v>1509</v>
      </c>
      <c r="B40" s="4" t="s">
        <v>44</v>
      </c>
      <c r="C40" s="4" t="s">
        <v>44</v>
      </c>
    </row>
    <row r="41" spans="1:3" ht="30" x14ac:dyDescent="0.25">
      <c r="A41" s="2" t="s">
        <v>1527</v>
      </c>
      <c r="B41" s="7">
        <v>12.35</v>
      </c>
      <c r="C41" s="4">
        <v>12.08</v>
      </c>
    </row>
    <row r="42" spans="1:3" ht="30" x14ac:dyDescent="0.25">
      <c r="A42" s="2" t="s">
        <v>1528</v>
      </c>
      <c r="B42" s="4" t="s">
        <v>7</v>
      </c>
      <c r="C42" s="4">
        <v>11.81</v>
      </c>
    </row>
    <row r="43" spans="1:3" ht="30" x14ac:dyDescent="0.25">
      <c r="A43" s="2" t="s">
        <v>1529</v>
      </c>
      <c r="B43" s="4" t="s">
        <v>7</v>
      </c>
      <c r="C43" s="4">
        <v>11.66</v>
      </c>
    </row>
    <row r="44" spans="1:3" ht="30" x14ac:dyDescent="0.25">
      <c r="A44" s="2" t="s">
        <v>1530</v>
      </c>
      <c r="B44" s="7">
        <v>15.36</v>
      </c>
      <c r="C44" s="4">
        <v>13.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1531</v>
      </c>
      <c r="B1" s="9" t="s">
        <v>2</v>
      </c>
      <c r="C1" s="9"/>
      <c r="D1" s="9"/>
    </row>
    <row r="2" spans="1:4" x14ac:dyDescent="0.25">
      <c r="A2" s="9"/>
      <c r="B2" s="1" t="s">
        <v>3</v>
      </c>
      <c r="C2" s="1" t="s">
        <v>36</v>
      </c>
      <c r="D2" s="1" t="s">
        <v>89</v>
      </c>
    </row>
    <row r="3" spans="1:4" ht="30" x14ac:dyDescent="0.25">
      <c r="A3" s="3" t="s">
        <v>733</v>
      </c>
      <c r="B3" s="4" t="s">
        <v>7</v>
      </c>
      <c r="C3" s="4" t="s">
        <v>7</v>
      </c>
      <c r="D3" s="4" t="s">
        <v>7</v>
      </c>
    </row>
    <row r="4" spans="1:4" x14ac:dyDescent="0.25">
      <c r="A4" s="2" t="s">
        <v>764</v>
      </c>
      <c r="B4" s="7">
        <v>3.27</v>
      </c>
      <c r="C4" s="7">
        <v>3.37</v>
      </c>
      <c r="D4" s="8">
        <v>4</v>
      </c>
    </row>
    <row r="5" spans="1:4" x14ac:dyDescent="0.25">
      <c r="A5" s="2" t="s">
        <v>765</v>
      </c>
      <c r="B5" s="4" t="s">
        <v>1532</v>
      </c>
      <c r="C5" s="4" t="s">
        <v>1532</v>
      </c>
      <c r="D5" s="4" t="s">
        <v>1532</v>
      </c>
    </row>
    <row r="6" spans="1:4" x14ac:dyDescent="0.25">
      <c r="A6" s="2" t="s">
        <v>767</v>
      </c>
      <c r="B6" s="99">
        <v>0.2903</v>
      </c>
      <c r="C6" s="99">
        <v>0.29670000000000002</v>
      </c>
      <c r="D6" s="99">
        <v>0.28760000000000002</v>
      </c>
    </row>
    <row r="7" spans="1:4" x14ac:dyDescent="0.25">
      <c r="A7" s="2" t="s">
        <v>768</v>
      </c>
      <c r="B7" s="99">
        <v>2.6599999999999999E-2</v>
      </c>
      <c r="C7" s="99">
        <v>2.5700000000000001E-2</v>
      </c>
      <c r="D7" s="99">
        <v>2.2499999999999999E-2</v>
      </c>
    </row>
    <row r="8" spans="1:4" ht="30" x14ac:dyDescent="0.25">
      <c r="A8" s="2" t="s">
        <v>769</v>
      </c>
      <c r="B8" s="99">
        <v>1.2999999999999999E-2</v>
      </c>
      <c r="C8" s="99">
        <v>1.2E-2</v>
      </c>
      <c r="D8" s="99">
        <v>2.139999999999999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v>
      </c>
      <c r="B1" s="9" t="s">
        <v>2</v>
      </c>
      <c r="C1" s="9"/>
      <c r="D1" s="9"/>
    </row>
    <row r="2" spans="1:4" ht="30" x14ac:dyDescent="0.25">
      <c r="A2" s="1" t="s">
        <v>35</v>
      </c>
      <c r="B2" s="1" t="s">
        <v>3</v>
      </c>
      <c r="C2" s="1" t="s">
        <v>36</v>
      </c>
      <c r="D2" s="1" t="s">
        <v>89</v>
      </c>
    </row>
    <row r="3" spans="1:4" x14ac:dyDescent="0.25">
      <c r="A3" s="3" t="s">
        <v>194</v>
      </c>
      <c r="B3" s="4" t="s">
        <v>7</v>
      </c>
      <c r="C3" s="4" t="s">
        <v>7</v>
      </c>
      <c r="D3" s="4" t="s">
        <v>7</v>
      </c>
    </row>
    <row r="4" spans="1:4" x14ac:dyDescent="0.25">
      <c r="A4" s="2" t="s">
        <v>125</v>
      </c>
      <c r="B4" s="8">
        <v>17402</v>
      </c>
      <c r="C4" s="8">
        <v>3628</v>
      </c>
      <c r="D4" s="8">
        <v>11184</v>
      </c>
    </row>
    <row r="5" spans="1:4" ht="45" x14ac:dyDescent="0.25">
      <c r="A5" s="3" t="s">
        <v>195</v>
      </c>
      <c r="B5" s="4" t="s">
        <v>7</v>
      </c>
      <c r="C5" s="4" t="s">
        <v>7</v>
      </c>
      <c r="D5" s="4" t="s">
        <v>7</v>
      </c>
    </row>
    <row r="6" spans="1:4" x14ac:dyDescent="0.25">
      <c r="A6" s="2" t="s">
        <v>99</v>
      </c>
      <c r="B6" s="6">
        <v>4092</v>
      </c>
      <c r="C6" s="6">
        <v>3139</v>
      </c>
      <c r="D6" s="6">
        <v>3242</v>
      </c>
    </row>
    <row r="7" spans="1:4" x14ac:dyDescent="0.25">
      <c r="A7" s="2" t="s">
        <v>196</v>
      </c>
      <c r="B7" s="4" t="s">
        <v>7</v>
      </c>
      <c r="C7" s="6">
        <v>5769</v>
      </c>
      <c r="D7" s="6">
        <v>1114</v>
      </c>
    </row>
    <row r="8" spans="1:4" x14ac:dyDescent="0.25">
      <c r="A8" s="2" t="s">
        <v>179</v>
      </c>
      <c r="B8" s="6">
        <v>1045</v>
      </c>
      <c r="C8" s="6">
        <v>1453</v>
      </c>
      <c r="D8" s="6">
        <v>1891</v>
      </c>
    </row>
    <row r="9" spans="1:4" ht="30" x14ac:dyDescent="0.25">
      <c r="A9" s="2" t="s">
        <v>197</v>
      </c>
      <c r="B9" s="4">
        <v>-73</v>
      </c>
      <c r="C9" s="4">
        <v>-29</v>
      </c>
      <c r="D9" s="4">
        <v>-91</v>
      </c>
    </row>
    <row r="10" spans="1:4" ht="30" x14ac:dyDescent="0.25">
      <c r="A10" s="2" t="s">
        <v>198</v>
      </c>
      <c r="B10" s="6">
        <v>2655</v>
      </c>
      <c r="C10" s="6">
        <v>2209</v>
      </c>
      <c r="D10" s="6">
        <v>1654</v>
      </c>
    </row>
    <row r="11" spans="1:4" x14ac:dyDescent="0.25">
      <c r="A11" s="2" t="s">
        <v>199</v>
      </c>
      <c r="B11" s="6">
        <v>2854</v>
      </c>
      <c r="C11" s="6">
        <v>1865</v>
      </c>
      <c r="D11" s="6">
        <v>1320</v>
      </c>
    </row>
    <row r="12" spans="1:4" x14ac:dyDescent="0.25">
      <c r="A12" s="2" t="s">
        <v>200</v>
      </c>
      <c r="B12" s="4">
        <v>759</v>
      </c>
      <c r="C12" s="4">
        <v>179</v>
      </c>
      <c r="D12" s="4">
        <v>101</v>
      </c>
    </row>
    <row r="13" spans="1:4" x14ac:dyDescent="0.25">
      <c r="A13" s="2" t="s">
        <v>201</v>
      </c>
      <c r="B13" s="4" t="s">
        <v>7</v>
      </c>
      <c r="C13" s="4" t="s">
        <v>7</v>
      </c>
      <c r="D13" s="4">
        <v>130</v>
      </c>
    </row>
    <row r="14" spans="1:4" x14ac:dyDescent="0.25">
      <c r="A14" s="2" t="s">
        <v>202</v>
      </c>
      <c r="B14" s="6">
        <v>-7498</v>
      </c>
      <c r="C14" s="6">
        <v>-18127</v>
      </c>
      <c r="D14" s="6">
        <v>-11267</v>
      </c>
    </row>
    <row r="15" spans="1:4" ht="30" x14ac:dyDescent="0.25">
      <c r="A15" s="2" t="s">
        <v>203</v>
      </c>
      <c r="B15" s="6">
        <v>8343</v>
      </c>
      <c r="C15" s="6">
        <v>18193</v>
      </c>
      <c r="D15" s="6">
        <v>11488</v>
      </c>
    </row>
    <row r="16" spans="1:4" x14ac:dyDescent="0.25">
      <c r="A16" s="2" t="s">
        <v>105</v>
      </c>
      <c r="B16" s="4">
        <v>-213</v>
      </c>
      <c r="C16" s="4">
        <v>-645</v>
      </c>
      <c r="D16" s="4">
        <v>-274</v>
      </c>
    </row>
    <row r="17" spans="1:4" ht="30" x14ac:dyDescent="0.25">
      <c r="A17" s="2" t="s">
        <v>204</v>
      </c>
      <c r="B17" s="4">
        <v>420</v>
      </c>
      <c r="C17" s="4">
        <v>573</v>
      </c>
      <c r="D17" s="4">
        <v>48</v>
      </c>
    </row>
    <row r="18" spans="1:4" ht="30" x14ac:dyDescent="0.25">
      <c r="A18" s="2" t="s">
        <v>205</v>
      </c>
      <c r="B18" s="4" t="s">
        <v>7</v>
      </c>
      <c r="C18" s="4">
        <v>-7</v>
      </c>
      <c r="D18" s="4" t="s">
        <v>7</v>
      </c>
    </row>
    <row r="19" spans="1:4" ht="30" x14ac:dyDescent="0.25">
      <c r="A19" s="2" t="s">
        <v>206</v>
      </c>
      <c r="B19" s="4">
        <v>-227</v>
      </c>
      <c r="C19" s="4">
        <v>-254</v>
      </c>
      <c r="D19" s="4">
        <v>-1</v>
      </c>
    </row>
    <row r="20" spans="1:4" x14ac:dyDescent="0.25">
      <c r="A20" s="2" t="s">
        <v>107</v>
      </c>
      <c r="B20" s="4" t="s">
        <v>44</v>
      </c>
      <c r="C20" s="4">
        <v>202</v>
      </c>
      <c r="D20" s="4">
        <v>99</v>
      </c>
    </row>
    <row r="21" spans="1:4" x14ac:dyDescent="0.25">
      <c r="A21" s="2" t="s">
        <v>207</v>
      </c>
      <c r="B21" s="6">
        <v>9299</v>
      </c>
      <c r="C21" s="6">
        <v>-1186</v>
      </c>
      <c r="D21" s="6">
        <v>-4199</v>
      </c>
    </row>
    <row r="22" spans="1:4" ht="30" x14ac:dyDescent="0.25">
      <c r="A22" s="2" t="s">
        <v>208</v>
      </c>
      <c r="B22" s="6">
        <v>-1707</v>
      </c>
      <c r="C22" s="6">
        <v>-1622</v>
      </c>
      <c r="D22" s="6">
        <v>-1508</v>
      </c>
    </row>
    <row r="23" spans="1:4" ht="30" x14ac:dyDescent="0.25">
      <c r="A23" s="2" t="s">
        <v>209</v>
      </c>
      <c r="B23" s="4">
        <v>402</v>
      </c>
      <c r="C23" s="4">
        <v>-35</v>
      </c>
      <c r="D23" s="4">
        <v>59</v>
      </c>
    </row>
    <row r="24" spans="1:4" x14ac:dyDescent="0.25">
      <c r="A24" s="2" t="s">
        <v>210</v>
      </c>
      <c r="B24" s="6">
        <v>-6935</v>
      </c>
      <c r="C24" s="6">
        <v>-1138</v>
      </c>
      <c r="D24" s="6">
        <v>1371</v>
      </c>
    </row>
    <row r="25" spans="1:4" ht="30" x14ac:dyDescent="0.25">
      <c r="A25" s="2" t="s">
        <v>211</v>
      </c>
      <c r="B25" s="6">
        <v>-1281</v>
      </c>
      <c r="C25" s="6">
        <v>3457</v>
      </c>
      <c r="D25" s="4">
        <v>917</v>
      </c>
    </row>
    <row r="26" spans="1:4" ht="30" x14ac:dyDescent="0.25">
      <c r="A26" s="2" t="s">
        <v>212</v>
      </c>
      <c r="B26" s="6">
        <v>29337</v>
      </c>
      <c r="C26" s="6">
        <v>17624</v>
      </c>
      <c r="D26" s="6">
        <v>17278</v>
      </c>
    </row>
    <row r="27" spans="1:4" x14ac:dyDescent="0.25">
      <c r="A27" s="3" t="s">
        <v>213</v>
      </c>
      <c r="B27" s="4" t="s">
        <v>7</v>
      </c>
      <c r="C27" s="4" t="s">
        <v>7</v>
      </c>
      <c r="D27" s="4" t="s">
        <v>7</v>
      </c>
    </row>
    <row r="28" spans="1:4" ht="30" x14ac:dyDescent="0.25">
      <c r="A28" s="2" t="s">
        <v>214</v>
      </c>
      <c r="B28" s="6">
        <v>-58911</v>
      </c>
      <c r="C28" s="6">
        <v>-97785</v>
      </c>
      <c r="D28" s="6">
        <v>-82614</v>
      </c>
    </row>
    <row r="29" spans="1:4" ht="30" x14ac:dyDescent="0.25">
      <c r="A29" s="2" t="s">
        <v>215</v>
      </c>
      <c r="B29" s="6">
        <v>3007</v>
      </c>
      <c r="C29" s="6">
        <v>6216</v>
      </c>
      <c r="D29" s="4" t="s">
        <v>7</v>
      </c>
    </row>
    <row r="30" spans="1:4" ht="45" x14ac:dyDescent="0.25">
      <c r="A30" s="2" t="s">
        <v>216</v>
      </c>
      <c r="B30" s="6">
        <v>73326</v>
      </c>
      <c r="C30" s="6">
        <v>69899</v>
      </c>
      <c r="D30" s="6">
        <v>66253</v>
      </c>
    </row>
    <row r="31" spans="1:4" ht="30" x14ac:dyDescent="0.25">
      <c r="A31" s="2" t="s">
        <v>217</v>
      </c>
      <c r="B31" s="6">
        <v>-51240</v>
      </c>
      <c r="C31" s="6">
        <v>-1455</v>
      </c>
      <c r="D31" s="6">
        <v>-13432</v>
      </c>
    </row>
    <row r="32" spans="1:4" ht="45" x14ac:dyDescent="0.25">
      <c r="A32" s="2" t="s">
        <v>218</v>
      </c>
      <c r="B32" s="6">
        <v>22236</v>
      </c>
      <c r="C32" s="6">
        <v>33143</v>
      </c>
      <c r="D32" s="6">
        <v>28780</v>
      </c>
    </row>
    <row r="33" spans="1:4" ht="30" x14ac:dyDescent="0.25">
      <c r="A33" s="2" t="s">
        <v>219</v>
      </c>
      <c r="B33" s="6">
        <v>1220</v>
      </c>
      <c r="C33" s="4">
        <v>911</v>
      </c>
      <c r="D33" s="4" t="s">
        <v>7</v>
      </c>
    </row>
    <row r="34" spans="1:4" ht="30" x14ac:dyDescent="0.25">
      <c r="A34" s="2" t="s">
        <v>220</v>
      </c>
      <c r="B34" s="6">
        <v>3086</v>
      </c>
      <c r="C34" s="6">
        <v>2053</v>
      </c>
      <c r="D34" s="6">
        <v>1843</v>
      </c>
    </row>
    <row r="35" spans="1:4" ht="30" x14ac:dyDescent="0.25">
      <c r="A35" s="2" t="s">
        <v>221</v>
      </c>
      <c r="B35" s="6">
        <v>-71136</v>
      </c>
      <c r="C35" s="6">
        <v>-145295</v>
      </c>
      <c r="D35" s="6">
        <v>-52525</v>
      </c>
    </row>
    <row r="36" spans="1:4" x14ac:dyDescent="0.25">
      <c r="A36" s="2" t="s">
        <v>222</v>
      </c>
      <c r="B36" s="6">
        <v>-3362</v>
      </c>
      <c r="C36" s="6">
        <v>-4570</v>
      </c>
      <c r="D36" s="6">
        <v>-2180</v>
      </c>
    </row>
    <row r="37" spans="1:4" ht="30" x14ac:dyDescent="0.25">
      <c r="A37" s="2" t="s">
        <v>223</v>
      </c>
      <c r="B37" s="4" t="s">
        <v>7</v>
      </c>
      <c r="C37" s="6">
        <v>68908</v>
      </c>
      <c r="D37" s="4" t="s">
        <v>7</v>
      </c>
    </row>
    <row r="38" spans="1:4" ht="30" x14ac:dyDescent="0.25">
      <c r="A38" s="2" t="s">
        <v>224</v>
      </c>
      <c r="B38" s="4" t="s">
        <v>7</v>
      </c>
      <c r="C38" s="4">
        <v>85</v>
      </c>
      <c r="D38" s="4" t="s">
        <v>7</v>
      </c>
    </row>
    <row r="39" spans="1:4" ht="30" x14ac:dyDescent="0.25">
      <c r="A39" s="2" t="s">
        <v>225</v>
      </c>
      <c r="B39" s="4" t="s">
        <v>7</v>
      </c>
      <c r="C39" s="4" t="s">
        <v>7</v>
      </c>
      <c r="D39" s="6">
        <v>-10000</v>
      </c>
    </row>
    <row r="40" spans="1:4" x14ac:dyDescent="0.25">
      <c r="A40" s="2" t="s">
        <v>226</v>
      </c>
      <c r="B40" s="6">
        <v>-81774</v>
      </c>
      <c r="C40" s="6">
        <v>-67890</v>
      </c>
      <c r="D40" s="6">
        <v>-63875</v>
      </c>
    </row>
    <row r="41" spans="1:4" x14ac:dyDescent="0.25">
      <c r="A41" s="3" t="s">
        <v>227</v>
      </c>
      <c r="B41" s="4" t="s">
        <v>7</v>
      </c>
      <c r="C41" s="4" t="s">
        <v>7</v>
      </c>
      <c r="D41" s="4" t="s">
        <v>7</v>
      </c>
    </row>
    <row r="42" spans="1:4" x14ac:dyDescent="0.25">
      <c r="A42" s="2" t="s">
        <v>228</v>
      </c>
      <c r="B42" s="6">
        <v>98309</v>
      </c>
      <c r="C42" s="6">
        <v>21206</v>
      </c>
      <c r="D42" s="6">
        <v>86674</v>
      </c>
    </row>
    <row r="43" spans="1:4" x14ac:dyDescent="0.25">
      <c r="A43" s="2" t="s">
        <v>229</v>
      </c>
      <c r="B43" s="6">
        <v>-17674</v>
      </c>
      <c r="C43" s="6">
        <v>36135</v>
      </c>
      <c r="D43" s="6">
        <v>-3769</v>
      </c>
    </row>
    <row r="44" spans="1:4" ht="30" x14ac:dyDescent="0.25">
      <c r="A44" s="2" t="s">
        <v>230</v>
      </c>
      <c r="B44" s="6">
        <v>51474</v>
      </c>
      <c r="C44" s="6">
        <v>24759</v>
      </c>
      <c r="D44" s="6">
        <v>10440</v>
      </c>
    </row>
    <row r="45" spans="1:4" ht="30" x14ac:dyDescent="0.25">
      <c r="A45" s="2" t="s">
        <v>231</v>
      </c>
      <c r="B45" s="6">
        <v>-42862</v>
      </c>
      <c r="C45" s="6">
        <v>-51255</v>
      </c>
      <c r="D45" s="6">
        <v>-56799</v>
      </c>
    </row>
    <row r="46" spans="1:4" ht="30" x14ac:dyDescent="0.25">
      <c r="A46" s="2" t="s">
        <v>232</v>
      </c>
      <c r="B46" s="6">
        <v>-4000</v>
      </c>
      <c r="C46" s="4" t="s">
        <v>7</v>
      </c>
      <c r="D46" s="4" t="s">
        <v>7</v>
      </c>
    </row>
    <row r="47" spans="1:4" ht="30" x14ac:dyDescent="0.25">
      <c r="A47" s="2" t="s">
        <v>233</v>
      </c>
      <c r="B47" s="4">
        <v>541</v>
      </c>
      <c r="C47" s="4">
        <v>163</v>
      </c>
      <c r="D47" s="4">
        <v>204</v>
      </c>
    </row>
    <row r="48" spans="1:4" ht="30" x14ac:dyDescent="0.25">
      <c r="A48" s="2" t="s">
        <v>234</v>
      </c>
      <c r="B48" s="4">
        <v>-424</v>
      </c>
      <c r="C48" s="4">
        <v>-424</v>
      </c>
      <c r="D48" s="4">
        <v>-406</v>
      </c>
    </row>
    <row r="49" spans="1:4" ht="30" x14ac:dyDescent="0.25">
      <c r="A49" s="2" t="s">
        <v>235</v>
      </c>
      <c r="B49" s="4">
        <v>73</v>
      </c>
      <c r="C49" s="4">
        <v>29</v>
      </c>
      <c r="D49" s="4">
        <v>91</v>
      </c>
    </row>
    <row r="50" spans="1:4" ht="30" x14ac:dyDescent="0.25">
      <c r="A50" s="2" t="s">
        <v>169</v>
      </c>
      <c r="B50" s="4">
        <v>-685</v>
      </c>
      <c r="C50" s="4">
        <v>-102</v>
      </c>
      <c r="D50" s="4">
        <v>-55</v>
      </c>
    </row>
    <row r="51" spans="1:4" ht="45" x14ac:dyDescent="0.25">
      <c r="A51" s="2" t="s">
        <v>236</v>
      </c>
      <c r="B51" s="4" t="s">
        <v>7</v>
      </c>
      <c r="C51" s="4" t="s">
        <v>7</v>
      </c>
      <c r="D51" s="4">
        <v>426</v>
      </c>
    </row>
    <row r="52" spans="1:4" ht="45" x14ac:dyDescent="0.25">
      <c r="A52" s="2" t="s">
        <v>170</v>
      </c>
      <c r="B52" s="4">
        <v>293</v>
      </c>
      <c r="C52" s="4">
        <v>97</v>
      </c>
      <c r="D52" s="4">
        <v>89</v>
      </c>
    </row>
    <row r="53" spans="1:4" x14ac:dyDescent="0.25">
      <c r="A53" s="2" t="s">
        <v>177</v>
      </c>
      <c r="B53" s="6">
        <v>-7550</v>
      </c>
      <c r="C53" s="6">
        <v>-5660</v>
      </c>
      <c r="D53" s="6">
        <v>-6780</v>
      </c>
    </row>
    <row r="54" spans="1:4" ht="30" x14ac:dyDescent="0.25">
      <c r="A54" s="2" t="s">
        <v>167</v>
      </c>
      <c r="B54" s="4" t="s">
        <v>7</v>
      </c>
      <c r="C54" s="4" t="s">
        <v>7</v>
      </c>
      <c r="D54" s="4">
        <v>-2</v>
      </c>
    </row>
    <row r="55" spans="1:4" x14ac:dyDescent="0.25">
      <c r="A55" s="2" t="s">
        <v>176</v>
      </c>
      <c r="B55" s="6">
        <v>-8496</v>
      </c>
      <c r="C55" s="6">
        <v>-5521</v>
      </c>
      <c r="D55" s="6">
        <v>-5067</v>
      </c>
    </row>
    <row r="56" spans="1:4" ht="30" x14ac:dyDescent="0.25">
      <c r="A56" s="2" t="s">
        <v>237</v>
      </c>
      <c r="B56" s="6">
        <v>68999</v>
      </c>
      <c r="C56" s="6">
        <v>19427</v>
      </c>
      <c r="D56" s="6">
        <v>25046</v>
      </c>
    </row>
    <row r="57" spans="1:4" ht="30" x14ac:dyDescent="0.25">
      <c r="A57" s="2" t="s">
        <v>238</v>
      </c>
      <c r="B57" s="6">
        <v>16562</v>
      </c>
      <c r="C57" s="6">
        <v>-30839</v>
      </c>
      <c r="D57" s="6">
        <v>-21551</v>
      </c>
    </row>
    <row r="58" spans="1:4" ht="30" x14ac:dyDescent="0.25">
      <c r="A58" s="2" t="s">
        <v>239</v>
      </c>
      <c r="B58" s="6">
        <v>30679</v>
      </c>
      <c r="C58" s="6">
        <v>61518</v>
      </c>
      <c r="D58" s="6">
        <v>83069</v>
      </c>
    </row>
    <row r="59" spans="1:4" ht="30" x14ac:dyDescent="0.25">
      <c r="A59" s="2" t="s">
        <v>240</v>
      </c>
      <c r="B59" s="6">
        <v>47241</v>
      </c>
      <c r="C59" s="6">
        <v>30679</v>
      </c>
      <c r="D59" s="6">
        <v>61518</v>
      </c>
    </row>
    <row r="60" spans="1:4" x14ac:dyDescent="0.25">
      <c r="A60" s="3" t="s">
        <v>241</v>
      </c>
      <c r="B60" s="4" t="s">
        <v>7</v>
      </c>
      <c r="C60" s="4" t="s">
        <v>7</v>
      </c>
      <c r="D60" s="4" t="s">
        <v>7</v>
      </c>
    </row>
    <row r="61" spans="1:4" ht="30" x14ac:dyDescent="0.25">
      <c r="A61" s="2" t="s">
        <v>242</v>
      </c>
      <c r="B61" s="6">
        <v>18741</v>
      </c>
      <c r="C61" s="6">
        <v>16021</v>
      </c>
      <c r="D61" s="6">
        <v>19020</v>
      </c>
    </row>
    <row r="62" spans="1:4" x14ac:dyDescent="0.25">
      <c r="A62" s="2" t="s">
        <v>243</v>
      </c>
      <c r="B62" s="6">
        <v>2532</v>
      </c>
      <c r="C62" s="6">
        <v>2460</v>
      </c>
      <c r="D62" s="6">
        <v>5073</v>
      </c>
    </row>
    <row r="63" spans="1:4" x14ac:dyDescent="0.25">
      <c r="A63" s="3" t="s">
        <v>244</v>
      </c>
      <c r="B63" s="4" t="s">
        <v>7</v>
      </c>
      <c r="C63" s="4" t="s">
        <v>7</v>
      </c>
      <c r="D63" s="4" t="s">
        <v>7</v>
      </c>
    </row>
    <row r="64" spans="1:4" ht="30" x14ac:dyDescent="0.25">
      <c r="A64" s="2" t="s">
        <v>245</v>
      </c>
      <c r="B64" s="6">
        <v>3379</v>
      </c>
      <c r="C64" s="6">
        <v>1679</v>
      </c>
      <c r="D64" s="6">
        <v>2539</v>
      </c>
    </row>
    <row r="65" spans="1:4" ht="30" x14ac:dyDescent="0.25">
      <c r="A65" s="2" t="s">
        <v>246</v>
      </c>
      <c r="B65" s="4" t="s">
        <v>7</v>
      </c>
      <c r="C65" s="4" t="s">
        <v>7</v>
      </c>
      <c r="D65" s="6">
        <v>-3002</v>
      </c>
    </row>
    <row r="66" spans="1:4" ht="30" x14ac:dyDescent="0.25">
      <c r="A66" s="2" t="s">
        <v>247</v>
      </c>
      <c r="B66" s="4" t="s">
        <v>7</v>
      </c>
      <c r="C66" s="6">
        <v>12410</v>
      </c>
      <c r="D66" s="4" t="s">
        <v>7</v>
      </c>
    </row>
    <row r="67" spans="1:4" ht="45" x14ac:dyDescent="0.25">
      <c r="A67" s="3" t="s">
        <v>248</v>
      </c>
      <c r="B67" s="4" t="s">
        <v>7</v>
      </c>
      <c r="C67" s="4" t="s">
        <v>7</v>
      </c>
      <c r="D67" s="4" t="s">
        <v>7</v>
      </c>
    </row>
    <row r="68" spans="1:4" ht="30" x14ac:dyDescent="0.25">
      <c r="A68" s="2" t="s">
        <v>249</v>
      </c>
      <c r="B68" s="4" t="s">
        <v>7</v>
      </c>
      <c r="C68" s="6">
        <v>676888</v>
      </c>
      <c r="D68" s="4" t="s">
        <v>7</v>
      </c>
    </row>
    <row r="69" spans="1:4" x14ac:dyDescent="0.25">
      <c r="A69" s="2" t="s">
        <v>250</v>
      </c>
      <c r="B69" s="4" t="s">
        <v>7</v>
      </c>
      <c r="C69" s="6">
        <v>35390</v>
      </c>
      <c r="D69" s="4" t="s">
        <v>7</v>
      </c>
    </row>
    <row r="70" spans="1:4" x14ac:dyDescent="0.25">
      <c r="A70" s="2" t="s">
        <v>251</v>
      </c>
      <c r="B70" s="4" t="s">
        <v>7</v>
      </c>
      <c r="C70" s="6">
        <v>664310</v>
      </c>
      <c r="D70" s="4" t="s">
        <v>7</v>
      </c>
    </row>
    <row r="71" spans="1:4" x14ac:dyDescent="0.25">
      <c r="A71" s="2" t="s">
        <v>252</v>
      </c>
      <c r="B71" s="4" t="s">
        <v>7</v>
      </c>
      <c r="C71" s="8">
        <v>81430</v>
      </c>
      <c r="D71" s="4" t="s">
        <v>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533</v>
      </c>
      <c r="B1" s="1" t="s">
        <v>2</v>
      </c>
    </row>
    <row r="2" spans="1:2" ht="30" x14ac:dyDescent="0.25">
      <c r="A2" s="1" t="s">
        <v>77</v>
      </c>
      <c r="B2" s="1" t="s">
        <v>3</v>
      </c>
    </row>
    <row r="3" spans="1:2" ht="30" x14ac:dyDescent="0.25">
      <c r="A3" s="3" t="s">
        <v>733</v>
      </c>
      <c r="B3" s="4" t="s">
        <v>7</v>
      </c>
    </row>
    <row r="4" spans="1:2" x14ac:dyDescent="0.25">
      <c r="A4" s="2" t="s">
        <v>1534</v>
      </c>
      <c r="B4" s="6">
        <v>1076108</v>
      </c>
    </row>
    <row r="5" spans="1:2" ht="30" x14ac:dyDescent="0.25">
      <c r="A5" s="2" t="s">
        <v>1535</v>
      </c>
      <c r="B5" s="7">
        <v>12.54</v>
      </c>
    </row>
    <row r="6" spans="1:2" x14ac:dyDescent="0.25">
      <c r="A6" s="2" t="s">
        <v>1536</v>
      </c>
      <c r="B6" s="8">
        <v>6837</v>
      </c>
    </row>
    <row r="7" spans="1:2" ht="30" x14ac:dyDescent="0.25">
      <c r="A7" s="2" t="s">
        <v>1537</v>
      </c>
      <c r="B7" s="4" t="s">
        <v>1538</v>
      </c>
    </row>
    <row r="8" spans="1:2" x14ac:dyDescent="0.25">
      <c r="A8" s="2" t="s">
        <v>1539</v>
      </c>
      <c r="B8" s="6">
        <v>947558</v>
      </c>
    </row>
    <row r="9" spans="1:2" ht="30" x14ac:dyDescent="0.25">
      <c r="A9" s="2" t="s">
        <v>1540</v>
      </c>
      <c r="B9" s="7">
        <v>12.24</v>
      </c>
    </row>
    <row r="10" spans="1:2" x14ac:dyDescent="0.25">
      <c r="A10" s="2" t="s">
        <v>1541</v>
      </c>
      <c r="B10" s="8">
        <v>6303</v>
      </c>
    </row>
    <row r="11" spans="1:2" ht="30" x14ac:dyDescent="0.25">
      <c r="A11" s="2" t="s">
        <v>1542</v>
      </c>
      <c r="B11" s="4" t="s">
        <v>154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10" width="12.28515625" bestFit="1" customWidth="1"/>
    <col min="11" max="11" width="14.7109375" bestFit="1" customWidth="1"/>
    <col min="12" max="15" width="33.42578125" bestFit="1" customWidth="1"/>
    <col min="16" max="17" width="27.42578125" bestFit="1" customWidth="1"/>
    <col min="18" max="18" width="21.85546875" bestFit="1" customWidth="1"/>
    <col min="19" max="19" width="33.42578125" bestFit="1" customWidth="1"/>
    <col min="20" max="23" width="15.28515625" bestFit="1" customWidth="1"/>
    <col min="24" max="25" width="32.42578125" bestFit="1" customWidth="1"/>
    <col min="26" max="29" width="36.5703125" bestFit="1" customWidth="1"/>
    <col min="30" max="34" width="33.28515625" bestFit="1" customWidth="1"/>
    <col min="35" max="37" width="15" bestFit="1" customWidth="1"/>
    <col min="38" max="39" width="27.42578125" bestFit="1" customWidth="1"/>
    <col min="40" max="41" width="26.28515625" bestFit="1" customWidth="1"/>
  </cols>
  <sheetData>
    <row r="1" spans="1:41" ht="15" customHeight="1" x14ac:dyDescent="0.25">
      <c r="A1" s="1" t="s">
        <v>1544</v>
      </c>
      <c r="B1" s="9" t="s">
        <v>1427</v>
      </c>
      <c r="C1" s="9"/>
      <c r="D1" s="9"/>
      <c r="E1" s="9"/>
      <c r="F1" s="9"/>
      <c r="G1" s="9"/>
      <c r="H1" s="9" t="s">
        <v>2</v>
      </c>
      <c r="I1" s="9"/>
      <c r="J1" s="9"/>
      <c r="K1" s="9"/>
      <c r="L1" s="9"/>
      <c r="M1" s="9"/>
      <c r="N1" s="9"/>
      <c r="O1" s="9"/>
      <c r="P1" s="9"/>
      <c r="Q1" s="1"/>
      <c r="R1" s="9" t="s">
        <v>2</v>
      </c>
      <c r="S1" s="9"/>
      <c r="T1" s="9"/>
      <c r="U1" s="9"/>
      <c r="V1" s="9"/>
      <c r="W1" s="9"/>
      <c r="X1" s="9"/>
      <c r="Y1" s="9"/>
      <c r="Z1" s="1"/>
      <c r="AA1" s="1"/>
      <c r="AB1" s="9" t="s">
        <v>2</v>
      </c>
      <c r="AC1" s="9"/>
      <c r="AD1" s="9"/>
      <c r="AE1" s="9"/>
      <c r="AF1" s="9"/>
      <c r="AG1" s="9"/>
      <c r="AH1" s="9"/>
      <c r="AI1" s="9"/>
      <c r="AJ1" s="9"/>
      <c r="AK1" s="9"/>
      <c r="AL1" s="1"/>
      <c r="AM1" s="1"/>
      <c r="AN1" s="1" t="s">
        <v>1545</v>
      </c>
      <c r="AO1" s="1" t="s">
        <v>2</v>
      </c>
    </row>
    <row r="2" spans="1:41" ht="30" x14ac:dyDescent="0.25">
      <c r="A2" s="1" t="s">
        <v>77</v>
      </c>
      <c r="B2" s="9" t="s">
        <v>3</v>
      </c>
      <c r="C2" s="9" t="s">
        <v>5</v>
      </c>
      <c r="D2" s="9" t="s">
        <v>1429</v>
      </c>
      <c r="E2" s="9" t="s">
        <v>36</v>
      </c>
      <c r="F2" s="9" t="s">
        <v>1430</v>
      </c>
      <c r="G2" s="9" t="s">
        <v>1431</v>
      </c>
      <c r="H2" s="9" t="s">
        <v>3</v>
      </c>
      <c r="I2" s="9" t="s">
        <v>36</v>
      </c>
      <c r="J2" s="9" t="s">
        <v>89</v>
      </c>
      <c r="K2" s="1" t="s">
        <v>3</v>
      </c>
      <c r="L2" s="1" t="s">
        <v>36</v>
      </c>
      <c r="M2" s="1" t="s">
        <v>89</v>
      </c>
      <c r="N2" s="1" t="s">
        <v>3</v>
      </c>
      <c r="O2" s="1" t="s">
        <v>3</v>
      </c>
      <c r="P2" s="1" t="s">
        <v>36</v>
      </c>
      <c r="Q2" s="1" t="s">
        <v>3</v>
      </c>
      <c r="R2" s="1" t="s">
        <v>36</v>
      </c>
      <c r="S2" s="1" t="s">
        <v>36</v>
      </c>
      <c r="T2" s="1" t="s">
        <v>3</v>
      </c>
      <c r="U2" s="1" t="s">
        <v>36</v>
      </c>
      <c r="V2" s="1" t="s">
        <v>89</v>
      </c>
      <c r="W2" s="1" t="s">
        <v>3</v>
      </c>
      <c r="X2" s="1" t="s">
        <v>3</v>
      </c>
      <c r="Y2" s="1" t="s">
        <v>3</v>
      </c>
      <c r="Z2" s="1" t="s">
        <v>3</v>
      </c>
      <c r="AA2" s="1" t="s">
        <v>36</v>
      </c>
      <c r="AB2" s="1" t="s">
        <v>3</v>
      </c>
      <c r="AC2" s="1" t="s">
        <v>3</v>
      </c>
      <c r="AD2" s="1" t="s">
        <v>3</v>
      </c>
      <c r="AE2" s="1" t="s">
        <v>3</v>
      </c>
      <c r="AF2" s="1" t="s">
        <v>3</v>
      </c>
      <c r="AG2" s="1" t="s">
        <v>3</v>
      </c>
      <c r="AH2" s="1" t="s">
        <v>3</v>
      </c>
      <c r="AI2" s="1" t="s">
        <v>3</v>
      </c>
      <c r="AJ2" s="1" t="s">
        <v>36</v>
      </c>
      <c r="AK2" s="1" t="s">
        <v>89</v>
      </c>
      <c r="AL2" s="1" t="s">
        <v>3</v>
      </c>
      <c r="AM2" s="1" t="s">
        <v>36</v>
      </c>
      <c r="AN2" s="1" t="s">
        <v>5</v>
      </c>
      <c r="AO2" s="1" t="s">
        <v>36</v>
      </c>
    </row>
    <row r="3" spans="1:41" ht="30" x14ac:dyDescent="0.25">
      <c r="A3" s="1"/>
      <c r="B3" s="9"/>
      <c r="C3" s="9"/>
      <c r="D3" s="9"/>
      <c r="E3" s="9"/>
      <c r="F3" s="9"/>
      <c r="G3" s="9"/>
      <c r="H3" s="9"/>
      <c r="I3" s="9"/>
      <c r="J3" s="9"/>
      <c r="K3" s="1" t="s">
        <v>1546</v>
      </c>
      <c r="L3" s="1" t="s">
        <v>158</v>
      </c>
      <c r="M3" s="1" t="s">
        <v>158</v>
      </c>
      <c r="N3" s="1" t="s">
        <v>158</v>
      </c>
      <c r="O3" s="1" t="s">
        <v>158</v>
      </c>
      <c r="P3" s="1" t="s">
        <v>153</v>
      </c>
      <c r="Q3" s="1" t="s">
        <v>153</v>
      </c>
      <c r="R3" s="1" t="s">
        <v>154</v>
      </c>
      <c r="S3" s="1" t="s">
        <v>154</v>
      </c>
      <c r="T3" s="1" t="s">
        <v>1548</v>
      </c>
      <c r="U3" s="1" t="s">
        <v>1548</v>
      </c>
      <c r="V3" s="1" t="s">
        <v>1548</v>
      </c>
      <c r="W3" s="1" t="s">
        <v>1548</v>
      </c>
      <c r="X3" s="1" t="s">
        <v>1549</v>
      </c>
      <c r="Y3" s="1" t="s">
        <v>1549</v>
      </c>
      <c r="Z3" s="1" t="s">
        <v>1550</v>
      </c>
      <c r="AA3" s="1" t="s">
        <v>1550</v>
      </c>
      <c r="AB3" s="1" t="s">
        <v>1550</v>
      </c>
      <c r="AC3" s="1" t="s">
        <v>1550</v>
      </c>
      <c r="AD3" s="1" t="s">
        <v>1553</v>
      </c>
      <c r="AE3" s="1" t="s">
        <v>1553</v>
      </c>
      <c r="AF3" s="1" t="s">
        <v>1553</v>
      </c>
      <c r="AG3" s="1" t="s">
        <v>1553</v>
      </c>
      <c r="AH3" s="1" t="s">
        <v>1553</v>
      </c>
      <c r="AI3" s="1" t="s">
        <v>1558</v>
      </c>
      <c r="AJ3" s="1" t="s">
        <v>1558</v>
      </c>
      <c r="AK3" s="1" t="s">
        <v>1558</v>
      </c>
      <c r="AL3" s="1" t="s">
        <v>1558</v>
      </c>
      <c r="AM3" s="1" t="s">
        <v>1558</v>
      </c>
      <c r="AN3" s="1" t="s">
        <v>1559</v>
      </c>
      <c r="AO3" s="1" t="s">
        <v>1559</v>
      </c>
    </row>
    <row r="4" spans="1:41" x14ac:dyDescent="0.25">
      <c r="A4" s="1"/>
      <c r="B4" s="9"/>
      <c r="C4" s="9"/>
      <c r="D4" s="9"/>
      <c r="E4" s="9"/>
      <c r="F4" s="9"/>
      <c r="G4" s="9"/>
      <c r="H4" s="9"/>
      <c r="I4" s="9"/>
      <c r="J4" s="9"/>
      <c r="K4" s="1"/>
      <c r="L4" s="1"/>
      <c r="M4" s="1"/>
      <c r="N4" s="1" t="s">
        <v>1546</v>
      </c>
      <c r="O4" s="1" t="s">
        <v>1547</v>
      </c>
      <c r="P4" s="1"/>
      <c r="Q4" s="1"/>
      <c r="R4" s="1"/>
      <c r="S4" s="1" t="s">
        <v>158</v>
      </c>
      <c r="T4" s="1"/>
      <c r="U4" s="1"/>
      <c r="V4" s="1"/>
      <c r="W4" s="1" t="s">
        <v>1546</v>
      </c>
      <c r="X4" s="1" t="s">
        <v>1546</v>
      </c>
      <c r="Y4" s="1" t="s">
        <v>1547</v>
      </c>
      <c r="Z4" s="1"/>
      <c r="AA4" s="1"/>
      <c r="AB4" s="1" t="s">
        <v>1551</v>
      </c>
      <c r="AC4" s="1" t="s">
        <v>1552</v>
      </c>
      <c r="AD4" s="1" t="s">
        <v>1554</v>
      </c>
      <c r="AE4" s="1" t="s">
        <v>1335</v>
      </c>
      <c r="AF4" s="1" t="s">
        <v>1336</v>
      </c>
      <c r="AG4" s="1" t="s">
        <v>1556</v>
      </c>
      <c r="AH4" s="1" t="s">
        <v>1557</v>
      </c>
      <c r="AI4" s="1"/>
      <c r="AJ4" s="1"/>
      <c r="AK4" s="1"/>
      <c r="AL4" s="1" t="s">
        <v>153</v>
      </c>
      <c r="AM4" s="1" t="s">
        <v>153</v>
      </c>
      <c r="AN4" s="1"/>
      <c r="AO4" s="1" t="s">
        <v>1336</v>
      </c>
    </row>
    <row r="5" spans="1:41" x14ac:dyDescent="0.25">
      <c r="A5" s="1"/>
      <c r="B5" s="9"/>
      <c r="C5" s="9"/>
      <c r="D5" s="9"/>
      <c r="E5" s="9"/>
      <c r="F5" s="9"/>
      <c r="G5" s="9"/>
      <c r="H5" s="9"/>
      <c r="I5" s="9"/>
      <c r="J5" s="9"/>
      <c r="K5" s="1"/>
      <c r="L5" s="1"/>
      <c r="M5" s="1"/>
      <c r="N5" s="1"/>
      <c r="O5" s="1"/>
      <c r="P5" s="1"/>
      <c r="Q5" s="1"/>
      <c r="R5" s="1"/>
      <c r="S5" s="1"/>
      <c r="T5" s="1"/>
      <c r="U5" s="1"/>
      <c r="V5" s="1"/>
      <c r="W5" s="1"/>
      <c r="X5" s="1"/>
      <c r="Y5" s="1"/>
      <c r="Z5" s="1"/>
      <c r="AA5" s="1"/>
      <c r="AB5" s="1"/>
      <c r="AC5" s="1"/>
      <c r="AD5" s="1" t="s">
        <v>1555</v>
      </c>
      <c r="AE5" s="1"/>
      <c r="AF5" s="1"/>
      <c r="AG5" s="1" t="s">
        <v>1555</v>
      </c>
      <c r="AH5" s="1"/>
      <c r="AI5" s="1"/>
      <c r="AJ5" s="1"/>
      <c r="AK5" s="1"/>
      <c r="AL5" s="1"/>
      <c r="AM5" s="1"/>
      <c r="AN5" s="1"/>
      <c r="AO5" s="1"/>
    </row>
    <row r="6" spans="1:41" ht="30" x14ac:dyDescent="0.25">
      <c r="A6" s="3" t="s">
        <v>15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x14ac:dyDescent="0.25">
      <c r="A7" s="2" t="s">
        <v>15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8">
        <v>185</v>
      </c>
      <c r="AA7" s="8">
        <v>235</v>
      </c>
      <c r="AB7" s="4" t="s">
        <v>7</v>
      </c>
      <c r="AC7" s="4" t="s">
        <v>7</v>
      </c>
      <c r="AD7" s="4" t="s">
        <v>7</v>
      </c>
      <c r="AE7" s="4" t="s">
        <v>7</v>
      </c>
      <c r="AF7" s="4" t="s">
        <v>7</v>
      </c>
      <c r="AG7" s="4" t="s">
        <v>7</v>
      </c>
      <c r="AH7" s="4" t="s">
        <v>7</v>
      </c>
      <c r="AI7" s="8">
        <v>828</v>
      </c>
      <c r="AJ7" s="8">
        <v>911</v>
      </c>
      <c r="AK7" s="4" t="s">
        <v>7</v>
      </c>
      <c r="AL7" s="8">
        <v>224</v>
      </c>
      <c r="AM7" s="8">
        <v>243</v>
      </c>
      <c r="AN7" s="4" t="s">
        <v>7</v>
      </c>
      <c r="AO7" s="4" t="s">
        <v>7</v>
      </c>
    </row>
    <row r="8" spans="1:41" ht="45" x14ac:dyDescent="0.25">
      <c r="A8" s="2" t="s">
        <v>15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v>43</v>
      </c>
      <c r="AJ8" s="4">
        <v>35</v>
      </c>
      <c r="AK8" s="4">
        <v>36</v>
      </c>
      <c r="AL8" s="4" t="s">
        <v>7</v>
      </c>
      <c r="AM8" s="4" t="s">
        <v>7</v>
      </c>
      <c r="AN8" s="4" t="s">
        <v>7</v>
      </c>
      <c r="AO8" s="4" t="s">
        <v>7</v>
      </c>
    </row>
    <row r="9" spans="1:41" x14ac:dyDescent="0.25">
      <c r="A9" s="2" t="s">
        <v>15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v>15</v>
      </c>
      <c r="AC9" s="4">
        <v>24</v>
      </c>
      <c r="AD9" s="4" t="s">
        <v>7</v>
      </c>
      <c r="AE9" s="4" t="s">
        <v>7</v>
      </c>
      <c r="AF9" s="4" t="s">
        <v>7</v>
      </c>
      <c r="AG9" s="4" t="s">
        <v>7</v>
      </c>
      <c r="AH9" s="4" t="s">
        <v>7</v>
      </c>
      <c r="AI9" s="4" t="s">
        <v>7</v>
      </c>
      <c r="AJ9" s="4" t="s">
        <v>7</v>
      </c>
      <c r="AK9" s="4" t="s">
        <v>7</v>
      </c>
      <c r="AL9" s="4" t="s">
        <v>7</v>
      </c>
      <c r="AM9" s="4" t="s">
        <v>7</v>
      </c>
      <c r="AN9" s="4" t="s">
        <v>7</v>
      </c>
      <c r="AO9" s="4" t="s">
        <v>7</v>
      </c>
    </row>
    <row r="10" spans="1:41" x14ac:dyDescent="0.25">
      <c r="A10" s="2" t="s">
        <v>156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v>72</v>
      </c>
      <c r="AE10" s="4" t="s">
        <v>7</v>
      </c>
      <c r="AF10" s="4" t="s">
        <v>7</v>
      </c>
      <c r="AG10" s="4">
        <v>65</v>
      </c>
      <c r="AH10" s="4" t="s">
        <v>7</v>
      </c>
      <c r="AI10" s="4" t="s">
        <v>7</v>
      </c>
      <c r="AJ10" s="4" t="s">
        <v>7</v>
      </c>
      <c r="AK10" s="4" t="s">
        <v>7</v>
      </c>
      <c r="AL10" s="4" t="s">
        <v>7</v>
      </c>
      <c r="AM10" s="4" t="s">
        <v>7</v>
      </c>
      <c r="AN10" s="4" t="s">
        <v>7</v>
      </c>
      <c r="AO10" s="4" t="s">
        <v>7</v>
      </c>
    </row>
    <row r="11" spans="1:41" ht="45" x14ac:dyDescent="0.25">
      <c r="A11" s="2" t="s">
        <v>15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99">
        <v>0.1</v>
      </c>
      <c r="AF11" s="99">
        <v>1</v>
      </c>
      <c r="AG11" s="4" t="s">
        <v>7</v>
      </c>
      <c r="AH11" s="99">
        <v>0.7</v>
      </c>
      <c r="AI11" s="4" t="s">
        <v>7</v>
      </c>
      <c r="AJ11" s="4" t="s">
        <v>7</v>
      </c>
      <c r="AK11" s="4" t="s">
        <v>7</v>
      </c>
      <c r="AL11" s="4" t="s">
        <v>7</v>
      </c>
      <c r="AM11" s="4" t="s">
        <v>7</v>
      </c>
      <c r="AN11" s="4" t="s">
        <v>7</v>
      </c>
      <c r="AO11" s="4" t="s">
        <v>7</v>
      </c>
    </row>
    <row r="12" spans="1:41" x14ac:dyDescent="0.25">
      <c r="A12" s="2" t="s">
        <v>15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1342</v>
      </c>
      <c r="AE12" s="4" t="s">
        <v>7</v>
      </c>
      <c r="AF12" s="4" t="s">
        <v>7</v>
      </c>
      <c r="AG12" s="4" t="s">
        <v>7</v>
      </c>
      <c r="AH12" s="4" t="s">
        <v>7</v>
      </c>
      <c r="AI12" s="4" t="s">
        <v>7</v>
      </c>
      <c r="AJ12" s="4" t="s">
        <v>7</v>
      </c>
      <c r="AK12" s="4" t="s">
        <v>7</v>
      </c>
      <c r="AL12" s="4" t="s">
        <v>7</v>
      </c>
      <c r="AM12" s="4" t="s">
        <v>7</v>
      </c>
      <c r="AN12" s="4" t="s">
        <v>7</v>
      </c>
      <c r="AO12" s="4" t="s">
        <v>7</v>
      </c>
    </row>
    <row r="13" spans="1:41" ht="30" x14ac:dyDescent="0.25">
      <c r="A13" s="2" t="s">
        <v>15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v>10</v>
      </c>
      <c r="AE13" s="4" t="s">
        <v>7</v>
      </c>
      <c r="AF13" s="4" t="s">
        <v>7</v>
      </c>
      <c r="AG13" s="4" t="s">
        <v>7</v>
      </c>
      <c r="AH13" s="4" t="s">
        <v>7</v>
      </c>
      <c r="AI13" s="4" t="s">
        <v>7</v>
      </c>
      <c r="AJ13" s="4" t="s">
        <v>7</v>
      </c>
      <c r="AK13" s="4" t="s">
        <v>7</v>
      </c>
      <c r="AL13" s="4" t="s">
        <v>7</v>
      </c>
      <c r="AM13" s="4" t="s">
        <v>7</v>
      </c>
      <c r="AN13" s="4" t="s">
        <v>7</v>
      </c>
      <c r="AO13" s="4" t="s">
        <v>7</v>
      </c>
    </row>
    <row r="14" spans="1:41" ht="30" x14ac:dyDescent="0.25">
      <c r="A14" s="2" t="s">
        <v>15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1569</v>
      </c>
      <c r="AE14" s="4" t="s">
        <v>7</v>
      </c>
      <c r="AF14" s="4" t="s">
        <v>7</v>
      </c>
      <c r="AG14" s="4" t="s">
        <v>7</v>
      </c>
      <c r="AH14" s="4" t="s">
        <v>7</v>
      </c>
      <c r="AI14" s="4" t="s">
        <v>7</v>
      </c>
      <c r="AJ14" s="4" t="s">
        <v>7</v>
      </c>
      <c r="AK14" s="4" t="s">
        <v>7</v>
      </c>
      <c r="AL14" s="4" t="s">
        <v>7</v>
      </c>
      <c r="AM14" s="4" t="s">
        <v>7</v>
      </c>
      <c r="AN14" s="4" t="s">
        <v>7</v>
      </c>
      <c r="AO14" s="4" t="s">
        <v>7</v>
      </c>
    </row>
    <row r="15" spans="1:41" ht="45" x14ac:dyDescent="0.25">
      <c r="A15" s="2" t="s">
        <v>15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99">
        <v>1</v>
      </c>
      <c r="AE15" s="4" t="s">
        <v>7</v>
      </c>
      <c r="AF15" s="4" t="s">
        <v>7</v>
      </c>
      <c r="AG15" s="4" t="s">
        <v>7</v>
      </c>
      <c r="AH15" s="4" t="s">
        <v>7</v>
      </c>
      <c r="AI15" s="4" t="s">
        <v>7</v>
      </c>
      <c r="AJ15" s="4" t="s">
        <v>7</v>
      </c>
      <c r="AK15" s="4" t="s">
        <v>7</v>
      </c>
      <c r="AL15" s="4" t="s">
        <v>7</v>
      </c>
      <c r="AM15" s="4" t="s">
        <v>7</v>
      </c>
      <c r="AN15" s="4" t="s">
        <v>7</v>
      </c>
      <c r="AO15" s="4" t="s">
        <v>7</v>
      </c>
    </row>
    <row r="16" spans="1:41" ht="30" x14ac:dyDescent="0.25">
      <c r="A16" s="2" t="s">
        <v>15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1572</v>
      </c>
      <c r="AE16" s="4" t="s">
        <v>7</v>
      </c>
      <c r="AF16" s="4" t="s">
        <v>7</v>
      </c>
      <c r="AG16" s="4" t="s">
        <v>7</v>
      </c>
      <c r="AH16" s="4" t="s">
        <v>7</v>
      </c>
      <c r="AI16" s="4" t="s">
        <v>1573</v>
      </c>
      <c r="AJ16" s="4" t="s">
        <v>7</v>
      </c>
      <c r="AK16" s="4" t="s">
        <v>7</v>
      </c>
      <c r="AL16" s="4" t="s">
        <v>7</v>
      </c>
      <c r="AM16" s="4" t="s">
        <v>7</v>
      </c>
      <c r="AN16" s="4" t="s">
        <v>7</v>
      </c>
      <c r="AO16" s="4" t="s">
        <v>7</v>
      </c>
    </row>
    <row r="17" spans="1:41" ht="30" x14ac:dyDescent="0.25">
      <c r="A17" s="2" t="s">
        <v>15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v>43</v>
      </c>
      <c r="AE17" s="4" t="s">
        <v>7</v>
      </c>
      <c r="AF17" s="4" t="s">
        <v>7</v>
      </c>
      <c r="AG17" s="4" t="s">
        <v>7</v>
      </c>
      <c r="AH17" s="4" t="s">
        <v>7</v>
      </c>
      <c r="AI17" s="4">
        <v>200</v>
      </c>
      <c r="AJ17" s="4" t="s">
        <v>7</v>
      </c>
      <c r="AK17" s="4" t="s">
        <v>7</v>
      </c>
      <c r="AL17" s="4" t="s">
        <v>7</v>
      </c>
      <c r="AM17" s="4" t="s">
        <v>7</v>
      </c>
      <c r="AN17" s="4" t="s">
        <v>7</v>
      </c>
      <c r="AO17" s="4" t="s">
        <v>7</v>
      </c>
    </row>
    <row r="18" spans="1:41" ht="30" x14ac:dyDescent="0.25">
      <c r="A18" s="2" t="s">
        <v>15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v>52</v>
      </c>
      <c r="AE18" s="4" t="s">
        <v>7</v>
      </c>
      <c r="AF18" s="4" t="s">
        <v>7</v>
      </c>
      <c r="AG18" s="4" t="s">
        <v>7</v>
      </c>
      <c r="AH18" s="4" t="s">
        <v>7</v>
      </c>
      <c r="AI18" s="4" t="s">
        <v>7</v>
      </c>
      <c r="AJ18" s="4" t="s">
        <v>7</v>
      </c>
      <c r="AK18" s="4" t="s">
        <v>7</v>
      </c>
      <c r="AL18" s="4" t="s">
        <v>7</v>
      </c>
      <c r="AM18" s="4" t="s">
        <v>7</v>
      </c>
      <c r="AN18" s="4" t="s">
        <v>7</v>
      </c>
      <c r="AO18" s="4" t="s">
        <v>7</v>
      </c>
    </row>
    <row r="19" spans="1:41" ht="30" x14ac:dyDescent="0.25">
      <c r="A19" s="2" t="s">
        <v>15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6">
        <v>641301</v>
      </c>
      <c r="Y19" s="6">
        <v>753834</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x14ac:dyDescent="0.25">
      <c r="A20" s="2" t="s">
        <v>15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v>1.0407900000000001</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x14ac:dyDescent="0.25">
      <c r="A21" s="2" t="s">
        <v>1578</v>
      </c>
      <c r="B21" s="4" t="s">
        <v>7</v>
      </c>
      <c r="C21" s="4" t="s">
        <v>7</v>
      </c>
      <c r="D21" s="4" t="s">
        <v>7</v>
      </c>
      <c r="E21" s="4" t="s">
        <v>7</v>
      </c>
      <c r="F21" s="4" t="s">
        <v>7</v>
      </c>
      <c r="G21" s="4" t="s">
        <v>7</v>
      </c>
      <c r="H21" s="4" t="s">
        <v>7</v>
      </c>
      <c r="I21" s="4" t="s">
        <v>7</v>
      </c>
      <c r="J21" s="4" t="s">
        <v>7</v>
      </c>
      <c r="K21" s="6">
        <v>667458</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30" x14ac:dyDescent="0.25">
      <c r="A22" s="2" t="s">
        <v>1579</v>
      </c>
      <c r="B22" s="4" t="s">
        <v>7</v>
      </c>
      <c r="C22" s="4" t="s">
        <v>7</v>
      </c>
      <c r="D22" s="4" t="s">
        <v>7</v>
      </c>
      <c r="E22" s="4" t="s">
        <v>7</v>
      </c>
      <c r="F22" s="4" t="s">
        <v>7</v>
      </c>
      <c r="G22" s="4" t="s">
        <v>7</v>
      </c>
      <c r="H22" s="4" t="s">
        <v>7</v>
      </c>
      <c r="I22" s="6">
        <v>1089</v>
      </c>
      <c r="J22" s="6">
        <v>1114</v>
      </c>
      <c r="K22" s="4" t="s">
        <v>7</v>
      </c>
      <c r="L22" s="4">
        <v>697</v>
      </c>
      <c r="M22" s="4">
        <v>703</v>
      </c>
      <c r="N22" s="6">
        <v>6413</v>
      </c>
      <c r="O22" s="6">
        <v>7538</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ht="30" x14ac:dyDescent="0.25">
      <c r="A23" s="2" t="s">
        <v>158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1581</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x14ac:dyDescent="0.25">
      <c r="A24" s="2" t="s">
        <v>1582</v>
      </c>
      <c r="B24" s="4" t="s">
        <v>7</v>
      </c>
      <c r="C24" s="4" t="s">
        <v>7</v>
      </c>
      <c r="D24" s="4" t="s">
        <v>7</v>
      </c>
      <c r="E24" s="6">
        <v>357053</v>
      </c>
      <c r="F24" s="4" t="s">
        <v>7</v>
      </c>
      <c r="G24" s="4" t="s">
        <v>7</v>
      </c>
      <c r="H24" s="4" t="s">
        <v>7</v>
      </c>
      <c r="I24" s="6">
        <v>357053</v>
      </c>
      <c r="J24" s="6">
        <v>71709</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ht="30" x14ac:dyDescent="0.25">
      <c r="A25" s="2" t="s">
        <v>158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664552</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x14ac:dyDescent="0.25">
      <c r="A26" s="2" t="s">
        <v>1584</v>
      </c>
      <c r="B26" s="4" t="s">
        <v>7</v>
      </c>
      <c r="C26" s="4" t="s">
        <v>7</v>
      </c>
      <c r="D26" s="4" t="s">
        <v>7</v>
      </c>
      <c r="E26" s="7">
        <v>15.72</v>
      </c>
      <c r="F26" s="4" t="s">
        <v>7</v>
      </c>
      <c r="G26" s="4" t="s">
        <v>7</v>
      </c>
      <c r="H26" s="4" t="s">
        <v>7</v>
      </c>
      <c r="I26" s="7">
        <v>15.72</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30" x14ac:dyDescent="0.25">
      <c r="A27" s="2" t="s">
        <v>1585</v>
      </c>
      <c r="B27" s="4" t="s">
        <v>7</v>
      </c>
      <c r="C27" s="4" t="s">
        <v>7</v>
      </c>
      <c r="D27" s="4" t="s">
        <v>7</v>
      </c>
      <c r="E27" s="4" t="s">
        <v>7</v>
      </c>
      <c r="F27" s="4" t="s">
        <v>7</v>
      </c>
      <c r="G27" s="4" t="s">
        <v>7</v>
      </c>
      <c r="H27" s="4">
        <v>0</v>
      </c>
      <c r="I27" s="6">
        <v>1089</v>
      </c>
      <c r="J27" s="6">
        <v>1114</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ht="30" x14ac:dyDescent="0.25">
      <c r="A28" s="2" t="s">
        <v>1586</v>
      </c>
      <c r="B28" s="4" t="s">
        <v>7</v>
      </c>
      <c r="C28" s="4" t="s">
        <v>7</v>
      </c>
      <c r="D28" s="4" t="s">
        <v>7</v>
      </c>
      <c r="E28" s="6">
        <v>4482</v>
      </c>
      <c r="F28" s="4" t="s">
        <v>7</v>
      </c>
      <c r="G28" s="4" t="s">
        <v>7</v>
      </c>
      <c r="H28" s="4" t="s">
        <v>44</v>
      </c>
      <c r="I28" s="6">
        <v>4482</v>
      </c>
      <c r="J28" s="4" t="s">
        <v>44</v>
      </c>
      <c r="K28" s="4" t="s">
        <v>7</v>
      </c>
      <c r="L28" s="4" t="s">
        <v>7</v>
      </c>
      <c r="M28" s="4" t="s">
        <v>7</v>
      </c>
      <c r="N28" s="4" t="s">
        <v>7</v>
      </c>
      <c r="O28" s="4" t="s">
        <v>7</v>
      </c>
      <c r="P28" s="4">
        <v>198</v>
      </c>
      <c r="Q28" s="4" t="s">
        <v>7</v>
      </c>
      <c r="R28" s="6">
        <v>4482</v>
      </c>
      <c r="S28" s="6">
        <v>935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15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v>0</v>
      </c>
      <c r="U29" s="4">
        <v>0</v>
      </c>
      <c r="V29" s="6">
        <v>16436</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ht="30" x14ac:dyDescent="0.25">
      <c r="A30" s="2" t="s">
        <v>1588</v>
      </c>
      <c r="B30" s="4" t="s">
        <v>7</v>
      </c>
      <c r="C30" s="4" t="s">
        <v>7</v>
      </c>
      <c r="D30" s="4" t="s">
        <v>7</v>
      </c>
      <c r="E30" s="4" t="s">
        <v>7</v>
      </c>
      <c r="F30" s="4" t="s">
        <v>7</v>
      </c>
      <c r="G30" s="4" t="s">
        <v>7</v>
      </c>
      <c r="H30" s="4" t="s">
        <v>7</v>
      </c>
      <c r="I30" s="4" t="s">
        <v>7</v>
      </c>
      <c r="J30" s="6">
        <v>1021504</v>
      </c>
      <c r="K30" s="4" t="s">
        <v>7</v>
      </c>
      <c r="L30" s="4" t="s">
        <v>7</v>
      </c>
      <c r="M30" s="4" t="s">
        <v>7</v>
      </c>
      <c r="N30" s="4" t="s">
        <v>7</v>
      </c>
      <c r="O30" s="4" t="s">
        <v>7</v>
      </c>
      <c r="P30" s="6">
        <v>220245</v>
      </c>
      <c r="Q30" s="6">
        <v>220245</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x14ac:dyDescent="0.25">
      <c r="A31" s="2" t="s">
        <v>1589</v>
      </c>
      <c r="B31" s="4">
        <v>598</v>
      </c>
      <c r="C31" s="4">
        <v>123</v>
      </c>
      <c r="D31" s="4">
        <v>158</v>
      </c>
      <c r="E31" s="6">
        <v>3944</v>
      </c>
      <c r="F31" s="4">
        <v>366</v>
      </c>
      <c r="G31" s="4">
        <v>592</v>
      </c>
      <c r="H31" s="4" t="s">
        <v>7</v>
      </c>
      <c r="I31" s="4">
        <v>284</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ht="30" x14ac:dyDescent="0.25">
      <c r="A32" s="2" t="s">
        <v>1590</v>
      </c>
      <c r="B32" s="4" t="s">
        <v>7</v>
      </c>
      <c r="C32" s="4" t="s">
        <v>7</v>
      </c>
      <c r="D32" s="4" t="s">
        <v>7</v>
      </c>
      <c r="E32" s="4" t="s">
        <v>7</v>
      </c>
      <c r="F32" s="4" t="s">
        <v>7</v>
      </c>
      <c r="G32" s="4" t="s">
        <v>7</v>
      </c>
      <c r="H32" s="4" t="s">
        <v>7</v>
      </c>
      <c r="I32" s="4" t="s">
        <v>7</v>
      </c>
      <c r="J32" s="4" t="s">
        <v>7</v>
      </c>
      <c r="K32" s="4" t="s">
        <v>7</v>
      </c>
      <c r="L32" s="4" t="s">
        <v>7</v>
      </c>
      <c r="M32" s="4" t="s">
        <v>7</v>
      </c>
      <c r="N32" s="4" t="s">
        <v>7</v>
      </c>
      <c r="O32" s="4" t="s">
        <v>7</v>
      </c>
      <c r="P32" s="6">
        <v>128469</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x14ac:dyDescent="0.25">
      <c r="A33" s="2" t="s">
        <v>159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99">
        <v>1.1160000000000001</v>
      </c>
      <c r="AO33" s="4" t="s">
        <v>7</v>
      </c>
    </row>
    <row r="34" spans="1:41" ht="30" x14ac:dyDescent="0.25">
      <c r="A34" s="2" t="s">
        <v>1592</v>
      </c>
      <c r="B34" s="4" t="s">
        <v>7</v>
      </c>
      <c r="C34" s="4" t="s">
        <v>7</v>
      </c>
      <c r="D34" s="4" t="s">
        <v>7</v>
      </c>
      <c r="E34" s="4" t="s">
        <v>7</v>
      </c>
      <c r="F34" s="4" t="s">
        <v>7</v>
      </c>
      <c r="G34" s="4" t="s">
        <v>7</v>
      </c>
      <c r="H34" s="99">
        <v>0.05</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99">
        <v>0.05</v>
      </c>
    </row>
    <row r="35" spans="1:41" x14ac:dyDescent="0.25">
      <c r="A35" s="2" t="s">
        <v>1593</v>
      </c>
      <c r="B35" s="4" t="s">
        <v>7</v>
      </c>
      <c r="C35" s="4" t="s">
        <v>7</v>
      </c>
      <c r="D35" s="4" t="s">
        <v>7</v>
      </c>
      <c r="E35" s="4" t="s">
        <v>7</v>
      </c>
      <c r="F35" s="4" t="s">
        <v>7</v>
      </c>
      <c r="G35" s="4" t="s">
        <v>7</v>
      </c>
      <c r="H35" s="4" t="s">
        <v>7</v>
      </c>
      <c r="I35" s="4">
        <v>90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ht="30" x14ac:dyDescent="0.25">
      <c r="A36" s="2" t="s">
        <v>1594</v>
      </c>
      <c r="B36" s="4" t="s">
        <v>7</v>
      </c>
      <c r="C36" s="4" t="s">
        <v>7</v>
      </c>
      <c r="D36" s="4" t="s">
        <v>7</v>
      </c>
      <c r="E36" s="4" t="s">
        <v>7</v>
      </c>
      <c r="F36" s="4" t="s">
        <v>7</v>
      </c>
      <c r="G36" s="4" t="s">
        <v>7</v>
      </c>
      <c r="H36" s="8">
        <v>48</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row>
  </sheetData>
  <mergeCells count="13">
    <mergeCell ref="H2:H5"/>
    <mergeCell ref="I2:I5"/>
    <mergeCell ref="J2:J5"/>
    <mergeCell ref="B1:G1"/>
    <mergeCell ref="H1:P1"/>
    <mergeCell ref="R1:Y1"/>
    <mergeCell ref="AB1:AK1"/>
    <mergeCell ref="B2:B5"/>
    <mergeCell ref="C2:C5"/>
    <mergeCell ref="D2:D5"/>
    <mergeCell ref="E2:E5"/>
    <mergeCell ref="F2:F5"/>
    <mergeCell ref="G2:G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5</v>
      </c>
      <c r="B1" s="9" t="s">
        <v>2</v>
      </c>
      <c r="C1" s="9"/>
    </row>
    <row r="2" spans="1:3" ht="30" x14ac:dyDescent="0.25">
      <c r="A2" s="1" t="s">
        <v>35</v>
      </c>
      <c r="B2" s="1" t="s">
        <v>3</v>
      </c>
      <c r="C2" s="1" t="s">
        <v>36</v>
      </c>
    </row>
    <row r="3" spans="1:3" x14ac:dyDescent="0.25">
      <c r="A3" s="2" t="s">
        <v>1558</v>
      </c>
      <c r="B3" s="4" t="s">
        <v>7</v>
      </c>
      <c r="C3" s="4" t="s">
        <v>7</v>
      </c>
    </row>
    <row r="4" spans="1:3" x14ac:dyDescent="0.25">
      <c r="A4" s="3" t="s">
        <v>798</v>
      </c>
      <c r="B4" s="4" t="s">
        <v>7</v>
      </c>
      <c r="C4" s="4" t="s">
        <v>7</v>
      </c>
    </row>
    <row r="5" spans="1:3" x14ac:dyDescent="0.25">
      <c r="A5" s="2" t="s">
        <v>799</v>
      </c>
      <c r="B5" s="8">
        <v>5072</v>
      </c>
      <c r="C5" s="8">
        <v>3870</v>
      </c>
    </row>
    <row r="6" spans="1:3" x14ac:dyDescent="0.25">
      <c r="A6" s="2" t="s">
        <v>800</v>
      </c>
      <c r="B6" s="4">
        <v>441</v>
      </c>
      <c r="C6" s="4">
        <v>401</v>
      </c>
    </row>
    <row r="7" spans="1:3" x14ac:dyDescent="0.25">
      <c r="A7" s="2" t="s">
        <v>801</v>
      </c>
      <c r="B7" s="4">
        <v>220</v>
      </c>
      <c r="C7" s="4">
        <v>189</v>
      </c>
    </row>
    <row r="8" spans="1:3" x14ac:dyDescent="0.25">
      <c r="A8" s="2" t="s">
        <v>802</v>
      </c>
      <c r="B8" s="4">
        <v>-66</v>
      </c>
      <c r="C8" s="4">
        <v>3</v>
      </c>
    </row>
    <row r="9" spans="1:3" x14ac:dyDescent="0.25">
      <c r="A9" s="2" t="s">
        <v>803</v>
      </c>
      <c r="B9" s="4" t="s">
        <v>44</v>
      </c>
      <c r="C9" s="4">
        <v>609</v>
      </c>
    </row>
    <row r="10" spans="1:3" x14ac:dyDescent="0.25">
      <c r="A10" s="2" t="s">
        <v>804</v>
      </c>
      <c r="B10" s="4">
        <v>-55</v>
      </c>
      <c r="C10" s="4" t="s">
        <v>44</v>
      </c>
    </row>
    <row r="11" spans="1:3" x14ac:dyDescent="0.25">
      <c r="A11" s="2" t="s">
        <v>805</v>
      </c>
      <c r="B11" s="6">
        <v>5612</v>
      </c>
      <c r="C11" s="6">
        <v>5072</v>
      </c>
    </row>
    <row r="12" spans="1:3" x14ac:dyDescent="0.25">
      <c r="A12" s="2" t="s">
        <v>806</v>
      </c>
      <c r="B12" s="6">
        <v>5612</v>
      </c>
      <c r="C12" s="6">
        <v>5072</v>
      </c>
    </row>
    <row r="13" spans="1:3" x14ac:dyDescent="0.25">
      <c r="A13" s="2" t="s">
        <v>1553</v>
      </c>
      <c r="B13" s="4" t="s">
        <v>7</v>
      </c>
      <c r="C13" s="4" t="s">
        <v>7</v>
      </c>
    </row>
    <row r="14" spans="1:3" x14ac:dyDescent="0.25">
      <c r="A14" s="3" t="s">
        <v>798</v>
      </c>
      <c r="B14" s="4" t="s">
        <v>7</v>
      </c>
      <c r="C14" s="4" t="s">
        <v>7</v>
      </c>
    </row>
    <row r="15" spans="1:3" x14ac:dyDescent="0.25">
      <c r="A15" s="2" t="s">
        <v>799</v>
      </c>
      <c r="B15" s="6">
        <v>1149</v>
      </c>
      <c r="C15" s="6">
        <v>1205</v>
      </c>
    </row>
    <row r="16" spans="1:3" x14ac:dyDescent="0.25">
      <c r="A16" s="2" t="s">
        <v>800</v>
      </c>
      <c r="B16" s="4">
        <v>61</v>
      </c>
      <c r="C16" s="4">
        <v>55</v>
      </c>
    </row>
    <row r="17" spans="1:3" x14ac:dyDescent="0.25">
      <c r="A17" s="2" t="s">
        <v>801</v>
      </c>
      <c r="B17" s="4">
        <v>60</v>
      </c>
      <c r="C17" s="4">
        <v>44</v>
      </c>
    </row>
    <row r="18" spans="1:3" x14ac:dyDescent="0.25">
      <c r="A18" s="2" t="s">
        <v>802</v>
      </c>
      <c r="B18" s="4">
        <v>297</v>
      </c>
      <c r="C18" s="4">
        <v>25</v>
      </c>
    </row>
    <row r="19" spans="1:3" x14ac:dyDescent="0.25">
      <c r="A19" s="2" t="s">
        <v>803</v>
      </c>
      <c r="B19" s="4" t="s">
        <v>44</v>
      </c>
      <c r="C19" s="4">
        <v>41</v>
      </c>
    </row>
    <row r="20" spans="1:3" x14ac:dyDescent="0.25">
      <c r="A20" s="2" t="s">
        <v>804</v>
      </c>
      <c r="B20" s="4">
        <v>-26</v>
      </c>
      <c r="C20" s="4">
        <v>-221</v>
      </c>
    </row>
    <row r="21" spans="1:3" x14ac:dyDescent="0.25">
      <c r="A21" s="2" t="s">
        <v>805</v>
      </c>
      <c r="B21" s="6">
        <v>1541</v>
      </c>
      <c r="C21" s="6">
        <v>1149</v>
      </c>
    </row>
    <row r="22" spans="1:3" x14ac:dyDescent="0.25">
      <c r="A22" s="2" t="s">
        <v>806</v>
      </c>
      <c r="B22" s="8">
        <v>1541</v>
      </c>
      <c r="C22" s="8">
        <v>114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6</v>
      </c>
      <c r="B1" s="9" t="s">
        <v>3</v>
      </c>
      <c r="C1" s="9" t="s">
        <v>36</v>
      </c>
    </row>
    <row r="2" spans="1:3" ht="30" x14ac:dyDescent="0.25">
      <c r="A2" s="1" t="s">
        <v>35</v>
      </c>
      <c r="B2" s="9"/>
      <c r="C2" s="9"/>
    </row>
    <row r="3" spans="1:3" x14ac:dyDescent="0.25">
      <c r="A3" s="2" t="s">
        <v>1558</v>
      </c>
      <c r="B3" s="4" t="s">
        <v>7</v>
      </c>
      <c r="C3" s="4" t="s">
        <v>7</v>
      </c>
    </row>
    <row r="4" spans="1:3" ht="45" x14ac:dyDescent="0.25">
      <c r="A4" s="3" t="s">
        <v>807</v>
      </c>
      <c r="B4" s="4" t="s">
        <v>7</v>
      </c>
      <c r="C4" s="4" t="s">
        <v>7</v>
      </c>
    </row>
    <row r="5" spans="1:3" x14ac:dyDescent="0.25">
      <c r="A5" s="2" t="s">
        <v>808</v>
      </c>
      <c r="B5" s="8">
        <v>-975</v>
      </c>
      <c r="C5" s="8">
        <v>-1174</v>
      </c>
    </row>
    <row r="6" spans="1:3" x14ac:dyDescent="0.25">
      <c r="A6" s="2" t="s">
        <v>809</v>
      </c>
      <c r="B6" s="4">
        <v>182</v>
      </c>
      <c r="C6" s="4">
        <v>116</v>
      </c>
    </row>
    <row r="7" spans="1:3" x14ac:dyDescent="0.25">
      <c r="A7" s="2" t="s">
        <v>151</v>
      </c>
      <c r="B7" s="4">
        <v>-793</v>
      </c>
      <c r="C7" s="6">
        <v>-1058</v>
      </c>
    </row>
    <row r="8" spans="1:3" x14ac:dyDescent="0.25">
      <c r="A8" s="2" t="s">
        <v>1553</v>
      </c>
      <c r="B8" s="4" t="s">
        <v>7</v>
      </c>
      <c r="C8" s="4" t="s">
        <v>7</v>
      </c>
    </row>
    <row r="9" spans="1:3" ht="45" x14ac:dyDescent="0.25">
      <c r="A9" s="3" t="s">
        <v>807</v>
      </c>
      <c r="B9" s="4" t="s">
        <v>7</v>
      </c>
      <c r="C9" s="4" t="s">
        <v>7</v>
      </c>
    </row>
    <row r="10" spans="1:3" x14ac:dyDescent="0.25">
      <c r="A10" s="2" t="s">
        <v>808</v>
      </c>
      <c r="B10" s="4">
        <v>-137</v>
      </c>
      <c r="C10" s="4">
        <v>-180</v>
      </c>
    </row>
    <row r="11" spans="1:3" x14ac:dyDescent="0.25">
      <c r="A11" s="2" t="s">
        <v>809</v>
      </c>
      <c r="B11" s="4">
        <v>-428</v>
      </c>
      <c r="C11" s="4">
        <v>-194</v>
      </c>
    </row>
    <row r="12" spans="1:3" x14ac:dyDescent="0.25">
      <c r="A12" s="2" t="s">
        <v>151</v>
      </c>
      <c r="B12" s="8">
        <v>-565</v>
      </c>
      <c r="C12" s="8">
        <v>-37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7</v>
      </c>
      <c r="B1" s="1" t="s">
        <v>3</v>
      </c>
      <c r="C1" s="1" t="s">
        <v>36</v>
      </c>
    </row>
    <row r="2" spans="1:3" x14ac:dyDescent="0.25">
      <c r="A2" s="2" t="s">
        <v>1558</v>
      </c>
      <c r="B2" s="4" t="s">
        <v>7</v>
      </c>
      <c r="C2" s="4" t="s">
        <v>7</v>
      </c>
    </row>
    <row r="3" spans="1:3" ht="30" x14ac:dyDescent="0.25">
      <c r="A3" s="3" t="s">
        <v>810</v>
      </c>
      <c r="B3" s="4" t="s">
        <v>7</v>
      </c>
      <c r="C3" s="4" t="s">
        <v>7</v>
      </c>
    </row>
    <row r="4" spans="1:3" x14ac:dyDescent="0.25">
      <c r="A4" s="2" t="s">
        <v>811</v>
      </c>
      <c r="B4" s="99">
        <v>0.05</v>
      </c>
      <c r="C4" s="99">
        <v>0.04</v>
      </c>
    </row>
    <row r="5" spans="1:3" x14ac:dyDescent="0.25">
      <c r="A5" s="2" t="s">
        <v>812</v>
      </c>
      <c r="B5" s="99">
        <v>0.05</v>
      </c>
      <c r="C5" s="99">
        <v>0.05</v>
      </c>
    </row>
    <row r="6" spans="1:3" x14ac:dyDescent="0.25">
      <c r="A6" s="2" t="s">
        <v>1553</v>
      </c>
      <c r="B6" s="4" t="s">
        <v>7</v>
      </c>
      <c r="C6" s="4" t="s">
        <v>7</v>
      </c>
    </row>
    <row r="7" spans="1:3" ht="30" x14ac:dyDescent="0.25">
      <c r="A7" s="3" t="s">
        <v>810</v>
      </c>
      <c r="B7" s="4" t="s">
        <v>7</v>
      </c>
      <c r="C7" s="4" t="s">
        <v>7</v>
      </c>
    </row>
    <row r="8" spans="1:3" x14ac:dyDescent="0.25">
      <c r="A8" s="2" t="s">
        <v>811</v>
      </c>
      <c r="B8" s="99">
        <v>0.05</v>
      </c>
      <c r="C8" s="99">
        <v>0.04</v>
      </c>
    </row>
    <row r="9" spans="1:3" x14ac:dyDescent="0.25">
      <c r="A9" s="2" t="s">
        <v>812</v>
      </c>
      <c r="B9" s="99">
        <v>0.02</v>
      </c>
      <c r="C9" s="99">
        <v>0.0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8</v>
      </c>
      <c r="B1" s="9" t="s">
        <v>2</v>
      </c>
      <c r="C1" s="9"/>
    </row>
    <row r="2" spans="1:3" ht="30" x14ac:dyDescent="0.25">
      <c r="A2" s="1" t="s">
        <v>35</v>
      </c>
      <c r="B2" s="1" t="s">
        <v>3</v>
      </c>
      <c r="C2" s="1" t="s">
        <v>36</v>
      </c>
    </row>
    <row r="3" spans="1:3" x14ac:dyDescent="0.25">
      <c r="A3" s="2" t="s">
        <v>1558</v>
      </c>
      <c r="B3" s="4" t="s">
        <v>7</v>
      </c>
      <c r="C3" s="4" t="s">
        <v>7</v>
      </c>
    </row>
    <row r="4" spans="1:3" x14ac:dyDescent="0.25">
      <c r="A4" s="3" t="s">
        <v>815</v>
      </c>
      <c r="B4" s="4" t="s">
        <v>7</v>
      </c>
      <c r="C4" s="4" t="s">
        <v>7</v>
      </c>
    </row>
    <row r="5" spans="1:3" x14ac:dyDescent="0.25">
      <c r="A5" s="2" t="s">
        <v>800</v>
      </c>
      <c r="B5" s="8">
        <v>441</v>
      </c>
      <c r="C5" s="8">
        <v>401</v>
      </c>
    </row>
    <row r="6" spans="1:3" x14ac:dyDescent="0.25">
      <c r="A6" s="2" t="s">
        <v>801</v>
      </c>
      <c r="B6" s="4">
        <v>220</v>
      </c>
      <c r="C6" s="4">
        <v>189</v>
      </c>
    </row>
    <row r="7" spans="1:3" x14ac:dyDescent="0.25">
      <c r="A7" s="2" t="s">
        <v>816</v>
      </c>
      <c r="B7" s="4">
        <v>661</v>
      </c>
      <c r="C7" s="4">
        <v>590</v>
      </c>
    </row>
    <row r="8" spans="1:3" x14ac:dyDescent="0.25">
      <c r="A8" s="2" t="s">
        <v>817</v>
      </c>
      <c r="B8" s="4">
        <v>200</v>
      </c>
      <c r="C8" s="4">
        <v>200</v>
      </c>
    </row>
    <row r="9" spans="1:3" x14ac:dyDescent="0.25">
      <c r="A9" s="2" t="s">
        <v>818</v>
      </c>
      <c r="B9" s="4" t="s">
        <v>44</v>
      </c>
      <c r="C9" s="4" t="s">
        <v>44</v>
      </c>
    </row>
    <row r="10" spans="1:3" x14ac:dyDescent="0.25">
      <c r="A10" s="2" t="s">
        <v>819</v>
      </c>
      <c r="B10" s="4">
        <v>861</v>
      </c>
      <c r="C10" s="4">
        <v>790</v>
      </c>
    </row>
    <row r="11" spans="1:3" x14ac:dyDescent="0.25">
      <c r="A11" s="2" t="s">
        <v>1553</v>
      </c>
      <c r="B11" s="4" t="s">
        <v>7</v>
      </c>
      <c r="C11" s="4" t="s">
        <v>7</v>
      </c>
    </row>
    <row r="12" spans="1:3" x14ac:dyDescent="0.25">
      <c r="A12" s="3" t="s">
        <v>815</v>
      </c>
      <c r="B12" s="4" t="s">
        <v>7</v>
      </c>
      <c r="C12" s="4" t="s">
        <v>7</v>
      </c>
    </row>
    <row r="13" spans="1:3" x14ac:dyDescent="0.25">
      <c r="A13" s="2" t="s">
        <v>800</v>
      </c>
      <c r="B13" s="4">
        <v>61</v>
      </c>
      <c r="C13" s="4">
        <v>55</v>
      </c>
    </row>
    <row r="14" spans="1:3" x14ac:dyDescent="0.25">
      <c r="A14" s="2" t="s">
        <v>801</v>
      </c>
      <c r="B14" s="4">
        <v>60</v>
      </c>
      <c r="C14" s="4">
        <v>44</v>
      </c>
    </row>
    <row r="15" spans="1:3" x14ac:dyDescent="0.25">
      <c r="A15" s="2" t="s">
        <v>816</v>
      </c>
      <c r="B15" s="4">
        <v>121</v>
      </c>
      <c r="C15" s="4">
        <v>99</v>
      </c>
    </row>
    <row r="16" spans="1:3" x14ac:dyDescent="0.25">
      <c r="A16" s="2" t="s">
        <v>817</v>
      </c>
      <c r="B16" s="4">
        <v>43</v>
      </c>
      <c r="C16" s="4">
        <v>43</v>
      </c>
    </row>
    <row r="17" spans="1:3" x14ac:dyDescent="0.25">
      <c r="A17" s="2" t="s">
        <v>818</v>
      </c>
      <c r="B17" s="4">
        <v>62</v>
      </c>
      <c r="C17" s="4">
        <v>48</v>
      </c>
    </row>
    <row r="18" spans="1:3" x14ac:dyDescent="0.25">
      <c r="A18" s="2" t="s">
        <v>819</v>
      </c>
      <c r="B18" s="8">
        <v>226</v>
      </c>
      <c r="C18" s="8">
        <v>19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599</v>
      </c>
      <c r="B1" s="9" t="s">
        <v>2</v>
      </c>
      <c r="C1" s="9"/>
    </row>
    <row r="2" spans="1:3" x14ac:dyDescent="0.25">
      <c r="A2" s="9"/>
      <c r="B2" s="1" t="s">
        <v>3</v>
      </c>
      <c r="C2" s="1" t="s">
        <v>36</v>
      </c>
    </row>
    <row r="3" spans="1:3" x14ac:dyDescent="0.25">
      <c r="A3" s="2" t="s">
        <v>1558</v>
      </c>
      <c r="B3" s="4" t="s">
        <v>7</v>
      </c>
      <c r="C3" s="4" t="s">
        <v>7</v>
      </c>
    </row>
    <row r="4" spans="1:3" ht="30" x14ac:dyDescent="0.25">
      <c r="A4" s="3" t="s">
        <v>820</v>
      </c>
      <c r="B4" s="4" t="s">
        <v>7</v>
      </c>
      <c r="C4" s="4" t="s">
        <v>7</v>
      </c>
    </row>
    <row r="5" spans="1:3" x14ac:dyDescent="0.25">
      <c r="A5" s="2" t="s">
        <v>811</v>
      </c>
      <c r="B5" s="99">
        <v>0.04</v>
      </c>
      <c r="C5" s="99">
        <v>4.2500000000000003E-2</v>
      </c>
    </row>
    <row r="6" spans="1:3" x14ac:dyDescent="0.25">
      <c r="A6" s="2" t="s">
        <v>812</v>
      </c>
      <c r="B6" s="99">
        <v>0.05</v>
      </c>
      <c r="C6" s="99">
        <v>0.05</v>
      </c>
    </row>
    <row r="7" spans="1:3" x14ac:dyDescent="0.25">
      <c r="A7" s="2" t="s">
        <v>1553</v>
      </c>
      <c r="B7" s="4" t="s">
        <v>7</v>
      </c>
      <c r="C7" s="4" t="s">
        <v>7</v>
      </c>
    </row>
    <row r="8" spans="1:3" ht="30" x14ac:dyDescent="0.25">
      <c r="A8" s="3" t="s">
        <v>820</v>
      </c>
      <c r="B8" s="4" t="s">
        <v>7</v>
      </c>
      <c r="C8" s="4" t="s">
        <v>7</v>
      </c>
    </row>
    <row r="9" spans="1:3" x14ac:dyDescent="0.25">
      <c r="A9" s="2" t="s">
        <v>811</v>
      </c>
      <c r="B9" s="99">
        <v>0.04</v>
      </c>
      <c r="C9" s="99">
        <v>4.2500000000000003E-2</v>
      </c>
    </row>
    <row r="10" spans="1:3" x14ac:dyDescent="0.25">
      <c r="A10" s="2" t="s">
        <v>812</v>
      </c>
      <c r="B10" s="99">
        <v>0.02</v>
      </c>
      <c r="C10" s="99">
        <v>0.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9" t="s">
        <v>3</v>
      </c>
    </row>
    <row r="2" spans="1:2" ht="30" x14ac:dyDescent="0.25">
      <c r="A2" s="1" t="s">
        <v>35</v>
      </c>
      <c r="B2" s="9"/>
    </row>
    <row r="3" spans="1:2" x14ac:dyDescent="0.25">
      <c r="A3" s="2" t="s">
        <v>1558</v>
      </c>
      <c r="B3" s="4" t="s">
        <v>7</v>
      </c>
    </row>
    <row r="4" spans="1:2" ht="30" x14ac:dyDescent="0.25">
      <c r="A4" s="3" t="s">
        <v>1601</v>
      </c>
      <c r="B4" s="4" t="s">
        <v>7</v>
      </c>
    </row>
    <row r="5" spans="1:2" x14ac:dyDescent="0.25">
      <c r="A5" s="2">
        <v>2014</v>
      </c>
      <c r="B5" s="8">
        <v>3359</v>
      </c>
    </row>
    <row r="6" spans="1:2" x14ac:dyDescent="0.25">
      <c r="A6" s="2">
        <v>2015</v>
      </c>
      <c r="B6" s="4">
        <v>56</v>
      </c>
    </row>
    <row r="7" spans="1:2" x14ac:dyDescent="0.25">
      <c r="A7" s="2">
        <v>2016</v>
      </c>
      <c r="B7" s="6">
        <v>1219</v>
      </c>
    </row>
    <row r="8" spans="1:2" x14ac:dyDescent="0.25">
      <c r="A8" s="2">
        <v>2017</v>
      </c>
      <c r="B8" s="4">
        <v>55</v>
      </c>
    </row>
    <row r="9" spans="1:2" x14ac:dyDescent="0.25">
      <c r="A9" s="2">
        <v>2018</v>
      </c>
      <c r="B9" s="4">
        <v>56</v>
      </c>
    </row>
    <row r="10" spans="1:2" x14ac:dyDescent="0.25">
      <c r="A10" s="2" t="s">
        <v>823</v>
      </c>
      <c r="B10" s="4">
        <v>278</v>
      </c>
    </row>
    <row r="11" spans="1:2" x14ac:dyDescent="0.25">
      <c r="A11" s="2" t="s">
        <v>824</v>
      </c>
      <c r="B11" s="6">
        <v>5023</v>
      </c>
    </row>
    <row r="12" spans="1:2" x14ac:dyDescent="0.25">
      <c r="A12" s="2" t="s">
        <v>1553</v>
      </c>
      <c r="B12" s="4" t="s">
        <v>7</v>
      </c>
    </row>
    <row r="13" spans="1:2" ht="30" x14ac:dyDescent="0.25">
      <c r="A13" s="3" t="s">
        <v>1601</v>
      </c>
      <c r="B13" s="4" t="s">
        <v>7</v>
      </c>
    </row>
    <row r="14" spans="1:2" x14ac:dyDescent="0.25">
      <c r="A14" s="2">
        <v>2014</v>
      </c>
      <c r="B14" s="4">
        <v>512</v>
      </c>
    </row>
    <row r="15" spans="1:2" x14ac:dyDescent="0.25">
      <c r="A15" s="2">
        <v>2015</v>
      </c>
      <c r="B15" s="4">
        <v>26</v>
      </c>
    </row>
    <row r="16" spans="1:2" x14ac:dyDescent="0.25">
      <c r="A16" s="2">
        <v>2016</v>
      </c>
      <c r="B16" s="4">
        <v>366</v>
      </c>
    </row>
    <row r="17" spans="1:2" x14ac:dyDescent="0.25">
      <c r="A17" s="2">
        <v>2017</v>
      </c>
      <c r="B17" s="4">
        <v>26</v>
      </c>
    </row>
    <row r="18" spans="1:2" x14ac:dyDescent="0.25">
      <c r="A18" s="2">
        <v>2018</v>
      </c>
      <c r="B18" s="4">
        <v>391</v>
      </c>
    </row>
    <row r="19" spans="1:2" x14ac:dyDescent="0.25">
      <c r="A19" s="2" t="s">
        <v>823</v>
      </c>
      <c r="B19" s="4">
        <v>439</v>
      </c>
    </row>
    <row r="20" spans="1:2" x14ac:dyDescent="0.25">
      <c r="A20" s="2" t="s">
        <v>824</v>
      </c>
      <c r="B20" s="8">
        <v>176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2</v>
      </c>
      <c r="B1" s="1" t="s">
        <v>3</v>
      </c>
      <c r="C1" s="1" t="s">
        <v>36</v>
      </c>
      <c r="D1" s="1" t="s">
        <v>89</v>
      </c>
    </row>
    <row r="2" spans="1:4" ht="30" x14ac:dyDescent="0.25">
      <c r="A2" s="3" t="s">
        <v>733</v>
      </c>
      <c r="B2" s="4" t="s">
        <v>7</v>
      </c>
      <c r="C2" s="4" t="s">
        <v>7</v>
      </c>
      <c r="D2" s="4" t="s">
        <v>7</v>
      </c>
    </row>
    <row r="3" spans="1:4" x14ac:dyDescent="0.25">
      <c r="A3" s="2" t="s">
        <v>830</v>
      </c>
      <c r="B3" s="6">
        <v>733366</v>
      </c>
      <c r="C3" s="6">
        <v>376483</v>
      </c>
      <c r="D3" s="6">
        <v>308915</v>
      </c>
    </row>
    <row r="4" spans="1:4" x14ac:dyDescent="0.25">
      <c r="A4" s="2" t="s">
        <v>831</v>
      </c>
      <c r="B4" s="4" t="s">
        <v>7</v>
      </c>
      <c r="C4" s="6">
        <v>357053</v>
      </c>
      <c r="D4" s="6">
        <v>71709</v>
      </c>
    </row>
    <row r="5" spans="1:4" x14ac:dyDescent="0.25">
      <c r="A5" s="2" t="s">
        <v>477</v>
      </c>
      <c r="B5" s="4" t="s">
        <v>7</v>
      </c>
      <c r="C5" s="4" t="s">
        <v>7</v>
      </c>
      <c r="D5" s="6">
        <v>1021504</v>
      </c>
    </row>
    <row r="6" spans="1:4" x14ac:dyDescent="0.25">
      <c r="A6" s="2" t="s">
        <v>1603</v>
      </c>
      <c r="B6" s="6">
        <v>733366</v>
      </c>
      <c r="C6" s="6">
        <v>733536</v>
      </c>
      <c r="D6" s="6">
        <v>140212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9" t="s">
        <v>3</v>
      </c>
      <c r="C1" s="9" t="s">
        <v>36</v>
      </c>
    </row>
    <row r="2" spans="1:3" ht="30" x14ac:dyDescent="0.25">
      <c r="A2" s="1" t="s">
        <v>35</v>
      </c>
      <c r="B2" s="9"/>
      <c r="C2" s="9"/>
    </row>
    <row r="3" spans="1:3" ht="30" x14ac:dyDescent="0.25">
      <c r="A3" s="3" t="s">
        <v>840</v>
      </c>
      <c r="B3" s="4" t="s">
        <v>7</v>
      </c>
      <c r="C3" s="4" t="s">
        <v>7</v>
      </c>
    </row>
    <row r="4" spans="1:3" x14ac:dyDescent="0.25">
      <c r="A4" s="2" t="s">
        <v>846</v>
      </c>
      <c r="B4" s="8">
        <v>338698</v>
      </c>
      <c r="C4" s="8">
        <v>308683</v>
      </c>
    </row>
    <row r="5" spans="1:3" x14ac:dyDescent="0.25">
      <c r="A5" s="2" t="s">
        <v>847</v>
      </c>
      <c r="B5" s="6">
        <v>102126</v>
      </c>
      <c r="C5" s="6">
        <v>36365</v>
      </c>
    </row>
    <row r="6" spans="1:3" x14ac:dyDescent="0.25">
      <c r="A6" s="2" t="s">
        <v>848</v>
      </c>
      <c r="B6" s="6">
        <v>5443</v>
      </c>
      <c r="C6" s="6">
        <v>3573</v>
      </c>
    </row>
    <row r="7" spans="1:3" x14ac:dyDescent="0.25">
      <c r="A7" s="2" t="s">
        <v>849</v>
      </c>
      <c r="B7" s="8">
        <v>33899</v>
      </c>
      <c r="C7" s="8">
        <v>6397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Mergers</vt:lpstr>
      <vt:lpstr>Restrictions_on_Cash_and_Amoun</vt:lpstr>
      <vt:lpstr>Investment_Securities</vt:lpstr>
      <vt:lpstr>Loans_Net</vt:lpstr>
      <vt:lpstr>Banking_Premises_and_Equipment</vt:lpstr>
      <vt:lpstr>Deposits</vt:lpstr>
      <vt:lpstr>ShortTerm_Borrowings</vt:lpstr>
      <vt:lpstr>LongTerm_Debt</vt:lpstr>
      <vt:lpstr>Income_Taxes</vt:lpstr>
      <vt:lpstr>Earnings_Per_Share</vt:lpstr>
      <vt:lpstr>StockBased_Incentive_Plans</vt:lpstr>
      <vt:lpstr>Employee_Benefit_Plans</vt:lpstr>
      <vt:lpstr>Commitments_and_Contingencies</vt:lpstr>
      <vt:lpstr>Fair_Values_of_Financial_Instr</vt:lpstr>
      <vt:lpstr>Stockholders_Equity</vt:lpstr>
      <vt:lpstr>Condensed_Financial_Statements</vt:lpstr>
      <vt:lpstr>Quarterly_Results_of_Operation</vt:lpstr>
      <vt:lpstr>Summary_of_Significant_Account1</vt:lpstr>
      <vt:lpstr>Summary_of_Significant_Account2</vt:lpstr>
      <vt:lpstr>Mergers_Tables</vt:lpstr>
      <vt:lpstr>Investment_Securities_Tables</vt:lpstr>
      <vt:lpstr>Loans_Net_Tables</vt:lpstr>
      <vt:lpstr>Banking_Premises_and_Equipment1</vt:lpstr>
      <vt:lpstr>Deposits_Tables</vt:lpstr>
      <vt:lpstr>LongTerm_Debt_Tables</vt:lpstr>
      <vt:lpstr>Income_Taxes_Tables</vt:lpstr>
      <vt:lpstr>Earnings_Per_Share_Tables</vt:lpstr>
      <vt:lpstr>StockBased_Incentive_Plans_Tab</vt:lpstr>
      <vt:lpstr>Employee_Benefit_Plans_Tables</vt:lpstr>
      <vt:lpstr>Commitments_and_Contingencies_</vt:lpstr>
      <vt:lpstr>Fair_Values_of_Financial_Instr1</vt:lpstr>
      <vt:lpstr>Stockholders_Equity_Tables</vt:lpstr>
      <vt:lpstr>Condensed_Financial_Statements1</vt:lpstr>
      <vt:lpstr>Quarterly_Results_of_Operation1</vt:lpstr>
      <vt:lpstr>Summary_of_Significant_Account3</vt:lpstr>
      <vt:lpstr>Summary_of_Significant_Account4</vt:lpstr>
      <vt:lpstr>Mergers_Additional_Information</vt:lpstr>
      <vt:lpstr>Mergers_Summary_of_Estimated_F</vt:lpstr>
      <vt:lpstr>Restrictions_on_Cash_and_Amoun1</vt:lpstr>
      <vt:lpstr>Investment_Securities_Amortize</vt:lpstr>
      <vt:lpstr>Investment_Securities_Addition</vt:lpstr>
      <vt:lpstr>Investment_Securities_Gross_Co</vt:lpstr>
      <vt:lpstr>Investment_Securities_Schedule</vt:lpstr>
      <vt:lpstr>Investment_Securities_Schedule1</vt:lpstr>
      <vt:lpstr>Loans_Net_Summary_of_Component</vt:lpstr>
      <vt:lpstr>Loans_Net_Additional_Informati</vt:lpstr>
      <vt:lpstr>Loans_Net_Summary_of_Lending_A</vt:lpstr>
      <vt:lpstr>Loans_Net_Summary_of_Activity_</vt:lpstr>
      <vt:lpstr>Loans_Net_Information_Pertaini</vt:lpstr>
      <vt:lpstr>Loans_Net_Summary_of_Past_Due_</vt:lpstr>
      <vt:lpstr>Loans_Net_Summary_of_Impaired_</vt:lpstr>
      <vt:lpstr>Loans_Net_Summary_of_Impaired_1</vt:lpstr>
      <vt:lpstr>Loans_Net_Summary_of_NonAccrua</vt:lpstr>
      <vt:lpstr>Loans_Net_Modifications_Deemed</vt:lpstr>
      <vt:lpstr>Loans_Net_Companys_Loan_Class_</vt:lpstr>
      <vt:lpstr>Loans_Net_Summary_of_Acquired_</vt:lpstr>
      <vt:lpstr>Loans_Net_Summary_of_Acquired_1</vt:lpstr>
      <vt:lpstr>Banking_Premises_and_Equipment2</vt:lpstr>
      <vt:lpstr>Banking_Premises_and_Equipment3</vt:lpstr>
      <vt:lpstr>Banking_Premises_and_Equipment4</vt:lpstr>
      <vt:lpstr>Deposits_Deposit_Accounts_Deta</vt:lpstr>
      <vt:lpstr>Deposits_Scheduled_Maturities_</vt:lpstr>
      <vt:lpstr>Deposits_Scheduled_Maturities_1</vt:lpstr>
      <vt:lpstr>Deposits_Interest_Expense_on_D</vt:lpstr>
      <vt:lpstr>ShortTerm_Borrowings_Additiona</vt:lpstr>
      <vt:lpstr>LongTerm_Debt_Schedule_of_Adva</vt:lpstr>
      <vt:lpstr>LongTerm_Debt_Schedule_of_Adva1</vt:lpstr>
      <vt:lpstr>LongTerm_Debt_Additional_Infor</vt:lpstr>
      <vt:lpstr>Income_Taxes_Provision_for_Fed</vt:lpstr>
      <vt:lpstr>Income_Taxes_Summary_of_Differ</vt:lpstr>
      <vt:lpstr>Income_Taxes_Components_of_Net</vt:lpstr>
      <vt:lpstr>Income_Taxes_Summary_of_Tax_Ef</vt:lpstr>
      <vt:lpstr>Income_Taxes_Summary_of_Change</vt:lpstr>
      <vt:lpstr>Income_Taxes_Additional_Inform</vt:lpstr>
      <vt:lpstr>Earnings_Per_Share_Calculation</vt:lpstr>
      <vt:lpstr>Earnings_Per_Share_Calculation1</vt:lpstr>
      <vt:lpstr>StockBased_Incentive_Plans_Add</vt:lpstr>
      <vt:lpstr>StockBased_Incentive_Plans_Com</vt:lpstr>
      <vt:lpstr>StockBased_Incentive_Plans_Ass</vt:lpstr>
      <vt:lpstr>StockBased_Incentive_Plans_Sum</vt:lpstr>
      <vt:lpstr>Employee_Benefit_Plans_Additio</vt:lpstr>
      <vt:lpstr>Employee_Benefit_Plans_Changes</vt:lpstr>
      <vt:lpstr>Employee_Benefit_Plans_Amounts</vt:lpstr>
      <vt:lpstr>Employee_Benefit_Plans_Weighte</vt:lpstr>
      <vt:lpstr>Employee_Benefit_Plans_Compone</vt:lpstr>
      <vt:lpstr>Employee_Benefit_Plans_Weighte1</vt:lpstr>
      <vt:lpstr>Employee_Benefit_Plans_Benefit</vt:lpstr>
      <vt:lpstr>Employee_Benefit_Plans_Shares_</vt:lpstr>
      <vt:lpstr>Commitments_and_Contingencies_1</vt:lpstr>
      <vt:lpstr>Commitments_and_Contingencies_2</vt:lpstr>
      <vt:lpstr>Fair_Values_of_Financial_Instr2</vt:lpstr>
      <vt:lpstr>Fair_Values_of_Financial_Instr3</vt:lpstr>
      <vt:lpstr>Fair_Values_of_Financial_Instr4</vt:lpstr>
      <vt:lpstr>Fair_Values_of_Financial_Instr5</vt:lpstr>
      <vt:lpstr>Fair_Values_of_Financial_Instr6</vt:lpstr>
      <vt:lpstr>Stockholders_Equity_Additional</vt:lpstr>
      <vt:lpstr>Stockholders_Equity_Schedule_o</vt:lpstr>
      <vt:lpstr>Stockholders_Equity_Reconcilia</vt:lpstr>
      <vt:lpstr>Condensed_Financial_Statements2</vt:lpstr>
      <vt:lpstr>Condensed_Financial_Statements3</vt:lpstr>
      <vt:lpstr>Condensed_Financial_Statements4</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6:30:54Z</dcterms:created>
  <dcterms:modified xsi:type="dcterms:W3CDTF">2014-03-13T16:30:54Z</dcterms:modified>
</cp:coreProperties>
</file>